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worksheet+xml" PartName="/xl/worksheets/sheet262.xml"/>
  <Override ContentType="application/vnd.openxmlformats-officedocument.spreadsheetml.worksheet+xml" PartName="/xl/worksheets/sheet263.xml"/>
  <Override ContentType="application/vnd.openxmlformats-officedocument.spreadsheetml.worksheet+xml" PartName="/xl/worksheets/sheet264.xml"/>
  <Override ContentType="application/vnd.openxmlformats-officedocument.spreadsheetml.worksheet+xml" PartName="/xl/worksheets/sheet265.xml"/>
  <Override ContentType="application/vnd.openxmlformats-officedocument.spreadsheetml.worksheet+xml" PartName="/xl/worksheets/sheet266.xml"/>
  <Override ContentType="application/vnd.openxmlformats-officedocument.spreadsheetml.worksheet+xml" PartName="/xl/worksheets/sheet267.xml"/>
  <Override ContentType="application/vnd.openxmlformats-officedocument.spreadsheetml.worksheet+xml" PartName="/xl/worksheets/sheet268.xml"/>
  <Override ContentType="application/vnd.openxmlformats-officedocument.spreadsheetml.worksheet+xml" PartName="/xl/worksheets/sheet269.xml"/>
  <Override ContentType="application/vnd.openxmlformats-officedocument.spreadsheetml.worksheet+xml" PartName="/xl/worksheets/sheet270.xml"/>
  <Override ContentType="application/vnd.openxmlformats-officedocument.spreadsheetml.worksheet+xml" PartName="/xl/worksheets/sheet271.xml"/>
  <Override ContentType="application/vnd.openxmlformats-officedocument.spreadsheetml.worksheet+xml" PartName="/xl/worksheets/sheet272.xml"/>
  <Override ContentType="application/vnd.openxmlformats-officedocument.spreadsheetml.worksheet+xml" PartName="/xl/worksheets/sheet273.xml"/>
  <Override ContentType="application/vnd.openxmlformats-officedocument.spreadsheetml.worksheet+xml" PartName="/xl/worksheets/sheet274.xml"/>
  <Override ContentType="application/vnd.openxmlformats-officedocument.spreadsheetml.worksheet+xml" PartName="/xl/worksheets/sheet275.xml"/>
  <Override ContentType="application/vnd.openxmlformats-officedocument.spreadsheetml.worksheet+xml" PartName="/xl/worksheets/sheet276.xml"/>
  <Override ContentType="application/vnd.openxmlformats-officedocument.spreadsheetml.worksheet+xml" PartName="/xl/worksheets/sheet277.xml"/>
  <Override ContentType="application/vnd.openxmlformats-officedocument.spreadsheetml.worksheet+xml" PartName="/xl/worksheets/sheet278.xml"/>
  <Override ContentType="application/vnd.openxmlformats-officedocument.spreadsheetml.worksheet+xml" PartName="/xl/worksheets/sheet279.xml"/>
  <Override ContentType="application/vnd.openxmlformats-officedocument.spreadsheetml.worksheet+xml" PartName="/xl/worksheets/sheet280.xml"/>
  <Override ContentType="application/vnd.openxmlformats-officedocument.spreadsheetml.worksheet+xml" PartName="/xl/worksheets/sheet281.xml"/>
  <Override ContentType="application/vnd.openxmlformats-officedocument.spreadsheetml.worksheet+xml" PartName="/xl/worksheets/sheet282.xml"/>
  <Override ContentType="application/vnd.openxmlformats-officedocument.spreadsheetml.worksheet+xml" PartName="/xl/worksheets/sheet283.xml"/>
  <Override ContentType="application/vnd.openxmlformats-officedocument.spreadsheetml.worksheet+xml" PartName="/xl/worksheets/sheet284.xml"/>
  <Override ContentType="application/vnd.openxmlformats-officedocument.spreadsheetml.worksheet+xml" PartName="/xl/worksheets/sheet285.xml"/>
  <Override ContentType="application/vnd.openxmlformats-officedocument.spreadsheetml.worksheet+xml" PartName="/xl/worksheets/sheet286.xml"/>
  <Override ContentType="application/vnd.openxmlformats-officedocument.spreadsheetml.worksheet+xml" PartName="/xl/worksheets/sheet287.xml"/>
  <Override ContentType="application/vnd.openxmlformats-officedocument.spreadsheetml.worksheet+xml" PartName="/xl/worksheets/sheet288.xml"/>
  <Override ContentType="application/vnd.openxmlformats-officedocument.spreadsheetml.worksheet+xml" PartName="/xl/worksheets/sheet289.xml"/>
  <Override ContentType="application/vnd.openxmlformats-officedocument.spreadsheetml.worksheet+xml" PartName="/xl/worksheets/sheet290.xml"/>
  <Override ContentType="application/vnd.openxmlformats-officedocument.spreadsheetml.worksheet+xml" PartName="/xl/worksheets/sheet291.xml"/>
  <Override ContentType="application/vnd.openxmlformats-officedocument.spreadsheetml.worksheet+xml" PartName="/xl/worksheets/sheet292.xml"/>
  <Override ContentType="application/vnd.openxmlformats-officedocument.spreadsheetml.worksheet+xml" PartName="/xl/worksheets/sheet293.xml"/>
  <Override ContentType="application/vnd.openxmlformats-officedocument.spreadsheetml.worksheet+xml" PartName="/xl/worksheets/sheet294.xml"/>
  <Override ContentType="application/vnd.openxmlformats-officedocument.spreadsheetml.worksheet+xml" PartName="/xl/worksheets/sheet295.xml"/>
  <Override ContentType="application/vnd.openxmlformats-officedocument.spreadsheetml.worksheet+xml" PartName="/xl/worksheets/sheet296.xml"/>
  <Override ContentType="application/vnd.openxmlformats-officedocument.spreadsheetml.worksheet+xml" PartName="/xl/worksheets/sheet297.xml"/>
  <Override ContentType="application/vnd.openxmlformats-officedocument.spreadsheetml.worksheet+xml" PartName="/xl/worksheets/sheet298.xml"/>
  <Override ContentType="application/vnd.openxmlformats-officedocument.spreadsheetml.worksheet+xml" PartName="/xl/worksheets/sheet299.xml"/>
  <Override ContentType="application/vnd.openxmlformats-officedocument.spreadsheetml.worksheet+xml" PartName="/xl/worksheets/sheet300.xml"/>
  <Override ContentType="application/vnd.openxmlformats-officedocument.spreadsheetml.worksheet+xml" PartName="/xl/worksheets/sheet301.xml"/>
  <Override ContentType="application/vnd.openxmlformats-officedocument.spreadsheetml.worksheet+xml" PartName="/xl/worksheets/sheet302.xml"/>
  <Override ContentType="application/vnd.openxmlformats-officedocument.spreadsheetml.worksheet+xml" PartName="/xl/worksheets/sheet303.xml"/>
  <Override ContentType="application/vnd.openxmlformats-officedocument.spreadsheetml.worksheet+xml" PartName="/xl/worksheets/sheet304.xml"/>
  <Override ContentType="application/vnd.openxmlformats-officedocument.spreadsheetml.worksheet+xml" PartName="/xl/worksheets/sheet305.xml"/>
  <Override ContentType="application/vnd.openxmlformats-officedocument.spreadsheetml.worksheet+xml" PartName="/xl/worksheets/sheet306.xml"/>
  <Override ContentType="application/vnd.openxmlformats-officedocument.spreadsheetml.worksheet+xml" PartName="/xl/worksheets/sheet307.xml"/>
  <Override ContentType="application/vnd.openxmlformats-officedocument.spreadsheetml.worksheet+xml" PartName="/xl/worksheets/sheet308.xml"/>
  <Override ContentType="application/vnd.openxmlformats-officedocument.spreadsheetml.worksheet+xml" PartName="/xl/worksheets/sheet309.xml"/>
  <Override ContentType="application/vnd.openxmlformats-officedocument.spreadsheetml.worksheet+xml" PartName="/xl/worksheets/sheet310.xml"/>
  <Override ContentType="application/vnd.openxmlformats-officedocument.spreadsheetml.worksheet+xml" PartName="/xl/worksheets/sheet311.xml"/>
  <Override ContentType="application/vnd.openxmlformats-officedocument.spreadsheetml.worksheet+xml" PartName="/xl/worksheets/sheet312.xml"/>
  <Override ContentType="application/vnd.openxmlformats-officedocument.spreadsheetml.worksheet+xml" PartName="/xl/worksheets/sheet313.xml"/>
  <Override ContentType="application/vnd.openxmlformats-officedocument.spreadsheetml.worksheet+xml" PartName="/xl/worksheets/sheet314.xml"/>
  <Override ContentType="application/vnd.openxmlformats-officedocument.spreadsheetml.worksheet+xml" PartName="/xl/worksheets/sheet315.xml"/>
  <Override ContentType="application/vnd.openxmlformats-officedocument.spreadsheetml.worksheet+xml" PartName="/xl/worksheets/sheet316.xml"/>
  <Override ContentType="application/vnd.openxmlformats-officedocument.spreadsheetml.worksheet+xml" PartName="/xl/worksheets/sheet317.xml"/>
  <Override ContentType="application/vnd.openxmlformats-officedocument.spreadsheetml.worksheet+xml" PartName="/xl/worksheets/sheet318.xml"/>
  <Override ContentType="application/vnd.openxmlformats-officedocument.spreadsheetml.worksheet+xml" PartName="/xl/worksheets/sheet319.xml"/>
  <Override ContentType="application/vnd.openxmlformats-officedocument.spreadsheetml.worksheet+xml" PartName="/xl/worksheets/sheet320.xml"/>
  <Override ContentType="application/vnd.openxmlformats-officedocument.spreadsheetml.worksheet+xml" PartName="/xl/worksheets/sheet321.xml"/>
  <Override ContentType="application/vnd.openxmlformats-officedocument.spreadsheetml.worksheet+xml" PartName="/xl/worksheets/sheet322.xml"/>
  <Override ContentType="application/vnd.openxmlformats-officedocument.spreadsheetml.worksheet+xml" PartName="/xl/worksheets/sheet323.xml"/>
  <Override ContentType="application/vnd.openxmlformats-officedocument.spreadsheetml.worksheet+xml" PartName="/xl/worksheets/sheet324.xml"/>
  <Override ContentType="application/vnd.openxmlformats-officedocument.spreadsheetml.worksheet+xml" PartName="/xl/worksheets/sheet325.xml"/>
  <Override ContentType="application/vnd.openxmlformats-officedocument.spreadsheetml.worksheet+xml" PartName="/xl/worksheets/sheet326.xml"/>
  <Override ContentType="application/vnd.openxmlformats-officedocument.spreadsheetml.worksheet+xml" PartName="/xl/worksheets/sheet327.xml"/>
  <Override ContentType="application/vnd.openxmlformats-officedocument.spreadsheetml.worksheet+xml" PartName="/xl/worksheets/sheet328.xml"/>
  <Override ContentType="application/vnd.openxmlformats-officedocument.spreadsheetml.worksheet+xml" PartName="/xl/worksheets/sheet329.xml"/>
  <Override ContentType="application/vnd.openxmlformats-officedocument.spreadsheetml.worksheet+xml" PartName="/xl/worksheets/sheet330.xml"/>
  <Override ContentType="application/vnd.openxmlformats-officedocument.spreadsheetml.worksheet+xml" PartName="/xl/worksheets/sheet331.xml"/>
  <Override ContentType="application/vnd.openxmlformats-officedocument.spreadsheetml.worksheet+xml" PartName="/xl/worksheets/sheet332.xml"/>
  <Override ContentType="application/vnd.openxmlformats-officedocument.spreadsheetml.worksheet+xml" PartName="/xl/worksheets/sheet333.xml"/>
  <Override ContentType="application/vnd.openxmlformats-officedocument.spreadsheetml.worksheet+xml" PartName="/xl/worksheets/sheet3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Financial Statements - Balance " sheetId="2" state="visible" r:id="rId2"/>
    <sheet xmlns:r="http://schemas.openxmlformats.org/officeDocument/2006/relationships" name="Financial Statements - Balance3" sheetId="3" state="visible" r:id="rId3"/>
    <sheet xmlns:r="http://schemas.openxmlformats.org/officeDocument/2006/relationships" name="Financial Statements - Consolid" sheetId="4" state="visible" r:id="rId4"/>
    <sheet xmlns:r="http://schemas.openxmlformats.org/officeDocument/2006/relationships" name="Financial Statements - Statemen" sheetId="5" state="visible" r:id="rId5"/>
    <sheet xmlns:r="http://schemas.openxmlformats.org/officeDocument/2006/relationships" name="Financial Statements - Stateme6" sheetId="6" state="visible" r:id="rId6"/>
    <sheet xmlns:r="http://schemas.openxmlformats.org/officeDocument/2006/relationships" name="Financial Statements - Stateme7" sheetId="7" state="visible" r:id="rId7"/>
    <sheet xmlns:r="http://schemas.openxmlformats.org/officeDocument/2006/relationships" name="Note 1 - Introduction, Basis Fo" sheetId="8" state="visible" r:id="rId8"/>
    <sheet xmlns:r="http://schemas.openxmlformats.org/officeDocument/2006/relationships" name="Note 2 - Principles Of Consolid" sheetId="9" state="visible" r:id="rId9"/>
    <sheet xmlns:r="http://schemas.openxmlformats.org/officeDocument/2006/relationships" name="Note 3 - BBVA Group" sheetId="10" state="visible" r:id="rId10"/>
    <sheet xmlns:r="http://schemas.openxmlformats.org/officeDocument/2006/relationships" name="Note 4 - Shareholder Remunerati" sheetId="11" state="visible" r:id="rId11"/>
    <sheet xmlns:r="http://schemas.openxmlformats.org/officeDocument/2006/relationships" name="Note 5 - Earnings Per Share" sheetId="12" state="visible" r:id="rId12"/>
    <sheet xmlns:r="http://schemas.openxmlformats.org/officeDocument/2006/relationships" name="Note 6 - Operating Segment Repo" sheetId="13" state="visible" r:id="rId13"/>
    <sheet xmlns:r="http://schemas.openxmlformats.org/officeDocument/2006/relationships" name="Note 7 - Risk Management" sheetId="14" state="visible" r:id="rId14"/>
    <sheet xmlns:r="http://schemas.openxmlformats.org/officeDocument/2006/relationships" name="Note 8 - Fair Value" sheetId="15" state="visible" r:id="rId15"/>
    <sheet xmlns:r="http://schemas.openxmlformats.org/officeDocument/2006/relationships" name="Note 9 - Cash, Cash equivalents" sheetId="16" state="visible" r:id="rId16"/>
    <sheet xmlns:r="http://schemas.openxmlformats.org/officeDocument/2006/relationships" name="Note 10 - Financial assets and " sheetId="17" state="visible" r:id="rId17"/>
    <sheet xmlns:r="http://schemas.openxmlformats.org/officeDocument/2006/relationships" name="Note 11 - Financial Instruments" sheetId="18" state="visible" r:id="rId18"/>
    <sheet xmlns:r="http://schemas.openxmlformats.org/officeDocument/2006/relationships" name="Note 12 - Available for sale Fi" sheetId="19" state="visible" r:id="rId19"/>
    <sheet xmlns:r="http://schemas.openxmlformats.org/officeDocument/2006/relationships" name="Note 13 - Loans and receivables" sheetId="20" state="visible" r:id="rId20"/>
    <sheet xmlns:r="http://schemas.openxmlformats.org/officeDocument/2006/relationships" name="Note 14 - Held-to-maturity inve" sheetId="21" state="visible" r:id="rId21"/>
    <sheet xmlns:r="http://schemas.openxmlformats.org/officeDocument/2006/relationships" name="Note 15 - Hedging derivatives a" sheetId="22" state="visible" r:id="rId22"/>
    <sheet xmlns:r="http://schemas.openxmlformats.org/officeDocument/2006/relationships" name="Note 16 - Investments in subsid" sheetId="23" state="visible" r:id="rId23"/>
    <sheet xmlns:r="http://schemas.openxmlformats.org/officeDocument/2006/relationships" name="Note 17 - Tangible assets" sheetId="24" state="visible" r:id="rId24"/>
    <sheet xmlns:r="http://schemas.openxmlformats.org/officeDocument/2006/relationships" name="Note 18 - Intangible assets" sheetId="25" state="visible" r:id="rId25"/>
    <sheet xmlns:r="http://schemas.openxmlformats.org/officeDocument/2006/relationships" name="Note 19 - Tax assets and Liabil" sheetId="26" state="visible" r:id="rId26"/>
    <sheet xmlns:r="http://schemas.openxmlformats.org/officeDocument/2006/relationships" name="Note 20 - Other assets and liab" sheetId="27" state="visible" r:id="rId27"/>
    <sheet xmlns:r="http://schemas.openxmlformats.org/officeDocument/2006/relationships" name="Note 21 - Non-current assets an" sheetId="28" state="visible" r:id="rId28"/>
    <sheet xmlns:r="http://schemas.openxmlformats.org/officeDocument/2006/relationships" name="Note 22 - Financial liabilities" sheetId="29" state="visible" r:id="rId29"/>
    <sheet xmlns:r="http://schemas.openxmlformats.org/officeDocument/2006/relationships" name="Note 23 - Liabilities under rei" sheetId="30" state="visible" r:id="rId30"/>
    <sheet xmlns:r="http://schemas.openxmlformats.org/officeDocument/2006/relationships" name="Note 24 - Provisions" sheetId="31" state="visible" r:id="rId31"/>
    <sheet xmlns:r="http://schemas.openxmlformats.org/officeDocument/2006/relationships" name="Note 25 - Post-employment and o" sheetId="32" state="visible" r:id="rId32"/>
    <sheet xmlns:r="http://schemas.openxmlformats.org/officeDocument/2006/relationships" name="Note 26 - Common Stock" sheetId="33" state="visible" r:id="rId33"/>
    <sheet xmlns:r="http://schemas.openxmlformats.org/officeDocument/2006/relationships" name="Note 27 - Share premium" sheetId="34" state="visible" r:id="rId34"/>
    <sheet xmlns:r="http://schemas.openxmlformats.org/officeDocument/2006/relationships" name="Note 28 - Retained earnings, re" sheetId="35" state="visible" r:id="rId35"/>
    <sheet xmlns:r="http://schemas.openxmlformats.org/officeDocument/2006/relationships" name="Note 29 - Treasury Shares" sheetId="36" state="visible" r:id="rId36"/>
    <sheet xmlns:r="http://schemas.openxmlformats.org/officeDocument/2006/relationships" name="Note 30 - Accumulated Other Com" sheetId="37" state="visible" r:id="rId37"/>
    <sheet xmlns:r="http://schemas.openxmlformats.org/officeDocument/2006/relationships" name="Note 31 - Non Controlling Inter" sheetId="38" state="visible" r:id="rId38"/>
    <sheet xmlns:r="http://schemas.openxmlformats.org/officeDocument/2006/relationships" name="Note 32 - Capital base and Capi" sheetId="39" state="visible" r:id="rId39"/>
    <sheet xmlns:r="http://schemas.openxmlformats.org/officeDocument/2006/relationships" name="Note 33 - Commitments and guara" sheetId="40" state="visible" r:id="rId40"/>
    <sheet xmlns:r="http://schemas.openxmlformats.org/officeDocument/2006/relationships" name="Note 34 - Other contingent asse" sheetId="41" state="visible" r:id="rId41"/>
    <sheet xmlns:r="http://schemas.openxmlformats.org/officeDocument/2006/relationships" name="Note 35 - Purchase and sale com" sheetId="42" state="visible" r:id="rId42"/>
    <sheet xmlns:r="http://schemas.openxmlformats.org/officeDocument/2006/relationships" name="Note 36 - Transactions on behal" sheetId="43" state="visible" r:id="rId43"/>
    <sheet xmlns:r="http://schemas.openxmlformats.org/officeDocument/2006/relationships" name="Note 37 - Interest Income and E" sheetId="44" state="visible" r:id="rId44"/>
    <sheet xmlns:r="http://schemas.openxmlformats.org/officeDocument/2006/relationships" name="Note 38 - Dividend Income" sheetId="45" state="visible" r:id="rId45"/>
    <sheet xmlns:r="http://schemas.openxmlformats.org/officeDocument/2006/relationships" name="Note 39 - Share of profit or lo" sheetId="46" state="visible" r:id="rId46"/>
    <sheet xmlns:r="http://schemas.openxmlformats.org/officeDocument/2006/relationships" name="Note 40 - Fee and commission in" sheetId="47" state="visible" r:id="rId47"/>
    <sheet xmlns:r="http://schemas.openxmlformats.org/officeDocument/2006/relationships" name="Note 41 - Gains (losses) on fin" sheetId="48" state="visible" r:id="rId48"/>
    <sheet xmlns:r="http://schemas.openxmlformats.org/officeDocument/2006/relationships" name="Note 42 - Other operating incom" sheetId="49" state="visible" r:id="rId49"/>
    <sheet xmlns:r="http://schemas.openxmlformats.org/officeDocument/2006/relationships" name="Note 43 - Insurance and reinsur" sheetId="50" state="visible" r:id="rId50"/>
    <sheet xmlns:r="http://schemas.openxmlformats.org/officeDocument/2006/relationships" name="Note 44 - Administration Costs" sheetId="51" state="visible" r:id="rId51"/>
    <sheet xmlns:r="http://schemas.openxmlformats.org/officeDocument/2006/relationships" name="Note 45 - Depreciation" sheetId="52" state="visible" r:id="rId52"/>
    <sheet xmlns:r="http://schemas.openxmlformats.org/officeDocument/2006/relationships" name="Note 46 - Provisions or reversa" sheetId="53" state="visible" r:id="rId53"/>
    <sheet xmlns:r="http://schemas.openxmlformats.org/officeDocument/2006/relationships" name="Note 47 - Impairment or reversa" sheetId="54" state="visible" r:id="rId54"/>
    <sheet xmlns:r="http://schemas.openxmlformats.org/officeDocument/2006/relationships" name="Note 48 - Impairment or reversa" sheetId="55" state="visible" r:id="rId55"/>
    <sheet xmlns:r="http://schemas.openxmlformats.org/officeDocument/2006/relationships" name="Note 49 - Gains (losses) on der" sheetId="56" state="visible" r:id="rId56"/>
    <sheet xmlns:r="http://schemas.openxmlformats.org/officeDocument/2006/relationships" name="Note 50 - Profit or loss from n" sheetId="57" state="visible" r:id="rId57"/>
    <sheet xmlns:r="http://schemas.openxmlformats.org/officeDocument/2006/relationships" name="Note 51 - Consolidated Statemen" sheetId="58" state="visible" r:id="rId58"/>
    <sheet xmlns:r="http://schemas.openxmlformats.org/officeDocument/2006/relationships" name="Note 52 - Accountant Fees And S" sheetId="59" state="visible" r:id="rId59"/>
    <sheet xmlns:r="http://schemas.openxmlformats.org/officeDocument/2006/relationships" name="Note 53 - Related-Party Transac" sheetId="60" state="visible" r:id="rId60"/>
    <sheet xmlns:r="http://schemas.openxmlformats.org/officeDocument/2006/relationships" name="Note 54 - Remuneration And Othe" sheetId="61" state="visible" r:id="rId61"/>
    <sheet xmlns:r="http://schemas.openxmlformats.org/officeDocument/2006/relationships" name="Note 55 - Other Information" sheetId="62" state="visible" r:id="rId62"/>
    <sheet xmlns:r="http://schemas.openxmlformats.org/officeDocument/2006/relationships" name="Note 56 - Subsequent Events" sheetId="63" state="visible" r:id="rId63"/>
    <sheet xmlns:r="http://schemas.openxmlformats.org/officeDocument/2006/relationships" name="Acounting Policies - Principles" sheetId="64" state="visible" r:id="rId64"/>
    <sheet xmlns:r="http://schemas.openxmlformats.org/officeDocument/2006/relationships" name="Note 2 - Principles Of Consol65" sheetId="65" state="visible" r:id="rId65"/>
    <sheet xmlns:r="http://schemas.openxmlformats.org/officeDocument/2006/relationships" name="Note 3 - BBVA Group (Tables)" sheetId="66" state="visible" r:id="rId66"/>
    <sheet xmlns:r="http://schemas.openxmlformats.org/officeDocument/2006/relationships" name="Note 4 - Shareholder Remunera67" sheetId="67" state="visible" r:id="rId67"/>
    <sheet xmlns:r="http://schemas.openxmlformats.org/officeDocument/2006/relationships" name="Note 5 - Earnings Per Share (Ta" sheetId="68" state="visible" r:id="rId68"/>
    <sheet xmlns:r="http://schemas.openxmlformats.org/officeDocument/2006/relationships" name="Note 6 - Operating Segment Re69" sheetId="69" state="visible" r:id="rId69"/>
    <sheet xmlns:r="http://schemas.openxmlformats.org/officeDocument/2006/relationships" name="Note 7 - Risk Management (Table" sheetId="70" state="visible" r:id="rId70"/>
    <sheet xmlns:r="http://schemas.openxmlformats.org/officeDocument/2006/relationships" name="Note 8 - Fair Value (Tables)" sheetId="71" state="visible" r:id="rId71"/>
    <sheet xmlns:r="http://schemas.openxmlformats.org/officeDocument/2006/relationships" name="Note 9 - Cash, Cash equivalen72" sheetId="72" state="visible" r:id="rId72"/>
    <sheet xmlns:r="http://schemas.openxmlformats.org/officeDocument/2006/relationships" name="Note 10 - Financial assets an73" sheetId="73" state="visible" r:id="rId73"/>
    <sheet xmlns:r="http://schemas.openxmlformats.org/officeDocument/2006/relationships" name="Note 11 - Financial Instrumen74" sheetId="74" state="visible" r:id="rId74"/>
    <sheet xmlns:r="http://schemas.openxmlformats.org/officeDocument/2006/relationships" name="Note 12 - Available for sale 75" sheetId="75" state="visible" r:id="rId75"/>
    <sheet xmlns:r="http://schemas.openxmlformats.org/officeDocument/2006/relationships" name="Note 13 - Loans and receivabl76" sheetId="76" state="visible" r:id="rId76"/>
    <sheet xmlns:r="http://schemas.openxmlformats.org/officeDocument/2006/relationships" name="Note 14 - Held-to-maturity in77" sheetId="77" state="visible" r:id="rId77"/>
    <sheet xmlns:r="http://schemas.openxmlformats.org/officeDocument/2006/relationships" name="Note 15 - Hedging derivatives78" sheetId="78" state="visible" r:id="rId78"/>
    <sheet xmlns:r="http://schemas.openxmlformats.org/officeDocument/2006/relationships" name="Note 16 - Investments in subs79" sheetId="79" state="visible" r:id="rId79"/>
    <sheet xmlns:r="http://schemas.openxmlformats.org/officeDocument/2006/relationships" name="Note 17 - Tangible assets (Tabl" sheetId="80" state="visible" r:id="rId80"/>
    <sheet xmlns:r="http://schemas.openxmlformats.org/officeDocument/2006/relationships" name="Note 18 - Intangible assets (Ta" sheetId="81" state="visible" r:id="rId81"/>
    <sheet xmlns:r="http://schemas.openxmlformats.org/officeDocument/2006/relationships" name="Note 19 - Tax assets and liab82" sheetId="82" state="visible" r:id="rId82"/>
    <sheet xmlns:r="http://schemas.openxmlformats.org/officeDocument/2006/relationships" name="Note 20 - Other assets and li83" sheetId="83" state="visible" r:id="rId83"/>
    <sheet xmlns:r="http://schemas.openxmlformats.org/officeDocument/2006/relationships" name="Note 21 - Non-current assets 84" sheetId="84" state="visible" r:id="rId84"/>
    <sheet xmlns:r="http://schemas.openxmlformats.org/officeDocument/2006/relationships" name="Note 22 - Financial liabiliti85" sheetId="85" state="visible" r:id="rId85"/>
    <sheet xmlns:r="http://schemas.openxmlformats.org/officeDocument/2006/relationships" name="Note 23 - Liabilities under r86" sheetId="86" state="visible" r:id="rId86"/>
    <sheet xmlns:r="http://schemas.openxmlformats.org/officeDocument/2006/relationships" name="Note 24 - Provisions (Tables)" sheetId="87" state="visible" r:id="rId87"/>
    <sheet xmlns:r="http://schemas.openxmlformats.org/officeDocument/2006/relationships" name="Note 25 - Post-employment and88" sheetId="88" state="visible" r:id="rId88"/>
    <sheet xmlns:r="http://schemas.openxmlformats.org/officeDocument/2006/relationships" name="Note 26 - Common Stock (Tables)" sheetId="89" state="visible" r:id="rId89"/>
    <sheet xmlns:r="http://schemas.openxmlformats.org/officeDocument/2006/relationships" name="Note 28 - Retained earnings, 90" sheetId="90" state="visible" r:id="rId90"/>
    <sheet xmlns:r="http://schemas.openxmlformats.org/officeDocument/2006/relationships" name="Note 29 - Treasury Shares (Tabl" sheetId="91" state="visible" r:id="rId91"/>
    <sheet xmlns:r="http://schemas.openxmlformats.org/officeDocument/2006/relationships" name="Note 30 - Accumulated Other C92" sheetId="92" state="visible" r:id="rId92"/>
    <sheet xmlns:r="http://schemas.openxmlformats.org/officeDocument/2006/relationships" name="Note 31 - Non Controlling Int93" sheetId="93" state="visible" r:id="rId93"/>
    <sheet xmlns:r="http://schemas.openxmlformats.org/officeDocument/2006/relationships" name="Note 32 - Capital Base and Ca94" sheetId="94" state="visible" r:id="rId94"/>
    <sheet xmlns:r="http://schemas.openxmlformats.org/officeDocument/2006/relationships" name="Note 33 - Commitments and gua95" sheetId="95" state="visible" r:id="rId95"/>
    <sheet xmlns:r="http://schemas.openxmlformats.org/officeDocument/2006/relationships" name="Note 35 - Purchase and sale c96" sheetId="96" state="visible" r:id="rId96"/>
    <sheet xmlns:r="http://schemas.openxmlformats.org/officeDocument/2006/relationships" name="Note 36 - Transactions on beh97" sheetId="97" state="visible" r:id="rId97"/>
    <sheet xmlns:r="http://schemas.openxmlformats.org/officeDocument/2006/relationships" name="Note 37 - Interest Income and98" sheetId="98" state="visible" r:id="rId98"/>
    <sheet xmlns:r="http://schemas.openxmlformats.org/officeDocument/2006/relationships" name="Note 38 - Dividend income (Tabl" sheetId="99" state="visible" r:id="rId99"/>
    <sheet xmlns:r="http://schemas.openxmlformats.org/officeDocument/2006/relationships" name="Note 39 - Share of profit or100" sheetId="100" state="visible" r:id="rId100"/>
    <sheet xmlns:r="http://schemas.openxmlformats.org/officeDocument/2006/relationships" name="Note 40 - Fee and commission101" sheetId="101" state="visible" r:id="rId101"/>
    <sheet xmlns:r="http://schemas.openxmlformats.org/officeDocument/2006/relationships" name="Note 41 - Gains (losses) on 102" sheetId="102" state="visible" r:id="rId102"/>
    <sheet xmlns:r="http://schemas.openxmlformats.org/officeDocument/2006/relationships" name="Note 42 - Other operating in103" sheetId="103" state="visible" r:id="rId103"/>
    <sheet xmlns:r="http://schemas.openxmlformats.org/officeDocument/2006/relationships" name="Note 43 - Insurance and rein104" sheetId="104" state="visible" r:id="rId104"/>
    <sheet xmlns:r="http://schemas.openxmlformats.org/officeDocument/2006/relationships" name="Note 44 - Administration Costs " sheetId="105" state="visible" r:id="rId105"/>
    <sheet xmlns:r="http://schemas.openxmlformats.org/officeDocument/2006/relationships" name="Note 45 - Depreciation (Tables)" sheetId="106" state="visible" r:id="rId106"/>
    <sheet xmlns:r="http://schemas.openxmlformats.org/officeDocument/2006/relationships" name="Note 46 - Provisions or reve107" sheetId="107" state="visible" r:id="rId107"/>
    <sheet xmlns:r="http://schemas.openxmlformats.org/officeDocument/2006/relationships" name="Note 47 - Impairment or reve108" sheetId="108" state="visible" r:id="rId108"/>
    <sheet xmlns:r="http://schemas.openxmlformats.org/officeDocument/2006/relationships" name="Note 48 - Impairment or reve109" sheetId="109" state="visible" r:id="rId109"/>
    <sheet xmlns:r="http://schemas.openxmlformats.org/officeDocument/2006/relationships" name="Note 49 - Gains (losses) on 110" sheetId="110" state="visible" r:id="rId110"/>
    <sheet xmlns:r="http://schemas.openxmlformats.org/officeDocument/2006/relationships" name="Note 50 - Profit or loss fro111" sheetId="111" state="visible" r:id="rId111"/>
    <sheet xmlns:r="http://schemas.openxmlformats.org/officeDocument/2006/relationships" name="Note 51 - Consolidated State112" sheetId="112" state="visible" r:id="rId112"/>
    <sheet xmlns:r="http://schemas.openxmlformats.org/officeDocument/2006/relationships" name="Note 52 - Accountant Fees An113" sheetId="113" state="visible" r:id="rId113"/>
    <sheet xmlns:r="http://schemas.openxmlformats.org/officeDocument/2006/relationships" name="Note 53 - Related-Party Tran114" sheetId="114" state="visible" r:id="rId114"/>
    <sheet xmlns:r="http://schemas.openxmlformats.org/officeDocument/2006/relationships" name="Note 54 - Remuneration And O115" sheetId="115" state="visible" r:id="rId115"/>
    <sheet xmlns:r="http://schemas.openxmlformats.org/officeDocument/2006/relationships" name="Note 55 - Other Information (Ta" sheetId="116" state="visible" r:id="rId116"/>
    <sheet xmlns:r="http://schemas.openxmlformats.org/officeDocument/2006/relationships" name="Note 1 - Introduction, Basis117" sheetId="117" state="visible" r:id="rId117"/>
    <sheet xmlns:r="http://schemas.openxmlformats.org/officeDocument/2006/relationships" name="Note 2 - Principles Of Conso118" sheetId="118" state="visible" r:id="rId118"/>
    <sheet xmlns:r="http://schemas.openxmlformats.org/officeDocument/2006/relationships" name="Note 2 - Principles Of Conso119" sheetId="119" state="visible" r:id="rId119"/>
    <sheet xmlns:r="http://schemas.openxmlformats.org/officeDocument/2006/relationships" name="Note 2 - Principles Of Conso120" sheetId="120" state="visible" r:id="rId120"/>
    <sheet xmlns:r="http://schemas.openxmlformats.org/officeDocument/2006/relationships" name="Note 2 - Principles Of Conso121" sheetId="121" state="visible" r:id="rId121"/>
    <sheet xmlns:r="http://schemas.openxmlformats.org/officeDocument/2006/relationships" name="Note 2 - Principles Of Conso122" sheetId="122" state="visible" r:id="rId122"/>
    <sheet xmlns:r="http://schemas.openxmlformats.org/officeDocument/2006/relationships" name="Note 2 - Principles Of Conso123" sheetId="123" state="visible" r:id="rId123"/>
    <sheet xmlns:r="http://schemas.openxmlformats.org/officeDocument/2006/relationships" name="Note 2 - Principles Of Conso124" sheetId="124" state="visible" r:id="rId124"/>
    <sheet xmlns:r="http://schemas.openxmlformats.org/officeDocument/2006/relationships" name="Note 3 - BBVA Group - Contribut" sheetId="125" state="visible" r:id="rId125"/>
    <sheet xmlns:r="http://schemas.openxmlformats.org/officeDocument/2006/relationships" name="Note 3 - BBVA Group - Descripti" sheetId="126" state="visible" r:id="rId126"/>
    <sheet xmlns:r="http://schemas.openxmlformats.org/officeDocument/2006/relationships" name="Note 4 - Shareholder Remuner127" sheetId="127" state="visible" r:id="rId127"/>
    <sheet xmlns:r="http://schemas.openxmlformats.org/officeDocument/2006/relationships" name="Note 4 - Shareholder Remuner128" sheetId="128" state="visible" r:id="rId128"/>
    <sheet xmlns:r="http://schemas.openxmlformats.org/officeDocument/2006/relationships" name="Note 4 - Shareholder Remuner129" sheetId="129" state="visible" r:id="rId129"/>
    <sheet xmlns:r="http://schemas.openxmlformats.org/officeDocument/2006/relationships" name="Note 4 - Shareholder Remuner130" sheetId="130" state="visible" r:id="rId130"/>
    <sheet xmlns:r="http://schemas.openxmlformats.org/officeDocument/2006/relationships" name="Note 5 - Earnings Per Share (De" sheetId="131" state="visible" r:id="rId131"/>
    <sheet xmlns:r="http://schemas.openxmlformats.org/officeDocument/2006/relationships" name="Note 6 - Operating Segment R132" sheetId="132" state="visible" r:id="rId132"/>
    <sheet xmlns:r="http://schemas.openxmlformats.org/officeDocument/2006/relationships" name="Note 6 - Operating Segment R133" sheetId="133" state="visible" r:id="rId133"/>
    <sheet xmlns:r="http://schemas.openxmlformats.org/officeDocument/2006/relationships" name="Note 7 - Risk Management - Maxi" sheetId="134" state="visible" r:id="rId134"/>
    <sheet xmlns:r="http://schemas.openxmlformats.org/officeDocument/2006/relationships" name="Note 7 - Risk Management - Loan" sheetId="135" state="visible" r:id="rId135"/>
    <sheet xmlns:r="http://schemas.openxmlformats.org/officeDocument/2006/relationships" name="Note 7 - Risk Management -Inter" sheetId="136" state="visible" r:id="rId136"/>
    <sheet xmlns:r="http://schemas.openxmlformats.org/officeDocument/2006/relationships" name="Note 7 - Risk Management - Past" sheetId="137" state="visible" r:id="rId137"/>
    <sheet xmlns:r="http://schemas.openxmlformats.org/officeDocument/2006/relationships" name="Note 7 - Risk Management - P138" sheetId="138" state="visible" r:id="rId138"/>
    <sheet xmlns:r="http://schemas.openxmlformats.org/officeDocument/2006/relationships" name="Note 7 - Risk Management - Brea" sheetId="139" state="visible" r:id="rId139"/>
    <sheet xmlns:r="http://schemas.openxmlformats.org/officeDocument/2006/relationships" name="Note 7 - Risk Management - Reco" sheetId="140" state="visible" r:id="rId140"/>
    <sheet xmlns:r="http://schemas.openxmlformats.org/officeDocument/2006/relationships" name="Note 7 - Risk Management -Recon" sheetId="141" state="visible" r:id="rId141"/>
    <sheet xmlns:r="http://schemas.openxmlformats.org/officeDocument/2006/relationships" name="Note 7 - Risk Management -Impai" sheetId="142" state="visible" r:id="rId142"/>
    <sheet xmlns:r="http://schemas.openxmlformats.org/officeDocument/2006/relationships" name="Note 7 - Risk Management -Headi" sheetId="143" state="visible" r:id="rId143"/>
    <sheet xmlns:r="http://schemas.openxmlformats.org/officeDocument/2006/relationships" name="Note 7 - Risk Management - Mark" sheetId="144" state="visible" r:id="rId144"/>
    <sheet xmlns:r="http://schemas.openxmlformats.org/officeDocument/2006/relationships" name="Note 7 - Risk Management - M145" sheetId="145" state="visible" r:id="rId145"/>
    <sheet xmlns:r="http://schemas.openxmlformats.org/officeDocument/2006/relationships" name="Note 7 - Risk Management - Simu" sheetId="146" state="visible" r:id="rId146"/>
    <sheet xmlns:r="http://schemas.openxmlformats.org/officeDocument/2006/relationships" name="Note 7 - Risk Management - M147" sheetId="147" state="visible" r:id="rId147"/>
    <sheet xmlns:r="http://schemas.openxmlformats.org/officeDocument/2006/relationships" name="Note 7 - Risk Management - Mone" sheetId="148" state="visible" r:id="rId148"/>
    <sheet xmlns:r="http://schemas.openxmlformats.org/officeDocument/2006/relationships" name="Note 7 - Risk Management - Fina" sheetId="149" state="visible" r:id="rId149"/>
    <sheet xmlns:r="http://schemas.openxmlformats.org/officeDocument/2006/relationships" name="Note 7 - Risk Management - F150" sheetId="150" state="visible" r:id="rId150"/>
    <sheet xmlns:r="http://schemas.openxmlformats.org/officeDocument/2006/relationships" name="Note 7 - Risk Management -Liqui" sheetId="151" state="visible" r:id="rId151"/>
    <sheet xmlns:r="http://schemas.openxmlformats.org/officeDocument/2006/relationships" name="Note 7 - Risk Management -Li152" sheetId="152" state="visible" r:id="rId152"/>
    <sheet xmlns:r="http://schemas.openxmlformats.org/officeDocument/2006/relationships" name="Note 7 - Risk Management -Li153" sheetId="153" state="visible" r:id="rId153"/>
    <sheet xmlns:r="http://schemas.openxmlformats.org/officeDocument/2006/relationships" name="Note 7 - Risk Management -Li154" sheetId="154" state="visible" r:id="rId154"/>
    <sheet xmlns:r="http://schemas.openxmlformats.org/officeDocument/2006/relationships" name="Note 7 - Risk Management -Li155" sheetId="155" state="visible" r:id="rId155"/>
    <sheet xmlns:r="http://schemas.openxmlformats.org/officeDocument/2006/relationships" name="Note 7 - Risk Management -Li156" sheetId="156" state="visible" r:id="rId156"/>
    <sheet xmlns:r="http://schemas.openxmlformats.org/officeDocument/2006/relationships" name="Note 7 - Risk Management -Li157" sheetId="157" state="visible" r:id="rId157"/>
    <sheet xmlns:r="http://schemas.openxmlformats.org/officeDocument/2006/relationships" name="Note 7 - Risk Management -Li158" sheetId="158" state="visible" r:id="rId158"/>
    <sheet xmlns:r="http://schemas.openxmlformats.org/officeDocument/2006/relationships" name="Note 8 - Fair Value - Carrying " sheetId="159" state="visible" r:id="rId159"/>
    <sheet xmlns:r="http://schemas.openxmlformats.org/officeDocument/2006/relationships" name="Note 8 - Fair Value - Carryi160" sheetId="160" state="visible" r:id="rId160"/>
    <sheet xmlns:r="http://schemas.openxmlformats.org/officeDocument/2006/relationships" name="Note 8 - Fair Value - Financial" sheetId="161" state="visible" r:id="rId161"/>
    <sheet xmlns:r="http://schemas.openxmlformats.org/officeDocument/2006/relationships" name="Note 8 - Fair Value - Financ162" sheetId="162" state="visible" r:id="rId162"/>
    <sheet xmlns:r="http://schemas.openxmlformats.org/officeDocument/2006/relationships" name="Note 8 - Fair Value - Main Valu" sheetId="163" state="visible" r:id="rId163"/>
    <sheet xmlns:r="http://schemas.openxmlformats.org/officeDocument/2006/relationships" name="Note 8 - Fair Value - Main V164" sheetId="164" state="visible" r:id="rId164"/>
    <sheet xmlns:r="http://schemas.openxmlformats.org/officeDocument/2006/relationships" name="Note 8 - Fair Value - Significa" sheetId="165" state="visible" r:id="rId165"/>
    <sheet xmlns:r="http://schemas.openxmlformats.org/officeDocument/2006/relationships" name="Note 8 - Fair Value - Reconcili" sheetId="166" state="visible" r:id="rId166"/>
    <sheet xmlns:r="http://schemas.openxmlformats.org/officeDocument/2006/relationships" name="Note 8 - Fair Value - Reconc167" sheetId="167" state="visible" r:id="rId167"/>
    <sheet xmlns:r="http://schemas.openxmlformats.org/officeDocument/2006/relationships" name="Note 8 - Fair Value - Reconc168" sheetId="168" state="visible" r:id="rId168"/>
    <sheet xmlns:r="http://schemas.openxmlformats.org/officeDocument/2006/relationships" name="Note 8 - Fair Value Transfer Be" sheetId="169" state="visible" r:id="rId169"/>
    <sheet xmlns:r="http://schemas.openxmlformats.org/officeDocument/2006/relationships" name="Note 8 - Fair Value Transfer170" sheetId="170" state="visible" r:id="rId170"/>
    <sheet xmlns:r="http://schemas.openxmlformats.org/officeDocument/2006/relationships" name="Note 8 - Fair Value Sesitivity " sheetId="171" state="visible" r:id="rId171"/>
    <sheet xmlns:r="http://schemas.openxmlformats.org/officeDocument/2006/relationships" name="Note 8 - Fair Value Sesitivi172" sheetId="172" state="visible" r:id="rId172"/>
    <sheet xmlns:r="http://schemas.openxmlformats.org/officeDocument/2006/relationships" name="Note 8 - Fair Value - FairValue" sheetId="173" state="visible" r:id="rId173"/>
    <sheet xmlns:r="http://schemas.openxmlformats.org/officeDocument/2006/relationships" name="Note 8 - Fair Value - FairVa174" sheetId="174" state="visible" r:id="rId174"/>
    <sheet xmlns:r="http://schemas.openxmlformats.org/officeDocument/2006/relationships" name="Note 8 - Fair Value - Fair Valu" sheetId="175" state="visible" r:id="rId175"/>
    <sheet xmlns:r="http://schemas.openxmlformats.org/officeDocument/2006/relationships" name="Note 8 - Fair Value - Fair V176" sheetId="176" state="visible" r:id="rId176"/>
    <sheet xmlns:r="http://schemas.openxmlformats.org/officeDocument/2006/relationships" name="Note 8 - Fair Value Instruments" sheetId="177" state="visible" r:id="rId177"/>
    <sheet xmlns:r="http://schemas.openxmlformats.org/officeDocument/2006/relationships" name="Note 8 - Fair Value Instrume178" sheetId="178" state="visible" r:id="rId178"/>
    <sheet xmlns:r="http://schemas.openxmlformats.org/officeDocument/2006/relationships" name="Note 8 - Fair Value Non recurri" sheetId="179" state="visible" r:id="rId179"/>
    <sheet xmlns:r="http://schemas.openxmlformats.org/officeDocument/2006/relationships" name="Note 9 - Cash, Cash equivale180" sheetId="180" state="visible" r:id="rId180"/>
    <sheet xmlns:r="http://schemas.openxmlformats.org/officeDocument/2006/relationships" name="Note 9 - Cash, Cash balances at" sheetId="181" state="visible" r:id="rId181"/>
    <sheet xmlns:r="http://schemas.openxmlformats.org/officeDocument/2006/relationships" name="Note 10 - Financial assets a182" sheetId="182" state="visible" r:id="rId182"/>
    <sheet xmlns:r="http://schemas.openxmlformats.org/officeDocument/2006/relationships" name="Note 10 - Financial assets a183" sheetId="183" state="visible" r:id="rId183"/>
    <sheet xmlns:r="http://schemas.openxmlformats.org/officeDocument/2006/relationships" name="Note 10 - Financial assets a184" sheetId="184" state="visible" r:id="rId184"/>
    <sheet xmlns:r="http://schemas.openxmlformats.org/officeDocument/2006/relationships" name="Note 10 - Financial assets a185" sheetId="185" state="visible" r:id="rId185"/>
    <sheet xmlns:r="http://schemas.openxmlformats.org/officeDocument/2006/relationships" name="Note 11 - Financial Instrume186" sheetId="186" state="visible" r:id="rId186"/>
    <sheet xmlns:r="http://schemas.openxmlformats.org/officeDocument/2006/relationships" name="Note 12 - Available for sale187" sheetId="187" state="visible" r:id="rId187"/>
    <sheet xmlns:r="http://schemas.openxmlformats.org/officeDocument/2006/relationships" name="Note 12 - Available for sale188" sheetId="188" state="visible" r:id="rId188"/>
    <sheet xmlns:r="http://schemas.openxmlformats.org/officeDocument/2006/relationships" name="Note 12 - Available for sale189" sheetId="189" state="visible" r:id="rId189"/>
    <sheet xmlns:r="http://schemas.openxmlformats.org/officeDocument/2006/relationships" name="Note 12 - Available for sale190" sheetId="190" state="visible" r:id="rId190"/>
    <sheet xmlns:r="http://schemas.openxmlformats.org/officeDocument/2006/relationships" name="Note 12 - Available for sale191" sheetId="191" state="visible" r:id="rId191"/>
    <sheet xmlns:r="http://schemas.openxmlformats.org/officeDocument/2006/relationships" name="Note 13 - Loans and receivab192" sheetId="192" state="visible" r:id="rId192"/>
    <sheet xmlns:r="http://schemas.openxmlformats.org/officeDocument/2006/relationships" name="Note 13 - Loans and receivab193" sheetId="193" state="visible" r:id="rId193"/>
    <sheet xmlns:r="http://schemas.openxmlformats.org/officeDocument/2006/relationships" name="Note 13 - Loans and receivab194" sheetId="194" state="visible" r:id="rId194"/>
    <sheet xmlns:r="http://schemas.openxmlformats.org/officeDocument/2006/relationships" name="Note 13 - Loans and receivab195" sheetId="195" state="visible" r:id="rId195"/>
    <sheet xmlns:r="http://schemas.openxmlformats.org/officeDocument/2006/relationships" name="Note 13 - Loans and receivab196" sheetId="196" state="visible" r:id="rId196"/>
    <sheet xmlns:r="http://schemas.openxmlformats.org/officeDocument/2006/relationships" name="Note 13 - Loans and receivab197" sheetId="197" state="visible" r:id="rId197"/>
    <sheet xmlns:r="http://schemas.openxmlformats.org/officeDocument/2006/relationships" name="Note 13 - Loans and receivab198" sheetId="198" state="visible" r:id="rId198"/>
    <sheet xmlns:r="http://schemas.openxmlformats.org/officeDocument/2006/relationships" name="Note 14 - Held-to-maturity i199" sheetId="199" state="visible" r:id="rId199"/>
    <sheet xmlns:r="http://schemas.openxmlformats.org/officeDocument/2006/relationships" name="Note 14 - Held-to-maturity i200" sheetId="200" state="visible" r:id="rId200"/>
    <sheet xmlns:r="http://schemas.openxmlformats.org/officeDocument/2006/relationships" name="Note 14 - Held-to-maturity i201" sheetId="201" state="visible" r:id="rId201"/>
    <sheet xmlns:r="http://schemas.openxmlformats.org/officeDocument/2006/relationships" name="Note 14 - Held-to-maturity i202" sheetId="202" state="visible" r:id="rId202"/>
    <sheet xmlns:r="http://schemas.openxmlformats.org/officeDocument/2006/relationships" name="Note 15 - Hedging derivative203" sheetId="203" state="visible" r:id="rId203"/>
    <sheet xmlns:r="http://schemas.openxmlformats.org/officeDocument/2006/relationships" name="Note 15 - Hedging derivative204" sheetId="204" state="visible" r:id="rId204"/>
    <sheet xmlns:r="http://schemas.openxmlformats.org/officeDocument/2006/relationships" name="Note 15 - Hedging derivative205" sheetId="205" state="visible" r:id="rId205"/>
    <sheet xmlns:r="http://schemas.openxmlformats.org/officeDocument/2006/relationships" name="Note 15 - Hedging derivative206" sheetId="206" state="visible" r:id="rId206"/>
    <sheet xmlns:r="http://schemas.openxmlformats.org/officeDocument/2006/relationships" name="Note 16 - Investments in sub207" sheetId="207" state="visible" r:id="rId207"/>
    <sheet xmlns:r="http://schemas.openxmlformats.org/officeDocument/2006/relationships" name="Note 16 - Investments in sub208" sheetId="208" state="visible" r:id="rId208"/>
    <sheet xmlns:r="http://schemas.openxmlformats.org/officeDocument/2006/relationships" name="Note 17 - Tangible assets (Deta" sheetId="209" state="visible" r:id="rId209"/>
    <sheet xmlns:r="http://schemas.openxmlformats.org/officeDocument/2006/relationships" name="Note 17 - Tangible assets - Bra" sheetId="210" state="visible" r:id="rId210"/>
    <sheet xmlns:r="http://schemas.openxmlformats.org/officeDocument/2006/relationships" name="Note 17 - Tangible assets - Sub" sheetId="211" state="visible" r:id="rId211"/>
    <sheet xmlns:r="http://schemas.openxmlformats.org/officeDocument/2006/relationships" name="Note 18 - Intangible assets - G" sheetId="212" state="visible" r:id="rId212"/>
    <sheet xmlns:r="http://schemas.openxmlformats.org/officeDocument/2006/relationships" name="Note 18 - Intangible assets - (" sheetId="213" state="visible" r:id="rId213"/>
    <sheet xmlns:r="http://schemas.openxmlformats.org/officeDocument/2006/relationships" name="Note 18 - Intangible assets 214" sheetId="214" state="visible" r:id="rId214"/>
    <sheet xmlns:r="http://schemas.openxmlformats.org/officeDocument/2006/relationships" name="Note 18 - Intangible assets 215" sheetId="215" state="visible" r:id="rId215"/>
    <sheet xmlns:r="http://schemas.openxmlformats.org/officeDocument/2006/relationships" name="Note 18 - Intangible assets - I" sheetId="216" state="visible" r:id="rId216"/>
    <sheet xmlns:r="http://schemas.openxmlformats.org/officeDocument/2006/relationships" name="Note 18 - Intangible assets - A" sheetId="217" state="visible" r:id="rId217"/>
    <sheet xmlns:r="http://schemas.openxmlformats.org/officeDocument/2006/relationships" name="Note 18 - Intangible assets - S" sheetId="218" state="visible" r:id="rId218"/>
    <sheet xmlns:r="http://schemas.openxmlformats.org/officeDocument/2006/relationships" name="Note 18 - Intangible assets - V" sheetId="219" state="visible" r:id="rId219"/>
    <sheet xmlns:r="http://schemas.openxmlformats.org/officeDocument/2006/relationships" name="Note 18 - Intangible assets - O" sheetId="220" state="visible" r:id="rId220"/>
    <sheet xmlns:r="http://schemas.openxmlformats.org/officeDocument/2006/relationships" name="Note 18 - Intangible assets 221" sheetId="221" state="visible" r:id="rId221"/>
    <sheet xmlns:r="http://schemas.openxmlformats.org/officeDocument/2006/relationships" name="Note 19 - Tax assets and lia222" sheetId="222" state="visible" r:id="rId222"/>
    <sheet xmlns:r="http://schemas.openxmlformats.org/officeDocument/2006/relationships" name="Note 19 - Tax assets and lia223" sheetId="223" state="visible" r:id="rId223"/>
    <sheet xmlns:r="http://schemas.openxmlformats.org/officeDocument/2006/relationships" name="Note 19 - Tax assets and lia224" sheetId="224" state="visible" r:id="rId224"/>
    <sheet xmlns:r="http://schemas.openxmlformats.org/officeDocument/2006/relationships" name="Note 19 - Tax assets and lia225" sheetId="225" state="visible" r:id="rId225"/>
    <sheet xmlns:r="http://schemas.openxmlformats.org/officeDocument/2006/relationships" name="Note 19 - Tax assets and lia226" sheetId="226" state="visible" r:id="rId226"/>
    <sheet xmlns:r="http://schemas.openxmlformats.org/officeDocument/2006/relationships" name="Note 19 - Tax assets and lia227" sheetId="227" state="visible" r:id="rId227"/>
    <sheet xmlns:r="http://schemas.openxmlformats.org/officeDocument/2006/relationships" name="Note 19 - Tax assets and lia228" sheetId="228" state="visible" r:id="rId228"/>
    <sheet xmlns:r="http://schemas.openxmlformats.org/officeDocument/2006/relationships" name="Note 19 - Tax assets and lia229" sheetId="229" state="visible" r:id="rId229"/>
    <sheet xmlns:r="http://schemas.openxmlformats.org/officeDocument/2006/relationships" name="Note 19 - Tax assets and lia230" sheetId="230" state="visible" r:id="rId230"/>
    <sheet xmlns:r="http://schemas.openxmlformats.org/officeDocument/2006/relationships" name="Note 20 - Other assets and l231" sheetId="231" state="visible" r:id="rId231"/>
    <sheet xmlns:r="http://schemas.openxmlformats.org/officeDocument/2006/relationships" name="Note 20 - Other assets and l232" sheetId="232" state="visible" r:id="rId232"/>
    <sheet xmlns:r="http://schemas.openxmlformats.org/officeDocument/2006/relationships" name="Note 21 - Non-current assets233" sheetId="233" state="visible" r:id="rId233"/>
    <sheet xmlns:r="http://schemas.openxmlformats.org/officeDocument/2006/relationships" name="Note 21 - Non-current assets234" sheetId="234" state="visible" r:id="rId234"/>
    <sheet xmlns:r="http://schemas.openxmlformats.org/officeDocument/2006/relationships" name="Note 21 - Non-current assets235" sheetId="235" state="visible" r:id="rId235"/>
    <sheet xmlns:r="http://schemas.openxmlformats.org/officeDocument/2006/relationships" name="Note 22 - Financial liabilit236" sheetId="236" state="visible" r:id="rId236"/>
    <sheet xmlns:r="http://schemas.openxmlformats.org/officeDocument/2006/relationships" name="Note 22 - Financial liabilit237" sheetId="237" state="visible" r:id="rId237"/>
    <sheet xmlns:r="http://schemas.openxmlformats.org/officeDocument/2006/relationships" name="Note 22 - Financial liabilit238" sheetId="238" state="visible" r:id="rId238"/>
    <sheet xmlns:r="http://schemas.openxmlformats.org/officeDocument/2006/relationships" name="Note 22 - Financial liabilit239" sheetId="239" state="visible" r:id="rId239"/>
    <sheet xmlns:r="http://schemas.openxmlformats.org/officeDocument/2006/relationships" name="Note 22 - Financial liabilit240" sheetId="240" state="visible" r:id="rId240"/>
    <sheet xmlns:r="http://schemas.openxmlformats.org/officeDocument/2006/relationships" name="Note 22 - Financial liabilit241" sheetId="241" state="visible" r:id="rId241"/>
    <sheet xmlns:r="http://schemas.openxmlformats.org/officeDocument/2006/relationships" name="Note 22 - Financial liabilit242" sheetId="242" state="visible" r:id="rId242"/>
    <sheet xmlns:r="http://schemas.openxmlformats.org/officeDocument/2006/relationships" name="Note 22 - Financial liabilit243" sheetId="243" state="visible" r:id="rId243"/>
    <sheet xmlns:r="http://schemas.openxmlformats.org/officeDocument/2006/relationships" name="Note 22 - Financial liabilit244" sheetId="244" state="visible" r:id="rId244"/>
    <sheet xmlns:r="http://schemas.openxmlformats.org/officeDocument/2006/relationships" name="Note 22 - Financial liabilit245" sheetId="245" state="visible" r:id="rId245"/>
    <sheet xmlns:r="http://schemas.openxmlformats.org/officeDocument/2006/relationships" name="Note 23 - Liabilities under 246" sheetId="246" state="visible" r:id="rId246"/>
    <sheet xmlns:r="http://schemas.openxmlformats.org/officeDocument/2006/relationships" name="Note 23 - Liabilities under 247" sheetId="247" state="visible" r:id="rId247"/>
    <sheet xmlns:r="http://schemas.openxmlformats.org/officeDocument/2006/relationships" name="Note 23 - Liabilities under 248" sheetId="248" state="visible" r:id="rId248"/>
    <sheet xmlns:r="http://schemas.openxmlformats.org/officeDocument/2006/relationships" name="Note 23 - Liabilities under 249" sheetId="249" state="visible" r:id="rId249"/>
    <sheet xmlns:r="http://schemas.openxmlformats.org/officeDocument/2006/relationships" name="Note 24 - Provisions. Provision" sheetId="250" state="visible" r:id="rId250"/>
    <sheet xmlns:r="http://schemas.openxmlformats.org/officeDocument/2006/relationships" name="Note 24 - Provisions. Provis251" sheetId="251" state="visible" r:id="rId251"/>
    <sheet xmlns:r="http://schemas.openxmlformats.org/officeDocument/2006/relationships" name="Note 24 - Provisions. Provis252" sheetId="252" state="visible" r:id="rId252"/>
    <sheet xmlns:r="http://schemas.openxmlformats.org/officeDocument/2006/relationships" name="Note 25 - Post-employment an253" sheetId="253" state="visible" r:id="rId253"/>
    <sheet xmlns:r="http://schemas.openxmlformats.org/officeDocument/2006/relationships" name="Note 25 - Post-employment an254" sheetId="254" state="visible" r:id="rId254"/>
    <sheet xmlns:r="http://schemas.openxmlformats.org/officeDocument/2006/relationships" name="Note 25 - Post-employment an255" sheetId="255" state="visible" r:id="rId255"/>
    <sheet xmlns:r="http://schemas.openxmlformats.org/officeDocument/2006/relationships" name="Note 25 - Post-employment an256" sheetId="256" state="visible" r:id="rId256"/>
    <sheet xmlns:r="http://schemas.openxmlformats.org/officeDocument/2006/relationships" name="Note 25 - Post-employment an257" sheetId="257" state="visible" r:id="rId257"/>
    <sheet xmlns:r="http://schemas.openxmlformats.org/officeDocument/2006/relationships" name="Note 25 - Post-employment an258" sheetId="258" state="visible" r:id="rId258"/>
    <sheet xmlns:r="http://schemas.openxmlformats.org/officeDocument/2006/relationships" name="Note 25 - Post-employment an259" sheetId="259" state="visible" r:id="rId259"/>
    <sheet xmlns:r="http://schemas.openxmlformats.org/officeDocument/2006/relationships" name="Note 25 -  Post-employment and " sheetId="260" state="visible" r:id="rId260"/>
    <sheet xmlns:r="http://schemas.openxmlformats.org/officeDocument/2006/relationships" name="Note 25 - Post-employment an261" sheetId="261" state="visible" r:id="rId261"/>
    <sheet xmlns:r="http://schemas.openxmlformats.org/officeDocument/2006/relationships" name="Note 25 - Post-employment an262" sheetId="262" state="visible" r:id="rId262"/>
    <sheet xmlns:r="http://schemas.openxmlformats.org/officeDocument/2006/relationships" name="Note 25 - Post-employment an263" sheetId="263" state="visible" r:id="rId263"/>
    <sheet xmlns:r="http://schemas.openxmlformats.org/officeDocument/2006/relationships" name="Note 26 - Common Stock - Classe" sheetId="264" state="visible" r:id="rId264"/>
    <sheet xmlns:r="http://schemas.openxmlformats.org/officeDocument/2006/relationships" name="Note 26 - Common Stock - Custod" sheetId="265" state="visible" r:id="rId265"/>
    <sheet xmlns:r="http://schemas.openxmlformats.org/officeDocument/2006/relationships" name="Note 26 - Common Stock - Divide" sheetId="266" state="visible" r:id="rId266"/>
    <sheet xmlns:r="http://schemas.openxmlformats.org/officeDocument/2006/relationships" name="Note 26 - Common Stock - Other " sheetId="267" state="visible" r:id="rId267"/>
    <sheet xmlns:r="http://schemas.openxmlformats.org/officeDocument/2006/relationships" name="Note 27 - Share premium (Detail" sheetId="268" state="visible" r:id="rId268"/>
    <sheet xmlns:r="http://schemas.openxmlformats.org/officeDocument/2006/relationships" name="Note 28 - Retained earnings,269" sheetId="269" state="visible" r:id="rId269"/>
    <sheet xmlns:r="http://schemas.openxmlformats.org/officeDocument/2006/relationships" name="Note 28 - Retained earnings,270" sheetId="270" state="visible" r:id="rId270"/>
    <sheet xmlns:r="http://schemas.openxmlformats.org/officeDocument/2006/relationships" name="Note 28 - Retained earnings,271" sheetId="271" state="visible" r:id="rId271"/>
    <sheet xmlns:r="http://schemas.openxmlformats.org/officeDocument/2006/relationships" name="Note 28 - Retained earnings,272" sheetId="272" state="visible" r:id="rId272"/>
    <sheet xmlns:r="http://schemas.openxmlformats.org/officeDocument/2006/relationships" name="Note 29 - Treasury Shares Treas" sheetId="273" state="visible" r:id="rId273"/>
    <sheet xmlns:r="http://schemas.openxmlformats.org/officeDocument/2006/relationships" name="Note 29 - Treasury Shares - Per" sheetId="274" state="visible" r:id="rId274"/>
    <sheet xmlns:r="http://schemas.openxmlformats.org/officeDocument/2006/relationships" name="Note 29 - Treasury Shares - Sha" sheetId="275" state="visible" r:id="rId275"/>
    <sheet xmlns:r="http://schemas.openxmlformats.org/officeDocument/2006/relationships" name="Note 29 - Treasury Shares - 276" sheetId="276" state="visible" r:id="rId276"/>
    <sheet xmlns:r="http://schemas.openxmlformats.org/officeDocument/2006/relationships" name="Note 30 - Accumulated Other 277" sheetId="277" state="visible" r:id="rId277"/>
    <sheet xmlns:r="http://schemas.openxmlformats.org/officeDocument/2006/relationships" name="Note 31 - Non Controlling In278" sheetId="278" state="visible" r:id="rId278"/>
    <sheet xmlns:r="http://schemas.openxmlformats.org/officeDocument/2006/relationships" name="Note 32 - Capital Base and C279" sheetId="279" state="visible" r:id="rId279"/>
    <sheet xmlns:r="http://schemas.openxmlformats.org/officeDocument/2006/relationships" name="Note 32 - Capital Base and C280" sheetId="280" state="visible" r:id="rId280"/>
    <sheet xmlns:r="http://schemas.openxmlformats.org/officeDocument/2006/relationships" name="Note 32 - Capital Base and C281" sheetId="281" state="visible" r:id="rId281"/>
    <sheet xmlns:r="http://schemas.openxmlformats.org/officeDocument/2006/relationships" name="Note 32 - Capital Base and C282" sheetId="282" state="visible" r:id="rId282"/>
    <sheet xmlns:r="http://schemas.openxmlformats.org/officeDocument/2006/relationships" name="Note 32 - Capital Base and C283" sheetId="283" state="visible" r:id="rId283"/>
    <sheet xmlns:r="http://schemas.openxmlformats.org/officeDocument/2006/relationships" name="Note 33 - Commitments and gu284" sheetId="284" state="visible" r:id="rId284"/>
    <sheet xmlns:r="http://schemas.openxmlformats.org/officeDocument/2006/relationships" name="Note 35 - Purchase and sale 285" sheetId="285" state="visible" r:id="rId285"/>
    <sheet xmlns:r="http://schemas.openxmlformats.org/officeDocument/2006/relationships" name="Note 35 - Purchase and sale 286" sheetId="286" state="visible" r:id="rId286"/>
    <sheet xmlns:r="http://schemas.openxmlformats.org/officeDocument/2006/relationships" name="Note 36 - Transactions on be287" sheetId="287" state="visible" r:id="rId287"/>
    <sheet xmlns:r="http://schemas.openxmlformats.org/officeDocument/2006/relationships" name="Note 36 - Transactions on be288" sheetId="288" state="visible" r:id="rId288"/>
    <sheet xmlns:r="http://schemas.openxmlformats.org/officeDocument/2006/relationships" name="Note 37 - Interest Income an289" sheetId="289" state="visible" r:id="rId289"/>
    <sheet xmlns:r="http://schemas.openxmlformats.org/officeDocument/2006/relationships" name="Note 37 - Interest Income an290" sheetId="290" state="visible" r:id="rId290"/>
    <sheet xmlns:r="http://schemas.openxmlformats.org/officeDocument/2006/relationships" name="Note 37 - Interest Income an291" sheetId="291" state="visible" r:id="rId291"/>
    <sheet xmlns:r="http://schemas.openxmlformats.org/officeDocument/2006/relationships" name="Note 37 - Interest Income an292" sheetId="292" state="visible" r:id="rId292"/>
    <sheet xmlns:r="http://schemas.openxmlformats.org/officeDocument/2006/relationships" name="Note 37 - Interest Income an293" sheetId="293" state="visible" r:id="rId293"/>
    <sheet xmlns:r="http://schemas.openxmlformats.org/officeDocument/2006/relationships" name="Note 38 - Dividend income (Deta" sheetId="294" state="visible" r:id="rId294"/>
    <sheet xmlns:r="http://schemas.openxmlformats.org/officeDocument/2006/relationships" name="Note 39 - Share of profit or295" sheetId="295" state="visible" r:id="rId295"/>
    <sheet xmlns:r="http://schemas.openxmlformats.org/officeDocument/2006/relationships" name="Note 40 - Fee and commission296" sheetId="296" state="visible" r:id="rId296"/>
    <sheet xmlns:r="http://schemas.openxmlformats.org/officeDocument/2006/relationships" name="Note 40 - Fee and commission297" sheetId="297" state="visible" r:id="rId297"/>
    <sheet xmlns:r="http://schemas.openxmlformats.org/officeDocument/2006/relationships" name="Note 41 - Gains (losses) on 298" sheetId="298" state="visible" r:id="rId298"/>
    <sheet xmlns:r="http://schemas.openxmlformats.org/officeDocument/2006/relationships" name="Note 41 - Gains(losses) on fina" sheetId="299" state="visible" r:id="rId299"/>
    <sheet xmlns:r="http://schemas.openxmlformats.org/officeDocument/2006/relationships" name="Note 41 - Gains(losses) on f300" sheetId="300" state="visible" r:id="rId300"/>
    <sheet xmlns:r="http://schemas.openxmlformats.org/officeDocument/2006/relationships" name="Note 42 - Other operating in301" sheetId="301" state="visible" r:id="rId301"/>
    <sheet xmlns:r="http://schemas.openxmlformats.org/officeDocument/2006/relationships" name="Note 42 - Other operating in302" sheetId="302" state="visible" r:id="rId302"/>
    <sheet xmlns:r="http://schemas.openxmlformats.org/officeDocument/2006/relationships" name="Note 43 - Insurance and rein303" sheetId="303" state="visible" r:id="rId303"/>
    <sheet xmlns:r="http://schemas.openxmlformats.org/officeDocument/2006/relationships" name="Note 43 - Insurance and rein304" sheetId="304" state="visible" r:id="rId304"/>
    <sheet xmlns:r="http://schemas.openxmlformats.org/officeDocument/2006/relationships" name="Note 44 - Administration Cos305" sheetId="305" state="visible" r:id="rId305"/>
    <sheet xmlns:r="http://schemas.openxmlformats.org/officeDocument/2006/relationships" name="Note 44 - Administration Cos306" sheetId="306" state="visible" r:id="rId306"/>
    <sheet xmlns:r="http://schemas.openxmlformats.org/officeDocument/2006/relationships" name="Note 44 - Administration Cos307" sheetId="307" state="visible" r:id="rId307"/>
    <sheet xmlns:r="http://schemas.openxmlformats.org/officeDocument/2006/relationships" name="Note 44 - Administration Cos308" sheetId="308" state="visible" r:id="rId308"/>
    <sheet xmlns:r="http://schemas.openxmlformats.org/officeDocument/2006/relationships" name="Note 44 - Administration Cos309" sheetId="309" state="visible" r:id="rId309"/>
    <sheet xmlns:r="http://schemas.openxmlformats.org/officeDocument/2006/relationships" name="Note 44 - Administration Cos310" sheetId="310" state="visible" r:id="rId310"/>
    <sheet xmlns:r="http://schemas.openxmlformats.org/officeDocument/2006/relationships" name="Note 44 - Administration Cos311" sheetId="311" state="visible" r:id="rId311"/>
    <sheet xmlns:r="http://schemas.openxmlformats.org/officeDocument/2006/relationships" name="Note 45 - Depreciation (Details" sheetId="312" state="visible" r:id="rId312"/>
    <sheet xmlns:r="http://schemas.openxmlformats.org/officeDocument/2006/relationships" name="Note 46 - Provisions or reve313" sheetId="313" state="visible" r:id="rId313"/>
    <sheet xmlns:r="http://schemas.openxmlformats.org/officeDocument/2006/relationships" name="Note 47 - Impairment or reve314" sheetId="314" state="visible" r:id="rId314"/>
    <sheet xmlns:r="http://schemas.openxmlformats.org/officeDocument/2006/relationships" name="Note 48 - Impairment or reve315" sheetId="315" state="visible" r:id="rId315"/>
    <sheet xmlns:r="http://schemas.openxmlformats.org/officeDocument/2006/relationships" name="Note 49 - Gains (losses) on 316" sheetId="316" state="visible" r:id="rId316"/>
    <sheet xmlns:r="http://schemas.openxmlformats.org/officeDocument/2006/relationships" name="Note 50 - Profit or loss fro317" sheetId="317" state="visible" r:id="rId317"/>
    <sheet xmlns:r="http://schemas.openxmlformats.org/officeDocument/2006/relationships" name="Note 51 - Consolidated State318" sheetId="318" state="visible" r:id="rId318"/>
    <sheet xmlns:r="http://schemas.openxmlformats.org/officeDocument/2006/relationships" name="Note 52 - Accountant Fees An319" sheetId="319" state="visible" r:id="rId319"/>
    <sheet xmlns:r="http://schemas.openxmlformats.org/officeDocument/2006/relationships" name="Note 52 - Accountant Fees An320" sheetId="320" state="visible" r:id="rId320"/>
    <sheet xmlns:r="http://schemas.openxmlformats.org/officeDocument/2006/relationships" name="Note 52 - Accountant Fees An321" sheetId="321" state="visible" r:id="rId321"/>
    <sheet xmlns:r="http://schemas.openxmlformats.org/officeDocument/2006/relationships" name="Note 53 - Related-Party Tran322" sheetId="322" state="visible" r:id="rId322"/>
    <sheet xmlns:r="http://schemas.openxmlformats.org/officeDocument/2006/relationships" name="Note 53 - Related-Party Tran323" sheetId="323" state="visible" r:id="rId323"/>
    <sheet xmlns:r="http://schemas.openxmlformats.org/officeDocument/2006/relationships" name="Note 53 - Related-Party Tran324" sheetId="324" state="visible" r:id="rId324"/>
    <sheet xmlns:r="http://schemas.openxmlformats.org/officeDocument/2006/relationships" name="Note 54 - Remuneration And O325" sheetId="325" state="visible" r:id="rId325"/>
    <sheet xmlns:r="http://schemas.openxmlformats.org/officeDocument/2006/relationships" name="Note 54 - Remuneration And O326" sheetId="326" state="visible" r:id="rId326"/>
    <sheet xmlns:r="http://schemas.openxmlformats.org/officeDocument/2006/relationships" name="Note 54 - Remuneration And O327" sheetId="327" state="visible" r:id="rId327"/>
    <sheet xmlns:r="http://schemas.openxmlformats.org/officeDocument/2006/relationships" name="Note 54 - Remuneration And O328" sheetId="328" state="visible" r:id="rId328"/>
    <sheet xmlns:r="http://schemas.openxmlformats.org/officeDocument/2006/relationships" name="Note 54 - Remuneration And O329" sheetId="329" state="visible" r:id="rId329"/>
    <sheet xmlns:r="http://schemas.openxmlformats.org/officeDocument/2006/relationships" name="Note 54 - Remuneration And O330" sheetId="330" state="visible" r:id="rId330"/>
    <sheet xmlns:r="http://schemas.openxmlformats.org/officeDocument/2006/relationships" name="Note 55 - Other Information - D" sheetId="331" state="visible" r:id="rId331"/>
    <sheet xmlns:r="http://schemas.openxmlformats.org/officeDocument/2006/relationships" name="Note 55 - Other Information - P" sheetId="332" state="visible" r:id="rId332"/>
    <sheet xmlns:r="http://schemas.openxmlformats.org/officeDocument/2006/relationships" name="Note 55 - Other Information - I" sheetId="333" state="visible" r:id="rId333"/>
    <sheet xmlns:r="http://schemas.openxmlformats.org/officeDocument/2006/relationships" name="Note 56 - Subsequent Events (De" sheetId="334" state="visible" r:id="rId334"/>
  </sheets>
  <definedNames/>
  <calcPr calcId="124519" fullCalcOnLoad="1"/>
</workbook>
</file>

<file path=xl/sharedStrings.xml><?xml version="1.0" encoding="utf-8"?>
<sst xmlns="http://schemas.openxmlformats.org/spreadsheetml/2006/main" uniqueCount="4396">
  <si>
    <t>Document and Entity Information</t>
  </si>
  <si>
    <t>12 Months Ended</t>
  </si>
  <si>
    <t>Dec. 31, 2017shares</t>
  </si>
  <si>
    <t>Entity Registrant Name</t>
  </si>
  <si>
    <t>BANCO BILBAO VIZCAYA ARGENTARIA, S.A.</t>
  </si>
  <si>
    <t>Entity Central Index Key</t>
  </si>
  <si>
    <t>Document Type</t>
  </si>
  <si>
    <t>20-F</t>
  </si>
  <si>
    <t>Document Period End Date</t>
  </si>
  <si>
    <t>Dec. 31,
		2017</t>
  </si>
  <si>
    <t>Amendment Flag</t>
  </si>
  <si>
    <t>false</t>
  </si>
  <si>
    <t>Current Fiscal Year End Date</t>
  </si>
  <si>
    <t>--12-31</t>
  </si>
  <si>
    <t>Entity a Well known Seasoned Issuer</t>
  </si>
  <si>
    <t>Yes</t>
  </si>
  <si>
    <t>Entity a Voluntary Filer</t>
  </si>
  <si>
    <t>No</t>
  </si>
  <si>
    <t>Entity Reporting Status Current</t>
  </si>
  <si>
    <t>Entity Filer Category</t>
  </si>
  <si>
    <t>Large Accelerated Filer</t>
  </si>
  <si>
    <t>Entity Common Stock</t>
  </si>
  <si>
    <t>Document Fiscal Period Focus</t>
  </si>
  <si>
    <t>FY</t>
  </si>
  <si>
    <t>Document Fiscal Year Focus</t>
  </si>
  <si>
    <t>Financial Statements - Balance sheets - EUR (€) € in Millions</t>
  </si>
  <si>
    <t>Dec. 31, 2017</t>
  </si>
  <si>
    <t>Dec. 31, 2016</t>
  </si>
  <si>
    <t>Dec. 31, 2015</t>
  </si>
  <si>
    <t>Assets</t>
  </si>
  <si>
    <t>BBVA Cash Balance Available To The Date</t>
  </si>
  <si>
    <t>Total financial assets held for trading</t>
  </si>
  <si>
    <t>Derivative financial assets held for trading</t>
  </si>
  <si>
    <t>Equity Instruments Held For Trading</t>
  </si>
  <si>
    <t>Debt Instruments Held For Trading</t>
  </si>
  <si>
    <t>Loans and Advances to Central Banks Held for Trading</t>
  </si>
  <si>
    <t>Loans And Advances To Banks Held For Trading</t>
  </si>
  <si>
    <t>Loans and receivables Held For Trading</t>
  </si>
  <si>
    <t>FINANCIAL ASSETS DESIGNATED AT FAIR VALUE THROUGH PROFIT OR LOSS</t>
  </si>
  <si>
    <t>Equity instruments at fair value</t>
  </si>
  <si>
    <t>Debt Securities, at fair value</t>
  </si>
  <si>
    <t>Loans and advances to central banks, at fair value</t>
  </si>
  <si>
    <t>Loans and advances to credit institutions, at fair value</t>
  </si>
  <si>
    <t>Loans And Advances To Customers At Fair Value</t>
  </si>
  <si>
    <t>AVAILABLE-FOR-SALE FINANCIAL ASSETS</t>
  </si>
  <si>
    <t>Equity instruments, available-for-sale</t>
  </si>
  <si>
    <t>Subtotal Debt securities, available-for-sale</t>
  </si>
  <si>
    <t>TOTAL LOANS AND RECEIVABLES</t>
  </si>
  <si>
    <t>Debt Securities Loans and Advances</t>
  </si>
  <si>
    <t>Loans and advances to central banks</t>
  </si>
  <si>
    <t>Loans and advances to banks</t>
  </si>
  <si>
    <t>Loans and Advances to customers</t>
  </si>
  <si>
    <t>HELD-TO-MATURITY INVESTMENTS</t>
  </si>
  <si>
    <t>[1]</t>
  </si>
  <si>
    <t>HEDGING DERIVATIVES, ASSETS</t>
  </si>
  <si>
    <t>FAIR VALUE CHANGES OF THE HEDGED ITEMS IN PORTFOLIO HEDGES OF INTEREST RATE RISK, ASSETS</t>
  </si>
  <si>
    <t>INVESTMENTS IN SUBSIDIARIES JOINT VENTURES AND ASSOCIATES</t>
  </si>
  <si>
    <t>Joint ventures</t>
  </si>
  <si>
    <t>Associates</t>
  </si>
  <si>
    <t>INSURANCE OR REINSURANCE ASSETS</t>
  </si>
  <si>
    <t>TANGIBLE ASSETS</t>
  </si>
  <si>
    <t>Total Property, plant and equipment</t>
  </si>
  <si>
    <t>For own use (PPE)</t>
  </si>
  <si>
    <t>Assets leased out under an operating lease</t>
  </si>
  <si>
    <t>Investment Property</t>
  </si>
  <si>
    <t>INTANGIBLE ASSETS</t>
  </si>
  <si>
    <t>Goodwill</t>
  </si>
  <si>
    <t>Other intangible assets</t>
  </si>
  <si>
    <t>TAX ASSETS</t>
  </si>
  <si>
    <t>Current tax assets</t>
  </si>
  <si>
    <t>Deferred tax assets</t>
  </si>
  <si>
    <t>OTHER ASSETS</t>
  </si>
  <si>
    <t>Insurance contracts linked to pensions</t>
  </si>
  <si>
    <t>Inventories</t>
  </si>
  <si>
    <t>Rest other assets</t>
  </si>
  <si>
    <t>Non Current Assets Or Disposal Groups Clasified As Held For Sale</t>
  </si>
  <si>
    <t>TOTAL ASSETS</t>
  </si>
  <si>
    <t>LIABILITIES AND EQUITY</t>
  </si>
  <si>
    <t>FINANCIAL LIABILITIES HELD FOR TRADING</t>
  </si>
  <si>
    <t>Derivative financial liabilities, held for trading</t>
  </si>
  <si>
    <t>Short positions, held for trading</t>
  </si>
  <si>
    <t>Deposits from central banks, held for trading</t>
  </si>
  <si>
    <t>Deposits from credit institutions, held for trading</t>
  </si>
  <si>
    <t>Customer deposits, held for trading</t>
  </si>
  <si>
    <t>Debt certificates, held for trading</t>
  </si>
  <si>
    <t>Other financial liabilities, held for trading</t>
  </si>
  <si>
    <t>FINANCIAL LIABILITIES DESIGNATED AT FAIR VALUE THROUGH PROFIT OR LOSS</t>
  </si>
  <si>
    <t>Deposits from central banks, at fair value</t>
  </si>
  <si>
    <t>Deposits from credit institutions, at fair value</t>
  </si>
  <si>
    <t>Customer deposits, at fair value</t>
  </si>
  <si>
    <t>Debt certificates, at fair value</t>
  </si>
  <si>
    <t>Other financial liabilities, at fair value</t>
  </si>
  <si>
    <t>FINANCIAL LIABILITIES AT AMORTIZED COST</t>
  </si>
  <si>
    <t>Deposits from cental banks</t>
  </si>
  <si>
    <t>Deposits from credit institutions</t>
  </si>
  <si>
    <t>Customer deposits</t>
  </si>
  <si>
    <t>Debt certificates, at amortized cost</t>
  </si>
  <si>
    <t>Other financial liabilities, at amortized cost</t>
  </si>
  <si>
    <t>HEDGING DERIVATIVES, LIABILITIES</t>
  </si>
  <si>
    <t>FAIR VALUE CHANGES OF THE HEDGED ITEMS IN PORTFOLIO HEDGES OF INTEREST RATE RISK, LIABILITIES</t>
  </si>
  <si>
    <t>LIABILITIES UNDER INSURANCE CONTRACTS</t>
  </si>
  <si>
    <t>PROVISIONS</t>
  </si>
  <si>
    <t>Pensions and other post employment defined Benefit Obligations</t>
  </si>
  <si>
    <t>[2]</t>
  </si>
  <si>
    <t>Other long term employee benefits</t>
  </si>
  <si>
    <t>Provisions for taxes and other legal contingencies</t>
  </si>
  <si>
    <t>Provisions for contingent risks and commitments</t>
  </si>
  <si>
    <t>Other Provisions</t>
  </si>
  <si>
    <t>[3]</t>
  </si>
  <si>
    <t>TAX LIABILITIES</t>
  </si>
  <si>
    <t>Current tax liabilities</t>
  </si>
  <si>
    <t>Deferred tax liabilities</t>
  </si>
  <si>
    <t>OTHER LIABILITIES</t>
  </si>
  <si>
    <t>LIABILITIES INCLUDED IN DISPOSAL GROUPS CLASSIFIED AS HELD FOR SALE</t>
  </si>
  <si>
    <t>TOTAL LIABILITIES</t>
  </si>
  <si>
    <t>Shareholder's Funds</t>
  </si>
  <si>
    <t>[4]</t>
  </si>
  <si>
    <t>[5]</t>
  </si>
  <si>
    <t>Capital</t>
  </si>
  <si>
    <t>Paid up capital</t>
  </si>
  <si>
    <t>Unpaid capital which has been called up</t>
  </si>
  <si>
    <t>Profits or losses attributables to owners of the parent</t>
  </si>
  <si>
    <t>Less: Interim dividends</t>
  </si>
  <si>
    <t>Share Premium</t>
  </si>
  <si>
    <t>Equity Instruments issued other than capital</t>
  </si>
  <si>
    <t>Other equity</t>
  </si>
  <si>
    <t>Retained Earnings</t>
  </si>
  <si>
    <t>Revaluation reverse</t>
  </si>
  <si>
    <t>Total Other Reserves</t>
  </si>
  <si>
    <t>Reserves or accumulated losses of investments in subsidaries, joint ventures and associates</t>
  </si>
  <si>
    <t>Other Reserves, other</t>
  </si>
  <si>
    <t>Less: Treasury shares</t>
  </si>
  <si>
    <t>Accumulated Other Comprehensive Income</t>
  </si>
  <si>
    <t>Items that will not be reclassified to profit or loss balance</t>
  </si>
  <si>
    <t>Actuarial gains or (-) losses on defined benefit pension plans</t>
  </si>
  <si>
    <t>Non-current assets and disposal groups classified as held for sale (not reclassified)</t>
  </si>
  <si>
    <t>Share of other recognized income and expense of investments in subsidiaries, joint ventures and associates</t>
  </si>
  <si>
    <t>Other adjustments</t>
  </si>
  <si>
    <t>Items that may be reclasified to profit or loss</t>
  </si>
  <si>
    <t>Hedge of net investments in foreign operations(effective portion)</t>
  </si>
  <si>
    <t>Foreign currency translation balance</t>
  </si>
  <si>
    <t>Hedging derivatives.Cash flow hedges(efffective portion)</t>
  </si>
  <si>
    <t>Available-for-sale financial assets balance</t>
  </si>
  <si>
    <t>Non-current assets and disposal groups classified as held for sale</t>
  </si>
  <si>
    <t>Share of other recognized income and expense of investments in subsidiaries joint ventures and associates</t>
  </si>
  <si>
    <t>MINORITY INTERESTS (NON-CONTROLLING INTEREST)</t>
  </si>
  <si>
    <t>Valuation adjustments</t>
  </si>
  <si>
    <t>Rest non-controlling interest</t>
  </si>
  <si>
    <t>TOTAL EQUITY</t>
  </si>
  <si>
    <t>TOTAL EQUITY AND LIABILITIES</t>
  </si>
  <si>
    <t>(* ) As of December 31, 2015 the Group BBVA has not registered any balances in this heading.</t>
  </si>
  <si>
    <t>(3) Recorded under the heading “Provisions - Provisions fo
r pensions and similar obligations” of the consolidated balance sheet (see Note 24).</t>
  </si>
  <si>
    <t>During the year 2015 and 2016, provisions corresponding to different concepts and different geographies that are not individually significant individually, except originated of the Purchase Price Agreement of Catalunya Banc and Garanti Group (see Note 18.1).</t>
  </si>
  <si>
    <t>Includes updates on the calculation of Structural FX RWA, pending confirmation by ECB and the subordinated debt (Tier2) issued by Garanti pending a pproval by ECB.</t>
  </si>
  <si>
    <t>Figures originally reported in the Prudential Relevance Report corresponding to the year 2016, without restatements .</t>
  </si>
  <si>
    <t>Financial Statements - Balance sheets (Parenthetical) - EUR (€) € in Millions</t>
  </si>
  <si>
    <t>Balance Sheet Parathetical Abstract</t>
  </si>
  <si>
    <t>Of which subordinated liabilities at fair value</t>
  </si>
  <si>
    <t>Of which: Subordinated liabilities at amortized cost</t>
  </si>
  <si>
    <t>MEMORANDUM ITEM (OFF-BALANCE SHEET EXPOSURES)</t>
  </si>
  <si>
    <t>Financial guarantees given</t>
  </si>
  <si>
    <t>Contingent Commitments</t>
  </si>
  <si>
    <t>Financial Statements - Consolidated Income Statements - EUR (€) € in Millions</t>
  </si>
  <si>
    <t>Income Statement Abstract</t>
  </si>
  <si>
    <t>Interest Income (Income Statement)</t>
  </si>
  <si>
    <t>Interest Expenses (Income Statement)</t>
  </si>
  <si>
    <t>NET INTEREST INCOME</t>
  </si>
  <si>
    <t>Dividend income</t>
  </si>
  <si>
    <t>investments in entities accounted for using the equity method</t>
  </si>
  <si>
    <t>Fee And commission income (Income Statement)</t>
  </si>
  <si>
    <t>Fee and commission expense (Income Statement)</t>
  </si>
  <si>
    <t>Gains or losses on derecognition of financial assets and liabilities not measured at fair value through profit or loss net ( Income Statement)</t>
  </si>
  <si>
    <t>Gains or losses on financial assets and liabilities held for trading, net (Income Statement)</t>
  </si>
  <si>
    <t>Gains or losses on financial assets and liabilities designated at fair value through profit or loss net (Income Statement)</t>
  </si>
  <si>
    <t>Gains or losses from hedge accounting net (Income Statement)</t>
  </si>
  <si>
    <t>Exchange differences (Income Statement)</t>
  </si>
  <si>
    <t>Other operating income (Income Statement)</t>
  </si>
  <si>
    <t>Other operating expenses (Income Statement)</t>
  </si>
  <si>
    <t>Income on insurance and reinsurance contracts (Income Statement)</t>
  </si>
  <si>
    <t>Expenses on insurance and reinsurance contracts (Income Statement)</t>
  </si>
  <si>
    <t>GROSS INCOME</t>
  </si>
  <si>
    <t>Administration Cost</t>
  </si>
  <si>
    <t>Employee Benefits Expense</t>
  </si>
  <si>
    <t>Administrative Expense</t>
  </si>
  <si>
    <t>Total depreciation expense</t>
  </si>
  <si>
    <t>Provisions or reversal of provisions</t>
  </si>
  <si>
    <t>Impairment or reversal of impairment on financial assets not measured at fair value through profit or loss (Income Statement)</t>
  </si>
  <si>
    <t>Financial assets measured at cost, impairment or reversal of impairment</t>
  </si>
  <si>
    <t>Available-for-sale financial assets, impairment or reversal of impairment</t>
  </si>
  <si>
    <t>Loans and receivables, impairment or reversal of impairment</t>
  </si>
  <si>
    <t>Held to maturity investments, impairment or reversal of impairment</t>
  </si>
  <si>
    <t>NET OPERATING INCOME</t>
  </si>
  <si>
    <t>Impairment Or Reversal Of Impairment Investments In Subsidiaries Joint Ventures And Associates</t>
  </si>
  <si>
    <t>Impairment Or Reversal Of Impairment On Non Financial Assets</t>
  </si>
  <si>
    <t>Tangible assets, impairment or reversal of impairment</t>
  </si>
  <si>
    <t>Intangible assets, impairment or reversal of impairment</t>
  </si>
  <si>
    <t>Other non-financial assets, impairment or reversal of impairment</t>
  </si>
  <si>
    <t>Disposal of tangible assets and other, gains</t>
  </si>
  <si>
    <t>Negative GoodWill Recognised On Profit And Loss</t>
  </si>
  <si>
    <t>Profit or loss from non current assets and disposal groups classified as held for sale not qualifying as discontinued operations (Income Statement)</t>
  </si>
  <si>
    <t>OPERATING PROFIT BEFORE TAX</t>
  </si>
  <si>
    <t>Tax expense or income related to profit or loss from continuing operation (Income Statement)</t>
  </si>
  <si>
    <t>PROFIT FROM CONTINUING OPERATIONS</t>
  </si>
  <si>
    <t>Profit from discontinued operations net (Income Statement)</t>
  </si>
  <si>
    <t>Profit</t>
  </si>
  <si>
    <t>Profit Loss Attributable To Non controlling Interests</t>
  </si>
  <si>
    <t>Profit or loss attributable to owners of the parent</t>
  </si>
  <si>
    <t>Basic Earnings Loss Per Share</t>
  </si>
  <si>
    <t>Basic Earnings Loss Per Share From Continuing Operations</t>
  </si>
  <si>
    <t>Diluted Earnings Loss Per Share From Continuing Operations</t>
  </si>
  <si>
    <t>Basic Earnings Loss Per Share From Discontinued Operations</t>
  </si>
  <si>
    <t>Diluted Earnings Loss Per Share From Discontinued Operations</t>
  </si>
  <si>
    <t>Data recalculated due to the mentioned corrective factor (see Notes 26 an d 29).</t>
  </si>
  <si>
    <t>Financial Statements - Statements of recognized income and expenses - EUR (€) € in Millions</t>
  </si>
  <si>
    <t>Consolidated statements of recognized income and expenses</t>
  </si>
  <si>
    <t>OTHER RECOGNIZED INCOME (EXPENSES)</t>
  </si>
  <si>
    <t>Items that will not be reclassified to profit or loss</t>
  </si>
  <si>
    <t>Actuarial gains and losses from defined benefit pension plans</t>
  </si>
  <si>
    <t>Non-current assests available for sale</t>
  </si>
  <si>
    <t>Entities under equity method of accunting</t>
  </si>
  <si>
    <t>Income tax related to items not subject to reclassification to income statement</t>
  </si>
  <si>
    <t>Items that may be reclassified to profit or loss</t>
  </si>
  <si>
    <t>Hedge of net investments in foreign operations [effective portion]</t>
  </si>
  <si>
    <t>Hedge of net investments in foreign operations [effective portion] - Valuation gains or losses taken to equity</t>
  </si>
  <si>
    <t>Hedge of net investments in foreign operations [effective portion] - Transferred to profit or loss</t>
  </si>
  <si>
    <t>Hedge of net investments in foreign operations [effective portion] - Other reclassifications</t>
  </si>
  <si>
    <t>Foreign currency translation</t>
  </si>
  <si>
    <t>Foreign currency translation - Valuation gains or losses taken to equity</t>
  </si>
  <si>
    <t>Foreign currency translation - Transferred to profit or loss</t>
  </si>
  <si>
    <t>Foreign currency translation - Other reclassifications</t>
  </si>
  <si>
    <t>Cash Flow Hedges [effective portion]</t>
  </si>
  <si>
    <t>Cash Flow Hedges [effective portion] - Valuation gains or losses taken to equity</t>
  </si>
  <si>
    <t>Cash Flow Hedges [effective portion] - Transferred to profit or loss</t>
  </si>
  <si>
    <t>Cash Flow Hedges [effective portion] - Transferred to initial carrying amout of hedged items</t>
  </si>
  <si>
    <t>Cash Flow Hedges [effective portion] - Other reclassifications</t>
  </si>
  <si>
    <t>Financial assets available for sale</t>
  </si>
  <si>
    <t>Available-for-sale financial assests - Valuation gains or losses taken to equity</t>
  </si>
  <si>
    <t>Available-for-sale financial assests - Transferred to profit or loss</t>
  </si>
  <si>
    <t>Available-for-sale financial assests - Other reclassifications</t>
  </si>
  <si>
    <t>Non-current assets held for sale</t>
  </si>
  <si>
    <t>Non-current assets held for sale - Valuation gains or losses taken to equity</t>
  </si>
  <si>
    <t>Non-current assets held for sale - Transferred to profit or loss</t>
  </si>
  <si>
    <t>Non-current assets held for sale - Other reclassifications</t>
  </si>
  <si>
    <t>Share of other recognised income and expense of investments in subsidaries, joint ventures and associates</t>
  </si>
  <si>
    <t>Income Tax</t>
  </si>
  <si>
    <t>TOTAL RECOGNIZED INCOME/EXPENSES</t>
  </si>
  <si>
    <t>Attributable to minority interest [non-controlling interests]</t>
  </si>
  <si>
    <t>Attributable to the parent company</t>
  </si>
  <si>
    <t>Financial Statements - Statements of changes in equity - EUR (€) € in Millions</t>
  </si>
  <si>
    <t>Total</t>
  </si>
  <si>
    <t>Share premium (*)</t>
  </si>
  <si>
    <t>Equity instruments issued other than capital</t>
  </si>
  <si>
    <t>Other Equity</t>
  </si>
  <si>
    <t>Retained earnings</t>
  </si>
  <si>
    <t>Revaluation reserves</t>
  </si>
  <si>
    <t>Other reserves</t>
  </si>
  <si>
    <t>Treasury shares [Member]</t>
  </si>
  <si>
    <t>Profit or loss attributable to owners of the parent Member</t>
  </si>
  <si>
    <t>Interim dividends</t>
  </si>
  <si>
    <t>Accumulated other Comprehensive Income [Member]</t>
  </si>
  <si>
    <t>Non-Controlling interests- Valuation Adjustments</t>
  </si>
  <si>
    <t>Non-Controlling interests- Rest</t>
  </si>
  <si>
    <t>Balance at beginning at Dec. 31, 2014</t>
  </si>
  <si>
    <t>Changes in Equity Abstract</t>
  </si>
  <si>
    <t>Changes in equity</t>
  </si>
  <si>
    <t>Total Changes in Equity</t>
  </si>
  <si>
    <t>Issue Of Equity</t>
  </si>
  <si>
    <t>Issuances of preferred shares</t>
  </si>
  <si>
    <t>Issuance of other equity instruments</t>
  </si>
  <si>
    <t>Period or maturity of other issued equity instruments</t>
  </si>
  <si>
    <t>Conversion of debt on equity</t>
  </si>
  <si>
    <t>Common Stock reduction</t>
  </si>
  <si>
    <t>Dividend distribution</t>
  </si>
  <si>
    <t>Purchase of treasury shares</t>
  </si>
  <si>
    <t>Sale or cancellation of treasury shares</t>
  </si>
  <si>
    <t>Reclassification of financial liabilities to other equity instruments</t>
  </si>
  <si>
    <t>Reclassification of other equity instruments to financial liabilities</t>
  </si>
  <si>
    <t>Transfers between total equity entries</t>
  </si>
  <si>
    <t>Increase/Reduction of equity due to business combinations</t>
  </si>
  <si>
    <t>Share based payments</t>
  </si>
  <si>
    <t>Other increases or (-) decreases in equity</t>
  </si>
  <si>
    <t>Balance at the end at Dec. 31, 2015</t>
  </si>
  <si>
    <t>Balance at the end at Dec. 31, 2016</t>
  </si>
  <si>
    <t>Balance at the end at Dec. 31, 2017</t>
  </si>
  <si>
    <t>Financial Statements - Statements of cash flows - EUR (€) € in Millions</t>
  </si>
  <si>
    <t>Consolidated statements of cash flows</t>
  </si>
  <si>
    <t>Cash And Cash Equivalents Statements Of Cash Flows at the beginning</t>
  </si>
  <si>
    <t>Cash on hand at the beginning</t>
  </si>
  <si>
    <t>Cash balances at central banks at the beginning</t>
  </si>
  <si>
    <t>Bank Overdrafts Classified As Cash Equivalents at the beginning</t>
  </si>
  <si>
    <t>Cash And Cash Equivalents Statements Of Cash Flows</t>
  </si>
  <si>
    <t>Statement Of Cash Flows Changes Abstract</t>
  </si>
  <si>
    <t>CASH FLOW FROM OPERATING ACTIVITIES</t>
  </si>
  <si>
    <t>Adjustments to obtain the cash flow from operating activities</t>
  </si>
  <si>
    <t>Depreciation and amortization</t>
  </si>
  <si>
    <t>Other adjustments - Cash Flows</t>
  </si>
  <si>
    <t>Net increase/decrease in operating assets</t>
  </si>
  <si>
    <t>Financial assests held for trading</t>
  </si>
  <si>
    <t>Other financial assets designated at fair value through profit or loss</t>
  </si>
  <si>
    <t>Available-for-sale financial assets - Cash Flows</t>
  </si>
  <si>
    <t>Loans and receivables</t>
  </si>
  <si>
    <t>Other operating assets</t>
  </si>
  <si>
    <t>Net increase/Decrease in operating liabilities</t>
  </si>
  <si>
    <t>Financial liabilities held for trading</t>
  </si>
  <si>
    <t>Other financial liabilities designated at fair value through profit or loss</t>
  </si>
  <si>
    <t>Financial liabilities at amortized cost</t>
  </si>
  <si>
    <t>Other operating liabilities</t>
  </si>
  <si>
    <t>Collection/Payments for income Tax</t>
  </si>
  <si>
    <t>CASH FLOWS FROM INVESTING ACTIVITIES</t>
  </si>
  <si>
    <t>Investments - INVESTING ACTIVITIES</t>
  </si>
  <si>
    <t>Investments - Tangible assets</t>
  </si>
  <si>
    <t>Investments - Intangible assets</t>
  </si>
  <si>
    <t>Investments - Investments in joint ventures and associatess, subsidiaries and other Business units</t>
  </si>
  <si>
    <t>Investments - Subsidiaries and other business units</t>
  </si>
  <si>
    <t>Investments - Non current assets held for sale and associated liabilities</t>
  </si>
  <si>
    <t>Investments - Held-to-maturity investments</t>
  </si>
  <si>
    <t>Investments - Other settlements related to investing activities</t>
  </si>
  <si>
    <t>Disinvestments - INVESTING ACTIVITIES</t>
  </si>
  <si>
    <t>Disinvestments - Tangible assets</t>
  </si>
  <si>
    <t>Disinvestments - Intangible assets</t>
  </si>
  <si>
    <t>Disinvestments - Investments in joint ventures and associatess, subsidiaries and other Business units</t>
  </si>
  <si>
    <t>Disinvestments - Subsidiaries and other business units</t>
  </si>
  <si>
    <t>Disinvestments - Non current assets held for sale and associated liabilities</t>
  </si>
  <si>
    <t>Disinvestments - Held-to-maturity investments</t>
  </si>
  <si>
    <t>Disinvestments - Other collections related to investing activities</t>
  </si>
  <si>
    <t>CASH FLOWS FROM FINANCING ACTIVITIES</t>
  </si>
  <si>
    <t>Investments - FINANCING ACTIVITIES</t>
  </si>
  <si>
    <t>Dividends</t>
  </si>
  <si>
    <t>Subordinated liabilities (Investments)</t>
  </si>
  <si>
    <t>Treasury stock amortization</t>
  </si>
  <si>
    <t>Treasury stock aquisition</t>
  </si>
  <si>
    <t>Other items relating to financing activities (Investments)</t>
  </si>
  <si>
    <t>Disinvestments - FINANCING ACTIVITIES</t>
  </si>
  <si>
    <t>Subordinated liabilities (Disinvestments)</t>
  </si>
  <si>
    <t>Treasury stock increase</t>
  </si>
  <si>
    <t>Treasury stock disposal</t>
  </si>
  <si>
    <t>Other items relating to financing activities (Disinvestments)</t>
  </si>
  <si>
    <t>EFFECT OF EXCHANGE RATE CHANGES</t>
  </si>
  <si>
    <t>NET INCREASE/DECEASE IN CASH OR CASH EQUIVALENTS</t>
  </si>
  <si>
    <t>Cash on hand at the end</t>
  </si>
  <si>
    <t>Cash balances at central banks at the end</t>
  </si>
  <si>
    <t>Bank Overdrafts Classified As Cash Equivalents at the end</t>
  </si>
  <si>
    <t>Cash And Cash Equivalents Statements Of Cash Flows at the end</t>
  </si>
  <si>
    <t>(*) “Balance of cash equivalent in central banks” includes short term de posits in central b anks in the heading “Loans and r eceivables” in the accompanying consolidated financial statements (see Note 13 )</t>
  </si>
  <si>
    <t>Note 1 - Introduction, Basis For The Presentation Of The Consolidated Financial Statements, Internal Control Of Financial Information And Other Information</t>
  </si>
  <si>
    <t>Introduction, Basis For The Presentation Of The Consolidated Financial Statements, Internal Control Of Financial Information And Other Information</t>
  </si>
  <si>
    <t>Basis For The Presentation Of The Consolidated Financial Statements, Internal Control Of Financial Information And Other Information</t>
  </si>
  <si>
    <t>Introduction, basis for the presentation of the Consolidated Financial Statements, internal control of financial information and other informatio n Introduction Banco Bilbao Vizcaya Argentaria, S.A. (hereinafter “the Bank” or “BBVA") is a private-law entity subject to the laws and regulations governing banking entities operating in Spain . It carries out its activity through branches and agencies across the country and abroad. The Bylaws and other public information are available for inspection at the Bank’s registered address ( Plaza San Nicolás, 4 Bilbao ) as noted on its web site (www.bbva.com). In addition to the activities it carries out directly, the Bank heads a gro up of subsidiaries, joint ventures and associates which perform a wide range of activities and which together with the Bank constitute the Banco Bilbao Vizcaya Argentaria Group (hereinafter, “the Group” or “the BBVA Group”). In addition to its own separate financial statements, the Bank is required to prepare Consolidated Financial Statements comprising all consolidated subsidiaries of the Group. As of December 31, 2017, the BBVA Group had 331 consolidated entities and 76 entities accounted for using the eq uity method (see Notes 3 and 16 and Appendix I to V). The Consolidated Financial Statements of the BBVA Group for the year ended December 31, 2017, have been authorized for issue on April 5, 2018. Basis for the presentation of the Consolidated Financial St atements The BBVA Group’s Consolidated Financial Statements are presented in compliance with IFRS-IASB ( International Financial Reporting Standards as issued by the International Accounting Standards Board ) and in accordance with the International Financ ial Reporting Standards endorsed by the European Union (hereinafter, “EU-IFRS”) applicable as of December 31, 2017, considering the Bank of Spain Circular 4/2004, of December, 22 (and as amended thereafter), and with any other legislation governing financi al reporting applicable to the Group in Spain . The BBVA Group’s accompanying Consolidated Financial Statements for the years ended December 31, 2017, 2016 and 2015 were prepared by the Group’s Directors (through the Board of Directors held on February 12, 2018) by applying the principles of consolidation, accounting policies and valuation criteria described in Note 2, so that they present fairly the Group’s total consolidated equity and financial position as of December 31, 2017, 2016 and 2015 together with the consolidated results of its operations and cash flows generated during the years ended December 31, 2017, 2016 and 2015. These Consolidated Financial Statements were prepared on the basis of the accounting records kept by the Bank and each of the othe r entities in the Group. Moreover, they include the adjustments and reclassifications required to harmonize the accounting policies and valuation criteria used by the Group (see Note 2.2). All effective accounting standards and valuation criteria with a si gnificant effect in the Consolidated Financial Statements were applied in their preparation. The amounts reflected in the accompanying Consolidated Financial Statements are presented in millions of euros, unless it is more appropriate to use smaller units. Some items that appear without a balance in these Consolidated Financial Statements are due to how the units are expressed. Also, in presenting amounts in millions of euros, the accounting balances have been rounded up or down. It is therefore possible th at the totals appearing in some tables are not the exact arithmetical sum of their component figures. The percentage changes in amounts have been calculated using figures expressed in thousands of euros Comparative information During 2017, there were no s ignificant changes to the existing structure of the BBVA Group’s operating segments in comparison to 2016 (Note 6). Certain prior year balances have been reclassified to conform to current period presentation Seasonal nature of income and expenses The nat ure of the most significant activities carried out by the BBVA Group’s entities is mainly related to typical activities carried out by financial institutions, which are not significantly affected by seasonal factors within the same year Responsibility for the information and for the estimates made The information contained in the BBVA Group’s Consolidated Financial Statements is the responsibility of the Group’s Directors. Estimates have to be made at times when preparing these Consolidated Financial Statements in order to calculate the recorded or disclosed amount of some assets, liabilities, income, expenses and commitments. These estimates relate mainly to the following: Impairment on certain financial assets (see Notes 7, 12, 13, 14 and 16). The as sumptions used to quantify certain provisions (see Note 24) and for the actuarial calculation of post-employment benefit liabilities and commitments (see Note 25). The useful life and impairment losses of tangible and intangible assets (see Notes 17, 18, 2 0 and 21). The valuation of goodwill and price allocation of business combinations (see Note 18). The fair value of certain unlisted financial assets and liabilities (see Notes 7, 8, 10, 11 and 12). The recoverability of deferred tax assets (See Note 19). The exchange rate and the inflation rate of Venezuela (see Notes 2.2.16 and 2.2.20). Although these estimates were made on the basis of the best information available as of the end of the reporting period, future events may make it necessary to modify t hem (either up or down) over the coming years. This would be done prospectively in accordance with applicable standards, recognizing the effects of changes in the estimates in the corresponding consolidated income statement BBVA Group’s Internal Control over Financial Reporting BBVA Group’s Financial Statements is prepared under an Internal Control over Financial Reporting Model (hereinafter “ICFR"). It provides reasonable assurance with respect to the reliability and the integrity of the consolidated financial statements. It is also aimed to ensure that the transactions are processed in accordance with the applicable laws and regulations. The ICFR is in accordance with the control framewo rk established in 2013 by the “Committee of Sponsoring Organizations of the Treadway Commission” (hereinafter, "COSO"). The COSO 2013 framework sets five components that constitute the basis of the effectiveness and efficiency of the internal control syste ms: The establishment of an appropriate control environment . The assessment of the risks that could arise during the preparation of the financial information. The design of the necessary controls activities to mitigate the identified risks. The establishme nt of an appropriate system of information and communication to detect and report system weaknesses. The monitoring activities over the controls to ensure they perform correctly and are effective over time. The ICFR is a dynamic model that evolves continuo usly over time to reflect the reality of the BBVA Group’s businesses and processes, as well as the risks and controls designed to mitigate them. It is subject to a continuous evaluation by the internal control units located in the different entities of BBV A Group. These internal control units are integrated within the BBVA internal control model which is based in two pillars: 1) A control system organized into three lines of defense: The first line is located within the business and support units, which are responsible for identifying risks associated with their processes and to execute the controls established to mitigate them. The second line comprises the specialized control units (Compliance, Internal Financial Control, Internal Risk Control, Engineering Risk, Fraud &amp; Security, and Operations Control among others). This second line defines the models and controls under their areas of responsibility and monitors the design, correct implementation and effectiveness of the controls The third line is the Inte rnal Audit unit, which conducts an independent review of the model, verifying the compliance and effectiveness of the model. 2) A set of committees called Corporate Assurance that helps to escalate the internal control issues to the management at a Group l evel and also in each of the countries where the Group operates. The internal control units comply with a common and standard methodology established at Group level, as set out in the following diagram: The ICFR Model is subject to annual evaluations by the Group’s Internal Audit Unit. It is also supervised by the Audit and Compliance Committee of the Bank’s Board of Directors. The BBVA Group also complies with the requirements of the Sarbanes-Oxley Act (hereafter “SOX”) for consolidated financial statem ents as a listed company with the U.S. Securities and Exchange Commission (“SEC”). The main senior executives of the Group are involved in the design, compliance and implementation of the internal control model to make it effective and to ensure the qualit y and accuracy of the financial information</t>
  </si>
  <si>
    <t>Note 2 - Principles Of Consolidation, Accounting Policies And Measurement Bases Applies And Recent IFRS Pronouncements</t>
  </si>
  <si>
    <t>Principles Of Consolidations Accounting Policies And Measurement Basis And Recent IFRS Pronouncements</t>
  </si>
  <si>
    <t>Significant Account Policies</t>
  </si>
  <si>
    <t>Principles of consolidation, accounting policies and measurement bases applied and recent IFRS pronouncements The Glossary includes the definition of some of the financial and economic terms used in Note 2 and subsequent Notes. Principles of consolidation In terms of its consolidation, in accordance with the criteria established by IFRS, the BBVA Group is made up of four types of entities: subsidiaries, joint ventures, associates and structured entities, defined as follows: 1) Subsidiaries Subsidiaries are entities controlled by the Group (for definition of the criterion for control, see Glossary).The financial statements of the subsidiaries are fully consolidated with those of the Bank. The share of non-controll ing interests from subsidiaries in the Group’s consolidated total equity is presented under the heading “Non-controlling interests” in the consolidated balance sheet. Their share in the profit or loss for the period or year is presented under the heading “ Attributable to minority interest” in the accompanying consolidated income statement (see Note 31). Note 3 includes information related to the main subsidiaries in the Group as of December 31, 2017. Appendix I includes other significant information on thes e entities. 2) Joint ventures Joint ventures are those entities over which there is a joint arrangement to joint control with third parties other than the Group (for definitions of joint arrangement, joint control and joint venture, refer to Glossary). The investments in joint ventures are accounted for using the equity method (see Note 16). Appendix II shows the main figures for joint ventures accounted for using the equity method. 3) Associates Associates are entities in which the Group is able to exe rcise significant influence (for definition of significant influence, see Glossary). Significant influence is deemed to exist when the Group owns 20% or more of the voting rights of an investee directly or indirectly, unless it can be clearly demonstrated that this is not the case. However, certain entities in which the Group owns 20% or more of the voting rights are not included as Group associates, since the Group does not have the ability to exercise significant influence over these entities. Investments in these entities, which do not represent material amounts for the Group, are classified as “Available-for-sale financial assets”. In contrast, some investments in entities in which the Group holds less than 20% of the voting rights are accounted for as Group associates, as the Group is considered to have the ability to exercise significant influence over these entities. As of December 31, 2017, 2016 and 2015, these entities are not significant in the Group. Appendix II shows the most significant informa tion related to the associates (see Note 16), which are accounted for using the equity method. 4) Structured Entities A structured entity is an entity that has been designed so that voting or similar rights are not the dominant factor in deciding who contr ols the entity, such as when the voting rights relate to administrative matters only and the relevant activities are directed by means of contractual arrangements (see Glossary). In those cases where the Group sets up entities or has a holding in such enti ties, in order to allow its customers access to certain investments, to transfer risks or for other purposes, in accordance with internal criteria and procedures and with applicable regulations, the Group determines whether control over the entity in quest ion actually exists and therefore whether it should be subject to consolidation. Such methods and procedures determine whether there is control by the Group, considering how the decisions are made about the relevant activities, assesses whether the Group has all power over the relevant elements, exposure, or rights, to variable returns from involvement with the investee and the ability to use power over the investee to affect the amount of the investor’s returns. 5) Structured entities subject to consolida tion To determine if a structured entity is controlled by the Group, and therefore should be consolidated into the Group, the existing contractual rights (different from the voting rights) are analyzed. For this reason, an analysis of the structure and pur pose of each investee is performed and, among others, the following factors will be considered: Evidence of the current ability to manage the relevant activities of the investee according to the specific business needs (including any decisions that may ari se only in particular circumstances). Potential existence of a special relationship with the investee. Implicit or explicit Group commitments to support the investee. The ability to use the Group´s power over the investee to affect the amount of the Group’ s returns. There are cases where the Group has a high exposure to variable returns and retains decision-making power over the investee, either directly or through an agent. The main structured entities of the Group are the asset securitization funds, to w hich the BBVA Group transfers loans and receivables portfolios, and other vehicles, which allow the Group’s customers to gain access to certain investments or to allow for the transfer of risks or for other purposes ( for additional information, see Appendices I and V). The BBVA Group maintains the decision-making power over the relevant activities of these vehicles and financial support through securitized market standard contracts. The most common ones are: investment positions in equity note tranch es, funding through subordinated debt, credit enhancements through derivative instruments or liquidity lines, management rights of defaulted securitized assets, “clean-up” call derivatives, and asset repurchase clauses by the grantor. For these reasons, t he loans and receivable portfolios related to the vast majority of the securitizations carried out by the Bank or Group subsidiaries are not derecognized in the books of said entity and the issuances of the related debt securities are registered as liabili ties within the Group’s consolidated balance sheet. 6) Non-consolidated structured entities The Group owns other vehicles also for the purpose of allowing customers access to certain investments, to transfer risks, and for other purposes, but without the G roup having control of the vehicles, which are not consolidated in accordance with “IFRS 10 - Consolidated Financial Statements”. The balance of assets and liabilities of these vehicles is not material in relation to the Group’s Consolidated Financial Stat ements. As of December 31, 2017, there was no material financial support from the Bank or its subsidiaries to unconsolidated structured entities. The Group does not consolidate any of the mutual funds it manages since the necessary control conditions are not met (see definition of control in the Glossary). Particularly, the BBVA Group does not act as arranger but as agent since it operates the mutual funds on behalf and for the benefit of investors or parties (arranger or arrangers) and, for this reason it does not control the mutual funds when exercising its authority for decision making. The mutual funds managed by the Group are not considered structured entities (generally, retail funds without corporate identity over which investors have participations which gives them ownership of said managed equity). These funds are not dependent on a capital structure that could prevent them from carry out activities without additional financial support, being in any case insufficient as far as the activities themsel ves are concerned. Additionally, the risk of the investment is absorbed by the fund participants, and the Group is only exposed when it becomes a participant, and as such, there is no other risk for the Group. In all cases, the operating results of equity method investees acquired by the BBVA Group in a particular period only include the period from the date of acquisition to the financial statements date. Similarly, the results of entities disposed of during any only include year the period from the start of the year to the date of disposal. The consolidated financial statements of subsidiaries, associates and joint ventures used in the preparation of the Consolidated Financial Statements of the Group have the same date of presentation as the Consolidated F inancial Statements. If financial statements at those same dates are not available, the most recent will be used, as long as these are not older than three months, and adjusted to take into account the most significant transactions. As of December 31, 2017 , except for the case of the consolidated financial statements of a subsidiary and five associates and joint-ventures deemed non-significant for which financial statements as of November 30, 2017 were used, the December 31, 2017 financial statements for of all Group entities were utilized . BBVA banking subsidiaries, associates and joint venture worldwide, are subject to supervision and regulation from a variety of regulatory bodies in relation to, among other aspects, the satisfaction of minimum capital req uirements. The obligation to satisfy such capital requirements may affect the ability of such entities to transfer funds in the form of cash dividends, loans or advances. In addition, under the laws of the various jurisdictions where such entities are inco rporated, dividends may only be paid out through funds legally available for such purpose. Even when the minimum capital requirements are met and funds are legally available, the relevant regulators or other public administrations could discourage or delay the transfer of funds to the Group in the form of cash, dividends, loans or advances for prudential reasons. Accounting policies and valuation criteria applied The accounting standards and policies and the valuation criteria applied in preparing these Consolidated Financial Statements may differ from those used by some of the entities within the BBVA Group. For this reason, necessary adjustments and reclassifications have been made in the consolidation process to standardize these principles and criteria and comply with the IFRS-IASB. The accounting standards and policies and valuation criteria used in preparing the accompanying Consolidated Financial Statements are as follows: Financial instruments Measurement of financial instruments and recognition of changes in subsequent fair value All financial instruments are initially a ccounted for at fair value plus, in the case of a financial asset or financial liability not at fair value through profit or loss, transaction costs that are directly attributable to the acquisition or issue of the financial asset or financial liability, u nless there is evidence to the contrary, the best evidence of the fair value of a financial instrument at initial recognition shall be the transaction price. Excluding all trading derivatives not considered as economic hedges, all the changes in the fair value of the financial instruments arising from the accrual of interest and similar items are recognized under the headings “Interest income” or “Interest expenses”, as appropriate, in the accompanying consolidated income statement in which period the chan ge occurred (see Note 37). The dividends received from other entities, other than associated entities and joint venture entities, are recognized under the heading “Dividend income” in the accompanying consolidated income statement in the period in which th e right to receive them arises (see Note 38). The changes in fair value after the initial recognition, for reasons other than those mentioned in the preceding paragraph, are treated as described below, according to the categories of financial assets and li abilities. “Financial assets and liabilities held for trading” and “Financial assets and liabilities designated at fair value through profit or loss” The assets and liabilities recognized under these headings of the consolidated balance sheets are measured upon acquisition at fair value and changes in the fair value (gains or losses) are recognized as their net value under the heading “Gains (losses) on financial assets and liabilities, net” in the accompanying consolidated income statements (see Note 41) . Interests from derivatives designated as economic hedges on interest rate are recognized in interest income or expense (Note 37), depending on the result of the hedging instrument . However, changes in fair value resulting from variations in foreign exchang e rates are recognized under the heading “Exchange differences, net" in the accompanying consolidated income statements (Note 41). “Available-for-sale financial assets” Assets recognized under this heading in the consolidated balance sheets are measured at their fair value. Subsequent changes in fair value (gains or losses) are recognized temporarily net of tax effect, under the heading “Accumulated other comprehensive income- Items that may be reclassified to profit or loss - Available-for-sale financial a ssets” in the consolidated balance sheets (see Note 30). The amounts recognized under the headings “Accumulated other comprehensive income- Items that may be reclassified to profit or loss - Available-for-sale financial assets” and “Accumulated other compr ehensive income- Items that may be reclassified to profit or loss - Exchange differences” continue to form part of the Group's consolidated equity until the corresponding asset is derecognized from the consolidated balance sheet or until an impairment loss is recognized on the corresponding financial instrument. If these assets are sold, these amounts are derecognized and included under the headings “Gains (losses) on financial assets and liabilities, net” or “Exchange differences, net", as appropriate, in the consolidated income statement for the year in which they are derecognized (see Note 41). The net impairment losses in “Available-for-sale financial assets” over the year are recognized under the heading “Impairment losses on financial assets, net – Oth er financial instruments not at fair value through profit or loss” (see Note 47) in the consolidated income statements for that period. Changes in the value of non-monetary items resulting from changes in foreign exchange rates are recognized temporarily u nder the heading “Accumulated other comprehensive income- Items that may be reclassified to profit or loss - Exchange differences” in the accompanying consolidated balance sheets. Changes in foreign exchange rates resulting from monetary items are recogniz ed under the heading “Exchange differences, net" in the accompanying consolidated income statements (see Note 41). “Loans and receivables”, “Held-to-maturity investments” and “Financial liabilities at amortized cost” Assets and liabilities recognized under these headings in the accompanying consolidated balance sheets are subsequently measured at “amortized cost” using the “effective interest rate” method. This is because the consolidated entities generally intend to hold such financial instruments to matur ity. Net impairment losses of assets recognized under these headings arising in each period are recognized under the heading “Impairment or reversal of impairment on financial assets not measured at fair value through profit or loss – loans and receivables ”, “Impairment or reversal of impairment on financial assets not measured at fair value through profit or loss - held to maturity investments” or “Impairment or reversal of impairment on financial assets not measured at fair value through profit or loss – financial assets measured at cost” (see Note 47) in the consolidated income statement for that period. “Derivatives-Hedge Accounting” and “Fair value changes of the hedged items in portfolio hedges of interest-rate risk” Assets and liabilities recognized under these headings in the accompanying consolidated balance sheets are measured at fair value. Changes occurring subsequent to the designation of the hedging relationship in the measurement of financial instruments designated as hedged items as well as f inancial instruments designated as hedge accounting instruments are recognized as follows: In fair value hedges, the changes in the fair value of the derivative and the hedged item attributable to the hedged risk are recognized under the heading “Gains or losses from hedge accounting, net” in the consolidated income statement, with a corresponding offset under the headings where hedging items ("Hedging derivatives") and the hedged items are recognized, as applicable. Almost all of the hedges used by the Gro up are for interest-rate risks. Therefore, the valuation changes are recognized under the headings “Interest income” or “Interest expenses”, as appropriate, in the accompanying consolidated income statement (see Note 37). In fair value hedges of interest r ate risk of a portfolio of financial instruments (portfolio-hedges), the gains or losses that arise in the measurement of the hedging instrument are recognized in the consolidated income statement, and the gains or losses that arise from the change in the fair value of the hedged item (attributable to the hedged risk) are also recognized in the consolidated income statement (in both cases under the heading “Gains or losses from hedge accounting, net”, using, as a balancing item, the headings "Fair value cha nges of the hedged items in portfolio hedges of interest rate risk" in the consolidated balance sheets, as applicable. In cash flow hedges, the gain or loss on the hedging instruments relating to the effective portion are recognized temporarily under the h eading ”Accumulated other comprehensive income - Items that may be reclassified to profit or loss - Hedging derivatives. Cash flow hedges” in the consolidated balance sheets, with a balancing entry under the heading “Hedging derivatives” of the Assets or Liabilities of the consolidated balance sheets as applicable. These differences are recognized in the accompanying consolidated income statement at the time when the gain or loss in the hedged instrument affects profit or loss, when the forecast transacti on is executed or at the maturity date of the hedged item (see Note 37). Differences in the measurement of the hedging items corresponding to the ineffective portions of cash flow hedges are recognized directly in the heading “Gains or losses from hedge a ccounting, net” in the consolidated income statement (see Note 41). In the hedges of net investments in foreign operations, the differences attributable to the effective portions of hedging items are recognized temporarily under the heading "Accumulated ot her comprehensive income - Items that may be reclassified to profit or loss – Hedging of net investments in foreign transactions" in the consolidated balance sheets with a balancing entry under the heading “Hedging derivatives” of the Assets or Liabilities of the consolidated balance sheets as applicable. These differences in valuation are recognized under the heading “Exchange differences, net" in the consolidated income statement when the investment in a foreign operation is disposed of or derecognized (s ee Note 41). Other financial instruments The following exceptions are applicable with respect to the above general criteria: Equity instruments whose fair value cannot be determined in a sufficiently objective manner and financial derivatives that have tho se instruments as their underlying asset and are settled by delivery of those instruments are recorded in the consolidated balance sheet at acquisition cost; this may be adjusted, where appropriate, for any impairment loss (see Note 8). Accumulated other c omprehensive income arising from financial instruments classified at the consolidated balance sheet date as “Non-current assets and disposal groups classified as held for sale” are recognized with the corresponding entry under the heading “Accumulated othe r comprehensive income- Items that may be reclassified to profit or loss – Non-current assets and disposal groups classified as held for sale” in the accompanying consolidated balance sheets (see note 30). Impairment losses on financial assets Definition of impaired financial assets carried at amortized cost A financial asset is considered impaired – and therefore its carrying amount is adjusted to re flect the effect of impairment when there is objective evidence that events have occurred, which: In the ca se of debt instruments (loans and advances and debt securities), reduce the future cash flows that were estimated at the time the instruments were acquired. So they are considered impaired when there are reasonable doubts that the carrying amounts will be recovered in full and/or the related interest will be collected for the amounts and on the dates initially agreed. In the case of equity instruments, it means that their carrying amount may not be fully recovered. As a general rule, the carrying amount of impaired financial assets is adjusted with a charge to the consolidated income statement for the period in which the impairment becomes known. The recoveries of previously recognized impairment losses are reflected, if appropriate, in the consolidated inco me statement for the year in which the impairment is reversed or reduced, with an exception: any recovery of previously recognized impairment losses for an investment in an equity instrument classified as financial assets available for sale is not recogniz ed in the consolidated income statement, but under the heading " Accumulated other comprehensive income - Items that may be reclassified to profit or loss - Available-for-sale financial assets" in the consolidated balance sheet (see Note 30). In general, a mounts collected on impaired loans and receivables are used to recognize the related accrued interest and any excess amount is used to reduce the unpaid principal. When the recovery of any recognized amount is considered remote, such amount is written-off on the consolidated balance sheet, without prejudice to any actions that may be taken in order to collect the amount until the rights extinguish in full either because it is time-barred debt, the debt is forgiven, or other reasons. Impairment on financial assets The impairment on financial assets is determined by type of instrument and other circumstances that could affect it, taking into account the guarantees received to assure (in part or in full) the performance of the financial assets. The BBVA Group recognizes impairment charges directly against the impaired financial asset when the likelihood of recovery is deemed remote, and uses an offsetting or allowance account when it recognizes non-performing loan provisions for the estimated losses. Impairment of debt instruments measured at amortized cost With regard to impairment losses arising from insolvency risk of the obligors (credit risk), a debt instrument, mainly Loans and receivables, is impaired due to insolvency when a deterioration in the ability to pay by the obligor is evidenced, either due to past due status or for other reasons. The BBVA Group has developed policies, methods and procedures to estimate incurred losses on outstanding credit risk. These policies, methods and procedures are applied in the due diligence, approval and execution of debt instruments and Commitments and guarantees given; as well as in identifying the impairment and, where appropriate, in calculating the amounts necessary to cover estimated losses. The amount of impairment losses on debt instruments measured at amortized cost is calculated based on whether the impairment losses are determined individually or collectively. First it is determined whether there is objective evidence of impairment individually for individually significant debt instrument, and collectively for debt instrument that are not individually significant. If the Group determines that there is no objective evidence of impairment, the assets are classified in groups of debt instrument based o n similar risk characteristics and impairment is assessed collectively. In determining whether there is objective evidence of impairment the Group uses observable data in the following aspects: Significant financial difficulties of the obligors. Ongoing de lays in the payment of interest or principal. Refinancing of credit due to financial difficulties by the counterparty. Bankruptcy or reorganization / liquidation are considered likely. Disappearance of the active market for a financial asset because of fin ancial difficulties. Observable data indicating a reduction in future cash flows from the initial recognition such as adverse changes in the payment status of the counterparty (delays in payments, reaching credit cards limits, etc.). National or local econ omic conditions that are linked to "defaults" in the financial assets (unemployment rate, falling property prices, etc.). Impairment losses on financial assets individually evaluated for impairment The amount of the impairment losses incurred on financial assets represents the excess of their respective carrying amounts over the present values of their expected future cash flows. These cash flows are discounted using the original effective interest rate. If a financial asset has a variable interest rate, t he discount rate for measuring any impairment loss is the current effective rate determined under the contract. As an exception to the rule described above, the market value of listed debt instruments is deemed to be a fair estimate of the present value of their expected future cash flows. The following is to be taken into consideration when estimating the future cash flows of debt instruments: All amounts that are expected to be recovered over the remaining life of the debt instrument; including, where app ropriate, those which may result from the collateral and other credit enhancements provided for the debt instrument (after deducting the costs required for foreclosure and subsequent sale). Impairment losses include an estimate for the possibility of colle cting accrued, past-due and uncollected interest. The various types of risk to which each debt instrument is subject. The circumstances in which collections will foreseeably be made. Impairment losses on financial assets collectively evaluated for impairme nt With regard to the collective impairment analysis, financial assets are grouped by risk type considering the debtor's capacity to pay based on the contractual terms. As part of this analysis, the BBVA Group estimates the impairment loan losses that are not individually significant, distinguishing between those that show objective evidence of impairment, and those that do not show objective evidence of impairment, as well as the impairment of significant loans that the BBVA Group has deemed as not showing an objective evidence of impairment. With respect to financial assets that have no objective evidence of impairment, the Group applies statistical methods using historical experience and other specific information to estimate the losses that the Group has incurred as a result of events that have occurred as of the date of preparation of the Consolidated Financial Statements but have not been known and will be apparent, individually after the date of submission of the information. This calculation is an int ermediate step until these losses are identified on an individual level, at which time these financial instruments will be segregated from the portfolio of financial assets without objective evidence of impairment. The incurred loss is calculated taking in to account three key factors: exposure at default, probability of default and loss given default. Exposure at default (EAD) is the amount of risk exposure at the date of default by the counterparty. Probability of default (PD) is the probability of the cou nterparty failing to meet its principal and/or interest payment obligations. The PD is associated with the rating/scoring of each counterparty/transaction. Loss given default (LGD) is the estimate of the loss arising in the event of default. It depends ma inly on the characteristics of the counterparty, and the valuation of the guarantees or collateral associated with the asset. In order to calculate the LGD at each balance sheet date, the Group evaluates the whole amount expected to be obtained over the re maining life of the financial asset. The recoverable amount from executable secured collateral is estimated based on the property valuation, discounting the necessary adjustments to adequately account for the potential fall in value until its execution and sale, as well as execution costs, maintenance costs and sale costs. In addition, to identify the possible incurred but not reported losses (IBNR) in the unimpaired portfolio, an additional parameter called "LIP" (loss identification period) has to be intr oduced. The LIP parameter is the period between the time at which the event that generates a given loss occurs and the time when the loss is identified at an individual level. When the property right is contractually acquired at the end of the foreclosure process or when the assets of distressed borrowers are purchased, the asset is recognized in the consolidated balance sheets (see Note 2.2.4). Impairment of other debt instruments classified as financial assets available for sale The impairment losses on other debt instruments included in the “Available-for-sale financial asset” portfolio are equal to the excess of their acquisition cost (net of any principal repayment), after deducting any impairment loss previously recognized in the consolidated income s tatement over their fair value. When there is objective evidence that the negative differences arising on measurement of these debt instruments are due to impairment, they are no longer considered as “Accumulated other comprehensive income - Items that may be reclassified to profit or loss - Available-for-sale financial assets” and are recognized in the consolidated income statement. If all, or part of the impairment losses are subsequently recovered, the amount is recognized in the consolidated income sta tement for the year in which the recovery occurred, up to the amount previously recognized in the income statement. Impairment of equity instruments The amount of the impairment in the equity instruments is determined by the category where they are recogni zed: Equity instruments classified as available for sale: When there is objective evidence that the negative differences arising on measurement of these equity instruments are due to impairment, they are no longer registered as “Accumulated other comprehen sive income - Items that may be reclassified to profit or loss - Available-for-sale financial assets” and are recognized in the consolidated income statement. In general, the Group considers that there is objective evidence of impairment on equity instrume nts classified as available-for-sale when significant unrealized losses have existed over a sustained period of time due to a price reduction of at least 40% or over a period of more than 18 months , different thresholds may exist for certain equity instrum ents or specific sectors . Any recovery of previously recognized im pairment losses for an investment in an equity instrument classified as available for sale is not recognized in the consolidated income statement, but under the heading " Accumulated other comprehensive income - Items that may be reclassified to profit or loss - Available-for-sale financial assets" in the consolidated balance sheet (see Note 30). Equity instruments measured at cost: The impairment losses on equity instruments measured at acquisition cost are equal to the excess of their carrying amount over the present value of expected future cash flows discounted at the market rate of return for similar equity instruments. In order to determine these impairment losses, unless there is better evidence, an assessment of the equity of the investee is carried out (excluding Accumulated other comprehensive income due to cash flow hedges) based on the last approved (consolidated) balance sheet, adjusted by the unrealized gains at measurement date. Impairment losses are recognized in the consolidated income statem ent in the year in which they arise as a direct reduction of the cost of the instrument. These impairment losses may only be recovered subsequently in the event of the sale of these assets. Transfers and derecognition of financial assets and liabilities The accounting treatment of transfers of financial assets is determined by the form in which risks and benefits associated wi</t>
  </si>
  <si>
    <t>Note 3 - BBVA Group</t>
  </si>
  <si>
    <t>Grupo BBVA</t>
  </si>
  <si>
    <t>Grupo BBVA, Entity Information</t>
  </si>
  <si>
    <t>BBVA Group The BBVA Group is an international diversified financial group with a significant presence in retail banking, wholesale banking, asset management and private banking. The Group also operates in other sectors such as insurance, real estate, operational leasing, etc. Appendices I and II provide relevant information as of December 31, 2017 on the Group’s subsidiaries, consolidated structured entities, and investments in associate entities and joint venture entit ies. Appendix III shows the main changes in investments for the year ended December 31, 2017, and Appendix IV gives details of the consolidated subsidiaries which, are more than 10% owned by non-Group shareholders as of December 31, 2017. The following tab le sets forth information related to the Group’s total assets as of December 31, 2017, 2016 and 2015, broken down by the Group’s entities according to their activity Contribution to Consolidated Group Total Assets. Entities by Main Activities (Millions of euros) 2017 2016 2015 Banks and other financial services 659,414 699,592 717,981 Insurance and pension fund managing companies 26,134 26,831 25,741 Other non-financial services 4,511 5,433 6,133 Total 690,059 731,856 749,855 The total assets and results of operations broken down by the geogra phical areas, in which the BBVA Group operates, are included in Note 6. The BBVA Group’s activities are mainly located in Spain, Mexico, South America, the United States and Turkey, with active presence in other countries , as shown below: Spain The Group’s activity in Spain is mainly through Banco Bilbao Vizcaya Argentaria, S.A., which is the parent company of the BBVA Group. The Group also has other entities that operate in Spain’s banking sector, insurance sector, real estate sector, services and as opera tional leasing entities. Mexico The BBVA Group operates in Mexico, not only in the banking sector, but also in the insurance sector through Grupo Financiero Bancomer. South America The BBVA Group ’ s activities in South America are mainly focused on the bank ing and insurance sectors, in the following countries: Argentina, Chile, Colombia, Peru, Paraguay, Uruguay and Venezuela. It has a representative office in Sao Paulo (Brazil). The Group owns more than 50% of most of the entities based in these countries. A ppendix I shows a list of the entities which, although less than 50% owned by the BBVA Group as of December 31, 2017, are consolidated (see Note 2.1). The United States The Group’s activity in the United States is mainly carried out through a group of enti ties with BBVA Compass Bancshares, Inc. at their head, as well as, the New York BBVA branch and a representative office in Silicon Valley (California). Turkey The Group’s activity in Turkey is mainly carried out through the Garanti Group. Rest of Europe The Group ’ s activity in Europe is carried out through banks and financial institutions in Ireland, Switzerland, Italy, Netherlands, Romania and Portugal, branches in Germany, Belgium, France, Italy and the United Kingdom, and a representative office in Mos cow. Asia-Pacific The Group ’ s activity in this region is carried out through branches (in Taipei, Tokyo, Hong Kong Singapore and Shanghai) and representative offices (in Beijing, Seoul, Mumbai, Abu Dhabi and Jakarta). Main transactions in the Group in 2017 Investments On February 21, 2017, BBVA Group entered into an agreement for the acquisition from Dogus Holding A.S. and Dogus Arastirma Gelistirme ve Musavirlik Hizmetleri A.S of 41,790,000,000 shares of Turkiye Garanti Bankasi, A.S. (“Garanti Bank”), amou nting to 9.95 % of the total issued share capital of Garanti Bank. On March 22, 2017, the sale and purchase agreement was completed, and therefore BBVA´s total stake in Garanti Bank as of December 31, 2017 amounts to 49.85 % (See Note 31). Ongoing divestitur es Offer for the acquisition of BBVA’s stake in BBVA Chile On November 28, 2017, BBVA received a binding offer from The Bank of Nova Scotia group (“Scotiabank”) for the acquisition, at a price of approximately USD 2,200 million of BBVA’s stake in Banco Bilbao Vizcaya Argentaria, Chile (“BBVA Chile”) as well as in other companies of the Group in Chile which operations are complementary to the banking business (amongst them, BBVA Seguros Vida, S.A.). BBVA owns, directly and indirectly, approximately 68.19 % of BBVA Chile share capital. On December 5, 2017, BBVA accepted the Offer and entered into a sale and purchase agreement. The Offer received does not include BBVA’s stake in the automobile financing companies of Forum group and in other Chilean entities from BBVA’s Group which are engaged in corporate activities of BBVA Group. Completion of the transaction is subject to obtaining the relevant regulatory approvals. Agreement for the creation of a “joint-venture” and transfer of the real estate business in Spain On November 29, 2017, BBVA reached an agreement with a subsidiary of Cerberus Capital Management, L.P. (“Cerberus”) for the creation of a “joint venture” to which an important part of the real estate business of BBVA in Spain will be transferred ( the “Business”). BBVA will contribute the Business to a single company (the “Company”) and will sell 80 % of the shares of such Company to Cerberus at the closing date of the transaction. The Business comprises: (i) foreclosed real estate assets (the “REOs” ), with a gross book value of approximately € 13,000 million, taking as starting point the situation of the REOs on June 26, 2017; and (ii) the necessary assets and employees to manage the Business in an autonomous manner. For the purpose of the agreement w ith Cerberus, the whole Business was valued at approximately € 5,000 million. Considering the valuation of the whole Business previously mentioned and assuming that all the Business’ REOs on June 26, 2017 will be contributed to the Company, the sale price f or 80% of the shares would amount to approximately € 4,000 million. The price finally paid will be determined by the volume of REOs effectively contributed that may vary depending on, among other matters, the sales carried out from the date of reference 26 June 2017 until the date of closing of the transaction and the fulfilment of the usual conditions in this kind of transactions. The transaction as a whole is subject to obtaining the relevant authorizations from the competent authorities and it is not expe cted to have significant impact on the Consolidated Financial Statements when completed. Main transaction in the Group in 2016 Mergers The BBVA Group, at its Board of Directors meeting held on March 31, 2016, adopted a resolution to begin a merger process of BBVA S.A. (absorbing company), Catalunya Banc, S.A., Banco Depositario BBVA, S.A. y Unoe Bank, S.A. This transaction was part of the corporate reorganization of its banking subsidiaries in Spain, was successfully completed throughout 2016 and ha s no impact in the Consolidated Financial Statements both from the accounting and the solvency stand points. Main transactions in the Group in 2015 During 2015, the Group con solidated Garanti from the date of effective control (third quarter) and recorded the acquisition of Catalunya Banc (second quarter). These effects impact on the period-on-period comparison of all the income statements was affected with the previous first semester results. Investments Acquisition of an additional 14.89% of Garanti On November 19, 2014, the Group signed a new agreement with Dogus Holding AS, Ferit Faik Sahenk, Dianne Sahenk and Defne Sahenk (hereinafter "Dogus") to, among other terms, the a cquisition of 62,538,000,000 additional shares of Garanti (equivalent to 14.89 % of the capital of this entity) for a maximum total consideration of 8.90 Turkish lira per batch (Garanti traded in batches of 100 shares each). In the same agreement it stated that if the payment of dividends for the year 2014 was executed by Dogus before the closing of the acquisition, that amount would be deducted from the amount payable by BBVA. On April 27, 2015, Dogus received the amount of the dividend paid to shareholders of Garanti, which amounted to Turkish Liras 0.135 per batch . On July 27, 2015, after obtaining all the required regulatory approvals, the Group materialized said participation increase after the acquisition of the new shares. As of December 31, 2015, the Group's interest in Garanti was 39.9 % . The total price effectively paid by BBVA amounts to 8,765 TL per batch (amounting to approximately TL 5,481 million and € 1,857 million applying a 2.9571 TL/EUR exchange rate). In accordance with the IFRS -IASB accounti ng rules, and as a consequence of the agreements reached, the BBVA Group shall, at the date of effective control, measure at fair value its previously acquired stake of 25.01% in Garanti (classified as a joint venture accounted for using the equity method) and shall consolidate Garanti in the consolidated financial statements of the BBVA Group, beginning on the above-mentioned effective control date. Measuring the above-mentioned stake in Garanti Bank at fair value resulted in a negative impact in “Gains or (-) losses on derecognition of non-financial assets and subsidiaries, net” in the consolidated income statement of the BBVA Group for the second semester of 2015, which resulted in a net negative impact in the Profit attributable to owners of the parent o f the BBVA Group in 2015 amounting to € 1,840 million. Such accounting impact does not translate into any additional cash outflow from BBVA. Most of this impact was generated by the exchange rate differences due to the depreciation of the TL against Euro si nce the initial acquisition by BBVA of the 25.01% stake in Garanti Bank up to the date of effective control. As of December 31, 2015, these exchange rate differences were already recorded as Other Comprehensive Income reducing the stock shareholder’s equit y of the BBVA Group. The agreements with the Dogus group included an agreement for the management of the bank and the appointment by the BBVA Group of the majority of the members of its Board of Directors (7 of 10). Garanti was consolidated in the BBVA Gr oup, because of these management agreements. The Group estimated according to the acquisition method, the fair values assigned to the assets acquired and the liabilities assumed from Garanti, along with the identified intangible assets, and cash payment ma de by the BBVA Group in consideration of the transaction was recorded under the heading "Intangible assets - Goodwill" in the accompanying consolidated balance sheets as of December 31, 2017 (see Note 18.1). Acquisition of Catalunya Banc On July 21, 2014, the Management Commission of the Banking Restructuring Fund (known as “FROB”) accepted BBVA´s bid in the competitive auction for the acquisition of Catalunya Banc, S.A. (“Catalunya Banc”). On April 24, 2015, once the necessary authorizations had been obta ined and all the agreed conditions precedent have been fulfilled, BBVA announced that it acquired 1,947,166,809 shares of Catalunya Banc, S.A. (approximately 98.4 % of its share capital) for a price of approximately € 1,165 million. According to the purchase method, the comparison between the fair values assigned to the assets acquired and the liabilities assumed from Catalunya Banc, and the cash payment made to the FROB in consideration of the transaction generated a difference of € 26 million, which was reco rded under the heading “Negative goodwill recognized in profit or loss” in the accompanying consolidated income statement for the year ended December 31, 2015. According to the IFRS 3, there is a period, up to a year, to complete the necessary adjustments to the calculation of initial acquisition (see Note 18.1). After the deadline, there has not been any significant adjustment that involves amending the calculation recorded in the year 2015. Divestitures Partial sale of China CITIC Bank Corporation Limited (CNCB) On January 23, 2015 the BBVA Group signed an agreement to sell 4.9% in China CITIC Bank Corporation Limited (CNCB) to UBS AG, London Branch (UBS), who entered into transactions pursuant to which such CNCB shares will be transferred to a third party and the ultimate economic benefit of ownership of such CNCB shares will be transferred to Xinhu Zhongbao Co., Ltd (Xinhu) (the Relevant Transactions). On March 12, 2015, after having obtained the necessary approvals, BBVA completed the sale. The selling p rice to UBS is HK$ 5.73 per share, amounting to a total of HK$ 13,136 million, equivalent to approximately € 1,555 million (with an exchange rate of EUR/HK$= 8.45 as of the date of the closing). In addition to the above mentioned 4.9 % , during the first seme ster of 2015 various sales were made in the market to total a 6.34 % participation sale. The impact of these sales on the consolidated financial statements of the BBVA Group was a gain net of taxes of approximately € 705 million. This gain gross of taxes was recognized under "Profit or loss from non-current assets and disposal groups classified as held for sale not qualifying as discontinued operations” in 2015 consolidated financial statements. Sale of the participation in Citic International Financial Hold ing (CIFH) On December 23, 2014, the BBVA Group signed an agreement to sell its participation of 29.68 % in Citic International Financial Holdings Limited (hereinafter “CIFH”), to China CITIC Bank Corporation Limited (hereinafter “CNCB”). CIFH is a non-list ed subsidiary of CNCB domiciled in Hong Kong. The selling price is HK$ 8,162 million. On August 27, 2015, BBVA completed the sale of this participation. The impact on the consolidated financial statements of the BBVA Group was not significant</t>
  </si>
  <si>
    <t>Note 4 - Shareholder Remuneration System</t>
  </si>
  <si>
    <t>Share holder Remuneration System Abstract</t>
  </si>
  <si>
    <t>Disclosure Share holder Remuneration System Explanatory</t>
  </si>
  <si>
    <t>Shareholder remuneration system In accordance with BBVA’s shareholder remuneration policy communicated in October 2013, which established the distribution of an annual pay-out of between 35% and 40% of the profits earned in each year and the progressive reduction of the remuneration via “Dividend Options”, so that the shareholders’ remuneration would ultimately be fully in cash, on February 1, 2017 BBVA announced that it was expected to be proposed for the considera tion of the competent governing bodies the approval of a capital increase to be charged to voluntary reserves for the instrumentation of one “Dividend Option” in 2017, being the subsequent shareholders’ remunerations that could be approved fully in cash. T his fully in cash shareholders’ remuneration policy would be composed, for each year, of a distribution on account of the dividend of such year (which is expected to be paid in October) and a final dividend (which would be paid once the year has ended and the profit allocation has been approved, which is expected for April), subject to the applicable authorizations by the competent governing bodies. Shareholder remuneration scheme “Dividend Option” During 2012, 2013, 2014, 2015, 2016 and 2017, the Group imp lemented a shareholder remuneration system referred to as “Dividend Option”. Under such remuneration scheme, BBVA offered its shareholders the possibility to receive all or part of their remuneration in the form of newly-issued BBVA ordinary shares, whils t maintaining the possibility for BBVA shareholders to receive their entire remuneration in cash by selling the rights of free allocation assigned either to BBVA (in execution of the commitment assumed by BBVA to acquire the rights of free allocation at a guaranteed fixed price) or by selling the rights of free allocation on the market at the prevailing market price at that time. However, the execution of the commitment assumed by BBVA was only available to whoever had been originally assigned such rights o f free allocation and only in connection with the rights of free allocation initially allocated at such time. On March 29, 2017, BBVA’s Board of Directors resolved to execute the capital increase to be charged to voluntary reserves approved by the Annual G eneral Meeting (“AGM”) held on March 17, 2017, under agenda item three, to implement a “Dividend Option” this year. As a result of this increase, the Bank’s share capital increased by € 49,622,955.62 through the issuance of 101,271,338 newly-issued BBVA ord inary shares at 0.49 euros par value, given that 83.28 % of owners of the rights of free allocation opted to receive newly-issued BBVA ordinary shares. The remaining 16.72 % of the owners of the rights of free allocation exercised the commitment assumed by B BVA, and as a result, BBVA acquired 1,097,962,903 rights (at a gross price of € 0.131 each) for a total amount of € 143,833,140.29 . This amount is recorded in “Total Equity-Dividends and Remuneration” of the consolidated balance sheet as of December 31, 2017 (see Note 26). On September, 28 2016, BBVA’s Board of Directors resolved to execute the second of the share capital increases to be charged to voluntary reserves, as agreed by the AGM held on March 11, 2016. As a result of this increase, the Bank’s share capital increased by €42,266,085.33 through the issuance of 86,257,317 newly-issued BBVA ordinary shares at 0.49 euros par value, given that 87.85 % of owners of the rights of free allocation opted to receive newly-issued BBVA ordinary shares. The remainin g 12.15 % of the owners of the rights of free allocation exercised the commitment assumed by BBVA, and as a result, BBVA acquired 787,374,942 rights (at a gross price of € 0.08 each) for a total amount of € 62,989,995.36 . This amount is recorded in “Total Equ ity-Dividends and Remuneration” of the consolidated balance sheet as of December 31, 2016 (see Note 26). On March 31, 2016, BBVA’s Board of Directors resolved to execute the first of the share capital increases to be charged to voluntary reserves, as agree d by the AGM held on March 11, 2016 for the implementation of the shareholder remuneration system called the “Dividend Option”. As a result of this increase, the Bank’s share capital increased by € 55,702,125.43 through the issuance of 113,677,807 newly-iss ued BBVA ordinary shares at a € 0.49 par value, given that 82.13 % of owners of the rights of free allocation opted to receive newly-issued BBVA ordinary shares. The remaining 17.87 % of the owners of the rights of free allocation exercised the commitment ass umed by BBVA, and as a result, BBVA acquired 1,137,500,965 rights (at a gross price of € 0.129 each) for a total amount of € 146,737,624.49 . This amount is recorded in “Total Equity-Dividends and Remuneration” of the consolidated balance sheet as of December 31, 2016 (see Note 26). Cash Dividends Throughout 2016 and 2017, BBVA’s Board of Directors approved the payment of the following interim dividends, recorded in “Total Equity- Interim Dividends” of the consolidated balance sheet of the relevant year: The Board of Directors, at its meeting held on June 22, 2016, approved the payment in cash of € 0.08 (€ 0.0648 net of withholding tax) per BBVA share as the first gross interim dividend against 2016 results. The total amount paid to shareholders on July 11, 2016 , after deducting treasury shares held by the Group's companies, amounted to € 517 million and is recognized under the headings “Total Equity- Interim Dividends” of the consolidated balance sheet as of December 31, 2016. The Board of Directors, at its meeti ng held on December 21, 2016, approved the payment in cash of € 0.08 (€ 0.0648 withholding tax) per BBVA share, as the second gross interim dividend against 2016 results. The total amount paid to shareholders on January 12, 2017, after deducting treasury sha res held by the Group’s Companies, amounted to € 525 million and is recognized under the heading “Total Equity- Interim Dividends” of the consolidated balance sheet as of December 31, 2016. The Board of Directors, at its meeting held on September 27, 2017, approved the payment in cash of € 0.09 (€ 0.0729 net of withholding tax) per BBVA share, as the first gross interim dividend against 2017 results. The total amount paid to shareholders on October 10, 2017, after deducting treasury shares held by the Group's companies, amounted to € 599 million and is recognized under the heading “Total Equity- Interim Dividends” of the consolidated balance sheet as of December 31, 2017. The interim accounting statements prepared in accordance with legal requirements evidencing the existence of sufficient liquidity for the distribution of said amounts are as follows Available Amount for Interim Dividend Payments (Millions of euros) August 31, 2017 Profit of BBVA, S.A. at each of the dates indicated, after the provision for income tax 1,832 Less Estimated provision for Legal Reserve 10 Acquisition by the bank of the free allotment rights in 2017 capital increase 144 Additional Tier I capital instruments remuneration 224 Maximum amount distributable 1,454 Amount of proposed interim dividend 600 BBVA cash balance available to the date 5,095 Proposal on allocation of earnings for 2017 The allocation of earnings for 2017 subject to the approval of the Board of Directors at the Annual Shareholders Meeting is presented below Allocation of Earnings (Millions of euros) 2017 Profit for year (*) 2,083 Distribution: Interim dividends 600 Final dividend 1,000 Acquisition by the bank of the free allotment rights (**) 144 Additional Tier 1 securities 301 Legal reserve 10 Voluntary reserves 28 (*) Net Income of BBVA, S.A. (**) Concerning to the remuneration to shareholders who choose to be paid in cash through the “Dividend Option”.</t>
  </si>
  <si>
    <t>Note 5 - Earnings Per Share</t>
  </si>
  <si>
    <t>Earnings Per Share Abstract</t>
  </si>
  <si>
    <t>Earnings Per Share</t>
  </si>
  <si>
    <t>Earnings per share Basic and diluted earnings per share are calculated in accordance with the criteria established by IAS 33. For more information see Glossary of terms. The Bank issued additional share capital in 2017, 2016 and 2015 (see Note 26). In accordance with IAS 33, when there is a capital increase, earnings per share, basic and diluted, should be recalculated for previous periods applying a corrective factor to the denominator (the weighted average number of shares outstanding) This corrective factor is the result of dividing the fair value per share immediately before the exercise of rights by the theoretical ex-rights fair value per share. The basic and diluted earnings per share for 2016 were recalculated on this basis. The calculation of e arnings per share is as follows Basic and Diluted Earnings per Share 2017 2016 (*) 2015 (*) Numerator for basic and diluted earnings per share (millions of euros) Profit attributable to parent company 3,519 3,475 2,642 Adjustment: Additional Tier 1 securities (1) (301) (260) (212) Profit adjusted (millions of euros) (A) 3,218 3,215 2,430 Weighted average number of shares outstanding (2) 6,642 6,468 6,290 Weighted average number of shares outstanding x corrective factor (3) 6,642 6,592 6,647 Adjusted number of shares - Basic earning per share (C) 6,642 6,592 6,647 Adjusted number of shares - diluted earning per share (D) 6,642 6,592 6,647 Earnings per share 0.48 0.49 0.37 Basic earnings per share from continued operations (Euros per share)A-B/C 0.48 0.49 0.37 Diluted earnings per share from continued operations (Euros per share)A-B/D 0.48 0.49 0.37 (1) Remuneration in the period related to contingent convertible securities, recognized in equity (see Note 22.3). (2) Weighted average number of shares outstanding (millions of euros), excluding w eighted average of treasury shares during the period. (3) Corrective factor, due to the capital increase with pre-emptive subscription right, applied for the previous years. (*) Data recalculated due to the mentioned corrective factor (see Notes 26 an d 29). As of December 31, 2017, 2016 and 2015, there were no other financial instruments or share option commitments to employees that could potentially affect the calculation of the diluted earnings per share for the years presented. For this reason, basi c and diluted earnings per share are the same for both dates</t>
  </si>
  <si>
    <t>Note 6 - Operating Segment Reporting</t>
  </si>
  <si>
    <t>Operating Segments Reporting</t>
  </si>
  <si>
    <t>DisclosureOfEntitysReportableSegmentsExplanatory</t>
  </si>
  <si>
    <t>Operating segment reporting The information about operating segments is presented in accordance with IFRS 8. Operating segment reporting represents a basic tool in the oversight and management of the BBVA Group’s various activities. The BBVA Group compiles reporting information on disaggregated business activities. These business activities are then aggregated in accordance with the organizational structure determined by the BBVA Group and, ultimately, into the rep ortable operating segments themselves . During 2017, there have not been significant changes in the reporting structure of the operating segments of the BBVA Group compared to the structure existing at the end of 2016. The structure of the operating segment is as follows: Banking activity in Spain As in previous years, includes the Retail Network in Spain, Corporate and Business Banking (CBB), Corporate &amp; Investment Banking (CIB), BBVA Seguros and Asset Management units in Spain. It also includes the portfo lios, finance and structural interest-rate positions of the euro balance sheet. Non Core Real Estate Includes specialist management in Spain of loans to developers in difficulties and real-estate assets mainly comprised foreclosed assets, originated from both residential mortgages and loans to developers. New loan production to developers or loans to those that are not in difficulties are managed by Banking activity in Spain. The United States Includes the Group’s business activity in the country through t he BBVA Compass group and the BBVA New York branch. Mexico Includes all the banking and insurance businesses in the country. Turkey Includes the activity of the Garanti Group. South America Includes BBVA’s banking and insurance businesses in the region. Rest of Eurasia Includes business activity in the rest of Europe and Asia, i.e. the Group´s retail and wholesale businesses in the area. Lastly, the Corporate Center is comprised of the rest of the assets and liabilities that have not been allocated to th e operating segments. It includes: the costs of the head offices that have a corporate function; management of structural exchange-rate positions; specific issues of capital instruments to ensure adequate management of the Group’s global solvency; portfoli os and their corresponding results, whose management is not linked to customer relations, such as industrial holdings; certain tax assets and liabilities; funds due to commitments with employees; goodwill and other intangibles. The breakdown of the BBVA G roup’s total assets by operating segments as of December 31, 2017, 2016 and 2015, is as follows Total Assets by Operating Segments (Millions of euros) 2017 2016 (1) 2015 (1) Banking Activity in Spain 319,417 335,847 343,793 Non Core Real Estate 9,714 13,713 17,122 United States 80,493 88,902 86,454 Mexico 89,344 93,318 99,591 Turkey 78,694 84,866 89,003 South America 74,636 77,918 70,657 Rest of Eurasia 17,265 19,106 19,579 Subtotal Assets by Operating Segments 669,563 713,670 726,199 Corporate Center 20,496 18,186 23,656 Total Assets BBVA Group 690,059 731,856 749,855 The figures corresponding to 2016 and 2015 have been restated in order to allow homogenous comparisons due to changes in the scope of oper ating segments The attributable profit and main earning figures in the consolidated income statements for the years ended December 31, 2017, 2016 and 2015 by operating segments are as follows Main Margins and Profits by Operating Segments (Millions of euros) Operating Segments BBVA Group Spain Non Core Real Estate United States Mexico Turkey South America Rest of Eurasia Corporate Center Adjustments (2) 2017 Notes Net interest income 17,758 3,738 71 2,158 5,437 3,331 3,200 180 (357) - Gross income 25,270 6,180 (17) 2,919 7,080 4,115 4,451 468 73 - Operating profit /(loss) before tax 6,931 1,866 (673) 784 2,948 2,147 1,691 177 (2,009) - Profit 55.2 3,519 1,381 (501) 511 2,162 826 861 125 (1,844) - 2016 (1) Net interest income 17,059 3,877 60 1,953 5,126 3,404 2,930 166 (455) - Gross income 24,653 6,416 (6) 2,706 6,766 4,257 4,054 491 (31) - Operating profit /(loss) before tax 6,392 1,268 (743) 612 2,678 1,906 1,552 203 (1,084) - Profit 55.2 3,475 905 (595) 459 1,980 599 771 151 (794) - 2015 (1) Net interest income 16,022 4,015 71 1,811 5,387 2,194 3,202 176 (432) (404) Gross income 23,362 6,803 (28) 2,631 7,081 2,434 4,477 465 (183) (318) Operating profit /(loss) before tax 4,603 1,540 (716) 685 2,772 853 1,814 103 (1,172) (1,276) Profit 55.2 2,642 1,080 (496) 517 2,094 371 905 70 (1,899) - The figures corresponding to 2016 and 2015 have been restated (see Note 1.3). Since the third quarter of 2015, BBVA has consolidated Garanti ( 39.9 % owned as of December 31, 2015). In prior periods, Garanti's revenues and costs are reflected in the segment information only in the proportion of BBVA´s ownership ( 25.01 % ). This column includes adjustments resulting from the accounting of the investment in Garanti group using the equity method (versus reflecting the revenues and costs of Garanti only in proportion of BBVA´s ownership Garanti as sta ted in the management information). This column also includes inter-segment adjustments (see Note 2)</t>
  </si>
  <si>
    <t>Note 7 - Risk Management</t>
  </si>
  <si>
    <t>Risk Management Abstract</t>
  </si>
  <si>
    <t>Risk Management Explanatory</t>
  </si>
  <si>
    <t>Risk management General risk management and control model The BBVA Group has an overall risk management and control model (hereinafter 'the model') tailored to its business model, its organization and the geographies in which it operates, This model allows BBVA Group to develop its activity in accordance with the risk strategy and risk controls and management policies defined by the governing bodies of the Bank and to adapt to a changing economic and regulatory environment, tackling risk management gl obally and adapted to the circumstances at all times. The model establishes a system of appropriate risk management regarding risk profile and strategy of the Group. This model is applied comprehensively in the Group and consists of the basic elements list ed below: Governance and organization. Risk Appetite Framework. Decisions and processes. Assessment, monitoring and reporting. Infrastructure. The Group promotes the development of a risk culture that ensures consistent application of the risk management and control model in the Group, and that guarantees that the risk function is understood and assimilated at all levels of the organization Governance and organization BBVA Group´s risk governance model is characterized by a special involvement of its cor porate bodies, both in setting the risk strategy and in the ongoing monitoring and supervision of its implementation. Thus, as developed below, the corporate bodies are the ones that approve this risk strategy and corporate policies for the different types of risk. The risk function is responsible at management level for their implementation and development, and reporting to the governing bodies. The responsibility for the daily management of the risks lies on the businesses which abide in the development o f their activity to meet the policies, rules, procedures, infrastructures and controls, which are defined by the function risk on the basis of the framework set by the governing bodies. To perform this task properly, the risk function in the BBVA Group is configured as a single, global function with an independent role from commercial areas. Corporate bodies BBVA Board of Directors (hereinafter also referred to as "the Board") approves the risk strategy and oversees the internal management and control syste ms. Specifically, in relation to the risk strategy, the Board approves the Group's risk appetite statement, the core metrics and the main metrics by type of risk, as well as the general risk management and control model. The Board of Directors is also resp onsible for approving and monitoring the strategic and business plan, the annual budget and management goals, as well as the investment and funding policy, in a consistent way and in line with the approved Risk Appetite Framework. For this reason, the proc esses for defining the Risk Appetite Framework proposals and the strategic and budgetary planning at Group level are coordinated by the executive areas for submission to the Board. With the aim of ensuring the integration of the Risk Appetite Framework int o management, on the basis established by the Board of Directors, the Executive Committee approves the remaining metrics by type of risk (in 2017 those in relation to concentration, profitability and reputational risk) and the Group's basic structure of li mits by geographical area, risk type, asset type and portfolio level. This committee also approves specific corporate policies for each type of risk. Lastly, the Board has set up a Board committee specialized in risks, the Risk Committee, that assists the Board and the Executive Committee in determining the Group's risk strategy and the risk limits and policies, respectively, analyzing and assessing beforehand the proposals submitted to those bodies. The Board of Directors has the exclusive authority to am end the Group’s risk strategy and its elements, including the Risk Appetite Framework metrics within its scope of decision, while the Executive Committee is responsible for amending the metrics by type of risk within its scope of decision and the Group's b asic structure of limits (core limits), when applicable. In both cases, the amendments follow the same decision-making process described above, so the proposals for amendment are submitted by the executive area (Chief Risk Officer, “CRO”) and analyzed by t he Risk Committee, for later submission to the Board of Directors or to the Executive Committee, as appropriate. Moreover, the Risk Committee, the Executive Committee and the Board itself conduct proper monitoring of the risk strategy implementation and of the Group's risk profile. The risk function regularly reports on the development of the Group's Risk Appetite Framework metrics to the Board and to the Executive Committee, after the analysis by the Risk Committee, whose role in this monitoring and contro l work is particularly relevant. Risk Function: CRO. Organizational structure and committees The head of the risk function at executive level is the Group’s CRO, who carries out his functions independently and with the necessary authority, rank, experience , knowledge and resources. He is appointed by the Board as a member of its senior management and has direct access to its corporate bodies (Board, Executive Standing Committee and Risk Committee), to whom he reports regularly on the status of risks in the Group. The CRO, for a better performance of its functions, is supported in the performance of its functions by a structure consisting of cross-sectional risk units in the corporate area and the specific risk units in the geographical and/or business areas of the Group. Each of the latter units is headed by a Chief Risk Officer for the geographical and/or business area who, within his/her area of responsibility, carries out risk management and control functions and is responsible for applying the corporate policies and rules approved at Group level in a consistent manner, adapting them if necessary to local requirements and reporting to the local corporate bodies. The Chief Risk Officers of the geographical and/or business areas report both to the Group's C RO and to the head of their geographical and/or business area. This dual reporting system aims to ensure that the local risk management function is independent from the operating functions and enable its alignment with the Group's corporate risk policies a nd goals. As explained above, the risk management function consists of risk units from the corporate area, which carry out cross-sectional functions, and risk units from the geographical and/or business areas. 1) The corporate area's risk units develop and submit to the Group CRO the proposal for the Group's Risk Appetite Framework, the corporate policies, rules and global procedures and infrastructures within the framework approved by the corporate bodies; they ensure their application and report either directly or through the CRO to the Bank's corporate bodies. Their functions include: Management of the different types of risks at Group level in accordance with the strategy defined by the corporate bodies. Ris k planning aligned with the risk appetite framework principles defined by the Group. Monitoring and control of the Group's risk profile in relation to the risk appetite framework approved by the Bank's corporate bodies, providing accurate and reliable info rmation with the required frequency and in the necessary format. Prospective analyses to enable an evaluation of compliance with the risk appetite framework in stress scenarios and the analysis of risk mitigation mechanisms. Management of the technologica l and methodological developments required for implementing the Model in the Group. Design of the Group's Internal Control model and definition of the methodology, corporate criteria and procedures for identifying and prioritizing the risk inherent in each unit's activities and processes. Validation of the models used and the results obtained by them in order to verify their adaptation to the different uses to which they are applied. 2) The risk units in the business units develop and present to the Chief R isk Officer of the geographical and/or business area the risk appetite framework proposal applicable in each geographical and/or business area, independently and always within the Group's strategy/Risk Appetite Framework. They also ensure that the corporat e policies and rules approved and applied consistently at a Group level, adapting them if necessary to local requirements; that they are provided with appropriate infrastructures for management and control of their risks, within the global risk infrastruct ure framework defined by the corporate areas; and that they report to their corporate bodies and/or to senior management, as appropriate. The local risk units thus work with the corporate area risk units in order to adapt to the risk strategy at Group leve l and share all the information necessary for monitoring the development of their risks. The risk function has a decision-making process to perform its functions, underpinned by a structure of committees, where the Global Risk Management Committee (GRMC) acts as the top-level committee within the risk function. It proposes, examines and, where applicable, approves, among others, the internal risk regulatory framework and the procedures and infrastructures needed to identify, assess, measure and manage the material risks faced by the Group in carrying out its business, and the determination of risk limits by portfolio. The members of this Committee are the Group's CRO and the heads of the risk units of the corporate area and of the most representative geogra phical and/or business areas. The GRMC carries out its functions assisted by various support committees which include: Global Credit Risk Management Committee: It is responsible for analyzing and decision-making related to wholesale credit risk admission . Wholesale Credit Risk Management Committee: its purpose is the analysis and decision-making regarding the admission of wholesale credit risk of certain customer segments of the BBVA Group. Work Out Committee: its purpose is to be informed about decisions taken under the delegation framework regarding risk proposals concerning clients on Watch List levels 1 and 2 and clients classified as NPL of certain customer segments of the BBVA Group, as well the sanction of proposals regarding entries, exits and chan ges of the Special Monitoring list. Monitoring, Assessment &amp; Reporting Committee: It guarantees and ensures the appropriate development of aspects related to risk identification, assessment, monitoring and reporting, with an integrated and cross-cutting vi sion. Asset Allocation Committee: The executive authority responsible for analyzing and deciding on credit risk issues related to processes aimed at achieving a portfolios combination and composition that, under the restrictions imposed by the Risk Appeti te framework, allows to maximize the risk adjusted profit subject to an appropriate risk-adjusted return on equity. Technology &amp; Analytics Committee: It ensures an appropriate decision-making process regarding the development, implementation and use of the tools and models required to achieve an appropriate management of those risks to which the BBVA Group is exposed. Global Markets Risk Unit Global Committee: It is responsible for formalizing, supervising and communicating the monitoring of trading desk ri sk in all the Global Markets business units, as well as coordinating and approving GMRU key decisions activity, and developing and proposing to GRMC the corporate regulation of the unit. Corporate Operational and Outsourcing Risk Admission Committee: It i dentifies and assesses the operational risks of new businesses, new products and services, and outsourcing initiatives. Retail Risk Committee: It ensures the alignment of the practices and processes of the retail credit risk cycle with the approved risk to lerance and with the business growth and development objectives established in the corporate strategy of the Group. Asset Management Global Risk Steering Committee: its purpose is to develop and coordinate the strategies, policies, procedures, and infrastructure necessary to identify, assess, measure and manage the material risks facing the bank in the operation of businesses linked to BBVA Asset Management. Global Insurance Risk Committee: its purpose is to guarantee the alignment and the communica tion between all the Insurance Risk Units in the BBVA Group. It will do this by promoting the application of standardized principles, policies, tools and risk metrics in the different regions with the aim of maintaining proper integration of insurance risk management in the Group. COPOR: its purpose is to analyze and make decision in relation to the operations of the various geographies in which Global Markets is present. Each geographical and/or business area has its own risk management committee (or commi ttees), with objectives and contents similar to those of the corporate area, which perform their duties consistently and in line with corporate risk policies and rules, whose decisions are reflected in the corresponding minutes. Under this organizational scheme, the risk management function ensures the risk strategy, the regulatory framework, and standardized risk infrastructures and controls are integrated and applied across the entire Group. It also benefits from the knowledge and proximity to customers in each geographical and/or business area, and transmits the corporate risk culture to the Group's different levels. Moreover, this organization enables the risks function to conduct and report to the corporate bodies integrated monitoring and control of t he entire Group's risks. Internal Risk Control and Internal Validation The Group has a specific Internal Risk Control unit. Its main function is to ensure there is an adequate internal regulatory framework, a process and measures defined for each type of r isk identified in the Group (and for those other types of risk that may potentially affect the Group). It controls their application and operation, as well as ensuring the integration of the risk strategy into the Group's management. In this regard, the In ternal Risk Control unit verifies the performance of their duties by the units that develop the risk models, manage the processes and execute the controls. Its scope of action is global, from the geographical point of view and the type of risks. The Group 's Head of Internal Risk Control is responsible for the function and reports on its activities and informs of its work plans to the CRO and to the Board's Risk Committee, assisting it in any matters where requested. For these purposes the Internal Risk Con trol department has a Technical Secretary's Office, which offers the Committee the technical support it needs to better perform its duties. In addition, the Group has an Internal Validation unit, which reviews the performance of its duties by the units th at develop the risk models and of those that use them in management. Its functions include review and independent validation at internal level of the models used for management and control of risks in the Group Risk Appetite Framework The Group's Risk Appetite Framework, approved by the corporate bodies, determines the risks (and their level) that the Group is willing to assume to achieve its business objectives considering an organic evolution of its business. These are expressed in terms of solvency, profitability, liquidity and funding, or other metrics, which are reviewed periodically as well as in case of material changes to the entity’s business or relevant corporate transactions. The definition of the risk appetite has the following goals: To expr ess the maximum levels of risk it is willing to assume, at both Group and geographical and/or business area level. To establish a set of guidelines for action and a management framework for the medium and long term that prevent actions from being taken (at both Group and geographical and/or business area level) that could compromise the future viability of the Group. To establish a framework for relations with the geographical and/or business areas that, while preserving their decision-making autonomy, ensu res they act consistently, avoiding uneven behavior. To establish a common language throughout the organization and develop a compliance-oriented risk culture. Alignment with the new regulatory requirements, facilitating communication with regulators, inve stors and other stakeholders, thanks to an integrated and stable risk management framework. Risk appetite framework is expressed through the following elements: Risk Appetite Statement It sets out the general principles of the Group's risk strategy and the target risk profile. The 2017 Group’s Risk appetite statement is: BBVA Group’s risk policy is designed to achieve a moderate risk profile for the entity, through: prudent management and a responsible universal banking business model targeted to value crea tion, risk-adjusted return and recurrence of results; diversified by geography, asset class, portfolio and clients; and with presence in emerging and developed countries, maintaining a medium/low risk profile in every country, and focusing on a long term r elationship with the client. Core metrics Based on the risk appetite statement, statements are established to set down the general risk management principles in terms of solvency, liquidity and funding, profitability and income recurrence. Solvency : a sou nd capital position, maintaining resilient capital buffer from regulatory and internal requirements that supports the regular development of banking activity even under stress situations. As a result, BBVA proactively manages its capital position, which is tested under different stress scenarios from a regular basis. Liquidity and funding: A sound balance-sheet structure to sustain the business model. Maintenance of an adequate volume of stable resources, a diversified wholesale funding structure, which limits the weight of short term funding and ensures the access to the different funding markets, optimizing the costs and preserving a cushion of liquid assets to overcome a liquidity survival period under stress scenarios. Profitability and income recurre nce: A sound margin-generation capacity supported by a recurrent business model based on the diversification of assets, a stable funding and a customer focus; combined with a moderate risk profile that limits the credit losses even under stress situations; all focused on allowing income stability and maximizing the risk-adjusted profitability. The core metrics define, in quantitative terms , the principles and the target risk profile set out in the risk appetite statement and are in line with the strategy of the Group. Each metric has three thresholds (traffic-light approach) ranging from a standard business management to higher deterioration levels: Management reference, Maximum appetite and Maximum capacity. The 2017 Group’s Core metrics are: By type of risk metrics Based on the core metrics, statements are established for each type of risk reflecting the main principles governing the management of that risk and several metrics are calibrated, compliance with which enables compliance with the core metrics and the risk appetite statement of the Group. By type of risk metrics have a maximum appetite threshold. Basic limits structure (core limits) The purpose of the basic limits structure or core limits is to shape the Risk Appetite Framework at geographical area risk type, asset type and portfolio level, ensuring that the management of risks on an ongoing basis is within the thresholds set forth for "by type of risk". In addition to this framework, there’s a level of management limits level that is defined and managed by the risk function developing the core limits, in order to ensure that the anticipatory management of risks by subcategories or by subportfolios complies with that core limits and, in general, with the Risk Appetite Framework. The following graphic summarizes the structure of BBVA’s Risk Appetite Framework: The corporate risk area works with the various geographical and/or business areas to define their risk appetite framework, which will be coordinated with and integrated into th e Group's risk appetite to ensure that its profile fits as defined. The Group Risk Appetite Framework expresses the levels and types of risk that the Bank is willing to assume to be able to implement its strategic plan with no relevant deviations, even in situations of stress. The Risk Appetite Framework is integrated into the management and the processes for defining the Risk Appetite Framework proposals and strategic and budgetary planning at Group level are coordinates. As explained above, the core metri cs of BBVA Risk Appetite Framework measure Groups performance in terms of solvency, liquidity and funding, profitability and income recurrence; most of the core metrics are accounting related or regulatory metrics which are published regularly to the marke t in the BBVA Group annual report and in the quarterly financial reports. During 2017, the Group risk profile evolved in line with the Risk Appetite metrics Decisions and processes The transfer of risk appetite framework to ordinary management is supporte d by three basic aspects: A standardized set of regulations. Risk planning. Comprehensive management of risks over their life cycle. Standardized regulatory framework The corporate risk area is responsible for the definition and proposal of the corporate p olicies, specific rules, procedures and schemes of delegation based on which risk decisions should be taken within the Group. This process aims for the following objectives: Hierarchy and structure: well-structured information through a clear and simple hierarchy creating relations between documents that depend on each other. Simplicity: an appropriate and sufficient number of documents. Standardization: a standardized name and content of document. Accessibility: ability to search for, and easy access to, documentation through the corporate risk management library. The approval of corporate policies for all types of risks corresponds to the corporate bodies of the Bank, while the corporate risk area endorses the remaining regulations. Risk units of geograp hical and / or business areas comply with this set of regulations and, where necessary, adapt it to local requirements for the purpose of having a decision process that is appropriate at local level and aligned with the Group policies. If such adaptation i s necessary, the local risk area must inform the corporate area of GRM, who must ensure the consistency of the regulatory body at the Group level and, therefore, if necessary, give prior approval to the modifications proposed by the local risk areas. Risk planning Risk planning ensures that the risk appetite framework is integrated into management through a cascade process for establishing limits and profitability adjusted to the risk profile, in which the function of the corporate area risk units and the geographical and/or business areas is to guarantee the alignment of this process with the Group's Risk Appetite Framework in terms of solvency, liquidity and funding, profitability and income recurrence. There are tools in place that allow the Risk Appeti te Framework defined at aggregate level to be assigned and monitored by business areas, legal entities, types of risk, concentrations and any other level considered necessary. The risk planning process is aligned and taken into consideration within the re st of the Group's planning framework so as to ensure consistency. Comprehensive management All risks must be managed comprehensively during their life cycle, and be treated differently depending on the type. The risk management cycle is composed of five elements: Planning: with the aim of ensuring that the Group's activities are consistent with the target risk profile and guaranteeing solvency in the development of the strategy. Assessment: a process focused on identifying all the risks inherent to the activities carried out by the Group. Formalization: includes the risk origination, approval and formalization stages. Monitoring and reporting: continuous and structured monitoring of risks and preparation of reports for internal and/or external (market, i nvestors, etc.) consumption. Active portfolio management: focused on identifying business opportunities in existing portfolios and new markets, businesses and products Assessment, monitoring and reporting Assessment, monitoring and reporting is a cross-cutting element that ensure the Model has a dynamic and proactive vision to enable compliance with the risk appetite framework approved by the corporate bodies, even in adverse scenarios. The materialization of this process has the following objectives: Assess compliance with the risk appetite framework at the present time, through monitoring of the core metrics, metrics by type of risk and the basic structure of limits. Assess compliance with the risk appeti te framework in the future , through the projection of the risk appetite framework variables, in both a baseline scenario determined by the budget and a risk scenario determined by the stress tests. Identify and assess the risk factors and scenarios that co uld compromise compliance with the risk appetite framework, through the development of a risk repository and an analysis of the impact of those risks. Act to mitigate the impact in the Group of the identified risk factors and scenarios, ensuring this impac t remains within the target risk profile. Supervise the key variables that are not a direct part of the risk appetite framework, but that condition its compliance. These can be either external or internal. This process is integrated in the activity of the risk units, both of the corporate area and in the business units, and it is carried out during the following phases: Identification of the risk factors that can compromise the performance of the Group or of the geographical and/or business areas in relatio n to the defined risk thresholds. Assessment of the impact of the materialization of the risk factors on the metrics that define the Risk Appetite Framework based on different scenarios, including stress scenarios. Response to unwanted situations and propo sals for readjustment to enable a dynamic management of the situation, even before it takes place. Monitoring of the Group's risk profile and of the identified risk factors, through internal, competitor and market indicators, among others, to anticipate th eir future development. Reporting: Complete and reliable information on the development of risks for the corporate bodies and senior management, with the frequency and completeness appropriate to the nature, significance and complexity of the reported ris ks. The principle of transparency governs al reporting of risk information Infrastructure The infrastructure is an element that must ensure that the Group has the human and technological resources needed for effective management and supervision of risks i n order to carry out the functions set out in the Group's risk Model and the achievement of their objectives. With respect to human resources, the Group risk function has an adequate workforce, in terms of number, skills, knowledge and experience. With reg ards to technology, the Group risk function ensures the integrity of management information systems and the provision of the infrastructure needed for supporting risk management, including tools appropriate to the needs arising from the different types of risks for their admission, management, assessment and monitoring. The principles that govern the Group risk technology are: Standardization: the criteria are consistent across the Group, thus ensuring that risk handling is standardized at geographical and/or business area level. Integration in management: the tools incorporate the corporate risk policies and are applied in the Group's day-to-day management. Automation of the main processes making up the risk management cycle. Appropriateness: provision of adequate information at the right time. Through the “Risk Analytics” function, the Group has a corporate framework in place for developing the measurement techniques and models. It covers all the types of risks and the different purposes and uses a sta ndard language for all the activities and geographical/business areas and decentralized execution to make the most of the Group's global reach. The aim is to continually evolve the existing risk models and generate others that cover the new areas of the bu sinesses that develop them, so as to reinforce the anticipation and proactiveness that characterize the Group's risk function. Also the risk units of geographical and / or business areas have sufficient means from the point of view of resources, structures and tools to develop a risk management in line with the corporate model Risk culture The Group promotes the development of a risk culture that ensure consistent application of the risk management and control model in the Group, and that guarantees that the risk function is understood and internalized at all levels of the organization. The culture transfers the implications that are involved in the Group's activities and businesses to all the levels of the organization. The risk culture is organized thr ough a number of levers, including the following: Communication: promotes the dissemination of the Model, and in particular the principles that must govern risk management in the Group, in a consistent and integrated manner across the organization, throug h the most appropriate channels. GRM has a number of communication channels to facilitate the transmission of information and knowledge among the various teams in the function and the Group, adapting the frequency, formats and recipients based on the propo sed goal, in order to strengthen the basic principles of the risk function. The risk culture and the management model thus emanate from the Group's corporate bodies and senior management and are transmitted throughout the organization. Training: its main aim is to disseminate and establish the model of risk management across the organization, ensuring standards in the skills and knowledge of the different persons involved in the risk management processes. Well defined and implemented training ensures conti nuous improvement of the skills and knowledge of the Group's professionals, and in particular of the GRM area, and is based on four aspects that aim to develop each of the needs of the GRM group by increasing its knowledge and skills in different fields su ch as: finance and risks, tools and technology, management and skills, and languages. Motivation: the aim in this area is for the incentives of the risk function teams to support the strategy for managing those teams and the function's values and culture at all levels. Includes compensation and all those elements related to motivation – working environment, etc. which contribute to the achievement Model objectives Risk factors As mentioned earlier, BBVA has processes in place for identifying risks and analyzing scenarios that enable the Group to manage risks in a dynamic and proactive way. The risk identification processes are forward looking to ensure the identification of emerging risks and take into account the concerns of both the business areas, wh ich are close to the reality of the different geographical areas, and the corporate areas and senior management. Risks are captured and measured consistently using the methodologies deemed appropriate in each case. Their measurement includes the design an d application of scenario analyses and stress testing and considers the controls to which the risks are subjected. As part of this process, a forward projection of the risk appetite framework variables in stress scenarios is conducted in order to identify possible deviations from the established thresholds. If any such deviations are detected, appropriate measures are taken to keep the variables within the target risk profile. To this extent, there are a number of emerging risks that could affect the Group’ s business trends. These risks are described in the following main blocks 1) Macroeconomi c and geopolitical risks Global growth has improved during 2017, and is more synchronized across developed and emerging markets, which makes the recovery more sustainable. Healthy global trade growth and calm financial markets, which rely on the support from central ban</t>
  </si>
  <si>
    <t>Note 8 - Fair Value</t>
  </si>
  <si>
    <t>Fair Value</t>
  </si>
  <si>
    <t>Fair Value Measurement</t>
  </si>
  <si>
    <t>Fair value Fair value of financial instrument The fair value of financial instrument is defined as the price that would be received to sell an asset or paid to transfer a liability in an orderly transaction between market participants at the measurement date. It is therefore a market-based measurement and not specific to each entity. All financial instruments, both assets and liabilities are initially recognized at fair value, which at that point is equivalent to the transaction price, unless there is evidence to the contrary in the market. Subsequently, depending on the type of financial instrument, it may continue to be recognized at amortized cost or fair value through adjustments in the consolidated income stateme nt or equity. When possible, the fair value is determined as the market price of a financial instrument. However, for many of the financial assets and liabilities of the Group, especially in the case of derivatives, there is no market price available, so i ts fair value is estimated on the basis of the price established in recent transactions involving similar instruments or, in the absence thereof, by using mathematical measurement models that are sufficiently tried and trusted by the international financia l community. The estimates of the fair value derived from the use of such models take into consideration the specific features of the asset or liability to be measured and, in particular, the various types of risk associated with the asset or liability. Ho wever, the limitations inherent in the measurement models and possible inaccuracies in the assumptions and parameters required by these models may mean that the estimated fair value of an asset or liability does not exactly match the price for which the as set or liability could be exchanged or settled on the date of its measurement. As part of the process established in the Group for determining the fair value in order to ensure that financial assets and liabilities are properly valued, BBVA has established , at a geographic level, a structure of New Product Committees responsible for validating and approving new products or types of financial assets and liabilities before being contracted. Local management responsible for valuation, which are independent fro m the business (see Note 7) are members of these committees. These areas are required to ensure, prior to the approval stage, the existence of not only technical and human resources, but also adequate informational sources to measure the fair value of thes e financial assets and liabilities, in accordance with the rules established by the Global Valuation Area and using models that have been validated and approved by the Risk Analytics &amp; Innovation Department that reports to Global Risk Management. Additiona lly, for financial assets and liabilities that show significant uncertainty in inputs or model parameters used for valuation, criteria is established to measure said uncertainty and activity limits are set based on these. Finally, these measurements are co mpared, as much as possible, against other sources such as the measurements obtained by the business teams or those obtained by other market participants. The process for determining the fair value requires the classification of the financial assets and li abilities according to the measurement processes used as set forth below: Level 1: Measurement using market observable quoted prices for the financial instrument in question, secured from independent sources and trading in active markets - according to the Group policies. This level includes, listed equity instruments, some debt securities, some derivatives and mutual funds. Level 2: Measurement that applies techniques using inputs drawn from observable market data. Level 3: Measurement using techniques whe re some of the material inputs are not derived from market observable data. As of December 31, 2017, the affected instruments accounted for approximately 0.13% of financial assets and 0.02% of the Group’s financial liabilities registered at fair value. Mod el selection and validation is undertaken by control areas outside the market area. Below is a comparison of the carrying amount of the Group’s financial instruments in the accompanying consolidated balance sheets and their respective fair values Fair Value and Carrying Amount (Millions of euros) 2017 2016 2015 Notes Carrying Amount Fair Value Carrying Amount Fair Value Carrying Amount Fair Value ASSETS Cash, cash balances at central banks and other demand deposits 9 42,680 42,680 40,039 40,039 29,282 29,282 Financial assets held for trading 10 64,695 64,695 74,950 74,950 78,326 78,326 Financial assets designated at fair value through profit or loss 11 2,709 2,709 2,062 2,062 2,311 2,311 Available-for-sale financial assets 12 69,476 69,476 79,221 79,221 113,426 113,426 Loans and receivables 13 431,521 438,991 465,977 468,844 471,828 480,539 Held-to-maturity investments 14 13,754 13,865 17,696 17,619 - - Derivatives – Hedge accounting 15 2,485 2,485 2,833 2,833 3,538 3,538 LIABILITIES Financial liabilities held for trading 10 46,182 46,182 54,675 54,675 55,202 55,202 Financial liabilities designated at fair value through profit or loss 11 2,222 2,222 2,338 2,338 2,649 2,649 Financial liabilities at amortized cost 22 543,713 544,604 589,210 594,190 606,113 613,247 Derivatives – Hedge accounting 15 2,880 2,880 2,347 2,347 2,726 2,726 Not all financial assets and liabilities are recorded at fair value, so below we provide the information on financial instruments recorded at fair value and subsequently the information of those recorded at cost (including their fair value), although this value is not used when accounting for these instruments Fair value of financial instrument recognized at fair value, according to valuation criteria The following table shows the financial instruments carried at fair value in the accompanying consolidated balance sheets, broken down by the measurement technique used to determine their fair value Fair Value of financial Instruments by Levels 2017 2016 2015 Notes Level 1 Level 2 Level 3 Level 1 Level 2 Level 3 Level 1 Level 2 Level 3 ASSETS- Financial assets held for trading 10 29,057 35,349 289 32,544 42,221 184 37,922 40,240 164 Loans and advances to customers - 56 - - 154 - - 65 - Debt securities 21,107 1,444 22 26,720 418 28 32,381 409 34 Equity instruments 6,688 33 80 4,570 9 96 4,336 106 93 Derivatives 1,262 33,815 187 1,254 41,640 60 1,205 39,661 36 Financial assets designated at fair value through profit or loss 11 2,061 648 - 2,062 - - 2,246 2 62 Loans and advances to customers - 648 - - - - - - - Loans and advances to credit institutions - - - - - - - - 62 Debt securities 174 - - 142 - - 173 - - Equity instruments 1,888 - - 1,920 - - 2,074 2 - Available-for-sale financial assets 57,381 11,082 544 62,125 15,894 637 97,113 15,477 236 Debt securities 54,850 10,948 454 58,372 15,779 429 92,963 15,260 86 Equity instruments 2,531 134 90 3,753 115 208 4,150 217 150 Hedging derivatives 15 - 2,483 2 41 2,792 - 59 3,478 - LIABILITIES- Financial liabilities held for trading 10 11,191 34,866 125 12,502 42,120 53 14,074 41,079 50 Derivatives 1,183 34,866 119 952 42,120 47 1,037 41,079 34 Short positions 10,008 - 6 11,550 - 6 13,038 - 16 Financial liabilities designated at fair value through profit or loss 11 - 2,222 - - 2,338 - - 2,649 - Derivatives – Hedge accounting 15 274 2,606 - 94 2,189 64 - 2,594 132 The heading “Available-for-sale financial assets” in the accompanying consolidated balance sheets as of Decem ber 31, 2017, 2016 and 2015, additionally includes € 469 million, € 565 and € 600 million for equity instruments, respectively, for financial assets accounted for at cost, as indicated in the section of this Note entitled “Financial instruments at cost”. Fina ncial instruments carried at fair value corresponding to the companies that belong to Banco Provincial Group in Venezuela whose balance is denominated in “bolivares fuertes” are classified under Level 3 in the above tables (see Note 2.2.20). The following table sets forth the main valuation techniques, hypothesis and inputs used in the estimation of fair value of the financial instruments classified under Levels 2 and 3, based on the type of financial asset and liability a nd the corresponding balances as of December 31, 2017 Fair Value of financial Instruments by Levels. December 2017 (Millions of euros) Level 2 Level 3 Valuation technique(s) Observable inputs Unobservable inputs ASSETS Financial assets held for trading 35,349 289 Loans and advances 56 - Present-value method (Discounted future cash flows) - Issuer´s credit risk - Current market interest rates Debt securities 1,444 22 Present-value method (Discounted future cash flows) Observed prices in non active markets - Issuer´s credit risk - Current market interest rates - Non active makets prices - Prepayment rates - Issuer´s credit risk - Recovery rates Equity instruments 33 80 Comparable pricing (Observable price in a similar market) Present-value method - Brokers quotes - Market operations - NAVs published - NAV provided by the administrator of the fund Derivatives 33,815 187 Interest rate Interest rate products (Interest rate swaps, Call money Swaps y FRA): Discounted cash flows Caps/Floors: Black, Hull-White y SABR Bond options: Black Swaptions: Black, Hull-White y LGM Other Interest rate options: Black, Hull-White y LGM Constant Maturity Swaps: SABR - Exchange rates - Market quoted future prices - Market interest rates - Underlying assets prices: shares, funds, commodities - Market observable volatilities - Issuer credit spread levels - Quoted dividends - Market listed correlations - Beta - Implicit correlations between tenors - interest rates volatility Equity Future and Equity Forward: Discounted future cash flows Equity Options: Local Volatility, Momentum adjustment - Exchange rates - Market quoted future prices - Market interest rates - Underlying assets prices: shares, funds, commodities - Market observable volatilities - Issuer credit spread levels - Quoted dividends - Market listed correlations - Volatility of volatility - Implicit assets correlations - Long term implicit correlations - Implicit dividends and long term repos Foreign exchange and gold Future and Equity Forward: Discounted future cash flows Foreign exchange Options: Local Volatility, moments adjustment - Exchange rates - Market quoted future prices - Market interest rates - Underlying assets prices: shares, funds, commodities - Market observable volatilities - Issuer credit spread levels - Quoted dividends - Market listed correlations - Volatility of volatility - Implicit assets correlations - Long term implicit correlations Credit Credit Derivatives: Default model and Gaussian copula - Exchange rates - Market quoted future prices - Market interest rates - Underlying assets prices: shares, funds, commodities - Market observable volatilities - Issuer credit spread levels - Quoted dividends - Market listed correlations - Correlation default - Credit spread - Recovery rates - Interest rate yield - Default volatility Commodities Commodities: Momentum adjustment and Discounted cash flows - Exchange rates - Market quoted future prices - Market interest rates - Underlying assets prices: shares, funds, commodities - Market observable volatilities - Issuer credit spread levels - Quoted dividends - Market listed correlations Other Financial assets designated at fair value through profit or loss 648 - Loans and advances 648 - Present-value method (Discounted future cash flows) - Issuer credit risk - Current market interest rates - Prepayment rates - Issuer credit risk - Recovery rates Available-for-sale financial assets 11,082 544 Debt securities 10,948 454 Present-value method (Discounted future cash flows) Oberved prices in non active markets - Issuer´s credit risk - Current market interest rates - Non active market prices - Prepayment rates - Issuer credit risk - Recovery rates Equity instruments 134 90 Comparable pricing (Observable price in a similar market) Present-value method - Brokers quotes - Market operations - NAVs published - NAV provided by the administrator of the fund Hedging derivatives 2,483 2 Interest rate Interest rate products (Interest rate swaps, Call money Swaps y FRA): Discounted cash flows Caps/Floors: Black, Hull-White y SABR Bond options: Black Swaptions: Black, Hull-White y LGM Other Interest rate options: Black, Hull-White y LGM Constant Maturity Swaps: SABR - Exchange rates - Market quoted future prices - Market interest rates - Underlying assets prices: shares, funds, commodities - Market observable volatilities - Issuer credit spread levels - Quoted dividends - Market listed correlations Equity Future and Equity Forward: Discounted future cash flows Equity Options: Local Volatility, Momentum adjustment - Exchange rates - Market quoted future prices - Market interest rates - Underlying assets prices: shares, funds, commodities - Market observable volatilities - Issuer credit spread levels - Quoted dividends - Market listed correlations Foreign exchange and gold Future and Equity Forward: Discounted future cash flows Foreign exchange Options: Local Volatility, moments adjustment - Exchange rates - Market quoted future prices - Market interest rates - Underlying assets prices: shares, funds, commodities - Market observable volatilities - Issuer credit spread levels - Quoted dividends - Market listed correlations Credit Credit Derivatives: Default model and Gaussian copula - Exchange rates - Market quoted future prices - Market interest rates - Underlying assets prices: shares, funds, commodities - Market observable volatilities - Issuer credit spread levels - Quoted dividends - Market listed correlations Commodities Commodities: Momentum adjustment and Discounted cash flows - Exchange rates - Market quoted future prices - Market interest rates - Underlying assets prices: shares, funds, commodities - Market observable volatilities - Issuer credit spread levels - Quoted dividends - Market listed correlations Fair Value of financial Instruments by Levels. December 2017 (Millions of euros) Level 2 Level 3 Valuation technique(s) Observable inputs Unobservable inputs LIABILITIES Financial liabilities held for trading 34,866 125 Derivatives 34,866 119 Interest rate Interest rate products (Interest rate swaps, Call money Swaps y FRA): Discounted cash flows Caps/Floors: Black, Hull-White y SABR Bond options: Black Swaptions: Black, Hull-White y LGM Other Interest rate options: Black, Hull-White y LGM Constant Maturity Swaps: SABR - Exchange rates - Market quoted future prices - Market interest rates - Underlying assets prices: shares, funds, commodities - Market observable volatilities - Issuer credit spread levels - Quoted dividends - Market listed correlations - Beta - Correlation between tenors - interest rates volatility Equity Future and Equity Forward: Discounted future cash flows Equity Options: Local Volatility, Momentum adjustment - Volatility of volatility - Assets correlation Foreign exchange and gold Future and Equity Forward: Discounted future cash flows Foreign exchange Options: Local Volatility, moments adjustment - Volatility of volatility - Assets correlation Credit Credit Derivatives: Default model and Gaussian copula - Correlation default - Credit spread - Recovery rates - Interest rate yield - Default volatility Commodities Commodities: Momentum adjustment and Discounted cash flows Short positions - 6 Present-value method (Discounted future cash flows) - Correlation default - Credit spread - Recovery rates - Interest rate yield Financial liabilities designated at fair value through profit or loss 2,222 - Present-value method (Discounted future cash flows) - Prepayment rates - Issuer´s credit risk - Current market interest rates Derivatives – Hedge accounting 2,606 - Interest rate Interest rate products (Interest rate swaps, Call money Swaps y FRA): Discounted cash flows Caps/Floors: Black, Hull-White y SABR Bond options: Black Swaptions: Black, Hull-White y LGM Other Interest rate options: Black, Hull-White y LGM Constant Maturity Swaps: SABR - Exchange rates - Market quoted future prices - Market interest rates - Underlying assets prices: shares, funds, commodities - Market observable volatilities - Issuer credit spread levels - Quoted dividends - Market listed correlations - Beta - Implicit correlations between tenors - interest rates volatility Equity Future and Equity Forward: Discounted future cash flows Equity Options: Local Volatility, Momentum adjustment - Volatility of volatility - Implicit assets correlations - Long term implicit correlations - Implicit dividends and long term repos Foreign exchange and gold Future and Equity Forward: Discounted future cash flows Foreign exchange Options: Local Volatility, moments adjustment - Volatility of volatility - Implicit assets correlations - Long term implicit correlations Credit Credit Derivatives: Default model and Gaussian copula - Correlatio default - Credit spread - Recovery rates - Interest rate yield - Default volatility Commodities Commodities: Momentum adjustment and Discounted cash flows Quantitative information of unobservable inputs used to calculate Level 3 valuations is presented below as of December 31, 2017 Financial instrument Valuation technique(s) Significant unobservable inputs Min Average Max Units Debt Securities Net Present Value Credit Spread - 78.27 399.93 b.p. Recovery Rate 7.7% 32.7% 34.58% % Comparable pricing 0% 82.15% 207.7% % Equity instruments Net Asset Value Comparable pricing Credit Option Gaussian Copula Correlation Default 35.19% 43.92% 57.82% % Corporate Bond Option Black 76 Price Volatility - - - vegas Equity OTC Option Heston Forward Volatility Skew 56.63 56.63 56.63 Vegas Local Volatility Dividends Volatility 1.89 22.96 77.03 Vegas FX OTC Options Black Scholes/Local Vol Volatility 0.78 7.67 15.47 Vegas Interest Rate Option Libor Market Model Beta 0.25 9 18 % Correlation Rate/Credit -100 - 100 % Credit Default Volatility - - - Vegas The main techniques used for the assessment of the majority of the financial instruments classified in Level 3, and its main unobservable inputs, are described below: 1) The net present value (net present value method): This technique uses the future cash flows of each debt security, which are established in the different contracts, and discounted to their present value. This technique often includes many observable inputs, but may also include unobservable input s, as described below: Credit Spread: This input represents the difference in yield of a debt security and the reference rate, reflecting the additional return that a market participant would require to take the credit risk of that debt security. Therefore , the credit spread of the debt security is part of the discount rate used to calculate the present value of the future cash flows. Recovery rate: This input represents the percentage of principal and interest recovered from a debt instrument that has defa ulted. 2) Comparable prices (similar asset prices): This input represents the prices of comparable financial instruments and benchmarks used to calculate a reference yield based on relative movements from the entry price or current market levels. Further a djustments to account for differences that may exist between financial instrument being valued and the comparable financial instrument may be added. It can also be assumed that the price of the financial instrument is equivalent to the comparable instrumen t. 3) Net asset value: This input represents the total value of the financial assets and liabilities of a fund and is published by the fund manager thereof. 4) Gaussian copula: This model is used to integrate default probabilities of credit instruments ref erenced to more than one underlying CDS. The joint density function used to value the instrument is constructed by using a Gaussian copula that relates the marginal densities by a normal distribution, usually extracted from the correlation matrix of events approaching default by CDS issuers. 5) Black 76: variant of Black Scholes model, whose main application is the valuation of bond options, cap floors and swaptions where the behavior of the Forward and not the Spot itself, is directly modeled. 6) Black Sch oles: The Black Scholes model postulates log-normal distribution for the prices of securities, so that the expected return under the risk neutral measure is the risk free interest rate. Under this assumption, the price of vanilla options can be obtained an alytically, so that inverting the Black- Scholes formula, the implied volatility for process of the price can be calculated. 7) Heston: This model, typically applied to equity OTC options, assumes stochastic behavior of volatility. According to which, the volatility follows a process that reverts to a long-term level and is correlated with the underlying equity instrument. As opposed to local volatility models, in which the volatility evolves deterministically, the Heston model is more flexible, allowing it to be similar to that observed in the short term today. 8) Libor market model: This model assumes that the dynamics of the interest rate curve can be modeled based on the set of forward contracts that compose the underlying interest rate. The correlation matrix is parameterized on the assumption that the correlation between any two forward contracts decreases at a constant rate, beta, to the extent of the difference in their respective due dates. The input “Credit default volatility” is a volatility input of the credit factor dynamic. The multifactorial frame of this model makes it ideal for the valuation of instruments sensitive to the slope or curve, including interest rate option. 9) Local Volatility: In the local volatility models of the volatility, ins tead of being static, evolves over time according to the level of moneyness of the underlying, capturing the existence of smiles. These models are appropriate for pricing path dependent options when use Monte Carlo simulation technique is used Adjustments to the valuation for risk of default The credit valuation adjustments (“CVA”) and debit valuation adjustments (“DVA”) are a part of derivative instrument valuations, both financial assets and liabilities, to reflect the impact in the fair value of the credit risk of the counterparty and BBVA, respectively. These adjustments are calculated by estimating Exposure At Default, Probability of Default and Loss Given Default, for all derivative products on any instrument at the legal entity level (all counterparties under a same ISDA / CMOF) in which BBVA has exposure. As a general rule, the calculation of CVA is done through simulations of market and credit variables to calculate the expected positive exposure, given the Exposure at Default and mu ltiplying the result by the Loss Given Default of the counterparty. Consequently, the DVA is calculated as the result of the expected negative exposure given the Exposure at Default and multiplying the result by the Loss Given Default of the counterparty. Both calculations are performed throughout the entire period of potential exposure. The information needed to calculate the exposure at default and the loss given default come from the credit markets (Credit Default Swaps or iTraxx Indexes), where rating i s available. For those cases where the rating is not available, BBVA implements a mapping process based on the sector, rating and geography to assign probabilities of both probability of default and loss given default, calibrated directly to market or with an adjustment market factor for the probability of default and the historical expected loss. The amounts recognized in the consolidated balance sheet as of December 31, 2017 related to the valuation adjustments to the credit assessment of the derivative asset as “Credit Valuation Adjustments” (“CVA”) and the derivative liabilities as “Debit Valuation Adjustment” (DVA) were € -153 million and € 138 million respectively. The impact recorded under “Gains or (-) losses on financial assets and liabilities held f or trading, net” in the consolidated income statement as for the years ended 2017 and 2016 corresponding to the mentioned adjustments was a net impact of € -23 million and € 46 million respectively. Additionally, as of December 31, 2017, € -10 million related to the “Funding Valuation Adjustments” (“FVA”) were recognized in the consolidated balance sheet Financial assets and liabilities classified as Level 3 The changes in the balance of Level 3 financial assets and liabilities included in the accompanying consolidated balance sheets during 2017, 2016 and 2015, are as follows Financial Assets Level 3: Changes in the Period (Millions of euros) 2017 2016 2015 Assets Liabilities Assets Liabilities Assets Liabilities Balance at the beginning 822 116 463 182 601 98 Group incorporations - - - - 148 - Changes in fair value recognized in profit and loss (*) (24) (21) 33 (86) 124 (100) Changes in fair value not recognized in profit and loss (45) - (81) (3) 27 (123) Acquisitions, disposals and liquidations (**) 32 320 438 (25) (510) 89 Net transfers to Level 3 106 (39) 16 - 145 - Exchange differences and others (55) (250) (47) 49 (71) 219 Balance at the end 835 125 822 116 463 182 (*) Profit or loss that is attributable to gains or losses relating to those financial assets and liabilities held as of December 31, 2017, 2016 and 2015. Valuation adjustments are recorded under the heading “Gains (losse s) on financial assets and liabilities, net”. (**) Of which, in 2017, the assets roll forward is comprised of € 432 million of acquisitions, € 348 millions of disposals and € 51 millions of liquidations. The liabilities roll forward is comprised of € 403 mil lion of acquisitions and € 83 millions of liquidations As of December 31, 2017, the profit/loss on sales of financial instruments classified as Level 3 recognized in the accompanying consolidated income statement was not material Transfers between levels The Global Valuation Area, in collaboration with the Technology and Methodology Area, has established the rules for a proper financials instruments held for trading classification according to the fair value hierarchy defined by international accounting st andards. On a monthly basis, any new assets added to the portfolio are classified, according to this criterion, by the accounting subsidiary. Then, there is a quarterly review of the portfolio in order to analyze the need for a change in classification of any of these assets. The financial instruments transferred between the different levels of measurement for the year ended December 31, 2017 are recorded at the following amounts in the accompanying consolidated balance sheets as of December 31, 2017 Transfer Between Levels. December 2017 (Millions of euros) From: Level 1 Level 2 Level 3 To: Level 2 Level 3 Level 1 Level 3 Level 1 Level2 ASSETS Financial assets held for trading 14 1 38 7 - - Available-for-sale financial assets 101 50 130 25 - - Total 115 50 169 31 - - The amount of financial instruments that were transferred between levels of valuation for the year ended December 31, 2017 is not material relative to the total portfolios, and corresponds to the above changes in the classification bet ween levels these financial instruments modified some of their features, specifically: Transfers between Levels 1 and 2 represents mainly debt securities, which are either no longer listed on an active market (transfer from Level 1 to 2) or have just start ed to be listed (transfer from Level 2 to 1). Transfers from Level 1 to Level 3 generally affect equity instruments, using variables not obtained from observable date in the market Sensitivity Analysis Sensitivity analysis is performed on financial instru ments with significant unobservable inputs (financial instruments included in level 3), in order to obtain a reasonable range of possible alternative valuations. This analysis is carried out on a monthly basis , based on the criteria defined by the Global V aluation Area taking into account the nature of the methods used for the assessment and the reliability and availability of inputs and proxies used . In order to establish, with a sufficient degree of certainty, the valuating risk that is incurred in such a ssets without applying diversification criteria between them. As of December 31, 2017, the effect on profit for the period and total equity of changing the main unobservable inputs used for the measurement of Level 3 financial instruments for other reasona bly possible unobservable inputs, taking the highest (most favorable input) or lowest (least favorable input) value of the range deemed probable, would be as follows Financial Assets Level 3: Sensitivity Analysis (Millions of euros) Potential Impact on Consolidated Income Statement Potential Impact on Total Equity Most Favorable Hypothesis Least Favorable Hypothesis Most Favorable Hypothesis Least Favorable Hypothesis ASSETS 7 (18) - - Financial assets held for trading - (3) - - Debt securities 4 (12) - - Equity instruments 3 (3) - - Derivatives - - 12 (20) Available-for-sale financial assets - - 8 (8) Debt securities - - 4 (12) Financial liabilities held for trading 1 - - - Total 7 (18) 12 (20) Fair value of financial instruments carried at cost The valuation technique used to calculate the fair value of financial assets and liabilities carried at cost are presented below: The fair value of "Cash and cash balances at central banks and other demand deposits" approximates their book value, as it is mainly short-term balances. The fair value of the "Loans and receivables", “Held-to-maturity unlisted investments” and "financial liabilities at amortized cost" was estimated using t he method of discounted expected future cash flows using market interest rates at the end of each year. Additionally , factors such as credit spreads and prepayment rates are taken into account. The following table presents the fair value of key financial i nstruments carried at amortized cost in the accompanying consolidated balance sheets as of December 31, 2017, 2016 and 2015, broken down according to the method of valuation used for the estimation Fair Value of financial Instruments at amortized cost by Levels (Millions of euros) 2017 2016 2015 Notes Level 1 Level 2 Level 3 Level 1 Level 2 Level 3 Level 1 Level 2 Level 3 ASSETS Cash, cash balances at central banks and other demand deposits 9 41,969 - 711 39,373 - 666 28,961 - 322 Loans and receivables 13 - 9,475 429,517 - 10,991 457,853 - 7,681 472,858 Held-to-maturity investments 14 13,708 138 19 17,567 11 41 - - - LIABILITIES Financial liabilities at amortized cost 22 - - 544,604 - - 594,190 - - 613,247 The main valuation techniques and inputs used to estimate the fair value of financial instruments accounted for at cost and classified in levels 2 and 3 is shown below. These are broken down by type of financial instrument and the balances correspond to those as of December 31, 2017 Fair Value of financial Instruments by Levels. December 2017 (Millions of euros) Level 2 Level 3 Valuation technique(s) Main inputs used ASSETS Loans and receivables 9,475 429,517 Present-value method (Discounted future cash flows) Central Banks - 7,300 Present-value method (Discounted future cash flows) - Credit spread - Prepayment rates - Interest rate yield Loans and advances to credit institutions - 26,654 Present-value method (Discounted future cash flows) - Credit spread - Prepayment rates - Interest rate yield Loans and advances to customers 134 394,562 Present-value method (Discounted future cash flows) - Credit spread - Prepayment rates - Interest rate yield Debt securities 9,341 999 Present-value method (Discounted future cash flows) - Credit spread - Interest rate yield Held-to-maturity investments 138 19 Debt securities 138 19 Present-value method (Discounted future cash flows) - Credit spread - Interest rate yield LIABILITIES Financial liabilities at amortized cost - 544,604 Central Banks - 37,057 Present-value method (Discounted future cash flows) - Issuer´s credit risk - Prepayment rates - Interest rate yield Loans and advances to credit institutions - 54,496 Present-value method (Discounted future cash flows) - Issuer´s credit risk - Prepayment rates - Interest rate yield Loans and advances to customers - 381,947 Present-value method (Discounted future cash flows) - Issuer´s credit risk - Prepayment rates - Interest rate yield Debt securities - 59,272 Present-value method (Discounted future cash flows) - Issuer´s credit risk - Prepayment rates - Interest rate yield Other financi</t>
  </si>
  <si>
    <t>Note 9 - Cash, Cash equivalents in central banks and other demand deposits and Financial liabilities measured at amortized cost</t>
  </si>
  <si>
    <t>Cash, Cash balances at central banks and other demand deposits and Financial liabilities measured at amortized cost</t>
  </si>
  <si>
    <t>Disclosure of Cash, cash balances at central banks and other demand deposits and financial liabilities measured at amortized cost.</t>
  </si>
  <si>
    <t>Cash, cash balances at central s and banks and other demands deposits and Financial liabilities measured at amortized cost The breakdown of the balance under the headings “Cash and cash balances at central banks and other demands deposits” and "Financial liabilities at amortized cost – Deposits from central banks" in the accompanying consolidated balance sheets is as follows Cash, cash balances at central banks and other demand deposits (Millions of euros). 2017 2016 2015 Cash on hand 6,220 7,413 7,192 Cash balances at central banks 31,718 28,671 18,445 Other demand deposits 4,742 3,955 3,646 Total 42,680 40,039 29,282 Financial liabilities measured at amortized cost. Deposits from Central Banks (Millions of Euros). Notes 2017 2016 2015 Deposits from Central Banks 30,899 30,091 21,022 Repurchase agreements 35 6,155 4,649 19,065 Total 22 37,054 34,740 40,087</t>
  </si>
  <si>
    <t>Note 10 - Financial assets and liabilities held for trading</t>
  </si>
  <si>
    <t>Financial assets and liabilities held for trading</t>
  </si>
  <si>
    <t>Financial Assets and Liabilities held for trading</t>
  </si>
  <si>
    <t>Financial assets and liabilities held for trading Breakdown of the balance The breakdown of the balance under these headings in the accompanying consolidated balance sheets is as follows : Financial Assets and Liabilities Held-for-Trading (Millions of euros) Notes 2017 2016 2015 ASSETS- Derivatives 35,265 42,955 40,902 Debt securities 7.3.1 22,573 27,166 32,825 Loans and advances 7.3.1 56 154 65 Equity instruments 7.3.1 6,801 4,675 4,534 Total 64,695 74,950 78,326 LIABILITIES- Derivatives 36,169 43,118 42,149 Short positions 10,013 11,556 13,053 Total 46,182 54,675 55,202 Debt securities The breakdown by type of issuer of the balance under this heading in the accompanying consolidated balance sheets is as follows Financial Assets Held-for-Trading. Debt securities by issuer (Millions of euros) Notes 2017 2016 2015 Issued by Central Banks 1,371 544 214 Issued by public administrations 19,344 23,621 29,240 Issued by financial institutions 816 1,652 1,766 Other debt securities 1,041 1,349 1,606 Total 22,573 27,166 32,825 Equity instruments The breakdown of the balance under these headings in the accompanying consolidated balance sheets is as follows Financial Assets Held-for-Trading: Equity instruments by Issuer (Millions of euros) 2017 2016 2015 Shares of Spanish companies Credit institutions 617 781 804 Other sectors 603 956 1,234 Subtotal 1,220 1,737 2,038 Shares of foreign companies Credit institutions 345 220 255 Other sectors 5,236 2,718 2,241 Subtotal 5,581 2,938 2,497 Total 6,801 4,675 4,534 Derivatives The derivatives portfolio arises from the Group’s need to manage the risks it is exposed to in the normal course of business and also to market products amongst the Group’s customers. As of December 31, 2017, 2016 an d 2015, trading derivatives were mainly contracted in over-the-counter (OTC) markets, with counterparties, consisting primarily of foreign credit institutions, and are related to foreign-exchange, interest-rate and equity risk. Below is a breakdown of the net positions by transaction type of the fair value and notional amounts of derivatives recognized in the accompanying consolidated balance sheets, divided into organized and OTC markets Derivatives by type of risk / by product or by type of market - December 2017 (Millions of Euros) Assets Liabilities Notional amount - Total Interest rate 22,606 22,546 2,152,490 OTC options 2,429 2,581 212,554 OTC other 20,177 19,965 1,916,920 Organized market options - - 600 Organized market other - - 22,416 Equity 1,778 2,336 95,573 OTC options 495 1,118 34,140 OTC other 83 90 8,158 Organized market options 1,200 1,129 48,644 Organized market other - - 4,631 Foreign exchange and gold 10,371 10,729 380,404 OTC options 245 258 24,447 OTC other 10,092 10,430 348,857 Organized market options - 3 104 Organized market other 34 37 6,997 Credit 489 517 30,181 Credit default swap 480 507 27,942 Credit spread option - - 200 Total return swap 9 9 2,039 Commodities 3 3 36 Other 18 38 561 DERIVATIVES 35,265 36,169 2,659,246 of which: OTC - credit institutions 21,016 22,804 898,209 of which: OTC - other financial corporations 8,695 9,207 1,548,919 of which: OTC - other 4,316 2,986 128,722 Derivatives by type of risk / by product or by type of market - December 2016 (Millions of Euros) Assets Liabilities Notional amount - Total Interest rate 25,770 25,322 1,556,150 OTC options 3,331 3,428 217,958 OTC other 22,339 21,792 1,296,183 Organized market options 1 - 1,311 Organized market other 100 102 40,698 Equity 2,032 2,252 90,655 OTC options 718 1,224 44,837 OTC other 109 91 5,312 Organized market options 1,205 937 36,795 Organized market other - - 3,712 Foreign exchange and gold 14,872 15,179 425,506 OTC options 417 539 27,583 OTC other 14,436 14,624 392,240 Organized market options 3 - 175 Organized market other 16 16 5,508 Credit 261 338 19,399 Credit default swap 246 230 15,788 Credit spread option - - 150 Total return swap 2 108 1,895 Other 14 - 1,565 Commodities 6 6 169 Other 13 22 1,065 DERIVATIVES 42,955 43,118 2,092,945 of which: OTC - credit institutions 26,438 28,005 806,096 of which: OTC - other financial corporations 8,786 9,362 1,023,174 of which: OTC - other 6,404 4,694 175,473 Derivatives by type of risk / by product or by type of market - December 2015 (Millions of Euros) Assets Liabilities Notional amount - Total Interest rate 22,425 23,152 1,289,986 OTC options 3,291 3,367 208,175 OTC other 19,134 19,785 1,069,909 Organized market other - - 11,902 Equity 3,223 3,142 108,108 OTC options 1,673 2,119 65,951 OTC other 112 106 4,535 Organized market options 1,437 918 34,475 Organized market other 1 - 3,147 Foreign exchange and gold 14,706 15,367 439,546 OTC options 387 458 41,706 OTC other 14,305 14,894 395,327 Organized market options 1 - 109 Organized market other 13 16 2,404 Credit 500 441 33,939 Credit default swap 436 412 30,283 Credit spread option - - 300 Total return swap - 28 1,831 Other 64 - 1,526 Commodities 31 37 118 Other 16 10 675 DERIVATIVES 40,902 42,149 1,872,373 of which: OTC - credit institutions 23,385 28,343 974,604 of which: OTC - other financial corporations 9,938 8,690 688,880 of which: OTC - other 6,122 4,177 156,828</t>
  </si>
  <si>
    <t>Note 11 - Financial Instruments designated at fair value through profit or loss</t>
  </si>
  <si>
    <t>Financial assets and liabilities designated at fair value through profit or loss</t>
  </si>
  <si>
    <t>Disclosure of Financial Instruments designated at fair value through profit or loss</t>
  </si>
  <si>
    <t>Financial assets and liabilities designated at fair value through profit or loss The breakdown of the balance under these headings in the accompanying consolidated balance sheets is as follows: Financial assets and liabilities designated at fair value through profit or loss (Millions of euros) Notes 2017 2016 2015 ASSETS- Equity instruments 1,888 1,920 2,075 Unit-linked products 1,621 1,749 1,960 Other securities 266 171 115 Debt securities 174 142 173 Loans and advances to customers 648 - 62 Total 7.3.1 2,709 2,062 2,311 LIABILITIES- Other financial liabilities 2,222 2,338 2,649 Unit-linked products 2,222 2,338 2,649 Total 2,222 2,338 2,649 As of December 31, 2017, 2016 and 2015, the most significant balances within financial assets and liabilities designated at fair value through profit or loss related to assets and liabilities linked to insurance products where the policyholder bears the risk ("Unit-Link"). This type of product is sold only in Spain, through BBVA Seguros SA, insurance and reinsurance and in Mexico through Seguros Bancomer S.A. de CV. Since the liabilities linked to insurance products in which the policyholder assumes the risk are valued the same way as the assets associated to these insurance products, there is no credit risk component borne by the Group in relation to these liabilities.</t>
  </si>
  <si>
    <t>Note 12 - Available for sale Financial Assets</t>
  </si>
  <si>
    <t>Available for sale Financial Assets</t>
  </si>
  <si>
    <t>Available for sale financial assets</t>
  </si>
  <si>
    <t>Available-for-sale financial assets Available-for-sale financial assets- Balance detail s The breakdown of the balance by the main financial instruments in the accompanying consolidated balance sheets is as follows Available-for-Sale Financial Assets (Millions of euros) Notes 2017 2016 2015 Debt securities 7.3.1 66,273 74,739 108,448 Impairment losses (21) (159) (139) Subtotal 66,251 74,580 108,310 Equity instruments 7.3.1 4,488 4,814 5,262 Impairment losses (1,264) (174) (146) Subtotal 3,224 4,641 5,116 Total 69,476 79,221 113,426 Debt securities The breakdown of the balance under the heading “Debt securities” of the accompanying financial statements, broken down by the nature of the financial instruments, is as follows Available-for-sale financial assets: Debt Securities. December 2017 (Millions of euros) Amortized Cost (*) Unrealized Gains Unrealized Losses Book Value Domestic Debt Securities Spanish Government and other general governments agencies debt securities 22,765 791 (17) 23,539 Other debt securities 1,951 114 - 2,066 Issued by credit institutions 891 72 - 962 Issued by other issuers 1,061 43 - 1,103 Subtotal 24,716 906 (17) 25,605 Foreign Debt Securities Mexico 9,755 45 (142) 9,658 Mexican Government and other general governments agencies debt securities 8,101 34 (120) 8,015 Other debt securities 1,654 11 (22) 1,643 Issued by credit institutions 212 1 (3) 209 Issued by other issuers 1,442 10 (19) 1,434 The United States 12,479 36 (198) 12,317 Government securities 8,625 8 (133) 8,500 US Treasury and other US Government agencies 3,052 - (34) 3,018 States and political subdivisions 5,573 8 (99) 5,482 Other debt securities 3,854 28 (65) 3,817 Issued by credit institutions 56 1 - 57 Issued by other issuers 3,798 26 (65) 3,759 Turkey 5,052 48 (115) 4,985 Turkey Government and other general governments agencies debt securities 5,033 48 (114) 4,967 Other debt securities 19 1 (1) 19 Issued by credit institutions 19 - (1) 19 Other countries 13,271 533 (117) 13,687 Other foreign governments and other general governments agencies debt securities 6,774 325 (77) 7,022 Other debt securities 6,497 208 (40) 6,664 Issued by Central Banks 1,330 2 (1) 1,331 Issued by credit institutions 2,535 139 (19) 2,654 Issued by other issuers 2,632 66 (19) 2,679 Subtotal 40,557 661 (572) 40,647 Total 65,273 1,567 (589) 66,251 (*) Th e amortized cost includes portfolio gains/losses linked to insurance contracts in which the policyholder assumes the risk in case of redemption. Available-for-sale financial assets: Debt Securities. December 2016 (Millions of euros) Amortized Cost (*) Unrealized Gains Unrealized Losses Book Value Domestic Debt Securities Spanish Government and other general governments agencies debt securities 22,427 711 (18) 23,119 Other debt securities 2,305 117 (1) 2,421 Issued by credit institutions 986 82 - 1,067 Issued by other issuers 1,319 36 (1) 1,354 Subtotal 24,731 828 (19) 25,540 Foreign Debt Securities Mexico 11,525 19 (343) 11,200 Mexican Government and other general governments agencies debt securities 9,728 11 (301) 9,438 Other debt securities 1,797 8 (42) 1,763 Issued by credit institutions 86 2 (1) 87 Issued by other issuers 1,710 6 (41) 1,675 The United States 14,256 48 (261) 14,043 Government securities 8,460 9 (131) 8,337 US Treasury and other US Government agencies 1,702 1 (19) 1,683 States and political subdivisions 6,758 8 (112) 6,654 Other debt securities 5,797 39 (130) 5,706 Issued by credit institutions 95 2 - 97 Issued by other issuers 5,702 37 (130) 5,609 Turkey 5,550 73 (180) 5,443 Turkey Government and other general governments agencies debt securities 5,055 70 (164) 4,961 Other debt securities 495 2 (16) 482 Issued by credit institutions 448 2 (15) 436 Issued by other issuers 47 - (1) 46 Other countries 17,923 634 (203) 18,354 Other foreign governments and other general governments agencies debt securities 7,882 373 (98) 8,156 Other debt securities 10,041 261 (105) 10,197 Issued by Central Banks 1,657 4 (2) 1,659 Issued by credit institutions 3,269 96 (54) 3,311 Issued by other issuers 5,115 161 (49) 5,227 Subtotal 49,253 773 (987) 49,040 Total 73,985 1,601 (1,006) 74,580 (*) The amortized cost includes portfolio gains/losses link ed to insurance contracts in which the policyholder assumes the risk in case of redemption . Available-for-sale financial assets: Debt Securities. December 2015 (Millions of euros) Amortized Cost (*) Unrealized Gains Unrealized Losses Book Value Domestic Debt Securities Spanish Government and other general governments agencies debt securities 38,763 2,078 (41) 40,799 Other debt securities 4,737 144 (11) 4,869 Issued by credit institutions 2,702 94 - 2,795 Issued by other issuers 2,035 50 (11) 2,074 Subtotal 43,500 2,221 (53) 45,668 Foreign Debt Securities Mexico 12,627 73 (235) 12,465 Mexican Government and other general governments agencies debt securities 10,284 70 (160) 10,193 Other debt securities 2,343 4 (75) 2,272 Issued by credit institutions 260 1 (7) 254 Issued by other issuers 2,084 3 (68) 2,019 The United States 13,890 63 (236) 13,717 Government securities 6,817 13 (41) 6,789 US Treasury and other US Government agencies 2,188 4 (15) 2,177 States and political subdivisions 4,629 9 (26) 4,612 Other debt securities 7,073 50 (195) 6,927 Issued by credit institutions 71 5 (1) 75 Issued by other issuers 7,002 45 (194) 6,852 Turkey 13,414 116 (265) 13,265 Turkey Government and other general governments agencies debt securities 11,801 111 (231) 11,682 Other debt securities 1,613 4 (34) 1,584 Issued by credit institutions 1,452 3 (30) 1,425 Issued by other issuers 162 1 (4) 159 Other countries 22,803 881 (490) 23,194 Other foreign governments and other general government agencies debt securities 9,778 653 (76) 10,356 Other debt securities 13,025 227 (414) 12,838 Issued by Central Banks 2,277 - (4) 2,273 Issued by credit institutions 3,468 108 (88) 3,488 Issued by other issuers 7,280 119 (322) 7,077 Subtotal 62,734 1,132 (1,226) 62,641 Total 106,234 3,354 (1,278) 108,310 (*) The amortized cost includes portfolio gains/losses link ed to insurance contracts in which the policyholder assumes the risk in case of redemption The credit ratings of the issuers of debt securities in the available-for-sale portfolio as of December 31, 2017, 2016 and 2015, are as follows Debt Securities by Rating December 2017 December 2016 December 2015 Fair Value (Millions of Euros) % Fair Value (Millions of Euros) % Fair Value (Millions of Euros) % AAA 687 1.0% 4,922 6.6% 1,842 1.7% AA+ 10,738 16.2% 11,172 15.0% 10,372 9.6% AA 507 0.8% 594 0.8% 990 0.9% AA- 291 0.4% 575 0.8% 938 0.9% A+ 664 1.0% 1,230 1.6% 1,686 1.6% A 683 1.0% 7,442 10.0% 994 0.9% A- 1,330 2.0% 1,719 2.3% 4,826 4.5% BBB+ 35,175 53.1% 29,569 39.6% 51,885 47.9% BBB 7,958 12.0% 3,233 4.3% 23,728 21.9% BBB- 5,583 8.4% 6,809 9.1% 5,621 5.2% BB+ or below 1,564 2.4% 2,055 2.8% 2,639 2.4% Without rating 1,071 1.6% 5,261 7.1% 2,789 2.6% Total 66,251 100.0% 74,580 100.0% 108,310 100.0% Equity instruments The breakdown of the balance under the heading "Equity instruments" of the accompanying financial statements as of December 2017, 2016 and 2015, is as follows Available-for-sale financial assets: Equity Instruments. December 2017 (Millions of euros) Amortized Cost Unrealized Gains Unrealized Losses Fair Value Equity instruments listed Listed Spanish company shares 2,189 - (1) 2,188 Other entities 2,189 - (1) 2,188 Listed foreign company shares 215 33 (7) 241 United States 11 - - 11 Mexico 8 25 - 33 Turkey 4 1 - 5 Other countries 192 7 (7) 192 Subtotal 2,404 33 (8) 2,429 Unlisted equity instruments Unlisted Spanish company shares 33 29 - 62 Credit institutions 4 - - 4 Other entities 29 29 - 58 Unlisted foreign companies shares 665 77 (8) 734 United States 498 40 (6) 532 Mexico 1 - - 1 Turkey 15 6 (2) 19 Other countries 151 31 - 182 Subtotal 698 106 (8) 796 Total 3,102 139 (16) 3,224 Available-for-sale financial assets: Equity Instruments. December 2016 (Millions of euros) Amortized Cost Unrealized Gains Unrealized Losses Fair Value Equity instruments listed Listed Spanish company shares 3,690 17 (944) 2,763 Other entities 3,690 17 (944) 2,763 Listed foreign company shares 793 289 (15) 1,066 United States 16 22 - 38 Mexico 8 33 - 41 Turkey 5 1 - 6 Other countries 763 234 (15) 981 Subtotal 4,483 306 (960) 3,829 Unlisted equity instruments Unlisted Spanish company shares 57 2 (1) 59 Credit institutions 4 - - 4 Other entities 53 2 (1) 55 Unlisted foreign companies shares 708 46 (2) 752 United States 537 13 - 550 Mexico 1 - - 1 Turkey 18 7 (2) 24 Other countries 152 26 - 178 Subtotal 766 48 (3) 811 Total 5,248 355 (962) 4,641 Available-for-sale financial assets: Equity Instruments. December 2015 (Millions of euros) Amortized Cost Unrealized Gains Unrealized Losses Fair Value Equity instruments listed Listed Spanish company shares 3,402 17 (558) 2,862 Other entities 3,402 17 (558) 2,862 Listed foreign company shares 1,027 392 (44) 1,375 United States 41 21 - 62 Mexico 9 42 (10) 40 Turkey 6 4 (5) 6 Other countries 972 325 (29) 1,267 Subtotal 4,430 409 (602) 4,236 Unlisted equity instruments Unlisted Spanish company shares 74 5 (1) 78 Credit institutions 4 1 - 6 Other entities 69 3 (1) 72 Unlisted foreign companies shares 701 108 (7) 802 United States 549 5 - 554 Mexico 1 - - 1 Turkey 21 13 (6) 27 Other countries 130 91 (1) 220 Subtotal 775 113 (8) 880 Total 5,204 522 (610) 5,116 Gains/losses The changes in the gains/losses, net of taxes, recognized under the equity heading “Accumulated other comprehensive income – Items that may be reclassified to profit or loss- Available-for-sale financial ass ets” in the accompanying consolidated balance sheets are as follows Accumulated other comprehensive income-Items that may be reclassified to profit or loss - Available-for-Sale Financial Assets (Millions of euros) 2017 2016 2015 Balance at the beginning 947 1,674 3,816 Valuation gains and losses 321 400 (1,222) Amounts transferred to income 356 (1,181) (1,844) Other reclassifications (10) 116 - Income tax 27 (62) 924 Balance at the end 1,641 947 1,674 Of which: Debt securities 1,557 1,629 1,769 Equity instruments 84 (682) (95) Debt securities In 2017 , the debt securities recoveries recognized in the heading “Impairment or reversal of impairment on financial assets not measured at fair va lue through profit or loss- Available- for-sale financial assets” in the accompanying consolidated income statement amounted to € 4 million. In the 2016 and 2015 the impairment recognized were € 157 and € 1 million, respectively (see Note 47). For the rest of debt securities, 94.7 % of the unrealized losses recognized under the heading "Accumulated other comprehensive income - Items that may be reclassified to profit or loss– Available-for-sale financial assets” and originating in debt securities wer e generated over more than twelve months. However, no impairment was recognized, as following an analysis of these unrealized losses we concluded that they were temporary due to the following reasons: the interest payment dates of all the fixed-income secu rities have been satisfied; and because there is no evidence that the issuer will not continue to meet its payment obligations, nor that future payments of both principal and interest will not be sufficient to recover the cost of the debt securities. Equit y instruments As of December 31, 2017, the Group’s most significant investment in equity instruments classified as available for sale was the participation in Telefónica, S.A. (Telefónica), which accounted for approximately 70 % of the portfolio of equity i nstruments classified as available for sale financial assets. T he Group monitors the valuation of this investment on a periodic basis . As of December 29, 2017 (last session of the year), the share price of Telefónica closed at € 8.125 per share, so the unre alized losses recognized under the heading “Accumulated other comprehensive income - Items that may be reclassified to profit or loss– Available-for-sale financial assets” resulting from equity instruments, amount ed to € 1,123 million. As of December 31, 20 17, the Group carried out the analysis described in Note 2.2.1, recording the aforementioned unrealized losses under the heading “Impairment or reversal of impairment on financial assets not measured at fair value through profit or loss - Available-for-sal e financial assets" in the income statement for the year 2017. As mentioned above, these losses were recorded in "Accumulated other comprehensive income”, therefore, as of December 31, 2017, the total equity of the Group is not affected (see Note 32.1)</t>
  </si>
  <si>
    <t>Note 13 - Loans and receivables</t>
  </si>
  <si>
    <t>Loans and Receivables Abstract</t>
  </si>
  <si>
    <t>Disclosure of loans and receivables</t>
  </si>
  <si>
    <t>Loans and receivables Loans and advances - Balance details The breakdown of the balance under this heading in the accompanying consolidated balance sheets, according to the nature of the financial instrument, is as follows Loans and Receivables (Millions of euros) 2017 2016 2015 Debt securities 10,339 11,209 10,516 Loans and advances to central banks 7,300 8,894 17,830 Loans and advances to credit institutions 26,261 31,373 29,317 Loans and advances to customers 387,621 414,500 414,165 Total 431,521 465,977 471,828 Loans and advances to central banks and credit institutions The breakdown of the balance under this heading in the accompanying consolidated balance sheets, according to their nature, is as follows Loans and Advances to Central Banks and Credit Institutions (Millions of euros) Notes 2017 2016 2015 Loans and advances to central banks 7.3.1 7,300 8,894 17,830 Loans and advances to credit institutions 7.3.1 26,261 31,373 29,317 Reverse repurchase agreements 35 13,861 15,561 11,749 Other loans 12,400 15,812 17,568 Total 33,561 40,267 47,148 Of which: Impairment losses 7.3.4 / 7.3.1 (36) (43) (51) Loans and advances to customers The br eakdown of the balance under this heading in the accompanying consolidated balance sheets, according to their nature, is as follows Loans and Advances to Customers (Millions of euros) Notes 2017 2016 2015 On demand and short notice 10,560 11,251 11,228 Credit card debt 15,835 16,596 16,952 Trade receivables 22,705 23,753 23,871 Finance leases 8,642 9,442 9,357 Reverse repurchase loans 35 11,554 7,291 5,052 Other term loans 313,336 339,862 341,554 Advances that are not loans 4,989 6,306 6,151 Total 7.3.1 387,621 414,500 414,165 Of which: Impaired assets 7.3.4 19,390 22,915 25,333 Impairment losses 7.3.4 / 7.3.1 (12,748) (15,974) (18,691) As of December 31, 2017, 2016 and 2015, 38 % , 34 % and 32 % , respectively, of "Loans and advances to c ustomers" with maturity greater than one year have fixed-interest rates and 62 % , 66 % and 68 % , respectively, have variable interest rates. The heading “Loans and receivables – Loans and advances to customers” in the accompanying consolidated balance sheets also include s certain secured loans that pursuant to the Mortgage Market Act, are linked to long-term mortgage-covered bonds. This heading also includes some loans that have been securitized. The balances recognized in the accompanying consolidated balance sheets corresponding to these securitized loans are as follows Securitized Loans (Millions of euros) 2017 2016 2015 Securitized mortgage assets 28,950 29,512 28,955 Other securitized assets 4,143 3,731 3,666 Total 33,093 33,243 32,621 Debt securities The breakdown of the balance under this heading in the accompanying consolidated balance sheets, according to the issuer of the debt security, is as follows Debt securities (Millions of euros) Notes 2017 2016 2015 Government 4,412 4,709 3,275 Credit institutions 31 37 125 Other sectors 5,911 6,481 7,126 Total gross 7.3.1 10,354 11,226 10,526 Impairment losses (15) (17) (10) Total net 10,339 11,209 10,516 In 2016, some debt securities were reclassified from "Available-for-sale financial assets" to “Loans and receivables-Debt securities” since the intention of the Group regarding how to manage such securities is to hold them until maturity. The following table shows the fair value and carrying amounts of these reclassified financial assets Debt Securities reclassified to "Loans and receivables" from "Available-for-sale financial assets" (Millions of euros) As of Reclassification date As of December 31, 2017 As of December 31, 2016 Carrying Amount Fair Value Carrying Amount Fair Value Carrying Amount Fair Value BBVA, S.A. 862 862 715 735 844 863 Total 862 862 715 735 844 863 As of December 31, 2017 and 2016, the amount recognized in the income statement from the valuation at amortized cost of the reclassified financial assets, as well as the impact recognized on the income statement and under the heading “Total Equity - Accumulated other comprehensive income”, if the reclassification was not performed is included in the following table Effect on Income Statement and Other Comprehensive Income (Millions of euros) As of December 31, 2017 As of December 31, 2016 Recognized in Effect of not Reclassifying in Recognized in Effect of not Reclassifying in Income Statement Income Statement Equity "Valuation Adjustments" Income Statement Income Statement Equity "Valuation Adjustments" BBVA, S.A. 26 26 4 22 22 (5) Total 26 26 4 22 22 (5)</t>
  </si>
  <si>
    <t>Note 14 - Held-to-maturity investments</t>
  </si>
  <si>
    <t>Held to maturity investment</t>
  </si>
  <si>
    <t>Held to Maturity investment</t>
  </si>
  <si>
    <t>Held-to-maturity investments The breakdown of the balance under this heading in the accompanying consolidated balance sheets, according to the according to the issuer of the financial instrument, is as follows Held-to-maturity investments. Debt Securities (*) (Millions of euros) 2017 2016 Domestic Debt Securities Spanish Government and other general governments agencies debt securities 5,754 8,063 Other debt securities 230 562 Issued by credit institutions 203 494 Issued by other issuers 27 68 Subtotal 5,984 8,625 Turkey 5,400 6,184 Turkey Government and other general governments agencies debt securities 4,515 5,263 Other debt securities 885 921 Issued by credit institutions 845 876 Issued by other issuers 40 45 Other countries 2,370 2,887 Other foreign governments and other general governments agencies debt securities 2,349 2,719 Other debt securities 21 168 Issued by credit institutions - 146 Issued by other issuers 21 22 Subtotal 7,770 9,071 Total 13,754 17,696 (* ) As of December 31, 2015 the Group BBVA has not registered any balances in this heading. As of December 31, 2017 and 2016, the credit ratings of the issuers of debt securities classified as held-to-maturity investments were as follows Held to maturity investments. Debt Securities by Rating December 2017 December 2016 Book value (Millions of Euros) % Book value (Millions of Euros) % AA 41 0.3% 43 0.2% AA- - - 134 0.8% A+ 55 0.4% - - BBB+ 5,667 41.2% 10,472 59.2% BBB 2,412 17.5% 591 3.3% BBB- 2,818 20.5% 5,187 29.3% BB+ or below 1,696 12.3% - - Without rating 1,064 7.7% 1,270 7.2% Total 13,754 100.0% 17,696 100.0% In 2016, some debt securities were reclassified from “Available-for-sale financial assets” to “Held-to-maturity investments” amounting to € 17,650 million. This reclassification has been carried out once past the two-year penalty established in IAS-39 standar d (penalization which meant not being able to keep maturity portfolio due to the significant sales that occurred in the year 2013) and since the intention of the Group regarding how to manage such securities, is to hold them until maturity. The following t able shows the fair value and carrying amounts of these reclassified financial assets Debt Securities reclassified to "Held to Maturity Investments" (Millions of euros) As of Reclassification date As of December 31, 2017 (*) As of December 31, 2016 (*) Carrying Amount Fair Value Carrying Amount Fair Value Carrying Amount Fair Value BBVA, S.A. 11,162 11,162 6,521 6,551 9,589 9,635 TURKIYE GARANTI BANKASI, A.S 6,488 6,488 5,381 5,392 6,230 6,083 Total 17,650 17,650 11,902 11,943 15,819 15,718 (*) The decrease in book value is mainly due to amortizations since the date of reclassification. The fair value carrying amount of these financials asset on the date of the reclassification becomes its new amortized cost. The previous gain on that asset that has been recognized in “Accumulated other comprehensive income – Items that may be reclassified to profit or loss - Available for sale financial assets” is amortized to profit or loss over the remaining life of the held-to-maturity investment using the effective interest method. Any difference between the new amortized cost and maturity amount is also amortized over the remaining life of the financial asset using the effective interest method, similar to the amortization of a premium and a discount. This reclassification was triggered by a change in the Group´s strategy regarding the management of these securities The following table for the years ended December 31, 2017 and 2016, includes the amount recognized in the income statement from the valuation at amortized cost of the reclassified financial assets. The Table also provides the impact recognized on the income statement and under the heading “Total Equity - Accumulated other comprehensive income”, if the reclassification had not been performed Effect on Income Statement and Other Comprehensive Income (Millions of euros) As of December 31, 2017 As of December 31, 2016 Recognized in Effect of not Reclassifying Recognized in Effect of not Reclassifying Income Statement Income Statement Equity "Accumulated other comprehensive income" Income Statement Income Statement Equity "Accumulated other comprehensive income" BBVA, S.A. 172 172 (18) 230 230 (86) TURKIYE GARANTI BANKASI, A.S 545 545 (16) 326 326 (225) Total 717 717 (34) 557 557 (311)</t>
  </si>
  <si>
    <t>Note 15 - Hedging derivatives and fair value changes of the hedged items in portfolio hedge of interest rate risk</t>
  </si>
  <si>
    <t>Hedging derivatives and fair value changes of the hedged items in portfolio hedge of interest rate risk</t>
  </si>
  <si>
    <t>Derivatives - Hedge accounting and fair value changes of the hedged items in portfolio hedge of interest rate risk</t>
  </si>
  <si>
    <t>Hedging derivatives and fair value changes of the hedged items in portfolio hedge of interest rate risk The balance of these headings in the accompanying consolidated balance sheets is as follows: Derivatives – Hedge accounting and fair value changes of the hedged items in portfolio hedge of interest rate risk (Millions of euros) 2017 2016 2015 ASSETS- Hedging Derivatives 2,485 2,833 3,538 Fair value changes of the hedged items in portfolio hedges of interest rate risk (25) 17 45 LIABILITIES- Hedging Derivatives 2,880 2,347 2,726 Fair value changes of the hedged items in portfolio hedges of interest rate risk (7) - 358 As of December 31, 2017, 2016 and 2015, the main positions hedged by the Group and the derivatives designated to hedge those positions were: 1) Fair value hedging: Available-for-sale fixed-interest debt securities and loans and receivables: The in terest rate risk of these securities is hedged using interest rate derivatives (fixed-variable swaps) and forward sales. Long-term fixed-interest debt securities issued by the Bank: the interest rate risk of these securities is hedged using interest rate d erivatives (fixed-variable swaps). Fixed-interest loans: The equity price risk of these instruments is hedged using interest rate derivatives (fixed-variable swaps). 2) Fixed-interest and/or embedded derivative deposit portfolio hedges: it covers the inter est rate risk through fixed-variable swaps. The valuation of the borrowed deposits corresponding to the interest rate risk is in the heading "Fair value changes of the hedged items in portfolio hedges of interest rate risk”. 3) Cash-flow hedges: Most of th e hedged items are floating interest-rate loans and asset hedges linked to the inflation of the available for sale portfolio. This risk is hedged using foreign-exchange, interest-rate swaps, inflation and FRA’s (“Forward Rate Agreement”). Net foreign-curre ncy investment hedges: These hedged risks are foreign-currency investments in the Group’s foreign subsidiaries. This risk is hedged mainly with foreign-exchange options and forward currency sales and purchases. The details of the net positions by hedged risk of the fair value of the hedging derivatives recognized in the accompanying consolidated balance sheets are as follows: Hedging Derivatives Breakdown by type of risk and type of hedge (Millions of euros) 2017 2016 2015 Assets Liabilities Assets Liabilities Assets Liabilities Interest rate 1,141 850 1,154 974 1,660 875 OTC options 100 111 125 118 187 128 OTC other 1,041 739 1,029 856 1,473 747 Equity - - - 50 12 74 OTC options - - - 50 - 72 OTC other - - - - 12 2 Foreign exchange and gold 625 511 817 553 675 389 OTC other 625 511 817 553 675 388 FAIR VALUE HEDGES 1,766 1,362 1,970 1,577 2,347 1,337 Interest rate 244 533 194 358 204 319 OTC other 242 533 186 358 204 318 Organized market other 2 - 8 - - 1 Foreign exchange and gold 119 714 248 118 242 34 OTC options - - 89 70 42 12 OTC other 119 714 160 48 200 22 CASH FLOW HEDGES 363 1,247 442 476 446 353 HEDGE OF NET INVESTMENTS IN A FOREIGN OPERATION 301 15 362 79 47 304 PORTFOLIO FAIR VALUE HEDGES OF INTEREST RATE RISK 46 256 55 214 697 732 PORTFOLIO CASH FLOW HEDGES OF INTEREST RATE RISK 9 - 4 - - - DERIVATIVES-HEDGE ACCOUNTING 2,485 2,880 2,833 2,347 3,538 2,726 of which: OTC - credit institutions 1,829 2,527 2,381 2,103 3,413 2,366 of which: OTC - other financial corporations 651 234 435 165 95 256 of which: OTC - other 2 120 9 79 29 103 The cash flows forecasts for the coming years for cash flow hedging recognized on the accompanying consolidated balance sheet as of December 31, 2017 are: Cash Flows of Hedging Instruments (Millions of euros) 3 Months or Less From 3 Months to 1 Year From 1 to 5 Years More than 5 Years Total Receivable cash inflows 144 407 2,237 2,287 5,076 Payable cash outflows 144 491 2,703 2,348 5,686 The above cash flows will have an impact on the Gro up’s consolidated income statements until 2057. In 2017, 2016 and 2015, there was no reclassification in the accompanying consolidated income statements of any amount corresponding to cash flow hedges that was previously recognized in equity (see note 41) . The amount for derivatives designated as accounting hedges that did not pass the effectiveness test in December 31, 2017. 2016 and 2015 were not material.</t>
  </si>
  <si>
    <t>Note 16 - Investments in subsidiaries, joint ventures and associates</t>
  </si>
  <si>
    <t>Investments in subsidiaries, joint ventures and associates</t>
  </si>
  <si>
    <t>Investments in subsidiaries joint ventures and associates</t>
  </si>
  <si>
    <t>Investments in subsidiaries, joint ventures and associates Joint venture s and associates The breakdown of the balance of “Investments in joint ventures and associates” (see Note 2.1) in the accompanying consolidated balance sheets is as follows Joint Ventures and Associates Entities. Breakdown by entities (Millions of euros) 2017 2016 2015 Joint ventures Fideic F 403853 5 Bbva Bancom Ser.Zibata 27 33 44 Fideicomiso 1729 Invex Enajenacion de Cartera 53 57 66 PSA Finance Argentina Compañia Financier 14 21 23 Altura Markets, S.V., S.A. 64 19 20 RCI Colombia 19 17 - Other joint ventures 79 82 91 Subtotal 256 229 243 Associates Entities Metrovacesa Suelo y Promoción, S.A. 697 208 - Testa Residencial SOCIMI, S.A.U. 444 91 - Metrovacesa Promoción y Arrendamientos, S.A. - 67 - Atom Bank, PLC 66 43 - Brunara - - 54 Metrovacesa - - 351 Servired 9 11 92 Other associates 116 116 139 Subtotal 1,332 536 636 Total 1,588 765 879 Details of the joint ventures and associates as of December 31, 2017 are shown in Appendix II. The following is a summary of the changes in the in December 31, 2017, 2016 and 2015 under this heading in the accompanyin g consolidated balance sheets Joint Ventures and Associates Entities. Changes in the Year (Millions of euros) Notes 2017 2016 2015 Balance at the beginning 765 879 4,509 Acquisitions and capital increases 868 456 464 Disposals and capital reductions (8) (91) (32) Transfers and changes of consolidation method - (351) (3,850) Share of profit and loss 39 3 25 174 Exchange differences (29) (34) (250) Dividends, valuation adjustments and others (12) (118) (136) Balance at the end 1,588 765 879 The variation during the year 2017 is mainly explained by the increase of BBVA Group stakes in Testa Residencial, S.A. and Metrovacesa Suelo y Promoción, S.A Promociones through its contribution to the c apital increases carried out by both entities by contributing assets from the Bank’s real estate assets (see Note 21). During the year 2016, two capital increases in Metrovacesa, S.A were made through a debt swap and a contribution of real estate assets, w hich provided the Group 357 million euros, after this there was a partial Split of Metrovacesa, S.A in favor of a beneficiary company from a new constitution denominated Metrovacesa Suelo y Promocion, S.A. In the fourth quarter of the year 2016, there was a total split of Metrovacesa, S.A through its extinction and division of its patrimony in three parts, two of which merged with Merlin Properties, SOCIMI, S.A and Testa Residencial, SOCIMI, S.A. As result of the previous mentioned splits, the Group receive d equity interests in the corresponding beneficiary companies, 6.41 % of its capital was received, having been transferred to the heading "Available-for-sale” of the consolidated financial assets as of December 31, 2016. The variation in 2015 was mainly exp lained by the change of the me thod of consolidation of Garanti (see Note 3) and by the capital increase in Metrovacesa, S.A, for compensation credits amounting to 159 million euros. Appendix III provides notifications on acquisitions and disposals of holdi ngs in subsidiaries, joint ventures and associates, in compliance with Article 155 of the Corporations Act and Article 53 of the Securities Market Act 24/1988 Other information about associates and joint ventures If these entities had been consolidated r ather than accounted for using the equity method, the change in each of the lines of balance sheet and the consolidated income statement would not be significant. As of December 31, 2017, 2016 and 2015 there was no financial support agreement or other cont ractual commitment to associates and joint ventures entities from the holding or the subsidiaries that are not recognized in the financial statements (see Note 53.2). As of December 31, 2017, 2016 and 2015 there was no contingent liability in connection with the investments in joint ventures and associates (see Note 53.2) Impairment As described in IAS 36, when there is indicator of impairment, the book value of the associates and joint venture entities should be compared with their recoverable amount, being the latter calculated as the higher between the value in use and the fair value minus the cost of sale. As of December 31, 2017, 2016 and 2015, there were no significant impairments recognized</t>
  </si>
  <si>
    <t>Note 17 - Tangible assets</t>
  </si>
  <si>
    <t>Tangible assets Abstract</t>
  </si>
  <si>
    <t>Tangible Assets Explanatory</t>
  </si>
  <si>
    <t>Tangible assets The breakdown and movement of the balance and changes of this heading in the accompanying consolidated balance sheets, according to the nature of the related items, is as follows Tangible Assets. Breakdown by Type of Assets and Changes in the year 2017 (Millions of euros) For Own Use Total tangible asset of Own Use Investment Properties Assets Leased out under an Operating Lease Total Notes Land and Buildings Work in Progress Furniture, Fixtures and Vehicles Cost Balance at the beginning 6,176 240 7,059 13,473 1,163 958 15,594 Additions 49 128 397 574 1 201 776 Retirements (42) (29) (264) (335) (90) (93) (518) Disposal of entities in the year - - - - - (552) (552) Transfers (273) (57) (186) (516) (698) - (1,214) Exchange difference and other (420) (48) (378) (844) (148) (22) (1,014) Balance at the end 5,490 234 6,628 12,352 228 492 13,072 Accrued depreciation Balance at the beginning 1,116 - 4,461 5,577 63 216 5,856 Additions 45 127 - 553 680 13 - 693 Retirements (26) - (235) (261) (7) (21) (289) Disposal of entities in the year - - - - - (134) (134) Transfers (53) - (146) (199) (31) - (230) Exchange difference and other (88) - (253) (341) (25) 16 (350) Balance at the end 1,076 - 4,380 5,456 13 77 5,546 Impairment Balance at the beginning 379 - - 379 409 10 798 Additions 48 5 - - 5 37 - 42 Retirements (2) - - (2) (10) - (12) Disposal of entities in the year - - - - - (10) (10) Transfers (58) - - (58) (276) - (334) Exchange difference and other (9) - - (9) (140) - (149) Balance at the end 315 - - 315 20 - 335 Net tangible assets Balance at the beginning 4,681 240 2,598 7,519 691 732 8,941 Balance at the end 4,099 234 2,248 6,581 195 415 7,191 Tangible Assets. Breakdown by Type of Assets and Changes in the year 2016 (Millions of euros) For Own Use Total tangible asset of Own Use Investment Properties Assets Leased out under an Operating Lease Total Notes Land and Buildings Work in Progress Furniture, Fixtures and Vehicles Cost Balance at the beginning 5,858 545 7,628 14,029 2,391 668 17,088 Additions 30 320 563 913 62 337 1,312 Retirements (85) (29) (468) (582) (117) (97) (796) Disposal of entities in the year (7) - (1) (8) (3) - (11) Transfers 676 (544) (386) (254) (986) 84 (1,156) Exchange difference and other (296) (52) (277) (625) (184) (34) (843) Balance at the end 6,176 240 7,059 13,473 1,163 958 15,594 Accrued depreciation Balance at the beginning 1,103 - 4,551 5,654 116 202 5,972 Additions 45 106 - 561 667 23 - 690 Retirements (72) - (461) (533) (10) (17) (560) Transfers (1) - (37) (38) (55) 55 (38) Exchange difference and other (20) - (153) (173) (11) (24) (208) Balance at the end 1,116 - 4,461 5,577 63 216 5,856 Impairment Balance at the beginning 354 - - 354 808 10 1,172 Additions 48 48 - 5 53 90 - 143 Retirements (2) - - (2) (9) - (11) Transfers (1) - - (1) (380) - (381) Exchange difference and other (20) - (5) (25) (100) - (125) Balance at the end 379 - - 379 409 10 798 Net tangible assets Balance at the beginning 4,401 545 3,077 8,021 1,467 456 9,944 Balance at the end 4,681 240 2,598 7,519 691 732 8,941 Tangible Assets. Breakdown by Type of Assets and Changes in the year 2015 (Millions of euros) For Own Use Total tangible asset of Own Use Investment Properties Assets Leased out under an Operating Lease Total Notes Land and Buildings Work in Progress Furniture, Fixtures and Vehicles Cost Balance at the beginning 4,168 1,085 5,904 11,157 2,180 674 14,012 Additions 105 715 1,097 1,917 14 240 2,171 Retirements (18) (39) (146) (203) (167) (74) (444) Acquisition of subsidiaries in the year 1,378 78 1,426 2,882 738 - 3,620 Transfers 718 (1,211) 40 (453) (235) (153) (841) Exchange difference and other (494) (83) (693) (1,271) (139) (19) (1,429) Balance at the end 5,858 545 7,628 14,029 2,391 668 17,088 Accrued depreciation Balance at the beginning 1,255 - 3,753 5,008 102 226 5,335 Additions 45 103 - 512 615 25 - 640 Retirements (16) - (129) (145) (10) - (155) Acquisition of subsidiaries in the year 140 - 940 1,080 23 - 1,103 Transfers (19) - (16) (35) (9) (15) (59) Exchange difference and other (360) - (509) (869) (15) (9) (893) Balance at the end 1,103 - 4,551 5,654 116 202 5,972 Impairment Balance at the beginning 148 - 16 164 687 6 857 Additions 48 7 - 19 26 30 4 60 Retirements - - (1) (1) (64) - (65) Acquisition of subsidiaries in the year 187 - - 187 295 - 482 Transfers 9 - (15) (6) (62) - (68) Exchange difference and other 3 - (19) (16) (78) - (94) Balance at the end 354 - - 354 808 10 1,172 Net tangible assets Balance at the beginning 2,764 1,085 2,135 5,985 1,392 443 7,819 Balance at the end 4,401 545 3,077 8,021 1,467 456 9,944 As of December 31, 2017, 2016 and 2015, the cost of fully amortized tangible assets that remained in use were € 2,660 , € 2,313 and 2,663 million respectively while its recover able residual value was not significant. As of December 31, 2017, 2016 and 2015 the amount of tangible assets under financial lease schemes on which the purchase option is expected to be exercised was not material. The main activity of the Group is carried out through a network of bank branches located geographically as shown in the following table Branches by Geographical Location (Number of branches) 2017 2016 2015 Spain 3,019 3,303 3,811 Mexico 1,840 1,836 1,818 South America 1,631 1,667 1,684 The United States 651 676 669 Turkey 1,095 1,131 1,109 Rest of Eurasia 35 47 54 Total 8,271 8,660 9,145 The following table shows the detail of the net carrying amount of the tangible assets corresponding to Spanish and foreign subsidiaries as of December 31, 2017, 2016 and 2015 Tangible Assets by Spanish and Foreign Subsidiaries. Net Assets Values (Millions of euros) 2017 2016 2015 BBVA and Spanish subsidiaries 2,574 3,692 4,584 Foreign subsidiaries 4,617 5,249 5,360 Total 7,191 8,941 9,944</t>
  </si>
  <si>
    <t>Note 18 - Intangible assets</t>
  </si>
  <si>
    <t>Intangible Assets and Goodwill Abstract</t>
  </si>
  <si>
    <t>Intangible Assets Explanatory</t>
  </si>
  <si>
    <t>Intangible assets Goodwill The breakdown of the balance under this heading in the accompanying consolidated balance sheets, according to the cash-generating units (CGUs), is as follows: Goodwill. Breakdown by CGU and Changes of the year (Millions of euros) The United States Turkey Mexico Colombia Chile Other Total Balance as of December 31, 2014 4,767 - 638 208 65 20 5,697 Additions 12 788 - - - - 800 Exchange difference 549 (62) (35) (31) (3) (1) 418 Balance as of December 31, 2015 5,328 727 602 176 62 20 6,915 Additions - - - - - 8 8 Exchange difference 175 (101) (79) 14 6 - 15 Other - (1) - - - - (1) Balance as of December 31, 2016 5,503 624 523 191 68 28 6,937 Additions - - 24 - - - 24 Exchange difference (666) (115) (44) (22) (3) (1) (851) Impairment - - - - - (4) (4) Other - - (10) - (33) - (43) Balance as of December 31, 2017 4,837 509 493 168 32 23 6,062 The change in 2015 is mainly as a result of the full consolidation of Garanti since the date of effective control (see Note 3) assigned to the CGU of Turkey and exchange differences due to the appreciation of the US Dollar against the euro and the deprecia tion of the other currencies. In 2017 and 2016, there were no significant business combinations. Impairment Test As described in Note 2.2.8, the cash-generating units (CGUs) to which goodwill has been allocated are periodically tested for impairment by in cluding the allocated goodwill in their carrying amount. This analysis is performed at least annually and whenever there is any indication of impairment. Both the CGU’s fair values and the fair values assigned to its assets and liabilities had been based on the estimates and assumptions that the Group’s Management has deemed most likely given the circumstances. However, some changes to the valuation assumptions used could result in differences in the impairment test result. Three key assumptions are used w hen calculating the impairment test. These hypothesis are the ones to which the amount of the recoverable value is most sensitive: The forecast cash flows estimated by the Group's management, and based on the latest available budgets for the next 5 years. The constant sustainable growth rate for extrapolating cash flows, starting in the fifth year (2022), beyond the period covered by the budgets or forecasts. The discount rate on future cash flows, which coincides with the cost of capital assigned to each CGU, and which consists of a risk-free rate plus a premium that reflects the inherent risk of each of the businesses evaluated. The focus used by the Group's management to determine the values of the hypotheses is based both on its projections and past ex perience. These values are uniform and use external sources of information. At the same time, the valuations of the most significant goodwill have in general been reviewed by independent experts (not the Group's external auditors) who apply different valua tion methods according to each type of asset and liability. The valuation methods used are: The method for calculating the discounted value of future cash flows, the market transaction method and the cost method. As of December 31, 2017, 2016 and 2015, no indicators of impairment have been identified in any of the main CGUs. The Group’s most significant goodwill corresponds to the CGU in the United States, the main significant hypotheses used in the impairment test of this mentioned CGU are: Impairment test hypotheses CGU Goodwill in the United States 2017 2016 2015 Discount rate 10.0% 10.0% 9.8% Sustainable growth rate 4.0% 4.0% 4.0% Given the potential growth of the sector, in accordance with paragraph 33 of IAS 36, as of December 31, 2017, 2016 and 2015 the Group used a steady growth rate of 4.0% based on the real GDP growth rate of the United States and expected infla tion. This 4.0% rate is less than the historical average of the past 30 years of the nominal GDP rate of the United States and lower than the real GDP growth forecasted by the IMF. The assumptions with a greater relative weight an d whose volatility could affect more in determining the present value of the cash flows starting on the fifth year are the discount rate and the sustainable growth rate. Below is shown the increased (or decreased) amount of the recoverable amount as a resu lt of a reasonable variation (in basic points) of each of the key assumptions: Sensitivity analysis for main hypotheses - USA (Millions of euros) Impact of an increase of 50 basis points (*) Impact of a decrease of 50 basis points (*) Discount rate (1,159) 1,371 Sustainable growth rate 661 (559) (*) Based on historical changes, the use of 50 basis points to calculate the sensitivity analysis would be a reasonable variation with respect to th e observed variations over the last five years. Another assumption used, and with a high impact on the impairment test, is the budgets of the CGU and specifically the effect that changes in interest rates have on cash flows. The rise in interest rates in 2017 and 2016, net interest income would be positively affected and, therefore, the recoverable amount of the CGU would increase. Goodwill in business combinations in 2017 and 2016 There were no significant business combinations. Goodwill in business combinations 2015 Catalunya Banc As stated in Note 3 , in the year ended December 31, 2015 the Group acquired 98.4% of the share capital of the Catalunya Banc. Shown below are details of the carrying amount of the consolidated assets and liabilities of Catalunya Banc prior to its acquisition and the corresp onding fair values, gross of tax, which have been estimated in accordance with the IFRS-3 acquisition method. Valuation and calculation of negative goodwill for the acquisition of stake in Catalunya Banc (Millions of euros) Carrying Amount Fair Value Acquisition cost (A) - 1,165 Cash on hand 616 616 Financial assets held for trading 341 341 Available-for-sale financial assets 1,845 1,852 Loans and receivables 37,509 36,766 Fair value changes of the hedged items in portfolio hedge of interest rate risk 23 23 Derivatives – Hedge accounting 845 845 Non-current assets and disposal groups classified as held for sale 274 193 Investments in subsidiaries, joint ventures and associates 209 293 Tangible assets 908 626 Intangible assets 7 129 Other assets 581 498 Financial Liabilities Held for Trading (332) (332) Financial liabilities at Amortized Cost (41,271) (41,501) Fair value changes of the hedged items in portfolio hedge of interest rate risk (490) (490) Derivatives – Hedge accounting (535) (535) Provisions (1,248) (1,667) Other liabilities (84) (84) Deferred tax 3,312 3,630 Total fair value of assets and liabilities acquired (B) - 1,205 Non controlling Interest Catalunya Banc Group (**) (C) 2 2 Non controlling Interest after purchase (D) - 12 Negative goodwill (A)-(B)+(C )+(D) - (26) (*) After the purchase, it has been reclassified under the heading “Available-for-sale financial assets” (**) It correspon ds to non-controlling interests that Catalunya Banc held, prior to integration in the BBVA Group Because the resulting goodwill was negative, the net fair value of identifiable assets acquired and lesser liabilities assumed was initially estimated as of J une 30, 2015 in an amount of 22 million euros but subsequently the calculation was modified to 26 million euros a gain was recognized in the accompanying consolidated income statement for 2015 under the heading “Negative Goodwill” (see Note 2.2.7).
Garanti Bank As stated in Note 3 , in the year ended December 31, 2015 the Group acquired 14.89 % of the share capital of the Garanti Bank. Shown below are details of the carrying amount of the consolidated assets and liabilities o f Garanti Bank prior to its acquisition and the corresponding fair values, gross of tax, which have been estimated in accordance with the IFRS-3 acquisition method Valuation and calculation of goodwill in Garanti Bank (Millions of euros) Carrying Amount Fair Value Acquisition cost (A) - 5,044 Cash on hand 8,915 8,915 Financial assets held for trading 419 419 Available-for-sale financial assets 14,618 14,773 Loans and receivables 58,495 58,054 Non-current assets and disposal groups classified as held for sale - (2) Investments in subsidiaries, joint ventures and associates 14 21 Hedging Derivatives 785 1,399 Non-current assets held for sale 11 1,188 Other assets 3,715 3,652 Financial liabilities at Amortized Cost (70,920) (70,926) Provisions (394) (697) Other liabilities (6,418) (6,418) Deferred tax 263 182 Total fair value of assets and liabilities acquired (B) - 10,560 Non controlling Interest Garanti Group (C) 5,669 5,669 Non controlling Interest after purchase (D) - 635 Goodwill (A)-(B)+(C )+(D) - 788 In accordance with the acquisition method, which implies to ac count at fair value the assets acquired and liabilities of Garanti Bank along with the intangible assets identifies, as well as the cash payment carried out by the Group related to the transaction generates goodwill. According to IFRS-3, the calculation o f goodwill may be modified during a period of one year from the acquisition date, in 2016 the Group finalized said process without significant changes. Among the adjustments to this calculation, Garanti´s brand has been reclassified as an intangible asset with a definite useful life, with its subsequent amortization under "Amortization - Other intangible assets" in the consolidated income statement.
The main significant assumptions used in the impairment test of this mentioned CGU are Impairment test assumptions CGU Goodwill in Turkey 2017 2016 2015 Discount rate 18.0% 17.7% 14.8% Sustainable growth rate 7.0% 7.0% 7.0% The assumptions with a greater relative weight and whose volatility could affect more in determining the present value of the cash flows starting on the fifth year are the discount rate and the growth rate. Below is shown the incre ased (or decreased) amount of the recoverable amount as a result of a reasonable variation (in basic points) of each of the key assumptions Sensitivity analysis for main assumptions - Turkey (Millions of euros) Impact of an increase of 50 basis points (*) Impact of a decrease of 50 basis points (*) Discount rate (298) 327 Sustainable growth rate 214 (196) Other intangible assets The breakdown of the balance and changes of this heading in the accompanying consolidated balance sheets, according to the nature of the related items, is as follows Other intangible assets (Millions of euros) 2017 2016 2015 Computer software acquisition expenses 1,682 1,877 1,875 Other intangible assets with an infinite useful life 12 12 26 Other intangible assets with a definite useful life 708 960 1,235 Total 2,402 2,849 3,137 The changes of this heading in December 31, 2017, 2016 and 2015, are as follows Other Intangible Assets (Millions of euros) Notes 2017 2016 2015 Balance at the beginning 2,849 3,137 1,673 Acquisition of subsidiaries in the year - - 1,452 Additions 564 645 571 Amortization in the year 45 (694) (735) (631) Exchange differences and other (305) (196) 76 Impairment (12) (3) (4) Balance at the end 2,402 2,849 3,137 As of December 31, 2017, 2016 and 2015, the balance of fully amortized intangible assets that remained in use were €1,380 million , €1,501 million and €1,238 million respectively, while their recoverable value was not significant</t>
  </si>
  <si>
    <t>Note 19 - Tax assets and Liabilities</t>
  </si>
  <si>
    <t>Disclosure Of Tax Assets And Liabilties Abstract</t>
  </si>
  <si>
    <t>Disclosure Of Tax Assets And Liabiltiies Explanatory</t>
  </si>
  <si>
    <t>Tax assets and liabilities Consolidated tax group Pursuant to current legislation, the BBVA Consolidated Tax Group includes the Bank (as the parent company) and its Spanish subsidiaries that meet the requirements provided for under Spanish legislation regulating the taxation regime for the consolidated profit of corporate groups. The Group’s non-Spanish other banks and subsidiaries file tax returns in accordance with the tax legislation in force in each country. Ye ars open for review by the tax authorities The years open to review in the BBVA Consolidated Tax Group as of December 31, 2017 are 2014 and subsequent years for the main taxes applicable. The remainder of the Spanish consolidated entities in general have t he last four years open for inspection by the tax authorities for the main taxes applicable, except for those in which there has been an interruption of the limitation period due to the start of an inspection. In the year 2017 as a consequence of the tax a uthorities examination reviews, inspections were initiated through the year 2013 inclusive, and all such years closed with acceptance during the year 2017. In this way, these inspections did not constitute any material amount of the Consolidated Annual acc ounts due to the fact that their impact was provisioned. In view of the varying interpretations that can be made of some applicable tax legislation, the outcome of the tax inspections of the open years that may be conducted by the tax authorities in the fu ture may give rise to contingent tax liabilities which cannot be reasonably estimated at the present time. However, the Group considers that the possibility of these contingent liabilities becoming actual liabilities is remote and, in any case, the tax cha rge which might arise therefore would not materially affect the Group’s accompanying consolidated financial statements. Reconciliation The reconciliation of the Group’s corporate income tax expense resulting from the application of the Spanish corporation income tax rate and the income tax expense recognized in the accompanying consolidated income statements is as follows: Reconciliation of Taxation at the Spanish Corporation Tax Rate to the Tax Expense Recorded for the Period (Millions of euros) 2017 2016 2015 Amount Effective Tax % Amount Effective Tax % Amount Effective Tax % Profit or (-) loss before tax 6,931 6,392 4,603 From continuing operations 6,931 6,392 4,603 Taxation at Spanish corporation tax rate 30% 2,079 1,918 1,381 Lower effective tax rate from foreign entities (*) (307) (298) (221) Mexico (100) 27% (105) 26% (149) 25% Chile (29) 21% (27) 17% (28) 18% Colombia (3) 29% 22 36% 2 30% Peru (16) 27% (18) 26% (13) 28% Turkey (182) 21% (176) 21% - - Others 23 6 (33) Revenues with lower tax rate (dividends) (53) (69) (65) Equity accounted earnings (2) (11) (74) Other effects 452 159 253 Current income tax 2,169 1,699 1,274 Continuing operations 2,169 1,699 1,274 (*) Calculated by applying the difference between the tax rate in force in Spain and the one applied to the Gr oup’s earnings in each jurisdiction. The effective income tax rate for the Group in the years ended December 31, 2017, 2016 and 2015 is as follows: Effective Tax Rate (Millions of euros) 2017 2016 2015 Income from: Consolidated Tax Group (678) (483) (1,426) Other Spanish Entities 29 52 107 Foreign Entities 7,580 6,823 5,922 Total 6,931 6,392 4,603 Income tax and other taxes 2,169 1,699 1,274 Effective Tax Rate 31.3% 26.6% 27.7% In the year 2017, the changes in the nominal tax rate on corporate income tax, in comparison with those existing in the previous period, in the main countries in which the Group has a presence, have been in Chile (from 24,00 % to 25,5 % ) and Peru (from 28,0 % to 29,5 % ). Income tax recognized in equity In addition to the income tax expense recognized in the accompanying consolidated income statements, the Group has recognized the following income tax charges for these items in the consolidated total equity: Tax recognized in total equity (Millions of euros) 2017 2016 2015 Charges to total equity Debt securities and others (355) (533) (593) Equity instruments (74) (2) 113 Subtotal (429) (535) (480) Total (429) (535) (480) Current an d deferred taxes The balance under the heading "Tax assets" in the accompanying consolidated balance sheets includes current and deferred tax assets. The balance under the “Tax liabilities” heading includes the Group’s various current and deferred tax liabilities. The details of the most important tax assets and liabilities are as follows: Tax assets and liabilities (Millions of euros) 2017 2016 2015 Tax assets Current tax assets 2,163 1,853 1,901 Deferred tax assets 14,725 16,391 15,878 Pensions 395 1,190 1,022 Financial Instruments 1,453 1,371 1,474 Other assets (investments in subsidiaries) 357 662 554 Impairment losses 1,005 1,390 1,346 Other 870 1,236 981 Secured tax assets (*) 9,433 9,431 9,536 Tax losses 1,212 1,111 965 Total 16,888 18,245 17,779 Tax Liabilities Current tax liabilities 1,114 1,276 1,238 Deferred tax liabilities 2,184 3,392 3,415 Financial Instruments 1,427 1,794 1,907 Charge for income tax and other taxes 757 1,598 1,508 Total 3,298 4,668 4,653 (*) Laws guaranteeing the deferred tax assets have been approved in Spain and Portugal in 2013 and 2014. At the end of year 20 17, certain fiscal reforms have taken place in some countries where the Group operates, specifically in the United States, Turkey and Argentina, that will come into force as of January 1, 2018 . The main changes are the modification of the tax rates applied for year 2018 but this effect has consequences in the valuation of the deferred tax assets and liabilities at December 2017.The most significant variations of the deferred assets and liabilities in the years 2017, 2016 and 2015 derived from the followings causes: Deferred tax assets and liabilities (Millions of euros) 2017 2016 2015 Deferred Assets Deferred Liabilities Deferred Assets Deferred Liabilities Deferred Assets Deferred Liabilities Balance at the beginning 16,391 3,392 15,878 3,418 10,391 3,177 Pensions (795) - 168 - 120 - Financials Instruments 82 (367) (103) (113) 554 (189) Other assets (305) - 108 - 19 - Impairment losses (385) - 44 - 305 - Others (366) (841) 255 - 76 - Guaranteed Tax assets 2 - (105) - 4,655 - Tax Losses 101 - 146 - (242) - Charge for income tax and other taxes - - - 87 - 430 Balance at the end 14,725 2,184 16,391 3,392 15,878 3,418 With respect to the changes in assets and liabilities due to deferred tax contained in the above table, the following should be pointed out: The evolution of the deferred tax assets and liabilities (without taking into consid eration the guaranteed deferred tax asset and the tax losses) in net terms is a decrease of € 561 million mainly due to the register in non-current assets and disposal groups held for sale of the mayority of the tax assets and liabilities of Chile, to the r egularization of the tax assets and liabilities of the United States due to the tax reform and to the operation of the corporate income tax in which differences between accounting and taxation produce movements in the deferred taxes. The increase in tax lo sses is mainly due to the generation of negative tax bases and deductions during year 2017. On the deferred tax assets and liabilities contained in the table above, those included in section 19.4 above have been recognized against the entity's equity, and the rest against earnings for the year. As of December 31, 2017, 2016 and 2015, the estimated amount of temporary differences associated with investments in subsidiaries, joint ventures and associates, which were not recognized deferred tax liabilities in the accompanying consolidated balance sheets, amounted to 376 million euros, 874 million euros and 656 million euros, respectively. Of the deferred tax assets contained in the above table, the detail of the items and amounts guaranteed by the Spanish and Portuguese governments, broken down by the items that originated those assets is as follows: Secured tax assets (Millions of euros) 2017 2016 2015 Pensions 1,897 1,901 1,904 Impairment losses 7,536 7,530 7,632 Total 9,433 9,431 9,536 As of December 31, 2017, non-guaranteed net deferred tax assets of the above table amounted to € 3,108 million (€ 3,568 and € 2,924 million as of December 31, 2016 and 2015 respectively), which broken down by major geographies is as follows: Spain: Net deferred tax assets recognized in Spain totaled € 2,052 million as of December 31, 2017 (€ 2,007 and € 1,437 million as of December 31, 2016 and 2015, respectively). € 1,184 million of the figure recorded in the year ende d December 31, 2017 for net deferred tax assets related to tax credits and tax loss carry forwards and € 868 million relate to temporary differences. Mexico: Net deferred tax assets recognized in Mexico amounted to € 615 million as of December 31, 2017 (€ 69 8 and € 608 million as of December 31, 2016 and 2015, respectively). 98 ,24 % of deferred tax assets as of December 31, 2017 relate to temporary differences. The remainders are tax credits carry forwards. South America: Net deferred tax assets recognized in S outh America amounted to € 26 million as of December 31, 2017 (€ 362 and € 330 million as of December 31, 2016 and 2015, respectively). All the deferred tax assets relate to temporary differences . The United States: Net deferred tax assets recognized in The U nited States amounted to € 180 million as of December 31, 2017 (€ 345 and € 300 million as of December 31, 2016 and 2015, respectively). All the deferred tax assets relate to temporary differences . Turkey: Net deferred tax assets recognized in Turkey amounted to € 224 million as of December 31, 2017 (€ 135 and € 217 million as of December 31, 2016 and 2015 respectively). As of December 31, 2017, all the deferred tax assets correspond to € 13 million of tax credits related to tax losses carry forwards and deduction s and € 211 million relate to temporary differences. Based on the information available as of December 31, 2017, including historical levels of benefits and projected results available to the Group for the coming years, it is considered that sufficient taxa ble income will be generated for the recovery of above mentioned unsecured deferred tax assets when they become deductible according to the tax laws. On the other hand, the Group has not recognized certain deductible temporary differences, negative tax ba ses and deductions for which, in general, there is no legal period for offsetting, amounting to approximately 2,284 million euros, which are mainly originated by Catalunya Banc.</t>
  </si>
  <si>
    <t>Note 20 - Other assets and liabilities</t>
  </si>
  <si>
    <t>Other Assets and Liabilities</t>
  </si>
  <si>
    <t>Disclosure of other assets and liabilities</t>
  </si>
  <si>
    <t>Other assets and liabilities The breakdown of the balance under these headings in the accompanying consolidated balance sheets is as follows: Other assets and liabilities: Breakdown by nature (Millions of euros) 2017 2016 2015 ASSETS Inventories 229 3,298 4,303 Real estate 226 3,268 4,172 Others 3 29 131 Transactions in progress 156 241 148 Accruals 768 723 804 Prepaid expenses 509 518 558 Other prepayments and accrued income 259 204 246 Other items 3,207 3,012 3,311 Total Assets 4,359 7,274 8,565 LIABILITIES Transactions in progress 165 127 52 Accruals 2,490 2,721 2,609 Accrued expenses 1,997 2,125 2,009 Other accrued expenses and deferred income 493 596 600 Other items 1,894 2,131 1,949 Total Liabilities 4,550 4,979 4,610 The heading "Inventories" includes the net book value of land and building purchases that the Group’s Real estate entities have available for sale or as part of their business. Balances under this heading include mainly real estate assets acquired by these entities from distressed customers (mostly in Spain), net of their corresponding losses. The roll-forward of our inventories from distressed customers is provided below: Inventories from Distressed Customers (Millions of euros) 2017 2016 2015 Balance at the beginning 8,499 9,318 9,119 Business combinations and disposals - - 580 Acquisitions 533 336 797 Disposals (2,288) (1,214) (1,188) Others (6,653) 59 10 Balance at the end 91 8,499 9,318 Accumulated impairment losses (26) (5,385) (5,291) Carrying amount 65 3,114 4,026 The impairment included under the heading “Impairment or reversal of impairment on non-financial assets” of the accompanying consolidated financial st atements were €307, €375 million and €209 million in 2017, 2016 and 2015, respectively (see Note 48). As of December 31, 2017, the balance of real estate assets acquired from distressed customers was reclassified to the heading "Non-current assets and disp osable groups of items that have been classified as held for sale" (see Note 21) due to the agreement with Cerberus to transfer the Real Estate business in Spain (See Note 3).</t>
  </si>
  <si>
    <t>Note 21 - Non-current assets and disposal groups classified as held for sale</t>
  </si>
  <si>
    <t>Non-current assets and disposal groups classified as held for sale Abstract</t>
  </si>
  <si>
    <t>Non-Current Assets and Disposal Groups Classified as Held for Sale. Breakdowm By Items</t>
  </si>
  <si>
    <t>Non-current assets and disposal groups classified as held for sale The composition of the balance under the heading “Non-current assets and disposal groups classified as held for sale” in the accompanying consolidated balance sheets, broken down by the origin of the assets, is as follows Non-current assets and disposal groups classified as held for sale Breakdown by items (Millions of euros) 2017 2016 2015 Foreclosures and recoveries 6,207 4,225 3,991 Foreclosures (*) 6,047 4,057 3,775 Recoveries from financial leases 160 168 216 Other assets from tangible assets 447 1,181 706 Property, plant and equipment 447 378 431 Operating leases (**) - 803 275 Business sale - Assets (***) 18,623 40 37 Accrued amortization (****) (77) (116) (80) Impairment losses (1,348) (1,727) (1,285) Total Non-current assets and disposal groups classified as held for sale 23,853 3,603 3,369 (*) As of December 31, 2017, included mainly the agreement with Cerberus to transfer the "Real Estate" business in Spain (see Note 3) (**) As of December 31, 2016, included mainly Real Estate Investments from BBVA Propiedad, S.A. which were transferred to Test a Residencial, S.A. in the first quarter of 2017 (see Note 16) . (***) As of December 31, 2017, included mainly the BBVA’s stake in BBVA Chile (see Note 3). (****) Amortization accumulated until related asset reclassified as “non-current assets and dispos al groups held for sale” The changes in the balances of “Non-current assets and disposal groups classified as held for sale” in 2017, 2016 and 2015 are as follows Non-current assets and disposal groups classified as held for sale Changes in the year 2017 (Millions of euros) Foreclosed Assets From Own Use Assets (*) Other assets (**) Total Notes Foreclosed Assets through Auction Proceeding Recovered Assets from Finance Leases Cost (1) Balance at the beginning 4,057 168 1,065 40 5,330 Additions 791 45 1 - 837 Retirements (sales and other decreases) (1,037) (49) (131) - (1,217) Transfers, other movements and exchange differences (**) 2,236 (4) (564) 18,583 20,251 Balance at the end 6,047 160 371 18,623 25,201 Impairment (2) Balance at the beginning 1,237 47 443 - 1,727 Additions 50 143 14 1 - 158 Retirements (sales and other decreases) (272) (7) (42) - (321) Other movements and exchange differences (6) (2) (208) - (216) Balance at the end 1,102 52 194 - 1,348 Balance at the end of Net carrying value (1)-(2) 4,945 108 177 18,623 23,853 Net of amortization accumulated until assets were reclassifie d as non-current assets held for sale (** ) As of December 31, 2017, included mainly the BBVA’s stake in BBVA Chile and the agreement with Cerberus to transfer the "Real Estate" business in Spain (see Note 3) Non-current assets and disposal groups classified as held for sale Changes in the year 2016 (Millions of euros) Foreclosed Assets From Own Use Assets (*) Other assets Total Notes Foreclosed Assets through Auction Proceeding Recovered Assets from Finance Leases Cost (1) Balance at the beginning 3,775 216 626 37 4,654 Additions 582 57 23 - 662 Retirements (sales and other decreases) (779) (77) (170) 3 (1,023) Transfers, other movements and exchange differences 480 (28) 586 - 1,037 Balance at the end 4,057 168 1,065 40 5,330 Impairment (2) Balance at the beginning 994 52 240 - 1,285 Additions 50 129 3 5 - 136 Retirements (sales and other decreases) (153) (6) (33) - (192) Other movements and exchange differences 268 (2) 232 - 499 Balance at the end 1,237 47 443 - 1,727 Balance at the end of Net carrying value (1)-(2) 2,820 121 621 40 3,603 Net of amortization accumulated until assets were reclassified as non-current assets held for sale Non-current assets and disposal groups classified as held for sale Changes in the year 2015 (Millions of euros) Foreclosed Assets From Own Use Assets (*) Other assets (**) Total Notes Foreclosed Assets through Auction Proceeding Recovered Assets from Finance Leases Cost (1) Balance at the beginning 3,144 186 241 924 4,495 Additions 801 94 79 - 974 Contributions from merger transactions 446 1 163 - 609 Retirements (sales and other decreases) (586) (53) (163) (887) (1,688) Transfers, other movements and exchange differences (30) (13) 307 - 264 Balance at the end 3,775 216 626 37 4,654 Impairment (2) Balance at the beginning 578 53 70 - 702 Additions 50 208 11 66 - 285 Contributions from merger transactions 328 - 75 - 404 Retirements (sales and other decreases) (117) (14) (39) - (170) Other movements and exchange differences (4) 2 66 - 64 Balance at the end 994 52 240 - 1,285 Balance at the end of Net carrying value (1)-(2) 2,781 164 387 37 3,369 Net of amortization accumulated until assets were reclassified as non-current assets held for sale (**) Business sale agreement (Note 3) Assets from foreclosures or recoveries As of December 31, 2017, 2016 and 2015, assets from foreclosures and recoveries, net of impairment losses, by nature of the asset, amounted to € 1,924 , € 2,326 and € 2,415 million in assets for reside ntial use; € 491 , € 574 and € 486 million in assets for tertiary use (industrial, commercial or office) and € 29 , € 41 and € 44 million in assets for agricultural use, respectively. In December 31, 2017, 2016 and 2015, the average sale time of assets from forecl osures or recoveries was between 2 and 3 years . During the years 2017, 2016 and 2015, some of the sale transactions for these assets were financed by Group companies. The amount of loans to buyers of these assets in those years amounted to € 207 , € 219 and € 179 million, respectively; with an average financing of 73 % of the sales price. As of December 31, 2017, 2016 and 2015, the amount of the profits arising from the sale of Group companies financed assets - and therefore not recognized in the consolidated in come statement - amounted to € 1 , € 1 and € 18 million, respectively</t>
  </si>
  <si>
    <t>Note 22 - Financial liabilities at amortized cost</t>
  </si>
  <si>
    <t>Financial liabilities at amortized cost Abstract</t>
  </si>
  <si>
    <t>Financial liabiltiies measured at amortized cost</t>
  </si>
  <si>
    <t>Financial liabilities at amortized cost Breakdown of the balance The breakdown of the balance under these headings in the accompanying consolidated balance sheets is as follows: Financial liabilities measured at amortized cost (Millions of euros) Notes 2017 2016 2015 Deposits Deposits from Central Banks 9 37,054 34,740 40,087 Deposits from Credit Institutions 54,516 63,501 68,543 Customer deposits 376,379 401,465 403,362 Debt securities issued 63,915 76,375 81,980 Other financial liabilities 11,850 13,129 12,141 Total 543,714 589,210 606,113 Deposits from credit institutions The breakdown of the balance under this heading in the consolidated balance sheets, according to the nature of the financial instruments, is as follows: Deposits from credit institutions (Millions of euros) Notes 2017 2016 2015 Term deposits 25,941 30,429 38,153 Demand deposits 3,731 4,651 4,318 Repurchase agreements 35 24,843 28,420 26,072 Total 54,516 63,501 68,543 The breakdown by geographical area and the nature of the rela ted instruments of this heading in the accompanying consolidated balance sheets is as follows: Deposits from Credit Institutions. December 2017 (Millions of euros) Demand Deposits &amp; Reciprocal Accounts Deposits with Agreed Maturity Repurchase Agreements Total Spain 762 3,879 878 5,518 The United States 1,563 2,398 - 3,961 Mexico 282 330 1,817 2,429 Turkey 73 836 44 953 South America 448 2,538 13 2,999 Rest of Europe 526 12,592 21,732 34,849 Rest of the world 77 3,369 360 3,806 Total 3,731 25,941 24,843 54,516 Deposits from Credit Institutions. December 2016 (Millions of euros) Demand Deposits &amp; Reciprocal Accounts Deposits with Agreed Maturity Repurchase Agreements Total Spain 956 4,995 817 6,768 The United States 1,812 3,225 3 5,040 Mexico 306 426 2,931 3,663 Turkey 317 1,140 5 1,463 South America 275 3,294 465 4,035 Rest of Europe 896 13,751 23,691 38,338 Rest of the world 88 3,597 509 4,194 Total 4,651 30,429 28,420 63,501 Deposits from Credit Institutions. December 2015 (Millions of euros) Demand Deposits &amp; Reciprocal Accounts Deposits with Agreed Maturity Repurchase Agreements Total Spain 951 6,718 593 8,262 The United States 1,892 5,497 2 7,391 Mexico 54 673 916 1,643 Turkey 355 1,423 8 1,786 South America 212 3,779 432 4,423 Rest of Europe 801 15,955 23,140 39,896 Rest of the world 53 4,108 981 5,142 Total 4,318 38,153 26,072 68,543 Customer deposits The breakdown of this heading in the accompan ying consolidated balance sheets, by type of financial instrument, is as follows: Customer deposits (Millions of euros) Notes 2017 2016 2015 General Governments 23,210 21,396 25,396 Current accounts 223,497 212,604 195,655 Time deposits 116,538 153,388 165,469 Repurchase agreements 35 9,076 13,514 15,744 Subordinated deposits 194 233 285 Other accounts 3,864 330 814 Total 376,379 401,465 403,362 Of which: In Euros 184,150 189,438 203,053 In foreign currency 192,229 212,027 200,309 The breakdown by geographical area of this heading in the accompanying consolidated balance sheets, by type of instrument is as follows: Customer Deposits. December 2017 (Millions of euros) Demand Deposits Deposits with Agreed Maturity Repurchase Agreements Total Spain 123,382 39,513 2,664 165,559 The United States 36,728 21,436 - 58,164 Mexico 36,492 11,622 4,272 52,387 Turkey 12,427 24,237 152 36,815 South America 23,710 15,053 2 38,764 Rest of Europe 6,816 13,372 1,989 22,177 Rest of the world 1,028 1,484 - 2,511 Total 240,583 126,716 9,079 376,379 Customer Deposits. December 2016 (Millions of euros) Demand Deposits Deposits with Agreed Maturity Repurchase Agreements Total Spain 102,730 56,391 1,901 161,022 The United States 26,997 23,023 263 50,282 Mexico 36,468 10,647 7,002 54,117 Turkey 47,340 14,971 - 62,311 South America 9,862 28,328 21 38,211 Rest of Europe 6,959 19,683 4,306 30,949 Rest of the world 1,190 3,382 - 4,572 Total 231,547 156,425 13,493 401,465 Customer Deposits. December 2015 (Millions of euros) Demand Deposits Deposits with Agreed Maturity Repurchase Agreements Total Spain 86,564 70,816 11,309 168,689 The United States 47,071 15,893 24 62,988 Mexico 36,907 10,320 4,195 51,422 Turkey 9,277 26,744 15 36,036 South America 24,574 19,591 304 44,469 Rest of Europe 5,514 22,833 7,423 35,770 Rest of the world 357 3,631 - 3,988 Total 210,264 169,828 23,270 403,362 Debt securities issued (including bonds and debentures) The breakdown of the balance under this heading, by currency, is as follows: Debt securities issued (Millions of euros) 2017 2016 2015 In Euros 38,735 45,619 51,449 Promissory bills and notes 1,309 875 471 Non-convertible bonds and debentures 9,418 8,766 10,081 Covered bonds 16,425 24,845 29,672 Hybrid financial instruments 807 468 396 Securitization bonds 2,295 3,693 4,729 Subordinated liabilities 8,481 6,972 6,100 Convertible 4,500 4,070 3,030 Convertible perpetual securities 4,500 4,070 3,030 Non-convertible 3,981 2,902 3,071 Preferred Stock 107 359 357 Other subordinated liabilities 3,875 2,543 2,714 In Foreign Currencies 25,180 30,759 30,531 Promissory bills and notes 3,157 382 194 Non-convertible bonds and debentures 11,109 15,134 14,976 Covered bonds 650 149 148 Hybrid financial instruments 1,809 2,059 2,422 Securitization bonds 47 3,019 3,077 Subordinated liabilities 8,407 10,016 9,715 Convertible 2,085 1,548 1,511 Convertible perpetual securities 2,085 1,548 1,511 Non-convertible 6,323 8,467 8,204 Preferred Stock 55 620 616 Other subordinated liabilities 6,268 7,846 7,589 Total 63,915 76,375 81,980 As of December 31, 2017, 71 % of “Debt securities issued” have fixed-interest rates and 29 % have variable interest rates. Most of the foreign currency issues are denominated in U.S. dollars. Non-convertible bonds and debentures The senior debt issued by BBVA Senior Finance, S.A.U., are guaranteed jointly, severally and irrevocably by the Bank. Subordinated liabilities The issuances of BBVA International Preferred, S.A.U., BBVA Subordinated Capital, S.A.U., BBVA Global Finance, Ltd., Caixa Terrassa Societat de Participacions Preferents, S.A.U. and CaixaSabadell Preferents, S.A.U., are jointly, severally and irrevocably guaranteed by the Bank. For additional information of the outstanding subordinated debt, see Appendix VI. The balance variances are mainly due to the following transactions: Convertible perpetual securities On May 24, 2017, BBVA carried out the fifth issuance of perpetual contingent convertible securities (additional tier 1 instrument), with exclusion of pre-emptive subs cription rights of shareholders, for a total nominal amount of € 500 million. This issuance is listed in the Global Exchange Market of the Irish Stock Exchange and was targeted only at qualified investors, not being offered to, and not being subscribed for, in Spain or by Spanish residents. The issuance qualifies as additional tier 1 capital of the Bank and the Group in accordance with Regulation EU 575/2013 (see Note 22.3). Additionally, on November 14, 2017, BBVA carried out the sixth issuance of perpetua l contingent convertible securities (additional tier 1 instrument), with exclusion of pre-emptive subscription rights of shareholders, for a total nominal amount of $ 1,000 million. This issuance is listed in the Global Exchange Market of the Irish Stock Ex change and was targeted only at qualified investors, not being offered to, and not being subscribed for, in Spain or by Spanish residents. The qualification of this issuance as additional tier 1 capital has been requested (see Note 22.3). The additional f our issuances of perpetual contingent convertible securities (additional tier 1 instruments) with exclusion of pre-emptive subscription rights of shareholders (in April 2013 for an amount of $ 1. 5 billion, in February 2014 and February 2015 for an amount of € 1.5 billion each one, and in April 2016 for an amount of € 1 billion). These issuances were targeted only at qualified investors and foreign private banking clients not being offered to, and not being subscribed for, in Spain or by Spanish residents. The first two issuances are listed in the Singapore Exchange Securities Trading Limited and the last two issuances are listed in the Global Exchange Market of the Irish Stock Exchange. Furthermore, these four issuances qualify as additional tier 1 capital of t he Bank and the Group in accordance with Regulation UE 575/2013 (see Note 22.3). These perpetual securities will be converted into newly issued ordinary shares of BBVA if the CET 1 ratio of the Bank or the Group is less than 5.125 %, in accordance with thei r respective terms and conditions. These issues may be fully redeemed at BBVA´s option only in the cases contemplated in their respective terms and conditions, and in any case, in accordance with the provisions of the applicable legislation. Preferred sec urities The breakdown by issuer of the balance under this heading in the accompanying consolidated balance sheets is as follows: Preferred Securities by Issuer (Millions of euros) 2017 2016 2015 BBVA International Preferred, S.A.U. (1) 36 855 842 Unnim Group (2) 98 100 109 Compass Group 19 22 22 BBVA Colombia, S.A. 1 1 1 Others 9 1 - Total 163 979 974 (1) Listed on the London and New York stock exchanges. (2) Unnim Group: Issuances prior to the acquisition by BBVA . These issues were fully subscribed at the moment of the issue by qualified/institutional investors outside the Group and are redeemable at the issuer company’s option after five years from the is sue date, depending on the terms of each issue and with prior consent from the Bank of Spain. Redemption of preferred securities On March 20, 2017 BBVA International Preferred, S.A.U. carried out the early redemption in full of its Series B preferred secur ities for an outstanding amount of € 164,350,000 . Likewise, on March 22, 2017 BBVA International Preferred, S.A.U. carried out the early redemption in full of its Series A preferred securities for an outstanding amount of € 85,550,000 . Finally, on April 18, 2017 BBVA International Preferred, S.A.U. carried out the early redemption in full of its Series C preferred securities for an outstanding amount of USD 600,000,000 . Other financial liabilities The breakdown of the balance under this heading in the accomp anying consolidated balance sheets is as follows: Other financial liabilities (Millions of euros) Notes 2017 2016 2015 Creditors for other financial liabilities 2,835 3,465 3,303 Collection accounts 3,452 2,768 2,369 Creditors for other payables 5,563 6,370 5,960 Dividend payable but pending payment 4 - 525 509 Total 11,850 13,129 12,141</t>
  </si>
  <si>
    <t>Note 23 - Liabilities under reinsurance and insurance contracts</t>
  </si>
  <si>
    <t>Liabilities Under reinsurance and insurance contracts</t>
  </si>
  <si>
    <t>Liabilities Under Reinsurance and Insurance Contracts</t>
  </si>
  <si>
    <t>Liabilities under reinsurance and insurance contracts The Group has insurance subsidiaries mainly in Spain and Latin America (mostly in Mexico). The main product offered by the insurance subsidiaries is life insurance to cover the risk of death (risk insurance) and life-savings insurance. Within life and accident insurance, a distinction is made between freely sold products and those offered to customers who have taken mortgage or consumer loans, which cover the princip al of those loans in the event of the customer’s death. There are two types of savings products: individual insurance, which seeks to provide the customer with savings for retirement or other events, and group insurance, which is taken out by employers to cover their commitments to their employees. The insurance business is affected by different risks, including those that are related to the BBVA Group such as credit risk, market risk, liquidity risk and operational risk and the methodology for risk measure ment applied in the insurance activity is similar (see Note 7), although it has a differentiated management due to the particular characteristics of the insurance business, such as the coverage of contracted obligations and the long term of the commitments . Additionally, the insurance business generates certain specific risks, of a probabilistic nature: Technical risk: arises from deviations in the estimation of the casualty rate of insurances, either in terms of numbers, the amount of such claims and the timing of its occurrence. Biometric risk: depending on the deviations in the expected mortality behavior or the survival of the insured persons. The insurance industry is highly regulated in each country. In this regard, it should be noted that the insuran ce industry is undergoing a gradual regulatory transformation through new capital regulations risk-based, which have already been published in several countries. The most significant provisions recognized by consolidated insurance subsidiaries with respect to insurance policies issued by them are under the heading “Liabilities under -Insurance and reinsurance contracts” in the accompanying consolidated balance sheets. The breakdown of the balance under this heading is as follows Technical Reserves by type of insurance product (Millions of euros) 2017 2016 2015 Mathematical reserves 7,961 7,813 8,101 Individual life insurance (1) 5,359 4,791 4,294 Savings 4,391 3,943 3,756 Risk 967 848 526 Others 1 - 12 Group insurance (2) 2,601 3,022 3,807 Savings 2,455 2,801 3,345 Risk 147 221 462 Provision for unpaid claims reported 631 691 697 Provisions for unexpired risks and other provisions 631 635 609 Total 9,223 9,139 9,407 (1) Provides coverage in the event of death or disability. (2) The insurance policies purchased by employers (other than BBVA Group) on behalf of its employees The cash flows of those Liabilities under insurance and reinsurance contracts are shown bel ow Maturity (Millions of euros) Liabilities under Insurance and Reinsurance Contracts Up to 1 Year 1 to 3 Years 3 to 5 Years Over 5 Years Total 2017 1,560 1,119 1,502 5,042 9,223 2016 1,705 1,214 1,482 4,738 9,139 2015 1,652 1,397 1,495 4,863 9,407 The modeling methods and techniques used to calculate the mathematical reserves for the insurance products are actuarial and financial methods and modeling techniques approved by the respective country’s insurance regulator or su pervisor. The most important insurance entities are located in Spain and Mexico (which together account for approximately 85% of the insurance revenues), where the modeling methods and techniques are reviewed by the insurance regulator in Spain (General Di rectorate of Insurance) and Mexico (National Insurance and Bonding Commission), respectively. The modeling methods and techniques used to calculate the mathematical reserves for the insurance products are compliant with IFRS and primarily involve the valua tion of the estimated future cash flows, discounted at the technical interest rate for each policy. To ensure this technical interest rate, asset-liability management is carried out, acquiring a portfolio of securities that generate the cash flows needed t o cover the payment commitments assumed with the customers. The table below shows the key assumptions as of December 31, 2017, used in the calculation of the mathematical reserves for insurance products in Spain and Mexico, respectively Mathematical Reserves Mortality table Average technical interest type Spain Mexico Spain Mexico Individual life insurance (1) GRMF 80-2 GKM 80 / GKMF 95 PERMF 2000 PASEM Tables of the Comisión Nacional de Seguros y Fianzas 2000-individual 0.26%-3.27% 2.50% Group insurance(2) PERMF 2000 Tables of the Comisión Nacional de Seguros y Fianzas 2000-grupo Depending on the related portfolio 5.50% (1) Provides coverage in the case of one or more of the following events: death and disability. (2) Insurance policies purchased by companies (other than Group BBVA entities) on behalf of their employees. The heading “Assets under reinsurance and insurance contracts” in the accompanying consolidated balance sheets includes the amounts that the consolidated insurance entities are entitled to receive under the reinsurance contracts entered into by them with third parties and, more specifically, t he share of the reinsurer in the technical provisions recognized by the consolidated insurance subsidiaries. As of December 31, 2017, 2016 and 2015, the balance under this heading amounted to €421, €447 million and €511 million, respectively</t>
  </si>
  <si>
    <t>Note 24 - Provisions</t>
  </si>
  <si>
    <t>Provisions or reversal of provisions Abstract</t>
  </si>
  <si>
    <t>Disclosure of Provisions</t>
  </si>
  <si>
    <t>Provisions The breakdown of the balance under this heading in the accompanying consolidated balance sheets, based on type of provisions, is as follows: Provisions. Breakdown by concepts (Millions of euros) Notes 2017 2016 2015 Provisions for pensions and similar obligations 25 5,407 6,025 6,299 Other long term employee benefits 25 67 69 68 Provisions for taxes and other legal contingencies 756 418 616 Provisions for contingent risks and commitments 578 950 714 Other provisions (1) 669 1,609 1,155 Total 7,477 9,071 8,852 (1) During the year 2015 and 2016, provisions corresponding to different concepts and different geographies that are not individually significant individually, except originated of the Purchase Price Agreement of Catalunya Banc and Garanti Group (see Note 18.1). The change in provisions for pensions and similar obligations for the yea rs ended December 31, 2017, 2016 and 2015 is as follows: Provisions for pensions and similar obligations. Changes Over the Period (Millions of euros) Notes 2017 2016 2015 Balance at the beginning 6,025 6,299 5,970 Add Charges to income for the year 391 402 687 Interest expenses and similar charges 71 96 108 Personnel expenses 44.1 62 67 57 Provision expenses 258 239 522 Charges to equity (1) 25 140 339 135 Transfers and other changes (2) (264) 66 440 Less Benefit payments 25 (861) (926) (925) Employer contributions 25 (25) (154) (8) Balance at the end 5,407 6,025 6,299 (1) Correspond to actuarial losses (gains) arising from certain defined-benefit post-employment pension commitments and other similar benefits recognized in “Equity” (see Note 2.2.12). (2 ) In the year 2015 this line item correspond mainly to the incorporation of Garanti y Catalunya Banc (see Note 3). Provisions for Taxes, Legal Contingents and Other Provisions. Changes Over the Period (Millions of euros) 2017 2016 2015 Balance at beginning 2,028 1,771 1,031 Additions 868 1,109 334 Acquisition of subsidiaries (*) - - 1,256 Unused amounts reversed during the period (164) (311) (205) Amount used and other variations (1,306) (540) (645) Balance at the end 1,425 2,028 1,771 (*) In the year 2015 this line item mainly includes the incorporation of Garanti y Catalunya Banc in year 2015 (see Note 3). Ongoing legal proceedings and litigation The financial sector is facing an environment of greater regulatory and litigious pressure. In this environment, BBVA is frequently party to individual or collective legal actions arising in the ordinary course of business. According to the procedural status of these proceedings and the criteria of the legal counsel, BBVA considers that, as of December 31, 2017, none of such actions is material, individually or as a whole, and with no significant impact on the operating results, liquidity or financial situation at a Group consolidated or individual level of the Bank. As of December 31, 2017 BBVA´s Management believes that the provisions made in respect of such legal proceedings are adequate. In t he consolidated financial statements for the year 2016, the judicial procedure related to the clauses of limitation of interest rates in mortgage loans with consumers (the so-called “cláusulas suelo”) was considered material. In relation to this issue, aft er the preliminary ruling to the Court of Justice of the European Union (CJEU), and after the analysis carried out on the portfolio of mortgage loans to consumers to which a floor clause had been applied, BBVA endowed a provision of €577 million (with an i mpact on the attributed profit of approximately €404 million) recorded in the consolidated profit and loss account for 2016, to cover potential claims. This provision has been used for this purpose during the year 2017. The additional provisions that have been made during the year 2017, to cover the possible claims that may arise in relation to this matter, have not been significant.</t>
  </si>
  <si>
    <t>Note 25 - Post-employment and other employee benefit commitments</t>
  </si>
  <si>
    <t>Post-employment and other employee benefit commitments</t>
  </si>
  <si>
    <t>Post-Employment and other employee benefit commitments</t>
  </si>
  <si>
    <t>Post-employment and other employee benefit commitments As stated in Note 2.2.12, the Group has assumed commitments with employees including short-term employee benefits (see Note 44.1), defined contribution and defined benefit plans (see Glossary), healthcare and other long-term employee benefits. The Group sponsors defined-contribution plans for the majority of its active employees with the plans in Spain and Mexico being the most significant. Most defined benefit plans are closed to new employees with liabilities relating largely to retired employees, the most significant being those in Spain, Mexico, the United States and Turkey. In Mexico, the Group provides medical benefits to a closed group of employees and their family members, both active service and in retirees. The breakdown of the balance sheet net defined benefit liability as of December 31, 2017, 2016 and 2015 is provided below Net Defined Benefit Liability (asset) on the Consolidated Balance Sheet (Millions of euros) 2017 2016 2015 Pension commitments 4,969 5,277 5,306 Early retirement commitments 2,210 2,559 2,855 Medical benefits commitments 1,204 1,015 1,023 Other long term employee benefits 67 69 68 Total commitments 8,451 8,920 9,252 Pension plan assets 1,892 1,909 1,974 Medical benefit plan assets 1,114 1,113 1,149 Total plan assets (1) 3,006 3,022 3,124 Total net liability / asset on the consolidated balance sheet 5,445 5,898 6,128 Of which: Net asset on the consolidated balance sheet (2) (27) (194) (238) Net liability on the consolidated balance sheet for provisions for pensions and similar obligations (3) 5,407 6,025 6,299 Net liability on the consolidated balance sheet for other long term employee benefits (4) 67 69 68 (1) In Turkey, the foundation responsible for managing the benefit commitments holds an additional asset of 142 € million which, in accordance with IFRS regarding the asset ceiling, has not been recognized in the Consolidated Financial Statements, because although it could be used to r educe future pension contributions it could not be immediately refunded to the employer. (2) Recorded under the heading “Other Assets - Other” of the consolidated balance sheet (see Note 20). (3) Recorded under the heading “Provisions - Provisions fo r pensions and similar obligations” of the consolidated balance sheet (see Note 24). (4) Recorded under the heading “Provisions – Other long-term employee benefits” of the consolidated balance sheet. Consolidated Income Statement Impact (Millions of euros) Notes 2017 2016 2015 Interest and similar expenses 71 96 108 Interest expense 294 303 309 Interest income (223) (207) (201) Personnel expenses 149 154 141 Defined contribution plan expense 44.1 87 87 84 Defined benefit plan expense 44.1 62 67 57 Provisions (net) 46 343 332 592 Early retirement expense 227 236 502 Past service cost expense 3 (2) 26 Remeasurements (*) 31 3 20 Other provision expenses 82 95 44 Total impact on Consolidated Income Statement: Debit (Credit) 563 582 841 (*) Actuarial losses (gains) on remeasurement of the net defined benefit liability relating to early retirements in Spain and other long-term employee benefits that are charged to the income statements (see Note 2.2.12). The amounts relating to post-employment benefits charged to the consolidated balance sheet correspond to the actuarial gains (losses) on remeasurement of the net defined benefi t liability relating to pension and medical commitments before income taxes. As of December 31, 2017, 2016 and 2015 are as follows Equity Impact (Millions of euros) 2017 2016 2015 Defined benefit plans (40) 237 128 Post-employment medical benefits 179 119 7 Total impact on equity: Debit (Credit) (*) 140 356 135 Defined benefit plans Defined benefit commitments relate mainly to employees who have already retired or taken early retirement, certain closed groups of active employees still accruing defined benefit pensions, and in-service death and disability benefits provided to most active employees. For the latter, the Group pays the required premiums to fully ins ure the related liability. The change in these pension commitments during the years ended December 31, 2017, 2016 and 2015 is presented below Defined Benefits (Millions of euros) 2017 2016 2015 Defined Benefit Obligation Plan Assets Net Liability (asset) Defined Benefit Obligation Plan Assets Net Liability (asset) Defined Benefit Obligation Plan Assets Net Liability (asset) Balance at the beginning 8,851 3,022 5,829 9,184 3,124 6,060 8,622 2,937 5,685 Current service cost 64 - 64 67 - 67 57 - 57 Interest income or expense 290 223 68 299 207 92 309 201 108 Contributions by plan participants 4 4 - 5 5 - 2 2 - Employer contributions - 25 (25) - 154 (154) - 8 (8) Past service costs (1) 231 - 231 235 - 235 530 - 530 Remeasurements: 331 161 171 354 (5) 359 42 (113) 155 Return on plan assets (2) - 161 (161) - (20) 20 - (106) 106 From changes in demographic assumptions 100 - 100 107 - 107 8 - 8 From changes in financial assumptions 220 - 220 106 - 106 (53) - (53) Other actuarial gain and losses 12 - 12 141 15 125 88 (7) 94 Benefit payments (1,029) (169) (861) (1,052) (169) (883) (1,086) (146) (940) Settlement payments - - - (43) - (43) (2) (17) 15 Business combinations and disposals - - - - - - 795 321 474 Effect on changes in foreign exchange rates (278) (258) (19) (282) (293) 11 (136) (98) (38) Conversions to defined contributions (82) - (82) - - - - - - Other effects (1) (1) - 84 - 84 50 28 22 Balance at the end 8,384 3,006 5,378 8,851 3,022 5,829 9,184 3,124 6,060 Of which Spain 5,442 320 5,122 6,157 358 5,799 6,491 380 6,111 Mexico 1,661 1,602 60 1,456 1,627 (171) 1,527 1,745 (219) The United States 360 309 51 385 339 46 362 329 33 Turkey 520 424 96 447 348 99 435 337 98 (1) Including gains and losses arising from settlements. (2) Excluding interest, w hich is recorded under "Interest income or expense". The balance under the heading “ Provisions - Pensions and other post-employment defined benefit obligations ” of the accompanying consolidated balance sheet as of December 31, 2017 includes € 341 million re lating to post-employment benefit commitments to former members of the Board of Directors and the Bank ’ s Management (see Note 54). The most significant commitments are those in Spain and Mexico and, to a lesser extent, in the United States and Turkey. The remaining commitments are located mostly in Portugal and South America. Unless otherwise required by local regulation, all defined benefit plans have been closed to new entrants, who instead are able to participate in the Gro up´s defined contribution plans. Both the costs and the present value of the commitments are determined by independent qualified actuaries using the “projected unit credit” method. In order to guarantee the good governance of these plans, the Group has e stablished specific benefits committees. These benefit committees include members from the different areas of the business to ensure that all decisions are made taking into consideration all of the associated impacts. The following table sets out the key actuarial assumptions used in the valuation of these commitments as of December 31, 2017, 2016 and 2015 Actuarial Assumptions (Millions of euros) 2017 2016 2015 Spain Mexico USA Turkey Spain Mexico USA Turkey Spain Mexico USA Turkey Discount rate 1.24% 9.48% 3.57% 11.60% 1.50% 9.95% 4.04% 11.50% 2.00% 9.30% 4.30% 10.30% Rate of salary increase - 4.75% - 9.90% 1.50% 4.75% 3.00% 9.30% 2.00% 4.75% 3.00% 8.60% Rate of pension increase - 2.13% - 8.40% - 2.13% - 7.80% - 2.13% - 7.10% Medical cost trend rate - 7.00% - 12.60% - 6.75% - 10.92% - 6.75% - 9.94% Mortality tables PERM/F 2000P EMSSA09 RP 2014 CSO2001 PERM/F 2000P EMSSA97 ( adjustment EMSSA09) RP 2014 CSO2001 PERM/F 2000P EMSSA 97 RP 2014 CSO2001 In Spain, the discount rate shown as of December, 31, 2017, corresponds to the weighted average rate, the actual discount rates u sed are 0.50% and 1.75% depending on the type of commitment. Discount rates used to value future benefit cash flows have been determined by reference to high quality corporate bonds (Note 2.2.12) denominated in Euro in the case of Spain, Mexican peso for M exico and USD for the United States, and government bonds denominated in new Turkish Lira for Turkey. The expected return on plan assets has been set in line with the adopted discount rate. Assumed retirement ages have been set by reference to the earliest age at which employees are entitled to retire, the contractually agreed age in the case of early retirements in Spain or by using retirement rates. Changes in the main actuarial assumptions may affect the valuation of the commitments. The table below show s the sensitivity of the benefit obligations to changes in the key assumptions Sensitivity Analysis (Millions of euros) Basis points change 2017 2016 Increase Decrease Increase Decrease Discount rate 50 (352) 386 (367) 401 Rate of salary increase 50 5 (5) 9 (9) Rate of pension increase 50 23 (22) 28 (27) Medical cost trend rate 100 290 (225) 263 (204) Change in obligation from each additional year of longevity - 155 - 121 - The sensitivities provided above have been determined at the date of these consolidated financial statements, and reflect solely the impact of changi ng one individual assumption at a time, keeping the rest of the assumptions unchanged, thereby excluding the effects which may result from combined assumption changes. In addition to the commitments to employees shown above, the Group has other less materi al long-term employee benefits. These include long-service awards, which consist of either an established monetary award or some vacation days granted to certain groups of employees when they complete a given number of years of service. As of December 31, 2017, 2016 and 2015, the actuarial liabilities for the outstanding awards amounted to €67 million, €69 million, and €68 million, respectively. These commitments are recorded under the heading "Provisions - Other long-term employee benefits" of the accompan ying consolidated balance sheet (see Note 24). As described above, the Group maintains both pension and medical post-employment benefit commitments with their employees Post-employment commitments and similar obligations These commitments relate mostly t o pensions in payment, and which have been determined based on salary and years of service. For most plans, pension payments are due on retirement, death and long term disability. In addition, during the year 2017, Group entities in Spain offered certain e mployees the option to take retirement or early retirement (that is, earlier than the age stipulated in the collective labor agreement in force). This offer was accepted by 731 employees ( 613 and 1,817 employees during years 2016 and 2015, respectively). T hese commitments include both the compensation and indemnities due as well as the contributions payable to external pension funds during the early retirement period. As of December 31, 2017, 2016 and 2015, the value of these commitments amounted to € 2,210 million, € 2,559 million and € 2,855 million, respectively. The change in the benefit plan obligations and plan assets as of December 31, 2017 was as follows Post-employment commitments 2017 (Millions of euros) Defined Benefit Obligation Spain Mexico USA Turkey Rest of the world Balance at the beginning 6,157 455 385 447 392 Current service cost 4 5 3 21 5 Interest income or expense 78 44 14 45 9 Contributions by plan participants - - - 3 1 Past service costs (1) 235 1 - 4 3 Remeasurements: (46) 48 20 113 (3) From changes in demographic assumptions - 22 (2) - (3) From changes in financial assumptions (33) 18 22 81 4 Other actuarial gain and losses (13) 7 - 32 (4) Benefit payments (906) (41) (14) (24) (10) Effect on changes in foreign exchange rates - (41) (47) (89) (9) Conversions to defined contributions (82) - - - - Other effects 2 - (2) - (1) Balance at the end 5,442 470 360 520 387 Of which: Vested benefit obligation relating to current employees 111 Vested benefit obligation relating to retired employees 5,331 Post-employment commitments 2017 (Millions of euros) Plan Assets Spain Mexico USA Turkey Rest of the world Balance at the beginning 358 514 339 348 349 Current service cost - - - - 1 Interest income or expense 5 50 13 36 7 Contributions by plan participants - - - 3 1 Employer contributions - 1 - 16 8 Past service costs (1) - - - - 1 Remeasurements: 21 10 11 101 (2) Return on plan assets (2) 21 10 11 101 (2) Benefit payments (64) (40) (12) (12) (7) Effect on changes in foreign exchange rates - (46) (41) (68) (4) Other effects - - (1) - - Balance at the end 320 488 309 424 351 Post-employment commitments 2017 (Millions of euros) Net Liability (Asset) Spain Mexico USA Turkey Rest of the world Balance at the beginning 5,799 (59) 46 99 43 Current service cost 4 5 3 21 5 Interest income or expense 73 (6) 1 9 2 Employer contributions - (1) - (16) (8) Past service costs (1) 235 1 - 4 3 Remeasurements: (67) 38 9 12 (1) Return on plan assets (2) (21) (10) (11) (101) 2 From changes in demographic assumptions - 22 (2) - (3) From changes in financial assumptions (33) 18 22 81 4 Other actuarial gain and losses (13) 7 - 32 (4) Benefit payments (842) (1) (2) (11) (3) Effect on changes in foreign exchange rates - 5 (5) (21) (5) Conversions to defined contributions (82) - - - - Other effects 2 - (1) - (1) Balance at the end 5,122 (18) 51 96 36 (1) Including gains and losses arising from settlements. (2) Excluding interest, which is recorded under "Interest income or expense". The change in net liabilities (assets) during the years ended 2016 and 2015 was as follows: Post-employment commitments (Millions of euros) 2016: Net liability (asset) 2015: Net liability (asset) Spain Mexico USA Turkey Rest of the world Spain Mexico USA Turkey Rest of the world Balance at the beginning 6,109 (79) 35 97 24 5,830 (94) 38 - 69 Current service cost 10 6 4 22 5 9 8 3 2 4 Interest income or expense 98 (7) 1 8 2 123 (10) 1 4 3 Employer contributions - (14) (1) (17) (9) - (1) - - (7) Past service costs (1) 240 1 - 4 (4) 550 (15) - 2 - Remeasurements: 188 23 10 8 11 112 29 (9) 10 7 Return on plan assets (2) (35) 23 3 (23) (8) - 50 19 (54) (3) From changes in demographic assumptions - 2 (5) - (1) - - (7) 15 - From changes in financial assumptions 192 (22) 13 (23) 37 101 (23) (18) (25) 3 Other actuarial gain and losses 31 19 (1) 54 (17) 11 2 (3) 74 7 Benefit payments (867) - (3) (9) (2) (913) - (20) (4) (3) Settlement payments (43) - - - - - - 17 - - Business combinations and disposals - - - - - 378 - - 96 - Effect on changes in foreign exchange rates - 10 2 (15) (4) 1 5 4 (11) (45) Other effects 63 - (3) - 20 23 1 (1) - (1) Balance at the end 5,799 (59) 46 99 42 6,109 (78) 33 98 23 (1) Includes gains and losses from settlements. (2) Excludes interest which is reflected in the line item “Interest income and expenses”. In Spain, local regulation requires that pension and death benefit commitments must be funded, either through a qualified pens ion plan or an insurance contract. In the Spanish entities these commitments are covered by insurance contracts which meet the requirements of the accounting standard regarding the non-recoverability of contributions. However, a significant number of the i nsurance contracts are with BBVA Seguros, S.A.– a consolidated subsidiary and related party – and consequently these policies cannot be considered plan assets under IAS 19. For this reason, the liabilities insured under these policies are fully recognized under the heading "Provisions – Pensions and other post-employment defined benefit obligations" of the accompanying consolidated balance sheet (see Note 24), while the related assets held by the insurance company are included within the Group´s consolidate d assets (registered according to the classification of the corresponding financial instruments). As of December 31, 2017 the value of these separate assets was € 2,689 million, representing direct rights of the insured employees held in the consolidated ba lance sheet, hence these benefits are effectively fully funded. On the other hand, some pension commitments have been funded through insurance contracts with insurance companies not related to the Group, and can therefore be considered qualifying insurance policies and plan assets under IAS 19. In this case the accompanying consolidated balance sheet reflects the value of the obligations net of the fair value of the qualifying insurance policies. As of December 31, 2017, 2016 and 2015, the fair value of the aforementioned insurance policies (€ 320 , € 358 million and € 380 million, respectively) exactly match the value of the corresponding obligations and therefore no amount for this item has been recorded in the accompanying consolidated balance sheet. Pensions benefits are paid by the insurance companies with whom BBVA has insurance contracts and to whom all insurance premiums have been paid. The premiums are determined by the insurance companies using “cash flow matching” techniques to ensure that benefits can be met when due, guaranteeing both the actuarial and interest rate risk. In Mexico, there is a defined benefit plan for employees hired prior to 2001. Other employees participate in a defined contribution plan. External funds/trusts have been constituted locally to meet benefit payments as required by local regulation. In the United States there are mainly two defined benefit plans , both closed to new employees, who instead are able to join a defined contribution plan. External funds/trusts have been cons tituted locally to fund the plans , as required by local regulation. In 2008, the Turkish government passed a law to unify the different existing pension systems under a single umbrella Social Security system . Such system provides for the transfer of the va rious previously established funds. The financial sector is in this stage at present, maintaining these pension commitments managed by external pension funds (foundations) established for that purpose. The Foundation that maintains the assets and liabiliti es relating to employees of Garanti in Turkey, as per the local regulatory requirements , has registered an obligation amounting to € 228 million as of December 31, 2017 pending future transfer to the Social Security system. Furthermore, Garanti has set up a defined benefit pension plan for employees, additional to the social security benefits, reflected in the consolidated balance sheet. Until the year 2016, he Bank also had commitments to pay indemnities to certain employees and members of the Group’s Senio r Management in the event that they cease to hold their positions for reasons other than their own will, retirement, disability or serious dereliction of duties. The amount will be calculated according to the salary and professional conditions of each empl oyee, taking into consideration fixed elements of the remuneration and the length of office at the Bank. Under no circumstances indemnities will be paid in cases of disciplinary dismissal for misconduct upon decision of the employer on grounds of the emplo yee's serious dereliction of duties Medical benefit commitments The change in defined benefit obligations and plan assets during the years 2017, 2016 and 2015 was as follows Medical Benefits Commitments 2017 2016 2015 Defined Benefit Obligation Plan assets Net liability (asset) Defined Benefit Obligation Plan assets Net liability (asset) Defined Benefit Obligation Plan assets Net liability (asset) Balance at the beginning 1,015 1,113 (98) 1,022 1,149 (127) 1,083 1,240 (157) Current service cost 26 - 26 24 - 24 31 - 31 Interest income or expense 101 112 (11) 86 97 (11) 95 109 (14) Employer contributions - - - - 114 (114) - - - Past service costs (1) (11) - (11) (5) - (5) 1 - 1 Remeasurements: 200 21 179 59 (60) 119 (87) (94) 7 Return on plan assets (2) - 21 (21) - (60) 60 - (94) 94 From changes in demographic assumptions 83 - 83 110 - 110 - - - From changes in financial assumptions 128 - 128 (91) - (91) (91) - (91) Other actuarial gain and losses (10) - (10) 39 - 39 4 - 4 Benefit payments (35) (33) (2) (33) (30) (2) (30) (30) - Settlement payments - - - - - - (2) - (2) Effect on changes in foreign exchange rates (92) (100) 8 (138) (156) 18 (69) (76) 8 Balance at the end 1,204 1,114 91 1,015 1,113 (98) 1,022 1,149 (127) (1) Including gains and losses arising from settl ements. (2) Excluding interest, which is recorded under "Interest income or expense". In Mexico there is a medical benefit plan for employees hired prior to 2007. New employees from 2007 are covered by a medical insurance policy. An external trust has b een constituted locally to fund the plan, in accordance with local legislation and Group policy. In Turkey employees are currently provided with medical benefits through a foundation in collaboration with the Social Security system, although local legislat ion prescribes the future unification of this and similar systems into the general Social Security system itself. The valuation of these benefits and their accounting treatment follow the same methodology as that employed in the valuation of pension commit ments Estimated benefit payments As of December 31, 2017, the estimated benefit payments over the next ten years for all the entities in Spain, Mexico, The United States and Turkey are as follows Estimated Benefit Payments (Millions of euros) 2018 2019 2020 2021 2022 2023-2027 Commitments in Spain 753 681 596 500 402 1,101 Commitments in Mexico 78 79 83 90 95 591 Commitments in United States 15 16 17 18 18 101 Commitments in Turkey 25 15 17 20 22 189 Total 871 791 713 628 537 1,982 The majority of the Group´s defined benefit plans are funded by plan assets held in external funds/trusts legally separate from the Group sponsoring entity. However, in accordance with local regulation, some commitments are not externally funded and covered through internall y held provisions, principally those relating to early retirements in Spain. Plan assets are those assets which will be used to directly settle the assumed commitments and which meet the following conditions: they are not part of the Group sponsoring enti ties assets, they are available only to pay post-employment benefits and they cannot be returned to the Group sponsoring entity. To manage the assets associated with defined benefit plans, BBVA Group has established investment policies designed according to criteria of prudence and minimizing the financial risks associated with plan assets. The investment policy consists of investing in a low risk and diversified portfolio of assets with maturities consistent with the term of the benefit obligation and whi ch, together with contributions made to the plan, will be sufficient to meet benefit payments when due, thus mitigating the plans‘ risks. In those countries where plan assets are held in pension funds or trusts, the investment policy is developed consiste ntly with local regulation. When selecting specific assets, current market conditions, the risk profile of the assets and their future market outlook are all taken into consideration. In all the cases, the selection of assets takes into consideration the t erm of the benefit obligations as well as short-term liquidity requirements. The risks associated with these commitments are those which give rise to a deficit in the plan assets. A deficit could arise from factors such as a fall in the market value of pla n assets, an increase in long-term interest rates leading to a decrease in the fair value of fixed income securities, or a deterioration of the economy resulting in more write-downs and credit rating downgrades. The table below shows the allocation of pla n assets of the main companies of the BBVA Group as of December 31, 2017 Plan Assets Breakdown (Millions of euros) 2017 Cash or cash equivalents 68 Debt securities (Government bonds) 2,178 Property 1 Mutual funds 1 Insurance contracts 4 Other investments 10 Total 2,261 Of which: Bank account in BBVA 5 Debt securities issued by BBVA 3 In addition to the above there are plan assets relating to the previously mentioned insurance contracts in Spain and the foundation in Turkey The following tabl e provides details of investments in listed securities (Level 1) as of December 31, 2017: Investments in listed markets 2017 Cash or cash equivalents 68 Debt securities (Government bonds) 2,178 Mutual funds 1 Total 2,247 Of which: Bank account in BBVA 5 Debt securities issued by BBVA 3 The remainders of the assets are mainly invested in Level 2 assets in in accordance with the classification established under IFRS 13 (mainly insurance contracts). As of December 31, 2017, almost all of the assets related to employee’s commitments corresponded to fixed income securities Defined contribution plans Certain Group entities sponsor defined contribution plans. Some of these plans al low employees to make contributions which are then matched by the employer. Contributions are recognized as and when they are accrued, with a charge to the consolidated income statement in the corresponding year. No liability is therefore recognized in the accompanying consolidated balance sheet (see Note 44.1)</t>
  </si>
  <si>
    <t>Note 26 - Common Stock</t>
  </si>
  <si>
    <t>Common Stock</t>
  </si>
  <si>
    <t>Disclosure Of Common Stock</t>
  </si>
  <si>
    <t>Common stock As of December 31, 2017, BBVA’s common stock amounted to € 3,267,264,424.20 divided into 6,667,886,580 fully subscribed and paid-up registered shares, all of the same class and series, at € 0.49 par value each, represented through book-entry accounts. All of the Bank shares carry the same voting and dividend rights, and no single stockholder enjoys special voting rights. Each and every share is part of the Bank’s common stock. The Bank’s shares are traded on the Spanish stock market, as well as on the London and Mexico stock markets. BBVA American Depositary Shares (ADSs) traded on the New York Stock Exchange. Also, as of December 31, 2017, the shares of BBVA Banco Continental, S.A., Banco Provincial S.A., BBVA Colombia, S.A., BBVA Chile, S.A. , and BBVA Banco Frances, S.A. were listed on their respective local stock markets. BBVA Banco Frances, S.A. is also listed on the Latin American market (Latibex) of the Madrid Stock Exchange and on the New York Stock Exchange. Additionally, as of December 31, 2017, the shares of BBVA Banco Continental, S.A .; Banco Provincial, S.A .; BBVA Colombia, S.A .; BBVA Chile, S.A .; BBVA Banco Francés, S.A. and Turkiye Garanti Bankasi A.S., were listed on their respective local stock markets. BBVA Banco Francés, S. A. was also quoted in the Latin American market (Latibex) of the Madrid Stock Exchange and the New York Stock Exchange. As of December 31, 2017, State Street Bank and Trust Co., Chase Nominees Ltd and The Bank of New York Mellon SA NV in their capacity as international custodian/depositary banks, held 12.53 % , 6.48 % , and 3.80 % of BBVA common stock, respectively. Of said positions held by the custodian banks, BBVA is not aware of any individual shareholders with direct or indirect holdings greater than or equ al to 3% of BBVA common stock outstanding. On October 18, 2017, the Blackrock, Inc. reported to the Spanish Securities and Exchange Commission (CNMV) that, it now has an indirect holding of BBVA common stock totaling 5.939 % , of which 5.708 % are voting righ ts attributed to shares and 0,231 % are voting rights through financial instruments BBVA is not aware of any direct or indirect interests through which control of the Bank may be exercised. BBVA has not received any information on stockholder agreements including the regulation of the exercise of voting rights at its annual general meetings or restricting or placing conditions on the free transferability of BBVA shares. No agreement is known that could give rise to changes in the control of the Bank. The changes in the heading “Paid up Capital” of the accompanying consolidated balanc e sheets are due to the following common stock increases Capital Increase Number of Shares Paid up capital (Millions of Euros) As of December 31, 2015 6,366,680,118 3,120 Dividend option - April 2016 113,677,807 56 Dividend option - October 2016 86,257,317 42 As of December 31, 2016 6,566,615,242 3,218 Dividend Option . April 2017 101,271,338 50 As of December 31, 2017 6,667,886,580 3,267 “Dividend Option” Program in 2017: The AGM of BBVA held on March 17, 2017 adopted, under agenda item three, a capital increase to be charged to voluntary reserves to implement the shareholder remuneration system called the “Dividend Option” this year in similar conditions to those agreed in 2014, 2015 and 2016, conferring on the Board of Directors, in accordance with article 297.1.a) of the Spanish Companies Act, the authority t o set the date on which the capital increase should be carried out, within one year of the date of approval of the AGM resolution. By virtue of such resolution, the Board of Directors of BBVA resolved, on March 29, 2017, to execute the capital increase to be charged to voluntary reserves, in accordance with the terms and conditions approved by the AGM mentioned above. As a result, BBVA’s share capital was increased by an amount of 49,622,955.62 euros through the issuance of 101,271,338 newly-issued BBVA or dinary shares at 0.49 euros par value each (see Note 4). “Dividend Option” Program in 2016: The AGM held on March 11, 2016, under agenda item three, adopted four capital increase resolutions to be charged to voluntary reserves to once again implement the s hareholder remuneration program called the “Dividend Option” (see Note 4), conferring on the Board of Directors, in accordance with article 297.1 a) of the Spanish Companies Act, the authority to set the date on which said capital increases should be carri ed out, within one year of the date of approval of the AGM resolution, including the power not to implement any of the resolutions, when deemed advisable. On March 31, 2016, the Board of Directors of BBVA approved the execution of the first of the capital increases charged to voluntary reserves, in accordance with the terms and conditions agreed by the aforementioned AGM. As a result of this increase, the Bank’s capital increased by €55,702,125.43 through the issuance of 113,677,807 ordinary shares at € 0.4 9 par value each. On September 28, 2016, BBVA’s Board of Directors approved the execution of the second of the capital increases charged to voluntary reserves in accordance with the terms and conditions agreed by the aforementioned AGM. As a result of thi s increase, the Bank’s capital increased by € 42,266,085.33 through the issuance of 86,257,317 ordinary shares at € 0.49 par value each. “Dividend Option” Program in 2015: The AGM held on March 13, 2015 under Point Four of the Agenda, adopted four resoluti ons on capital increase to be charged to voluntary reserves, to once again implement the shareholder remuneration program called the “Dividend Option” (see Note 4), pursuant to article 297.1 a) of the Spanish Corporate Enterprises Act, conferring on the Bo ard of Directors the authority to indicate the date on which said capital increases should be carried out, within one year of the date of the AGM, including the power not to implement any of the resolutions, when deemed advisable. On March 25, 2015, the B oard of Directors of BBVA approved the execution of the first of the capital increases charged to voluntary reserves agreed by the aforementioned AGM. As a result of this increase, the Bank’s capital increased by € 39,353,896.26 through the issue and circul ation of 80,314,074 shares with a € 0.49 par value each. Likewise, on September 30, 2015, the Board of Directors of BBVA approved the execution of the second of the capital increases charged to voluntary reserves agreed by the aforementioned AGM. As a resu lt of this increase, the Bank’s capital increased by € 30,106,631.94 through the issue and circulation of 61,442,106 shares with a € 0.49 par value each. Convertible and/or exchangeable securities: The AGM held on March 17, 2017, resolved, under agenda item five, to confer authority to the Board of Directors to issue securities convertible into newly issued BBVA shares, on one or several occasions, within the maximum term of five years to be counted from the approval date of the authorization, up to a maximu m overall amount of € 8 billion or its equivalent in any other currency. Likewise, the AGM resolved to confer to the Board of Directors the authority to totally or partially exclude shareholders’ pre-emptive subscription rights within the framework of a spe cific issue of convertible securities, although this power was limited to ensure the nominal amount of the capital increases resolved or effectively carried out to cover the conversion of mandatory convertible issuances of this authority (without prejudice to anti-dilution adjustments), with exclusion of pre-emptive subscription rights and of those likewise resolved or carried out with exclusion of pre-emptive subscription rights in use of the authority to increase the share capital conferred by the AGM hel d on March 17, 2017, under agenda item four, do not exceed the maximum nominal amount, overall, of 20 % of the share capital of BBVA at the time of the authorization, this limit not being applicable to contingent convertible issues . In use of the authority mentioned above, BBVA carried out, on May 24, 2017 the fifth issuance of perpetual contingent convertible securities (additional tier 1 instrument), with exclusion of pre-emptive subscription rights of shareholders, for a total nominal amount of € 500 mill ion. This issuance is listed in the Global Exchange Market of the Irish Stock Exchange and was targeted only at qualified investors, not being offered to, and not being subscribed for, in Spain or by Spanish residents. The issuance qualifies as additional tier 1 capital of the Bank and the Group in accordance with Regulation EU 575/2013 (see Note 22.3). Likewise, in use of such authority, BBVA carried out, on November 14, 2017 the sixth issuance of perpetual contingent convertible securities (additional tie r 1 instrument), with exclusion of pre-emptive subscription rights of shareholders, for a total nominal amount of $ 1,000 million. This issuance is listed in the Global Exchange Market of the Irish Stock Exchange and was targeted only at qualified investors , not being offered to, and not being subscribed for, in Spain or by Spanish residents. The qualification of this issuance as additional tier 1 capital has been requested (see Note 22.3). In past years, BBVA has carried out, in use of the authority to issu e convertible securities conferred by the AGM held on March 16, 2012 (in effect until March 16, 2017), four additional issuances of perpetual contingent convertible securities (additional tier 1 instrument), with exclusion of pre-emptive subscription right s of shareholders (in April 2013 for an amount of $ 1.5 billion, in February 2014 and February 2015 for an amount of € 1.5 billion each one, and in April 2016 for an amount of € 1 billion). These issuances were targeted only at qualified investors and foreign private banking clients not being offered to, and not being subscribed for, in Spain or by Spanish residents. The first two issuances are listed in the Singapore Exchange Securities Trading Limited and the last two issuances are listed in the Global Excha nge Market of the Irish Stock Exchange. Furthermore, these four issuances qualify as additional tier 1 capital of the Bank and the Group in accordance with Regulation UE 575/2013 (see Note 22.3). Capital increase BBVA’s AGM held on March 17, 2017 resolved, under agenda item four, to confer authority on the Board of Directors to increase Bank’s share capital, on one or several occasions, subject to provisions in the law and in the Company Bylaws that may be applicable at any time, within the legal term of fi ve years of the approval date of the authorization, up to the maximum amount corresponding to 50 % of Bank’s share capital at the time on which the resolution was adopted, likewise conferring authority to the Board of Directors to totally or partially exclu de shareholders’ pre-emptive subscription rights over any specific issue that may be made under such authority; although the power to exclude pre-emptive subscription rights was limited, such that the nominal amount of the capital increases resolved or eff ectively carried out with the exclusion of pre-emptive subscription rights in use of the referred authority and those that may be resolved or carried out to cover the conversion of mandatory convertible issues that may equally be made with the exclusion of pre-emptive subscription rights in use of the authority to issue convertible securities conferred by the AGM held on March 17, 2017, under agenda item five (without prejudice to the anti-dilution adjustments) shall not exceed the nominal maximum overall a mount of 20% of the share capital of BBVA at the time of the authorization. As of the date of this document, the Bank’s Board of Directors has not exercised the authority conferred by the AGM</t>
  </si>
  <si>
    <t>Note 27 - Share premium</t>
  </si>
  <si>
    <t>Share premium</t>
  </si>
  <si>
    <t>Disclosure of Share Premium</t>
  </si>
  <si>
    <t>Share premium As of December 31, 2017, 2016 and 2015, the balance under this heading in the accompanying consolidated balance sheets was €23,992 million. The amended Spanish Corporation Act expressly permits the use of the share premium balance to increase capital and establishes no specific restrictions as to its use (see Note 26)</t>
  </si>
  <si>
    <t>Note 28 - Retained earnings, revaluation reserves and other reserves</t>
  </si>
  <si>
    <t>Retained earnings, revaluation reserves and other reserves.</t>
  </si>
  <si>
    <t>Retained earnings, revaluation reserves and other reserves</t>
  </si>
  <si>
    <t>Retained earnings, revaluation reserves and other reserves The breakdown of the balance under this heading in the accompanying consolidated balance sheet is as follows Retained earnings, revaluation reserves and other reserves. Breakdown by concepts (Millions of euros) 2017 2016 2015 Legal reserve 644 624 605 Restricted reserve 159 201 213 Reserves for regularizations and balance revaluations 12 20 22 Voluntary reserves 8,643 8,521 6,971 Total reserves holding company (*) 9,458 9,366 7,811 Consolidation reserves attributed to the Bank and dependent consolidated companies. 15,985 14,275 14,701 Total 25,443 23,641 22,512 (*) Total reserves of BBVA, S.A Legal reserve Under the amended Corporations Act, 10% of any profit made each year must be transferred to the legal reserve. The transfer must be made until the legal reserve reaches 20% of the common stock. The legal reserve can be used to increase the common stock provided that the remaining reserve balance does not fall below 10% of the increased capital. While it does not exceed 20% of the common stock, it can only be allocated to offset losses exclusively in the case that there are not sufficient reserves available Restricte d As of December 31, 2017, 2016 and 2015, the Bank’s restricted reserves are as follows Restricted Reserves (Millions of euros) 2017 2016 2015 Restricted reserve for retired capital 88 88 88 Restricted reserve for Parent Company shares and loans for those shares 69 111 123 Restricted reserve for redenomination of capital in euros 2 2 2 Total 159 201 213 The restricted reserve for retired capital resulted from the reduction of the nominal par value of the BBVA shares made in April 2000. T he most significant heading corresponds to restricted reserves related to the amount of shares issued by the Bank in its possession at each date, as well as the amount of customer loans outstanding at those dates that were granted for the purchase of, or a re secured by, the Parent Company shares. Finally, pursuant to Law 46/1998 on the Introduction of the Euro, a restricted reserve is recognized as a result of the rounding effect of the redenomination of the Parent Company common stock in euros Retained ea rnings, revaluation reserves and other reserves by entity The breakdown, by company or corporate group, under the heading “Reserves” in the accompanying consolidated balance sheets is as follows Retained earnings, Revaluation reserves and Other reserves (Millions of euros) 2017 2016 2015 Accumulated income and Revaluation reserves Holding Company 15,625 14,101 14,763 BBVA Bancomer Group 9,442 9,108 8,178 BBVA Seguros, S.A. (215) (62) 261 Corporacion General Financiera, S.A. 1,202 1,187 1,192 BBVA Banco Provincial Group 1,749 1,752 1,751 BBVA Chile Group 951 1,264 1,115 BBVA Paraguay 108 98 90 Compañía de Cartera e Inversiones, S.A. (20) (27) (16) Anida Grupo Inmobiliario, S.L. 515 528 527 BBVA Suiza, S.A. (57) (1) (4) BBVA Continental Group 681 611 506 BBVA Luxinvest, S.A. 25 16 33 BBVA Colombia Group 926 803 656 BBVA Banco Francés Group 999 827 621 Banco Industrial De Bilbao, S.A. 25 61 33 Uno-E Bank, S.A - - (62) Gran Jorge Juan, S.A. (47) (30) (40) BBVA Portugal Group (436) (477) (511) Participaciones Arenal, S.L. (183) (180) (180) BBVA Propiedad S.A. (503) (431) (412) Anida Operaciones Singulares, S.L. (4,881) (4,127) (3,962) Grupo BBVA USA Bancshares (794) (1,053) (1,459) Garanti Turkiye Bankasi Group 751 127 - Unnim Real Estate (576) (477) (403) Bilbao Vizcaya Holding, S.A. 145 139 73 Pecri Inversión S.L. (73) (75) (78) Other 127 25 (62) Subtotal 25,486 23,708 22,610 Reserves or accumulated losses of investments in joint ventures and associates Metrovacesa, S.A. - - (143) Metrovacesa Suelo, S.A. (53) (52) - Other 9 (15) 45 Subtotal (44) (67) (98) Total 25,443 23,641 22,512 For the purpose of allocating the reserves and accumulated losses to the consolidated entities and to the parent company, the transfers of reserves arising from the dividends paid and transactions between these entities are taken into account in the period in which they took place</t>
  </si>
  <si>
    <t>Note 29 - Treasury Shares</t>
  </si>
  <si>
    <t>Treasury Shares</t>
  </si>
  <si>
    <t>TreasurySharesExplanatory</t>
  </si>
  <si>
    <t>Treasury shares In the years ended December 31, 2017, 2016 and 2015 the Group entities performed the following transactions with shares issued by the Bank Financial Assets Held-for-Trading: Equity instruments by Issuer (Millions of euros) 2017 2016 2015 Number of Shares Millions of Euros Number of Shares Millions of Euros Number of Shares Millions of Euros Balance at beginning 7,230,787 48 38,917,665 309 41,510,698 350 + Purchases 238,065,297 1,674 379,850,939 2,004 431,321,283 3,273 - Sales and other changes (231,956,502) (1,622) (411,537,817) (2,263) (433,914,316) (3,314) +/- Derivatives on BBVA shares - (4) - (1) - - Balance at the end 13,339,582 96 7,230,787 48 38,917,665 309 Of which: Held by BBVA, S.A. - - 2,789,894 22 1,840,378 19 Held by Corporación General Financiera, S.A. 13,339,582 96 4,440,893 26 37,077,287 290 Average purchase price in Euros 7.03 5.27 7.60 Average selling price in Euros 6.99 5.50 7.67 Net gain or losses on transactions (Shareholders' funds-Reserves) 1 (30) 6 The percentages of treasury shares held by the Group in the years ended December 31, 2017, 2016 and 2015 are as follows Treasury Stock 2017 2016 2015 Min Max Closing Min Max Closing Min Max Closing % treasury stock 0.004% 0.278% 0.200% 0.081% 0.756% 0.110% 0.000% 0.806% 0.613% The number of BBVA shares accepted by the Group in pledge of loans as of December 31, 2017, 2016 and 2015 is as follows Shares of BBVA Accepted in Pledge 2017 2016 2015 Number of shares in pledge 64,633,003 90,731,198 92,703,291 Nominal value 0.49 0.49 0.49 % of share capital 0.97% 1.38% 1.46% The number of BBVA shares owned by third parties but under management of a company within the Group as of December 31, 2017, 2016 and 2015 is as follows Shares of BBVA Owned by Third Parties but Managed by the Group 2017 2016 2015 Number of shares owned by third parties 34,597,310 85,766,602 92,783,913 Nominal value 0.49 0.49 0.49 % of share capital 0.52% 1.31% 1.46%</t>
  </si>
  <si>
    <t>Note 30 - Accumulated Other Comprehensive Income</t>
  </si>
  <si>
    <t>Accumulated other comprehensive income abstract</t>
  </si>
  <si>
    <t>Accumulated Other Comprehensive Income Explanatory</t>
  </si>
  <si>
    <t>Accumulated other comprehensive income The breakdown of the balance under this heading in the accompanying consolidated balance sheets is as follows: Accumulated other comprehensive income (Millions of euros) 2017 2016 2015 Items that will not be reclassified to profit or loss (1,183) (1,095) (859) Actuarial gains or (-) losses on defined benefit pension plans (1,183) (1,095) (859) Items that may be reclassified to profit or loss (7,609) (4,363) (2,490) Hedge of net investments in foreign operations [effective portion] 1 (118) (274) Foreign currency translation (9,159) (5,185) (3,905) Hedging derivatives. Cash flow hedges [effective portion] (34) 16 (49) Available-for-sale financial assets 1,641 947 1,674 Debt instruments 1,557 1,629 1,769 Equity instruments 84 (682) (95) Non-current assets and disposal groups classified as held for sale (26) - - Share of other recognized income and expense of investments in subsidiaries, joint ventures and associates (31) (23) 64 Total (8,792) (5,458) (3,349) The balances recognized under these headings are presented net of tax. The majority of the balance is related to the conversion to euros of the financial statements balances from consolidated entities whose functional currency is not euros. In this regard, the increase in item "Foreign currency translation" in the above table in the year 2017 is mainly related to the depreciation of the Mexican peso and the Turkish lira (see Note 2.2.16).</t>
  </si>
  <si>
    <t>Note 31 - Non Controlling Interest</t>
  </si>
  <si>
    <t>Non Controlling interests</t>
  </si>
  <si>
    <t>Non Controlling Interest Explanatory</t>
  </si>
  <si>
    <t>Non-controlling interest The breakdown by groups of consolidated entities of the balance under the heading “Non-controlling interest” of total equity in the accompanying consolidated balance sheets is as follows Non-Controlling Interests (Millions of euros) 2017 2016 2015 BBVA Colombia Group 65 67 58 BBVA Chile Group 399 377 314 BBVA Banco Continental Group 1,059 1,059 913 BBVA Banco Provincial Group 78 97 100 BBVA Banco Francés Group 420 243 220 Garanti Group 4,903 6,157 6,302 Other entities 55 64 86 Total 6,979 8,064 7,992 The decrease in the heading “Minority interest” corresponds to the acquisition of the 9.95% of Garanti Group (see Note 3) These amounts are broken down by groups of consolidated entities under the heading “Profit - Attributable to non-controlling interests” in the accompan ying consolidated income statements Profit attributable to Non-Controlling Interests (Millions of euros) 2017 2016 2015 BBVA Colombia Group 7 9 11 BBVA Chile Group 51 40 42 BBVA Banco Continental Group 208 193 211 BBVA Banco Provincial Group (2) (2) - BBVA Banco Francés Group 93 55 76 Garanti Group 883 917 316 Other entities 4 8 30 Total 1,244 1,218 686 Dividends distributed to non-controlling interest of the Group during the year 2017 are: BBVA Banco Continental Group € 104 million, BBVA Chile Group € 11 million, BBVA Banco Francés Group € 8 million , Garanti Group € 158 million, BBVA Colombia Group € 3 million, and other Spanish entities accounted for € 8 million</t>
  </si>
  <si>
    <t>Note 32 - Capital base and Capital management</t>
  </si>
  <si>
    <t>Capital Base And Capital Management</t>
  </si>
  <si>
    <t>Information Whether Entity Complied with Any Externally Imposed Capital Requirement</t>
  </si>
  <si>
    <t>Capital base and capital management Capital base As of December 31, 2017, 2016 and 2015, equity is calculated in accordance with current regulation on minimum capital base requirements for Spanish credit institutions –both as individual entities and as consolidated group– and how to calculate them, as well as the various internal capital adequacy assessment processes they should have in place and the information they should disclose to the market. The mini mum capital base requirements established by the current regulation are calculated according to the Group’s exposure to credit and dilution risk, counterparty and liquidity risk relating to the trading portfolio, exchange-rate risk and operational risk. In addition, the Group must fulfill the risk concentration limits established in said regulation and the internal corporate governance obligations. As a result of the Supervisory Review and Evaluation Process (SREP) carried out by the European Central Bank ( ECB), BBVA has received a communication from the ECB requiring BBVA to maintain, effective from the 1 st of January 2018, a (i) CET1 phased-in capital of 8.438 % at a consolidated level and 7.875 % at an individual level; and (ii) a phased-in total capital ra tio of 11.938 % at the consolidated level and 11.375 % at the individual level. This total consolidated capital ratio of 11.938% includes: i) the minimum CET1 capital ratio required under Pillar 1 ( 4.5 % ); ii) Pillar 1 Additional Tier 1 capital requirements ( 1.5 % ); iii) Pillar 1 Tier 2 capital requirements ( 2 % ); iv) Pillar 2 CET1 capital requirements ( 1.5 % ); v) the capital conservation buffer (CCB) ( 1.875 % CET1 phased-in ) and vi) the Other Systemic Important Institution buffer (OSII) ( 0.563 % CET1 phased-in ). S ince BBVA has been excluded from the list of global systemically important financial institutions in 2017 (which is updated every year by the Financial Stability Board (FSB)), as of January 1, 2018, the G-SIB buffer will not apply to BBVA in 2018, (notwith standing the possibility that the FSB or the supervisor may include BBVA on it in the future). However, the supervisor has informed BBVA that it is included on the list of other systemically important financial institutions, and a D-SIB buffer of 0.75 % of the fully-loaded ratio applies at the consolidated level. It will be implemented gradually from January 1, 2016 to January 1, 2019. The Group’s bank capital in accordance with the aforementioned applicable regulation, considering entities scope required by the above regulation, as of December 31, 2017, 2016 and 2015, is shown below Eligible capital resources (Millions of euros) Notes December 2017 (*) December 2016 (**) December 2015 Capital 26 3,267 3,218 3,120 Share premium 27 23,992 23,992 23,992 Retained earnings, revaluation reserves and other reserves 28 25,443 23,641 22,512 Other equity instruments, net 28 54 54 35 Treasury shares 29 (96) (48) (309) Attributable to the parent company 6 3,519 3,475 2,642 Attributable dividend 4 (1,043) (1,510) (1,352) Total equity 55,136 52,821 50,640 Accumulated other comprehensive income 30 (8,792) (5,458) (3,349) Non-controlling interest 31 6,979 8,064 8,149 Shareholders' equity 53,323 55,428 55,440 Intangible assets (6,627) (5,675) (3,901) Fin. treasury shares (48) (82) (95) Indirect treasury shares (134) (51) (415) Deductions (6,809) (5,808) (4,411) Temporary CET 1 adjustments (273) (129) (788) Capital gains from the Available-for-sale debt instruments portfolio (256) (402) (796) Capital gains from the Available-for-sale equity portfolio (17) 273 8 Differences from solvency and accounting level (189) (120) (40) Equity not eligible at solvency level (462) (249) (828) Other adjustments and deductions (3,711) (2,001) (1,647) Common Equity Tier 1 (CET 1) 42,341 47,370 48,554 Additional Tier 1 before Regulatory Adjustments 6,296 6,114 5,302 Total Regulatory Adjustments of Additional Tier 1 (1,657) (3,401) (5,302) Tier 1 46,980 50,083 48,554 Tier 2 8,798 8,810 11,646 Total Capital (Total Capital=Tier 1 + Tier 2) 55,778 58,893 60,200 Total Minimum equity required 40,370 37,923 38,125 (*) Includes updates on the calculation of Structural FX RWA, pending confirmation by ECB and the subordinated debt (Tier2) issued by Garanti pending a pproval by ECB. (**) Figures originally reported in the Prudential Relevance Report corresponding to the year 2016, without restatements Capital Base (Millions of euros) 2017 2016 2015 Tier 1 (thousand of euros) (a) 46,980 50,083 48,554 Exposure (thousand of euros) (b) 709,480 747,216 766,589 Leverage ratio (a)/(b) (percentage) 6.62% 6.70% 6.33% Regarding TIER2, BBVA, S.A. issued subordinated debts with a As of December 31, 2017, the phased-in Common Equity Tier 1 (CET1) stood at 11.7 % , accounting a decrease with respect to December 2016 of 4 9 basis points . The negative effect on the minority interests and deductions due to the regulatory phase-in calendar of 80 % in 2017 compared to 60 % in 2016 has an impact of -56 basis points which is compensated by the organic generation of capital leaning against the recurrence of the results, net of dividends paid and remunerations. It should be noted that CET1 ratio was a ffected by corporate transactions carried out during 2017, in particular the acquisition of an additional 9.95 % stake in Garanti and the sale of 1.7 % in CNCB. Both transactions had a combined negative impact on the ratio of -13 basis points (see Note 3). A dditionally, BBVA Group has registered a negative charge in the income statements of 2017 up to € 1,123 million due to the unrealized losses from its shares in Telefonica. However, this impact does not affect the equity or the capital ratio since these unre alized losses were already accounted for (see Note 12.4). During 2017 BBVA Group continued to strengthen its capital position with the issuance of new perpetual securities eventually convertible into shares, classified as additional TIER1 equity instrument s (contingent convertible) amounting to € 500 million and $ 1,000 million (the latter in the American market, with the prospectus registered at the Securities and Exchange Commission and not yet included in the Group’s TIER1 capital as of December 31, 2017). Regarding TIER2. BBVA. S.A. issued subordinated debts with a total amount of € 1,500 million; and Garanti issued a subordinated debt of $ 750 million. Finally, the total phased-in capital ratio stood at 15.5 % reflecting the effects discussed above. These levels are above the requirements established by the ECB in its SREP letter and the systemic buffers applicable to BBVA Group for the CET1 ratio in 2017 ( 11.125 % ). Risk-weighted assets decreased approximately by 7 % compared to December 31, 2016, mainly exp lained by the impact of the general depreciation of certain local currencies and the efficient management and allocation of capital in line with the strategic objectives of the Group. A reconciliation of the balance sheet to the accounting and regulatory s cope (provisional data) as of December 31, 2017 is provided below: Public balance sheet headings (Millions of euros) Public balance sheet Insurance companies and real estate companies (1) Jointly-controlled entities and other adjustments (2) Regulatory balance sheet Cash and balances with central banks and other demand deposits 42,680 - 24 42,704 Financial assets held for trading 64,695 2,206 - 66,901 Other financial assets designated at fair value through profit or loss 2,709 (2,061) - 648 Available for sale financial assets 69,476 (19,794) - 49,682 Loans and receivables 431,521 (1,805) 764 430,480 Held to maturity investments 13,754 - - 13,754 Hedgind derivatives 2,485 (90) (1) 2,394 Fair value changes of the hedged items in portfolio hedges of interest rate risk (25) - - (25) Investments in entities accounted for using the equity method 1,588 3,294 (80) 4,802 Non-current assets held for sale 23,853 (334) 3 23,522 Other 37,323 595 5 37,923 Total assets 690,059 (17,989) 715 672,785 (1) Correspond to balances of entities fully consolidated in the public balance sheet but consolidated by the equity method in the regulatory balance sheet. (2) C orrespond to intragroup adjustments and other consolidation adjustments Capital management Capital management in the BBVA Group has a t wofold aim: Maintain a level of capitalization according to the business objectives in all countries in which it operate s and, simultaneously, Maximize the return on shareholders’ funds through the efficient allocation of capital to the different units, a good management of the balance sheet and appropriate use of the various instruments forming the basis of the Group’s equ ity: shares, preferred securities and subordinate debt. This capital management is carried out determining the capital base and the solvency ratios established by the prudential and minimum capital requirements also have to be met for the entities subject to prudential supervision in each country. The current regulation allows each entity to apply its own internal ratings-based (IRB) approach to risk assessment and capital management, subject to Bank of Spain approval. The BBVA Group carries out an integrat ed management of these risks in accordance with its internal policies and its internal capital estimation model has received the Bank of Spain’s approval for certain portfolios (see Note 7)</t>
  </si>
  <si>
    <t>Note 33 - Commitments and guarantees given</t>
  </si>
  <si>
    <t>Commitments and Guarantees given</t>
  </si>
  <si>
    <t>Disclosure of commitments and guarantees given</t>
  </si>
  <si>
    <t>Commitments and guarantees given The breakdown of the balance under these headings in the accompanying consolidated balance sheets is as follows Loan commitments, financial guarantees and other commitments (*) (Millions of euros) Notes 2017 2016 2015 Loan commitments given 7.3.1 94,268 107,254 123,620 of which: defaulted 537 411 446 Central banks 1 1 8 General governments 2,198 4,354 3,823 Credit institutions 946 1,209 1,239 Other financial corporations 3,795 4,155 4,032 Non-financial corporations 58,133 71,710 71,583 Households 29,195 25,824 42,934 Financial guarantees given 7.3.1 16,545 18,267 19,176 of which: defaulted 278 278 146 General governments 248 103 100 Credit institutions 1,158 1,553 1,483 Other financial corporations 3,105 722 1,621 Non-financial corporations 11,518 15,354 15,626 Households 516 534 346 Other commitments and guarantees given 7.3.1 45,738 42,592 42,813 of which: defaulted 461 402 517 Central banks 7 12 15 General governments 227 372 101 Credit institutions 15,330 9,880 9,640 Other financial corporations 3,820 4,892 5,137 Non-financial corporations 25,992 27,297 27,765 Households 362 138 156 Total Loan commitments and financial guarantees 156,551 168,113 185,609 (*) Non performing financial guarantees given amounted to € 739 , € 680 and € 664 million as of December 31, 2017, 2016 and 2015, respectively. As of December 31, 2017, the provisions of loan commitments given, financial guarantees given and other commitments and guarantees given, disclosed in the consolidated balance sheet amounted € 199 million, € 190 million and € 188 million, respectively. Since a significant portion of the amounts above will expire without any payment being made by the consolidated entities, the aggregate balance of these commitments cannot be considered the actual future requirement for financing or liquidity to be provided by the BBVA Group to third parties. In the years 2017, 2016 and 2015, no issuance of debt securities carried out by associates of the BBVA Group, joint venture entities or non-Group entities have been guaranteed</t>
  </si>
  <si>
    <t>Note 34 - Other contingent assets and liabilities</t>
  </si>
  <si>
    <t>Other contingent assets and liabilities</t>
  </si>
  <si>
    <t>Disclosure of other contingent assets and liabilities</t>
  </si>
  <si>
    <t>Other con tingent assets and liabilities As of December 31, 2017, 2016 and 2015, there were no material contingent assets or liabilities other than those disclosed in the accompanying notes to the financial statements</t>
  </si>
  <si>
    <t>Note 35 - Purchase and sale commitments and future payment obligations</t>
  </si>
  <si>
    <t>Purchase and sale commitments and future payment obligations</t>
  </si>
  <si>
    <t>Purchase and Sale commitments and future payment obligations</t>
  </si>
  <si>
    <t>Purchase and sale commitments and future payment obligations The breakdown of purchase and sale commitments of the BBVA Group as of December 31, 2017, 2016 and 2015 is as follows Purchase and Sale Commitments (Millions of euros) Notes 2017 2016 2015 Financial instruments sold with repurchase commitments 40,077 46,562 68,401 Central Banks 9 6,155 4,649 19,065 Credit Institutions 22.1 24,843 28,421 26,069 General governments 22.2 3 - 7,556 Other 22.2 9,076 13,491 15,711 Financial instruments purchased with resale commitments 26,368 22,921 16,935 Central Banks 305 81 149 Credit Institutions 13.1 13,861 15,561 11,749 General governments 13.2 / 11 1,290 544 326 Other 13.2 10,912 6,735 4,710 A breakdown of the maturity of other payment obligations, not included in previous notes, due after December 31, 2017 is provided below Maturity of Future Payment Obligations (Millions of euros) Up to 1 Year 1 to 3 Years 3 to 5 Years Over 5 Years Total Operating leases 343 301 531 2,410 3,584 Purchase commitments 29 - - - 29 Technology and systems projects 9 - - - 9 Other projects 20 - - - 20 Total 372 301 531 2,410 3,614</t>
  </si>
  <si>
    <t>Note 36 - Transactions on behalf of third parties</t>
  </si>
  <si>
    <t>Transactions on behalf of third parties</t>
  </si>
  <si>
    <t>Transactions on behalf of Third Parties Explanatory</t>
  </si>
  <si>
    <t>Transactions on behalf of third parties As of December 31, 2017, 2016 and 2015 the details of the most significant items under this heading are as follows Transactions on Behalf of Third Parties (Millions of euros) 2017 2016 2015 Financial instruments entrusted to BBVA by third parties 624,822 637,761 664,911 Conditional bills and other securities received for collection 14,775 16,054 15,064 Securities lending 5,485 3,968 4,125 Total 645,081 657,783 684,100 As of December 31, 2017, 2016 and 2015 the customer funds managed by the BBVA Group are as follows Customer Funds by Type (Millions of euros) 2017 2016 2015 Asset management by type of customer (*): Collective investment 60,939 55,037 54,419 Pension funds 33,985 33,418 31,542 Customer portfolios managed 36,901 40,805 42,074 Of which: Portfolios managed on a discretionary basis 19,628 18,165 19,919 Other resources 3,081 2,831 3,786 Customer resources distributed but not managed by type of product: Collective investment 3,407 3,695 4,181 Insurance products 35 39 41 Other - - 31 Total 138,347 135,824 136,074 (*) Excludes balances from securitization funds</t>
  </si>
  <si>
    <t>Note 37 - Interest Income and Expense</t>
  </si>
  <si>
    <t>Interest Income And Expense</t>
  </si>
  <si>
    <t>Disclosure of Interest Income Expense</t>
  </si>
  <si>
    <t>Interest income and expense Interest income The breakdown of the interest and similar income recognized in the accompanying consolidated income statement is as follows Interest Income. Breakdown by Origin (Millions of euros) Notes 2017 2016 2015 Central Banks 406 229 140 Loans and advances to credit institutions 410 217 260 Loans and advances to customers 22,699 21,608 19,200 Debt securities 3,809 4,128 3,792 Held for trading 1,263 1,014 981 Other portfolios 2,546 3,114 2,810 Adjustments of income as a result of hedging transactions 427 (385) (382) Cash flow hedges (effective portion) 15 12 47 Fair value hedges 412 (397) (429) Insurance activity 1,058 1,219 1,152 Other income 487 692 621 Total 55.2 29,296 27,708 24,783 The amounts recognized in consolidated equity in connection with hedging derivatives and the amounts derecognized from consolidated equity and taken to the consolidated income statement during both periods are given in the accompanying “Consolidated statements of recognized income and expenses” Interest expense Th e breakdown of the balance under this heading in the accompanying consolidated income statements is as follows Interest Expenses. Breakdown by Origin (Millions of euros) 2017 2016 2015 Central banks 123 192 138 Deposits from credit institutions 1,880 1,367 1,186 Customers deposits 5,814 5,766 4,340 Debt securities issued 1,930 2,323 2,548 Adjustments of expenses as a result of hedging transactions 665 (574) (859) Cash flow hedges (effective portion) 38 42 (16) Fair value hedges 627 (616) (844) Cost attributable to pension funds 125 96 108 Insurance activity 682 846 816 Other expenses 316 634 484 Total 11,537 10,648 8,761 Average return on investments and average borrowing cost The detail of the average return on investments in the years ended December 31, 2017, 2016 and 2015 is as follows Assets (Millions of euros) 2017 2016 2015 Average Balances Interest income Average Interest Rates (%) Average Balances Interest income Average Interest Rates (%) Average Balances Interest income Average Interest Rates (%) Cash and balances with central banks and other demand deposits 33,917 83 0.25 26,209 10 0.04 23,542 2 0.01 Securities portfolio and derivatives 177,164 4,724 2.67 202,388 5,072 2.51 211,589 4,673 2.21 Loans and advances to central banks 10,945 258 2.36 15,326 229 1.50 12,004 140 1.17 Loans and advances to credit institutions 26,420 485 1.83 28,078 218 0.78 27,171 270 0.99 Loans and advances to customers 407,153 23,261 5.71 410,895 21,853 5.32 382,125 19,471 5.10 Euros 196,893 3,449 1.75 201,967 3,750 1.86 196,987 4,301 2.18 Foreign currency 210,261 19,812 9.42 208,928 18,104 8.67 185,139 15,170 8.19 Other assets 48,872 485 0.99 52,748 325 0.62 49,128 226 0.46 Total 704,471 29,296 4.16 735,645 27,708 3.77 705,559 24,783 3.51 The average borrowing cost in the years ended December 31, 2017, 2016 and 2015 is as follows Liabilities (Millions of euros) 2017 2016 2015 Average Balances Interest expenses Average Interest Rates (%) Average Balances Interest expenses Average Interest Rates (%) Average Balances Interest expenses Average Interest Rates (%) Deposits from central banks and credit institutions 90,619 2,212 2.44 101,975 1,866 1.83 99,289 1,559 1.57 Customer deposits 392,057 7,007 1.79 398,851 5,944 1.49 366,249 4,390 1.20 Euros 186,261 461 0.25 195,310 766 0.39 187,721 1,024 0.55 Foreign currency 205,796 6,546 3.18 203,541 5,178 2.54 178,528 3,366 1.89 Debt securities issued 84,221 1,631 1.94 89,876 1,738 1.93 89,672 1,875 2.09 Other liabilities 82,699 687 0.83 89,328 1,101 1.23 96,049 936 0.97 Equity 54,874 - - 55,616 - - 54,300 - - Total 704,471 11,537 1.64 735,645 10,648 1.45 705,559 8,761 1.24 The change in the balance under the headings “Interest and similar income” and “Interest and similar expenses” in the accompanying consolidated income statements is the result of exchange rate effect, changing prices (price effect) and changing volume of activity (volume effect), as can be seen below Interest Income and Expenses : Change in the Balance (Millions of euros) 2017 / 2016 2016 / 2015 Volume Effect (1) Price Effect (2) Total Effect Volume Effect (1) Price Effect (2) Total Effect Cash and balances with central banks and other demand deposits 3 71 74 - 7 8 Securities portfolio and derivatives (632) 285 (347) (203) 602 399 Loans and advances to Central Banks (66) 94 29 39 51 89 Loans and advances to credit institutions (13) 279 266 9 (61) (52) Loans and advances to customers (199) 1,606 1,408 1,466 916 2,382 In Euros (94) (206) (301) 109 (660) (552) In other currencies 115 1,593 1,708 1,949 985 2,934 Other assets (24) 184 160 17 82 99 Interest income 1,588 2,925 Deposits from central banks and credit institutions (208) 554 346 42 265 307 Customer deposits (101) 1,164 1,063 391 1,162 1,553 Domestic (35) (269) (305) 41 (300) (258) Foreign 57 1,311 1,368 472 1,340 1,812 Debt securities issued (109) 3 (106) 4 (142) (137) Other liabilities (82) (332) (414) (66) 230 165 Interest expenses 889 1,888 Net Interest Income 699 - 1,037 (1) The volume effect is calculated as the result of the interest rate of the initial period multiplied by the diffe rence between the average balances of both periods. (2) The price effect is calculated as the result of the average balance of the last period multiplied by the difference between the interest rates of both periods</t>
  </si>
  <si>
    <t>Note 38 - Dividend Income</t>
  </si>
  <si>
    <t>Dividend income Abstract</t>
  </si>
  <si>
    <t>Dividend Income</t>
  </si>
  <si>
    <t xml:space="preserve">Dividen d income The balances for this heading in the accompanying consolidated income statements correspond to dividends on shares and equity instruments other than those from shares in entities accounted for using the equity method (see Note 39), as can be seen in the breakdown below: Dividend Income (Millions of euros) 2017 2016 2015 Dividends from: Financial assets held for trading 145 156 144 Available-for-sale financial assets 188 307 271 Other - 5 - Total 334 467 415 </t>
  </si>
  <si>
    <t>Note 39 - Share of profit or loss of entities accounted for using the equity method</t>
  </si>
  <si>
    <t>Share of profit or loss of entities accounted for using the equity method</t>
  </si>
  <si>
    <t>Investments in Entities Accounted for Using the Equity Method</t>
  </si>
  <si>
    <t>Share of profit or loss of entities accounted for using the equity method The breakdown of the balance under the heading “Investments in Entities Accounted for Using the Equity Method (see Note 16) in the accompanying consolidated income statements is as follows Investments in Entities Accounted for Using the Equity Method (Millions of euros) Notes 2017 2016 2015 Garanti Group 3 - - 167 Metrovacesa, S.A. - - (46) Other 4 25 53 Total 4 25 174</t>
  </si>
  <si>
    <t>Note 40 - Fee and commission income and expenses</t>
  </si>
  <si>
    <t>Fee And Commission Income Expenses</t>
  </si>
  <si>
    <t>Fee and commission income and expenses</t>
  </si>
  <si>
    <t>Fee and commission income and expense The breakdown of the balance under this heading in the accompanying consolidated income statements is as follows Fee and Commission Income (Millions of euros) 2017 2016 2015 Bills receivables 46 52 94 Demand accounts 507 469 405 Credit and debit cards 2,834 2,679 2,336 Checks 212 207 239 Transfers and others payment orders 601 578 474 Insurance product commissions 192 178 171 Commitment fees 231 237 172 Contingent risks 396 406 360 Asset Management 923 839 686 Securities fees 385 335 283 Custody securities 122 122 314 Other fees and commissions 700 701 807 Total 7,150 6,804 6,340 The breakdown of the balance under this heading in the accompanying consolidated income statements is as follows : Fee and Commission Expense (Millions of euros) 2017 2016 2015 Credit and debit cards 1,458 1,334 1,113 Transfers and others payment orders 102 102 92 Commissions for selling insurance 60 63 69 Other fees and commissions 610 587 454 Total 2,229 2,086 1,729</t>
  </si>
  <si>
    <t>Note 41 - Gains (losses) on financial assets and liabilities (net) and Exchange Differences</t>
  </si>
  <si>
    <t>Gains Or Losses on Financial Assets And Liabilities And Exchanges Differences</t>
  </si>
  <si>
    <t>Disclosure of gains or losses on financial assets and liabilities and exchange differences</t>
  </si>
  <si>
    <t>Gains (losses) on financial assets and liabilities ( net ) and Exchange Differences The breakdown of the balance under this heading, by source of the related items, in the accompanying consolidated income statement is as follows Gains or losses on financial assets and liabilities and exchange differences: Breakdown by Heading of the Consolidated Income Statements (Millions of euros) 2017 2016 2015 Gains or (losses) on derecognition of financial assets and liabilities not measured at fair value through profit or loss, net 985 1,375 1,055 Available-for-sale financial assets 843 1,271 980 Loans and receivables 133 95 76 Other 9 10 (1) Gains or (losses) on financial assets and liabilities held for trading, net 218 248 (409) Gains or (losses) on financial assets and liabilities designated at fair value through profit or loss, net (56) 114 126 Gains or (losses) from hedge accounting, net (209) (76) 93 Subtotal Gains or (losses) on financial assets and liabilities 938 1,661 865 Exchange Differences 1,030 472 1,165 Total 1,968 2,133 2,030 The breakdown of the balance (excluding exchange rate differences) under this heading in the accompanying income statements by the nature of financial instruments is as follows Gains or losses on financial assets and liabilities: Breakdown by nature of the Financial Instrument (Millions of euros) 2017 2016 2015 Debt instruments 545 906 522 Equity instruments 845 459 (414) Loans and advances to customers 97 65 88 Trading derivatives and hedge accounting (470) 109 561 Customer deposits (96) 87 83 Other 18 35 25 Total 938 1,661 865 Th e breakdown of the balance of the impact of the derivatives (trading and hedging) under this heading in the accompanying consolidated income statements is as follows Derivatives - Hedge accounting (Millions of euros) 2017 2016 2015 Derivatives Interest rate agreements 165 431 666 Security agreements (139) 86 751 Commodity agreements 99 (29) (1) Credit derivative agreements (564) (118) 39 Foreign-exchange agreements 315 186 (1,001) Other agreements (137) (371) 15 Subtotal (261) 185 468 Hedging Derivatives Ineffectiveness Fair value hedges (177) (76) 80 Hedging derivative (236) (330) (28) Hedged item 59 254 108 Cash flow hedges (32) - 13 Subtotal (209) (76) 93 Total (470) 109 561 In addition, in the years ended December31, 2017, 2016 and 2015, under the heading “Gains or losses on financial assets and liabilities held for trading, net” of the consolidated income statement, net amounts of negative €235 million , positive €151 million and positive €135 million , respectively, were recognized for tr ansactions with foreign exchange trading derivatives</t>
  </si>
  <si>
    <t>Note 42 - Other operating income and expenses</t>
  </si>
  <si>
    <t>Other Operating Income and Expenses</t>
  </si>
  <si>
    <t>Other Operating Income And Expenses</t>
  </si>
  <si>
    <t>Other operating income and expense The breakdown of the balance under the heading “Other operating income” in the accompanying consolidated income statements is as follows Other operating income (Millions of euros) 2017 2016 2015 Gains from sales of non-financial services 1,109 882 912 Of which: Real estate 884 588 668 Rest of other operating income 330 390 403 Of which: net profit from building leases 61 76 90 Total 1,439 1,272 1,315 The breakdown of the balance under the heading “Other operating expense” in the accompanying consolidated income statements is as follows Other operating expense (Millions of euros) 2017 2016 2015 Change in inventories 886 617 678 Of Which: Real estate 816 511 594 Rest of other operating expenses 1,337 1,511 1,607 Total 2,223 2,128 2,285</t>
  </si>
  <si>
    <t>Note 43 - Insurance and reinsurance contracts income and expenses</t>
  </si>
  <si>
    <t>Insurance and Reinsurance Contracts Income and Expenses</t>
  </si>
  <si>
    <t>Other operating income and expenses on Insurance and reinsurance contracts</t>
  </si>
  <si>
    <t>I nsurance and reinsurance contracts The breakdown of the balance under the headings “Income and expen se from insurance and reinsurance contracts” in the accompanying consolidated income statements is as follows: Other operating income and expense on insurance and reinsurance contracts (Millions of euros) 2017 2016 2015 Income on insurance and reinsurance contracts 3,342 3,652 3,678 Expenses on insurance and reinsurance contracts (2,272) (2,545) (2,599) Total 1,069 1,107 1,080 The table below shows the contribution of each insurance product to the Group’s income for the years ended December 31, 2017, 2016 and 2015: Income by type of insurance product (Millions of euros) 2017 2016 2015 Life insurance 604 634 670 Individual 346 268 329 Savings 38 30 80 Risk 308 238 249 Group insurance 258 366 342 Savings (4) 8 22 Risk 263 357 320 Non-Life insurance 464 474 409 Home insurance 118 131 127 Other non-life insurance products 346 342 283 Total 1,069 1,107 1,080</t>
  </si>
  <si>
    <t>Note 44 - Administration Costs</t>
  </si>
  <si>
    <t>Classes Of Employee Benefits Expense</t>
  </si>
  <si>
    <t>Personnel Expenses Explanatory</t>
  </si>
  <si>
    <t>Administration costs Personnel expenses The breakdown of the balance under this heading in the accompanying consolidated income statements is as follows Personnel Expenses (Millions of euros) Notes 2017 2016 2015 Wages and salaries 5,163 5,267 4,868 Social security costs 761 784 733 Defined contribution plan expense 25 87 87 84 Defined benefit plan expense 25 62 67 57 Other personnel expenses 497 516 531 Total 6,571 6,722 6,273 The breakdown of the average number of employees in the BBVA Group in the year ended December 31, 2017, 2016 and 2015 by professional categories and geographical areas is as follows Average Number of Employees by Geographical Areas 2017 2016 2015 Spanish banks Management Team 1,026 1,044 1,026 Other line personnel 22,180 23,211 22,702 Clerical staff 3,060 3,730 4,033 Branches abroad 603 718 747 Subtotal 26,869 28,703 28,508 Companies abroad Mexico 30,664 30,378 29,711 United States 9,532 9,710 9,969 Turkey 23,154 23,900 11,814 Venezuela 4,379 5,097 5,183 Argentina 6,173 6,041 5,681 Colombia 5,374 5,714 5,628 Peru 5,571 5,455 5,357 Other 5,501 5,037 4,676 Subtotal 90,348 91,332 78,019 Pension fund managers 362 335 332 Other non-banking companies 14,925 16,307 17,337 Total 132,504 136,677 124,196 Of Which: Men 60,730 62,738 57,841 Women 71,774 73,939 66,355 Of Which: BBVA, S.A. 26,869 25,979 25,475 The breakdown of the number of employees in the BBVA Group as of December 31, 2017, 2016 and 2015 by category and gender is as follows Number of Employees at the period end. Professional Category and Gender 2017 2016 2015 Male Female Male Female Male Female Management Team 1,244 342 1,331 350 1,493 365 Other line personnel 38,670 39,191 38,514 39,213 38,204 38,868 Clerical staff 20,639 31,770 22,066 33,318 23,854 35,184 Total 60,553 71,303 61,911 72,881 63,551 74,417 Share-based employee remuneration The amounts recognized under the heading “Administration costs - Personnel expenses - Other personnel expenses” in the consolidated income statements for the year ended December 31, 2017, 2016 and 2015 correspond to the plans for remuneration based on equity instruments in each year, amounted to € 38 million, € 57 million and € 38 million, respectively. These amounts have been recognized with a corresponding entry under the heading “Shareholders’ funds - Other equity instruments” in the accompanying consolidated balance sheets, net of tax effect. The characteristics of the Group's remuneration plans based on equity in struments are described below. System of Variable Remuneration in Shares In BBVA, the annual variable remuneration applying generally to all employees consists of one incentive, to be paid in cash, awarded once a year and linked to the achievement of pred etermined objectives and to a sound risk management (hereinafter, the “Annual Variable Remuneration”). According to the remuneration policy for BBVA Group, in force until 2016, the specific settlement and payment system for the Annual Variable Remuneratio n applicable to those employees and senior managers whose professional activities have a significant impact on the Group’s risk profile including the executive directors and members of BBVA Senior Management (hereinafter, the "Identified Staff"), which inc ludes, among others, the payment in shares of part of their Annual Variable Remuneration. This remuneration policy was approved, with respect to BBVA directors, by the Annual General Shareholders’ Meeting held on March 13, 2015. The specific rules of th e settlement and payment system of 2016 Annual Variable Remuneration which have given rise to the delivery of shares in 2017 to executive directors and members of the Senior Management are described in Note 54, while the rules listed below were established to the rest of the Identified Staff: The Annual Variable Remuneration of Identified Staff members would be paid in equal parts in cash and in BBVA shares. The payment of 40% of the Annual Variable Remuneration, both in cash and in shares, would be defer red in its entirety for a three–year period. Its accrual and payment would be subject to compliance with certain multi-year performance indicators related to the share performance and the Group’s fundamental control and risk management metrics regarding so lvency, liquidity and profitability, which would be calculated over the deferral period (hereinafter “Multi-year Performance Indicators”). These Multi-year Performance Indicators could lead to a reduction in the amounts deferred, and might even bring it do wn to zero, but they would not be used under any circumstances to increase the aforementioned deferred remuneration. All the shares delivered pursuant to the rules indicated above would be withheld for a period of one year from the date of delivery. This withholding would be applied over the net amount of the shares, after discounting the necessary part to pay any tax accruing on the shares received. A prohibition was also established against hedging, both regarding vested shares that were withheld and sh ares whose delivery was pending. Moreover, circumstances were established under which the payment of the deferred Annual Variable Remuneration could be limited or impeded ("malus" clauses), as well as the adjustment to update these deferred parts. Finally, the variable component of the remuneration corresponding to a year for the Identified Staff would be limited to a maximum amount of 100% of the fixed component of total remuneration, unless the General Meeting resolved to increase such limit which, in any event, could not exceed 200% of the fixed component of total remuneration. In this regard, the Annual General Meeting resolved, in line with applicable legislation, the application of the maximum level of variable remuneration up to 200% of the fixed remu neration for a specific group of employees whose professional activities have a material impact on the Group’s risk profile, and to enlarge this group, whose variable remuneration will be subject to the maximum threshold of 200% of the fixed component of t heir total remuneration. This is entirely consistent with the Recommendations Report issued by the BBVA's Board of Directors. According to the settlement and payment scheme indicated, during 2017, members of the Identified Staff received a total amount of 6,481,409 shares corresponding to the initial payment corresponding to 2016 Annual Variable Remuneration to be delivered in shares. Additionally, the remuneration policy prevailing until 2014 provided for a specific settlement and payment scheme for the variable remuneration of the Identified Staff that established a three-year deferral period for the Annual Variable Remuneration, being the deferred amount paid in thirds over this period in equal parts, in cash and in BBVA shares. According to this prior scheme, during 2017, the members of the Identified Staff received the shares corresponding to the deferred parts of the Annual Variable Remuneration from previous years, and their corresponding adjustments in cash, delivery of which corresponded in 2017, were delivered to the beneficiary members of the Identified Staff, resulting in (i) a total amount of 943,955 shares corresponding to the second deferred third of the 2014 Annual Variable Remuneration and € 697,583 as adjustments for updates of the shares g ranted; and (ii) a total amount of 437,069 shares corresponding to the last deferred third of the 2013 Annual Variable Remuneration and € 501,318 in adjustments for updates. The information on the delivery of shares to executive Directors and senior manage ment corresponding to the deferred parts of the Annual Variable Remuneration from previous years and their corresponding adjustments in cash, are detailed in Note 54. Additionally, in line with specific regulation applicable in Portugal and Brazil, BBVA i dentifies those employees that, according to local regulators, should be subject to a specific settlement and payment scheme of the Annual Variable Remuneration. According to this regulation, during 2017 a number of 49,798 shares corresponding to the ini tial payment of 2016 Annual Variable Remuneration were delivered to these beneficiaries. Additionally, during 2017 the shares corresponding to the deferred parts of the Annual Variable Remuneration and their corresponding adjustments in cash, were delive red to these beneficiaries, giving rise in 2017, of a total of 10,485 shares corresponding to the first deferred third of the 2015 Annual Variable Remuneration, and € 3,869 as adjustments for updates of the shares granted; a total of 7,201 shares correspond ing to the second third of the 2014 Annual Variable Remuneration, and € 5,322 as adjustments for updates of the shares granted; and a total of 5,757 shares corresponding to the final third of the 2013 Annual Variable Remuneration, and € 6,603 as adjustments for updates of the shares granted. Additionally, BBVA Compass' remuneration structure included a long-term incentive programme in shares for employees in certain key positions. This plan is applicable for a three-year term and consisted in the delivery o f a number of shares to its beneficiaries, subject to their permanence in the company for a period of three years. During 2017, a number of 331,111 shares corresponding to this programme were delivered. Remuneration policy applicable from 2017 onwards The Bank has modified its remuneration policy applicable to the Identified Staff and to BBVA Directors for the years 2017, 2018 and 2019, aimed at improving alignment with new regulatory requirements, best market practices and BBVA’s organization and internal strategy. This policy was approved, with respect to Identified Staff, by the Board of Directors held in 9 February 2017, and, with respect to BBVA directors, by the General Shareholders’ Meeting held on March 17, 2017. The new remuneration policy include s a specific settlement and payment system of the Annual Variable Remuneration applicable to the Identified Staff, including directors and senior management, under the following rules, among others: A significant percentage of variable remuneration – 60% in the case of executive directors, Senior Management and those Identified Staff members with particularly high variable remuneration, and 40% for the rest of the Identified Staff– shall be deferred over a five- year period, in the case of executive direct ors and Senior Management, and over a three-year period, for the remaining Identified Staff. 50% of the variable remuneration of each year (including both upfront and deferred portions), shall be established in BBVA shares, albeit a larger proportion (60%) in shares shall be deferred in the case of executive directors and Senior Management. The variable remuneration will be subject to ex ante adjustments, so that it will not be accrued, or will be accrued in a reduced amount, should a certain level of profi t or capital ratio not be obtained. Likewise, the Annual Variable Remuneration will be reduced upon performance assessment in the event of negative evolution of the Bank’s results or other parameters such as the level of achievement of budgeted targets. T he deferred component of the variable remuneration (in shares and in cash) may be reduced in its entirety, yet not increased, based on the result of multi-year performance indicators aligned with the Bank’s fundamental risk management and control metrics, related to the solvency, capital, liquidity, funding or profitability, or to the share performance and recurring results of the Group. During the entire deferral period (5 or 3 years, as applicable) and retention period, variable remuneration shall be sub ject to malus and clawback arrangements, both linked to a downturn in financial performance of the Bank, specific unit or area, or individual, under certain circumstances. All shares shall be withheld for a period of one year after delivery, except for th ose shares required to honor the payment of taxes. No personal hedging strategies or insurance may be used in connection with remuneration and responsibility that may undermine the effects of alignment with sound risk management. The deferred amounts in c ash subject to multi-year performance indicators that are finally paid shall be subject to updating, in the terms determined by the Bank’s Board of Directors, upon proposal of the Remunerations Committee, whereas deferred amounts in shares shall not be upd ated. Finally, the variable component of the remuneration of the Identified Staff members shall be limited to a maximum amount of 100% of the fixed component of total remuneration, unless the General Meeting resolves to increase this percentage up to 200%. In this regard, the General Meeting held on March, 17 2017 resolved to increase the maximum level of variable remuneration to 200% of the fixed component for a number of the Identified Staff, in the terms indicated in the Report of Recommendations issued for this purpose by the Board of Directors dated 9 February 2017. In accordance with the new remuneration policy applicable to the Identified Staff, malus and clawback arrangements will be applicable to the Annual Variable Remuneration awarded as of the ye ar 2016, inclusive, for each member of the Identified Staff. According to this new policy, the first disbursement in shares will be the upfront payment of the 2017 Annual Variable Remuneration, in equal parts in BBVA shares and in cash, which will take p lace in 2018 Other administrative expenses The breakdown of the balance under this heading in the accompanying consolidated income statements is as follows Other Administrative Expenses (Millions of euros) 2017 2016 2015 Technology and systems 692 673 625 Communications 269 294 281 Advertising 352 398 387 Property, fixtures and materials 1,033 1,080 1,030 Of which: Rent expenses (*) 581 616 591 Taxes other than income tax 456 433 466 Other expenses 1,738 1,766 1,775 Total 4,541 4,644 4,563 (*) The consolidated companies do not expect to terminate the lease contracts early</t>
  </si>
  <si>
    <t>Note 45 - Depreciation</t>
  </si>
  <si>
    <t>Depreciation and amortisation expense</t>
  </si>
  <si>
    <t>Disclosure of Depreciation</t>
  </si>
  <si>
    <t>Depreciat ion The breakdown of the balance under this heading in the accompanying consolidated income statements is as follows Depreciation and amortization (Millions of euros) Notes 2017 2016 2015 Tangible assets 17 694 690 641 For own use 680 667 615 Investment properties 13 23 25 Other Intangible assets 694 735 631 Total 1,387 1,426 1,272</t>
  </si>
  <si>
    <t>Note 46 - Provisions or reversal provisions</t>
  </si>
  <si>
    <t>Provisions or Reversal Provisions</t>
  </si>
  <si>
    <t>Provisions or reversal of provisions In the y ears ended December 31, 2017, 2016 and 2015 the net provisions registered in this income statement line item were as follows: Provisions or reversal of provisions (Millions of euros) Notes 2017 2016 2015 Pensions and other post employment defined benefit obligations 25 343 332 592 Commitments and guarantees given (313) 56 10 Pending legal issues and tax litigation 318 76 (25) Other Provisions 397 722 154 Total 745 1,186 731</t>
  </si>
  <si>
    <t>Note 47 - Impairment or reversal of impairment on financial assets not measured at fair value through profit or loss</t>
  </si>
  <si>
    <t>Impairment or reversal of impairment on financial assets not measured at fair value through profir or loss</t>
  </si>
  <si>
    <t>Impairment or Reversal of Impairment on financial assets not measured at fair value through profir or loss</t>
  </si>
  <si>
    <t>Impairment or reversal of impairment on financial assets not measured at fair value through profit or loss The breakdown of Impairment or reversal of impairment on financial assets not measured at fair value through profit or loss by the nature of those assets in the accompanying consolidated income statements is as follows: Impairment or reversal of impairment on financial assets not measured at fair value through profit or loss (Millions of euros) Notes 2017 2016 2015 Available-for-sale financial assets 12.4 1,127 202 24 Debt securities (4) 157 1 Equity instruments 1,131 46 23 Loans and receivables 3,677 3,597 4,248 Of which: Recovery of written-off assets 7.3.5 (558) (541) (490) Held to maturity investments (1) 1 - Total 4,803 3,801 4,272</t>
  </si>
  <si>
    <t>Note 48 - Impairment or reversal of impairment on non-financial assets</t>
  </si>
  <si>
    <t>Impairment or reversal of impairment on non-financial assets</t>
  </si>
  <si>
    <t>Impairment or Reversal of Impairment on non-financial assets</t>
  </si>
  <si>
    <t>Impairment or reversal of impairment on non-financial assets The impairment losses on non-financial assets broken down by the nature of those assets in the accompanying consolidated income statements are as follows: Impairment or reversal of impairment on non-financial assets (Millions of euros) Notes 2017 2016 2015 Tangible assets 17 42 143 60 Intangible assets 18.2 16 3 4 Others 306 375 209 Total 363 521 273</t>
  </si>
  <si>
    <t>Note 49 - Gains (losses) on derecognition of non financial assets and subsidiaries, net</t>
  </si>
  <si>
    <t>Gains (losses) on derecognition of non financial assets and subsidiaries, net</t>
  </si>
  <si>
    <t>Gains (losses) on derecognition of non financial assets and subsidiaries, Net</t>
  </si>
  <si>
    <t>Gains (losses) on derecognition of non financial assets and subsidiaries, net The breakdown of the balance under this heading in the accompanying consolidated income statements is as follows: Gains or losses on derecognition of non financial assets and subsidiaries, net (Millions of euros) 2017 2016 2015 Gains Disposal of investments in non-consolidated subsidiaries 38 111 23 Disposal of tangible assets and other 69 64 71 Losses: Disposal of investments in non-consolidated subsidiaries (27) (58) (2,222) Disposal of tangible assets and other (33) (47) (7) Total 47 70 (2,135) During 2015, the heading “Losses – Disposal of investments in subsidiaries” included, mainly, the fair value measurement of its previously acquired stake in Garanti Group because of the change in the consolidation method (see Note 3).</t>
  </si>
  <si>
    <t>Note 50 - Profit or loss from non-current assets and disposal groups classified as held for sale not qualifying as discontinued operations</t>
  </si>
  <si>
    <t>Profit or loss from non-current assets and disposal groups classified as held for sale not qualifying as discontinued operations</t>
  </si>
  <si>
    <t>Profit (loss) from non-current assets and disposal groups classified as held for sale not qualifying as discontinued operations</t>
  </si>
  <si>
    <t>Profit or loss from non-current assets and di sposal groups classified as held for sale not qualifying as discontinued operations The main items included in the balance under this heading in the accompanying consolidated income statements are as follows: Profit or loss from non-current assets and disposal groups classified as held for sale not qualifying as discontinued operations (Millions of euros) Notes 2017 2016 2015 Gains on sale of real estate 102 66 97 Impairment of non-current assets held for sale 21 (158) (136) (285) Gains on sale of investments classified as non current assets held for sale 82 39 45 Gains on sale of equity instruments classified as non current assets held for sale (*) - - 877 Total 26 (31) 734 (*) Includes various sales in CNCB (see Note 3)</t>
  </si>
  <si>
    <t>Note 51 - Consolidated Statement Of Cash Flows</t>
  </si>
  <si>
    <t>Disclosure Of Cash Flow Statement Explanatory</t>
  </si>
  <si>
    <t xml:space="preserve">Consolidated statements of cash flows In the consolidated statements of cash flows, Balance of “Cash equivalent in central banks” includes short-term deposits at cent ral banks under the heading "Loans and receivables "in the accompanying consolidated balance sheets and does not include demand deposits with credit institutions registered in the chapter "Cash, balances in cash at Central Bank and other demand deposits". Cash flows from operating activities decreased in the year ended December 31, 2017 by € 4,568 million (compared with a decrease of € 16,478 million in December 31, 2016). The most significant reason for the change occurred under “Financial liabilities held f or trading”. The variances in cash flows from investing activities increased in the year ended December 31, 2017 by € 3,462 million (compared with an increase of € 3,851 million in December 31, 2016). The most significant reason for the change occurred unde r the heading “Held to maturity investments”. The variances in cash flows from financing activities decreased in the year ended December 31, 2017 by € 1,015 million (compared with a decrease of € 1,240 million in December 31, 2016). The most significant rea son for the change occurred under the heading “Subordinated liabilities” Liabilities from financing activities (Millions of Euros) December 31, 2016 Cash flows Non-cash changes December 31, 2017 Acquisition Foreign exchange movement Fair value changes Debt securities issued 59,388 (5,958) - (2,796) - 50,635 Subordinated debt securities issued 16,987 1,679 - (1,223) - 17,443 Short-term debt 11,556 (1,319) - (224) - 10,013 Other financial liabilities 10,179 (378) - (910) - 8,891 Total 98,111 (5,976) - (5,153) - 86,982 </t>
  </si>
  <si>
    <t>Note 52 - Accountant Fees And Services</t>
  </si>
  <si>
    <t>Auditors Remuneration Abstract</t>
  </si>
  <si>
    <t>Disclosure Of Auditors Remuneration Explanatory</t>
  </si>
  <si>
    <t>Accountant fees and services The details of the fees for the services contracted by entities of the BBVA Group for the year ended December 31, 2017 with their respective auditors and other audit entities are as follows Fees for Audits Conducted and Other Related Services (Millions of euros) (**) 2017 Audits of the companies audited by firms belonging to the KPMG worldwide organization and other reports related with the audit (*) 27.2 Other reports required pursuant to applicable legislation and tax regulations issued by the national supervisory bodies of the countries in which the Group operates, reviewed by firms belonging to the KPMG worldwide organization 1.9 Fees for audits conducted by other firms 0.1 (*) Including fees pertaining to annual legal audits (€22.6 million). (**) Regardless of the billed period. In the year ended December 31, 2017, other entities in the BBVA Group contracted other services (other than audits) as follows Other Services rendered (Millions of euros) 2017 Firms belonging to the KPMG worldwide organization 0.5 This total of contracted services includes the detail of the services provided by KPMG Auditores, S.L. to BBVA, S.A. or its controlled companies at the date of preparation of these consolidated financial statements as follows Fees for Audits Conducted (*) (Millions of euros) 2017 Legal audit of BBVA,S.A. or its companies under control 6.8 Other audit services of BBVA, S.A. or its companies under control 5.0 Limited Review of BBVA, S.A. or its companies under control 0.9 Reports related to issuances 0.4 Assurance jobs and other required by the regulator 0.2 (*) Services provided by KPMG Auditores, S.L. to companies located in Spain. The services provided by the auditors meet the independence requirements established under Audit of Accounts Law (Law 22/2015) and under the Sarbanes-Oxley Act of 2002 adopted by the Securities and Exchange Commission (SEC); accordingly they do not include the performance of any work that is incompatible with the auditing function</t>
  </si>
  <si>
    <t>Note 53 - Related-Party Transactions</t>
  </si>
  <si>
    <t>Related Party Transactions Abstract</t>
  </si>
  <si>
    <t>Disclosure of Related Party Transactions</t>
  </si>
  <si>
    <t>Related-party transactions As financial institutions, BBVA and other entities in the Group engage in transactions with related parties in the normal course of their business. All of these transactions are not material and are carried out under normal market conditions. As of December 31, 2017, 2016 and 2015, the following are the transactions with related parties Transactions with significant shareholders As of December 31, 2017, 2016 and 2015, there were no shareholders considered significant (see No te 26) Transactions with BBVA Group entities The balances of the main aggregates in the accompanying consolidated balance sheets arising from the transactions carried out by the BBVA Group with associates and joint venture entities accounted for using the equity method are as follows Balances arising from transactions with Entities of the Group (Millions of euros) 2017 2016 2015 Assets: Loans and advances to credit institutions 91 69 109 Loans and advances to customers 510 442 710 Liabilities: Deposits from credit institutions 5 1 2 Customer deposits 428 533 449 Debt certificates Memorandum accounts: Financial guarantees given 1,254 1,586 1,671 Contingent commitments 114 42 28 The balances of the main aggregates in the accompanying consolidated income statements resulting from transactions with associates and joint venture entities that are accounted for under the equity method are as follows Balances of Income Statement arising from transactions with Entities of the Group (Millions of euros) 2017 2016 2015 Income statement: Financial incomes 26 26 53 Financial costs 1 1 1 Fee and Commission Income 5 5 5 Fee and Commission Expenses 49 58 55 There were no other material effects in the consolidated financial statements arising from dealings with these entities, other than the effects from using the equity method (see Note 2.1) and from the insurance polici es to cover pension or similar commitments, as described in Note 25; and the futures transactions arranged by BBVA Group with these entities, associates and joint ventures. In addition, as part of its normal activity, the BBVA Group has entered into agreem ents and commitments of various types with shareholders of subsidiaries and associates, which have no material effects on the accompanying consolidated financial statements Transactions with members of the Board of Directors and Senior Management The information on the remuneration of the members of the BBVA Board of Directors and Senior Management is included in Note 54. As of December 31, 2017 and 2016, there were no loans granted by the Group’s entities to the members of the Board of Directors. As of December 31, 2015 the amount availed against the loans by the Group’s entities to the members of the Board of Directors was € 200 thousand . The amount availed against the loans by the Group’s entities to the members of Senior Management on those same dates (excluding the executive directors) amounted to € 4,049 , € 5,573 and € 6,641 thousand, respectively. As of December 31, 2017 and 2016, there were no loans granted to parties related to the members of the Board of Directors. As of December 31, 2015, the amount availed against the loans to parties related to the members of the Bank’s Board of Directors was € 10,000 thousand. As of December 31, 20 17, 2016 and 2015 the amount availed against the loans to parties related to members of the Senior Management amounted to € 85 , € 98 and € 113 thousand, respectively. As of December 31, 2017, 2016 and 2015 no guarantees had been granted to any member of the B oard of Directors. As of December 31, 2017 and 2016, the amount availed against guarantees arranged with members of the Senior Management totaled € 28 thousand. As of December 31, 2015 no guarantees had been granted to any member of the Senior Management. A s of December 31, 2017, 2016 and 2015 the amount availed against commercial loans and guarantees arranged with parties related to the members of the Bank’s Board of Directors and the Senior Management totaled € 8 , € 8 and € 1,679 thousand, respectively Trans actions with other related parties In the years ended December 31, 2017, 2016 and 2015, the Group did not conduct any transactions with other related parties that are not in the ordinary course of its business, which were not carried out at arm's-length ma rket conditions and of marginal relevance; whose information is not necessary to give a true picture of the BBVA Group’s consolidated net equity, net earnings and financial situation</t>
  </si>
  <si>
    <t>Note 54 - Remuneration And Other Benefits Received By The Board Of Directors And Members Of The Bank's Senior Management</t>
  </si>
  <si>
    <t>Remuneration And Other Benefits Received By The Board Of Directors And Members Of The Banks Senior Management Abstract</t>
  </si>
  <si>
    <t>Disclosure of information about key management personnel Explanatory</t>
  </si>
  <si>
    <t>Remuneration and other benefits received by the Board of Directors and members of the Bank’s Senior Management Remuneration of non-executive directors received in 2017 The remuneration paid to the non-executive members of the Board of Directors during 2017 is indicated below. The figures are given individually for each non-executive director and itemized Remuneration for non-executive directors (Thousands of euros) Board of Directors Executive Committee Audit &amp; Compliance Committee Risks Committee Remunerations Committee Appointments Committee Technology and Cybersecurity Committee Total Tomás Alfaro Drake 129 - 71 - 25 102 43 370 José Miguel Andrés Torrecillas 129 - 179 107 - 41 - 455 José Antonio Fernández Rivero 129 167 - - 43 - 25 363 Belén Garijo López 129 - 71 - 80 - - 280 Sunir Kumar Kapoor 129 - - - - - 43 172 Carlos Loring Martínez de Irujo 129 167 - 107 25 - - 427 Lourdes Máiz Carro 129 - 71 - 25 41 - 266 José Maldonado Ramos 129 167 - 62 - 41 - 399 Juan Pi Llorens 129 - 71 125 45 - 43 412 Susana Rodríguez Vidarte 129 167 - 107 - 41 - 443 Total (1) 1,287 667 464 508 243 265 154 3,587 Includes the amounts for memberships of the different committees during the year 2017. The composition of these committees was modified on May 31, 2017. In addition, José Luis Palao García-Suelto and James Andrew Stott, who ceased as directors on March 17, 2017 and on May 31, 2017, respectively, received a total amount of € 70 thousand and € 178 thousand, respectively, as members of the Board of Directors and of the different Board committees. Moreover, during 2017, € 126 thousand has been paid in healthcare and casualty insurance premiums for the non-executive members of the Board of Directors. Remuneration of executive directors rec eived in the year 2017 During the year 2017, the executive directors have received the amount of the fixed remuneration corresponding to that year, established in the Remuneration Policy for BBVA Directors applicable during financial years 2017, 2018 and 2 019. The Policy was approved by the General Meeting held on March 17, 2017 by a majority of 96.54 % . Likewise, the executive directors have received the annual variable remuneration corresponding to the year 2016 which payment vested during the first quarte r of 2017, in accordance with the settlement and payment system established under the former remuneration policy for directors, approved by the General Meeting held on March 13, 2015. In accordance with that settlement and payment system: The upfront paym ent of the annual variable remuneration for executive directors corresponding to the year 2016 has been paid in equal parts in cash and in BBVA shares. The remaining 50% of the annual variable remuneration, both in cash and in shares, has been deferred in its entirety for a three-year period, with its accrual and payment subject to compliance with a series of multi-year indicators. All the shares delivered pursuant to the indicated rules will be withheld for a one-year period from the date of delivery. This withholding will be applied to the net amount of the shares, after discounting the amount necessary to honor the payment of taxes accruing on the shares received. A prohibition against hedging has been established, both regarding withheld vested shares an d shares pending delivery. The deferred part of the annual variable remuneration will be subject to updating under the terms established by the Board of Directors. The variable component of the remuneration of executive directors corresponding to the year 2016 is limited to a maximum amount of 200% of the fixed component of total remuneration, as agreed by the General Meeting. Furthermore, following approval of the new Remuneration Policy for BBVA Directors by the 2017 General Meeting, the annual variable remuneration awarded as of the year 2016, inclusive, is subject to arrangements for the reduction (“malus”) and recoupment ("clawback") of variable remuneration during the entire deferral and retention period, in the terms mentioned in said Policy. Likewi se, in accordance with the settlement and payment system applicable to the annual variable remuneration of the years 2014 and 2013, pursuant to the applicable policy for said years, the executive directors have received the deferred parts of the annual var iable remuneration of those years, delivery of which was due in the first quarter of year 2017. Pursuant to the above, the remuneration paid to the executive directors during 2017 is shown below. The figures are given individually for each executive direct or and itemized Remuneration of executive directors (Thousands of Euros) Fixed remuneration 2016 annual variable remuneration in cash (1) Deferred variable remuneration in cash from previous years (2) Total cash 2017 2016 annual variable remuneration in BBVA shares (1) Deferred variable remuneration in BBVA shares from previous years (2) Total shares 2017 Group Executive Chairman 2,475 734 622 3,831 114,204 66,947 181,151 Chief Executive Officer 1,965 591 182 2,738 91,915 19,703 111,618 Head of Global Economics, Regulation &amp; Public Affairs (“Head of GERPA”) 834 89 50 972 13,768 5,449 19,217 Total 5,274 1,414 853 7,541 219,887 92,099 311,986 Amounts corresponding to 50% of 2016 annual variable remuneration Amounts corresponding to the sum of the deferred parts of the annual variable remuneration from previous years (2014 and 2013), and their corresponding updating in cash, payment or delivery of which has been made in 2017, in accordance with the settlement and payment system, as broken down below 2nd third of deferred annual variable remuneration from 2014: Under this item, the executive dir ectors have received: € 321 thousand and 37,392 BBVA shares in the case of the Group Executive Chairman; € 101 thousand and 11,766 BBVA shares in the case of the Chief Executive Officer; and € 32 thousand and 3,681 BBVA shares in the case of the executive dir ector Head of GERPA. 3rd third of deferred annual variable remuneration from 2013: Under this item, the executive directors have received: € 301 thousand and 29,555 BBVA shares in the case of the Group Executive Chairman; € 81 thousand and 7,937 BBVA shares in the case of the Chief Executive Officer; and € 18 thousand and 1,768 BBVA shares in the case of the executive director Head of GERPA . As at year-end 2017, the last third corresponding to the deferred variable remuneration of the year 2014 is pending pay ment, delivery of which will correspond in the first quarter of the year 2018, in accordance with the settlement and payment system established for that year. In accordance with the conditions established in the settlement and payment system previously men tioned, 50% of executive directors’ annual variable remuneration corresponding to the years 2015 and 2016 remains deferred, to be paid in future years, where applicable, according to the aforementioned system. Likewise, executive directors have received, during 2017, remuneration in kind, which includes insurance premiums and others, for a total overall amount of € 217 thousand, of which € 16 thousand correspond to the Group Executive Chairman; € 121 thousand to the Chief Executive Officer; and € 79 thousand t o the executive director Head of GERPA. Annual variable remuneration of executive directors for the year 2017 Following year-end 2017, the variable remuneration for executive directors corresponding to that year has been determined, applying the conditio ns established at the beginning of 2017, as set forth in the Remuneration Policy for BBVA Directors, approved by the General Meeting held on 17 March 2017, in the following terms: 40 % of the annual variable remuneration corresponding to 2017 will be paid, during the first quarter of 2018, in equal parts in cash and in shares, which amounts to € 660 thousand and 90,933 BBVA shares in the case of the Group Executive Chairman; € 562 thousand and 77,493 BBVA shares in the case of the Chief Executive Officer; and € 87 thousand and 12,029 BBVA shares in the case of the executive director Head of GERPA. T he remaining 60 % will be deferred for a five-year period, subject to compliance with the multi-year performance indicators (the “Deferred Component”), which will ves t, 40 % in cash and 60 % in shares, under the following schedule: 60 % of the Deferred Component after the third year of deferral; 20 % after the fourth year of deferral; and 20 % after the fifth year of deferral. T he Deferred Component of the annual variable remuneration will be subject to compliance with the multi-year performance indicators determined by the Board of Directors at the beginning of the year, calculated over the first three years of deferral. The application of these indicators may lead to a re duction of the Deferred Component, even in its entirety, but in no event lead to an increase in its amoun t. Moreover, in accordance with the settlement and payment system established in the Remuneration Policy for BBVA Directors: Shares delivered to execut ive directors as annual variable remuneration shall be withheld for a one-year period from the date of delivery. Upon reception of the shares, executive directors will not be allowed to transfer a number of shares equivalent to twice their annual fixed rem uneration for at least three years after their delivery. The foregoing shall not apply to the transfer of those shares required to honor the payment of taxes. T he annual variable remuneration deferred in cash will be subject to updating in the terms esta blished by the Board of Directors. E xecutive directors shall not be allowed to use personal hedging strategies or insurance in connection with remuneration and responsibility that may undermine the effects of alignment with sound risk management. T he va riable component of the remuneration of executive directors for the year 2017 will be limited to a maximum amount of 200% of the fixed component of total remuneration, as approved by the General Meeting. F inally, the entire annual variable remuneration of executive directors will be subject to malus and clawback arrangements during the entire deferral and retention period. The amounts corresponding to the deferred shares are recorded under the item “own share based compensation schemes - equity” and the a mounts corresponding to cash are recorded under the item “Other Liabilities – Accrued interest” of the consolidated balance sheet at 31 December 2017. Remuneration of the members of the Senior Management received in 2017 During 2017, members of Senior Mana gement have received the amount of the fixed remuneration corresponding to that year and the annual variable remuneration corresponding to the year 2016, which payment vested during the first quarter of the year 2017, according to the settlement and paymen t system set forth in the remuneration policy applicable to the Senior Management in that year. In accordance with this settlement and payment system: The upfront payment of 2016 annual variable remuneration for members of the Senior Management has been p aid in equal parts in cash and in BBVA shares. The remaining 50% of the annual variable remuneration, both in cash and in shares, has been deferred in its entirety for a three-year period, and its accrual and vesting shall be subject to compliance with a series of multi-year indicators. All the shares delivered pursuant to the indicated rules shall be withheld for a one-year period from the date of delivery. This withholding will be applied to the net amount of the shares, after discounting the amount n ecessary to honor the payment of taxes accruing on the shares received. A prohibition against hedging has been established, both regarding withheld vested shares and shares pending delivery. The deferred part of the annual variable remuneration will be sub ject to updating under the terms established by the Board of Directors. The variable component of the remuneration corresponding to the year 2016 for the Senior Management is limited to a maximum amount of 200% of the fixed component of total remuneration as agreed by the General Meeting. Furthermore, the annual variable remuneration awarded as of the year 2016, inclusive, is subject to arrangements for the reduction (“malus”) and recoupment ("clawback") of variable remuneration during the entire deferral and retention period. Pursuant to the above, the remuneration paid during the year 2017 to members of the Senior Management as a whole, excluding executive directors, is shown below (itemized) Remuneration of members of the Senior Management (Thousands of Euros) Fixed remuneration 2016 annual variable remuneration in cash (1) Deferred variable remuneration in cash from previous years (2) Total cash 2017 2016 annual variable remuneration in BBVA shares (1) Deferred variable remuneration in BBVA shares from previous years (2) Total shares 2017 Total members of the Senior Management (*) 15,673 2,869 1,016 19,558 441,596 110,105 551,701 (*) This section includes aggregate info rmation regarding those who were members of the Senior Management, excluding executive directors, as at December, 31, 2017 (15 members). (1) Amounts corresponding to 50% of 2016 annual variable remuneration. (2) Amounts corresponding to the sum of the deferred parts of the annual variable remuneration from previous years (2014 and 2013), and their corresponding updating in cash, payment or delivery of which has been made in 2017 to members of the Senior Management who were entitled to them, as broken do wn below: - 2nd third of deferred annual variable remuneration from 2014: corresponds to an aggregate amount of € 555 thousand and 64,873 BBVA shares. - 3rd third of deferred annual variable remuneration from 2013: corresponds to an aggregate amount of € 461 thousand and 45,232 BBVA shares. As at year-end 2017, the last third corresponding to the deferred variable remuneration of the year 2014 is pending payment, delivery of which will correspond in the first quarter of the year 2018, in accordance with the settlement and payment system established for that year. Likewise, 50% of members of the Senior Management’s annual variable remuneration corresponding to the years 2015 and 2016 remains deferred, to be paid in future years, where applicable, according to the settlement and payment system established for said years. Additionally, members of the Senior Management as a whole, excluding executive directors, have received remuneration in kind during the year 2017, which includes insurance premiums and others, for a total overall amount of € 684 thousand. Remuneration system in shares with deferred delivery for non-executive directors BBVA has a remuneration system in shares with deferred delivery for its non-executive directors, which was approved by the Genera l Meeting held on March 18, 2006 and extended by resolutions of the General Meeting held on March 11, 2011 and on March 11, 2016, for a further five-year period in each case. This system is based on the annual allocation to non-executive directors of a num ber of "theoretical shares", equivalent to 20% of the total remuneration in cash received by each director in the previous year, calculated according to the average closing prices of the BBVA share during the sixty trading sessions prior to the Annual Gene ral Meetings approving the corresponding financial statements for each year. These shares will be delivered to each beneficiary, where applicable, on the date they leave directorship for any reason other than serious breach of their duties. The number of “ theoretical shares” allocated in the first semester of 2017 to each non-executive director beneficiary of the remuneration system in shares with deferred delivery, corresponding to 20% of the total remuneration received in cash by said directors in 2016, i s as follows Theoretical shares allocated in 2017 Theoretical shares accumulated at December 31 2017 Tomás Alfaro Drake 10,630 73,082 José Miguel Andrés Torrecillas 14,002 23,810 José Antonio Fernández Rivero 11,007 102,053 Belén Garijo López 7,313 26,776 Sunir Kumar Kapoor 4,165 4,165 Carlos Loring Martínez de Irujo 11,921 86,891 Lourdes Máiz Carro 7,263 15,706 José Maldonado Ramos 10,586 67,819 Juan Pi Llorens 10,235 42,609 Susana Rodríguez Vidarte 13,952 92,558 Total (1) 101,074 535,469 In addition, in the first semester of 2017, 8,752 theoretical shares were allocated to José Luis Palao García-Suelto and 10,226 theoretical shares were allocated to James Andrew Stott, who ceased as directors on March 17, 2017 and on May 31, 2017 respectively . Pension commitments The Bank has undertaken pension commitments in favor of the Chief Executive Officer and the executive director Head of GERPA, in accordance with the Bylaws, the Remuneration Policy for BBVA Di rectors and their respective contracts entered into with the Bank, to cover retirement, disability and death. As regards the Chief Executive Officer, the Remuneration Policy for BBVA Directors provides for a new benefits framework whereby his previous def ined-benefits system has been transformed into a defined-contribution system, according to which he is entitled, provided he does not leave his position as Chief Executive Officer due to serious breach of his duties, to a retirement benefit when he reaches the legal retirement age, in the form of capital or as income, which amount shall result from the funds accumulated by the Bank until December 2016 to cover the commitments under his previous benefits scheme and the sum of the annual contributions made by the Bank as of January 1, 2017, to cover said benefit under the new pension scheme, along with the corresponding accumulated yields. Should the contractual relationship be terminated before he reaches the retirement age, for reason other than serious bre ach of his duties, the retirement benefit to which the Chief Executive Officer is entitled, when he reaches the age legally established, shall be calculated on the basis of the contributions made by the Bank up to that date, along with the corresponding ac cumulated yields, with no additional contributions to be made by the Bank upon leave of directorship. The amount established in the Remuneration Policy for BBVA Directors for the Chief Executive Officer, as annual contribution to cover the retirement benef it under the new defined-contribution scheme, amounts to €1,642 thousand, amount which shall be updated in the same proportion as the annual fixed remuneration for the Chief Executive Officer, in the terms established in said Policy. Likewise, pursuant to the Policy, 15% of the agreed annual contribution, mentioned above, shall be based on variable components and be considered "discretionary pension benefits", thus subject to the conditions of delivery in shares, retention and clawback established in applic able regulations, as well as to those other conditions of variable remuneration applicable to them pursuant to the aforementioned Policy. On the other hand, the Bank will assume payment of the annual insurance premiums in order to top up the coverage of d eath and disability of the Chief Executive Officer’s benefits scheme, in the terms established in the Remuneration Policy for BBVA Directors. Pursuant to the foregoing, in the year 2017 an amount of € 1,853 thousand has been recorded to attend the benefits commitments undertaken with the Chief Executive Officer, amount which includes the contribution to retirement coverage (€ 1,642 thousand), as well as to death and disability (€ 211 thousand), with the total accumulated fund to cover retirement commitments am ounting € 17,503 thousand, as at December 31, 2017. 15 % of the agreed annual contribution to retirement (€ 246 thousand) has been registered in the year 2017 as “discretionary pension benefits” and, following year-end 2017, said amount has been adjusted acco rding to the criteria established for the determination of the Chief Executive Officer’s annual variable remuneration for 2017. Accordingly, the “discretionary pension benefits” for the year 2017 have been determined in an amount of € 288 thousand, amount w hich will be included in the accumulated fund in the year 2018, subject to the same conditions as the Deferred Component of annual variable remuneration for the year 2017, as well as the remaining conditions established for these benefits in the Remunerati on Policy for BBVA Directors. As regards the executive director Head of GERPA, the pension scheme established in the Remuneration Policy for BBVA Directors establishes an annual contribution of 30% of his fixed remuneration as of January 1, 2017, to cover retirement benefit, as well as payment of the corresponding annual insurance premiums in order to top up the coverage of death and disability. As in the case of the Chief Executive Officer, 15 % of the agreed annual contribution, mentioned above, shall be b ased on variable components and be considered "discretionary pension benefits", thus subject to the conditions of delivery in shares, retention and clawback established in applicable regulations, as well as to those other conditions of variable remuneratio n applicable to them pursuant to the aforementioned Policy. The executive director Head of GERPA shall be entitled, when he reaches the retirement age, to the benefits arising from the contributions made by the Bank to cover pension commitments, plus the c orresponding accumulated yields up to that date, provided he does not leave his position due to serious breach of his duties. In the event of voluntary termination of contractual relationship by the director before retirement, benefits shall be limited to 50% of the contributions made by the Bank to that date, along with the corresponding accumulated yields, with the Bank's contributions ceasing upon leave of directorship. Pursuant to the foregoing, in the year 2017 an amount of € 393 thousand has been recor ded to attend the benefits commitments undertaken with the executive director Head of GERPA, amount which includes the contribution to retirement coverage (€ 250 thousand), as well as to death and disability (€ 143 thousand), with the total accumulated fund to cover retirement commitments amounting € 842 thousand, as at December 31, 2017. 15% of the agreed annual contribution to retirement (€ 38 thousand) has been registered in the year 2017 as “discretionary pension benefits” and, following year-end 2017, said amount has been adjusted according to the criteria established for the determination of the executive director Head of GERPA’s annual variable remuneration for 2017. Accordingly, the “discretionary pension benefits” for the year 2017 have been determined in an amount of € 46 thousand, amount which will be included in the accumulated fund in the year 2018, subject to the same conditions as the Deferred Component of annual variable remuneration for the year 2017, as well as the remaining conditions establishe d for these benefits in the Remuneration Policy for BBVA Directors. There are no other pension obligations undertaken in favor of other executive directors. Likewise, an amount of € 5,630 thousand has been recorded to attend the benefits commitments underta ken with members of the Senior Management, excluding executive directors, amount which includes the contribution to retirement coverage (€ 4,910 thousand), as well as to death and disability (€ 720 thousand), with the total accumulated fund to cover retireme nt commitments with the Senior Management amounting € 55,689 thousand, as at December 31, 2017. As in the case of executive directors, 15% of the annual contributions agreed for members of the Senior Management shall be based on variable components and be considered "discretionary pension benefits", thus subject to the conditions of delivery in shares, retention and clawback established in applicable regulations, as well as to those other conditions of variable remuneration applicable to them pursuant to th e remuneration policy applicable to Senior Management. Pursuant to the foregoing, from the annual contribution to cover retirement recorded in 2017, an amount of € 585 thousand has been recorded in the year 2017 as “discretionary pension benefits” and, foll owing year-end 2017, said amount has been adjusted according to the criteria established for the determination of the Senior Management’s annual variable remuneration for 2017. Accordingly, the “discretionary pension benefits” for the year 2017 have been d etermined in an amount of € 589 thousand, amount which will be included in the accumulated fund in the year 2018, subject to the same conditions as the Deferred Component of annual variable remuneration for the year 2017, as well as the remaining conditions established for these benefits in the remuneration policy applicable to members of the Senior Management. Extinction of contractual relationship In accordance with the Remuneration Policy for BBVA Directors, approved by the 2017 General Meeting, the Bank has no commitments to pay severance indemnity to executive directors. The new contractual framework defined in the aforementioned Policy for the Chief Executive Officer and the executive director Head of GERPA includes a post-contractual non-compete agree ment for a period of two years, after they cease as BBVA executive directors, in accordance to which they shall receive remuneration in an amount equivalent to one annual fixed remuneration for every year of duration of the non-compete arrangement, which s hall be paid periodically over the course of the two years, provided that leave of directorship is not due to retirement, disability or serious breach of duties</t>
  </si>
  <si>
    <t>Note 55 - Other Information</t>
  </si>
  <si>
    <t>Other Information</t>
  </si>
  <si>
    <t>Other information</t>
  </si>
  <si>
    <t>Other information Environmental impact Given the activities BBVA Group entities engage in, the Group has no environmental liabilities, expenses, assets, provisions or contingencies that could have a significant effect on its consolidated equity, financial situation and profits. Consequently, as of December 31, 2017, there is no item in the Group’s accompanying consolidated financial statements that requires disclosure in an environmental information report pursuant to Ministry of Justice Order JUS/471/2017 , of May 19 , and consequently no specific disclosure of information on environmental matters is included in these financial statements Reporting requirements of the Spanish National Securities Market Commission (CNMV) Dividends paid in the year The table below presents the dividends per share paid in cash during 2015, 2016 and 2017 (cash basis dividend, regardless of the year in which they were accrued, but without including other shareholder remuneration, such as the “Dividend Option”). See Notes 4 and 22 .4 for a complete analysis of all remuneration awarded to shareholders Dividends Paid ("Dividend Option" not included) 2017 2016 2015 % Over Nominal Euros per Share Amount (Millions of Euros) % Over Nominal Euros per Share Amount (Millions of Euros) % Over Nominal Euros per Share Amount (Millions of Euros) Ordinary shares 34.69% 0.17 1,125 32.65% 0.16 1,028 16.33% 0.08 504 Total dividends paid in cash 34.69% 0.17 1,125 32.65% 0.16 1,028 16.33% 0.08 504 Dividends with charge to income 34.69% 0.17 1,125 32.65% 0.16 1,028 16.33% 0.08 504 Earnings and ordinary income by operating segment T he detail of the consolidated profit for each operating segment is as follows Profit Attributable by Operating Segments Profit Attributable by Operating Segments Notes 2017 2016 2015 Banking Activity in Spain 1,381 912 1,085 Non Core Real Estate (501) (595) (496) United States 511 459 517 Mexico 2,162 1,980 2,094 Turkey 826 599 371 South America 861 771 905 Rest of Eurasia 125 151 75 Subtotal operating segments 5,363 4,276 4,551 Corporate Center (1,844) (801) (1,910) Profit attributable to parent company 6 3,519 3,475 2,641 Other gains (losses) (*) 1,243 1,218 686 Income tax and/or profit from discontinued operations 2,169 1,699 1,274 Operating profit before tax 6 6,931 6,392 4,603 (*) Profit attributable to non-controlling interests. Interest income by geographical ar ea The breakdown of the balance of “Interest Income” in the accompanying consolidated income statements by geographical area is as follows Interest Income. Breakdown by Geographical Area (Millions of euros) Notes 2017 2016 2015 Domestic 5,093 5,962 6,275 Foreign 24,203 21,745 18,507 European Union 422 291 387 Other OECD countries 19,386 17,026 13,666 Other countries 4,395 4,429 4,454 Total 37.1 29,296 27,708 24,783</t>
  </si>
  <si>
    <t>Note 56 - Subsequent Events</t>
  </si>
  <si>
    <t>Subsequent Events</t>
  </si>
  <si>
    <t>DisclosureOfEventsAfterReportingPeriodExplanatory</t>
  </si>
  <si>
    <t>Subsequent events From January 1, 2018 to the date of preparation of these Consolidated Financial Statements, no other subsequent events not mentioned above in these financial statements have taken place that could significantly affect the Group’s earnings or its equity position Transition to IFRS 9 Under Commission Regulation (EU) No. 2016/2067 of 22 November 2016, all companies governed by the law of a Member State of the European Union, and whose securities are traded on a regulated market in o ne of the States of the Union, must apply IFRS 9 as from the commencement date of their first financial year starting on or after January 1, 2018 (see Note 2.3); and it is the Group's intention to use the option allowed by the standard itself of not reform ulating the comparative financial statements for 2017 that will be presented in the Consolidated Financial Statements for 2018</t>
  </si>
  <si>
    <t>Acounting Policies - Principles Of Consoldiation, Acounting policies and measurement bases applied and recent IFRS pronouncements (Policies)</t>
  </si>
  <si>
    <t>Disclosure of significant accountig policies abstract</t>
  </si>
  <si>
    <t>Accounting Policy For Financial Instruments</t>
  </si>
  <si>
    <t>Financial instruments Measurement of financial instruments and recognition of changes in subsequent fair value All financial instruments are initially a ccounted for at fair value plus, in the case of a financial asset or financial liability not at fair value through profit or loss, transaction costs that are directly attributable to the acquisition or issue of the financial asset or financial liability, u nless there is evidence to the contrary, the best evidence of the fair value of a financial instrument at initial recognition shall be the transaction price. Excluding all trading derivatives not considered as economic hedges, all the changes in the fair value of the financial instruments arising from the accrual of interest and similar items are recognized under the headings “Interest income” or “Interest expenses”, as appropriate, in the accompanying consolidated income statement in which period the chan ge occurred (see Note 37). The dividends received from other entities, other than associated entities and joint venture entities, are recognized under the heading “Dividend income” in the accompanying consolidated income statement in the period in which th e right to receive them arises (see Note 38). The changes in fair value after the initial recognition, for reasons other than those mentioned in the preceding paragraph, are treated as described below, according to the categories of financial assets and li abilities. “Financial assets and liabilities held for trading” and “Financial assets and liabilities designated at fair value through profit or loss” The assets and liabilities recognized under these headings of the consolidated balance sheets are measured upon acquisition at fair value and changes in the fair value (gains or losses) are recognized as their net value under the heading “Gains (losses) on financial assets and liabilities, net” in the accompanying consolidated income statements (see Note 41) . Interests from derivatives designated as economic hedges on interest rate are recognized in interest income or expense (Note 37), depending on the result of the hedging instrument . However, changes in fair value resulting from variations in foreign exchang e rates are recognized under the heading “Exchange differences, net" in the accompanying consolidated income statements (Note 41). “Available-for-sale financial assets” Assets recognized under this heading in the consolidated balance sheets are measured at their fair value. Subsequent changes in fair value (gains or losses) are recognized temporarily net of tax effect, under the heading “Accumulated other comprehensive income- Items that may be reclassified to profit or loss - Available-for-sale financial a ssets” in the consolidated balance sheets (see Note 30). The amounts recognized under the headings “Accumulated other comprehensive income- Items that may be reclassified to profit or loss - Available-for-sale financial assets” and “Accumulated other compr ehensive income- Items that may be reclassified to profit or loss - Exchange differences” continue to form part of the Group's consolidated equity until the corresponding asset is derecognized from the consolidated balance sheet or until an impairment loss is recognized on the corresponding financial instrument. If these assets are sold, these amounts are derecognized and included under the headings “Gains (losses) on financial assets and liabilities, net” or “Exchange differences, net", as appropriate, in the consolidated income statement for the year in which they are derecognized (see Note 41). The net impairment losses in “Available-for-sale financial assets” over the year are recognized under the heading “Impairment losses on financial assets, net – Oth er financial instruments not at fair value through profit or loss” (see Note 47) in the consolidated income statements for that period. Changes in the value of non-monetary items resulting from changes in foreign exchange rates are recognized temporarily u nder the heading “Accumulated other comprehensive income- Items that may be reclassified to profit or loss - Exchange differences” in the accompanying consolidated balance sheets. Changes in foreign exchange rates resulting from monetary items are recogniz ed under the heading “Exchange differences, net" in the accompanying consolidated income statements (see Note 41). “Loans and receivables”, “Held-to-maturity investments” and “Financial liabilities at amortized cost” Assets and liabilities recognized under these headings in the accompanying consolidated balance sheets are subsequently measured at “amortized cost” using the “effective interest rate” method. This is because the consolidated entities generally intend to hold such financial instruments to matur ity. Net impairment losses of assets recognized under these headings arising in each period are recognized under the heading “Impairment or reversal of impairment on financial assets not measured at fair value through profit or loss – loans and receivables ”, “Impairment or reversal of impairment on financial assets not measured at fair value through profit or loss - held to maturity investments” or “Impairment or reversal of impairment on financial assets not measured at fair value through profit or loss – financial assets measured at cost” (see Note 47) in the consolidated income statement for that period. “Derivatives-Hedge Accounting” and “Fair value changes of the hedged items in portfolio hedges of interest-rate risk” Assets and liabilities recognized under these headings in the accompanying consolidated balance sheets are measured at fair value. Changes occurring subsequent to the designation of the hedging relationship in the measurement of financial instruments designated as hedged items as well as f inancial instruments designated as hedge accounting instruments are recognized as follows: In fair value hedges, the changes in the fair value of the derivative and the hedged item attributable to the hedged risk are recognized under the heading “Gains or losses from hedge accounting, net” in the consolidated income statement, with a corresponding offset under the headings where hedging items ("Hedging derivatives") and the hedged items are recognized, as applicable. Almost all of the hedges used by the Gro up are for interest-rate risks. Therefore, the valuation changes are recognized under the headings “Interest income” or “Interest expenses”, as appropriate, in the accompanying consolidated income statement (see Note 37). In fair value hedges of interest r ate risk of a portfolio of financial instruments (portfolio-hedges), the gains or losses that arise in the measurement of the hedging instrument are recognized in the consolidated income statement, and the gains or losses that arise from the change in the fair value of the hedged item (attributable to the hedged risk) are also recognized in the consolidated income statement (in both cases under the heading “Gains or losses from hedge accounting, net”, using, as a balancing item, the headings "Fair value cha nges of the hedged items in portfolio hedges of interest rate risk" in the consolidated balance sheets, as applicable. In cash flow hedges, the gain or loss on the hedging instruments relating to the effective portion are recognized temporarily under the h eading ”Accumulated other comprehensive income - Items that may be reclassified to profit or loss - Hedging derivatives. Cash flow hedges” in the consolidated balance sheets, with a balancing entry under the heading “Hedging derivatives” of the Assets or Liabilities of the consolidated balance sheets as applicable. These differences are recognized in the accompanying consolidated income statement at the time when the gain or loss in the hedged instrument affects profit or loss, when the forecast transacti on is executed or at the maturity date of the hedged item (see Note 37). Differences in the measurement of the hedging items corresponding to the ineffective portions of cash flow hedges are recognized directly in the heading “Gains or losses from hedge a ccounting, net” in the consolidated income statement (see Note 41). In the hedges of net investments in foreign operations, the differences attributable to the effective portions of hedging items are recognized temporarily under the heading "Accumulated ot her comprehensive income - Items that may be reclassified to profit or loss – Hedging of net investments in foreign transactions" in the consolidated balance sheets with a balancing entry under the heading “Hedging derivatives” of the Assets or Liabilities of the consolidated balance sheets as applicable. These differences in valuation are recognized under the heading “Exchange differences, net" in the consolidated income statement when the investment in a foreign operation is disposed of or derecognized (s ee Note 41). Other financial instruments The following exceptions are applicable with respect to the above general criteria: Equity instruments whose fair value cannot be determined in a sufficiently objective manner and financial derivatives that have tho se instruments as their underlying asset and are settled by delivery of those instruments are recorded in the consolidated balance sheet at acquisition cost; this may be adjusted, where appropriate, for any impairment loss (see Note 8). Accumulated other c omprehensive income arising from financial instruments classified at the consolidated balance sheet date as “Non-current assets and disposal groups classified as held for sale” are recognized with the corresponding entry under the heading “Accumulated othe r comprehensive income- Items that may be reclassified to profit or loss – Non-current assets and disposal groups classified as held for sale” in the accompanying consolidated balance sheets (see note 30). Impairment losses on financial assets Definition of impaired financial assets carried at amortized cost A financial asset is considered impaired – and therefore its carrying amount is adjusted to re flect the effect of impairment when there is objective evidence that events have occurred, which: In the ca se of debt instruments (loans and advances and debt securities), reduce the future cash flows that were estimated at the time the instruments were acquired. So they are considered impaired when there are reasonable doubts that the carrying amounts will be recovered in full and/or the related interest will be collected for the amounts and on the dates initially agreed. In the case of equity instruments, it means that their carrying amount may not be fully recovered. As a general rule, the carrying amount of impaired financial assets is adjusted with a charge to the consolidated income statement for the period in which the impairment becomes known. The recoveries of previously recognized impairment losses are reflected, if appropriate, in the consolidated inco me statement for the year in which the impairment is reversed or reduced, with an exception: any recovery of previously recognized impairment losses for an investment in an equity instrument classified as financial assets available for sale is not recogniz ed in the consolidated income statement, but under the heading " Accumulated other comprehensive income - Items that may be reclassified to profit or loss - Available-for-sale financial assets" in the consolidated balance sheet (see Note 30). In general, a mounts collected on impaired loans and receivables are used to recognize the related accrued interest and any excess amount is used to reduce the unpaid principal. When the recovery of any recognized amount is considered remote, such amount is written-off on the consolidated balance sheet, without prejudice to any actions that may be taken in order to collect the amount until the rights extinguish in full either because it is time-barred debt, the debt is forgiven, or other reasons. Impairment on financial assets The impairment on financial assets is determined by type of instrument and other circumstances that could affect it, taking into account the guarantees received to assure (in part or in full) the performance of the financial assets. The BBVA Group recognizes impairment charges directly against the impaired financial asset when the likelihood of recovery is deemed remote, and uses an offsetting or allowance account when it recognizes non-performing loan provisions for the estimated losses. Impairment of debt instruments measured at amortized cost With regard to impairment losses arising from insolvency risk of the obligors (credit risk), a debt instrument, mainly Loans and receivables, is impaired due to insolvency when a deterioration in the ability to pay by the obligor is evidenced, either due to past due status or for other reasons. The BBVA Group has developed policies, methods and procedures to estimate incurred losses on outstanding credit risk. These policies, methods and procedures are applied in the due diligence, approval and execution of debt instruments and Commitments and guarantees given; as well as in identifying the impairment and, where appropriate, in calculating the amounts necessary to cover estimated losses. The amount of impairment losses on debt instruments measured at amortized cost is calculated based on whether the impairment losses are determined individually or collectively. First it is determined whether there is objective evidence of impairment individually for individually significant debt instrument, and collectively for debt instrument that are not individually significant. If the Group determines that there is no objective evidence of impairment, the assets are classified in groups of debt instrument based o n similar risk characteristics and impairment is assessed collectively. In determining whether there is objective evidence of impairment the Group uses observable data in the following aspects: Significant financial difficulties of the obligors. Ongoing de lays in the payment of interest or principal. Refinancing of credit due to financial difficulties by the counterparty. Bankruptcy or reorganization / liquidation are considered likely. Disappearance of the active market for a financial asset because of fin ancial difficulties. Observable data indicating a reduction in future cash flows from the initial recognition such as adverse changes in the payment status of the counterparty (delays in payments, reaching credit cards limits, etc.). National or local econ omic conditions that are linked to "defaults" in the financial assets (unemployment rate, falling property prices, etc.). Impairment losses on financial assets individually evaluated for impairment The amount of the impairment losses incurred on financial assets represents the excess of their respective carrying amounts over the present values of their expected future cash flows. These cash flows are discounted using the original effective interest rate. If a financial asset has a variable interest rate, t he discount rate for measuring any impairment loss is the current effective rate determined under the contract. As an exception to the rule described above, the market value of listed debt instruments is deemed to be a fair estimate of the present value of their expected future cash flows. The following is to be taken into consideration when estimating the future cash flows of debt instruments: All amounts that are expected to be recovered over the remaining life of the debt instrument; including, where app ropriate, those which may result from the collateral and other credit enhancements provided for the debt instrument (after deducting the costs required for foreclosure and subsequent sale). Impairment losses include an estimate for the possibility of colle cting accrued, past-due and uncollected interest. The various types of risk to which each debt instrument is subject. The circumstances in which collections will foreseeably be made. Impairment losses on financial assets collectively evaluated for impairme nt With regard to the collective impairment analysis, financial assets are grouped by risk type considering the debtor's capacity to pay based on the contractual terms. As part of this analysis, the BBVA Group estimates the impairment loan losses that are not individually significant, distinguishing between those that show objective evidence of impairment, and those that do not show objective evidence of impairment, as well as the impairment of significant loans that the BBVA Group has deemed as not showing an objective evidence of impairment. With respect to financial assets that have no objective evidence of impairment, the Group applies statistical methods using historical experience and other specific information to estimate the losses that the Group has incurred as a result of events that have occurred as of the date of preparation of the Consolidated Financial Statements but have not been known and will be apparent, individually after the date of submission of the information. This calculation is an int ermediate step until these losses are identified on an individual level, at which time these financial instruments will be segregated from the portfolio of financial assets without objective evidence of impairment. The incurred loss is calculated taking in to account three key factors: exposure at default, probability of default and loss given default. Exposure at default (EAD) is the amount of risk exposure at the date of default by the counterparty. Probability of default (PD) is the probability of the cou nterparty failing to meet its principal and/or interest payment obligations. The PD is associated with the rating/scoring of each counterparty/transaction. Loss given default (LGD) is the estimate of the loss arising in the event of default. It depends ma inly on the characteristics of the counterparty, and the valuation of the guarantees or collateral associated with the asset. In order to calculate the LGD at each balance sheet date, the Group evaluates the whole amount expected to be obtained over the re maining life of the financial asset. The recoverable amount from executable secured collateral is estimated based on the property valuation, discounting the necessary adjustments to adequately account for the potential fall in value until its execution and sale, as well as execution costs, maintenance costs and sale costs. In addition, to identify the possible incurred but not reported losses (IBNR) in the unimpaired portfolio, an additional parameter called "LIP" (loss identification period) has to be intr oduced. The LIP parameter is the period between the time at which the event that generates a given loss occurs and the time when the loss is identified at an individual level. When the property right is contractually acquired at the end of the foreclosure process or when the assets of distressed borrowers are purchased, the asset is recognized in the consolidated balance sheets (see Note 2.2.4). Impairment of other debt instruments classified as financial assets available for sale The impairment losses on other debt instruments included in the “Available-for-sale financial asset” portfolio are equal to the excess of their acquisition cost (net of any principal repayment), after deducting any impairment loss previously recognized in the consolidated income s tatement over their fair value. When there is objective evidence that the negative differences arising on measurement of these debt instruments are due to impairment, they are no longer considered as “Accumulated other comprehensive income - Items that may be reclassified to profit or loss - Available-for-sale financial assets” and are recognized in the consolidated income statement. If all, or part of the impairment losses are subsequently recovered, the amount is recognized in the consolidated income sta tement for the year in which the recovery occurred, up to the amount previously recognized in the income statement. Impairment of equity instruments The amount of the impairment in the equity instruments is determined by the category where they are recogni zed: Equity instruments classified as available for sale: When there is objective evidence that the negative differences arising on measurement of these equity instruments are due to impairment, they are no longer registered as “Accumulated other comprehen sive income - Items that may be reclassified to profit or loss - Available-for-sale financial assets” and are recognized in the consolidated income statement. In general, the Group considers that there is objective evidence of impairment on equity instrume nts classified as available-for-sale when significant unrealized losses have existed over a sustained period of time due to a price reduction of at least 40% or over a period of more than 18 months , different thresholds may exist for certain equity instrum ents or specific sectors . Any recovery of previously recognized im pairment losses for an investment in an equity instrument classified as available for sale is not recognized in the consolidated income statement, but under the heading " Accumulated other comprehensive income - Items that may be reclassified to profit or loss - Available-for-sale financial assets" in the consolidated balance sheet (see Note 30). Equity instruments measured at cost: The impairment losses on equity instruments measured at acquisition cost are equal to the excess of their carrying amount over the present value of expected future cash flows discounted at the market rate of return for similar equity instruments. In order to determine these impairment losses, unless there is better evidence, an assessment of the equity of the investee is carried out (excluding Accumulated other comprehensive income due to cash flow hedges) based on the last approved (consolidated) balance sheet, adjusted by the unrealized gains at measurement date. Impairment losses are recognized in the consolidated income statem ent in the year in which they arise as a direct reduction of the cost of the instrument. These impairment losses may only be recovered subsequently in the event of the sale of these assets.</t>
  </si>
  <si>
    <t>Accounting Policy For Derecognition Of Financial Instruments</t>
  </si>
  <si>
    <t>Transfers and derecognition of financial assets and liabilities The accounting treatment of transfers of financial assets is determined by the form in which risks and benefits associated with the financial assets involved are transferred to third parties. Thus the financial assets are only derecognized from the consoli dated balance sheet when the cash flows that they generate are extinguished, when their implicit risks and benefits have been substantially transferred to third parties or when the control of financial asset is transferred even in case of no physical trans fer or substantial retention of such assets. In the latter case, the financial asset transferred is derecognized from the consolidated balance sheet, and any right or obligation retained or created as a result of the transfer is simultaneously recognized. Similarly, financial liabilities are derecognized from the consolidated balance sheet only if their obligations are extinguished or acquired (with a view to subsequent cancellation or renewed placement). The Group is considered to have transferred substant ially all the risks and benefits if such risks and benefits account for the majority of the risks and benefits involved in ownership of the transferred financial assets. If substantially all the risks and benefits associated with the transferred financial asset are retained: The transferred financial asset is not derecognized from the consolidated balance sheet and continues to be measured using the same criteria as those used before the transfer. A financial liability is recognized at the amount equal to t he amount received, which is subsequently measured at amortized cost or fair value with changes in the income statement, whichever the case. Both the income generated on the transferred (but not derecognized) financial asset and the expenses of the new fin ancial liability continue to be recognized.</t>
  </si>
  <si>
    <t>Accounting Policy For Financial Guarantees</t>
  </si>
  <si>
    <t>Financial guarantees Financial guarantees are considered to be those contracts that require their issuer to make specific payments to reimburse the holder of the financial guarantee for a loss incurred when a spe cific borrower breaches its payment obligations on the terms – whether original or subsequently modified – of a debt instrument, irrespective of the legal form it may take. Financial guarantees may take the form of a deposit, bank guarantee, insurance cont ract or credit derivative, among others. In their initial recognition, financial guarantees are recognized as liabilities in the consolidated balance sheet at fair value, which is generally the present value of the fees, commissions and interest receivable from these contracts over the term thereof, and the Group simultaneously recognize a corresponding asset in the consolidated balance sheet for the amount of the fees and commissions received at the inception of the transactions and the amounts receivable at the present value of the fees, commissions and interest outstanding. Financial guarantees, irrespective of the guarantor, instrumentation or other circumstances, are reviewed periodically so as to determine the credit risk to which they are exposed and, if appropriate, to consider whether a provision is required for them. The credit risk is determined by application of criteria similar to those established for quantifying impairment losses on debt instruments measured at amortized cost (see Note 2.2.1). The provisions recognized for financial guarantees considered impaired are recognized under the heading “Provisions - Provisions for contingent risks and commitments” on the liability side in the consolidated balance sheets (see Note 24). These provisions are recognized and reversed with a charge or credit, respectively; to “Provisions or reversal of provision” in the consolidated income statements (see Note 46). Income from financial guarantees is recorded under the heading “Fee and commission income” in t he consolidated income statement and is calculated by applying the rate established in the related contract to the nominal amount of the guarantee (see Note 40)</t>
  </si>
  <si>
    <t>Description Of Accounting Policy For Non current Assets Or Disposal Groups Classified As Held For Sale</t>
  </si>
  <si>
    <t>Non-current assets and disposal groups held for sale and liabilities included in disposal grou ps classified as held for sale The headings “Non-current assets and disposal groups held for sale” and “liabilities included in disposal groups classified as held for sale” in the consolidated balance sheets includes the carrying amount of assets that are not part of the BBVA Group’s operating activities. The recovery of this carrying amount is expected to take place through the price obtained on its disposal (see Note 21). These headings include individual items and groups of items (“disposal groups”) and disposal groups that form part of a major operating segment and are being held for sale as part of a disposal plan (“discontinued operations”). The individual items include the assets received by the subsidiaries from their debtors, in full or partial sett lement of the debtors’ payment obligations (assets foreclosed or received in payment of debt and recovery of lease finance transactions), unless the Group has decided to make continued use of these assets. The BBVA Group has units that specialize in real e state management and the sale of this type of asset. Symmetrically, the heading “Liabilities included in disposal groups classified as held for sale” in the consolidated balance sheets reflects the balances payable arising from disposal groups and disconti nued operations. Non-current assets and disposal groups classified as held for sale are generally measured, at the acquisition date and at any later date deemed necessary, at either their carrying amount or the fair value of the property (less costs to se ll), whichever is lower. In the case of real estate assets foreclosed or received in payment of debts, they are initially recognized at the lower of: the restated carrying amount of the financial asset and the fair value at the time of the foreclosure or r eceipt of the asset less estimated sales costs. The carrying amount of the financial asset is updated at the time of the foreclosure, treating the real property received as a secured collateral and taking into account the credit risk coverage that would co rrespond to it according to its classification prior to the delivery. For these purposes, the collateral will be valued at its current fair value (less sale costs) at the time of foreclosure. This carrying amount will be compared with the previous carrying amount and the difference will be recognized as a provision increase, if applicable. On the other hand, the fair value of the foreclosed asset is obtained by appraisal, evaluating the need to apply a discount on the asset derived from the specific conditi ons of the asset or the market situation for these assets, and in any case, deducting the company’s estimated sale costs. At the time of the initial recognition, these real estate assets foreclosed or received in payment of debts, classified as “Non-curren t assets and disposal groups held for sale” and “liabilities included in disposal groups classified as held for sale” are valued at the lower of: their restated fair value less estimated sale costs and their carrying amount; a deterioration or impairment r eversal can be recognized for the difference if applicable. Non-current assets and disposal groups held for sale groups classified as held for sale are not depreciated while included under the heading “Non-current assets and disposal groups held for sale”. Fair value of non-current assets held for sale from foreclosures or recoveries is based, mainly, in appraisals or valuations made by independent experts on an annual basis or more frequently, should there be indicators of impairment. Gains and losses gen erated on the disposal of assets and liabilities classified as non-current held for sale, and liabilities included in disposal groups classified as held for sale as well as impairment losses and, where pertinent, the related recoveries, are recognized in “ Profit or loss from non-current assets and disposal groups classified as held for sale not qualifying as discontinued operations” in the consolidated income statement (see Note 50). The remaining income and expense items associated with these assets and li abilities are classified within the relevant consolidated income statement headings. Income and expenses for discontinued operations, whatever their nature, generated during the year, even if they have occurred before their classification as discontinued o perations, are presented net of the tax effect as a single amount under the heading “Profit from discontinued operations” in the consolidated income statement, whether the business remains on the consolidated balance sheet or is derecognized from the conso lidated balance sheet. As long as an asset remains in this category, it will not be amortized. This heading includes the earnings from their sale or other disposal</t>
  </si>
  <si>
    <t>Description of accounting policy for tangible assets</t>
  </si>
  <si>
    <t>Tangible assets Property, plant and equipment for own use This heading includes the assets under ownership or acquired under lease finance, intended for future or current use by the BBVA Group and that it expects to hold for more than one year. It also includes tangible assets received by the consolidated entities in full or partial settlement o f financial assets representing receivables from third parties and those assets expected to be held for continuing use. Property, plant and equipment for own use are presented in the consolidated balance sheets at acquisition cost, less any accumulated dep reciation and, where appropriate, any estimated impairment losses resulting from comparing this net carrying amount of each item with its corresponding recoverable amount. Depreciation is calculated using the straight-line method, on the basis of the acqui sition cost of the assets less their residual value; the land is considered to have an indefinite life and is therefore not depreciated. The tangible asset depreciation charges are recognized in the accompanying consolidated income statements under the hea ding "Depreciation and Amortization" (see Note 45) and are based on the application of the following depreciation rates (determined on the basis of the average years of estimated useful life of the various assets) Depreciation Rates for Tangible Assets Type of Assets Annual Percentage Buildings for own use 1% - 4% Furniture 8% - 10% Fixtures 6% - 12% Office supplies and hardware 8% - 25% The BBVA Group’s c riteria for determining the recoverable amount of these assets, in particular buildings for own use, is based on independent appraisals that are no more than 3-5 years old at most, unless there are indications of impairment. At each reporting date, the Gro up entities analyze whether there are internal or external indicators that a tangible asset may be impaired. When there is evidence of impairment, the Group analyzes whether this impairment actually exists by comparing the asset’s net carrying amount with its recoverable amount (as the higher between its recoverable amount less disposal costs and its value in use). When the carrying amount exceeds the recoverable amount, the carrying amount is written down to the recoverable amount and depreciation charges going forward are adjusted to reflect the asset’s remaining useful life. Similarly, if there is any indication that the value of a tangible asset is now recoverable, the consolidated entities will estimate the recoverable amounts of the asset and recognize it in the consolidated income statement, recording the reversal of the impairment loss registered in previous years and thus adjusting future depreciation charges. Under no circumstances may the reversal of an impairment loss on an asset raise its carryin g amount above that which it would have if no impairment losses had been recognized in prior years. Running and maintenance expenses relating to tangible assets held for own use are recognized as an expense in the year they are incurred and recognized in t he consolidated income statements under the heading "Administration costs - Other administrative expenses - Property, fixtures and equipment" (see Note 44.2). Other assets leased out under an operating lease The criteria used to recognize the acquisition cost of assets leased out under operating leases, to calculate their depreciation and their respective estimated useful lives and to recognize the impairment losses on them, are the same as those described in relation to tangible assets for own use. Invest ment properties The heading “Tangible assets - Investment properties” in the consolidated balance sheets reflects the net values (purchase cost minus the corresponding accumulated depreciation and, if appropriate, estimated impairment losses) of the land, buildings and other structures that are held either to earn rentals or for capital appreciation through sale and that are neither expected to be sold off in the ordinary course of business nor are destined for own use (see Note 17). The criteria used to re cognize the acquisition cost of investment properties, calculate their depreciation and their respective estimated useful lives and recognize the impairment losses on them, are the same as those described in relation to tangible assets held for own use. Th e BBVA Group’s criteria for determining the recoverable amount of these assets is based on independent appraisals that are no more than one year old at most, unless there are indications of impairment</t>
  </si>
  <si>
    <t>Description of accounting policy for inventories</t>
  </si>
  <si>
    <t>Inventories The balance under the heading “Other asset s - Inventories” in the consolidated balance sheets mainly includes the land and other properties that the BBVA Group’s real estate entities hold for development and sale as part of their real estate development activities (see Note 20). The cost of invent ories includes those costs incurred in their acquisition and development, as well as other direct and indirect costs incurred in getting them to their current condition and location. In the case of the cost of real-estate assets accounted for as inventorie s, the cost is comprised of: the acquisition cost of the land, the cost of urban planning and construction, non-recoverable taxes and costs corresponding to construction supervision, coordination and management. Financing cost incurred during the year form part of cost, provided that the inventories require more than a year to be in a condition to be sold. Properties purchased from customers in distress, which the Group manages for sale, are measured at the acquisition date and any subsequent time, at eithe r their related carrying amount or the fair value of the property (less costs to sell), whichever is lower. The carrying amount at acquisition date of these properties is defined as the balance pending collection on those assets that originated said purcha ses (net of provisions). Impairment The amount of any subsequent adjustment due to inventory valuation for reasons such as damage, obsolescence, reduction in sale price to its net realizable value, as well as losses for other reasons and, if appropriate, s ubsequent recoveries of value up to the limit of the initial cost value, are registered under the heading "Impairment or reversal of impairment on non-financial assets” in the accompanying consolidated income statements (see Note 48) for the year in which they are incurred. In the case of the above mentioned real-estate assets, if the fair value less costs to sell is lower than the carrying amount of the loan recognized in the consolidated balance sheet, a loss is recognized under the heading "Impairment or reversal of impairment on non-financial assets" in the consolidated income statement for the period. In the case of real-estate assets accounted for as inventories, the BBVA Group’s criterion for determining their net realizable value is mainly based on i ndependent appraisals no more than one year old, or less if there are indications of impairment. Inventory sales In sale transactions, the carrying amount of inventories is derecognized from the consolidated balance sheet and recognized as an expense under the income statement heading "Other operating expenses – Changes in inventories” in the year in which the income from its sale is recognized. This income is recognized under the heading “Other operating income – Financial income from non-financial service s” in the consolidated income statements (see Note 42)</t>
  </si>
  <si>
    <t>Policy For Business Combinations</t>
  </si>
  <si>
    <t>Business combinations A business combination is a transaction, or any other deal, by which the Group obtains control of one or more businesses. It is accounted for by applying the acquisition method. According to this method, the acquirer has to recognize the assets acquired and the liabilities and contingent liabilities assumed, including those that the acquired entity had not recognized in the accounts. The method involves the measurement of the cons ideration received for the business combination and its allocation to the assets, liabilities and contingent liabilities measured according to their fair value, at the purchase date, as well as the recognition of any non-controlling participation (minority interests) that may arise from the transaction. In a business combination achieved in stages, the acquirer shall remeasure its previously held equity interest in the acquiree at its acquisition-date fair value and recognize the resulting gain or loss, if any, in profit or loss under the heading “Gains (losses) on derecognized of non-financial assets and subsidiaries, net” of the consolidated income statements. In prior reporting periods, the acquirer may have recognized changes in the value of its equity i nterest in the acquiree in other comprehensive income. If so, the amount that was recognized in other comprehensive income shall be recognized on the same basis as would be required if the acquirer had disposed directly of the previously held equity intere st. In addition, the acquirer shall recognize an asset in the consolidated balance sheet under the heading “Intangible asset - Goodwill” if on the acquisition date there is a positive difference between: the sum of the consideration transferred, the amount of all the non-controlling interests and the fair value of stock previously held in the acquired business; and the net fair value of the assets acquired and liabilities assumed. If this difference is negative, it shall be recognized directly in the incom e statement under the heading “Gain on Bargain Purchase in business combinations”. Non-controlling interests in the acquired entity may be measured in two ways: either at their fair value; or at the proportional percentage of net assets identified in the acquired entity. The method of valuing non-controlling interest may be elected in each business combination. BBVA Group has always elected for the second method.</t>
  </si>
  <si>
    <t>Intangible Assets And GoodWill</t>
  </si>
  <si>
    <t>Intangible assets Goodwill Goodwill represents a portion of consideration transferred in advan ce by the acquiring entity for the future economic benefits from assets that cannot be individually identified and separately recognized. Goodwill is never amortized. It is subject periodically to an impairment analysis, and is written off if there has bee n impairment. Goodwill is assigned to one or more cash-generating units that expect to be the beneficiaries of the synergies derived from the business combinations. The cash-generating units represent the Group’s smallest identifiable asset groups that gen erate cash flows for the Group and that are largely independent of the flows generated from the Group’s other assets or groups of assets. Each unit or units to which goodwill is allocated: Is the lowest level at which the entity manages goodwill internally . Is not larger than an operating segment. The cash-generating units to which goodwill has been allocated are tested for impairment (including the allocated goodwill in their carrying amount). This analysis is performed at least annually or more frequently if there is any indication of impairment. For the purpose of determining the impairment of a cash-generating unit to which a part of goodwill has been allocated, the carrying amount of that cash-generating unit, adjusted by the theoretical amount of the g oodwill attributable to the non-controlling interests, in the event they are not valued at fair value, is compared with its recoverable amount. The recoverable amount of a cash-generating unit is equal to the fair value less sale costs or its value in use , whichever is greater. Value in use is calculated as the discounted value of the cash flow projections that the unit’s management estimates and is based on the latest budgets approved for the coming years. The main assumptions used in its calculation are: a sustainable growth rate to extrapolate the cash flows indefinitely, and the discount rate used to discount the cash flows, which is equal to the cost of the capital assigned to each cash-generating unit, and equivalent to the sum of the risk-free rate p lus a risk premium inherent to the cash-generating unit being evaluated for impairment. If the carrying amount of the cash-generating unit exceeds the related recoverable amount, the Group recognizes an impairment loss; the resulting loss is apportioned by reducing, first, the carrying amount of the goodwill allocated to that unit and, second, if there are still impairment losses remaining to be recognized, the carrying amount of the remainder of the assets. This is done by allocating the remaining loss in proportion to the carrying amount of each of the assets in the unit. In the event the non-controlling interests are measured at fair value, the deterioration of goodwill attributable to non-controlling interests will be recognized. In any case, an impairme nt loss recognized for goodwill shall not be reversed in a subsequent period. Goodwill impairment losses are recognized under the heading "Impairment or reversal of impairment on non-financial assets – Intangible assets” in the consolidated income statemen ts (see Note 48). Other intangible assets These assets may have an indefinite useful life if, based on an analysis of all relevant factors, it is concluded that there is no foreseeable limit to the period over which the asset is expected to generate net ca sh flows for the consolidated entities. In all other cases they have a finite useful life. Intangible assets with a finite useful life are amortized according to the duration of this useful life, using methods similar to those used to depreciate tangible a ssets. The defined useful life intangible asset is made up mainly of IT applications acquisition costs which have a useful life of 3 to 5 years. The depreciation charge of these assets is recognized in the accompanying consolidated income statements under the heading "Depreciation" (see Note 45). The consolidated entities recognize any impairment loss on the carrying amount of these assets with charge to the heading “Impairment or reversal of impairment on non - financial assets- Intangible assets” in the a ccompanying consolidated income statements (see Note 48). The criteria used to recognize the impairment losses on these assets and, where applicable, the recovery of impairment losses recognized in prior years, are similar to those used for tangible assets .</t>
  </si>
  <si>
    <t>Insurance And Reinsurance Contracts</t>
  </si>
  <si>
    <t>Insurance and reinsurance contracts The assets of the BBVA Group’s insurance subsidiaries are recognized according to their nature under the corresponding headings of the consolidated balance sheets and the initial recognition and valuation is carried ou t according to the criteria set out in IFRS 4. The heading “Insurance and reinsurance assets” in the accompanying consolidated balance sheets includes the amounts that the consolidated insurance subsidiaries are entitled to receive under the reinsurance co ntracts entered into by them with third parties and, more specifically, the share of the reinsurer in the technical provisions recognized by the consolidated insurance subsidiaries. The heading “Liabilities under insurance and reinsurance contracts” in the accompanying consolidated balance sheets includes the technical provisions for direct insurance and inward reinsurance recognized by the consolidated insurance subsidiaries to cover claims arising from insurance contracts in force at period-end (see Note 23). The income or expenses reported by the BBVA Group’s consolidated insurance subsidiaries on their insurance activities is recognized, in accordance with their nature, in the corresponding items of the consolidated income statements. The consolidated insurance entities of the BBVA Group recognize the amounts of the premiums written to the income statement and a charge for the estimated cost of the claims that will be incurred at their final settlement to their consolidated income statements. At the clo se of each year the amounts collected and unpaid, as well as the costs incurred and unpaid, are accrued. The most significant provisions registered by consolidated insurance entities with respect to insurance policies issued by them are set out by their na ture in Note 23. According to the type of product, the provisions may be as follows: 1) Life insurance provisions: Represents the value of the net obligations undertaken with the life insurance policyholder. These provisions include: Provisions for unearned premiums. These are intended for the accrual, at the date of calculation, of the premiums written. Their balance reflects the portion of the premiums received until the closing date that has to be allocated to the period from the closing date to t he end of the insurance policy period. Mathematical reserves: Represents the value of the life insurance obligations of the insurance entities at year-end, net of the policyholder’s obligations, arising from life insurance contracted. 2) Non-life insurance provisions: Provisions for unearned premiums. These provisions are intended for the accrual, at the date of calculation, of the premiums written. Their balance reflects the portion of the premiums received until year-end that has to be allocated to the pe riod between the year-end and the end of the policy period. Provisions for unexpired risks: The provision for unexpired risks supplements the provision for unearned premiums by the amount by which that provision is not sufficient to reflect the assessed ri sks and expenses to be covered by the consolidated insurance subsidiaries in the policy period not elapsed at year-end. 3) Provision for claims: This reflects the total amount of the outstanding obligations arising from claims incurred prior to year-end. I nsurance subsidiaries calculate this provision as the difference between the total estimated or certain cost of the claims not yet reported, settled or paid, and the total amounts already paid in relation to these claims. 4) Provision for bonuses and reba tes: This provision includes the amount of the bonuses accruing to policyholders, insurees or beneficiaries and the premiums to be returned to policyholders or insurees, as the case may be, based on the behavior of the risk insured, to the extent that such amounts have not been individually assigned to each of them. 5) Technical provisions for reinsurance ceded: Calculated by applying the criteria indicated above for direct insurance, taking account of the assignment conditions established in the reinsuranc e contracts in force. 6) Other technical provisions: Insurance entities have recognized provisions to cover the probable mismatches in the market reinvestment interest rates with respect to those used in the valuation of the technical provisions. The BBVA Group controls and monitors the exposure of the insurance subsidiaries to financial risk and, to this end, uses internal methods and tools that enable it to measure credit risk and market risk and to establish the limits for these risks.</t>
  </si>
  <si>
    <t>Description of accounting policy for tax assets and liabilities</t>
  </si>
  <si>
    <t>Tax assets and lia bilities Expenses on corporate income tax applicable to the BBVA Group’s Spanish entities and on similar income taxes applicable to consolidated foreign entities are recognized in the consolidated income statement, except when they result from transactions on which the profits or losses are recognized directly in equity, in which case the related tax effect is also recognized in equity. The total corporate income tax expense is calculated by aggregating the current tax arising from the application of the c orresponding tax rate to the tax for the year (after deducting the tax credits or discounts allowable for tax purposes) and the change in deferred tax assets and liabilities recognized in the consolidated income statement. Deferred tax assets and liabiliti es include temporary differences, defined as the amounts to be payable or recoverable in future years arising from the differences between the carrying amount of assets and liabilities and their tax bases (the “tax value”), and tax loss and tax credit or d iscount carry forwards (see Note 19). The "Tax Assets" line item in the accompanying consolidated balance sheets includes the amount of all the assets of a tax nature, and distinguishes between: "Current” (amounts recoverable by tax in the next twelve months) and "Deferred" (which includes the amount of tax to be recovered in future years, including those arising from tax losses or credits for deductions or rebates that can be compensated). The "Tax Liabilities" line item in the accompanying consolidate d balance sheets includes the amount of all the liabilities of a tax nature, except for provisions for taxes, broken down into: "Current” (income tax payable on taxable profit for the year and other taxes payable in the next twelve months) and "Deferred" ( the amount of corporate tax payable in subsequent years). Deferred tax liabilities attributable to taxable temporary differences associated with investments in subsidiaries, associates or joint venture entities are recognized as such, except where the Grou p can control the timing of the reversal of the temporary difference and it is unlikely that it will reverse in the future. Deferred tax assets are recognized to the extent that it is considered probable that the consolidated entities will have sufficient taxable profits in the future against which the deferred tax assets can be utilized and are not from the initial recognition (except in the case of a business combination) of other assets or liabilities in a transaction that does not affect the fiscal outc ome or the accounting result. The deferred tax assets and liabilities recognized are reassessed by the consolidated entities at each balance sheet date in order to ascertain whether they still qualify as deferred tax assets and liabilities, and the appropr iate adjustments are made on the basis of the findings of the analyses performed. In those circumstances in which it is unclear how a specific requirement of the tax law applies to a particular transaction or circumstance, and the acceptability of the defi nitive tax treatment depends on the decisions taken by the relevant taxation authority in future, the entity recognizes current and deferred tax liabilities and assets considering whether it is probable or not that a taxation authority will accept an uncer tain tax treatment. Thus, if the entity concludes that it is not probable that the taxation authority will accept an uncertain tax treatment, the entity uses the amount expected to be paid to (recovered from) the taxation authorities. The income and expens es directly recognized in consolidated equity that do not increase or decrease taxable income are accounted for as temporary differences</t>
  </si>
  <si>
    <t>Description of accounting policy for provisions contingent liabilities and contingent assets</t>
  </si>
  <si>
    <t>Provisions, contingent assets and contingent liabilities The heading “Provisions” in the consolidated balance sheets i ncludes amounts recognized to cover the BBVA Group’s current obligations arising as a result of past events. These are certain in terms of nature but uncertain in terms of amount and/or settlement date. The settlement of these obligations is deemed likely to entail an outflow of resources embodying economic benefits (see Note 24). The obligations may arise in connection with legal or contractual provisions, valid expectations formed by Group entities relative to third parties in relation to the assumption o f certain responsibilities or through virtually certain developments of particular aspects of the regulations applicable to the operation of the entities; and, specifically, future legislation to which the Group will certainly be subject. The provisions ar e recognized in the consolidated balance sheets when each and every one of the following requirements is met: They represent a current obligation that has arisen from a past event. At the date of the Consolidated Financial Statements, there is more probabi lity that the obligation will have to be met than that it will not. It is probable that an outflow of resources embodying economic benefits will be required to settle the obligation. The amount of the obligation can be reasonably estimated. Among other ite ms, these provisions include the commitments made to employees by some of the Group entities (mentioned in Note 2.2.12), as well as provisions for tax and legal litigation. Contingent assets are possible assets that arise from past events and whose existen ce is conditional on, and will be confirmed only by, the occurrence or non-occurrence of events beyond the control of the Group. Contingent assets are not recognized in the consolidated balance sheet or in the consolidated income statement; however, they w ill be disclosed, should they exist, in the Notes to the Consolidated Financial Statements, provided that it is probable will give rise to an increase in resources embodying economic benefits. Contingent liabilities are possible obligations of the Group th at arise from past events and whose existence is conditional on the occurrence or non-occurrence of one or more future events beyond the control of the Group. They also include the existing obligations of the Group when it is not probable that an outflow o f resources embodying economic benefits will be required to settle them; or when, in extremely rare cases, their amount cannot be measured with sufficient reliability. Contingent liabilities are not recognized in the consolidated balance sheet or the inco me statement (excluding contingent liabilities from business combination) but are disclosed in the Consolidated Financial Statements, unless the possibility of an outflow of resources embodying economic benefits is remote.</t>
  </si>
  <si>
    <t>Pensions And Other Post-Employment Commitments</t>
  </si>
  <si>
    <t>Pensions and other post-employmen t commitments Below we provide a description of the most significant accounting policies relating to post-employment and other employee benefit commitments assumed by BBVA Group entities (see Note 25). Short-term employee benefits Benefits for current active employees which are accrued and settled during the year and for which a provision is not required in the entity´s accounts. These include wages and salaries, social security charges and other personnel expenses. Costs are charged and recognized unde r the heading “Administration costs – Personnel expenses – Other personnel expenses” of the consolidated income statement (see Note 44.1). Post-employment benefits – Defined-contribution plans The Group sponsors defined-contribution plans for the majority of its active employees. The amount of these benefits is established as a percentage of remuneration and/or as a fixed amount. The contributions made to these plans in each period by BBVA Group entities are charged and recognized under the heading “Adminis tration costs – Personnel expenses – Defined-contribution plan expense” of the consolidated income statement (see Note 44.1). Post-employment benefits – Defined-benefit plans Some Group entities maintain pension commitments with employees who have already retired or taken early retirement, certain closed groups of active employees still accruing defined benefit pensions, and in-service death and disability benefits provided to most active employees. These commitments are covered by insurance contracts, pen sion funds and internal provisions. In addition, some of the Spanish entities have offered certain employees the option to retire before their normal retirement age, recognizing the necessary provisions to cover the costs of the associated benefit commitme nts, which include both the liability for the benefit payments due as well as the contributions payable to external pension funds during the early retirement period. Furthermore, certain Group entities provide welfare and medical benefits which extend beyo nd the date of retirement of the employees entitled to the benefits. All of these commitments are quantified based on actuarial valuations, with the amounts recorded under the heading “Provisions – Provisions for pensions and similar obligations” in the consolidated balance sheet and determined as the difference between the value of the defined-benefit commitments and the fair value of plan assets at the date of the Consolidated Financial Statements (see Note 25). Current service cost are charged and reco gnized under the heading “Administration costs – Personnel expenses – Defined-benefit plan expense” of the consolidated income statement (see Note 44.1). Interest credits/charges relating to these commitments are charged and recognized under the headings “ Interest income” and “Interest expense” of the consolidated income statement (see Note 37). Past service costs arising from benefit plan changes as well as early retirements granted during the period are recognized under the heading “Provisions or reversal s of provisions” of the consolidated income statement (see Note 46). Other long-term employee benefits In addition to the above commitments, certain Group entities provide long-term service awards to their employees, consisting of monetary amounts or perio ds of vacation granted upon completion of a number of years of qualifying service. These commitments are quantified based on actuarial valuations and the amounts recorded under the heading “Provisions – Other long-term employee benefits” of the consolidate d balance sheet (see Note 24). Valuation of commitments: actuarial assumptions and recognition of gains/losses The present value of these commitments is determined based on individual member data. Active employee costs are determined using the “projected u nit credit” method, which treats each period of service as giving rise to an additional unit of benefit and values each unit separately. In establishing the actuarial assumptions we take into account that: They should be unbiased, i.e. neither unduly optim istic nor excessively conservative. Each assumption does not contradict the others and adequately reflect the existing relationship between economic variables such as price inflation, expected wage increases, discount rates and the expected return on plan assets, etc. Future wage and benefit levels should be based on market expectations, at the balance sheet date, for the period over which the obligations are to be settled. The interest rate used to discount benefit commitments is determined by reference to market yields, at the balance sheet date, on high quality bonds. The BBVA Group recognizes actuarial gains/losses relating to early retirement benefits, long service awards and other similar items under the heading “Provisions or reversal of provisions” o f the consolidated income statement for the period in which they arise (see Note 46). Actuarial gains/losses relating to pension and medical benefits are directly charged and recognized under the heading "Accumulated other comprehensive income – Items that will not be reclassified to profit or loss – Actuarial gains or losses on defined benefit pension plans" of equity in the consolidated balance sheet (see Note 30).</t>
  </si>
  <si>
    <t>Equity-Settled Share-Based Payment Transactions</t>
  </si>
  <si>
    <t>Equity-settled share-based payment transactions Provided they constitute the delivery of su ch equity instruments following the completion of a specific period of services, equity-settled share-based payment transactions are recognized as an expense for services being provided by employees, by way of a balancing entry under the heading “Sharehold ers’ funds – Other equity instruments” in the consolidated balance sheet (Note 44.1.1). These services are measured at fair value for the employees services received, unless such fair value cannot be calculated reliably. In such case, they are measured by reference to the fair value of the equity instruments granted, taking into account the date on which the commitments were granted and the terms and other conditions included in the commitments. When the initial compensation agreement includes what may be c onsidered market conditions among its terms, any changes in these conditions will not be reflected in the consolidated income statement, as these have already been accounted for in calculating the initial fair value of the equity instruments. Non-market ve sting conditions are not taken into account when estimating the initial fair value of equity instruments, but they are taken into account when determining the number of equity instruments to be issued. This will be recognized on the consolidated income sta tement with the corresponding increase in total consolidated equity</t>
  </si>
  <si>
    <t>Termination Benefits</t>
  </si>
  <si>
    <t>Termination benefits Termination benefits are recognized in the financial statements when the BBVA Group agrees to terminate employment contracts with its employees and has established a detailed plan</t>
  </si>
  <si>
    <t>Treasury Stock</t>
  </si>
  <si>
    <t>Treasury shares The value of common stock issued by the BBVA Group’s entities and held by them - basically, shares and derivatives on the Bank’s shares held by some consolidated entities that comply with the requirements to be recognized as equity instruments - are recognized as a decrease to net equity, under the heading "Shareholders’ funds - Treasury stock" in the consolidated balance sheets (see Note 29). These financial assets are recognized at acquisition cost, and the gains or losses arising on their disposal are credited or debited, as appropriate, to the heading “Shareholders’ funds - Retained earnings” in the consolidated balance sheets (see Note 28)</t>
  </si>
  <si>
    <t>Description of accounting policy for foreigns currency translation and exchange differences</t>
  </si>
  <si>
    <t>Foreign-currency transactions and exchange differences The BBVA Group’s functional currency, and thus the currency in which the Consolidated Financial Statements are presented, is the euro. As such, all balances and transactions denominated in currencies other than the euro are deemed to be denominated in “foreign currency”. C onversion to euros of the balances held in foreign currency is performed in two consecutive stages: Conversion of the foreign currency to the entity’s functional currency (currency of the main economic environment in which the entity operates); and Convers ion to euros of the balances held in the functional currencies of the entities whose functional currency is not the euro. Conversion of the foreign currency to the entity’s functional currency Transactions denominated in foreign currencies carried out by t he consolidated entities (or accounted for using the equity method) are initially accounted for in their respective currencies. Subsequently, the monetary balances in foreign currencies are converted to their respective functional currencies using the exch ange rate at the close of the financial year. In addition, Non-monetary items valued at their historical cost are converted to the functional currency at the exchange rate applicable on the purchase date. Non-monetary items valued at their fair value are c onverted at the exchange rate in force on the date on which such fair value was determined. Income and expenses are converted at the period’s average exchange rates for all the operations carried out during the period. When applying this criterion the BBVA Group considers whether significant variations have taken place in exchange rates during the year which, owing to their impact on the statements as a whole, may require the application of exchange rates as of the date of the transaction instead of such av erage exchange rates. The exchange differences produced when converting the balances in foreign currency to the functional currency of the consolidated entities are generally recognized under the heading "Exchange differences, net" in the consolidated inco me statements (see Note 41). However, the exchange differences in non-monetary items, measured at fair value, are recognized temporarily in consolidated equity under the heading “Accumulated other comprehensive income - Items that may be reclassified to pr ofit or loss - Exchange differences” in the consolidated balance sheets (see Note 30). Conversion of functional currencies to euros The balances in the financial statements of consolidated entities whose functional currency is not the euro are converted to euros as follows: Assets and liabilities: at the closing spot exchange rates as of the date of each of the consolidated balance sheets. Income and expenses and cash flows are converted by applying the exchange rate applicable on the date of the transactio n, and the average exchange rate for the financial year may be used, unless it has undergone significant variations. Equity items: at the historical exchange rates. The exchange differences arising from the conversion to euros of balances in the functiona l currencies of the consolidated entities whose functional currency is not the euro are recognized under the heading “Accumulated other comprehensive income – Items that may be reclassified to profit or loss - Exchange differences” in the consolidated bala nce sheets (Notes 30 and 31 respectively). Meanwhile, the differences arising from the conversion to euros of the financial statements of entities accounted for by the equity method are recognized under the heading " Accumulated other comprehensive income - Items that may be reclassified to profit or loss - Entities accounted for using the equity method" (Note 30) until the item to which they relate is derecognized, at which time they are recognized in the income statement. The breakdown of the main consoli dated balances in foreign currencies, with reference to the most significant foreign currencies, is set forth in Appendix VII. Venezuela Local financial statements of the Group subsidiaries in Venezuela are expressed in Venezuelan Bolivar, and converted in to euros for the consolidated financial statements, as indicated below, since Venezuela is a country with strong exchange restrictions and has different rates officially published: Since December 31, 2015, the Board of Directors considers that the use of the Venezuelan official exchanges rates for converting bolivars into euros in preparing the Consolidated Financial Statements does not reflect the true picture of the financial statements of the Group and the financial position of the Group subsidiaries in Venezuela. Consequently, as of December 31, 2017, 2016 and 2015, the Group has used foreign exchange rates of 18,181, 1,893 and 469 Venezuelan bolivars per euro, respectively in the conversion of the financial statements. These exchanges rates have been c alculated taking into account the estimated evolution of inflation in Venezuela, in the absence of published official data (800%, 300%, and 170%, as of December 31, 2017, 2016 and 2015, respectively) (see Note 2.2.20). These inflation rates have been calc ulated based on the best estimate of the Group, taking into consideration the available information that includes sectorial aspects that affect the Group's subsidiaries in Venezuela. The summarized balance sheet and income statements of the Group subsidia ries in Venezuela as of December 31, 2017, whose local financial statements are expressed in Venezuelan bolivars comparing their conversion to euros with the estimated exchange rate with the balances that would have result by applying the last published ex change rate, are as follows: Balance sheet. December 31, 2017 (Millions of euros) Estimated exchange rate Official Exchange rate Variation Cash and balances with central banks 597 2,287 1,690 Securities portfolio 42 148 107 Loans and receivables 364 1,650 1,285 Tangible assets 60 272 212 Other 28 131 103 TOTAL ASSETS 1,091 4,487 3,397 Deposits from central bank and credit institutions - 1 1 Customer deposits 839 3,772 2,933 Provisions 5 24 18 Other 127 465 338 TOTAL LIABILITIES 971 4,262 3,291 Income statements December 31, 2017 (Millions of euros) Estimated exchange rate Official Exchange rate Variation NET INTEREST ICOME 90 410 319 GROSS INCOME 70 319 249 Administration costs 55 249 194 NET OPERATING INCOME 15 70 54 OPERATING PROFIT BEFORE TAX 12 53 41 Tax expense or (-) income related to profit or loss from continuing operation 20 90 70 PROFIT (8) (38) (29) Attributable to minority interest [non-controlling interests] (4) (16) (13) Attributable to owners of the parent (5) (21) (17)</t>
  </si>
  <si>
    <t>Description of accounting policy for recognition of revenue and expenses</t>
  </si>
  <si>
    <t>Recognition of income and expenses The most significant policies a used by the BBVA Group to recognize its income and expenses are as follows. 1) Interest income and expenses and similar items: As a general rule, interest income and expenses and similar items are recognized on the basis of their period of accrual using the effective interest rate method. The financial fees and commissions that arise on the arrangement of loans and advances (basically origination and analysis fees) are deferred and recognized in the income statement over the expected life of the loan. From that amount, the transaction costs identified as directly attributable to the arrangement of the lo ans and advances will be deducted. These fees are part of the effective interest rate for the loans and advances. Also dividends received from other entities are recognized as income when the consolidated entities’ right to receive them arises. Once a debt instrument has been impaired, interest income is recognized applying the effective interest rate used to discount the estimated recoverable cash flows on the carrying amount of the asset. 2) Commissions, fees and similar items: Income and expenses relating to commissions and similar fees are recognized in the consolidated income statement using criteria that vary according to the nature of such items. The most significant items in this connection are: Those relating to financial assets and liabiliti es measured at fair value through profit or loss, which are recognized when collected/paid. Those arising from transactions or services that are provided over a period of time, which are recognized over the life of these transactions or services. Those rel ating to a singular transaction, which are recognized when this singular transaction is carried out. 3) Non-financial income and expenses: These are recognized for accounting purposes on an accrual basis. 4) Deferred collections and payments: These are rec ognized for accounting purposes at the amount resulting from discounting the expected cash flows at market rates.</t>
  </si>
  <si>
    <t>Description of accounting policy for recognition of non financial servecies revenue</t>
  </si>
  <si>
    <t>Sales of assets and income from the provision of non-financial services The heading “Other operating income” in the consolidated income statements includes the proceeds of the sales of assets and income from the services provided by the Group entities that are not financial institutions. In the case of the Group, these entities are mainly real estate and service entities (see Note 42)</t>
  </si>
  <si>
    <t>Accounting Policy For Leases</t>
  </si>
  <si>
    <t>Lea ses Lease contracts are classified as finance leases from the inception of the transaction if they substantially transfer all the risks and rewards incidental to ownership of the asset forming the subject-matter of the contract. Leases other than finance l eases are classified as operating leases. When the consolidated entities act as the lessor of an asset under finance leases, the aggregate present values of the lease payments receivable from the lessee plus the guaranteed residual value (normally the exer cise price of the lessee’s purchase option on expiration of the lease agreement) are recognized as financing provided to third parties and, therefore, are included under the heading “Loans and receivables” in the accompanying consolidated balance sheets (s ee Note 13). When the consolidated entities act as lessors of an asset in operating leases, the acquisition cost of the leased assets is recognized under "Tangible assets – Property, plant and equipment – Other assets leased out under an operating lease" in the consolidated balance sheets (see Note 17). These assets are depreciated in line with the criteria adopted for items of tangible assets for own use, while the income arising from the lease arrangements is recognized in the consolidated income stateme nts on a straight-line basis within "Other operating expenses" (see Note 42). If a fair value sale and leaseback results in an operating lease, the profit or loss generated from the sale is recognized in the consolidated income statement at the time of sal e. If such a transaction gives rise to a finance lease, the corresponding gains or losses are accrued over the lease period. The assets leased out under operating lease contracts to other entities in the Group are treated in the Consolidated Financial Sta tements as for own use, and thus rental expense and income is eliminated in consolidation and the corresponding depreciation is recognized</t>
  </si>
  <si>
    <t>Description of accounting policy for entitites and branches located in inflationary countries with hiperinflationary economies</t>
  </si>
  <si>
    <t>Entities and branches located in countries with hyperinflationary economies In order to assess whether an economy is under hyperinflation, the country’s economic environment is evaluated, analyzing whether certain circumstances exist, such as: The country’s population prefers to keep its wealth or savings in non-monetary assets or in a relatively stable foreign currency; Prices may be quoted in a relatively stable foreign currency; Interest rates, wages and prices a re linked to a price index; The cumulative inflation rate over three years is approaching, or exceeds, 100%. The fact that any of these circumstances is present will not be a decisive factor in considering an economy hyperinflationary, but it does provide some reasons to consider it as such. Since 2009, the economy of Venezuela can be considered hyperinflationary under the above criteria. As a result, the financial statements of the BBVA Group’s entities located in Venezuela have therefore been adjusted to correct for the effects of inflation in accordance with IAS 29 “ Financial Reporting in Hyperinflationary Economies“. The breakdown of the General Price Index (“GPI”) and the inflation index used as of December 31, 2017, 2016 and 2015 for the inflation re statement of the financial statements of the Group companies located in Venezuela is as follows: General Price Index 2017 2016 2015 GPI 84,886.50 9,431.60 2,357.90 Average GPI 27,714.47 5,847.74 1,460.50 Inflation of the period (*) 800.0% 300.0% 170.0% (*) At the date of preparation of consolidated financial statements of each year, the Venezuelan government had not released the offici al inflation figures at the end of the year. Therefore, the Group estimates the inflation rate applicable to the preparation of the Consolidated Financial Statements for each year, based on the best estimate of BBVA Research of the Group, considering other estimates made by various international organizations The impact on the consolidated financial statements that would result from applying the latest official inflation data published against the Group's estimate of the inflation index would not be signi ficant due to its correlation with the estimated exchange rate (see Note 2.2.16). The losses recognized under the heading “Profit attributable to the parent company” in the accompanying consolidated income statement as a result of the adjustment for inflat ion on net monetary position of the Group entities in Venezuela amounted to € 13 and € 28 million in 2017 and 2016 respectively</t>
  </si>
  <si>
    <t>Note 2 - Principles Of Consolidation, Accounting Policies And Measurement Bases Applies And Recent IFRS Pronouncements (Tables)</t>
  </si>
  <si>
    <t>Amortization Rate</t>
  </si>
  <si>
    <t>Depreciation Rates for Tangible Assets Type of Assets Annual Percentage Buildings for own use 1% - 4% Furniture 8% - 10% Fixtures 6% - 12% Office supplies and hardware 8% - 25%</t>
  </si>
  <si>
    <t>Balance Sheet Venezuela</t>
  </si>
  <si>
    <t>Balance sheet. December 31, 2017 (Millions of euros) Estimated exchange rate Official Exchange rate Variation Cash and balances with central banks 597 2,287 1,690 Securities portfolio 42 148 107 Loans and receivables 364 1,650 1,285 Tangible assets 60 272 212 Other 28 131 103 TOTAL ASSETS 1,091 4,487 3,397 Deposits from central bank and credit institutions - 1 1 Customer deposits 839 3,772 2,933 Provisions 5 24 18 Other 127 465 338 TOTAL LIABILITIES 971 4,262 3,291</t>
  </si>
  <si>
    <t>Income Statement Venezuela</t>
  </si>
  <si>
    <t>Income statements December 31, 2017 (Millions of euros) Estimated exchange rate Official Exchange rate Variation NET INTEREST ICOME 90 410 319 GROSS INCOME 70 319 249 Administration costs 55 249 194 NET OPERATING INCOME 15 70 54 OPERATING PROFIT BEFORE TAX 12 53 41 Tax expense or (-) income related to profit or loss from continuing operation 20 90 70 PROFIT (8) (38) (29) Attributable to minority interest [non-controlling interests] (4) (16) (13) Attributable to owners of the parent (5) (21) (17)</t>
  </si>
  <si>
    <t>GPI Venezuela</t>
  </si>
  <si>
    <t>General Price Index 2017 2016 2015 GPI 84,886.50 9,431.60 2,357.90 Average GPI 27,714.47 5,847.74 1,460.50 Inflation of the period (*) 800.0% 300.0% 170.0% (*) At the date of preparation of consolidated financial statements of each year, the Venezuelan government had not released the offici al inflation figures at the end of the year. Therefore, the Group estimates the inflation rate applicable to the preparation of the Consolidated Financial Statements for each year, based on the best estimate of BBVA Research of the Group, considering other estimates made by various international organizations .</t>
  </si>
  <si>
    <t>Note 3 - BBVA Group (Tables)</t>
  </si>
  <si>
    <t>Contribution to Consolidated Group Assets</t>
  </si>
  <si>
    <t>Contribution to Consolidated Group Total Assets. Entities by Main Activities (Millions of euros) 2017 2016 2015 Banks and other financial services 659,414 699,592 717,981 Insurance and pension fund managing companies 26,134 26,831 25,741 Other non-financial services 4,511 5,433 6,133 Total 690,059 731,856 749,855</t>
  </si>
  <si>
    <t>Note 4 - Shareholder Remuneration System (Tables)</t>
  </si>
  <si>
    <t>Disclosure Available Amount For Interim Divided Payments Explanatory</t>
  </si>
  <si>
    <t>Available Amount for Interim Dividend Payments (Millions of euros) August 31, 2017 Profit of BBVA, S.A. at each of the dates indicated, after the provision for income tax 1,832 Less Estimated provision for Legal Reserve 10 Acquisition by the bank of the free allotment rights in 2017 capital increase 144 Additional Tier I capital instruments remuneration 224 Maximum amount distributable 1,454 Amount of proposed interim dividend 600 BBVA cash balance available to the date 5,095</t>
  </si>
  <si>
    <t>Disclosure Allocation Of Earnings Explanatory</t>
  </si>
  <si>
    <t>Allocation of Earnings (Millions of euros) 2017 Profit for year (*) 2,083 Distribution: Interim dividends 600 Final dividend 1,000 Acquisition by the bank of the free allotment rights (**) 144 Additional Tier 1 securities 301 Legal reserve 10 Voluntary reserves 28 (*) Net Income of BBVA, S.A. (**) Concerning to the remuneration to shareholders who choose to be paid in cash through the “Dividend Option”.</t>
  </si>
  <si>
    <t>Note 5 - Earnings Per Share (Tables)</t>
  </si>
  <si>
    <t>Basic And Deluted Earnings Per Share</t>
  </si>
  <si>
    <t>Basic and Diluted Earnings per Share 2017 2016 (*) 2015 (*) Numerator for basic and diluted earnings per share (millions of euros) Profit attributable to parent company 3,519 3,475 2,642 Adjustment: Additional Tier 1 securities (1) (301) (260) (212) Profit adjusted (millions of euros) (A) 3,218 3,215 2,430 Weighted average number of shares outstanding (2) 6,642 6,468 6,290 Weighted average number of shares outstanding x corrective factor (3) 6,642 6,592 6,647 Adjusted number of shares - Basic earning per share (C) 6,642 6,592 6,647 Adjusted number of shares - diluted earning per share (D) 6,642 6,592 6,647 Earnings per share 0.48 0.49 0.37 Basic earnings per share from continued operations (Euros per share)A-B/C 0.48 0.49 0.37 Diluted earnings per share from continued operations (Euros per share)A-B/D 0.48 0.49 0.37 (1) Remuneration in the period related to contingent convertible securities, recognized in equity (see Note 22.3). (2) Weighted average number of shares outstanding (millions of euros), excluding w eighted average of treasury shares during the period. (3) Corrective factor, due to the capital increase with pre-emptive subscription right, applied for the previous years. (*) Data recalculated due to the mentioned corrective factor (see Notes 26 an d 29).</t>
  </si>
  <si>
    <t>Note 6 - Operating Segment Reporting (Tables)</t>
  </si>
  <si>
    <t>Total Assets By Operating Segment</t>
  </si>
  <si>
    <t>Total Assets by Operating Segments (Millions of euros) 2017 2016 (1) 2015 (1) Banking Activity in Spain 319,417 335,847 343,793 Non Core Real Estate 9,714 13,713 17,122 United States 80,493 88,902 86,454 Mexico 89,344 93,318 99,591 Turkey 78,694 84,866 89,003 South America 74,636 77,918 70,657 Rest of Eurasia 17,265 19,106 19,579 Subtotal Assets by Operating Segments 669,563 713,670 726,199 Corporate Center 20,496 18,186 23,656 Total Assets BBVA Group 690,059 731,856 749,855 The figures corresponding to 2016 and 2015 have been restated in order to allow homogenous comparisons due to changes in the scope of oper ating segments .</t>
  </si>
  <si>
    <t>Main Margins and Profits by Operating Segments</t>
  </si>
  <si>
    <t>Main Margins and Profits by Operating Segments (Millions of euros) Operating Segments BBVA Group Spain Non Core Real Estate United States Mexico Turkey South America Rest of Eurasia Corporate Center Adjustments (2) 2017 Notes Net interest income 17,758 3,738 71 2,158 5,437 3,331 3,200 180 (357) - Gross income 25,270 6,180 (17) 2,919 7,080 4,115 4,451 468 73 - Operating profit /(loss) before tax 6,931 1,866 (673) 784 2,948 2,147 1,691 177 (2,009) - Profit 55.2 3,519 1,381 (501) 511 2,162 826 861 125 (1,844) - 2016 (1) Net interest income 17,059 3,877 60 1,953 5,126 3,404 2,930 166 (455) - Gross income 24,653 6,416 (6) 2,706 6,766 4,257 4,054 491 (31) - Operating profit /(loss) before tax 6,392 1,268 (743) 612 2,678 1,906 1,552 203 (1,084) - Profit 55.2 3,475 905 (595) 459 1,980 599 771 151 (794) - 2015 (1) Net interest income 16,022 4,015 71 1,811 5,387 2,194 3,202 176 (432) (404) Gross income 23,362 6,803 (28) 2,631 7,081 2,434 4,477 465 (183) (318) Operating profit /(loss) before tax 4,603 1,540 (716) 685 2,772 853 1,814 103 (1,172) (1,276) Profit 55.2 2,642 1,080 (496) 517 2,094 371 905 70 (1,899) - The figures corresponding to 2016 and 2015 have been restated (see Note 1.3). Since the third quarter of 2015, BBVA has consolidated Garanti ( 39.9 % owned as of December 31, 2015). In prior periods, Garanti's revenues and costs are reflected in the segment information only in the proportion of BBVA´s ownership ( 25.01 % ). This column includes adjustments resulting from the accounting of the investment in Garanti group using the equity method (versus reflecting the revenues and costs of Garanti only in proportion of BBVA´s ownership Garanti as sta ted in the management information). This column also includes inter-segment adjustments (see Note 2) .</t>
  </si>
  <si>
    <t>Note 7 - Risk Management (Tables)</t>
  </si>
  <si>
    <t>Maximum Credit Risk Exposure</t>
  </si>
  <si>
    <t>Maximum Credit Risk Exposure (Millions of euros) Notes 2017 2016 2015 Financial assets held for trading 29,430 31,995 37,424 Debt securities 10.1 22,573 27,166 32,825 Government 20,716 24,165 29,454 Credit institutions 816 1,652 1,765 Other sectors 1,041 1,349 1,606 Equity instruments 10.1 6,801 4,675 4,534 Loans and advances to customers 56 154 65 Other financial assets designated at fair value through profit or loss 11 2,709 2,062 2,311 Loans and advances to customers 648 - 62 Debt securities 174 142 173 Government 93 84 132 Credit institutions 63 47 29 Other sectors 18 11 11 Equity instruments 1,888 1,920 2,075 Available-for-sale financial assets 70,761 79,553 113,710 Debt securities 12.1 66,273 74,739 108,448 Government 53,378 55,047 81,579 Credit institutions 3,902 5,011 8,069 Other sectors 8,993 14,682 18,800 Equity instruments 12.1 4,488 4,814 5,262 Loans and receivables 444,320 482,011 490,580 Loans and advances to central banks 13.1 7,300 8,894 17,830 Loans and advances to credit institutions 13.2 26,297 31,416 29,368 Loans and advances to customers 13.3 400,369 430,474 432,856 Government 32,525 34,873 38,611 Agriculture 3,876 4,312 4,315 Industry 52,026 57,072 56,913 Real estate and construction 29,671 37,002 38,964 Trade and finance 47,951 47,045 43,576 Loans to individuals 172,868 192,281 194,288 Other 61,452 57,889 56,188 Debt securities 13.4 10,354 11,226 10,526 Government 4,412 4,709 3,275 Credit institutions 31 37 125 Other sectors 5,911 6,481 7,126 Held-to-maturity investments 13,765 17,710 - Government 12,620 16,049 - Credit institutions 1,056 1,515 - Other sectors 89 146 - Derivatives (trading and hedging) 10.4 - 15 45,628 54,122 49,350 TOTAL FINANCIAL ASSETS RISK 606,613 667,454 693,375 Loan commitments given 33 94,268 107,254 123,620 Financial guarantees given 33 16,545 18,267 19,176 Other Commitments given 33 45,738 42,592 42,813 Total Maximum Credit Exposure 763,165 835,567 878,984</t>
  </si>
  <si>
    <t>Loans And Advances Breakdown By Counterparty</t>
  </si>
  <si>
    <t>December 2017 (Millions of euros) Central banks General governments Credit institutions Other financial corporations Non-financial corporations Households Total On demand and short notice - 222 - 270 7,663 2,405 10,560 Credit card debt - 6 - 3 1,862 13,964 15,835 Trade receivables 1,624 - 497 20,385 198 22,705 Finance leases - 205 - 36 8,040 361 8,642 Reverse repurchase loans 305 1,290 13,793 10,912 - - 26,300 Other term loans 6,993 26,983 4,463 5,763 125,228 155,418 324,848 Advances that are not loans 2 1,964 8,005 1,044 1,459 522 12,995 Loans and advances 7,301 32,294 26,261 18,525 164,637 172,868 421,886 of which: mortgage loans [Loans collateralized by immovable property] 998 - 308 37,353 116,938 155,597 of which: other collateralized loans 7,167 13,501 12,907 24,100 9,092 66,767 of which: credit for consumption 40,705 40,705 of which: lending for house purchase 114,709 114,709 of which: project finance loans 16,412 16,412 December 2016 (Millions of euros) Central banks General governments Credit institutions Other financial corporations Non-financial corporations Households Total On demand and short notice - 373 - 246 8,125 2,507 11,251 Credit card debt - 1 - 1 1,875 14,719 16,596 Trade receivables 2,091 - 998 20,246 418 23,753 Finance leases - 261 - 57 8,647 477 9,442 Reverse repurchase loans 81 544 15,597 6,746 - - 22,968 Other term loans 8,814 29,140 7,694 6,878 136,105 167,892 356,524 Advances that are not loans - 2,410 8,083 2,082 1,194 620 14,389 Loans and advances 8,894 34,820 31,373 17,009 176,192 186,633 454,921 of which: mortgage loans [Loans collateralized by immovable property] 4,722 112 690 44,406 132,398 182,328 of which: other collateralized loans 3,700 15,191 8,164 21,863 6,061 54,979 of which: credit for consumption 44,504 44,504 of which: lending for house purchase 127,606 127,606 of which: project finance loans 19,269 19,269 December 2015 (Millions of euros) Central banks General governments Credit institutions Other financial corporations Non-financial corporations Households Total On demand and short notice - 783 - 38 8,356 2,050 11,228 Credit card debt - 1 - 2 1,892 15,057 16,952 Trade receivables 3,055 - 800 19,605 411 23,871 Finance leases - 301 - 420 7,534 1,103 9,357 Reverse repurchase loans 149 326 11,676 4,717 9 - 16,877 Other term loans 10,017 31,971 8,990 5,968 134,952 168,729 360,626 Advances that are not loans 7,664 2,108 8,713 2,261 919 863 22,528 Loans and advances 17,830 38,544 29,379 14,206 173,267 188,213 461,438 of which: mortgage loans [Loans collateralized by immovable property] 4,483 264 656 43,961 135,102 184,466 of which: other collateralized loans 3,868 12,434 6,085 22,928 6,131 51,446 of which: credit for consumption 40,906 40,906 of which: lending for house purchase 126,591 126,591 of which: project finance loans 21,141 21,141</t>
  </si>
  <si>
    <t>BBVA Abridged Rating Scale</t>
  </si>
  <si>
    <t>External rating Internal rating Probability of default (basic points) Standard&amp;Poor's List Reduced List (22 groups) Average Minimum from &gt;= Maximum AAA AAA 1 - 2 AA+ AA+ 2 2 3 AA AA 3 3 4 AA- AA- 4 4 5 A+ A+ 5 5 6 A A 8 6 9 A- A- 10 9 11 BBB+ BBB+ 14 11 17 BBB BBB 20 17 24 BBB- BBB- 31 24 39 BB+ BB+ 51 39 67 BB BB 88 67 116 BB- BB- 150 116 194 B+ B+ 255 194 335 B B 441 335 581 B- B- 785 581 1,061 CCC+ CCC+ 1,191 1,061 1,336 CCC CCC 1,500 1,336 1,684 CCC- CCC- 1,890 1,684 2,121 CC+ CC+ 2,381 2,121 2,673 CC CC 3,000 2,673 3,367 CC- CC- 3,780 3,367 4,243</t>
  </si>
  <si>
    <t>Internal Rating Exposure</t>
  </si>
  <si>
    <t>December 2017 December 2016 December 2015 Credit Risk Distribution by Internal Rating Amount (Millions of Euros) % Amount (Millions of Euros) % Amount (Millions of Euros) % AAA/AA+/AA/AA- 38,124 12.04% 35,430 11.84% 27,913 9.17% A+/A/A- 68,638 21.68% 58,702 19.62% 62,798 20.64% BBB+ 40,626 12.83% 43,962 14.69% 43,432 14.27% BBB 28,194 8.90% 27,388 9.15% 28,612 9.40% BBB- 51,845 16.37% 41,713 13.94% 40,821 13.41% BB+ 29,088 9.19% 32,694 10.92% 28,355 9.32% BB 17,009 5.37% 19,653 6.57% 23,008 7.56% BB- 15,656 4.94% 13,664 4.57% 12,548 4.12% B+ 11,180 3.53% 10,366 3.46% 8,597 2.83% B 9,101 2.87% 4,857 1.62% 5,731 1.88% B- 2,962 0.94% 3,687 1.23% 3,998 1.31% CCC/CC 4,223 1.33% 7,149 2.39% 18,488 6.08% Total 316,649 100.00% 299,264 100.00% 304,300 100.00%</t>
  </si>
  <si>
    <t>Past Due But Not Impaired</t>
  </si>
  <si>
    <t>December 2017 (Millions of euros) Past due but not impaired Impaired assets Carrying amount of the impaired assets Specific allowances for financial assets, individually and collectively estimated Collective allowances for incurred but not reported losses Accumulated write-offs ≤ 30 days &gt; 30 days ≤ 60 days &gt; 60 days ≤ 90 days Debt securities - - - 66 38 (28) (21) - Loans and advances 3,432 759 503 19,401 10,726 (8,675) (4,109) (29,938) General governments 75 3 13 171 129 (42) (69) (27) Credit institutions - - - 11 5 (6) (30) (5) Other financial corporations 2 - - 12 6 (7) (19) (5) Non-financial corporations 843 153 170 10,791 5,192 (5,599) (1,939) (18,988) Households 2,512 603 319 8,417 5,395 (3,022) (2,052) (10,913) TOTAL 3,432 759 503 19,467 10,764 (8,703) (4,130) (29,938) Loans and advances by product, by collateral and by subordination On demand (call) and short notice (current account) 77 12 11 389 151 (238) Credit card debt 397 66 118 629 190 (439) Trade receivables 115 8 9 515 179 (336) Finance leases 138 66 47 431 155 (276) Other term loans 2,705 606 317 17,417 10,047 (7,370) Advances that are not loans 1 - 1 20 3 (16) of which: mortgage loans (Loans collateralized by immovable property) 1,345 360 164 11,388 7,630 (3,757) of which: other collateralized loans 592 137 43 803 493 (310) of which: credit for consumption 1,260 248 207 1,551 457 (1,093) of which: lending for house purchase 1,034 307 107 5,730 4,444 (1,286) of which: project finance loans 13 - 25 1,165 895 (271) (*) Corresponding to €2,763 million of specific allowances for financial assets, individually estimated and €5,940 million of specific allowances for financial assets collectively estimated . December 2016 (Millions of euros) Past due but not impaired Impaired assets Carrying amount of the impaired assets Specific allowances for financial assets, individually and collectively estimated Collective allowances for incurred but not reported losses Accumulated write-offs ≤ 30 days &gt; 30 days ≤ 60 days &gt; 60 days ≤ 90 days Debt securities - - - 272 128 (144) (46) (1) Loans and advances 3,384 696 735 22,925 12,133 (10,793) (5,224) (29,346) General governments 66 - 2 295 256 (39) (13) (13) Credit institutions 3 - 82 10 3 (7) (36) (5) Other financial corporations 4 7 21 34 8 (25) (57) (6) Non-financial corporations 968 209 204 13,786 6,383 (7,402) (2,789) (18,020) Households 2,343 479 426 8,801 5,483 (3,319) (2,329) (11,303) TOTAL 3,384 696 735 23,197 12,261 (10,937) (5,270) (29,347) Loans and advances by product, by collateral and by subordination On demand (call) and short notice (current account) 79 15 29 562 249 (313) Credit card debt 377 88 124 643 114 (529) Trade receivables 51 15 13 424 87 (337) Finance leases 188 107 59 516 252 (264) Reverse repurchase loans - - 82 1 - (1) Other term loans 2,685 469 407 20,765 11,429 (9,336) Advances that are not loans 5 - 21 14 2 (12) of which: mortgage loans (Loans collateralized by immovable property) 1,202 265 254 16,526 9,008 (5,850) of which: other collateralized loans 593 124 47 1,129 656 (275) of which: credit for consumption 1,186 227 269 1,622 455 (1,168) of which: lending for house purchase 883 194 105 6,094 4,546 (1,548) of which: project finance loans 138 - - 253 105 (147) December 2015 (Millions of euros) Past due but not impaired Impaired assets Carrying amount of the impaired assets Specific allowances for financial assets, individually and collectively estimated Collective allowances for incurred but not reported losses Accumulated write-offs ≤ 30 days &gt; 30 days ≤ 60 days &gt; 60 days ≤ 90 days Debt securities - - - 81 46 (35) (113) - Loans and advances 3,445 825 404 25,358 12,527 (12,831) (5,911) (26,143) General governments 154 278 2 194 157 (37) (30) (19) Credit institutions - - - 25 9 (17) (34) (5) Other financial corporations 7 1 14 67 29 (38) (124) (5) Non-financial corporations 838 148 48 16,254 7,029 (9,225) (3,096) (15,372) Households 2,446 399 340 8,817 5,303 (3,514) (2,626) (10,743) TOTAL 3,445 825 404 25,439 12,573 (12,866) (6,024) (26,143) Loans and advances by product, by collateral and by subordination On demand (call) and short notice (current account) 134 13 7 634 204 (430) Credit card debt 389 74 126 689 161 (528) Trade receivables 98 26 22 628 179 (449) Finance leases 136 29 21 529 222 (307) Reverse repurchase loans 1 - - 1 1 (1) Other term loans 2,685 682 227 22,764 11,747 (11,017) Advances that are not loans 2 - - 113 13 (99) of which: mortgage loans (Loans collateralized by immovable property) 1,342 266 106 16,526 9,767 (6,877) of which: other collateralized loans 589 102 27 1,129 809 (339) of which: credit for consumption 957 164 220 1,543 404 (1,139) of which: lending for house purchase 616 174 110 5,918 4,303 (1,615) of which: project finance loans 3 - 1 276 66 (211)</t>
  </si>
  <si>
    <t>Loans And Advances Impaired And Accumulated Impairmetnt</t>
  </si>
  <si>
    <t>December 2017 (Millions of euros) Non-performing Accumulated impairment or Accumulated changes in fair value due to credit risk Non-performing loans and advances as a % of the total General governments 171 (111) 0.5% Credit institutions 11 (36) - Other financial corporations 12 (26) 0.1% Non-financial corporations 10,791 (7,538) 6.3% Agriculture, forestry and fishing 166 (123) 4.3% Mining and quarrying 177 (123) 3.7% Manufacturing 1,239 (955) 3.6% Electricity, gas, steam and air conditioning supply 213 (289) 1.8% Water supply 29 (11) 4.5% Construction 2,993 (1,708) 20.1% Wholesale and retail trade 1,706 (1,230) 5.9% Transport and storage 441 (353) 4.2% Accommodation and food service activities 362 (222) 4.3% Information and communication 984 (256) 17.0% Real estate activities 1,171 (1,100) 7.9% Professional, scientific and technical activities 252 (183) 3.8% Administrative and support service activities 188 (130) 6.3% Public administration and defense, compulsory social security 4 (6) 1.9% Education 31 (25) 3.4% Human health services and social work activities 75 (68) 1.7% Arts, entertainment and recreation 69 (38) 4.6% Other services 690 (716) 4.3% Households 8,417 (5,073) 4.7% LOANS AND ADVANCES 19,401 (12,784) 4.5% December 2016 (Millions of euros) Non-performing Accumulated impairment or Accumulated changes in fair value due to credit risk Non-performing loans and advances as a % of the total General governments 295 (52) 0.8% Credit institutions 10 (42) - Other financial corporations 34 (82) 0.2% Non-financial corporations 13,786 (10,192) 7.4% Agriculture, forestry and fishing 221 (188) 5.1% Mining and quarrying 126 (83) 3.3% Manufacturing 1,569 (1,201) 4.5% Electricity, gas, steam and air conditioning supply 569 (402) 3.2% Water supply 29 (10) 3.5% Construction 5,358 (3,162) 26.3% Wholesale and retail trade 1,857 (1,418) 6.2% Transport and storage 442 (501) 4.5% Accommodation and food service activities 499 (273) 5.9% Information and communication 112 (110) 2.2% Real estate activities 1,441 (1,074) 8.7% Professional, scientific and technical activities 442 (380) 6.0% Administrative and support service activities 182 (107) 7.3% Public administration and defense, compulsory social security 18 (25) 3.0% Education 58 (31) 5.4% Human health services and social work activities 89 (88) 1.8% Arts, entertainment and recreation 84 (51) 5.1% Other services 691 (1,088) 4.2% Households 8,801 (5,648) 4.6% LOANS AND ADVANCES 22,925 (16,016) 5.0% December 2015 (Millions of euros) Non-performing Accumulated impairment or Accumulated changes in fair value due to credit risk Non-performing loans and advances as a % of the total General governments 194 (67) 0.5% Credit institutions 25 (51) 0.1% Other financial corporations 67 (162) 0.5% Non-financial corporations 16,254 (12,321) 8.8% Agriculture, forestry and fishing 231 (180) 5.4% Mining and quarrying 192 (114) 4.7% Manufacturing 1,947 (1,729) 5.8% Electricity, gas, steam and air conditioning supply 250 (395) 1.4% Water supply 44 (23) 5.2% Construction 6,585 (4,469) 30.1% Wholesale and retail trade 1,829 (1,386) 6.3% Transport and storage 616 (607) 6.4% Accommodation and food service activities 567 (347) 7.0% Information and communication 110 (100) 2.3% Real estate activities 1,547 (1,194) 9.1% Professional, scientific and technical activities 944 (454) 12.8% Administrative and support service activities 224 (148) 6.9% Public administration and defense, compulsory social security 18 (25) 2.8% Education 26 (19) 2.6% Human health services and social work activities 82 (91) 1.8% Arts, entertainment and recreation 100 (63) 6.6% Other services 942 (977) 6.1% Households 8,817 (6,140) 4.5% LOANS AND ADVANCES 25,358 (18,742) 5.5%</t>
  </si>
  <si>
    <t>Changes In Impaired Financial Assets And Contingent Risks</t>
  </si>
  <si>
    <t>Changes in Impaired Financial Assets and Contingent Risks (Millions of euros) 2017 (**) 2016 2015 Balance at the beginning 23,877 26,103 23,234 Additions 10,856 11,133 14,872 Decreases (*) (7,771) (7,633) (6,720) Net additions 3,085 3,500 8,152 Amounts written-off (5,758) (5,592) (4,989) Exchange differences and other (615) (134) (295) Balance at the end 20,590 23,877 26,103 (*) Reflects the total amount of impaired loans derecognized from the consolidated balance sheet throughout the period as a result of mortgage foreclosures and real estate assets received in lieu of payment as well as monetary recoveries (see Notes 20 and 21 to the consolidated financ ial statement for additional information) . (**) Includes impaired loans of Chile</t>
  </si>
  <si>
    <t>Changes In Impaired Financial Assets Written Off</t>
  </si>
  <si>
    <t>Changes in Impaired Financial Assets Written-Off from the Balance Sheet (Millions of Euros) Notes 2017 2016 2015 Balance at the beginning 29,347 26,143 23,583 Acquisition of subsidiaries in the year - - 1,362 Increase: 5,986 5,699 6,172 Decrease: (4,442) (2,384) (4,830) Re-financing or restructuring (9) (32) (28) Cash recovery 47 (558) (541) (490) Foreclosed assets (149) (210) (159) Sales of written-off (2,284) (45) (54) Debt forgiveness (1,121) (864) (3,119) Time-barred debt and other causes (321) (692) (980) Net exchange differences (752) (111) (144) Balance at the end 30,139 29,347 26,143</t>
  </si>
  <si>
    <t>Impairment Losses Valuation Adjustments</t>
  </si>
  <si>
    <t>December 2017 (Millions of euros) Opening balance Increases due to amounts set aside for estimated loan losses during the period Decreases due to amounts reversed for estimated loan losses during the period Decreases due to amounts taken against allowances Transfers between allowances Other adjustments Closing balance Recoveries recorded directly to the statement of profit or loss Equity instruments Specific allowances for financial assets, individually and collectively estimated (10,937) (7,484) 2,878 4,503 1,810 526 (8,703) 558 Debt securities (144) (26) 6 - 123 13 (28) - Credit institutions (15) (5) 4 - 16 - - - Other financial corporations (26) (4) 2 - - 13 (16) - Non-financial corporations (103) (17) - - 107 - (12) - Loans and advances (10,793) (7,458) 2,872 4,503 1,687 513 (8,675) 558 General governments (39) (70) 37 14 1 15 (42) 1 Credit institutions (7) (2) 2 - - 1 (6) - Other financial corporations (25) (287) 3 38 227 38 (7) - Non-financial corporations (7,402) (3,627) 1,993 3,029 (228) 636 (5,599) 345 Households (3,319) (3,472) 837 1,422 1,687 (177) (3,022) 212 Collective allowances for incurred but not reported losses on financial assets (5,270) (1,783) 2,159 1,537 (1,328) 557 (4,130) - Debt securities (46) (8) 30 1 - 3 (21) - Loans and advances (5,224) (1,776) 2,128 1,536 (1,328) 554 (4,109) - Total (16,206) (9,267) 5,037 6,038 482 1,083 (12,833) 558 December 2016 (Millions of euros) Opening balance Increases due to amounts set aside for estimated loan losses during the period Decreases due to amounts reversed for estimated loan losses during the period Decreases due to amounts taken against allowances Transfers between allowances Other adjustments Closing balance Recoveries recorded directly to the statement of profit or loss Equity instruments Specific allowances for financial assets, individually and collectively estimated (12,866) (6,912) 2,708 5,673 (123) 583 (10,937) 540 Debt securities (35) (167) 6 64 (10) (2) (144) - Credit institutions (20) - - 5 - - (15) - Other financial corporations (15) (29) 3 26 (10) (1) (26) - Non-financial corporations - (138) 3 33 - (1) (103) - Loans and advances (12,831) (6,745) 2,702 5,610 (113) 585 (10,793) 540 General governments (37) (2) 20 6 (27) 2 (39) 1 Credit institutions (17) (2) 3 - 10 (3) (7) - Other financial corporations (38) (34) 9 22 10 6 (25) - Non-financial corporations (9,225) (3,705) 2,158 3,257 (278) 391 (7,402) 335 Households (3,514) (3,002) 511 2,325 172 189 (3,319) 205 Collective allowances for incurred but not reported losses on financial assets (6,024) (1,558) 1,463 88 775 (15) (5,270) 1 Debt securities (113) (11) 15 1 64 - (46) - Loans and advances (5,911) (1,546) 1,449 87 711 (15) (5,224) - Total (18,890) (8,470) 4,172 5,762 652 568 (16,206) 541 December 2015 (Millions of euros) Opening balance Increases due to amounts set aside for estimated loan losses during the period Decreases due to amounts reversed for estimated loan losses during the period Decreases due to amounts taken against allowances Transfers between allowances Other adjustments Closing balance Recoveries recorded directly to the statement of profit or loss Equity instruments Specific allowances for financial assets, individually and collectively estimated (10,519) (6,172) 1,435 5,162 388 (3,160) (12,866) 490 Debt securities (33) (6) 8 - - (3) (35) - Credit institutions (17) (2) 1 - (1) - (20) - Other financial corporations (16) (4) 7 - 1 (3) (15) - Loans and advances (10,487) (6,166) 1,427 5,162 388 (3,156) (12,831) 490 General governments (24) (16) 17 3 (12) (6) (37) - Credit institutions (18) (11) 5 - 9 (2) (17) 1 Other financial corporations (21) (276) 2 23 231 3 (38) - Non-financial corporations (7,610) (3,229) 1,169 2,580 (298) (1,837) (9,225) 301 Households (2,814) (2,635) 234 2,555 459 (1,313) (3,514) 187 Collective allowances for incurred but not reported losses on financial assets (3,829) (578) 576 110 (486) (1,817) (6,024) - Debt securities (42) (9) 6 - (67) (1) (113) - Loans and advances (3,787) (569) 570 110 (420) (1,816) (5,911) - Total (14,348) (6,750) 2,011 5,272 (98) (4,977) (18,890) 490</t>
  </si>
  <si>
    <t>Headings Of Balance Sheet Under Market Risk</t>
  </si>
  <si>
    <t>Headings of the balance sheet under market risk (Millions of euros) December 2017 December 2016 December 2015 Main market risk metrics - VaR Main market risk metrics - Others (*) Main market risk metrics - VaR Main market risk metrics - Others (*) Main market risk metrics - VaR Main market risk metrics - Others (*) Assets subject to market risk Financial assets held for trading 59,008 441 64,623 1,480 64,370 4,712 Available for sale financial assets 5,661 24,083 7,119 28,771 8,234 50,088 Of which: Equity instruments - 2,404 - 3,559 - 4,067 Derivatives - Hedging accounting 829 1,397 1,041 1,415 528 1,888 Liabilities subject to market risk Financial liabilities held for trading 42,468 2,526 47,491 2,223 42,550 6,277 Derivatives - Hedging accounting 1,157 638 1,305 689 1,128 806 (*) Includes mainly assets and liabilities managed by ALCO.</t>
  </si>
  <si>
    <t>VAR By Risk Factor</t>
  </si>
  <si>
    <t>VaR by Risk Factor (Millions of euros) Interest/Spread Risk Currency Risk Stock-market Risk Vega/Correlation Risk Diversification Effect(*) Total December 2017 VaR average in the period 25 10 3 13 (23) 27 VaR max in the period 27 11 2 12 (19) 34 VaR min in the period 23 7 4 14 (26) 22 End of period VaR 23 7 4 14 (26) 22 December 2016 VaR average in the period 28 10 4 11 (23) 29 VaR max in the period 30 16 4 11 (23) 38 VaR min in the period 21 10 1 11 (20) 23 End of period VaR 29 7 2 12 (24) 26 December 2015 VaR average in the period 24 VaR max in the period 32 5 3 9 (18) 30 VaR min in the period 20 6 3 9 (17) 21 End of period VaR 21 9 3 11 (20) 24 (*) The diversification effect is the difference between the sum of the average individual risk factors and the total VaR figure that includes the implied correlation between all the variables and scenarios used in the measurement.</t>
  </si>
  <si>
    <t>Expected Short fall</t>
  </si>
  <si>
    <t>Millions of Euros Europe Mexico Peru Venezuela Argentina Colombia Chile Turkey Expected Shortfall (75) (29) (8) - (8) (8) (9) (1)</t>
  </si>
  <si>
    <t>Sensitivity Analysis To Interest Rate</t>
  </si>
  <si>
    <t>Sensitivity to Interest-Rate Analysis - December 2017 Impact on Net Interest Income (*) Impact on Economic Value (**) 100 Basis-Point Increase 100 Basis-Point Decrease 100 Basis-Point Increase 100 Basis-Point Decrease Europe (***) + (10% - 15%) - (5% - 10%) + (0% - 5%) - (0% - 5%) Mexico + (0% - 5%) - (0% - 5%) - (0% - 5%) + (0% - 5%) USA + (5% - 10%) - (5% - 10%) - (0% - 5%) - (0% - 5%) Turkey - (0% - 5%) + (0% - 5%) - (0% - 5%) + (0% - 5%) South America + (0% - 5%) - (0% - 5%) - (0% - 5%) + (0% - 5%) BBVA Group + (0% - 5%) - (0% - 5%) + (0% - 5%) - (0% - 5%) (*) Percentage of "1 year" net interest income forecast for each unit. (**) Percentage of Core Capital for each unit. (***) In Europe downward movement allowed until more negative level than current rates .</t>
  </si>
  <si>
    <t>Effect Of Compensation</t>
  </si>
  <si>
    <t>December 2017 (Millions of euros) Gross Amounts Not Offset in the Condensed Consolidated Balance Sheets (D) Notes Gross Amounts Recognized (A) Gross Amounts Offset in the Condensed Consolidated Balance Sheets (B) Net Amount Presented in the Condensed Consolidated Balance Sheets (C=A-B) Financial Instruments Cash Collateral Received/ Pledged Net Amount (E=C-D) Trading and hedging derivatives 10, 15 49,333 11,584 37,749 27,106 7,442 3,202 Reverse repurchase, securities borrowing and similar agreements 26,426 56 26,369 26,612 141 (384) Total Assets 75,759 11,641 64,118 53,717 7,583 2,818 Trading and hedging derivatives 10, 15 50,693 11,644 39,049 27,106 8,328 3,615 Repurchase, securities lending and similar agreements 40,134 56 40,078 40,158 21 (101) Total liabilities 90,827 11,701 79,126 67,264 8,349 3,514 December 2016 (Millions of euros) Gross Amounts Not Offset in the Condensed Consolidated Balance Sheets (D) Notes Gross Amounts Recognized (A) Gross Amounts Offset in the Condensed Consolidated Balance Sheets (B) Net Amount Presented in the Condensed Consolidated Balance Sheets (C=A-B) Financial Instruments Cash Collateral Received/ Pledged Net Amount (E=C-D) Trading and hedging derivatives 10, 15 59,374 13,587 45,788 32,146 6,571 7,070 Reverse repurchase, securities borrowing and similar agreements 25,833 2,912 22,921 23,080 174 (333) Total Assets 85,208 16,499 68,709 55,226 6,745 6,738 Trading and hedging derivatives 10, 15 59,545 14,080 45,465 32,146 7,272 6,047 Repurchase, securities lending and similar agreements 49,474 2,912 46,562 47,915 176 (1,529) Total liabilities 109,019 16,991 92,027 80,061 7,448 4,518 December 2015 (Millions of euros) Gross Amounts Not Offset in the Condensed Consolidated Balance Sheets (D) Notes Gross Amounts Recognized (A) Gross Amounts Offset in the Condensed Consolidated Balance Sheets (B) Net Amount Presented in the Condensed Consolidated Balance Sheets (C=A-B) Financial Instruments Cash Collateral Received/ Pledged Net Amount (E=C-D) Trading and hedging derivatives 10, 15 52,244 7,805 44,439 30,350 5,493 8,597 Reverse repurchase, securities borrowing and similar agreements 21,531 4,596 16,935 17,313 24 (402) Total Assets 73,775 12,401 61,374 47,663 5,517 8,195 Trading and hedging derivatives 10, 15 53,298 8,423 44,876 30,350 9,830 4,696 Repurchase, securities lending and similar agreements 72,998 4,596 68,402 68,783 114 (495) Total liabilities 126,296 13,019 113,278 99,133 9,944 4,201</t>
  </si>
  <si>
    <t>LtSs CDB y LMU</t>
  </si>
  <si>
    <t>LCR main LMU December 2017 Group 128% Eurozone(*) 151% Bancomer 148% Compass(**) 144% Garanti 134% (*) Perimeter: Spain , Por tugal and Rest of Eurasia (**) Compass LCR calculated according to local regulation (Fed Modified LCR) LtSCD by LMU December 2017 December 2016 December 2015 Group (average) 110% 113% 116% Eurozone 108% 113% 116% Bancomer 109% 113% 110% Compass 109% 108% 112% Garanti 122% 124% 128% Other LMUs 108% 107% 111%</t>
  </si>
  <si>
    <t>Liquidity Available by Instrument and Subsidiaries</t>
  </si>
  <si>
    <t>December 2017 (Millions of euros) BBVA Eurozone (1) BBVA Bancomer BBVA Compass Garanti Bank Other Cash and balances with central banks 15,634 8,649 2,150 6,692 6,083 Assets for credit operations with central banks 47,429 5,731 24,039 5,661 6,333 Central governments issues 26,784 3,899 2,598 5,661 6,274 Of Which: Spanish government securities 20,836 - - - - Other issues 20,645 1,831 7,023 - 58 Loans - - 14,417 - - Other non-eligible liquid assets 7,986 575 621 1,607 345 ACCUMULATED AVAILABLE BALANCE 71,050 14,955 26,810 13,959 12,761 AVERAGE BALANCE 67,823 13,896 27,625 13,862 13,211 (1) It includes Spain, Portugal and Rest of Eurasia . December 2016 (Millions of euros) BBVA Eurozone (1) BBVA Bancomer BBVA Compass Garanti Bank Other Cash and balances with central banks 16,038 8,221 1,495 4,758 6,504 Assets for credit operations with central banks 50,706 4,175 26,865 4,935 4,060 Central governments issues 30,702 1,964 1,084 4,935 3,985 Of Which: Spanish government securities 23,353 - - - - Other issues 20,005 2,212 8,991 - 75 Loans - - 16,790 - - Other non-eligible liquid assets 6,884 938 662 1,478 883 ACCUMULATED AVAILABLE BALANCE 73,629 13,335 29,022 11,171 11,447 AVERAGE BALANCE 68,322 13,104 27,610 12,871 11,523 (1 ) It includes Banco Bilbao Vizcaya Argentaria, S.A. and Banco Bilbao Vizcaya Argentaria (Portugal), S.A . Figures originally reported in the year 2016 in accordance to the applicable regulation, without restatements.</t>
  </si>
  <si>
    <t>Matrix Of Residual Maturities</t>
  </si>
  <si>
    <t>December 2017. Contractual Maturities (Millions of euros) Demand Up to 1 Month 1 to 3 Months 3 to 6 Months 6 to 9 Months 9 to 12 Months 1 to 2 Years 2 to 3 Years 3 to 5 Years Over 5 Years Total ASSETS Cash, cash balances at central banks and other demand deposits 8,179 31,029 - - - - - - - - 39,208 Deposits in credit entities 252 4,391 181 169 120 122 116 112 157 1,868 7,488 Deposits in other financial institutions 1 939 758 796 628 447 1,029 681 806 1,975 8,060 Reverse repo, securities borrowing and margin lending 18,979 2,689 1,921 541 426 815 30 727 226 - 26,354 Loans and Advances 267 21,203 26,323 23,606 15,380 17,516 43,973 35,383 50,809 123,568 358,028 Securities' portfolio settlement 1 1,579 4,159 4,423 2,380 13,391 5,789 11,289 12,070 44,666 99,747 December 2017. Contractual Maturities (Millions of euros) Demand Up to 1 Month 1 to 3 Months 3 to 6 Months 6 to 9 Months 9 to 12 Months 1 to 2 Years 2 to 3 Years 3 to 5 Years Over 5 Years Total LIABILITIES Wholesale funding - 3,648 4,209 4,238 1,227 2,456 5,772 6,432 18,391 30,162 76,535 Deposits in financial institutions 6,831 5,863 1,082 2,335 392 1,714 930 765 171 1,429 21,512 Deposits in other financial institutions and international agencies 10,700 4,827 3,290 1,959 554 1,328 963 286 355 1,045 25,307 Customer deposits 233,068 45,171 18,616 11,428 8,711 10,368 7,607 2,612 1,833 2,034 341,448 Security pledge funding - 35,502 2,284 1,405 396 973 64 23,009 338 1,697 65,668 Derivatives, net - (18) (110) (116) (135) (117) (336) (91) (106) (419) (1,448) December 2016. Contractual Maturities (Millions of euros) Demand Up to 1 Month 1 to 3 Months 3 to 6 Months 6 to 9 Months 9 to 12 Months 1 to 2 Years 2 to 3 Years 3 to 5 Years Over 5 Years Total ASSETS Cash, cash balances at central banks and other demand deposits 23,191 13,825 - - - - - - - - 37,016 Deposits in credit entities 991 4,068 254 155 48 72 117 87 122 4,087 10,002 Deposits in other financial institutions 1 1,192 967 675 714 532 1,330 918 942 336 7,608 Reverse repo, securities borrowing and margin lending - 20,232 544 523 - 428 500 286 124 189 22,826 Loans and Advances 591 20,272 25,990 22,318 16,212 15,613 44,956 35,093 55,561 133,589 370,195 Securities' portfolio settlement - 708 3,566 3,688 2,301 4,312 19,320 10,010 16,662 51,472 112,039 December 2016. Contractual Maturities (Millions of euros) Demand Up to 1 Month 1 to 3 Months 3 to 6 Months 6 to 9 Months 9 to 12 Months 1 to 2 Years 2 to 3 Years 3 to 5 Years Over 5 Years Total LIABILITIES Wholesale funding 419 7,380 2,943 5,547 3,463 5,967 7,825 5,963 14,016 31,875 85,397 Deposits in financial institutions 6,762 5,365 1,181 2,104 800 2,176 746 1,156 859 3,714 24,862 Deposits in other financial institutions and international agencies 15,375 6,542 8,624 3,382 2,566 1,897 1,340 686 875 2,825 44,114 Customer deposits 206,140 49,053 25,522 15,736 11,863 11,343 8,619 5,060 781 936 335,052 Security pledge funding - 38,153 3,561 1,403 1,004 912 1,281 640 23,959 1,712 72,626 Derivatives, net - (2,123) (95) (190) (111) (326) (132) (82) (105) (47) (3,210)</t>
  </si>
  <si>
    <t>Table of Encumbered Assets</t>
  </si>
  <si>
    <t>December 2017 (Millions of euros) Encumbered assets Non-Encumbered assets Book value of Encumbered assets Market value of Encumbered assets Book value of non-encumbered assets Market value of non-encumbered assets Equity instruments 2,297 2,297 9,616 9,616 Debt Securities 28,700 29,798 84,391 84,391 Loans and Advances and other assets 79,604 - 485,451 - December 2016 (Millions of euros) Encumbered assets Non-Encumbered assets Book value of Encumbered assets Market value of Encumbered assets Book value of non-encumbered assets Market value of non-encumbered assets Equity instruments 2,214 2,214 9,022 9,022 Debt Securities 40,114 39,972 90,679 90,679 Loans and Advances and other assets 94,718 495,109</t>
  </si>
  <si>
    <t>Collateral Received</t>
  </si>
  <si>
    <t>December 2017. Collateral received (Millions of euros) Fair value of encumbered collateral received or own debt securities issued Fair value of collateral received or own debt securities issued available for encumbrance Nominal amount of collateral received or own debt securities issued not available for encumbrance Collateral received 23,881 9,630 201 Equity instruments 103 5 - Debt securities 23,715 9,619 121 Loans and Advances and other assets 63 6 80 Own debt securities issued other than own covered bonds or ABSs 3 161 - December 2016. Collateral received (Millions of euros) Fair value of encumbered collateral received or own debt securities issued Fair value of collateral received or own debt securities issued available for encumbrance Nominal amount of collateral received or own debt securities issued not available for encumbrance Collateral received 19,921 10,039 173 Equity instruments 58 59 - Debt securities 19,863 8,230 28 Loans and Advances and other assets - 1,750 144 Own debt securities issued other than own covered bonds or ABSs 5 - -</t>
  </si>
  <si>
    <t>Sources Of Encumbrance</t>
  </si>
  <si>
    <t>December 2017. Sources of encumbrance (Millions of euros) Matching liabilities, contingent liabilities or securities lent Assets, collateral received and own debt securities issued other than covered bonds and ABSs encumbered Book value of financial liabilities 118,704 133,312 Derivatives 11,843 11,103 Loans and Advances 87,484 98,478 Outstanding subordinated debt 19,377 23,732 Other sources 305 1,028 December 2016. Sources of encumbrance (Millions of euros) Matching liabilities, contingent liabilities or securities lent Assets, collateral received and own debt securities issued other than covered bonds and ABSs encumbered Book value of financial liabilities 134,387 153,632 Derivatives 9,304 9,794 Loans and Advances 96,137 108,268 Outstanding subordinated debt 28,946 35,569 Other sources - 2,594</t>
  </si>
  <si>
    <t>Note 8 - Fair Value (Tables)</t>
  </si>
  <si>
    <t>Carrying Value And Fair Value</t>
  </si>
  <si>
    <t>Fair Value and Carrying Amount (Millions of euros) 2017 2016 2015 Notes Carrying Amount Fair Value Carrying Amount Fair Value Carrying Amount Fair Value ASSETS Cash, cash balances at central banks and other demand deposits 9 42,680 42,680 40,039 40,039 29,282 29,282 Financial assets held for trading 10 64,695 64,695 74,950 74,950 78,326 78,326 Financial assets designated at fair value through profit or loss 11 2,709 2,709 2,062 2,062 2,311 2,311 Available-for-sale financial assets 12 69,476 69,476 79,221 79,221 113,426 113,426 Loans and receivables 13 431,521 438,991 465,977 468,844 471,828 480,539 Held-to-maturity investments 14 13,754 13,865 17,696 17,619 - - Derivatives – Hedge accounting 15 2,485 2,485 2,833 2,833 3,538 3,538 LIABILITIES Financial liabilities held for trading 10 46,182 46,182 54,675 54,675 55,202 55,202 Financial liabilities designated at fair value through profit or loss 11 2,222 2,222 2,338 2,338 2,649 2,649 Financial liabilities at amortized cost 22 543,713 544,604 589,210 594,190 606,113 613,247 Derivatives – Hedge accounting 15 2,880 2,880 2,347 2,347 2,726 2,726</t>
  </si>
  <si>
    <t>Fair Value Of Financial Instruments</t>
  </si>
  <si>
    <t>Fair Value of financial Instruments by Levels 2017 2016 2015 Notes Level 1 Level 2 Level 3 Level 1 Level 2 Level 3 Level 1 Level 2 Level 3 ASSETS- Financial assets held for trading 10 29,057 35,349 289 32,544 42,221 184 37,922 40,240 164 Loans and advances to customers - 56 - - 154 - - 65 - Debt securities 21,107 1,444 22 26,720 418 28 32,381 409 34 Equity instruments 6,688 33 80 4,570 9 96 4,336 106 93 Derivatives 1,262 33,815 187 1,254 41,640 60 1,205 39,661 36 Financial assets designated at fair value through profit or loss 11 2,061 648 - 2,062 - - 2,246 2 62 Loans and advances to customers - 648 - - - - - - - Loans and advances to credit institutions - - - - - - - - 62 Debt securities 174 - - 142 - - 173 - - Equity instruments 1,888 - - 1,920 - - 2,074 2 - Available-for-sale financial assets 57,381 11,082 544 62,125 15,894 637 97,113 15,477 236 Debt securities 54,850 10,948 454 58,372 15,779 429 92,963 15,260 86 Equity instruments 2,531 134 90 3,753 115 208 4,150 217 150 Hedging derivatives 15 - 2,483 2 41 2,792 - 59 3,478 - LIABILITIES- Financial liabilities held for trading 10 11,191 34,866 125 12,502 42,120 53 14,074 41,079 50 Derivatives 1,183 34,866 119 952 42,120 47 1,037 41,079 34 Short positions 10,008 - 6 11,550 - 6 13,038 - 16 Financial liabilities designated at fair value through profit or loss 11 - 2,222 - - 2,338 - - 2,649 - Derivatives – Hedge accounting 15 274 2,606 - 94 2,189 64 - 2,594 132</t>
  </si>
  <si>
    <t>Financial Instruments At Fair Value By Levels</t>
  </si>
  <si>
    <t>Fair Value of financial Instruments by Levels. December 2017 (Millions of euros) Level 2 Level 3 Valuation technique(s) Observable inputs Unobservable inputs ASSETS Financial assets held for trading 35,349 289 Loans and advances 56 - Present-value method (Discounted future cash flows) - Issuer´s credit risk - Current market interest rates Debt securities 1,444 22 Present-value method (Discounted future cash flows) Observed prices in non active markets - Issuer´s credit risk - Current market interest rates - Non active makets prices - Prepayment rates - Issuer´s credit risk - Recovery rates Equity instruments 33 80 Comparable pricing (Observable price in a similar market) Present-value method - Brokers quotes - Market operations - NAVs published - NAV provided by the administrator of the fund Derivatives 33,815 187 Interest rate Interest rate products (Interest rate swaps, Call money Swaps y FRA): Discounted cash flows Caps/Floors: Black, Hull-White y SABR Bond options: Black Swaptions: Black, Hull-White y LGM Other Interest rate options: Black, Hull-White y LGM Constant Maturity Swaps: SABR - Exchange rates - Market quoted future prices - Market interest rates - Underlying assets prices: shares, funds, commodities - Market observable volatilities - Issuer credit spread levels - Quoted dividends - Market listed correlations - Beta - Implicit correlations between tenors - interest rates volatility Equity Future and Equity Forward: Discounted future cash flows Equity Options: Local Volatility, Momentum adjustment - Exchange rates - Market quoted future prices - Market interest rates - Underlying assets prices: shares, funds, commodities - Market observable volatilities - Issuer credit spread levels - Quoted dividends - Market listed correlations - Volatility of volatility - Implicit assets correlations - Long term implicit correlations - Implicit dividends and long term repos Foreign exchange and gold Future and Equity Forward: Discounted future cash flows Foreign exchange Options: Local Volatility, moments adjustment - Exchange rates - Market quoted future prices - Market interest rates - Underlying assets prices: shares, funds, commodities - Market observable volatilities - Issuer credit spread levels - Quoted dividends - Market listed correlations - Volatility of volatility - Implicit assets correlations - Long term implicit correlations Credit Credit Derivatives: Default model and Gaussian copula - Exchange rates - Market quoted future prices - Market interest rates - Underlying assets prices: shares, funds, commodities - Market observable volatilities - Issuer credit spread levels - Quoted dividends - Market listed correlations - Correlation default - Credit spread - Recovery rates - Interest rate yield - Default volatility Commodities Commodities: Momentum adjustment and Discounted cash flows - Exchange rates - Market quoted future prices - Market interest rates - Underlying assets prices: shares, funds, commodities - Market observable volatilities - Issuer credit spread levels - Quoted dividends - Market listed correlations Other Financial assets designated at fair value through profit or loss 648 - Loans and advances 648 - Present-value method (Discounted future cash flows) - Issuer credit risk - Current market interest rates - Prepayment rates - Issuer credit risk - Recovery rates Available-for-sale financial assets 11,082 544 Debt securities 10,948 454 Present-value method (Discounted future cash flows) Oberved prices in non active markets - Issuer´s credit risk - Current market interest rates - Non active market prices - Prepayment rates - Issuer credit risk - Recovery rates Equity instruments 134 90 Comparable pricing (Observable price in a similar market) Present-value method - Brokers quotes - Market operations - NAVs published - NAV provided by the administrator of the fund Hedging derivatives 2,483 2 Interest rate Interest rate products (Interest rate swaps, Call money Swaps y FRA): Discounted cash flows Caps/Floors: Black, Hull-White y SABR Bond options: Black Swaptions: Black, Hull-White y LGM Other Interest rate options: Black, Hull-White y LGM Constant Maturity Swaps: SABR - Exchange rates - Market quoted future prices - Market interest rates - Underlying assets prices: shares, funds, commodities - Market observable volatilities - Issuer credit spread levels - Quoted dividends - Market listed correlations Equity Future and Equity Forward: Discounted future cash flows Equity Options: Local Volatility, Momentum adjustment - Exchange rates - Market quoted future prices - Market interest rates - Underlying assets prices: shares, funds, commodities - Market observable volatilities - Issuer credit spread levels - Quoted dividends - Market listed correlations Foreign exchange and gold Future and Equity Forward: Discounted future cash flows Foreign exchange Options: Local Volatility, moments adjustment - Exchange rates - Market quoted future prices - Market interest rates - Underlying assets prices: shares, funds, commodities - Market observable volatilities - Issuer credit spread levels - Quoted dividends - Market listed correlations Credit Credit Derivatives: Default model and Gaussian copula - Exchange rates - Market quoted future prices - Market interest rates - Underlying assets prices: shares, funds, commodities - Market observable volatilities - Issuer credit spread levels - Quoted dividends - Market listed correlations Commodities Commodities: Momentum adjustment and Discounted cash flows - Exchange rates - Market quoted future prices - Market interest rates - Underlying assets prices: shares, funds, commodities - Market observable volatilities - Issuer credit spread levels - Quoted dividends - Market listed correlations Fair Value of financial Instruments by Levels. December 2017 (Millions of euros) Level 2 Level 3 Valuation technique(s) Observable inputs Unobservable inputs LIABILITIES Financial liabilities held for trading 34,866 125 Derivatives 34,866 119 Interest rate Interest rate products (Interest rate swaps, Call money Swaps y FRA): Discounted cash flows Caps/Floors: Black, Hull-White y SABR Bond options: Black Swaptions: Black, Hull-White y LGM Other Interest rate options: Black, Hull-White y LGM Constant Maturity Swaps: SABR - Exchange rates - Market quoted future prices - Market interest rates - Underlying assets prices: shares, funds, commodities - Market observable volatilities - Issuer credit spread levels - Quoted dividends - Market listed correlations - Beta - Correlation between tenors - interest rates volatility Equity Future and Equity Forward: Discounted future cash flows Equity Options: Local Volatility, Momentum adjustment - Volatility of volatility - Assets correlation Foreign exchange and gold Future and Equity Forward: Discounted future cash flows Foreign exchange Options: Local Volatility, moments adjustment - Volatility of volatility - Assets correlation Credit Credit Derivatives: Default model and Gaussian copula - Correlation default - Credit spread - Recovery rates - Interest rate yield - Default volatility Commodities Commodities: Momentum adjustment and Discounted cash flows Short positions - 6 Present-value method (Discounted future cash flows) - Correlation default - Credit spread - Recovery rates - Interest rate yield Financial liabilities designated at fair value through profit or loss 2,222 - Present-value method (Discounted future cash flows) - Prepayment rates - Issuer´s credit risk - Current market interest rates Derivatives – Hedge accounting 2,606 - Interest rate Interest rate products (Interest rate swaps, Call money Swaps y FRA): Discounted cash flows Caps/Floors: Black, Hull-White y SABR Bond options: Black Swaptions: Black, Hull-White y LGM Other Interest rate options: Black, Hull-White y LGM Constant Maturity Swaps: SABR - Exchange rates - Market quoted future prices - Market interest rates - Underlying assets prices: shares, funds, commodities - Market observable volatilities - Issuer credit spread levels - Quoted dividends - Market listed correlations - Beta - Implicit correlations between tenors - interest rates volatility Equity Future and Equity Forward: Discounted future cash flows Equity Options: Local Volatility, Momentum adjustment - Volatility of volatility - Implicit assets correlations - Long term implicit correlations - Implicit dividends and long term repos Foreign exchange and gold Future and Equity Forward: Discounted future cash flows Foreign exchange Options: Local Volatility, moments adjustment - Volatility of volatility - Implicit assets correlations - Long term implicit correlations Credit Credit Derivatives: Default model and Gaussian copula - Correlatio default - Credit spread - Recovery rates - Interest rate yield - Default volatility Commodities Commodities: Momentum adjustment and Discounted cash flows</t>
  </si>
  <si>
    <t>Disclosure Of Significant Unobservable Inputs Used In Fair Value Measurement Of Assets)</t>
  </si>
  <si>
    <t>Financial instrument Valuation technique(s) Significant unobservable inputs Min Average Max Units Debt Securities Net Present Value Credit Spread - 78.27 399.93 b.p. Recovery Rate 7.7% 32.7% 34.58% % Comparable pricing 0% 82.15% 207.7% % Equity instruments Net Asset Value Comparable pricing Credit Option Gaussian Copula Correlation Default 35.19% 43.92% 57.82% % Corporate Bond Option Black 76 Price Volatility - - - vegas Equity OTC Option Heston Forward Volatility Skew 56.63 56.63 56.63 Vegas Local Volatility Dividends Volatility 1.89 22.96 77.03 Vegas FX OTC Options Black Scholes/Local Vol Volatility 0.78 7.67 15.47 Vegas Interest Rate Option Libor Market Model Beta 0.25 9 18 % Correlation Rate/Credit -100 - 100 % Credit Default Volatility - - - Vegas</t>
  </si>
  <si>
    <t>Level 3 Financial Instruments</t>
  </si>
  <si>
    <t>Financial Assets Level 3: Changes in the Period (Millions of euros) 2017 2016 2015 Assets Liabilities Assets Liabilities Assets Liabilities Balance at the beginning 822 116 463 182 601 98 Group incorporations - - - - 148 - Changes in fair value recognized in profit and loss (*) (24) (21) 33 (86) 124 (100) Changes in fair value not recognized in profit and loss (45) - (81) (3) 27 (123) Acquisitions, disposals and liquidations (**) 32 320 438 (25) (510) 89 Net transfers to Level 3 106 (39) 16 - 145 - Exchange differences and others (55) (250) (47) 49 (71) 219 Balance at the end 835 125 822 116 463 182 (*) Profit or loss that is attributable to gains or losses relating to those financial assets and liabilities held as of December 31, 2017, 2016 and 2015. Valuation adjustments are recorded under the heading “Gains (losse s) on financial assets and liabilities, net”. (**) Of which, in 2017, the assets roll forward is comprised of € 432 million of acquisitions, € 348 millions of disposals and € 51 millions of liquidations. The liabilities roll forward is comprised of € 403 mil lion of acquisitions and € 83 millions of liquidations .</t>
  </si>
  <si>
    <t>Levels Transfers</t>
  </si>
  <si>
    <t>Transfer Between Levels. December 2017 (Millions of euros) From: Level 1 Level 2 Level 3 To: Level 2 Level 3 Level 1 Level 3 Level 1 Level2 ASSETS Financial assets held for trading 14 1 38 7 - - Available-for-sale financial assets 101 50 130 25 - - Total 115 50 169 31 - -</t>
  </si>
  <si>
    <t>Sensitivity Analysis Level 3</t>
  </si>
  <si>
    <t>Financial Assets Level 3: Sensitivity Analysis (Millions of euros) Potential Impact on Consolidated Income Statement Potential Impact on Total Equity Most Favorable Hypothesis Least Favorable Hypothesis Most Favorable Hypothesis Least Favorable Hypothesis ASSETS 7 (18) - - Financial assets held for trading - (3) - - Debt securities 4 (12) - - Equity instruments 3 (3) - - Derivatives - - 12 (20) Available-for-sale financial assets - - 8 (8) Debt securities - - 4 (12) Financial liabilities held for trading 1 - - - Total 7 (18) 12 (20)</t>
  </si>
  <si>
    <t>Disclosure Of Fair Value Instruments Carried At Cost Main Valuation Techniques Assets Explanatory</t>
  </si>
  <si>
    <t>Fair Value of financial Instruments at amortized cost by Levels (Millions of euros) 2017 2016 2015 Notes Level 1 Level 2 Level 3 Level 1 Level 2 Level 3 Level 1 Level 2 Level 3 ASSETS Cash, cash balances at central banks and other demand deposits 9 41,969 - 711 39,373 - 666 28,961 - 322 Loans and receivables - 9,475 429,517 - 10,991 457,853 - 7,681 472,858 Held-to-maturity investments 13,708 138 19 17,567 11 41 - - - LIABILITIES Financial liabilities at amortized cost 22 - - 544,604 - - 594,190 - - 613,247</t>
  </si>
  <si>
    <t>Main Valuation Techniques Financial Instruments Assets</t>
  </si>
  <si>
    <t>Fair Value of financial Instruments by Levels. December 2017 (Millions of euros) Level 2 Level 3 Valuation technique(s) Main inputs used ASSETS Loans and receivables 9,475 429,517 Present-value method (Discounted future cash flows) Central Banks - 7,300 Present-value method (Discounted future cash flows) - Credit spread - Prepayment rates - Interest rate yield Loans and advances to credit institutions - 26,654 Present-value method (Discounted future cash flows) - Credit spread - Prepayment rates - Interest rate yield Loans and advances to customers 134 394,562 Present-value method (Discounted future cash flows) - Credit spread - Prepayment rates - Interest rate yield Debt securities 9,341 999 Present-value method (Discounted future cash flows) - Credit spread - Interest rate yield Held-to-maturity investments 138 19 Debt securities 138 19 Present-value method (Discounted future cash flows) - Credit spread - Interest rate yield LIABILITIES Financial liabilities at amortized cost - 544,604 Central Banks - 37,057 Present-value method (Discounted future cash flows) - Issuer´s credit risk - Prepayment rates - Interest rate yield Loans and advances to credit institutions - 54,496 Present-value method (Discounted future cash flows) - Issuer´s credit risk - Prepayment rates - Interest rate yield Loans and advances to customers - 381,947 Present-value method (Discounted future cash flows) - Issuer´s credit risk - Prepayment rates - Interest rate yield Debt securities - 59,272 Present-value method (Discounted future cash flows) - Issuer´s credit risk - Prepayment rates - Interest rate yield Other financial liabilities - 11,832 Present-value method (Discounted future cash flows) - Issuer´s credit risk - Prepayment rates - Interest rate yield</t>
  </si>
  <si>
    <t>Sales Of Financial Instruments at Cost</t>
  </si>
  <si>
    <t>Sales of financial instruments carried at cost (Millions of euros) 2017 2016 2015 Amount of Sale (A) 21 201 33 Carrying Amount at Sale Date (B) 15 58 22 Gains (Losses) (A-B) 6 142 11</t>
  </si>
  <si>
    <t>Fair Value Non Current Assets By levels</t>
  </si>
  <si>
    <t>Fair Value at Non-current assets and disposal groups classified as held for sale and inventories by levels (Millions of euros) Notes 2017 2016 2015 Level 2 Level 3 Total Level 2 Level 3 Total Level 2 Level 3 Total Non-current assets and disposal groups classified as held for sale Housing 3,085 226 3,310 2,059 301 2,360 2,192 98 2,291 Offices, warehouses and other 661 98 759 326 105 431 353 53 406 Land 855 130 984 - 150 150 12 236 248 TOTAL 21 4,600 454 5,054 2,385 556 2,941 2,557 388 2,945 Inventories Housing 21 - 21 903 - 903 1,452 - 1,452 Offices, warehouses and other 27 - 27 620 - 620 647 - 647 Land - 18 18 - 1,591 1,591 - 2,056 2,056 TOTAL 20 48 18 65 1,523 1,591 3,114 2,099 2,056 4,155</t>
  </si>
  <si>
    <t>Note 9 - Cash, Cash equivalents in central banks and other demand deposits and Financial liabilities measured at amortized cost (Tables)</t>
  </si>
  <si>
    <t>Cash, Cash balances at central banks and other demand deposit</t>
  </si>
  <si>
    <t>Cash, cash balances at central banks and other demand deposits (Millions of euros). 2017 2016 2015 Cash on hand 6,220 7,413 7,192 Cash balances at central banks 31,718 28,671 18,445 Other demand deposits 4,742 3,955 3,646 Total 42,680 40,039 29,282</t>
  </si>
  <si>
    <t>Financial liabilities measured at amortised cost. Deposits from central banks.</t>
  </si>
  <si>
    <t>Financial liabilities measured at amortized cost. Deposits from Central Banks (Millions of Euros). Notes 2017 2016 2015 Deposits from Central Banks 30,899 30,091 21,022 Repurchase agreements 35 6,155 4,649 19,065 Total 22 37,054 34,740 40,087</t>
  </si>
  <si>
    <t>Note 10 - Financial assets and liabilities held for trading (Tables)</t>
  </si>
  <si>
    <t>Financial assets and liabilities held for training</t>
  </si>
  <si>
    <t>Financial Assets and Liabilities Held-for-Trading (Millions of euros) Notes 2017 2016 2015 ASSETS- Derivatives 35,265 42,955 40,902 Debt securities 7.3.1 22,573 27,166 32,825 Loans and advances 7.3.1 56 154 65 Equity instruments 7.3.1 6,801 4,675 4,534 Total 64,695 74,950 78,326 LIABILITIES- Derivatives 36,169 43,118 42,149 Short positions 10,013 11,556 13,053 Total 46,182 54,675 55,202</t>
  </si>
  <si>
    <t>Financial assets held for trading debt securities by issuer</t>
  </si>
  <si>
    <t>Financial Assets Held-for-Trading. Debt securities by issuer (Millions of euros) Notes 2017 2016 2015 Issued by Central Banks 1,371 544 214 Issued by public administrations 19,344 23,621 29,240 Issued by financial institutions 816 1,652 1,766 Other debt securities 1,041 1,349 1,606 Total 22,573 27,166 32,825</t>
  </si>
  <si>
    <t>Financial assets held for trading equity instruments by issuer</t>
  </si>
  <si>
    <t>Financial Assets Held-for-Trading: Equity instruments by Issuer (Millions of euros) 2017 2016 2015 Shares of Spanish companies Credit institutions 617 781 804 Other sectors 603 956 1,234 Subtotal 1,220 1,737 2,038 Shares of foreign companies Credit institutions 345 220 255 Other sectors 5,236 2,718 2,241 Subtotal 5,581 2,938 2,497 Total 6,801 4,675 4,534</t>
  </si>
  <si>
    <t>Derivatives by type of risk / by product or by type of market</t>
  </si>
  <si>
    <t>Derivatives by type of risk / by product or by type of market - December 2017 (Millions of Euros) Assets Liabilities Notional amount - Total Interest rate 22,606 22,546 2,152,490 OTC options 2,429 2,581 212,554 OTC other 20,177 19,965 1,916,920 Organized market options - - 600 Organized market other - - 22,416 Equity 1,778 2,336 95,573 OTC options 495 1,118 34,140 OTC other 83 90 8,158 Organized market options 1,200 1,129 48,644 Organized market other - - 4,631 Foreign exchange and gold 10,371 10,729 380,404 OTC options 245 258 24,447 OTC other 10,092 10,430 348,857 Organized market options - 3 104 Organized market other 34 37 6,997 Credit 489 517 30,181 Credit default swap 480 507 27,942 Credit spread option - - 200 Total return swap 9 9 2,039 Commodities 3 3 36 Other 18 38 561 DERIVATIVES 35,265 36,169 2,659,246 of which: OTC - credit institutions 21,016 22,804 898,209 of which: OTC - other financial corporations 8,695 9,207 1,548,919 of which: OTC - other 4,316 2,986 128,722 Derivatives by type of risk / by product or by type of market - December 2016 (Millions of Euros) Assets Liabilities Notional amount - Total Interest rate 25,770 25,322 1,556,150 OTC options 3,331 3,428 217,958 OTC other 22,339 21,792 1,296,183 Organized market options 1 - 1,311 Organized market other 100 102 40,698 Equity 2,032 2,252 90,655 OTC options 718 1,224 44,837 OTC other 109 91 5,312 Organized market options 1,205 937 36,795 Organized market other - - 3,712 Foreign exchange and gold 14,872 15,179 425,506 OTC options 417 539 27,583 OTC other 14,436 14,624 392,240 Organized market options 3 - 175 Organized market other 16 16 5,508 Credit 261 338 19,399 Credit default swap 246 230 15,788 Credit spread option - - 150 Total return swap 2 108 1,895 Other 14 - 1,565 Commodities 6 6 169 Other 13 22 1,065 DERIVATIVES 42,955 43,118 2,092,945 of which: OTC - credit institutions 26,438 28,005 806,096 of which: OTC - other financial corporations 8,786 9,362 1,023,174 of which: OTC - other 6,404 4,694 175,473 Derivatives by type of risk / by product or by type of market - December 2015 (Millions of Euros) Assets Liabilities Notional amount - Total Interest rate 22,425 23,152 1,289,986 OTC options 3,291 3,367 208,175 OTC other 19,134 19,785 1,069,909 Organized market other - - 11,902 Equity 3,223 3,142 108,108 OTC options 1,673 2,119 65,951 OTC other 112 106 4,535 Organized market options 1,437 918 34,475 Organized market other 1 - 3,147 Foreign exchange and gold 14,706 15,367 439,546 OTC options 387 458 41,706 OTC other 14,305 14,894 395,327 Organized market options 1 - 109 Organized market other 13 16 2,404 Credit 500 441 33,939 Credit default swap 436 412 30,283 Credit spread option - - 300 Total return swap - 28 1,831 Other 64 - 1,526 Commodities 31 37 118 Other 16 10 675 DERIVATIVES 40,902 42,149 1,872,373 of which: OTC - credit institutions 23,385 28,343 974,604 of which: OTC - other financial corporations 9,938 8,690 688,880 of which: OTC - other 6,122 4,177 156,828</t>
  </si>
  <si>
    <t>Note 11 - Financial Instruments designated at fair value through profit or loss (Tables)</t>
  </si>
  <si>
    <t>Financial Instruments designated at fair value through profit or loss</t>
  </si>
  <si>
    <t>Financial assets and liabilities designated at fair value through profit or loss (Millions of euros) Notes 2017 2016 2015 ASSETS- Equity instruments 1,888 1,920 2,075 Unit-linked products 1,621 1,749 1,960 Other securities 266 171 115 Debt securities 174 142 173 Loans and advances to customers 648 - 62 Total 7.3.1 2,709 2,062 2,311 LIABILITIES- Other financial liabilities 2,222 2,338 2,649 Unit-linked products 2,222 2,338 2,649 Total 2,222 2,338 2,649</t>
  </si>
  <si>
    <t>Note 12 - Available for sale Financial Assets (Tables)</t>
  </si>
  <si>
    <t>Table of Available for sale financial assets</t>
  </si>
  <si>
    <t>Available-for-Sale Financial Assets (Millions of euros) Notes 2017 2016 2015 Debt securities 7.3.1 66,273 74,739 108,448 Impairment losses (21) (159) (139) Subtotal 66,251 74,580 108,310 Equity instruments 7.3.1 4,488 4,814 5,262 Impairment losses (1,264) (174) (146) Subtotal 3,224 4,641 5,116 Total 69,476 79,221 113,426</t>
  </si>
  <si>
    <t>Available for sale financial assets: debt securities</t>
  </si>
  <si>
    <t>Available-for-sale financial assets: Debt Securities. December 2017 (Millions of euros) Amortized Cost (*) Unrealized Gains Unrealized Losses Book Value Domestic Debt Securities Spanish Government and other general governments agencies debt securities 22,765 791 (17) 23,539 Other debt securities 1,951 114 - 2,066 Issued by credit institutions 891 72 - 962 Issued by other issuers 1,061 43 - 1,103 Subtotal 24,716 906 (17) 25,605 Foreign Debt Securities Mexico 9,755 45 (142) 9,658 Mexican Government and other general governments agencies debt securities 8,101 34 (120) 8,015 Other debt securities 1,654 11 (22) 1,643 Issued by credit institutions 212 1 (3) 209 Issued by other issuers 1,442 10 (19) 1,434 The United States 12,479 36 (198) 12,317 Government securities 8,625 8 (133) 8,500 US Treasury and other US Government agencies 3,052 - (34) 3,018 States and political subdivisions 5,573 8 (99) 5,482 Other debt securities 3,854 28 (65) 3,817 Issued by credit institutions 56 1 - 57 Issued by other issuers 3,798 26 (65) 3,759 Turkey 5,052 48 (115) 4,985 Turkey Government and other general governments agencies debt securities 5,033 48 (114) 4,967 Other debt securities 19 1 (1) 19 Issued by credit institutions 19 - (1) 19 Other countries 13,271 533 (117) 13,687 Other foreign governments and other general governments agencies debt securities 6,774 325 (77) 7,022 Other debt securities 6,497 208 (40) 6,664 Issued by Central Banks 1,330 2 (1) 1,331 Issued by credit institutions 2,535 139 (19) 2,654 Issued by other issuers 2,632 66 (19) 2,679 Subtotal 40,557 661 (572) 40,647 Total 65,273 1,567 (589) 66,251 (*) Th e amortized cost includes portfolio gains/losses linked to insurance contracts in which the policyholder assumes the risk in case of redemption. Available-for-sale financial assets: Debt Securities. December 2016 (Millions of euros) Amortized Cost (*) Unrealized Gains Unrealized Losses Book Value Domestic Debt Securities Spanish Government and other general governments agencies debt securities 22,427 711 (18) 23,119 Other debt securities 2,305 117 (1) 2,421 Issued by credit institutions 986 82 - 1,067 Issued by other issuers 1,319 36 (1) 1,354 Subtotal 24,731 828 (19) 25,540 Foreign Debt Securities Mexico 11,525 19 (343) 11,200 Mexican Government and other general governments agencies debt securities 9,728 11 (301) 9,438 Other debt securities 1,797 8 (42) 1,763 Issued by credit institutions 86 2 (1) 87 Issued by other issuers 1,710 6 (41) 1,675 The United States 14,256 48 (261) 14,043 Government securities 8,460 9 (131) 8,337 US Treasury and other US Government agencies 1,702 1 (19) 1,683 States and political subdivisions 6,758 8 (112) 6,654 Other debt securities 5,797 39 (130) 5,706 Issued by credit institutions 95 2 - 97 Issued by other issuers 5,702 37 (130) 5,609 Turkey 5,550 73 (180) 5,443 Turkey Government and other general governments agencies debt securities 5,055 70 (164) 4,961 Other debt securities 495 2 (16) 482 Issued by credit institutions 448 2 (15) 436 Issued by other issuers 47 - (1) 46 Other countries 17,923 634 (203) 18,354 Other foreign governments and other general governments agencies debt securities 7,882 373 (98) 8,156 Other debt securities 10,041 261 (105) 10,197 Issued by Central Banks 1,657 4 (2) 1,659 Issued by credit institutions 3,269 96 (54) 3,311 Issued by other issuers 5,115 161 (49) 5,227 Subtotal 49,253 773 (987) 49,040 Total 73,985 1,601 (1,006) 74,580 (*) The amortized cost includes portfolio gains/losses link ed to insurance contracts in which the policyholder assumes the risk in case of redemption . Available-for-sale financial assets: Debt Securities. December 2015 (Millions of euros) Amortized Cost (*) Unrealized Gains Unrealized Losses Book Value Domestic Debt Securities Spanish Government and other general governments agencies debt securities 38,763 2,078 (41) 40,799 Other debt securities 4,737 144 (11) 4,869 Issued by credit institutions 2,702 94 - 2,795 Issued by other issuers 2,035 50 (11) 2,074 Subtotal 43,500 2,221 (53) 45,668 Foreign Debt Securities Mexico 12,627 73 (235) 12,465 Mexican Government and other general governments agencies debt securities 10,284 70 (160) 10,193 Other debt securities 2,343 4 (75) 2,272 Issued by credit institutions 260 1 (7) 254 Issued by other issuers 2,084 3 (68) 2,019 The United States 13,890 63 (236) 13,717 Government securities 6,817 13 (41) 6,789 US Treasury and other US Government agencies 2,188 4 (15) 2,177 States and political subdivisions 4,629 9 (26) 4,612 Other debt securities 7,073 50 (195) 6,927 Issued by credit institutions 71 5 (1) 75 Issued by other issuers 7,002 45 (194) 6,852 Turkey 13,414 116 (265) 13,265 Turkey Government and other general governments agencies debt securities 11,801 111 (231) 11,682 Other debt securities 1,613 4 (34) 1,584 Issued by credit institutions 1,452 3 (30) 1,425 Issued by other issuers 162 1 (4) 159 Other countries 22,803 881 (490) 23,194 Other foreign governments and other general government agencies debt securities 9,778 653 (76) 10,356 Other debt securities 13,025 227 (414) 12,838 Issued by Central Banks 2,277 - (4) 2,273 Issued by credit institutions 3,468 108 (88) 3,488 Issued by other issuers 7,280 119 (322) 7,077 Subtotal 62,734 1,132 (1,226) 62,641 Total 106,234 3,354 (1,278) 108,310 (*) The amortized cost includes portfolio gains/losses linked to insurance contracts in which the policyhol der assumes the risk in case of redemption.</t>
  </si>
  <si>
    <t>Available for sale financial assets debt securities by rating</t>
  </si>
  <si>
    <t>Debt Securities by Rating December 2017 December 2016 December 2015 Fair Value (Millions of Euros) % Fair Value (Millions of Euros) % Fair Value (Millions of Euros) % AAA 687 1.0% 4,922 6.6% 1,842 1.7% AA+ 10,738 16.2% 11,172 15.0% 10,372 9.6% AA 507 0.8% 594 0.8% 990 0.9% AA- 291 0.4% 575 0.8% 938 0.9% A+ 664 1.0% 1,230 1.6% 1,686 1.6% A 683 1.0% 7,442 10.0% 994 0.9% A- 1,330 2.0% 1,719 2.3% 4,826 4.5% BBB+ 35,175 53.1% 29,569 39.6% 51,885 47.9% BBB 7,958 12.0% 3,233 4.3% 23,728 21.9% BBB- 5,583 8.4% 6,809 9.1% 5,621 5.2% BB+ or below 1,564 2.4% 2,055 2.8% 2,639 2.4% Without rating 1,071 1.6% 5,261 7.1% 2,789 2.6% Total 66,251 100.0% 74,580 100.0% 108,310 100.0%</t>
  </si>
  <si>
    <t>Available for sale financial assets: equity instruments</t>
  </si>
  <si>
    <t>Available-for-sale financial assets: Equity Instruments. December 2017 (Millions of euros) Amortized Cost Unrealized Gains Unrealized Losses Fair Value Equity instruments listed Listed Spanish company shares 2,189 - (1) 2,188 Other entities 2,189 - (1) 2,188 Listed foreign company shares 215 33 (7) 241 United States 11 - - 11 Mexico 8 25 - 33 Turkey 4 1 - 5 Other countries 192 7 (7) 192 Subtotal 2,404 33 (8) 2,429 Unlisted equity instruments Unlisted Spanish company shares 33 29 - 62 Credit institutions 4 - - 4 Other entities 29 29 - 58 Unlisted foreign companies shares 665 77 (8) 734 United States 498 40 (6) 532 Mexico 1 - - 1 Turkey 15 6 (2) 19 Other countries 151 31 - 182 Subtotal 698 106 (8) 796 Total 3,102 139 (16) 3,224 Available-for-sale financial assets: Equity Instruments. December 2016 (Millions of euros) Amortized Cost Unrealized Gains Unrealized Losses Fair Value Equity instruments listed Listed Spanish company shares 3,690 17 (944) 2,763 Other entities 3,690 17 (944) 2,763 Listed foreign company shares 793 289 (15) 1,066 United States 16 22 - 38 Mexico 8 33 - 41 Turkey 5 1 - 6 Other countries 763 234 (15) 981 Subtotal 4,483 306 (960) 3,829 Unlisted equity instruments Unlisted Spanish company shares 57 2 (1) 59 Credit institutions 4 - - 4 Other entities 53 2 (1) 55 Unlisted foreign companies shares 708 46 (2) 752 United States 537 13 - 550 Mexico 1 - - 1 Turkey 18 7 (2) 24 Other countries 152 26 - 178 Subtotal 766 48 (3) 811 Total 5,248 355 (962) 4,641 Available-for-sale financial assets: Equity Instruments. December 2015 (Millions of euros) Amortized Cost Unrealized Gains Unrealized Losses Fair Value Equity instruments listed Listed Spanish company shares 3,402 17 (558) 2,862 Other entities 3,402 17 (558) 2,862 Listed foreign company shares 1,027 392 (44) 1,375 United States 41 21 - 62 Mexico 9 42 (10) 40 Turkey 6 4 (5) 6 Other countries 972 325 (29) 1,267 Subtotal 4,430 409 (602) 4,236 Unlisted equity instruments Unlisted Spanish company shares 74 5 (1) 78 Credit institutions 4 1 - 6 Other entities 69 3 (1) 72 Unlisted foreign companies shares 701 108 (7) 802 United States 549 5 - 554 Mexico 1 - - 1 Turkey 21 13 (6) 27 Other countries 130 91 (1) 220 Subtotal 775 113 (8) 880 Total 5,204 522 (610) 5,116</t>
  </si>
  <si>
    <t>Accumulated other comprehensive income items that may be reclassified to profit or loss available for sale financial assets</t>
  </si>
  <si>
    <t>Accumulated other comprehensive income-Items that may be reclassified to profit or loss - Available-for-Sale Financial Assets (Millions of euros) 2017 2016 2015 Balance at the beginning 947 1,674 3,816 Valuation gains and losses 321 400 (1,222) Amounts transferred to income 356 (1,181) (1,844) Other reclassifications (10) 116 - Income tax 27 (62) 924 Balance at the end 1,641 947 1,674 Of which: Debt securities 1,557 1,629 1,769 Equity instruments 84 (682) (95)</t>
  </si>
  <si>
    <t>Note 13 - Loans and receivables (Tables)</t>
  </si>
  <si>
    <t>Loans And Receivables Explanatory</t>
  </si>
  <si>
    <t>Loans and Receivables (Millions of euros) 2017 2016 2015 Debt securities 10,339 11,209 10,516 Loans and advances to central banks 7,300 8,894 17,830 Loans and advances to credit institutions 26,261 31,373 29,317 Loans and advances to customers 387,621 414,500 414,165 Total 431,521 465,977 471,828</t>
  </si>
  <si>
    <t>Loans and advances to Central Banks and Credit Institutions</t>
  </si>
  <si>
    <t>Loans and Advances to Central Banks and Credit Institutions (Millions of euros) Notes 2017 2016 2015 Loans and advances to central banks 7.3.1 7,300 8,894 17,830 Loans and advances to credit institutions 7.3.1 26,261 31,373 29,317 Reverse repurchase agreements 35 13,861 15,561 11,749 Other loans 12,400 15,812 17,568 Total 33,561 40,267 47,148 Of which: Impairment losses 7.3.4 / 7.3.1 (36) (43) (51)</t>
  </si>
  <si>
    <t>Loans and advances to customers</t>
  </si>
  <si>
    <t>Loans and Advances to Customers (Millions of euros) Notes 2017 2016 2015 On demand and short notice 10,560 11,251 11,228 Credit card debt 15,835 16,596 16,952 Trade receivables 22,705 23,753 23,871 Finance leases 8,642 9,442 9,357 Reverse repurchase loans 35 11,554 7,291 5,052 Other term loans 313,336 339,862 341,554 Advances that are not loans 4,989 6,306 6,151 Total 7.3.1 387,621 414,500 414,165 Of which: Impaired assets 7.3.4 19,390 22,915 25,333 Impairment losses 7.3.4 / 7.3.1 (12,748) (15,974) (18,691)</t>
  </si>
  <si>
    <t>Securitized Loans</t>
  </si>
  <si>
    <t>Securitized Loans (Millions of euros) 2017 2016 2015 Securitized mortgage assets 28,950 29,512 28,955 Other securitized assets 4,143 3,731 3,666 Total 33,093 33,243 32,621</t>
  </si>
  <si>
    <t>Debt securities</t>
  </si>
  <si>
    <t>Debt securities (Millions of euros) Notes 2017 2016 2015 Government 4,412 4,709 3,275 Credit institutions 31 37 125 Other sectors 5,911 6,481 7,126 Total gross 7.3.1 10,354 11,226 10,526 Impairment losses (15) (17) (10) Total net 10,339 11,209 10,516</t>
  </si>
  <si>
    <t>Debt securities reclassified to "Loans and Receivables" from "Available-for-sale" financial assets</t>
  </si>
  <si>
    <t>Debt Securities reclassified to "Loans and receivables" from "Available-for-sale financial assets" (Millions of euros) As of Reclassification date As of December 31, 2017 As of December 31, 2016 Carrying Amount Fair Value Carrying Amount Fair Value Carrying Amount Fair Value BBVA, S.A. 862 862 715 735 844 863 Total 862 862 715 735 844 863</t>
  </si>
  <si>
    <t>Effect on Income Statement and other comprehensive income</t>
  </si>
  <si>
    <t>Effect on Income Statement and Other Comprehensive Income (Millions of euros) As of December 31, 2017 As of December 31, 2016 Recognized in Effect of not Reclassifying in Recognized in Effect of not Reclassifying in Income Statement Income Statement Equity "Valuation Adjustments" Income Statement Income Statement Equity "Valuation Adjustments" BBVA, S.A. 26 26 4 22 22 (5) Total 26 26 4 22 22 (5)</t>
  </si>
  <si>
    <t>Note 14 - Held-to-maturity investments (Tables)</t>
  </si>
  <si>
    <t>Held-to-maturity investments Debt Securities</t>
  </si>
  <si>
    <t xml:space="preserve">Held-to-maturity investments. Debt Securities (*) (Millions of euros) 2017 2016 Domestic Debt Securities Spanish Government and other general governments agencies debt securities 5,754 8,063 Other debt securities 230 562 Issued by credit institutions 203 494 Issued by other issuers 27 68 Subtotal 5,984 8,625 Turkey 5,400 6,184 Turkey Government and other general governments agencies debt securities 4,515 5,263 Other debt securities 885 921 Issued by credit institutions 845 876 Issued by other issuers 40 45 Other countries 2,370 2,887 Other foreign governments and other general governments agencies debt securities 2,349 2,719 Other debt securities 21 168 Issued by credit institutions - 146 Issued by other issuers 21 22 Subtotal 7,770 9,071 Total 13,754 17,696 (* ) As of December 31, 2015 the Group BBVA has not registered any balances in this heading. </t>
  </si>
  <si>
    <t>Held to maturity investments Debt Securities By Rating</t>
  </si>
  <si>
    <t>Held to maturity investments. Debt Securities by Rating December 2017 December 2016 Book value (Millions of Euros) % Book value (Millions of Euros) % AA 41 0.3% 43 0.2% AA- - - 134 0.8% A+ 55 0.4% - - BBB+ 5,667 41.2% 10,472 59.2% BBB 2,412 17.5% 591 3.3% BBB- 2,818 20.5% 5,187 29.3% BB+ or below 1,696 12.3% - - Without rating 1,064 7.7% 1,270 7.2% Total 13,754 100.0% 17,696 100.0%</t>
  </si>
  <si>
    <t>Debt securities reclassified to "Held to Maturity Investments"</t>
  </si>
  <si>
    <t>Debt Securities reclassified to "Held to Maturity Investments" (Millions of euros) As of Reclassification date As of December 31, 2017 (*) As of December 31, 2016 (*) Carrying Amount Fair Value Carrying Amount Fair Value Carrying Amount Fair Value BBVA, S.A. 11,162 11,162 6,521 6,551 9,589 9,635 TURKIYE GARANTI BANKASI, A.S 6,488 6,488 5,381 5,392 6,230 6,083 Total 17,650 17,650 11,902 11,943 15,819 15,718 (*) The decrease in book value is mainly due to amortizations since the date of reclassification.</t>
  </si>
  <si>
    <t>Effect on Income Statement and other comprehensive income, Held to Maturity Investments</t>
  </si>
  <si>
    <t>Effect on Income Statement and Other Comprehensive Income (Millions of euros) As of December 31, 2017 As of December 31, 2016 Recognized in Effect of not Reclassifying Recognized in Effect of not Reclassifying Income Statement Income Statement Equity "Accumulated other comprehensive income" Income Statement Income Statement Equity "Accumulated other comprehensive income" BBVA, S.A. 172 172 (18) 230 230 (86) TURKIYE GARANTI BANKASI, A.S 545 545 (16) 326 326 (225) Total 717 717 (34) 557 557 (311)</t>
  </si>
  <si>
    <t>Note 15 - Hedging derivatives and fair value changes of the hedged items in portfolio hedge of interest rate risk (Tables)</t>
  </si>
  <si>
    <t>Table of Derivatives - Hedge accounting and fair value changes of the hedged items in portfolio hedge of interest rate risk</t>
  </si>
  <si>
    <t>Derivatives – Hedge accounting and fair value changes of the hedged items in portfolio hedge of interest rate risk (Millions of euros) 2017 2016 2015 ASSETS- Hedging Derivatives 2,485 2,833 3,538 Fair value changes of the hedged items in portfolio hedges of interest rate risk (25) 17 45 LIABILITIES- Hedging Derivatives 2,880 2,347 2,726 Fair value changes of the hedged items in portfolio hedges of interest rate risk (7) - 358</t>
  </si>
  <si>
    <t>Hedging Derivatives Breakdown by type of risk and type of hedge</t>
  </si>
  <si>
    <t>Hedging Derivatives Breakdown by type of risk and type of hedge (Millions of euros) 2017 2016 2015 Assets Liabilities Assets Liabilities Assets Liabilities Interest rate 1,141 850 1,154 974 1,660 875 OTC options 100 111 125 118 187 128 OTC other 1,041 739 1,029 856 1,473 747 Equity - - - 50 12 74 OTC options - - - 50 - 72 OTC other - - - - 12 2 Foreign exchange and gold 625 511 817 553 675 389 OTC other 625 511 817 553 675 388 FAIR VALUE HEDGES 1,766 1,362 1,970 1,577 2,347 1,337 Interest rate 244 533 194 358 204 319 OTC other 242 533 186 358 204 318 Organized market other 2 - 8 - - 1 Foreign exchange and gold 119 714 248 118 242 34 OTC options - - 89 70 42 12 OTC other 119 714 160 48 200 22 CASH FLOW HEDGES 363 1,247 442 476 446 353 HEDGE OF NET INVESTMENTS IN A FOREIGN OPERATION 301 15 362 79 47 304 PORTFOLIO FAIR VALUE HEDGES OF INTEREST RATE RISK 46 256 55 214 697 732 PORTFOLIO CASH FLOW HEDGES OF INTEREST RATE RISK 9 - 4 - - - DERIVATIVES-HEDGE ACCOUNTING 2,485 2,880 2,833 2,347 3,538 2,726 of which: OTC - credit institutions 1,829 2,527 2,381 2,103 3,413 2,366 of which: OTC - other financial corporations 651 234 435 165 95 256 of which: OTC - other 2 120 9 79 29 103</t>
  </si>
  <si>
    <t>Cash Flow Hedging Instruments</t>
  </si>
  <si>
    <t>Cash Flows of Hedging Instruments (Millions of euros) 3 Months or Less From 3 Months to 1 Year From 1 to 5 Years More than 5 Years Total Receivable cash inflows 144 407 2,237 2,287 5,076 Payable cash outflows 144 491 2,703 2,348 5,686</t>
  </si>
  <si>
    <t>Note 16 - Investments in subsidiaries, joint ventures and associates (Tables)</t>
  </si>
  <si>
    <t>Associates Entities and joint ventures. Breakdown by entities</t>
  </si>
  <si>
    <t>Joint Ventures and Associates Entities. Breakdown by entities (Millions of euros) 2017 2016 2015 Joint ventures Fideic F 403853 5 Bbva Bancom Ser.Zibata 27 33 44 Fideicomiso 1729 Invex Enajenacion de Cartera 53 57 66 PSA Finance Argentina Compañia Financier 14 21 23 Altura Markets, S.V., S.A. 64 19 20 RCI Colombia 19 17 - Other joint ventures 79 82 91 Subtotal 256 229 243 Associates Entities Metrovacesa Suelo y Promoción, S.A. 697 208 - Testa Residencial SOCIMI, S.A.U. 444 91 - Metrovacesa Promoción y Arrendamientos, S.A. - 67 - Atom Bank, PLC 66 43 - Brunara - - 54 Metrovacesa - - 351 Servired 9 11 92 Other associates 116 116 139 Subtotal 1,332 536 636 Total 1,588 765 879</t>
  </si>
  <si>
    <t>Associates Entities and joint ventures. Changes in the Year</t>
  </si>
  <si>
    <t>Joint Ventures and Associates Entities. Changes in the Year (Millions of euros) Notes 2017 2016 2015 Balance at the beginning 765 879 4,509 Acquisitions and capital increases 868 456 464 Disposals and capital reductions (8) (91) (32) Transfers and changes of consolidation method - (351) (3,850) Share of profit and loss 39 3 25 174 Exchange differences (29) (34) (250) Dividends, valuation adjustments and others (12) (118) (136) Balance at the end 1,588 765 879</t>
  </si>
  <si>
    <t>Note 17 - Tangible assets (Tables)</t>
  </si>
  <si>
    <t>Tangible assets. Breakdown by Type of Asstes and Changes in the year</t>
  </si>
  <si>
    <t>Tangible Assets. Breakdown by Type of Assets and Changes in the year 2017 (Millions of euros) For Own Use Total tangible asset of Own Use Investment Properties Assets Leased out under an Operating Lease Total Notes Land and Buildings Work in Progress Furniture, Fixtures and Vehicles Cost Balance at the beginning 6,176 240 7,059 13,473 1,163 958 15,594 Additions 49 128 397 574 1 201 776 Retirements (42) (29) (264) (335) (90) (93) (518) Disposal of entities in the year - - - - - (552) (552) Transfers (273) (57) (186) (516) (698) - (1,214) Exchange difference and other (420) (48) (378) (844) (148) (22) (1,014) Balance at the end 5,490 234 6,628 12,352 228 492 13,072 Accrued depreciation Balance at the beginning 1,116 - 4,461 5,577 63 216 5,856 Additions 45 127 - 553 680 13 - 693 Retirements (26) - (235) (261) (7) (21) (289) Disposal of entities in the year - - - - - (134) (134) Transfers (53) - (146) (199) (31) - (230) Exchange difference and other (88) - (253) (341) (25) 16 (350) Balance at the end 1,076 - 4,380 5,456 13 77 5,546 Impairment Balance at the beginning 379 - - 379 409 10 798 Additions 48 5 - - 5 37 - 42 Retirements (2) - - (2) (10) - (12) Disposal of entities in the year - - - - - (10) (10) Transfers (58) - - (58) (276) - (334) Exchange difference and other (9) - - (9) (140) - (149) Balance at the end 315 - - 315 20 - 335 Net tangible assets Balance at the beginning 4,681 240 2,598 7,519 691 732 8,941 Balance at the end 4,099 234 2,248 6,581 195 415 7,191 Tangible Assets. Breakdown by Type of Assets and Changes in the year 2016 (Millions of euros) For Own Use Total tangible asset of Own Use Investment Properties Assets Leased out under an Operating Lease Total Notes Land and Buildings Work in Progress Furniture, Fixtures and Vehicles Cost Balance at the beginning 5,858 545 7,628 14,029 2,391 668 17,088 Additions 30 320 563 913 62 337 1,312 Retirements (85) (29) (468) (582) (117) (97) (796) Disposal of entities in the year (7) - (1) (8) (3) - (11) Transfers 676 (544) (386) (254) (986) 84 (1,156) Exchange difference and other (296) (52) (277) (625) (184) (34) (843) Balance at the end 6,176 240 7,059 13,473 1,163 958 15,594 Accrued depreciation Balance at the beginning 1,103 - 4,551 5,654 116 202 5,972 Additions 45 106 - 561 667 23 - 690 Retirements (72) - (461) (533) (10) (17) (560) Transfers (1) - (37) (38) (55) 55 (38) Exchange difference and other (20) - (153) (173) (11) (24) (208) Balance at the end 1,116 - 4,461 5,577 63 216 5,856 Impairment Balance at the beginning 354 - - 354 808 10 1,172 Additions 48 48 - 5 53 90 - 143 Retirements (2) - - (2) (9) - (11) Transfers (1) - - (1) (380) - (381) Exchange difference and other (20) - (5) (25) (100) - (125) Balance at the end 379 - - 379 409 10 798 Net tangible assets Balance at the beginning 4,401 545 3,077 8,021 1,467 456 9,944 Balance at the end 4,681 240 2,598 7,519 691 732 8,941 Tangible Assets. Breakdown by Type of Assets and Changes in the year 2015 (Millions of euros) For Own Use Total tangible asset of Own Use Investment Properties Assets Leased out under an Operating Lease Total Notes Land and Buildings Work in Progress Furniture, Fixtures and Vehicles Cost Balance at the beginning 4,168 1,085 5,904 11,157 2,180 674 14,012 Additions 105 715 1,097 1,917 14 240 2,171 Retirements (18) (39) (146) (203) (167) (74) (444) Acquisition of subsidiaries in the year 1,378 78 1,426 2,882 738 - 3,620 Transfers 718 (1,211) 40 (453) (235) (153) (841) Exchange difference and other (494) (83) (693) (1,271) (139) (19) (1,429) Balance at the end 5,858 545 7,628 14,029 2,391 668 17,088 Accrued depreciation Balance at the beginning 1,255 - 3,753 5,008 102 226 5,335 Additions 45 103 - 512 615 25 - 640 Retirements (16) - (129) (145) (10) - (155) Acquisition of subsidiaries in the year 140 - 940 1,080 23 - 1,103 Transfers (19) - (16) (35) (9) (15) (59) Exchange difference and other (360) - (509) (869) (15) (9) (893) Balance at the end 1,103 - 4,551 5,654 116 202 5,972 Impairment Balance at the beginning 148 - 16 164 687 6 857 Additions 48 7 - 19 26 30 4 60 Retirements - - (1) (1) (64) - (65) Acquisition of subsidiaries in the year 187 - - 187 295 - 482 Transfers 9 - (15) (6) (62) - (68) Exchange difference and other 3 - (19) (16) (78) - (94) Balance at the end 354 - - 354 808 10 1,172 Net tangible assets Balance at the beginning 2,764 1,085 2,135 5,985 1,392 443 7,819 Balance at the end 4,401 545 3,077 8,021 1,467 456 9,944</t>
  </si>
  <si>
    <t>Branches by Geographical Location</t>
  </si>
  <si>
    <t>Branches by Geographical Location (Number of branches) 2017 2016 2015 Spain 3,019 3,303 3,811 Mexico 1,840 1,836 1,818 South America 1,631 1,667 1,684 The United States 651 676 669 Turkey 1,095 1,131 1,109 Rest of Eurasia 35 47 54 Total 8,271 8,660 9,145</t>
  </si>
  <si>
    <t>Tangible Assets by Spanish an Foreign Subsidiaries Net Assets Value</t>
  </si>
  <si>
    <t>Tangible Assets by Spanish and Foreign Subsidiaries. Net Assets Values (Millions of euros) 2017 2016 2015 BBVA and Spanish subsidiaries 2,574 3,692 4,584 Foreign subsidiaries 4,617 5,249 5,360 Total 7,191 8,941 9,944</t>
  </si>
  <si>
    <t>Note 18 - Intangible assets (Tables)</t>
  </si>
  <si>
    <t>Goodwill. Breakdown by CGU and Changes of the year</t>
  </si>
  <si>
    <t>Goodwill. Breakdown by CGU and Changes of the year (Millions of euros) The United States Turkey Mexico Colombia Chile Other Total Balance as of December 31, 2014 4,767 - 638 208 65 20 5,697 Additions 12 788 - - - - 800 Exchange difference 549 (62) (35) (31) (3) (1) 418 Balance as of December 31, 2015 5,328 727 602 176 62 20 6,915 Additions - - - - - 8 8 Exchange difference 175 (101) (79) 14 6 - 15 Other - (1) - - - - (1) Balance as of December 31, 2016 5,503 624 523 191 68 28 6,937 Additions - - 24 - - - 24 Exchange difference (666) (115) (44) (22) (3) (1) (851) Impairment - - - - - (4) (4) Other - - (10) - (33) - (43) Balance as of December 31, 2017 4,837 509 493 168 32 23 6,062</t>
  </si>
  <si>
    <t>Impairment test hypotheses CGU Goodwill in the United States</t>
  </si>
  <si>
    <t>Impairment test hypotheses CGU Goodwill in the United States 2017 2016 2015 Discount rate 10.0% 10.0% 9.8% Sustainable growth rate 4.0% 4.0% 4.0%</t>
  </si>
  <si>
    <t>Sensitivity analysis for main hypotheses United States</t>
  </si>
  <si>
    <t>Sensitivity analysis for main hypotheses - USA (Millions of euros) Impact of an increase of 50 basis points (*) Impact of a decrease of 50 basis points (*) Discount rate (1,159) 1,371 Sustainable growth rate 661 (559) (*) Based on historical changes, the use of 50 basis points to calculate the sensitivity analysis would be a reasonable variation with respect to th e observed variations over the last five years.</t>
  </si>
  <si>
    <t>Valuation and calculation of badwill for the acquisition of stake in Catalunya Banc</t>
  </si>
  <si>
    <t>Valuation and calculation of negative goodwill for the acquisition of stake in Catalunya Banc (Millions of euros) Carrying Amount Fair Value Acquisition cost (A) - 1,165 Cash on hand 616 616 Financial assets held for trading 341 341 Available-for-sale financial assets 1,845 1,852 Loans and receivables 37,509 36,766 Fair value changes of the hedged items in portfolio hedge of interest rate risk 23 23 Derivatives – Hedge accounting 845 845 Non-current assets and disposal groups classified as held for sale 274 193 Investments in subsidiaries, joint ventures and associates 209 293 Tangible assets 908 626 Intangible assets 7 129 Other assets 581 498 Financial Liabilities Held for Trading (332) (332) Financial liabilities at Amortized Cost (41,271) (41,501) Fair value changes of the hedged items in portfolio hedge of interest rate risk (490) (490) Derivatives – Hedge accounting (535) (535) Provisions (1,248) (1,667) Other liabilities (84) (84) Deferred tax 3,312 3,630 Total fair value of assets and liabilities acquired (B) - 1,205 Non controlling Interest Catalunya Banc Group (**) (C) 2 2 Non controlling Interest after purchase (D) - 12 Negative goodwill (A)-(B)+(C )+(D) - (26) (*) After the purchase, it has been reclassified under the heading “Available-for-sale financial assets” (**) It correspon ds to non-controlling interests that Catalunya Banc held, prior to integration in the BBVA Group</t>
  </si>
  <si>
    <t>Valuation and calculation of goodwill in Garanti Bank</t>
  </si>
  <si>
    <t>Valuation and calculation of goodwill in Garanti Bank (Millions of euros) Carrying Amount Fair Value Acquisition cost (A) - 5,044 Cash on hand 8,915 8,915 Financial assets held for trading 419 419 Available-for-sale financial assets 14,618 14,773 Loans and receivables 58,495 58,054 Non-current assets and disposal groups classified as held for sale - (2) Investments in subsidiaries, joint ventures and associates 14 21 Hedging Derivatives 785 1,399 Non-current assets held for sale 11 1,188 Other assets 3,715 3,652 Financial liabilities at Amortized Cost (70,920) (70,926) Provisions (394) (697) Other liabilities (6,418) (6,418) Deferred tax 263 182 Total fair value of assets and liabilities acquired (B) - 10,560 Non controlling Interest Garanti Group (C) 5,669 5,669 Non controlling Interest after purchase (D) - 635 Goodwill (A)-(B)+(C )+(D) - 788</t>
  </si>
  <si>
    <t>Impairment test hypotheses CGU Goodwill in Turkey</t>
  </si>
  <si>
    <t>Impairment test assumptions CGU Goodwill in Turkey 2017 2016 2015 Discount rate 18.0% 17.7% 14.8% Sustainable growth rate 7.0% 7.0% 7.0%</t>
  </si>
  <si>
    <t>Sensitivity Analysis for main hypotheses Turkey</t>
  </si>
  <si>
    <t>Sensitivity analysis for main assumptions - Turkey (Millions of euros) Impact of an increase of 50 basis points (*) Impact of a decrease of 50 basis points (*) Discount rate (298) 327 Sustainable growth rate 214 (196)</t>
  </si>
  <si>
    <t>Other intangible assets Explanatory</t>
  </si>
  <si>
    <t>Other intangible assets (Millions of euros) 2017 2016 2015 Computer software acquisition expenses 1,682 1,877 1,875 Other intangible assets with an infinite useful life 12 12 26 Other intangible assets with a definite useful life 708 960 1,235 Total 2,402 2,849 3,137</t>
  </si>
  <si>
    <t>Other Intangible Assets. Changes Over the Period</t>
  </si>
  <si>
    <t>Other Intangible Assets (Millions of euros) Notes 2017 2016 2015 Balance at the beginning 2,849 3,137 1,673 Acquisition of subsidiaries in the year - - 1,452 Additions 564 645 571 Amortization in the year 45 (694) (735) (631) Exchange differences and other (305) (196) 76 Impairment (12) (3) (4) Balance at the end 2,402 2,849 3,137</t>
  </si>
  <si>
    <t>Note 19 - Tax assets and liabilities (Tables)</t>
  </si>
  <si>
    <t>Reconciliation Of Taxation At The Spanish Corporation Tax Rate To The Tax Expense Recorded For The Period</t>
  </si>
  <si>
    <t>Reconciliation of Taxation at the Spanish Corporation Tax Rate to the Tax Expense Recorded for the Period (Millions of euros) 2017 2016 2015 Amount Effective Tax % Amount Effective Tax % Amount Effective Tax % Profit or (-) loss before tax 6,931 6,392 4,603 From continuing operations 6,931 6,392 4,603 Taxation at Spanish corporation tax rate 30% 2,079 1,918 1,381 Lower effective tax rate from foreign entities (*) (307) (298) (221) Mexico (100) 27% (105) 26% (149) 25% Chile (29) 21% (27) 17% (28) 18% Colombia (3) 29% 22 36% 2 30% Peru (16) 27% (18) 26% (13) 28% Turkey (182) 21% (176) 21% - - Others 23 6 (33) Revenues with lower tax rate (dividends) (53) (69) (65) Equity accounted earnings (2) (11) (74) Other effects 452 159 253 Current income tax 2,169 1,699 1,274 Continuing operations 2,169 1,699 1,274 (*) Calculated by applying the difference between the tax rate in force in Spain and the one applied to the Gr oup’s earnings in each jurisdiction.</t>
  </si>
  <si>
    <t>Effective Tax Rate Explanatory</t>
  </si>
  <si>
    <t>Effective Tax Rate (Millions of euros) 2017 2016 2015 Income from: Consolidated Tax Group (678) (483) (1,426) Other Spanish Entities 29 52 107 Foreign Entities 7,580 6,823 5,922 Total 6,931 6,392 4,603 Income tax and other taxes 2,169 1,699 1,274 Effective Tax Rate 31.3% 26.6% 27.7%</t>
  </si>
  <si>
    <t>Tax Recognized In Total Equity</t>
  </si>
  <si>
    <t>Tax recognized in total equity (Millions of euros) 2017 2016 2015 Charges to total equity Debt securities and others (355) (533) (593) Equity instruments (74) (2) 113 Subtotal (429) (535) (480) Total (429) (535) (480)</t>
  </si>
  <si>
    <t>Table Of Tax Assets And Liabiltiies Explanatory</t>
  </si>
  <si>
    <t>Tax assets and liabilities (Millions of euros) 2017 2016 2015 Tax assets Current tax assets 2,163 1,853 1,901 Deferred tax assets 14,725 16,391 15,878 Pensions 395 1,190 1,022 Financial Instruments 1,453 1,371 1,474 Other assets (investments in subsidiaries) 357 662 554 Impairment losses 1,005 1,390 1,346 Other 870 1,236 981 Secured tax assets (*) 9,433 9,431 9,536 Tax losses 1,212 1,111 965 Total 16,888 18,245 17,779 Tax Liabilities Current tax liabilities 1,114 1,276 1,238 Deferred tax liabilities 2,184 3,392 3,415 Financial Instruments 1,427 1,794 1,907 Charge for income tax and other taxes 757 1,598 1,508 Total 3,298 4,668 4,653 (*) Laws guaranteeing the deferred tax assets have been approved in Spain and Portugal in 2013 and 2014.</t>
  </si>
  <si>
    <t>Guaranteed Tax Assets And Liabilities</t>
  </si>
  <si>
    <t>Deferred tax assets and liabilities (Millions of euros) 2017 2016 2015 Deferred Assets Deferred Liabilities Deferred Assets Deferred Liabilities Deferred Assets Deferred Liabilities Balance at the beginning 16,391 3,392 15,878 3,418 10,391 3,177 Pensions (795) - 168 - 120 - Financials Instruments 82 (367) (103) (113) 554 (189) Other assets (305) - 108 - 19 - Impairment losses (385) - 44 - 305 - Others (366) (841) 255 - 76 - Guaranteed Tax assets 2 - (105) - 4,655 - Tax Losses 101 - 146 - (242) - Charge for income tax and other taxes - - - 87 - 430 Balance at the end 14,725 2,184 16,391 3,392 15,878 3,418</t>
  </si>
  <si>
    <t>Secured Tax Assets</t>
  </si>
  <si>
    <t>Secured tax assets (Millions of euros) 2017 2016 2015 Pensions 1,897 1,901 1,904 Impairment losses 7,536 7,530 7,632 Total 9,433 9,431 9,536</t>
  </si>
  <si>
    <t>Note 20 - Other assets and liabilities (Tables)</t>
  </si>
  <si>
    <t>Table of other assets and liabilities</t>
  </si>
  <si>
    <t>Other assets and liabilities: Breakdown by nature (Millions of euros) 2017 2016 2015 ASSETS Inventories 229 3,298 4,303 Real estate 226 3,268 4,172 Others 3 29 131 Transactions in progress 156 241 148 Accruals 768 723 804 Prepaid expenses 509 518 558 Other prepayments and accrued income 259 204 246 Other items 3,207 3,012 3,311 Total Assets 4,359 7,274 8,565 LIABILITIES Transactions in progress 165 127 52 Accruals 2,490 2,721 2,609 Accrued expenses 1,997 2,125 2,009 Other accrued expenses and deferred income 493 596 600 Other items 1,894 2,131 1,949 Total Liabilities 4,550 4,979 4,610</t>
  </si>
  <si>
    <t>Inventories from distressed customers</t>
  </si>
  <si>
    <t>Inventories from Distressed Customers (Millions of euros) 2017 2016 2015 Balance at the beginning 8,499 9,318 9,119 Business combinations and disposals - - 580 Acquisitions 533 336 797 Disposals (2,288) (1,214) (1,188) Others (6,653) 59 10 Balance at the end 91 8,499 9,318 Accumulated impairment losses (26) (5,385) (5,291) Carrying amount 65 3,114 4,026</t>
  </si>
  <si>
    <t>Note 21 - Non-current assets and disposal groups classified as held for sale (Table)</t>
  </si>
  <si>
    <t>Non-current assets and disposal groups classified as held for sale. Breakdown by items</t>
  </si>
  <si>
    <t>Non-current assets and disposal groups classified as held for sale Breakdown by items (Millions of euros) 2017 2016 2015 Foreclosures and recoveries 6,207 4,225 3,991 Foreclosures (*) 6,047 4,057 3,775 Recoveries from financial leases 160 168 216 Other assets from tangible assets 447 1,181 706 Property, plant and equipment 447 378 431 Operating leases (**) - 803 275 Business sale - Assets (***) 18,623 40 37 Accrued amortization (****) (77) (116) (80) Impairment losses (1,348) (1,727) (1,285) Total Non-current assets and disposal groups classified as held for sale 23,853 3,603 3,369 (*) As of December 31, 2017, included mainly the agreement with Cerberus to transfer the "Real Estate" business in Spain (see Note 3) (**) As of December 31, 2016, included mainly Real Estate Investments from BBVA Propiedad, S.A. which were transferred to Test a Residencial, S.A. in the first quarter of 2017 (see Note 16) . (***) As of December 31, 2017, included mainly the BBVA’s stake in BBVA Chile (see Note 3). (****) Amortization accumulated until related asset reclassified as “non-current assets and dispos al groups held for sale” .</t>
  </si>
  <si>
    <t>Non current assets and disposal groups classified as held for sale</t>
  </si>
  <si>
    <t>Non-current assets and disposal groups classified as held for sale Changes in the year 2017 (Millions of euros) Foreclosed Assets From Own Use Assets (*) Other assets (**) Total Notes Foreclosed Assets through Auction Proceeding Recovered Assets from Finance Leases Cost (1) Balance at the beginning 4,057 168 1,065 40 5,330 Additions 791 45 1 - 837 Retirements (sales and other decreases) (1,037) (49) (131) - (1,217) Transfers, other movements and exchange differences (**) 2,236 (4) (564) 18,583 20,251 Balance at the end 6,047 160 371 18,623 25,201 Impairment (2) Balance at the beginning 1,237 47 443 - 1,727 Additions 50 143 14 1 - 158 Retirements (sales and other decreases) (272) (7) (42) - (321) Other movements and exchange differences (6) (2) (208) - (216) Balance at the end 1,102 52 194 - 1,348 Balance at the end of Net carrying value (1)-(2) 4,945 108 177 18,623 23,853 (*) Net of amortization accumulated until assets were reclassifie d as non-current assets held for sale (** ) As of December 31, 2017, included mainly the BBVA’s stake in BBVA Chile and the agreement with Cerberus to transfer the "Real Estate" business in Spain (see Note 3) Non-current assets and disposal groups classified as held for sale Changes in the year 2016 (Millions of euros) Foreclosed Assets From Own Use Assets (*) Other assets Total Notes Foreclosed Assets through Auction Proceeding Recovered Assets from Finance Leases Cost (1) Balance at the beginning 3,775 216 626 37 4,654 Additions 582 57 23 - 662 Retirements (sales and other decreases) (779) (77) (170) 3 (1,023) Transfers, other movements and exchange differences 480 (28) 586 - 1,037 Balance at the end 4,057 168 1,065 40 5,330 Impairment (2) Balance at the beginning 994 52 240 - 1,285 Additions 50 129 3 5 - 136 Retirements (sales and other decreases) (153) (6) (33) - (192) Other movements and exchange differences 268 (2) 232 - 499 Balance at the end 1,237 47 443 - 1,727 Balance at the end of Net carrying value (1)-(2) 2,820 121 621 40 3,603 (*) Net of amortization accumulated until assets were reclassified as non-current assets held for sale Non-current assets and disposal groups classified as held for sale Changes in the year 2015 (Millions of euros) Foreclosed Assets From Own Use Assets (*) Other assets (**) Total Notes Foreclosed Assets through Auction Proceeding Recovered Assets from Finance Leases Cost (1) Balance at the beginning 3,144 186 241 924 4,495 Additions 801 94 79 - 974 Contributions from merger transactions 446 1 163 - 609 Retirements (sales and other decreases) (586) (53) (163) (887) (1,688) Transfers, other movements and exchange differences (30) (13) 307 - 264 Balance at the end 3,775 216 626 37 4,654 Impairment (2) Balance at the beginning 578 53 70 - 702 Additions 50 208 11 66 - 285 Contributions from merger transactions 328 - 75 - 404 Retirements (sales and other decreases) (117) (14) (39) - (170) Other movements and exchange differences (4) 2 66 - 64 Balance at the end 994 52 240 - 1,285 Balance at the end of Net carrying value (1)-(2) 2,781 164 387 37 3,369 (*) Net of amortization accumulated until assets were reclassified as non-current assets held for sale (**) Business sale agreement (Note 3)</t>
  </si>
  <si>
    <t>Note 22 - Financial liabilities at amortized cost (Tables)</t>
  </si>
  <si>
    <t>Table of Financial liabiltiies measured at amortized cost</t>
  </si>
  <si>
    <t>Financial liabilities measured at amortized cost (Millions of euros) Notes 2017 2016 2015 Deposits Deposits from Central Banks 9 37,054 34,740 40,087 Deposits from Credit Institutions 54,516 63,501 68,543 Customer deposits 376,379 401,465 403,362 Debt securities issued 63,915 76,375 81,980 Other financial liabilities 11,850 13,129 12,141 Total 543,714 589,210 606,113</t>
  </si>
  <si>
    <t>Deposits from Credit Institutions</t>
  </si>
  <si>
    <t>Deposits from credit institutions (Millions of euros) Notes 2017 2016 2015 Term deposits 25,941 30,429 38,153 Demand deposits 3,731 4,651 4,318 Repurchase agreements 35 24,843 28,420 26,072 Total 54,516 63,501 68,543</t>
  </si>
  <si>
    <t>Deposits from credit institutions. Breakdown by geographical area and nature of the instrument.</t>
  </si>
  <si>
    <t>Deposits from Credit Institutions. December 2017 (Millions of euros) Demand Deposits &amp; Reciprocal Accounts Deposits with Agreed Maturity Repurchase Agreements Total Spain 762 3,879 878 5,518 The United States 1,563 2,398 - 3,961 Mexico 282 330 1,817 2,429 Turkey 73 836 44 953 South America 448 2,538 13 2,999 Rest of Europe 526 12,592 21,732 34,849 Rest of the world 77 3,369 360 3,806 Total 3,731 25,941 24,843 54,516 Deposits from Credit Institutions. December 2016 (Millions of euros) Demand Deposits &amp; Reciprocal Accounts Deposits with Agreed Maturity Repurchase Agreements Total Spain 956 4,995 817 6,768 The United States 1,812 3,225 3 5,040 Mexico 306 426 2,931 3,663 Turkey 317 1,140 5 1,463 South America 275 3,294 465 4,035 Rest of Europe 896 13,751 23,691 38,338 Rest of the world 88 3,597 509 4,194 Total 4,651 30,429 28,420 63,501 Deposits from Credit Institutions. December 2015 (Millions of euros) Demand Deposits &amp; Reciprocal Accounts Deposits with Agreed Maturity Repurchase Agreements Total Spain 951 6,718 593 8,262 The United States 1,892 5,497 2 7,391 Mexico 54 673 916 1,643 Turkey 355 1,423 8 1,786 South America 212 3,779 432 4,423 Rest of Europe 801 15,955 23,140 39,896 Rest of the world 53 4,108 981 5,142 Total 4,318 38,153 26,072 68,543</t>
  </si>
  <si>
    <t>Customer Deposits</t>
  </si>
  <si>
    <t>Customer deposits (Millions of euros) Notes 2017 2016 2015 General Governments 23,210 21,396 25,396 Current accounts 223,497 212,604 195,655 Time deposits 116,538 153,388 165,469 Repurchase agreements 35 9,076 13,514 15,744 Subordinated deposits 194 233 285 Other accounts 3,864 330 814 Total 376,379 401,465 403,362 Of which: In Euros 184,150 189,438 203,053 In foreign currency 192,229 212,027 200,309</t>
  </si>
  <si>
    <t>Customer deposits. Breakdown by geographical area and nature of the instrument.</t>
  </si>
  <si>
    <t>Customer Deposits. December 2017 (Millions of euros) Demand Deposits Deposits with Agreed Maturity Repurchase Agreements Total Spain 123,382 39,513 2,664 165,559 The United States 36,728 21,436 - 58,164 Mexico 36,492 11,622 4,272 52,387 Turkey 12,427 24,237 152 36,815 South America 23,710 15,053 2 38,764 Rest of Europe 6,816 13,372 1,989 22,177 Rest of the world 1,028 1,484 - 2,511 Total 240,583 126,716 9,079 376,379 Customer Deposits. December 2016 (Millions of euros) Demand Deposits Deposits with Agreed Maturity Repurchase Agreements Total Spain 102,730 56,391 1,901 161,022 The United States 26,997 23,023 263 50,282 Mexico 36,468 10,647 7,002 54,117 Turkey 47,340 14,971 - 62,311 South America 9,862 28,328 21 38,211 Rest of Europe 6,959 19,683 4,306 30,949 Rest of the world 1,190 3,382 - 4,572 Total 231,547 156,425 13,493 401,465 Customer Deposits. December 2015 (Millions of euros) Demand Deposits Deposits with Agreed Maturity Repurchase Agreements Total Spain 86,564 70,816 11,309 168,689 The United States 47,071 15,893 24 62,988 Mexico 36,907 10,320 4,195 51,422 Turkey 9,277 26,744 15 36,036 South America 24,574 19,591 304 44,469 Rest of Europe 5,514 22,833 7,423 35,770 Rest of the world 357 3,631 - 3,988 Total 210,264 169,828 23,270 403,362</t>
  </si>
  <si>
    <t>Debt securities issued</t>
  </si>
  <si>
    <t>Debt securities issued (Millions of euros) 2017 2016 2015 In Euros 38,735 45,619 51,449 Promissory bills and notes 1,309 875 471 Non-convertible bonds and debentures 9,418 8,766 10,081 Covered bonds 16,425 24,845 29,672 Hybrid financial instruments 807 468 396 Securitization bonds 2,295 3,693 4,729 Subordinated liabilities 8,481 6,972 6,100 Convertible 4,500 4,070 3,030 Convertible perpetual securities 4,500 4,070 3,030 Non-convertible 3,981 2,902 3,071 Preferred Stock 107 359 357 Other subordinated liabilities 3,875 2,543 2,714 In Foreign Currencies 25,180 30,759 30,531 Promissory bills and notes 3,157 382 194 Non-convertible bonds and debentures 11,109 15,134 14,976 Covered bonds 650 149 148 Hybrid financial instruments 1,809 2,059 2,422 Securitization bonds 47 3,019 3,077 Subordinated liabilities 8,407 10,016 9,715 Convertible 2,085 1,548 1,511 Convertible perpetual securities 2,085 1,548 1,511 Non-convertible 6,323 8,467 8,204 Preferred Stock 55 620 616 Other subordinated liabilities 6,268 7,846 7,589 Total 63,915 76,375 81,980</t>
  </si>
  <si>
    <t>Preferred securities by issuer</t>
  </si>
  <si>
    <t>Preferred Securities by Issuer (Millions of euros) 2017 2016 2015 BBVA International Preferred, S.A.U. (1) 36 855 842 Unnim Group (2) 98 100 109 Compass Group 19 22 22 BBVA Colombia, S.A. 1 1 1 Others 9 1 - Total 163 979 974 (1) Listed on the London and New York stock exchanges. (2) Unnim Group: Issuances prior to the acquisition by BBVA</t>
  </si>
  <si>
    <t>Other Financial Liabilities</t>
  </si>
  <si>
    <t>Other financial liabilities (Millions of euros) Notes 2017 2016 2015 Creditors for other financial liabilities 2,835 3,465 3,303 Collection accounts 3,452 2,768 2,369 Creditors for other payables 5,563 6,370 5,960 Dividend payable but pending payment 4 - 525 509 Total 11,850 13,129 12,141</t>
  </si>
  <si>
    <t>Note 23 - Liabilities under reinsurance and insurance contracts (Tables)</t>
  </si>
  <si>
    <t>Technical Reserves by type of insurance product</t>
  </si>
  <si>
    <t>Technical Reserves by type of insurance product (Millions of euros) 2017 2016 2015 Mathematical reserves 7,961 7,813 8,101 Individual life insurance (1) 5,359 4,791 4,294 Savings 4,391 3,943 3,756 Risk 967 848 526 Others 1 - 12 Group insurance (2) 2,601 3,022 3,807 Savings 2,455 2,801 3,345 Risk 147 221 462 Provision for unpaid claims reported 631 691 697 Provisions for unexpired risks and other provisions 631 635 609 Total 9,223 9,139 9,407 (1) Provides coverage in the event of death or disability. (2) The insurance policies purchased by employers (other than BBVA Group) on behalf of its employees .</t>
  </si>
  <si>
    <t>Cash flows of Liabilities under Reinsurance and reinsurance contracts</t>
  </si>
  <si>
    <t>Maturity (Millions of euros) Liabilities under Insurance and Reinsurance Contracts Up to 1 Year 1 to 3 Years 3 to 5 Years Over 5 Years Total 2017 1,560 1,119 1,502 5,042 9,223 2016 1,705 1,214 1,482 4,738 9,139 2015 1,652 1,397 1,495 4,863 9,407</t>
  </si>
  <si>
    <t>Key assumptions mathematical reserves</t>
  </si>
  <si>
    <t>Mathematical Reserves Mortality table Average technical interest type Spain Mexico Spain Mexico Individual life insurance (1) GRMF 80-2 GKM 80 / GKMF 95 PERMF 2000 PASEM Tables of the Comisión Nacional de Seguros y Fianzas 2000-individual 0.26%-3.27% 2.50% Group insurance(2) PERMF 2000 Tables of the Comisión Nacional de Seguros y Fianzas 2000-grupo Depending on the related portfolio 5.50% (1) Provides coverage in the case of one or more of the following events: death and disability. (2) Insurance policies purchased by companies (other than Group BBVA entities) on behalf of their employees.</t>
  </si>
  <si>
    <t>Note 24 - Provisions (Tables)</t>
  </si>
  <si>
    <t>Provisions. Breakdown by concepts</t>
  </si>
  <si>
    <t>Provisions. Breakdown by concepts (Millions of euros) Notes 2017 2016 2015 Provisions for pensions and similar obligations 25 5,407 6,025 6,299 Other long term employee benefits 25 67 69 68 Provisions for taxes and other legal contingencies 756 418 616 Provisions for contingent risks and commitments 578 950 714 Other provisions (1) 669 1,609 1,155 Total 7,477 9,071 8,852 (1) During the year 2015 and 2016, provisions corresponding to different concepts and different geographies that are not individually significant individually, except originated of the Purchase Price Agreement of Catalunya Banc and Garanti Group (see Note 18.1).</t>
  </si>
  <si>
    <t>Provisions for Pensions and Similar Obligations Changes Over the Period</t>
  </si>
  <si>
    <t>Provisions for pensions and similar obligations. Changes Over the Period (Millions of euros) Notes 2017 2016 2015 Balance at the beginning 6,025 6,299 5,970 Add Charges to income for the year 391 402 687 Interest expenses and similar charges 71 96 108 Personnel expenses 44.1 62 67 57 Provision expenses 258 239 522 Charges to equity (1) 25 140 339 135 Transfers and other changes (2) (264) 66 440 Less Benefit payments 25 (861) (926) (925) Employer contributions 25 (25) (154) (8) Balance at the end 5,407 6,025 6,299 (1) Correspond to actuarial losses (gains) arising from certain defined-benefit post-employment pension commitments and other similar benefits recognized in “Equity” (see Note 2.2.12). (2 ) In the year 2015 this line item correspond mainly to the incorporation of Garanti y Catalunya Banc (see Note 3).</t>
  </si>
  <si>
    <t>Provisions for Taxes, Legal Contingents and Other Provisions. Changes Over the Period</t>
  </si>
  <si>
    <t>Provisions for Taxes, Legal Contingents and Other Provisions. Changes Over the Period (Millions of euros) 2017 2016 2015 Balance at beginning 2,028 1,771 1,031 Additions 868 1,109 334 Acquisition of subsidiaries (*) - - 1,256 Unused amounts reversed during the period (164) (311) (205) Amount used and other variations (1,306) (540) (645) Balance at the end 1,425 2,028 1,771 (*) In the year 2015 this line item mainly includes the incorporation of Garanti y Catalunya Banc in year 2015 (see Note 3).</t>
  </si>
  <si>
    <t>Note 25 - Post-employment and other employee benefit commitments (Tables)</t>
  </si>
  <si>
    <t>Net Defined Benefit Liability (asset) on the Balance Sheet</t>
  </si>
  <si>
    <t>Net Defined Benefit Liability (asset) on the Consolidated Balance Sheet (Millions of euros) 2017 2016 2015 Pension commitments 4,969 5,277 5,306 Early retirement commitments 2,210 2,559 2,855 Medical benefits commitments 1,204 1,015 1,023 Other long term employee benefits 67 69 68 Total commitments 8,451 8,920 9,252 Pension plan assets 1,892 1,909 1,974 Medical benefit plan assets 1,114 1,113 1,149 Total plan assets (1) 3,006 3,022 3,124 Total net liability / asset on the consolidated balance sheet 5,445 5,898 6,128 Of which: Net asset on the consolidated balance sheet (2) (27) (194) (238) Net liability on the consolidated balance sheet for provisions for pensions and similar obligations (3) 5,407 6,025 6,299 Net liability on the consolidated balance sheet for other long term employee benefits (4) 67 69 68 (1) In Turkey, the foundation responsible for managing the benefit commitments holds an additional asset of 142 € million which, in accordance with IFRS regarding the asset ceiling, has not been recognized in the Consolidated Financial Statements, because although it could be used to r educe future pension contributions it could not be immediately refunded to the employer. (2) Recorded under the heading “Other Assets - Other” of the consolidated balance sheet (see Note 20). (3) Recorded under the heading “Provisions - Provisions fo r pensions and similar obligations” of the consolidated balance sheet (see Note 24). (4) Recorded under the heading “Provisions – Other long-term employee benefits” of the consolidated balance sheet.</t>
  </si>
  <si>
    <t>Consolidated Income Statement Impact</t>
  </si>
  <si>
    <t>Consolidated Income Statement Impact (Millions of euros) Notes 2017 2016 2015 Interest and similar expenses 71 96 108 Interest expense 294 303 309 Interest income (223) (207) (201) Personnel expenses 149 154 141 Defined contribution plan expense 44.1 87 87 84 Defined benefit plan expense 44.1 62 67 57 Provisions (net) 46 343 332 592 Early retirement expense 227 236 502 Past service cost expense 3 (2) 26 Remeasurements (*) 31 3 20 Other provision expenses 82 95 44 Total impact on Consolidated Income Statement: Debit (Credit) 563 582 841 (*) Actuarial losses (gains) on remeasurement of the net defined benefit liability relating to early retirements in Spain and other long-term employee benefits that are charged to the income statements (see Note 2.2.12).</t>
  </si>
  <si>
    <t>Equity Impact</t>
  </si>
  <si>
    <t>Equity Impact (Millions of euros) 2017 2016 2015 Defined benefit plans (40) 237 128 Post-employment medical benefits 179 119 7 Total impact on equity: Debit (Credit) (*) 140 356 135</t>
  </si>
  <si>
    <t>Table of Defined Benefit Plans</t>
  </si>
  <si>
    <t>Defined Benefits (Millions of euros) 2017 2016 2015 Defined Benefit Obligation Plan Assets Net Liability (asset) Defined Benefit Obligation Plan Assets Net Liability (asset) Defined Benefit Obligation Plan Assets Net Liability (asset) Balance at the beginning 8,851 3,022 5,829 9,184 3,124 6,060 8,622 2,937 5,685 Current service cost 64 - 64 67 - 67 57 - 57 Interest income or expense 290 223 68 299 207 92 309 201 108 Contributions by plan participants 4 4 - 5 5 - 2 2 - Employer contributions - 25 (25) - 154 (154) - 8 (8) Past service costs (1) 231 - 231 235 - 235 530 - 530 Remeasurements: 331 161 171 354 (5) 359 42 (113) 155 Return on plan assets (2) - 161 (161) - (20) 20 - (106) 106 From changes in demographic assumptions 100 - 100 107 - 107 8 - 8 From changes in financial assumptions 220 - 220 106 - 106 (53) - (53) Other actuarial gain and losses 12 - 12 141 15 125 88 (7) 94 Benefit payments (1,029) (169) (861) (1,052) (169) (883) (1,086) (146) (940) Settlement payments - - - (43) - (43) (2) (17) 15 Business combinations and disposals - - - - - - 795 321 474 Effect on changes in foreign exchange rates (278) (258) (19) (282) (293) 11 (136) (98) (38) Conversions to defined contributions (82) - (82) - - - - - - Other effects (1) (1) - 84 - 84 50 28 22 Balance at the end 8,384 3,006 5,378 8,851 3,022 5,829 9,184 3,124 6,060 Of which Spain 5,442 320 5,122 6,157 358 5,799 6,491 380 6,111 Mexico 1,661 1,602 60 1,456 1,627 (171) 1,527 1,745 (219) The United States 360 309 51 385 339 46 362 329 33 Turkey 520 424 96 447 348 99 435 337 98 (1) Including gains and losses arising from settlements. (2) Excluding interest, w hich is recorded under "Interest income or expense".</t>
  </si>
  <si>
    <t>Actuarial Assumptions</t>
  </si>
  <si>
    <t>Actuarial Assumptions (Millions of euros) 2017 2016 2015 Spain Mexico USA Turkey Spain Mexico USA Turkey Spain Mexico USA Turkey Discount rate 1.24% 9.48% 3.57% 11.60% 1.50% 9.95% 4.04% 11.50% 2.00% 9.30% 4.30% 10.30% Rate of salary increase - 4.75% - 9.90% 1.50% 4.75% 3.00% 9.30% 2.00% 4.75% 3.00% 8.60% Rate of pension increase - 2.13% - 8.40% - 2.13% - 7.80% - 2.13% - 7.10% Medical cost trend rate - 7.00% - 12.60% - 6.75% - 10.92% - 6.75% - 9.94% Mortality tables PERM/F 2000P EMSSA09 RP 2014 CSO2001 PERM/F 2000P EMSSA97 ( adjustment EMSSA09) RP 2014 CSO2001 PERM/F 2000P EMSSA 97 RP 2014 CSO2001</t>
  </si>
  <si>
    <t>Sensitivity Analysis</t>
  </si>
  <si>
    <t>Sensitivity Analysis (Millions of euros) Basis points change 2017 2016 Increase Decrease Increase Decrease Discount rate 50 (352) 386 (367) 401 Rate of salary increase 50 5 (5) 9 (9) Rate of pension increase 50 23 (22) 28 (27) Medical cost trend rate 100 290 (225) 263 (204) Change in obligation from each additional year of longevity - 155 - 121 -</t>
  </si>
  <si>
    <t>Defined Benefits Explanatory</t>
  </si>
  <si>
    <t>Post-employment commitments 2017 (Millions of euros) Defined Benefit Obligation Spain Mexico USA Turkey Rest of the world Balance at the beginning 6,157 455 385 447 392 Current service cost 4 5 3 21 5 Interest income or expense 78 44 14 45 9 Contributions by plan participants - - - 3 1 Past service costs (1) 235 1 - 4 3 Remeasurements: (46) 48 20 113 (3) From changes in demographic assumptions - 22 (2) - (3) From changes in financial assumptions (33) 18 22 81 4 Other actuarial gain and losses (13) 7 - 32 (4) Benefit payments (906) (41) (14) (24) (10) Effect on changes in foreign exchange rates - (41) (47) (89) (9) Conversions to defined contributions (82) - - - - Other effects 2 - (2) - (1) Balance at the end 5,442 470 360 520 387 Of which: Vested benefit obligation relating to current employees 111 Vested benefit obligation relating to retired employees 5,331 Post-employment commitments 2017 (Millions of euros) Plan Assets Spain Mexico USA Turkey Rest of the world Balance at the beginning 358 514 339 348 349 Current service cost - - - - 1 Interest income or expense 5 50 13 36 7 Contributions by plan participants - - - 3 1 Employer contributions - 1 - 16 8 Past service costs (1) - - - - 1 Remeasurements: 21 10 11 101 (2) Return on plan assets (2) 21 10 11 101 (2) Benefit payments (64) (40) (12) (12) (7) Effect on changes in foreign exchange rates - (46) (41) (68) (4) Other effects - - (1) - - Balance at the end 320 488 309 424 351 Post-employment commitments 2017 (Millions of euros) Net Liability (Asset) Spain Mexico USA Turkey Rest of the world Balance at the beginning 5,799 (59) 46 99 43 Current service cost 4 5 3 21 5 Interest income or expense 73 (6) 1 9 2 Employer contributions - (1) - (16) (8) Past service costs (1) 235 1 - 4 3 Remeasurements: (67) 38 9 12 (1) Return on plan assets (2) (21) (10) (11) (101) 2 From changes in demographic assumptions - 22 (2) - (3) From changes in financial assumptions (33) 18 22 81 4 Other actuarial gain and losses (13) 7 - 32 (4) Benefit payments (842) (1) (2) (11) (3) Effect on changes in foreign exchange rates - 5 (5) (21) (5) Conversions to defined contributions (82) - - - - Other effects 2 - (1) - (1) Balance at the end 5,122 (18) 51 96 36 (1) Including gains and losses arising from settlements. (2) Excluding interest, w hich is recorded under "Interest income or expense". Post-employment commitments (Millions of euros) 2016: Net liability (asset) 2015: Net liability (asset) Spain Mexico USA Turkey Rest of the world Spain Mexico USA Turkey Rest of the world Balance at the beginning 6,109 (79) 35 97 24 5,830 (94) 38 - 69 Current service cost 10 6 4 22 5 9 8 3 2 4 Interest income or expense 98 (7) 1 8 2 123 (10) 1 4 3 Employer contributions - (14) (1) (17) (9) - (1) - - (7) Past service costs (1) 240 1 - 4 (4) 550 (15) - 2 - Remeasurements: 188 23 10 8 11 112 29 (9) 10 7 Return on plan assets (2) (35) 23 3 (23) (8) - 50 19 (54) (3) From changes in demographic assumptions - 2 (5) - (1) - - (7) 15 - From changes in financial assumptions 192 (22) 13 (23) 37 101 (23) (18) (25) 3 Other actuarial gain and losses 31 19 (1) 54 (17) 11 2 (3) 74 7 Benefit payments (867) - (3) (9) (2) (913) - (20) (4) (3) Settlement payments (43) - - - - - - 17 - - Business combinations and disposals - - - - - 378 - - 96 - Effect on changes in foreign exchange rates - 10 2 (15) (4) 1 5 4 (11) (45) Other effects 63 - (3) - 20 23 1 (1) - (1) Balance at the end 5,799 (59) 46 99 42 6,109 (78) 33 98 23 (1) Including gains and losses arising from settlements. (2) Excluding interest, which is recorded under "Interest income or expense".</t>
  </si>
  <si>
    <t>Medical Benefit Commitments</t>
  </si>
  <si>
    <t>Medical Benefits Commitments 2017 2016 2015 Defined Benefit Obligation Plan assets Net liability (asset) Defined Benefit Obligation Plan assets Net liability (asset) Defined Benefit Obligation Plan assets Net liability (asset) Balance at the beginning 1,015 1,113 (98) 1,022 1,149 (127) 1,083 1,240 (157) Current service cost 26 - 26 24 - 24 31 - 31 Interest income or expense 101 112 (11) 86 97 (11) 95 109 (14) Employer contributions - - - - 114 (114) - - - Past service costs (1) (11) - (11) (5) - (5) 1 - 1 Remeasurements: 200 21 179 59 (60) 119 (87) (94) 7 Return on plan assets (2) - 21 (21) - (60) 60 - (94) 94 From changes in demographic assumptions 83 - 83 110 - 110 - - - From changes in financial assumptions 128 - 128 (91) - (91) (91) - (91) Other actuarial gain and losses (10) - (10) 39 - 39 4 - 4 Benefit payments (35) (33) (2) (33) (30) (2) (30) (30) - Settlement payments - - - - - - (2) - (2) Effect on changes in foreign exchange rates (92) (100) 8 (138) (156) 18 (69) (76) 8 Balance at the end 1,204 1,114 91 1,015 1,113 (98) 1,022 1,149 (127) (1) Including gains and losses arising from settlements. (2) Excluding interest, which is recorded under "Interest income or expense".</t>
  </si>
  <si>
    <t>Estimated Benefit Payments</t>
  </si>
  <si>
    <t>Estimated Benefit Payments (Millions of euros) 2018 2019 2020 2021 2022 2023-2027 Commitments in Spain 753 681 596 500 402 1,101 Commitments in Mexico 78 79 83 90 95 591 Commitments in United States 15 16 17 18 18 101 Commitments in Turkey 25 15 17 20 22 189 Total 871 791 713 628 537 1,982</t>
  </si>
  <si>
    <t>Breakdown of Defined Benefit Plans</t>
  </si>
  <si>
    <t>Plan Assets Breakdown (Millions of euros) 2017 Cash or cash equivalents 68 Debt securities (Government bonds) 2,178 Property 1 Mutual funds 1 Insurance contracts 4 Other investments 10 Total 2,261 Of which: Bank account in BBVA 5 Debt securities issued by BBVA 3</t>
  </si>
  <si>
    <t>Investment In Listed Markets</t>
  </si>
  <si>
    <t>Investments in listed markets 2017 Cash or cash equivalents 68 Debt securities (Government bonds) 2,178 Mutual funds 1 Total 2,247 Of which: Bank account in BBVA 5 Debt securities issued by BBVA 3</t>
  </si>
  <si>
    <t>Note 26 - Common Stock (Tables)</t>
  </si>
  <si>
    <t>Disclosure Capital Increase</t>
  </si>
  <si>
    <t>Capital Increase Number of Shares Paid up capital (Millions of Euros) As of December 31, 2015 6,366,680,118 3,120 Dividend option - April 2016 113,677,807 56 Dividend option - October 2016 86,257,317 42 As of December 31, 2016 6,566,615,242 3,218 Dividend Option . April 2017 101,271,338 50 As of December 31, 2017 6,667,886,580 3,267</t>
  </si>
  <si>
    <t>Note 28 - Retained earnings, revaluation reserves and other reserves. (Tables)</t>
  </si>
  <si>
    <t>Retained Earnings Revaluation Reserves And Other Reserves Breakdown By Concepts</t>
  </si>
  <si>
    <t>Retained earnings, revaluation reserves and other reserves. Breakdown by concepts (Millions of euros) 2017 2016 2015 Legal reserve 644 624 605 Restricted reserve 159 201 213 Reserves for regularizations and balance revaluations 12 20 22 Voluntary reserves 8,643 8,521 6,971 Total reserves holding company (*) 9,458 9,366 7,811 Consolidation reserves attributed to the Bank and dependent consolidated companies. 15,985 14,275 14,701 Total 25,443 23,641 22,512 (*) Total reserves of BBVA, S.A .</t>
  </si>
  <si>
    <t>Restricted Reserves</t>
  </si>
  <si>
    <t>Restricted Reserves (Millions of euros) 2017 2016 2015 Restricted reserve for retired capital 88 88 88 Restricted reserve for Parent Company shares and loans for those shares 69 111 123 Restricted reserve for redenomination of capital in euros 2 2 2 Total 159 201 213</t>
  </si>
  <si>
    <t>Retained Earnings Revaluation Reserves And Other Reserves explanatory</t>
  </si>
  <si>
    <t>Retained earnings, Revaluation reserves and Other reserves (Millions of euros) 2017 2016 2015 Accumulated income and Revaluation reserves Holding Company 15,625 14,101 14,763 BBVA Bancomer Group 9,442 9,108 8,178 BBVA Seguros, S.A. (215) (62) 261 Corporacion General Financiera, S.A. 1,202 1,187 1,192 BBVA Banco Provincial Group 1,749 1,752 1,751 BBVA Chile Group 951 1,264 1,115 BBVA Paraguay 108 98 90 Compañía de Cartera e Inversiones, S.A. (20) (27) (16) Anida Grupo Inmobiliario, S.L. 515 528 527 BBVA Suiza, S.A. (57) (1) (4) BBVA Continental Group 681 611 506 BBVA Luxinvest, S.A. 25 16 33 BBVA Colombia Group 926 803 656 BBVA Banco Francés Group 999 827 621 Banco Industrial De Bilbao, S.A. 25 61 33 Uno-E Bank, S.A - - (62) Gran Jorge Juan, S.A. (47) (30) (40) BBVA Portugal Group (436) (477) (511) Participaciones Arenal, S.L. (183) (180) (180) BBVA Propiedad S.A. (503) (431) (412) Anida Operaciones Singulares, S.L. (4,881) (4,127) (3,962) Grupo BBVA USA Bancshares (794) (1,053) (1,459) Garanti Turkiye Bankasi Group 751 127 - Unnim Real Estate (576) (477) (403) Bilbao Vizcaya Holding, S.A. 145 139 73 Pecri Inversión S.L. (73) (75) (78) Other 127 25 (62) Subtotal 25,486 23,708 22,610 Reserves or accumulated losses of investments in joint ventures and associates Metrovacesa, S.A. - - (143) Metrovacesa Suelo, S.A. (53) (52) - Other 9 (15) 45 Subtotal (44) (67) (98) Total 25,443 23,641 22,512</t>
  </si>
  <si>
    <t>Note 29 - Treasury Shares (Tables)</t>
  </si>
  <si>
    <t>Treasury Shares Stock</t>
  </si>
  <si>
    <t>Financial Assets Held-for-Trading: Equity instruments by Issuer (Millions of euros) 2017 2016 2015 Number of Shares Millions of Euros Number of Shares Millions of Euros Number of Shares Millions of Euros Balance at beginning 7,230,787 48 38,917,665 309 41,510,698 350 + Purchases 238,065,297 1,674 379,850,939 2,004 431,321,283 3,273 - Sales and other changes (231,956,502) (1,622) (411,537,817) (2,263) (433,914,316) (3,314) +/- Derivatives on BBVA shares - (4) - (1) - - Balance at the end 13,339,582 96 7,230,787 48 38,917,665 309 Of which: Held by BBVA, S.A. - - 2,789,894 22 1,840,378 19 Held by Corporación General Financiera, S.A. 13,339,582 96 4,440,893 26 37,077,287 290 Average purchase price in Euros 7.03 5.27 7.60 Average selling price in Euros 6.99 5.50 7.67 Net gain or losses on transactions (Shareholders' funds-Reserves) 1 (30) 6</t>
  </si>
  <si>
    <t>Table of Percentage of Treasury Shares Stock</t>
  </si>
  <si>
    <t>Treasury Stock 2017 2016 2015 Min Max Closing Min Max Closing Min Max Closing % treasury stock 0.004% 0.278% 0.200% 0.081% 0.756% 0.110% 0.000% 0.806% 0.613%</t>
  </si>
  <si>
    <t>Shares Accepted In Pledge</t>
  </si>
  <si>
    <t>Shares of BBVA Accepted in Pledge 2017 2016 2015 Number of shares in pledge 64,633,003 90,731,198 92,703,291 Nominal value 0.49 0.49 0.49 % of share capital 0.97% 1.38% 1.46%</t>
  </si>
  <si>
    <t>Shares Owned By Third Parties But Managed By The Group</t>
  </si>
  <si>
    <t>Shares of BBVA Owned by Third Parties but Managed by the Group 2017 2016 2015 Number of shares owned by third parties 34,597,310 85,766,602 92,783,913 Nominal value 0.49 0.49 0.49 % of share capital 0.52% 1.31% 1.46%</t>
  </si>
  <si>
    <t>Note 30 - Accumulated Other Comprehensive Income (Tables)</t>
  </si>
  <si>
    <t>Table of Accumulated Other Comprehensive Income Explanatory</t>
  </si>
  <si>
    <t>Accumulated other comprehensive income (Millions of euros) 2017 2016 2015 Items that will not be reclassified to profit or loss (1,183) (1,095) (859) Actuarial gains or (-) losses on defined benefit pension plans (1,183) (1,095) (859) Items that may be reclassified to profit or loss (7,609) (4,363) (2,490) Hedge of net investments in foreign operations [effective portion] 1 (118) (274) Foreign currency translation (9,159) (5,185) (3,905) Hedging derivatives. Cash flow hedges [effective portion] (34) 16 (49) Available-for-sale financial assets 1,641 947 1,674 Debt instruments 1,557 1,629 1,769 Equity instruments 84 (682) (95) Non-current assets and disposal groups classified as held for sale (26) - - Share of other recognized income and expense of investments in subsidiaries, joint ventures and associates (31) (23) 64 Total (8,792) (5,458) (3,349)</t>
  </si>
  <si>
    <t>Note 31 - Non Controlling Interest (Tables)</t>
  </si>
  <si>
    <t>Non controling interest explanatory</t>
  </si>
  <si>
    <t>Non-Controlling Interests (Millions of euros) 2017 2016 2015 BBVA Colombia Group 65 67 58 BBVA Chile Group 399 377 314 BBVA Banco Continental Group 1,059 1,059 913 BBVA Banco Provincial Group 78 97 100 BBVA Banco Francés Group 420 243 220 Garanti Group 4,903 6,157 6,302 Other entities 55 64 86 Total 6,979 8,064 7,992</t>
  </si>
  <si>
    <t>profit atributable to Non controling interest</t>
  </si>
  <si>
    <t>Profit attributable to Non-Controlling Interests (Millions of euros) 2017 2016 2015 BBVA Colombia Group 7 9 11 BBVA Chile Group 51 40 42 BBVA Banco Continental Group 208 193 211 BBVA Banco Provincial Group (2) (2) - BBVA Banco Francés Group 93 55 76 Garanti Group 883 917 316 Other entities 4 8 30 Total 1,244 1,218 686</t>
  </si>
  <si>
    <t>Note 32 - Capital Base and Capital Management (Table)</t>
  </si>
  <si>
    <t>Eligible Capital Resources</t>
  </si>
  <si>
    <t>Eligible capital resources (Millions of euros) Notes December 2017 (*) December 2016 (**) December 2015 Capital 26 3,267 3,218 3,120 Share premium 27 23,992 23,992 23,992 Retained earnings, revaluation reserves and other reserves 28 25,443 23,641 22,512 Other equity instruments, net 28 54 54 35 Treasury shares 29 (96) (48) (309) Attributable to the parent company 6 3,519 3,475 2,642 Attributable dividend 4 (1,043) (1,510) (1,352) Total equity 55,136 52,821 50,640 Accumulated other comprehensive income 30 (8,792) (5,458) (3,349) Non-controlling interest 31 6,979 8,064 8,149 Shareholders' equity 53,323 55,428 55,440 Intangible assets (6,627) (5,675) (3,901) Fin. treasury shares (48) (82) (95) Indirect treasury shares (134) (51) (415) Deductions (6,809) (5,808) (4,411) Temporary CET 1 adjustments (273) (129) (788) Capital gains from the Available-for-sale debt instruments portfolio (256) (402) (796) Capital gains from the Available-for-sale equity portfolio (17) 273 8 Differences from solvency and accounting level (189) (120) (40) Equity not eligible at solvency level (462) (249) (828) Other adjustments and deductions (3,711) (2,001) (1,647) Common Equity Tier 1 (CET 1) 42,341 47,370 48,554 Additional Tier 1 before Regulatory Adjustments 6,296 6,114 5,302 Total Regulatory Adjustments of Additional Tier 1 (1,657) (3,401) (5,302) Tier 1 46,980 50,083 48,554 Tier 2 8,798 8,810 11,646 Total Capital (Total Capital=Tier 1 + Tier 2) 55,778 58,893 60,200 Total Minimum equity required 40,370 37,923 38,125 (*) Includes updates on the calculation of Structural FX RWA, pending confirmation by ECB and the subordinated debt (Tier2) issued by Garanti pending a pproval by ECB. (**) Figures originally reported in the Prudential Relevance Report corresponding to the year 2016, without restatements .</t>
  </si>
  <si>
    <t>Table of Leverage Ratio</t>
  </si>
  <si>
    <t>Capital Base (Millions of euros) 2017 2016 2015 Tier 1 (thousand of euros) (a) 46,980 50,083 48,554 Exposure (thousand of euros) (b) 709,480 747,216 766,589 Leverage ratio (a)/(b) (percentage) 6.62% 6.70% 6.33%</t>
  </si>
  <si>
    <t>Public Balance Sheet Headings</t>
  </si>
  <si>
    <t>Public balance sheet headings (Millions of euros) Public balance sheet Insurance companies and real estate companies (1) Jointly-controlled entities and other adjustments (2) Regulatory balance sheet Cash and balances with central banks and other demand deposits 42,680 - 24 42,704 Financial assets held for trading 64,695 2,206 - 66,901 Other financial assets designated at fair value through profit or loss 2,709 (2,061) - 648 Available for sale financial assets 69,476 (19,794) - 49,682 Loans and receivables 431,521 (1,805) 764 430,480 Held to maturity investments 13,754 - - 13,754 Hedgind derivatives 2,485 (90) (1) 2,394 Fair value changes of the hedged items in portfolio hedges of interest rate risk (25) - - (25) Investments in entities accounted for using the equity method 1,588 3,294 (80) 4,802 Non-current assets held for sale 23,853 (334) 3 23,522 Other 37,323 595 5 37,923 Total assets 690,059 (17,989) 715 672,785 (1) Correspond to balances of entities fully consolidated in the public balance sheet but consolidated by the equity method in the regulatory balance sheet. (2) C orrespond to intragroup adjustments and other consolidation adjustments .</t>
  </si>
  <si>
    <t>Note 33 - Commitments and guarantees given (Tables)</t>
  </si>
  <si>
    <t>Loan commitments, financial guarantees and other commitments</t>
  </si>
  <si>
    <t xml:space="preserve">Loan commitments, financial guarantees and other commitments (*) (Millions of euros) Notes 2017 2016 2015 Loan commitments given 7.3.1 94,268 107,254 123,620 of which: defaulted 537 411 446 Central banks 1 1 8 General governments 2,198 4,354 3,823 Credit institutions 946 1,209 1,239 Other financial corporations 3,795 4,155 4,032 Non-financial corporations 58,133 71,710 71,583 Households 29,195 25,824 42,934 Financial guarantees given 7.3.1 16,545 18,267 19,176 of which: defaulted 278 278 146 General governments 248 103 100 Credit institutions 1,158 1,553 1,483 Other financial corporations 3,105 722 1,621 Non-financial corporations 11,518 15,354 15,626 Households 516 534 346 Other commitments and guarantees given 7.3.1 45,738 42,592 42,813 of which: defaulted 461 402 517 Central banks 7 12 15 General governments 227 372 101 Credit institutions 15,330 9,880 9,640 Other financial corporations 3,820 4,892 5,137 Non-financial corporations 25,992 27,297 27,765 Households 362 138 156 Total Loan commitments and financial guarantees 156,551 168,113 185,609 (*) Non performing financial guarantees given amounted to € 739 , € 680 and € 664 million as of December 31, 2017, 2016 and 2015, respectively. </t>
  </si>
  <si>
    <t>Note 35 - Purchase and sale commitments and future payment obligations (Tables)</t>
  </si>
  <si>
    <t>Purchase and sale commitments</t>
  </si>
  <si>
    <t>Purchase and Sale Commitments (Millions of euros) Notes 2017 2016 2015 Financial instruments sold with repurchase commitments 40,077 46,562 68,401 Central Banks 9 6,155 4,649 19,065 Credit Institutions 22.1 24,843 28,421 26,069 General governments 22.2 3 - 7,556 Other 22.2 9,076 13,491 15,711 Financial instruments purchased with resale commitments 26,368 22,921 16,935 Central Banks 305 81 149 Credit Institutions 13.1 13,861 15,561 11,749 General governments 13.2 / 11 1,290 544 326 Other 13.2 10,912 6,735 4,710</t>
  </si>
  <si>
    <t>Maturity of Future Payment Obligations</t>
  </si>
  <si>
    <t>Maturity of Future Payment Obligations (Millions of euros) Up to 1 Year 1 to 3 Years 3 to 5 Years Over 5 Years Total Operating leases 343 301 531 2,410 3,584 Purchase commitments 29 - - - 29 Technology and systems projects 9 - - - 9 Other projects 20 - - - 20 Total 372 301 531 2,410 3,614</t>
  </si>
  <si>
    <t>Note 36 - Transactions on behalf of third parties (Tables)</t>
  </si>
  <si>
    <t>Transactions on behalf of Third Parties</t>
  </si>
  <si>
    <t>Transactions on Behalf of Third Parties (Millions of euros) 2017 2016 2015 Financial instruments entrusted to BBVA by third parties 624,822 637,761 664,911 Conditional bills and other securities received for collection 14,775 16,054 15,064 Securities lending 5,485 3,968 4,125 Total 645,081 657,783 684,100</t>
  </si>
  <si>
    <t>Customer funds by type</t>
  </si>
  <si>
    <t xml:space="preserve">Customer Funds by Type (Millions of euros) 2017 2016 2015 Asset management by type of customer (*): Collective investment 60,939 55,037 54,419 Pension funds 33,985 33,418 31,542 Customer portfolios managed 36,901 40,805 42,074 Of which: Portfolios managed on a discretionary basis 19,628 18,165 19,919 Other resources 3,081 2,831 3,786 Customer resources distributed but not managed by type of product: Collective investment 3,407 3,695 4,181 Insurance products 35 39 41 Other - - 31 Total 138,347 135,824 136,074 (*) Excludes balances from securitization funds . </t>
  </si>
  <si>
    <t>Note 37 - Interest Income and Expense (Tables)</t>
  </si>
  <si>
    <t>Interest Income Break Down By Origin</t>
  </si>
  <si>
    <t>Interest Income. Breakdown by Origin (Millions of euros) Notes 2017 2016 2015 Central Banks 406 229 140 Loans and advances to credit institutions 410 217 260 Loans and advances to customers 22,699 21,608 19,200 Debt securities 3,809 4,128 3,792 Held for trading 1,263 1,014 981 Other portfolios 2,546 3,114 2,810 Adjustments of income as a result of hedging transactions 427 (385) (382) Cash flow hedges (effective portion) 15 12 47 Fair value hedges 412 (397) (429) Insurance activity 1,058 1,219 1,152 Other income 487 692 621 Total 55.2 29,296 27,708 24,783</t>
  </si>
  <si>
    <t>Interest Expenses Break Down By Origin</t>
  </si>
  <si>
    <t>Interest Expenses. Breakdown by Origin (Millions of euros) 2017 2016 2015 Central banks 123 192 138 Deposits from credit institutions 1,880 1,367 1,186 Customers deposits 5,814 5,766 4,340 Debt securities issued 1,930 2,323 2,548 Adjustments of expenses as a result of hedging transactions 665 (574) (859) Cash flow hedges (effective portion) 38 42 (16) Fair value hedges 627 (616) (844) Cost attributable to pension funds 125 96 108 Insurance activity 682 846 816 Other expenses 316 634 484 Total 11,537 10,648 8,761</t>
  </si>
  <si>
    <t>Assets - Average return on investments and average borrowing cost</t>
  </si>
  <si>
    <t>Assets (Millions of euros) 2017 2016 2015 Average Balances Interest income Average Interest Rates (%) Average Balances Interest income Average Interest Rates (%) Average Balances Interest income Average Interest Rates (%) Cash and balances with central banks and other demand deposits 33,917 83 0.25 26,209 10 0.04 23,542 2 0.01 Securities portfolio and derivatives 177,164 4,724 2.67 202,388 5,072 2.51 211,589 4,673 2.21 Loans and advances to central banks 10,945 258 2.36 15,326 229 1.50 12,004 140 1.17 Loans and advances to credit institutions 26,420 485 1.83 28,078 218 0.78 27,171 270 0.99 Loans and advances to customers 407,153 23,261 5.71 410,895 21,853 5.32 382,125 19,471 5.10 Euros 196,893 3,449 1.75 201,967 3,750 1.86 196,987 4,301 2.18 Foreign currency 210,261 19,812 9.42 208,928 18,104 8.67 185,139 15,170 8.19 Other assets 48,872 485 0.99 52,748 325 0.62 49,128 226 0.46 Total 704,471 29,296 4.16 735,645 27,708 3.77 705,559 24,783 3.51</t>
  </si>
  <si>
    <t>Liabilities - Average return on investments and average borrowing cost</t>
  </si>
  <si>
    <t>Liabilities (Millions of euros) 2017 2016 2015 Average Balances Interest expenses Average Interest Rates (%) Average Balances Interest expenses Average Interest Rates (%) Average Balances Interest expenses Average Interest Rates (%) Deposits from central banks and credit institutions 90,619 2,212 2.44 101,975 1,866 1.83 99,289 1,559 1.57 Customer deposits 392,057 7,007 1.79 398,851 5,944 1.49 366,249 4,390 1.20 Euros 186,261 461 0.25 195,310 766 0.39 187,721 1,024 0.55 Foreign currency 205,796 6,546 3.18 203,541 5,178 2.54 178,528 3,366 1.89 Debt securities issued 84,221 1,631 1.94 89,876 1,738 1.93 89,672 1,875 2.09 Other liabilities 82,699 687 0.83 89,328 1,101 1.23 96,049 936 0.97 Equity 54,874 - - 55,616 - - 54,300 - - Total 704,471 11,537 1.64 735,645 10,648 1.45 705,559 8,761 1.24</t>
  </si>
  <si>
    <t>Interest Income And Expenses Change In The Balance</t>
  </si>
  <si>
    <t>Interest Income and Expenses : Change in the Balance (Millions of euros) 2017 / 2016 2016 / 2015 Volume Effect (1) Price Effect (2) Total Effect Volume Effect (1) Price Effect (2) Total Effect Cash and balances with central banks and other demand deposits 3 71 74 - 7 8 Securities portfolio and derivatives (632) 285 (347) (203) 602 399 Loans and advances to Central Banks (66) 94 29 39 51 89 Loans and advances to credit institutions (13) 279 266 9 (61) (52) Loans and advances to customers (199) 1,606 1,408 1,466 916 2,382 In Euros (94) (206) (301) 109 (660) (552) In other currencies 115 1,593 1,708 1,949 985 2,934 Other assets (24) 184 160 17 82 99 Interest income 1,588 2,925 Deposits from central banks and credit institutions (208) 554 346 42 265 307 Customer deposits (101) 1,164 1,063 391 1,162 1,553 Domestic (35) (269) (305) 41 (300) (258) Foreign 57 1,311 1,368 472 1,340 1,812 Debt securities issued (109) 3 (106) 4 (142) (137) Other liabilities (82) (332) (414) (66) 230 165 Interest expenses 889 1,888 Net Interest Income 699 - 1,037 (1) The volume effect is calculated as the result of the interest rate of the initial period multiplied by the diffe rence between the average balances of both periods. (2) The price effect is calculated as the result of the average balance of the last period multiplied by the difference between the interest rates of both periods .</t>
  </si>
  <si>
    <t>Note 38 - Dividend income (Tables)</t>
  </si>
  <si>
    <t>Table of Dividend Income</t>
  </si>
  <si>
    <t xml:space="preserve">Dividend Income (Millions of euros) 2017 2016 2015 Dividends from: Financial assets held for trading 145 156 144 Available-for-sale financial assets 188 307 271 Other - 5 - Total 334 467 415 </t>
  </si>
  <si>
    <t>Note 39 - Share of profit or loss of entities accounted for using the equity method (Tables)</t>
  </si>
  <si>
    <t>Table of Investments in Entities Accounted for Using the Equity Method</t>
  </si>
  <si>
    <t>Investments in Entities Accounted for Using the Equity Method (Millions of euros) Notes 2017 2016 2015 Garanti Group 3 - - 167 Metrovacesa, S.A. - - (46) Other 4 25 53 Total 4 25 174</t>
  </si>
  <si>
    <t>Note 40 - Fee and commission income and expenses (Tables)</t>
  </si>
  <si>
    <t>Fee and Commission Income</t>
  </si>
  <si>
    <t>Fee and Commission Income (Millions of euros) 2017 2016 2015 Bills receivables 46 52 94 Demand accounts 507 469 405 Credit and debit cards 2,834 2,679 2,336 Checks 212 207 239 Transfers and others payment orders 601 578 474 Insurance product commissions 192 178 171 Commitment fees 231 237 172 Contingent risks 396 406 360 Asset Management 923 839 686 Securities fees 385 335 283 Custody securities 122 122 314 Other fees and commissions 700 701 807 Total 7,150 6,804 6,340</t>
  </si>
  <si>
    <t>Fee and Commission Expense</t>
  </si>
  <si>
    <t>Fee and Commission Expense (Millions of euros) 2017 2016 2015 Credit and debit cards 1,458 1,334 1,113 Transfers and others payment orders 102 102 92 Commissions for selling insurance 60 63 69 Other fees and commissions 610 587 454 Total 2,229 2,086 1,729</t>
  </si>
  <si>
    <t>Note 41 - Gains (losses) on financial assets and liabilities (net) and Exchange Differences (Tables)</t>
  </si>
  <si>
    <t>Gains or losses on financial assets and liabilities and exchange differences. Breakdown by Heading of the Balance Sheet."</t>
  </si>
  <si>
    <t>Gains or losses on financial assets and liabilities and exchange differences: Breakdown by Heading of the Consolidated Income Statements (Millions of euros) 2017 2016 2015 Gains or (losses) on derecognition of financial assets and liabilities not measured at fair value through profit or loss, net 985 1,375 1,055 Available-for-sale financial assets 843 1,271 980 Loans and receivables 133 95 76 Other 9 10 (1) Gains or (losses) on financial assets and liabilities held for trading, net 218 248 (409) Gains or (losses) on financial assets and liabilities designated at fair value through profit or loss, net (56) 114 126 Gains or (losses) from hedge accounting, net (209) (76) 93 Subtotal Gains or (losses) on financial assets and liabilities 938 1,661 865 Exchange Differences 1,030 472 1,165 Total 1,968 2,133 2,030</t>
  </si>
  <si>
    <t>Gains or losses on financial assets and liabilities and exchange differences. Breakdown by nature of the Financial Instrument.</t>
  </si>
  <si>
    <t>Gains or losses on financial assets and liabilities: Breakdown by nature of the Financial Instrument (Millions of euros) 2017 2016 2015 Debt instruments 545 906 522 Equity instruments 845 459 (414) Loans and advances to customers 97 65 88 Trading derivatives and hedge accounting (470) 109 561 Customer deposits (96) 87 83 Other 18 35 25 Total 938 1,661 865</t>
  </si>
  <si>
    <t>Derivatives - Hedge accounting</t>
  </si>
  <si>
    <t>Derivatives - Hedge accounting (Millions of euros) 2017 2016 2015 Derivatives Interest rate agreements 165 431 666 Security agreements (139) 86 751 Commodity agreements 99 (29) (1) Credit derivative agreements (564) (118) 39 Foreign-exchange agreements 315 186 (1,001) Other agreements (137) (371) 15 Subtotal (261) 185 468 Hedging Derivatives Ineffectiveness Fair value hedges (177) (76) 80 Hedging derivative (236) (330) (28) Hedged item 59 254 108 Cash flow hedges (32) - 13 Subtotal (209) (76) 93 Total (470) 109 561</t>
  </si>
  <si>
    <t>Note 42 - Other operating income and expenses (Tables)</t>
  </si>
  <si>
    <t>Other Operating Income</t>
  </si>
  <si>
    <t>Other operating income (Millions of euros) 2017 2016 2015 Gains from sales of non-financial services 1,109 882 912 Of which: Real estate 884 588 668 Rest of other operating income 330 390 403 Of which: net profit from building leases 61 76 90 Total 1,439 1,272 1,315</t>
  </si>
  <si>
    <t>Other Operating Expenses</t>
  </si>
  <si>
    <t>Other operating expense (Millions of euros) 2017 2016 2015 Change in inventories 886 617 678 Of Which: Real estate 816 511 594 Rest of other operating expenses 1,337 1,511 1,607 Total 2,223 2,128 2,285</t>
  </si>
  <si>
    <t>Note 43 - Insurance and reinsurance contracts income and expenses (Tables)</t>
  </si>
  <si>
    <t>Other Operating Income and Expenses on Insurance and reinsurance contracts</t>
  </si>
  <si>
    <t>Other operating income and expense on insurance and reinsurance contracts (Millions of euros) 2017 2016 2015 Income on insurance and reinsurance contracts 3,342 3,652 3,678 Expenses on insurance and reinsurance contracts (2,272) (2,545) (2,599) Total 1,069 1,107 1,080</t>
  </si>
  <si>
    <t>Income by type of insurance product</t>
  </si>
  <si>
    <t>Income by type of insurance product (Millions of euros) 2017 2016 2015 Life insurance 604 634 670 Individual 346 268 329 Savings 38 30 80 Risk 308 238 249 Group insurance 258 366 342 Savings (4) 8 22 Risk 263 357 320 Non-Life insurance 464 474 409 Home insurance 118 131 127 Other non-life insurance products 346 342 283 Total 1,069 1,107 1,080</t>
  </si>
  <si>
    <t>Note 44 - Administration Costs (Tables)</t>
  </si>
  <si>
    <t>Personnel Expenses Breakdown</t>
  </si>
  <si>
    <t>Personnel Expenses (Millions of euros) Notes 2017 2016 2015 Wages and salaries 5,163 5,267 4,868 Social security costs 761 784 733 Defined contribution plan expense 25 87 87 84 Defined benefit plan expense 25 62 67 57 Other personnel expenses 497 516 531 Total 6,571 6,722 6,273</t>
  </si>
  <si>
    <t>Average Number Of Employees By Geographical Area</t>
  </si>
  <si>
    <t>Average Number of Employees by Geographical Areas 2017 2016 2015 Spanish banks Management Team 1,026 1,044 1,026 Other line personnel 22,180 23,211 22,702 Clerical staff 3,060 3,730 4,033 Branches abroad 603 718 747 Subtotal 26,869 28,703 28,508 Companies abroad Mexico 30,664 30,378 29,711 United States 9,532 9,710 9,969 Turkey 23,154 23,900 11,814 Venezuela 4,379 5,097 5,183 Argentina 6,173 6,041 5,681 Colombia 5,374 5,714 5,628 Peru 5,571 5,455 5,357 Other 5,501 5,037 4,676 Subtotal 90,348 91,332 78,019 Pension fund managers 362 335 332 Other non-banking companies 14,925 16,307 17,337 Total 132,504 136,677 124,196 Of Which: Men 60,730 62,738 57,841 Women 71,774 73,939 66,355 Of Which: BBVA, S.A. 26,869 25,979 25,475</t>
  </si>
  <si>
    <t>Number Of Emplyees At The Period End Professional Category And Gender</t>
  </si>
  <si>
    <t>Number of Employees at the period end. Professional Category and Gender 2017 2016 2015 Male Female Male Female Male Female Management Team 1,244 342 1,331 350 1,493 365 Other line personnel 38,670 39,191 38,514 39,213 38,204 38,868 Clerical staff 20,639 31,770 22,066 33,318 23,854 35,184 Total 60,553 71,303 61,911 72,881 63,551 74,417</t>
  </si>
  <si>
    <t>Other Administrative Expenses</t>
  </si>
  <si>
    <t>Other Administrative Expenses (Millions of euros) 2017 2016 2015 Technology and systems 692 673 625 Communications 269 294 281 Advertising 352 398 387 Property, fixtures and materials 1,033 1,080 1,030 Of which: Rent expenses (*) 581 616 591 Taxes other than income tax 456 433 466 Other expenses 1,738 1,766 1,775 Total 4,541 4,644 4,563 (*) The consolidated companies do not expect to terminate the lease contracts early .</t>
  </si>
  <si>
    <t>Note 45 - Depreciation (Tables)</t>
  </si>
  <si>
    <t>Table of Depreciation</t>
  </si>
  <si>
    <t>Depreciation and amortization (Millions of euros) Notes 2017 2016 2015 Tangible assets 17 694 690 641 For own use 680 667 615 Investment properties 13 23 25 Other Intangible assets 694 735 631 Total 1,387 1,426 1,272</t>
  </si>
  <si>
    <t>Note 46 - Provisions or reversal provisions (Tables)</t>
  </si>
  <si>
    <t>Provisions or Reversal of Provisions</t>
  </si>
  <si>
    <t>Provisions or reversal of provisions (Millions of euros) Notes 2017 2016 2015 Pensions and other post employment defined benefit obligations 25 343 332 592 Commitments and guarantees given (313) 56 10 Pending legal issues and tax litigation 318 76 (25) Other Provisions 397 722 154 Total 745 1,186 731</t>
  </si>
  <si>
    <t>Note 47 - Impairment or reversal of impairment on financial assets not measured at fair value through profit or loss (Tables)</t>
  </si>
  <si>
    <t>Table of Impairment or Reversal of Impairment on financial assets not measured at fair value through profir or loss</t>
  </si>
  <si>
    <t>Impairment or reversal of impairment on financial assets not measured at fair value through profit or loss (Millions of euros) Notes 2017 2016 2015 Available-for-sale financial assets 12.4 1,127 202 24 Debt securities (4) 157 1 Equity instruments 1,131 46 23 Loans and receivables 3,677 3,597 4,248 Of which: Recovery of written-off assets 7.3.5 (558) (541) (490) Held to maturity investments (1) 1 - Total 4,803 3,801 4,272</t>
  </si>
  <si>
    <t>Note 48 - Impairment or reversal of impairment on non-financial assets (Tables)</t>
  </si>
  <si>
    <t>Table of Impairment or Reversal of Impairment on non-financial assets</t>
  </si>
  <si>
    <t>Impairment or reversal of impairment on non-financial assets (Millions of euros) Notes 2017 2016 2015 Tangible assets 17 42 143 60 Intangible assets 18.2 16 3 4 Others 306 375 209 Total 363 521 273</t>
  </si>
  <si>
    <t>Note 49 - Gains (losses) on derecognition of non financial assets and subsidiaries, net (Tables)</t>
  </si>
  <si>
    <t>Table of Gains (losses) on derecognition of non financial assets and subsidiaries, Net</t>
  </si>
  <si>
    <t>Gains or losses on derecognition of non financial assets and subsidiaries, net (Millions of euros) 2017 2016 2015 Gains Disposal of investments in non-consolidated subsidiaries 38 111 23 Disposal of tangible assets and other 69 64 71 Losses: Disposal of investments in non-consolidated subsidiaries (27) (58) (2,222) Disposal of tangible assets and other (33) (47) (7) Total 47 70 (2,135)</t>
  </si>
  <si>
    <t>Note 50 - Profit or loss from non-current assets and disposal groups classified as held for sale not qualifying as discontinued operations (Tables)</t>
  </si>
  <si>
    <t>Table of Profit (loss) from non-current assets and disposal groups classified as held for sale not qualifying as discontinued operations</t>
  </si>
  <si>
    <t>Profit or loss from non-current assets and disposal groups classified as held for sale not qualifying as discontinued operations (Millions of euros) Notes 2017 2016 2015 Gains on sale of real estate 102 66 97 Impairment of non-current assets held for sale 21 (158) (136) (285) Gains on sale of investments classified as non current assets held for sale 82 39 45 Gains on sale of equity instruments classified as non current assets held for sale (*) - - 877 Total 26 (31) 734 (*) Includes various sales in CNCB (see Note 3)</t>
  </si>
  <si>
    <t>Note 51 - Consolidated Statements of Cash Flows (Tables)</t>
  </si>
  <si>
    <t>Consolidated Statements of Cash Flows Abstract</t>
  </si>
  <si>
    <t>Table of Consolidated Statements Of Cash Flows</t>
  </si>
  <si>
    <t xml:space="preserve">Liabilities from financing activities (Millions of Euros) December 31, 2016 Cash flows Non-cash changes December 31, 2017 Acquisition Foreign exchange movement Fair value changes Debt securities issued 59,388 (5,958) - (2,796) - 50,635 Subordinated debt securities issued 16,987 1,679 - (1,223) - 17,443 Short-term debt 11,556 (1,319) - (224) - 10,013 Other financial liabilities 10,179 (378) - (910) - 8,891 Total 98,111 (5,976) - (5,153) - 86,982 </t>
  </si>
  <si>
    <t>Note 52 - Accountant Fees And Services (Tables)</t>
  </si>
  <si>
    <t>Table Of Auditors Remuneration Explanatory</t>
  </si>
  <si>
    <t>Fees for Audits Conducted and Other Related Services (Millions of euros) (**) 2017 Audits of the companies audited by firms belonging to the KPMG worldwide organization and other reports related with the audit (*) 27.2 Other reports required pursuant to applicable legislation and tax regulations issued by the national supervisory bodies of the countries in which the Group operates, reviewed by firms belonging to the KPMG worldwide organization 1.9 Fees for audits conducted by other firms 0.1 (*) Including fees pertaining to annual legal audits (€22.6 million). (**) Regardless of the billed period. Fees for Audits Conducted (*) (Millions of euros) 2017 Legal audit of BBVA,S.A. or its companies under control 6.8 Other audit services of BBVA, S.A. or its companies under control 5.0 Limited Review of BBVA, S.A. or its companies under control 0.9 Reports related to issuances 0.4 Assurance jobs and other required by the regulator 0.2 (*) Services provided by KPMG Auditores, S.L. to companies located in Spain.</t>
  </si>
  <si>
    <t>Disclosure Of Auditors Remuneration For Other Services Explanatory</t>
  </si>
  <si>
    <t>Other Services rendered (Millions of euros) 2017 Firms belonging to the KPMG worldwide organization 0.5</t>
  </si>
  <si>
    <t>Note 53 - Related-Party Transactions (Tables)</t>
  </si>
  <si>
    <t>Balances Arising From Transactions With Entities Of The Group</t>
  </si>
  <si>
    <t>Balances arising from transactions with Entities of the Group (Millions of euros) 2017 2016 2015 Assets: Loans and advances to credit institutions 91 69 109 Loans and advances to customers 510 442 710 Liabilities: Deposits from credit institutions 5 1 2 Customer deposits 428 533 449 Debt certificates Memorandum accounts: Financial guarantees given 1,254 1,586 1,671 Contingent commitments 114 42 28</t>
  </si>
  <si>
    <t>Balance Of Income Statement Arising From Transactions With Entities Of The Group</t>
  </si>
  <si>
    <t>Balances of Income Statement arising from transactions with Entities of the Group (Millions of euros) 2017 2016 2015 Income statement: Financial incomes 26 26 53 Financial costs 1 1 1 Fee and Commission Income 5 5 5 Fee and Commission Expenses 49 58 55</t>
  </si>
  <si>
    <t>Note 54 - Remuneration And Other Benefits Received By The Board Of Directors And Members Of The Bank's Senior Management (Tables)</t>
  </si>
  <si>
    <t>Remuneration For Non Executive Directors Explanatory</t>
  </si>
  <si>
    <t>Remuneration for non-executive directors (Thousands of euros) Board of Directors Executive Committee Audit &amp; Compliance Committee Risks Committee Remunerations Committee Appointments Committee Technology and Cybersecurity Committee Total Tomás Alfaro Drake 129 - 71 - 25 102 43 370 José Miguel Andrés Torrecillas 129 - 179 107 - 41 - 455 José Antonio Fernández Rivero 129 167 - - 43 - 25 363 Belén Garijo López 129 - 71 - 80 - - 280 Sunir Kumar Kapoor 129 - - - - - 43 172 Carlos Loring Martínez de Irujo 129 167 - 107 25 - - 427 Lourdes Máiz Carro 129 - 71 - 25 41 - 266 José Maldonado Ramos 129 167 - 62 - 41 - 399 Juan Pi Llorens 129 - 71 125 45 - 43 412 Susana Rodríguez Vidarte 129 167 - 107 - 41 - 443 Total (1) 1,287 667 464 508 243 265 154 3,587 Includes the amounts for memberships of the different committees during the year 2017. The composition of these committees was modified on May 31, 2017. In addition, José Luis Palao García-Suelto and James Andrew Stott, who ceased as directors on March 17, 2017 and on May 31, 2017, respectively, received a total amount of € 70 thousand and € 178 thousand, respectively, as members of the Board of Directors and of the different Board committees.</t>
  </si>
  <si>
    <t>Remuneration Of Executive Directors Explanatory</t>
  </si>
  <si>
    <t>Remuneration of executive directors (Thousands of Euros) Fixed remuneration 2016 annual variable remuneration in cash (1) Deferred variable remuneration in cash from previous years (2) Total cash 2017 2016 annual variable remuneration in BBVA shares (1) Deferred variable remuneration in BBVA shares from previous years (2) Total shares 2017 Group Executive Chairman 2,475 734 622 3,831 114,204 66,947 181,151 Chief Executive Officer 1,965 591 182 2,738 91,915 19,703 111,618 Head of Global Economics, Regulation &amp; Public Affairs (“Head of GERPA”) 834 89 50 972 13,768 5,449 19,217 Total 5,274 1,414 853 7,541 219,887 92,099 311,986 Amounts corresponding to 50% of 2016 annual variable remuneration Amounts corresponding to the sum of the deferred parts of the annual variable remuneration from previous years (2014 and 2013), and their corresponding updating in cash, payment or delivery of which has been made in 2017, in accordance with the settlement and payment system, as broken down below : 2nd third of deferred annual variable remuneration from 2014: Under this item, the executive dir ectors have received: € 321 thousand and 37,392 BBVA shares in the case of the Group Executive Chairman; € 101 thousand and 11,766 BBVA shares in the case of the Chief Executive Officer; and € 32 thousand and 3,681 BBVA shares in the case of the executive dir ector Head of GERPA. 3rd third of deferred annual variable remuneration from 2013: Under this item, the executive directors have received: € 301 thousand and 29,555 BBVA shares in the case of the Group Executive Chairman; € 81 thousand and 7,937 BBVA shares in the case of the Chief Executive Officer; and € 18 thousand and 1,768 BBVA shares in the case of the executive director Head of GERPA</t>
  </si>
  <si>
    <t>Remunerations Of Members Of The Senior Management Explanatory</t>
  </si>
  <si>
    <t>Remuneration of members of the Senior Management (Thousands of Euros) Fixed remuneration 2016 annual variable remuneration in cash (1) Deferred variable remuneration in cash from previous years (2) Total cash 2017 2016 annual variable remuneration in BBVA shares (1) Deferred variable remuneration in BBVA shares from previous years (2) Total shares 2017 Total members of the Senior Management (*) 15,673 2,869 1,016 19,558 441,596 110,105 551,701 (*) This section includes aggregate info rmation regarding those who were members of the Senior Management, excluding executive directors, as at December, 31, 2017 (15 members). (1) Amounts corresponding to 50% of 2016 annual variable remuneration. (2) Amounts corresponding to the sum of the deferred parts of the annual variable remuneration from previous years (2014 and 2013), and their corresponding updating in cash, payment or delivery of which has been made in 2017 to members of the Senior Management who were entitled to them, as broken do wn below: - 2nd third of deferred annual variable remuneration from 2014: corresponds to an aggregate amount of € 555 thousand and 64,873 BBVA shares. - 3rd third of deferred annual variable remuneration from 2013: corresponds to an aggregate amount of € 461 thousand and 45,232 BBVA shares.</t>
  </si>
  <si>
    <t>Number Of Shares Explanatory</t>
  </si>
  <si>
    <t>Theoretical shares allocated in 2017 Theoretical shares accumulated at December 31 2017 Tomás Alfaro Drake 10,630 73,082 José Miguel Andrés Torrecillas 14,002 23,810 José Antonio Fernández Rivero 11,007 102,053 Belén Garijo López 7,313 26,776 Sunir Kumar Kapoor 4,165 4,165 Carlos Loring Martínez de Irujo 11,921 86,891 Lourdes Máiz Carro 7,263 15,706 José Maldonado Ramos 10,586 67,819 Juan Pi Llorens 10,235 42,609 Susana Rodríguez Vidarte 13,952 92,558 Total (1) 101,074 535,469 In addition, in the first semester of 2017, 8,752 theoretical shares were allocated to José Luis Palao García-Suelto and 10,226 theoretical shares were allocated to James Andrew Stott, who ceased as directors on March 17, 2017 and on May 31, 2017 respectively</t>
  </si>
  <si>
    <t>Note 55 - Other Information (Tables)</t>
  </si>
  <si>
    <t>Disclosure Of Dividends</t>
  </si>
  <si>
    <t>Dividends Paid ("Dividend Option" not included) 2017 2016 2015 % Over Nominal Euros per Share Amount (Millions of Euros) % Over Nominal Euros per Share Amount (Millions of Euros) % Over Nominal Euros per Share Amount (Millions of Euros) Ordinary shares 34.69% 0.17 1,125 32.65% 0.16 1,028 16.33% 0.08 504 Total dividends paid in cash 34.69% 0.17 1,125 32.65% 0.16 1,028 16.33% 0.08 504 Dividends with charge to income 34.69% 0.17 1,125 32.65% 0.16 1,028 16.33% 0.08 504</t>
  </si>
  <si>
    <t>Profit Attributable by Operating Segments</t>
  </si>
  <si>
    <t>Profit Attributable by Operating Segments Profit Attributable by Operating Segments Notes 2017 2016 2015 Banking Activity in Spain 1,381 912 1,085 Non Core Real Estate (501) (595) (496) United States 511 459 517 Mexico 2,162 1,980 2,094 Turkey 826 599 371 South America 861 771 905 Rest of Eurasia 125 151 75 Subtotal operating segments 5,363 4,276 4,551 Corporate Center (1,844) (801) (1,910) Profit attributable to parent company 6 3,519 3,475 2,641 Other gains (losses) (*) 1,243 1,218 686 Income tax and/or profit from discontinued operations 2,169 1,699 1,274 Operating profit before tax 6 6,931 6,392 4,603 (*) Profit attributable to non-controlling interests.</t>
  </si>
  <si>
    <t>Interest Income Breakdown by Geographical Area</t>
  </si>
  <si>
    <t>Interest Income. Breakdown by Geographical Area (Millions of euros) Notes 2017 2016 2015 Domestic 5,093 5,962 6,275 Foreign 24,203 21,745 18,507 European Union 422 291 387 Other OECD countries 19,386 17,026 13,666 Other countries 4,395 4,429 4,454 Total 37.1 29,296 27,708 24,783</t>
  </si>
  <si>
    <t>Note 1 - Introduction, Basis For The Presentation Of The Consolidated Financial Statements, Internal Control Of Financial Information And Other Information (Details)</t>
  </si>
  <si>
    <t>Name of reporting entity or other means of identification</t>
  </si>
  <si>
    <t>Banco Bilbao Vizcaya Argentaria, S.A.</t>
  </si>
  <si>
    <t>Legal Form Of Entity</t>
  </si>
  <si>
    <t>private-law entity</t>
  </si>
  <si>
    <t>Country of incorporation</t>
  </si>
  <si>
    <t>Spain</t>
  </si>
  <si>
    <t>Domicile Of Entity</t>
  </si>
  <si>
    <t>Plaza San Nicolás, 4 Bilbao</t>
  </si>
  <si>
    <t>Address of entity's registered office</t>
  </si>
  <si>
    <t>Name of ultimate parent of group</t>
  </si>
  <si>
    <t>Banco Bilbao Vizcaya Argentaria Group</t>
  </si>
  <si>
    <t>Number of Consolidated Entities</t>
  </si>
  <si>
    <t>331 consolidated entities</t>
  </si>
  <si>
    <t>Number Of Entities Accounted For Using The Equity Method</t>
  </si>
  <si>
    <t>76 entities accounted for using the equity method</t>
  </si>
  <si>
    <t>Statement of IFRS compliance [text block]</t>
  </si>
  <si>
    <t>The BBVA Group’s Consolidated Financial Statements are presented in compliance with IFRS-IASB ( International Financial Reporting Standards as issued by the International Accounting Standards Board ) and in accordance with the International Financ ial Reporting Standards endorsed by the European Union (hereinafter, “EU-IFRS”) applicable as of December 31, 2017, considering the Bank of Spain Circular 4/2004, of December, 22 (and as amended thereafter), and with any other legislation governing financi al reporting applicable to the Group in Spain .</t>
  </si>
  <si>
    <t>Description of fact that amounts presented in financial statements are not entirely comparable</t>
  </si>
  <si>
    <t>During 2017, there were no significant changes to the existing structure of the BBVA Group’s operating segments in comparison to 2016 (Note 6). Certain prior year balances have been reclassified to conform to current period presentation.</t>
  </si>
  <si>
    <t>Note 2 - Principles Of Consolidation, Acounting policies and measurement bases applied and recent IFRS pronouncements - Amortization Rate (Details)</t>
  </si>
  <si>
    <t>Basis For The Presentation Of The Consolidated Financial Statements</t>
  </si>
  <si>
    <t>In terms of its consolidation, in accordance with the criteria established by IFRS, the BBVA Group is made up of four types of entities: subsidiaries, joint ventures, associates and structured entities, defined as follows: 1) Subsidiaries Subsidiaries are entities controlled by the Group (for definition of the criterion for control, see Glossary).The financial statements of the subsidiaries are fully consolidated with those of the Bank. The share of non-controll ing interests from subsidiaries in the Group’s consolidated total equity is presented under the heading “Non-controlling interests” in the consolidated balance sheet. Their share in the profit or loss for the period or year is presented under the heading “ Attributable to minority interest” in the accompanying consolidated income statement (see Note 31). Note 3 includes information related to the main subsidiaries in the Group as of December 31, 2017. Appendix I includes other significant information on thes e entities. 2) Joint ventures Joint ventures are those entities over which there is a joint arrangement to joint control with third parties other than the Group (for definitions of joint arrangement, joint control and joint venture, refer to Glossary). The investments in joint ventures are accounted for using the equity method (see Note 16). Appendix II shows the main figures for joint ventures accounted for using the equity method. 3) Associates Associates are entities in which the Group is able to exe rcise significant influence (for definition of significant influence, see Glossary). Significant influence is deemed to exist when the Group owns 20% or more of the voting rights of an investee directly or indirectly, unless it can be clearly demonstrated that this is not the case. However, certain entities in which the Group owns 20% or more of the voting rights are not included as Group associates, since the Group does not have the ability to exercise significant influence over these entities. Investments in these entities, which do not represent material amounts for the Group, are classified as “Available-for-sale financial assets”. In contrast, some investments in entities in which the Group holds less than 20% of the voting rights are accounted for as Group associates, as the Group is considered to have the ability to exercise significant influence over these entities. As of December 31, 2017, 2016 and 2015, these entities are not significant in the Group. Appendix II shows the most significant informa tion related to the associates (see Note 16), which are accounted for using the equity method. 4) Structured Entities A structured entity is an entity that has been designed so that voting or similar rights are not the dominant factor in deciding who contr ols the entity, such as when the voting rights relate to administrative matters only and the relevant activities are directed by means of contractual arrangements (see Glossary). In those cases where the Group sets up entities or has a holding in such enti ties, in order to allow its customers access to certain investments, to transfer risks or for other purposes, in accordance with internal criteria and procedures and with applicable regulations, the Group determines whether control over the entity in quest ion actually exists and therefore whether it should be subject to consolidation. Such methods and procedures determine whether there is control by the Group, considering how the decisions are made about the relevant activities, assesses whether the Group has all power over the relevant elements, exposure, or rights, to variable returns from involvement with the investee and the ability to use power over the investee to affect the amount of the investor’s returns. 5) Structured entities subject to consolida tion To determine if a structured entity is controlled by the Group, and therefore should be consolidated into the Group, the existing contractual rights (different from the voting rights) are analyzed. For this reason, an analysis of the structure and pur pose of each investee is performed and, among others, the following factors will be considered: Evidence of the current ability to manage the relevant activities of the investee according to the specific business needs (including any decisions that may ari se only in particular circumstances). Potential existence of a special relationship with the investee. Implicit or explicit Group commitments to support the investee. The ability to use the Group´s power over the investee to affect the amount of the Group’ s returns. There are cases where the Group has a high exposure to variable returns and retains decision-making power over the investee, either directly or through an agent. The main structured entities of the Group are the asset securitization funds, to w hich the BBVA Group transfers loans and receivables portfolios, and other vehicles, which allow the Group’s customers to gain access to certain investments or to allow for the transfer of risks or for other purposes ( for additional information, see Appendices I and V). The BBVA Group maintains the decision-making power over the relevant activities of these vehicles and financial support through securitized market standard contracts. The most common ones are: investment positions in equity note tranch es, funding through subordinated debt, credit enhancements through derivative instruments or liquidity lines, management rights of defaulted securitized assets, “clean-up” call derivatives, and asset repurchase clauses by the grantor. For these reasons, t he loans and receivable portfolios related to the vast majority of the securitizations carried out by the Bank or Group subsidiaries are not derecognized in the books of said entity and the issuances of the related debt securities are registered as liabili ties within the Group’s consolidated balance sheet. 6) Non-consolidated structured entities The Group owns other vehicles also for the purpose of allowing customers access to certain investments, to transfer risks, and for other purposes, but without the G roup having control of the vehicles, which are not consolidated in accordance with “IFRS 10 - Consolidated Financial Statements”. The balance of assets and liabilities of these vehicles is not material in relation to the Group’s Consolidated Financial Stat ements. As of December 31, 2017, there was no material financial support from the Bank or its subsidiaries to unconsolidated structured entities. The Group does not consolidate any of the mutual funds it manages since the necessary control conditions are not met (see definition of control in the Glossary). Particularly, the BBVA Group does not act as arranger but as agent since it operates the mutual funds on behalf and for the benefit of investors or parties (arranger or arrangers) and, for this reason it does not control the mutual funds when exercising its authority for decision making. The mutual funds managed by the Group are not considered structured entities (generally, retail funds without corporate identity over which investors have participations which gives them ownership of said managed equity). These funds are not dependent on a capital structure that could prevent them from carry out activities without additional financial support, being in any case insufficient as far as the activities themsel ves are concerned. Additionally, the risk of the investment is absorbed by the fund participants, and the Group is only exposed when it becomes a participant, and as such, there is no other risk for the Group. In all cases, the operating results of equity method investees acquired by the BBVA Group in a particular period only include the period from the date of acquisition to the financial statements date. Similarly, the results of entities disposed of during any only include year the period from the start of the year to the date of disposal. The consolidated financial statements of subsidiaries, associates and joint ventures used in the preparation of the Consolidated Financial Statements of the Group have the same date of presentation as the Consolidated F inancial Statements. If financial statements at those same dates are not available, the most recent will be used, as long as these are not older than three months, and adjusted to take into account the most significant transactions. As of December 31, 2017 , except for the case of the consolidated financial statements of a subsidiary and five associates and joint-ventures deemed non-significant for which financial statements as of November 30, 2017 were used, the December 31, 2017 financial statements for of all Group entities were utilized . BBVA banking subsidiaries, associates and joint venture worldwide, are subject to supervision and regulation from a variety of regulatory bodies in relation to, among other aspects, the satisfaction of minimum capital req uirements. The obligation to satisfy such capital requirements may affect the ability of such entities to transfer funds in the form of cash dividends, loans or advances. In addition, under the laws of the various jurisdictions where such entities are inco rporated, dividends may only be paid out through funds legally available for such purpose. Even when the minimum capital requirements are met and funds are legally available, the relevant regulators or other public administrations could discourage or delay the transfer of funds to the Group in the form of cash, dividends, loans or advances for prudential reasons.</t>
  </si>
  <si>
    <t>Effective Dates Of Revaluation Property Plant And Equipment</t>
  </si>
  <si>
    <t>The BBVA Group’s criteria for determining the recoverable amount of these assets, in particular buildings for own use, is based on independent appraisals that are no more than 3-5 years old at most, unless there are indications of impairment.</t>
  </si>
  <si>
    <t>Objective evidence of impairment on equity instruments classified as available for sale</t>
  </si>
  <si>
    <t>In general, the Group considers that there is objective evidence of impairment on equity instruments classified as available-for-sale when significant unrealized losses have existed over a sustained period of time due to a price reduction of at least 40% or over a period of more than 18 months, different thresholds may exist for certain equity instruments or specific sectors.</t>
  </si>
  <si>
    <t>Note 2 - Principles Of Consolidation, Acounting policies and measurement bases applied and recent IFRS pronouncements - Depreciation Rates for Tangible Assets (Details)</t>
  </si>
  <si>
    <t>Effective Dates Of Revaluation Property Plant And Equipment Line Items</t>
  </si>
  <si>
    <t>Buildings for own use [Member]</t>
  </si>
  <si>
    <t>1% - 4%</t>
  </si>
  <si>
    <t>Furniture [Member]</t>
  </si>
  <si>
    <t>8% - 10%</t>
  </si>
  <si>
    <t>Fixtures [Member]</t>
  </si>
  <si>
    <t>6% - 12%</t>
  </si>
  <si>
    <t>Office Supplies and Hardware [Member]</t>
  </si>
  <si>
    <t>8% - 25%</t>
  </si>
  <si>
    <t>Note 2 - Principles Of Consolidation, Acounting policies and measurement bases applied and recent IFRS pronouncements - Balance Sheet Venezuela (Details) - EUR (€) € in Millions</t>
  </si>
  <si>
    <t>Disclosure Of Venezuela Exchange Rates Balance Sheet Line Items</t>
  </si>
  <si>
    <t>Inflation Of The Period</t>
  </si>
  <si>
    <t>800.00%</t>
  </si>
  <si>
    <t>300.00%</t>
  </si>
  <si>
    <t>170.00%</t>
  </si>
  <si>
    <t>Cash And Balances At Central Banks [Member]</t>
  </si>
  <si>
    <t>Estimated Exchange Rate</t>
  </si>
  <si>
    <t>DIRCOM Exchange Rate</t>
  </si>
  <si>
    <t>Variation</t>
  </si>
  <si>
    <t>Securities Portfolio [Member]</t>
  </si>
  <si>
    <t>Loans And Receivables Category [Member]</t>
  </si>
  <si>
    <t>Tangible assets [Member]</t>
  </si>
  <si>
    <t>Other Assets [Member]</t>
  </si>
  <si>
    <t>Total Assets [Member]</t>
  </si>
  <si>
    <t>Deposits From Central Bank And Credit Institutions [Member]</t>
  </si>
  <si>
    <t>Customer Deposits [Member]</t>
  </si>
  <si>
    <t>Provisions [Member]</t>
  </si>
  <si>
    <t>Other liabilities [Member]</t>
  </si>
  <si>
    <t>Total Liabilities [Member]</t>
  </si>
  <si>
    <t>At the date of preparation of consolidated financial statements of each year, the Venezuelan government had not released the offici al inflation figures at the end of the year. Therefore, the Group estimates the inflation rate applicable to the preparation of the Consolidated Financial Statements for each year, based on the best estimate of BBVA Research of the Group, considering other estimates made by various international organizations .</t>
  </si>
  <si>
    <t>Note 2 - Principles Of Consolidation, Acounting policies and measurement bases applied and recent IFRS pronouncements - Income Statement Venezuela (Details) € in Millions</t>
  </si>
  <si>
    <t>Dec. 31, 2017EUR (€)</t>
  </si>
  <si>
    <t>Net Interest Income Member [Member]</t>
  </si>
  <si>
    <t>Disclosure Of Venezuela Exchange Rates Income Statement Line Items</t>
  </si>
  <si>
    <t>Gross Income Member [Member]</t>
  </si>
  <si>
    <t>Administration Cost Member [Member]</t>
  </si>
  <si>
    <t>Net Operating Income Member [Member]</t>
  </si>
  <si>
    <t>Operating Profit Before Tax Member [Member]</t>
  </si>
  <si>
    <t>Tax Expense Member [Member]</t>
  </si>
  <si>
    <t>Profit Member [Member]</t>
  </si>
  <si>
    <t>Profit Attributtable To Minoriity Member [Member]</t>
  </si>
  <si>
    <t>Profit Attributtable To Owners Member [Member]</t>
  </si>
  <si>
    <t>Note 2 - Principles Of Consolidation, Acounting policies and measurement bases applied and recent IFRS pronouncements - GPI Venezuela (Details) - EUR (€) € in Millions</t>
  </si>
  <si>
    <t>Level Of Price Index</t>
  </si>
  <si>
    <t>Average Level Of Price Index</t>
  </si>
  <si>
    <t>Gains Losses On Net Monetary Position</t>
  </si>
  <si>
    <t>Note 2 - Principles Of Consolidation, Acounting policies and measurement bases applied and recent IFRS pronouncements - GPI Venezuela - Description Of Initial Aplications (Details)</t>
  </si>
  <si>
    <t>IAS 12 Member [Member]</t>
  </si>
  <si>
    <t>Initial Application Of Standards Or Interpretations Line Items</t>
  </si>
  <si>
    <t>Title Of Initially Applied IFRS</t>
  </si>
  <si>
    <t>IAS 12 – “Income Taxes. Recognition of Deferred Tax Assets for Unrealized Losses”</t>
  </si>
  <si>
    <t>Nature Of Change In Accounting Policy</t>
  </si>
  <si>
    <t>The amendments made to IAS 12 clarify the requirements on recognition of deferred tax assets for unrealized losses. The following aspects are clarified:
An unrealized loss on a debt instrument measured at fair value gives rise to a deductible temporary difference regardless of whether the holder expects to recover its carrying amount by holding the debt instrument until maturity or by selling the debt instrument.
An entity assesses the utilization of deductible temporary differences in combination with other deductible temporary differences. In circumstances in which tax laws restricts the utilization of tax losses, an entity would assess a deferred tax asset in combination with other deferred tax assets of the appropriate type.
An entity’s estimate of future taxable profit can include the recovery of its assets for amounts more than their carrying amounts if there is sufficient evidence to conclude that it is probable that the entity will achieve this. 
An entity’s estimate of future taxable profit excludes tax deductions resulting from the reversal of deductible temporary difference.</t>
  </si>
  <si>
    <t>IAS 7 Member [Member]</t>
  </si>
  <si>
    <t>IAS 7 – “Statement of Cash Flows. Disclosure Initiative”</t>
  </si>
  <si>
    <t>The amendments to IAS 7 introduce the following new disclosure requirements related to changes in liabilities arising from financing activities, to enable users of financial statements to evaluate changes in those liabilities: changes from financing cash flows; changes arising from obtaining or losing control of subsidiaries or other businesses; the effect of changes in foreign exchange rates; changes in fair values; and other changes. 
Liabilities arising from financing activities are liabilities for which cash flows were, or future cash flows will be, classified in the statement of cash flows as cash flows arising from financing activities. Additionally, the disclosure requirements also apply to changes in financial assets if cash flows from those financial assets were, or future cash flows will be, included in cash flows from financing activities.</t>
  </si>
  <si>
    <t>Small Modification IAS 12 Member [Member]</t>
  </si>
  <si>
    <t>Annual improvements cycle to IFRSs 2014-2016 – Minor amendments to IFRS 12</t>
  </si>
  <si>
    <t>The annual improvements cycle to IFRSs 2014-2016 includes minor changes and clarifications to IFRS 12 – Disclosure of Interests in Other Entities.</t>
  </si>
  <si>
    <t>Note 2 - Principles Of Consolidation, Acounting policies and measurement bases applied and recent IFRS pronouncements - GPI Venezuela - Description Of Expected Impact Of Initial Applications (Details)</t>
  </si>
  <si>
    <t>IFRS 9 Member [Member]</t>
  </si>
  <si>
    <t>Expected Impact Of Initial Application Of New Standards Or Interpretations Line Items</t>
  </si>
  <si>
    <t>Title Of New IFRS</t>
  </si>
  <si>
    <t>IFRS 9 - “Financial instruments”</t>
  </si>
  <si>
    <t>Nature Of Impending Change In Accounting Policy</t>
  </si>
  <si>
    <t>As of July, 24, 2014, IASB issued IFRS 9 which replaces IAS 39 on financial statements from January 2018 onwards and includes new classification and measurement requirements of financial assets and liabilities, impairment requirements of financial assets and hedge accounting policy (See Note 56).
Since the initial drafts of the standards were published, the Group has been analyzing their implications once in effect in 2018, both in terms of classification of the portfolios and the valuation models for financial instruments and, in particular, the models for calculating impairment of financial assets using expected loss models.
In the fiscal years 2016 and 2017, the Group implemented a project for applying IFRS 9 with the participation of all the areas affected: finance, risks, technology, business areas, etc., with the involvement of the Group's senior management.
The Project sets the definition of accounting policies and processes on the implementation of the Standard, which has implications both on the financial statements and on the Group´s daily operations (initial and subsequent risk assessment, changes in systems, management metrics, etc.), and also on the models used for the presentation of financial statements.
The main requirements of IFRS 9 are:
Classification and measurement of financial instruments
Financial assets
IFRS 9 has a new approach to classification and measurement of financial assets which is a mirror of the business model used for asset management purposes and its cash flow characteristics. 
IFRS 9 contains three main categories for financial assets classification: valued at amortized cost, valued at fair value with changes in other accumulated comprehensive income, and valued at fair value through profit or loss. The standard eliminates the existing IAS 39 categories of held-to-maturity investments, loans and receivables, and available-for-sale financial assets.
The classification of financial instruments as measured at amortized cost or fair value must be carried out on the basis of: the entity's business model and the assessment of the contractual cash flow, commonly known as the "solely payments of principle and interest" criterion (hereinafter, the SPPI). The purpose of the SPPI test is to determine whether in accordance with the contractual characteristics of the instrument its cash flows only represent the return of the principal and interest, basically understood as consideration for the time value of money and the debtor's credit risk.
A financial instrument will be classified in the amortized cost portfolio when it is managed with a business model whose purpose is to maintain the financial assets to receive contractual cash flows, and passes the SPPI test. They will be classified in the portfolio of financial assets at fair value with changes in other comprehensive income if they are managed with a business model whose purpose combines collection of the contractual cash flows and sale of the assets, and meets the SPPI test. They will be classified at fair value with changes in profit and loss provided that the entity's business model for their management or the contractual characteristics of its cash flows do not require classification into one of the portfolios described above.
During 2017, the Group reviewed the existing business models in the geographic areas where it operates to establish their classification in accordance with IFRS 9, taking into account the special characteristics of the local structures and organizations, as well as the type of products.
The Group has defined criteria to determine the acceptable frequency and reasons for sales so that the instrument can remain in the category of held to collect contractual cash flows.
Regardless of the frequency and importance of the sales, some types of sales are not incompatible with the category of held to collect contractual flows: sales due to reduction in credit quality; sales close to the maturity of transactions so that variations in market prices will not have a significant effect on the cash flows of the financial asset; sales in response to a change in regulations or in taxation; sales in response to an internal restructuring or significant business combination; sales derived from the execution of a liquidity crisis plan when the crisis event is not reasonably foreseeable.
The Group has segmented the portfolio of instruments for carrying out the SPPI test by differentiating products with standard contracts (all the instruments have identical contractual characteristics and are broadly used), for which the Group has carried out the SPPI test by reviewing the standard framework contract. Those products with similar characteristics, but not identical, compliance has been assessed through a sampling exercise of contracts. Finally, all the financial instruments with specific contractual characteristics have been analyzed individually.  
As a result of the analyses carried out on both the business model and the contractual characteristics, certain accounting reclassifications are expected affecting both financial assets and, as the case may be, financial liabilities related to those assets. In general, there will be a greater volume of assets valued at fair value with changes in the income statement and the valuation method of some instruments will also be changed according to the one that best reflects the business model to which they belong. Changes in the valuation model in order not to exceed the criterion of payment of principal and interest are not significant
As of December 31, 2017, the Group had certain investments in asset instruments classified as available-for-sale which, in accordance with IFRS 9, starting in 2018 the Group will designate these investments as financial assets at fair value through changes in accumulated other comprehensive income. As a result, all the gains and losses at fair value of these instruments will be reported in other cumulative comprehensive income. Impairment losses will not be recognized to profit and loss, and gains or losses will not be reclassified to the income statement in the case of divestment. The remaining investments held by the Group as of December 31, 2017 in equity instruments classified as available-for-sale will be accounted at fair value through changes in profit or loss.
Financial liabilities
IFRS 9 largely maintains the requirements under IAS 39 for classifying financial liabilities. Thus, save for the above mentioned changes derived from the business model allocation of assets associated to them, the classification of financial liabilities in accordance with IAS 39 will not be changed. However, a new aspect introduced by IFRS 9 is the recognition of changes in the fair value of the financial liabilities to which the fair value option is applied. In this case, the changes in the fair value attributable the credit risk itself should be recognized as other comprehensive income, while the rest of the variation will be recognized in the income statement. In any case, the variation of credit risk itself may be recognized in the income statement if the treatment described above generates some accounting asymmetry.
Financial assets impairments
IFRS 9 replaces the "incurred loss" model in IAS 39 with one of "expected credit loss". The new impairment model will be applied to financial assets valued at amortized cost; to financial assets valued at fair value with changes in accumulated other comprehensive income, except for investments in equity instruments; and contracts for financial guarantees and loan commitments.
The new standard classifies financial instruments into three categories, which depend on the evolution of their credit risk from the moment of initial recognition. The first category includes the operations when they are initially recognized; the second comprises the operations for which a significant increase in credit risk has been identified since its initial recognition and the third one, the impaired operations.
The calculation of the hedges for credit risk in each of these three categories must be done differently. In this way, the expected loss to 12 months for the operations classified in the first of the aforementioned categories must be recorded, while the losses estimated for the remaining expected life of the operations classified in the other two categories must be recorded. Thus, IFRS 9 differentiates between the following concepts of expected loss: 
Expected loss at 12 months: expected credit loss that arises from possible default events within the 12 months following the presentation date of the financial statements; and
Expected loss during the life of the transaction: this is the expected credit loss that arises from all the possible default events over the expected life of the financial instrument.
All this will require considerable judgment, both in the modeling for the estimation of the expected losses and in the forecasts, on how the economic factors affect such losses, which must be carried out on a weighted probability basis. 
For the purposes of the implementation of IFRS 9 project, the BBVA Group has applied the following definitions:
1) Default
BBVA has applied a definition of default for financial instruments that is consistent with that used in internal credit risk management, as well as the indicators under applicable regulation at the date of entry into force of IFRS 9. Both qualitative and quantitative indicators have been considered.
The Group has considered there is a default when one of the following situations occurs: 
payment past-due for more than 90 days; or
there are reasonable doubts regarding the full reimbursement of the instrument.
The 90-day past-due stipulation may be waived in cases where the entity considers it appropriate, based on reasonable and documented information that it is appropriate to use a longer term.
2) Credit impaired asset
An asset is credit-impaired according to IFRS 9 if one or more events have occurred and they have a detrimental impact on the estimated future cash flows of the asset. Evidence that a financial asset is credit-impaired includes observable data about the following events:
Significant financial difficulty of the issuer or the borrower.
A breach of contract (e.g. a default or past due event).
A lender having granted a concession to the borrower – for economic or contractual reasons relating to the borrower’s financial difficulty – that the lender would not otherwise consider.
It becoming probable that the borrower will enter bankruptcy or other financial reorganization.
The disappearance of an active market for that financial asset because of financial difficulties.
The purchase or origination of a financial asset at a deep discount that reflects the incurred credit losses.
It may not be possible to identify a single discrete event. Instead, the combined effect of several events may cause financial assets to become credit-impaired.
The definition of impaired financial assets in the Group is aligned with the definition of default explained in the above paragraphs.
3) Significant increase in credit risk 
The objective of the impairment requirements is to recognize lifetime expected credit losses for financial instruments for which there has been significant increases in credit risk since initial recognition considering all reasonable and supportable information, including that which is forward-looking. 
The model developed by the Group for assessing the significant increase in credit risk has a twin approach that is applied globally, although the specific characteristics of each geographic area are respected:
Quantitative criterion: the Group uses a quantitative analysis based on comparing the current expected probability of default over the life of the transaction with the original adjusted expected probability of default, so that both values are comparable in terms of expected default probability for their residual life. The thresholds used for considering a significant increase in risk take into account special cases according to geographic areas and portfolios. Depending on how old current operations are, at the time of entry into force of the standard, some simplification will be made to compare the probabilities of default between the current and the original moment, based on the best information available at that moment.
Qualitative criterion: most indicators for detecting significant risk increase are included in the Group's systems through rating/scoring systems or macroeconomic scenarios, so quantitative analysis covers the majority of circumstances. The Group plans to use additional qualitative criteria when it considers it necessary to include circumstances that are not reflected in the rating/score systems or macroeconomic scenarios used. 
Additionally, the instruments in which one of the following circumstances occurs are considered Stage 2:
More than 30 days past due. Default of more than 30 days is a presumption that can be refuted in those cases in which the entity considers, based on reasonable and documented information, that such non-payment does not represent a significant increase in risk
They are subject to special watch by the Risks units because they show negative signs in their credit quality, even though there may be no objective evidence of impairment
Refinance or restructuring that does not show evidence of impairment
Although the standard introduces a series of operational simplifications or practical solutions for analyzing the increase in significant risk, the Group does not expect to use them as a general rule. However, for high-quality assets, mainly related to certain government institutions and bodies, the standard allows for considering directly that their credit risk has not increased significantly because they have a low credit risk at the presentation date.
Thus the classification of financial instruments subject to impairment under the new IFRS 9 will be as follows:
Stage 1– without significant increase in credit risk
Financial assets which are not considered to have significantly increased in credit risk have loss allowances measured at an amount equal to 12 months expected credit losses. 
Stage 2– significantly increased in credit risk
When the credit risk of a financial asset has increased significantly since the initial recognition, the value correction for losses of that financial instrument will be calculated as the expected credit loss during the entire life of the asset.
Stage 3 - Impaired
When there is objective evidence that the loan is credit impaired, the financial asset is transferred to this category in which value correction for losses of that financial instrument will be calculated as the expected credit loss during the entire life of the asset.
Based on the impairment methodology described below, the Group has estimated that the application of the impairment requirements under IFRS 9 as of January 1, 2018 will give rise to additional impairment losses.
Method for calculating expected loss
In accordance with IFRS 9, the measurement of expected losses must reflect:
A considered and unbiased amount, determined by evaluating a range of possible results.
The time value of money.
Reasonable and supportable information that is available without undue cost or effort and that reflects current conditions and forecasts of future economic conditions. 
The Group plans to measure the expected loss both individually and collectively. The purpose of the Group's individual measurement is to estimate expected losses for significant impaired risks, or risks classified in Stage 2. In these cases, the amount of credit losses is calculated as the difference between expected discounted cash flows at the effective interest rate of the transaction and the carrying amount of the instrument. 
For the collective measurement of expected losses the instruments are grouped into groups of assets based on their risk characteristics. Exposure within each group is segmented according to the common credit risk characteristics, similar characteristics of the credit risk, indicative of the payment capacity of the borrower in accordance with their contractual conditions. These risk characteristics will have to be relevant in estimating the future flows of each group. The characteristics of credit risk may consider, among others, the following factors:
Type of operation.
Rating or scoring tools.
Credit risk score or rating.
Type of collateral.
Amount of time at default for stage 3.
Segment.
Qualitative criteria which can have a significant increase in risk.
Collateral value if it has an impact on the probability of a default event.
The estimated losses are derived from the following parameters:
PD: estimate of the probability of default in each period
EAD: estimate of the exposure in case of default at each future period, taking into account the changes in exposure after the presentation date of the financial statements. 
LGD:  estimate of the loss in case of default, calculated as the difference between the contractual cash flows and receivables, including guarantees. 
In the case of debt securities, the Group supervises the changes in credit risk through monitoring the external published credit ratings.
To determine whether there is a significant increase in credit risk as of January 1, 2018 that is not reflected in the published ratings, the Group has also revised the changes in bond yields, and when they are available, the prices of CDS, together with the news and regulatory information available on the issuers.
Use of present, past and future information
IFRS 9 requires incorporation of present, past and future information to detect any significant increase in risk and measure expected loss.
The standard does not require identification of all possible scenarios for measuring expected loss. However, the probability of a loss event occurring and the probability it will not occur will also have to be considered, even though the possibility of a loss may be very small. Also, when there is no linear relation between the different future economic scenarios and their associated expected losses, more than one future economic scenario must be used for the measurement. 
The approach used by the Group consists of using first the most probable scenario (baseline scenario) consistent with that used in the Group's internal management processes, and then applying an additional adjustment, calculated by considering the weighted average of expected losses in other economic scenarios (one more positive and the other more negative).
Hedge accounting
IFRS 9 will also affect hedge accounting, because the focus of the Standard is different from that of the current IAS 39, as it tries to align the accounting requirements with economic risk management. IFRS 9 will also permit to apply hedge accounting to a wider range of risks and hedging instruments. The Standard does not address the accounting for macro hedging strategies. To avoid any conflict between the current macro hedge accounting and the new general hedge accounting requirements, IFRS 9 includes an accounting policy choice to continue applying hedge accounting according to IAS 39.
Macro-hedges accounting is being developed as a separate project. The companies have the option to continue applying the hedge accounting as established by IAS39 until the project is completed. According to the analysis carried out, the Group will continue applying IAS 39 to its hedge accounting to the implementation date of IFRS 9.</t>
  </si>
  <si>
    <t>Discussion Of Impact That Initial Application Of IFRS Is Expected To Have On Financial Statements</t>
  </si>
  <si>
    <t>The Group has assessed the estimated impact on its consolidated financial statements of the initial application of IFRS 9. The estimated impact of adopting this standard on the Group's capital as of January 1, 2018 is based on the assessments made to date. It is summed up below. The final impacts of adopting the standards as of January 1, 2018 may change because: 
the Group has not concluded the tests or the evaluation of the controls of its new IT systems; and
the new accounting policies,methodologies  and parameters may be subject to changes until the Group presents its financial statements that include the final impact as of the date of initial application.
As of the date of preparing these Annual Accounts, the estimated impact on the CET1 fully-loaded ratio would be a reduction of approximately 31 basis points and the average estimated impact on the volume of provisions would be an increase of approximately 10% on the current level of provisions. This increase in provisions is mainly due to non-impaired risks that would be classified within Stage 2, which are the risks most affected by the change in the calculation methodology of provisions. By geographies, the increase in provisions is centered in Spain and Mexico. Finally, based on the analysis carried out to date, the impact on consolidated equity as a result of changes in classification and valuation of financial instruments is not expected to be significant. 
However, the European Parliament and Commission have established a mechanism for applying IFRS 9 on capital ratios, transitional and of voluntary application by the entities. It is the intention of the Group to adhere to that provision.</t>
  </si>
  <si>
    <t>IFRS 7 Member [Member]</t>
  </si>
  <si>
    <t>Amended IFRS 7 - “Financial instruments: Disclosures”</t>
  </si>
  <si>
    <t>The IASB modified IFRS 7 in December 2011 to include new disclosures on financial instruments that entities will have to provide as soon as they apply IFRS 9 for the first time.</t>
  </si>
  <si>
    <t>It does not have a significant impact on the Consolidated Financial Statements.</t>
  </si>
  <si>
    <t>IFRS 15 Member [Member]</t>
  </si>
  <si>
    <t>IFRS 15 - “Revenue from contracts with customers”</t>
  </si>
  <si>
    <t>IFRS 15 contains the principles that an entity shall apply to account for revenue and cash flows arising from a contract with a customer.
The core principle of IFRS 15 is that a company should recognize revenue to depict the transfer of promised goods or services to the customer in an amount that reflects the consideration to which the company expects to be entitled in exchange for those goods or services, in accordance with contractual agreements. It is considered that the good or service is transferred when the customer obtains control over it.
The new Standard replaces IAS 18 - Revenue IAS 11 - Construction Contracts, IFRIC 13 - Customer Loyalty Programmes, IFRIC 15 - Agreements for the Construction of Real Estate, IFRIC 18 - Transfers of Assets from Customers and SIC 31 – Revenue-Transactions Involving Advertising Services.
This Standard will be applied to the accounting years starting on or after January 1, 2018, although early adoption is permitted. It does not have a significant impact on the Consolidated Financial Statements.
IFRS 15 – “Clarifications to IFRS 15 Revenue from Contracts with Customers”
The amendments to the Revenue Standard clarify how some of the underlying principles of the new Standard should be applied. Specifically, they clarify how to:
Identify a performance obligation (the promise to transfer a good or a service to a customer) in a contract.
Determine whether a company is a principal (the provider of a good or service) or an agent (responsible for arranging for the good or service to be provided) and
Determine whether the revenue from granting a license should be recognized at a point in time or over time.
In addition to the clarifications, the amendments include two additional reliefs to reduce cost and complexity for a company when it first applies the new Standard.
The amendments will be applied at the same time as the IFRS 15, i.e. to the accounting periods beginning on or after January 1, 2018, although early application is permitted. It does not have a significant impact on the Consolidated Financial Statements.</t>
  </si>
  <si>
    <t>IFRS 10 Member [Member]</t>
  </si>
  <si>
    <t>Amended IFRS 10 – “Consolidated Financial Statements” and Amended IAS 28 - “Investments in Associates and Joint Ventures”</t>
  </si>
  <si>
    <t>The amendments to IFRS 10 and IAS 28 establish that when an entity sells or transfers assets are considered a business (including its consolidated subsidiaries) to an associate or joint venture of the entity, the latter will have to recognize any gains or losses derived from such transaction in its entirety. Notwithstanding, if the assets sold or transferred are not considered a business, the entity will have to recognize the gains or losses derived only to the extent of the interests in the associate or joint venture with unrelated investors.
These changes will be applicable to accounting periods beginning on the effective date, still to be determined, although early adoption is allowed.</t>
  </si>
  <si>
    <t>IFRS 16 Member [Member]</t>
  </si>
  <si>
    <t>IFRS 16 – “Leases”</t>
  </si>
  <si>
    <t>On January 13, 2016 the IASB issued the IFRS 16 which will replace IAS 17. The new standard introduces a single lessee accounting model and will require a lessee to recognize assets and liabilities for all leases with a term of more than 12 months, unless the underlying asset is of low value. A lessee will be required to recognize a right-of–use asset representing its right to use the underlying leased asset and a lease liability representing its obligation to make lease payments.
With regard to lessor accounting, IFRS 16 substantially carries forward the lessor accounting requirements in IAS 17. Accordingly, a lessor will continue to classify its leases as operating leases or finance leases, and account for those two types of leases differently.
The standard will be applied to the accounting years starting on or after January 1, 2019, although early application is permitted if IFRS 15 is also applied.</t>
  </si>
  <si>
    <t>IFRS 2 Member [Member]</t>
  </si>
  <si>
    <t>IFRS 2 – “Classification and Measurement of Share-based Payment Transactions”</t>
  </si>
  <si>
    <t>The amendments made to IFRS 2 provide requirements on three different aspects:
When measuring the fair value of a cash-settled share-based payment vesting conditions, other than market conditions, the conditions for the irrevocability shall be taken into account by adjusting the number of awards included in the measurement of the liability arising from the transaction.
A transaction in which an entity settles a share-base payment arrangement net by withholding a specified portion of the equity instruments to meet a statutory tax withholding obligation will be classified as equity settled in its entirety if, without the net settlement feature, the entire share-based payment would otherwise be classified as equity-settled.
In case of modification of a share-based payment from cash-settled to equity-settled, the modification will be accounted for derecognizing the original liability and recognizing in equity the fair value of the equity instruments granted to the extent that services have been rendered up to the modification date; any difference will be recognized immediately in profit or loss. 
These amendments will be applied to the accounting periods beginning on or after January 1, 2018, although early application is permitted. It does not have a significant impact on the Consolidated Financial Statements.</t>
  </si>
  <si>
    <t>IFRS 4 Member [Member]</t>
  </si>
  <si>
    <t>Amended IFRS 4 “Insurance Contracts”</t>
  </si>
  <si>
    <t>The amendments made to IFRS 4 address the temporary accounting consequences of the different effective dates of IFRS 9 and the forthcoming insurance contracts Standard, by introducing two optional solutions: 
The deferral approach or temporary exemption, that gives entities whose predominant activities are connected with insurance the option to defer the application of IFRS 9 and continue applying IAS 39 until 2021.
The overlay approach, that gives all issuers of insurance contracts the option to recognize in other comprehensive income, rather than profit or loss, the additional accounting volatility that may arise from applying IFRS 9 compared to applying IAS 39 before applying the forthcoming insurance contracts Standard.
These modifications will be applied to the accounting periods beginning on or after January 1, 2018, although early application is permitted. It does not have a significant impact on the Consolidated Financial Statements.</t>
  </si>
  <si>
    <t>Small Modification IIFRS 1 Member [Member]</t>
  </si>
  <si>
    <t>Annual improvements cycle to IFRSs 2014-2016 – Minor amendments to IFRS 1 and IAS 28</t>
  </si>
  <si>
    <t>The annual improvements cycle to IFRSs 2014-2016 includes minor changes and clarifications to IFRS 1- Frist-time Adoption of International Financial Reporting Standards and IAS 28 – Investments in Associates and Joint Ventures, which will be applied to the accounting periods beginning on or after January 1, 2018, although early application is permitted to amendments to IAS 28. It does not have a significant impact on the Consolidated Financial Statements.</t>
  </si>
  <si>
    <t>IFRIC 22 Member [Member]</t>
  </si>
  <si>
    <t>IFRIC 22- Foreign Currency Transactions and Advance Consideration</t>
  </si>
  <si>
    <t>The Interpretation addresses how to determine the date of the transaction, and thus, the exchange rate to use to translate the related asset, expense or income on initial recognition, in circumstances in which a non-monetary prepayment asset or a non-monetary deferred income liability arising from the payment or receipt of advance consideration is recognized in advance of the related asset, income or expense. It requires that the date of the transaction will be the date on which an entity initially recognizes the non-monetary asset or non-monetary liability. 
If there are multiple payments or receipts in advance, the entity shall determine a date of the transaction for each payment or receipt of advance consideration.
The interpretation will be applied to the accounting periods beginning on or after January 1, 2018, although early application is permitted. It does not have a significant impact on the Consolidated Financial Statements.</t>
  </si>
  <si>
    <t>IAS 40 Member [Member]</t>
  </si>
  <si>
    <t>Amended IAS 40 – Investment Property</t>
  </si>
  <si>
    <t>The amendment states that an entity shall transfer a property to, or from, investment property when, and only when, there is evidence of a change in use. A change in use occurs when the property meets, or ceases to meet, the definition of investment property.
The amendments will be applied to the accounting periods beginning on or after January 1, 2018, although early adoption is allowed. It does not have a significant impact on the Consolidated Financial Statements.</t>
  </si>
  <si>
    <t>IFRS 17 Member [Member]</t>
  </si>
  <si>
    <t>IFRS 17 – Insurance Contracts</t>
  </si>
  <si>
    <t>IFRS 17 establishes the principles for the accounting for insurance contracts and supersedes IFRS 4. The new standard introduces a single accounting model for all insurance contracts and requires the entities to use updated assumptions.
An entity shall divide the contracts into groups and recognize and measure groups of insurance contracts at the total of:
the fulfilment cash flows, that comprises the estimate of future cash flows, an adjustment to reflect the time value of money and the financial risk associated with the future cash flows and a risk adjustment for non-financial risk; and
the contractual service margin that represents the unearned profit. 
The amounts recognized in the consolidate income statement shall be disaggregated into insurance revenue, insurance service expenses and insurance finance income or expenses. Insurance revenue and insurance service expenses shall exclude any investment components. Insurance revenue shall be recognized over the period the entity provides insurance coverage and in proportion to the value of the provision of coverage that the insurer provides in the period. 
The new Standard will be applied to the accounting periods beginning on or after January 1, 2021, although early adoption is allowed.</t>
  </si>
  <si>
    <t>IFRIC 23 Member [Member]</t>
  </si>
  <si>
    <t>IFRIC 23– Uncertainty over Income Tax Treatments</t>
  </si>
  <si>
    <t>IFRIC 23 provides guidance on how to apply the recognition and measurement requirements in IAS 12 when there is uncertainty over income tax treatments. 
If the entity considers that it is probable that the taxation authority will accept an uncertain tax treatment, the Interpretation requires the entity to determine taxable profit (tax loss), tax bases, unused tax losses, unused tax credits or tax rates consistently with the tax treatment used or planned to be used in its income tax filings.
If the entity considers that it is not probable that the taxation authority will accept an uncertain tax treatment, the Interpretation requires the entity to use the most likely amount or the expected value (sum of the probability. weighted amounts in a range of possible outcomes) in determining taxable profit (tax loss), tax bases, unused tax losses, unused tax credits and tax rates. The method used should be the method that the entity expects to provide the better prediction of the resolution of the uncertainty.
The interpretation will be applied to the accounting periods beginning on or after January 1, 2019, although early application is permitted.</t>
  </si>
  <si>
    <t>Amende IFRS 9 Member [Member]</t>
  </si>
  <si>
    <t>Amended IFRS 9 – Prepayment Features with Negative Compensation</t>
  </si>
  <si>
    <t>The amendments to IFRS 9 allow companies to measure particular prepayable financial assets with negative compensation at amortized cost or at fair value through other comprehensive income if a specified condition is met, instead of at fair value through profit or loss. The condition is that the financial asset would otherwise meet the criteria of having contractual cash flows that are solely payments of principal and interest but do not meet that condition only as a result of that prepayment feature.
The amendments will be applied to the accounting periods beginning on or after January 1, 2019, although early application is permitted.</t>
  </si>
  <si>
    <t>Amended IAS 28 Member [Member]</t>
  </si>
  <si>
    <t>Amended IAS 28 – Long-term Interests in Associates and Joint Ventures</t>
  </si>
  <si>
    <t>The amendments to IAS 28 clarify that an entity is required to apply IFRS 9 to long term interests in an associate or joint venture that, in substance, form part of the net investment in the associate or joint venture but to which the equity method is not applied.
The amendments will be applied to the accounting periods beginning on or after January 1, 2019, although early application is permitted.</t>
  </si>
  <si>
    <t>Note 3 - BBVA Group - Contribution To Consolidated Group Assets (Details) - EUR (€) € in Millions</t>
  </si>
  <si>
    <t>Description Of Nature Of Entitys Operations And Principal Activities</t>
  </si>
  <si>
    <t>The BBVA Group is an international diversified financial group with a significant presence in retail banking, wholesale banking, asset management and private banking. The Group also operates in other sectors such as insurance, real estate, operational leasing, etc.</t>
  </si>
  <si>
    <t>Principal Place Of Business</t>
  </si>
  <si>
    <t>significant presence in retail banking, wholesale banking, asset management and private banking.</t>
  </si>
  <si>
    <t>Main Geographies Of Activity</t>
  </si>
  <si>
    <t>The BBVA Group’s activities are mainly located in Spain, Mexico, South America, the United States and Turkey, with active presence in other countries</t>
  </si>
  <si>
    <t>Contribution To Consolidated Group Assets [Line Items]</t>
  </si>
  <si>
    <t>Contributed To Consolidated Group Assets</t>
  </si>
  <si>
    <t>Bank And Other Financial Services [Member]</t>
  </si>
  <si>
    <t>Insurance And Pension Fund [Member]</t>
  </si>
  <si>
    <t>Other Non Financial [Member]</t>
  </si>
  <si>
    <t>Note 3 - BBVA Group - Description Of Changes In Group (Details) € / shares in Units, $ / shares in Units, ₺ in Millions, $ in Millions, $ in Millions</t>
  </si>
  <si>
    <t>1 Months Ended</t>
  </si>
  <si>
    <t>Nov. 30, 2017</t>
  </si>
  <si>
    <t>Feb. 28, 2017</t>
  </si>
  <si>
    <t>Jul. 31, 2015</t>
  </si>
  <si>
    <t>Apr. 30, 2015</t>
  </si>
  <si>
    <t>Jan. 31, 2015</t>
  </si>
  <si>
    <t>Dec. 31, 2014</t>
  </si>
  <si>
    <t>Nov. 30, 2014</t>
  </si>
  <si>
    <t>Dec. 31, 2017EUR (€)€ / shares</t>
  </si>
  <si>
    <t>Dec. 31, 2016EUR (€)€ / shares</t>
  </si>
  <si>
    <t>Dec. 31, 2015EUR (€)€ / shares</t>
  </si>
  <si>
    <t>Nov. 29, 2017EUR (€)</t>
  </si>
  <si>
    <t>Nov. 28, 2017USD ($)</t>
  </si>
  <si>
    <t>Mar. 29, 2017€ / shares</t>
  </si>
  <si>
    <t>Feb. 21, 2017shares</t>
  </si>
  <si>
    <t>Sep. 28, 2016€ / shares</t>
  </si>
  <si>
    <t>Mar. 31, 2016€ / shares</t>
  </si>
  <si>
    <t>Jul. 27, 2015EUR (€)</t>
  </si>
  <si>
    <t>Jul. 27, 2015TRY (₺)</t>
  </si>
  <si>
    <t>Apr. 24, 2015EUR (€)shares</t>
  </si>
  <si>
    <t>Jan. 23, 2015EUR (€)</t>
  </si>
  <si>
    <t>Jan. 23, 2015HKD ($)$ / shares</t>
  </si>
  <si>
    <t>Dec. 23, 2014HKD ($)</t>
  </si>
  <si>
    <t>Nov. 19, 2014shares</t>
  </si>
  <si>
    <t>Description Of Changes In Group [Line Items]</t>
  </si>
  <si>
    <t>Par Value Per Share | € / shares</t>
  </si>
  <si>
    <t>Real Estate Activity Member [Member] | Divestments [Member]</t>
  </si>
  <si>
    <t>Purchase Of Treasury Shares, Percentage</t>
  </si>
  <si>
    <t>80%</t>
  </si>
  <si>
    <t>Contracted price in euros</t>
  </si>
  <si>
    <t>Whole bussines value</t>
  </si>
  <si>
    <t>Foreclosed real estate assets</t>
  </si>
  <si>
    <t>Garanti Bank [Member] | Investment [Member]</t>
  </si>
  <si>
    <t>9.95%</t>
  </si>
  <si>
    <t>98.4%</t>
  </si>
  <si>
    <t>14.89%</t>
  </si>
  <si>
    <t>Percentage of total share</t>
  </si>
  <si>
    <t>49.85%</t>
  </si>
  <si>
    <t>39.9%</t>
  </si>
  <si>
    <t>Contracted price in other currencies | ₺</t>
  </si>
  <si>
    <t>Shares acquired | shares</t>
  </si>
  <si>
    <t>Exchange rate</t>
  </si>
  <si>
    <t>Gain net of taxes</t>
  </si>
  <si>
    <t>Maximum total consideration</t>
  </si>
  <si>
    <t>The total price effectively paid by BBVA amounts to 8,765 TL per batch</t>
  </si>
  <si>
    <t>amounted to Turkish Liras 0.135 per batch</t>
  </si>
  <si>
    <t>maximum total consideration of 8.90 Turkish lira per batch (Garanti traded in batches of 100 shares each).</t>
  </si>
  <si>
    <t>Garanti Bank [Member] | Join ventures [Member]</t>
  </si>
  <si>
    <t>Percentage of previously acquired stake</t>
  </si>
  <si>
    <t>25.01%</t>
  </si>
  <si>
    <t>BBVA Chile [Member] | Divestments [Member]</t>
  </si>
  <si>
    <t>68.19%</t>
  </si>
  <si>
    <t>Contracted price in other currencies | $</t>
  </si>
  <si>
    <t>Catalunya Bank [Member] | Investment [Member]</t>
  </si>
  <si>
    <t>Net negative impact in the Profit attributable to owners of the parent of the BBVA Group</t>
  </si>
  <si>
    <t>China CITIC Bank Corporation Limited [Member] | Divestments [Member]</t>
  </si>
  <si>
    <t>29.68%</t>
  </si>
  <si>
    <t>Par Value Per Share | $ / shares</t>
  </si>
  <si>
    <t>Percentage of equity disposed</t>
  </si>
  <si>
    <t>4.9%</t>
  </si>
  <si>
    <t>Total percentage of equity sale</t>
  </si>
  <si>
    <t>6.34%</t>
  </si>
  <si>
    <t>Note 4 - Shareholder Remuneration System - Shareholder System (Details) - EUR (€)</t>
  </si>
  <si>
    <t>Mar. 31, 2017</t>
  </si>
  <si>
    <t>Sep. 30, 2016</t>
  </si>
  <si>
    <t>Mar. 31, 2016</t>
  </si>
  <si>
    <t>Mar. 29, 2017</t>
  </si>
  <si>
    <t>Sep. 28, 2016</t>
  </si>
  <si>
    <t>BBVA shareholder remuneration policy</t>
  </si>
  <si>
    <t>BBVA’s shareholder remuneration policy communicated in October 2013, which established the distribution of an annual pay-out of between 35% and 40% of the profits earned in each year and the progressive reduction of the remuneration via “Dividend Options”, so that the shareholders’ remuneration would ultimately be fully in cash, on February 1, 2017 BBVA announced that it was expected to be proposed for the consideration of the competent governing bodies the approval of a capital increase to be charged to voluntary reserves for the instrumentation of one “Dividend Option” in 2017, being the subsequent shareholders’ remunerations that could be approved fully in cash.</t>
  </si>
  <si>
    <t>Total number of rights issued</t>
  </si>
  <si>
    <t>Par Value Per Share</t>
  </si>
  <si>
    <t>Percentage Of Owners Who Have Opted To Receive Newly Issued BBVA Ordinary Shares</t>
  </si>
  <si>
    <t>83.28%</t>
  </si>
  <si>
    <t>87.85%</t>
  </si>
  <si>
    <t>82.13%</t>
  </si>
  <si>
    <t>Percentage Of Owners Who Have Opted To Sell The Rights Of Free Allocation Assigned To Them To BBVA</t>
  </si>
  <si>
    <t>16.72%</t>
  </si>
  <si>
    <t>12.15%</t>
  </si>
  <si>
    <t>17.87%</t>
  </si>
  <si>
    <t>Number Of Rights Adquired By BBVA</t>
  </si>
  <si>
    <t>Total Amount Of Number Of Shares Adquired</t>
  </si>
  <si>
    <t>Price Per Right</t>
  </si>
  <si>
    <t>Note 4 - Shareholder Remuneration System - Dividens (Details) - EUR (€) € / shares in Units, € in Millions</t>
  </si>
  <si>
    <t>Oct. 31, 2017</t>
  </si>
  <si>
    <t>Sep. 30, 2017</t>
  </si>
  <si>
    <t>Jan. 31, 2017</t>
  </si>
  <si>
    <t>Jul. 31, 2016</t>
  </si>
  <si>
    <t>Jun. 30, 2016</t>
  </si>
  <si>
    <t>Dividends Paid per share</t>
  </si>
  <si>
    <t>Net Dividends Paid per share</t>
  </si>
  <si>
    <t>Note 4 - Shareholder Remuneration System - Available Amount For Interim Divided Payments (Details) - EUR (€) € in Millions</t>
  </si>
  <si>
    <t>Aug. 31, 2017</t>
  </si>
  <si>
    <t>Profit of BBVA, S.A</t>
  </si>
  <si>
    <t>Estimated Provision For Legal Reserve</t>
  </si>
  <si>
    <t>Acquisition By The Bank Of The Free Allotment Rights In The Exercise Capital Increase</t>
  </si>
  <si>
    <t>Additional Tier I Capital Instruments Remuneration</t>
  </si>
  <si>
    <t>Interim Dividends For The Year Already Paid</t>
  </si>
  <si>
    <t>Total Maximun Amount Distributable</t>
  </si>
  <si>
    <t>Amount Of Proposed Interim Dividend</t>
  </si>
  <si>
    <t>Net Income of BBVA, S.A.</t>
  </si>
  <si>
    <t>Note 4 - Shareholder Remuneration System - Allocation Of Earnings (Details) - EUR (€) € in Millions</t>
  </si>
  <si>
    <t>Interim Dividens Distribution</t>
  </si>
  <si>
    <t>Interim Dividends</t>
  </si>
  <si>
    <t>Final Dividends</t>
  </si>
  <si>
    <t>Acquisition By The Bank Of The Free Allotment Rights</t>
  </si>
  <si>
    <t>Additional Tier I Securities Distribution</t>
  </si>
  <si>
    <t>Legal Reserve Distribution</t>
  </si>
  <si>
    <t>Voluntary Reserves Distribution</t>
  </si>
  <si>
    <t>Concerning to the remuneration to shareholders who choose to be paid in cash through the “Dividend Option”.</t>
  </si>
  <si>
    <t>Note 5 - Earnings Per Share (Details) - EUR (€) € / shares in Units, € in Millions, shares in Millions</t>
  </si>
  <si>
    <t>Numerator for basic and diluted earnigs per share</t>
  </si>
  <si>
    <t>Adjustment Additional Tier 1 Securities</t>
  </si>
  <si>
    <t>Profit (Loss) From Continuing Operations Attributable To Ordinary Equity Holders Of Parent Company</t>
  </si>
  <si>
    <t>Denominator For Basic Earnings Per Share</t>
  </si>
  <si>
    <t>Weighted Average Shares</t>
  </si>
  <si>
    <t>Weighted Average Shares X Corrective Factor</t>
  </si>
  <si>
    <t>Adjusted Weighted Average Shares</t>
  </si>
  <si>
    <t>Adjusted Weighted Average Shares Diluted EPS</t>
  </si>
  <si>
    <t>Remuneration in the period related to contingent convertible securities, recognized in equity (see Note 22.3).</t>
  </si>
  <si>
    <t>Weighted average number of shares outstanding (millions of euros), excluding w eighted average of treasury shares during the period.</t>
  </si>
  <si>
    <t>Corrective factor, due to the capital increase with pre-emptive subscription right, applied for the previous years.</t>
  </si>
  <si>
    <t>Note 6 - Operating Segment Reporting - Total Assets Operating Segment (Details) - EUR (€) € in Millions</t>
  </si>
  <si>
    <t>Total Assets [Line Items]</t>
  </si>
  <si>
    <t>Banking Activity in Spain [Member]</t>
  </si>
  <si>
    <t>Non Core Real estate in Spain [Member]</t>
  </si>
  <si>
    <t>United States [Member]</t>
  </si>
  <si>
    <t>Mexico [Member]</t>
  </si>
  <si>
    <t>Turkey [Member]</t>
  </si>
  <si>
    <t>South America [Member]</t>
  </si>
  <si>
    <t>Rest Of Eurasia [Member]</t>
  </si>
  <si>
    <t>Corporate Center and other adjustments [Member]</t>
  </si>
  <si>
    <t>Subtotal [Member]</t>
  </si>
  <si>
    <t>Total assets BBVA Group [Member]</t>
  </si>
  <si>
    <t>The figures corresponding to 2016 and 2015 have been restated in order to allow homogenous comparisons due to changes in the scope of oper ating segments .</t>
  </si>
  <si>
    <t>Note 6 - Operating Segment Reporting - Income By Operating Segment (Details) - EUR (€) € in Millions</t>
  </si>
  <si>
    <t>Income By Operating Segment [Line Items]</t>
  </si>
  <si>
    <t>Net Interest Income</t>
  </si>
  <si>
    <t>Percentage of Garanti shares owned by BBVA from the third quarter of 2015</t>
  </si>
  <si>
    <t>Garanti shares owned by bbva before the third quarter of 2015</t>
  </si>
  <si>
    <t>Adjustments [Member]</t>
  </si>
  <si>
    <t>Since the third quarter of 2015, BBVA has consolidated Garanti ( 39.9 % owned as of December 31, 2015). In prior periods, Garanti's revenues and costs are reflected in the segment information only in the proportion of BBVA´s ownership ( 25.01 % ). This column includes adjustments resulting from the accounting of the investment in Garanti group using the equity method (versus reflecting the revenues and costs of Garanti only in proportion of BBVA´s ownership Garanti as sta ted in the management information). This column also includes inter-segment adjustments (see Note 2) .</t>
  </si>
  <si>
    <t>The figures corresponding to 2016 and 2015 have been restated (see Note 1.3).</t>
  </si>
  <si>
    <t>Note 7 - Risk Management - Maximum Credit Risk Exposure (Details) - EUR (€) € in Millions</t>
  </si>
  <si>
    <t>Credit Exposure Line Items</t>
  </si>
  <si>
    <t>Maximum Exposure To Credit Risk</t>
  </si>
  <si>
    <t>Financial Assets Held For Trading [Member]</t>
  </si>
  <si>
    <t>Debt Securities. Financial Assets Held For Trading [Member]</t>
  </si>
  <si>
    <t>Government. Debt Securities. Financial Assets Held For Trading [Member]</t>
  </si>
  <si>
    <t>Credit Institutions. Debt Securities. Financial Assets Held For Trading [Member]</t>
  </si>
  <si>
    <t>Other Sectors. Debt Securities. Financial Assets Held For Trading [Member]</t>
  </si>
  <si>
    <t>Equity Instruments. Financial Assets Held For Trading [Member]</t>
  </si>
  <si>
    <t>Loans and advances to customers. Financial Assets Held For Trading [Member]</t>
  </si>
  <si>
    <t>Other financial assets designated at fair value through profit or loss [Member]</t>
  </si>
  <si>
    <t>Loans and advances to customers. Other financial assets designated at fair value through profit or loss [Member]</t>
  </si>
  <si>
    <t>Debt Securities. Other financial assets designated at fair value through profit or loss [Member]</t>
  </si>
  <si>
    <t>Government. Debt Securities. Other financial assets designated at fair value through profit or loss [Member]</t>
  </si>
  <si>
    <t>Credit Institutions. Debt Securities. Other financial assets designated at fair value through profit or loss [Member]</t>
  </si>
  <si>
    <t>Other Sectors. Debt Securities. Other financial assets designated at fair value through profit or loss [Member]</t>
  </si>
  <si>
    <t>Equity Instruments. Other financial assets designated at fair value through profit or loss [Member]</t>
  </si>
  <si>
    <t>Available for sale financial assets [Member]</t>
  </si>
  <si>
    <t>Debt Securities. Available for sale financial assets [Member]</t>
  </si>
  <si>
    <t>Government. Debt Securities. Available for sale financial assets [Member]</t>
  </si>
  <si>
    <t>Credit Institutions. Debt Securities. Available for sale financial assets [Member]</t>
  </si>
  <si>
    <t>Other Sectors. Debt Securities. Available for sale financial assets [Member]</t>
  </si>
  <si>
    <t>Equity Instruments. Available for sale financial assets [Member]</t>
  </si>
  <si>
    <t>Loans and receivables [Member]</t>
  </si>
  <si>
    <t>Loans and advances to central banks. Loans and receivables [Member]</t>
  </si>
  <si>
    <t>Loans and advances to credit institutions. Loans and receivables [Member]</t>
  </si>
  <si>
    <t>Loans and advances to customers. Loans and receivables [Member]</t>
  </si>
  <si>
    <t>Government. Loans and advances to customers. Loans and receivables [Member]</t>
  </si>
  <si>
    <t>Agriculture. Loans and advances to customers. Loans and receivables [Member]</t>
  </si>
  <si>
    <t>Industry. Loans and advances to customers. Loans and receivables [Member]</t>
  </si>
  <si>
    <t>Real Estate and Construction. Loans and advances to customers. Loans and receivables [Member]</t>
  </si>
  <si>
    <t>Trade and Finance. Loans and advances to customers. Loans and receivables [Member]</t>
  </si>
  <si>
    <t>Loans to Individuals. Loans and advances to customers. Loans and receivables [Member]</t>
  </si>
  <si>
    <t>Others. Loans and advances to customers. Loans and receivables [Member]</t>
  </si>
  <si>
    <t>Debt Securities. Loans and receivables [Member]</t>
  </si>
  <si>
    <t>Government. Debt Securities. Loans and receivables [Member]</t>
  </si>
  <si>
    <t>Credit Institutions. Debt Securities. Loans and receivables [Member]</t>
  </si>
  <si>
    <t>Other Sectors. Debt Securities. Loans and receivables [Member]</t>
  </si>
  <si>
    <t>Held-to-maturity investments [Member]</t>
  </si>
  <si>
    <t>Government. Held-to-maturity investments [Member]</t>
  </si>
  <si>
    <t>Credit Institutions. Held-to-maturity investments [Member]</t>
  </si>
  <si>
    <t>Other Sectors. Held-to-maturity investments [Member]</t>
  </si>
  <si>
    <t>Derivatives (trading and hedging) [Member]</t>
  </si>
  <si>
    <t>TOTAL FINANCIAL ASSETS RISK [Member]</t>
  </si>
  <si>
    <t>Loan commitments given [Member]</t>
  </si>
  <si>
    <t>Financial guarantees given [Member]</t>
  </si>
  <si>
    <t>Other commitments given [Member]</t>
  </si>
  <si>
    <t>Note 7 - Risk Management - Loans And Receivables Breakdown By Counterpary and Product (Details) - EUR (€) € in Millions</t>
  </si>
  <si>
    <t>Loans And Receivables Breakdown By Counter paryand Product [Line Items]</t>
  </si>
  <si>
    <t>Net Loans And Advances</t>
  </si>
  <si>
    <t>Central Banks [Member] | On demand [Member]</t>
  </si>
  <si>
    <t>Central Banks [Member] | Credit Card Debt [Member]</t>
  </si>
  <si>
    <t>Central Banks [Member] | Finance Leases [Member]</t>
  </si>
  <si>
    <t>Central Banks [Member] | Repurchase Agreements [Member]</t>
  </si>
  <si>
    <t>Central Banks [Member] | Other Term Loans [Member]</t>
  </si>
  <si>
    <t>Central Banks [Member] | Advances That Are Not Loans [Member]</t>
  </si>
  <si>
    <t>Central Banks [Member] | Total [Member]</t>
  </si>
  <si>
    <t>General Government [Member] | On demand [Member]</t>
  </si>
  <si>
    <t>General Government [Member] | Credit Card Debt [Member]</t>
  </si>
  <si>
    <t>General Government [Member] | Trade Receivables [Member]</t>
  </si>
  <si>
    <t>General Government [Member] | Finance Leases [Member]</t>
  </si>
  <si>
    <t>General Government [Member] | Repurchase Agreements [Member]</t>
  </si>
  <si>
    <t>General Government [Member] | Other Term Loans [Member]</t>
  </si>
  <si>
    <t>General Government [Member] | Advances That Are Not Loans [Member]</t>
  </si>
  <si>
    <t>General Government [Member] | Total [Member]</t>
  </si>
  <si>
    <t>General Government [Member] | Of Which: Mortgage Loans [Member]</t>
  </si>
  <si>
    <t>General Government [Member] | Of Which: Other Collateralized Loans [Member]</t>
  </si>
  <si>
    <t>Credit Institutions [Member] | On demand [Member]</t>
  </si>
  <si>
    <t>Credit Institutions [Member] | Credit Card Debt [Member]</t>
  </si>
  <si>
    <t>Credit Institutions [Member] | Trade Receivables [Member]</t>
  </si>
  <si>
    <t>Credit Institutions [Member] | Finance Leases [Member]</t>
  </si>
  <si>
    <t>Credit Institutions [Member] | Repurchase Agreements [Member]</t>
  </si>
  <si>
    <t>Credit Institutions [Member] | Other Term Loans [Member]</t>
  </si>
  <si>
    <t>Credit Institutions [Member] | Advances That Are Not Loans [Member]</t>
  </si>
  <si>
    <t>Credit Institutions [Member] | Total [Member]</t>
  </si>
  <si>
    <t>Credit Institutions [Member] | Of Which: Mortgage Loans [Member]</t>
  </si>
  <si>
    <t>Credit Institutions [Member] | Of Which: Other Collateralized Loans [Member]</t>
  </si>
  <si>
    <t>Other Financial Institutions [Member] | On demand [Member]</t>
  </si>
  <si>
    <t>Other Financial Institutions [Member] | Credit Card Debt [Member]</t>
  </si>
  <si>
    <t>Other Financial Institutions [Member] | Trade Receivables [Member]</t>
  </si>
  <si>
    <t>Other Financial Institutions [Member] | Finance Leases [Member]</t>
  </si>
  <si>
    <t>Other Financial Institutions [Member] | Repurchase Agreements [Member]</t>
  </si>
  <si>
    <t>Other Financial Institutions [Member] | Other Term Loans [Member]</t>
  </si>
  <si>
    <t>Other Financial Institutions [Member] | Advances That Are Not Loans [Member]</t>
  </si>
  <si>
    <t>Other Financial Institutions [Member] | Total [Member]</t>
  </si>
  <si>
    <t>Other Financial Institutions [Member] | Of Which: Mortgage Loans [Member]</t>
  </si>
  <si>
    <t>Other Financial Institutions [Member] | Of Which: Other Collateralized Loans [Member]</t>
  </si>
  <si>
    <t>Corporate Entities [Member] | On demand [Member]</t>
  </si>
  <si>
    <t>Corporate Entities [Member] | Credit Card Debt [Member]</t>
  </si>
  <si>
    <t>Corporate Entities [Member] | Trade Receivables [Member]</t>
  </si>
  <si>
    <t>Corporate Entities [Member] | Finance Leases [Member]</t>
  </si>
  <si>
    <t>Corporate Entities [Member] | Repurchase Agreements [Member]</t>
  </si>
  <si>
    <t>Corporate Entities [Member] | Other Term Loans [Member]</t>
  </si>
  <si>
    <t>Corporate Entities [Member] | Advances That Are Not Loans [Member]</t>
  </si>
  <si>
    <t>Corporate Entities [Member] | Total [Member]</t>
  </si>
  <si>
    <t>Corporate Entities [Member] | Of Which: Mortgage Loans [Member]</t>
  </si>
  <si>
    <t>Corporate Entities [Member] | Of Which: Other Collateralized Loans [Member]</t>
  </si>
  <si>
    <t>Corporate Entities [Member] | Of Which: Project Finance Loans [Member]</t>
  </si>
  <si>
    <t>Households [Member] | On demand [Member]</t>
  </si>
  <si>
    <t>Households [Member] | Credit Card Debt [Member]</t>
  </si>
  <si>
    <t>Households [Member] | Trade Receivables [Member]</t>
  </si>
  <si>
    <t>Households [Member] | Finance Leases [Member]</t>
  </si>
  <si>
    <t>Households [Member] | Repurchase Agreements [Member]</t>
  </si>
  <si>
    <t>Households [Member] | Other Term Loans [Member]</t>
  </si>
  <si>
    <t>Households [Member] | Advances That Are Not Loans [Member]</t>
  </si>
  <si>
    <t>Households [Member] | Total [Member]</t>
  </si>
  <si>
    <t>Households [Member] | Of Which: Mortgage Loans [Member]</t>
  </si>
  <si>
    <t>Households [Member] | Of Which: Other Collateralized Loans [Member]</t>
  </si>
  <si>
    <t>Households [Member] | Of Which: Credit For Consumpltion [Member]</t>
  </si>
  <si>
    <t>Households [Member] | Of Which: Lending For House Purchase [Member]</t>
  </si>
  <si>
    <t>Total [Member] | On demand [Member]</t>
  </si>
  <si>
    <t>Total [Member] | Credit Card Debt [Member]</t>
  </si>
  <si>
    <t>Total [Member] | Trade Receivables [Member]</t>
  </si>
  <si>
    <t>Total [Member] | Finance Leases [Member]</t>
  </si>
  <si>
    <t>Total [Member] | Repurchase Agreements [Member]</t>
  </si>
  <si>
    <t>Total [Member] | Other Term Loans [Member]</t>
  </si>
  <si>
    <t>Total [Member] | Advances That Are Not Loans [Member]</t>
  </si>
  <si>
    <t>Total [Member] | Total [Member]</t>
  </si>
  <si>
    <t>Total [Member] | Of Which: Mortgage Loans [Member]</t>
  </si>
  <si>
    <t>Total [Member] | Of Which: Other Collateralized Loans [Member]</t>
  </si>
  <si>
    <t>Total [Member] | Of Which: Credit For Consumpltion [Member]</t>
  </si>
  <si>
    <t>Total [Member] | Of Which: Lending For House Purchase [Member]</t>
  </si>
  <si>
    <t>Total [Member] | Of Which: Project Finance Loans [Member]</t>
  </si>
  <si>
    <t>Note 7 - Risk Management -Internal Rating Exposure (Details) - Corporate Entities And Institutions [Member] - EUR (€) € in Millions</t>
  </si>
  <si>
    <t>Disclosure Of Internal Credit Exposures Line Items</t>
  </si>
  <si>
    <t>Credit Exposure</t>
  </si>
  <si>
    <t>Percentage Of Total Credit Exposure</t>
  </si>
  <si>
    <t>100.00%</t>
  </si>
  <si>
    <t>AAA/AA+/AA/AA- [Member]</t>
  </si>
  <si>
    <t>12.04%</t>
  </si>
  <si>
    <t>11.84%</t>
  </si>
  <si>
    <t>9.17%</t>
  </si>
  <si>
    <t>A+/A/A- [Member]</t>
  </si>
  <si>
    <t>21.68%</t>
  </si>
  <si>
    <t>19.62%</t>
  </si>
  <si>
    <t>20.64%</t>
  </si>
  <si>
    <t>BBB+ [Member]</t>
  </si>
  <si>
    <t>12.83%</t>
  </si>
  <si>
    <t>14.69%</t>
  </si>
  <si>
    <t>14.27%</t>
  </si>
  <si>
    <t>BBB [Member]</t>
  </si>
  <si>
    <t>8.90%</t>
  </si>
  <si>
    <t>9.15%</t>
  </si>
  <si>
    <t>9.40%</t>
  </si>
  <si>
    <t>BBB - [Member]</t>
  </si>
  <si>
    <t>16.37%</t>
  </si>
  <si>
    <t>13.94%</t>
  </si>
  <si>
    <t>13.41%</t>
  </si>
  <si>
    <t>BB + [Member]</t>
  </si>
  <si>
    <t>9.19%</t>
  </si>
  <si>
    <t>10.92%</t>
  </si>
  <si>
    <t>9.32%</t>
  </si>
  <si>
    <t>BB [Member]</t>
  </si>
  <si>
    <t>5.37%</t>
  </si>
  <si>
    <t>6.57%</t>
  </si>
  <si>
    <t>7.56%</t>
  </si>
  <si>
    <t>BB - [Member]</t>
  </si>
  <si>
    <t>4.94%</t>
  </si>
  <si>
    <t>4.57%</t>
  </si>
  <si>
    <t>4.12%</t>
  </si>
  <si>
    <t>B + [Member]</t>
  </si>
  <si>
    <t>3.53%</t>
  </si>
  <si>
    <t>3.46%</t>
  </si>
  <si>
    <t>2.83%</t>
  </si>
  <si>
    <t>B [Member]</t>
  </si>
  <si>
    <t>2.87%</t>
  </si>
  <si>
    <t>1.62%</t>
  </si>
  <si>
    <t>1.88%</t>
  </si>
  <si>
    <t>B - [Member]</t>
  </si>
  <si>
    <t>0.94%</t>
  </si>
  <si>
    <t>1.23%</t>
  </si>
  <si>
    <t>1.31%</t>
  </si>
  <si>
    <t>CCC/CC [Member]</t>
  </si>
  <si>
    <t>1.33%</t>
  </si>
  <si>
    <t>2.39%</t>
  </si>
  <si>
    <t>6.08%</t>
  </si>
  <si>
    <t>Note 7 - Risk Management - Past due but not impaired and impaired secured loans risks (I) (Details) - EUR (€) € in Millions</t>
  </si>
  <si>
    <t>Debt Securities [Member] | Financial Assets Past Due But Not Impaired [Member] | Current [Member]</t>
  </si>
  <si>
    <t>Disclosure Of Financial Assets That Are Either Past Due Or Impaired Line Items</t>
  </si>
  <si>
    <t>Financial Assets</t>
  </si>
  <si>
    <t>Debt Securities [Member] | Financial Assets Past Due But Not Impaired [Member] | Later Than One Month And Not Later Than Two Months [Member]</t>
  </si>
  <si>
    <t>Debt Securities [Member] | Financial Assets Past Due But Not Impaired [Member] | Later Than Two Months And Not Later Than Three Months [Member]</t>
  </si>
  <si>
    <t>Debt Securities [Member] | Gross Value Financial Assets Impaired [Member] | Later Than Three Months [Member]</t>
  </si>
  <si>
    <t>Debt Securities [Member] | Carrying Value Financial Assets Impaired [Member] | Later Than Three Months [Member]</t>
  </si>
  <si>
    <t>Debt Securities [Member] | Specific Allowances Individually and collectively Estimated [Member] | Later Than Three Months [Member]</t>
  </si>
  <si>
    <t>Debt Securities [Member] | Collective Allowances IBNR [Member] | Later Than Three Months [Member]</t>
  </si>
  <si>
    <t>Debt Securities [Member] | Accumulated Write Offs [Member] | Later Than Three Months [Member]</t>
  </si>
  <si>
    <t>Loans and receivables [Member] | Financial Assets Past Due But Not Impaired [Member] | Current [Member]</t>
  </si>
  <si>
    <t>Loans and receivables [Member] | Financial Assets Past Due But Not Impaired [Member] | Later Than One Month And Not Later Than Two Months [Member]</t>
  </si>
  <si>
    <t>Loans and receivables [Member] | Financial Assets Past Due But Not Impaired [Member] | Later Than Two Months And Not Later Than Three Months [Member]</t>
  </si>
  <si>
    <t>Loans and receivables [Member] | Gross Value Financial Assets Impaired [Member] | Later Than Three Months [Member]</t>
  </si>
  <si>
    <t>Loans and receivables [Member] | Carrying Value Financial Assets Impaired [Member] | Later Than Three Months [Member]</t>
  </si>
  <si>
    <t>Loans and receivables [Member] | Specific Allowances Individually and collectively Estimated [Member] | Later Than Three Months [Member]</t>
  </si>
  <si>
    <t>Loans and receivables [Member] | Collective Allowances IBNR [Member] | Later Than Three Months [Member]</t>
  </si>
  <si>
    <t>Loans and receivables [Member] | Accumulated Write Offs [Member] | Later Than Three Months [Member]</t>
  </si>
  <si>
    <t>Loans and receivables [Member] | Central Banks [Member] | Financial Assets Past Due But Not Impaired [Member] | Current [Member]</t>
  </si>
  <si>
    <t>Loans and receivables [Member] | Central Banks [Member] | Financial Assets Past Due But Not Impaired [Member] | Later Than One Month And Not Later Than Two Months [Member]</t>
  </si>
  <si>
    <t>Loans and receivables [Member] | Central Banks [Member] | Financial Assets Past Due But Not Impaired [Member] | Later Than Two Months And Not Later Than Three Months [Member]</t>
  </si>
  <si>
    <t>Loans and receivables [Member] | Central Banks [Member] | Gross Value Financial Assets Impaired [Member] | Later Than Three Months [Member]</t>
  </si>
  <si>
    <t>Loans and receivables [Member] | Central Banks [Member] | Carrying Value Financial Assets Impaired [Member] | Later Than Three Months [Member]</t>
  </si>
  <si>
    <t>Loans and receivables [Member] | Central Banks [Member] | Specific Allowances Individually and collectively Estimated [Member] | Later Than Three Months [Member]</t>
  </si>
  <si>
    <t>Loans and receivables [Member] | Central Banks [Member] | Collective Allowances IBNR [Member] | Later Than Three Months [Member]</t>
  </si>
  <si>
    <t>Loans and receivables [Member] | Central Banks [Member] | Accumulated Write Offs [Member] | Later Than Three Months [Member]</t>
  </si>
  <si>
    <t>Loans and receivables [Member] | General Government [Member] | Financial Assets Past Due But Not Impaired [Member] | Current [Member]</t>
  </si>
  <si>
    <t>Loans and receivables [Member] | General Government [Member] | Financial Assets Past Due But Not Impaired [Member] | Later Than One Month And Not Later Than Two Months [Member]</t>
  </si>
  <si>
    <t>Loans and receivables [Member] | General Government [Member] | Financial Assets Past Due But Not Impaired [Member] | Later Than Two Months And Not Later Than Three Months [Member]</t>
  </si>
  <si>
    <t>Loans and receivables [Member] | General Government [Member] | Gross Value Financial Assets Impaired [Member] | Later Than Three Months [Member]</t>
  </si>
  <si>
    <t>Loans and receivables [Member] | General Government [Member] | Carrying Value Financial Assets Impaired [Member] | Later Than Three Months [Member]</t>
  </si>
  <si>
    <t>Loans and receivables [Member] | General Government [Member] | Specific Allowances Individually and collectively Estimated [Member] | Later Than Three Months [Member]</t>
  </si>
  <si>
    <t>Loans and receivables [Member] | General Government [Member] | Collective Allowances IBNR [Member] | Later Than Three Months [Member]</t>
  </si>
  <si>
    <t>Loans and receivables [Member] | General Government [Member] | Accumulated Write Offs [Member] | Later Than Three Months [Member]</t>
  </si>
  <si>
    <t>Loans and receivables [Member] | Credit Institutions [Member] | Financial Assets Past Due But Not Impaired [Member] | Current [Member]</t>
  </si>
  <si>
    <t>Loans and receivables [Member] | Credit Institutions [Member] | Financial Assets Past Due But Not Impaired [Member] | Later Than One Month And Not Later Than Two Months [Member]</t>
  </si>
  <si>
    <t>Loans and receivables [Member] | Credit Institutions [Member] | Financial Assets Past Due But Not Impaired [Member] | Later Than Two Months And Not Later Than Three Months [Member]</t>
  </si>
  <si>
    <t>Loans and receivables [Member] | Credit Institutions [Member] | Gross Value Financial Assets Impaired [Member] | Later Than Three Months [Member]</t>
  </si>
  <si>
    <t>Loans and receivables [Member] | Credit Institutions [Member] | Carrying Value Financial Assets Impaired [Member] | Later Than Three Months [Member]</t>
  </si>
  <si>
    <t>Loans and receivables [Member] | Credit Institutions [Member] | Specific Allowances Individually and collectively Estimated [Member] | Later Than Three Months [Member]</t>
  </si>
  <si>
    <t>Loans and receivables [Member] | Credit Institutions [Member] | Collective Allowances IBNR [Member] | Later Than Three Months [Member]</t>
  </si>
  <si>
    <t>Loans and receivables [Member] | Credit Institutions [Member] | Accumulated Write Offs [Member] | Later Than Three Months [Member]</t>
  </si>
  <si>
    <t>Loans and receivables [Member] | Other Financial Institutions [Member] | Financial Assets Past Due But Not Impaired [Member] | Current [Member]</t>
  </si>
  <si>
    <t>Loans and receivables [Member] | Other Financial Institutions [Member] | Financial Assets Past Due But Not Impaired [Member] | Later Than One Month And Not Later Than Two Months [Member]</t>
  </si>
  <si>
    <t>Loans and receivables [Member] | Other Financial Institutions [Member] | Financial Assets Past Due But Not Impaired [Member] | Later Than Two Months And Not Later Than Three Months [Member]</t>
  </si>
  <si>
    <t>Loans and receivables [Member] | Other Financial Institutions [Member] | Gross Value Financial Assets Impaired [Member] | Later Than Three Months [Member]</t>
  </si>
  <si>
    <t>Loans and receivables [Member] | Other Financial Institutions [Member] | Carrying Value Financial Assets Impaired [Member] | Later Than Three Months [Member]</t>
  </si>
  <si>
    <t>Loans and receivables [Member] | Other Financial Institutions [Member] | Specific Allowances Individually and collectively Estimated [Member] | Later Than Three Months [Member]</t>
  </si>
  <si>
    <t>Loans and receivables [Member] | Other Financial Institutions [Member] | Collective Allowances IBNR [Member] | Later Than Three Months [Member]</t>
  </si>
  <si>
    <t>Loans and receivables [Member] | Other Financial Institutions [Member] | Accumulated Write Offs [Member] | Later Than Three Months [Member]</t>
  </si>
  <si>
    <t>Loans and receivables [Member] | Corporate Entities [Member] | Financial Assets Past Due But Not Impaired [Member] | Current [Member]</t>
  </si>
  <si>
    <t>Loans and receivables [Member] | Corporate Entities [Member] | Financial Assets Past Due But Not Impaired [Member] | Later Than One Month And Not Later Than Two Months [Member]</t>
  </si>
  <si>
    <t>Loans and receivables [Member] | Corporate Entities [Member] | Financial Assets Past Due But Not Impaired [Member] | Later Than Two Months And Not Later Than Three Months [Member]</t>
  </si>
  <si>
    <t>Loans and receivables [Member] | Corporate Entities [Member] | Gross Value Financial Assets Impaired [Member] | Later Than Three Months [Member]</t>
  </si>
  <si>
    <t>Loans and receivables [Member] | Corporate Entities [Member] | Carrying Value Financial Assets Impaired [Member] | Later Than Three Months [Member]</t>
  </si>
  <si>
    <t>Loans and receivables [Member] | Corporate Entities [Member] | Specific Allowances Individually and collectively Estimated [Member] | Later Than Three Months [Member]</t>
  </si>
  <si>
    <t>Loans and receivables [Member] | Corporate Entities [Member] | Collective Allowances IBNR [Member] | Later Than Three Months [Member]</t>
  </si>
  <si>
    <t>Loans and receivables [Member] | Corporate Entities [Member] | Accumulated Write Offs [Member] | Later Than Three Months [Member]</t>
  </si>
  <si>
    <t>Loans and receivables [Member] | Households [Member] | Financial Assets Past Due But Not Impaired [Member] | Current [Member]</t>
  </si>
  <si>
    <t>Loans and receivables [Member] | Households [Member] | Financial Assets Past Due But Not Impaired [Member] | Later Than One Month And Not Later Than Two Months [Member]</t>
  </si>
  <si>
    <t>Loans and receivables [Member] | Households [Member] | Financial Assets Past Due But Not Impaired [Member] | Later Than Two Months And Not Later Than Three Months [Member]</t>
  </si>
  <si>
    <t>Loans and receivables [Member] | Households [Member] | Gross Value Financial Assets Impaired [Member] | Later Than Three Months [Member]</t>
  </si>
  <si>
    <t>Loans and receivables [Member] | Households [Member] | Carrying Value Financial Assets Impaired [Member] | Later Than Three Months [Member]</t>
  </si>
  <si>
    <t>Loans and receivables [Member] | Households [Member] | Specific Allowances Individually and collectively Estimated [Member] | Later Than Three Months [Member]</t>
  </si>
  <si>
    <t>Loans and receivables [Member] | Households [Member] | Collective Allowances IBNR [Member] | Later Than Three Months [Member]</t>
  </si>
  <si>
    <t>Loans and receivables [Member] | Households [Member] | Accumulated Write Offs [Member] | Later Than Three Months [Member]</t>
  </si>
  <si>
    <t>Total [Member] | Financial Assets Past Due But Not Impaired [Member] | Current [Member]</t>
  </si>
  <si>
    <t>Total [Member] | Financial Assets Past Due But Not Impaired [Member] | Later Than One Month And Not Later Than Two Months [Member]</t>
  </si>
  <si>
    <t>Total [Member] | Financial Assets Past Due But Not Impaired [Member] | Later Than Two Months And Not Later Than Three Months [Member]</t>
  </si>
  <si>
    <t>Total [Member] | Gross Value Financial Assets Impaired [Member] | Later Than Three Months [Member]</t>
  </si>
  <si>
    <t>Total [Member] | Carrying Value Financial Assets Impaired [Member] | Later Than Three Months [Member]</t>
  </si>
  <si>
    <t>Total [Member] | Specific Allowances Individually and collectively Estimated [Member] | Later Than Three Months [Member]</t>
  </si>
  <si>
    <t>Total [Member] | Collective Allowances IBNR [Member] | Later Than Three Months [Member]</t>
  </si>
  <si>
    <t>Total [Member] | Accumulated Write Offs [Member] | Later Than Three Months [Member]</t>
  </si>
  <si>
    <t>Note 7 - Risk Management - Past due but not impaired and impaired secured loans risks (II) (Details) - EUR (€) € in Millions</t>
  </si>
  <si>
    <t>Financial Assets Past Due But Not Impaired [Member] | Current [Member] | On demand [Member]</t>
  </si>
  <si>
    <t>Financial Assets Past Due But Not Impaired [Member] | Current [Member] | Credit Card Debt [Member]</t>
  </si>
  <si>
    <t>Financial Assets Past Due But Not Impaired [Member] | Current [Member] | Trade Receivables [Member]</t>
  </si>
  <si>
    <t>Financial Assets Past Due But Not Impaired [Member] | Current [Member] | Finance Leases [Member]</t>
  </si>
  <si>
    <t>Financial Assets Past Due But Not Impaired [Member] | Current [Member] | Repurchase Agreements [Member]</t>
  </si>
  <si>
    <t>Financial Assets Past Due But Not Impaired [Member] | Current [Member] | Other Term Loans [Member]</t>
  </si>
  <si>
    <t>Financial Assets Past Due But Not Impaired [Member] | Current [Member] | Advances That Are Not Loans [Member]</t>
  </si>
  <si>
    <t>Financial Assets Past Due But Not Impaired [Member] | Current [Member] | Of Which: Mortgage Loans [Member]</t>
  </si>
  <si>
    <t>Financial Assets Past Due But Not Impaired [Member] | Current [Member] | Of Which: Other Collateralized Loans [Member]</t>
  </si>
  <si>
    <t>Financial Assets Past Due But Not Impaired [Member] | Current [Member] | Of Which: Credit For Consumpltion [Member]</t>
  </si>
  <si>
    <t>Financial Assets Past Due But Not Impaired [Member] | Current [Member] | Of Which: Lending For House Purchase [Member]</t>
  </si>
  <si>
    <t>Financial Assets Past Due But Not Impaired [Member] | Current [Member] | Of Which: Project Finance Loans [Member]</t>
  </si>
  <si>
    <t>Financial Assets Past Due But Not Impaired [Member] | Later Than One Month And Not Later Than Two Months [Member] | On demand [Member]</t>
  </si>
  <si>
    <t>Financial Assets Past Due But Not Impaired [Member] | Later Than One Month And Not Later Than Two Months [Member] | Credit Card Debt [Member]</t>
  </si>
  <si>
    <t>Financial Assets Past Due But Not Impaired [Member] | Later Than One Month And Not Later Than Two Months [Member] | Trade Receivables [Member]</t>
  </si>
  <si>
    <t>Financial Assets Past Due But Not Impaired [Member] | Later Than One Month And Not Later Than Two Months [Member] | Finance Leases [Member]</t>
  </si>
  <si>
    <t>Financial Assets Past Due But Not Impaired [Member] | Later Than One Month And Not Later Than Two Months [Member] | Repurchase Agreements [Member]</t>
  </si>
  <si>
    <t>Financial Assets Past Due But Not Impaired [Member] | Later Than One Month And Not Later Than Two Months [Member] | Other Term Loans [Member]</t>
  </si>
  <si>
    <t>Financial Assets Past Due But Not Impaired [Member] | Later Than One Month And Not Later Than Two Months [Member] | Advances That Are Not Loans [Member]</t>
  </si>
  <si>
    <t>Financial Assets Past Due But Not Impaired [Member] | Later Than One Month And Not Later Than Two Months [Member] | Of Which: Mortgage Loans [Member]</t>
  </si>
  <si>
    <t>Financial Assets Past Due But Not Impaired [Member] | Later Than One Month And Not Later Than Two Months [Member] | Of Which: Other Collateralized Loans [Member]</t>
  </si>
  <si>
    <t>Financial Assets Past Due But Not Impaired [Member] | Later Than One Month And Not Later Than Two Months [Member] | Of Which: Credit For Consumpltion [Member]</t>
  </si>
  <si>
    <t>Financial Assets Past Due But Not Impaired [Member] | Later Than One Month And Not Later Than Two Months [Member] | Of Which: Lending For House Purchase [Member]</t>
  </si>
  <si>
    <t>Financial Assets Past Due But Not Impaired [Member] | Later Than One Month And Not Later Than Two Months [Member] | Of Which: Project Finance Loans [Member]</t>
  </si>
  <si>
    <t>Financial Assets Past Due But Not Impaired [Member] | Later Than Two Months And Not Later Than Three Months [Member] | On demand [Member]</t>
  </si>
  <si>
    <t>Financial Assets Past Due But Not Impaired [Member] | Later Than Two Months And Not Later Than Three Months [Member] | Credit Card Debt [Member]</t>
  </si>
  <si>
    <t>Financial Assets Past Due But Not Impaired [Member] | Later Than Two Months And Not Later Than Three Months [Member] | Trade Receivables [Member]</t>
  </si>
  <si>
    <t>Financial Assets Past Due But Not Impaired [Member] | Later Than Two Months And Not Later Than Three Months [Member] | Finance Leases [Member]</t>
  </si>
  <si>
    <t>Financial Assets Past Due But Not Impaired [Member] | Later Than Two Months And Not Later Than Three Months [Member] | Repurchase Agreements [Member]</t>
  </si>
  <si>
    <t>Financial Assets Past Due But Not Impaired [Member] | Later Than Two Months And Not Later Than Three Months [Member] | Other Term Loans [Member]</t>
  </si>
  <si>
    <t>Financial Assets Past Due But Not Impaired [Member] | Later Than Two Months And Not Later Than Three Months [Member] | Advances That Are Not Loans [Member]</t>
  </si>
  <si>
    <t>Financial Assets Past Due But Not Impaired [Member] | Later Than Two Months And Not Later Than Three Months [Member] | Of Which: Mortgage Loans [Member]</t>
  </si>
  <si>
    <t>Financial Assets Past Due But Not Impaired [Member] | Later Than Two Months And Not Later Than Three Months [Member] | Of Which: Other Collateralized Loans [Member]</t>
  </si>
  <si>
    <t>Financial Assets Past Due But Not Impaired [Member] | Later Than Two Months And Not Later Than Three Months [Member] | Of Which: Credit For Consumpltion [Member]</t>
  </si>
  <si>
    <t>Financial Assets Past Due But Not Impaired [Member] | Later Than Two Months And Not Later Than Three Months [Member] | Of Which: Lending For House Purchase [Member]</t>
  </si>
  <si>
    <t>Financial Assets Past Due But Not Impaired [Member] | Later Than Two Months And Not Later Than Three Months [Member] | Of Which: Project Finance Loans [Member]</t>
  </si>
  <si>
    <t>Gross Value Financial Assets Impaired [Member] | Later Than Three Months [Member] | On demand [Member]</t>
  </si>
  <si>
    <t>Gross Value Financial Assets Impaired [Member] | Later Than Three Months [Member] | Credit Card Debt [Member]</t>
  </si>
  <si>
    <t>Gross Value Financial Assets Impaired [Member] | Later Than Three Months [Member] | Trade Receivables [Member]</t>
  </si>
  <si>
    <t>Gross Value Financial Assets Impaired [Member] | Later Than Three Months [Member] | Finance Leases [Member]</t>
  </si>
  <si>
    <t>Gross Value Financial Assets Impaired [Member] | Later Than Three Months [Member] | Repurchase Agreements [Member]</t>
  </si>
  <si>
    <t>Gross Value Financial Assets Impaired [Member] | Later Than Three Months [Member] | Other Term Loans [Member]</t>
  </si>
  <si>
    <t>Gross Value Financial Assets Impaired [Member] | Later Than Three Months [Member] | Advances That Are Not Loans [Member]</t>
  </si>
  <si>
    <t>Gross Value Financial Assets Impaired [Member] | Later Than Three Months [Member] | Of Which: Mortgage Loans [Member]</t>
  </si>
  <si>
    <t>Gross Value Financial Assets Impaired [Member] | Later Than Three Months [Member] | Of Which: Other Collateralized Loans [Member]</t>
  </si>
  <si>
    <t>Gross Value Financial Assets Impaired [Member] | Later Than Three Months [Member] | Of Which: Credit For Consumpltion [Member]</t>
  </si>
  <si>
    <t>Gross Value Financial Assets Impaired [Member] | Later Than Three Months [Member] | Of Which: Lending For House Purchase [Member]</t>
  </si>
  <si>
    <t>Gross Value Financial Assets Impaired [Member] | Later Than Three Months [Member] | Of Which: Project Finance Loans [Member]</t>
  </si>
  <si>
    <t>Carrying Value Financial Assets Impaired [Member] | Later Than Three Months [Member] | On demand [Member]</t>
  </si>
  <si>
    <t>Carrying Value Financial Assets Impaired [Member] | Later Than Three Months [Member] | Credit Card Debt [Member]</t>
  </si>
  <si>
    <t>Carrying Value Financial Assets Impaired [Member] | Later Than Three Months [Member] | Trade Receivables [Member]</t>
  </si>
  <si>
    <t>Carrying Value Financial Assets Impaired [Member] | Later Than Three Months [Member] | Finance Leases [Member]</t>
  </si>
  <si>
    <t>Carrying Value Financial Assets Impaired [Member] | Later Than Three Months [Member] | Repurchase Agreements [Member]</t>
  </si>
  <si>
    <t>Carrying Value Financial Assets Impaired [Member] | Later Than Three Months [Member] | Other Term Loans [Member]</t>
  </si>
  <si>
    <t>Carrying Value Financial Assets Impaired [Member] | Later Than Three Months [Member] | Advances That Are Not Loans [Member]</t>
  </si>
  <si>
    <t>Carrying Value Financial Assets Impaired [Member] | Later Than Three Months [Member] | Of Which: Mortgage Loans [Member]</t>
  </si>
  <si>
    <t>Carrying Value Financial Assets Impaired [Member] | Later Than Three Months [Member] | Of Which: Other Collateralized Loans [Member]</t>
  </si>
  <si>
    <t>Carrying Value Financial Assets Impaired [Member] | Later Than Three Months [Member] | Of Which: Credit For Consumpltion [Member]</t>
  </si>
  <si>
    <t>Carrying Value Financial Assets Impaired [Member] | Later Than Three Months [Member] | Of Which: Lending For House Purchase [Member]</t>
  </si>
  <si>
    <t>Carrying Value Financial Assets Impaired [Member] | Later Than Three Months [Member] | Of Which: Project Finance Loans [Member]</t>
  </si>
  <si>
    <t>Specific Allowances Individually and collectively Estimated [Member] | Later Than Three Months [Member] | On demand [Member]</t>
  </si>
  <si>
    <t>Specific Allowances Individually and collectively Estimated [Member] | Later Than Three Months [Member] | Credit Card Debt [Member]</t>
  </si>
  <si>
    <t>Specific Allowances Individually and collectively Estimated [Member] | Later Than Three Months [Member] | Trade Receivables [Member]</t>
  </si>
  <si>
    <t>Specific Allowances Individually and collectively Estimated [Member] | Later Than Three Months [Member] | Finance Leases [Member]</t>
  </si>
  <si>
    <t>Specific Allowances Individually and collectively Estimated [Member] | Later Than Three Months [Member] | Repurchase Agreements [Member]</t>
  </si>
  <si>
    <t>Specific Allowances Individually and collectively Estimated [Member] | Later Than Three Months [Member] | Other Term Loans [Member]</t>
  </si>
  <si>
    <t>Specific Allowances Individually and collectively Estimated [Member] | Later Than Three Months [Member] | Advances That Are Not Loans [Member]</t>
  </si>
  <si>
    <t>Specific Allowances Individually and collectively Estimated [Member] | Later Than Three Months [Member] | Of Which: Mortgage Loans [Member]</t>
  </si>
  <si>
    <t>Specific Allowances Individually and collectively Estimated [Member] | Later Than Three Months [Member] | Of Which: Other Collateralized Loans [Member]</t>
  </si>
  <si>
    <t>Specific Allowances Individually and collectively Estimated [Member] | Later Than Three Months [Member] | Of Which: Credit For Consumpltion [Member]</t>
  </si>
  <si>
    <t>Specific Allowances Individually and collectively Estimated [Member] | Later Than Three Months [Member] | Of Which: Lending For House Purchase [Member]</t>
  </si>
  <si>
    <t>Specific Allowances Individually and collectively Estimated [Member] | Later Than Three Months [Member] | Of Which: Project Finance Loans [Member]</t>
  </si>
  <si>
    <t>Note 7 - Risk Management - Breakdown of Loans and Advances , impaired and accumulated impairment by sectors (Details) - Later Than Three Months [Member] - EUR (€) € in Millions</t>
  </si>
  <si>
    <t>General Governement [Member] | Gross Value Financial Assets Impaired [Member]</t>
  </si>
  <si>
    <t>Risk Management Loans And Advances Sectors [Line Items]</t>
  </si>
  <si>
    <t>Loans and Advances Impared and Accumulated impairment by sectors</t>
  </si>
  <si>
    <t>General Governement [Member] | Allowances Collectively Estimated [Member]</t>
  </si>
  <si>
    <t>General Governement [Member] | Percentage Non Performing Loans And Advances [Member]</t>
  </si>
  <si>
    <t>Percentage of Loans and Advances Impared and Accumulated impairment by sectors</t>
  </si>
  <si>
    <t>0.50%</t>
  </si>
  <si>
    <t>0.80%</t>
  </si>
  <si>
    <t>Credit Institutions [Member] | Gross Value Financial Assets Impaired [Member]</t>
  </si>
  <si>
    <t>Credit Institutions [Member] | Allowances Collectively Estimated [Member]</t>
  </si>
  <si>
    <t>Credit Institutions [Member] | Percentage Non Performing Loans And Advances [Member]</t>
  </si>
  <si>
    <t>0.00%</t>
  </si>
  <si>
    <t>0.10%</t>
  </si>
  <si>
    <t>Other Financial Institutions [Member] | Gross Value Financial Assets Impaired [Member]</t>
  </si>
  <si>
    <t>Other Financial Institutions [Member] | Allowances Collectively Estimated [Member]</t>
  </si>
  <si>
    <t>Other Financial Institutions [Member] | Percentage Non Performing Loans And Advances [Member]</t>
  </si>
  <si>
    <t>0.20%</t>
  </si>
  <si>
    <t>Corporate Entities [Member] | Gross Value Financial Assets Impaired [Member]</t>
  </si>
  <si>
    <t>Corporate Entities [Member] | Allowances Collectively Estimated [Member]</t>
  </si>
  <si>
    <t>Corporate Entities [Member] | Percentage Non Performing Loans And Advances [Member]</t>
  </si>
  <si>
    <t>6.30%</t>
  </si>
  <si>
    <t>7.40%</t>
  </si>
  <si>
    <t>8.80%</t>
  </si>
  <si>
    <t>Agriculture Forestry And Fishing [Member] | Gross Value Financial Assets Impaired [Member]</t>
  </si>
  <si>
    <t>Agriculture Forestry And Fishing [Member] | Allowances Collectively Estimated [Member]</t>
  </si>
  <si>
    <t>Agriculture Forestry And Fishing [Member] | Percentage Non Performing Loans And Advances [Member]</t>
  </si>
  <si>
    <t>4.30%</t>
  </si>
  <si>
    <t>5.10%</t>
  </si>
  <si>
    <t>5.40%</t>
  </si>
  <si>
    <t>Mining And Quarrying [Member] | Gross Value Financial Assets Impaired [Member]</t>
  </si>
  <si>
    <t>Mining And Quarrying [Member] | Allowances Collectively Estimated [Member]</t>
  </si>
  <si>
    <t>Mining And Quarrying [Member] | Percentage Non Performing Loans And Advances [Member]</t>
  </si>
  <si>
    <t>3.70%</t>
  </si>
  <si>
    <t>3.30%</t>
  </si>
  <si>
    <t>4.70%</t>
  </si>
  <si>
    <t>Manufacturing [Member] | Gross Value Financial Assets Impaired [Member]</t>
  </si>
  <si>
    <t>Manufacturing [Member] | Allowances Collectively Estimated [Member]</t>
  </si>
  <si>
    <t>Manufacturing [Member] | Percentage Non Performing Loans And Advances [Member]</t>
  </si>
  <si>
    <t>3.60%</t>
  </si>
  <si>
    <t>4.50%</t>
  </si>
  <si>
    <t>5.80%</t>
  </si>
  <si>
    <t>Electricity Gas [Member] | Gross Value Financial Assets Impaired [Member]</t>
  </si>
  <si>
    <t>Electricity Gas [Member] | Allowances Collectively Estimated [Member]</t>
  </si>
  <si>
    <t>Electricity Gas [Member] | Percentage Non Performing Loans And Advances [Member]</t>
  </si>
  <si>
    <t>1.80%</t>
  </si>
  <si>
    <t>3.20%</t>
  </si>
  <si>
    <t>1.40%</t>
  </si>
  <si>
    <t>Water Supply [Member] | Gross Value Financial Assets Impaired [Member]</t>
  </si>
  <si>
    <t>Water Supply [Member] | Allowances Collectively Estimated [Member]</t>
  </si>
  <si>
    <t>Water Supply [Member] | Percentage Non Performing Loans And Advances [Member]</t>
  </si>
  <si>
    <t>3.50%</t>
  </si>
  <si>
    <t>5.20%</t>
  </si>
  <si>
    <t>Construction [Member] | Gross Value Financial Assets Impaired [Member]</t>
  </si>
  <si>
    <t>Construction [Member] | Allowances Collectively Estimated [Member]</t>
  </si>
  <si>
    <t>Construction [Member] | Percentage Non Performing Loans And Advances [Member]</t>
  </si>
  <si>
    <t>20.10%</t>
  </si>
  <si>
    <t>26.30%</t>
  </si>
  <si>
    <t>30.10%</t>
  </si>
  <si>
    <t>Wholesale And Retail Trade [Member] | Gross Value Financial Assets Impaired [Member]</t>
  </si>
  <si>
    <t>Wholesale And Retail Trade [Member] | Allowances Collectively Estimated [Member]</t>
  </si>
  <si>
    <t>Wholesale And Retail Trade [Member] | Percentage Non Performing Loans And Advances [Member]</t>
  </si>
  <si>
    <t>5.90%</t>
  </si>
  <si>
    <t>6.20%</t>
  </si>
  <si>
    <t>Transport And Storage [Member] | Gross Value Financial Assets Impaired [Member]</t>
  </si>
  <si>
    <t>Transport And Storage [Member] | Allowances Collectively Estimated [Member]</t>
  </si>
  <si>
    <t>Transport And Storage [Member] | Percentage Non Performing Loans And Advances [Member]</t>
  </si>
  <si>
    <t>4.20%</t>
  </si>
  <si>
    <t>6.40%</t>
  </si>
  <si>
    <t>Accommodation And Food Service Activies [Member] | Gross Value Financial Assets Impaired [Member]</t>
  </si>
  <si>
    <t>Accommodation And Food Service Activies [Member] | Allowances Collectively Estimated [Member]</t>
  </si>
  <si>
    <t>Accommodation And Food Service Activies [Member] | Percentage Non Performing Loans And Advances [Member]</t>
  </si>
  <si>
    <t>7.00%</t>
  </si>
  <si>
    <t>Information And Communication [Member] | Gross Value Financial Assets Impaired [Member]</t>
  </si>
  <si>
    <t>Information And Communication [Member] | Allowances Collectively Estimated [Member]</t>
  </si>
  <si>
    <t>Information And Communication [Member] | Percentage Non Performing Loans And Advances [Member]</t>
  </si>
  <si>
    <t>17.00%</t>
  </si>
  <si>
    <t>2.20%</t>
  </si>
  <si>
    <t>2.30%</t>
  </si>
  <si>
    <t>Real Estate Activities [Member] | Gross Value Financial Assets Impaired [Member]</t>
  </si>
  <si>
    <t>Real Estate Activities [Member] | Allowances Collectively Estimated [Member]</t>
  </si>
  <si>
    <t>Real Estate Activities [Member] | Percentage Non Performing Loans And Advances [Member]</t>
  </si>
  <si>
    <t>7.90%</t>
  </si>
  <si>
    <t>8.70%</t>
  </si>
  <si>
    <t>9.10%</t>
  </si>
  <si>
    <t>Professional Scientific And Tecnical Activities [Member] | Gross Value Financial Assets Impaired [Member]</t>
  </si>
  <si>
    <t>Professional Scientific And Tecnical Activities [Member] | Allowances Collectively Estimated [Member]</t>
  </si>
  <si>
    <t>Professional Scientific And Tecnical Activities [Member] | Percentage Non Performing Loans And Advances [Member]</t>
  </si>
  <si>
    <t>3.80%</t>
  </si>
  <si>
    <t>6.00%</t>
  </si>
  <si>
    <t>12.80%</t>
  </si>
  <si>
    <t>Administrative And Support Service Activities [Member] | Gross Value Financial Assets Impaired [Member]</t>
  </si>
  <si>
    <t>Administrative And Support Service Activities [Member] | Allowances Collectively Estimated [Member]</t>
  </si>
  <si>
    <t>Administrative And Support Service Activities [Member] | Percentage Non Performing Loans And Advances [Member]</t>
  </si>
  <si>
    <t>7.30%</t>
  </si>
  <si>
    <t>6.90%</t>
  </si>
  <si>
    <t>Public Administration And Defense [Member] | Gross Value Financial Assets Impaired [Member]</t>
  </si>
  <si>
    <t>Public Administration And Defense [Member] | Allowances Collectively Estimated [Member]</t>
  </si>
  <si>
    <t>Public Administration And Defense [Member] | Percentage Non Performing Loans And Advances [Member]</t>
  </si>
  <si>
    <t>1.90%</t>
  </si>
  <si>
    <t>3.00%</t>
  </si>
  <si>
    <t>2.80%</t>
  </si>
  <si>
    <t>Education [Member] | Gross Value Financial Assets Impaired [Member]</t>
  </si>
  <si>
    <t>Education [Member] | Allowances Collectively Estimated [Member]</t>
  </si>
  <si>
    <t>Education [Member] | Percentage Non Performing Loans And Advances [Member]</t>
  </si>
  <si>
    <t>3.40%</t>
  </si>
  <si>
    <t>2.60%</t>
  </si>
  <si>
    <t>Sanitary and Social Activities [Member] | Gross Value Financial Assets Impaired [Member]</t>
  </si>
  <si>
    <t>Sanitary and Social Activities [Member] | Allowances Collectively Estimated [Member]</t>
  </si>
  <si>
    <t>Sanitary and Social Activities [Member] | Percentage Non Performing Loans And Advances [Member]</t>
  </si>
  <si>
    <t>1.70%</t>
  </si>
  <si>
    <t>Arts Enterntainment And Recreation [Member] | Gross Value Financial Assets Impaired [Member]</t>
  </si>
  <si>
    <t>Arts Enterntainment And Recreation [Member] | Allowances Collectively Estimated [Member]</t>
  </si>
  <si>
    <t>Arts Enterntainment And Recreation [Member] | Percentage Non Performing Loans And Advances [Member]</t>
  </si>
  <si>
    <t>4.60%</t>
  </si>
  <si>
    <t>6.60%</t>
  </si>
  <si>
    <t>Other Services [Member] | Gross Value Financial Assets Impaired [Member]</t>
  </si>
  <si>
    <t>Other Services [Member] | Allowances Collectively Estimated [Member]</t>
  </si>
  <si>
    <t>Other Services [Member] | Percentage Non Performing Loans And Advances [Member]</t>
  </si>
  <si>
    <t>6.10%</t>
  </si>
  <si>
    <t>Households [Member] | Gross Value Financial Assets Impaired [Member]</t>
  </si>
  <si>
    <t>Households [Member] | Allowances Collectively Estimated [Member]</t>
  </si>
  <si>
    <t>Households [Member] | Percentage Non Performing Loans And Advances [Member]</t>
  </si>
  <si>
    <t>Total [Member] | Gross Value Financial Assets Impaired [Member]</t>
  </si>
  <si>
    <t>Total [Member] | Allowances Collectively Estimated [Member]</t>
  </si>
  <si>
    <t>Total [Member] | Percentage Non Performing Loans And Advances [Member]</t>
  </si>
  <si>
    <t>5.00%</t>
  </si>
  <si>
    <t>5.50%</t>
  </si>
  <si>
    <t>Note 7 - Risk Management - Reconciliation Of Changes In Impairment (Details) - Financial Assets And Contingent Risks Member [Member] - Financial Instruments Credit impaired [Member] - Gross carrying amount [Member] - EUR (€) € in Millions</t>
  </si>
  <si>
    <t>Disclosure Of Reconciliation Of Impaired Assets Line Items</t>
  </si>
  <si>
    <t>Financial Assets at the beginning</t>
  </si>
  <si>
    <t>Increase Decrease In Financial Assets Abstract</t>
  </si>
  <si>
    <t>Additions Of Impaired Assets</t>
  </si>
  <si>
    <t>Decrease Of Impaired Assets</t>
  </si>
  <si>
    <t>Net Additions Of Impaired Assets</t>
  </si>
  <si>
    <t>Decrease Through Write off Financial Assets</t>
  </si>
  <si>
    <t>Increase Decrease Through Foreign Exchange And Other Movements Financial Assets</t>
  </si>
  <si>
    <t>Financial Assets at the end</t>
  </si>
  <si>
    <t>Reflects the total amount of impaired loans derecognized from the consolidated balance sheet throughout the period as a result of mortgage foreclosures and real estate assets received in lieu of payment as well as monetary recoveries (see Notes 20 and 21 to the consolidated financ ial statement for additional information) .</t>
  </si>
  <si>
    <t>(**) Includes impaired loans of Chile</t>
  </si>
  <si>
    <t>Note 7 - Risk Management -Reconciliation Of Changes In Written-Off Assets (Details) - EUR (€) € in Millions</t>
  </si>
  <si>
    <t>Financial Assets Written Off During Reporting Period And Still Subject To Enforcement Activity Contractual Amount Outstanding at the beginning</t>
  </si>
  <si>
    <t>Changes In Written Off Assets Abstract</t>
  </si>
  <si>
    <t>Increase Acquisition Of Subsidiaries Written Off Assets</t>
  </si>
  <si>
    <t>Increase Written Off Assets</t>
  </si>
  <si>
    <t>Decrease Written Off Assets</t>
  </si>
  <si>
    <t>Decrease Through Refinancing Written Off Assets</t>
  </si>
  <si>
    <t>Recovery of written-off assets</t>
  </si>
  <si>
    <t>Derease Foreclosed Assets Written Off Assets</t>
  </si>
  <si>
    <t>Sales Written Off Assets</t>
  </si>
  <si>
    <t>Debt Forgiveness Written Off Assets</t>
  </si>
  <si>
    <t>Time Barred Assets Written Off Assets</t>
  </si>
  <si>
    <t>Net Exchange Differences Written Off Assets</t>
  </si>
  <si>
    <t>Financial Assets Written Off During Reporting Period And Still Subject To Enforcement Activity Contractual Amount Outstanding at the end</t>
  </si>
  <si>
    <t>Note 7 - Risk Management -Impairment Losses Reconciliations (Details) - EUR (€) € in Millions</t>
  </si>
  <si>
    <t>Changes In Allowance Account For Credit Losses Of Financial Assets Abstract</t>
  </si>
  <si>
    <t>Expected Credit Losses Individually and Collective Assessed [Member] | Debt Securities [Member] | Central Banks [Member]</t>
  </si>
  <si>
    <t>Reconciliation Of Changes In Allowance Account Fo rCredit Losses Of Financial Assets Line Items</t>
  </si>
  <si>
    <t>Allowance Account For Credit Losses Of Financial Assets at the beginning</t>
  </si>
  <si>
    <t>Additional Allowance Recognised In Profit Or Loss Allowance Account For Credit Losses Of Financial Assets</t>
  </si>
  <si>
    <t>Reversal Allowance Account For Credit Losses Of Financial Assets</t>
  </si>
  <si>
    <t>Utilisation Allowance Account For Credit Losses Of Financial Assets</t>
  </si>
  <si>
    <t>Transfers Between Allowances</t>
  </si>
  <si>
    <t>Increase Decrease Through Other Changes Allowance Account For Credit Losses Of Financial Assets</t>
  </si>
  <si>
    <t>Allowance Account For Credit Losses Of Financial Assets at the end</t>
  </si>
  <si>
    <t>Expected Credit Losses Individually and Collective Assessed [Member] | Debt Securities [Member] | General Government [Member]</t>
  </si>
  <si>
    <t>Expected Credit Losses Individually and Collective Assessed [Member] | Debt Securities [Member] | Credit Institutions [Member]</t>
  </si>
  <si>
    <t>Expected Credit Losses Individually and Collective Assessed [Member] | Debt Securities [Member] | Other Financial Institutions [Member]</t>
  </si>
  <si>
    <t>Expected Credit Losses Individually and Collective Assessed [Member] | Debt Securities [Member] | Corporate Entities [Member]</t>
  </si>
  <si>
    <t>Expected Credit Losses Individually and Collective Assessed [Member] | Debt Securities [Member] | Total [Member]</t>
  </si>
  <si>
    <t>Expected Credit Losses Individually and Collective Assessed [Member] | Loans and receivables [Member] | Central Banks [Member]</t>
  </si>
  <si>
    <t>Expected Credit Losses Individually and Collective Assessed [Member] | Loans and receivables [Member] | General Government [Member]</t>
  </si>
  <si>
    <t>Expected Credit Losses Individually and Collective Assessed [Member] | Loans and receivables [Member] | Credit Institutions [Member]</t>
  </si>
  <si>
    <t>Expected Credit Losses Individually and Collective Assessed [Member] | Loans and receivables [Member] | Other Financial Institutions [Member]</t>
  </si>
  <si>
    <t>Expected Credit Losses Individually and Collective Assessed [Member] | Loans and receivables [Member] | Corporate Entities [Member]</t>
  </si>
  <si>
    <t>Expected Credit Losses Individually and Collective Assessed [Member] | Loans and receivables [Member] | Households [Member]</t>
  </si>
  <si>
    <t>Expected Credit Losses Individually and Collective Assessed [Member] | Loans and receivables [Member] | Total [Member]</t>
  </si>
  <si>
    <t>Expected Credit Losses Individually and Collective Assessed [Member] | Total [Member]</t>
  </si>
  <si>
    <t>Collective Allowance Incurred But Not Recognized [Member] | Debt Securities [Member] | Total [Member]</t>
  </si>
  <si>
    <t>Collective Allowance Incurred But Not Recognized [Member] | Loans and receivables [Member] | Total [Member]</t>
  </si>
  <si>
    <t>Collective Allowance Incurred But Not Recognized [Member] | Total [Member]</t>
  </si>
  <si>
    <t>Total [Member] | Total [Member] | Total [Member]</t>
  </si>
  <si>
    <t>Note 7 - Risk Management -Headings Of Balance under Market Risk (Details) - EUR (€) € in Millions</t>
  </si>
  <si>
    <t>Financial assets at fair value through profit or loss classified as held for trading [Member]</t>
  </si>
  <si>
    <t>Headings Of Balance under Market Risk Line Items</t>
  </si>
  <si>
    <t>Amount Of The Balance Sheet Under VaR</t>
  </si>
  <si>
    <t>Amount Of The Balance Sheet Other Metric Market Risk</t>
  </si>
  <si>
    <t>Equity instruments [Member]</t>
  </si>
  <si>
    <t>Hedging Derivatives Assets [Member]</t>
  </si>
  <si>
    <t>Financial Liabilities Held for Trading [Member]</t>
  </si>
  <si>
    <t>Hedging Derivatives Liabilities [Member]</t>
  </si>
  <si>
    <t>(*) Includes mainly assets and liabilities managed by ALCO.</t>
  </si>
  <si>
    <t>Note 7 - Risk Management - Market Risk (Details) - EUR (€) € in Millions</t>
  </si>
  <si>
    <t>Breakdown Of Var Line Items</t>
  </si>
  <si>
    <t>Value At Risk</t>
  </si>
  <si>
    <t>Interest Rate [Member] | Weighted Average [Member]</t>
  </si>
  <si>
    <t>Interest Rate [Member] | Maximum [Member]</t>
  </si>
  <si>
    <t>Interest Rate [Member] | Minimun [Member]</t>
  </si>
  <si>
    <t>Interest Rate [Member] | Closing date [Member]</t>
  </si>
  <si>
    <t>Currency Risk [Member] | Weighted Average [Member]</t>
  </si>
  <si>
    <t>Currency Risk [Member] | Maximum [Member]</t>
  </si>
  <si>
    <t>Currency Risk [Member] | Minimun [Member]</t>
  </si>
  <si>
    <t>Currency Risk [Member] | Closing date [Member]</t>
  </si>
  <si>
    <t>Stock Market Risk [Member] | Weighted Average [Member]</t>
  </si>
  <si>
    <t>Stock Market Risk [Member] | Maximum [Member]</t>
  </si>
  <si>
    <t>Stock Market Risk [Member] | Minimun [Member]</t>
  </si>
  <si>
    <t>Stock Market Risk [Member] | Closing date [Member]</t>
  </si>
  <si>
    <t>Vega Correlation Risk [Member] | Weighted Average [Member]</t>
  </si>
  <si>
    <t>Vega Correlation Risk [Member] | Maximum [Member]</t>
  </si>
  <si>
    <t>Vega Correlation Risk [Member] | Minimun [Member]</t>
  </si>
  <si>
    <t>Vega Correlation Risk [Member] | Closing date [Member]</t>
  </si>
  <si>
    <t>Diversification Effect [Member] | Weighted Average [Member]</t>
  </si>
  <si>
    <t>Diversification Effect [Member] | Maximum [Member]</t>
  </si>
  <si>
    <t>Diversification Effect [Member] | Minimun [Member]</t>
  </si>
  <si>
    <t>Diversification Effect [Member] | Closing date [Member]</t>
  </si>
  <si>
    <t>Total [Member] | Weighted Average [Member]</t>
  </si>
  <si>
    <t>Total [Member] | Maximum [Member]</t>
  </si>
  <si>
    <t>Total [Member] | Minimun [Member]</t>
  </si>
  <si>
    <t>Total [Member] | Closing date [Member]</t>
  </si>
  <si>
    <t>(*) The diversification effect is the difference between the sum of the average individual risk factors and the total VaR figure that includes the implied correlation between all the variables and scenarios used in the measurement.</t>
  </si>
  <si>
    <t>Note 7 - Risk Management - Market Risk in the year (Details) - EUR (€) € in Millions</t>
  </si>
  <si>
    <t>Breakdown Levels of VAR Line Items</t>
  </si>
  <si>
    <t>Percentage of risk linked to interest rates, at the year end closing</t>
  </si>
  <si>
    <t>48%</t>
  </si>
  <si>
    <t>58%</t>
  </si>
  <si>
    <t>Percentage of Exchange rate risk, at the year end closing</t>
  </si>
  <si>
    <t>14%</t>
  </si>
  <si>
    <t>13%</t>
  </si>
  <si>
    <t>Percentage of equity volatility and correlation risk at the year end closing</t>
  </si>
  <si>
    <t>38%</t>
  </si>
  <si>
    <t>29%</t>
  </si>
  <si>
    <t>Level of confidence when estimate the maximum daily loss of a portfolio</t>
  </si>
  <si>
    <t>99.9%</t>
  </si>
  <si>
    <t>Time horizon when estimate the maximum daily loss of a portfolio</t>
  </si>
  <si>
    <t>250-day</t>
  </si>
  <si>
    <t>Number of exceptions in the internal VaR calculation model</t>
  </si>
  <si>
    <t>0-4 exceptions</t>
  </si>
  <si>
    <t>Weighted Average [Member]</t>
  </si>
  <si>
    <t>Maximum [Member]</t>
  </si>
  <si>
    <t>Note 7 - Risk Management - Simulated Scenarios (Details) € in Millions</t>
  </si>
  <si>
    <t>Number of simulations in the expected shortfall analysis</t>
  </si>
  <si>
    <t>10,000 simulations The impact of the stress test under multivariable simulation of the risk factors of the portfolio ( Expected shortfall 95% to 20 days)</t>
  </si>
  <si>
    <t>Europe [Member]</t>
  </si>
  <si>
    <t>Expected Short fall Line Items</t>
  </si>
  <si>
    <t>Expected Short fall VAR</t>
  </si>
  <si>
    <t>Peru [Member]</t>
  </si>
  <si>
    <t>Venezuela [Member]</t>
  </si>
  <si>
    <t>Argentina</t>
  </si>
  <si>
    <t>Colombia [Member]</t>
  </si>
  <si>
    <t>Chile [Member]</t>
  </si>
  <si>
    <t>Note 7 - Risk Management - Market Risk Sensitivity Analysis (Details)</t>
  </si>
  <si>
    <t>Europe [Member] | Increment of 100 basic points [Member]</t>
  </si>
  <si>
    <t>Market Risk Sensitivity Analysis Line Items</t>
  </si>
  <si>
    <t>Percentage Impact On Net Interes tIncome</t>
  </si>
  <si>
    <t>+ (10% - 15%)</t>
  </si>
  <si>
    <t>Percentage Impact On Net Economic Value</t>
  </si>
  <si>
    <t>+ (0% - 5%)</t>
  </si>
  <si>
    <t>Europe [Member] | Decreaset of 100 basic points [Member]</t>
  </si>
  <si>
    <t>- (5% - 10%)</t>
  </si>
  <si>
    <t>- (0% - 5%)</t>
  </si>
  <si>
    <t>Mexico [Member] | Increment of 100 basic points [Member]</t>
  </si>
  <si>
    <t>Mexico [Member] | Decreaset of 100 basic points [Member]</t>
  </si>
  <si>
    <t>USA [Member] | Increment of 100 basic points [Member]</t>
  </si>
  <si>
    <t>+ (5% - 10%)</t>
  </si>
  <si>
    <t>USA [Member] | Decreaset of 100 basic points [Member]</t>
  </si>
  <si>
    <t>Turkey [Member] | Increment of 100 basic points [Member]</t>
  </si>
  <si>
    <t>Turkey [Member] | Decreaset of 100 basic points [Member]</t>
  </si>
  <si>
    <t>South America [Member] | Increment of 100 basic points [Member]</t>
  </si>
  <si>
    <t>South America [Member] | Decreaset of 100 basic points [Member]</t>
  </si>
  <si>
    <t>BBVA Group [Member] | Increment of 100 basic points [Member]</t>
  </si>
  <si>
    <t>BBVA Group [Member] | Decreaset of 100 basic points [Member]</t>
  </si>
  <si>
    <t>(***) In Europe downward movement allowed until more negative level than current rates .</t>
  </si>
  <si>
    <t>(*) Percentage of "1 year" net interest income forecast for each unit.</t>
  </si>
  <si>
    <t>(**) Percentage of Core Capital for each unit.</t>
  </si>
  <si>
    <t>Note 7 - Risk Management - Monetary policies (Details) - EUR (€) € in Millions</t>
  </si>
  <si>
    <t>Expansionary Europe monetary policy rates</t>
  </si>
  <si>
    <t>0%</t>
  </si>
  <si>
    <t>Monetary policies Line Items</t>
  </si>
  <si>
    <t>Percentage of the risk mitigation level in capital ratio due to the book value of BBVA Groups holdings in foreign emerging currencies</t>
  </si>
  <si>
    <t>70%</t>
  </si>
  <si>
    <t>Percentage of appreciation in the euro exchange rate regard each currency</t>
  </si>
  <si>
    <t>1%</t>
  </si>
  <si>
    <t>Percentage of hedging of emerging currency denominated earnings in the exercise</t>
  </si>
  <si>
    <t>61%</t>
  </si>
  <si>
    <t>The aggregate sensitivity of the BBVA Groups consolidated equity to the fall in the price of shares of the companies at the current year</t>
  </si>
  <si>
    <t>US Dollar [Member]</t>
  </si>
  <si>
    <t>CET1 ratio sensitivity to the appreciation of the euro exchange rate for each currency</t>
  </si>
  <si>
    <t>+1,2 bps</t>
  </si>
  <si>
    <t>Percentage of depreciation against the euro of the main currencies of the geographies where the Group operates</t>
  </si>
  <si>
    <t>-12%</t>
  </si>
  <si>
    <t>Mexican peso [Member]</t>
  </si>
  <si>
    <t>-0,1 bps</t>
  </si>
  <si>
    <t>-8%</t>
  </si>
  <si>
    <t>Turkish Lira [Member]</t>
  </si>
  <si>
    <t>-18%</t>
  </si>
  <si>
    <t>Other currencies [Member]</t>
  </si>
  <si>
    <t>-0,3 bps</t>
  </si>
  <si>
    <t>Note 7 - Risk Management - Financial Instruments Compensation - Financial Assets (Details) - EUR (€) € in Millions</t>
  </si>
  <si>
    <t>Derivatives [Member]</t>
  </si>
  <si>
    <t>Net Financial Assets Subject To Offsetting Enforceable Master Netting Arrangements Or Similar Agreements In Statement Of Financial Position Abstract</t>
  </si>
  <si>
    <t>Gross Financial Assets Subject To Offsetting Enforceable Master Netting Arrangements Or Similar Agreements</t>
  </si>
  <si>
    <t>Gross Financial Liabilities Set Off Against Financial Assets Subject To Offsetting Enforceable Master Netting Arrangements Or Similar Agreements</t>
  </si>
  <si>
    <t>Net Financial Assets Subject To Off setting Enforceable Master Netting Arrangements Or Similar Agreements In Statement Of Financial Position</t>
  </si>
  <si>
    <t>Amounts Subject To Enforceable Master Netting Arrangement Or Similar Agreement Not Set Off Against Financial Assets Abstract</t>
  </si>
  <si>
    <t>Financial Instruments Subject To Enforceable Master Netting Arrangement Or Similar Agreement Not Set Off Against Financial Assets</t>
  </si>
  <si>
    <t>Cash Collateral Received Subject To Enforceable Master Netting Arrangement Or Similar Agreement Not Set Off Against Financial Assets</t>
  </si>
  <si>
    <t>Net Assets Liabilities Subject To Off setting Enforceable Master Netting Arrangements Or Similar Agreements</t>
  </si>
  <si>
    <t>Reverse Purchase Securities Borrowing And Similar Agreements [Member]</t>
  </si>
  <si>
    <t>Total [Member]</t>
  </si>
  <si>
    <t>Note 7 - Risk Management - Financial Instruments Compensation - Financial Liabilities (Details) - EUR (€) € in Millions</t>
  </si>
  <si>
    <t>Net Financial Liabilities Subject To Offsetting Enforceable Master Netting Arrangements Or Similar Agreements In Statement Of Financial Position Abstract</t>
  </si>
  <si>
    <t>Gross Financial Liabilities Subject To Offsetting Enforceable Master Netting Arrangements Or Similar Agreements</t>
  </si>
  <si>
    <t>Gross Financial Assets Set Off Against Financial Liabilities Subject To Offsetting Enforceable Master Netting Arrangements Or Similar Agreements</t>
  </si>
  <si>
    <t>Net Financial Liabilities Subject To Off setting Enforceable Master Netting Arrangements Or Similar Agreements In Statement Of Financial Position</t>
  </si>
  <si>
    <t>Amounts Subject To Enforceable Master Netting Arrangement Or Similar Agreement Not Set Off Against Financial Liabilities Abstract</t>
  </si>
  <si>
    <t>Financial Instruments Subject To Enforceable Master Netting Arrangement Or Similar Agreement Not Set Off Against Financial Liabilities</t>
  </si>
  <si>
    <t>Cash Collateral Pledged Subject To Enforceable Master Netting Arrangement Or Similar Agreement Not Set Off Against Financial Liabilities</t>
  </si>
  <si>
    <t>Net Financial Liabilities Subject To Off setting Enforceable Master Netting Arrangements Or Similar Agreements</t>
  </si>
  <si>
    <t>Note 7 - Risk Management -Liquidity Risk - Liquidity Coverage Ratio (LCR) (Details)</t>
  </si>
  <si>
    <t>LCR Line Items</t>
  </si>
  <si>
    <t>Average LCR</t>
  </si>
  <si>
    <t>128.00%</t>
  </si>
  <si>
    <t>Percentage of variation LCR taking into account the impact of high quality liquid assets excluded, in comparation with the Average LCR</t>
  </si>
  <si>
    <t>+21% above</t>
  </si>
  <si>
    <t>LCR Taking into account the impact of High Quality Liquid Assets excluded</t>
  </si>
  <si>
    <t>149%</t>
  </si>
  <si>
    <t>BBVA Eurozone Member [Member]</t>
  </si>
  <si>
    <t>151.00%</t>
  </si>
  <si>
    <t>BBVA Bancomer [Member]</t>
  </si>
  <si>
    <t>148.00%</t>
  </si>
  <si>
    <t>BBVA Compass Member [Member]</t>
  </si>
  <si>
    <t>144.00%</t>
  </si>
  <si>
    <t>Garanti Bank [Member]</t>
  </si>
  <si>
    <t>134.00%</t>
  </si>
  <si>
    <t>(*) Perimeter: Spain , Por tugal and Rest of Eurasia</t>
  </si>
  <si>
    <t>(**) Compass LCR calculated according to local regulation (Fed Modified LCR)</t>
  </si>
  <si>
    <t>Note 7 - Risk Management -Liquidity Risk - Loans to Stable Customer Deposits (LtSCD) (Details)</t>
  </si>
  <si>
    <t>LtsCD Line Items</t>
  </si>
  <si>
    <t>Average LtSCD</t>
  </si>
  <si>
    <t>110.00%</t>
  </si>
  <si>
    <t>113.00%</t>
  </si>
  <si>
    <t>116.00%</t>
  </si>
  <si>
    <t>108.00%</t>
  </si>
  <si>
    <t>109.00%</t>
  </si>
  <si>
    <t>112.00%</t>
  </si>
  <si>
    <t>122.00%</t>
  </si>
  <si>
    <t>124.00%</t>
  </si>
  <si>
    <t>Other LMU Member [Member]</t>
  </si>
  <si>
    <t>107.00%</t>
  </si>
  <si>
    <t>111.00%</t>
  </si>
  <si>
    <t>Note 7 - Risk Management -Liquidity Risk - Available Liquidity By LMU (Details) - EUR (€) € in Millions</t>
  </si>
  <si>
    <t>BBVA Eurozone Member [Member] | Cash And Balances With Central Banks Member [Member]</t>
  </si>
  <si>
    <t>Disclosure Of Financial Assets Held For Managing Liquidity Risk Line Items</t>
  </si>
  <si>
    <t>Financial Assets Held For Managing Liquidity Risk</t>
  </si>
  <si>
    <t>BBVA Eurozone Member [Member] | Assets For Credit Operations With Central Banks Member [Member]</t>
  </si>
  <si>
    <t>BBVA Eurozone Member [Member] | Central Goberments Issues [Member]</t>
  </si>
  <si>
    <t>BBVA Eurozone Member [Member] | Of which: Spanish Goverment Titles [Member]</t>
  </si>
  <si>
    <t>BBVA Eurozone Member [Member] | Other Issues [Member]</t>
  </si>
  <si>
    <t>BBVA Eurozone Member [Member] | Loans [Member]</t>
  </si>
  <si>
    <t>BBVA Eurozone Member [Member] | Other Non Eligible Liquid Assets [Member]</t>
  </si>
  <si>
    <t>BBVA Eurozone Member [Member] | Total [Member]</t>
  </si>
  <si>
    <t>Average Balance Of Financial Assetes Held For Managing Liquidity Risk</t>
  </si>
  <si>
    <t>BBVA Bancomer [Member] | Cash And Balances With Central Banks Member [Member]</t>
  </si>
  <si>
    <t>BBVA Bancomer [Member] | Assets For Credit Operations With Central Banks Member [Member]</t>
  </si>
  <si>
    <t>BBVA Bancomer [Member] | Central Goberments Issues [Member]</t>
  </si>
  <si>
    <t>BBVA Bancomer [Member] | Of which: Spanish Goverment Titles [Member]</t>
  </si>
  <si>
    <t>BBVA Bancomer [Member] | Other Issues [Member]</t>
  </si>
  <si>
    <t>BBVA Bancomer [Member] | Loans [Member]</t>
  </si>
  <si>
    <t>BBVA Bancomer [Member] | Other Non Eligible Liquid Assets [Member]</t>
  </si>
  <si>
    <t>BBVA Bancomer [Member] | Total [Member]</t>
  </si>
  <si>
    <t>BBVA Compass Member [Member] | Cash And Balances With Central Banks Member [Member]</t>
  </si>
  <si>
    <t>BBVA Compass Member [Member] | Assets For Credit Operations With Central Banks Member [Member]</t>
  </si>
  <si>
    <t>BBVA Compass Member [Member] | Central Goberments Issues [Member]</t>
  </si>
  <si>
    <t>BBVA Compass Member [Member] | Of which: Spanish Goverment Titles [Member]</t>
  </si>
  <si>
    <t>BBVA Compass Member [Member] | Other Issues [Member]</t>
  </si>
  <si>
    <t>BBVA Compass Member [Member] | Loans [Member]</t>
  </si>
  <si>
    <t>BBVA Compass Member [Member] | Other Non Eligible Liquid Assets [Member]</t>
  </si>
  <si>
    <t>BBVA Compass Member [Member] | Total [Member]</t>
  </si>
  <si>
    <t>Garanti Bank [Member] | Cash And Balances With Central Banks Member [Member]</t>
  </si>
  <si>
    <t>Garanti Bank [Member] | Assets For Credit Operations With Central Banks Member [Member]</t>
  </si>
  <si>
    <t>Garanti Bank [Member] | Central Goberments Issues [Member]</t>
  </si>
  <si>
    <t>Garanti Bank [Member] | Of which: Spanish Goverment Titles [Member]</t>
  </si>
  <si>
    <t>Garanti Bank [Member] | Other Issues [Member]</t>
  </si>
  <si>
    <t>Garanti Bank [Member] | Loans [Member]</t>
  </si>
  <si>
    <t>Garanti Bank [Member] | Other Non Eligible Liquid Assets [Member]</t>
  </si>
  <si>
    <t>Garanti Bank [Member] | Total [Member]</t>
  </si>
  <si>
    <t>Other LMU Member [Member] | Cash And Balances With Central Banks Member [Member]</t>
  </si>
  <si>
    <t>Other LMU Member [Member] | Assets For Credit Operations With Central Banks Member [Member]</t>
  </si>
  <si>
    <t>Other LMU Member [Member] | Central Goberments Issues [Member]</t>
  </si>
  <si>
    <t>Other LMU Member [Member] | Of which: Spanish Goverment Titles [Member]</t>
  </si>
  <si>
    <t>Other LMU Member [Member] | Other Issues [Member]</t>
  </si>
  <si>
    <t>Other LMU Member [Member] | Loans [Member]</t>
  </si>
  <si>
    <t>Other LMU Member [Member] | Other Non Eligible Liquid Assets [Member]</t>
  </si>
  <si>
    <t>Other LMU Member [Member] | Total [Member]</t>
  </si>
  <si>
    <t>(1) It includes Spain, Portugal and Rest of Eurasia .</t>
  </si>
  <si>
    <t>(1 ) It includes Banco Bilbao Vizcaya Argentaria, S.A. and Banco Bilbao Vizcaya Argentaria (Portugal), S.A .</t>
  </si>
  <si>
    <t>Figures originally reported in the year 2016 in accordance to the applicable regulation, without restatements.</t>
  </si>
  <si>
    <t>Note 7 - Risk Management -Liquidity Risk - Contractual Maturities - Managing Liquity Risk (Details) - EUR (€) € in Millions</t>
  </si>
  <si>
    <t>On demand [Member] | Cash cash balances at central banks and other demand deposits [Member]</t>
  </si>
  <si>
    <t>Disclosure Of Maturity Analysis For Financial Assets Held For Managing Liquidity Risk Line Items</t>
  </si>
  <si>
    <t>Financial Assets for Liquity</t>
  </si>
  <si>
    <t>On demand [Member] | Loans to Financial Institutions [Member]</t>
  </si>
  <si>
    <t>On demand [Member] | Loans to other financial institutions [Member]</t>
  </si>
  <si>
    <t>On demand [Member] | Reverse Purchase Securities Borrowing And Similar Agreements [Member]</t>
  </si>
  <si>
    <t>On demand [Member] | Loans [Member]</t>
  </si>
  <si>
    <t>On demand [Member] | Securities Portfolio Settlement [Member]</t>
  </si>
  <si>
    <t>On demand [Member] | Issues and Debt Certificates [Member]</t>
  </si>
  <si>
    <t>Financial Obligations Liquidity Risk</t>
  </si>
  <si>
    <t>On demand [Member] | Deposits In Credit Entities [Member]</t>
  </si>
  <si>
    <t>On demand [Member] | Deposit In Other Financial Institutions [Member]</t>
  </si>
  <si>
    <t>On demand [Member] | Whole sale Funding [Member]</t>
  </si>
  <si>
    <t>On demand [Member] | Securities Pledge Funding [Member]</t>
  </si>
  <si>
    <t>On demand [Member] | Net Derivatives [Member]</t>
  </si>
  <si>
    <t>Not Later Than One Month [Member] | Cash cash balances at central banks and other demand deposits [Member]</t>
  </si>
  <si>
    <t>Not Later Than One Month [Member] | Loans to Financial Institutions [Member]</t>
  </si>
  <si>
    <t>Not Later Than One Month [Member] | Loans to other financial institutions [Member]</t>
  </si>
  <si>
    <t>Not Later Than One Month [Member] | Reverse Purchase Securities Borrowing And Similar Agreements [Member]</t>
  </si>
  <si>
    <t>Not Later Than One Month [Member] | Loans [Member]</t>
  </si>
  <si>
    <t>Not Later Than One Month [Member] | Securities Portfolio Settlement [Member]</t>
  </si>
  <si>
    <t>Not Later Than One Month [Member] | Issues and Debt Certificates [Member]</t>
  </si>
  <si>
    <t>Not Later Than One Month [Member] | Deposits In Credit Entities [Member]</t>
  </si>
  <si>
    <t>Not Later Than One Month [Member] | Deposit In Other Financial Institutions [Member]</t>
  </si>
  <si>
    <t>Not Later Than One Month [Member] | Whole sale Funding [Member]</t>
  </si>
  <si>
    <t>Not Later Than One Month [Member] | Securities Pledge Funding [Member]</t>
  </si>
  <si>
    <t>Not Later Than One Month [Member] | Net Derivatives [Member]</t>
  </si>
  <si>
    <t>Later Than One Month And Not Later Than Three Months [Member] | Cash cash balances at central banks and other demand deposits [Member]</t>
  </si>
  <si>
    <t>Later Than One Month And Not Later Than Three Months [Member] | Loans to Financial Institutions [Member]</t>
  </si>
  <si>
    <t>Later Than One Month And Not Later Than Three Months [Member] | Loans to other financial institutions [Member]</t>
  </si>
  <si>
    <t>Later Than One Month And Not Later Than Three Months [Member] | Reverse Purchase Securities Borrowing And Similar Agreements [Member]</t>
  </si>
  <si>
    <t>Later Than One Month And Not Later Than Three Months [Member] | Loans [Member]</t>
  </si>
  <si>
    <t>Later Than One Month And Not Later Than Three Months [Member] | Securities Portfolio Settlement [Member]</t>
  </si>
  <si>
    <t>Later Than One Month And Not Later Than Three Months [Member] | Issues and Debt Certificates [Member]</t>
  </si>
  <si>
    <t>Later Than One Month And Not Later Than Three Months [Member] | Deposits In Credit Entities [Member]</t>
  </si>
  <si>
    <t>Later Than One Month And Not Later Than Three Months [Member] | Deposit In Other Financial Institutions [Member]</t>
  </si>
  <si>
    <t>Later Than One Month And Not Later Than Three Months [Member] | Whole sale Funding [Member]</t>
  </si>
  <si>
    <t>Later Than One Month And Not Later Than Three Months [Member] | Securities Pledge Funding [Member]</t>
  </si>
  <si>
    <t>Later Than One Month And Not Later Than Three Months [Member] | Net Derivatives [Member]</t>
  </si>
  <si>
    <t>Later Than Three Months And Not Later Than Six Months [Member] | Cash cash balances at central banks and other demand deposits [Member]</t>
  </si>
  <si>
    <t>Later Than Three Months And Not Later Than Six Months [Member] | Loans to Financial Institutions [Member]</t>
  </si>
  <si>
    <t>Later Than Three Months And Not Later Than Six Months [Member] | Loans to other financial institutions [Member]</t>
  </si>
  <si>
    <t>Later Than Three Months And Not Later Than Six Months [Member] | Reverse Purchase Securities Borrowing And Similar Agreements [Member]</t>
  </si>
  <si>
    <t>Later Than Three Months And Not Later Than Six Months [Member] | Loans [Member]</t>
  </si>
  <si>
    <t>Later Than Three Months And Not Later Than Six Months [Member] | Securities Portfolio Settlement [Member]</t>
  </si>
  <si>
    <t>Later Than Three Months And Not Later Than Six Months [Member] | Issues and Debt Certificates [Member]</t>
  </si>
  <si>
    <t>Later Than Three Months And Not Later Than Six Months [Member] | Deposits In Credit Entities [Member]</t>
  </si>
  <si>
    <t>Later Than Three Months And Not Later Than Six Months [Member] | Deposit In Other Financial Institutions [Member]</t>
  </si>
  <si>
    <t>Later Than Three Months And Not Later Than Six Months [Member] | Whole sale Funding [Member]</t>
  </si>
  <si>
    <t>Later Than Three Months And Not Later Than Six Months [Member] | Securities Pledge Funding [Member]</t>
  </si>
  <si>
    <t>Later Than Three Months And Not Later Than Six Months [Member] | Net Derivatives [Member]</t>
  </si>
  <si>
    <t>Later Than Six Months And Not Later Than Nine Months [Member] | Cash cash balances at central banks and other demand deposits [Member]</t>
  </si>
  <si>
    <t>Later Than Six Months And Not Later Than Nine Months [Member] | Loans to Financial Institutions [Member]</t>
  </si>
  <si>
    <t>Later Than Six Months And Not Later Than Nine Months [Member] | Loans to other financial institutions [Member]</t>
  </si>
  <si>
    <t>Later Than Six Months And Not Later Than Nine Months [Member] | Reverse Purchase Securities Borrowing And Similar Agreements [Member]</t>
  </si>
  <si>
    <t>Later Than Six Months And Not Later Than Nine Months [Member] | Loans [Member]</t>
  </si>
  <si>
    <t>Later Than Six Months And Not Later Than Nine Months [Member] | Securities Portfolio Settlement [Member]</t>
  </si>
  <si>
    <t>Later Than Six Months And Not Later Than Nine Months [Member] | Issues and Debt Certificates [Member]</t>
  </si>
  <si>
    <t>Later Than Six Months And Not Later Than Nine Months [Member] | Deposits In Credit Entities [Member]</t>
  </si>
  <si>
    <t>Later Than Six Months And Not Later Than Nine Months [Member] | Deposit In Other Financial Institutions [Member]</t>
  </si>
  <si>
    <t>Later Than Six Months And Not Later Than Nine Months [Member] | Whole sale Funding [Member]</t>
  </si>
  <si>
    <t>Later Than Six Months And Not Later Than Nine Months [Member] | Securities Pledge Funding [Member]</t>
  </si>
  <si>
    <t>Later Than Six Months And Not Later Than Nine Months [Member] | Net Derivatives [Member]</t>
  </si>
  <si>
    <t>Later Than Nine Months And Not Later Than One Year [Member] | Cash cash balances at central banks and other demand deposits [Member]</t>
  </si>
  <si>
    <t>Later Than Nine Months And Not Later Than One Year [Member] | Loans to Financial Institutions [Member]</t>
  </si>
  <si>
    <t>Later Than Nine Months And Not Later Than One Year [Member] | Loans to other financial institutions [Member]</t>
  </si>
  <si>
    <t>Later Than Nine Months And Not Later Than One Year [Member] | Reverse Purchase Securities Borrowing And Similar Agreements [Member]</t>
  </si>
  <si>
    <t>Later Than Nine Months And Not Later Than One Year [Member] | Loans [Member]</t>
  </si>
  <si>
    <t>Later Than Nine Months And Not Later Than One Year [Member] | Securities Portfolio Settlement [Member]</t>
  </si>
  <si>
    <t>Later Than Nine Months And Not Later Than One Year [Member] | Issues and Debt Certificates [Member]</t>
  </si>
  <si>
    <t>Later Than Nine Months And Not Later Than One Year [Member] | Deposits In Credit Entities [Member]</t>
  </si>
  <si>
    <t>Later Than Nine Months And Not Later Than One Year [Member] | Deposit In Other Financial Institutions [Member]</t>
  </si>
  <si>
    <t>Later Than Nine Months And Not Later Than One Year [Member] | Whole sale Funding [Member]</t>
  </si>
  <si>
    <t>Later Than Nine Months And Not Later Than One Year [Member] | Securities Pledge Funding [Member]</t>
  </si>
  <si>
    <t>Later Than Nine Months And Not Later Than One Year [Member] | Net Derivatives [Member]</t>
  </si>
  <si>
    <t>Later Than One Year And Not Later Than Two Years [Member] | Cash cash balances at central banks and other demand deposits [Member]</t>
  </si>
  <si>
    <t>Later Than One Year And Not Later Than Two Years [Member] | Loans to Financial Institutions [Member]</t>
  </si>
  <si>
    <t>Later Than One Year And Not Later Than Two Years [Member] | Loans to other financial institutions [Member]</t>
  </si>
  <si>
    <t>Later Than One Year And Not Later Than Two Years [Member] | Reverse Purchase Securities Borrowing And Similar Agreements [Member]</t>
  </si>
  <si>
    <t>Later Than One Year And Not Later Than Two Years [Member] | Loans [Member]</t>
  </si>
  <si>
    <t>Later Than One Year And Not Later Than Two Years [Member] | Securities Portfolio Settlement [Member]</t>
  </si>
  <si>
    <t>Later Than One Year And Not Later Than Two Years [Member] | Issues and Debt Certificates [Member]</t>
  </si>
  <si>
    <t>Later Than One Year And Not Later Than Two Years [Member] | Deposits In Credit Entities [Member]</t>
  </si>
  <si>
    <t>Later Than One Year And Not Later Than Two Years [Member] | Deposit In Other Financial Institutions [Member]</t>
  </si>
  <si>
    <t>Later Than One Year And Not Later Than Two Years [Member] | Whole sale Funding [Member]</t>
  </si>
  <si>
    <t>Later Than One Year And Not Later Than Two Years [Member] | Securities Pledge Funding [Member]</t>
  </si>
  <si>
    <t>Later Than One Year And Not Later Than Two Years [Member] | Net Derivatives [Member]</t>
  </si>
  <si>
    <t>Later Than Two Years And Not Later Than Three Years [Member] | Cash cash balances at central banks and other demand deposits [Member]</t>
  </si>
  <si>
    <t>Later Than Two Years And Not Later Than Three Years [Member] | Loans to Financial Institutions [Member]</t>
  </si>
  <si>
    <t>Later Than Two Years And Not Later Than Three Years [Member] | Loans to other financial institutions [Member]</t>
  </si>
  <si>
    <t>Later Than Two Years And Not Later Than Three Years [Member] | Reverse Purchase Securities Borrowing And Similar Agreements [Member]</t>
  </si>
  <si>
    <t>Later Than Two Years And Not Later Than Three Years [Member] | Loans [Member]</t>
  </si>
  <si>
    <t>Later Than Two Years And Not Later Than Three Years [Member] | Securities Portfolio Settlement [Member]</t>
  </si>
  <si>
    <t>Later Than Two Years And Not Later Than Three Years [Member] | Issues and Debt Certificates [Member]</t>
  </si>
  <si>
    <t>Later Than Two Years And Not Later Than Three Years [Member] | Deposits In Credit Entities [Member]</t>
  </si>
  <si>
    <t>Later Than Two Years And Not Later Than Three Years [Member] | Deposit In Other Financial Institutions [Member]</t>
  </si>
  <si>
    <t>Later Than Two Years And Not Later Than Three Years [Member] | Whole sale Funding [Member]</t>
  </si>
  <si>
    <t>Later Than Two Years And Not Later Than Three Years [Member] | Securities Pledge Funding [Member]</t>
  </si>
  <si>
    <t>Later Than Two Years And Not Later Than Three Years [Member] | Net Derivatives [Member]</t>
  </si>
  <si>
    <t>3 to 5 Years [Member] | Cash cash balances at central banks and other demand deposits [Member]</t>
  </si>
  <si>
    <t>3 to 5 Years [Member] | Loans to Financial Institutions [Member]</t>
  </si>
  <si>
    <t>3 to 5 Years [Member] | Loans to other financial institutions [Member]</t>
  </si>
  <si>
    <t>3 to 5 Years [Member] | Reverse Purchase Securities Borrowing And Similar Agreements [Member]</t>
  </si>
  <si>
    <t>3 to 5 Years [Member] | Loans [Member]</t>
  </si>
  <si>
    <t>3 to 5 Years [Member] | Securities Portfolio Settlement [Member]</t>
  </si>
  <si>
    <t>3 to 5 Years [Member] | Issues and Debt Certificates [Member]</t>
  </si>
  <si>
    <t>3 to 5 Years [Member] | Deposits In Credit Entities [Member]</t>
  </si>
  <si>
    <t>3 to 5 Years [Member] | Deposit In Other Financial Institutions [Member]</t>
  </si>
  <si>
    <t>3 to 5 Years [Member] | Whole sale Funding [Member]</t>
  </si>
  <si>
    <t>3 to 5 Years [Member] | Securities Pledge Funding [Member]</t>
  </si>
  <si>
    <t>3 to 5 Years [Member] | Net Derivatives [Member]</t>
  </si>
  <si>
    <t>Over 5 Years [Member] | Cash cash balances at central banks and other demand deposits [Member]</t>
  </si>
  <si>
    <t>Over 5 Years [Member] | Loans to Financial Institutions [Member]</t>
  </si>
  <si>
    <t>Over 5 Years [Member] | Loans to other financial institutions [Member]</t>
  </si>
  <si>
    <t>Over 5 Years [Member] | Reverse Purchase Securities Borrowing And Similar Agreements [Member]</t>
  </si>
  <si>
    <t>Over 5 Years [Member] | Loans [Member]</t>
  </si>
  <si>
    <t>Over 5 Years [Member] | Securities Portfolio Settlement [Member]</t>
  </si>
  <si>
    <t>Over 5 Years [Member] | Issues and Debt Certificates [Member]</t>
  </si>
  <si>
    <t>Over 5 Years [Member] | Deposits In Credit Entities [Member]</t>
  </si>
  <si>
    <t>Over 5 Years [Member] | Deposit In Other Financial Institutions [Member]</t>
  </si>
  <si>
    <t>Over 5 Years [Member] | Whole sale Funding [Member]</t>
  </si>
  <si>
    <t>Over 5 Years [Member] | Securities Pledge Funding [Member]</t>
  </si>
  <si>
    <t>Over 5 Years [Member] | Net Derivatives [Member]</t>
  </si>
  <si>
    <t>Total [Member] | Cash cash balances at central banks and other demand deposits [Member]</t>
  </si>
  <si>
    <t>Total [Member] | Loans to Financial Institutions [Member]</t>
  </si>
  <si>
    <t>Total [Member] | Loans to other financial institutions [Member]</t>
  </si>
  <si>
    <t>Total [Member] | Reverse Purchase Securities Borrowing And Similar Agreements [Member]</t>
  </si>
  <si>
    <t>Total [Member] | Loans [Member]</t>
  </si>
  <si>
    <t>Total [Member] | Securities Portfolio Settlement [Member]</t>
  </si>
  <si>
    <t>Total [Member] | Issues and Debt Certificates [Member]</t>
  </si>
  <si>
    <t>Total [Member] | Deposits In Credit Entities [Member]</t>
  </si>
  <si>
    <t>Total [Member] | Deposit In Other Financial Institutions [Member]</t>
  </si>
  <si>
    <t>Total [Member] | Whole sale Funding [Member]</t>
  </si>
  <si>
    <t>Total [Member] | Securities Pledge Funding [Member]</t>
  </si>
  <si>
    <t>Total [Member] | Net Derivatives [Member]</t>
  </si>
  <si>
    <t>Note 7 - Risk Management -Liquidity Risk - Contractual Maturities - Amount Issued By LMU (Details) - Dec. 31, 2017 ₺ in Millions, € in Millions, $ in Millions, $ in Millions</t>
  </si>
  <si>
    <t>EUR (€)</t>
  </si>
  <si>
    <t>MXN ($)</t>
  </si>
  <si>
    <t>TRY (₺)</t>
  </si>
  <si>
    <t>USD ($)</t>
  </si>
  <si>
    <t>Disclosure Of Amounts Issued By LMU Line Items</t>
  </si>
  <si>
    <t>Bonds Issued | €</t>
  </si>
  <si>
    <t>Bonds Issued</t>
  </si>
  <si>
    <t>Garanti Bank In Local Currency Member [Member]</t>
  </si>
  <si>
    <t>Bonds Issued | ₺</t>
  </si>
  <si>
    <t>Garanti Bank In Foreign Currency Member [Member]</t>
  </si>
  <si>
    <t>Note 7 - Risk Management -Liquidity Risk - Asset Encumbrance (Details) - EUR (€) € in Millions</t>
  </si>
  <si>
    <t>Equity instruments [Member] | Encumbered Assets [Member] | Carriying Value [Member]</t>
  </si>
  <si>
    <t>Encumbered Assets Line Items</t>
  </si>
  <si>
    <t>Encumbered Assets</t>
  </si>
  <si>
    <t>Equity instruments [Member] | Encumbered Assets [Member] | Fair Market Value [Member]</t>
  </si>
  <si>
    <t>Equity instruments [Member] | Non Encumbered Assets [Member] | Carriying Value [Member]</t>
  </si>
  <si>
    <t>Equity instruments [Member] | Non Encumbered Assets [Member] | Fair Market Value [Member]</t>
  </si>
  <si>
    <t>Debt Securities [Member] | Encumbered Assets [Member] | Carriying Value [Member]</t>
  </si>
  <si>
    <t>Debt Securities [Member] | Encumbered Assets [Member] | Fair Market Value [Member]</t>
  </si>
  <si>
    <t>Debt Securities [Member] | Non Encumbered Assets [Member] | Carriying Value [Member]</t>
  </si>
  <si>
    <t>Debt Securities [Member] | Non Encumbered Assets [Member] | Fair Market Value [Member]</t>
  </si>
  <si>
    <t>Loans and Other Assets [Member] | Encumbered Assets [Member] | Carriying Value [Member]</t>
  </si>
  <si>
    <t>Loans and Other Assets [Member] | Encumbered Assets [Member] | Fair Market Value [Member]</t>
  </si>
  <si>
    <t>Loans and Other Assets [Member] | Non Encumbered Assets [Member] | Carriying Value [Member]</t>
  </si>
  <si>
    <t>Loans and Other Assets [Member] | Non Encumbered Assets [Member] | Fair Market Value [Member]</t>
  </si>
  <si>
    <t>Note 7 - Risk Management -Liquidity Risk - Collateral received (Details) - EUR (€) € in Millions</t>
  </si>
  <si>
    <t>Fair Value Of Encumbered Collateral Received Member [Member]</t>
  </si>
  <si>
    <t>Collateral Received Encumbered Asset Line Items</t>
  </si>
  <si>
    <t>Encumbered Collateral Received</t>
  </si>
  <si>
    <t>Fair Value Of Collateral Received Member [Member]</t>
  </si>
  <si>
    <t>Notional Amount Of Collateral Received Member [Member]</t>
  </si>
  <si>
    <t>Debt Securities [Member] | Fair Value Of Encumbered Collateral Received Member [Member]</t>
  </si>
  <si>
    <t>Debt Securities [Member] | Fair Value Of Collateral Received Member [Member]</t>
  </si>
  <si>
    <t>Debt Securities [Member] | Notional Amount Of Collateral Received Member [Member]</t>
  </si>
  <si>
    <t>Equity instruments [Member] | Fair Value Of Encumbered Collateral Received Member [Member]</t>
  </si>
  <si>
    <t>Equity instruments [Member] | Fair Value Of Collateral Received Member [Member]</t>
  </si>
  <si>
    <t>Equity instruments [Member] | Notional Amount Of Collateral Received Member [Member]</t>
  </si>
  <si>
    <t>Loans And Receivables And Other Assets [Member] | Fair Value Of Encumbered Collateral Received Member [Member]</t>
  </si>
  <si>
    <t>Loans And Receivables And Other Assets [Member] | Fair Value Of Collateral Received Member [Member]</t>
  </si>
  <si>
    <t>Loans And Receivables And Other Assets [Member] | Notional Amount Of Collateral Received Member [Member]</t>
  </si>
  <si>
    <t>Own Debt Issued Other Than Own Covered Bonds Member [Member] | Fair Value Of Encumbered Collateral Received Member [Member]</t>
  </si>
  <si>
    <t>Own Debt Issued Other Than Own Covered Bonds Member [Member] | Fair Value Of Collateral Received Member [Member]</t>
  </si>
  <si>
    <t>Own Debt Issued Other Than Own Covered Bonds Member [Member] | Notional Amount Of Collateral Received Member [Member]</t>
  </si>
  <si>
    <t>Note 7 - Risk Management -Liquidity Risk - Sources Of Encumbrance (Details) - EUR (€) € in Millions</t>
  </si>
  <si>
    <t>Financial liabilities issued encumbered assets [line items]</t>
  </si>
  <si>
    <t>Matching Liabilities Contingent Liabilities Or Securities Lent</t>
  </si>
  <si>
    <t>Assets Collateral Received And Own Debt Securities Issued Other Than Covered Bonds Encumbered</t>
  </si>
  <si>
    <t>Outstanding Subordinated Debt [Member]</t>
  </si>
  <si>
    <t>Other [Member]</t>
  </si>
  <si>
    <t>Carrying value of liabilities issued encumbered [Member]</t>
  </si>
  <si>
    <t>Note 8 - Fair Value - Carrying Value And Fair Value - Assets (Details) - EUR (€) € in Millions</t>
  </si>
  <si>
    <t>Carrying Value And Fair Value Assets Line Items</t>
  </si>
  <si>
    <t>Percentage of financial assets at fair value classified in level 3</t>
  </si>
  <si>
    <t>0.13%</t>
  </si>
  <si>
    <t>Cash cash balances at central banks and other demand deposits [Member]</t>
  </si>
  <si>
    <t>Fair Value Assets</t>
  </si>
  <si>
    <t>Financial Assets Designated At Fair Value Through Profit Or Loss [Member]</t>
  </si>
  <si>
    <t>Derivatives Hedge accounting [Member]</t>
  </si>
  <si>
    <t>Note 8 - Fair Value - Carrying Value And Fair Value - Liabilities (Details) - EUR (€) € in Millions</t>
  </si>
  <si>
    <t>Carrying Value And Fair Value Liabilities LineI tems</t>
  </si>
  <si>
    <t>Liabilities</t>
  </si>
  <si>
    <t>Percentage of financial liabilities at fair value classified in level 3</t>
  </si>
  <si>
    <t>0.02%</t>
  </si>
  <si>
    <t>Fair Value Liabilities</t>
  </si>
  <si>
    <t>Financial liabilities designated at fair value throuh profit or loss Member [Member]</t>
  </si>
  <si>
    <t>Financial liabilities at Amortized Cost [Member]</t>
  </si>
  <si>
    <t>Note 8 - Fair Value - Financial Instruments At Fair Value By Levels - Assets (Details) - EUR (€) € in Millions</t>
  </si>
  <si>
    <t>Fair Value Measurement Of Assets Line Items</t>
  </si>
  <si>
    <t>Financial Assets Held For Trading [Member] | Loans and advances [Member] | Level 1 Fair Value Hierarchy [Member]</t>
  </si>
  <si>
    <t>Financial Assets Held For Trading [Member] | Loans and advances [Member] | Level 2 Of Fair Value Hierarchy [Member]</t>
  </si>
  <si>
    <t>Financial Assets Held For Trading [Member] | Loans and advances [Member] | Level 3 Of Fair Value Hierarchy [Member]</t>
  </si>
  <si>
    <t>Financial Assets Held For Trading [Member] | Debt Securities [Member] | Level 1 Fair Value Hierarchy [Member]</t>
  </si>
  <si>
    <t>Financial Assets Held For Trading [Member] | Debt Securities [Member] | Level 2 Of Fair Value Hierarchy [Member]</t>
  </si>
  <si>
    <t>Financial Assets Held For Trading [Member] | Debt Securities [Member] | Level 3 Of Fair Value Hierarchy [Member]</t>
  </si>
  <si>
    <t>Financial Assets Held For Trading [Member] | Equity instruments [Member] | Level 1 Fair Value Hierarchy [Member]</t>
  </si>
  <si>
    <t>Financial Assets Held For Trading [Member] | Equity instruments [Member] | Level 2 Of Fair Value Hierarchy [Member]</t>
  </si>
  <si>
    <t>Financial Assets Held For Trading [Member] | Equity instruments [Member] | Level 3 Of Fair Value Hierarchy [Member]</t>
  </si>
  <si>
    <t>Financial Assets Held For Trading [Member] | Derivatives [Member] | Level 1 Fair Value Hierarchy [Member]</t>
  </si>
  <si>
    <t>Financial Assets Held For Trading [Member] | Derivatives [Member] | Level 2 Of Fair Value Hierarchy [Member]</t>
  </si>
  <si>
    <t>Financial Assets Held For Trading [Member] | Derivatives [Member] | Level 3 Of Fair Value Hierarchy [Member]</t>
  </si>
  <si>
    <t>Financial Assets Held For Trading [Member] | Total [Member] | Level 1 Fair Value Hierarchy [Member]</t>
  </si>
  <si>
    <t>Financial Assets Held For Trading [Member] | Total [Member] | Level 2 Of Fair Value Hierarchy [Member]</t>
  </si>
  <si>
    <t>Financial Assets Held For Trading [Member] | Total [Member] | Level 3 Of Fair Value Hierarchy [Member]</t>
  </si>
  <si>
    <t>Financial Assets Designated At Fair Value Through Profit Or Loss [Member] | Loans and advances [Member] | Level 1 Fair Value Hierarchy [Member]</t>
  </si>
  <si>
    <t>Financial Assets Designated At Fair Value Through Profit Or Loss [Member] | Loans and advances [Member] | Level 2 Of Fair Value Hierarchy [Member]</t>
  </si>
  <si>
    <t>Financial Assets Designated At Fair Value Through Profit Or Loss [Member] | Loans and advances [Member] | Level 3 Of Fair Value Hierarchy [Member]</t>
  </si>
  <si>
    <t>Financial Assets Designated At Fair Value Through Profit Or Loss [Member] | Debt Securities [Member] | Level 1 Fair Value Hierarchy [Member]</t>
  </si>
  <si>
    <t>Financial Assets Designated At Fair Value Through Profit Or Loss [Member] | Debt Securities [Member] | Level 2 Of Fair Value Hierarchy [Member]</t>
  </si>
  <si>
    <t>Financial Assets Designated At Fair Value Through Profit Or Loss [Member] | Debt Securities [Member] | Level 3 Of Fair Value Hierarchy [Member]</t>
  </si>
  <si>
    <t>Financial Assets Designated At Fair Value Through Profit Or Loss [Member] | Equity instruments [Member] | Level 1 Fair Value Hierarchy [Member]</t>
  </si>
  <si>
    <t>Financial Assets Designated At Fair Value Through Profit Or Loss [Member] | Equity instruments [Member] | Level 2 Of Fair Value Hierarchy [Member]</t>
  </si>
  <si>
    <t>Financial Assets Designated At Fair Value Through Profit Or Loss [Member] | Equity instruments [Member] | Level 3 Of Fair Value Hierarchy [Member]</t>
  </si>
  <si>
    <t>Financial Assets Designated At Fair Value Through Profit Or Loss [Member] | Total [Member] | Level 1 Fair Value Hierarchy [Member]</t>
  </si>
  <si>
    <t>Financial Assets Designated At Fair Value Through Profit Or Loss [Member] | Total [Member] | Level 2 Of Fair Value Hierarchy [Member]</t>
  </si>
  <si>
    <t>Financial Assets Designated At Fair Value Through Profit Or Loss [Member] | Total [Member] | Level 3 Of Fair Value Hierarchy [Member]</t>
  </si>
  <si>
    <t>Available for sale financial assets [Member] | Debt Securities [Member] | Level 1 Fair Value Hierarchy [Member]</t>
  </si>
  <si>
    <t>Available for sale financial assets [Member] | Debt Securities [Member] | Level 2 Of Fair Value Hierarchy [Member]</t>
  </si>
  <si>
    <t>Available for sale financial assets [Member] | Debt Securities [Member] | Level 3 Of Fair Value Hierarchy [Member]</t>
  </si>
  <si>
    <t>Available for sale financial assets [Member] | Equity instruments [Member] | Level 1 Fair Value Hierarchy [Member]</t>
  </si>
  <si>
    <t>Available for sale financial assets [Member] | Equity instruments [Member] | Level 2 Of Fair Value Hierarchy [Member]</t>
  </si>
  <si>
    <t>Available for sale financial assets [Member] | Equity instruments [Member] | Level 3 Of Fair Value Hierarchy [Member]</t>
  </si>
  <si>
    <t>Available for sale financial assets [Member] | Total [Member] | Level 1 Fair Value Hierarchy [Member]</t>
  </si>
  <si>
    <t>Available for sale financial assets [Member] | Total [Member] | Level 2 Of Fair Value Hierarchy [Member]</t>
  </si>
  <si>
    <t>Available for sale financial assets [Member] | Total [Member] | Level 3 Of Fair Value Hierarchy [Member]</t>
  </si>
  <si>
    <t>Derivatives Hedge accounting [Member] | Total [Member] | Level 1 Fair Value Hierarchy [Member]</t>
  </si>
  <si>
    <t>Derivatives Hedge accounting [Member] | Total [Member] | Level 2 Of Fair Value Hierarchy [Member]</t>
  </si>
  <si>
    <t>Derivatives Hedge accounting [Member] | Total [Member] | Level 3 Of Fair Value Hierarchy [Member]</t>
  </si>
  <si>
    <t>Note 8 - Fair Value - Financial Instruments At Fair Value By Levels - Liabilities (Details) - EUR (€) € in Millions</t>
  </si>
  <si>
    <t>Fair Value Measurement Of Liabilities Line Items</t>
  </si>
  <si>
    <t>Assets Recognized At Cost</t>
  </si>
  <si>
    <t>Financial Liabilities Held for Trading [Member] | Level 1 Of Fair Value Hierarchy [Member]</t>
  </si>
  <si>
    <t>Financial Liabilities Held for Trading [Member] | Level 2 Of Fair Value Hierarchy [Member]</t>
  </si>
  <si>
    <t>Financial Liabilities Held for Trading [Member] | Level 3 Of Fair Value Hierarchy [Member]</t>
  </si>
  <si>
    <t>Financial Liabilities Held for Trading [Member] | Derivatives [Member] | Level 1 Of Fair Value Hierarchy [Member]</t>
  </si>
  <si>
    <t>Financial Liabilities Held for Trading [Member] | Derivatives [Member] | Level 2 Of Fair Value Hierarchy [Member]</t>
  </si>
  <si>
    <t>Financial Liabilities Held for Trading [Member] | Derivatives [Member] | Level 3 Of Fair Value Hierarchy [Member]</t>
  </si>
  <si>
    <t>Financial Liabilities Held for Trading [Member] | Short Position [Member] | Level 1 Of Fair Value Hierarchy [Member]</t>
  </si>
  <si>
    <t>Financial Liabilities Held for Trading [Member] | Short Position [Member] | Level 2 Of Fair Value Hierarchy [Member]</t>
  </si>
  <si>
    <t>Financial Liabilities Held for Trading [Member] | Short Position [Member] | Level 3 Of Fair Value Hierarchy [Member]</t>
  </si>
  <si>
    <t>Financial liabilities designated at fair value throuh profit or loss Member [Member] | Level 1 Of Fair Value Hierarchy [Member]</t>
  </si>
  <si>
    <t>Financial liabilities designated at fair value throuh profit or loss Member [Member] | Level 2 Of Fair Value Hierarchy [Member]</t>
  </si>
  <si>
    <t>Financial liabilities designated at fair value throuh profit or loss Member [Member] | Level 3 Of Fair Value Hierarchy [Member]</t>
  </si>
  <si>
    <t>Derivatives Hedge accounting [Member] | Level 1 Of Fair Value Hierarchy [Member]</t>
  </si>
  <si>
    <t>Derivatives Hedge accounting [Member] | Level 2 Of Fair Value Hierarchy [Member]</t>
  </si>
  <si>
    <t>Derivatives Hedge accounting [Member] | Level 3 Of Fair Value Hierarchy [Member]</t>
  </si>
  <si>
    <t>Note 8 - Fair Value - Main Valuation Techniques Financial Instruments Assets - Significant Observable Inputs Used In Fair Value Measurement Of Assets (Details) - EUR (€) € in Millions</t>
  </si>
  <si>
    <t>Main Valuation Techniques Financial Instruments Assets Items</t>
  </si>
  <si>
    <t>Financial assets at fair value through profit or loss classified as held for trading [Member] | Level 2 Of Fair Value Hierarchy [Member]</t>
  </si>
  <si>
    <t>Financial assets at fair value through profit or loss classified as held for trading [Member] | Level 3 Of Fair Value Hierarchy [Member]</t>
  </si>
  <si>
    <t>Financial assets at fair value through profit or loss classified as held for trading [Member] | Loans and advances [Member]</t>
  </si>
  <si>
    <t>Main Observable Inputs Liabilities Assets</t>
  </si>
  <si>
    <t>- Issuer´s credit risk
- Current market interest rates</t>
  </si>
  <si>
    <t>Financial assets at fair value through profit or loss classified as held for trading [Member] | Loans and advances [Member] | Level 2 Of Fair Value Hierarchy [Member]</t>
  </si>
  <si>
    <t>Financial assets at fair value through profit or loss classified as held for trading [Member] | Loans and advances [Member] | Level 3 Of Fair Value Hierarchy [Member]</t>
  </si>
  <si>
    <t>Financial assets at fair value through profit or loss classified as held for trading [Member] | Debt Securities [Member] | Level 2 Of Fair Value Hierarchy [Member]</t>
  </si>
  <si>
    <t>Financial assets at fair value through profit or loss classified as held for trading [Member] | Debt Securities [Member] | Level 3 Of Fair Value Hierarchy [Member]</t>
  </si>
  <si>
    <t>Financial assets at fair value through profit or loss classified as held for trading [Member] | Equity instruments [Member] | Level 2 Of Fair Value Hierarchy [Member]</t>
  </si>
  <si>
    <t>Financial assets at fair value through profit or loss classified as held for trading [Member] | Equity instruments [Member] | Level 3 Of Fair Value Hierarchy [Member]</t>
  </si>
  <si>
    <t>Financial assets at fair value through profit or loss classified as held for trading [Member] | Derivatives [Member] | Level 2 Of Fair Value Hierarchy [Member]</t>
  </si>
  <si>
    <t>Financial assets at fair value through profit or loss classified as held for trading [Member] | Derivatives [Member] | Level 3 Of Fair Value Hierarchy [Member]</t>
  </si>
  <si>
    <t>Financial assets at fair value through profit or loss classified as held for trading [Member] | Derivatives [Member] | Interest Rate Hedge Member [Member]</t>
  </si>
  <si>
    <t>-  Exchange rates
-  Market quoted future prices
-  Market interest rates
-  Underlying assets prices: shares, funds, commodities
-  Market observable volatilities  
-  Issuer credit spread levels
-  Quoted dividends
-  Market listed correlations</t>
  </si>
  <si>
    <t>Main Unobservable Inputs Liabilities Assets</t>
  </si>
  <si>
    <t>- Beta
- Implicit correlations between tenors
- interest rates volatility</t>
  </si>
  <si>
    <t>Financial assets at fair value through profit or loss classified as held for trading [Member] | Derivatives [Member] | Equity Hedge Member [Member]</t>
  </si>
  <si>
    <t>- Volatility of volatility
- Implicit assets correlations
- Long term implicit correlations
- Implicit dividends and long term repos</t>
  </si>
  <si>
    <t>Financial assets at fair value through profit or loss classified as held for trading [Member] | Derivatives [Member] | Foreign Exchange And Gold Hedge Member [Member]</t>
  </si>
  <si>
    <t>- Volatility of volatility
- Implicit assets correlations
- Long term implicit correlations</t>
  </si>
  <si>
    <t>Financial assets at fair value through profit or loss classified as held for trading [Member] | Derivatives [Member] | Credit Hedge Member [Member]</t>
  </si>
  <si>
    <t>- Correlation default
- Credit spread
- Recovery rates
- Interest rate yield
- Default volatility</t>
  </si>
  <si>
    <t>Financial assets at fair value through profit or loss classified as held for trading [Member] | Derivatives [Member] | Commodities Hedge [Member]</t>
  </si>
  <si>
    <t>Finacial assets designated at fair value throug profit or loss [Member] | Level 2 Of Fair Value Hierarchy [Member]</t>
  </si>
  <si>
    <t>Finacial assets designated at fair value throug profit or loss [Member] | Level 3 Of Fair Value Hierarchy [Member]</t>
  </si>
  <si>
    <t>Finacial assets designated at fair value throug profit or loss [Member] | Loans and advances [Member]</t>
  </si>
  <si>
    <t>- Issuer credit risk
- Current market interest rates</t>
  </si>
  <si>
    <t>- Prepayment rates
- Issuer credit risk
- Recovery rates</t>
  </si>
  <si>
    <t>Finacial assets designated at fair value throug profit or loss [Member] | Loans and advances [Member] | Level 2 Of Fair Value Hierarchy [Member]</t>
  </si>
  <si>
    <t>Finacial assets designated at fair value throug profit or loss [Member] | Loans and advances [Member] | Level 3 Of Fair Value Hierarchy [Member]</t>
  </si>
  <si>
    <t>Derivatives Hedge accounting [Member] | Interest Rate Hedge Member [Member]</t>
  </si>
  <si>
    <t>Derivatives Hedge accounting [Member] | Equity Hedge Member [Member]</t>
  </si>
  <si>
    <t>Derivatives Hedge accounting [Member] | Foreign Exchange And Gold Hedge Member [Member]</t>
  </si>
  <si>
    <t>Derivatives Hedge accounting [Member] | Credit Hedge Member [Member]</t>
  </si>
  <si>
    <t>Derivatives Hedge accounting [Member] | Commodities Hedge [Member]</t>
  </si>
  <si>
    <t>Financial assets available for sale [Member] | Level 2 Of Fair Value Hierarchy [Member]</t>
  </si>
  <si>
    <t>Financial assets available for sale [Member] | Level 3 Of Fair Value Hierarchy [Member]</t>
  </si>
  <si>
    <t>Financial assets available for sale [Member] | Debt Securities [Member] | Level 2 Of Fair Value Hierarchy [Member]</t>
  </si>
  <si>
    <t>Financial assets available for sale [Member] | Debt Securities [Member] | Level 3 Of Fair Value Hierarchy [Member]</t>
  </si>
  <si>
    <t>Financial assets available for sale [Member] | Equity instruments [Member] | Level 2 Of Fair Value Hierarchy [Member]</t>
  </si>
  <si>
    <t>Financial assets available for sale [Member] | Equity instruments [Member] | Level 3 Of Fair Value Hierarchy [Member]</t>
  </si>
  <si>
    <t>Note 8 - Fair Value - Main Valuation Techniques Financial Instruments Liabilities - Significant Observable Inputs Used In Fair Value Measurement Of Liabilities (Details) - EUR (€) € in Millions</t>
  </si>
  <si>
    <t>Significant Observable Inputs Used In Fair Value Measurement Of Liabilities LineI tems</t>
  </si>
  <si>
    <t>Financial Liabilities Held for Trading [Member] | Short Position [Member]</t>
  </si>
  <si>
    <t>- Correlation default
- Credit spread
- Recovery rates
- Interest rate yield</t>
  </si>
  <si>
    <t>Financial Liabilities Held for Trading [Member] | Level 2 Of Fair Value Hierarchy [Member] | Derivatives [Member]</t>
  </si>
  <si>
    <t>Financial Liabilities Held for Trading [Member] | Level 2 Of Fair Value Hierarchy [Member] | Short Position [Member]</t>
  </si>
  <si>
    <t>Financial Liabilities Held for Trading [Member] | Level 3 Of Fair Value Hierarchy [Member] | Derivatives [Member]</t>
  </si>
  <si>
    <t>Financial Liabilities Held for Trading [Member] | Level 3 Of Fair Value Hierarchy [Member] | Short Position [Member]</t>
  </si>
  <si>
    <t>Financial Liabilities Held for Trading [Member] | Interest Rate Hedge Member [Member] | Derivatives [Member]</t>
  </si>
  <si>
    <t>- Beta
- Correlation between tenors
- interest rates volatility</t>
  </si>
  <si>
    <t>Financial Liabilities Held for Trading [Member] | Equity Hedge Member [Member] | Derivatives [Member]</t>
  </si>
  <si>
    <t>- Volatility of volatility
- Assets correlation</t>
  </si>
  <si>
    <t>Financial Liabilities Held for Trading [Member] | Foreign Exchange And Gold Hedge Member [Member] | Derivatives [Member]</t>
  </si>
  <si>
    <t>Financial Liabilities Held for Trading [Member] | Credit Hedge Member [Member] | Derivatives [Member]</t>
  </si>
  <si>
    <t>Financial Liabilities Held for Trading [Member] | Commodities Hedge [Member] | Derivatives [Member]</t>
  </si>
  <si>
    <t>Derivatives Hedge accounting [Member] | Level 2 Of Fair Value Hierarchy [Member] | Derivatives [Member]</t>
  </si>
  <si>
    <t>Derivatives Hedge accounting [Member] | Level 3 Of Fair Value Hierarchy [Member] | Derivatives [Member]</t>
  </si>
  <si>
    <t>Derivatives Hedge accounting [Member] | Interest Rate Hedge Member [Member] | Derivatives [Member]</t>
  </si>
  <si>
    <t>Derivatives Hedge accounting [Member] | Equity Hedge Member [Member] | Derivatives [Member]</t>
  </si>
  <si>
    <t>Derivatives Hedge accounting [Member] | Foreign Exchange And Gold Hedge Member [Member] | Derivatives [Member]</t>
  </si>
  <si>
    <t>Derivatives Hedge accounting [Member] | Credit Hedge Member [Member] | Derivatives [Member]</t>
  </si>
  <si>
    <t>- Correlatio default
- Credit spread
- Recovery rates
- Interest rate yield
- Default volatility</t>
  </si>
  <si>
    <t>Derivatives Hedge accounting [Member] | Commodities Hedge [Member] | Derivatives [Member]</t>
  </si>
  <si>
    <t>Note 8 - Fair Value - Significant Unobservable Inputs Used In Fair Value Measurement Of Assets (Details) - EUR (€) € in Millions</t>
  </si>
  <si>
    <t>Significant Unobservable Inputs Used In Fair Value Measurement Of Assets Line Items</t>
  </si>
  <si>
    <t>CVA Adjustment</t>
  </si>
  <si>
    <t>DVA Adjustment</t>
  </si>
  <si>
    <t>CVA and DVA Adjustment Impact</t>
  </si>
  <si>
    <t>FVA Adjustment Impact</t>
  </si>
  <si>
    <t>Debt Securities [Member] | Net Present Value [Member] | Weighted Average [Member]</t>
  </si>
  <si>
    <t>Credit Spread</t>
  </si>
  <si>
    <t>Debt Securities [Member] | Net Present Value [Member] | Top Of Range [Member]</t>
  </si>
  <si>
    <t>Debt Securities [Member] | Net Present Value [Member] | Units [Member]</t>
  </si>
  <si>
    <t>b.p.</t>
  </si>
  <si>
    <t>Debt Securities [Member] | Market Comparable Prices [Member] | Bottom Of Range [Member]</t>
  </si>
  <si>
    <t>Recovery Rate</t>
  </si>
  <si>
    <t>7.7%</t>
  </si>
  <si>
    <t>Other significant unobservable inputs</t>
  </si>
  <si>
    <t>Debt Securities [Member] | Market Comparable Prices [Member] | Weighted Average [Member]</t>
  </si>
  <si>
    <t>32.7%</t>
  </si>
  <si>
    <t>82.15%</t>
  </si>
  <si>
    <t>Debt Securities [Member] | Market Comparable Prices [Member] | Top Of Range [Member]</t>
  </si>
  <si>
    <t>34.58%</t>
  </si>
  <si>
    <t>207.7%</t>
  </si>
  <si>
    <t>Debt Securities [Member] | Market Comparable Prices [Member] | Units [Member]</t>
  </si>
  <si>
    <t>%</t>
  </si>
  <si>
    <t>Credit Option [Member] | Gaussian Copula [Member] | Bottom Of Range [Member]</t>
  </si>
  <si>
    <t>Correlation Default</t>
  </si>
  <si>
    <t>35.19%</t>
  </si>
  <si>
    <t>Credit Option [Member] | Gaussian Copula [Member] | Weighted Average [Member]</t>
  </si>
  <si>
    <t>43.92%</t>
  </si>
  <si>
    <t>Credit Option [Member] | Gaussian Copula [Member] | Top Of Range [Member]</t>
  </si>
  <si>
    <t>57.82%</t>
  </si>
  <si>
    <t>Credit Option [Member] | Gaussian Copula [Member] | Units [Member]</t>
  </si>
  <si>
    <t>Corporate Bond Option [Member] | Black 76 [Member] | Bottom Of Range [Member]</t>
  </si>
  <si>
    <t>Price Volatility</t>
  </si>
  <si>
    <t>-</t>
  </si>
  <si>
    <t>Corporate Bond Option [Member] | Black 76 [Member] | Weighted Average [Member]</t>
  </si>
  <si>
    <t>Corporate Bond Option [Member] | Black 76 [Member] | Top Of Range [Member]</t>
  </si>
  <si>
    <t>Corporate Bond Option [Member] | Black 76 [Member] | Units [Member]</t>
  </si>
  <si>
    <t>vegas</t>
  </si>
  <si>
    <t>Equity OTC Option [Member] | Heston [Member] | Bottom Of Range [Member]</t>
  </si>
  <si>
    <t>Forward Volatility</t>
  </si>
  <si>
    <t>Equity OTC Option [Member] | Heston [Member] | Weighted Average [Member]</t>
  </si>
  <si>
    <t>Equity OTC Option [Member] | Heston [Member] | Top Of Range [Member]</t>
  </si>
  <si>
    <t>Equity OTC Option [Member] | Heston [Member] | Units [Member]</t>
  </si>
  <si>
    <t>Vegas</t>
  </si>
  <si>
    <t>Equity OTC Option [Member] | Local Volatility [Member] | Bottom Of Range [Member]</t>
  </si>
  <si>
    <t>Equity OTC Option [Member] | Local Volatility [Member] | Weighted Average [Member]</t>
  </si>
  <si>
    <t>Equity OTC Option [Member] | Local Volatility [Member] | Top Of Range [Member]</t>
  </si>
  <si>
    <t>Equity OTC Option [Member] | Local Volatility [Member] | Units [Member]</t>
  </si>
  <si>
    <t>Equity OTC Option [Member] | Black Scholes / Local Volatility [Member] | Bottom Of Range [Member]</t>
  </si>
  <si>
    <t>Equity OTC Option [Member] | Black Scholes / Local Volatility [Member] | Weighted Average [Member]</t>
  </si>
  <si>
    <t>Equity OTC Option [Member] | Black Scholes / Local Volatility [Member] | Top Of Range [Member]</t>
  </si>
  <si>
    <t>Equity OTC Option [Member] | Black Scholes / Local Volatility [Member] | Units [Member]</t>
  </si>
  <si>
    <t>Interest Rate Option [Member] | Libor Market Model Member [Member] | Bottom Of Range [Member]</t>
  </si>
  <si>
    <t>Beta</t>
  </si>
  <si>
    <t>Correlation Rate Credit</t>
  </si>
  <si>
    <t>Interest Rate Option [Member] | Libor Market Model Member [Member] | Weighted Average [Member]</t>
  </si>
  <si>
    <t>Interest Rate Option [Member] | Libor Market Model Member [Member] | Top Of Range [Member]</t>
  </si>
  <si>
    <t>Interest Rate Option [Member] | Libor Market Model Member [Member] | Units [Member]</t>
  </si>
  <si>
    <t>Note 8 - Fair Value - Reconciliation Of Changes In Fair Value Measurement - Assets (Details) - EUR (€) € in Millions</t>
  </si>
  <si>
    <t>Asseets fair value reconciliation abstract</t>
  </si>
  <si>
    <t>Assets at the beginning of the period</t>
  </si>
  <si>
    <t>Changes in fair value level 3 abstract</t>
  </si>
  <si>
    <t>Acquisitions Disposals Liquidations Assets</t>
  </si>
  <si>
    <t>Assets at the end of the period</t>
  </si>
  <si>
    <t>Level 3 [Member]</t>
  </si>
  <si>
    <t>Group Incorporations Assets</t>
  </si>
  <si>
    <t>Changes in FV recognized in P&amp;L Assets</t>
  </si>
  <si>
    <t>Changes in FV recognized in OCI Assets</t>
  </si>
  <si>
    <t>Net Inflows Level 3 Assets</t>
  </si>
  <si>
    <t>Exchange Differences And Others Assets</t>
  </si>
  <si>
    <t>(*) Profit or loss that is attributable to gains or losses relating to those financial assets and liabilities held as of December 31, 2017, 2016 and 2015. Valuation adjustments are recorded under the heading “Gains (losse s) on financial assets and liabilities, net”.</t>
  </si>
  <si>
    <t>(**) Of which, in 2017, the assets roll forward is comprised of € 432 million of acquisitions, € 348 millions of disposals and € 51 millions of liquidations. The liabilities roll forward is comprised of € 403 mil lion of acquisitions and € 83 millions of liquidations .</t>
  </si>
  <si>
    <t>Note 8 - Fair Value - Reconciliation Of Changes In Fair Value Measurement - Liabilities (Details) - EUR (€) € in Millions</t>
  </si>
  <si>
    <t>Fair value level 3 Liabilities line items</t>
  </si>
  <si>
    <t>Liabilities at the beginning of the period</t>
  </si>
  <si>
    <t>Changes in fair value level 3 Liabilities abstract</t>
  </si>
  <si>
    <t>Acquisitions Disposals Liquidations Liabilities</t>
  </si>
  <si>
    <t>Liabilities at the end of the period</t>
  </si>
  <si>
    <t>Group Incorporations Liabilities</t>
  </si>
  <si>
    <t>Changes in FV recognized in P&amp;L Liabilities</t>
  </si>
  <si>
    <t>Changes in FV recognized in OCI Liabilities</t>
  </si>
  <si>
    <t>Net Inflows Level 3 Liabilities</t>
  </si>
  <si>
    <t>Exchange Differences And Others Liabilities</t>
  </si>
  <si>
    <t>Note 8 - Fair Value - Reconciliation Of Changes In Fair Value Measurement - Acquisitions, disposals and liquidation (Details) € in Millions</t>
  </si>
  <si>
    <t>Fair value level 3 acquisitions disposals liquidations Line Items</t>
  </si>
  <si>
    <t>Acquisitions [Member]</t>
  </si>
  <si>
    <t>Disposals [Member]</t>
  </si>
  <si>
    <t>Liquidations [Member]</t>
  </si>
  <si>
    <t>Note 8 - Fair Value Transfer Between Levels - Assets (Details) € in Millions</t>
  </si>
  <si>
    <t>Level 1 Of Fair Value Hierarchy [Member] | Financial assets at fair value through profit or loss classified as held for trading [Member]</t>
  </si>
  <si>
    <t>Level Transfer Asets Line Items</t>
  </si>
  <si>
    <t>Transfers Out Of Level 1 Into Level 2 Of Fair Value Hierarchy Assets</t>
  </si>
  <si>
    <t>Transfers Into Level 3 Of Fair Value Hierarchy Assets</t>
  </si>
  <si>
    <t>Level 1 Of Fair Value Hierarchy [Member] | Available for sale financial assets [Member]</t>
  </si>
  <si>
    <t>Level 1 Of Fair Value Hierarchy [Member] | Total [Member]</t>
  </si>
  <si>
    <t>Level 2 Of Fair Value Hierarchy [Member] | Financial assets at fair value through profit or loss classified as held for trading [Member]</t>
  </si>
  <si>
    <t>Transfers Out Of Level 2 Into Level 1 Of Fair Value Hierarchy Assets</t>
  </si>
  <si>
    <t>Level 2 Of Fair Value Hierarchy [Member] | Available for sale financial assets [Member]</t>
  </si>
  <si>
    <t>Level 2 Of Fair Value Hierarchy [Member] | Total [Member]</t>
  </si>
  <si>
    <t>Note 8 - Fair Value Transfer Between Levels - Liabilities (Details) - Financial Liabilities At Fair Value Through Profit Or Loss Classified As Held For Trading Member [Member] € in Millions</t>
  </si>
  <si>
    <t>Level 1 Of Fair Value Hierarchy [Member]</t>
  </si>
  <si>
    <t>Level Transfer Liabilities Line Items</t>
  </si>
  <si>
    <t>Transfers Out Of Level 1 Into Level 2 Of Fair Value Hierarchy Liabilities</t>
  </si>
  <si>
    <t>Transfers Into Level 3 Of Fair Value Hierarchy Liabilities</t>
  </si>
  <si>
    <t>Transfers Out Of Level 2 Into Level 1 Of Fair Value Hierarchy Liabilities</t>
  </si>
  <si>
    <t>Level 2 Of Fair Value Hierarchy [Member]</t>
  </si>
  <si>
    <t>Note 8 - Fair Value Sesitivity Analysis Level 3 - Assets (Details) € in Millions</t>
  </si>
  <si>
    <t>Results Member [Member] | Financial assets at fair value through profit or loss classified as held for trading [Member] | Debt Securities [Member]</t>
  </si>
  <si>
    <t>Sensitivity Analysis Assets Line Items</t>
  </si>
  <si>
    <t>Increase In Fair Value Measurement Due To Change In One Or More Unobservable Inputs To Reflect Reasonably Possible Alternative Assumptions Assets</t>
  </si>
  <si>
    <t>Decrease In Fair Value Measurement Due To Change In One Or More Unobservable Inputs To Reflect Reasonably Possible Alternative Assumptions Assets</t>
  </si>
  <si>
    <t>Results Member [Member] | Financial assets at fair value through profit or loss classified as held for trading [Member] | Equity instruments [Member]</t>
  </si>
  <si>
    <t>Results Member [Member] | Financial assets at fair value through profit or loss classified as held for trading [Member] | Derivatives [Member]</t>
  </si>
  <si>
    <t>Results Member [Member] | Financial assets at fair value through profit or loss classified as held for trading [Member] | Total [Member]</t>
  </si>
  <si>
    <t>Results Member [Member] | Available for sale financial assets [Member] | Debt Securities [Member]</t>
  </si>
  <si>
    <t>Results Member [Member] | Available for sale financial assets [Member] | Equity instruments [Member]</t>
  </si>
  <si>
    <t>Results Member [Member] | Available for sale financial assets [Member] | Total [Member]</t>
  </si>
  <si>
    <t>Results Member [Member] | Total [Member] | Total [Member]</t>
  </si>
  <si>
    <t>Other Comprehensive Impact Member [Member] | Financial assets at fair value through profit or loss classified as held for trading [Member] | Debt Securities [Member]</t>
  </si>
  <si>
    <t>Other Comprehensive Impact Member [Member] | Financial assets at fair value through profit or loss classified as held for trading [Member] | Equity instruments [Member]</t>
  </si>
  <si>
    <t>Other Comprehensive Impact Member [Member] | Financial assets at fair value through profit or loss classified as held for trading [Member] | Derivatives [Member]</t>
  </si>
  <si>
    <t>Other Comprehensive Impact Member [Member] | Financial assets at fair value through profit or loss classified as held for trading [Member] | Total [Member]</t>
  </si>
  <si>
    <t>Other Comprehensive Impact Member [Member] | Available for sale financial assets [Member] | Debt Securities [Member]</t>
  </si>
  <si>
    <t>Other Comprehensive Impact Member [Member] | Available for sale financial assets [Member] | Equity instruments [Member]</t>
  </si>
  <si>
    <t>Other Comprehensive Impact Member [Member] | Available for sale financial assets [Member] | Total [Member]</t>
  </si>
  <si>
    <t>Other Comprehensive Impact Member [Member] | Total [Member] | Total [Member]</t>
  </si>
  <si>
    <t>Note 8 - Fair Value Sesitivity Analysis Level 3 - Liabilities (Details) - Financial Liabilities At Fair Value Through Profit Or Loss Classified As Held For Trading Member [Member] € in Millions</t>
  </si>
  <si>
    <t>Results Member [Member]</t>
  </si>
  <si>
    <t>Sensitivity Analysis Liabilities Line Items</t>
  </si>
  <si>
    <t>Other Comprehensive Impact Member [Member]</t>
  </si>
  <si>
    <t>Note 8 - Fair Value - FairValue Of Financial Instruments Amortised Cost - Instruments Carried At Cost - Assets (Details) - EUR (€) € in Millions</t>
  </si>
  <si>
    <t>Assets Fair Value</t>
  </si>
  <si>
    <t>Cash cash balances at central banks and other demand deposits [Member] | Level 1 Of Fair Value Hierarchy [Member]</t>
  </si>
  <si>
    <t>Cash cash balances at central banks and other demand deposits [Member] | Level 2 Of Fair Value Hierarchy [Member]</t>
  </si>
  <si>
    <t>Cash cash balances at central banks and other demand deposits [Member] | Level 3 Of Fair Value Hierarchy [Member]</t>
  </si>
  <si>
    <t>Loans and receivables [Member] | Level 1 Of Fair Value Hierarchy [Member]</t>
  </si>
  <si>
    <t>Loans and receivables [Member] | Level 2 Of Fair Value Hierarchy [Member]</t>
  </si>
  <si>
    <t>Loans and receivables [Member] | Level 3 Of Fair Value Hierarchy [Member]</t>
  </si>
  <si>
    <t>Held-to-maturity investments [Member] | Level 1 Of Fair Value Hierarchy [Member]</t>
  </si>
  <si>
    <t>Held-to-maturity investments [Member] | Level 2 Of Fair Value Hierarchy [Member]</t>
  </si>
  <si>
    <t>Held-to-maturity investments [Member] | Level 3 Of Fair Value Hierarchy [Member]</t>
  </si>
  <si>
    <t>Note 8 - Fair Value - FairValue Of Financial Instruments Amortised Cost - Instruments Carried At Cost - Liabilities (Details) - EUR (€) € in Millions</t>
  </si>
  <si>
    <t>Financial liabilities at Amortized Cost [Member] | Level 1 Of Fair Value Hierarchy [Member]</t>
  </si>
  <si>
    <t>Financial liabilities at Amortized Cost [Member] | Level 2 Of Fair Value Hierarchy [Member]</t>
  </si>
  <si>
    <t>Financial liabilities at Amortized Cost [Member] | Level 3 Of Fair Value Hierarchy [Member]</t>
  </si>
  <si>
    <t>Note 8 - Fair Value - Fair Value Instruments Carried At Cost - Main Valuation Techniques - Assets (Details) - EUR (€) € in Millions</t>
  </si>
  <si>
    <t>Fair Value Instruments Carried At Cost Main Valuation Techniques Assets Line Items</t>
  </si>
  <si>
    <t>Level 2 Of Fair Value Hierarchy [Member] | Loans and receivables [Member]</t>
  </si>
  <si>
    <t>Level 2 Of Fair Value Hierarchy [Member] | Loans and receivables [Member] | Central Banks [Member]</t>
  </si>
  <si>
    <t>Level 2 Of Fair Value Hierarchy [Member] | Loans and receivables [Member] | Credit Institutions [Member]</t>
  </si>
  <si>
    <t>Level 2 Of Fair Value Hierarchy [Member] | Loans and receivables [Member] | Customers [Member]</t>
  </si>
  <si>
    <t>Level 2 Of Fair Value Hierarchy [Member] | Loans and receivables [Member] | Debt Securities [Member]</t>
  </si>
  <si>
    <t>Level 2 Of Fair Value Hierarchy [Member] | Held-to-maturity investments [Member]</t>
  </si>
  <si>
    <t>Level 2 Of Fair Value Hierarchy [Member] | Held-to-maturity investments [Member] | Debt Securities [Member]</t>
  </si>
  <si>
    <t>Level 3 Of Fair Value Hierarchy [Member] | Loans and receivables [Member]</t>
  </si>
  <si>
    <t>Level 3 Of Fair Value Hierarchy [Member] | Loans and receivables [Member] | Central Banks [Member]</t>
  </si>
  <si>
    <t>Level 3 Of Fair Value Hierarchy [Member] | Loans and receivables [Member] | Credit Institutions [Member]</t>
  </si>
  <si>
    <t>Level 3 Of Fair Value Hierarchy [Member] | Loans and receivables [Member] | Customers [Member]</t>
  </si>
  <si>
    <t>Level 3 Of Fair Value Hierarchy [Member] | Loans and receivables [Member] | Debt Securities [Member]</t>
  </si>
  <si>
    <t>Level 3 Of Fair Value Hierarchy [Member] | Held-to-maturity investments [Member]</t>
  </si>
  <si>
    <t>Level 3 Of Fair Value Hierarchy [Member] | Held-to-maturity investments [Member] | Debt Securities [Member]</t>
  </si>
  <si>
    <t>Not Measured At Fair Value In Statement Of Financial Position But For Which Fair Value Is Disclosed [Member] | Loans and receivables [Member] | Central Banks [Member]</t>
  </si>
  <si>
    <t>Valuation Techniques</t>
  </si>
  <si>
    <t>Present-value method
(Discounted future cash flows)</t>
  </si>
  <si>
    <t>Inputs Used In Fair Value Measurement Assets</t>
  </si>
  <si>
    <t>- Credit spread
- Prepayment rates
- Interest rate yield</t>
  </si>
  <si>
    <t>Not Measured At Fair Value In Statement Of Financial Position But For Which Fair Value Is Disclosed [Member] | Loans and receivables [Member] | Customers [Member]</t>
  </si>
  <si>
    <t>Note 8 - Fair Value - Fair Value Instruments Carried At Cost - Main Valuation Techniques - Liabilities (Details) - EUR (€) € in Millions</t>
  </si>
  <si>
    <t>Fair Value Instruments Carried At Cost Main Valuation Techniques Liabilities Line Items</t>
  </si>
  <si>
    <t>Not Measured At Fair Value In Statement Of Financial Position But For Which Fair Value Is Disclosed [Member] | Central Banks [Member]</t>
  </si>
  <si>
    <t>Inputs Used In Fair Value Measurement Liabilities</t>
  </si>
  <si>
    <t>- Issuer´s credit risk
- Prepayment rates
- Interest rate yield</t>
  </si>
  <si>
    <t>Not Measured At Fair Value In Statement Of Financial Position But For Which Fair Value Is Disclosed [Member] | Customers [Member]</t>
  </si>
  <si>
    <t>Not Measured At Fair Value In Statement Of Financial Position But For Which Fair Value Is Disclosed [Member] | Level 2 Of Fair Value Hierarchy [Member]</t>
  </si>
  <si>
    <t>Not Measured At Fair Value In Statement Of Financial Position But For Which Fair Value Is Disclosed [Member] | Level 2 Of Fair Value Hierarchy [Member] | Central Banks [Member]</t>
  </si>
  <si>
    <t>Not Measured At Fair Value In Statement Of Financial Position But For Which Fair Value Is Disclosed [Member] | Level 2 Of Fair Value Hierarchy [Member] | Credit Institutions [Member]</t>
  </si>
  <si>
    <t>Not Measured At Fair Value In Statement Of Financial Position But For Which Fair Value Is Disclosed [Member] | Level 2 Of Fair Value Hierarchy [Member] | Customers [Member]</t>
  </si>
  <si>
    <t>Not Measured At Fair Value In Statement Of Financial Position But For Which Fair Value Is Disclosed [Member] | Level 2 Of Fair Value Hierarchy [Member] | Debt Securities [Member]</t>
  </si>
  <si>
    <t>Not Measured At Fair Value In Statement Of Financial Position But For Which Fair Value Is Disclosed [Member] | Level 2 Of Fair Value Hierarchy [Member] | Other [Member]</t>
  </si>
  <si>
    <t>Not Measured At Fair Value In Statement Of Financial Position But For Which Fair Value Is Disclosed [Member] | Level 3 Of Fair Value Hierarchy [Member]</t>
  </si>
  <si>
    <t>Not Measured At Fair Value In Statement Of Financial Position But For Which Fair Value Is Disclosed [Member] | Level 3 Of Fair Value Hierarchy [Member] | Central Banks [Member]</t>
  </si>
  <si>
    <t>Not Measured At Fair Value In Statement Of Financial Position But For Which Fair Value Is Disclosed [Member] | Level 3 Of Fair Value Hierarchy [Member] | Credit Institutions [Member]</t>
  </si>
  <si>
    <t>Not Measured At Fair Value In Statement Of Financial Position But For Which Fair Value Is Disclosed [Member] | Level 3 Of Fair Value Hierarchy [Member] | Customers [Member]</t>
  </si>
  <si>
    <t>Not Measured At Fair Value In Statement Of Financial Position But For Which Fair Value Is Disclosed [Member] | Level 3 Of Fair Value Hierarchy [Member] | Debt Securities [Member]</t>
  </si>
  <si>
    <t>Not Measured At Fair Value In Statement Of Financial Position But For Which Fair Value Is Disclosed [Member] | Level 3 Of Fair Value Hierarchy [Member] | Other [Member]</t>
  </si>
  <si>
    <t>Note 8 - Fair Value Instruments Carried At Cost - Available For Sales (Details) - EUR (€) € in Millions</t>
  </si>
  <si>
    <t>Not Measured At Fair Value In Statement Of Financial Position But For Which Fair Value Is Disclosed [Member] | Financial Assets Available for sale Category [Member]</t>
  </si>
  <si>
    <t>Note 8 - Fair Value Instruments Carried At Cost - Sales (Details) - Not Measured At Fair Value In Statement Of Financial Position But For Which Fair Value Is Disclosed [Member] - Financial Assets Available for sale Category [Member] - EUR (€) € in Millions</t>
  </si>
  <si>
    <t>Fair Value Measurement Of Assets Sales Line Items</t>
  </si>
  <si>
    <t>Sales Fair Value Measurement Assets</t>
  </si>
  <si>
    <t>Carrying value assets at sale date</t>
  </si>
  <si>
    <t>Note 8 - Fair Value Non recurring Measurement Assets (Details) - EUR (€) € in Millions</t>
  </si>
  <si>
    <t>Non Recurring Measurement Of Assets Line Items</t>
  </si>
  <si>
    <t>Non recurring Fair Value Measurement Member | Level 2 Of Fair Value Hierarchy [Member] | Non current Assets Or Disposal Groups Classified As Held For Sale [Member] | Housing Member [Member]</t>
  </si>
  <si>
    <t>Non recurring Fair Value Measurement Member | Level 2 Of Fair Value Hierarchy [Member] | Non current Assets Or Disposal Groups Classified As Held For Sale [Member] | Offices Warehouses And Other Member [Member]</t>
  </si>
  <si>
    <t>Non recurring Fair Value Measurement Member | Level 2 Of Fair Value Hierarchy [Member] | Non current Assets Or Disposal Groups Classified As Held For Sale [Member] | Land Member</t>
  </si>
  <si>
    <t>Non recurring Fair Value Measurement Member | Level 2 Of Fair Value Hierarchy [Member] | Non current Assets Or Disposal Groups Classified As Held For Sale [Member] | Total [Member]</t>
  </si>
  <si>
    <t>Non recurring Fair Value Measurement Member | Level 2 Of Fair Value Hierarchy [Member] | Inventories [Member] | Housing Member [Member]</t>
  </si>
  <si>
    <t>Non recurring Fair Value Measurement Member | Level 2 Of Fair Value Hierarchy [Member] | Inventories [Member] | Offices Warehouses And Other Member [Member]</t>
  </si>
  <si>
    <t>Non recurring Fair Value Measurement Member | Level 2 Of Fair Value Hierarchy [Member] | Inventories [Member] | Land Member</t>
  </si>
  <si>
    <t>Non recurring Fair Value Measurement Member | Level 2 Of Fair Value Hierarchy [Member] | Inventories [Member] | Total [Member]</t>
  </si>
  <si>
    <t>Non recurring Fair Value Measurement Member | Level 3 Of Fair Value Hierarchy [Member] | Non current Assets Or Disposal Groups Classified As Held For Sale [Member] | Housing Member [Member]</t>
  </si>
  <si>
    <t>Non recurring Fair Value Measurement Member | Level 3 Of Fair Value Hierarchy [Member] | Non current Assets Or Disposal Groups Classified As Held For Sale [Member] | Offices Warehouses And Other Member [Member]</t>
  </si>
  <si>
    <t>Non recurring Fair Value Measurement Member | Level 3 Of Fair Value Hierarchy [Member] | Non current Assets Or Disposal Groups Classified As Held For Sale [Member] | Land Member</t>
  </si>
  <si>
    <t>Non recurring Fair Value Measurement Member | Level 3 Of Fair Value Hierarchy [Member] | Non current Assets Or Disposal Groups Classified As Held For Sale [Member] | Total [Member]</t>
  </si>
  <si>
    <t>Non recurring Fair Value Measurement Member | Level 3 Of Fair Value Hierarchy [Member] | Inventories [Member] | Housing Member [Member]</t>
  </si>
  <si>
    <t>Non recurring Fair Value Measurement Member | Level 3 Of Fair Value Hierarchy [Member] | Inventories [Member] | Offices Warehouses And Other Member [Member]</t>
  </si>
  <si>
    <t>Non recurring Fair Value Measurement Member | Level 3 Of Fair Value Hierarchy [Member] | Inventories [Member] | Land Member</t>
  </si>
  <si>
    <t>Non recurring Fair Value Measurement Member | Level 3 Of Fair Value Hierarchy [Member] | Inventories [Member] | Total [Member]</t>
  </si>
  <si>
    <t>Non recurring Fair Value Measurement Member | Total [Member] | Non current Assets Or Disposal Groups Classified As Held For Sale [Member] | Housing Member [Member]</t>
  </si>
  <si>
    <t>Non recurring Fair Value Measurement Member | Total [Member] | Non current Assets Or Disposal Groups Classified As Held For Sale [Member] | Offices Warehouses And Other Member [Member]</t>
  </si>
  <si>
    <t>Non recurring Fair Value Measurement Member | Total [Member] | Non current Assets Or Disposal Groups Classified As Held For Sale [Member] | Land Member</t>
  </si>
  <si>
    <t>Non recurring Fair Value Measurement Member | Total [Member] | Non current Assets Or Disposal Groups Classified As Held For Sale [Member] | Total [Member]</t>
  </si>
  <si>
    <t>Non recurring Fair Value Measurement Member | Total [Member] | Inventories [Member] | Housing Member [Member]</t>
  </si>
  <si>
    <t>Non recurring Fair Value Measurement Member | Total [Member] | Inventories [Member] | Offices Warehouses And Other Member [Member]</t>
  </si>
  <si>
    <t>Non recurring Fair Value Measurement Member | Total [Member] | Inventories [Member] | Land Member</t>
  </si>
  <si>
    <t>Non recurring Fair Value Measurement Member | Total [Member] | Inventories [Member] | Total [Member]</t>
  </si>
  <si>
    <t>Note 9 - Cash, Cash equivalents in central banks and other demand deposits and Financial liabilities measured at amortized cost - Cash, Cash equivalents in central banks and other demand deposits (Details) - EUR (€) € in Millions</t>
  </si>
  <si>
    <t>Cash, Cash balances at central banks and other demand deposits and Financial liabilities measured at amortized cost Line Items</t>
  </si>
  <si>
    <t>Cash On Hand [Member]</t>
  </si>
  <si>
    <t>Cash balances at central banks [Member]</t>
  </si>
  <si>
    <t>Other demand deposits [Member]</t>
  </si>
  <si>
    <t>Note 9 - Cash, Cash balances at central banks and other demand deposits and financial liabilities measured at amortized cost - Financial liabilities Measured At Amortised Cost Deposits From Central Banks (Details) - EUR (€) € in Millions</t>
  </si>
  <si>
    <t>Deposits at cental banks</t>
  </si>
  <si>
    <t>Repurchase agreements liabilities</t>
  </si>
  <si>
    <t>Total financial liabilities central banks</t>
  </si>
  <si>
    <t>Note 10 - Financial assets and liabilities held for trading - Financial assets and liabilities held for trading (Details) - EUR (€) € in Millions</t>
  </si>
  <si>
    <t>Financial Assets Held For Trading Abstract</t>
  </si>
  <si>
    <t>Financial Assets Held For Trading</t>
  </si>
  <si>
    <t>Financial Liabilities Held For Trading Abstract</t>
  </si>
  <si>
    <t>Financial Liabilities Held For Trading</t>
  </si>
  <si>
    <t>Note 10 - Financial assets and liabilities held for trading - Financial assets held for trading debt securities by issuer (Details) - EUR (€) € in Millions</t>
  </si>
  <si>
    <t>Financial assets and liabilities held for trading Debt Securities [Line Items]</t>
  </si>
  <si>
    <t>Central Banks [Member]</t>
  </si>
  <si>
    <t>General Government [Member]</t>
  </si>
  <si>
    <t>Credit Institutions [Member]</t>
  </si>
  <si>
    <t>Note 10 - Financial assets and liabilities held for trading - Financial assets held for trading equity instruments by issuer (Details) - EUR (€) € in Millions</t>
  </si>
  <si>
    <t>Financial assets and liabilities held for trading Equity Instruments [Line Items]</t>
  </si>
  <si>
    <t>Issued in Euros [Member] | Credit Institutions [Member]</t>
  </si>
  <si>
    <t>Issued in Euros [Member] | Other [Member]</t>
  </si>
  <si>
    <t>Issued in Euros [Member] | Total [Member]</t>
  </si>
  <si>
    <t>Foreign [Member] | Credit Institutions [Member]</t>
  </si>
  <si>
    <t>Foreign [Member] | Other [Member]</t>
  </si>
  <si>
    <t>Foreign [Member] | Total [Member]</t>
  </si>
  <si>
    <t>Note 10 - Financial assets and liabilities held for trading - Derivatives by type of risk / by product or by type of market (Details) - EUR (€) € in Millions</t>
  </si>
  <si>
    <t>Derivatives by type of risk / by product or by type of market Line Items</t>
  </si>
  <si>
    <t>Notional Amount Total</t>
  </si>
  <si>
    <t>Interest Rate [Member]</t>
  </si>
  <si>
    <t>Interest Rate [Member] | OTC Options [Member]</t>
  </si>
  <si>
    <t>Interest Rate [Member] | OTC Other [Member]</t>
  </si>
  <si>
    <t>Interest Rate [Member] | Organized Market Options [Member]</t>
  </si>
  <si>
    <t>Interest Rate [Member] | Organized Market Other [Member]</t>
  </si>
  <si>
    <t>Equity Risk [Member]</t>
  </si>
  <si>
    <t>Equity Risk [Member] | OTC Options [Member]</t>
  </si>
  <si>
    <t>Equity Risk [Member] | OTC Other [Member]</t>
  </si>
  <si>
    <t>Equity Risk [Member] | Organized Market Options [Member]</t>
  </si>
  <si>
    <t>Equity Risk [Member] | Organized Market Other [Member]</t>
  </si>
  <si>
    <t>Foreign Exchange And Gold Risk [Member]</t>
  </si>
  <si>
    <t>Foreign Exchange And Gold Risk [Member] | OTC Options [Member]</t>
  </si>
  <si>
    <t>Foreign Exchange And Gold Risk [Member] | OTC Other [Member]</t>
  </si>
  <si>
    <t>Foreign Exchange And Gold Risk [Member] | Organized Market Options [Member]</t>
  </si>
  <si>
    <t>Foreign Exchange And Gold Risk [Member] | Organized Market Other [Member]</t>
  </si>
  <si>
    <t>Credit Risk [Member]</t>
  </si>
  <si>
    <t>Credit Risk [Member] | Credit Default Swap [Member]</t>
  </si>
  <si>
    <t>Credit Risk [Member] | Credit Spread Option [Member]</t>
  </si>
  <si>
    <t>Credit Risk [Member] | Total Return Swap [Member]</t>
  </si>
  <si>
    <t>Credit Risk [Member] | Other [Member]</t>
  </si>
  <si>
    <t>Commodities Risk [Member]</t>
  </si>
  <si>
    <t>Other Risk [Member]</t>
  </si>
  <si>
    <t>Total [Member] | Of Which OTC Derivatives With Credit Institutions [Member]</t>
  </si>
  <si>
    <t>Total [Member] | Of Which OTC Derivatives With Other Financial Institutions [Member]</t>
  </si>
  <si>
    <t>Total [Member] | Of Which OTC Derivatives With Rest Of Counterparties [Member]</t>
  </si>
  <si>
    <t>Note 11 - Financial Instruments designated at fair value through profit or loss (Details) - EUR (€) € in Millions</t>
  </si>
  <si>
    <t>Financial Assets At Fair Value Through Profit Or Loss</t>
  </si>
  <si>
    <t>Total Equity instruments at fair value</t>
  </si>
  <si>
    <t>Unit-linked products Assets</t>
  </si>
  <si>
    <t>Other Securities</t>
  </si>
  <si>
    <t>Financial Liabilities At Fair Value Through Profit Or Loss</t>
  </si>
  <si>
    <t>Total other financial liabilities</t>
  </si>
  <si>
    <t>Unit-linked products Liabilities</t>
  </si>
  <si>
    <t>Note 12 - Available for sale Financial Assets - Available for sale Financial Assets (Details) - EUR (€) € in Millions</t>
  </si>
  <si>
    <t>Debt securities available for sale financial assets</t>
  </si>
  <si>
    <t>Impairment losses of debt instruments available for sale financial assets</t>
  </si>
  <si>
    <t>Equity instruments available for sale</t>
  </si>
  <si>
    <t>Impairment losses of Equity instruments available for sale</t>
  </si>
  <si>
    <t>Subtotal of equity instruments available for sale</t>
  </si>
  <si>
    <t>Note 12 - Available for sale Financial Assets - Available for sale financial assets debt securities (Details) - EUR (€) € in Millions</t>
  </si>
  <si>
    <t>Available for sale financial assets debt securities [Line Items]</t>
  </si>
  <si>
    <t>Amortized cost debt securities available for sale financial assets</t>
  </si>
  <si>
    <t>Unrealized Gains debt securities available for sale financial assets</t>
  </si>
  <si>
    <t>Unrealized losses debt securities available for sale financial assets</t>
  </si>
  <si>
    <t>Issued in Euros [Member] | General Government [Member]</t>
  </si>
  <si>
    <t>Issued in Euros [Member] | Central Banks [Member]</t>
  </si>
  <si>
    <t>Issued in Euros [Member] | Other Issuers [Member]</t>
  </si>
  <si>
    <t>Total domestic [Member]</t>
  </si>
  <si>
    <t>Total foreign [Member]</t>
  </si>
  <si>
    <t>Mexico [Member] | General Government [Member]</t>
  </si>
  <si>
    <t>Mexico [Member] | Other [Member]</t>
  </si>
  <si>
    <t>Mexico [Member] | Central Banks [Member]</t>
  </si>
  <si>
    <t>Mexico [Member] | Credit Institutions [Member]</t>
  </si>
  <si>
    <t>Mexico [Member] | Other Issuers [Member]</t>
  </si>
  <si>
    <t>The United States [Member]</t>
  </si>
  <si>
    <t>The United States [Member] | General Government [Member]</t>
  </si>
  <si>
    <t>The United States [Member] | Total State Debt [Member]</t>
  </si>
  <si>
    <t>The United States [Member] | States And Political Subdivisions [Member]</t>
  </si>
  <si>
    <t>The United States [Member] | Other [Member]</t>
  </si>
  <si>
    <t>The United States [Member] | Central Banks [Member]</t>
  </si>
  <si>
    <t>The United States [Member] | Credit Institutions [Member]</t>
  </si>
  <si>
    <t>The United States [Member] | Other Issuers [Member]</t>
  </si>
  <si>
    <t>Turkey [Member] | General Government [Member]</t>
  </si>
  <si>
    <t>Turkey [Member] | Other [Member]</t>
  </si>
  <si>
    <t>Turkey [Member] | Central Banks [Member]</t>
  </si>
  <si>
    <t>Turkey [Member] | Credit Institutions [Member]</t>
  </si>
  <si>
    <t>Turkey [Member] | Other Issuers [Member]</t>
  </si>
  <si>
    <t>Other countries [Member]</t>
  </si>
  <si>
    <t>Other countries [Member] | General Government [Member]</t>
  </si>
  <si>
    <t>Other countries [Member] | Other [Member]</t>
  </si>
  <si>
    <t>Other countries [Member] | Central Banks [Member]</t>
  </si>
  <si>
    <t>Other countries [Member] | Credit Institutions [Member]</t>
  </si>
  <si>
    <t>Other countries [Member] | Other Issuers [Member]</t>
  </si>
  <si>
    <t>Total Domestic Foreign [Member]</t>
  </si>
  <si>
    <t>(*) Th e amortized cost includes portfolio gains/losses linked to insurance contracts in which the policyholder assumes the risk in case of redemption.</t>
  </si>
  <si>
    <t>Note 12 - Available for sale Financial Assets - Available for sale financial assets debt securities by rating (Details) - EUR (€) € in Millions</t>
  </si>
  <si>
    <t>Available for sale financial assets debt securities by rating [Line Items]</t>
  </si>
  <si>
    <t>AAA [Member]</t>
  </si>
  <si>
    <t>Percentage available for sale financial assets debt securities</t>
  </si>
  <si>
    <t>1.00%</t>
  </si>
  <si>
    <t>AA + [Member]</t>
  </si>
  <si>
    <t>16.20%</t>
  </si>
  <si>
    <t>15.00%</t>
  </si>
  <si>
    <t>9.60%</t>
  </si>
  <si>
    <t>AA [Member]</t>
  </si>
  <si>
    <t>0.90%</t>
  </si>
  <si>
    <t>AA - [Member]</t>
  </si>
  <si>
    <t>0.40%</t>
  </si>
  <si>
    <t>A+ [Member]</t>
  </si>
  <si>
    <t>1.60%</t>
  </si>
  <si>
    <t>A [Member]</t>
  </si>
  <si>
    <t>10.00%</t>
  </si>
  <si>
    <t>A - [Member]</t>
  </si>
  <si>
    <t>2.00%</t>
  </si>
  <si>
    <t>BBB + [Member]</t>
  </si>
  <si>
    <t>53.10%</t>
  </si>
  <si>
    <t>39.60%</t>
  </si>
  <si>
    <t>47.90%</t>
  </si>
  <si>
    <t>12.00%</t>
  </si>
  <si>
    <t>21.90%</t>
  </si>
  <si>
    <t>8.40%</t>
  </si>
  <si>
    <t>Bb [Member]</t>
  </si>
  <si>
    <t>2.40%</t>
  </si>
  <si>
    <t>Without Rating [Member]</t>
  </si>
  <si>
    <t>7.10%</t>
  </si>
  <si>
    <t>Total Exposures [Member]</t>
  </si>
  <si>
    <t>Note 12 - Available for sale Financial Assets - Available for sale financial assets equity instruments (Details) - EUR (€) € in Millions</t>
  </si>
  <si>
    <t>Available for sale financial assets equity instruments [Line Items]</t>
  </si>
  <si>
    <t>Amortized cost equity instruments available for sale financial assets</t>
  </si>
  <si>
    <t>Unrealized Gains equity instruments available for sale financial assets</t>
  </si>
  <si>
    <t>Unrealized losses equity instruments available for sale financial assets</t>
  </si>
  <si>
    <t>Equity Instruments Listed [Member]</t>
  </si>
  <si>
    <t>Equity Instruments Listed [Member] | Issued in Euros [Member]</t>
  </si>
  <si>
    <t>Equity Instruments Listed [Member] | Credit Institutions [Member]</t>
  </si>
  <si>
    <t>Equity Instruments Listed [Member] | Other Issuers [Member]</t>
  </si>
  <si>
    <t>Equity Instruments Listed [Member] | Foreign company shares [Member]</t>
  </si>
  <si>
    <t>Equity Instruments Listed [Member] | USA [Member]</t>
  </si>
  <si>
    <t>Equity Instruments Listed [Member] | Mexico [Member]</t>
  </si>
  <si>
    <t>Equity Instruments Listed [Member] | Turkey [Member]</t>
  </si>
  <si>
    <t>Equity Instruments Listed [Member] | Other countries [Member]</t>
  </si>
  <si>
    <t>Unlisted Equity Instruments [Member]</t>
  </si>
  <si>
    <t>Unlisted Equity Instruments [Member] | Issued in Euros [Member]</t>
  </si>
  <si>
    <t>Unlisted Equity Instruments [Member] | Credit Institutions [Member]</t>
  </si>
  <si>
    <t>Unlisted Equity Instruments [Member] | Other Issuers [Member]</t>
  </si>
  <si>
    <t>Unlisted Equity Instruments [Member] | Foreign company shares [Member]</t>
  </si>
  <si>
    <t>Unlisted Equity Instruments [Member] | USA [Member]</t>
  </si>
  <si>
    <t>Unlisted Equity Instruments [Member] | Mexico [Member]</t>
  </si>
  <si>
    <t>Unlisted Equity Instruments [Member] | Turkey [Member]</t>
  </si>
  <si>
    <t>Unlisted Equity Instruments [Member] | Other countries [Member]</t>
  </si>
  <si>
    <t>Note 12 - Available for sale Financial Assets - Accumulated other comprehensive income items that may be reclassified to profit or loss available for sale financial assets (Details) - EUR (€) € / shares in Units, € in Millions</t>
  </si>
  <si>
    <t>Debt Securities Available For Sale Accumulated Comprehensive Incomer</t>
  </si>
  <si>
    <t>Equity Instumentess Available For Sale Accumulated Comprehensive Incomer</t>
  </si>
  <si>
    <t>Impairment Available For Sale Financial Assets Line Items</t>
  </si>
  <si>
    <t>Available-for-sale financial assets balance at the Beginning</t>
  </si>
  <si>
    <t>Changes In Accumulated Other Comprehensive Income Available For Sale Abstract</t>
  </si>
  <si>
    <t>Available for sale financial assests, Valuation gains or losses taken to equity</t>
  </si>
  <si>
    <t>Income tax, avalilable for sale financial assets</t>
  </si>
  <si>
    <t>Available for sale financial assests, Transferred to profit or loss</t>
  </si>
  <si>
    <t>Other reclasifications, Financial Assets Available for Sale</t>
  </si>
  <si>
    <t>Available-for-sale financial assets balance at the End</t>
  </si>
  <si>
    <t>Percentage of unrealized losses recognized under the heading Accumulated other comprehensive income Items that may be reclassified to profit or loss Available for sale financial assets and originating in debt securities that were generated over more than twelve months</t>
  </si>
  <si>
    <t>94.7%</t>
  </si>
  <si>
    <t>Percentage of participation in Telefonica, S.A. in terms of the total portfolio of equity instruments classified as available for sale financial assets</t>
  </si>
  <si>
    <t>Price per share Telefonica, S.A.</t>
  </si>
  <si>
    <t>Debt Securities [Member]</t>
  </si>
  <si>
    <t>Note 13 - Loans and receivables - Loans And Receivables (Details) - EUR (€) € in Millions</t>
  </si>
  <si>
    <t>Loans And Receivables</t>
  </si>
  <si>
    <t>Note 13 - Loans and receivables - Loans and advances to central banks and credit institutions (Details) - EUR (€) € in Millions</t>
  </si>
  <si>
    <t>Disclosure Of Loans And Receivables Credit Institutions [Line Items]</t>
  </si>
  <si>
    <t>Total Loans And Advances To Central Banks And Credit Institutions</t>
  </si>
  <si>
    <t>Reverse repurchase agreements [Member]</t>
  </si>
  <si>
    <t>Other accounts [Member]</t>
  </si>
  <si>
    <t>Impairment Losses Valuation Adjustments [Member]</t>
  </si>
  <si>
    <t>Note 13 - Loans and receivables - Loans and advances to customers (Details) - EUR (€) € in Millions</t>
  </si>
  <si>
    <t>Disclosure Of Loans And Receivables To Customers Line Items</t>
  </si>
  <si>
    <t>Percentage Of Loans And Receivables At Fixed Rate</t>
  </si>
  <si>
    <t>34%</t>
  </si>
  <si>
    <t>32%</t>
  </si>
  <si>
    <t>Percentage Of Loans And Receivables At Variable Rate</t>
  </si>
  <si>
    <t>62%</t>
  </si>
  <si>
    <t>66%</t>
  </si>
  <si>
    <t>68%</t>
  </si>
  <si>
    <t>Customers [Member] | On demand [Member]</t>
  </si>
  <si>
    <t>Customers [Member] | Credit Card Debt [Member]</t>
  </si>
  <si>
    <t>Customers [Member] | Trade Receivables [Member]</t>
  </si>
  <si>
    <t>Customers [Member] | Financial Lease [Member]</t>
  </si>
  <si>
    <t>Customers [Member] | Repurchase Agreements [Member]</t>
  </si>
  <si>
    <t>Customers [Member] | Other Term Loans [Member]</t>
  </si>
  <si>
    <t>Customers [Member] | Advances That Are Not Loans [Member]</t>
  </si>
  <si>
    <t>Customers [Member] | Total [Member]</t>
  </si>
  <si>
    <t>Impaired Loans And Receivables Loans And Advances To Customers</t>
  </si>
  <si>
    <t>Impairment Losses Loans And Advances To Customers</t>
  </si>
  <si>
    <t>Note 13 - Loans and receivables - Securitized Loans (Details) - EUR (€) € in Millions</t>
  </si>
  <si>
    <t>Securitized mortgage assets</t>
  </si>
  <si>
    <t>Other securitized assets</t>
  </si>
  <si>
    <t>Total Securitized Loans</t>
  </si>
  <si>
    <t>Note 13 - Loans and receivables - Debt Securities (Details) - EUR (€) € in Millions</t>
  </si>
  <si>
    <t>Disclosure Of Loans And Receivables Debt Securities Line Items</t>
  </si>
  <si>
    <t>Total gross Debt Securities</t>
  </si>
  <si>
    <t>Impairment losses Debt Securities</t>
  </si>
  <si>
    <t>Other Issuers [Member]</t>
  </si>
  <si>
    <t>Note 13 - Loans and receivables - Reclassified to Loans and Receivables from "Available-for-sale" financial assets (Details) - EUR (€) € in Millions</t>
  </si>
  <si>
    <t>BBVA, S.A. [Member]</t>
  </si>
  <si>
    <t>Debt securities reclassified to loans and receivables from available for sale financial assets</t>
  </si>
  <si>
    <t>Carrying Amount reclassified to "loans and receivables" from Available for Sale</t>
  </si>
  <si>
    <t>Fair Value reclassified to "loans and receivables" from Available for Sale</t>
  </si>
  <si>
    <t>BBVA, S.A. [Member] | Reclasification Date [Member]</t>
  </si>
  <si>
    <t>Subtotal [Member] | Reclasification Date [Member]</t>
  </si>
  <si>
    <t>Note 13 - Loans and receivables - Effect on Income Statement (Details) - EUR (€) € in Millions</t>
  </si>
  <si>
    <t>BBVA, S.A. [Member] | Registered In [Member]</t>
  </si>
  <si>
    <t>Effect on Income Statement and other comprehensive income Line Items</t>
  </si>
  <si>
    <t>Effect recognized in income statement Reclassified to "Loans and Advances" from Available for Sale</t>
  </si>
  <si>
    <t>BBVA, S.A. [Member] | Non reclassified Impacts [Member]</t>
  </si>
  <si>
    <t>Effect of not reclassifying in income statement to "Loans and Advances" from Available for Sale</t>
  </si>
  <si>
    <t>Effect of not reclassifying in equity valuation adjustments to "Loans and Advances" from Available for Sale</t>
  </si>
  <si>
    <t>Total [Member] | Registered In [Member]</t>
  </si>
  <si>
    <t>Total [Member] | Non reclassified Impacts [Member]</t>
  </si>
  <si>
    <t>Note 14 - Held-to-maturity investments - Held to maturity investments - Debt Securities (Details) - EUR (€) € in Millions</t>
  </si>
  <si>
    <t>Held to Maturity Investment Line Items</t>
  </si>
  <si>
    <t>Note 14 - Held-to-maturity investments - Held to maturity investments - Debt Securities by Rating (Details) - EUR (€) € in Millions</t>
  </si>
  <si>
    <t>Held to maturity investments Debt Securities by Rating</t>
  </si>
  <si>
    <t>Percentage Held to Maturity Investments Debt Securities By Rating</t>
  </si>
  <si>
    <t>0.30%</t>
  </si>
  <si>
    <t>41.20%</t>
  </si>
  <si>
    <t>59.20%</t>
  </si>
  <si>
    <t>17.50%</t>
  </si>
  <si>
    <t>20.50%</t>
  </si>
  <si>
    <t>29.30%</t>
  </si>
  <si>
    <t>12.30%</t>
  </si>
  <si>
    <t>7.70%</t>
  </si>
  <si>
    <t>7.20%</t>
  </si>
  <si>
    <t>Note 14 - Held-to-maturity investments - Reclassified Financial Assets (Details) - EUR (€) € in Millions</t>
  </si>
  <si>
    <t>Debt Securities reclassified to "Held to Maturity Investments"</t>
  </si>
  <si>
    <t>Carrying Amount "reclassified to loans and receivables"</t>
  </si>
  <si>
    <t>Fair Value "reclassified to loans and receivables"</t>
  </si>
  <si>
    <t>BBVA, S.A. [Member] | End of last year [Member]</t>
  </si>
  <si>
    <t>Garanti Turkiye Bankasi [Member]</t>
  </si>
  <si>
    <t>Garanti Turkiye Bankasi [Member] | Reclasification Date [Member]</t>
  </si>
  <si>
    <t>Garanti Turkiye Bankasi [Member] | End of last year [Member]</t>
  </si>
  <si>
    <t>Subtotal [Member] | End of last year [Member]</t>
  </si>
  <si>
    <t>(*) The decrease in book value is mainly due to amortizations since the date of reclassification.</t>
  </si>
  <si>
    <t>Note 14 - Held-to-maturity investments - Effect on Income Statement and Other Comprehensive Income (Details) - EUR (€) € in Millions</t>
  </si>
  <si>
    <t>Effect recognized in income statement "Reclassified to Loans and Advances"</t>
  </si>
  <si>
    <t>Effect of not reclassifying in income statement to "Loans and Advances"</t>
  </si>
  <si>
    <t>Effect of not reclassifying in equity valuation adjustments to "Loans and Advances"</t>
  </si>
  <si>
    <t>Garanti Turkiye Bankasi [Member] | Registered In [Member]</t>
  </si>
  <si>
    <t>Garanti Turkiye Bankasi [Member] | Non reclassified Impacts [Member]</t>
  </si>
  <si>
    <t>Note 15 - Hedging derivatives and fair value changes of the hedged items in portfolio hedge of interest rate risk - Derivatives Hedging Accounting (Details) - EUR (€) € in Millions</t>
  </si>
  <si>
    <t>Liabilities Abstract</t>
  </si>
  <si>
    <t>Note 15 - Hedging derivatives and fair value changes of the hedged items in portfolio hedge of interest rate risk - Derivatives Hedging Accounting Explanations (Details)</t>
  </si>
  <si>
    <t>Description of hedging instruments used to hedge risk exposures and how they are used</t>
  </si>
  <si>
    <t>1) Fair value hedging:
Available-for-sale fixed-interest debt securities and loans and receivables: The interest rate risk of these securities is hedged using interest rate derivatives (fixed-variable swaps) and forward sales.
Long-term fixed-interest debt securities issued by the Bank: the interest rate risk of these securities is hedged using interest rate derivatives (fixed-variable swaps).
Fixed-interest loans: The equity price risk of these instruments is hedged using interest rate derivatives (fixed-variable swaps).
2) Fixed-interest and/or embedded derivative deposit portfolio hedges: it covers the interest rate risk through fixed-variable swaps. The valuation of the borrowed deposits corresponding to the interest rate risk is in the heading "Fair value changes of the hedged items in portfolio hedges of interest rate risk”.
3) Cash-flow hedges: Most of the hedged items are floating interest-rate loans and asset hedges linked to the inflation of the available for sale portfolio. This risk is hedged using foreign-exchange, interest-rate swaps, inflation and FRA’s (“Forward Rate Agreement”).
Net foreign-currency investment hedges: These hedged risks are foreign-currency investments in the Group’s foreign subsidiaries. This risk is hedged mainly with foreign-exchange options and forward currency sales and purchases.</t>
  </si>
  <si>
    <t>Note 15 - Hedging derivatives and fair value changes of the hedged items in portfolio hedge of interest rate risk - Hedging Derivatives Breakdown (Details) - EUR (€) € in Millions</t>
  </si>
  <si>
    <t>Detailed information about hedging instruments Line Items</t>
  </si>
  <si>
    <t>Fair Value Risk [Member]</t>
  </si>
  <si>
    <t>Interest Rate Hedging Derivatives [Member]</t>
  </si>
  <si>
    <t>Interest Rate Hedging Derivatives [Member] | OTC Options [Member]</t>
  </si>
  <si>
    <t>Interest Rate Hedging Derivatives [Member] | OTC Other [Member]</t>
  </si>
  <si>
    <t>Interest Rate Hedging Derivatives [Member] | Organized Market Options [Member]</t>
  </si>
  <si>
    <t>Interest Rate Hedging Derivatives [Member] | Organized Market Other [Member]</t>
  </si>
  <si>
    <t>Equity [Member]</t>
  </si>
  <si>
    <t>Foreign exchange and gold [Member]</t>
  </si>
  <si>
    <t>Foreign exchange and gold [Member] | OTC Options [Member]</t>
  </si>
  <si>
    <t>Foreign exchange and gold [Member] | OTC Other [Member]</t>
  </si>
  <si>
    <t>Foreign exchange and gold [Member] | Organized Market Options [Member]</t>
  </si>
  <si>
    <t>Foreign exchange and gold [Member] | Organized Market Other [Member]</t>
  </si>
  <si>
    <t>Credit [Member]</t>
  </si>
  <si>
    <t>Comodities [Member]</t>
  </si>
  <si>
    <t>Cash Flow Risk Member [Member]</t>
  </si>
  <si>
    <t>HEDGE OF NET INVESTMENTS IN A FOREIGN OPERATION [Member]</t>
  </si>
  <si>
    <t>PORTFOLIO FAIR VALUE HEDGES OF INTEREST RATE RISK [Member]</t>
  </si>
  <si>
    <t>PORTFOLIO CASH FLOW HEDGES OF INTEREST RATE RISK [Member]</t>
  </si>
  <si>
    <t>Of which: OTC Credit Institutions [Member]</t>
  </si>
  <si>
    <t>Of which: OTC Other Financial Corporations [Member]</t>
  </si>
  <si>
    <t>OTC Other [Member]</t>
  </si>
  <si>
    <t>Note 15 - Hedging derivatives and fair value changes of the hedged items in portfolio hedge of interest rate risk - Cash Flows (Details) € in Millions</t>
  </si>
  <si>
    <t>3 Months or Less [Member]</t>
  </si>
  <si>
    <t>Information about terms and conditions of hedging instruments and how they affect future cash flow Line Items</t>
  </si>
  <si>
    <t>Receivable cash inflows</t>
  </si>
  <si>
    <t>Payable cash outflows</t>
  </si>
  <si>
    <t>From 3 Months to 1 Year [Member]</t>
  </si>
  <si>
    <t>From 1 to 5 Years [Member]</t>
  </si>
  <si>
    <t>Over 5 Years [Member]</t>
  </si>
  <si>
    <t>Note 16 - Investments in subsidiaries, joint ventures and associates - Associates Entities and joint ventures - Breakdown by entities (Details) - EUR (€) € in Millions</t>
  </si>
  <si>
    <t>Investments In Subsidiaries Joint Ventures And Associates [Line Items]</t>
  </si>
  <si>
    <t>Investments In Subsidiaries Joint Ventures And Associates</t>
  </si>
  <si>
    <t>Fideicomiso 1729 invex enajenacion de cartera [Member]</t>
  </si>
  <si>
    <t>Fideicomiso F 403853 5 BBVA Bancomer ser.zibata [Member]</t>
  </si>
  <si>
    <t>PSA Finance Argentina S A [Member]</t>
  </si>
  <si>
    <t>Altura Markets, S.V., S.A. [Member]</t>
  </si>
  <si>
    <t>RCI Colombia [Member]</t>
  </si>
  <si>
    <t>Other joint ventures [Member]</t>
  </si>
  <si>
    <t>Metrovacesa Suelo y Promocion S A [Member]</t>
  </si>
  <si>
    <t>Testa Residencial SOCIMI SAU [Member]</t>
  </si>
  <si>
    <t>Metrovacesa Promocion y Arrendamientos S A [Member]</t>
  </si>
  <si>
    <t>Atom Bank PLC [Member]</t>
  </si>
  <si>
    <t>Brunara SICAV, S.A. [Member]</t>
  </si>
  <si>
    <t>Metrovacesa S.A. [Member]</t>
  </si>
  <si>
    <t>Servired Sociedad de Medios de Pago S A [Member]</t>
  </si>
  <si>
    <t>Other associates [Member]</t>
  </si>
  <si>
    <t>Note 16 - Investments in subsidiaries, joint ventures and associates - Associates Entities and joint ventures - Changes in the Year (Details) - EUR (€) € in Millions</t>
  </si>
  <si>
    <t>Investments In Subsidiaries Joint Ventures And Associates At The Beginning</t>
  </si>
  <si>
    <t>Changes In Associates Entities And Joint Ventures Abstract</t>
  </si>
  <si>
    <t>Acquisitions and capital increases</t>
  </si>
  <si>
    <t>Disposals and capital reductions</t>
  </si>
  <si>
    <t>Transfers and changes of consolidation method</t>
  </si>
  <si>
    <t>Share of profit and loss</t>
  </si>
  <si>
    <t>Exchange Differences</t>
  </si>
  <si>
    <t>Dividends, valuation adjustments and others</t>
  </si>
  <si>
    <t>Investments In Subsidiaries Joint Ventures And Associates At The End</t>
  </si>
  <si>
    <t>Commitments In Relation To Joint Ventures</t>
  </si>
  <si>
    <t>Percentage of company shares received</t>
  </si>
  <si>
    <t>6.41%</t>
  </si>
  <si>
    <t>Capital increase in Metrovacesa, S.A. for compensation credits</t>
  </si>
  <si>
    <t>Note 17 - Tangible assets (Details) - EUR (€) € in Millions</t>
  </si>
  <si>
    <t>Reconciliation Of Changes In Tangible Assets Abstract</t>
  </si>
  <si>
    <t>Tangible Assets At The Beginning</t>
  </si>
  <si>
    <t>Changes In Tangible Assets Abstract</t>
  </si>
  <si>
    <t>Tangible Assets At The End</t>
  </si>
  <si>
    <t>Fully Depreciated Tangible Assets In Use</t>
  </si>
  <si>
    <t>Land And Buildings [Member] | Gross carrying amount [Member]</t>
  </si>
  <si>
    <t>Additions Tangible Assets</t>
  </si>
  <si>
    <t>Retirements Tangible Assets</t>
  </si>
  <si>
    <t>Acquisition Of Subsidiaries In The Year Tangible Assets</t>
  </si>
  <si>
    <t>Disposals Of Entities In The Year Tangible Assets</t>
  </si>
  <si>
    <t>Transfers Tangible Assets</t>
  </si>
  <si>
    <t>Exchange differences and other</t>
  </si>
  <si>
    <t>Land And Buildings [Member] | Accrued Depreciation [Member]</t>
  </si>
  <si>
    <t>Land And Buildings [Member] | Impairment [Member]</t>
  </si>
  <si>
    <t>Land And Buildings [Member] | Carrying amount [Member]</t>
  </si>
  <si>
    <t>Work In Progress Member [Member] | Gross carrying amount [Member]</t>
  </si>
  <si>
    <t>Work In Progress Member [Member] | Accrued Depreciation [Member]</t>
  </si>
  <si>
    <t>Work In Progress Member [Member] | Impairment [Member]</t>
  </si>
  <si>
    <t>Work In Progress Member [Member] | Carrying amount [Member]</t>
  </si>
  <si>
    <t>Furniture Fixtures And Vehicles [Member] | Gross carrying amount [Member]</t>
  </si>
  <si>
    <t>Furniture Fixtures And Vehicles [Member] | Accrued Depreciation [Member]</t>
  </si>
  <si>
    <t>Furniture Fixtures And Vehicles [Member] | Impairment [Member]</t>
  </si>
  <si>
    <t>Furniture Fixtures And Vehicles [Member] | Carrying amount [Member]</t>
  </si>
  <si>
    <t>For Own Use Tangible Assets [Member] | Gross carrying amount [Member]</t>
  </si>
  <si>
    <t>For Own Use Tangible Assets [Member] | Accrued Depreciation [Member]</t>
  </si>
  <si>
    <t>For Own Use Tangible Assets [Member] | Impairment [Member]</t>
  </si>
  <si>
    <t>For Own Use Tangible Assets [Member] | Carrying amount [Member]</t>
  </si>
  <si>
    <t>Investment Property [Member] | Gross carrying amount [Member]</t>
  </si>
  <si>
    <t>Investment Property [Member] | Accrued Depreciation [Member]</t>
  </si>
  <si>
    <t>Investment Property [Member] | Impairment [Member]</t>
  </si>
  <si>
    <t>Investment Property [Member] | Carrying amount [Member]</t>
  </si>
  <si>
    <t>Assests Leased Out Under An Operating Lease [Member] | Gross carrying amount [Member]</t>
  </si>
  <si>
    <t>Assests Leased Out Under An Operating Lease [Member] | Accrued Depreciation [Member]</t>
  </si>
  <si>
    <t>Assests Leased Out Under An Operating Lease [Member] | Impairment [Member]</t>
  </si>
  <si>
    <t>Assests Leased Out Under An Operating Lease [Member] | Carrying amount [Member]</t>
  </si>
  <si>
    <t>Total [Member] | Gross carrying amount [Member]</t>
  </si>
  <si>
    <t>Total [Member] | Accrued Depreciation [Member]</t>
  </si>
  <si>
    <t>Total [Member] | Impairment [Member]</t>
  </si>
  <si>
    <t>Total [Member] | Carrying amount [Member]</t>
  </si>
  <si>
    <t>Note 17 - Tangible assets - Branches by geographic location (Details) - EUR (€) € in Millions</t>
  </si>
  <si>
    <t>Branches by geographical location [Line Items]</t>
  </si>
  <si>
    <t>Total branches</t>
  </si>
  <si>
    <t>Note 17 - Tangible assets - Subsidiaries (Details) - EUR (€) € in Millions</t>
  </si>
  <si>
    <t>Tangible Assets By Geography [Line Items]</t>
  </si>
  <si>
    <t>Tangible Assets</t>
  </si>
  <si>
    <t>Issued in Euros [Member]</t>
  </si>
  <si>
    <t>Note 18 - Intangible assets - Goodwill - Breakdown by CGU and Changes of the year - Reconciliation Of Changes In Goodwill (Details) - EUR (€) € in Millions</t>
  </si>
  <si>
    <t>Reconciliation Of Changes In Goodwill Line Items</t>
  </si>
  <si>
    <t>Goodwill at beginning of period</t>
  </si>
  <si>
    <t>Intangible Assets and Goodwill</t>
  </si>
  <si>
    <t>Increase Decrease Through Transfers And Other Changes Goodwill</t>
  </si>
  <si>
    <t>Increase Decrease Through Net Exchange Differences Goodwill</t>
  </si>
  <si>
    <t>Impairment Loss Recognised In Profit Or Loss Goodwill</t>
  </si>
  <si>
    <t>Additional Recognition Goodwill</t>
  </si>
  <si>
    <t>Goodwill at end of period</t>
  </si>
  <si>
    <t>Rest [Member]</t>
  </si>
  <si>
    <t>Note 18 - Intangible assets - (Details)</t>
  </si>
  <si>
    <t>Information For Individual Asset Or Cash generating Unit With Significant Amount Of Goodwill Or Intangible Assets With Indefinite Useful Lives</t>
  </si>
  <si>
    <t>As described in Note 2.2.8, the cash-generating units (CGUs) to which goodwill has been allocated are periodically tested for impairment by in cluding the allocated goodwill in their carrying amount. This analysis is performed at least annually and whenever there is any indication of impairment. Both the CGU’s fair values and the fair values assigned to its assets and liabilities had been based on the estimates and assumptions that the Group’s Management has deemed most likely given the circumstances. However, some changes to the valuation assumptions used could result in differences in the impairment test result.</t>
  </si>
  <si>
    <t>Note 18 - Intangible assets - Goodwill - Breakdown by CGU and Changes of the year (Details)</t>
  </si>
  <si>
    <t>Description of key assumptions on which management has based cash flow projections</t>
  </si>
  <si>
    <t>Three key assumptions are used when calculating the impairment test. These hypothesis are the ones to which the amount of the recoverable value is most sensitive: 
The forecast cash flows estimated by the Group's management, and based on the latest available budgets for the next 5 years. 
The constant sustainable growth rate for extrapolating cash flows, starting in the fifth year (2022), beyond the period covered by the budgets or forecasts.
The discount rate on future cash flows, which coincides with the cost of capital assigned to each CGU, and which consists of a risk-free rate plus a premium that reflects the inherent risk of each of the businesses evaluated.
The focus used by the Group's management to determine the values of the hypotheses is based both on its projections and past experience. These values are uniform and use external sources of information. At the same time, the valuations of the most significant goodwill have in general been reviewed by independent experts (not the Group's external auditors) who apply different valuation methods according to each type of asset and liability. The valuation methods used are: The method for calculating the discounted value of future cash flows, the market transaction method and the cost method.</t>
  </si>
  <si>
    <t>Explanation of period over which management has projected cash flows</t>
  </si>
  <si>
    <t>The forecast cash flows estimated by the Group's management, and based on the latest available budgets for the next 5 years.</t>
  </si>
  <si>
    <t>Note 18 - Intangible assets - Goodwill - Breakdown by CGU and Changes of the year - Business Combinations (Details)</t>
  </si>
  <si>
    <t>Description of nature and financial effect of business combinations during period</t>
  </si>
  <si>
    <t>There were no significant business combinations.</t>
  </si>
  <si>
    <t>Note 18 - Intangible assets - Impairment test hypotheses CGU Goodwill in the United States (Details)</t>
  </si>
  <si>
    <t>Disclosure Of Impairment Test Hypotheses Line Items</t>
  </si>
  <si>
    <t>Description Of Discount Rates Applied To Cash Flow Projections</t>
  </si>
  <si>
    <t>9.80%</t>
  </si>
  <si>
    <t>Description Of Growth Rate Used To Extrapolate Cash Flow Projections</t>
  </si>
  <si>
    <t>4.00%</t>
  </si>
  <si>
    <t>18.00%</t>
  </si>
  <si>
    <t>17.70%</t>
  </si>
  <si>
    <t>14.80%</t>
  </si>
  <si>
    <t>Note 18 - Intangible assets - Acquisition of Garanti Bank Share Capital (Details)</t>
  </si>
  <si>
    <t>Acquisition of additional equity capital Line Items</t>
  </si>
  <si>
    <t>Percentage Voting Equity Interests Acquired</t>
  </si>
  <si>
    <t>Catalunya Bank [Member]</t>
  </si>
  <si>
    <t>Note 18 - Intangible assets - Sensitivity analysis (Details) € in Millions</t>
  </si>
  <si>
    <t>United States [Member] | Impact Of An Increase 50 Percent Basis Point [Member] | Discount Rate [Member]</t>
  </si>
  <si>
    <t>Sensitivity analysis for main hypotheses US</t>
  </si>
  <si>
    <t>Discount Rates Applied To Cash Flow Projections US Percentage</t>
  </si>
  <si>
    <t>United States [Member] | Impact Of An Increase 50 Percent Basis Point [Member] | Sustainable Growth Rate Member [Member]</t>
  </si>
  <si>
    <t>United States [Member] | Impact Of A Decrease 50 Percent Basis Point [Member] | Discount Rate [Member]</t>
  </si>
  <si>
    <t>United States [Member] | Impact Of A Decrease 50 Percent Basis Point [Member] | Sustainable Growth Rate Member [Member]</t>
  </si>
  <si>
    <t>Turkey [Member] | Impact Of An Increase 50 Percent Basis Point [Member] | Discount Rate [Member]</t>
  </si>
  <si>
    <t>Turkey [Member] | Impact Of An Increase 50 Percent Basis Point [Member] | Sustainable Growth Rate Member [Member]</t>
  </si>
  <si>
    <t>Turkey [Member] | Impact Of A Decrease 50 Percent Basis Point [Member] | Discount Rate [Member]</t>
  </si>
  <si>
    <t>Turkey [Member] | Impact Of A Decrease 50 Percent Basis Point [Member] | Sustainable Growth Rate Member [Member]</t>
  </si>
  <si>
    <t>(*) Based on historical changes, the use of 50 basis points to calculate the sensitivity analysis would be a reasonable variation with respect to th e observed variations over the last five years.</t>
  </si>
  <si>
    <t>Note 18 - Intangible assets - Valuation and calculation of Goodwill and badwill (Details) - EUR (€) € in Millions</t>
  </si>
  <si>
    <t>Jul. 27, 2015</t>
  </si>
  <si>
    <t>Apr. 24, 2015</t>
  </si>
  <si>
    <t>Disclosure Of Business Combinations</t>
  </si>
  <si>
    <t>Negative GoodWill Recognised On Profit And Loss, Initially Estimated</t>
  </si>
  <si>
    <t>Acquisition Cost [Member] | Catalunya Bank [Member]</t>
  </si>
  <si>
    <t>Carrying Amount As Of Acquisition Date</t>
  </si>
  <si>
    <t>Acquisition date Fair Value Of Total Consideration Transferred</t>
  </si>
  <si>
    <t>Acquisition Cost [Member] | Garanti Bank [Member]</t>
  </si>
  <si>
    <t>Cash On Hand [Member] | Catalunya Bank [Member]</t>
  </si>
  <si>
    <t>Cash On Hand [Member] | Garanti Bank [Member]</t>
  </si>
  <si>
    <t>Financial Assets Held For Trading [Member] | Catalunya Bank [Member]</t>
  </si>
  <si>
    <t>Financial Assets Held For Trading [Member] | Garanti Bank [Member]</t>
  </si>
  <si>
    <t>Financial Assets Designated At Fair Value Through Profit Or Loss [Member] | Catalunya Bank [Member]</t>
  </si>
  <si>
    <t>Financial Assets Designated At Fair Value Through Profit Or Loss [Member] | Garanti Bank [Member]</t>
  </si>
  <si>
    <t>Loans and receivables [Member] | Catalunya Bank [Member]</t>
  </si>
  <si>
    <t>Loans and receivables [Member] | Garanti Bank [Member]</t>
  </si>
  <si>
    <t>Held-to-maturity investments [Member] | Catalunya Bank [Member]</t>
  </si>
  <si>
    <t>Fair value changes of the hedged items in portfolio hedge of interest rate risk [Member] | Catalunya Bank [Member]</t>
  </si>
  <si>
    <t>Derivatives Hedge accounting [Member] | Catalunya Bank [Member]</t>
  </si>
  <si>
    <t>Derivatives Hedge accounting [Member] | Garanti Bank [Member]</t>
  </si>
  <si>
    <t>Non-current assets and disposal groups classified as held for sale [Member] | Catalunya Bank [Member]</t>
  </si>
  <si>
    <t>Non-current assets and disposal groups classified as held for sale [Member] | Garanti Bank [Member]</t>
  </si>
  <si>
    <t>Investments in subsidiaries, joint ventures and associates [Member] | Catalunya Bank [Member]</t>
  </si>
  <si>
    <t>Investments in subsidiaries, joint ventures and associates [Member] | Garanti Bank [Member]</t>
  </si>
  <si>
    <t>Tangible assets [Member] | Catalunya Bank [Member]</t>
  </si>
  <si>
    <t>Intangible assets [Member] | Catalunya Bank [Member]</t>
  </si>
  <si>
    <t>Other assets [Member] | Catalunya Bank [Member]</t>
  </si>
  <si>
    <t>Other assets [Member] | Garanti Bank [Member]</t>
  </si>
  <si>
    <t>Financial Liabilities Held for Trading [Member] | Catalunya Bank [Member]</t>
  </si>
  <si>
    <t>Financial Liabilities Held for Trading [Member] | Garanti Bank [Member]</t>
  </si>
  <si>
    <t>Financial liabilities at Amortized Cost [Member] | Catalunya Bank [Member]</t>
  </si>
  <si>
    <t>Financial liabilities at Amortized Cost [Member] | Garanti Bank [Member]</t>
  </si>
  <si>
    <t>Fair value changes of the hedged items in portfolio hedge interest rate risk [Member] | Catalunya Bank [Member]</t>
  </si>
  <si>
    <t>Derivatives Hedge Accounting [Member] | Catalunya Bank [Member]</t>
  </si>
  <si>
    <t>Non Current Assets Held For Sale [Member] | Garanti Bank [Member]</t>
  </si>
  <si>
    <t>Available for sale financial assets [Member] | Garanti Bank [Member]</t>
  </si>
  <si>
    <t>Provisions [Member] | Catalunya Bank [Member]</t>
  </si>
  <si>
    <t>Provisions [Member] | Garanti Bank [Member]</t>
  </si>
  <si>
    <t>Other liabilities [Member] | Catalunya Bank [Member]</t>
  </si>
  <si>
    <t>Other liabilities [Member] | Garanti Bank [Member]</t>
  </si>
  <si>
    <t>Deferred tax [Member] | Catalunya Bank [Member]</t>
  </si>
  <si>
    <t>Deferred tax [Member] | Garanti Bank [Member]</t>
  </si>
  <si>
    <t>Total fair value of assets and liabilities acquiered [Member] | Catalunya Bank [Member]</t>
  </si>
  <si>
    <t>Total fair value of assets and liabilities acquiered [Member] | Garanti Bank [Member]</t>
  </si>
  <si>
    <t>Acquisition date fair value of equity interested in acquire held by acquirer immediately before acquisition date [Member] | Catalunya Bank [Member]</t>
  </si>
  <si>
    <t>Acquisition date fair value of equity interested in acquire held by acquirer immediately before acquisition date [Member] | Garanti Bank [Member]</t>
  </si>
  <si>
    <t>Non controlling interest in acquire recognised at acquisition date [Member] | Catalunya Bank [Member]</t>
  </si>
  <si>
    <t>Non controlling interest in acquire recognised at acquisition date [Member] | Garanti Bank [Member]</t>
  </si>
  <si>
    <t>Goodwill [Member] | Garanti Bank [Member]</t>
  </si>
  <si>
    <t>Badwill [Member] | Catalunya Bank [Member]</t>
  </si>
  <si>
    <t>Note 18 - Intangible assets - Other intangible assets (Details) - EUR (€) € in Millions</t>
  </si>
  <si>
    <t>Intangible Assets Other Than Goodwill Line Items</t>
  </si>
  <si>
    <t>Computer Software Acquisiton Expenses [Member]</t>
  </si>
  <si>
    <t>Intangible Assets With Indefinite Useful Life [Member]</t>
  </si>
  <si>
    <t>Intangible Assets With a definite Useful Life [Member]</t>
  </si>
  <si>
    <t>Note 18 - Intangible assets - Other Intangible Assets - Changes Over the Period - Reconciliation Of Changes In Intangible Assets Other Than GoodWill (Details) - EUR (€) € in Millions</t>
  </si>
  <si>
    <t>Total Intangible Assets Other Than Goodwill At The Beginning</t>
  </si>
  <si>
    <t>Changes In Intangible Assets Other Than Goodwill Abstract</t>
  </si>
  <si>
    <t>Acquisition of.subsidiaries.in the year</t>
  </si>
  <si>
    <t>Additions</t>
  </si>
  <si>
    <t>Amortization in the year</t>
  </si>
  <si>
    <t>Increase (decrease) through net exchange differences, intangible assets and goodwill</t>
  </si>
  <si>
    <t>Impairment loss recognised in profit or loss, intangible assets and goodwill</t>
  </si>
  <si>
    <t>Total Intangible Assets Other Than Goodwill At The End</t>
  </si>
  <si>
    <t>Fully amortized intangible assets</t>
  </si>
  <si>
    <t>€1,380 million</t>
  </si>
  <si>
    <t>€1,501 million</t>
  </si>
  <si>
    <t>€1,238 million</t>
  </si>
  <si>
    <t>Note 19 - Tax assets and liabilities - Reconciliation (Details) - EUR (€) € in Millions</t>
  </si>
  <si>
    <t>Tax Effect Of Foreign Tax Rates Line Items</t>
  </si>
  <si>
    <t>Amount [Member]</t>
  </si>
  <si>
    <t>Profit Loss Before Tax From Continuing Operations</t>
  </si>
  <si>
    <t>Profit loss before tax from discontinuing operations</t>
  </si>
  <si>
    <t>Tax Expense Income At Applicable Tax Rate</t>
  </si>
  <si>
    <t>Tax Effect Of Foreign Tax Rates</t>
  </si>
  <si>
    <t>Tax Effect Of Revenues With Lower Taxations</t>
  </si>
  <si>
    <t>Tax Effect Of Revenues Accounted Through Equity</t>
  </si>
  <si>
    <t>Other Tax Effects For Reconciliation Between Accounting Profit And Tax Expense Income</t>
  </si>
  <si>
    <t>Tax expense or income related to profit or loss from continued operations</t>
  </si>
  <si>
    <t>Tax expense or income from disrupted operations</t>
  </si>
  <si>
    <t>Mexico [Member] | Amount [Member]</t>
  </si>
  <si>
    <t>Mexico [Member] | Effective Tax Percentage [Member]</t>
  </si>
  <si>
    <t>Tax Rate Effect Of Foreign Tax Rates</t>
  </si>
  <si>
    <t>27.00%</t>
  </si>
  <si>
    <t>26.10%</t>
  </si>
  <si>
    <t>24.60%</t>
  </si>
  <si>
    <t>Chile [Member] | Amount [Member]</t>
  </si>
  <si>
    <t>Chile [Member] | Effective Tax Percentage [Member]</t>
  </si>
  <si>
    <t>21.00%</t>
  </si>
  <si>
    <t>17.40%</t>
  </si>
  <si>
    <t>17.80%</t>
  </si>
  <si>
    <t>Colombia [Member] | Amount [Member]</t>
  </si>
  <si>
    <t>Colombia [Member] | Effective Tax Percentage [Member]</t>
  </si>
  <si>
    <t>29.00%</t>
  </si>
  <si>
    <t>36.00%</t>
  </si>
  <si>
    <t>30.00%</t>
  </si>
  <si>
    <t>Peru [Member] | Amount [Member]</t>
  </si>
  <si>
    <t>Peru [Member] | Effective Tax Percentage [Member]</t>
  </si>
  <si>
    <t>27.60%</t>
  </si>
  <si>
    <t>Turkey [Member] | Amount [Member]</t>
  </si>
  <si>
    <t>Turkey [Member] | Effective Tax Percentage [Member]</t>
  </si>
  <si>
    <t>Other [Member] | Amount [Member]</t>
  </si>
  <si>
    <t>(*) Calculated by applying the difference between the tax rate in force in Spain and the one applied to the Gr oup’s earnings in each jurisdiction.</t>
  </si>
  <si>
    <t>Note 19 - Tax assets and liabilities - Effective tax rate (Details) - EUR (€) € in Millions</t>
  </si>
  <si>
    <t>Effective Tax Rate Line Items</t>
  </si>
  <si>
    <t>Consolidated Tax Group Member [Member]</t>
  </si>
  <si>
    <t>Other Spanish Entities Member [Member]</t>
  </si>
  <si>
    <t>Foreign Entities Member [Member]</t>
  </si>
  <si>
    <t>Average Effective Tax Rate</t>
  </si>
  <si>
    <t>31.30%</t>
  </si>
  <si>
    <t>26.60%</t>
  </si>
  <si>
    <t>27.70%</t>
  </si>
  <si>
    <t>Note 19 - Tax assets and liabilities - Tax recognized in total equity (Details) - EUR (€) € in Millions</t>
  </si>
  <si>
    <t>Current And Deferred Tax Relating To Items Charged Or Credited Directly To Equity Line Items</t>
  </si>
  <si>
    <t>Current And Deferred Tax Relating To Items Charged Or Credited Directly To Equity</t>
  </si>
  <si>
    <t>Note 19 - Tax assets and liabilities - Deferred Taxes (Details) - EUR (€) € in Millions</t>
  </si>
  <si>
    <t>Deferred Tax Assets And Liabilities Line Items</t>
  </si>
  <si>
    <t>Tax Assets</t>
  </si>
  <si>
    <t>Tax liabilities</t>
  </si>
  <si>
    <t>Pensions [Member]</t>
  </si>
  <si>
    <t>Portfolio [Member]</t>
  </si>
  <si>
    <t>Investments in subsidiaries [Member]</t>
  </si>
  <si>
    <t>Impairment Losses [Member]</t>
  </si>
  <si>
    <t>Secured Tax Assets [Member]</t>
  </si>
  <si>
    <t>Tax Losses [Member]</t>
  </si>
  <si>
    <t>Charge For Income Tax And Other [Member]</t>
  </si>
  <si>
    <t>(*) Laws guaranteeing the deferred tax assets have been approved in Spain and Portugal in 2013 and 2014.</t>
  </si>
  <si>
    <t>Note 19 - Tax assets and liabilities - Reconciliation Of Deferred Tax - Assets (Details) - EUR (€) € in Millions</t>
  </si>
  <si>
    <t>Changes On The Exercise Assets [Line Items]</t>
  </si>
  <si>
    <t>Deferred tax assets at the beginning</t>
  </si>
  <si>
    <t>Changes On The Exercise Assets Abstract</t>
  </si>
  <si>
    <t>Deferred tax assets at the end</t>
  </si>
  <si>
    <t>Changes On The Ejercice Assets</t>
  </si>
  <si>
    <t>Note 19 - Tax assets and liabilities - Reconciliation Of Deferred Tax - Liabilities (Details) - EUR (€) € in Millions</t>
  </si>
  <si>
    <t>Changes on the exercise Liabilities [Line Items]</t>
  </si>
  <si>
    <t>Deferred tax liabilities at the beginning</t>
  </si>
  <si>
    <t>Changes on the exercise liabilities Abstract</t>
  </si>
  <si>
    <t>Deferred tax liabilities at the end</t>
  </si>
  <si>
    <t>Decrease in the evolution of the deferred tax assets and liabilities in net terms</t>
  </si>
  <si>
    <t>Estimated amount of temporary differences associated with investments in subsidiaries joint ventures and associates which were not recognized deferred tax liabilities in the accompanying consolidated balance sheets</t>
  </si>
  <si>
    <t>Changes on the exercise Liabilities</t>
  </si>
  <si>
    <t>Note 19 - Tax assets and liabilities - Secured tax assets (Details) - EUR (€) € in Millions</t>
  </si>
  <si>
    <t>Secured Tax Assets Line Items</t>
  </si>
  <si>
    <t>Secured Tax Assets, broken down</t>
  </si>
  <si>
    <t>Note 19 - Tax assets and liabilities - Changes in the Nominal Tax Rate (Details)</t>
  </si>
  <si>
    <t>Changes in the Nominal Tax Rate Line Items</t>
  </si>
  <si>
    <t>Applicable tax rate</t>
  </si>
  <si>
    <t>25,5%</t>
  </si>
  <si>
    <t>24,00%</t>
  </si>
  <si>
    <t>29,5%</t>
  </si>
  <si>
    <t>28,0%</t>
  </si>
  <si>
    <t>Note 19 - Tax assets and liabilities - Deferred tax assets by Country (Details) - EUR (€) € in Millions</t>
  </si>
  <si>
    <t>Deferred tax assets by county Line Items</t>
  </si>
  <si>
    <t>Net Deferred tax assets unsecured</t>
  </si>
  <si>
    <t>Percentage of temporary differences in Mexico</t>
  </si>
  <si>
    <t>98,24%</t>
  </si>
  <si>
    <t>Deductible temporary differences mainly originated by Catalunya Bank</t>
  </si>
  <si>
    <t>Spain [Member]</t>
  </si>
  <si>
    <t>Spain [Member] | Credit for tax loss [Member]</t>
  </si>
  <si>
    <t>Spain [Member] | Temporary Differences</t>
  </si>
  <si>
    <t>South America [Member] | Temporary Differences</t>
  </si>
  <si>
    <t>United States [Member] | Temporary Differences</t>
  </si>
  <si>
    <t>Turkey [Member] | Credit for tax loss [Member]</t>
  </si>
  <si>
    <t>Turkey [Member] | Temporary Differences</t>
  </si>
  <si>
    <t>Note 20 - Other assets and liabilities (Details) - EUR (€) € in Millions</t>
  </si>
  <si>
    <t>Total Inventories</t>
  </si>
  <si>
    <t>Real estate companies</t>
  </si>
  <si>
    <t>Other inventories</t>
  </si>
  <si>
    <t>Transactions in progress (assets)</t>
  </si>
  <si>
    <t>Total Accruals (assets)</t>
  </si>
  <si>
    <t>Unaccrued prepaid expenses</t>
  </si>
  <si>
    <t>Other prepayments and accrued income</t>
  </si>
  <si>
    <t>Other items (assets inventories)</t>
  </si>
  <si>
    <t>Transactions in progress (liabilities)</t>
  </si>
  <si>
    <t>Total Accruals (liabilities)</t>
  </si>
  <si>
    <t>Unpaid accrued expenses</t>
  </si>
  <si>
    <t>Other accrued expenses and deferred income</t>
  </si>
  <si>
    <t>Other items (liabilities inventories)</t>
  </si>
  <si>
    <t>Total OTHER LIABILITIES</t>
  </si>
  <si>
    <t>Note 20 - Other assets and liabilities - Inventories from distressed customers (Details) - EUR (€) € in Millions</t>
  </si>
  <si>
    <t>Inventories Distressed Customers Line Items</t>
  </si>
  <si>
    <t>Balance at the beginning. Inventories from distressed customers.</t>
  </si>
  <si>
    <t>Impairment losses at the beginning</t>
  </si>
  <si>
    <t>Carrying Amount</t>
  </si>
  <si>
    <t>Change In Inventories Abstract</t>
  </si>
  <si>
    <t>Business combinations and disposals</t>
  </si>
  <si>
    <t>Acquisitions inventories</t>
  </si>
  <si>
    <t>Disposals inventories</t>
  </si>
  <si>
    <t>Others (distressed customers)</t>
  </si>
  <si>
    <t>Balance at the end. Inventories from distressed customers.</t>
  </si>
  <si>
    <t>Impairment losses at the end</t>
  </si>
  <si>
    <t>Note 21 - Non-current assets and disposal groups classified as held for sale - Non-current assets and disposal groups classified as held for sale - Breakdown by items (Details) - EUR (€) € in Millions</t>
  </si>
  <si>
    <t>Non-current Assets Or Disposal Groups Classified As Held For Sale</t>
  </si>
  <si>
    <t>Foreclosures And Recoveries [Member]</t>
  </si>
  <si>
    <t>Foreclosures [Member]</t>
  </si>
  <si>
    <t>Recoveries From Financial Leases [Member]</t>
  </si>
  <si>
    <t>Other Assets From Property Plant And Equipment Operating Leases [Member]</t>
  </si>
  <si>
    <t>Property Plant And Equipment [Member]</t>
  </si>
  <si>
    <t>Operating Leases [Member]</t>
  </si>
  <si>
    <t>Bussines Sale Assets [Member]</t>
  </si>
  <si>
    <t>Accrued Amortization [Member]</t>
  </si>
  <si>
    <t>As of December 31, 2017, included mainly the agreement with Cerberus to transfer the "Real Estate" business in Spain (see Note 3)</t>
  </si>
  <si>
    <t>As of December 31, 2016, included mainly Real Estate Investments from BBVA Propiedad, S.A. which were transferred to Test a Residencial, S.A. in the first quarter of 2017 (see Note 16)</t>
  </si>
  <si>
    <t>As of December 31, 2017, included mainly the BBVA’s stake in BBVA Chile (see Note 3).</t>
  </si>
  <si>
    <t>Amortization accumulated until related asset reclassified as “non-current assets and dispos al groups held for sale” .</t>
  </si>
  <si>
    <t>Note 21 - Non-current assets and disposal groups classified as held for sale - Non-current assets and disposal groups classified as held for sale - Changes in the year (Details) - EUR (€) € in Millions</t>
  </si>
  <si>
    <t>Cost Non Current Assets</t>
  </si>
  <si>
    <t>Cost At The Beginning</t>
  </si>
  <si>
    <t>Changes</t>
  </si>
  <si>
    <t>Cost At The End</t>
  </si>
  <si>
    <t>Foreclosures [Member] | Carrying amount [Member]</t>
  </si>
  <si>
    <t>Additions Cost</t>
  </si>
  <si>
    <t>Contributions From Merger Transactions Cost</t>
  </si>
  <si>
    <t>Retirements (Sales And Other Decrease) Cost</t>
  </si>
  <si>
    <t>Transfers Other Movements And Exchange Differences Cost</t>
  </si>
  <si>
    <t>Foreclosures [Member] | Impairment [Member]</t>
  </si>
  <si>
    <t>Foreclosures [Member] | Non current Assets Or Disposal Groups Classified As Held For Sale [Member]</t>
  </si>
  <si>
    <t>Recoveries From Financial Leases [Member] | Carrying amount [Member]</t>
  </si>
  <si>
    <t>Recoveries From Financial Leases [Member] | Impairment [Member]</t>
  </si>
  <si>
    <t>Recoveries From Financial Leases [Member] | Non current Assets Or Disposal Groups Classified As Held For Sale [Member]</t>
  </si>
  <si>
    <t>Net Property Plant And Equipment For Own Use Member [Member] | Carrying amount [Member]</t>
  </si>
  <si>
    <t>Net Property Plant And Equipment For Own Use Member [Member] | Impairment [Member]</t>
  </si>
  <si>
    <t>Net Property Plant And Equipment For Own Use Member [Member] | Non current Assets Or Disposal Groups Classified As Held For Sale [Member]</t>
  </si>
  <si>
    <t>Other Assets [Member] | Carrying amount [Member]</t>
  </si>
  <si>
    <t>Other Assets [Member] | Impairment [Member]</t>
  </si>
  <si>
    <t>Other Assets [Member] | Non current Assets Or Disposal Groups Classified As Held For Sale [Member]</t>
  </si>
  <si>
    <t>Total [Member] | Non current Assets Or Disposal Groups Classified As Held For Sale [Member]</t>
  </si>
  <si>
    <t>(*) Net of amortization accumulated until assets were reclassified as non-current assets held for sale</t>
  </si>
  <si>
    <t>(*) Net of amortization accumulated until assets were reclassifie d as non-current assets held for sale</t>
  </si>
  <si>
    <t>(**) Business sale agreement (Note 3)</t>
  </si>
  <si>
    <t>(** ) As of December 31, 2017, included mainly the BBVA’s stake in BBVA Chile and the agreement with Cerberus to transfer the "Real Estate" business in Spain (see Note 3)</t>
  </si>
  <si>
    <t>Note 21 - Non-current assets and disposal groups classified as held for sale (Details) - EUR (€) € in Millions</t>
  </si>
  <si>
    <t>Percentage of sales price funded</t>
  </si>
  <si>
    <t>73%</t>
  </si>
  <si>
    <t>Non current Assets Or Disposal Groups Classified As Held For Sale By Sector Line Items</t>
  </si>
  <si>
    <t>Average sale time of assets from foreclosures or recoveries</t>
  </si>
  <si>
    <t>between 2 and 3 years</t>
  </si>
  <si>
    <t>Financed By Group Companies</t>
  </si>
  <si>
    <t>Profit Arising From The Sale Of Group Companies Financed Assets</t>
  </si>
  <si>
    <t>Carrying amount [Member] | Foreclosures [Member] | Residential Use Member [Member]</t>
  </si>
  <si>
    <t>Carrying amount [Member] | Foreclosures [Member] | Tertiary Use Member [Member]</t>
  </si>
  <si>
    <t>Carrying amount [Member] | Foreclosures [Member] | Agricultural Use Member [Member]</t>
  </si>
  <si>
    <t>Note 22 - Financial liabilities at amortized cost (Details) - EUR (€) € in Millions</t>
  </si>
  <si>
    <t>Deposits</t>
  </si>
  <si>
    <t>Note 22 - Financial liabilities at amortized cost - Deposits from credit institutions (Details) - EUR (€) € in Millions</t>
  </si>
  <si>
    <t>Deposits From Banks [Line Items]</t>
  </si>
  <si>
    <t>Deposits With Agreed Maturity [Member]</t>
  </si>
  <si>
    <t>Demand Deposits [Member]</t>
  </si>
  <si>
    <t>Repurchase Agreements [Member]</t>
  </si>
  <si>
    <t>Other Accounts [Member]</t>
  </si>
  <si>
    <t>Note 22 - Financial liabilities at amortized cost - Deposits from credit institutions by geographical area and instrument (Details) - EUR (€) € in Millions</t>
  </si>
  <si>
    <t>Deposits from credit institutions. Breakdown by geographical area and nature of the instrument Line Items</t>
  </si>
  <si>
    <t>Demand Deposits And Other [Member] | Issued in Euros [Member]</t>
  </si>
  <si>
    <t>Demand Deposits And Other [Member] | Rest Of Europe [Member]</t>
  </si>
  <si>
    <t>Demand Deposits And Other [Member] | Mexico [Member]</t>
  </si>
  <si>
    <t>Demand Deposits And Other [Member] | South America [Member]</t>
  </si>
  <si>
    <t>Demand Deposits And Other [Member] | United States [Member]</t>
  </si>
  <si>
    <t>Demand Deposits And Other [Member] | Turkey [Member]</t>
  </si>
  <si>
    <t>Demand Deposits And Other [Member] | Rest of the world [Member]</t>
  </si>
  <si>
    <t>Demand Deposits And Other [Member] | Total [Member]</t>
  </si>
  <si>
    <t>Deposits With Agreed Maturity [Member] | Issued in Euros [Member]</t>
  </si>
  <si>
    <t>Deposits With Agreed Maturity [Member] | Rest Of Europe [Member]</t>
  </si>
  <si>
    <t>Deposits With Agreed Maturity [Member] | Mexico [Member]</t>
  </si>
  <si>
    <t>Deposits With Agreed Maturity [Member] | South America [Member]</t>
  </si>
  <si>
    <t>Deposits With Agreed Maturity [Member] | United States [Member]</t>
  </si>
  <si>
    <t>Deposits With Agreed Maturity [Member] | Turkey [Member]</t>
  </si>
  <si>
    <t>Deposits With Agreed Maturity [Member] | Rest of the world [Member]</t>
  </si>
  <si>
    <t>Deposits With Agreed Maturity [Member] | Total [Member]</t>
  </si>
  <si>
    <t>Repurchase Agreements [Member] | Issued in Euros [Member]</t>
  </si>
  <si>
    <t>Repurchase Agreements [Member] | Rest Of Europe [Member]</t>
  </si>
  <si>
    <t>Repurchase Agreements [Member] | Mexico [Member]</t>
  </si>
  <si>
    <t>Repurchase Agreements [Member] | South America [Member]</t>
  </si>
  <si>
    <t>Repurchase Agreements [Member] | United States [Member]</t>
  </si>
  <si>
    <t>Repurchase Agreements [Member] | Turkey [Member]</t>
  </si>
  <si>
    <t>Repurchase Agreements [Member] | Rest of the world [Member]</t>
  </si>
  <si>
    <t>Repurchase Agreements [Member] | Total [Member]</t>
  </si>
  <si>
    <t>Total [Member] | Issued in Euros [Member]</t>
  </si>
  <si>
    <t>Total [Member] | Rest Of Europe [Member]</t>
  </si>
  <si>
    <t>Total [Member] | Mexico [Member]</t>
  </si>
  <si>
    <t>Total [Member] | South America [Member]</t>
  </si>
  <si>
    <t>Total [Member] | United States [Member]</t>
  </si>
  <si>
    <t>Total [Member] | Turkey [Member]</t>
  </si>
  <si>
    <t>Total [Member] | Rest of the world [Member]</t>
  </si>
  <si>
    <t>Note 22 - Financial liabilities at amortized cost - Deposits from customers (Details) - EUR (€) € in Millions</t>
  </si>
  <si>
    <t>Deposits From Customers [Line Items]</t>
  </si>
  <si>
    <t>Savings Accounts [Member]</t>
  </si>
  <si>
    <t>Subordinated Accounts [Member]</t>
  </si>
  <si>
    <t>Total [Member] | Of Which: Domestic currency deposits from customers [Member]</t>
  </si>
  <si>
    <t>Total [Member] | Of Which: Foreign currency deposits from customers [Member]</t>
  </si>
  <si>
    <t>Note 22 - Financial liabilities at amortized cost - Deposits from customers by geographical area and instruments (Details) - EUR (€) € in Millions</t>
  </si>
  <si>
    <t>Deposits from customers. Breakdown by geographical area and nature of the instrument Line Items</t>
  </si>
  <si>
    <t>Demand Deposits And Other By Geographical Area [Member] | Issued in Euros [Member]</t>
  </si>
  <si>
    <t>Demand Deposits And Other By Geographical Area [Member] | Rest Of Europe [Member]</t>
  </si>
  <si>
    <t>Demand Deposits And Other By Geographical Area [Member] | Mexico [Member]</t>
  </si>
  <si>
    <t>Demand Deposits And Other By Geographical Area [Member] | South America [Member]</t>
  </si>
  <si>
    <t>Demand Deposits And Other By Geographical Area [Member] | United States [Member]</t>
  </si>
  <si>
    <t>Demand Deposits And Other By Geographical Area [Member] | Turkey [Member]</t>
  </si>
  <si>
    <t>Demand Deposits And Other By Geographical Area [Member] | Rest of the world [Member]</t>
  </si>
  <si>
    <t>Demand Deposits And Other By Geographical Area [Member] | Total [Member]</t>
  </si>
  <si>
    <t>Deposits With Agreed Maturity By Geographical Area [Member] | Issued in Euros [Member]</t>
  </si>
  <si>
    <t>Deposits With Agreed Maturity By Geographical Area [Member] | Rest Of Europe [Member]</t>
  </si>
  <si>
    <t>Deposits With Agreed Maturity By Geographical Area [Member] | Mexico [Member]</t>
  </si>
  <si>
    <t>Deposits With Agreed Maturity By Geographical Area [Member] | South America [Member]</t>
  </si>
  <si>
    <t>Deposits With Agreed Maturity By Geographical Area [Member] | United States [Member]</t>
  </si>
  <si>
    <t>Deposits With Agreed Maturity By Geographical Area [Member] | Turkey [Member]</t>
  </si>
  <si>
    <t>Deposits With Agreed Maturity By Geographical Area [Member] | Rest of the world [Member]</t>
  </si>
  <si>
    <t>Deposits With Agreed Maturity By Geographical Area [Member] | Total [Member]</t>
  </si>
  <si>
    <t>Repurchase Agreements By Geographical Area [Member] | Issued in Euros [Member]</t>
  </si>
  <si>
    <t>Repurchase Agreements By Geographical Area [Member] | Rest Of Europe [Member]</t>
  </si>
  <si>
    <t>Repurchase Agreements By Geographical Area [Member] | Mexico [Member]</t>
  </si>
  <si>
    <t>Repurchase Agreements By Geographical Area [Member] | South America [Member]</t>
  </si>
  <si>
    <t>Repurchase Agreements By Geographical Area [Member] | United States [Member]</t>
  </si>
  <si>
    <t>Repurchase Agreements By Geographical Area [Member] | Turkey [Member]</t>
  </si>
  <si>
    <t>Repurchase Agreements By Geographical Area [Member] | Rest of the world [Member]</t>
  </si>
  <si>
    <t>Repurchase Agreements By Geographical Area [Member] | Total [Member]</t>
  </si>
  <si>
    <t>Note 22 - Financial liabilities at amortized cost - Debt Securities issued (Details) - EUR (€) € in Millions</t>
  </si>
  <si>
    <t>Debt securities issued Line Items</t>
  </si>
  <si>
    <t>Percentage Of Debt Securities At Fixed Interest Rate</t>
  </si>
  <si>
    <t>71%</t>
  </si>
  <si>
    <t>The percentage of amount of debt securities which have a variable interest rate for calculating the interest receivable.</t>
  </si>
  <si>
    <t>Issued in Euros [Member] | Promissory bills and notes</t>
  </si>
  <si>
    <t>Issued in Euros [Member] | Non-convertible bonds and debentures at floating interest rates</t>
  </si>
  <si>
    <t>Issued in Euros [Member] | Mortgage Covered bonds</t>
  </si>
  <si>
    <t>Issued in Euros [Member] | Hybrid financial instruments</t>
  </si>
  <si>
    <t>Issued in Euros [Member] | Securitization bonds made by the Group</t>
  </si>
  <si>
    <t>Issued in Euros [Member] | Other securities</t>
  </si>
  <si>
    <t>Issued in Euros [Member] | Subordinated Liabilities</t>
  </si>
  <si>
    <t>Issued in Euros [Member] | Convertible</t>
  </si>
  <si>
    <t>Issued in Euros [Member] | Convertible perpetual securities</t>
  </si>
  <si>
    <t>Issued in Euros [Member] | Convertible subordinated bonds</t>
  </si>
  <si>
    <t>Issued in Euros [Member] | Non-Convertible</t>
  </si>
  <si>
    <t>Issued in Euros [Member] | Preferred Stock Member [Member]</t>
  </si>
  <si>
    <t>Issued in Euros [Member] | Other subordinated liabilities</t>
  </si>
  <si>
    <t>Issued in Foreign Currency [Member] | Promissory bills and notes</t>
  </si>
  <si>
    <t>Issued in Foreign Currency [Member] | Non-convertible bonds and debentures at floating interest rates</t>
  </si>
  <si>
    <t>Issued in Foreign Currency [Member] | Mortgage Covered bonds</t>
  </si>
  <si>
    <t>Issued in Foreign Currency [Member] | Hybrid financial instruments</t>
  </si>
  <si>
    <t>Issued in Foreign Currency [Member] | Securitization bonds made by the Group</t>
  </si>
  <si>
    <t>Issued in Foreign Currency [Member] | Other securities</t>
  </si>
  <si>
    <t>Issued in Foreign Currency [Member] | Subordinated Liabilities</t>
  </si>
  <si>
    <t>Issued in Foreign Currency [Member] | Convertible</t>
  </si>
  <si>
    <t>Issued in Foreign Currency [Member] | Convertible perpetual securities</t>
  </si>
  <si>
    <t>Issued in Foreign Currency [Member] | Convertible subordinated bonds</t>
  </si>
  <si>
    <t>Issued in Foreign Currency [Member] | Non-Convertible</t>
  </si>
  <si>
    <t>Issued in Foreign Currency [Member] | Preferred Stock Member [Member]</t>
  </si>
  <si>
    <t>Issued in Foreign Currency [Member] | Other subordinated liabilities</t>
  </si>
  <si>
    <t>Issued in Foreign Currency [Member] | Total [Member]</t>
  </si>
  <si>
    <t>Note 22 - Financial liabilities at amortized cost - Bonds and deventures issued (Details) - 12 months ended Dec. 31, 2017 € in Millions, $ in Millions</t>
  </si>
  <si>
    <t>Other Capital Instruments Line Items</t>
  </si>
  <si>
    <t>Minimun level necesary of CET 1 Ratio for these perpetual securities will be converted into newly issued ordinary shares of BBVA</t>
  </si>
  <si>
    <t>5.125%,</t>
  </si>
  <si>
    <t>Convertible Securities [Member] | April, 2013 [Member]</t>
  </si>
  <si>
    <t>Amount Issued</t>
  </si>
  <si>
    <t>Convertible Securities [Member] | February, 2014 [Member]</t>
  </si>
  <si>
    <t>Convertible Securities [Member] | February, 2015 [Member]</t>
  </si>
  <si>
    <t>Convertible Securities [Member] | April, 2016 [Member]</t>
  </si>
  <si>
    <t>Convertible Securities [Member] | May, 2017 [Member]</t>
  </si>
  <si>
    <t>Amount Issued | €</t>
  </si>
  <si>
    <t>Convertible Securities [Member] | November, 2017 [Member]</t>
  </si>
  <si>
    <t>Note 22 - Financial liabilities at amortized cost - Preferred securities by issuer (Details) - EUR (€) € in Millions</t>
  </si>
  <si>
    <t>Preferred secutities by Issuer Line Items</t>
  </si>
  <si>
    <t>Preferred Stock Member [Member] | BBVA International Preferred S.A.U.</t>
  </si>
  <si>
    <t>Preferred Stock Member [Member] | Unnim Group [Member]</t>
  </si>
  <si>
    <t>Preferred Stock Member [Member] | Compass Group</t>
  </si>
  <si>
    <t>Preferred Stock Member [Member] | BBVA Colombia S A [Member]</t>
  </si>
  <si>
    <t>Preferred Stock Member [Member] | Others [Member]</t>
  </si>
  <si>
    <t>Preferred Stock Member [Member] | Total [Member]</t>
  </si>
  <si>
    <t>(1) Listed on the London and New York stock exchanges.</t>
  </si>
  <si>
    <t>(2) Unnim Group: Issuances prior to the acquisition by BBVA .</t>
  </si>
  <si>
    <t>Note 22 - Financial liabilities at amortized cost - Amortization Preferred securities by issuer (Details)</t>
  </si>
  <si>
    <t>Apr. 18, 2017USD ($)</t>
  </si>
  <si>
    <t>Mar. 22, 2017EUR (€)</t>
  </si>
  <si>
    <t>Mar. 20, 2017EUR (€)</t>
  </si>
  <si>
    <t>Preferred Securities Amortised Line Items</t>
  </si>
  <si>
    <t>Amount Amortised Preferred Debt Securities</t>
  </si>
  <si>
    <t>Note 22 - Financial liabilities at amortized cost - Other financial liabilities (Details) - EUR (€) € in Millions</t>
  </si>
  <si>
    <t>Other Financial Liabilities Line Items</t>
  </si>
  <si>
    <t>Creditors For Other Financial Liabilities Member [Member]</t>
  </si>
  <si>
    <t>Collection Accounts Member [Member]</t>
  </si>
  <si>
    <t>Creditors For Other Payment Obligations Member [Member]</t>
  </si>
  <si>
    <t>Dividend Payable But Pending Payment Member [Member]</t>
  </si>
  <si>
    <t>Note 23 - Liabilities under reinsurance and insurance contracts (Details)</t>
  </si>
  <si>
    <t>Nature and extent of risks arising from insurance contracts</t>
  </si>
  <si>
    <t>The insurance business is affected by different risks, including those that are related to the BBVA Group such as credit risk, market risk, liquidity risk and operational risk and the methodology for risk measure ment applied in the insurance activity is similar (see Note 7), although it has a differentiated management due to the particular characteristics of the insurance business, such as the coverage of contracted obligations and the long term of the commitments . Additionally, the insurance business generates certain specific risks, of a probabilistic nature: Technical risk: arises from deviations in the estimation of the casualty rate of insurances, either in terms of numbers, the amount of such claims and the timing of its occurrence. Biometric risk: depending on the deviations in the expected mortality behavior or the survival of the insured persons.</t>
  </si>
  <si>
    <t>Note 23 - Liabilities under reinsurance and insurance contracts - Technical Reserves by type of insurance product (Details) - EUR (€) € in Millions</t>
  </si>
  <si>
    <t>Technical reserves by type of insurance product</t>
  </si>
  <si>
    <t>Mathematical reserves [Member] | Total [Member]</t>
  </si>
  <si>
    <t>Provision for unpaid claims reported [Member] | Total [Member]</t>
  </si>
  <si>
    <t>Provisions for unexpired risks and other provisions [Member] | Total [Member]</t>
  </si>
  <si>
    <t>Individual Life Insurance [Member] | Savings [Member]</t>
  </si>
  <si>
    <t>Individual Life Insurance [Member] | Risk [Member]</t>
  </si>
  <si>
    <t>Individual Life Insurance [Member] | Others [Member]</t>
  </si>
  <si>
    <t>Individual Life Insurance [Member] | Total [Member]</t>
  </si>
  <si>
    <t>Goup Insurance [Member] | Savings [Member]</t>
  </si>
  <si>
    <t>Goup Insurance [Member] | Risk [Member]</t>
  </si>
  <si>
    <t>Goup Insurance [Member] | Others [Member]</t>
  </si>
  <si>
    <t>Goup Insurance [Member] | Total [Member]</t>
  </si>
  <si>
    <t>(1) Provides coverage in the event of death or disability.</t>
  </si>
  <si>
    <t>(2) The insurance policies purchased by employers (other than BBVA Group) on behalf of its employees .</t>
  </si>
  <si>
    <t>Note 23 - Liabilities under reinsurance and insurance contracts - Cash flows of Liabilities under Reinsurance and reinsurance contracts (Details) - EUR (€) € in Millions</t>
  </si>
  <si>
    <t>Cash flows of Liabilities under Reinsurance and reinsurance contracts Line Items</t>
  </si>
  <si>
    <t>Percentage of insurance revenues from Spain and Mexico</t>
  </si>
  <si>
    <t>85%</t>
  </si>
  <si>
    <t>Up to 1 Year [Member]</t>
  </si>
  <si>
    <t>1 to 3 Years [Member]</t>
  </si>
  <si>
    <t>3 to 5 Years [Member]</t>
  </si>
  <si>
    <t>Note 23 - Liabilities under reinsurance and insurance contracts - Mathematical Reserves (Details) - EUR (€) € in Millions</t>
  </si>
  <si>
    <t>Matematical Reserves Line Items</t>
  </si>
  <si>
    <t>Spain [Member] | Individual Insurance [Member]</t>
  </si>
  <si>
    <t>Mortality Table</t>
  </si>
  <si>
    <t>GRMF 80-2
GKM 80 / GKMF 95
PERMF 2000
PASEM</t>
  </si>
  <si>
    <t>Average Technical Interest Type</t>
  </si>
  <si>
    <t>0.26%-3.27%</t>
  </si>
  <si>
    <t>Spain [Member] | Group Insurance [Member]</t>
  </si>
  <si>
    <t>Depending on the related portfolio</t>
  </si>
  <si>
    <t>Mexico [Member] | Individual Insurance [Member]</t>
  </si>
  <si>
    <t>Tables of the Comisión Nacional de Seguros y Fianzas 2000-individual</t>
  </si>
  <si>
    <t>2.50%</t>
  </si>
  <si>
    <t>Mexico [Member] | Group Insurance [Member]</t>
  </si>
  <si>
    <t>Tables of the Comisión Nacional de Seguros y Fianzas 2000-grupo</t>
  </si>
  <si>
    <t>(1) Provides coverage in the case of one or more of the following events: death and disability.</t>
  </si>
  <si>
    <t>(2) Insurance policies purchased by companies (other than Group BBVA entities) on behalf of their employees.</t>
  </si>
  <si>
    <t>Note 24 - Provisions. Provisions Breakdown By Conceps (Details) - EUR (€) € in Millions</t>
  </si>
  <si>
    <t>Provisions</t>
  </si>
  <si>
    <t>Note 24 - Provisions. Provisions for pensions and similar obligations - Changes Over the Period (Details) - EUR (€) € in Millions</t>
  </si>
  <si>
    <t>Provision Or Reversal Of Provisions Line Items</t>
  </si>
  <si>
    <t>Pensions and other post employment at the beginning</t>
  </si>
  <si>
    <t>Changes In Provisions For Pensions And Similar Obligations At The Beginning Abstract</t>
  </si>
  <si>
    <t>Interest and similar expenses</t>
  </si>
  <si>
    <t>Defined benefit plans</t>
  </si>
  <si>
    <t>Remeasurement, charges to equity</t>
  </si>
  <si>
    <t>Pensions and other post employment at the end</t>
  </si>
  <si>
    <t>Charges To Income For The Year Provisions For Pensions And Similar Obligations Balance</t>
  </si>
  <si>
    <t>Provision Expenses</t>
  </si>
  <si>
    <t>Transfers And Other Changes Provisions For Pensions And Similar Obligations Balance</t>
  </si>
  <si>
    <t>Benefit Payments</t>
  </si>
  <si>
    <t>Employer Contributions</t>
  </si>
  <si>
    <t>(1) Correspond to actuarial losses (gains) arising from certain defined-benefit post-employment pension commitments and other similar benefits recognized in “Equity” (see Note 2.2.12).</t>
  </si>
  <si>
    <t>(2
) In the year 2015 this line item correspond mainly to the incorporation of Garanti y Catalunya Banc (see Note 3).</t>
  </si>
  <si>
    <t>Note 24 - Provisions. Provisions for Taxes, Legal Contingents and Other Provisions - Changes Over the Period (Details) - EUR (€) € in Millions</t>
  </si>
  <si>
    <t>Provisions For Taxes Legal Contingents And Other Provisions at the beginning</t>
  </si>
  <si>
    <t>Changes In Provisions For Taxes Legal Contingents And Other Provisions Abstract</t>
  </si>
  <si>
    <t>Charges To Income For The Year Provisions For Taxes Legal Contingents And Other Provisions</t>
  </si>
  <si>
    <t>Acquisition Of Subsidiaries</t>
  </si>
  <si>
    <t>Available Funds</t>
  </si>
  <si>
    <t>Amount Used And Other Variations</t>
  </si>
  <si>
    <t>Provisions For Taxes Legal Contingents And Other Provisions at the end</t>
  </si>
  <si>
    <t>Description Of The Legal Situation Of The Clauses Of Limitation Of Interest Rates In Mortgage Loans With Consumers</t>
  </si>
  <si>
    <t>In the consolidated financial statements for the year 2016, the judicial procedure related to the clauses of limitation of interest rates in mortgage loans with consumers (the so-called “cláusulas suelo”) was considered material. In relation to this issue, after the preliminary ruling to the Court of Justice of the European Union (CJEU), and after the analysis carried out on the portfolio of mortgage loans to consumers to which a floor clause had been applied, BBVA endowed a provision of €577 million (with an impact on the attributed profit of approximately €404 million) recorded in the consolidated profit and loss account for 2016, to cover potential claims. This provision has been used for this purpose during the year 2017. The additional provisions that have been made during the year 2017, to cover the possible claims that may arise in relation to this matter, have not been significant.</t>
  </si>
  <si>
    <t>(*) In the year 2015 this line item mainly includes the incorporation of Garanti y Catalunya Banc in year 2015 (see Note 3).</t>
  </si>
  <si>
    <t>Note 25 - Post-employment and other employee benefit commitments - Net Defined Benefit Liability (asset) on the Balance Sheet (Details) - EUR (€) € in Millions</t>
  </si>
  <si>
    <t>Pension commitments</t>
  </si>
  <si>
    <t>Early Retirement Commitments</t>
  </si>
  <si>
    <t>Medical benefits commitments</t>
  </si>
  <si>
    <t>Total commitments</t>
  </si>
  <si>
    <t>Pension plan assets</t>
  </si>
  <si>
    <t>Medical benefit plan assets</t>
  </si>
  <si>
    <t>Total plan assets</t>
  </si>
  <si>
    <t>Total net liability / asset on the balance sheet</t>
  </si>
  <si>
    <t>Net asset on the balance sheet</t>
  </si>
  <si>
    <t>Additional Plan Assets Not Recogniced In Balance Statement Turkey</t>
  </si>
  <si>
    <t>Amount of the additional asset in Turkey holding by the foundation responsible for managing the benefit commitments</t>
  </si>
  <si>
    <t>In Turkey, the foundation
responsible for managing the benefit commitments holds an additional asset of
142
€ million which, in accordance with IFRS regarding the asset ceiling, has not been recognized in the Consolidated Financial Statements, because although it could be used to r
educe future pension contributions it could not be immediately refunded to the employer.</t>
  </si>
  <si>
    <t>Recorded under the heading “Other Assets - Other” of the consolidated balance sheet (see Note 20).</t>
  </si>
  <si>
    <t>Recorded under the heading “Provisions – Other long-term employee benefits” of the consolidated balance sheet.</t>
  </si>
  <si>
    <t>Note 25 - Post-employment and other employee benefit commitments - Consolidated Income Statement Impact (Details) - EUR (€) € in Millions</t>
  </si>
  <si>
    <t>Net Interest and similar expenses</t>
  </si>
  <si>
    <t>Interest expense benefit commitments</t>
  </si>
  <si>
    <t>Interest income benefit commitments</t>
  </si>
  <si>
    <t>Personnel expenses benefit commitments</t>
  </si>
  <si>
    <t>Employer contributions</t>
  </si>
  <si>
    <t>Pensions and other post employment defined benefit obligations</t>
  </si>
  <si>
    <t>Early retirement expense</t>
  </si>
  <si>
    <t>Past service cost expense</t>
  </si>
  <si>
    <t>Remeasurements benefit commitments</t>
  </si>
  <si>
    <t>Other provision expenses</t>
  </si>
  <si>
    <t>Total Impact On Profit And Loss Benefit Commitments</t>
  </si>
  <si>
    <t>Actuarial losses (gains) on remeasurement of the net defined benefit liability relating to early retirements in Spain and other long-term employee benefits that are charged to the income statements (see Note 2.2.12).</t>
  </si>
  <si>
    <t>Note 25 - Post-employment and other employee benefit commitments - Equity Impact (Details) - EUR (€) € in Millions</t>
  </si>
  <si>
    <t>Post-employment and other employee benefit commitments Lien Items</t>
  </si>
  <si>
    <t>Defined benefit plans - Impact On Equity [Member]</t>
  </si>
  <si>
    <t>Post employent medical beneficts [Member]</t>
  </si>
  <si>
    <t>Note 25 - Post-employment and other employee benefit commitments - Defined Benefits (Details) - EUR (€) € in Millions</t>
  </si>
  <si>
    <t>Changes In Net Defined Benefit Liability Asset Abstract</t>
  </si>
  <si>
    <t>Provisions to post employment benefit commitments to former members of the Board of Directors and the Banks Management</t>
  </si>
  <si>
    <t>Commitments To Former Members Of Board Of Directors And Management</t>
  </si>
  <si>
    <t>Number of employees who acept the option to takeb retirement or early retirement (earlier than the age stipulated in the collective labor agreement in force)</t>
  </si>
  <si>
    <t>Long Term Defined Benefit Commitments [Member] | Defined Benefit Obligation [Member]</t>
  </si>
  <si>
    <t>Post emplyment liabilities reconciliation</t>
  </si>
  <si>
    <t>Balance at the beginning Liability asset of defined benefit plans</t>
  </si>
  <si>
    <t>Current service cost</t>
  </si>
  <si>
    <t>Interest Expense Income</t>
  </si>
  <si>
    <t>Defined benefit plan expense benefit commitments</t>
  </si>
  <si>
    <t>Return on plan assets</t>
  </si>
  <si>
    <t>From changes in demographic assumptions</t>
  </si>
  <si>
    <t>From changes in financial assumptions</t>
  </si>
  <si>
    <t>Other actuarial gain and losses</t>
  </si>
  <si>
    <t>Total Estimated Benefit Payments</t>
  </si>
  <si>
    <t>Settlement payments</t>
  </si>
  <si>
    <t>Business Combinations and disposals</t>
  </si>
  <si>
    <t>Effect on changes in foreign exchange rates</t>
  </si>
  <si>
    <t>Transformation into defined benefit</t>
  </si>
  <si>
    <t>Balance at the end Liability asset of defined benefit plans</t>
  </si>
  <si>
    <t>Long Term Defined Benefit Commitments [Member] | Defined Benefit Obligation [Member] | Spain [Member]</t>
  </si>
  <si>
    <t>Long Term Defined Benefit Commitments [Member] | Defined Benefit Obligation [Member] | Mexico [Member]</t>
  </si>
  <si>
    <t>Long Term Defined Benefit Commitments [Member] | Defined Benefit Obligation [Member] | United States [Member]</t>
  </si>
  <si>
    <t>Long Term Defined Benefit Commitments [Member] | Defined Benefit Obligation [Member] | Turkey [Member]</t>
  </si>
  <si>
    <t>Long Term Defined Benefit Commitments [Member] | Plan Assets [Member]</t>
  </si>
  <si>
    <t>Long Term Defined Benefit Commitments [Member] | Plan Assets [Member] | Spain [Member]</t>
  </si>
  <si>
    <t>Long Term Defined Benefit Commitments [Member] | Plan Assets [Member] | Mexico [Member]</t>
  </si>
  <si>
    <t>Long Term Defined Benefit Commitments [Member] | Plan Assets [Member] | United States [Member]</t>
  </si>
  <si>
    <t>Long Term Defined Benefit Commitments [Member] | Plan Assets [Member] | Turkey [Member]</t>
  </si>
  <si>
    <t>Long Term Defined Benefit Commitments [Member] | Net defined benefit liability (asset) [Member]</t>
  </si>
  <si>
    <t>Long Term Defined Benefit Commitments [Member] | Net defined benefit liability (asset) [Member] | Spain [Member]</t>
  </si>
  <si>
    <t>Long Term Defined Benefit Commitments [Member] | Net defined benefit liability (asset) [Member] | Mexico [Member]</t>
  </si>
  <si>
    <t>Long Term Defined Benefit Commitments [Member] | Net defined benefit liability (asset) [Member] | United States [Member]</t>
  </si>
  <si>
    <t>Long Term Defined Benefit Commitments [Member] | Net defined benefit liability (asset) [Member] | Turkey [Member]</t>
  </si>
  <si>
    <t>Medical Benefit Commitment [Member] | Defined Benefit Obligation [Member]</t>
  </si>
  <si>
    <t>Medical Benefit Commitment [Member] | Plan Assets [Member]</t>
  </si>
  <si>
    <t>Medical Benefit Commitment [Member] | Net defined benefit liability (asset) [Member]</t>
  </si>
  <si>
    <t>(2) Excluding interest, w hich is recorded under "Interest income or expense".</t>
  </si>
  <si>
    <t>Note 25 - Post-employment and other employee benefit commitments - Actuarial Assumptions (Details)</t>
  </si>
  <si>
    <t>Actuarial assumptions of commitments Line Items</t>
  </si>
  <si>
    <t>Discount rate shown as the end of the exercise</t>
  </si>
  <si>
    <t>In Spain, the discount rate shown as of December, 31, 2017, corresponds to the weighted average rate, the actual discount rates used are 0.50% and 1.75% depending on the type of commitment.</t>
  </si>
  <si>
    <t>Actuarial assumptions of commitments</t>
  </si>
  <si>
    <t>1.24%</t>
  </si>
  <si>
    <t>1.50%</t>
  </si>
  <si>
    <t>Actuarial Assumption Of Expected Rates Of Salary Increases</t>
  </si>
  <si>
    <t>Actuarial Assumption Of Expected Rates Of Pension Increases</t>
  </si>
  <si>
    <t>Actuarial Assumption Of Medical Cost Trend Rates</t>
  </si>
  <si>
    <t>PERM/F 2000P</t>
  </si>
  <si>
    <t>9.48%</t>
  </si>
  <si>
    <t>9.30%</t>
  </si>
  <si>
    <t>4.75%</t>
  </si>
  <si>
    <t>2.13%</t>
  </si>
  <si>
    <t>6.75%</t>
  </si>
  <si>
    <t>EMSSA09</t>
  </si>
  <si>
    <t>EMSSA97 (adjustment EMSSA09)</t>
  </si>
  <si>
    <t>USA [Member]</t>
  </si>
  <si>
    <t>3.57%</t>
  </si>
  <si>
    <t>4.04%</t>
  </si>
  <si>
    <t>11.60%</t>
  </si>
  <si>
    <t>11.50%</t>
  </si>
  <si>
    <t>10.30%</t>
  </si>
  <si>
    <t>9.90%</t>
  </si>
  <si>
    <t>8.60%</t>
  </si>
  <si>
    <t>7.80%</t>
  </si>
  <si>
    <t>12.60%</t>
  </si>
  <si>
    <t>9.94%</t>
  </si>
  <si>
    <t>CSO2001</t>
  </si>
  <si>
    <t>Note 25 - Post-employment and other employee benefit commitments - Sensitivity Analysis (Details) - EUR (€) € in Millions</t>
  </si>
  <si>
    <t>Sensitivity Analysis Line Items</t>
  </si>
  <si>
    <t>Discount Rate [Member]</t>
  </si>
  <si>
    <t>Variation Of Reasonably Possible Increase In Actuarial Assumption</t>
  </si>
  <si>
    <t>Increase</t>
  </si>
  <si>
    <t>Decrease</t>
  </si>
  <si>
    <t>Rate of salary increase [Member]</t>
  </si>
  <si>
    <t>Rate of pension increase [Member]</t>
  </si>
  <si>
    <t>Medical cost trend rate [Member]</t>
  </si>
  <si>
    <t>Change in obligation from each additional year of longevity [Member]</t>
  </si>
  <si>
    <t>Note 25 - Post-employment and other employee benefit commitments - Post-employment commitments. Defined Benefit Obligation (Details) - EUR (€) € in Millions</t>
  </si>
  <si>
    <t>Post employment not caused obligations</t>
  </si>
  <si>
    <t>Postemployment caused obligations</t>
  </si>
  <si>
    <t>Interest income or expense</t>
  </si>
  <si>
    <t>Rest of the world [Member]</t>
  </si>
  <si>
    <t>Defined Benefit Obligation [Member] | Spain [Member]</t>
  </si>
  <si>
    <t>Post employments and other benefits commitments reconciliation abstract</t>
  </si>
  <si>
    <t>Defined Benefit Obligation [Member] | Mexico [Member]</t>
  </si>
  <si>
    <t>Defined Benefit Obligation [Member] | USA [Member]</t>
  </si>
  <si>
    <t>Defined Benefit Obligation [Member] | Turkey [Member]</t>
  </si>
  <si>
    <t>Defined Benefit Obligation [Member] | Rest of the world [Member]</t>
  </si>
  <si>
    <t>Plan Assets [Member] | Spain [Member]</t>
  </si>
  <si>
    <t>Plan Assets [Member] | Mexico [Member]</t>
  </si>
  <si>
    <t>Plan Assets [Member] | USA [Member]</t>
  </si>
  <si>
    <t>Plan Assets [Member] | Turkey [Member]</t>
  </si>
  <si>
    <t>Plan Assets [Member] | Rest of the world [Member]</t>
  </si>
  <si>
    <t>Net defined benefit liability (asset) [Member] | Spain [Member]</t>
  </si>
  <si>
    <t>Net defined benefit liability (asset) [Member] | Mexico [Member]</t>
  </si>
  <si>
    <t>Net defined benefit liability (asset) [Member] | USA [Member]</t>
  </si>
  <si>
    <t>Net defined benefit liability (asset) [Member] | Turkey [Member]</t>
  </si>
  <si>
    <t>Net defined benefit liability (asset) [Member] | Rest of the world [Member]</t>
  </si>
  <si>
    <t>Note 25 -  Post-employment and other employee benefit commitments - Estimated benefit payments (Details) € in Thousands</t>
  </si>
  <si>
    <t>Spain [Member] | Up to 1 Year [Member]</t>
  </si>
  <si>
    <t>Estimated Benefit Payments Line Items</t>
  </si>
  <si>
    <t>Estimated Benefit Payments Over Years</t>
  </si>
  <si>
    <t>Spain [Member] | Later Than One Year And Not Later Than Two Years [Member]</t>
  </si>
  <si>
    <t>Spain [Member] | Later Than Two Years And Not Later Than Three Years [Member]</t>
  </si>
  <si>
    <t>Spain [Member] | Later Than Three Years And Not Later Than Four Years [Member]</t>
  </si>
  <si>
    <t>Spain [Member] | Later Than Four Years And Not Later Than Five Years [Member]</t>
  </si>
  <si>
    <t>Spain [Member] | Later Than Five Years And Not Later Than Ten Years [Member]</t>
  </si>
  <si>
    <t>Mexico [Member] | Up to 1 Year [Member]</t>
  </si>
  <si>
    <t>Mexico [Member] | Later Than One Year And Not Later Than Two Years [Member]</t>
  </si>
  <si>
    <t>Mexico [Member] | Later Than Two Years And Not Later Than Three Years [Member]</t>
  </si>
  <si>
    <t>Mexico [Member] | Later Than Three Years And Not Later Than Four Years [Member]</t>
  </si>
  <si>
    <t>Mexico [Member] | Later Than Four Years And Not Later Than Five Years [Member]</t>
  </si>
  <si>
    <t>Mexico [Member] | Later Than Five Years And Not Later Than Ten Years [Member]</t>
  </si>
  <si>
    <t>USA [Member] | Up to 1 Year [Member]</t>
  </si>
  <si>
    <t>USA [Member] | Later Than One Year And Not Later Than Two Years [Member]</t>
  </si>
  <si>
    <t>USA [Member] | Later Than Two Years And Not Later Than Three Years [Member]</t>
  </si>
  <si>
    <t>USA [Member] | Later Than Three Years And Not Later Than Four Years [Member]</t>
  </si>
  <si>
    <t>USA [Member] | Later Than Four Years And Not Later Than Five Years [Member]</t>
  </si>
  <si>
    <t>USA [Member] | Later Than Five Years And Not Later Than Ten Years [Member]</t>
  </si>
  <si>
    <t>Turkey [Member] | Up to 1 Year [Member]</t>
  </si>
  <si>
    <t>Turkey [Member] | Later Than One Year And Not Later Than Two Years [Member]</t>
  </si>
  <si>
    <t>Turkey [Member] | Later Than Two Years And Not Later Than Three Years [Member]</t>
  </si>
  <si>
    <t>Turkey [Member] | Later Than Three Years And Not Later Than Four Years [Member]</t>
  </si>
  <si>
    <t>Turkey [Member] | Later Than Four Years And Not Later Than Five Years [Member]</t>
  </si>
  <si>
    <t>Turkey [Member] | Later Than Five Years And Not Later Than Ten Years [Member]</t>
  </si>
  <si>
    <t>Total [Member] | Up to 1 Year [Member]</t>
  </si>
  <si>
    <t>Total [Member] | Later Than One Year And Not Later Than Two Years [Member]</t>
  </si>
  <si>
    <t>Total [Member] | Later Than Two Years And Not Later Than Three Years [Member]</t>
  </si>
  <si>
    <t>Total [Member] | Later Than Three Years And Not Later Than Four Years [Member]</t>
  </si>
  <si>
    <t>Total [Member] | Later Than Four Years And Not Later Than Five Years [Member]</t>
  </si>
  <si>
    <t>Total [Member] | Later Than Five Years And Not Later Than Ten Years [Member]</t>
  </si>
  <si>
    <t>Note 25 - Post-employment and other employee benefit commitments - Plan Assets Breakdown (Details) € in Millions</t>
  </si>
  <si>
    <t>Cash And Cash Equivalents [Member]</t>
  </si>
  <si>
    <t>Assets Of Benefit Plan Line Items</t>
  </si>
  <si>
    <t>Assets Of Benefit Plan</t>
  </si>
  <si>
    <t>Debt Instruments [Member]</t>
  </si>
  <si>
    <t>Property Amount [Member]</t>
  </si>
  <si>
    <t>Investment Funds [Member]</t>
  </si>
  <si>
    <t>Insurance Contract [Member]</t>
  </si>
  <si>
    <t>Bank Account In Bbva [Member]</t>
  </si>
  <si>
    <t>Debt Securities Issued By Bbva [Member]</t>
  </si>
  <si>
    <t>Note 25 - Post-employment and other employee benefit commitments - Investments in listed markets (Details) - Level 1 Of Fair Value Hierarchy [Member] € in Millions</t>
  </si>
  <si>
    <t>Disclosure Of Fair Value Of Plan Assets Line Items</t>
  </si>
  <si>
    <t>Note 25 - Post-employment and other employee benefit commitments - Disclosure Of Details (Details) € in Millions</t>
  </si>
  <si>
    <t>Disclosure Of Defined Benefit Plans Line Items</t>
  </si>
  <si>
    <t>Description Of Asset liability Matching Strategies Used By Plan Or Entity To Manage Risk</t>
  </si>
  <si>
    <t>Pensions benefits are paid by the insurance companies with whom BBVA has insurance contracts and to whom all insurance premiums have been paid. The premiums are determined by the insurance companies using “cash flow matching” techniques to ensure that benefits can be met when due, guaranteeing both the actuarial and interest rate risk.</t>
  </si>
  <si>
    <t>Description Of Type Of Plan</t>
  </si>
  <si>
    <t>pension and death benefit commitments</t>
  </si>
  <si>
    <t>Description Of Regulatory Framework In Which Plan Operates</t>
  </si>
  <si>
    <t>local regulation</t>
  </si>
  <si>
    <t>Description Of Effect Of Regulatory Framework On Plan</t>
  </si>
  <si>
    <t>must be funded, either through a qualified pension plan or an insurance contract.</t>
  </si>
  <si>
    <t>defined benefit plan for employees hired prior to 2001. Other employees participate in a defined contribution plan.</t>
  </si>
  <si>
    <t>local regulation.</t>
  </si>
  <si>
    <t>External funds/trusts have been constituted locally to meet benefit payments</t>
  </si>
  <si>
    <t>two defined benefit plans</t>
  </si>
  <si>
    <t>External funds/trusts have been constituted locally to fund the plans</t>
  </si>
  <si>
    <t>single umbrella Social Security system</t>
  </si>
  <si>
    <t>local regulatory</t>
  </si>
  <si>
    <t>external pension funds</t>
  </si>
  <si>
    <t>Amounts Pending To Be Transferred To Social Security</t>
  </si>
  <si>
    <t>Note 26 - Common Stock - Classes Of Share Capital (Details) - EUR (€) € / shares in Units, € in Millions</t>
  </si>
  <si>
    <t>Classes Of Share Capital Line Items</t>
  </si>
  <si>
    <t>Capital (Capital base and capital management)</t>
  </si>
  <si>
    <t>Ordinary Shares Member</t>
  </si>
  <si>
    <t>Number of shares issued and fully paid</t>
  </si>
  <si>
    <t>Note 26 - Common Stock - Custody Of Share (Details)</t>
  </si>
  <si>
    <t>Custodied Shares Line Items</t>
  </si>
  <si>
    <t>Percentage Of Share Capital Owned By Main Share Holder</t>
  </si>
  <si>
    <t>5.939%</t>
  </si>
  <si>
    <t>Percentage Of Share Capital Owned By Main Share Holder Shares</t>
  </si>
  <si>
    <t>5.708%</t>
  </si>
  <si>
    <t>Percentage Of Share Capital Owned By Main Share Holder Financial Instruments</t>
  </si>
  <si>
    <t>0,231%</t>
  </si>
  <si>
    <t>State Street Bankand Trust Co [Member]</t>
  </si>
  <si>
    <t>Percentage Of Shares Custodied</t>
  </si>
  <si>
    <t>12.53%</t>
  </si>
  <si>
    <t>Chase Nominees Ltd [Member]</t>
  </si>
  <si>
    <t>6.48%</t>
  </si>
  <si>
    <t>The Bank of New York Mellon SANV [Member]</t>
  </si>
  <si>
    <t>Note 26 - Common Stock - Dividend Option (Details) - EUR (€)</t>
  </si>
  <si>
    <t>Sep. 30, 2015</t>
  </si>
  <si>
    <t>Mar. 25, 2015</t>
  </si>
  <si>
    <t>Common stock issued capital abstract</t>
  </si>
  <si>
    <t>Number of shares outstanding at the beginning</t>
  </si>
  <si>
    <t>Changes Abstract</t>
  </si>
  <si>
    <t>Note 26 - Common Stock - Other Capital Instruments (Details) € in Millions, $ in Billions</t>
  </si>
  <si>
    <t>Nov. 14, 2017EUR (€)</t>
  </si>
  <si>
    <t>Mar. 24, 2017EUR (€)</t>
  </si>
  <si>
    <t>Apr. 30, 2016USD ($)</t>
  </si>
  <si>
    <t>Feb. 28, 2015USD ($)</t>
  </si>
  <si>
    <t>Feb. 28, 2014USD ($)</t>
  </si>
  <si>
    <t>Apr. 30, 2013USD ($)</t>
  </si>
  <si>
    <t>Percentage of maximun nominal amount in terms of Equity, from now to five years</t>
  </si>
  <si>
    <t>20%</t>
  </si>
  <si>
    <t>Convertible Securities [Member]</t>
  </si>
  <si>
    <t>Percentage of maximun nominal amount in terms of Equity</t>
  </si>
  <si>
    <t>Note 27 - Share premium (Details) - EUR (€) € in Millions</t>
  </si>
  <si>
    <t>Note 28 - Retained earnings, revaluation reserves and other reserves -  Retained earnings, revaluation reserves and other reserves. Breakdown by concepts (Details) - EUR (€) € in Millions</t>
  </si>
  <si>
    <t>Statutory Reserve</t>
  </si>
  <si>
    <t>Restricted reserves</t>
  </si>
  <si>
    <t>Voluntary Reserves</t>
  </si>
  <si>
    <t>Total Reserves Holding Company</t>
  </si>
  <si>
    <t>Consolidation Reserves Attributed To The Bank And Dependents Consolidated Companies</t>
  </si>
  <si>
    <t>Total Retained Earnings Revaluation Reserves And Other Reserves</t>
  </si>
  <si>
    <t>Total reserves of BBVA, S.A .</t>
  </si>
  <si>
    <t>Note 28 - Retained earnings, revaluation reserves and other reserves - Reserves (Details)</t>
  </si>
  <si>
    <t>Retained earnings, revaluation reserves and other reserves Line Items</t>
  </si>
  <si>
    <t>Nature and purpose of reserves within equity</t>
  </si>
  <si>
    <t>The legal reserve can be used to increase the common stock provided that the remaining reserve balance does not fall below 10% of the increased capital. While it does not exceed 20% of the common stock, it can only be allocated to offset losses exclusively in the case that there are not sufficient reserves available.</t>
  </si>
  <si>
    <t>Note 28 - Retained earnings, revaluation reserves and other reserves - Restricted reserves (Details) - EUR (€) € in Millions</t>
  </si>
  <si>
    <t>Restricted reserve for retired capital</t>
  </si>
  <si>
    <t>Restricted Reserve For Parent Company Shares And Loans For Those Shares</t>
  </si>
  <si>
    <t>Restricted Reserve For Redonomination Of Capital In Euro</t>
  </si>
  <si>
    <t>Note 28 - Retained earnings, revaluation reserves and other reserves - Accumulated Income And Revaluation Reserves (Details) - EUR (€) € in Millions</t>
  </si>
  <si>
    <t>Accumulate Income And Revaluation Reserves</t>
  </si>
  <si>
    <t>Subtotal Accumulated Income And Revaluation Reserves</t>
  </si>
  <si>
    <t>BBVA Seguros, S.A. [Member]</t>
  </si>
  <si>
    <t>Corporacion General Financiera, S.A. [Member]</t>
  </si>
  <si>
    <t>BBVA Banco Provincial [Member]</t>
  </si>
  <si>
    <t>BBVA Paraguay [Member]</t>
  </si>
  <si>
    <t>BBVA Chile [Member]</t>
  </si>
  <si>
    <t>Compania de Cartera e Inversiones, S.A. [Member]</t>
  </si>
  <si>
    <t>Anida Grupo Inmobiliario, S.L. [Member]</t>
  </si>
  <si>
    <t>BBVA Suiza,S.A. [Member]</t>
  </si>
  <si>
    <t>BBVA Continental [Member]</t>
  </si>
  <si>
    <t>BBVA Luxinvest, S.A. [Member]</t>
  </si>
  <si>
    <t>BBVA Colombia [Member]</t>
  </si>
  <si>
    <t>BBVA Banco Frances [Member]</t>
  </si>
  <si>
    <t>Banco Industrial De Bilbao,S.A. [Member]</t>
  </si>
  <si>
    <t>Uno E Bank, S.A [Member]</t>
  </si>
  <si>
    <t>Gran Jorge Juan,S.A. [Member]</t>
  </si>
  <si>
    <t>BBVA Portugal [Member]</t>
  </si>
  <si>
    <t>Participaciones Arenal, S.L. [Member]</t>
  </si>
  <si>
    <t>BBVA Propiedad S.A. [Member]</t>
  </si>
  <si>
    <t>Anida Operaciones Singulares, S.L. [Member]</t>
  </si>
  <si>
    <t>BBVA USA Bancshares [Member]</t>
  </si>
  <si>
    <t>Unnim Group [Member]</t>
  </si>
  <si>
    <t>Bilbao Vizcaya Holding, S.A. [Member]</t>
  </si>
  <si>
    <t>Pecri Inversion, S.L. [Member]</t>
  </si>
  <si>
    <t>Metrovacesa, S.A. [Member]</t>
  </si>
  <si>
    <t>Metrovacesa Suelo [Member]</t>
  </si>
  <si>
    <t>Other reserves in join ventures [Member]</t>
  </si>
  <si>
    <t>Subtotal join ventures [Member]</t>
  </si>
  <si>
    <t>Note 29 - Treasury Shares Treasury Stock (Details) - EUR (€) € in Millions</t>
  </si>
  <si>
    <t>Treasury Share Reconciliation Line Items</t>
  </si>
  <si>
    <t>Balance at beginning</t>
  </si>
  <si>
    <t>Treasury Share Information, Number of Shares</t>
  </si>
  <si>
    <t>Balance at the end</t>
  </si>
  <si>
    <t>Changes In Treasury Shares Abstract</t>
  </si>
  <si>
    <t>Purchases</t>
  </si>
  <si>
    <t>Sales and other changes</t>
  </si>
  <si>
    <t>Derivatives on BBVA Shares</t>
  </si>
  <si>
    <t>Other changes</t>
  </si>
  <si>
    <t>Treasury Share Information</t>
  </si>
  <si>
    <t>Held By BBVA. S.A</t>
  </si>
  <si>
    <t>Held by Corporacion General Financiera SA</t>
  </si>
  <si>
    <t>Held By Other Subsidiaries</t>
  </si>
  <si>
    <t>Net Gain Or Losses On Transactions ( Shareholdersfunds-Reserves)</t>
  </si>
  <si>
    <t>Number Of Treasury Shares [Member]</t>
  </si>
  <si>
    <t>Number of Treasury Shares at the beginnig</t>
  </si>
  <si>
    <t>Changes in treasury shares, Number of Shares Abstract</t>
  </si>
  <si>
    <t>Purchases, Number of Shares</t>
  </si>
  <si>
    <t>Sales and other changes, Number of Shares</t>
  </si>
  <si>
    <t>Derivatives on BBVA Shares, Number of Shares</t>
  </si>
  <si>
    <t>Other changes, Number of Shares</t>
  </si>
  <si>
    <t>Held By BBVA SA</t>
  </si>
  <si>
    <t>Held by Corporacion General Financiera SA, Number of Shares</t>
  </si>
  <si>
    <t>Held By Other Subsidiaries, Number of Shares</t>
  </si>
  <si>
    <t>Average Purchase Price In Euros, Number of Shares</t>
  </si>
  <si>
    <t>Average Selling Price In Euros, Number of Shares</t>
  </si>
  <si>
    <t>Number of Treasury Shares at the end</t>
  </si>
  <si>
    <t>Note 29 - Treasury Shares - Percentage Treasury Stock (Details)</t>
  </si>
  <si>
    <t>Bottom Of Range [Member]</t>
  </si>
  <si>
    <t>Treasury Stock Line Items</t>
  </si>
  <si>
    <t>Percentage Treasury Stock</t>
  </si>
  <si>
    <t>0.004%</t>
  </si>
  <si>
    <t>0.081%</t>
  </si>
  <si>
    <t>Top Of Range [Member]</t>
  </si>
  <si>
    <t>0.278%</t>
  </si>
  <si>
    <t>0.756%</t>
  </si>
  <si>
    <t>0.806%</t>
  </si>
  <si>
    <t>Closing Range</t>
  </si>
  <si>
    <t>0.11%</t>
  </si>
  <si>
    <t>0.613%</t>
  </si>
  <si>
    <t>Note 29 - Treasury Shares - Shares Accepted In Pledge (Details) - € / shares</t>
  </si>
  <si>
    <t>Number Of Shares In Pledge</t>
  </si>
  <si>
    <t>Percentage Share Capital</t>
  </si>
  <si>
    <t>0.97%</t>
  </si>
  <si>
    <t>1.38%</t>
  </si>
  <si>
    <t>1.46%</t>
  </si>
  <si>
    <t>Note 29 - Treasury Shares - Shares Owned By Third Parties But Managed By The Group (Details) - € / shares</t>
  </si>
  <si>
    <t>Number Of Shares Owned By Third Parties</t>
  </si>
  <si>
    <t>Percentage Share Capital (of shares owned by third parties)</t>
  </si>
  <si>
    <t>0.52%</t>
  </si>
  <si>
    <t>Note 30 - Accumulated Other Comprehensive Income Accumulated Other Comprehensive Income (Details) - EUR (€) € in Millions</t>
  </si>
  <si>
    <t>Total Items that will not be reclassified to profit or loss balance</t>
  </si>
  <si>
    <t>Total Items that may be reclassified to profit or loss</t>
  </si>
  <si>
    <t>Debt Instruments</t>
  </si>
  <si>
    <t>Equity Instruments</t>
  </si>
  <si>
    <t>Note 31 - Non Controlling Interest (Details) - EUR (€) € in Millions</t>
  </si>
  <si>
    <t>Non Controllling Interest Line Items</t>
  </si>
  <si>
    <t>Percentage of acquisition of Garanti Group</t>
  </si>
  <si>
    <t>Grupo BBVA Colombia</t>
  </si>
  <si>
    <t>Total Non Controlling Interests</t>
  </si>
  <si>
    <t>Dividends Paid To Non controlling Interests</t>
  </si>
  <si>
    <t>Grupo BBVA Chile</t>
  </si>
  <si>
    <t>Grupo BBVA Continental</t>
  </si>
  <si>
    <t>Grupo BBVA Banco Provincial</t>
  </si>
  <si>
    <t>Grupo BBVA Banco Frances</t>
  </si>
  <si>
    <t>Grupo Garanti Turkiye Bankasi</t>
  </si>
  <si>
    <t>Note 32 - Capital Base and Capital Management - Shareholder Equity (Details)</t>
  </si>
  <si>
    <t>CET 1 phased in capital at a consolidated level</t>
  </si>
  <si>
    <t>8.438%</t>
  </si>
  <si>
    <t>CET 1 phased in capital at a Individual level</t>
  </si>
  <si>
    <t>7.875%</t>
  </si>
  <si>
    <t>Phased in total capital ratio at the consolidated level</t>
  </si>
  <si>
    <t>11.938%</t>
  </si>
  <si>
    <t>Phased in total capital ratio at the individual level Line Items</t>
  </si>
  <si>
    <t>Phased in total capital ratio at the individual level</t>
  </si>
  <si>
    <t>11.375%</t>
  </si>
  <si>
    <t>D-SIB buffer</t>
  </si>
  <si>
    <t>0.75%</t>
  </si>
  <si>
    <t>Equity Tier 1</t>
  </si>
  <si>
    <t>11.7%</t>
  </si>
  <si>
    <t>Equity tier 1 decrease to respect the last exercise</t>
  </si>
  <si>
    <t>49 basis points</t>
  </si>
  <si>
    <t>Deductions due to the regulatory</t>
  </si>
  <si>
    <t>60%</t>
  </si>
  <si>
    <t>Impact of the deductions due to the regulatory</t>
  </si>
  <si>
    <t>-56 basis points</t>
  </si>
  <si>
    <t>Minimum CET 1 capital ratio required under Pillar 1 [Member]</t>
  </si>
  <si>
    <t>4.5%</t>
  </si>
  <si>
    <t>Pillar 1 Additional Tier 1 capital requirements [Member]</t>
  </si>
  <si>
    <t>1.5%</t>
  </si>
  <si>
    <t>Pillar 1 Tier 2 capital requirements [Member]</t>
  </si>
  <si>
    <t>2%</t>
  </si>
  <si>
    <t>Pillar 2 CET 1 capital requirements [Member]</t>
  </si>
  <si>
    <t>Capital conservation buffer [Member]</t>
  </si>
  <si>
    <t>1.875% CET1 phased-in</t>
  </si>
  <si>
    <t>Other Systemic Important Institution buffer [Member]</t>
  </si>
  <si>
    <t>0.563% CET1 phased-in</t>
  </si>
  <si>
    <t>Note 32 - Capital Base and Capital Management - Eligible Capital Resources (Details) - EUR (€) € in Millions</t>
  </si>
  <si>
    <t>Retained Earnings, Revaluation Reserve, And Other Reserves</t>
  </si>
  <si>
    <t>Other Equity Capital base and Capital Management</t>
  </si>
  <si>
    <t>Profit or loss atributable to owners of the parent</t>
  </si>
  <si>
    <t>Total shareholders' funds</t>
  </si>
  <si>
    <t>Total Non-Controlling interests (from own capital)</t>
  </si>
  <si>
    <t>Intangible assets Eligible Capital Resources</t>
  </si>
  <si>
    <t>Fin. Treasury shares</t>
  </si>
  <si>
    <t>Indirect treasury shares</t>
  </si>
  <si>
    <t>Total Deductions</t>
  </si>
  <si>
    <t>Total Temporary CET 1 adjustments</t>
  </si>
  <si>
    <t>Capital gains from the Available-for-sale debt instruments portfolio</t>
  </si>
  <si>
    <t>Capital gains from the available-for-sale equity portfolio</t>
  </si>
  <si>
    <t>Differences from solvency and accounting level</t>
  </si>
  <si>
    <t>Equity not Eligible at Solvency Level</t>
  </si>
  <si>
    <t>Other adjustments and deductions</t>
  </si>
  <si>
    <t>Common Equity Tier 1 CET 1</t>
  </si>
  <si>
    <t>Additional Tier 1 Before Regulatory Adjustments</t>
  </si>
  <si>
    <t>Total Regulatory Adjustments Of Aditional Tier 1</t>
  </si>
  <si>
    <t>Tier 1 (eligible capital resources)</t>
  </si>
  <si>
    <t>Tier 2 ( Eligible capital resources)</t>
  </si>
  <si>
    <t>Total Capital (Tier 1+Tier 2))</t>
  </si>
  <si>
    <t>Total Capital (Eligible capital Resources)</t>
  </si>
  <si>
    <t>Note 32 - Capital Base and Capital Management - Leverage Ratio (Details) - EUR (€) € in Millions</t>
  </si>
  <si>
    <t>Tier 1 (Eligible capital resources)</t>
  </si>
  <si>
    <t>Exposure (thousand of euros)</t>
  </si>
  <si>
    <t>Leverage Ratio</t>
  </si>
  <si>
    <t>6.62175%</t>
  </si>
  <si>
    <t>6.70%</t>
  </si>
  <si>
    <t>6.33%</t>
  </si>
  <si>
    <t>Note 32 - Capital Base and Capital Management - Corporate Operations (Details) - 12 months ended Dec. 31, 2017 € in Millions, $ in Millions</t>
  </si>
  <si>
    <t>Percentage Of Voting Equity Interests Acquired Line Items</t>
  </si>
  <si>
    <t>Negative charge in the income statements due to the unrealized losses from its shares in Telefonica</t>
  </si>
  <si>
    <t>First issue of new perpetual securities eventually convertible into shares classified as additional TIER 1 equity instruments</t>
  </si>
  <si>
    <t>Second issue of new perpetual securities eventually convertible into shares classified as additional TIER 1 equity instruments | $</t>
  </si>
  <si>
    <t>Total phased in capital ratio</t>
  </si>
  <si>
    <t>15.5%</t>
  </si>
  <si>
    <t>CET 1 ratio in BBVA, S.A.</t>
  </si>
  <si>
    <t>11.125%</t>
  </si>
  <si>
    <t>Decrease in Risk weighted assets</t>
  </si>
  <si>
    <t>7%</t>
  </si>
  <si>
    <t>Effect of the acquisition of an additional stake in Garanti and the sale of stake in CNCB</t>
  </si>
  <si>
    <t>negative impact on the ratio of -13 basis points</t>
  </si>
  <si>
    <t>Garanti Group</t>
  </si>
  <si>
    <t>Subordinated Debt | $</t>
  </si>
  <si>
    <t>Subordinated Debt</t>
  </si>
  <si>
    <t>Acquisitions [Member] | Garanti Group</t>
  </si>
  <si>
    <t>Divestments [Member] | CNCB [Member]</t>
  </si>
  <si>
    <t>1.7%</t>
  </si>
  <si>
    <t>Note 32 - Capital Base and Capital Management - Regulatory Balance Reconciliation (Details) - EUR (€) € in Millions</t>
  </si>
  <si>
    <t>Disclosure Of Objectives Policies And Processes For Managing Capital Line Items</t>
  </si>
  <si>
    <t>Cash And Balances With Central Banks And Other Demand Deposits [Member]</t>
  </si>
  <si>
    <t>Insurance companies and real estate companies</t>
  </si>
  <si>
    <t>Jointly-control entities and other adjustments</t>
  </si>
  <si>
    <t>Regulatory Balance Sheet</t>
  </si>
  <si>
    <t>Fair Value Changes Of The Hedge Items In Portfolio Hedges Of Interest Rate Risk [Member]</t>
  </si>
  <si>
    <t>Hedging Derivatives [Member]</t>
  </si>
  <si>
    <t>Non Current Assets Held For Sale [Member]</t>
  </si>
  <si>
    <t>Investments In Entities Accounted For Using The Equity Method [Member]</t>
  </si>
  <si>
    <t>Total Public Balance Sum [Member]</t>
  </si>
  <si>
    <t>Correspond to balances of entities fully consolidated in the public balance sheet but consolidated by the equity method in the regulatory balance sheet.</t>
  </si>
  <si>
    <t>C orrespond to intragroup adjustments and other consolidation adjustments .</t>
  </si>
  <si>
    <t>Note 33 - Commitments and guarantees given (Details) - EUR (€) € in Millions</t>
  </si>
  <si>
    <t>Loan commitments, Financial guarantees and other commitments Line Items</t>
  </si>
  <si>
    <t>Non Performing Financial Guarantees Given</t>
  </si>
  <si>
    <t>Financial Liabilities Recognized For Financial Guarantees Given</t>
  </si>
  <si>
    <t>Of which: defaulted</t>
  </si>
  <si>
    <t>Loan commitments given</t>
  </si>
  <si>
    <t>Other commitments and guarantees given</t>
  </si>
  <si>
    <t>Government [Member]</t>
  </si>
  <si>
    <t>Other financial corporations</t>
  </si>
  <si>
    <t>Non-financial corporations</t>
  </si>
  <si>
    <t>Households [Member]</t>
  </si>
  <si>
    <t>Total Loan commitments and financial guarantees</t>
  </si>
  <si>
    <t>Note 35 - Purchase and sale commitments and future payment obligations - Purchase and sale commitments (Details) - EUR (€) € in Millions</t>
  </si>
  <si>
    <t>Purchase And Sale Commitments And Future Payment Obligations Line Items</t>
  </si>
  <si>
    <t>Repurchase agreements</t>
  </si>
  <si>
    <t>Reverse Repurchase Agreements And Cash Collateral On Securities Borrowed</t>
  </si>
  <si>
    <t>Other Domestic Sectors [Member]</t>
  </si>
  <si>
    <t>Note 35 - Purchase and sale commitments and future payment obligations - Maturity of future payment obligations (Details) € in Millions</t>
  </si>
  <si>
    <t>Maturity of Future Payment Obligations Line Items</t>
  </si>
  <si>
    <t>PaymentsOfFinanceLeaseLiabilitiesClassifiedAsFinancingActivities</t>
  </si>
  <si>
    <t>Operating Leases future payments</t>
  </si>
  <si>
    <t>Total Purchase commitments future payments</t>
  </si>
  <si>
    <t>Technology and systems projects</t>
  </si>
  <si>
    <t>Other projects future payments</t>
  </si>
  <si>
    <t>Total Future payments obligations</t>
  </si>
  <si>
    <t>Note 36 - Transactions on behalf of third parties (Details) - EUR (€) € in Millions</t>
  </si>
  <si>
    <t>Financial instruments entrusted by third parties</t>
  </si>
  <si>
    <t>Conditional bills and other securities received for collection</t>
  </si>
  <si>
    <t>Securities lending</t>
  </si>
  <si>
    <t>Total transactions with third parties</t>
  </si>
  <si>
    <t>Note 36 - Transactions on behalf of third parties - Customer funds (Details) - EUR (€) € in Millions</t>
  </si>
  <si>
    <t>Asset management by type of customer (*)</t>
  </si>
  <si>
    <t>Collective Investment</t>
  </si>
  <si>
    <t>Pension Funds</t>
  </si>
  <si>
    <t>Customer portfolios managed on a discretionary basis</t>
  </si>
  <si>
    <t>Of which: Portfolios managed on a discretionary</t>
  </si>
  <si>
    <t>Other resources</t>
  </si>
  <si>
    <t>Customer resources distributed but not managed by type of product:</t>
  </si>
  <si>
    <t>Collective investment not managed</t>
  </si>
  <si>
    <t>Insurance products</t>
  </si>
  <si>
    <t>Other resources not managed</t>
  </si>
  <si>
    <t>Total Customer funds by type</t>
  </si>
  <si>
    <t>Excludes balances from securitization funds .</t>
  </si>
  <si>
    <t>Note 37 - Interest Income and Expense - Interest Income Break Down By Origin (Details) - EUR (€) € in Millions</t>
  </si>
  <si>
    <t>Central banks interest income (Interest Income)</t>
  </si>
  <si>
    <t>Loans and advances to credit institutions( Interest Income)</t>
  </si>
  <si>
    <t>Loans and advances to customers(Interest Income)</t>
  </si>
  <si>
    <t>Debt securities Interest Income ( Interest Income)</t>
  </si>
  <si>
    <t>Held for trading Interest Income (Interest Income)</t>
  </si>
  <si>
    <t>Available-for-sale financial assets(Interest Income)</t>
  </si>
  <si>
    <t>Adjustments of income as a result of hedging transactions (Interest Income)</t>
  </si>
  <si>
    <t>Cash flow hedges Interest Income (Interest Income)</t>
  </si>
  <si>
    <t>Fair value hedges Interest Income (Interest Income)</t>
  </si>
  <si>
    <t>Insurance activity Interest Income (Interest Income)</t>
  </si>
  <si>
    <t>Other Income Interest Income (Interest Income)</t>
  </si>
  <si>
    <t>Note 37 - Interest Income and Expense - Interest Expense Break Down By Origin (Details) - EUR (€) € in Millions</t>
  </si>
  <si>
    <t>Central banks Interest Expense (Interest Expense)</t>
  </si>
  <si>
    <t>Deposits from credit institutions Interest Expenses (Interest Expense)</t>
  </si>
  <si>
    <t>Customer deposits Interest Expenses(Interest Expense)</t>
  </si>
  <si>
    <t>Debt instruments Issued interest expenses(Interest Expense)</t>
  </si>
  <si>
    <t>Adjustments of expenses as a result of hedging transactions (Interest Expense)</t>
  </si>
  <si>
    <t>Cash flows hedges interest expenses (Interest Expense)</t>
  </si>
  <si>
    <t>Fair value hedges interest expenses (Interest Expense)</t>
  </si>
  <si>
    <t>Insurance activity interest expense (Interest Expense)</t>
  </si>
  <si>
    <t>Other expenses interest expenses(Interest Expense)</t>
  </si>
  <si>
    <t>Note 37 - Interest Income and Expense - Average Return On Investments And Average Borrowing Cost Assets (Details) - EUR (€) € in Millions</t>
  </si>
  <si>
    <t>Average Return On Investments Assets Line Items</t>
  </si>
  <si>
    <t>Average Balance</t>
  </si>
  <si>
    <t>Average Interest Rate Percentage</t>
  </si>
  <si>
    <t>Securities Portfolio And Derivatives [Member]</t>
  </si>
  <si>
    <t>Loans And Advances To Central Banks [Member]</t>
  </si>
  <si>
    <t>Loans And Advances To Credit Institutions [Member]</t>
  </si>
  <si>
    <t>Loans And Advances To Customer [Member]</t>
  </si>
  <si>
    <t>Loans And Advances To Customers Euros [Member]</t>
  </si>
  <si>
    <t>Loans And Advances To Customers Foreign Currency [Member]</t>
  </si>
  <si>
    <t>Note 37 - Interest Income and Expense - Average Return On Investments And Average Borrowing Cost Liabilities (Details) - EUR (€) € in Millions</t>
  </si>
  <si>
    <t>Average Return On Investments Liabilities Line Items</t>
  </si>
  <si>
    <t>Deposits From Central Banks And Credit Institutions [Member]</t>
  </si>
  <si>
    <t>Customer Depositis [Member]</t>
  </si>
  <si>
    <t>Customers Deposits Euros [Member]</t>
  </si>
  <si>
    <t>Customers Deposits Foreign Currency [Member]</t>
  </si>
  <si>
    <t>Debt Securities Issued [Member]</t>
  </si>
  <si>
    <t>Note 37 - Interest Income and Expense - Interest Income And Expenses Change In The Balance (Details) - EUR (€) € in Millions</t>
  </si>
  <si>
    <t>Interest Income Expemse Change Balance Line Items</t>
  </si>
  <si>
    <t>Interest Income Expense Volume Effect</t>
  </si>
  <si>
    <t>Interest Income Expense Price Effect</t>
  </si>
  <si>
    <t>Interest Income Expense Total Effect</t>
  </si>
  <si>
    <t>Interest Income Member [Member]</t>
  </si>
  <si>
    <t>Interest Expenses</t>
  </si>
  <si>
    <t>(1) The volume effect is calculated as the result of the interest rate of the initial period multiplied by the diffe rence between the average balances of both periods.</t>
  </si>
  <si>
    <t>(2) The price effect is calculated as the result of the average balance of the last period multiplied by the difference between the interest rates of both periods .</t>
  </si>
  <si>
    <t>Note 38 - Dividend income (Details) - EUR (€) € in Millions</t>
  </si>
  <si>
    <t>Dividens Revenue Line Items</t>
  </si>
  <si>
    <t>Note 39 - Share of profit or loss of entities accounted for using the equity method (Details) - EUR (€) € in Millions</t>
  </si>
  <si>
    <t>Share Of Profit Loss Of Associates And Joint Ventures Accounted For Using Equity Method Line Items</t>
  </si>
  <si>
    <t>Other Entities Accounted Equity Method</t>
  </si>
  <si>
    <t>Note 40 - Fee and commission income and expenses - Fee And Commission Income (Details) - EUR (€) € in Millions</t>
  </si>
  <si>
    <t>Credit and Debit Cards</t>
  </si>
  <si>
    <t>Asset Management</t>
  </si>
  <si>
    <t>Transfers and other payment orders Income</t>
  </si>
  <si>
    <t>Current Accounts</t>
  </si>
  <si>
    <t>Contingent risks</t>
  </si>
  <si>
    <t>Securities fees</t>
  </si>
  <si>
    <t>Commitment fees</t>
  </si>
  <si>
    <t>checks</t>
  </si>
  <si>
    <t>Insurance product commissions</t>
  </si>
  <si>
    <t>Custody securities</t>
  </si>
  <si>
    <t>Bills receivables</t>
  </si>
  <si>
    <t>Other fee and commission income</t>
  </si>
  <si>
    <t>Total Fee And commission income (Income Statement)</t>
  </si>
  <si>
    <t>Note 40 - Fee and commission income and expenses - Fee And Commission Expense (Details) - EUR (€) € in Millions</t>
  </si>
  <si>
    <t>Credit and debit cards</t>
  </si>
  <si>
    <t>Transfers and other payment orders Expenses</t>
  </si>
  <si>
    <t>Commissions for selling insurance</t>
  </si>
  <si>
    <t>Other fee and commissions</t>
  </si>
  <si>
    <t>Total Fee and commission expense (Income Statement)</t>
  </si>
  <si>
    <t>Note 41 - Gains (losses) on financial assets and liabilities (net) and Exchange Differences - Gains or losses on financial assets and liabilities and exchange differences. Breakdown by heading of the balance sheet (Details) - EUR (€) € in Millions</t>
  </si>
  <si>
    <t>Total Gains or losses on derecognition of financial assets and liabilities not measured at fair value through profit or loss net ( Income Statement)</t>
  </si>
  <si>
    <t>Available-for-sale, gains (losses) on derecognition of financial instruments not measured at fair value</t>
  </si>
  <si>
    <t>Loans and receivables, gains (losses) on derecognition of financial instruments not measured at fair value</t>
  </si>
  <si>
    <t>Other, Gains or Losses arising from derecognition of financial assets measured at amortised cost</t>
  </si>
  <si>
    <t>Total Gains (losses) on financial assets and liabilities (net)</t>
  </si>
  <si>
    <t>Total gains (losses) on financial instruments and exchange differences</t>
  </si>
  <si>
    <t>Note 41 - Gains(losses) on financial assets and liabilities (net) and Exchange Differences - Breakdown by nature of the financial instrument (Details) - EUR (€) € in Millions</t>
  </si>
  <si>
    <t>Gains Or Losses In Financial Assets And Liabilities Breakdown By Financial Instrument LineI tems</t>
  </si>
  <si>
    <t>Equity Instruments, gains (losses) on financial instruments</t>
  </si>
  <si>
    <t>Loans and advances [Member]</t>
  </si>
  <si>
    <t>Note 41 - Gains(losses) on financial assets and liabilities (net)  and Exchange Differences - Derivatives Hedge accounting(Details) - EUR (€) € in Millions</t>
  </si>
  <si>
    <t>Gains Or Losses In Financial Assets And Liabilities Trading Derivatives Line Items</t>
  </si>
  <si>
    <t>Gains or losses on financial assets and liabilities held for trading, net</t>
  </si>
  <si>
    <t>negative €235 million</t>
  </si>
  <si>
    <t>positive €151 million</t>
  </si>
  <si>
    <t>positive €135 million</t>
  </si>
  <si>
    <t>Trading Derivatives Member [Member] | Interest Rate [Member]</t>
  </si>
  <si>
    <t>Trading Derivatives Member [Member] | Equity Risk [Member]</t>
  </si>
  <si>
    <t>Trading Derivatives Member [Member] | Commodities Risk [Member]</t>
  </si>
  <si>
    <t>Trading Derivatives Member [Member] | Credit Risk [Member]</t>
  </si>
  <si>
    <t>Trading Derivatives Member [Member] | Foreign Exchange And Gold Risk [Member]</t>
  </si>
  <si>
    <t>Trading Derivatives Member [Member] | Other Risk [Member]</t>
  </si>
  <si>
    <t>Trading Derivatives Member [Member] | Subtotal [Member]</t>
  </si>
  <si>
    <t>Hedging Derivatives Ineffectiveness Member [Member] | Fair Value Risk [Member]</t>
  </si>
  <si>
    <t>Hedging Derivatives Ineffectiveness Member [Member] | Hedging Derivatives [Member]</t>
  </si>
  <si>
    <t>Hedging Derivatives Ineffectiveness Member [Member] | Hedged Item Member [Member]</t>
  </si>
  <si>
    <t>Hedging Derivatives Ineffectiveness Member [Member] | Cash Flow Risk Member [Member]</t>
  </si>
  <si>
    <t>Hedging Derivatives Ineffectiveness Member [Member] | Subtotal [Member]</t>
  </si>
  <si>
    <t>Note 42 - Other operating income and expenses - Other Operating Income Explanatory (Details) - EUR (€) € in Millions</t>
  </si>
  <si>
    <t>Financial income from non-financial services</t>
  </si>
  <si>
    <t>Of which: Real estate companies Income</t>
  </si>
  <si>
    <t>Rest of other operating income</t>
  </si>
  <si>
    <t>Of which: from rented buildings</t>
  </si>
  <si>
    <t>Total Other operating income (Income Statement)</t>
  </si>
  <si>
    <t>Note 42 - Other operating income and expenses - Other Operating Expense Explanatory (Details) - EUR (€) € in Millions</t>
  </si>
  <si>
    <t>Change in inventories</t>
  </si>
  <si>
    <t>Of which: Real estate companies Expenses</t>
  </si>
  <si>
    <t>Rest of other operating expenses</t>
  </si>
  <si>
    <t>Total Other operating expenses (Income Statement)</t>
  </si>
  <si>
    <t>Note 43 - Insurance and reinsurance contracts income and expenses - Other operating income and expenses on insurance and reinsurance contracts (Details) - EUR (€) € in Millions</t>
  </si>
  <si>
    <t>Total Net Income Arising from Insurance and Reinsurance Contracts</t>
  </si>
  <si>
    <t>Note 43 - Insurance and reinsurance contracts income and expenses - Income by type of insurance product (Details) - EUR (€) € in Millions</t>
  </si>
  <si>
    <t>Net Income Arising From Insurance Products Line Items</t>
  </si>
  <si>
    <t>Net Income Arising from Insurance and Reinsurance Contracts</t>
  </si>
  <si>
    <t>Life insurance | Individidual Contract Member [Member]</t>
  </si>
  <si>
    <t>Life insurance | Individidual Contract Member [Member] | Savings Insurance Member [Member]</t>
  </si>
  <si>
    <t>Life insurance | Individidual Contract Member [Member] | Risk Insurance Member [Member]</t>
  </si>
  <si>
    <t>Life insurance | Collective Contract Member [Member]</t>
  </si>
  <si>
    <t>Life insurance | Collective Contract Member [Member] | Savings Insurance Member [Member]</t>
  </si>
  <si>
    <t>Life insurance | Collective Contract Member [Member] | Risk Insurance Member [Member]</t>
  </si>
  <si>
    <t>Life insurance | Total [Member]</t>
  </si>
  <si>
    <t>Non life insurance | Total [Member]</t>
  </si>
  <si>
    <t>Non life insurance | Total [Member] | Home Insurance</t>
  </si>
  <si>
    <t>Non life insurance | Total [Member] | Other Non Life Insurance Member [Member]</t>
  </si>
  <si>
    <t>Note 44 - Administration Costs - Personnel Expenses Breakdown (Details) - EUR (€) € in Millions</t>
  </si>
  <si>
    <t>Wages And Salaries</t>
  </si>
  <si>
    <t>Social Security Contributions</t>
  </si>
  <si>
    <t>Other Employee Expense</t>
  </si>
  <si>
    <t>Note 44 - Administration Costs - Average Number Of Employees By Geographical Area - Classes Of Employees (Details) - Employee</t>
  </si>
  <si>
    <t>Management Team | Mexico [Member]</t>
  </si>
  <si>
    <t>Disclosure Average Number Of Employees By Geographical Area</t>
  </si>
  <si>
    <t>Average Number Of Employees</t>
  </si>
  <si>
    <t>Other Line Personel | Spain [Member]</t>
  </si>
  <si>
    <t>Clerical Staff | Spain [Member]</t>
  </si>
  <si>
    <t>Branches Abroad | Spain [Member]</t>
  </si>
  <si>
    <t>Branches Abroad | Mexico [Member]</t>
  </si>
  <si>
    <t>Branches Abroad | United States [Member]</t>
  </si>
  <si>
    <t>Branches Abroad | Turkey [Member]</t>
  </si>
  <si>
    <t>Branches Abroad | Venzuela</t>
  </si>
  <si>
    <t>Branches Abroad | Argentina</t>
  </si>
  <si>
    <t>Branches Abroad | Colombia [Member]</t>
  </si>
  <si>
    <t>Branches Abroad | Peru [Member]</t>
  </si>
  <si>
    <t>Branches Abroad | Other [Member]</t>
  </si>
  <si>
    <t>Pension Fund Managers | Total [Member]</t>
  </si>
  <si>
    <t>Other Non Banking Companies | Total [Member]</t>
  </si>
  <si>
    <t>Subtotal [Member] | Spain [Member]</t>
  </si>
  <si>
    <t>Subtotal [Member] | Subtotal [Member]</t>
  </si>
  <si>
    <t>Subtotal [Member] | Subtotal companies abroad [Member]</t>
  </si>
  <si>
    <t>Note 44 - Administration Costs - Average Number Of Employees By Geographical Area - Gender Of Employees (Details) - Employee</t>
  </si>
  <si>
    <t>Male</t>
  </si>
  <si>
    <t>Gender Of Average Employeees Line Items</t>
  </si>
  <si>
    <t>Female</t>
  </si>
  <si>
    <t>Note 44 - Administration Costs - Average Number Of Employees By Geographical Area - Average Employees (Details) - Employee</t>
  </si>
  <si>
    <t>Average BBVA S A Employees Line Items</t>
  </si>
  <si>
    <t>Note 44 - Administration Costs - Number Of Emplyees At The Period End Professional Category And Gender (Details) - Employee</t>
  </si>
  <si>
    <t>Male | Management Team</t>
  </si>
  <si>
    <t>Disclosure Number Of Employees At The Period End Profesional Category And Gender</t>
  </si>
  <si>
    <t>Number Of Employees</t>
  </si>
  <si>
    <t>Male | Other Line Personel</t>
  </si>
  <si>
    <t>Male | Clerical Staff</t>
  </si>
  <si>
    <t>Male | Total [Member]</t>
  </si>
  <si>
    <t>Female | Management Team</t>
  </si>
  <si>
    <t>Female | Other Line Personel</t>
  </si>
  <si>
    <t>Female | Clerical Staff</t>
  </si>
  <si>
    <t>Female | Total [Member]</t>
  </si>
  <si>
    <t>Note 44 - Administration Costs - Share - Based Employee Remuneration (Details)</t>
  </si>
  <si>
    <t>Dec. 31, 2017EUR (€)shares</t>
  </si>
  <si>
    <t>Dec. 31, 2016EUR (€)</t>
  </si>
  <si>
    <t>Dec. 31, 2015EUR (€)</t>
  </si>
  <si>
    <t>Expense From Share based Payment Transactions With Employees | €</t>
  </si>
  <si>
    <t>Disclosure Of Terms And Conditions Of Share based Payment Arrangement Line Items</t>
  </si>
  <si>
    <t>Number of shares received by the identify staff corresponding to the initial payment corresponding to previus year annual variable remuneration to be delivered in shares</t>
  </si>
  <si>
    <t>Deferred Remuneration Member [Member] | Second Third Member [Member]</t>
  </si>
  <si>
    <t>Number Of Instruments Granted In Share based Payment Arrangement</t>
  </si>
  <si>
    <t>Adjustment Amount Granted In Sharebased Payment Arrangement | €</t>
  </si>
  <si>
    <t>Deferred Remuneration Member [Member] | Third Third Member [Member]</t>
  </si>
  <si>
    <t>Regulatory Requirements Remuneration Member [Member] | First Third Member [Member]</t>
  </si>
  <si>
    <t>Regulatory Requirements Remuneration Member [Member] | Second Third Member [Member]</t>
  </si>
  <si>
    <t>Regulatory Requirements Remuneration Member [Member] | Third Third Member [Member]</t>
  </si>
  <si>
    <t>Regulatory Requirements Remuneration Member [Member] | Total [Member]</t>
  </si>
  <si>
    <t>Note 44 - Administration Costs - Other Administrative Expenses (Details) - EUR (€) € in Millions</t>
  </si>
  <si>
    <t>Technology And Systems</t>
  </si>
  <si>
    <t>CommunicationExpense</t>
  </si>
  <si>
    <t>Advertising Expense</t>
  </si>
  <si>
    <t>Property Fixtures And Materials</t>
  </si>
  <si>
    <t>Of Which Rent Expenses</t>
  </si>
  <si>
    <t>Taxes Other Than Income Tax</t>
  </si>
  <si>
    <t>Other Expense By Nature</t>
  </si>
  <si>
    <t>The consolidated companies do not expect to terminate the lease contracts early .</t>
  </si>
  <si>
    <t>Note 45 - Depreciation (Details) - EUR (€) € in Millions</t>
  </si>
  <si>
    <t>Depreciation And Amortisation Expense Line Items</t>
  </si>
  <si>
    <t>Tangible assets depreciation</t>
  </si>
  <si>
    <t>For Own Use Depreciable Assets [Member]</t>
  </si>
  <si>
    <t>Investment Property [Member]</t>
  </si>
  <si>
    <t>Assets Leased Out Under An Operating Lease [Member]</t>
  </si>
  <si>
    <t>Other Intangible Assets [Member]</t>
  </si>
  <si>
    <t>Note 46 - Provisions or reversal provisions (Details) - EUR (€) € in Millions</t>
  </si>
  <si>
    <t>Other long term benefits</t>
  </si>
  <si>
    <t>Commitments and guarantees given</t>
  </si>
  <si>
    <t>Pending legal issues and tax litigation</t>
  </si>
  <si>
    <t>Other Provisions Or Reversal Provisions</t>
  </si>
  <si>
    <t>Total Provisions</t>
  </si>
  <si>
    <t>Note 47 - Impairment or reversal of impairment on financial assets not measured at fair value through profit or loss (Details) - EUR (€) € in Millions</t>
  </si>
  <si>
    <t>Debt securities, impairment or reversal of impairment</t>
  </si>
  <si>
    <t>Other equity instruments, impairment or reversal of impairment</t>
  </si>
  <si>
    <t>Total impairment or reversal of impairment on financial assets not measured at fair value through profit or loss</t>
  </si>
  <si>
    <t>Note 48 - Impairment or reversal of impairment on non-financial assets (Details) - EUR (€) € in Millions</t>
  </si>
  <si>
    <t>Total impairment (reversal of impairment) of non-financial assets</t>
  </si>
  <si>
    <t>Note 49 - Gains (losses) on derecognition of non financial assets and subsidiaries, net (Details) - EUR (€) € in Millions</t>
  </si>
  <si>
    <t>Gains On Disposals Of Investment in Subsidiaries</t>
  </si>
  <si>
    <t>Gains On Disposals Of Property Plant And Equipment</t>
  </si>
  <si>
    <t>Losses On Disposals Of Investment in Subsidiaries</t>
  </si>
  <si>
    <t>Losses On Disposals Of Property Plant And Equipment</t>
  </si>
  <si>
    <t>Total Disposal of tangible assets and other, gains</t>
  </si>
  <si>
    <t>Note 50 - Profit or loss from non-current assets and disposal groups classified as held for sale not qualifying as discontinued operations (Details) - EUR (€) € in Millions</t>
  </si>
  <si>
    <t>Profit Or Loss From Non Current Assets And Disposal Groups Classified As Held For Sale Not Qualifying As Discontinued Operations Line Items</t>
  </si>
  <si>
    <t>Impairment loss</t>
  </si>
  <si>
    <t>Real Estate [Member]</t>
  </si>
  <si>
    <t>Net Gains Loss On Sales</t>
  </si>
  <si>
    <t>Investment [Member]</t>
  </si>
  <si>
    <t>Profit or Loss From Non Current Assets And Disposal Groups Classified As Held For Sale Not Qualifying As Discontinued Operations</t>
  </si>
  <si>
    <t>Total Profit or loss from non current assets and disposal groups classified as held for sale</t>
  </si>
  <si>
    <t>(*) Includes various sales in CNCB (see Note 3)</t>
  </si>
  <si>
    <t>Note 51 - Consolidated Statement Of Cash Flows (Details) - EUR (€) € in Millions</t>
  </si>
  <si>
    <t>Main Variances In Cash Flows From Operating Activities</t>
  </si>
  <si>
    <t>Main Variances In Cash Flows From Investing Activities</t>
  </si>
  <si>
    <t>Main Variances In Cash Flows From Financing Activities</t>
  </si>
  <si>
    <t>Main Variances In Liabilities In Financing Activities Line Items</t>
  </si>
  <si>
    <t>Financing Activities Liabilities at the Beginning</t>
  </si>
  <si>
    <t>Financing Actities Liabilities Changes Abstract</t>
  </si>
  <si>
    <t>Inflows Of Cash</t>
  </si>
  <si>
    <t>Increase Decrease Through Acquisition Financing Activities Liabilities</t>
  </si>
  <si>
    <t>Increase Decrease Net Exchange Differences Financing Activities Liabilities</t>
  </si>
  <si>
    <t>Increase Decrease Fair Value Changes Financing Activities Liabilities</t>
  </si>
  <si>
    <t>Financing Activities Liabilities at the End</t>
  </si>
  <si>
    <t>Subordinated debt securities issued</t>
  </si>
  <si>
    <t>Short Term Debt Member [Member]</t>
  </si>
  <si>
    <t>Other financial liabilities</t>
  </si>
  <si>
    <t>Note 52 - Accountant Fees And Services - Auditors Remuneration For Audit Services (Details) € in Millions</t>
  </si>
  <si>
    <t>Audits Of The Companies Audited By Firms Belonging To The Deloitte Worldwide Organizartions And Other Reports Related With The Audit</t>
  </si>
  <si>
    <t>Issued By The National Supervisory Bodies Of The Countries In Which The Group Operates Reviewed By Firms Belonging To The Deloitte Worldwide Organization</t>
  </si>
  <si>
    <t>Fees For Audits Conducted By Other Firms</t>
  </si>
  <si>
    <t>(**) Regardless of the billed period.</t>
  </si>
  <si>
    <t>(*) Including fees pertaining to annual legal audits (€22.6 million).</t>
  </si>
  <si>
    <t>Note 52 - Accountant Fees And Services - Auditors Remuneration For Other Services (Details)</t>
  </si>
  <si>
    <t>Firms Belonging To The KPMG World wide Organitation</t>
  </si>
  <si>
    <t>Note 52 - Accountant Fees And Services - Auditors Remuneration For Audit Services and Other Services (Details) € in Millions</t>
  </si>
  <si>
    <t>Auditor Remuneration for Audit Services to BBVA,S.A.</t>
  </si>
  <si>
    <t>Auditor Remuneration for Other Services to BBVA,S.A.</t>
  </si>
  <si>
    <t>Review Report</t>
  </si>
  <si>
    <t>Emission Report</t>
  </si>
  <si>
    <t>Assurance Remunerations</t>
  </si>
  <si>
    <t>Other auditor remunerations</t>
  </si>
  <si>
    <t>(*) Services provided by KPMG Auditores, S.L. to companies located in Spain.</t>
  </si>
  <si>
    <t>Note 53 - Related-Party Transactions - Balances Arising From Transactions With Entities Of The Group (Details) - EUR (€) € in Millions</t>
  </si>
  <si>
    <t>Disclosure Of Transactions Between Related Parties Line Items</t>
  </si>
  <si>
    <t>Disclosure That Related Party Transactions Were Made On Terms Equivalent To Those That Prevail In Arms Length Transactions</t>
  </si>
  <si>
    <t>As financial institutions, BBVA and other entities in the Group engage in transactions with related parties in the normal course of their business. All of these transactions are not material and are carried out under normal market conditions.</t>
  </si>
  <si>
    <t>Associates And Joint Ventures Member [Member]</t>
  </si>
  <si>
    <t>Board Of Directors</t>
  </si>
  <si>
    <t>Board Of Directors Related Parties [Member]</t>
  </si>
  <si>
    <t>Senior Management [Member]</t>
  </si>
  <si>
    <t>Senior Management Related Parties [Member]</t>
  </si>
  <si>
    <t>Note 53 - Related-Party Transactions - Balance Of Income Statement Arising From Transactions With Entities Of The Group (Details) - EUR (€) € in Millions</t>
  </si>
  <si>
    <t>Financial incomes</t>
  </si>
  <si>
    <t>Financial costs</t>
  </si>
  <si>
    <t>Fee And Commission Income</t>
  </si>
  <si>
    <t>Fee And Commission Expense</t>
  </si>
  <si>
    <t>Note 53 - Related-Party Transactions - Transactions with members of the Board of Directors and Senior Management (Details) - EUR (€) € in Thousands</t>
  </si>
  <si>
    <t>Related Party Transactions Line Items</t>
  </si>
  <si>
    <t>Corporate loans</t>
  </si>
  <si>
    <t>Note 54 - Remuneration And Other Benefits Received By The Board Of Directors And Members Of The Bank's Senior Management - Remuneration For Non Executive Directors (Details) € in Thousands</t>
  </si>
  <si>
    <t>Explanatory Remuneration Of Non Executive Directors Received Line Items</t>
  </si>
  <si>
    <t>Helthcare And Casualty Insurance Premiums For Non Executive Members Of The Board Of Directors</t>
  </si>
  <si>
    <t>Approval rate of Remuneration Policy for BBVA Directors</t>
  </si>
  <si>
    <t>96.54%</t>
  </si>
  <si>
    <t>Tomas Alfaro Drake | Board Of Directors</t>
  </si>
  <si>
    <t>Total Remuneration Non Executive Directors</t>
  </si>
  <si>
    <t>Tomas Alfaro Drake | Executie Committee</t>
  </si>
  <si>
    <t>Tomas Alfaro Drake | Audit And Compliance Committee</t>
  </si>
  <si>
    <t>Tomas Alfaro Drake | Risk Committee</t>
  </si>
  <si>
    <t>Tomas Alfaro Drake | Remuneration Committe</t>
  </si>
  <si>
    <t>Tomas Alfaro Drake | Appointments Committee</t>
  </si>
  <si>
    <t>Tomas Alfaro Drake | Technology And Cybersecurity Committe</t>
  </si>
  <si>
    <t>Tomas Alfaro Drake | Directors Remuneration Expense</t>
  </si>
  <si>
    <t>Jose Miguel Andres Torrecillas | Board Of Directors</t>
  </si>
  <si>
    <t>Jose Miguel Andres Torrecillas | Executie Committee</t>
  </si>
  <si>
    <t>Jose Miguel Andres Torrecillas | Audit And Compliance Committee</t>
  </si>
  <si>
    <t>Jose Miguel Andres Torrecillas | Risk Committee</t>
  </si>
  <si>
    <t>Jose Miguel Andres Torrecillas | Remuneration Committe</t>
  </si>
  <si>
    <t>Jose Miguel Andres Torrecillas | Appointments Committee</t>
  </si>
  <si>
    <t>Jose Miguel Andres Torrecillas | Technology And Cybersecurity Committe</t>
  </si>
  <si>
    <t>Jose Miguel Andres Torrecillas | Directors Remuneration Expense</t>
  </si>
  <si>
    <t>Jose Antonio Fernandez Rivero | Board Of Directors</t>
  </si>
  <si>
    <t>Jose Antonio Fernandez Rivero | Executie Committee</t>
  </si>
  <si>
    <t>Jose Antonio Fernandez Rivero | Audit And Compliance Committee</t>
  </si>
  <si>
    <t>Jose Antonio Fernandez Rivero | Risk Committee</t>
  </si>
  <si>
    <t>Jose Antonio Fernandez Rivero | Remuneration Committe</t>
  </si>
  <si>
    <t>Jose Antonio Fernandez Rivero | Appointments Committee</t>
  </si>
  <si>
    <t>Jose Antonio Fernandez Rivero | Technology And Cybersecurity Committe</t>
  </si>
  <si>
    <t>Jose Antonio Fernandez Rivero | Directors Remuneration Expense</t>
  </si>
  <si>
    <t>Belen Garijo Lopez | Board Of Directors</t>
  </si>
  <si>
    <t>Belen Garijo Lopez | Executie Committee</t>
  </si>
  <si>
    <t>Belen Garijo Lopez | Audit And Compliance Committee</t>
  </si>
  <si>
    <t>Belen Garijo Lopez | Risk Committee</t>
  </si>
  <si>
    <t>Belen Garijo Lopez | Remuneration Committe</t>
  </si>
  <si>
    <t>Belen Garijo Lopez | Appointments Committee</t>
  </si>
  <si>
    <t>Belen Garijo Lopez | Technology And Cybersecurity Committe</t>
  </si>
  <si>
    <t>Belen Garijo Lopez | Directors Remuneration Expense</t>
  </si>
  <si>
    <t>Sunir Kumar Kapoor | Board Of Directors</t>
  </si>
  <si>
    <t>Sunir Kumar Kapoor | Executie Committee</t>
  </si>
  <si>
    <t>Sunir Kumar Kapoor | Audit And Compliance Committee</t>
  </si>
  <si>
    <t>Sunir Kumar Kapoor | Risk Committee</t>
  </si>
  <si>
    <t>Sunir Kumar Kapoor | Remuneration Committe</t>
  </si>
  <si>
    <t>Sunir Kumar Kapoor | Appointments Committee</t>
  </si>
  <si>
    <t>Sunir Kumar Kapoor | Technology And Cybersecurity Committe</t>
  </si>
  <si>
    <t>Sunir Kumar Kapoor | Directors Remuneration Expense</t>
  </si>
  <si>
    <t>Carlos Loring Martinez de Irujo | Board Of Directors</t>
  </si>
  <si>
    <t>Carlos Loring Martinez de Irujo | Executie Committee</t>
  </si>
  <si>
    <t>Carlos Loring Martinez de Irujo | Audit And Compliance Committee</t>
  </si>
  <si>
    <t>Carlos Loring Martinez de Irujo | Risk Committee</t>
  </si>
  <si>
    <t>Carlos Loring Martinez de Irujo | Remuneration Committe</t>
  </si>
  <si>
    <t>Carlos Loring Martinez de Irujo | Appointments Committee</t>
  </si>
  <si>
    <t>Carlos Loring Martinez de Irujo | Technology And Cybersecurity Committe</t>
  </si>
  <si>
    <t>Carlos Loring Martinez de Irujo | Directors Remuneration Expense</t>
  </si>
  <si>
    <t>Lourdes Maiz Carro | Board Of Directors</t>
  </si>
  <si>
    <t>Lourdes Maiz Carro | Executie Committee</t>
  </si>
  <si>
    <t>Lourdes Maiz Carro | Audit And Compliance Committee</t>
  </si>
  <si>
    <t>Lourdes Maiz Carro | Risk Committee</t>
  </si>
  <si>
    <t>Lourdes Maiz Carro | Remuneration Committe</t>
  </si>
  <si>
    <t>Lourdes Maiz Carro | Appointments Committee</t>
  </si>
  <si>
    <t>Lourdes Maiz Carro | Technology And Cybersecurity Committe</t>
  </si>
  <si>
    <t>Lourdes Maiz Carro | Directors Remuneration Expense</t>
  </si>
  <si>
    <t>Jose Maldonado Ramos | Board Of Directors</t>
  </si>
  <si>
    <t>Jose Maldonado Ramos | Executie Committee</t>
  </si>
  <si>
    <t>Jose Maldonado Ramos | Audit And Compliance Committee</t>
  </si>
  <si>
    <t>Jose Maldonado Ramos | Risk Committee</t>
  </si>
  <si>
    <t>Jose Maldonado Ramos | Remuneration Committe</t>
  </si>
  <si>
    <t>Jose Maldonado Ramos | Appointments Committee</t>
  </si>
  <si>
    <t>Jose Maldonado Ramos | Technology And Cybersecurity Committe</t>
  </si>
  <si>
    <t>Jose Maldonado Ramos | Directors Remuneration Expense</t>
  </si>
  <si>
    <t>Jose Luis Palao Garcia Suelto | Directors Remuneration Expense</t>
  </si>
  <si>
    <t>Juan Pi Llorens | Board Of Directors</t>
  </si>
  <si>
    <t>Juan Pi Llorens | Executie Committee</t>
  </si>
  <si>
    <t>Juan Pi Llorens | Audit And Compliance Committee</t>
  </si>
  <si>
    <t>Juan Pi Llorens | Risk Committee</t>
  </si>
  <si>
    <t>Juan Pi Llorens | Remuneration Committe</t>
  </si>
  <si>
    <t>Juan Pi Llorens | Appointments Committee</t>
  </si>
  <si>
    <t>Juan Pi Llorens | Technology And Cybersecurity Committe</t>
  </si>
  <si>
    <t>Juan Pi Llorens | Directors Remuneration Expense</t>
  </si>
  <si>
    <t>Susana Rodriguez Vidarte | Board Of Directors</t>
  </si>
  <si>
    <t>Susana Rodriguez Vidarte | Executie Committee</t>
  </si>
  <si>
    <t>Susana Rodriguez Vidarte | Audit And Compliance Committee</t>
  </si>
  <si>
    <t>Susana Rodriguez Vidarte | Risk Committee</t>
  </si>
  <si>
    <t>Susana Rodriguez Vidarte | Remuneration Committe</t>
  </si>
  <si>
    <t>Susana Rodriguez Vidarte | Appointments Committee</t>
  </si>
  <si>
    <t>Susana Rodriguez Vidarte | Technology And Cybersecurity Committe</t>
  </si>
  <si>
    <t>Susana Rodriguez Vidarte | Directors Remuneration Expense</t>
  </si>
  <si>
    <t>James Andrew Stott | Directors Remuneration Expense</t>
  </si>
  <si>
    <t>Total remuneration for non executive directors | Board Of Directors</t>
  </si>
  <si>
    <t>Total remuneration for non executive directors | Executie Committee</t>
  </si>
  <si>
    <t>Total remuneration for non executive directors | Audit And Compliance Committee</t>
  </si>
  <si>
    <t>Total remuneration for non executive directors | Risk Committee</t>
  </si>
  <si>
    <t>Total remuneration for non executive directors | Remuneration Committe</t>
  </si>
  <si>
    <t>Total remuneration for non executive directors | Appointments Committee</t>
  </si>
  <si>
    <t>Total remuneration for non executive directors | Technology And Cybersecurity Committe</t>
  </si>
  <si>
    <t>Total remuneration for non executive directors | Directors Remuneration Expense</t>
  </si>
  <si>
    <t>Includes the amounts for memberships of the different committees during the year 2017. The composition of these committees was modified on May 31, 2017.
In addition, José Luis Palao García-Suelto and James Andrew Stott, who ceased as directors on March 17, 2017 and on May 31, 2017, respectively, received a total amount of € 70 thousand and € 178 thousand, respectively, as members of the Board of Directors and of the different Board committees.</t>
  </si>
  <si>
    <t>Note 54 - Remuneration And Other Benefits Received By The Board Of Directors And Members Of The Bank's Senior Management - Remuneration Of Executive Directors (Details) € in Thousands</t>
  </si>
  <si>
    <t>Group Executive Chairman</t>
  </si>
  <si>
    <t>Explanatory Remnuneration Of Executive Directors LineI tems</t>
  </si>
  <si>
    <t>Key Management Personnel Compensation Short term Employee Benefits</t>
  </si>
  <si>
    <t>Key management personnel compensation annual remuneration</t>
  </si>
  <si>
    <t>Key Management Personnel Compensation Other Long term Benefits</t>
  </si>
  <si>
    <t>Total Cash</t>
  </si>
  <si>
    <t>Annual Variable Remuneration In BBVA Shares</t>
  </si>
  <si>
    <t>Deferred Variable Remuneration In BBVA Shares Executive Directors</t>
  </si>
  <si>
    <t>Payment In Kind</t>
  </si>
  <si>
    <t>Amount of remuneration in kind which includes insurance premiums and others</t>
  </si>
  <si>
    <t>CEO Member</t>
  </si>
  <si>
    <t>Head Of Global Economics Regulation &amp; Public Affairs (Head of GERPA)</t>
  </si>
  <si>
    <t>Amounts corresponding to 50% of 2016 annual variable remuneration .</t>
  </si>
  <si>
    <t>Amounts corresponding to the sum of the deferred parts of the annual variable remuneration from previous years (2014 and 2013), and their corresponding updating in cash, payment or delivery of which has been made in 2017, in accordance with the settlement and payment system, as broken down below :
2nd third of deferred annual variable remuneration from 2014:
Under this item, the executive dir ectors have received: € 321 thousand and 37,392 BBVA shares in the case of the Group Executive Chairman; € 101 thousand and 11,766 BBVA shares in the case of the Chief Executive Officer; and € 32 thousand and 3,681 BBVA shares in the case of the executive dir ector Head of GERPA.
3rd third of deferred annual variable remuneration from 2013:
Under this item, the executive directors have received: € 301 thousand and 29,555 BBVA shares in the case of the Group Executive Chairman; € 81 thousand and 7,937 BBVA shares in the case of the Chief Executive Officer; and € 18 thousand and 1,768 BBVA shares in the case of the executive director Head of GERPA .</t>
  </si>
  <si>
    <t>Note 54 - Remuneration And Other Benefits Received By The Board Of Directors And Members Of The Bank's Senior Management - Remunerations Of Members Of The Senior Management (Details) - Total Members Of The Senior Management € in Thousands</t>
  </si>
  <si>
    <t>Remuneration Of Members Of The Senior Management Line Items</t>
  </si>
  <si>
    <t>[1],[2]</t>
  </si>
  <si>
    <t>[1],[3]</t>
  </si>
  <si>
    <t>[1],[4]</t>
  </si>
  <si>
    <t>Deferred Variable Remuneration In BBVA Shares</t>
  </si>
  <si>
    <t>[1],[5]</t>
  </si>
  <si>
    <t>Amount of the Second third of deferred annual variable remuneration from 2014</t>
  </si>
  <si>
    <t>Amount of the Second third of deferred annual variable remuneration from 2014, payment in shares | shares</t>
  </si>
  <si>
    <t>Amount of the third third of deferred annual variable remuneration from 2013</t>
  </si>
  <si>
    <t>Amount of the third third of deferred annual variable remuneration from 2013, payment in shares | shares</t>
  </si>
  <si>
    <t>(*) This section includes aggregate info rmation regarding those who were members of the Senior Management, excluding executive directors, as at December, 31, 2017 (15 members).</t>
  </si>
  <si>
    <t>(1) Amounts corresponding to 50% of 2016 annual variable remuneration.</t>
  </si>
  <si>
    <t>(2) Amounts corresponding to the sum of the deferred parts of the annual variable remuneration from previous years (2014 and 2013), and their corresponding updating in cash, payment or delivery of which has been made in 2017 to members of the Senior Management who were entitled to them, as broken do wn below:
- 2nd third of deferred annual variable remuneration from 2014: corresponds to an aggregate amount of € 555 thousand and 64,873 BBVA shares.
- 3rd third of deferred annual variable remuneration from 2013: corresponds to an aggregate amount of € 461 thousand and 45,232 BBVA shares.</t>
  </si>
  <si>
    <t>Note 54 - Remuneration And Other Benefits Received By The Board Of Directors And Members Of The Bank's Senior Management - Breakdown Of Remunerations Of Members Of The Senior Management (Details) € in Thousands</t>
  </si>
  <si>
    <t>Key Management Personnel Compensation Other Long term Benefits Line Items</t>
  </si>
  <si>
    <t>Percentage of the annual variable remuneration corresponding to 2017 that will be paid during the first quarter of 2018</t>
  </si>
  <si>
    <t>40%</t>
  </si>
  <si>
    <t>Percentage of the remaining annual variable retribution that will be deferred for a five year period</t>
  </si>
  <si>
    <t>Percentage of the remaining annual variable retribution that will be deferred for a five year period, paid in cash</t>
  </si>
  <si>
    <t>Percentage of the remaining annual variable retribution that will be deferred for a five year period, paid in shares</t>
  </si>
  <si>
    <t>Schedule: Percentage of the Deferred Component after the third year of deferral</t>
  </si>
  <si>
    <t>Schedule: Percentage of the Deferred Component after the fourth year of deferral</t>
  </si>
  <si>
    <t>Schedule: Percentage of the Deferred Component after the fifth year of deferral</t>
  </si>
  <si>
    <t>Amount of the Long term benefits [Member] | Group Executive Chairman | Second third of deferred annual variable remuneration from 2014 [Member]</t>
  </si>
  <si>
    <t>Key Management Personnel Compensation Other Long term Benefits | €</t>
  </si>
  <si>
    <t>Key Management Personnel Compensation Other Long term Benefits in Shares | shares</t>
  </si>
  <si>
    <t>Key management personnel compensation annual remuneration | €</t>
  </si>
  <si>
    <t>Key management personnel compensation annual remuneration in Shares | shares</t>
  </si>
  <si>
    <t>Amount of the Long term benefits [Member] | Group Executive Chairman | third third of deferred annual variable remuneration from 2013 [Member]</t>
  </si>
  <si>
    <t>Amount of the Long term benefits [Member] | CEO Member | Second third of deferred annual variable remuneration from 2014 [Member]</t>
  </si>
  <si>
    <t>Amount of the Long term benefits [Member] | CEO Member | third third of deferred annual variable remuneration from 2013 [Member]</t>
  </si>
  <si>
    <t>Amount of the Long term benefits [Member] | Head Of Global Economics Regulation &amp; Public Affairs (Head of GERPA) | Second third of deferred annual variable remuneration from 2014 [Member]</t>
  </si>
  <si>
    <t>Amount of the Long term benefits [Member] | Head Of Global Economics Regulation &amp; Public Affairs (Head of GERPA) | third third of deferred annual variable remuneration from 2013 [Member]</t>
  </si>
  <si>
    <t>Note 54 - Remuneration And Other Benefits Received By The Board Of Directors And Members Of The Bank's Senior Management - Number Of Shares (Details)</t>
  </si>
  <si>
    <t>Tomas Alfaro Drake</t>
  </si>
  <si>
    <t>Explanatory Number Of Shares Line Items</t>
  </si>
  <si>
    <t>Number Of Outstanding Share Options</t>
  </si>
  <si>
    <t>Jose Miguel Andres Torrecillas</t>
  </si>
  <si>
    <t>Jose Antonio Fernandez Rivero</t>
  </si>
  <si>
    <t>Belen Garijo Lopez</t>
  </si>
  <si>
    <t>Sunir Kumar Kapoor</t>
  </si>
  <si>
    <t>Carlos Loring Martinez de Irujo</t>
  </si>
  <si>
    <t>Lourdes Maiz Carro</t>
  </si>
  <si>
    <t>Jose Maldonado Ramos</t>
  </si>
  <si>
    <t>Jose Luis Palao Garcia Suelto</t>
  </si>
  <si>
    <t>Juan Pi Llorens</t>
  </si>
  <si>
    <t>Susana Rodriguez Vidarte</t>
  </si>
  <si>
    <t>James Andrew Stott</t>
  </si>
  <si>
    <t>Total remuneration for non executive directors</t>
  </si>
  <si>
    <t>In addition, in the first semester of 2017, 8,752 theoretical shares were allocated to José Luis Palao García-Suelto and 10,226 theoretical shares were allocated to James Andrew Stott, who ceased as directors on March 17, 2017 and on May 31, 2017 respectively .</t>
  </si>
  <si>
    <t>Note 54 - Remuneration And Other Benefits Received ByThe Board Of Directors And Members Of The Bank's Senior Management - Pension Commitmets (Details) € in Thousands</t>
  </si>
  <si>
    <t>Pension Commitments Key management Line Items</t>
  </si>
  <si>
    <t>Annual Contribution Commitment</t>
  </si>
  <si>
    <t>Annual Expense Commitment</t>
  </si>
  <si>
    <t>Provision Fund Commitment</t>
  </si>
  <si>
    <t>CEO Member | Retirement Coverage [Member]</t>
  </si>
  <si>
    <t>Percentage of Annual Expense Commitments</t>
  </si>
  <si>
    <t>15%</t>
  </si>
  <si>
    <t>CEO Member | Death and Disability [Member]</t>
  </si>
  <si>
    <t>Head Of Global Economics Regulation &amp; Public Affairs (Head of GERPA) | Retirement Coverage [Member]</t>
  </si>
  <si>
    <t>Head Of Global Economics Regulation &amp; Public Affairs (Head of GERPA) | Death and Disability [Member]</t>
  </si>
  <si>
    <t>Senior Management [Member] | Retirement Coverage [Member]</t>
  </si>
  <si>
    <t>Senior Management [Member] | Death and Disability [Member]</t>
  </si>
  <si>
    <t>Note 55 - Other Information - Dividends Paid (Details) - EUR (€) € / shares in Units, € in Millions</t>
  </si>
  <si>
    <t>Disclosure Of Dividends Paid</t>
  </si>
  <si>
    <t>Dividends Paid Ordinary Shares Per Share</t>
  </si>
  <si>
    <t>Percentage Over Nominal</t>
  </si>
  <si>
    <t>34.69%</t>
  </si>
  <si>
    <t>32.65%</t>
  </si>
  <si>
    <t>16.33%</t>
  </si>
  <si>
    <t>Amount Dividends Paid</t>
  </si>
  <si>
    <t>Dividends Paid Other Shares Per Share</t>
  </si>
  <si>
    <t>Dividends Paid</t>
  </si>
  <si>
    <t>Dividends With Charge To Income</t>
  </si>
  <si>
    <t>Dividens With Charge To Reserve Or Share Premiun</t>
  </si>
  <si>
    <t>Dividends In Kind</t>
  </si>
  <si>
    <t>Note 55 - Other Information - Profit Attributable By Operating Segments (Details) - EUR (€) € in Millions</t>
  </si>
  <si>
    <t>Profit Attributable By Operating Segments</t>
  </si>
  <si>
    <t>Non Assigned Income</t>
  </si>
  <si>
    <t>Elimination Of Interim Income (between Segments)</t>
  </si>
  <si>
    <t>Other Gains (Losses)</t>
  </si>
  <si>
    <t>(*) Profit attributable to non-controlling interests.</t>
  </si>
  <si>
    <t>Note 55 - Other Information - Interest Income Breakdown By Geographical Area (Details) - EUR (€) € in Millions</t>
  </si>
  <si>
    <t>Interest Income Breakdown By Geographical Area</t>
  </si>
  <si>
    <t>Domestic Geography | Total [Member]</t>
  </si>
  <si>
    <t>Foreign Geography | European Union [Member]</t>
  </si>
  <si>
    <t>Foreign Geography | Other OECD Countries [Member]</t>
  </si>
  <si>
    <t>Foreign Geography | Other Countries [Member]</t>
  </si>
  <si>
    <t>Foreign Geography | Total [Member]</t>
  </si>
  <si>
    <t>Note 56 - Subsequent Events (Details)</t>
  </si>
  <si>
    <t>Description Of Nature Of Non adjusting Event After Reporting Period</t>
  </si>
  <si>
    <t>Under Commission Regulation (EU) No. 2016/2067 of 22 November 2016, all companies governed by the law of a Member State of the European Union, and whose securities are traded on a regulated market in one of the States of the Union, must apply IFRS 9 as from the commencement date of their first financial year starting on or after January 1, 2018 (see Note 2.3); and it is the Group's intention to use the option allowed by the standard itself of not reformulating the comparative financial statements for 2017 that will be presented in the Consolidated Financial Statements for 2018.</t>
  </si>
</sst>
</file>

<file path=xl/styles.xml><?xml version="1.0" encoding="utf-8"?>
<styleSheet xmlns="http://schemas.openxmlformats.org/spreadsheetml/2006/main">
  <numFmts count="14">
    <numFmt formatCode="_(&quot;€ &quot;#,##0_);_(&quot;€ &quot;(#,##0)" numFmtId="164"/>
    <numFmt formatCode="_(&quot;€ &quot;#,##0.00_);_(&quot;€ &quot;(#,##0.00)" numFmtId="165"/>
    <numFmt formatCode="#,##0.0_);(#,##0.0)" numFmtId="166"/>
    <numFmt formatCode="_(&quot;₺ &quot;#,##0_);_(&quot;₺ &quot;(#,##0)" numFmtId="167"/>
    <numFmt formatCode="#,##0.0000_);(#,##0.0000)" numFmtId="168"/>
    <numFmt formatCode="_(&quot;$ &quot;#,##0_);_(&quot;$ &quot;(#,##0)" numFmtId="169"/>
    <numFmt formatCode="_(&quot;$ &quot;#,##0.00_);_(&quot;$ &quot;(#,##0.00)" numFmtId="170"/>
    <numFmt formatCode="_(&quot;€ &quot;#,##0.000_);_(&quot;€ &quot;(#,##0.000)" numFmtId="171"/>
    <numFmt formatCode="_(&quot;€ &quot;#,##0.0000_);_(&quot;€ &quot;(#,##0.0000)" numFmtId="172"/>
    <numFmt formatCode="_(&quot;PERMF &quot;#,##0_);_(&quot;PERMF &quot;(#,##0)" numFmtId="173"/>
    <numFmt formatCode="_(&quot;EMSSA &quot;#,##0_);_(&quot;EMSSA &quot;(#,##0)" numFmtId="174"/>
    <numFmt formatCode="_(&quot;RP &quot;#,##0_);_(&quot;RP &quot;(#,##0)" numFmtId="175"/>
    <numFmt formatCode="_(&quot;$ &quot;#,##0.0_);_(&quot;$ &quot;(#,##0.0)" numFmtId="176"/>
    <numFmt formatCode="_(&quot;€ &quot;#,##0.0_);_(&quot;€ &quot;(#,##0.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0"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xl/worksheets/sheet262.xml" Type="http://schemas.openxmlformats.org/officeDocument/2006/relationships/worksheet"/><Relationship Id="rId263" Target="/xl/worksheets/sheet263.xml" Type="http://schemas.openxmlformats.org/officeDocument/2006/relationships/worksheet"/><Relationship Id="rId264" Target="/xl/worksheets/sheet264.xml" Type="http://schemas.openxmlformats.org/officeDocument/2006/relationships/worksheet"/><Relationship Id="rId265" Target="/xl/worksheets/sheet265.xml" Type="http://schemas.openxmlformats.org/officeDocument/2006/relationships/worksheet"/><Relationship Id="rId266" Target="/xl/worksheets/sheet266.xml" Type="http://schemas.openxmlformats.org/officeDocument/2006/relationships/worksheet"/><Relationship Id="rId267" Target="/xl/worksheets/sheet267.xml" Type="http://schemas.openxmlformats.org/officeDocument/2006/relationships/worksheet"/><Relationship Id="rId268" Target="/xl/worksheets/sheet268.xml" Type="http://schemas.openxmlformats.org/officeDocument/2006/relationships/worksheet"/><Relationship Id="rId269" Target="/xl/worksheets/sheet269.xml" Type="http://schemas.openxmlformats.org/officeDocument/2006/relationships/worksheet"/><Relationship Id="rId270" Target="/xl/worksheets/sheet270.xml" Type="http://schemas.openxmlformats.org/officeDocument/2006/relationships/worksheet"/><Relationship Id="rId271" Target="/xl/worksheets/sheet271.xml" Type="http://schemas.openxmlformats.org/officeDocument/2006/relationships/worksheet"/><Relationship Id="rId272" Target="/xl/worksheets/sheet272.xml" Type="http://schemas.openxmlformats.org/officeDocument/2006/relationships/worksheet"/><Relationship Id="rId273" Target="/xl/worksheets/sheet273.xml" Type="http://schemas.openxmlformats.org/officeDocument/2006/relationships/worksheet"/><Relationship Id="rId274" Target="/xl/worksheets/sheet274.xml" Type="http://schemas.openxmlformats.org/officeDocument/2006/relationships/worksheet"/><Relationship Id="rId275" Target="/xl/worksheets/sheet275.xml" Type="http://schemas.openxmlformats.org/officeDocument/2006/relationships/worksheet"/><Relationship Id="rId276" Target="/xl/worksheets/sheet276.xml" Type="http://schemas.openxmlformats.org/officeDocument/2006/relationships/worksheet"/><Relationship Id="rId277" Target="/xl/worksheets/sheet277.xml" Type="http://schemas.openxmlformats.org/officeDocument/2006/relationships/worksheet"/><Relationship Id="rId278" Target="/xl/worksheets/sheet278.xml" Type="http://schemas.openxmlformats.org/officeDocument/2006/relationships/worksheet"/><Relationship Id="rId279" Target="/xl/worksheets/sheet279.xml" Type="http://schemas.openxmlformats.org/officeDocument/2006/relationships/worksheet"/><Relationship Id="rId280" Target="/xl/worksheets/sheet280.xml" Type="http://schemas.openxmlformats.org/officeDocument/2006/relationships/worksheet"/><Relationship Id="rId281" Target="/xl/worksheets/sheet281.xml" Type="http://schemas.openxmlformats.org/officeDocument/2006/relationships/worksheet"/><Relationship Id="rId282" Target="/xl/worksheets/sheet282.xml" Type="http://schemas.openxmlformats.org/officeDocument/2006/relationships/worksheet"/><Relationship Id="rId283" Target="/xl/worksheets/sheet283.xml" Type="http://schemas.openxmlformats.org/officeDocument/2006/relationships/worksheet"/><Relationship Id="rId284" Target="/xl/worksheets/sheet284.xml" Type="http://schemas.openxmlformats.org/officeDocument/2006/relationships/worksheet"/><Relationship Id="rId285" Target="/xl/worksheets/sheet285.xml" Type="http://schemas.openxmlformats.org/officeDocument/2006/relationships/worksheet"/><Relationship Id="rId286" Target="/xl/worksheets/sheet286.xml" Type="http://schemas.openxmlformats.org/officeDocument/2006/relationships/worksheet"/><Relationship Id="rId287" Target="/xl/worksheets/sheet287.xml" Type="http://schemas.openxmlformats.org/officeDocument/2006/relationships/worksheet"/><Relationship Id="rId288" Target="/xl/worksheets/sheet288.xml" Type="http://schemas.openxmlformats.org/officeDocument/2006/relationships/worksheet"/><Relationship Id="rId289" Target="/xl/worksheets/sheet289.xml" Type="http://schemas.openxmlformats.org/officeDocument/2006/relationships/worksheet"/><Relationship Id="rId290" Target="/xl/worksheets/sheet290.xml" Type="http://schemas.openxmlformats.org/officeDocument/2006/relationships/worksheet"/><Relationship Id="rId291" Target="/xl/worksheets/sheet291.xml" Type="http://schemas.openxmlformats.org/officeDocument/2006/relationships/worksheet"/><Relationship Id="rId292" Target="/xl/worksheets/sheet292.xml" Type="http://schemas.openxmlformats.org/officeDocument/2006/relationships/worksheet"/><Relationship Id="rId293" Target="/xl/worksheets/sheet293.xml" Type="http://schemas.openxmlformats.org/officeDocument/2006/relationships/worksheet"/><Relationship Id="rId294" Target="/xl/worksheets/sheet294.xml" Type="http://schemas.openxmlformats.org/officeDocument/2006/relationships/worksheet"/><Relationship Id="rId295" Target="/xl/worksheets/sheet295.xml" Type="http://schemas.openxmlformats.org/officeDocument/2006/relationships/worksheet"/><Relationship Id="rId296" Target="/xl/worksheets/sheet296.xml" Type="http://schemas.openxmlformats.org/officeDocument/2006/relationships/worksheet"/><Relationship Id="rId297" Target="/xl/worksheets/sheet297.xml" Type="http://schemas.openxmlformats.org/officeDocument/2006/relationships/worksheet"/><Relationship Id="rId298" Target="/xl/worksheets/sheet298.xml" Type="http://schemas.openxmlformats.org/officeDocument/2006/relationships/worksheet"/><Relationship Id="rId299" Target="/xl/worksheets/sheet299.xml" Type="http://schemas.openxmlformats.org/officeDocument/2006/relationships/worksheet"/><Relationship Id="rId300" Target="/xl/worksheets/sheet300.xml" Type="http://schemas.openxmlformats.org/officeDocument/2006/relationships/worksheet"/><Relationship Id="rId301" Target="/xl/worksheets/sheet301.xml" Type="http://schemas.openxmlformats.org/officeDocument/2006/relationships/worksheet"/><Relationship Id="rId302" Target="/xl/worksheets/sheet302.xml" Type="http://schemas.openxmlformats.org/officeDocument/2006/relationships/worksheet"/><Relationship Id="rId303" Target="/xl/worksheets/sheet303.xml" Type="http://schemas.openxmlformats.org/officeDocument/2006/relationships/worksheet"/><Relationship Id="rId304" Target="/xl/worksheets/sheet304.xml" Type="http://schemas.openxmlformats.org/officeDocument/2006/relationships/worksheet"/><Relationship Id="rId305" Target="/xl/worksheets/sheet305.xml" Type="http://schemas.openxmlformats.org/officeDocument/2006/relationships/worksheet"/><Relationship Id="rId306" Target="/xl/worksheets/sheet306.xml" Type="http://schemas.openxmlformats.org/officeDocument/2006/relationships/worksheet"/><Relationship Id="rId307" Target="/xl/worksheets/sheet307.xml" Type="http://schemas.openxmlformats.org/officeDocument/2006/relationships/worksheet"/><Relationship Id="rId308" Target="/xl/worksheets/sheet308.xml" Type="http://schemas.openxmlformats.org/officeDocument/2006/relationships/worksheet"/><Relationship Id="rId309" Target="/xl/worksheets/sheet309.xml" Type="http://schemas.openxmlformats.org/officeDocument/2006/relationships/worksheet"/><Relationship Id="rId310" Target="/xl/worksheets/sheet310.xml" Type="http://schemas.openxmlformats.org/officeDocument/2006/relationships/worksheet"/><Relationship Id="rId311" Target="/xl/worksheets/sheet311.xml" Type="http://schemas.openxmlformats.org/officeDocument/2006/relationships/worksheet"/><Relationship Id="rId312" Target="/xl/worksheets/sheet312.xml" Type="http://schemas.openxmlformats.org/officeDocument/2006/relationships/worksheet"/><Relationship Id="rId313" Target="/xl/worksheets/sheet313.xml" Type="http://schemas.openxmlformats.org/officeDocument/2006/relationships/worksheet"/><Relationship Id="rId314" Target="/xl/worksheets/sheet314.xml" Type="http://schemas.openxmlformats.org/officeDocument/2006/relationships/worksheet"/><Relationship Id="rId315" Target="/xl/worksheets/sheet315.xml" Type="http://schemas.openxmlformats.org/officeDocument/2006/relationships/worksheet"/><Relationship Id="rId316" Target="/xl/worksheets/sheet316.xml" Type="http://schemas.openxmlformats.org/officeDocument/2006/relationships/worksheet"/><Relationship Id="rId317" Target="/xl/worksheets/sheet317.xml" Type="http://schemas.openxmlformats.org/officeDocument/2006/relationships/worksheet"/><Relationship Id="rId318" Target="/xl/worksheets/sheet318.xml" Type="http://schemas.openxmlformats.org/officeDocument/2006/relationships/worksheet"/><Relationship Id="rId319" Target="/xl/worksheets/sheet319.xml" Type="http://schemas.openxmlformats.org/officeDocument/2006/relationships/worksheet"/><Relationship Id="rId320" Target="/xl/worksheets/sheet320.xml" Type="http://schemas.openxmlformats.org/officeDocument/2006/relationships/worksheet"/><Relationship Id="rId321" Target="/xl/worksheets/sheet321.xml" Type="http://schemas.openxmlformats.org/officeDocument/2006/relationships/worksheet"/><Relationship Id="rId322" Target="/xl/worksheets/sheet322.xml" Type="http://schemas.openxmlformats.org/officeDocument/2006/relationships/worksheet"/><Relationship Id="rId323" Target="/xl/worksheets/sheet323.xml" Type="http://schemas.openxmlformats.org/officeDocument/2006/relationships/worksheet"/><Relationship Id="rId324" Target="/xl/worksheets/sheet324.xml" Type="http://schemas.openxmlformats.org/officeDocument/2006/relationships/worksheet"/><Relationship Id="rId325" Target="/xl/worksheets/sheet325.xml" Type="http://schemas.openxmlformats.org/officeDocument/2006/relationships/worksheet"/><Relationship Id="rId326" Target="/xl/worksheets/sheet326.xml" Type="http://schemas.openxmlformats.org/officeDocument/2006/relationships/worksheet"/><Relationship Id="rId327" Target="/xl/worksheets/sheet327.xml" Type="http://schemas.openxmlformats.org/officeDocument/2006/relationships/worksheet"/><Relationship Id="rId328" Target="/xl/worksheets/sheet328.xml" Type="http://schemas.openxmlformats.org/officeDocument/2006/relationships/worksheet"/><Relationship Id="rId329" Target="/xl/worksheets/sheet329.xml" Type="http://schemas.openxmlformats.org/officeDocument/2006/relationships/worksheet"/><Relationship Id="rId330" Target="/xl/worksheets/sheet330.xml" Type="http://schemas.openxmlformats.org/officeDocument/2006/relationships/worksheet"/><Relationship Id="rId331" Target="/xl/worksheets/sheet331.xml" Type="http://schemas.openxmlformats.org/officeDocument/2006/relationships/worksheet"/><Relationship Id="rId332" Target="/xl/worksheets/sheet332.xml" Type="http://schemas.openxmlformats.org/officeDocument/2006/relationships/worksheet"/><Relationship Id="rId333" Target="/xl/worksheets/sheet333.xml" Type="http://schemas.openxmlformats.org/officeDocument/2006/relationships/worksheet"/><Relationship Id="rId334" Target="/xl/worksheets/sheet334.xml" Type="http://schemas.openxmlformats.org/officeDocument/2006/relationships/worksheet"/><Relationship Id="rId335" Target="sharedStrings.xml" Type="http://schemas.openxmlformats.org/officeDocument/2006/relationships/sharedStrings"/><Relationship Id="rId336" Target="styles.xml" Type="http://schemas.openxmlformats.org/officeDocument/2006/relationships/styles"/><Relationship Id="rId3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36"/>
    <col customWidth="1" max="2" min="2" width="38"/>
  </cols>
  <sheetData>
    <row r="1" spans="1:2">
      <c r="A1" s="1" t="s">
        <v>0</v>
      </c>
      <c r="B1" s="2" t="s">
        <v>1</v>
      </c>
    </row>
    <row r="2" spans="1:2">
      <c r="B2" s="2" t="s">
        <v>2</v>
      </c>
    </row>
    <row r="3" spans="1:2">
      <c r="A3" s="3" t="s">
        <v>0</v>
      </c>
    </row>
    <row r="4" spans="1:2">
      <c r="A4" s="4" t="s">
        <v>3</v>
      </c>
      <c r="B4" s="4" t="s">
        <v>4</v>
      </c>
    </row>
    <row r="5" spans="1:2">
      <c r="A5" s="4" t="s">
        <v>5</v>
      </c>
      <c r="B5" s="5" t="n">
        <v>842180</v>
      </c>
    </row>
    <row r="6" spans="1:2">
      <c r="A6" s="4" t="s">
        <v>6</v>
      </c>
      <c r="B6" s="4" t="s">
        <v>7</v>
      </c>
    </row>
    <row r="7" spans="1:2">
      <c r="A7" s="4" t="s">
        <v>8</v>
      </c>
      <c r="B7" s="4" t="s">
        <v>9</v>
      </c>
    </row>
    <row r="8" spans="1:2">
      <c r="A8" s="4" t="s">
        <v>10</v>
      </c>
      <c r="B8" s="4" t="s">
        <v>11</v>
      </c>
    </row>
    <row r="9" spans="1:2">
      <c r="A9" s="4" t="s">
        <v>12</v>
      </c>
      <c r="B9" s="4" t="s">
        <v>13</v>
      </c>
    </row>
    <row r="10" spans="1:2">
      <c r="A10" s="4" t="s">
        <v>14</v>
      </c>
      <c r="B10" s="4" t="s">
        <v>15</v>
      </c>
    </row>
    <row r="11" spans="1:2">
      <c r="A11" s="4" t="s">
        <v>16</v>
      </c>
      <c r="B11" s="4" t="s">
        <v>17</v>
      </c>
    </row>
    <row r="12" spans="1:2">
      <c r="A12" s="4" t="s">
        <v>18</v>
      </c>
      <c r="B12" s="4" t="s">
        <v>15</v>
      </c>
    </row>
    <row r="13" spans="1:2">
      <c r="A13" s="4" t="s">
        <v>19</v>
      </c>
      <c r="B13" s="4" t="s">
        <v>20</v>
      </c>
    </row>
    <row r="14" spans="1:2">
      <c r="A14" s="4" t="s">
        <v>21</v>
      </c>
      <c r="B14" s="5" t="n">
        <v>6667886580</v>
      </c>
    </row>
    <row r="15" spans="1:2">
      <c r="A15" s="4" t="s">
        <v>22</v>
      </c>
      <c r="B15" s="4" t="s">
        <v>23</v>
      </c>
    </row>
    <row r="16" spans="1:2">
      <c r="A16" s="4" t="s">
        <v>24</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2</v>
      </c>
      <c r="B1" s="2" t="s">
        <v>1</v>
      </c>
    </row>
    <row r="2" spans="1:2">
      <c r="B2" s="2" t="s">
        <v>26</v>
      </c>
    </row>
    <row r="3" spans="1:2">
      <c r="A3" s="3" t="s">
        <v>353</v>
      </c>
    </row>
    <row r="4" spans="1:2">
      <c r="A4" s="4" t="s">
        <v>354</v>
      </c>
      <c r="B4" s="4" t="s">
        <v>35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25</v>
      </c>
      <c r="B1" s="2" t="s">
        <v>1</v>
      </c>
    </row>
    <row r="2" spans="1:2">
      <c r="B2" s="2" t="s">
        <v>26</v>
      </c>
    </row>
    <row r="3" spans="1:2">
      <c r="A3" s="3" t="s">
        <v>497</v>
      </c>
    </row>
    <row r="4" spans="1:2">
      <c r="A4" s="4" t="s">
        <v>926</v>
      </c>
      <c r="B4" s="4" t="s">
        <v>92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928</v>
      </c>
      <c r="B1" s="2" t="s">
        <v>1</v>
      </c>
    </row>
    <row r="2" spans="1:2">
      <c r="B2" s="2" t="s">
        <v>26</v>
      </c>
    </row>
    <row r="3" spans="1:2">
      <c r="A3" s="3" t="s">
        <v>501</v>
      </c>
    </row>
    <row r="4" spans="1:2">
      <c r="A4" s="4" t="s">
        <v>929</v>
      </c>
      <c r="B4" s="4" t="s">
        <v>930</v>
      </c>
    </row>
    <row r="5" spans="1:2">
      <c r="A5" s="4" t="s">
        <v>931</v>
      </c>
      <c r="B5" s="4" t="s">
        <v>93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933</v>
      </c>
      <c r="B1" s="2" t="s">
        <v>1</v>
      </c>
    </row>
    <row r="2" spans="1:2">
      <c r="B2" s="2" t="s">
        <v>26</v>
      </c>
    </row>
    <row r="3" spans="1:2">
      <c r="A3" s="3" t="s">
        <v>505</v>
      </c>
    </row>
    <row r="4" spans="1:2">
      <c r="A4" s="4" t="s">
        <v>934</v>
      </c>
      <c r="B4" s="4" t="s">
        <v>935</v>
      </c>
    </row>
    <row r="5" spans="1:2">
      <c r="A5" s="4" t="s">
        <v>936</v>
      </c>
      <c r="B5" s="4" t="s">
        <v>937</v>
      </c>
    </row>
    <row r="6" spans="1:2">
      <c r="A6" s="4" t="s">
        <v>938</v>
      </c>
      <c r="B6" s="4" t="s">
        <v>939</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940</v>
      </c>
      <c r="B1" s="2" t="s">
        <v>1</v>
      </c>
    </row>
    <row r="2" spans="1:2">
      <c r="B2" s="2" t="s">
        <v>26</v>
      </c>
    </row>
    <row r="3" spans="1:2">
      <c r="A3" s="3" t="s">
        <v>509</v>
      </c>
    </row>
    <row r="4" spans="1:2">
      <c r="A4" s="4" t="s">
        <v>941</v>
      </c>
      <c r="B4" s="4" t="s">
        <v>942</v>
      </c>
    </row>
    <row r="5" spans="1:2">
      <c r="A5" s="4" t="s">
        <v>943</v>
      </c>
      <c r="B5" s="4" t="s">
        <v>94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945</v>
      </c>
      <c r="B1" s="2" t="s">
        <v>1</v>
      </c>
    </row>
    <row r="2" spans="1:2">
      <c r="B2" s="2" t="s">
        <v>26</v>
      </c>
    </row>
    <row r="3" spans="1:2">
      <c r="A3" s="3" t="s">
        <v>513</v>
      </c>
    </row>
    <row r="4" spans="1:2">
      <c r="A4" s="4" t="s">
        <v>946</v>
      </c>
      <c r="B4" s="4" t="s">
        <v>947</v>
      </c>
    </row>
    <row r="5" spans="1:2">
      <c r="A5" s="4" t="s">
        <v>948</v>
      </c>
      <c r="B5" s="4" t="s">
        <v>94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950</v>
      </c>
      <c r="B1" s="2" t="s">
        <v>1</v>
      </c>
    </row>
    <row r="2" spans="1:2">
      <c r="B2" s="2" t="s">
        <v>26</v>
      </c>
    </row>
    <row r="3" spans="1:2">
      <c r="A3" s="3" t="s">
        <v>517</v>
      </c>
    </row>
    <row r="4" spans="1:2">
      <c r="A4" s="4" t="s">
        <v>951</v>
      </c>
      <c r="B4" s="4" t="s">
        <v>952</v>
      </c>
    </row>
    <row r="5" spans="1:2">
      <c r="A5" s="4" t="s">
        <v>953</v>
      </c>
      <c r="B5" s="4" t="s">
        <v>954</v>
      </c>
    </row>
    <row r="6" spans="1:2">
      <c r="A6" s="4" t="s">
        <v>955</v>
      </c>
      <c r="B6" s="4" t="s">
        <v>956</v>
      </c>
    </row>
    <row r="7" spans="1:2">
      <c r="A7" s="4" t="s">
        <v>957</v>
      </c>
      <c r="B7" s="4" t="s">
        <v>958</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59</v>
      </c>
      <c r="B1" s="2" t="s">
        <v>1</v>
      </c>
    </row>
    <row r="2" spans="1:2">
      <c r="B2" s="2" t="s">
        <v>26</v>
      </c>
    </row>
    <row r="3" spans="1:2">
      <c r="A3" s="3" t="s">
        <v>521</v>
      </c>
    </row>
    <row r="4" spans="1:2">
      <c r="A4" s="4" t="s">
        <v>960</v>
      </c>
      <c r="B4" s="4" t="s">
        <v>96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962</v>
      </c>
      <c r="B1" s="2" t="s">
        <v>1</v>
      </c>
    </row>
    <row r="2" spans="1:2">
      <c r="B2" s="2" t="s">
        <v>26</v>
      </c>
    </row>
    <row r="3" spans="1:2">
      <c r="A3" s="3" t="s">
        <v>437</v>
      </c>
    </row>
    <row r="4" spans="1:2">
      <c r="A4" s="4" t="s">
        <v>963</v>
      </c>
      <c r="B4" s="4" t="s">
        <v>96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65</v>
      </c>
      <c r="B1" s="2" t="s">
        <v>1</v>
      </c>
    </row>
    <row r="2" spans="1:2">
      <c r="B2" s="2" t="s">
        <v>26</v>
      </c>
    </row>
    <row r="3" spans="1:2">
      <c r="A3" s="3" t="s">
        <v>528</v>
      </c>
    </row>
    <row r="4" spans="1:2">
      <c r="A4" s="4" t="s">
        <v>966</v>
      </c>
      <c r="B4" s="4" t="s">
        <v>96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68</v>
      </c>
      <c r="B1" s="2" t="s">
        <v>1</v>
      </c>
    </row>
    <row r="2" spans="1:2">
      <c r="B2" s="2" t="s">
        <v>26</v>
      </c>
    </row>
    <row r="3" spans="1:2">
      <c r="A3" s="3" t="s">
        <v>532</v>
      </c>
    </row>
    <row r="4" spans="1:2">
      <c r="A4" s="4" t="s">
        <v>969</v>
      </c>
      <c r="B4" s="4" t="s">
        <v>9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6</v>
      </c>
      <c r="B1" s="2" t="s">
        <v>1</v>
      </c>
    </row>
    <row r="2" spans="1:2">
      <c r="B2" s="2" t="s">
        <v>26</v>
      </c>
    </row>
    <row r="3" spans="1:2">
      <c r="A3" s="3" t="s">
        <v>357</v>
      </c>
    </row>
    <row r="4" spans="1:2">
      <c r="A4" s="4" t="s">
        <v>358</v>
      </c>
      <c r="B4" s="4" t="s">
        <v>35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1</v>
      </c>
      <c r="B1" s="2" t="s">
        <v>1</v>
      </c>
    </row>
    <row r="2" spans="1:2">
      <c r="B2" s="2" t="s">
        <v>26</v>
      </c>
    </row>
    <row r="3" spans="1:2">
      <c r="A3" s="3" t="s">
        <v>536</v>
      </c>
    </row>
    <row r="4" spans="1:2">
      <c r="A4" s="4" t="s">
        <v>972</v>
      </c>
      <c r="B4" s="4" t="s">
        <v>973</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74</v>
      </c>
      <c r="B1" s="2" t="s">
        <v>1</v>
      </c>
    </row>
    <row r="2" spans="1:2">
      <c r="B2" s="2" t="s">
        <v>26</v>
      </c>
    </row>
    <row r="3" spans="1:2">
      <c r="A3" s="3" t="s">
        <v>540</v>
      </c>
    </row>
    <row r="4" spans="1:2">
      <c r="A4" s="4" t="s">
        <v>975</v>
      </c>
      <c r="B4" s="4" t="s">
        <v>976</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977</v>
      </c>
      <c r="B1" s="2" t="s">
        <v>1</v>
      </c>
    </row>
    <row r="2" spans="1:2">
      <c r="B2" s="2" t="s">
        <v>26</v>
      </c>
    </row>
    <row r="3" spans="1:2">
      <c r="A3" s="3" t="s">
        <v>978</v>
      </c>
    </row>
    <row r="4" spans="1:2">
      <c r="A4" s="4" t="s">
        <v>979</v>
      </c>
      <c r="B4" s="4" t="s">
        <v>98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981</v>
      </c>
      <c r="B1" s="2" t="s">
        <v>1</v>
      </c>
    </row>
    <row r="2" spans="1:2">
      <c r="B2" s="2" t="s">
        <v>26</v>
      </c>
    </row>
    <row r="3" spans="1:2">
      <c r="A3" s="3" t="s">
        <v>547</v>
      </c>
    </row>
    <row r="4" spans="1:2">
      <c r="A4" s="4" t="s">
        <v>982</v>
      </c>
      <c r="B4" s="4" t="s">
        <v>983</v>
      </c>
    </row>
    <row r="5" spans="1:2">
      <c r="A5" s="4" t="s">
        <v>984</v>
      </c>
      <c r="B5" s="4" t="s">
        <v>985</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986</v>
      </c>
      <c r="B1" s="2" t="s">
        <v>1</v>
      </c>
    </row>
    <row r="2" spans="1:2">
      <c r="B2" s="2" t="s">
        <v>26</v>
      </c>
    </row>
    <row r="3" spans="1:2">
      <c r="A3" s="3" t="s">
        <v>551</v>
      </c>
    </row>
    <row r="4" spans="1:2">
      <c r="A4" s="4" t="s">
        <v>987</v>
      </c>
      <c r="B4" s="4" t="s">
        <v>988</v>
      </c>
    </row>
    <row r="5" spans="1:2">
      <c r="A5" s="4" t="s">
        <v>989</v>
      </c>
      <c r="B5" s="4" t="s">
        <v>99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991</v>
      </c>
      <c r="B1" s="2" t="s">
        <v>1</v>
      </c>
    </row>
    <row r="2" spans="1:2">
      <c r="B2" s="2" t="s">
        <v>26</v>
      </c>
    </row>
    <row r="3" spans="1:2">
      <c r="A3" s="3" t="s">
        <v>555</v>
      </c>
    </row>
    <row r="4" spans="1:2">
      <c r="A4" s="4" t="s">
        <v>992</v>
      </c>
      <c r="B4" s="4" t="s">
        <v>993</v>
      </c>
    </row>
    <row r="5" spans="1:2">
      <c r="A5" s="4" t="s">
        <v>994</v>
      </c>
      <c r="B5" s="4" t="s">
        <v>995</v>
      </c>
    </row>
    <row r="6" spans="1:2">
      <c r="A6" s="4" t="s">
        <v>996</v>
      </c>
      <c r="B6" s="4" t="s">
        <v>997</v>
      </c>
    </row>
    <row r="7" spans="1:2">
      <c r="A7" s="4" t="s">
        <v>998</v>
      </c>
      <c r="B7" s="4" t="s">
        <v>999</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1000</v>
      </c>
      <c r="B1" s="2" t="s">
        <v>1</v>
      </c>
    </row>
    <row r="2" spans="1:2">
      <c r="B2" s="2" t="s">
        <v>26</v>
      </c>
    </row>
    <row r="3" spans="1:2">
      <c r="A3" s="3" t="s">
        <v>559</v>
      </c>
    </row>
    <row r="4" spans="1:2">
      <c r="A4" s="4" t="s">
        <v>1001</v>
      </c>
      <c r="B4" s="4" t="s">
        <v>1002</v>
      </c>
    </row>
    <row r="5" spans="1:2">
      <c r="A5" s="4" t="s">
        <v>1003</v>
      </c>
      <c r="B5" s="4" t="s">
        <v>1004</v>
      </c>
    </row>
    <row r="6" spans="1:2">
      <c r="A6" s="4" t="s">
        <v>1005</v>
      </c>
      <c r="B6" s="4" t="s">
        <v>1006</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007</v>
      </c>
      <c r="B1" s="2" t="s">
        <v>1</v>
      </c>
    </row>
    <row r="2" spans="1:2">
      <c r="B2" s="2" t="s">
        <v>26</v>
      </c>
    </row>
    <row r="3" spans="1:2">
      <c r="A3" s="3" t="s">
        <v>345</v>
      </c>
    </row>
    <row r="4" spans="1:2">
      <c r="A4" s="4" t="s">
        <v>1008</v>
      </c>
      <c r="B4" s="4" t="s">
        <v>1009</v>
      </c>
    </row>
    <row r="5" spans="1:2">
      <c r="A5" s="4" t="s">
        <v>1010</v>
      </c>
      <c r="B5" s="4" t="s">
        <v>1011</v>
      </c>
    </row>
    <row r="6" spans="1:2">
      <c r="A6" s="4" t="s">
        <v>1012</v>
      </c>
      <c r="B6" s="4" t="s">
        <v>1013</v>
      </c>
    </row>
    <row r="7" spans="1:2">
      <c r="A7" s="4" t="s">
        <v>1014</v>
      </c>
      <c r="B7" s="4" t="s">
        <v>1015</v>
      </c>
    </row>
    <row r="8" spans="1:2">
      <c r="A8" s="4" t="s">
        <v>1016</v>
      </c>
      <c r="B8" s="4" t="s">
        <v>1015</v>
      </c>
    </row>
    <row r="9" spans="1:2">
      <c r="A9" s="4" t="s">
        <v>1017</v>
      </c>
      <c r="B9" s="4" t="s">
        <v>1018</v>
      </c>
    </row>
    <row r="10" spans="1:2">
      <c r="A10" s="4" t="s">
        <v>1019</v>
      </c>
      <c r="B10" s="4" t="s">
        <v>1020</v>
      </c>
    </row>
    <row r="11" spans="1:2">
      <c r="A11" s="4" t="s">
        <v>1021</v>
      </c>
      <c r="B11" s="4" t="s">
        <v>1022</v>
      </c>
    </row>
    <row r="12" spans="1:2">
      <c r="A12" s="4" t="s">
        <v>1023</v>
      </c>
      <c r="B12" s="4" t="s">
        <v>1024</v>
      </c>
    </row>
    <row r="13" spans="1:2">
      <c r="A13" s="4" t="s">
        <v>1025</v>
      </c>
      <c r="B13" s="4" t="s">
        <v>1026</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027</v>
      </c>
      <c r="B1" s="2" t="s">
        <v>1</v>
      </c>
    </row>
    <row r="2" spans="1:2">
      <c r="B2" s="2" t="s">
        <v>26</v>
      </c>
    </row>
    <row r="3" spans="1:2">
      <c r="A3" s="3" t="s">
        <v>349</v>
      </c>
    </row>
    <row r="4" spans="1:2">
      <c r="A4" s="4" t="s">
        <v>1028</v>
      </c>
      <c r="B4" s="4" t="s">
        <v>1029</v>
      </c>
    </row>
    <row r="5" spans="1:2">
      <c r="A5" s="4" t="s">
        <v>1030</v>
      </c>
      <c r="B5" s="4" t="s">
        <v>1031</v>
      </c>
    </row>
    <row r="6" spans="1:2">
      <c r="A6" s="4" t="s">
        <v>1032</v>
      </c>
      <c r="B6" s="4" t="s">
        <v>1033</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1034</v>
      </c>
      <c r="B1" s="2" t="s">
        <v>1</v>
      </c>
    </row>
    <row r="2" spans="1:2">
      <c r="B2" s="2" t="s">
        <v>26</v>
      </c>
    </row>
    <row r="3" spans="1:2">
      <c r="A3" s="3" t="s">
        <v>1035</v>
      </c>
    </row>
    <row r="4" spans="1:2">
      <c r="A4" s="4" t="s">
        <v>1030</v>
      </c>
      <c r="B4" s="4" t="s">
        <v>1031</v>
      </c>
    </row>
    <row r="5" spans="1:2">
      <c r="A5" s="4" t="s">
        <v>1036</v>
      </c>
    </row>
    <row r="6" spans="1:2">
      <c r="A6" s="3" t="s">
        <v>1035</v>
      </c>
    </row>
    <row r="7" spans="1:2">
      <c r="A7" s="4" t="s">
        <v>1030</v>
      </c>
      <c r="B7" s="4" t="s">
        <v>1037</v>
      </c>
    </row>
    <row r="8" spans="1:2">
      <c r="A8" s="4" t="s">
        <v>1038</v>
      </c>
    </row>
    <row r="9" spans="1:2">
      <c r="A9" s="3" t="s">
        <v>1035</v>
      </c>
    </row>
    <row r="10" spans="1:2">
      <c r="A10" s="4" t="s">
        <v>1030</v>
      </c>
      <c r="B10" s="4" t="s">
        <v>1039</v>
      </c>
    </row>
    <row r="11" spans="1:2">
      <c r="A11" s="4" t="s">
        <v>1040</v>
      </c>
    </row>
    <row r="12" spans="1:2">
      <c r="A12" s="3" t="s">
        <v>1035</v>
      </c>
    </row>
    <row r="13" spans="1:2">
      <c r="A13" s="4" t="s">
        <v>1030</v>
      </c>
      <c r="B13" s="4" t="s">
        <v>1041</v>
      </c>
    </row>
    <row r="14" spans="1:2">
      <c r="A14" s="4" t="s">
        <v>1042</v>
      </c>
    </row>
    <row r="15" spans="1:2">
      <c r="A15" s="3" t="s">
        <v>1035</v>
      </c>
    </row>
    <row r="16" spans="1:2">
      <c r="A16" s="4" t="s">
        <v>1030</v>
      </c>
      <c r="B16" s="4" t="s">
        <v>10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60</v>
      </c>
      <c r="B1" s="2" t="s">
        <v>1</v>
      </c>
    </row>
    <row r="2" spans="1:2">
      <c r="B2" s="2" t="s">
        <v>26</v>
      </c>
    </row>
    <row r="3" spans="1:2">
      <c r="A3" s="3" t="s">
        <v>361</v>
      </c>
    </row>
    <row r="4" spans="1:2">
      <c r="A4" s="4" t="s">
        <v>362</v>
      </c>
      <c r="B4" s="4" t="s">
        <v>36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44</v>
      </c>
      <c r="C1" s="2" t="s">
        <v>26</v>
      </c>
      <c r="D1" s="2" t="s">
        <v>27</v>
      </c>
      <c r="E1" s="2" t="s">
        <v>28</v>
      </c>
    </row>
    <row r="2" spans="1:5">
      <c r="A2" s="3" t="s">
        <v>1045</v>
      </c>
    </row>
    <row r="3" spans="1:5">
      <c r="A3" s="4" t="s">
        <v>1046</v>
      </c>
      <c r="B3" s="4" t="s">
        <v>53</v>
      </c>
      <c r="C3" s="4" t="s">
        <v>1047</v>
      </c>
      <c r="D3" s="4" t="s">
        <v>1048</v>
      </c>
      <c r="E3" s="4" t="s">
        <v>1049</v>
      </c>
    </row>
    <row r="4" spans="1:5">
      <c r="A4" s="4" t="s">
        <v>1050</v>
      </c>
    </row>
    <row r="5" spans="1:5">
      <c r="A5" s="3" t="s">
        <v>1045</v>
      </c>
    </row>
    <row r="6" spans="1:5">
      <c r="A6" s="4" t="s">
        <v>1051</v>
      </c>
      <c r="C6" s="6" t="n">
        <v>597</v>
      </c>
    </row>
    <row r="7" spans="1:5">
      <c r="A7" s="4" t="s">
        <v>1052</v>
      </c>
      <c r="C7" s="5" t="n">
        <v>2287</v>
      </c>
    </row>
    <row r="8" spans="1:5">
      <c r="A8" s="4" t="s">
        <v>1053</v>
      </c>
      <c r="C8" s="5" t="n">
        <v>1690</v>
      </c>
    </row>
    <row r="9" spans="1:5">
      <c r="A9" s="4" t="s">
        <v>1054</v>
      </c>
    </row>
    <row r="10" spans="1:5">
      <c r="A10" s="3" t="s">
        <v>1045</v>
      </c>
    </row>
    <row r="11" spans="1:5">
      <c r="A11" s="4" t="s">
        <v>1051</v>
      </c>
      <c r="C11" s="5" t="n">
        <v>42</v>
      </c>
    </row>
    <row r="12" spans="1:5">
      <c r="A12" s="4" t="s">
        <v>1052</v>
      </c>
      <c r="C12" s="5" t="n">
        <v>148</v>
      </c>
    </row>
    <row r="13" spans="1:5">
      <c r="A13" s="4" t="s">
        <v>1053</v>
      </c>
      <c r="C13" s="5" t="n">
        <v>107</v>
      </c>
    </row>
    <row r="14" spans="1:5">
      <c r="A14" s="4" t="s">
        <v>1055</v>
      </c>
    </row>
    <row r="15" spans="1:5">
      <c r="A15" s="3" t="s">
        <v>1045</v>
      </c>
    </row>
    <row r="16" spans="1:5">
      <c r="A16" s="4" t="s">
        <v>1051</v>
      </c>
      <c r="C16" s="5" t="n">
        <v>364</v>
      </c>
    </row>
    <row r="17" spans="1:5">
      <c r="A17" s="4" t="s">
        <v>1052</v>
      </c>
      <c r="C17" s="5" t="n">
        <v>1650</v>
      </c>
    </row>
    <row r="18" spans="1:5">
      <c r="A18" s="4" t="s">
        <v>1053</v>
      </c>
      <c r="C18" s="5" t="n">
        <v>1285</v>
      </c>
    </row>
    <row r="19" spans="1:5">
      <c r="A19" s="4" t="s">
        <v>1056</v>
      </c>
    </row>
    <row r="20" spans="1:5">
      <c r="A20" s="3" t="s">
        <v>1045</v>
      </c>
    </row>
    <row r="21" spans="1:5">
      <c r="A21" s="4" t="s">
        <v>1051</v>
      </c>
      <c r="C21" s="5" t="n">
        <v>60</v>
      </c>
    </row>
    <row r="22" spans="1:5">
      <c r="A22" s="4" t="s">
        <v>1052</v>
      </c>
      <c r="C22" s="5" t="n">
        <v>272</v>
      </c>
    </row>
    <row r="23" spans="1:5">
      <c r="A23" s="4" t="s">
        <v>1053</v>
      </c>
      <c r="C23" s="5" t="n">
        <v>212</v>
      </c>
    </row>
    <row r="24" spans="1:5">
      <c r="A24" s="4" t="s">
        <v>1057</v>
      </c>
    </row>
    <row r="25" spans="1:5">
      <c r="A25" s="3" t="s">
        <v>1045</v>
      </c>
    </row>
    <row r="26" spans="1:5">
      <c r="A26" s="4" t="s">
        <v>1051</v>
      </c>
      <c r="C26" s="5" t="n">
        <v>28</v>
      </c>
    </row>
    <row r="27" spans="1:5">
      <c r="A27" s="4" t="s">
        <v>1052</v>
      </c>
      <c r="C27" s="5" t="n">
        <v>131</v>
      </c>
    </row>
    <row r="28" spans="1:5">
      <c r="A28" s="4" t="s">
        <v>1053</v>
      </c>
      <c r="C28" s="5" t="n">
        <v>103</v>
      </c>
    </row>
    <row r="29" spans="1:5">
      <c r="A29" s="4" t="s">
        <v>1058</v>
      </c>
    </row>
    <row r="30" spans="1:5">
      <c r="A30" s="3" t="s">
        <v>1045</v>
      </c>
    </row>
    <row r="31" spans="1:5">
      <c r="A31" s="4" t="s">
        <v>1051</v>
      </c>
      <c r="C31" s="5" t="n">
        <v>1091</v>
      </c>
    </row>
    <row r="32" spans="1:5">
      <c r="A32" s="4" t="s">
        <v>1052</v>
      </c>
      <c r="C32" s="5" t="n">
        <v>4487</v>
      </c>
    </row>
    <row r="33" spans="1:5">
      <c r="A33" s="4" t="s">
        <v>1053</v>
      </c>
      <c r="C33" s="5" t="n">
        <v>3397</v>
      </c>
    </row>
    <row r="34" spans="1:5">
      <c r="A34" s="4" t="s">
        <v>1059</v>
      </c>
    </row>
    <row r="35" spans="1:5">
      <c r="A35" s="3" t="s">
        <v>1045</v>
      </c>
    </row>
    <row r="36" spans="1:5">
      <c r="A36" s="4" t="s">
        <v>1051</v>
      </c>
      <c r="C36" s="5" t="n">
        <v>0</v>
      </c>
    </row>
    <row r="37" spans="1:5">
      <c r="A37" s="4" t="s">
        <v>1052</v>
      </c>
      <c r="C37" s="5" t="n">
        <v>1</v>
      </c>
    </row>
    <row r="38" spans="1:5">
      <c r="A38" s="4" t="s">
        <v>1053</v>
      </c>
      <c r="C38" s="5" t="n">
        <v>1</v>
      </c>
    </row>
    <row r="39" spans="1:5">
      <c r="A39" s="4" t="s">
        <v>1060</v>
      </c>
    </row>
    <row r="40" spans="1:5">
      <c r="A40" s="3" t="s">
        <v>1045</v>
      </c>
    </row>
    <row r="41" spans="1:5">
      <c r="A41" s="4" t="s">
        <v>1051</v>
      </c>
      <c r="C41" s="5" t="n">
        <v>839</v>
      </c>
    </row>
    <row r="42" spans="1:5">
      <c r="A42" s="4" t="s">
        <v>1052</v>
      </c>
      <c r="C42" s="5" t="n">
        <v>3772</v>
      </c>
    </row>
    <row r="43" spans="1:5">
      <c r="A43" s="4" t="s">
        <v>1053</v>
      </c>
      <c r="C43" s="5" t="n">
        <v>2933</v>
      </c>
    </row>
    <row r="44" spans="1:5">
      <c r="A44" s="4" t="s">
        <v>1061</v>
      </c>
    </row>
    <row r="45" spans="1:5">
      <c r="A45" s="3" t="s">
        <v>1045</v>
      </c>
    </row>
    <row r="46" spans="1:5">
      <c r="A46" s="4" t="s">
        <v>1051</v>
      </c>
      <c r="C46" s="5" t="n">
        <v>5</v>
      </c>
    </row>
    <row r="47" spans="1:5">
      <c r="A47" s="4" t="s">
        <v>1052</v>
      </c>
      <c r="C47" s="5" t="n">
        <v>24</v>
      </c>
    </row>
    <row r="48" spans="1:5">
      <c r="A48" s="4" t="s">
        <v>1053</v>
      </c>
      <c r="C48" s="5" t="n">
        <v>18</v>
      </c>
    </row>
    <row r="49" spans="1:5">
      <c r="A49" s="4" t="s">
        <v>1062</v>
      </c>
    </row>
    <row r="50" spans="1:5">
      <c r="A50" s="3" t="s">
        <v>1045</v>
      </c>
    </row>
    <row r="51" spans="1:5">
      <c r="A51" s="4" t="s">
        <v>1051</v>
      </c>
      <c r="C51" s="5" t="n">
        <v>127</v>
      </c>
    </row>
    <row r="52" spans="1:5">
      <c r="A52" s="4" t="s">
        <v>1052</v>
      </c>
      <c r="C52" s="5" t="n">
        <v>465</v>
      </c>
    </row>
    <row r="53" spans="1:5">
      <c r="A53" s="4" t="s">
        <v>1053</v>
      </c>
      <c r="C53" s="5" t="n">
        <v>338</v>
      </c>
    </row>
    <row r="54" spans="1:5">
      <c r="A54" s="4" t="s">
        <v>1063</v>
      </c>
    </row>
    <row r="55" spans="1:5">
      <c r="A55" s="3" t="s">
        <v>1045</v>
      </c>
    </row>
    <row r="56" spans="1:5">
      <c r="A56" s="4" t="s">
        <v>1051</v>
      </c>
      <c r="C56" s="5" t="n">
        <v>971</v>
      </c>
    </row>
    <row r="57" spans="1:5">
      <c r="A57" s="4" t="s">
        <v>1052</v>
      </c>
      <c r="C57" s="5" t="n">
        <v>4262</v>
      </c>
    </row>
    <row r="58" spans="1:5">
      <c r="A58" s="4" t="s">
        <v>1053</v>
      </c>
      <c r="C58" s="6" t="n">
        <v>3291</v>
      </c>
    </row>
    <row r="59" spans="1:5"/>
    <row r="60" spans="1:5">
      <c r="A60" s="4" t="s">
        <v>53</v>
      </c>
      <c r="B60" s="4" t="s">
        <v>1064</v>
      </c>
    </row>
  </sheetData>
  <mergeCells count="3">
    <mergeCell ref="A1:B1"/>
    <mergeCell ref="A59:D59"/>
    <mergeCell ref="B60:D60"/>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1065</v>
      </c>
      <c r="B1" s="2" t="s">
        <v>1066</v>
      </c>
    </row>
    <row r="2" spans="1:2">
      <c r="A2" s="4" t="s">
        <v>1067</v>
      </c>
    </row>
    <row r="3" spans="1:2">
      <c r="A3" s="3" t="s">
        <v>1068</v>
      </c>
    </row>
    <row r="4" spans="1:2">
      <c r="A4" s="4" t="s">
        <v>1051</v>
      </c>
      <c r="B4" s="6" t="n">
        <v>90</v>
      </c>
    </row>
    <row r="5" spans="1:2">
      <c r="A5" s="4" t="s">
        <v>1052</v>
      </c>
      <c r="B5" s="5" t="n">
        <v>410</v>
      </c>
    </row>
    <row r="6" spans="1:2">
      <c r="A6" s="4" t="s">
        <v>1053</v>
      </c>
      <c r="B6" s="5" t="n">
        <v>319</v>
      </c>
    </row>
    <row r="7" spans="1:2">
      <c r="A7" s="4" t="s">
        <v>1069</v>
      </c>
    </row>
    <row r="8" spans="1:2">
      <c r="A8" s="3" t="s">
        <v>1068</v>
      </c>
    </row>
    <row r="9" spans="1:2">
      <c r="A9" s="4" t="s">
        <v>1051</v>
      </c>
      <c r="B9" s="5" t="n">
        <v>70</v>
      </c>
    </row>
    <row r="10" spans="1:2">
      <c r="A10" s="4" t="s">
        <v>1052</v>
      </c>
      <c r="B10" s="5" t="n">
        <v>319</v>
      </c>
    </row>
    <row r="11" spans="1:2">
      <c r="A11" s="4" t="s">
        <v>1053</v>
      </c>
      <c r="B11" s="5" t="n">
        <v>249</v>
      </c>
    </row>
    <row r="12" spans="1:2">
      <c r="A12" s="4" t="s">
        <v>1070</v>
      </c>
    </row>
    <row r="13" spans="1:2">
      <c r="A13" s="3" t="s">
        <v>1068</v>
      </c>
    </row>
    <row r="14" spans="1:2">
      <c r="A14" s="4" t="s">
        <v>1051</v>
      </c>
      <c r="B14" s="5" t="n">
        <v>-55</v>
      </c>
    </row>
    <row r="15" spans="1:2">
      <c r="A15" s="4" t="s">
        <v>1052</v>
      </c>
      <c r="B15" s="5" t="n">
        <v>-249</v>
      </c>
    </row>
    <row r="16" spans="1:2">
      <c r="A16" s="4" t="s">
        <v>1053</v>
      </c>
      <c r="B16" s="5" t="n">
        <v>-194</v>
      </c>
    </row>
    <row r="17" spans="1:2">
      <c r="A17" s="4" t="s">
        <v>1071</v>
      </c>
    </row>
    <row r="18" spans="1:2">
      <c r="A18" s="3" t="s">
        <v>1068</v>
      </c>
    </row>
    <row r="19" spans="1:2">
      <c r="A19" s="4" t="s">
        <v>1051</v>
      </c>
      <c r="B19" s="5" t="n">
        <v>15</v>
      </c>
    </row>
    <row r="20" spans="1:2">
      <c r="A20" s="4" t="s">
        <v>1052</v>
      </c>
      <c r="B20" s="5" t="n">
        <v>70</v>
      </c>
    </row>
    <row r="21" spans="1:2">
      <c r="A21" s="4" t="s">
        <v>1053</v>
      </c>
      <c r="B21" s="5" t="n">
        <v>54</v>
      </c>
    </row>
    <row r="22" spans="1:2">
      <c r="A22" s="4" t="s">
        <v>1072</v>
      </c>
    </row>
    <row r="23" spans="1:2">
      <c r="A23" s="3" t="s">
        <v>1068</v>
      </c>
    </row>
    <row r="24" spans="1:2">
      <c r="A24" s="4" t="s">
        <v>1051</v>
      </c>
      <c r="B24" s="5" t="n">
        <v>12</v>
      </c>
    </row>
    <row r="25" spans="1:2">
      <c r="A25" s="4" t="s">
        <v>1052</v>
      </c>
      <c r="B25" s="5" t="n">
        <v>53</v>
      </c>
    </row>
    <row r="26" spans="1:2">
      <c r="A26" s="4" t="s">
        <v>1053</v>
      </c>
      <c r="B26" s="5" t="n">
        <v>41</v>
      </c>
    </row>
    <row r="27" spans="1:2">
      <c r="A27" s="4" t="s">
        <v>1073</v>
      </c>
    </row>
    <row r="28" spans="1:2">
      <c r="A28" s="3" t="s">
        <v>1068</v>
      </c>
    </row>
    <row r="29" spans="1:2">
      <c r="A29" s="4" t="s">
        <v>1051</v>
      </c>
      <c r="B29" s="5" t="n">
        <v>-20</v>
      </c>
    </row>
    <row r="30" spans="1:2">
      <c r="A30" s="4" t="s">
        <v>1052</v>
      </c>
      <c r="B30" s="5" t="n">
        <v>-90</v>
      </c>
    </row>
    <row r="31" spans="1:2">
      <c r="A31" s="4" t="s">
        <v>1053</v>
      </c>
      <c r="B31" s="5" t="n">
        <v>-70</v>
      </c>
    </row>
    <row r="32" spans="1:2">
      <c r="A32" s="4" t="s">
        <v>1074</v>
      </c>
    </row>
    <row r="33" spans="1:2">
      <c r="A33" s="3" t="s">
        <v>1068</v>
      </c>
    </row>
    <row r="34" spans="1:2">
      <c r="A34" s="4" t="s">
        <v>1051</v>
      </c>
      <c r="B34" s="5" t="n">
        <v>-8</v>
      </c>
    </row>
    <row r="35" spans="1:2">
      <c r="A35" s="4" t="s">
        <v>1052</v>
      </c>
      <c r="B35" s="5" t="n">
        <v>-38</v>
      </c>
    </row>
    <row r="36" spans="1:2">
      <c r="A36" s="4" t="s">
        <v>1053</v>
      </c>
      <c r="B36" s="5" t="n">
        <v>-29</v>
      </c>
    </row>
    <row r="37" spans="1:2">
      <c r="A37" s="4" t="s">
        <v>1075</v>
      </c>
    </row>
    <row r="38" spans="1:2">
      <c r="A38" s="3" t="s">
        <v>1068</v>
      </c>
    </row>
    <row r="39" spans="1:2">
      <c r="A39" s="4" t="s">
        <v>1051</v>
      </c>
      <c r="B39" s="5" t="n">
        <v>-4</v>
      </c>
    </row>
    <row r="40" spans="1:2">
      <c r="A40" s="4" t="s">
        <v>1052</v>
      </c>
      <c r="B40" s="5" t="n">
        <v>-16</v>
      </c>
    </row>
    <row r="41" spans="1:2">
      <c r="A41" s="4" t="s">
        <v>1053</v>
      </c>
      <c r="B41" s="5" t="n">
        <v>-13</v>
      </c>
    </row>
    <row r="42" spans="1:2">
      <c r="A42" s="4" t="s">
        <v>1076</v>
      </c>
    </row>
    <row r="43" spans="1:2">
      <c r="A43" s="3" t="s">
        <v>1068</v>
      </c>
    </row>
    <row r="44" spans="1:2">
      <c r="A44" s="4" t="s">
        <v>1051</v>
      </c>
      <c r="B44" s="5" t="n">
        <v>-5</v>
      </c>
    </row>
    <row r="45" spans="1:2">
      <c r="A45" s="4" t="s">
        <v>1052</v>
      </c>
      <c r="B45" s="5" t="n">
        <v>-21</v>
      </c>
    </row>
    <row r="46" spans="1:2">
      <c r="A46" s="4" t="s">
        <v>1053</v>
      </c>
      <c r="B46" s="6" t="n">
        <v>-1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77</v>
      </c>
      <c r="C1" s="2" t="s">
        <v>1</v>
      </c>
    </row>
    <row r="2" spans="1:5">
      <c r="C2" s="2" t="s">
        <v>26</v>
      </c>
      <c r="D2" s="2" t="s">
        <v>27</v>
      </c>
      <c r="E2" s="2" t="s">
        <v>28</v>
      </c>
    </row>
    <row r="3" spans="1:5">
      <c r="A3" s="3" t="s">
        <v>349</v>
      </c>
    </row>
    <row r="4" spans="1:5">
      <c r="A4" s="4" t="s">
        <v>1078</v>
      </c>
      <c r="C4" s="9" t="n">
        <v>84886.5</v>
      </c>
      <c r="D4" s="9" t="n">
        <v>9431.6</v>
      </c>
      <c r="E4" s="9" t="n">
        <v>2357.9</v>
      </c>
    </row>
    <row r="5" spans="1:5">
      <c r="A5" s="4" t="s">
        <v>1079</v>
      </c>
      <c r="C5" s="8" t="n">
        <v>27714.47</v>
      </c>
      <c r="D5" s="8" t="n">
        <v>5847.74</v>
      </c>
      <c r="E5" s="9" t="n">
        <v>1460.5</v>
      </c>
    </row>
    <row r="6" spans="1:5">
      <c r="A6" s="4" t="s">
        <v>1046</v>
      </c>
      <c r="B6" s="4" t="s">
        <v>53</v>
      </c>
      <c r="C6" s="4" t="s">
        <v>1047</v>
      </c>
      <c r="D6" s="4" t="s">
        <v>1048</v>
      </c>
      <c r="E6" s="4" t="s">
        <v>1049</v>
      </c>
    </row>
    <row r="7" spans="1:5">
      <c r="A7" s="4" t="s">
        <v>1080</v>
      </c>
      <c r="C7" s="6" t="n">
        <v>13</v>
      </c>
      <c r="D7" s="6" t="n">
        <v>28</v>
      </c>
    </row>
    <row r="8" spans="1:5"/>
    <row r="9" spans="1:5">
      <c r="A9" s="4" t="s">
        <v>53</v>
      </c>
      <c r="B9" s="4" t="s">
        <v>1064</v>
      </c>
    </row>
  </sheetData>
  <mergeCells count="4">
    <mergeCell ref="A1:B2"/>
    <mergeCell ref="C1:D1"/>
    <mergeCell ref="A8:D8"/>
    <mergeCell ref="B9:D9"/>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081</v>
      </c>
      <c r="B1" s="2" t="s">
        <v>1</v>
      </c>
    </row>
    <row r="2" spans="1:2">
      <c r="B2" s="2" t="s">
        <v>26</v>
      </c>
    </row>
    <row r="3" spans="1:2">
      <c r="A3" s="4" t="s">
        <v>1082</v>
      </c>
    </row>
    <row r="4" spans="1:2">
      <c r="A4" s="3" t="s">
        <v>1083</v>
      </c>
    </row>
    <row r="5" spans="1:2">
      <c r="A5" s="4" t="s">
        <v>1084</v>
      </c>
      <c r="B5" s="4" t="s">
        <v>1085</v>
      </c>
    </row>
    <row r="6" spans="1:2">
      <c r="A6" s="4" t="s">
        <v>1086</v>
      </c>
      <c r="B6" s="4" t="s">
        <v>1087</v>
      </c>
    </row>
    <row r="7" spans="1:2">
      <c r="A7" s="4" t="s">
        <v>1088</v>
      </c>
    </row>
    <row r="8" spans="1:2">
      <c r="A8" s="3" t="s">
        <v>1083</v>
      </c>
    </row>
    <row r="9" spans="1:2">
      <c r="A9" s="4" t="s">
        <v>1084</v>
      </c>
      <c r="B9" s="4" t="s">
        <v>1089</v>
      </c>
    </row>
    <row r="10" spans="1:2">
      <c r="A10" s="4" t="s">
        <v>1086</v>
      </c>
      <c r="B10" s="4" t="s">
        <v>1090</v>
      </c>
    </row>
    <row r="11" spans="1:2">
      <c r="A11" s="4" t="s">
        <v>1091</v>
      </c>
    </row>
    <row r="12" spans="1:2">
      <c r="A12" s="3" t="s">
        <v>1083</v>
      </c>
    </row>
    <row r="13" spans="1:2">
      <c r="A13" s="4" t="s">
        <v>1084</v>
      </c>
      <c r="B13" s="4" t="s">
        <v>1092</v>
      </c>
    </row>
    <row r="14" spans="1:2">
      <c r="A14" s="4" t="s">
        <v>1086</v>
      </c>
      <c r="B14" s="4" t="s">
        <v>1093</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80"/>
    <col customWidth="1" max="3" min="3" width="33"/>
  </cols>
  <sheetData>
    <row r="1" spans="1:3">
      <c r="A1" s="1" t="s">
        <v>1094</v>
      </c>
      <c r="B1" s="2" t="s">
        <v>1</v>
      </c>
    </row>
    <row r="2" spans="1:3">
      <c r="B2" s="2" t="s">
        <v>26</v>
      </c>
      <c r="C2" s="2" t="s">
        <v>28</v>
      </c>
    </row>
    <row r="3" spans="1:3">
      <c r="A3" s="4" t="s">
        <v>1095</v>
      </c>
    </row>
    <row r="4" spans="1:3">
      <c r="A4" s="3" t="s">
        <v>1096</v>
      </c>
    </row>
    <row r="5" spans="1:3">
      <c r="A5" s="4" t="s">
        <v>1097</v>
      </c>
      <c r="B5" s="4" t="s">
        <v>1098</v>
      </c>
      <c r="C5" s="4" t="s">
        <v>1098</v>
      </c>
    </row>
    <row r="6" spans="1:3">
      <c r="A6" s="4" t="s">
        <v>1099</v>
      </c>
      <c r="B6" s="4" t="s">
        <v>1100</v>
      </c>
    </row>
    <row r="7" spans="1:3">
      <c r="A7" s="4" t="s">
        <v>1101</v>
      </c>
      <c r="B7" s="4" t="s">
        <v>1102</v>
      </c>
    </row>
    <row r="8" spans="1:3">
      <c r="A8" s="4" t="s">
        <v>1103</v>
      </c>
    </row>
    <row r="9" spans="1:3">
      <c r="A9" s="3" t="s">
        <v>1096</v>
      </c>
    </row>
    <row r="10" spans="1:3">
      <c r="A10" s="4" t="s">
        <v>1097</v>
      </c>
      <c r="B10" s="4" t="s">
        <v>1104</v>
      </c>
    </row>
    <row r="11" spans="1:3">
      <c r="A11" s="4" t="s">
        <v>1099</v>
      </c>
      <c r="B11" s="4" t="s">
        <v>1105</v>
      </c>
    </row>
    <row r="12" spans="1:3">
      <c r="A12" s="4" t="s">
        <v>1101</v>
      </c>
      <c r="B12" s="4" t="s">
        <v>1106</v>
      </c>
    </row>
    <row r="13" spans="1:3">
      <c r="A13" s="4" t="s">
        <v>1107</v>
      </c>
    </row>
    <row r="14" spans="1:3">
      <c r="A14" s="3" t="s">
        <v>1096</v>
      </c>
    </row>
    <row r="15" spans="1:3">
      <c r="A15" s="4" t="s">
        <v>1097</v>
      </c>
      <c r="B15" s="4" t="s">
        <v>1108</v>
      </c>
    </row>
    <row r="16" spans="1:3">
      <c r="A16" s="4" t="s">
        <v>1099</v>
      </c>
      <c r="B16" s="4" t="s">
        <v>1109</v>
      </c>
    </row>
    <row r="17" spans="1:3">
      <c r="A17" s="4" t="s">
        <v>1101</v>
      </c>
      <c r="B17" s="4" t="s">
        <v>1106</v>
      </c>
    </row>
    <row r="18" spans="1:3">
      <c r="A18" s="4" t="s">
        <v>1110</v>
      </c>
    </row>
    <row r="19" spans="1:3">
      <c r="A19" s="3" t="s">
        <v>1096</v>
      </c>
    </row>
    <row r="20" spans="1:3">
      <c r="A20" s="4" t="s">
        <v>1097</v>
      </c>
      <c r="B20" s="4" t="s">
        <v>1111</v>
      </c>
    </row>
    <row r="21" spans="1:3">
      <c r="A21" s="4" t="s">
        <v>1099</v>
      </c>
      <c r="B21" s="4" t="s">
        <v>1112</v>
      </c>
    </row>
    <row r="22" spans="1:3">
      <c r="A22" s="4" t="s">
        <v>1113</v>
      </c>
    </row>
    <row r="23" spans="1:3">
      <c r="A23" s="3" t="s">
        <v>1096</v>
      </c>
    </row>
    <row r="24" spans="1:3">
      <c r="A24" s="4" t="s">
        <v>1097</v>
      </c>
      <c r="B24" s="4" t="s">
        <v>1114</v>
      </c>
    </row>
    <row r="25" spans="1:3">
      <c r="A25" s="4" t="s">
        <v>1099</v>
      </c>
      <c r="B25" s="4" t="s">
        <v>1115</v>
      </c>
    </row>
    <row r="26" spans="1:3">
      <c r="A26" s="4" t="s">
        <v>1116</v>
      </c>
    </row>
    <row r="27" spans="1:3">
      <c r="A27" s="3" t="s">
        <v>1096</v>
      </c>
    </row>
    <row r="28" spans="1:3">
      <c r="A28" s="4" t="s">
        <v>1097</v>
      </c>
      <c r="B28" s="4" t="s">
        <v>1117</v>
      </c>
    </row>
    <row r="29" spans="1:3">
      <c r="A29" s="4" t="s">
        <v>1099</v>
      </c>
      <c r="B29" s="4" t="s">
        <v>1118</v>
      </c>
    </row>
    <row r="30" spans="1:3">
      <c r="A30" s="4" t="s">
        <v>1101</v>
      </c>
      <c r="B30" s="4" t="s">
        <v>1106</v>
      </c>
    </row>
    <row r="31" spans="1:3">
      <c r="A31" s="4" t="s">
        <v>1119</v>
      </c>
    </row>
    <row r="32" spans="1:3">
      <c r="A32" s="3" t="s">
        <v>1096</v>
      </c>
    </row>
    <row r="33" spans="1:3">
      <c r="A33" s="4" t="s">
        <v>1097</v>
      </c>
      <c r="B33" s="4" t="s">
        <v>1120</v>
      </c>
    </row>
    <row r="34" spans="1:3">
      <c r="A34" s="4" t="s">
        <v>1099</v>
      </c>
      <c r="B34" s="4" t="s">
        <v>1121</v>
      </c>
    </row>
    <row r="35" spans="1:3">
      <c r="A35" s="4" t="s">
        <v>1101</v>
      </c>
      <c r="B35" s="4" t="s">
        <v>1106</v>
      </c>
    </row>
    <row r="36" spans="1:3">
      <c r="A36" s="4" t="s">
        <v>1122</v>
      </c>
    </row>
    <row r="37" spans="1:3">
      <c r="A37" s="3" t="s">
        <v>1096</v>
      </c>
    </row>
    <row r="38" spans="1:3">
      <c r="A38" s="4" t="s">
        <v>1097</v>
      </c>
      <c r="B38" s="4" t="s">
        <v>1123</v>
      </c>
    </row>
    <row r="39" spans="1:3">
      <c r="A39" s="4" t="s">
        <v>1099</v>
      </c>
      <c r="B39" s="4" t="s">
        <v>1124</v>
      </c>
    </row>
    <row r="40" spans="1:3">
      <c r="A40" s="4" t="s">
        <v>1101</v>
      </c>
      <c r="B40" s="4" t="s">
        <v>1106</v>
      </c>
    </row>
    <row r="41" spans="1:3">
      <c r="A41" s="4" t="s">
        <v>1125</v>
      </c>
    </row>
    <row r="42" spans="1:3">
      <c r="A42" s="3" t="s">
        <v>1096</v>
      </c>
    </row>
    <row r="43" spans="1:3">
      <c r="A43" s="4" t="s">
        <v>1097</v>
      </c>
      <c r="B43" s="4" t="s">
        <v>1126</v>
      </c>
    </row>
    <row r="44" spans="1:3">
      <c r="A44" s="4" t="s">
        <v>1099</v>
      </c>
      <c r="B44" s="4" t="s">
        <v>1127</v>
      </c>
    </row>
    <row r="45" spans="1:3">
      <c r="A45" s="4" t="s">
        <v>1101</v>
      </c>
      <c r="B45" s="4" t="s">
        <v>1106</v>
      </c>
    </row>
    <row r="46" spans="1:3">
      <c r="A46" s="4" t="s">
        <v>1128</v>
      </c>
    </row>
    <row r="47" spans="1:3">
      <c r="A47" s="3" t="s">
        <v>1096</v>
      </c>
    </row>
    <row r="48" spans="1:3">
      <c r="A48" s="4" t="s">
        <v>1097</v>
      </c>
      <c r="B48" s="4" t="s">
        <v>1129</v>
      </c>
    </row>
    <row r="49" spans="1:3">
      <c r="A49" s="4" t="s">
        <v>1099</v>
      </c>
      <c r="B49" s="4" t="s">
        <v>1130</v>
      </c>
    </row>
    <row r="50" spans="1:3">
      <c r="A50" s="4" t="s">
        <v>1101</v>
      </c>
      <c r="B50" s="4" t="s">
        <v>1106</v>
      </c>
    </row>
    <row r="51" spans="1:3">
      <c r="A51" s="4" t="s">
        <v>1131</v>
      </c>
    </row>
    <row r="52" spans="1:3">
      <c r="A52" s="3" t="s">
        <v>1096</v>
      </c>
    </row>
    <row r="53" spans="1:3">
      <c r="A53" s="4" t="s">
        <v>1097</v>
      </c>
      <c r="B53" s="4" t="s">
        <v>1132</v>
      </c>
    </row>
    <row r="54" spans="1:3">
      <c r="A54" s="4" t="s">
        <v>1099</v>
      </c>
      <c r="B54" s="4" t="s">
        <v>1133</v>
      </c>
    </row>
    <row r="55" spans="1:3">
      <c r="A55" s="4" t="s">
        <v>1134</v>
      </c>
    </row>
    <row r="56" spans="1:3">
      <c r="A56" s="3" t="s">
        <v>1096</v>
      </c>
    </row>
    <row r="57" spans="1:3">
      <c r="A57" s="4" t="s">
        <v>1097</v>
      </c>
      <c r="B57" s="4" t="s">
        <v>1135</v>
      </c>
    </row>
    <row r="58" spans="1:3">
      <c r="A58" s="4" t="s">
        <v>1099</v>
      </c>
      <c r="B58" s="4" t="s">
        <v>1136</v>
      </c>
    </row>
    <row r="59" spans="1:3">
      <c r="A59" s="4" t="s">
        <v>1137</v>
      </c>
    </row>
    <row r="60" spans="1:3">
      <c r="A60" s="3" t="s">
        <v>1096</v>
      </c>
    </row>
    <row r="61" spans="1:3">
      <c r="A61" s="4" t="s">
        <v>1097</v>
      </c>
      <c r="B61" s="4" t="s">
        <v>1138</v>
      </c>
    </row>
    <row r="62" spans="1:3">
      <c r="A62" s="4" t="s">
        <v>1099</v>
      </c>
      <c r="B62" s="4" t="s">
        <v>1139</v>
      </c>
    </row>
    <row r="63" spans="1:3">
      <c r="A63" s="4" t="s">
        <v>1140</v>
      </c>
    </row>
    <row r="64" spans="1:3">
      <c r="A64" s="3" t="s">
        <v>1096</v>
      </c>
    </row>
    <row r="65" spans="1:3">
      <c r="A65" s="4" t="s">
        <v>1097</v>
      </c>
      <c r="B65" s="4" t="s">
        <v>1141</v>
      </c>
    </row>
    <row r="66" spans="1:3">
      <c r="A66" s="4" t="s">
        <v>1099</v>
      </c>
      <c r="B66" s="4" t="s">
        <v>1142</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43</v>
      </c>
      <c r="B1" s="2" t="s">
        <v>1</v>
      </c>
    </row>
    <row r="2" spans="1:4">
      <c r="B2" s="2" t="s">
        <v>26</v>
      </c>
      <c r="C2" s="2" t="s">
        <v>27</v>
      </c>
      <c r="D2" s="2" t="s">
        <v>28</v>
      </c>
    </row>
    <row r="3" spans="1:4">
      <c r="A3" s="3" t="s">
        <v>353</v>
      </c>
    </row>
    <row r="4" spans="1:4">
      <c r="A4" s="4" t="s">
        <v>1144</v>
      </c>
      <c r="B4" s="4" t="s">
        <v>1145</v>
      </c>
    </row>
    <row r="5" spans="1:4">
      <c r="A5" s="4" t="s">
        <v>1146</v>
      </c>
      <c r="B5" s="4" t="s">
        <v>1147</v>
      </c>
    </row>
    <row r="6" spans="1:4">
      <c r="A6" s="4" t="s">
        <v>1148</v>
      </c>
      <c r="B6" s="4" t="s">
        <v>1149</v>
      </c>
    </row>
    <row r="7" spans="1:4">
      <c r="A7" s="3" t="s">
        <v>1150</v>
      </c>
    </row>
    <row r="8" spans="1:4">
      <c r="A8" s="4" t="s">
        <v>1151</v>
      </c>
      <c r="B8" s="6" t="n">
        <v>690059</v>
      </c>
      <c r="C8" s="6" t="n">
        <v>731856</v>
      </c>
      <c r="D8" s="6" t="n">
        <v>749855</v>
      </c>
    </row>
    <row r="9" spans="1:4">
      <c r="A9" s="4" t="s">
        <v>1152</v>
      </c>
    </row>
    <row r="10" spans="1:4">
      <c r="A10" s="3" t="s">
        <v>1150</v>
      </c>
    </row>
    <row r="11" spans="1:4">
      <c r="A11" s="4" t="s">
        <v>1151</v>
      </c>
      <c r="B11" s="5" t="n">
        <v>659414</v>
      </c>
      <c r="C11" s="5" t="n">
        <v>699592</v>
      </c>
      <c r="D11" s="5" t="n">
        <v>717981</v>
      </c>
    </row>
    <row r="12" spans="1:4">
      <c r="A12" s="4" t="s">
        <v>1153</v>
      </c>
    </row>
    <row r="13" spans="1:4">
      <c r="A13" s="3" t="s">
        <v>1150</v>
      </c>
    </row>
    <row r="14" spans="1:4">
      <c r="A14" s="4" t="s">
        <v>1151</v>
      </c>
      <c r="B14" s="5" t="n">
        <v>26134</v>
      </c>
      <c r="C14" s="5" t="n">
        <v>26831</v>
      </c>
      <c r="D14" s="5" t="n">
        <v>25741</v>
      </c>
    </row>
    <row r="15" spans="1:4">
      <c r="A15" s="4" t="s">
        <v>1154</v>
      </c>
    </row>
    <row r="16" spans="1:4">
      <c r="A16" s="3" t="s">
        <v>1150</v>
      </c>
    </row>
    <row r="17" spans="1:4">
      <c r="A17" s="4" t="s">
        <v>1151</v>
      </c>
      <c r="B17" s="6" t="n">
        <v>4511</v>
      </c>
      <c r="C17" s="6" t="n">
        <v>5433</v>
      </c>
      <c r="D17" s="6" t="n">
        <v>6133</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X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71"/>
    <col customWidth="1" max="5" min="5" width="42"/>
    <col customWidth="1" max="6" min="6" width="14"/>
    <col customWidth="1" max="7" min="7" width="14"/>
    <col customWidth="1" max="8" min="8" width="80"/>
    <col customWidth="1" max="9" min="9" width="31"/>
    <col customWidth="1" max="10" min="10" width="31"/>
    <col customWidth="1" max="11" min="11" width="31"/>
    <col customWidth="1" max="12" min="12" width="21"/>
    <col customWidth="1" max="13" min="13" width="21"/>
    <col customWidth="1" max="14" min="14" width="24"/>
    <col customWidth="1" max="15" min="15" width="20"/>
    <col customWidth="1" max="16" min="16" width="24"/>
    <col customWidth="1" max="17" min="17" width="24"/>
    <col customWidth="1" max="18" min="18" width="21"/>
    <col customWidth="1" max="19" min="19" width="21"/>
    <col customWidth="1" max="20" min="20" width="27"/>
    <col customWidth="1" max="21" min="21" width="21"/>
    <col customWidth="1" max="22" min="22" width="31"/>
    <col customWidth="1" max="23" min="23" width="21"/>
    <col customWidth="1" max="24" min="24" width="20"/>
  </cols>
  <sheetData>
    <row r="1" spans="1:24">
      <c r="A1" s="1" t="s">
        <v>1155</v>
      </c>
      <c r="B1" s="2" t="s">
        <v>1156</v>
      </c>
      <c r="I1" s="2" t="s">
        <v>1</v>
      </c>
    </row>
    <row r="2" spans="1:24">
      <c r="B2" s="2" t="s">
        <v>1157</v>
      </c>
      <c r="C2" s="2" t="s">
        <v>1158</v>
      </c>
      <c r="D2" s="2" t="s">
        <v>1159</v>
      </c>
      <c r="E2" s="2" t="s">
        <v>1160</v>
      </c>
      <c r="F2" s="2" t="s">
        <v>1161</v>
      </c>
      <c r="G2" s="2" t="s">
        <v>1162</v>
      </c>
      <c r="H2" s="2" t="s">
        <v>1163</v>
      </c>
      <c r="I2" s="2" t="s">
        <v>1164</v>
      </c>
      <c r="J2" s="2" t="s">
        <v>1165</v>
      </c>
      <c r="K2" s="2" t="s">
        <v>1166</v>
      </c>
      <c r="L2" s="2" t="s">
        <v>1167</v>
      </c>
      <c r="M2" s="2" t="s">
        <v>1168</v>
      </c>
      <c r="N2" s="2" t="s">
        <v>1169</v>
      </c>
      <c r="O2" s="2" t="s">
        <v>1170</v>
      </c>
      <c r="P2" s="2" t="s">
        <v>1171</v>
      </c>
      <c r="Q2" s="2" t="s">
        <v>1172</v>
      </c>
      <c r="R2" s="2" t="s">
        <v>1173</v>
      </c>
      <c r="S2" s="2" t="s">
        <v>1174</v>
      </c>
      <c r="T2" s="2" t="s">
        <v>1175</v>
      </c>
      <c r="U2" s="2" t="s">
        <v>1176</v>
      </c>
      <c r="V2" s="2" t="s">
        <v>1177</v>
      </c>
      <c r="W2" s="2" t="s">
        <v>1178</v>
      </c>
      <c r="X2" s="2" t="s">
        <v>1179</v>
      </c>
    </row>
    <row r="3" spans="1:24">
      <c r="A3" s="3" t="s">
        <v>1180</v>
      </c>
    </row>
    <row r="4" spans="1:24">
      <c r="A4" s="4" t="s">
        <v>273</v>
      </c>
      <c r="I4" s="6" t="n">
        <v>-1674000000</v>
      </c>
      <c r="J4" s="6" t="n">
        <v>-2004000000</v>
      </c>
      <c r="K4" s="6" t="n">
        <v>-3278000000</v>
      </c>
    </row>
    <row r="5" spans="1:24">
      <c r="A5" s="4" t="s">
        <v>274</v>
      </c>
      <c r="I5" s="6" t="n">
        <v>1627000000</v>
      </c>
      <c r="J5" s="6" t="n">
        <v>2234000000</v>
      </c>
      <c r="K5" s="6" t="n">
        <v>3325000000</v>
      </c>
    </row>
    <row r="6" spans="1:24">
      <c r="A6" s="4" t="s">
        <v>1181</v>
      </c>
      <c r="I6" s="7" t="n">
        <v>0.49</v>
      </c>
      <c r="J6" s="7" t="n">
        <v>0.49</v>
      </c>
      <c r="K6" s="7" t="n">
        <v>0.49</v>
      </c>
      <c r="N6" s="7" t="n">
        <v>0.49</v>
      </c>
      <c r="P6" s="7" t="n">
        <v>0.49</v>
      </c>
      <c r="Q6" s="7" t="n">
        <v>0.49</v>
      </c>
    </row>
    <row r="7" spans="1:24">
      <c r="A7" s="4" t="s">
        <v>1182</v>
      </c>
    </row>
    <row r="8" spans="1:24">
      <c r="A8" s="3" t="s">
        <v>1180</v>
      </c>
    </row>
    <row r="9" spans="1:24">
      <c r="A9" s="4" t="s">
        <v>1183</v>
      </c>
      <c r="B9" s="4" t="s">
        <v>1184</v>
      </c>
    </row>
    <row r="10" spans="1:24">
      <c r="A10" s="4" t="s">
        <v>1185</v>
      </c>
      <c r="L10" s="6" t="n">
        <v>4000000000</v>
      </c>
    </row>
    <row r="11" spans="1:24">
      <c r="A11" s="4" t="s">
        <v>1186</v>
      </c>
      <c r="L11" s="5" t="n">
        <v>5000000000</v>
      </c>
    </row>
    <row r="12" spans="1:24">
      <c r="A12" s="4" t="s">
        <v>1187</v>
      </c>
      <c r="L12" s="6" t="n">
        <v>13000000000</v>
      </c>
    </row>
    <row r="13" spans="1:24">
      <c r="A13" s="4" t="s">
        <v>1188</v>
      </c>
    </row>
    <row r="14" spans="1:24">
      <c r="A14" s="3" t="s">
        <v>1180</v>
      </c>
    </row>
    <row r="15" spans="1:24">
      <c r="A15" s="4" t="s">
        <v>1183</v>
      </c>
      <c r="C15" s="4" t="s">
        <v>1189</v>
      </c>
      <c r="E15" s="4" t="s">
        <v>1190</v>
      </c>
      <c r="H15" s="4" t="s">
        <v>1191</v>
      </c>
    </row>
    <row r="16" spans="1:24">
      <c r="A16" s="4" t="s">
        <v>1192</v>
      </c>
      <c r="C16" s="4" t="s">
        <v>1193</v>
      </c>
      <c r="D16" s="4" t="s">
        <v>1194</v>
      </c>
    </row>
    <row r="17" spans="1:24">
      <c r="A17" s="4" t="s">
        <v>1185</v>
      </c>
      <c r="R17" s="6" t="n">
        <v>1857000000</v>
      </c>
      <c r="T17" s="6" t="n">
        <v>1165000000</v>
      </c>
    </row>
    <row r="18" spans="1:24">
      <c r="A18" s="4" t="s">
        <v>1195</v>
      </c>
      <c r="S18" s="10" t="n">
        <v>5481</v>
      </c>
    </row>
    <row r="19" spans="1:24">
      <c r="A19" s="4" t="s">
        <v>1196</v>
      </c>
      <c r="O19" s="5" t="n">
        <v>41790000000</v>
      </c>
      <c r="T19" s="5" t="n">
        <v>1947166809</v>
      </c>
      <c r="X19" s="5" t="n">
        <v>62538000000</v>
      </c>
    </row>
    <row r="20" spans="1:24">
      <c r="A20" s="4" t="s">
        <v>1197</v>
      </c>
      <c r="R20" s="11" t="n">
        <v>2.9571</v>
      </c>
      <c r="S20" s="11" t="n">
        <v>2.9571</v>
      </c>
    </row>
    <row r="21" spans="1:24">
      <c r="A21" s="4" t="s">
        <v>1198</v>
      </c>
      <c r="R21" s="6" t="n">
        <v>1840000000</v>
      </c>
    </row>
    <row r="22" spans="1:24">
      <c r="A22" s="4" t="s">
        <v>1199</v>
      </c>
      <c r="D22" s="4" t="s">
        <v>1200</v>
      </c>
      <c r="E22" s="4" t="s">
        <v>1201</v>
      </c>
      <c r="H22" s="4" t="s">
        <v>1202</v>
      </c>
    </row>
    <row r="23" spans="1:24">
      <c r="A23" s="4" t="s">
        <v>1203</v>
      </c>
    </row>
    <row r="24" spans="1:24">
      <c r="A24" s="3" t="s">
        <v>1180</v>
      </c>
    </row>
    <row r="25" spans="1:24">
      <c r="A25" s="4" t="s">
        <v>1204</v>
      </c>
      <c r="I25" s="4" t="s">
        <v>1205</v>
      </c>
    </row>
    <row r="26" spans="1:24">
      <c r="A26" s="4" t="s">
        <v>1206</v>
      </c>
    </row>
    <row r="27" spans="1:24">
      <c r="A27" s="3" t="s">
        <v>1180</v>
      </c>
    </row>
    <row r="28" spans="1:24">
      <c r="A28" s="4" t="s">
        <v>1192</v>
      </c>
      <c r="B28" s="4" t="s">
        <v>1207</v>
      </c>
    </row>
    <row r="29" spans="1:24">
      <c r="A29" s="4" t="s">
        <v>1208</v>
      </c>
      <c r="M29" s="12" t="n">
        <v>2200</v>
      </c>
    </row>
    <row r="30" spans="1:24">
      <c r="A30" s="4" t="s">
        <v>1209</v>
      </c>
    </row>
    <row r="31" spans="1:24">
      <c r="A31" s="3" t="s">
        <v>1180</v>
      </c>
    </row>
    <row r="32" spans="1:24">
      <c r="A32" s="4" t="s">
        <v>1210</v>
      </c>
      <c r="K32" s="6" t="n">
        <v>26000000</v>
      </c>
    </row>
    <row r="33" spans="1:24">
      <c r="A33" s="4" t="s">
        <v>1211</v>
      </c>
    </row>
    <row r="34" spans="1:24">
      <c r="A34" s="3" t="s">
        <v>1180</v>
      </c>
    </row>
    <row r="35" spans="1:24">
      <c r="A35" s="4" t="s">
        <v>1183</v>
      </c>
      <c r="F35" s="4" t="s">
        <v>1212</v>
      </c>
      <c r="G35" s="4" t="s">
        <v>1212</v>
      </c>
    </row>
    <row r="36" spans="1:24">
      <c r="A36" s="4" t="s">
        <v>1185</v>
      </c>
      <c r="U36" s="6" t="n">
        <v>1555000000</v>
      </c>
    </row>
    <row r="37" spans="1:24">
      <c r="A37" s="4" t="s">
        <v>1208</v>
      </c>
      <c r="V37" s="12" t="n">
        <v>13136</v>
      </c>
      <c r="W37" s="12" t="n">
        <v>8162</v>
      </c>
    </row>
    <row r="38" spans="1:24">
      <c r="A38" s="4" t="s">
        <v>1213</v>
      </c>
      <c r="V38" s="13" t="n">
        <v>5.73</v>
      </c>
    </row>
    <row r="39" spans="1:24">
      <c r="A39" s="4" t="s">
        <v>1197</v>
      </c>
      <c r="U39" s="8" t="n">
        <v>8.449999999999999</v>
      </c>
    </row>
    <row r="40" spans="1:24">
      <c r="A40" s="4" t="s">
        <v>1214</v>
      </c>
      <c r="F40" s="4" t="s">
        <v>1215</v>
      </c>
    </row>
    <row r="41" spans="1:24">
      <c r="A41" s="4" t="s">
        <v>1216</v>
      </c>
      <c r="F41" s="4" t="s">
        <v>1217</v>
      </c>
    </row>
    <row r="42" spans="1:24">
      <c r="A42" s="4" t="s">
        <v>1198</v>
      </c>
      <c r="U42" s="6" t="n">
        <v>705000000</v>
      </c>
    </row>
  </sheetData>
  <mergeCells count="5">
    <mergeCell ref="A1:A2"/>
    <mergeCell ref="B1:H1"/>
    <mergeCell ref="I1:K1"/>
    <mergeCell ref="R1:S1"/>
    <mergeCell ref="U1:V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 customWidth="1" max="5" min="5" width="80"/>
    <col customWidth="1" max="6" min="6" width="14"/>
    <col customWidth="1" max="7" min="7" width="14"/>
    <col customWidth="1" max="8" min="8" width="14"/>
    <col customWidth="1" max="9" min="9" width="14"/>
  </cols>
  <sheetData>
    <row r="1" spans="1:9">
      <c r="A1" s="1" t="s">
        <v>1218</v>
      </c>
      <c r="B1" s="2" t="s">
        <v>1156</v>
      </c>
      <c r="E1" s="2" t="s">
        <v>1</v>
      </c>
    </row>
    <row r="2" spans="1:9">
      <c r="B2" s="2" t="s">
        <v>1219</v>
      </c>
      <c r="C2" s="2" t="s">
        <v>1220</v>
      </c>
      <c r="D2" s="2" t="s">
        <v>1221</v>
      </c>
      <c r="E2" s="2" t="s">
        <v>26</v>
      </c>
      <c r="F2" s="2" t="s">
        <v>27</v>
      </c>
      <c r="G2" s="2" t="s">
        <v>28</v>
      </c>
      <c r="H2" s="2" t="s">
        <v>1222</v>
      </c>
      <c r="I2" s="2" t="s">
        <v>1223</v>
      </c>
    </row>
    <row r="3" spans="1:9">
      <c r="A3" s="3" t="s">
        <v>357</v>
      </c>
    </row>
    <row r="4" spans="1:9">
      <c r="A4" s="4" t="s">
        <v>1224</v>
      </c>
      <c r="E4" s="4" t="s">
        <v>1225</v>
      </c>
    </row>
    <row r="5" spans="1:9">
      <c r="A5" s="4" t="s">
        <v>266</v>
      </c>
      <c r="B5" s="7" t="n">
        <v>49622955.62</v>
      </c>
      <c r="C5" s="7" t="n">
        <v>42266085.33</v>
      </c>
      <c r="D5" s="7" t="n">
        <v>55702125.43</v>
      </c>
      <c r="E5" s="6" t="n">
        <v>0</v>
      </c>
      <c r="F5" s="6" t="n">
        <v>0</v>
      </c>
      <c r="G5" s="6" t="n">
        <v>0</v>
      </c>
    </row>
    <row r="6" spans="1:9">
      <c r="A6" s="4" t="s">
        <v>1226</v>
      </c>
      <c r="D6" s="5" t="n">
        <v>113677807</v>
      </c>
      <c r="H6" s="5" t="n">
        <v>101271338</v>
      </c>
      <c r="I6" s="5" t="n">
        <v>86257317</v>
      </c>
    </row>
    <row r="7" spans="1:9">
      <c r="A7" s="4" t="s">
        <v>1227</v>
      </c>
      <c r="D7" s="7" t="n">
        <v>0.49</v>
      </c>
      <c r="E7" s="7" t="n">
        <v>0.49</v>
      </c>
      <c r="F7" s="7" t="n">
        <v>0.49</v>
      </c>
      <c r="G7" s="7" t="n">
        <v>0.49</v>
      </c>
      <c r="H7" s="7" t="n">
        <v>0.49</v>
      </c>
      <c r="I7" s="7" t="n">
        <v>0.49</v>
      </c>
    </row>
    <row r="8" spans="1:9">
      <c r="A8" s="4" t="s">
        <v>1228</v>
      </c>
      <c r="B8" s="4" t="s">
        <v>1229</v>
      </c>
      <c r="C8" s="4" t="s">
        <v>1230</v>
      </c>
      <c r="D8" s="4" t="s">
        <v>1231</v>
      </c>
    </row>
    <row r="9" spans="1:9">
      <c r="A9" s="4" t="s">
        <v>1232</v>
      </c>
      <c r="B9" s="4" t="s">
        <v>1233</v>
      </c>
      <c r="C9" s="4" t="s">
        <v>1234</v>
      </c>
      <c r="D9" s="4" t="s">
        <v>1235</v>
      </c>
    </row>
    <row r="10" spans="1:9">
      <c r="A10" s="4" t="s">
        <v>1236</v>
      </c>
      <c r="B10" s="5" t="n">
        <v>1097962903</v>
      </c>
      <c r="C10" s="5" t="n">
        <v>787374942</v>
      </c>
      <c r="D10" s="5" t="n">
        <v>1137500965</v>
      </c>
    </row>
    <row r="11" spans="1:9">
      <c r="A11" s="4" t="s">
        <v>1237</v>
      </c>
      <c r="B11" s="7" t="n">
        <v>143833140.29</v>
      </c>
      <c r="C11" s="7" t="n">
        <v>62989995.36</v>
      </c>
      <c r="D11" s="7" t="n">
        <v>146737624.49</v>
      </c>
    </row>
    <row r="12" spans="1:9">
      <c r="A12" s="4" t="s">
        <v>1238</v>
      </c>
      <c r="D12" s="14" t="n">
        <v>0.129</v>
      </c>
      <c r="H12" s="14" t="n">
        <v>0.131</v>
      </c>
      <c r="I12" s="7" t="n">
        <v>0.08</v>
      </c>
    </row>
  </sheetData>
  <mergeCells count="3">
    <mergeCell ref="A1:A2"/>
    <mergeCell ref="B1:D1"/>
    <mergeCell ref="E1:G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1239</v>
      </c>
      <c r="B1" s="2" t="s">
        <v>1156</v>
      </c>
      <c r="H1" s="2" t="s">
        <v>1</v>
      </c>
    </row>
    <row r="2" spans="1:10">
      <c r="B2" s="2" t="s">
        <v>1240</v>
      </c>
      <c r="C2" s="2" t="s">
        <v>1241</v>
      </c>
      <c r="D2" s="2" t="s">
        <v>1242</v>
      </c>
      <c r="E2" s="2" t="s">
        <v>27</v>
      </c>
      <c r="F2" s="2" t="s">
        <v>1243</v>
      </c>
      <c r="G2" s="2" t="s">
        <v>1244</v>
      </c>
      <c r="H2" s="2" t="s">
        <v>26</v>
      </c>
      <c r="I2" s="2" t="s">
        <v>27</v>
      </c>
      <c r="J2" s="2" t="s">
        <v>28</v>
      </c>
    </row>
    <row r="3" spans="1:10">
      <c r="A3" s="3" t="s">
        <v>357</v>
      </c>
    </row>
    <row r="4" spans="1:10">
      <c r="A4" s="4" t="s">
        <v>1245</v>
      </c>
      <c r="C4" s="7" t="n">
        <v>0.09</v>
      </c>
      <c r="E4" s="7" t="n">
        <v>0.08</v>
      </c>
      <c r="G4" s="7" t="n">
        <v>0.08</v>
      </c>
    </row>
    <row r="5" spans="1:10">
      <c r="A5" s="4" t="s">
        <v>1246</v>
      </c>
      <c r="C5" s="15" t="n">
        <v>0.07290000000000001</v>
      </c>
      <c r="E5" s="15" t="n">
        <v>0.0648</v>
      </c>
      <c r="G5" s="15" t="n">
        <v>0.0648</v>
      </c>
    </row>
    <row r="6" spans="1:10">
      <c r="A6" s="4" t="s">
        <v>272</v>
      </c>
      <c r="B6" s="6" t="n">
        <v>599</v>
      </c>
      <c r="D6" s="6" t="n">
        <v>525</v>
      </c>
      <c r="F6" s="6" t="n">
        <v>517</v>
      </c>
      <c r="H6" s="6" t="n">
        <v>-1189</v>
      </c>
      <c r="I6" s="6" t="n">
        <v>-1535</v>
      </c>
      <c r="J6" s="6" t="n">
        <v>-1368</v>
      </c>
    </row>
  </sheetData>
  <mergeCells count="3">
    <mergeCell ref="A1:A2"/>
    <mergeCell ref="B1:G1"/>
    <mergeCell ref="H1:J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5"/>
    <col customWidth="1" max="3" min="3" width="4"/>
    <col customWidth="1" max="4" min="4" width="14"/>
    <col customWidth="1" max="5" min="5" width="14"/>
    <col customWidth="1" max="6" min="6" width="14"/>
  </cols>
  <sheetData>
    <row r="1" spans="1:6">
      <c r="A1" s="1" t="s">
        <v>1247</v>
      </c>
      <c r="B1" s="2" t="s">
        <v>26</v>
      </c>
      <c r="D1" s="2" t="s">
        <v>1248</v>
      </c>
      <c r="E1" s="2" t="s">
        <v>27</v>
      </c>
      <c r="F1" s="2" t="s">
        <v>28</v>
      </c>
    </row>
    <row r="2" spans="1:6">
      <c r="A2" s="3" t="s">
        <v>357</v>
      </c>
    </row>
    <row r="3" spans="1:6">
      <c r="A3" s="4" t="s">
        <v>1249</v>
      </c>
      <c r="B3" s="6" t="n">
        <v>2083</v>
      </c>
      <c r="C3" s="4" t="s">
        <v>53</v>
      </c>
      <c r="D3" s="6" t="n">
        <v>1832</v>
      </c>
    </row>
    <row r="4" spans="1:6">
      <c r="A4" s="4" t="s">
        <v>1250</v>
      </c>
      <c r="D4" s="5" t="n">
        <v>10</v>
      </c>
    </row>
    <row r="5" spans="1:6">
      <c r="A5" s="4" t="s">
        <v>1251</v>
      </c>
      <c r="D5" s="5" t="n">
        <v>144</v>
      </c>
    </row>
    <row r="6" spans="1:6">
      <c r="A6" s="4" t="s">
        <v>1252</v>
      </c>
      <c r="D6" s="5" t="n">
        <v>224</v>
      </c>
    </row>
    <row r="7" spans="1:6">
      <c r="A7" s="4" t="s">
        <v>1253</v>
      </c>
      <c r="D7" s="5" t="n">
        <v>0</v>
      </c>
    </row>
    <row r="8" spans="1:6">
      <c r="A8" s="4" t="s">
        <v>1254</v>
      </c>
      <c r="D8" s="5" t="n">
        <v>1454</v>
      </c>
    </row>
    <row r="9" spans="1:6">
      <c r="A9" s="4" t="s">
        <v>1255</v>
      </c>
      <c r="D9" s="5" t="n">
        <v>600</v>
      </c>
    </row>
    <row r="10" spans="1:6">
      <c r="A10" s="4" t="s">
        <v>30</v>
      </c>
      <c r="B10" s="6" t="n">
        <v>42680</v>
      </c>
      <c r="D10" s="6" t="n">
        <v>5095</v>
      </c>
      <c r="E10" s="6" t="n">
        <v>40039</v>
      </c>
      <c r="F10" s="6" t="n">
        <v>29282</v>
      </c>
    </row>
    <row r="11" spans="1:6"/>
    <row r="12" spans="1:6">
      <c r="A12" s="4" t="s">
        <v>53</v>
      </c>
      <c r="B12" s="4" t="s">
        <v>1256</v>
      </c>
    </row>
  </sheetData>
  <mergeCells count="3">
    <mergeCell ref="B1:C1"/>
    <mergeCell ref="A11:F11"/>
    <mergeCell ref="B12:F1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4</v>
      </c>
      <c r="B1" s="2" t="s">
        <v>1</v>
      </c>
    </row>
    <row r="2" spans="1:2">
      <c r="B2" s="2" t="s">
        <v>26</v>
      </c>
    </row>
    <row r="3" spans="1:2">
      <c r="A3" s="3" t="s">
        <v>365</v>
      </c>
    </row>
    <row r="4" spans="1:2">
      <c r="A4" s="4" t="s">
        <v>366</v>
      </c>
      <c r="B4" s="4" t="s">
        <v>36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257</v>
      </c>
      <c r="C1" s="2" t="s">
        <v>26</v>
      </c>
      <c r="E1" s="2" t="s">
        <v>1248</v>
      </c>
    </row>
    <row r="2" spans="1:5">
      <c r="A2" s="3" t="s">
        <v>357</v>
      </c>
    </row>
    <row r="3" spans="1:5">
      <c r="A3" s="4" t="s">
        <v>1249</v>
      </c>
      <c r="C3" s="6" t="n">
        <v>2083</v>
      </c>
      <c r="D3" s="4" t="s">
        <v>53</v>
      </c>
      <c r="E3" s="6" t="n">
        <v>1832</v>
      </c>
    </row>
    <row r="4" spans="1:5">
      <c r="A4" s="3" t="s">
        <v>1258</v>
      </c>
    </row>
    <row r="5" spans="1:5">
      <c r="A5" s="4" t="s">
        <v>1259</v>
      </c>
      <c r="C5" s="5" t="n">
        <v>600</v>
      </c>
    </row>
    <row r="6" spans="1:5">
      <c r="A6" s="4" t="s">
        <v>1260</v>
      </c>
      <c r="C6" s="5" t="n">
        <v>1000</v>
      </c>
    </row>
    <row r="7" spans="1:5">
      <c r="A7" s="4" t="s">
        <v>1261</v>
      </c>
      <c r="B7" s="4" t="s">
        <v>103</v>
      </c>
      <c r="C7" s="5" t="n">
        <v>144</v>
      </c>
    </row>
    <row r="8" spans="1:5">
      <c r="A8" s="4" t="s">
        <v>1262</v>
      </c>
      <c r="C8" s="5" t="n">
        <v>301</v>
      </c>
    </row>
    <row r="9" spans="1:5">
      <c r="A9" s="4" t="s">
        <v>1263</v>
      </c>
      <c r="C9" s="5" t="n">
        <v>10</v>
      </c>
    </row>
    <row r="10" spans="1:5">
      <c r="A10" s="4" t="s">
        <v>1264</v>
      </c>
      <c r="C10" s="6" t="n">
        <v>28</v>
      </c>
    </row>
    <row r="11" spans="1:5"/>
    <row r="12" spans="1:5">
      <c r="A12" s="4" t="s">
        <v>53</v>
      </c>
      <c r="B12" s="4" t="s">
        <v>1256</v>
      </c>
    </row>
    <row r="13" spans="1:5">
      <c r="A13" s="4" t="s">
        <v>103</v>
      </c>
      <c r="B13" s="4" t="s">
        <v>1265</v>
      </c>
    </row>
  </sheetData>
  <mergeCells count="5">
    <mergeCell ref="A1:B1"/>
    <mergeCell ref="C1:D1"/>
    <mergeCell ref="A11:D11"/>
    <mergeCell ref="B12:D12"/>
    <mergeCell ref="B13:D13"/>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266</v>
      </c>
      <c r="C1" s="2" t="s">
        <v>1</v>
      </c>
    </row>
    <row r="2" spans="1:7">
      <c r="C2" s="2" t="s">
        <v>26</v>
      </c>
      <c r="E2" s="2" t="s">
        <v>27</v>
      </c>
      <c r="G2" s="2" t="s">
        <v>28</v>
      </c>
    </row>
    <row r="3" spans="1:7">
      <c r="A3" s="3" t="s">
        <v>1267</v>
      </c>
    </row>
    <row r="4" spans="1:7">
      <c r="A4" s="4" t="s">
        <v>206</v>
      </c>
      <c r="C4" s="6" t="n">
        <v>3519</v>
      </c>
      <c r="E4" s="6" t="n">
        <v>3475</v>
      </c>
      <c r="G4" s="6" t="n">
        <v>2642</v>
      </c>
    </row>
    <row r="5" spans="1:7">
      <c r="A5" s="4" t="s">
        <v>1268</v>
      </c>
      <c r="B5" s="4" t="s">
        <v>103</v>
      </c>
      <c r="C5" s="5" t="n">
        <v>-301</v>
      </c>
      <c r="D5" s="4" t="s">
        <v>53</v>
      </c>
      <c r="E5" s="5" t="n">
        <v>-260</v>
      </c>
      <c r="F5" s="4" t="s">
        <v>53</v>
      </c>
      <c r="G5" s="5" t="n">
        <v>-212</v>
      </c>
    </row>
    <row r="6" spans="1:7">
      <c r="A6" s="4" t="s">
        <v>1269</v>
      </c>
      <c r="C6" s="5" t="n">
        <v>3218</v>
      </c>
      <c r="D6" s="4" t="s">
        <v>53</v>
      </c>
      <c r="E6" s="5" t="n">
        <v>3215</v>
      </c>
      <c r="F6" s="4" t="s">
        <v>53</v>
      </c>
      <c r="G6" s="5" t="n">
        <v>2430</v>
      </c>
    </row>
    <row r="7" spans="1:7">
      <c r="A7" s="4" t="s">
        <v>203</v>
      </c>
      <c r="C7" s="6" t="n">
        <v>0</v>
      </c>
      <c r="D7" s="4" t="s">
        <v>53</v>
      </c>
      <c r="E7" s="6" t="n">
        <v>0</v>
      </c>
      <c r="F7" s="4" t="s">
        <v>53</v>
      </c>
      <c r="G7" s="6" t="n">
        <v>0</v>
      </c>
    </row>
    <row r="8" spans="1:7">
      <c r="A8" s="3" t="s">
        <v>1270</v>
      </c>
    </row>
    <row r="9" spans="1:7">
      <c r="A9" s="4" t="s">
        <v>1271</v>
      </c>
      <c r="B9" s="4" t="s">
        <v>108</v>
      </c>
      <c r="C9" s="5" t="n">
        <v>6642</v>
      </c>
      <c r="D9" s="4" t="s">
        <v>53</v>
      </c>
      <c r="E9" s="5" t="n">
        <v>6468</v>
      </c>
      <c r="F9" s="4" t="s">
        <v>53</v>
      </c>
      <c r="G9" s="5" t="n">
        <v>6290</v>
      </c>
    </row>
    <row r="10" spans="1:7">
      <c r="A10" s="4" t="s">
        <v>1272</v>
      </c>
      <c r="B10" s="4" t="s">
        <v>116</v>
      </c>
      <c r="C10" s="5" t="n">
        <v>6642</v>
      </c>
      <c r="D10" s="4" t="s">
        <v>53</v>
      </c>
      <c r="E10" s="5" t="n">
        <v>6592</v>
      </c>
      <c r="F10" s="4" t="s">
        <v>53</v>
      </c>
      <c r="G10" s="5" t="n">
        <v>6647</v>
      </c>
    </row>
    <row r="11" spans="1:7">
      <c r="A11" s="4" t="s">
        <v>1273</v>
      </c>
      <c r="C11" s="5" t="n">
        <v>6642</v>
      </c>
      <c r="D11" s="4" t="s">
        <v>53</v>
      </c>
      <c r="E11" s="5" t="n">
        <v>6592</v>
      </c>
      <c r="F11" s="4" t="s">
        <v>53</v>
      </c>
      <c r="G11" s="5" t="n">
        <v>6647</v>
      </c>
    </row>
    <row r="12" spans="1:7">
      <c r="A12" s="4" t="s">
        <v>1274</v>
      </c>
      <c r="C12" s="5" t="n">
        <v>6642</v>
      </c>
      <c r="D12" s="4" t="s">
        <v>53</v>
      </c>
      <c r="E12" s="5" t="n">
        <v>6592</v>
      </c>
      <c r="F12" s="4" t="s">
        <v>53</v>
      </c>
      <c r="G12" s="5" t="n">
        <v>6647</v>
      </c>
    </row>
    <row r="13" spans="1:7">
      <c r="A13" s="4" t="s">
        <v>207</v>
      </c>
      <c r="C13" s="7" t="n">
        <v>0.48</v>
      </c>
      <c r="D13" s="4" t="s">
        <v>53</v>
      </c>
      <c r="E13" s="7" t="n">
        <v>0.49</v>
      </c>
      <c r="F13" s="4" t="s">
        <v>53</v>
      </c>
      <c r="G13" s="7" t="n">
        <v>0.37</v>
      </c>
    </row>
    <row r="14" spans="1:7">
      <c r="A14" s="4" t="s">
        <v>208</v>
      </c>
      <c r="C14" s="8" t="n">
        <v>0.48</v>
      </c>
      <c r="D14" s="4" t="s">
        <v>53</v>
      </c>
      <c r="E14" s="8" t="n">
        <v>0.49</v>
      </c>
      <c r="F14" s="4" t="s">
        <v>53</v>
      </c>
      <c r="G14" s="8" t="n">
        <v>0.37</v>
      </c>
    </row>
    <row r="15" spans="1:7">
      <c r="A15" s="4" t="s">
        <v>209</v>
      </c>
      <c r="C15" s="8" t="n">
        <v>0.48</v>
      </c>
      <c r="D15" s="4" t="s">
        <v>53</v>
      </c>
      <c r="E15" s="8" t="n">
        <v>0.49</v>
      </c>
      <c r="F15" s="4" t="s">
        <v>53</v>
      </c>
      <c r="G15" s="8" t="n">
        <v>0.37</v>
      </c>
    </row>
    <row r="16" spans="1:7">
      <c r="A16" s="4" t="s">
        <v>210</v>
      </c>
      <c r="C16" s="5" t="n">
        <v>0</v>
      </c>
      <c r="D16" s="4" t="s">
        <v>53</v>
      </c>
      <c r="E16" s="5" t="n">
        <v>0</v>
      </c>
      <c r="F16" s="4" t="s">
        <v>53</v>
      </c>
      <c r="G16" s="5" t="n">
        <v>0</v>
      </c>
    </row>
    <row r="17" spans="1:7">
      <c r="A17" s="4" t="s">
        <v>211</v>
      </c>
      <c r="C17" s="6" t="n">
        <v>0</v>
      </c>
      <c r="D17" s="4" t="s">
        <v>53</v>
      </c>
      <c r="E17" s="6" t="n">
        <v>0</v>
      </c>
      <c r="F17" s="4" t="s">
        <v>53</v>
      </c>
      <c r="G17" s="6" t="n">
        <v>0</v>
      </c>
    </row>
    <row r="18" spans="1:7"/>
    <row r="19" spans="1:7">
      <c r="A19" s="4" t="s">
        <v>53</v>
      </c>
      <c r="B19" s="4" t="s">
        <v>212</v>
      </c>
    </row>
    <row r="20" spans="1:7">
      <c r="A20" s="4" t="s">
        <v>103</v>
      </c>
      <c r="B20" s="4" t="s">
        <v>1275</v>
      </c>
    </row>
    <row r="21" spans="1:7">
      <c r="A21" s="4" t="s">
        <v>108</v>
      </c>
      <c r="B21" s="4" t="s">
        <v>1276</v>
      </c>
    </row>
    <row r="22" spans="1:7">
      <c r="A22" s="4" t="s">
        <v>116</v>
      </c>
      <c r="B22" s="4" t="s">
        <v>1277</v>
      </c>
    </row>
  </sheetData>
  <mergeCells count="9">
    <mergeCell ref="A1:B2"/>
    <mergeCell ref="C1:G1"/>
    <mergeCell ref="C2:D2"/>
    <mergeCell ref="E2:F2"/>
    <mergeCell ref="A18:F18"/>
    <mergeCell ref="B19:F19"/>
    <mergeCell ref="B20:F20"/>
    <mergeCell ref="B21:F21"/>
    <mergeCell ref="B22:F2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278</v>
      </c>
      <c r="B1" s="2" t="s">
        <v>26</v>
      </c>
      <c r="C1" s="2" t="s">
        <v>27</v>
      </c>
      <c r="E1" s="2" t="s">
        <v>28</v>
      </c>
    </row>
    <row r="2" spans="1:6">
      <c r="A2" s="3" t="s">
        <v>1279</v>
      </c>
    </row>
    <row r="3" spans="1:6">
      <c r="A3" s="4" t="s">
        <v>1151</v>
      </c>
      <c r="B3" s="6" t="n">
        <v>690059</v>
      </c>
      <c r="C3" s="6" t="n">
        <v>731856</v>
      </c>
      <c r="E3" s="6" t="n">
        <v>749855</v>
      </c>
    </row>
    <row r="4" spans="1:6">
      <c r="A4" s="4" t="s">
        <v>1280</v>
      </c>
    </row>
    <row r="5" spans="1:6">
      <c r="A5" s="3" t="s">
        <v>1279</v>
      </c>
    </row>
    <row r="6" spans="1:6">
      <c r="A6" s="4" t="s">
        <v>1151</v>
      </c>
      <c r="B6" s="5" t="n">
        <v>319417</v>
      </c>
      <c r="C6" s="5" t="n">
        <v>335847</v>
      </c>
      <c r="D6" s="4" t="s">
        <v>53</v>
      </c>
      <c r="E6" s="5" t="n">
        <v>343793</v>
      </c>
      <c r="F6" s="4" t="s">
        <v>53</v>
      </c>
    </row>
    <row r="7" spans="1:6">
      <c r="A7" s="4" t="s">
        <v>1281</v>
      </c>
    </row>
    <row r="8" spans="1:6">
      <c r="A8" s="3" t="s">
        <v>1279</v>
      </c>
    </row>
    <row r="9" spans="1:6">
      <c r="A9" s="4" t="s">
        <v>1151</v>
      </c>
      <c r="B9" s="5" t="n">
        <v>9714</v>
      </c>
      <c r="C9" s="5" t="n">
        <v>13713</v>
      </c>
      <c r="D9" s="4" t="s">
        <v>53</v>
      </c>
      <c r="E9" s="5" t="n">
        <v>17122</v>
      </c>
      <c r="F9" s="4" t="s">
        <v>53</v>
      </c>
    </row>
    <row r="10" spans="1:6">
      <c r="A10" s="4" t="s">
        <v>1282</v>
      </c>
    </row>
    <row r="11" spans="1:6">
      <c r="A11" s="3" t="s">
        <v>1279</v>
      </c>
    </row>
    <row r="12" spans="1:6">
      <c r="A12" s="4" t="s">
        <v>1151</v>
      </c>
      <c r="B12" s="5" t="n">
        <v>80493</v>
      </c>
      <c r="C12" s="5" t="n">
        <v>88902</v>
      </c>
      <c r="D12" s="4" t="s">
        <v>53</v>
      </c>
      <c r="E12" s="5" t="n">
        <v>86454</v>
      </c>
      <c r="F12" s="4" t="s">
        <v>53</v>
      </c>
    </row>
    <row r="13" spans="1:6">
      <c r="A13" s="4" t="s">
        <v>1283</v>
      </c>
    </row>
    <row r="14" spans="1:6">
      <c r="A14" s="3" t="s">
        <v>1279</v>
      </c>
    </row>
    <row r="15" spans="1:6">
      <c r="A15" s="4" t="s">
        <v>1151</v>
      </c>
      <c r="B15" s="5" t="n">
        <v>89344</v>
      </c>
      <c r="C15" s="5" t="n">
        <v>93318</v>
      </c>
      <c r="D15" s="4" t="s">
        <v>53</v>
      </c>
      <c r="E15" s="5" t="n">
        <v>99591</v>
      </c>
      <c r="F15" s="4" t="s">
        <v>53</v>
      </c>
    </row>
    <row r="16" spans="1:6">
      <c r="A16" s="4" t="s">
        <v>1284</v>
      </c>
    </row>
    <row r="17" spans="1:6">
      <c r="A17" s="3" t="s">
        <v>1279</v>
      </c>
    </row>
    <row r="18" spans="1:6">
      <c r="A18" s="4" t="s">
        <v>1151</v>
      </c>
      <c r="B18" s="5" t="n">
        <v>78694</v>
      </c>
      <c r="C18" s="5" t="n">
        <v>84866</v>
      </c>
      <c r="D18" s="4" t="s">
        <v>53</v>
      </c>
      <c r="E18" s="5" t="n">
        <v>89003</v>
      </c>
      <c r="F18" s="4" t="s">
        <v>53</v>
      </c>
    </row>
    <row r="19" spans="1:6">
      <c r="A19" s="4" t="s">
        <v>1285</v>
      </c>
    </row>
    <row r="20" spans="1:6">
      <c r="A20" s="3" t="s">
        <v>1279</v>
      </c>
    </row>
    <row r="21" spans="1:6">
      <c r="A21" s="4" t="s">
        <v>1151</v>
      </c>
      <c r="B21" s="5" t="n">
        <v>74636</v>
      </c>
      <c r="C21" s="5" t="n">
        <v>77918</v>
      </c>
      <c r="D21" s="4" t="s">
        <v>53</v>
      </c>
      <c r="E21" s="5" t="n">
        <v>70657</v>
      </c>
      <c r="F21" s="4" t="s">
        <v>53</v>
      </c>
    </row>
    <row r="22" spans="1:6">
      <c r="A22" s="4" t="s">
        <v>1286</v>
      </c>
    </row>
    <row r="23" spans="1:6">
      <c r="A23" s="3" t="s">
        <v>1279</v>
      </c>
    </row>
    <row r="24" spans="1:6">
      <c r="A24" s="4" t="s">
        <v>1151</v>
      </c>
      <c r="B24" s="5" t="n">
        <v>17265</v>
      </c>
      <c r="C24" s="5" t="n">
        <v>19106</v>
      </c>
      <c r="D24" s="4" t="s">
        <v>53</v>
      </c>
      <c r="E24" s="5" t="n">
        <v>19579</v>
      </c>
      <c r="F24" s="4" t="s">
        <v>53</v>
      </c>
    </row>
    <row r="25" spans="1:6">
      <c r="A25" s="4" t="s">
        <v>1287</v>
      </c>
    </row>
    <row r="26" spans="1:6">
      <c r="A26" s="3" t="s">
        <v>1279</v>
      </c>
    </row>
    <row r="27" spans="1:6">
      <c r="A27" s="4" t="s">
        <v>1151</v>
      </c>
      <c r="B27" s="5" t="n">
        <v>20496</v>
      </c>
      <c r="C27" s="5" t="n">
        <v>18186</v>
      </c>
      <c r="D27" s="4" t="s">
        <v>53</v>
      </c>
      <c r="E27" s="5" t="n">
        <v>23656</v>
      </c>
      <c r="F27" s="4" t="s">
        <v>53</v>
      </c>
    </row>
    <row r="28" spans="1:6">
      <c r="A28" s="4" t="s">
        <v>1288</v>
      </c>
    </row>
    <row r="29" spans="1:6">
      <c r="A29" s="3" t="s">
        <v>1279</v>
      </c>
    </row>
    <row r="30" spans="1:6">
      <c r="A30" s="4" t="s">
        <v>1151</v>
      </c>
      <c r="B30" s="5" t="n">
        <v>669563</v>
      </c>
      <c r="C30" s="5" t="n">
        <v>713670</v>
      </c>
      <c r="D30" s="4" t="s">
        <v>53</v>
      </c>
      <c r="E30" s="5" t="n">
        <v>726199</v>
      </c>
      <c r="F30" s="4" t="s">
        <v>53</v>
      </c>
    </row>
    <row r="31" spans="1:6">
      <c r="A31" s="4" t="s">
        <v>1289</v>
      </c>
    </row>
    <row r="32" spans="1:6">
      <c r="A32" s="3" t="s">
        <v>1279</v>
      </c>
    </row>
    <row r="33" spans="1:6">
      <c r="A33" s="4" t="s">
        <v>1151</v>
      </c>
      <c r="B33" s="6" t="n">
        <v>690059</v>
      </c>
      <c r="C33" s="6" t="n">
        <v>731856</v>
      </c>
      <c r="D33" s="4" t="s">
        <v>53</v>
      </c>
      <c r="E33" s="6" t="n">
        <v>749855</v>
      </c>
      <c r="F33" s="4" t="s">
        <v>53</v>
      </c>
    </row>
    <row r="34" spans="1:6"/>
    <row r="35" spans="1:6">
      <c r="A35" s="4" t="s">
        <v>53</v>
      </c>
      <c r="B35" s="4" t="s">
        <v>1290</v>
      </c>
    </row>
  </sheetData>
  <mergeCells count="4">
    <mergeCell ref="C1:D1"/>
    <mergeCell ref="E1:F1"/>
    <mergeCell ref="A34:F34"/>
    <mergeCell ref="B35:F35"/>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291</v>
      </c>
      <c r="B1" s="2" t="s">
        <v>1</v>
      </c>
    </row>
    <row r="2" spans="1:6">
      <c r="B2" s="2" t="s">
        <v>26</v>
      </c>
      <c r="C2" s="2" t="s">
        <v>27</v>
      </c>
      <c r="E2" s="2" t="s">
        <v>28</v>
      </c>
    </row>
    <row r="3" spans="1:6">
      <c r="A3" s="3" t="s">
        <v>1292</v>
      </c>
    </row>
    <row r="4" spans="1:6">
      <c r="A4" s="4" t="s">
        <v>1293</v>
      </c>
      <c r="B4" s="6" t="n">
        <v>17758</v>
      </c>
      <c r="C4" s="6" t="n">
        <v>17059</v>
      </c>
      <c r="E4" s="6" t="n">
        <v>16022</v>
      </c>
    </row>
    <row r="5" spans="1:6">
      <c r="A5" s="4" t="s">
        <v>180</v>
      </c>
      <c r="B5" s="5" t="n">
        <v>25270</v>
      </c>
      <c r="C5" s="5" t="n">
        <v>24653</v>
      </c>
      <c r="E5" s="5" t="n">
        <v>23362</v>
      </c>
    </row>
    <row r="6" spans="1:6">
      <c r="A6" s="4" t="s">
        <v>200</v>
      </c>
      <c r="B6" s="5" t="n">
        <v>6931</v>
      </c>
      <c r="C6" s="5" t="n">
        <v>6392</v>
      </c>
      <c r="E6" s="5" t="n">
        <v>4603</v>
      </c>
    </row>
    <row r="7" spans="1:6">
      <c r="A7" s="4" t="s">
        <v>206</v>
      </c>
      <c r="B7" s="6" t="n">
        <v>3519</v>
      </c>
      <c r="C7" s="5" t="n">
        <v>3475</v>
      </c>
      <c r="E7" s="5" t="n">
        <v>2642</v>
      </c>
    </row>
    <row r="8" spans="1:6">
      <c r="A8" s="4" t="s">
        <v>1294</v>
      </c>
      <c r="B8" s="4" t="s">
        <v>1194</v>
      </c>
    </row>
    <row r="9" spans="1:6">
      <c r="A9" s="4" t="s">
        <v>1295</v>
      </c>
      <c r="B9" s="4" t="s">
        <v>1205</v>
      </c>
    </row>
    <row r="10" spans="1:6">
      <c r="A10" s="4" t="s">
        <v>1280</v>
      </c>
    </row>
    <row r="11" spans="1:6">
      <c r="A11" s="3" t="s">
        <v>1292</v>
      </c>
    </row>
    <row r="12" spans="1:6">
      <c r="A12" s="4" t="s">
        <v>1293</v>
      </c>
      <c r="B12" s="6" t="n">
        <v>3738</v>
      </c>
      <c r="C12" s="5" t="n">
        <v>3877</v>
      </c>
      <c r="E12" s="5" t="n">
        <v>4015</v>
      </c>
    </row>
    <row r="13" spans="1:6">
      <c r="A13" s="4" t="s">
        <v>180</v>
      </c>
      <c r="B13" s="5" t="n">
        <v>6180</v>
      </c>
      <c r="C13" s="5" t="n">
        <v>6416</v>
      </c>
      <c r="E13" s="5" t="n">
        <v>6803</v>
      </c>
    </row>
    <row r="14" spans="1:6">
      <c r="A14" s="4" t="s">
        <v>200</v>
      </c>
      <c r="B14" s="5" t="n">
        <v>1866</v>
      </c>
      <c r="C14" s="5" t="n">
        <v>1268</v>
      </c>
      <c r="E14" s="5" t="n">
        <v>1540</v>
      </c>
    </row>
    <row r="15" spans="1:6">
      <c r="A15" s="4" t="s">
        <v>206</v>
      </c>
      <c r="B15" s="5" t="n">
        <v>1381</v>
      </c>
      <c r="C15" s="5" t="n">
        <v>905</v>
      </c>
      <c r="E15" s="5" t="n">
        <v>1080</v>
      </c>
    </row>
    <row r="16" spans="1:6">
      <c r="A16" s="4" t="s">
        <v>1281</v>
      </c>
    </row>
    <row r="17" spans="1:6">
      <c r="A17" s="3" t="s">
        <v>1292</v>
      </c>
    </row>
    <row r="18" spans="1:6">
      <c r="A18" s="4" t="s">
        <v>1293</v>
      </c>
      <c r="B18" s="5" t="n">
        <v>71</v>
      </c>
      <c r="C18" s="5" t="n">
        <v>60</v>
      </c>
      <c r="E18" s="5" t="n">
        <v>71</v>
      </c>
    </row>
    <row r="19" spans="1:6">
      <c r="A19" s="4" t="s">
        <v>180</v>
      </c>
      <c r="B19" s="5" t="n">
        <v>-17</v>
      </c>
      <c r="C19" s="5" t="n">
        <v>-6</v>
      </c>
      <c r="E19" s="5" t="n">
        <v>-28</v>
      </c>
    </row>
    <row r="20" spans="1:6">
      <c r="A20" s="4" t="s">
        <v>200</v>
      </c>
      <c r="B20" s="5" t="n">
        <v>-673</v>
      </c>
      <c r="C20" s="5" t="n">
        <v>-743</v>
      </c>
      <c r="E20" s="5" t="n">
        <v>-716</v>
      </c>
    </row>
    <row r="21" spans="1:6">
      <c r="A21" s="4" t="s">
        <v>206</v>
      </c>
      <c r="B21" s="5" t="n">
        <v>-501</v>
      </c>
      <c r="C21" s="5" t="n">
        <v>-595</v>
      </c>
      <c r="E21" s="5" t="n">
        <v>-496</v>
      </c>
    </row>
    <row r="22" spans="1:6">
      <c r="A22" s="4" t="s">
        <v>1282</v>
      </c>
    </row>
    <row r="23" spans="1:6">
      <c r="A23" s="3" t="s">
        <v>1292</v>
      </c>
    </row>
    <row r="24" spans="1:6">
      <c r="A24" s="4" t="s">
        <v>1293</v>
      </c>
      <c r="B24" s="5" t="n">
        <v>2158</v>
      </c>
      <c r="C24" s="5" t="n">
        <v>1953</v>
      </c>
      <c r="E24" s="5" t="n">
        <v>1811</v>
      </c>
    </row>
    <row r="25" spans="1:6">
      <c r="A25" s="4" t="s">
        <v>180</v>
      </c>
      <c r="B25" s="5" t="n">
        <v>2919</v>
      </c>
      <c r="C25" s="5" t="n">
        <v>2706</v>
      </c>
      <c r="E25" s="5" t="n">
        <v>2631</v>
      </c>
    </row>
    <row r="26" spans="1:6">
      <c r="A26" s="4" t="s">
        <v>200</v>
      </c>
      <c r="B26" s="5" t="n">
        <v>784</v>
      </c>
      <c r="C26" s="5" t="n">
        <v>612</v>
      </c>
      <c r="E26" s="5" t="n">
        <v>685</v>
      </c>
    </row>
    <row r="27" spans="1:6">
      <c r="A27" s="4" t="s">
        <v>206</v>
      </c>
      <c r="B27" s="5" t="n">
        <v>511</v>
      </c>
      <c r="C27" s="5" t="n">
        <v>459</v>
      </c>
      <c r="E27" s="5" t="n">
        <v>517</v>
      </c>
    </row>
    <row r="28" spans="1:6">
      <c r="A28" s="4" t="s">
        <v>1283</v>
      </c>
    </row>
    <row r="29" spans="1:6">
      <c r="A29" s="3" t="s">
        <v>1292</v>
      </c>
    </row>
    <row r="30" spans="1:6">
      <c r="A30" s="4" t="s">
        <v>1293</v>
      </c>
      <c r="B30" s="5" t="n">
        <v>5437</v>
      </c>
      <c r="C30" s="5" t="n">
        <v>5126</v>
      </c>
      <c r="E30" s="5" t="n">
        <v>5387</v>
      </c>
    </row>
    <row r="31" spans="1:6">
      <c r="A31" s="4" t="s">
        <v>180</v>
      </c>
      <c r="B31" s="5" t="n">
        <v>7080</v>
      </c>
      <c r="C31" s="5" t="n">
        <v>6766</v>
      </c>
      <c r="E31" s="5" t="n">
        <v>7081</v>
      </c>
    </row>
    <row r="32" spans="1:6">
      <c r="A32" s="4" t="s">
        <v>200</v>
      </c>
      <c r="B32" s="5" t="n">
        <v>2948</v>
      </c>
      <c r="C32" s="5" t="n">
        <v>2678</v>
      </c>
      <c r="E32" s="5" t="n">
        <v>2772</v>
      </c>
    </row>
    <row r="33" spans="1:6">
      <c r="A33" s="4" t="s">
        <v>206</v>
      </c>
      <c r="B33" s="5" t="n">
        <v>2162</v>
      </c>
      <c r="C33" s="5" t="n">
        <v>1980</v>
      </c>
      <c r="E33" s="5" t="n">
        <v>2094</v>
      </c>
    </row>
    <row r="34" spans="1:6">
      <c r="A34" s="4" t="s">
        <v>1284</v>
      </c>
    </row>
    <row r="35" spans="1:6">
      <c r="A35" s="3" t="s">
        <v>1292</v>
      </c>
    </row>
    <row r="36" spans="1:6">
      <c r="A36" s="4" t="s">
        <v>1293</v>
      </c>
      <c r="B36" s="5" t="n">
        <v>3331</v>
      </c>
      <c r="C36" s="5" t="n">
        <v>3404</v>
      </c>
      <c r="E36" s="5" t="n">
        <v>2194</v>
      </c>
    </row>
    <row r="37" spans="1:6">
      <c r="A37" s="4" t="s">
        <v>180</v>
      </c>
      <c r="B37" s="5" t="n">
        <v>4115</v>
      </c>
      <c r="C37" s="5" t="n">
        <v>4257</v>
      </c>
      <c r="E37" s="5" t="n">
        <v>2434</v>
      </c>
    </row>
    <row r="38" spans="1:6">
      <c r="A38" s="4" t="s">
        <v>200</v>
      </c>
      <c r="B38" s="5" t="n">
        <v>2147</v>
      </c>
      <c r="C38" s="5" t="n">
        <v>1906</v>
      </c>
      <c r="E38" s="5" t="n">
        <v>853</v>
      </c>
    </row>
    <row r="39" spans="1:6">
      <c r="A39" s="4" t="s">
        <v>206</v>
      </c>
      <c r="B39" s="5" t="n">
        <v>826</v>
      </c>
      <c r="C39" s="5" t="n">
        <v>599</v>
      </c>
      <c r="E39" s="5" t="n">
        <v>371</v>
      </c>
    </row>
    <row r="40" spans="1:6">
      <c r="A40" s="4" t="s">
        <v>1285</v>
      </c>
    </row>
    <row r="41" spans="1:6">
      <c r="A41" s="3" t="s">
        <v>1292</v>
      </c>
    </row>
    <row r="42" spans="1:6">
      <c r="A42" s="4" t="s">
        <v>1293</v>
      </c>
      <c r="B42" s="5" t="n">
        <v>3200</v>
      </c>
      <c r="C42" s="5" t="n">
        <v>2930</v>
      </c>
      <c r="E42" s="5" t="n">
        <v>3202</v>
      </c>
    </row>
    <row r="43" spans="1:6">
      <c r="A43" s="4" t="s">
        <v>180</v>
      </c>
      <c r="B43" s="5" t="n">
        <v>4451</v>
      </c>
      <c r="C43" s="5" t="n">
        <v>4054</v>
      </c>
      <c r="E43" s="5" t="n">
        <v>4477</v>
      </c>
    </row>
    <row r="44" spans="1:6">
      <c r="A44" s="4" t="s">
        <v>200</v>
      </c>
      <c r="B44" s="5" t="n">
        <v>1691</v>
      </c>
      <c r="C44" s="5" t="n">
        <v>1552</v>
      </c>
      <c r="E44" s="5" t="n">
        <v>1814</v>
      </c>
    </row>
    <row r="45" spans="1:6">
      <c r="A45" s="4" t="s">
        <v>206</v>
      </c>
      <c r="B45" s="5" t="n">
        <v>861</v>
      </c>
      <c r="C45" s="5" t="n">
        <v>771</v>
      </c>
      <c r="E45" s="5" t="n">
        <v>905</v>
      </c>
    </row>
    <row r="46" spans="1:6">
      <c r="A46" s="4" t="s">
        <v>1286</v>
      </c>
    </row>
    <row r="47" spans="1:6">
      <c r="A47" s="3" t="s">
        <v>1292</v>
      </c>
    </row>
    <row r="48" spans="1:6">
      <c r="A48" s="4" t="s">
        <v>1293</v>
      </c>
      <c r="B48" s="5" t="n">
        <v>180</v>
      </c>
      <c r="C48" s="5" t="n">
        <v>166</v>
      </c>
      <c r="E48" s="5" t="n">
        <v>176</v>
      </c>
    </row>
    <row r="49" spans="1:6">
      <c r="A49" s="4" t="s">
        <v>180</v>
      </c>
      <c r="B49" s="5" t="n">
        <v>468</v>
      </c>
      <c r="C49" s="5" t="n">
        <v>491</v>
      </c>
      <c r="E49" s="5" t="n">
        <v>465</v>
      </c>
    </row>
    <row r="50" spans="1:6">
      <c r="A50" s="4" t="s">
        <v>200</v>
      </c>
      <c r="B50" s="5" t="n">
        <v>177</v>
      </c>
      <c r="C50" s="5" t="n">
        <v>203</v>
      </c>
      <c r="E50" s="5" t="n">
        <v>103</v>
      </c>
    </row>
    <row r="51" spans="1:6">
      <c r="A51" s="4" t="s">
        <v>206</v>
      </c>
      <c r="B51" s="5" t="n">
        <v>125</v>
      </c>
      <c r="C51" s="5" t="n">
        <v>151</v>
      </c>
      <c r="E51" s="5" t="n">
        <v>70</v>
      </c>
    </row>
    <row r="52" spans="1:6">
      <c r="A52" s="4" t="s">
        <v>1287</v>
      </c>
    </row>
    <row r="53" spans="1:6">
      <c r="A53" s="3" t="s">
        <v>1292</v>
      </c>
    </row>
    <row r="54" spans="1:6">
      <c r="A54" s="4" t="s">
        <v>1293</v>
      </c>
      <c r="B54" s="5" t="n">
        <v>-357</v>
      </c>
      <c r="C54" s="5" t="n">
        <v>-455</v>
      </c>
      <c r="E54" s="5" t="n">
        <v>-432</v>
      </c>
    </row>
    <row r="55" spans="1:6">
      <c r="A55" s="4" t="s">
        <v>180</v>
      </c>
      <c r="B55" s="5" t="n">
        <v>73</v>
      </c>
      <c r="C55" s="5" t="n">
        <v>-31</v>
      </c>
      <c r="E55" s="5" t="n">
        <v>-183</v>
      </c>
    </row>
    <row r="56" spans="1:6">
      <c r="A56" s="4" t="s">
        <v>200</v>
      </c>
      <c r="B56" s="5" t="n">
        <v>-2009</v>
      </c>
      <c r="C56" s="5" t="n">
        <v>-1084</v>
      </c>
      <c r="E56" s="5" t="n">
        <v>-1172</v>
      </c>
    </row>
    <row r="57" spans="1:6">
      <c r="A57" s="4" t="s">
        <v>206</v>
      </c>
      <c r="B57" s="5" t="n">
        <v>-1844</v>
      </c>
      <c r="C57" s="5" t="n">
        <v>-794</v>
      </c>
      <c r="E57" s="5" t="n">
        <v>-1899</v>
      </c>
    </row>
    <row r="58" spans="1:6">
      <c r="A58" s="4" t="s">
        <v>1296</v>
      </c>
    </row>
    <row r="59" spans="1:6">
      <c r="A59" s="3" t="s">
        <v>1292</v>
      </c>
    </row>
    <row r="60" spans="1:6">
      <c r="A60" s="4" t="s">
        <v>1293</v>
      </c>
      <c r="B60" s="5" t="n">
        <v>0</v>
      </c>
      <c r="C60" s="5" t="n">
        <v>0</v>
      </c>
      <c r="E60" s="5" t="n">
        <v>-404</v>
      </c>
      <c r="F60" s="4" t="s">
        <v>53</v>
      </c>
    </row>
    <row r="61" spans="1:6">
      <c r="A61" s="4" t="s">
        <v>180</v>
      </c>
      <c r="B61" s="5" t="n">
        <v>0</v>
      </c>
      <c r="C61" s="5" t="n">
        <v>0</v>
      </c>
      <c r="E61" s="5" t="n">
        <v>-318</v>
      </c>
      <c r="F61" s="4" t="s">
        <v>53</v>
      </c>
    </row>
    <row r="62" spans="1:6">
      <c r="A62" s="4" t="s">
        <v>200</v>
      </c>
      <c r="B62" s="5" t="n">
        <v>0</v>
      </c>
      <c r="C62" s="5" t="n">
        <v>0</v>
      </c>
      <c r="E62" s="5" t="n">
        <v>-1276</v>
      </c>
      <c r="F62" s="4" t="s">
        <v>53</v>
      </c>
    </row>
    <row r="63" spans="1:6">
      <c r="A63" s="4" t="s">
        <v>206</v>
      </c>
      <c r="B63" s="5" t="n">
        <v>0</v>
      </c>
      <c r="C63" s="5" t="n">
        <v>0</v>
      </c>
      <c r="E63" s="5" t="n">
        <v>0</v>
      </c>
    </row>
    <row r="64" spans="1:6">
      <c r="A64" s="4" t="s">
        <v>1289</v>
      </c>
    </row>
    <row r="65" spans="1:6">
      <c r="A65" s="3" t="s">
        <v>1292</v>
      </c>
    </row>
    <row r="66" spans="1:6">
      <c r="A66" s="4" t="s">
        <v>1293</v>
      </c>
      <c r="B66" s="5" t="n">
        <v>17758</v>
      </c>
      <c r="C66" s="5" t="n">
        <v>17059</v>
      </c>
      <c r="E66" s="5" t="n">
        <v>16022</v>
      </c>
    </row>
    <row r="67" spans="1:6">
      <c r="A67" s="4" t="s">
        <v>180</v>
      </c>
      <c r="B67" s="5" t="n">
        <v>25270</v>
      </c>
      <c r="C67" s="5" t="n">
        <v>24653</v>
      </c>
      <c r="E67" s="5" t="n">
        <v>23362</v>
      </c>
    </row>
    <row r="68" spans="1:6">
      <c r="A68" s="4" t="s">
        <v>200</v>
      </c>
      <c r="B68" s="5" t="n">
        <v>6931</v>
      </c>
      <c r="C68" s="5" t="n">
        <v>6392</v>
      </c>
      <c r="E68" s="5" t="n">
        <v>4603</v>
      </c>
    </row>
    <row r="69" spans="1:6">
      <c r="A69" s="4" t="s">
        <v>206</v>
      </c>
      <c r="B69" s="6" t="n">
        <v>3519</v>
      </c>
      <c r="C69" s="6" t="n">
        <v>3475</v>
      </c>
      <c r="D69" s="4" t="s">
        <v>103</v>
      </c>
      <c r="E69" s="6" t="n">
        <v>2642</v>
      </c>
      <c r="F69" s="4" t="s">
        <v>103</v>
      </c>
    </row>
    <row r="70" spans="1:6"/>
    <row r="71" spans="1:6">
      <c r="A71" s="4" t="s">
        <v>53</v>
      </c>
      <c r="B71" s="4" t="s">
        <v>1297</v>
      </c>
    </row>
    <row r="72" spans="1:6">
      <c r="A72" s="4" t="s">
        <v>103</v>
      </c>
      <c r="B72" s="4" t="s">
        <v>1298</v>
      </c>
    </row>
  </sheetData>
  <mergeCells count="7">
    <mergeCell ref="A1:A2"/>
    <mergeCell ref="B1:F1"/>
    <mergeCell ref="C2:D2"/>
    <mergeCell ref="E2:F2"/>
    <mergeCell ref="A70:F70"/>
    <mergeCell ref="B71:F71"/>
    <mergeCell ref="B72:F7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9</v>
      </c>
      <c r="B1" s="2" t="s">
        <v>26</v>
      </c>
      <c r="C1" s="2" t="s">
        <v>27</v>
      </c>
      <c r="D1" s="2" t="s">
        <v>28</v>
      </c>
    </row>
    <row r="2" spans="1:4">
      <c r="A2" s="3" t="s">
        <v>1300</v>
      </c>
    </row>
    <row r="3" spans="1:4">
      <c r="A3" s="4" t="s">
        <v>1301</v>
      </c>
      <c r="B3" s="6" t="n">
        <v>763165</v>
      </c>
      <c r="C3" s="6" t="n">
        <v>835567</v>
      </c>
      <c r="D3" s="6" t="n">
        <v>878984</v>
      </c>
    </row>
    <row r="4" spans="1:4">
      <c r="A4" s="4" t="s">
        <v>1302</v>
      </c>
    </row>
    <row r="5" spans="1:4">
      <c r="A5" s="3" t="s">
        <v>1300</v>
      </c>
    </row>
    <row r="6" spans="1:4">
      <c r="A6" s="4" t="s">
        <v>1301</v>
      </c>
      <c r="B6" s="5" t="n">
        <v>29430</v>
      </c>
      <c r="C6" s="5" t="n">
        <v>31995</v>
      </c>
      <c r="D6" s="5" t="n">
        <v>37424</v>
      </c>
    </row>
    <row r="7" spans="1:4">
      <c r="A7" s="4" t="s">
        <v>1303</v>
      </c>
    </row>
    <row r="8" spans="1:4">
      <c r="A8" s="3" t="s">
        <v>1300</v>
      </c>
    </row>
    <row r="9" spans="1:4">
      <c r="A9" s="4" t="s">
        <v>1301</v>
      </c>
      <c r="B9" s="5" t="n">
        <v>22573</v>
      </c>
      <c r="C9" s="5" t="n">
        <v>27166</v>
      </c>
      <c r="D9" s="5" t="n">
        <v>32825</v>
      </c>
    </row>
    <row r="10" spans="1:4">
      <c r="A10" s="4" t="s">
        <v>1304</v>
      </c>
    </row>
    <row r="11" spans="1:4">
      <c r="A11" s="3" t="s">
        <v>1300</v>
      </c>
    </row>
    <row r="12" spans="1:4">
      <c r="A12" s="4" t="s">
        <v>1301</v>
      </c>
      <c r="B12" s="5" t="n">
        <v>20716</v>
      </c>
      <c r="C12" s="5" t="n">
        <v>24165</v>
      </c>
      <c r="D12" s="5" t="n">
        <v>29454</v>
      </c>
    </row>
    <row r="13" spans="1:4">
      <c r="A13" s="4" t="s">
        <v>1305</v>
      </c>
    </row>
    <row r="14" spans="1:4">
      <c r="A14" s="3" t="s">
        <v>1300</v>
      </c>
    </row>
    <row r="15" spans="1:4">
      <c r="A15" s="4" t="s">
        <v>1301</v>
      </c>
      <c r="B15" s="5" t="n">
        <v>816</v>
      </c>
      <c r="C15" s="5" t="n">
        <v>1652</v>
      </c>
      <c r="D15" s="5" t="n">
        <v>1765</v>
      </c>
    </row>
    <row r="16" spans="1:4">
      <c r="A16" s="4" t="s">
        <v>1306</v>
      </c>
    </row>
    <row r="17" spans="1:4">
      <c r="A17" s="3" t="s">
        <v>1300</v>
      </c>
    </row>
    <row r="18" spans="1:4">
      <c r="A18" s="4" t="s">
        <v>1301</v>
      </c>
      <c r="B18" s="5" t="n">
        <v>1041</v>
      </c>
      <c r="C18" s="5" t="n">
        <v>1349</v>
      </c>
      <c r="D18" s="5" t="n">
        <v>1606</v>
      </c>
    </row>
    <row r="19" spans="1:4">
      <c r="A19" s="4" t="s">
        <v>1307</v>
      </c>
    </row>
    <row r="20" spans="1:4">
      <c r="A20" s="3" t="s">
        <v>1300</v>
      </c>
    </row>
    <row r="21" spans="1:4">
      <c r="A21" s="4" t="s">
        <v>1301</v>
      </c>
      <c r="B21" s="5" t="n">
        <v>6801</v>
      </c>
      <c r="C21" s="5" t="n">
        <v>4675</v>
      </c>
      <c r="D21" s="5" t="n">
        <v>4534</v>
      </c>
    </row>
    <row r="22" spans="1:4">
      <c r="A22" s="4" t="s">
        <v>1308</v>
      </c>
    </row>
    <row r="23" spans="1:4">
      <c r="A23" s="3" t="s">
        <v>1300</v>
      </c>
    </row>
    <row r="24" spans="1:4">
      <c r="A24" s="4" t="s">
        <v>1301</v>
      </c>
      <c r="B24" s="5" t="n">
        <v>56</v>
      </c>
      <c r="C24" s="5" t="n">
        <v>154</v>
      </c>
      <c r="D24" s="5" t="n">
        <v>65</v>
      </c>
    </row>
    <row r="25" spans="1:4">
      <c r="A25" s="4" t="s">
        <v>1309</v>
      </c>
    </row>
    <row r="26" spans="1:4">
      <c r="A26" s="3" t="s">
        <v>1300</v>
      </c>
    </row>
    <row r="27" spans="1:4">
      <c r="A27" s="4" t="s">
        <v>1301</v>
      </c>
      <c r="B27" s="5" t="n">
        <v>2709</v>
      </c>
      <c r="C27" s="5" t="n">
        <v>2062</v>
      </c>
      <c r="D27" s="5" t="n">
        <v>2311</v>
      </c>
    </row>
    <row r="28" spans="1:4">
      <c r="A28" s="4" t="s">
        <v>1310</v>
      </c>
    </row>
    <row r="29" spans="1:4">
      <c r="A29" s="3" t="s">
        <v>1300</v>
      </c>
    </row>
    <row r="30" spans="1:4">
      <c r="A30" s="4" t="s">
        <v>1301</v>
      </c>
      <c r="B30" s="5" t="n">
        <v>648</v>
      </c>
      <c r="C30" s="5" t="n">
        <v>0</v>
      </c>
      <c r="D30" s="5" t="n">
        <v>62</v>
      </c>
    </row>
    <row r="31" spans="1:4">
      <c r="A31" s="4" t="s">
        <v>1311</v>
      </c>
    </row>
    <row r="32" spans="1:4">
      <c r="A32" s="3" t="s">
        <v>1300</v>
      </c>
    </row>
    <row r="33" spans="1:4">
      <c r="A33" s="4" t="s">
        <v>1301</v>
      </c>
      <c r="B33" s="5" t="n">
        <v>174</v>
      </c>
      <c r="C33" s="5" t="n">
        <v>142</v>
      </c>
      <c r="D33" s="5" t="n">
        <v>173</v>
      </c>
    </row>
    <row r="34" spans="1:4">
      <c r="A34" s="4" t="s">
        <v>1312</v>
      </c>
    </row>
    <row r="35" spans="1:4">
      <c r="A35" s="3" t="s">
        <v>1300</v>
      </c>
    </row>
    <row r="36" spans="1:4">
      <c r="A36" s="4" t="s">
        <v>1301</v>
      </c>
      <c r="B36" s="5" t="n">
        <v>93</v>
      </c>
      <c r="C36" s="5" t="n">
        <v>84</v>
      </c>
      <c r="D36" s="5" t="n">
        <v>132</v>
      </c>
    </row>
    <row r="37" spans="1:4">
      <c r="A37" s="4" t="s">
        <v>1313</v>
      </c>
    </row>
    <row r="38" spans="1:4">
      <c r="A38" s="3" t="s">
        <v>1300</v>
      </c>
    </row>
    <row r="39" spans="1:4">
      <c r="A39" s="4" t="s">
        <v>1301</v>
      </c>
      <c r="B39" s="5" t="n">
        <v>63</v>
      </c>
      <c r="C39" s="5" t="n">
        <v>47</v>
      </c>
      <c r="D39" s="5" t="n">
        <v>29</v>
      </c>
    </row>
    <row r="40" spans="1:4">
      <c r="A40" s="4" t="s">
        <v>1314</v>
      </c>
    </row>
    <row r="41" spans="1:4">
      <c r="A41" s="3" t="s">
        <v>1300</v>
      </c>
    </row>
    <row r="42" spans="1:4">
      <c r="A42" s="4" t="s">
        <v>1301</v>
      </c>
      <c r="B42" s="5" t="n">
        <v>18</v>
      </c>
      <c r="C42" s="5" t="n">
        <v>11</v>
      </c>
      <c r="D42" s="5" t="n">
        <v>11</v>
      </c>
    </row>
    <row r="43" spans="1:4">
      <c r="A43" s="4" t="s">
        <v>1315</v>
      </c>
    </row>
    <row r="44" spans="1:4">
      <c r="A44" s="3" t="s">
        <v>1300</v>
      </c>
    </row>
    <row r="45" spans="1:4">
      <c r="A45" s="4" t="s">
        <v>1301</v>
      </c>
      <c r="B45" s="5" t="n">
        <v>1888</v>
      </c>
      <c r="C45" s="5" t="n">
        <v>1920</v>
      </c>
      <c r="D45" s="5" t="n">
        <v>2075</v>
      </c>
    </row>
    <row r="46" spans="1:4">
      <c r="A46" s="4" t="s">
        <v>1316</v>
      </c>
    </row>
    <row r="47" spans="1:4">
      <c r="A47" s="3" t="s">
        <v>1300</v>
      </c>
    </row>
    <row r="48" spans="1:4">
      <c r="A48" s="4" t="s">
        <v>1301</v>
      </c>
      <c r="B48" s="5" t="n">
        <v>70761</v>
      </c>
      <c r="C48" s="5" t="n">
        <v>79553</v>
      </c>
      <c r="D48" s="5" t="n">
        <v>113710</v>
      </c>
    </row>
    <row r="49" spans="1:4">
      <c r="A49" s="4" t="s">
        <v>1317</v>
      </c>
    </row>
    <row r="50" spans="1:4">
      <c r="A50" s="3" t="s">
        <v>1300</v>
      </c>
    </row>
    <row r="51" spans="1:4">
      <c r="A51" s="4" t="s">
        <v>1301</v>
      </c>
      <c r="B51" s="5" t="n">
        <v>66273</v>
      </c>
      <c r="C51" s="5" t="n">
        <v>74739</v>
      </c>
      <c r="D51" s="5" t="n">
        <v>108448</v>
      </c>
    </row>
    <row r="52" spans="1:4">
      <c r="A52" s="4" t="s">
        <v>1318</v>
      </c>
    </row>
    <row r="53" spans="1:4">
      <c r="A53" s="3" t="s">
        <v>1300</v>
      </c>
    </row>
    <row r="54" spans="1:4">
      <c r="A54" s="4" t="s">
        <v>1301</v>
      </c>
      <c r="B54" s="5" t="n">
        <v>53378</v>
      </c>
      <c r="C54" s="5" t="n">
        <v>55047</v>
      </c>
      <c r="D54" s="5" t="n">
        <v>81579</v>
      </c>
    </row>
    <row r="55" spans="1:4">
      <c r="A55" s="4" t="s">
        <v>1319</v>
      </c>
    </row>
    <row r="56" spans="1:4">
      <c r="A56" s="3" t="s">
        <v>1300</v>
      </c>
    </row>
    <row r="57" spans="1:4">
      <c r="A57" s="4" t="s">
        <v>1301</v>
      </c>
      <c r="B57" s="5" t="n">
        <v>3902</v>
      </c>
      <c r="C57" s="5" t="n">
        <v>5011</v>
      </c>
      <c r="D57" s="5" t="n">
        <v>8069</v>
      </c>
    </row>
    <row r="58" spans="1:4">
      <c r="A58" s="4" t="s">
        <v>1320</v>
      </c>
    </row>
    <row r="59" spans="1:4">
      <c r="A59" s="3" t="s">
        <v>1300</v>
      </c>
    </row>
    <row r="60" spans="1:4">
      <c r="A60" s="4" t="s">
        <v>1301</v>
      </c>
      <c r="B60" s="5" t="n">
        <v>8993</v>
      </c>
      <c r="C60" s="5" t="n">
        <v>14682</v>
      </c>
      <c r="D60" s="5" t="n">
        <v>18800</v>
      </c>
    </row>
    <row r="61" spans="1:4">
      <c r="A61" s="4" t="s">
        <v>1321</v>
      </c>
    </row>
    <row r="62" spans="1:4">
      <c r="A62" s="3" t="s">
        <v>1300</v>
      </c>
    </row>
    <row r="63" spans="1:4">
      <c r="A63" s="4" t="s">
        <v>1301</v>
      </c>
      <c r="B63" s="5" t="n">
        <v>4488</v>
      </c>
      <c r="C63" s="5" t="n">
        <v>4814</v>
      </c>
      <c r="D63" s="5" t="n">
        <v>5262</v>
      </c>
    </row>
    <row r="64" spans="1:4">
      <c r="A64" s="4" t="s">
        <v>1322</v>
      </c>
    </row>
    <row r="65" spans="1:4">
      <c r="A65" s="3" t="s">
        <v>1300</v>
      </c>
    </row>
    <row r="66" spans="1:4">
      <c r="A66" s="4" t="s">
        <v>1301</v>
      </c>
      <c r="B66" s="5" t="n">
        <v>444320</v>
      </c>
      <c r="C66" s="5" t="n">
        <v>482011</v>
      </c>
      <c r="D66" s="5" t="n">
        <v>490580</v>
      </c>
    </row>
    <row r="67" spans="1:4">
      <c r="A67" s="4" t="s">
        <v>1323</v>
      </c>
    </row>
    <row r="68" spans="1:4">
      <c r="A68" s="3" t="s">
        <v>1300</v>
      </c>
    </row>
    <row r="69" spans="1:4">
      <c r="A69" s="4" t="s">
        <v>1301</v>
      </c>
      <c r="B69" s="5" t="n">
        <v>7300</v>
      </c>
      <c r="C69" s="5" t="n">
        <v>8894</v>
      </c>
      <c r="D69" s="5" t="n">
        <v>17830</v>
      </c>
    </row>
    <row r="70" spans="1:4">
      <c r="A70" s="4" t="s">
        <v>1324</v>
      </c>
    </row>
    <row r="71" spans="1:4">
      <c r="A71" s="3" t="s">
        <v>1300</v>
      </c>
    </row>
    <row r="72" spans="1:4">
      <c r="A72" s="4" t="s">
        <v>1301</v>
      </c>
      <c r="B72" s="5" t="n">
        <v>26297</v>
      </c>
      <c r="C72" s="5" t="n">
        <v>31416</v>
      </c>
      <c r="D72" s="5" t="n">
        <v>29368</v>
      </c>
    </row>
    <row r="73" spans="1:4">
      <c r="A73" s="4" t="s">
        <v>1325</v>
      </c>
    </row>
    <row r="74" spans="1:4">
      <c r="A74" s="3" t="s">
        <v>1300</v>
      </c>
    </row>
    <row r="75" spans="1:4">
      <c r="A75" s="4" t="s">
        <v>1301</v>
      </c>
      <c r="B75" s="5" t="n">
        <v>400369</v>
      </c>
      <c r="C75" s="5" t="n">
        <v>430474</v>
      </c>
      <c r="D75" s="5" t="n">
        <v>432856</v>
      </c>
    </row>
    <row r="76" spans="1:4">
      <c r="A76" s="4" t="s">
        <v>1326</v>
      </c>
    </row>
    <row r="77" spans="1:4">
      <c r="A77" s="3" t="s">
        <v>1300</v>
      </c>
    </row>
    <row r="78" spans="1:4">
      <c r="A78" s="4" t="s">
        <v>1301</v>
      </c>
      <c r="B78" s="5" t="n">
        <v>32525</v>
      </c>
      <c r="C78" s="5" t="n">
        <v>34873</v>
      </c>
      <c r="D78" s="5" t="n">
        <v>38611</v>
      </c>
    </row>
    <row r="79" spans="1:4">
      <c r="A79" s="4" t="s">
        <v>1327</v>
      </c>
    </row>
    <row r="80" spans="1:4">
      <c r="A80" s="3" t="s">
        <v>1300</v>
      </c>
    </row>
    <row r="81" spans="1:4">
      <c r="A81" s="4" t="s">
        <v>1301</v>
      </c>
      <c r="B81" s="5" t="n">
        <v>3876</v>
      </c>
      <c r="C81" s="5" t="n">
        <v>4312</v>
      </c>
      <c r="D81" s="5" t="n">
        <v>4315</v>
      </c>
    </row>
    <row r="82" spans="1:4">
      <c r="A82" s="4" t="s">
        <v>1328</v>
      </c>
    </row>
    <row r="83" spans="1:4">
      <c r="A83" s="3" t="s">
        <v>1300</v>
      </c>
    </row>
    <row r="84" spans="1:4">
      <c r="A84" s="4" t="s">
        <v>1301</v>
      </c>
      <c r="B84" s="5" t="n">
        <v>52026</v>
      </c>
      <c r="C84" s="5" t="n">
        <v>57072</v>
      </c>
      <c r="D84" s="5" t="n">
        <v>56913</v>
      </c>
    </row>
    <row r="85" spans="1:4">
      <c r="A85" s="4" t="s">
        <v>1329</v>
      </c>
    </row>
    <row r="86" spans="1:4">
      <c r="A86" s="3" t="s">
        <v>1300</v>
      </c>
    </row>
    <row r="87" spans="1:4">
      <c r="A87" s="4" t="s">
        <v>1301</v>
      </c>
      <c r="B87" s="5" t="n">
        <v>29671</v>
      </c>
      <c r="C87" s="5" t="n">
        <v>37002</v>
      </c>
      <c r="D87" s="5" t="n">
        <v>38964</v>
      </c>
    </row>
    <row r="88" spans="1:4">
      <c r="A88" s="4" t="s">
        <v>1330</v>
      </c>
    </row>
    <row r="89" spans="1:4">
      <c r="A89" s="3" t="s">
        <v>1300</v>
      </c>
    </row>
    <row r="90" spans="1:4">
      <c r="A90" s="4" t="s">
        <v>1301</v>
      </c>
      <c r="B90" s="5" t="n">
        <v>47951</v>
      </c>
      <c r="C90" s="5" t="n">
        <v>47045</v>
      </c>
      <c r="D90" s="5" t="n">
        <v>43576</v>
      </c>
    </row>
    <row r="91" spans="1:4">
      <c r="A91" s="4" t="s">
        <v>1331</v>
      </c>
    </row>
    <row r="92" spans="1:4">
      <c r="A92" s="3" t="s">
        <v>1300</v>
      </c>
    </row>
    <row r="93" spans="1:4">
      <c r="A93" s="4" t="s">
        <v>1301</v>
      </c>
      <c r="B93" s="5" t="n">
        <v>172868</v>
      </c>
      <c r="C93" s="5" t="n">
        <v>192281</v>
      </c>
      <c r="D93" s="5" t="n">
        <v>194288</v>
      </c>
    </row>
    <row r="94" spans="1:4">
      <c r="A94" s="4" t="s">
        <v>1332</v>
      </c>
    </row>
    <row r="95" spans="1:4">
      <c r="A95" s="3" t="s">
        <v>1300</v>
      </c>
    </row>
    <row r="96" spans="1:4">
      <c r="A96" s="4" t="s">
        <v>1301</v>
      </c>
      <c r="B96" s="5" t="n">
        <v>61452</v>
      </c>
      <c r="C96" s="5" t="n">
        <v>57889</v>
      </c>
      <c r="D96" s="5" t="n">
        <v>56188</v>
      </c>
    </row>
    <row r="97" spans="1:4">
      <c r="A97" s="4" t="s">
        <v>1333</v>
      </c>
    </row>
    <row r="98" spans="1:4">
      <c r="A98" s="3" t="s">
        <v>1300</v>
      </c>
    </row>
    <row r="99" spans="1:4">
      <c r="A99" s="4" t="s">
        <v>1301</v>
      </c>
      <c r="B99" s="5" t="n">
        <v>10354</v>
      </c>
      <c r="C99" s="5" t="n">
        <v>11226</v>
      </c>
      <c r="D99" s="5" t="n">
        <v>10526</v>
      </c>
    </row>
    <row r="100" spans="1:4">
      <c r="A100" s="4" t="s">
        <v>1334</v>
      </c>
    </row>
    <row r="101" spans="1:4">
      <c r="A101" s="3" t="s">
        <v>1300</v>
      </c>
    </row>
    <row r="102" spans="1:4">
      <c r="A102" s="4" t="s">
        <v>1301</v>
      </c>
      <c r="B102" s="5" t="n">
        <v>4412</v>
      </c>
      <c r="C102" s="5" t="n">
        <v>4709</v>
      </c>
      <c r="D102" s="5" t="n">
        <v>3275</v>
      </c>
    </row>
    <row r="103" spans="1:4">
      <c r="A103" s="4" t="s">
        <v>1335</v>
      </c>
    </row>
    <row r="104" spans="1:4">
      <c r="A104" s="3" t="s">
        <v>1300</v>
      </c>
    </row>
    <row r="105" spans="1:4">
      <c r="A105" s="4" t="s">
        <v>1301</v>
      </c>
      <c r="B105" s="5" t="n">
        <v>31</v>
      </c>
      <c r="C105" s="5" t="n">
        <v>37</v>
      </c>
      <c r="D105" s="5" t="n">
        <v>125</v>
      </c>
    </row>
    <row r="106" spans="1:4">
      <c r="A106" s="4" t="s">
        <v>1336</v>
      </c>
    </row>
    <row r="107" spans="1:4">
      <c r="A107" s="3" t="s">
        <v>1300</v>
      </c>
    </row>
    <row r="108" spans="1:4">
      <c r="A108" s="4" t="s">
        <v>1301</v>
      </c>
      <c r="B108" s="5" t="n">
        <v>5911</v>
      </c>
      <c r="C108" s="5" t="n">
        <v>6481</v>
      </c>
      <c r="D108" s="5" t="n">
        <v>7126</v>
      </c>
    </row>
    <row r="109" spans="1:4">
      <c r="A109" s="4" t="s">
        <v>1337</v>
      </c>
    </row>
    <row r="110" spans="1:4">
      <c r="A110" s="3" t="s">
        <v>1300</v>
      </c>
    </row>
    <row r="111" spans="1:4">
      <c r="A111" s="4" t="s">
        <v>1301</v>
      </c>
      <c r="B111" s="5" t="n">
        <v>13765</v>
      </c>
      <c r="C111" s="5" t="n">
        <v>17710</v>
      </c>
      <c r="D111" s="5" t="n">
        <v>0</v>
      </c>
    </row>
    <row r="112" spans="1:4">
      <c r="A112" s="4" t="s">
        <v>1338</v>
      </c>
    </row>
    <row r="113" spans="1:4">
      <c r="A113" s="3" t="s">
        <v>1300</v>
      </c>
    </row>
    <row r="114" spans="1:4">
      <c r="A114" s="4" t="s">
        <v>1301</v>
      </c>
      <c r="B114" s="5" t="n">
        <v>12620</v>
      </c>
      <c r="C114" s="5" t="n">
        <v>16049</v>
      </c>
      <c r="D114" s="5" t="n">
        <v>0</v>
      </c>
    </row>
    <row r="115" spans="1:4">
      <c r="A115" s="4" t="s">
        <v>1339</v>
      </c>
    </row>
    <row r="116" spans="1:4">
      <c r="A116" s="3" t="s">
        <v>1300</v>
      </c>
    </row>
    <row r="117" spans="1:4">
      <c r="A117" s="4" t="s">
        <v>1301</v>
      </c>
      <c r="B117" s="5" t="n">
        <v>1056</v>
      </c>
      <c r="C117" s="5" t="n">
        <v>1515</v>
      </c>
      <c r="D117" s="5" t="n">
        <v>0</v>
      </c>
    </row>
    <row r="118" spans="1:4">
      <c r="A118" s="4" t="s">
        <v>1340</v>
      </c>
    </row>
    <row r="119" spans="1:4">
      <c r="A119" s="3" t="s">
        <v>1300</v>
      </c>
    </row>
    <row r="120" spans="1:4">
      <c r="A120" s="4" t="s">
        <v>1301</v>
      </c>
      <c r="B120" s="5" t="n">
        <v>89</v>
      </c>
      <c r="C120" s="5" t="n">
        <v>146</v>
      </c>
      <c r="D120" s="5" t="n">
        <v>0</v>
      </c>
    </row>
    <row r="121" spans="1:4">
      <c r="A121" s="4" t="s">
        <v>1341</v>
      </c>
    </row>
    <row r="122" spans="1:4">
      <c r="A122" s="3" t="s">
        <v>1300</v>
      </c>
    </row>
    <row r="123" spans="1:4">
      <c r="A123" s="4" t="s">
        <v>1301</v>
      </c>
      <c r="B123" s="5" t="n">
        <v>45628</v>
      </c>
      <c r="C123" s="5" t="n">
        <v>54122</v>
      </c>
      <c r="D123" s="5" t="n">
        <v>49350</v>
      </c>
    </row>
    <row r="124" spans="1:4">
      <c r="A124" s="4" t="s">
        <v>1342</v>
      </c>
    </row>
    <row r="125" spans="1:4">
      <c r="A125" s="3" t="s">
        <v>1300</v>
      </c>
    </row>
    <row r="126" spans="1:4">
      <c r="A126" s="4" t="s">
        <v>1301</v>
      </c>
      <c r="B126" s="5" t="n">
        <v>606613</v>
      </c>
      <c r="C126" s="5" t="n">
        <v>667454</v>
      </c>
      <c r="D126" s="5" t="n">
        <v>693375</v>
      </c>
    </row>
    <row r="127" spans="1:4">
      <c r="A127" s="4" t="s">
        <v>1343</v>
      </c>
    </row>
    <row r="128" spans="1:4">
      <c r="A128" s="3" t="s">
        <v>1300</v>
      </c>
    </row>
    <row r="129" spans="1:4">
      <c r="A129" s="4" t="s">
        <v>1301</v>
      </c>
      <c r="B129" s="5" t="n">
        <v>94268</v>
      </c>
      <c r="C129" s="5" t="n">
        <v>107254</v>
      </c>
      <c r="D129" s="5" t="n">
        <v>123620</v>
      </c>
    </row>
    <row r="130" spans="1:4">
      <c r="A130" s="4" t="s">
        <v>1344</v>
      </c>
    </row>
    <row r="131" spans="1:4">
      <c r="A131" s="3" t="s">
        <v>1300</v>
      </c>
    </row>
    <row r="132" spans="1:4">
      <c r="A132" s="4" t="s">
        <v>1301</v>
      </c>
      <c r="B132" s="5" t="n">
        <v>16545</v>
      </c>
      <c r="C132" s="5" t="n">
        <v>18267</v>
      </c>
      <c r="D132" s="5" t="n">
        <v>19176</v>
      </c>
    </row>
    <row r="133" spans="1:4">
      <c r="A133" s="4" t="s">
        <v>1345</v>
      </c>
    </row>
    <row r="134" spans="1:4">
      <c r="A134" s="3" t="s">
        <v>1300</v>
      </c>
    </row>
    <row r="135" spans="1:4">
      <c r="A135" s="4" t="s">
        <v>1301</v>
      </c>
      <c r="B135" s="6" t="n">
        <v>45738</v>
      </c>
      <c r="C135" s="6" t="n">
        <v>42592</v>
      </c>
      <c r="D135" s="6" t="n">
        <v>42813</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6</v>
      </c>
      <c r="B1" s="2" t="s">
        <v>26</v>
      </c>
      <c r="C1" s="2" t="s">
        <v>27</v>
      </c>
      <c r="D1" s="2" t="s">
        <v>28</v>
      </c>
    </row>
    <row r="2" spans="1:4">
      <c r="A2" s="3" t="s">
        <v>1347</v>
      </c>
    </row>
    <row r="3" spans="1:4">
      <c r="A3" s="4" t="s">
        <v>1348</v>
      </c>
      <c r="B3" s="6" t="n">
        <v>431521</v>
      </c>
      <c r="C3" s="6" t="n">
        <v>465977</v>
      </c>
      <c r="D3" s="6" t="n">
        <v>471828</v>
      </c>
    </row>
    <row r="4" spans="1:4">
      <c r="A4" s="4" t="s">
        <v>1349</v>
      </c>
    </row>
    <row r="5" spans="1:4">
      <c r="A5" s="3" t="s">
        <v>1347</v>
      </c>
    </row>
    <row r="6" spans="1:4">
      <c r="A6" s="4" t="s">
        <v>1348</v>
      </c>
      <c r="B6" s="5" t="n">
        <v>0</v>
      </c>
      <c r="C6" s="5" t="n">
        <v>0</v>
      </c>
      <c r="D6" s="5" t="n">
        <v>0</v>
      </c>
    </row>
    <row r="7" spans="1:4">
      <c r="A7" s="4" t="s">
        <v>1350</v>
      </c>
    </row>
    <row r="8" spans="1:4">
      <c r="A8" s="3" t="s">
        <v>1347</v>
      </c>
    </row>
    <row r="9" spans="1:4">
      <c r="A9" s="4" t="s">
        <v>1348</v>
      </c>
      <c r="B9" s="5" t="n">
        <v>0</v>
      </c>
      <c r="C9" s="5" t="n">
        <v>0</v>
      </c>
      <c r="D9" s="5" t="n">
        <v>0</v>
      </c>
    </row>
    <row r="10" spans="1:4">
      <c r="A10" s="4" t="s">
        <v>1351</v>
      </c>
    </row>
    <row r="11" spans="1:4">
      <c r="A11" s="3" t="s">
        <v>1347</v>
      </c>
    </row>
    <row r="12" spans="1:4">
      <c r="A12" s="4" t="s">
        <v>1348</v>
      </c>
      <c r="B12" s="5" t="n">
        <v>0</v>
      </c>
      <c r="C12" s="5" t="n">
        <v>0</v>
      </c>
      <c r="D12" s="5" t="n">
        <v>0</v>
      </c>
    </row>
    <row r="13" spans="1:4">
      <c r="A13" s="4" t="s">
        <v>1352</v>
      </c>
    </row>
    <row r="14" spans="1:4">
      <c r="A14" s="3" t="s">
        <v>1347</v>
      </c>
    </row>
    <row r="15" spans="1:4">
      <c r="A15" s="4" t="s">
        <v>1348</v>
      </c>
      <c r="B15" s="5" t="n">
        <v>305</v>
      </c>
      <c r="C15" s="5" t="n">
        <v>81</v>
      </c>
      <c r="D15" s="5" t="n">
        <v>149</v>
      </c>
    </row>
    <row r="16" spans="1:4">
      <c r="A16" s="4" t="s">
        <v>1353</v>
      </c>
    </row>
    <row r="17" spans="1:4">
      <c r="A17" s="3" t="s">
        <v>1347</v>
      </c>
    </row>
    <row r="18" spans="1:4">
      <c r="A18" s="4" t="s">
        <v>1348</v>
      </c>
      <c r="B18" s="5" t="n">
        <v>6993</v>
      </c>
      <c r="C18" s="5" t="n">
        <v>8814</v>
      </c>
      <c r="D18" s="5" t="n">
        <v>10017</v>
      </c>
    </row>
    <row r="19" spans="1:4">
      <c r="A19" s="4" t="s">
        <v>1354</v>
      </c>
    </row>
    <row r="20" spans="1:4">
      <c r="A20" s="3" t="s">
        <v>1347</v>
      </c>
    </row>
    <row r="21" spans="1:4">
      <c r="A21" s="4" t="s">
        <v>1348</v>
      </c>
      <c r="B21" s="5" t="n">
        <v>2</v>
      </c>
      <c r="C21" s="5" t="n">
        <v>0</v>
      </c>
      <c r="D21" s="5" t="n">
        <v>7664</v>
      </c>
    </row>
    <row r="22" spans="1:4">
      <c r="A22" s="4" t="s">
        <v>1355</v>
      </c>
    </row>
    <row r="23" spans="1:4">
      <c r="A23" s="3" t="s">
        <v>1347</v>
      </c>
    </row>
    <row r="24" spans="1:4">
      <c r="A24" s="4" t="s">
        <v>1348</v>
      </c>
      <c r="B24" s="5" t="n">
        <v>7301</v>
      </c>
      <c r="C24" s="5" t="n">
        <v>8894</v>
      </c>
      <c r="D24" s="5" t="n">
        <v>17830</v>
      </c>
    </row>
    <row r="25" spans="1:4">
      <c r="A25" s="4" t="s">
        <v>1356</v>
      </c>
    </row>
    <row r="26" spans="1:4">
      <c r="A26" s="3" t="s">
        <v>1347</v>
      </c>
    </row>
    <row r="27" spans="1:4">
      <c r="A27" s="4" t="s">
        <v>1348</v>
      </c>
      <c r="B27" s="5" t="n">
        <v>222</v>
      </c>
      <c r="C27" s="5" t="n">
        <v>373</v>
      </c>
      <c r="D27" s="5" t="n">
        <v>783</v>
      </c>
    </row>
    <row r="28" spans="1:4">
      <c r="A28" s="4" t="s">
        <v>1357</v>
      </c>
    </row>
    <row r="29" spans="1:4">
      <c r="A29" s="3" t="s">
        <v>1347</v>
      </c>
    </row>
    <row r="30" spans="1:4">
      <c r="A30" s="4" t="s">
        <v>1348</v>
      </c>
      <c r="B30" s="5" t="n">
        <v>6</v>
      </c>
      <c r="C30" s="5" t="n">
        <v>1</v>
      </c>
      <c r="D30" s="5" t="n">
        <v>1</v>
      </c>
    </row>
    <row r="31" spans="1:4">
      <c r="A31" s="4" t="s">
        <v>1358</v>
      </c>
    </row>
    <row r="32" spans="1:4">
      <c r="A32" s="3" t="s">
        <v>1347</v>
      </c>
    </row>
    <row r="33" spans="1:4">
      <c r="A33" s="4" t="s">
        <v>1348</v>
      </c>
      <c r="B33" s="5" t="n">
        <v>1624</v>
      </c>
      <c r="C33" s="5" t="n">
        <v>2091</v>
      </c>
      <c r="D33" s="5" t="n">
        <v>3055</v>
      </c>
    </row>
    <row r="34" spans="1:4">
      <c r="A34" s="4" t="s">
        <v>1359</v>
      </c>
    </row>
    <row r="35" spans="1:4">
      <c r="A35" s="3" t="s">
        <v>1347</v>
      </c>
    </row>
    <row r="36" spans="1:4">
      <c r="A36" s="4" t="s">
        <v>1348</v>
      </c>
      <c r="B36" s="5" t="n">
        <v>205</v>
      </c>
      <c r="C36" s="5" t="n">
        <v>261</v>
      </c>
      <c r="D36" s="5" t="n">
        <v>301</v>
      </c>
    </row>
    <row r="37" spans="1:4">
      <c r="A37" s="4" t="s">
        <v>1360</v>
      </c>
    </row>
    <row r="38" spans="1:4">
      <c r="A38" s="3" t="s">
        <v>1347</v>
      </c>
    </row>
    <row r="39" spans="1:4">
      <c r="A39" s="4" t="s">
        <v>1348</v>
      </c>
      <c r="B39" s="5" t="n">
        <v>1290</v>
      </c>
      <c r="C39" s="5" t="n">
        <v>544</v>
      </c>
      <c r="D39" s="5" t="n">
        <v>326</v>
      </c>
    </row>
    <row r="40" spans="1:4">
      <c r="A40" s="4" t="s">
        <v>1361</v>
      </c>
    </row>
    <row r="41" spans="1:4">
      <c r="A41" s="3" t="s">
        <v>1347</v>
      </c>
    </row>
    <row r="42" spans="1:4">
      <c r="A42" s="4" t="s">
        <v>1348</v>
      </c>
      <c r="B42" s="5" t="n">
        <v>26983</v>
      </c>
      <c r="C42" s="5" t="n">
        <v>29140</v>
      </c>
      <c r="D42" s="5" t="n">
        <v>31971</v>
      </c>
    </row>
    <row r="43" spans="1:4">
      <c r="A43" s="4" t="s">
        <v>1362</v>
      </c>
    </row>
    <row r="44" spans="1:4">
      <c r="A44" s="3" t="s">
        <v>1347</v>
      </c>
    </row>
    <row r="45" spans="1:4">
      <c r="A45" s="4" t="s">
        <v>1348</v>
      </c>
      <c r="B45" s="5" t="n">
        <v>1964</v>
      </c>
      <c r="C45" s="5" t="n">
        <v>2410</v>
      </c>
      <c r="D45" s="5" t="n">
        <v>2108</v>
      </c>
    </row>
    <row r="46" spans="1:4">
      <c r="A46" s="4" t="s">
        <v>1363</v>
      </c>
    </row>
    <row r="47" spans="1:4">
      <c r="A47" s="3" t="s">
        <v>1347</v>
      </c>
    </row>
    <row r="48" spans="1:4">
      <c r="A48" s="4" t="s">
        <v>1348</v>
      </c>
      <c r="B48" s="5" t="n">
        <v>32294</v>
      </c>
      <c r="C48" s="5" t="n">
        <v>34820</v>
      </c>
      <c r="D48" s="5" t="n">
        <v>38544</v>
      </c>
    </row>
    <row r="49" spans="1:4">
      <c r="A49" s="4" t="s">
        <v>1364</v>
      </c>
    </row>
    <row r="50" spans="1:4">
      <c r="A50" s="3" t="s">
        <v>1347</v>
      </c>
    </row>
    <row r="51" spans="1:4">
      <c r="A51" s="4" t="s">
        <v>1348</v>
      </c>
      <c r="B51" s="5" t="n">
        <v>998</v>
      </c>
      <c r="C51" s="5" t="n">
        <v>4722</v>
      </c>
      <c r="D51" s="5" t="n">
        <v>4483</v>
      </c>
    </row>
    <row r="52" spans="1:4">
      <c r="A52" s="4" t="s">
        <v>1365</v>
      </c>
    </row>
    <row r="53" spans="1:4">
      <c r="A53" s="3" t="s">
        <v>1347</v>
      </c>
    </row>
    <row r="54" spans="1:4">
      <c r="A54" s="4" t="s">
        <v>1348</v>
      </c>
      <c r="B54" s="5" t="n">
        <v>7167</v>
      </c>
      <c r="C54" s="5" t="n">
        <v>3700</v>
      </c>
      <c r="D54" s="5" t="n">
        <v>3868</v>
      </c>
    </row>
    <row r="55" spans="1:4">
      <c r="A55" s="4" t="s">
        <v>1366</v>
      </c>
    </row>
    <row r="56" spans="1:4">
      <c r="A56" s="3" t="s">
        <v>1347</v>
      </c>
    </row>
    <row r="57" spans="1:4">
      <c r="A57" s="4" t="s">
        <v>1348</v>
      </c>
      <c r="B57" s="5" t="n">
        <v>0</v>
      </c>
      <c r="C57" s="5" t="n">
        <v>0</v>
      </c>
      <c r="D57" s="5" t="n">
        <v>0</v>
      </c>
    </row>
    <row r="58" spans="1:4">
      <c r="A58" s="4" t="s">
        <v>1367</v>
      </c>
    </row>
    <row r="59" spans="1:4">
      <c r="A59" s="3" t="s">
        <v>1347</v>
      </c>
    </row>
    <row r="60" spans="1:4">
      <c r="A60" s="4" t="s">
        <v>1348</v>
      </c>
      <c r="B60" s="5" t="n">
        <v>0</v>
      </c>
      <c r="C60" s="5" t="n">
        <v>0</v>
      </c>
      <c r="D60" s="5" t="n">
        <v>0</v>
      </c>
    </row>
    <row r="61" spans="1:4">
      <c r="A61" s="4" t="s">
        <v>1368</v>
      </c>
    </row>
    <row r="62" spans="1:4">
      <c r="A62" s="3" t="s">
        <v>1347</v>
      </c>
    </row>
    <row r="63" spans="1:4">
      <c r="A63" s="4" t="s">
        <v>1348</v>
      </c>
      <c r="B63" s="5" t="n">
        <v>0</v>
      </c>
      <c r="C63" s="5" t="n">
        <v>0</v>
      </c>
      <c r="D63" s="5" t="n">
        <v>0</v>
      </c>
    </row>
    <row r="64" spans="1:4">
      <c r="A64" s="4" t="s">
        <v>1369</v>
      </c>
    </row>
    <row r="65" spans="1:4">
      <c r="A65" s="3" t="s">
        <v>1347</v>
      </c>
    </row>
    <row r="66" spans="1:4">
      <c r="A66" s="4" t="s">
        <v>1348</v>
      </c>
      <c r="B66" s="5" t="n">
        <v>0</v>
      </c>
      <c r="C66" s="5" t="n">
        <v>0</v>
      </c>
      <c r="D66" s="5" t="n">
        <v>0</v>
      </c>
    </row>
    <row r="67" spans="1:4">
      <c r="A67" s="4" t="s">
        <v>1370</v>
      </c>
    </row>
    <row r="68" spans="1:4">
      <c r="A68" s="3" t="s">
        <v>1347</v>
      </c>
    </row>
    <row r="69" spans="1:4">
      <c r="A69" s="4" t="s">
        <v>1348</v>
      </c>
      <c r="B69" s="5" t="n">
        <v>13793</v>
      </c>
      <c r="C69" s="5" t="n">
        <v>15597</v>
      </c>
      <c r="D69" s="5" t="n">
        <v>11676</v>
      </c>
    </row>
    <row r="70" spans="1:4">
      <c r="A70" s="4" t="s">
        <v>1371</v>
      </c>
    </row>
    <row r="71" spans="1:4">
      <c r="A71" s="3" t="s">
        <v>1347</v>
      </c>
    </row>
    <row r="72" spans="1:4">
      <c r="A72" s="4" t="s">
        <v>1348</v>
      </c>
      <c r="B72" s="5" t="n">
        <v>4463</v>
      </c>
      <c r="C72" s="5" t="n">
        <v>7694</v>
      </c>
      <c r="D72" s="5" t="n">
        <v>8990</v>
      </c>
    </row>
    <row r="73" spans="1:4">
      <c r="A73" s="4" t="s">
        <v>1372</v>
      </c>
    </row>
    <row r="74" spans="1:4">
      <c r="A74" s="3" t="s">
        <v>1347</v>
      </c>
    </row>
    <row r="75" spans="1:4">
      <c r="A75" s="4" t="s">
        <v>1348</v>
      </c>
      <c r="B75" s="5" t="n">
        <v>8005</v>
      </c>
      <c r="C75" s="5" t="n">
        <v>8083</v>
      </c>
      <c r="D75" s="5" t="n">
        <v>8713</v>
      </c>
    </row>
    <row r="76" spans="1:4">
      <c r="A76" s="4" t="s">
        <v>1373</v>
      </c>
    </row>
    <row r="77" spans="1:4">
      <c r="A77" s="3" t="s">
        <v>1347</v>
      </c>
    </row>
    <row r="78" spans="1:4">
      <c r="A78" s="4" t="s">
        <v>1348</v>
      </c>
      <c r="B78" s="5" t="n">
        <v>26261</v>
      </c>
      <c r="C78" s="5" t="n">
        <v>31373</v>
      </c>
      <c r="D78" s="5" t="n">
        <v>29379</v>
      </c>
    </row>
    <row r="79" spans="1:4">
      <c r="A79" s="4" t="s">
        <v>1374</v>
      </c>
    </row>
    <row r="80" spans="1:4">
      <c r="A80" s="3" t="s">
        <v>1347</v>
      </c>
    </row>
    <row r="81" spans="1:4">
      <c r="A81" s="4" t="s">
        <v>1348</v>
      </c>
      <c r="B81" s="5" t="n">
        <v>0</v>
      </c>
      <c r="C81" s="5" t="n">
        <v>112</v>
      </c>
      <c r="D81" s="5" t="n">
        <v>264</v>
      </c>
    </row>
    <row r="82" spans="1:4">
      <c r="A82" s="4" t="s">
        <v>1375</v>
      </c>
    </row>
    <row r="83" spans="1:4">
      <c r="A83" s="3" t="s">
        <v>1347</v>
      </c>
    </row>
    <row r="84" spans="1:4">
      <c r="A84" s="4" t="s">
        <v>1348</v>
      </c>
      <c r="B84" s="5" t="n">
        <v>13501</v>
      </c>
      <c r="C84" s="5" t="n">
        <v>15191</v>
      </c>
      <c r="D84" s="5" t="n">
        <v>12434</v>
      </c>
    </row>
    <row r="85" spans="1:4">
      <c r="A85" s="4" t="s">
        <v>1376</v>
      </c>
    </row>
    <row r="86" spans="1:4">
      <c r="A86" s="3" t="s">
        <v>1347</v>
      </c>
    </row>
    <row r="87" spans="1:4">
      <c r="A87" s="4" t="s">
        <v>1348</v>
      </c>
      <c r="B87" s="5" t="n">
        <v>270</v>
      </c>
      <c r="C87" s="5" t="n">
        <v>246</v>
      </c>
      <c r="D87" s="5" t="n">
        <v>38</v>
      </c>
    </row>
    <row r="88" spans="1:4">
      <c r="A88" s="4" t="s">
        <v>1377</v>
      </c>
    </row>
    <row r="89" spans="1:4">
      <c r="A89" s="3" t="s">
        <v>1347</v>
      </c>
    </row>
    <row r="90" spans="1:4">
      <c r="A90" s="4" t="s">
        <v>1348</v>
      </c>
      <c r="B90" s="5" t="n">
        <v>3</v>
      </c>
      <c r="C90" s="5" t="n">
        <v>1</v>
      </c>
      <c r="D90" s="5" t="n">
        <v>2</v>
      </c>
    </row>
    <row r="91" spans="1:4">
      <c r="A91" s="4" t="s">
        <v>1378</v>
      </c>
    </row>
    <row r="92" spans="1:4">
      <c r="A92" s="3" t="s">
        <v>1347</v>
      </c>
    </row>
    <row r="93" spans="1:4">
      <c r="A93" s="4" t="s">
        <v>1348</v>
      </c>
      <c r="B93" s="5" t="n">
        <v>497</v>
      </c>
      <c r="C93" s="5" t="n">
        <v>998</v>
      </c>
      <c r="D93" s="5" t="n">
        <v>800</v>
      </c>
    </row>
    <row r="94" spans="1:4">
      <c r="A94" s="4" t="s">
        <v>1379</v>
      </c>
    </row>
    <row r="95" spans="1:4">
      <c r="A95" s="3" t="s">
        <v>1347</v>
      </c>
    </row>
    <row r="96" spans="1:4">
      <c r="A96" s="4" t="s">
        <v>1348</v>
      </c>
      <c r="B96" s="5" t="n">
        <v>36</v>
      </c>
      <c r="C96" s="5" t="n">
        <v>57</v>
      </c>
      <c r="D96" s="5" t="n">
        <v>420</v>
      </c>
    </row>
    <row r="97" spans="1:4">
      <c r="A97" s="4" t="s">
        <v>1380</v>
      </c>
    </row>
    <row r="98" spans="1:4">
      <c r="A98" s="3" t="s">
        <v>1347</v>
      </c>
    </row>
    <row r="99" spans="1:4">
      <c r="A99" s="4" t="s">
        <v>1348</v>
      </c>
      <c r="B99" s="5" t="n">
        <v>10912</v>
      </c>
      <c r="C99" s="5" t="n">
        <v>6746</v>
      </c>
      <c r="D99" s="5" t="n">
        <v>4717</v>
      </c>
    </row>
    <row r="100" spans="1:4">
      <c r="A100" s="4" t="s">
        <v>1381</v>
      </c>
    </row>
    <row r="101" spans="1:4">
      <c r="A101" s="3" t="s">
        <v>1347</v>
      </c>
    </row>
    <row r="102" spans="1:4">
      <c r="A102" s="4" t="s">
        <v>1348</v>
      </c>
      <c r="B102" s="5" t="n">
        <v>5763</v>
      </c>
      <c r="C102" s="5" t="n">
        <v>6878</v>
      </c>
      <c r="D102" s="5" t="n">
        <v>5968</v>
      </c>
    </row>
    <row r="103" spans="1:4">
      <c r="A103" s="4" t="s">
        <v>1382</v>
      </c>
    </row>
    <row r="104" spans="1:4">
      <c r="A104" s="3" t="s">
        <v>1347</v>
      </c>
    </row>
    <row r="105" spans="1:4">
      <c r="A105" s="4" t="s">
        <v>1348</v>
      </c>
      <c r="B105" s="5" t="n">
        <v>1044</v>
      </c>
      <c r="C105" s="5" t="n">
        <v>2082</v>
      </c>
      <c r="D105" s="5" t="n">
        <v>2261</v>
      </c>
    </row>
    <row r="106" spans="1:4">
      <c r="A106" s="4" t="s">
        <v>1383</v>
      </c>
    </row>
    <row r="107" spans="1:4">
      <c r="A107" s="3" t="s">
        <v>1347</v>
      </c>
    </row>
    <row r="108" spans="1:4">
      <c r="A108" s="4" t="s">
        <v>1348</v>
      </c>
      <c r="B108" s="5" t="n">
        <v>18525</v>
      </c>
      <c r="C108" s="5" t="n">
        <v>17009</v>
      </c>
      <c r="D108" s="5" t="n">
        <v>14206</v>
      </c>
    </row>
    <row r="109" spans="1:4">
      <c r="A109" s="4" t="s">
        <v>1384</v>
      </c>
    </row>
    <row r="110" spans="1:4">
      <c r="A110" s="3" t="s">
        <v>1347</v>
      </c>
    </row>
    <row r="111" spans="1:4">
      <c r="A111" s="4" t="s">
        <v>1348</v>
      </c>
      <c r="B111" s="5" t="n">
        <v>308</v>
      </c>
      <c r="C111" s="5" t="n">
        <v>690</v>
      </c>
      <c r="D111" s="5" t="n">
        <v>656</v>
      </c>
    </row>
    <row r="112" spans="1:4">
      <c r="A112" s="4" t="s">
        <v>1385</v>
      </c>
    </row>
    <row r="113" spans="1:4">
      <c r="A113" s="3" t="s">
        <v>1347</v>
      </c>
    </row>
    <row r="114" spans="1:4">
      <c r="A114" s="4" t="s">
        <v>1348</v>
      </c>
      <c r="B114" s="5" t="n">
        <v>12907</v>
      </c>
      <c r="C114" s="5" t="n">
        <v>8164</v>
      </c>
      <c r="D114" s="5" t="n">
        <v>6085</v>
      </c>
    </row>
    <row r="115" spans="1:4">
      <c r="A115" s="4" t="s">
        <v>1386</v>
      </c>
    </row>
    <row r="116" spans="1:4">
      <c r="A116" s="3" t="s">
        <v>1347</v>
      </c>
    </row>
    <row r="117" spans="1:4">
      <c r="A117" s="4" t="s">
        <v>1348</v>
      </c>
      <c r="B117" s="5" t="n">
        <v>7663</v>
      </c>
      <c r="C117" s="5" t="n">
        <v>8125</v>
      </c>
      <c r="D117" s="5" t="n">
        <v>8356</v>
      </c>
    </row>
    <row r="118" spans="1:4">
      <c r="A118" s="4" t="s">
        <v>1387</v>
      </c>
    </row>
    <row r="119" spans="1:4">
      <c r="A119" s="3" t="s">
        <v>1347</v>
      </c>
    </row>
    <row r="120" spans="1:4">
      <c r="A120" s="4" t="s">
        <v>1348</v>
      </c>
      <c r="B120" s="5" t="n">
        <v>1862</v>
      </c>
      <c r="C120" s="5" t="n">
        <v>1875</v>
      </c>
      <c r="D120" s="5" t="n">
        <v>1892</v>
      </c>
    </row>
    <row r="121" spans="1:4">
      <c r="A121" s="4" t="s">
        <v>1388</v>
      </c>
    </row>
    <row r="122" spans="1:4">
      <c r="A122" s="3" t="s">
        <v>1347</v>
      </c>
    </row>
    <row r="123" spans="1:4">
      <c r="A123" s="4" t="s">
        <v>1348</v>
      </c>
      <c r="B123" s="5" t="n">
        <v>20385</v>
      </c>
      <c r="C123" s="5" t="n">
        <v>20246</v>
      </c>
      <c r="D123" s="5" t="n">
        <v>19605</v>
      </c>
    </row>
    <row r="124" spans="1:4">
      <c r="A124" s="4" t="s">
        <v>1389</v>
      </c>
    </row>
    <row r="125" spans="1:4">
      <c r="A125" s="3" t="s">
        <v>1347</v>
      </c>
    </row>
    <row r="126" spans="1:4">
      <c r="A126" s="4" t="s">
        <v>1348</v>
      </c>
      <c r="B126" s="5" t="n">
        <v>8040</v>
      </c>
      <c r="C126" s="5" t="n">
        <v>8647</v>
      </c>
      <c r="D126" s="5" t="n">
        <v>7534</v>
      </c>
    </row>
    <row r="127" spans="1:4">
      <c r="A127" s="4" t="s">
        <v>1390</v>
      </c>
    </row>
    <row r="128" spans="1:4">
      <c r="A128" s="3" t="s">
        <v>1347</v>
      </c>
    </row>
    <row r="129" spans="1:4">
      <c r="A129" s="4" t="s">
        <v>1348</v>
      </c>
      <c r="B129" s="5" t="n">
        <v>0</v>
      </c>
      <c r="C129" s="5" t="n">
        <v>0</v>
      </c>
      <c r="D129" s="5" t="n">
        <v>9</v>
      </c>
    </row>
    <row r="130" spans="1:4">
      <c r="A130" s="4" t="s">
        <v>1391</v>
      </c>
    </row>
    <row r="131" spans="1:4">
      <c r="A131" s="3" t="s">
        <v>1347</v>
      </c>
    </row>
    <row r="132" spans="1:4">
      <c r="A132" s="4" t="s">
        <v>1348</v>
      </c>
      <c r="B132" s="5" t="n">
        <v>125228</v>
      </c>
      <c r="C132" s="5" t="n">
        <v>136105</v>
      </c>
      <c r="D132" s="5" t="n">
        <v>134952</v>
      </c>
    </row>
    <row r="133" spans="1:4">
      <c r="A133" s="4" t="s">
        <v>1392</v>
      </c>
    </row>
    <row r="134" spans="1:4">
      <c r="A134" s="3" t="s">
        <v>1347</v>
      </c>
    </row>
    <row r="135" spans="1:4">
      <c r="A135" s="4" t="s">
        <v>1348</v>
      </c>
      <c r="B135" s="5" t="n">
        <v>1459</v>
      </c>
      <c r="C135" s="5" t="n">
        <v>1194</v>
      </c>
      <c r="D135" s="5" t="n">
        <v>919</v>
      </c>
    </row>
    <row r="136" spans="1:4">
      <c r="A136" s="4" t="s">
        <v>1393</v>
      </c>
    </row>
    <row r="137" spans="1:4">
      <c r="A137" s="3" t="s">
        <v>1347</v>
      </c>
    </row>
    <row r="138" spans="1:4">
      <c r="A138" s="4" t="s">
        <v>1348</v>
      </c>
      <c r="B138" s="5" t="n">
        <v>164637</v>
      </c>
      <c r="C138" s="5" t="n">
        <v>176192</v>
      </c>
      <c r="D138" s="5" t="n">
        <v>173267</v>
      </c>
    </row>
    <row r="139" spans="1:4">
      <c r="A139" s="4" t="s">
        <v>1394</v>
      </c>
    </row>
    <row r="140" spans="1:4">
      <c r="A140" s="3" t="s">
        <v>1347</v>
      </c>
    </row>
    <row r="141" spans="1:4">
      <c r="A141" s="4" t="s">
        <v>1348</v>
      </c>
      <c r="B141" s="5" t="n">
        <v>37353</v>
      </c>
      <c r="C141" s="5" t="n">
        <v>44406</v>
      </c>
      <c r="D141" s="5" t="n">
        <v>43961</v>
      </c>
    </row>
    <row r="142" spans="1:4">
      <c r="A142" s="4" t="s">
        <v>1395</v>
      </c>
    </row>
    <row r="143" spans="1:4">
      <c r="A143" s="3" t="s">
        <v>1347</v>
      </c>
    </row>
    <row r="144" spans="1:4">
      <c r="A144" s="4" t="s">
        <v>1348</v>
      </c>
      <c r="B144" s="5" t="n">
        <v>24100</v>
      </c>
      <c r="C144" s="5" t="n">
        <v>21863</v>
      </c>
      <c r="D144" s="5" t="n">
        <v>22928</v>
      </c>
    </row>
    <row r="145" spans="1:4">
      <c r="A145" s="4" t="s">
        <v>1396</v>
      </c>
    </row>
    <row r="146" spans="1:4">
      <c r="A146" s="3" t="s">
        <v>1347</v>
      </c>
    </row>
    <row r="147" spans="1:4">
      <c r="A147" s="4" t="s">
        <v>1348</v>
      </c>
      <c r="B147" s="5" t="n">
        <v>16412</v>
      </c>
      <c r="C147" s="5" t="n">
        <v>19269</v>
      </c>
      <c r="D147" s="5" t="n">
        <v>21141</v>
      </c>
    </row>
    <row r="148" spans="1:4">
      <c r="A148" s="4" t="s">
        <v>1397</v>
      </c>
    </row>
    <row r="149" spans="1:4">
      <c r="A149" s="3" t="s">
        <v>1347</v>
      </c>
    </row>
    <row r="150" spans="1:4">
      <c r="A150" s="4" t="s">
        <v>1348</v>
      </c>
      <c r="B150" s="5" t="n">
        <v>2405</v>
      </c>
      <c r="C150" s="5" t="n">
        <v>2507</v>
      </c>
      <c r="D150" s="5" t="n">
        <v>2050</v>
      </c>
    </row>
    <row r="151" spans="1:4">
      <c r="A151" s="4" t="s">
        <v>1398</v>
      </c>
    </row>
    <row r="152" spans="1:4">
      <c r="A152" s="3" t="s">
        <v>1347</v>
      </c>
    </row>
    <row r="153" spans="1:4">
      <c r="A153" s="4" t="s">
        <v>1348</v>
      </c>
      <c r="B153" s="5" t="n">
        <v>13964</v>
      </c>
      <c r="C153" s="5" t="n">
        <v>14719</v>
      </c>
      <c r="D153" s="5" t="n">
        <v>15057</v>
      </c>
    </row>
    <row r="154" spans="1:4">
      <c r="A154" s="4" t="s">
        <v>1399</v>
      </c>
    </row>
    <row r="155" spans="1:4">
      <c r="A155" s="3" t="s">
        <v>1347</v>
      </c>
    </row>
    <row r="156" spans="1:4">
      <c r="A156" s="4" t="s">
        <v>1348</v>
      </c>
      <c r="B156" s="5" t="n">
        <v>198</v>
      </c>
      <c r="C156" s="5" t="n">
        <v>418</v>
      </c>
      <c r="D156" s="5" t="n">
        <v>411</v>
      </c>
    </row>
    <row r="157" spans="1:4">
      <c r="A157" s="4" t="s">
        <v>1400</v>
      </c>
    </row>
    <row r="158" spans="1:4">
      <c r="A158" s="3" t="s">
        <v>1347</v>
      </c>
    </row>
    <row r="159" spans="1:4">
      <c r="A159" s="4" t="s">
        <v>1348</v>
      </c>
      <c r="B159" s="5" t="n">
        <v>361</v>
      </c>
      <c r="C159" s="5" t="n">
        <v>477</v>
      </c>
      <c r="D159" s="5" t="n">
        <v>1103</v>
      </c>
    </row>
    <row r="160" spans="1:4">
      <c r="A160" s="4" t="s">
        <v>1401</v>
      </c>
    </row>
    <row r="161" spans="1:4">
      <c r="A161" s="3" t="s">
        <v>1347</v>
      </c>
    </row>
    <row r="162" spans="1:4">
      <c r="A162" s="4" t="s">
        <v>1348</v>
      </c>
      <c r="B162" s="5" t="n">
        <v>0</v>
      </c>
      <c r="C162" s="5" t="n">
        <v>0</v>
      </c>
      <c r="D162" s="5" t="n">
        <v>0</v>
      </c>
    </row>
    <row r="163" spans="1:4">
      <c r="A163" s="4" t="s">
        <v>1402</v>
      </c>
    </row>
    <row r="164" spans="1:4">
      <c r="A164" s="3" t="s">
        <v>1347</v>
      </c>
    </row>
    <row r="165" spans="1:4">
      <c r="A165" s="4" t="s">
        <v>1348</v>
      </c>
      <c r="B165" s="5" t="n">
        <v>155418</v>
      </c>
      <c r="C165" s="5" t="n">
        <v>167892</v>
      </c>
      <c r="D165" s="5" t="n">
        <v>168729</v>
      </c>
    </row>
    <row r="166" spans="1:4">
      <c r="A166" s="4" t="s">
        <v>1403</v>
      </c>
    </row>
    <row r="167" spans="1:4">
      <c r="A167" s="3" t="s">
        <v>1347</v>
      </c>
    </row>
    <row r="168" spans="1:4">
      <c r="A168" s="4" t="s">
        <v>1348</v>
      </c>
      <c r="B168" s="5" t="n">
        <v>522</v>
      </c>
      <c r="C168" s="5" t="n">
        <v>620</v>
      </c>
      <c r="D168" s="5" t="n">
        <v>863</v>
      </c>
    </row>
    <row r="169" spans="1:4">
      <c r="A169" s="4" t="s">
        <v>1404</v>
      </c>
    </row>
    <row r="170" spans="1:4">
      <c r="A170" s="3" t="s">
        <v>1347</v>
      </c>
    </row>
    <row r="171" spans="1:4">
      <c r="A171" s="4" t="s">
        <v>1348</v>
      </c>
      <c r="B171" s="5" t="n">
        <v>172868</v>
      </c>
      <c r="C171" s="5" t="n">
        <v>186633</v>
      </c>
      <c r="D171" s="5" t="n">
        <v>188213</v>
      </c>
    </row>
    <row r="172" spans="1:4">
      <c r="A172" s="4" t="s">
        <v>1405</v>
      </c>
    </row>
    <row r="173" spans="1:4">
      <c r="A173" s="3" t="s">
        <v>1347</v>
      </c>
    </row>
    <row r="174" spans="1:4">
      <c r="A174" s="4" t="s">
        <v>1348</v>
      </c>
      <c r="B174" s="5" t="n">
        <v>116938</v>
      </c>
      <c r="C174" s="5" t="n">
        <v>132398</v>
      </c>
      <c r="D174" s="5" t="n">
        <v>135102</v>
      </c>
    </row>
    <row r="175" spans="1:4">
      <c r="A175" s="4" t="s">
        <v>1406</v>
      </c>
    </row>
    <row r="176" spans="1:4">
      <c r="A176" s="3" t="s">
        <v>1347</v>
      </c>
    </row>
    <row r="177" spans="1:4">
      <c r="A177" s="4" t="s">
        <v>1348</v>
      </c>
      <c r="B177" s="5" t="n">
        <v>9092</v>
      </c>
      <c r="C177" s="5" t="n">
        <v>6061</v>
      </c>
      <c r="D177" s="5" t="n">
        <v>6131</v>
      </c>
    </row>
    <row r="178" spans="1:4">
      <c r="A178" s="4" t="s">
        <v>1407</v>
      </c>
    </row>
    <row r="179" spans="1:4">
      <c r="A179" s="3" t="s">
        <v>1347</v>
      </c>
    </row>
    <row r="180" spans="1:4">
      <c r="A180" s="4" t="s">
        <v>1348</v>
      </c>
      <c r="B180" s="5" t="n">
        <v>40705</v>
      </c>
      <c r="C180" s="5" t="n">
        <v>44504</v>
      </c>
      <c r="D180" s="5" t="n">
        <v>40906</v>
      </c>
    </row>
    <row r="181" spans="1:4">
      <c r="A181" s="4" t="s">
        <v>1408</v>
      </c>
    </row>
    <row r="182" spans="1:4">
      <c r="A182" s="3" t="s">
        <v>1347</v>
      </c>
    </row>
    <row r="183" spans="1:4">
      <c r="A183" s="4" t="s">
        <v>1348</v>
      </c>
      <c r="B183" s="5" t="n">
        <v>114709</v>
      </c>
      <c r="C183" s="5" t="n">
        <v>127606</v>
      </c>
      <c r="D183" s="5" t="n">
        <v>126591</v>
      </c>
    </row>
    <row r="184" spans="1:4">
      <c r="A184" s="4" t="s">
        <v>1409</v>
      </c>
    </row>
    <row r="185" spans="1:4">
      <c r="A185" s="3" t="s">
        <v>1347</v>
      </c>
    </row>
    <row r="186" spans="1:4">
      <c r="A186" s="4" t="s">
        <v>1348</v>
      </c>
      <c r="B186" s="5" t="n">
        <v>10560</v>
      </c>
      <c r="C186" s="5" t="n">
        <v>11251</v>
      </c>
      <c r="D186" s="5" t="n">
        <v>11228</v>
      </c>
    </row>
    <row r="187" spans="1:4">
      <c r="A187" s="4" t="s">
        <v>1410</v>
      </c>
    </row>
    <row r="188" spans="1:4">
      <c r="A188" s="3" t="s">
        <v>1347</v>
      </c>
    </row>
    <row r="189" spans="1:4">
      <c r="A189" s="4" t="s">
        <v>1348</v>
      </c>
      <c r="B189" s="5" t="n">
        <v>15835</v>
      </c>
      <c r="C189" s="5" t="n">
        <v>16596</v>
      </c>
      <c r="D189" s="5" t="n">
        <v>16952</v>
      </c>
    </row>
    <row r="190" spans="1:4">
      <c r="A190" s="4" t="s">
        <v>1411</v>
      </c>
    </row>
    <row r="191" spans="1:4">
      <c r="A191" s="3" t="s">
        <v>1347</v>
      </c>
    </row>
    <row r="192" spans="1:4">
      <c r="A192" s="4" t="s">
        <v>1348</v>
      </c>
      <c r="B192" s="5" t="n">
        <v>22705</v>
      </c>
      <c r="C192" s="5" t="n">
        <v>23753</v>
      </c>
      <c r="D192" s="5" t="n">
        <v>23871</v>
      </c>
    </row>
    <row r="193" spans="1:4">
      <c r="A193" s="4" t="s">
        <v>1412</v>
      </c>
    </row>
    <row r="194" spans="1:4">
      <c r="A194" s="3" t="s">
        <v>1347</v>
      </c>
    </row>
    <row r="195" spans="1:4">
      <c r="A195" s="4" t="s">
        <v>1348</v>
      </c>
      <c r="B195" s="5" t="n">
        <v>8642</v>
      </c>
      <c r="C195" s="5" t="n">
        <v>9442</v>
      </c>
      <c r="D195" s="5" t="n">
        <v>9357</v>
      </c>
    </row>
    <row r="196" spans="1:4">
      <c r="A196" s="4" t="s">
        <v>1413</v>
      </c>
    </row>
    <row r="197" spans="1:4">
      <c r="A197" s="3" t="s">
        <v>1347</v>
      </c>
    </row>
    <row r="198" spans="1:4">
      <c r="A198" s="4" t="s">
        <v>1348</v>
      </c>
      <c r="B198" s="5" t="n">
        <v>26300</v>
      </c>
      <c r="C198" s="5" t="n">
        <v>22968</v>
      </c>
      <c r="D198" s="5" t="n">
        <v>16877</v>
      </c>
    </row>
    <row r="199" spans="1:4">
      <c r="A199" s="4" t="s">
        <v>1414</v>
      </c>
    </row>
    <row r="200" spans="1:4">
      <c r="A200" s="3" t="s">
        <v>1347</v>
      </c>
    </row>
    <row r="201" spans="1:4">
      <c r="A201" s="4" t="s">
        <v>1348</v>
      </c>
      <c r="B201" s="5" t="n">
        <v>324848</v>
      </c>
      <c r="C201" s="5" t="n">
        <v>356524</v>
      </c>
      <c r="D201" s="5" t="n">
        <v>360626</v>
      </c>
    </row>
    <row r="202" spans="1:4">
      <c r="A202" s="4" t="s">
        <v>1415</v>
      </c>
    </row>
    <row r="203" spans="1:4">
      <c r="A203" s="3" t="s">
        <v>1347</v>
      </c>
    </row>
    <row r="204" spans="1:4">
      <c r="A204" s="4" t="s">
        <v>1348</v>
      </c>
      <c r="B204" s="5" t="n">
        <v>12995</v>
      </c>
      <c r="C204" s="5" t="n">
        <v>14389</v>
      </c>
      <c r="D204" s="5" t="n">
        <v>22528</v>
      </c>
    </row>
    <row r="205" spans="1:4">
      <c r="A205" s="4" t="s">
        <v>1416</v>
      </c>
    </row>
    <row r="206" spans="1:4">
      <c r="A206" s="3" t="s">
        <v>1347</v>
      </c>
    </row>
    <row r="207" spans="1:4">
      <c r="A207" s="4" t="s">
        <v>1348</v>
      </c>
      <c r="B207" s="5" t="n">
        <v>421886</v>
      </c>
      <c r="C207" s="5" t="n">
        <v>454921</v>
      </c>
      <c r="D207" s="5" t="n">
        <v>461438</v>
      </c>
    </row>
    <row r="208" spans="1:4">
      <c r="A208" s="4" t="s">
        <v>1417</v>
      </c>
    </row>
    <row r="209" spans="1:4">
      <c r="A209" s="3" t="s">
        <v>1347</v>
      </c>
    </row>
    <row r="210" spans="1:4">
      <c r="A210" s="4" t="s">
        <v>1348</v>
      </c>
      <c r="B210" s="5" t="n">
        <v>155597</v>
      </c>
      <c r="C210" s="5" t="n">
        <v>182328</v>
      </c>
      <c r="D210" s="5" t="n">
        <v>184466</v>
      </c>
    </row>
    <row r="211" spans="1:4">
      <c r="A211" s="4" t="s">
        <v>1418</v>
      </c>
    </row>
    <row r="212" spans="1:4">
      <c r="A212" s="3" t="s">
        <v>1347</v>
      </c>
    </row>
    <row r="213" spans="1:4">
      <c r="A213" s="4" t="s">
        <v>1348</v>
      </c>
      <c r="B213" s="5" t="n">
        <v>66767</v>
      </c>
      <c r="C213" s="5" t="n">
        <v>54979</v>
      </c>
      <c r="D213" s="5" t="n">
        <v>51446</v>
      </c>
    </row>
    <row r="214" spans="1:4">
      <c r="A214" s="4" t="s">
        <v>1419</v>
      </c>
    </row>
    <row r="215" spans="1:4">
      <c r="A215" s="3" t="s">
        <v>1347</v>
      </c>
    </row>
    <row r="216" spans="1:4">
      <c r="A216" s="4" t="s">
        <v>1348</v>
      </c>
      <c r="B216" s="5" t="n">
        <v>40705</v>
      </c>
      <c r="C216" s="5" t="n">
        <v>44504</v>
      </c>
      <c r="D216" s="5" t="n">
        <v>40906</v>
      </c>
    </row>
    <row r="217" spans="1:4">
      <c r="A217" s="4" t="s">
        <v>1420</v>
      </c>
    </row>
    <row r="218" spans="1:4">
      <c r="A218" s="3" t="s">
        <v>1347</v>
      </c>
    </row>
    <row r="219" spans="1:4">
      <c r="A219" s="4" t="s">
        <v>1348</v>
      </c>
      <c r="B219" s="5" t="n">
        <v>114709</v>
      </c>
      <c r="C219" s="5" t="n">
        <v>127606</v>
      </c>
      <c r="D219" s="5" t="n">
        <v>126591</v>
      </c>
    </row>
    <row r="220" spans="1:4">
      <c r="A220" s="4" t="s">
        <v>1421</v>
      </c>
    </row>
    <row r="221" spans="1:4">
      <c r="A221" s="3" t="s">
        <v>1347</v>
      </c>
    </row>
    <row r="222" spans="1:4">
      <c r="A222" s="4" t="s">
        <v>1348</v>
      </c>
      <c r="B222" s="6" t="n">
        <v>16412</v>
      </c>
      <c r="C222" s="6" t="n">
        <v>19269</v>
      </c>
      <c r="D222" s="6" t="n">
        <v>21141</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22</v>
      </c>
      <c r="B1" s="2" t="s">
        <v>26</v>
      </c>
      <c r="C1" s="2" t="s">
        <v>27</v>
      </c>
      <c r="D1" s="2" t="s">
        <v>28</v>
      </c>
    </row>
    <row r="2" spans="1:4">
      <c r="A2" s="3" t="s">
        <v>1423</v>
      </c>
    </row>
    <row r="3" spans="1:4">
      <c r="A3" s="4" t="s">
        <v>1424</v>
      </c>
      <c r="B3" s="6" t="n">
        <v>316649</v>
      </c>
      <c r="C3" s="6" t="n">
        <v>299264</v>
      </c>
      <c r="D3" s="6" t="n">
        <v>304300</v>
      </c>
    </row>
    <row r="4" spans="1:4">
      <c r="A4" s="4" t="s">
        <v>1425</v>
      </c>
      <c r="B4" s="4" t="s">
        <v>1426</v>
      </c>
      <c r="C4" s="4" t="s">
        <v>1426</v>
      </c>
      <c r="D4" s="4" t="s">
        <v>1426</v>
      </c>
    </row>
    <row r="5" spans="1:4">
      <c r="A5" s="4" t="s">
        <v>1427</v>
      </c>
    </row>
    <row r="6" spans="1:4">
      <c r="A6" s="3" t="s">
        <v>1423</v>
      </c>
    </row>
    <row r="7" spans="1:4">
      <c r="A7" s="4" t="s">
        <v>1424</v>
      </c>
      <c r="B7" s="6" t="n">
        <v>38124</v>
      </c>
      <c r="C7" s="6" t="n">
        <v>35430</v>
      </c>
      <c r="D7" s="6" t="n">
        <v>27913</v>
      </c>
    </row>
    <row r="8" spans="1:4">
      <c r="A8" s="4" t="s">
        <v>1425</v>
      </c>
      <c r="B8" s="4" t="s">
        <v>1428</v>
      </c>
      <c r="C8" s="4" t="s">
        <v>1429</v>
      </c>
      <c r="D8" s="4" t="s">
        <v>1430</v>
      </c>
    </row>
    <row r="9" spans="1:4">
      <c r="A9" s="4" t="s">
        <v>1431</v>
      </c>
    </row>
    <row r="10" spans="1:4">
      <c r="A10" s="3" t="s">
        <v>1423</v>
      </c>
    </row>
    <row r="11" spans="1:4">
      <c r="A11" s="4" t="s">
        <v>1424</v>
      </c>
      <c r="B11" s="6" t="n">
        <v>68638</v>
      </c>
      <c r="C11" s="6" t="n">
        <v>58702</v>
      </c>
      <c r="D11" s="6" t="n">
        <v>62798</v>
      </c>
    </row>
    <row r="12" spans="1:4">
      <c r="A12" s="4" t="s">
        <v>1425</v>
      </c>
      <c r="B12" s="4" t="s">
        <v>1432</v>
      </c>
      <c r="C12" s="4" t="s">
        <v>1433</v>
      </c>
      <c r="D12" s="4" t="s">
        <v>1434</v>
      </c>
    </row>
    <row r="13" spans="1:4">
      <c r="A13" s="4" t="s">
        <v>1435</v>
      </c>
    </row>
    <row r="14" spans="1:4">
      <c r="A14" s="3" t="s">
        <v>1423</v>
      </c>
    </row>
    <row r="15" spans="1:4">
      <c r="A15" s="4" t="s">
        <v>1424</v>
      </c>
      <c r="B15" s="6" t="n">
        <v>40626</v>
      </c>
      <c r="C15" s="6" t="n">
        <v>43962</v>
      </c>
      <c r="D15" s="6" t="n">
        <v>43432</v>
      </c>
    </row>
    <row r="16" spans="1:4">
      <c r="A16" s="4" t="s">
        <v>1425</v>
      </c>
      <c r="B16" s="4" t="s">
        <v>1436</v>
      </c>
      <c r="C16" s="4" t="s">
        <v>1437</v>
      </c>
      <c r="D16" s="4" t="s">
        <v>1438</v>
      </c>
    </row>
    <row r="17" spans="1:4">
      <c r="A17" s="4" t="s">
        <v>1439</v>
      </c>
    </row>
    <row r="18" spans="1:4">
      <c r="A18" s="3" t="s">
        <v>1423</v>
      </c>
    </row>
    <row r="19" spans="1:4">
      <c r="A19" s="4" t="s">
        <v>1424</v>
      </c>
      <c r="B19" s="6" t="n">
        <v>28194</v>
      </c>
      <c r="C19" s="6" t="n">
        <v>27388</v>
      </c>
      <c r="D19" s="6" t="n">
        <v>28612</v>
      </c>
    </row>
    <row r="20" spans="1:4">
      <c r="A20" s="4" t="s">
        <v>1425</v>
      </c>
      <c r="B20" s="4" t="s">
        <v>1440</v>
      </c>
      <c r="C20" s="4" t="s">
        <v>1441</v>
      </c>
      <c r="D20" s="4" t="s">
        <v>1442</v>
      </c>
    </row>
    <row r="21" spans="1:4">
      <c r="A21" s="4" t="s">
        <v>1443</v>
      </c>
    </row>
    <row r="22" spans="1:4">
      <c r="A22" s="3" t="s">
        <v>1423</v>
      </c>
    </row>
    <row r="23" spans="1:4">
      <c r="A23" s="4" t="s">
        <v>1424</v>
      </c>
      <c r="B23" s="6" t="n">
        <v>51845</v>
      </c>
      <c r="C23" s="6" t="n">
        <v>41713</v>
      </c>
      <c r="D23" s="6" t="n">
        <v>40821</v>
      </c>
    </row>
    <row r="24" spans="1:4">
      <c r="A24" s="4" t="s">
        <v>1425</v>
      </c>
      <c r="B24" s="4" t="s">
        <v>1444</v>
      </c>
      <c r="C24" s="4" t="s">
        <v>1445</v>
      </c>
      <c r="D24" s="4" t="s">
        <v>1446</v>
      </c>
    </row>
    <row r="25" spans="1:4">
      <c r="A25" s="4" t="s">
        <v>1447</v>
      </c>
    </row>
    <row r="26" spans="1:4">
      <c r="A26" s="3" t="s">
        <v>1423</v>
      </c>
    </row>
    <row r="27" spans="1:4">
      <c r="A27" s="4" t="s">
        <v>1424</v>
      </c>
      <c r="B27" s="6" t="n">
        <v>29088</v>
      </c>
      <c r="C27" s="6" t="n">
        <v>32694</v>
      </c>
      <c r="D27" s="6" t="n">
        <v>28355</v>
      </c>
    </row>
    <row r="28" spans="1:4">
      <c r="A28" s="4" t="s">
        <v>1425</v>
      </c>
      <c r="B28" s="4" t="s">
        <v>1448</v>
      </c>
      <c r="C28" s="4" t="s">
        <v>1449</v>
      </c>
      <c r="D28" s="4" t="s">
        <v>1450</v>
      </c>
    </row>
    <row r="29" spans="1:4">
      <c r="A29" s="4" t="s">
        <v>1451</v>
      </c>
    </row>
    <row r="30" spans="1:4">
      <c r="A30" s="3" t="s">
        <v>1423</v>
      </c>
    </row>
    <row r="31" spans="1:4">
      <c r="A31" s="4" t="s">
        <v>1424</v>
      </c>
      <c r="B31" s="6" t="n">
        <v>17009</v>
      </c>
      <c r="C31" s="6" t="n">
        <v>19653</v>
      </c>
      <c r="D31" s="6" t="n">
        <v>23008</v>
      </c>
    </row>
    <row r="32" spans="1:4">
      <c r="A32" s="4" t="s">
        <v>1425</v>
      </c>
      <c r="B32" s="4" t="s">
        <v>1452</v>
      </c>
      <c r="C32" s="4" t="s">
        <v>1453</v>
      </c>
      <c r="D32" s="4" t="s">
        <v>1454</v>
      </c>
    </row>
    <row r="33" spans="1:4">
      <c r="A33" s="4" t="s">
        <v>1455</v>
      </c>
    </row>
    <row r="34" spans="1:4">
      <c r="A34" s="3" t="s">
        <v>1423</v>
      </c>
    </row>
    <row r="35" spans="1:4">
      <c r="A35" s="4" t="s">
        <v>1424</v>
      </c>
      <c r="B35" s="6" t="n">
        <v>15656</v>
      </c>
      <c r="C35" s="6" t="n">
        <v>13664</v>
      </c>
      <c r="D35" s="6" t="n">
        <v>12548</v>
      </c>
    </row>
    <row r="36" spans="1:4">
      <c r="A36" s="4" t="s">
        <v>1425</v>
      </c>
      <c r="B36" s="4" t="s">
        <v>1456</v>
      </c>
      <c r="C36" s="4" t="s">
        <v>1457</v>
      </c>
      <c r="D36" s="4" t="s">
        <v>1458</v>
      </c>
    </row>
    <row r="37" spans="1:4">
      <c r="A37" s="4" t="s">
        <v>1459</v>
      </c>
    </row>
    <row r="38" spans="1:4">
      <c r="A38" s="3" t="s">
        <v>1423</v>
      </c>
    </row>
    <row r="39" spans="1:4">
      <c r="A39" s="4" t="s">
        <v>1424</v>
      </c>
      <c r="B39" s="6" t="n">
        <v>11180</v>
      </c>
      <c r="C39" s="6" t="n">
        <v>10366</v>
      </c>
      <c r="D39" s="6" t="n">
        <v>8597</v>
      </c>
    </row>
    <row r="40" spans="1:4">
      <c r="A40" s="4" t="s">
        <v>1425</v>
      </c>
      <c r="B40" s="4" t="s">
        <v>1460</v>
      </c>
      <c r="C40" s="4" t="s">
        <v>1461</v>
      </c>
      <c r="D40" s="4" t="s">
        <v>1462</v>
      </c>
    </row>
    <row r="41" spans="1:4">
      <c r="A41" s="4" t="s">
        <v>1463</v>
      </c>
    </row>
    <row r="42" spans="1:4">
      <c r="A42" s="3" t="s">
        <v>1423</v>
      </c>
    </row>
    <row r="43" spans="1:4">
      <c r="A43" s="4" t="s">
        <v>1424</v>
      </c>
      <c r="B43" s="6" t="n">
        <v>9101</v>
      </c>
      <c r="C43" s="6" t="n">
        <v>4857</v>
      </c>
      <c r="D43" s="6" t="n">
        <v>5731</v>
      </c>
    </row>
    <row r="44" spans="1:4">
      <c r="A44" s="4" t="s">
        <v>1425</v>
      </c>
      <c r="B44" s="4" t="s">
        <v>1464</v>
      </c>
      <c r="C44" s="4" t="s">
        <v>1465</v>
      </c>
      <c r="D44" s="4" t="s">
        <v>1466</v>
      </c>
    </row>
    <row r="45" spans="1:4">
      <c r="A45" s="4" t="s">
        <v>1467</v>
      </c>
    </row>
    <row r="46" spans="1:4">
      <c r="A46" s="3" t="s">
        <v>1423</v>
      </c>
    </row>
    <row r="47" spans="1:4">
      <c r="A47" s="4" t="s">
        <v>1424</v>
      </c>
      <c r="B47" s="6" t="n">
        <v>2962</v>
      </c>
      <c r="C47" s="6" t="n">
        <v>3687</v>
      </c>
      <c r="D47" s="6" t="n">
        <v>3998</v>
      </c>
    </row>
    <row r="48" spans="1:4">
      <c r="A48" s="4" t="s">
        <v>1425</v>
      </c>
      <c r="B48" s="4" t="s">
        <v>1468</v>
      </c>
      <c r="C48" s="4" t="s">
        <v>1469</v>
      </c>
      <c r="D48" s="4" t="s">
        <v>1470</v>
      </c>
    </row>
    <row r="49" spans="1:4">
      <c r="A49" s="4" t="s">
        <v>1471</v>
      </c>
    </row>
    <row r="50" spans="1:4">
      <c r="A50" s="3" t="s">
        <v>1423</v>
      </c>
    </row>
    <row r="51" spans="1:4">
      <c r="A51" s="4" t="s">
        <v>1424</v>
      </c>
      <c r="B51" s="6" t="n">
        <v>4223</v>
      </c>
      <c r="C51" s="6" t="n">
        <v>7149</v>
      </c>
      <c r="D51" s="6" t="n">
        <v>18488</v>
      </c>
    </row>
    <row r="52" spans="1:4">
      <c r="A52" s="4" t="s">
        <v>1425</v>
      </c>
      <c r="B52" s="4" t="s">
        <v>1472</v>
      </c>
      <c r="C52" s="4" t="s">
        <v>1473</v>
      </c>
      <c r="D52" s="4" t="s">
        <v>1474</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5</v>
      </c>
      <c r="B1" s="2" t="s">
        <v>26</v>
      </c>
      <c r="C1" s="2" t="s">
        <v>27</v>
      </c>
      <c r="D1" s="2" t="s">
        <v>28</v>
      </c>
    </row>
    <row r="2" spans="1:4">
      <c r="A2" s="4" t="s">
        <v>1476</v>
      </c>
    </row>
    <row r="3" spans="1:4">
      <c r="A3" s="3" t="s">
        <v>1477</v>
      </c>
    </row>
    <row r="4" spans="1:4">
      <c r="A4" s="4" t="s">
        <v>1478</v>
      </c>
      <c r="B4" s="6" t="n">
        <v>0</v>
      </c>
      <c r="C4" s="6" t="n">
        <v>0</v>
      </c>
      <c r="D4" s="6" t="n">
        <v>0</v>
      </c>
    </row>
    <row r="5" spans="1:4">
      <c r="A5" s="4" t="s">
        <v>1479</v>
      </c>
    </row>
    <row r="6" spans="1:4">
      <c r="A6" s="3" t="s">
        <v>1477</v>
      </c>
    </row>
    <row r="7" spans="1:4">
      <c r="A7" s="4" t="s">
        <v>1478</v>
      </c>
      <c r="B7" s="5" t="n">
        <v>0</v>
      </c>
      <c r="C7" s="5" t="n">
        <v>0</v>
      </c>
      <c r="D7" s="5" t="n">
        <v>0</v>
      </c>
    </row>
    <row r="8" spans="1:4">
      <c r="A8" s="4" t="s">
        <v>1480</v>
      </c>
    </row>
    <row r="9" spans="1:4">
      <c r="A9" s="3" t="s">
        <v>1477</v>
      </c>
    </row>
    <row r="10" spans="1:4">
      <c r="A10" s="4" t="s">
        <v>1478</v>
      </c>
      <c r="B10" s="5" t="n">
        <v>0</v>
      </c>
      <c r="C10" s="5" t="n">
        <v>0</v>
      </c>
      <c r="D10" s="5" t="n">
        <v>0</v>
      </c>
    </row>
    <row r="11" spans="1:4">
      <c r="A11" s="4" t="s">
        <v>1481</v>
      </c>
    </row>
    <row r="12" spans="1:4">
      <c r="A12" s="3" t="s">
        <v>1477</v>
      </c>
    </row>
    <row r="13" spans="1:4">
      <c r="A13" s="4" t="s">
        <v>1478</v>
      </c>
      <c r="B13" s="5" t="n">
        <v>66</v>
      </c>
      <c r="C13" s="5" t="n">
        <v>272</v>
      </c>
      <c r="D13" s="5" t="n">
        <v>81</v>
      </c>
    </row>
    <row r="14" spans="1:4">
      <c r="A14" s="4" t="s">
        <v>1482</v>
      </c>
    </row>
    <row r="15" spans="1:4">
      <c r="A15" s="3" t="s">
        <v>1477</v>
      </c>
    </row>
    <row r="16" spans="1:4">
      <c r="A16" s="4" t="s">
        <v>1478</v>
      </c>
      <c r="B16" s="5" t="n">
        <v>38</v>
      </c>
      <c r="C16" s="5" t="n">
        <v>128</v>
      </c>
      <c r="D16" s="5" t="n">
        <v>46</v>
      </c>
    </row>
    <row r="17" spans="1:4">
      <c r="A17" s="4" t="s">
        <v>1483</v>
      </c>
    </row>
    <row r="18" spans="1:4">
      <c r="A18" s="3" t="s">
        <v>1477</v>
      </c>
    </row>
    <row r="19" spans="1:4">
      <c r="A19" s="4" t="s">
        <v>1478</v>
      </c>
      <c r="B19" s="5" t="n">
        <v>-28</v>
      </c>
      <c r="C19" s="5" t="n">
        <v>-144</v>
      </c>
      <c r="D19" s="5" t="n">
        <v>-35</v>
      </c>
    </row>
    <row r="20" spans="1:4">
      <c r="A20" s="4" t="s">
        <v>1484</v>
      </c>
    </row>
    <row r="21" spans="1:4">
      <c r="A21" s="3" t="s">
        <v>1477</v>
      </c>
    </row>
    <row r="22" spans="1:4">
      <c r="A22" s="4" t="s">
        <v>1478</v>
      </c>
      <c r="B22" s="5" t="n">
        <v>-21</v>
      </c>
      <c r="C22" s="5" t="n">
        <v>-46</v>
      </c>
      <c r="D22" s="5" t="n">
        <v>-113</v>
      </c>
    </row>
    <row r="23" spans="1:4">
      <c r="A23" s="4" t="s">
        <v>1485</v>
      </c>
    </row>
    <row r="24" spans="1:4">
      <c r="A24" s="3" t="s">
        <v>1477</v>
      </c>
    </row>
    <row r="25" spans="1:4">
      <c r="A25" s="4" t="s">
        <v>1478</v>
      </c>
      <c r="B25" s="5" t="n">
        <v>0</v>
      </c>
      <c r="C25" s="5" t="n">
        <v>-1</v>
      </c>
      <c r="D25" s="5" t="n">
        <v>0</v>
      </c>
    </row>
    <row r="26" spans="1:4">
      <c r="A26" s="4" t="s">
        <v>1486</v>
      </c>
    </row>
    <row r="27" spans="1:4">
      <c r="A27" s="3" t="s">
        <v>1477</v>
      </c>
    </row>
    <row r="28" spans="1:4">
      <c r="A28" s="4" t="s">
        <v>1478</v>
      </c>
      <c r="B28" s="5" t="n">
        <v>3432</v>
      </c>
      <c r="C28" s="5" t="n">
        <v>3384</v>
      </c>
      <c r="D28" s="5" t="n">
        <v>3445</v>
      </c>
    </row>
    <row r="29" spans="1:4">
      <c r="A29" s="4" t="s">
        <v>1487</v>
      </c>
    </row>
    <row r="30" spans="1:4">
      <c r="A30" s="3" t="s">
        <v>1477</v>
      </c>
    </row>
    <row r="31" spans="1:4">
      <c r="A31" s="4" t="s">
        <v>1478</v>
      </c>
      <c r="B31" s="5" t="n">
        <v>759</v>
      </c>
      <c r="C31" s="5" t="n">
        <v>696</v>
      </c>
      <c r="D31" s="5" t="n">
        <v>825</v>
      </c>
    </row>
    <row r="32" spans="1:4">
      <c r="A32" s="4" t="s">
        <v>1488</v>
      </c>
    </row>
    <row r="33" spans="1:4">
      <c r="A33" s="3" t="s">
        <v>1477</v>
      </c>
    </row>
    <row r="34" spans="1:4">
      <c r="A34" s="4" t="s">
        <v>1478</v>
      </c>
      <c r="B34" s="5" t="n">
        <v>503</v>
      </c>
      <c r="C34" s="5" t="n">
        <v>735</v>
      </c>
      <c r="D34" s="5" t="n">
        <v>404</v>
      </c>
    </row>
    <row r="35" spans="1:4">
      <c r="A35" s="4" t="s">
        <v>1489</v>
      </c>
    </row>
    <row r="36" spans="1:4">
      <c r="A36" s="3" t="s">
        <v>1477</v>
      </c>
    </row>
    <row r="37" spans="1:4">
      <c r="A37" s="4" t="s">
        <v>1478</v>
      </c>
      <c r="B37" s="5" t="n">
        <v>19401</v>
      </c>
      <c r="C37" s="5" t="n">
        <v>22925</v>
      </c>
      <c r="D37" s="5" t="n">
        <v>25358</v>
      </c>
    </row>
    <row r="38" spans="1:4">
      <c r="A38" s="4" t="s">
        <v>1490</v>
      </c>
    </row>
    <row r="39" spans="1:4">
      <c r="A39" s="3" t="s">
        <v>1477</v>
      </c>
    </row>
    <row r="40" spans="1:4">
      <c r="A40" s="4" t="s">
        <v>1478</v>
      </c>
      <c r="B40" s="5" t="n">
        <v>10726</v>
      </c>
      <c r="C40" s="5" t="n">
        <v>12133</v>
      </c>
      <c r="D40" s="5" t="n">
        <v>12527</v>
      </c>
    </row>
    <row r="41" spans="1:4">
      <c r="A41" s="4" t="s">
        <v>1491</v>
      </c>
    </row>
    <row r="42" spans="1:4">
      <c r="A42" s="3" t="s">
        <v>1477</v>
      </c>
    </row>
    <row r="43" spans="1:4">
      <c r="A43" s="4" t="s">
        <v>1478</v>
      </c>
      <c r="B43" s="5" t="n">
        <v>-8675</v>
      </c>
      <c r="C43" s="5" t="n">
        <v>-10793</v>
      </c>
      <c r="D43" s="5" t="n">
        <v>-12831</v>
      </c>
    </row>
    <row r="44" spans="1:4">
      <c r="A44" s="4" t="s">
        <v>1492</v>
      </c>
    </row>
    <row r="45" spans="1:4">
      <c r="A45" s="3" t="s">
        <v>1477</v>
      </c>
    </row>
    <row r="46" spans="1:4">
      <c r="A46" s="4" t="s">
        <v>1478</v>
      </c>
      <c r="B46" s="5" t="n">
        <v>-4109</v>
      </c>
      <c r="C46" s="5" t="n">
        <v>-5224</v>
      </c>
      <c r="D46" s="5" t="n">
        <v>-5911</v>
      </c>
    </row>
    <row r="47" spans="1:4">
      <c r="A47" s="4" t="s">
        <v>1493</v>
      </c>
    </row>
    <row r="48" spans="1:4">
      <c r="A48" s="3" t="s">
        <v>1477</v>
      </c>
    </row>
    <row r="49" spans="1:4">
      <c r="A49" s="4" t="s">
        <v>1478</v>
      </c>
      <c r="B49" s="5" t="n">
        <v>-29938</v>
      </c>
      <c r="C49" s="5" t="n">
        <v>-29346</v>
      </c>
      <c r="D49" s="5" t="n">
        <v>-26143</v>
      </c>
    </row>
    <row r="50" spans="1:4">
      <c r="A50" s="4" t="s">
        <v>1494</v>
      </c>
    </row>
    <row r="51" spans="1:4">
      <c r="A51" s="3" t="s">
        <v>1477</v>
      </c>
    </row>
    <row r="52" spans="1:4">
      <c r="A52" s="4" t="s">
        <v>1478</v>
      </c>
      <c r="B52" s="5" t="n">
        <v>0</v>
      </c>
      <c r="C52" s="5" t="n">
        <v>0</v>
      </c>
      <c r="D52" s="5" t="n">
        <v>0</v>
      </c>
    </row>
    <row r="53" spans="1:4">
      <c r="A53" s="4" t="s">
        <v>1495</v>
      </c>
    </row>
    <row r="54" spans="1:4">
      <c r="A54" s="3" t="s">
        <v>1477</v>
      </c>
    </row>
    <row r="55" spans="1:4">
      <c r="A55" s="4" t="s">
        <v>1478</v>
      </c>
      <c r="B55" s="5" t="n">
        <v>0</v>
      </c>
      <c r="C55" s="5" t="n">
        <v>0</v>
      </c>
      <c r="D55" s="5" t="n">
        <v>0</v>
      </c>
    </row>
    <row r="56" spans="1:4">
      <c r="A56" s="4" t="s">
        <v>1496</v>
      </c>
    </row>
    <row r="57" spans="1:4">
      <c r="A57" s="3" t="s">
        <v>1477</v>
      </c>
    </row>
    <row r="58" spans="1:4">
      <c r="A58" s="4" t="s">
        <v>1478</v>
      </c>
      <c r="B58" s="5" t="n">
        <v>0</v>
      </c>
      <c r="C58" s="5" t="n">
        <v>0</v>
      </c>
      <c r="D58" s="5" t="n">
        <v>0</v>
      </c>
    </row>
    <row r="59" spans="1:4">
      <c r="A59" s="4" t="s">
        <v>1497</v>
      </c>
    </row>
    <row r="60" spans="1:4">
      <c r="A60" s="3" t="s">
        <v>1477</v>
      </c>
    </row>
    <row r="61" spans="1:4">
      <c r="A61" s="4" t="s">
        <v>1478</v>
      </c>
      <c r="B61" s="5" t="n">
        <v>0</v>
      </c>
      <c r="C61" s="5" t="n">
        <v>0</v>
      </c>
      <c r="D61" s="5" t="n">
        <v>0</v>
      </c>
    </row>
    <row r="62" spans="1:4">
      <c r="A62" s="4" t="s">
        <v>1498</v>
      </c>
    </row>
    <row r="63" spans="1:4">
      <c r="A63" s="3" t="s">
        <v>1477</v>
      </c>
    </row>
    <row r="64" spans="1:4">
      <c r="A64" s="4" t="s">
        <v>1478</v>
      </c>
      <c r="B64" s="5" t="n">
        <v>0</v>
      </c>
      <c r="C64" s="5" t="n">
        <v>0</v>
      </c>
      <c r="D64" s="5" t="n">
        <v>0</v>
      </c>
    </row>
    <row r="65" spans="1:4">
      <c r="A65" s="4" t="s">
        <v>1499</v>
      </c>
    </row>
    <row r="66" spans="1:4">
      <c r="A66" s="3" t="s">
        <v>1477</v>
      </c>
    </row>
    <row r="67" spans="1:4">
      <c r="A67" s="4" t="s">
        <v>1478</v>
      </c>
      <c r="B67" s="5" t="n">
        <v>0</v>
      </c>
      <c r="C67" s="5" t="n">
        <v>0</v>
      </c>
      <c r="D67" s="5" t="n">
        <v>0</v>
      </c>
    </row>
    <row r="68" spans="1:4">
      <c r="A68" s="4" t="s">
        <v>1500</v>
      </c>
    </row>
    <row r="69" spans="1:4">
      <c r="A69" s="3" t="s">
        <v>1477</v>
      </c>
    </row>
    <row r="70" spans="1:4">
      <c r="A70" s="4" t="s">
        <v>1478</v>
      </c>
      <c r="B70" s="5" t="n">
        <v>0</v>
      </c>
      <c r="C70" s="5" t="n">
        <v>0</v>
      </c>
      <c r="D70" s="5" t="n">
        <v>0</v>
      </c>
    </row>
    <row r="71" spans="1:4">
      <c r="A71" s="4" t="s">
        <v>1501</v>
      </c>
    </row>
    <row r="72" spans="1:4">
      <c r="A72" s="3" t="s">
        <v>1477</v>
      </c>
    </row>
    <row r="73" spans="1:4">
      <c r="A73" s="4" t="s">
        <v>1478</v>
      </c>
      <c r="B73" s="5" t="n">
        <v>0</v>
      </c>
      <c r="C73" s="5" t="n">
        <v>0</v>
      </c>
      <c r="D73" s="5" t="n">
        <v>0</v>
      </c>
    </row>
    <row r="74" spans="1:4">
      <c r="A74" s="4" t="s">
        <v>1502</v>
      </c>
    </row>
    <row r="75" spans="1:4">
      <c r="A75" s="3" t="s">
        <v>1477</v>
      </c>
    </row>
    <row r="76" spans="1:4">
      <c r="A76" s="4" t="s">
        <v>1478</v>
      </c>
      <c r="B76" s="5" t="n">
        <v>75</v>
      </c>
      <c r="C76" s="5" t="n">
        <v>66</v>
      </c>
      <c r="D76" s="5" t="n">
        <v>154</v>
      </c>
    </row>
    <row r="77" spans="1:4">
      <c r="A77" s="4" t="s">
        <v>1503</v>
      </c>
    </row>
    <row r="78" spans="1:4">
      <c r="A78" s="3" t="s">
        <v>1477</v>
      </c>
    </row>
    <row r="79" spans="1:4">
      <c r="A79" s="4" t="s">
        <v>1478</v>
      </c>
      <c r="B79" s="5" t="n">
        <v>3</v>
      </c>
      <c r="C79" s="5" t="n">
        <v>0</v>
      </c>
      <c r="D79" s="5" t="n">
        <v>278</v>
      </c>
    </row>
    <row r="80" spans="1:4">
      <c r="A80" s="4" t="s">
        <v>1504</v>
      </c>
    </row>
    <row r="81" spans="1:4">
      <c r="A81" s="3" t="s">
        <v>1477</v>
      </c>
    </row>
    <row r="82" spans="1:4">
      <c r="A82" s="4" t="s">
        <v>1478</v>
      </c>
      <c r="B82" s="5" t="n">
        <v>13</v>
      </c>
      <c r="C82" s="5" t="n">
        <v>2</v>
      </c>
      <c r="D82" s="5" t="n">
        <v>2</v>
      </c>
    </row>
    <row r="83" spans="1:4">
      <c r="A83" s="4" t="s">
        <v>1505</v>
      </c>
    </row>
    <row r="84" spans="1:4">
      <c r="A84" s="3" t="s">
        <v>1477</v>
      </c>
    </row>
    <row r="85" spans="1:4">
      <c r="A85" s="4" t="s">
        <v>1478</v>
      </c>
      <c r="B85" s="5" t="n">
        <v>171</v>
      </c>
      <c r="C85" s="5" t="n">
        <v>295</v>
      </c>
      <c r="D85" s="5" t="n">
        <v>194</v>
      </c>
    </row>
    <row r="86" spans="1:4">
      <c r="A86" s="4" t="s">
        <v>1506</v>
      </c>
    </row>
    <row r="87" spans="1:4">
      <c r="A87" s="3" t="s">
        <v>1477</v>
      </c>
    </row>
    <row r="88" spans="1:4">
      <c r="A88" s="4" t="s">
        <v>1478</v>
      </c>
      <c r="B88" s="5" t="n">
        <v>129</v>
      </c>
      <c r="C88" s="5" t="n">
        <v>256</v>
      </c>
      <c r="D88" s="5" t="n">
        <v>157</v>
      </c>
    </row>
    <row r="89" spans="1:4">
      <c r="A89" s="4" t="s">
        <v>1507</v>
      </c>
    </row>
    <row r="90" spans="1:4">
      <c r="A90" s="3" t="s">
        <v>1477</v>
      </c>
    </row>
    <row r="91" spans="1:4">
      <c r="A91" s="4" t="s">
        <v>1478</v>
      </c>
      <c r="B91" s="5" t="n">
        <v>-42</v>
      </c>
      <c r="C91" s="5" t="n">
        <v>-39</v>
      </c>
      <c r="D91" s="5" t="n">
        <v>-37</v>
      </c>
    </row>
    <row r="92" spans="1:4">
      <c r="A92" s="4" t="s">
        <v>1508</v>
      </c>
    </row>
    <row r="93" spans="1:4">
      <c r="A93" s="3" t="s">
        <v>1477</v>
      </c>
    </row>
    <row r="94" spans="1:4">
      <c r="A94" s="4" t="s">
        <v>1478</v>
      </c>
      <c r="B94" s="5" t="n">
        <v>-69</v>
      </c>
      <c r="C94" s="5" t="n">
        <v>-13</v>
      </c>
      <c r="D94" s="5" t="n">
        <v>-30</v>
      </c>
    </row>
    <row r="95" spans="1:4">
      <c r="A95" s="4" t="s">
        <v>1509</v>
      </c>
    </row>
    <row r="96" spans="1:4">
      <c r="A96" s="3" t="s">
        <v>1477</v>
      </c>
    </row>
    <row r="97" spans="1:4">
      <c r="A97" s="4" t="s">
        <v>1478</v>
      </c>
      <c r="B97" s="5" t="n">
        <v>-27</v>
      </c>
      <c r="C97" s="5" t="n">
        <v>-13</v>
      </c>
      <c r="D97" s="5" t="n">
        <v>-19</v>
      </c>
    </row>
    <row r="98" spans="1:4">
      <c r="A98" s="4" t="s">
        <v>1510</v>
      </c>
    </row>
    <row r="99" spans="1:4">
      <c r="A99" s="3" t="s">
        <v>1477</v>
      </c>
    </row>
    <row r="100" spans="1:4">
      <c r="A100" s="4" t="s">
        <v>1478</v>
      </c>
      <c r="B100" s="5" t="n">
        <v>0</v>
      </c>
      <c r="C100" s="5" t="n">
        <v>3</v>
      </c>
      <c r="D100" s="5" t="n">
        <v>0</v>
      </c>
    </row>
    <row r="101" spans="1:4">
      <c r="A101" s="4" t="s">
        <v>1511</v>
      </c>
    </row>
    <row r="102" spans="1:4">
      <c r="A102" s="3" t="s">
        <v>1477</v>
      </c>
    </row>
    <row r="103" spans="1:4">
      <c r="A103" s="4" t="s">
        <v>1478</v>
      </c>
      <c r="B103" s="5" t="n">
        <v>0</v>
      </c>
      <c r="C103" s="5" t="n">
        <v>0</v>
      </c>
      <c r="D103" s="5" t="n">
        <v>0</v>
      </c>
    </row>
    <row r="104" spans="1:4">
      <c r="A104" s="4" t="s">
        <v>1512</v>
      </c>
    </row>
    <row r="105" spans="1:4">
      <c r="A105" s="3" t="s">
        <v>1477</v>
      </c>
    </row>
    <row r="106" spans="1:4">
      <c r="A106" s="4" t="s">
        <v>1478</v>
      </c>
      <c r="B106" s="5" t="n">
        <v>0</v>
      </c>
      <c r="C106" s="5" t="n">
        <v>82</v>
      </c>
      <c r="D106" s="5" t="n">
        <v>0</v>
      </c>
    </row>
    <row r="107" spans="1:4">
      <c r="A107" s="4" t="s">
        <v>1513</v>
      </c>
    </row>
    <row r="108" spans="1:4">
      <c r="A108" s="3" t="s">
        <v>1477</v>
      </c>
    </row>
    <row r="109" spans="1:4">
      <c r="A109" s="4" t="s">
        <v>1478</v>
      </c>
      <c r="B109" s="5" t="n">
        <v>11</v>
      </c>
      <c r="C109" s="5" t="n">
        <v>10</v>
      </c>
      <c r="D109" s="5" t="n">
        <v>25</v>
      </c>
    </row>
    <row r="110" spans="1:4">
      <c r="A110" s="4" t="s">
        <v>1514</v>
      </c>
    </row>
    <row r="111" spans="1:4">
      <c r="A111" s="3" t="s">
        <v>1477</v>
      </c>
    </row>
    <row r="112" spans="1:4">
      <c r="A112" s="4" t="s">
        <v>1478</v>
      </c>
      <c r="B112" s="5" t="n">
        <v>5</v>
      </c>
      <c r="C112" s="5" t="n">
        <v>3</v>
      </c>
      <c r="D112" s="5" t="n">
        <v>9</v>
      </c>
    </row>
    <row r="113" spans="1:4">
      <c r="A113" s="4" t="s">
        <v>1515</v>
      </c>
    </row>
    <row r="114" spans="1:4">
      <c r="A114" s="3" t="s">
        <v>1477</v>
      </c>
    </row>
    <row r="115" spans="1:4">
      <c r="A115" s="4" t="s">
        <v>1478</v>
      </c>
      <c r="B115" s="5" t="n">
        <v>-6</v>
      </c>
      <c r="C115" s="5" t="n">
        <v>-7</v>
      </c>
      <c r="D115" s="5" t="n">
        <v>-17</v>
      </c>
    </row>
    <row r="116" spans="1:4">
      <c r="A116" s="4" t="s">
        <v>1516</v>
      </c>
    </row>
    <row r="117" spans="1:4">
      <c r="A117" s="3" t="s">
        <v>1477</v>
      </c>
    </row>
    <row r="118" spans="1:4">
      <c r="A118" s="4" t="s">
        <v>1478</v>
      </c>
      <c r="B118" s="5" t="n">
        <v>-30</v>
      </c>
      <c r="C118" s="5" t="n">
        <v>-36</v>
      </c>
      <c r="D118" s="5" t="n">
        <v>-34</v>
      </c>
    </row>
    <row r="119" spans="1:4">
      <c r="A119" s="4" t="s">
        <v>1517</v>
      </c>
    </row>
    <row r="120" spans="1:4">
      <c r="A120" s="3" t="s">
        <v>1477</v>
      </c>
    </row>
    <row r="121" spans="1:4">
      <c r="A121" s="4" t="s">
        <v>1478</v>
      </c>
      <c r="B121" s="5" t="n">
        <v>-5</v>
      </c>
      <c r="C121" s="5" t="n">
        <v>-5</v>
      </c>
      <c r="D121" s="5" t="n">
        <v>-5</v>
      </c>
    </row>
    <row r="122" spans="1:4">
      <c r="A122" s="4" t="s">
        <v>1518</v>
      </c>
    </row>
    <row r="123" spans="1:4">
      <c r="A123" s="3" t="s">
        <v>1477</v>
      </c>
    </row>
    <row r="124" spans="1:4">
      <c r="A124" s="4" t="s">
        <v>1478</v>
      </c>
      <c r="B124" s="5" t="n">
        <v>2</v>
      </c>
      <c r="C124" s="5" t="n">
        <v>4</v>
      </c>
      <c r="D124" s="5" t="n">
        <v>7</v>
      </c>
    </row>
    <row r="125" spans="1:4">
      <c r="A125" s="4" t="s">
        <v>1519</v>
      </c>
    </row>
    <row r="126" spans="1:4">
      <c r="A126" s="3" t="s">
        <v>1477</v>
      </c>
    </row>
    <row r="127" spans="1:4">
      <c r="A127" s="4" t="s">
        <v>1478</v>
      </c>
      <c r="B127" s="5" t="n">
        <v>0</v>
      </c>
      <c r="C127" s="5" t="n">
        <v>7</v>
      </c>
      <c r="D127" s="5" t="n">
        <v>1</v>
      </c>
    </row>
    <row r="128" spans="1:4">
      <c r="A128" s="4" t="s">
        <v>1520</v>
      </c>
    </row>
    <row r="129" spans="1:4">
      <c r="A129" s="3" t="s">
        <v>1477</v>
      </c>
    </row>
    <row r="130" spans="1:4">
      <c r="A130" s="4" t="s">
        <v>1478</v>
      </c>
      <c r="B130" s="5" t="n">
        <v>0</v>
      </c>
      <c r="C130" s="5" t="n">
        <v>21</v>
      </c>
      <c r="D130" s="5" t="n">
        <v>14</v>
      </c>
    </row>
    <row r="131" spans="1:4">
      <c r="A131" s="4" t="s">
        <v>1521</v>
      </c>
    </row>
    <row r="132" spans="1:4">
      <c r="A132" s="3" t="s">
        <v>1477</v>
      </c>
    </row>
    <row r="133" spans="1:4">
      <c r="A133" s="4" t="s">
        <v>1478</v>
      </c>
      <c r="B133" s="5" t="n">
        <v>12</v>
      </c>
      <c r="C133" s="5" t="n">
        <v>34</v>
      </c>
      <c r="D133" s="5" t="n">
        <v>67</v>
      </c>
    </row>
    <row r="134" spans="1:4">
      <c r="A134" s="4" t="s">
        <v>1522</v>
      </c>
    </row>
    <row r="135" spans="1:4">
      <c r="A135" s="3" t="s">
        <v>1477</v>
      </c>
    </row>
    <row r="136" spans="1:4">
      <c r="A136" s="4" t="s">
        <v>1478</v>
      </c>
      <c r="B136" s="5" t="n">
        <v>6</v>
      </c>
      <c r="C136" s="5" t="n">
        <v>8</v>
      </c>
      <c r="D136" s="5" t="n">
        <v>29</v>
      </c>
    </row>
    <row r="137" spans="1:4">
      <c r="A137" s="4" t="s">
        <v>1523</v>
      </c>
    </row>
    <row r="138" spans="1:4">
      <c r="A138" s="3" t="s">
        <v>1477</v>
      </c>
    </row>
    <row r="139" spans="1:4">
      <c r="A139" s="4" t="s">
        <v>1478</v>
      </c>
      <c r="B139" s="5" t="n">
        <v>-7</v>
      </c>
      <c r="C139" s="5" t="n">
        <v>-25</v>
      </c>
      <c r="D139" s="5" t="n">
        <v>-38</v>
      </c>
    </row>
    <row r="140" spans="1:4">
      <c r="A140" s="4" t="s">
        <v>1524</v>
      </c>
    </row>
    <row r="141" spans="1:4">
      <c r="A141" s="3" t="s">
        <v>1477</v>
      </c>
    </row>
    <row r="142" spans="1:4">
      <c r="A142" s="4" t="s">
        <v>1478</v>
      </c>
      <c r="B142" s="5" t="n">
        <v>-19</v>
      </c>
      <c r="C142" s="5" t="n">
        <v>-57</v>
      </c>
      <c r="D142" s="5" t="n">
        <v>-124</v>
      </c>
    </row>
    <row r="143" spans="1:4">
      <c r="A143" s="4" t="s">
        <v>1525</v>
      </c>
    </row>
    <row r="144" spans="1:4">
      <c r="A144" s="3" t="s">
        <v>1477</v>
      </c>
    </row>
    <row r="145" spans="1:4">
      <c r="A145" s="4" t="s">
        <v>1478</v>
      </c>
      <c r="B145" s="5" t="n">
        <v>-5</v>
      </c>
      <c r="C145" s="5" t="n">
        <v>-6</v>
      </c>
      <c r="D145" s="5" t="n">
        <v>-5</v>
      </c>
    </row>
    <row r="146" spans="1:4">
      <c r="A146" s="4" t="s">
        <v>1526</v>
      </c>
    </row>
    <row r="147" spans="1:4">
      <c r="A147" s="3" t="s">
        <v>1477</v>
      </c>
    </row>
    <row r="148" spans="1:4">
      <c r="A148" s="4" t="s">
        <v>1478</v>
      </c>
      <c r="B148" s="5" t="n">
        <v>843</v>
      </c>
      <c r="C148" s="5" t="n">
        <v>968</v>
      </c>
      <c r="D148" s="5" t="n">
        <v>838</v>
      </c>
    </row>
    <row r="149" spans="1:4">
      <c r="A149" s="4" t="s">
        <v>1527</v>
      </c>
    </row>
    <row r="150" spans="1:4">
      <c r="A150" s="3" t="s">
        <v>1477</v>
      </c>
    </row>
    <row r="151" spans="1:4">
      <c r="A151" s="4" t="s">
        <v>1478</v>
      </c>
      <c r="B151" s="5" t="n">
        <v>153</v>
      </c>
      <c r="C151" s="5" t="n">
        <v>209</v>
      </c>
      <c r="D151" s="5" t="n">
        <v>148</v>
      </c>
    </row>
    <row r="152" spans="1:4">
      <c r="A152" s="4" t="s">
        <v>1528</v>
      </c>
    </row>
    <row r="153" spans="1:4">
      <c r="A153" s="3" t="s">
        <v>1477</v>
      </c>
    </row>
    <row r="154" spans="1:4">
      <c r="A154" s="4" t="s">
        <v>1478</v>
      </c>
      <c r="B154" s="5" t="n">
        <v>170</v>
      </c>
      <c r="C154" s="5" t="n">
        <v>204</v>
      </c>
      <c r="D154" s="5" t="n">
        <v>48</v>
      </c>
    </row>
    <row r="155" spans="1:4">
      <c r="A155" s="4" t="s">
        <v>1529</v>
      </c>
    </row>
    <row r="156" spans="1:4">
      <c r="A156" s="3" t="s">
        <v>1477</v>
      </c>
    </row>
    <row r="157" spans="1:4">
      <c r="A157" s="4" t="s">
        <v>1478</v>
      </c>
      <c r="B157" s="5" t="n">
        <v>10791</v>
      </c>
      <c r="C157" s="5" t="n">
        <v>13786</v>
      </c>
      <c r="D157" s="5" t="n">
        <v>16254</v>
      </c>
    </row>
    <row r="158" spans="1:4">
      <c r="A158" s="4" t="s">
        <v>1530</v>
      </c>
    </row>
    <row r="159" spans="1:4">
      <c r="A159" s="3" t="s">
        <v>1477</v>
      </c>
    </row>
    <row r="160" spans="1:4">
      <c r="A160" s="4" t="s">
        <v>1478</v>
      </c>
      <c r="B160" s="5" t="n">
        <v>5192</v>
      </c>
      <c r="C160" s="5" t="n">
        <v>6383</v>
      </c>
      <c r="D160" s="5" t="n">
        <v>7029</v>
      </c>
    </row>
    <row r="161" spans="1:4">
      <c r="A161" s="4" t="s">
        <v>1531</v>
      </c>
    </row>
    <row r="162" spans="1:4">
      <c r="A162" s="3" t="s">
        <v>1477</v>
      </c>
    </row>
    <row r="163" spans="1:4">
      <c r="A163" s="4" t="s">
        <v>1478</v>
      </c>
      <c r="B163" s="5" t="n">
        <v>-5599</v>
      </c>
      <c r="C163" s="5" t="n">
        <v>-7402</v>
      </c>
      <c r="D163" s="5" t="n">
        <v>-9225</v>
      </c>
    </row>
    <row r="164" spans="1:4">
      <c r="A164" s="4" t="s">
        <v>1532</v>
      </c>
    </row>
    <row r="165" spans="1:4">
      <c r="A165" s="3" t="s">
        <v>1477</v>
      </c>
    </row>
    <row r="166" spans="1:4">
      <c r="A166" s="4" t="s">
        <v>1478</v>
      </c>
      <c r="B166" s="5" t="n">
        <v>-1939</v>
      </c>
      <c r="C166" s="5" t="n">
        <v>-2789</v>
      </c>
      <c r="D166" s="5" t="n">
        <v>-3096</v>
      </c>
    </row>
    <row r="167" spans="1:4">
      <c r="A167" s="4" t="s">
        <v>1533</v>
      </c>
    </row>
    <row r="168" spans="1:4">
      <c r="A168" s="3" t="s">
        <v>1477</v>
      </c>
    </row>
    <row r="169" spans="1:4">
      <c r="A169" s="4" t="s">
        <v>1478</v>
      </c>
      <c r="B169" s="5" t="n">
        <v>-18988</v>
      </c>
      <c r="C169" s="5" t="n">
        <v>-18020</v>
      </c>
      <c r="D169" s="5" t="n">
        <v>-15372</v>
      </c>
    </row>
    <row r="170" spans="1:4">
      <c r="A170" s="4" t="s">
        <v>1534</v>
      </c>
    </row>
    <row r="171" spans="1:4">
      <c r="A171" s="3" t="s">
        <v>1477</v>
      </c>
    </row>
    <row r="172" spans="1:4">
      <c r="A172" s="4" t="s">
        <v>1478</v>
      </c>
      <c r="B172" s="5" t="n">
        <v>2512</v>
      </c>
      <c r="C172" s="5" t="n">
        <v>2343</v>
      </c>
      <c r="D172" s="5" t="n">
        <v>2446</v>
      </c>
    </row>
    <row r="173" spans="1:4">
      <c r="A173" s="4" t="s">
        <v>1535</v>
      </c>
    </row>
    <row r="174" spans="1:4">
      <c r="A174" s="3" t="s">
        <v>1477</v>
      </c>
    </row>
    <row r="175" spans="1:4">
      <c r="A175" s="4" t="s">
        <v>1478</v>
      </c>
      <c r="B175" s="5" t="n">
        <v>603</v>
      </c>
      <c r="C175" s="5" t="n">
        <v>479</v>
      </c>
      <c r="D175" s="5" t="n">
        <v>399</v>
      </c>
    </row>
    <row r="176" spans="1:4">
      <c r="A176" s="4" t="s">
        <v>1536</v>
      </c>
    </row>
    <row r="177" spans="1:4">
      <c r="A177" s="3" t="s">
        <v>1477</v>
      </c>
    </row>
    <row r="178" spans="1:4">
      <c r="A178" s="4" t="s">
        <v>1478</v>
      </c>
      <c r="B178" s="5" t="n">
        <v>319</v>
      </c>
      <c r="C178" s="5" t="n">
        <v>426</v>
      </c>
      <c r="D178" s="5" t="n">
        <v>340</v>
      </c>
    </row>
    <row r="179" spans="1:4">
      <c r="A179" s="4" t="s">
        <v>1537</v>
      </c>
    </row>
    <row r="180" spans="1:4">
      <c r="A180" s="3" t="s">
        <v>1477</v>
      </c>
    </row>
    <row r="181" spans="1:4">
      <c r="A181" s="4" t="s">
        <v>1478</v>
      </c>
      <c r="B181" s="5" t="n">
        <v>8417</v>
      </c>
      <c r="C181" s="5" t="n">
        <v>8801</v>
      </c>
      <c r="D181" s="5" t="n">
        <v>8817</v>
      </c>
    </row>
    <row r="182" spans="1:4">
      <c r="A182" s="4" t="s">
        <v>1538</v>
      </c>
    </row>
    <row r="183" spans="1:4">
      <c r="A183" s="3" t="s">
        <v>1477</v>
      </c>
    </row>
    <row r="184" spans="1:4">
      <c r="A184" s="4" t="s">
        <v>1478</v>
      </c>
      <c r="B184" s="5" t="n">
        <v>5395</v>
      </c>
      <c r="C184" s="5" t="n">
        <v>5483</v>
      </c>
      <c r="D184" s="5" t="n">
        <v>5303</v>
      </c>
    </row>
    <row r="185" spans="1:4">
      <c r="A185" s="4" t="s">
        <v>1539</v>
      </c>
    </row>
    <row r="186" spans="1:4">
      <c r="A186" s="3" t="s">
        <v>1477</v>
      </c>
    </row>
    <row r="187" spans="1:4">
      <c r="A187" s="4" t="s">
        <v>1478</v>
      </c>
      <c r="B187" s="5" t="n">
        <v>-3022</v>
      </c>
      <c r="C187" s="5" t="n">
        <v>-3319</v>
      </c>
      <c r="D187" s="5" t="n">
        <v>-3514</v>
      </c>
    </row>
    <row r="188" spans="1:4">
      <c r="A188" s="4" t="s">
        <v>1540</v>
      </c>
    </row>
    <row r="189" spans="1:4">
      <c r="A189" s="3" t="s">
        <v>1477</v>
      </c>
    </row>
    <row r="190" spans="1:4">
      <c r="A190" s="4" t="s">
        <v>1478</v>
      </c>
      <c r="B190" s="5" t="n">
        <v>-2052</v>
      </c>
      <c r="C190" s="5" t="n">
        <v>-2329</v>
      </c>
      <c r="D190" s="5" t="n">
        <v>-2626</v>
      </c>
    </row>
    <row r="191" spans="1:4">
      <c r="A191" s="4" t="s">
        <v>1541</v>
      </c>
    </row>
    <row r="192" spans="1:4">
      <c r="A192" s="3" t="s">
        <v>1477</v>
      </c>
    </row>
    <row r="193" spans="1:4">
      <c r="A193" s="4" t="s">
        <v>1478</v>
      </c>
      <c r="B193" s="5" t="n">
        <v>-10913</v>
      </c>
      <c r="C193" s="5" t="n">
        <v>-11303</v>
      </c>
      <c r="D193" s="5" t="n">
        <v>-10743</v>
      </c>
    </row>
    <row r="194" spans="1:4">
      <c r="A194" s="4" t="s">
        <v>1542</v>
      </c>
    </row>
    <row r="195" spans="1:4">
      <c r="A195" s="3" t="s">
        <v>1477</v>
      </c>
    </row>
    <row r="196" spans="1:4">
      <c r="A196" s="4" t="s">
        <v>1478</v>
      </c>
      <c r="B196" s="5" t="n">
        <v>3432</v>
      </c>
      <c r="C196" s="5" t="n">
        <v>3384</v>
      </c>
      <c r="D196" s="5" t="n">
        <v>3445</v>
      </c>
    </row>
    <row r="197" spans="1:4">
      <c r="A197" s="4" t="s">
        <v>1543</v>
      </c>
    </row>
    <row r="198" spans="1:4">
      <c r="A198" s="3" t="s">
        <v>1477</v>
      </c>
    </row>
    <row r="199" spans="1:4">
      <c r="A199" s="4" t="s">
        <v>1478</v>
      </c>
      <c r="B199" s="5" t="n">
        <v>759</v>
      </c>
      <c r="C199" s="5" t="n">
        <v>696</v>
      </c>
      <c r="D199" s="5" t="n">
        <v>825</v>
      </c>
    </row>
    <row r="200" spans="1:4">
      <c r="A200" s="4" t="s">
        <v>1544</v>
      </c>
    </row>
    <row r="201" spans="1:4">
      <c r="A201" s="3" t="s">
        <v>1477</v>
      </c>
    </row>
    <row r="202" spans="1:4">
      <c r="A202" s="4" t="s">
        <v>1478</v>
      </c>
      <c r="B202" s="5" t="n">
        <v>503</v>
      </c>
      <c r="C202" s="5" t="n">
        <v>735</v>
      </c>
      <c r="D202" s="5" t="n">
        <v>404</v>
      </c>
    </row>
    <row r="203" spans="1:4">
      <c r="A203" s="4" t="s">
        <v>1545</v>
      </c>
    </row>
    <row r="204" spans="1:4">
      <c r="A204" s="3" t="s">
        <v>1477</v>
      </c>
    </row>
    <row r="205" spans="1:4">
      <c r="A205" s="4" t="s">
        <v>1478</v>
      </c>
      <c r="B205" s="5" t="n">
        <v>19467</v>
      </c>
      <c r="C205" s="5" t="n">
        <v>23197</v>
      </c>
      <c r="D205" s="5" t="n">
        <v>25439</v>
      </c>
    </row>
    <row r="206" spans="1:4">
      <c r="A206" s="4" t="s">
        <v>1546</v>
      </c>
    </row>
    <row r="207" spans="1:4">
      <c r="A207" s="3" t="s">
        <v>1477</v>
      </c>
    </row>
    <row r="208" spans="1:4">
      <c r="A208" s="4" t="s">
        <v>1478</v>
      </c>
      <c r="B208" s="5" t="n">
        <v>10764</v>
      </c>
      <c r="C208" s="5" t="n">
        <v>12261</v>
      </c>
      <c r="D208" s="5" t="n">
        <v>12573</v>
      </c>
    </row>
    <row r="209" spans="1:4">
      <c r="A209" s="4" t="s">
        <v>1547</v>
      </c>
    </row>
    <row r="210" spans="1:4">
      <c r="A210" s="3" t="s">
        <v>1477</v>
      </c>
    </row>
    <row r="211" spans="1:4">
      <c r="A211" s="4" t="s">
        <v>1478</v>
      </c>
      <c r="B211" s="5" t="n">
        <v>-8703</v>
      </c>
      <c r="C211" s="5" t="n">
        <v>-10937</v>
      </c>
      <c r="D211" s="5" t="n">
        <v>-12866</v>
      </c>
    </row>
    <row r="212" spans="1:4">
      <c r="A212" s="4" t="s">
        <v>1548</v>
      </c>
    </row>
    <row r="213" spans="1:4">
      <c r="A213" s="3" t="s">
        <v>1477</v>
      </c>
    </row>
    <row r="214" spans="1:4">
      <c r="A214" s="4" t="s">
        <v>1478</v>
      </c>
      <c r="B214" s="5" t="n">
        <v>-4130</v>
      </c>
      <c r="C214" s="5" t="n">
        <v>-5270</v>
      </c>
      <c r="D214" s="5" t="n">
        <v>-6024</v>
      </c>
    </row>
    <row r="215" spans="1:4">
      <c r="A215" s="4" t="s">
        <v>1549</v>
      </c>
    </row>
    <row r="216" spans="1:4">
      <c r="A216" s="3" t="s">
        <v>1477</v>
      </c>
    </row>
    <row r="217" spans="1:4">
      <c r="A217" s="4" t="s">
        <v>1478</v>
      </c>
      <c r="B217" s="6" t="n">
        <v>-29938</v>
      </c>
      <c r="C217" s="6" t="n">
        <v>-29347</v>
      </c>
      <c r="D217" s="6" t="n">
        <v>-26143</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50</v>
      </c>
      <c r="B1" s="2" t="s">
        <v>26</v>
      </c>
      <c r="C1" s="2" t="s">
        <v>27</v>
      </c>
      <c r="D1" s="2" t="s">
        <v>28</v>
      </c>
    </row>
    <row r="2" spans="1:4">
      <c r="A2" s="4" t="s">
        <v>1551</v>
      </c>
    </row>
    <row r="3" spans="1:4">
      <c r="A3" s="3" t="s">
        <v>1477</v>
      </c>
    </row>
    <row r="4" spans="1:4">
      <c r="A4" s="4" t="s">
        <v>1478</v>
      </c>
      <c r="B4" s="6" t="n">
        <v>77</v>
      </c>
      <c r="C4" s="6" t="n">
        <v>79</v>
      </c>
      <c r="D4" s="6" t="n">
        <v>134</v>
      </c>
    </row>
    <row r="5" spans="1:4">
      <c r="A5" s="4" t="s">
        <v>1552</v>
      </c>
    </row>
    <row r="6" spans="1:4">
      <c r="A6" s="3" t="s">
        <v>1477</v>
      </c>
    </row>
    <row r="7" spans="1:4">
      <c r="A7" s="4" t="s">
        <v>1478</v>
      </c>
      <c r="B7" s="5" t="n">
        <v>397</v>
      </c>
      <c r="C7" s="5" t="n">
        <v>377</v>
      </c>
      <c r="D7" s="5" t="n">
        <v>389</v>
      </c>
    </row>
    <row r="8" spans="1:4">
      <c r="A8" s="4" t="s">
        <v>1553</v>
      </c>
    </row>
    <row r="9" spans="1:4">
      <c r="A9" s="3" t="s">
        <v>1477</v>
      </c>
    </row>
    <row r="10" spans="1:4">
      <c r="A10" s="4" t="s">
        <v>1478</v>
      </c>
      <c r="B10" s="5" t="n">
        <v>115</v>
      </c>
      <c r="C10" s="5" t="n">
        <v>51</v>
      </c>
      <c r="D10" s="5" t="n">
        <v>98</v>
      </c>
    </row>
    <row r="11" spans="1:4">
      <c r="A11" s="4" t="s">
        <v>1554</v>
      </c>
    </row>
    <row r="12" spans="1:4">
      <c r="A12" s="3" t="s">
        <v>1477</v>
      </c>
    </row>
    <row r="13" spans="1:4">
      <c r="A13" s="4" t="s">
        <v>1478</v>
      </c>
      <c r="B13" s="5" t="n">
        <v>138</v>
      </c>
      <c r="C13" s="5" t="n">
        <v>188</v>
      </c>
      <c r="D13" s="5" t="n">
        <v>136</v>
      </c>
    </row>
    <row r="14" spans="1:4">
      <c r="A14" s="4" t="s">
        <v>1555</v>
      </c>
    </row>
    <row r="15" spans="1:4">
      <c r="A15" s="3" t="s">
        <v>1477</v>
      </c>
    </row>
    <row r="16" spans="1:4">
      <c r="A16" s="4" t="s">
        <v>1478</v>
      </c>
      <c r="B16" s="5" t="n">
        <v>0</v>
      </c>
      <c r="C16" s="5" t="n">
        <v>0</v>
      </c>
      <c r="D16" s="5" t="n">
        <v>1</v>
      </c>
    </row>
    <row r="17" spans="1:4">
      <c r="A17" s="4" t="s">
        <v>1556</v>
      </c>
    </row>
    <row r="18" spans="1:4">
      <c r="A18" s="3" t="s">
        <v>1477</v>
      </c>
    </row>
    <row r="19" spans="1:4">
      <c r="A19" s="4" t="s">
        <v>1478</v>
      </c>
      <c r="B19" s="5" t="n">
        <v>2705</v>
      </c>
      <c r="C19" s="5" t="n">
        <v>2685</v>
      </c>
      <c r="D19" s="5" t="n">
        <v>2685</v>
      </c>
    </row>
    <row r="20" spans="1:4">
      <c r="A20" s="4" t="s">
        <v>1557</v>
      </c>
    </row>
    <row r="21" spans="1:4">
      <c r="A21" s="3" t="s">
        <v>1477</v>
      </c>
    </row>
    <row r="22" spans="1:4">
      <c r="A22" s="4" t="s">
        <v>1478</v>
      </c>
      <c r="B22" s="5" t="n">
        <v>1</v>
      </c>
      <c r="C22" s="5" t="n">
        <v>5</v>
      </c>
      <c r="D22" s="5" t="n">
        <v>2</v>
      </c>
    </row>
    <row r="23" spans="1:4">
      <c r="A23" s="4" t="s">
        <v>1558</v>
      </c>
    </row>
    <row r="24" spans="1:4">
      <c r="A24" s="3" t="s">
        <v>1477</v>
      </c>
    </row>
    <row r="25" spans="1:4">
      <c r="A25" s="4" t="s">
        <v>1478</v>
      </c>
      <c r="B25" s="5" t="n">
        <v>1345</v>
      </c>
      <c r="C25" s="5" t="n">
        <v>1202</v>
      </c>
      <c r="D25" s="5" t="n">
        <v>1342</v>
      </c>
    </row>
    <row r="26" spans="1:4">
      <c r="A26" s="4" t="s">
        <v>1559</v>
      </c>
    </row>
    <row r="27" spans="1:4">
      <c r="A27" s="3" t="s">
        <v>1477</v>
      </c>
    </row>
    <row r="28" spans="1:4">
      <c r="A28" s="4" t="s">
        <v>1478</v>
      </c>
      <c r="B28" s="5" t="n">
        <v>592</v>
      </c>
      <c r="C28" s="5" t="n">
        <v>593</v>
      </c>
      <c r="D28" s="5" t="n">
        <v>589</v>
      </c>
    </row>
    <row r="29" spans="1:4">
      <c r="A29" s="4" t="s">
        <v>1560</v>
      </c>
    </row>
    <row r="30" spans="1:4">
      <c r="A30" s="3" t="s">
        <v>1477</v>
      </c>
    </row>
    <row r="31" spans="1:4">
      <c r="A31" s="4" t="s">
        <v>1478</v>
      </c>
      <c r="B31" s="5" t="n">
        <v>1260</v>
      </c>
      <c r="C31" s="5" t="n">
        <v>1186</v>
      </c>
      <c r="D31" s="5" t="n">
        <v>957</v>
      </c>
    </row>
    <row r="32" spans="1:4">
      <c r="A32" s="4" t="s">
        <v>1561</v>
      </c>
    </row>
    <row r="33" spans="1:4">
      <c r="A33" s="3" t="s">
        <v>1477</v>
      </c>
    </row>
    <row r="34" spans="1:4">
      <c r="A34" s="4" t="s">
        <v>1478</v>
      </c>
      <c r="B34" s="5" t="n">
        <v>1034</v>
      </c>
      <c r="C34" s="5" t="n">
        <v>883</v>
      </c>
      <c r="D34" s="5" t="n">
        <v>616</v>
      </c>
    </row>
    <row r="35" spans="1:4">
      <c r="A35" s="4" t="s">
        <v>1562</v>
      </c>
    </row>
    <row r="36" spans="1:4">
      <c r="A36" s="3" t="s">
        <v>1477</v>
      </c>
    </row>
    <row r="37" spans="1:4">
      <c r="A37" s="4" t="s">
        <v>1478</v>
      </c>
      <c r="B37" s="5" t="n">
        <v>13</v>
      </c>
      <c r="C37" s="5" t="n">
        <v>138</v>
      </c>
      <c r="D37" s="5" t="n">
        <v>3</v>
      </c>
    </row>
    <row r="38" spans="1:4">
      <c r="A38" s="4" t="s">
        <v>1563</v>
      </c>
    </row>
    <row r="39" spans="1:4">
      <c r="A39" s="3" t="s">
        <v>1477</v>
      </c>
    </row>
    <row r="40" spans="1:4">
      <c r="A40" s="4" t="s">
        <v>1478</v>
      </c>
      <c r="B40" s="5" t="n">
        <v>12</v>
      </c>
      <c r="C40" s="5" t="n">
        <v>15</v>
      </c>
      <c r="D40" s="5" t="n">
        <v>13</v>
      </c>
    </row>
    <row r="41" spans="1:4">
      <c r="A41" s="4" t="s">
        <v>1564</v>
      </c>
    </row>
    <row r="42" spans="1:4">
      <c r="A42" s="3" t="s">
        <v>1477</v>
      </c>
    </row>
    <row r="43" spans="1:4">
      <c r="A43" s="4" t="s">
        <v>1478</v>
      </c>
      <c r="B43" s="5" t="n">
        <v>66</v>
      </c>
      <c r="C43" s="5" t="n">
        <v>88</v>
      </c>
      <c r="D43" s="5" t="n">
        <v>74</v>
      </c>
    </row>
    <row r="44" spans="1:4">
      <c r="A44" s="4" t="s">
        <v>1565</v>
      </c>
    </row>
    <row r="45" spans="1:4">
      <c r="A45" s="3" t="s">
        <v>1477</v>
      </c>
    </row>
    <row r="46" spans="1:4">
      <c r="A46" s="4" t="s">
        <v>1478</v>
      </c>
      <c r="B46" s="5" t="n">
        <v>8</v>
      </c>
      <c r="C46" s="5" t="n">
        <v>15</v>
      </c>
      <c r="D46" s="5" t="n">
        <v>26</v>
      </c>
    </row>
    <row r="47" spans="1:4">
      <c r="A47" s="4" t="s">
        <v>1566</v>
      </c>
    </row>
    <row r="48" spans="1:4">
      <c r="A48" s="3" t="s">
        <v>1477</v>
      </c>
    </row>
    <row r="49" spans="1:4">
      <c r="A49" s="4" t="s">
        <v>1478</v>
      </c>
      <c r="B49" s="5" t="n">
        <v>66</v>
      </c>
      <c r="C49" s="5" t="n">
        <v>107</v>
      </c>
      <c r="D49" s="5" t="n">
        <v>29</v>
      </c>
    </row>
    <row r="50" spans="1:4">
      <c r="A50" s="4" t="s">
        <v>1567</v>
      </c>
    </row>
    <row r="51" spans="1:4">
      <c r="A51" s="3" t="s">
        <v>1477</v>
      </c>
    </row>
    <row r="52" spans="1:4">
      <c r="A52" s="4" t="s">
        <v>1478</v>
      </c>
      <c r="B52" s="5" t="n">
        <v>0</v>
      </c>
      <c r="C52" s="5" t="n">
        <v>0</v>
      </c>
      <c r="D52" s="5" t="n">
        <v>0</v>
      </c>
    </row>
    <row r="53" spans="1:4">
      <c r="A53" s="4" t="s">
        <v>1568</v>
      </c>
    </row>
    <row r="54" spans="1:4">
      <c r="A54" s="3" t="s">
        <v>1477</v>
      </c>
    </row>
    <row r="55" spans="1:4">
      <c r="A55" s="4" t="s">
        <v>1478</v>
      </c>
      <c r="B55" s="5" t="n">
        <v>606</v>
      </c>
      <c r="C55" s="5" t="n">
        <v>469</v>
      </c>
      <c r="D55" s="5" t="n">
        <v>682</v>
      </c>
    </row>
    <row r="56" spans="1:4">
      <c r="A56" s="4" t="s">
        <v>1569</v>
      </c>
    </row>
    <row r="57" spans="1:4">
      <c r="A57" s="3" t="s">
        <v>1477</v>
      </c>
    </row>
    <row r="58" spans="1:4">
      <c r="A58" s="4" t="s">
        <v>1478</v>
      </c>
      <c r="B58" s="5" t="n">
        <v>0</v>
      </c>
      <c r="C58" s="5" t="n">
        <v>0</v>
      </c>
      <c r="D58" s="5" t="n">
        <v>0</v>
      </c>
    </row>
    <row r="59" spans="1:4">
      <c r="A59" s="4" t="s">
        <v>1570</v>
      </c>
    </row>
    <row r="60" spans="1:4">
      <c r="A60" s="3" t="s">
        <v>1477</v>
      </c>
    </row>
    <row r="61" spans="1:4">
      <c r="A61" s="4" t="s">
        <v>1478</v>
      </c>
      <c r="B61" s="5" t="n">
        <v>360</v>
      </c>
      <c r="C61" s="5" t="n">
        <v>265</v>
      </c>
      <c r="D61" s="5" t="n">
        <v>266</v>
      </c>
    </row>
    <row r="62" spans="1:4">
      <c r="A62" s="4" t="s">
        <v>1571</v>
      </c>
    </row>
    <row r="63" spans="1:4">
      <c r="A63" s="3" t="s">
        <v>1477</v>
      </c>
    </row>
    <row r="64" spans="1:4">
      <c r="A64" s="4" t="s">
        <v>1478</v>
      </c>
      <c r="B64" s="5" t="n">
        <v>137</v>
      </c>
      <c r="C64" s="5" t="n">
        <v>124</v>
      </c>
      <c r="D64" s="5" t="n">
        <v>102</v>
      </c>
    </row>
    <row r="65" spans="1:4">
      <c r="A65" s="4" t="s">
        <v>1572</v>
      </c>
    </row>
    <row r="66" spans="1:4">
      <c r="A66" s="3" t="s">
        <v>1477</v>
      </c>
    </row>
    <row r="67" spans="1:4">
      <c r="A67" s="4" t="s">
        <v>1478</v>
      </c>
      <c r="B67" s="5" t="n">
        <v>248</v>
      </c>
      <c r="C67" s="5" t="n">
        <v>227</v>
      </c>
      <c r="D67" s="5" t="n">
        <v>164</v>
      </c>
    </row>
    <row r="68" spans="1:4">
      <c r="A68" s="4" t="s">
        <v>1573</v>
      </c>
    </row>
    <row r="69" spans="1:4">
      <c r="A69" s="3" t="s">
        <v>1477</v>
      </c>
    </row>
    <row r="70" spans="1:4">
      <c r="A70" s="4" t="s">
        <v>1478</v>
      </c>
      <c r="B70" s="5" t="n">
        <v>307</v>
      </c>
      <c r="C70" s="5" t="n">
        <v>194</v>
      </c>
      <c r="D70" s="5" t="n">
        <v>174</v>
      </c>
    </row>
    <row r="71" spans="1:4">
      <c r="A71" s="4" t="s">
        <v>1574</v>
      </c>
    </row>
    <row r="72" spans="1:4">
      <c r="A72" s="3" t="s">
        <v>1477</v>
      </c>
    </row>
    <row r="73" spans="1:4">
      <c r="A73" s="4" t="s">
        <v>1478</v>
      </c>
      <c r="B73" s="5" t="n">
        <v>0</v>
      </c>
      <c r="C73" s="5" t="n">
        <v>0</v>
      </c>
      <c r="D73" s="5" t="n">
        <v>0</v>
      </c>
    </row>
    <row r="74" spans="1:4">
      <c r="A74" s="4" t="s">
        <v>1575</v>
      </c>
    </row>
    <row r="75" spans="1:4">
      <c r="A75" s="3" t="s">
        <v>1477</v>
      </c>
    </row>
    <row r="76" spans="1:4">
      <c r="A76" s="4" t="s">
        <v>1478</v>
      </c>
      <c r="B76" s="5" t="n">
        <v>11</v>
      </c>
      <c r="C76" s="5" t="n">
        <v>29</v>
      </c>
      <c r="D76" s="5" t="n">
        <v>7</v>
      </c>
    </row>
    <row r="77" spans="1:4">
      <c r="A77" s="4" t="s">
        <v>1576</v>
      </c>
    </row>
    <row r="78" spans="1:4">
      <c r="A78" s="3" t="s">
        <v>1477</v>
      </c>
    </row>
    <row r="79" spans="1:4">
      <c r="A79" s="4" t="s">
        <v>1478</v>
      </c>
      <c r="B79" s="5" t="n">
        <v>118</v>
      </c>
      <c r="C79" s="5" t="n">
        <v>124</v>
      </c>
      <c r="D79" s="5" t="n">
        <v>126</v>
      </c>
    </row>
    <row r="80" spans="1:4">
      <c r="A80" s="4" t="s">
        <v>1577</v>
      </c>
    </row>
    <row r="81" spans="1:4">
      <c r="A81" s="3" t="s">
        <v>1477</v>
      </c>
    </row>
    <row r="82" spans="1:4">
      <c r="A82" s="4" t="s">
        <v>1478</v>
      </c>
      <c r="B82" s="5" t="n">
        <v>9</v>
      </c>
      <c r="C82" s="5" t="n">
        <v>13</v>
      </c>
      <c r="D82" s="5" t="n">
        <v>22</v>
      </c>
    </row>
    <row r="83" spans="1:4">
      <c r="A83" s="4" t="s">
        <v>1578</v>
      </c>
    </row>
    <row r="84" spans="1:4">
      <c r="A84" s="3" t="s">
        <v>1477</v>
      </c>
    </row>
    <row r="85" spans="1:4">
      <c r="A85" s="4" t="s">
        <v>1478</v>
      </c>
      <c r="B85" s="5" t="n">
        <v>47</v>
      </c>
      <c r="C85" s="5" t="n">
        <v>59</v>
      </c>
      <c r="D85" s="5" t="n">
        <v>21</v>
      </c>
    </row>
    <row r="86" spans="1:4">
      <c r="A86" s="4" t="s">
        <v>1579</v>
      </c>
    </row>
    <row r="87" spans="1:4">
      <c r="A87" s="3" t="s">
        <v>1477</v>
      </c>
    </row>
    <row r="88" spans="1:4">
      <c r="A88" s="4" t="s">
        <v>1478</v>
      </c>
      <c r="B88" s="5" t="n">
        <v>0</v>
      </c>
      <c r="C88" s="5" t="n">
        <v>82</v>
      </c>
      <c r="D88" s="5" t="n">
        <v>0</v>
      </c>
    </row>
    <row r="89" spans="1:4">
      <c r="A89" s="4" t="s">
        <v>1580</v>
      </c>
    </row>
    <row r="90" spans="1:4">
      <c r="A90" s="3" t="s">
        <v>1477</v>
      </c>
    </row>
    <row r="91" spans="1:4">
      <c r="A91" s="4" t="s">
        <v>1478</v>
      </c>
      <c r="B91" s="5" t="n">
        <v>317</v>
      </c>
      <c r="C91" s="5" t="n">
        <v>407</v>
      </c>
      <c r="D91" s="5" t="n">
        <v>227</v>
      </c>
    </row>
    <row r="92" spans="1:4">
      <c r="A92" s="4" t="s">
        <v>1581</v>
      </c>
    </row>
    <row r="93" spans="1:4">
      <c r="A93" s="3" t="s">
        <v>1477</v>
      </c>
    </row>
    <row r="94" spans="1:4">
      <c r="A94" s="4" t="s">
        <v>1478</v>
      </c>
      <c r="B94" s="5" t="n">
        <v>1</v>
      </c>
      <c r="C94" s="5" t="n">
        <v>21</v>
      </c>
      <c r="D94" s="5" t="n">
        <v>0</v>
      </c>
    </row>
    <row r="95" spans="1:4">
      <c r="A95" s="4" t="s">
        <v>1582</v>
      </c>
    </row>
    <row r="96" spans="1:4">
      <c r="A96" s="3" t="s">
        <v>1477</v>
      </c>
    </row>
    <row r="97" spans="1:4">
      <c r="A97" s="4" t="s">
        <v>1478</v>
      </c>
      <c r="B97" s="5" t="n">
        <v>164</v>
      </c>
      <c r="C97" s="5" t="n">
        <v>254</v>
      </c>
      <c r="D97" s="5" t="n">
        <v>106</v>
      </c>
    </row>
    <row r="98" spans="1:4">
      <c r="A98" s="4" t="s">
        <v>1583</v>
      </c>
    </row>
    <row r="99" spans="1:4">
      <c r="A99" s="3" t="s">
        <v>1477</v>
      </c>
    </row>
    <row r="100" spans="1:4">
      <c r="A100" s="4" t="s">
        <v>1478</v>
      </c>
      <c r="B100" s="5" t="n">
        <v>43</v>
      </c>
      <c r="C100" s="5" t="n">
        <v>47</v>
      </c>
      <c r="D100" s="5" t="n">
        <v>27</v>
      </c>
    </row>
    <row r="101" spans="1:4">
      <c r="A101" s="4" t="s">
        <v>1584</v>
      </c>
    </row>
    <row r="102" spans="1:4">
      <c r="A102" s="3" t="s">
        <v>1477</v>
      </c>
    </row>
    <row r="103" spans="1:4">
      <c r="A103" s="4" t="s">
        <v>1478</v>
      </c>
      <c r="B103" s="5" t="n">
        <v>207</v>
      </c>
      <c r="C103" s="5" t="n">
        <v>269</v>
      </c>
      <c r="D103" s="5" t="n">
        <v>220</v>
      </c>
    </row>
    <row r="104" spans="1:4">
      <c r="A104" s="4" t="s">
        <v>1585</v>
      </c>
    </row>
    <row r="105" spans="1:4">
      <c r="A105" s="3" t="s">
        <v>1477</v>
      </c>
    </row>
    <row r="106" spans="1:4">
      <c r="A106" s="4" t="s">
        <v>1478</v>
      </c>
      <c r="B106" s="5" t="n">
        <v>107</v>
      </c>
      <c r="C106" s="5" t="n">
        <v>105</v>
      </c>
      <c r="D106" s="5" t="n">
        <v>110</v>
      </c>
    </row>
    <row r="107" spans="1:4">
      <c r="A107" s="4" t="s">
        <v>1586</v>
      </c>
    </row>
    <row r="108" spans="1:4">
      <c r="A108" s="3" t="s">
        <v>1477</v>
      </c>
    </row>
    <row r="109" spans="1:4">
      <c r="A109" s="4" t="s">
        <v>1478</v>
      </c>
      <c r="B109" s="5" t="n">
        <v>25</v>
      </c>
      <c r="C109" s="5" t="n">
        <v>0</v>
      </c>
      <c r="D109" s="5" t="n">
        <v>1</v>
      </c>
    </row>
    <row r="110" spans="1:4">
      <c r="A110" s="4" t="s">
        <v>1587</v>
      </c>
    </row>
    <row r="111" spans="1:4">
      <c r="A111" s="3" t="s">
        <v>1477</v>
      </c>
    </row>
    <row r="112" spans="1:4">
      <c r="A112" s="4" t="s">
        <v>1478</v>
      </c>
      <c r="B112" s="5" t="n">
        <v>389</v>
      </c>
      <c r="C112" s="5" t="n">
        <v>562</v>
      </c>
      <c r="D112" s="5" t="n">
        <v>634</v>
      </c>
    </row>
    <row r="113" spans="1:4">
      <c r="A113" s="4" t="s">
        <v>1588</v>
      </c>
    </row>
    <row r="114" spans="1:4">
      <c r="A114" s="3" t="s">
        <v>1477</v>
      </c>
    </row>
    <row r="115" spans="1:4">
      <c r="A115" s="4" t="s">
        <v>1478</v>
      </c>
      <c r="B115" s="5" t="n">
        <v>629</v>
      </c>
      <c r="C115" s="5" t="n">
        <v>643</v>
      </c>
      <c r="D115" s="5" t="n">
        <v>689</v>
      </c>
    </row>
    <row r="116" spans="1:4">
      <c r="A116" s="4" t="s">
        <v>1589</v>
      </c>
    </row>
    <row r="117" spans="1:4">
      <c r="A117" s="3" t="s">
        <v>1477</v>
      </c>
    </row>
    <row r="118" spans="1:4">
      <c r="A118" s="4" t="s">
        <v>1478</v>
      </c>
      <c r="B118" s="5" t="n">
        <v>515</v>
      </c>
      <c r="C118" s="5" t="n">
        <v>424</v>
      </c>
      <c r="D118" s="5" t="n">
        <v>628</v>
      </c>
    </row>
    <row r="119" spans="1:4">
      <c r="A119" s="4" t="s">
        <v>1590</v>
      </c>
    </row>
    <row r="120" spans="1:4">
      <c r="A120" s="3" t="s">
        <v>1477</v>
      </c>
    </row>
    <row r="121" spans="1:4">
      <c r="A121" s="4" t="s">
        <v>1478</v>
      </c>
      <c r="B121" s="5" t="n">
        <v>431</v>
      </c>
      <c r="C121" s="5" t="n">
        <v>516</v>
      </c>
      <c r="D121" s="5" t="n">
        <v>529</v>
      </c>
    </row>
    <row r="122" spans="1:4">
      <c r="A122" s="4" t="s">
        <v>1591</v>
      </c>
    </row>
    <row r="123" spans="1:4">
      <c r="A123" s="3" t="s">
        <v>1477</v>
      </c>
    </row>
    <row r="124" spans="1:4">
      <c r="A124" s="4" t="s">
        <v>1478</v>
      </c>
      <c r="B124" s="5" t="n">
        <v>0</v>
      </c>
      <c r="C124" s="5" t="n">
        <v>1</v>
      </c>
      <c r="D124" s="5" t="n">
        <v>1</v>
      </c>
    </row>
    <row r="125" spans="1:4">
      <c r="A125" s="4" t="s">
        <v>1592</v>
      </c>
    </row>
    <row r="126" spans="1:4">
      <c r="A126" s="3" t="s">
        <v>1477</v>
      </c>
    </row>
    <row r="127" spans="1:4">
      <c r="A127" s="4" t="s">
        <v>1478</v>
      </c>
      <c r="B127" s="5" t="n">
        <v>17417</v>
      </c>
      <c r="C127" s="5" t="n">
        <v>20765</v>
      </c>
      <c r="D127" s="5" t="n">
        <v>22764</v>
      </c>
    </row>
    <row r="128" spans="1:4">
      <c r="A128" s="4" t="s">
        <v>1593</v>
      </c>
    </row>
    <row r="129" spans="1:4">
      <c r="A129" s="3" t="s">
        <v>1477</v>
      </c>
    </row>
    <row r="130" spans="1:4">
      <c r="A130" s="4" t="s">
        <v>1478</v>
      </c>
      <c r="B130" s="5" t="n">
        <v>20</v>
      </c>
      <c r="C130" s="5" t="n">
        <v>14</v>
      </c>
      <c r="D130" s="5" t="n">
        <v>113</v>
      </c>
    </row>
    <row r="131" spans="1:4">
      <c r="A131" s="4" t="s">
        <v>1594</v>
      </c>
    </row>
    <row r="132" spans="1:4">
      <c r="A132" s="3" t="s">
        <v>1477</v>
      </c>
    </row>
    <row r="133" spans="1:4">
      <c r="A133" s="4" t="s">
        <v>1478</v>
      </c>
      <c r="B133" s="5" t="n">
        <v>11388</v>
      </c>
      <c r="C133" s="5" t="n">
        <v>16526</v>
      </c>
      <c r="D133" s="5" t="n">
        <v>16526</v>
      </c>
    </row>
    <row r="134" spans="1:4">
      <c r="A134" s="4" t="s">
        <v>1595</v>
      </c>
    </row>
    <row r="135" spans="1:4">
      <c r="A135" s="3" t="s">
        <v>1477</v>
      </c>
    </row>
    <row r="136" spans="1:4">
      <c r="A136" s="4" t="s">
        <v>1478</v>
      </c>
      <c r="B136" s="5" t="n">
        <v>803</v>
      </c>
      <c r="C136" s="5" t="n">
        <v>1129</v>
      </c>
      <c r="D136" s="5" t="n">
        <v>1129</v>
      </c>
    </row>
    <row r="137" spans="1:4">
      <c r="A137" s="4" t="s">
        <v>1596</v>
      </c>
    </row>
    <row r="138" spans="1:4">
      <c r="A138" s="3" t="s">
        <v>1477</v>
      </c>
    </row>
    <row r="139" spans="1:4">
      <c r="A139" s="4" t="s">
        <v>1478</v>
      </c>
      <c r="B139" s="5" t="n">
        <v>1551</v>
      </c>
      <c r="C139" s="5" t="n">
        <v>1622</v>
      </c>
      <c r="D139" s="5" t="n">
        <v>1543</v>
      </c>
    </row>
    <row r="140" spans="1:4">
      <c r="A140" s="4" t="s">
        <v>1597</v>
      </c>
    </row>
    <row r="141" spans="1:4">
      <c r="A141" s="3" t="s">
        <v>1477</v>
      </c>
    </row>
    <row r="142" spans="1:4">
      <c r="A142" s="4" t="s">
        <v>1478</v>
      </c>
      <c r="B142" s="5" t="n">
        <v>5730</v>
      </c>
      <c r="C142" s="5" t="n">
        <v>6094</v>
      </c>
      <c r="D142" s="5" t="n">
        <v>5918</v>
      </c>
    </row>
    <row r="143" spans="1:4">
      <c r="A143" s="4" t="s">
        <v>1598</v>
      </c>
    </row>
    <row r="144" spans="1:4">
      <c r="A144" s="3" t="s">
        <v>1477</v>
      </c>
    </row>
    <row r="145" spans="1:4">
      <c r="A145" s="4" t="s">
        <v>1478</v>
      </c>
      <c r="B145" s="5" t="n">
        <v>1165</v>
      </c>
      <c r="C145" s="5" t="n">
        <v>253</v>
      </c>
      <c r="D145" s="5" t="n">
        <v>276</v>
      </c>
    </row>
    <row r="146" spans="1:4">
      <c r="A146" s="4" t="s">
        <v>1599</v>
      </c>
    </row>
    <row r="147" spans="1:4">
      <c r="A147" s="3" t="s">
        <v>1477</v>
      </c>
    </row>
    <row r="148" spans="1:4">
      <c r="A148" s="4" t="s">
        <v>1478</v>
      </c>
      <c r="B148" s="5" t="n">
        <v>151</v>
      </c>
      <c r="C148" s="5" t="n">
        <v>249</v>
      </c>
      <c r="D148" s="5" t="n">
        <v>204</v>
      </c>
    </row>
    <row r="149" spans="1:4">
      <c r="A149" s="4" t="s">
        <v>1600</v>
      </c>
    </row>
    <row r="150" spans="1:4">
      <c r="A150" s="3" t="s">
        <v>1477</v>
      </c>
    </row>
    <row r="151" spans="1:4">
      <c r="A151" s="4" t="s">
        <v>1478</v>
      </c>
      <c r="B151" s="5" t="n">
        <v>190</v>
      </c>
      <c r="C151" s="5" t="n">
        <v>114</v>
      </c>
      <c r="D151" s="5" t="n">
        <v>161</v>
      </c>
    </row>
    <row r="152" spans="1:4">
      <c r="A152" s="4" t="s">
        <v>1601</v>
      </c>
    </row>
    <row r="153" spans="1:4">
      <c r="A153" s="3" t="s">
        <v>1477</v>
      </c>
    </row>
    <row r="154" spans="1:4">
      <c r="A154" s="4" t="s">
        <v>1478</v>
      </c>
      <c r="B154" s="5" t="n">
        <v>179</v>
      </c>
      <c r="C154" s="5" t="n">
        <v>87</v>
      </c>
      <c r="D154" s="5" t="n">
        <v>179</v>
      </c>
    </row>
    <row r="155" spans="1:4">
      <c r="A155" s="4" t="s">
        <v>1602</v>
      </c>
    </row>
    <row r="156" spans="1:4">
      <c r="A156" s="3" t="s">
        <v>1477</v>
      </c>
    </row>
    <row r="157" spans="1:4">
      <c r="A157" s="4" t="s">
        <v>1478</v>
      </c>
      <c r="B157" s="5" t="n">
        <v>155</v>
      </c>
      <c r="C157" s="5" t="n">
        <v>252</v>
      </c>
      <c r="D157" s="5" t="n">
        <v>222</v>
      </c>
    </row>
    <row r="158" spans="1:4">
      <c r="A158" s="4" t="s">
        <v>1603</v>
      </c>
    </row>
    <row r="159" spans="1:4">
      <c r="A159" s="3" t="s">
        <v>1477</v>
      </c>
    </row>
    <row r="160" spans="1:4">
      <c r="A160" s="4" t="s">
        <v>1478</v>
      </c>
      <c r="B160" s="5" t="n">
        <v>0</v>
      </c>
      <c r="C160" s="5" t="n">
        <v>0</v>
      </c>
      <c r="D160" s="5" t="n">
        <v>1</v>
      </c>
    </row>
    <row r="161" spans="1:4">
      <c r="A161" s="4" t="s">
        <v>1604</v>
      </c>
    </row>
    <row r="162" spans="1:4">
      <c r="A162" s="3" t="s">
        <v>1477</v>
      </c>
    </row>
    <row r="163" spans="1:4">
      <c r="A163" s="4" t="s">
        <v>1478</v>
      </c>
      <c r="B163" s="5" t="n">
        <v>10047</v>
      </c>
      <c r="C163" s="5" t="n">
        <v>11429</v>
      </c>
      <c r="D163" s="5" t="n">
        <v>11747</v>
      </c>
    </row>
    <row r="164" spans="1:4">
      <c r="A164" s="4" t="s">
        <v>1605</v>
      </c>
    </row>
    <row r="165" spans="1:4">
      <c r="A165" s="3" t="s">
        <v>1477</v>
      </c>
    </row>
    <row r="166" spans="1:4">
      <c r="A166" s="4" t="s">
        <v>1478</v>
      </c>
      <c r="B166" s="5" t="n">
        <v>3</v>
      </c>
      <c r="C166" s="5" t="n">
        <v>2</v>
      </c>
      <c r="D166" s="5" t="n">
        <v>13</v>
      </c>
    </row>
    <row r="167" spans="1:4">
      <c r="A167" s="4" t="s">
        <v>1606</v>
      </c>
    </row>
    <row r="168" spans="1:4">
      <c r="A168" s="3" t="s">
        <v>1477</v>
      </c>
    </row>
    <row r="169" spans="1:4">
      <c r="A169" s="4" t="s">
        <v>1478</v>
      </c>
      <c r="B169" s="5" t="n">
        <v>7630</v>
      </c>
      <c r="C169" s="5" t="n">
        <v>9008</v>
      </c>
      <c r="D169" s="5" t="n">
        <v>9767</v>
      </c>
    </row>
    <row r="170" spans="1:4">
      <c r="A170" s="4" t="s">
        <v>1607</v>
      </c>
    </row>
    <row r="171" spans="1:4">
      <c r="A171" s="3" t="s">
        <v>1477</v>
      </c>
    </row>
    <row r="172" spans="1:4">
      <c r="A172" s="4" t="s">
        <v>1478</v>
      </c>
      <c r="B172" s="5" t="n">
        <v>493</v>
      </c>
      <c r="C172" s="5" t="n">
        <v>656</v>
      </c>
      <c r="D172" s="5" t="n">
        <v>809</v>
      </c>
    </row>
    <row r="173" spans="1:4">
      <c r="A173" s="4" t="s">
        <v>1608</v>
      </c>
    </row>
    <row r="174" spans="1:4">
      <c r="A174" s="3" t="s">
        <v>1477</v>
      </c>
    </row>
    <row r="175" spans="1:4">
      <c r="A175" s="4" t="s">
        <v>1478</v>
      </c>
      <c r="B175" s="5" t="n">
        <v>457</v>
      </c>
      <c r="C175" s="5" t="n">
        <v>455</v>
      </c>
      <c r="D175" s="5" t="n">
        <v>404</v>
      </c>
    </row>
    <row r="176" spans="1:4">
      <c r="A176" s="4" t="s">
        <v>1609</v>
      </c>
    </row>
    <row r="177" spans="1:4">
      <c r="A177" s="3" t="s">
        <v>1477</v>
      </c>
    </row>
    <row r="178" spans="1:4">
      <c r="A178" s="4" t="s">
        <v>1478</v>
      </c>
      <c r="B178" s="5" t="n">
        <v>4444</v>
      </c>
      <c r="C178" s="5" t="n">
        <v>4546</v>
      </c>
      <c r="D178" s="5" t="n">
        <v>4303</v>
      </c>
    </row>
    <row r="179" spans="1:4">
      <c r="A179" s="4" t="s">
        <v>1610</v>
      </c>
    </row>
    <row r="180" spans="1:4">
      <c r="A180" s="3" t="s">
        <v>1477</v>
      </c>
    </row>
    <row r="181" spans="1:4">
      <c r="A181" s="4" t="s">
        <v>1478</v>
      </c>
      <c r="B181" s="5" t="n">
        <v>895</v>
      </c>
      <c r="C181" s="5" t="n">
        <v>105</v>
      </c>
      <c r="D181" s="5" t="n">
        <v>66</v>
      </c>
    </row>
    <row r="182" spans="1:4">
      <c r="A182" s="4" t="s">
        <v>1611</v>
      </c>
    </row>
    <row r="183" spans="1:4">
      <c r="A183" s="3" t="s">
        <v>1477</v>
      </c>
    </row>
    <row r="184" spans="1:4">
      <c r="A184" s="4" t="s">
        <v>1478</v>
      </c>
      <c r="B184" s="5" t="n">
        <v>-238</v>
      </c>
      <c r="C184" s="5" t="n">
        <v>-313</v>
      </c>
      <c r="D184" s="5" t="n">
        <v>-430</v>
      </c>
    </row>
    <row r="185" spans="1:4">
      <c r="A185" s="4" t="s">
        <v>1612</v>
      </c>
    </row>
    <row r="186" spans="1:4">
      <c r="A186" s="3" t="s">
        <v>1477</v>
      </c>
    </row>
    <row r="187" spans="1:4">
      <c r="A187" s="4" t="s">
        <v>1478</v>
      </c>
      <c r="B187" s="5" t="n">
        <v>-439</v>
      </c>
      <c r="C187" s="5" t="n">
        <v>-529</v>
      </c>
      <c r="D187" s="5" t="n">
        <v>-528</v>
      </c>
    </row>
    <row r="188" spans="1:4">
      <c r="A188" s="4" t="s">
        <v>1613</v>
      </c>
    </row>
    <row r="189" spans="1:4">
      <c r="A189" s="3" t="s">
        <v>1477</v>
      </c>
    </row>
    <row r="190" spans="1:4">
      <c r="A190" s="4" t="s">
        <v>1478</v>
      </c>
      <c r="B190" s="5" t="n">
        <v>-336</v>
      </c>
      <c r="C190" s="5" t="n">
        <v>-337</v>
      </c>
      <c r="D190" s="5" t="n">
        <v>-449</v>
      </c>
    </row>
    <row r="191" spans="1:4">
      <c r="A191" s="4" t="s">
        <v>1614</v>
      </c>
    </row>
    <row r="192" spans="1:4">
      <c r="A192" s="3" t="s">
        <v>1477</v>
      </c>
    </row>
    <row r="193" spans="1:4">
      <c r="A193" s="4" t="s">
        <v>1478</v>
      </c>
      <c r="B193" s="5" t="n">
        <v>-276</v>
      </c>
      <c r="C193" s="5" t="n">
        <v>-264</v>
      </c>
      <c r="D193" s="5" t="n">
        <v>-307</v>
      </c>
    </row>
    <row r="194" spans="1:4">
      <c r="A194" s="4" t="s">
        <v>1615</v>
      </c>
    </row>
    <row r="195" spans="1:4">
      <c r="A195" s="3" t="s">
        <v>1477</v>
      </c>
    </row>
    <row r="196" spans="1:4">
      <c r="A196" s="4" t="s">
        <v>1478</v>
      </c>
      <c r="B196" s="5" t="n">
        <v>0</v>
      </c>
      <c r="C196" s="5" t="n">
        <v>-1</v>
      </c>
      <c r="D196" s="5" t="n">
        <v>-1</v>
      </c>
    </row>
    <row r="197" spans="1:4">
      <c r="A197" s="4" t="s">
        <v>1616</v>
      </c>
    </row>
    <row r="198" spans="1:4">
      <c r="A198" s="3" t="s">
        <v>1477</v>
      </c>
    </row>
    <row r="199" spans="1:4">
      <c r="A199" s="4" t="s">
        <v>1478</v>
      </c>
      <c r="B199" s="5" t="n">
        <v>-7370</v>
      </c>
      <c r="C199" s="5" t="n">
        <v>-9336</v>
      </c>
      <c r="D199" s="5" t="n">
        <v>-11017</v>
      </c>
    </row>
    <row r="200" spans="1:4">
      <c r="A200" s="4" t="s">
        <v>1617</v>
      </c>
    </row>
    <row r="201" spans="1:4">
      <c r="A201" s="3" t="s">
        <v>1477</v>
      </c>
    </row>
    <row r="202" spans="1:4">
      <c r="A202" s="4" t="s">
        <v>1478</v>
      </c>
      <c r="B202" s="5" t="n">
        <v>-16</v>
      </c>
      <c r="C202" s="5" t="n">
        <v>-12</v>
      </c>
      <c r="D202" s="5" t="n">
        <v>-99</v>
      </c>
    </row>
    <row r="203" spans="1:4">
      <c r="A203" s="4" t="s">
        <v>1618</v>
      </c>
    </row>
    <row r="204" spans="1:4">
      <c r="A204" s="3" t="s">
        <v>1477</v>
      </c>
    </row>
    <row r="205" spans="1:4">
      <c r="A205" s="4" t="s">
        <v>1478</v>
      </c>
      <c r="B205" s="5" t="n">
        <v>-3757</v>
      </c>
      <c r="C205" s="5" t="n">
        <v>-5850</v>
      </c>
      <c r="D205" s="5" t="n">
        <v>-6877</v>
      </c>
    </row>
    <row r="206" spans="1:4">
      <c r="A206" s="4" t="s">
        <v>1619</v>
      </c>
    </row>
    <row r="207" spans="1:4">
      <c r="A207" s="3" t="s">
        <v>1477</v>
      </c>
    </row>
    <row r="208" spans="1:4">
      <c r="A208" s="4" t="s">
        <v>1478</v>
      </c>
      <c r="B208" s="5" t="n">
        <v>-310</v>
      </c>
      <c r="C208" s="5" t="n">
        <v>-275</v>
      </c>
      <c r="D208" s="5" t="n">
        <v>-339</v>
      </c>
    </row>
    <row r="209" spans="1:4">
      <c r="A209" s="4" t="s">
        <v>1620</v>
      </c>
    </row>
    <row r="210" spans="1:4">
      <c r="A210" s="3" t="s">
        <v>1477</v>
      </c>
    </row>
    <row r="211" spans="1:4">
      <c r="A211" s="4" t="s">
        <v>1478</v>
      </c>
      <c r="B211" s="5" t="n">
        <v>-1093</v>
      </c>
      <c r="C211" s="5" t="n">
        <v>-1168</v>
      </c>
      <c r="D211" s="5" t="n">
        <v>-1139</v>
      </c>
    </row>
    <row r="212" spans="1:4">
      <c r="A212" s="4" t="s">
        <v>1621</v>
      </c>
    </row>
    <row r="213" spans="1:4">
      <c r="A213" s="3" t="s">
        <v>1477</v>
      </c>
    </row>
    <row r="214" spans="1:4">
      <c r="A214" s="4" t="s">
        <v>1478</v>
      </c>
      <c r="B214" s="5" t="n">
        <v>-1286</v>
      </c>
      <c r="C214" s="5" t="n">
        <v>-1548</v>
      </c>
      <c r="D214" s="5" t="n">
        <v>-1615</v>
      </c>
    </row>
    <row r="215" spans="1:4">
      <c r="A215" s="4" t="s">
        <v>1622</v>
      </c>
    </row>
    <row r="216" spans="1:4">
      <c r="A216" s="3" t="s">
        <v>1477</v>
      </c>
    </row>
    <row r="217" spans="1:4">
      <c r="A217" s="4" t="s">
        <v>1478</v>
      </c>
      <c r="B217" s="6" t="n">
        <v>-271</v>
      </c>
      <c r="C217" s="6" t="n">
        <v>-147</v>
      </c>
      <c r="D217" s="6" t="n">
        <v>-211</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23</v>
      </c>
      <c r="B1" s="2" t="s">
        <v>26</v>
      </c>
      <c r="C1" s="2" t="s">
        <v>27</v>
      </c>
      <c r="D1" s="2" t="s">
        <v>28</v>
      </c>
    </row>
    <row r="2" spans="1:4">
      <c r="A2" s="4" t="s">
        <v>1624</v>
      </c>
    </row>
    <row r="3" spans="1:4">
      <c r="A3" s="3" t="s">
        <v>1625</v>
      </c>
    </row>
    <row r="4" spans="1:4">
      <c r="A4" s="4" t="s">
        <v>1626</v>
      </c>
      <c r="B4" s="6" t="n">
        <v>171</v>
      </c>
      <c r="C4" s="6" t="n">
        <v>295</v>
      </c>
      <c r="D4" s="6" t="n">
        <v>194</v>
      </c>
    </row>
    <row r="5" spans="1:4">
      <c r="A5" s="4" t="s">
        <v>1627</v>
      </c>
    </row>
    <row r="6" spans="1:4">
      <c r="A6" s="3" t="s">
        <v>1625</v>
      </c>
    </row>
    <row r="7" spans="1:4">
      <c r="A7" s="4" t="s">
        <v>1626</v>
      </c>
      <c r="B7" s="6" t="n">
        <v>-111</v>
      </c>
      <c r="C7" s="6" t="n">
        <v>-52</v>
      </c>
      <c r="D7" s="6" t="n">
        <v>-67</v>
      </c>
    </row>
    <row r="8" spans="1:4">
      <c r="A8" s="4" t="s">
        <v>1628</v>
      </c>
    </row>
    <row r="9" spans="1:4">
      <c r="A9" s="3" t="s">
        <v>1625</v>
      </c>
    </row>
    <row r="10" spans="1:4">
      <c r="A10" s="4" t="s">
        <v>1629</v>
      </c>
      <c r="B10" s="4" t="s">
        <v>1630</v>
      </c>
      <c r="C10" s="4" t="s">
        <v>1631</v>
      </c>
      <c r="D10" s="4" t="s">
        <v>1630</v>
      </c>
    </row>
    <row r="11" spans="1:4">
      <c r="A11" s="4" t="s">
        <v>1632</v>
      </c>
    </row>
    <row r="12" spans="1:4">
      <c r="A12" s="3" t="s">
        <v>1625</v>
      </c>
    </row>
    <row r="13" spans="1:4">
      <c r="A13" s="4" t="s">
        <v>1626</v>
      </c>
      <c r="B13" s="6" t="n">
        <v>11</v>
      </c>
      <c r="C13" s="6" t="n">
        <v>10</v>
      </c>
      <c r="D13" s="6" t="n">
        <v>25</v>
      </c>
    </row>
    <row r="14" spans="1:4">
      <c r="A14" s="4" t="s">
        <v>1633</v>
      </c>
    </row>
    <row r="15" spans="1:4">
      <c r="A15" s="3" t="s">
        <v>1625</v>
      </c>
    </row>
    <row r="16" spans="1:4">
      <c r="A16" s="4" t="s">
        <v>1626</v>
      </c>
      <c r="B16" s="6" t="n">
        <v>-36</v>
      </c>
      <c r="C16" s="6" t="n">
        <v>-42</v>
      </c>
      <c r="D16" s="6" t="n">
        <v>-51</v>
      </c>
    </row>
    <row r="17" spans="1:4">
      <c r="A17" s="4" t="s">
        <v>1634</v>
      </c>
    </row>
    <row r="18" spans="1:4">
      <c r="A18" s="3" t="s">
        <v>1625</v>
      </c>
    </row>
    <row r="19" spans="1:4">
      <c r="A19" s="4" t="s">
        <v>1629</v>
      </c>
      <c r="B19" s="4" t="s">
        <v>1635</v>
      </c>
      <c r="C19" s="4" t="s">
        <v>1635</v>
      </c>
      <c r="D19" s="4" t="s">
        <v>1636</v>
      </c>
    </row>
    <row r="20" spans="1:4">
      <c r="A20" s="4" t="s">
        <v>1637</v>
      </c>
    </row>
    <row r="21" spans="1:4">
      <c r="A21" s="3" t="s">
        <v>1625</v>
      </c>
    </row>
    <row r="22" spans="1:4">
      <c r="A22" s="4" t="s">
        <v>1626</v>
      </c>
      <c r="B22" s="6" t="n">
        <v>12</v>
      </c>
      <c r="C22" s="6" t="n">
        <v>34</v>
      </c>
      <c r="D22" s="6" t="n">
        <v>67</v>
      </c>
    </row>
    <row r="23" spans="1:4">
      <c r="A23" s="4" t="s">
        <v>1638</v>
      </c>
    </row>
    <row r="24" spans="1:4">
      <c r="A24" s="3" t="s">
        <v>1625</v>
      </c>
    </row>
    <row r="25" spans="1:4">
      <c r="A25" s="4" t="s">
        <v>1626</v>
      </c>
      <c r="B25" s="6" t="n">
        <v>-26</v>
      </c>
      <c r="C25" s="6" t="n">
        <v>-82</v>
      </c>
      <c r="D25" s="6" t="n">
        <v>-162</v>
      </c>
    </row>
    <row r="26" spans="1:4">
      <c r="A26" s="4" t="s">
        <v>1639</v>
      </c>
    </row>
    <row r="27" spans="1:4">
      <c r="A27" s="3" t="s">
        <v>1625</v>
      </c>
    </row>
    <row r="28" spans="1:4">
      <c r="A28" s="4" t="s">
        <v>1629</v>
      </c>
      <c r="B28" s="4" t="s">
        <v>1636</v>
      </c>
      <c r="C28" s="4" t="s">
        <v>1640</v>
      </c>
      <c r="D28" s="4" t="s">
        <v>1630</v>
      </c>
    </row>
    <row r="29" spans="1:4">
      <c r="A29" s="4" t="s">
        <v>1641</v>
      </c>
    </row>
    <row r="30" spans="1:4">
      <c r="A30" s="3" t="s">
        <v>1625</v>
      </c>
    </row>
    <row r="31" spans="1:4">
      <c r="A31" s="4" t="s">
        <v>1626</v>
      </c>
      <c r="B31" s="6" t="n">
        <v>10791</v>
      </c>
      <c r="C31" s="6" t="n">
        <v>13786</v>
      </c>
      <c r="D31" s="6" t="n">
        <v>16254</v>
      </c>
    </row>
    <row r="32" spans="1:4">
      <c r="A32" s="4" t="s">
        <v>1642</v>
      </c>
    </row>
    <row r="33" spans="1:4">
      <c r="A33" s="3" t="s">
        <v>1625</v>
      </c>
    </row>
    <row r="34" spans="1:4">
      <c r="A34" s="4" t="s">
        <v>1626</v>
      </c>
      <c r="B34" s="6" t="n">
        <v>-7538</v>
      </c>
      <c r="C34" s="6" t="n">
        <v>-10192</v>
      </c>
      <c r="D34" s="6" t="n">
        <v>-12321</v>
      </c>
    </row>
    <row r="35" spans="1:4">
      <c r="A35" s="4" t="s">
        <v>1643</v>
      </c>
    </row>
    <row r="36" spans="1:4">
      <c r="A36" s="3" t="s">
        <v>1625</v>
      </c>
    </row>
    <row r="37" spans="1:4">
      <c r="A37" s="4" t="s">
        <v>1629</v>
      </c>
      <c r="B37" s="4" t="s">
        <v>1644</v>
      </c>
      <c r="C37" s="4" t="s">
        <v>1645</v>
      </c>
      <c r="D37" s="4" t="s">
        <v>1646</v>
      </c>
    </row>
    <row r="38" spans="1:4">
      <c r="A38" s="4" t="s">
        <v>1647</v>
      </c>
    </row>
    <row r="39" spans="1:4">
      <c r="A39" s="3" t="s">
        <v>1625</v>
      </c>
    </row>
    <row r="40" spans="1:4">
      <c r="A40" s="4" t="s">
        <v>1626</v>
      </c>
      <c r="B40" s="6" t="n">
        <v>166</v>
      </c>
      <c r="C40" s="6" t="n">
        <v>221</v>
      </c>
      <c r="D40" s="6" t="n">
        <v>231</v>
      </c>
    </row>
    <row r="41" spans="1:4">
      <c r="A41" s="4" t="s">
        <v>1648</v>
      </c>
    </row>
    <row r="42" spans="1:4">
      <c r="A42" s="3" t="s">
        <v>1625</v>
      </c>
    </row>
    <row r="43" spans="1:4">
      <c r="A43" s="4" t="s">
        <v>1626</v>
      </c>
      <c r="B43" s="6" t="n">
        <v>-123</v>
      </c>
      <c r="C43" s="6" t="n">
        <v>-188</v>
      </c>
      <c r="D43" s="6" t="n">
        <v>-180</v>
      </c>
    </row>
    <row r="44" spans="1:4">
      <c r="A44" s="4" t="s">
        <v>1649</v>
      </c>
    </row>
    <row r="45" spans="1:4">
      <c r="A45" s="3" t="s">
        <v>1625</v>
      </c>
    </row>
    <row r="46" spans="1:4">
      <c r="A46" s="4" t="s">
        <v>1629</v>
      </c>
      <c r="B46" s="4" t="s">
        <v>1650</v>
      </c>
      <c r="C46" s="4" t="s">
        <v>1651</v>
      </c>
      <c r="D46" s="4" t="s">
        <v>1652</v>
      </c>
    </row>
    <row r="47" spans="1:4">
      <c r="A47" s="4" t="s">
        <v>1653</v>
      </c>
    </row>
    <row r="48" spans="1:4">
      <c r="A48" s="3" t="s">
        <v>1625</v>
      </c>
    </row>
    <row r="49" spans="1:4">
      <c r="A49" s="4" t="s">
        <v>1626</v>
      </c>
      <c r="B49" s="6" t="n">
        <v>177</v>
      </c>
      <c r="C49" s="6" t="n">
        <v>126</v>
      </c>
      <c r="D49" s="6" t="n">
        <v>192</v>
      </c>
    </row>
    <row r="50" spans="1:4">
      <c r="A50" s="4" t="s">
        <v>1654</v>
      </c>
    </row>
    <row r="51" spans="1:4">
      <c r="A51" s="3" t="s">
        <v>1625</v>
      </c>
    </row>
    <row r="52" spans="1:4">
      <c r="A52" s="4" t="s">
        <v>1626</v>
      </c>
      <c r="B52" s="6" t="n">
        <v>-123</v>
      </c>
      <c r="C52" s="6" t="n">
        <v>-83</v>
      </c>
      <c r="D52" s="6" t="n">
        <v>-114</v>
      </c>
    </row>
    <row r="53" spans="1:4">
      <c r="A53" s="4" t="s">
        <v>1655</v>
      </c>
    </row>
    <row r="54" spans="1:4">
      <c r="A54" s="3" t="s">
        <v>1625</v>
      </c>
    </row>
    <row r="55" spans="1:4">
      <c r="A55" s="4" t="s">
        <v>1629</v>
      </c>
      <c r="B55" s="4" t="s">
        <v>1656</v>
      </c>
      <c r="C55" s="4" t="s">
        <v>1657</v>
      </c>
      <c r="D55" s="4" t="s">
        <v>1658</v>
      </c>
    </row>
    <row r="56" spans="1:4">
      <c r="A56" s="4" t="s">
        <v>1659</v>
      </c>
    </row>
    <row r="57" spans="1:4">
      <c r="A57" s="3" t="s">
        <v>1625</v>
      </c>
    </row>
    <row r="58" spans="1:4">
      <c r="A58" s="4" t="s">
        <v>1626</v>
      </c>
      <c r="B58" s="6" t="n">
        <v>1239</v>
      </c>
      <c r="C58" s="6" t="n">
        <v>1569</v>
      </c>
      <c r="D58" s="6" t="n">
        <v>1947</v>
      </c>
    </row>
    <row r="59" spans="1:4">
      <c r="A59" s="4" t="s">
        <v>1660</v>
      </c>
    </row>
    <row r="60" spans="1:4">
      <c r="A60" s="3" t="s">
        <v>1625</v>
      </c>
    </row>
    <row r="61" spans="1:4">
      <c r="A61" s="4" t="s">
        <v>1626</v>
      </c>
      <c r="B61" s="6" t="n">
        <v>-955</v>
      </c>
      <c r="C61" s="6" t="n">
        <v>-1201</v>
      </c>
      <c r="D61" s="6" t="n">
        <v>-1729</v>
      </c>
    </row>
    <row r="62" spans="1:4">
      <c r="A62" s="4" t="s">
        <v>1661</v>
      </c>
    </row>
    <row r="63" spans="1:4">
      <c r="A63" s="3" t="s">
        <v>1625</v>
      </c>
    </row>
    <row r="64" spans="1:4">
      <c r="A64" s="4" t="s">
        <v>1629</v>
      </c>
      <c r="B64" s="4" t="s">
        <v>1662</v>
      </c>
      <c r="C64" s="4" t="s">
        <v>1663</v>
      </c>
      <c r="D64" s="4" t="s">
        <v>1664</v>
      </c>
    </row>
    <row r="65" spans="1:4">
      <c r="A65" s="4" t="s">
        <v>1665</v>
      </c>
    </row>
    <row r="66" spans="1:4">
      <c r="A66" s="3" t="s">
        <v>1625</v>
      </c>
    </row>
    <row r="67" spans="1:4">
      <c r="A67" s="4" t="s">
        <v>1626</v>
      </c>
      <c r="B67" s="6" t="n">
        <v>213</v>
      </c>
      <c r="C67" s="6" t="n">
        <v>569</v>
      </c>
      <c r="D67" s="6" t="n">
        <v>250</v>
      </c>
    </row>
    <row r="68" spans="1:4">
      <c r="A68" s="4" t="s">
        <v>1666</v>
      </c>
    </row>
    <row r="69" spans="1:4">
      <c r="A69" s="3" t="s">
        <v>1625</v>
      </c>
    </row>
    <row r="70" spans="1:4">
      <c r="A70" s="4" t="s">
        <v>1626</v>
      </c>
      <c r="B70" s="6" t="n">
        <v>-289</v>
      </c>
      <c r="C70" s="6" t="n">
        <v>-402</v>
      </c>
      <c r="D70" s="6" t="n">
        <v>-395</v>
      </c>
    </row>
    <row r="71" spans="1:4">
      <c r="A71" s="4" t="s">
        <v>1667</v>
      </c>
    </row>
    <row r="72" spans="1:4">
      <c r="A72" s="3" t="s">
        <v>1625</v>
      </c>
    </row>
    <row r="73" spans="1:4">
      <c r="A73" s="4" t="s">
        <v>1629</v>
      </c>
      <c r="B73" s="4" t="s">
        <v>1668</v>
      </c>
      <c r="C73" s="4" t="s">
        <v>1669</v>
      </c>
      <c r="D73" s="4" t="s">
        <v>1670</v>
      </c>
    </row>
    <row r="74" spans="1:4">
      <c r="A74" s="4" t="s">
        <v>1671</v>
      </c>
    </row>
    <row r="75" spans="1:4">
      <c r="A75" s="3" t="s">
        <v>1625</v>
      </c>
    </row>
    <row r="76" spans="1:4">
      <c r="A76" s="4" t="s">
        <v>1626</v>
      </c>
      <c r="B76" s="6" t="n">
        <v>29</v>
      </c>
      <c r="C76" s="6" t="n">
        <v>29</v>
      </c>
      <c r="D76" s="6" t="n">
        <v>44</v>
      </c>
    </row>
    <row r="77" spans="1:4">
      <c r="A77" s="4" t="s">
        <v>1672</v>
      </c>
    </row>
    <row r="78" spans="1:4">
      <c r="A78" s="3" t="s">
        <v>1625</v>
      </c>
    </row>
    <row r="79" spans="1:4">
      <c r="A79" s="4" t="s">
        <v>1626</v>
      </c>
      <c r="B79" s="6" t="n">
        <v>-11</v>
      </c>
      <c r="C79" s="6" t="n">
        <v>-10</v>
      </c>
      <c r="D79" s="6" t="n">
        <v>-23</v>
      </c>
    </row>
    <row r="80" spans="1:4">
      <c r="A80" s="4" t="s">
        <v>1673</v>
      </c>
    </row>
    <row r="81" spans="1:4">
      <c r="A81" s="3" t="s">
        <v>1625</v>
      </c>
    </row>
    <row r="82" spans="1:4">
      <c r="A82" s="4" t="s">
        <v>1629</v>
      </c>
      <c r="B82" s="4" t="s">
        <v>1663</v>
      </c>
      <c r="C82" s="4" t="s">
        <v>1674</v>
      </c>
      <c r="D82" s="4" t="s">
        <v>1675</v>
      </c>
    </row>
    <row r="83" spans="1:4">
      <c r="A83" s="4" t="s">
        <v>1676</v>
      </c>
    </row>
    <row r="84" spans="1:4">
      <c r="A84" s="3" t="s">
        <v>1625</v>
      </c>
    </row>
    <row r="85" spans="1:4">
      <c r="A85" s="4" t="s">
        <v>1626</v>
      </c>
      <c r="B85" s="6" t="n">
        <v>2993</v>
      </c>
      <c r="C85" s="6" t="n">
        <v>5358</v>
      </c>
      <c r="D85" s="6" t="n">
        <v>6585</v>
      </c>
    </row>
    <row r="86" spans="1:4">
      <c r="A86" s="4" t="s">
        <v>1677</v>
      </c>
    </row>
    <row r="87" spans="1:4">
      <c r="A87" s="3" t="s">
        <v>1625</v>
      </c>
    </row>
    <row r="88" spans="1:4">
      <c r="A88" s="4" t="s">
        <v>1626</v>
      </c>
      <c r="B88" s="6" t="n">
        <v>-1708</v>
      </c>
      <c r="C88" s="6" t="n">
        <v>-3162</v>
      </c>
      <c r="D88" s="6" t="n">
        <v>-4469</v>
      </c>
    </row>
    <row r="89" spans="1:4">
      <c r="A89" s="4" t="s">
        <v>1678</v>
      </c>
    </row>
    <row r="90" spans="1:4">
      <c r="A90" s="3" t="s">
        <v>1625</v>
      </c>
    </row>
    <row r="91" spans="1:4">
      <c r="A91" s="4" t="s">
        <v>1629</v>
      </c>
      <c r="B91" s="4" t="s">
        <v>1679</v>
      </c>
      <c r="C91" s="4" t="s">
        <v>1680</v>
      </c>
      <c r="D91" s="4" t="s">
        <v>1681</v>
      </c>
    </row>
    <row r="92" spans="1:4">
      <c r="A92" s="4" t="s">
        <v>1682</v>
      </c>
    </row>
    <row r="93" spans="1:4">
      <c r="A93" s="3" t="s">
        <v>1625</v>
      </c>
    </row>
    <row r="94" spans="1:4">
      <c r="A94" s="4" t="s">
        <v>1626</v>
      </c>
      <c r="B94" s="6" t="n">
        <v>1706</v>
      </c>
      <c r="C94" s="6" t="n">
        <v>1857</v>
      </c>
      <c r="D94" s="6" t="n">
        <v>1829</v>
      </c>
    </row>
    <row r="95" spans="1:4">
      <c r="A95" s="4" t="s">
        <v>1683</v>
      </c>
    </row>
    <row r="96" spans="1:4">
      <c r="A96" s="3" t="s">
        <v>1625</v>
      </c>
    </row>
    <row r="97" spans="1:4">
      <c r="A97" s="4" t="s">
        <v>1626</v>
      </c>
      <c r="B97" s="6" t="n">
        <v>-1230</v>
      </c>
      <c r="C97" s="6" t="n">
        <v>-1418</v>
      </c>
      <c r="D97" s="6" t="n">
        <v>-1386</v>
      </c>
    </row>
    <row r="98" spans="1:4">
      <c r="A98" s="4" t="s">
        <v>1684</v>
      </c>
    </row>
    <row r="99" spans="1:4">
      <c r="A99" s="3" t="s">
        <v>1625</v>
      </c>
    </row>
    <row r="100" spans="1:4">
      <c r="A100" s="4" t="s">
        <v>1629</v>
      </c>
      <c r="B100" s="4" t="s">
        <v>1685</v>
      </c>
      <c r="C100" s="4" t="s">
        <v>1686</v>
      </c>
      <c r="D100" s="4" t="s">
        <v>1644</v>
      </c>
    </row>
    <row r="101" spans="1:4">
      <c r="A101" s="4" t="s">
        <v>1687</v>
      </c>
    </row>
    <row r="102" spans="1:4">
      <c r="A102" s="3" t="s">
        <v>1625</v>
      </c>
    </row>
    <row r="103" spans="1:4">
      <c r="A103" s="4" t="s">
        <v>1626</v>
      </c>
      <c r="B103" s="6" t="n">
        <v>441</v>
      </c>
      <c r="C103" s="6" t="n">
        <v>442</v>
      </c>
      <c r="D103" s="6" t="n">
        <v>616</v>
      </c>
    </row>
    <row r="104" spans="1:4">
      <c r="A104" s="4" t="s">
        <v>1688</v>
      </c>
    </row>
    <row r="105" spans="1:4">
      <c r="A105" s="3" t="s">
        <v>1625</v>
      </c>
    </row>
    <row r="106" spans="1:4">
      <c r="A106" s="4" t="s">
        <v>1626</v>
      </c>
      <c r="B106" s="6" t="n">
        <v>-353</v>
      </c>
      <c r="C106" s="6" t="n">
        <v>-501</v>
      </c>
      <c r="D106" s="6" t="n">
        <v>-607</v>
      </c>
    </row>
    <row r="107" spans="1:4">
      <c r="A107" s="4" t="s">
        <v>1689</v>
      </c>
    </row>
    <row r="108" spans="1:4">
      <c r="A108" s="3" t="s">
        <v>1625</v>
      </c>
    </row>
    <row r="109" spans="1:4">
      <c r="A109" s="4" t="s">
        <v>1629</v>
      </c>
      <c r="B109" s="4" t="s">
        <v>1690</v>
      </c>
      <c r="C109" s="4" t="s">
        <v>1663</v>
      </c>
      <c r="D109" s="4" t="s">
        <v>1691</v>
      </c>
    </row>
    <row r="110" spans="1:4">
      <c r="A110" s="4" t="s">
        <v>1692</v>
      </c>
    </row>
    <row r="111" spans="1:4">
      <c r="A111" s="3" t="s">
        <v>1625</v>
      </c>
    </row>
    <row r="112" spans="1:4">
      <c r="A112" s="4" t="s">
        <v>1626</v>
      </c>
      <c r="B112" s="6" t="n">
        <v>362</v>
      </c>
      <c r="C112" s="6" t="n">
        <v>499</v>
      </c>
      <c r="D112" s="6" t="n">
        <v>567</v>
      </c>
    </row>
    <row r="113" spans="1:4">
      <c r="A113" s="4" t="s">
        <v>1693</v>
      </c>
    </row>
    <row r="114" spans="1:4">
      <c r="A114" s="3" t="s">
        <v>1625</v>
      </c>
    </row>
    <row r="115" spans="1:4">
      <c r="A115" s="4" t="s">
        <v>1626</v>
      </c>
      <c r="B115" s="6" t="n">
        <v>-222</v>
      </c>
      <c r="C115" s="6" t="n">
        <v>-273</v>
      </c>
      <c r="D115" s="6" t="n">
        <v>-347</v>
      </c>
    </row>
    <row r="116" spans="1:4">
      <c r="A116" s="4" t="s">
        <v>1694</v>
      </c>
    </row>
    <row r="117" spans="1:4">
      <c r="A117" s="3" t="s">
        <v>1625</v>
      </c>
    </row>
    <row r="118" spans="1:4">
      <c r="A118" s="4" t="s">
        <v>1629</v>
      </c>
      <c r="B118" s="4" t="s">
        <v>1650</v>
      </c>
      <c r="C118" s="4" t="s">
        <v>1685</v>
      </c>
      <c r="D118" s="4" t="s">
        <v>1695</v>
      </c>
    </row>
    <row r="119" spans="1:4">
      <c r="A119" s="4" t="s">
        <v>1696</v>
      </c>
    </row>
    <row r="120" spans="1:4">
      <c r="A120" s="3" t="s">
        <v>1625</v>
      </c>
    </row>
    <row r="121" spans="1:4">
      <c r="A121" s="4" t="s">
        <v>1626</v>
      </c>
      <c r="B121" s="6" t="n">
        <v>984</v>
      </c>
      <c r="C121" s="6" t="n">
        <v>112</v>
      </c>
      <c r="D121" s="6" t="n">
        <v>110</v>
      </c>
    </row>
    <row r="122" spans="1:4">
      <c r="A122" s="4" t="s">
        <v>1697</v>
      </c>
    </row>
    <row r="123" spans="1:4">
      <c r="A123" s="3" t="s">
        <v>1625</v>
      </c>
    </row>
    <row r="124" spans="1:4">
      <c r="A124" s="4" t="s">
        <v>1626</v>
      </c>
      <c r="B124" s="6" t="n">
        <v>-256</v>
      </c>
      <c r="C124" s="6" t="n">
        <v>-110</v>
      </c>
      <c r="D124" s="6" t="n">
        <v>-100</v>
      </c>
    </row>
    <row r="125" spans="1:4">
      <c r="A125" s="4" t="s">
        <v>1698</v>
      </c>
    </row>
    <row r="126" spans="1:4">
      <c r="A126" s="3" t="s">
        <v>1625</v>
      </c>
    </row>
    <row r="127" spans="1:4">
      <c r="A127" s="4" t="s">
        <v>1629</v>
      </c>
      <c r="B127" s="4" t="s">
        <v>1699</v>
      </c>
      <c r="C127" s="4" t="s">
        <v>1700</v>
      </c>
      <c r="D127" s="4" t="s">
        <v>1701</v>
      </c>
    </row>
    <row r="128" spans="1:4">
      <c r="A128" s="4" t="s">
        <v>1702</v>
      </c>
    </row>
    <row r="129" spans="1:4">
      <c r="A129" s="3" t="s">
        <v>1625</v>
      </c>
    </row>
    <row r="130" spans="1:4">
      <c r="A130" s="4" t="s">
        <v>1626</v>
      </c>
      <c r="B130" s="6" t="n">
        <v>1171</v>
      </c>
      <c r="C130" s="6" t="n">
        <v>1441</v>
      </c>
      <c r="D130" s="6" t="n">
        <v>1547</v>
      </c>
    </row>
    <row r="131" spans="1:4">
      <c r="A131" s="4" t="s">
        <v>1703</v>
      </c>
    </row>
    <row r="132" spans="1:4">
      <c r="A132" s="3" t="s">
        <v>1625</v>
      </c>
    </row>
    <row r="133" spans="1:4">
      <c r="A133" s="4" t="s">
        <v>1626</v>
      </c>
      <c r="B133" s="6" t="n">
        <v>-1100</v>
      </c>
      <c r="C133" s="6" t="n">
        <v>-1074</v>
      </c>
      <c r="D133" s="6" t="n">
        <v>-1194</v>
      </c>
    </row>
    <row r="134" spans="1:4">
      <c r="A134" s="4" t="s">
        <v>1704</v>
      </c>
    </row>
    <row r="135" spans="1:4">
      <c r="A135" s="3" t="s">
        <v>1625</v>
      </c>
    </row>
    <row r="136" spans="1:4">
      <c r="A136" s="4" t="s">
        <v>1629</v>
      </c>
      <c r="B136" s="4" t="s">
        <v>1705</v>
      </c>
      <c r="C136" s="4" t="s">
        <v>1706</v>
      </c>
      <c r="D136" s="4" t="s">
        <v>1707</v>
      </c>
    </row>
    <row r="137" spans="1:4">
      <c r="A137" s="4" t="s">
        <v>1708</v>
      </c>
    </row>
    <row r="138" spans="1:4">
      <c r="A138" s="3" t="s">
        <v>1625</v>
      </c>
    </row>
    <row r="139" spans="1:4">
      <c r="A139" s="4" t="s">
        <v>1626</v>
      </c>
      <c r="B139" s="6" t="n">
        <v>252</v>
      </c>
      <c r="C139" s="6" t="n">
        <v>442</v>
      </c>
      <c r="D139" s="6" t="n">
        <v>944</v>
      </c>
    </row>
    <row r="140" spans="1:4">
      <c r="A140" s="4" t="s">
        <v>1709</v>
      </c>
    </row>
    <row r="141" spans="1:4">
      <c r="A141" s="3" t="s">
        <v>1625</v>
      </c>
    </row>
    <row r="142" spans="1:4">
      <c r="A142" s="4" t="s">
        <v>1626</v>
      </c>
      <c r="B142" s="6" t="n">
        <v>-183</v>
      </c>
      <c r="C142" s="6" t="n">
        <v>-380</v>
      </c>
      <c r="D142" s="6" t="n">
        <v>-454</v>
      </c>
    </row>
    <row r="143" spans="1:4">
      <c r="A143" s="4" t="s">
        <v>1710</v>
      </c>
    </row>
    <row r="144" spans="1:4">
      <c r="A144" s="3" t="s">
        <v>1625</v>
      </c>
    </row>
    <row r="145" spans="1:4">
      <c r="A145" s="4" t="s">
        <v>1629</v>
      </c>
      <c r="B145" s="4" t="s">
        <v>1711</v>
      </c>
      <c r="C145" s="4" t="s">
        <v>1712</v>
      </c>
      <c r="D145" s="4" t="s">
        <v>1713</v>
      </c>
    </row>
    <row r="146" spans="1:4">
      <c r="A146" s="4" t="s">
        <v>1714</v>
      </c>
    </row>
    <row r="147" spans="1:4">
      <c r="A147" s="3" t="s">
        <v>1625</v>
      </c>
    </row>
    <row r="148" spans="1:4">
      <c r="A148" s="4" t="s">
        <v>1626</v>
      </c>
      <c r="B148" s="6" t="n">
        <v>188</v>
      </c>
      <c r="C148" s="6" t="n">
        <v>182</v>
      </c>
      <c r="D148" s="6" t="n">
        <v>224</v>
      </c>
    </row>
    <row r="149" spans="1:4">
      <c r="A149" s="4" t="s">
        <v>1715</v>
      </c>
    </row>
    <row r="150" spans="1:4">
      <c r="A150" s="3" t="s">
        <v>1625</v>
      </c>
    </row>
    <row r="151" spans="1:4">
      <c r="A151" s="4" t="s">
        <v>1626</v>
      </c>
      <c r="B151" s="6" t="n">
        <v>-130</v>
      </c>
      <c r="C151" s="6" t="n">
        <v>-107</v>
      </c>
      <c r="D151" s="6" t="n">
        <v>-148</v>
      </c>
    </row>
    <row r="152" spans="1:4">
      <c r="A152" s="4" t="s">
        <v>1716</v>
      </c>
    </row>
    <row r="153" spans="1:4">
      <c r="A153" s="3" t="s">
        <v>1625</v>
      </c>
    </row>
    <row r="154" spans="1:4">
      <c r="A154" s="4" t="s">
        <v>1629</v>
      </c>
      <c r="B154" s="4" t="s">
        <v>1644</v>
      </c>
      <c r="C154" s="4" t="s">
        <v>1717</v>
      </c>
      <c r="D154" s="4" t="s">
        <v>1718</v>
      </c>
    </row>
    <row r="155" spans="1:4">
      <c r="A155" s="4" t="s">
        <v>1719</v>
      </c>
    </row>
    <row r="156" spans="1:4">
      <c r="A156" s="3" t="s">
        <v>1625</v>
      </c>
    </row>
    <row r="157" spans="1:4">
      <c r="A157" s="4" t="s">
        <v>1626</v>
      </c>
      <c r="B157" s="6" t="n">
        <v>4</v>
      </c>
      <c r="C157" s="6" t="n">
        <v>18</v>
      </c>
      <c r="D157" s="6" t="n">
        <v>18</v>
      </c>
    </row>
    <row r="158" spans="1:4">
      <c r="A158" s="4" t="s">
        <v>1720</v>
      </c>
    </row>
    <row r="159" spans="1:4">
      <c r="A159" s="3" t="s">
        <v>1625</v>
      </c>
    </row>
    <row r="160" spans="1:4">
      <c r="A160" s="4" t="s">
        <v>1626</v>
      </c>
      <c r="B160" s="6" t="n">
        <v>-6</v>
      </c>
      <c r="C160" s="6" t="n">
        <v>-25</v>
      </c>
      <c r="D160" s="6" t="n">
        <v>-25</v>
      </c>
    </row>
    <row r="161" spans="1:4">
      <c r="A161" s="4" t="s">
        <v>1721</v>
      </c>
    </row>
    <row r="162" spans="1:4">
      <c r="A162" s="3" t="s">
        <v>1625</v>
      </c>
    </row>
    <row r="163" spans="1:4">
      <c r="A163" s="4" t="s">
        <v>1629</v>
      </c>
      <c r="B163" s="4" t="s">
        <v>1722</v>
      </c>
      <c r="C163" s="4" t="s">
        <v>1723</v>
      </c>
      <c r="D163" s="4" t="s">
        <v>1724</v>
      </c>
    </row>
    <row r="164" spans="1:4">
      <c r="A164" s="4" t="s">
        <v>1725</v>
      </c>
    </row>
    <row r="165" spans="1:4">
      <c r="A165" s="3" t="s">
        <v>1625</v>
      </c>
    </row>
    <row r="166" spans="1:4">
      <c r="A166" s="4" t="s">
        <v>1626</v>
      </c>
      <c r="B166" s="6" t="n">
        <v>31</v>
      </c>
      <c r="C166" s="6" t="n">
        <v>58</v>
      </c>
      <c r="D166" s="6" t="n">
        <v>26</v>
      </c>
    </row>
    <row r="167" spans="1:4">
      <c r="A167" s="4" t="s">
        <v>1726</v>
      </c>
    </row>
    <row r="168" spans="1:4">
      <c r="A168" s="3" t="s">
        <v>1625</v>
      </c>
    </row>
    <row r="169" spans="1:4">
      <c r="A169" s="4" t="s">
        <v>1626</v>
      </c>
      <c r="B169" s="6" t="n">
        <v>-25</v>
      </c>
      <c r="C169" s="6" t="n">
        <v>-31</v>
      </c>
      <c r="D169" s="6" t="n">
        <v>-19</v>
      </c>
    </row>
    <row r="170" spans="1:4">
      <c r="A170" s="4" t="s">
        <v>1727</v>
      </c>
    </row>
    <row r="171" spans="1:4">
      <c r="A171" s="3" t="s">
        <v>1625</v>
      </c>
    </row>
    <row r="172" spans="1:4">
      <c r="A172" s="4" t="s">
        <v>1629</v>
      </c>
      <c r="B172" s="4" t="s">
        <v>1728</v>
      </c>
      <c r="C172" s="4" t="s">
        <v>1652</v>
      </c>
      <c r="D172" s="4" t="s">
        <v>1729</v>
      </c>
    </row>
    <row r="173" spans="1:4">
      <c r="A173" s="4" t="s">
        <v>1730</v>
      </c>
    </row>
    <row r="174" spans="1:4">
      <c r="A174" s="3" t="s">
        <v>1625</v>
      </c>
    </row>
    <row r="175" spans="1:4">
      <c r="A175" s="4" t="s">
        <v>1626</v>
      </c>
      <c r="B175" s="6" t="n">
        <v>75</v>
      </c>
      <c r="C175" s="6" t="n">
        <v>89</v>
      </c>
      <c r="D175" s="6" t="n">
        <v>82</v>
      </c>
    </row>
    <row r="176" spans="1:4">
      <c r="A176" s="4" t="s">
        <v>1731</v>
      </c>
    </row>
    <row r="177" spans="1:4">
      <c r="A177" s="3" t="s">
        <v>1625</v>
      </c>
    </row>
    <row r="178" spans="1:4">
      <c r="A178" s="4" t="s">
        <v>1626</v>
      </c>
      <c r="B178" s="6" t="n">
        <v>-68</v>
      </c>
      <c r="C178" s="6" t="n">
        <v>-88</v>
      </c>
      <c r="D178" s="6" t="n">
        <v>-91</v>
      </c>
    </row>
    <row r="179" spans="1:4">
      <c r="A179" s="4" t="s">
        <v>1732</v>
      </c>
    </row>
    <row r="180" spans="1:4">
      <c r="A180" s="3" t="s">
        <v>1625</v>
      </c>
    </row>
    <row r="181" spans="1:4">
      <c r="A181" s="4" t="s">
        <v>1629</v>
      </c>
      <c r="B181" s="4" t="s">
        <v>1733</v>
      </c>
      <c r="C181" s="4" t="s">
        <v>1668</v>
      </c>
      <c r="D181" s="4" t="s">
        <v>1668</v>
      </c>
    </row>
    <row r="182" spans="1:4">
      <c r="A182" s="4" t="s">
        <v>1734</v>
      </c>
    </row>
    <row r="183" spans="1:4">
      <c r="A183" s="3" t="s">
        <v>1625</v>
      </c>
    </row>
    <row r="184" spans="1:4">
      <c r="A184" s="4" t="s">
        <v>1626</v>
      </c>
      <c r="B184" s="6" t="n">
        <v>69</v>
      </c>
      <c r="C184" s="6" t="n">
        <v>84</v>
      </c>
      <c r="D184" s="6" t="n">
        <v>100</v>
      </c>
    </row>
    <row r="185" spans="1:4">
      <c r="A185" s="4" t="s">
        <v>1735</v>
      </c>
    </row>
    <row r="186" spans="1:4">
      <c r="A186" s="3" t="s">
        <v>1625</v>
      </c>
    </row>
    <row r="187" spans="1:4">
      <c r="A187" s="4" t="s">
        <v>1626</v>
      </c>
      <c r="B187" s="6" t="n">
        <v>-38</v>
      </c>
      <c r="C187" s="6" t="n">
        <v>-51</v>
      </c>
      <c r="D187" s="6" t="n">
        <v>-63</v>
      </c>
    </row>
    <row r="188" spans="1:4">
      <c r="A188" s="4" t="s">
        <v>1736</v>
      </c>
    </row>
    <row r="189" spans="1:4">
      <c r="A189" s="3" t="s">
        <v>1625</v>
      </c>
    </row>
    <row r="190" spans="1:4">
      <c r="A190" s="4" t="s">
        <v>1629</v>
      </c>
      <c r="B190" s="4" t="s">
        <v>1737</v>
      </c>
      <c r="C190" s="4" t="s">
        <v>1651</v>
      </c>
      <c r="D190" s="4" t="s">
        <v>1738</v>
      </c>
    </row>
    <row r="191" spans="1:4">
      <c r="A191" s="4" t="s">
        <v>1739</v>
      </c>
    </row>
    <row r="192" spans="1:4">
      <c r="A192" s="3" t="s">
        <v>1625</v>
      </c>
    </row>
    <row r="193" spans="1:4">
      <c r="A193" s="4" t="s">
        <v>1626</v>
      </c>
      <c r="B193" s="6" t="n">
        <v>690</v>
      </c>
      <c r="C193" s="6" t="n">
        <v>691</v>
      </c>
      <c r="D193" s="6" t="n">
        <v>942</v>
      </c>
    </row>
    <row r="194" spans="1:4">
      <c r="A194" s="4" t="s">
        <v>1740</v>
      </c>
    </row>
    <row r="195" spans="1:4">
      <c r="A195" s="3" t="s">
        <v>1625</v>
      </c>
    </row>
    <row r="196" spans="1:4">
      <c r="A196" s="4" t="s">
        <v>1626</v>
      </c>
      <c r="B196" s="6" t="n">
        <v>-716</v>
      </c>
      <c r="C196" s="6" t="n">
        <v>-1088</v>
      </c>
      <c r="D196" s="6" t="n">
        <v>-977</v>
      </c>
    </row>
    <row r="197" spans="1:4">
      <c r="A197" s="4" t="s">
        <v>1741</v>
      </c>
    </row>
    <row r="198" spans="1:4">
      <c r="A198" s="3" t="s">
        <v>1625</v>
      </c>
    </row>
    <row r="199" spans="1:4">
      <c r="A199" s="4" t="s">
        <v>1629</v>
      </c>
      <c r="B199" s="4" t="s">
        <v>1650</v>
      </c>
      <c r="C199" s="4" t="s">
        <v>1690</v>
      </c>
      <c r="D199" s="4" t="s">
        <v>1742</v>
      </c>
    </row>
    <row r="200" spans="1:4">
      <c r="A200" s="4" t="s">
        <v>1743</v>
      </c>
    </row>
    <row r="201" spans="1:4">
      <c r="A201" s="3" t="s">
        <v>1625</v>
      </c>
    </row>
    <row r="202" spans="1:4">
      <c r="A202" s="4" t="s">
        <v>1626</v>
      </c>
      <c r="B202" s="6" t="n">
        <v>8417</v>
      </c>
      <c r="C202" s="6" t="n">
        <v>8801</v>
      </c>
      <c r="D202" s="6" t="n">
        <v>8817</v>
      </c>
    </row>
    <row r="203" spans="1:4">
      <c r="A203" s="4" t="s">
        <v>1744</v>
      </c>
    </row>
    <row r="204" spans="1:4">
      <c r="A204" s="3" t="s">
        <v>1625</v>
      </c>
    </row>
    <row r="205" spans="1:4">
      <c r="A205" s="4" t="s">
        <v>1626</v>
      </c>
      <c r="B205" s="6" t="n">
        <v>-5073</v>
      </c>
      <c r="C205" s="6" t="n">
        <v>-5648</v>
      </c>
      <c r="D205" s="6" t="n">
        <v>-6140</v>
      </c>
    </row>
    <row r="206" spans="1:4">
      <c r="A206" s="4" t="s">
        <v>1745</v>
      </c>
    </row>
    <row r="207" spans="1:4">
      <c r="A207" s="3" t="s">
        <v>1625</v>
      </c>
    </row>
    <row r="208" spans="1:4">
      <c r="A208" s="4" t="s">
        <v>1629</v>
      </c>
      <c r="B208" s="4" t="s">
        <v>1658</v>
      </c>
      <c r="C208" s="4" t="s">
        <v>1737</v>
      </c>
      <c r="D208" s="4" t="s">
        <v>1663</v>
      </c>
    </row>
    <row r="209" spans="1:4">
      <c r="A209" s="4" t="s">
        <v>1746</v>
      </c>
    </row>
    <row r="210" spans="1:4">
      <c r="A210" s="3" t="s">
        <v>1625</v>
      </c>
    </row>
    <row r="211" spans="1:4">
      <c r="A211" s="4" t="s">
        <v>1626</v>
      </c>
      <c r="B211" s="6" t="n">
        <v>19401</v>
      </c>
      <c r="C211" s="6" t="n">
        <v>22925</v>
      </c>
      <c r="D211" s="6" t="n">
        <v>25358</v>
      </c>
    </row>
    <row r="212" spans="1:4">
      <c r="A212" s="4" t="s">
        <v>1747</v>
      </c>
    </row>
    <row r="213" spans="1:4">
      <c r="A213" s="3" t="s">
        <v>1625</v>
      </c>
    </row>
    <row r="214" spans="1:4">
      <c r="A214" s="4" t="s">
        <v>1626</v>
      </c>
      <c r="B214" s="6" t="n">
        <v>-12784</v>
      </c>
      <c r="C214" s="6" t="n">
        <v>-16016</v>
      </c>
      <c r="D214" s="6" t="n">
        <v>-18742</v>
      </c>
    </row>
    <row r="215" spans="1:4">
      <c r="A215" s="4" t="s">
        <v>1748</v>
      </c>
    </row>
    <row r="216" spans="1:4">
      <c r="A216" s="3" t="s">
        <v>1625</v>
      </c>
    </row>
    <row r="217" spans="1:4">
      <c r="A217" s="4" t="s">
        <v>1629</v>
      </c>
      <c r="B217" s="4" t="s">
        <v>1663</v>
      </c>
      <c r="C217" s="4" t="s">
        <v>1749</v>
      </c>
      <c r="D217" s="4" t="s">
        <v>175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68</v>
      </c>
      <c r="B1" s="2" t="s">
        <v>1</v>
      </c>
    </row>
    <row r="2" spans="1:2">
      <c r="B2" s="2" t="s">
        <v>26</v>
      </c>
    </row>
    <row r="3" spans="1:2">
      <c r="A3" s="3" t="s">
        <v>369</v>
      </c>
    </row>
    <row r="4" spans="1:2">
      <c r="A4" s="4" t="s">
        <v>370</v>
      </c>
      <c r="B4" s="4" t="s">
        <v>37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751</v>
      </c>
      <c r="C1" s="2" t="s">
        <v>1</v>
      </c>
    </row>
    <row r="2" spans="1:6">
      <c r="C2" s="2" t="s">
        <v>26</v>
      </c>
      <c r="E2" s="2" t="s">
        <v>27</v>
      </c>
      <c r="F2" s="2" t="s">
        <v>28</v>
      </c>
    </row>
    <row r="3" spans="1:6">
      <c r="A3" s="3" t="s">
        <v>1752</v>
      </c>
    </row>
    <row r="4" spans="1:6">
      <c r="A4" s="4" t="s">
        <v>1753</v>
      </c>
      <c r="C4" s="6" t="n">
        <v>23877</v>
      </c>
      <c r="E4" s="6" t="n">
        <v>26103</v>
      </c>
      <c r="F4" s="6" t="n">
        <v>23234</v>
      </c>
    </row>
    <row r="5" spans="1:6">
      <c r="A5" s="3" t="s">
        <v>1754</v>
      </c>
    </row>
    <row r="6" spans="1:6">
      <c r="A6" s="4" t="s">
        <v>1755</v>
      </c>
      <c r="C6" s="5" t="n">
        <v>10856</v>
      </c>
      <c r="E6" s="5" t="n">
        <v>11133</v>
      </c>
      <c r="F6" s="5" t="n">
        <v>14872</v>
      </c>
    </row>
    <row r="7" spans="1:6">
      <c r="A7" s="4" t="s">
        <v>1756</v>
      </c>
      <c r="B7" s="4" t="s">
        <v>53</v>
      </c>
      <c r="C7" s="5" t="n">
        <v>-7771</v>
      </c>
      <c r="E7" s="5" t="n">
        <v>-7633</v>
      </c>
      <c r="F7" s="5" t="n">
        <v>-6720</v>
      </c>
    </row>
    <row r="8" spans="1:6">
      <c r="A8" s="4" t="s">
        <v>1757</v>
      </c>
      <c r="C8" s="5" t="n">
        <v>3085</v>
      </c>
      <c r="E8" s="5" t="n">
        <v>3500</v>
      </c>
      <c r="F8" s="5" t="n">
        <v>8152</v>
      </c>
    </row>
    <row r="9" spans="1:6">
      <c r="A9" s="4" t="s">
        <v>1758</v>
      </c>
      <c r="C9" s="5" t="n">
        <v>-5758</v>
      </c>
      <c r="E9" s="5" t="n">
        <v>-5592</v>
      </c>
      <c r="F9" s="5" t="n">
        <v>-4989</v>
      </c>
    </row>
    <row r="10" spans="1:6">
      <c r="A10" s="4" t="s">
        <v>1759</v>
      </c>
      <c r="C10" s="5" t="n">
        <v>-615</v>
      </c>
      <c r="E10" s="5" t="n">
        <v>-134</v>
      </c>
      <c r="F10" s="5" t="n">
        <v>-295</v>
      </c>
    </row>
    <row r="11" spans="1:6">
      <c r="A11" s="4" t="s">
        <v>1760</v>
      </c>
      <c r="C11" s="6" t="n">
        <v>20590</v>
      </c>
      <c r="D11" s="4" t="s">
        <v>103</v>
      </c>
      <c r="E11" s="6" t="n">
        <v>23877</v>
      </c>
      <c r="F11" s="6" t="n">
        <v>26103</v>
      </c>
    </row>
    <row r="12" spans="1:6"/>
    <row r="13" spans="1:6">
      <c r="A13" s="4" t="s">
        <v>53</v>
      </c>
      <c r="B13" s="4" t="s">
        <v>1761</v>
      </c>
    </row>
    <row r="14" spans="1:6">
      <c r="A14" s="4" t="s">
        <v>103</v>
      </c>
      <c r="B14" s="4" t="s">
        <v>1762</v>
      </c>
    </row>
  </sheetData>
  <mergeCells count="6">
    <mergeCell ref="A1:B2"/>
    <mergeCell ref="C1:F1"/>
    <mergeCell ref="C2:D2"/>
    <mergeCell ref="A12:E12"/>
    <mergeCell ref="B13:E13"/>
    <mergeCell ref="B14:E14"/>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3</v>
      </c>
      <c r="B1" s="2" t="s">
        <v>1</v>
      </c>
    </row>
    <row r="2" spans="1:4">
      <c r="B2" s="2" t="s">
        <v>26</v>
      </c>
      <c r="C2" s="2" t="s">
        <v>27</v>
      </c>
      <c r="D2" s="2" t="s">
        <v>28</v>
      </c>
    </row>
    <row r="3" spans="1:4">
      <c r="A3" s="3" t="s">
        <v>369</v>
      </c>
    </row>
    <row r="4" spans="1:4">
      <c r="A4" s="4" t="s">
        <v>1764</v>
      </c>
      <c r="B4" s="6" t="n">
        <v>29347</v>
      </c>
      <c r="C4" s="6" t="n">
        <v>26143</v>
      </c>
      <c r="D4" s="6" t="n">
        <v>23583</v>
      </c>
    </row>
    <row r="5" spans="1:4">
      <c r="A5" s="3" t="s">
        <v>1765</v>
      </c>
    </row>
    <row r="6" spans="1:4">
      <c r="A6" s="4" t="s">
        <v>1766</v>
      </c>
      <c r="B6" s="5" t="n">
        <v>0</v>
      </c>
      <c r="C6" s="5" t="n">
        <v>0</v>
      </c>
      <c r="D6" s="5" t="n">
        <v>1362</v>
      </c>
    </row>
    <row r="7" spans="1:4">
      <c r="A7" s="4" t="s">
        <v>1767</v>
      </c>
      <c r="B7" s="5" t="n">
        <v>5986</v>
      </c>
      <c r="C7" s="5" t="n">
        <v>5699</v>
      </c>
      <c r="D7" s="5" t="n">
        <v>6172</v>
      </c>
    </row>
    <row r="8" spans="1:4">
      <c r="A8" s="4" t="s">
        <v>1768</v>
      </c>
      <c r="B8" s="5" t="n">
        <v>-4442</v>
      </c>
      <c r="C8" s="5" t="n">
        <v>-2384</v>
      </c>
      <c r="D8" s="5" t="n">
        <v>-4830</v>
      </c>
    </row>
    <row r="9" spans="1:4">
      <c r="A9" s="4" t="s">
        <v>1769</v>
      </c>
      <c r="B9" s="5" t="n">
        <v>-9</v>
      </c>
      <c r="C9" s="5" t="n">
        <v>-32</v>
      </c>
      <c r="D9" s="5" t="n">
        <v>-28</v>
      </c>
    </row>
    <row r="10" spans="1:4">
      <c r="A10" s="4" t="s">
        <v>1770</v>
      </c>
      <c r="B10" s="5" t="n">
        <v>-558</v>
      </c>
      <c r="C10" s="5" t="n">
        <v>-541</v>
      </c>
      <c r="D10" s="5" t="n">
        <v>-490</v>
      </c>
    </row>
    <row r="11" spans="1:4">
      <c r="A11" s="4" t="s">
        <v>1771</v>
      </c>
      <c r="B11" s="5" t="n">
        <v>-149</v>
      </c>
      <c r="C11" s="5" t="n">
        <v>-210</v>
      </c>
      <c r="D11" s="5" t="n">
        <v>-159</v>
      </c>
    </row>
    <row r="12" spans="1:4">
      <c r="A12" s="4" t="s">
        <v>1772</v>
      </c>
      <c r="B12" s="5" t="n">
        <v>-2284</v>
      </c>
      <c r="C12" s="5" t="n">
        <v>-45</v>
      </c>
      <c r="D12" s="5" t="n">
        <v>-54</v>
      </c>
    </row>
    <row r="13" spans="1:4">
      <c r="A13" s="4" t="s">
        <v>1773</v>
      </c>
      <c r="B13" s="5" t="n">
        <v>-1121</v>
      </c>
      <c r="C13" s="5" t="n">
        <v>-864</v>
      </c>
      <c r="D13" s="5" t="n">
        <v>-3119</v>
      </c>
    </row>
    <row r="14" spans="1:4">
      <c r="A14" s="4" t="s">
        <v>1774</v>
      </c>
      <c r="B14" s="5" t="n">
        <v>-321</v>
      </c>
      <c r="C14" s="5" t="n">
        <v>-692</v>
      </c>
      <c r="D14" s="5" t="n">
        <v>-980</v>
      </c>
    </row>
    <row r="15" spans="1:4">
      <c r="A15" s="4" t="s">
        <v>1775</v>
      </c>
      <c r="B15" s="5" t="n">
        <v>-752</v>
      </c>
      <c r="C15" s="5" t="n">
        <v>-111</v>
      </c>
      <c r="D15" s="5" t="n">
        <v>-144</v>
      </c>
    </row>
    <row r="16" spans="1:4">
      <c r="A16" s="4" t="s">
        <v>1776</v>
      </c>
      <c r="B16" s="6" t="n">
        <v>30139</v>
      </c>
      <c r="C16" s="6" t="n">
        <v>29347</v>
      </c>
      <c r="D16" s="6" t="n">
        <v>26143</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7</v>
      </c>
      <c r="B1" s="2" t="s">
        <v>1</v>
      </c>
    </row>
    <row r="2" spans="1:4">
      <c r="B2" s="2" t="s">
        <v>26</v>
      </c>
      <c r="C2" s="2" t="s">
        <v>27</v>
      </c>
      <c r="D2" s="2" t="s">
        <v>28</v>
      </c>
    </row>
    <row r="3" spans="1:4">
      <c r="A3" s="3" t="s">
        <v>1778</v>
      </c>
    </row>
    <row r="4" spans="1:4">
      <c r="A4" s="4" t="s">
        <v>1770</v>
      </c>
      <c r="B4" s="6" t="n">
        <v>-558</v>
      </c>
      <c r="C4" s="6" t="n">
        <v>-541</v>
      </c>
      <c r="D4" s="6" t="n">
        <v>-490</v>
      </c>
    </row>
    <row r="5" spans="1:4">
      <c r="A5" s="4" t="s">
        <v>1779</v>
      </c>
    </row>
    <row r="6" spans="1:4">
      <c r="A6" s="3" t="s">
        <v>1780</v>
      </c>
    </row>
    <row r="7" spans="1:4">
      <c r="A7" s="4" t="s">
        <v>1781</v>
      </c>
      <c r="B7" s="5" t="n">
        <v>0</v>
      </c>
      <c r="C7" s="5" t="n">
        <v>0</v>
      </c>
      <c r="D7" s="5" t="n">
        <v>0</v>
      </c>
    </row>
    <row r="8" spans="1:4">
      <c r="A8" s="3" t="s">
        <v>1778</v>
      </c>
    </row>
    <row r="9" spans="1:4">
      <c r="A9" s="4" t="s">
        <v>1782</v>
      </c>
      <c r="B9" s="5" t="n">
        <v>0</v>
      </c>
      <c r="C9" s="5" t="n">
        <v>0</v>
      </c>
      <c r="D9" s="5" t="n">
        <v>0</v>
      </c>
    </row>
    <row r="10" spans="1:4">
      <c r="A10" s="4" t="s">
        <v>1783</v>
      </c>
      <c r="B10" s="5" t="n">
        <v>0</v>
      </c>
      <c r="C10" s="5" t="n">
        <v>0</v>
      </c>
      <c r="D10" s="5" t="n">
        <v>0</v>
      </c>
    </row>
    <row r="11" spans="1:4">
      <c r="A11" s="4" t="s">
        <v>1784</v>
      </c>
      <c r="B11" s="5" t="n">
        <v>0</v>
      </c>
      <c r="C11" s="5" t="n">
        <v>0</v>
      </c>
      <c r="D11" s="5" t="n">
        <v>0</v>
      </c>
    </row>
    <row r="12" spans="1:4">
      <c r="A12" s="4" t="s">
        <v>1785</v>
      </c>
      <c r="B12" s="5" t="n">
        <v>0</v>
      </c>
      <c r="C12" s="5" t="n">
        <v>0</v>
      </c>
      <c r="D12" s="5" t="n">
        <v>0</v>
      </c>
    </row>
    <row r="13" spans="1:4">
      <c r="A13" s="4" t="s">
        <v>1786</v>
      </c>
      <c r="B13" s="5" t="n">
        <v>0</v>
      </c>
      <c r="C13" s="5" t="n">
        <v>0</v>
      </c>
      <c r="D13" s="5" t="n">
        <v>0</v>
      </c>
    </row>
    <row r="14" spans="1:4">
      <c r="A14" s="4" t="s">
        <v>1787</v>
      </c>
      <c r="B14" s="5" t="n">
        <v>0</v>
      </c>
      <c r="C14" s="5" t="n">
        <v>0</v>
      </c>
      <c r="D14" s="5" t="n">
        <v>0</v>
      </c>
    </row>
    <row r="15" spans="1:4">
      <c r="A15" s="4" t="s">
        <v>1770</v>
      </c>
      <c r="B15" s="5" t="n">
        <v>0</v>
      </c>
      <c r="C15" s="5" t="n">
        <v>0</v>
      </c>
      <c r="D15" s="5" t="n">
        <v>0</v>
      </c>
    </row>
    <row r="16" spans="1:4">
      <c r="A16" s="4" t="s">
        <v>1788</v>
      </c>
    </row>
    <row r="17" spans="1:4">
      <c r="A17" s="3" t="s">
        <v>1780</v>
      </c>
    </row>
    <row r="18" spans="1:4">
      <c r="A18" s="4" t="s">
        <v>1781</v>
      </c>
      <c r="B18" s="5" t="n">
        <v>0</v>
      </c>
      <c r="C18" s="5" t="n">
        <v>0</v>
      </c>
      <c r="D18" s="5" t="n">
        <v>0</v>
      </c>
    </row>
    <row r="19" spans="1:4">
      <c r="A19" s="3" t="s">
        <v>1778</v>
      </c>
    </row>
    <row r="20" spans="1:4">
      <c r="A20" s="4" t="s">
        <v>1782</v>
      </c>
      <c r="B20" s="5" t="n">
        <v>0</v>
      </c>
      <c r="C20" s="5" t="n">
        <v>0</v>
      </c>
      <c r="D20" s="5" t="n">
        <v>0</v>
      </c>
    </row>
    <row r="21" spans="1:4">
      <c r="A21" s="4" t="s">
        <v>1783</v>
      </c>
      <c r="B21" s="5" t="n">
        <v>0</v>
      </c>
      <c r="C21" s="5" t="n">
        <v>0</v>
      </c>
      <c r="D21" s="5" t="n">
        <v>0</v>
      </c>
    </row>
    <row r="22" spans="1:4">
      <c r="A22" s="4" t="s">
        <v>1784</v>
      </c>
      <c r="B22" s="5" t="n">
        <v>0</v>
      </c>
      <c r="C22" s="5" t="n">
        <v>0</v>
      </c>
      <c r="D22" s="5" t="n">
        <v>0</v>
      </c>
    </row>
    <row r="23" spans="1:4">
      <c r="A23" s="4" t="s">
        <v>1785</v>
      </c>
      <c r="B23" s="5" t="n">
        <v>0</v>
      </c>
      <c r="C23" s="5" t="n">
        <v>0</v>
      </c>
      <c r="D23" s="5" t="n">
        <v>0</v>
      </c>
    </row>
    <row r="24" spans="1:4">
      <c r="A24" s="4" t="s">
        <v>1786</v>
      </c>
      <c r="B24" s="5" t="n">
        <v>0</v>
      </c>
      <c r="C24" s="5" t="n">
        <v>0</v>
      </c>
      <c r="D24" s="5" t="n">
        <v>0</v>
      </c>
    </row>
    <row r="25" spans="1:4">
      <c r="A25" s="4" t="s">
        <v>1787</v>
      </c>
      <c r="B25" s="5" t="n">
        <v>0</v>
      </c>
      <c r="C25" s="5" t="n">
        <v>0</v>
      </c>
      <c r="D25" s="5" t="n">
        <v>0</v>
      </c>
    </row>
    <row r="26" spans="1:4">
      <c r="A26" s="4" t="s">
        <v>1770</v>
      </c>
      <c r="B26" s="5" t="n">
        <v>0</v>
      </c>
      <c r="C26" s="5" t="n">
        <v>0</v>
      </c>
      <c r="D26" s="5" t="n">
        <v>0</v>
      </c>
    </row>
    <row r="27" spans="1:4">
      <c r="A27" s="4" t="s">
        <v>1789</v>
      </c>
    </row>
    <row r="28" spans="1:4">
      <c r="A28" s="3" t="s">
        <v>1780</v>
      </c>
    </row>
    <row r="29" spans="1:4">
      <c r="A29" s="4" t="s">
        <v>1781</v>
      </c>
      <c r="B29" s="5" t="n">
        <v>-15</v>
      </c>
      <c r="C29" s="5" t="n">
        <v>-20</v>
      </c>
      <c r="D29" s="5" t="n">
        <v>-17</v>
      </c>
    </row>
    <row r="30" spans="1:4">
      <c r="A30" s="3" t="s">
        <v>1778</v>
      </c>
    </row>
    <row r="31" spans="1:4">
      <c r="A31" s="4" t="s">
        <v>1782</v>
      </c>
      <c r="B31" s="5" t="n">
        <v>-5</v>
      </c>
      <c r="C31" s="5" t="n">
        <v>0</v>
      </c>
      <c r="D31" s="5" t="n">
        <v>-2</v>
      </c>
    </row>
    <row r="32" spans="1:4">
      <c r="A32" s="4" t="s">
        <v>1783</v>
      </c>
      <c r="B32" s="5" t="n">
        <v>4</v>
      </c>
      <c r="C32" s="5" t="n">
        <v>0</v>
      </c>
      <c r="D32" s="5" t="n">
        <v>1</v>
      </c>
    </row>
    <row r="33" spans="1:4">
      <c r="A33" s="4" t="s">
        <v>1784</v>
      </c>
      <c r="B33" s="5" t="n">
        <v>0</v>
      </c>
      <c r="C33" s="5" t="n">
        <v>5</v>
      </c>
      <c r="D33" s="5" t="n">
        <v>0</v>
      </c>
    </row>
    <row r="34" spans="1:4">
      <c r="A34" s="4" t="s">
        <v>1785</v>
      </c>
      <c r="B34" s="5" t="n">
        <v>16</v>
      </c>
      <c r="C34" s="5" t="n">
        <v>0</v>
      </c>
      <c r="D34" s="5" t="n">
        <v>-1</v>
      </c>
    </row>
    <row r="35" spans="1:4">
      <c r="A35" s="4" t="s">
        <v>1786</v>
      </c>
      <c r="B35" s="5" t="n">
        <v>0</v>
      </c>
      <c r="C35" s="5" t="n">
        <v>0</v>
      </c>
      <c r="D35" s="5" t="n">
        <v>0</v>
      </c>
    </row>
    <row r="36" spans="1:4">
      <c r="A36" s="4" t="s">
        <v>1787</v>
      </c>
      <c r="B36" s="5" t="n">
        <v>0</v>
      </c>
      <c r="C36" s="5" t="n">
        <v>-15</v>
      </c>
      <c r="D36" s="5" t="n">
        <v>-20</v>
      </c>
    </row>
    <row r="37" spans="1:4">
      <c r="A37" s="4" t="s">
        <v>1770</v>
      </c>
      <c r="B37" s="5" t="n">
        <v>0</v>
      </c>
      <c r="C37" s="5" t="n">
        <v>0</v>
      </c>
      <c r="D37" s="5" t="n">
        <v>0</v>
      </c>
    </row>
    <row r="38" spans="1:4">
      <c r="A38" s="4" t="s">
        <v>1790</v>
      </c>
    </row>
    <row r="39" spans="1:4">
      <c r="A39" s="3" t="s">
        <v>1780</v>
      </c>
    </row>
    <row r="40" spans="1:4">
      <c r="A40" s="4" t="s">
        <v>1781</v>
      </c>
      <c r="B40" s="5" t="n">
        <v>-26</v>
      </c>
      <c r="C40" s="5" t="n">
        <v>-15</v>
      </c>
      <c r="D40" s="5" t="n">
        <v>-16</v>
      </c>
    </row>
    <row r="41" spans="1:4">
      <c r="A41" s="3" t="s">
        <v>1778</v>
      </c>
    </row>
    <row r="42" spans="1:4">
      <c r="A42" s="4" t="s">
        <v>1782</v>
      </c>
      <c r="B42" s="5" t="n">
        <v>-4</v>
      </c>
      <c r="C42" s="5" t="n">
        <v>-29</v>
      </c>
      <c r="D42" s="5" t="n">
        <v>-4</v>
      </c>
    </row>
    <row r="43" spans="1:4">
      <c r="A43" s="4" t="s">
        <v>1783</v>
      </c>
      <c r="B43" s="5" t="n">
        <v>2</v>
      </c>
      <c r="C43" s="5" t="n">
        <v>3</v>
      </c>
      <c r="D43" s="5" t="n">
        <v>7</v>
      </c>
    </row>
    <row r="44" spans="1:4">
      <c r="A44" s="4" t="s">
        <v>1784</v>
      </c>
      <c r="B44" s="5" t="n">
        <v>0</v>
      </c>
      <c r="C44" s="5" t="n">
        <v>26</v>
      </c>
      <c r="D44" s="5" t="n">
        <v>0</v>
      </c>
    </row>
    <row r="45" spans="1:4">
      <c r="A45" s="4" t="s">
        <v>1785</v>
      </c>
      <c r="B45" s="5" t="n">
        <v>0</v>
      </c>
      <c r="C45" s="5" t="n">
        <v>-10</v>
      </c>
      <c r="D45" s="5" t="n">
        <v>1</v>
      </c>
    </row>
    <row r="46" spans="1:4">
      <c r="A46" s="4" t="s">
        <v>1786</v>
      </c>
      <c r="B46" s="5" t="n">
        <v>13</v>
      </c>
      <c r="C46" s="5" t="n">
        <v>-1</v>
      </c>
      <c r="D46" s="5" t="n">
        <v>-3</v>
      </c>
    </row>
    <row r="47" spans="1:4">
      <c r="A47" s="4" t="s">
        <v>1787</v>
      </c>
      <c r="B47" s="5" t="n">
        <v>-16</v>
      </c>
      <c r="C47" s="5" t="n">
        <v>-26</v>
      </c>
      <c r="D47" s="5" t="n">
        <v>-15</v>
      </c>
    </row>
    <row r="48" spans="1:4">
      <c r="A48" s="4" t="s">
        <v>1770</v>
      </c>
      <c r="B48" s="5" t="n">
        <v>0</v>
      </c>
      <c r="C48" s="5" t="n">
        <v>0</v>
      </c>
      <c r="D48" s="5" t="n">
        <v>0</v>
      </c>
    </row>
    <row r="49" spans="1:4">
      <c r="A49" s="4" t="s">
        <v>1791</v>
      </c>
    </row>
    <row r="50" spans="1:4">
      <c r="A50" s="3" t="s">
        <v>1780</v>
      </c>
    </row>
    <row r="51" spans="1:4">
      <c r="A51" s="4" t="s">
        <v>1781</v>
      </c>
      <c r="B51" s="5" t="n">
        <v>-103</v>
      </c>
      <c r="C51" s="5" t="n">
        <v>0</v>
      </c>
      <c r="D51" s="5" t="n">
        <v>0</v>
      </c>
    </row>
    <row r="52" spans="1:4">
      <c r="A52" s="3" t="s">
        <v>1778</v>
      </c>
    </row>
    <row r="53" spans="1:4">
      <c r="A53" s="4" t="s">
        <v>1782</v>
      </c>
      <c r="B53" s="5" t="n">
        <v>-17</v>
      </c>
      <c r="C53" s="5" t="n">
        <v>-138</v>
      </c>
      <c r="D53" s="5" t="n">
        <v>0</v>
      </c>
    </row>
    <row r="54" spans="1:4">
      <c r="A54" s="4" t="s">
        <v>1783</v>
      </c>
      <c r="B54" s="5" t="n">
        <v>0</v>
      </c>
      <c r="C54" s="5" t="n">
        <v>3</v>
      </c>
      <c r="D54" s="5" t="n">
        <v>0</v>
      </c>
    </row>
    <row r="55" spans="1:4">
      <c r="A55" s="4" t="s">
        <v>1784</v>
      </c>
      <c r="B55" s="5" t="n">
        <v>0</v>
      </c>
      <c r="C55" s="5" t="n">
        <v>33</v>
      </c>
      <c r="D55" s="5" t="n">
        <v>0</v>
      </c>
    </row>
    <row r="56" spans="1:4">
      <c r="A56" s="4" t="s">
        <v>1785</v>
      </c>
      <c r="B56" s="5" t="n">
        <v>107</v>
      </c>
      <c r="C56" s="5" t="n">
        <v>0</v>
      </c>
      <c r="D56" s="5" t="n">
        <v>0</v>
      </c>
    </row>
    <row r="57" spans="1:4">
      <c r="A57" s="4" t="s">
        <v>1786</v>
      </c>
      <c r="B57" s="5" t="n">
        <v>0</v>
      </c>
      <c r="C57" s="5" t="n">
        <v>-1</v>
      </c>
      <c r="D57" s="5" t="n">
        <v>0</v>
      </c>
    </row>
    <row r="58" spans="1:4">
      <c r="A58" s="4" t="s">
        <v>1787</v>
      </c>
      <c r="B58" s="5" t="n">
        <v>-12</v>
      </c>
      <c r="C58" s="5" t="n">
        <v>-103</v>
      </c>
      <c r="D58" s="5" t="n">
        <v>0</v>
      </c>
    </row>
    <row r="59" spans="1:4">
      <c r="A59" s="4" t="s">
        <v>1770</v>
      </c>
      <c r="B59" s="5" t="n">
        <v>0</v>
      </c>
      <c r="C59" s="5" t="n">
        <v>0</v>
      </c>
      <c r="D59" s="5" t="n">
        <v>0</v>
      </c>
    </row>
    <row r="60" spans="1:4">
      <c r="A60" s="4" t="s">
        <v>1792</v>
      </c>
    </row>
    <row r="61" spans="1:4">
      <c r="A61" s="3" t="s">
        <v>1780</v>
      </c>
    </row>
    <row r="62" spans="1:4">
      <c r="A62" s="4" t="s">
        <v>1781</v>
      </c>
      <c r="B62" s="5" t="n">
        <v>-144</v>
      </c>
      <c r="C62" s="5" t="n">
        <v>-35</v>
      </c>
      <c r="D62" s="5" t="n">
        <v>-33</v>
      </c>
    </row>
    <row r="63" spans="1:4">
      <c r="A63" s="3" t="s">
        <v>1778</v>
      </c>
    </row>
    <row r="64" spans="1:4">
      <c r="A64" s="4" t="s">
        <v>1782</v>
      </c>
      <c r="B64" s="5" t="n">
        <v>-26</v>
      </c>
      <c r="C64" s="5" t="n">
        <v>-167</v>
      </c>
      <c r="D64" s="5" t="n">
        <v>-6</v>
      </c>
    </row>
    <row r="65" spans="1:4">
      <c r="A65" s="4" t="s">
        <v>1783</v>
      </c>
      <c r="B65" s="5" t="n">
        <v>6</v>
      </c>
      <c r="C65" s="5" t="n">
        <v>6</v>
      </c>
      <c r="D65" s="5" t="n">
        <v>8</v>
      </c>
    </row>
    <row r="66" spans="1:4">
      <c r="A66" s="4" t="s">
        <v>1784</v>
      </c>
      <c r="B66" s="5" t="n">
        <v>0</v>
      </c>
      <c r="C66" s="5" t="n">
        <v>64</v>
      </c>
      <c r="D66" s="5" t="n">
        <v>0</v>
      </c>
    </row>
    <row r="67" spans="1:4">
      <c r="A67" s="4" t="s">
        <v>1785</v>
      </c>
      <c r="B67" s="5" t="n">
        <v>123</v>
      </c>
      <c r="C67" s="5" t="n">
        <v>-10</v>
      </c>
      <c r="D67" s="5" t="n">
        <v>0</v>
      </c>
    </row>
    <row r="68" spans="1:4">
      <c r="A68" s="4" t="s">
        <v>1786</v>
      </c>
      <c r="B68" s="5" t="n">
        <v>13</v>
      </c>
      <c r="C68" s="5" t="n">
        <v>-2</v>
      </c>
      <c r="D68" s="5" t="n">
        <v>-3</v>
      </c>
    </row>
    <row r="69" spans="1:4">
      <c r="A69" s="4" t="s">
        <v>1787</v>
      </c>
      <c r="B69" s="5" t="n">
        <v>-28</v>
      </c>
      <c r="C69" s="5" t="n">
        <v>-144</v>
      </c>
      <c r="D69" s="5" t="n">
        <v>-35</v>
      </c>
    </row>
    <row r="70" spans="1:4">
      <c r="A70" s="4" t="s">
        <v>1770</v>
      </c>
      <c r="B70" s="5" t="n">
        <v>0</v>
      </c>
      <c r="C70" s="5" t="n">
        <v>0</v>
      </c>
      <c r="D70" s="5" t="n">
        <v>0</v>
      </c>
    </row>
    <row r="71" spans="1:4">
      <c r="A71" s="4" t="s">
        <v>1793</v>
      </c>
    </row>
    <row r="72" spans="1:4">
      <c r="A72" s="3" t="s">
        <v>1780</v>
      </c>
    </row>
    <row r="73" spans="1:4">
      <c r="A73" s="4" t="s">
        <v>1781</v>
      </c>
      <c r="B73" s="5" t="n">
        <v>0</v>
      </c>
      <c r="C73" s="5" t="n">
        <v>0</v>
      </c>
      <c r="D73" s="5" t="n">
        <v>0</v>
      </c>
    </row>
    <row r="74" spans="1:4">
      <c r="A74" s="3" t="s">
        <v>1778</v>
      </c>
    </row>
    <row r="75" spans="1:4">
      <c r="A75" s="4" t="s">
        <v>1782</v>
      </c>
      <c r="B75" s="5" t="n">
        <v>0</v>
      </c>
      <c r="C75" s="5" t="n">
        <v>0</v>
      </c>
      <c r="D75" s="5" t="n">
        <v>0</v>
      </c>
    </row>
    <row r="76" spans="1:4">
      <c r="A76" s="4" t="s">
        <v>1783</v>
      </c>
      <c r="B76" s="5" t="n">
        <v>0</v>
      </c>
      <c r="C76" s="5" t="n">
        <v>0</v>
      </c>
      <c r="D76" s="5" t="n">
        <v>0</v>
      </c>
    </row>
    <row r="77" spans="1:4">
      <c r="A77" s="4" t="s">
        <v>1784</v>
      </c>
      <c r="B77" s="5" t="n">
        <v>0</v>
      </c>
      <c r="C77" s="5" t="n">
        <v>0</v>
      </c>
      <c r="D77" s="5" t="n">
        <v>0</v>
      </c>
    </row>
    <row r="78" spans="1:4">
      <c r="A78" s="4" t="s">
        <v>1785</v>
      </c>
      <c r="B78" s="5" t="n">
        <v>0</v>
      </c>
      <c r="C78" s="5" t="n">
        <v>0</v>
      </c>
      <c r="D78" s="5" t="n">
        <v>0</v>
      </c>
    </row>
    <row r="79" spans="1:4">
      <c r="A79" s="4" t="s">
        <v>1786</v>
      </c>
      <c r="B79" s="5" t="n">
        <v>0</v>
      </c>
      <c r="C79" s="5" t="n">
        <v>0</v>
      </c>
      <c r="D79" s="5" t="n">
        <v>0</v>
      </c>
    </row>
    <row r="80" spans="1:4">
      <c r="A80" s="4" t="s">
        <v>1787</v>
      </c>
      <c r="B80" s="5" t="n">
        <v>0</v>
      </c>
      <c r="C80" s="5" t="n">
        <v>0</v>
      </c>
      <c r="D80" s="5" t="n">
        <v>0</v>
      </c>
    </row>
    <row r="81" spans="1:4">
      <c r="A81" s="4" t="s">
        <v>1770</v>
      </c>
      <c r="B81" s="5" t="n">
        <v>0</v>
      </c>
      <c r="C81" s="5" t="n">
        <v>0</v>
      </c>
      <c r="D81" s="5" t="n">
        <v>0</v>
      </c>
    </row>
    <row r="82" spans="1:4">
      <c r="A82" s="4" t="s">
        <v>1794</v>
      </c>
    </row>
    <row r="83" spans="1:4">
      <c r="A83" s="3" t="s">
        <v>1780</v>
      </c>
    </row>
    <row r="84" spans="1:4">
      <c r="A84" s="4" t="s">
        <v>1781</v>
      </c>
      <c r="B84" s="5" t="n">
        <v>-39</v>
      </c>
      <c r="C84" s="5" t="n">
        <v>-37</v>
      </c>
      <c r="D84" s="5" t="n">
        <v>-24</v>
      </c>
    </row>
    <row r="85" spans="1:4">
      <c r="A85" s="3" t="s">
        <v>1778</v>
      </c>
    </row>
    <row r="86" spans="1:4">
      <c r="A86" s="4" t="s">
        <v>1782</v>
      </c>
      <c r="B86" s="5" t="n">
        <v>-70</v>
      </c>
      <c r="C86" s="5" t="n">
        <v>-2</v>
      </c>
      <c r="D86" s="5" t="n">
        <v>-16</v>
      </c>
    </row>
    <row r="87" spans="1:4">
      <c r="A87" s="4" t="s">
        <v>1783</v>
      </c>
      <c r="B87" s="5" t="n">
        <v>37</v>
      </c>
      <c r="C87" s="5" t="n">
        <v>20</v>
      </c>
      <c r="D87" s="5" t="n">
        <v>17</v>
      </c>
    </row>
    <row r="88" spans="1:4">
      <c r="A88" s="4" t="s">
        <v>1784</v>
      </c>
      <c r="B88" s="5" t="n">
        <v>14</v>
      </c>
      <c r="C88" s="5" t="n">
        <v>6</v>
      </c>
      <c r="D88" s="5" t="n">
        <v>3</v>
      </c>
    </row>
    <row r="89" spans="1:4">
      <c r="A89" s="4" t="s">
        <v>1785</v>
      </c>
      <c r="B89" s="5" t="n">
        <v>1</v>
      </c>
      <c r="C89" s="5" t="n">
        <v>-27</v>
      </c>
      <c r="D89" s="5" t="n">
        <v>-12</v>
      </c>
    </row>
    <row r="90" spans="1:4">
      <c r="A90" s="4" t="s">
        <v>1786</v>
      </c>
      <c r="B90" s="5" t="n">
        <v>15</v>
      </c>
      <c r="C90" s="5" t="n">
        <v>2</v>
      </c>
      <c r="D90" s="5" t="n">
        <v>-6</v>
      </c>
    </row>
    <row r="91" spans="1:4">
      <c r="A91" s="4" t="s">
        <v>1787</v>
      </c>
      <c r="B91" s="5" t="n">
        <v>-42</v>
      </c>
      <c r="C91" s="5" t="n">
        <v>-39</v>
      </c>
      <c r="D91" s="5" t="n">
        <v>-37</v>
      </c>
    </row>
    <row r="92" spans="1:4">
      <c r="A92" s="4" t="s">
        <v>1770</v>
      </c>
      <c r="B92" s="5" t="n">
        <v>1</v>
      </c>
      <c r="C92" s="5" t="n">
        <v>1</v>
      </c>
      <c r="D92" s="5" t="n">
        <v>0</v>
      </c>
    </row>
    <row r="93" spans="1:4">
      <c r="A93" s="4" t="s">
        <v>1795</v>
      </c>
    </row>
    <row r="94" spans="1:4">
      <c r="A94" s="3" t="s">
        <v>1780</v>
      </c>
    </row>
    <row r="95" spans="1:4">
      <c r="A95" s="4" t="s">
        <v>1781</v>
      </c>
      <c r="B95" s="5" t="n">
        <v>-7</v>
      </c>
      <c r="C95" s="5" t="n">
        <v>-17</v>
      </c>
      <c r="D95" s="5" t="n">
        <v>-18</v>
      </c>
    </row>
    <row r="96" spans="1:4">
      <c r="A96" s="3" t="s">
        <v>1778</v>
      </c>
    </row>
    <row r="97" spans="1:4">
      <c r="A97" s="4" t="s">
        <v>1782</v>
      </c>
      <c r="B97" s="5" t="n">
        <v>-2</v>
      </c>
      <c r="C97" s="5" t="n">
        <v>-2</v>
      </c>
      <c r="D97" s="5" t="n">
        <v>-11</v>
      </c>
    </row>
    <row r="98" spans="1:4">
      <c r="A98" s="4" t="s">
        <v>1783</v>
      </c>
      <c r="B98" s="5" t="n">
        <v>2</v>
      </c>
      <c r="C98" s="5" t="n">
        <v>3</v>
      </c>
      <c r="D98" s="5" t="n">
        <v>5</v>
      </c>
    </row>
    <row r="99" spans="1:4">
      <c r="A99" s="4" t="s">
        <v>1784</v>
      </c>
      <c r="B99" s="5" t="n">
        <v>0</v>
      </c>
      <c r="C99" s="5" t="n">
        <v>0</v>
      </c>
      <c r="D99" s="5" t="n">
        <v>0</v>
      </c>
    </row>
    <row r="100" spans="1:4">
      <c r="A100" s="4" t="s">
        <v>1785</v>
      </c>
      <c r="B100" s="5" t="n">
        <v>0</v>
      </c>
      <c r="C100" s="5" t="n">
        <v>10</v>
      </c>
      <c r="D100" s="5" t="n">
        <v>9</v>
      </c>
    </row>
    <row r="101" spans="1:4">
      <c r="A101" s="4" t="s">
        <v>1786</v>
      </c>
      <c r="B101" s="5" t="n">
        <v>1</v>
      </c>
      <c r="C101" s="5" t="n">
        <v>-3</v>
      </c>
      <c r="D101" s="5" t="n">
        <v>-2</v>
      </c>
    </row>
    <row r="102" spans="1:4">
      <c r="A102" s="4" t="s">
        <v>1787</v>
      </c>
      <c r="B102" s="5" t="n">
        <v>-6</v>
      </c>
      <c r="C102" s="5" t="n">
        <v>-7</v>
      </c>
      <c r="D102" s="5" t="n">
        <v>-17</v>
      </c>
    </row>
    <row r="103" spans="1:4">
      <c r="A103" s="4" t="s">
        <v>1770</v>
      </c>
      <c r="B103" s="5" t="n">
        <v>0</v>
      </c>
      <c r="C103" s="5" t="n">
        <v>0</v>
      </c>
      <c r="D103" s="5" t="n">
        <v>1</v>
      </c>
    </row>
    <row r="104" spans="1:4">
      <c r="A104" s="4" t="s">
        <v>1796</v>
      </c>
    </row>
    <row r="105" spans="1:4">
      <c r="A105" s="3" t="s">
        <v>1780</v>
      </c>
    </row>
    <row r="106" spans="1:4">
      <c r="A106" s="4" t="s">
        <v>1781</v>
      </c>
      <c r="B106" s="5" t="n">
        <v>-25</v>
      </c>
      <c r="C106" s="5" t="n">
        <v>-38</v>
      </c>
      <c r="D106" s="5" t="n">
        <v>-21</v>
      </c>
    </row>
    <row r="107" spans="1:4">
      <c r="A107" s="3" t="s">
        <v>1778</v>
      </c>
    </row>
    <row r="108" spans="1:4">
      <c r="A108" s="4" t="s">
        <v>1782</v>
      </c>
      <c r="B108" s="5" t="n">
        <v>-287</v>
      </c>
      <c r="C108" s="5" t="n">
        <v>-34</v>
      </c>
      <c r="D108" s="5" t="n">
        <v>-276</v>
      </c>
    </row>
    <row r="109" spans="1:4">
      <c r="A109" s="4" t="s">
        <v>1783</v>
      </c>
      <c r="B109" s="5" t="n">
        <v>3</v>
      </c>
      <c r="C109" s="5" t="n">
        <v>9</v>
      </c>
      <c r="D109" s="5" t="n">
        <v>2</v>
      </c>
    </row>
    <row r="110" spans="1:4">
      <c r="A110" s="4" t="s">
        <v>1784</v>
      </c>
      <c r="B110" s="5" t="n">
        <v>38</v>
      </c>
      <c r="C110" s="5" t="n">
        <v>22</v>
      </c>
      <c r="D110" s="5" t="n">
        <v>23</v>
      </c>
    </row>
    <row r="111" spans="1:4">
      <c r="A111" s="4" t="s">
        <v>1785</v>
      </c>
      <c r="B111" s="5" t="n">
        <v>227</v>
      </c>
      <c r="C111" s="5" t="n">
        <v>10</v>
      </c>
      <c r="D111" s="5" t="n">
        <v>231</v>
      </c>
    </row>
    <row r="112" spans="1:4">
      <c r="A112" s="4" t="s">
        <v>1786</v>
      </c>
      <c r="B112" s="5" t="n">
        <v>38</v>
      </c>
      <c r="C112" s="5" t="n">
        <v>6</v>
      </c>
      <c r="D112" s="5" t="n">
        <v>3</v>
      </c>
    </row>
    <row r="113" spans="1:4">
      <c r="A113" s="4" t="s">
        <v>1787</v>
      </c>
      <c r="B113" s="5" t="n">
        <v>-7</v>
      </c>
      <c r="C113" s="5" t="n">
        <v>-25</v>
      </c>
      <c r="D113" s="5" t="n">
        <v>-38</v>
      </c>
    </row>
    <row r="114" spans="1:4">
      <c r="A114" s="4" t="s">
        <v>1770</v>
      </c>
      <c r="B114" s="5" t="n">
        <v>0</v>
      </c>
      <c r="C114" s="5" t="n">
        <v>0</v>
      </c>
      <c r="D114" s="5" t="n">
        <v>0</v>
      </c>
    </row>
    <row r="115" spans="1:4">
      <c r="A115" s="4" t="s">
        <v>1797</v>
      </c>
    </row>
    <row r="116" spans="1:4">
      <c r="A116" s="3" t="s">
        <v>1780</v>
      </c>
    </row>
    <row r="117" spans="1:4">
      <c r="A117" s="4" t="s">
        <v>1781</v>
      </c>
      <c r="B117" s="5" t="n">
        <v>-7402</v>
      </c>
      <c r="C117" s="5" t="n">
        <v>-9225</v>
      </c>
      <c r="D117" s="5" t="n">
        <v>-7610</v>
      </c>
    </row>
    <row r="118" spans="1:4">
      <c r="A118" s="3" t="s">
        <v>1778</v>
      </c>
    </row>
    <row r="119" spans="1:4">
      <c r="A119" s="4" t="s">
        <v>1782</v>
      </c>
      <c r="B119" s="5" t="n">
        <v>-3627</v>
      </c>
      <c r="C119" s="5" t="n">
        <v>-3705</v>
      </c>
      <c r="D119" s="5" t="n">
        <v>-3229</v>
      </c>
    </row>
    <row r="120" spans="1:4">
      <c r="A120" s="4" t="s">
        <v>1783</v>
      </c>
      <c r="B120" s="5" t="n">
        <v>1993</v>
      </c>
      <c r="C120" s="5" t="n">
        <v>2158</v>
      </c>
      <c r="D120" s="5" t="n">
        <v>1169</v>
      </c>
    </row>
    <row r="121" spans="1:4">
      <c r="A121" s="4" t="s">
        <v>1784</v>
      </c>
      <c r="B121" s="5" t="n">
        <v>3029</v>
      </c>
      <c r="C121" s="5" t="n">
        <v>3257</v>
      </c>
      <c r="D121" s="5" t="n">
        <v>2580</v>
      </c>
    </row>
    <row r="122" spans="1:4">
      <c r="A122" s="4" t="s">
        <v>1785</v>
      </c>
      <c r="B122" s="5" t="n">
        <v>-228</v>
      </c>
      <c r="C122" s="5" t="n">
        <v>-278</v>
      </c>
      <c r="D122" s="5" t="n">
        <v>-298</v>
      </c>
    </row>
    <row r="123" spans="1:4">
      <c r="A123" s="4" t="s">
        <v>1786</v>
      </c>
      <c r="B123" s="5" t="n">
        <v>636</v>
      </c>
      <c r="C123" s="5" t="n">
        <v>391</v>
      </c>
      <c r="D123" s="5" t="n">
        <v>-1837</v>
      </c>
    </row>
    <row r="124" spans="1:4">
      <c r="A124" s="4" t="s">
        <v>1787</v>
      </c>
      <c r="B124" s="5" t="n">
        <v>-5599</v>
      </c>
      <c r="C124" s="5" t="n">
        <v>-7402</v>
      </c>
      <c r="D124" s="5" t="n">
        <v>-9225</v>
      </c>
    </row>
    <row r="125" spans="1:4">
      <c r="A125" s="4" t="s">
        <v>1770</v>
      </c>
      <c r="B125" s="5" t="n">
        <v>345</v>
      </c>
      <c r="C125" s="5" t="n">
        <v>335</v>
      </c>
      <c r="D125" s="5" t="n">
        <v>301</v>
      </c>
    </row>
    <row r="126" spans="1:4">
      <c r="A126" s="4" t="s">
        <v>1798</v>
      </c>
    </row>
    <row r="127" spans="1:4">
      <c r="A127" s="3" t="s">
        <v>1780</v>
      </c>
    </row>
    <row r="128" spans="1:4">
      <c r="A128" s="4" t="s">
        <v>1781</v>
      </c>
      <c r="B128" s="5" t="n">
        <v>-3319</v>
      </c>
      <c r="C128" s="5" t="n">
        <v>-3514</v>
      </c>
      <c r="D128" s="5" t="n">
        <v>-2814</v>
      </c>
    </row>
    <row r="129" spans="1:4">
      <c r="A129" s="3" t="s">
        <v>1778</v>
      </c>
    </row>
    <row r="130" spans="1:4">
      <c r="A130" s="4" t="s">
        <v>1782</v>
      </c>
      <c r="B130" s="5" t="n">
        <v>-3472</v>
      </c>
      <c r="C130" s="5" t="n">
        <v>-3002</v>
      </c>
      <c r="D130" s="5" t="n">
        <v>-2635</v>
      </c>
    </row>
    <row r="131" spans="1:4">
      <c r="A131" s="4" t="s">
        <v>1783</v>
      </c>
      <c r="B131" s="5" t="n">
        <v>837</v>
      </c>
      <c r="C131" s="5" t="n">
        <v>511</v>
      </c>
      <c r="D131" s="5" t="n">
        <v>234</v>
      </c>
    </row>
    <row r="132" spans="1:4">
      <c r="A132" s="4" t="s">
        <v>1784</v>
      </c>
      <c r="B132" s="5" t="n">
        <v>1422</v>
      </c>
      <c r="C132" s="5" t="n">
        <v>2325</v>
      </c>
      <c r="D132" s="5" t="n">
        <v>2555</v>
      </c>
    </row>
    <row r="133" spans="1:4">
      <c r="A133" s="4" t="s">
        <v>1785</v>
      </c>
      <c r="B133" s="5" t="n">
        <v>1687</v>
      </c>
      <c r="C133" s="5" t="n">
        <v>172</v>
      </c>
      <c r="D133" s="5" t="n">
        <v>459</v>
      </c>
    </row>
    <row r="134" spans="1:4">
      <c r="A134" s="4" t="s">
        <v>1786</v>
      </c>
      <c r="B134" s="5" t="n">
        <v>-177</v>
      </c>
      <c r="C134" s="5" t="n">
        <v>189</v>
      </c>
      <c r="D134" s="5" t="n">
        <v>-1313</v>
      </c>
    </row>
    <row r="135" spans="1:4">
      <c r="A135" s="4" t="s">
        <v>1787</v>
      </c>
      <c r="B135" s="5" t="n">
        <v>-3022</v>
      </c>
      <c r="C135" s="5" t="n">
        <v>-3319</v>
      </c>
      <c r="D135" s="5" t="n">
        <v>-3514</v>
      </c>
    </row>
    <row r="136" spans="1:4">
      <c r="A136" s="4" t="s">
        <v>1770</v>
      </c>
      <c r="B136" s="5" t="n">
        <v>212</v>
      </c>
      <c r="C136" s="5" t="n">
        <v>205</v>
      </c>
      <c r="D136" s="5" t="n">
        <v>187</v>
      </c>
    </row>
    <row r="137" spans="1:4">
      <c r="A137" s="4" t="s">
        <v>1799</v>
      </c>
    </row>
    <row r="138" spans="1:4">
      <c r="A138" s="3" t="s">
        <v>1780</v>
      </c>
    </row>
    <row r="139" spans="1:4">
      <c r="A139" s="4" t="s">
        <v>1781</v>
      </c>
      <c r="B139" s="5" t="n">
        <v>-10793</v>
      </c>
      <c r="C139" s="5" t="n">
        <v>-12831</v>
      </c>
      <c r="D139" s="5" t="n">
        <v>-10487</v>
      </c>
    </row>
    <row r="140" spans="1:4">
      <c r="A140" s="3" t="s">
        <v>1778</v>
      </c>
    </row>
    <row r="141" spans="1:4">
      <c r="A141" s="4" t="s">
        <v>1782</v>
      </c>
      <c r="B141" s="5" t="n">
        <v>-7458</v>
      </c>
      <c r="C141" s="5" t="n">
        <v>-6745</v>
      </c>
      <c r="D141" s="5" t="n">
        <v>-6166</v>
      </c>
    </row>
    <row r="142" spans="1:4">
      <c r="A142" s="4" t="s">
        <v>1783</v>
      </c>
      <c r="B142" s="5" t="n">
        <v>2872</v>
      </c>
      <c r="C142" s="5" t="n">
        <v>2702</v>
      </c>
      <c r="D142" s="5" t="n">
        <v>1427</v>
      </c>
    </row>
    <row r="143" spans="1:4">
      <c r="A143" s="4" t="s">
        <v>1784</v>
      </c>
      <c r="B143" s="5" t="n">
        <v>4503</v>
      </c>
      <c r="C143" s="5" t="n">
        <v>5610</v>
      </c>
      <c r="D143" s="5" t="n">
        <v>5162</v>
      </c>
    </row>
    <row r="144" spans="1:4">
      <c r="A144" s="4" t="s">
        <v>1785</v>
      </c>
      <c r="B144" s="5" t="n">
        <v>1687</v>
      </c>
      <c r="C144" s="5" t="n">
        <v>-113</v>
      </c>
      <c r="D144" s="5" t="n">
        <v>388</v>
      </c>
    </row>
    <row r="145" spans="1:4">
      <c r="A145" s="4" t="s">
        <v>1786</v>
      </c>
      <c r="B145" s="5" t="n">
        <v>513</v>
      </c>
      <c r="C145" s="5" t="n">
        <v>585</v>
      </c>
      <c r="D145" s="5" t="n">
        <v>-3156</v>
      </c>
    </row>
    <row r="146" spans="1:4">
      <c r="A146" s="4" t="s">
        <v>1787</v>
      </c>
      <c r="B146" s="5" t="n">
        <v>-8675</v>
      </c>
      <c r="C146" s="5" t="n">
        <v>-10793</v>
      </c>
      <c r="D146" s="5" t="n">
        <v>-12831</v>
      </c>
    </row>
    <row r="147" spans="1:4">
      <c r="A147" s="4" t="s">
        <v>1770</v>
      </c>
      <c r="B147" s="5" t="n">
        <v>558</v>
      </c>
      <c r="C147" s="5" t="n">
        <v>540</v>
      </c>
      <c r="D147" s="5" t="n">
        <v>490</v>
      </c>
    </row>
    <row r="148" spans="1:4">
      <c r="A148" s="4" t="s">
        <v>1800</v>
      </c>
    </row>
    <row r="149" spans="1:4">
      <c r="A149" s="3" t="s">
        <v>1780</v>
      </c>
    </row>
    <row r="150" spans="1:4">
      <c r="A150" s="4" t="s">
        <v>1781</v>
      </c>
      <c r="B150" s="5" t="n">
        <v>-10937</v>
      </c>
      <c r="C150" s="5" t="n">
        <v>-12866</v>
      </c>
      <c r="D150" s="5" t="n">
        <v>-10519</v>
      </c>
    </row>
    <row r="151" spans="1:4">
      <c r="A151" s="3" t="s">
        <v>1778</v>
      </c>
    </row>
    <row r="152" spans="1:4">
      <c r="A152" s="4" t="s">
        <v>1782</v>
      </c>
      <c r="B152" s="5" t="n">
        <v>-7484</v>
      </c>
      <c r="C152" s="5" t="n">
        <v>-6912</v>
      </c>
      <c r="D152" s="5" t="n">
        <v>-6172</v>
      </c>
    </row>
    <row r="153" spans="1:4">
      <c r="A153" s="4" t="s">
        <v>1783</v>
      </c>
      <c r="B153" s="5" t="n">
        <v>2878</v>
      </c>
      <c r="C153" s="5" t="n">
        <v>2708</v>
      </c>
      <c r="D153" s="5" t="n">
        <v>1435</v>
      </c>
    </row>
    <row r="154" spans="1:4">
      <c r="A154" s="4" t="s">
        <v>1784</v>
      </c>
      <c r="B154" s="5" t="n">
        <v>4503</v>
      </c>
      <c r="C154" s="5" t="n">
        <v>5673</v>
      </c>
      <c r="D154" s="5" t="n">
        <v>5162</v>
      </c>
    </row>
    <row r="155" spans="1:4">
      <c r="A155" s="4" t="s">
        <v>1785</v>
      </c>
      <c r="B155" s="5" t="n">
        <v>1810</v>
      </c>
      <c r="C155" s="5" t="n">
        <v>-123</v>
      </c>
      <c r="D155" s="5" t="n">
        <v>388</v>
      </c>
    </row>
    <row r="156" spans="1:4">
      <c r="A156" s="4" t="s">
        <v>1786</v>
      </c>
      <c r="B156" s="5" t="n">
        <v>526</v>
      </c>
      <c r="C156" s="5" t="n">
        <v>583</v>
      </c>
      <c r="D156" s="5" t="n">
        <v>-3160</v>
      </c>
    </row>
    <row r="157" spans="1:4">
      <c r="A157" s="4" t="s">
        <v>1787</v>
      </c>
      <c r="B157" s="5" t="n">
        <v>-8703</v>
      </c>
      <c r="C157" s="5" t="n">
        <v>-10937</v>
      </c>
      <c r="D157" s="5" t="n">
        <v>-12866</v>
      </c>
    </row>
    <row r="158" spans="1:4">
      <c r="A158" s="4" t="s">
        <v>1770</v>
      </c>
      <c r="B158" s="5" t="n">
        <v>558</v>
      </c>
      <c r="C158" s="5" t="n">
        <v>540</v>
      </c>
      <c r="D158" s="5" t="n">
        <v>490</v>
      </c>
    </row>
    <row r="159" spans="1:4">
      <c r="A159" s="4" t="s">
        <v>1801</v>
      </c>
    </row>
    <row r="160" spans="1:4">
      <c r="A160" s="3" t="s">
        <v>1780</v>
      </c>
    </row>
    <row r="161" spans="1:4">
      <c r="A161" s="4" t="s">
        <v>1781</v>
      </c>
      <c r="B161" s="5" t="n">
        <v>-46</v>
      </c>
      <c r="C161" s="5" t="n">
        <v>-113</v>
      </c>
      <c r="D161" s="5" t="n">
        <v>-42</v>
      </c>
    </row>
    <row r="162" spans="1:4">
      <c r="A162" s="3" t="s">
        <v>1778</v>
      </c>
    </row>
    <row r="163" spans="1:4">
      <c r="A163" s="4" t="s">
        <v>1782</v>
      </c>
      <c r="B163" s="5" t="n">
        <v>-8</v>
      </c>
      <c r="C163" s="5" t="n">
        <v>-11</v>
      </c>
      <c r="D163" s="5" t="n">
        <v>-9</v>
      </c>
    </row>
    <row r="164" spans="1:4">
      <c r="A164" s="4" t="s">
        <v>1783</v>
      </c>
      <c r="B164" s="5" t="n">
        <v>30</v>
      </c>
      <c r="C164" s="5" t="n">
        <v>15</v>
      </c>
      <c r="D164" s="5" t="n">
        <v>6</v>
      </c>
    </row>
    <row r="165" spans="1:4">
      <c r="A165" s="4" t="s">
        <v>1784</v>
      </c>
      <c r="B165" s="5" t="n">
        <v>1</v>
      </c>
      <c r="C165" s="5" t="n">
        <v>1</v>
      </c>
      <c r="D165" s="5" t="n">
        <v>0</v>
      </c>
    </row>
    <row r="166" spans="1:4">
      <c r="A166" s="4" t="s">
        <v>1785</v>
      </c>
      <c r="B166" s="5" t="n">
        <v>0</v>
      </c>
      <c r="C166" s="5" t="n">
        <v>64</v>
      </c>
      <c r="D166" s="5" t="n">
        <v>-67</v>
      </c>
    </row>
    <row r="167" spans="1:4">
      <c r="A167" s="4" t="s">
        <v>1786</v>
      </c>
      <c r="B167" s="5" t="n">
        <v>3</v>
      </c>
      <c r="C167" s="5" t="n">
        <v>0</v>
      </c>
      <c r="D167" s="5" t="n">
        <v>-1</v>
      </c>
    </row>
    <row r="168" spans="1:4">
      <c r="A168" s="4" t="s">
        <v>1787</v>
      </c>
      <c r="B168" s="5" t="n">
        <v>-21</v>
      </c>
      <c r="C168" s="5" t="n">
        <v>-46</v>
      </c>
      <c r="D168" s="5" t="n">
        <v>-113</v>
      </c>
    </row>
    <row r="169" spans="1:4">
      <c r="A169" s="4" t="s">
        <v>1770</v>
      </c>
      <c r="B169" s="5" t="n">
        <v>0</v>
      </c>
      <c r="C169" s="5" t="n">
        <v>0</v>
      </c>
      <c r="D169" s="5" t="n">
        <v>0</v>
      </c>
    </row>
    <row r="170" spans="1:4">
      <c r="A170" s="4" t="s">
        <v>1802</v>
      </c>
    </row>
    <row r="171" spans="1:4">
      <c r="A171" s="3" t="s">
        <v>1780</v>
      </c>
    </row>
    <row r="172" spans="1:4">
      <c r="A172" s="4" t="s">
        <v>1781</v>
      </c>
      <c r="B172" s="5" t="n">
        <v>-5224</v>
      </c>
      <c r="C172" s="5" t="n">
        <v>-5911</v>
      </c>
      <c r="D172" s="5" t="n">
        <v>-3787</v>
      </c>
    </row>
    <row r="173" spans="1:4">
      <c r="A173" s="3" t="s">
        <v>1778</v>
      </c>
    </row>
    <row r="174" spans="1:4">
      <c r="A174" s="4" t="s">
        <v>1782</v>
      </c>
      <c r="B174" s="5" t="n">
        <v>-1776</v>
      </c>
      <c r="C174" s="5" t="n">
        <v>-1546</v>
      </c>
      <c r="D174" s="5" t="n">
        <v>-569</v>
      </c>
    </row>
    <row r="175" spans="1:4">
      <c r="A175" s="4" t="s">
        <v>1783</v>
      </c>
      <c r="B175" s="5" t="n">
        <v>2128</v>
      </c>
      <c r="C175" s="5" t="n">
        <v>1449</v>
      </c>
      <c r="D175" s="5" t="n">
        <v>570</v>
      </c>
    </row>
    <row r="176" spans="1:4">
      <c r="A176" s="4" t="s">
        <v>1784</v>
      </c>
      <c r="B176" s="5" t="n">
        <v>1536</v>
      </c>
      <c r="C176" s="5" t="n">
        <v>87</v>
      </c>
      <c r="D176" s="5" t="n">
        <v>110</v>
      </c>
    </row>
    <row r="177" spans="1:4">
      <c r="A177" s="4" t="s">
        <v>1785</v>
      </c>
      <c r="B177" s="5" t="n">
        <v>-1328</v>
      </c>
      <c r="C177" s="5" t="n">
        <v>711</v>
      </c>
      <c r="D177" s="5" t="n">
        <v>-420</v>
      </c>
    </row>
    <row r="178" spans="1:4">
      <c r="A178" s="4" t="s">
        <v>1786</v>
      </c>
      <c r="B178" s="5" t="n">
        <v>554</v>
      </c>
      <c r="C178" s="5" t="n">
        <v>-15</v>
      </c>
      <c r="D178" s="5" t="n">
        <v>-1816</v>
      </c>
    </row>
    <row r="179" spans="1:4">
      <c r="A179" s="4" t="s">
        <v>1787</v>
      </c>
      <c r="B179" s="5" t="n">
        <v>-4109</v>
      </c>
      <c r="C179" s="5" t="n">
        <v>-5224</v>
      </c>
      <c r="D179" s="5" t="n">
        <v>-5911</v>
      </c>
    </row>
    <row r="180" spans="1:4">
      <c r="A180" s="4" t="s">
        <v>1770</v>
      </c>
      <c r="B180" s="5" t="n">
        <v>0</v>
      </c>
      <c r="C180" s="5" t="n">
        <v>0</v>
      </c>
      <c r="D180" s="5" t="n">
        <v>0</v>
      </c>
    </row>
    <row r="181" spans="1:4">
      <c r="A181" s="4" t="s">
        <v>1803</v>
      </c>
    </row>
    <row r="182" spans="1:4">
      <c r="A182" s="3" t="s">
        <v>1780</v>
      </c>
    </row>
    <row r="183" spans="1:4">
      <c r="A183" s="4" t="s">
        <v>1781</v>
      </c>
      <c r="B183" s="5" t="n">
        <v>-5270</v>
      </c>
      <c r="C183" s="5" t="n">
        <v>-6024</v>
      </c>
      <c r="D183" s="5" t="n">
        <v>-3829</v>
      </c>
    </row>
    <row r="184" spans="1:4">
      <c r="A184" s="3" t="s">
        <v>1778</v>
      </c>
    </row>
    <row r="185" spans="1:4">
      <c r="A185" s="4" t="s">
        <v>1782</v>
      </c>
      <c r="B185" s="5" t="n">
        <v>-1783</v>
      </c>
      <c r="C185" s="5" t="n">
        <v>-1558</v>
      </c>
      <c r="D185" s="5" t="n">
        <v>-578</v>
      </c>
    </row>
    <row r="186" spans="1:4">
      <c r="A186" s="4" t="s">
        <v>1783</v>
      </c>
      <c r="B186" s="5" t="n">
        <v>2159</v>
      </c>
      <c r="C186" s="5" t="n">
        <v>1463</v>
      </c>
      <c r="D186" s="5" t="n">
        <v>576</v>
      </c>
    </row>
    <row r="187" spans="1:4">
      <c r="A187" s="4" t="s">
        <v>1784</v>
      </c>
      <c r="B187" s="5" t="n">
        <v>1537</v>
      </c>
      <c r="C187" s="5" t="n">
        <v>88</v>
      </c>
      <c r="D187" s="5" t="n">
        <v>110</v>
      </c>
    </row>
    <row r="188" spans="1:4">
      <c r="A188" s="4" t="s">
        <v>1785</v>
      </c>
      <c r="B188" s="5" t="n">
        <v>-1328</v>
      </c>
      <c r="C188" s="5" t="n">
        <v>775</v>
      </c>
      <c r="D188" s="5" t="n">
        <v>-486</v>
      </c>
    </row>
    <row r="189" spans="1:4">
      <c r="A189" s="4" t="s">
        <v>1786</v>
      </c>
      <c r="B189" s="5" t="n">
        <v>557</v>
      </c>
      <c r="C189" s="5" t="n">
        <v>-15</v>
      </c>
      <c r="D189" s="5" t="n">
        <v>-1817</v>
      </c>
    </row>
    <row r="190" spans="1:4">
      <c r="A190" s="4" t="s">
        <v>1787</v>
      </c>
      <c r="B190" s="5" t="n">
        <v>-4130</v>
      </c>
      <c r="C190" s="5" t="n">
        <v>-5270</v>
      </c>
      <c r="D190" s="5" t="n">
        <v>-6024</v>
      </c>
    </row>
    <row r="191" spans="1:4">
      <c r="A191" s="4" t="s">
        <v>1770</v>
      </c>
      <c r="B191" s="5" t="n">
        <v>0</v>
      </c>
      <c r="C191" s="5" t="n">
        <v>1</v>
      </c>
      <c r="D191" s="5" t="n">
        <v>0</v>
      </c>
    </row>
    <row r="192" spans="1:4">
      <c r="A192" s="4" t="s">
        <v>1804</v>
      </c>
    </row>
    <row r="193" spans="1:4">
      <c r="A193" s="3" t="s">
        <v>1780</v>
      </c>
    </row>
    <row r="194" spans="1:4">
      <c r="A194" s="4" t="s">
        <v>1781</v>
      </c>
      <c r="B194" s="5" t="n">
        <v>-16206</v>
      </c>
      <c r="C194" s="5" t="n">
        <v>-18890</v>
      </c>
      <c r="D194" s="5" t="n">
        <v>-14348</v>
      </c>
    </row>
    <row r="195" spans="1:4">
      <c r="A195" s="3" t="s">
        <v>1778</v>
      </c>
    </row>
    <row r="196" spans="1:4">
      <c r="A196" s="4" t="s">
        <v>1782</v>
      </c>
      <c r="B196" s="5" t="n">
        <v>-9267</v>
      </c>
      <c r="C196" s="5" t="n">
        <v>-8470</v>
      </c>
      <c r="D196" s="5" t="n">
        <v>-6750</v>
      </c>
    </row>
    <row r="197" spans="1:4">
      <c r="A197" s="4" t="s">
        <v>1783</v>
      </c>
      <c r="B197" s="5" t="n">
        <v>5037</v>
      </c>
      <c r="C197" s="5" t="n">
        <v>4172</v>
      </c>
      <c r="D197" s="5" t="n">
        <v>2011</v>
      </c>
    </row>
    <row r="198" spans="1:4">
      <c r="A198" s="4" t="s">
        <v>1784</v>
      </c>
      <c r="B198" s="5" t="n">
        <v>6038</v>
      </c>
      <c r="C198" s="5" t="n">
        <v>5762</v>
      </c>
      <c r="D198" s="5" t="n">
        <v>5272</v>
      </c>
    </row>
    <row r="199" spans="1:4">
      <c r="A199" s="4" t="s">
        <v>1785</v>
      </c>
      <c r="B199" s="5" t="n">
        <v>482</v>
      </c>
      <c r="C199" s="5" t="n">
        <v>652</v>
      </c>
      <c r="D199" s="5" t="n">
        <v>-98</v>
      </c>
    </row>
    <row r="200" spans="1:4">
      <c r="A200" s="4" t="s">
        <v>1786</v>
      </c>
      <c r="B200" s="5" t="n">
        <v>1083</v>
      </c>
      <c r="C200" s="5" t="n">
        <v>568</v>
      </c>
      <c r="D200" s="5" t="n">
        <v>-4977</v>
      </c>
    </row>
    <row r="201" spans="1:4">
      <c r="A201" s="4" t="s">
        <v>1787</v>
      </c>
      <c r="B201" s="5" t="n">
        <v>-12833</v>
      </c>
      <c r="C201" s="5" t="n">
        <v>-16206</v>
      </c>
      <c r="D201" s="5" t="n">
        <v>-18890</v>
      </c>
    </row>
    <row r="202" spans="1:4">
      <c r="A202" s="4" t="s">
        <v>1770</v>
      </c>
      <c r="B202" s="6" t="n">
        <v>558</v>
      </c>
      <c r="C202" s="6" t="n">
        <v>541</v>
      </c>
      <c r="D202" s="6" t="n">
        <v>49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 customWidth="1" max="5" min="5" width="14"/>
  </cols>
  <sheetData>
    <row r="1" spans="1:5">
      <c r="A1" s="1" t="s">
        <v>1805</v>
      </c>
      <c r="C1" s="2" t="s">
        <v>26</v>
      </c>
      <c r="D1" s="2" t="s">
        <v>27</v>
      </c>
      <c r="E1" s="2" t="s">
        <v>28</v>
      </c>
    </row>
    <row r="2" spans="1:5">
      <c r="A2" s="4" t="s">
        <v>1806</v>
      </c>
    </row>
    <row r="3" spans="1:5">
      <c r="A3" s="3" t="s">
        <v>1807</v>
      </c>
    </row>
    <row r="4" spans="1:5">
      <c r="A4" s="4" t="s">
        <v>1808</v>
      </c>
      <c r="C4" s="6" t="n">
        <v>59008</v>
      </c>
      <c r="D4" s="6" t="n">
        <v>64623</v>
      </c>
      <c r="E4" s="6" t="n">
        <v>64370</v>
      </c>
    </row>
    <row r="5" spans="1:5">
      <c r="A5" s="4" t="s">
        <v>1809</v>
      </c>
      <c r="B5" s="4" t="s">
        <v>53</v>
      </c>
      <c r="C5" s="5" t="n">
        <v>441</v>
      </c>
      <c r="D5" s="5" t="n">
        <v>1480</v>
      </c>
      <c r="E5" s="5" t="n">
        <v>4712</v>
      </c>
    </row>
    <row r="6" spans="1:5">
      <c r="A6" s="4" t="s">
        <v>1316</v>
      </c>
    </row>
    <row r="7" spans="1:5">
      <c r="A7" s="3" t="s">
        <v>1807</v>
      </c>
    </row>
    <row r="8" spans="1:5">
      <c r="A8" s="4" t="s">
        <v>1808</v>
      </c>
      <c r="C8" s="5" t="n">
        <v>5661</v>
      </c>
      <c r="D8" s="5" t="n">
        <v>7119</v>
      </c>
      <c r="E8" s="5" t="n">
        <v>8234</v>
      </c>
    </row>
    <row r="9" spans="1:5">
      <c r="A9" s="4" t="s">
        <v>1809</v>
      </c>
      <c r="B9" s="4" t="s">
        <v>53</v>
      </c>
      <c r="C9" s="5" t="n">
        <v>24083</v>
      </c>
      <c r="D9" s="5" t="n">
        <v>28771</v>
      </c>
      <c r="E9" s="5" t="n">
        <v>50088</v>
      </c>
    </row>
    <row r="10" spans="1:5">
      <c r="A10" s="4" t="s">
        <v>1810</v>
      </c>
    </row>
    <row r="11" spans="1:5">
      <c r="A11" s="3" t="s">
        <v>1807</v>
      </c>
    </row>
    <row r="12" spans="1:5">
      <c r="A12" s="4" t="s">
        <v>1808</v>
      </c>
      <c r="C12" s="5" t="n">
        <v>0</v>
      </c>
      <c r="D12" s="5" t="n">
        <v>0</v>
      </c>
      <c r="E12" s="5" t="n">
        <v>0</v>
      </c>
    </row>
    <row r="13" spans="1:5">
      <c r="A13" s="4" t="s">
        <v>1809</v>
      </c>
      <c r="B13" s="4" t="s">
        <v>53</v>
      </c>
      <c r="C13" s="5" t="n">
        <v>2404</v>
      </c>
      <c r="D13" s="5" t="n">
        <v>3559</v>
      </c>
      <c r="E13" s="5" t="n">
        <v>4067</v>
      </c>
    </row>
    <row r="14" spans="1:5">
      <c r="A14" s="4" t="s">
        <v>1811</v>
      </c>
    </row>
    <row r="15" spans="1:5">
      <c r="A15" s="3" t="s">
        <v>1807</v>
      </c>
    </row>
    <row r="16" spans="1:5">
      <c r="A16" s="4" t="s">
        <v>1808</v>
      </c>
      <c r="C16" s="5" t="n">
        <v>829</v>
      </c>
      <c r="D16" s="5" t="n">
        <v>1041</v>
      </c>
      <c r="E16" s="5" t="n">
        <v>528</v>
      </c>
    </row>
    <row r="17" spans="1:5">
      <c r="A17" s="4" t="s">
        <v>1809</v>
      </c>
      <c r="B17" s="4" t="s">
        <v>53</v>
      </c>
      <c r="C17" s="5" t="n">
        <v>1397</v>
      </c>
      <c r="D17" s="5" t="n">
        <v>1415</v>
      </c>
      <c r="E17" s="5" t="n">
        <v>1888</v>
      </c>
    </row>
    <row r="18" spans="1:5">
      <c r="A18" s="4" t="s">
        <v>1812</v>
      </c>
    </row>
    <row r="19" spans="1:5">
      <c r="A19" s="3" t="s">
        <v>1807</v>
      </c>
    </row>
    <row r="20" spans="1:5">
      <c r="A20" s="4" t="s">
        <v>1808</v>
      </c>
      <c r="C20" s="5" t="n">
        <v>42468</v>
      </c>
      <c r="D20" s="5" t="n">
        <v>47491</v>
      </c>
      <c r="E20" s="5" t="n">
        <v>42550</v>
      </c>
    </row>
    <row r="21" spans="1:5">
      <c r="A21" s="4" t="s">
        <v>1809</v>
      </c>
      <c r="B21" s="4" t="s">
        <v>53</v>
      </c>
      <c r="C21" s="5" t="n">
        <v>2526</v>
      </c>
      <c r="D21" s="5" t="n">
        <v>2223</v>
      </c>
      <c r="E21" s="5" t="n">
        <v>6277</v>
      </c>
    </row>
    <row r="22" spans="1:5">
      <c r="A22" s="4" t="s">
        <v>1813</v>
      </c>
    </row>
    <row r="23" spans="1:5">
      <c r="A23" s="3" t="s">
        <v>1807</v>
      </c>
    </row>
    <row r="24" spans="1:5">
      <c r="A24" s="4" t="s">
        <v>1808</v>
      </c>
      <c r="C24" s="5" t="n">
        <v>1157</v>
      </c>
      <c r="D24" s="5" t="n">
        <v>1305</v>
      </c>
      <c r="E24" s="5" t="n">
        <v>1128</v>
      </c>
    </row>
    <row r="25" spans="1:5">
      <c r="A25" s="4" t="s">
        <v>1809</v>
      </c>
      <c r="B25" s="4" t="s">
        <v>53</v>
      </c>
      <c r="C25" s="6" t="n">
        <v>638</v>
      </c>
      <c r="D25" s="6" t="n">
        <v>689</v>
      </c>
      <c r="E25" s="6" t="n">
        <v>806</v>
      </c>
    </row>
    <row r="26" spans="1:5"/>
    <row r="27" spans="1:5">
      <c r="A27" s="4" t="s">
        <v>53</v>
      </c>
      <c r="B27" s="4" t="s">
        <v>1814</v>
      </c>
    </row>
  </sheetData>
  <mergeCells count="3">
    <mergeCell ref="A1:B1"/>
    <mergeCell ref="A26:D26"/>
    <mergeCell ref="B27:D27"/>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14"/>
  </cols>
  <sheetData>
    <row r="1" spans="1:5">
      <c r="A1" s="1" t="s">
        <v>1815</v>
      </c>
      <c r="C1" s="2" t="s">
        <v>26</v>
      </c>
      <c r="D1" s="2" t="s">
        <v>27</v>
      </c>
      <c r="E1" s="2" t="s">
        <v>28</v>
      </c>
    </row>
    <row r="2" spans="1:5">
      <c r="A2" s="3" t="s">
        <v>1816</v>
      </c>
    </row>
    <row r="3" spans="1:5">
      <c r="A3" s="4" t="s">
        <v>1817</v>
      </c>
      <c r="C3" s="6" t="n">
        <v>22</v>
      </c>
      <c r="D3" s="6" t="n">
        <v>26</v>
      </c>
      <c r="E3" s="6" t="n">
        <v>24</v>
      </c>
    </row>
    <row r="4" spans="1:5">
      <c r="A4" s="4" t="s">
        <v>1818</v>
      </c>
    </row>
    <row r="5" spans="1:5">
      <c r="A5" s="3" t="s">
        <v>1816</v>
      </c>
    </row>
    <row r="6" spans="1:5">
      <c r="A6" s="4" t="s">
        <v>1817</v>
      </c>
      <c r="C6" s="5" t="n">
        <v>25</v>
      </c>
      <c r="D6" s="5" t="n">
        <v>28</v>
      </c>
    </row>
    <row r="7" spans="1:5">
      <c r="A7" s="4" t="s">
        <v>1819</v>
      </c>
    </row>
    <row r="8" spans="1:5">
      <c r="A8" s="3" t="s">
        <v>1816</v>
      </c>
    </row>
    <row r="9" spans="1:5">
      <c r="A9" s="4" t="s">
        <v>1817</v>
      </c>
      <c r="C9" s="5" t="n">
        <v>27</v>
      </c>
      <c r="D9" s="5" t="n">
        <v>30</v>
      </c>
      <c r="E9" s="5" t="n">
        <v>32</v>
      </c>
    </row>
    <row r="10" spans="1:5">
      <c r="A10" s="4" t="s">
        <v>1820</v>
      </c>
    </row>
    <row r="11" spans="1:5">
      <c r="A11" s="3" t="s">
        <v>1816</v>
      </c>
    </row>
    <row r="12" spans="1:5">
      <c r="A12" s="4" t="s">
        <v>1817</v>
      </c>
      <c r="C12" s="5" t="n">
        <v>23</v>
      </c>
      <c r="D12" s="5" t="n">
        <v>21</v>
      </c>
      <c r="E12" s="5" t="n">
        <v>20</v>
      </c>
    </row>
    <row r="13" spans="1:5">
      <c r="A13" s="4" t="s">
        <v>1821</v>
      </c>
    </row>
    <row r="14" spans="1:5">
      <c r="A14" s="3" t="s">
        <v>1816</v>
      </c>
    </row>
    <row r="15" spans="1:5">
      <c r="A15" s="4" t="s">
        <v>1817</v>
      </c>
      <c r="C15" s="5" t="n">
        <v>23</v>
      </c>
      <c r="D15" s="5" t="n">
        <v>29</v>
      </c>
      <c r="E15" s="5" t="n">
        <v>21</v>
      </c>
    </row>
    <row r="16" spans="1:5">
      <c r="A16" s="4" t="s">
        <v>1822</v>
      </c>
    </row>
    <row r="17" spans="1:5">
      <c r="A17" s="3" t="s">
        <v>1816</v>
      </c>
    </row>
    <row r="18" spans="1:5">
      <c r="A18" s="4" t="s">
        <v>1817</v>
      </c>
      <c r="C18" s="5" t="n">
        <v>10</v>
      </c>
      <c r="D18" s="5" t="n">
        <v>10</v>
      </c>
    </row>
    <row r="19" spans="1:5">
      <c r="A19" s="4" t="s">
        <v>1823</v>
      </c>
    </row>
    <row r="20" spans="1:5">
      <c r="A20" s="3" t="s">
        <v>1816</v>
      </c>
    </row>
    <row r="21" spans="1:5">
      <c r="A21" s="4" t="s">
        <v>1817</v>
      </c>
      <c r="C21" s="5" t="n">
        <v>11</v>
      </c>
      <c r="D21" s="5" t="n">
        <v>16</v>
      </c>
      <c r="E21" s="5" t="n">
        <v>5</v>
      </c>
    </row>
    <row r="22" spans="1:5">
      <c r="A22" s="4" t="s">
        <v>1824</v>
      </c>
    </row>
    <row r="23" spans="1:5">
      <c r="A23" s="3" t="s">
        <v>1816</v>
      </c>
    </row>
    <row r="24" spans="1:5">
      <c r="A24" s="4" t="s">
        <v>1817</v>
      </c>
      <c r="C24" s="5" t="n">
        <v>7</v>
      </c>
      <c r="D24" s="5" t="n">
        <v>10</v>
      </c>
      <c r="E24" s="5" t="n">
        <v>6</v>
      </c>
    </row>
    <row r="25" spans="1:5">
      <c r="A25" s="4" t="s">
        <v>1825</v>
      </c>
    </row>
    <row r="26" spans="1:5">
      <c r="A26" s="3" t="s">
        <v>1816</v>
      </c>
    </row>
    <row r="27" spans="1:5">
      <c r="A27" s="4" t="s">
        <v>1817</v>
      </c>
      <c r="C27" s="5" t="n">
        <v>7</v>
      </c>
      <c r="D27" s="5" t="n">
        <v>7</v>
      </c>
      <c r="E27" s="5" t="n">
        <v>9</v>
      </c>
    </row>
    <row r="28" spans="1:5">
      <c r="A28" s="4" t="s">
        <v>1826</v>
      </c>
    </row>
    <row r="29" spans="1:5">
      <c r="A29" s="3" t="s">
        <v>1816</v>
      </c>
    </row>
    <row r="30" spans="1:5">
      <c r="A30" s="4" t="s">
        <v>1817</v>
      </c>
      <c r="C30" s="5" t="n">
        <v>3</v>
      </c>
      <c r="D30" s="5" t="n">
        <v>4</v>
      </c>
    </row>
    <row r="31" spans="1:5">
      <c r="A31" s="4" t="s">
        <v>1827</v>
      </c>
    </row>
    <row r="32" spans="1:5">
      <c r="A32" s="3" t="s">
        <v>1816</v>
      </c>
    </row>
    <row r="33" spans="1:5">
      <c r="A33" s="4" t="s">
        <v>1817</v>
      </c>
      <c r="C33" s="5" t="n">
        <v>2</v>
      </c>
      <c r="D33" s="5" t="n">
        <v>4</v>
      </c>
      <c r="E33" s="5" t="n">
        <v>3</v>
      </c>
    </row>
    <row r="34" spans="1:5">
      <c r="A34" s="4" t="s">
        <v>1828</v>
      </c>
    </row>
    <row r="35" spans="1:5">
      <c r="A35" s="3" t="s">
        <v>1816</v>
      </c>
    </row>
    <row r="36" spans="1:5">
      <c r="A36" s="4" t="s">
        <v>1817</v>
      </c>
      <c r="C36" s="5" t="n">
        <v>4</v>
      </c>
      <c r="D36" s="5" t="n">
        <v>1</v>
      </c>
      <c r="E36" s="5" t="n">
        <v>3</v>
      </c>
    </row>
    <row r="37" spans="1:5">
      <c r="A37" s="4" t="s">
        <v>1829</v>
      </c>
    </row>
    <row r="38" spans="1:5">
      <c r="A38" s="3" t="s">
        <v>1816</v>
      </c>
    </row>
    <row r="39" spans="1:5">
      <c r="A39" s="4" t="s">
        <v>1817</v>
      </c>
      <c r="C39" s="5" t="n">
        <v>4</v>
      </c>
      <c r="D39" s="5" t="n">
        <v>2</v>
      </c>
      <c r="E39" s="5" t="n">
        <v>3</v>
      </c>
    </row>
    <row r="40" spans="1:5">
      <c r="A40" s="4" t="s">
        <v>1830</v>
      </c>
    </row>
    <row r="41" spans="1:5">
      <c r="A41" s="3" t="s">
        <v>1816</v>
      </c>
    </row>
    <row r="42" spans="1:5">
      <c r="A42" s="4" t="s">
        <v>1817</v>
      </c>
      <c r="C42" s="5" t="n">
        <v>13</v>
      </c>
      <c r="D42" s="5" t="n">
        <v>11</v>
      </c>
    </row>
    <row r="43" spans="1:5">
      <c r="A43" s="4" t="s">
        <v>1831</v>
      </c>
    </row>
    <row r="44" spans="1:5">
      <c r="A44" s="3" t="s">
        <v>1816</v>
      </c>
    </row>
    <row r="45" spans="1:5">
      <c r="A45" s="4" t="s">
        <v>1817</v>
      </c>
      <c r="C45" s="5" t="n">
        <v>12</v>
      </c>
      <c r="D45" s="5" t="n">
        <v>11</v>
      </c>
      <c r="E45" s="5" t="n">
        <v>9</v>
      </c>
    </row>
    <row r="46" spans="1:5">
      <c r="A46" s="4" t="s">
        <v>1832</v>
      </c>
    </row>
    <row r="47" spans="1:5">
      <c r="A47" s="3" t="s">
        <v>1816</v>
      </c>
    </row>
    <row r="48" spans="1:5">
      <c r="A48" s="4" t="s">
        <v>1817</v>
      </c>
      <c r="C48" s="5" t="n">
        <v>14</v>
      </c>
      <c r="D48" s="5" t="n">
        <v>11</v>
      </c>
      <c r="E48" s="5" t="n">
        <v>9</v>
      </c>
    </row>
    <row r="49" spans="1:5">
      <c r="A49" s="4" t="s">
        <v>1833</v>
      </c>
    </row>
    <row r="50" spans="1:5">
      <c r="A50" s="3" t="s">
        <v>1816</v>
      </c>
    </row>
    <row r="51" spans="1:5">
      <c r="A51" s="4" t="s">
        <v>1817</v>
      </c>
      <c r="C51" s="5" t="n">
        <v>14</v>
      </c>
      <c r="D51" s="5" t="n">
        <v>12</v>
      </c>
      <c r="E51" s="5" t="n">
        <v>11</v>
      </c>
    </row>
    <row r="52" spans="1:5">
      <c r="A52" s="4" t="s">
        <v>1834</v>
      </c>
    </row>
    <row r="53" spans="1:5">
      <c r="A53" s="3" t="s">
        <v>1816</v>
      </c>
    </row>
    <row r="54" spans="1:5">
      <c r="A54" s="4" t="s">
        <v>1817</v>
      </c>
      <c r="C54" s="5" t="n">
        <v>-23</v>
      </c>
      <c r="D54" s="5" t="n">
        <v>-23</v>
      </c>
    </row>
    <row r="55" spans="1:5">
      <c r="A55" s="4" t="s">
        <v>1835</v>
      </c>
    </row>
    <row r="56" spans="1:5">
      <c r="A56" s="3" t="s">
        <v>1816</v>
      </c>
    </row>
    <row r="57" spans="1:5">
      <c r="A57" s="4" t="s">
        <v>1817</v>
      </c>
      <c r="C57" s="5" t="n">
        <v>-19</v>
      </c>
      <c r="D57" s="5" t="n">
        <v>-23</v>
      </c>
      <c r="E57" s="5" t="n">
        <v>-18</v>
      </c>
    </row>
    <row r="58" spans="1:5">
      <c r="A58" s="4" t="s">
        <v>1836</v>
      </c>
    </row>
    <row r="59" spans="1:5">
      <c r="A59" s="3" t="s">
        <v>1816</v>
      </c>
    </row>
    <row r="60" spans="1:5">
      <c r="A60" s="4" t="s">
        <v>1817</v>
      </c>
      <c r="C60" s="5" t="n">
        <v>-26</v>
      </c>
      <c r="D60" s="5" t="n">
        <v>-20</v>
      </c>
      <c r="E60" s="5" t="n">
        <v>-17</v>
      </c>
    </row>
    <row r="61" spans="1:5">
      <c r="A61" s="4" t="s">
        <v>1837</v>
      </c>
    </row>
    <row r="62" spans="1:5">
      <c r="A62" s="3" t="s">
        <v>1816</v>
      </c>
    </row>
    <row r="63" spans="1:5">
      <c r="A63" s="4" t="s">
        <v>1817</v>
      </c>
      <c r="B63" s="4" t="s">
        <v>53</v>
      </c>
      <c r="C63" s="5" t="n">
        <v>-26</v>
      </c>
      <c r="D63" s="5" t="n">
        <v>-24</v>
      </c>
      <c r="E63" s="5" t="n">
        <v>-20</v>
      </c>
    </row>
    <row r="64" spans="1:5">
      <c r="A64" s="4" t="s">
        <v>1838</v>
      </c>
    </row>
    <row r="65" spans="1:5">
      <c r="A65" s="3" t="s">
        <v>1816</v>
      </c>
    </row>
    <row r="66" spans="1:5">
      <c r="A66" s="4" t="s">
        <v>1817</v>
      </c>
      <c r="C66" s="5" t="n">
        <v>27</v>
      </c>
      <c r="D66" s="5" t="n">
        <v>29</v>
      </c>
      <c r="E66" s="5" t="n">
        <v>24</v>
      </c>
    </row>
    <row r="67" spans="1:5">
      <c r="A67" s="4" t="s">
        <v>1839</v>
      </c>
    </row>
    <row r="68" spans="1:5">
      <c r="A68" s="3" t="s">
        <v>1816</v>
      </c>
    </row>
    <row r="69" spans="1:5">
      <c r="A69" s="4" t="s">
        <v>1817</v>
      </c>
      <c r="C69" s="5" t="n">
        <v>34</v>
      </c>
      <c r="D69" s="5" t="n">
        <v>38</v>
      </c>
      <c r="E69" s="5" t="n">
        <v>30</v>
      </c>
    </row>
    <row r="70" spans="1:5">
      <c r="A70" s="4" t="s">
        <v>1840</v>
      </c>
    </row>
    <row r="71" spans="1:5">
      <c r="A71" s="3" t="s">
        <v>1816</v>
      </c>
    </row>
    <row r="72" spans="1:5">
      <c r="A72" s="4" t="s">
        <v>1817</v>
      </c>
      <c r="C72" s="5" t="n">
        <v>22</v>
      </c>
      <c r="D72" s="5" t="n">
        <v>23</v>
      </c>
      <c r="E72" s="5" t="n">
        <v>21</v>
      </c>
    </row>
    <row r="73" spans="1:5">
      <c r="A73" s="4" t="s">
        <v>1841</v>
      </c>
    </row>
    <row r="74" spans="1:5">
      <c r="A74" s="3" t="s">
        <v>1816</v>
      </c>
    </row>
    <row r="75" spans="1:5">
      <c r="A75" s="4" t="s">
        <v>1817</v>
      </c>
      <c r="C75" s="6" t="n">
        <v>22</v>
      </c>
      <c r="D75" s="6" t="n">
        <v>26</v>
      </c>
      <c r="E75" s="6" t="n">
        <v>24</v>
      </c>
    </row>
    <row r="76" spans="1:5"/>
    <row r="77" spans="1:5">
      <c r="A77" s="4" t="s">
        <v>53</v>
      </c>
      <c r="B77" s="4" t="s">
        <v>1842</v>
      </c>
    </row>
  </sheetData>
  <mergeCells count="3">
    <mergeCell ref="A1:B1"/>
    <mergeCell ref="A76:D76"/>
    <mergeCell ref="B77:D77"/>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3</v>
      </c>
      <c r="B1" s="2" t="s">
        <v>1</v>
      </c>
    </row>
    <row r="2" spans="1:4">
      <c r="B2" s="2" t="s">
        <v>26</v>
      </c>
      <c r="C2" s="2" t="s">
        <v>27</v>
      </c>
      <c r="D2" s="2" t="s">
        <v>28</v>
      </c>
    </row>
    <row r="3" spans="1:4">
      <c r="A3" s="3" t="s">
        <v>1844</v>
      </c>
    </row>
    <row r="4" spans="1:4">
      <c r="A4" s="4" t="s">
        <v>1817</v>
      </c>
      <c r="B4" s="6" t="n">
        <v>22</v>
      </c>
      <c r="C4" s="6" t="n">
        <v>26</v>
      </c>
      <c r="D4" s="6" t="n">
        <v>24</v>
      </c>
    </row>
    <row r="5" spans="1:4">
      <c r="A5" s="4" t="s">
        <v>1845</v>
      </c>
      <c r="B5" s="4" t="s">
        <v>1846</v>
      </c>
      <c r="C5" s="4" t="s">
        <v>1847</v>
      </c>
    </row>
    <row r="6" spans="1:4">
      <c r="A6" s="4" t="s">
        <v>1848</v>
      </c>
      <c r="B6" s="4" t="s">
        <v>1849</v>
      </c>
      <c r="C6" s="4" t="s">
        <v>1850</v>
      </c>
    </row>
    <row r="7" spans="1:4">
      <c r="A7" s="4" t="s">
        <v>1851</v>
      </c>
      <c r="B7" s="4" t="s">
        <v>1852</v>
      </c>
      <c r="C7" s="4" t="s">
        <v>1853</v>
      </c>
    </row>
    <row r="8" spans="1:4">
      <c r="A8" s="4" t="s">
        <v>1854</v>
      </c>
      <c r="B8" s="4" t="s">
        <v>1855</v>
      </c>
    </row>
    <row r="9" spans="1:4">
      <c r="A9" s="4" t="s">
        <v>1856</v>
      </c>
      <c r="B9" s="4" t="s">
        <v>1857</v>
      </c>
    </row>
    <row r="10" spans="1:4">
      <c r="A10" s="4" t="s">
        <v>1858</v>
      </c>
      <c r="B10" s="4" t="s">
        <v>1859</v>
      </c>
    </row>
    <row r="11" spans="1:4">
      <c r="A11" s="4" t="s">
        <v>1860</v>
      </c>
    </row>
    <row r="12" spans="1:4">
      <c r="A12" s="3" t="s">
        <v>1844</v>
      </c>
    </row>
    <row r="13" spans="1:4">
      <c r="A13" s="4" t="s">
        <v>1817</v>
      </c>
      <c r="B13" s="6" t="n">
        <v>27</v>
      </c>
    </row>
    <row r="14" spans="1:4">
      <c r="A14" s="4" t="s">
        <v>1861</v>
      </c>
    </row>
    <row r="15" spans="1:4">
      <c r="A15" s="3" t="s">
        <v>1844</v>
      </c>
    </row>
    <row r="16" spans="1:4">
      <c r="A16" s="4" t="s">
        <v>1817</v>
      </c>
      <c r="B16" s="6" t="n">
        <v>34</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1"/>
    <col customWidth="1" max="2" min="2" width="80"/>
  </cols>
  <sheetData>
    <row r="1" spans="1:2">
      <c r="A1" s="1" t="s">
        <v>1862</v>
      </c>
      <c r="B1" s="2" t="s">
        <v>1</v>
      </c>
    </row>
    <row r="2" spans="1:2">
      <c r="B2" s="2" t="s">
        <v>1066</v>
      </c>
    </row>
    <row r="3" spans="1:2">
      <c r="A3" s="3" t="s">
        <v>369</v>
      </c>
    </row>
    <row r="4" spans="1:2">
      <c r="A4" s="4" t="s">
        <v>1863</v>
      </c>
      <c r="B4" s="4" t="s">
        <v>1864</v>
      </c>
    </row>
    <row r="5" spans="1:2">
      <c r="A5" s="4" t="s">
        <v>1865</v>
      </c>
    </row>
    <row r="6" spans="1:2">
      <c r="A6" s="3" t="s">
        <v>1866</v>
      </c>
    </row>
    <row r="7" spans="1:2">
      <c r="A7" s="4" t="s">
        <v>1867</v>
      </c>
      <c r="B7" s="6" t="n">
        <v>-75</v>
      </c>
    </row>
    <row r="8" spans="1:2">
      <c r="A8" s="4" t="s">
        <v>1283</v>
      </c>
    </row>
    <row r="9" spans="1:2">
      <c r="A9" s="3" t="s">
        <v>1866</v>
      </c>
    </row>
    <row r="10" spans="1:2">
      <c r="A10" s="4" t="s">
        <v>1867</v>
      </c>
      <c r="B10" s="5" t="n">
        <v>-29</v>
      </c>
    </row>
    <row r="11" spans="1:2">
      <c r="A11" s="4" t="s">
        <v>1868</v>
      </c>
    </row>
    <row r="12" spans="1:2">
      <c r="A12" s="3" t="s">
        <v>1866</v>
      </c>
    </row>
    <row r="13" spans="1:2">
      <c r="A13" s="4" t="s">
        <v>1867</v>
      </c>
      <c r="B13" s="5" t="n">
        <v>-8</v>
      </c>
    </row>
    <row r="14" spans="1:2">
      <c r="A14" s="4" t="s">
        <v>1869</v>
      </c>
    </row>
    <row r="15" spans="1:2">
      <c r="A15" s="3" t="s">
        <v>1866</v>
      </c>
    </row>
    <row r="16" spans="1:2">
      <c r="A16" s="4" t="s">
        <v>1867</v>
      </c>
      <c r="B16" s="5" t="n">
        <v>0</v>
      </c>
    </row>
    <row r="17" spans="1:2">
      <c r="A17" s="4" t="s">
        <v>1870</v>
      </c>
    </row>
    <row r="18" spans="1:2">
      <c r="A18" s="3" t="s">
        <v>1866</v>
      </c>
    </row>
    <row r="19" spans="1:2">
      <c r="A19" s="4" t="s">
        <v>1867</v>
      </c>
      <c r="B19" s="5" t="n">
        <v>-8</v>
      </c>
    </row>
    <row r="20" spans="1:2">
      <c r="A20" s="4" t="s">
        <v>1871</v>
      </c>
    </row>
    <row r="21" spans="1:2">
      <c r="A21" s="3" t="s">
        <v>1866</v>
      </c>
    </row>
    <row r="22" spans="1:2">
      <c r="A22" s="4" t="s">
        <v>1867</v>
      </c>
      <c r="B22" s="5" t="n">
        <v>-8</v>
      </c>
    </row>
    <row r="23" spans="1:2">
      <c r="A23" s="4" t="s">
        <v>1872</v>
      </c>
    </row>
    <row r="24" spans="1:2">
      <c r="A24" s="3" t="s">
        <v>1866</v>
      </c>
    </row>
    <row r="25" spans="1:2">
      <c r="A25" s="4" t="s">
        <v>1867</v>
      </c>
      <c r="B25" s="5" t="n">
        <v>-9</v>
      </c>
    </row>
    <row r="26" spans="1:2">
      <c r="A26" s="4" t="s">
        <v>1284</v>
      </c>
    </row>
    <row r="27" spans="1:2">
      <c r="A27" s="3" t="s">
        <v>1866</v>
      </c>
    </row>
    <row r="28" spans="1:2">
      <c r="A28" s="4" t="s">
        <v>1867</v>
      </c>
      <c r="B28" s="6" t="n">
        <v>-1</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0"/>
    <col customWidth="1" max="2" min="2" width="80"/>
    <col customWidth="1" max="3" min="3" width="4"/>
  </cols>
  <sheetData>
    <row r="1" spans="1:3">
      <c r="A1" s="1" t="s">
        <v>1873</v>
      </c>
      <c r="B1" s="2" t="s">
        <v>1</v>
      </c>
    </row>
    <row r="2" spans="1:3">
      <c r="B2" s="2" t="s">
        <v>26</v>
      </c>
    </row>
    <row r="3" spans="1:3">
      <c r="A3" s="4" t="s">
        <v>1874</v>
      </c>
    </row>
    <row r="4" spans="1:3">
      <c r="A4" s="3" t="s">
        <v>1875</v>
      </c>
    </row>
    <row r="5" spans="1:3">
      <c r="A5" s="4" t="s">
        <v>1876</v>
      </c>
      <c r="B5" s="4" t="s">
        <v>1877</v>
      </c>
      <c r="C5" s="4" t="s">
        <v>53</v>
      </c>
    </row>
    <row r="6" spans="1:3">
      <c r="A6" s="4" t="s">
        <v>1878</v>
      </c>
      <c r="B6" s="4" t="s">
        <v>1879</v>
      </c>
      <c r="C6" s="4" t="s">
        <v>53</v>
      </c>
    </row>
    <row r="7" spans="1:3">
      <c r="A7" s="4" t="s">
        <v>1880</v>
      </c>
    </row>
    <row r="8" spans="1:3">
      <c r="A8" s="3" t="s">
        <v>1875</v>
      </c>
    </row>
    <row r="9" spans="1:3">
      <c r="A9" s="4" t="s">
        <v>1876</v>
      </c>
      <c r="B9" s="4" t="s">
        <v>1881</v>
      </c>
      <c r="C9" s="4" t="s">
        <v>53</v>
      </c>
    </row>
    <row r="10" spans="1:3">
      <c r="A10" s="4" t="s">
        <v>1878</v>
      </c>
      <c r="B10" s="4" t="s">
        <v>1882</v>
      </c>
      <c r="C10" s="4" t="s">
        <v>53</v>
      </c>
    </row>
    <row r="11" spans="1:3">
      <c r="A11" s="4" t="s">
        <v>1883</v>
      </c>
    </row>
    <row r="12" spans="1:3">
      <c r="A12" s="3" t="s">
        <v>1875</v>
      </c>
    </row>
    <row r="13" spans="1:3">
      <c r="A13" s="4" t="s">
        <v>1876</v>
      </c>
      <c r="B13" s="4" t="s">
        <v>1879</v>
      </c>
    </row>
    <row r="14" spans="1:3">
      <c r="A14" s="4" t="s">
        <v>1878</v>
      </c>
      <c r="B14" s="4" t="s">
        <v>1882</v>
      </c>
    </row>
    <row r="15" spans="1:3">
      <c r="A15" s="4" t="s">
        <v>1884</v>
      </c>
    </row>
    <row r="16" spans="1:3">
      <c r="A16" s="3" t="s">
        <v>1875</v>
      </c>
    </row>
    <row r="17" spans="1:3">
      <c r="A17" s="4" t="s">
        <v>1876</v>
      </c>
      <c r="B17" s="4" t="s">
        <v>1882</v>
      </c>
    </row>
    <row r="18" spans="1:3">
      <c r="A18" s="4" t="s">
        <v>1878</v>
      </c>
      <c r="B18" s="4" t="s">
        <v>1879</v>
      </c>
    </row>
    <row r="19" spans="1:3">
      <c r="A19" s="4" t="s">
        <v>1885</v>
      </c>
    </row>
    <row r="20" spans="1:3">
      <c r="A20" s="3" t="s">
        <v>1875</v>
      </c>
    </row>
    <row r="21" spans="1:3">
      <c r="A21" s="4" t="s">
        <v>1876</v>
      </c>
      <c r="B21" s="4" t="s">
        <v>1886</v>
      </c>
    </row>
    <row r="22" spans="1:3">
      <c r="A22" s="4" t="s">
        <v>1878</v>
      </c>
      <c r="B22" s="4" t="s">
        <v>1882</v>
      </c>
    </row>
    <row r="23" spans="1:3">
      <c r="A23" s="4" t="s">
        <v>1887</v>
      </c>
    </row>
    <row r="24" spans="1:3">
      <c r="A24" s="3" t="s">
        <v>1875</v>
      </c>
    </row>
    <row r="25" spans="1:3">
      <c r="A25" s="4" t="s">
        <v>1876</v>
      </c>
      <c r="B25" s="4" t="s">
        <v>1881</v>
      </c>
    </row>
    <row r="26" spans="1:3">
      <c r="A26" s="4" t="s">
        <v>1878</v>
      </c>
      <c r="B26" s="4" t="s">
        <v>1882</v>
      </c>
    </row>
    <row r="27" spans="1:3">
      <c r="A27" s="4" t="s">
        <v>1888</v>
      </c>
    </row>
    <row r="28" spans="1:3">
      <c r="A28" s="3" t="s">
        <v>1875</v>
      </c>
    </row>
    <row r="29" spans="1:3">
      <c r="A29" s="4" t="s">
        <v>1876</v>
      </c>
      <c r="B29" s="4" t="s">
        <v>1882</v>
      </c>
    </row>
    <row r="30" spans="1:3">
      <c r="A30" s="4" t="s">
        <v>1878</v>
      </c>
      <c r="B30" s="4" t="s">
        <v>1882</v>
      </c>
    </row>
    <row r="31" spans="1:3">
      <c r="A31" s="4" t="s">
        <v>1889</v>
      </c>
    </row>
    <row r="32" spans="1:3">
      <c r="A32" s="3" t="s">
        <v>1875</v>
      </c>
    </row>
    <row r="33" spans="1:3">
      <c r="A33" s="4" t="s">
        <v>1876</v>
      </c>
      <c r="B33" s="4" t="s">
        <v>1879</v>
      </c>
    </row>
    <row r="34" spans="1:3">
      <c r="A34" s="4" t="s">
        <v>1878</v>
      </c>
      <c r="B34" s="4" t="s">
        <v>1879</v>
      </c>
    </row>
    <row r="35" spans="1:3">
      <c r="A35" s="4" t="s">
        <v>1890</v>
      </c>
    </row>
    <row r="36" spans="1:3">
      <c r="A36" s="3" t="s">
        <v>1875</v>
      </c>
    </row>
    <row r="37" spans="1:3">
      <c r="A37" s="4" t="s">
        <v>1876</v>
      </c>
      <c r="B37" s="4" t="s">
        <v>1879</v>
      </c>
    </row>
    <row r="38" spans="1:3">
      <c r="A38" s="4" t="s">
        <v>1878</v>
      </c>
      <c r="B38" s="4" t="s">
        <v>1882</v>
      </c>
    </row>
    <row r="39" spans="1:3">
      <c r="A39" s="4" t="s">
        <v>1891</v>
      </c>
    </row>
    <row r="40" spans="1:3">
      <c r="A40" s="3" t="s">
        <v>1875</v>
      </c>
    </row>
    <row r="41" spans="1:3">
      <c r="A41" s="4" t="s">
        <v>1876</v>
      </c>
      <c r="B41" s="4" t="s">
        <v>1882</v>
      </c>
    </row>
    <row r="42" spans="1:3">
      <c r="A42" s="4" t="s">
        <v>1878</v>
      </c>
      <c r="B42" s="4" t="s">
        <v>1879</v>
      </c>
    </row>
    <row r="43" spans="1:3">
      <c r="A43" s="4" t="s">
        <v>1892</v>
      </c>
    </row>
    <row r="44" spans="1:3">
      <c r="A44" s="3" t="s">
        <v>1875</v>
      </c>
    </row>
    <row r="45" spans="1:3">
      <c r="A45" s="4" t="s">
        <v>1876</v>
      </c>
      <c r="B45" s="4" t="s">
        <v>1879</v>
      </c>
      <c r="C45" s="4" t="s">
        <v>103</v>
      </c>
    </row>
    <row r="46" spans="1:3">
      <c r="A46" s="4" t="s">
        <v>1878</v>
      </c>
      <c r="B46" s="4" t="s">
        <v>1879</v>
      </c>
      <c r="C46" s="4" t="s">
        <v>108</v>
      </c>
    </row>
    <row r="47" spans="1:3">
      <c r="A47" s="4" t="s">
        <v>1893</v>
      </c>
    </row>
    <row r="48" spans="1:3">
      <c r="A48" s="3" t="s">
        <v>1875</v>
      </c>
    </row>
    <row r="49" spans="1:3">
      <c r="A49" s="4" t="s">
        <v>1876</v>
      </c>
      <c r="B49" s="4" t="s">
        <v>1882</v>
      </c>
      <c r="C49" s="4" t="s">
        <v>103</v>
      </c>
    </row>
    <row r="50" spans="1:3">
      <c r="A50" s="4" t="s">
        <v>1878</v>
      </c>
      <c r="B50" s="4" t="s">
        <v>1882</v>
      </c>
      <c r="C50" s="4" t="s">
        <v>108</v>
      </c>
    </row>
    <row r="51" spans="1:3"/>
    <row r="52" spans="1:3">
      <c r="A52" s="4" t="s">
        <v>53</v>
      </c>
      <c r="B52" s="4" t="s">
        <v>1894</v>
      </c>
    </row>
    <row r="53" spans="1:3">
      <c r="A53" s="4" t="s">
        <v>103</v>
      </c>
      <c r="B53" s="4" t="s">
        <v>1895</v>
      </c>
    </row>
    <row r="54" spans="1:3">
      <c r="A54" s="4" t="s">
        <v>108</v>
      </c>
      <c r="B54" s="4" t="s">
        <v>1896</v>
      </c>
    </row>
  </sheetData>
  <mergeCells count="7">
    <mergeCell ref="A1:A2"/>
    <mergeCell ref="B1:C1"/>
    <mergeCell ref="B2:C2"/>
    <mergeCell ref="A51:C51"/>
    <mergeCell ref="B52:C52"/>
    <mergeCell ref="B53:C53"/>
    <mergeCell ref="B54:C54"/>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97</v>
      </c>
      <c r="B1" s="2" t="s">
        <v>1</v>
      </c>
    </row>
    <row r="2" spans="1:3">
      <c r="B2" s="2" t="s">
        <v>26</v>
      </c>
      <c r="C2" s="2" t="s">
        <v>27</v>
      </c>
    </row>
    <row r="3" spans="1:3">
      <c r="A3" s="3" t="s">
        <v>369</v>
      </c>
    </row>
    <row r="4" spans="1:3">
      <c r="A4" s="4" t="s">
        <v>1898</v>
      </c>
      <c r="B4" s="4" t="s">
        <v>1899</v>
      </c>
    </row>
    <row r="5" spans="1:3">
      <c r="A5" s="3" t="s">
        <v>1900</v>
      </c>
    </row>
    <row r="6" spans="1:3">
      <c r="A6" s="4" t="s">
        <v>1901</v>
      </c>
      <c r="B6" s="4" t="s">
        <v>1902</v>
      </c>
    </row>
    <row r="7" spans="1:3">
      <c r="A7" s="4" t="s">
        <v>1903</v>
      </c>
      <c r="B7" s="4" t="s">
        <v>1904</v>
      </c>
    </row>
    <row r="8" spans="1:3">
      <c r="A8" s="4" t="s">
        <v>1905</v>
      </c>
      <c r="B8" s="4" t="s">
        <v>1906</v>
      </c>
    </row>
    <row r="9" spans="1:3">
      <c r="A9" s="4" t="s">
        <v>1907</v>
      </c>
      <c r="B9" s="6" t="n">
        <v>-32</v>
      </c>
      <c r="C9" s="6" t="n">
        <v>-38</v>
      </c>
    </row>
    <row r="10" spans="1:3">
      <c r="A10" s="4" t="s">
        <v>1908</v>
      </c>
    </row>
    <row r="11" spans="1:3">
      <c r="A11" s="3" t="s">
        <v>1900</v>
      </c>
    </row>
    <row r="12" spans="1:3">
      <c r="A12" s="4" t="s">
        <v>1909</v>
      </c>
      <c r="B12" s="4" t="s">
        <v>1910</v>
      </c>
    </row>
    <row r="13" spans="1:3">
      <c r="A13" s="4" t="s">
        <v>1911</v>
      </c>
      <c r="B13" s="4" t="s">
        <v>1912</v>
      </c>
    </row>
    <row r="14" spans="1:3">
      <c r="A14" s="4" t="s">
        <v>1913</v>
      </c>
    </row>
    <row r="15" spans="1:3">
      <c r="A15" s="3" t="s">
        <v>1900</v>
      </c>
    </row>
    <row r="16" spans="1:3">
      <c r="A16" s="4" t="s">
        <v>1909</v>
      </c>
      <c r="B16" s="4" t="s">
        <v>1914</v>
      </c>
    </row>
    <row r="17" spans="1:3">
      <c r="A17" s="4" t="s">
        <v>1911</v>
      </c>
      <c r="B17" s="4" t="s">
        <v>1915</v>
      </c>
    </row>
    <row r="18" spans="1:3">
      <c r="A18" s="4" t="s">
        <v>1916</v>
      </c>
    </row>
    <row r="19" spans="1:3">
      <c r="A19" s="3" t="s">
        <v>1900</v>
      </c>
    </row>
    <row r="20" spans="1:3">
      <c r="A20" s="4" t="s">
        <v>1909</v>
      </c>
      <c r="B20" s="4" t="s">
        <v>1914</v>
      </c>
    </row>
    <row r="21" spans="1:3">
      <c r="A21" s="4" t="s">
        <v>1911</v>
      </c>
      <c r="B21" s="4" t="s">
        <v>1917</v>
      </c>
    </row>
    <row r="22" spans="1:3">
      <c r="A22" s="4" t="s">
        <v>1918</v>
      </c>
    </row>
    <row r="23" spans="1:3">
      <c r="A23" s="3" t="s">
        <v>1900</v>
      </c>
    </row>
    <row r="24" spans="1:3">
      <c r="A24" s="4" t="s">
        <v>1909</v>
      </c>
      <c r="B24" s="4" t="s">
        <v>1919</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20</v>
      </c>
      <c r="B1" s="2" t="s">
        <v>26</v>
      </c>
      <c r="C1" s="2" t="s">
        <v>27</v>
      </c>
      <c r="D1" s="2" t="s">
        <v>28</v>
      </c>
    </row>
    <row r="2" spans="1:4">
      <c r="A2" s="4" t="s">
        <v>1921</v>
      </c>
    </row>
    <row r="3" spans="1:4">
      <c r="A3" s="3" t="s">
        <v>1922</v>
      </c>
    </row>
    <row r="4" spans="1:4">
      <c r="A4" s="4" t="s">
        <v>1923</v>
      </c>
      <c r="B4" s="6" t="n">
        <v>49333</v>
      </c>
      <c r="C4" s="6" t="n">
        <v>59374</v>
      </c>
      <c r="D4" s="6" t="n">
        <v>52244</v>
      </c>
    </row>
    <row r="5" spans="1:4">
      <c r="A5" s="4" t="s">
        <v>1924</v>
      </c>
      <c r="B5" s="5" t="n">
        <v>11584</v>
      </c>
      <c r="C5" s="5" t="n">
        <v>13587</v>
      </c>
      <c r="D5" s="5" t="n">
        <v>7805</v>
      </c>
    </row>
    <row r="6" spans="1:4">
      <c r="A6" s="4" t="s">
        <v>1925</v>
      </c>
      <c r="B6" s="5" t="n">
        <v>37749</v>
      </c>
      <c r="C6" s="5" t="n">
        <v>45788</v>
      </c>
      <c r="D6" s="5" t="n">
        <v>44439</v>
      </c>
    </row>
    <row r="7" spans="1:4">
      <c r="A7" s="3" t="s">
        <v>1926</v>
      </c>
    </row>
    <row r="8" spans="1:4">
      <c r="A8" s="4" t="s">
        <v>1927</v>
      </c>
      <c r="B8" s="5" t="n">
        <v>27106</v>
      </c>
      <c r="C8" s="5" t="n">
        <v>32146</v>
      </c>
      <c r="D8" s="5" t="n">
        <v>30350</v>
      </c>
    </row>
    <row r="9" spans="1:4">
      <c r="A9" s="4" t="s">
        <v>1928</v>
      </c>
      <c r="B9" s="5" t="n">
        <v>7442</v>
      </c>
      <c r="C9" s="5" t="n">
        <v>6571</v>
      </c>
      <c r="D9" s="5" t="n">
        <v>5493</v>
      </c>
    </row>
    <row r="10" spans="1:4">
      <c r="A10" s="4" t="s">
        <v>1929</v>
      </c>
      <c r="B10" s="5" t="n">
        <v>3202</v>
      </c>
      <c r="C10" s="5" t="n">
        <v>7070</v>
      </c>
      <c r="D10" s="5" t="n">
        <v>8597</v>
      </c>
    </row>
    <row r="11" spans="1:4">
      <c r="A11" s="4" t="s">
        <v>1930</v>
      </c>
    </row>
    <row r="12" spans="1:4">
      <c r="A12" s="3" t="s">
        <v>1922</v>
      </c>
    </row>
    <row r="13" spans="1:4">
      <c r="A13" s="4" t="s">
        <v>1923</v>
      </c>
      <c r="B13" s="5" t="n">
        <v>26426</v>
      </c>
      <c r="C13" s="5" t="n">
        <v>25833</v>
      </c>
      <c r="D13" s="5" t="n">
        <v>21531</v>
      </c>
    </row>
    <row r="14" spans="1:4">
      <c r="A14" s="4" t="s">
        <v>1924</v>
      </c>
      <c r="B14" s="5" t="n">
        <v>56</v>
      </c>
      <c r="C14" s="5" t="n">
        <v>2912</v>
      </c>
      <c r="D14" s="5" t="n">
        <v>4596</v>
      </c>
    </row>
    <row r="15" spans="1:4">
      <c r="A15" s="4" t="s">
        <v>1925</v>
      </c>
      <c r="B15" s="5" t="n">
        <v>26369</v>
      </c>
      <c r="C15" s="5" t="n">
        <v>22921</v>
      </c>
      <c r="D15" s="5" t="n">
        <v>16935</v>
      </c>
    </row>
    <row r="16" spans="1:4">
      <c r="A16" s="3" t="s">
        <v>1926</v>
      </c>
    </row>
    <row r="17" spans="1:4">
      <c r="A17" s="4" t="s">
        <v>1927</v>
      </c>
      <c r="B17" s="5" t="n">
        <v>26612</v>
      </c>
      <c r="C17" s="5" t="n">
        <v>23080</v>
      </c>
      <c r="D17" s="5" t="n">
        <v>17313</v>
      </c>
    </row>
    <row r="18" spans="1:4">
      <c r="A18" s="4" t="s">
        <v>1928</v>
      </c>
      <c r="B18" s="5" t="n">
        <v>141</v>
      </c>
      <c r="C18" s="5" t="n">
        <v>174</v>
      </c>
      <c r="D18" s="5" t="n">
        <v>24</v>
      </c>
    </row>
    <row r="19" spans="1:4">
      <c r="A19" s="4" t="s">
        <v>1929</v>
      </c>
      <c r="B19" s="5" t="n">
        <v>-384</v>
      </c>
      <c r="C19" s="5" t="n">
        <v>-333</v>
      </c>
      <c r="D19" s="5" t="n">
        <v>-402</v>
      </c>
    </row>
    <row r="20" spans="1:4">
      <c r="A20" s="4" t="s">
        <v>1931</v>
      </c>
    </row>
    <row r="21" spans="1:4">
      <c r="A21" s="3" t="s">
        <v>1922</v>
      </c>
    </row>
    <row r="22" spans="1:4">
      <c r="A22" s="4" t="s">
        <v>1923</v>
      </c>
      <c r="B22" s="5" t="n">
        <v>75759</v>
      </c>
      <c r="C22" s="5" t="n">
        <v>85208</v>
      </c>
      <c r="D22" s="5" t="n">
        <v>73775</v>
      </c>
    </row>
    <row r="23" spans="1:4">
      <c r="A23" s="4" t="s">
        <v>1924</v>
      </c>
      <c r="B23" s="5" t="n">
        <v>11641</v>
      </c>
      <c r="C23" s="5" t="n">
        <v>16499</v>
      </c>
      <c r="D23" s="5" t="n">
        <v>12401</v>
      </c>
    </row>
    <row r="24" spans="1:4">
      <c r="A24" s="4" t="s">
        <v>1925</v>
      </c>
      <c r="B24" s="5" t="n">
        <v>64118</v>
      </c>
      <c r="C24" s="5" t="n">
        <v>68709</v>
      </c>
      <c r="D24" s="5" t="n">
        <v>61374</v>
      </c>
    </row>
    <row r="25" spans="1:4">
      <c r="A25" s="3" t="s">
        <v>1926</v>
      </c>
    </row>
    <row r="26" spans="1:4">
      <c r="A26" s="4" t="s">
        <v>1927</v>
      </c>
      <c r="B26" s="5" t="n">
        <v>53717</v>
      </c>
      <c r="C26" s="5" t="n">
        <v>55226</v>
      </c>
      <c r="D26" s="5" t="n">
        <v>47663</v>
      </c>
    </row>
    <row r="27" spans="1:4">
      <c r="A27" s="4" t="s">
        <v>1928</v>
      </c>
      <c r="B27" s="5" t="n">
        <v>7583</v>
      </c>
      <c r="C27" s="5" t="n">
        <v>6745</v>
      </c>
      <c r="D27" s="5" t="n">
        <v>5517</v>
      </c>
    </row>
    <row r="28" spans="1:4">
      <c r="A28" s="4" t="s">
        <v>1929</v>
      </c>
      <c r="B28" s="6" t="n">
        <v>2818</v>
      </c>
      <c r="C28" s="6" t="n">
        <v>6738</v>
      </c>
      <c r="D28" s="6" t="n">
        <v>819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2</v>
      </c>
      <c r="B1" s="2" t="s">
        <v>1</v>
      </c>
    </row>
    <row r="2" spans="1:2">
      <c r="B2" s="2" t="s">
        <v>26</v>
      </c>
    </row>
    <row r="3" spans="1:2">
      <c r="A3" s="3" t="s">
        <v>373</v>
      </c>
    </row>
    <row r="4" spans="1:2">
      <c r="A4" s="4" t="s">
        <v>374</v>
      </c>
      <c r="B4" s="4" t="s">
        <v>37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32</v>
      </c>
      <c r="B1" s="2" t="s">
        <v>26</v>
      </c>
      <c r="C1" s="2" t="s">
        <v>27</v>
      </c>
      <c r="D1" s="2" t="s">
        <v>28</v>
      </c>
    </row>
    <row r="2" spans="1:4">
      <c r="A2" s="4" t="s">
        <v>1921</v>
      </c>
    </row>
    <row r="3" spans="1:4">
      <c r="A3" s="3" t="s">
        <v>1933</v>
      </c>
    </row>
    <row r="4" spans="1:4">
      <c r="A4" s="4" t="s">
        <v>1934</v>
      </c>
      <c r="B4" s="6" t="n">
        <v>50693</v>
      </c>
      <c r="C4" s="6" t="n">
        <v>59545</v>
      </c>
      <c r="D4" s="6" t="n">
        <v>53298</v>
      </c>
    </row>
    <row r="5" spans="1:4">
      <c r="A5" s="4" t="s">
        <v>1935</v>
      </c>
      <c r="B5" s="5" t="n">
        <v>11644</v>
      </c>
      <c r="C5" s="5" t="n">
        <v>14080</v>
      </c>
      <c r="D5" s="5" t="n">
        <v>8423</v>
      </c>
    </row>
    <row r="6" spans="1:4">
      <c r="A6" s="4" t="s">
        <v>1936</v>
      </c>
      <c r="B6" s="5" t="n">
        <v>39049</v>
      </c>
      <c r="C6" s="5" t="n">
        <v>45465</v>
      </c>
      <c r="D6" s="5" t="n">
        <v>44876</v>
      </c>
    </row>
    <row r="7" spans="1:4">
      <c r="A7" s="3" t="s">
        <v>1937</v>
      </c>
    </row>
    <row r="8" spans="1:4">
      <c r="A8" s="4" t="s">
        <v>1938</v>
      </c>
      <c r="B8" s="5" t="n">
        <v>27106</v>
      </c>
      <c r="C8" s="5" t="n">
        <v>32146</v>
      </c>
      <c r="D8" s="5" t="n">
        <v>30350</v>
      </c>
    </row>
    <row r="9" spans="1:4">
      <c r="A9" s="4" t="s">
        <v>1939</v>
      </c>
      <c r="B9" s="5" t="n">
        <v>8328</v>
      </c>
      <c r="C9" s="5" t="n">
        <v>7272</v>
      </c>
      <c r="D9" s="5" t="n">
        <v>9830</v>
      </c>
    </row>
    <row r="10" spans="1:4">
      <c r="A10" s="4" t="s">
        <v>1940</v>
      </c>
      <c r="B10" s="5" t="n">
        <v>3615</v>
      </c>
      <c r="C10" s="5" t="n">
        <v>6047</v>
      </c>
      <c r="D10" s="5" t="n">
        <v>4696</v>
      </c>
    </row>
    <row r="11" spans="1:4">
      <c r="A11" s="4" t="s">
        <v>1930</v>
      </c>
    </row>
    <row r="12" spans="1:4">
      <c r="A12" s="3" t="s">
        <v>1933</v>
      </c>
    </row>
    <row r="13" spans="1:4">
      <c r="A13" s="4" t="s">
        <v>1934</v>
      </c>
      <c r="B13" s="5" t="n">
        <v>40134</v>
      </c>
      <c r="C13" s="5" t="n">
        <v>49474</v>
      </c>
      <c r="D13" s="5" t="n">
        <v>72998</v>
      </c>
    </row>
    <row r="14" spans="1:4">
      <c r="A14" s="4" t="s">
        <v>1935</v>
      </c>
      <c r="B14" s="5" t="n">
        <v>56</v>
      </c>
      <c r="C14" s="5" t="n">
        <v>2912</v>
      </c>
      <c r="D14" s="5" t="n">
        <v>4596</v>
      </c>
    </row>
    <row r="15" spans="1:4">
      <c r="A15" s="4" t="s">
        <v>1936</v>
      </c>
      <c r="B15" s="5" t="n">
        <v>40078</v>
      </c>
      <c r="C15" s="5" t="n">
        <v>46562</v>
      </c>
      <c r="D15" s="5" t="n">
        <v>68402</v>
      </c>
    </row>
    <row r="16" spans="1:4">
      <c r="A16" s="3" t="s">
        <v>1937</v>
      </c>
    </row>
    <row r="17" spans="1:4">
      <c r="A17" s="4" t="s">
        <v>1938</v>
      </c>
      <c r="B17" s="5" t="n">
        <v>40158</v>
      </c>
      <c r="C17" s="5" t="n">
        <v>47915</v>
      </c>
      <c r="D17" s="5" t="n">
        <v>68783</v>
      </c>
    </row>
    <row r="18" spans="1:4">
      <c r="A18" s="4" t="s">
        <v>1939</v>
      </c>
      <c r="B18" s="5" t="n">
        <v>21</v>
      </c>
      <c r="C18" s="5" t="n">
        <v>176</v>
      </c>
      <c r="D18" s="5" t="n">
        <v>114</v>
      </c>
    </row>
    <row r="19" spans="1:4">
      <c r="A19" s="4" t="s">
        <v>1940</v>
      </c>
      <c r="B19" s="5" t="n">
        <v>-101</v>
      </c>
      <c r="C19" s="5" t="n">
        <v>-1529</v>
      </c>
      <c r="D19" s="5" t="n">
        <v>-495</v>
      </c>
    </row>
    <row r="20" spans="1:4">
      <c r="A20" s="4" t="s">
        <v>1931</v>
      </c>
    </row>
    <row r="21" spans="1:4">
      <c r="A21" s="3" t="s">
        <v>1933</v>
      </c>
    </row>
    <row r="22" spans="1:4">
      <c r="A22" s="4" t="s">
        <v>1934</v>
      </c>
      <c r="B22" s="5" t="n">
        <v>90827</v>
      </c>
      <c r="C22" s="5" t="n">
        <v>109019</v>
      </c>
      <c r="D22" s="5" t="n">
        <v>126296</v>
      </c>
    </row>
    <row r="23" spans="1:4">
      <c r="A23" s="4" t="s">
        <v>1935</v>
      </c>
      <c r="B23" s="5" t="n">
        <v>11701</v>
      </c>
      <c r="C23" s="5" t="n">
        <v>16991</v>
      </c>
      <c r="D23" s="5" t="n">
        <v>13019</v>
      </c>
    </row>
    <row r="24" spans="1:4">
      <c r="A24" s="4" t="s">
        <v>1936</v>
      </c>
      <c r="B24" s="5" t="n">
        <v>79126</v>
      </c>
      <c r="C24" s="5" t="n">
        <v>92027</v>
      </c>
      <c r="D24" s="5" t="n">
        <v>113278</v>
      </c>
    </row>
    <row r="25" spans="1:4">
      <c r="A25" s="3" t="s">
        <v>1937</v>
      </c>
    </row>
    <row r="26" spans="1:4">
      <c r="A26" s="4" t="s">
        <v>1938</v>
      </c>
      <c r="B26" s="5" t="n">
        <v>67264</v>
      </c>
      <c r="C26" s="5" t="n">
        <v>80061</v>
      </c>
      <c r="D26" s="5" t="n">
        <v>99133</v>
      </c>
    </row>
    <row r="27" spans="1:4">
      <c r="A27" s="4" t="s">
        <v>1939</v>
      </c>
      <c r="B27" s="5" t="n">
        <v>8349</v>
      </c>
      <c r="C27" s="5" t="n">
        <v>7448</v>
      </c>
      <c r="D27" s="5" t="n">
        <v>9944</v>
      </c>
    </row>
    <row r="28" spans="1:4">
      <c r="A28" s="4" t="s">
        <v>1940</v>
      </c>
      <c r="B28" s="6" t="n">
        <v>3514</v>
      </c>
      <c r="C28" s="6" t="n">
        <v>4518</v>
      </c>
      <c r="D28" s="6" t="n">
        <v>4201</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77"/>
    <col customWidth="1" max="3" min="3" width="4"/>
  </cols>
  <sheetData>
    <row r="1" spans="1:3">
      <c r="A1" s="1" t="s">
        <v>1941</v>
      </c>
      <c r="B1" s="2" t="s">
        <v>1</v>
      </c>
    </row>
    <row r="2" spans="1:3">
      <c r="B2" s="2" t="s">
        <v>26</v>
      </c>
    </row>
    <row r="3" spans="1:3">
      <c r="A3" s="3" t="s">
        <v>1942</v>
      </c>
    </row>
    <row r="4" spans="1:3">
      <c r="A4" s="4" t="s">
        <v>1943</v>
      </c>
      <c r="B4" s="4" t="s">
        <v>1944</v>
      </c>
    </row>
    <row r="5" spans="1:3">
      <c r="A5" s="4" t="s">
        <v>1945</v>
      </c>
      <c r="B5" s="4" t="s">
        <v>1946</v>
      </c>
    </row>
    <row r="6" spans="1:3">
      <c r="A6" s="4" t="s">
        <v>1947</v>
      </c>
      <c r="B6" s="4" t="s">
        <v>1948</v>
      </c>
    </row>
    <row r="7" spans="1:3">
      <c r="A7" s="4" t="s">
        <v>1949</v>
      </c>
    </row>
    <row r="8" spans="1:3">
      <c r="A8" s="3" t="s">
        <v>1942</v>
      </c>
    </row>
    <row r="9" spans="1:3">
      <c r="A9" s="4" t="s">
        <v>1943</v>
      </c>
      <c r="B9" s="4" t="s">
        <v>1950</v>
      </c>
      <c r="C9" s="4" t="s">
        <v>53</v>
      </c>
    </row>
    <row r="10" spans="1:3">
      <c r="A10" s="4" t="s">
        <v>1951</v>
      </c>
    </row>
    <row r="11" spans="1:3">
      <c r="A11" s="3" t="s">
        <v>1942</v>
      </c>
    </row>
    <row r="12" spans="1:3">
      <c r="A12" s="4" t="s">
        <v>1943</v>
      </c>
      <c r="B12" s="4" t="s">
        <v>1952</v>
      </c>
    </row>
    <row r="13" spans="1:3">
      <c r="A13" s="4" t="s">
        <v>1953</v>
      </c>
    </row>
    <row r="14" spans="1:3">
      <c r="A14" s="3" t="s">
        <v>1942</v>
      </c>
    </row>
    <row r="15" spans="1:3">
      <c r="A15" s="4" t="s">
        <v>1943</v>
      </c>
      <c r="B15" s="4" t="s">
        <v>1954</v>
      </c>
      <c r="C15" s="4" t="s">
        <v>103</v>
      </c>
    </row>
    <row r="16" spans="1:3">
      <c r="A16" s="4" t="s">
        <v>1955</v>
      </c>
    </row>
    <row r="17" spans="1:3">
      <c r="A17" s="3" t="s">
        <v>1942</v>
      </c>
    </row>
    <row r="18" spans="1:3">
      <c r="A18" s="4" t="s">
        <v>1943</v>
      </c>
      <c r="B18" s="4" t="s">
        <v>1956</v>
      </c>
    </row>
    <row r="19" spans="1:3"/>
    <row r="20" spans="1:3">
      <c r="A20" s="4" t="s">
        <v>53</v>
      </c>
      <c r="B20" s="4" t="s">
        <v>1957</v>
      </c>
    </row>
    <row r="21" spans="1:3">
      <c r="A21" s="4" t="s">
        <v>103</v>
      </c>
      <c r="B21" s="4" t="s">
        <v>1958</v>
      </c>
    </row>
  </sheetData>
  <mergeCells count="6">
    <mergeCell ref="A1:A2"/>
    <mergeCell ref="B1:C1"/>
    <mergeCell ref="B2:C2"/>
    <mergeCell ref="A19:C19"/>
    <mergeCell ref="B20:C20"/>
    <mergeCell ref="B21:C2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9</v>
      </c>
      <c r="B1" s="2" t="s">
        <v>1</v>
      </c>
    </row>
    <row r="2" spans="1:4">
      <c r="B2" s="2" t="s">
        <v>26</v>
      </c>
      <c r="C2" s="2" t="s">
        <v>27</v>
      </c>
      <c r="D2" s="2" t="s">
        <v>28</v>
      </c>
    </row>
    <row r="3" spans="1:4">
      <c r="A3" s="3" t="s">
        <v>1960</v>
      </c>
    </row>
    <row r="4" spans="1:4">
      <c r="A4" s="4" t="s">
        <v>1961</v>
      </c>
      <c r="B4" s="4" t="s">
        <v>1962</v>
      </c>
      <c r="C4" s="4" t="s">
        <v>1963</v>
      </c>
      <c r="D4" s="4" t="s">
        <v>1964</v>
      </c>
    </row>
    <row r="5" spans="1:4">
      <c r="A5" s="4" t="s">
        <v>1949</v>
      </c>
    </row>
    <row r="6" spans="1:4">
      <c r="A6" s="3" t="s">
        <v>1960</v>
      </c>
    </row>
    <row r="7" spans="1:4">
      <c r="A7" s="4" t="s">
        <v>1961</v>
      </c>
      <c r="B7" s="4" t="s">
        <v>1965</v>
      </c>
      <c r="C7" s="4" t="s">
        <v>1963</v>
      </c>
      <c r="D7" s="4" t="s">
        <v>1964</v>
      </c>
    </row>
    <row r="8" spans="1:4">
      <c r="A8" s="4" t="s">
        <v>1951</v>
      </c>
    </row>
    <row r="9" spans="1:4">
      <c r="A9" s="3" t="s">
        <v>1960</v>
      </c>
    </row>
    <row r="10" spans="1:4">
      <c r="A10" s="4" t="s">
        <v>1961</v>
      </c>
      <c r="B10" s="4" t="s">
        <v>1966</v>
      </c>
      <c r="C10" s="4" t="s">
        <v>1963</v>
      </c>
      <c r="D10" s="4" t="s">
        <v>1962</v>
      </c>
    </row>
    <row r="11" spans="1:4">
      <c r="A11" s="4" t="s">
        <v>1953</v>
      </c>
    </row>
    <row r="12" spans="1:4">
      <c r="A12" s="3" t="s">
        <v>1960</v>
      </c>
    </row>
    <row r="13" spans="1:4">
      <c r="A13" s="4" t="s">
        <v>1961</v>
      </c>
      <c r="B13" s="4" t="s">
        <v>1966</v>
      </c>
      <c r="C13" s="4" t="s">
        <v>1965</v>
      </c>
      <c r="D13" s="4" t="s">
        <v>1967</v>
      </c>
    </row>
    <row r="14" spans="1:4">
      <c r="A14" s="4" t="s">
        <v>1955</v>
      </c>
    </row>
    <row r="15" spans="1:4">
      <c r="A15" s="3" t="s">
        <v>1960</v>
      </c>
    </row>
    <row r="16" spans="1:4">
      <c r="A16" s="4" t="s">
        <v>1961</v>
      </c>
      <c r="B16" s="4" t="s">
        <v>1968</v>
      </c>
      <c r="C16" s="4" t="s">
        <v>1969</v>
      </c>
      <c r="D16" s="4" t="s">
        <v>1944</v>
      </c>
    </row>
    <row r="17" spans="1:4">
      <c r="A17" s="4" t="s">
        <v>1970</v>
      </c>
    </row>
    <row r="18" spans="1:4">
      <c r="A18" s="3" t="s">
        <v>1960</v>
      </c>
    </row>
    <row r="19" spans="1:4">
      <c r="A19" s="4" t="s">
        <v>1961</v>
      </c>
      <c r="B19" s="4" t="s">
        <v>1965</v>
      </c>
      <c r="C19" s="4" t="s">
        <v>1971</v>
      </c>
      <c r="D19" s="4" t="s">
        <v>1972</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973</v>
      </c>
      <c r="B1" s="2" t="s">
        <v>26</v>
      </c>
      <c r="D1" s="2" t="s">
        <v>27</v>
      </c>
    </row>
    <row r="2" spans="1:5">
      <c r="A2" s="4" t="s">
        <v>1974</v>
      </c>
    </row>
    <row r="3" spans="1:5">
      <c r="A3" s="3" t="s">
        <v>1975</v>
      </c>
    </row>
    <row r="4" spans="1:5">
      <c r="A4" s="4" t="s">
        <v>1976</v>
      </c>
      <c r="B4" s="6" t="n">
        <v>15634</v>
      </c>
      <c r="C4" s="4" t="s">
        <v>53</v>
      </c>
      <c r="D4" s="6" t="n">
        <v>16038</v>
      </c>
      <c r="E4" s="4" t="s">
        <v>103</v>
      </c>
    </row>
    <row r="5" spans="1:5">
      <c r="A5" s="4" t="s">
        <v>1977</v>
      </c>
    </row>
    <row r="6" spans="1:5">
      <c r="A6" s="3" t="s">
        <v>1975</v>
      </c>
    </row>
    <row r="7" spans="1:5">
      <c r="A7" s="4" t="s">
        <v>1976</v>
      </c>
      <c r="B7" s="5" t="n">
        <v>47429</v>
      </c>
      <c r="C7" s="4" t="s">
        <v>53</v>
      </c>
      <c r="D7" s="5" t="n">
        <v>50706</v>
      </c>
      <c r="E7" s="4" t="s">
        <v>103</v>
      </c>
    </row>
    <row r="8" spans="1:5">
      <c r="A8" s="4" t="s">
        <v>1978</v>
      </c>
    </row>
    <row r="9" spans="1:5">
      <c r="A9" s="3" t="s">
        <v>1975</v>
      </c>
    </row>
    <row r="10" spans="1:5">
      <c r="A10" s="4" t="s">
        <v>1976</v>
      </c>
      <c r="B10" s="5" t="n">
        <v>26784</v>
      </c>
      <c r="C10" s="4" t="s">
        <v>53</v>
      </c>
      <c r="D10" s="5" t="n">
        <v>30702</v>
      </c>
      <c r="E10" s="4" t="s">
        <v>103</v>
      </c>
    </row>
    <row r="11" spans="1:5">
      <c r="A11" s="4" t="s">
        <v>1979</v>
      </c>
    </row>
    <row r="12" spans="1:5">
      <c r="A12" s="3" t="s">
        <v>1975</v>
      </c>
    </row>
    <row r="13" spans="1:5">
      <c r="A13" s="4" t="s">
        <v>1976</v>
      </c>
      <c r="B13" s="5" t="n">
        <v>20836</v>
      </c>
      <c r="C13" s="4" t="s">
        <v>53</v>
      </c>
      <c r="D13" s="5" t="n">
        <v>23353</v>
      </c>
      <c r="E13" s="4" t="s">
        <v>103</v>
      </c>
    </row>
    <row r="14" spans="1:5">
      <c r="A14" s="4" t="s">
        <v>1980</v>
      </c>
    </row>
    <row r="15" spans="1:5">
      <c r="A15" s="3" t="s">
        <v>1975</v>
      </c>
    </row>
    <row r="16" spans="1:5">
      <c r="A16" s="4" t="s">
        <v>1976</v>
      </c>
      <c r="B16" s="5" t="n">
        <v>20645</v>
      </c>
      <c r="C16" s="4" t="s">
        <v>53</v>
      </c>
      <c r="D16" s="5" t="n">
        <v>20005</v>
      </c>
      <c r="E16" s="4" t="s">
        <v>103</v>
      </c>
    </row>
    <row r="17" spans="1:5">
      <c r="A17" s="4" t="s">
        <v>1981</v>
      </c>
    </row>
    <row r="18" spans="1:5">
      <c r="A18" s="3" t="s">
        <v>1975</v>
      </c>
    </row>
    <row r="19" spans="1:5">
      <c r="A19" s="4" t="s">
        <v>1976</v>
      </c>
      <c r="B19" s="5" t="n">
        <v>0</v>
      </c>
      <c r="C19" s="4" t="s">
        <v>53</v>
      </c>
      <c r="D19" s="5" t="n">
        <v>0</v>
      </c>
      <c r="E19" s="4" t="s">
        <v>103</v>
      </c>
    </row>
    <row r="20" spans="1:5">
      <c r="A20" s="4" t="s">
        <v>1982</v>
      </c>
    </row>
    <row r="21" spans="1:5">
      <c r="A21" s="3" t="s">
        <v>1975</v>
      </c>
    </row>
    <row r="22" spans="1:5">
      <c r="A22" s="4" t="s">
        <v>1976</v>
      </c>
      <c r="B22" s="5" t="n">
        <v>7986</v>
      </c>
      <c r="C22" s="4" t="s">
        <v>53</v>
      </c>
      <c r="D22" s="5" t="n">
        <v>6884</v>
      </c>
      <c r="E22" s="4" t="s">
        <v>103</v>
      </c>
    </row>
    <row r="23" spans="1:5">
      <c r="A23" s="4" t="s">
        <v>1983</v>
      </c>
    </row>
    <row r="24" spans="1:5">
      <c r="A24" s="3" t="s">
        <v>1975</v>
      </c>
    </row>
    <row r="25" spans="1:5">
      <c r="A25" s="4" t="s">
        <v>1976</v>
      </c>
      <c r="B25" s="5" t="n">
        <v>71050</v>
      </c>
      <c r="C25" s="4" t="s">
        <v>53</v>
      </c>
      <c r="D25" s="5" t="n">
        <v>73629</v>
      </c>
      <c r="E25" s="4" t="s">
        <v>103</v>
      </c>
    </row>
    <row r="26" spans="1:5">
      <c r="A26" s="4" t="s">
        <v>1984</v>
      </c>
      <c r="B26" s="5" t="n">
        <v>67823</v>
      </c>
      <c r="D26" s="5" t="n">
        <v>68322</v>
      </c>
      <c r="E26" s="4" t="s">
        <v>108</v>
      </c>
    </row>
    <row r="27" spans="1:5">
      <c r="A27" s="4" t="s">
        <v>1985</v>
      </c>
    </row>
    <row r="28" spans="1:5">
      <c r="A28" s="3" t="s">
        <v>1975</v>
      </c>
    </row>
    <row r="29" spans="1:5">
      <c r="A29" s="4" t="s">
        <v>1976</v>
      </c>
      <c r="B29" s="5" t="n">
        <v>8649</v>
      </c>
      <c r="D29" s="5" t="n">
        <v>8221</v>
      </c>
    </row>
    <row r="30" spans="1:5">
      <c r="A30" s="4" t="s">
        <v>1986</v>
      </c>
    </row>
    <row r="31" spans="1:5">
      <c r="A31" s="3" t="s">
        <v>1975</v>
      </c>
    </row>
    <row r="32" spans="1:5">
      <c r="A32" s="4" t="s">
        <v>1976</v>
      </c>
      <c r="B32" s="5" t="n">
        <v>5731</v>
      </c>
      <c r="D32" s="5" t="n">
        <v>4175</v>
      </c>
    </row>
    <row r="33" spans="1:5">
      <c r="A33" s="4" t="s">
        <v>1987</v>
      </c>
    </row>
    <row r="34" spans="1:5">
      <c r="A34" s="3" t="s">
        <v>1975</v>
      </c>
    </row>
    <row r="35" spans="1:5">
      <c r="A35" s="4" t="s">
        <v>1976</v>
      </c>
      <c r="B35" s="5" t="n">
        <v>3899</v>
      </c>
      <c r="D35" s="5" t="n">
        <v>1964</v>
      </c>
    </row>
    <row r="36" spans="1:5">
      <c r="A36" s="4" t="s">
        <v>1988</v>
      </c>
    </row>
    <row r="37" spans="1:5">
      <c r="A37" s="3" t="s">
        <v>1975</v>
      </c>
    </row>
    <row r="38" spans="1:5">
      <c r="A38" s="4" t="s">
        <v>1976</v>
      </c>
      <c r="B38" s="5" t="n">
        <v>0</v>
      </c>
      <c r="D38" s="5" t="n">
        <v>0</v>
      </c>
    </row>
    <row r="39" spans="1:5">
      <c r="A39" s="4" t="s">
        <v>1989</v>
      </c>
    </row>
    <row r="40" spans="1:5">
      <c r="A40" s="3" t="s">
        <v>1975</v>
      </c>
    </row>
    <row r="41" spans="1:5">
      <c r="A41" s="4" t="s">
        <v>1976</v>
      </c>
      <c r="B41" s="5" t="n">
        <v>1831</v>
      </c>
      <c r="D41" s="5" t="n">
        <v>2212</v>
      </c>
    </row>
    <row r="42" spans="1:5">
      <c r="A42" s="4" t="s">
        <v>1990</v>
      </c>
    </row>
    <row r="43" spans="1:5">
      <c r="A43" s="3" t="s">
        <v>1975</v>
      </c>
    </row>
    <row r="44" spans="1:5">
      <c r="A44" s="4" t="s">
        <v>1976</v>
      </c>
      <c r="B44" s="5" t="n">
        <v>0</v>
      </c>
      <c r="D44" s="5" t="n">
        <v>0</v>
      </c>
    </row>
    <row r="45" spans="1:5">
      <c r="A45" s="4" t="s">
        <v>1991</v>
      </c>
    </row>
    <row r="46" spans="1:5">
      <c r="A46" s="3" t="s">
        <v>1975</v>
      </c>
    </row>
    <row r="47" spans="1:5">
      <c r="A47" s="4" t="s">
        <v>1976</v>
      </c>
      <c r="B47" s="5" t="n">
        <v>575</v>
      </c>
      <c r="D47" s="5" t="n">
        <v>938</v>
      </c>
    </row>
    <row r="48" spans="1:5">
      <c r="A48" s="4" t="s">
        <v>1992</v>
      </c>
    </row>
    <row r="49" spans="1:5">
      <c r="A49" s="3" t="s">
        <v>1975</v>
      </c>
    </row>
    <row r="50" spans="1:5">
      <c r="A50" s="4" t="s">
        <v>1976</v>
      </c>
      <c r="B50" s="5" t="n">
        <v>14955</v>
      </c>
      <c r="D50" s="5" t="n">
        <v>13335</v>
      </c>
    </row>
    <row r="51" spans="1:5">
      <c r="A51" s="4" t="s">
        <v>1984</v>
      </c>
      <c r="B51" s="5" t="n">
        <v>13896</v>
      </c>
      <c r="D51" s="5" t="n">
        <v>13104</v>
      </c>
    </row>
    <row r="52" spans="1:5">
      <c r="A52" s="4" t="s">
        <v>1993</v>
      </c>
    </row>
    <row r="53" spans="1:5">
      <c r="A53" s="3" t="s">
        <v>1975</v>
      </c>
    </row>
    <row r="54" spans="1:5">
      <c r="A54" s="4" t="s">
        <v>1976</v>
      </c>
      <c r="B54" s="5" t="n">
        <v>2150</v>
      </c>
      <c r="D54" s="5" t="n">
        <v>1495</v>
      </c>
    </row>
    <row r="55" spans="1:5">
      <c r="A55" s="4" t="s">
        <v>1994</v>
      </c>
    </row>
    <row r="56" spans="1:5">
      <c r="A56" s="3" t="s">
        <v>1975</v>
      </c>
    </row>
    <row r="57" spans="1:5">
      <c r="A57" s="4" t="s">
        <v>1976</v>
      </c>
      <c r="B57" s="5" t="n">
        <v>24039</v>
      </c>
      <c r="D57" s="5" t="n">
        <v>26865</v>
      </c>
    </row>
    <row r="58" spans="1:5">
      <c r="A58" s="4" t="s">
        <v>1995</v>
      </c>
    </row>
    <row r="59" spans="1:5">
      <c r="A59" s="3" t="s">
        <v>1975</v>
      </c>
    </row>
    <row r="60" spans="1:5">
      <c r="A60" s="4" t="s">
        <v>1976</v>
      </c>
      <c r="B60" s="5" t="n">
        <v>2598</v>
      </c>
      <c r="D60" s="5" t="n">
        <v>1084</v>
      </c>
    </row>
    <row r="61" spans="1:5">
      <c r="A61" s="4" t="s">
        <v>1996</v>
      </c>
    </row>
    <row r="62" spans="1:5">
      <c r="A62" s="3" t="s">
        <v>1975</v>
      </c>
    </row>
    <row r="63" spans="1:5">
      <c r="A63" s="4" t="s">
        <v>1976</v>
      </c>
      <c r="B63" s="5" t="n">
        <v>0</v>
      </c>
      <c r="D63" s="5" t="n">
        <v>0</v>
      </c>
    </row>
    <row r="64" spans="1:5">
      <c r="A64" s="4" t="s">
        <v>1997</v>
      </c>
    </row>
    <row r="65" spans="1:5">
      <c r="A65" s="3" t="s">
        <v>1975</v>
      </c>
    </row>
    <row r="66" spans="1:5">
      <c r="A66" s="4" t="s">
        <v>1976</v>
      </c>
      <c r="B66" s="5" t="n">
        <v>7023</v>
      </c>
      <c r="D66" s="5" t="n">
        <v>8991</v>
      </c>
    </row>
    <row r="67" spans="1:5">
      <c r="A67" s="4" t="s">
        <v>1998</v>
      </c>
    </row>
    <row r="68" spans="1:5">
      <c r="A68" s="3" t="s">
        <v>1975</v>
      </c>
    </row>
    <row r="69" spans="1:5">
      <c r="A69" s="4" t="s">
        <v>1976</v>
      </c>
      <c r="B69" s="5" t="n">
        <v>14417</v>
      </c>
      <c r="D69" s="5" t="n">
        <v>16790</v>
      </c>
    </row>
    <row r="70" spans="1:5">
      <c r="A70" s="4" t="s">
        <v>1999</v>
      </c>
    </row>
    <row r="71" spans="1:5">
      <c r="A71" s="3" t="s">
        <v>1975</v>
      </c>
    </row>
    <row r="72" spans="1:5">
      <c r="A72" s="4" t="s">
        <v>1976</v>
      </c>
      <c r="B72" s="5" t="n">
        <v>621</v>
      </c>
      <c r="D72" s="5" t="n">
        <v>662</v>
      </c>
    </row>
    <row r="73" spans="1:5">
      <c r="A73" s="4" t="s">
        <v>2000</v>
      </c>
    </row>
    <row r="74" spans="1:5">
      <c r="A74" s="3" t="s">
        <v>1975</v>
      </c>
    </row>
    <row r="75" spans="1:5">
      <c r="A75" s="4" t="s">
        <v>1976</v>
      </c>
      <c r="B75" s="5" t="n">
        <v>26810</v>
      </c>
      <c r="D75" s="5" t="n">
        <v>29022</v>
      </c>
    </row>
    <row r="76" spans="1:5">
      <c r="A76" s="4" t="s">
        <v>1984</v>
      </c>
      <c r="B76" s="5" t="n">
        <v>27625</v>
      </c>
      <c r="D76" s="5" t="n">
        <v>27610</v>
      </c>
    </row>
    <row r="77" spans="1:5">
      <c r="A77" s="4" t="s">
        <v>2001</v>
      </c>
    </row>
    <row r="78" spans="1:5">
      <c r="A78" s="3" t="s">
        <v>1975</v>
      </c>
    </row>
    <row r="79" spans="1:5">
      <c r="A79" s="4" t="s">
        <v>1976</v>
      </c>
      <c r="B79" s="5" t="n">
        <v>6692</v>
      </c>
      <c r="D79" s="5" t="n">
        <v>4758</v>
      </c>
    </row>
    <row r="80" spans="1:5">
      <c r="A80" s="4" t="s">
        <v>2002</v>
      </c>
    </row>
    <row r="81" spans="1:5">
      <c r="A81" s="3" t="s">
        <v>1975</v>
      </c>
    </row>
    <row r="82" spans="1:5">
      <c r="A82" s="4" t="s">
        <v>1976</v>
      </c>
      <c r="B82" s="5" t="n">
        <v>5661</v>
      </c>
      <c r="D82" s="5" t="n">
        <v>4935</v>
      </c>
    </row>
    <row r="83" spans="1:5">
      <c r="A83" s="4" t="s">
        <v>2003</v>
      </c>
    </row>
    <row r="84" spans="1:5">
      <c r="A84" s="3" t="s">
        <v>1975</v>
      </c>
    </row>
    <row r="85" spans="1:5">
      <c r="A85" s="4" t="s">
        <v>1976</v>
      </c>
      <c r="B85" s="5" t="n">
        <v>5661</v>
      </c>
      <c r="D85" s="5" t="n">
        <v>4935</v>
      </c>
    </row>
    <row r="86" spans="1:5">
      <c r="A86" s="4" t="s">
        <v>2004</v>
      </c>
    </row>
    <row r="87" spans="1:5">
      <c r="A87" s="3" t="s">
        <v>1975</v>
      </c>
    </row>
    <row r="88" spans="1:5">
      <c r="A88" s="4" t="s">
        <v>1976</v>
      </c>
      <c r="B88" s="5" t="n">
        <v>0</v>
      </c>
      <c r="D88" s="5" t="n">
        <v>0</v>
      </c>
    </row>
    <row r="89" spans="1:5">
      <c r="A89" s="4" t="s">
        <v>2005</v>
      </c>
    </row>
    <row r="90" spans="1:5">
      <c r="A90" s="3" t="s">
        <v>1975</v>
      </c>
    </row>
    <row r="91" spans="1:5">
      <c r="A91" s="4" t="s">
        <v>1976</v>
      </c>
      <c r="B91" s="5" t="n">
        <v>0</v>
      </c>
      <c r="D91" s="5" t="n">
        <v>0</v>
      </c>
    </row>
    <row r="92" spans="1:5">
      <c r="A92" s="4" t="s">
        <v>2006</v>
      </c>
    </row>
    <row r="93" spans="1:5">
      <c r="A93" s="3" t="s">
        <v>1975</v>
      </c>
    </row>
    <row r="94" spans="1:5">
      <c r="A94" s="4" t="s">
        <v>1976</v>
      </c>
      <c r="B94" s="5" t="n">
        <v>0</v>
      </c>
      <c r="D94" s="5" t="n">
        <v>0</v>
      </c>
    </row>
    <row r="95" spans="1:5">
      <c r="A95" s="4" t="s">
        <v>2007</v>
      </c>
    </row>
    <row r="96" spans="1:5">
      <c r="A96" s="3" t="s">
        <v>1975</v>
      </c>
    </row>
    <row r="97" spans="1:5">
      <c r="A97" s="4" t="s">
        <v>1976</v>
      </c>
      <c r="B97" s="5" t="n">
        <v>1607</v>
      </c>
      <c r="D97" s="5" t="n">
        <v>1478</v>
      </c>
    </row>
    <row r="98" spans="1:5">
      <c r="A98" s="4" t="s">
        <v>2008</v>
      </c>
    </row>
    <row r="99" spans="1:5">
      <c r="A99" s="3" t="s">
        <v>1975</v>
      </c>
    </row>
    <row r="100" spans="1:5">
      <c r="A100" s="4" t="s">
        <v>1976</v>
      </c>
      <c r="B100" s="5" t="n">
        <v>13959</v>
      </c>
      <c r="D100" s="5" t="n">
        <v>11171</v>
      </c>
    </row>
    <row r="101" spans="1:5">
      <c r="A101" s="4" t="s">
        <v>1984</v>
      </c>
      <c r="B101" s="5" t="n">
        <v>13862</v>
      </c>
      <c r="D101" s="5" t="n">
        <v>12871</v>
      </c>
    </row>
    <row r="102" spans="1:5">
      <c r="A102" s="4" t="s">
        <v>2009</v>
      </c>
    </row>
    <row r="103" spans="1:5">
      <c r="A103" s="3" t="s">
        <v>1975</v>
      </c>
    </row>
    <row r="104" spans="1:5">
      <c r="A104" s="4" t="s">
        <v>1976</v>
      </c>
      <c r="B104" s="5" t="n">
        <v>6083</v>
      </c>
      <c r="D104" s="5" t="n">
        <v>6504</v>
      </c>
    </row>
    <row r="105" spans="1:5">
      <c r="A105" s="4" t="s">
        <v>2010</v>
      </c>
    </row>
    <row r="106" spans="1:5">
      <c r="A106" s="3" t="s">
        <v>1975</v>
      </c>
    </row>
    <row r="107" spans="1:5">
      <c r="A107" s="4" t="s">
        <v>1976</v>
      </c>
      <c r="B107" s="5" t="n">
        <v>6333</v>
      </c>
      <c r="D107" s="5" t="n">
        <v>4060</v>
      </c>
    </row>
    <row r="108" spans="1:5">
      <c r="A108" s="4" t="s">
        <v>2011</v>
      </c>
    </row>
    <row r="109" spans="1:5">
      <c r="A109" s="3" t="s">
        <v>1975</v>
      </c>
    </row>
    <row r="110" spans="1:5">
      <c r="A110" s="4" t="s">
        <v>1976</v>
      </c>
      <c r="B110" s="5" t="n">
        <v>6274</v>
      </c>
      <c r="D110" s="5" t="n">
        <v>3985</v>
      </c>
    </row>
    <row r="111" spans="1:5">
      <c r="A111" s="4" t="s">
        <v>2012</v>
      </c>
    </row>
    <row r="112" spans="1:5">
      <c r="A112" s="3" t="s">
        <v>1975</v>
      </c>
    </row>
    <row r="113" spans="1:5">
      <c r="A113" s="4" t="s">
        <v>1976</v>
      </c>
      <c r="B113" s="5" t="n">
        <v>0</v>
      </c>
      <c r="D113" s="5" t="n">
        <v>0</v>
      </c>
    </row>
    <row r="114" spans="1:5">
      <c r="A114" s="4" t="s">
        <v>2013</v>
      </c>
    </row>
    <row r="115" spans="1:5">
      <c r="A115" s="3" t="s">
        <v>1975</v>
      </c>
    </row>
    <row r="116" spans="1:5">
      <c r="A116" s="4" t="s">
        <v>1976</v>
      </c>
      <c r="B116" s="5" t="n">
        <v>58</v>
      </c>
      <c r="D116" s="5" t="n">
        <v>75</v>
      </c>
    </row>
    <row r="117" spans="1:5">
      <c r="A117" s="4" t="s">
        <v>2014</v>
      </c>
    </row>
    <row r="118" spans="1:5">
      <c r="A118" s="3" t="s">
        <v>1975</v>
      </c>
    </row>
    <row r="119" spans="1:5">
      <c r="A119" s="4" t="s">
        <v>1976</v>
      </c>
      <c r="B119" s="5" t="n">
        <v>0</v>
      </c>
      <c r="D119" s="5" t="n">
        <v>0</v>
      </c>
    </row>
    <row r="120" spans="1:5">
      <c r="A120" s="4" t="s">
        <v>2015</v>
      </c>
    </row>
    <row r="121" spans="1:5">
      <c r="A121" s="3" t="s">
        <v>1975</v>
      </c>
    </row>
    <row r="122" spans="1:5">
      <c r="A122" s="4" t="s">
        <v>1976</v>
      </c>
      <c r="B122" s="5" t="n">
        <v>345</v>
      </c>
      <c r="D122" s="5" t="n">
        <v>883</v>
      </c>
    </row>
    <row r="123" spans="1:5">
      <c r="A123" s="4" t="s">
        <v>2016</v>
      </c>
    </row>
    <row r="124" spans="1:5">
      <c r="A124" s="3" t="s">
        <v>1975</v>
      </c>
    </row>
    <row r="125" spans="1:5">
      <c r="A125" s="4" t="s">
        <v>1976</v>
      </c>
      <c r="B125" s="5" t="n">
        <v>12761</v>
      </c>
      <c r="D125" s="5" t="n">
        <v>11447</v>
      </c>
    </row>
    <row r="126" spans="1:5">
      <c r="A126" s="4" t="s">
        <v>1984</v>
      </c>
      <c r="B126" s="6" t="n">
        <v>13211</v>
      </c>
      <c r="D126" s="6" t="n">
        <v>11523</v>
      </c>
    </row>
    <row r="127" spans="1:5"/>
    <row r="128" spans="1:5">
      <c r="A128" s="4" t="s">
        <v>53</v>
      </c>
      <c r="B128" s="4" t="s">
        <v>2017</v>
      </c>
    </row>
    <row r="129" spans="1:5">
      <c r="A129" s="4" t="s">
        <v>103</v>
      </c>
      <c r="B129" s="4" t="s">
        <v>2018</v>
      </c>
    </row>
    <row r="130" spans="1:5">
      <c r="A130" s="4" t="s">
        <v>108</v>
      </c>
      <c r="B130" s="4" t="s">
        <v>2019</v>
      </c>
    </row>
  </sheetData>
  <mergeCells count="6">
    <mergeCell ref="B1:C1"/>
    <mergeCell ref="D1:E1"/>
    <mergeCell ref="A127:E127"/>
    <mergeCell ref="B128:E128"/>
    <mergeCell ref="B129:E129"/>
    <mergeCell ref="B130:E130"/>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3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0</v>
      </c>
      <c r="B1" s="2" t="s">
        <v>26</v>
      </c>
      <c r="C1" s="2" t="s">
        <v>27</v>
      </c>
    </row>
    <row r="2" spans="1:3">
      <c r="A2" s="4" t="s">
        <v>2021</v>
      </c>
    </row>
    <row r="3" spans="1:3">
      <c r="A3" s="3" t="s">
        <v>2022</v>
      </c>
    </row>
    <row r="4" spans="1:3">
      <c r="A4" s="4" t="s">
        <v>2023</v>
      </c>
      <c r="B4" s="6" t="n">
        <v>8179</v>
      </c>
      <c r="C4" s="6" t="n">
        <v>23191</v>
      </c>
    </row>
    <row r="5" spans="1:3">
      <c r="A5" s="4" t="s">
        <v>2024</v>
      </c>
    </row>
    <row r="6" spans="1:3">
      <c r="A6" s="3" t="s">
        <v>2022</v>
      </c>
    </row>
    <row r="7" spans="1:3">
      <c r="A7" s="4" t="s">
        <v>2023</v>
      </c>
      <c r="B7" s="5" t="n">
        <v>252</v>
      </c>
      <c r="C7" s="5" t="n">
        <v>991</v>
      </c>
    </row>
    <row r="8" spans="1:3">
      <c r="A8" s="4" t="s">
        <v>2025</v>
      </c>
    </row>
    <row r="9" spans="1:3">
      <c r="A9" s="3" t="s">
        <v>2022</v>
      </c>
    </row>
    <row r="10" spans="1:3">
      <c r="A10" s="4" t="s">
        <v>2023</v>
      </c>
      <c r="B10" s="5" t="n">
        <v>1</v>
      </c>
      <c r="C10" s="5" t="n">
        <v>1</v>
      </c>
    </row>
    <row r="11" spans="1:3">
      <c r="A11" s="4" t="s">
        <v>2026</v>
      </c>
    </row>
    <row r="12" spans="1:3">
      <c r="A12" s="3" t="s">
        <v>2022</v>
      </c>
    </row>
    <row r="13" spans="1:3">
      <c r="A13" s="4" t="s">
        <v>2023</v>
      </c>
      <c r="B13" s="5" t="n">
        <v>18979</v>
      </c>
      <c r="C13" s="5" t="n">
        <v>0</v>
      </c>
    </row>
    <row r="14" spans="1:3">
      <c r="A14" s="4" t="s">
        <v>2027</v>
      </c>
    </row>
    <row r="15" spans="1:3">
      <c r="A15" s="3" t="s">
        <v>2022</v>
      </c>
    </row>
    <row r="16" spans="1:3">
      <c r="A16" s="4" t="s">
        <v>2023</v>
      </c>
      <c r="B16" s="5" t="n">
        <v>267</v>
      </c>
      <c r="C16" s="5" t="n">
        <v>591</v>
      </c>
    </row>
    <row r="17" spans="1:3">
      <c r="A17" s="4" t="s">
        <v>2028</v>
      </c>
    </row>
    <row r="18" spans="1:3">
      <c r="A18" s="3" t="s">
        <v>2022</v>
      </c>
    </row>
    <row r="19" spans="1:3">
      <c r="A19" s="4" t="s">
        <v>2023</v>
      </c>
      <c r="B19" s="5" t="n">
        <v>1</v>
      </c>
      <c r="C19" s="5" t="n">
        <v>0</v>
      </c>
    </row>
    <row r="20" spans="1:3">
      <c r="A20" s="4" t="s">
        <v>2029</v>
      </c>
    </row>
    <row r="21" spans="1:3">
      <c r="A21" s="3" t="s">
        <v>2022</v>
      </c>
    </row>
    <row r="22" spans="1:3">
      <c r="A22" s="4" t="s">
        <v>2030</v>
      </c>
      <c r="B22" s="5" t="n">
        <v>0</v>
      </c>
      <c r="C22" s="5" t="n">
        <v>419</v>
      </c>
    </row>
    <row r="23" spans="1:3">
      <c r="A23" s="4" t="s">
        <v>2031</v>
      </c>
    </row>
    <row r="24" spans="1:3">
      <c r="A24" s="3" t="s">
        <v>2022</v>
      </c>
    </row>
    <row r="25" spans="1:3">
      <c r="A25" s="4" t="s">
        <v>2030</v>
      </c>
      <c r="B25" s="5" t="n">
        <v>6831</v>
      </c>
      <c r="C25" s="5" t="n">
        <v>6762</v>
      </c>
    </row>
    <row r="26" spans="1:3">
      <c r="A26" s="4" t="s">
        <v>2032</v>
      </c>
    </row>
    <row r="27" spans="1:3">
      <c r="A27" s="3" t="s">
        <v>2022</v>
      </c>
    </row>
    <row r="28" spans="1:3">
      <c r="A28" s="4" t="s">
        <v>2030</v>
      </c>
      <c r="B28" s="5" t="n">
        <v>10700</v>
      </c>
      <c r="C28" s="5" t="n">
        <v>15375</v>
      </c>
    </row>
    <row r="29" spans="1:3">
      <c r="A29" s="4" t="s">
        <v>2033</v>
      </c>
    </row>
    <row r="30" spans="1:3">
      <c r="A30" s="3" t="s">
        <v>2022</v>
      </c>
    </row>
    <row r="31" spans="1:3">
      <c r="A31" s="4" t="s">
        <v>2030</v>
      </c>
      <c r="B31" s="5" t="n">
        <v>233068</v>
      </c>
      <c r="C31" s="5" t="n">
        <v>206140</v>
      </c>
    </row>
    <row r="32" spans="1:3">
      <c r="A32" s="4" t="s">
        <v>2034</v>
      </c>
    </row>
    <row r="33" spans="1:3">
      <c r="A33" s="3" t="s">
        <v>2022</v>
      </c>
    </row>
    <row r="34" spans="1:3">
      <c r="A34" s="4" t="s">
        <v>2030</v>
      </c>
      <c r="B34" s="5" t="n">
        <v>0</v>
      </c>
      <c r="C34" s="5" t="n">
        <v>0</v>
      </c>
    </row>
    <row r="35" spans="1:3">
      <c r="A35" s="4" t="s">
        <v>2035</v>
      </c>
    </row>
    <row r="36" spans="1:3">
      <c r="A36" s="3" t="s">
        <v>2022</v>
      </c>
    </row>
    <row r="37" spans="1:3">
      <c r="A37" s="4" t="s">
        <v>2030</v>
      </c>
      <c r="B37" s="5" t="n">
        <v>0</v>
      </c>
      <c r="C37" s="5" t="n">
        <v>0</v>
      </c>
    </row>
    <row r="38" spans="1:3">
      <c r="A38" s="4" t="s">
        <v>2036</v>
      </c>
    </row>
    <row r="39" spans="1:3">
      <c r="A39" s="3" t="s">
        <v>2022</v>
      </c>
    </row>
    <row r="40" spans="1:3">
      <c r="A40" s="4" t="s">
        <v>2023</v>
      </c>
      <c r="B40" s="5" t="n">
        <v>31029</v>
      </c>
      <c r="C40" s="5" t="n">
        <v>13825</v>
      </c>
    </row>
    <row r="41" spans="1:3">
      <c r="A41" s="4" t="s">
        <v>2037</v>
      </c>
    </row>
    <row r="42" spans="1:3">
      <c r="A42" s="3" t="s">
        <v>2022</v>
      </c>
    </row>
    <row r="43" spans="1:3">
      <c r="A43" s="4" t="s">
        <v>2023</v>
      </c>
      <c r="B43" s="5" t="n">
        <v>4391</v>
      </c>
      <c r="C43" s="5" t="n">
        <v>4068</v>
      </c>
    </row>
    <row r="44" spans="1:3">
      <c r="A44" s="4" t="s">
        <v>2038</v>
      </c>
    </row>
    <row r="45" spans="1:3">
      <c r="A45" s="3" t="s">
        <v>2022</v>
      </c>
    </row>
    <row r="46" spans="1:3">
      <c r="A46" s="4" t="s">
        <v>2023</v>
      </c>
      <c r="B46" s="5" t="n">
        <v>939</v>
      </c>
      <c r="C46" s="5" t="n">
        <v>1192</v>
      </c>
    </row>
    <row r="47" spans="1:3">
      <c r="A47" s="4" t="s">
        <v>2039</v>
      </c>
    </row>
    <row r="48" spans="1:3">
      <c r="A48" s="3" t="s">
        <v>2022</v>
      </c>
    </row>
    <row r="49" spans="1:3">
      <c r="A49" s="4" t="s">
        <v>2023</v>
      </c>
      <c r="B49" s="5" t="n">
        <v>2689</v>
      </c>
      <c r="C49" s="5" t="n">
        <v>20232</v>
      </c>
    </row>
    <row r="50" spans="1:3">
      <c r="A50" s="4" t="s">
        <v>2040</v>
      </c>
    </row>
    <row r="51" spans="1:3">
      <c r="A51" s="3" t="s">
        <v>2022</v>
      </c>
    </row>
    <row r="52" spans="1:3">
      <c r="A52" s="4" t="s">
        <v>2023</v>
      </c>
      <c r="B52" s="5" t="n">
        <v>21203</v>
      </c>
      <c r="C52" s="5" t="n">
        <v>20272</v>
      </c>
    </row>
    <row r="53" spans="1:3">
      <c r="A53" s="4" t="s">
        <v>2041</v>
      </c>
    </row>
    <row r="54" spans="1:3">
      <c r="A54" s="3" t="s">
        <v>2022</v>
      </c>
    </row>
    <row r="55" spans="1:3">
      <c r="A55" s="4" t="s">
        <v>2023</v>
      </c>
      <c r="B55" s="5" t="n">
        <v>1579</v>
      </c>
      <c r="C55" s="5" t="n">
        <v>708</v>
      </c>
    </row>
    <row r="56" spans="1:3">
      <c r="A56" s="4" t="s">
        <v>2042</v>
      </c>
    </row>
    <row r="57" spans="1:3">
      <c r="A57" s="3" t="s">
        <v>2022</v>
      </c>
    </row>
    <row r="58" spans="1:3">
      <c r="A58" s="4" t="s">
        <v>2030</v>
      </c>
      <c r="B58" s="5" t="n">
        <v>3648</v>
      </c>
      <c r="C58" s="5" t="n">
        <v>7380</v>
      </c>
    </row>
    <row r="59" spans="1:3">
      <c r="A59" s="4" t="s">
        <v>2043</v>
      </c>
    </row>
    <row r="60" spans="1:3">
      <c r="A60" s="3" t="s">
        <v>2022</v>
      </c>
    </row>
    <row r="61" spans="1:3">
      <c r="A61" s="4" t="s">
        <v>2030</v>
      </c>
      <c r="B61" s="5" t="n">
        <v>5863</v>
      </c>
      <c r="C61" s="5" t="n">
        <v>5365</v>
      </c>
    </row>
    <row r="62" spans="1:3">
      <c r="A62" s="4" t="s">
        <v>2044</v>
      </c>
    </row>
    <row r="63" spans="1:3">
      <c r="A63" s="3" t="s">
        <v>2022</v>
      </c>
    </row>
    <row r="64" spans="1:3">
      <c r="A64" s="4" t="s">
        <v>2030</v>
      </c>
      <c r="B64" s="5" t="n">
        <v>4827</v>
      </c>
      <c r="C64" s="5" t="n">
        <v>6542</v>
      </c>
    </row>
    <row r="65" spans="1:3">
      <c r="A65" s="4" t="s">
        <v>2045</v>
      </c>
    </row>
    <row r="66" spans="1:3">
      <c r="A66" s="3" t="s">
        <v>2022</v>
      </c>
    </row>
    <row r="67" spans="1:3">
      <c r="A67" s="4" t="s">
        <v>2030</v>
      </c>
      <c r="B67" s="5" t="n">
        <v>45171</v>
      </c>
      <c r="C67" s="5" t="n">
        <v>49053</v>
      </c>
    </row>
    <row r="68" spans="1:3">
      <c r="A68" s="4" t="s">
        <v>2046</v>
      </c>
    </row>
    <row r="69" spans="1:3">
      <c r="A69" s="3" t="s">
        <v>2022</v>
      </c>
    </row>
    <row r="70" spans="1:3">
      <c r="A70" s="4" t="s">
        <v>2030</v>
      </c>
      <c r="B70" s="5" t="n">
        <v>35502</v>
      </c>
      <c r="C70" s="5" t="n">
        <v>38153</v>
      </c>
    </row>
    <row r="71" spans="1:3">
      <c r="A71" s="4" t="s">
        <v>2047</v>
      </c>
    </row>
    <row r="72" spans="1:3">
      <c r="A72" s="3" t="s">
        <v>2022</v>
      </c>
    </row>
    <row r="73" spans="1:3">
      <c r="A73" s="4" t="s">
        <v>2030</v>
      </c>
      <c r="B73" s="5" t="n">
        <v>-18</v>
      </c>
      <c r="C73" s="5" t="n">
        <v>-2123</v>
      </c>
    </row>
    <row r="74" spans="1:3">
      <c r="A74" s="4" t="s">
        <v>2048</v>
      </c>
    </row>
    <row r="75" spans="1:3">
      <c r="A75" s="3" t="s">
        <v>2022</v>
      </c>
    </row>
    <row r="76" spans="1:3">
      <c r="A76" s="4" t="s">
        <v>2023</v>
      </c>
      <c r="B76" s="5" t="n">
        <v>0</v>
      </c>
      <c r="C76" s="5" t="n">
        <v>0</v>
      </c>
    </row>
    <row r="77" spans="1:3">
      <c r="A77" s="4" t="s">
        <v>2049</v>
      </c>
    </row>
    <row r="78" spans="1:3">
      <c r="A78" s="3" t="s">
        <v>2022</v>
      </c>
    </row>
    <row r="79" spans="1:3">
      <c r="A79" s="4" t="s">
        <v>2023</v>
      </c>
      <c r="B79" s="5" t="n">
        <v>181</v>
      </c>
      <c r="C79" s="5" t="n">
        <v>254</v>
      </c>
    </row>
    <row r="80" spans="1:3">
      <c r="A80" s="4" t="s">
        <v>2050</v>
      </c>
    </row>
    <row r="81" spans="1:3">
      <c r="A81" s="3" t="s">
        <v>2022</v>
      </c>
    </row>
    <row r="82" spans="1:3">
      <c r="A82" s="4" t="s">
        <v>2023</v>
      </c>
      <c r="B82" s="5" t="n">
        <v>758</v>
      </c>
      <c r="C82" s="5" t="n">
        <v>967</v>
      </c>
    </row>
    <row r="83" spans="1:3">
      <c r="A83" s="4" t="s">
        <v>2051</v>
      </c>
    </row>
    <row r="84" spans="1:3">
      <c r="A84" s="3" t="s">
        <v>2022</v>
      </c>
    </row>
    <row r="85" spans="1:3">
      <c r="A85" s="4" t="s">
        <v>2023</v>
      </c>
      <c r="B85" s="5" t="n">
        <v>1921</v>
      </c>
      <c r="C85" s="5" t="n">
        <v>544</v>
      </c>
    </row>
    <row r="86" spans="1:3">
      <c r="A86" s="4" t="s">
        <v>2052</v>
      </c>
    </row>
    <row r="87" spans="1:3">
      <c r="A87" s="3" t="s">
        <v>2022</v>
      </c>
    </row>
    <row r="88" spans="1:3">
      <c r="A88" s="4" t="s">
        <v>2023</v>
      </c>
      <c r="B88" s="5" t="n">
        <v>26323</v>
      </c>
      <c r="C88" s="5" t="n">
        <v>25990</v>
      </c>
    </row>
    <row r="89" spans="1:3">
      <c r="A89" s="4" t="s">
        <v>2053</v>
      </c>
    </row>
    <row r="90" spans="1:3">
      <c r="A90" s="3" t="s">
        <v>2022</v>
      </c>
    </row>
    <row r="91" spans="1:3">
      <c r="A91" s="4" t="s">
        <v>2023</v>
      </c>
      <c r="B91" s="5" t="n">
        <v>4159</v>
      </c>
      <c r="C91" s="5" t="n">
        <v>3566</v>
      </c>
    </row>
    <row r="92" spans="1:3">
      <c r="A92" s="4" t="s">
        <v>2054</v>
      </c>
    </row>
    <row r="93" spans="1:3">
      <c r="A93" s="3" t="s">
        <v>2022</v>
      </c>
    </row>
    <row r="94" spans="1:3">
      <c r="A94" s="4" t="s">
        <v>2030</v>
      </c>
      <c r="B94" s="5" t="n">
        <v>4209</v>
      </c>
      <c r="C94" s="5" t="n">
        <v>2943</v>
      </c>
    </row>
    <row r="95" spans="1:3">
      <c r="A95" s="4" t="s">
        <v>2055</v>
      </c>
    </row>
    <row r="96" spans="1:3">
      <c r="A96" s="3" t="s">
        <v>2022</v>
      </c>
    </row>
    <row r="97" spans="1:3">
      <c r="A97" s="4" t="s">
        <v>2030</v>
      </c>
      <c r="B97" s="5" t="n">
        <v>1082</v>
      </c>
      <c r="C97" s="5" t="n">
        <v>1181</v>
      </c>
    </row>
    <row r="98" spans="1:3">
      <c r="A98" s="4" t="s">
        <v>2056</v>
      </c>
    </row>
    <row r="99" spans="1:3">
      <c r="A99" s="3" t="s">
        <v>2022</v>
      </c>
    </row>
    <row r="100" spans="1:3">
      <c r="A100" s="4" t="s">
        <v>2030</v>
      </c>
      <c r="B100" s="5" t="n">
        <v>3290</v>
      </c>
      <c r="C100" s="5" t="n">
        <v>8624</v>
      </c>
    </row>
    <row r="101" spans="1:3">
      <c r="A101" s="4" t="s">
        <v>2057</v>
      </c>
    </row>
    <row r="102" spans="1:3">
      <c r="A102" s="3" t="s">
        <v>2022</v>
      </c>
    </row>
    <row r="103" spans="1:3">
      <c r="A103" s="4" t="s">
        <v>2030</v>
      </c>
      <c r="B103" s="5" t="n">
        <v>18616</v>
      </c>
      <c r="C103" s="5" t="n">
        <v>25522</v>
      </c>
    </row>
    <row r="104" spans="1:3">
      <c r="A104" s="4" t="s">
        <v>2058</v>
      </c>
    </row>
    <row r="105" spans="1:3">
      <c r="A105" s="3" t="s">
        <v>2022</v>
      </c>
    </row>
    <row r="106" spans="1:3">
      <c r="A106" s="4" t="s">
        <v>2030</v>
      </c>
      <c r="B106" s="5" t="n">
        <v>2284</v>
      </c>
      <c r="C106" s="5" t="n">
        <v>3561</v>
      </c>
    </row>
    <row r="107" spans="1:3">
      <c r="A107" s="4" t="s">
        <v>2059</v>
      </c>
    </row>
    <row r="108" spans="1:3">
      <c r="A108" s="3" t="s">
        <v>2022</v>
      </c>
    </row>
    <row r="109" spans="1:3">
      <c r="A109" s="4" t="s">
        <v>2030</v>
      </c>
      <c r="B109" s="5" t="n">
        <v>-110</v>
      </c>
      <c r="C109" s="5" t="n">
        <v>-95</v>
      </c>
    </row>
    <row r="110" spans="1:3">
      <c r="A110" s="4" t="s">
        <v>2060</v>
      </c>
    </row>
    <row r="111" spans="1:3">
      <c r="A111" s="3" t="s">
        <v>2022</v>
      </c>
    </row>
    <row r="112" spans="1:3">
      <c r="A112" s="4" t="s">
        <v>2023</v>
      </c>
      <c r="B112" s="5" t="n">
        <v>0</v>
      </c>
      <c r="C112" s="5" t="n">
        <v>0</v>
      </c>
    </row>
    <row r="113" spans="1:3">
      <c r="A113" s="4" t="s">
        <v>2061</v>
      </c>
    </row>
    <row r="114" spans="1:3">
      <c r="A114" s="3" t="s">
        <v>2022</v>
      </c>
    </row>
    <row r="115" spans="1:3">
      <c r="A115" s="4" t="s">
        <v>2023</v>
      </c>
      <c r="B115" s="5" t="n">
        <v>169</v>
      </c>
      <c r="C115" s="5" t="n">
        <v>155</v>
      </c>
    </row>
    <row r="116" spans="1:3">
      <c r="A116" s="4" t="s">
        <v>2062</v>
      </c>
    </row>
    <row r="117" spans="1:3">
      <c r="A117" s="3" t="s">
        <v>2022</v>
      </c>
    </row>
    <row r="118" spans="1:3">
      <c r="A118" s="4" t="s">
        <v>2023</v>
      </c>
      <c r="B118" s="5" t="n">
        <v>796</v>
      </c>
      <c r="C118" s="5" t="n">
        <v>675</v>
      </c>
    </row>
    <row r="119" spans="1:3">
      <c r="A119" s="4" t="s">
        <v>2063</v>
      </c>
    </row>
    <row r="120" spans="1:3">
      <c r="A120" s="3" t="s">
        <v>2022</v>
      </c>
    </row>
    <row r="121" spans="1:3">
      <c r="A121" s="4" t="s">
        <v>2023</v>
      </c>
      <c r="B121" s="5" t="n">
        <v>541</v>
      </c>
      <c r="C121" s="5" t="n">
        <v>523</v>
      </c>
    </row>
    <row r="122" spans="1:3">
      <c r="A122" s="4" t="s">
        <v>2064</v>
      </c>
    </row>
    <row r="123" spans="1:3">
      <c r="A123" s="3" t="s">
        <v>2022</v>
      </c>
    </row>
    <row r="124" spans="1:3">
      <c r="A124" s="4" t="s">
        <v>2023</v>
      </c>
      <c r="B124" s="5" t="n">
        <v>23606</v>
      </c>
      <c r="C124" s="5" t="n">
        <v>22318</v>
      </c>
    </row>
    <row r="125" spans="1:3">
      <c r="A125" s="4" t="s">
        <v>2065</v>
      </c>
    </row>
    <row r="126" spans="1:3">
      <c r="A126" s="3" t="s">
        <v>2022</v>
      </c>
    </row>
    <row r="127" spans="1:3">
      <c r="A127" s="4" t="s">
        <v>2023</v>
      </c>
      <c r="B127" s="5" t="n">
        <v>4423</v>
      </c>
      <c r="C127" s="5" t="n">
        <v>3688</v>
      </c>
    </row>
    <row r="128" spans="1:3">
      <c r="A128" s="4" t="s">
        <v>2066</v>
      </c>
    </row>
    <row r="129" spans="1:3">
      <c r="A129" s="3" t="s">
        <v>2022</v>
      </c>
    </row>
    <row r="130" spans="1:3">
      <c r="A130" s="4" t="s">
        <v>2030</v>
      </c>
      <c r="B130" s="5" t="n">
        <v>4238</v>
      </c>
      <c r="C130" s="5" t="n">
        <v>5547</v>
      </c>
    </row>
    <row r="131" spans="1:3">
      <c r="A131" s="4" t="s">
        <v>2067</v>
      </c>
    </row>
    <row r="132" spans="1:3">
      <c r="A132" s="3" t="s">
        <v>2022</v>
      </c>
    </row>
    <row r="133" spans="1:3">
      <c r="A133" s="4" t="s">
        <v>2030</v>
      </c>
      <c r="B133" s="5" t="n">
        <v>2335</v>
      </c>
      <c r="C133" s="5" t="n">
        <v>2104</v>
      </c>
    </row>
    <row r="134" spans="1:3">
      <c r="A134" s="4" t="s">
        <v>2068</v>
      </c>
    </row>
    <row r="135" spans="1:3">
      <c r="A135" s="3" t="s">
        <v>2022</v>
      </c>
    </row>
    <row r="136" spans="1:3">
      <c r="A136" s="4" t="s">
        <v>2030</v>
      </c>
      <c r="B136" s="5" t="n">
        <v>1959</v>
      </c>
      <c r="C136" s="5" t="n">
        <v>3382</v>
      </c>
    </row>
    <row r="137" spans="1:3">
      <c r="A137" s="4" t="s">
        <v>2069</v>
      </c>
    </row>
    <row r="138" spans="1:3">
      <c r="A138" s="3" t="s">
        <v>2022</v>
      </c>
    </row>
    <row r="139" spans="1:3">
      <c r="A139" s="4" t="s">
        <v>2030</v>
      </c>
      <c r="B139" s="5" t="n">
        <v>11428</v>
      </c>
      <c r="C139" s="5" t="n">
        <v>15736</v>
      </c>
    </row>
    <row r="140" spans="1:3">
      <c r="A140" s="4" t="s">
        <v>2070</v>
      </c>
    </row>
    <row r="141" spans="1:3">
      <c r="A141" s="3" t="s">
        <v>2022</v>
      </c>
    </row>
    <row r="142" spans="1:3">
      <c r="A142" s="4" t="s">
        <v>2030</v>
      </c>
      <c r="B142" s="5" t="n">
        <v>1405</v>
      </c>
      <c r="C142" s="5" t="n">
        <v>1403</v>
      </c>
    </row>
    <row r="143" spans="1:3">
      <c r="A143" s="4" t="s">
        <v>2071</v>
      </c>
    </row>
    <row r="144" spans="1:3">
      <c r="A144" s="3" t="s">
        <v>2022</v>
      </c>
    </row>
    <row r="145" spans="1:3">
      <c r="A145" s="4" t="s">
        <v>2030</v>
      </c>
      <c r="B145" s="5" t="n">
        <v>-116</v>
      </c>
      <c r="C145" s="5" t="n">
        <v>-190</v>
      </c>
    </row>
    <row r="146" spans="1:3">
      <c r="A146" s="4" t="s">
        <v>2072</v>
      </c>
    </row>
    <row r="147" spans="1:3">
      <c r="A147" s="3" t="s">
        <v>2022</v>
      </c>
    </row>
    <row r="148" spans="1:3">
      <c r="A148" s="4" t="s">
        <v>2023</v>
      </c>
      <c r="B148" s="5" t="n">
        <v>0</v>
      </c>
      <c r="C148" s="5" t="n">
        <v>0</v>
      </c>
    </row>
    <row r="149" spans="1:3">
      <c r="A149" s="4" t="s">
        <v>2073</v>
      </c>
    </row>
    <row r="150" spans="1:3">
      <c r="A150" s="3" t="s">
        <v>2022</v>
      </c>
    </row>
    <row r="151" spans="1:3">
      <c r="A151" s="4" t="s">
        <v>2023</v>
      </c>
      <c r="B151" s="5" t="n">
        <v>120</v>
      </c>
      <c r="C151" s="5" t="n">
        <v>48</v>
      </c>
    </row>
    <row r="152" spans="1:3">
      <c r="A152" s="4" t="s">
        <v>2074</v>
      </c>
    </row>
    <row r="153" spans="1:3">
      <c r="A153" s="3" t="s">
        <v>2022</v>
      </c>
    </row>
    <row r="154" spans="1:3">
      <c r="A154" s="4" t="s">
        <v>2023</v>
      </c>
      <c r="B154" s="5" t="n">
        <v>628</v>
      </c>
      <c r="C154" s="5" t="n">
        <v>714</v>
      </c>
    </row>
    <row r="155" spans="1:3">
      <c r="A155" s="4" t="s">
        <v>2075</v>
      </c>
    </row>
    <row r="156" spans="1:3">
      <c r="A156" s="3" t="s">
        <v>2022</v>
      </c>
    </row>
    <row r="157" spans="1:3">
      <c r="A157" s="4" t="s">
        <v>2023</v>
      </c>
      <c r="B157" s="5" t="n">
        <v>426</v>
      </c>
      <c r="C157" s="5" t="n">
        <v>0</v>
      </c>
    </row>
    <row r="158" spans="1:3">
      <c r="A158" s="4" t="s">
        <v>2076</v>
      </c>
    </row>
    <row r="159" spans="1:3">
      <c r="A159" s="3" t="s">
        <v>2022</v>
      </c>
    </row>
    <row r="160" spans="1:3">
      <c r="A160" s="4" t="s">
        <v>2023</v>
      </c>
      <c r="B160" s="5" t="n">
        <v>15380</v>
      </c>
      <c r="C160" s="5" t="n">
        <v>16212</v>
      </c>
    </row>
    <row r="161" spans="1:3">
      <c r="A161" s="4" t="s">
        <v>2077</v>
      </c>
    </row>
    <row r="162" spans="1:3">
      <c r="A162" s="3" t="s">
        <v>2022</v>
      </c>
    </row>
    <row r="163" spans="1:3">
      <c r="A163" s="4" t="s">
        <v>2023</v>
      </c>
      <c r="B163" s="5" t="n">
        <v>2380</v>
      </c>
      <c r="C163" s="5" t="n">
        <v>2301</v>
      </c>
    </row>
    <row r="164" spans="1:3">
      <c r="A164" s="4" t="s">
        <v>2078</v>
      </c>
    </row>
    <row r="165" spans="1:3">
      <c r="A165" s="3" t="s">
        <v>2022</v>
      </c>
    </row>
    <row r="166" spans="1:3">
      <c r="A166" s="4" t="s">
        <v>2030</v>
      </c>
      <c r="B166" s="5" t="n">
        <v>1227</v>
      </c>
      <c r="C166" s="5" t="n">
        <v>3463</v>
      </c>
    </row>
    <row r="167" spans="1:3">
      <c r="A167" s="4" t="s">
        <v>2079</v>
      </c>
    </row>
    <row r="168" spans="1:3">
      <c r="A168" s="3" t="s">
        <v>2022</v>
      </c>
    </row>
    <row r="169" spans="1:3">
      <c r="A169" s="4" t="s">
        <v>2030</v>
      </c>
      <c r="B169" s="5" t="n">
        <v>392</v>
      </c>
      <c r="C169" s="5" t="n">
        <v>800</v>
      </c>
    </row>
    <row r="170" spans="1:3">
      <c r="A170" s="4" t="s">
        <v>2080</v>
      </c>
    </row>
    <row r="171" spans="1:3">
      <c r="A171" s="3" t="s">
        <v>2022</v>
      </c>
    </row>
    <row r="172" spans="1:3">
      <c r="A172" s="4" t="s">
        <v>2030</v>
      </c>
      <c r="B172" s="5" t="n">
        <v>554</v>
      </c>
      <c r="C172" s="5" t="n">
        <v>2566</v>
      </c>
    </row>
    <row r="173" spans="1:3">
      <c r="A173" s="4" t="s">
        <v>2081</v>
      </c>
    </row>
    <row r="174" spans="1:3">
      <c r="A174" s="3" t="s">
        <v>2022</v>
      </c>
    </row>
    <row r="175" spans="1:3">
      <c r="A175" s="4" t="s">
        <v>2030</v>
      </c>
      <c r="B175" s="5" t="n">
        <v>8711</v>
      </c>
      <c r="C175" s="5" t="n">
        <v>11863</v>
      </c>
    </row>
    <row r="176" spans="1:3">
      <c r="A176" s="4" t="s">
        <v>2082</v>
      </c>
    </row>
    <row r="177" spans="1:3">
      <c r="A177" s="3" t="s">
        <v>2022</v>
      </c>
    </row>
    <row r="178" spans="1:3">
      <c r="A178" s="4" t="s">
        <v>2030</v>
      </c>
      <c r="B178" s="5" t="n">
        <v>396</v>
      </c>
      <c r="C178" s="5" t="n">
        <v>1004</v>
      </c>
    </row>
    <row r="179" spans="1:3">
      <c r="A179" s="4" t="s">
        <v>2083</v>
      </c>
    </row>
    <row r="180" spans="1:3">
      <c r="A180" s="3" t="s">
        <v>2022</v>
      </c>
    </row>
    <row r="181" spans="1:3">
      <c r="A181" s="4" t="s">
        <v>2030</v>
      </c>
      <c r="B181" s="5" t="n">
        <v>-135</v>
      </c>
      <c r="C181" s="5" t="n">
        <v>-111</v>
      </c>
    </row>
    <row r="182" spans="1:3">
      <c r="A182" s="4" t="s">
        <v>2084</v>
      </c>
    </row>
    <row r="183" spans="1:3">
      <c r="A183" s="3" t="s">
        <v>2022</v>
      </c>
    </row>
    <row r="184" spans="1:3">
      <c r="A184" s="4" t="s">
        <v>2023</v>
      </c>
      <c r="B184" s="5" t="n">
        <v>0</v>
      </c>
      <c r="C184" s="5" t="n">
        <v>0</v>
      </c>
    </row>
    <row r="185" spans="1:3">
      <c r="A185" s="4" t="s">
        <v>2085</v>
      </c>
    </row>
    <row r="186" spans="1:3">
      <c r="A186" s="3" t="s">
        <v>2022</v>
      </c>
    </row>
    <row r="187" spans="1:3">
      <c r="A187" s="4" t="s">
        <v>2023</v>
      </c>
      <c r="B187" s="5" t="n">
        <v>122</v>
      </c>
      <c r="C187" s="5" t="n">
        <v>72</v>
      </c>
    </row>
    <row r="188" spans="1:3">
      <c r="A188" s="4" t="s">
        <v>2086</v>
      </c>
    </row>
    <row r="189" spans="1:3">
      <c r="A189" s="3" t="s">
        <v>2022</v>
      </c>
    </row>
    <row r="190" spans="1:3">
      <c r="A190" s="4" t="s">
        <v>2023</v>
      </c>
      <c r="B190" s="5" t="n">
        <v>447</v>
      </c>
      <c r="C190" s="5" t="n">
        <v>532</v>
      </c>
    </row>
    <row r="191" spans="1:3">
      <c r="A191" s="4" t="s">
        <v>2087</v>
      </c>
    </row>
    <row r="192" spans="1:3">
      <c r="A192" s="3" t="s">
        <v>2022</v>
      </c>
    </row>
    <row r="193" spans="1:3">
      <c r="A193" s="4" t="s">
        <v>2023</v>
      </c>
      <c r="B193" s="5" t="n">
        <v>815</v>
      </c>
      <c r="C193" s="5" t="n">
        <v>428</v>
      </c>
    </row>
    <row r="194" spans="1:3">
      <c r="A194" s="4" t="s">
        <v>2088</v>
      </c>
    </row>
    <row r="195" spans="1:3">
      <c r="A195" s="3" t="s">
        <v>2022</v>
      </c>
    </row>
    <row r="196" spans="1:3">
      <c r="A196" s="4" t="s">
        <v>2023</v>
      </c>
      <c r="B196" s="5" t="n">
        <v>17516</v>
      </c>
      <c r="C196" s="5" t="n">
        <v>15613</v>
      </c>
    </row>
    <row r="197" spans="1:3">
      <c r="A197" s="4" t="s">
        <v>2089</v>
      </c>
    </row>
    <row r="198" spans="1:3">
      <c r="A198" s="3" t="s">
        <v>2022</v>
      </c>
    </row>
    <row r="199" spans="1:3">
      <c r="A199" s="4" t="s">
        <v>2023</v>
      </c>
      <c r="B199" s="5" t="n">
        <v>13391</v>
      </c>
      <c r="C199" s="5" t="n">
        <v>4312</v>
      </c>
    </row>
    <row r="200" spans="1:3">
      <c r="A200" s="4" t="s">
        <v>2090</v>
      </c>
    </row>
    <row r="201" spans="1:3">
      <c r="A201" s="3" t="s">
        <v>2022</v>
      </c>
    </row>
    <row r="202" spans="1:3">
      <c r="A202" s="4" t="s">
        <v>2030</v>
      </c>
      <c r="B202" s="5" t="n">
        <v>2456</v>
      </c>
      <c r="C202" s="5" t="n">
        <v>5967</v>
      </c>
    </row>
    <row r="203" spans="1:3">
      <c r="A203" s="4" t="s">
        <v>2091</v>
      </c>
    </row>
    <row r="204" spans="1:3">
      <c r="A204" s="3" t="s">
        <v>2022</v>
      </c>
    </row>
    <row r="205" spans="1:3">
      <c r="A205" s="4" t="s">
        <v>2030</v>
      </c>
      <c r="B205" s="5" t="n">
        <v>1714</v>
      </c>
      <c r="C205" s="5" t="n">
        <v>2176</v>
      </c>
    </row>
    <row r="206" spans="1:3">
      <c r="A206" s="4" t="s">
        <v>2092</v>
      </c>
    </row>
    <row r="207" spans="1:3">
      <c r="A207" s="3" t="s">
        <v>2022</v>
      </c>
    </row>
    <row r="208" spans="1:3">
      <c r="A208" s="4" t="s">
        <v>2030</v>
      </c>
      <c r="B208" s="5" t="n">
        <v>1328</v>
      </c>
      <c r="C208" s="5" t="n">
        <v>1897</v>
      </c>
    </row>
    <row r="209" spans="1:3">
      <c r="A209" s="4" t="s">
        <v>2093</v>
      </c>
    </row>
    <row r="210" spans="1:3">
      <c r="A210" s="3" t="s">
        <v>2022</v>
      </c>
    </row>
    <row r="211" spans="1:3">
      <c r="A211" s="4" t="s">
        <v>2030</v>
      </c>
      <c r="B211" s="5" t="n">
        <v>10368</v>
      </c>
      <c r="C211" s="5" t="n">
        <v>11343</v>
      </c>
    </row>
    <row r="212" spans="1:3">
      <c r="A212" s="4" t="s">
        <v>2094</v>
      </c>
    </row>
    <row r="213" spans="1:3">
      <c r="A213" s="3" t="s">
        <v>2022</v>
      </c>
    </row>
    <row r="214" spans="1:3">
      <c r="A214" s="4" t="s">
        <v>2030</v>
      </c>
      <c r="B214" s="5" t="n">
        <v>973</v>
      </c>
      <c r="C214" s="5" t="n">
        <v>912</v>
      </c>
    </row>
    <row r="215" spans="1:3">
      <c r="A215" s="4" t="s">
        <v>2095</v>
      </c>
    </row>
    <row r="216" spans="1:3">
      <c r="A216" s="3" t="s">
        <v>2022</v>
      </c>
    </row>
    <row r="217" spans="1:3">
      <c r="A217" s="4" t="s">
        <v>2030</v>
      </c>
      <c r="B217" s="5" t="n">
        <v>-117</v>
      </c>
      <c r="C217" s="5" t="n">
        <v>-326</v>
      </c>
    </row>
    <row r="218" spans="1:3">
      <c r="A218" s="4" t="s">
        <v>2096</v>
      </c>
    </row>
    <row r="219" spans="1:3">
      <c r="A219" s="3" t="s">
        <v>2022</v>
      </c>
    </row>
    <row r="220" spans="1:3">
      <c r="A220" s="4" t="s">
        <v>2023</v>
      </c>
      <c r="B220" s="5" t="n">
        <v>0</v>
      </c>
      <c r="C220" s="5" t="n">
        <v>0</v>
      </c>
    </row>
    <row r="221" spans="1:3">
      <c r="A221" s="4" t="s">
        <v>2097</v>
      </c>
    </row>
    <row r="222" spans="1:3">
      <c r="A222" s="3" t="s">
        <v>2022</v>
      </c>
    </row>
    <row r="223" spans="1:3">
      <c r="A223" s="4" t="s">
        <v>2023</v>
      </c>
      <c r="B223" s="5" t="n">
        <v>116</v>
      </c>
      <c r="C223" s="5" t="n">
        <v>117</v>
      </c>
    </row>
    <row r="224" spans="1:3">
      <c r="A224" s="4" t="s">
        <v>2098</v>
      </c>
    </row>
    <row r="225" spans="1:3">
      <c r="A225" s="3" t="s">
        <v>2022</v>
      </c>
    </row>
    <row r="226" spans="1:3">
      <c r="A226" s="4" t="s">
        <v>2023</v>
      </c>
      <c r="B226" s="5" t="n">
        <v>1029</v>
      </c>
      <c r="C226" s="5" t="n">
        <v>1330</v>
      </c>
    </row>
    <row r="227" spans="1:3">
      <c r="A227" s="4" t="s">
        <v>2099</v>
      </c>
    </row>
    <row r="228" spans="1:3">
      <c r="A228" s="3" t="s">
        <v>2022</v>
      </c>
    </row>
    <row r="229" spans="1:3">
      <c r="A229" s="4" t="s">
        <v>2023</v>
      </c>
      <c r="B229" s="5" t="n">
        <v>30</v>
      </c>
      <c r="C229" s="5" t="n">
        <v>500</v>
      </c>
    </row>
    <row r="230" spans="1:3">
      <c r="A230" s="4" t="s">
        <v>2100</v>
      </c>
    </row>
    <row r="231" spans="1:3">
      <c r="A231" s="3" t="s">
        <v>2022</v>
      </c>
    </row>
    <row r="232" spans="1:3">
      <c r="A232" s="4" t="s">
        <v>2023</v>
      </c>
      <c r="B232" s="5" t="n">
        <v>43973</v>
      </c>
      <c r="C232" s="5" t="n">
        <v>44956</v>
      </c>
    </row>
    <row r="233" spans="1:3">
      <c r="A233" s="4" t="s">
        <v>2101</v>
      </c>
    </row>
    <row r="234" spans="1:3">
      <c r="A234" s="3" t="s">
        <v>2022</v>
      </c>
    </row>
    <row r="235" spans="1:3">
      <c r="A235" s="4" t="s">
        <v>2023</v>
      </c>
      <c r="B235" s="5" t="n">
        <v>5789</v>
      </c>
      <c r="C235" s="5" t="n">
        <v>19320</v>
      </c>
    </row>
    <row r="236" spans="1:3">
      <c r="A236" s="4" t="s">
        <v>2102</v>
      </c>
    </row>
    <row r="237" spans="1:3">
      <c r="A237" s="3" t="s">
        <v>2022</v>
      </c>
    </row>
    <row r="238" spans="1:3">
      <c r="A238" s="4" t="s">
        <v>2030</v>
      </c>
      <c r="B238" s="5" t="n">
        <v>5772</v>
      </c>
      <c r="C238" s="5" t="n">
        <v>7825</v>
      </c>
    </row>
    <row r="239" spans="1:3">
      <c r="A239" s="4" t="s">
        <v>2103</v>
      </c>
    </row>
    <row r="240" spans="1:3">
      <c r="A240" s="3" t="s">
        <v>2022</v>
      </c>
    </row>
    <row r="241" spans="1:3">
      <c r="A241" s="4" t="s">
        <v>2030</v>
      </c>
      <c r="B241" s="5" t="n">
        <v>930</v>
      </c>
      <c r="C241" s="5" t="n">
        <v>746</v>
      </c>
    </row>
    <row r="242" spans="1:3">
      <c r="A242" s="4" t="s">
        <v>2104</v>
      </c>
    </row>
    <row r="243" spans="1:3">
      <c r="A243" s="3" t="s">
        <v>2022</v>
      </c>
    </row>
    <row r="244" spans="1:3">
      <c r="A244" s="4" t="s">
        <v>2030</v>
      </c>
      <c r="B244" s="5" t="n">
        <v>963</v>
      </c>
      <c r="C244" s="5" t="n">
        <v>1340</v>
      </c>
    </row>
    <row r="245" spans="1:3">
      <c r="A245" s="4" t="s">
        <v>2105</v>
      </c>
    </row>
    <row r="246" spans="1:3">
      <c r="A246" s="3" t="s">
        <v>2022</v>
      </c>
    </row>
    <row r="247" spans="1:3">
      <c r="A247" s="4" t="s">
        <v>2030</v>
      </c>
      <c r="B247" s="5" t="n">
        <v>7607</v>
      </c>
      <c r="C247" s="5" t="n">
        <v>8619</v>
      </c>
    </row>
    <row r="248" spans="1:3">
      <c r="A248" s="4" t="s">
        <v>2106</v>
      </c>
    </row>
    <row r="249" spans="1:3">
      <c r="A249" s="3" t="s">
        <v>2022</v>
      </c>
    </row>
    <row r="250" spans="1:3">
      <c r="A250" s="4" t="s">
        <v>2030</v>
      </c>
      <c r="B250" s="5" t="n">
        <v>64</v>
      </c>
      <c r="C250" s="5" t="n">
        <v>1281</v>
      </c>
    </row>
    <row r="251" spans="1:3">
      <c r="A251" s="4" t="s">
        <v>2107</v>
      </c>
    </row>
    <row r="252" spans="1:3">
      <c r="A252" s="3" t="s">
        <v>2022</v>
      </c>
    </row>
    <row r="253" spans="1:3">
      <c r="A253" s="4" t="s">
        <v>2030</v>
      </c>
      <c r="B253" s="5" t="n">
        <v>-336</v>
      </c>
      <c r="C253" s="5" t="n">
        <v>-132</v>
      </c>
    </row>
    <row r="254" spans="1:3">
      <c r="A254" s="4" t="s">
        <v>2108</v>
      </c>
    </row>
    <row r="255" spans="1:3">
      <c r="A255" s="3" t="s">
        <v>2022</v>
      </c>
    </row>
    <row r="256" spans="1:3">
      <c r="A256" s="4" t="s">
        <v>2023</v>
      </c>
      <c r="B256" s="5" t="n">
        <v>0</v>
      </c>
      <c r="C256" s="5" t="n">
        <v>0</v>
      </c>
    </row>
    <row r="257" spans="1:3">
      <c r="A257" s="4" t="s">
        <v>2109</v>
      </c>
    </row>
    <row r="258" spans="1:3">
      <c r="A258" s="3" t="s">
        <v>2022</v>
      </c>
    </row>
    <row r="259" spans="1:3">
      <c r="A259" s="4" t="s">
        <v>2023</v>
      </c>
      <c r="B259" s="5" t="n">
        <v>112</v>
      </c>
      <c r="C259" s="5" t="n">
        <v>87</v>
      </c>
    </row>
    <row r="260" spans="1:3">
      <c r="A260" s="4" t="s">
        <v>2110</v>
      </c>
    </row>
    <row r="261" spans="1:3">
      <c r="A261" s="3" t="s">
        <v>2022</v>
      </c>
    </row>
    <row r="262" spans="1:3">
      <c r="A262" s="4" t="s">
        <v>2023</v>
      </c>
      <c r="B262" s="5" t="n">
        <v>681</v>
      </c>
      <c r="C262" s="5" t="n">
        <v>918</v>
      </c>
    </row>
    <row r="263" spans="1:3">
      <c r="A263" s="4" t="s">
        <v>2111</v>
      </c>
    </row>
    <row r="264" spans="1:3">
      <c r="A264" s="3" t="s">
        <v>2022</v>
      </c>
    </row>
    <row r="265" spans="1:3">
      <c r="A265" s="4" t="s">
        <v>2023</v>
      </c>
      <c r="B265" s="5" t="n">
        <v>727</v>
      </c>
      <c r="C265" s="5" t="n">
        <v>286</v>
      </c>
    </row>
    <row r="266" spans="1:3">
      <c r="A266" s="4" t="s">
        <v>2112</v>
      </c>
    </row>
    <row r="267" spans="1:3">
      <c r="A267" s="3" t="s">
        <v>2022</v>
      </c>
    </row>
    <row r="268" spans="1:3">
      <c r="A268" s="4" t="s">
        <v>2023</v>
      </c>
      <c r="B268" s="5" t="n">
        <v>35383</v>
      </c>
      <c r="C268" s="5" t="n">
        <v>35093</v>
      </c>
    </row>
    <row r="269" spans="1:3">
      <c r="A269" s="4" t="s">
        <v>2113</v>
      </c>
    </row>
    <row r="270" spans="1:3">
      <c r="A270" s="3" t="s">
        <v>2022</v>
      </c>
    </row>
    <row r="271" spans="1:3">
      <c r="A271" s="4" t="s">
        <v>2023</v>
      </c>
      <c r="B271" s="5" t="n">
        <v>11289</v>
      </c>
      <c r="C271" s="5" t="n">
        <v>10010</v>
      </c>
    </row>
    <row r="272" spans="1:3">
      <c r="A272" s="4" t="s">
        <v>2114</v>
      </c>
    </row>
    <row r="273" spans="1:3">
      <c r="A273" s="3" t="s">
        <v>2022</v>
      </c>
    </row>
    <row r="274" spans="1:3">
      <c r="A274" s="4" t="s">
        <v>2030</v>
      </c>
      <c r="B274" s="5" t="n">
        <v>6432</v>
      </c>
      <c r="C274" s="5" t="n">
        <v>5963</v>
      </c>
    </row>
    <row r="275" spans="1:3">
      <c r="A275" s="4" t="s">
        <v>2115</v>
      </c>
    </row>
    <row r="276" spans="1:3">
      <c r="A276" s="3" t="s">
        <v>2022</v>
      </c>
    </row>
    <row r="277" spans="1:3">
      <c r="A277" s="4" t="s">
        <v>2030</v>
      </c>
      <c r="B277" s="5" t="n">
        <v>765</v>
      </c>
      <c r="C277" s="5" t="n">
        <v>1156</v>
      </c>
    </row>
    <row r="278" spans="1:3">
      <c r="A278" s="4" t="s">
        <v>2116</v>
      </c>
    </row>
    <row r="279" spans="1:3">
      <c r="A279" s="3" t="s">
        <v>2022</v>
      </c>
    </row>
    <row r="280" spans="1:3">
      <c r="A280" s="4" t="s">
        <v>2030</v>
      </c>
      <c r="B280" s="5" t="n">
        <v>286</v>
      </c>
      <c r="C280" s="5" t="n">
        <v>686</v>
      </c>
    </row>
    <row r="281" spans="1:3">
      <c r="A281" s="4" t="s">
        <v>2117</v>
      </c>
    </row>
    <row r="282" spans="1:3">
      <c r="A282" s="3" t="s">
        <v>2022</v>
      </c>
    </row>
    <row r="283" spans="1:3">
      <c r="A283" s="4" t="s">
        <v>2030</v>
      </c>
      <c r="B283" s="5" t="n">
        <v>2612</v>
      </c>
      <c r="C283" s="5" t="n">
        <v>5060</v>
      </c>
    </row>
    <row r="284" spans="1:3">
      <c r="A284" s="4" t="s">
        <v>2118</v>
      </c>
    </row>
    <row r="285" spans="1:3">
      <c r="A285" s="3" t="s">
        <v>2022</v>
      </c>
    </row>
    <row r="286" spans="1:3">
      <c r="A286" s="4" t="s">
        <v>2030</v>
      </c>
      <c r="B286" s="5" t="n">
        <v>23009</v>
      </c>
      <c r="C286" s="5" t="n">
        <v>640</v>
      </c>
    </row>
    <row r="287" spans="1:3">
      <c r="A287" s="4" t="s">
        <v>2119</v>
      </c>
    </row>
    <row r="288" spans="1:3">
      <c r="A288" s="3" t="s">
        <v>2022</v>
      </c>
    </row>
    <row r="289" spans="1:3">
      <c r="A289" s="4" t="s">
        <v>2030</v>
      </c>
      <c r="B289" s="5" t="n">
        <v>-91</v>
      </c>
      <c r="C289" s="5" t="n">
        <v>-82</v>
      </c>
    </row>
    <row r="290" spans="1:3">
      <c r="A290" s="4" t="s">
        <v>2120</v>
      </c>
    </row>
    <row r="291" spans="1:3">
      <c r="A291" s="3" t="s">
        <v>2022</v>
      </c>
    </row>
    <row r="292" spans="1:3">
      <c r="A292" s="4" t="s">
        <v>2023</v>
      </c>
      <c r="B292" s="5" t="n">
        <v>0</v>
      </c>
      <c r="C292" s="5" t="n">
        <v>0</v>
      </c>
    </row>
    <row r="293" spans="1:3">
      <c r="A293" s="4" t="s">
        <v>2121</v>
      </c>
    </row>
    <row r="294" spans="1:3">
      <c r="A294" s="3" t="s">
        <v>2022</v>
      </c>
    </row>
    <row r="295" spans="1:3">
      <c r="A295" s="4" t="s">
        <v>2023</v>
      </c>
      <c r="B295" s="5" t="n">
        <v>157</v>
      </c>
      <c r="C295" s="5" t="n">
        <v>122</v>
      </c>
    </row>
    <row r="296" spans="1:3">
      <c r="A296" s="4" t="s">
        <v>2122</v>
      </c>
    </row>
    <row r="297" spans="1:3">
      <c r="A297" s="3" t="s">
        <v>2022</v>
      </c>
    </row>
    <row r="298" spans="1:3">
      <c r="A298" s="4" t="s">
        <v>2023</v>
      </c>
      <c r="B298" s="5" t="n">
        <v>806</v>
      </c>
      <c r="C298" s="5" t="n">
        <v>942</v>
      </c>
    </row>
    <row r="299" spans="1:3">
      <c r="A299" s="4" t="s">
        <v>2123</v>
      </c>
    </row>
    <row r="300" spans="1:3">
      <c r="A300" s="3" t="s">
        <v>2022</v>
      </c>
    </row>
    <row r="301" spans="1:3">
      <c r="A301" s="4" t="s">
        <v>2023</v>
      </c>
      <c r="B301" s="5" t="n">
        <v>226</v>
      </c>
      <c r="C301" s="5" t="n">
        <v>124</v>
      </c>
    </row>
    <row r="302" spans="1:3">
      <c r="A302" s="4" t="s">
        <v>2124</v>
      </c>
    </row>
    <row r="303" spans="1:3">
      <c r="A303" s="3" t="s">
        <v>2022</v>
      </c>
    </row>
    <row r="304" spans="1:3">
      <c r="A304" s="4" t="s">
        <v>2023</v>
      </c>
      <c r="B304" s="5" t="n">
        <v>50809</v>
      </c>
      <c r="C304" s="5" t="n">
        <v>55561</v>
      </c>
    </row>
    <row r="305" spans="1:3">
      <c r="A305" s="4" t="s">
        <v>2125</v>
      </c>
    </row>
    <row r="306" spans="1:3">
      <c r="A306" s="3" t="s">
        <v>2022</v>
      </c>
    </row>
    <row r="307" spans="1:3">
      <c r="A307" s="4" t="s">
        <v>2023</v>
      </c>
      <c r="B307" s="5" t="n">
        <v>12070</v>
      </c>
      <c r="C307" s="5" t="n">
        <v>16662</v>
      </c>
    </row>
    <row r="308" spans="1:3">
      <c r="A308" s="4" t="s">
        <v>2126</v>
      </c>
    </row>
    <row r="309" spans="1:3">
      <c r="A309" s="3" t="s">
        <v>2022</v>
      </c>
    </row>
    <row r="310" spans="1:3">
      <c r="A310" s="4" t="s">
        <v>2030</v>
      </c>
      <c r="B310" s="5" t="n">
        <v>18391</v>
      </c>
      <c r="C310" s="5" t="n">
        <v>14016</v>
      </c>
    </row>
    <row r="311" spans="1:3">
      <c r="A311" s="4" t="s">
        <v>2127</v>
      </c>
    </row>
    <row r="312" spans="1:3">
      <c r="A312" s="3" t="s">
        <v>2022</v>
      </c>
    </row>
    <row r="313" spans="1:3">
      <c r="A313" s="4" t="s">
        <v>2030</v>
      </c>
      <c r="B313" s="5" t="n">
        <v>171</v>
      </c>
      <c r="C313" s="5" t="n">
        <v>859</v>
      </c>
    </row>
    <row r="314" spans="1:3">
      <c r="A314" s="4" t="s">
        <v>2128</v>
      </c>
    </row>
    <row r="315" spans="1:3">
      <c r="A315" s="3" t="s">
        <v>2022</v>
      </c>
    </row>
    <row r="316" spans="1:3">
      <c r="A316" s="4" t="s">
        <v>2030</v>
      </c>
      <c r="B316" s="5" t="n">
        <v>355</v>
      </c>
      <c r="C316" s="5" t="n">
        <v>875</v>
      </c>
    </row>
    <row r="317" spans="1:3">
      <c r="A317" s="4" t="s">
        <v>2129</v>
      </c>
    </row>
    <row r="318" spans="1:3">
      <c r="A318" s="3" t="s">
        <v>2022</v>
      </c>
    </row>
    <row r="319" spans="1:3">
      <c r="A319" s="4" t="s">
        <v>2030</v>
      </c>
      <c r="B319" s="5" t="n">
        <v>1833</v>
      </c>
      <c r="C319" s="5" t="n">
        <v>781</v>
      </c>
    </row>
    <row r="320" spans="1:3">
      <c r="A320" s="4" t="s">
        <v>2130</v>
      </c>
    </row>
    <row r="321" spans="1:3">
      <c r="A321" s="3" t="s">
        <v>2022</v>
      </c>
    </row>
    <row r="322" spans="1:3">
      <c r="A322" s="4" t="s">
        <v>2030</v>
      </c>
      <c r="B322" s="5" t="n">
        <v>338</v>
      </c>
      <c r="C322" s="5" t="n">
        <v>23959</v>
      </c>
    </row>
    <row r="323" spans="1:3">
      <c r="A323" s="4" t="s">
        <v>2131</v>
      </c>
    </row>
    <row r="324" spans="1:3">
      <c r="A324" s="3" t="s">
        <v>2022</v>
      </c>
    </row>
    <row r="325" spans="1:3">
      <c r="A325" s="4" t="s">
        <v>2030</v>
      </c>
      <c r="B325" s="5" t="n">
        <v>-106</v>
      </c>
      <c r="C325" s="5" t="n">
        <v>-105</v>
      </c>
    </row>
    <row r="326" spans="1:3">
      <c r="A326" s="4" t="s">
        <v>2132</v>
      </c>
    </row>
    <row r="327" spans="1:3">
      <c r="A327" s="3" t="s">
        <v>2022</v>
      </c>
    </row>
    <row r="328" spans="1:3">
      <c r="A328" s="4" t="s">
        <v>2023</v>
      </c>
      <c r="B328" s="5" t="n">
        <v>0</v>
      </c>
      <c r="C328" s="5" t="n">
        <v>0</v>
      </c>
    </row>
    <row r="329" spans="1:3">
      <c r="A329" s="4" t="s">
        <v>2133</v>
      </c>
    </row>
    <row r="330" spans="1:3">
      <c r="A330" s="3" t="s">
        <v>2022</v>
      </c>
    </row>
    <row r="331" spans="1:3">
      <c r="A331" s="4" t="s">
        <v>2023</v>
      </c>
      <c r="B331" s="5" t="n">
        <v>1868</v>
      </c>
      <c r="C331" s="5" t="n">
        <v>4087</v>
      </c>
    </row>
    <row r="332" spans="1:3">
      <c r="A332" s="4" t="s">
        <v>2134</v>
      </c>
    </row>
    <row r="333" spans="1:3">
      <c r="A333" s="3" t="s">
        <v>2022</v>
      </c>
    </row>
    <row r="334" spans="1:3">
      <c r="A334" s="4" t="s">
        <v>2023</v>
      </c>
      <c r="B334" s="5" t="n">
        <v>1975</v>
      </c>
      <c r="C334" s="5" t="n">
        <v>336</v>
      </c>
    </row>
    <row r="335" spans="1:3">
      <c r="A335" s="4" t="s">
        <v>2135</v>
      </c>
    </row>
    <row r="336" spans="1:3">
      <c r="A336" s="3" t="s">
        <v>2022</v>
      </c>
    </row>
    <row r="337" spans="1:3">
      <c r="A337" s="4" t="s">
        <v>2023</v>
      </c>
      <c r="B337" s="5" t="n">
        <v>0</v>
      </c>
      <c r="C337" s="5" t="n">
        <v>189</v>
      </c>
    </row>
    <row r="338" spans="1:3">
      <c r="A338" s="4" t="s">
        <v>2136</v>
      </c>
    </row>
    <row r="339" spans="1:3">
      <c r="A339" s="3" t="s">
        <v>2022</v>
      </c>
    </row>
    <row r="340" spans="1:3">
      <c r="A340" s="4" t="s">
        <v>2023</v>
      </c>
      <c r="B340" s="5" t="n">
        <v>123568</v>
      </c>
      <c r="C340" s="5" t="n">
        <v>133589</v>
      </c>
    </row>
    <row r="341" spans="1:3">
      <c r="A341" s="4" t="s">
        <v>2137</v>
      </c>
    </row>
    <row r="342" spans="1:3">
      <c r="A342" s="3" t="s">
        <v>2022</v>
      </c>
    </row>
    <row r="343" spans="1:3">
      <c r="A343" s="4" t="s">
        <v>2023</v>
      </c>
      <c r="B343" s="5" t="n">
        <v>44666</v>
      </c>
      <c r="C343" s="5" t="n">
        <v>51472</v>
      </c>
    </row>
    <row r="344" spans="1:3">
      <c r="A344" s="4" t="s">
        <v>2138</v>
      </c>
    </row>
    <row r="345" spans="1:3">
      <c r="A345" s="3" t="s">
        <v>2022</v>
      </c>
    </row>
    <row r="346" spans="1:3">
      <c r="A346" s="4" t="s">
        <v>2030</v>
      </c>
      <c r="B346" s="5" t="n">
        <v>30162</v>
      </c>
      <c r="C346" s="5" t="n">
        <v>31875</v>
      </c>
    </row>
    <row r="347" spans="1:3">
      <c r="A347" s="4" t="s">
        <v>2139</v>
      </c>
    </row>
    <row r="348" spans="1:3">
      <c r="A348" s="3" t="s">
        <v>2022</v>
      </c>
    </row>
    <row r="349" spans="1:3">
      <c r="A349" s="4" t="s">
        <v>2030</v>
      </c>
      <c r="B349" s="5" t="n">
        <v>1429</v>
      </c>
      <c r="C349" s="5" t="n">
        <v>3714</v>
      </c>
    </row>
    <row r="350" spans="1:3">
      <c r="A350" s="4" t="s">
        <v>2140</v>
      </c>
    </row>
    <row r="351" spans="1:3">
      <c r="A351" s="3" t="s">
        <v>2022</v>
      </c>
    </row>
    <row r="352" spans="1:3">
      <c r="A352" s="4" t="s">
        <v>2030</v>
      </c>
      <c r="B352" s="5" t="n">
        <v>1045</v>
      </c>
      <c r="C352" s="5" t="n">
        <v>2825</v>
      </c>
    </row>
    <row r="353" spans="1:3">
      <c r="A353" s="4" t="s">
        <v>2141</v>
      </c>
    </row>
    <row r="354" spans="1:3">
      <c r="A354" s="3" t="s">
        <v>2022</v>
      </c>
    </row>
    <row r="355" spans="1:3">
      <c r="A355" s="4" t="s">
        <v>2030</v>
      </c>
      <c r="B355" s="5" t="n">
        <v>2034</v>
      </c>
      <c r="C355" s="5" t="n">
        <v>936</v>
      </c>
    </row>
    <row r="356" spans="1:3">
      <c r="A356" s="4" t="s">
        <v>2142</v>
      </c>
    </row>
    <row r="357" spans="1:3">
      <c r="A357" s="3" t="s">
        <v>2022</v>
      </c>
    </row>
    <row r="358" spans="1:3">
      <c r="A358" s="4" t="s">
        <v>2030</v>
      </c>
      <c r="B358" s="5" t="n">
        <v>1697</v>
      </c>
      <c r="C358" s="5" t="n">
        <v>1712</v>
      </c>
    </row>
    <row r="359" spans="1:3">
      <c r="A359" s="4" t="s">
        <v>2143</v>
      </c>
    </row>
    <row r="360" spans="1:3">
      <c r="A360" s="3" t="s">
        <v>2022</v>
      </c>
    </row>
    <row r="361" spans="1:3">
      <c r="A361" s="4" t="s">
        <v>2030</v>
      </c>
      <c r="B361" s="5" t="n">
        <v>-419</v>
      </c>
      <c r="C361" s="5" t="n">
        <v>-47</v>
      </c>
    </row>
    <row r="362" spans="1:3">
      <c r="A362" s="4" t="s">
        <v>2144</v>
      </c>
    </row>
    <row r="363" spans="1:3">
      <c r="A363" s="3" t="s">
        <v>2022</v>
      </c>
    </row>
    <row r="364" spans="1:3">
      <c r="A364" s="4" t="s">
        <v>2023</v>
      </c>
      <c r="B364" s="5" t="n">
        <v>39208</v>
      </c>
      <c r="C364" s="5" t="n">
        <v>37016</v>
      </c>
    </row>
    <row r="365" spans="1:3">
      <c r="A365" s="4" t="s">
        <v>2145</v>
      </c>
    </row>
    <row r="366" spans="1:3">
      <c r="A366" s="3" t="s">
        <v>2022</v>
      </c>
    </row>
    <row r="367" spans="1:3">
      <c r="A367" s="4" t="s">
        <v>2023</v>
      </c>
      <c r="B367" s="5" t="n">
        <v>7488</v>
      </c>
      <c r="C367" s="5" t="n">
        <v>10002</v>
      </c>
    </row>
    <row r="368" spans="1:3">
      <c r="A368" s="4" t="s">
        <v>2146</v>
      </c>
    </row>
    <row r="369" spans="1:3">
      <c r="A369" s="3" t="s">
        <v>2022</v>
      </c>
    </row>
    <row r="370" spans="1:3">
      <c r="A370" s="4" t="s">
        <v>2023</v>
      </c>
      <c r="B370" s="5" t="n">
        <v>8060</v>
      </c>
      <c r="C370" s="5" t="n">
        <v>7608</v>
      </c>
    </row>
    <row r="371" spans="1:3">
      <c r="A371" s="4" t="s">
        <v>2147</v>
      </c>
    </row>
    <row r="372" spans="1:3">
      <c r="A372" s="3" t="s">
        <v>2022</v>
      </c>
    </row>
    <row r="373" spans="1:3">
      <c r="A373" s="4" t="s">
        <v>2023</v>
      </c>
      <c r="B373" s="5" t="n">
        <v>26354</v>
      </c>
      <c r="C373" s="5" t="n">
        <v>22826</v>
      </c>
    </row>
    <row r="374" spans="1:3">
      <c r="A374" s="4" t="s">
        <v>2148</v>
      </c>
    </row>
    <row r="375" spans="1:3">
      <c r="A375" s="3" t="s">
        <v>2022</v>
      </c>
    </row>
    <row r="376" spans="1:3">
      <c r="A376" s="4" t="s">
        <v>2023</v>
      </c>
      <c r="B376" s="5" t="n">
        <v>358028</v>
      </c>
      <c r="C376" s="5" t="n">
        <v>370195</v>
      </c>
    </row>
    <row r="377" spans="1:3">
      <c r="A377" s="4" t="s">
        <v>2149</v>
      </c>
    </row>
    <row r="378" spans="1:3">
      <c r="A378" s="3" t="s">
        <v>2022</v>
      </c>
    </row>
    <row r="379" spans="1:3">
      <c r="A379" s="4" t="s">
        <v>2023</v>
      </c>
      <c r="B379" s="5" t="n">
        <v>99747</v>
      </c>
      <c r="C379" s="5" t="n">
        <v>112039</v>
      </c>
    </row>
    <row r="380" spans="1:3">
      <c r="A380" s="4" t="s">
        <v>2150</v>
      </c>
    </row>
    <row r="381" spans="1:3">
      <c r="A381" s="3" t="s">
        <v>2022</v>
      </c>
    </row>
    <row r="382" spans="1:3">
      <c r="A382" s="4" t="s">
        <v>2030</v>
      </c>
      <c r="B382" s="5" t="n">
        <v>76535</v>
      </c>
      <c r="C382" s="5" t="n">
        <v>85397</v>
      </c>
    </row>
    <row r="383" spans="1:3">
      <c r="A383" s="4" t="s">
        <v>2151</v>
      </c>
    </row>
    <row r="384" spans="1:3">
      <c r="A384" s="3" t="s">
        <v>2022</v>
      </c>
    </row>
    <row r="385" spans="1:3">
      <c r="A385" s="4" t="s">
        <v>2030</v>
      </c>
      <c r="B385" s="5" t="n">
        <v>21512</v>
      </c>
      <c r="C385" s="5" t="n">
        <v>24862</v>
      </c>
    </row>
    <row r="386" spans="1:3">
      <c r="A386" s="4" t="s">
        <v>2152</v>
      </c>
    </row>
    <row r="387" spans="1:3">
      <c r="A387" s="3" t="s">
        <v>2022</v>
      </c>
    </row>
    <row r="388" spans="1:3">
      <c r="A388" s="4" t="s">
        <v>2030</v>
      </c>
      <c r="B388" s="5" t="n">
        <v>25307</v>
      </c>
      <c r="C388" s="5" t="n">
        <v>44114</v>
      </c>
    </row>
    <row r="389" spans="1:3">
      <c r="A389" s="4" t="s">
        <v>2153</v>
      </c>
    </row>
    <row r="390" spans="1:3">
      <c r="A390" s="3" t="s">
        <v>2022</v>
      </c>
    </row>
    <row r="391" spans="1:3">
      <c r="A391" s="4" t="s">
        <v>2030</v>
      </c>
      <c r="B391" s="5" t="n">
        <v>341448</v>
      </c>
      <c r="C391" s="5" t="n">
        <v>335052</v>
      </c>
    </row>
    <row r="392" spans="1:3">
      <c r="A392" s="4" t="s">
        <v>2154</v>
      </c>
    </row>
    <row r="393" spans="1:3">
      <c r="A393" s="3" t="s">
        <v>2022</v>
      </c>
    </row>
    <row r="394" spans="1:3">
      <c r="A394" s="4" t="s">
        <v>2030</v>
      </c>
      <c r="B394" s="5" t="n">
        <v>65668</v>
      </c>
      <c r="C394" s="5" t="n">
        <v>72626</v>
      </c>
    </row>
    <row r="395" spans="1:3">
      <c r="A395" s="4" t="s">
        <v>2155</v>
      </c>
    </row>
    <row r="396" spans="1:3">
      <c r="A396" s="3" t="s">
        <v>2022</v>
      </c>
    </row>
    <row r="397" spans="1:3">
      <c r="A397" s="4" t="s">
        <v>2030</v>
      </c>
      <c r="B397" s="6" t="n">
        <v>-1448</v>
      </c>
      <c r="C397" s="6" t="n">
        <v>-3210</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9"/>
    <col customWidth="1" max="3" min="3" width="9"/>
    <col customWidth="1" max="4" min="4" width="9"/>
    <col customWidth="1" max="5" min="5" width="9"/>
  </cols>
  <sheetData>
    <row r="1" spans="1:5">
      <c r="A1" s="1" t="s">
        <v>2156</v>
      </c>
      <c r="B1" s="2" t="s">
        <v>2157</v>
      </c>
      <c r="C1" s="2" t="s">
        <v>2158</v>
      </c>
      <c r="D1" s="2" t="s">
        <v>2159</v>
      </c>
      <c r="E1" s="2" t="s">
        <v>2160</v>
      </c>
    </row>
    <row r="2" spans="1:5">
      <c r="A2" s="4" t="s">
        <v>1949</v>
      </c>
    </row>
    <row r="3" spans="1:5">
      <c r="A3" s="3" t="s">
        <v>2161</v>
      </c>
    </row>
    <row r="4" spans="1:5">
      <c r="A4" s="4" t="s">
        <v>2162</v>
      </c>
      <c r="B4" s="6" t="n">
        <v>7100</v>
      </c>
    </row>
    <row r="5" spans="1:5">
      <c r="A5" s="4" t="s">
        <v>1951</v>
      </c>
    </row>
    <row r="6" spans="1:5">
      <c r="A6" s="3" t="s">
        <v>2161</v>
      </c>
    </row>
    <row r="7" spans="1:5">
      <c r="A7" s="4" t="s">
        <v>2163</v>
      </c>
      <c r="C7" s="12" t="n">
        <v>7000</v>
      </c>
    </row>
    <row r="8" spans="1:5">
      <c r="A8" s="4" t="s">
        <v>1953</v>
      </c>
    </row>
    <row r="9" spans="1:5">
      <c r="A9" s="3" t="s">
        <v>2161</v>
      </c>
    </row>
    <row r="10" spans="1:5">
      <c r="A10" s="4" t="s">
        <v>2163</v>
      </c>
      <c r="E10" s="12" t="n">
        <v>750</v>
      </c>
    </row>
    <row r="11" spans="1:5">
      <c r="A11" s="4" t="s">
        <v>2164</v>
      </c>
    </row>
    <row r="12" spans="1:5">
      <c r="A12" s="3" t="s">
        <v>2161</v>
      </c>
    </row>
    <row r="13" spans="1:5">
      <c r="A13" s="4" t="s">
        <v>2165</v>
      </c>
      <c r="D13" s="10" t="n">
        <v>1700</v>
      </c>
    </row>
    <row r="14" spans="1:5">
      <c r="A14" s="4" t="s">
        <v>2166</v>
      </c>
    </row>
    <row r="15" spans="1:5">
      <c r="A15" s="3" t="s">
        <v>2161</v>
      </c>
    </row>
    <row r="16" spans="1:5">
      <c r="A16" s="4" t="s">
        <v>2163</v>
      </c>
      <c r="E16" s="12" t="n">
        <v>200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67</v>
      </c>
      <c r="B1" s="2" t="s">
        <v>26</v>
      </c>
      <c r="C1" s="2" t="s">
        <v>27</v>
      </c>
    </row>
    <row r="2" spans="1:3">
      <c r="A2" s="4" t="s">
        <v>2168</v>
      </c>
    </row>
    <row r="3" spans="1:3">
      <c r="A3" s="3" t="s">
        <v>2169</v>
      </c>
    </row>
    <row r="4" spans="1:3">
      <c r="A4" s="4" t="s">
        <v>2170</v>
      </c>
      <c r="B4" s="6" t="n">
        <v>2297</v>
      </c>
      <c r="C4" s="6" t="n">
        <v>2214</v>
      </c>
    </row>
    <row r="5" spans="1:3">
      <c r="A5" s="4" t="s">
        <v>2171</v>
      </c>
    </row>
    <row r="6" spans="1:3">
      <c r="A6" s="3" t="s">
        <v>2169</v>
      </c>
    </row>
    <row r="7" spans="1:3">
      <c r="A7" s="4" t="s">
        <v>2170</v>
      </c>
      <c r="B7" s="5" t="n">
        <v>2297</v>
      </c>
      <c r="C7" s="5" t="n">
        <v>2214</v>
      </c>
    </row>
    <row r="8" spans="1:3">
      <c r="A8" s="4" t="s">
        <v>2172</v>
      </c>
    </row>
    <row r="9" spans="1:3">
      <c r="A9" s="3" t="s">
        <v>2169</v>
      </c>
    </row>
    <row r="10" spans="1:3">
      <c r="A10" s="4" t="s">
        <v>2170</v>
      </c>
      <c r="B10" s="5" t="n">
        <v>9616</v>
      </c>
      <c r="C10" s="5" t="n">
        <v>9022</v>
      </c>
    </row>
    <row r="11" spans="1:3">
      <c r="A11" s="4" t="s">
        <v>2173</v>
      </c>
    </row>
    <row r="12" spans="1:3">
      <c r="A12" s="3" t="s">
        <v>2169</v>
      </c>
    </row>
    <row r="13" spans="1:3">
      <c r="A13" s="4" t="s">
        <v>2170</v>
      </c>
      <c r="B13" s="5" t="n">
        <v>9616</v>
      </c>
      <c r="C13" s="5" t="n">
        <v>9022</v>
      </c>
    </row>
    <row r="14" spans="1:3">
      <c r="A14" s="4" t="s">
        <v>2174</v>
      </c>
    </row>
    <row r="15" spans="1:3">
      <c r="A15" s="3" t="s">
        <v>2169</v>
      </c>
    </row>
    <row r="16" spans="1:3">
      <c r="A16" s="4" t="s">
        <v>2170</v>
      </c>
      <c r="B16" s="5" t="n">
        <v>28700</v>
      </c>
      <c r="C16" s="5" t="n">
        <v>40114</v>
      </c>
    </row>
    <row r="17" spans="1:3">
      <c r="A17" s="4" t="s">
        <v>2175</v>
      </c>
    </row>
    <row r="18" spans="1:3">
      <c r="A18" s="3" t="s">
        <v>2169</v>
      </c>
    </row>
    <row r="19" spans="1:3">
      <c r="A19" s="4" t="s">
        <v>2170</v>
      </c>
      <c r="B19" s="5" t="n">
        <v>29798</v>
      </c>
      <c r="C19" s="5" t="n">
        <v>39972</v>
      </c>
    </row>
    <row r="20" spans="1:3">
      <c r="A20" s="4" t="s">
        <v>2176</v>
      </c>
    </row>
    <row r="21" spans="1:3">
      <c r="A21" s="3" t="s">
        <v>2169</v>
      </c>
    </row>
    <row r="22" spans="1:3">
      <c r="A22" s="4" t="s">
        <v>2170</v>
      </c>
      <c r="B22" s="5" t="n">
        <v>84391</v>
      </c>
      <c r="C22" s="5" t="n">
        <v>90679</v>
      </c>
    </row>
    <row r="23" spans="1:3">
      <c r="A23" s="4" t="s">
        <v>2177</v>
      </c>
    </row>
    <row r="24" spans="1:3">
      <c r="A24" s="3" t="s">
        <v>2169</v>
      </c>
    </row>
    <row r="25" spans="1:3">
      <c r="A25" s="4" t="s">
        <v>2170</v>
      </c>
      <c r="B25" s="5" t="n">
        <v>84391</v>
      </c>
      <c r="C25" s="5" t="n">
        <v>90679</v>
      </c>
    </row>
    <row r="26" spans="1:3">
      <c r="A26" s="4" t="s">
        <v>2178</v>
      </c>
    </row>
    <row r="27" spans="1:3">
      <c r="A27" s="3" t="s">
        <v>2169</v>
      </c>
    </row>
    <row r="28" spans="1:3">
      <c r="A28" s="4" t="s">
        <v>2170</v>
      </c>
      <c r="B28" s="5" t="n">
        <v>79604</v>
      </c>
      <c r="C28" s="5" t="n">
        <v>94718</v>
      </c>
    </row>
    <row r="29" spans="1:3">
      <c r="A29" s="4" t="s">
        <v>2179</v>
      </c>
    </row>
    <row r="30" spans="1:3">
      <c r="A30" s="3" t="s">
        <v>2169</v>
      </c>
    </row>
    <row r="31" spans="1:3">
      <c r="A31" s="4" t="s">
        <v>2170</v>
      </c>
      <c r="B31" s="5" t="n">
        <v>0</v>
      </c>
    </row>
    <row r="32" spans="1:3">
      <c r="A32" s="4" t="s">
        <v>2180</v>
      </c>
    </row>
    <row r="33" spans="1:3">
      <c r="A33" s="3" t="s">
        <v>2169</v>
      </c>
    </row>
    <row r="34" spans="1:3">
      <c r="A34" s="4" t="s">
        <v>2170</v>
      </c>
      <c r="B34" s="5" t="n">
        <v>485451</v>
      </c>
      <c r="C34" s="6" t="n">
        <v>495109</v>
      </c>
    </row>
    <row r="35" spans="1:3">
      <c r="A35" s="4" t="s">
        <v>2181</v>
      </c>
    </row>
    <row r="36" spans="1:3">
      <c r="A36" s="3" t="s">
        <v>2169</v>
      </c>
    </row>
    <row r="37" spans="1:3">
      <c r="A37" s="4" t="s">
        <v>2170</v>
      </c>
      <c r="B37" s="6" t="n">
        <v>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2</v>
      </c>
      <c r="B1" s="2" t="s">
        <v>26</v>
      </c>
      <c r="C1" s="2" t="s">
        <v>27</v>
      </c>
    </row>
    <row r="2" spans="1:3">
      <c r="A2" s="4" t="s">
        <v>2183</v>
      </c>
    </row>
    <row r="3" spans="1:3">
      <c r="A3" s="3" t="s">
        <v>2184</v>
      </c>
    </row>
    <row r="4" spans="1:3">
      <c r="A4" s="4" t="s">
        <v>2185</v>
      </c>
      <c r="B4" s="6" t="n">
        <v>23881</v>
      </c>
      <c r="C4" s="6" t="n">
        <v>19921</v>
      </c>
    </row>
    <row r="5" spans="1:3">
      <c r="A5" s="4" t="s">
        <v>2186</v>
      </c>
    </row>
    <row r="6" spans="1:3">
      <c r="A6" s="3" t="s">
        <v>2184</v>
      </c>
    </row>
    <row r="7" spans="1:3">
      <c r="A7" s="4" t="s">
        <v>2185</v>
      </c>
      <c r="B7" s="5" t="n">
        <v>9630</v>
      </c>
      <c r="C7" s="5" t="n">
        <v>10039</v>
      </c>
    </row>
    <row r="8" spans="1:3">
      <c r="A8" s="4" t="s">
        <v>2187</v>
      </c>
    </row>
    <row r="9" spans="1:3">
      <c r="A9" s="3" t="s">
        <v>2184</v>
      </c>
    </row>
    <row r="10" spans="1:3">
      <c r="A10" s="4" t="s">
        <v>2185</v>
      </c>
      <c r="B10" s="5" t="n">
        <v>201</v>
      </c>
      <c r="C10" s="5" t="n">
        <v>173</v>
      </c>
    </row>
    <row r="11" spans="1:3">
      <c r="A11" s="4" t="s">
        <v>2188</v>
      </c>
    </row>
    <row r="12" spans="1:3">
      <c r="A12" s="3" t="s">
        <v>2184</v>
      </c>
    </row>
    <row r="13" spans="1:3">
      <c r="A13" s="4" t="s">
        <v>2185</v>
      </c>
      <c r="B13" s="5" t="n">
        <v>23715</v>
      </c>
      <c r="C13" s="5" t="n">
        <v>19863</v>
      </c>
    </row>
    <row r="14" spans="1:3">
      <c r="A14" s="4" t="s">
        <v>2189</v>
      </c>
    </row>
    <row r="15" spans="1:3">
      <c r="A15" s="3" t="s">
        <v>2184</v>
      </c>
    </row>
    <row r="16" spans="1:3">
      <c r="A16" s="4" t="s">
        <v>2185</v>
      </c>
      <c r="B16" s="5" t="n">
        <v>9619</v>
      </c>
      <c r="C16" s="5" t="n">
        <v>8230</v>
      </c>
    </row>
    <row r="17" spans="1:3">
      <c r="A17" s="4" t="s">
        <v>2190</v>
      </c>
    </row>
    <row r="18" spans="1:3">
      <c r="A18" s="3" t="s">
        <v>2184</v>
      </c>
    </row>
    <row r="19" spans="1:3">
      <c r="A19" s="4" t="s">
        <v>2185</v>
      </c>
      <c r="B19" s="5" t="n">
        <v>121</v>
      </c>
      <c r="C19" s="5" t="n">
        <v>28</v>
      </c>
    </row>
    <row r="20" spans="1:3">
      <c r="A20" s="4" t="s">
        <v>2191</v>
      </c>
    </row>
    <row r="21" spans="1:3">
      <c r="A21" s="3" t="s">
        <v>2184</v>
      </c>
    </row>
    <row r="22" spans="1:3">
      <c r="A22" s="4" t="s">
        <v>2185</v>
      </c>
      <c r="B22" s="5" t="n">
        <v>103</v>
      </c>
      <c r="C22" s="5" t="n">
        <v>58</v>
      </c>
    </row>
    <row r="23" spans="1:3">
      <c r="A23" s="4" t="s">
        <v>2192</v>
      </c>
    </row>
    <row r="24" spans="1:3">
      <c r="A24" s="3" t="s">
        <v>2184</v>
      </c>
    </row>
    <row r="25" spans="1:3">
      <c r="A25" s="4" t="s">
        <v>2185</v>
      </c>
      <c r="B25" s="5" t="n">
        <v>5</v>
      </c>
      <c r="C25" s="5" t="n">
        <v>59</v>
      </c>
    </row>
    <row r="26" spans="1:3">
      <c r="A26" s="4" t="s">
        <v>2193</v>
      </c>
    </row>
    <row r="27" spans="1:3">
      <c r="A27" s="3" t="s">
        <v>2184</v>
      </c>
    </row>
    <row r="28" spans="1:3">
      <c r="A28" s="4" t="s">
        <v>2185</v>
      </c>
      <c r="B28" s="5" t="n">
        <v>0</v>
      </c>
      <c r="C28" s="5" t="n">
        <v>0</v>
      </c>
    </row>
    <row r="29" spans="1:3">
      <c r="A29" s="4" t="s">
        <v>2194</v>
      </c>
    </row>
    <row r="30" spans="1:3">
      <c r="A30" s="3" t="s">
        <v>2184</v>
      </c>
    </row>
    <row r="31" spans="1:3">
      <c r="A31" s="4" t="s">
        <v>2185</v>
      </c>
      <c r="B31" s="5" t="n">
        <v>63</v>
      </c>
      <c r="C31" s="5" t="n">
        <v>0</v>
      </c>
    </row>
    <row r="32" spans="1:3">
      <c r="A32" s="4" t="s">
        <v>2195</v>
      </c>
    </row>
    <row r="33" spans="1:3">
      <c r="A33" s="3" t="s">
        <v>2184</v>
      </c>
    </row>
    <row r="34" spans="1:3">
      <c r="A34" s="4" t="s">
        <v>2185</v>
      </c>
      <c r="B34" s="5" t="n">
        <v>6</v>
      </c>
      <c r="C34" s="5" t="n">
        <v>1750</v>
      </c>
    </row>
    <row r="35" spans="1:3">
      <c r="A35" s="4" t="s">
        <v>2196</v>
      </c>
    </row>
    <row r="36" spans="1:3">
      <c r="A36" s="3" t="s">
        <v>2184</v>
      </c>
    </row>
    <row r="37" spans="1:3">
      <c r="A37" s="4" t="s">
        <v>2185</v>
      </c>
      <c r="B37" s="5" t="n">
        <v>80</v>
      </c>
      <c r="C37" s="5" t="n">
        <v>144</v>
      </c>
    </row>
    <row r="38" spans="1:3">
      <c r="A38" s="4" t="s">
        <v>2197</v>
      </c>
    </row>
    <row r="39" spans="1:3">
      <c r="A39" s="3" t="s">
        <v>2184</v>
      </c>
    </row>
    <row r="40" spans="1:3">
      <c r="A40" s="4" t="s">
        <v>2185</v>
      </c>
      <c r="B40" s="5" t="n">
        <v>3</v>
      </c>
      <c r="C40" s="5" t="n">
        <v>5</v>
      </c>
    </row>
    <row r="41" spans="1:3">
      <c r="A41" s="4" t="s">
        <v>2198</v>
      </c>
    </row>
    <row r="42" spans="1:3">
      <c r="A42" s="3" t="s">
        <v>2184</v>
      </c>
    </row>
    <row r="43" spans="1:3">
      <c r="A43" s="4" t="s">
        <v>2185</v>
      </c>
      <c r="B43" s="5" t="n">
        <v>161</v>
      </c>
      <c r="C43" s="5" t="n">
        <v>0</v>
      </c>
    </row>
    <row r="44" spans="1:3">
      <c r="A44" s="4" t="s">
        <v>2199</v>
      </c>
    </row>
    <row r="45" spans="1:3">
      <c r="A45" s="3" t="s">
        <v>2184</v>
      </c>
    </row>
    <row r="46" spans="1:3">
      <c r="A46" s="4" t="s">
        <v>2185</v>
      </c>
      <c r="B46" s="6" t="n">
        <v>0</v>
      </c>
      <c r="C46" s="6" t="n">
        <v>0</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0</v>
      </c>
      <c r="B1" s="2" t="s">
        <v>26</v>
      </c>
      <c r="C1" s="2" t="s">
        <v>27</v>
      </c>
    </row>
    <row r="2" spans="1:3">
      <c r="A2" s="4" t="s">
        <v>1921</v>
      </c>
    </row>
    <row r="3" spans="1:3">
      <c r="A3" s="3" t="s">
        <v>2201</v>
      </c>
    </row>
    <row r="4" spans="1:3">
      <c r="A4" s="4" t="s">
        <v>2202</v>
      </c>
      <c r="B4" s="6" t="n">
        <v>11843</v>
      </c>
      <c r="C4" s="6" t="n">
        <v>9304</v>
      </c>
    </row>
    <row r="5" spans="1:3">
      <c r="A5" s="4" t="s">
        <v>2203</v>
      </c>
      <c r="B5" s="5" t="n">
        <v>11103</v>
      </c>
      <c r="C5" s="5" t="n">
        <v>9794</v>
      </c>
    </row>
    <row r="6" spans="1:3">
      <c r="A6" s="4" t="s">
        <v>1322</v>
      </c>
    </row>
    <row r="7" spans="1:3">
      <c r="A7" s="3" t="s">
        <v>2201</v>
      </c>
    </row>
    <row r="8" spans="1:3">
      <c r="A8" s="4" t="s">
        <v>2202</v>
      </c>
      <c r="B8" s="5" t="n">
        <v>87484</v>
      </c>
      <c r="C8" s="5" t="n">
        <v>96137</v>
      </c>
    </row>
    <row r="9" spans="1:3">
      <c r="A9" s="4" t="s">
        <v>2203</v>
      </c>
      <c r="B9" s="5" t="n">
        <v>98478</v>
      </c>
      <c r="C9" s="5" t="n">
        <v>108268</v>
      </c>
    </row>
    <row r="10" spans="1:3">
      <c r="A10" s="4" t="s">
        <v>2204</v>
      </c>
    </row>
    <row r="11" spans="1:3">
      <c r="A11" s="3" t="s">
        <v>2201</v>
      </c>
    </row>
    <row r="12" spans="1:3">
      <c r="A12" s="4" t="s">
        <v>2202</v>
      </c>
      <c r="B12" s="5" t="n">
        <v>19377</v>
      </c>
      <c r="C12" s="5" t="n">
        <v>28946</v>
      </c>
    </row>
    <row r="13" spans="1:3">
      <c r="A13" s="4" t="s">
        <v>2203</v>
      </c>
      <c r="B13" s="5" t="n">
        <v>23732</v>
      </c>
      <c r="C13" s="5" t="n">
        <v>35569</v>
      </c>
    </row>
    <row r="14" spans="1:3">
      <c r="A14" s="4" t="s">
        <v>2205</v>
      </c>
    </row>
    <row r="15" spans="1:3">
      <c r="A15" s="3" t="s">
        <v>2201</v>
      </c>
    </row>
    <row r="16" spans="1:3">
      <c r="A16" s="4" t="s">
        <v>2202</v>
      </c>
      <c r="B16" s="5" t="n">
        <v>305</v>
      </c>
      <c r="C16" s="5" t="n">
        <v>0</v>
      </c>
    </row>
    <row r="17" spans="1:3">
      <c r="A17" s="4" t="s">
        <v>2203</v>
      </c>
      <c r="B17" s="5" t="n">
        <v>1028</v>
      </c>
      <c r="C17" s="5" t="n">
        <v>2594</v>
      </c>
    </row>
    <row r="18" spans="1:3">
      <c r="A18" s="4" t="s">
        <v>2206</v>
      </c>
    </row>
    <row r="19" spans="1:3">
      <c r="A19" s="3" t="s">
        <v>2201</v>
      </c>
    </row>
    <row r="20" spans="1:3">
      <c r="A20" s="4" t="s">
        <v>2202</v>
      </c>
      <c r="B20" s="5" t="n">
        <v>118704</v>
      </c>
      <c r="C20" s="5" t="n">
        <v>134387</v>
      </c>
    </row>
    <row r="21" spans="1:3">
      <c r="A21" s="4" t="s">
        <v>2203</v>
      </c>
      <c r="B21" s="6" t="n">
        <v>133312</v>
      </c>
      <c r="C21" s="6" t="n">
        <v>153632</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7</v>
      </c>
      <c r="B1" s="2" t="s">
        <v>1</v>
      </c>
    </row>
    <row r="2" spans="1:4">
      <c r="B2" s="2" t="s">
        <v>26</v>
      </c>
      <c r="C2" s="2" t="s">
        <v>27</v>
      </c>
      <c r="D2" s="2" t="s">
        <v>28</v>
      </c>
    </row>
    <row r="3" spans="1:4">
      <c r="A3" s="3" t="s">
        <v>2208</v>
      </c>
    </row>
    <row r="4" spans="1:4">
      <c r="A4" s="4" t="s">
        <v>29</v>
      </c>
      <c r="B4" s="6" t="n">
        <v>690059</v>
      </c>
      <c r="C4" s="6" t="n">
        <v>731856</v>
      </c>
      <c r="D4" s="6" t="n">
        <v>749855</v>
      </c>
    </row>
    <row r="5" spans="1:4">
      <c r="A5" s="4" t="s">
        <v>2209</v>
      </c>
      <c r="B5" s="4" t="s">
        <v>2210</v>
      </c>
    </row>
    <row r="6" spans="1:4">
      <c r="A6" s="4" t="s">
        <v>2211</v>
      </c>
    </row>
    <row r="7" spans="1:4">
      <c r="A7" s="3" t="s">
        <v>2208</v>
      </c>
    </row>
    <row r="8" spans="1:4">
      <c r="A8" s="4" t="s">
        <v>29</v>
      </c>
      <c r="B8" s="6" t="n">
        <v>42680</v>
      </c>
      <c r="C8" s="5" t="n">
        <v>40039</v>
      </c>
      <c r="D8" s="5" t="n">
        <v>29282</v>
      </c>
    </row>
    <row r="9" spans="1:4">
      <c r="A9" s="4" t="s">
        <v>2212</v>
      </c>
      <c r="B9" s="5" t="n">
        <v>42680</v>
      </c>
      <c r="C9" s="5" t="n">
        <v>40039</v>
      </c>
      <c r="D9" s="5" t="n">
        <v>29282</v>
      </c>
    </row>
    <row r="10" spans="1:4">
      <c r="A10" s="4" t="s">
        <v>1302</v>
      </c>
    </row>
    <row r="11" spans="1:4">
      <c r="A11" s="3" t="s">
        <v>2208</v>
      </c>
    </row>
    <row r="12" spans="1:4">
      <c r="A12" s="4" t="s">
        <v>29</v>
      </c>
      <c r="B12" s="5" t="n">
        <v>64695</v>
      </c>
      <c r="C12" s="5" t="n">
        <v>74950</v>
      </c>
      <c r="D12" s="5" t="n">
        <v>78326</v>
      </c>
    </row>
    <row r="13" spans="1:4">
      <c r="A13" s="4" t="s">
        <v>2212</v>
      </c>
      <c r="B13" s="5" t="n">
        <v>64695</v>
      </c>
      <c r="C13" s="5" t="n">
        <v>74950</v>
      </c>
      <c r="D13" s="5" t="n">
        <v>78326</v>
      </c>
    </row>
    <row r="14" spans="1:4">
      <c r="A14" s="4" t="s">
        <v>2213</v>
      </c>
    </row>
    <row r="15" spans="1:4">
      <c r="A15" s="3" t="s">
        <v>2208</v>
      </c>
    </row>
    <row r="16" spans="1:4">
      <c r="A16" s="4" t="s">
        <v>29</v>
      </c>
      <c r="B16" s="5" t="n">
        <v>2709</v>
      </c>
      <c r="C16" s="5" t="n">
        <v>2062</v>
      </c>
      <c r="D16" s="5" t="n">
        <v>2311</v>
      </c>
    </row>
    <row r="17" spans="1:4">
      <c r="A17" s="4" t="s">
        <v>2212</v>
      </c>
      <c r="B17" s="5" t="n">
        <v>2709</v>
      </c>
      <c r="C17" s="5" t="n">
        <v>2062</v>
      </c>
      <c r="D17" s="5" t="n">
        <v>2311</v>
      </c>
    </row>
    <row r="18" spans="1:4">
      <c r="A18" s="4" t="s">
        <v>1316</v>
      </c>
    </row>
    <row r="19" spans="1:4">
      <c r="A19" s="3" t="s">
        <v>2208</v>
      </c>
    </row>
    <row r="20" spans="1:4">
      <c r="A20" s="4" t="s">
        <v>29</v>
      </c>
      <c r="B20" s="5" t="n">
        <v>69476</v>
      </c>
      <c r="C20" s="5" t="n">
        <v>79221</v>
      </c>
      <c r="D20" s="5" t="n">
        <v>113426</v>
      </c>
    </row>
    <row r="21" spans="1:4">
      <c r="A21" s="4" t="s">
        <v>2212</v>
      </c>
      <c r="B21" s="5" t="n">
        <v>69476</v>
      </c>
      <c r="C21" s="5" t="n">
        <v>79221</v>
      </c>
      <c r="D21" s="5" t="n">
        <v>113426</v>
      </c>
    </row>
    <row r="22" spans="1:4">
      <c r="A22" s="4" t="s">
        <v>1322</v>
      </c>
    </row>
    <row r="23" spans="1:4">
      <c r="A23" s="3" t="s">
        <v>2208</v>
      </c>
    </row>
    <row r="24" spans="1:4">
      <c r="A24" s="4" t="s">
        <v>29</v>
      </c>
      <c r="B24" s="5" t="n">
        <v>431521</v>
      </c>
      <c r="C24" s="5" t="n">
        <v>465977</v>
      </c>
      <c r="D24" s="5" t="n">
        <v>471828</v>
      </c>
    </row>
    <row r="25" spans="1:4">
      <c r="A25" s="4" t="s">
        <v>2212</v>
      </c>
      <c r="B25" s="5" t="n">
        <v>438991</v>
      </c>
      <c r="C25" s="5" t="n">
        <v>468844</v>
      </c>
      <c r="D25" s="5" t="n">
        <v>480539</v>
      </c>
    </row>
    <row r="26" spans="1:4">
      <c r="A26" s="4" t="s">
        <v>1337</v>
      </c>
    </row>
    <row r="27" spans="1:4">
      <c r="A27" s="3" t="s">
        <v>2208</v>
      </c>
    </row>
    <row r="28" spans="1:4">
      <c r="A28" s="4" t="s">
        <v>29</v>
      </c>
      <c r="B28" s="5" t="n">
        <v>13754</v>
      </c>
      <c r="C28" s="5" t="n">
        <v>17696</v>
      </c>
      <c r="D28" s="5" t="n">
        <v>0</v>
      </c>
    </row>
    <row r="29" spans="1:4">
      <c r="A29" s="4" t="s">
        <v>2212</v>
      </c>
      <c r="B29" s="5" t="n">
        <v>13865</v>
      </c>
      <c r="C29" s="5" t="n">
        <v>17619</v>
      </c>
      <c r="D29" s="5" t="n">
        <v>0</v>
      </c>
    </row>
    <row r="30" spans="1:4">
      <c r="A30" s="4" t="s">
        <v>2214</v>
      </c>
    </row>
    <row r="31" spans="1:4">
      <c r="A31" s="3" t="s">
        <v>2208</v>
      </c>
    </row>
    <row r="32" spans="1:4">
      <c r="A32" s="4" t="s">
        <v>29</v>
      </c>
      <c r="B32" s="5" t="n">
        <v>2485</v>
      </c>
      <c r="C32" s="5" t="n">
        <v>2833</v>
      </c>
      <c r="D32" s="5" t="n">
        <v>3538</v>
      </c>
    </row>
    <row r="33" spans="1:4">
      <c r="A33" s="4" t="s">
        <v>2212</v>
      </c>
      <c r="B33" s="6" t="n">
        <v>2485</v>
      </c>
      <c r="C33" s="6" t="n">
        <v>2833</v>
      </c>
      <c r="D33" s="6" t="n">
        <v>35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6</v>
      </c>
    </row>
    <row r="3" spans="1:2">
      <c r="A3" s="3" t="s">
        <v>377</v>
      </c>
    </row>
    <row r="4" spans="1:2">
      <c r="A4" s="4" t="s">
        <v>378</v>
      </c>
      <c r="B4" s="4" t="s">
        <v>37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5</v>
      </c>
      <c r="B1" s="2" t="s">
        <v>1</v>
      </c>
    </row>
    <row r="2" spans="1:4">
      <c r="B2" s="2" t="s">
        <v>26</v>
      </c>
      <c r="C2" s="2" t="s">
        <v>27</v>
      </c>
      <c r="D2" s="2" t="s">
        <v>28</v>
      </c>
    </row>
    <row r="3" spans="1:4">
      <c r="A3" s="3" t="s">
        <v>2216</v>
      </c>
    </row>
    <row r="4" spans="1:4">
      <c r="A4" s="4" t="s">
        <v>2217</v>
      </c>
      <c r="B4" s="6" t="n">
        <v>636736</v>
      </c>
      <c r="C4" s="6" t="n">
        <v>676428</v>
      </c>
      <c r="D4" s="6" t="n">
        <v>694573</v>
      </c>
    </row>
    <row r="5" spans="1:4">
      <c r="A5" s="4" t="s">
        <v>2218</v>
      </c>
      <c r="B5" s="4" t="s">
        <v>2219</v>
      </c>
    </row>
    <row r="6" spans="1:4">
      <c r="A6" s="4" t="s">
        <v>1812</v>
      </c>
    </row>
    <row r="7" spans="1:4">
      <c r="A7" s="3" t="s">
        <v>2216</v>
      </c>
    </row>
    <row r="8" spans="1:4">
      <c r="A8" s="4" t="s">
        <v>2217</v>
      </c>
      <c r="B8" s="6" t="n">
        <v>46182</v>
      </c>
      <c r="C8" s="5" t="n">
        <v>54675</v>
      </c>
      <c r="D8" s="5" t="n">
        <v>55202</v>
      </c>
    </row>
    <row r="9" spans="1:4">
      <c r="A9" s="4" t="s">
        <v>2220</v>
      </c>
      <c r="B9" s="5" t="n">
        <v>46182</v>
      </c>
      <c r="C9" s="5" t="n">
        <v>54675</v>
      </c>
      <c r="D9" s="5" t="n">
        <v>55202</v>
      </c>
    </row>
    <row r="10" spans="1:4">
      <c r="A10" s="4" t="s">
        <v>2221</v>
      </c>
    </row>
    <row r="11" spans="1:4">
      <c r="A11" s="3" t="s">
        <v>2216</v>
      </c>
    </row>
    <row r="12" spans="1:4">
      <c r="A12" s="4" t="s">
        <v>2217</v>
      </c>
      <c r="B12" s="5" t="n">
        <v>2222</v>
      </c>
      <c r="C12" s="5" t="n">
        <v>2338</v>
      </c>
      <c r="D12" s="5" t="n">
        <v>2649</v>
      </c>
    </row>
    <row r="13" spans="1:4">
      <c r="A13" s="4" t="s">
        <v>2220</v>
      </c>
      <c r="B13" s="5" t="n">
        <v>2222</v>
      </c>
      <c r="C13" s="5" t="n">
        <v>2338</v>
      </c>
      <c r="D13" s="5" t="n">
        <v>2649</v>
      </c>
    </row>
    <row r="14" spans="1:4">
      <c r="A14" s="4" t="s">
        <v>2222</v>
      </c>
    </row>
    <row r="15" spans="1:4">
      <c r="A15" s="3" t="s">
        <v>2216</v>
      </c>
    </row>
    <row r="16" spans="1:4">
      <c r="A16" s="4" t="s">
        <v>2217</v>
      </c>
      <c r="B16" s="5" t="n">
        <v>543713</v>
      </c>
      <c r="C16" s="5" t="n">
        <v>589210</v>
      </c>
      <c r="D16" s="5" t="n">
        <v>606113</v>
      </c>
    </row>
    <row r="17" spans="1:4">
      <c r="A17" s="4" t="s">
        <v>2220</v>
      </c>
      <c r="B17" s="5" t="n">
        <v>544604</v>
      </c>
      <c r="C17" s="5" t="n">
        <v>594190</v>
      </c>
      <c r="D17" s="5" t="n">
        <v>613247</v>
      </c>
    </row>
    <row r="18" spans="1:4">
      <c r="A18" s="4" t="s">
        <v>2214</v>
      </c>
    </row>
    <row r="19" spans="1:4">
      <c r="A19" s="3" t="s">
        <v>2216</v>
      </c>
    </row>
    <row r="20" spans="1:4">
      <c r="A20" s="4" t="s">
        <v>2217</v>
      </c>
      <c r="B20" s="5" t="n">
        <v>2880</v>
      </c>
      <c r="C20" s="5" t="n">
        <v>2347</v>
      </c>
      <c r="D20" s="5" t="n">
        <v>2726</v>
      </c>
    </row>
    <row r="21" spans="1:4">
      <c r="A21" s="4" t="s">
        <v>2220</v>
      </c>
      <c r="B21" s="6" t="n">
        <v>2880</v>
      </c>
      <c r="C21" s="6" t="n">
        <v>2347</v>
      </c>
      <c r="D21" s="6" t="n">
        <v>2726</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23</v>
      </c>
      <c r="B1" s="2" t="s">
        <v>26</v>
      </c>
      <c r="C1" s="2" t="s">
        <v>27</v>
      </c>
      <c r="D1" s="2" t="s">
        <v>28</v>
      </c>
    </row>
    <row r="2" spans="1:4">
      <c r="A2" s="3" t="s">
        <v>2224</v>
      </c>
    </row>
    <row r="3" spans="1:4">
      <c r="A3" s="4" t="s">
        <v>29</v>
      </c>
      <c r="B3" s="6" t="n">
        <v>690059</v>
      </c>
      <c r="C3" s="6" t="n">
        <v>731856</v>
      </c>
      <c r="D3" s="6" t="n">
        <v>749855</v>
      </c>
    </row>
    <row r="4" spans="1:4">
      <c r="A4" s="4" t="s">
        <v>2225</v>
      </c>
    </row>
    <row r="5" spans="1:4">
      <c r="A5" s="3" t="s">
        <v>2224</v>
      </c>
    </row>
    <row r="6" spans="1:4">
      <c r="A6" s="4" t="s">
        <v>29</v>
      </c>
      <c r="B6" s="5" t="n">
        <v>0</v>
      </c>
      <c r="C6" s="5" t="n">
        <v>0</v>
      </c>
      <c r="D6" s="5" t="n">
        <v>0</v>
      </c>
    </row>
    <row r="7" spans="1:4">
      <c r="A7" s="4" t="s">
        <v>2226</v>
      </c>
    </row>
    <row r="8" spans="1:4">
      <c r="A8" s="3" t="s">
        <v>2224</v>
      </c>
    </row>
    <row r="9" spans="1:4">
      <c r="A9" s="4" t="s">
        <v>29</v>
      </c>
      <c r="B9" s="5" t="n">
        <v>56</v>
      </c>
      <c r="C9" s="5" t="n">
        <v>154</v>
      </c>
      <c r="D9" s="5" t="n">
        <v>65</v>
      </c>
    </row>
    <row r="10" spans="1:4">
      <c r="A10" s="4" t="s">
        <v>2227</v>
      </c>
    </row>
    <row r="11" spans="1:4">
      <c r="A11" s="3" t="s">
        <v>2224</v>
      </c>
    </row>
    <row r="12" spans="1:4">
      <c r="A12" s="4" t="s">
        <v>29</v>
      </c>
      <c r="B12" s="5" t="n">
        <v>0</v>
      </c>
      <c r="C12" s="5" t="n">
        <v>0</v>
      </c>
      <c r="D12" s="5" t="n">
        <v>0</v>
      </c>
    </row>
    <row r="13" spans="1:4">
      <c r="A13" s="4" t="s">
        <v>2228</v>
      </c>
    </row>
    <row r="14" spans="1:4">
      <c r="A14" s="3" t="s">
        <v>2224</v>
      </c>
    </row>
    <row r="15" spans="1:4">
      <c r="A15" s="4" t="s">
        <v>29</v>
      </c>
      <c r="B15" s="5" t="n">
        <v>21107</v>
      </c>
      <c r="C15" s="5" t="n">
        <v>26720</v>
      </c>
      <c r="D15" s="5" t="n">
        <v>32381</v>
      </c>
    </row>
    <row r="16" spans="1:4">
      <c r="A16" s="4" t="s">
        <v>2229</v>
      </c>
    </row>
    <row r="17" spans="1:4">
      <c r="A17" s="3" t="s">
        <v>2224</v>
      </c>
    </row>
    <row r="18" spans="1:4">
      <c r="A18" s="4" t="s">
        <v>29</v>
      </c>
      <c r="B18" s="5" t="n">
        <v>1444</v>
      </c>
      <c r="C18" s="5" t="n">
        <v>418</v>
      </c>
      <c r="D18" s="5" t="n">
        <v>409</v>
      </c>
    </row>
    <row r="19" spans="1:4">
      <c r="A19" s="4" t="s">
        <v>2230</v>
      </c>
    </row>
    <row r="20" spans="1:4">
      <c r="A20" s="3" t="s">
        <v>2224</v>
      </c>
    </row>
    <row r="21" spans="1:4">
      <c r="A21" s="4" t="s">
        <v>29</v>
      </c>
      <c r="B21" s="5" t="n">
        <v>22</v>
      </c>
      <c r="C21" s="5" t="n">
        <v>28</v>
      </c>
      <c r="D21" s="5" t="n">
        <v>34</v>
      </c>
    </row>
    <row r="22" spans="1:4">
      <c r="A22" s="4" t="s">
        <v>2231</v>
      </c>
    </row>
    <row r="23" spans="1:4">
      <c r="A23" s="3" t="s">
        <v>2224</v>
      </c>
    </row>
    <row r="24" spans="1:4">
      <c r="A24" s="4" t="s">
        <v>29</v>
      </c>
      <c r="B24" s="5" t="n">
        <v>6688</v>
      </c>
      <c r="C24" s="5" t="n">
        <v>4570</v>
      </c>
      <c r="D24" s="5" t="n">
        <v>4336</v>
      </c>
    </row>
    <row r="25" spans="1:4">
      <c r="A25" s="4" t="s">
        <v>2232</v>
      </c>
    </row>
    <row r="26" spans="1:4">
      <c r="A26" s="3" t="s">
        <v>2224</v>
      </c>
    </row>
    <row r="27" spans="1:4">
      <c r="A27" s="4" t="s">
        <v>29</v>
      </c>
      <c r="B27" s="5" t="n">
        <v>33</v>
      </c>
      <c r="C27" s="5" t="n">
        <v>9</v>
      </c>
      <c r="D27" s="5" t="n">
        <v>106</v>
      </c>
    </row>
    <row r="28" spans="1:4">
      <c r="A28" s="4" t="s">
        <v>2233</v>
      </c>
    </row>
    <row r="29" spans="1:4">
      <c r="A29" s="3" t="s">
        <v>2224</v>
      </c>
    </row>
    <row r="30" spans="1:4">
      <c r="A30" s="4" t="s">
        <v>29</v>
      </c>
      <c r="B30" s="5" t="n">
        <v>80</v>
      </c>
      <c r="C30" s="5" t="n">
        <v>96</v>
      </c>
      <c r="D30" s="5" t="n">
        <v>93</v>
      </c>
    </row>
    <row r="31" spans="1:4">
      <c r="A31" s="4" t="s">
        <v>2234</v>
      </c>
    </row>
    <row r="32" spans="1:4">
      <c r="A32" s="3" t="s">
        <v>2224</v>
      </c>
    </row>
    <row r="33" spans="1:4">
      <c r="A33" s="4" t="s">
        <v>29</v>
      </c>
      <c r="B33" s="5" t="n">
        <v>1262</v>
      </c>
      <c r="C33" s="5" t="n">
        <v>1254</v>
      </c>
      <c r="D33" s="5" t="n">
        <v>1205</v>
      </c>
    </row>
    <row r="34" spans="1:4">
      <c r="A34" s="4" t="s">
        <v>2235</v>
      </c>
    </row>
    <row r="35" spans="1:4">
      <c r="A35" s="3" t="s">
        <v>2224</v>
      </c>
    </row>
    <row r="36" spans="1:4">
      <c r="A36" s="4" t="s">
        <v>29</v>
      </c>
      <c r="B36" s="5" t="n">
        <v>33815</v>
      </c>
      <c r="C36" s="5" t="n">
        <v>41640</v>
      </c>
      <c r="D36" s="5" t="n">
        <v>39661</v>
      </c>
    </row>
    <row r="37" spans="1:4">
      <c r="A37" s="4" t="s">
        <v>2236</v>
      </c>
    </row>
    <row r="38" spans="1:4">
      <c r="A38" s="3" t="s">
        <v>2224</v>
      </c>
    </row>
    <row r="39" spans="1:4">
      <c r="A39" s="4" t="s">
        <v>29</v>
      </c>
      <c r="B39" s="5" t="n">
        <v>187</v>
      </c>
      <c r="C39" s="5" t="n">
        <v>60</v>
      </c>
      <c r="D39" s="5" t="n">
        <v>36</v>
      </c>
    </row>
    <row r="40" spans="1:4">
      <c r="A40" s="4" t="s">
        <v>2237</v>
      </c>
    </row>
    <row r="41" spans="1:4">
      <c r="A41" s="3" t="s">
        <v>2224</v>
      </c>
    </row>
    <row r="42" spans="1:4">
      <c r="A42" s="4" t="s">
        <v>29</v>
      </c>
      <c r="B42" s="5" t="n">
        <v>29057</v>
      </c>
      <c r="C42" s="5" t="n">
        <v>32544</v>
      </c>
      <c r="D42" s="5" t="n">
        <v>37922</v>
      </c>
    </row>
    <row r="43" spans="1:4">
      <c r="A43" s="4" t="s">
        <v>2238</v>
      </c>
    </row>
    <row r="44" spans="1:4">
      <c r="A44" s="3" t="s">
        <v>2224</v>
      </c>
    </row>
    <row r="45" spans="1:4">
      <c r="A45" s="4" t="s">
        <v>29</v>
      </c>
      <c r="B45" s="5" t="n">
        <v>35349</v>
      </c>
      <c r="C45" s="5" t="n">
        <v>42221</v>
      </c>
      <c r="D45" s="5" t="n">
        <v>40240</v>
      </c>
    </row>
    <row r="46" spans="1:4">
      <c r="A46" s="4" t="s">
        <v>2239</v>
      </c>
    </row>
    <row r="47" spans="1:4">
      <c r="A47" s="3" t="s">
        <v>2224</v>
      </c>
    </row>
    <row r="48" spans="1:4">
      <c r="A48" s="4" t="s">
        <v>29</v>
      </c>
      <c r="B48" s="5" t="n">
        <v>289</v>
      </c>
      <c r="C48" s="5" t="n">
        <v>184</v>
      </c>
      <c r="D48" s="5" t="n">
        <v>164</v>
      </c>
    </row>
    <row r="49" spans="1:4">
      <c r="A49" s="4" t="s">
        <v>2240</v>
      </c>
    </row>
    <row r="50" spans="1:4">
      <c r="A50" s="3" t="s">
        <v>2224</v>
      </c>
    </row>
    <row r="51" spans="1:4">
      <c r="A51" s="4" t="s">
        <v>29</v>
      </c>
      <c r="B51" s="5" t="n">
        <v>0</v>
      </c>
      <c r="C51" s="5" t="n">
        <v>0</v>
      </c>
      <c r="D51" s="5" t="n">
        <v>0</v>
      </c>
    </row>
    <row r="52" spans="1:4">
      <c r="A52" s="4" t="s">
        <v>2241</v>
      </c>
    </row>
    <row r="53" spans="1:4">
      <c r="A53" s="3" t="s">
        <v>2224</v>
      </c>
    </row>
    <row r="54" spans="1:4">
      <c r="A54" s="4" t="s">
        <v>29</v>
      </c>
      <c r="B54" s="5" t="n">
        <v>648</v>
      </c>
      <c r="C54" s="5" t="n">
        <v>0</v>
      </c>
      <c r="D54" s="5" t="n">
        <v>0</v>
      </c>
    </row>
    <row r="55" spans="1:4">
      <c r="A55" s="4" t="s">
        <v>2242</v>
      </c>
    </row>
    <row r="56" spans="1:4">
      <c r="A56" s="3" t="s">
        <v>2224</v>
      </c>
    </row>
    <row r="57" spans="1:4">
      <c r="A57" s="4" t="s">
        <v>29</v>
      </c>
      <c r="B57" s="5" t="n">
        <v>0</v>
      </c>
      <c r="C57" s="5" t="n">
        <v>0</v>
      </c>
      <c r="D57" s="5" t="n">
        <v>62</v>
      </c>
    </row>
    <row r="58" spans="1:4">
      <c r="A58" s="4" t="s">
        <v>2243</v>
      </c>
    </row>
    <row r="59" spans="1:4">
      <c r="A59" s="3" t="s">
        <v>2224</v>
      </c>
    </row>
    <row r="60" spans="1:4">
      <c r="A60" s="4" t="s">
        <v>29</v>
      </c>
      <c r="B60" s="5" t="n">
        <v>174</v>
      </c>
      <c r="C60" s="5" t="n">
        <v>142</v>
      </c>
      <c r="D60" s="5" t="n">
        <v>173</v>
      </c>
    </row>
    <row r="61" spans="1:4">
      <c r="A61" s="4" t="s">
        <v>2244</v>
      </c>
    </row>
    <row r="62" spans="1:4">
      <c r="A62" s="3" t="s">
        <v>2224</v>
      </c>
    </row>
    <row r="63" spans="1:4">
      <c r="A63" s="4" t="s">
        <v>29</v>
      </c>
      <c r="B63" s="5" t="n">
        <v>0</v>
      </c>
      <c r="C63" s="5" t="n">
        <v>0</v>
      </c>
      <c r="D63" s="5" t="n">
        <v>0</v>
      </c>
    </row>
    <row r="64" spans="1:4">
      <c r="A64" s="4" t="s">
        <v>2245</v>
      </c>
    </row>
    <row r="65" spans="1:4">
      <c r="A65" s="3" t="s">
        <v>2224</v>
      </c>
    </row>
    <row r="66" spans="1:4">
      <c r="A66" s="4" t="s">
        <v>29</v>
      </c>
      <c r="B66" s="5" t="n">
        <v>0</v>
      </c>
      <c r="C66" s="5" t="n">
        <v>0</v>
      </c>
      <c r="D66" s="5" t="n">
        <v>0</v>
      </c>
    </row>
    <row r="67" spans="1:4">
      <c r="A67" s="4" t="s">
        <v>2246</v>
      </c>
    </row>
    <row r="68" spans="1:4">
      <c r="A68" s="3" t="s">
        <v>2224</v>
      </c>
    </row>
    <row r="69" spans="1:4">
      <c r="A69" s="4" t="s">
        <v>29</v>
      </c>
      <c r="B69" s="5" t="n">
        <v>1888</v>
      </c>
      <c r="C69" s="5" t="n">
        <v>1920</v>
      </c>
      <c r="D69" s="5" t="n">
        <v>2074</v>
      </c>
    </row>
    <row r="70" spans="1:4">
      <c r="A70" s="4" t="s">
        <v>2247</v>
      </c>
    </row>
    <row r="71" spans="1:4">
      <c r="A71" s="3" t="s">
        <v>2224</v>
      </c>
    </row>
    <row r="72" spans="1:4">
      <c r="A72" s="4" t="s">
        <v>29</v>
      </c>
      <c r="B72" s="5" t="n">
        <v>0</v>
      </c>
      <c r="C72" s="5" t="n">
        <v>0</v>
      </c>
      <c r="D72" s="5" t="n">
        <v>2</v>
      </c>
    </row>
    <row r="73" spans="1:4">
      <c r="A73" s="4" t="s">
        <v>2248</v>
      </c>
    </row>
    <row r="74" spans="1:4">
      <c r="A74" s="3" t="s">
        <v>2224</v>
      </c>
    </row>
    <row r="75" spans="1:4">
      <c r="A75" s="4" t="s">
        <v>29</v>
      </c>
      <c r="B75" s="5" t="n">
        <v>0</v>
      </c>
      <c r="C75" s="5" t="n">
        <v>0</v>
      </c>
      <c r="D75" s="5" t="n">
        <v>0</v>
      </c>
    </row>
    <row r="76" spans="1:4">
      <c r="A76" s="4" t="s">
        <v>2249</v>
      </c>
    </row>
    <row r="77" spans="1:4">
      <c r="A77" s="3" t="s">
        <v>2224</v>
      </c>
    </row>
    <row r="78" spans="1:4">
      <c r="A78" s="4" t="s">
        <v>29</v>
      </c>
      <c r="B78" s="5" t="n">
        <v>2061</v>
      </c>
      <c r="C78" s="5" t="n">
        <v>2062</v>
      </c>
      <c r="D78" s="5" t="n">
        <v>2246</v>
      </c>
    </row>
    <row r="79" spans="1:4">
      <c r="A79" s="4" t="s">
        <v>2250</v>
      </c>
    </row>
    <row r="80" spans="1:4">
      <c r="A80" s="3" t="s">
        <v>2224</v>
      </c>
    </row>
    <row r="81" spans="1:4">
      <c r="A81" s="4" t="s">
        <v>29</v>
      </c>
      <c r="B81" s="5" t="n">
        <v>648</v>
      </c>
      <c r="C81" s="5" t="n">
        <v>0</v>
      </c>
      <c r="D81" s="5" t="n">
        <v>2</v>
      </c>
    </row>
    <row r="82" spans="1:4">
      <c r="A82" s="4" t="s">
        <v>2251</v>
      </c>
    </row>
    <row r="83" spans="1:4">
      <c r="A83" s="3" t="s">
        <v>2224</v>
      </c>
    </row>
    <row r="84" spans="1:4">
      <c r="A84" s="4" t="s">
        <v>29</v>
      </c>
      <c r="B84" s="5" t="n">
        <v>0</v>
      </c>
      <c r="C84" s="5" t="n">
        <v>0</v>
      </c>
      <c r="D84" s="5" t="n">
        <v>62</v>
      </c>
    </row>
    <row r="85" spans="1:4">
      <c r="A85" s="4" t="s">
        <v>2252</v>
      </c>
    </row>
    <row r="86" spans="1:4">
      <c r="A86" s="3" t="s">
        <v>2224</v>
      </c>
    </row>
    <row r="87" spans="1:4">
      <c r="A87" s="4" t="s">
        <v>29</v>
      </c>
      <c r="B87" s="5" t="n">
        <v>54850</v>
      </c>
      <c r="C87" s="5" t="n">
        <v>58372</v>
      </c>
      <c r="D87" s="5" t="n">
        <v>92963</v>
      </c>
    </row>
    <row r="88" spans="1:4">
      <c r="A88" s="4" t="s">
        <v>2253</v>
      </c>
    </row>
    <row r="89" spans="1:4">
      <c r="A89" s="3" t="s">
        <v>2224</v>
      </c>
    </row>
    <row r="90" spans="1:4">
      <c r="A90" s="4" t="s">
        <v>29</v>
      </c>
      <c r="B90" s="5" t="n">
        <v>10948</v>
      </c>
      <c r="C90" s="5" t="n">
        <v>15779</v>
      </c>
      <c r="D90" s="5" t="n">
        <v>15260</v>
      </c>
    </row>
    <row r="91" spans="1:4">
      <c r="A91" s="4" t="s">
        <v>2254</v>
      </c>
    </row>
    <row r="92" spans="1:4">
      <c r="A92" s="3" t="s">
        <v>2224</v>
      </c>
    </row>
    <row r="93" spans="1:4">
      <c r="A93" s="4" t="s">
        <v>29</v>
      </c>
      <c r="B93" s="5" t="n">
        <v>454</v>
      </c>
      <c r="C93" s="5" t="n">
        <v>429</v>
      </c>
      <c r="D93" s="5" t="n">
        <v>86</v>
      </c>
    </row>
    <row r="94" spans="1:4">
      <c r="A94" s="4" t="s">
        <v>2255</v>
      </c>
    </row>
    <row r="95" spans="1:4">
      <c r="A95" s="3" t="s">
        <v>2224</v>
      </c>
    </row>
    <row r="96" spans="1:4">
      <c r="A96" s="4" t="s">
        <v>29</v>
      </c>
      <c r="B96" s="5" t="n">
        <v>2531</v>
      </c>
      <c r="C96" s="5" t="n">
        <v>3753</v>
      </c>
      <c r="D96" s="5" t="n">
        <v>4150</v>
      </c>
    </row>
    <row r="97" spans="1:4">
      <c r="A97" s="4" t="s">
        <v>2256</v>
      </c>
    </row>
    <row r="98" spans="1:4">
      <c r="A98" s="3" t="s">
        <v>2224</v>
      </c>
    </row>
    <row r="99" spans="1:4">
      <c r="A99" s="4" t="s">
        <v>29</v>
      </c>
      <c r="B99" s="5" t="n">
        <v>134</v>
      </c>
      <c r="C99" s="5" t="n">
        <v>115</v>
      </c>
      <c r="D99" s="5" t="n">
        <v>217</v>
      </c>
    </row>
    <row r="100" spans="1:4">
      <c r="A100" s="4" t="s">
        <v>2257</v>
      </c>
    </row>
    <row r="101" spans="1:4">
      <c r="A101" s="3" t="s">
        <v>2224</v>
      </c>
    </row>
    <row r="102" spans="1:4">
      <c r="A102" s="4" t="s">
        <v>29</v>
      </c>
      <c r="B102" s="5" t="n">
        <v>90</v>
      </c>
      <c r="C102" s="5" t="n">
        <v>208</v>
      </c>
      <c r="D102" s="5" t="n">
        <v>150</v>
      </c>
    </row>
    <row r="103" spans="1:4">
      <c r="A103" s="4" t="s">
        <v>2258</v>
      </c>
    </row>
    <row r="104" spans="1:4">
      <c r="A104" s="3" t="s">
        <v>2224</v>
      </c>
    </row>
    <row r="105" spans="1:4">
      <c r="A105" s="4" t="s">
        <v>29</v>
      </c>
      <c r="B105" s="5" t="n">
        <v>57381</v>
      </c>
      <c r="C105" s="5" t="n">
        <v>62125</v>
      </c>
      <c r="D105" s="5" t="n">
        <v>97113</v>
      </c>
    </row>
    <row r="106" spans="1:4">
      <c r="A106" s="4" t="s">
        <v>2259</v>
      </c>
    </row>
    <row r="107" spans="1:4">
      <c r="A107" s="3" t="s">
        <v>2224</v>
      </c>
    </row>
    <row r="108" spans="1:4">
      <c r="A108" s="4" t="s">
        <v>29</v>
      </c>
      <c r="B108" s="5" t="n">
        <v>11082</v>
      </c>
      <c r="C108" s="5" t="n">
        <v>15894</v>
      </c>
      <c r="D108" s="5" t="n">
        <v>15477</v>
      </c>
    </row>
    <row r="109" spans="1:4">
      <c r="A109" s="4" t="s">
        <v>2260</v>
      </c>
    </row>
    <row r="110" spans="1:4">
      <c r="A110" s="3" t="s">
        <v>2224</v>
      </c>
    </row>
    <row r="111" spans="1:4">
      <c r="A111" s="4" t="s">
        <v>29</v>
      </c>
      <c r="B111" s="5" t="n">
        <v>544</v>
      </c>
      <c r="C111" s="5" t="n">
        <v>637</v>
      </c>
      <c r="D111" s="5" t="n">
        <v>236</v>
      </c>
    </row>
    <row r="112" spans="1:4">
      <c r="A112" s="4" t="s">
        <v>2261</v>
      </c>
    </row>
    <row r="113" spans="1:4">
      <c r="A113" s="3" t="s">
        <v>2224</v>
      </c>
    </row>
    <row r="114" spans="1:4">
      <c r="A114" s="4" t="s">
        <v>29</v>
      </c>
      <c r="B114" s="5" t="n">
        <v>0</v>
      </c>
      <c r="C114" s="5" t="n">
        <v>41</v>
      </c>
      <c r="D114" s="5" t="n">
        <v>59</v>
      </c>
    </row>
    <row r="115" spans="1:4">
      <c r="A115" s="4" t="s">
        <v>2262</v>
      </c>
    </row>
    <row r="116" spans="1:4">
      <c r="A116" s="3" t="s">
        <v>2224</v>
      </c>
    </row>
    <row r="117" spans="1:4">
      <c r="A117" s="4" t="s">
        <v>29</v>
      </c>
      <c r="B117" s="5" t="n">
        <v>2483</v>
      </c>
      <c r="C117" s="5" t="n">
        <v>2792</v>
      </c>
      <c r="D117" s="5" t="n">
        <v>3478</v>
      </c>
    </row>
    <row r="118" spans="1:4">
      <c r="A118" s="4" t="s">
        <v>2263</v>
      </c>
    </row>
    <row r="119" spans="1:4">
      <c r="A119" s="3" t="s">
        <v>2224</v>
      </c>
    </row>
    <row r="120" spans="1:4">
      <c r="A120" s="4" t="s">
        <v>29</v>
      </c>
      <c r="B120" s="6" t="n">
        <v>2</v>
      </c>
      <c r="C120" s="6" t="n">
        <v>0</v>
      </c>
      <c r="D120" s="6" t="n">
        <v>0</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64</v>
      </c>
      <c r="B1" s="2" t="s">
        <v>26</v>
      </c>
      <c r="C1" s="2" t="s">
        <v>27</v>
      </c>
      <c r="D1" s="2" t="s">
        <v>28</v>
      </c>
    </row>
    <row r="2" spans="1:4">
      <c r="A2" s="3" t="s">
        <v>2265</v>
      </c>
    </row>
    <row r="3" spans="1:4">
      <c r="A3" s="4" t="s">
        <v>2217</v>
      </c>
      <c r="B3" s="6" t="n">
        <v>636736</v>
      </c>
      <c r="C3" s="6" t="n">
        <v>676428</v>
      </c>
      <c r="D3" s="6" t="n">
        <v>694573</v>
      </c>
    </row>
    <row r="4" spans="1:4">
      <c r="A4" s="4" t="s">
        <v>2266</v>
      </c>
      <c r="B4" s="5" t="n">
        <v>469</v>
      </c>
      <c r="C4" s="5" t="n">
        <v>565</v>
      </c>
      <c r="D4" s="5" t="n">
        <v>600</v>
      </c>
    </row>
    <row r="5" spans="1:4">
      <c r="A5" s="4" t="s">
        <v>2267</v>
      </c>
    </row>
    <row r="6" spans="1:4">
      <c r="A6" s="3" t="s">
        <v>2265</v>
      </c>
    </row>
    <row r="7" spans="1:4">
      <c r="A7" s="4" t="s">
        <v>2217</v>
      </c>
      <c r="B7" s="5" t="n">
        <v>11191</v>
      </c>
      <c r="C7" s="5" t="n">
        <v>12502</v>
      </c>
      <c r="D7" s="5" t="n">
        <v>14074</v>
      </c>
    </row>
    <row r="8" spans="1:4">
      <c r="A8" s="4" t="s">
        <v>2268</v>
      </c>
    </row>
    <row r="9" spans="1:4">
      <c r="A9" s="3" t="s">
        <v>2265</v>
      </c>
    </row>
    <row r="10" spans="1:4">
      <c r="A10" s="4" t="s">
        <v>2217</v>
      </c>
      <c r="B10" s="5" t="n">
        <v>34866</v>
      </c>
      <c r="C10" s="5" t="n">
        <v>42120</v>
      </c>
      <c r="D10" s="5" t="n">
        <v>41079</v>
      </c>
    </row>
    <row r="11" spans="1:4">
      <c r="A11" s="4" t="s">
        <v>2269</v>
      </c>
    </row>
    <row r="12" spans="1:4">
      <c r="A12" s="3" t="s">
        <v>2265</v>
      </c>
    </row>
    <row r="13" spans="1:4">
      <c r="A13" s="4" t="s">
        <v>2217</v>
      </c>
      <c r="B13" s="5" t="n">
        <v>125</v>
      </c>
      <c r="C13" s="5" t="n">
        <v>53</v>
      </c>
      <c r="D13" s="5" t="n">
        <v>50</v>
      </c>
    </row>
    <row r="14" spans="1:4">
      <c r="A14" s="4" t="s">
        <v>2270</v>
      </c>
    </row>
    <row r="15" spans="1:4">
      <c r="A15" s="3" t="s">
        <v>2265</v>
      </c>
    </row>
    <row r="16" spans="1:4">
      <c r="A16" s="4" t="s">
        <v>2217</v>
      </c>
      <c r="B16" s="5" t="n">
        <v>1183</v>
      </c>
      <c r="C16" s="5" t="n">
        <v>952</v>
      </c>
      <c r="D16" s="5" t="n">
        <v>1037</v>
      </c>
    </row>
    <row r="17" spans="1:4">
      <c r="A17" s="4" t="s">
        <v>2271</v>
      </c>
    </row>
    <row r="18" spans="1:4">
      <c r="A18" s="3" t="s">
        <v>2265</v>
      </c>
    </row>
    <row r="19" spans="1:4">
      <c r="A19" s="4" t="s">
        <v>2217</v>
      </c>
      <c r="B19" s="5" t="n">
        <v>34866</v>
      </c>
      <c r="C19" s="5" t="n">
        <v>42120</v>
      </c>
      <c r="D19" s="5" t="n">
        <v>41079</v>
      </c>
    </row>
    <row r="20" spans="1:4">
      <c r="A20" s="4" t="s">
        <v>2272</v>
      </c>
    </row>
    <row r="21" spans="1:4">
      <c r="A21" s="3" t="s">
        <v>2265</v>
      </c>
    </row>
    <row r="22" spans="1:4">
      <c r="A22" s="4" t="s">
        <v>2217</v>
      </c>
      <c r="B22" s="5" t="n">
        <v>119</v>
      </c>
      <c r="C22" s="5" t="n">
        <v>47</v>
      </c>
      <c r="D22" s="5" t="n">
        <v>34</v>
      </c>
    </row>
    <row r="23" spans="1:4">
      <c r="A23" s="4" t="s">
        <v>2273</v>
      </c>
    </row>
    <row r="24" spans="1:4">
      <c r="A24" s="3" t="s">
        <v>2265</v>
      </c>
    </row>
    <row r="25" spans="1:4">
      <c r="A25" s="4" t="s">
        <v>2217</v>
      </c>
      <c r="B25" s="5" t="n">
        <v>10008</v>
      </c>
      <c r="C25" s="5" t="n">
        <v>11550</v>
      </c>
      <c r="D25" s="5" t="n">
        <v>13038</v>
      </c>
    </row>
    <row r="26" spans="1:4">
      <c r="A26" s="4" t="s">
        <v>2274</v>
      </c>
    </row>
    <row r="27" spans="1:4">
      <c r="A27" s="3" t="s">
        <v>2265</v>
      </c>
    </row>
    <row r="28" spans="1:4">
      <c r="A28" s="4" t="s">
        <v>2217</v>
      </c>
      <c r="B28" s="5" t="n">
        <v>0</v>
      </c>
      <c r="C28" s="5" t="n">
        <v>0</v>
      </c>
      <c r="D28" s="5" t="n">
        <v>0</v>
      </c>
    </row>
    <row r="29" spans="1:4">
      <c r="A29" s="4" t="s">
        <v>2275</v>
      </c>
    </row>
    <row r="30" spans="1:4">
      <c r="A30" s="3" t="s">
        <v>2265</v>
      </c>
    </row>
    <row r="31" spans="1:4">
      <c r="A31" s="4" t="s">
        <v>2217</v>
      </c>
      <c r="B31" s="5" t="n">
        <v>6</v>
      </c>
      <c r="C31" s="5" t="n">
        <v>6</v>
      </c>
      <c r="D31" s="5" t="n">
        <v>16</v>
      </c>
    </row>
    <row r="32" spans="1:4">
      <c r="A32" s="4" t="s">
        <v>2276</v>
      </c>
    </row>
    <row r="33" spans="1:4">
      <c r="A33" s="3" t="s">
        <v>2265</v>
      </c>
    </row>
    <row r="34" spans="1:4">
      <c r="A34" s="4" t="s">
        <v>2217</v>
      </c>
      <c r="B34" s="5" t="n">
        <v>0</v>
      </c>
      <c r="C34" s="5" t="n">
        <v>0</v>
      </c>
      <c r="D34" s="5" t="n">
        <v>0</v>
      </c>
    </row>
    <row r="35" spans="1:4">
      <c r="A35" s="4" t="s">
        <v>2277</v>
      </c>
    </row>
    <row r="36" spans="1:4">
      <c r="A36" s="3" t="s">
        <v>2265</v>
      </c>
    </row>
    <row r="37" spans="1:4">
      <c r="A37" s="4" t="s">
        <v>2217</v>
      </c>
      <c r="B37" s="5" t="n">
        <v>2222</v>
      </c>
      <c r="C37" s="5" t="n">
        <v>2338</v>
      </c>
      <c r="D37" s="5" t="n">
        <v>2649</v>
      </c>
    </row>
    <row r="38" spans="1:4">
      <c r="A38" s="4" t="s">
        <v>2278</v>
      </c>
    </row>
    <row r="39" spans="1:4">
      <c r="A39" s="3" t="s">
        <v>2265</v>
      </c>
    </row>
    <row r="40" spans="1:4">
      <c r="A40" s="4" t="s">
        <v>2217</v>
      </c>
      <c r="B40" s="5" t="n">
        <v>0</v>
      </c>
      <c r="C40" s="5" t="n">
        <v>0</v>
      </c>
      <c r="D40" s="5" t="n">
        <v>0</v>
      </c>
    </row>
    <row r="41" spans="1:4">
      <c r="A41" s="4" t="s">
        <v>2279</v>
      </c>
    </row>
    <row r="42" spans="1:4">
      <c r="A42" s="3" t="s">
        <v>2265</v>
      </c>
    </row>
    <row r="43" spans="1:4">
      <c r="A43" s="4" t="s">
        <v>2217</v>
      </c>
      <c r="B43" s="5" t="n">
        <v>274</v>
      </c>
      <c r="C43" s="5" t="n">
        <v>94</v>
      </c>
      <c r="D43" s="5" t="n">
        <v>0</v>
      </c>
    </row>
    <row r="44" spans="1:4">
      <c r="A44" s="4" t="s">
        <v>2280</v>
      </c>
    </row>
    <row r="45" spans="1:4">
      <c r="A45" s="3" t="s">
        <v>2265</v>
      </c>
    </row>
    <row r="46" spans="1:4">
      <c r="A46" s="4" t="s">
        <v>2217</v>
      </c>
      <c r="B46" s="5" t="n">
        <v>2606</v>
      </c>
      <c r="C46" s="5" t="n">
        <v>2189</v>
      </c>
      <c r="D46" s="5" t="n">
        <v>2594</v>
      </c>
    </row>
    <row r="47" spans="1:4">
      <c r="A47" s="4" t="s">
        <v>2281</v>
      </c>
    </row>
    <row r="48" spans="1:4">
      <c r="A48" s="3" t="s">
        <v>2265</v>
      </c>
    </row>
    <row r="49" spans="1:4">
      <c r="A49" s="4" t="s">
        <v>2217</v>
      </c>
      <c r="B49" s="6" t="n">
        <v>0</v>
      </c>
      <c r="C49" s="6" t="n">
        <v>64</v>
      </c>
      <c r="D49" s="6" t="n">
        <v>132</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282</v>
      </c>
      <c r="B1" s="2" t="s">
        <v>1</v>
      </c>
    </row>
    <row r="2" spans="1:4">
      <c r="B2" s="2" t="s">
        <v>26</v>
      </c>
      <c r="C2" s="2" t="s">
        <v>27</v>
      </c>
      <c r="D2" s="2" t="s">
        <v>28</v>
      </c>
    </row>
    <row r="3" spans="1:4">
      <c r="A3" s="3" t="s">
        <v>2283</v>
      </c>
    </row>
    <row r="4" spans="1:4">
      <c r="A4" s="4" t="s">
        <v>29</v>
      </c>
      <c r="B4" s="6" t="n">
        <v>690059</v>
      </c>
      <c r="C4" s="6" t="n">
        <v>731856</v>
      </c>
      <c r="D4" s="6" t="n">
        <v>749855</v>
      </c>
    </row>
    <row r="5" spans="1:4">
      <c r="A5" s="4" t="s">
        <v>2284</v>
      </c>
    </row>
    <row r="6" spans="1:4">
      <c r="A6" s="3" t="s">
        <v>2283</v>
      </c>
    </row>
    <row r="7" spans="1:4">
      <c r="A7" s="4" t="s">
        <v>29</v>
      </c>
      <c r="B7" s="5" t="n">
        <v>35349</v>
      </c>
    </row>
    <row r="8" spans="1:4">
      <c r="A8" s="4" t="s">
        <v>2285</v>
      </c>
    </row>
    <row r="9" spans="1:4">
      <c r="A9" s="3" t="s">
        <v>2283</v>
      </c>
    </row>
    <row r="10" spans="1:4">
      <c r="A10" s="4" t="s">
        <v>29</v>
      </c>
      <c r="B10" s="6" t="n">
        <v>289</v>
      </c>
    </row>
    <row r="11" spans="1:4">
      <c r="A11" s="4" t="s">
        <v>2286</v>
      </c>
    </row>
    <row r="12" spans="1:4">
      <c r="A12" s="3" t="s">
        <v>2283</v>
      </c>
    </row>
    <row r="13" spans="1:4">
      <c r="A13" s="4" t="s">
        <v>2287</v>
      </c>
      <c r="B13" s="4" t="s">
        <v>2288</v>
      </c>
    </row>
    <row r="14" spans="1:4">
      <c r="A14" s="4" t="s">
        <v>2289</v>
      </c>
    </row>
    <row r="15" spans="1:4">
      <c r="A15" s="3" t="s">
        <v>2283</v>
      </c>
    </row>
    <row r="16" spans="1:4">
      <c r="A16" s="4" t="s">
        <v>29</v>
      </c>
      <c r="B16" s="6" t="n">
        <v>56</v>
      </c>
    </row>
    <row r="17" spans="1:4">
      <c r="A17" s="4" t="s">
        <v>2290</v>
      </c>
    </row>
    <row r="18" spans="1:4">
      <c r="A18" s="3" t="s">
        <v>2283</v>
      </c>
    </row>
    <row r="19" spans="1:4">
      <c r="A19" s="4" t="s">
        <v>29</v>
      </c>
      <c r="B19" s="5" t="n">
        <v>0</v>
      </c>
    </row>
    <row r="20" spans="1:4">
      <c r="A20" s="4" t="s">
        <v>2291</v>
      </c>
    </row>
    <row r="21" spans="1:4">
      <c r="A21" s="3" t="s">
        <v>2283</v>
      </c>
    </row>
    <row r="22" spans="1:4">
      <c r="A22" s="4" t="s">
        <v>29</v>
      </c>
      <c r="B22" s="5" t="n">
        <v>1444</v>
      </c>
    </row>
    <row r="23" spans="1:4">
      <c r="A23" s="4" t="s">
        <v>2292</v>
      </c>
    </row>
    <row r="24" spans="1:4">
      <c r="A24" s="3" t="s">
        <v>2283</v>
      </c>
    </row>
    <row r="25" spans="1:4">
      <c r="A25" s="4" t="s">
        <v>29</v>
      </c>
      <c r="B25" s="5" t="n">
        <v>22</v>
      </c>
    </row>
    <row r="26" spans="1:4">
      <c r="A26" s="4" t="s">
        <v>2293</v>
      </c>
    </row>
    <row r="27" spans="1:4">
      <c r="A27" s="3" t="s">
        <v>2283</v>
      </c>
    </row>
    <row r="28" spans="1:4">
      <c r="A28" s="4" t="s">
        <v>29</v>
      </c>
      <c r="B28" s="5" t="n">
        <v>33</v>
      </c>
    </row>
    <row r="29" spans="1:4">
      <c r="A29" s="4" t="s">
        <v>2294</v>
      </c>
    </row>
    <row r="30" spans="1:4">
      <c r="A30" s="3" t="s">
        <v>2283</v>
      </c>
    </row>
    <row r="31" spans="1:4">
      <c r="A31" s="4" t="s">
        <v>29</v>
      </c>
      <c r="B31" s="5" t="n">
        <v>80</v>
      </c>
    </row>
    <row r="32" spans="1:4">
      <c r="A32" s="4" t="s">
        <v>2295</v>
      </c>
    </row>
    <row r="33" spans="1:4">
      <c r="A33" s="3" t="s">
        <v>2283</v>
      </c>
    </row>
    <row r="34" spans="1:4">
      <c r="A34" s="4" t="s">
        <v>29</v>
      </c>
      <c r="B34" s="5" t="n">
        <v>33815</v>
      </c>
    </row>
    <row r="35" spans="1:4">
      <c r="A35" s="4" t="s">
        <v>2296</v>
      </c>
    </row>
    <row r="36" spans="1:4">
      <c r="A36" s="3" t="s">
        <v>2283</v>
      </c>
    </row>
    <row r="37" spans="1:4">
      <c r="A37" s="4" t="s">
        <v>29</v>
      </c>
      <c r="B37" s="6" t="n">
        <v>187</v>
      </c>
    </row>
    <row r="38" spans="1:4">
      <c r="A38" s="4" t="s">
        <v>2297</v>
      </c>
    </row>
    <row r="39" spans="1:4">
      <c r="A39" s="3" t="s">
        <v>2283</v>
      </c>
    </row>
    <row r="40" spans="1:4">
      <c r="A40" s="4" t="s">
        <v>2287</v>
      </c>
      <c r="B40" s="4" t="s">
        <v>2298</v>
      </c>
    </row>
    <row r="41" spans="1:4">
      <c r="A41" s="4" t="s">
        <v>2299</v>
      </c>
      <c r="B41" s="4" t="s">
        <v>2300</v>
      </c>
    </row>
    <row r="42" spans="1:4">
      <c r="A42" s="4" t="s">
        <v>2301</v>
      </c>
    </row>
    <row r="43" spans="1:4">
      <c r="A43" s="3" t="s">
        <v>2283</v>
      </c>
    </row>
    <row r="44" spans="1:4">
      <c r="A44" s="4" t="s">
        <v>2287</v>
      </c>
      <c r="B44" s="4" t="s">
        <v>2298</v>
      </c>
    </row>
    <row r="45" spans="1:4">
      <c r="A45" s="4" t="s">
        <v>2299</v>
      </c>
      <c r="B45" s="4" t="s">
        <v>2302</v>
      </c>
    </row>
    <row r="46" spans="1:4">
      <c r="A46" s="4" t="s">
        <v>2303</v>
      </c>
    </row>
    <row r="47" spans="1:4">
      <c r="A47" s="3" t="s">
        <v>2283</v>
      </c>
    </row>
    <row r="48" spans="1:4">
      <c r="A48" s="4" t="s">
        <v>2287</v>
      </c>
      <c r="B48" s="4" t="s">
        <v>2298</v>
      </c>
    </row>
    <row r="49" spans="1:4">
      <c r="A49" s="4" t="s">
        <v>2299</v>
      </c>
      <c r="B49" s="4" t="s">
        <v>2304</v>
      </c>
    </row>
    <row r="50" spans="1:4">
      <c r="A50" s="4" t="s">
        <v>2305</v>
      </c>
    </row>
    <row r="51" spans="1:4">
      <c r="A51" s="3" t="s">
        <v>2283</v>
      </c>
    </row>
    <row r="52" spans="1:4">
      <c r="A52" s="4" t="s">
        <v>2287</v>
      </c>
      <c r="B52" s="4" t="s">
        <v>2298</v>
      </c>
    </row>
    <row r="53" spans="1:4">
      <c r="A53" s="4" t="s">
        <v>2299</v>
      </c>
      <c r="B53" s="4" t="s">
        <v>2306</v>
      </c>
    </row>
    <row r="54" spans="1:4">
      <c r="A54" s="4" t="s">
        <v>2307</v>
      </c>
    </row>
    <row r="55" spans="1:4">
      <c r="A55" s="3" t="s">
        <v>2283</v>
      </c>
    </row>
    <row r="56" spans="1:4">
      <c r="A56" s="4" t="s">
        <v>2287</v>
      </c>
      <c r="B56" s="4" t="s">
        <v>2298</v>
      </c>
    </row>
    <row r="57" spans="1:4">
      <c r="A57" s="4" t="s">
        <v>2308</v>
      </c>
    </row>
    <row r="58" spans="1:4">
      <c r="A58" s="3" t="s">
        <v>2283</v>
      </c>
    </row>
    <row r="59" spans="1:4">
      <c r="A59" s="4" t="s">
        <v>29</v>
      </c>
      <c r="B59" s="6" t="n">
        <v>648</v>
      </c>
    </row>
    <row r="60" spans="1:4">
      <c r="A60" s="4" t="s">
        <v>2309</v>
      </c>
    </row>
    <row r="61" spans="1:4">
      <c r="A61" s="3" t="s">
        <v>2283</v>
      </c>
    </row>
    <row r="62" spans="1:4">
      <c r="A62" s="4" t="s">
        <v>29</v>
      </c>
      <c r="B62" s="6" t="n">
        <v>0</v>
      </c>
    </row>
    <row r="63" spans="1:4">
      <c r="A63" s="4" t="s">
        <v>2310</v>
      </c>
    </row>
    <row r="64" spans="1:4">
      <c r="A64" s="3" t="s">
        <v>2283</v>
      </c>
    </row>
    <row r="65" spans="1:4">
      <c r="A65" s="4" t="s">
        <v>2287</v>
      </c>
      <c r="B65" s="4" t="s">
        <v>2311</v>
      </c>
    </row>
    <row r="66" spans="1:4">
      <c r="A66" s="4" t="s">
        <v>2299</v>
      </c>
      <c r="B66" s="4" t="s">
        <v>2312</v>
      </c>
    </row>
    <row r="67" spans="1:4">
      <c r="A67" s="4" t="s">
        <v>2313</v>
      </c>
    </row>
    <row r="68" spans="1:4">
      <c r="A68" s="3" t="s">
        <v>2283</v>
      </c>
    </row>
    <row r="69" spans="1:4">
      <c r="A69" s="4" t="s">
        <v>29</v>
      </c>
      <c r="B69" s="6" t="n">
        <v>648</v>
      </c>
    </row>
    <row r="70" spans="1:4">
      <c r="A70" s="4" t="s">
        <v>2314</v>
      </c>
    </row>
    <row r="71" spans="1:4">
      <c r="A71" s="3" t="s">
        <v>2283</v>
      </c>
    </row>
    <row r="72" spans="1:4">
      <c r="A72" s="4" t="s">
        <v>29</v>
      </c>
      <c r="B72" s="5" t="n">
        <v>0</v>
      </c>
    </row>
    <row r="73" spans="1:4">
      <c r="A73" s="4" t="s">
        <v>2280</v>
      </c>
    </row>
    <row r="74" spans="1:4">
      <c r="A74" s="3" t="s">
        <v>2283</v>
      </c>
    </row>
    <row r="75" spans="1:4">
      <c r="A75" s="4" t="s">
        <v>29</v>
      </c>
      <c r="B75" s="5" t="n">
        <v>2483</v>
      </c>
    </row>
    <row r="76" spans="1:4">
      <c r="A76" s="4" t="s">
        <v>2281</v>
      </c>
    </row>
    <row r="77" spans="1:4">
      <c r="A77" s="3" t="s">
        <v>2283</v>
      </c>
    </row>
    <row r="78" spans="1:4">
      <c r="A78" s="4" t="s">
        <v>29</v>
      </c>
      <c r="B78" s="6" t="n">
        <v>2</v>
      </c>
    </row>
    <row r="79" spans="1:4">
      <c r="A79" s="4" t="s">
        <v>2315</v>
      </c>
    </row>
    <row r="80" spans="1:4">
      <c r="A80" s="3" t="s">
        <v>2283</v>
      </c>
    </row>
    <row r="81" spans="1:4">
      <c r="A81" s="4" t="s">
        <v>2287</v>
      </c>
      <c r="B81" s="4" t="s">
        <v>2298</v>
      </c>
    </row>
    <row r="82" spans="1:4">
      <c r="A82" s="4" t="s">
        <v>2316</v>
      </c>
    </row>
    <row r="83" spans="1:4">
      <c r="A83" s="3" t="s">
        <v>2283</v>
      </c>
    </row>
    <row r="84" spans="1:4">
      <c r="A84" s="4" t="s">
        <v>2287</v>
      </c>
      <c r="B84" s="4" t="s">
        <v>2298</v>
      </c>
    </row>
    <row r="85" spans="1:4">
      <c r="A85" s="4" t="s">
        <v>2317</v>
      </c>
    </row>
    <row r="86" spans="1:4">
      <c r="A86" s="3" t="s">
        <v>2283</v>
      </c>
    </row>
    <row r="87" spans="1:4">
      <c r="A87" s="4" t="s">
        <v>2287</v>
      </c>
      <c r="B87" s="4" t="s">
        <v>2298</v>
      </c>
    </row>
    <row r="88" spans="1:4">
      <c r="A88" s="4" t="s">
        <v>2318</v>
      </c>
    </row>
    <row r="89" spans="1:4">
      <c r="A89" s="3" t="s">
        <v>2283</v>
      </c>
    </row>
    <row r="90" spans="1:4">
      <c r="A90" s="4" t="s">
        <v>2287</v>
      </c>
      <c r="B90" s="4" t="s">
        <v>2298</v>
      </c>
    </row>
    <row r="91" spans="1:4">
      <c r="A91" s="4" t="s">
        <v>2319</v>
      </c>
    </row>
    <row r="92" spans="1:4">
      <c r="A92" s="3" t="s">
        <v>2283</v>
      </c>
    </row>
    <row r="93" spans="1:4">
      <c r="A93" s="4" t="s">
        <v>2287</v>
      </c>
      <c r="B93" s="4" t="s">
        <v>2298</v>
      </c>
    </row>
    <row r="94" spans="1:4">
      <c r="A94" s="4" t="s">
        <v>2320</v>
      </c>
    </row>
    <row r="95" spans="1:4">
      <c r="A95" s="3" t="s">
        <v>2283</v>
      </c>
    </row>
    <row r="96" spans="1:4">
      <c r="A96" s="4" t="s">
        <v>29</v>
      </c>
      <c r="B96" s="6" t="n">
        <v>11082</v>
      </c>
    </row>
    <row r="97" spans="1:4">
      <c r="A97" s="4" t="s">
        <v>2321</v>
      </c>
    </row>
    <row r="98" spans="1:4">
      <c r="A98" s="3" t="s">
        <v>2283</v>
      </c>
    </row>
    <row r="99" spans="1:4">
      <c r="A99" s="4" t="s">
        <v>29</v>
      </c>
      <c r="B99" s="5" t="n">
        <v>544</v>
      </c>
    </row>
    <row r="100" spans="1:4">
      <c r="A100" s="4" t="s">
        <v>2322</v>
      </c>
    </row>
    <row r="101" spans="1:4">
      <c r="A101" s="3" t="s">
        <v>2283</v>
      </c>
    </row>
    <row r="102" spans="1:4">
      <c r="A102" s="4" t="s">
        <v>29</v>
      </c>
      <c r="B102" s="5" t="n">
        <v>10948</v>
      </c>
    </row>
    <row r="103" spans="1:4">
      <c r="A103" s="4" t="s">
        <v>2323</v>
      </c>
    </row>
    <row r="104" spans="1:4">
      <c r="A104" s="3" t="s">
        <v>2283</v>
      </c>
    </row>
    <row r="105" spans="1:4">
      <c r="A105" s="4" t="s">
        <v>29</v>
      </c>
      <c r="B105" s="5" t="n">
        <v>454</v>
      </c>
    </row>
    <row r="106" spans="1:4">
      <c r="A106" s="4" t="s">
        <v>2324</v>
      </c>
    </row>
    <row r="107" spans="1:4">
      <c r="A107" s="3" t="s">
        <v>2283</v>
      </c>
    </row>
    <row r="108" spans="1:4">
      <c r="A108" s="4" t="s">
        <v>29</v>
      </c>
      <c r="B108" s="5" t="n">
        <v>134</v>
      </c>
    </row>
    <row r="109" spans="1:4">
      <c r="A109" s="4" t="s">
        <v>2325</v>
      </c>
    </row>
    <row r="110" spans="1:4">
      <c r="A110" s="3" t="s">
        <v>2283</v>
      </c>
    </row>
    <row r="111" spans="1:4">
      <c r="A111" s="4" t="s">
        <v>29</v>
      </c>
      <c r="B111" s="6" t="n">
        <v>90</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26</v>
      </c>
      <c r="B1" s="2" t="s">
        <v>1</v>
      </c>
    </row>
    <row r="2" spans="1:4">
      <c r="B2" s="2" t="s">
        <v>26</v>
      </c>
      <c r="C2" s="2" t="s">
        <v>27</v>
      </c>
      <c r="D2" s="2" t="s">
        <v>28</v>
      </c>
    </row>
    <row r="3" spans="1:4">
      <c r="A3" s="3" t="s">
        <v>2327</v>
      </c>
    </row>
    <row r="4" spans="1:4">
      <c r="A4" s="4" t="s">
        <v>2217</v>
      </c>
      <c r="B4" s="6" t="n">
        <v>636736</v>
      </c>
      <c r="C4" s="6" t="n">
        <v>676428</v>
      </c>
      <c r="D4" s="6" t="n">
        <v>694573</v>
      </c>
    </row>
    <row r="5" spans="1:4">
      <c r="A5" s="4" t="s">
        <v>2328</v>
      </c>
    </row>
    <row r="6" spans="1:4">
      <c r="A6" s="3" t="s">
        <v>2327</v>
      </c>
    </row>
    <row r="7" spans="1:4">
      <c r="A7" s="4" t="s">
        <v>2299</v>
      </c>
      <c r="B7" s="4" t="s">
        <v>2329</v>
      </c>
    </row>
    <row r="8" spans="1:4">
      <c r="A8" s="4" t="s">
        <v>2268</v>
      </c>
    </row>
    <row r="9" spans="1:4">
      <c r="A9" s="3" t="s">
        <v>2327</v>
      </c>
    </row>
    <row r="10" spans="1:4">
      <c r="A10" s="4" t="s">
        <v>2217</v>
      </c>
      <c r="B10" s="6" t="n">
        <v>34866</v>
      </c>
    </row>
    <row r="11" spans="1:4">
      <c r="A11" s="4" t="s">
        <v>2330</v>
      </c>
    </row>
    <row r="12" spans="1:4">
      <c r="A12" s="3" t="s">
        <v>2327</v>
      </c>
    </row>
    <row r="13" spans="1:4">
      <c r="A13" s="4" t="s">
        <v>2217</v>
      </c>
      <c r="B13" s="5" t="n">
        <v>34866</v>
      </c>
    </row>
    <row r="14" spans="1:4">
      <c r="A14" s="4" t="s">
        <v>2331</v>
      </c>
    </row>
    <row r="15" spans="1:4">
      <c r="A15" s="3" t="s">
        <v>2327</v>
      </c>
    </row>
    <row r="16" spans="1:4">
      <c r="A16" s="4" t="s">
        <v>2217</v>
      </c>
      <c r="B16" s="5" t="n">
        <v>0</v>
      </c>
    </row>
    <row r="17" spans="1:4">
      <c r="A17" s="4" t="s">
        <v>2269</v>
      </c>
    </row>
    <row r="18" spans="1:4">
      <c r="A18" s="3" t="s">
        <v>2327</v>
      </c>
    </row>
    <row r="19" spans="1:4">
      <c r="A19" s="4" t="s">
        <v>2217</v>
      </c>
      <c r="B19" s="5" t="n">
        <v>125</v>
      </c>
    </row>
    <row r="20" spans="1:4">
      <c r="A20" s="4" t="s">
        <v>2332</v>
      </c>
    </row>
    <row r="21" spans="1:4">
      <c r="A21" s="3" t="s">
        <v>2327</v>
      </c>
    </row>
    <row r="22" spans="1:4">
      <c r="A22" s="4" t="s">
        <v>2217</v>
      </c>
      <c r="B22" s="5" t="n">
        <v>119</v>
      </c>
    </row>
    <row r="23" spans="1:4">
      <c r="A23" s="4" t="s">
        <v>2333</v>
      </c>
    </row>
    <row r="24" spans="1:4">
      <c r="A24" s="3" t="s">
        <v>2327</v>
      </c>
    </row>
    <row r="25" spans="1:4">
      <c r="A25" s="4" t="s">
        <v>2217</v>
      </c>
      <c r="B25" s="6" t="n">
        <v>6</v>
      </c>
    </row>
    <row r="26" spans="1:4">
      <c r="A26" s="4" t="s">
        <v>2334</v>
      </c>
    </row>
    <row r="27" spans="1:4">
      <c r="A27" s="3" t="s">
        <v>2327</v>
      </c>
    </row>
    <row r="28" spans="1:4">
      <c r="A28" s="4" t="s">
        <v>2287</v>
      </c>
      <c r="B28" s="4" t="s">
        <v>2298</v>
      </c>
    </row>
    <row r="29" spans="1:4">
      <c r="A29" s="4" t="s">
        <v>2299</v>
      </c>
      <c r="B29" s="4" t="s">
        <v>2335</v>
      </c>
    </row>
    <row r="30" spans="1:4">
      <c r="A30" s="4" t="s">
        <v>2336</v>
      </c>
    </row>
    <row r="31" spans="1:4">
      <c r="A31" s="3" t="s">
        <v>2327</v>
      </c>
    </row>
    <row r="32" spans="1:4">
      <c r="A32" s="4" t="s">
        <v>2287</v>
      </c>
    </row>
    <row r="33" spans="1:4">
      <c r="A33" s="4" t="s">
        <v>2299</v>
      </c>
      <c r="B33" s="4" t="s">
        <v>2337</v>
      </c>
    </row>
    <row r="34" spans="1:4">
      <c r="A34" s="4" t="s">
        <v>2338</v>
      </c>
    </row>
    <row r="35" spans="1:4">
      <c r="A35" s="3" t="s">
        <v>2327</v>
      </c>
    </row>
    <row r="36" spans="1:4">
      <c r="A36" s="4" t="s">
        <v>2287</v>
      </c>
    </row>
    <row r="37" spans="1:4">
      <c r="A37" s="4" t="s">
        <v>2299</v>
      </c>
      <c r="B37" s="4" t="s">
        <v>2337</v>
      </c>
    </row>
    <row r="38" spans="1:4">
      <c r="A38" s="4" t="s">
        <v>2339</v>
      </c>
    </row>
    <row r="39" spans="1:4">
      <c r="A39" s="3" t="s">
        <v>2327</v>
      </c>
    </row>
    <row r="40" spans="1:4">
      <c r="A40" s="4" t="s">
        <v>2287</v>
      </c>
    </row>
    <row r="41" spans="1:4">
      <c r="A41" s="4" t="s">
        <v>2299</v>
      </c>
      <c r="B41" s="4" t="s">
        <v>2306</v>
      </c>
    </row>
    <row r="42" spans="1:4">
      <c r="A42" s="4" t="s">
        <v>2340</v>
      </c>
    </row>
    <row r="43" spans="1:4">
      <c r="A43" s="3" t="s">
        <v>2327</v>
      </c>
    </row>
    <row r="44" spans="1:4">
      <c r="A44" s="4" t="s">
        <v>2287</v>
      </c>
    </row>
    <row r="45" spans="1:4">
      <c r="A45" s="4" t="s">
        <v>2280</v>
      </c>
    </row>
    <row r="46" spans="1:4">
      <c r="A46" s="3" t="s">
        <v>2327</v>
      </c>
    </row>
    <row r="47" spans="1:4">
      <c r="A47" s="4" t="s">
        <v>2217</v>
      </c>
      <c r="B47" s="6" t="n">
        <v>2222</v>
      </c>
    </row>
    <row r="48" spans="1:4">
      <c r="A48" s="4" t="s">
        <v>2341</v>
      </c>
    </row>
    <row r="49" spans="1:4">
      <c r="A49" s="3" t="s">
        <v>2327</v>
      </c>
    </row>
    <row r="50" spans="1:4">
      <c r="A50" s="4" t="s">
        <v>2217</v>
      </c>
      <c r="B50" s="5" t="n">
        <v>2606</v>
      </c>
    </row>
    <row r="51" spans="1:4">
      <c r="A51" s="4" t="s">
        <v>2281</v>
      </c>
    </row>
    <row r="52" spans="1:4">
      <c r="A52" s="3" t="s">
        <v>2327</v>
      </c>
    </row>
    <row r="53" spans="1:4">
      <c r="A53" s="4" t="s">
        <v>2217</v>
      </c>
      <c r="B53" s="5" t="n">
        <v>0</v>
      </c>
    </row>
    <row r="54" spans="1:4">
      <c r="A54" s="4" t="s">
        <v>2342</v>
      </c>
    </row>
    <row r="55" spans="1:4">
      <c r="A55" s="3" t="s">
        <v>2327</v>
      </c>
    </row>
    <row r="56" spans="1:4">
      <c r="A56" s="4" t="s">
        <v>2217</v>
      </c>
      <c r="B56" s="6" t="n">
        <v>0</v>
      </c>
    </row>
    <row r="57" spans="1:4">
      <c r="A57" s="4" t="s">
        <v>2343</v>
      </c>
    </row>
    <row r="58" spans="1:4">
      <c r="A58" s="3" t="s">
        <v>2327</v>
      </c>
    </row>
    <row r="59" spans="1:4">
      <c r="A59" s="4" t="s">
        <v>2287</v>
      </c>
      <c r="B59" s="4" t="s">
        <v>2298</v>
      </c>
    </row>
    <row r="60" spans="1:4">
      <c r="A60" s="4" t="s">
        <v>2299</v>
      </c>
      <c r="B60" s="4" t="s">
        <v>2300</v>
      </c>
    </row>
    <row r="61" spans="1:4">
      <c r="A61" s="4" t="s">
        <v>2344</v>
      </c>
    </row>
    <row r="62" spans="1:4">
      <c r="A62" s="3" t="s">
        <v>2327</v>
      </c>
    </row>
    <row r="63" spans="1:4">
      <c r="A63" s="4" t="s">
        <v>2287</v>
      </c>
    </row>
    <row r="64" spans="1:4">
      <c r="A64" s="4" t="s">
        <v>2299</v>
      </c>
      <c r="B64" s="4" t="s">
        <v>2302</v>
      </c>
    </row>
    <row r="65" spans="1:4">
      <c r="A65" s="4" t="s">
        <v>2345</v>
      </c>
    </row>
    <row r="66" spans="1:4">
      <c r="A66" s="3" t="s">
        <v>2327</v>
      </c>
    </row>
    <row r="67" spans="1:4">
      <c r="A67" s="4" t="s">
        <v>2287</v>
      </c>
    </row>
    <row r="68" spans="1:4">
      <c r="A68" s="4" t="s">
        <v>2299</v>
      </c>
      <c r="B68" s="4" t="s">
        <v>2304</v>
      </c>
    </row>
    <row r="69" spans="1:4">
      <c r="A69" s="4" t="s">
        <v>2346</v>
      </c>
    </row>
    <row r="70" spans="1:4">
      <c r="A70" s="3" t="s">
        <v>2327</v>
      </c>
    </row>
    <row r="71" spans="1:4">
      <c r="A71" s="4" t="s">
        <v>2287</v>
      </c>
    </row>
    <row r="72" spans="1:4">
      <c r="A72" s="4" t="s">
        <v>2299</v>
      </c>
      <c r="B72" s="4" t="s">
        <v>2347</v>
      </c>
    </row>
    <row r="73" spans="1:4">
      <c r="A73" s="4" t="s">
        <v>2348</v>
      </c>
    </row>
    <row r="74" spans="1:4">
      <c r="A74" s="3" t="s">
        <v>2327</v>
      </c>
    </row>
    <row r="75" spans="1:4">
      <c r="A75" s="4" t="s">
        <v>2287</v>
      </c>
    </row>
  </sheetData>
  <mergeCells count="1">
    <mergeCell ref="A1:A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49</v>
      </c>
      <c r="B1" s="2" t="s">
        <v>1</v>
      </c>
    </row>
    <row r="2" spans="1:3">
      <c r="B2" s="2" t="s">
        <v>26</v>
      </c>
      <c r="C2" s="2" t="s">
        <v>27</v>
      </c>
    </row>
    <row r="3" spans="1:3">
      <c r="A3" s="3" t="s">
        <v>2350</v>
      </c>
    </row>
    <row r="4" spans="1:3">
      <c r="A4" s="4" t="s">
        <v>2351</v>
      </c>
      <c r="B4" s="6" t="n">
        <v>-153</v>
      </c>
    </row>
    <row r="5" spans="1:3">
      <c r="A5" s="4" t="s">
        <v>2352</v>
      </c>
      <c r="B5" s="5" t="n">
        <v>138</v>
      </c>
    </row>
    <row r="6" spans="1:3">
      <c r="A6" s="4" t="s">
        <v>2353</v>
      </c>
      <c r="B6" s="5" t="n">
        <v>-23</v>
      </c>
      <c r="C6" s="6" t="n">
        <v>46</v>
      </c>
    </row>
    <row r="7" spans="1:3">
      <c r="A7" s="4" t="s">
        <v>2354</v>
      </c>
      <c r="B7" s="6" t="n">
        <v>-10</v>
      </c>
    </row>
    <row r="8" spans="1:3">
      <c r="A8" s="4" t="s">
        <v>2355</v>
      </c>
    </row>
    <row r="9" spans="1:3">
      <c r="A9" s="3" t="s">
        <v>2350</v>
      </c>
    </row>
    <row r="10" spans="1:3">
      <c r="A10" s="4" t="s">
        <v>2356</v>
      </c>
      <c r="B10" s="8" t="n">
        <v>78.27</v>
      </c>
    </row>
    <row r="11" spans="1:3">
      <c r="A11" s="4" t="s">
        <v>2357</v>
      </c>
    </row>
    <row r="12" spans="1:3">
      <c r="A12" s="3" t="s">
        <v>2350</v>
      </c>
    </row>
    <row r="13" spans="1:3">
      <c r="A13" s="4" t="s">
        <v>2356</v>
      </c>
      <c r="B13" s="8" t="n">
        <v>399.93</v>
      </c>
    </row>
    <row r="14" spans="1:3">
      <c r="A14" s="4" t="s">
        <v>2358</v>
      </c>
    </row>
    <row r="15" spans="1:3">
      <c r="A15" s="3" t="s">
        <v>2350</v>
      </c>
    </row>
    <row r="16" spans="1:3">
      <c r="A16" s="4" t="s">
        <v>2356</v>
      </c>
      <c r="B16" s="4" t="s">
        <v>2359</v>
      </c>
    </row>
    <row r="17" spans="1:3">
      <c r="A17" s="4" t="s">
        <v>2360</v>
      </c>
    </row>
    <row r="18" spans="1:3">
      <c r="A18" s="3" t="s">
        <v>2350</v>
      </c>
    </row>
    <row r="19" spans="1:3">
      <c r="A19" s="4" t="s">
        <v>2361</v>
      </c>
      <c r="B19" s="4" t="s">
        <v>2362</v>
      </c>
    </row>
    <row r="20" spans="1:3">
      <c r="A20" s="4" t="s">
        <v>2363</v>
      </c>
      <c r="B20" s="4" t="s">
        <v>1899</v>
      </c>
    </row>
    <row r="21" spans="1:3">
      <c r="A21" s="4" t="s">
        <v>2364</v>
      </c>
    </row>
    <row r="22" spans="1:3">
      <c r="A22" s="3" t="s">
        <v>2350</v>
      </c>
    </row>
    <row r="23" spans="1:3">
      <c r="A23" s="4" t="s">
        <v>2361</v>
      </c>
      <c r="B23" s="4" t="s">
        <v>2365</v>
      </c>
    </row>
    <row r="24" spans="1:3">
      <c r="A24" s="4" t="s">
        <v>2363</v>
      </c>
      <c r="B24" s="4" t="s">
        <v>2366</v>
      </c>
    </row>
    <row r="25" spans="1:3">
      <c r="A25" s="4" t="s">
        <v>2367</v>
      </c>
    </row>
    <row r="26" spans="1:3">
      <c r="A26" s="3" t="s">
        <v>2350</v>
      </c>
    </row>
    <row r="27" spans="1:3">
      <c r="A27" s="4" t="s">
        <v>2361</v>
      </c>
      <c r="B27" s="4" t="s">
        <v>2368</v>
      </c>
    </row>
    <row r="28" spans="1:3">
      <c r="A28" s="4" t="s">
        <v>2363</v>
      </c>
      <c r="B28" s="4" t="s">
        <v>2369</v>
      </c>
    </row>
    <row r="29" spans="1:3">
      <c r="A29" s="4" t="s">
        <v>2370</v>
      </c>
    </row>
    <row r="30" spans="1:3">
      <c r="A30" s="3" t="s">
        <v>2350</v>
      </c>
    </row>
    <row r="31" spans="1:3">
      <c r="A31" s="4" t="s">
        <v>2361</v>
      </c>
      <c r="B31" s="4" t="s">
        <v>2371</v>
      </c>
    </row>
    <row r="32" spans="1:3">
      <c r="A32" s="4" t="s">
        <v>2363</v>
      </c>
      <c r="B32" s="4" t="s">
        <v>2371</v>
      </c>
    </row>
    <row r="33" spans="1:3">
      <c r="A33" s="4" t="s">
        <v>2372</v>
      </c>
    </row>
    <row r="34" spans="1:3">
      <c r="A34" s="3" t="s">
        <v>2350</v>
      </c>
    </row>
    <row r="35" spans="1:3">
      <c r="A35" s="4" t="s">
        <v>2373</v>
      </c>
      <c r="B35" s="4" t="s">
        <v>2374</v>
      </c>
    </row>
    <row r="36" spans="1:3">
      <c r="A36" s="4" t="s">
        <v>2375</v>
      </c>
    </row>
    <row r="37" spans="1:3">
      <c r="A37" s="3" t="s">
        <v>2350</v>
      </c>
    </row>
    <row r="38" spans="1:3">
      <c r="A38" s="4" t="s">
        <v>2373</v>
      </c>
      <c r="B38" s="4" t="s">
        <v>2376</v>
      </c>
    </row>
    <row r="39" spans="1:3">
      <c r="A39" s="4" t="s">
        <v>2377</v>
      </c>
    </row>
    <row r="40" spans="1:3">
      <c r="A40" s="3" t="s">
        <v>2350</v>
      </c>
    </row>
    <row r="41" spans="1:3">
      <c r="A41" s="4" t="s">
        <v>2373</v>
      </c>
      <c r="B41" s="4" t="s">
        <v>2378</v>
      </c>
    </row>
    <row r="42" spans="1:3">
      <c r="A42" s="4" t="s">
        <v>2379</v>
      </c>
    </row>
    <row r="43" spans="1:3">
      <c r="A43" s="3" t="s">
        <v>2350</v>
      </c>
    </row>
    <row r="44" spans="1:3">
      <c r="A44" s="4" t="s">
        <v>2373</v>
      </c>
      <c r="B44" s="4" t="s">
        <v>2371</v>
      </c>
    </row>
    <row r="45" spans="1:3">
      <c r="A45" s="4" t="s">
        <v>2380</v>
      </c>
    </row>
    <row r="46" spans="1:3">
      <c r="A46" s="3" t="s">
        <v>2350</v>
      </c>
    </row>
    <row r="47" spans="1:3">
      <c r="A47" s="4" t="s">
        <v>2381</v>
      </c>
      <c r="B47" s="4" t="s">
        <v>2382</v>
      </c>
    </row>
    <row r="48" spans="1:3">
      <c r="A48" s="4" t="s">
        <v>2383</v>
      </c>
    </row>
    <row r="49" spans="1:3">
      <c r="A49" s="3" t="s">
        <v>2350</v>
      </c>
    </row>
    <row r="50" spans="1:3">
      <c r="A50" s="4" t="s">
        <v>2381</v>
      </c>
      <c r="B50" s="4" t="s">
        <v>2382</v>
      </c>
    </row>
    <row r="51" spans="1:3">
      <c r="A51" s="4" t="s">
        <v>2384</v>
      </c>
    </row>
    <row r="52" spans="1:3">
      <c r="A52" s="3" t="s">
        <v>2350</v>
      </c>
    </row>
    <row r="53" spans="1:3">
      <c r="A53" s="4" t="s">
        <v>2381</v>
      </c>
      <c r="B53" s="4" t="s">
        <v>2382</v>
      </c>
    </row>
    <row r="54" spans="1:3">
      <c r="A54" s="4" t="s">
        <v>2385</v>
      </c>
    </row>
    <row r="55" spans="1:3">
      <c r="A55" s="3" t="s">
        <v>2350</v>
      </c>
    </row>
    <row r="56" spans="1:3">
      <c r="A56" s="4" t="s">
        <v>2381</v>
      </c>
      <c r="B56" s="4" t="s">
        <v>2386</v>
      </c>
    </row>
    <row r="57" spans="1:3">
      <c r="A57" s="4" t="s">
        <v>2387</v>
      </c>
    </row>
    <row r="58" spans="1:3">
      <c r="A58" s="3" t="s">
        <v>2350</v>
      </c>
    </row>
    <row r="59" spans="1:3">
      <c r="A59" s="4" t="s">
        <v>2388</v>
      </c>
      <c r="B59" s="8" t="n">
        <v>56.63</v>
      </c>
    </row>
    <row r="60" spans="1:3">
      <c r="A60" s="4" t="s">
        <v>2389</v>
      </c>
    </row>
    <row r="61" spans="1:3">
      <c r="A61" s="3" t="s">
        <v>2350</v>
      </c>
    </row>
    <row r="62" spans="1:3">
      <c r="A62" s="4" t="s">
        <v>2388</v>
      </c>
      <c r="B62" s="8" t="n">
        <v>56.63</v>
      </c>
    </row>
    <row r="63" spans="1:3">
      <c r="A63" s="4" t="s">
        <v>2390</v>
      </c>
    </row>
    <row r="64" spans="1:3">
      <c r="A64" s="3" t="s">
        <v>2350</v>
      </c>
    </row>
    <row r="65" spans="1:3">
      <c r="A65" s="4" t="s">
        <v>2388</v>
      </c>
      <c r="B65" s="8" t="n">
        <v>56.63</v>
      </c>
    </row>
    <row r="66" spans="1:3">
      <c r="A66" s="4" t="s">
        <v>2391</v>
      </c>
    </row>
    <row r="67" spans="1:3">
      <c r="A67" s="3" t="s">
        <v>2350</v>
      </c>
    </row>
    <row r="68" spans="1:3">
      <c r="A68" s="4" t="s">
        <v>2388</v>
      </c>
      <c r="B68" s="4" t="s">
        <v>2392</v>
      </c>
    </row>
    <row r="69" spans="1:3">
      <c r="A69" s="4" t="s">
        <v>2393</v>
      </c>
    </row>
    <row r="70" spans="1:3">
      <c r="A70" s="3" t="s">
        <v>2350</v>
      </c>
    </row>
    <row r="71" spans="1:3">
      <c r="A71" s="4" t="s">
        <v>2388</v>
      </c>
      <c r="B71" s="8" t="n">
        <v>1.89</v>
      </c>
    </row>
    <row r="72" spans="1:3">
      <c r="A72" s="4" t="s">
        <v>2394</v>
      </c>
    </row>
    <row r="73" spans="1:3">
      <c r="A73" s="3" t="s">
        <v>2350</v>
      </c>
    </row>
    <row r="74" spans="1:3">
      <c r="A74" s="4" t="s">
        <v>2388</v>
      </c>
      <c r="B74" s="8" t="n">
        <v>22.96</v>
      </c>
    </row>
    <row r="75" spans="1:3">
      <c r="A75" s="4" t="s">
        <v>2395</v>
      </c>
    </row>
    <row r="76" spans="1:3">
      <c r="A76" s="3" t="s">
        <v>2350</v>
      </c>
    </row>
    <row r="77" spans="1:3">
      <c r="A77" s="4" t="s">
        <v>2388</v>
      </c>
      <c r="B77" s="8" t="n">
        <v>77.03</v>
      </c>
    </row>
    <row r="78" spans="1:3">
      <c r="A78" s="4" t="s">
        <v>2396</v>
      </c>
    </row>
    <row r="79" spans="1:3">
      <c r="A79" s="3" t="s">
        <v>2350</v>
      </c>
    </row>
    <row r="80" spans="1:3">
      <c r="A80" s="4" t="s">
        <v>2388</v>
      </c>
      <c r="B80" s="4" t="s">
        <v>2392</v>
      </c>
    </row>
    <row r="81" spans="1:3">
      <c r="A81" s="4" t="s">
        <v>2397</v>
      </c>
    </row>
    <row r="82" spans="1:3">
      <c r="A82" s="3" t="s">
        <v>2350</v>
      </c>
    </row>
    <row r="83" spans="1:3">
      <c r="A83" s="4" t="s">
        <v>2388</v>
      </c>
      <c r="B83" s="8" t="n">
        <v>0.78</v>
      </c>
    </row>
    <row r="84" spans="1:3">
      <c r="A84" s="4" t="s">
        <v>2398</v>
      </c>
    </row>
    <row r="85" spans="1:3">
      <c r="A85" s="3" t="s">
        <v>2350</v>
      </c>
    </row>
    <row r="86" spans="1:3">
      <c r="A86" s="4" t="s">
        <v>2388</v>
      </c>
      <c r="B86" s="8" t="n">
        <v>7.67</v>
      </c>
    </row>
    <row r="87" spans="1:3">
      <c r="A87" s="4" t="s">
        <v>2399</v>
      </c>
    </row>
    <row r="88" spans="1:3">
      <c r="A88" s="3" t="s">
        <v>2350</v>
      </c>
    </row>
    <row r="89" spans="1:3">
      <c r="A89" s="4" t="s">
        <v>2388</v>
      </c>
      <c r="B89" s="8" t="n">
        <v>15.47</v>
      </c>
    </row>
    <row r="90" spans="1:3">
      <c r="A90" s="4" t="s">
        <v>2400</v>
      </c>
    </row>
    <row r="91" spans="1:3">
      <c r="A91" s="3" t="s">
        <v>2350</v>
      </c>
    </row>
    <row r="92" spans="1:3">
      <c r="A92" s="4" t="s">
        <v>2388</v>
      </c>
      <c r="B92" s="4" t="s">
        <v>2392</v>
      </c>
    </row>
    <row r="93" spans="1:3">
      <c r="A93" s="4" t="s">
        <v>2401</v>
      </c>
    </row>
    <row r="94" spans="1:3">
      <c r="A94" s="3" t="s">
        <v>2350</v>
      </c>
    </row>
    <row r="95" spans="1:3">
      <c r="A95" s="4" t="s">
        <v>2388</v>
      </c>
      <c r="B95" s="4" t="s">
        <v>2382</v>
      </c>
    </row>
    <row r="96" spans="1:3">
      <c r="A96" s="4" t="s">
        <v>2402</v>
      </c>
      <c r="B96" s="8" t="n">
        <v>0.25</v>
      </c>
    </row>
    <row r="97" spans="1:3">
      <c r="A97" s="4" t="s">
        <v>2403</v>
      </c>
      <c r="B97" s="5" t="n">
        <v>-100</v>
      </c>
    </row>
    <row r="98" spans="1:3">
      <c r="A98" s="4" t="s">
        <v>2404</v>
      </c>
    </row>
    <row r="99" spans="1:3">
      <c r="A99" s="3" t="s">
        <v>2350</v>
      </c>
    </row>
    <row r="100" spans="1:3">
      <c r="A100" s="4" t="s">
        <v>2388</v>
      </c>
      <c r="B100" s="4" t="s">
        <v>2382</v>
      </c>
    </row>
    <row r="101" spans="1:3">
      <c r="A101" s="4" t="s">
        <v>2402</v>
      </c>
      <c r="B101" s="5" t="n">
        <v>9</v>
      </c>
    </row>
    <row r="102" spans="1:3">
      <c r="A102" s="4" t="s">
        <v>2405</v>
      </c>
    </row>
    <row r="103" spans="1:3">
      <c r="A103" s="3" t="s">
        <v>2350</v>
      </c>
    </row>
    <row r="104" spans="1:3">
      <c r="A104" s="4" t="s">
        <v>2388</v>
      </c>
      <c r="B104" s="4" t="s">
        <v>2382</v>
      </c>
    </row>
    <row r="105" spans="1:3">
      <c r="A105" s="4" t="s">
        <v>2402</v>
      </c>
      <c r="B105" s="5" t="n">
        <v>18</v>
      </c>
    </row>
    <row r="106" spans="1:3">
      <c r="A106" s="4" t="s">
        <v>2403</v>
      </c>
      <c r="B106" s="5" t="n">
        <v>100</v>
      </c>
    </row>
    <row r="107" spans="1:3">
      <c r="A107" s="4" t="s">
        <v>2406</v>
      </c>
    </row>
    <row r="108" spans="1:3">
      <c r="A108" s="3" t="s">
        <v>2350</v>
      </c>
    </row>
    <row r="109" spans="1:3">
      <c r="A109" s="4" t="s">
        <v>2388</v>
      </c>
      <c r="B109" s="4" t="s">
        <v>2392</v>
      </c>
    </row>
    <row r="110" spans="1:3">
      <c r="A110" s="4" t="s">
        <v>2402</v>
      </c>
      <c r="B110" s="4" t="s">
        <v>2371</v>
      </c>
    </row>
    <row r="111" spans="1:3">
      <c r="A111" s="4" t="s">
        <v>2403</v>
      </c>
      <c r="B111" s="4" t="s">
        <v>2371</v>
      </c>
    </row>
  </sheetData>
  <mergeCells count="1">
    <mergeCell ref="A1:A2"/>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407</v>
      </c>
      <c r="C1" s="2" t="s">
        <v>1</v>
      </c>
    </row>
    <row r="2" spans="1:5">
      <c r="C2" s="2" t="s">
        <v>26</v>
      </c>
      <c r="D2" s="2" t="s">
        <v>27</v>
      </c>
      <c r="E2" s="2" t="s">
        <v>28</v>
      </c>
    </row>
    <row r="3" spans="1:5">
      <c r="A3" s="3" t="s">
        <v>2408</v>
      </c>
    </row>
    <row r="4" spans="1:5">
      <c r="A4" s="4" t="s">
        <v>2409</v>
      </c>
      <c r="C4" s="6" t="n">
        <v>731856</v>
      </c>
      <c r="D4" s="6" t="n">
        <v>749855</v>
      </c>
    </row>
    <row r="5" spans="1:5">
      <c r="A5" s="3" t="s">
        <v>2410</v>
      </c>
    </row>
    <row r="6" spans="1:5">
      <c r="A6" s="4" t="s">
        <v>2411</v>
      </c>
      <c r="C6" s="5" t="n">
        <v>32</v>
      </c>
    </row>
    <row r="7" spans="1:5">
      <c r="A7" s="4" t="s">
        <v>2412</v>
      </c>
      <c r="C7" s="5" t="n">
        <v>690059</v>
      </c>
      <c r="D7" s="5" t="n">
        <v>731856</v>
      </c>
      <c r="E7" s="6" t="n">
        <v>749855</v>
      </c>
    </row>
    <row r="8" spans="1:5">
      <c r="A8" s="4" t="s">
        <v>2413</v>
      </c>
    </row>
    <row r="9" spans="1:5">
      <c r="A9" s="3" t="s">
        <v>2408</v>
      </c>
    </row>
    <row r="10" spans="1:5">
      <c r="A10" s="4" t="s">
        <v>2409</v>
      </c>
      <c r="C10" s="5" t="n">
        <v>822</v>
      </c>
      <c r="D10" s="5" t="n">
        <v>463</v>
      </c>
      <c r="E10" s="5" t="n">
        <v>601</v>
      </c>
    </row>
    <row r="11" spans="1:5">
      <c r="A11" s="3" t="s">
        <v>2410</v>
      </c>
    </row>
    <row r="12" spans="1:5">
      <c r="A12" s="4" t="s">
        <v>2414</v>
      </c>
      <c r="C12" s="5" t="n">
        <v>0</v>
      </c>
      <c r="D12" s="5" t="n">
        <v>0</v>
      </c>
      <c r="E12" s="5" t="n">
        <v>148</v>
      </c>
    </row>
    <row r="13" spans="1:5">
      <c r="A13" s="4" t="s">
        <v>2415</v>
      </c>
      <c r="B13" s="4" t="s">
        <v>53</v>
      </c>
      <c r="C13" s="5" t="n">
        <v>-24</v>
      </c>
      <c r="D13" s="5" t="n">
        <v>33</v>
      </c>
      <c r="E13" s="5" t="n">
        <v>124</v>
      </c>
    </row>
    <row r="14" spans="1:5">
      <c r="A14" s="4" t="s">
        <v>2416</v>
      </c>
      <c r="C14" s="5" t="n">
        <v>-45</v>
      </c>
      <c r="D14" s="5" t="n">
        <v>-81</v>
      </c>
      <c r="E14" s="5" t="n">
        <v>27</v>
      </c>
    </row>
    <row r="15" spans="1:5">
      <c r="A15" s="4" t="s">
        <v>2411</v>
      </c>
      <c r="B15" s="4" t="s">
        <v>103</v>
      </c>
      <c r="C15" s="5" t="n">
        <v>32</v>
      </c>
      <c r="D15" s="5" t="n">
        <v>438</v>
      </c>
      <c r="E15" s="5" t="n">
        <v>-510</v>
      </c>
    </row>
    <row r="16" spans="1:5">
      <c r="A16" s="4" t="s">
        <v>2417</v>
      </c>
      <c r="C16" s="5" t="n">
        <v>106</v>
      </c>
      <c r="D16" s="5" t="n">
        <v>16</v>
      </c>
      <c r="E16" s="5" t="n">
        <v>145</v>
      </c>
    </row>
    <row r="17" spans="1:5">
      <c r="A17" s="4" t="s">
        <v>2418</v>
      </c>
      <c r="C17" s="5" t="n">
        <v>-55</v>
      </c>
      <c r="D17" s="5" t="n">
        <v>-47</v>
      </c>
      <c r="E17" s="5" t="n">
        <v>-71</v>
      </c>
    </row>
    <row r="18" spans="1:5">
      <c r="A18" s="4" t="s">
        <v>2412</v>
      </c>
      <c r="C18" s="6" t="n">
        <v>835</v>
      </c>
      <c r="D18" s="6" t="n">
        <v>822</v>
      </c>
      <c r="E18" s="6" t="n">
        <v>463</v>
      </c>
    </row>
    <row r="19" spans="1:5"/>
    <row r="20" spans="1:5">
      <c r="A20" s="4" t="s">
        <v>53</v>
      </c>
      <c r="B20" s="4" t="s">
        <v>2419</v>
      </c>
    </row>
    <row r="21" spans="1:5">
      <c r="A21" s="4" t="s">
        <v>103</v>
      </c>
      <c r="B21" s="4" t="s">
        <v>2420</v>
      </c>
    </row>
  </sheetData>
  <mergeCells count="5">
    <mergeCell ref="A1:B2"/>
    <mergeCell ref="C1:E1"/>
    <mergeCell ref="A19:D19"/>
    <mergeCell ref="B20:D20"/>
    <mergeCell ref="B21:D2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421</v>
      </c>
      <c r="C1" s="2" t="s">
        <v>1</v>
      </c>
    </row>
    <row r="2" spans="1:5">
      <c r="C2" s="2" t="s">
        <v>26</v>
      </c>
      <c r="D2" s="2" t="s">
        <v>27</v>
      </c>
      <c r="E2" s="2" t="s">
        <v>28</v>
      </c>
    </row>
    <row r="3" spans="1:5">
      <c r="A3" s="3" t="s">
        <v>2422</v>
      </c>
    </row>
    <row r="4" spans="1:5">
      <c r="A4" s="4" t="s">
        <v>2423</v>
      </c>
      <c r="C4" s="6" t="n">
        <v>676428</v>
      </c>
      <c r="D4" s="6" t="n">
        <v>694573</v>
      </c>
    </row>
    <row r="5" spans="1:5">
      <c r="A5" s="3" t="s">
        <v>2424</v>
      </c>
    </row>
    <row r="6" spans="1:5">
      <c r="A6" s="4" t="s">
        <v>2425</v>
      </c>
      <c r="C6" s="5" t="n">
        <v>320</v>
      </c>
    </row>
    <row r="7" spans="1:5">
      <c r="A7" s="4" t="s">
        <v>2426</v>
      </c>
      <c r="C7" s="5" t="n">
        <v>636736</v>
      </c>
      <c r="D7" s="5" t="n">
        <v>676428</v>
      </c>
      <c r="E7" s="6" t="n">
        <v>694573</v>
      </c>
    </row>
    <row r="8" spans="1:5">
      <c r="A8" s="4" t="s">
        <v>2413</v>
      </c>
    </row>
    <row r="9" spans="1:5">
      <c r="A9" s="3" t="s">
        <v>2422</v>
      </c>
    </row>
    <row r="10" spans="1:5">
      <c r="A10" s="4" t="s">
        <v>2423</v>
      </c>
      <c r="C10" s="5" t="n">
        <v>116</v>
      </c>
      <c r="D10" s="5" t="n">
        <v>182</v>
      </c>
      <c r="E10" s="5" t="n">
        <v>98</v>
      </c>
    </row>
    <row r="11" spans="1:5">
      <c r="A11" s="3" t="s">
        <v>2424</v>
      </c>
    </row>
    <row r="12" spans="1:5">
      <c r="A12" s="4" t="s">
        <v>2427</v>
      </c>
      <c r="C12" s="5" t="n">
        <v>0</v>
      </c>
      <c r="D12" s="5" t="n">
        <v>0</v>
      </c>
      <c r="E12" s="5" t="n">
        <v>0</v>
      </c>
    </row>
    <row r="13" spans="1:5">
      <c r="A13" s="4" t="s">
        <v>2428</v>
      </c>
      <c r="B13" s="4" t="s">
        <v>53</v>
      </c>
      <c r="C13" s="5" t="n">
        <v>-21</v>
      </c>
      <c r="D13" s="5" t="n">
        <v>-86</v>
      </c>
      <c r="E13" s="5" t="n">
        <v>-100</v>
      </c>
    </row>
    <row r="14" spans="1:5">
      <c r="A14" s="4" t="s">
        <v>2429</v>
      </c>
      <c r="C14" s="5" t="n">
        <v>0</v>
      </c>
      <c r="D14" s="5" t="n">
        <v>-3</v>
      </c>
      <c r="E14" s="5" t="n">
        <v>-123</v>
      </c>
    </row>
    <row r="15" spans="1:5">
      <c r="A15" s="4" t="s">
        <v>2425</v>
      </c>
      <c r="B15" s="4" t="s">
        <v>103</v>
      </c>
      <c r="C15" s="5" t="n">
        <v>320</v>
      </c>
      <c r="D15" s="5" t="n">
        <v>-25</v>
      </c>
      <c r="E15" s="5" t="n">
        <v>89</v>
      </c>
    </row>
    <row r="16" spans="1:5">
      <c r="A16" s="4" t="s">
        <v>2430</v>
      </c>
      <c r="C16" s="5" t="n">
        <v>-39</v>
      </c>
      <c r="D16" s="5" t="n">
        <v>0</v>
      </c>
      <c r="E16" s="5" t="n">
        <v>0</v>
      </c>
    </row>
    <row r="17" spans="1:5">
      <c r="A17" s="4" t="s">
        <v>2431</v>
      </c>
      <c r="C17" s="5" t="n">
        <v>-250</v>
      </c>
      <c r="D17" s="5" t="n">
        <v>49</v>
      </c>
      <c r="E17" s="5" t="n">
        <v>219</v>
      </c>
    </row>
    <row r="18" spans="1:5">
      <c r="A18" s="4" t="s">
        <v>2426</v>
      </c>
      <c r="C18" s="6" t="n">
        <v>125</v>
      </c>
      <c r="D18" s="6" t="n">
        <v>116</v>
      </c>
      <c r="E18" s="6" t="n">
        <v>182</v>
      </c>
    </row>
    <row r="19" spans="1:5"/>
    <row r="20" spans="1:5">
      <c r="A20" s="4" t="s">
        <v>53</v>
      </c>
      <c r="B20" s="4" t="s">
        <v>2419</v>
      </c>
    </row>
    <row r="21" spans="1:5">
      <c r="A21" s="4" t="s">
        <v>103</v>
      </c>
      <c r="B21" s="4" t="s">
        <v>2420</v>
      </c>
    </row>
  </sheetData>
  <mergeCells count="5">
    <mergeCell ref="A1:B2"/>
    <mergeCell ref="C1:E1"/>
    <mergeCell ref="A19:D19"/>
    <mergeCell ref="B20:D20"/>
    <mergeCell ref="B21:D2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432</v>
      </c>
      <c r="B1" s="2" t="s">
        <v>1</v>
      </c>
    </row>
    <row r="2" spans="1:2">
      <c r="B2" s="2" t="s">
        <v>1066</v>
      </c>
    </row>
    <row r="3" spans="1:2">
      <c r="A3" s="3" t="s">
        <v>2433</v>
      </c>
    </row>
    <row r="4" spans="1:2">
      <c r="A4" s="4" t="s">
        <v>2411</v>
      </c>
      <c r="B4" s="6" t="n">
        <v>32</v>
      </c>
    </row>
    <row r="5" spans="1:2">
      <c r="A5" s="4" t="s">
        <v>2425</v>
      </c>
      <c r="B5" s="5" t="n">
        <v>320</v>
      </c>
    </row>
    <row r="6" spans="1:2">
      <c r="A6" s="4" t="s">
        <v>2434</v>
      </c>
    </row>
    <row r="7" spans="1:2">
      <c r="A7" s="3" t="s">
        <v>2433</v>
      </c>
    </row>
    <row r="8" spans="1:2">
      <c r="A8" s="4" t="s">
        <v>2411</v>
      </c>
      <c r="B8" s="5" t="n">
        <v>432</v>
      </c>
    </row>
    <row r="9" spans="1:2">
      <c r="A9" s="4" t="s">
        <v>2425</v>
      </c>
      <c r="B9" s="5" t="n">
        <v>403</v>
      </c>
    </row>
    <row r="10" spans="1:2">
      <c r="A10" s="4" t="s">
        <v>2435</v>
      </c>
    </row>
    <row r="11" spans="1:2">
      <c r="A11" s="3" t="s">
        <v>2433</v>
      </c>
    </row>
    <row r="12" spans="1:2">
      <c r="A12" s="4" t="s">
        <v>2411</v>
      </c>
      <c r="B12" s="5" t="n">
        <v>348</v>
      </c>
    </row>
    <row r="13" spans="1:2">
      <c r="A13" s="4" t="s">
        <v>2436</v>
      </c>
    </row>
    <row r="14" spans="1:2">
      <c r="A14" s="3" t="s">
        <v>2433</v>
      </c>
    </row>
    <row r="15" spans="1:2">
      <c r="A15" s="4" t="s">
        <v>2411</v>
      </c>
      <c r="B15" s="5" t="n">
        <v>51</v>
      </c>
    </row>
    <row r="16" spans="1:2">
      <c r="A16" s="4" t="s">
        <v>2425</v>
      </c>
      <c r="B16" s="6" t="n">
        <v>83</v>
      </c>
    </row>
  </sheetData>
  <mergeCells count="1">
    <mergeCell ref="A1:A2"/>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437</v>
      </c>
      <c r="B1" s="2" t="s">
        <v>1</v>
      </c>
    </row>
    <row r="2" spans="1:2">
      <c r="B2" s="2" t="s">
        <v>1066</v>
      </c>
    </row>
    <row r="3" spans="1:2">
      <c r="A3" s="4" t="s">
        <v>2438</v>
      </c>
    </row>
    <row r="4" spans="1:2">
      <c r="A4" s="3" t="s">
        <v>2439</v>
      </c>
    </row>
    <row r="5" spans="1:2">
      <c r="A5" s="4" t="s">
        <v>2440</v>
      </c>
      <c r="B5" s="6" t="n">
        <v>14</v>
      </c>
    </row>
    <row r="6" spans="1:2">
      <c r="A6" s="4" t="s">
        <v>2441</v>
      </c>
      <c r="B6" s="5" t="n">
        <v>1</v>
      </c>
    </row>
    <row r="7" spans="1:2">
      <c r="A7" s="4" t="s">
        <v>2442</v>
      </c>
    </row>
    <row r="8" spans="1:2">
      <c r="A8" s="3" t="s">
        <v>2439</v>
      </c>
    </row>
    <row r="9" spans="1:2">
      <c r="A9" s="4" t="s">
        <v>2440</v>
      </c>
      <c r="B9" s="5" t="n">
        <v>101</v>
      </c>
    </row>
    <row r="10" spans="1:2">
      <c r="A10" s="4" t="s">
        <v>2441</v>
      </c>
      <c r="B10" s="5" t="n">
        <v>50</v>
      </c>
    </row>
    <row r="11" spans="1:2">
      <c r="A11" s="4" t="s">
        <v>2443</v>
      </c>
    </row>
    <row r="12" spans="1:2">
      <c r="A12" s="3" t="s">
        <v>2439</v>
      </c>
    </row>
    <row r="13" spans="1:2">
      <c r="A13" s="4" t="s">
        <v>2440</v>
      </c>
      <c r="B13" s="5" t="n">
        <v>115</v>
      </c>
    </row>
    <row r="14" spans="1:2">
      <c r="A14" s="4" t="s">
        <v>2441</v>
      </c>
      <c r="B14" s="5" t="n">
        <v>50</v>
      </c>
    </row>
    <row r="15" spans="1:2">
      <c r="A15" s="4" t="s">
        <v>2444</v>
      </c>
    </row>
    <row r="16" spans="1:2">
      <c r="A16" s="3" t="s">
        <v>2439</v>
      </c>
    </row>
    <row r="17" spans="1:2">
      <c r="A17" s="4" t="s">
        <v>2441</v>
      </c>
      <c r="B17" s="5" t="n">
        <v>7</v>
      </c>
    </row>
    <row r="18" spans="1:2">
      <c r="A18" s="4" t="s">
        <v>2445</v>
      </c>
      <c r="B18" s="5" t="n">
        <v>38</v>
      </c>
    </row>
    <row r="19" spans="1:2">
      <c r="A19" s="4" t="s">
        <v>2446</v>
      </c>
    </row>
    <row r="20" spans="1:2">
      <c r="A20" s="3" t="s">
        <v>2439</v>
      </c>
    </row>
    <row r="21" spans="1:2">
      <c r="A21" s="4" t="s">
        <v>2441</v>
      </c>
      <c r="B21" s="5" t="n">
        <v>25</v>
      </c>
    </row>
    <row r="22" spans="1:2">
      <c r="A22" s="4" t="s">
        <v>2445</v>
      </c>
      <c r="B22" s="5" t="n">
        <v>130</v>
      </c>
    </row>
    <row r="23" spans="1:2">
      <c r="A23" s="4" t="s">
        <v>2447</v>
      </c>
    </row>
    <row r="24" spans="1:2">
      <c r="A24" s="3" t="s">
        <v>2439</v>
      </c>
    </row>
    <row r="25" spans="1:2">
      <c r="A25" s="4" t="s">
        <v>2441</v>
      </c>
      <c r="B25" s="5" t="n">
        <v>31</v>
      </c>
    </row>
    <row r="26" spans="1:2">
      <c r="A26" s="4" t="s">
        <v>2445</v>
      </c>
      <c r="B26" s="6" t="n">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0</v>
      </c>
      <c r="B1" s="2" t="s">
        <v>1</v>
      </c>
    </row>
    <row r="2" spans="1:2">
      <c r="B2" s="2" t="s">
        <v>26</v>
      </c>
    </row>
    <row r="3" spans="1:2">
      <c r="A3" s="3" t="s">
        <v>381</v>
      </c>
    </row>
    <row r="4" spans="1:2">
      <c r="A4" s="4" t="s">
        <v>382</v>
      </c>
      <c r="B4" s="4" t="s">
        <v>38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448</v>
      </c>
      <c r="B1" s="2" t="s">
        <v>1</v>
      </c>
    </row>
    <row r="2" spans="1:2">
      <c r="B2" s="2" t="s">
        <v>1066</v>
      </c>
    </row>
    <row r="3" spans="1:2">
      <c r="A3" s="4" t="s">
        <v>2449</v>
      </c>
    </row>
    <row r="4" spans="1:2">
      <c r="A4" s="3" t="s">
        <v>2450</v>
      </c>
    </row>
    <row r="5" spans="1:2">
      <c r="A5" s="4" t="s">
        <v>2451</v>
      </c>
      <c r="B5" s="6" t="n">
        <v>0</v>
      </c>
    </row>
    <row r="6" spans="1:2">
      <c r="A6" s="4" t="s">
        <v>2452</v>
      </c>
      <c r="B6" s="5" t="n">
        <v>0</v>
      </c>
    </row>
    <row r="7" spans="1:2">
      <c r="A7" s="4" t="s">
        <v>2453</v>
      </c>
      <c r="B7" s="5" t="n">
        <v>0</v>
      </c>
    </row>
    <row r="8" spans="1:2">
      <c r="A8" s="4" t="s">
        <v>2454</v>
      </c>
    </row>
    <row r="9" spans="1:2">
      <c r="A9" s="3" t="s">
        <v>2450</v>
      </c>
    </row>
    <row r="10" spans="1:2">
      <c r="A10" s="4" t="s">
        <v>2451</v>
      </c>
      <c r="B10" s="5" t="n">
        <v>0</v>
      </c>
    </row>
    <row r="11" spans="1:2">
      <c r="A11" s="4" t="s">
        <v>2452</v>
      </c>
      <c r="B11" s="5" t="n">
        <v>0</v>
      </c>
    </row>
    <row r="12" spans="1:2">
      <c r="A12" s="4" t="s">
        <v>2453</v>
      </c>
      <c r="B12" s="6" t="n">
        <v>0</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21"/>
  </cols>
  <sheetData>
    <row r="1" spans="1:2">
      <c r="A1" s="1" t="s">
        <v>2455</v>
      </c>
      <c r="B1" s="2" t="s">
        <v>1</v>
      </c>
    </row>
    <row r="2" spans="1:2">
      <c r="B2" s="2" t="s">
        <v>1066</v>
      </c>
    </row>
    <row r="3" spans="1:2">
      <c r="A3" s="4" t="s">
        <v>2456</v>
      </c>
    </row>
    <row r="4" spans="1:2">
      <c r="A4" s="3" t="s">
        <v>2457</v>
      </c>
    </row>
    <row r="5" spans="1:2">
      <c r="A5" s="4" t="s">
        <v>2458</v>
      </c>
      <c r="B5" s="6" t="n">
        <v>4</v>
      </c>
    </row>
    <row r="6" spans="1:2">
      <c r="A6" s="4" t="s">
        <v>2459</v>
      </c>
      <c r="B6" s="5" t="n">
        <v>-12</v>
      </c>
    </row>
    <row r="7" spans="1:2">
      <c r="A7" s="4" t="s">
        <v>2460</v>
      </c>
    </row>
    <row r="8" spans="1:2">
      <c r="A8" s="3" t="s">
        <v>2457</v>
      </c>
    </row>
    <row r="9" spans="1:2">
      <c r="A9" s="4" t="s">
        <v>2458</v>
      </c>
      <c r="B9" s="5" t="n">
        <v>3</v>
      </c>
    </row>
    <row r="10" spans="1:2">
      <c r="A10" s="4" t="s">
        <v>2459</v>
      </c>
      <c r="B10" s="5" t="n">
        <v>-3</v>
      </c>
    </row>
    <row r="11" spans="1:2">
      <c r="A11" s="4" t="s">
        <v>2461</v>
      </c>
    </row>
    <row r="12" spans="1:2">
      <c r="A12" s="3" t="s">
        <v>2457</v>
      </c>
    </row>
    <row r="13" spans="1:2">
      <c r="A13" s="4" t="s">
        <v>2458</v>
      </c>
      <c r="B13" s="5" t="n">
        <v>0</v>
      </c>
    </row>
    <row r="14" spans="1:2">
      <c r="A14" s="4" t="s">
        <v>2459</v>
      </c>
      <c r="B14" s="5" t="n">
        <v>0</v>
      </c>
    </row>
    <row r="15" spans="1:2">
      <c r="A15" s="4" t="s">
        <v>2462</v>
      </c>
    </row>
    <row r="16" spans="1:2">
      <c r="A16" s="3" t="s">
        <v>2457</v>
      </c>
    </row>
    <row r="17" spans="1:2">
      <c r="A17" s="4" t="s">
        <v>2458</v>
      </c>
      <c r="B17" s="5" t="n">
        <v>0</v>
      </c>
    </row>
    <row r="18" spans="1:2">
      <c r="A18" s="4" t="s">
        <v>2459</v>
      </c>
      <c r="B18" s="5" t="n">
        <v>-3</v>
      </c>
    </row>
    <row r="19" spans="1:2">
      <c r="A19" s="4" t="s">
        <v>2463</v>
      </c>
    </row>
    <row r="20" spans="1:2">
      <c r="A20" s="3" t="s">
        <v>2457</v>
      </c>
    </row>
    <row r="21" spans="1:2">
      <c r="A21" s="4" t="s">
        <v>2458</v>
      </c>
      <c r="B21" s="5" t="n">
        <v>0</v>
      </c>
    </row>
    <row r="22" spans="1:2">
      <c r="A22" s="4" t="s">
        <v>2459</v>
      </c>
      <c r="B22" s="5" t="n">
        <v>0</v>
      </c>
    </row>
    <row r="23" spans="1:2">
      <c r="A23" s="4" t="s">
        <v>2464</v>
      </c>
    </row>
    <row r="24" spans="1:2">
      <c r="A24" s="3" t="s">
        <v>2457</v>
      </c>
    </row>
    <row r="25" spans="1:2">
      <c r="A25" s="4" t="s">
        <v>2458</v>
      </c>
      <c r="B25" s="5" t="n">
        <v>0</v>
      </c>
    </row>
    <row r="26" spans="1:2">
      <c r="A26" s="4" t="s">
        <v>2459</v>
      </c>
      <c r="B26" s="5" t="n">
        <v>0</v>
      </c>
    </row>
    <row r="27" spans="1:2">
      <c r="A27" s="4" t="s">
        <v>2465</v>
      </c>
    </row>
    <row r="28" spans="1:2">
      <c r="A28" s="3" t="s">
        <v>2457</v>
      </c>
    </row>
    <row r="29" spans="1:2">
      <c r="A29" s="4" t="s">
        <v>2458</v>
      </c>
      <c r="B29" s="5" t="n">
        <v>0</v>
      </c>
    </row>
    <row r="30" spans="1:2">
      <c r="A30" s="4" t="s">
        <v>2459</v>
      </c>
      <c r="B30" s="5" t="n">
        <v>0</v>
      </c>
    </row>
    <row r="31" spans="1:2">
      <c r="A31" s="4" t="s">
        <v>2466</v>
      </c>
    </row>
    <row r="32" spans="1:2">
      <c r="A32" s="3" t="s">
        <v>2457</v>
      </c>
    </row>
    <row r="33" spans="1:2">
      <c r="A33" s="4" t="s">
        <v>2458</v>
      </c>
      <c r="B33" s="5" t="n">
        <v>7</v>
      </c>
    </row>
    <row r="34" spans="1:2">
      <c r="A34" s="4" t="s">
        <v>2459</v>
      </c>
      <c r="B34" s="5" t="n">
        <v>-18</v>
      </c>
    </row>
    <row r="35" spans="1:2">
      <c r="A35" s="4" t="s">
        <v>2467</v>
      </c>
    </row>
    <row r="36" spans="1:2">
      <c r="A36" s="3" t="s">
        <v>2457</v>
      </c>
    </row>
    <row r="37" spans="1:2">
      <c r="A37" s="4" t="s">
        <v>2458</v>
      </c>
      <c r="B37" s="5" t="n">
        <v>0</v>
      </c>
    </row>
    <row r="38" spans="1:2">
      <c r="A38" s="4" t="s">
        <v>2459</v>
      </c>
      <c r="B38" s="5" t="n">
        <v>0</v>
      </c>
    </row>
    <row r="39" spans="1:2">
      <c r="A39" s="4" t="s">
        <v>2468</v>
      </c>
    </row>
    <row r="40" spans="1:2">
      <c r="A40" s="3" t="s">
        <v>2457</v>
      </c>
    </row>
    <row r="41" spans="1:2">
      <c r="A41" s="4" t="s">
        <v>2458</v>
      </c>
      <c r="B41" s="5" t="n">
        <v>0</v>
      </c>
    </row>
    <row r="42" spans="1:2">
      <c r="A42" s="4" t="s">
        <v>2459</v>
      </c>
      <c r="B42" s="5" t="n">
        <v>0</v>
      </c>
    </row>
    <row r="43" spans="1:2">
      <c r="A43" s="4" t="s">
        <v>2469</v>
      </c>
    </row>
    <row r="44" spans="1:2">
      <c r="A44" s="3" t="s">
        <v>2457</v>
      </c>
    </row>
    <row r="45" spans="1:2">
      <c r="A45" s="4" t="s">
        <v>2458</v>
      </c>
      <c r="B45" s="5" t="n">
        <v>0</v>
      </c>
    </row>
    <row r="46" spans="1:2">
      <c r="A46" s="4" t="s">
        <v>2459</v>
      </c>
      <c r="B46" s="5" t="n">
        <v>0</v>
      </c>
    </row>
    <row r="47" spans="1:2">
      <c r="A47" s="4" t="s">
        <v>2470</v>
      </c>
    </row>
    <row r="48" spans="1:2">
      <c r="A48" s="3" t="s">
        <v>2457</v>
      </c>
    </row>
    <row r="49" spans="1:2">
      <c r="A49" s="4" t="s">
        <v>2458</v>
      </c>
      <c r="B49" s="5" t="n">
        <v>0</v>
      </c>
    </row>
    <row r="50" spans="1:2">
      <c r="A50" s="4" t="s">
        <v>2459</v>
      </c>
      <c r="B50" s="5" t="n">
        <v>0</v>
      </c>
    </row>
    <row r="51" spans="1:2">
      <c r="A51" s="4" t="s">
        <v>2471</v>
      </c>
    </row>
    <row r="52" spans="1:2">
      <c r="A52" s="3" t="s">
        <v>2457</v>
      </c>
    </row>
    <row r="53" spans="1:2">
      <c r="A53" s="4" t="s">
        <v>2458</v>
      </c>
      <c r="B53" s="5" t="n">
        <v>8</v>
      </c>
    </row>
    <row r="54" spans="1:2">
      <c r="A54" s="4" t="s">
        <v>2459</v>
      </c>
      <c r="B54" s="5" t="n">
        <v>-8</v>
      </c>
    </row>
    <row r="55" spans="1:2">
      <c r="A55" s="4" t="s">
        <v>2472</v>
      </c>
    </row>
    <row r="56" spans="1:2">
      <c r="A56" s="3" t="s">
        <v>2457</v>
      </c>
    </row>
    <row r="57" spans="1:2">
      <c r="A57" s="4" t="s">
        <v>2458</v>
      </c>
      <c r="B57" s="5" t="n">
        <v>4</v>
      </c>
    </row>
    <row r="58" spans="1:2">
      <c r="A58" s="4" t="s">
        <v>2459</v>
      </c>
      <c r="B58" s="5" t="n">
        <v>-12</v>
      </c>
    </row>
    <row r="59" spans="1:2">
      <c r="A59" s="4" t="s">
        <v>2473</v>
      </c>
    </row>
    <row r="60" spans="1:2">
      <c r="A60" s="3" t="s">
        <v>2457</v>
      </c>
    </row>
    <row r="61" spans="1:2">
      <c r="A61" s="4" t="s">
        <v>2458</v>
      </c>
      <c r="B61" s="5" t="n">
        <v>12</v>
      </c>
    </row>
    <row r="62" spans="1:2">
      <c r="A62" s="4" t="s">
        <v>2459</v>
      </c>
      <c r="B62" s="5" t="n">
        <v>-20</v>
      </c>
    </row>
    <row r="63" spans="1:2">
      <c r="A63" s="4" t="s">
        <v>2474</v>
      </c>
    </row>
    <row r="64" spans="1:2">
      <c r="A64" s="3" t="s">
        <v>2457</v>
      </c>
    </row>
    <row r="65" spans="1:2">
      <c r="A65" s="4" t="s">
        <v>2458</v>
      </c>
      <c r="B65" s="5" t="n">
        <v>0</v>
      </c>
    </row>
    <row r="66" spans="1:2">
      <c r="A66" s="4" t="s">
        <v>2459</v>
      </c>
      <c r="B66" s="6" t="n">
        <v>0</v>
      </c>
    </row>
  </sheetData>
  <mergeCells count="1">
    <mergeCell ref="A1:A2"/>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475</v>
      </c>
      <c r="B1" s="2" t="s">
        <v>1</v>
      </c>
    </row>
    <row r="2" spans="1:2">
      <c r="B2" s="2" t="s">
        <v>1066</v>
      </c>
    </row>
    <row r="3" spans="1:2">
      <c r="A3" s="4" t="s">
        <v>2476</v>
      </c>
    </row>
    <row r="4" spans="1:2">
      <c r="A4" s="3" t="s">
        <v>2477</v>
      </c>
    </row>
    <row r="5" spans="1:2">
      <c r="A5" s="4" t="s">
        <v>2458</v>
      </c>
      <c r="B5" s="6" t="n">
        <v>1</v>
      </c>
    </row>
    <row r="6" spans="1:2">
      <c r="A6" s="4" t="s">
        <v>2459</v>
      </c>
      <c r="B6" s="5" t="n">
        <v>0</v>
      </c>
    </row>
    <row r="7" spans="1:2">
      <c r="A7" s="4" t="s">
        <v>2478</v>
      </c>
    </row>
    <row r="8" spans="1:2">
      <c r="A8" s="3" t="s">
        <v>2477</v>
      </c>
    </row>
    <row r="9" spans="1:2">
      <c r="A9" s="4" t="s">
        <v>2458</v>
      </c>
      <c r="B9" s="5" t="n">
        <v>0</v>
      </c>
    </row>
    <row r="10" spans="1:2">
      <c r="A10" s="4" t="s">
        <v>2459</v>
      </c>
      <c r="B10" s="6" t="n">
        <v>0</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79</v>
      </c>
      <c r="B1" s="2" t="s">
        <v>26</v>
      </c>
      <c r="C1" s="2" t="s">
        <v>27</v>
      </c>
      <c r="D1" s="2" t="s">
        <v>28</v>
      </c>
    </row>
    <row r="2" spans="1:4">
      <c r="A2" s="3" t="s">
        <v>2224</v>
      </c>
    </row>
    <row r="3" spans="1:4">
      <c r="A3" s="4" t="s">
        <v>2480</v>
      </c>
      <c r="B3" s="6" t="n">
        <v>690059</v>
      </c>
      <c r="C3" s="6" t="n">
        <v>731856</v>
      </c>
      <c r="D3" s="6" t="n">
        <v>749855</v>
      </c>
    </row>
    <row r="4" spans="1:4">
      <c r="A4" s="4" t="s">
        <v>2481</v>
      </c>
    </row>
    <row r="5" spans="1:4">
      <c r="A5" s="3" t="s">
        <v>2224</v>
      </c>
    </row>
    <row r="6" spans="1:4">
      <c r="A6" s="4" t="s">
        <v>2480</v>
      </c>
      <c r="B6" s="5" t="n">
        <v>41969</v>
      </c>
      <c r="C6" s="5" t="n">
        <v>39373</v>
      </c>
      <c r="D6" s="5" t="n">
        <v>28961</v>
      </c>
    </row>
    <row r="7" spans="1:4">
      <c r="A7" s="4" t="s">
        <v>2482</v>
      </c>
    </row>
    <row r="8" spans="1:4">
      <c r="A8" s="3" t="s">
        <v>2224</v>
      </c>
    </row>
    <row r="9" spans="1:4">
      <c r="A9" s="4" t="s">
        <v>2480</v>
      </c>
      <c r="B9" s="5" t="n">
        <v>0</v>
      </c>
      <c r="C9" s="5" t="n">
        <v>0</v>
      </c>
      <c r="D9" s="5" t="n">
        <v>0</v>
      </c>
    </row>
    <row r="10" spans="1:4">
      <c r="A10" s="4" t="s">
        <v>2483</v>
      </c>
    </row>
    <row r="11" spans="1:4">
      <c r="A11" s="3" t="s">
        <v>2224</v>
      </c>
    </row>
    <row r="12" spans="1:4">
      <c r="A12" s="4" t="s">
        <v>2480</v>
      </c>
      <c r="B12" s="5" t="n">
        <v>711</v>
      </c>
      <c r="C12" s="5" t="n">
        <v>666</v>
      </c>
      <c r="D12" s="5" t="n">
        <v>322</v>
      </c>
    </row>
    <row r="13" spans="1:4">
      <c r="A13" s="4" t="s">
        <v>2484</v>
      </c>
    </row>
    <row r="14" spans="1:4">
      <c r="A14" s="3" t="s">
        <v>2224</v>
      </c>
    </row>
    <row r="15" spans="1:4">
      <c r="A15" s="4" t="s">
        <v>2480</v>
      </c>
      <c r="B15" s="5" t="n">
        <v>0</v>
      </c>
      <c r="C15" s="5" t="n">
        <v>0</v>
      </c>
      <c r="D15" s="5" t="n">
        <v>0</v>
      </c>
    </row>
    <row r="16" spans="1:4">
      <c r="A16" s="4" t="s">
        <v>2485</v>
      </c>
    </row>
    <row r="17" spans="1:4">
      <c r="A17" s="3" t="s">
        <v>2224</v>
      </c>
    </row>
    <row r="18" spans="1:4">
      <c r="A18" s="4" t="s">
        <v>2480</v>
      </c>
      <c r="B18" s="5" t="n">
        <v>9475</v>
      </c>
      <c r="C18" s="5" t="n">
        <v>10991</v>
      </c>
      <c r="D18" s="5" t="n">
        <v>7681</v>
      </c>
    </row>
    <row r="19" spans="1:4">
      <c r="A19" s="4" t="s">
        <v>2486</v>
      </c>
    </row>
    <row r="20" spans="1:4">
      <c r="A20" s="3" t="s">
        <v>2224</v>
      </c>
    </row>
    <row r="21" spans="1:4">
      <c r="A21" s="4" t="s">
        <v>2480</v>
      </c>
      <c r="B21" s="5" t="n">
        <v>429517</v>
      </c>
      <c r="C21" s="5" t="n">
        <v>457853</v>
      </c>
      <c r="D21" s="5" t="n">
        <v>472858</v>
      </c>
    </row>
    <row r="22" spans="1:4">
      <c r="A22" s="4" t="s">
        <v>2487</v>
      </c>
    </row>
    <row r="23" spans="1:4">
      <c r="A23" s="3" t="s">
        <v>2224</v>
      </c>
    </row>
    <row r="24" spans="1:4">
      <c r="A24" s="4" t="s">
        <v>2480</v>
      </c>
      <c r="B24" s="5" t="n">
        <v>13708</v>
      </c>
      <c r="C24" s="5" t="n">
        <v>17567</v>
      </c>
      <c r="D24" s="5" t="n">
        <v>0</v>
      </c>
    </row>
    <row r="25" spans="1:4">
      <c r="A25" s="4" t="s">
        <v>2488</v>
      </c>
    </row>
    <row r="26" spans="1:4">
      <c r="A26" s="3" t="s">
        <v>2224</v>
      </c>
    </row>
    <row r="27" spans="1:4">
      <c r="A27" s="4" t="s">
        <v>2480</v>
      </c>
      <c r="B27" s="5" t="n">
        <v>138</v>
      </c>
      <c r="C27" s="5" t="n">
        <v>11</v>
      </c>
      <c r="D27" s="5" t="n">
        <v>0</v>
      </c>
    </row>
    <row r="28" spans="1:4">
      <c r="A28" s="4" t="s">
        <v>2489</v>
      </c>
    </row>
    <row r="29" spans="1:4">
      <c r="A29" s="3" t="s">
        <v>2224</v>
      </c>
    </row>
    <row r="30" spans="1:4">
      <c r="A30" s="4" t="s">
        <v>2480</v>
      </c>
      <c r="B30" s="6" t="n">
        <v>19</v>
      </c>
      <c r="C30" s="6" t="n">
        <v>41</v>
      </c>
      <c r="D30" s="6" t="n">
        <v>0</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90</v>
      </c>
      <c r="B1" s="2" t="s">
        <v>26</v>
      </c>
      <c r="C1" s="2" t="s">
        <v>27</v>
      </c>
      <c r="D1" s="2" t="s">
        <v>28</v>
      </c>
    </row>
    <row r="2" spans="1:4">
      <c r="A2" s="3" t="s">
        <v>2265</v>
      </c>
    </row>
    <row r="3" spans="1:4">
      <c r="A3" s="4" t="s">
        <v>2217</v>
      </c>
      <c r="B3" s="6" t="n">
        <v>636736</v>
      </c>
      <c r="C3" s="6" t="n">
        <v>676428</v>
      </c>
      <c r="D3" s="6" t="n">
        <v>694573</v>
      </c>
    </row>
    <row r="4" spans="1:4">
      <c r="A4" s="4" t="s">
        <v>2491</v>
      </c>
    </row>
    <row r="5" spans="1:4">
      <c r="A5" s="3" t="s">
        <v>2265</v>
      </c>
    </row>
    <row r="6" spans="1:4">
      <c r="A6" s="4" t="s">
        <v>2217</v>
      </c>
      <c r="B6" s="5" t="n">
        <v>0</v>
      </c>
      <c r="C6" s="5" t="n">
        <v>0</v>
      </c>
      <c r="D6" s="5" t="n">
        <v>0</v>
      </c>
    </row>
    <row r="7" spans="1:4">
      <c r="A7" s="4" t="s">
        <v>2492</v>
      </c>
    </row>
    <row r="8" spans="1:4">
      <c r="A8" s="3" t="s">
        <v>2265</v>
      </c>
    </row>
    <row r="9" spans="1:4">
      <c r="A9" s="4" t="s">
        <v>2217</v>
      </c>
      <c r="B9" s="5" t="n">
        <v>0</v>
      </c>
      <c r="C9" s="5" t="n">
        <v>0</v>
      </c>
      <c r="D9" s="5" t="n">
        <v>0</v>
      </c>
    </row>
    <row r="10" spans="1:4">
      <c r="A10" s="4" t="s">
        <v>2493</v>
      </c>
    </row>
    <row r="11" spans="1:4">
      <c r="A11" s="3" t="s">
        <v>2265</v>
      </c>
    </row>
    <row r="12" spans="1:4">
      <c r="A12" s="4" t="s">
        <v>2217</v>
      </c>
      <c r="B12" s="6" t="n">
        <v>544604</v>
      </c>
      <c r="C12" s="6" t="n">
        <v>594190</v>
      </c>
      <c r="D12" s="6" t="n">
        <v>613247</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57"/>
    <col customWidth="1" max="3" min="3" width="14"/>
    <col customWidth="1" max="4" min="4" width="14"/>
  </cols>
  <sheetData>
    <row r="1" spans="1:4">
      <c r="A1" s="1" t="s">
        <v>2494</v>
      </c>
      <c r="B1" s="2" t="s">
        <v>1</v>
      </c>
    </row>
    <row r="2" spans="1:4">
      <c r="B2" s="2" t="s">
        <v>26</v>
      </c>
      <c r="C2" s="2" t="s">
        <v>27</v>
      </c>
      <c r="D2" s="2" t="s">
        <v>28</v>
      </c>
    </row>
    <row r="3" spans="1:4">
      <c r="A3" s="3" t="s">
        <v>2495</v>
      </c>
    </row>
    <row r="4" spans="1:4">
      <c r="A4" s="4" t="s">
        <v>29</v>
      </c>
      <c r="B4" s="6" t="n">
        <v>690059</v>
      </c>
      <c r="C4" s="6" t="n">
        <v>731856</v>
      </c>
      <c r="D4" s="6" t="n">
        <v>749855</v>
      </c>
    </row>
    <row r="5" spans="1:4">
      <c r="A5" s="4" t="s">
        <v>2496</v>
      </c>
    </row>
    <row r="6" spans="1:4">
      <c r="A6" s="3" t="s">
        <v>2495</v>
      </c>
    </row>
    <row r="7" spans="1:4">
      <c r="A7" s="4" t="s">
        <v>29</v>
      </c>
      <c r="B7" s="5" t="n">
        <v>9475</v>
      </c>
    </row>
    <row r="8" spans="1:4">
      <c r="A8" s="4" t="s">
        <v>2497</v>
      </c>
    </row>
    <row r="9" spans="1:4">
      <c r="A9" s="3" t="s">
        <v>2495</v>
      </c>
    </row>
    <row r="10" spans="1:4">
      <c r="A10" s="4" t="s">
        <v>29</v>
      </c>
      <c r="B10" s="5" t="n">
        <v>0</v>
      </c>
    </row>
    <row r="11" spans="1:4">
      <c r="A11" s="4" t="s">
        <v>2498</v>
      </c>
    </row>
    <row r="12" spans="1:4">
      <c r="A12" s="3" t="s">
        <v>2495</v>
      </c>
    </row>
    <row r="13" spans="1:4">
      <c r="A13" s="4" t="s">
        <v>29</v>
      </c>
      <c r="B13" s="5" t="n">
        <v>0</v>
      </c>
    </row>
    <row r="14" spans="1:4">
      <c r="A14" s="4" t="s">
        <v>2499</v>
      </c>
    </row>
    <row r="15" spans="1:4">
      <c r="A15" s="3" t="s">
        <v>2495</v>
      </c>
    </row>
    <row r="16" spans="1:4">
      <c r="A16" s="4" t="s">
        <v>29</v>
      </c>
      <c r="B16" s="5" t="n">
        <v>134</v>
      </c>
    </row>
    <row r="17" spans="1:4">
      <c r="A17" s="4" t="s">
        <v>2500</v>
      </c>
    </row>
    <row r="18" spans="1:4">
      <c r="A18" s="3" t="s">
        <v>2495</v>
      </c>
    </row>
    <row r="19" spans="1:4">
      <c r="A19" s="4" t="s">
        <v>29</v>
      </c>
      <c r="B19" s="5" t="n">
        <v>9341</v>
      </c>
    </row>
    <row r="20" spans="1:4">
      <c r="A20" s="4" t="s">
        <v>2501</v>
      </c>
    </row>
    <row r="21" spans="1:4">
      <c r="A21" s="3" t="s">
        <v>2495</v>
      </c>
    </row>
    <row r="22" spans="1:4">
      <c r="A22" s="4" t="s">
        <v>29</v>
      </c>
      <c r="B22" s="5" t="n">
        <v>138</v>
      </c>
    </row>
    <row r="23" spans="1:4">
      <c r="A23" s="4" t="s">
        <v>2502</v>
      </c>
    </row>
    <row r="24" spans="1:4">
      <c r="A24" s="3" t="s">
        <v>2495</v>
      </c>
    </row>
    <row r="25" spans="1:4">
      <c r="A25" s="4" t="s">
        <v>29</v>
      </c>
      <c r="B25" s="5" t="n">
        <v>138</v>
      </c>
    </row>
    <row r="26" spans="1:4">
      <c r="A26" s="4" t="s">
        <v>2503</v>
      </c>
    </row>
    <row r="27" spans="1:4">
      <c r="A27" s="3" t="s">
        <v>2495</v>
      </c>
    </row>
    <row r="28" spans="1:4">
      <c r="A28" s="4" t="s">
        <v>29</v>
      </c>
      <c r="B28" s="5" t="n">
        <v>429517</v>
      </c>
    </row>
    <row r="29" spans="1:4">
      <c r="A29" s="4" t="s">
        <v>2504</v>
      </c>
    </row>
    <row r="30" spans="1:4">
      <c r="A30" s="3" t="s">
        <v>2495</v>
      </c>
    </row>
    <row r="31" spans="1:4">
      <c r="A31" s="4" t="s">
        <v>29</v>
      </c>
      <c r="B31" s="5" t="n">
        <v>7300</v>
      </c>
    </row>
    <row r="32" spans="1:4">
      <c r="A32" s="4" t="s">
        <v>2505</v>
      </c>
    </row>
    <row r="33" spans="1:4">
      <c r="A33" s="3" t="s">
        <v>2495</v>
      </c>
    </row>
    <row r="34" spans="1:4">
      <c r="A34" s="4" t="s">
        <v>29</v>
      </c>
      <c r="B34" s="5" t="n">
        <v>26654</v>
      </c>
    </row>
    <row r="35" spans="1:4">
      <c r="A35" s="4" t="s">
        <v>2506</v>
      </c>
    </row>
    <row r="36" spans="1:4">
      <c r="A36" s="3" t="s">
        <v>2495</v>
      </c>
    </row>
    <row r="37" spans="1:4">
      <c r="A37" s="4" t="s">
        <v>29</v>
      </c>
      <c r="B37" s="5" t="n">
        <v>394562</v>
      </c>
    </row>
    <row r="38" spans="1:4">
      <c r="A38" s="4" t="s">
        <v>2507</v>
      </c>
    </row>
    <row r="39" spans="1:4">
      <c r="A39" s="3" t="s">
        <v>2495</v>
      </c>
    </row>
    <row r="40" spans="1:4">
      <c r="A40" s="4" t="s">
        <v>29</v>
      </c>
      <c r="B40" s="5" t="n">
        <v>999</v>
      </c>
    </row>
    <row r="41" spans="1:4">
      <c r="A41" s="4" t="s">
        <v>2508</v>
      </c>
    </row>
    <row r="42" spans="1:4">
      <c r="A42" s="3" t="s">
        <v>2495</v>
      </c>
    </row>
    <row r="43" spans="1:4">
      <c r="A43" s="4" t="s">
        <v>29</v>
      </c>
      <c r="B43" s="5" t="n">
        <v>19</v>
      </c>
    </row>
    <row r="44" spans="1:4">
      <c r="A44" s="4" t="s">
        <v>2509</v>
      </c>
    </row>
    <row r="45" spans="1:4">
      <c r="A45" s="3" t="s">
        <v>2495</v>
      </c>
    </row>
    <row r="46" spans="1:4">
      <c r="A46" s="4" t="s">
        <v>29</v>
      </c>
      <c r="B46" s="6" t="n">
        <v>19</v>
      </c>
    </row>
    <row r="47" spans="1:4">
      <c r="A47" s="4" t="s">
        <v>2510</v>
      </c>
    </row>
    <row r="48" spans="1:4">
      <c r="A48" s="3" t="s">
        <v>2495</v>
      </c>
    </row>
    <row r="49" spans="1:4">
      <c r="A49" s="4" t="s">
        <v>2511</v>
      </c>
      <c r="B49" s="4" t="s">
        <v>2512</v>
      </c>
    </row>
    <row r="50" spans="1:4">
      <c r="A50" s="4" t="s">
        <v>2513</v>
      </c>
      <c r="B50" s="4" t="s">
        <v>2514</v>
      </c>
    </row>
    <row r="51" spans="1:4">
      <c r="A51" s="4" t="s">
        <v>2515</v>
      </c>
    </row>
    <row r="52" spans="1:4">
      <c r="A52" s="3" t="s">
        <v>2495</v>
      </c>
    </row>
    <row r="53" spans="1:4">
      <c r="A53" s="4" t="s">
        <v>2511</v>
      </c>
      <c r="B53" s="4" t="s">
        <v>2512</v>
      </c>
    </row>
    <row r="54" spans="1:4">
      <c r="A54" s="4" t="s">
        <v>2513</v>
      </c>
      <c r="B54" s="4" t="s">
        <v>2514</v>
      </c>
    </row>
  </sheetData>
  <mergeCells count="1">
    <mergeCell ref="A1:A2"/>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2516</v>
      </c>
      <c r="B1" s="2" t="s">
        <v>1</v>
      </c>
    </row>
    <row r="2" spans="1:4">
      <c r="B2" s="2" t="s">
        <v>26</v>
      </c>
      <c r="C2" s="2" t="s">
        <v>27</v>
      </c>
      <c r="D2" s="2" t="s">
        <v>28</v>
      </c>
    </row>
    <row r="3" spans="1:4">
      <c r="A3" s="3" t="s">
        <v>2517</v>
      </c>
    </row>
    <row r="4" spans="1:4">
      <c r="A4" s="4" t="s">
        <v>2217</v>
      </c>
      <c r="B4" s="6" t="n">
        <v>636736</v>
      </c>
      <c r="C4" s="6" t="n">
        <v>676428</v>
      </c>
      <c r="D4" s="6" t="n">
        <v>694573</v>
      </c>
    </row>
    <row r="5" spans="1:4">
      <c r="A5" s="4" t="s">
        <v>2518</v>
      </c>
    </row>
    <row r="6" spans="1:4">
      <c r="A6" s="3" t="s">
        <v>2517</v>
      </c>
    </row>
    <row r="7" spans="1:4">
      <c r="A7" s="4" t="s">
        <v>2511</v>
      </c>
      <c r="B7" s="4" t="s">
        <v>2512</v>
      </c>
    </row>
    <row r="8" spans="1:4">
      <c r="A8" s="4" t="s">
        <v>2519</v>
      </c>
      <c r="B8" s="4" t="s">
        <v>2520</v>
      </c>
    </row>
    <row r="9" spans="1:4">
      <c r="A9" s="4" t="s">
        <v>2521</v>
      </c>
    </row>
    <row r="10" spans="1:4">
      <c r="A10" s="3" t="s">
        <v>2517</v>
      </c>
    </row>
    <row r="11" spans="1:4">
      <c r="A11" s="4" t="s">
        <v>2511</v>
      </c>
      <c r="B11" s="4" t="s">
        <v>2512</v>
      </c>
    </row>
    <row r="12" spans="1:4">
      <c r="A12" s="4" t="s">
        <v>2519</v>
      </c>
      <c r="B12" s="4" t="s">
        <v>2520</v>
      </c>
    </row>
    <row r="13" spans="1:4">
      <c r="A13" s="4" t="s">
        <v>2522</v>
      </c>
    </row>
    <row r="14" spans="1:4">
      <c r="A14" s="3" t="s">
        <v>2517</v>
      </c>
    </row>
    <row r="15" spans="1:4">
      <c r="A15" s="4" t="s">
        <v>2217</v>
      </c>
      <c r="B15" s="6" t="n">
        <v>0</v>
      </c>
    </row>
    <row r="16" spans="1:4">
      <c r="A16" s="4" t="s">
        <v>2523</v>
      </c>
    </row>
    <row r="17" spans="1:4">
      <c r="A17" s="3" t="s">
        <v>2517</v>
      </c>
    </row>
    <row r="18" spans="1:4">
      <c r="A18" s="4" t="s">
        <v>2217</v>
      </c>
      <c r="B18" s="5" t="n">
        <v>0</v>
      </c>
    </row>
    <row r="19" spans="1:4">
      <c r="A19" s="4" t="s">
        <v>2524</v>
      </c>
    </row>
    <row r="20" spans="1:4">
      <c r="A20" s="3" t="s">
        <v>2517</v>
      </c>
    </row>
    <row r="21" spans="1:4">
      <c r="A21" s="4" t="s">
        <v>2217</v>
      </c>
      <c r="B21" s="5" t="n">
        <v>0</v>
      </c>
    </row>
    <row r="22" spans="1:4">
      <c r="A22" s="4" t="s">
        <v>2525</v>
      </c>
    </row>
    <row r="23" spans="1:4">
      <c r="A23" s="3" t="s">
        <v>2517</v>
      </c>
    </row>
    <row r="24" spans="1:4">
      <c r="A24" s="4" t="s">
        <v>2217</v>
      </c>
      <c r="B24" s="5" t="n">
        <v>0</v>
      </c>
    </row>
    <row r="25" spans="1:4">
      <c r="A25" s="4" t="s">
        <v>2526</v>
      </c>
    </row>
    <row r="26" spans="1:4">
      <c r="A26" s="3" t="s">
        <v>2517</v>
      </c>
    </row>
    <row r="27" spans="1:4">
      <c r="A27" s="4" t="s">
        <v>2217</v>
      </c>
      <c r="B27" s="5" t="n">
        <v>0</v>
      </c>
    </row>
    <row r="28" spans="1:4">
      <c r="A28" s="4" t="s">
        <v>2527</v>
      </c>
    </row>
    <row r="29" spans="1:4">
      <c r="A29" s="3" t="s">
        <v>2517</v>
      </c>
    </row>
    <row r="30" spans="1:4">
      <c r="A30" s="4" t="s">
        <v>2217</v>
      </c>
      <c r="B30" s="5" t="n">
        <v>0</v>
      </c>
    </row>
    <row r="31" spans="1:4">
      <c r="A31" s="4" t="s">
        <v>2528</v>
      </c>
    </row>
    <row r="32" spans="1:4">
      <c r="A32" s="3" t="s">
        <v>2517</v>
      </c>
    </row>
    <row r="33" spans="1:4">
      <c r="A33" s="4" t="s">
        <v>2217</v>
      </c>
      <c r="B33" s="5" t="n">
        <v>544604</v>
      </c>
    </row>
    <row r="34" spans="1:4">
      <c r="A34" s="4" t="s">
        <v>2529</v>
      </c>
    </row>
    <row r="35" spans="1:4">
      <c r="A35" s="3" t="s">
        <v>2517</v>
      </c>
    </row>
    <row r="36" spans="1:4">
      <c r="A36" s="4" t="s">
        <v>2217</v>
      </c>
      <c r="B36" s="5" t="n">
        <v>37057</v>
      </c>
    </row>
    <row r="37" spans="1:4">
      <c r="A37" s="4" t="s">
        <v>2530</v>
      </c>
    </row>
    <row r="38" spans="1:4">
      <c r="A38" s="3" t="s">
        <v>2517</v>
      </c>
    </row>
    <row r="39" spans="1:4">
      <c r="A39" s="4" t="s">
        <v>2217</v>
      </c>
      <c r="B39" s="5" t="n">
        <v>54496</v>
      </c>
    </row>
    <row r="40" spans="1:4">
      <c r="A40" s="4" t="s">
        <v>2531</v>
      </c>
    </row>
    <row r="41" spans="1:4">
      <c r="A41" s="3" t="s">
        <v>2517</v>
      </c>
    </row>
    <row r="42" spans="1:4">
      <c r="A42" s="4" t="s">
        <v>2217</v>
      </c>
      <c r="B42" s="5" t="n">
        <v>381947</v>
      </c>
    </row>
    <row r="43" spans="1:4">
      <c r="A43" s="4" t="s">
        <v>2532</v>
      </c>
    </row>
    <row r="44" spans="1:4">
      <c r="A44" s="3" t="s">
        <v>2517</v>
      </c>
    </row>
    <row r="45" spans="1:4">
      <c r="A45" s="4" t="s">
        <v>2217</v>
      </c>
      <c r="B45" s="5" t="n">
        <v>59272</v>
      </c>
    </row>
    <row r="46" spans="1:4">
      <c r="A46" s="4" t="s">
        <v>2533</v>
      </c>
    </row>
    <row r="47" spans="1:4">
      <c r="A47" s="3" t="s">
        <v>2517</v>
      </c>
    </row>
    <row r="48" spans="1:4">
      <c r="A48" s="4" t="s">
        <v>2217</v>
      </c>
      <c r="B48" s="6" t="n">
        <v>11832</v>
      </c>
    </row>
  </sheetData>
  <mergeCells count="1">
    <mergeCell ref="A1:A2"/>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34</v>
      </c>
      <c r="B1" s="2" t="s">
        <v>26</v>
      </c>
      <c r="C1" s="2" t="s">
        <v>27</v>
      </c>
      <c r="D1" s="2" t="s">
        <v>28</v>
      </c>
    </row>
    <row r="2" spans="1:4">
      <c r="A2" s="3" t="s">
        <v>2224</v>
      </c>
    </row>
    <row r="3" spans="1:4">
      <c r="A3" s="4" t="s">
        <v>29</v>
      </c>
      <c r="B3" s="6" t="n">
        <v>690059</v>
      </c>
      <c r="C3" s="6" t="n">
        <v>731856</v>
      </c>
      <c r="D3" s="6" t="n">
        <v>749855</v>
      </c>
    </row>
    <row r="4" spans="1:4">
      <c r="A4" s="4" t="s">
        <v>2535</v>
      </c>
    </row>
    <row r="5" spans="1:4">
      <c r="A5" s="3" t="s">
        <v>2224</v>
      </c>
    </row>
    <row r="6" spans="1:4">
      <c r="A6" s="4" t="s">
        <v>29</v>
      </c>
      <c r="B6" s="6" t="n">
        <v>469</v>
      </c>
      <c r="C6" s="6" t="n">
        <v>565</v>
      </c>
      <c r="D6" s="6" t="n">
        <v>600</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36</v>
      </c>
      <c r="B1" s="2" t="s">
        <v>1</v>
      </c>
    </row>
    <row r="2" spans="1:4">
      <c r="B2" s="2" t="s">
        <v>26</v>
      </c>
      <c r="C2" s="2" t="s">
        <v>27</v>
      </c>
      <c r="D2" s="2" t="s">
        <v>28</v>
      </c>
    </row>
    <row r="3" spans="1:4">
      <c r="A3" s="3" t="s">
        <v>2537</v>
      </c>
    </row>
    <row r="4" spans="1:4">
      <c r="A4" s="4" t="s">
        <v>2538</v>
      </c>
      <c r="B4" s="6" t="n">
        <v>21</v>
      </c>
      <c r="C4" s="6" t="n">
        <v>201</v>
      </c>
      <c r="D4" s="6" t="n">
        <v>33</v>
      </c>
    </row>
    <row r="5" spans="1:4">
      <c r="A5" s="4" t="s">
        <v>2539</v>
      </c>
      <c r="B5" s="5" t="n">
        <v>15</v>
      </c>
      <c r="C5" s="5" t="n">
        <v>58</v>
      </c>
      <c r="D5" s="5" t="n">
        <v>22</v>
      </c>
    </row>
    <row r="6" spans="1:4">
      <c r="A6" s="4" t="s">
        <v>2415</v>
      </c>
      <c r="B6" s="6" t="n">
        <v>6</v>
      </c>
      <c r="C6" s="6" t="n">
        <v>142</v>
      </c>
      <c r="D6" s="6" t="n">
        <v>11</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40</v>
      </c>
      <c r="B1" s="2" t="s">
        <v>26</v>
      </c>
      <c r="C1" s="2" t="s">
        <v>27</v>
      </c>
      <c r="D1" s="2" t="s">
        <v>28</v>
      </c>
    </row>
    <row r="2" spans="1:4">
      <c r="A2" s="3" t="s">
        <v>2541</v>
      </c>
    </row>
    <row r="3" spans="1:4">
      <c r="A3" s="4" t="s">
        <v>29</v>
      </c>
      <c r="B3" s="6" t="n">
        <v>690059</v>
      </c>
      <c r="C3" s="6" t="n">
        <v>731856</v>
      </c>
      <c r="D3" s="6" t="n">
        <v>749855</v>
      </c>
    </row>
    <row r="4" spans="1:4">
      <c r="A4" s="4" t="s">
        <v>2542</v>
      </c>
    </row>
    <row r="5" spans="1:4">
      <c r="A5" s="3" t="s">
        <v>2541</v>
      </c>
    </row>
    <row r="6" spans="1:4">
      <c r="A6" s="4" t="s">
        <v>29</v>
      </c>
      <c r="B6" s="5" t="n">
        <v>3085</v>
      </c>
      <c r="C6" s="5" t="n">
        <v>2059</v>
      </c>
      <c r="D6" s="5" t="n">
        <v>2192</v>
      </c>
    </row>
    <row r="7" spans="1:4">
      <c r="A7" s="4" t="s">
        <v>2543</v>
      </c>
    </row>
    <row r="8" spans="1:4">
      <c r="A8" s="3" t="s">
        <v>2541</v>
      </c>
    </row>
    <row r="9" spans="1:4">
      <c r="A9" s="4" t="s">
        <v>29</v>
      </c>
      <c r="B9" s="5" t="n">
        <v>661</v>
      </c>
      <c r="C9" s="5" t="n">
        <v>326</v>
      </c>
      <c r="D9" s="5" t="n">
        <v>353</v>
      </c>
    </row>
    <row r="10" spans="1:4">
      <c r="A10" s="4" t="s">
        <v>2544</v>
      </c>
    </row>
    <row r="11" spans="1:4">
      <c r="A11" s="3" t="s">
        <v>2541</v>
      </c>
    </row>
    <row r="12" spans="1:4">
      <c r="A12" s="4" t="s">
        <v>29</v>
      </c>
      <c r="B12" s="5" t="n">
        <v>855</v>
      </c>
      <c r="C12" s="5" t="n">
        <v>0</v>
      </c>
      <c r="D12" s="5" t="n">
        <v>12</v>
      </c>
    </row>
    <row r="13" spans="1:4">
      <c r="A13" s="4" t="s">
        <v>2545</v>
      </c>
    </row>
    <row r="14" spans="1:4">
      <c r="A14" s="3" t="s">
        <v>2541</v>
      </c>
    </row>
    <row r="15" spans="1:4">
      <c r="A15" s="4" t="s">
        <v>29</v>
      </c>
      <c r="B15" s="5" t="n">
        <v>4600</v>
      </c>
      <c r="C15" s="5" t="n">
        <v>2385</v>
      </c>
      <c r="D15" s="5" t="n">
        <v>2557</v>
      </c>
    </row>
    <row r="16" spans="1:4">
      <c r="A16" s="4" t="s">
        <v>2546</v>
      </c>
    </row>
    <row r="17" spans="1:4">
      <c r="A17" s="3" t="s">
        <v>2541</v>
      </c>
    </row>
    <row r="18" spans="1:4">
      <c r="A18" s="4" t="s">
        <v>29</v>
      </c>
      <c r="B18" s="5" t="n">
        <v>21</v>
      </c>
      <c r="C18" s="5" t="n">
        <v>903</v>
      </c>
      <c r="D18" s="5" t="n">
        <v>1452</v>
      </c>
    </row>
    <row r="19" spans="1:4">
      <c r="A19" s="4" t="s">
        <v>2547</v>
      </c>
    </row>
    <row r="20" spans="1:4">
      <c r="A20" s="3" t="s">
        <v>2541</v>
      </c>
    </row>
    <row r="21" spans="1:4">
      <c r="A21" s="4" t="s">
        <v>29</v>
      </c>
      <c r="B21" s="5" t="n">
        <v>27</v>
      </c>
      <c r="C21" s="5" t="n">
        <v>620</v>
      </c>
      <c r="D21" s="5" t="n">
        <v>647</v>
      </c>
    </row>
    <row r="22" spans="1:4">
      <c r="A22" s="4" t="s">
        <v>2548</v>
      </c>
    </row>
    <row r="23" spans="1:4">
      <c r="A23" s="3" t="s">
        <v>2541</v>
      </c>
    </row>
    <row r="24" spans="1:4">
      <c r="A24" s="4" t="s">
        <v>29</v>
      </c>
      <c r="B24" s="5" t="n">
        <v>0</v>
      </c>
      <c r="C24" s="5" t="n">
        <v>0</v>
      </c>
      <c r="D24" s="5" t="n">
        <v>0</v>
      </c>
    </row>
    <row r="25" spans="1:4">
      <c r="A25" s="4" t="s">
        <v>2549</v>
      </c>
    </row>
    <row r="26" spans="1:4">
      <c r="A26" s="3" t="s">
        <v>2541</v>
      </c>
    </row>
    <row r="27" spans="1:4">
      <c r="A27" s="4" t="s">
        <v>29</v>
      </c>
      <c r="B27" s="5" t="n">
        <v>48</v>
      </c>
      <c r="C27" s="5" t="n">
        <v>1523</v>
      </c>
      <c r="D27" s="5" t="n">
        <v>2099</v>
      </c>
    </row>
    <row r="28" spans="1:4">
      <c r="A28" s="4" t="s">
        <v>2550</v>
      </c>
    </row>
    <row r="29" spans="1:4">
      <c r="A29" s="3" t="s">
        <v>2541</v>
      </c>
    </row>
    <row r="30" spans="1:4">
      <c r="A30" s="4" t="s">
        <v>29</v>
      </c>
      <c r="B30" s="5" t="n">
        <v>226</v>
      </c>
      <c r="C30" s="5" t="n">
        <v>301</v>
      </c>
      <c r="D30" s="5" t="n">
        <v>98</v>
      </c>
    </row>
    <row r="31" spans="1:4">
      <c r="A31" s="4" t="s">
        <v>2551</v>
      </c>
    </row>
    <row r="32" spans="1:4">
      <c r="A32" s="3" t="s">
        <v>2541</v>
      </c>
    </row>
    <row r="33" spans="1:4">
      <c r="A33" s="4" t="s">
        <v>29</v>
      </c>
      <c r="B33" s="5" t="n">
        <v>98</v>
      </c>
      <c r="C33" s="5" t="n">
        <v>105</v>
      </c>
      <c r="D33" s="5" t="n">
        <v>53</v>
      </c>
    </row>
    <row r="34" spans="1:4">
      <c r="A34" s="4" t="s">
        <v>2552</v>
      </c>
    </row>
    <row r="35" spans="1:4">
      <c r="A35" s="3" t="s">
        <v>2541</v>
      </c>
    </row>
    <row r="36" spans="1:4">
      <c r="A36" s="4" t="s">
        <v>29</v>
      </c>
      <c r="B36" s="5" t="n">
        <v>130</v>
      </c>
      <c r="C36" s="5" t="n">
        <v>150</v>
      </c>
      <c r="D36" s="5" t="n">
        <v>236</v>
      </c>
    </row>
    <row r="37" spans="1:4">
      <c r="A37" s="4" t="s">
        <v>2553</v>
      </c>
    </row>
    <row r="38" spans="1:4">
      <c r="A38" s="3" t="s">
        <v>2541</v>
      </c>
    </row>
    <row r="39" spans="1:4">
      <c r="A39" s="4" t="s">
        <v>29</v>
      </c>
      <c r="B39" s="5" t="n">
        <v>454</v>
      </c>
      <c r="C39" s="5" t="n">
        <v>556</v>
      </c>
      <c r="D39" s="5" t="n">
        <v>388</v>
      </c>
    </row>
    <row r="40" spans="1:4">
      <c r="A40" s="4" t="s">
        <v>2554</v>
      </c>
    </row>
    <row r="41" spans="1:4">
      <c r="A41" s="3" t="s">
        <v>2541</v>
      </c>
    </row>
    <row r="42" spans="1:4">
      <c r="A42" s="4" t="s">
        <v>29</v>
      </c>
      <c r="B42" s="5" t="n">
        <v>0</v>
      </c>
      <c r="C42" s="5" t="n">
        <v>0</v>
      </c>
      <c r="D42" s="5" t="n">
        <v>0</v>
      </c>
    </row>
    <row r="43" spans="1:4">
      <c r="A43" s="4" t="s">
        <v>2555</v>
      </c>
    </row>
    <row r="44" spans="1:4">
      <c r="A44" s="3" t="s">
        <v>2541</v>
      </c>
    </row>
    <row r="45" spans="1:4">
      <c r="A45" s="4" t="s">
        <v>29</v>
      </c>
      <c r="B45" s="5" t="n">
        <v>0</v>
      </c>
      <c r="C45" s="5" t="n">
        <v>0</v>
      </c>
      <c r="D45" s="5" t="n">
        <v>0</v>
      </c>
    </row>
    <row r="46" spans="1:4">
      <c r="A46" s="4" t="s">
        <v>2556</v>
      </c>
    </row>
    <row r="47" spans="1:4">
      <c r="A47" s="3" t="s">
        <v>2541</v>
      </c>
    </row>
    <row r="48" spans="1:4">
      <c r="A48" s="4" t="s">
        <v>29</v>
      </c>
      <c r="B48" s="5" t="n">
        <v>18</v>
      </c>
      <c r="C48" s="5" t="n">
        <v>1591</v>
      </c>
      <c r="D48" s="5" t="n">
        <v>2056</v>
      </c>
    </row>
    <row r="49" spans="1:4">
      <c r="A49" s="4" t="s">
        <v>2557</v>
      </c>
    </row>
    <row r="50" spans="1:4">
      <c r="A50" s="3" t="s">
        <v>2541</v>
      </c>
    </row>
    <row r="51" spans="1:4">
      <c r="A51" s="4" t="s">
        <v>29</v>
      </c>
      <c r="B51" s="5" t="n">
        <v>18</v>
      </c>
      <c r="C51" s="5" t="n">
        <v>1591</v>
      </c>
      <c r="D51" s="5" t="n">
        <v>2056</v>
      </c>
    </row>
    <row r="52" spans="1:4">
      <c r="A52" s="4" t="s">
        <v>2558</v>
      </c>
    </row>
    <row r="53" spans="1:4">
      <c r="A53" s="3" t="s">
        <v>2541</v>
      </c>
    </row>
    <row r="54" spans="1:4">
      <c r="A54" s="4" t="s">
        <v>29</v>
      </c>
      <c r="B54" s="5" t="n">
        <v>3310</v>
      </c>
      <c r="C54" s="5" t="n">
        <v>2360</v>
      </c>
      <c r="D54" s="5" t="n">
        <v>2291</v>
      </c>
    </row>
    <row r="55" spans="1:4">
      <c r="A55" s="4" t="s">
        <v>2559</v>
      </c>
    </row>
    <row r="56" spans="1:4">
      <c r="A56" s="3" t="s">
        <v>2541</v>
      </c>
    </row>
    <row r="57" spans="1:4">
      <c r="A57" s="4" t="s">
        <v>29</v>
      </c>
      <c r="B57" s="5" t="n">
        <v>759</v>
      </c>
      <c r="C57" s="5" t="n">
        <v>431</v>
      </c>
      <c r="D57" s="5" t="n">
        <v>406</v>
      </c>
    </row>
    <row r="58" spans="1:4">
      <c r="A58" s="4" t="s">
        <v>2560</v>
      </c>
    </row>
    <row r="59" spans="1:4">
      <c r="A59" s="3" t="s">
        <v>2541</v>
      </c>
    </row>
    <row r="60" spans="1:4">
      <c r="A60" s="4" t="s">
        <v>29</v>
      </c>
      <c r="B60" s="5" t="n">
        <v>984</v>
      </c>
      <c r="C60" s="5" t="n">
        <v>150</v>
      </c>
      <c r="D60" s="5" t="n">
        <v>248</v>
      </c>
    </row>
    <row r="61" spans="1:4">
      <c r="A61" s="4" t="s">
        <v>2561</v>
      </c>
    </row>
    <row r="62" spans="1:4">
      <c r="A62" s="3" t="s">
        <v>2541</v>
      </c>
    </row>
    <row r="63" spans="1:4">
      <c r="A63" s="4" t="s">
        <v>29</v>
      </c>
      <c r="B63" s="5" t="n">
        <v>5054</v>
      </c>
      <c r="C63" s="5" t="n">
        <v>2941</v>
      </c>
      <c r="D63" s="5" t="n">
        <v>2945</v>
      </c>
    </row>
    <row r="64" spans="1:4">
      <c r="A64" s="4" t="s">
        <v>2562</v>
      </c>
    </row>
    <row r="65" spans="1:4">
      <c r="A65" s="3" t="s">
        <v>2541</v>
      </c>
    </row>
    <row r="66" spans="1:4">
      <c r="A66" s="4" t="s">
        <v>29</v>
      </c>
      <c r="B66" s="5" t="n">
        <v>21</v>
      </c>
      <c r="C66" s="5" t="n">
        <v>903</v>
      </c>
      <c r="D66" s="5" t="n">
        <v>1452</v>
      </c>
    </row>
    <row r="67" spans="1:4">
      <c r="A67" s="4" t="s">
        <v>2563</v>
      </c>
    </row>
    <row r="68" spans="1:4">
      <c r="A68" s="3" t="s">
        <v>2541</v>
      </c>
    </row>
    <row r="69" spans="1:4">
      <c r="A69" s="4" t="s">
        <v>29</v>
      </c>
      <c r="B69" s="5" t="n">
        <v>27</v>
      </c>
      <c r="C69" s="5" t="n">
        <v>620</v>
      </c>
      <c r="D69" s="5" t="n">
        <v>647</v>
      </c>
    </row>
    <row r="70" spans="1:4">
      <c r="A70" s="4" t="s">
        <v>2564</v>
      </c>
    </row>
    <row r="71" spans="1:4">
      <c r="A71" s="3" t="s">
        <v>2541</v>
      </c>
    </row>
    <row r="72" spans="1:4">
      <c r="A72" s="4" t="s">
        <v>29</v>
      </c>
      <c r="B72" s="5" t="n">
        <v>18</v>
      </c>
      <c r="C72" s="5" t="n">
        <v>1591</v>
      </c>
      <c r="D72" s="5" t="n">
        <v>2056</v>
      </c>
    </row>
    <row r="73" spans="1:4">
      <c r="A73" s="4" t="s">
        <v>2565</v>
      </c>
    </row>
    <row r="74" spans="1:4">
      <c r="A74" s="3" t="s">
        <v>2541</v>
      </c>
    </row>
    <row r="75" spans="1:4">
      <c r="A75" s="4" t="s">
        <v>29</v>
      </c>
      <c r="B75" s="6" t="n">
        <v>65</v>
      </c>
      <c r="C75" s="6" t="n">
        <v>3114</v>
      </c>
      <c r="D75" s="6" t="n">
        <v>415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6</v>
      </c>
    </row>
    <row r="3" spans="1:2">
      <c r="A3" s="3" t="s">
        <v>385</v>
      </c>
    </row>
    <row r="4" spans="1:2">
      <c r="A4" s="4" t="s">
        <v>386</v>
      </c>
      <c r="B4" s="4" t="s">
        <v>387</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66</v>
      </c>
      <c r="B1" s="2" t="s">
        <v>26</v>
      </c>
      <c r="C1" s="2" t="s">
        <v>1248</v>
      </c>
      <c r="D1" s="2" t="s">
        <v>27</v>
      </c>
      <c r="E1" s="2" t="s">
        <v>28</v>
      </c>
    </row>
    <row r="2" spans="1:5">
      <c r="A2" s="3" t="s">
        <v>2567</v>
      </c>
    </row>
    <row r="3" spans="1:5">
      <c r="A3" s="4" t="s">
        <v>30</v>
      </c>
      <c r="B3" s="6" t="n">
        <v>42680</v>
      </c>
      <c r="C3" s="6" t="n">
        <v>5095</v>
      </c>
      <c r="D3" s="6" t="n">
        <v>40039</v>
      </c>
      <c r="E3" s="6" t="n">
        <v>29282</v>
      </c>
    </row>
    <row r="4" spans="1:5">
      <c r="A4" s="4" t="s">
        <v>2568</v>
      </c>
    </row>
    <row r="5" spans="1:5">
      <c r="A5" s="3" t="s">
        <v>2567</v>
      </c>
    </row>
    <row r="6" spans="1:5">
      <c r="A6" s="4" t="s">
        <v>30</v>
      </c>
      <c r="B6" s="5" t="n">
        <v>6220</v>
      </c>
      <c r="D6" s="5" t="n">
        <v>7413</v>
      </c>
      <c r="E6" s="5" t="n">
        <v>7192</v>
      </c>
    </row>
    <row r="7" spans="1:5">
      <c r="A7" s="4" t="s">
        <v>2569</v>
      </c>
    </row>
    <row r="8" spans="1:5">
      <c r="A8" s="3" t="s">
        <v>2567</v>
      </c>
    </row>
    <row r="9" spans="1:5">
      <c r="A9" s="4" t="s">
        <v>30</v>
      </c>
      <c r="B9" s="5" t="n">
        <v>31718</v>
      </c>
      <c r="D9" s="5" t="n">
        <v>28671</v>
      </c>
      <c r="E9" s="5" t="n">
        <v>18445</v>
      </c>
    </row>
    <row r="10" spans="1:5">
      <c r="A10" s="4" t="s">
        <v>2570</v>
      </c>
    </row>
    <row r="11" spans="1:5">
      <c r="A11" s="3" t="s">
        <v>2567</v>
      </c>
    </row>
    <row r="12" spans="1:5">
      <c r="A12" s="4" t="s">
        <v>30</v>
      </c>
      <c r="B12" s="6" t="n">
        <v>4742</v>
      </c>
      <c r="D12" s="6" t="n">
        <v>3955</v>
      </c>
      <c r="E12" s="6" t="n">
        <v>3646</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71</v>
      </c>
      <c r="B1" s="2" t="s">
        <v>26</v>
      </c>
      <c r="C1" s="2" t="s">
        <v>27</v>
      </c>
      <c r="D1" s="2" t="s">
        <v>28</v>
      </c>
    </row>
    <row r="2" spans="1:4">
      <c r="A2" s="3" t="s">
        <v>377</v>
      </c>
    </row>
    <row r="3" spans="1:4">
      <c r="A3" s="4" t="s">
        <v>2572</v>
      </c>
      <c r="B3" s="6" t="n">
        <v>30899</v>
      </c>
      <c r="C3" s="6" t="n">
        <v>30091</v>
      </c>
      <c r="D3" s="6" t="n">
        <v>21022</v>
      </c>
    </row>
    <row r="4" spans="1:4">
      <c r="A4" s="4" t="s">
        <v>2573</v>
      </c>
      <c r="B4" s="5" t="n">
        <v>6155</v>
      </c>
      <c r="C4" s="5" t="n">
        <v>4649</v>
      </c>
      <c r="D4" s="5" t="n">
        <v>19065</v>
      </c>
    </row>
    <row r="5" spans="1:4">
      <c r="A5" s="4" t="s">
        <v>2574</v>
      </c>
      <c r="B5" s="6" t="n">
        <v>37054</v>
      </c>
      <c r="C5" s="6" t="n">
        <v>34740</v>
      </c>
      <c r="D5" s="6" t="n">
        <v>40087</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75</v>
      </c>
      <c r="B1" s="2" t="s">
        <v>26</v>
      </c>
      <c r="C1" s="2" t="s">
        <v>27</v>
      </c>
      <c r="D1" s="2" t="s">
        <v>28</v>
      </c>
    </row>
    <row r="2" spans="1:4">
      <c r="A2" s="3" t="s">
        <v>2576</v>
      </c>
    </row>
    <row r="3" spans="1:4">
      <c r="A3" s="4" t="s">
        <v>32</v>
      </c>
      <c r="B3" s="6" t="n">
        <v>35265</v>
      </c>
      <c r="C3" s="6" t="n">
        <v>42955</v>
      </c>
      <c r="D3" s="6" t="n">
        <v>40902</v>
      </c>
    </row>
    <row r="4" spans="1:4">
      <c r="A4" s="4" t="s">
        <v>34</v>
      </c>
      <c r="B4" s="5" t="n">
        <v>22573</v>
      </c>
      <c r="C4" s="5" t="n">
        <v>27166</v>
      </c>
      <c r="D4" s="5" t="n">
        <v>32825</v>
      </c>
    </row>
    <row r="5" spans="1:4">
      <c r="A5" s="4" t="s">
        <v>37</v>
      </c>
      <c r="B5" s="5" t="n">
        <v>56</v>
      </c>
      <c r="C5" s="5" t="n">
        <v>154</v>
      </c>
      <c r="D5" s="5" t="n">
        <v>65</v>
      </c>
    </row>
    <row r="6" spans="1:4">
      <c r="A6" s="4" t="s">
        <v>33</v>
      </c>
      <c r="B6" s="5" t="n">
        <v>6801</v>
      </c>
      <c r="C6" s="5" t="n">
        <v>4675</v>
      </c>
      <c r="D6" s="5" t="n">
        <v>4534</v>
      </c>
    </row>
    <row r="7" spans="1:4">
      <c r="A7" s="4" t="s">
        <v>2577</v>
      </c>
      <c r="B7" s="5" t="n">
        <v>64695</v>
      </c>
      <c r="C7" s="5" t="n">
        <v>74950</v>
      </c>
      <c r="D7" s="5" t="n">
        <v>78326</v>
      </c>
    </row>
    <row r="8" spans="1:4">
      <c r="A8" s="3" t="s">
        <v>2578</v>
      </c>
    </row>
    <row r="9" spans="1:4">
      <c r="A9" s="4" t="s">
        <v>79</v>
      </c>
      <c r="B9" s="5" t="n">
        <v>36169</v>
      </c>
      <c r="C9" s="5" t="n">
        <v>43118</v>
      </c>
      <c r="D9" s="5" t="n">
        <v>42149</v>
      </c>
    </row>
    <row r="10" spans="1:4">
      <c r="A10" s="4" t="s">
        <v>80</v>
      </c>
      <c r="B10" s="5" t="n">
        <v>10013</v>
      </c>
      <c r="C10" s="5" t="n">
        <v>11556</v>
      </c>
      <c r="D10" s="5" t="n">
        <v>13053</v>
      </c>
    </row>
    <row r="11" spans="1:4">
      <c r="A11" s="4" t="s">
        <v>2579</v>
      </c>
      <c r="B11" s="6" t="n">
        <v>46182</v>
      </c>
      <c r="C11" s="6" t="n">
        <v>54675</v>
      </c>
      <c r="D11" s="6" t="n">
        <v>55202</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80</v>
      </c>
      <c r="B1" s="2" t="s">
        <v>26</v>
      </c>
      <c r="C1" s="2" t="s">
        <v>27</v>
      </c>
      <c r="D1" s="2" t="s">
        <v>28</v>
      </c>
    </row>
    <row r="2" spans="1:4">
      <c r="A2" s="3" t="s">
        <v>2581</v>
      </c>
    </row>
    <row r="3" spans="1:4">
      <c r="A3" s="4" t="s">
        <v>34</v>
      </c>
      <c r="B3" s="6" t="n">
        <v>22573</v>
      </c>
      <c r="C3" s="6" t="n">
        <v>27166</v>
      </c>
      <c r="D3" s="6" t="n">
        <v>32825</v>
      </c>
    </row>
    <row r="4" spans="1:4">
      <c r="A4" s="4" t="s">
        <v>2582</v>
      </c>
    </row>
    <row r="5" spans="1:4">
      <c r="A5" s="3" t="s">
        <v>2581</v>
      </c>
    </row>
    <row r="6" spans="1:4">
      <c r="A6" s="4" t="s">
        <v>34</v>
      </c>
      <c r="B6" s="5" t="n">
        <v>1371</v>
      </c>
      <c r="C6" s="5" t="n">
        <v>544</v>
      </c>
      <c r="D6" s="5" t="n">
        <v>214</v>
      </c>
    </row>
    <row r="7" spans="1:4">
      <c r="A7" s="4" t="s">
        <v>2583</v>
      </c>
    </row>
    <row r="8" spans="1:4">
      <c r="A8" s="3" t="s">
        <v>2581</v>
      </c>
    </row>
    <row r="9" spans="1:4">
      <c r="A9" s="4" t="s">
        <v>34</v>
      </c>
      <c r="B9" s="5" t="n">
        <v>19344</v>
      </c>
      <c r="C9" s="5" t="n">
        <v>23621</v>
      </c>
      <c r="D9" s="5" t="n">
        <v>29240</v>
      </c>
    </row>
    <row r="10" spans="1:4">
      <c r="A10" s="4" t="s">
        <v>2584</v>
      </c>
    </row>
    <row r="11" spans="1:4">
      <c r="A11" s="3" t="s">
        <v>2581</v>
      </c>
    </row>
    <row r="12" spans="1:4">
      <c r="A12" s="4" t="s">
        <v>34</v>
      </c>
      <c r="B12" s="5" t="n">
        <v>816</v>
      </c>
      <c r="C12" s="5" t="n">
        <v>1652</v>
      </c>
      <c r="D12" s="5" t="n">
        <v>1766</v>
      </c>
    </row>
    <row r="13" spans="1:4">
      <c r="A13" s="4" t="s">
        <v>2205</v>
      </c>
    </row>
    <row r="14" spans="1:4">
      <c r="A14" s="3" t="s">
        <v>2581</v>
      </c>
    </row>
    <row r="15" spans="1:4">
      <c r="A15" s="4" t="s">
        <v>34</v>
      </c>
      <c r="B15" s="5" t="n">
        <v>1041</v>
      </c>
      <c r="C15" s="5" t="n">
        <v>1349</v>
      </c>
      <c r="D15" s="5" t="n">
        <v>1606</v>
      </c>
    </row>
    <row r="16" spans="1:4">
      <c r="A16" s="4" t="s">
        <v>1931</v>
      </c>
    </row>
    <row r="17" spans="1:4">
      <c r="A17" s="3" t="s">
        <v>2581</v>
      </c>
    </row>
    <row r="18" spans="1:4">
      <c r="A18" s="4" t="s">
        <v>34</v>
      </c>
      <c r="B18" s="6" t="n">
        <v>22573</v>
      </c>
      <c r="C18" s="6" t="n">
        <v>27166</v>
      </c>
      <c r="D18" s="6" t="n">
        <v>32825</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85</v>
      </c>
      <c r="B1" s="2" t="s">
        <v>26</v>
      </c>
      <c r="C1" s="2" t="s">
        <v>27</v>
      </c>
      <c r="D1" s="2" t="s">
        <v>28</v>
      </c>
    </row>
    <row r="2" spans="1:4">
      <c r="A2" s="3" t="s">
        <v>2586</v>
      </c>
    </row>
    <row r="3" spans="1:4">
      <c r="A3" s="4" t="s">
        <v>33</v>
      </c>
      <c r="B3" s="6" t="n">
        <v>6801</v>
      </c>
      <c r="C3" s="6" t="n">
        <v>4675</v>
      </c>
      <c r="D3" s="6" t="n">
        <v>4534</v>
      </c>
    </row>
    <row r="4" spans="1:4">
      <c r="A4" s="4" t="s">
        <v>2587</v>
      </c>
    </row>
    <row r="5" spans="1:4">
      <c r="A5" s="3" t="s">
        <v>2586</v>
      </c>
    </row>
    <row r="6" spans="1:4">
      <c r="A6" s="4" t="s">
        <v>33</v>
      </c>
      <c r="B6" s="5" t="n">
        <v>617</v>
      </c>
      <c r="C6" s="5" t="n">
        <v>781</v>
      </c>
      <c r="D6" s="5" t="n">
        <v>804</v>
      </c>
    </row>
    <row r="7" spans="1:4">
      <c r="A7" s="4" t="s">
        <v>2588</v>
      </c>
    </row>
    <row r="8" spans="1:4">
      <c r="A8" s="3" t="s">
        <v>2586</v>
      </c>
    </row>
    <row r="9" spans="1:4">
      <c r="A9" s="4" t="s">
        <v>33</v>
      </c>
      <c r="B9" s="5" t="n">
        <v>603</v>
      </c>
      <c r="C9" s="5" t="n">
        <v>956</v>
      </c>
      <c r="D9" s="5" t="n">
        <v>1234</v>
      </c>
    </row>
    <row r="10" spans="1:4">
      <c r="A10" s="4" t="s">
        <v>2589</v>
      </c>
    </row>
    <row r="11" spans="1:4">
      <c r="A11" s="3" t="s">
        <v>2586</v>
      </c>
    </row>
    <row r="12" spans="1:4">
      <c r="A12" s="4" t="s">
        <v>33</v>
      </c>
      <c r="B12" s="5" t="n">
        <v>1220</v>
      </c>
      <c r="C12" s="5" t="n">
        <v>1737</v>
      </c>
      <c r="D12" s="5" t="n">
        <v>2038</v>
      </c>
    </row>
    <row r="13" spans="1:4">
      <c r="A13" s="4" t="s">
        <v>2590</v>
      </c>
    </row>
    <row r="14" spans="1:4">
      <c r="A14" s="3" t="s">
        <v>2586</v>
      </c>
    </row>
    <row r="15" spans="1:4">
      <c r="A15" s="4" t="s">
        <v>33</v>
      </c>
      <c r="B15" s="5" t="n">
        <v>345</v>
      </c>
      <c r="C15" s="5" t="n">
        <v>220</v>
      </c>
      <c r="D15" s="5" t="n">
        <v>255</v>
      </c>
    </row>
    <row r="16" spans="1:4">
      <c r="A16" s="4" t="s">
        <v>2591</v>
      </c>
    </row>
    <row r="17" spans="1:4">
      <c r="A17" s="3" t="s">
        <v>2586</v>
      </c>
    </row>
    <row r="18" spans="1:4">
      <c r="A18" s="4" t="s">
        <v>33</v>
      </c>
      <c r="B18" s="5" t="n">
        <v>5236</v>
      </c>
      <c r="C18" s="5" t="n">
        <v>2718</v>
      </c>
      <c r="D18" s="5" t="n">
        <v>2241</v>
      </c>
    </row>
    <row r="19" spans="1:4">
      <c r="A19" s="4" t="s">
        <v>2592</v>
      </c>
    </row>
    <row r="20" spans="1:4">
      <c r="A20" s="3" t="s">
        <v>2586</v>
      </c>
    </row>
    <row r="21" spans="1:4">
      <c r="A21" s="4" t="s">
        <v>33</v>
      </c>
      <c r="B21" s="5" t="n">
        <v>5581</v>
      </c>
      <c r="C21" s="5" t="n">
        <v>2938</v>
      </c>
      <c r="D21" s="5" t="n">
        <v>2497</v>
      </c>
    </row>
    <row r="22" spans="1:4">
      <c r="A22" s="4" t="s">
        <v>1416</v>
      </c>
    </row>
    <row r="23" spans="1:4">
      <c r="A23" s="3" t="s">
        <v>2586</v>
      </c>
    </row>
    <row r="24" spans="1:4">
      <c r="A24" s="4" t="s">
        <v>33</v>
      </c>
      <c r="B24" s="6" t="n">
        <v>6801</v>
      </c>
      <c r="C24" s="6" t="n">
        <v>4675</v>
      </c>
      <c r="D24" s="6" t="n">
        <v>4534</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93</v>
      </c>
      <c r="B1" s="2" t="s">
        <v>26</v>
      </c>
      <c r="C1" s="2" t="s">
        <v>27</v>
      </c>
      <c r="D1" s="2" t="s">
        <v>28</v>
      </c>
    </row>
    <row r="2" spans="1:4">
      <c r="A2" s="3" t="s">
        <v>2594</v>
      </c>
    </row>
    <row r="3" spans="1:4">
      <c r="A3" s="4" t="s">
        <v>32</v>
      </c>
      <c r="B3" s="6" t="n">
        <v>35265</v>
      </c>
      <c r="C3" s="6" t="n">
        <v>42955</v>
      </c>
      <c r="D3" s="6" t="n">
        <v>40902</v>
      </c>
    </row>
    <row r="4" spans="1:4">
      <c r="A4" s="4" t="s">
        <v>79</v>
      </c>
      <c r="B4" s="5" t="n">
        <v>36169</v>
      </c>
      <c r="C4" s="5" t="n">
        <v>43118</v>
      </c>
      <c r="D4" s="5" t="n">
        <v>42149</v>
      </c>
    </row>
    <row r="5" spans="1:4">
      <c r="A5" s="4" t="s">
        <v>2595</v>
      </c>
      <c r="B5" s="5" t="n">
        <v>2659246</v>
      </c>
      <c r="C5" s="5" t="n">
        <v>2092945</v>
      </c>
      <c r="D5" s="5" t="n">
        <v>1872373</v>
      </c>
    </row>
    <row r="6" spans="1:4">
      <c r="A6" s="4" t="s">
        <v>2596</v>
      </c>
    </row>
    <row r="7" spans="1:4">
      <c r="A7" s="3" t="s">
        <v>2594</v>
      </c>
    </row>
    <row r="8" spans="1:4">
      <c r="A8" s="4" t="s">
        <v>32</v>
      </c>
      <c r="B8" s="5" t="n">
        <v>22606</v>
      </c>
      <c r="C8" s="5" t="n">
        <v>25770</v>
      </c>
      <c r="D8" s="5" t="n">
        <v>22425</v>
      </c>
    </row>
    <row r="9" spans="1:4">
      <c r="A9" s="4" t="s">
        <v>79</v>
      </c>
      <c r="B9" s="5" t="n">
        <v>22546</v>
      </c>
      <c r="C9" s="5" t="n">
        <v>25322</v>
      </c>
      <c r="D9" s="5" t="n">
        <v>23152</v>
      </c>
    </row>
    <row r="10" spans="1:4">
      <c r="A10" s="4" t="s">
        <v>2595</v>
      </c>
      <c r="B10" s="5" t="n">
        <v>2152490</v>
      </c>
      <c r="C10" s="5" t="n">
        <v>1556150</v>
      </c>
      <c r="D10" s="5" t="n">
        <v>1289986</v>
      </c>
    </row>
    <row r="11" spans="1:4">
      <c r="A11" s="4" t="s">
        <v>2597</v>
      </c>
    </row>
    <row r="12" spans="1:4">
      <c r="A12" s="3" t="s">
        <v>2594</v>
      </c>
    </row>
    <row r="13" spans="1:4">
      <c r="A13" s="4" t="s">
        <v>32</v>
      </c>
      <c r="B13" s="5" t="n">
        <v>2429</v>
      </c>
      <c r="C13" s="5" t="n">
        <v>3331</v>
      </c>
      <c r="D13" s="5" t="n">
        <v>3291</v>
      </c>
    </row>
    <row r="14" spans="1:4">
      <c r="A14" s="4" t="s">
        <v>79</v>
      </c>
      <c r="B14" s="5" t="n">
        <v>2581</v>
      </c>
      <c r="C14" s="5" t="n">
        <v>3428</v>
      </c>
      <c r="D14" s="5" t="n">
        <v>3367</v>
      </c>
    </row>
    <row r="15" spans="1:4">
      <c r="A15" s="4" t="s">
        <v>2595</v>
      </c>
      <c r="B15" s="5" t="n">
        <v>212554</v>
      </c>
      <c r="C15" s="5" t="n">
        <v>217958</v>
      </c>
      <c r="D15" s="5" t="n">
        <v>208175</v>
      </c>
    </row>
    <row r="16" spans="1:4">
      <c r="A16" s="4" t="s">
        <v>2598</v>
      </c>
    </row>
    <row r="17" spans="1:4">
      <c r="A17" s="3" t="s">
        <v>2594</v>
      </c>
    </row>
    <row r="18" spans="1:4">
      <c r="A18" s="4" t="s">
        <v>32</v>
      </c>
      <c r="B18" s="5" t="n">
        <v>20177</v>
      </c>
      <c r="C18" s="5" t="n">
        <v>22339</v>
      </c>
      <c r="D18" s="5" t="n">
        <v>19134</v>
      </c>
    </row>
    <row r="19" spans="1:4">
      <c r="A19" s="4" t="s">
        <v>79</v>
      </c>
      <c r="B19" s="5" t="n">
        <v>19965</v>
      </c>
      <c r="C19" s="5" t="n">
        <v>21792</v>
      </c>
      <c r="D19" s="5" t="n">
        <v>19785</v>
      </c>
    </row>
    <row r="20" spans="1:4">
      <c r="A20" s="4" t="s">
        <v>2595</v>
      </c>
      <c r="B20" s="5" t="n">
        <v>1916920</v>
      </c>
      <c r="C20" s="5" t="n">
        <v>1296183</v>
      </c>
      <c r="D20" s="5" t="n">
        <v>1069909</v>
      </c>
    </row>
    <row r="21" spans="1:4">
      <c r="A21" s="4" t="s">
        <v>2599</v>
      </c>
    </row>
    <row r="22" spans="1:4">
      <c r="A22" s="3" t="s">
        <v>2594</v>
      </c>
    </row>
    <row r="23" spans="1:4">
      <c r="A23" s="4" t="s">
        <v>32</v>
      </c>
      <c r="B23" s="5" t="n">
        <v>0</v>
      </c>
      <c r="C23" s="5" t="n">
        <v>1</v>
      </c>
      <c r="D23" s="5" t="n">
        <v>0</v>
      </c>
    </row>
    <row r="24" spans="1:4">
      <c r="A24" s="4" t="s">
        <v>79</v>
      </c>
      <c r="B24" s="5" t="n">
        <v>0</v>
      </c>
      <c r="C24" s="5" t="n">
        <v>0</v>
      </c>
      <c r="D24" s="5" t="n">
        <v>0</v>
      </c>
    </row>
    <row r="25" spans="1:4">
      <c r="A25" s="4" t="s">
        <v>2595</v>
      </c>
      <c r="B25" s="5" t="n">
        <v>600</v>
      </c>
      <c r="C25" s="5" t="n">
        <v>1311</v>
      </c>
      <c r="D25" s="5" t="n">
        <v>0</v>
      </c>
    </row>
    <row r="26" spans="1:4">
      <c r="A26" s="4" t="s">
        <v>2600</v>
      </c>
    </row>
    <row r="27" spans="1:4">
      <c r="A27" s="3" t="s">
        <v>2594</v>
      </c>
    </row>
    <row r="28" spans="1:4">
      <c r="A28" s="4" t="s">
        <v>32</v>
      </c>
      <c r="B28" s="5" t="n">
        <v>0</v>
      </c>
      <c r="C28" s="5" t="n">
        <v>100</v>
      </c>
      <c r="D28" s="5" t="n">
        <v>0</v>
      </c>
    </row>
    <row r="29" spans="1:4">
      <c r="A29" s="4" t="s">
        <v>79</v>
      </c>
      <c r="B29" s="5" t="n">
        <v>0</v>
      </c>
      <c r="C29" s="5" t="n">
        <v>102</v>
      </c>
      <c r="D29" s="5" t="n">
        <v>0</v>
      </c>
    </row>
    <row r="30" spans="1:4">
      <c r="A30" s="4" t="s">
        <v>2595</v>
      </c>
      <c r="B30" s="5" t="n">
        <v>22416</v>
      </c>
      <c r="C30" s="5" t="n">
        <v>40698</v>
      </c>
      <c r="D30" s="5" t="n">
        <v>11902</v>
      </c>
    </row>
    <row r="31" spans="1:4">
      <c r="A31" s="4" t="s">
        <v>2601</v>
      </c>
    </row>
    <row r="32" spans="1:4">
      <c r="A32" s="3" t="s">
        <v>2594</v>
      </c>
    </row>
    <row r="33" spans="1:4">
      <c r="A33" s="4" t="s">
        <v>32</v>
      </c>
      <c r="B33" s="5" t="n">
        <v>1778</v>
      </c>
      <c r="C33" s="5" t="n">
        <v>2032</v>
      </c>
      <c r="D33" s="5" t="n">
        <v>3223</v>
      </c>
    </row>
    <row r="34" spans="1:4">
      <c r="A34" s="4" t="s">
        <v>79</v>
      </c>
      <c r="B34" s="5" t="n">
        <v>2336</v>
      </c>
      <c r="C34" s="5" t="n">
        <v>2252</v>
      </c>
      <c r="D34" s="5" t="n">
        <v>3142</v>
      </c>
    </row>
    <row r="35" spans="1:4">
      <c r="A35" s="4" t="s">
        <v>2595</v>
      </c>
      <c r="B35" s="5" t="n">
        <v>95573</v>
      </c>
      <c r="C35" s="5" t="n">
        <v>90655</v>
      </c>
      <c r="D35" s="5" t="n">
        <v>108108</v>
      </c>
    </row>
    <row r="36" spans="1:4">
      <c r="A36" s="4" t="s">
        <v>2602</v>
      </c>
    </row>
    <row r="37" spans="1:4">
      <c r="A37" s="3" t="s">
        <v>2594</v>
      </c>
    </row>
    <row r="38" spans="1:4">
      <c r="A38" s="4" t="s">
        <v>32</v>
      </c>
      <c r="B38" s="5" t="n">
        <v>495</v>
      </c>
      <c r="C38" s="5" t="n">
        <v>718</v>
      </c>
      <c r="D38" s="5" t="n">
        <v>1673</v>
      </c>
    </row>
    <row r="39" spans="1:4">
      <c r="A39" s="4" t="s">
        <v>79</v>
      </c>
      <c r="B39" s="5" t="n">
        <v>1118</v>
      </c>
      <c r="C39" s="5" t="n">
        <v>1224</v>
      </c>
      <c r="D39" s="5" t="n">
        <v>2119</v>
      </c>
    </row>
    <row r="40" spans="1:4">
      <c r="A40" s="4" t="s">
        <v>2595</v>
      </c>
      <c r="B40" s="5" t="n">
        <v>34140</v>
      </c>
      <c r="C40" s="5" t="n">
        <v>44837</v>
      </c>
      <c r="D40" s="5" t="n">
        <v>65951</v>
      </c>
    </row>
    <row r="41" spans="1:4">
      <c r="A41" s="4" t="s">
        <v>2603</v>
      </c>
    </row>
    <row r="42" spans="1:4">
      <c r="A42" s="3" t="s">
        <v>2594</v>
      </c>
    </row>
    <row r="43" spans="1:4">
      <c r="A43" s="4" t="s">
        <v>32</v>
      </c>
      <c r="B43" s="5" t="n">
        <v>83</v>
      </c>
      <c r="C43" s="5" t="n">
        <v>109</v>
      </c>
      <c r="D43" s="5" t="n">
        <v>112</v>
      </c>
    </row>
    <row r="44" spans="1:4">
      <c r="A44" s="4" t="s">
        <v>79</v>
      </c>
      <c r="B44" s="5" t="n">
        <v>90</v>
      </c>
      <c r="C44" s="5" t="n">
        <v>91</v>
      </c>
      <c r="D44" s="5" t="n">
        <v>106</v>
      </c>
    </row>
    <row r="45" spans="1:4">
      <c r="A45" s="4" t="s">
        <v>2595</v>
      </c>
      <c r="B45" s="5" t="n">
        <v>8158</v>
      </c>
      <c r="C45" s="5" t="n">
        <v>5312</v>
      </c>
      <c r="D45" s="5" t="n">
        <v>4535</v>
      </c>
    </row>
    <row r="46" spans="1:4">
      <c r="A46" s="4" t="s">
        <v>2604</v>
      </c>
    </row>
    <row r="47" spans="1:4">
      <c r="A47" s="3" t="s">
        <v>2594</v>
      </c>
    </row>
    <row r="48" spans="1:4">
      <c r="A48" s="4" t="s">
        <v>32</v>
      </c>
      <c r="B48" s="5" t="n">
        <v>1200</v>
      </c>
      <c r="C48" s="5" t="n">
        <v>1205</v>
      </c>
      <c r="D48" s="5" t="n">
        <v>1437</v>
      </c>
    </row>
    <row r="49" spans="1:4">
      <c r="A49" s="4" t="s">
        <v>79</v>
      </c>
      <c r="B49" s="5" t="n">
        <v>1129</v>
      </c>
      <c r="C49" s="5" t="n">
        <v>937</v>
      </c>
      <c r="D49" s="5" t="n">
        <v>918</v>
      </c>
    </row>
    <row r="50" spans="1:4">
      <c r="A50" s="4" t="s">
        <v>2595</v>
      </c>
      <c r="B50" s="5" t="n">
        <v>48644</v>
      </c>
      <c r="C50" s="5" t="n">
        <v>36795</v>
      </c>
      <c r="D50" s="5" t="n">
        <v>34475</v>
      </c>
    </row>
    <row r="51" spans="1:4">
      <c r="A51" s="4" t="s">
        <v>2605</v>
      </c>
    </row>
    <row r="52" spans="1:4">
      <c r="A52" s="3" t="s">
        <v>2594</v>
      </c>
    </row>
    <row r="53" spans="1:4">
      <c r="A53" s="4" t="s">
        <v>32</v>
      </c>
      <c r="B53" s="5" t="n">
        <v>0</v>
      </c>
      <c r="C53" s="5" t="n">
        <v>0</v>
      </c>
      <c r="D53" s="5" t="n">
        <v>1</v>
      </c>
    </row>
    <row r="54" spans="1:4">
      <c r="A54" s="4" t="s">
        <v>79</v>
      </c>
      <c r="B54" s="5" t="n">
        <v>0</v>
      </c>
      <c r="C54" s="5" t="n">
        <v>0</v>
      </c>
      <c r="D54" s="5" t="n">
        <v>0</v>
      </c>
    </row>
    <row r="55" spans="1:4">
      <c r="A55" s="4" t="s">
        <v>2595</v>
      </c>
      <c r="B55" s="5" t="n">
        <v>4631</v>
      </c>
      <c r="C55" s="5" t="n">
        <v>3712</v>
      </c>
      <c r="D55" s="5" t="n">
        <v>3147</v>
      </c>
    </row>
    <row r="56" spans="1:4">
      <c r="A56" s="4" t="s">
        <v>2606</v>
      </c>
    </row>
    <row r="57" spans="1:4">
      <c r="A57" s="3" t="s">
        <v>2594</v>
      </c>
    </row>
    <row r="58" spans="1:4">
      <c r="A58" s="4" t="s">
        <v>32</v>
      </c>
      <c r="B58" s="5" t="n">
        <v>10371</v>
      </c>
      <c r="C58" s="5" t="n">
        <v>14872</v>
      </c>
      <c r="D58" s="5" t="n">
        <v>14706</v>
      </c>
    </row>
    <row r="59" spans="1:4">
      <c r="A59" s="4" t="s">
        <v>79</v>
      </c>
      <c r="B59" s="5" t="n">
        <v>10729</v>
      </c>
      <c r="C59" s="5" t="n">
        <v>15179</v>
      </c>
      <c r="D59" s="5" t="n">
        <v>15367</v>
      </c>
    </row>
    <row r="60" spans="1:4">
      <c r="A60" s="4" t="s">
        <v>2595</v>
      </c>
      <c r="B60" s="5" t="n">
        <v>380404</v>
      </c>
      <c r="C60" s="5" t="n">
        <v>425506</v>
      </c>
      <c r="D60" s="5" t="n">
        <v>439546</v>
      </c>
    </row>
    <row r="61" spans="1:4">
      <c r="A61" s="4" t="s">
        <v>2607</v>
      </c>
    </row>
    <row r="62" spans="1:4">
      <c r="A62" s="3" t="s">
        <v>2594</v>
      </c>
    </row>
    <row r="63" spans="1:4">
      <c r="A63" s="4" t="s">
        <v>32</v>
      </c>
      <c r="B63" s="5" t="n">
        <v>245</v>
      </c>
      <c r="C63" s="5" t="n">
        <v>417</v>
      </c>
      <c r="D63" s="5" t="n">
        <v>387</v>
      </c>
    </row>
    <row r="64" spans="1:4">
      <c r="A64" s="4" t="s">
        <v>79</v>
      </c>
      <c r="B64" s="5" t="n">
        <v>258</v>
      </c>
      <c r="C64" s="5" t="n">
        <v>539</v>
      </c>
      <c r="D64" s="5" t="n">
        <v>458</v>
      </c>
    </row>
    <row r="65" spans="1:4">
      <c r="A65" s="4" t="s">
        <v>2595</v>
      </c>
      <c r="B65" s="5" t="n">
        <v>24447</v>
      </c>
      <c r="C65" s="5" t="n">
        <v>27583</v>
      </c>
      <c r="D65" s="5" t="n">
        <v>41706</v>
      </c>
    </row>
    <row r="66" spans="1:4">
      <c r="A66" s="4" t="s">
        <v>2608</v>
      </c>
    </row>
    <row r="67" spans="1:4">
      <c r="A67" s="3" t="s">
        <v>2594</v>
      </c>
    </row>
    <row r="68" spans="1:4">
      <c r="A68" s="4" t="s">
        <v>32</v>
      </c>
      <c r="B68" s="5" t="n">
        <v>10092</v>
      </c>
      <c r="C68" s="5" t="n">
        <v>14436</v>
      </c>
      <c r="D68" s="5" t="n">
        <v>14305</v>
      </c>
    </row>
    <row r="69" spans="1:4">
      <c r="A69" s="4" t="s">
        <v>79</v>
      </c>
      <c r="B69" s="5" t="n">
        <v>10430</v>
      </c>
      <c r="C69" s="5" t="n">
        <v>14624</v>
      </c>
      <c r="D69" s="5" t="n">
        <v>14894</v>
      </c>
    </row>
    <row r="70" spans="1:4">
      <c r="A70" s="4" t="s">
        <v>2595</v>
      </c>
      <c r="B70" s="5" t="n">
        <v>348857</v>
      </c>
      <c r="C70" s="5" t="n">
        <v>392240</v>
      </c>
      <c r="D70" s="5" t="n">
        <v>395327</v>
      </c>
    </row>
    <row r="71" spans="1:4">
      <c r="A71" s="4" t="s">
        <v>2609</v>
      </c>
    </row>
    <row r="72" spans="1:4">
      <c r="A72" s="3" t="s">
        <v>2594</v>
      </c>
    </row>
    <row r="73" spans="1:4">
      <c r="A73" s="4" t="s">
        <v>32</v>
      </c>
      <c r="B73" s="5" t="n">
        <v>0</v>
      </c>
      <c r="C73" s="5" t="n">
        <v>3</v>
      </c>
      <c r="D73" s="5" t="n">
        <v>1</v>
      </c>
    </row>
    <row r="74" spans="1:4">
      <c r="A74" s="4" t="s">
        <v>79</v>
      </c>
      <c r="B74" s="5" t="n">
        <v>3</v>
      </c>
      <c r="C74" s="5" t="n">
        <v>0</v>
      </c>
      <c r="D74" s="5" t="n">
        <v>0</v>
      </c>
    </row>
    <row r="75" spans="1:4">
      <c r="A75" s="4" t="s">
        <v>2595</v>
      </c>
      <c r="B75" s="5" t="n">
        <v>104</v>
      </c>
      <c r="C75" s="5" t="n">
        <v>175</v>
      </c>
      <c r="D75" s="5" t="n">
        <v>109</v>
      </c>
    </row>
    <row r="76" spans="1:4">
      <c r="A76" s="4" t="s">
        <v>2610</v>
      </c>
    </row>
    <row r="77" spans="1:4">
      <c r="A77" s="3" t="s">
        <v>2594</v>
      </c>
    </row>
    <row r="78" spans="1:4">
      <c r="A78" s="4" t="s">
        <v>32</v>
      </c>
      <c r="B78" s="5" t="n">
        <v>34</v>
      </c>
      <c r="C78" s="5" t="n">
        <v>16</v>
      </c>
      <c r="D78" s="5" t="n">
        <v>13</v>
      </c>
    </row>
    <row r="79" spans="1:4">
      <c r="A79" s="4" t="s">
        <v>79</v>
      </c>
      <c r="B79" s="5" t="n">
        <v>37</v>
      </c>
      <c r="C79" s="5" t="n">
        <v>16</v>
      </c>
      <c r="D79" s="5" t="n">
        <v>16</v>
      </c>
    </row>
    <row r="80" spans="1:4">
      <c r="A80" s="4" t="s">
        <v>2595</v>
      </c>
      <c r="B80" s="5" t="n">
        <v>6997</v>
      </c>
      <c r="C80" s="5" t="n">
        <v>5508</v>
      </c>
      <c r="D80" s="5" t="n">
        <v>2404</v>
      </c>
    </row>
    <row r="81" spans="1:4">
      <c r="A81" s="4" t="s">
        <v>2611</v>
      </c>
    </row>
    <row r="82" spans="1:4">
      <c r="A82" s="3" t="s">
        <v>2594</v>
      </c>
    </row>
    <row r="83" spans="1:4">
      <c r="A83" s="4" t="s">
        <v>32</v>
      </c>
      <c r="B83" s="5" t="n">
        <v>489</v>
      </c>
      <c r="C83" s="5" t="n">
        <v>261</v>
      </c>
      <c r="D83" s="5" t="n">
        <v>500</v>
      </c>
    </row>
    <row r="84" spans="1:4">
      <c r="A84" s="4" t="s">
        <v>79</v>
      </c>
      <c r="B84" s="5" t="n">
        <v>517</v>
      </c>
      <c r="C84" s="5" t="n">
        <v>338</v>
      </c>
      <c r="D84" s="5" t="n">
        <v>441</v>
      </c>
    </row>
    <row r="85" spans="1:4">
      <c r="A85" s="4" t="s">
        <v>2595</v>
      </c>
      <c r="B85" s="5" t="n">
        <v>30181</v>
      </c>
      <c r="C85" s="5" t="n">
        <v>19399</v>
      </c>
      <c r="D85" s="5" t="n">
        <v>33939</v>
      </c>
    </row>
    <row r="86" spans="1:4">
      <c r="A86" s="4" t="s">
        <v>2612</v>
      </c>
    </row>
    <row r="87" spans="1:4">
      <c r="A87" s="3" t="s">
        <v>2594</v>
      </c>
    </row>
    <row r="88" spans="1:4">
      <c r="A88" s="4" t="s">
        <v>32</v>
      </c>
      <c r="B88" s="5" t="n">
        <v>480</v>
      </c>
      <c r="C88" s="5" t="n">
        <v>246</v>
      </c>
      <c r="D88" s="5" t="n">
        <v>436</v>
      </c>
    </row>
    <row r="89" spans="1:4">
      <c r="A89" s="4" t="s">
        <v>79</v>
      </c>
      <c r="B89" s="5" t="n">
        <v>507</v>
      </c>
      <c r="C89" s="5" t="n">
        <v>230</v>
      </c>
      <c r="D89" s="5" t="n">
        <v>412</v>
      </c>
    </row>
    <row r="90" spans="1:4">
      <c r="A90" s="4" t="s">
        <v>2595</v>
      </c>
      <c r="B90" s="5" t="n">
        <v>27942</v>
      </c>
      <c r="C90" s="5" t="n">
        <v>15788</v>
      </c>
      <c r="D90" s="5" t="n">
        <v>30283</v>
      </c>
    </row>
    <row r="91" spans="1:4">
      <c r="A91" s="4" t="s">
        <v>2613</v>
      </c>
    </row>
    <row r="92" spans="1:4">
      <c r="A92" s="3" t="s">
        <v>2594</v>
      </c>
    </row>
    <row r="93" spans="1:4">
      <c r="A93" s="4" t="s">
        <v>32</v>
      </c>
      <c r="B93" s="5" t="n">
        <v>0</v>
      </c>
      <c r="C93" s="5" t="n">
        <v>0</v>
      </c>
      <c r="D93" s="5" t="n">
        <v>0</v>
      </c>
    </row>
    <row r="94" spans="1:4">
      <c r="A94" s="4" t="s">
        <v>79</v>
      </c>
      <c r="B94" s="5" t="n">
        <v>0</v>
      </c>
      <c r="C94" s="5" t="n">
        <v>0</v>
      </c>
      <c r="D94" s="5" t="n">
        <v>0</v>
      </c>
    </row>
    <row r="95" spans="1:4">
      <c r="A95" s="4" t="s">
        <v>2595</v>
      </c>
      <c r="B95" s="5" t="n">
        <v>200</v>
      </c>
      <c r="C95" s="5" t="n">
        <v>150</v>
      </c>
      <c r="D95" s="5" t="n">
        <v>300</v>
      </c>
    </row>
    <row r="96" spans="1:4">
      <c r="A96" s="4" t="s">
        <v>2614</v>
      </c>
    </row>
    <row r="97" spans="1:4">
      <c r="A97" s="3" t="s">
        <v>2594</v>
      </c>
    </row>
    <row r="98" spans="1:4">
      <c r="A98" s="4" t="s">
        <v>32</v>
      </c>
      <c r="B98" s="5" t="n">
        <v>9</v>
      </c>
      <c r="C98" s="5" t="n">
        <v>2</v>
      </c>
      <c r="D98" s="5" t="n">
        <v>0</v>
      </c>
    </row>
    <row r="99" spans="1:4">
      <c r="A99" s="4" t="s">
        <v>79</v>
      </c>
      <c r="B99" s="5" t="n">
        <v>9</v>
      </c>
      <c r="C99" s="5" t="n">
        <v>108</v>
      </c>
      <c r="D99" s="5" t="n">
        <v>28</v>
      </c>
    </row>
    <row r="100" spans="1:4">
      <c r="A100" s="4" t="s">
        <v>2595</v>
      </c>
      <c r="B100" s="5" t="n">
        <v>2039</v>
      </c>
      <c r="C100" s="5" t="n">
        <v>1895</v>
      </c>
      <c r="D100" s="5" t="n">
        <v>1831</v>
      </c>
    </row>
    <row r="101" spans="1:4">
      <c r="A101" s="4" t="s">
        <v>2615</v>
      </c>
    </row>
    <row r="102" spans="1:4">
      <c r="A102" s="3" t="s">
        <v>2594</v>
      </c>
    </row>
    <row r="103" spans="1:4">
      <c r="A103" s="4" t="s">
        <v>32</v>
      </c>
      <c r="B103" s="5" t="n">
        <v>0</v>
      </c>
      <c r="C103" s="5" t="n">
        <v>14</v>
      </c>
      <c r="D103" s="5" t="n">
        <v>64</v>
      </c>
    </row>
    <row r="104" spans="1:4">
      <c r="A104" s="4" t="s">
        <v>79</v>
      </c>
      <c r="B104" s="5" t="n">
        <v>0</v>
      </c>
      <c r="C104" s="5" t="n">
        <v>0</v>
      </c>
      <c r="D104" s="5" t="n">
        <v>0</v>
      </c>
    </row>
    <row r="105" spans="1:4">
      <c r="A105" s="4" t="s">
        <v>2595</v>
      </c>
      <c r="B105" s="5" t="n">
        <v>0</v>
      </c>
      <c r="C105" s="5" t="n">
        <v>1565</v>
      </c>
      <c r="D105" s="5" t="n">
        <v>1526</v>
      </c>
    </row>
    <row r="106" spans="1:4">
      <c r="A106" s="4" t="s">
        <v>2616</v>
      </c>
    </row>
    <row r="107" spans="1:4">
      <c r="A107" s="3" t="s">
        <v>2594</v>
      </c>
    </row>
    <row r="108" spans="1:4">
      <c r="A108" s="4" t="s">
        <v>32</v>
      </c>
      <c r="B108" s="5" t="n">
        <v>3</v>
      </c>
      <c r="C108" s="5" t="n">
        <v>6</v>
      </c>
      <c r="D108" s="5" t="n">
        <v>31</v>
      </c>
    </row>
    <row r="109" spans="1:4">
      <c r="A109" s="4" t="s">
        <v>79</v>
      </c>
      <c r="B109" s="5" t="n">
        <v>3</v>
      </c>
      <c r="C109" s="5" t="n">
        <v>6</v>
      </c>
      <c r="D109" s="5" t="n">
        <v>37</v>
      </c>
    </row>
    <row r="110" spans="1:4">
      <c r="A110" s="4" t="s">
        <v>2595</v>
      </c>
      <c r="B110" s="5" t="n">
        <v>36</v>
      </c>
      <c r="C110" s="5" t="n">
        <v>169</v>
      </c>
      <c r="D110" s="5" t="n">
        <v>118</v>
      </c>
    </row>
    <row r="111" spans="1:4">
      <c r="A111" s="4" t="s">
        <v>2617</v>
      </c>
    </row>
    <row r="112" spans="1:4">
      <c r="A112" s="3" t="s">
        <v>2594</v>
      </c>
    </row>
    <row r="113" spans="1:4">
      <c r="A113" s="4" t="s">
        <v>32</v>
      </c>
      <c r="B113" s="5" t="n">
        <v>18</v>
      </c>
      <c r="C113" s="5" t="n">
        <v>13</v>
      </c>
      <c r="D113" s="5" t="n">
        <v>16</v>
      </c>
    </row>
    <row r="114" spans="1:4">
      <c r="A114" s="4" t="s">
        <v>79</v>
      </c>
      <c r="B114" s="5" t="n">
        <v>38</v>
      </c>
      <c r="C114" s="5" t="n">
        <v>22</v>
      </c>
      <c r="D114" s="5" t="n">
        <v>10</v>
      </c>
    </row>
    <row r="115" spans="1:4">
      <c r="A115" s="4" t="s">
        <v>2595</v>
      </c>
      <c r="B115" s="5" t="n">
        <v>561</v>
      </c>
      <c r="C115" s="5" t="n">
        <v>1065</v>
      </c>
      <c r="D115" s="5" t="n">
        <v>675</v>
      </c>
    </row>
    <row r="116" spans="1:4">
      <c r="A116" s="4" t="s">
        <v>1931</v>
      </c>
    </row>
    <row r="117" spans="1:4">
      <c r="A117" s="3" t="s">
        <v>2594</v>
      </c>
    </row>
    <row r="118" spans="1:4">
      <c r="A118" s="4" t="s">
        <v>32</v>
      </c>
      <c r="B118" s="5" t="n">
        <v>35265</v>
      </c>
      <c r="C118" s="5" t="n">
        <v>42955</v>
      </c>
      <c r="D118" s="5" t="n">
        <v>40902</v>
      </c>
    </row>
    <row r="119" spans="1:4">
      <c r="A119" s="4" t="s">
        <v>79</v>
      </c>
      <c r="B119" s="5" t="n">
        <v>36169</v>
      </c>
      <c r="C119" s="5" t="n">
        <v>43118</v>
      </c>
      <c r="D119" s="5" t="n">
        <v>42149</v>
      </c>
    </row>
    <row r="120" spans="1:4">
      <c r="A120" s="4" t="s">
        <v>2595</v>
      </c>
      <c r="B120" s="5" t="n">
        <v>2659246</v>
      </c>
      <c r="C120" s="5" t="n">
        <v>2092945</v>
      </c>
      <c r="D120" s="5" t="n">
        <v>1872373</v>
      </c>
    </row>
    <row r="121" spans="1:4">
      <c r="A121" s="4" t="s">
        <v>2618</v>
      </c>
    </row>
    <row r="122" spans="1:4">
      <c r="A122" s="3" t="s">
        <v>2594</v>
      </c>
    </row>
    <row r="123" spans="1:4">
      <c r="A123" s="4" t="s">
        <v>32</v>
      </c>
      <c r="B123" s="5" t="n">
        <v>21016</v>
      </c>
      <c r="C123" s="5" t="n">
        <v>26438</v>
      </c>
      <c r="D123" s="5" t="n">
        <v>23385</v>
      </c>
    </row>
    <row r="124" spans="1:4">
      <c r="A124" s="4" t="s">
        <v>79</v>
      </c>
      <c r="B124" s="5" t="n">
        <v>22804</v>
      </c>
      <c r="C124" s="5" t="n">
        <v>28005</v>
      </c>
      <c r="D124" s="5" t="n">
        <v>28343</v>
      </c>
    </row>
    <row r="125" spans="1:4">
      <c r="A125" s="4" t="s">
        <v>2595</v>
      </c>
      <c r="B125" s="5" t="n">
        <v>898209</v>
      </c>
      <c r="C125" s="5" t="n">
        <v>806096</v>
      </c>
      <c r="D125" s="5" t="n">
        <v>974604</v>
      </c>
    </row>
    <row r="126" spans="1:4">
      <c r="A126" s="4" t="s">
        <v>2619</v>
      </c>
    </row>
    <row r="127" spans="1:4">
      <c r="A127" s="3" t="s">
        <v>2594</v>
      </c>
    </row>
    <row r="128" spans="1:4">
      <c r="A128" s="4" t="s">
        <v>32</v>
      </c>
      <c r="B128" s="5" t="n">
        <v>8695</v>
      </c>
      <c r="C128" s="5" t="n">
        <v>8786</v>
      </c>
      <c r="D128" s="5" t="n">
        <v>9938</v>
      </c>
    </row>
    <row r="129" spans="1:4">
      <c r="A129" s="4" t="s">
        <v>79</v>
      </c>
      <c r="B129" s="5" t="n">
        <v>9207</v>
      </c>
      <c r="C129" s="5" t="n">
        <v>9362</v>
      </c>
      <c r="D129" s="5" t="n">
        <v>8690</v>
      </c>
    </row>
    <row r="130" spans="1:4">
      <c r="A130" s="4" t="s">
        <v>2595</v>
      </c>
      <c r="B130" s="5" t="n">
        <v>1548919</v>
      </c>
      <c r="C130" s="5" t="n">
        <v>1023174</v>
      </c>
      <c r="D130" s="5" t="n">
        <v>688880</v>
      </c>
    </row>
    <row r="131" spans="1:4">
      <c r="A131" s="4" t="s">
        <v>2620</v>
      </c>
    </row>
    <row r="132" spans="1:4">
      <c r="A132" s="3" t="s">
        <v>2594</v>
      </c>
    </row>
    <row r="133" spans="1:4">
      <c r="A133" s="4" t="s">
        <v>32</v>
      </c>
      <c r="B133" s="5" t="n">
        <v>4316</v>
      </c>
      <c r="C133" s="5" t="n">
        <v>6404</v>
      </c>
      <c r="D133" s="5" t="n">
        <v>6122</v>
      </c>
    </row>
    <row r="134" spans="1:4">
      <c r="A134" s="4" t="s">
        <v>79</v>
      </c>
      <c r="B134" s="5" t="n">
        <v>2986</v>
      </c>
      <c r="C134" s="5" t="n">
        <v>4694</v>
      </c>
      <c r="D134" s="5" t="n">
        <v>4177</v>
      </c>
    </row>
    <row r="135" spans="1:4">
      <c r="A135" s="4" t="s">
        <v>2595</v>
      </c>
      <c r="B135" s="6" t="n">
        <v>128722</v>
      </c>
      <c r="C135" s="6" t="n">
        <v>175473</v>
      </c>
      <c r="D135" s="6" t="n">
        <v>156828</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21</v>
      </c>
      <c r="B1" s="2" t="s">
        <v>26</v>
      </c>
      <c r="C1" s="2" t="s">
        <v>27</v>
      </c>
      <c r="D1" s="2" t="s">
        <v>28</v>
      </c>
    </row>
    <row r="2" spans="1:4">
      <c r="A2" s="3" t="s">
        <v>2622</v>
      </c>
    </row>
    <row r="3" spans="1:4">
      <c r="A3" s="4" t="s">
        <v>2623</v>
      </c>
      <c r="B3" s="6" t="n">
        <v>1888</v>
      </c>
      <c r="C3" s="6" t="n">
        <v>1920</v>
      </c>
      <c r="D3" s="6" t="n">
        <v>2075</v>
      </c>
    </row>
    <row r="4" spans="1:4">
      <c r="A4" s="4" t="s">
        <v>2624</v>
      </c>
      <c r="B4" s="5" t="n">
        <v>1621</v>
      </c>
      <c r="C4" s="5" t="n">
        <v>1749</v>
      </c>
      <c r="D4" s="5" t="n">
        <v>1960</v>
      </c>
    </row>
    <row r="5" spans="1:4">
      <c r="A5" s="4" t="s">
        <v>2625</v>
      </c>
      <c r="B5" s="5" t="n">
        <v>266</v>
      </c>
      <c r="C5" s="5" t="n">
        <v>171</v>
      </c>
      <c r="D5" s="5" t="n">
        <v>115</v>
      </c>
    </row>
    <row r="6" spans="1:4">
      <c r="A6" s="4" t="s">
        <v>40</v>
      </c>
      <c r="B6" s="5" t="n">
        <v>174</v>
      </c>
      <c r="C6" s="5" t="n">
        <v>142</v>
      </c>
      <c r="D6" s="5" t="n">
        <v>173</v>
      </c>
    </row>
    <row r="7" spans="1:4">
      <c r="A7" s="4" t="s">
        <v>43</v>
      </c>
      <c r="B7" s="5" t="n">
        <v>648</v>
      </c>
      <c r="C7" s="5" t="n">
        <v>0</v>
      </c>
      <c r="D7" s="5" t="n">
        <v>0</v>
      </c>
    </row>
    <row r="8" spans="1:4">
      <c r="A8" s="4" t="s">
        <v>38</v>
      </c>
      <c r="B8" s="5" t="n">
        <v>2709</v>
      </c>
      <c r="C8" s="5" t="n">
        <v>2062</v>
      </c>
      <c r="D8" s="5" t="n">
        <v>2311</v>
      </c>
    </row>
    <row r="9" spans="1:4">
      <c r="A9" s="3" t="s">
        <v>2626</v>
      </c>
    </row>
    <row r="10" spans="1:4">
      <c r="A10" s="4" t="s">
        <v>2627</v>
      </c>
      <c r="B10" s="5" t="n">
        <v>2222</v>
      </c>
      <c r="C10" s="5" t="n">
        <v>2338</v>
      </c>
      <c r="D10" s="5" t="n">
        <v>2649</v>
      </c>
    </row>
    <row r="11" spans="1:4">
      <c r="A11" s="4" t="s">
        <v>2628</v>
      </c>
      <c r="B11" s="5" t="n">
        <v>2222</v>
      </c>
      <c r="C11" s="5" t="n">
        <v>2338</v>
      </c>
      <c r="D11" s="5" t="n">
        <v>2649</v>
      </c>
    </row>
    <row r="12" spans="1:4">
      <c r="A12" s="4" t="s">
        <v>86</v>
      </c>
      <c r="B12" s="6" t="n">
        <v>2222</v>
      </c>
      <c r="C12" s="6" t="n">
        <v>2338</v>
      </c>
      <c r="D12" s="6" t="n">
        <v>2649</v>
      </c>
    </row>
  </sheetData>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29</v>
      </c>
      <c r="B1" s="2" t="s">
        <v>26</v>
      </c>
      <c r="C1" s="2" t="s">
        <v>27</v>
      </c>
      <c r="D1" s="2" t="s">
        <v>28</v>
      </c>
    </row>
    <row r="2" spans="1:4">
      <c r="A2" s="3" t="s">
        <v>389</v>
      </c>
    </row>
    <row r="3" spans="1:4">
      <c r="A3" s="4" t="s">
        <v>2630</v>
      </c>
      <c r="B3" s="6" t="n">
        <v>66273</v>
      </c>
      <c r="C3" s="6" t="n">
        <v>74739</v>
      </c>
      <c r="D3" s="6" t="n">
        <v>108448</v>
      </c>
    </row>
    <row r="4" spans="1:4">
      <c r="A4" s="4" t="s">
        <v>2631</v>
      </c>
      <c r="B4" s="5" t="n">
        <v>-21</v>
      </c>
      <c r="C4" s="5" t="n">
        <v>-159</v>
      </c>
      <c r="D4" s="5" t="n">
        <v>-139</v>
      </c>
    </row>
    <row r="5" spans="1:4">
      <c r="A5" s="4" t="s">
        <v>46</v>
      </c>
      <c r="B5" s="5" t="n">
        <v>66251</v>
      </c>
      <c r="C5" s="5" t="n">
        <v>74580</v>
      </c>
      <c r="D5" s="5" t="n">
        <v>108310</v>
      </c>
    </row>
    <row r="6" spans="1:4">
      <c r="A6" s="4" t="s">
        <v>2632</v>
      </c>
      <c r="B6" s="5" t="n">
        <v>4488</v>
      </c>
      <c r="C6" s="5" t="n">
        <v>4814</v>
      </c>
      <c r="D6" s="5" t="n">
        <v>5262</v>
      </c>
    </row>
    <row r="7" spans="1:4">
      <c r="A7" s="4" t="s">
        <v>2633</v>
      </c>
      <c r="B7" s="5" t="n">
        <v>-1264</v>
      </c>
      <c r="C7" s="5" t="n">
        <v>-174</v>
      </c>
      <c r="D7" s="5" t="n">
        <v>-146</v>
      </c>
    </row>
    <row r="8" spans="1:4">
      <c r="A8" s="4" t="s">
        <v>2634</v>
      </c>
      <c r="B8" s="5" t="n">
        <v>3224</v>
      </c>
      <c r="C8" s="5" t="n">
        <v>4641</v>
      </c>
      <c r="D8" s="5" t="n">
        <v>5116</v>
      </c>
    </row>
    <row r="9" spans="1:4">
      <c r="A9" s="4" t="s">
        <v>44</v>
      </c>
      <c r="B9" s="6" t="n">
        <v>69476</v>
      </c>
      <c r="C9" s="6" t="n">
        <v>79221</v>
      </c>
      <c r="D9" s="6" t="n">
        <v>113426</v>
      </c>
    </row>
  </sheetData>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E2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2635</v>
      </c>
      <c r="B1" s="2" t="s">
        <v>26</v>
      </c>
      <c r="D1" s="2" t="s">
        <v>27</v>
      </c>
      <c r="E1" s="2" t="s">
        <v>28</v>
      </c>
    </row>
    <row r="2" spans="1:5">
      <c r="A2" s="3" t="s">
        <v>2636</v>
      </c>
    </row>
    <row r="3" spans="1:5">
      <c r="A3" s="4" t="s">
        <v>2637</v>
      </c>
      <c r="B3" s="6" t="n">
        <v>65273</v>
      </c>
      <c r="D3" s="6" t="n">
        <v>73985</v>
      </c>
      <c r="E3" s="6" t="n">
        <v>106234</v>
      </c>
    </row>
    <row r="4" spans="1:5">
      <c r="A4" s="4" t="s">
        <v>2638</v>
      </c>
      <c r="B4" s="5" t="n">
        <v>1567</v>
      </c>
      <c r="D4" s="5" t="n">
        <v>1601</v>
      </c>
      <c r="E4" s="5" t="n">
        <v>3354</v>
      </c>
    </row>
    <row r="5" spans="1:5">
      <c r="A5" s="4" t="s">
        <v>2639</v>
      </c>
      <c r="B5" s="5" t="n">
        <v>-589</v>
      </c>
      <c r="D5" s="5" t="n">
        <v>-1006</v>
      </c>
      <c r="E5" s="5" t="n">
        <v>-1278</v>
      </c>
    </row>
    <row r="6" spans="1:5">
      <c r="A6" s="4" t="s">
        <v>373</v>
      </c>
      <c r="B6" s="5" t="n">
        <v>66251</v>
      </c>
      <c r="D6" s="5" t="n">
        <v>74580</v>
      </c>
      <c r="E6" s="5" t="n">
        <v>108310</v>
      </c>
    </row>
    <row r="7" spans="1:5">
      <c r="A7" s="4" t="s">
        <v>2640</v>
      </c>
    </row>
    <row r="8" spans="1:5">
      <c r="A8" s="3" t="s">
        <v>2636</v>
      </c>
    </row>
    <row r="9" spans="1:5">
      <c r="A9" s="4" t="s">
        <v>2637</v>
      </c>
      <c r="B9" s="5" t="n">
        <v>22765</v>
      </c>
      <c r="C9" s="4" t="s">
        <v>53</v>
      </c>
      <c r="D9" s="5" t="n">
        <v>22427</v>
      </c>
      <c r="E9" s="5" t="n">
        <v>38763</v>
      </c>
    </row>
    <row r="10" spans="1:5">
      <c r="A10" s="4" t="s">
        <v>2638</v>
      </c>
      <c r="B10" s="5" t="n">
        <v>791</v>
      </c>
      <c r="D10" s="5" t="n">
        <v>711</v>
      </c>
      <c r="E10" s="5" t="n">
        <v>2078</v>
      </c>
    </row>
    <row r="11" spans="1:5">
      <c r="A11" s="4" t="s">
        <v>2639</v>
      </c>
      <c r="B11" s="5" t="n">
        <v>-17</v>
      </c>
      <c r="D11" s="5" t="n">
        <v>-18</v>
      </c>
      <c r="E11" s="5" t="n">
        <v>-41</v>
      </c>
    </row>
    <row r="12" spans="1:5">
      <c r="A12" s="4" t="s">
        <v>373</v>
      </c>
      <c r="B12" s="5" t="n">
        <v>23539</v>
      </c>
      <c r="D12" s="5" t="n">
        <v>23119</v>
      </c>
      <c r="E12" s="5" t="n">
        <v>40799</v>
      </c>
    </row>
    <row r="13" spans="1:5">
      <c r="A13" s="4" t="s">
        <v>2588</v>
      </c>
    </row>
    <row r="14" spans="1:5">
      <c r="A14" s="3" t="s">
        <v>2636</v>
      </c>
    </row>
    <row r="15" spans="1:5">
      <c r="A15" s="4" t="s">
        <v>2637</v>
      </c>
      <c r="B15" s="5" t="n">
        <v>1951</v>
      </c>
      <c r="C15" s="4" t="s">
        <v>53</v>
      </c>
      <c r="D15" s="5" t="n">
        <v>2305</v>
      </c>
      <c r="E15" s="5" t="n">
        <v>4737</v>
      </c>
    </row>
    <row r="16" spans="1:5">
      <c r="A16" s="4" t="s">
        <v>2638</v>
      </c>
      <c r="B16" s="5" t="n">
        <v>114</v>
      </c>
      <c r="D16" s="5" t="n">
        <v>117</v>
      </c>
      <c r="E16" s="5" t="n">
        <v>144</v>
      </c>
    </row>
    <row r="17" spans="1:5">
      <c r="A17" s="4" t="s">
        <v>2639</v>
      </c>
      <c r="B17" s="5" t="n">
        <v>0</v>
      </c>
      <c r="D17" s="5" t="n">
        <v>-1</v>
      </c>
      <c r="E17" s="5" t="n">
        <v>-11</v>
      </c>
    </row>
    <row r="18" spans="1:5">
      <c r="A18" s="4" t="s">
        <v>373</v>
      </c>
      <c r="B18" s="5" t="n">
        <v>2066</v>
      </c>
      <c r="D18" s="5" t="n">
        <v>2421</v>
      </c>
      <c r="E18" s="5" t="n">
        <v>4869</v>
      </c>
    </row>
    <row r="19" spans="1:5">
      <c r="A19" s="4" t="s">
        <v>2641</v>
      </c>
    </row>
    <row r="20" spans="1:5">
      <c r="A20" s="3" t="s">
        <v>2636</v>
      </c>
    </row>
    <row r="21" spans="1:5">
      <c r="A21" s="4" t="s">
        <v>2637</v>
      </c>
      <c r="B21" s="5" t="n">
        <v>0</v>
      </c>
      <c r="C21" s="4" t="s">
        <v>53</v>
      </c>
      <c r="D21" s="5" t="n">
        <v>0</v>
      </c>
      <c r="E21" s="5" t="n">
        <v>0</v>
      </c>
    </row>
    <row r="22" spans="1:5">
      <c r="A22" s="4" t="s">
        <v>2638</v>
      </c>
      <c r="B22" s="5" t="n">
        <v>0</v>
      </c>
      <c r="D22" s="5" t="n">
        <v>0</v>
      </c>
      <c r="E22" s="5" t="n">
        <v>0</v>
      </c>
    </row>
    <row r="23" spans="1:5">
      <c r="A23" s="4" t="s">
        <v>2639</v>
      </c>
      <c r="B23" s="5" t="n">
        <v>0</v>
      </c>
      <c r="D23" s="5" t="n">
        <v>0</v>
      </c>
      <c r="E23" s="5" t="n">
        <v>0</v>
      </c>
    </row>
    <row r="24" spans="1:5">
      <c r="A24" s="4" t="s">
        <v>373</v>
      </c>
      <c r="B24" s="5" t="n">
        <v>0</v>
      </c>
      <c r="D24" s="5" t="n">
        <v>0</v>
      </c>
      <c r="E24" s="5" t="n">
        <v>0</v>
      </c>
    </row>
    <row r="25" spans="1:5">
      <c r="A25" s="4" t="s">
        <v>2587</v>
      </c>
    </row>
    <row r="26" spans="1:5">
      <c r="A26" s="3" t="s">
        <v>2636</v>
      </c>
    </row>
    <row r="27" spans="1:5">
      <c r="A27" s="4" t="s">
        <v>2637</v>
      </c>
      <c r="B27" s="5" t="n">
        <v>891</v>
      </c>
      <c r="C27" s="4" t="s">
        <v>53</v>
      </c>
      <c r="D27" s="5" t="n">
        <v>986</v>
      </c>
      <c r="E27" s="5" t="n">
        <v>2702</v>
      </c>
    </row>
    <row r="28" spans="1:5">
      <c r="A28" s="4" t="s">
        <v>2638</v>
      </c>
      <c r="B28" s="5" t="n">
        <v>72</v>
      </c>
      <c r="D28" s="5" t="n">
        <v>82</v>
      </c>
      <c r="E28" s="5" t="n">
        <v>94</v>
      </c>
    </row>
    <row r="29" spans="1:5">
      <c r="A29" s="4" t="s">
        <v>2639</v>
      </c>
      <c r="B29" s="5" t="n">
        <v>0</v>
      </c>
      <c r="D29" s="5" t="n">
        <v>0</v>
      </c>
      <c r="E29" s="5" t="n">
        <v>0</v>
      </c>
    </row>
    <row r="30" spans="1:5">
      <c r="A30" s="4" t="s">
        <v>373</v>
      </c>
      <c r="B30" s="5" t="n">
        <v>962</v>
      </c>
      <c r="D30" s="5" t="n">
        <v>1067</v>
      </c>
      <c r="E30" s="5" t="n">
        <v>2795</v>
      </c>
    </row>
    <row r="31" spans="1:5">
      <c r="A31" s="4" t="s">
        <v>2642</v>
      </c>
    </row>
    <row r="32" spans="1:5">
      <c r="A32" s="3" t="s">
        <v>2636</v>
      </c>
    </row>
    <row r="33" spans="1:5">
      <c r="A33" s="4" t="s">
        <v>2637</v>
      </c>
      <c r="B33" s="5" t="n">
        <v>1061</v>
      </c>
      <c r="C33" s="4" t="s">
        <v>53</v>
      </c>
      <c r="D33" s="5" t="n">
        <v>1319</v>
      </c>
      <c r="E33" s="5" t="n">
        <v>2035</v>
      </c>
    </row>
    <row r="34" spans="1:5">
      <c r="A34" s="4" t="s">
        <v>2638</v>
      </c>
      <c r="B34" s="5" t="n">
        <v>43</v>
      </c>
      <c r="D34" s="5" t="n">
        <v>36</v>
      </c>
      <c r="E34" s="5" t="n">
        <v>50</v>
      </c>
    </row>
    <row r="35" spans="1:5">
      <c r="A35" s="4" t="s">
        <v>2639</v>
      </c>
      <c r="B35" s="5" t="n">
        <v>0</v>
      </c>
      <c r="D35" s="5" t="n">
        <v>-1</v>
      </c>
      <c r="E35" s="5" t="n">
        <v>-11</v>
      </c>
    </row>
    <row r="36" spans="1:5">
      <c r="A36" s="4" t="s">
        <v>373</v>
      </c>
      <c r="B36" s="5" t="n">
        <v>1103</v>
      </c>
      <c r="D36" s="5" t="n">
        <v>1354</v>
      </c>
      <c r="E36" s="5" t="n">
        <v>2074</v>
      </c>
    </row>
    <row r="37" spans="1:5">
      <c r="A37" s="4" t="s">
        <v>2643</v>
      </c>
    </row>
    <row r="38" spans="1:5">
      <c r="A38" s="3" t="s">
        <v>2636</v>
      </c>
    </row>
    <row r="39" spans="1:5">
      <c r="A39" s="4" t="s">
        <v>2637</v>
      </c>
      <c r="B39" s="5" t="n">
        <v>24716</v>
      </c>
      <c r="D39" s="5" t="n">
        <v>24731</v>
      </c>
      <c r="E39" s="5" t="n">
        <v>43500</v>
      </c>
    </row>
    <row r="40" spans="1:5">
      <c r="A40" s="4" t="s">
        <v>2638</v>
      </c>
      <c r="B40" s="5" t="n">
        <v>906</v>
      </c>
      <c r="D40" s="5" t="n">
        <v>828</v>
      </c>
      <c r="E40" s="5" t="n">
        <v>2221</v>
      </c>
    </row>
    <row r="41" spans="1:5">
      <c r="A41" s="4" t="s">
        <v>2639</v>
      </c>
      <c r="B41" s="5" t="n">
        <v>-17</v>
      </c>
      <c r="D41" s="5" t="n">
        <v>-19</v>
      </c>
      <c r="E41" s="5" t="n">
        <v>-53</v>
      </c>
    </row>
    <row r="42" spans="1:5">
      <c r="A42" s="4" t="s">
        <v>373</v>
      </c>
      <c r="B42" s="5" t="n">
        <v>25605</v>
      </c>
      <c r="D42" s="5" t="n">
        <v>25540</v>
      </c>
      <c r="E42" s="5" t="n">
        <v>45668</v>
      </c>
    </row>
    <row r="43" spans="1:5">
      <c r="A43" s="4" t="s">
        <v>2644</v>
      </c>
    </row>
    <row r="44" spans="1:5">
      <c r="A44" s="3" t="s">
        <v>2636</v>
      </c>
    </row>
    <row r="45" spans="1:5">
      <c r="A45" s="4" t="s">
        <v>2637</v>
      </c>
      <c r="B45" s="5" t="n">
        <v>40557</v>
      </c>
      <c r="D45" s="5" t="n">
        <v>49253</v>
      </c>
      <c r="E45" s="5" t="n">
        <v>62734</v>
      </c>
    </row>
    <row r="46" spans="1:5">
      <c r="A46" s="4" t="s">
        <v>2638</v>
      </c>
      <c r="B46" s="5" t="n">
        <v>661</v>
      </c>
      <c r="D46" s="5" t="n">
        <v>773</v>
      </c>
      <c r="E46" s="5" t="n">
        <v>1132</v>
      </c>
    </row>
    <row r="47" spans="1:5">
      <c r="A47" s="4" t="s">
        <v>2639</v>
      </c>
      <c r="B47" s="5" t="n">
        <v>-572</v>
      </c>
      <c r="D47" s="5" t="n">
        <v>-987</v>
      </c>
      <c r="E47" s="5" t="n">
        <v>-1226</v>
      </c>
    </row>
    <row r="48" spans="1:5">
      <c r="A48" s="4" t="s">
        <v>373</v>
      </c>
      <c r="B48" s="5" t="n">
        <v>40647</v>
      </c>
      <c r="D48" s="5" t="n">
        <v>49040</v>
      </c>
      <c r="E48" s="5" t="n">
        <v>62641</v>
      </c>
    </row>
    <row r="49" spans="1:5">
      <c r="A49" s="4" t="s">
        <v>1283</v>
      </c>
    </row>
    <row r="50" spans="1:5">
      <c r="A50" s="3" t="s">
        <v>2636</v>
      </c>
    </row>
    <row r="51" spans="1:5">
      <c r="A51" s="4" t="s">
        <v>2637</v>
      </c>
      <c r="B51" s="5" t="n">
        <v>9755</v>
      </c>
      <c r="D51" s="5" t="n">
        <v>11525</v>
      </c>
      <c r="E51" s="5" t="n">
        <v>12627</v>
      </c>
    </row>
    <row r="52" spans="1:5">
      <c r="A52" s="4" t="s">
        <v>2638</v>
      </c>
      <c r="B52" s="5" t="n">
        <v>45</v>
      </c>
      <c r="D52" s="5" t="n">
        <v>19</v>
      </c>
      <c r="E52" s="5" t="n">
        <v>73</v>
      </c>
    </row>
    <row r="53" spans="1:5">
      <c r="A53" s="4" t="s">
        <v>2639</v>
      </c>
      <c r="B53" s="5" t="n">
        <v>-142</v>
      </c>
      <c r="D53" s="5" t="n">
        <v>-343</v>
      </c>
      <c r="E53" s="5" t="n">
        <v>-235</v>
      </c>
    </row>
    <row r="54" spans="1:5">
      <c r="A54" s="4" t="s">
        <v>373</v>
      </c>
      <c r="B54" s="5" t="n">
        <v>9658</v>
      </c>
      <c r="D54" s="5" t="n">
        <v>11200</v>
      </c>
      <c r="E54" s="5" t="n">
        <v>12465</v>
      </c>
    </row>
    <row r="55" spans="1:5">
      <c r="A55" s="4" t="s">
        <v>2645</v>
      </c>
    </row>
    <row r="56" spans="1:5">
      <c r="A56" s="3" t="s">
        <v>2636</v>
      </c>
    </row>
    <row r="57" spans="1:5">
      <c r="A57" s="4" t="s">
        <v>2637</v>
      </c>
      <c r="B57" s="5" t="n">
        <v>8101</v>
      </c>
      <c r="D57" s="5" t="n">
        <v>9728</v>
      </c>
      <c r="E57" s="5" t="n">
        <v>10284</v>
      </c>
    </row>
    <row r="58" spans="1:5">
      <c r="A58" s="4" t="s">
        <v>2638</v>
      </c>
      <c r="B58" s="5" t="n">
        <v>34</v>
      </c>
      <c r="D58" s="5" t="n">
        <v>11</v>
      </c>
      <c r="E58" s="5" t="n">
        <v>70</v>
      </c>
    </row>
    <row r="59" spans="1:5">
      <c r="A59" s="4" t="s">
        <v>2639</v>
      </c>
      <c r="B59" s="5" t="n">
        <v>-120</v>
      </c>
      <c r="D59" s="5" t="n">
        <v>-301</v>
      </c>
      <c r="E59" s="5" t="n">
        <v>-160</v>
      </c>
    </row>
    <row r="60" spans="1:5">
      <c r="A60" s="4" t="s">
        <v>373</v>
      </c>
      <c r="B60" s="5" t="n">
        <v>8015</v>
      </c>
      <c r="D60" s="5" t="n">
        <v>9438</v>
      </c>
      <c r="E60" s="5" t="n">
        <v>10193</v>
      </c>
    </row>
    <row r="61" spans="1:5">
      <c r="A61" s="4" t="s">
        <v>2646</v>
      </c>
    </row>
    <row r="62" spans="1:5">
      <c r="A62" s="3" t="s">
        <v>2636</v>
      </c>
    </row>
    <row r="63" spans="1:5">
      <c r="A63" s="4" t="s">
        <v>2637</v>
      </c>
      <c r="B63" s="5" t="n">
        <v>1654</v>
      </c>
      <c r="D63" s="5" t="n">
        <v>1797</v>
      </c>
      <c r="E63" s="5" t="n">
        <v>2343</v>
      </c>
    </row>
    <row r="64" spans="1:5">
      <c r="A64" s="4" t="s">
        <v>2638</v>
      </c>
      <c r="B64" s="5" t="n">
        <v>11</v>
      </c>
      <c r="D64" s="5" t="n">
        <v>8</v>
      </c>
      <c r="E64" s="5" t="n">
        <v>4</v>
      </c>
    </row>
    <row r="65" spans="1:5">
      <c r="A65" s="4" t="s">
        <v>2639</v>
      </c>
      <c r="B65" s="5" t="n">
        <v>-22</v>
      </c>
      <c r="D65" s="5" t="n">
        <v>-42</v>
      </c>
      <c r="E65" s="5" t="n">
        <v>-75</v>
      </c>
    </row>
    <row r="66" spans="1:5">
      <c r="A66" s="4" t="s">
        <v>373</v>
      </c>
      <c r="B66" s="5" t="n">
        <v>1643</v>
      </c>
      <c r="D66" s="5" t="n">
        <v>1763</v>
      </c>
      <c r="E66" s="5" t="n">
        <v>2272</v>
      </c>
    </row>
    <row r="67" spans="1:5">
      <c r="A67" s="4" t="s">
        <v>2647</v>
      </c>
    </row>
    <row r="68" spans="1:5">
      <c r="A68" s="3" t="s">
        <v>2636</v>
      </c>
    </row>
    <row r="69" spans="1:5">
      <c r="A69" s="4" t="s">
        <v>2637</v>
      </c>
      <c r="B69" s="5" t="n">
        <v>0</v>
      </c>
      <c r="D69" s="5" t="n">
        <v>0</v>
      </c>
      <c r="E69" s="5" t="n">
        <v>0</v>
      </c>
    </row>
    <row r="70" spans="1:5">
      <c r="A70" s="4" t="s">
        <v>2638</v>
      </c>
      <c r="B70" s="5" t="n">
        <v>0</v>
      </c>
      <c r="D70" s="5" t="n">
        <v>0</v>
      </c>
      <c r="E70" s="5" t="n">
        <v>0</v>
      </c>
    </row>
    <row r="71" spans="1:5">
      <c r="A71" s="4" t="s">
        <v>2639</v>
      </c>
      <c r="B71" s="5" t="n">
        <v>0</v>
      </c>
      <c r="D71" s="5" t="n">
        <v>0</v>
      </c>
      <c r="E71" s="5" t="n">
        <v>0</v>
      </c>
    </row>
    <row r="72" spans="1:5">
      <c r="A72" s="4" t="s">
        <v>373</v>
      </c>
      <c r="B72" s="5" t="n">
        <v>0</v>
      </c>
      <c r="D72" s="5" t="n">
        <v>0</v>
      </c>
      <c r="E72" s="5" t="n">
        <v>0</v>
      </c>
    </row>
    <row r="73" spans="1:5">
      <c r="A73" s="4" t="s">
        <v>2648</v>
      </c>
    </row>
    <row r="74" spans="1:5">
      <c r="A74" s="3" t="s">
        <v>2636</v>
      </c>
    </row>
    <row r="75" spans="1:5">
      <c r="A75" s="4" t="s">
        <v>2637</v>
      </c>
      <c r="B75" s="5" t="n">
        <v>212</v>
      </c>
      <c r="D75" s="5" t="n">
        <v>86</v>
      </c>
      <c r="E75" s="5" t="n">
        <v>260</v>
      </c>
    </row>
    <row r="76" spans="1:5">
      <c r="A76" s="4" t="s">
        <v>2638</v>
      </c>
      <c r="B76" s="5" t="n">
        <v>1</v>
      </c>
      <c r="D76" s="5" t="n">
        <v>2</v>
      </c>
      <c r="E76" s="5" t="n">
        <v>1</v>
      </c>
    </row>
    <row r="77" spans="1:5">
      <c r="A77" s="4" t="s">
        <v>2639</v>
      </c>
      <c r="B77" s="5" t="n">
        <v>-3</v>
      </c>
      <c r="D77" s="5" t="n">
        <v>-1</v>
      </c>
      <c r="E77" s="5" t="n">
        <v>-7</v>
      </c>
    </row>
    <row r="78" spans="1:5">
      <c r="A78" s="4" t="s">
        <v>373</v>
      </c>
      <c r="B78" s="5" t="n">
        <v>209</v>
      </c>
      <c r="D78" s="5" t="n">
        <v>87</v>
      </c>
      <c r="E78" s="5" t="n">
        <v>254</v>
      </c>
    </row>
    <row r="79" spans="1:5">
      <c r="A79" s="4" t="s">
        <v>2649</v>
      </c>
    </row>
    <row r="80" spans="1:5">
      <c r="A80" s="3" t="s">
        <v>2636</v>
      </c>
    </row>
    <row r="81" spans="1:5">
      <c r="A81" s="4" t="s">
        <v>2637</v>
      </c>
      <c r="B81" s="5" t="n">
        <v>1442</v>
      </c>
      <c r="D81" s="5" t="n">
        <v>1710</v>
      </c>
      <c r="E81" s="5" t="n">
        <v>2084</v>
      </c>
    </row>
    <row r="82" spans="1:5">
      <c r="A82" s="4" t="s">
        <v>2638</v>
      </c>
      <c r="B82" s="5" t="n">
        <v>10</v>
      </c>
      <c r="D82" s="5" t="n">
        <v>6</v>
      </c>
      <c r="E82" s="5" t="n">
        <v>3</v>
      </c>
    </row>
    <row r="83" spans="1:5">
      <c r="A83" s="4" t="s">
        <v>2639</v>
      </c>
      <c r="B83" s="5" t="n">
        <v>-19</v>
      </c>
      <c r="D83" s="5" t="n">
        <v>-41</v>
      </c>
      <c r="E83" s="5" t="n">
        <v>-68</v>
      </c>
    </row>
    <row r="84" spans="1:5">
      <c r="A84" s="4" t="s">
        <v>373</v>
      </c>
      <c r="B84" s="5" t="n">
        <v>1434</v>
      </c>
      <c r="D84" s="5" t="n">
        <v>1675</v>
      </c>
      <c r="E84" s="5" t="n">
        <v>2019</v>
      </c>
    </row>
    <row r="85" spans="1:5">
      <c r="A85" s="4" t="s">
        <v>2650</v>
      </c>
    </row>
    <row r="86" spans="1:5">
      <c r="A86" s="3" t="s">
        <v>2636</v>
      </c>
    </row>
    <row r="87" spans="1:5">
      <c r="A87" s="4" t="s">
        <v>2637</v>
      </c>
      <c r="B87" s="5" t="n">
        <v>12479</v>
      </c>
      <c r="D87" s="5" t="n">
        <v>14256</v>
      </c>
      <c r="E87" s="5" t="n">
        <v>13890</v>
      </c>
    </row>
    <row r="88" spans="1:5">
      <c r="A88" s="4" t="s">
        <v>2638</v>
      </c>
      <c r="B88" s="5" t="n">
        <v>36</v>
      </c>
      <c r="D88" s="5" t="n">
        <v>48</v>
      </c>
      <c r="E88" s="5" t="n">
        <v>63</v>
      </c>
    </row>
    <row r="89" spans="1:5">
      <c r="A89" s="4" t="s">
        <v>2639</v>
      </c>
      <c r="B89" s="5" t="n">
        <v>-198</v>
      </c>
      <c r="D89" s="5" t="n">
        <v>-261</v>
      </c>
      <c r="E89" s="5" t="n">
        <v>-236</v>
      </c>
    </row>
    <row r="90" spans="1:5">
      <c r="A90" s="4" t="s">
        <v>373</v>
      </c>
      <c r="B90" s="5" t="n">
        <v>12317</v>
      </c>
      <c r="D90" s="5" t="n">
        <v>14043</v>
      </c>
      <c r="E90" s="5" t="n">
        <v>13717</v>
      </c>
    </row>
    <row r="91" spans="1:5">
      <c r="A91" s="4" t="s">
        <v>2651</v>
      </c>
    </row>
    <row r="92" spans="1:5">
      <c r="A92" s="3" t="s">
        <v>2636</v>
      </c>
    </row>
    <row r="93" spans="1:5">
      <c r="A93" s="4" t="s">
        <v>2637</v>
      </c>
      <c r="B93" s="5" t="n">
        <v>8625</v>
      </c>
      <c r="D93" s="5" t="n">
        <v>8460</v>
      </c>
      <c r="E93" s="5" t="n">
        <v>6817</v>
      </c>
    </row>
    <row r="94" spans="1:5">
      <c r="A94" s="4" t="s">
        <v>2638</v>
      </c>
      <c r="B94" s="5" t="n">
        <v>8</v>
      </c>
      <c r="D94" s="5" t="n">
        <v>9</v>
      </c>
      <c r="E94" s="5" t="n">
        <v>13</v>
      </c>
    </row>
    <row r="95" spans="1:5">
      <c r="A95" s="4" t="s">
        <v>2639</v>
      </c>
      <c r="B95" s="5" t="n">
        <v>-133</v>
      </c>
      <c r="D95" s="5" t="n">
        <v>-131</v>
      </c>
      <c r="E95" s="5" t="n">
        <v>-41</v>
      </c>
    </row>
    <row r="96" spans="1:5">
      <c r="A96" s="4" t="s">
        <v>373</v>
      </c>
      <c r="B96" s="5" t="n">
        <v>8500</v>
      </c>
      <c r="D96" s="5" t="n">
        <v>8337</v>
      </c>
      <c r="E96" s="5" t="n">
        <v>6789</v>
      </c>
    </row>
    <row r="97" spans="1:5">
      <c r="A97" s="4" t="s">
        <v>2652</v>
      </c>
    </row>
    <row r="98" spans="1:5">
      <c r="A98" s="3" t="s">
        <v>2636</v>
      </c>
    </row>
    <row r="99" spans="1:5">
      <c r="A99" s="4" t="s">
        <v>2637</v>
      </c>
      <c r="B99" s="5" t="n">
        <v>3052</v>
      </c>
      <c r="D99" s="5" t="n">
        <v>1702</v>
      </c>
      <c r="E99" s="5" t="n">
        <v>2188</v>
      </c>
    </row>
    <row r="100" spans="1:5">
      <c r="A100" s="4" t="s">
        <v>2638</v>
      </c>
      <c r="B100" s="5" t="n">
        <v>0</v>
      </c>
      <c r="D100" s="5" t="n">
        <v>1</v>
      </c>
      <c r="E100" s="5" t="n">
        <v>4</v>
      </c>
    </row>
    <row r="101" spans="1:5">
      <c r="A101" s="4" t="s">
        <v>2639</v>
      </c>
      <c r="B101" s="5" t="n">
        <v>-34</v>
      </c>
      <c r="D101" s="5" t="n">
        <v>-19</v>
      </c>
      <c r="E101" s="5" t="n">
        <v>-15</v>
      </c>
    </row>
    <row r="102" spans="1:5">
      <c r="A102" s="4" t="s">
        <v>373</v>
      </c>
      <c r="B102" s="5" t="n">
        <v>3018</v>
      </c>
      <c r="D102" s="5" t="n">
        <v>1683</v>
      </c>
      <c r="E102" s="5" t="n">
        <v>2177</v>
      </c>
    </row>
    <row r="103" spans="1:5">
      <c r="A103" s="4" t="s">
        <v>2653</v>
      </c>
    </row>
    <row r="104" spans="1:5">
      <c r="A104" s="3" t="s">
        <v>2636</v>
      </c>
    </row>
    <row r="105" spans="1:5">
      <c r="A105" s="4" t="s">
        <v>2637</v>
      </c>
      <c r="B105" s="5" t="n">
        <v>5573</v>
      </c>
      <c r="D105" s="5" t="n">
        <v>6758</v>
      </c>
      <c r="E105" s="5" t="n">
        <v>4629</v>
      </c>
    </row>
    <row r="106" spans="1:5">
      <c r="A106" s="4" t="s">
        <v>2638</v>
      </c>
      <c r="B106" s="5" t="n">
        <v>8</v>
      </c>
      <c r="D106" s="5" t="n">
        <v>8</v>
      </c>
      <c r="E106" s="5" t="n">
        <v>9</v>
      </c>
    </row>
    <row r="107" spans="1:5">
      <c r="A107" s="4" t="s">
        <v>2639</v>
      </c>
      <c r="B107" s="5" t="n">
        <v>-99</v>
      </c>
      <c r="D107" s="5" t="n">
        <v>-112</v>
      </c>
      <c r="E107" s="5" t="n">
        <v>-26</v>
      </c>
    </row>
    <row r="108" spans="1:5">
      <c r="A108" s="4" t="s">
        <v>373</v>
      </c>
      <c r="B108" s="5" t="n">
        <v>5482</v>
      </c>
      <c r="D108" s="5" t="n">
        <v>6654</v>
      </c>
      <c r="E108" s="5" t="n">
        <v>4612</v>
      </c>
    </row>
    <row r="109" spans="1:5">
      <c r="A109" s="4" t="s">
        <v>2654</v>
      </c>
    </row>
    <row r="110" spans="1:5">
      <c r="A110" s="3" t="s">
        <v>2636</v>
      </c>
    </row>
    <row r="111" spans="1:5">
      <c r="A111" s="4" t="s">
        <v>2637</v>
      </c>
      <c r="B111" s="5" t="n">
        <v>3854</v>
      </c>
      <c r="D111" s="5" t="n">
        <v>5797</v>
      </c>
      <c r="E111" s="5" t="n">
        <v>7073</v>
      </c>
    </row>
    <row r="112" spans="1:5">
      <c r="A112" s="4" t="s">
        <v>2638</v>
      </c>
      <c r="B112" s="5" t="n">
        <v>28</v>
      </c>
      <c r="D112" s="5" t="n">
        <v>39</v>
      </c>
      <c r="E112" s="5" t="n">
        <v>50</v>
      </c>
    </row>
    <row r="113" spans="1:5">
      <c r="A113" s="4" t="s">
        <v>2639</v>
      </c>
      <c r="B113" s="5" t="n">
        <v>-65</v>
      </c>
      <c r="D113" s="5" t="n">
        <v>-130</v>
      </c>
      <c r="E113" s="5" t="n">
        <v>-195</v>
      </c>
    </row>
    <row r="114" spans="1:5">
      <c r="A114" s="4" t="s">
        <v>373</v>
      </c>
      <c r="B114" s="5" t="n">
        <v>3817</v>
      </c>
      <c r="D114" s="5" t="n">
        <v>5706</v>
      </c>
      <c r="E114" s="5" t="n">
        <v>6927</v>
      </c>
    </row>
    <row r="115" spans="1:5">
      <c r="A115" s="4" t="s">
        <v>2655</v>
      </c>
    </row>
    <row r="116" spans="1:5">
      <c r="A116" s="3" t="s">
        <v>2636</v>
      </c>
    </row>
    <row r="117" spans="1:5">
      <c r="A117" s="4" t="s">
        <v>2637</v>
      </c>
      <c r="B117" s="5" t="n">
        <v>0</v>
      </c>
      <c r="D117" s="5" t="n">
        <v>0</v>
      </c>
      <c r="E117" s="5" t="n">
        <v>0</v>
      </c>
    </row>
    <row r="118" spans="1:5">
      <c r="A118" s="4" t="s">
        <v>2638</v>
      </c>
      <c r="B118" s="5" t="n">
        <v>0</v>
      </c>
      <c r="D118" s="5" t="n">
        <v>0</v>
      </c>
      <c r="E118" s="5" t="n">
        <v>0</v>
      </c>
    </row>
    <row r="119" spans="1:5">
      <c r="A119" s="4" t="s">
        <v>2639</v>
      </c>
      <c r="B119" s="5" t="n">
        <v>0</v>
      </c>
      <c r="D119" s="5" t="n">
        <v>0</v>
      </c>
      <c r="E119" s="5" t="n">
        <v>0</v>
      </c>
    </row>
    <row r="120" spans="1:5">
      <c r="A120" s="4" t="s">
        <v>373</v>
      </c>
      <c r="B120" s="5" t="n">
        <v>0</v>
      </c>
      <c r="D120" s="5" t="n">
        <v>0</v>
      </c>
      <c r="E120" s="5" t="n">
        <v>0</v>
      </c>
    </row>
    <row r="121" spans="1:5">
      <c r="A121" s="4" t="s">
        <v>2656</v>
      </c>
    </row>
    <row r="122" spans="1:5">
      <c r="A122" s="3" t="s">
        <v>2636</v>
      </c>
    </row>
    <row r="123" spans="1:5">
      <c r="A123" s="4" t="s">
        <v>2637</v>
      </c>
      <c r="B123" s="5" t="n">
        <v>56</v>
      </c>
      <c r="D123" s="5" t="n">
        <v>95</v>
      </c>
      <c r="E123" s="5" t="n">
        <v>71</v>
      </c>
    </row>
    <row r="124" spans="1:5">
      <c r="A124" s="4" t="s">
        <v>2638</v>
      </c>
      <c r="B124" s="5" t="n">
        <v>1</v>
      </c>
      <c r="D124" s="5" t="n">
        <v>2</v>
      </c>
      <c r="E124" s="5" t="n">
        <v>5</v>
      </c>
    </row>
    <row r="125" spans="1:5">
      <c r="A125" s="4" t="s">
        <v>2639</v>
      </c>
      <c r="B125" s="5" t="n">
        <v>0</v>
      </c>
      <c r="D125" s="5" t="n">
        <v>0</v>
      </c>
      <c r="E125" s="5" t="n">
        <v>-1</v>
      </c>
    </row>
    <row r="126" spans="1:5">
      <c r="A126" s="4" t="s">
        <v>373</v>
      </c>
      <c r="B126" s="5" t="n">
        <v>57</v>
      </c>
      <c r="D126" s="5" t="n">
        <v>97</v>
      </c>
      <c r="E126" s="5" t="n">
        <v>75</v>
      </c>
    </row>
    <row r="127" spans="1:5">
      <c r="A127" s="4" t="s">
        <v>2657</v>
      </c>
    </row>
    <row r="128" spans="1:5">
      <c r="A128" s="3" t="s">
        <v>2636</v>
      </c>
    </row>
    <row r="129" spans="1:5">
      <c r="A129" s="4" t="s">
        <v>2637</v>
      </c>
      <c r="B129" s="5" t="n">
        <v>3798</v>
      </c>
      <c r="D129" s="5" t="n">
        <v>5702</v>
      </c>
      <c r="E129" s="5" t="n">
        <v>7002</v>
      </c>
    </row>
    <row r="130" spans="1:5">
      <c r="A130" s="4" t="s">
        <v>2638</v>
      </c>
      <c r="B130" s="5" t="n">
        <v>26</v>
      </c>
      <c r="D130" s="5" t="n">
        <v>37</v>
      </c>
      <c r="E130" s="5" t="n">
        <v>45</v>
      </c>
    </row>
    <row r="131" spans="1:5">
      <c r="A131" s="4" t="s">
        <v>2639</v>
      </c>
      <c r="B131" s="5" t="n">
        <v>-65</v>
      </c>
      <c r="D131" s="5" t="n">
        <v>-130</v>
      </c>
      <c r="E131" s="5" t="n">
        <v>-194</v>
      </c>
    </row>
    <row r="132" spans="1:5">
      <c r="A132" s="4" t="s">
        <v>373</v>
      </c>
      <c r="B132" s="5" t="n">
        <v>3759</v>
      </c>
      <c r="D132" s="5" t="n">
        <v>5609</v>
      </c>
      <c r="E132" s="5" t="n">
        <v>6852</v>
      </c>
    </row>
    <row r="133" spans="1:5">
      <c r="A133" s="4" t="s">
        <v>1284</v>
      </c>
    </row>
    <row r="134" spans="1:5">
      <c r="A134" s="3" t="s">
        <v>2636</v>
      </c>
    </row>
    <row r="135" spans="1:5">
      <c r="A135" s="4" t="s">
        <v>2637</v>
      </c>
      <c r="B135" s="5" t="n">
        <v>5052</v>
      </c>
      <c r="D135" s="5" t="n">
        <v>5550</v>
      </c>
      <c r="E135" s="5" t="n">
        <v>13414</v>
      </c>
    </row>
    <row r="136" spans="1:5">
      <c r="A136" s="4" t="s">
        <v>2638</v>
      </c>
      <c r="B136" s="5" t="n">
        <v>48</v>
      </c>
      <c r="D136" s="5" t="n">
        <v>73</v>
      </c>
      <c r="E136" s="5" t="n">
        <v>116</v>
      </c>
    </row>
    <row r="137" spans="1:5">
      <c r="A137" s="4" t="s">
        <v>2639</v>
      </c>
      <c r="B137" s="5" t="n">
        <v>-115</v>
      </c>
      <c r="D137" s="5" t="n">
        <v>-180</v>
      </c>
      <c r="E137" s="5" t="n">
        <v>-265</v>
      </c>
    </row>
    <row r="138" spans="1:5">
      <c r="A138" s="4" t="s">
        <v>373</v>
      </c>
      <c r="B138" s="5" t="n">
        <v>4985</v>
      </c>
      <c r="D138" s="5" t="n">
        <v>5443</v>
      </c>
      <c r="E138" s="5" t="n">
        <v>13265</v>
      </c>
    </row>
    <row r="139" spans="1:5">
      <c r="A139" s="4" t="s">
        <v>2658</v>
      </c>
    </row>
    <row r="140" spans="1:5">
      <c r="A140" s="3" t="s">
        <v>2636</v>
      </c>
    </row>
    <row r="141" spans="1:5">
      <c r="A141" s="4" t="s">
        <v>2637</v>
      </c>
      <c r="B141" s="5" t="n">
        <v>5033</v>
      </c>
      <c r="D141" s="5" t="n">
        <v>5055</v>
      </c>
      <c r="E141" s="5" t="n">
        <v>11801</v>
      </c>
    </row>
    <row r="142" spans="1:5">
      <c r="A142" s="4" t="s">
        <v>2638</v>
      </c>
      <c r="B142" s="5" t="n">
        <v>48</v>
      </c>
      <c r="D142" s="5" t="n">
        <v>70</v>
      </c>
      <c r="E142" s="5" t="n">
        <v>111</v>
      </c>
    </row>
    <row r="143" spans="1:5">
      <c r="A143" s="4" t="s">
        <v>2639</v>
      </c>
      <c r="B143" s="5" t="n">
        <v>-114</v>
      </c>
      <c r="D143" s="5" t="n">
        <v>-164</v>
      </c>
      <c r="E143" s="5" t="n">
        <v>-231</v>
      </c>
    </row>
    <row r="144" spans="1:5">
      <c r="A144" s="4" t="s">
        <v>373</v>
      </c>
      <c r="B144" s="5" t="n">
        <v>4967</v>
      </c>
      <c r="D144" s="5" t="n">
        <v>4961</v>
      </c>
      <c r="E144" s="5" t="n">
        <v>11682</v>
      </c>
    </row>
    <row r="145" spans="1:5">
      <c r="A145" s="4" t="s">
        <v>2659</v>
      </c>
    </row>
    <row r="146" spans="1:5">
      <c r="A146" s="3" t="s">
        <v>2636</v>
      </c>
    </row>
    <row r="147" spans="1:5">
      <c r="A147" s="4" t="s">
        <v>2637</v>
      </c>
      <c r="B147" s="5" t="n">
        <v>19</v>
      </c>
      <c r="D147" s="5" t="n">
        <v>495</v>
      </c>
      <c r="E147" s="5" t="n">
        <v>1613</v>
      </c>
    </row>
    <row r="148" spans="1:5">
      <c r="A148" s="4" t="s">
        <v>2638</v>
      </c>
      <c r="B148" s="5" t="n">
        <v>1</v>
      </c>
      <c r="D148" s="5" t="n">
        <v>2</v>
      </c>
      <c r="E148" s="5" t="n">
        <v>4</v>
      </c>
    </row>
    <row r="149" spans="1:5">
      <c r="A149" s="4" t="s">
        <v>2639</v>
      </c>
      <c r="B149" s="5" t="n">
        <v>-1</v>
      </c>
      <c r="D149" s="5" t="n">
        <v>-16</v>
      </c>
      <c r="E149" s="5" t="n">
        <v>-34</v>
      </c>
    </row>
    <row r="150" spans="1:5">
      <c r="A150" s="4" t="s">
        <v>373</v>
      </c>
      <c r="B150" s="5" t="n">
        <v>19</v>
      </c>
      <c r="D150" s="5" t="n">
        <v>482</v>
      </c>
      <c r="E150" s="5" t="n">
        <v>1584</v>
      </c>
    </row>
    <row r="151" spans="1:5">
      <c r="A151" s="4" t="s">
        <v>2660</v>
      </c>
    </row>
    <row r="152" spans="1:5">
      <c r="A152" s="3" t="s">
        <v>2636</v>
      </c>
    </row>
    <row r="153" spans="1:5">
      <c r="A153" s="4" t="s">
        <v>2637</v>
      </c>
      <c r="B153" s="5" t="n">
        <v>0</v>
      </c>
      <c r="D153" s="5" t="n">
        <v>0</v>
      </c>
      <c r="E153" s="5" t="n">
        <v>0</v>
      </c>
    </row>
    <row r="154" spans="1:5">
      <c r="A154" s="4" t="s">
        <v>2638</v>
      </c>
      <c r="B154" s="5" t="n">
        <v>0</v>
      </c>
      <c r="D154" s="5" t="n">
        <v>0</v>
      </c>
      <c r="E154" s="5" t="n">
        <v>0</v>
      </c>
    </row>
    <row r="155" spans="1:5">
      <c r="A155" s="4" t="s">
        <v>2639</v>
      </c>
      <c r="B155" s="5" t="n">
        <v>0</v>
      </c>
      <c r="D155" s="5" t="n">
        <v>0</v>
      </c>
      <c r="E155" s="5" t="n">
        <v>0</v>
      </c>
    </row>
    <row r="156" spans="1:5">
      <c r="A156" s="4" t="s">
        <v>373</v>
      </c>
      <c r="B156" s="5" t="n">
        <v>0</v>
      </c>
      <c r="D156" s="5" t="n">
        <v>0</v>
      </c>
      <c r="E156" s="5" t="n">
        <v>0</v>
      </c>
    </row>
    <row r="157" spans="1:5">
      <c r="A157" s="4" t="s">
        <v>2661</v>
      </c>
    </row>
    <row r="158" spans="1:5">
      <c r="A158" s="3" t="s">
        <v>2636</v>
      </c>
    </row>
    <row r="159" spans="1:5">
      <c r="A159" s="4" t="s">
        <v>2637</v>
      </c>
      <c r="B159" s="5" t="n">
        <v>19</v>
      </c>
      <c r="D159" s="5" t="n">
        <v>448</v>
      </c>
      <c r="E159" s="5" t="n">
        <v>1452</v>
      </c>
    </row>
    <row r="160" spans="1:5">
      <c r="A160" s="4" t="s">
        <v>2638</v>
      </c>
      <c r="B160" s="5" t="n">
        <v>0</v>
      </c>
      <c r="D160" s="5" t="n">
        <v>2</v>
      </c>
      <c r="E160" s="5" t="n">
        <v>3</v>
      </c>
    </row>
    <row r="161" spans="1:5">
      <c r="A161" s="4" t="s">
        <v>2639</v>
      </c>
      <c r="B161" s="5" t="n">
        <v>-1</v>
      </c>
      <c r="D161" s="5" t="n">
        <v>-15</v>
      </c>
      <c r="E161" s="5" t="n">
        <v>-30</v>
      </c>
    </row>
    <row r="162" spans="1:5">
      <c r="A162" s="4" t="s">
        <v>373</v>
      </c>
      <c r="B162" s="5" t="n">
        <v>19</v>
      </c>
      <c r="D162" s="5" t="n">
        <v>436</v>
      </c>
      <c r="E162" s="5" t="n">
        <v>1425</v>
      </c>
    </row>
    <row r="163" spans="1:5">
      <c r="A163" s="4" t="s">
        <v>2662</v>
      </c>
    </row>
    <row r="164" spans="1:5">
      <c r="A164" s="3" t="s">
        <v>2636</v>
      </c>
    </row>
    <row r="165" spans="1:5">
      <c r="A165" s="4" t="s">
        <v>2637</v>
      </c>
      <c r="B165" s="5" t="n">
        <v>0</v>
      </c>
      <c r="D165" s="5" t="n">
        <v>47</v>
      </c>
      <c r="E165" s="5" t="n">
        <v>162</v>
      </c>
    </row>
    <row r="166" spans="1:5">
      <c r="A166" s="4" t="s">
        <v>2638</v>
      </c>
      <c r="B166" s="5" t="n">
        <v>0</v>
      </c>
      <c r="D166" s="5" t="n">
        <v>0</v>
      </c>
      <c r="E166" s="5" t="n">
        <v>1</v>
      </c>
    </row>
    <row r="167" spans="1:5">
      <c r="A167" s="4" t="s">
        <v>2639</v>
      </c>
      <c r="B167" s="5" t="n">
        <v>0</v>
      </c>
      <c r="D167" s="5" t="n">
        <v>-1</v>
      </c>
      <c r="E167" s="5" t="n">
        <v>-4</v>
      </c>
    </row>
    <row r="168" spans="1:5">
      <c r="A168" s="4" t="s">
        <v>373</v>
      </c>
      <c r="B168" s="5" t="n">
        <v>0</v>
      </c>
      <c r="D168" s="5" t="n">
        <v>46</v>
      </c>
      <c r="E168" s="5" t="n">
        <v>159</v>
      </c>
    </row>
    <row r="169" spans="1:5">
      <c r="A169" s="4" t="s">
        <v>2663</v>
      </c>
    </row>
    <row r="170" spans="1:5">
      <c r="A170" s="3" t="s">
        <v>2636</v>
      </c>
    </row>
    <row r="171" spans="1:5">
      <c r="A171" s="4" t="s">
        <v>2637</v>
      </c>
      <c r="B171" s="5" t="n">
        <v>13271</v>
      </c>
      <c r="D171" s="5" t="n">
        <v>17923</v>
      </c>
      <c r="E171" s="5" t="n">
        <v>22803</v>
      </c>
    </row>
    <row r="172" spans="1:5">
      <c r="A172" s="4" t="s">
        <v>2638</v>
      </c>
      <c r="B172" s="5" t="n">
        <v>533</v>
      </c>
      <c r="D172" s="5" t="n">
        <v>634</v>
      </c>
      <c r="E172" s="5" t="n">
        <v>881</v>
      </c>
    </row>
    <row r="173" spans="1:5">
      <c r="A173" s="4" t="s">
        <v>2639</v>
      </c>
      <c r="B173" s="5" t="n">
        <v>-117</v>
      </c>
      <c r="D173" s="5" t="n">
        <v>-203</v>
      </c>
      <c r="E173" s="5" t="n">
        <v>-490</v>
      </c>
    </row>
    <row r="174" spans="1:5">
      <c r="A174" s="4" t="s">
        <v>373</v>
      </c>
      <c r="B174" s="5" t="n">
        <v>13687</v>
      </c>
      <c r="D174" s="5" t="n">
        <v>18354</v>
      </c>
      <c r="E174" s="5" t="n">
        <v>23194</v>
      </c>
    </row>
    <row r="175" spans="1:5">
      <c r="A175" s="4" t="s">
        <v>2664</v>
      </c>
    </row>
    <row r="176" spans="1:5">
      <c r="A176" s="3" t="s">
        <v>2636</v>
      </c>
    </row>
    <row r="177" spans="1:5">
      <c r="A177" s="4" t="s">
        <v>2637</v>
      </c>
      <c r="B177" s="5" t="n">
        <v>6774</v>
      </c>
      <c r="D177" s="5" t="n">
        <v>7882</v>
      </c>
      <c r="E177" s="5" t="n">
        <v>9778</v>
      </c>
    </row>
    <row r="178" spans="1:5">
      <c r="A178" s="4" t="s">
        <v>2638</v>
      </c>
      <c r="B178" s="5" t="n">
        <v>325</v>
      </c>
      <c r="D178" s="5" t="n">
        <v>373</v>
      </c>
      <c r="E178" s="5" t="n">
        <v>653</v>
      </c>
    </row>
    <row r="179" spans="1:5">
      <c r="A179" s="4" t="s">
        <v>2639</v>
      </c>
      <c r="B179" s="5" t="n">
        <v>-77</v>
      </c>
      <c r="D179" s="5" t="n">
        <v>-98</v>
      </c>
      <c r="E179" s="5" t="n">
        <v>-76</v>
      </c>
    </row>
    <row r="180" spans="1:5">
      <c r="A180" s="4" t="s">
        <v>373</v>
      </c>
      <c r="B180" s="5" t="n">
        <v>7022</v>
      </c>
      <c r="D180" s="5" t="n">
        <v>8156</v>
      </c>
      <c r="E180" s="5" t="n">
        <v>10356</v>
      </c>
    </row>
    <row r="181" spans="1:5">
      <c r="A181" s="4" t="s">
        <v>2665</v>
      </c>
    </row>
    <row r="182" spans="1:5">
      <c r="A182" s="3" t="s">
        <v>2636</v>
      </c>
    </row>
    <row r="183" spans="1:5">
      <c r="A183" s="4" t="s">
        <v>2637</v>
      </c>
      <c r="B183" s="5" t="n">
        <v>6497</v>
      </c>
      <c r="D183" s="5" t="n">
        <v>10041</v>
      </c>
      <c r="E183" s="5" t="n">
        <v>13025</v>
      </c>
    </row>
    <row r="184" spans="1:5">
      <c r="A184" s="4" t="s">
        <v>2638</v>
      </c>
      <c r="B184" s="5" t="n">
        <v>208</v>
      </c>
      <c r="D184" s="5" t="n">
        <v>261</v>
      </c>
      <c r="E184" s="5" t="n">
        <v>227</v>
      </c>
    </row>
    <row r="185" spans="1:5">
      <c r="A185" s="4" t="s">
        <v>2639</v>
      </c>
      <c r="B185" s="5" t="n">
        <v>-40</v>
      </c>
      <c r="D185" s="5" t="n">
        <v>-105</v>
      </c>
      <c r="E185" s="5" t="n">
        <v>-414</v>
      </c>
    </row>
    <row r="186" spans="1:5">
      <c r="A186" s="4" t="s">
        <v>373</v>
      </c>
      <c r="B186" s="5" t="n">
        <v>6664</v>
      </c>
      <c r="D186" s="5" t="n">
        <v>10197</v>
      </c>
      <c r="E186" s="5" t="n">
        <v>12838</v>
      </c>
    </row>
    <row r="187" spans="1:5">
      <c r="A187" s="4" t="s">
        <v>2666</v>
      </c>
    </row>
    <row r="188" spans="1:5">
      <c r="A188" s="3" t="s">
        <v>2636</v>
      </c>
    </row>
    <row r="189" spans="1:5">
      <c r="A189" s="4" t="s">
        <v>2637</v>
      </c>
      <c r="B189" s="5" t="n">
        <v>1330</v>
      </c>
      <c r="D189" s="5" t="n">
        <v>1657</v>
      </c>
      <c r="E189" s="5" t="n">
        <v>2277</v>
      </c>
    </row>
    <row r="190" spans="1:5">
      <c r="A190" s="4" t="s">
        <v>2638</v>
      </c>
      <c r="B190" s="5" t="n">
        <v>2</v>
      </c>
      <c r="D190" s="5" t="n">
        <v>4</v>
      </c>
      <c r="E190" s="5" t="n">
        <v>0</v>
      </c>
    </row>
    <row r="191" spans="1:5">
      <c r="A191" s="4" t="s">
        <v>2639</v>
      </c>
      <c r="B191" s="5" t="n">
        <v>-1</v>
      </c>
      <c r="D191" s="5" t="n">
        <v>-2</v>
      </c>
      <c r="E191" s="5" t="n">
        <v>-4</v>
      </c>
    </row>
    <row r="192" spans="1:5">
      <c r="A192" s="4" t="s">
        <v>373</v>
      </c>
      <c r="B192" s="5" t="n">
        <v>1331</v>
      </c>
      <c r="D192" s="5" t="n">
        <v>1659</v>
      </c>
      <c r="E192" s="5" t="n">
        <v>2273</v>
      </c>
    </row>
    <row r="193" spans="1:5">
      <c r="A193" s="4" t="s">
        <v>2667</v>
      </c>
    </row>
    <row r="194" spans="1:5">
      <c r="A194" s="3" t="s">
        <v>2636</v>
      </c>
    </row>
    <row r="195" spans="1:5">
      <c r="A195" s="4" t="s">
        <v>2637</v>
      </c>
      <c r="B195" s="5" t="n">
        <v>2535</v>
      </c>
      <c r="D195" s="5" t="n">
        <v>3269</v>
      </c>
      <c r="E195" s="5" t="n">
        <v>3468</v>
      </c>
    </row>
    <row r="196" spans="1:5">
      <c r="A196" s="4" t="s">
        <v>2638</v>
      </c>
      <c r="B196" s="5" t="n">
        <v>139</v>
      </c>
      <c r="D196" s="5" t="n">
        <v>96</v>
      </c>
      <c r="E196" s="5" t="n">
        <v>108</v>
      </c>
    </row>
    <row r="197" spans="1:5">
      <c r="A197" s="4" t="s">
        <v>2639</v>
      </c>
      <c r="B197" s="5" t="n">
        <v>-19</v>
      </c>
      <c r="D197" s="5" t="n">
        <v>-54</v>
      </c>
      <c r="E197" s="5" t="n">
        <v>-88</v>
      </c>
    </row>
    <row r="198" spans="1:5">
      <c r="A198" s="4" t="s">
        <v>373</v>
      </c>
      <c r="B198" s="5" t="n">
        <v>2654</v>
      </c>
      <c r="D198" s="5" t="n">
        <v>3311</v>
      </c>
      <c r="E198" s="5" t="n">
        <v>3488</v>
      </c>
    </row>
    <row r="199" spans="1:5">
      <c r="A199" s="4" t="s">
        <v>2668</v>
      </c>
    </row>
    <row r="200" spans="1:5">
      <c r="A200" s="3" t="s">
        <v>2636</v>
      </c>
    </row>
    <row r="201" spans="1:5">
      <c r="A201" s="4" t="s">
        <v>2637</v>
      </c>
      <c r="B201" s="5" t="n">
        <v>2632</v>
      </c>
      <c r="D201" s="5" t="n">
        <v>5115</v>
      </c>
      <c r="E201" s="5" t="n">
        <v>7280</v>
      </c>
    </row>
    <row r="202" spans="1:5">
      <c r="A202" s="4" t="s">
        <v>2638</v>
      </c>
      <c r="B202" s="5" t="n">
        <v>66</v>
      </c>
      <c r="D202" s="5" t="n">
        <v>161</v>
      </c>
      <c r="E202" s="5" t="n">
        <v>119</v>
      </c>
    </row>
    <row r="203" spans="1:5">
      <c r="A203" s="4" t="s">
        <v>2639</v>
      </c>
      <c r="B203" s="5" t="n">
        <v>-19</v>
      </c>
      <c r="D203" s="5" t="n">
        <v>-49</v>
      </c>
      <c r="E203" s="5" t="n">
        <v>-322</v>
      </c>
    </row>
    <row r="204" spans="1:5">
      <c r="A204" s="4" t="s">
        <v>373</v>
      </c>
      <c r="B204" s="5" t="n">
        <v>2679</v>
      </c>
      <c r="D204" s="5" t="n">
        <v>5227</v>
      </c>
      <c r="E204" s="5" t="n">
        <v>7077</v>
      </c>
    </row>
    <row r="205" spans="1:5">
      <c r="A205" s="4" t="s">
        <v>2669</v>
      </c>
    </row>
    <row r="206" spans="1:5">
      <c r="A206" s="3" t="s">
        <v>2636</v>
      </c>
    </row>
    <row r="207" spans="1:5">
      <c r="A207" s="4" t="s">
        <v>2637</v>
      </c>
      <c r="B207" s="5" t="n">
        <v>65273</v>
      </c>
      <c r="D207" s="5" t="n">
        <v>73985</v>
      </c>
      <c r="E207" s="5" t="n">
        <v>106234</v>
      </c>
    </row>
    <row r="208" spans="1:5">
      <c r="A208" s="4" t="s">
        <v>2638</v>
      </c>
      <c r="B208" s="5" t="n">
        <v>1567</v>
      </c>
      <c r="D208" s="5" t="n">
        <v>1601</v>
      </c>
      <c r="E208" s="5" t="n">
        <v>3354</v>
      </c>
    </row>
    <row r="209" spans="1:5">
      <c r="A209" s="4" t="s">
        <v>2639</v>
      </c>
      <c r="B209" s="5" t="n">
        <v>-589</v>
      </c>
      <c r="D209" s="5" t="n">
        <v>-1006</v>
      </c>
      <c r="E209" s="5" t="n">
        <v>-1278</v>
      </c>
    </row>
    <row r="210" spans="1:5">
      <c r="A210" s="4" t="s">
        <v>373</v>
      </c>
      <c r="B210" s="6" t="n">
        <v>66251</v>
      </c>
      <c r="D210" s="6" t="n">
        <v>74580</v>
      </c>
      <c r="E210" s="6" t="n">
        <v>108310</v>
      </c>
    </row>
    <row r="211" spans="1:5"/>
    <row r="212" spans="1:5">
      <c r="A212" s="4" t="s">
        <v>53</v>
      </c>
      <c r="B212" s="4" t="s">
        <v>2670</v>
      </c>
    </row>
  </sheetData>
  <mergeCells count="3">
    <mergeCell ref="B1:C1"/>
    <mergeCell ref="A211:E211"/>
    <mergeCell ref="B212:E212"/>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71</v>
      </c>
      <c r="B1" s="2" t="s">
        <v>26</v>
      </c>
      <c r="C1" s="2" t="s">
        <v>27</v>
      </c>
      <c r="D1" s="2" t="s">
        <v>28</v>
      </c>
    </row>
    <row r="2" spans="1:4">
      <c r="A2" s="3" t="s">
        <v>2672</v>
      </c>
    </row>
    <row r="3" spans="1:4">
      <c r="A3" s="4" t="s">
        <v>373</v>
      </c>
      <c r="B3" s="6" t="n">
        <v>66251</v>
      </c>
      <c r="C3" s="6" t="n">
        <v>74580</v>
      </c>
      <c r="D3" s="6" t="n">
        <v>108310</v>
      </c>
    </row>
    <row r="4" spans="1:4">
      <c r="A4" s="4" t="s">
        <v>2673</v>
      </c>
    </row>
    <row r="5" spans="1:4">
      <c r="A5" s="3" t="s">
        <v>2672</v>
      </c>
    </row>
    <row r="6" spans="1:4">
      <c r="A6" s="4" t="s">
        <v>373</v>
      </c>
      <c r="B6" s="6" t="n">
        <v>687</v>
      </c>
      <c r="C6" s="6" t="n">
        <v>4922</v>
      </c>
      <c r="D6" s="6" t="n">
        <v>1842</v>
      </c>
    </row>
    <row r="7" spans="1:4">
      <c r="A7" s="4" t="s">
        <v>2674</v>
      </c>
      <c r="B7" s="4" t="s">
        <v>2675</v>
      </c>
      <c r="C7" s="4" t="s">
        <v>1738</v>
      </c>
      <c r="D7" s="4" t="s">
        <v>1733</v>
      </c>
    </row>
    <row r="8" spans="1:4">
      <c r="A8" s="4" t="s">
        <v>2676</v>
      </c>
    </row>
    <row r="9" spans="1:4">
      <c r="A9" s="3" t="s">
        <v>2672</v>
      </c>
    </row>
    <row r="10" spans="1:4">
      <c r="A10" s="4" t="s">
        <v>373</v>
      </c>
      <c r="B10" s="6" t="n">
        <v>10738</v>
      </c>
      <c r="C10" s="6" t="n">
        <v>11172</v>
      </c>
      <c r="D10" s="6" t="n">
        <v>10372</v>
      </c>
    </row>
    <row r="11" spans="1:4">
      <c r="A11" s="4" t="s">
        <v>2674</v>
      </c>
      <c r="B11" s="4" t="s">
        <v>2677</v>
      </c>
      <c r="C11" s="4" t="s">
        <v>2678</v>
      </c>
      <c r="D11" s="4" t="s">
        <v>2679</v>
      </c>
    </row>
    <row r="12" spans="1:4">
      <c r="A12" s="4" t="s">
        <v>2680</v>
      </c>
    </row>
    <row r="13" spans="1:4">
      <c r="A13" s="3" t="s">
        <v>2672</v>
      </c>
    </row>
    <row r="14" spans="1:4">
      <c r="A14" s="4" t="s">
        <v>373</v>
      </c>
      <c r="B14" s="6" t="n">
        <v>507</v>
      </c>
      <c r="C14" s="6" t="n">
        <v>594</v>
      </c>
      <c r="D14" s="6" t="n">
        <v>990</v>
      </c>
    </row>
    <row r="15" spans="1:4">
      <c r="A15" s="4" t="s">
        <v>2674</v>
      </c>
      <c r="B15" s="4" t="s">
        <v>1631</v>
      </c>
      <c r="C15" s="4" t="s">
        <v>1631</v>
      </c>
      <c r="D15" s="4" t="s">
        <v>2681</v>
      </c>
    </row>
    <row r="16" spans="1:4">
      <c r="A16" s="4" t="s">
        <v>2682</v>
      </c>
    </row>
    <row r="17" spans="1:4">
      <c r="A17" s="3" t="s">
        <v>2672</v>
      </c>
    </row>
    <row r="18" spans="1:4">
      <c r="A18" s="4" t="s">
        <v>373</v>
      </c>
      <c r="B18" s="6" t="n">
        <v>291</v>
      </c>
      <c r="C18" s="6" t="n">
        <v>575</v>
      </c>
      <c r="D18" s="6" t="n">
        <v>938</v>
      </c>
    </row>
    <row r="19" spans="1:4">
      <c r="A19" s="4" t="s">
        <v>2674</v>
      </c>
      <c r="B19" s="4" t="s">
        <v>2683</v>
      </c>
      <c r="C19" s="4" t="s">
        <v>1631</v>
      </c>
      <c r="D19" s="4" t="s">
        <v>2681</v>
      </c>
    </row>
    <row r="20" spans="1:4">
      <c r="A20" s="4" t="s">
        <v>2684</v>
      </c>
    </row>
    <row r="21" spans="1:4">
      <c r="A21" s="3" t="s">
        <v>2672</v>
      </c>
    </row>
    <row r="22" spans="1:4">
      <c r="A22" s="4" t="s">
        <v>373</v>
      </c>
      <c r="B22" s="6" t="n">
        <v>664</v>
      </c>
      <c r="C22" s="6" t="n">
        <v>1230</v>
      </c>
      <c r="D22" s="6" t="n">
        <v>1686</v>
      </c>
    </row>
    <row r="23" spans="1:4">
      <c r="A23" s="4" t="s">
        <v>2674</v>
      </c>
      <c r="B23" s="4" t="s">
        <v>2675</v>
      </c>
      <c r="C23" s="4" t="s">
        <v>2685</v>
      </c>
      <c r="D23" s="4" t="s">
        <v>2685</v>
      </c>
    </row>
    <row r="24" spans="1:4">
      <c r="A24" s="4" t="s">
        <v>2686</v>
      </c>
    </row>
    <row r="25" spans="1:4">
      <c r="A25" s="3" t="s">
        <v>2672</v>
      </c>
    </row>
    <row r="26" spans="1:4">
      <c r="A26" s="4" t="s">
        <v>373</v>
      </c>
      <c r="B26" s="6" t="n">
        <v>683</v>
      </c>
      <c r="C26" s="6" t="n">
        <v>7442</v>
      </c>
      <c r="D26" s="6" t="n">
        <v>994</v>
      </c>
    </row>
    <row r="27" spans="1:4">
      <c r="A27" s="4" t="s">
        <v>2674</v>
      </c>
      <c r="B27" s="4" t="s">
        <v>2675</v>
      </c>
      <c r="C27" s="4" t="s">
        <v>2687</v>
      </c>
      <c r="D27" s="4" t="s">
        <v>2681</v>
      </c>
    </row>
    <row r="28" spans="1:4">
      <c r="A28" s="4" t="s">
        <v>2688</v>
      </c>
    </row>
    <row r="29" spans="1:4">
      <c r="A29" s="3" t="s">
        <v>2672</v>
      </c>
    </row>
    <row r="30" spans="1:4">
      <c r="A30" s="4" t="s">
        <v>373</v>
      </c>
      <c r="B30" s="6" t="n">
        <v>1330</v>
      </c>
      <c r="C30" s="6" t="n">
        <v>1719</v>
      </c>
      <c r="D30" s="6" t="n">
        <v>4826</v>
      </c>
    </row>
    <row r="31" spans="1:4">
      <c r="A31" s="4" t="s">
        <v>2674</v>
      </c>
      <c r="B31" s="4" t="s">
        <v>2689</v>
      </c>
      <c r="C31" s="4" t="s">
        <v>1701</v>
      </c>
      <c r="D31" s="4" t="s">
        <v>1663</v>
      </c>
    </row>
    <row r="32" spans="1:4">
      <c r="A32" s="4" t="s">
        <v>2690</v>
      </c>
    </row>
    <row r="33" spans="1:4">
      <c r="A33" s="3" t="s">
        <v>2672</v>
      </c>
    </row>
    <row r="34" spans="1:4">
      <c r="A34" s="4" t="s">
        <v>373</v>
      </c>
      <c r="B34" s="6" t="n">
        <v>35175</v>
      </c>
      <c r="C34" s="6" t="n">
        <v>29569</v>
      </c>
      <c r="D34" s="6" t="n">
        <v>51885</v>
      </c>
    </row>
    <row r="35" spans="1:4">
      <c r="A35" s="4" t="s">
        <v>2674</v>
      </c>
      <c r="B35" s="4" t="s">
        <v>2691</v>
      </c>
      <c r="C35" s="4" t="s">
        <v>2692</v>
      </c>
      <c r="D35" s="4" t="s">
        <v>2693</v>
      </c>
    </row>
    <row r="36" spans="1:4">
      <c r="A36" s="4" t="s">
        <v>1439</v>
      </c>
    </row>
    <row r="37" spans="1:4">
      <c r="A37" s="3" t="s">
        <v>2672</v>
      </c>
    </row>
    <row r="38" spans="1:4">
      <c r="A38" s="4" t="s">
        <v>373</v>
      </c>
      <c r="B38" s="6" t="n">
        <v>7958</v>
      </c>
      <c r="C38" s="6" t="n">
        <v>3233</v>
      </c>
      <c r="D38" s="6" t="n">
        <v>23728</v>
      </c>
    </row>
    <row r="39" spans="1:4">
      <c r="A39" s="4" t="s">
        <v>2674</v>
      </c>
      <c r="B39" s="4" t="s">
        <v>2694</v>
      </c>
      <c r="C39" s="4" t="s">
        <v>1650</v>
      </c>
      <c r="D39" s="4" t="s">
        <v>2695</v>
      </c>
    </row>
    <row r="40" spans="1:4">
      <c r="A40" s="4" t="s">
        <v>1443</v>
      </c>
    </row>
    <row r="41" spans="1:4">
      <c r="A41" s="3" t="s">
        <v>2672</v>
      </c>
    </row>
    <row r="42" spans="1:4">
      <c r="A42" s="4" t="s">
        <v>373</v>
      </c>
      <c r="B42" s="6" t="n">
        <v>5583</v>
      </c>
      <c r="C42" s="6" t="n">
        <v>6809</v>
      </c>
      <c r="D42" s="6" t="n">
        <v>5621</v>
      </c>
    </row>
    <row r="43" spans="1:4">
      <c r="A43" s="4" t="s">
        <v>2674</v>
      </c>
      <c r="B43" s="4" t="s">
        <v>2696</v>
      </c>
      <c r="C43" s="4" t="s">
        <v>1707</v>
      </c>
      <c r="D43" s="4" t="s">
        <v>1675</v>
      </c>
    </row>
    <row r="44" spans="1:4">
      <c r="A44" s="4" t="s">
        <v>2697</v>
      </c>
    </row>
    <row r="45" spans="1:4">
      <c r="A45" s="3" t="s">
        <v>2672</v>
      </c>
    </row>
    <row r="46" spans="1:4">
      <c r="A46" s="4" t="s">
        <v>373</v>
      </c>
      <c r="B46" s="6" t="n">
        <v>1564</v>
      </c>
      <c r="C46" s="6" t="n">
        <v>2055</v>
      </c>
      <c r="D46" s="6" t="n">
        <v>2639</v>
      </c>
    </row>
    <row r="47" spans="1:4">
      <c r="A47" s="4" t="s">
        <v>2674</v>
      </c>
      <c r="B47" s="4" t="s">
        <v>2698</v>
      </c>
      <c r="C47" s="4" t="s">
        <v>1724</v>
      </c>
      <c r="D47" s="4" t="s">
        <v>2698</v>
      </c>
    </row>
    <row r="48" spans="1:4">
      <c r="A48" s="4" t="s">
        <v>2699</v>
      </c>
    </row>
    <row r="49" spans="1:4">
      <c r="A49" s="3" t="s">
        <v>2672</v>
      </c>
    </row>
    <row r="50" spans="1:4">
      <c r="A50" s="4" t="s">
        <v>373</v>
      </c>
      <c r="B50" s="6" t="n">
        <v>1071</v>
      </c>
      <c r="C50" s="6" t="n">
        <v>5261</v>
      </c>
      <c r="D50" s="6" t="n">
        <v>2789</v>
      </c>
    </row>
    <row r="51" spans="1:4">
      <c r="A51" s="4" t="s">
        <v>2674</v>
      </c>
      <c r="B51" s="4" t="s">
        <v>2685</v>
      </c>
      <c r="C51" s="4" t="s">
        <v>2700</v>
      </c>
      <c r="D51" s="4" t="s">
        <v>1729</v>
      </c>
    </row>
    <row r="52" spans="1:4">
      <c r="A52" s="4" t="s">
        <v>2701</v>
      </c>
    </row>
    <row r="53" spans="1:4">
      <c r="A53" s="3" t="s">
        <v>2672</v>
      </c>
    </row>
    <row r="54" spans="1:4">
      <c r="A54" s="4" t="s">
        <v>373</v>
      </c>
      <c r="B54" s="6" t="n">
        <v>66251</v>
      </c>
      <c r="C54" s="6" t="n">
        <v>74580</v>
      </c>
      <c r="D54" s="6" t="n">
        <v>108310</v>
      </c>
    </row>
    <row r="55" spans="1:4">
      <c r="A55" s="4" t="s">
        <v>2674</v>
      </c>
      <c r="B55" s="4" t="s">
        <v>1426</v>
      </c>
      <c r="C55" s="4" t="s">
        <v>1426</v>
      </c>
      <c r="D55" s="4" t="s">
        <v>142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8</v>
      </c>
      <c r="B1" s="2" t="s">
        <v>1</v>
      </c>
    </row>
    <row r="2" spans="1:2">
      <c r="B2" s="2" t="s">
        <v>26</v>
      </c>
    </row>
    <row r="3" spans="1:2">
      <c r="A3" s="3" t="s">
        <v>389</v>
      </c>
    </row>
    <row r="4" spans="1:2">
      <c r="A4" s="4" t="s">
        <v>390</v>
      </c>
      <c r="B4" s="4" t="s">
        <v>391</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02</v>
      </c>
      <c r="B1" s="2" t="s">
        <v>26</v>
      </c>
      <c r="C1" s="2" t="s">
        <v>27</v>
      </c>
      <c r="D1" s="2" t="s">
        <v>28</v>
      </c>
    </row>
    <row r="2" spans="1:4">
      <c r="A2" s="3" t="s">
        <v>2703</v>
      </c>
    </row>
    <row r="3" spans="1:4">
      <c r="A3" s="4" t="s">
        <v>2704</v>
      </c>
      <c r="B3" s="6" t="n">
        <v>3102</v>
      </c>
      <c r="C3" s="6" t="n">
        <v>5248</v>
      </c>
      <c r="D3" s="6" t="n">
        <v>5204</v>
      </c>
    </row>
    <row r="4" spans="1:4">
      <c r="A4" s="4" t="s">
        <v>2705</v>
      </c>
      <c r="B4" s="5" t="n">
        <v>139</v>
      </c>
      <c r="C4" s="5" t="n">
        <v>355</v>
      </c>
      <c r="D4" s="5" t="n">
        <v>522</v>
      </c>
    </row>
    <row r="5" spans="1:4">
      <c r="A5" s="4" t="s">
        <v>2706</v>
      </c>
      <c r="B5" s="5" t="n">
        <v>-16</v>
      </c>
      <c r="C5" s="5" t="n">
        <v>-962</v>
      </c>
      <c r="D5" s="5" t="n">
        <v>-610</v>
      </c>
    </row>
    <row r="6" spans="1:4">
      <c r="A6" s="4" t="s">
        <v>45</v>
      </c>
      <c r="B6" s="5" t="n">
        <v>3224</v>
      </c>
      <c r="C6" s="5" t="n">
        <v>4641</v>
      </c>
      <c r="D6" s="5" t="n">
        <v>5116</v>
      </c>
    </row>
    <row r="7" spans="1:4">
      <c r="A7" s="4" t="s">
        <v>2707</v>
      </c>
    </row>
    <row r="8" spans="1:4">
      <c r="A8" s="3" t="s">
        <v>2703</v>
      </c>
    </row>
    <row r="9" spans="1:4">
      <c r="A9" s="4" t="s">
        <v>2704</v>
      </c>
      <c r="B9" s="5" t="n">
        <v>2404</v>
      </c>
      <c r="C9" s="5" t="n">
        <v>4483</v>
      </c>
      <c r="D9" s="5" t="n">
        <v>4430</v>
      </c>
    </row>
    <row r="10" spans="1:4">
      <c r="A10" s="4" t="s">
        <v>2705</v>
      </c>
      <c r="B10" s="5" t="n">
        <v>33</v>
      </c>
      <c r="C10" s="5" t="n">
        <v>306</v>
      </c>
      <c r="D10" s="5" t="n">
        <v>409</v>
      </c>
    </row>
    <row r="11" spans="1:4">
      <c r="A11" s="4" t="s">
        <v>2706</v>
      </c>
      <c r="B11" s="5" t="n">
        <v>-8</v>
      </c>
      <c r="C11" s="5" t="n">
        <v>-960</v>
      </c>
      <c r="D11" s="5" t="n">
        <v>-602</v>
      </c>
    </row>
    <row r="12" spans="1:4">
      <c r="A12" s="4" t="s">
        <v>45</v>
      </c>
      <c r="B12" s="5" t="n">
        <v>2429</v>
      </c>
      <c r="C12" s="5" t="n">
        <v>3829</v>
      </c>
      <c r="D12" s="5" t="n">
        <v>4236</v>
      </c>
    </row>
    <row r="13" spans="1:4">
      <c r="A13" s="4" t="s">
        <v>2708</v>
      </c>
    </row>
    <row r="14" spans="1:4">
      <c r="A14" s="3" t="s">
        <v>2703</v>
      </c>
    </row>
    <row r="15" spans="1:4">
      <c r="A15" s="4" t="s">
        <v>2704</v>
      </c>
      <c r="B15" s="5" t="n">
        <v>2189</v>
      </c>
      <c r="C15" s="5" t="n">
        <v>3690</v>
      </c>
      <c r="D15" s="5" t="n">
        <v>3402</v>
      </c>
    </row>
    <row r="16" spans="1:4">
      <c r="A16" s="4" t="s">
        <v>2705</v>
      </c>
      <c r="B16" s="5" t="n">
        <v>0</v>
      </c>
      <c r="C16" s="5" t="n">
        <v>17</v>
      </c>
      <c r="D16" s="5" t="n">
        <v>17</v>
      </c>
    </row>
    <row r="17" spans="1:4">
      <c r="A17" s="4" t="s">
        <v>2706</v>
      </c>
      <c r="B17" s="5" t="n">
        <v>-1</v>
      </c>
      <c r="C17" s="5" t="n">
        <v>-944</v>
      </c>
      <c r="D17" s="5" t="n">
        <v>-558</v>
      </c>
    </row>
    <row r="18" spans="1:4">
      <c r="A18" s="4" t="s">
        <v>45</v>
      </c>
      <c r="B18" s="5" t="n">
        <v>2188</v>
      </c>
      <c r="C18" s="5" t="n">
        <v>2763</v>
      </c>
      <c r="D18" s="5" t="n">
        <v>2862</v>
      </c>
    </row>
    <row r="19" spans="1:4">
      <c r="A19" s="4" t="s">
        <v>2709</v>
      </c>
    </row>
    <row r="20" spans="1:4">
      <c r="A20" s="3" t="s">
        <v>2703</v>
      </c>
    </row>
    <row r="21" spans="1:4">
      <c r="A21" s="4" t="s">
        <v>2704</v>
      </c>
      <c r="B21" s="5" t="n">
        <v>0</v>
      </c>
      <c r="C21" s="5" t="n">
        <v>0</v>
      </c>
      <c r="D21" s="5" t="n">
        <v>0</v>
      </c>
    </row>
    <row r="22" spans="1:4">
      <c r="A22" s="4" t="s">
        <v>2705</v>
      </c>
      <c r="B22" s="5" t="n">
        <v>0</v>
      </c>
      <c r="C22" s="5" t="n">
        <v>0</v>
      </c>
      <c r="D22" s="5" t="n">
        <v>0</v>
      </c>
    </row>
    <row r="23" spans="1:4">
      <c r="A23" s="4" t="s">
        <v>2706</v>
      </c>
      <c r="B23" s="5" t="n">
        <v>0</v>
      </c>
      <c r="C23" s="5" t="n">
        <v>0</v>
      </c>
      <c r="D23" s="5" t="n">
        <v>0</v>
      </c>
    </row>
    <row r="24" spans="1:4">
      <c r="A24" s="4" t="s">
        <v>45</v>
      </c>
      <c r="B24" s="5" t="n">
        <v>0</v>
      </c>
      <c r="C24" s="5" t="n">
        <v>0</v>
      </c>
      <c r="D24" s="5" t="n">
        <v>0</v>
      </c>
    </row>
    <row r="25" spans="1:4">
      <c r="A25" s="4" t="s">
        <v>2710</v>
      </c>
    </row>
    <row r="26" spans="1:4">
      <c r="A26" s="3" t="s">
        <v>2703</v>
      </c>
    </row>
    <row r="27" spans="1:4">
      <c r="A27" s="4" t="s">
        <v>2704</v>
      </c>
      <c r="B27" s="5" t="n">
        <v>2189</v>
      </c>
      <c r="C27" s="5" t="n">
        <v>3690</v>
      </c>
      <c r="D27" s="5" t="n">
        <v>3402</v>
      </c>
    </row>
    <row r="28" spans="1:4">
      <c r="A28" s="4" t="s">
        <v>2705</v>
      </c>
      <c r="B28" s="5" t="n">
        <v>0</v>
      </c>
      <c r="C28" s="5" t="n">
        <v>17</v>
      </c>
      <c r="D28" s="5" t="n">
        <v>17</v>
      </c>
    </row>
    <row r="29" spans="1:4">
      <c r="A29" s="4" t="s">
        <v>2706</v>
      </c>
      <c r="B29" s="5" t="n">
        <v>-1</v>
      </c>
      <c r="C29" s="5" t="n">
        <v>-944</v>
      </c>
      <c r="D29" s="5" t="n">
        <v>-558</v>
      </c>
    </row>
    <row r="30" spans="1:4">
      <c r="A30" s="4" t="s">
        <v>45</v>
      </c>
      <c r="B30" s="5" t="n">
        <v>2188</v>
      </c>
      <c r="C30" s="5" t="n">
        <v>2763</v>
      </c>
      <c r="D30" s="5" t="n">
        <v>2862</v>
      </c>
    </row>
    <row r="31" spans="1:4">
      <c r="A31" s="4" t="s">
        <v>2711</v>
      </c>
    </row>
    <row r="32" spans="1:4">
      <c r="A32" s="3" t="s">
        <v>2703</v>
      </c>
    </row>
    <row r="33" spans="1:4">
      <c r="A33" s="4" t="s">
        <v>2704</v>
      </c>
      <c r="B33" s="5" t="n">
        <v>215</v>
      </c>
      <c r="C33" s="5" t="n">
        <v>793</v>
      </c>
      <c r="D33" s="5" t="n">
        <v>1027</v>
      </c>
    </row>
    <row r="34" spans="1:4">
      <c r="A34" s="4" t="s">
        <v>2705</v>
      </c>
      <c r="B34" s="5" t="n">
        <v>33</v>
      </c>
      <c r="C34" s="5" t="n">
        <v>289</v>
      </c>
      <c r="D34" s="5" t="n">
        <v>392</v>
      </c>
    </row>
    <row r="35" spans="1:4">
      <c r="A35" s="4" t="s">
        <v>2706</v>
      </c>
      <c r="B35" s="5" t="n">
        <v>-7</v>
      </c>
      <c r="C35" s="5" t="n">
        <v>-15</v>
      </c>
      <c r="D35" s="5" t="n">
        <v>-44</v>
      </c>
    </row>
    <row r="36" spans="1:4">
      <c r="A36" s="4" t="s">
        <v>45</v>
      </c>
      <c r="B36" s="5" t="n">
        <v>241</v>
      </c>
      <c r="C36" s="5" t="n">
        <v>1066</v>
      </c>
      <c r="D36" s="5" t="n">
        <v>1375</v>
      </c>
    </row>
    <row r="37" spans="1:4">
      <c r="A37" s="4" t="s">
        <v>2712</v>
      </c>
    </row>
    <row r="38" spans="1:4">
      <c r="A38" s="3" t="s">
        <v>2703</v>
      </c>
    </row>
    <row r="39" spans="1:4">
      <c r="A39" s="4" t="s">
        <v>2704</v>
      </c>
      <c r="B39" s="5" t="n">
        <v>11</v>
      </c>
      <c r="C39" s="5" t="n">
        <v>16</v>
      </c>
      <c r="D39" s="5" t="n">
        <v>41</v>
      </c>
    </row>
    <row r="40" spans="1:4">
      <c r="A40" s="4" t="s">
        <v>2705</v>
      </c>
      <c r="B40" s="5" t="n">
        <v>0</v>
      </c>
      <c r="C40" s="5" t="n">
        <v>22</v>
      </c>
      <c r="D40" s="5" t="n">
        <v>21</v>
      </c>
    </row>
    <row r="41" spans="1:4">
      <c r="A41" s="4" t="s">
        <v>2706</v>
      </c>
      <c r="B41" s="5" t="n">
        <v>0</v>
      </c>
      <c r="C41" s="5" t="n">
        <v>0</v>
      </c>
      <c r="D41" s="5" t="n">
        <v>0</v>
      </c>
    </row>
    <row r="42" spans="1:4">
      <c r="A42" s="4" t="s">
        <v>45</v>
      </c>
      <c r="B42" s="5" t="n">
        <v>11</v>
      </c>
      <c r="C42" s="5" t="n">
        <v>38</v>
      </c>
      <c r="D42" s="5" t="n">
        <v>62</v>
      </c>
    </row>
    <row r="43" spans="1:4">
      <c r="A43" s="4" t="s">
        <v>2713</v>
      </c>
    </row>
    <row r="44" spans="1:4">
      <c r="A44" s="3" t="s">
        <v>2703</v>
      </c>
    </row>
    <row r="45" spans="1:4">
      <c r="A45" s="4" t="s">
        <v>2704</v>
      </c>
      <c r="B45" s="5" t="n">
        <v>8</v>
      </c>
      <c r="C45" s="5" t="n">
        <v>8</v>
      </c>
      <c r="D45" s="5" t="n">
        <v>9</v>
      </c>
    </row>
    <row r="46" spans="1:4">
      <c r="A46" s="4" t="s">
        <v>2705</v>
      </c>
      <c r="B46" s="5" t="n">
        <v>25</v>
      </c>
      <c r="C46" s="5" t="n">
        <v>33</v>
      </c>
      <c r="D46" s="5" t="n">
        <v>42</v>
      </c>
    </row>
    <row r="47" spans="1:4">
      <c r="A47" s="4" t="s">
        <v>2706</v>
      </c>
      <c r="B47" s="5" t="n">
        <v>0</v>
      </c>
      <c r="C47" s="5" t="n">
        <v>0</v>
      </c>
      <c r="D47" s="5" t="n">
        <v>-10</v>
      </c>
    </row>
    <row r="48" spans="1:4">
      <c r="A48" s="4" t="s">
        <v>45</v>
      </c>
      <c r="B48" s="5" t="n">
        <v>33</v>
      </c>
      <c r="C48" s="5" t="n">
        <v>41</v>
      </c>
      <c r="D48" s="5" t="n">
        <v>40</v>
      </c>
    </row>
    <row r="49" spans="1:4">
      <c r="A49" s="4" t="s">
        <v>2714</v>
      </c>
    </row>
    <row r="50" spans="1:4">
      <c r="A50" s="3" t="s">
        <v>2703</v>
      </c>
    </row>
    <row r="51" spans="1:4">
      <c r="A51" s="4" t="s">
        <v>2704</v>
      </c>
      <c r="B51" s="5" t="n">
        <v>4</v>
      </c>
      <c r="C51" s="5" t="n">
        <v>5</v>
      </c>
      <c r="D51" s="5" t="n">
        <v>6</v>
      </c>
    </row>
    <row r="52" spans="1:4">
      <c r="A52" s="4" t="s">
        <v>2705</v>
      </c>
      <c r="B52" s="5" t="n">
        <v>1</v>
      </c>
      <c r="C52" s="5" t="n">
        <v>1</v>
      </c>
      <c r="D52" s="5" t="n">
        <v>4</v>
      </c>
    </row>
    <row r="53" spans="1:4">
      <c r="A53" s="4" t="s">
        <v>2706</v>
      </c>
      <c r="B53" s="5" t="n">
        <v>0</v>
      </c>
      <c r="C53" s="5" t="n">
        <v>0</v>
      </c>
      <c r="D53" s="5" t="n">
        <v>-5</v>
      </c>
    </row>
    <row r="54" spans="1:4">
      <c r="A54" s="4" t="s">
        <v>45</v>
      </c>
      <c r="B54" s="5" t="n">
        <v>5</v>
      </c>
      <c r="C54" s="5" t="n">
        <v>6</v>
      </c>
      <c r="D54" s="5" t="n">
        <v>6</v>
      </c>
    </row>
    <row r="55" spans="1:4">
      <c r="A55" s="4" t="s">
        <v>2715</v>
      </c>
    </row>
    <row r="56" spans="1:4">
      <c r="A56" s="3" t="s">
        <v>2703</v>
      </c>
    </row>
    <row r="57" spans="1:4">
      <c r="A57" s="4" t="s">
        <v>2704</v>
      </c>
      <c r="B57" s="5" t="n">
        <v>192</v>
      </c>
      <c r="C57" s="5" t="n">
        <v>763</v>
      </c>
      <c r="D57" s="5" t="n">
        <v>972</v>
      </c>
    </row>
    <row r="58" spans="1:4">
      <c r="A58" s="4" t="s">
        <v>2705</v>
      </c>
      <c r="B58" s="5" t="n">
        <v>7</v>
      </c>
      <c r="C58" s="5" t="n">
        <v>234</v>
      </c>
      <c r="D58" s="5" t="n">
        <v>325</v>
      </c>
    </row>
    <row r="59" spans="1:4">
      <c r="A59" s="4" t="s">
        <v>2706</v>
      </c>
      <c r="B59" s="5" t="n">
        <v>-7</v>
      </c>
      <c r="C59" s="5" t="n">
        <v>-15</v>
      </c>
      <c r="D59" s="5" t="n">
        <v>-29</v>
      </c>
    </row>
    <row r="60" spans="1:4">
      <c r="A60" s="4" t="s">
        <v>45</v>
      </c>
      <c r="B60" s="5" t="n">
        <v>192</v>
      </c>
      <c r="C60" s="5" t="n">
        <v>981</v>
      </c>
      <c r="D60" s="5" t="n">
        <v>1267</v>
      </c>
    </row>
    <row r="61" spans="1:4">
      <c r="A61" s="4" t="s">
        <v>2716</v>
      </c>
    </row>
    <row r="62" spans="1:4">
      <c r="A62" s="3" t="s">
        <v>2703</v>
      </c>
    </row>
    <row r="63" spans="1:4">
      <c r="A63" s="4" t="s">
        <v>2704</v>
      </c>
      <c r="B63" s="5" t="n">
        <v>698</v>
      </c>
      <c r="C63" s="5" t="n">
        <v>766</v>
      </c>
      <c r="D63" s="5" t="n">
        <v>775</v>
      </c>
    </row>
    <row r="64" spans="1:4">
      <c r="A64" s="4" t="s">
        <v>2705</v>
      </c>
      <c r="B64" s="5" t="n">
        <v>106</v>
      </c>
      <c r="C64" s="5" t="n">
        <v>48</v>
      </c>
      <c r="D64" s="5" t="n">
        <v>113</v>
      </c>
    </row>
    <row r="65" spans="1:4">
      <c r="A65" s="4" t="s">
        <v>2706</v>
      </c>
      <c r="B65" s="5" t="n">
        <v>-8</v>
      </c>
      <c r="C65" s="5" t="n">
        <v>-3</v>
      </c>
      <c r="D65" s="5" t="n">
        <v>-8</v>
      </c>
    </row>
    <row r="66" spans="1:4">
      <c r="A66" s="4" t="s">
        <v>45</v>
      </c>
      <c r="B66" s="5" t="n">
        <v>796</v>
      </c>
      <c r="C66" s="5" t="n">
        <v>811</v>
      </c>
      <c r="D66" s="5" t="n">
        <v>880</v>
      </c>
    </row>
    <row r="67" spans="1:4">
      <c r="A67" s="4" t="s">
        <v>2717</v>
      </c>
    </row>
    <row r="68" spans="1:4">
      <c r="A68" s="3" t="s">
        <v>2703</v>
      </c>
    </row>
    <row r="69" spans="1:4">
      <c r="A69" s="4" t="s">
        <v>2704</v>
      </c>
      <c r="B69" s="5" t="n">
        <v>33</v>
      </c>
      <c r="C69" s="5" t="n">
        <v>57</v>
      </c>
      <c r="D69" s="5" t="n">
        <v>74</v>
      </c>
    </row>
    <row r="70" spans="1:4">
      <c r="A70" s="4" t="s">
        <v>2705</v>
      </c>
      <c r="B70" s="5" t="n">
        <v>29</v>
      </c>
      <c r="C70" s="5" t="n">
        <v>2</v>
      </c>
      <c r="D70" s="5" t="n">
        <v>5</v>
      </c>
    </row>
    <row r="71" spans="1:4">
      <c r="A71" s="4" t="s">
        <v>2706</v>
      </c>
      <c r="B71" s="5" t="n">
        <v>0</v>
      </c>
      <c r="C71" s="5" t="n">
        <v>-1</v>
      </c>
      <c r="D71" s="5" t="n">
        <v>-1</v>
      </c>
    </row>
    <row r="72" spans="1:4">
      <c r="A72" s="4" t="s">
        <v>45</v>
      </c>
      <c r="B72" s="5" t="n">
        <v>62</v>
      </c>
      <c r="C72" s="5" t="n">
        <v>59</v>
      </c>
      <c r="D72" s="5" t="n">
        <v>78</v>
      </c>
    </row>
    <row r="73" spans="1:4">
      <c r="A73" s="4" t="s">
        <v>2718</v>
      </c>
    </row>
    <row r="74" spans="1:4">
      <c r="A74" s="3" t="s">
        <v>2703</v>
      </c>
    </row>
    <row r="75" spans="1:4">
      <c r="A75" s="4" t="s">
        <v>2704</v>
      </c>
      <c r="B75" s="5" t="n">
        <v>4</v>
      </c>
      <c r="C75" s="5" t="n">
        <v>4</v>
      </c>
      <c r="D75" s="5" t="n">
        <v>4</v>
      </c>
    </row>
    <row r="76" spans="1:4">
      <c r="A76" s="4" t="s">
        <v>2705</v>
      </c>
      <c r="B76" s="5" t="n">
        <v>0</v>
      </c>
      <c r="C76" s="5" t="n">
        <v>0</v>
      </c>
      <c r="D76" s="5" t="n">
        <v>1</v>
      </c>
    </row>
    <row r="77" spans="1:4">
      <c r="A77" s="4" t="s">
        <v>2706</v>
      </c>
      <c r="B77" s="5" t="n">
        <v>0</v>
      </c>
      <c r="C77" s="5" t="n">
        <v>0</v>
      </c>
      <c r="D77" s="5" t="n">
        <v>0</v>
      </c>
    </row>
    <row r="78" spans="1:4">
      <c r="A78" s="4" t="s">
        <v>45</v>
      </c>
      <c r="B78" s="5" t="n">
        <v>4</v>
      </c>
      <c r="C78" s="5" t="n">
        <v>4</v>
      </c>
      <c r="D78" s="5" t="n">
        <v>6</v>
      </c>
    </row>
    <row r="79" spans="1:4">
      <c r="A79" s="4" t="s">
        <v>2719</v>
      </c>
    </row>
    <row r="80" spans="1:4">
      <c r="A80" s="3" t="s">
        <v>2703</v>
      </c>
    </row>
    <row r="81" spans="1:4">
      <c r="A81" s="4" t="s">
        <v>2704</v>
      </c>
      <c r="B81" s="5" t="n">
        <v>29</v>
      </c>
      <c r="C81" s="5" t="n">
        <v>53</v>
      </c>
      <c r="D81" s="5" t="n">
        <v>69</v>
      </c>
    </row>
    <row r="82" spans="1:4">
      <c r="A82" s="4" t="s">
        <v>2705</v>
      </c>
      <c r="B82" s="5" t="n">
        <v>29</v>
      </c>
      <c r="C82" s="5" t="n">
        <v>2</v>
      </c>
      <c r="D82" s="5" t="n">
        <v>3</v>
      </c>
    </row>
    <row r="83" spans="1:4">
      <c r="A83" s="4" t="s">
        <v>2706</v>
      </c>
      <c r="B83" s="5" t="n">
        <v>0</v>
      </c>
      <c r="C83" s="5" t="n">
        <v>-1</v>
      </c>
      <c r="D83" s="5" t="n">
        <v>-1</v>
      </c>
    </row>
    <row r="84" spans="1:4">
      <c r="A84" s="4" t="s">
        <v>45</v>
      </c>
      <c r="B84" s="5" t="n">
        <v>58</v>
      </c>
      <c r="C84" s="5" t="n">
        <v>55</v>
      </c>
      <c r="D84" s="5" t="n">
        <v>72</v>
      </c>
    </row>
    <row r="85" spans="1:4">
      <c r="A85" s="4" t="s">
        <v>2720</v>
      </c>
    </row>
    <row r="86" spans="1:4">
      <c r="A86" s="3" t="s">
        <v>2703</v>
      </c>
    </row>
    <row r="87" spans="1:4">
      <c r="A87" s="4" t="s">
        <v>2704</v>
      </c>
      <c r="B87" s="5" t="n">
        <v>665</v>
      </c>
      <c r="C87" s="5" t="n">
        <v>708</v>
      </c>
      <c r="D87" s="5" t="n">
        <v>701</v>
      </c>
    </row>
    <row r="88" spans="1:4">
      <c r="A88" s="4" t="s">
        <v>2705</v>
      </c>
      <c r="B88" s="5" t="n">
        <v>77</v>
      </c>
      <c r="C88" s="5" t="n">
        <v>46</v>
      </c>
      <c r="D88" s="5" t="n">
        <v>108</v>
      </c>
    </row>
    <row r="89" spans="1:4">
      <c r="A89" s="4" t="s">
        <v>2706</v>
      </c>
      <c r="B89" s="5" t="n">
        <v>-8</v>
      </c>
      <c r="C89" s="5" t="n">
        <v>-2</v>
      </c>
      <c r="D89" s="5" t="n">
        <v>-7</v>
      </c>
    </row>
    <row r="90" spans="1:4">
      <c r="A90" s="4" t="s">
        <v>45</v>
      </c>
      <c r="B90" s="5" t="n">
        <v>734</v>
      </c>
      <c r="C90" s="5" t="n">
        <v>752</v>
      </c>
      <c r="D90" s="5" t="n">
        <v>802</v>
      </c>
    </row>
    <row r="91" spans="1:4">
      <c r="A91" s="4" t="s">
        <v>2721</v>
      </c>
    </row>
    <row r="92" spans="1:4">
      <c r="A92" s="3" t="s">
        <v>2703</v>
      </c>
    </row>
    <row r="93" spans="1:4">
      <c r="A93" s="4" t="s">
        <v>2704</v>
      </c>
      <c r="B93" s="5" t="n">
        <v>498</v>
      </c>
      <c r="C93" s="5" t="n">
        <v>537</v>
      </c>
      <c r="D93" s="5" t="n">
        <v>549</v>
      </c>
    </row>
    <row r="94" spans="1:4">
      <c r="A94" s="4" t="s">
        <v>2705</v>
      </c>
      <c r="B94" s="5" t="n">
        <v>40</v>
      </c>
      <c r="C94" s="5" t="n">
        <v>13</v>
      </c>
      <c r="D94" s="5" t="n">
        <v>5</v>
      </c>
    </row>
    <row r="95" spans="1:4">
      <c r="A95" s="4" t="s">
        <v>2706</v>
      </c>
      <c r="B95" s="5" t="n">
        <v>-6</v>
      </c>
      <c r="C95" s="5" t="n">
        <v>0</v>
      </c>
      <c r="D95" s="5" t="n">
        <v>0</v>
      </c>
    </row>
    <row r="96" spans="1:4">
      <c r="A96" s="4" t="s">
        <v>45</v>
      </c>
      <c r="B96" s="5" t="n">
        <v>532</v>
      </c>
      <c r="C96" s="5" t="n">
        <v>550</v>
      </c>
      <c r="D96" s="5" t="n">
        <v>554</v>
      </c>
    </row>
    <row r="97" spans="1:4">
      <c r="A97" s="4" t="s">
        <v>2722</v>
      </c>
    </row>
    <row r="98" spans="1:4">
      <c r="A98" s="3" t="s">
        <v>2703</v>
      </c>
    </row>
    <row r="99" spans="1:4">
      <c r="A99" s="4" t="s">
        <v>2704</v>
      </c>
      <c r="B99" s="5" t="n">
        <v>1</v>
      </c>
      <c r="C99" s="5" t="n">
        <v>1</v>
      </c>
      <c r="D99" s="5" t="n">
        <v>1</v>
      </c>
    </row>
    <row r="100" spans="1:4">
      <c r="A100" s="4" t="s">
        <v>2705</v>
      </c>
      <c r="B100" s="5" t="n">
        <v>0</v>
      </c>
      <c r="C100" s="5" t="n">
        <v>0</v>
      </c>
      <c r="D100" s="5" t="n">
        <v>0</v>
      </c>
    </row>
    <row r="101" spans="1:4">
      <c r="A101" s="4" t="s">
        <v>2706</v>
      </c>
      <c r="B101" s="5" t="n">
        <v>0</v>
      </c>
      <c r="C101" s="5" t="n">
        <v>0</v>
      </c>
      <c r="D101" s="5" t="n">
        <v>0</v>
      </c>
    </row>
    <row r="102" spans="1:4">
      <c r="A102" s="4" t="s">
        <v>45</v>
      </c>
      <c r="B102" s="5" t="n">
        <v>1</v>
      </c>
      <c r="C102" s="5" t="n">
        <v>1</v>
      </c>
      <c r="D102" s="5" t="n">
        <v>1</v>
      </c>
    </row>
    <row r="103" spans="1:4">
      <c r="A103" s="4" t="s">
        <v>2723</v>
      </c>
    </row>
    <row r="104" spans="1:4">
      <c r="A104" s="3" t="s">
        <v>2703</v>
      </c>
    </row>
    <row r="105" spans="1:4">
      <c r="A105" s="4" t="s">
        <v>2704</v>
      </c>
      <c r="B105" s="5" t="n">
        <v>15</v>
      </c>
      <c r="C105" s="5" t="n">
        <v>18</v>
      </c>
      <c r="D105" s="5" t="n">
        <v>21</v>
      </c>
    </row>
    <row r="106" spans="1:4">
      <c r="A106" s="4" t="s">
        <v>2705</v>
      </c>
      <c r="B106" s="5" t="n">
        <v>6</v>
      </c>
      <c r="C106" s="5" t="n">
        <v>7</v>
      </c>
      <c r="D106" s="5" t="n">
        <v>13</v>
      </c>
    </row>
    <row r="107" spans="1:4">
      <c r="A107" s="4" t="s">
        <v>2706</v>
      </c>
      <c r="B107" s="5" t="n">
        <v>-2</v>
      </c>
      <c r="C107" s="5" t="n">
        <v>-2</v>
      </c>
      <c r="D107" s="5" t="n">
        <v>-6</v>
      </c>
    </row>
    <row r="108" spans="1:4">
      <c r="A108" s="4" t="s">
        <v>45</v>
      </c>
      <c r="B108" s="5" t="n">
        <v>19</v>
      </c>
      <c r="C108" s="5" t="n">
        <v>24</v>
      </c>
      <c r="D108" s="5" t="n">
        <v>27</v>
      </c>
    </row>
    <row r="109" spans="1:4">
      <c r="A109" s="4" t="s">
        <v>2724</v>
      </c>
    </row>
    <row r="110" spans="1:4">
      <c r="A110" s="3" t="s">
        <v>2703</v>
      </c>
    </row>
    <row r="111" spans="1:4">
      <c r="A111" s="4" t="s">
        <v>2704</v>
      </c>
      <c r="B111" s="5" t="n">
        <v>151</v>
      </c>
      <c r="C111" s="5" t="n">
        <v>152</v>
      </c>
      <c r="D111" s="5" t="n">
        <v>130</v>
      </c>
    </row>
    <row r="112" spans="1:4">
      <c r="A112" s="4" t="s">
        <v>2705</v>
      </c>
      <c r="B112" s="5" t="n">
        <v>31</v>
      </c>
      <c r="C112" s="5" t="n">
        <v>26</v>
      </c>
      <c r="D112" s="5" t="n">
        <v>91</v>
      </c>
    </row>
    <row r="113" spans="1:4">
      <c r="A113" s="4" t="s">
        <v>2706</v>
      </c>
      <c r="B113" s="5" t="n">
        <v>0</v>
      </c>
      <c r="C113" s="5" t="n">
        <v>0</v>
      </c>
      <c r="D113" s="5" t="n">
        <v>-1</v>
      </c>
    </row>
    <row r="114" spans="1:4">
      <c r="A114" s="4" t="s">
        <v>45</v>
      </c>
      <c r="B114" s="6" t="n">
        <v>182</v>
      </c>
      <c r="C114" s="6" t="n">
        <v>178</v>
      </c>
      <c r="D114" s="6" t="n">
        <v>220</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25</v>
      </c>
      <c r="B1" s="2" t="s">
        <v>1</v>
      </c>
    </row>
    <row r="2" spans="1:4">
      <c r="B2" s="2" t="s">
        <v>26</v>
      </c>
      <c r="C2" s="2" t="s">
        <v>27</v>
      </c>
      <c r="D2" s="2" t="s">
        <v>28</v>
      </c>
    </row>
    <row r="3" spans="1:4">
      <c r="A3" s="3" t="s">
        <v>389</v>
      </c>
    </row>
    <row r="4" spans="1:4">
      <c r="A4" s="4" t="s">
        <v>2726</v>
      </c>
      <c r="B4" s="6" t="n">
        <v>4</v>
      </c>
      <c r="C4" s="6" t="n">
        <v>157</v>
      </c>
      <c r="D4" s="6" t="n">
        <v>1</v>
      </c>
    </row>
    <row r="5" spans="1:4">
      <c r="A5" s="4" t="s">
        <v>2727</v>
      </c>
      <c r="B5" s="5" t="n">
        <v>1123</v>
      </c>
    </row>
    <row r="6" spans="1:4">
      <c r="A6" s="3" t="s">
        <v>2728</v>
      </c>
    </row>
    <row r="7" spans="1:4">
      <c r="A7" s="4" t="s">
        <v>2729</v>
      </c>
      <c r="B7" s="5" t="n">
        <v>947</v>
      </c>
      <c r="C7" s="5" t="n">
        <v>1674</v>
      </c>
      <c r="D7" s="5" t="n">
        <v>3816</v>
      </c>
    </row>
    <row r="8" spans="1:4">
      <c r="A8" s="3" t="s">
        <v>2730</v>
      </c>
    </row>
    <row r="9" spans="1:4">
      <c r="A9" s="4" t="s">
        <v>2731</v>
      </c>
      <c r="B9" s="5" t="n">
        <v>321</v>
      </c>
      <c r="C9" s="5" t="n">
        <v>400</v>
      </c>
      <c r="D9" s="5" t="n">
        <v>-1222</v>
      </c>
    </row>
    <row r="10" spans="1:4">
      <c r="A10" s="4" t="s">
        <v>2732</v>
      </c>
      <c r="B10" s="5" t="n">
        <v>27</v>
      </c>
      <c r="C10" s="5" t="n">
        <v>-62</v>
      </c>
      <c r="D10" s="5" t="n">
        <v>924</v>
      </c>
    </row>
    <row r="11" spans="1:4">
      <c r="A11" s="4" t="s">
        <v>2733</v>
      </c>
      <c r="B11" s="5" t="n">
        <v>356</v>
      </c>
      <c r="C11" s="5" t="n">
        <v>-1181</v>
      </c>
      <c r="D11" s="5" t="n">
        <v>-1844</v>
      </c>
    </row>
    <row r="12" spans="1:4">
      <c r="A12" s="4" t="s">
        <v>2734</v>
      </c>
      <c r="B12" s="5" t="n">
        <v>-10</v>
      </c>
      <c r="C12" s="5" t="n">
        <v>116</v>
      </c>
      <c r="D12" s="5" t="n">
        <v>0</v>
      </c>
    </row>
    <row r="13" spans="1:4">
      <c r="A13" s="4" t="s">
        <v>2735</v>
      </c>
      <c r="B13" s="5" t="n">
        <v>1641</v>
      </c>
      <c r="C13" s="5" t="n">
        <v>947</v>
      </c>
      <c r="D13" s="5" t="n">
        <v>1674</v>
      </c>
    </row>
    <row r="14" spans="1:4">
      <c r="A14" s="4" t="s">
        <v>188</v>
      </c>
      <c r="B14" s="6" t="n">
        <v>-1127</v>
      </c>
      <c r="C14" s="5" t="n">
        <v>-202</v>
      </c>
      <c r="D14" s="5" t="n">
        <v>-23</v>
      </c>
    </row>
    <row r="15" spans="1:4">
      <c r="A15" s="4" t="s">
        <v>2736</v>
      </c>
      <c r="B15" s="4" t="s">
        <v>2737</v>
      </c>
    </row>
    <row r="16" spans="1:4">
      <c r="A16" s="4" t="s">
        <v>2738</v>
      </c>
      <c r="B16" s="4" t="s">
        <v>1902</v>
      </c>
    </row>
    <row r="17" spans="1:4">
      <c r="A17" s="4" t="s">
        <v>2739</v>
      </c>
      <c r="B17" s="14" t="n">
        <v>8.125</v>
      </c>
    </row>
    <row r="18" spans="1:4">
      <c r="A18" s="4" t="s">
        <v>2740</v>
      </c>
    </row>
    <row r="19" spans="1:4">
      <c r="A19" s="3" t="s">
        <v>2728</v>
      </c>
    </row>
    <row r="20" spans="1:4">
      <c r="A20" s="4" t="s">
        <v>2729</v>
      </c>
      <c r="B20" s="6" t="n">
        <v>1629</v>
      </c>
      <c r="C20" s="5" t="n">
        <v>1769</v>
      </c>
    </row>
    <row r="21" spans="1:4">
      <c r="A21" s="3" t="s">
        <v>2730</v>
      </c>
    </row>
    <row r="22" spans="1:4">
      <c r="A22" s="4" t="s">
        <v>2735</v>
      </c>
      <c r="B22" s="5" t="n">
        <v>1557</v>
      </c>
      <c r="C22" s="5" t="n">
        <v>1629</v>
      </c>
      <c r="D22" s="5" t="n">
        <v>1769</v>
      </c>
    </row>
    <row r="23" spans="1:4">
      <c r="A23" s="4" t="s">
        <v>1810</v>
      </c>
    </row>
    <row r="24" spans="1:4">
      <c r="A24" s="3" t="s">
        <v>2728</v>
      </c>
    </row>
    <row r="25" spans="1:4">
      <c r="A25" s="4" t="s">
        <v>2729</v>
      </c>
      <c r="B25" s="5" t="n">
        <v>-682</v>
      </c>
      <c r="C25" s="5" t="n">
        <v>-95</v>
      </c>
    </row>
    <row r="26" spans="1:4">
      <c r="A26" s="3" t="s">
        <v>2730</v>
      </c>
    </row>
    <row r="27" spans="1:4">
      <c r="A27" s="4" t="s">
        <v>2735</v>
      </c>
      <c r="B27" s="6" t="n">
        <v>84</v>
      </c>
      <c r="C27" s="6" t="n">
        <v>-682</v>
      </c>
      <c r="D27" s="6" t="n">
        <v>-95</v>
      </c>
    </row>
  </sheetData>
  <mergeCells count="2">
    <mergeCell ref="A1:A2"/>
    <mergeCell ref="B1:D1"/>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41</v>
      </c>
      <c r="B1" s="2" t="s">
        <v>26</v>
      </c>
      <c r="C1" s="2" t="s">
        <v>27</v>
      </c>
      <c r="D1" s="2" t="s">
        <v>28</v>
      </c>
    </row>
    <row r="2" spans="1:4">
      <c r="A2" s="3" t="s">
        <v>393</v>
      </c>
    </row>
    <row r="3" spans="1:4">
      <c r="A3" s="4" t="s">
        <v>48</v>
      </c>
      <c r="B3" s="6" t="n">
        <v>10339</v>
      </c>
      <c r="C3" s="6" t="n">
        <v>11209</v>
      </c>
      <c r="D3" s="6" t="n">
        <v>10516</v>
      </c>
    </row>
    <row r="4" spans="1:4">
      <c r="A4" s="4" t="s">
        <v>49</v>
      </c>
      <c r="B4" s="5" t="n">
        <v>7300</v>
      </c>
      <c r="C4" s="5" t="n">
        <v>8894</v>
      </c>
      <c r="D4" s="5" t="n">
        <v>17830</v>
      </c>
    </row>
    <row r="5" spans="1:4">
      <c r="A5" s="4" t="s">
        <v>50</v>
      </c>
      <c r="B5" s="5" t="n">
        <v>26261</v>
      </c>
      <c r="C5" s="5" t="n">
        <v>31373</v>
      </c>
      <c r="D5" s="5" t="n">
        <v>29317</v>
      </c>
    </row>
    <row r="6" spans="1:4">
      <c r="A6" s="4" t="s">
        <v>51</v>
      </c>
      <c r="B6" s="5" t="n">
        <v>387621</v>
      </c>
      <c r="C6" s="5" t="n">
        <v>414500</v>
      </c>
      <c r="D6" s="5" t="n">
        <v>414165</v>
      </c>
    </row>
    <row r="7" spans="1:4">
      <c r="A7" s="4" t="s">
        <v>2742</v>
      </c>
      <c r="B7" s="6" t="n">
        <v>431521</v>
      </c>
      <c r="C7" s="6" t="n">
        <v>465977</v>
      </c>
      <c r="D7" s="6" t="n">
        <v>471828</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43</v>
      </c>
      <c r="B1" s="2" t="s">
        <v>26</v>
      </c>
      <c r="C1" s="2" t="s">
        <v>27</v>
      </c>
      <c r="D1" s="2" t="s">
        <v>28</v>
      </c>
    </row>
    <row r="2" spans="1:4">
      <c r="A2" s="3" t="s">
        <v>2744</v>
      </c>
    </row>
    <row r="3" spans="1:4">
      <c r="A3" s="4" t="s">
        <v>49</v>
      </c>
      <c r="B3" s="6" t="n">
        <v>7300</v>
      </c>
      <c r="C3" s="6" t="n">
        <v>8894</v>
      </c>
      <c r="D3" s="6" t="n">
        <v>17830</v>
      </c>
    </row>
    <row r="4" spans="1:4">
      <c r="A4" s="4" t="s">
        <v>50</v>
      </c>
      <c r="B4" s="5" t="n">
        <v>26261</v>
      </c>
      <c r="C4" s="5" t="n">
        <v>31373</v>
      </c>
      <c r="D4" s="5" t="n">
        <v>29317</v>
      </c>
    </row>
    <row r="5" spans="1:4">
      <c r="A5" s="4" t="s">
        <v>2745</v>
      </c>
      <c r="B5" s="5" t="n">
        <v>33561</v>
      </c>
      <c r="C5" s="5" t="n">
        <v>40267</v>
      </c>
      <c r="D5" s="5" t="n">
        <v>47148</v>
      </c>
    </row>
    <row r="6" spans="1:4">
      <c r="A6" s="4" t="s">
        <v>2746</v>
      </c>
    </row>
    <row r="7" spans="1:4">
      <c r="A7" s="3" t="s">
        <v>2744</v>
      </c>
    </row>
    <row r="8" spans="1:4">
      <c r="A8" s="4" t="s">
        <v>50</v>
      </c>
      <c r="B8" s="5" t="n">
        <v>13861</v>
      </c>
      <c r="C8" s="5" t="n">
        <v>15561</v>
      </c>
      <c r="D8" s="5" t="n">
        <v>11749</v>
      </c>
    </row>
    <row r="9" spans="1:4">
      <c r="A9" s="4" t="s">
        <v>2747</v>
      </c>
    </row>
    <row r="10" spans="1:4">
      <c r="A10" s="3" t="s">
        <v>2744</v>
      </c>
    </row>
    <row r="11" spans="1:4">
      <c r="A11" s="4" t="s">
        <v>50</v>
      </c>
      <c r="B11" s="5" t="n">
        <v>12400</v>
      </c>
      <c r="C11" s="5" t="n">
        <v>15812</v>
      </c>
      <c r="D11" s="5" t="n">
        <v>17568</v>
      </c>
    </row>
    <row r="12" spans="1:4">
      <c r="A12" s="4" t="s">
        <v>2748</v>
      </c>
    </row>
    <row r="13" spans="1:4">
      <c r="A13" s="3" t="s">
        <v>2744</v>
      </c>
    </row>
    <row r="14" spans="1:4">
      <c r="A14" s="4" t="s">
        <v>50</v>
      </c>
      <c r="B14" s="6" t="n">
        <v>-36</v>
      </c>
      <c r="C14" s="6" t="n">
        <v>-43</v>
      </c>
      <c r="D14" s="6" t="n">
        <v>-51</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49</v>
      </c>
      <c r="B1" s="2" t="s">
        <v>1</v>
      </c>
    </row>
    <row r="2" spans="1:4">
      <c r="B2" s="2" t="s">
        <v>26</v>
      </c>
      <c r="C2" s="2" t="s">
        <v>27</v>
      </c>
      <c r="D2" s="2" t="s">
        <v>28</v>
      </c>
    </row>
    <row r="3" spans="1:4">
      <c r="A3" s="3" t="s">
        <v>2750</v>
      </c>
    </row>
    <row r="4" spans="1:4">
      <c r="A4" s="4" t="s">
        <v>2742</v>
      </c>
      <c r="B4" s="6" t="n">
        <v>431521</v>
      </c>
      <c r="C4" s="6" t="n">
        <v>465977</v>
      </c>
      <c r="D4" s="6" t="n">
        <v>471828</v>
      </c>
    </row>
    <row r="5" spans="1:4">
      <c r="A5" s="4" t="s">
        <v>2751</v>
      </c>
      <c r="B5" s="4" t="s">
        <v>1852</v>
      </c>
      <c r="C5" s="4" t="s">
        <v>2752</v>
      </c>
      <c r="D5" s="4" t="s">
        <v>2753</v>
      </c>
    </row>
    <row r="6" spans="1:4">
      <c r="A6" s="4" t="s">
        <v>2754</v>
      </c>
      <c r="B6" s="4" t="s">
        <v>2755</v>
      </c>
      <c r="C6" s="4" t="s">
        <v>2756</v>
      </c>
      <c r="D6" s="4" t="s">
        <v>2757</v>
      </c>
    </row>
    <row r="7" spans="1:4">
      <c r="A7" s="4" t="s">
        <v>2758</v>
      </c>
    </row>
    <row r="8" spans="1:4">
      <c r="A8" s="3" t="s">
        <v>2750</v>
      </c>
    </row>
    <row r="9" spans="1:4">
      <c r="A9" s="4" t="s">
        <v>2742</v>
      </c>
      <c r="B9" s="6" t="n">
        <v>10560</v>
      </c>
      <c r="C9" s="6" t="n">
        <v>11251</v>
      </c>
      <c r="D9" s="6" t="n">
        <v>11228</v>
      </c>
    </row>
    <row r="10" spans="1:4">
      <c r="A10" s="4" t="s">
        <v>2759</v>
      </c>
    </row>
    <row r="11" spans="1:4">
      <c r="A11" s="3" t="s">
        <v>2750</v>
      </c>
    </row>
    <row r="12" spans="1:4">
      <c r="A12" s="4" t="s">
        <v>2742</v>
      </c>
      <c r="B12" s="5" t="n">
        <v>15835</v>
      </c>
      <c r="C12" s="5" t="n">
        <v>16596</v>
      </c>
      <c r="D12" s="5" t="n">
        <v>16952</v>
      </c>
    </row>
    <row r="13" spans="1:4">
      <c r="A13" s="4" t="s">
        <v>2760</v>
      </c>
    </row>
    <row r="14" spans="1:4">
      <c r="A14" s="3" t="s">
        <v>2750</v>
      </c>
    </row>
    <row r="15" spans="1:4">
      <c r="A15" s="4" t="s">
        <v>2742</v>
      </c>
      <c r="B15" s="5" t="n">
        <v>22705</v>
      </c>
      <c r="C15" s="5" t="n">
        <v>23753</v>
      </c>
      <c r="D15" s="5" t="n">
        <v>23871</v>
      </c>
    </row>
    <row r="16" spans="1:4">
      <c r="A16" s="4" t="s">
        <v>2761</v>
      </c>
    </row>
    <row r="17" spans="1:4">
      <c r="A17" s="3" t="s">
        <v>2750</v>
      </c>
    </row>
    <row r="18" spans="1:4">
      <c r="A18" s="4" t="s">
        <v>2742</v>
      </c>
      <c r="B18" s="5" t="n">
        <v>8642</v>
      </c>
      <c r="C18" s="5" t="n">
        <v>9442</v>
      </c>
      <c r="D18" s="5" t="n">
        <v>9357</v>
      </c>
    </row>
    <row r="19" spans="1:4">
      <c r="A19" s="4" t="s">
        <v>2762</v>
      </c>
    </row>
    <row r="20" spans="1:4">
      <c r="A20" s="3" t="s">
        <v>2750</v>
      </c>
    </row>
    <row r="21" spans="1:4">
      <c r="A21" s="4" t="s">
        <v>2742</v>
      </c>
      <c r="B21" s="5" t="n">
        <v>11554</v>
      </c>
      <c r="C21" s="5" t="n">
        <v>7291</v>
      </c>
      <c r="D21" s="5" t="n">
        <v>5052</v>
      </c>
    </row>
    <row r="22" spans="1:4">
      <c r="A22" s="4" t="s">
        <v>2763</v>
      </c>
    </row>
    <row r="23" spans="1:4">
      <c r="A23" s="3" t="s">
        <v>2750</v>
      </c>
    </row>
    <row r="24" spans="1:4">
      <c r="A24" s="4" t="s">
        <v>2742</v>
      </c>
      <c r="B24" s="5" t="n">
        <v>313336</v>
      </c>
      <c r="C24" s="5" t="n">
        <v>339862</v>
      </c>
      <c r="D24" s="5" t="n">
        <v>341554</v>
      </c>
    </row>
    <row r="25" spans="1:4">
      <c r="A25" s="4" t="s">
        <v>2764</v>
      </c>
    </row>
    <row r="26" spans="1:4">
      <c r="A26" s="3" t="s">
        <v>2750</v>
      </c>
    </row>
    <row r="27" spans="1:4">
      <c r="A27" s="4" t="s">
        <v>2742</v>
      </c>
      <c r="B27" s="5" t="n">
        <v>4989</v>
      </c>
      <c r="C27" s="5" t="n">
        <v>6306</v>
      </c>
      <c r="D27" s="5" t="n">
        <v>6151</v>
      </c>
    </row>
    <row r="28" spans="1:4">
      <c r="A28" s="4" t="s">
        <v>2765</v>
      </c>
    </row>
    <row r="29" spans="1:4">
      <c r="A29" s="3" t="s">
        <v>2750</v>
      </c>
    </row>
    <row r="30" spans="1:4">
      <c r="A30" s="4" t="s">
        <v>2742</v>
      </c>
      <c r="B30" s="5" t="n">
        <v>387621</v>
      </c>
      <c r="C30" s="5" t="n">
        <v>414500</v>
      </c>
      <c r="D30" s="5" t="n">
        <v>414165</v>
      </c>
    </row>
    <row r="31" spans="1:4">
      <c r="A31" s="4" t="s">
        <v>2766</v>
      </c>
      <c r="B31" s="5" t="n">
        <v>19390</v>
      </c>
      <c r="C31" s="5" t="n">
        <v>22915</v>
      </c>
      <c r="D31" s="5" t="n">
        <v>25333</v>
      </c>
    </row>
    <row r="32" spans="1:4">
      <c r="A32" s="4" t="s">
        <v>2767</v>
      </c>
      <c r="B32" s="6" t="n">
        <v>-12748</v>
      </c>
      <c r="C32" s="6" t="n">
        <v>-15974</v>
      </c>
      <c r="D32" s="6" t="n">
        <v>-18691</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68</v>
      </c>
      <c r="B1" s="2" t="s">
        <v>26</v>
      </c>
      <c r="C1" s="2" t="s">
        <v>27</v>
      </c>
      <c r="D1" s="2" t="s">
        <v>28</v>
      </c>
    </row>
    <row r="2" spans="1:4">
      <c r="A2" s="3" t="s">
        <v>393</v>
      </c>
    </row>
    <row r="3" spans="1:4">
      <c r="A3" s="4" t="s">
        <v>2769</v>
      </c>
      <c r="B3" s="6" t="n">
        <v>28950</v>
      </c>
      <c r="C3" s="6" t="n">
        <v>29512</v>
      </c>
      <c r="D3" s="6" t="n">
        <v>28955</v>
      </c>
    </row>
    <row r="4" spans="1:4">
      <c r="A4" s="4" t="s">
        <v>2770</v>
      </c>
      <c r="B4" s="5" t="n">
        <v>4143</v>
      </c>
      <c r="C4" s="5" t="n">
        <v>3731</v>
      </c>
      <c r="D4" s="5" t="n">
        <v>3666</v>
      </c>
    </row>
    <row r="5" spans="1:4">
      <c r="A5" s="4" t="s">
        <v>2771</v>
      </c>
      <c r="B5" s="6" t="n">
        <v>33093</v>
      </c>
      <c r="C5" s="6" t="n">
        <v>33243</v>
      </c>
      <c r="D5" s="6" t="n">
        <v>32621</v>
      </c>
    </row>
  </sheetData>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72</v>
      </c>
      <c r="B1" s="2" t="s">
        <v>26</v>
      </c>
      <c r="C1" s="2" t="s">
        <v>27</v>
      </c>
      <c r="D1" s="2" t="s">
        <v>28</v>
      </c>
    </row>
    <row r="2" spans="1:4">
      <c r="A2" s="3" t="s">
        <v>2773</v>
      </c>
    </row>
    <row r="3" spans="1:4">
      <c r="A3" s="4" t="s">
        <v>2774</v>
      </c>
      <c r="B3" s="6" t="n">
        <v>10354</v>
      </c>
      <c r="C3" s="6" t="n">
        <v>11226</v>
      </c>
      <c r="D3" s="6" t="n">
        <v>10526</v>
      </c>
    </row>
    <row r="4" spans="1:4">
      <c r="A4" s="4" t="s">
        <v>2775</v>
      </c>
      <c r="B4" s="5" t="n">
        <v>-15</v>
      </c>
      <c r="C4" s="5" t="n">
        <v>-17</v>
      </c>
      <c r="D4" s="5" t="n">
        <v>-10</v>
      </c>
    </row>
    <row r="5" spans="1:4">
      <c r="A5" s="4" t="s">
        <v>48</v>
      </c>
      <c r="B5" s="5" t="n">
        <v>10339</v>
      </c>
      <c r="C5" s="5" t="n">
        <v>11209</v>
      </c>
      <c r="D5" s="5" t="n">
        <v>10516</v>
      </c>
    </row>
    <row r="6" spans="1:4">
      <c r="A6" s="4" t="s">
        <v>2583</v>
      </c>
    </row>
    <row r="7" spans="1:4">
      <c r="A7" s="3" t="s">
        <v>2773</v>
      </c>
    </row>
    <row r="8" spans="1:4">
      <c r="A8" s="4" t="s">
        <v>2774</v>
      </c>
      <c r="B8" s="5" t="n">
        <v>4412</v>
      </c>
      <c r="C8" s="5" t="n">
        <v>4709</v>
      </c>
      <c r="D8" s="5" t="n">
        <v>3275</v>
      </c>
    </row>
    <row r="9" spans="1:4">
      <c r="A9" s="4" t="s">
        <v>2584</v>
      </c>
    </row>
    <row r="10" spans="1:4">
      <c r="A10" s="3" t="s">
        <v>2773</v>
      </c>
    </row>
    <row r="11" spans="1:4">
      <c r="A11" s="4" t="s">
        <v>2774</v>
      </c>
      <c r="B11" s="5" t="n">
        <v>31</v>
      </c>
      <c r="C11" s="5" t="n">
        <v>37</v>
      </c>
      <c r="D11" s="5" t="n">
        <v>125</v>
      </c>
    </row>
    <row r="12" spans="1:4">
      <c r="A12" s="4" t="s">
        <v>2776</v>
      </c>
    </row>
    <row r="13" spans="1:4">
      <c r="A13" s="3" t="s">
        <v>2773</v>
      </c>
    </row>
    <row r="14" spans="1:4">
      <c r="A14" s="4" t="s">
        <v>2774</v>
      </c>
      <c r="B14" s="6" t="n">
        <v>5911</v>
      </c>
      <c r="C14" s="6" t="n">
        <v>6481</v>
      </c>
      <c r="D14" s="6" t="n">
        <v>7126</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7</v>
      </c>
      <c r="B1" s="2" t="s">
        <v>26</v>
      </c>
      <c r="C1" s="2" t="s">
        <v>27</v>
      </c>
    </row>
    <row r="2" spans="1:3">
      <c r="A2" s="4" t="s">
        <v>2778</v>
      </c>
    </row>
    <row r="3" spans="1:3">
      <c r="A3" s="3" t="s">
        <v>2779</v>
      </c>
    </row>
    <row r="4" spans="1:3">
      <c r="A4" s="4" t="s">
        <v>2780</v>
      </c>
      <c r="B4" s="6" t="n">
        <v>715</v>
      </c>
      <c r="C4" s="6" t="n">
        <v>844</v>
      </c>
    </row>
    <row r="5" spans="1:3">
      <c r="A5" s="4" t="s">
        <v>2781</v>
      </c>
      <c r="B5" s="5" t="n">
        <v>735</v>
      </c>
      <c r="C5" s="5" t="n">
        <v>863</v>
      </c>
    </row>
    <row r="6" spans="1:3">
      <c r="A6" s="4" t="s">
        <v>2782</v>
      </c>
    </row>
    <row r="7" spans="1:3">
      <c r="A7" s="3" t="s">
        <v>2779</v>
      </c>
    </row>
    <row r="8" spans="1:3">
      <c r="A8" s="4" t="s">
        <v>2780</v>
      </c>
      <c r="B8" s="5" t="n">
        <v>862</v>
      </c>
    </row>
    <row r="9" spans="1:3">
      <c r="A9" s="4" t="s">
        <v>2781</v>
      </c>
      <c r="B9" s="5" t="n">
        <v>862</v>
      </c>
    </row>
    <row r="10" spans="1:3">
      <c r="A10" s="4" t="s">
        <v>1288</v>
      </c>
    </row>
    <row r="11" spans="1:3">
      <c r="A11" s="3" t="s">
        <v>2779</v>
      </c>
    </row>
    <row r="12" spans="1:3">
      <c r="A12" s="4" t="s">
        <v>2780</v>
      </c>
      <c r="B12" s="5" t="n">
        <v>715</v>
      </c>
      <c r="C12" s="5" t="n">
        <v>844</v>
      </c>
    </row>
    <row r="13" spans="1:3">
      <c r="A13" s="4" t="s">
        <v>2781</v>
      </c>
      <c r="B13" s="5" t="n">
        <v>735</v>
      </c>
      <c r="C13" s="6" t="n">
        <v>863</v>
      </c>
    </row>
    <row r="14" spans="1:3">
      <c r="A14" s="4" t="s">
        <v>2783</v>
      </c>
    </row>
    <row r="15" spans="1:3">
      <c r="A15" s="3" t="s">
        <v>2779</v>
      </c>
    </row>
    <row r="16" spans="1:3">
      <c r="A16" s="4" t="s">
        <v>2780</v>
      </c>
      <c r="B16" s="5" t="n">
        <v>862</v>
      </c>
    </row>
    <row r="17" spans="1:3">
      <c r="A17" s="4" t="s">
        <v>2781</v>
      </c>
      <c r="B17" s="6" t="n">
        <v>862</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84</v>
      </c>
      <c r="B1" s="2" t="s">
        <v>1</v>
      </c>
    </row>
    <row r="2" spans="1:3">
      <c r="B2" s="2" t="s">
        <v>26</v>
      </c>
      <c r="C2" s="2" t="s">
        <v>27</v>
      </c>
    </row>
    <row r="3" spans="1:3">
      <c r="A3" s="4" t="s">
        <v>2785</v>
      </c>
    </row>
    <row r="4" spans="1:3">
      <c r="A4" s="3" t="s">
        <v>2786</v>
      </c>
    </row>
    <row r="5" spans="1:3">
      <c r="A5" s="4" t="s">
        <v>2787</v>
      </c>
      <c r="B5" s="6" t="n">
        <v>26</v>
      </c>
      <c r="C5" s="6" t="n">
        <v>22</v>
      </c>
    </row>
    <row r="6" spans="1:3">
      <c r="A6" s="4" t="s">
        <v>2788</v>
      </c>
    </row>
    <row r="7" spans="1:3">
      <c r="A7" s="3" t="s">
        <v>2786</v>
      </c>
    </row>
    <row r="8" spans="1:3">
      <c r="A8" s="4" t="s">
        <v>2789</v>
      </c>
      <c r="B8" s="5" t="n">
        <v>26</v>
      </c>
      <c r="C8" s="5" t="n">
        <v>22</v>
      </c>
    </row>
    <row r="9" spans="1:3">
      <c r="A9" s="4" t="s">
        <v>2790</v>
      </c>
      <c r="B9" s="5" t="n">
        <v>4</v>
      </c>
      <c r="C9" s="5" t="n">
        <v>-5</v>
      </c>
    </row>
    <row r="10" spans="1:3">
      <c r="A10" s="4" t="s">
        <v>2791</v>
      </c>
    </row>
    <row r="11" spans="1:3">
      <c r="A11" s="3" t="s">
        <v>2786</v>
      </c>
    </row>
    <row r="12" spans="1:3">
      <c r="A12" s="4" t="s">
        <v>2787</v>
      </c>
      <c r="B12" s="5" t="n">
        <v>26</v>
      </c>
      <c r="C12" s="5" t="n">
        <v>22</v>
      </c>
    </row>
    <row r="13" spans="1:3">
      <c r="A13" s="4" t="s">
        <v>2792</v>
      </c>
    </row>
    <row r="14" spans="1:3">
      <c r="A14" s="3" t="s">
        <v>2786</v>
      </c>
    </row>
    <row r="15" spans="1:3">
      <c r="A15" s="4" t="s">
        <v>2789</v>
      </c>
      <c r="B15" s="5" t="n">
        <v>26</v>
      </c>
      <c r="C15" s="5" t="n">
        <v>22</v>
      </c>
    </row>
    <row r="16" spans="1:3">
      <c r="A16" s="4" t="s">
        <v>2790</v>
      </c>
      <c r="B16" s="6" t="n">
        <v>4</v>
      </c>
      <c r="C16" s="6" t="n">
        <v>-5</v>
      </c>
    </row>
  </sheetData>
  <mergeCells count="2">
    <mergeCell ref="A1:A2"/>
    <mergeCell ref="B1:C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2793</v>
      </c>
      <c r="B1" s="2" t="s">
        <v>26</v>
      </c>
      <c r="D1" s="2" t="s">
        <v>27</v>
      </c>
      <c r="E1" s="2" t="s">
        <v>28</v>
      </c>
    </row>
    <row r="2" spans="1:5">
      <c r="A2" s="3" t="s">
        <v>2794</v>
      </c>
    </row>
    <row r="3" spans="1:5">
      <c r="A3" s="4" t="s">
        <v>52</v>
      </c>
      <c r="B3" s="6" t="n">
        <v>13754</v>
      </c>
      <c r="C3" s="4" t="s">
        <v>53</v>
      </c>
      <c r="D3" s="6" t="n">
        <v>17696</v>
      </c>
      <c r="E3" s="6" t="n">
        <v>0</v>
      </c>
    </row>
    <row r="4" spans="1:5">
      <c r="A4" s="4" t="s">
        <v>2640</v>
      </c>
    </row>
    <row r="5" spans="1:5">
      <c r="A5" s="3" t="s">
        <v>2794</v>
      </c>
    </row>
    <row r="6" spans="1:5">
      <c r="A6" s="4" t="s">
        <v>52</v>
      </c>
      <c r="B6" s="5" t="n">
        <v>5754</v>
      </c>
      <c r="D6" s="5" t="n">
        <v>8063</v>
      </c>
    </row>
    <row r="7" spans="1:5">
      <c r="A7" s="4" t="s">
        <v>2588</v>
      </c>
    </row>
    <row r="8" spans="1:5">
      <c r="A8" s="3" t="s">
        <v>2794</v>
      </c>
    </row>
    <row r="9" spans="1:5">
      <c r="A9" s="4" t="s">
        <v>52</v>
      </c>
      <c r="B9" s="5" t="n">
        <v>230</v>
      </c>
      <c r="D9" s="5" t="n">
        <v>562</v>
      </c>
    </row>
    <row r="10" spans="1:5">
      <c r="A10" s="4" t="s">
        <v>2641</v>
      </c>
    </row>
    <row r="11" spans="1:5">
      <c r="A11" s="3" t="s">
        <v>2794</v>
      </c>
    </row>
    <row r="12" spans="1:5">
      <c r="A12" s="4" t="s">
        <v>52</v>
      </c>
      <c r="B12" s="5" t="n">
        <v>0</v>
      </c>
      <c r="D12" s="5" t="n">
        <v>0</v>
      </c>
    </row>
    <row r="13" spans="1:5">
      <c r="A13" s="4" t="s">
        <v>2587</v>
      </c>
    </row>
    <row r="14" spans="1:5">
      <c r="A14" s="3" t="s">
        <v>2794</v>
      </c>
    </row>
    <row r="15" spans="1:5">
      <c r="A15" s="4" t="s">
        <v>52</v>
      </c>
      <c r="B15" s="5" t="n">
        <v>203</v>
      </c>
      <c r="D15" s="5" t="n">
        <v>494</v>
      </c>
    </row>
    <row r="16" spans="1:5">
      <c r="A16" s="4" t="s">
        <v>2642</v>
      </c>
    </row>
    <row r="17" spans="1:5">
      <c r="A17" s="3" t="s">
        <v>2794</v>
      </c>
    </row>
    <row r="18" spans="1:5">
      <c r="A18" s="4" t="s">
        <v>52</v>
      </c>
      <c r="B18" s="5" t="n">
        <v>27</v>
      </c>
      <c r="D18" s="5" t="n">
        <v>68</v>
      </c>
    </row>
    <row r="19" spans="1:5">
      <c r="A19" s="4" t="s">
        <v>2643</v>
      </c>
    </row>
    <row r="20" spans="1:5">
      <c r="A20" s="3" t="s">
        <v>2794</v>
      </c>
    </row>
    <row r="21" spans="1:5">
      <c r="A21" s="4" t="s">
        <v>52</v>
      </c>
      <c r="B21" s="5" t="n">
        <v>5984</v>
      </c>
      <c r="D21" s="5" t="n">
        <v>8625</v>
      </c>
    </row>
    <row r="22" spans="1:5">
      <c r="A22" s="4" t="s">
        <v>2644</v>
      </c>
    </row>
    <row r="23" spans="1:5">
      <c r="A23" s="3" t="s">
        <v>2794</v>
      </c>
    </row>
    <row r="24" spans="1:5">
      <c r="A24" s="4" t="s">
        <v>52</v>
      </c>
      <c r="B24" s="5" t="n">
        <v>7770</v>
      </c>
      <c r="D24" s="5" t="n">
        <v>9071</v>
      </c>
    </row>
    <row r="25" spans="1:5">
      <c r="A25" s="4" t="s">
        <v>1283</v>
      </c>
    </row>
    <row r="26" spans="1:5">
      <c r="A26" s="3" t="s">
        <v>2794</v>
      </c>
    </row>
    <row r="27" spans="1:5">
      <c r="A27" s="4" t="s">
        <v>52</v>
      </c>
      <c r="B27" s="5" t="n">
        <v>0</v>
      </c>
      <c r="D27" s="5" t="n">
        <v>0</v>
      </c>
    </row>
    <row r="28" spans="1:5">
      <c r="A28" s="4" t="s">
        <v>2650</v>
      </c>
    </row>
    <row r="29" spans="1:5">
      <c r="A29" s="3" t="s">
        <v>2794</v>
      </c>
    </row>
    <row r="30" spans="1:5">
      <c r="A30" s="4" t="s">
        <v>52</v>
      </c>
      <c r="B30" s="5" t="n">
        <v>0</v>
      </c>
      <c r="D30" s="5" t="n">
        <v>0</v>
      </c>
    </row>
    <row r="31" spans="1:5">
      <c r="A31" s="4" t="s">
        <v>1284</v>
      </c>
    </row>
    <row r="32" spans="1:5">
      <c r="A32" s="3" t="s">
        <v>2794</v>
      </c>
    </row>
    <row r="33" spans="1:5">
      <c r="A33" s="4" t="s">
        <v>52</v>
      </c>
      <c r="B33" s="5" t="n">
        <v>5400</v>
      </c>
      <c r="D33" s="5" t="n">
        <v>6184</v>
      </c>
    </row>
    <row r="34" spans="1:5">
      <c r="A34" s="4" t="s">
        <v>2658</v>
      </c>
    </row>
    <row r="35" spans="1:5">
      <c r="A35" s="3" t="s">
        <v>2794</v>
      </c>
    </row>
    <row r="36" spans="1:5">
      <c r="A36" s="4" t="s">
        <v>52</v>
      </c>
      <c r="B36" s="5" t="n">
        <v>4515</v>
      </c>
      <c r="D36" s="5" t="n">
        <v>5263</v>
      </c>
    </row>
    <row r="37" spans="1:5">
      <c r="A37" s="4" t="s">
        <v>2659</v>
      </c>
    </row>
    <row r="38" spans="1:5">
      <c r="A38" s="3" t="s">
        <v>2794</v>
      </c>
    </row>
    <row r="39" spans="1:5">
      <c r="A39" s="4" t="s">
        <v>52</v>
      </c>
      <c r="B39" s="5" t="n">
        <v>885</v>
      </c>
      <c r="D39" s="5" t="n">
        <v>921</v>
      </c>
    </row>
    <row r="40" spans="1:5">
      <c r="A40" s="4" t="s">
        <v>2660</v>
      </c>
    </row>
    <row r="41" spans="1:5">
      <c r="A41" s="3" t="s">
        <v>2794</v>
      </c>
    </row>
    <row r="42" spans="1:5">
      <c r="A42" s="4" t="s">
        <v>52</v>
      </c>
      <c r="B42" s="5" t="n">
        <v>0</v>
      </c>
      <c r="D42" s="5" t="n">
        <v>0</v>
      </c>
    </row>
    <row r="43" spans="1:5">
      <c r="A43" s="4" t="s">
        <v>2661</v>
      </c>
    </row>
    <row r="44" spans="1:5">
      <c r="A44" s="3" t="s">
        <v>2794</v>
      </c>
    </row>
    <row r="45" spans="1:5">
      <c r="A45" s="4" t="s">
        <v>52</v>
      </c>
      <c r="B45" s="5" t="n">
        <v>845</v>
      </c>
      <c r="D45" s="5" t="n">
        <v>876</v>
      </c>
    </row>
    <row r="46" spans="1:5">
      <c r="A46" s="4" t="s">
        <v>2662</v>
      </c>
    </row>
    <row r="47" spans="1:5">
      <c r="A47" s="3" t="s">
        <v>2794</v>
      </c>
    </row>
    <row r="48" spans="1:5">
      <c r="A48" s="4" t="s">
        <v>52</v>
      </c>
      <c r="B48" s="5" t="n">
        <v>40</v>
      </c>
      <c r="D48" s="5" t="n">
        <v>45</v>
      </c>
    </row>
    <row r="49" spans="1:5">
      <c r="A49" s="4" t="s">
        <v>2663</v>
      </c>
    </row>
    <row r="50" spans="1:5">
      <c r="A50" s="3" t="s">
        <v>2794</v>
      </c>
    </row>
    <row r="51" spans="1:5">
      <c r="A51" s="4" t="s">
        <v>52</v>
      </c>
      <c r="B51" s="5" t="n">
        <v>2370</v>
      </c>
      <c r="D51" s="5" t="n">
        <v>2887</v>
      </c>
    </row>
    <row r="52" spans="1:5">
      <c r="A52" s="4" t="s">
        <v>2664</v>
      </c>
    </row>
    <row r="53" spans="1:5">
      <c r="A53" s="3" t="s">
        <v>2794</v>
      </c>
    </row>
    <row r="54" spans="1:5">
      <c r="A54" s="4" t="s">
        <v>52</v>
      </c>
      <c r="B54" s="5" t="n">
        <v>2349</v>
      </c>
      <c r="D54" s="5" t="n">
        <v>2719</v>
      </c>
    </row>
    <row r="55" spans="1:5">
      <c r="A55" s="4" t="s">
        <v>2665</v>
      </c>
    </row>
    <row r="56" spans="1:5">
      <c r="A56" s="3" t="s">
        <v>2794</v>
      </c>
    </row>
    <row r="57" spans="1:5">
      <c r="A57" s="4" t="s">
        <v>52</v>
      </c>
      <c r="B57" s="5" t="n">
        <v>21</v>
      </c>
      <c r="D57" s="5" t="n">
        <v>168</v>
      </c>
    </row>
    <row r="58" spans="1:5">
      <c r="A58" s="4" t="s">
        <v>2666</v>
      </c>
    </row>
    <row r="59" spans="1:5">
      <c r="A59" s="3" t="s">
        <v>2794</v>
      </c>
    </row>
    <row r="60" spans="1:5">
      <c r="A60" s="4" t="s">
        <v>52</v>
      </c>
      <c r="B60" s="5" t="n">
        <v>0</v>
      </c>
      <c r="D60" s="5" t="n">
        <v>0</v>
      </c>
    </row>
    <row r="61" spans="1:5">
      <c r="A61" s="4" t="s">
        <v>2667</v>
      </c>
    </row>
    <row r="62" spans="1:5">
      <c r="A62" s="3" t="s">
        <v>2794</v>
      </c>
    </row>
    <row r="63" spans="1:5">
      <c r="A63" s="4" t="s">
        <v>52</v>
      </c>
      <c r="B63" s="5" t="n">
        <v>0</v>
      </c>
      <c r="D63" s="5" t="n">
        <v>146</v>
      </c>
    </row>
    <row r="64" spans="1:5">
      <c r="A64" s="4" t="s">
        <v>2668</v>
      </c>
    </row>
    <row r="65" spans="1:5">
      <c r="A65" s="3" t="s">
        <v>2794</v>
      </c>
    </row>
    <row r="66" spans="1:5">
      <c r="A66" s="4" t="s">
        <v>52</v>
      </c>
      <c r="B66" s="5" t="n">
        <v>21</v>
      </c>
      <c r="D66" s="5" t="n">
        <v>22</v>
      </c>
    </row>
    <row r="67" spans="1:5">
      <c r="A67" s="4" t="s">
        <v>2669</v>
      </c>
    </row>
    <row r="68" spans="1:5">
      <c r="A68" s="3" t="s">
        <v>2794</v>
      </c>
    </row>
    <row r="69" spans="1:5">
      <c r="A69" s="4" t="s">
        <v>52</v>
      </c>
      <c r="B69" s="6" t="n">
        <v>13754</v>
      </c>
      <c r="D69" s="6" t="n">
        <v>17696</v>
      </c>
    </row>
    <row r="70" spans="1:5"/>
    <row r="71" spans="1:5">
      <c r="A71" s="4" t="s">
        <v>53</v>
      </c>
      <c r="B71" s="4" t="s">
        <v>150</v>
      </c>
    </row>
  </sheetData>
  <mergeCells count="3">
    <mergeCell ref="B1:C1"/>
    <mergeCell ref="A70:E70"/>
    <mergeCell ref="B71:E7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25</v>
      </c>
      <c r="C1" s="2" t="s">
        <v>26</v>
      </c>
      <c r="E1" s="2" t="s">
        <v>27</v>
      </c>
      <c r="G1" s="2" t="s">
        <v>28</v>
      </c>
    </row>
    <row r="2" spans="1:7">
      <c r="A2" s="3" t="s">
        <v>29</v>
      </c>
    </row>
    <row r="3" spans="1:7">
      <c r="A3" s="4" t="s">
        <v>30</v>
      </c>
      <c r="C3" s="6" t="n">
        <v>42680</v>
      </c>
      <c r="E3" s="6" t="n">
        <v>40039</v>
      </c>
      <c r="G3" s="6" t="n">
        <v>29282</v>
      </c>
    </row>
    <row r="4" spans="1:7">
      <c r="A4" s="4" t="s">
        <v>31</v>
      </c>
      <c r="C4" s="5" t="n">
        <v>64695</v>
      </c>
      <c r="E4" s="5" t="n">
        <v>74950</v>
      </c>
      <c r="G4" s="5" t="n">
        <v>78326</v>
      </c>
    </row>
    <row r="5" spans="1:7">
      <c r="A5" s="4" t="s">
        <v>32</v>
      </c>
      <c r="C5" s="5" t="n">
        <v>35265</v>
      </c>
      <c r="E5" s="5" t="n">
        <v>42955</v>
      </c>
      <c r="G5" s="5" t="n">
        <v>40902</v>
      </c>
    </row>
    <row r="6" spans="1:7">
      <c r="A6" s="4" t="s">
        <v>33</v>
      </c>
      <c r="C6" s="5" t="n">
        <v>6801</v>
      </c>
      <c r="E6" s="5" t="n">
        <v>4675</v>
      </c>
      <c r="G6" s="5" t="n">
        <v>4534</v>
      </c>
    </row>
    <row r="7" spans="1:7">
      <c r="A7" s="4" t="s">
        <v>34</v>
      </c>
      <c r="C7" s="5" t="n">
        <v>22573</v>
      </c>
      <c r="E7" s="5" t="n">
        <v>27166</v>
      </c>
      <c r="G7" s="5" t="n">
        <v>32825</v>
      </c>
    </row>
    <row r="8" spans="1:7">
      <c r="A8" s="4" t="s">
        <v>35</v>
      </c>
      <c r="C8" s="5" t="n">
        <v>0</v>
      </c>
      <c r="E8" s="5" t="n">
        <v>0</v>
      </c>
      <c r="G8" s="5" t="n">
        <v>0</v>
      </c>
    </row>
    <row r="9" spans="1:7">
      <c r="A9" s="4" t="s">
        <v>36</v>
      </c>
      <c r="C9" s="5" t="n">
        <v>0</v>
      </c>
      <c r="E9" s="5" t="n">
        <v>0</v>
      </c>
      <c r="G9" s="5" t="n">
        <v>0</v>
      </c>
    </row>
    <row r="10" spans="1:7">
      <c r="A10" s="4" t="s">
        <v>37</v>
      </c>
      <c r="C10" s="5" t="n">
        <v>56</v>
      </c>
      <c r="E10" s="5" t="n">
        <v>154</v>
      </c>
      <c r="G10" s="5" t="n">
        <v>65</v>
      </c>
    </row>
    <row r="11" spans="1:7">
      <c r="A11" s="4" t="s">
        <v>38</v>
      </c>
      <c r="C11" s="5" t="n">
        <v>2709</v>
      </c>
      <c r="E11" s="5" t="n">
        <v>2062</v>
      </c>
      <c r="G11" s="5" t="n">
        <v>2311</v>
      </c>
    </row>
    <row r="12" spans="1:7">
      <c r="A12" s="4" t="s">
        <v>39</v>
      </c>
      <c r="C12" s="5" t="n">
        <v>1888</v>
      </c>
      <c r="E12" s="5" t="n">
        <v>1920</v>
      </c>
      <c r="G12" s="5" t="n">
        <v>2075</v>
      </c>
    </row>
    <row r="13" spans="1:7">
      <c r="A13" s="4" t="s">
        <v>40</v>
      </c>
      <c r="C13" s="5" t="n">
        <v>174</v>
      </c>
      <c r="E13" s="5" t="n">
        <v>142</v>
      </c>
      <c r="G13" s="5" t="n">
        <v>173</v>
      </c>
    </row>
    <row r="14" spans="1:7">
      <c r="A14" s="4" t="s">
        <v>41</v>
      </c>
      <c r="C14" s="5" t="n">
        <v>0</v>
      </c>
      <c r="E14" s="5" t="n">
        <v>0</v>
      </c>
      <c r="G14" s="5" t="n">
        <v>0</v>
      </c>
    </row>
    <row r="15" spans="1:7">
      <c r="A15" s="4" t="s">
        <v>42</v>
      </c>
      <c r="C15" s="5" t="n">
        <v>0</v>
      </c>
      <c r="E15" s="5" t="n">
        <v>0</v>
      </c>
      <c r="G15" s="5" t="n">
        <v>62</v>
      </c>
    </row>
    <row r="16" spans="1:7">
      <c r="A16" s="4" t="s">
        <v>43</v>
      </c>
      <c r="C16" s="5" t="n">
        <v>648</v>
      </c>
      <c r="E16" s="5" t="n">
        <v>0</v>
      </c>
      <c r="G16" s="5" t="n">
        <v>0</v>
      </c>
    </row>
    <row r="17" spans="1:7">
      <c r="A17" s="4" t="s">
        <v>44</v>
      </c>
      <c r="C17" s="5" t="n">
        <v>69476</v>
      </c>
      <c r="E17" s="5" t="n">
        <v>79221</v>
      </c>
      <c r="G17" s="5" t="n">
        <v>113426</v>
      </c>
    </row>
    <row r="18" spans="1:7">
      <c r="A18" s="4" t="s">
        <v>45</v>
      </c>
      <c r="C18" s="5" t="n">
        <v>3224</v>
      </c>
      <c r="E18" s="5" t="n">
        <v>4641</v>
      </c>
      <c r="G18" s="5" t="n">
        <v>5116</v>
      </c>
    </row>
    <row r="19" spans="1:7">
      <c r="A19" s="4" t="s">
        <v>46</v>
      </c>
      <c r="C19" s="5" t="n">
        <v>66251</v>
      </c>
      <c r="E19" s="5" t="n">
        <v>74580</v>
      </c>
      <c r="G19" s="5" t="n">
        <v>108310</v>
      </c>
    </row>
    <row r="20" spans="1:7">
      <c r="A20" s="4" t="s">
        <v>47</v>
      </c>
      <c r="C20" s="5" t="n">
        <v>431521</v>
      </c>
      <c r="E20" s="5" t="n">
        <v>465977</v>
      </c>
      <c r="G20" s="5" t="n">
        <v>471828</v>
      </c>
    </row>
    <row r="21" spans="1:7">
      <c r="A21" s="4" t="s">
        <v>48</v>
      </c>
      <c r="C21" s="5" t="n">
        <v>10339</v>
      </c>
      <c r="E21" s="5" t="n">
        <v>11209</v>
      </c>
      <c r="G21" s="5" t="n">
        <v>10516</v>
      </c>
    </row>
    <row r="22" spans="1:7">
      <c r="A22" s="4" t="s">
        <v>49</v>
      </c>
      <c r="C22" s="5" t="n">
        <v>7300</v>
      </c>
      <c r="E22" s="5" t="n">
        <v>8894</v>
      </c>
      <c r="G22" s="5" t="n">
        <v>17830</v>
      </c>
    </row>
    <row r="23" spans="1:7">
      <c r="A23" s="4" t="s">
        <v>50</v>
      </c>
      <c r="C23" s="5" t="n">
        <v>26261</v>
      </c>
      <c r="E23" s="5" t="n">
        <v>31373</v>
      </c>
      <c r="G23" s="5" t="n">
        <v>29317</v>
      </c>
    </row>
    <row r="24" spans="1:7">
      <c r="A24" s="4" t="s">
        <v>51</v>
      </c>
      <c r="C24" s="5" t="n">
        <v>387621</v>
      </c>
      <c r="E24" s="5" t="n">
        <v>414500</v>
      </c>
      <c r="G24" s="5" t="n">
        <v>414165</v>
      </c>
    </row>
    <row r="25" spans="1:7">
      <c r="A25" s="4" t="s">
        <v>52</v>
      </c>
      <c r="C25" s="5" t="n">
        <v>13754</v>
      </c>
      <c r="D25" s="4" t="s">
        <v>53</v>
      </c>
      <c r="E25" s="5" t="n">
        <v>17696</v>
      </c>
      <c r="G25" s="5" t="n">
        <v>0</v>
      </c>
    </row>
    <row r="26" spans="1:7">
      <c r="A26" s="4" t="s">
        <v>54</v>
      </c>
      <c r="C26" s="5" t="n">
        <v>2485</v>
      </c>
      <c r="E26" s="5" t="n">
        <v>2833</v>
      </c>
      <c r="G26" s="5" t="n">
        <v>3538</v>
      </c>
    </row>
    <row r="27" spans="1:7">
      <c r="A27" s="4" t="s">
        <v>55</v>
      </c>
      <c r="C27" s="5" t="n">
        <v>-25</v>
      </c>
      <c r="E27" s="5" t="n">
        <v>17</v>
      </c>
      <c r="G27" s="5" t="n">
        <v>45</v>
      </c>
    </row>
    <row r="28" spans="1:7">
      <c r="A28" s="4" t="s">
        <v>56</v>
      </c>
      <c r="C28" s="5" t="n">
        <v>1588</v>
      </c>
      <c r="E28" s="5" t="n">
        <v>765</v>
      </c>
      <c r="G28" s="5" t="n">
        <v>879</v>
      </c>
    </row>
    <row r="29" spans="1:7">
      <c r="A29" s="4" t="s">
        <v>57</v>
      </c>
      <c r="C29" s="5" t="n">
        <v>256</v>
      </c>
      <c r="E29" s="5" t="n">
        <v>229</v>
      </c>
      <c r="G29" s="5" t="n">
        <v>243</v>
      </c>
    </row>
    <row r="30" spans="1:7">
      <c r="A30" s="4" t="s">
        <v>58</v>
      </c>
      <c r="C30" s="5" t="n">
        <v>1332</v>
      </c>
      <c r="E30" s="5" t="n">
        <v>536</v>
      </c>
      <c r="G30" s="5" t="n">
        <v>636</v>
      </c>
    </row>
    <row r="31" spans="1:7">
      <c r="A31" s="4" t="s">
        <v>59</v>
      </c>
      <c r="C31" s="5" t="n">
        <v>421</v>
      </c>
      <c r="E31" s="5" t="n">
        <v>447</v>
      </c>
      <c r="G31" s="5" t="n">
        <v>511</v>
      </c>
    </row>
    <row r="32" spans="1:7">
      <c r="A32" s="4" t="s">
        <v>60</v>
      </c>
      <c r="C32" s="5" t="n">
        <v>7191</v>
      </c>
      <c r="E32" s="5" t="n">
        <v>8941</v>
      </c>
      <c r="G32" s="5" t="n">
        <v>9944</v>
      </c>
    </row>
    <row r="33" spans="1:7">
      <c r="A33" s="4" t="s">
        <v>61</v>
      </c>
      <c r="C33" s="5" t="n">
        <v>6996</v>
      </c>
      <c r="E33" s="5" t="n">
        <v>8250</v>
      </c>
      <c r="G33" s="5" t="n">
        <v>8477</v>
      </c>
    </row>
    <row r="34" spans="1:7">
      <c r="A34" s="4" t="s">
        <v>62</v>
      </c>
      <c r="C34" s="5" t="n">
        <v>6581</v>
      </c>
      <c r="E34" s="5" t="n">
        <v>7519</v>
      </c>
      <c r="G34" s="5" t="n">
        <v>8021</v>
      </c>
    </row>
    <row r="35" spans="1:7">
      <c r="A35" s="4" t="s">
        <v>63</v>
      </c>
      <c r="C35" s="5" t="n">
        <v>415</v>
      </c>
      <c r="E35" s="5" t="n">
        <v>732</v>
      </c>
      <c r="G35" s="5" t="n">
        <v>456</v>
      </c>
    </row>
    <row r="36" spans="1:7">
      <c r="A36" s="4" t="s">
        <v>64</v>
      </c>
      <c r="C36" s="5" t="n">
        <v>195</v>
      </c>
      <c r="E36" s="5" t="n">
        <v>691</v>
      </c>
      <c r="G36" s="5" t="n">
        <v>1467</v>
      </c>
    </row>
    <row r="37" spans="1:7">
      <c r="A37" s="4" t="s">
        <v>65</v>
      </c>
      <c r="C37" s="5" t="n">
        <v>8464</v>
      </c>
      <c r="E37" s="5" t="n">
        <v>9786</v>
      </c>
      <c r="G37" s="5" t="n">
        <v>10052</v>
      </c>
    </row>
    <row r="38" spans="1:7">
      <c r="A38" s="4" t="s">
        <v>66</v>
      </c>
      <c r="C38" s="5" t="n">
        <v>6062</v>
      </c>
      <c r="E38" s="5" t="n">
        <v>6937</v>
      </c>
      <c r="G38" s="5" t="n">
        <v>6915</v>
      </c>
    </row>
    <row r="39" spans="1:7">
      <c r="A39" s="4" t="s">
        <v>67</v>
      </c>
      <c r="C39" s="5" t="n">
        <v>2402</v>
      </c>
      <c r="E39" s="5" t="n">
        <v>2849</v>
      </c>
      <c r="G39" s="5" t="n">
        <v>3137</v>
      </c>
    </row>
    <row r="40" spans="1:7">
      <c r="A40" s="4" t="s">
        <v>68</v>
      </c>
      <c r="C40" s="5" t="n">
        <v>16888</v>
      </c>
      <c r="E40" s="5" t="n">
        <v>18245</v>
      </c>
      <c r="G40" s="5" t="n">
        <v>17779</v>
      </c>
    </row>
    <row r="41" spans="1:7">
      <c r="A41" s="4" t="s">
        <v>69</v>
      </c>
      <c r="C41" s="5" t="n">
        <v>2163</v>
      </c>
      <c r="E41" s="5" t="n">
        <v>1853</v>
      </c>
      <c r="G41" s="5" t="n">
        <v>1901</v>
      </c>
    </row>
    <row r="42" spans="1:7">
      <c r="A42" s="4" t="s">
        <v>70</v>
      </c>
      <c r="C42" s="5" t="n">
        <v>14725</v>
      </c>
      <c r="E42" s="5" t="n">
        <v>16391</v>
      </c>
      <c r="G42" s="5" t="n">
        <v>15878</v>
      </c>
    </row>
    <row r="43" spans="1:7">
      <c r="A43" s="4" t="s">
        <v>71</v>
      </c>
      <c r="C43" s="5" t="n">
        <v>4359</v>
      </c>
      <c r="E43" s="5" t="n">
        <v>7274</v>
      </c>
      <c r="G43" s="5" t="n">
        <v>8565</v>
      </c>
    </row>
    <row r="44" spans="1:7">
      <c r="A44" s="4" t="s">
        <v>72</v>
      </c>
      <c r="C44" s="5" t="n">
        <v>0</v>
      </c>
      <c r="E44" s="5" t="n">
        <v>0</v>
      </c>
      <c r="G44" s="5" t="n">
        <v>0</v>
      </c>
    </row>
    <row r="45" spans="1:7">
      <c r="A45" s="4" t="s">
        <v>73</v>
      </c>
      <c r="C45" s="5" t="n">
        <v>229</v>
      </c>
      <c r="E45" s="5" t="n">
        <v>3298</v>
      </c>
      <c r="G45" s="5" t="n">
        <v>4303</v>
      </c>
    </row>
    <row r="46" spans="1:7">
      <c r="A46" s="4" t="s">
        <v>74</v>
      </c>
      <c r="C46" s="5" t="n">
        <v>4130</v>
      </c>
      <c r="E46" s="5" t="n">
        <v>3976</v>
      </c>
      <c r="G46" s="5" t="n">
        <v>4263</v>
      </c>
    </row>
    <row r="47" spans="1:7">
      <c r="A47" s="4" t="s">
        <v>75</v>
      </c>
      <c r="C47" s="5" t="n">
        <v>23853</v>
      </c>
      <c r="E47" s="5" t="n">
        <v>3603</v>
      </c>
      <c r="G47" s="5" t="n">
        <v>3369</v>
      </c>
    </row>
    <row r="48" spans="1:7">
      <c r="A48" s="4" t="s">
        <v>76</v>
      </c>
      <c r="C48" s="5" t="n">
        <v>690059</v>
      </c>
      <c r="E48" s="5" t="n">
        <v>731856</v>
      </c>
      <c r="G48" s="5" t="n">
        <v>749855</v>
      </c>
    </row>
    <row r="49" spans="1:7">
      <c r="A49" s="3" t="s">
        <v>77</v>
      </c>
    </row>
    <row r="50" spans="1:7">
      <c r="A50" s="4" t="s">
        <v>78</v>
      </c>
      <c r="C50" s="5" t="n">
        <v>46182</v>
      </c>
      <c r="E50" s="5" t="n">
        <v>54675</v>
      </c>
      <c r="G50" s="5" t="n">
        <v>55202</v>
      </c>
    </row>
    <row r="51" spans="1:7">
      <c r="A51" s="4" t="s">
        <v>79</v>
      </c>
      <c r="C51" s="5" t="n">
        <v>36169</v>
      </c>
      <c r="E51" s="5" t="n">
        <v>43118</v>
      </c>
      <c r="G51" s="5" t="n">
        <v>42149</v>
      </c>
    </row>
    <row r="52" spans="1:7">
      <c r="A52" s="4" t="s">
        <v>80</v>
      </c>
      <c r="C52" s="5" t="n">
        <v>10013</v>
      </c>
      <c r="E52" s="5" t="n">
        <v>11556</v>
      </c>
      <c r="G52" s="5" t="n">
        <v>13053</v>
      </c>
    </row>
    <row r="53" spans="1:7">
      <c r="A53" s="4" t="s">
        <v>81</v>
      </c>
      <c r="C53" s="5" t="n">
        <v>0</v>
      </c>
      <c r="E53" s="5" t="n">
        <v>0</v>
      </c>
      <c r="G53" s="5" t="n">
        <v>0</v>
      </c>
    </row>
    <row r="54" spans="1:7">
      <c r="A54" s="4" t="s">
        <v>82</v>
      </c>
      <c r="C54" s="5" t="n">
        <v>0</v>
      </c>
      <c r="E54" s="5" t="n">
        <v>0</v>
      </c>
      <c r="G54" s="5" t="n">
        <v>0</v>
      </c>
    </row>
    <row r="55" spans="1:7">
      <c r="A55" s="4" t="s">
        <v>83</v>
      </c>
      <c r="C55" s="5" t="n">
        <v>0</v>
      </c>
      <c r="E55" s="5" t="n">
        <v>0</v>
      </c>
      <c r="G55" s="5" t="n">
        <v>0</v>
      </c>
    </row>
    <row r="56" spans="1:7">
      <c r="A56" s="4" t="s">
        <v>84</v>
      </c>
      <c r="C56" s="5" t="n">
        <v>0</v>
      </c>
      <c r="E56" s="5" t="n">
        <v>0</v>
      </c>
      <c r="G56" s="5" t="n">
        <v>0</v>
      </c>
    </row>
    <row r="57" spans="1:7">
      <c r="A57" s="4" t="s">
        <v>85</v>
      </c>
      <c r="C57" s="5" t="n">
        <v>0</v>
      </c>
      <c r="E57" s="5" t="n">
        <v>0</v>
      </c>
      <c r="G57" s="5" t="n">
        <v>0</v>
      </c>
    </row>
    <row r="58" spans="1:7">
      <c r="A58" s="4" t="s">
        <v>86</v>
      </c>
      <c r="C58" s="5" t="n">
        <v>2222</v>
      </c>
      <c r="E58" s="5" t="n">
        <v>2338</v>
      </c>
      <c r="G58" s="5" t="n">
        <v>2649</v>
      </c>
    </row>
    <row r="59" spans="1:7">
      <c r="A59" s="4" t="s">
        <v>87</v>
      </c>
      <c r="C59" s="5" t="n">
        <v>0</v>
      </c>
      <c r="E59" s="5" t="n">
        <v>0</v>
      </c>
      <c r="G59" s="5" t="n">
        <v>0</v>
      </c>
    </row>
    <row r="60" spans="1:7">
      <c r="A60" s="4" t="s">
        <v>88</v>
      </c>
      <c r="C60" s="5" t="n">
        <v>0</v>
      </c>
      <c r="E60" s="5" t="n">
        <v>0</v>
      </c>
      <c r="G60" s="5" t="n">
        <v>0</v>
      </c>
    </row>
    <row r="61" spans="1:7">
      <c r="A61" s="4" t="s">
        <v>89</v>
      </c>
      <c r="C61" s="5" t="n">
        <v>0</v>
      </c>
      <c r="E61" s="5" t="n">
        <v>0</v>
      </c>
      <c r="G61" s="5" t="n">
        <v>0</v>
      </c>
    </row>
    <row r="62" spans="1:7">
      <c r="A62" s="4" t="s">
        <v>90</v>
      </c>
      <c r="C62" s="5" t="n">
        <v>0</v>
      </c>
      <c r="E62" s="5" t="n">
        <v>0</v>
      </c>
      <c r="G62" s="5" t="n">
        <v>0</v>
      </c>
    </row>
    <row r="63" spans="1:7">
      <c r="A63" s="4" t="s">
        <v>91</v>
      </c>
      <c r="C63" s="5" t="n">
        <v>2222</v>
      </c>
      <c r="E63" s="5" t="n">
        <v>2338</v>
      </c>
      <c r="G63" s="5" t="n">
        <v>2649</v>
      </c>
    </row>
    <row r="64" spans="1:7">
      <c r="A64" s="4" t="s">
        <v>92</v>
      </c>
      <c r="C64" s="5" t="n">
        <v>543714</v>
      </c>
      <c r="E64" s="5" t="n">
        <v>589210</v>
      </c>
      <c r="G64" s="5" t="n">
        <v>606113</v>
      </c>
    </row>
    <row r="65" spans="1:7">
      <c r="A65" s="4" t="s">
        <v>93</v>
      </c>
      <c r="C65" s="5" t="n">
        <v>37054</v>
      </c>
      <c r="E65" s="5" t="n">
        <v>34740</v>
      </c>
      <c r="G65" s="5" t="n">
        <v>40087</v>
      </c>
    </row>
    <row r="66" spans="1:7">
      <c r="A66" s="4" t="s">
        <v>94</v>
      </c>
      <c r="C66" s="5" t="n">
        <v>54516</v>
      </c>
      <c r="E66" s="5" t="n">
        <v>63501</v>
      </c>
      <c r="G66" s="5" t="n">
        <v>68543</v>
      </c>
    </row>
    <row r="67" spans="1:7">
      <c r="A67" s="4" t="s">
        <v>95</v>
      </c>
      <c r="C67" s="5" t="n">
        <v>376379</v>
      </c>
      <c r="E67" s="5" t="n">
        <v>401465</v>
      </c>
      <c r="G67" s="5" t="n">
        <v>403362</v>
      </c>
    </row>
    <row r="68" spans="1:7">
      <c r="A68" s="4" t="s">
        <v>96</v>
      </c>
      <c r="C68" s="5" t="n">
        <v>63915</v>
      </c>
      <c r="E68" s="5" t="n">
        <v>76375</v>
      </c>
      <c r="G68" s="5" t="n">
        <v>81980</v>
      </c>
    </row>
    <row r="69" spans="1:7">
      <c r="A69" s="4" t="s">
        <v>97</v>
      </c>
      <c r="C69" s="5" t="n">
        <v>11850</v>
      </c>
      <c r="E69" s="5" t="n">
        <v>13129</v>
      </c>
      <c r="G69" s="5" t="n">
        <v>12141</v>
      </c>
    </row>
    <row r="70" spans="1:7">
      <c r="A70" s="4" t="s">
        <v>98</v>
      </c>
      <c r="C70" s="5" t="n">
        <v>2880</v>
      </c>
      <c r="E70" s="5" t="n">
        <v>2347</v>
      </c>
      <c r="G70" s="5" t="n">
        <v>2726</v>
      </c>
    </row>
    <row r="71" spans="1:7">
      <c r="A71" s="4" t="s">
        <v>99</v>
      </c>
      <c r="C71" s="5" t="n">
        <v>-7</v>
      </c>
      <c r="E71" s="5" t="n">
        <v>0</v>
      </c>
      <c r="G71" s="5" t="n">
        <v>358</v>
      </c>
    </row>
    <row r="72" spans="1:7">
      <c r="A72" s="4" t="s">
        <v>100</v>
      </c>
      <c r="C72" s="5" t="n">
        <v>9223</v>
      </c>
      <c r="E72" s="5" t="n">
        <v>9139</v>
      </c>
      <c r="G72" s="5" t="n">
        <v>9407</v>
      </c>
    </row>
    <row r="73" spans="1:7">
      <c r="A73" s="4" t="s">
        <v>101</v>
      </c>
      <c r="C73" s="5" t="n">
        <v>7477</v>
      </c>
      <c r="E73" s="5" t="n">
        <v>9071</v>
      </c>
      <c r="G73" s="5" t="n">
        <v>8852</v>
      </c>
    </row>
    <row r="74" spans="1:7">
      <c r="A74" s="4" t="s">
        <v>102</v>
      </c>
      <c r="B74" s="4" t="s">
        <v>103</v>
      </c>
      <c r="C74" s="5" t="n">
        <v>5407</v>
      </c>
      <c r="E74" s="5" t="n">
        <v>6025</v>
      </c>
      <c r="G74" s="5" t="n">
        <v>6299</v>
      </c>
    </row>
    <row r="75" spans="1:7">
      <c r="A75" s="4" t="s">
        <v>104</v>
      </c>
      <c r="C75" s="5" t="n">
        <v>67</v>
      </c>
      <c r="E75" s="5" t="n">
        <v>69</v>
      </c>
      <c r="G75" s="5" t="n">
        <v>68</v>
      </c>
    </row>
    <row r="76" spans="1:7">
      <c r="A76" s="4" t="s">
        <v>105</v>
      </c>
      <c r="C76" s="5" t="n">
        <v>756</v>
      </c>
      <c r="E76" s="5" t="n">
        <v>418</v>
      </c>
      <c r="G76" s="5" t="n">
        <v>616</v>
      </c>
    </row>
    <row r="77" spans="1:7">
      <c r="A77" s="4" t="s">
        <v>106</v>
      </c>
      <c r="C77" s="5" t="n">
        <v>578</v>
      </c>
      <c r="E77" s="5" t="n">
        <v>950</v>
      </c>
      <c r="G77" s="5" t="n">
        <v>714</v>
      </c>
    </row>
    <row r="78" spans="1:7">
      <c r="A78" s="4" t="s">
        <v>107</v>
      </c>
      <c r="B78" s="4" t="s">
        <v>108</v>
      </c>
      <c r="C78" s="5" t="n">
        <v>669</v>
      </c>
      <c r="E78" s="5" t="n">
        <v>1609</v>
      </c>
      <c r="G78" s="5" t="n">
        <v>1155</v>
      </c>
    </row>
    <row r="79" spans="1:7">
      <c r="A79" s="4" t="s">
        <v>109</v>
      </c>
      <c r="C79" s="5" t="n">
        <v>3298</v>
      </c>
      <c r="E79" s="5" t="n">
        <v>4668</v>
      </c>
      <c r="G79" s="5" t="n">
        <v>4656</v>
      </c>
    </row>
    <row r="80" spans="1:7">
      <c r="A80" s="4" t="s">
        <v>110</v>
      </c>
      <c r="C80" s="5" t="n">
        <v>1114</v>
      </c>
      <c r="E80" s="5" t="n">
        <v>1276</v>
      </c>
      <c r="G80" s="5" t="n">
        <v>1238</v>
      </c>
    </row>
    <row r="81" spans="1:7">
      <c r="A81" s="4" t="s">
        <v>111</v>
      </c>
      <c r="C81" s="5" t="n">
        <v>2184</v>
      </c>
      <c r="E81" s="5" t="n">
        <v>3392</v>
      </c>
      <c r="G81" s="5" t="n">
        <v>3418</v>
      </c>
    </row>
    <row r="82" spans="1:7">
      <c r="A82" s="4" t="s">
        <v>112</v>
      </c>
      <c r="C82" s="5" t="n">
        <v>4550</v>
      </c>
      <c r="E82" s="5" t="n">
        <v>4979</v>
      </c>
      <c r="G82" s="5" t="n">
        <v>4610</v>
      </c>
    </row>
    <row r="83" spans="1:7">
      <c r="A83" s="4" t="s">
        <v>113</v>
      </c>
      <c r="C83" s="5" t="n">
        <v>17197</v>
      </c>
      <c r="E83" s="5" t="n">
        <v>0</v>
      </c>
      <c r="G83" s="5" t="n">
        <v>0</v>
      </c>
    </row>
    <row r="84" spans="1:7">
      <c r="A84" s="4" t="s">
        <v>114</v>
      </c>
      <c r="C84" s="5" t="n">
        <v>636736</v>
      </c>
      <c r="E84" s="5" t="n">
        <v>676428</v>
      </c>
      <c r="G84" s="5" t="n">
        <v>694573</v>
      </c>
    </row>
    <row r="85" spans="1:7">
      <c r="A85" s="4" t="s">
        <v>115</v>
      </c>
      <c r="C85" s="5" t="n">
        <v>55136</v>
      </c>
      <c r="D85" s="4" t="s">
        <v>116</v>
      </c>
      <c r="E85" s="5" t="n">
        <v>52821</v>
      </c>
      <c r="F85" s="4" t="s">
        <v>117</v>
      </c>
      <c r="G85" s="5" t="n">
        <v>50640</v>
      </c>
    </row>
    <row r="86" spans="1:7">
      <c r="A86" s="4" t="s">
        <v>118</v>
      </c>
      <c r="C86" s="5" t="n">
        <v>3267</v>
      </c>
      <c r="E86" s="5" t="n">
        <v>3218</v>
      </c>
      <c r="G86" s="5" t="n">
        <v>3120</v>
      </c>
    </row>
    <row r="87" spans="1:7">
      <c r="A87" s="4" t="s">
        <v>119</v>
      </c>
      <c r="C87" s="5" t="n">
        <v>3267</v>
      </c>
      <c r="E87" s="5" t="n">
        <v>3218</v>
      </c>
      <c r="G87" s="5" t="n">
        <v>3120</v>
      </c>
    </row>
    <row r="88" spans="1:7">
      <c r="A88" s="4" t="s">
        <v>120</v>
      </c>
      <c r="C88" s="5" t="n">
        <v>0</v>
      </c>
      <c r="E88" s="5" t="n">
        <v>0</v>
      </c>
      <c r="G88" s="5" t="n">
        <v>0</v>
      </c>
    </row>
    <row r="89" spans="1:7">
      <c r="A89" s="4" t="s">
        <v>121</v>
      </c>
      <c r="C89" s="5" t="n">
        <v>3519</v>
      </c>
      <c r="E89" s="5" t="n">
        <v>3475</v>
      </c>
      <c r="G89" s="5" t="n">
        <v>2642</v>
      </c>
    </row>
    <row r="90" spans="1:7">
      <c r="A90" s="4" t="s">
        <v>122</v>
      </c>
      <c r="C90" s="5" t="n">
        <v>1043</v>
      </c>
      <c r="D90" s="4" t="s">
        <v>116</v>
      </c>
      <c r="E90" s="5" t="n">
        <v>1510</v>
      </c>
      <c r="F90" s="4" t="s">
        <v>117</v>
      </c>
      <c r="G90" s="5" t="n">
        <v>1352</v>
      </c>
    </row>
    <row r="91" spans="1:7">
      <c r="A91" s="4" t="s">
        <v>123</v>
      </c>
      <c r="C91" s="5" t="n">
        <v>23992</v>
      </c>
      <c r="D91" s="4" t="s">
        <v>116</v>
      </c>
      <c r="E91" s="5" t="n">
        <v>23992</v>
      </c>
      <c r="F91" s="4" t="s">
        <v>117</v>
      </c>
      <c r="G91" s="5" t="n">
        <v>23992</v>
      </c>
    </row>
    <row r="92" spans="1:7">
      <c r="A92" s="4" t="s">
        <v>124</v>
      </c>
      <c r="C92" s="5" t="n">
        <v>0</v>
      </c>
      <c r="E92" s="5" t="n">
        <v>0</v>
      </c>
      <c r="G92" s="5" t="n">
        <v>0</v>
      </c>
    </row>
    <row r="93" spans="1:7">
      <c r="A93" s="4" t="s">
        <v>125</v>
      </c>
      <c r="C93" s="5" t="n">
        <v>54</v>
      </c>
      <c r="E93" s="5" t="n">
        <v>54</v>
      </c>
      <c r="G93" s="5" t="n">
        <v>35</v>
      </c>
    </row>
    <row r="94" spans="1:7">
      <c r="A94" s="4" t="s">
        <v>126</v>
      </c>
      <c r="C94" s="5" t="n">
        <v>25474</v>
      </c>
      <c r="E94" s="5" t="n">
        <v>23688</v>
      </c>
      <c r="G94" s="5" t="n">
        <v>22588</v>
      </c>
    </row>
    <row r="95" spans="1:7">
      <c r="A95" s="4" t="s">
        <v>127</v>
      </c>
      <c r="C95" s="5" t="n">
        <v>12</v>
      </c>
      <c r="E95" s="5" t="n">
        <v>20</v>
      </c>
      <c r="G95" s="5" t="n">
        <v>22</v>
      </c>
    </row>
    <row r="96" spans="1:7">
      <c r="A96" s="4" t="s">
        <v>128</v>
      </c>
      <c r="C96" s="5" t="n">
        <v>-44</v>
      </c>
      <c r="E96" s="5" t="n">
        <v>-67</v>
      </c>
      <c r="G96" s="5" t="n">
        <v>-98</v>
      </c>
    </row>
    <row r="97" spans="1:7">
      <c r="A97" s="4" t="s">
        <v>129</v>
      </c>
      <c r="C97" s="5" t="n">
        <v>-44</v>
      </c>
      <c r="E97" s="5" t="n">
        <v>-67</v>
      </c>
      <c r="G97" s="5" t="n">
        <v>-98</v>
      </c>
    </row>
    <row r="98" spans="1:7">
      <c r="A98" s="4" t="s">
        <v>130</v>
      </c>
      <c r="C98" s="5" t="n">
        <v>0</v>
      </c>
      <c r="E98" s="5" t="n">
        <v>0</v>
      </c>
      <c r="G98" s="5" t="n">
        <v>0</v>
      </c>
    </row>
    <row r="99" spans="1:7">
      <c r="A99" s="4" t="s">
        <v>131</v>
      </c>
      <c r="C99" s="5" t="n">
        <v>96</v>
      </c>
      <c r="E99" s="5" t="n">
        <v>48</v>
      </c>
      <c r="G99" s="5" t="n">
        <v>309</v>
      </c>
    </row>
    <row r="100" spans="1:7">
      <c r="A100" s="4" t="s">
        <v>132</v>
      </c>
      <c r="C100" s="5" t="n">
        <v>-8792</v>
      </c>
      <c r="E100" s="5" t="n">
        <v>-5458</v>
      </c>
      <c r="G100" s="5" t="n">
        <v>-3349</v>
      </c>
    </row>
    <row r="101" spans="1:7">
      <c r="A101" s="4" t="s">
        <v>133</v>
      </c>
      <c r="C101" s="5" t="n">
        <v>-1183</v>
      </c>
      <c r="E101" s="5" t="n">
        <v>-1095</v>
      </c>
      <c r="G101" s="5" t="n">
        <v>-859</v>
      </c>
    </row>
    <row r="102" spans="1:7">
      <c r="A102" s="4" t="s">
        <v>134</v>
      </c>
      <c r="C102" s="5" t="n">
        <v>-1183</v>
      </c>
      <c r="E102" s="5" t="n">
        <v>-1095</v>
      </c>
      <c r="G102" s="5" t="n">
        <v>-859</v>
      </c>
    </row>
    <row r="103" spans="1:7">
      <c r="A103" s="4" t="s">
        <v>135</v>
      </c>
      <c r="C103" s="5" t="n">
        <v>0</v>
      </c>
      <c r="E103" s="5" t="n">
        <v>0</v>
      </c>
      <c r="G103" s="5" t="n">
        <v>0</v>
      </c>
    </row>
    <row r="104" spans="1:7">
      <c r="A104" s="4" t="s">
        <v>136</v>
      </c>
      <c r="C104" s="5" t="n">
        <v>0</v>
      </c>
      <c r="E104" s="5" t="n">
        <v>0</v>
      </c>
      <c r="G104" s="5" t="n">
        <v>0</v>
      </c>
    </row>
    <row r="105" spans="1:7">
      <c r="A105" s="4" t="s">
        <v>137</v>
      </c>
      <c r="C105" s="5" t="n">
        <v>0</v>
      </c>
      <c r="E105" s="5" t="n">
        <v>0</v>
      </c>
      <c r="G105" s="5" t="n">
        <v>0</v>
      </c>
    </row>
    <row r="106" spans="1:7">
      <c r="A106" s="4" t="s">
        <v>138</v>
      </c>
      <c r="C106" s="5" t="n">
        <v>-7609</v>
      </c>
      <c r="E106" s="5" t="n">
        <v>-4363</v>
      </c>
      <c r="G106" s="5" t="n">
        <v>-2490</v>
      </c>
    </row>
    <row r="107" spans="1:7">
      <c r="A107" s="4" t="s">
        <v>139</v>
      </c>
      <c r="C107" s="5" t="n">
        <v>1</v>
      </c>
      <c r="E107" s="5" t="n">
        <v>-118</v>
      </c>
      <c r="G107" s="5" t="n">
        <v>-274</v>
      </c>
    </row>
    <row r="108" spans="1:7">
      <c r="A108" s="4" t="s">
        <v>140</v>
      </c>
      <c r="C108" s="5" t="n">
        <v>-9159</v>
      </c>
      <c r="E108" s="5" t="n">
        <v>-5185</v>
      </c>
      <c r="G108" s="5" t="n">
        <v>-3905</v>
      </c>
    </row>
    <row r="109" spans="1:7">
      <c r="A109" s="4" t="s">
        <v>141</v>
      </c>
      <c r="C109" s="5" t="n">
        <v>-34</v>
      </c>
      <c r="E109" s="5" t="n">
        <v>16</v>
      </c>
      <c r="G109" s="5" t="n">
        <v>-49</v>
      </c>
    </row>
    <row r="110" spans="1:7">
      <c r="A110" s="4" t="s">
        <v>142</v>
      </c>
      <c r="C110" s="5" t="n">
        <v>1641</v>
      </c>
      <c r="E110" s="5" t="n">
        <v>947</v>
      </c>
      <c r="G110" s="5" t="n">
        <v>1674</v>
      </c>
    </row>
    <row r="111" spans="1:7">
      <c r="A111" s="4" t="s">
        <v>143</v>
      </c>
      <c r="C111" s="5" t="n">
        <v>-26</v>
      </c>
      <c r="E111" s="5" t="n">
        <v>0</v>
      </c>
      <c r="G111" s="5" t="n">
        <v>0</v>
      </c>
    </row>
    <row r="112" spans="1:7">
      <c r="A112" s="4" t="s">
        <v>144</v>
      </c>
      <c r="C112" s="5" t="n">
        <v>-31</v>
      </c>
      <c r="E112" s="5" t="n">
        <v>-23</v>
      </c>
      <c r="G112" s="5" t="n">
        <v>64</v>
      </c>
    </row>
    <row r="113" spans="1:7">
      <c r="A113" s="4" t="s">
        <v>145</v>
      </c>
      <c r="C113" s="5" t="n">
        <v>6979</v>
      </c>
      <c r="E113" s="5" t="n">
        <v>8064</v>
      </c>
      <c r="G113" s="5" t="n">
        <v>7992</v>
      </c>
    </row>
    <row r="114" spans="1:7">
      <c r="A114" s="4" t="s">
        <v>146</v>
      </c>
      <c r="C114" s="5" t="n">
        <v>-3378</v>
      </c>
      <c r="E114" s="5" t="n">
        <v>-2246</v>
      </c>
      <c r="G114" s="5" t="n">
        <v>-1333</v>
      </c>
    </row>
    <row r="115" spans="1:7">
      <c r="A115" s="4" t="s">
        <v>147</v>
      </c>
      <c r="C115" s="5" t="n">
        <v>10358</v>
      </c>
      <c r="E115" s="5" t="n">
        <v>10310</v>
      </c>
      <c r="G115" s="5" t="n">
        <v>9325</v>
      </c>
    </row>
    <row r="116" spans="1:7">
      <c r="A116" s="4" t="s">
        <v>148</v>
      </c>
      <c r="C116" s="5" t="n">
        <v>53323</v>
      </c>
      <c r="D116" s="4" t="s">
        <v>116</v>
      </c>
      <c r="E116" s="5" t="n">
        <v>55428</v>
      </c>
      <c r="F116" s="4" t="s">
        <v>117</v>
      </c>
      <c r="G116" s="5" t="n">
        <v>55282</v>
      </c>
    </row>
    <row r="117" spans="1:7">
      <c r="A117" s="4" t="s">
        <v>149</v>
      </c>
      <c r="C117" s="6" t="n">
        <v>690059</v>
      </c>
      <c r="E117" s="6" t="n">
        <v>731856</v>
      </c>
      <c r="G117" s="6" t="n">
        <v>749855</v>
      </c>
    </row>
    <row r="118" spans="1:7"/>
    <row r="119" spans="1:7">
      <c r="A119" s="4" t="s">
        <v>53</v>
      </c>
      <c r="B119" s="4" t="s">
        <v>150</v>
      </c>
    </row>
    <row r="120" spans="1:7">
      <c r="A120" s="4" t="s">
        <v>103</v>
      </c>
      <c r="B120" s="4" t="s">
        <v>151</v>
      </c>
    </row>
    <row r="121" spans="1:7">
      <c r="A121" s="4" t="s">
        <v>108</v>
      </c>
      <c r="B121" s="4" t="s">
        <v>152</v>
      </c>
    </row>
    <row r="122" spans="1:7">
      <c r="A122" s="4" t="s">
        <v>116</v>
      </c>
      <c r="B122" s="4" t="s">
        <v>153</v>
      </c>
    </row>
    <row r="123" spans="1:7">
      <c r="A123" s="4" t="s">
        <v>117</v>
      </c>
      <c r="B123" s="4" t="s">
        <v>154</v>
      </c>
    </row>
  </sheetData>
  <mergeCells count="9">
    <mergeCell ref="A1:B1"/>
    <mergeCell ref="C1:D1"/>
    <mergeCell ref="E1:F1"/>
    <mergeCell ref="A118:F118"/>
    <mergeCell ref="B119:F119"/>
    <mergeCell ref="B120:F120"/>
    <mergeCell ref="B121:F121"/>
    <mergeCell ref="B122:F122"/>
    <mergeCell ref="B123:F1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2</v>
      </c>
      <c r="B1" s="2" t="s">
        <v>1</v>
      </c>
    </row>
    <row r="2" spans="1:2">
      <c r="B2" s="2" t="s">
        <v>26</v>
      </c>
    </row>
    <row r="3" spans="1:2">
      <c r="A3" s="3" t="s">
        <v>393</v>
      </c>
    </row>
    <row r="4" spans="1:2">
      <c r="A4" s="4" t="s">
        <v>394</v>
      </c>
      <c r="B4" s="4" t="s">
        <v>395</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2795</v>
      </c>
      <c r="B1" s="2" t="s">
        <v>26</v>
      </c>
      <c r="D1" s="2" t="s">
        <v>27</v>
      </c>
      <c r="E1" s="2" t="s">
        <v>28</v>
      </c>
    </row>
    <row r="2" spans="1:5">
      <c r="A2" s="3" t="s">
        <v>2796</v>
      </c>
    </row>
    <row r="3" spans="1:5">
      <c r="A3" s="4" t="s">
        <v>52</v>
      </c>
      <c r="B3" s="6" t="n">
        <v>13754</v>
      </c>
      <c r="C3" s="4" t="s">
        <v>53</v>
      </c>
      <c r="D3" s="6" t="n">
        <v>17696</v>
      </c>
      <c r="E3" s="6" t="n">
        <v>0</v>
      </c>
    </row>
    <row r="4" spans="1:5">
      <c r="A4" s="4" t="s">
        <v>2673</v>
      </c>
    </row>
    <row r="5" spans="1:5">
      <c r="A5" s="3" t="s">
        <v>2796</v>
      </c>
    </row>
    <row r="6" spans="1:5">
      <c r="A6" s="4" t="s">
        <v>52</v>
      </c>
      <c r="B6" s="6" t="n">
        <v>0</v>
      </c>
      <c r="D6" s="6" t="n">
        <v>0</v>
      </c>
    </row>
    <row r="7" spans="1:5">
      <c r="A7" s="4" t="s">
        <v>2797</v>
      </c>
      <c r="B7" s="4" t="s">
        <v>1635</v>
      </c>
      <c r="D7" s="4" t="s">
        <v>1635</v>
      </c>
    </row>
    <row r="8" spans="1:5">
      <c r="A8" s="4" t="s">
        <v>2676</v>
      </c>
    </row>
    <row r="9" spans="1:5">
      <c r="A9" s="3" t="s">
        <v>2796</v>
      </c>
    </row>
    <row r="10" spans="1:5">
      <c r="A10" s="4" t="s">
        <v>52</v>
      </c>
      <c r="B10" s="6" t="n">
        <v>0</v>
      </c>
      <c r="D10" s="6" t="n">
        <v>0</v>
      </c>
    </row>
    <row r="11" spans="1:5">
      <c r="A11" s="4" t="s">
        <v>2797</v>
      </c>
      <c r="B11" s="4" t="s">
        <v>1635</v>
      </c>
      <c r="D11" s="4" t="s">
        <v>1635</v>
      </c>
    </row>
    <row r="12" spans="1:5">
      <c r="A12" s="4" t="s">
        <v>2680</v>
      </c>
    </row>
    <row r="13" spans="1:5">
      <c r="A13" s="3" t="s">
        <v>2796</v>
      </c>
    </row>
    <row r="14" spans="1:5">
      <c r="A14" s="4" t="s">
        <v>52</v>
      </c>
      <c r="B14" s="6" t="n">
        <v>41</v>
      </c>
      <c r="D14" s="6" t="n">
        <v>43</v>
      </c>
    </row>
    <row r="15" spans="1:5">
      <c r="A15" s="4" t="s">
        <v>2797</v>
      </c>
      <c r="B15" s="4" t="s">
        <v>2798</v>
      </c>
      <c r="D15" s="4" t="s">
        <v>1640</v>
      </c>
    </row>
    <row r="16" spans="1:5">
      <c r="A16" s="4" t="s">
        <v>2682</v>
      </c>
    </row>
    <row r="17" spans="1:5">
      <c r="A17" s="3" t="s">
        <v>2796</v>
      </c>
    </row>
    <row r="18" spans="1:5">
      <c r="A18" s="4" t="s">
        <v>52</v>
      </c>
      <c r="B18" s="6" t="n">
        <v>0</v>
      </c>
      <c r="D18" s="6" t="n">
        <v>134</v>
      </c>
    </row>
    <row r="19" spans="1:5">
      <c r="A19" s="4" t="s">
        <v>2797</v>
      </c>
      <c r="B19" s="4" t="s">
        <v>1635</v>
      </c>
      <c r="D19" s="4" t="s">
        <v>1631</v>
      </c>
    </row>
    <row r="20" spans="1:5">
      <c r="A20" s="4" t="s">
        <v>2684</v>
      </c>
    </row>
    <row r="21" spans="1:5">
      <c r="A21" s="3" t="s">
        <v>2796</v>
      </c>
    </row>
    <row r="22" spans="1:5">
      <c r="A22" s="4" t="s">
        <v>52</v>
      </c>
      <c r="B22" s="6" t="n">
        <v>55</v>
      </c>
      <c r="D22" s="6" t="n">
        <v>0</v>
      </c>
    </row>
    <row r="23" spans="1:5">
      <c r="A23" s="4" t="s">
        <v>2797</v>
      </c>
      <c r="B23" s="4" t="s">
        <v>2683</v>
      </c>
      <c r="D23" s="4" t="s">
        <v>1635</v>
      </c>
    </row>
    <row r="24" spans="1:5">
      <c r="A24" s="4" t="s">
        <v>2686</v>
      </c>
    </row>
    <row r="25" spans="1:5">
      <c r="A25" s="3" t="s">
        <v>2796</v>
      </c>
    </row>
    <row r="26" spans="1:5">
      <c r="A26" s="4" t="s">
        <v>52</v>
      </c>
      <c r="B26" s="6" t="n">
        <v>0</v>
      </c>
      <c r="D26" s="6" t="n">
        <v>0</v>
      </c>
    </row>
    <row r="27" spans="1:5">
      <c r="A27" s="4" t="s">
        <v>2797</v>
      </c>
      <c r="B27" s="4" t="s">
        <v>1635</v>
      </c>
      <c r="D27" s="4" t="s">
        <v>1635</v>
      </c>
    </row>
    <row r="28" spans="1:5">
      <c r="A28" s="4" t="s">
        <v>2688</v>
      </c>
    </row>
    <row r="29" spans="1:5">
      <c r="A29" s="3" t="s">
        <v>2796</v>
      </c>
    </row>
    <row r="30" spans="1:5">
      <c r="A30" s="4" t="s">
        <v>52</v>
      </c>
      <c r="B30" s="6" t="n">
        <v>0</v>
      </c>
      <c r="D30" s="6" t="n">
        <v>0</v>
      </c>
    </row>
    <row r="31" spans="1:5">
      <c r="A31" s="4" t="s">
        <v>2797</v>
      </c>
      <c r="B31" s="4" t="s">
        <v>1635</v>
      </c>
      <c r="D31" s="4" t="s">
        <v>1635</v>
      </c>
    </row>
    <row r="32" spans="1:5">
      <c r="A32" s="4" t="s">
        <v>2690</v>
      </c>
    </row>
    <row r="33" spans="1:5">
      <c r="A33" s="3" t="s">
        <v>2796</v>
      </c>
    </row>
    <row r="34" spans="1:5">
      <c r="A34" s="4" t="s">
        <v>52</v>
      </c>
      <c r="B34" s="6" t="n">
        <v>5667</v>
      </c>
      <c r="D34" s="6" t="n">
        <v>10472</v>
      </c>
    </row>
    <row r="35" spans="1:5">
      <c r="A35" s="4" t="s">
        <v>2797</v>
      </c>
      <c r="B35" s="4" t="s">
        <v>2799</v>
      </c>
      <c r="D35" s="4" t="s">
        <v>2800</v>
      </c>
    </row>
    <row r="36" spans="1:5">
      <c r="A36" s="4" t="s">
        <v>1439</v>
      </c>
    </row>
    <row r="37" spans="1:5">
      <c r="A37" s="3" t="s">
        <v>2796</v>
      </c>
    </row>
    <row r="38" spans="1:5">
      <c r="A38" s="4" t="s">
        <v>52</v>
      </c>
      <c r="B38" s="6" t="n">
        <v>2412</v>
      </c>
      <c r="D38" s="6" t="n">
        <v>591</v>
      </c>
    </row>
    <row r="39" spans="1:5">
      <c r="A39" s="4" t="s">
        <v>2797</v>
      </c>
      <c r="B39" s="4" t="s">
        <v>2801</v>
      </c>
      <c r="D39" s="4" t="s">
        <v>1657</v>
      </c>
    </row>
    <row r="40" spans="1:5">
      <c r="A40" s="4" t="s">
        <v>1443</v>
      </c>
    </row>
    <row r="41" spans="1:5">
      <c r="A41" s="3" t="s">
        <v>2796</v>
      </c>
    </row>
    <row r="42" spans="1:5">
      <c r="A42" s="4" t="s">
        <v>52</v>
      </c>
      <c r="B42" s="6" t="n">
        <v>2818</v>
      </c>
      <c r="D42" s="6" t="n">
        <v>5187</v>
      </c>
    </row>
    <row r="43" spans="1:5">
      <c r="A43" s="4" t="s">
        <v>2797</v>
      </c>
      <c r="B43" s="4" t="s">
        <v>2802</v>
      </c>
      <c r="D43" s="4" t="s">
        <v>2803</v>
      </c>
    </row>
    <row r="44" spans="1:5">
      <c r="A44" s="4" t="s">
        <v>2697</v>
      </c>
    </row>
    <row r="45" spans="1:5">
      <c r="A45" s="3" t="s">
        <v>2796</v>
      </c>
    </row>
    <row r="46" spans="1:5">
      <c r="A46" s="4" t="s">
        <v>52</v>
      </c>
      <c r="B46" s="6" t="n">
        <v>1696</v>
      </c>
      <c r="D46" s="6" t="n">
        <v>0</v>
      </c>
    </row>
    <row r="47" spans="1:5">
      <c r="A47" s="4" t="s">
        <v>2797</v>
      </c>
      <c r="B47" s="4" t="s">
        <v>2804</v>
      </c>
      <c r="D47" s="4" t="s">
        <v>1635</v>
      </c>
    </row>
    <row r="48" spans="1:5">
      <c r="A48" s="4" t="s">
        <v>2699</v>
      </c>
    </row>
    <row r="49" spans="1:5">
      <c r="A49" s="3" t="s">
        <v>2796</v>
      </c>
    </row>
    <row r="50" spans="1:5">
      <c r="A50" s="4" t="s">
        <v>52</v>
      </c>
      <c r="B50" s="6" t="n">
        <v>1064</v>
      </c>
      <c r="D50" s="6" t="n">
        <v>1270</v>
      </c>
    </row>
    <row r="51" spans="1:5">
      <c r="A51" s="4" t="s">
        <v>2797</v>
      </c>
      <c r="B51" s="4" t="s">
        <v>2805</v>
      </c>
      <c r="D51" s="4" t="s">
        <v>2806</v>
      </c>
    </row>
    <row r="52" spans="1:5">
      <c r="A52" s="4" t="s">
        <v>2701</v>
      </c>
    </row>
    <row r="53" spans="1:5">
      <c r="A53" s="3" t="s">
        <v>2796</v>
      </c>
    </row>
    <row r="54" spans="1:5">
      <c r="A54" s="4" t="s">
        <v>52</v>
      </c>
      <c r="B54" s="6" t="n">
        <v>13754</v>
      </c>
      <c r="D54" s="6" t="n">
        <v>17696</v>
      </c>
    </row>
    <row r="55" spans="1:5">
      <c r="A55" s="4" t="s">
        <v>2797</v>
      </c>
      <c r="B55" s="4" t="s">
        <v>1426</v>
      </c>
      <c r="D55" s="4" t="s">
        <v>1426</v>
      </c>
    </row>
    <row r="56" spans="1:5"/>
    <row r="57" spans="1:5">
      <c r="A57" s="4" t="s">
        <v>53</v>
      </c>
      <c r="B57" s="4" t="s">
        <v>150</v>
      </c>
    </row>
  </sheetData>
  <mergeCells count="3">
    <mergeCell ref="B1:C1"/>
    <mergeCell ref="A56:E56"/>
    <mergeCell ref="B57:E57"/>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07</v>
      </c>
      <c r="C1" s="2" t="s">
        <v>26</v>
      </c>
      <c r="D1" s="2" t="s">
        <v>27</v>
      </c>
    </row>
    <row r="2" spans="1:4">
      <c r="A2" s="3" t="s">
        <v>2808</v>
      </c>
    </row>
    <row r="3" spans="1:4">
      <c r="A3" s="4" t="s">
        <v>2809</v>
      </c>
      <c r="D3" s="6" t="n">
        <v>17650</v>
      </c>
    </row>
    <row r="4" spans="1:4">
      <c r="A4" s="4" t="s">
        <v>2809</v>
      </c>
      <c r="D4" s="5" t="n">
        <v>17650</v>
      </c>
    </row>
    <row r="5" spans="1:4">
      <c r="A5" s="4" t="s">
        <v>2778</v>
      </c>
    </row>
    <row r="6" spans="1:4">
      <c r="A6" s="3" t="s">
        <v>2808</v>
      </c>
    </row>
    <row r="7" spans="1:4">
      <c r="A7" s="4" t="s">
        <v>2809</v>
      </c>
      <c r="C7" s="6" t="n">
        <v>6521</v>
      </c>
    </row>
    <row r="8" spans="1:4">
      <c r="A8" s="4" t="s">
        <v>2810</v>
      </c>
      <c r="C8" s="5" t="n">
        <v>6551</v>
      </c>
    </row>
    <row r="9" spans="1:4">
      <c r="A9" s="4" t="s">
        <v>2809</v>
      </c>
      <c r="C9" s="5" t="n">
        <v>6521</v>
      </c>
    </row>
    <row r="10" spans="1:4">
      <c r="A10" s="4" t="s">
        <v>2782</v>
      </c>
    </row>
    <row r="11" spans="1:4">
      <c r="A11" s="3" t="s">
        <v>2808</v>
      </c>
    </row>
    <row r="12" spans="1:4">
      <c r="A12" s="4" t="s">
        <v>2809</v>
      </c>
      <c r="C12" s="5" t="n">
        <v>11162</v>
      </c>
    </row>
    <row r="13" spans="1:4">
      <c r="A13" s="4" t="s">
        <v>2810</v>
      </c>
      <c r="C13" s="5" t="n">
        <v>11162</v>
      </c>
    </row>
    <row r="14" spans="1:4">
      <c r="A14" s="4" t="s">
        <v>2809</v>
      </c>
      <c r="C14" s="5" t="n">
        <v>11162</v>
      </c>
    </row>
    <row r="15" spans="1:4">
      <c r="A15" s="4" t="s">
        <v>2811</v>
      </c>
    </row>
    <row r="16" spans="1:4">
      <c r="A16" s="3" t="s">
        <v>2808</v>
      </c>
    </row>
    <row r="17" spans="1:4">
      <c r="A17" s="4" t="s">
        <v>2809</v>
      </c>
      <c r="D17" s="5" t="n">
        <v>9589</v>
      </c>
    </row>
    <row r="18" spans="1:4">
      <c r="A18" s="4" t="s">
        <v>2810</v>
      </c>
      <c r="D18" s="5" t="n">
        <v>9635</v>
      </c>
    </row>
    <row r="19" spans="1:4">
      <c r="A19" s="4" t="s">
        <v>2809</v>
      </c>
      <c r="D19" s="5" t="n">
        <v>9589</v>
      </c>
    </row>
    <row r="20" spans="1:4">
      <c r="A20" s="4" t="s">
        <v>2812</v>
      </c>
    </row>
    <row r="21" spans="1:4">
      <c r="A21" s="3" t="s">
        <v>2808</v>
      </c>
    </row>
    <row r="22" spans="1:4">
      <c r="A22" s="4" t="s">
        <v>2809</v>
      </c>
      <c r="C22" s="5" t="n">
        <v>5381</v>
      </c>
    </row>
    <row r="23" spans="1:4">
      <c r="A23" s="4" t="s">
        <v>2810</v>
      </c>
      <c r="C23" s="5" t="n">
        <v>5392</v>
      </c>
    </row>
    <row r="24" spans="1:4">
      <c r="A24" s="4" t="s">
        <v>2809</v>
      </c>
      <c r="C24" s="5" t="n">
        <v>5381</v>
      </c>
    </row>
    <row r="25" spans="1:4">
      <c r="A25" s="4" t="s">
        <v>2813</v>
      </c>
    </row>
    <row r="26" spans="1:4">
      <c r="A26" s="3" t="s">
        <v>2808</v>
      </c>
    </row>
    <row r="27" spans="1:4">
      <c r="A27" s="4" t="s">
        <v>2809</v>
      </c>
      <c r="C27" s="5" t="n">
        <v>6488</v>
      </c>
    </row>
    <row r="28" spans="1:4">
      <c r="A28" s="4" t="s">
        <v>2810</v>
      </c>
      <c r="C28" s="5" t="n">
        <v>6488</v>
      </c>
    </row>
    <row r="29" spans="1:4">
      <c r="A29" s="4" t="s">
        <v>2809</v>
      </c>
      <c r="C29" s="5" t="n">
        <v>6488</v>
      </c>
    </row>
    <row r="30" spans="1:4">
      <c r="A30" s="4" t="s">
        <v>2814</v>
      </c>
    </row>
    <row r="31" spans="1:4">
      <c r="A31" s="3" t="s">
        <v>2808</v>
      </c>
    </row>
    <row r="32" spans="1:4">
      <c r="A32" s="4" t="s">
        <v>2809</v>
      </c>
      <c r="D32" s="5" t="n">
        <v>6230</v>
      </c>
    </row>
    <row r="33" spans="1:4">
      <c r="A33" s="4" t="s">
        <v>2810</v>
      </c>
      <c r="D33" s="5" t="n">
        <v>6083</v>
      </c>
    </row>
    <row r="34" spans="1:4">
      <c r="A34" s="4" t="s">
        <v>2809</v>
      </c>
      <c r="D34" s="5" t="n">
        <v>6230</v>
      </c>
    </row>
    <row r="35" spans="1:4">
      <c r="A35" s="4" t="s">
        <v>1288</v>
      </c>
    </row>
    <row r="36" spans="1:4">
      <c r="A36" s="3" t="s">
        <v>2808</v>
      </c>
    </row>
    <row r="37" spans="1:4">
      <c r="A37" s="4" t="s">
        <v>2809</v>
      </c>
      <c r="B37" s="4" t="s">
        <v>53</v>
      </c>
      <c r="C37" s="5" t="n">
        <v>11902</v>
      </c>
    </row>
    <row r="38" spans="1:4">
      <c r="A38" s="4" t="s">
        <v>2810</v>
      </c>
      <c r="B38" s="4" t="s">
        <v>53</v>
      </c>
      <c r="C38" s="5" t="n">
        <v>11943</v>
      </c>
    </row>
    <row r="39" spans="1:4">
      <c r="A39" s="4" t="s">
        <v>2809</v>
      </c>
      <c r="B39" s="4" t="s">
        <v>53</v>
      </c>
      <c r="C39" s="5" t="n">
        <v>11902</v>
      </c>
    </row>
    <row r="40" spans="1:4">
      <c r="A40" s="4" t="s">
        <v>2783</v>
      </c>
    </row>
    <row r="41" spans="1:4">
      <c r="A41" s="3" t="s">
        <v>2808</v>
      </c>
    </row>
    <row r="42" spans="1:4">
      <c r="A42" s="4" t="s">
        <v>2809</v>
      </c>
      <c r="C42" s="5" t="n">
        <v>17650</v>
      </c>
    </row>
    <row r="43" spans="1:4">
      <c r="A43" s="4" t="s">
        <v>2810</v>
      </c>
      <c r="C43" s="5" t="n">
        <v>17650</v>
      </c>
    </row>
    <row r="44" spans="1:4">
      <c r="A44" s="4" t="s">
        <v>2809</v>
      </c>
      <c r="C44" s="6" t="n">
        <v>17650</v>
      </c>
    </row>
    <row r="45" spans="1:4">
      <c r="A45" s="4" t="s">
        <v>2815</v>
      </c>
    </row>
    <row r="46" spans="1:4">
      <c r="A46" s="3" t="s">
        <v>2808</v>
      </c>
    </row>
    <row r="47" spans="1:4">
      <c r="A47" s="4" t="s">
        <v>2809</v>
      </c>
      <c r="D47" s="5" t="n">
        <v>15819</v>
      </c>
    </row>
    <row r="48" spans="1:4">
      <c r="A48" s="4" t="s">
        <v>2810</v>
      </c>
      <c r="D48" s="5" t="n">
        <v>15718</v>
      </c>
    </row>
    <row r="49" spans="1:4">
      <c r="A49" s="4" t="s">
        <v>2809</v>
      </c>
      <c r="D49" s="6" t="n">
        <v>15819</v>
      </c>
    </row>
    <row r="50" spans="1:4"/>
    <row r="51" spans="1:4">
      <c r="A51" s="4" t="s">
        <v>53</v>
      </c>
      <c r="B51" s="4" t="s">
        <v>2816</v>
      </c>
    </row>
  </sheetData>
  <mergeCells count="3">
    <mergeCell ref="A1:B1"/>
    <mergeCell ref="A50:C50"/>
    <mergeCell ref="B51:C5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7</v>
      </c>
      <c r="B1" s="2" t="s">
        <v>1</v>
      </c>
    </row>
    <row r="2" spans="1:3">
      <c r="B2" s="2" t="s">
        <v>26</v>
      </c>
      <c r="C2" s="2" t="s">
        <v>27</v>
      </c>
    </row>
    <row r="3" spans="1:3">
      <c r="A3" s="4" t="s">
        <v>2785</v>
      </c>
    </row>
    <row r="4" spans="1:3">
      <c r="A4" s="3" t="s">
        <v>2786</v>
      </c>
    </row>
    <row r="5" spans="1:3">
      <c r="A5" s="4" t="s">
        <v>2818</v>
      </c>
      <c r="B5" s="6" t="n">
        <v>172</v>
      </c>
      <c r="C5" s="6" t="n">
        <v>230</v>
      </c>
    </row>
    <row r="6" spans="1:3">
      <c r="A6" s="4" t="s">
        <v>2788</v>
      </c>
    </row>
    <row r="7" spans="1:3">
      <c r="A7" s="3" t="s">
        <v>2786</v>
      </c>
    </row>
    <row r="8" spans="1:3">
      <c r="A8" s="4" t="s">
        <v>2819</v>
      </c>
      <c r="B8" s="5" t="n">
        <v>172</v>
      </c>
      <c r="C8" s="5" t="n">
        <v>230</v>
      </c>
    </row>
    <row r="9" spans="1:3">
      <c r="A9" s="4" t="s">
        <v>2820</v>
      </c>
      <c r="B9" s="5" t="n">
        <v>-18</v>
      </c>
      <c r="C9" s="5" t="n">
        <v>-86</v>
      </c>
    </row>
    <row r="10" spans="1:3">
      <c r="A10" s="4" t="s">
        <v>2821</v>
      </c>
    </row>
    <row r="11" spans="1:3">
      <c r="A11" s="3" t="s">
        <v>2786</v>
      </c>
    </row>
    <row r="12" spans="1:3">
      <c r="A12" s="4" t="s">
        <v>2818</v>
      </c>
      <c r="B12" s="5" t="n">
        <v>545</v>
      </c>
      <c r="C12" s="5" t="n">
        <v>326</v>
      </c>
    </row>
    <row r="13" spans="1:3">
      <c r="A13" s="4" t="s">
        <v>2822</v>
      </c>
    </row>
    <row r="14" spans="1:3">
      <c r="A14" s="3" t="s">
        <v>2786</v>
      </c>
    </row>
    <row r="15" spans="1:3">
      <c r="A15" s="4" t="s">
        <v>2819</v>
      </c>
      <c r="B15" s="5" t="n">
        <v>545</v>
      </c>
      <c r="C15" s="5" t="n">
        <v>326</v>
      </c>
    </row>
    <row r="16" spans="1:3">
      <c r="A16" s="4" t="s">
        <v>2820</v>
      </c>
      <c r="B16" s="5" t="n">
        <v>-16</v>
      </c>
      <c r="C16" s="5" t="n">
        <v>-225</v>
      </c>
    </row>
    <row r="17" spans="1:3">
      <c r="A17" s="4" t="s">
        <v>2791</v>
      </c>
    </row>
    <row r="18" spans="1:3">
      <c r="A18" s="3" t="s">
        <v>2786</v>
      </c>
    </row>
    <row r="19" spans="1:3">
      <c r="A19" s="4" t="s">
        <v>2818</v>
      </c>
      <c r="B19" s="5" t="n">
        <v>717</v>
      </c>
      <c r="C19" s="5" t="n">
        <v>557</v>
      </c>
    </row>
    <row r="20" spans="1:3">
      <c r="A20" s="4" t="s">
        <v>2792</v>
      </c>
    </row>
    <row r="21" spans="1:3">
      <c r="A21" s="3" t="s">
        <v>2786</v>
      </c>
    </row>
    <row r="22" spans="1:3">
      <c r="A22" s="4" t="s">
        <v>2819</v>
      </c>
      <c r="B22" s="5" t="n">
        <v>717</v>
      </c>
      <c r="C22" s="5" t="n">
        <v>557</v>
      </c>
    </row>
    <row r="23" spans="1:3">
      <c r="A23" s="4" t="s">
        <v>2820</v>
      </c>
      <c r="B23" s="6" t="n">
        <v>-34</v>
      </c>
      <c r="C23" s="6" t="n">
        <v>-311</v>
      </c>
    </row>
  </sheetData>
  <mergeCells count="2">
    <mergeCell ref="A1:A2"/>
    <mergeCell ref="B1:C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23</v>
      </c>
      <c r="B1" s="2" t="s">
        <v>26</v>
      </c>
      <c r="C1" s="2" t="s">
        <v>27</v>
      </c>
      <c r="D1" s="2" t="s">
        <v>28</v>
      </c>
    </row>
    <row r="2" spans="1:4">
      <c r="A2" s="3" t="s">
        <v>29</v>
      </c>
    </row>
    <row r="3" spans="1:4">
      <c r="A3" s="4" t="s">
        <v>54</v>
      </c>
      <c r="B3" s="6" t="n">
        <v>2485</v>
      </c>
      <c r="C3" s="6" t="n">
        <v>2833</v>
      </c>
      <c r="D3" s="6" t="n">
        <v>3538</v>
      </c>
    </row>
    <row r="4" spans="1:4">
      <c r="A4" s="4" t="s">
        <v>55</v>
      </c>
      <c r="B4" s="5" t="n">
        <v>-25</v>
      </c>
      <c r="C4" s="5" t="n">
        <v>17</v>
      </c>
      <c r="D4" s="5" t="n">
        <v>45</v>
      </c>
    </row>
    <row r="5" spans="1:4">
      <c r="A5" s="3" t="s">
        <v>2824</v>
      </c>
    </row>
    <row r="6" spans="1:4">
      <c r="A6" s="4" t="s">
        <v>98</v>
      </c>
      <c r="B6" s="5" t="n">
        <v>2880</v>
      </c>
      <c r="C6" s="5" t="n">
        <v>2347</v>
      </c>
      <c r="D6" s="5" t="n">
        <v>2726</v>
      </c>
    </row>
    <row r="7" spans="1:4">
      <c r="A7" s="4" t="s">
        <v>99</v>
      </c>
      <c r="B7" s="6" t="n">
        <v>-7</v>
      </c>
      <c r="C7" s="6" t="n">
        <v>0</v>
      </c>
      <c r="D7" s="6" t="n">
        <v>358</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5</v>
      </c>
      <c r="B1" s="2" t="s">
        <v>1</v>
      </c>
    </row>
    <row r="2" spans="1:2">
      <c r="B2" s="2" t="s">
        <v>26</v>
      </c>
    </row>
    <row r="3" spans="1:2">
      <c r="A3" s="3" t="s">
        <v>401</v>
      </c>
    </row>
    <row r="4" spans="1:2">
      <c r="A4" s="4" t="s">
        <v>2826</v>
      </c>
      <c r="B4" s="4" t="s">
        <v>2827</v>
      </c>
    </row>
  </sheetData>
  <mergeCells count="1">
    <mergeCell ref="A1:A2"/>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28</v>
      </c>
      <c r="B1" s="2" t="s">
        <v>26</v>
      </c>
      <c r="C1" s="2" t="s">
        <v>27</v>
      </c>
      <c r="D1" s="2" t="s">
        <v>28</v>
      </c>
    </row>
    <row r="2" spans="1:4">
      <c r="A2" s="3" t="s">
        <v>2829</v>
      </c>
    </row>
    <row r="3" spans="1:4">
      <c r="A3" s="4" t="s">
        <v>54</v>
      </c>
      <c r="B3" s="6" t="n">
        <v>2485</v>
      </c>
      <c r="C3" s="6" t="n">
        <v>2833</v>
      </c>
      <c r="D3" s="6" t="n">
        <v>3538</v>
      </c>
    </row>
    <row r="4" spans="1:4">
      <c r="A4" s="4" t="s">
        <v>98</v>
      </c>
      <c r="B4" s="5" t="n">
        <v>2880</v>
      </c>
      <c r="C4" s="5" t="n">
        <v>2347</v>
      </c>
      <c r="D4" s="5" t="n">
        <v>2726</v>
      </c>
    </row>
    <row r="5" spans="1:4">
      <c r="A5" s="4" t="s">
        <v>2596</v>
      </c>
    </row>
    <row r="6" spans="1:4">
      <c r="A6" s="3" t="s">
        <v>2829</v>
      </c>
    </row>
    <row r="7" spans="1:4">
      <c r="A7" s="4" t="s">
        <v>54</v>
      </c>
      <c r="B7" s="5" t="n">
        <v>1141</v>
      </c>
      <c r="C7" s="5" t="n">
        <v>1154</v>
      </c>
      <c r="D7" s="5" t="n">
        <v>1660</v>
      </c>
    </row>
    <row r="8" spans="1:4">
      <c r="A8" s="4" t="s">
        <v>98</v>
      </c>
      <c r="B8" s="5" t="n">
        <v>850</v>
      </c>
      <c r="C8" s="5" t="n">
        <v>974</v>
      </c>
      <c r="D8" s="5" t="n">
        <v>875</v>
      </c>
    </row>
    <row r="9" spans="1:4">
      <c r="A9" s="4" t="s">
        <v>2597</v>
      </c>
    </row>
    <row r="10" spans="1:4">
      <c r="A10" s="3" t="s">
        <v>2829</v>
      </c>
    </row>
    <row r="11" spans="1:4">
      <c r="A11" s="4" t="s">
        <v>54</v>
      </c>
      <c r="B11" s="5" t="n">
        <v>100</v>
      </c>
      <c r="C11" s="5" t="n">
        <v>125</v>
      </c>
      <c r="D11" s="5" t="n">
        <v>187</v>
      </c>
    </row>
    <row r="12" spans="1:4">
      <c r="A12" s="4" t="s">
        <v>98</v>
      </c>
      <c r="B12" s="5" t="n">
        <v>111</v>
      </c>
      <c r="C12" s="5" t="n">
        <v>118</v>
      </c>
      <c r="D12" s="5" t="n">
        <v>128</v>
      </c>
    </row>
    <row r="13" spans="1:4">
      <c r="A13" s="4" t="s">
        <v>2598</v>
      </c>
    </row>
    <row r="14" spans="1:4">
      <c r="A14" s="3" t="s">
        <v>2829</v>
      </c>
    </row>
    <row r="15" spans="1:4">
      <c r="A15" s="4" t="s">
        <v>54</v>
      </c>
      <c r="B15" s="5" t="n">
        <v>1041</v>
      </c>
      <c r="C15" s="5" t="n">
        <v>1029</v>
      </c>
      <c r="D15" s="5" t="n">
        <v>1473</v>
      </c>
    </row>
    <row r="16" spans="1:4">
      <c r="A16" s="4" t="s">
        <v>98</v>
      </c>
      <c r="B16" s="5" t="n">
        <v>739</v>
      </c>
      <c r="C16" s="5" t="n">
        <v>856</v>
      </c>
      <c r="D16" s="5" t="n">
        <v>747</v>
      </c>
    </row>
    <row r="17" spans="1:4">
      <c r="A17" s="4" t="s">
        <v>2599</v>
      </c>
    </row>
    <row r="18" spans="1:4">
      <c r="A18" s="3" t="s">
        <v>2829</v>
      </c>
    </row>
    <row r="19" spans="1:4">
      <c r="A19" s="4" t="s">
        <v>54</v>
      </c>
      <c r="B19" s="5" t="n">
        <v>0</v>
      </c>
      <c r="C19" s="5" t="n">
        <v>0</v>
      </c>
      <c r="D19" s="5" t="n">
        <v>0</v>
      </c>
    </row>
    <row r="20" spans="1:4">
      <c r="A20" s="4" t="s">
        <v>98</v>
      </c>
      <c r="B20" s="5" t="n">
        <v>0</v>
      </c>
      <c r="C20" s="5" t="n">
        <v>0</v>
      </c>
      <c r="D20" s="5" t="n">
        <v>0</v>
      </c>
    </row>
    <row r="21" spans="1:4">
      <c r="A21" s="4" t="s">
        <v>2600</v>
      </c>
    </row>
    <row r="22" spans="1:4">
      <c r="A22" s="3" t="s">
        <v>2829</v>
      </c>
    </row>
    <row r="23" spans="1:4">
      <c r="A23" s="4" t="s">
        <v>54</v>
      </c>
      <c r="B23" s="5" t="n">
        <v>0</v>
      </c>
      <c r="C23" s="5" t="n">
        <v>0</v>
      </c>
      <c r="D23" s="5" t="n">
        <v>0</v>
      </c>
    </row>
    <row r="24" spans="1:4">
      <c r="A24" s="4" t="s">
        <v>98</v>
      </c>
      <c r="B24" s="5" t="n">
        <v>0</v>
      </c>
      <c r="C24" s="5" t="n">
        <v>0</v>
      </c>
      <c r="D24" s="5" t="n">
        <v>0</v>
      </c>
    </row>
    <row r="25" spans="1:4">
      <c r="A25" s="4" t="s">
        <v>2601</v>
      </c>
    </row>
    <row r="26" spans="1:4">
      <c r="A26" s="3" t="s">
        <v>2829</v>
      </c>
    </row>
    <row r="27" spans="1:4">
      <c r="A27" s="4" t="s">
        <v>54</v>
      </c>
      <c r="B27" s="5" t="n">
        <v>0</v>
      </c>
      <c r="C27" s="5" t="n">
        <v>0</v>
      </c>
      <c r="D27" s="5" t="n">
        <v>12</v>
      </c>
    </row>
    <row r="28" spans="1:4">
      <c r="A28" s="4" t="s">
        <v>98</v>
      </c>
      <c r="B28" s="5" t="n">
        <v>0</v>
      </c>
      <c r="C28" s="5" t="n">
        <v>50</v>
      </c>
      <c r="D28" s="5" t="n">
        <v>74</v>
      </c>
    </row>
    <row r="29" spans="1:4">
      <c r="A29" s="4" t="s">
        <v>2602</v>
      </c>
    </row>
    <row r="30" spans="1:4">
      <c r="A30" s="3" t="s">
        <v>2829</v>
      </c>
    </row>
    <row r="31" spans="1:4">
      <c r="A31" s="4" t="s">
        <v>54</v>
      </c>
      <c r="B31" s="5" t="n">
        <v>0</v>
      </c>
      <c r="C31" s="5" t="n">
        <v>0</v>
      </c>
      <c r="D31" s="5" t="n">
        <v>0</v>
      </c>
    </row>
    <row r="32" spans="1:4">
      <c r="A32" s="4" t="s">
        <v>98</v>
      </c>
      <c r="B32" s="5" t="n">
        <v>0</v>
      </c>
      <c r="C32" s="5" t="n">
        <v>50</v>
      </c>
      <c r="D32" s="5" t="n">
        <v>72</v>
      </c>
    </row>
    <row r="33" spans="1:4">
      <c r="A33" s="4" t="s">
        <v>2603</v>
      </c>
    </row>
    <row r="34" spans="1:4">
      <c r="A34" s="3" t="s">
        <v>2829</v>
      </c>
    </row>
    <row r="35" spans="1:4">
      <c r="A35" s="4" t="s">
        <v>54</v>
      </c>
      <c r="B35" s="5" t="n">
        <v>0</v>
      </c>
      <c r="C35" s="5" t="n">
        <v>0</v>
      </c>
      <c r="D35" s="5" t="n">
        <v>12</v>
      </c>
    </row>
    <row r="36" spans="1:4">
      <c r="A36" s="4" t="s">
        <v>98</v>
      </c>
      <c r="B36" s="5" t="n">
        <v>0</v>
      </c>
      <c r="C36" s="5" t="n">
        <v>0</v>
      </c>
      <c r="D36" s="5" t="n">
        <v>2</v>
      </c>
    </row>
    <row r="37" spans="1:4">
      <c r="A37" s="4" t="s">
        <v>2604</v>
      </c>
    </row>
    <row r="38" spans="1:4">
      <c r="A38" s="3" t="s">
        <v>2829</v>
      </c>
    </row>
    <row r="39" spans="1:4">
      <c r="A39" s="4" t="s">
        <v>54</v>
      </c>
      <c r="B39" s="5" t="n">
        <v>0</v>
      </c>
      <c r="C39" s="5" t="n">
        <v>0</v>
      </c>
      <c r="D39" s="5" t="n">
        <v>0</v>
      </c>
    </row>
    <row r="40" spans="1:4">
      <c r="A40" s="4" t="s">
        <v>98</v>
      </c>
      <c r="B40" s="5" t="n">
        <v>0</v>
      </c>
      <c r="C40" s="5" t="n">
        <v>0</v>
      </c>
      <c r="D40" s="5" t="n">
        <v>0</v>
      </c>
    </row>
    <row r="41" spans="1:4">
      <c r="A41" s="4" t="s">
        <v>2605</v>
      </c>
    </row>
    <row r="42" spans="1:4">
      <c r="A42" s="3" t="s">
        <v>2829</v>
      </c>
    </row>
    <row r="43" spans="1:4">
      <c r="A43" s="4" t="s">
        <v>54</v>
      </c>
      <c r="B43" s="5" t="n">
        <v>0</v>
      </c>
      <c r="C43" s="5" t="n">
        <v>0</v>
      </c>
      <c r="D43" s="5" t="n">
        <v>0</v>
      </c>
    </row>
    <row r="44" spans="1:4">
      <c r="A44" s="4" t="s">
        <v>98</v>
      </c>
      <c r="B44" s="5" t="n">
        <v>0</v>
      </c>
      <c r="C44" s="5" t="n">
        <v>0</v>
      </c>
      <c r="D44" s="5" t="n">
        <v>0</v>
      </c>
    </row>
    <row r="45" spans="1:4">
      <c r="A45" s="4" t="s">
        <v>2606</v>
      </c>
    </row>
    <row r="46" spans="1:4">
      <c r="A46" s="3" t="s">
        <v>2829</v>
      </c>
    </row>
    <row r="47" spans="1:4">
      <c r="A47" s="4" t="s">
        <v>54</v>
      </c>
      <c r="B47" s="5" t="n">
        <v>625</v>
      </c>
      <c r="C47" s="5" t="n">
        <v>817</v>
      </c>
      <c r="D47" s="5" t="n">
        <v>675</v>
      </c>
    </row>
    <row r="48" spans="1:4">
      <c r="A48" s="4" t="s">
        <v>98</v>
      </c>
      <c r="B48" s="5" t="n">
        <v>511</v>
      </c>
      <c r="C48" s="5" t="n">
        <v>553</v>
      </c>
      <c r="D48" s="5" t="n">
        <v>389</v>
      </c>
    </row>
    <row r="49" spans="1:4">
      <c r="A49" s="4" t="s">
        <v>2607</v>
      </c>
    </row>
    <row r="50" spans="1:4">
      <c r="A50" s="3" t="s">
        <v>2829</v>
      </c>
    </row>
    <row r="51" spans="1:4">
      <c r="A51" s="4" t="s">
        <v>54</v>
      </c>
      <c r="B51" s="5" t="n">
        <v>0</v>
      </c>
      <c r="C51" s="5" t="n">
        <v>0</v>
      </c>
      <c r="D51" s="5" t="n">
        <v>0</v>
      </c>
    </row>
    <row r="52" spans="1:4">
      <c r="A52" s="4" t="s">
        <v>98</v>
      </c>
      <c r="B52" s="5" t="n">
        <v>0</v>
      </c>
      <c r="C52" s="5" t="n">
        <v>0</v>
      </c>
      <c r="D52" s="5" t="n">
        <v>0</v>
      </c>
    </row>
    <row r="53" spans="1:4">
      <c r="A53" s="4" t="s">
        <v>2608</v>
      </c>
    </row>
    <row r="54" spans="1:4">
      <c r="A54" s="3" t="s">
        <v>2829</v>
      </c>
    </row>
    <row r="55" spans="1:4">
      <c r="A55" s="4" t="s">
        <v>54</v>
      </c>
      <c r="B55" s="5" t="n">
        <v>625</v>
      </c>
      <c r="C55" s="5" t="n">
        <v>817</v>
      </c>
      <c r="D55" s="5" t="n">
        <v>675</v>
      </c>
    </row>
    <row r="56" spans="1:4">
      <c r="A56" s="4" t="s">
        <v>98</v>
      </c>
      <c r="B56" s="5" t="n">
        <v>511</v>
      </c>
      <c r="C56" s="5" t="n">
        <v>553</v>
      </c>
      <c r="D56" s="5" t="n">
        <v>388</v>
      </c>
    </row>
    <row r="57" spans="1:4">
      <c r="A57" s="4" t="s">
        <v>2609</v>
      </c>
    </row>
    <row r="58" spans="1:4">
      <c r="A58" s="3" t="s">
        <v>2829</v>
      </c>
    </row>
    <row r="59" spans="1:4">
      <c r="A59" s="4" t="s">
        <v>54</v>
      </c>
      <c r="B59" s="5" t="n">
        <v>0</v>
      </c>
      <c r="C59" s="5" t="n">
        <v>0</v>
      </c>
      <c r="D59" s="5" t="n">
        <v>0</v>
      </c>
    </row>
    <row r="60" spans="1:4">
      <c r="A60" s="4" t="s">
        <v>98</v>
      </c>
      <c r="B60" s="5" t="n">
        <v>0</v>
      </c>
      <c r="C60" s="5" t="n">
        <v>0</v>
      </c>
      <c r="D60" s="5" t="n">
        <v>0</v>
      </c>
    </row>
    <row r="61" spans="1:4">
      <c r="A61" s="4" t="s">
        <v>2610</v>
      </c>
    </row>
    <row r="62" spans="1:4">
      <c r="A62" s="3" t="s">
        <v>2829</v>
      </c>
    </row>
    <row r="63" spans="1:4">
      <c r="A63" s="4" t="s">
        <v>54</v>
      </c>
      <c r="B63" s="5" t="n">
        <v>0</v>
      </c>
      <c r="C63" s="5" t="n">
        <v>0</v>
      </c>
      <c r="D63" s="5" t="n">
        <v>0</v>
      </c>
    </row>
    <row r="64" spans="1:4">
      <c r="A64" s="4" t="s">
        <v>98</v>
      </c>
      <c r="B64" s="5" t="n">
        <v>0</v>
      </c>
      <c r="C64" s="5" t="n">
        <v>0</v>
      </c>
      <c r="D64" s="5" t="n">
        <v>0</v>
      </c>
    </row>
    <row r="65" spans="1:4">
      <c r="A65" s="4" t="s">
        <v>2611</v>
      </c>
    </row>
    <row r="66" spans="1:4">
      <c r="A66" s="3" t="s">
        <v>2829</v>
      </c>
    </row>
    <row r="67" spans="1:4">
      <c r="A67" s="4" t="s">
        <v>54</v>
      </c>
      <c r="B67" s="5" t="n">
        <v>0</v>
      </c>
      <c r="C67" s="5" t="n">
        <v>0</v>
      </c>
      <c r="D67" s="5" t="n">
        <v>0</v>
      </c>
    </row>
    <row r="68" spans="1:4">
      <c r="A68" s="4" t="s">
        <v>98</v>
      </c>
      <c r="B68" s="5" t="n">
        <v>0</v>
      </c>
      <c r="C68" s="5" t="n">
        <v>0</v>
      </c>
      <c r="D68" s="5" t="n">
        <v>0</v>
      </c>
    </row>
    <row r="69" spans="1:4">
      <c r="A69" s="4" t="s">
        <v>2616</v>
      </c>
    </row>
    <row r="70" spans="1:4">
      <c r="A70" s="3" t="s">
        <v>2829</v>
      </c>
    </row>
    <row r="71" spans="1:4">
      <c r="A71" s="4" t="s">
        <v>54</v>
      </c>
      <c r="B71" s="5" t="n">
        <v>0</v>
      </c>
      <c r="C71" s="5" t="n">
        <v>0</v>
      </c>
      <c r="D71" s="5" t="n">
        <v>0</v>
      </c>
    </row>
    <row r="72" spans="1:4">
      <c r="A72" s="4" t="s">
        <v>98</v>
      </c>
      <c r="B72" s="5" t="n">
        <v>0</v>
      </c>
      <c r="C72" s="5" t="n">
        <v>0</v>
      </c>
      <c r="D72" s="5" t="n">
        <v>0</v>
      </c>
    </row>
    <row r="73" spans="1:4">
      <c r="A73" s="4" t="s">
        <v>2617</v>
      </c>
    </row>
    <row r="74" spans="1:4">
      <c r="A74" s="3" t="s">
        <v>2829</v>
      </c>
    </row>
    <row r="75" spans="1:4">
      <c r="A75" s="4" t="s">
        <v>54</v>
      </c>
      <c r="B75" s="5" t="n">
        <v>0</v>
      </c>
      <c r="C75" s="5" t="n">
        <v>0</v>
      </c>
      <c r="D75" s="5" t="n">
        <v>0</v>
      </c>
    </row>
    <row r="76" spans="1:4">
      <c r="A76" s="4" t="s">
        <v>98</v>
      </c>
      <c r="B76" s="5" t="n">
        <v>0</v>
      </c>
      <c r="C76" s="5" t="n">
        <v>0</v>
      </c>
      <c r="D76" s="5" t="n">
        <v>0</v>
      </c>
    </row>
    <row r="77" spans="1:4">
      <c r="A77" s="4" t="s">
        <v>2830</v>
      </c>
    </row>
    <row r="78" spans="1:4">
      <c r="A78" s="3" t="s">
        <v>2829</v>
      </c>
    </row>
    <row r="79" spans="1:4">
      <c r="A79" s="4" t="s">
        <v>54</v>
      </c>
      <c r="B79" s="5" t="n">
        <v>1766</v>
      </c>
      <c r="C79" s="5" t="n">
        <v>1970</v>
      </c>
      <c r="D79" s="5" t="n">
        <v>2347</v>
      </c>
    </row>
    <row r="80" spans="1:4">
      <c r="A80" s="4" t="s">
        <v>98</v>
      </c>
      <c r="B80" s="5" t="n">
        <v>1362</v>
      </c>
      <c r="C80" s="5" t="n">
        <v>1577</v>
      </c>
      <c r="D80" s="5" t="n">
        <v>1337</v>
      </c>
    </row>
    <row r="81" spans="1:4">
      <c r="A81" s="4" t="s">
        <v>2831</v>
      </c>
    </row>
    <row r="82" spans="1:4">
      <c r="A82" s="3" t="s">
        <v>2829</v>
      </c>
    </row>
    <row r="83" spans="1:4">
      <c r="A83" s="4" t="s">
        <v>54</v>
      </c>
      <c r="B83" s="5" t="n">
        <v>244</v>
      </c>
      <c r="C83" s="5" t="n">
        <v>194</v>
      </c>
      <c r="D83" s="5" t="n">
        <v>204</v>
      </c>
    </row>
    <row r="84" spans="1:4">
      <c r="A84" s="4" t="s">
        <v>98</v>
      </c>
      <c r="B84" s="5" t="n">
        <v>533</v>
      </c>
      <c r="C84" s="5" t="n">
        <v>358</v>
      </c>
      <c r="D84" s="5" t="n">
        <v>319</v>
      </c>
    </row>
    <row r="85" spans="1:4">
      <c r="A85" s="4" t="s">
        <v>2832</v>
      </c>
    </row>
    <row r="86" spans="1:4">
      <c r="A86" s="3" t="s">
        <v>2829</v>
      </c>
    </row>
    <row r="87" spans="1:4">
      <c r="A87" s="4" t="s">
        <v>54</v>
      </c>
      <c r="B87" s="5" t="n">
        <v>0</v>
      </c>
      <c r="C87" s="5" t="n">
        <v>0</v>
      </c>
      <c r="D87" s="5" t="n">
        <v>0</v>
      </c>
    </row>
    <row r="88" spans="1:4">
      <c r="A88" s="4" t="s">
        <v>98</v>
      </c>
      <c r="B88" s="5" t="n">
        <v>0</v>
      </c>
      <c r="C88" s="5" t="n">
        <v>0</v>
      </c>
      <c r="D88" s="5" t="n">
        <v>0</v>
      </c>
    </row>
    <row r="89" spans="1:4">
      <c r="A89" s="4" t="s">
        <v>2833</v>
      </c>
    </row>
    <row r="90" spans="1:4">
      <c r="A90" s="3" t="s">
        <v>2829</v>
      </c>
    </row>
    <row r="91" spans="1:4">
      <c r="A91" s="4" t="s">
        <v>54</v>
      </c>
      <c r="B91" s="5" t="n">
        <v>242</v>
      </c>
      <c r="C91" s="5" t="n">
        <v>186</v>
      </c>
      <c r="D91" s="5" t="n">
        <v>204</v>
      </c>
    </row>
    <row r="92" spans="1:4">
      <c r="A92" s="4" t="s">
        <v>98</v>
      </c>
      <c r="B92" s="5" t="n">
        <v>533</v>
      </c>
      <c r="C92" s="5" t="n">
        <v>358</v>
      </c>
      <c r="D92" s="5" t="n">
        <v>318</v>
      </c>
    </row>
    <row r="93" spans="1:4">
      <c r="A93" s="4" t="s">
        <v>2834</v>
      </c>
    </row>
    <row r="94" spans="1:4">
      <c r="A94" s="3" t="s">
        <v>2829</v>
      </c>
    </row>
    <row r="95" spans="1:4">
      <c r="A95" s="4" t="s">
        <v>54</v>
      </c>
      <c r="B95" s="5" t="n">
        <v>0</v>
      </c>
      <c r="C95" s="5" t="n">
        <v>0</v>
      </c>
      <c r="D95" s="5" t="n">
        <v>0</v>
      </c>
    </row>
    <row r="96" spans="1:4">
      <c r="A96" s="4" t="s">
        <v>98</v>
      </c>
      <c r="B96" s="5" t="n">
        <v>0</v>
      </c>
      <c r="C96" s="5" t="n">
        <v>0</v>
      </c>
      <c r="D96" s="5" t="n">
        <v>0</v>
      </c>
    </row>
    <row r="97" spans="1:4">
      <c r="A97" s="4" t="s">
        <v>2835</v>
      </c>
    </row>
    <row r="98" spans="1:4">
      <c r="A98" s="3" t="s">
        <v>2829</v>
      </c>
    </row>
    <row r="99" spans="1:4">
      <c r="A99" s="4" t="s">
        <v>54</v>
      </c>
      <c r="B99" s="5" t="n">
        <v>2</v>
      </c>
      <c r="C99" s="5" t="n">
        <v>8</v>
      </c>
      <c r="D99" s="5" t="n">
        <v>0</v>
      </c>
    </row>
    <row r="100" spans="1:4">
      <c r="A100" s="4" t="s">
        <v>98</v>
      </c>
      <c r="B100" s="5" t="n">
        <v>0</v>
      </c>
      <c r="C100" s="5" t="n">
        <v>0</v>
      </c>
      <c r="D100" s="5" t="n">
        <v>1</v>
      </c>
    </row>
    <row r="101" spans="1:4">
      <c r="A101" s="4" t="s">
        <v>2836</v>
      </c>
    </row>
    <row r="102" spans="1:4">
      <c r="A102" s="3" t="s">
        <v>2829</v>
      </c>
    </row>
    <row r="103" spans="1:4">
      <c r="A103" s="4" t="s">
        <v>54</v>
      </c>
      <c r="B103" s="5" t="n">
        <v>0</v>
      </c>
      <c r="C103" s="5" t="n">
        <v>0</v>
      </c>
      <c r="D103" s="5" t="n">
        <v>0</v>
      </c>
    </row>
    <row r="104" spans="1:4">
      <c r="A104" s="4" t="s">
        <v>98</v>
      </c>
      <c r="B104" s="5" t="n">
        <v>0</v>
      </c>
      <c r="C104" s="5" t="n">
        <v>0</v>
      </c>
      <c r="D104" s="5" t="n">
        <v>0</v>
      </c>
    </row>
    <row r="105" spans="1:4">
      <c r="A105" s="4" t="s">
        <v>2837</v>
      </c>
    </row>
    <row r="106" spans="1:4">
      <c r="A106" s="3" t="s">
        <v>2829</v>
      </c>
    </row>
    <row r="107" spans="1:4">
      <c r="A107" s="4" t="s">
        <v>54</v>
      </c>
      <c r="B107" s="5" t="n">
        <v>119</v>
      </c>
      <c r="C107" s="5" t="n">
        <v>248</v>
      </c>
      <c r="D107" s="5" t="n">
        <v>242</v>
      </c>
    </row>
    <row r="108" spans="1:4">
      <c r="A108" s="4" t="s">
        <v>98</v>
      </c>
      <c r="B108" s="5" t="n">
        <v>714</v>
      </c>
      <c r="C108" s="5" t="n">
        <v>118</v>
      </c>
      <c r="D108" s="5" t="n">
        <v>34</v>
      </c>
    </row>
    <row r="109" spans="1:4">
      <c r="A109" s="4" t="s">
        <v>2838</v>
      </c>
    </row>
    <row r="110" spans="1:4">
      <c r="A110" s="3" t="s">
        <v>2829</v>
      </c>
    </row>
    <row r="111" spans="1:4">
      <c r="A111" s="4" t="s">
        <v>54</v>
      </c>
      <c r="B111" s="5" t="n">
        <v>0</v>
      </c>
      <c r="C111" s="5" t="n">
        <v>89</v>
      </c>
      <c r="D111" s="5" t="n">
        <v>42</v>
      </c>
    </row>
    <row r="112" spans="1:4">
      <c r="A112" s="4" t="s">
        <v>98</v>
      </c>
      <c r="B112" s="5" t="n">
        <v>0</v>
      </c>
      <c r="C112" s="5" t="n">
        <v>70</v>
      </c>
      <c r="D112" s="5" t="n">
        <v>12</v>
      </c>
    </row>
    <row r="113" spans="1:4">
      <c r="A113" s="4" t="s">
        <v>2839</v>
      </c>
    </row>
    <row r="114" spans="1:4">
      <c r="A114" s="3" t="s">
        <v>2829</v>
      </c>
    </row>
    <row r="115" spans="1:4">
      <c r="A115" s="4" t="s">
        <v>54</v>
      </c>
      <c r="B115" s="5" t="n">
        <v>119</v>
      </c>
      <c r="C115" s="5" t="n">
        <v>160</v>
      </c>
      <c r="D115" s="5" t="n">
        <v>200</v>
      </c>
    </row>
    <row r="116" spans="1:4">
      <c r="A116" s="4" t="s">
        <v>98</v>
      </c>
      <c r="B116" s="5" t="n">
        <v>714</v>
      </c>
      <c r="C116" s="5" t="n">
        <v>48</v>
      </c>
      <c r="D116" s="5" t="n">
        <v>22</v>
      </c>
    </row>
    <row r="117" spans="1:4">
      <c r="A117" s="4" t="s">
        <v>2840</v>
      </c>
    </row>
    <row r="118" spans="1:4">
      <c r="A118" s="3" t="s">
        <v>2829</v>
      </c>
    </row>
    <row r="119" spans="1:4">
      <c r="A119" s="4" t="s">
        <v>54</v>
      </c>
      <c r="B119" s="5" t="n">
        <v>0</v>
      </c>
      <c r="C119" s="5" t="n">
        <v>0</v>
      </c>
      <c r="D119" s="5" t="n">
        <v>0</v>
      </c>
    </row>
    <row r="120" spans="1:4">
      <c r="A120" s="4" t="s">
        <v>98</v>
      </c>
      <c r="B120" s="5" t="n">
        <v>0</v>
      </c>
      <c r="C120" s="5" t="n">
        <v>0</v>
      </c>
      <c r="D120" s="5" t="n">
        <v>0</v>
      </c>
    </row>
    <row r="121" spans="1:4">
      <c r="A121" s="4" t="s">
        <v>2841</v>
      </c>
    </row>
    <row r="122" spans="1:4">
      <c r="A122" s="3" t="s">
        <v>2829</v>
      </c>
    </row>
    <row r="123" spans="1:4">
      <c r="A123" s="4" t="s">
        <v>54</v>
      </c>
      <c r="B123" s="5" t="n">
        <v>0</v>
      </c>
      <c r="C123" s="5" t="n">
        <v>0</v>
      </c>
      <c r="D123" s="5" t="n">
        <v>0</v>
      </c>
    </row>
    <row r="124" spans="1:4">
      <c r="A124" s="4" t="s">
        <v>98</v>
      </c>
      <c r="B124" s="5" t="n">
        <v>0</v>
      </c>
      <c r="C124" s="5" t="n">
        <v>0</v>
      </c>
      <c r="D124" s="5" t="n">
        <v>0</v>
      </c>
    </row>
    <row r="125" spans="1:4">
      <c r="A125" s="4" t="s">
        <v>2842</v>
      </c>
    </row>
    <row r="126" spans="1:4">
      <c r="A126" s="3" t="s">
        <v>2829</v>
      </c>
    </row>
    <row r="127" spans="1:4">
      <c r="A127" s="4" t="s">
        <v>54</v>
      </c>
      <c r="B127" s="5" t="n">
        <v>0</v>
      </c>
      <c r="C127" s="5" t="n">
        <v>0</v>
      </c>
      <c r="D127" s="5" t="n">
        <v>0</v>
      </c>
    </row>
    <row r="128" spans="1:4">
      <c r="A128" s="4" t="s">
        <v>98</v>
      </c>
      <c r="B128" s="5" t="n">
        <v>0</v>
      </c>
      <c r="C128" s="5" t="n">
        <v>0</v>
      </c>
      <c r="D128" s="5" t="n">
        <v>0</v>
      </c>
    </row>
    <row r="129" spans="1:4">
      <c r="A129" s="4" t="s">
        <v>2843</v>
      </c>
    </row>
    <row r="130" spans="1:4">
      <c r="A130" s="3" t="s">
        <v>2829</v>
      </c>
    </row>
    <row r="131" spans="1:4">
      <c r="A131" s="4" t="s">
        <v>54</v>
      </c>
      <c r="B131" s="5" t="n">
        <v>0</v>
      </c>
      <c r="C131" s="5" t="n">
        <v>0</v>
      </c>
      <c r="D131" s="5" t="n">
        <v>0</v>
      </c>
    </row>
    <row r="132" spans="1:4">
      <c r="A132" s="4" t="s">
        <v>98</v>
      </c>
      <c r="B132" s="5" t="n">
        <v>0</v>
      </c>
      <c r="C132" s="5" t="n">
        <v>0</v>
      </c>
      <c r="D132" s="5" t="n">
        <v>0</v>
      </c>
    </row>
    <row r="133" spans="1:4">
      <c r="A133" s="4" t="s">
        <v>2844</v>
      </c>
    </row>
    <row r="134" spans="1:4">
      <c r="A134" s="3" t="s">
        <v>2829</v>
      </c>
    </row>
    <row r="135" spans="1:4">
      <c r="A135" s="4" t="s">
        <v>54</v>
      </c>
      <c r="B135" s="5" t="n">
        <v>363</v>
      </c>
      <c r="C135" s="5" t="n">
        <v>442</v>
      </c>
      <c r="D135" s="5" t="n">
        <v>446</v>
      </c>
    </row>
    <row r="136" spans="1:4">
      <c r="A136" s="4" t="s">
        <v>98</v>
      </c>
      <c r="B136" s="5" t="n">
        <v>1247</v>
      </c>
      <c r="C136" s="5" t="n">
        <v>476</v>
      </c>
      <c r="D136" s="5" t="n">
        <v>353</v>
      </c>
    </row>
    <row r="137" spans="1:4">
      <c r="A137" s="4" t="s">
        <v>2845</v>
      </c>
    </row>
    <row r="138" spans="1:4">
      <c r="A138" s="3" t="s">
        <v>2829</v>
      </c>
    </row>
    <row r="139" spans="1:4">
      <c r="A139" s="4" t="s">
        <v>54</v>
      </c>
      <c r="B139" s="5" t="n">
        <v>301</v>
      </c>
      <c r="C139" s="5" t="n">
        <v>362</v>
      </c>
      <c r="D139" s="5" t="n">
        <v>47</v>
      </c>
    </row>
    <row r="140" spans="1:4">
      <c r="A140" s="4" t="s">
        <v>98</v>
      </c>
      <c r="B140" s="5" t="n">
        <v>15</v>
      </c>
      <c r="C140" s="5" t="n">
        <v>79</v>
      </c>
      <c r="D140" s="5" t="n">
        <v>304</v>
      </c>
    </row>
    <row r="141" spans="1:4">
      <c r="A141" s="4" t="s">
        <v>2846</v>
      </c>
    </row>
    <row r="142" spans="1:4">
      <c r="A142" s="3" t="s">
        <v>2829</v>
      </c>
    </row>
    <row r="143" spans="1:4">
      <c r="A143" s="4" t="s">
        <v>54</v>
      </c>
      <c r="B143" s="5" t="n">
        <v>46</v>
      </c>
      <c r="C143" s="5" t="n">
        <v>55</v>
      </c>
      <c r="D143" s="5" t="n">
        <v>697</v>
      </c>
    </row>
    <row r="144" spans="1:4">
      <c r="A144" s="4" t="s">
        <v>98</v>
      </c>
      <c r="B144" s="5" t="n">
        <v>256</v>
      </c>
      <c r="C144" s="5" t="n">
        <v>214</v>
      </c>
      <c r="D144" s="5" t="n">
        <v>732</v>
      </c>
    </row>
    <row r="145" spans="1:4">
      <c r="A145" s="4" t="s">
        <v>2847</v>
      </c>
    </row>
    <row r="146" spans="1:4">
      <c r="A146" s="3" t="s">
        <v>2829</v>
      </c>
    </row>
    <row r="147" spans="1:4">
      <c r="A147" s="4" t="s">
        <v>54</v>
      </c>
      <c r="B147" s="5" t="n">
        <v>9</v>
      </c>
      <c r="C147" s="5" t="n">
        <v>4</v>
      </c>
      <c r="D147" s="5" t="n">
        <v>0</v>
      </c>
    </row>
    <row r="148" spans="1:4">
      <c r="A148" s="4" t="s">
        <v>98</v>
      </c>
      <c r="B148" s="5" t="n">
        <v>0</v>
      </c>
      <c r="C148" s="5" t="n">
        <v>0</v>
      </c>
      <c r="D148" s="5" t="n">
        <v>0</v>
      </c>
    </row>
    <row r="149" spans="1:4">
      <c r="A149" s="4" t="s">
        <v>2214</v>
      </c>
    </row>
    <row r="150" spans="1:4">
      <c r="A150" s="3" t="s">
        <v>2829</v>
      </c>
    </row>
    <row r="151" spans="1:4">
      <c r="A151" s="4" t="s">
        <v>54</v>
      </c>
      <c r="B151" s="5" t="n">
        <v>2485</v>
      </c>
      <c r="C151" s="5" t="n">
        <v>2833</v>
      </c>
      <c r="D151" s="5" t="n">
        <v>3538</v>
      </c>
    </row>
    <row r="152" spans="1:4">
      <c r="A152" s="4" t="s">
        <v>98</v>
      </c>
      <c r="B152" s="5" t="n">
        <v>2880</v>
      </c>
      <c r="C152" s="5" t="n">
        <v>2347</v>
      </c>
      <c r="D152" s="5" t="n">
        <v>2726</v>
      </c>
    </row>
    <row r="153" spans="1:4">
      <c r="A153" s="4" t="s">
        <v>2848</v>
      </c>
    </row>
    <row r="154" spans="1:4">
      <c r="A154" s="3" t="s">
        <v>2829</v>
      </c>
    </row>
    <row r="155" spans="1:4">
      <c r="A155" s="4" t="s">
        <v>54</v>
      </c>
      <c r="B155" s="5" t="n">
        <v>1829</v>
      </c>
      <c r="C155" s="5" t="n">
        <v>2381</v>
      </c>
      <c r="D155" s="5" t="n">
        <v>3413</v>
      </c>
    </row>
    <row r="156" spans="1:4">
      <c r="A156" s="4" t="s">
        <v>98</v>
      </c>
      <c r="B156" s="5" t="n">
        <v>2527</v>
      </c>
      <c r="C156" s="5" t="n">
        <v>2103</v>
      </c>
      <c r="D156" s="5" t="n">
        <v>2366</v>
      </c>
    </row>
    <row r="157" spans="1:4">
      <c r="A157" s="4" t="s">
        <v>2849</v>
      </c>
    </row>
    <row r="158" spans="1:4">
      <c r="A158" s="3" t="s">
        <v>2829</v>
      </c>
    </row>
    <row r="159" spans="1:4">
      <c r="A159" s="4" t="s">
        <v>54</v>
      </c>
      <c r="B159" s="5" t="n">
        <v>651</v>
      </c>
      <c r="C159" s="5" t="n">
        <v>435</v>
      </c>
      <c r="D159" s="5" t="n">
        <v>95</v>
      </c>
    </row>
    <row r="160" spans="1:4">
      <c r="A160" s="4" t="s">
        <v>98</v>
      </c>
      <c r="B160" s="5" t="n">
        <v>234</v>
      </c>
      <c r="C160" s="5" t="n">
        <v>165</v>
      </c>
      <c r="D160" s="5" t="n">
        <v>256</v>
      </c>
    </row>
    <row r="161" spans="1:4">
      <c r="A161" s="4" t="s">
        <v>2850</v>
      </c>
    </row>
    <row r="162" spans="1:4">
      <c r="A162" s="3" t="s">
        <v>2829</v>
      </c>
    </row>
    <row r="163" spans="1:4">
      <c r="A163" s="4" t="s">
        <v>54</v>
      </c>
      <c r="B163" s="5" t="n">
        <v>2</v>
      </c>
      <c r="C163" s="5" t="n">
        <v>9</v>
      </c>
      <c r="D163" s="5" t="n">
        <v>29</v>
      </c>
    </row>
    <row r="164" spans="1:4">
      <c r="A164" s="4" t="s">
        <v>98</v>
      </c>
      <c r="B164" s="6" t="n">
        <v>120</v>
      </c>
      <c r="C164" s="6" t="n">
        <v>79</v>
      </c>
      <c r="D164" s="6" t="n">
        <v>103</v>
      </c>
    </row>
  </sheetData>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2851</v>
      </c>
      <c r="B1" s="2" t="s">
        <v>1</v>
      </c>
    </row>
    <row r="2" spans="1:2">
      <c r="B2" s="2" t="s">
        <v>1066</v>
      </c>
    </row>
    <row r="3" spans="1:2">
      <c r="A3" s="4" t="s">
        <v>2852</v>
      </c>
    </row>
    <row r="4" spans="1:2">
      <c r="A4" s="3" t="s">
        <v>2853</v>
      </c>
    </row>
    <row r="5" spans="1:2">
      <c r="A5" s="4" t="s">
        <v>2854</v>
      </c>
      <c r="B5" s="6" t="n">
        <v>144</v>
      </c>
    </row>
    <row r="6" spans="1:2">
      <c r="A6" s="4" t="s">
        <v>2855</v>
      </c>
      <c r="B6" s="5" t="n">
        <v>144</v>
      </c>
    </row>
    <row r="7" spans="1:2">
      <c r="A7" s="4" t="s">
        <v>2856</v>
      </c>
    </row>
    <row r="8" spans="1:2">
      <c r="A8" s="3" t="s">
        <v>2853</v>
      </c>
    </row>
    <row r="9" spans="1:2">
      <c r="A9" s="4" t="s">
        <v>2854</v>
      </c>
      <c r="B9" s="5" t="n">
        <v>407</v>
      </c>
    </row>
    <row r="10" spans="1:2">
      <c r="A10" s="4" t="s">
        <v>2855</v>
      </c>
      <c r="B10" s="5" t="n">
        <v>491</v>
      </c>
    </row>
    <row r="11" spans="1:2">
      <c r="A11" s="4" t="s">
        <v>2857</v>
      </c>
    </row>
    <row r="12" spans="1:2">
      <c r="A12" s="3" t="s">
        <v>2853</v>
      </c>
    </row>
    <row r="13" spans="1:2">
      <c r="A13" s="4" t="s">
        <v>2854</v>
      </c>
      <c r="B13" s="5" t="n">
        <v>2237</v>
      </c>
    </row>
    <row r="14" spans="1:2">
      <c r="A14" s="4" t="s">
        <v>2855</v>
      </c>
      <c r="B14" s="5" t="n">
        <v>2703</v>
      </c>
    </row>
    <row r="15" spans="1:2">
      <c r="A15" s="4" t="s">
        <v>2858</v>
      </c>
    </row>
    <row r="16" spans="1:2">
      <c r="A16" s="3" t="s">
        <v>2853</v>
      </c>
    </row>
    <row r="17" spans="1:2">
      <c r="A17" s="4" t="s">
        <v>2854</v>
      </c>
      <c r="B17" s="5" t="n">
        <v>2287</v>
      </c>
    </row>
    <row r="18" spans="1:2">
      <c r="A18" s="4" t="s">
        <v>2855</v>
      </c>
      <c r="B18" s="5" t="n">
        <v>2348</v>
      </c>
    </row>
    <row r="19" spans="1:2">
      <c r="A19" s="4" t="s">
        <v>1931</v>
      </c>
    </row>
    <row r="20" spans="1:2">
      <c r="A20" s="3" t="s">
        <v>2853</v>
      </c>
    </row>
    <row r="21" spans="1:2">
      <c r="A21" s="4" t="s">
        <v>2854</v>
      </c>
      <c r="B21" s="5" t="n">
        <v>5076</v>
      </c>
    </row>
    <row r="22" spans="1:2">
      <c r="A22" s="4" t="s">
        <v>2855</v>
      </c>
      <c r="B22" s="6" t="n">
        <v>5686</v>
      </c>
    </row>
  </sheetData>
  <mergeCells count="1">
    <mergeCell ref="A1:A2"/>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59</v>
      </c>
      <c r="B1" s="2" t="s">
        <v>26</v>
      </c>
      <c r="C1" s="2" t="s">
        <v>27</v>
      </c>
      <c r="D1" s="2" t="s">
        <v>28</v>
      </c>
      <c r="E1" s="2" t="s">
        <v>1162</v>
      </c>
    </row>
    <row r="2" spans="1:5">
      <c r="A2" s="3" t="s">
        <v>2860</v>
      </c>
    </row>
    <row r="3" spans="1:5">
      <c r="A3" s="4" t="s">
        <v>57</v>
      </c>
      <c r="B3" s="6" t="n">
        <v>256</v>
      </c>
      <c r="C3" s="6" t="n">
        <v>229</v>
      </c>
      <c r="D3" s="6" t="n">
        <v>243</v>
      </c>
    </row>
    <row r="4" spans="1:5">
      <c r="A4" s="4" t="s">
        <v>58</v>
      </c>
      <c r="B4" s="5" t="n">
        <v>1332</v>
      </c>
      <c r="C4" s="5" t="n">
        <v>536</v>
      </c>
      <c r="D4" s="5" t="n">
        <v>636</v>
      </c>
    </row>
    <row r="5" spans="1:5">
      <c r="A5" s="4" t="s">
        <v>2861</v>
      </c>
      <c r="B5" s="5" t="n">
        <v>1588</v>
      </c>
      <c r="C5" s="5" t="n">
        <v>765</v>
      </c>
      <c r="D5" s="5" t="n">
        <v>879</v>
      </c>
      <c r="E5" s="6" t="n">
        <v>4509</v>
      </c>
    </row>
    <row r="6" spans="1:5">
      <c r="A6" s="4" t="s">
        <v>2862</v>
      </c>
    </row>
    <row r="7" spans="1:5">
      <c r="A7" s="3" t="s">
        <v>2860</v>
      </c>
    </row>
    <row r="8" spans="1:5">
      <c r="A8" s="4" t="s">
        <v>57</v>
      </c>
      <c r="B8" s="5" t="n">
        <v>53</v>
      </c>
      <c r="C8" s="5" t="n">
        <v>57</v>
      </c>
      <c r="D8" s="5" t="n">
        <v>66</v>
      </c>
    </row>
    <row r="9" spans="1:5">
      <c r="A9" s="4" t="s">
        <v>2863</v>
      </c>
    </row>
    <row r="10" spans="1:5">
      <c r="A10" s="3" t="s">
        <v>2860</v>
      </c>
    </row>
    <row r="11" spans="1:5">
      <c r="A11" s="4" t="s">
        <v>57</v>
      </c>
      <c r="B11" s="5" t="n">
        <v>27</v>
      </c>
      <c r="C11" s="5" t="n">
        <v>33</v>
      </c>
      <c r="D11" s="5" t="n">
        <v>44</v>
      </c>
    </row>
    <row r="12" spans="1:5">
      <c r="A12" s="4" t="s">
        <v>2864</v>
      </c>
    </row>
    <row r="13" spans="1:5">
      <c r="A13" s="3" t="s">
        <v>2860</v>
      </c>
    </row>
    <row r="14" spans="1:5">
      <c r="A14" s="4" t="s">
        <v>57</v>
      </c>
      <c r="B14" s="5" t="n">
        <v>14</v>
      </c>
      <c r="C14" s="5" t="n">
        <v>21</v>
      </c>
      <c r="D14" s="5" t="n">
        <v>23</v>
      </c>
    </row>
    <row r="15" spans="1:5">
      <c r="A15" s="4" t="s">
        <v>2865</v>
      </c>
    </row>
    <row r="16" spans="1:5">
      <c r="A16" s="3" t="s">
        <v>2860</v>
      </c>
    </row>
    <row r="17" spans="1:5">
      <c r="A17" s="4" t="s">
        <v>57</v>
      </c>
      <c r="B17" s="5" t="n">
        <v>64</v>
      </c>
      <c r="C17" s="5" t="n">
        <v>19</v>
      </c>
      <c r="D17" s="5" t="n">
        <v>20</v>
      </c>
    </row>
    <row r="18" spans="1:5">
      <c r="A18" s="4" t="s">
        <v>2866</v>
      </c>
    </row>
    <row r="19" spans="1:5">
      <c r="A19" s="3" t="s">
        <v>2860</v>
      </c>
    </row>
    <row r="20" spans="1:5">
      <c r="A20" s="4" t="s">
        <v>57</v>
      </c>
      <c r="B20" s="5" t="n">
        <v>19</v>
      </c>
      <c r="C20" s="5" t="n">
        <v>17</v>
      </c>
      <c r="D20" s="5" t="n">
        <v>0</v>
      </c>
    </row>
    <row r="21" spans="1:5">
      <c r="A21" s="4" t="s">
        <v>2867</v>
      </c>
    </row>
    <row r="22" spans="1:5">
      <c r="A22" s="3" t="s">
        <v>2860</v>
      </c>
    </row>
    <row r="23" spans="1:5">
      <c r="A23" s="4" t="s">
        <v>57</v>
      </c>
      <c r="B23" s="5" t="n">
        <v>79</v>
      </c>
      <c r="C23" s="5" t="n">
        <v>82</v>
      </c>
      <c r="D23" s="5" t="n">
        <v>91</v>
      </c>
    </row>
    <row r="24" spans="1:5">
      <c r="A24" s="4" t="s">
        <v>2868</v>
      </c>
    </row>
    <row r="25" spans="1:5">
      <c r="A25" s="3" t="s">
        <v>2860</v>
      </c>
    </row>
    <row r="26" spans="1:5">
      <c r="A26" s="4" t="s">
        <v>58</v>
      </c>
      <c r="B26" s="5" t="n">
        <v>697</v>
      </c>
      <c r="C26" s="5" t="n">
        <v>208</v>
      </c>
      <c r="D26" s="5" t="n">
        <v>0</v>
      </c>
    </row>
    <row r="27" spans="1:5">
      <c r="A27" s="4" t="s">
        <v>2869</v>
      </c>
    </row>
    <row r="28" spans="1:5">
      <c r="A28" s="3" t="s">
        <v>2860</v>
      </c>
    </row>
    <row r="29" spans="1:5">
      <c r="A29" s="4" t="s">
        <v>58</v>
      </c>
      <c r="B29" s="5" t="n">
        <v>444</v>
      </c>
      <c r="C29" s="5" t="n">
        <v>91</v>
      </c>
      <c r="D29" s="5" t="n">
        <v>0</v>
      </c>
    </row>
    <row r="30" spans="1:5">
      <c r="A30" s="4" t="s">
        <v>2870</v>
      </c>
    </row>
    <row r="31" spans="1:5">
      <c r="A31" s="3" t="s">
        <v>2860</v>
      </c>
    </row>
    <row r="32" spans="1:5">
      <c r="A32" s="4" t="s">
        <v>58</v>
      </c>
      <c r="B32" s="5" t="n">
        <v>0</v>
      </c>
      <c r="C32" s="5" t="n">
        <v>67</v>
      </c>
      <c r="D32" s="5" t="n">
        <v>0</v>
      </c>
    </row>
    <row r="33" spans="1:5">
      <c r="A33" s="4" t="s">
        <v>2871</v>
      </c>
    </row>
    <row r="34" spans="1:5">
      <c r="A34" s="3" t="s">
        <v>2860</v>
      </c>
    </row>
    <row r="35" spans="1:5">
      <c r="A35" s="4" t="s">
        <v>58</v>
      </c>
      <c r="B35" s="5" t="n">
        <v>66</v>
      </c>
      <c r="C35" s="5" t="n">
        <v>43</v>
      </c>
      <c r="D35" s="5" t="n">
        <v>0</v>
      </c>
    </row>
    <row r="36" spans="1:5">
      <c r="A36" s="4" t="s">
        <v>2872</v>
      </c>
    </row>
    <row r="37" spans="1:5">
      <c r="A37" s="3" t="s">
        <v>2860</v>
      </c>
    </row>
    <row r="38" spans="1:5">
      <c r="A38" s="4" t="s">
        <v>58</v>
      </c>
      <c r="B38" s="5" t="n">
        <v>0</v>
      </c>
      <c r="C38" s="5" t="n">
        <v>0</v>
      </c>
      <c r="D38" s="5" t="n">
        <v>54</v>
      </c>
    </row>
    <row r="39" spans="1:5">
      <c r="A39" s="4" t="s">
        <v>2873</v>
      </c>
    </row>
    <row r="40" spans="1:5">
      <c r="A40" s="3" t="s">
        <v>2860</v>
      </c>
    </row>
    <row r="41" spans="1:5">
      <c r="A41" s="4" t="s">
        <v>58</v>
      </c>
      <c r="B41" s="5" t="n">
        <v>0</v>
      </c>
      <c r="C41" s="5" t="n">
        <v>0</v>
      </c>
      <c r="D41" s="5" t="n">
        <v>351</v>
      </c>
    </row>
    <row r="42" spans="1:5">
      <c r="A42" s="4" t="s">
        <v>2874</v>
      </c>
    </row>
    <row r="43" spans="1:5">
      <c r="A43" s="3" t="s">
        <v>2860</v>
      </c>
    </row>
    <row r="44" spans="1:5">
      <c r="A44" s="4" t="s">
        <v>58</v>
      </c>
      <c r="B44" s="5" t="n">
        <v>9</v>
      </c>
      <c r="C44" s="5" t="n">
        <v>11</v>
      </c>
      <c r="D44" s="5" t="n">
        <v>92</v>
      </c>
    </row>
    <row r="45" spans="1:5">
      <c r="A45" s="4" t="s">
        <v>2875</v>
      </c>
    </row>
    <row r="46" spans="1:5">
      <c r="A46" s="3" t="s">
        <v>2860</v>
      </c>
    </row>
    <row r="47" spans="1:5">
      <c r="A47" s="4" t="s">
        <v>58</v>
      </c>
      <c r="B47" s="6" t="n">
        <v>116</v>
      </c>
      <c r="C47" s="6" t="n">
        <v>116</v>
      </c>
      <c r="D47" s="6" t="n">
        <v>139</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6</v>
      </c>
      <c r="B1" s="2" t="s">
        <v>1</v>
      </c>
    </row>
    <row r="2" spans="1:4">
      <c r="B2" s="2" t="s">
        <v>26</v>
      </c>
      <c r="C2" s="2" t="s">
        <v>27</v>
      </c>
      <c r="D2" s="2" t="s">
        <v>28</v>
      </c>
    </row>
    <row r="3" spans="1:4">
      <c r="A3" s="3" t="s">
        <v>405</v>
      </c>
    </row>
    <row r="4" spans="1:4">
      <c r="A4" s="4" t="s">
        <v>2877</v>
      </c>
      <c r="B4" s="6" t="n">
        <v>765</v>
      </c>
      <c r="C4" s="6" t="n">
        <v>879</v>
      </c>
      <c r="D4" s="6" t="n">
        <v>4509</v>
      </c>
    </row>
    <row r="5" spans="1:4">
      <c r="A5" s="3" t="s">
        <v>2878</v>
      </c>
    </row>
    <row r="6" spans="1:4">
      <c r="A6" s="4" t="s">
        <v>2879</v>
      </c>
      <c r="B6" s="5" t="n">
        <v>868</v>
      </c>
      <c r="C6" s="5" t="n">
        <v>456</v>
      </c>
      <c r="D6" s="5" t="n">
        <v>464</v>
      </c>
    </row>
    <row r="7" spans="1:4">
      <c r="A7" s="4" t="s">
        <v>2880</v>
      </c>
      <c r="B7" s="5" t="n">
        <v>-8</v>
      </c>
      <c r="C7" s="5" t="n">
        <v>-91</v>
      </c>
      <c r="D7" s="5" t="n">
        <v>-32</v>
      </c>
    </row>
    <row r="8" spans="1:4">
      <c r="A8" s="4" t="s">
        <v>2881</v>
      </c>
      <c r="B8" s="5" t="n">
        <v>0</v>
      </c>
      <c r="C8" s="5" t="n">
        <v>-351</v>
      </c>
      <c r="D8" s="5" t="n">
        <v>-3850</v>
      </c>
    </row>
    <row r="9" spans="1:4">
      <c r="A9" s="4" t="s">
        <v>2882</v>
      </c>
      <c r="B9" s="5" t="n">
        <v>3</v>
      </c>
      <c r="C9" s="5" t="n">
        <v>25</v>
      </c>
      <c r="D9" s="5" t="n">
        <v>174</v>
      </c>
    </row>
    <row r="10" spans="1:4">
      <c r="A10" s="4" t="s">
        <v>2883</v>
      </c>
      <c r="B10" s="5" t="n">
        <v>-29</v>
      </c>
      <c r="C10" s="5" t="n">
        <v>-34</v>
      </c>
      <c r="D10" s="5" t="n">
        <v>-250</v>
      </c>
    </row>
    <row r="11" spans="1:4">
      <c r="A11" s="4" t="s">
        <v>2884</v>
      </c>
      <c r="B11" s="5" t="n">
        <v>-12</v>
      </c>
      <c r="C11" s="5" t="n">
        <v>-118</v>
      </c>
      <c r="D11" s="5" t="n">
        <v>-136</v>
      </c>
    </row>
    <row r="12" spans="1:4">
      <c r="A12" s="4" t="s">
        <v>2885</v>
      </c>
      <c r="B12" s="5" t="n">
        <v>1588</v>
      </c>
      <c r="C12" s="6" t="n">
        <v>765</v>
      </c>
      <c r="D12" s="6" t="n">
        <v>879</v>
      </c>
    </row>
    <row r="13" spans="1:4">
      <c r="A13" s="4" t="s">
        <v>2886</v>
      </c>
      <c r="B13" s="6" t="n">
        <v>357</v>
      </c>
    </row>
    <row r="14" spans="1:4">
      <c r="A14" s="4" t="s">
        <v>2887</v>
      </c>
      <c r="B14" s="4" t="s">
        <v>2888</v>
      </c>
    </row>
    <row r="15" spans="1:4">
      <c r="A15" s="4" t="s">
        <v>2889</v>
      </c>
      <c r="B15" s="6" t="n">
        <v>159</v>
      </c>
    </row>
  </sheetData>
  <mergeCells count="2">
    <mergeCell ref="A1:A2"/>
    <mergeCell ref="B1:D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2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90</v>
      </c>
      <c r="B1" s="2" t="s">
        <v>1</v>
      </c>
    </row>
    <row r="2" spans="1:4">
      <c r="B2" s="2" t="s">
        <v>26</v>
      </c>
      <c r="C2" s="2" t="s">
        <v>27</v>
      </c>
      <c r="D2" s="2" t="s">
        <v>28</v>
      </c>
    </row>
    <row r="3" spans="1:4">
      <c r="A3" s="3" t="s">
        <v>2891</v>
      </c>
    </row>
    <row r="4" spans="1:4">
      <c r="A4" s="4" t="s">
        <v>2892</v>
      </c>
      <c r="B4" s="6" t="n">
        <v>8941</v>
      </c>
      <c r="C4" s="6" t="n">
        <v>9944</v>
      </c>
    </row>
    <row r="5" spans="1:4">
      <c r="A5" s="3" t="s">
        <v>2893</v>
      </c>
    </row>
    <row r="6" spans="1:4">
      <c r="A6" s="4" t="s">
        <v>2894</v>
      </c>
      <c r="B6" s="5" t="n">
        <v>7191</v>
      </c>
      <c r="C6" s="5" t="n">
        <v>8941</v>
      </c>
      <c r="D6" s="6" t="n">
        <v>9944</v>
      </c>
    </row>
    <row r="7" spans="1:4">
      <c r="A7" s="4" t="s">
        <v>2895</v>
      </c>
      <c r="B7" s="5" t="n">
        <v>2660</v>
      </c>
      <c r="C7" s="5" t="n">
        <v>2313</v>
      </c>
      <c r="D7" s="5" t="n">
        <v>2663</v>
      </c>
    </row>
    <row r="8" spans="1:4">
      <c r="A8" s="4" t="s">
        <v>2896</v>
      </c>
    </row>
    <row r="9" spans="1:4">
      <c r="A9" s="3" t="s">
        <v>2891</v>
      </c>
    </row>
    <row r="10" spans="1:4">
      <c r="A10" s="4" t="s">
        <v>2892</v>
      </c>
      <c r="B10" s="5" t="n">
        <v>6176</v>
      </c>
      <c r="C10" s="5" t="n">
        <v>5858</v>
      </c>
      <c r="D10" s="5" t="n">
        <v>4168</v>
      </c>
    </row>
    <row r="11" spans="1:4">
      <c r="A11" s="3" t="s">
        <v>2893</v>
      </c>
    </row>
    <row r="12" spans="1:4">
      <c r="A12" s="4" t="s">
        <v>2897</v>
      </c>
      <c r="B12" s="5" t="n">
        <v>49</v>
      </c>
      <c r="C12" s="5" t="n">
        <v>30</v>
      </c>
      <c r="D12" s="5" t="n">
        <v>105</v>
      </c>
    </row>
    <row r="13" spans="1:4">
      <c r="A13" s="4" t="s">
        <v>2898</v>
      </c>
      <c r="B13" s="5" t="n">
        <v>-42</v>
      </c>
      <c r="C13" s="5" t="n">
        <v>-85</v>
      </c>
      <c r="D13" s="5" t="n">
        <v>-18</v>
      </c>
    </row>
    <row r="14" spans="1:4">
      <c r="A14" s="4" t="s">
        <v>2899</v>
      </c>
      <c r="B14" s="5" t="n">
        <v>0</v>
      </c>
      <c r="C14" s="5" t="n">
        <v>0</v>
      </c>
      <c r="D14" s="5" t="n">
        <v>1378</v>
      </c>
    </row>
    <row r="15" spans="1:4">
      <c r="A15" s="4" t="s">
        <v>2900</v>
      </c>
      <c r="B15" s="5" t="n">
        <v>0</v>
      </c>
      <c r="C15" s="5" t="n">
        <v>-7</v>
      </c>
      <c r="D15" s="5" t="n">
        <v>0</v>
      </c>
    </row>
    <row r="16" spans="1:4">
      <c r="A16" s="4" t="s">
        <v>2901</v>
      </c>
      <c r="B16" s="5" t="n">
        <v>-273</v>
      </c>
      <c r="C16" s="5" t="n">
        <v>676</v>
      </c>
      <c r="D16" s="5" t="n">
        <v>718</v>
      </c>
    </row>
    <row r="17" spans="1:4">
      <c r="A17" s="4" t="s">
        <v>2902</v>
      </c>
      <c r="B17" s="5" t="n">
        <v>-420</v>
      </c>
      <c r="C17" s="5" t="n">
        <v>-296</v>
      </c>
      <c r="D17" s="5" t="n">
        <v>-494</v>
      </c>
    </row>
    <row r="18" spans="1:4">
      <c r="A18" s="4" t="s">
        <v>2894</v>
      </c>
      <c r="B18" s="5" t="n">
        <v>5490</v>
      </c>
      <c r="C18" s="5" t="n">
        <v>6176</v>
      </c>
      <c r="D18" s="5" t="n">
        <v>5858</v>
      </c>
    </row>
    <row r="19" spans="1:4">
      <c r="A19" s="4" t="s">
        <v>2903</v>
      </c>
    </row>
    <row r="20" spans="1:4">
      <c r="A20" s="3" t="s">
        <v>2891</v>
      </c>
    </row>
    <row r="21" spans="1:4">
      <c r="A21" s="4" t="s">
        <v>2892</v>
      </c>
      <c r="B21" s="5" t="n">
        <v>1116</v>
      </c>
      <c r="C21" s="5" t="n">
        <v>1103</v>
      </c>
      <c r="D21" s="5" t="n">
        <v>1255</v>
      </c>
    </row>
    <row r="22" spans="1:4">
      <c r="A22" s="3" t="s">
        <v>2893</v>
      </c>
    </row>
    <row r="23" spans="1:4">
      <c r="A23" s="4" t="s">
        <v>2897</v>
      </c>
      <c r="B23" s="5" t="n">
        <v>127</v>
      </c>
      <c r="C23" s="5" t="n">
        <v>106</v>
      </c>
      <c r="D23" s="5" t="n">
        <v>103</v>
      </c>
    </row>
    <row r="24" spans="1:4">
      <c r="A24" s="4" t="s">
        <v>2898</v>
      </c>
      <c r="B24" s="5" t="n">
        <v>-26</v>
      </c>
      <c r="C24" s="5" t="n">
        <v>-72</v>
      </c>
      <c r="D24" s="5" t="n">
        <v>-16</v>
      </c>
    </row>
    <row r="25" spans="1:4">
      <c r="A25" s="4" t="s">
        <v>2899</v>
      </c>
      <c r="B25" s="5" t="n">
        <v>0</v>
      </c>
      <c r="C25" s="5" t="n">
        <v>0</v>
      </c>
      <c r="D25" s="5" t="n">
        <v>140</v>
      </c>
    </row>
    <row r="26" spans="1:4">
      <c r="A26" s="4" t="s">
        <v>2900</v>
      </c>
      <c r="B26" s="5" t="n">
        <v>0</v>
      </c>
      <c r="C26" s="5" t="n">
        <v>0</v>
      </c>
      <c r="D26" s="5" t="n">
        <v>0</v>
      </c>
    </row>
    <row r="27" spans="1:4">
      <c r="A27" s="4" t="s">
        <v>2901</v>
      </c>
      <c r="B27" s="5" t="n">
        <v>-53</v>
      </c>
      <c r="C27" s="5" t="n">
        <v>-1</v>
      </c>
      <c r="D27" s="5" t="n">
        <v>-19</v>
      </c>
    </row>
    <row r="28" spans="1:4">
      <c r="A28" s="4" t="s">
        <v>2902</v>
      </c>
      <c r="B28" s="5" t="n">
        <v>-88</v>
      </c>
      <c r="C28" s="5" t="n">
        <v>-20</v>
      </c>
      <c r="D28" s="5" t="n">
        <v>-360</v>
      </c>
    </row>
    <row r="29" spans="1:4">
      <c r="A29" s="4" t="s">
        <v>2894</v>
      </c>
      <c r="B29" s="5" t="n">
        <v>1076</v>
      </c>
      <c r="C29" s="5" t="n">
        <v>1116</v>
      </c>
      <c r="D29" s="5" t="n">
        <v>1103</v>
      </c>
    </row>
    <row r="30" spans="1:4">
      <c r="A30" s="4" t="s">
        <v>2904</v>
      </c>
    </row>
    <row r="31" spans="1:4">
      <c r="A31" s="3" t="s">
        <v>2891</v>
      </c>
    </row>
    <row r="32" spans="1:4">
      <c r="A32" s="4" t="s">
        <v>2892</v>
      </c>
      <c r="B32" s="5" t="n">
        <v>379</v>
      </c>
      <c r="C32" s="5" t="n">
        <v>354</v>
      </c>
      <c r="D32" s="5" t="n">
        <v>148</v>
      </c>
    </row>
    <row r="33" spans="1:4">
      <c r="A33" s="3" t="s">
        <v>2893</v>
      </c>
    </row>
    <row r="34" spans="1:4">
      <c r="A34" s="4" t="s">
        <v>2897</v>
      </c>
      <c r="B34" s="5" t="n">
        <v>5</v>
      </c>
      <c r="C34" s="5" t="n">
        <v>48</v>
      </c>
      <c r="D34" s="5" t="n">
        <v>7</v>
      </c>
    </row>
    <row r="35" spans="1:4">
      <c r="A35" s="4" t="s">
        <v>2898</v>
      </c>
      <c r="B35" s="5" t="n">
        <v>-2</v>
      </c>
      <c r="C35" s="5" t="n">
        <v>-2</v>
      </c>
      <c r="D35" s="5" t="n">
        <v>0</v>
      </c>
    </row>
    <row r="36" spans="1:4">
      <c r="A36" s="4" t="s">
        <v>2899</v>
      </c>
      <c r="B36" s="5" t="n">
        <v>0</v>
      </c>
      <c r="C36" s="5" t="n">
        <v>0</v>
      </c>
      <c r="D36" s="5" t="n">
        <v>187</v>
      </c>
    </row>
    <row r="37" spans="1:4">
      <c r="A37" s="4" t="s">
        <v>2900</v>
      </c>
      <c r="B37" s="5" t="n">
        <v>0</v>
      </c>
      <c r="C37" s="5" t="n">
        <v>0</v>
      </c>
      <c r="D37" s="5" t="n">
        <v>0</v>
      </c>
    </row>
    <row r="38" spans="1:4">
      <c r="A38" s="4" t="s">
        <v>2901</v>
      </c>
      <c r="B38" s="5" t="n">
        <v>-58</v>
      </c>
      <c r="C38" s="5" t="n">
        <v>-1</v>
      </c>
      <c r="D38" s="5" t="n">
        <v>9</v>
      </c>
    </row>
    <row r="39" spans="1:4">
      <c r="A39" s="4" t="s">
        <v>2902</v>
      </c>
      <c r="B39" s="5" t="n">
        <v>-9</v>
      </c>
      <c r="C39" s="5" t="n">
        <v>-20</v>
      </c>
      <c r="D39" s="5" t="n">
        <v>3</v>
      </c>
    </row>
    <row r="40" spans="1:4">
      <c r="A40" s="4" t="s">
        <v>2894</v>
      </c>
      <c r="B40" s="5" t="n">
        <v>315</v>
      </c>
      <c r="C40" s="5" t="n">
        <v>379</v>
      </c>
      <c r="D40" s="5" t="n">
        <v>354</v>
      </c>
    </row>
    <row r="41" spans="1:4">
      <c r="A41" s="4" t="s">
        <v>2905</v>
      </c>
    </row>
    <row r="42" spans="1:4">
      <c r="A42" s="3" t="s">
        <v>2891</v>
      </c>
    </row>
    <row r="43" spans="1:4">
      <c r="A43" s="4" t="s">
        <v>2892</v>
      </c>
      <c r="B43" s="5" t="n">
        <v>4681</v>
      </c>
      <c r="C43" s="5" t="n">
        <v>4401</v>
      </c>
      <c r="D43" s="5" t="n">
        <v>2764</v>
      </c>
    </row>
    <row r="44" spans="1:4">
      <c r="A44" s="3" t="s">
        <v>2893</v>
      </c>
    </row>
    <row r="45" spans="1:4">
      <c r="A45" s="4" t="s">
        <v>2894</v>
      </c>
      <c r="B45" s="5" t="n">
        <v>4099</v>
      </c>
      <c r="C45" s="5" t="n">
        <v>4681</v>
      </c>
      <c r="D45" s="5" t="n">
        <v>4401</v>
      </c>
    </row>
    <row r="46" spans="1:4">
      <c r="A46" s="4" t="s">
        <v>2906</v>
      </c>
    </row>
    <row r="47" spans="1:4">
      <c r="A47" s="3" t="s">
        <v>2891</v>
      </c>
    </row>
    <row r="48" spans="1:4">
      <c r="A48" s="4" t="s">
        <v>2892</v>
      </c>
      <c r="B48" s="5" t="n">
        <v>240</v>
      </c>
      <c r="C48" s="5" t="n">
        <v>545</v>
      </c>
      <c r="D48" s="5" t="n">
        <v>1085</v>
      </c>
    </row>
    <row r="49" spans="1:4">
      <c r="A49" s="3" t="s">
        <v>2893</v>
      </c>
    </row>
    <row r="50" spans="1:4">
      <c r="A50" s="4" t="s">
        <v>2897</v>
      </c>
      <c r="B50" s="5" t="n">
        <v>128</v>
      </c>
      <c r="C50" s="5" t="n">
        <v>320</v>
      </c>
      <c r="D50" s="5" t="n">
        <v>715</v>
      </c>
    </row>
    <row r="51" spans="1:4">
      <c r="A51" s="4" t="s">
        <v>2898</v>
      </c>
      <c r="B51" s="5" t="n">
        <v>-29</v>
      </c>
      <c r="C51" s="5" t="n">
        <v>-29</v>
      </c>
      <c r="D51" s="5" t="n">
        <v>-39</v>
      </c>
    </row>
    <row r="52" spans="1:4">
      <c r="A52" s="4" t="s">
        <v>2899</v>
      </c>
      <c r="B52" s="5" t="n">
        <v>0</v>
      </c>
      <c r="C52" s="5" t="n">
        <v>0</v>
      </c>
      <c r="D52" s="5" t="n">
        <v>78</v>
      </c>
    </row>
    <row r="53" spans="1:4">
      <c r="A53" s="4" t="s">
        <v>2900</v>
      </c>
      <c r="B53" s="5" t="n">
        <v>0</v>
      </c>
      <c r="C53" s="5" t="n">
        <v>0</v>
      </c>
      <c r="D53" s="5" t="n">
        <v>0</v>
      </c>
    </row>
    <row r="54" spans="1:4">
      <c r="A54" s="4" t="s">
        <v>2901</v>
      </c>
      <c r="B54" s="5" t="n">
        <v>-57</v>
      </c>
      <c r="C54" s="5" t="n">
        <v>-544</v>
      </c>
      <c r="D54" s="5" t="n">
        <v>-1211</v>
      </c>
    </row>
    <row r="55" spans="1:4">
      <c r="A55" s="4" t="s">
        <v>2902</v>
      </c>
      <c r="B55" s="5" t="n">
        <v>-48</v>
      </c>
      <c r="C55" s="5" t="n">
        <v>-52</v>
      </c>
      <c r="D55" s="5" t="n">
        <v>-83</v>
      </c>
    </row>
    <row r="56" spans="1:4">
      <c r="A56" s="4" t="s">
        <v>2894</v>
      </c>
      <c r="B56" s="5" t="n">
        <v>234</v>
      </c>
      <c r="C56" s="5" t="n">
        <v>240</v>
      </c>
      <c r="D56" s="5" t="n">
        <v>545</v>
      </c>
    </row>
    <row r="57" spans="1:4">
      <c r="A57" s="4" t="s">
        <v>2907</v>
      </c>
    </row>
    <row r="58" spans="1:4">
      <c r="A58" s="3" t="s">
        <v>2891</v>
      </c>
    </row>
    <row r="59" spans="1:4">
      <c r="A59" s="4" t="s">
        <v>2892</v>
      </c>
      <c r="B59" s="5" t="n">
        <v>0</v>
      </c>
      <c r="C59" s="5" t="n">
        <v>0</v>
      </c>
      <c r="D59" s="5" t="n">
        <v>0</v>
      </c>
    </row>
    <row r="60" spans="1:4">
      <c r="A60" s="3" t="s">
        <v>2893</v>
      </c>
    </row>
    <row r="61" spans="1:4">
      <c r="A61" s="4" t="s">
        <v>2897</v>
      </c>
      <c r="B61" s="5" t="n">
        <v>0</v>
      </c>
      <c r="C61" s="5" t="n">
        <v>0</v>
      </c>
      <c r="D61" s="5" t="n">
        <v>0</v>
      </c>
    </row>
    <row r="62" spans="1:4">
      <c r="A62" s="4" t="s">
        <v>2898</v>
      </c>
      <c r="B62" s="5" t="n">
        <v>0</v>
      </c>
      <c r="C62" s="5" t="n">
        <v>0</v>
      </c>
      <c r="D62" s="5" t="n">
        <v>0</v>
      </c>
    </row>
    <row r="63" spans="1:4">
      <c r="A63" s="4" t="s">
        <v>2899</v>
      </c>
      <c r="B63" s="5" t="n">
        <v>0</v>
      </c>
      <c r="C63" s="5" t="n">
        <v>0</v>
      </c>
      <c r="D63" s="5" t="n">
        <v>0</v>
      </c>
    </row>
    <row r="64" spans="1:4">
      <c r="A64" s="4" t="s">
        <v>2900</v>
      </c>
      <c r="B64" s="5" t="n">
        <v>0</v>
      </c>
      <c r="C64" s="5" t="n">
        <v>0</v>
      </c>
      <c r="D64" s="5" t="n">
        <v>0</v>
      </c>
    </row>
    <row r="65" spans="1:4">
      <c r="A65" s="4" t="s">
        <v>2901</v>
      </c>
      <c r="B65" s="5" t="n">
        <v>0</v>
      </c>
      <c r="C65" s="5" t="n">
        <v>0</v>
      </c>
      <c r="D65" s="5" t="n">
        <v>0</v>
      </c>
    </row>
    <row r="66" spans="1:4">
      <c r="A66" s="4" t="s">
        <v>2902</v>
      </c>
      <c r="B66" s="5" t="n">
        <v>0</v>
      </c>
      <c r="C66" s="5" t="n">
        <v>0</v>
      </c>
      <c r="D66" s="5" t="n">
        <v>0</v>
      </c>
    </row>
    <row r="67" spans="1:4">
      <c r="A67" s="4" t="s">
        <v>2894</v>
      </c>
      <c r="B67" s="5" t="n">
        <v>0</v>
      </c>
      <c r="C67" s="5" t="n">
        <v>0</v>
      </c>
      <c r="D67" s="5" t="n">
        <v>0</v>
      </c>
    </row>
    <row r="68" spans="1:4">
      <c r="A68" s="4" t="s">
        <v>2908</v>
      </c>
    </row>
    <row r="69" spans="1:4">
      <c r="A69" s="3" t="s">
        <v>2891</v>
      </c>
    </row>
    <row r="70" spans="1:4">
      <c r="A70" s="4" t="s">
        <v>2892</v>
      </c>
      <c r="B70" s="5" t="n">
        <v>0</v>
      </c>
      <c r="C70" s="5" t="n">
        <v>0</v>
      </c>
      <c r="D70" s="5" t="n">
        <v>0</v>
      </c>
    </row>
    <row r="71" spans="1:4">
      <c r="A71" s="3" t="s">
        <v>2893</v>
      </c>
    </row>
    <row r="72" spans="1:4">
      <c r="A72" s="4" t="s">
        <v>2897</v>
      </c>
      <c r="B72" s="5" t="n">
        <v>0</v>
      </c>
      <c r="C72" s="5" t="n">
        <v>0</v>
      </c>
      <c r="D72" s="5" t="n">
        <v>0</v>
      </c>
    </row>
    <row r="73" spans="1:4">
      <c r="A73" s="4" t="s">
        <v>2898</v>
      </c>
      <c r="B73" s="5" t="n">
        <v>0</v>
      </c>
      <c r="C73" s="5" t="n">
        <v>0</v>
      </c>
      <c r="D73" s="5" t="n">
        <v>0</v>
      </c>
    </row>
    <row r="74" spans="1:4">
      <c r="A74" s="4" t="s">
        <v>2899</v>
      </c>
      <c r="B74" s="5" t="n">
        <v>0</v>
      </c>
      <c r="C74" s="5" t="n">
        <v>0</v>
      </c>
      <c r="D74" s="5" t="n">
        <v>0</v>
      </c>
    </row>
    <row r="75" spans="1:4">
      <c r="A75" s="4" t="s">
        <v>2900</v>
      </c>
      <c r="B75" s="5" t="n">
        <v>0</v>
      </c>
      <c r="C75" s="5" t="n">
        <v>0</v>
      </c>
      <c r="D75" s="5" t="n">
        <v>0</v>
      </c>
    </row>
    <row r="76" spans="1:4">
      <c r="A76" s="4" t="s">
        <v>2901</v>
      </c>
      <c r="B76" s="5" t="n">
        <v>0</v>
      </c>
      <c r="C76" s="5" t="n">
        <v>0</v>
      </c>
      <c r="D76" s="5" t="n">
        <v>0</v>
      </c>
    </row>
    <row r="77" spans="1:4">
      <c r="A77" s="4" t="s">
        <v>2902</v>
      </c>
      <c r="B77" s="5" t="n">
        <v>0</v>
      </c>
      <c r="C77" s="5" t="n">
        <v>0</v>
      </c>
      <c r="D77" s="5" t="n">
        <v>0</v>
      </c>
    </row>
    <row r="78" spans="1:4">
      <c r="A78" s="4" t="s">
        <v>2894</v>
      </c>
      <c r="B78" s="5" t="n">
        <v>0</v>
      </c>
      <c r="C78" s="5" t="n">
        <v>0</v>
      </c>
      <c r="D78" s="5" t="n">
        <v>0</v>
      </c>
    </row>
    <row r="79" spans="1:4">
      <c r="A79" s="4" t="s">
        <v>2909</v>
      </c>
    </row>
    <row r="80" spans="1:4">
      <c r="A80" s="3" t="s">
        <v>2891</v>
      </c>
    </row>
    <row r="81" spans="1:4">
      <c r="A81" s="4" t="s">
        <v>2892</v>
      </c>
      <c r="B81" s="5" t="n">
        <v>240</v>
      </c>
      <c r="C81" s="5" t="n">
        <v>545</v>
      </c>
      <c r="D81" s="5" t="n">
        <v>1085</v>
      </c>
    </row>
    <row r="82" spans="1:4">
      <c r="A82" s="3" t="s">
        <v>2893</v>
      </c>
    </row>
    <row r="83" spans="1:4">
      <c r="A83" s="4" t="s">
        <v>2894</v>
      </c>
      <c r="B83" s="5" t="n">
        <v>234</v>
      </c>
      <c r="C83" s="5" t="n">
        <v>240</v>
      </c>
      <c r="D83" s="5" t="n">
        <v>545</v>
      </c>
    </row>
    <row r="84" spans="1:4">
      <c r="A84" s="4" t="s">
        <v>2910</v>
      </c>
    </row>
    <row r="85" spans="1:4">
      <c r="A85" s="3" t="s">
        <v>2891</v>
      </c>
    </row>
    <row r="86" spans="1:4">
      <c r="A86" s="4" t="s">
        <v>2892</v>
      </c>
      <c r="B86" s="5" t="n">
        <v>7059</v>
      </c>
      <c r="C86" s="5" t="n">
        <v>7628</v>
      </c>
      <c r="D86" s="5" t="n">
        <v>5904</v>
      </c>
    </row>
    <row r="87" spans="1:4">
      <c r="A87" s="3" t="s">
        <v>2893</v>
      </c>
    </row>
    <row r="88" spans="1:4">
      <c r="A88" s="4" t="s">
        <v>2897</v>
      </c>
      <c r="B88" s="5" t="n">
        <v>397</v>
      </c>
      <c r="C88" s="5" t="n">
        <v>563</v>
      </c>
      <c r="D88" s="5" t="n">
        <v>1097</v>
      </c>
    </row>
    <row r="89" spans="1:4">
      <c r="A89" s="4" t="s">
        <v>2898</v>
      </c>
      <c r="B89" s="5" t="n">
        <v>-264</v>
      </c>
      <c r="C89" s="5" t="n">
        <v>-468</v>
      </c>
      <c r="D89" s="5" t="n">
        <v>-146</v>
      </c>
    </row>
    <row r="90" spans="1:4">
      <c r="A90" s="4" t="s">
        <v>2899</v>
      </c>
      <c r="B90" s="5" t="n">
        <v>0</v>
      </c>
      <c r="C90" s="5" t="n">
        <v>0</v>
      </c>
      <c r="D90" s="5" t="n">
        <v>1426</v>
      </c>
    </row>
    <row r="91" spans="1:4">
      <c r="A91" s="4" t="s">
        <v>2900</v>
      </c>
      <c r="B91" s="5" t="n">
        <v>0</v>
      </c>
      <c r="C91" s="5" t="n">
        <v>-1</v>
      </c>
      <c r="D91" s="5" t="n">
        <v>0</v>
      </c>
    </row>
    <row r="92" spans="1:4">
      <c r="A92" s="4" t="s">
        <v>2901</v>
      </c>
      <c r="B92" s="5" t="n">
        <v>-186</v>
      </c>
      <c r="C92" s="5" t="n">
        <v>-386</v>
      </c>
      <c r="D92" s="5" t="n">
        <v>40</v>
      </c>
    </row>
    <row r="93" spans="1:4">
      <c r="A93" s="4" t="s">
        <v>2902</v>
      </c>
      <c r="B93" s="5" t="n">
        <v>-378</v>
      </c>
      <c r="C93" s="5" t="n">
        <v>-277</v>
      </c>
      <c r="D93" s="5" t="n">
        <v>-693</v>
      </c>
    </row>
    <row r="94" spans="1:4">
      <c r="A94" s="4" t="s">
        <v>2894</v>
      </c>
      <c r="B94" s="5" t="n">
        <v>6628</v>
      </c>
      <c r="C94" s="5" t="n">
        <v>7059</v>
      </c>
      <c r="D94" s="5" t="n">
        <v>7628</v>
      </c>
    </row>
    <row r="95" spans="1:4">
      <c r="A95" s="4" t="s">
        <v>2911</v>
      </c>
    </row>
    <row r="96" spans="1:4">
      <c r="A96" s="3" t="s">
        <v>2891</v>
      </c>
    </row>
    <row r="97" spans="1:4">
      <c r="A97" s="4" t="s">
        <v>2892</v>
      </c>
      <c r="B97" s="5" t="n">
        <v>4461</v>
      </c>
      <c r="C97" s="5" t="n">
        <v>4551</v>
      </c>
      <c r="D97" s="5" t="n">
        <v>3753</v>
      </c>
    </row>
    <row r="98" spans="1:4">
      <c r="A98" s="3" t="s">
        <v>2893</v>
      </c>
    </row>
    <row r="99" spans="1:4">
      <c r="A99" s="4" t="s">
        <v>2897</v>
      </c>
      <c r="B99" s="5" t="n">
        <v>553</v>
      </c>
      <c r="C99" s="5" t="n">
        <v>561</v>
      </c>
      <c r="D99" s="5" t="n">
        <v>512</v>
      </c>
    </row>
    <row r="100" spans="1:4">
      <c r="A100" s="4" t="s">
        <v>2898</v>
      </c>
      <c r="B100" s="5" t="n">
        <v>-235</v>
      </c>
      <c r="C100" s="5" t="n">
        <v>-461</v>
      </c>
      <c r="D100" s="5" t="n">
        <v>-129</v>
      </c>
    </row>
    <row r="101" spans="1:4">
      <c r="A101" s="4" t="s">
        <v>2899</v>
      </c>
      <c r="B101" s="5" t="n">
        <v>0</v>
      </c>
      <c r="C101" s="5" t="n">
        <v>0</v>
      </c>
      <c r="D101" s="5" t="n">
        <v>940</v>
      </c>
    </row>
    <row r="102" spans="1:4">
      <c r="A102" s="4" t="s">
        <v>2900</v>
      </c>
      <c r="B102" s="5" t="n">
        <v>0</v>
      </c>
      <c r="C102" s="5" t="n">
        <v>0</v>
      </c>
      <c r="D102" s="5" t="n">
        <v>0</v>
      </c>
    </row>
    <row r="103" spans="1:4">
      <c r="A103" s="4" t="s">
        <v>2901</v>
      </c>
      <c r="B103" s="5" t="n">
        <v>-146</v>
      </c>
      <c r="C103" s="5" t="n">
        <v>-37</v>
      </c>
      <c r="D103" s="5" t="n">
        <v>-16</v>
      </c>
    </row>
    <row r="104" spans="1:4">
      <c r="A104" s="4" t="s">
        <v>2902</v>
      </c>
      <c r="B104" s="5" t="n">
        <v>-253</v>
      </c>
      <c r="C104" s="5" t="n">
        <v>-153</v>
      </c>
      <c r="D104" s="5" t="n">
        <v>-509</v>
      </c>
    </row>
    <row r="105" spans="1:4">
      <c r="A105" s="4" t="s">
        <v>2894</v>
      </c>
      <c r="B105" s="5" t="n">
        <v>4380</v>
      </c>
      <c r="C105" s="5" t="n">
        <v>4461</v>
      </c>
      <c r="D105" s="5" t="n">
        <v>4551</v>
      </c>
    </row>
    <row r="106" spans="1:4">
      <c r="A106" s="4" t="s">
        <v>2912</v>
      </c>
    </row>
    <row r="107" spans="1:4">
      <c r="A107" s="3" t="s">
        <v>2891</v>
      </c>
    </row>
    <row r="108" spans="1:4">
      <c r="A108" s="4" t="s">
        <v>2892</v>
      </c>
      <c r="B108" s="5" t="n">
        <v>0</v>
      </c>
      <c r="C108" s="5" t="n">
        <v>0</v>
      </c>
      <c r="D108" s="5" t="n">
        <v>16</v>
      </c>
    </row>
    <row r="109" spans="1:4">
      <c r="A109" s="3" t="s">
        <v>2893</v>
      </c>
    </row>
    <row r="110" spans="1:4">
      <c r="A110" s="4" t="s">
        <v>2897</v>
      </c>
      <c r="B110" s="5" t="n">
        <v>0</v>
      </c>
      <c r="C110" s="5" t="n">
        <v>5</v>
      </c>
      <c r="D110" s="5" t="n">
        <v>19</v>
      </c>
    </row>
    <row r="111" spans="1:4">
      <c r="A111" s="4" t="s">
        <v>2898</v>
      </c>
      <c r="B111" s="5" t="n">
        <v>0</v>
      </c>
      <c r="C111" s="5" t="n">
        <v>0</v>
      </c>
      <c r="D111" s="5" t="n">
        <v>-1</v>
      </c>
    </row>
    <row r="112" spans="1:4">
      <c r="A112" s="4" t="s">
        <v>2899</v>
      </c>
      <c r="B112" s="5" t="n">
        <v>0</v>
      </c>
      <c r="C112" s="5" t="n">
        <v>0</v>
      </c>
      <c r="D112" s="5" t="n">
        <v>0</v>
      </c>
    </row>
    <row r="113" spans="1:4">
      <c r="A113" s="4" t="s">
        <v>2900</v>
      </c>
      <c r="B113" s="5" t="n">
        <v>0</v>
      </c>
      <c r="C113" s="5" t="n">
        <v>0</v>
      </c>
      <c r="D113" s="5" t="n">
        <v>0</v>
      </c>
    </row>
    <row r="114" spans="1:4">
      <c r="A114" s="4" t="s">
        <v>2901</v>
      </c>
      <c r="B114" s="5" t="n">
        <v>0</v>
      </c>
      <c r="C114" s="5" t="n">
        <v>0</v>
      </c>
      <c r="D114" s="5" t="n">
        <v>-15</v>
      </c>
    </row>
    <row r="115" spans="1:4">
      <c r="A115" s="4" t="s">
        <v>2902</v>
      </c>
      <c r="B115" s="5" t="n">
        <v>0</v>
      </c>
      <c r="C115" s="5" t="n">
        <v>-5</v>
      </c>
      <c r="D115" s="5" t="n">
        <v>-19</v>
      </c>
    </row>
    <row r="116" spans="1:4">
      <c r="A116" s="4" t="s">
        <v>2894</v>
      </c>
      <c r="B116" s="5" t="n">
        <v>0</v>
      </c>
      <c r="C116" s="5" t="n">
        <v>0</v>
      </c>
      <c r="D116" s="5" t="n">
        <v>0</v>
      </c>
    </row>
    <row r="117" spans="1:4">
      <c r="A117" s="4" t="s">
        <v>2913</v>
      </c>
    </row>
    <row r="118" spans="1:4">
      <c r="A118" s="3" t="s">
        <v>2891</v>
      </c>
    </row>
    <row r="119" spans="1:4">
      <c r="A119" s="4" t="s">
        <v>2892</v>
      </c>
      <c r="B119" s="5" t="n">
        <v>2598</v>
      </c>
      <c r="C119" s="5" t="n">
        <v>3077</v>
      </c>
      <c r="D119" s="5" t="n">
        <v>2135</v>
      </c>
    </row>
    <row r="120" spans="1:4">
      <c r="A120" s="3" t="s">
        <v>2893</v>
      </c>
    </row>
    <row r="121" spans="1:4">
      <c r="A121" s="4" t="s">
        <v>2894</v>
      </c>
      <c r="B121" s="5" t="n">
        <v>2248</v>
      </c>
      <c r="C121" s="5" t="n">
        <v>2598</v>
      </c>
      <c r="D121" s="5" t="n">
        <v>3077</v>
      </c>
    </row>
    <row r="122" spans="1:4">
      <c r="A122" s="4" t="s">
        <v>2914</v>
      </c>
    </row>
    <row r="123" spans="1:4">
      <c r="A123" s="3" t="s">
        <v>2891</v>
      </c>
    </row>
    <row r="124" spans="1:4">
      <c r="A124" s="4" t="s">
        <v>2892</v>
      </c>
      <c r="B124" s="5" t="n">
        <v>13473</v>
      </c>
      <c r="C124" s="5" t="n">
        <v>14029</v>
      </c>
      <c r="D124" s="5" t="n">
        <v>11157</v>
      </c>
    </row>
    <row r="125" spans="1:4">
      <c r="A125" s="3" t="s">
        <v>2893</v>
      </c>
    </row>
    <row r="126" spans="1:4">
      <c r="A126" s="4" t="s">
        <v>2897</v>
      </c>
      <c r="B126" s="5" t="n">
        <v>574</v>
      </c>
      <c r="C126" s="5" t="n">
        <v>913</v>
      </c>
      <c r="D126" s="5" t="n">
        <v>1917</v>
      </c>
    </row>
    <row r="127" spans="1:4">
      <c r="A127" s="4" t="s">
        <v>2898</v>
      </c>
      <c r="B127" s="5" t="n">
        <v>-335</v>
      </c>
      <c r="C127" s="5" t="n">
        <v>-582</v>
      </c>
      <c r="D127" s="5" t="n">
        <v>-203</v>
      </c>
    </row>
    <row r="128" spans="1:4">
      <c r="A128" s="4" t="s">
        <v>2899</v>
      </c>
      <c r="B128" s="5" t="n">
        <v>0</v>
      </c>
      <c r="C128" s="5" t="n">
        <v>0</v>
      </c>
      <c r="D128" s="5" t="n">
        <v>2882</v>
      </c>
    </row>
    <row r="129" spans="1:4">
      <c r="A129" s="4" t="s">
        <v>2900</v>
      </c>
      <c r="B129" s="5" t="n">
        <v>0</v>
      </c>
      <c r="C129" s="5" t="n">
        <v>-8</v>
      </c>
      <c r="D129" s="5" t="n">
        <v>0</v>
      </c>
    </row>
    <row r="130" spans="1:4">
      <c r="A130" s="4" t="s">
        <v>2901</v>
      </c>
      <c r="B130" s="5" t="n">
        <v>-516</v>
      </c>
      <c r="C130" s="5" t="n">
        <v>-254</v>
      </c>
      <c r="D130" s="5" t="n">
        <v>-453</v>
      </c>
    </row>
    <row r="131" spans="1:4">
      <c r="A131" s="4" t="s">
        <v>2902</v>
      </c>
      <c r="B131" s="5" t="n">
        <v>-844</v>
      </c>
      <c r="C131" s="5" t="n">
        <v>-625</v>
      </c>
      <c r="D131" s="5" t="n">
        <v>-1271</v>
      </c>
    </row>
    <row r="132" spans="1:4">
      <c r="A132" s="4" t="s">
        <v>2894</v>
      </c>
      <c r="B132" s="5" t="n">
        <v>12352</v>
      </c>
      <c r="C132" s="5" t="n">
        <v>13473</v>
      </c>
      <c r="D132" s="5" t="n">
        <v>14029</v>
      </c>
    </row>
    <row r="133" spans="1:4">
      <c r="A133" s="4" t="s">
        <v>2915</v>
      </c>
    </row>
    <row r="134" spans="1:4">
      <c r="A134" s="3" t="s">
        <v>2891</v>
      </c>
    </row>
    <row r="135" spans="1:4">
      <c r="A135" s="4" t="s">
        <v>2892</v>
      </c>
      <c r="B135" s="5" t="n">
        <v>5577</v>
      </c>
      <c r="C135" s="5" t="n">
        <v>5654</v>
      </c>
      <c r="D135" s="5" t="n">
        <v>5008</v>
      </c>
    </row>
    <row r="136" spans="1:4">
      <c r="A136" s="3" t="s">
        <v>2893</v>
      </c>
    </row>
    <row r="137" spans="1:4">
      <c r="A137" s="4" t="s">
        <v>2897</v>
      </c>
      <c r="B137" s="5" t="n">
        <v>680</v>
      </c>
      <c r="C137" s="5" t="n">
        <v>667</v>
      </c>
      <c r="D137" s="5" t="n">
        <v>615</v>
      </c>
    </row>
    <row r="138" spans="1:4">
      <c r="A138" s="4" t="s">
        <v>2898</v>
      </c>
      <c r="B138" s="5" t="n">
        <v>-261</v>
      </c>
      <c r="C138" s="5" t="n">
        <v>-533</v>
      </c>
      <c r="D138" s="5" t="n">
        <v>-145</v>
      </c>
    </row>
    <row r="139" spans="1:4">
      <c r="A139" s="4" t="s">
        <v>2899</v>
      </c>
      <c r="B139" s="5" t="n">
        <v>0</v>
      </c>
      <c r="C139" s="5" t="n">
        <v>0</v>
      </c>
      <c r="D139" s="5" t="n">
        <v>1080</v>
      </c>
    </row>
    <row r="140" spans="1:4">
      <c r="A140" s="4" t="s">
        <v>2900</v>
      </c>
      <c r="B140" s="5" t="n">
        <v>0</v>
      </c>
      <c r="C140" s="5" t="n">
        <v>0</v>
      </c>
      <c r="D140" s="5" t="n">
        <v>0</v>
      </c>
    </row>
    <row r="141" spans="1:4">
      <c r="A141" s="4" t="s">
        <v>2901</v>
      </c>
      <c r="B141" s="5" t="n">
        <v>-199</v>
      </c>
      <c r="C141" s="5" t="n">
        <v>-38</v>
      </c>
      <c r="D141" s="5" t="n">
        <v>-35</v>
      </c>
    </row>
    <row r="142" spans="1:4">
      <c r="A142" s="4" t="s">
        <v>2902</v>
      </c>
      <c r="B142" s="5" t="n">
        <v>-341</v>
      </c>
      <c r="C142" s="5" t="n">
        <v>-173</v>
      </c>
      <c r="D142" s="5" t="n">
        <v>-869</v>
      </c>
    </row>
    <row r="143" spans="1:4">
      <c r="A143" s="4" t="s">
        <v>2894</v>
      </c>
      <c r="B143" s="5" t="n">
        <v>5456</v>
      </c>
      <c r="C143" s="5" t="n">
        <v>5577</v>
      </c>
      <c r="D143" s="5" t="n">
        <v>5654</v>
      </c>
    </row>
    <row r="144" spans="1:4">
      <c r="A144" s="4" t="s">
        <v>2916</v>
      </c>
    </row>
    <row r="145" spans="1:4">
      <c r="A145" s="3" t="s">
        <v>2891</v>
      </c>
    </row>
    <row r="146" spans="1:4">
      <c r="A146" s="4" t="s">
        <v>2892</v>
      </c>
      <c r="B146" s="5" t="n">
        <v>379</v>
      </c>
      <c r="C146" s="5" t="n">
        <v>354</v>
      </c>
      <c r="D146" s="5" t="n">
        <v>164</v>
      </c>
    </row>
    <row r="147" spans="1:4">
      <c r="A147" s="3" t="s">
        <v>2893</v>
      </c>
    </row>
    <row r="148" spans="1:4">
      <c r="A148" s="4" t="s">
        <v>2897</v>
      </c>
      <c r="B148" s="5" t="n">
        <v>5</v>
      </c>
      <c r="C148" s="5" t="n">
        <v>53</v>
      </c>
      <c r="D148" s="5" t="n">
        <v>26</v>
      </c>
    </row>
    <row r="149" spans="1:4">
      <c r="A149" s="4" t="s">
        <v>2898</v>
      </c>
      <c r="B149" s="5" t="n">
        <v>-2</v>
      </c>
      <c r="C149" s="5" t="n">
        <v>-2</v>
      </c>
      <c r="D149" s="5" t="n">
        <v>-1</v>
      </c>
    </row>
    <row r="150" spans="1:4">
      <c r="A150" s="4" t="s">
        <v>2899</v>
      </c>
      <c r="B150" s="5" t="n">
        <v>0</v>
      </c>
      <c r="C150" s="5" t="n">
        <v>0</v>
      </c>
      <c r="D150" s="5" t="n">
        <v>187</v>
      </c>
    </row>
    <row r="151" spans="1:4">
      <c r="A151" s="4" t="s">
        <v>2900</v>
      </c>
      <c r="B151" s="5" t="n">
        <v>0</v>
      </c>
      <c r="C151" s="5" t="n">
        <v>0</v>
      </c>
      <c r="D151" s="5" t="n">
        <v>0</v>
      </c>
    </row>
    <row r="152" spans="1:4">
      <c r="A152" s="4" t="s">
        <v>2901</v>
      </c>
      <c r="B152" s="5" t="n">
        <v>-58</v>
      </c>
      <c r="C152" s="5" t="n">
        <v>-1</v>
      </c>
      <c r="D152" s="5" t="n">
        <v>-6</v>
      </c>
    </row>
    <row r="153" spans="1:4">
      <c r="A153" s="4" t="s">
        <v>2902</v>
      </c>
      <c r="B153" s="5" t="n">
        <v>-9</v>
      </c>
      <c r="C153" s="5" t="n">
        <v>-25</v>
      </c>
      <c r="D153" s="5" t="n">
        <v>-16</v>
      </c>
    </row>
    <row r="154" spans="1:4">
      <c r="A154" s="4" t="s">
        <v>2894</v>
      </c>
      <c r="B154" s="5" t="n">
        <v>315</v>
      </c>
      <c r="C154" s="5" t="n">
        <v>379</v>
      </c>
      <c r="D154" s="5" t="n">
        <v>354</v>
      </c>
    </row>
    <row r="155" spans="1:4">
      <c r="A155" s="4" t="s">
        <v>2917</v>
      </c>
    </row>
    <row r="156" spans="1:4">
      <c r="A156" s="3" t="s">
        <v>2891</v>
      </c>
    </row>
    <row r="157" spans="1:4">
      <c r="A157" s="4" t="s">
        <v>2892</v>
      </c>
      <c r="B157" s="5" t="n">
        <v>7519</v>
      </c>
      <c r="C157" s="5" t="n">
        <v>8021</v>
      </c>
      <c r="D157" s="5" t="n">
        <v>5985</v>
      </c>
    </row>
    <row r="158" spans="1:4">
      <c r="A158" s="3" t="s">
        <v>2893</v>
      </c>
    </row>
    <row r="159" spans="1:4">
      <c r="A159" s="4" t="s">
        <v>2894</v>
      </c>
      <c r="B159" s="5" t="n">
        <v>6581</v>
      </c>
      <c r="C159" s="5" t="n">
        <v>7519</v>
      </c>
      <c r="D159" s="5" t="n">
        <v>8021</v>
      </c>
    </row>
    <row r="160" spans="1:4">
      <c r="A160" s="4" t="s">
        <v>2918</v>
      </c>
    </row>
    <row r="161" spans="1:4">
      <c r="A161" s="3" t="s">
        <v>2891</v>
      </c>
    </row>
    <row r="162" spans="1:4">
      <c r="A162" s="4" t="s">
        <v>2892</v>
      </c>
      <c r="B162" s="5" t="n">
        <v>1163</v>
      </c>
      <c r="C162" s="5" t="n">
        <v>2391</v>
      </c>
      <c r="D162" s="5" t="n">
        <v>2180</v>
      </c>
    </row>
    <row r="163" spans="1:4">
      <c r="A163" s="3" t="s">
        <v>2893</v>
      </c>
    </row>
    <row r="164" spans="1:4">
      <c r="A164" s="4" t="s">
        <v>2897</v>
      </c>
      <c r="B164" s="5" t="n">
        <v>1</v>
      </c>
      <c r="C164" s="5" t="n">
        <v>62</v>
      </c>
      <c r="D164" s="5" t="n">
        <v>14</v>
      </c>
    </row>
    <row r="165" spans="1:4">
      <c r="A165" s="4" t="s">
        <v>2898</v>
      </c>
      <c r="B165" s="5" t="n">
        <v>-90</v>
      </c>
      <c r="C165" s="5" t="n">
        <v>-117</v>
      </c>
      <c r="D165" s="5" t="n">
        <v>-167</v>
      </c>
    </row>
    <row r="166" spans="1:4">
      <c r="A166" s="4" t="s">
        <v>2899</v>
      </c>
      <c r="B166" s="5" t="n">
        <v>0</v>
      </c>
      <c r="C166" s="5" t="n">
        <v>0</v>
      </c>
      <c r="D166" s="5" t="n">
        <v>738</v>
      </c>
    </row>
    <row r="167" spans="1:4">
      <c r="A167" s="4" t="s">
        <v>2900</v>
      </c>
      <c r="B167" s="5" t="n">
        <v>0</v>
      </c>
      <c r="C167" s="5" t="n">
        <v>-3</v>
      </c>
      <c r="D167" s="5" t="n">
        <v>0</v>
      </c>
    </row>
    <row r="168" spans="1:4">
      <c r="A168" s="4" t="s">
        <v>2901</v>
      </c>
      <c r="B168" s="5" t="n">
        <v>-698</v>
      </c>
      <c r="C168" s="5" t="n">
        <v>-986</v>
      </c>
      <c r="D168" s="5" t="n">
        <v>-235</v>
      </c>
    </row>
    <row r="169" spans="1:4">
      <c r="A169" s="4" t="s">
        <v>2902</v>
      </c>
      <c r="B169" s="5" t="n">
        <v>-148</v>
      </c>
      <c r="C169" s="5" t="n">
        <v>-184</v>
      </c>
      <c r="D169" s="5" t="n">
        <v>-139</v>
      </c>
    </row>
    <row r="170" spans="1:4">
      <c r="A170" s="4" t="s">
        <v>2894</v>
      </c>
      <c r="B170" s="5" t="n">
        <v>228</v>
      </c>
      <c r="C170" s="5" t="n">
        <v>1163</v>
      </c>
      <c r="D170" s="5" t="n">
        <v>2391</v>
      </c>
    </row>
    <row r="171" spans="1:4">
      <c r="A171" s="4" t="s">
        <v>2919</v>
      </c>
    </row>
    <row r="172" spans="1:4">
      <c r="A172" s="3" t="s">
        <v>2891</v>
      </c>
    </row>
    <row r="173" spans="1:4">
      <c r="A173" s="4" t="s">
        <v>2892</v>
      </c>
      <c r="B173" s="5" t="n">
        <v>63</v>
      </c>
      <c r="C173" s="5" t="n">
        <v>116</v>
      </c>
      <c r="D173" s="5" t="n">
        <v>102</v>
      </c>
    </row>
    <row r="174" spans="1:4">
      <c r="A174" s="3" t="s">
        <v>2893</v>
      </c>
    </row>
    <row r="175" spans="1:4">
      <c r="A175" s="4" t="s">
        <v>2897</v>
      </c>
      <c r="B175" s="5" t="n">
        <v>13</v>
      </c>
      <c r="C175" s="5" t="n">
        <v>23</v>
      </c>
      <c r="D175" s="5" t="n">
        <v>25</v>
      </c>
    </row>
    <row r="176" spans="1:4">
      <c r="A176" s="4" t="s">
        <v>2898</v>
      </c>
      <c r="B176" s="5" t="n">
        <v>-7</v>
      </c>
      <c r="C176" s="5" t="n">
        <v>-10</v>
      </c>
      <c r="D176" s="5" t="n">
        <v>-10</v>
      </c>
    </row>
    <row r="177" spans="1:4">
      <c r="A177" s="4" t="s">
        <v>2899</v>
      </c>
      <c r="B177" s="5" t="n">
        <v>0</v>
      </c>
      <c r="C177" s="5" t="n">
        <v>0</v>
      </c>
      <c r="D177" s="5" t="n">
        <v>23</v>
      </c>
    </row>
    <row r="178" spans="1:4">
      <c r="A178" s="4" t="s">
        <v>2900</v>
      </c>
      <c r="B178" s="5" t="n">
        <v>0</v>
      </c>
      <c r="C178" s="5" t="n">
        <v>0</v>
      </c>
      <c r="D178" s="5" t="n">
        <v>0</v>
      </c>
    </row>
    <row r="179" spans="1:4">
      <c r="A179" s="4" t="s">
        <v>2901</v>
      </c>
      <c r="B179" s="5" t="n">
        <v>-31</v>
      </c>
      <c r="C179" s="5" t="n">
        <v>-55</v>
      </c>
      <c r="D179" s="5" t="n">
        <v>-9</v>
      </c>
    </row>
    <row r="180" spans="1:4">
      <c r="A180" s="4" t="s">
        <v>2902</v>
      </c>
      <c r="B180" s="5" t="n">
        <v>-25</v>
      </c>
      <c r="C180" s="5" t="n">
        <v>-11</v>
      </c>
      <c r="D180" s="5" t="n">
        <v>-15</v>
      </c>
    </row>
    <row r="181" spans="1:4">
      <c r="A181" s="4" t="s">
        <v>2894</v>
      </c>
      <c r="B181" s="5" t="n">
        <v>13</v>
      </c>
      <c r="C181" s="5" t="n">
        <v>63</v>
      </c>
      <c r="D181" s="5" t="n">
        <v>116</v>
      </c>
    </row>
    <row r="182" spans="1:4">
      <c r="A182" s="4" t="s">
        <v>2920</v>
      </c>
    </row>
    <row r="183" spans="1:4">
      <c r="A183" s="3" t="s">
        <v>2891</v>
      </c>
    </row>
    <row r="184" spans="1:4">
      <c r="A184" s="4" t="s">
        <v>2892</v>
      </c>
      <c r="B184" s="5" t="n">
        <v>409</v>
      </c>
      <c r="C184" s="5" t="n">
        <v>808</v>
      </c>
      <c r="D184" s="5" t="n">
        <v>687</v>
      </c>
    </row>
    <row r="185" spans="1:4">
      <c r="A185" s="3" t="s">
        <v>2893</v>
      </c>
    </row>
    <row r="186" spans="1:4">
      <c r="A186" s="4" t="s">
        <v>2897</v>
      </c>
      <c r="B186" s="5" t="n">
        <v>37</v>
      </c>
      <c r="C186" s="5" t="n">
        <v>90</v>
      </c>
      <c r="D186" s="5" t="n">
        <v>30</v>
      </c>
    </row>
    <row r="187" spans="1:4">
      <c r="A187" s="4" t="s">
        <v>2898</v>
      </c>
      <c r="B187" s="5" t="n">
        <v>-10</v>
      </c>
      <c r="C187" s="5" t="n">
        <v>-9</v>
      </c>
      <c r="D187" s="5" t="n">
        <v>-64</v>
      </c>
    </row>
    <row r="188" spans="1:4">
      <c r="A188" s="4" t="s">
        <v>2899</v>
      </c>
      <c r="B188" s="5" t="n">
        <v>0</v>
      </c>
      <c r="C188" s="5" t="n">
        <v>0</v>
      </c>
      <c r="D188" s="5" t="n">
        <v>295</v>
      </c>
    </row>
    <row r="189" spans="1:4">
      <c r="A189" s="4" t="s">
        <v>2900</v>
      </c>
      <c r="B189" s="5" t="n">
        <v>0</v>
      </c>
      <c r="C189" s="5" t="n">
        <v>0</v>
      </c>
      <c r="D189" s="5" t="n">
        <v>0</v>
      </c>
    </row>
    <row r="190" spans="1:4">
      <c r="A190" s="4" t="s">
        <v>2901</v>
      </c>
      <c r="B190" s="5" t="n">
        <v>-276</v>
      </c>
      <c r="C190" s="5" t="n">
        <v>-380</v>
      </c>
      <c r="D190" s="5" t="n">
        <v>-62</v>
      </c>
    </row>
    <row r="191" spans="1:4">
      <c r="A191" s="4" t="s">
        <v>2902</v>
      </c>
      <c r="B191" s="5" t="n">
        <v>-140</v>
      </c>
      <c r="C191" s="5" t="n">
        <v>-100</v>
      </c>
      <c r="D191" s="5" t="n">
        <v>-78</v>
      </c>
    </row>
    <row r="192" spans="1:4">
      <c r="A192" s="4" t="s">
        <v>2894</v>
      </c>
      <c r="B192" s="5" t="n">
        <v>20</v>
      </c>
      <c r="C192" s="5" t="n">
        <v>409</v>
      </c>
      <c r="D192" s="5" t="n">
        <v>808</v>
      </c>
    </row>
    <row r="193" spans="1:4">
      <c r="A193" s="4" t="s">
        <v>2921</v>
      </c>
    </row>
    <row r="194" spans="1:4">
      <c r="A194" s="3" t="s">
        <v>2891</v>
      </c>
    </row>
    <row r="195" spans="1:4">
      <c r="A195" s="4" t="s">
        <v>2892</v>
      </c>
      <c r="B195" s="5" t="n">
        <v>691</v>
      </c>
      <c r="C195" s="5" t="n">
        <v>1467</v>
      </c>
      <c r="D195" s="5" t="n">
        <v>1392</v>
      </c>
    </row>
    <row r="196" spans="1:4">
      <c r="A196" s="3" t="s">
        <v>2893</v>
      </c>
    </row>
    <row r="197" spans="1:4">
      <c r="A197" s="4" t="s">
        <v>2894</v>
      </c>
      <c r="B197" s="5" t="n">
        <v>195</v>
      </c>
      <c r="C197" s="5" t="n">
        <v>691</v>
      </c>
      <c r="D197" s="5" t="n">
        <v>1467</v>
      </c>
    </row>
    <row r="198" spans="1:4">
      <c r="A198" s="4" t="s">
        <v>2922</v>
      </c>
    </row>
    <row r="199" spans="1:4">
      <c r="A199" s="3" t="s">
        <v>2891</v>
      </c>
    </row>
    <row r="200" spans="1:4">
      <c r="A200" s="4" t="s">
        <v>2892</v>
      </c>
      <c r="B200" s="5" t="n">
        <v>958</v>
      </c>
      <c r="C200" s="5" t="n">
        <v>668</v>
      </c>
      <c r="D200" s="5" t="n">
        <v>674</v>
      </c>
    </row>
    <row r="201" spans="1:4">
      <c r="A201" s="3" t="s">
        <v>2893</v>
      </c>
    </row>
    <row r="202" spans="1:4">
      <c r="A202" s="4" t="s">
        <v>2897</v>
      </c>
      <c r="B202" s="5" t="n">
        <v>201</v>
      </c>
      <c r="C202" s="5" t="n">
        <v>337</v>
      </c>
      <c r="D202" s="5" t="n">
        <v>240</v>
      </c>
    </row>
    <row r="203" spans="1:4">
      <c r="A203" s="4" t="s">
        <v>2898</v>
      </c>
      <c r="B203" s="5" t="n">
        <v>-93</v>
      </c>
      <c r="C203" s="5" t="n">
        <v>-97</v>
      </c>
      <c r="D203" s="5" t="n">
        <v>-74</v>
      </c>
    </row>
    <row r="204" spans="1:4">
      <c r="A204" s="4" t="s">
        <v>2899</v>
      </c>
      <c r="B204" s="5" t="n">
        <v>0</v>
      </c>
      <c r="C204" s="5" t="n">
        <v>0</v>
      </c>
      <c r="D204" s="5" t="n">
        <v>0</v>
      </c>
    </row>
    <row r="205" spans="1:4">
      <c r="A205" s="4" t="s">
        <v>2900</v>
      </c>
      <c r="B205" s="5" t="n">
        <v>-552</v>
      </c>
      <c r="C205" s="5" t="n">
        <v>0</v>
      </c>
      <c r="D205" s="5" t="n">
        <v>0</v>
      </c>
    </row>
    <row r="206" spans="1:4">
      <c r="A206" s="4" t="s">
        <v>2901</v>
      </c>
      <c r="B206" s="5" t="n">
        <v>0</v>
      </c>
      <c r="C206" s="5" t="n">
        <v>84</v>
      </c>
      <c r="D206" s="5" t="n">
        <v>-153</v>
      </c>
    </row>
    <row r="207" spans="1:4">
      <c r="A207" s="4" t="s">
        <v>2902</v>
      </c>
      <c r="B207" s="5" t="n">
        <v>-22</v>
      </c>
      <c r="C207" s="5" t="n">
        <v>-34</v>
      </c>
      <c r="D207" s="5" t="n">
        <v>-19</v>
      </c>
    </row>
    <row r="208" spans="1:4">
      <c r="A208" s="4" t="s">
        <v>2894</v>
      </c>
      <c r="B208" s="5" t="n">
        <v>492</v>
      </c>
      <c r="C208" s="5" t="n">
        <v>958</v>
      </c>
      <c r="D208" s="5" t="n">
        <v>668</v>
      </c>
    </row>
    <row r="209" spans="1:4">
      <c r="A209" s="4" t="s">
        <v>2923</v>
      </c>
    </row>
    <row r="210" spans="1:4">
      <c r="A210" s="3" t="s">
        <v>2891</v>
      </c>
    </row>
    <row r="211" spans="1:4">
      <c r="A211" s="4" t="s">
        <v>2892</v>
      </c>
      <c r="B211" s="5" t="n">
        <v>216</v>
      </c>
      <c r="C211" s="5" t="n">
        <v>202</v>
      </c>
      <c r="D211" s="5" t="n">
        <v>226</v>
      </c>
    </row>
    <row r="212" spans="1:4">
      <c r="A212" s="3" t="s">
        <v>2893</v>
      </c>
    </row>
    <row r="213" spans="1:4">
      <c r="A213" s="4" t="s">
        <v>2897</v>
      </c>
      <c r="B213" s="5" t="n">
        <v>0</v>
      </c>
      <c r="C213" s="5" t="n">
        <v>0</v>
      </c>
      <c r="D213" s="5" t="n">
        <v>0</v>
      </c>
    </row>
    <row r="214" spans="1:4">
      <c r="A214" s="4" t="s">
        <v>2898</v>
      </c>
      <c r="B214" s="5" t="n">
        <v>-21</v>
      </c>
      <c r="C214" s="5" t="n">
        <v>-17</v>
      </c>
      <c r="D214" s="5" t="n">
        <v>0</v>
      </c>
    </row>
    <row r="215" spans="1:4">
      <c r="A215" s="4" t="s">
        <v>2899</v>
      </c>
      <c r="B215" s="5" t="n">
        <v>0</v>
      </c>
      <c r="C215" s="5" t="n">
        <v>0</v>
      </c>
      <c r="D215" s="5" t="n">
        <v>0</v>
      </c>
    </row>
    <row r="216" spans="1:4">
      <c r="A216" s="4" t="s">
        <v>2900</v>
      </c>
      <c r="B216" s="5" t="n">
        <v>-134</v>
      </c>
      <c r="C216" s="5" t="n">
        <v>0</v>
      </c>
      <c r="D216" s="5" t="n">
        <v>0</v>
      </c>
    </row>
    <row r="217" spans="1:4">
      <c r="A217" s="4" t="s">
        <v>2901</v>
      </c>
      <c r="B217" s="5" t="n">
        <v>0</v>
      </c>
      <c r="C217" s="5" t="n">
        <v>55</v>
      </c>
      <c r="D217" s="5" t="n">
        <v>-15</v>
      </c>
    </row>
    <row r="218" spans="1:4">
      <c r="A218" s="4" t="s">
        <v>2902</v>
      </c>
      <c r="B218" s="5" t="n">
        <v>16</v>
      </c>
      <c r="C218" s="5" t="n">
        <v>-24</v>
      </c>
      <c r="D218" s="5" t="n">
        <v>-9</v>
      </c>
    </row>
    <row r="219" spans="1:4">
      <c r="A219" s="4" t="s">
        <v>2894</v>
      </c>
      <c r="B219" s="5" t="n">
        <v>77</v>
      </c>
      <c r="C219" s="5" t="n">
        <v>216</v>
      </c>
      <c r="D219" s="5" t="n">
        <v>202</v>
      </c>
    </row>
    <row r="220" spans="1:4">
      <c r="A220" s="4" t="s">
        <v>2924</v>
      </c>
    </row>
    <row r="221" spans="1:4">
      <c r="A221" s="3" t="s">
        <v>2891</v>
      </c>
    </row>
    <row r="222" spans="1:4">
      <c r="A222" s="4" t="s">
        <v>2892</v>
      </c>
      <c r="B222" s="5" t="n">
        <v>10</v>
      </c>
      <c r="C222" s="5" t="n">
        <v>10</v>
      </c>
      <c r="D222" s="5" t="n">
        <v>6</v>
      </c>
    </row>
    <row r="223" spans="1:4">
      <c r="A223" s="3" t="s">
        <v>2893</v>
      </c>
    </row>
    <row r="224" spans="1:4">
      <c r="A224" s="4" t="s">
        <v>2897</v>
      </c>
      <c r="B224" s="5" t="n">
        <v>0</v>
      </c>
      <c r="C224" s="5" t="n">
        <v>0</v>
      </c>
      <c r="D224" s="5" t="n">
        <v>4</v>
      </c>
    </row>
    <row r="225" spans="1:4">
      <c r="A225" s="4" t="s">
        <v>2898</v>
      </c>
      <c r="B225" s="5" t="n">
        <v>0</v>
      </c>
      <c r="C225" s="5" t="n">
        <v>0</v>
      </c>
      <c r="D225" s="5" t="n">
        <v>0</v>
      </c>
    </row>
    <row r="226" spans="1:4">
      <c r="A226" s="4" t="s">
        <v>2899</v>
      </c>
      <c r="B226" s="5" t="n">
        <v>0</v>
      </c>
      <c r="C226" s="5" t="n">
        <v>0</v>
      </c>
      <c r="D226" s="5" t="n">
        <v>0</v>
      </c>
    </row>
    <row r="227" spans="1:4">
      <c r="A227" s="4" t="s">
        <v>2900</v>
      </c>
      <c r="B227" s="5" t="n">
        <v>-10</v>
      </c>
      <c r="C227" s="5" t="n">
        <v>0</v>
      </c>
      <c r="D227" s="5" t="n">
        <v>0</v>
      </c>
    </row>
    <row r="228" spans="1:4">
      <c r="A228" s="4" t="s">
        <v>2901</v>
      </c>
      <c r="B228" s="5" t="n">
        <v>0</v>
      </c>
      <c r="C228" s="5" t="n">
        <v>0</v>
      </c>
      <c r="D228" s="5" t="n">
        <v>0</v>
      </c>
    </row>
    <row r="229" spans="1:4">
      <c r="A229" s="4" t="s">
        <v>2902</v>
      </c>
      <c r="B229" s="5" t="n">
        <v>0</v>
      </c>
      <c r="C229" s="5" t="n">
        <v>0</v>
      </c>
      <c r="D229" s="5" t="n">
        <v>0</v>
      </c>
    </row>
    <row r="230" spans="1:4">
      <c r="A230" s="4" t="s">
        <v>2894</v>
      </c>
      <c r="B230" s="5" t="n">
        <v>0</v>
      </c>
      <c r="C230" s="5" t="n">
        <v>10</v>
      </c>
      <c r="D230" s="5" t="n">
        <v>10</v>
      </c>
    </row>
    <row r="231" spans="1:4">
      <c r="A231" s="4" t="s">
        <v>2925</v>
      </c>
    </row>
    <row r="232" spans="1:4">
      <c r="A232" s="3" t="s">
        <v>2891</v>
      </c>
    </row>
    <row r="233" spans="1:4">
      <c r="A233" s="4" t="s">
        <v>2892</v>
      </c>
      <c r="B233" s="5" t="n">
        <v>732</v>
      </c>
      <c r="C233" s="5" t="n">
        <v>456</v>
      </c>
      <c r="D233" s="5" t="n">
        <v>443</v>
      </c>
    </row>
    <row r="234" spans="1:4">
      <c r="A234" s="3" t="s">
        <v>2893</v>
      </c>
    </row>
    <row r="235" spans="1:4">
      <c r="A235" s="4" t="s">
        <v>2894</v>
      </c>
      <c r="B235" s="5" t="n">
        <v>415</v>
      </c>
      <c r="C235" s="5" t="n">
        <v>732</v>
      </c>
      <c r="D235" s="5" t="n">
        <v>456</v>
      </c>
    </row>
    <row r="236" spans="1:4">
      <c r="A236" s="4" t="s">
        <v>2926</v>
      </c>
    </row>
    <row r="237" spans="1:4">
      <c r="A237" s="3" t="s">
        <v>2891</v>
      </c>
    </row>
    <row r="238" spans="1:4">
      <c r="A238" s="4" t="s">
        <v>2892</v>
      </c>
      <c r="B238" s="5" t="n">
        <v>15594</v>
      </c>
      <c r="C238" s="5" t="n">
        <v>17088</v>
      </c>
      <c r="D238" s="5" t="n">
        <v>14012</v>
      </c>
    </row>
    <row r="239" spans="1:4">
      <c r="A239" s="3" t="s">
        <v>2893</v>
      </c>
    </row>
    <row r="240" spans="1:4">
      <c r="A240" s="4" t="s">
        <v>2897</v>
      </c>
      <c r="B240" s="5" t="n">
        <v>776</v>
      </c>
      <c r="C240" s="5" t="n">
        <v>1312</v>
      </c>
      <c r="D240" s="5" t="n">
        <v>2171</v>
      </c>
    </row>
    <row r="241" spans="1:4">
      <c r="A241" s="4" t="s">
        <v>2898</v>
      </c>
      <c r="B241" s="5" t="n">
        <v>-518</v>
      </c>
      <c r="C241" s="5" t="n">
        <v>-796</v>
      </c>
      <c r="D241" s="5" t="n">
        <v>-444</v>
      </c>
    </row>
    <row r="242" spans="1:4">
      <c r="A242" s="4" t="s">
        <v>2899</v>
      </c>
      <c r="B242" s="5" t="n">
        <v>0</v>
      </c>
      <c r="C242" s="5" t="n">
        <v>0</v>
      </c>
      <c r="D242" s="5" t="n">
        <v>3620</v>
      </c>
    </row>
    <row r="243" spans="1:4">
      <c r="A243" s="4" t="s">
        <v>2900</v>
      </c>
      <c r="B243" s="5" t="n">
        <v>-552</v>
      </c>
      <c r="C243" s="5" t="n">
        <v>-11</v>
      </c>
      <c r="D243" s="5" t="n">
        <v>0</v>
      </c>
    </row>
    <row r="244" spans="1:4">
      <c r="A244" s="4" t="s">
        <v>2901</v>
      </c>
      <c r="B244" s="5" t="n">
        <v>-1214</v>
      </c>
      <c r="C244" s="5" t="n">
        <v>-1156</v>
      </c>
      <c r="D244" s="5" t="n">
        <v>-841</v>
      </c>
    </row>
    <row r="245" spans="1:4">
      <c r="A245" s="4" t="s">
        <v>2902</v>
      </c>
      <c r="B245" s="5" t="n">
        <v>-1014</v>
      </c>
      <c r="C245" s="5" t="n">
        <v>-843</v>
      </c>
      <c r="D245" s="5" t="n">
        <v>-1429</v>
      </c>
    </row>
    <row r="246" spans="1:4">
      <c r="A246" s="4" t="s">
        <v>2894</v>
      </c>
      <c r="B246" s="5" t="n">
        <v>13072</v>
      </c>
      <c r="C246" s="5" t="n">
        <v>15594</v>
      </c>
      <c r="D246" s="5" t="n">
        <v>17088</v>
      </c>
    </row>
    <row r="247" spans="1:4">
      <c r="A247" s="4" t="s">
        <v>2927</v>
      </c>
    </row>
    <row r="248" spans="1:4">
      <c r="A248" s="3" t="s">
        <v>2891</v>
      </c>
    </row>
    <row r="249" spans="1:4">
      <c r="A249" s="4" t="s">
        <v>2892</v>
      </c>
      <c r="B249" s="5" t="n">
        <v>5856</v>
      </c>
      <c r="C249" s="5" t="n">
        <v>5972</v>
      </c>
      <c r="D249" s="5" t="n">
        <v>5335</v>
      </c>
    </row>
    <row r="250" spans="1:4">
      <c r="A250" s="3" t="s">
        <v>2893</v>
      </c>
    </row>
    <row r="251" spans="1:4">
      <c r="A251" s="4" t="s">
        <v>2897</v>
      </c>
      <c r="B251" s="5" t="n">
        <v>693</v>
      </c>
      <c r="C251" s="5" t="n">
        <v>690</v>
      </c>
      <c r="D251" s="5" t="n">
        <v>640</v>
      </c>
    </row>
    <row r="252" spans="1:4">
      <c r="A252" s="4" t="s">
        <v>2898</v>
      </c>
      <c r="B252" s="5" t="n">
        <v>-289</v>
      </c>
      <c r="C252" s="5" t="n">
        <v>-560</v>
      </c>
      <c r="D252" s="5" t="n">
        <v>-155</v>
      </c>
    </row>
    <row r="253" spans="1:4">
      <c r="A253" s="4" t="s">
        <v>2899</v>
      </c>
      <c r="B253" s="5" t="n">
        <v>0</v>
      </c>
      <c r="C253" s="5" t="n">
        <v>0</v>
      </c>
      <c r="D253" s="5" t="n">
        <v>1103</v>
      </c>
    </row>
    <row r="254" spans="1:4">
      <c r="A254" s="4" t="s">
        <v>2900</v>
      </c>
      <c r="B254" s="5" t="n">
        <v>-134</v>
      </c>
      <c r="C254" s="5" t="n">
        <v>0</v>
      </c>
      <c r="D254" s="5" t="n">
        <v>0</v>
      </c>
    </row>
    <row r="255" spans="1:4">
      <c r="A255" s="4" t="s">
        <v>2901</v>
      </c>
      <c r="B255" s="5" t="n">
        <v>-230</v>
      </c>
      <c r="C255" s="5" t="n">
        <v>-38</v>
      </c>
      <c r="D255" s="5" t="n">
        <v>-59</v>
      </c>
    </row>
    <row r="256" spans="1:4">
      <c r="A256" s="4" t="s">
        <v>2902</v>
      </c>
      <c r="B256" s="5" t="n">
        <v>-350</v>
      </c>
      <c r="C256" s="5" t="n">
        <v>-208</v>
      </c>
      <c r="D256" s="5" t="n">
        <v>-893</v>
      </c>
    </row>
    <row r="257" spans="1:4">
      <c r="A257" s="4" t="s">
        <v>2894</v>
      </c>
      <c r="B257" s="5" t="n">
        <v>5546</v>
      </c>
      <c r="C257" s="5" t="n">
        <v>5856</v>
      </c>
      <c r="D257" s="5" t="n">
        <v>5972</v>
      </c>
    </row>
    <row r="258" spans="1:4">
      <c r="A258" s="4" t="s">
        <v>2928</v>
      </c>
    </row>
    <row r="259" spans="1:4">
      <c r="A259" s="3" t="s">
        <v>2891</v>
      </c>
    </row>
    <row r="260" spans="1:4">
      <c r="A260" s="4" t="s">
        <v>2892</v>
      </c>
      <c r="B260" s="5" t="n">
        <v>798</v>
      </c>
      <c r="C260" s="5" t="n">
        <v>1172</v>
      </c>
      <c r="D260" s="5" t="n">
        <v>857</v>
      </c>
    </row>
    <row r="261" spans="1:4">
      <c r="A261" s="3" t="s">
        <v>2893</v>
      </c>
    </row>
    <row r="262" spans="1:4">
      <c r="A262" s="4" t="s">
        <v>2897</v>
      </c>
      <c r="B262" s="5" t="n">
        <v>42</v>
      </c>
      <c r="C262" s="5" t="n">
        <v>143</v>
      </c>
      <c r="D262" s="5" t="n">
        <v>60</v>
      </c>
    </row>
    <row r="263" spans="1:4">
      <c r="A263" s="4" t="s">
        <v>2898</v>
      </c>
      <c r="B263" s="5" t="n">
        <v>-12</v>
      </c>
      <c r="C263" s="5" t="n">
        <v>-11</v>
      </c>
      <c r="D263" s="5" t="n">
        <v>-65</v>
      </c>
    </row>
    <row r="264" spans="1:4">
      <c r="A264" s="4" t="s">
        <v>2899</v>
      </c>
      <c r="B264" s="5" t="n">
        <v>0</v>
      </c>
      <c r="C264" s="5" t="n">
        <v>0</v>
      </c>
      <c r="D264" s="5" t="n">
        <v>482</v>
      </c>
    </row>
    <row r="265" spans="1:4">
      <c r="A265" s="4" t="s">
        <v>2900</v>
      </c>
      <c r="B265" s="5" t="n">
        <v>-10</v>
      </c>
      <c r="C265" s="5" t="n">
        <v>0</v>
      </c>
      <c r="D265" s="5" t="n">
        <v>0</v>
      </c>
    </row>
    <row r="266" spans="1:4">
      <c r="A266" s="4" t="s">
        <v>2901</v>
      </c>
      <c r="B266" s="5" t="n">
        <v>-334</v>
      </c>
      <c r="C266" s="5" t="n">
        <v>-381</v>
      </c>
      <c r="D266" s="5" t="n">
        <v>-68</v>
      </c>
    </row>
    <row r="267" spans="1:4">
      <c r="A267" s="4" t="s">
        <v>2902</v>
      </c>
      <c r="B267" s="5" t="n">
        <v>-149</v>
      </c>
      <c r="C267" s="5" t="n">
        <v>-125</v>
      </c>
      <c r="D267" s="5" t="n">
        <v>-94</v>
      </c>
    </row>
    <row r="268" spans="1:4">
      <c r="A268" s="4" t="s">
        <v>2894</v>
      </c>
      <c r="B268" s="5" t="n">
        <v>335</v>
      </c>
      <c r="C268" s="5" t="n">
        <v>798</v>
      </c>
      <c r="D268" s="5" t="n">
        <v>1172</v>
      </c>
    </row>
    <row r="269" spans="1:4">
      <c r="A269" s="4" t="s">
        <v>2929</v>
      </c>
    </row>
    <row r="270" spans="1:4">
      <c r="A270" s="3" t="s">
        <v>2891</v>
      </c>
    </row>
    <row r="271" spans="1:4">
      <c r="A271" s="4" t="s">
        <v>2892</v>
      </c>
      <c r="B271" s="5" t="n">
        <v>8941</v>
      </c>
      <c r="C271" s="5" t="n">
        <v>9944</v>
      </c>
      <c r="D271" s="5" t="n">
        <v>7819</v>
      </c>
    </row>
    <row r="272" spans="1:4">
      <c r="A272" s="3" t="s">
        <v>2893</v>
      </c>
    </row>
    <row r="273" spans="1:4">
      <c r="A273" s="4" t="s">
        <v>2894</v>
      </c>
      <c r="B273" s="6" t="n">
        <v>7191</v>
      </c>
      <c r="C273" s="6" t="n">
        <v>8941</v>
      </c>
      <c r="D273" s="6" t="n">
        <v>9944</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6</v>
      </c>
      <c r="B1" s="2" t="s">
        <v>1</v>
      </c>
    </row>
    <row r="2" spans="1:2">
      <c r="B2" s="2" t="s">
        <v>26</v>
      </c>
    </row>
    <row r="3" spans="1:2">
      <c r="A3" s="3" t="s">
        <v>397</v>
      </c>
    </row>
    <row r="4" spans="1:2">
      <c r="A4" s="4" t="s">
        <v>398</v>
      </c>
      <c r="B4" s="4" t="s">
        <v>399</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30</v>
      </c>
      <c r="B1" s="2" t="s">
        <v>26</v>
      </c>
      <c r="C1" s="2" t="s">
        <v>27</v>
      </c>
      <c r="D1" s="2" t="s">
        <v>28</v>
      </c>
    </row>
    <row r="2" spans="1:4">
      <c r="A2" s="3" t="s">
        <v>2931</v>
      </c>
    </row>
    <row r="3" spans="1:4">
      <c r="A3" s="4" t="s">
        <v>2932</v>
      </c>
      <c r="B3" s="5" t="n">
        <v>8271</v>
      </c>
      <c r="C3" s="5" t="n">
        <v>8660</v>
      </c>
      <c r="D3" s="5" t="n">
        <v>9145</v>
      </c>
    </row>
    <row r="4" spans="1:4">
      <c r="A4" s="4" t="s">
        <v>1280</v>
      </c>
    </row>
    <row r="5" spans="1:4">
      <c r="A5" s="3" t="s">
        <v>2931</v>
      </c>
    </row>
    <row r="6" spans="1:4">
      <c r="A6" s="4" t="s">
        <v>2932</v>
      </c>
      <c r="B6" s="5" t="n">
        <v>3019</v>
      </c>
      <c r="C6" s="5" t="n">
        <v>3303</v>
      </c>
      <c r="D6" s="5" t="n">
        <v>3811</v>
      </c>
    </row>
    <row r="7" spans="1:4">
      <c r="A7" s="4" t="s">
        <v>1282</v>
      </c>
    </row>
    <row r="8" spans="1:4">
      <c r="A8" s="3" t="s">
        <v>2931</v>
      </c>
    </row>
    <row r="9" spans="1:4">
      <c r="A9" s="4" t="s">
        <v>2932</v>
      </c>
      <c r="B9" s="5" t="n">
        <v>651</v>
      </c>
      <c r="C9" s="5" t="n">
        <v>676</v>
      </c>
      <c r="D9" s="5" t="n">
        <v>669</v>
      </c>
    </row>
    <row r="10" spans="1:4">
      <c r="A10" s="4" t="s">
        <v>1283</v>
      </c>
    </row>
    <row r="11" spans="1:4">
      <c r="A11" s="3" t="s">
        <v>2931</v>
      </c>
    </row>
    <row r="12" spans="1:4">
      <c r="A12" s="4" t="s">
        <v>2932</v>
      </c>
      <c r="B12" s="5" t="n">
        <v>1840</v>
      </c>
      <c r="C12" s="5" t="n">
        <v>1836</v>
      </c>
      <c r="D12" s="5" t="n">
        <v>1818</v>
      </c>
    </row>
    <row r="13" spans="1:4">
      <c r="A13" s="4" t="s">
        <v>1284</v>
      </c>
    </row>
    <row r="14" spans="1:4">
      <c r="A14" s="3" t="s">
        <v>2931</v>
      </c>
    </row>
    <row r="15" spans="1:4">
      <c r="A15" s="4" t="s">
        <v>2932</v>
      </c>
      <c r="B15" s="5" t="n">
        <v>1095</v>
      </c>
      <c r="C15" s="5" t="n">
        <v>1131</v>
      </c>
      <c r="D15" s="5" t="n">
        <v>1109</v>
      </c>
    </row>
    <row r="16" spans="1:4">
      <c r="A16" s="4" t="s">
        <v>1285</v>
      </c>
    </row>
    <row r="17" spans="1:4">
      <c r="A17" s="3" t="s">
        <v>2931</v>
      </c>
    </row>
    <row r="18" spans="1:4">
      <c r="A18" s="4" t="s">
        <v>2932</v>
      </c>
      <c r="B18" s="5" t="n">
        <v>1631</v>
      </c>
      <c r="C18" s="5" t="n">
        <v>1667</v>
      </c>
      <c r="D18" s="5" t="n">
        <v>1684</v>
      </c>
    </row>
    <row r="19" spans="1:4">
      <c r="A19" s="4" t="s">
        <v>1286</v>
      </c>
    </row>
    <row r="20" spans="1:4">
      <c r="A20" s="3" t="s">
        <v>2931</v>
      </c>
    </row>
    <row r="21" spans="1:4">
      <c r="A21" s="4" t="s">
        <v>2932</v>
      </c>
      <c r="B21" s="5" t="n">
        <v>35</v>
      </c>
      <c r="C21" s="5" t="n">
        <v>47</v>
      </c>
      <c r="D21" s="5" t="n">
        <v>54</v>
      </c>
    </row>
    <row r="22" spans="1:4">
      <c r="A22" s="4" t="s">
        <v>1289</v>
      </c>
    </row>
    <row r="23" spans="1:4">
      <c r="A23" s="3" t="s">
        <v>2931</v>
      </c>
    </row>
    <row r="24" spans="1:4">
      <c r="A24" s="4" t="s">
        <v>2932</v>
      </c>
      <c r="B24" s="5" t="n">
        <v>8271</v>
      </c>
      <c r="C24" s="5" t="n">
        <v>8660</v>
      </c>
      <c r="D24" s="5" t="n">
        <v>9145</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2933</v>
      </c>
      <c r="B1" s="2" t="s">
        <v>26</v>
      </c>
      <c r="C1" s="2" t="s">
        <v>27</v>
      </c>
      <c r="D1" s="2" t="s">
        <v>28</v>
      </c>
    </row>
    <row r="2" spans="1:4">
      <c r="A2" s="3" t="s">
        <v>2934</v>
      </c>
    </row>
    <row r="3" spans="1:4">
      <c r="A3" s="4" t="s">
        <v>2935</v>
      </c>
      <c r="B3" s="6" t="n">
        <v>7191</v>
      </c>
      <c r="C3" s="6" t="n">
        <v>8941</v>
      </c>
      <c r="D3" s="6" t="n">
        <v>9944</v>
      </c>
    </row>
    <row r="4" spans="1:4">
      <c r="A4" s="4" t="s">
        <v>2936</v>
      </c>
    </row>
    <row r="5" spans="1:4">
      <c r="A5" s="3" t="s">
        <v>2934</v>
      </c>
    </row>
    <row r="6" spans="1:4">
      <c r="A6" s="4" t="s">
        <v>2935</v>
      </c>
      <c r="B6" s="5" t="n">
        <v>2574</v>
      </c>
      <c r="C6" s="5" t="n">
        <v>3692</v>
      </c>
      <c r="D6" s="5" t="n">
        <v>4584</v>
      </c>
    </row>
    <row r="7" spans="1:4">
      <c r="A7" s="4" t="s">
        <v>2644</v>
      </c>
    </row>
    <row r="8" spans="1:4">
      <c r="A8" s="3" t="s">
        <v>2934</v>
      </c>
    </row>
    <row r="9" spans="1:4">
      <c r="A9" s="4" t="s">
        <v>2935</v>
      </c>
      <c r="B9" s="6" t="n">
        <v>4617</v>
      </c>
      <c r="C9" s="6" t="n">
        <v>5249</v>
      </c>
      <c r="D9" s="6" t="n">
        <v>5360</v>
      </c>
    </row>
  </sheetData>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37</v>
      </c>
      <c r="B1" s="2" t="s">
        <v>1</v>
      </c>
    </row>
    <row r="2" spans="1:4">
      <c r="B2" s="2" t="s">
        <v>26</v>
      </c>
      <c r="C2" s="2" t="s">
        <v>27</v>
      </c>
      <c r="D2" s="2" t="s">
        <v>28</v>
      </c>
    </row>
    <row r="3" spans="1:4">
      <c r="A3" s="3" t="s">
        <v>2938</v>
      </c>
    </row>
    <row r="4" spans="1:4">
      <c r="A4" s="4" t="s">
        <v>2939</v>
      </c>
      <c r="B4" s="6" t="n">
        <v>6937</v>
      </c>
      <c r="C4" s="6" t="n">
        <v>6915</v>
      </c>
      <c r="D4" s="6" t="n">
        <v>5697</v>
      </c>
    </row>
    <row r="5" spans="1:4">
      <c r="A5" s="3" t="s">
        <v>2940</v>
      </c>
    </row>
    <row r="6" spans="1:4">
      <c r="A6" s="4" t="s">
        <v>2941</v>
      </c>
      <c r="B6" s="5" t="n">
        <v>24</v>
      </c>
      <c r="C6" s="5" t="n">
        <v>8</v>
      </c>
      <c r="D6" s="5" t="n">
        <v>800</v>
      </c>
    </row>
    <row r="7" spans="1:4">
      <c r="A7" s="4" t="s">
        <v>2942</v>
      </c>
      <c r="B7" s="5" t="n">
        <v>-851</v>
      </c>
      <c r="C7" s="5" t="n">
        <v>15</v>
      </c>
      <c r="D7" s="5" t="n">
        <v>418</v>
      </c>
    </row>
    <row r="8" spans="1:4">
      <c r="A8" s="4" t="s">
        <v>2943</v>
      </c>
      <c r="B8" s="5" t="n">
        <v>-4</v>
      </c>
      <c r="C8" s="5" t="n">
        <v>0</v>
      </c>
      <c r="D8" s="5" t="n">
        <v>0</v>
      </c>
    </row>
    <row r="9" spans="1:4">
      <c r="A9" s="4" t="s">
        <v>2944</v>
      </c>
      <c r="B9" s="5" t="n">
        <v>-43</v>
      </c>
      <c r="C9" s="5" t="n">
        <v>-1</v>
      </c>
      <c r="D9" s="5" t="n">
        <v>0</v>
      </c>
    </row>
    <row r="10" spans="1:4">
      <c r="A10" s="4" t="s">
        <v>2945</v>
      </c>
      <c r="B10" s="5" t="n">
        <v>6062</v>
      </c>
      <c r="C10" s="5" t="n">
        <v>6937</v>
      </c>
      <c r="D10" s="5" t="n">
        <v>6915</v>
      </c>
    </row>
    <row r="11" spans="1:4">
      <c r="A11" s="4" t="s">
        <v>1282</v>
      </c>
    </row>
    <row r="12" spans="1:4">
      <c r="A12" s="3" t="s">
        <v>2938</v>
      </c>
    </row>
    <row r="13" spans="1:4">
      <c r="A13" s="4" t="s">
        <v>2939</v>
      </c>
      <c r="B13" s="5" t="n">
        <v>5503</v>
      </c>
      <c r="C13" s="5" t="n">
        <v>5328</v>
      </c>
      <c r="D13" s="5" t="n">
        <v>4767</v>
      </c>
    </row>
    <row r="14" spans="1:4">
      <c r="A14" s="3" t="s">
        <v>2940</v>
      </c>
    </row>
    <row r="15" spans="1:4">
      <c r="A15" s="4" t="s">
        <v>2941</v>
      </c>
      <c r="B15" s="5" t="n">
        <v>0</v>
      </c>
      <c r="C15" s="5" t="n">
        <v>0</v>
      </c>
      <c r="D15" s="5" t="n">
        <v>12</v>
      </c>
    </row>
    <row r="16" spans="1:4">
      <c r="A16" s="4" t="s">
        <v>2942</v>
      </c>
      <c r="B16" s="5" t="n">
        <v>-666</v>
      </c>
      <c r="C16" s="5" t="n">
        <v>175</v>
      </c>
      <c r="D16" s="5" t="n">
        <v>549</v>
      </c>
    </row>
    <row r="17" spans="1:4">
      <c r="A17" s="4" t="s">
        <v>2943</v>
      </c>
      <c r="B17" s="5" t="n">
        <v>0</v>
      </c>
      <c r="C17" s="5" t="n">
        <v>0</v>
      </c>
      <c r="D17" s="5" t="n">
        <v>0</v>
      </c>
    </row>
    <row r="18" spans="1:4">
      <c r="A18" s="4" t="s">
        <v>2944</v>
      </c>
      <c r="B18" s="5" t="n">
        <v>0</v>
      </c>
      <c r="C18" s="5" t="n">
        <v>0</v>
      </c>
      <c r="D18" s="5" t="n">
        <v>0</v>
      </c>
    </row>
    <row r="19" spans="1:4">
      <c r="A19" s="4" t="s">
        <v>2945</v>
      </c>
      <c r="B19" s="5" t="n">
        <v>4837</v>
      </c>
      <c r="C19" s="5" t="n">
        <v>5503</v>
      </c>
      <c r="D19" s="5" t="n">
        <v>5328</v>
      </c>
    </row>
    <row r="20" spans="1:4">
      <c r="A20" s="4" t="s">
        <v>1284</v>
      </c>
    </row>
    <row r="21" spans="1:4">
      <c r="A21" s="3" t="s">
        <v>2938</v>
      </c>
    </row>
    <row r="22" spans="1:4">
      <c r="A22" s="4" t="s">
        <v>2939</v>
      </c>
      <c r="B22" s="5" t="n">
        <v>624</v>
      </c>
      <c r="C22" s="5" t="n">
        <v>727</v>
      </c>
      <c r="D22" s="5" t="n">
        <v>0</v>
      </c>
    </row>
    <row r="23" spans="1:4">
      <c r="A23" s="3" t="s">
        <v>2940</v>
      </c>
    </row>
    <row r="24" spans="1:4">
      <c r="A24" s="4" t="s">
        <v>2941</v>
      </c>
      <c r="B24" s="5" t="n">
        <v>0</v>
      </c>
      <c r="C24" s="5" t="n">
        <v>0</v>
      </c>
      <c r="D24" s="5" t="n">
        <v>788</v>
      </c>
    </row>
    <row r="25" spans="1:4">
      <c r="A25" s="4" t="s">
        <v>2942</v>
      </c>
      <c r="B25" s="5" t="n">
        <v>-115</v>
      </c>
      <c r="C25" s="5" t="n">
        <v>-101</v>
      </c>
      <c r="D25" s="5" t="n">
        <v>-62</v>
      </c>
    </row>
    <row r="26" spans="1:4">
      <c r="A26" s="4" t="s">
        <v>2943</v>
      </c>
      <c r="B26" s="5" t="n">
        <v>0</v>
      </c>
      <c r="C26" s="5" t="n">
        <v>0</v>
      </c>
      <c r="D26" s="5" t="n">
        <v>0</v>
      </c>
    </row>
    <row r="27" spans="1:4">
      <c r="A27" s="4" t="s">
        <v>2944</v>
      </c>
      <c r="B27" s="5" t="n">
        <v>0</v>
      </c>
      <c r="C27" s="5" t="n">
        <v>-1</v>
      </c>
      <c r="D27" s="5" t="n">
        <v>0</v>
      </c>
    </row>
    <row r="28" spans="1:4">
      <c r="A28" s="4" t="s">
        <v>2945</v>
      </c>
      <c r="B28" s="5" t="n">
        <v>509</v>
      </c>
      <c r="C28" s="5" t="n">
        <v>624</v>
      </c>
      <c r="D28" s="5" t="n">
        <v>727</v>
      </c>
    </row>
    <row r="29" spans="1:4">
      <c r="A29" s="4" t="s">
        <v>1283</v>
      </c>
    </row>
    <row r="30" spans="1:4">
      <c r="A30" s="3" t="s">
        <v>2938</v>
      </c>
    </row>
    <row r="31" spans="1:4">
      <c r="A31" s="4" t="s">
        <v>2939</v>
      </c>
      <c r="B31" s="5" t="n">
        <v>523</v>
      </c>
      <c r="C31" s="5" t="n">
        <v>602</v>
      </c>
      <c r="D31" s="5" t="n">
        <v>638</v>
      </c>
    </row>
    <row r="32" spans="1:4">
      <c r="A32" s="3" t="s">
        <v>2940</v>
      </c>
    </row>
    <row r="33" spans="1:4">
      <c r="A33" s="4" t="s">
        <v>2941</v>
      </c>
      <c r="B33" s="5" t="n">
        <v>24</v>
      </c>
      <c r="C33" s="5" t="n">
        <v>0</v>
      </c>
      <c r="D33" s="5" t="n">
        <v>0</v>
      </c>
    </row>
    <row r="34" spans="1:4">
      <c r="A34" s="4" t="s">
        <v>2942</v>
      </c>
      <c r="B34" s="5" t="n">
        <v>-44</v>
      </c>
      <c r="C34" s="5" t="n">
        <v>-79</v>
      </c>
      <c r="D34" s="5" t="n">
        <v>-35</v>
      </c>
    </row>
    <row r="35" spans="1:4">
      <c r="A35" s="4" t="s">
        <v>2943</v>
      </c>
      <c r="B35" s="5" t="n">
        <v>0</v>
      </c>
      <c r="C35" s="5" t="n">
        <v>0</v>
      </c>
      <c r="D35" s="5" t="n">
        <v>0</v>
      </c>
    </row>
    <row r="36" spans="1:4">
      <c r="A36" s="4" t="s">
        <v>2944</v>
      </c>
      <c r="B36" s="5" t="n">
        <v>-10</v>
      </c>
      <c r="C36" s="5" t="n">
        <v>0</v>
      </c>
      <c r="D36" s="5" t="n">
        <v>0</v>
      </c>
    </row>
    <row r="37" spans="1:4">
      <c r="A37" s="4" t="s">
        <v>2945</v>
      </c>
      <c r="B37" s="5" t="n">
        <v>493</v>
      </c>
      <c r="C37" s="5" t="n">
        <v>523</v>
      </c>
      <c r="D37" s="5" t="n">
        <v>602</v>
      </c>
    </row>
    <row r="38" spans="1:4">
      <c r="A38" s="4" t="s">
        <v>1871</v>
      </c>
    </row>
    <row r="39" spans="1:4">
      <c r="A39" s="3" t="s">
        <v>2938</v>
      </c>
    </row>
    <row r="40" spans="1:4">
      <c r="A40" s="4" t="s">
        <v>2939</v>
      </c>
      <c r="B40" s="5" t="n">
        <v>191</v>
      </c>
      <c r="C40" s="5" t="n">
        <v>176</v>
      </c>
      <c r="D40" s="5" t="n">
        <v>208</v>
      </c>
    </row>
    <row r="41" spans="1:4">
      <c r="A41" s="3" t="s">
        <v>2940</v>
      </c>
    </row>
    <row r="42" spans="1:4">
      <c r="A42" s="4" t="s">
        <v>2941</v>
      </c>
      <c r="B42" s="5" t="n">
        <v>0</v>
      </c>
      <c r="C42" s="5" t="n">
        <v>0</v>
      </c>
      <c r="D42" s="5" t="n">
        <v>0</v>
      </c>
    </row>
    <row r="43" spans="1:4">
      <c r="A43" s="4" t="s">
        <v>2942</v>
      </c>
      <c r="B43" s="5" t="n">
        <v>-22</v>
      </c>
      <c r="C43" s="5" t="n">
        <v>14</v>
      </c>
      <c r="D43" s="5" t="n">
        <v>-31</v>
      </c>
    </row>
    <row r="44" spans="1:4">
      <c r="A44" s="4" t="s">
        <v>2943</v>
      </c>
      <c r="B44" s="5" t="n">
        <v>0</v>
      </c>
      <c r="C44" s="5" t="n">
        <v>0</v>
      </c>
      <c r="D44" s="5" t="n">
        <v>0</v>
      </c>
    </row>
    <row r="45" spans="1:4">
      <c r="A45" s="4" t="s">
        <v>2944</v>
      </c>
      <c r="B45" s="5" t="n">
        <v>0</v>
      </c>
      <c r="C45" s="5" t="n">
        <v>0</v>
      </c>
      <c r="D45" s="5" t="n">
        <v>0</v>
      </c>
    </row>
    <row r="46" spans="1:4">
      <c r="A46" s="4" t="s">
        <v>2945</v>
      </c>
      <c r="B46" s="5" t="n">
        <v>168</v>
      </c>
      <c r="C46" s="5" t="n">
        <v>191</v>
      </c>
      <c r="D46" s="5" t="n">
        <v>176</v>
      </c>
    </row>
    <row r="47" spans="1:4">
      <c r="A47" s="4" t="s">
        <v>1872</v>
      </c>
    </row>
    <row r="48" spans="1:4">
      <c r="A48" s="3" t="s">
        <v>2938</v>
      </c>
    </row>
    <row r="49" spans="1:4">
      <c r="A49" s="4" t="s">
        <v>2939</v>
      </c>
      <c r="B49" s="5" t="n">
        <v>68</v>
      </c>
      <c r="C49" s="5" t="n">
        <v>62</v>
      </c>
      <c r="D49" s="5" t="n">
        <v>65</v>
      </c>
    </row>
    <row r="50" spans="1:4">
      <c r="A50" s="3" t="s">
        <v>2940</v>
      </c>
    </row>
    <row r="51" spans="1:4">
      <c r="A51" s="4" t="s">
        <v>2941</v>
      </c>
      <c r="B51" s="5" t="n">
        <v>0</v>
      </c>
      <c r="C51" s="5" t="n">
        <v>0</v>
      </c>
      <c r="D51" s="5" t="n">
        <v>0</v>
      </c>
    </row>
    <row r="52" spans="1:4">
      <c r="A52" s="4" t="s">
        <v>2942</v>
      </c>
      <c r="B52" s="5" t="n">
        <v>-3</v>
      </c>
      <c r="C52" s="5" t="n">
        <v>6</v>
      </c>
      <c r="D52" s="5" t="n">
        <v>-3</v>
      </c>
    </row>
    <row r="53" spans="1:4">
      <c r="A53" s="4" t="s">
        <v>2943</v>
      </c>
      <c r="B53" s="5" t="n">
        <v>0</v>
      </c>
      <c r="C53" s="5" t="n">
        <v>0</v>
      </c>
      <c r="D53" s="5" t="n">
        <v>0</v>
      </c>
    </row>
    <row r="54" spans="1:4">
      <c r="A54" s="4" t="s">
        <v>2944</v>
      </c>
      <c r="B54" s="5" t="n">
        <v>-33</v>
      </c>
      <c r="C54" s="5" t="n">
        <v>0</v>
      </c>
      <c r="D54" s="5" t="n">
        <v>0</v>
      </c>
    </row>
    <row r="55" spans="1:4">
      <c r="A55" s="4" t="s">
        <v>2945</v>
      </c>
      <c r="B55" s="5" t="n">
        <v>32</v>
      </c>
      <c r="C55" s="5" t="n">
        <v>68</v>
      </c>
      <c r="D55" s="5" t="n">
        <v>62</v>
      </c>
    </row>
    <row r="56" spans="1:4">
      <c r="A56" s="4" t="s">
        <v>2946</v>
      </c>
    </row>
    <row r="57" spans="1:4">
      <c r="A57" s="3" t="s">
        <v>2938</v>
      </c>
    </row>
    <row r="58" spans="1:4">
      <c r="A58" s="4" t="s">
        <v>2939</v>
      </c>
      <c r="B58" s="5" t="n">
        <v>28</v>
      </c>
      <c r="C58" s="5" t="n">
        <v>20</v>
      </c>
      <c r="D58" s="5" t="n">
        <v>20</v>
      </c>
    </row>
    <row r="59" spans="1:4">
      <c r="A59" s="3" t="s">
        <v>2940</v>
      </c>
    </row>
    <row r="60" spans="1:4">
      <c r="A60" s="4" t="s">
        <v>2941</v>
      </c>
      <c r="B60" s="5" t="n">
        <v>0</v>
      </c>
      <c r="C60" s="5" t="n">
        <v>8</v>
      </c>
      <c r="D60" s="5" t="n">
        <v>0</v>
      </c>
    </row>
    <row r="61" spans="1:4">
      <c r="A61" s="4" t="s">
        <v>2942</v>
      </c>
      <c r="B61" s="5" t="n">
        <v>-1</v>
      </c>
      <c r="C61" s="5" t="n">
        <v>0</v>
      </c>
      <c r="D61" s="5" t="n">
        <v>-1</v>
      </c>
    </row>
    <row r="62" spans="1:4">
      <c r="A62" s="4" t="s">
        <v>2943</v>
      </c>
      <c r="B62" s="5" t="n">
        <v>-4</v>
      </c>
      <c r="C62" s="5" t="n">
        <v>0</v>
      </c>
      <c r="D62" s="5" t="n">
        <v>0</v>
      </c>
    </row>
    <row r="63" spans="1:4">
      <c r="A63" s="4" t="s">
        <v>2944</v>
      </c>
      <c r="B63" s="5" t="n">
        <v>0</v>
      </c>
      <c r="C63" s="5" t="n">
        <v>0</v>
      </c>
      <c r="D63" s="5" t="n">
        <v>0</v>
      </c>
    </row>
    <row r="64" spans="1:4">
      <c r="A64" s="4" t="s">
        <v>2945</v>
      </c>
      <c r="B64" s="6" t="n">
        <v>23</v>
      </c>
      <c r="C64" s="6" t="n">
        <v>28</v>
      </c>
      <c r="D64" s="6" t="n">
        <v>20</v>
      </c>
    </row>
  </sheetData>
  <mergeCells count="2">
    <mergeCell ref="A1:A2"/>
    <mergeCell ref="B1:D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7</v>
      </c>
      <c r="B1" s="2" t="s">
        <v>1</v>
      </c>
    </row>
    <row r="2" spans="1:2">
      <c r="B2" s="2" t="s">
        <v>26</v>
      </c>
    </row>
    <row r="3" spans="1:2">
      <c r="A3" s="3" t="s">
        <v>413</v>
      </c>
    </row>
    <row r="4" spans="1:2">
      <c r="A4" s="4" t="s">
        <v>2948</v>
      </c>
      <c r="B4" s="4" t="s">
        <v>2949</v>
      </c>
    </row>
  </sheetData>
  <mergeCells count="1">
    <mergeCell ref="A1:A2"/>
  </mergeCells>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0</v>
      </c>
      <c r="B1" s="2" t="s">
        <v>1</v>
      </c>
    </row>
    <row r="2" spans="1:2">
      <c r="B2" s="2" t="s">
        <v>26</v>
      </c>
    </row>
    <row r="3" spans="1:2">
      <c r="A3" s="3" t="s">
        <v>413</v>
      </c>
    </row>
    <row r="4" spans="1:2">
      <c r="A4" s="4" t="s">
        <v>2951</v>
      </c>
      <c r="B4" s="4" t="s">
        <v>2952</v>
      </c>
    </row>
    <row r="5" spans="1:2">
      <c r="A5" s="4" t="s">
        <v>2953</v>
      </c>
      <c r="B5" s="4" t="s">
        <v>2954</v>
      </c>
    </row>
  </sheetData>
  <mergeCells count="1">
    <mergeCell ref="A1:A2"/>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9"/>
  </cols>
  <sheetData>
    <row r="1" spans="1:2">
      <c r="A1" s="1" t="s">
        <v>2955</v>
      </c>
      <c r="B1" s="2" t="s">
        <v>1</v>
      </c>
    </row>
    <row r="2" spans="1:2">
      <c r="B2" s="2" t="s">
        <v>26</v>
      </c>
    </row>
    <row r="3" spans="1:2">
      <c r="A3" s="3" t="s">
        <v>413</v>
      </c>
    </row>
    <row r="4" spans="1:2">
      <c r="A4" s="4" t="s">
        <v>2956</v>
      </c>
      <c r="B4" s="4" t="s">
        <v>2957</v>
      </c>
    </row>
  </sheetData>
  <mergeCells count="1">
    <mergeCell ref="A1:A2"/>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58</v>
      </c>
      <c r="B1" s="2" t="s">
        <v>26</v>
      </c>
      <c r="C1" s="2" t="s">
        <v>27</v>
      </c>
      <c r="D1" s="2" t="s">
        <v>28</v>
      </c>
    </row>
    <row r="2" spans="1:4">
      <c r="A2" s="4" t="s">
        <v>1282</v>
      </c>
    </row>
    <row r="3" spans="1:4">
      <c r="A3" s="3" t="s">
        <v>2959</v>
      </c>
    </row>
    <row r="4" spans="1:4">
      <c r="A4" s="4" t="s">
        <v>2960</v>
      </c>
      <c r="B4" s="4" t="s">
        <v>2687</v>
      </c>
      <c r="C4" s="4" t="s">
        <v>2687</v>
      </c>
      <c r="D4" s="4" t="s">
        <v>2961</v>
      </c>
    </row>
    <row r="5" spans="1:4">
      <c r="A5" s="4" t="s">
        <v>2962</v>
      </c>
      <c r="B5" s="4" t="s">
        <v>2963</v>
      </c>
      <c r="C5" s="4" t="s">
        <v>2963</v>
      </c>
      <c r="D5" s="4" t="s">
        <v>2963</v>
      </c>
    </row>
    <row r="6" spans="1:4">
      <c r="A6" s="4" t="s">
        <v>1284</v>
      </c>
    </row>
    <row r="7" spans="1:4">
      <c r="A7" s="3" t="s">
        <v>2959</v>
      </c>
    </row>
    <row r="8" spans="1:4">
      <c r="A8" s="4" t="s">
        <v>2960</v>
      </c>
      <c r="B8" s="4" t="s">
        <v>2964</v>
      </c>
      <c r="C8" s="4" t="s">
        <v>2965</v>
      </c>
      <c r="D8" s="4" t="s">
        <v>2966</v>
      </c>
    </row>
    <row r="9" spans="1:4">
      <c r="A9" s="4" t="s">
        <v>2962</v>
      </c>
      <c r="B9" s="4" t="s">
        <v>1695</v>
      </c>
      <c r="C9" s="4" t="s">
        <v>1695</v>
      </c>
      <c r="D9" s="4" t="s">
        <v>1695</v>
      </c>
    </row>
  </sheetData>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967</v>
      </c>
      <c r="B1" s="2" t="s">
        <v>1</v>
      </c>
    </row>
    <row r="2" spans="1:2">
      <c r="B2" s="2" t="s">
        <v>26</v>
      </c>
    </row>
    <row r="3" spans="1:2">
      <c r="A3" s="4" t="s">
        <v>1955</v>
      </c>
    </row>
    <row r="4" spans="1:2">
      <c r="A4" s="3" t="s">
        <v>2968</v>
      </c>
    </row>
    <row r="5" spans="1:2">
      <c r="A5" s="4" t="s">
        <v>2969</v>
      </c>
      <c r="B5" s="4" t="s">
        <v>1191</v>
      </c>
    </row>
    <row r="6" spans="1:2">
      <c r="A6" s="4" t="s">
        <v>2970</v>
      </c>
    </row>
    <row r="7" spans="1:2">
      <c r="A7" s="3" t="s">
        <v>2968</v>
      </c>
    </row>
    <row r="8" spans="1:2">
      <c r="A8" s="4" t="s">
        <v>2969</v>
      </c>
      <c r="B8" s="4" t="s">
        <v>1190</v>
      </c>
    </row>
  </sheetData>
  <mergeCells count="1">
    <mergeCell ref="A1:A2"/>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971</v>
      </c>
      <c r="B1" s="2" t="s">
        <v>1066</v>
      </c>
    </row>
    <row r="2" spans="1:3">
      <c r="A2" s="4" t="s">
        <v>2972</v>
      </c>
    </row>
    <row r="3" spans="1:3">
      <c r="A3" s="3" t="s">
        <v>2973</v>
      </c>
    </row>
    <row r="4" spans="1:3">
      <c r="A4" s="4" t="s">
        <v>2974</v>
      </c>
      <c r="B4" s="6" t="n">
        <v>-1159</v>
      </c>
      <c r="C4" s="4" t="s">
        <v>53</v>
      </c>
    </row>
    <row r="5" spans="1:3">
      <c r="A5" s="4" t="s">
        <v>2975</v>
      </c>
    </row>
    <row r="6" spans="1:3">
      <c r="A6" s="3" t="s">
        <v>2973</v>
      </c>
    </row>
    <row r="7" spans="1:3">
      <c r="A7" s="4" t="s">
        <v>2974</v>
      </c>
      <c r="B7" s="5" t="n">
        <v>661</v>
      </c>
      <c r="C7" s="4" t="s">
        <v>53</v>
      </c>
    </row>
    <row r="8" spans="1:3">
      <c r="A8" s="4" t="s">
        <v>2976</v>
      </c>
    </row>
    <row r="9" spans="1:3">
      <c r="A9" s="3" t="s">
        <v>2973</v>
      </c>
    </row>
    <row r="10" spans="1:3">
      <c r="A10" s="4" t="s">
        <v>2974</v>
      </c>
      <c r="B10" s="5" t="n">
        <v>1371</v>
      </c>
      <c r="C10" s="4" t="s">
        <v>53</v>
      </c>
    </row>
    <row r="11" spans="1:3">
      <c r="A11" s="4" t="s">
        <v>2977</v>
      </c>
    </row>
    <row r="12" spans="1:3">
      <c r="A12" s="3" t="s">
        <v>2973</v>
      </c>
    </row>
    <row r="13" spans="1:3">
      <c r="A13" s="4" t="s">
        <v>2974</v>
      </c>
      <c r="B13" s="5" t="n">
        <v>-559</v>
      </c>
      <c r="C13" s="4" t="s">
        <v>53</v>
      </c>
    </row>
    <row r="14" spans="1:3">
      <c r="A14" s="4" t="s">
        <v>2978</v>
      </c>
    </row>
    <row r="15" spans="1:3">
      <c r="A15" s="3" t="s">
        <v>2973</v>
      </c>
    </row>
    <row r="16" spans="1:3">
      <c r="A16" s="4" t="s">
        <v>2974</v>
      </c>
      <c r="B16" s="5" t="n">
        <v>-298</v>
      </c>
    </row>
    <row r="17" spans="1:3">
      <c r="A17" s="4" t="s">
        <v>2979</v>
      </c>
    </row>
    <row r="18" spans="1:3">
      <c r="A18" s="3" t="s">
        <v>2973</v>
      </c>
    </row>
    <row r="19" spans="1:3">
      <c r="A19" s="4" t="s">
        <v>2974</v>
      </c>
      <c r="B19" s="5" t="n">
        <v>214</v>
      </c>
    </row>
    <row r="20" spans="1:3">
      <c r="A20" s="4" t="s">
        <v>2980</v>
      </c>
    </row>
    <row r="21" spans="1:3">
      <c r="A21" s="3" t="s">
        <v>2973</v>
      </c>
    </row>
    <row r="22" spans="1:3">
      <c r="A22" s="4" t="s">
        <v>2974</v>
      </c>
      <c r="B22" s="5" t="n">
        <v>327</v>
      </c>
    </row>
    <row r="23" spans="1:3">
      <c r="A23" s="4" t="s">
        <v>2981</v>
      </c>
    </row>
    <row r="24" spans="1:3">
      <c r="A24" s="3" t="s">
        <v>2973</v>
      </c>
    </row>
    <row r="25" spans="1:3">
      <c r="A25" s="4" t="s">
        <v>2974</v>
      </c>
      <c r="B25" s="6" t="n">
        <v>-196</v>
      </c>
    </row>
    <row r="26" spans="1:3"/>
    <row r="27" spans="1:3">
      <c r="A27" s="4" t="s">
        <v>53</v>
      </c>
      <c r="B27" s="4" t="s">
        <v>2982</v>
      </c>
    </row>
  </sheetData>
  <mergeCells count="3">
    <mergeCell ref="B1:C1"/>
    <mergeCell ref="A26:C26"/>
    <mergeCell ref="B27:C27"/>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F1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2983</v>
      </c>
      <c r="B1" s="2" t="s">
        <v>1</v>
      </c>
    </row>
    <row r="2" spans="1:6">
      <c r="B2" s="2" t="s">
        <v>26</v>
      </c>
      <c r="C2" s="2" t="s">
        <v>27</v>
      </c>
      <c r="D2" s="2" t="s">
        <v>28</v>
      </c>
      <c r="E2" s="2" t="s">
        <v>2984</v>
      </c>
      <c r="F2" s="2" t="s">
        <v>2985</v>
      </c>
    </row>
    <row r="3" spans="1:6">
      <c r="A3" s="3" t="s">
        <v>2986</v>
      </c>
    </row>
    <row r="4" spans="1:6">
      <c r="A4" s="4" t="s">
        <v>2987</v>
      </c>
      <c r="D4" s="6" t="n">
        <v>22</v>
      </c>
    </row>
    <row r="5" spans="1:6">
      <c r="A5" s="4" t="s">
        <v>198</v>
      </c>
      <c r="B5" s="6" t="n">
        <v>0</v>
      </c>
      <c r="C5" s="6" t="n">
        <v>0</v>
      </c>
      <c r="D5" s="6" t="n">
        <v>26</v>
      </c>
    </row>
    <row r="6" spans="1:6">
      <c r="A6" s="4" t="s">
        <v>2988</v>
      </c>
    </row>
    <row r="7" spans="1:6">
      <c r="A7" s="3" t="s">
        <v>2986</v>
      </c>
    </row>
    <row r="8" spans="1:6">
      <c r="A8" s="4" t="s">
        <v>2989</v>
      </c>
      <c r="F8" s="6" t="n">
        <v>0</v>
      </c>
    </row>
    <row r="9" spans="1:6">
      <c r="A9" s="4" t="s">
        <v>2990</v>
      </c>
      <c r="F9" s="5" t="n">
        <v>1165</v>
      </c>
    </row>
    <row r="10" spans="1:6">
      <c r="A10" s="4" t="s">
        <v>2991</v>
      </c>
    </row>
    <row r="11" spans="1:6">
      <c r="A11" s="3" t="s">
        <v>2986</v>
      </c>
    </row>
    <row r="12" spans="1:6">
      <c r="A12" s="4" t="s">
        <v>2989</v>
      </c>
      <c r="E12" s="6" t="n">
        <v>0</v>
      </c>
    </row>
    <row r="13" spans="1:6">
      <c r="A13" s="4" t="s">
        <v>2990</v>
      </c>
      <c r="E13" s="5" t="n">
        <v>5044</v>
      </c>
    </row>
    <row r="14" spans="1:6">
      <c r="A14" s="4" t="s">
        <v>2992</v>
      </c>
    </row>
    <row r="15" spans="1:6">
      <c r="A15" s="3" t="s">
        <v>2986</v>
      </c>
    </row>
    <row r="16" spans="1:6">
      <c r="A16" s="4" t="s">
        <v>2989</v>
      </c>
      <c r="F16" s="5" t="n">
        <v>616</v>
      </c>
    </row>
    <row r="17" spans="1:6">
      <c r="A17" s="4" t="s">
        <v>2990</v>
      </c>
      <c r="F17" s="5" t="n">
        <v>616</v>
      </c>
    </row>
    <row r="18" spans="1:6">
      <c r="A18" s="4" t="s">
        <v>2993</v>
      </c>
    </row>
    <row r="19" spans="1:6">
      <c r="A19" s="3" t="s">
        <v>2986</v>
      </c>
    </row>
    <row r="20" spans="1:6">
      <c r="A20" s="4" t="s">
        <v>2989</v>
      </c>
      <c r="E20" s="5" t="n">
        <v>8915</v>
      </c>
    </row>
    <row r="21" spans="1:6">
      <c r="A21" s="4" t="s">
        <v>2990</v>
      </c>
      <c r="E21" s="5" t="n">
        <v>8915</v>
      </c>
    </row>
    <row r="22" spans="1:6">
      <c r="A22" s="4" t="s">
        <v>2994</v>
      </c>
    </row>
    <row r="23" spans="1:6">
      <c r="A23" s="3" t="s">
        <v>2986</v>
      </c>
    </row>
    <row r="24" spans="1:6">
      <c r="A24" s="4" t="s">
        <v>2989</v>
      </c>
      <c r="F24" s="5" t="n">
        <v>341</v>
      </c>
    </row>
    <row r="25" spans="1:6">
      <c r="A25" s="4" t="s">
        <v>2990</v>
      </c>
      <c r="F25" s="5" t="n">
        <v>341</v>
      </c>
    </row>
    <row r="26" spans="1:6">
      <c r="A26" s="4" t="s">
        <v>2995</v>
      </c>
    </row>
    <row r="27" spans="1:6">
      <c r="A27" s="3" t="s">
        <v>2986</v>
      </c>
    </row>
    <row r="28" spans="1:6">
      <c r="A28" s="4" t="s">
        <v>2989</v>
      </c>
      <c r="E28" s="5" t="n">
        <v>419</v>
      </c>
    </row>
    <row r="29" spans="1:6">
      <c r="A29" s="4" t="s">
        <v>2990</v>
      </c>
      <c r="E29" s="5" t="n">
        <v>419</v>
      </c>
    </row>
    <row r="30" spans="1:6">
      <c r="A30" s="4" t="s">
        <v>2996</v>
      </c>
    </row>
    <row r="31" spans="1:6">
      <c r="A31" s="3" t="s">
        <v>2986</v>
      </c>
    </row>
    <row r="32" spans="1:6">
      <c r="A32" s="4" t="s">
        <v>2989</v>
      </c>
      <c r="F32" s="5" t="n">
        <v>1845</v>
      </c>
    </row>
    <row r="33" spans="1:6">
      <c r="A33" s="4" t="s">
        <v>2990</v>
      </c>
      <c r="F33" s="5" t="n">
        <v>1852</v>
      </c>
    </row>
    <row r="34" spans="1:6">
      <c r="A34" s="4" t="s">
        <v>2997</v>
      </c>
    </row>
    <row r="35" spans="1:6">
      <c r="A35" s="3" t="s">
        <v>2986</v>
      </c>
    </row>
    <row r="36" spans="1:6">
      <c r="A36" s="4" t="s">
        <v>2989</v>
      </c>
      <c r="E36" s="5" t="n">
        <v>0</v>
      </c>
    </row>
    <row r="37" spans="1:6">
      <c r="A37" s="4" t="s">
        <v>2990</v>
      </c>
      <c r="E37" s="5" t="n">
        <v>0</v>
      </c>
    </row>
    <row r="38" spans="1:6">
      <c r="A38" s="4" t="s">
        <v>2998</v>
      </c>
    </row>
    <row r="39" spans="1:6">
      <c r="A39" s="3" t="s">
        <v>2986</v>
      </c>
    </row>
    <row r="40" spans="1:6">
      <c r="A40" s="4" t="s">
        <v>2989</v>
      </c>
      <c r="F40" s="5" t="n">
        <v>37509</v>
      </c>
    </row>
    <row r="41" spans="1:6">
      <c r="A41" s="4" t="s">
        <v>2990</v>
      </c>
      <c r="F41" s="5" t="n">
        <v>36766</v>
      </c>
    </row>
    <row r="42" spans="1:6">
      <c r="A42" s="4" t="s">
        <v>2999</v>
      </c>
    </row>
    <row r="43" spans="1:6">
      <c r="A43" s="3" t="s">
        <v>2986</v>
      </c>
    </row>
    <row r="44" spans="1:6">
      <c r="A44" s="4" t="s">
        <v>2989</v>
      </c>
      <c r="E44" s="5" t="n">
        <v>58495</v>
      </c>
    </row>
    <row r="45" spans="1:6">
      <c r="A45" s="4" t="s">
        <v>2990</v>
      </c>
      <c r="E45" s="5" t="n">
        <v>58054</v>
      </c>
    </row>
    <row r="46" spans="1:6">
      <c r="A46" s="4" t="s">
        <v>3000</v>
      </c>
    </row>
    <row r="47" spans="1:6">
      <c r="A47" s="3" t="s">
        <v>2986</v>
      </c>
    </row>
    <row r="48" spans="1:6">
      <c r="A48" s="4" t="s">
        <v>2989</v>
      </c>
      <c r="F48" s="5" t="n">
        <v>0</v>
      </c>
    </row>
    <row r="49" spans="1:6">
      <c r="A49" s="4" t="s">
        <v>2990</v>
      </c>
      <c r="F49" s="5" t="n">
        <v>0</v>
      </c>
    </row>
    <row r="50" spans="1:6">
      <c r="A50" s="4" t="s">
        <v>3001</v>
      </c>
    </row>
    <row r="51" spans="1:6">
      <c r="A51" s="3" t="s">
        <v>2986</v>
      </c>
    </row>
    <row r="52" spans="1:6">
      <c r="A52" s="4" t="s">
        <v>2989</v>
      </c>
      <c r="F52" s="5" t="n">
        <v>23</v>
      </c>
    </row>
    <row r="53" spans="1:6">
      <c r="A53" s="4" t="s">
        <v>2990</v>
      </c>
      <c r="F53" s="5" t="n">
        <v>23</v>
      </c>
    </row>
    <row r="54" spans="1:6">
      <c r="A54" s="4" t="s">
        <v>3002</v>
      </c>
    </row>
    <row r="55" spans="1:6">
      <c r="A55" s="3" t="s">
        <v>2986</v>
      </c>
    </row>
    <row r="56" spans="1:6">
      <c r="A56" s="4" t="s">
        <v>2989</v>
      </c>
      <c r="F56" s="5" t="n">
        <v>845</v>
      </c>
    </row>
    <row r="57" spans="1:6">
      <c r="A57" s="4" t="s">
        <v>2990</v>
      </c>
      <c r="F57" s="5" t="n">
        <v>845</v>
      </c>
    </row>
    <row r="58" spans="1:6">
      <c r="A58" s="4" t="s">
        <v>3003</v>
      </c>
    </row>
    <row r="59" spans="1:6">
      <c r="A59" s="3" t="s">
        <v>2986</v>
      </c>
    </row>
    <row r="60" spans="1:6">
      <c r="A60" s="4" t="s">
        <v>2989</v>
      </c>
      <c r="E60" s="5" t="n">
        <v>785</v>
      </c>
    </row>
    <row r="61" spans="1:6">
      <c r="A61" s="4" t="s">
        <v>2990</v>
      </c>
      <c r="E61" s="5" t="n">
        <v>1399</v>
      </c>
    </row>
    <row r="62" spans="1:6">
      <c r="A62" s="4" t="s">
        <v>3004</v>
      </c>
    </row>
    <row r="63" spans="1:6">
      <c r="A63" s="3" t="s">
        <v>2986</v>
      </c>
    </row>
    <row r="64" spans="1:6">
      <c r="A64" s="4" t="s">
        <v>2989</v>
      </c>
      <c r="F64" s="5" t="n">
        <v>274</v>
      </c>
    </row>
    <row r="65" spans="1:6">
      <c r="A65" s="4" t="s">
        <v>2990</v>
      </c>
      <c r="F65" s="5" t="n">
        <v>193</v>
      </c>
    </row>
    <row r="66" spans="1:6">
      <c r="A66" s="4" t="s">
        <v>3005</v>
      </c>
    </row>
    <row r="67" spans="1:6">
      <c r="A67" s="3" t="s">
        <v>2986</v>
      </c>
    </row>
    <row r="68" spans="1:6">
      <c r="A68" s="4" t="s">
        <v>2989</v>
      </c>
      <c r="E68" s="5" t="n">
        <v>0</v>
      </c>
    </row>
    <row r="69" spans="1:6">
      <c r="A69" s="4" t="s">
        <v>2990</v>
      </c>
      <c r="E69" s="5" t="n">
        <v>-2</v>
      </c>
    </row>
    <row r="70" spans="1:6">
      <c r="A70" s="4" t="s">
        <v>3006</v>
      </c>
    </row>
    <row r="71" spans="1:6">
      <c r="A71" s="3" t="s">
        <v>2986</v>
      </c>
    </row>
    <row r="72" spans="1:6">
      <c r="A72" s="4" t="s">
        <v>2989</v>
      </c>
      <c r="F72" s="5" t="n">
        <v>209</v>
      </c>
    </row>
    <row r="73" spans="1:6">
      <c r="A73" s="4" t="s">
        <v>2990</v>
      </c>
      <c r="F73" s="5" t="n">
        <v>293</v>
      </c>
    </row>
    <row r="74" spans="1:6">
      <c r="A74" s="4" t="s">
        <v>3007</v>
      </c>
    </row>
    <row r="75" spans="1:6">
      <c r="A75" s="3" t="s">
        <v>2986</v>
      </c>
    </row>
    <row r="76" spans="1:6">
      <c r="A76" s="4" t="s">
        <v>2989</v>
      </c>
      <c r="E76" s="5" t="n">
        <v>14</v>
      </c>
    </row>
    <row r="77" spans="1:6">
      <c r="A77" s="4" t="s">
        <v>2990</v>
      </c>
      <c r="E77" s="5" t="n">
        <v>21</v>
      </c>
    </row>
    <row r="78" spans="1:6">
      <c r="A78" s="4" t="s">
        <v>3008</v>
      </c>
    </row>
    <row r="79" spans="1:6">
      <c r="A79" s="3" t="s">
        <v>2986</v>
      </c>
    </row>
    <row r="80" spans="1:6">
      <c r="A80" s="4" t="s">
        <v>2989</v>
      </c>
      <c r="F80" s="5" t="n">
        <v>908</v>
      </c>
    </row>
    <row r="81" spans="1:6">
      <c r="A81" s="4" t="s">
        <v>2990</v>
      </c>
      <c r="F81" s="5" t="n">
        <v>626</v>
      </c>
    </row>
    <row r="82" spans="1:6">
      <c r="A82" s="4" t="s">
        <v>3009</v>
      </c>
    </row>
    <row r="83" spans="1:6">
      <c r="A83" s="3" t="s">
        <v>2986</v>
      </c>
    </row>
    <row r="84" spans="1:6">
      <c r="A84" s="4" t="s">
        <v>2989</v>
      </c>
      <c r="F84" s="5" t="n">
        <v>7</v>
      </c>
    </row>
    <row r="85" spans="1:6">
      <c r="A85" s="4" t="s">
        <v>2990</v>
      </c>
      <c r="F85" s="5" t="n">
        <v>129</v>
      </c>
    </row>
    <row r="86" spans="1:6">
      <c r="A86" s="4" t="s">
        <v>3010</v>
      </c>
    </row>
    <row r="87" spans="1:6">
      <c r="A87" s="3" t="s">
        <v>2986</v>
      </c>
    </row>
    <row r="88" spans="1:6">
      <c r="A88" s="4" t="s">
        <v>2989</v>
      </c>
      <c r="F88" s="5" t="n">
        <v>581</v>
      </c>
    </row>
    <row r="89" spans="1:6">
      <c r="A89" s="4" t="s">
        <v>2990</v>
      </c>
      <c r="F89" s="5" t="n">
        <v>498</v>
      </c>
    </row>
    <row r="90" spans="1:6">
      <c r="A90" s="4" t="s">
        <v>3011</v>
      </c>
    </row>
    <row r="91" spans="1:6">
      <c r="A91" s="3" t="s">
        <v>2986</v>
      </c>
    </row>
    <row r="92" spans="1:6">
      <c r="A92" s="4" t="s">
        <v>2989</v>
      </c>
      <c r="E92" s="5" t="n">
        <v>3715</v>
      </c>
    </row>
    <row r="93" spans="1:6">
      <c r="A93" s="4" t="s">
        <v>2990</v>
      </c>
      <c r="E93" s="5" t="n">
        <v>3652</v>
      </c>
    </row>
    <row r="94" spans="1:6">
      <c r="A94" s="4" t="s">
        <v>3012</v>
      </c>
    </row>
    <row r="95" spans="1:6">
      <c r="A95" s="3" t="s">
        <v>2986</v>
      </c>
    </row>
    <row r="96" spans="1:6">
      <c r="A96" s="4" t="s">
        <v>2989</v>
      </c>
      <c r="F96" s="5" t="n">
        <v>-332</v>
      </c>
    </row>
    <row r="97" spans="1:6">
      <c r="A97" s="4" t="s">
        <v>2990</v>
      </c>
      <c r="F97" s="5" t="n">
        <v>-332</v>
      </c>
    </row>
    <row r="98" spans="1:6">
      <c r="A98" s="4" t="s">
        <v>3013</v>
      </c>
    </row>
    <row r="99" spans="1:6">
      <c r="A99" s="3" t="s">
        <v>2986</v>
      </c>
    </row>
    <row r="100" spans="1:6">
      <c r="A100" s="4" t="s">
        <v>2989</v>
      </c>
      <c r="E100" s="5" t="n">
        <v>0</v>
      </c>
    </row>
    <row r="101" spans="1:6">
      <c r="A101" s="4" t="s">
        <v>2990</v>
      </c>
      <c r="E101" s="5" t="n">
        <v>0</v>
      </c>
    </row>
    <row r="102" spans="1:6">
      <c r="A102" s="4" t="s">
        <v>3014</v>
      </c>
    </row>
    <row r="103" spans="1:6">
      <c r="A103" s="3" t="s">
        <v>2986</v>
      </c>
    </row>
    <row r="104" spans="1:6">
      <c r="A104" s="4" t="s">
        <v>2989</v>
      </c>
      <c r="F104" s="5" t="n">
        <v>-41271</v>
      </c>
    </row>
    <row r="105" spans="1:6">
      <c r="A105" s="4" t="s">
        <v>2990</v>
      </c>
      <c r="F105" s="5" t="n">
        <v>-41501</v>
      </c>
    </row>
    <row r="106" spans="1:6">
      <c r="A106" s="4" t="s">
        <v>3015</v>
      </c>
    </row>
    <row r="107" spans="1:6">
      <c r="A107" s="3" t="s">
        <v>2986</v>
      </c>
    </row>
    <row r="108" spans="1:6">
      <c r="A108" s="4" t="s">
        <v>2989</v>
      </c>
      <c r="E108" s="5" t="n">
        <v>-70920</v>
      </c>
    </row>
    <row r="109" spans="1:6">
      <c r="A109" s="4" t="s">
        <v>2990</v>
      </c>
      <c r="E109" s="5" t="n">
        <v>-70926</v>
      </c>
    </row>
    <row r="110" spans="1:6">
      <c r="A110" s="4" t="s">
        <v>3016</v>
      </c>
    </row>
    <row r="111" spans="1:6">
      <c r="A111" s="3" t="s">
        <v>2986</v>
      </c>
    </row>
    <row r="112" spans="1:6">
      <c r="A112" s="4" t="s">
        <v>2989</v>
      </c>
      <c r="F112" s="5" t="n">
        <v>-490</v>
      </c>
    </row>
    <row r="113" spans="1:6">
      <c r="A113" s="4" t="s">
        <v>2990</v>
      </c>
      <c r="F113" s="5" t="n">
        <v>-490</v>
      </c>
    </row>
    <row r="114" spans="1:6">
      <c r="A114" s="4" t="s">
        <v>3017</v>
      </c>
    </row>
    <row r="115" spans="1:6">
      <c r="A115" s="3" t="s">
        <v>2986</v>
      </c>
    </row>
    <row r="116" spans="1:6">
      <c r="A116" s="4" t="s">
        <v>2989</v>
      </c>
      <c r="F116" s="5" t="n">
        <v>-535</v>
      </c>
    </row>
    <row r="117" spans="1:6">
      <c r="A117" s="4" t="s">
        <v>2990</v>
      </c>
      <c r="F117" s="5" t="n">
        <v>-535</v>
      </c>
    </row>
    <row r="118" spans="1:6">
      <c r="A118" s="4" t="s">
        <v>3018</v>
      </c>
    </row>
    <row r="119" spans="1:6">
      <c r="A119" s="3" t="s">
        <v>2986</v>
      </c>
    </row>
    <row r="120" spans="1:6">
      <c r="A120" s="4" t="s">
        <v>2989</v>
      </c>
      <c r="E120" s="5" t="n">
        <v>11</v>
      </c>
    </row>
    <row r="121" spans="1:6">
      <c r="A121" s="4" t="s">
        <v>2990</v>
      </c>
      <c r="E121" s="5" t="n">
        <v>1188</v>
      </c>
    </row>
    <row r="122" spans="1:6">
      <c r="A122" s="4" t="s">
        <v>3019</v>
      </c>
    </row>
    <row r="123" spans="1:6">
      <c r="A123" s="3" t="s">
        <v>2986</v>
      </c>
    </row>
    <row r="124" spans="1:6">
      <c r="A124" s="4" t="s">
        <v>2989</v>
      </c>
      <c r="E124" s="5" t="n">
        <v>14618</v>
      </c>
    </row>
    <row r="125" spans="1:6">
      <c r="A125" s="4" t="s">
        <v>2990</v>
      </c>
      <c r="E125" s="5" t="n">
        <v>14773</v>
      </c>
    </row>
    <row r="126" spans="1:6">
      <c r="A126" s="4" t="s">
        <v>3020</v>
      </c>
    </row>
    <row r="127" spans="1:6">
      <c r="A127" s="3" t="s">
        <v>2986</v>
      </c>
    </row>
    <row r="128" spans="1:6">
      <c r="A128" s="4" t="s">
        <v>2989</v>
      </c>
      <c r="F128" s="5" t="n">
        <v>-1248</v>
      </c>
    </row>
    <row r="129" spans="1:6">
      <c r="A129" s="4" t="s">
        <v>2990</v>
      </c>
      <c r="F129" s="5" t="n">
        <v>-1667</v>
      </c>
    </row>
    <row r="130" spans="1:6">
      <c r="A130" s="4" t="s">
        <v>3021</v>
      </c>
    </row>
    <row r="131" spans="1:6">
      <c r="A131" s="3" t="s">
        <v>2986</v>
      </c>
    </row>
    <row r="132" spans="1:6">
      <c r="A132" s="4" t="s">
        <v>2989</v>
      </c>
      <c r="E132" s="5" t="n">
        <v>-394</v>
      </c>
    </row>
    <row r="133" spans="1:6">
      <c r="A133" s="4" t="s">
        <v>2990</v>
      </c>
      <c r="E133" s="5" t="n">
        <v>-697</v>
      </c>
    </row>
    <row r="134" spans="1:6">
      <c r="A134" s="4" t="s">
        <v>3022</v>
      </c>
    </row>
    <row r="135" spans="1:6">
      <c r="A135" s="3" t="s">
        <v>2986</v>
      </c>
    </row>
    <row r="136" spans="1:6">
      <c r="A136" s="4" t="s">
        <v>2989</v>
      </c>
      <c r="F136" s="5" t="n">
        <v>-84</v>
      </c>
    </row>
    <row r="137" spans="1:6">
      <c r="A137" s="4" t="s">
        <v>2990</v>
      </c>
      <c r="F137" s="5" t="n">
        <v>-84</v>
      </c>
    </row>
    <row r="138" spans="1:6">
      <c r="A138" s="4" t="s">
        <v>3023</v>
      </c>
    </row>
    <row r="139" spans="1:6">
      <c r="A139" s="3" t="s">
        <v>2986</v>
      </c>
    </row>
    <row r="140" spans="1:6">
      <c r="A140" s="4" t="s">
        <v>2989</v>
      </c>
      <c r="E140" s="5" t="n">
        <v>-6418</v>
      </c>
    </row>
    <row r="141" spans="1:6">
      <c r="A141" s="4" t="s">
        <v>2990</v>
      </c>
      <c r="E141" s="5" t="n">
        <v>-6418</v>
      </c>
    </row>
    <row r="142" spans="1:6">
      <c r="A142" s="4" t="s">
        <v>3024</v>
      </c>
    </row>
    <row r="143" spans="1:6">
      <c r="A143" s="3" t="s">
        <v>2986</v>
      </c>
    </row>
    <row r="144" spans="1:6">
      <c r="A144" s="4" t="s">
        <v>2989</v>
      </c>
      <c r="F144" s="5" t="n">
        <v>3312</v>
      </c>
    </row>
    <row r="145" spans="1:6">
      <c r="A145" s="4" t="s">
        <v>2990</v>
      </c>
      <c r="F145" s="5" t="n">
        <v>3630</v>
      </c>
    </row>
    <row r="146" spans="1:6">
      <c r="A146" s="4" t="s">
        <v>3025</v>
      </c>
    </row>
    <row r="147" spans="1:6">
      <c r="A147" s="3" t="s">
        <v>2986</v>
      </c>
    </row>
    <row r="148" spans="1:6">
      <c r="A148" s="4" t="s">
        <v>2989</v>
      </c>
      <c r="E148" s="5" t="n">
        <v>263</v>
      </c>
    </row>
    <row r="149" spans="1:6">
      <c r="A149" s="4" t="s">
        <v>2990</v>
      </c>
      <c r="E149" s="5" t="n">
        <v>182</v>
      </c>
    </row>
    <row r="150" spans="1:6">
      <c r="A150" s="4" t="s">
        <v>3026</v>
      </c>
    </row>
    <row r="151" spans="1:6">
      <c r="A151" s="3" t="s">
        <v>2986</v>
      </c>
    </row>
    <row r="152" spans="1:6">
      <c r="A152" s="4" t="s">
        <v>2989</v>
      </c>
      <c r="F152" s="5" t="n">
        <v>0</v>
      </c>
    </row>
    <row r="153" spans="1:6">
      <c r="A153" s="4" t="s">
        <v>2990</v>
      </c>
      <c r="F153" s="5" t="n">
        <v>1205</v>
      </c>
    </row>
    <row r="154" spans="1:6">
      <c r="A154" s="4" t="s">
        <v>3027</v>
      </c>
    </row>
    <row r="155" spans="1:6">
      <c r="A155" s="3" t="s">
        <v>2986</v>
      </c>
    </row>
    <row r="156" spans="1:6">
      <c r="A156" s="4" t="s">
        <v>2989</v>
      </c>
      <c r="E156" s="5" t="n">
        <v>0</v>
      </c>
    </row>
    <row r="157" spans="1:6">
      <c r="A157" s="4" t="s">
        <v>2990</v>
      </c>
      <c r="E157" s="5" t="n">
        <v>10560</v>
      </c>
    </row>
    <row r="158" spans="1:6">
      <c r="A158" s="4" t="s">
        <v>3028</v>
      </c>
    </row>
    <row r="159" spans="1:6">
      <c r="A159" s="3" t="s">
        <v>2986</v>
      </c>
    </row>
    <row r="160" spans="1:6">
      <c r="A160" s="4" t="s">
        <v>2989</v>
      </c>
      <c r="F160" s="5" t="n">
        <v>2</v>
      </c>
    </row>
    <row r="161" spans="1:6">
      <c r="A161" s="4" t="s">
        <v>2990</v>
      </c>
      <c r="F161" s="5" t="n">
        <v>2</v>
      </c>
    </row>
    <row r="162" spans="1:6">
      <c r="A162" s="4" t="s">
        <v>3029</v>
      </c>
    </row>
    <row r="163" spans="1:6">
      <c r="A163" s="3" t="s">
        <v>2986</v>
      </c>
    </row>
    <row r="164" spans="1:6">
      <c r="A164" s="4" t="s">
        <v>2989</v>
      </c>
      <c r="E164" s="5" t="n">
        <v>5669</v>
      </c>
    </row>
    <row r="165" spans="1:6">
      <c r="A165" s="4" t="s">
        <v>2990</v>
      </c>
      <c r="E165" s="5" t="n">
        <v>5669</v>
      </c>
    </row>
    <row r="166" spans="1:6">
      <c r="A166" s="4" t="s">
        <v>3030</v>
      </c>
    </row>
    <row r="167" spans="1:6">
      <c r="A167" s="3" t="s">
        <v>2986</v>
      </c>
    </row>
    <row r="168" spans="1:6">
      <c r="A168" s="4" t="s">
        <v>2989</v>
      </c>
      <c r="F168" s="5" t="n">
        <v>0</v>
      </c>
    </row>
    <row r="169" spans="1:6">
      <c r="A169" s="4" t="s">
        <v>2990</v>
      </c>
      <c r="F169" s="5" t="n">
        <v>12</v>
      </c>
    </row>
    <row r="170" spans="1:6">
      <c r="A170" s="4" t="s">
        <v>3031</v>
      </c>
    </row>
    <row r="171" spans="1:6">
      <c r="A171" s="3" t="s">
        <v>2986</v>
      </c>
    </row>
    <row r="172" spans="1:6">
      <c r="A172" s="4" t="s">
        <v>2989</v>
      </c>
      <c r="E172" s="5" t="n">
        <v>0</v>
      </c>
    </row>
    <row r="173" spans="1:6">
      <c r="A173" s="4" t="s">
        <v>2990</v>
      </c>
      <c r="E173" s="5" t="n">
        <v>635</v>
      </c>
    </row>
    <row r="174" spans="1:6">
      <c r="A174" s="4" t="s">
        <v>3032</v>
      </c>
    </row>
    <row r="175" spans="1:6">
      <c r="A175" s="3" t="s">
        <v>2986</v>
      </c>
    </row>
    <row r="176" spans="1:6">
      <c r="A176" s="4" t="s">
        <v>2989</v>
      </c>
      <c r="E176" s="5" t="n">
        <v>0</v>
      </c>
    </row>
    <row r="177" spans="1:6">
      <c r="A177" s="4" t="s">
        <v>2990</v>
      </c>
      <c r="E177" s="6" t="n">
        <v>788</v>
      </c>
    </row>
    <row r="178" spans="1:6">
      <c r="A178" s="4" t="s">
        <v>3033</v>
      </c>
    </row>
    <row r="179" spans="1:6">
      <c r="A179" s="3" t="s">
        <v>2986</v>
      </c>
    </row>
    <row r="180" spans="1:6">
      <c r="A180" s="4" t="s">
        <v>2989</v>
      </c>
      <c r="F180" s="5" t="n">
        <v>0</v>
      </c>
    </row>
    <row r="181" spans="1:6">
      <c r="A181" s="4" t="s">
        <v>2990</v>
      </c>
      <c r="F181" s="6" t="n">
        <v>-26</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6</v>
      </c>
    </row>
    <row r="3" spans="1:2">
      <c r="A3" s="3" t="s">
        <v>401</v>
      </c>
    </row>
    <row r="4" spans="1:2">
      <c r="A4" s="4" t="s">
        <v>402</v>
      </c>
      <c r="B4" s="4" t="s">
        <v>403</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34</v>
      </c>
      <c r="B1" s="2" t="s">
        <v>26</v>
      </c>
      <c r="C1" s="2" t="s">
        <v>27</v>
      </c>
      <c r="D1" s="2" t="s">
        <v>28</v>
      </c>
      <c r="E1" s="2" t="s">
        <v>1162</v>
      </c>
    </row>
    <row r="2" spans="1:5">
      <c r="A2" s="3" t="s">
        <v>3035</v>
      </c>
    </row>
    <row r="3" spans="1:5">
      <c r="A3" s="4" t="s">
        <v>67</v>
      </c>
      <c r="B3" s="6" t="n">
        <v>2402</v>
      </c>
      <c r="C3" s="6" t="n">
        <v>2849</v>
      </c>
      <c r="D3" s="6" t="n">
        <v>3137</v>
      </c>
      <c r="E3" s="6" t="n">
        <v>1673</v>
      </c>
    </row>
    <row r="4" spans="1:5">
      <c r="A4" s="4" t="s">
        <v>3036</v>
      </c>
    </row>
    <row r="5" spans="1:5">
      <c r="A5" s="3" t="s">
        <v>3035</v>
      </c>
    </row>
    <row r="6" spans="1:5">
      <c r="A6" s="4" t="s">
        <v>67</v>
      </c>
      <c r="B6" s="5" t="n">
        <v>1682</v>
      </c>
      <c r="C6" s="5" t="n">
        <v>1877</v>
      </c>
      <c r="D6" s="5" t="n">
        <v>1875</v>
      </c>
    </row>
    <row r="7" spans="1:5">
      <c r="A7" s="4" t="s">
        <v>3037</v>
      </c>
    </row>
    <row r="8" spans="1:5">
      <c r="A8" s="3" t="s">
        <v>3035</v>
      </c>
    </row>
    <row r="9" spans="1:5">
      <c r="A9" s="4" t="s">
        <v>67</v>
      </c>
      <c r="B9" s="5" t="n">
        <v>12</v>
      </c>
      <c r="C9" s="5" t="n">
        <v>12</v>
      </c>
      <c r="D9" s="5" t="n">
        <v>26</v>
      </c>
    </row>
    <row r="10" spans="1:5">
      <c r="A10" s="4" t="s">
        <v>3038</v>
      </c>
    </row>
    <row r="11" spans="1:5">
      <c r="A11" s="3" t="s">
        <v>3035</v>
      </c>
    </row>
    <row r="12" spans="1:5">
      <c r="A12" s="4" t="s">
        <v>67</v>
      </c>
      <c r="B12" s="6" t="n">
        <v>708</v>
      </c>
      <c r="C12" s="6" t="n">
        <v>960</v>
      </c>
      <c r="D12" s="6" t="n">
        <v>1235</v>
      </c>
    </row>
  </sheetData>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3039</v>
      </c>
      <c r="B1" s="2" t="s">
        <v>1</v>
      </c>
    </row>
    <row r="2" spans="1:4">
      <c r="B2" s="2" t="s">
        <v>26</v>
      </c>
      <c r="C2" s="2" t="s">
        <v>27</v>
      </c>
      <c r="D2" s="2" t="s">
        <v>28</v>
      </c>
    </row>
    <row r="3" spans="1:4">
      <c r="A3" s="3" t="s">
        <v>413</v>
      </c>
    </row>
    <row r="4" spans="1:4">
      <c r="A4" s="4" t="s">
        <v>3040</v>
      </c>
      <c r="B4" s="6" t="n">
        <v>2849</v>
      </c>
      <c r="C4" s="6" t="n">
        <v>3137</v>
      </c>
      <c r="D4" s="6" t="n">
        <v>1673</v>
      </c>
    </row>
    <row r="5" spans="1:4">
      <c r="A5" s="3" t="s">
        <v>3041</v>
      </c>
    </row>
    <row r="6" spans="1:4">
      <c r="A6" s="4" t="s">
        <v>3042</v>
      </c>
      <c r="B6" s="5" t="n">
        <v>0</v>
      </c>
      <c r="C6" s="5" t="n">
        <v>0</v>
      </c>
      <c r="D6" s="5" t="n">
        <v>1452</v>
      </c>
    </row>
    <row r="7" spans="1:4">
      <c r="A7" s="4" t="s">
        <v>3043</v>
      </c>
      <c r="B7" s="5" t="n">
        <v>564</v>
      </c>
      <c r="C7" s="5" t="n">
        <v>645</v>
      </c>
      <c r="D7" s="5" t="n">
        <v>571</v>
      </c>
    </row>
    <row r="8" spans="1:4">
      <c r="A8" s="4" t="s">
        <v>3044</v>
      </c>
      <c r="B8" s="5" t="n">
        <v>-694</v>
      </c>
      <c r="C8" s="5" t="n">
        <v>-735</v>
      </c>
      <c r="D8" s="5" t="n">
        <v>-631</v>
      </c>
    </row>
    <row r="9" spans="1:4">
      <c r="A9" s="4" t="s">
        <v>3045</v>
      </c>
      <c r="B9" s="5" t="n">
        <v>-305</v>
      </c>
      <c r="C9" s="5" t="n">
        <v>-196</v>
      </c>
      <c r="D9" s="5" t="n">
        <v>76</v>
      </c>
    </row>
    <row r="10" spans="1:4">
      <c r="A10" s="4" t="s">
        <v>3046</v>
      </c>
      <c r="B10" s="5" t="n">
        <v>-12</v>
      </c>
      <c r="C10" s="5" t="n">
        <v>-3</v>
      </c>
      <c r="D10" s="5" t="n">
        <v>-4</v>
      </c>
    </row>
    <row r="11" spans="1:4">
      <c r="A11" s="4" t="s">
        <v>3047</v>
      </c>
      <c r="B11" s="6" t="n">
        <v>2402</v>
      </c>
      <c r="C11" s="6" t="n">
        <v>2849</v>
      </c>
      <c r="D11" s="6" t="n">
        <v>3137</v>
      </c>
    </row>
    <row r="12" spans="1:4">
      <c r="A12" s="4" t="s">
        <v>3048</v>
      </c>
      <c r="B12" s="4" t="s">
        <v>3049</v>
      </c>
      <c r="C12" s="4" t="s">
        <v>3050</v>
      </c>
      <c r="D12" s="4" t="s">
        <v>3051</v>
      </c>
    </row>
  </sheetData>
  <mergeCells count="2">
    <mergeCell ref="A1:A2"/>
    <mergeCell ref="B1:D1"/>
  </mergeCells>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3052</v>
      </c>
      <c r="B1" s="2" t="s">
        <v>1</v>
      </c>
    </row>
    <row r="2" spans="1:5">
      <c r="B2" s="2" t="s">
        <v>26</v>
      </c>
      <c r="D2" s="2" t="s">
        <v>27</v>
      </c>
      <c r="E2" s="2" t="s">
        <v>28</v>
      </c>
    </row>
    <row r="3" spans="1:5">
      <c r="A3" s="3" t="s">
        <v>3053</v>
      </c>
    </row>
    <row r="4" spans="1:5">
      <c r="A4" s="4" t="s">
        <v>200</v>
      </c>
      <c r="B4" s="6" t="n">
        <v>6931</v>
      </c>
      <c r="D4" s="6" t="n">
        <v>6392</v>
      </c>
      <c r="E4" s="6" t="n">
        <v>4603</v>
      </c>
    </row>
    <row r="5" spans="1:5">
      <c r="A5" s="4" t="s">
        <v>201</v>
      </c>
      <c r="B5" s="5" t="n">
        <v>-2169</v>
      </c>
      <c r="D5" s="5" t="n">
        <v>-1699</v>
      </c>
      <c r="E5" s="5" t="n">
        <v>-1274</v>
      </c>
    </row>
    <row r="6" spans="1:5">
      <c r="A6" s="4" t="s">
        <v>3054</v>
      </c>
    </row>
    <row r="7" spans="1:5">
      <c r="A7" s="3" t="s">
        <v>3053</v>
      </c>
    </row>
    <row r="8" spans="1:5">
      <c r="A8" s="4" t="s">
        <v>200</v>
      </c>
      <c r="B8" s="5" t="n">
        <v>6931</v>
      </c>
      <c r="D8" s="5" t="n">
        <v>6392</v>
      </c>
      <c r="E8" s="5" t="n">
        <v>4603</v>
      </c>
    </row>
    <row r="9" spans="1:5">
      <c r="A9" s="4" t="s">
        <v>3055</v>
      </c>
      <c r="B9" s="5" t="n">
        <v>6931</v>
      </c>
      <c r="D9" s="5" t="n">
        <v>6392</v>
      </c>
      <c r="E9" s="5" t="n">
        <v>4603</v>
      </c>
    </row>
    <row r="10" spans="1:5">
      <c r="A10" s="4" t="s">
        <v>3056</v>
      </c>
      <c r="B10" s="5" t="n">
        <v>0</v>
      </c>
      <c r="D10" s="5" t="n">
        <v>0</v>
      </c>
      <c r="E10" s="5" t="n">
        <v>0</v>
      </c>
    </row>
    <row r="11" spans="1:5">
      <c r="A11" s="4" t="s">
        <v>3057</v>
      </c>
      <c r="B11" s="5" t="n">
        <v>2079</v>
      </c>
      <c r="D11" s="5" t="n">
        <v>1918</v>
      </c>
      <c r="E11" s="5" t="n">
        <v>1381</v>
      </c>
    </row>
    <row r="12" spans="1:5">
      <c r="A12" s="4" t="s">
        <v>3058</v>
      </c>
      <c r="B12" s="5" t="n">
        <v>-307</v>
      </c>
      <c r="C12" s="4" t="s">
        <v>53</v>
      </c>
      <c r="D12" s="5" t="n">
        <v>-298</v>
      </c>
      <c r="E12" s="5" t="n">
        <v>-221</v>
      </c>
    </row>
    <row r="13" spans="1:5">
      <c r="A13" s="4" t="s">
        <v>3059</v>
      </c>
      <c r="B13" s="5" t="n">
        <v>-53</v>
      </c>
      <c r="D13" s="5" t="n">
        <v>-69</v>
      </c>
      <c r="E13" s="5" t="n">
        <v>-65</v>
      </c>
    </row>
    <row r="14" spans="1:5">
      <c r="A14" s="4" t="s">
        <v>3060</v>
      </c>
      <c r="B14" s="5" t="n">
        <v>-2</v>
      </c>
      <c r="D14" s="5" t="n">
        <v>-11</v>
      </c>
      <c r="E14" s="5" t="n">
        <v>-74</v>
      </c>
    </row>
    <row r="15" spans="1:5">
      <c r="A15" s="4" t="s">
        <v>3061</v>
      </c>
      <c r="B15" s="5" t="n">
        <v>452</v>
      </c>
      <c r="D15" s="5" t="n">
        <v>159</v>
      </c>
      <c r="E15" s="5" t="n">
        <v>253</v>
      </c>
    </row>
    <row r="16" spans="1:5">
      <c r="A16" s="4" t="s">
        <v>3062</v>
      </c>
      <c r="B16" s="5" t="n">
        <v>2169</v>
      </c>
      <c r="D16" s="5" t="n">
        <v>1699</v>
      </c>
      <c r="E16" s="5" t="n">
        <v>1274</v>
      </c>
    </row>
    <row r="17" spans="1:5">
      <c r="A17" s="4" t="s">
        <v>201</v>
      </c>
      <c r="B17" s="5" t="n">
        <v>2169</v>
      </c>
      <c r="D17" s="5" t="n">
        <v>1699</v>
      </c>
      <c r="E17" s="5" t="n">
        <v>1274</v>
      </c>
    </row>
    <row r="18" spans="1:5">
      <c r="A18" s="4" t="s">
        <v>3063</v>
      </c>
      <c r="B18" s="5" t="n">
        <v>0</v>
      </c>
      <c r="D18" s="5" t="n">
        <v>0</v>
      </c>
      <c r="E18" s="5" t="n">
        <v>0</v>
      </c>
    </row>
    <row r="19" spans="1:5">
      <c r="A19" s="4" t="s">
        <v>3064</v>
      </c>
    </row>
    <row r="20" spans="1:5">
      <c r="A20" s="3" t="s">
        <v>3053</v>
      </c>
    </row>
    <row r="21" spans="1:5">
      <c r="A21" s="4" t="s">
        <v>3058</v>
      </c>
      <c r="B21" s="6" t="n">
        <v>-100</v>
      </c>
      <c r="C21" s="4" t="s">
        <v>53</v>
      </c>
      <c r="D21" s="6" t="n">
        <v>-105</v>
      </c>
      <c r="E21" s="6" t="n">
        <v>-149</v>
      </c>
    </row>
    <row r="22" spans="1:5">
      <c r="A22" s="4" t="s">
        <v>3065</v>
      </c>
    </row>
    <row r="23" spans="1:5">
      <c r="A23" s="3" t="s">
        <v>3053</v>
      </c>
    </row>
    <row r="24" spans="1:5">
      <c r="A24" s="4" t="s">
        <v>3066</v>
      </c>
      <c r="B24" s="4" t="s">
        <v>3067</v>
      </c>
      <c r="D24" s="4" t="s">
        <v>3068</v>
      </c>
      <c r="E24" s="4" t="s">
        <v>3069</v>
      </c>
    </row>
    <row r="25" spans="1:5">
      <c r="A25" s="4" t="s">
        <v>3070</v>
      </c>
    </row>
    <row r="26" spans="1:5">
      <c r="A26" s="3" t="s">
        <v>3053</v>
      </c>
    </row>
    <row r="27" spans="1:5">
      <c r="A27" s="4" t="s">
        <v>3058</v>
      </c>
      <c r="B27" s="6" t="n">
        <v>-29</v>
      </c>
      <c r="C27" s="4" t="s">
        <v>53</v>
      </c>
      <c r="D27" s="6" t="n">
        <v>-27</v>
      </c>
      <c r="E27" s="6" t="n">
        <v>-28</v>
      </c>
    </row>
    <row r="28" spans="1:5">
      <c r="A28" s="4" t="s">
        <v>3071</v>
      </c>
    </row>
    <row r="29" spans="1:5">
      <c r="A29" s="3" t="s">
        <v>3053</v>
      </c>
    </row>
    <row r="30" spans="1:5">
      <c r="A30" s="4" t="s">
        <v>3066</v>
      </c>
      <c r="B30" s="4" t="s">
        <v>3072</v>
      </c>
      <c r="D30" s="4" t="s">
        <v>3073</v>
      </c>
      <c r="E30" s="4" t="s">
        <v>3074</v>
      </c>
    </row>
    <row r="31" spans="1:5">
      <c r="A31" s="4" t="s">
        <v>3075</v>
      </c>
    </row>
    <row r="32" spans="1:5">
      <c r="A32" s="3" t="s">
        <v>3053</v>
      </c>
    </row>
    <row r="33" spans="1:5">
      <c r="A33" s="4" t="s">
        <v>3058</v>
      </c>
      <c r="B33" s="6" t="n">
        <v>-3</v>
      </c>
      <c r="C33" s="4" t="s">
        <v>53</v>
      </c>
      <c r="D33" s="6" t="n">
        <v>22</v>
      </c>
      <c r="E33" s="6" t="n">
        <v>2</v>
      </c>
    </row>
    <row r="34" spans="1:5">
      <c r="A34" s="4" t="s">
        <v>3076</v>
      </c>
    </row>
    <row r="35" spans="1:5">
      <c r="A35" s="3" t="s">
        <v>3053</v>
      </c>
    </row>
    <row r="36" spans="1:5">
      <c r="A36" s="4" t="s">
        <v>3066</v>
      </c>
      <c r="B36" s="4" t="s">
        <v>3077</v>
      </c>
      <c r="D36" s="4" t="s">
        <v>3078</v>
      </c>
      <c r="E36" s="4" t="s">
        <v>3079</v>
      </c>
    </row>
    <row r="37" spans="1:5">
      <c r="A37" s="4" t="s">
        <v>3080</v>
      </c>
    </row>
    <row r="38" spans="1:5">
      <c r="A38" s="3" t="s">
        <v>3053</v>
      </c>
    </row>
    <row r="39" spans="1:5">
      <c r="A39" s="4" t="s">
        <v>3058</v>
      </c>
      <c r="B39" s="6" t="n">
        <v>-16</v>
      </c>
      <c r="C39" s="4" t="s">
        <v>53</v>
      </c>
      <c r="D39" s="6" t="n">
        <v>-18</v>
      </c>
      <c r="E39" s="6" t="n">
        <v>-13</v>
      </c>
    </row>
    <row r="40" spans="1:5">
      <c r="A40" s="4" t="s">
        <v>3081</v>
      </c>
    </row>
    <row r="41" spans="1:5">
      <c r="A41" s="3" t="s">
        <v>3053</v>
      </c>
    </row>
    <row r="42" spans="1:5">
      <c r="A42" s="4" t="s">
        <v>3066</v>
      </c>
      <c r="B42" s="4" t="s">
        <v>3067</v>
      </c>
      <c r="D42" s="4" t="s">
        <v>1680</v>
      </c>
      <c r="E42" s="4" t="s">
        <v>3082</v>
      </c>
    </row>
    <row r="43" spans="1:5">
      <c r="A43" s="4" t="s">
        <v>3083</v>
      </c>
    </row>
    <row r="44" spans="1:5">
      <c r="A44" s="3" t="s">
        <v>3053</v>
      </c>
    </row>
    <row r="45" spans="1:5">
      <c r="A45" s="4" t="s">
        <v>3058</v>
      </c>
      <c r="B45" s="6" t="n">
        <v>-182</v>
      </c>
      <c r="C45" s="4" t="s">
        <v>53</v>
      </c>
      <c r="D45" s="6" t="n">
        <v>-176</v>
      </c>
      <c r="E45" s="6" t="n">
        <v>0</v>
      </c>
    </row>
    <row r="46" spans="1:5">
      <c r="A46" s="4" t="s">
        <v>3084</v>
      </c>
    </row>
    <row r="47" spans="1:5">
      <c r="A47" s="3" t="s">
        <v>3053</v>
      </c>
    </row>
    <row r="48" spans="1:5">
      <c r="A48" s="4" t="s">
        <v>3066</v>
      </c>
      <c r="B48" s="4" t="s">
        <v>3072</v>
      </c>
      <c r="D48" s="4" t="s">
        <v>2802</v>
      </c>
      <c r="E48" s="4" t="s">
        <v>1635</v>
      </c>
    </row>
    <row r="49" spans="1:5">
      <c r="A49" s="4" t="s">
        <v>3085</v>
      </c>
    </row>
    <row r="50" spans="1:5">
      <c r="A50" s="3" t="s">
        <v>3053</v>
      </c>
    </row>
    <row r="51" spans="1:5">
      <c r="A51" s="4" t="s">
        <v>3058</v>
      </c>
      <c r="B51" s="6" t="n">
        <v>23</v>
      </c>
      <c r="C51" s="4" t="s">
        <v>53</v>
      </c>
      <c r="D51" s="6" t="n">
        <v>6</v>
      </c>
      <c r="E51" s="6" t="n">
        <v>-33</v>
      </c>
    </row>
    <row r="52" spans="1:5"/>
    <row r="53" spans="1:5">
      <c r="A53" s="4" t="s">
        <v>53</v>
      </c>
      <c r="B53" s="4" t="s">
        <v>3086</v>
      </c>
    </row>
  </sheetData>
  <mergeCells count="5">
    <mergeCell ref="A1:A2"/>
    <mergeCell ref="B1:E1"/>
    <mergeCell ref="B2:C2"/>
    <mergeCell ref="A52:E52"/>
    <mergeCell ref="B53:E53"/>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87</v>
      </c>
      <c r="B1" s="2" t="s">
        <v>1</v>
      </c>
    </row>
    <row r="2" spans="1:4">
      <c r="B2" s="2" t="s">
        <v>26</v>
      </c>
      <c r="C2" s="2" t="s">
        <v>27</v>
      </c>
      <c r="D2" s="2" t="s">
        <v>28</v>
      </c>
    </row>
    <row r="3" spans="1:4">
      <c r="A3" s="3" t="s">
        <v>3088</v>
      </c>
    </row>
    <row r="4" spans="1:4">
      <c r="A4" s="4" t="s">
        <v>200</v>
      </c>
      <c r="B4" s="6" t="n">
        <v>6931</v>
      </c>
      <c r="C4" s="6" t="n">
        <v>6392</v>
      </c>
      <c r="D4" s="6" t="n">
        <v>4603</v>
      </c>
    </row>
    <row r="5" spans="1:4">
      <c r="A5" s="4" t="s">
        <v>201</v>
      </c>
      <c r="B5" s="5" t="n">
        <v>-2169</v>
      </c>
      <c r="C5" s="5" t="n">
        <v>-1699</v>
      </c>
      <c r="D5" s="5" t="n">
        <v>-1274</v>
      </c>
    </row>
    <row r="6" spans="1:4">
      <c r="A6" s="4" t="s">
        <v>3089</v>
      </c>
    </row>
    <row r="7" spans="1:4">
      <c r="A7" s="3" t="s">
        <v>3088</v>
      </c>
    </row>
    <row r="8" spans="1:4">
      <c r="A8" s="4" t="s">
        <v>200</v>
      </c>
      <c r="B8" s="5" t="n">
        <v>-678</v>
      </c>
      <c r="C8" s="5" t="n">
        <v>-483</v>
      </c>
      <c r="D8" s="5" t="n">
        <v>-1426</v>
      </c>
    </row>
    <row r="9" spans="1:4">
      <c r="A9" s="4" t="s">
        <v>3090</v>
      </c>
    </row>
    <row r="10" spans="1:4">
      <c r="A10" s="3" t="s">
        <v>3088</v>
      </c>
    </row>
    <row r="11" spans="1:4">
      <c r="A11" s="4" t="s">
        <v>200</v>
      </c>
      <c r="B11" s="5" t="n">
        <v>29</v>
      </c>
      <c r="C11" s="5" t="n">
        <v>52</v>
      </c>
      <c r="D11" s="5" t="n">
        <v>107</v>
      </c>
    </row>
    <row r="12" spans="1:4">
      <c r="A12" s="4" t="s">
        <v>3091</v>
      </c>
    </row>
    <row r="13" spans="1:4">
      <c r="A13" s="3" t="s">
        <v>3088</v>
      </c>
    </row>
    <row r="14" spans="1:4">
      <c r="A14" s="4" t="s">
        <v>200</v>
      </c>
      <c r="B14" s="5" t="n">
        <v>7580</v>
      </c>
      <c r="C14" s="5" t="n">
        <v>6823</v>
      </c>
      <c r="D14" s="5" t="n">
        <v>5922</v>
      </c>
    </row>
    <row r="15" spans="1:4">
      <c r="A15" s="4" t="s">
        <v>1931</v>
      </c>
    </row>
    <row r="16" spans="1:4">
      <c r="A16" s="3" t="s">
        <v>3088</v>
      </c>
    </row>
    <row r="17" spans="1:4">
      <c r="A17" s="4" t="s">
        <v>201</v>
      </c>
      <c r="B17" s="6" t="n">
        <v>2169</v>
      </c>
      <c r="C17" s="6" t="n">
        <v>1699</v>
      </c>
      <c r="D17" s="6" t="n">
        <v>1274</v>
      </c>
    </row>
    <row r="18" spans="1:4">
      <c r="A18" s="4" t="s">
        <v>3092</v>
      </c>
      <c r="B18" s="4" t="s">
        <v>3093</v>
      </c>
      <c r="C18" s="4" t="s">
        <v>3094</v>
      </c>
      <c r="D18" s="4" t="s">
        <v>3095</v>
      </c>
    </row>
  </sheetData>
  <mergeCells count="2">
    <mergeCell ref="A1:A2"/>
    <mergeCell ref="B1:D1"/>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96</v>
      </c>
      <c r="B1" s="2" t="s">
        <v>1</v>
      </c>
    </row>
    <row r="2" spans="1:4">
      <c r="B2" s="2" t="s">
        <v>26</v>
      </c>
      <c r="C2" s="2" t="s">
        <v>27</v>
      </c>
      <c r="D2" s="2" t="s">
        <v>28</v>
      </c>
    </row>
    <row r="3" spans="1:4">
      <c r="A3" s="4" t="s">
        <v>2740</v>
      </c>
    </row>
    <row r="4" spans="1:4">
      <c r="A4" s="3" t="s">
        <v>3097</v>
      </c>
    </row>
    <row r="5" spans="1:4">
      <c r="A5" s="4" t="s">
        <v>3098</v>
      </c>
      <c r="B5" s="6" t="n">
        <v>-355</v>
      </c>
      <c r="C5" s="6" t="n">
        <v>-533</v>
      </c>
      <c r="D5" s="6" t="n">
        <v>-593</v>
      </c>
    </row>
    <row r="6" spans="1:4">
      <c r="A6" s="4" t="s">
        <v>1810</v>
      </c>
    </row>
    <row r="7" spans="1:4">
      <c r="A7" s="3" t="s">
        <v>3097</v>
      </c>
    </row>
    <row r="8" spans="1:4">
      <c r="A8" s="4" t="s">
        <v>3098</v>
      </c>
      <c r="B8" s="5" t="n">
        <v>-74</v>
      </c>
      <c r="C8" s="5" t="n">
        <v>-2</v>
      </c>
      <c r="D8" s="5" t="n">
        <v>113</v>
      </c>
    </row>
    <row r="9" spans="1:4">
      <c r="A9" s="4" t="s">
        <v>1288</v>
      </c>
    </row>
    <row r="10" spans="1:4">
      <c r="A10" s="3" t="s">
        <v>3097</v>
      </c>
    </row>
    <row r="11" spans="1:4">
      <c r="A11" s="4" t="s">
        <v>3098</v>
      </c>
      <c r="B11" s="5" t="n">
        <v>-429</v>
      </c>
      <c r="C11" s="5" t="n">
        <v>-535</v>
      </c>
      <c r="D11" s="5" t="n">
        <v>-480</v>
      </c>
    </row>
    <row r="12" spans="1:4">
      <c r="A12" s="4" t="s">
        <v>1931</v>
      </c>
    </row>
    <row r="13" spans="1:4">
      <c r="A13" s="3" t="s">
        <v>3097</v>
      </c>
    </row>
    <row r="14" spans="1:4">
      <c r="A14" s="4" t="s">
        <v>3098</v>
      </c>
      <c r="B14" s="6" t="n">
        <v>-429</v>
      </c>
      <c r="C14" s="6" t="n">
        <v>-535</v>
      </c>
      <c r="D14" s="6" t="n">
        <v>-480</v>
      </c>
    </row>
  </sheetData>
  <mergeCells count="2">
    <mergeCell ref="A1:A2"/>
    <mergeCell ref="B1:D1"/>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099</v>
      </c>
      <c r="C1" s="2" t="s">
        <v>26</v>
      </c>
      <c r="D1" s="2" t="s">
        <v>27</v>
      </c>
      <c r="E1" s="2" t="s">
        <v>28</v>
      </c>
      <c r="F1" s="2" t="s">
        <v>1162</v>
      </c>
    </row>
    <row r="2" spans="1:6">
      <c r="A2" s="3" t="s">
        <v>3100</v>
      </c>
    </row>
    <row r="3" spans="1:6">
      <c r="A3" s="4" t="s">
        <v>69</v>
      </c>
      <c r="C3" s="6" t="n">
        <v>2163</v>
      </c>
      <c r="D3" s="6" t="n">
        <v>1853</v>
      </c>
      <c r="E3" s="6" t="n">
        <v>1901</v>
      </c>
    </row>
    <row r="4" spans="1:6">
      <c r="A4" s="4" t="s">
        <v>70</v>
      </c>
      <c r="C4" s="5" t="n">
        <v>14725</v>
      </c>
      <c r="D4" s="5" t="n">
        <v>16391</v>
      </c>
      <c r="E4" s="5" t="n">
        <v>15878</v>
      </c>
      <c r="F4" s="6" t="n">
        <v>10391</v>
      </c>
    </row>
    <row r="5" spans="1:6">
      <c r="A5" s="4" t="s">
        <v>3101</v>
      </c>
      <c r="C5" s="5" t="n">
        <v>16888</v>
      </c>
      <c r="D5" s="5" t="n">
        <v>18245</v>
      </c>
      <c r="E5" s="5" t="n">
        <v>17779</v>
      </c>
    </row>
    <row r="6" spans="1:6">
      <c r="A6" s="4" t="s">
        <v>110</v>
      </c>
      <c r="C6" s="5" t="n">
        <v>1114</v>
      </c>
      <c r="D6" s="5" t="n">
        <v>1276</v>
      </c>
      <c r="E6" s="5" t="n">
        <v>1238</v>
      </c>
    </row>
    <row r="7" spans="1:6">
      <c r="A7" s="4" t="s">
        <v>111</v>
      </c>
      <c r="C7" s="5" t="n">
        <v>2184</v>
      </c>
      <c r="D7" s="5" t="n">
        <v>3392</v>
      </c>
      <c r="E7" s="5" t="n">
        <v>3418</v>
      </c>
      <c r="F7" s="6" t="n">
        <v>3177</v>
      </c>
    </row>
    <row r="8" spans="1:6">
      <c r="A8" s="4" t="s">
        <v>3102</v>
      </c>
      <c r="C8" s="5" t="n">
        <v>3298</v>
      </c>
      <c r="D8" s="5" t="n">
        <v>4668</v>
      </c>
      <c r="E8" s="5" t="n">
        <v>4656</v>
      </c>
    </row>
    <row r="9" spans="1:6">
      <c r="A9" s="4" t="s">
        <v>3103</v>
      </c>
    </row>
    <row r="10" spans="1:6">
      <c r="A10" s="3" t="s">
        <v>3100</v>
      </c>
    </row>
    <row r="11" spans="1:6">
      <c r="A11" s="4" t="s">
        <v>70</v>
      </c>
      <c r="C11" s="5" t="n">
        <v>395</v>
      </c>
      <c r="D11" s="5" t="n">
        <v>1190</v>
      </c>
      <c r="E11" s="5" t="n">
        <v>1022</v>
      </c>
    </row>
    <row r="12" spans="1:6">
      <c r="A12" s="4" t="s">
        <v>3104</v>
      </c>
    </row>
    <row r="13" spans="1:6">
      <c r="A13" s="3" t="s">
        <v>3100</v>
      </c>
    </row>
    <row r="14" spans="1:6">
      <c r="A14" s="4" t="s">
        <v>70</v>
      </c>
      <c r="C14" s="5" t="n">
        <v>1453</v>
      </c>
      <c r="D14" s="5" t="n">
        <v>1371</v>
      </c>
      <c r="E14" s="5" t="n">
        <v>1474</v>
      </c>
    </row>
    <row r="15" spans="1:6">
      <c r="A15" s="4" t="s">
        <v>111</v>
      </c>
      <c r="C15" s="5" t="n">
        <v>1427</v>
      </c>
      <c r="D15" s="5" t="n">
        <v>1794</v>
      </c>
      <c r="E15" s="5" t="n">
        <v>1907</v>
      </c>
    </row>
    <row r="16" spans="1:6">
      <c r="A16" s="4" t="s">
        <v>3105</v>
      </c>
    </row>
    <row r="17" spans="1:6">
      <c r="A17" s="3" t="s">
        <v>3100</v>
      </c>
    </row>
    <row r="18" spans="1:6">
      <c r="A18" s="4" t="s">
        <v>70</v>
      </c>
      <c r="C18" s="5" t="n">
        <v>357</v>
      </c>
      <c r="D18" s="5" t="n">
        <v>662</v>
      </c>
      <c r="E18" s="5" t="n">
        <v>554</v>
      </c>
    </row>
    <row r="19" spans="1:6">
      <c r="A19" s="4" t="s">
        <v>3106</v>
      </c>
    </row>
    <row r="20" spans="1:6">
      <c r="A20" s="3" t="s">
        <v>3100</v>
      </c>
    </row>
    <row r="21" spans="1:6">
      <c r="A21" s="4" t="s">
        <v>70</v>
      </c>
      <c r="C21" s="5" t="n">
        <v>1005</v>
      </c>
      <c r="D21" s="5" t="n">
        <v>1390</v>
      </c>
      <c r="E21" s="5" t="n">
        <v>1346</v>
      </c>
    </row>
    <row r="22" spans="1:6">
      <c r="A22" s="4" t="s">
        <v>2205</v>
      </c>
    </row>
    <row r="23" spans="1:6">
      <c r="A23" s="3" t="s">
        <v>3100</v>
      </c>
    </row>
    <row r="24" spans="1:6">
      <c r="A24" s="4" t="s">
        <v>70</v>
      </c>
      <c r="C24" s="5" t="n">
        <v>870</v>
      </c>
      <c r="D24" s="5" t="n">
        <v>1236</v>
      </c>
      <c r="E24" s="5" t="n">
        <v>981</v>
      </c>
    </row>
    <row r="25" spans="1:6">
      <c r="A25" s="4" t="s">
        <v>3107</v>
      </c>
    </row>
    <row r="26" spans="1:6">
      <c r="A26" s="3" t="s">
        <v>3100</v>
      </c>
    </row>
    <row r="27" spans="1:6">
      <c r="A27" s="4" t="s">
        <v>70</v>
      </c>
      <c r="B27" s="4" t="s">
        <v>53</v>
      </c>
      <c r="C27" s="5" t="n">
        <v>9433</v>
      </c>
      <c r="D27" s="5" t="n">
        <v>9431</v>
      </c>
      <c r="E27" s="5" t="n">
        <v>9536</v>
      </c>
    </row>
    <row r="28" spans="1:6">
      <c r="A28" s="4" t="s">
        <v>3108</v>
      </c>
    </row>
    <row r="29" spans="1:6">
      <c r="A29" s="3" t="s">
        <v>3100</v>
      </c>
    </row>
    <row r="30" spans="1:6">
      <c r="A30" s="4" t="s">
        <v>70</v>
      </c>
      <c r="C30" s="5" t="n">
        <v>1212</v>
      </c>
      <c r="D30" s="5" t="n">
        <v>1111</v>
      </c>
      <c r="E30" s="5" t="n">
        <v>965</v>
      </c>
    </row>
    <row r="31" spans="1:6">
      <c r="A31" s="4" t="s">
        <v>3109</v>
      </c>
    </row>
    <row r="32" spans="1:6">
      <c r="A32" s="3" t="s">
        <v>3100</v>
      </c>
    </row>
    <row r="33" spans="1:6">
      <c r="A33" s="4" t="s">
        <v>111</v>
      </c>
      <c r="C33" s="6" t="n">
        <v>757</v>
      </c>
      <c r="D33" s="6" t="n">
        <v>1598</v>
      </c>
      <c r="E33" s="6" t="n">
        <v>1508</v>
      </c>
    </row>
    <row r="34" spans="1:6"/>
    <row r="35" spans="1:6">
      <c r="A35" s="4" t="s">
        <v>53</v>
      </c>
      <c r="B35" s="4" t="s">
        <v>3110</v>
      </c>
    </row>
  </sheetData>
  <mergeCells count="3">
    <mergeCell ref="A1:B1"/>
    <mergeCell ref="A34:E34"/>
    <mergeCell ref="B35:E35"/>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11</v>
      </c>
      <c r="B1" s="2" t="s">
        <v>1</v>
      </c>
    </row>
    <row r="2" spans="1:4">
      <c r="B2" s="2" t="s">
        <v>26</v>
      </c>
      <c r="C2" s="2" t="s">
        <v>27</v>
      </c>
      <c r="D2" s="2" t="s">
        <v>28</v>
      </c>
    </row>
    <row r="3" spans="1:4">
      <c r="A3" s="3" t="s">
        <v>3112</v>
      </c>
    </row>
    <row r="4" spans="1:4">
      <c r="A4" s="4" t="s">
        <v>3113</v>
      </c>
      <c r="B4" s="6" t="n">
        <v>16391</v>
      </c>
      <c r="C4" s="6" t="n">
        <v>15878</v>
      </c>
      <c r="D4" s="6" t="n">
        <v>10391</v>
      </c>
    </row>
    <row r="5" spans="1:4">
      <c r="A5" s="3" t="s">
        <v>3114</v>
      </c>
    </row>
    <row r="6" spans="1:4">
      <c r="A6" s="4" t="s">
        <v>3115</v>
      </c>
      <c r="B6" s="5" t="n">
        <v>14725</v>
      </c>
      <c r="C6" s="5" t="n">
        <v>16391</v>
      </c>
      <c r="D6" s="5" t="n">
        <v>15878</v>
      </c>
    </row>
    <row r="7" spans="1:4">
      <c r="A7" s="4" t="s">
        <v>3103</v>
      </c>
    </row>
    <row r="8" spans="1:4">
      <c r="A8" s="3" t="s">
        <v>3114</v>
      </c>
    </row>
    <row r="9" spans="1:4">
      <c r="A9" s="4" t="s">
        <v>3116</v>
      </c>
      <c r="B9" s="5" t="n">
        <v>-795</v>
      </c>
      <c r="C9" s="5" t="n">
        <v>168</v>
      </c>
      <c r="D9" s="5" t="n">
        <v>120</v>
      </c>
    </row>
    <row r="10" spans="1:4">
      <c r="A10" s="4" t="s">
        <v>3104</v>
      </c>
    </row>
    <row r="11" spans="1:4">
      <c r="A11" s="3" t="s">
        <v>3114</v>
      </c>
    </row>
    <row r="12" spans="1:4">
      <c r="A12" s="4" t="s">
        <v>3116</v>
      </c>
      <c r="B12" s="5" t="n">
        <v>82</v>
      </c>
      <c r="C12" s="5" t="n">
        <v>-103</v>
      </c>
      <c r="D12" s="5" t="n">
        <v>554</v>
      </c>
    </row>
    <row r="13" spans="1:4">
      <c r="A13" s="4" t="s">
        <v>3105</v>
      </c>
    </row>
    <row r="14" spans="1:4">
      <c r="A14" s="3" t="s">
        <v>3114</v>
      </c>
    </row>
    <row r="15" spans="1:4">
      <c r="A15" s="4" t="s">
        <v>3116</v>
      </c>
      <c r="B15" s="5" t="n">
        <v>-305</v>
      </c>
      <c r="C15" s="5" t="n">
        <v>108</v>
      </c>
      <c r="D15" s="5" t="n">
        <v>19</v>
      </c>
    </row>
    <row r="16" spans="1:4">
      <c r="A16" s="4" t="s">
        <v>3106</v>
      </c>
    </row>
    <row r="17" spans="1:4">
      <c r="A17" s="3" t="s">
        <v>3114</v>
      </c>
    </row>
    <row r="18" spans="1:4">
      <c r="A18" s="4" t="s">
        <v>3116</v>
      </c>
      <c r="B18" s="5" t="n">
        <v>-385</v>
      </c>
      <c r="C18" s="5" t="n">
        <v>44</v>
      </c>
      <c r="D18" s="5" t="n">
        <v>305</v>
      </c>
    </row>
    <row r="19" spans="1:4">
      <c r="A19" s="4" t="s">
        <v>2205</v>
      </c>
    </row>
    <row r="20" spans="1:4">
      <c r="A20" s="3" t="s">
        <v>3114</v>
      </c>
    </row>
    <row r="21" spans="1:4">
      <c r="A21" s="4" t="s">
        <v>3116</v>
      </c>
      <c r="B21" s="5" t="n">
        <v>-366</v>
      </c>
      <c r="C21" s="5" t="n">
        <v>255</v>
      </c>
      <c r="D21" s="5" t="n">
        <v>76</v>
      </c>
    </row>
    <row r="22" spans="1:4">
      <c r="A22" s="4" t="s">
        <v>3107</v>
      </c>
    </row>
    <row r="23" spans="1:4">
      <c r="A23" s="3" t="s">
        <v>3114</v>
      </c>
    </row>
    <row r="24" spans="1:4">
      <c r="A24" s="4" t="s">
        <v>3116</v>
      </c>
      <c r="B24" s="5" t="n">
        <v>2</v>
      </c>
      <c r="C24" s="5" t="n">
        <v>-105</v>
      </c>
      <c r="D24" s="5" t="n">
        <v>4655</v>
      </c>
    </row>
    <row r="25" spans="1:4">
      <c r="A25" s="4" t="s">
        <v>3108</v>
      </c>
    </row>
    <row r="26" spans="1:4">
      <c r="A26" s="3" t="s">
        <v>3114</v>
      </c>
    </row>
    <row r="27" spans="1:4">
      <c r="A27" s="4" t="s">
        <v>3116</v>
      </c>
      <c r="B27" s="5" t="n">
        <v>101</v>
      </c>
      <c r="C27" s="5" t="n">
        <v>146</v>
      </c>
      <c r="D27" s="5" t="n">
        <v>-242</v>
      </c>
    </row>
    <row r="28" spans="1:4">
      <c r="A28" s="4" t="s">
        <v>3109</v>
      </c>
    </row>
    <row r="29" spans="1:4">
      <c r="A29" s="3" t="s">
        <v>3114</v>
      </c>
    </row>
    <row r="30" spans="1:4">
      <c r="A30" s="4" t="s">
        <v>3116</v>
      </c>
      <c r="B30" s="6" t="n">
        <v>0</v>
      </c>
      <c r="C30" s="6" t="n">
        <v>0</v>
      </c>
      <c r="D30" s="6" t="n">
        <v>0</v>
      </c>
    </row>
  </sheetData>
  <mergeCells count="2">
    <mergeCell ref="A1:A2"/>
    <mergeCell ref="B1:D1"/>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17</v>
      </c>
      <c r="B1" s="2" t="s">
        <v>1</v>
      </c>
    </row>
    <row r="2" spans="1:4">
      <c r="B2" s="2" t="s">
        <v>26</v>
      </c>
      <c r="C2" s="2" t="s">
        <v>27</v>
      </c>
      <c r="D2" s="2" t="s">
        <v>28</v>
      </c>
    </row>
    <row r="3" spans="1:4">
      <c r="A3" s="3" t="s">
        <v>3118</v>
      </c>
    </row>
    <row r="4" spans="1:4">
      <c r="A4" s="4" t="s">
        <v>3119</v>
      </c>
      <c r="B4" s="6" t="n">
        <v>3392</v>
      </c>
      <c r="C4" s="6" t="n">
        <v>3418</v>
      </c>
      <c r="D4" s="6" t="n">
        <v>3177</v>
      </c>
    </row>
    <row r="5" spans="1:4">
      <c r="A5" s="3" t="s">
        <v>3120</v>
      </c>
    </row>
    <row r="6" spans="1:4">
      <c r="A6" s="4" t="s">
        <v>3121</v>
      </c>
      <c r="B6" s="5" t="n">
        <v>2184</v>
      </c>
      <c r="C6" s="5" t="n">
        <v>3392</v>
      </c>
      <c r="D6" s="5" t="n">
        <v>3418</v>
      </c>
    </row>
    <row r="7" spans="1:4">
      <c r="A7" s="4" t="s">
        <v>3122</v>
      </c>
      <c r="B7" s="5" t="n">
        <v>561</v>
      </c>
    </row>
    <row r="8" spans="1:4">
      <c r="A8" s="4" t="s">
        <v>3123</v>
      </c>
      <c r="B8" s="5" t="n">
        <v>376</v>
      </c>
      <c r="C8" s="5" t="n">
        <v>874</v>
      </c>
      <c r="D8" s="5" t="n">
        <v>656</v>
      </c>
    </row>
    <row r="9" spans="1:4">
      <c r="A9" s="4" t="s">
        <v>3103</v>
      </c>
    </row>
    <row r="10" spans="1:4">
      <c r="A10" s="3" t="s">
        <v>3120</v>
      </c>
    </row>
    <row r="11" spans="1:4">
      <c r="A11" s="4" t="s">
        <v>3124</v>
      </c>
      <c r="B11" s="5" t="n">
        <v>0</v>
      </c>
      <c r="C11" s="5" t="n">
        <v>0</v>
      </c>
      <c r="D11" s="5" t="n">
        <v>0</v>
      </c>
    </row>
    <row r="12" spans="1:4">
      <c r="A12" s="4" t="s">
        <v>3104</v>
      </c>
    </row>
    <row r="13" spans="1:4">
      <c r="A13" s="3" t="s">
        <v>3120</v>
      </c>
    </row>
    <row r="14" spans="1:4">
      <c r="A14" s="4" t="s">
        <v>3124</v>
      </c>
      <c r="B14" s="5" t="n">
        <v>-367</v>
      </c>
      <c r="C14" s="5" t="n">
        <v>-113</v>
      </c>
      <c r="D14" s="5" t="n">
        <v>-189</v>
      </c>
    </row>
    <row r="15" spans="1:4">
      <c r="A15" s="4" t="s">
        <v>3105</v>
      </c>
    </row>
    <row r="16" spans="1:4">
      <c r="A16" s="3" t="s">
        <v>3120</v>
      </c>
    </row>
    <row r="17" spans="1:4">
      <c r="A17" s="4" t="s">
        <v>3124</v>
      </c>
      <c r="B17" s="5" t="n">
        <v>0</v>
      </c>
      <c r="C17" s="5" t="n">
        <v>0</v>
      </c>
      <c r="D17" s="5" t="n">
        <v>0</v>
      </c>
    </row>
    <row r="18" spans="1:4">
      <c r="A18" s="4" t="s">
        <v>3106</v>
      </c>
    </row>
    <row r="19" spans="1:4">
      <c r="A19" s="3" t="s">
        <v>3120</v>
      </c>
    </row>
    <row r="20" spans="1:4">
      <c r="A20" s="4" t="s">
        <v>3124</v>
      </c>
      <c r="B20" s="5" t="n">
        <v>0</v>
      </c>
      <c r="C20" s="5" t="n">
        <v>0</v>
      </c>
      <c r="D20" s="5" t="n">
        <v>0</v>
      </c>
    </row>
    <row r="21" spans="1:4">
      <c r="A21" s="4" t="s">
        <v>2205</v>
      </c>
    </row>
    <row r="22" spans="1:4">
      <c r="A22" s="3" t="s">
        <v>3120</v>
      </c>
    </row>
    <row r="23" spans="1:4">
      <c r="A23" s="4" t="s">
        <v>3124</v>
      </c>
      <c r="B23" s="5" t="n">
        <v>-841</v>
      </c>
      <c r="C23" s="5" t="n">
        <v>0</v>
      </c>
      <c r="D23" s="5" t="n">
        <v>0</v>
      </c>
    </row>
    <row r="24" spans="1:4">
      <c r="A24" s="4" t="s">
        <v>3107</v>
      </c>
    </row>
    <row r="25" spans="1:4">
      <c r="A25" s="3" t="s">
        <v>3120</v>
      </c>
    </row>
    <row r="26" spans="1:4">
      <c r="A26" s="4" t="s">
        <v>3124</v>
      </c>
      <c r="B26" s="5" t="n">
        <v>0</v>
      </c>
      <c r="C26" s="5" t="n">
        <v>0</v>
      </c>
      <c r="D26" s="5" t="n">
        <v>0</v>
      </c>
    </row>
    <row r="27" spans="1:4">
      <c r="A27" s="4" t="s">
        <v>3108</v>
      </c>
    </row>
    <row r="28" spans="1:4">
      <c r="A28" s="3" t="s">
        <v>3120</v>
      </c>
    </row>
    <row r="29" spans="1:4">
      <c r="A29" s="4" t="s">
        <v>3124</v>
      </c>
      <c r="B29" s="5" t="n">
        <v>0</v>
      </c>
      <c r="C29" s="5" t="n">
        <v>0</v>
      </c>
      <c r="D29" s="5" t="n">
        <v>0</v>
      </c>
    </row>
    <row r="30" spans="1:4">
      <c r="A30" s="4" t="s">
        <v>3109</v>
      </c>
    </row>
    <row r="31" spans="1:4">
      <c r="A31" s="3" t="s">
        <v>3120</v>
      </c>
    </row>
    <row r="32" spans="1:4">
      <c r="A32" s="4" t="s">
        <v>3124</v>
      </c>
      <c r="B32" s="6" t="n">
        <v>0</v>
      </c>
      <c r="C32" s="6" t="n">
        <v>87</v>
      </c>
      <c r="D32" s="6" t="n">
        <v>430</v>
      </c>
    </row>
  </sheetData>
  <mergeCells count="2">
    <mergeCell ref="A1:A2"/>
    <mergeCell ref="B1:D1"/>
  </mergeCells>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25</v>
      </c>
      <c r="B1" s="2" t="s">
        <v>1</v>
      </c>
    </row>
    <row r="2" spans="1:4">
      <c r="B2" s="2" t="s">
        <v>26</v>
      </c>
      <c r="C2" s="2" t="s">
        <v>27</v>
      </c>
      <c r="D2" s="2" t="s">
        <v>28</v>
      </c>
    </row>
    <row r="3" spans="1:4">
      <c r="A3" s="4" t="s">
        <v>3103</v>
      </c>
    </row>
    <row r="4" spans="1:4">
      <c r="A4" s="3" t="s">
        <v>3126</v>
      </c>
    </row>
    <row r="5" spans="1:4">
      <c r="A5" s="4" t="s">
        <v>3127</v>
      </c>
      <c r="B5" s="6" t="n">
        <v>1897</v>
      </c>
      <c r="C5" s="6" t="n">
        <v>1901</v>
      </c>
      <c r="D5" s="6" t="n">
        <v>1904</v>
      </c>
    </row>
    <row r="6" spans="1:4">
      <c r="A6" s="4" t="s">
        <v>3106</v>
      </c>
    </row>
    <row r="7" spans="1:4">
      <c r="A7" s="3" t="s">
        <v>3126</v>
      </c>
    </row>
    <row r="8" spans="1:4">
      <c r="A8" s="4" t="s">
        <v>3127</v>
      </c>
      <c r="B8" s="5" t="n">
        <v>7536</v>
      </c>
      <c r="C8" s="5" t="n">
        <v>7530</v>
      </c>
      <c r="D8" s="5" t="n">
        <v>7632</v>
      </c>
    </row>
    <row r="9" spans="1:4">
      <c r="A9" s="4" t="s">
        <v>1931</v>
      </c>
    </row>
    <row r="10" spans="1:4">
      <c r="A10" s="3" t="s">
        <v>3126</v>
      </c>
    </row>
    <row r="11" spans="1:4">
      <c r="A11" s="4" t="s">
        <v>3127</v>
      </c>
      <c r="B11" s="6" t="n">
        <v>9433</v>
      </c>
      <c r="C11" s="6" t="n">
        <v>9431</v>
      </c>
      <c r="D11" s="6" t="n">
        <v>9536</v>
      </c>
    </row>
  </sheetData>
  <mergeCells count="2">
    <mergeCell ref="A1:A2"/>
    <mergeCell ref="B1:D1"/>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8</v>
      </c>
      <c r="B1" s="2" t="s">
        <v>1</v>
      </c>
    </row>
    <row r="2" spans="1:3">
      <c r="B2" s="2" t="s">
        <v>26</v>
      </c>
      <c r="C2" s="2" t="s">
        <v>27</v>
      </c>
    </row>
    <row r="3" spans="1:3">
      <c r="A3" s="4" t="s">
        <v>1872</v>
      </c>
    </row>
    <row r="4" spans="1:3">
      <c r="A4" s="3" t="s">
        <v>3129</v>
      </c>
    </row>
    <row r="5" spans="1:3">
      <c r="A5" s="4" t="s">
        <v>3130</v>
      </c>
      <c r="B5" s="4" t="s">
        <v>3131</v>
      </c>
      <c r="C5" s="4" t="s">
        <v>3132</v>
      </c>
    </row>
    <row r="6" spans="1:3">
      <c r="A6" s="4" t="s">
        <v>1868</v>
      </c>
    </row>
    <row r="7" spans="1:3">
      <c r="A7" s="3" t="s">
        <v>3129</v>
      </c>
    </row>
    <row r="8" spans="1:3">
      <c r="A8" s="4" t="s">
        <v>3130</v>
      </c>
      <c r="B8" s="4" t="s">
        <v>3133</v>
      </c>
      <c r="C8" s="4" t="s">
        <v>313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4</v>
      </c>
      <c r="B1" s="2" t="s">
        <v>1</v>
      </c>
    </row>
    <row r="2" spans="1:2">
      <c r="B2" s="2" t="s">
        <v>26</v>
      </c>
    </row>
    <row r="3" spans="1:2">
      <c r="A3" s="3" t="s">
        <v>405</v>
      </c>
    </row>
    <row r="4" spans="1:2">
      <c r="A4" s="4" t="s">
        <v>406</v>
      </c>
      <c r="B4" s="4" t="s">
        <v>407</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35</v>
      </c>
      <c r="B1" s="2" t="s">
        <v>1</v>
      </c>
    </row>
    <row r="2" spans="1:4">
      <c r="B2" s="2" t="s">
        <v>26</v>
      </c>
      <c r="C2" s="2" t="s">
        <v>27</v>
      </c>
      <c r="D2" s="2" t="s">
        <v>28</v>
      </c>
    </row>
    <row r="3" spans="1:4">
      <c r="A3" s="3" t="s">
        <v>3136</v>
      </c>
    </row>
    <row r="4" spans="1:4">
      <c r="A4" s="4" t="s">
        <v>3137</v>
      </c>
      <c r="B4" s="6" t="n">
        <v>3108</v>
      </c>
      <c r="C4" s="6" t="n">
        <v>3568</v>
      </c>
      <c r="D4" s="6" t="n">
        <v>2924</v>
      </c>
    </row>
    <row r="5" spans="1:4">
      <c r="A5" s="4" t="s">
        <v>3138</v>
      </c>
      <c r="B5" s="4" t="s">
        <v>3139</v>
      </c>
    </row>
    <row r="6" spans="1:4">
      <c r="A6" s="4" t="s">
        <v>3140</v>
      </c>
      <c r="B6" s="6" t="n">
        <v>2284</v>
      </c>
    </row>
    <row r="7" spans="1:4">
      <c r="A7" s="4" t="s">
        <v>3141</v>
      </c>
    </row>
    <row r="8" spans="1:4">
      <c r="A8" s="3" t="s">
        <v>3136</v>
      </c>
    </row>
    <row r="9" spans="1:4">
      <c r="A9" s="4" t="s">
        <v>3137</v>
      </c>
      <c r="B9" s="5" t="n">
        <v>2052</v>
      </c>
      <c r="C9" s="5" t="n">
        <v>2007</v>
      </c>
      <c r="D9" s="5" t="n">
        <v>1437</v>
      </c>
    </row>
    <row r="10" spans="1:4">
      <c r="A10" s="4" t="s">
        <v>3142</v>
      </c>
    </row>
    <row r="11" spans="1:4">
      <c r="A11" s="3" t="s">
        <v>3136</v>
      </c>
    </row>
    <row r="12" spans="1:4">
      <c r="A12" s="4" t="s">
        <v>3137</v>
      </c>
      <c r="B12" s="5" t="n">
        <v>1184</v>
      </c>
    </row>
    <row r="13" spans="1:4">
      <c r="A13" s="4" t="s">
        <v>3143</v>
      </c>
    </row>
    <row r="14" spans="1:4">
      <c r="A14" s="3" t="s">
        <v>3136</v>
      </c>
    </row>
    <row r="15" spans="1:4">
      <c r="A15" s="4" t="s">
        <v>3137</v>
      </c>
      <c r="B15" s="5" t="n">
        <v>868</v>
      </c>
    </row>
    <row r="16" spans="1:4">
      <c r="A16" s="4" t="s">
        <v>1283</v>
      </c>
    </row>
    <row r="17" spans="1:4">
      <c r="A17" s="3" t="s">
        <v>3136</v>
      </c>
    </row>
    <row r="18" spans="1:4">
      <c r="A18" s="4" t="s">
        <v>3137</v>
      </c>
      <c r="B18" s="5" t="n">
        <v>615</v>
      </c>
      <c r="C18" s="5" t="n">
        <v>698</v>
      </c>
      <c r="D18" s="5" t="n">
        <v>608</v>
      </c>
    </row>
    <row r="19" spans="1:4">
      <c r="A19" s="4" t="s">
        <v>1285</v>
      </c>
    </row>
    <row r="20" spans="1:4">
      <c r="A20" s="3" t="s">
        <v>3136</v>
      </c>
    </row>
    <row r="21" spans="1:4">
      <c r="A21" s="4" t="s">
        <v>3137</v>
      </c>
      <c r="B21" s="5" t="n">
        <v>26</v>
      </c>
      <c r="C21" s="5" t="n">
        <v>362</v>
      </c>
      <c r="D21" s="5" t="n">
        <v>330</v>
      </c>
    </row>
    <row r="22" spans="1:4">
      <c r="A22" s="4" t="s">
        <v>3144</v>
      </c>
    </row>
    <row r="23" spans="1:4">
      <c r="A23" s="3" t="s">
        <v>3136</v>
      </c>
    </row>
    <row r="24" spans="1:4">
      <c r="A24" s="4" t="s">
        <v>3137</v>
      </c>
      <c r="B24" s="5" t="n">
        <v>26</v>
      </c>
    </row>
    <row r="25" spans="1:4">
      <c r="A25" s="4" t="s">
        <v>1282</v>
      </c>
    </row>
    <row r="26" spans="1:4">
      <c r="A26" s="3" t="s">
        <v>3136</v>
      </c>
    </row>
    <row r="27" spans="1:4">
      <c r="A27" s="4" t="s">
        <v>3137</v>
      </c>
      <c r="B27" s="5" t="n">
        <v>180</v>
      </c>
      <c r="C27" s="5" t="n">
        <v>345</v>
      </c>
      <c r="D27" s="5" t="n">
        <v>300</v>
      </c>
    </row>
    <row r="28" spans="1:4">
      <c r="A28" s="4" t="s">
        <v>3145</v>
      </c>
    </row>
    <row r="29" spans="1:4">
      <c r="A29" s="3" t="s">
        <v>3136</v>
      </c>
    </row>
    <row r="30" spans="1:4">
      <c r="A30" s="4" t="s">
        <v>3137</v>
      </c>
      <c r="B30" s="5" t="n">
        <v>180</v>
      </c>
    </row>
    <row r="31" spans="1:4">
      <c r="A31" s="4" t="s">
        <v>1284</v>
      </c>
    </row>
    <row r="32" spans="1:4">
      <c r="A32" s="3" t="s">
        <v>3136</v>
      </c>
    </row>
    <row r="33" spans="1:4">
      <c r="A33" s="4" t="s">
        <v>3137</v>
      </c>
      <c r="B33" s="5" t="n">
        <v>224</v>
      </c>
      <c r="C33" s="6" t="n">
        <v>135</v>
      </c>
      <c r="D33" s="6" t="n">
        <v>217</v>
      </c>
    </row>
    <row r="34" spans="1:4">
      <c r="A34" s="4" t="s">
        <v>3146</v>
      </c>
    </row>
    <row r="35" spans="1:4">
      <c r="A35" s="3" t="s">
        <v>3136</v>
      </c>
    </row>
    <row r="36" spans="1:4">
      <c r="A36" s="4" t="s">
        <v>3137</v>
      </c>
      <c r="B36" s="5" t="n">
        <v>13</v>
      </c>
    </row>
    <row r="37" spans="1:4">
      <c r="A37" s="4" t="s">
        <v>3147</v>
      </c>
    </row>
    <row r="38" spans="1:4">
      <c r="A38" s="3" t="s">
        <v>3136</v>
      </c>
    </row>
    <row r="39" spans="1:4">
      <c r="A39" s="4" t="s">
        <v>3137</v>
      </c>
      <c r="B39" s="6" t="n">
        <v>211</v>
      </c>
    </row>
  </sheetData>
  <mergeCells count="1">
    <mergeCell ref="A1:A2"/>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148</v>
      </c>
      <c r="B1" s="2" t="s">
        <v>26</v>
      </c>
      <c r="C1" s="2" t="s">
        <v>27</v>
      </c>
      <c r="D1" s="2" t="s">
        <v>28</v>
      </c>
    </row>
    <row r="2" spans="1:4">
      <c r="A2" s="3" t="s">
        <v>29</v>
      </c>
    </row>
    <row r="3" spans="1:4">
      <c r="A3" s="4" t="s">
        <v>3149</v>
      </c>
      <c r="B3" s="6" t="n">
        <v>229</v>
      </c>
      <c r="C3" s="6" t="n">
        <v>3298</v>
      </c>
      <c r="D3" s="6" t="n">
        <v>4303</v>
      </c>
    </row>
    <row r="4" spans="1:4">
      <c r="A4" s="4" t="s">
        <v>3150</v>
      </c>
      <c r="B4" s="5" t="n">
        <v>226</v>
      </c>
      <c r="C4" s="5" t="n">
        <v>3268</v>
      </c>
      <c r="D4" s="5" t="n">
        <v>4172</v>
      </c>
    </row>
    <row r="5" spans="1:4">
      <c r="A5" s="4" t="s">
        <v>3151</v>
      </c>
      <c r="B5" s="5" t="n">
        <v>3</v>
      </c>
      <c r="C5" s="5" t="n">
        <v>29</v>
      </c>
      <c r="D5" s="5" t="n">
        <v>131</v>
      </c>
    </row>
    <row r="6" spans="1:4">
      <c r="A6" s="4" t="s">
        <v>3152</v>
      </c>
      <c r="B6" s="5" t="n">
        <v>156</v>
      </c>
      <c r="C6" s="5" t="n">
        <v>241</v>
      </c>
      <c r="D6" s="5" t="n">
        <v>148</v>
      </c>
    </row>
    <row r="7" spans="1:4">
      <c r="A7" s="4" t="s">
        <v>3153</v>
      </c>
      <c r="B7" s="5" t="n">
        <v>768</v>
      </c>
      <c r="C7" s="5" t="n">
        <v>723</v>
      </c>
      <c r="D7" s="5" t="n">
        <v>804</v>
      </c>
    </row>
    <row r="8" spans="1:4">
      <c r="A8" s="4" t="s">
        <v>3154</v>
      </c>
      <c r="B8" s="5" t="n">
        <v>509</v>
      </c>
      <c r="C8" s="5" t="n">
        <v>518</v>
      </c>
      <c r="D8" s="5" t="n">
        <v>558</v>
      </c>
    </row>
    <row r="9" spans="1:4">
      <c r="A9" s="4" t="s">
        <v>3155</v>
      </c>
      <c r="B9" s="5" t="n">
        <v>259</v>
      </c>
      <c r="C9" s="5" t="n">
        <v>204</v>
      </c>
      <c r="D9" s="5" t="n">
        <v>246</v>
      </c>
    </row>
    <row r="10" spans="1:4">
      <c r="A10" s="4" t="s">
        <v>3156</v>
      </c>
      <c r="B10" s="5" t="n">
        <v>3207</v>
      </c>
      <c r="C10" s="5" t="n">
        <v>3012</v>
      </c>
      <c r="D10" s="5" t="n">
        <v>3311</v>
      </c>
    </row>
    <row r="11" spans="1:4">
      <c r="A11" s="4" t="s">
        <v>71</v>
      </c>
      <c r="B11" s="5" t="n">
        <v>4359</v>
      </c>
      <c r="C11" s="5" t="n">
        <v>7274</v>
      </c>
      <c r="D11" s="5" t="n">
        <v>8565</v>
      </c>
    </row>
    <row r="12" spans="1:4">
      <c r="A12" s="3" t="s">
        <v>2824</v>
      </c>
    </row>
    <row r="13" spans="1:4">
      <c r="A13" s="4" t="s">
        <v>3157</v>
      </c>
      <c r="B13" s="5" t="n">
        <v>165</v>
      </c>
      <c r="C13" s="5" t="n">
        <v>127</v>
      </c>
      <c r="D13" s="5" t="n">
        <v>52</v>
      </c>
    </row>
    <row r="14" spans="1:4">
      <c r="A14" s="4" t="s">
        <v>3158</v>
      </c>
      <c r="B14" s="5" t="n">
        <v>2490</v>
      </c>
      <c r="C14" s="5" t="n">
        <v>2721</v>
      </c>
      <c r="D14" s="5" t="n">
        <v>2609</v>
      </c>
    </row>
    <row r="15" spans="1:4">
      <c r="A15" s="4" t="s">
        <v>3159</v>
      </c>
      <c r="B15" s="5" t="n">
        <v>1997</v>
      </c>
      <c r="C15" s="5" t="n">
        <v>2125</v>
      </c>
      <c r="D15" s="5" t="n">
        <v>2009</v>
      </c>
    </row>
    <row r="16" spans="1:4">
      <c r="A16" s="4" t="s">
        <v>3160</v>
      </c>
      <c r="B16" s="5" t="n">
        <v>493</v>
      </c>
      <c r="C16" s="5" t="n">
        <v>596</v>
      </c>
      <c r="D16" s="5" t="n">
        <v>600</v>
      </c>
    </row>
    <row r="17" spans="1:4">
      <c r="A17" s="4" t="s">
        <v>3161</v>
      </c>
      <c r="B17" s="5" t="n">
        <v>1894</v>
      </c>
      <c r="C17" s="5" t="n">
        <v>2131</v>
      </c>
      <c r="D17" s="5" t="n">
        <v>1949</v>
      </c>
    </row>
    <row r="18" spans="1:4">
      <c r="A18" s="4" t="s">
        <v>3162</v>
      </c>
      <c r="B18" s="6" t="n">
        <v>4550</v>
      </c>
      <c r="C18" s="6" t="n">
        <v>4979</v>
      </c>
      <c r="D18" s="6" t="n">
        <v>4610</v>
      </c>
    </row>
  </sheetData>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63</v>
      </c>
      <c r="B1" s="2" t="s">
        <v>1</v>
      </c>
    </row>
    <row r="2" spans="1:4">
      <c r="B2" s="2" t="s">
        <v>26</v>
      </c>
      <c r="C2" s="2" t="s">
        <v>27</v>
      </c>
      <c r="D2" s="2" t="s">
        <v>28</v>
      </c>
    </row>
    <row r="3" spans="1:4">
      <c r="A3" s="3" t="s">
        <v>3164</v>
      </c>
    </row>
    <row r="4" spans="1:4">
      <c r="A4" s="4" t="s">
        <v>3165</v>
      </c>
      <c r="B4" s="6" t="n">
        <v>8499</v>
      </c>
      <c r="C4" s="6" t="n">
        <v>9318</v>
      </c>
      <c r="D4" s="6" t="n">
        <v>9119</v>
      </c>
    </row>
    <row r="5" spans="1:4">
      <c r="A5" s="4" t="s">
        <v>3166</v>
      </c>
      <c r="B5" s="5" t="n">
        <v>-5385</v>
      </c>
      <c r="C5" s="5" t="n">
        <v>-5291</v>
      </c>
    </row>
    <row r="6" spans="1:4">
      <c r="A6" s="4" t="s">
        <v>3167</v>
      </c>
      <c r="B6" s="5" t="n">
        <v>65</v>
      </c>
      <c r="C6" s="5" t="n">
        <v>3114</v>
      </c>
      <c r="D6" s="5" t="n">
        <v>4026</v>
      </c>
    </row>
    <row r="7" spans="1:4">
      <c r="A7" s="3" t="s">
        <v>3168</v>
      </c>
    </row>
    <row r="8" spans="1:4">
      <c r="A8" s="4" t="s">
        <v>3169</v>
      </c>
      <c r="B8" s="5" t="n">
        <v>0</v>
      </c>
      <c r="C8" s="5" t="n">
        <v>0</v>
      </c>
      <c r="D8" s="5" t="n">
        <v>580</v>
      </c>
    </row>
    <row r="9" spans="1:4">
      <c r="A9" s="4" t="s">
        <v>3170</v>
      </c>
      <c r="B9" s="5" t="n">
        <v>533</v>
      </c>
      <c r="C9" s="5" t="n">
        <v>336</v>
      </c>
      <c r="D9" s="5" t="n">
        <v>797</v>
      </c>
    </row>
    <row r="10" spans="1:4">
      <c r="A10" s="4" t="s">
        <v>3171</v>
      </c>
      <c r="B10" s="5" t="n">
        <v>-2288</v>
      </c>
      <c r="C10" s="5" t="n">
        <v>-1214</v>
      </c>
      <c r="D10" s="5" t="n">
        <v>-1188</v>
      </c>
    </row>
    <row r="11" spans="1:4">
      <c r="A11" s="4" t="s">
        <v>3172</v>
      </c>
      <c r="B11" s="5" t="n">
        <v>-6653</v>
      </c>
      <c r="C11" s="5" t="n">
        <v>59</v>
      </c>
      <c r="D11" s="5" t="n">
        <v>10</v>
      </c>
    </row>
    <row r="12" spans="1:4">
      <c r="A12" s="4" t="s">
        <v>3173</v>
      </c>
      <c r="B12" s="5" t="n">
        <v>91</v>
      </c>
      <c r="C12" s="5" t="n">
        <v>8499</v>
      </c>
      <c r="D12" s="5" t="n">
        <v>9318</v>
      </c>
    </row>
    <row r="13" spans="1:4">
      <c r="A13" s="4" t="s">
        <v>3174</v>
      </c>
      <c r="B13" s="5" t="n">
        <v>-26</v>
      </c>
      <c r="C13" s="5" t="n">
        <v>-5385</v>
      </c>
      <c r="D13" s="5" t="n">
        <v>-5291</v>
      </c>
    </row>
    <row r="14" spans="1:4">
      <c r="A14" s="4" t="s">
        <v>196</v>
      </c>
      <c r="B14" s="6" t="n">
        <v>-306</v>
      </c>
      <c r="C14" s="6" t="n">
        <v>-375</v>
      </c>
      <c r="D14" s="6" t="n">
        <v>-209</v>
      </c>
    </row>
  </sheetData>
  <mergeCells count="2">
    <mergeCell ref="A1:A2"/>
    <mergeCell ref="B1:D1"/>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3175</v>
      </c>
      <c r="B1" s="2" t="s">
        <v>26</v>
      </c>
      <c r="D1" s="2" t="s">
        <v>27</v>
      </c>
      <c r="E1" s="2" t="s">
        <v>28</v>
      </c>
    </row>
    <row r="2" spans="1:5">
      <c r="A2" s="3" t="s">
        <v>3176</v>
      </c>
    </row>
    <row r="3" spans="1:5">
      <c r="A3" s="4" t="s">
        <v>75</v>
      </c>
      <c r="B3" s="6" t="n">
        <v>23853</v>
      </c>
      <c r="D3" s="6" t="n">
        <v>3603</v>
      </c>
      <c r="E3" s="6" t="n">
        <v>3369</v>
      </c>
    </row>
    <row r="4" spans="1:5">
      <c r="A4" s="4" t="s">
        <v>3177</v>
      </c>
    </row>
    <row r="5" spans="1:5">
      <c r="A5" s="3" t="s">
        <v>3176</v>
      </c>
    </row>
    <row r="6" spans="1:5">
      <c r="A6" s="4" t="s">
        <v>75</v>
      </c>
      <c r="B6" s="5" t="n">
        <v>6207</v>
      </c>
      <c r="D6" s="5" t="n">
        <v>4225</v>
      </c>
      <c r="E6" s="5" t="n">
        <v>3991</v>
      </c>
    </row>
    <row r="7" spans="1:5">
      <c r="A7" s="4" t="s">
        <v>3178</v>
      </c>
    </row>
    <row r="8" spans="1:5">
      <c r="A8" s="3" t="s">
        <v>3176</v>
      </c>
    </row>
    <row r="9" spans="1:5">
      <c r="A9" s="4" t="s">
        <v>75</v>
      </c>
      <c r="B9" s="5" t="n">
        <v>6047</v>
      </c>
      <c r="C9" s="4" t="s">
        <v>53</v>
      </c>
      <c r="D9" s="5" t="n">
        <v>4057</v>
      </c>
      <c r="E9" s="5" t="n">
        <v>3775</v>
      </c>
    </row>
    <row r="10" spans="1:5">
      <c r="A10" s="4" t="s">
        <v>3179</v>
      </c>
    </row>
    <row r="11" spans="1:5">
      <c r="A11" s="3" t="s">
        <v>3176</v>
      </c>
    </row>
    <row r="12" spans="1:5">
      <c r="A12" s="4" t="s">
        <v>75</v>
      </c>
      <c r="B12" s="5" t="n">
        <v>160</v>
      </c>
      <c r="D12" s="5" t="n">
        <v>168</v>
      </c>
      <c r="E12" s="5" t="n">
        <v>216</v>
      </c>
    </row>
    <row r="13" spans="1:5">
      <c r="A13" s="4" t="s">
        <v>3180</v>
      </c>
    </row>
    <row r="14" spans="1:5">
      <c r="A14" s="3" t="s">
        <v>3176</v>
      </c>
    </row>
    <row r="15" spans="1:5">
      <c r="A15" s="4" t="s">
        <v>75</v>
      </c>
      <c r="B15" s="5" t="n">
        <v>447</v>
      </c>
      <c r="D15" s="5" t="n">
        <v>1181</v>
      </c>
      <c r="E15" s="5" t="n">
        <v>706</v>
      </c>
    </row>
    <row r="16" spans="1:5">
      <c r="A16" s="4" t="s">
        <v>3181</v>
      </c>
    </row>
    <row r="17" spans="1:5">
      <c r="A17" s="3" t="s">
        <v>3176</v>
      </c>
    </row>
    <row r="18" spans="1:5">
      <c r="A18" s="4" t="s">
        <v>75</v>
      </c>
      <c r="B18" s="5" t="n">
        <v>447</v>
      </c>
      <c r="D18" s="5" t="n">
        <v>378</v>
      </c>
      <c r="E18" s="5" t="n">
        <v>431</v>
      </c>
    </row>
    <row r="19" spans="1:5">
      <c r="A19" s="4" t="s">
        <v>3182</v>
      </c>
    </row>
    <row r="20" spans="1:5">
      <c r="A20" s="3" t="s">
        <v>3176</v>
      </c>
    </row>
    <row r="21" spans="1:5">
      <c r="A21" s="4" t="s">
        <v>75</v>
      </c>
      <c r="B21" s="5" t="n">
        <v>0</v>
      </c>
      <c r="C21" s="4" t="s">
        <v>103</v>
      </c>
      <c r="D21" s="5" t="n">
        <v>803</v>
      </c>
      <c r="E21" s="5" t="n">
        <v>275</v>
      </c>
    </row>
    <row r="22" spans="1:5">
      <c r="A22" s="4" t="s">
        <v>3183</v>
      </c>
    </row>
    <row r="23" spans="1:5">
      <c r="A23" s="3" t="s">
        <v>3176</v>
      </c>
    </row>
    <row r="24" spans="1:5">
      <c r="A24" s="4" t="s">
        <v>75</v>
      </c>
      <c r="B24" s="5" t="n">
        <v>18623</v>
      </c>
      <c r="C24" s="4" t="s">
        <v>108</v>
      </c>
      <c r="D24" s="5" t="n">
        <v>40</v>
      </c>
      <c r="E24" s="5" t="n">
        <v>37</v>
      </c>
    </row>
    <row r="25" spans="1:5">
      <c r="A25" s="4" t="s">
        <v>3184</v>
      </c>
    </row>
    <row r="26" spans="1:5">
      <c r="A26" s="3" t="s">
        <v>3176</v>
      </c>
    </row>
    <row r="27" spans="1:5">
      <c r="A27" s="4" t="s">
        <v>75</v>
      </c>
      <c r="B27" s="5" t="n">
        <v>-77</v>
      </c>
      <c r="C27" s="4" t="s">
        <v>116</v>
      </c>
      <c r="D27" s="5" t="n">
        <v>-116</v>
      </c>
      <c r="E27" s="5" t="n">
        <v>-80</v>
      </c>
    </row>
    <row r="28" spans="1:5">
      <c r="A28" s="4" t="s">
        <v>3106</v>
      </c>
    </row>
    <row r="29" spans="1:5">
      <c r="A29" s="3" t="s">
        <v>3176</v>
      </c>
    </row>
    <row r="30" spans="1:5">
      <c r="A30" s="4" t="s">
        <v>75</v>
      </c>
      <c r="B30" s="6" t="n">
        <v>-1348</v>
      </c>
      <c r="D30" s="6" t="n">
        <v>-1727</v>
      </c>
      <c r="E30" s="6" t="n">
        <v>-1285</v>
      </c>
    </row>
    <row r="31" spans="1:5"/>
    <row r="32" spans="1:5">
      <c r="A32" s="4" t="s">
        <v>53</v>
      </c>
      <c r="B32" s="4" t="s">
        <v>3185</v>
      </c>
    </row>
    <row r="33" spans="1:5">
      <c r="A33" s="4" t="s">
        <v>103</v>
      </c>
      <c r="B33" s="4" t="s">
        <v>3186</v>
      </c>
    </row>
    <row r="34" spans="1:5">
      <c r="A34" s="4" t="s">
        <v>108</v>
      </c>
      <c r="B34" s="4" t="s">
        <v>3187</v>
      </c>
    </row>
    <row r="35" spans="1:5">
      <c r="A35" s="4" t="s">
        <v>116</v>
      </c>
      <c r="B35" s="4" t="s">
        <v>3188</v>
      </c>
    </row>
  </sheetData>
  <mergeCells count="6">
    <mergeCell ref="B1:C1"/>
    <mergeCell ref="A31:E31"/>
    <mergeCell ref="B32:E32"/>
    <mergeCell ref="B33:E33"/>
    <mergeCell ref="B34:E34"/>
    <mergeCell ref="B35:E35"/>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G1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3189</v>
      </c>
      <c r="B1" s="2" t="s">
        <v>1</v>
      </c>
    </row>
    <row r="2" spans="1:7">
      <c r="B2" s="2" t="s">
        <v>26</v>
      </c>
      <c r="D2" s="2" t="s">
        <v>27</v>
      </c>
      <c r="F2" s="2" t="s">
        <v>28</v>
      </c>
    </row>
    <row r="3" spans="1:7">
      <c r="A3" s="3" t="s">
        <v>3190</v>
      </c>
    </row>
    <row r="4" spans="1:7">
      <c r="A4" s="4" t="s">
        <v>3191</v>
      </c>
      <c r="B4" s="6" t="n">
        <v>3603</v>
      </c>
      <c r="D4" s="6" t="n">
        <v>3369</v>
      </c>
    </row>
    <row r="5" spans="1:7">
      <c r="A5" s="3" t="s">
        <v>3192</v>
      </c>
    </row>
    <row r="6" spans="1:7">
      <c r="A6" s="4" t="s">
        <v>3193</v>
      </c>
      <c r="B6" s="5" t="n">
        <v>23853</v>
      </c>
      <c r="D6" s="5" t="n">
        <v>3603</v>
      </c>
      <c r="F6" s="6" t="n">
        <v>3369</v>
      </c>
    </row>
    <row r="7" spans="1:7">
      <c r="A7" s="4" t="s">
        <v>3194</v>
      </c>
    </row>
    <row r="8" spans="1:7">
      <c r="A8" s="3" t="s">
        <v>3190</v>
      </c>
    </row>
    <row r="9" spans="1:7">
      <c r="A9" s="4" t="s">
        <v>3191</v>
      </c>
      <c r="B9" s="5" t="n">
        <v>4057</v>
      </c>
      <c r="D9" s="5" t="n">
        <v>3775</v>
      </c>
      <c r="F9" s="5" t="n">
        <v>3144</v>
      </c>
    </row>
    <row r="10" spans="1:7">
      <c r="A10" s="3" t="s">
        <v>3192</v>
      </c>
    </row>
    <row r="11" spans="1:7">
      <c r="A11" s="4" t="s">
        <v>3195</v>
      </c>
      <c r="B11" s="5" t="n">
        <v>791</v>
      </c>
      <c r="D11" s="5" t="n">
        <v>582</v>
      </c>
      <c r="F11" s="5" t="n">
        <v>801</v>
      </c>
    </row>
    <row r="12" spans="1:7">
      <c r="A12" s="4" t="s">
        <v>3196</v>
      </c>
      <c r="B12" s="5" t="n">
        <v>0</v>
      </c>
      <c r="D12" s="5" t="n">
        <v>0</v>
      </c>
      <c r="F12" s="5" t="n">
        <v>446</v>
      </c>
    </row>
    <row r="13" spans="1:7">
      <c r="A13" s="4" t="s">
        <v>3197</v>
      </c>
      <c r="B13" s="5" t="n">
        <v>-1037</v>
      </c>
      <c r="D13" s="5" t="n">
        <v>-779</v>
      </c>
      <c r="F13" s="5" t="n">
        <v>-586</v>
      </c>
    </row>
    <row r="14" spans="1:7">
      <c r="A14" s="4" t="s">
        <v>3198</v>
      </c>
      <c r="B14" s="5" t="n">
        <v>2236</v>
      </c>
      <c r="D14" s="5" t="n">
        <v>480</v>
      </c>
      <c r="F14" s="5" t="n">
        <v>-30</v>
      </c>
    </row>
    <row r="15" spans="1:7">
      <c r="A15" s="4" t="s">
        <v>3193</v>
      </c>
      <c r="B15" s="5" t="n">
        <v>6047</v>
      </c>
      <c r="D15" s="5" t="n">
        <v>4057</v>
      </c>
      <c r="F15" s="5" t="n">
        <v>3775</v>
      </c>
    </row>
    <row r="16" spans="1:7">
      <c r="A16" s="4" t="s">
        <v>3199</v>
      </c>
    </row>
    <row r="17" spans="1:7">
      <c r="A17" s="3" t="s">
        <v>3190</v>
      </c>
    </row>
    <row r="18" spans="1:7">
      <c r="A18" s="4" t="s">
        <v>3191</v>
      </c>
      <c r="B18" s="5" t="n">
        <v>1237</v>
      </c>
      <c r="D18" s="5" t="n">
        <v>994</v>
      </c>
      <c r="F18" s="5" t="n">
        <v>578</v>
      </c>
    </row>
    <row r="19" spans="1:7">
      <c r="A19" s="3" t="s">
        <v>3192</v>
      </c>
    </row>
    <row r="20" spans="1:7">
      <c r="A20" s="4" t="s">
        <v>3195</v>
      </c>
      <c r="B20" s="5" t="n">
        <v>143</v>
      </c>
      <c r="D20" s="5" t="n">
        <v>129</v>
      </c>
      <c r="F20" s="5" t="n">
        <v>208</v>
      </c>
    </row>
    <row r="21" spans="1:7">
      <c r="A21" s="4" t="s">
        <v>3196</v>
      </c>
      <c r="B21" s="5" t="n">
        <v>0</v>
      </c>
      <c r="D21" s="5" t="n">
        <v>0</v>
      </c>
      <c r="F21" s="5" t="n">
        <v>328</v>
      </c>
    </row>
    <row r="22" spans="1:7">
      <c r="A22" s="4" t="s">
        <v>3197</v>
      </c>
      <c r="B22" s="5" t="n">
        <v>-272</v>
      </c>
      <c r="D22" s="5" t="n">
        <v>-153</v>
      </c>
      <c r="F22" s="5" t="n">
        <v>-117</v>
      </c>
    </row>
    <row r="23" spans="1:7">
      <c r="A23" s="4" t="s">
        <v>3198</v>
      </c>
      <c r="B23" s="5" t="n">
        <v>-6</v>
      </c>
      <c r="D23" s="5" t="n">
        <v>268</v>
      </c>
      <c r="F23" s="5" t="n">
        <v>-4</v>
      </c>
    </row>
    <row r="24" spans="1:7">
      <c r="A24" s="4" t="s">
        <v>3193</v>
      </c>
      <c r="B24" s="5" t="n">
        <v>1102</v>
      </c>
      <c r="D24" s="5" t="n">
        <v>1237</v>
      </c>
      <c r="F24" s="5" t="n">
        <v>994</v>
      </c>
    </row>
    <row r="25" spans="1:7">
      <c r="A25" s="4" t="s">
        <v>3200</v>
      </c>
    </row>
    <row r="26" spans="1:7">
      <c r="A26" s="3" t="s">
        <v>3190</v>
      </c>
    </row>
    <row r="27" spans="1:7">
      <c r="A27" s="4" t="s">
        <v>3191</v>
      </c>
      <c r="B27" s="5" t="n">
        <v>2820</v>
      </c>
      <c r="D27" s="5" t="n">
        <v>2781</v>
      </c>
    </row>
    <row r="28" spans="1:7">
      <c r="A28" s="3" t="s">
        <v>3192</v>
      </c>
    </row>
    <row r="29" spans="1:7">
      <c r="A29" s="4" t="s">
        <v>3193</v>
      </c>
      <c r="B29" s="5" t="n">
        <v>4945</v>
      </c>
      <c r="D29" s="5" t="n">
        <v>2820</v>
      </c>
      <c r="F29" s="5" t="n">
        <v>2781</v>
      </c>
    </row>
    <row r="30" spans="1:7">
      <c r="A30" s="4" t="s">
        <v>3201</v>
      </c>
    </row>
    <row r="31" spans="1:7">
      <c r="A31" s="3" t="s">
        <v>3190</v>
      </c>
    </row>
    <row r="32" spans="1:7">
      <c r="A32" s="4" t="s">
        <v>3191</v>
      </c>
      <c r="B32" s="5" t="n">
        <v>168</v>
      </c>
      <c r="D32" s="5" t="n">
        <v>216</v>
      </c>
      <c r="F32" s="5" t="n">
        <v>186</v>
      </c>
    </row>
    <row r="33" spans="1:7">
      <c r="A33" s="3" t="s">
        <v>3192</v>
      </c>
    </row>
    <row r="34" spans="1:7">
      <c r="A34" s="4" t="s">
        <v>3195</v>
      </c>
      <c r="B34" s="5" t="n">
        <v>45</v>
      </c>
      <c r="D34" s="5" t="n">
        <v>57</v>
      </c>
      <c r="F34" s="5" t="n">
        <v>94</v>
      </c>
    </row>
    <row r="35" spans="1:7">
      <c r="A35" s="4" t="s">
        <v>3196</v>
      </c>
      <c r="B35" s="5" t="n">
        <v>0</v>
      </c>
      <c r="D35" s="5" t="n">
        <v>0</v>
      </c>
      <c r="F35" s="5" t="n">
        <v>1</v>
      </c>
    </row>
    <row r="36" spans="1:7">
      <c r="A36" s="4" t="s">
        <v>3197</v>
      </c>
      <c r="B36" s="5" t="n">
        <v>-49</v>
      </c>
      <c r="D36" s="5" t="n">
        <v>-77</v>
      </c>
      <c r="F36" s="5" t="n">
        <v>-53</v>
      </c>
    </row>
    <row r="37" spans="1:7">
      <c r="A37" s="4" t="s">
        <v>3198</v>
      </c>
      <c r="B37" s="5" t="n">
        <v>-4</v>
      </c>
      <c r="D37" s="5" t="n">
        <v>-28</v>
      </c>
      <c r="F37" s="5" t="n">
        <v>-13</v>
      </c>
    </row>
    <row r="38" spans="1:7">
      <c r="A38" s="4" t="s">
        <v>3193</v>
      </c>
      <c r="B38" s="5" t="n">
        <v>160</v>
      </c>
      <c r="D38" s="5" t="n">
        <v>168</v>
      </c>
      <c r="F38" s="5" t="n">
        <v>216</v>
      </c>
    </row>
    <row r="39" spans="1:7">
      <c r="A39" s="4" t="s">
        <v>3202</v>
      </c>
    </row>
    <row r="40" spans="1:7">
      <c r="A40" s="3" t="s">
        <v>3190</v>
      </c>
    </row>
    <row r="41" spans="1:7">
      <c r="A41" s="4" t="s">
        <v>3191</v>
      </c>
      <c r="B41" s="5" t="n">
        <v>47</v>
      </c>
      <c r="D41" s="5" t="n">
        <v>52</v>
      </c>
      <c r="F41" s="5" t="n">
        <v>53</v>
      </c>
    </row>
    <row r="42" spans="1:7">
      <c r="A42" s="3" t="s">
        <v>3192</v>
      </c>
    </row>
    <row r="43" spans="1:7">
      <c r="A43" s="4" t="s">
        <v>3195</v>
      </c>
      <c r="B43" s="5" t="n">
        <v>14</v>
      </c>
      <c r="D43" s="5" t="n">
        <v>3</v>
      </c>
      <c r="F43" s="5" t="n">
        <v>11</v>
      </c>
    </row>
    <row r="44" spans="1:7">
      <c r="A44" s="4" t="s">
        <v>3196</v>
      </c>
      <c r="B44" s="5" t="n">
        <v>0</v>
      </c>
      <c r="D44" s="5" t="n">
        <v>0</v>
      </c>
      <c r="F44" s="5" t="n">
        <v>0</v>
      </c>
    </row>
    <row r="45" spans="1:7">
      <c r="A45" s="4" t="s">
        <v>3197</v>
      </c>
      <c r="B45" s="5" t="n">
        <v>-7</v>
      </c>
      <c r="D45" s="5" t="n">
        <v>-6</v>
      </c>
      <c r="F45" s="5" t="n">
        <v>-14</v>
      </c>
    </row>
    <row r="46" spans="1:7">
      <c r="A46" s="4" t="s">
        <v>3198</v>
      </c>
      <c r="B46" s="5" t="n">
        <v>-2</v>
      </c>
      <c r="D46" s="5" t="n">
        <v>-2</v>
      </c>
      <c r="F46" s="5" t="n">
        <v>2</v>
      </c>
    </row>
    <row r="47" spans="1:7">
      <c r="A47" s="4" t="s">
        <v>3193</v>
      </c>
      <c r="B47" s="5" t="n">
        <v>52</v>
      </c>
      <c r="D47" s="5" t="n">
        <v>47</v>
      </c>
      <c r="F47" s="5" t="n">
        <v>52</v>
      </c>
    </row>
    <row r="48" spans="1:7">
      <c r="A48" s="4" t="s">
        <v>3203</v>
      </c>
    </row>
    <row r="49" spans="1:7">
      <c r="A49" s="3" t="s">
        <v>3190</v>
      </c>
    </row>
    <row r="50" spans="1:7">
      <c r="A50" s="4" t="s">
        <v>3191</v>
      </c>
      <c r="B50" s="5" t="n">
        <v>121</v>
      </c>
      <c r="D50" s="5" t="n">
        <v>164</v>
      </c>
    </row>
    <row r="51" spans="1:7">
      <c r="A51" s="3" t="s">
        <v>3192</v>
      </c>
    </row>
    <row r="52" spans="1:7">
      <c r="A52" s="4" t="s">
        <v>3193</v>
      </c>
      <c r="B52" s="5" t="n">
        <v>108</v>
      </c>
      <c r="D52" s="5" t="n">
        <v>121</v>
      </c>
      <c r="F52" s="5" t="n">
        <v>164</v>
      </c>
    </row>
    <row r="53" spans="1:7">
      <c r="A53" s="4" t="s">
        <v>3204</v>
      </c>
    </row>
    <row r="54" spans="1:7">
      <c r="A54" s="3" t="s">
        <v>3190</v>
      </c>
    </row>
    <row r="55" spans="1:7">
      <c r="A55" s="4" t="s">
        <v>3191</v>
      </c>
      <c r="B55" s="5" t="n">
        <v>1065</v>
      </c>
      <c r="C55" s="4" t="s">
        <v>53</v>
      </c>
      <c r="D55" s="5" t="n">
        <v>626</v>
      </c>
      <c r="E55" s="4" t="s">
        <v>103</v>
      </c>
      <c r="F55" s="5" t="n">
        <v>241</v>
      </c>
    </row>
    <row r="56" spans="1:7">
      <c r="A56" s="3" t="s">
        <v>3192</v>
      </c>
    </row>
    <row r="57" spans="1:7">
      <c r="A57" s="4" t="s">
        <v>3195</v>
      </c>
      <c r="B57" s="5" t="n">
        <v>1</v>
      </c>
      <c r="D57" s="5" t="n">
        <v>23</v>
      </c>
      <c r="F57" s="5" t="n">
        <v>79</v>
      </c>
    </row>
    <row r="58" spans="1:7">
      <c r="A58" s="4" t="s">
        <v>3196</v>
      </c>
      <c r="B58" s="5" t="n">
        <v>0</v>
      </c>
      <c r="D58" s="5" t="n">
        <v>0</v>
      </c>
      <c r="F58" s="5" t="n">
        <v>163</v>
      </c>
    </row>
    <row r="59" spans="1:7">
      <c r="A59" s="4" t="s">
        <v>3197</v>
      </c>
      <c r="B59" s="5" t="n">
        <v>-131</v>
      </c>
      <c r="D59" s="5" t="n">
        <v>-170</v>
      </c>
      <c r="F59" s="5" t="n">
        <v>-163</v>
      </c>
    </row>
    <row r="60" spans="1:7">
      <c r="A60" s="4" t="s">
        <v>3198</v>
      </c>
      <c r="B60" s="5" t="n">
        <v>-564</v>
      </c>
      <c r="D60" s="5" t="n">
        <v>586</v>
      </c>
      <c r="F60" s="5" t="n">
        <v>307</v>
      </c>
    </row>
    <row r="61" spans="1:7">
      <c r="A61" s="4" t="s">
        <v>3193</v>
      </c>
      <c r="B61" s="5" t="n">
        <v>371</v>
      </c>
      <c r="C61" s="4" t="s">
        <v>108</v>
      </c>
      <c r="D61" s="5" t="n">
        <v>1065</v>
      </c>
      <c r="E61" s="4" t="s">
        <v>53</v>
      </c>
      <c r="F61" s="5" t="n">
        <v>626</v>
      </c>
      <c r="G61" s="4" t="s">
        <v>103</v>
      </c>
    </row>
    <row r="62" spans="1:7">
      <c r="A62" s="4" t="s">
        <v>3205</v>
      </c>
    </row>
    <row r="63" spans="1:7">
      <c r="A63" s="3" t="s">
        <v>3190</v>
      </c>
    </row>
    <row r="64" spans="1:7">
      <c r="A64" s="4" t="s">
        <v>3191</v>
      </c>
      <c r="B64" s="5" t="n">
        <v>443</v>
      </c>
      <c r="D64" s="5" t="n">
        <v>240</v>
      </c>
      <c r="F64" s="5" t="n">
        <v>70</v>
      </c>
    </row>
    <row r="65" spans="1:7">
      <c r="A65" s="3" t="s">
        <v>3192</v>
      </c>
    </row>
    <row r="66" spans="1:7">
      <c r="A66" s="4" t="s">
        <v>3195</v>
      </c>
      <c r="B66" s="5" t="n">
        <v>1</v>
      </c>
      <c r="D66" s="5" t="n">
        <v>5</v>
      </c>
      <c r="F66" s="5" t="n">
        <v>66</v>
      </c>
    </row>
    <row r="67" spans="1:7">
      <c r="A67" s="4" t="s">
        <v>3196</v>
      </c>
      <c r="B67" s="5" t="n">
        <v>0</v>
      </c>
      <c r="D67" s="5" t="n">
        <v>0</v>
      </c>
      <c r="F67" s="5" t="n">
        <v>75</v>
      </c>
    </row>
    <row r="68" spans="1:7">
      <c r="A68" s="4" t="s">
        <v>3197</v>
      </c>
      <c r="B68" s="5" t="n">
        <v>-42</v>
      </c>
      <c r="D68" s="5" t="n">
        <v>-33</v>
      </c>
      <c r="F68" s="5" t="n">
        <v>-39</v>
      </c>
    </row>
    <row r="69" spans="1:7">
      <c r="A69" s="4" t="s">
        <v>3198</v>
      </c>
      <c r="B69" s="5" t="n">
        <v>-208</v>
      </c>
      <c r="D69" s="5" t="n">
        <v>232</v>
      </c>
      <c r="F69" s="5" t="n">
        <v>66</v>
      </c>
    </row>
    <row r="70" spans="1:7">
      <c r="A70" s="4" t="s">
        <v>3193</v>
      </c>
      <c r="B70" s="5" t="n">
        <v>194</v>
      </c>
      <c r="D70" s="5" t="n">
        <v>443</v>
      </c>
      <c r="F70" s="5" t="n">
        <v>240</v>
      </c>
    </row>
    <row r="71" spans="1:7">
      <c r="A71" s="4" t="s">
        <v>3206</v>
      </c>
    </row>
    <row r="72" spans="1:7">
      <c r="A72" s="3" t="s">
        <v>3190</v>
      </c>
    </row>
    <row r="73" spans="1:7">
      <c r="A73" s="4" t="s">
        <v>3191</v>
      </c>
      <c r="B73" s="5" t="n">
        <v>621</v>
      </c>
      <c r="D73" s="5" t="n">
        <v>387</v>
      </c>
    </row>
    <row r="74" spans="1:7">
      <c r="A74" s="3" t="s">
        <v>3192</v>
      </c>
    </row>
    <row r="75" spans="1:7">
      <c r="A75" s="4" t="s">
        <v>3193</v>
      </c>
      <c r="B75" s="5" t="n">
        <v>177</v>
      </c>
      <c r="D75" s="5" t="n">
        <v>621</v>
      </c>
      <c r="F75" s="5" t="n">
        <v>387</v>
      </c>
    </row>
    <row r="76" spans="1:7">
      <c r="A76" s="4" t="s">
        <v>3207</v>
      </c>
    </row>
    <row r="77" spans="1:7">
      <c r="A77" s="3" t="s">
        <v>3190</v>
      </c>
    </row>
    <row r="78" spans="1:7">
      <c r="A78" s="4" t="s">
        <v>3191</v>
      </c>
      <c r="B78" s="5" t="n">
        <v>40</v>
      </c>
      <c r="D78" s="5" t="n">
        <v>37</v>
      </c>
      <c r="E78" s="4" t="s">
        <v>116</v>
      </c>
      <c r="F78" s="5" t="n">
        <v>924</v>
      </c>
    </row>
    <row r="79" spans="1:7">
      <c r="A79" s="3" t="s">
        <v>3192</v>
      </c>
    </row>
    <row r="80" spans="1:7">
      <c r="A80" s="4" t="s">
        <v>3195</v>
      </c>
      <c r="B80" s="5" t="n">
        <v>0</v>
      </c>
      <c r="D80" s="5" t="n">
        <v>0</v>
      </c>
      <c r="F80" s="5" t="n">
        <v>0</v>
      </c>
    </row>
    <row r="81" spans="1:7">
      <c r="A81" s="4" t="s">
        <v>3196</v>
      </c>
      <c r="B81" s="5" t="n">
        <v>0</v>
      </c>
      <c r="D81" s="5" t="n">
        <v>0</v>
      </c>
      <c r="F81" s="5" t="n">
        <v>0</v>
      </c>
    </row>
    <row r="82" spans="1:7">
      <c r="A82" s="4" t="s">
        <v>3197</v>
      </c>
      <c r="B82" s="5" t="n">
        <v>0</v>
      </c>
      <c r="D82" s="5" t="n">
        <v>3</v>
      </c>
      <c r="F82" s="5" t="n">
        <v>-887</v>
      </c>
    </row>
    <row r="83" spans="1:7">
      <c r="A83" s="4" t="s">
        <v>3198</v>
      </c>
      <c r="B83" s="5" t="n">
        <v>18583</v>
      </c>
      <c r="D83" s="5" t="n">
        <v>0</v>
      </c>
      <c r="F83" s="5" t="n">
        <v>0</v>
      </c>
    </row>
    <row r="84" spans="1:7">
      <c r="A84" s="4" t="s">
        <v>3193</v>
      </c>
      <c r="B84" s="5" t="n">
        <v>18623</v>
      </c>
      <c r="C84" s="4" t="s">
        <v>117</v>
      </c>
      <c r="D84" s="5" t="n">
        <v>40</v>
      </c>
      <c r="F84" s="5" t="n">
        <v>37</v>
      </c>
      <c r="G84" s="4" t="s">
        <v>116</v>
      </c>
    </row>
    <row r="85" spans="1:7">
      <c r="A85" s="4" t="s">
        <v>3208</v>
      </c>
    </row>
    <row r="86" spans="1:7">
      <c r="A86" s="3" t="s">
        <v>3190</v>
      </c>
    </row>
    <row r="87" spans="1:7">
      <c r="A87" s="4" t="s">
        <v>3191</v>
      </c>
      <c r="B87" s="5" t="n">
        <v>0</v>
      </c>
      <c r="D87" s="5" t="n">
        <v>0</v>
      </c>
      <c r="F87" s="5" t="n">
        <v>0</v>
      </c>
    </row>
    <row r="88" spans="1:7">
      <c r="A88" s="3" t="s">
        <v>3192</v>
      </c>
    </row>
    <row r="89" spans="1:7">
      <c r="A89" s="4" t="s">
        <v>3195</v>
      </c>
      <c r="B89" s="5" t="n">
        <v>0</v>
      </c>
      <c r="D89" s="5" t="n">
        <v>0</v>
      </c>
      <c r="F89" s="5" t="n">
        <v>0</v>
      </c>
    </row>
    <row r="90" spans="1:7">
      <c r="A90" s="4" t="s">
        <v>3196</v>
      </c>
      <c r="B90" s="5" t="n">
        <v>0</v>
      </c>
      <c r="D90" s="5" t="n">
        <v>0</v>
      </c>
      <c r="F90" s="5" t="n">
        <v>0</v>
      </c>
    </row>
    <row r="91" spans="1:7">
      <c r="A91" s="4" t="s">
        <v>3197</v>
      </c>
      <c r="B91" s="5" t="n">
        <v>0</v>
      </c>
      <c r="D91" s="5" t="n">
        <v>0</v>
      </c>
      <c r="F91" s="5" t="n">
        <v>0</v>
      </c>
    </row>
    <row r="92" spans="1:7">
      <c r="A92" s="4" t="s">
        <v>3198</v>
      </c>
      <c r="B92" s="5" t="n">
        <v>0</v>
      </c>
      <c r="D92" s="5" t="n">
        <v>0</v>
      </c>
      <c r="F92" s="5" t="n">
        <v>0</v>
      </c>
    </row>
    <row r="93" spans="1:7">
      <c r="A93" s="4" t="s">
        <v>3193</v>
      </c>
      <c r="B93" s="5" t="n">
        <v>0</v>
      </c>
      <c r="D93" s="5" t="n">
        <v>0</v>
      </c>
      <c r="F93" s="5" t="n">
        <v>0</v>
      </c>
    </row>
    <row r="94" spans="1:7">
      <c r="A94" s="4" t="s">
        <v>3209</v>
      </c>
    </row>
    <row r="95" spans="1:7">
      <c r="A95" s="3" t="s">
        <v>3190</v>
      </c>
    </row>
    <row r="96" spans="1:7">
      <c r="A96" s="4" t="s">
        <v>3191</v>
      </c>
      <c r="B96" s="5" t="n">
        <v>40</v>
      </c>
      <c r="D96" s="5" t="n">
        <v>37</v>
      </c>
    </row>
    <row r="97" spans="1:7">
      <c r="A97" s="3" t="s">
        <v>3192</v>
      </c>
    </row>
    <row r="98" spans="1:7">
      <c r="A98" s="4" t="s">
        <v>3193</v>
      </c>
      <c r="B98" s="5" t="n">
        <v>18623</v>
      </c>
      <c r="D98" s="5" t="n">
        <v>40</v>
      </c>
      <c r="F98" s="5" t="n">
        <v>37</v>
      </c>
    </row>
    <row r="99" spans="1:7">
      <c r="A99" s="4" t="s">
        <v>2929</v>
      </c>
    </row>
    <row r="100" spans="1:7">
      <c r="A100" s="3" t="s">
        <v>3190</v>
      </c>
    </row>
    <row r="101" spans="1:7">
      <c r="A101" s="4" t="s">
        <v>3191</v>
      </c>
      <c r="B101" s="5" t="n">
        <v>5330</v>
      </c>
      <c r="D101" s="5" t="n">
        <v>4654</v>
      </c>
      <c r="F101" s="5" t="n">
        <v>4495</v>
      </c>
    </row>
    <row r="102" spans="1:7">
      <c r="A102" s="3" t="s">
        <v>3192</v>
      </c>
    </row>
    <row r="103" spans="1:7">
      <c r="A103" s="4" t="s">
        <v>3195</v>
      </c>
      <c r="B103" s="5" t="n">
        <v>837</v>
      </c>
      <c r="D103" s="5" t="n">
        <v>662</v>
      </c>
      <c r="F103" s="5" t="n">
        <v>974</v>
      </c>
    </row>
    <row r="104" spans="1:7">
      <c r="A104" s="4" t="s">
        <v>3196</v>
      </c>
      <c r="B104" s="5" t="n">
        <v>0</v>
      </c>
      <c r="D104" s="5" t="n">
        <v>0</v>
      </c>
      <c r="F104" s="5" t="n">
        <v>609</v>
      </c>
    </row>
    <row r="105" spans="1:7">
      <c r="A105" s="4" t="s">
        <v>3197</v>
      </c>
      <c r="B105" s="5" t="n">
        <v>-1217</v>
      </c>
      <c r="D105" s="5" t="n">
        <v>-1023</v>
      </c>
      <c r="F105" s="5" t="n">
        <v>-1688</v>
      </c>
    </row>
    <row r="106" spans="1:7">
      <c r="A106" s="4" t="s">
        <v>3198</v>
      </c>
      <c r="B106" s="5" t="n">
        <v>20251</v>
      </c>
      <c r="D106" s="5" t="n">
        <v>1037</v>
      </c>
      <c r="F106" s="5" t="n">
        <v>264</v>
      </c>
    </row>
    <row r="107" spans="1:7">
      <c r="A107" s="4" t="s">
        <v>3193</v>
      </c>
      <c r="B107" s="5" t="n">
        <v>25201</v>
      </c>
      <c r="D107" s="5" t="n">
        <v>5330</v>
      </c>
      <c r="F107" s="5" t="n">
        <v>4654</v>
      </c>
    </row>
    <row r="108" spans="1:7">
      <c r="A108" s="4" t="s">
        <v>2928</v>
      </c>
    </row>
    <row r="109" spans="1:7">
      <c r="A109" s="3" t="s">
        <v>3190</v>
      </c>
    </row>
    <row r="110" spans="1:7">
      <c r="A110" s="4" t="s">
        <v>3191</v>
      </c>
      <c r="B110" s="5" t="n">
        <v>1727</v>
      </c>
      <c r="D110" s="5" t="n">
        <v>1285</v>
      </c>
      <c r="F110" s="5" t="n">
        <v>702</v>
      </c>
    </row>
    <row r="111" spans="1:7">
      <c r="A111" s="3" t="s">
        <v>3192</v>
      </c>
    </row>
    <row r="112" spans="1:7">
      <c r="A112" s="4" t="s">
        <v>3195</v>
      </c>
      <c r="B112" s="5" t="n">
        <v>158</v>
      </c>
      <c r="D112" s="5" t="n">
        <v>136</v>
      </c>
      <c r="F112" s="5" t="n">
        <v>285</v>
      </c>
    </row>
    <row r="113" spans="1:7">
      <c r="A113" s="4" t="s">
        <v>3196</v>
      </c>
      <c r="B113" s="5" t="n">
        <v>0</v>
      </c>
      <c r="D113" s="5" t="n">
        <v>0</v>
      </c>
      <c r="F113" s="5" t="n">
        <v>404</v>
      </c>
    </row>
    <row r="114" spans="1:7">
      <c r="A114" s="4" t="s">
        <v>3197</v>
      </c>
      <c r="B114" s="5" t="n">
        <v>-321</v>
      </c>
      <c r="D114" s="5" t="n">
        <v>-192</v>
      </c>
      <c r="F114" s="5" t="n">
        <v>-170</v>
      </c>
    </row>
    <row r="115" spans="1:7">
      <c r="A115" s="4" t="s">
        <v>3198</v>
      </c>
      <c r="B115" s="5" t="n">
        <v>-216</v>
      </c>
      <c r="D115" s="5" t="n">
        <v>499</v>
      </c>
      <c r="F115" s="5" t="n">
        <v>64</v>
      </c>
    </row>
    <row r="116" spans="1:7">
      <c r="A116" s="4" t="s">
        <v>3193</v>
      </c>
      <c r="B116" s="5" t="n">
        <v>1348</v>
      </c>
      <c r="D116" s="5" t="n">
        <v>1727</v>
      </c>
      <c r="F116" s="5" t="n">
        <v>1285</v>
      </c>
    </row>
    <row r="117" spans="1:7">
      <c r="A117" s="4" t="s">
        <v>3210</v>
      </c>
    </row>
    <row r="118" spans="1:7">
      <c r="A118" s="3" t="s">
        <v>3190</v>
      </c>
    </row>
    <row r="119" spans="1:7">
      <c r="A119" s="4" t="s">
        <v>3191</v>
      </c>
      <c r="B119" s="5" t="n">
        <v>3603</v>
      </c>
      <c r="D119" s="5" t="n">
        <v>3369</v>
      </c>
    </row>
    <row r="120" spans="1:7">
      <c r="A120" s="3" t="s">
        <v>3192</v>
      </c>
    </row>
    <row r="121" spans="1:7">
      <c r="A121" s="4" t="s">
        <v>3193</v>
      </c>
      <c r="B121" s="6" t="n">
        <v>23853</v>
      </c>
      <c r="D121" s="6" t="n">
        <v>3603</v>
      </c>
      <c r="F121" s="6" t="n">
        <v>3369</v>
      </c>
    </row>
    <row r="122" spans="1:7"/>
    <row r="123" spans="1:7">
      <c r="A123" s="4" t="s">
        <v>53</v>
      </c>
      <c r="B123" s="4" t="s">
        <v>3211</v>
      </c>
    </row>
    <row r="124" spans="1:7">
      <c r="A124" s="4" t="s">
        <v>103</v>
      </c>
      <c r="B124" s="4" t="s">
        <v>3211</v>
      </c>
    </row>
    <row r="125" spans="1:7">
      <c r="A125" s="4" t="s">
        <v>108</v>
      </c>
      <c r="B125" s="4" t="s">
        <v>3212</v>
      </c>
    </row>
    <row r="126" spans="1:7">
      <c r="A126" s="4" t="s">
        <v>116</v>
      </c>
      <c r="B126" s="4" t="s">
        <v>3213</v>
      </c>
    </row>
    <row r="127" spans="1:7">
      <c r="A127" s="4" t="s">
        <v>117</v>
      </c>
      <c r="B127" s="4" t="s">
        <v>3214</v>
      </c>
    </row>
  </sheetData>
  <mergeCells count="11">
    <mergeCell ref="A1:A2"/>
    <mergeCell ref="B1:G1"/>
    <mergeCell ref="B2:C2"/>
    <mergeCell ref="D2:E2"/>
    <mergeCell ref="F2:G2"/>
    <mergeCell ref="A122:G122"/>
    <mergeCell ref="B123:G123"/>
    <mergeCell ref="B124:G124"/>
    <mergeCell ref="B125:G125"/>
    <mergeCell ref="B126:G126"/>
    <mergeCell ref="B127:G127"/>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3215</v>
      </c>
      <c r="B1" s="2" t="s">
        <v>1</v>
      </c>
    </row>
    <row r="2" spans="1:4">
      <c r="B2" s="2" t="s">
        <v>26</v>
      </c>
      <c r="C2" s="2" t="s">
        <v>27</v>
      </c>
      <c r="D2" s="2" t="s">
        <v>28</v>
      </c>
    </row>
    <row r="3" spans="1:4">
      <c r="A3" s="3" t="s">
        <v>425</v>
      </c>
    </row>
    <row r="4" spans="1:4">
      <c r="A4" s="4" t="s">
        <v>3216</v>
      </c>
      <c r="B4" s="4" t="s">
        <v>3217</v>
      </c>
    </row>
    <row r="5" spans="1:4">
      <c r="A5" s="3" t="s">
        <v>3218</v>
      </c>
    </row>
    <row r="6" spans="1:4">
      <c r="A6" s="4" t="s">
        <v>75</v>
      </c>
      <c r="B6" s="6" t="n">
        <v>23853</v>
      </c>
      <c r="C6" s="6" t="n">
        <v>3603</v>
      </c>
      <c r="D6" s="6" t="n">
        <v>3369</v>
      </c>
    </row>
    <row r="7" spans="1:4">
      <c r="A7" s="4" t="s">
        <v>3219</v>
      </c>
      <c r="B7" s="4" t="s">
        <v>3220</v>
      </c>
    </row>
    <row r="8" spans="1:4">
      <c r="A8" s="4" t="s">
        <v>3221</v>
      </c>
      <c r="B8" s="6" t="n">
        <v>207</v>
      </c>
      <c r="C8" s="5" t="n">
        <v>219</v>
      </c>
      <c r="D8" s="5" t="n">
        <v>179</v>
      </c>
    </row>
    <row r="9" spans="1:4">
      <c r="A9" s="4" t="s">
        <v>3222</v>
      </c>
      <c r="B9" s="5" t="n">
        <v>1</v>
      </c>
      <c r="C9" s="5" t="n">
        <v>1</v>
      </c>
      <c r="D9" s="5" t="n">
        <v>18</v>
      </c>
    </row>
    <row r="10" spans="1:4">
      <c r="A10" s="4" t="s">
        <v>3223</v>
      </c>
    </row>
    <row r="11" spans="1:4">
      <c r="A11" s="3" t="s">
        <v>3218</v>
      </c>
    </row>
    <row r="12" spans="1:4">
      <c r="A12" s="4" t="s">
        <v>75</v>
      </c>
      <c r="B12" s="5" t="n">
        <v>1924</v>
      </c>
      <c r="C12" s="5" t="n">
        <v>2326</v>
      </c>
      <c r="D12" s="5" t="n">
        <v>2415</v>
      </c>
    </row>
    <row r="13" spans="1:4">
      <c r="A13" s="4" t="s">
        <v>3224</v>
      </c>
    </row>
    <row r="14" spans="1:4">
      <c r="A14" s="3" t="s">
        <v>3218</v>
      </c>
    </row>
    <row r="15" spans="1:4">
      <c r="A15" s="4" t="s">
        <v>75</v>
      </c>
      <c r="B15" s="5" t="n">
        <v>491</v>
      </c>
      <c r="C15" s="5" t="n">
        <v>574</v>
      </c>
      <c r="D15" s="5" t="n">
        <v>486</v>
      </c>
    </row>
    <row r="16" spans="1:4">
      <c r="A16" s="4" t="s">
        <v>3225</v>
      </c>
    </row>
    <row r="17" spans="1:4">
      <c r="A17" s="3" t="s">
        <v>3218</v>
      </c>
    </row>
    <row r="18" spans="1:4">
      <c r="A18" s="4" t="s">
        <v>75</v>
      </c>
      <c r="B18" s="6" t="n">
        <v>29</v>
      </c>
      <c r="C18" s="6" t="n">
        <v>41</v>
      </c>
      <c r="D18" s="6" t="n">
        <v>44</v>
      </c>
    </row>
  </sheetData>
  <mergeCells count="1">
    <mergeCell ref="A1:A2"/>
  </mergeCells>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6</v>
      </c>
      <c r="B1" s="2" t="s">
        <v>26</v>
      </c>
      <c r="C1" s="2" t="s">
        <v>27</v>
      </c>
      <c r="D1" s="2" t="s">
        <v>28</v>
      </c>
    </row>
    <row r="2" spans="1:4">
      <c r="A2" s="3" t="s">
        <v>3227</v>
      </c>
    </row>
    <row r="3" spans="1:4">
      <c r="A3" s="4" t="s">
        <v>93</v>
      </c>
      <c r="B3" s="6" t="n">
        <v>37054</v>
      </c>
      <c r="C3" s="6" t="n">
        <v>34740</v>
      </c>
      <c r="D3" s="6" t="n">
        <v>40087</v>
      </c>
    </row>
    <row r="4" spans="1:4">
      <c r="A4" s="4" t="s">
        <v>94</v>
      </c>
      <c r="B4" s="5" t="n">
        <v>54516</v>
      </c>
      <c r="C4" s="5" t="n">
        <v>63501</v>
      </c>
      <c r="D4" s="5" t="n">
        <v>68543</v>
      </c>
    </row>
    <row r="5" spans="1:4">
      <c r="A5" s="4" t="s">
        <v>95</v>
      </c>
      <c r="B5" s="5" t="n">
        <v>376379</v>
      </c>
      <c r="C5" s="5" t="n">
        <v>401465</v>
      </c>
      <c r="D5" s="5" t="n">
        <v>403362</v>
      </c>
    </row>
    <row r="6" spans="1:4">
      <c r="A6" s="4" t="s">
        <v>96</v>
      </c>
      <c r="B6" s="5" t="n">
        <v>63915</v>
      </c>
      <c r="C6" s="5" t="n">
        <v>76375</v>
      </c>
      <c r="D6" s="5" t="n">
        <v>81980</v>
      </c>
    </row>
    <row r="7" spans="1:4">
      <c r="A7" s="4" t="s">
        <v>97</v>
      </c>
      <c r="B7" s="5" t="n">
        <v>11850</v>
      </c>
      <c r="C7" s="5" t="n">
        <v>13129</v>
      </c>
      <c r="D7" s="5" t="n">
        <v>12141</v>
      </c>
    </row>
    <row r="8" spans="1:4">
      <c r="A8" s="4" t="s">
        <v>92</v>
      </c>
      <c r="B8" s="6" t="n">
        <v>543714</v>
      </c>
      <c r="C8" s="6" t="n">
        <v>589210</v>
      </c>
      <c r="D8" s="6" t="n">
        <v>606113</v>
      </c>
    </row>
  </sheetData>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8</v>
      </c>
      <c r="B1" s="2" t="s">
        <v>26</v>
      </c>
      <c r="C1" s="2" t="s">
        <v>27</v>
      </c>
      <c r="D1" s="2" t="s">
        <v>28</v>
      </c>
    </row>
    <row r="2" spans="1:4">
      <c r="A2" s="3" t="s">
        <v>3229</v>
      </c>
    </row>
    <row r="3" spans="1:4">
      <c r="A3" s="4" t="s">
        <v>94</v>
      </c>
      <c r="B3" s="6" t="n">
        <v>54516</v>
      </c>
      <c r="C3" s="6" t="n">
        <v>63501</v>
      </c>
      <c r="D3" s="6" t="n">
        <v>68543</v>
      </c>
    </row>
    <row r="4" spans="1:4">
      <c r="A4" s="4" t="s">
        <v>3230</v>
      </c>
    </row>
    <row r="5" spans="1:4">
      <c r="A5" s="3" t="s">
        <v>3229</v>
      </c>
    </row>
    <row r="6" spans="1:4">
      <c r="A6" s="4" t="s">
        <v>94</v>
      </c>
      <c r="B6" s="5" t="n">
        <v>25941</v>
      </c>
      <c r="C6" s="5" t="n">
        <v>30429</v>
      </c>
      <c r="D6" s="5" t="n">
        <v>38153</v>
      </c>
    </row>
    <row r="7" spans="1:4">
      <c r="A7" s="4" t="s">
        <v>3231</v>
      </c>
    </row>
    <row r="8" spans="1:4">
      <c r="A8" s="3" t="s">
        <v>3229</v>
      </c>
    </row>
    <row r="9" spans="1:4">
      <c r="A9" s="4" t="s">
        <v>94</v>
      </c>
      <c r="B9" s="5" t="n">
        <v>3731</v>
      </c>
      <c r="C9" s="5" t="n">
        <v>4651</v>
      </c>
      <c r="D9" s="5" t="n">
        <v>4318</v>
      </c>
    </row>
    <row r="10" spans="1:4">
      <c r="A10" s="4" t="s">
        <v>3232</v>
      </c>
    </row>
    <row r="11" spans="1:4">
      <c r="A11" s="3" t="s">
        <v>3229</v>
      </c>
    </row>
    <row r="12" spans="1:4">
      <c r="A12" s="4" t="s">
        <v>94</v>
      </c>
      <c r="B12" s="5" t="n">
        <v>24843</v>
      </c>
      <c r="C12" s="5" t="n">
        <v>28420</v>
      </c>
      <c r="D12" s="5" t="n">
        <v>26072</v>
      </c>
    </row>
    <row r="13" spans="1:4">
      <c r="A13" s="4" t="s">
        <v>3233</v>
      </c>
    </row>
    <row r="14" spans="1:4">
      <c r="A14" s="3" t="s">
        <v>3229</v>
      </c>
    </row>
    <row r="15" spans="1:4">
      <c r="A15" s="4" t="s">
        <v>94</v>
      </c>
      <c r="B15" s="6" t="n">
        <v>0</v>
      </c>
      <c r="C15" s="6" t="n">
        <v>0</v>
      </c>
      <c r="D15" s="6" t="n">
        <v>0</v>
      </c>
    </row>
  </sheetData>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34</v>
      </c>
      <c r="B1" s="2" t="s">
        <v>26</v>
      </c>
      <c r="C1" s="2" t="s">
        <v>27</v>
      </c>
      <c r="D1" s="2" t="s">
        <v>28</v>
      </c>
    </row>
    <row r="2" spans="1:4">
      <c r="A2" s="3" t="s">
        <v>3235</v>
      </c>
    </row>
    <row r="3" spans="1:4">
      <c r="A3" s="4" t="s">
        <v>94</v>
      </c>
      <c r="B3" s="6" t="n">
        <v>54516</v>
      </c>
      <c r="C3" s="6" t="n">
        <v>63501</v>
      </c>
      <c r="D3" s="6" t="n">
        <v>68543</v>
      </c>
    </row>
    <row r="4" spans="1:4">
      <c r="A4" s="4" t="s">
        <v>3236</v>
      </c>
    </row>
    <row r="5" spans="1:4">
      <c r="A5" s="3" t="s">
        <v>3235</v>
      </c>
    </row>
    <row r="6" spans="1:4">
      <c r="A6" s="4" t="s">
        <v>94</v>
      </c>
      <c r="B6" s="5" t="n">
        <v>762</v>
      </c>
      <c r="C6" s="5" t="n">
        <v>956</v>
      </c>
      <c r="D6" s="5" t="n">
        <v>951</v>
      </c>
    </row>
    <row r="7" spans="1:4">
      <c r="A7" s="4" t="s">
        <v>3237</v>
      </c>
    </row>
    <row r="8" spans="1:4">
      <c r="A8" s="3" t="s">
        <v>3235</v>
      </c>
    </row>
    <row r="9" spans="1:4">
      <c r="A9" s="4" t="s">
        <v>94</v>
      </c>
      <c r="B9" s="5" t="n">
        <v>526</v>
      </c>
      <c r="C9" s="5" t="n">
        <v>896</v>
      </c>
      <c r="D9" s="5" t="n">
        <v>801</v>
      </c>
    </row>
    <row r="10" spans="1:4">
      <c r="A10" s="4" t="s">
        <v>3238</v>
      </c>
    </row>
    <row r="11" spans="1:4">
      <c r="A11" s="3" t="s">
        <v>3235</v>
      </c>
    </row>
    <row r="12" spans="1:4">
      <c r="A12" s="4" t="s">
        <v>94</v>
      </c>
      <c r="B12" s="5" t="n">
        <v>282</v>
      </c>
      <c r="C12" s="5" t="n">
        <v>306</v>
      </c>
      <c r="D12" s="5" t="n">
        <v>54</v>
      </c>
    </row>
    <row r="13" spans="1:4">
      <c r="A13" s="4" t="s">
        <v>3239</v>
      </c>
    </row>
    <row r="14" spans="1:4">
      <c r="A14" s="3" t="s">
        <v>3235</v>
      </c>
    </row>
    <row r="15" spans="1:4">
      <c r="A15" s="4" t="s">
        <v>94</v>
      </c>
      <c r="B15" s="5" t="n">
        <v>448</v>
      </c>
      <c r="C15" s="5" t="n">
        <v>275</v>
      </c>
      <c r="D15" s="5" t="n">
        <v>212</v>
      </c>
    </row>
    <row r="16" spans="1:4">
      <c r="A16" s="4" t="s">
        <v>3240</v>
      </c>
    </row>
    <row r="17" spans="1:4">
      <c r="A17" s="3" t="s">
        <v>3235</v>
      </c>
    </row>
    <row r="18" spans="1:4">
      <c r="A18" s="4" t="s">
        <v>94</v>
      </c>
      <c r="B18" s="5" t="n">
        <v>1563</v>
      </c>
      <c r="C18" s="5" t="n">
        <v>1812</v>
      </c>
      <c r="D18" s="5" t="n">
        <v>1892</v>
      </c>
    </row>
    <row r="19" spans="1:4">
      <c r="A19" s="4" t="s">
        <v>3241</v>
      </c>
    </row>
    <row r="20" spans="1:4">
      <c r="A20" s="3" t="s">
        <v>3235</v>
      </c>
    </row>
    <row r="21" spans="1:4">
      <c r="A21" s="4" t="s">
        <v>94</v>
      </c>
      <c r="B21" s="5" t="n">
        <v>73</v>
      </c>
      <c r="C21" s="5" t="n">
        <v>317</v>
      </c>
      <c r="D21" s="5" t="n">
        <v>355</v>
      </c>
    </row>
    <row r="22" spans="1:4">
      <c r="A22" s="4" t="s">
        <v>3242</v>
      </c>
    </row>
    <row r="23" spans="1:4">
      <c r="A23" s="3" t="s">
        <v>3235</v>
      </c>
    </row>
    <row r="24" spans="1:4">
      <c r="A24" s="4" t="s">
        <v>94</v>
      </c>
      <c r="B24" s="5" t="n">
        <v>77</v>
      </c>
      <c r="C24" s="5" t="n">
        <v>88</v>
      </c>
      <c r="D24" s="5" t="n">
        <v>53</v>
      </c>
    </row>
    <row r="25" spans="1:4">
      <c r="A25" s="4" t="s">
        <v>3243</v>
      </c>
    </row>
    <row r="26" spans="1:4">
      <c r="A26" s="3" t="s">
        <v>3235</v>
      </c>
    </row>
    <row r="27" spans="1:4">
      <c r="A27" s="4" t="s">
        <v>94</v>
      </c>
      <c r="B27" s="5" t="n">
        <v>3731</v>
      </c>
      <c r="C27" s="5" t="n">
        <v>4651</v>
      </c>
      <c r="D27" s="5" t="n">
        <v>4318</v>
      </c>
    </row>
    <row r="28" spans="1:4">
      <c r="A28" s="4" t="s">
        <v>3244</v>
      </c>
    </row>
    <row r="29" spans="1:4">
      <c r="A29" s="3" t="s">
        <v>3235</v>
      </c>
    </row>
    <row r="30" spans="1:4">
      <c r="A30" s="4" t="s">
        <v>94</v>
      </c>
      <c r="B30" s="5" t="n">
        <v>3879</v>
      </c>
      <c r="C30" s="5" t="n">
        <v>4995</v>
      </c>
      <c r="D30" s="5" t="n">
        <v>6718</v>
      </c>
    </row>
    <row r="31" spans="1:4">
      <c r="A31" s="4" t="s">
        <v>3245</v>
      </c>
    </row>
    <row r="32" spans="1:4">
      <c r="A32" s="3" t="s">
        <v>3235</v>
      </c>
    </row>
    <row r="33" spans="1:4">
      <c r="A33" s="4" t="s">
        <v>94</v>
      </c>
      <c r="B33" s="5" t="n">
        <v>12592</v>
      </c>
      <c r="C33" s="5" t="n">
        <v>13751</v>
      </c>
      <c r="D33" s="5" t="n">
        <v>15955</v>
      </c>
    </row>
    <row r="34" spans="1:4">
      <c r="A34" s="4" t="s">
        <v>3246</v>
      </c>
    </row>
    <row r="35" spans="1:4">
      <c r="A35" s="3" t="s">
        <v>3235</v>
      </c>
    </row>
    <row r="36" spans="1:4">
      <c r="A36" s="4" t="s">
        <v>94</v>
      </c>
      <c r="B36" s="5" t="n">
        <v>330</v>
      </c>
      <c r="C36" s="5" t="n">
        <v>426</v>
      </c>
      <c r="D36" s="5" t="n">
        <v>673</v>
      </c>
    </row>
    <row r="37" spans="1:4">
      <c r="A37" s="4" t="s">
        <v>3247</v>
      </c>
    </row>
    <row r="38" spans="1:4">
      <c r="A38" s="3" t="s">
        <v>3235</v>
      </c>
    </row>
    <row r="39" spans="1:4">
      <c r="A39" s="4" t="s">
        <v>94</v>
      </c>
      <c r="B39" s="5" t="n">
        <v>2538</v>
      </c>
      <c r="C39" s="5" t="n">
        <v>3294</v>
      </c>
      <c r="D39" s="5" t="n">
        <v>3779</v>
      </c>
    </row>
    <row r="40" spans="1:4">
      <c r="A40" s="4" t="s">
        <v>3248</v>
      </c>
    </row>
    <row r="41" spans="1:4">
      <c r="A41" s="3" t="s">
        <v>3235</v>
      </c>
    </row>
    <row r="42" spans="1:4">
      <c r="A42" s="4" t="s">
        <v>94</v>
      </c>
      <c r="B42" s="5" t="n">
        <v>2398</v>
      </c>
      <c r="C42" s="5" t="n">
        <v>3225</v>
      </c>
      <c r="D42" s="5" t="n">
        <v>5497</v>
      </c>
    </row>
    <row r="43" spans="1:4">
      <c r="A43" s="4" t="s">
        <v>3249</v>
      </c>
    </row>
    <row r="44" spans="1:4">
      <c r="A44" s="3" t="s">
        <v>3235</v>
      </c>
    </row>
    <row r="45" spans="1:4">
      <c r="A45" s="4" t="s">
        <v>94</v>
      </c>
      <c r="B45" s="5" t="n">
        <v>836</v>
      </c>
      <c r="C45" s="5" t="n">
        <v>1140</v>
      </c>
      <c r="D45" s="5" t="n">
        <v>1423</v>
      </c>
    </row>
    <row r="46" spans="1:4">
      <c r="A46" s="4" t="s">
        <v>3250</v>
      </c>
    </row>
    <row r="47" spans="1:4">
      <c r="A47" s="3" t="s">
        <v>3235</v>
      </c>
    </row>
    <row r="48" spans="1:4">
      <c r="A48" s="4" t="s">
        <v>94</v>
      </c>
      <c r="B48" s="5" t="n">
        <v>3369</v>
      </c>
      <c r="C48" s="5" t="n">
        <v>3597</v>
      </c>
      <c r="D48" s="5" t="n">
        <v>4108</v>
      </c>
    </row>
    <row r="49" spans="1:4">
      <c r="A49" s="4" t="s">
        <v>3251</v>
      </c>
    </row>
    <row r="50" spans="1:4">
      <c r="A50" s="3" t="s">
        <v>3235</v>
      </c>
    </row>
    <row r="51" spans="1:4">
      <c r="A51" s="4" t="s">
        <v>94</v>
      </c>
      <c r="B51" s="5" t="n">
        <v>25941</v>
      </c>
      <c r="C51" s="5" t="n">
        <v>30429</v>
      </c>
      <c r="D51" s="5" t="n">
        <v>38153</v>
      </c>
    </row>
    <row r="52" spans="1:4">
      <c r="A52" s="4" t="s">
        <v>3252</v>
      </c>
    </row>
    <row r="53" spans="1:4">
      <c r="A53" s="3" t="s">
        <v>3235</v>
      </c>
    </row>
    <row r="54" spans="1:4">
      <c r="A54" s="4" t="s">
        <v>94</v>
      </c>
      <c r="B54" s="5" t="n">
        <v>878</v>
      </c>
      <c r="C54" s="5" t="n">
        <v>817</v>
      </c>
      <c r="D54" s="5" t="n">
        <v>593</v>
      </c>
    </row>
    <row r="55" spans="1:4">
      <c r="A55" s="4" t="s">
        <v>3253</v>
      </c>
    </row>
    <row r="56" spans="1:4">
      <c r="A56" s="3" t="s">
        <v>3235</v>
      </c>
    </row>
    <row r="57" spans="1:4">
      <c r="A57" s="4" t="s">
        <v>94</v>
      </c>
      <c r="B57" s="5" t="n">
        <v>21732</v>
      </c>
      <c r="C57" s="5" t="n">
        <v>23691</v>
      </c>
      <c r="D57" s="5" t="n">
        <v>23140</v>
      </c>
    </row>
    <row r="58" spans="1:4">
      <c r="A58" s="4" t="s">
        <v>3254</v>
      </c>
    </row>
    <row r="59" spans="1:4">
      <c r="A59" s="3" t="s">
        <v>3235</v>
      </c>
    </row>
    <row r="60" spans="1:4">
      <c r="A60" s="4" t="s">
        <v>94</v>
      </c>
      <c r="B60" s="5" t="n">
        <v>1817</v>
      </c>
      <c r="C60" s="5" t="n">
        <v>2931</v>
      </c>
      <c r="D60" s="5" t="n">
        <v>916</v>
      </c>
    </row>
    <row r="61" spans="1:4">
      <c r="A61" s="4" t="s">
        <v>3255</v>
      </c>
    </row>
    <row r="62" spans="1:4">
      <c r="A62" s="3" t="s">
        <v>3235</v>
      </c>
    </row>
    <row r="63" spans="1:4">
      <c r="A63" s="4" t="s">
        <v>94</v>
      </c>
      <c r="B63" s="5" t="n">
        <v>13</v>
      </c>
      <c r="C63" s="5" t="n">
        <v>465</v>
      </c>
      <c r="D63" s="5" t="n">
        <v>432</v>
      </c>
    </row>
    <row r="64" spans="1:4">
      <c r="A64" s="4" t="s">
        <v>3256</v>
      </c>
    </row>
    <row r="65" spans="1:4">
      <c r="A65" s="3" t="s">
        <v>3235</v>
      </c>
    </row>
    <row r="66" spans="1:4">
      <c r="A66" s="4" t="s">
        <v>94</v>
      </c>
      <c r="B66" s="5" t="n">
        <v>0</v>
      </c>
      <c r="C66" s="5" t="n">
        <v>3</v>
      </c>
      <c r="D66" s="5" t="n">
        <v>2</v>
      </c>
    </row>
    <row r="67" spans="1:4">
      <c r="A67" s="4" t="s">
        <v>3257</v>
      </c>
    </row>
    <row r="68" spans="1:4">
      <c r="A68" s="3" t="s">
        <v>3235</v>
      </c>
    </row>
    <row r="69" spans="1:4">
      <c r="A69" s="4" t="s">
        <v>94</v>
      </c>
      <c r="B69" s="5" t="n">
        <v>44</v>
      </c>
      <c r="C69" s="5" t="n">
        <v>5</v>
      </c>
      <c r="D69" s="5" t="n">
        <v>8</v>
      </c>
    </row>
    <row r="70" spans="1:4">
      <c r="A70" s="4" t="s">
        <v>3258</v>
      </c>
    </row>
    <row r="71" spans="1:4">
      <c r="A71" s="3" t="s">
        <v>3235</v>
      </c>
    </row>
    <row r="72" spans="1:4">
      <c r="A72" s="4" t="s">
        <v>94</v>
      </c>
      <c r="B72" s="5" t="n">
        <v>360</v>
      </c>
      <c r="C72" s="5" t="n">
        <v>509</v>
      </c>
      <c r="D72" s="5" t="n">
        <v>981</v>
      </c>
    </row>
    <row r="73" spans="1:4">
      <c r="A73" s="4" t="s">
        <v>3259</v>
      </c>
    </row>
    <row r="74" spans="1:4">
      <c r="A74" s="3" t="s">
        <v>3235</v>
      </c>
    </row>
    <row r="75" spans="1:4">
      <c r="A75" s="4" t="s">
        <v>94</v>
      </c>
      <c r="B75" s="5" t="n">
        <v>24843</v>
      </c>
      <c r="C75" s="5" t="n">
        <v>28420</v>
      </c>
      <c r="D75" s="5" t="n">
        <v>26072</v>
      </c>
    </row>
    <row r="76" spans="1:4">
      <c r="A76" s="4" t="s">
        <v>3260</v>
      </c>
    </row>
    <row r="77" spans="1:4">
      <c r="A77" s="3" t="s">
        <v>3235</v>
      </c>
    </row>
    <row r="78" spans="1:4">
      <c r="A78" s="4" t="s">
        <v>94</v>
      </c>
      <c r="B78" s="5" t="n">
        <v>5518</v>
      </c>
      <c r="C78" s="5" t="n">
        <v>6768</v>
      </c>
      <c r="D78" s="5" t="n">
        <v>8262</v>
      </c>
    </row>
    <row r="79" spans="1:4">
      <c r="A79" s="4" t="s">
        <v>3261</v>
      </c>
    </row>
    <row r="80" spans="1:4">
      <c r="A80" s="3" t="s">
        <v>3235</v>
      </c>
    </row>
    <row r="81" spans="1:4">
      <c r="A81" s="4" t="s">
        <v>94</v>
      </c>
      <c r="B81" s="5" t="n">
        <v>34849</v>
      </c>
      <c r="C81" s="5" t="n">
        <v>38338</v>
      </c>
      <c r="D81" s="5" t="n">
        <v>39896</v>
      </c>
    </row>
    <row r="82" spans="1:4">
      <c r="A82" s="4" t="s">
        <v>3262</v>
      </c>
    </row>
    <row r="83" spans="1:4">
      <c r="A83" s="3" t="s">
        <v>3235</v>
      </c>
    </row>
    <row r="84" spans="1:4">
      <c r="A84" s="4" t="s">
        <v>94</v>
      </c>
      <c r="B84" s="5" t="n">
        <v>2429</v>
      </c>
      <c r="C84" s="5" t="n">
        <v>3663</v>
      </c>
      <c r="D84" s="5" t="n">
        <v>1643</v>
      </c>
    </row>
    <row r="85" spans="1:4">
      <c r="A85" s="4" t="s">
        <v>3263</v>
      </c>
    </row>
    <row r="86" spans="1:4">
      <c r="A86" s="3" t="s">
        <v>3235</v>
      </c>
    </row>
    <row r="87" spans="1:4">
      <c r="A87" s="4" t="s">
        <v>94</v>
      </c>
      <c r="B87" s="5" t="n">
        <v>2999</v>
      </c>
      <c r="C87" s="5" t="n">
        <v>4035</v>
      </c>
      <c r="D87" s="5" t="n">
        <v>4423</v>
      </c>
    </row>
    <row r="88" spans="1:4">
      <c r="A88" s="4" t="s">
        <v>3264</v>
      </c>
    </row>
    <row r="89" spans="1:4">
      <c r="A89" s="3" t="s">
        <v>3235</v>
      </c>
    </row>
    <row r="90" spans="1:4">
      <c r="A90" s="4" t="s">
        <v>94</v>
      </c>
      <c r="B90" s="5" t="n">
        <v>3961</v>
      </c>
      <c r="C90" s="5" t="n">
        <v>5040</v>
      </c>
      <c r="D90" s="5" t="n">
        <v>7391</v>
      </c>
    </row>
    <row r="91" spans="1:4">
      <c r="A91" s="4" t="s">
        <v>3265</v>
      </c>
    </row>
    <row r="92" spans="1:4">
      <c r="A92" s="3" t="s">
        <v>3235</v>
      </c>
    </row>
    <row r="93" spans="1:4">
      <c r="A93" s="4" t="s">
        <v>94</v>
      </c>
      <c r="B93" s="5" t="n">
        <v>953</v>
      </c>
      <c r="C93" s="5" t="n">
        <v>1463</v>
      </c>
      <c r="D93" s="5" t="n">
        <v>1786</v>
      </c>
    </row>
    <row r="94" spans="1:4">
      <c r="A94" s="4" t="s">
        <v>3266</v>
      </c>
    </row>
    <row r="95" spans="1:4">
      <c r="A95" s="3" t="s">
        <v>3235</v>
      </c>
    </row>
    <row r="96" spans="1:4">
      <c r="A96" s="4" t="s">
        <v>94</v>
      </c>
      <c r="B96" s="5" t="n">
        <v>3806</v>
      </c>
      <c r="C96" s="5" t="n">
        <v>4194</v>
      </c>
      <c r="D96" s="5" t="n">
        <v>5142</v>
      </c>
    </row>
    <row r="97" spans="1:4">
      <c r="A97" s="4" t="s">
        <v>1416</v>
      </c>
    </row>
    <row r="98" spans="1:4">
      <c r="A98" s="3" t="s">
        <v>3235</v>
      </c>
    </row>
    <row r="99" spans="1:4">
      <c r="A99" s="4" t="s">
        <v>94</v>
      </c>
      <c r="B99" s="6" t="n">
        <v>54516</v>
      </c>
      <c r="C99" s="6" t="n">
        <v>63501</v>
      </c>
      <c r="D99" s="6" t="n">
        <v>68543</v>
      </c>
    </row>
  </sheetData>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67</v>
      </c>
      <c r="B1" s="2" t="s">
        <v>26</v>
      </c>
      <c r="C1" s="2" t="s">
        <v>27</v>
      </c>
      <c r="D1" s="2" t="s">
        <v>28</v>
      </c>
    </row>
    <row r="2" spans="1:4">
      <c r="A2" s="3" t="s">
        <v>3268</v>
      </c>
    </row>
    <row r="3" spans="1:4">
      <c r="A3" s="4" t="s">
        <v>95</v>
      </c>
      <c r="B3" s="6" t="n">
        <v>376379</v>
      </c>
      <c r="C3" s="6" t="n">
        <v>401465</v>
      </c>
      <c r="D3" s="6" t="n">
        <v>403362</v>
      </c>
    </row>
    <row r="4" spans="1:4">
      <c r="A4" s="4" t="s">
        <v>2583</v>
      </c>
    </row>
    <row r="5" spans="1:4">
      <c r="A5" s="3" t="s">
        <v>3268</v>
      </c>
    </row>
    <row r="6" spans="1:4">
      <c r="A6" s="4" t="s">
        <v>95</v>
      </c>
      <c r="B6" s="5" t="n">
        <v>23210</v>
      </c>
      <c r="C6" s="5" t="n">
        <v>21396</v>
      </c>
      <c r="D6" s="5" t="n">
        <v>25396</v>
      </c>
    </row>
    <row r="7" spans="1:4">
      <c r="A7" s="4" t="s">
        <v>3231</v>
      </c>
    </row>
    <row r="8" spans="1:4">
      <c r="A8" s="3" t="s">
        <v>3268</v>
      </c>
    </row>
    <row r="9" spans="1:4">
      <c r="A9" s="4" t="s">
        <v>95</v>
      </c>
      <c r="B9" s="5" t="n">
        <v>223497</v>
      </c>
      <c r="C9" s="5" t="n">
        <v>212604</v>
      </c>
      <c r="D9" s="5" t="n">
        <v>195655</v>
      </c>
    </row>
    <row r="10" spans="1:4">
      <c r="A10" s="4" t="s">
        <v>3269</v>
      </c>
    </row>
    <row r="11" spans="1:4">
      <c r="A11" s="3" t="s">
        <v>3268</v>
      </c>
    </row>
    <row r="12" spans="1:4">
      <c r="A12" s="4" t="s">
        <v>95</v>
      </c>
      <c r="B12" s="5" t="n">
        <v>116538</v>
      </c>
      <c r="C12" s="5" t="n">
        <v>153388</v>
      </c>
      <c r="D12" s="5" t="n">
        <v>165469</v>
      </c>
    </row>
    <row r="13" spans="1:4">
      <c r="A13" s="4" t="s">
        <v>3232</v>
      </c>
    </row>
    <row r="14" spans="1:4">
      <c r="A14" s="3" t="s">
        <v>3268</v>
      </c>
    </row>
    <row r="15" spans="1:4">
      <c r="A15" s="4" t="s">
        <v>95</v>
      </c>
      <c r="B15" s="5" t="n">
        <v>9076</v>
      </c>
      <c r="C15" s="5" t="n">
        <v>13514</v>
      </c>
      <c r="D15" s="5" t="n">
        <v>15744</v>
      </c>
    </row>
    <row r="16" spans="1:4">
      <c r="A16" s="4" t="s">
        <v>3270</v>
      </c>
    </row>
    <row r="17" spans="1:4">
      <c r="A17" s="3" t="s">
        <v>3268</v>
      </c>
    </row>
    <row r="18" spans="1:4">
      <c r="A18" s="4" t="s">
        <v>95</v>
      </c>
      <c r="B18" s="5" t="n">
        <v>194</v>
      </c>
      <c r="C18" s="5" t="n">
        <v>233</v>
      </c>
      <c r="D18" s="5" t="n">
        <v>285</v>
      </c>
    </row>
    <row r="19" spans="1:4">
      <c r="A19" s="4" t="s">
        <v>3233</v>
      </c>
    </row>
    <row r="20" spans="1:4">
      <c r="A20" s="3" t="s">
        <v>3268</v>
      </c>
    </row>
    <row r="21" spans="1:4">
      <c r="A21" s="4" t="s">
        <v>95</v>
      </c>
      <c r="B21" s="5" t="n">
        <v>3864</v>
      </c>
      <c r="C21" s="5" t="n">
        <v>330</v>
      </c>
      <c r="D21" s="5" t="n">
        <v>814</v>
      </c>
    </row>
    <row r="22" spans="1:4">
      <c r="A22" s="4" t="s">
        <v>1931</v>
      </c>
    </row>
    <row r="23" spans="1:4">
      <c r="A23" s="3" t="s">
        <v>3268</v>
      </c>
    </row>
    <row r="24" spans="1:4">
      <c r="A24" s="4" t="s">
        <v>95</v>
      </c>
      <c r="B24" s="5" t="n">
        <v>376379</v>
      </c>
      <c r="C24" s="5" t="n">
        <v>401465</v>
      </c>
      <c r="D24" s="5" t="n">
        <v>403362</v>
      </c>
    </row>
    <row r="25" spans="1:4">
      <c r="A25" s="4" t="s">
        <v>3271</v>
      </c>
    </row>
    <row r="26" spans="1:4">
      <c r="A26" s="3" t="s">
        <v>3268</v>
      </c>
    </row>
    <row r="27" spans="1:4">
      <c r="A27" s="4" t="s">
        <v>95</v>
      </c>
      <c r="B27" s="5" t="n">
        <v>184150</v>
      </c>
      <c r="C27" s="5" t="n">
        <v>189438</v>
      </c>
      <c r="D27" s="5" t="n">
        <v>203053</v>
      </c>
    </row>
    <row r="28" spans="1:4">
      <c r="A28" s="4" t="s">
        <v>3272</v>
      </c>
    </row>
    <row r="29" spans="1:4">
      <c r="A29" s="3" t="s">
        <v>3268</v>
      </c>
    </row>
    <row r="30" spans="1:4">
      <c r="A30" s="4" t="s">
        <v>95</v>
      </c>
      <c r="B30" s="6" t="n">
        <v>192229</v>
      </c>
      <c r="C30" s="6" t="n">
        <v>212027</v>
      </c>
      <c r="D30" s="6" t="n">
        <v>20030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08</v>
      </c>
      <c r="B1" s="2" t="s">
        <v>1</v>
      </c>
    </row>
    <row r="2" spans="1:2">
      <c r="B2" s="2" t="s">
        <v>26</v>
      </c>
    </row>
    <row r="3" spans="1:2">
      <c r="A3" s="3" t="s">
        <v>409</v>
      </c>
    </row>
    <row r="4" spans="1:2">
      <c r="A4" s="4" t="s">
        <v>410</v>
      </c>
      <c r="B4" s="4" t="s">
        <v>411</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3</v>
      </c>
      <c r="B1" s="2" t="s">
        <v>26</v>
      </c>
      <c r="C1" s="2" t="s">
        <v>27</v>
      </c>
      <c r="D1" s="2" t="s">
        <v>28</v>
      </c>
    </row>
    <row r="2" spans="1:4">
      <c r="A2" s="3" t="s">
        <v>3274</v>
      </c>
    </row>
    <row r="3" spans="1:4">
      <c r="A3" s="4" t="s">
        <v>95</v>
      </c>
      <c r="B3" s="6" t="n">
        <v>376379</v>
      </c>
      <c r="C3" s="6" t="n">
        <v>401465</v>
      </c>
      <c r="D3" s="6" t="n">
        <v>403362</v>
      </c>
    </row>
    <row r="4" spans="1:4">
      <c r="A4" s="4" t="s">
        <v>3275</v>
      </c>
    </row>
    <row r="5" spans="1:4">
      <c r="A5" s="3" t="s">
        <v>3274</v>
      </c>
    </row>
    <row r="6" spans="1:4">
      <c r="A6" s="4" t="s">
        <v>95</v>
      </c>
      <c r="B6" s="5" t="n">
        <v>123382</v>
      </c>
      <c r="C6" s="5" t="n">
        <v>102730</v>
      </c>
      <c r="D6" s="5" t="n">
        <v>86564</v>
      </c>
    </row>
    <row r="7" spans="1:4">
      <c r="A7" s="4" t="s">
        <v>3276</v>
      </c>
    </row>
    <row r="8" spans="1:4">
      <c r="A8" s="3" t="s">
        <v>3274</v>
      </c>
    </row>
    <row r="9" spans="1:4">
      <c r="A9" s="4" t="s">
        <v>95</v>
      </c>
      <c r="B9" s="5" t="n">
        <v>6816</v>
      </c>
      <c r="C9" s="5" t="n">
        <v>1190</v>
      </c>
      <c r="D9" s="5" t="n">
        <v>5514</v>
      </c>
    </row>
    <row r="10" spans="1:4">
      <c r="A10" s="4" t="s">
        <v>3277</v>
      </c>
    </row>
    <row r="11" spans="1:4">
      <c r="A11" s="3" t="s">
        <v>3274</v>
      </c>
    </row>
    <row r="12" spans="1:4">
      <c r="A12" s="4" t="s">
        <v>95</v>
      </c>
      <c r="B12" s="5" t="n">
        <v>36492</v>
      </c>
      <c r="C12" s="5" t="n">
        <v>36468</v>
      </c>
      <c r="D12" s="5" t="n">
        <v>36907</v>
      </c>
    </row>
    <row r="13" spans="1:4">
      <c r="A13" s="4" t="s">
        <v>3278</v>
      </c>
    </row>
    <row r="14" spans="1:4">
      <c r="A14" s="3" t="s">
        <v>3274</v>
      </c>
    </row>
    <row r="15" spans="1:4">
      <c r="A15" s="4" t="s">
        <v>95</v>
      </c>
      <c r="B15" s="5" t="n">
        <v>23710</v>
      </c>
      <c r="C15" s="5" t="n">
        <v>9862</v>
      </c>
      <c r="D15" s="5" t="n">
        <v>24574</v>
      </c>
    </row>
    <row r="16" spans="1:4">
      <c r="A16" s="4" t="s">
        <v>3279</v>
      </c>
    </row>
    <row r="17" spans="1:4">
      <c r="A17" s="3" t="s">
        <v>3274</v>
      </c>
    </row>
    <row r="18" spans="1:4">
      <c r="A18" s="4" t="s">
        <v>95</v>
      </c>
      <c r="B18" s="5" t="n">
        <v>36728</v>
      </c>
      <c r="C18" s="5" t="n">
        <v>26997</v>
      </c>
      <c r="D18" s="5" t="n">
        <v>47071</v>
      </c>
    </row>
    <row r="19" spans="1:4">
      <c r="A19" s="4" t="s">
        <v>3280</v>
      </c>
    </row>
    <row r="20" spans="1:4">
      <c r="A20" s="3" t="s">
        <v>3274</v>
      </c>
    </row>
    <row r="21" spans="1:4">
      <c r="A21" s="4" t="s">
        <v>95</v>
      </c>
      <c r="B21" s="5" t="n">
        <v>12427</v>
      </c>
      <c r="C21" s="5" t="n">
        <v>47340</v>
      </c>
      <c r="D21" s="5" t="n">
        <v>9277</v>
      </c>
    </row>
    <row r="22" spans="1:4">
      <c r="A22" s="4" t="s">
        <v>3281</v>
      </c>
    </row>
    <row r="23" spans="1:4">
      <c r="A23" s="3" t="s">
        <v>3274</v>
      </c>
    </row>
    <row r="24" spans="1:4">
      <c r="A24" s="4" t="s">
        <v>95</v>
      </c>
      <c r="B24" s="5" t="n">
        <v>1028</v>
      </c>
      <c r="C24" s="5" t="n">
        <v>1190</v>
      </c>
      <c r="D24" s="5" t="n">
        <v>357</v>
      </c>
    </row>
    <row r="25" spans="1:4">
      <c r="A25" s="4" t="s">
        <v>3282</v>
      </c>
    </row>
    <row r="26" spans="1:4">
      <c r="A26" s="3" t="s">
        <v>3274</v>
      </c>
    </row>
    <row r="27" spans="1:4">
      <c r="A27" s="4" t="s">
        <v>95</v>
      </c>
      <c r="B27" s="5" t="n">
        <v>240583</v>
      </c>
      <c r="C27" s="5" t="n">
        <v>231547</v>
      </c>
      <c r="D27" s="5" t="n">
        <v>210264</v>
      </c>
    </row>
    <row r="28" spans="1:4">
      <c r="A28" s="4" t="s">
        <v>3283</v>
      </c>
    </row>
    <row r="29" spans="1:4">
      <c r="A29" s="3" t="s">
        <v>3274</v>
      </c>
    </row>
    <row r="30" spans="1:4">
      <c r="A30" s="4" t="s">
        <v>95</v>
      </c>
      <c r="B30" s="5" t="n">
        <v>39513</v>
      </c>
      <c r="C30" s="5" t="n">
        <v>56391</v>
      </c>
      <c r="D30" s="5" t="n">
        <v>70816</v>
      </c>
    </row>
    <row r="31" spans="1:4">
      <c r="A31" s="4" t="s">
        <v>3284</v>
      </c>
    </row>
    <row r="32" spans="1:4">
      <c r="A32" s="3" t="s">
        <v>3274</v>
      </c>
    </row>
    <row r="33" spans="1:4">
      <c r="A33" s="4" t="s">
        <v>95</v>
      </c>
      <c r="B33" s="5" t="n">
        <v>13372</v>
      </c>
      <c r="C33" s="5" t="n">
        <v>3382</v>
      </c>
      <c r="D33" s="5" t="n">
        <v>22833</v>
      </c>
    </row>
    <row r="34" spans="1:4">
      <c r="A34" s="4" t="s">
        <v>3285</v>
      </c>
    </row>
    <row r="35" spans="1:4">
      <c r="A35" s="3" t="s">
        <v>3274</v>
      </c>
    </row>
    <row r="36" spans="1:4">
      <c r="A36" s="4" t="s">
        <v>95</v>
      </c>
      <c r="B36" s="5" t="n">
        <v>11622</v>
      </c>
      <c r="C36" s="5" t="n">
        <v>10647</v>
      </c>
      <c r="D36" s="5" t="n">
        <v>10320</v>
      </c>
    </row>
    <row r="37" spans="1:4">
      <c r="A37" s="4" t="s">
        <v>3286</v>
      </c>
    </row>
    <row r="38" spans="1:4">
      <c r="A38" s="3" t="s">
        <v>3274</v>
      </c>
    </row>
    <row r="39" spans="1:4">
      <c r="A39" s="4" t="s">
        <v>95</v>
      </c>
      <c r="B39" s="5" t="n">
        <v>15053</v>
      </c>
      <c r="C39" s="5" t="n">
        <v>28328</v>
      </c>
      <c r="D39" s="5" t="n">
        <v>19591</v>
      </c>
    </row>
    <row r="40" spans="1:4">
      <c r="A40" s="4" t="s">
        <v>3287</v>
      </c>
    </row>
    <row r="41" spans="1:4">
      <c r="A41" s="3" t="s">
        <v>3274</v>
      </c>
    </row>
    <row r="42" spans="1:4">
      <c r="A42" s="4" t="s">
        <v>95</v>
      </c>
      <c r="B42" s="5" t="n">
        <v>21436</v>
      </c>
      <c r="C42" s="5" t="n">
        <v>23023</v>
      </c>
      <c r="D42" s="5" t="n">
        <v>15893</v>
      </c>
    </row>
    <row r="43" spans="1:4">
      <c r="A43" s="4" t="s">
        <v>3288</v>
      </c>
    </row>
    <row r="44" spans="1:4">
      <c r="A44" s="3" t="s">
        <v>3274</v>
      </c>
    </row>
    <row r="45" spans="1:4">
      <c r="A45" s="4" t="s">
        <v>95</v>
      </c>
      <c r="B45" s="5" t="n">
        <v>24237</v>
      </c>
      <c r="C45" s="5" t="n">
        <v>14971</v>
      </c>
      <c r="D45" s="5" t="n">
        <v>26744</v>
      </c>
    </row>
    <row r="46" spans="1:4">
      <c r="A46" s="4" t="s">
        <v>3289</v>
      </c>
    </row>
    <row r="47" spans="1:4">
      <c r="A47" s="3" t="s">
        <v>3274</v>
      </c>
    </row>
    <row r="48" spans="1:4">
      <c r="A48" s="4" t="s">
        <v>95</v>
      </c>
      <c r="B48" s="5" t="n">
        <v>1484</v>
      </c>
      <c r="C48" s="5" t="n">
        <v>3382</v>
      </c>
      <c r="D48" s="5" t="n">
        <v>3631</v>
      </c>
    </row>
    <row r="49" spans="1:4">
      <c r="A49" s="4" t="s">
        <v>3290</v>
      </c>
    </row>
    <row r="50" spans="1:4">
      <c r="A50" s="3" t="s">
        <v>3274</v>
      </c>
    </row>
    <row r="51" spans="1:4">
      <c r="A51" s="4" t="s">
        <v>95</v>
      </c>
      <c r="B51" s="5" t="n">
        <v>126716</v>
      </c>
      <c r="C51" s="5" t="n">
        <v>156425</v>
      </c>
      <c r="D51" s="5" t="n">
        <v>169828</v>
      </c>
    </row>
    <row r="52" spans="1:4">
      <c r="A52" s="4" t="s">
        <v>3291</v>
      </c>
    </row>
    <row r="53" spans="1:4">
      <c r="A53" s="3" t="s">
        <v>3274</v>
      </c>
    </row>
    <row r="54" spans="1:4">
      <c r="A54" s="4" t="s">
        <v>95</v>
      </c>
      <c r="B54" s="5" t="n">
        <v>2664</v>
      </c>
      <c r="C54" s="5" t="n">
        <v>1901</v>
      </c>
      <c r="D54" s="5" t="n">
        <v>11309</v>
      </c>
    </row>
    <row r="55" spans="1:4">
      <c r="A55" s="4" t="s">
        <v>3292</v>
      </c>
    </row>
    <row r="56" spans="1:4">
      <c r="A56" s="3" t="s">
        <v>3274</v>
      </c>
    </row>
    <row r="57" spans="1:4">
      <c r="A57" s="4" t="s">
        <v>95</v>
      </c>
      <c r="B57" s="5" t="n">
        <v>1989</v>
      </c>
      <c r="C57" s="5" t="n">
        <v>0</v>
      </c>
      <c r="D57" s="5" t="n">
        <v>7423</v>
      </c>
    </row>
    <row r="58" spans="1:4">
      <c r="A58" s="4" t="s">
        <v>3293</v>
      </c>
    </row>
    <row r="59" spans="1:4">
      <c r="A59" s="3" t="s">
        <v>3274</v>
      </c>
    </row>
    <row r="60" spans="1:4">
      <c r="A60" s="4" t="s">
        <v>95</v>
      </c>
      <c r="B60" s="5" t="n">
        <v>4272</v>
      </c>
      <c r="C60" s="5" t="n">
        <v>7002</v>
      </c>
      <c r="D60" s="5" t="n">
        <v>4195</v>
      </c>
    </row>
    <row r="61" spans="1:4">
      <c r="A61" s="4" t="s">
        <v>3294</v>
      </c>
    </row>
    <row r="62" spans="1:4">
      <c r="A62" s="3" t="s">
        <v>3274</v>
      </c>
    </row>
    <row r="63" spans="1:4">
      <c r="A63" s="4" t="s">
        <v>95</v>
      </c>
      <c r="B63" s="5" t="n">
        <v>2</v>
      </c>
      <c r="C63" s="5" t="n">
        <v>21</v>
      </c>
      <c r="D63" s="5" t="n">
        <v>304</v>
      </c>
    </row>
    <row r="64" spans="1:4">
      <c r="A64" s="4" t="s">
        <v>3295</v>
      </c>
    </row>
    <row r="65" spans="1:4">
      <c r="A65" s="3" t="s">
        <v>3274</v>
      </c>
    </row>
    <row r="66" spans="1:4">
      <c r="A66" s="4" t="s">
        <v>95</v>
      </c>
      <c r="B66" s="5" t="n">
        <v>0</v>
      </c>
      <c r="C66" s="5" t="n">
        <v>263</v>
      </c>
      <c r="D66" s="5" t="n">
        <v>24</v>
      </c>
    </row>
    <row r="67" spans="1:4">
      <c r="A67" s="4" t="s">
        <v>3296</v>
      </c>
    </row>
    <row r="68" spans="1:4">
      <c r="A68" s="3" t="s">
        <v>3274</v>
      </c>
    </row>
    <row r="69" spans="1:4">
      <c r="A69" s="4" t="s">
        <v>95</v>
      </c>
      <c r="B69" s="5" t="n">
        <v>152</v>
      </c>
      <c r="C69" s="5" t="n">
        <v>0</v>
      </c>
      <c r="D69" s="5" t="n">
        <v>15</v>
      </c>
    </row>
    <row r="70" spans="1:4">
      <c r="A70" s="4" t="s">
        <v>3297</v>
      </c>
    </row>
    <row r="71" spans="1:4">
      <c r="A71" s="3" t="s">
        <v>3274</v>
      </c>
    </row>
    <row r="72" spans="1:4">
      <c r="A72" s="4" t="s">
        <v>95</v>
      </c>
      <c r="B72" s="5" t="n">
        <v>0</v>
      </c>
      <c r="C72" s="5" t="n">
        <v>0</v>
      </c>
      <c r="D72" s="5" t="n">
        <v>0</v>
      </c>
    </row>
    <row r="73" spans="1:4">
      <c r="A73" s="4" t="s">
        <v>3298</v>
      </c>
    </row>
    <row r="74" spans="1:4">
      <c r="A74" s="3" t="s">
        <v>3274</v>
      </c>
    </row>
    <row r="75" spans="1:4">
      <c r="A75" s="4" t="s">
        <v>95</v>
      </c>
      <c r="B75" s="5" t="n">
        <v>9079</v>
      </c>
      <c r="C75" s="5" t="n">
        <v>13493</v>
      </c>
      <c r="D75" s="5" t="n">
        <v>23270</v>
      </c>
    </row>
    <row r="76" spans="1:4">
      <c r="A76" s="4" t="s">
        <v>3260</v>
      </c>
    </row>
    <row r="77" spans="1:4">
      <c r="A77" s="3" t="s">
        <v>3274</v>
      </c>
    </row>
    <row r="78" spans="1:4">
      <c r="A78" s="4" t="s">
        <v>95</v>
      </c>
      <c r="B78" s="5" t="n">
        <v>165559</v>
      </c>
      <c r="C78" s="5" t="n">
        <v>161022</v>
      </c>
      <c r="D78" s="5" t="n">
        <v>168689</v>
      </c>
    </row>
    <row r="79" spans="1:4">
      <c r="A79" s="4" t="s">
        <v>3261</v>
      </c>
    </row>
    <row r="80" spans="1:4">
      <c r="A80" s="3" t="s">
        <v>3274</v>
      </c>
    </row>
    <row r="81" spans="1:4">
      <c r="A81" s="4" t="s">
        <v>95</v>
      </c>
      <c r="B81" s="5" t="n">
        <v>22177</v>
      </c>
      <c r="C81" s="5" t="n">
        <v>4572</v>
      </c>
      <c r="D81" s="5" t="n">
        <v>35770</v>
      </c>
    </row>
    <row r="82" spans="1:4">
      <c r="A82" s="4" t="s">
        <v>3262</v>
      </c>
    </row>
    <row r="83" spans="1:4">
      <c r="A83" s="3" t="s">
        <v>3274</v>
      </c>
    </row>
    <row r="84" spans="1:4">
      <c r="A84" s="4" t="s">
        <v>95</v>
      </c>
      <c r="B84" s="5" t="n">
        <v>52387</v>
      </c>
      <c r="C84" s="5" t="n">
        <v>54117</v>
      </c>
      <c r="D84" s="5" t="n">
        <v>51422</v>
      </c>
    </row>
    <row r="85" spans="1:4">
      <c r="A85" s="4" t="s">
        <v>3263</v>
      </c>
    </row>
    <row r="86" spans="1:4">
      <c r="A86" s="3" t="s">
        <v>3274</v>
      </c>
    </row>
    <row r="87" spans="1:4">
      <c r="A87" s="4" t="s">
        <v>95</v>
      </c>
      <c r="B87" s="5" t="n">
        <v>38764</v>
      </c>
      <c r="C87" s="5" t="n">
        <v>38211</v>
      </c>
      <c r="D87" s="5" t="n">
        <v>44469</v>
      </c>
    </row>
    <row r="88" spans="1:4">
      <c r="A88" s="4" t="s">
        <v>3264</v>
      </c>
    </row>
    <row r="89" spans="1:4">
      <c r="A89" s="3" t="s">
        <v>3274</v>
      </c>
    </row>
    <row r="90" spans="1:4">
      <c r="A90" s="4" t="s">
        <v>95</v>
      </c>
      <c r="B90" s="5" t="n">
        <v>58164</v>
      </c>
      <c r="C90" s="5" t="n">
        <v>50282</v>
      </c>
      <c r="D90" s="5" t="n">
        <v>62988</v>
      </c>
    </row>
    <row r="91" spans="1:4">
      <c r="A91" s="4" t="s">
        <v>3265</v>
      </c>
    </row>
    <row r="92" spans="1:4">
      <c r="A92" s="3" t="s">
        <v>3274</v>
      </c>
    </row>
    <row r="93" spans="1:4">
      <c r="A93" s="4" t="s">
        <v>95</v>
      </c>
      <c r="B93" s="5" t="n">
        <v>36815</v>
      </c>
      <c r="C93" s="5" t="n">
        <v>62311</v>
      </c>
      <c r="D93" s="5" t="n">
        <v>36036</v>
      </c>
    </row>
    <row r="94" spans="1:4">
      <c r="A94" s="4" t="s">
        <v>3266</v>
      </c>
    </row>
    <row r="95" spans="1:4">
      <c r="A95" s="3" t="s">
        <v>3274</v>
      </c>
    </row>
    <row r="96" spans="1:4">
      <c r="A96" s="4" t="s">
        <v>95</v>
      </c>
      <c r="B96" s="5" t="n">
        <v>2511</v>
      </c>
      <c r="C96" s="5" t="n">
        <v>4572</v>
      </c>
      <c r="D96" s="5" t="n">
        <v>3988</v>
      </c>
    </row>
    <row r="97" spans="1:4">
      <c r="A97" s="4" t="s">
        <v>1416</v>
      </c>
    </row>
    <row r="98" spans="1:4">
      <c r="A98" s="3" t="s">
        <v>3274</v>
      </c>
    </row>
    <row r="99" spans="1:4">
      <c r="A99" s="4" t="s">
        <v>95</v>
      </c>
      <c r="B99" s="6" t="n">
        <v>376379</v>
      </c>
      <c r="C99" s="6" t="n">
        <v>401465</v>
      </c>
      <c r="D99" s="6" t="n">
        <v>403362</v>
      </c>
    </row>
  </sheetData>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99</v>
      </c>
      <c r="B1" s="2" t="s">
        <v>1</v>
      </c>
    </row>
    <row r="2" spans="1:4">
      <c r="B2" s="2" t="s">
        <v>26</v>
      </c>
      <c r="C2" s="2" t="s">
        <v>27</v>
      </c>
      <c r="D2" s="2" t="s">
        <v>28</v>
      </c>
    </row>
    <row r="3" spans="1:4">
      <c r="A3" s="3" t="s">
        <v>3300</v>
      </c>
    </row>
    <row r="4" spans="1:4">
      <c r="A4" s="4" t="s">
        <v>96</v>
      </c>
      <c r="B4" s="6" t="n">
        <v>63915</v>
      </c>
      <c r="C4" s="6" t="n">
        <v>76375</v>
      </c>
      <c r="D4" s="6" t="n">
        <v>81980</v>
      </c>
    </row>
    <row r="5" spans="1:4">
      <c r="A5" s="4" t="s">
        <v>3301</v>
      </c>
      <c r="B5" s="4" t="s">
        <v>3302</v>
      </c>
    </row>
    <row r="6" spans="1:4">
      <c r="A6" s="4" t="s">
        <v>3303</v>
      </c>
      <c r="B6" s="4" t="s">
        <v>1853</v>
      </c>
    </row>
    <row r="7" spans="1:4">
      <c r="A7" s="4" t="s">
        <v>3304</v>
      </c>
    </row>
    <row r="8" spans="1:4">
      <c r="A8" s="3" t="s">
        <v>3300</v>
      </c>
    </row>
    <row r="9" spans="1:4">
      <c r="A9" s="4" t="s">
        <v>96</v>
      </c>
      <c r="B9" s="6" t="n">
        <v>1309</v>
      </c>
      <c r="C9" s="5" t="n">
        <v>875</v>
      </c>
      <c r="D9" s="5" t="n">
        <v>471</v>
      </c>
    </row>
    <row r="10" spans="1:4">
      <c r="A10" s="4" t="s">
        <v>3305</v>
      </c>
    </row>
    <row r="11" spans="1:4">
      <c r="A11" s="3" t="s">
        <v>3300</v>
      </c>
    </row>
    <row r="12" spans="1:4">
      <c r="A12" s="4" t="s">
        <v>96</v>
      </c>
      <c r="B12" s="5" t="n">
        <v>9418</v>
      </c>
      <c r="C12" s="5" t="n">
        <v>8766</v>
      </c>
      <c r="D12" s="5" t="n">
        <v>10081</v>
      </c>
    </row>
    <row r="13" spans="1:4">
      <c r="A13" s="4" t="s">
        <v>3306</v>
      </c>
    </row>
    <row r="14" spans="1:4">
      <c r="A14" s="3" t="s">
        <v>3300</v>
      </c>
    </row>
    <row r="15" spans="1:4">
      <c r="A15" s="4" t="s">
        <v>96</v>
      </c>
      <c r="B15" s="5" t="n">
        <v>16425</v>
      </c>
      <c r="C15" s="5" t="n">
        <v>24845</v>
      </c>
      <c r="D15" s="5" t="n">
        <v>29672</v>
      </c>
    </row>
    <row r="16" spans="1:4">
      <c r="A16" s="4" t="s">
        <v>3307</v>
      </c>
    </row>
    <row r="17" spans="1:4">
      <c r="A17" s="3" t="s">
        <v>3300</v>
      </c>
    </row>
    <row r="18" spans="1:4">
      <c r="A18" s="4" t="s">
        <v>96</v>
      </c>
      <c r="B18" s="5" t="n">
        <v>807</v>
      </c>
      <c r="C18" s="5" t="n">
        <v>468</v>
      </c>
      <c r="D18" s="5" t="n">
        <v>396</v>
      </c>
    </row>
    <row r="19" spans="1:4">
      <c r="A19" s="4" t="s">
        <v>3308</v>
      </c>
    </row>
    <row r="20" spans="1:4">
      <c r="A20" s="3" t="s">
        <v>3300</v>
      </c>
    </row>
    <row r="21" spans="1:4">
      <c r="A21" s="4" t="s">
        <v>96</v>
      </c>
      <c r="B21" s="5" t="n">
        <v>2295</v>
      </c>
      <c r="C21" s="5" t="n">
        <v>3693</v>
      </c>
      <c r="D21" s="5" t="n">
        <v>4729</v>
      </c>
    </row>
    <row r="22" spans="1:4">
      <c r="A22" s="4" t="s">
        <v>3309</v>
      </c>
    </row>
    <row r="23" spans="1:4">
      <c r="A23" s="3" t="s">
        <v>3300</v>
      </c>
    </row>
    <row r="24" spans="1:4">
      <c r="A24" s="4" t="s">
        <v>96</v>
      </c>
      <c r="B24" s="5" t="n">
        <v>0</v>
      </c>
      <c r="C24" s="5" t="n">
        <v>0</v>
      </c>
      <c r="D24" s="5" t="n">
        <v>0</v>
      </c>
    </row>
    <row r="25" spans="1:4">
      <c r="A25" s="4" t="s">
        <v>3310</v>
      </c>
    </row>
    <row r="26" spans="1:4">
      <c r="A26" s="3" t="s">
        <v>3300</v>
      </c>
    </row>
    <row r="27" spans="1:4">
      <c r="A27" s="4" t="s">
        <v>96</v>
      </c>
      <c r="B27" s="5" t="n">
        <v>8481</v>
      </c>
      <c r="C27" s="5" t="n">
        <v>6972</v>
      </c>
      <c r="D27" s="5" t="n">
        <v>6100</v>
      </c>
    </row>
    <row r="28" spans="1:4">
      <c r="A28" s="4" t="s">
        <v>3311</v>
      </c>
    </row>
    <row r="29" spans="1:4">
      <c r="A29" s="3" t="s">
        <v>3300</v>
      </c>
    </row>
    <row r="30" spans="1:4">
      <c r="A30" s="4" t="s">
        <v>96</v>
      </c>
      <c r="B30" s="5" t="n">
        <v>4500</v>
      </c>
      <c r="C30" s="5" t="n">
        <v>4070</v>
      </c>
      <c r="D30" s="5" t="n">
        <v>3030</v>
      </c>
    </row>
    <row r="31" spans="1:4">
      <c r="A31" s="4" t="s">
        <v>3312</v>
      </c>
    </row>
    <row r="32" spans="1:4">
      <c r="A32" s="3" t="s">
        <v>3300</v>
      </c>
    </row>
    <row r="33" spans="1:4">
      <c r="A33" s="4" t="s">
        <v>96</v>
      </c>
      <c r="B33" s="5" t="n">
        <v>4500</v>
      </c>
      <c r="C33" s="5" t="n">
        <v>4070</v>
      </c>
      <c r="D33" s="5" t="n">
        <v>3030</v>
      </c>
    </row>
    <row r="34" spans="1:4">
      <c r="A34" s="4" t="s">
        <v>3313</v>
      </c>
    </row>
    <row r="35" spans="1:4">
      <c r="A35" s="3" t="s">
        <v>3300</v>
      </c>
    </row>
    <row r="36" spans="1:4">
      <c r="A36" s="4" t="s">
        <v>96</v>
      </c>
      <c r="B36" s="5" t="n">
        <v>0</v>
      </c>
      <c r="C36" s="5" t="n">
        <v>0</v>
      </c>
      <c r="D36" s="5" t="n">
        <v>0</v>
      </c>
    </row>
    <row r="37" spans="1:4">
      <c r="A37" s="4" t="s">
        <v>3314</v>
      </c>
    </row>
    <row r="38" spans="1:4">
      <c r="A38" s="3" t="s">
        <v>3300</v>
      </c>
    </row>
    <row r="39" spans="1:4">
      <c r="A39" s="4" t="s">
        <v>96</v>
      </c>
      <c r="B39" s="5" t="n">
        <v>3981</v>
      </c>
      <c r="C39" s="5" t="n">
        <v>2902</v>
      </c>
      <c r="D39" s="5" t="n">
        <v>3071</v>
      </c>
    </row>
    <row r="40" spans="1:4">
      <c r="A40" s="4" t="s">
        <v>3315</v>
      </c>
    </row>
    <row r="41" spans="1:4">
      <c r="A41" s="3" t="s">
        <v>3300</v>
      </c>
    </row>
    <row r="42" spans="1:4">
      <c r="A42" s="4" t="s">
        <v>96</v>
      </c>
      <c r="B42" s="5" t="n">
        <v>107</v>
      </c>
      <c r="C42" s="5" t="n">
        <v>359</v>
      </c>
      <c r="D42" s="5" t="n">
        <v>357</v>
      </c>
    </row>
    <row r="43" spans="1:4">
      <c r="A43" s="4" t="s">
        <v>3316</v>
      </c>
    </row>
    <row r="44" spans="1:4">
      <c r="A44" s="3" t="s">
        <v>3300</v>
      </c>
    </row>
    <row r="45" spans="1:4">
      <c r="A45" s="4" t="s">
        <v>96</v>
      </c>
      <c r="B45" s="5" t="n">
        <v>3875</v>
      </c>
      <c r="C45" s="5" t="n">
        <v>2543</v>
      </c>
      <c r="D45" s="5" t="n">
        <v>2714</v>
      </c>
    </row>
    <row r="46" spans="1:4">
      <c r="A46" s="4" t="s">
        <v>2589</v>
      </c>
    </row>
    <row r="47" spans="1:4">
      <c r="A47" s="3" t="s">
        <v>3300</v>
      </c>
    </row>
    <row r="48" spans="1:4">
      <c r="A48" s="4" t="s">
        <v>96</v>
      </c>
      <c r="B48" s="5" t="n">
        <v>38735</v>
      </c>
      <c r="C48" s="5" t="n">
        <v>45619</v>
      </c>
      <c r="D48" s="5" t="n">
        <v>51449</v>
      </c>
    </row>
    <row r="49" spans="1:4">
      <c r="A49" s="4" t="s">
        <v>3317</v>
      </c>
    </row>
    <row r="50" spans="1:4">
      <c r="A50" s="3" t="s">
        <v>3300</v>
      </c>
    </row>
    <row r="51" spans="1:4">
      <c r="A51" s="4" t="s">
        <v>96</v>
      </c>
      <c r="B51" s="5" t="n">
        <v>3157</v>
      </c>
      <c r="C51" s="5" t="n">
        <v>382</v>
      </c>
      <c r="D51" s="5" t="n">
        <v>194</v>
      </c>
    </row>
    <row r="52" spans="1:4">
      <c r="A52" s="4" t="s">
        <v>3318</v>
      </c>
    </row>
    <row r="53" spans="1:4">
      <c r="A53" s="3" t="s">
        <v>3300</v>
      </c>
    </row>
    <row r="54" spans="1:4">
      <c r="A54" s="4" t="s">
        <v>96</v>
      </c>
      <c r="B54" s="5" t="n">
        <v>11109</v>
      </c>
      <c r="C54" s="5" t="n">
        <v>15134</v>
      </c>
      <c r="D54" s="5" t="n">
        <v>14976</v>
      </c>
    </row>
    <row r="55" spans="1:4">
      <c r="A55" s="4" t="s">
        <v>3319</v>
      </c>
    </row>
    <row r="56" spans="1:4">
      <c r="A56" s="3" t="s">
        <v>3300</v>
      </c>
    </row>
    <row r="57" spans="1:4">
      <c r="A57" s="4" t="s">
        <v>96</v>
      </c>
      <c r="B57" s="5" t="n">
        <v>650</v>
      </c>
      <c r="C57" s="5" t="n">
        <v>149</v>
      </c>
      <c r="D57" s="5" t="n">
        <v>148</v>
      </c>
    </row>
    <row r="58" spans="1:4">
      <c r="A58" s="4" t="s">
        <v>3320</v>
      </c>
    </row>
    <row r="59" spans="1:4">
      <c r="A59" s="3" t="s">
        <v>3300</v>
      </c>
    </row>
    <row r="60" spans="1:4">
      <c r="A60" s="4" t="s">
        <v>96</v>
      </c>
      <c r="B60" s="5" t="n">
        <v>1809</v>
      </c>
      <c r="C60" s="5" t="n">
        <v>2059</v>
      </c>
      <c r="D60" s="5" t="n">
        <v>2422</v>
      </c>
    </row>
    <row r="61" spans="1:4">
      <c r="A61" s="4" t="s">
        <v>3321</v>
      </c>
    </row>
    <row r="62" spans="1:4">
      <c r="A62" s="3" t="s">
        <v>3300</v>
      </c>
    </row>
    <row r="63" spans="1:4">
      <c r="A63" s="4" t="s">
        <v>96</v>
      </c>
      <c r="B63" s="5" t="n">
        <v>47</v>
      </c>
      <c r="C63" s="5" t="n">
        <v>3019</v>
      </c>
      <c r="D63" s="5" t="n">
        <v>3077</v>
      </c>
    </row>
    <row r="64" spans="1:4">
      <c r="A64" s="4" t="s">
        <v>3322</v>
      </c>
    </row>
    <row r="65" spans="1:4">
      <c r="A65" s="3" t="s">
        <v>3300</v>
      </c>
    </row>
    <row r="66" spans="1:4">
      <c r="A66" s="4" t="s">
        <v>96</v>
      </c>
      <c r="B66" s="5" t="n">
        <v>0</v>
      </c>
      <c r="C66" s="5" t="n">
        <v>0</v>
      </c>
      <c r="D66" s="5" t="n">
        <v>0</v>
      </c>
    </row>
    <row r="67" spans="1:4">
      <c r="A67" s="4" t="s">
        <v>3323</v>
      </c>
    </row>
    <row r="68" spans="1:4">
      <c r="A68" s="3" t="s">
        <v>3300</v>
      </c>
    </row>
    <row r="69" spans="1:4">
      <c r="A69" s="4" t="s">
        <v>96</v>
      </c>
      <c r="B69" s="5" t="n">
        <v>8407</v>
      </c>
      <c r="C69" s="5" t="n">
        <v>10016</v>
      </c>
      <c r="D69" s="5" t="n">
        <v>9715</v>
      </c>
    </row>
    <row r="70" spans="1:4">
      <c r="A70" s="4" t="s">
        <v>3324</v>
      </c>
    </row>
    <row r="71" spans="1:4">
      <c r="A71" s="3" t="s">
        <v>3300</v>
      </c>
    </row>
    <row r="72" spans="1:4">
      <c r="A72" s="4" t="s">
        <v>96</v>
      </c>
      <c r="B72" s="5" t="n">
        <v>2085</v>
      </c>
      <c r="C72" s="5" t="n">
        <v>1548</v>
      </c>
      <c r="D72" s="5" t="n">
        <v>1511</v>
      </c>
    </row>
    <row r="73" spans="1:4">
      <c r="A73" s="4" t="s">
        <v>3325</v>
      </c>
    </row>
    <row r="74" spans="1:4">
      <c r="A74" s="3" t="s">
        <v>3300</v>
      </c>
    </row>
    <row r="75" spans="1:4">
      <c r="A75" s="4" t="s">
        <v>96</v>
      </c>
      <c r="B75" s="5" t="n">
        <v>2085</v>
      </c>
      <c r="C75" s="5" t="n">
        <v>1548</v>
      </c>
      <c r="D75" s="5" t="n">
        <v>1511</v>
      </c>
    </row>
    <row r="76" spans="1:4">
      <c r="A76" s="4" t="s">
        <v>3326</v>
      </c>
    </row>
    <row r="77" spans="1:4">
      <c r="A77" s="3" t="s">
        <v>3300</v>
      </c>
    </row>
    <row r="78" spans="1:4">
      <c r="A78" s="4" t="s">
        <v>96</v>
      </c>
      <c r="B78" s="5" t="n">
        <v>0</v>
      </c>
      <c r="C78" s="5" t="n">
        <v>0</v>
      </c>
      <c r="D78" s="5" t="n">
        <v>0</v>
      </c>
    </row>
    <row r="79" spans="1:4">
      <c r="A79" s="4" t="s">
        <v>3327</v>
      </c>
    </row>
    <row r="80" spans="1:4">
      <c r="A80" s="3" t="s">
        <v>3300</v>
      </c>
    </row>
    <row r="81" spans="1:4">
      <c r="A81" s="4" t="s">
        <v>96</v>
      </c>
      <c r="B81" s="5" t="n">
        <v>6323</v>
      </c>
      <c r="C81" s="5" t="n">
        <v>8467</v>
      </c>
      <c r="D81" s="5" t="n">
        <v>8204</v>
      </c>
    </row>
    <row r="82" spans="1:4">
      <c r="A82" s="4" t="s">
        <v>3328</v>
      </c>
    </row>
    <row r="83" spans="1:4">
      <c r="A83" s="3" t="s">
        <v>3300</v>
      </c>
    </row>
    <row r="84" spans="1:4">
      <c r="A84" s="4" t="s">
        <v>96</v>
      </c>
      <c r="B84" s="5" t="n">
        <v>55</v>
      </c>
      <c r="C84" s="5" t="n">
        <v>620</v>
      </c>
      <c r="D84" s="5" t="n">
        <v>616</v>
      </c>
    </row>
    <row r="85" spans="1:4">
      <c r="A85" s="4" t="s">
        <v>3329</v>
      </c>
    </row>
    <row r="86" spans="1:4">
      <c r="A86" s="3" t="s">
        <v>3300</v>
      </c>
    </row>
    <row r="87" spans="1:4">
      <c r="A87" s="4" t="s">
        <v>96</v>
      </c>
      <c r="B87" s="5" t="n">
        <v>6268</v>
      </c>
      <c r="C87" s="5" t="n">
        <v>7846</v>
      </c>
      <c r="D87" s="5" t="n">
        <v>7589</v>
      </c>
    </row>
    <row r="88" spans="1:4">
      <c r="A88" s="4" t="s">
        <v>3330</v>
      </c>
    </row>
    <row r="89" spans="1:4">
      <c r="A89" s="3" t="s">
        <v>3300</v>
      </c>
    </row>
    <row r="90" spans="1:4">
      <c r="A90" s="4" t="s">
        <v>96</v>
      </c>
      <c r="B90" s="5" t="n">
        <v>25180</v>
      </c>
      <c r="C90" s="5" t="n">
        <v>30759</v>
      </c>
      <c r="D90" s="5" t="n">
        <v>30531</v>
      </c>
    </row>
    <row r="91" spans="1:4">
      <c r="A91" s="4" t="s">
        <v>1416</v>
      </c>
    </row>
    <row r="92" spans="1:4">
      <c r="A92" s="3" t="s">
        <v>3300</v>
      </c>
    </row>
    <row r="93" spans="1:4">
      <c r="A93" s="4" t="s">
        <v>96</v>
      </c>
      <c r="B93" s="6" t="n">
        <v>63915</v>
      </c>
      <c r="C93" s="6" t="n">
        <v>76375</v>
      </c>
      <c r="D93" s="6" t="n">
        <v>81980</v>
      </c>
    </row>
  </sheetData>
  <mergeCells count="1">
    <mergeCell ref="A1:A2"/>
  </mergeCells>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
    <col customWidth="1" max="3" min="3" width="9"/>
  </cols>
  <sheetData>
    <row r="1" spans="1:3">
      <c r="A1" s="1" t="s">
        <v>3331</v>
      </c>
      <c r="B1" s="2" t="s">
        <v>2157</v>
      </c>
      <c r="C1" s="2" t="s">
        <v>2160</v>
      </c>
    </row>
    <row r="2" spans="1:3">
      <c r="A2" s="3" t="s">
        <v>3332</v>
      </c>
    </row>
    <row r="3" spans="1:3">
      <c r="A3" s="4" t="s">
        <v>3333</v>
      </c>
      <c r="B3" s="4" t="s">
        <v>3334</v>
      </c>
    </row>
    <row r="4" spans="1:3">
      <c r="A4" s="4" t="s">
        <v>3335</v>
      </c>
    </row>
    <row r="5" spans="1:3">
      <c r="A5" s="3" t="s">
        <v>3332</v>
      </c>
    </row>
    <row r="6" spans="1:3">
      <c r="A6" s="4" t="s">
        <v>3336</v>
      </c>
      <c r="C6" s="12" t="n">
        <v>1500</v>
      </c>
    </row>
    <row r="7" spans="1:3">
      <c r="A7" s="4" t="s">
        <v>3337</v>
      </c>
    </row>
    <row r="8" spans="1:3">
      <c r="A8" s="3" t="s">
        <v>3332</v>
      </c>
    </row>
    <row r="9" spans="1:3">
      <c r="A9" s="4" t="s">
        <v>3336</v>
      </c>
      <c r="C9" s="5" t="n">
        <v>1500</v>
      </c>
    </row>
    <row r="10" spans="1:3">
      <c r="A10" s="4" t="s">
        <v>3338</v>
      </c>
    </row>
    <row r="11" spans="1:3">
      <c r="A11" s="3" t="s">
        <v>3332</v>
      </c>
    </row>
    <row r="12" spans="1:3">
      <c r="A12" s="4" t="s">
        <v>3336</v>
      </c>
      <c r="C12" s="5" t="n">
        <v>1500</v>
      </c>
    </row>
    <row r="13" spans="1:3">
      <c r="A13" s="4" t="s">
        <v>3339</v>
      </c>
    </row>
    <row r="14" spans="1:3">
      <c r="A14" s="3" t="s">
        <v>3332</v>
      </c>
    </row>
    <row r="15" spans="1:3">
      <c r="A15" s="4" t="s">
        <v>3336</v>
      </c>
      <c r="C15" s="5" t="n">
        <v>1000</v>
      </c>
    </row>
    <row r="16" spans="1:3">
      <c r="A16" s="4" t="s">
        <v>3340</v>
      </c>
    </row>
    <row r="17" spans="1:3">
      <c r="A17" s="3" t="s">
        <v>3332</v>
      </c>
    </row>
    <row r="18" spans="1:3">
      <c r="A18" s="4" t="s">
        <v>3341</v>
      </c>
      <c r="B18" s="6" t="n">
        <v>500</v>
      </c>
    </row>
    <row r="19" spans="1:3">
      <c r="A19" s="4" t="s">
        <v>3342</v>
      </c>
    </row>
    <row r="20" spans="1:3">
      <c r="A20" s="3" t="s">
        <v>3332</v>
      </c>
    </row>
    <row r="21" spans="1:3">
      <c r="A21" s="4" t="s">
        <v>3336</v>
      </c>
      <c r="C21" s="12" t="n">
        <v>1000</v>
      </c>
    </row>
  </sheetData>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 customWidth="1" max="5" min="5" width="14"/>
  </cols>
  <sheetData>
    <row r="1" spans="1:5">
      <c r="A1" s="1" t="s">
        <v>3343</v>
      </c>
      <c r="C1" s="2" t="s">
        <v>26</v>
      </c>
      <c r="D1" s="2" t="s">
        <v>27</v>
      </c>
      <c r="E1" s="2" t="s">
        <v>28</v>
      </c>
    </row>
    <row r="2" spans="1:5">
      <c r="A2" s="3" t="s">
        <v>3344</v>
      </c>
    </row>
    <row r="3" spans="1:5">
      <c r="A3" s="4" t="s">
        <v>96</v>
      </c>
      <c r="C3" s="6" t="n">
        <v>63915</v>
      </c>
      <c r="D3" s="6" t="n">
        <v>76375</v>
      </c>
      <c r="E3" s="6" t="n">
        <v>81980</v>
      </c>
    </row>
    <row r="4" spans="1:5">
      <c r="A4" s="4" t="s">
        <v>3345</v>
      </c>
    </row>
    <row r="5" spans="1:5">
      <c r="A5" s="3" t="s">
        <v>3344</v>
      </c>
    </row>
    <row r="6" spans="1:5">
      <c r="A6" s="4" t="s">
        <v>96</v>
      </c>
      <c r="B6" s="4" t="s">
        <v>53</v>
      </c>
      <c r="C6" s="5" t="n">
        <v>36</v>
      </c>
      <c r="D6" s="5" t="n">
        <v>855</v>
      </c>
      <c r="E6" s="5" t="n">
        <v>842</v>
      </c>
    </row>
    <row r="7" spans="1:5">
      <c r="A7" s="4" t="s">
        <v>3346</v>
      </c>
    </row>
    <row r="8" spans="1:5">
      <c r="A8" s="3" t="s">
        <v>3344</v>
      </c>
    </row>
    <row r="9" spans="1:5">
      <c r="A9" s="4" t="s">
        <v>96</v>
      </c>
      <c r="B9" s="4" t="s">
        <v>103</v>
      </c>
      <c r="C9" s="5" t="n">
        <v>98</v>
      </c>
      <c r="D9" s="5" t="n">
        <v>100</v>
      </c>
      <c r="E9" s="5" t="n">
        <v>109</v>
      </c>
    </row>
    <row r="10" spans="1:5">
      <c r="A10" s="4" t="s">
        <v>3347</v>
      </c>
    </row>
    <row r="11" spans="1:5">
      <c r="A11" s="3" t="s">
        <v>3344</v>
      </c>
    </row>
    <row r="12" spans="1:5">
      <c r="A12" s="4" t="s">
        <v>96</v>
      </c>
      <c r="C12" s="5" t="n">
        <v>19</v>
      </c>
      <c r="D12" s="5" t="n">
        <v>22</v>
      </c>
      <c r="E12" s="5" t="n">
        <v>22</v>
      </c>
    </row>
    <row r="13" spans="1:5">
      <c r="A13" s="4" t="s">
        <v>3348</v>
      </c>
    </row>
    <row r="14" spans="1:5">
      <c r="A14" s="3" t="s">
        <v>3344</v>
      </c>
    </row>
    <row r="15" spans="1:5">
      <c r="A15" s="4" t="s">
        <v>96</v>
      </c>
      <c r="C15" s="5" t="n">
        <v>1</v>
      </c>
      <c r="D15" s="5" t="n">
        <v>1</v>
      </c>
      <c r="E15" s="5" t="n">
        <v>1</v>
      </c>
    </row>
    <row r="16" spans="1:5">
      <c r="A16" s="4" t="s">
        <v>3349</v>
      </c>
    </row>
    <row r="17" spans="1:5">
      <c r="A17" s="3" t="s">
        <v>3344</v>
      </c>
    </row>
    <row r="18" spans="1:5">
      <c r="A18" s="4" t="s">
        <v>96</v>
      </c>
      <c r="C18" s="5" t="n">
        <v>9</v>
      </c>
      <c r="D18" s="5" t="n">
        <v>1</v>
      </c>
      <c r="E18" s="5" t="n">
        <v>0</v>
      </c>
    </row>
    <row r="19" spans="1:5">
      <c r="A19" s="4" t="s">
        <v>3350</v>
      </c>
    </row>
    <row r="20" spans="1:5">
      <c r="A20" s="3" t="s">
        <v>3344</v>
      </c>
    </row>
    <row r="21" spans="1:5">
      <c r="A21" s="4" t="s">
        <v>96</v>
      </c>
      <c r="C21" s="6" t="n">
        <v>163</v>
      </c>
      <c r="D21" s="6" t="n">
        <v>979</v>
      </c>
      <c r="E21" s="6" t="n">
        <v>974</v>
      </c>
    </row>
    <row r="22" spans="1:5"/>
    <row r="23" spans="1:5">
      <c r="A23" s="4" t="s">
        <v>53</v>
      </c>
      <c r="B23" s="4" t="s">
        <v>3351</v>
      </c>
    </row>
    <row r="24" spans="1:5">
      <c r="A24" s="4" t="s">
        <v>103</v>
      </c>
      <c r="B24" s="4" t="s">
        <v>3352</v>
      </c>
    </row>
  </sheetData>
  <mergeCells count="4">
    <mergeCell ref="A1:B1"/>
    <mergeCell ref="A22:D22"/>
    <mergeCell ref="B23:D23"/>
    <mergeCell ref="B24:D24"/>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353</v>
      </c>
      <c r="B1" s="2" t="s">
        <v>3354</v>
      </c>
      <c r="C1" s="2" t="s">
        <v>3355</v>
      </c>
      <c r="D1" s="2" t="s">
        <v>3356</v>
      </c>
    </row>
    <row r="2" spans="1:4">
      <c r="A2" s="4" t="s">
        <v>3345</v>
      </c>
    </row>
    <row r="3" spans="1:4">
      <c r="A3" s="3" t="s">
        <v>3357</v>
      </c>
    </row>
    <row r="4" spans="1:4">
      <c r="A4" s="4" t="s">
        <v>3358</v>
      </c>
      <c r="B4" s="12" t="n">
        <v>600000000</v>
      </c>
      <c r="C4" s="6" t="n">
        <v>85550000</v>
      </c>
      <c r="D4" s="6" t="n">
        <v>164350000</v>
      </c>
    </row>
  </sheetData>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59</v>
      </c>
      <c r="B1" s="2" t="s">
        <v>26</v>
      </c>
      <c r="C1" s="2" t="s">
        <v>27</v>
      </c>
      <c r="D1" s="2" t="s">
        <v>28</v>
      </c>
    </row>
    <row r="2" spans="1:4">
      <c r="A2" s="3" t="s">
        <v>3360</v>
      </c>
    </row>
    <row r="3" spans="1:4">
      <c r="A3" s="4" t="s">
        <v>97</v>
      </c>
      <c r="B3" s="6" t="n">
        <v>11850</v>
      </c>
      <c r="C3" s="6" t="n">
        <v>13129</v>
      </c>
      <c r="D3" s="6" t="n">
        <v>12141</v>
      </c>
    </row>
    <row r="4" spans="1:4">
      <c r="A4" s="4" t="s">
        <v>3361</v>
      </c>
    </row>
    <row r="5" spans="1:4">
      <c r="A5" s="3" t="s">
        <v>3360</v>
      </c>
    </row>
    <row r="6" spans="1:4">
      <c r="A6" s="4" t="s">
        <v>97</v>
      </c>
      <c r="B6" s="5" t="n">
        <v>2835</v>
      </c>
      <c r="C6" s="5" t="n">
        <v>3465</v>
      </c>
      <c r="D6" s="5" t="n">
        <v>3303</v>
      </c>
    </row>
    <row r="7" spans="1:4">
      <c r="A7" s="4" t="s">
        <v>3362</v>
      </c>
    </row>
    <row r="8" spans="1:4">
      <c r="A8" s="3" t="s">
        <v>3360</v>
      </c>
    </row>
    <row r="9" spans="1:4">
      <c r="A9" s="4" t="s">
        <v>97</v>
      </c>
      <c r="B9" s="5" t="n">
        <v>3452</v>
      </c>
      <c r="C9" s="5" t="n">
        <v>2768</v>
      </c>
      <c r="D9" s="5" t="n">
        <v>2369</v>
      </c>
    </row>
    <row r="10" spans="1:4">
      <c r="A10" s="4" t="s">
        <v>3363</v>
      </c>
    </row>
    <row r="11" spans="1:4">
      <c r="A11" s="3" t="s">
        <v>3360</v>
      </c>
    </row>
    <row r="12" spans="1:4">
      <c r="A12" s="4" t="s">
        <v>97</v>
      </c>
      <c r="B12" s="5" t="n">
        <v>5563</v>
      </c>
      <c r="C12" s="5" t="n">
        <v>6370</v>
      </c>
      <c r="D12" s="5" t="n">
        <v>5960</v>
      </c>
    </row>
    <row r="13" spans="1:4">
      <c r="A13" s="4" t="s">
        <v>3364</v>
      </c>
    </row>
    <row r="14" spans="1:4">
      <c r="A14" s="3" t="s">
        <v>3360</v>
      </c>
    </row>
    <row r="15" spans="1:4">
      <c r="A15" s="4" t="s">
        <v>97</v>
      </c>
      <c r="B15" s="6" t="n">
        <v>0</v>
      </c>
      <c r="C15" s="6" t="n">
        <v>525</v>
      </c>
      <c r="D15" s="6" t="n">
        <v>509</v>
      </c>
    </row>
  </sheetData>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365</v>
      </c>
      <c r="B1" s="2" t="s">
        <v>1</v>
      </c>
    </row>
    <row r="2" spans="1:2">
      <c r="B2" s="2" t="s">
        <v>26</v>
      </c>
    </row>
    <row r="3" spans="1:2">
      <c r="A3" s="3" t="s">
        <v>433</v>
      </c>
    </row>
    <row r="4" spans="1:2">
      <c r="A4" s="4" t="s">
        <v>3366</v>
      </c>
      <c r="B4" s="4" t="s">
        <v>3367</v>
      </c>
    </row>
  </sheetData>
  <mergeCells count="1">
    <mergeCell ref="A1:A2"/>
  </mergeCells>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368</v>
      </c>
      <c r="C1" s="2" t="s">
        <v>26</v>
      </c>
      <c r="D1" s="2" t="s">
        <v>27</v>
      </c>
      <c r="E1" s="2" t="s">
        <v>28</v>
      </c>
    </row>
    <row r="2" spans="1:5">
      <c r="A2" s="3" t="s">
        <v>3369</v>
      </c>
    </row>
    <row r="3" spans="1:5">
      <c r="A3" s="4" t="s">
        <v>100</v>
      </c>
      <c r="C3" s="6" t="n">
        <v>9223</v>
      </c>
      <c r="D3" s="6" t="n">
        <v>9139</v>
      </c>
      <c r="E3" s="6" t="n">
        <v>9407</v>
      </c>
    </row>
    <row r="4" spans="1:5">
      <c r="A4" s="4" t="s">
        <v>3370</v>
      </c>
    </row>
    <row r="5" spans="1:5">
      <c r="A5" s="3" t="s">
        <v>3369</v>
      </c>
    </row>
    <row r="6" spans="1:5">
      <c r="A6" s="4" t="s">
        <v>100</v>
      </c>
      <c r="C6" s="5" t="n">
        <v>7961</v>
      </c>
      <c r="D6" s="5" t="n">
        <v>7813</v>
      </c>
      <c r="E6" s="5" t="n">
        <v>8101</v>
      </c>
    </row>
    <row r="7" spans="1:5">
      <c r="A7" s="4" t="s">
        <v>3371</v>
      </c>
    </row>
    <row r="8" spans="1:5">
      <c r="A8" s="3" t="s">
        <v>3369</v>
      </c>
    </row>
    <row r="9" spans="1:5">
      <c r="A9" s="4" t="s">
        <v>100</v>
      </c>
      <c r="C9" s="5" t="n">
        <v>631</v>
      </c>
      <c r="D9" s="5" t="n">
        <v>691</v>
      </c>
      <c r="E9" s="5" t="n">
        <v>697</v>
      </c>
    </row>
    <row r="10" spans="1:5">
      <c r="A10" s="4" t="s">
        <v>3372</v>
      </c>
    </row>
    <row r="11" spans="1:5">
      <c r="A11" s="3" t="s">
        <v>3369</v>
      </c>
    </row>
    <row r="12" spans="1:5">
      <c r="A12" s="4" t="s">
        <v>100</v>
      </c>
      <c r="C12" s="5" t="n">
        <v>631</v>
      </c>
      <c r="D12" s="5" t="n">
        <v>635</v>
      </c>
      <c r="E12" s="5" t="n">
        <v>609</v>
      </c>
    </row>
    <row r="13" spans="1:5">
      <c r="A13" s="4" t="s">
        <v>3373</v>
      </c>
    </row>
    <row r="14" spans="1:5">
      <c r="A14" s="3" t="s">
        <v>3369</v>
      </c>
    </row>
    <row r="15" spans="1:5">
      <c r="A15" s="4" t="s">
        <v>100</v>
      </c>
      <c r="B15" s="4" t="s">
        <v>53</v>
      </c>
      <c r="C15" s="5" t="n">
        <v>4391</v>
      </c>
      <c r="D15" s="5" t="n">
        <v>3943</v>
      </c>
      <c r="E15" s="5" t="n">
        <v>3756</v>
      </c>
    </row>
    <row r="16" spans="1:5">
      <c r="A16" s="4" t="s">
        <v>3374</v>
      </c>
    </row>
    <row r="17" spans="1:5">
      <c r="A17" s="3" t="s">
        <v>3369</v>
      </c>
    </row>
    <row r="18" spans="1:5">
      <c r="A18" s="4" t="s">
        <v>100</v>
      </c>
      <c r="C18" s="5" t="n">
        <v>967</v>
      </c>
      <c r="D18" s="5" t="n">
        <v>848</v>
      </c>
      <c r="E18" s="5" t="n">
        <v>526</v>
      </c>
    </row>
    <row r="19" spans="1:5">
      <c r="A19" s="4" t="s">
        <v>3375</v>
      </c>
    </row>
    <row r="20" spans="1:5">
      <c r="A20" s="3" t="s">
        <v>3369</v>
      </c>
    </row>
    <row r="21" spans="1:5">
      <c r="A21" s="4" t="s">
        <v>100</v>
      </c>
      <c r="C21" s="5" t="n">
        <v>1</v>
      </c>
      <c r="D21" s="5" t="n">
        <v>0</v>
      </c>
      <c r="E21" s="5" t="n">
        <v>12</v>
      </c>
    </row>
    <row r="22" spans="1:5">
      <c r="A22" s="4" t="s">
        <v>3376</v>
      </c>
    </row>
    <row r="23" spans="1:5">
      <c r="A23" s="3" t="s">
        <v>3369</v>
      </c>
    </row>
    <row r="24" spans="1:5">
      <c r="A24" s="4" t="s">
        <v>100</v>
      </c>
      <c r="C24" s="5" t="n">
        <v>5359</v>
      </c>
      <c r="D24" s="5" t="n">
        <v>4791</v>
      </c>
      <c r="E24" s="5" t="n">
        <v>4294</v>
      </c>
    </row>
    <row r="25" spans="1:5">
      <c r="A25" s="4" t="s">
        <v>3377</v>
      </c>
    </row>
    <row r="26" spans="1:5">
      <c r="A26" s="3" t="s">
        <v>3369</v>
      </c>
    </row>
    <row r="27" spans="1:5">
      <c r="A27" s="4" t="s">
        <v>100</v>
      </c>
      <c r="B27" s="4" t="s">
        <v>103</v>
      </c>
      <c r="C27" s="5" t="n">
        <v>2455</v>
      </c>
      <c r="D27" s="5" t="n">
        <v>2801</v>
      </c>
      <c r="E27" s="5" t="n">
        <v>3345</v>
      </c>
    </row>
    <row r="28" spans="1:5">
      <c r="A28" s="4" t="s">
        <v>3378</v>
      </c>
    </row>
    <row r="29" spans="1:5">
      <c r="A29" s="3" t="s">
        <v>3369</v>
      </c>
    </row>
    <row r="30" spans="1:5">
      <c r="A30" s="4" t="s">
        <v>100</v>
      </c>
      <c r="C30" s="5" t="n">
        <v>147</v>
      </c>
      <c r="D30" s="5" t="n">
        <v>221</v>
      </c>
      <c r="E30" s="5" t="n">
        <v>462</v>
      </c>
    </row>
    <row r="31" spans="1:5">
      <c r="A31" s="4" t="s">
        <v>3379</v>
      </c>
    </row>
    <row r="32" spans="1:5">
      <c r="A32" s="3" t="s">
        <v>3369</v>
      </c>
    </row>
    <row r="33" spans="1:5">
      <c r="A33" s="4" t="s">
        <v>100</v>
      </c>
      <c r="C33" s="5" t="n">
        <v>0</v>
      </c>
      <c r="D33" s="5" t="n">
        <v>0</v>
      </c>
      <c r="E33" s="5" t="n">
        <v>0</v>
      </c>
    </row>
    <row r="34" spans="1:5">
      <c r="A34" s="4" t="s">
        <v>3380</v>
      </c>
    </row>
    <row r="35" spans="1:5">
      <c r="A35" s="3" t="s">
        <v>3369</v>
      </c>
    </row>
    <row r="36" spans="1:5">
      <c r="A36" s="4" t="s">
        <v>100</v>
      </c>
      <c r="C36" s="6" t="n">
        <v>2601</v>
      </c>
      <c r="D36" s="6" t="n">
        <v>3022</v>
      </c>
      <c r="E36" s="6" t="n">
        <v>3807</v>
      </c>
    </row>
    <row r="37" spans="1:5"/>
    <row r="38" spans="1:5">
      <c r="A38" s="4" t="s">
        <v>53</v>
      </c>
      <c r="B38" s="4" t="s">
        <v>3381</v>
      </c>
    </row>
    <row r="39" spans="1:5">
      <c r="A39" s="4" t="s">
        <v>103</v>
      </c>
      <c r="B39" s="4" t="s">
        <v>3382</v>
      </c>
    </row>
  </sheetData>
  <mergeCells count="4">
    <mergeCell ref="A1:B1"/>
    <mergeCell ref="A37:D37"/>
    <mergeCell ref="B38:D38"/>
    <mergeCell ref="B39:D39"/>
  </mergeCells>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3</v>
      </c>
      <c r="B1" s="2" t="s">
        <v>1</v>
      </c>
    </row>
    <row r="2" spans="1:4">
      <c r="B2" s="2" t="s">
        <v>26</v>
      </c>
      <c r="C2" s="2" t="s">
        <v>27</v>
      </c>
      <c r="D2" s="2" t="s">
        <v>28</v>
      </c>
    </row>
    <row r="3" spans="1:4">
      <c r="A3" s="3" t="s">
        <v>3384</v>
      </c>
    </row>
    <row r="4" spans="1:4">
      <c r="A4" s="4" t="s">
        <v>100</v>
      </c>
      <c r="B4" s="6" t="n">
        <v>9223</v>
      </c>
      <c r="C4" s="6" t="n">
        <v>9139</v>
      </c>
      <c r="D4" s="6" t="n">
        <v>9407</v>
      </c>
    </row>
    <row r="5" spans="1:4">
      <c r="A5" s="4" t="s">
        <v>3385</v>
      </c>
      <c r="B5" s="4" t="s">
        <v>3386</v>
      </c>
    </row>
    <row r="6" spans="1:4">
      <c r="A6" s="4" t="s">
        <v>3387</v>
      </c>
    </row>
    <row r="7" spans="1:4">
      <c r="A7" s="3" t="s">
        <v>3384</v>
      </c>
    </row>
    <row r="8" spans="1:4">
      <c r="A8" s="4" t="s">
        <v>100</v>
      </c>
      <c r="B8" s="6" t="n">
        <v>1560</v>
      </c>
      <c r="C8" s="5" t="n">
        <v>1705</v>
      </c>
      <c r="D8" s="5" t="n">
        <v>1652</v>
      </c>
    </row>
    <row r="9" spans="1:4">
      <c r="A9" s="4" t="s">
        <v>3388</v>
      </c>
    </row>
    <row r="10" spans="1:4">
      <c r="A10" s="3" t="s">
        <v>3384</v>
      </c>
    </row>
    <row r="11" spans="1:4">
      <c r="A11" s="4" t="s">
        <v>100</v>
      </c>
      <c r="B11" s="5" t="n">
        <v>1119</v>
      </c>
      <c r="C11" s="5" t="n">
        <v>1214</v>
      </c>
      <c r="D11" s="5" t="n">
        <v>1397</v>
      </c>
    </row>
    <row r="12" spans="1:4">
      <c r="A12" s="4" t="s">
        <v>3389</v>
      </c>
    </row>
    <row r="13" spans="1:4">
      <c r="A13" s="3" t="s">
        <v>3384</v>
      </c>
    </row>
    <row r="14" spans="1:4">
      <c r="A14" s="4" t="s">
        <v>100</v>
      </c>
      <c r="B14" s="5" t="n">
        <v>1502</v>
      </c>
      <c r="C14" s="5" t="n">
        <v>1482</v>
      </c>
      <c r="D14" s="5" t="n">
        <v>1495</v>
      </c>
    </row>
    <row r="15" spans="1:4">
      <c r="A15" s="4" t="s">
        <v>2858</v>
      </c>
    </row>
    <row r="16" spans="1:4">
      <c r="A16" s="3" t="s">
        <v>3384</v>
      </c>
    </row>
    <row r="17" spans="1:4">
      <c r="A17" s="4" t="s">
        <v>100</v>
      </c>
      <c r="B17" s="6" t="n">
        <v>5042</v>
      </c>
      <c r="C17" s="6" t="n">
        <v>4738</v>
      </c>
      <c r="D17" s="6" t="n">
        <v>4863</v>
      </c>
    </row>
  </sheetData>
  <mergeCells count="1">
    <mergeCell ref="A1:A2"/>
  </mergeCells>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69"/>
    <col customWidth="1" max="4" min="4" width="14"/>
    <col customWidth="1" max="5" min="5" width="14"/>
  </cols>
  <sheetData>
    <row r="1" spans="1:5">
      <c r="A1" s="1" t="s">
        <v>3390</v>
      </c>
      <c r="C1" s="2" t="s">
        <v>1</v>
      </c>
    </row>
    <row r="2" spans="1:5">
      <c r="C2" s="2" t="s">
        <v>26</v>
      </c>
      <c r="D2" s="2" t="s">
        <v>27</v>
      </c>
      <c r="E2" s="2" t="s">
        <v>28</v>
      </c>
    </row>
    <row r="3" spans="1:5">
      <c r="A3" s="3" t="s">
        <v>3391</v>
      </c>
    </row>
    <row r="4" spans="1:5">
      <c r="A4" s="4" t="s">
        <v>59</v>
      </c>
      <c r="C4" s="6" t="n">
        <v>421</v>
      </c>
      <c r="D4" s="6" t="n">
        <v>447</v>
      </c>
      <c r="E4" s="6" t="n">
        <v>511</v>
      </c>
    </row>
    <row r="5" spans="1:5">
      <c r="A5" s="4" t="s">
        <v>3392</v>
      </c>
    </row>
    <row r="6" spans="1:5">
      <c r="A6" s="3" t="s">
        <v>3391</v>
      </c>
    </row>
    <row r="7" spans="1:5">
      <c r="A7" s="4" t="s">
        <v>3393</v>
      </c>
      <c r="B7" s="4" t="s">
        <v>53</v>
      </c>
      <c r="C7" s="4" t="s">
        <v>3394</v>
      </c>
    </row>
    <row r="8" spans="1:5">
      <c r="A8" s="4" t="s">
        <v>3395</v>
      </c>
      <c r="B8" s="4" t="s">
        <v>53</v>
      </c>
      <c r="C8" s="4" t="s">
        <v>3396</v>
      </c>
    </row>
    <row r="9" spans="1:5">
      <c r="A9" s="4" t="s">
        <v>3397</v>
      </c>
    </row>
    <row r="10" spans="1:5">
      <c r="A10" s="3" t="s">
        <v>3391</v>
      </c>
    </row>
    <row r="11" spans="1:5">
      <c r="A11" s="4" t="s">
        <v>3393</v>
      </c>
      <c r="B11" s="4" t="s">
        <v>103</v>
      </c>
      <c r="C11" s="16" t="n">
        <v>2000</v>
      </c>
    </row>
    <row r="12" spans="1:5">
      <c r="A12" s="4" t="s">
        <v>3395</v>
      </c>
      <c r="B12" s="4" t="s">
        <v>103</v>
      </c>
      <c r="C12" s="4" t="s">
        <v>3398</v>
      </c>
    </row>
    <row r="13" spans="1:5">
      <c r="A13" s="4" t="s">
        <v>3399</v>
      </c>
    </row>
    <row r="14" spans="1:5">
      <c r="A14" s="3" t="s">
        <v>3391</v>
      </c>
    </row>
    <row r="15" spans="1:5">
      <c r="A15" s="4" t="s">
        <v>3393</v>
      </c>
      <c r="B15" s="4" t="s">
        <v>53</v>
      </c>
      <c r="C15" s="4" t="s">
        <v>3400</v>
      </c>
    </row>
    <row r="16" spans="1:5">
      <c r="A16" s="4" t="s">
        <v>3395</v>
      </c>
      <c r="B16" s="4" t="s">
        <v>53</v>
      </c>
      <c r="C16" s="4" t="s">
        <v>3401</v>
      </c>
    </row>
    <row r="17" spans="1:5">
      <c r="A17" s="4" t="s">
        <v>3402</v>
      </c>
    </row>
    <row r="18" spans="1:5">
      <c r="A18" s="3" t="s">
        <v>3391</v>
      </c>
    </row>
    <row r="19" spans="1:5">
      <c r="A19" s="4" t="s">
        <v>3393</v>
      </c>
      <c r="B19" s="4" t="s">
        <v>103</v>
      </c>
      <c r="C19" s="4" t="s">
        <v>3403</v>
      </c>
    </row>
    <row r="20" spans="1:5">
      <c r="A20" s="4" t="s">
        <v>3395</v>
      </c>
      <c r="B20" s="4" t="s">
        <v>103</v>
      </c>
      <c r="C20" s="4" t="s">
        <v>1750</v>
      </c>
    </row>
    <row r="21" spans="1:5"/>
    <row r="22" spans="1:5">
      <c r="A22" s="4" t="s">
        <v>53</v>
      </c>
      <c r="B22" s="4" t="s">
        <v>3404</v>
      </c>
    </row>
    <row r="23" spans="1:5">
      <c r="A23" s="4" t="s">
        <v>103</v>
      </c>
      <c r="B23" s="4" t="s">
        <v>3405</v>
      </c>
    </row>
  </sheetData>
  <mergeCells count="4">
    <mergeCell ref="A1:B2"/>
    <mergeCell ref="A21:D21"/>
    <mergeCell ref="B22:D22"/>
    <mergeCell ref="B23:D23"/>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2</v>
      </c>
      <c r="B1" s="2" t="s">
        <v>1</v>
      </c>
    </row>
    <row r="2" spans="1:2">
      <c r="B2" s="2" t="s">
        <v>26</v>
      </c>
    </row>
    <row r="3" spans="1:2">
      <c r="A3" s="3" t="s">
        <v>413</v>
      </c>
    </row>
    <row r="4" spans="1:2">
      <c r="A4" s="4" t="s">
        <v>414</v>
      </c>
      <c r="B4" s="4" t="s">
        <v>415</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s>
  <sheetData>
    <row r="1" spans="1:9">
      <c r="A1" s="1" t="s">
        <v>3406</v>
      </c>
      <c r="C1" s="2" t="s">
        <v>26</v>
      </c>
      <c r="E1" s="2" t="s">
        <v>27</v>
      </c>
      <c r="G1" s="2" t="s">
        <v>28</v>
      </c>
      <c r="I1" s="2" t="s">
        <v>1162</v>
      </c>
    </row>
    <row r="2" spans="1:9">
      <c r="A2" s="3" t="s">
        <v>437</v>
      </c>
    </row>
    <row r="3" spans="1:9">
      <c r="A3" s="4" t="s">
        <v>102</v>
      </c>
      <c r="C3" s="6" t="n">
        <v>5407</v>
      </c>
      <c r="D3" s="4" t="s">
        <v>53</v>
      </c>
      <c r="E3" s="6" t="n">
        <v>6025</v>
      </c>
      <c r="F3" s="4" t="s">
        <v>53</v>
      </c>
      <c r="G3" s="6" t="n">
        <v>6299</v>
      </c>
      <c r="H3" s="4" t="s">
        <v>53</v>
      </c>
      <c r="I3" s="6" t="n">
        <v>5970</v>
      </c>
    </row>
    <row r="4" spans="1:9">
      <c r="A4" s="4" t="s">
        <v>104</v>
      </c>
      <c r="C4" s="5" t="n">
        <v>67</v>
      </c>
      <c r="E4" s="5" t="n">
        <v>69</v>
      </c>
      <c r="G4" s="5" t="n">
        <v>68</v>
      </c>
    </row>
    <row r="5" spans="1:9">
      <c r="A5" s="4" t="s">
        <v>105</v>
      </c>
      <c r="C5" s="5" t="n">
        <v>756</v>
      </c>
      <c r="E5" s="5" t="n">
        <v>418</v>
      </c>
      <c r="G5" s="5" t="n">
        <v>616</v>
      </c>
    </row>
    <row r="6" spans="1:9">
      <c r="A6" s="4" t="s">
        <v>106</v>
      </c>
      <c r="C6" s="5" t="n">
        <v>578</v>
      </c>
      <c r="E6" s="5" t="n">
        <v>950</v>
      </c>
      <c r="G6" s="5" t="n">
        <v>714</v>
      </c>
    </row>
    <row r="7" spans="1:9">
      <c r="A7" s="4" t="s">
        <v>107</v>
      </c>
      <c r="B7" s="4" t="s">
        <v>103</v>
      </c>
      <c r="C7" s="5" t="n">
        <v>669</v>
      </c>
      <c r="E7" s="5" t="n">
        <v>1609</v>
      </c>
      <c r="G7" s="5" t="n">
        <v>1155</v>
      </c>
    </row>
    <row r="8" spans="1:9">
      <c r="A8" s="4" t="s">
        <v>3407</v>
      </c>
      <c r="C8" s="6" t="n">
        <v>7477</v>
      </c>
      <c r="E8" s="6" t="n">
        <v>9071</v>
      </c>
      <c r="G8" s="6" t="n">
        <v>8852</v>
      </c>
    </row>
    <row r="9" spans="1:9"/>
    <row r="10" spans="1:9">
      <c r="A10" s="4" t="s">
        <v>53</v>
      </c>
      <c r="B10" s="4" t="s">
        <v>151</v>
      </c>
    </row>
    <row r="11" spans="1:9">
      <c r="A11" s="4" t="s">
        <v>103</v>
      </c>
      <c r="B11" s="4" t="s">
        <v>152</v>
      </c>
    </row>
  </sheetData>
  <mergeCells count="7">
    <mergeCell ref="A1:B1"/>
    <mergeCell ref="C1:D1"/>
    <mergeCell ref="E1:F1"/>
    <mergeCell ref="G1:H1"/>
    <mergeCell ref="A9:H9"/>
    <mergeCell ref="B10:H10"/>
    <mergeCell ref="B11:H11"/>
  </mergeCells>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3408</v>
      </c>
      <c r="C1" s="2" t="s">
        <v>1</v>
      </c>
    </row>
    <row r="2" spans="1:7">
      <c r="C2" s="2" t="s">
        <v>26</v>
      </c>
      <c r="E2" s="2" t="s">
        <v>27</v>
      </c>
      <c r="G2" s="2" t="s">
        <v>28</v>
      </c>
    </row>
    <row r="3" spans="1:7">
      <c r="A3" s="3" t="s">
        <v>3409</v>
      </c>
    </row>
    <row r="4" spans="1:7">
      <c r="A4" s="4" t="s">
        <v>3410</v>
      </c>
      <c r="C4" s="6" t="n">
        <v>6025</v>
      </c>
      <c r="D4" s="4" t="s">
        <v>53</v>
      </c>
      <c r="E4" s="6" t="n">
        <v>6299</v>
      </c>
      <c r="F4" s="4" t="s">
        <v>53</v>
      </c>
      <c r="G4" s="6" t="n">
        <v>5970</v>
      </c>
    </row>
    <row r="5" spans="1:7">
      <c r="A5" s="3" t="s">
        <v>3411</v>
      </c>
    </row>
    <row r="6" spans="1:7">
      <c r="A6" s="4" t="s">
        <v>3412</v>
      </c>
      <c r="C6" s="5" t="n">
        <v>125</v>
      </c>
      <c r="E6" s="5" t="n">
        <v>96</v>
      </c>
      <c r="G6" s="5" t="n">
        <v>108</v>
      </c>
    </row>
    <row r="7" spans="1:7">
      <c r="A7" s="4" t="s">
        <v>3413</v>
      </c>
      <c r="C7" s="5" t="n">
        <v>62</v>
      </c>
      <c r="E7" s="5" t="n">
        <v>67</v>
      </c>
      <c r="G7" s="5" t="n">
        <v>57</v>
      </c>
    </row>
    <row r="8" spans="1:7">
      <c r="A8" s="4" t="s">
        <v>3414</v>
      </c>
      <c r="C8" s="5" t="n">
        <v>140</v>
      </c>
      <c r="E8" s="5" t="n">
        <v>356</v>
      </c>
      <c r="G8" s="5" t="n">
        <v>135</v>
      </c>
    </row>
    <row r="9" spans="1:7">
      <c r="A9" s="4" t="s">
        <v>3415</v>
      </c>
      <c r="B9" s="4" t="s">
        <v>53</v>
      </c>
      <c r="C9" s="5" t="n">
        <v>5407</v>
      </c>
      <c r="E9" s="5" t="n">
        <v>6025</v>
      </c>
      <c r="G9" s="5" t="n">
        <v>6299</v>
      </c>
    </row>
    <row r="10" spans="1:7">
      <c r="A10" s="4" t="s">
        <v>1931</v>
      </c>
    </row>
    <row r="11" spans="1:7">
      <c r="A11" s="3" t="s">
        <v>3411</v>
      </c>
    </row>
    <row r="12" spans="1:7">
      <c r="A12" s="4" t="s">
        <v>3416</v>
      </c>
      <c r="C12" s="5" t="n">
        <v>391</v>
      </c>
      <c r="E12" s="5" t="n">
        <v>402</v>
      </c>
      <c r="G12" s="5" t="n">
        <v>687</v>
      </c>
    </row>
    <row r="13" spans="1:7">
      <c r="A13" s="4" t="s">
        <v>3412</v>
      </c>
      <c r="C13" s="5" t="n">
        <v>71</v>
      </c>
      <c r="E13" s="5" t="n">
        <v>96</v>
      </c>
      <c r="G13" s="5" t="n">
        <v>108</v>
      </c>
    </row>
    <row r="14" spans="1:7">
      <c r="A14" s="4" t="s">
        <v>3413</v>
      </c>
      <c r="C14" s="5" t="n">
        <v>62</v>
      </c>
      <c r="E14" s="5" t="n">
        <v>67</v>
      </c>
      <c r="G14" s="5" t="n">
        <v>57</v>
      </c>
    </row>
    <row r="15" spans="1:7">
      <c r="A15" s="4" t="s">
        <v>3417</v>
      </c>
      <c r="C15" s="5" t="n">
        <v>258</v>
      </c>
      <c r="E15" s="5" t="n">
        <v>239</v>
      </c>
      <c r="G15" s="5" t="n">
        <v>522</v>
      </c>
    </row>
    <row r="16" spans="1:7">
      <c r="A16" s="4" t="s">
        <v>3414</v>
      </c>
      <c r="B16" s="4" t="s">
        <v>103</v>
      </c>
      <c r="C16" s="5" t="n">
        <v>140</v>
      </c>
      <c r="E16" s="5" t="n">
        <v>339</v>
      </c>
      <c r="G16" s="5" t="n">
        <v>135</v>
      </c>
    </row>
    <row r="17" spans="1:7">
      <c r="A17" s="4" t="s">
        <v>3418</v>
      </c>
      <c r="B17" s="4" t="s">
        <v>108</v>
      </c>
      <c r="C17" s="5" t="n">
        <v>-264</v>
      </c>
      <c r="E17" s="5" t="n">
        <v>66</v>
      </c>
      <c r="G17" s="5" t="n">
        <v>440</v>
      </c>
    </row>
    <row r="18" spans="1:7">
      <c r="A18" s="4" t="s">
        <v>3419</v>
      </c>
      <c r="C18" s="5" t="n">
        <v>-861</v>
      </c>
      <c r="E18" s="5" t="n">
        <v>-926</v>
      </c>
      <c r="G18" s="5" t="n">
        <v>-925</v>
      </c>
    </row>
    <row r="19" spans="1:7">
      <c r="A19" s="4" t="s">
        <v>3420</v>
      </c>
      <c r="C19" s="6" t="n">
        <v>-25</v>
      </c>
      <c r="E19" s="6" t="n">
        <v>-154</v>
      </c>
      <c r="G19" s="6" t="n">
        <v>-8</v>
      </c>
    </row>
    <row r="20" spans="1:7"/>
    <row r="21" spans="1:7">
      <c r="A21" s="4" t="s">
        <v>53</v>
      </c>
      <c r="B21" s="4" t="s">
        <v>151</v>
      </c>
    </row>
    <row r="22" spans="1:7">
      <c r="A22" s="4" t="s">
        <v>103</v>
      </c>
      <c r="B22" s="4" t="s">
        <v>3421</v>
      </c>
    </row>
    <row r="23" spans="1:7">
      <c r="A23" s="4" t="s">
        <v>108</v>
      </c>
      <c r="B23" s="4" t="s">
        <v>3422</v>
      </c>
    </row>
  </sheetData>
  <mergeCells count="8">
    <mergeCell ref="A1:B2"/>
    <mergeCell ref="C1:G1"/>
    <mergeCell ref="C2:D2"/>
    <mergeCell ref="E2:F2"/>
    <mergeCell ref="A20:F20"/>
    <mergeCell ref="B21:F21"/>
    <mergeCell ref="B22:F22"/>
    <mergeCell ref="B23:F23"/>
  </mergeCells>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3423</v>
      </c>
      <c r="C1" s="2" t="s">
        <v>1</v>
      </c>
    </row>
    <row r="2" spans="1:5">
      <c r="C2" s="2" t="s">
        <v>26</v>
      </c>
      <c r="D2" s="2" t="s">
        <v>27</v>
      </c>
      <c r="E2" s="2" t="s">
        <v>28</v>
      </c>
    </row>
    <row r="3" spans="1:5">
      <c r="A3" s="3" t="s">
        <v>437</v>
      </c>
    </row>
    <row r="4" spans="1:5">
      <c r="A4" s="4" t="s">
        <v>3424</v>
      </c>
      <c r="C4" s="6" t="n">
        <v>2028</v>
      </c>
      <c r="D4" s="6" t="n">
        <v>1771</v>
      </c>
      <c r="E4" s="6" t="n">
        <v>1031</v>
      </c>
    </row>
    <row r="5" spans="1:5">
      <c r="A5" s="3" t="s">
        <v>3425</v>
      </c>
    </row>
    <row r="6" spans="1:5">
      <c r="A6" s="4" t="s">
        <v>3426</v>
      </c>
      <c r="C6" s="5" t="n">
        <v>868</v>
      </c>
      <c r="D6" s="5" t="n">
        <v>1109</v>
      </c>
      <c r="E6" s="5" t="n">
        <v>334</v>
      </c>
    </row>
    <row r="7" spans="1:5">
      <c r="A7" s="4" t="s">
        <v>3427</v>
      </c>
      <c r="B7" s="4" t="s">
        <v>53</v>
      </c>
      <c r="C7" s="5" t="n">
        <v>0</v>
      </c>
      <c r="D7" s="5" t="n">
        <v>0</v>
      </c>
      <c r="E7" s="5" t="n">
        <v>1256</v>
      </c>
    </row>
    <row r="8" spans="1:5">
      <c r="A8" s="4" t="s">
        <v>3428</v>
      </c>
      <c r="C8" s="5" t="n">
        <v>-164</v>
      </c>
      <c r="D8" s="5" t="n">
        <v>-311</v>
      </c>
      <c r="E8" s="5" t="n">
        <v>-205</v>
      </c>
    </row>
    <row r="9" spans="1:5">
      <c r="A9" s="4" t="s">
        <v>3429</v>
      </c>
      <c r="C9" s="5" t="n">
        <v>-1306</v>
      </c>
      <c r="D9" s="5" t="n">
        <v>-540</v>
      </c>
      <c r="E9" s="5" t="n">
        <v>-645</v>
      </c>
    </row>
    <row r="10" spans="1:5">
      <c r="A10" s="4" t="s">
        <v>3430</v>
      </c>
      <c r="C10" s="6" t="n">
        <v>1425</v>
      </c>
      <c r="D10" s="6" t="n">
        <v>2028</v>
      </c>
      <c r="E10" s="6" t="n">
        <v>1771</v>
      </c>
    </row>
    <row r="11" spans="1:5">
      <c r="A11" s="4" t="s">
        <v>3431</v>
      </c>
      <c r="C11" s="4" t="s">
        <v>3432</v>
      </c>
    </row>
    <row r="12" spans="1:5"/>
    <row r="13" spans="1:5">
      <c r="A13" s="4" t="s">
        <v>53</v>
      </c>
      <c r="B13" s="4" t="s">
        <v>3433</v>
      </c>
    </row>
  </sheetData>
  <mergeCells count="4">
    <mergeCell ref="A1:B2"/>
    <mergeCell ref="C1:E1"/>
    <mergeCell ref="A12:D12"/>
    <mergeCell ref="B13:D13"/>
  </mergeCells>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s>
  <sheetData>
    <row r="1" spans="1:9">
      <c r="A1" s="1" t="s">
        <v>3434</v>
      </c>
      <c r="C1" s="2" t="s">
        <v>26</v>
      </c>
      <c r="E1" s="2" t="s">
        <v>27</v>
      </c>
      <c r="G1" s="2" t="s">
        <v>28</v>
      </c>
      <c r="I1" s="2" t="s">
        <v>1162</v>
      </c>
    </row>
    <row r="2" spans="1:9">
      <c r="A2" s="3" t="s">
        <v>441</v>
      </c>
    </row>
    <row r="3" spans="1:9">
      <c r="A3" s="4" t="s">
        <v>3435</v>
      </c>
      <c r="C3" s="6" t="n">
        <v>4969</v>
      </c>
      <c r="E3" s="6" t="n">
        <v>5277</v>
      </c>
      <c r="G3" s="6" t="n">
        <v>5306</v>
      </c>
    </row>
    <row r="4" spans="1:9">
      <c r="A4" s="4" t="s">
        <v>3436</v>
      </c>
      <c r="C4" s="5" t="n">
        <v>2210</v>
      </c>
      <c r="E4" s="5" t="n">
        <v>2559</v>
      </c>
      <c r="G4" s="5" t="n">
        <v>2855</v>
      </c>
    </row>
    <row r="5" spans="1:9">
      <c r="A5" s="4" t="s">
        <v>3437</v>
      </c>
      <c r="C5" s="5" t="n">
        <v>1204</v>
      </c>
      <c r="E5" s="5" t="n">
        <v>1015</v>
      </c>
      <c r="G5" s="5" t="n">
        <v>1023</v>
      </c>
    </row>
    <row r="6" spans="1:9">
      <c r="A6" s="4" t="s">
        <v>104</v>
      </c>
      <c r="C6" s="5" t="n">
        <v>67</v>
      </c>
      <c r="E6" s="5" t="n">
        <v>69</v>
      </c>
      <c r="G6" s="5" t="n">
        <v>68</v>
      </c>
    </row>
    <row r="7" spans="1:9">
      <c r="A7" s="4" t="s">
        <v>3438</v>
      </c>
      <c r="C7" s="5" t="n">
        <v>8451</v>
      </c>
      <c r="E7" s="5" t="n">
        <v>8920</v>
      </c>
      <c r="G7" s="5" t="n">
        <v>9252</v>
      </c>
    </row>
    <row r="8" spans="1:9">
      <c r="A8" s="4" t="s">
        <v>3439</v>
      </c>
      <c r="C8" s="5" t="n">
        <v>1892</v>
      </c>
      <c r="E8" s="5" t="n">
        <v>1909</v>
      </c>
      <c r="G8" s="5" t="n">
        <v>1974</v>
      </c>
    </row>
    <row r="9" spans="1:9">
      <c r="A9" s="4" t="s">
        <v>3440</v>
      </c>
      <c r="C9" s="5" t="n">
        <v>1114</v>
      </c>
      <c r="E9" s="5" t="n">
        <v>1113</v>
      </c>
      <c r="G9" s="5" t="n">
        <v>1149</v>
      </c>
    </row>
    <row r="10" spans="1:9">
      <c r="A10" s="4" t="s">
        <v>3441</v>
      </c>
      <c r="B10" s="4" t="s">
        <v>53</v>
      </c>
      <c r="C10" s="5" t="n">
        <v>3006</v>
      </c>
      <c r="E10" s="5" t="n">
        <v>3022</v>
      </c>
      <c r="G10" s="5" t="n">
        <v>3124</v>
      </c>
    </row>
    <row r="11" spans="1:9">
      <c r="A11" s="4" t="s">
        <v>3442</v>
      </c>
      <c r="C11" s="5" t="n">
        <v>5445</v>
      </c>
      <c r="E11" s="5" t="n">
        <v>5898</v>
      </c>
      <c r="G11" s="5" t="n">
        <v>6128</v>
      </c>
    </row>
    <row r="12" spans="1:9">
      <c r="A12" s="4" t="s">
        <v>3443</v>
      </c>
      <c r="B12" s="4" t="s">
        <v>103</v>
      </c>
      <c r="C12" s="5" t="n">
        <v>-27</v>
      </c>
      <c r="E12" s="5" t="n">
        <v>-194</v>
      </c>
      <c r="G12" s="5" t="n">
        <v>-238</v>
      </c>
    </row>
    <row r="13" spans="1:9">
      <c r="A13" s="4" t="s">
        <v>102</v>
      </c>
      <c r="C13" s="5" t="n">
        <v>5407</v>
      </c>
      <c r="D13" s="4" t="s">
        <v>108</v>
      </c>
      <c r="E13" s="5" t="n">
        <v>6025</v>
      </c>
      <c r="F13" s="4" t="s">
        <v>108</v>
      </c>
      <c r="G13" s="5" t="n">
        <v>6299</v>
      </c>
      <c r="H13" s="4" t="s">
        <v>108</v>
      </c>
      <c r="I13" s="6" t="n">
        <v>5970</v>
      </c>
    </row>
    <row r="14" spans="1:9">
      <c r="A14" s="4" t="s">
        <v>3444</v>
      </c>
      <c r="B14" s="4" t="s">
        <v>116</v>
      </c>
      <c r="C14" s="5" t="n">
        <v>67</v>
      </c>
      <c r="E14" s="6" t="n">
        <v>69</v>
      </c>
      <c r="G14" s="6" t="n">
        <v>68</v>
      </c>
    </row>
    <row r="15" spans="1:9">
      <c r="A15" s="4" t="s">
        <v>3445</v>
      </c>
      <c r="C15" s="6" t="n">
        <v>142</v>
      </c>
    </row>
    <row r="16" spans="1:9"/>
    <row r="17" spans="1:9">
      <c r="A17" s="4" t="s">
        <v>53</v>
      </c>
      <c r="B17" s="4" t="s">
        <v>3446</v>
      </c>
    </row>
    <row r="18" spans="1:9">
      <c r="A18" s="4" t="s">
        <v>103</v>
      </c>
      <c r="B18" s="4" t="s">
        <v>3447</v>
      </c>
    </row>
    <row r="19" spans="1:9">
      <c r="A19" s="4" t="s">
        <v>108</v>
      </c>
      <c r="B19" s="4" t="s">
        <v>151</v>
      </c>
    </row>
    <row r="20" spans="1:9">
      <c r="A20" s="4" t="s">
        <v>116</v>
      </c>
      <c r="B20" s="4" t="s">
        <v>3448</v>
      </c>
    </row>
  </sheetData>
  <mergeCells count="9">
    <mergeCell ref="A1:B1"/>
    <mergeCell ref="C1:D1"/>
    <mergeCell ref="E1:F1"/>
    <mergeCell ref="G1:H1"/>
    <mergeCell ref="A16:H16"/>
    <mergeCell ref="B17:H17"/>
    <mergeCell ref="B18:H18"/>
    <mergeCell ref="B19:H19"/>
    <mergeCell ref="B20:H20"/>
  </mergeCells>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449</v>
      </c>
      <c r="C1" s="2" t="s">
        <v>1</v>
      </c>
    </row>
    <row r="2" spans="1:5">
      <c r="C2" s="2" t="s">
        <v>26</v>
      </c>
      <c r="D2" s="2" t="s">
        <v>27</v>
      </c>
      <c r="E2" s="2" t="s">
        <v>28</v>
      </c>
    </row>
    <row r="3" spans="1:5">
      <c r="A3" s="3" t="s">
        <v>441</v>
      </c>
    </row>
    <row r="4" spans="1:5">
      <c r="A4" s="4" t="s">
        <v>3450</v>
      </c>
      <c r="C4" s="6" t="n">
        <v>71</v>
      </c>
      <c r="D4" s="6" t="n">
        <v>96</v>
      </c>
      <c r="E4" s="6" t="n">
        <v>108</v>
      </c>
    </row>
    <row r="5" spans="1:5">
      <c r="A5" s="4" t="s">
        <v>3451</v>
      </c>
      <c r="C5" s="5" t="n">
        <v>294</v>
      </c>
      <c r="D5" s="5" t="n">
        <v>303</v>
      </c>
      <c r="E5" s="5" t="n">
        <v>309</v>
      </c>
    </row>
    <row r="6" spans="1:5">
      <c r="A6" s="4" t="s">
        <v>3452</v>
      </c>
      <c r="C6" s="5" t="n">
        <v>-223</v>
      </c>
      <c r="D6" s="5" t="n">
        <v>-207</v>
      </c>
      <c r="E6" s="5" t="n">
        <v>-201</v>
      </c>
    </row>
    <row r="7" spans="1:5">
      <c r="A7" s="4" t="s">
        <v>3453</v>
      </c>
      <c r="C7" s="5" t="n">
        <v>149</v>
      </c>
      <c r="D7" s="5" t="n">
        <v>154</v>
      </c>
      <c r="E7" s="5" t="n">
        <v>141</v>
      </c>
    </row>
    <row r="8" spans="1:5">
      <c r="A8" s="4" t="s">
        <v>3454</v>
      </c>
      <c r="C8" s="5" t="n">
        <v>87</v>
      </c>
      <c r="D8" s="5" t="n">
        <v>87</v>
      </c>
      <c r="E8" s="5" t="n">
        <v>84</v>
      </c>
    </row>
    <row r="9" spans="1:5">
      <c r="A9" s="4" t="s">
        <v>3413</v>
      </c>
      <c r="C9" s="5" t="n">
        <v>62</v>
      </c>
      <c r="D9" s="5" t="n">
        <v>67</v>
      </c>
      <c r="E9" s="5" t="n">
        <v>57</v>
      </c>
    </row>
    <row r="10" spans="1:5">
      <c r="A10" s="4" t="s">
        <v>3455</v>
      </c>
      <c r="C10" s="5" t="n">
        <v>343</v>
      </c>
      <c r="D10" s="5" t="n">
        <v>332</v>
      </c>
      <c r="E10" s="5" t="n">
        <v>592</v>
      </c>
    </row>
    <row r="11" spans="1:5">
      <c r="A11" s="4" t="s">
        <v>3456</v>
      </c>
      <c r="C11" s="5" t="n">
        <v>227</v>
      </c>
      <c r="D11" s="5" t="n">
        <v>236</v>
      </c>
      <c r="E11" s="5" t="n">
        <v>502</v>
      </c>
    </row>
    <row r="12" spans="1:5">
      <c r="A12" s="4" t="s">
        <v>3457</v>
      </c>
      <c r="C12" s="5" t="n">
        <v>3</v>
      </c>
      <c r="D12" s="5" t="n">
        <v>-2</v>
      </c>
      <c r="E12" s="5" t="n">
        <v>26</v>
      </c>
    </row>
    <row r="13" spans="1:5">
      <c r="A13" s="4" t="s">
        <v>3458</v>
      </c>
      <c r="B13" s="4" t="s">
        <v>53</v>
      </c>
      <c r="C13" s="5" t="n">
        <v>31</v>
      </c>
      <c r="D13" s="5" t="n">
        <v>3</v>
      </c>
      <c r="E13" s="5" t="n">
        <v>20</v>
      </c>
    </row>
    <row r="14" spans="1:5">
      <c r="A14" s="4" t="s">
        <v>3459</v>
      </c>
      <c r="C14" s="5" t="n">
        <v>82</v>
      </c>
      <c r="D14" s="5" t="n">
        <v>95</v>
      </c>
      <c r="E14" s="5" t="n">
        <v>44</v>
      </c>
    </row>
    <row r="15" spans="1:5">
      <c r="A15" s="4" t="s">
        <v>3460</v>
      </c>
      <c r="C15" s="6" t="n">
        <v>563</v>
      </c>
      <c r="D15" s="6" t="n">
        <v>582</v>
      </c>
      <c r="E15" s="6" t="n">
        <v>841</v>
      </c>
    </row>
    <row r="16" spans="1:5"/>
    <row r="17" spans="1:5">
      <c r="A17" s="4" t="s">
        <v>53</v>
      </c>
      <c r="B17" s="4" t="s">
        <v>3461</v>
      </c>
    </row>
  </sheetData>
  <mergeCells count="4">
    <mergeCell ref="A1:B2"/>
    <mergeCell ref="C1:E1"/>
    <mergeCell ref="A16:D16"/>
    <mergeCell ref="B17:D17"/>
  </mergeCells>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2</v>
      </c>
      <c r="B1" s="2" t="s">
        <v>1</v>
      </c>
    </row>
    <row r="2" spans="1:4">
      <c r="B2" s="2" t="s">
        <v>26</v>
      </c>
      <c r="C2" s="2" t="s">
        <v>27</v>
      </c>
      <c r="D2" s="2" t="s">
        <v>28</v>
      </c>
    </row>
    <row r="3" spans="1:4">
      <c r="A3" s="3" t="s">
        <v>3463</v>
      </c>
    </row>
    <row r="4" spans="1:4">
      <c r="A4" s="4" t="s">
        <v>3414</v>
      </c>
      <c r="B4" s="6" t="n">
        <v>140</v>
      </c>
      <c r="C4" s="6" t="n">
        <v>356</v>
      </c>
      <c r="D4" s="6" t="n">
        <v>135</v>
      </c>
    </row>
    <row r="5" spans="1:4">
      <c r="A5" s="4" t="s">
        <v>3464</v>
      </c>
    </row>
    <row r="6" spans="1:4">
      <c r="A6" s="3" t="s">
        <v>3463</v>
      </c>
    </row>
    <row r="7" spans="1:4">
      <c r="A7" s="4" t="s">
        <v>3414</v>
      </c>
      <c r="B7" s="5" t="n">
        <v>-40</v>
      </c>
      <c r="C7" s="5" t="n">
        <v>237</v>
      </c>
      <c r="D7" s="5" t="n">
        <v>128</v>
      </c>
    </row>
    <row r="8" spans="1:4">
      <c r="A8" s="4" t="s">
        <v>3465</v>
      </c>
    </row>
    <row r="9" spans="1:4">
      <c r="A9" s="3" t="s">
        <v>3463</v>
      </c>
    </row>
    <row r="10" spans="1:4">
      <c r="A10" s="4" t="s">
        <v>3414</v>
      </c>
      <c r="B10" s="6" t="n">
        <v>179</v>
      </c>
      <c r="C10" s="6" t="n">
        <v>119</v>
      </c>
      <c r="D10" s="6" t="n">
        <v>7</v>
      </c>
    </row>
  </sheetData>
  <mergeCells count="2">
    <mergeCell ref="A1:A2"/>
    <mergeCell ref="B1:D1"/>
  </mergeCells>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F19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3466</v>
      </c>
      <c r="C1" s="2" t="s">
        <v>1</v>
      </c>
    </row>
    <row r="2" spans="1:6">
      <c r="C2" s="2" t="s">
        <v>26</v>
      </c>
      <c r="E2" s="2" t="s">
        <v>27</v>
      </c>
      <c r="F2" s="2" t="s">
        <v>28</v>
      </c>
    </row>
    <row r="3" spans="1:6">
      <c r="A3" s="3" t="s">
        <v>3467</v>
      </c>
    </row>
    <row r="4" spans="1:6">
      <c r="A4" s="4" t="s">
        <v>3454</v>
      </c>
      <c r="C4" s="6" t="n">
        <v>87</v>
      </c>
      <c r="E4" s="6" t="n">
        <v>87</v>
      </c>
      <c r="F4" s="6" t="n">
        <v>84</v>
      </c>
    </row>
    <row r="5" spans="1:6">
      <c r="A5" s="4" t="s">
        <v>3457</v>
      </c>
      <c r="C5" s="5" t="n">
        <v>3</v>
      </c>
      <c r="E5" s="5" t="n">
        <v>-2</v>
      </c>
      <c r="F5" s="5" t="n">
        <v>26</v>
      </c>
    </row>
    <row r="6" spans="1:6">
      <c r="A6" s="4" t="s">
        <v>3458</v>
      </c>
      <c r="B6" s="4" t="s">
        <v>53</v>
      </c>
      <c r="C6" s="5" t="n">
        <v>31</v>
      </c>
      <c r="E6" s="5" t="n">
        <v>3</v>
      </c>
      <c r="F6" s="5" t="n">
        <v>20</v>
      </c>
    </row>
    <row r="7" spans="1:6">
      <c r="A7" s="4" t="s">
        <v>3459</v>
      </c>
      <c r="C7" s="5" t="n">
        <v>82</v>
      </c>
      <c r="E7" s="5" t="n">
        <v>95</v>
      </c>
      <c r="F7" s="5" t="n">
        <v>44</v>
      </c>
    </row>
    <row r="8" spans="1:6">
      <c r="A8" s="4" t="s">
        <v>3468</v>
      </c>
      <c r="C8" s="5" t="n">
        <v>341</v>
      </c>
    </row>
    <row r="9" spans="1:6">
      <c r="A9" s="4" t="s">
        <v>3469</v>
      </c>
      <c r="C9" s="6" t="n">
        <v>2210</v>
      </c>
      <c r="E9" s="6" t="n">
        <v>2559</v>
      </c>
      <c r="F9" s="6" t="n">
        <v>2855</v>
      </c>
    </row>
    <row r="10" spans="1:6">
      <c r="A10" s="4" t="s">
        <v>3470</v>
      </c>
      <c r="C10" s="5" t="n">
        <v>731</v>
      </c>
      <c r="E10" s="5" t="n">
        <v>613</v>
      </c>
      <c r="F10" s="5" t="n">
        <v>1817</v>
      </c>
    </row>
    <row r="11" spans="1:6">
      <c r="A11" s="4" t="s">
        <v>3471</v>
      </c>
    </row>
    <row r="12" spans="1:6">
      <c r="A12" s="3" t="s">
        <v>3472</v>
      </c>
    </row>
    <row r="13" spans="1:6">
      <c r="A13" s="4" t="s">
        <v>3473</v>
      </c>
      <c r="C13" s="6" t="n">
        <v>8851</v>
      </c>
      <c r="E13" s="6" t="n">
        <v>9184</v>
      </c>
      <c r="F13" s="6" t="n">
        <v>8622</v>
      </c>
    </row>
    <row r="14" spans="1:6">
      <c r="A14" s="3" t="s">
        <v>3467</v>
      </c>
    </row>
    <row r="15" spans="1:6">
      <c r="A15" s="4" t="s">
        <v>3474</v>
      </c>
      <c r="C15" s="5" t="n">
        <v>64</v>
      </c>
      <c r="E15" s="5" t="n">
        <v>67</v>
      </c>
      <c r="F15" s="5" t="n">
        <v>57</v>
      </c>
    </row>
    <row r="16" spans="1:6">
      <c r="A16" s="4" t="s">
        <v>3475</v>
      </c>
      <c r="C16" s="5" t="n">
        <v>290</v>
      </c>
      <c r="E16" s="5" t="n">
        <v>299</v>
      </c>
      <c r="F16" s="5" t="n">
        <v>309</v>
      </c>
    </row>
    <row r="17" spans="1:6">
      <c r="A17" s="4" t="s">
        <v>3476</v>
      </c>
      <c r="C17" s="5" t="n">
        <v>4</v>
      </c>
      <c r="E17" s="5" t="n">
        <v>5</v>
      </c>
      <c r="F17" s="5" t="n">
        <v>2</v>
      </c>
    </row>
    <row r="18" spans="1:6">
      <c r="A18" s="4" t="s">
        <v>3454</v>
      </c>
      <c r="C18" s="5" t="n">
        <v>0</v>
      </c>
      <c r="E18" s="5" t="n">
        <v>0</v>
      </c>
      <c r="F18" s="5" t="n">
        <v>0</v>
      </c>
    </row>
    <row r="19" spans="1:6">
      <c r="A19" s="4" t="s">
        <v>3457</v>
      </c>
      <c r="C19" s="5" t="n">
        <v>231</v>
      </c>
      <c r="E19" s="5" t="n">
        <v>235</v>
      </c>
      <c r="F19" s="5" t="n">
        <v>530</v>
      </c>
    </row>
    <row r="20" spans="1:6">
      <c r="A20" s="4" t="s">
        <v>3458</v>
      </c>
      <c r="C20" s="5" t="n">
        <v>331</v>
      </c>
      <c r="E20" s="5" t="n">
        <v>354</v>
      </c>
      <c r="F20" s="5" t="n">
        <v>42</v>
      </c>
    </row>
    <row r="21" spans="1:6">
      <c r="A21" s="4" t="s">
        <v>3477</v>
      </c>
      <c r="C21" s="5" t="n">
        <v>0</v>
      </c>
      <c r="E21" s="5" t="n">
        <v>0</v>
      </c>
      <c r="F21" s="5" t="n">
        <v>0</v>
      </c>
    </row>
    <row r="22" spans="1:6">
      <c r="A22" s="4" t="s">
        <v>3478</v>
      </c>
      <c r="C22" s="5" t="n">
        <v>100</v>
      </c>
      <c r="E22" s="5" t="n">
        <v>107</v>
      </c>
      <c r="F22" s="5" t="n">
        <v>8</v>
      </c>
    </row>
    <row r="23" spans="1:6">
      <c r="A23" s="4" t="s">
        <v>3479</v>
      </c>
      <c r="C23" s="5" t="n">
        <v>220</v>
      </c>
      <c r="E23" s="5" t="n">
        <v>106</v>
      </c>
      <c r="F23" s="5" t="n">
        <v>-53</v>
      </c>
    </row>
    <row r="24" spans="1:6">
      <c r="A24" s="4" t="s">
        <v>3480</v>
      </c>
      <c r="C24" s="5" t="n">
        <v>12</v>
      </c>
      <c r="E24" s="5" t="n">
        <v>141</v>
      </c>
      <c r="F24" s="5" t="n">
        <v>88</v>
      </c>
    </row>
    <row r="25" spans="1:6">
      <c r="A25" s="4" t="s">
        <v>3481</v>
      </c>
      <c r="C25" s="5" t="n">
        <v>-1029</v>
      </c>
      <c r="E25" s="5" t="n">
        <v>-1052</v>
      </c>
      <c r="F25" s="5" t="n">
        <v>-1086</v>
      </c>
    </row>
    <row r="26" spans="1:6">
      <c r="A26" s="4" t="s">
        <v>3482</v>
      </c>
      <c r="C26" s="5" t="n">
        <v>0</v>
      </c>
      <c r="E26" s="5" t="n">
        <v>-43</v>
      </c>
      <c r="F26" s="5" t="n">
        <v>-2</v>
      </c>
    </row>
    <row r="27" spans="1:6">
      <c r="A27" s="4" t="s">
        <v>3483</v>
      </c>
      <c r="C27" s="5" t="n">
        <v>0</v>
      </c>
      <c r="E27" s="5" t="n">
        <v>0</v>
      </c>
      <c r="F27" s="5" t="n">
        <v>795</v>
      </c>
    </row>
    <row r="28" spans="1:6">
      <c r="A28" s="4" t="s">
        <v>3484</v>
      </c>
      <c r="C28" s="5" t="n">
        <v>-278</v>
      </c>
      <c r="E28" s="5" t="n">
        <v>-282</v>
      </c>
      <c r="F28" s="5" t="n">
        <v>-136</v>
      </c>
    </row>
    <row r="29" spans="1:6">
      <c r="A29" s="4" t="s">
        <v>3485</v>
      </c>
      <c r="C29" s="5" t="n">
        <v>-82</v>
      </c>
      <c r="E29" s="5" t="n">
        <v>0</v>
      </c>
      <c r="F29" s="5" t="n">
        <v>0</v>
      </c>
    </row>
    <row r="30" spans="1:6">
      <c r="A30" s="4" t="s">
        <v>3459</v>
      </c>
      <c r="C30" s="5" t="n">
        <v>-1</v>
      </c>
      <c r="E30" s="5" t="n">
        <v>84</v>
      </c>
      <c r="F30" s="5" t="n">
        <v>50</v>
      </c>
    </row>
    <row r="31" spans="1:6">
      <c r="A31" s="4" t="s">
        <v>3486</v>
      </c>
      <c r="C31" s="5" t="n">
        <v>8384</v>
      </c>
      <c r="E31" s="5" t="n">
        <v>8851</v>
      </c>
      <c r="F31" s="5" t="n">
        <v>9184</v>
      </c>
    </row>
    <row r="32" spans="1:6">
      <c r="A32" s="4" t="s">
        <v>3487</v>
      </c>
    </row>
    <row r="33" spans="1:6">
      <c r="A33" s="3" t="s">
        <v>3472</v>
      </c>
    </row>
    <row r="34" spans="1:6">
      <c r="A34" s="4" t="s">
        <v>3473</v>
      </c>
      <c r="C34" s="5" t="n">
        <v>6157</v>
      </c>
      <c r="E34" s="5" t="n">
        <v>6491</v>
      </c>
    </row>
    <row r="35" spans="1:6">
      <c r="A35" s="3" t="s">
        <v>3467</v>
      </c>
    </row>
    <row r="36" spans="1:6">
      <c r="A36" s="4" t="s">
        <v>3486</v>
      </c>
      <c r="C36" s="5" t="n">
        <v>5442</v>
      </c>
      <c r="E36" s="5" t="n">
        <v>6157</v>
      </c>
      <c r="F36" s="5" t="n">
        <v>6491</v>
      </c>
    </row>
    <row r="37" spans="1:6">
      <c r="A37" s="4" t="s">
        <v>3488</v>
      </c>
    </row>
    <row r="38" spans="1:6">
      <c r="A38" s="3" t="s">
        <v>3472</v>
      </c>
    </row>
    <row r="39" spans="1:6">
      <c r="A39" s="4" t="s">
        <v>3473</v>
      </c>
      <c r="C39" s="5" t="n">
        <v>1456</v>
      </c>
      <c r="E39" s="5" t="n">
        <v>1527</v>
      </c>
    </row>
    <row r="40" spans="1:6">
      <c r="A40" s="3" t="s">
        <v>3467</v>
      </c>
    </row>
    <row r="41" spans="1:6">
      <c r="A41" s="4" t="s">
        <v>3486</v>
      </c>
      <c r="C41" s="5" t="n">
        <v>1661</v>
      </c>
      <c r="E41" s="5" t="n">
        <v>1456</v>
      </c>
      <c r="F41" s="5" t="n">
        <v>1527</v>
      </c>
    </row>
    <row r="42" spans="1:6">
      <c r="A42" s="4" t="s">
        <v>3489</v>
      </c>
    </row>
    <row r="43" spans="1:6">
      <c r="A43" s="3" t="s">
        <v>3472</v>
      </c>
    </row>
    <row r="44" spans="1:6">
      <c r="A44" s="4" t="s">
        <v>3473</v>
      </c>
      <c r="C44" s="5" t="n">
        <v>385</v>
      </c>
      <c r="E44" s="5" t="n">
        <v>362</v>
      </c>
    </row>
    <row r="45" spans="1:6">
      <c r="A45" s="3" t="s">
        <v>3467</v>
      </c>
    </row>
    <row r="46" spans="1:6">
      <c r="A46" s="4" t="s">
        <v>3486</v>
      </c>
      <c r="C46" s="5" t="n">
        <v>360</v>
      </c>
      <c r="E46" s="5" t="n">
        <v>385</v>
      </c>
      <c r="F46" s="5" t="n">
        <v>362</v>
      </c>
    </row>
    <row r="47" spans="1:6">
      <c r="A47" s="4" t="s">
        <v>3490</v>
      </c>
    </row>
    <row r="48" spans="1:6">
      <c r="A48" s="3" t="s">
        <v>3472</v>
      </c>
    </row>
    <row r="49" spans="1:6">
      <c r="A49" s="4" t="s">
        <v>3473</v>
      </c>
      <c r="C49" s="5" t="n">
        <v>447</v>
      </c>
      <c r="E49" s="5" t="n">
        <v>435</v>
      </c>
    </row>
    <row r="50" spans="1:6">
      <c r="A50" s="3" t="s">
        <v>3467</v>
      </c>
    </row>
    <row r="51" spans="1:6">
      <c r="A51" s="4" t="s">
        <v>3486</v>
      </c>
      <c r="C51" s="5" t="n">
        <v>520</v>
      </c>
      <c r="E51" s="5" t="n">
        <v>447</v>
      </c>
      <c r="F51" s="5" t="n">
        <v>435</v>
      </c>
    </row>
    <row r="52" spans="1:6">
      <c r="A52" s="4" t="s">
        <v>3491</v>
      </c>
    </row>
    <row r="53" spans="1:6">
      <c r="A53" s="3" t="s">
        <v>3472</v>
      </c>
    </row>
    <row r="54" spans="1:6">
      <c r="A54" s="4" t="s">
        <v>3473</v>
      </c>
      <c r="C54" s="5" t="n">
        <v>3022</v>
      </c>
      <c r="E54" s="5" t="n">
        <v>3124</v>
      </c>
      <c r="F54" s="5" t="n">
        <v>2937</v>
      </c>
    </row>
    <row r="55" spans="1:6">
      <c r="A55" s="3" t="s">
        <v>3467</v>
      </c>
    </row>
    <row r="56" spans="1:6">
      <c r="A56" s="4" t="s">
        <v>3474</v>
      </c>
      <c r="C56" s="5" t="n">
        <v>0</v>
      </c>
      <c r="E56" s="5" t="n">
        <v>0</v>
      </c>
      <c r="F56" s="5" t="n">
        <v>0</v>
      </c>
    </row>
    <row r="57" spans="1:6">
      <c r="A57" s="4" t="s">
        <v>3475</v>
      </c>
      <c r="C57" s="5" t="n">
        <v>223</v>
      </c>
      <c r="E57" s="5" t="n">
        <v>207</v>
      </c>
      <c r="F57" s="5" t="n">
        <v>201</v>
      </c>
    </row>
    <row r="58" spans="1:6">
      <c r="A58" s="4" t="s">
        <v>3476</v>
      </c>
      <c r="C58" s="5" t="n">
        <v>4</v>
      </c>
      <c r="E58" s="5" t="n">
        <v>5</v>
      </c>
      <c r="F58" s="5" t="n">
        <v>2</v>
      </c>
    </row>
    <row r="59" spans="1:6">
      <c r="A59" s="4" t="s">
        <v>3454</v>
      </c>
      <c r="C59" s="5" t="n">
        <v>25</v>
      </c>
      <c r="E59" s="5" t="n">
        <v>154</v>
      </c>
      <c r="F59" s="5" t="n">
        <v>8</v>
      </c>
    </row>
    <row r="60" spans="1:6">
      <c r="A60" s="4" t="s">
        <v>3457</v>
      </c>
      <c r="C60" s="5" t="n">
        <v>0</v>
      </c>
      <c r="E60" s="5" t="n">
        <v>0</v>
      </c>
      <c r="F60" s="5" t="n">
        <v>0</v>
      </c>
    </row>
    <row r="61" spans="1:6">
      <c r="A61" s="4" t="s">
        <v>3458</v>
      </c>
      <c r="C61" s="5" t="n">
        <v>161</v>
      </c>
      <c r="E61" s="5" t="n">
        <v>-5</v>
      </c>
      <c r="F61" s="5" t="n">
        <v>-113</v>
      </c>
    </row>
    <row r="62" spans="1:6">
      <c r="A62" s="4" t="s">
        <v>3477</v>
      </c>
      <c r="C62" s="5" t="n">
        <v>161</v>
      </c>
      <c r="D62" s="4" t="s">
        <v>103</v>
      </c>
      <c r="E62" s="5" t="n">
        <v>-20</v>
      </c>
      <c r="F62" s="5" t="n">
        <v>-106</v>
      </c>
    </row>
    <row r="63" spans="1:6">
      <c r="A63" s="4" t="s">
        <v>3478</v>
      </c>
      <c r="C63" s="5" t="n">
        <v>0</v>
      </c>
      <c r="E63" s="5" t="n">
        <v>0</v>
      </c>
      <c r="F63" s="5" t="n">
        <v>0</v>
      </c>
    </row>
    <row r="64" spans="1:6">
      <c r="A64" s="4" t="s">
        <v>3479</v>
      </c>
      <c r="C64" s="5" t="n">
        <v>0</v>
      </c>
      <c r="E64" s="5" t="n">
        <v>0</v>
      </c>
      <c r="F64" s="5" t="n">
        <v>0</v>
      </c>
    </row>
    <row r="65" spans="1:6">
      <c r="A65" s="4" t="s">
        <v>3480</v>
      </c>
      <c r="C65" s="5" t="n">
        <v>0</v>
      </c>
      <c r="E65" s="5" t="n">
        <v>15</v>
      </c>
      <c r="F65" s="5" t="n">
        <v>-7</v>
      </c>
    </row>
    <row r="66" spans="1:6">
      <c r="A66" s="4" t="s">
        <v>3481</v>
      </c>
      <c r="C66" s="5" t="n">
        <v>-169</v>
      </c>
      <c r="E66" s="5" t="n">
        <v>-169</v>
      </c>
      <c r="F66" s="5" t="n">
        <v>-146</v>
      </c>
    </row>
    <row r="67" spans="1:6">
      <c r="A67" s="4" t="s">
        <v>3482</v>
      </c>
      <c r="C67" s="5" t="n">
        <v>0</v>
      </c>
      <c r="E67" s="5" t="n">
        <v>0</v>
      </c>
      <c r="F67" s="5" t="n">
        <v>-17</v>
      </c>
    </row>
    <row r="68" spans="1:6">
      <c r="A68" s="4" t="s">
        <v>3483</v>
      </c>
      <c r="C68" s="5" t="n">
        <v>0</v>
      </c>
      <c r="E68" s="5" t="n">
        <v>0</v>
      </c>
      <c r="F68" s="5" t="n">
        <v>321</v>
      </c>
    </row>
    <row r="69" spans="1:6">
      <c r="A69" s="4" t="s">
        <v>3484</v>
      </c>
      <c r="C69" s="5" t="n">
        <v>-258</v>
      </c>
      <c r="E69" s="5" t="n">
        <v>-293</v>
      </c>
      <c r="F69" s="5" t="n">
        <v>-98</v>
      </c>
    </row>
    <row r="70" spans="1:6">
      <c r="A70" s="4" t="s">
        <v>3485</v>
      </c>
      <c r="C70" s="5" t="n">
        <v>0</v>
      </c>
      <c r="E70" s="5" t="n">
        <v>0</v>
      </c>
      <c r="F70" s="5" t="n">
        <v>0</v>
      </c>
    </row>
    <row r="71" spans="1:6">
      <c r="A71" s="4" t="s">
        <v>3459</v>
      </c>
      <c r="C71" s="5" t="n">
        <v>-1</v>
      </c>
      <c r="E71" s="5" t="n">
        <v>0</v>
      </c>
      <c r="F71" s="5" t="n">
        <v>28</v>
      </c>
    </row>
    <row r="72" spans="1:6">
      <c r="A72" s="4" t="s">
        <v>3486</v>
      </c>
      <c r="C72" s="5" t="n">
        <v>3006</v>
      </c>
      <c r="E72" s="5" t="n">
        <v>3022</v>
      </c>
      <c r="F72" s="5" t="n">
        <v>3124</v>
      </c>
    </row>
    <row r="73" spans="1:6">
      <c r="A73" s="4" t="s">
        <v>3492</v>
      </c>
    </row>
    <row r="74" spans="1:6">
      <c r="A74" s="3" t="s">
        <v>3472</v>
      </c>
    </row>
    <row r="75" spans="1:6">
      <c r="A75" s="4" t="s">
        <v>3473</v>
      </c>
      <c r="C75" s="5" t="n">
        <v>358</v>
      </c>
      <c r="E75" s="5" t="n">
        <v>380</v>
      </c>
    </row>
    <row r="76" spans="1:6">
      <c r="A76" s="3" t="s">
        <v>3467</v>
      </c>
    </row>
    <row r="77" spans="1:6">
      <c r="A77" s="4" t="s">
        <v>3486</v>
      </c>
      <c r="C77" s="5" t="n">
        <v>320</v>
      </c>
      <c r="E77" s="5" t="n">
        <v>358</v>
      </c>
      <c r="F77" s="5" t="n">
        <v>380</v>
      </c>
    </row>
    <row r="78" spans="1:6">
      <c r="A78" s="4" t="s">
        <v>3493</v>
      </c>
    </row>
    <row r="79" spans="1:6">
      <c r="A79" s="3" t="s">
        <v>3472</v>
      </c>
    </row>
    <row r="80" spans="1:6">
      <c r="A80" s="4" t="s">
        <v>3473</v>
      </c>
      <c r="C80" s="5" t="n">
        <v>1627</v>
      </c>
      <c r="E80" s="5" t="n">
        <v>1745</v>
      </c>
    </row>
    <row r="81" spans="1:6">
      <c r="A81" s="3" t="s">
        <v>3467</v>
      </c>
    </row>
    <row r="82" spans="1:6">
      <c r="A82" s="4" t="s">
        <v>3486</v>
      </c>
      <c r="C82" s="5" t="n">
        <v>1602</v>
      </c>
      <c r="E82" s="5" t="n">
        <v>1627</v>
      </c>
      <c r="F82" s="5" t="n">
        <v>1745</v>
      </c>
    </row>
    <row r="83" spans="1:6">
      <c r="A83" s="4" t="s">
        <v>3494</v>
      </c>
    </row>
    <row r="84" spans="1:6">
      <c r="A84" s="3" t="s">
        <v>3472</v>
      </c>
    </row>
    <row r="85" spans="1:6">
      <c r="A85" s="4" t="s">
        <v>3473</v>
      </c>
      <c r="C85" s="5" t="n">
        <v>339</v>
      </c>
      <c r="E85" s="5" t="n">
        <v>329</v>
      </c>
    </row>
    <row r="86" spans="1:6">
      <c r="A86" s="3" t="s">
        <v>3467</v>
      </c>
    </row>
    <row r="87" spans="1:6">
      <c r="A87" s="4" t="s">
        <v>3486</v>
      </c>
      <c r="C87" s="5" t="n">
        <v>309</v>
      </c>
      <c r="E87" s="5" t="n">
        <v>339</v>
      </c>
      <c r="F87" s="5" t="n">
        <v>329</v>
      </c>
    </row>
    <row r="88" spans="1:6">
      <c r="A88" s="4" t="s">
        <v>3495</v>
      </c>
    </row>
    <row r="89" spans="1:6">
      <c r="A89" s="3" t="s">
        <v>3472</v>
      </c>
    </row>
    <row r="90" spans="1:6">
      <c r="A90" s="4" t="s">
        <v>3473</v>
      </c>
      <c r="C90" s="5" t="n">
        <v>348</v>
      </c>
      <c r="E90" s="5" t="n">
        <v>337</v>
      </c>
    </row>
    <row r="91" spans="1:6">
      <c r="A91" s="3" t="s">
        <v>3467</v>
      </c>
    </row>
    <row r="92" spans="1:6">
      <c r="A92" s="4" t="s">
        <v>3486</v>
      </c>
      <c r="C92" s="5" t="n">
        <v>424</v>
      </c>
      <c r="E92" s="5" t="n">
        <v>348</v>
      </c>
      <c r="F92" s="5" t="n">
        <v>337</v>
      </c>
    </row>
    <row r="93" spans="1:6">
      <c r="A93" s="4" t="s">
        <v>3496</v>
      </c>
    </row>
    <row r="94" spans="1:6">
      <c r="A94" s="3" t="s">
        <v>3472</v>
      </c>
    </row>
    <row r="95" spans="1:6">
      <c r="A95" s="4" t="s">
        <v>3473</v>
      </c>
      <c r="C95" s="5" t="n">
        <v>5829</v>
      </c>
      <c r="E95" s="5" t="n">
        <v>6060</v>
      </c>
      <c r="F95" s="5" t="n">
        <v>5685</v>
      </c>
    </row>
    <row r="96" spans="1:6">
      <c r="A96" s="3" t="s">
        <v>3467</v>
      </c>
    </row>
    <row r="97" spans="1:6">
      <c r="A97" s="4" t="s">
        <v>3474</v>
      </c>
      <c r="C97" s="5" t="n">
        <v>64</v>
      </c>
      <c r="E97" s="5" t="n">
        <v>67</v>
      </c>
      <c r="F97" s="5" t="n">
        <v>57</v>
      </c>
    </row>
    <row r="98" spans="1:6">
      <c r="A98" s="4" t="s">
        <v>3475</v>
      </c>
      <c r="C98" s="5" t="n">
        <v>68</v>
      </c>
      <c r="E98" s="5" t="n">
        <v>92</v>
      </c>
      <c r="F98" s="5" t="n">
        <v>108</v>
      </c>
    </row>
    <row r="99" spans="1:6">
      <c r="A99" s="4" t="s">
        <v>3476</v>
      </c>
      <c r="C99" s="5" t="n">
        <v>0</v>
      </c>
      <c r="E99" s="5" t="n">
        <v>0</v>
      </c>
      <c r="F99" s="5" t="n">
        <v>0</v>
      </c>
    </row>
    <row r="100" spans="1:6">
      <c r="A100" s="4" t="s">
        <v>3454</v>
      </c>
      <c r="C100" s="5" t="n">
        <v>-25</v>
      </c>
      <c r="E100" s="5" t="n">
        <v>-154</v>
      </c>
      <c r="F100" s="5" t="n">
        <v>-8</v>
      </c>
    </row>
    <row r="101" spans="1:6">
      <c r="A101" s="4" t="s">
        <v>3457</v>
      </c>
      <c r="C101" s="5" t="n">
        <v>231</v>
      </c>
      <c r="E101" s="5" t="n">
        <v>235</v>
      </c>
      <c r="F101" s="5" t="n">
        <v>530</v>
      </c>
    </row>
    <row r="102" spans="1:6">
      <c r="A102" s="4" t="s">
        <v>3458</v>
      </c>
      <c r="C102" s="5" t="n">
        <v>171</v>
      </c>
      <c r="E102" s="5" t="n">
        <v>359</v>
      </c>
      <c r="F102" s="5" t="n">
        <v>155</v>
      </c>
    </row>
    <row r="103" spans="1:6">
      <c r="A103" s="4" t="s">
        <v>3477</v>
      </c>
      <c r="C103" s="5" t="n">
        <v>-161</v>
      </c>
      <c r="E103" s="5" t="n">
        <v>20</v>
      </c>
      <c r="F103" s="5" t="n">
        <v>106</v>
      </c>
    </row>
    <row r="104" spans="1:6">
      <c r="A104" s="4" t="s">
        <v>3478</v>
      </c>
      <c r="C104" s="5" t="n">
        <v>100</v>
      </c>
      <c r="E104" s="5" t="n">
        <v>107</v>
      </c>
      <c r="F104" s="5" t="n">
        <v>8</v>
      </c>
    </row>
    <row r="105" spans="1:6">
      <c r="A105" s="4" t="s">
        <v>3479</v>
      </c>
      <c r="C105" s="5" t="n">
        <v>220</v>
      </c>
      <c r="E105" s="5" t="n">
        <v>106</v>
      </c>
      <c r="F105" s="5" t="n">
        <v>-53</v>
      </c>
    </row>
    <row r="106" spans="1:6">
      <c r="A106" s="4" t="s">
        <v>3480</v>
      </c>
      <c r="C106" s="5" t="n">
        <v>12</v>
      </c>
      <c r="E106" s="5" t="n">
        <v>125</v>
      </c>
      <c r="F106" s="5" t="n">
        <v>94</v>
      </c>
    </row>
    <row r="107" spans="1:6">
      <c r="A107" s="4" t="s">
        <v>3481</v>
      </c>
      <c r="C107" s="5" t="n">
        <v>-861</v>
      </c>
      <c r="E107" s="5" t="n">
        <v>-883</v>
      </c>
      <c r="F107" s="5" t="n">
        <v>-940</v>
      </c>
    </row>
    <row r="108" spans="1:6">
      <c r="A108" s="4" t="s">
        <v>3482</v>
      </c>
      <c r="C108" s="5" t="n">
        <v>0</v>
      </c>
      <c r="E108" s="5" t="n">
        <v>-43</v>
      </c>
      <c r="F108" s="5" t="n">
        <v>15</v>
      </c>
    </row>
    <row r="109" spans="1:6">
      <c r="A109" s="4" t="s">
        <v>3483</v>
      </c>
      <c r="C109" s="5" t="n">
        <v>0</v>
      </c>
      <c r="E109" s="5" t="n">
        <v>0</v>
      </c>
      <c r="F109" s="5" t="n">
        <v>474</v>
      </c>
    </row>
    <row r="110" spans="1:6">
      <c r="A110" s="4" t="s">
        <v>3484</v>
      </c>
      <c r="C110" s="5" t="n">
        <v>-19</v>
      </c>
      <c r="E110" s="5" t="n">
        <v>11</v>
      </c>
      <c r="F110" s="5" t="n">
        <v>-38</v>
      </c>
    </row>
    <row r="111" spans="1:6">
      <c r="A111" s="4" t="s">
        <v>3485</v>
      </c>
      <c r="C111" s="5" t="n">
        <v>-82</v>
      </c>
      <c r="E111" s="5" t="n">
        <v>0</v>
      </c>
      <c r="F111" s="5" t="n">
        <v>0</v>
      </c>
    </row>
    <row r="112" spans="1:6">
      <c r="A112" s="4" t="s">
        <v>3459</v>
      </c>
      <c r="C112" s="5" t="n">
        <v>0</v>
      </c>
      <c r="E112" s="5" t="n">
        <v>84</v>
      </c>
      <c r="F112" s="5" t="n">
        <v>22</v>
      </c>
    </row>
    <row r="113" spans="1:6">
      <c r="A113" s="4" t="s">
        <v>3486</v>
      </c>
      <c r="C113" s="5" t="n">
        <v>5378</v>
      </c>
      <c r="E113" s="5" t="n">
        <v>5829</v>
      </c>
      <c r="F113" s="5" t="n">
        <v>6060</v>
      </c>
    </row>
    <row r="114" spans="1:6">
      <c r="A114" s="4" t="s">
        <v>3497</v>
      </c>
    </row>
    <row r="115" spans="1:6">
      <c r="A115" s="3" t="s">
        <v>3472</v>
      </c>
    </row>
    <row r="116" spans="1:6">
      <c r="A116" s="4" t="s">
        <v>3473</v>
      </c>
      <c r="C116" s="5" t="n">
        <v>5799</v>
      </c>
      <c r="E116" s="5" t="n">
        <v>6111</v>
      </c>
    </row>
    <row r="117" spans="1:6">
      <c r="A117" s="3" t="s">
        <v>3467</v>
      </c>
    </row>
    <row r="118" spans="1:6">
      <c r="A118" s="4" t="s">
        <v>3486</v>
      </c>
      <c r="C118" s="5" t="n">
        <v>5122</v>
      </c>
      <c r="E118" s="5" t="n">
        <v>5799</v>
      </c>
      <c r="F118" s="5" t="n">
        <v>6111</v>
      </c>
    </row>
    <row r="119" spans="1:6">
      <c r="A119" s="4" t="s">
        <v>3498</v>
      </c>
    </row>
    <row r="120" spans="1:6">
      <c r="A120" s="3" t="s">
        <v>3472</v>
      </c>
    </row>
    <row r="121" spans="1:6">
      <c r="A121" s="4" t="s">
        <v>3473</v>
      </c>
      <c r="C121" s="5" t="n">
        <v>-171</v>
      </c>
      <c r="E121" s="5" t="n">
        <v>-219</v>
      </c>
    </row>
    <row r="122" spans="1:6">
      <c r="A122" s="3" t="s">
        <v>3467</v>
      </c>
    </row>
    <row r="123" spans="1:6">
      <c r="A123" s="4" t="s">
        <v>3486</v>
      </c>
      <c r="C123" s="5" t="n">
        <v>60</v>
      </c>
      <c r="E123" s="5" t="n">
        <v>-171</v>
      </c>
      <c r="F123" s="5" t="n">
        <v>-219</v>
      </c>
    </row>
    <row r="124" spans="1:6">
      <c r="A124" s="4" t="s">
        <v>3499</v>
      </c>
    </row>
    <row r="125" spans="1:6">
      <c r="A125" s="3" t="s">
        <v>3472</v>
      </c>
    </row>
    <row r="126" spans="1:6">
      <c r="A126" s="4" t="s">
        <v>3473</v>
      </c>
      <c r="C126" s="5" t="n">
        <v>46</v>
      </c>
      <c r="E126" s="5" t="n">
        <v>33</v>
      </c>
    </row>
    <row r="127" spans="1:6">
      <c r="A127" s="3" t="s">
        <v>3467</v>
      </c>
    </row>
    <row r="128" spans="1:6">
      <c r="A128" s="4" t="s">
        <v>3486</v>
      </c>
      <c r="C128" s="5" t="n">
        <v>51</v>
      </c>
      <c r="E128" s="5" t="n">
        <v>46</v>
      </c>
      <c r="F128" s="5" t="n">
        <v>33</v>
      </c>
    </row>
    <row r="129" spans="1:6">
      <c r="A129" s="4" t="s">
        <v>3500</v>
      </c>
    </row>
    <row r="130" spans="1:6">
      <c r="A130" s="3" t="s">
        <v>3472</v>
      </c>
    </row>
    <row r="131" spans="1:6">
      <c r="A131" s="4" t="s">
        <v>3473</v>
      </c>
      <c r="C131" s="5" t="n">
        <v>99</v>
      </c>
      <c r="E131" s="5" t="n">
        <v>98</v>
      </c>
    </row>
    <row r="132" spans="1:6">
      <c r="A132" s="3" t="s">
        <v>3467</v>
      </c>
    </row>
    <row r="133" spans="1:6">
      <c r="A133" s="4" t="s">
        <v>3486</v>
      </c>
      <c r="C133" s="5" t="n">
        <v>96</v>
      </c>
      <c r="E133" s="5" t="n">
        <v>99</v>
      </c>
      <c r="F133" s="5" t="n">
        <v>98</v>
      </c>
    </row>
    <row r="134" spans="1:6">
      <c r="A134" s="4" t="s">
        <v>3501</v>
      </c>
    </row>
    <row r="135" spans="1:6">
      <c r="A135" s="3" t="s">
        <v>3472</v>
      </c>
    </row>
    <row r="136" spans="1:6">
      <c r="A136" s="4" t="s">
        <v>3473</v>
      </c>
      <c r="C136" s="5" t="n">
        <v>1015</v>
      </c>
      <c r="E136" s="5" t="n">
        <v>1022</v>
      </c>
      <c r="F136" s="5" t="n">
        <v>1083</v>
      </c>
    </row>
    <row r="137" spans="1:6">
      <c r="A137" s="3" t="s">
        <v>3467</v>
      </c>
    </row>
    <row r="138" spans="1:6">
      <c r="A138" s="4" t="s">
        <v>3474</v>
      </c>
      <c r="C138" s="5" t="n">
        <v>26</v>
      </c>
      <c r="E138" s="5" t="n">
        <v>24</v>
      </c>
      <c r="F138" s="5" t="n">
        <v>31</v>
      </c>
    </row>
    <row r="139" spans="1:6">
      <c r="A139" s="4" t="s">
        <v>3475</v>
      </c>
      <c r="C139" s="5" t="n">
        <v>101</v>
      </c>
      <c r="E139" s="5" t="n">
        <v>86</v>
      </c>
      <c r="F139" s="5" t="n">
        <v>95</v>
      </c>
    </row>
    <row r="140" spans="1:6">
      <c r="A140" s="4" t="s">
        <v>3476</v>
      </c>
      <c r="C140" s="5" t="n">
        <v>0</v>
      </c>
      <c r="E140" s="5" t="n">
        <v>0</v>
      </c>
      <c r="F140" s="5" t="n">
        <v>0</v>
      </c>
    </row>
    <row r="141" spans="1:6">
      <c r="A141" s="4" t="s">
        <v>3454</v>
      </c>
      <c r="C141" s="5" t="n">
        <v>0</v>
      </c>
      <c r="E141" s="5" t="n">
        <v>0</v>
      </c>
      <c r="F141" s="5" t="n">
        <v>0</v>
      </c>
    </row>
    <row r="142" spans="1:6">
      <c r="A142" s="4" t="s">
        <v>3457</v>
      </c>
      <c r="C142" s="5" t="n">
        <v>-11</v>
      </c>
      <c r="E142" s="5" t="n">
        <v>-5</v>
      </c>
      <c r="F142" s="5" t="n">
        <v>1</v>
      </c>
    </row>
    <row r="143" spans="1:6">
      <c r="A143" s="4" t="s">
        <v>3458</v>
      </c>
      <c r="C143" s="5" t="n">
        <v>200</v>
      </c>
      <c r="E143" s="5" t="n">
        <v>59</v>
      </c>
      <c r="F143" s="5" t="n">
        <v>-87</v>
      </c>
    </row>
    <row r="144" spans="1:6">
      <c r="A144" s="4" t="s">
        <v>3477</v>
      </c>
      <c r="C144" s="5" t="n">
        <v>0</v>
      </c>
      <c r="E144" s="5" t="n">
        <v>0</v>
      </c>
      <c r="F144" s="5" t="n">
        <v>0</v>
      </c>
    </row>
    <row r="145" spans="1:6">
      <c r="A145" s="4" t="s">
        <v>3478</v>
      </c>
      <c r="C145" s="5" t="n">
        <v>83</v>
      </c>
      <c r="E145" s="5" t="n">
        <v>110</v>
      </c>
      <c r="F145" s="5" t="n">
        <v>0</v>
      </c>
    </row>
    <row r="146" spans="1:6">
      <c r="A146" s="4" t="s">
        <v>3479</v>
      </c>
      <c r="C146" s="5" t="n">
        <v>128</v>
      </c>
      <c r="E146" s="5" t="n">
        <v>-91</v>
      </c>
      <c r="F146" s="5" t="n">
        <v>-91</v>
      </c>
    </row>
    <row r="147" spans="1:6">
      <c r="A147" s="4" t="s">
        <v>3480</v>
      </c>
      <c r="C147" s="5" t="n">
        <v>-10</v>
      </c>
      <c r="E147" s="5" t="n">
        <v>39</v>
      </c>
      <c r="F147" s="5" t="n">
        <v>4</v>
      </c>
    </row>
    <row r="148" spans="1:6">
      <c r="A148" s="4" t="s">
        <v>3481</v>
      </c>
      <c r="C148" s="5" t="n">
        <v>-35</v>
      </c>
      <c r="E148" s="5" t="n">
        <v>-33</v>
      </c>
      <c r="F148" s="5" t="n">
        <v>-30</v>
      </c>
    </row>
    <row r="149" spans="1:6">
      <c r="A149" s="4" t="s">
        <v>3482</v>
      </c>
      <c r="C149" s="5" t="n">
        <v>0</v>
      </c>
      <c r="E149" s="5" t="n">
        <v>0</v>
      </c>
      <c r="F149" s="5" t="n">
        <v>-2</v>
      </c>
    </row>
    <row r="150" spans="1:6">
      <c r="A150" s="4" t="s">
        <v>3483</v>
      </c>
      <c r="C150" s="5" t="n">
        <v>0</v>
      </c>
      <c r="E150" s="5" t="n">
        <v>0</v>
      </c>
      <c r="F150" s="5" t="n">
        <v>0</v>
      </c>
    </row>
    <row r="151" spans="1:6">
      <c r="A151" s="4" t="s">
        <v>3484</v>
      </c>
      <c r="C151" s="5" t="n">
        <v>-92</v>
      </c>
      <c r="E151" s="5" t="n">
        <v>-138</v>
      </c>
      <c r="F151" s="5" t="n">
        <v>-69</v>
      </c>
    </row>
    <row r="152" spans="1:6">
      <c r="A152" s="4" t="s">
        <v>3459</v>
      </c>
      <c r="C152" s="5" t="n">
        <v>0</v>
      </c>
      <c r="E152" s="5" t="n">
        <v>0</v>
      </c>
      <c r="F152" s="5" t="n">
        <v>0</v>
      </c>
    </row>
    <row r="153" spans="1:6">
      <c r="A153" s="4" t="s">
        <v>3486</v>
      </c>
      <c r="C153" s="5" t="n">
        <v>1204</v>
      </c>
      <c r="E153" s="5" t="n">
        <v>1015</v>
      </c>
      <c r="F153" s="5" t="n">
        <v>1022</v>
      </c>
    </row>
    <row r="154" spans="1:6">
      <c r="A154" s="4" t="s">
        <v>3502</v>
      </c>
    </row>
    <row r="155" spans="1:6">
      <c r="A155" s="3" t="s">
        <v>3472</v>
      </c>
    </row>
    <row r="156" spans="1:6">
      <c r="A156" s="4" t="s">
        <v>3473</v>
      </c>
      <c r="C156" s="5" t="n">
        <v>1113</v>
      </c>
      <c r="E156" s="5" t="n">
        <v>1149</v>
      </c>
      <c r="F156" s="5" t="n">
        <v>1240</v>
      </c>
    </row>
    <row r="157" spans="1:6">
      <c r="A157" s="3" t="s">
        <v>3467</v>
      </c>
    </row>
    <row r="158" spans="1:6">
      <c r="A158" s="4" t="s">
        <v>3474</v>
      </c>
      <c r="C158" s="5" t="n">
        <v>0</v>
      </c>
      <c r="E158" s="5" t="n">
        <v>0</v>
      </c>
      <c r="F158" s="5" t="n">
        <v>0</v>
      </c>
    </row>
    <row r="159" spans="1:6">
      <c r="A159" s="4" t="s">
        <v>3475</v>
      </c>
      <c r="C159" s="5" t="n">
        <v>112</v>
      </c>
      <c r="E159" s="5" t="n">
        <v>97</v>
      </c>
      <c r="F159" s="5" t="n">
        <v>109</v>
      </c>
    </row>
    <row r="160" spans="1:6">
      <c r="A160" s="4" t="s">
        <v>3476</v>
      </c>
      <c r="C160" s="5" t="n">
        <v>0</v>
      </c>
      <c r="E160" s="5" t="n">
        <v>0</v>
      </c>
      <c r="F160" s="5" t="n">
        <v>0</v>
      </c>
    </row>
    <row r="161" spans="1:6">
      <c r="A161" s="4" t="s">
        <v>3454</v>
      </c>
      <c r="C161" s="5" t="n">
        <v>0</v>
      </c>
      <c r="E161" s="5" t="n">
        <v>114</v>
      </c>
      <c r="F161" s="5" t="n">
        <v>0</v>
      </c>
    </row>
    <row r="162" spans="1:6">
      <c r="A162" s="4" t="s">
        <v>3457</v>
      </c>
      <c r="C162" s="5" t="n">
        <v>0</v>
      </c>
      <c r="E162" s="5" t="n">
        <v>0</v>
      </c>
      <c r="F162" s="5" t="n">
        <v>0</v>
      </c>
    </row>
    <row r="163" spans="1:6">
      <c r="A163" s="4" t="s">
        <v>3458</v>
      </c>
      <c r="C163" s="5" t="n">
        <v>21</v>
      </c>
      <c r="E163" s="5" t="n">
        <v>-60</v>
      </c>
      <c r="F163" s="5" t="n">
        <v>-94</v>
      </c>
    </row>
    <row r="164" spans="1:6">
      <c r="A164" s="4" t="s">
        <v>3477</v>
      </c>
      <c r="C164" s="5" t="n">
        <v>21</v>
      </c>
      <c r="E164" s="5" t="n">
        <v>-60</v>
      </c>
      <c r="F164" s="5" t="n">
        <v>-94</v>
      </c>
    </row>
    <row r="165" spans="1:6">
      <c r="A165" s="4" t="s">
        <v>3478</v>
      </c>
      <c r="C165" s="5" t="n">
        <v>0</v>
      </c>
      <c r="E165" s="5" t="n">
        <v>0</v>
      </c>
      <c r="F165" s="5" t="n">
        <v>0</v>
      </c>
    </row>
    <row r="166" spans="1:6">
      <c r="A166" s="4" t="s">
        <v>3479</v>
      </c>
      <c r="C166" s="5" t="n">
        <v>0</v>
      </c>
      <c r="E166" s="5" t="n">
        <v>0</v>
      </c>
      <c r="F166" s="5" t="n">
        <v>0</v>
      </c>
    </row>
    <row r="167" spans="1:6">
      <c r="A167" s="4" t="s">
        <v>3480</v>
      </c>
      <c r="C167" s="5" t="n">
        <v>0</v>
      </c>
      <c r="E167" s="5" t="n">
        <v>0</v>
      </c>
      <c r="F167" s="5" t="n">
        <v>0</v>
      </c>
    </row>
    <row r="168" spans="1:6">
      <c r="A168" s="4" t="s">
        <v>3481</v>
      </c>
      <c r="C168" s="5" t="n">
        <v>-33</v>
      </c>
      <c r="E168" s="5" t="n">
        <v>-30</v>
      </c>
      <c r="F168" s="5" t="n">
        <v>-30</v>
      </c>
    </row>
    <row r="169" spans="1:6">
      <c r="A169" s="4" t="s">
        <v>3482</v>
      </c>
      <c r="C169" s="5" t="n">
        <v>0</v>
      </c>
      <c r="E169" s="5" t="n">
        <v>0</v>
      </c>
      <c r="F169" s="5" t="n">
        <v>0</v>
      </c>
    </row>
    <row r="170" spans="1:6">
      <c r="A170" s="4" t="s">
        <v>3483</v>
      </c>
      <c r="C170" s="5" t="n">
        <v>0</v>
      </c>
      <c r="E170" s="5" t="n">
        <v>0</v>
      </c>
      <c r="F170" s="5" t="n">
        <v>0</v>
      </c>
    </row>
    <row r="171" spans="1:6">
      <c r="A171" s="4" t="s">
        <v>3484</v>
      </c>
      <c r="C171" s="5" t="n">
        <v>-100</v>
      </c>
      <c r="E171" s="5" t="n">
        <v>-156</v>
      </c>
      <c r="F171" s="5" t="n">
        <v>-76</v>
      </c>
    </row>
    <row r="172" spans="1:6">
      <c r="A172" s="4" t="s">
        <v>3459</v>
      </c>
      <c r="C172" s="5" t="n">
        <v>0</v>
      </c>
      <c r="E172" s="5" t="n">
        <v>0</v>
      </c>
      <c r="F172" s="5" t="n">
        <v>0</v>
      </c>
    </row>
    <row r="173" spans="1:6">
      <c r="A173" s="4" t="s">
        <v>3486</v>
      </c>
      <c r="C173" s="5" t="n">
        <v>1114</v>
      </c>
      <c r="E173" s="5" t="n">
        <v>1113</v>
      </c>
      <c r="F173" s="5" t="n">
        <v>1149</v>
      </c>
    </row>
    <row r="174" spans="1:6">
      <c r="A174" s="4" t="s">
        <v>3503</v>
      </c>
    </row>
    <row r="175" spans="1:6">
      <c r="A175" s="3" t="s">
        <v>3472</v>
      </c>
    </row>
    <row r="176" spans="1:6">
      <c r="A176" s="4" t="s">
        <v>3473</v>
      </c>
      <c r="C176" s="5" t="n">
        <v>-98</v>
      </c>
      <c r="E176" s="5" t="n">
        <v>-127</v>
      </c>
      <c r="F176" s="5" t="n">
        <v>-157</v>
      </c>
    </row>
    <row r="177" spans="1:6">
      <c r="A177" s="3" t="s">
        <v>3467</v>
      </c>
    </row>
    <row r="178" spans="1:6">
      <c r="A178" s="4" t="s">
        <v>3474</v>
      </c>
      <c r="C178" s="5" t="n">
        <v>26</v>
      </c>
      <c r="E178" s="5" t="n">
        <v>24</v>
      </c>
      <c r="F178" s="5" t="n">
        <v>31</v>
      </c>
    </row>
    <row r="179" spans="1:6">
      <c r="A179" s="4" t="s">
        <v>3475</v>
      </c>
      <c r="C179" s="5" t="n">
        <v>-11</v>
      </c>
      <c r="E179" s="5" t="n">
        <v>-11</v>
      </c>
      <c r="F179" s="5" t="n">
        <v>-14</v>
      </c>
    </row>
    <row r="180" spans="1:6">
      <c r="A180" s="4" t="s">
        <v>3476</v>
      </c>
      <c r="C180" s="5" t="n">
        <v>0</v>
      </c>
      <c r="E180" s="5" t="n">
        <v>0</v>
      </c>
      <c r="F180" s="5" t="n">
        <v>0</v>
      </c>
    </row>
    <row r="181" spans="1:6">
      <c r="A181" s="4" t="s">
        <v>3454</v>
      </c>
      <c r="C181" s="5" t="n">
        <v>0</v>
      </c>
      <c r="E181" s="5" t="n">
        <v>-114</v>
      </c>
      <c r="F181" s="5" t="n">
        <v>0</v>
      </c>
    </row>
    <row r="182" spans="1:6">
      <c r="A182" s="4" t="s">
        <v>3457</v>
      </c>
      <c r="C182" s="5" t="n">
        <v>-11</v>
      </c>
      <c r="E182" s="5" t="n">
        <v>-5</v>
      </c>
      <c r="F182" s="5" t="n">
        <v>1</v>
      </c>
    </row>
    <row r="183" spans="1:6">
      <c r="A183" s="4" t="s">
        <v>3458</v>
      </c>
      <c r="C183" s="5" t="n">
        <v>179</v>
      </c>
      <c r="E183" s="5" t="n">
        <v>119</v>
      </c>
      <c r="F183" s="5" t="n">
        <v>7</v>
      </c>
    </row>
    <row r="184" spans="1:6">
      <c r="A184" s="4" t="s">
        <v>3477</v>
      </c>
      <c r="C184" s="5" t="n">
        <v>-21</v>
      </c>
      <c r="E184" s="5" t="n">
        <v>60</v>
      </c>
      <c r="F184" s="5" t="n">
        <v>94</v>
      </c>
    </row>
    <row r="185" spans="1:6">
      <c r="A185" s="4" t="s">
        <v>3478</v>
      </c>
      <c r="C185" s="5" t="n">
        <v>83</v>
      </c>
      <c r="E185" s="5" t="n">
        <v>110</v>
      </c>
      <c r="F185" s="5" t="n">
        <v>0</v>
      </c>
    </row>
    <row r="186" spans="1:6">
      <c r="A186" s="4" t="s">
        <v>3479</v>
      </c>
      <c r="C186" s="5" t="n">
        <v>128</v>
      </c>
      <c r="E186" s="5" t="n">
        <v>-91</v>
      </c>
      <c r="F186" s="5" t="n">
        <v>-91</v>
      </c>
    </row>
    <row r="187" spans="1:6">
      <c r="A187" s="4" t="s">
        <v>3480</v>
      </c>
      <c r="C187" s="5" t="n">
        <v>-10</v>
      </c>
      <c r="E187" s="5" t="n">
        <v>39</v>
      </c>
      <c r="F187" s="5" t="n">
        <v>4</v>
      </c>
    </row>
    <row r="188" spans="1:6">
      <c r="A188" s="4" t="s">
        <v>3481</v>
      </c>
      <c r="C188" s="5" t="n">
        <v>-2</v>
      </c>
      <c r="E188" s="5" t="n">
        <v>-2</v>
      </c>
      <c r="F188" s="5" t="n">
        <v>0</v>
      </c>
    </row>
    <row r="189" spans="1:6">
      <c r="A189" s="4" t="s">
        <v>3482</v>
      </c>
      <c r="C189" s="5" t="n">
        <v>0</v>
      </c>
      <c r="E189" s="5" t="n">
        <v>0</v>
      </c>
      <c r="F189" s="5" t="n">
        <v>-2</v>
      </c>
    </row>
    <row r="190" spans="1:6">
      <c r="A190" s="4" t="s">
        <v>3483</v>
      </c>
      <c r="C190" s="5" t="n">
        <v>0</v>
      </c>
      <c r="E190" s="5" t="n">
        <v>0</v>
      </c>
      <c r="F190" s="5" t="n">
        <v>0</v>
      </c>
    </row>
    <row r="191" spans="1:6">
      <c r="A191" s="4" t="s">
        <v>3484</v>
      </c>
      <c r="C191" s="5" t="n">
        <v>8</v>
      </c>
      <c r="E191" s="5" t="n">
        <v>18</v>
      </c>
      <c r="F191" s="5" t="n">
        <v>8</v>
      </c>
    </row>
    <row r="192" spans="1:6">
      <c r="A192" s="4" t="s">
        <v>3459</v>
      </c>
      <c r="C192" s="5" t="n">
        <v>0</v>
      </c>
      <c r="E192" s="5" t="n">
        <v>0</v>
      </c>
      <c r="F192" s="5" t="n">
        <v>0</v>
      </c>
    </row>
    <row r="193" spans="1:6">
      <c r="A193" s="4" t="s">
        <v>3486</v>
      </c>
      <c r="C193" s="6" t="n">
        <v>91</v>
      </c>
      <c r="E193" s="6" t="n">
        <v>-98</v>
      </c>
      <c r="F193" s="6" t="n">
        <v>-127</v>
      </c>
    </row>
    <row r="194" spans="1:6"/>
    <row r="195" spans="1:6">
      <c r="A195" s="4" t="s">
        <v>53</v>
      </c>
      <c r="B195" s="4" t="s">
        <v>3461</v>
      </c>
    </row>
    <row r="196" spans="1:6">
      <c r="A196" s="4" t="s">
        <v>103</v>
      </c>
      <c r="B196" s="4" t="s">
        <v>3504</v>
      </c>
    </row>
  </sheetData>
  <mergeCells count="6">
    <mergeCell ref="A1:B2"/>
    <mergeCell ref="C1:F1"/>
    <mergeCell ref="C2:D2"/>
    <mergeCell ref="A194:E194"/>
    <mergeCell ref="B195:E195"/>
    <mergeCell ref="B196:E196"/>
  </mergeCells>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14"/>
  </cols>
  <sheetData>
    <row r="1" spans="1:4">
      <c r="A1" s="1" t="s">
        <v>3505</v>
      </c>
      <c r="B1" s="2" t="s">
        <v>1</v>
      </c>
    </row>
    <row r="2" spans="1:4">
      <c r="B2" s="2" t="s">
        <v>26</v>
      </c>
      <c r="C2" s="2" t="s">
        <v>27</v>
      </c>
      <c r="D2" s="2" t="s">
        <v>28</v>
      </c>
    </row>
    <row r="3" spans="1:4">
      <c r="A3" s="3" t="s">
        <v>3506</v>
      </c>
    </row>
    <row r="4" spans="1:4">
      <c r="A4" s="4" t="s">
        <v>3507</v>
      </c>
      <c r="B4" s="4" t="s">
        <v>3508</v>
      </c>
    </row>
    <row r="5" spans="1:4">
      <c r="A5" s="4" t="s">
        <v>3141</v>
      </c>
    </row>
    <row r="6" spans="1:4">
      <c r="A6" s="3" t="s">
        <v>3506</v>
      </c>
    </row>
    <row r="7" spans="1:4">
      <c r="A7" s="4" t="s">
        <v>3509</v>
      </c>
      <c r="B7" s="4" t="s">
        <v>3510</v>
      </c>
      <c r="C7" s="4" t="s">
        <v>3511</v>
      </c>
      <c r="D7" s="4" t="s">
        <v>2689</v>
      </c>
    </row>
    <row r="8" spans="1:4">
      <c r="A8" s="4" t="s">
        <v>3512</v>
      </c>
      <c r="B8" s="4" t="s">
        <v>1635</v>
      </c>
      <c r="C8" s="4" t="s">
        <v>3511</v>
      </c>
      <c r="D8" s="4" t="s">
        <v>2689</v>
      </c>
    </row>
    <row r="9" spans="1:4">
      <c r="A9" s="4" t="s">
        <v>3513</v>
      </c>
      <c r="B9" s="4" t="s">
        <v>1635</v>
      </c>
      <c r="C9" s="4" t="s">
        <v>1635</v>
      </c>
      <c r="D9" s="4" t="s">
        <v>1635</v>
      </c>
    </row>
    <row r="10" spans="1:4">
      <c r="A10" s="4" t="s">
        <v>3514</v>
      </c>
      <c r="B10" s="4" t="s">
        <v>1635</v>
      </c>
      <c r="C10" s="4" t="s">
        <v>1635</v>
      </c>
      <c r="D10" s="4" t="s">
        <v>1635</v>
      </c>
    </row>
    <row r="11" spans="1:4">
      <c r="A11" s="4" t="s">
        <v>3393</v>
      </c>
      <c r="B11" s="4" t="s">
        <v>3515</v>
      </c>
      <c r="C11" s="4" t="s">
        <v>3515</v>
      </c>
      <c r="D11" s="4" t="s">
        <v>3515</v>
      </c>
    </row>
    <row r="12" spans="1:4">
      <c r="A12" s="4" t="s">
        <v>1283</v>
      </c>
    </row>
    <row r="13" spans="1:4">
      <c r="A13" s="3" t="s">
        <v>3506</v>
      </c>
    </row>
    <row r="14" spans="1:4">
      <c r="A14" s="4" t="s">
        <v>3509</v>
      </c>
      <c r="B14" s="4" t="s">
        <v>3516</v>
      </c>
      <c r="C14" s="4" t="s">
        <v>1189</v>
      </c>
      <c r="D14" s="4" t="s">
        <v>3517</v>
      </c>
    </row>
    <row r="15" spans="1:4">
      <c r="A15" s="4" t="s">
        <v>3512</v>
      </c>
      <c r="B15" s="4" t="s">
        <v>3518</v>
      </c>
      <c r="C15" s="4" t="s">
        <v>3518</v>
      </c>
      <c r="D15" s="4" t="s">
        <v>3518</v>
      </c>
    </row>
    <row r="16" spans="1:4">
      <c r="A16" s="4" t="s">
        <v>3513</v>
      </c>
      <c r="B16" s="4" t="s">
        <v>3519</v>
      </c>
      <c r="C16" s="4" t="s">
        <v>3519</v>
      </c>
      <c r="D16" s="4" t="s">
        <v>3519</v>
      </c>
    </row>
    <row r="17" spans="1:4">
      <c r="A17" s="4" t="s">
        <v>3514</v>
      </c>
      <c r="B17" s="4" t="s">
        <v>1695</v>
      </c>
      <c r="C17" s="4" t="s">
        <v>3520</v>
      </c>
      <c r="D17" s="4" t="s">
        <v>3520</v>
      </c>
    </row>
    <row r="18" spans="1:4">
      <c r="A18" s="4" t="s">
        <v>3393</v>
      </c>
      <c r="B18" s="17" t="s">
        <v>3521</v>
      </c>
      <c r="C18" s="4" t="s">
        <v>3522</v>
      </c>
      <c r="D18" s="18" t="n">
        <v>97</v>
      </c>
    </row>
    <row r="19" spans="1:4">
      <c r="A19" s="4" t="s">
        <v>3523</v>
      </c>
    </row>
    <row r="20" spans="1:4">
      <c r="A20" s="3" t="s">
        <v>3506</v>
      </c>
    </row>
    <row r="21" spans="1:4">
      <c r="A21" s="4" t="s">
        <v>3509</v>
      </c>
      <c r="B21" s="4" t="s">
        <v>3524</v>
      </c>
      <c r="C21" s="4" t="s">
        <v>3525</v>
      </c>
      <c r="D21" s="4" t="s">
        <v>1650</v>
      </c>
    </row>
    <row r="22" spans="1:4">
      <c r="A22" s="4" t="s">
        <v>3512</v>
      </c>
      <c r="B22" s="4" t="s">
        <v>1635</v>
      </c>
      <c r="C22" s="4" t="s">
        <v>1723</v>
      </c>
      <c r="D22" s="4" t="s">
        <v>1723</v>
      </c>
    </row>
    <row r="23" spans="1:4">
      <c r="A23" s="4" t="s">
        <v>3513</v>
      </c>
      <c r="B23" s="4" t="s">
        <v>1635</v>
      </c>
      <c r="C23" s="4" t="s">
        <v>1635</v>
      </c>
      <c r="D23" s="4" t="s">
        <v>1635</v>
      </c>
    </row>
    <row r="24" spans="1:4">
      <c r="A24" s="4" t="s">
        <v>3514</v>
      </c>
      <c r="B24" s="4" t="s">
        <v>1635</v>
      </c>
      <c r="C24" s="4" t="s">
        <v>1635</v>
      </c>
      <c r="D24" s="4" t="s">
        <v>1635</v>
      </c>
    </row>
    <row r="25" spans="1:4">
      <c r="A25" s="4" t="s">
        <v>3393</v>
      </c>
      <c r="B25" s="19" t="n">
        <v>2014</v>
      </c>
      <c r="C25" s="19" t="n">
        <v>2014</v>
      </c>
      <c r="D25" s="19" t="n">
        <v>2014</v>
      </c>
    </row>
    <row r="26" spans="1:4">
      <c r="A26" s="4" t="s">
        <v>1284</v>
      </c>
    </row>
    <row r="27" spans="1:4">
      <c r="A27" s="3" t="s">
        <v>3506</v>
      </c>
    </row>
    <row r="28" spans="1:4">
      <c r="A28" s="4" t="s">
        <v>3509</v>
      </c>
      <c r="B28" s="4" t="s">
        <v>3526</v>
      </c>
      <c r="C28" s="4" t="s">
        <v>3527</v>
      </c>
      <c r="D28" s="4" t="s">
        <v>3528</v>
      </c>
    </row>
    <row r="29" spans="1:4">
      <c r="A29" s="4" t="s">
        <v>3512</v>
      </c>
      <c r="B29" s="4" t="s">
        <v>3529</v>
      </c>
      <c r="C29" s="4" t="s">
        <v>3517</v>
      </c>
      <c r="D29" s="4" t="s">
        <v>3530</v>
      </c>
    </row>
    <row r="30" spans="1:4">
      <c r="A30" s="4" t="s">
        <v>3513</v>
      </c>
      <c r="B30" s="4" t="s">
        <v>2696</v>
      </c>
      <c r="C30" s="4" t="s">
        <v>3531</v>
      </c>
      <c r="D30" s="4" t="s">
        <v>2700</v>
      </c>
    </row>
    <row r="31" spans="1:4">
      <c r="A31" s="4" t="s">
        <v>3514</v>
      </c>
      <c r="B31" s="4" t="s">
        <v>3532</v>
      </c>
      <c r="C31" s="4" t="s">
        <v>1449</v>
      </c>
      <c r="D31" s="4" t="s">
        <v>3533</v>
      </c>
    </row>
    <row r="32" spans="1:4">
      <c r="A32" s="4" t="s">
        <v>3393</v>
      </c>
      <c r="B32" s="17" t="s">
        <v>3534</v>
      </c>
      <c r="C32" s="17" t="s">
        <v>3534</v>
      </c>
      <c r="D32" s="17" t="s">
        <v>3534</v>
      </c>
    </row>
  </sheetData>
  <mergeCells count="2">
    <mergeCell ref="A1:A2"/>
    <mergeCell ref="B1:D1"/>
  </mergeCells>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5</v>
      </c>
      <c r="B1" s="2" t="s">
        <v>1</v>
      </c>
    </row>
    <row r="2" spans="1:4">
      <c r="B2" s="2" t="s">
        <v>26</v>
      </c>
      <c r="C2" s="2" t="s">
        <v>27</v>
      </c>
      <c r="D2" s="2" t="s">
        <v>28</v>
      </c>
    </row>
    <row r="3" spans="1:4">
      <c r="A3" s="3" t="s">
        <v>3536</v>
      </c>
    </row>
    <row r="4" spans="1:4">
      <c r="A4" s="4" t="s">
        <v>104</v>
      </c>
      <c r="B4" s="6" t="n">
        <v>67</v>
      </c>
      <c r="C4" s="6" t="n">
        <v>69</v>
      </c>
      <c r="D4" s="6" t="n">
        <v>68</v>
      </c>
    </row>
    <row r="5" spans="1:4">
      <c r="A5" s="4" t="s">
        <v>3537</v>
      </c>
    </row>
    <row r="6" spans="1:4">
      <c r="A6" s="3" t="s">
        <v>3536</v>
      </c>
    </row>
    <row r="7" spans="1:4">
      <c r="A7" s="4" t="s">
        <v>3538</v>
      </c>
      <c r="B7" s="5" t="n">
        <v>50</v>
      </c>
      <c r="C7" s="5" t="n">
        <v>50</v>
      </c>
    </row>
    <row r="8" spans="1:4">
      <c r="A8" s="4" t="s">
        <v>3539</v>
      </c>
      <c r="B8" s="6" t="n">
        <v>-352</v>
      </c>
      <c r="C8" s="6" t="n">
        <v>-367</v>
      </c>
    </row>
    <row r="9" spans="1:4">
      <c r="A9" s="4" t="s">
        <v>3540</v>
      </c>
      <c r="B9" s="6" t="n">
        <v>386</v>
      </c>
      <c r="C9" s="6" t="n">
        <v>401</v>
      </c>
    </row>
    <row r="10" spans="1:4">
      <c r="A10" s="4" t="s">
        <v>3541</v>
      </c>
    </row>
    <row r="11" spans="1:4">
      <c r="A11" s="3" t="s">
        <v>3536</v>
      </c>
    </row>
    <row r="12" spans="1:4">
      <c r="A12" s="4" t="s">
        <v>3538</v>
      </c>
      <c r="B12" s="5" t="n">
        <v>50</v>
      </c>
      <c r="C12" s="5" t="n">
        <v>50</v>
      </c>
    </row>
    <row r="13" spans="1:4">
      <c r="A13" s="4" t="s">
        <v>3539</v>
      </c>
      <c r="B13" s="6" t="n">
        <v>5</v>
      </c>
      <c r="C13" s="6" t="n">
        <v>9</v>
      </c>
    </row>
    <row r="14" spans="1:4">
      <c r="A14" s="4" t="s">
        <v>3540</v>
      </c>
      <c r="B14" s="6" t="n">
        <v>-5</v>
      </c>
      <c r="C14" s="6" t="n">
        <v>-9</v>
      </c>
    </row>
    <row r="15" spans="1:4">
      <c r="A15" s="4" t="s">
        <v>3542</v>
      </c>
    </row>
    <row r="16" spans="1:4">
      <c r="A16" s="3" t="s">
        <v>3536</v>
      </c>
    </row>
    <row r="17" spans="1:4">
      <c r="A17" s="4" t="s">
        <v>3538</v>
      </c>
      <c r="B17" s="5" t="n">
        <v>50</v>
      </c>
      <c r="C17" s="5" t="n">
        <v>50</v>
      </c>
    </row>
    <row r="18" spans="1:4">
      <c r="A18" s="4" t="s">
        <v>3539</v>
      </c>
      <c r="B18" s="6" t="n">
        <v>23</v>
      </c>
      <c r="C18" s="6" t="n">
        <v>28</v>
      </c>
    </row>
    <row r="19" spans="1:4">
      <c r="A19" s="4" t="s">
        <v>3540</v>
      </c>
      <c r="B19" s="6" t="n">
        <v>-22</v>
      </c>
      <c r="C19" s="6" t="n">
        <v>-27</v>
      </c>
    </row>
    <row r="20" spans="1:4">
      <c r="A20" s="4" t="s">
        <v>3543</v>
      </c>
    </row>
    <row r="21" spans="1:4">
      <c r="A21" s="3" t="s">
        <v>3536</v>
      </c>
    </row>
    <row r="22" spans="1:4">
      <c r="A22" s="4" t="s">
        <v>3538</v>
      </c>
      <c r="B22" s="5" t="n">
        <v>100</v>
      </c>
      <c r="C22" s="5" t="n">
        <v>100</v>
      </c>
    </row>
    <row r="23" spans="1:4">
      <c r="A23" s="4" t="s">
        <v>3539</v>
      </c>
      <c r="B23" s="6" t="n">
        <v>290</v>
      </c>
      <c r="C23" s="6" t="n">
        <v>263</v>
      </c>
    </row>
    <row r="24" spans="1:4">
      <c r="A24" s="4" t="s">
        <v>3540</v>
      </c>
      <c r="B24" s="6" t="n">
        <v>-225</v>
      </c>
      <c r="C24" s="6" t="n">
        <v>-204</v>
      </c>
    </row>
    <row r="25" spans="1:4">
      <c r="A25" s="4" t="s">
        <v>3544</v>
      </c>
    </row>
    <row r="26" spans="1:4">
      <c r="A26" s="3" t="s">
        <v>3536</v>
      </c>
    </row>
    <row r="27" spans="1:4">
      <c r="A27" s="4" t="s">
        <v>3538</v>
      </c>
      <c r="B27" s="4" t="s">
        <v>2382</v>
      </c>
      <c r="C27" s="4" t="s">
        <v>2382</v>
      </c>
    </row>
    <row r="28" spans="1:4">
      <c r="A28" s="4" t="s">
        <v>3539</v>
      </c>
      <c r="B28" s="6" t="n">
        <v>155</v>
      </c>
      <c r="C28" s="6" t="n">
        <v>121</v>
      </c>
    </row>
    <row r="29" spans="1:4">
      <c r="A29" s="4" t="s">
        <v>3540</v>
      </c>
      <c r="B29" s="6" t="n">
        <v>0</v>
      </c>
      <c r="C29" s="6" t="n">
        <v>0</v>
      </c>
    </row>
  </sheetData>
  <mergeCells count="2">
    <mergeCell ref="A1:A2"/>
    <mergeCell ref="B1:C1"/>
  </mergeCells>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E40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545</v>
      </c>
      <c r="C1" s="2" t="s">
        <v>1</v>
      </c>
    </row>
    <row r="2" spans="1:5">
      <c r="C2" s="2" t="s">
        <v>26</v>
      </c>
      <c r="D2" s="2" t="s">
        <v>27</v>
      </c>
      <c r="E2" s="2" t="s">
        <v>28</v>
      </c>
    </row>
    <row r="3" spans="1:5">
      <c r="A3" s="3" t="s">
        <v>441</v>
      </c>
    </row>
    <row r="4" spans="1:5">
      <c r="A4" s="4" t="s">
        <v>3436</v>
      </c>
      <c r="C4" s="6" t="n">
        <v>2210</v>
      </c>
      <c r="D4" s="6" t="n">
        <v>2559</v>
      </c>
      <c r="E4" s="6" t="n">
        <v>2855</v>
      </c>
    </row>
    <row r="5" spans="1:5">
      <c r="A5" s="3" t="s">
        <v>3467</v>
      </c>
    </row>
    <row r="6" spans="1:5">
      <c r="A6" s="4" t="s">
        <v>3454</v>
      </c>
      <c r="C6" s="5" t="n">
        <v>87</v>
      </c>
      <c r="D6" s="5" t="n">
        <v>87</v>
      </c>
      <c r="E6" s="5" t="n">
        <v>84</v>
      </c>
    </row>
    <row r="7" spans="1:5">
      <c r="A7" s="4" t="s">
        <v>3457</v>
      </c>
      <c r="C7" s="5" t="n">
        <v>3</v>
      </c>
      <c r="D7" s="5" t="n">
        <v>-2</v>
      </c>
      <c r="E7" s="5" t="n">
        <v>26</v>
      </c>
    </row>
    <row r="8" spans="1:5">
      <c r="A8" s="4" t="s">
        <v>3458</v>
      </c>
      <c r="B8" s="4" t="s">
        <v>53</v>
      </c>
      <c r="C8" s="5" t="n">
        <v>31</v>
      </c>
      <c r="D8" s="5" t="n">
        <v>3</v>
      </c>
      <c r="E8" s="5" t="n">
        <v>20</v>
      </c>
    </row>
    <row r="9" spans="1:5">
      <c r="A9" s="4" t="s">
        <v>3459</v>
      </c>
      <c r="C9" s="5" t="n">
        <v>82</v>
      </c>
      <c r="D9" s="5" t="n">
        <v>95</v>
      </c>
      <c r="E9" s="5" t="n">
        <v>44</v>
      </c>
    </row>
    <row r="10" spans="1:5">
      <c r="A10" s="4" t="s">
        <v>3546</v>
      </c>
      <c r="C10" s="5" t="n">
        <v>2689</v>
      </c>
    </row>
    <row r="11" spans="1:5">
      <c r="A11" s="4" t="s">
        <v>3547</v>
      </c>
      <c r="C11" s="5" t="n">
        <v>320</v>
      </c>
      <c r="D11" s="5" t="n">
        <v>358</v>
      </c>
      <c r="E11" s="5" t="n">
        <v>380</v>
      </c>
    </row>
    <row r="12" spans="1:5">
      <c r="A12" s="4" t="s">
        <v>3141</v>
      </c>
    </row>
    <row r="13" spans="1:5">
      <c r="A13" s="3" t="s">
        <v>3467</v>
      </c>
    </row>
    <row r="14" spans="1:5">
      <c r="A14" s="4" t="s">
        <v>3474</v>
      </c>
      <c r="C14" s="5" t="n">
        <v>4</v>
      </c>
    </row>
    <row r="15" spans="1:5">
      <c r="A15" s="4" t="s">
        <v>3548</v>
      </c>
      <c r="C15" s="5" t="n">
        <v>78</v>
      </c>
    </row>
    <row r="16" spans="1:5">
      <c r="A16" s="4" t="s">
        <v>3476</v>
      </c>
      <c r="C16" s="5" t="n">
        <v>0</v>
      </c>
    </row>
    <row r="17" spans="1:5">
      <c r="A17" s="4" t="s">
        <v>3454</v>
      </c>
      <c r="C17" s="5" t="n">
        <v>0</v>
      </c>
    </row>
    <row r="18" spans="1:5">
      <c r="A18" s="4" t="s">
        <v>3457</v>
      </c>
      <c r="C18" s="5" t="n">
        <v>235</v>
      </c>
    </row>
    <row r="19" spans="1:5">
      <c r="A19" s="4" t="s">
        <v>3458</v>
      </c>
      <c r="C19" s="5" t="n">
        <v>-46</v>
      </c>
    </row>
    <row r="20" spans="1:5">
      <c r="A20" s="4" t="s">
        <v>3477</v>
      </c>
      <c r="C20" s="5" t="n">
        <v>0</v>
      </c>
    </row>
    <row r="21" spans="1:5">
      <c r="A21" s="4" t="s">
        <v>3478</v>
      </c>
      <c r="C21" s="5" t="n">
        <v>0</v>
      </c>
    </row>
    <row r="22" spans="1:5">
      <c r="A22" s="4" t="s">
        <v>3479</v>
      </c>
      <c r="C22" s="5" t="n">
        <v>-33</v>
      </c>
    </row>
    <row r="23" spans="1:5">
      <c r="A23" s="4" t="s">
        <v>3480</v>
      </c>
      <c r="C23" s="5" t="n">
        <v>-13</v>
      </c>
    </row>
    <row r="24" spans="1:5">
      <c r="A24" s="4" t="s">
        <v>3481</v>
      </c>
      <c r="C24" s="5" t="n">
        <v>-906</v>
      </c>
    </row>
    <row r="25" spans="1:5">
      <c r="A25" s="4" t="s">
        <v>3482</v>
      </c>
      <c r="C25" s="5" t="n">
        <v>0</v>
      </c>
    </row>
    <row r="26" spans="1:5">
      <c r="A26" s="4" t="s">
        <v>3483</v>
      </c>
      <c r="C26" s="5" t="n">
        <v>0</v>
      </c>
    </row>
    <row r="27" spans="1:5">
      <c r="A27" s="4" t="s">
        <v>3484</v>
      </c>
      <c r="C27" s="5" t="n">
        <v>0</v>
      </c>
    </row>
    <row r="28" spans="1:5">
      <c r="A28" s="4" t="s">
        <v>3485</v>
      </c>
      <c r="C28" s="5" t="n">
        <v>-82</v>
      </c>
    </row>
    <row r="29" spans="1:5">
      <c r="A29" s="4" t="s">
        <v>3459</v>
      </c>
      <c r="C29" s="5" t="n">
        <v>2</v>
      </c>
    </row>
    <row r="30" spans="1:5">
      <c r="A30" s="4" t="s">
        <v>3486</v>
      </c>
      <c r="C30" s="5" t="n">
        <v>5122</v>
      </c>
    </row>
    <row r="31" spans="1:5">
      <c r="A31" s="4" t="s">
        <v>1283</v>
      </c>
    </row>
    <row r="32" spans="1:5">
      <c r="A32" s="3" t="s">
        <v>3467</v>
      </c>
    </row>
    <row r="33" spans="1:5">
      <c r="A33" s="4" t="s">
        <v>3474</v>
      </c>
      <c r="C33" s="5" t="n">
        <v>5</v>
      </c>
    </row>
    <row r="34" spans="1:5">
      <c r="A34" s="4" t="s">
        <v>3548</v>
      </c>
      <c r="C34" s="5" t="n">
        <v>44</v>
      </c>
    </row>
    <row r="35" spans="1:5">
      <c r="A35" s="4" t="s">
        <v>3476</v>
      </c>
      <c r="C35" s="5" t="n">
        <v>0</v>
      </c>
    </row>
    <row r="36" spans="1:5">
      <c r="A36" s="4" t="s">
        <v>3454</v>
      </c>
      <c r="C36" s="5" t="n">
        <v>0</v>
      </c>
    </row>
    <row r="37" spans="1:5">
      <c r="A37" s="4" t="s">
        <v>3457</v>
      </c>
      <c r="C37" s="5" t="n">
        <v>1</v>
      </c>
    </row>
    <row r="38" spans="1:5">
      <c r="A38" s="4" t="s">
        <v>3458</v>
      </c>
      <c r="C38" s="5" t="n">
        <v>48</v>
      </c>
    </row>
    <row r="39" spans="1:5">
      <c r="A39" s="4" t="s">
        <v>3477</v>
      </c>
      <c r="C39" s="5" t="n">
        <v>0</v>
      </c>
    </row>
    <row r="40" spans="1:5">
      <c r="A40" s="4" t="s">
        <v>3478</v>
      </c>
      <c r="C40" s="5" t="n">
        <v>22</v>
      </c>
    </row>
    <row r="41" spans="1:5">
      <c r="A41" s="4" t="s">
        <v>3479</v>
      </c>
      <c r="C41" s="5" t="n">
        <v>18</v>
      </c>
    </row>
    <row r="42" spans="1:5">
      <c r="A42" s="4" t="s">
        <v>3480</v>
      </c>
      <c r="C42" s="5" t="n">
        <v>7</v>
      </c>
    </row>
    <row r="43" spans="1:5">
      <c r="A43" s="4" t="s">
        <v>3481</v>
      </c>
      <c r="C43" s="5" t="n">
        <v>-41</v>
      </c>
    </row>
    <row r="44" spans="1:5">
      <c r="A44" s="4" t="s">
        <v>3482</v>
      </c>
      <c r="C44" s="5" t="n">
        <v>0</v>
      </c>
    </row>
    <row r="45" spans="1:5">
      <c r="A45" s="4" t="s">
        <v>3483</v>
      </c>
      <c r="C45" s="5" t="n">
        <v>0</v>
      </c>
    </row>
    <row r="46" spans="1:5">
      <c r="A46" s="4" t="s">
        <v>3484</v>
      </c>
      <c r="C46" s="5" t="n">
        <v>-41</v>
      </c>
    </row>
    <row r="47" spans="1:5">
      <c r="A47" s="4" t="s">
        <v>3485</v>
      </c>
      <c r="C47" s="5" t="n">
        <v>0</v>
      </c>
    </row>
    <row r="48" spans="1:5">
      <c r="A48" s="4" t="s">
        <v>3459</v>
      </c>
      <c r="C48" s="5" t="n">
        <v>0</v>
      </c>
    </row>
    <row r="49" spans="1:5">
      <c r="A49" s="4" t="s">
        <v>3486</v>
      </c>
      <c r="C49" s="5" t="n">
        <v>-18</v>
      </c>
    </row>
    <row r="50" spans="1:5">
      <c r="A50" s="4" t="s">
        <v>3523</v>
      </c>
    </row>
    <row r="51" spans="1:5">
      <c r="A51" s="3" t="s">
        <v>3467</v>
      </c>
    </row>
    <row r="52" spans="1:5">
      <c r="A52" s="4" t="s">
        <v>3474</v>
      </c>
      <c r="C52" s="5" t="n">
        <v>3</v>
      </c>
    </row>
    <row r="53" spans="1:5">
      <c r="A53" s="4" t="s">
        <v>3548</v>
      </c>
      <c r="C53" s="5" t="n">
        <v>14</v>
      </c>
    </row>
    <row r="54" spans="1:5">
      <c r="A54" s="4" t="s">
        <v>3476</v>
      </c>
      <c r="C54" s="5" t="n">
        <v>0</v>
      </c>
    </row>
    <row r="55" spans="1:5">
      <c r="A55" s="4" t="s">
        <v>3454</v>
      </c>
      <c r="C55" s="5" t="n">
        <v>0</v>
      </c>
    </row>
    <row r="56" spans="1:5">
      <c r="A56" s="4" t="s">
        <v>3457</v>
      </c>
      <c r="C56" s="5" t="n">
        <v>0</v>
      </c>
    </row>
    <row r="57" spans="1:5">
      <c r="A57" s="4" t="s">
        <v>3458</v>
      </c>
      <c r="C57" s="5" t="n">
        <v>20</v>
      </c>
    </row>
    <row r="58" spans="1:5">
      <c r="A58" s="4" t="s">
        <v>3477</v>
      </c>
      <c r="C58" s="5" t="n">
        <v>0</v>
      </c>
    </row>
    <row r="59" spans="1:5">
      <c r="A59" s="4" t="s">
        <v>3478</v>
      </c>
      <c r="C59" s="5" t="n">
        <v>-2</v>
      </c>
    </row>
    <row r="60" spans="1:5">
      <c r="A60" s="4" t="s">
        <v>3479</v>
      </c>
      <c r="C60" s="5" t="n">
        <v>22</v>
      </c>
    </row>
    <row r="61" spans="1:5">
      <c r="A61" s="4" t="s">
        <v>3480</v>
      </c>
      <c r="C61" s="5" t="n">
        <v>0</v>
      </c>
    </row>
    <row r="62" spans="1:5">
      <c r="A62" s="4" t="s">
        <v>3481</v>
      </c>
      <c r="C62" s="5" t="n">
        <v>-14</v>
      </c>
    </row>
    <row r="63" spans="1:5">
      <c r="A63" s="4" t="s">
        <v>3482</v>
      </c>
      <c r="C63" s="5" t="n">
        <v>0</v>
      </c>
    </row>
    <row r="64" spans="1:5">
      <c r="A64" s="4" t="s">
        <v>3483</v>
      </c>
      <c r="C64" s="5" t="n">
        <v>0</v>
      </c>
    </row>
    <row r="65" spans="1:5">
      <c r="A65" s="4" t="s">
        <v>3484</v>
      </c>
      <c r="C65" s="5" t="n">
        <v>-47</v>
      </c>
    </row>
    <row r="66" spans="1:5">
      <c r="A66" s="4" t="s">
        <v>3485</v>
      </c>
      <c r="C66" s="5" t="n">
        <v>0</v>
      </c>
    </row>
    <row r="67" spans="1:5">
      <c r="A67" s="4" t="s">
        <v>3459</v>
      </c>
      <c r="C67" s="5" t="n">
        <v>-2</v>
      </c>
    </row>
    <row r="68" spans="1:5">
      <c r="A68" s="4" t="s">
        <v>3486</v>
      </c>
      <c r="C68" s="5" t="n">
        <v>51</v>
      </c>
    </row>
    <row r="69" spans="1:5">
      <c r="A69" s="4" t="s">
        <v>3549</v>
      </c>
    </row>
    <row r="70" spans="1:5">
      <c r="A70" s="3" t="s">
        <v>3467</v>
      </c>
    </row>
    <row r="71" spans="1:5">
      <c r="A71" s="4" t="s">
        <v>3474</v>
      </c>
      <c r="C71" s="5" t="n">
        <v>5</v>
      </c>
    </row>
    <row r="72" spans="1:5">
      <c r="A72" s="4" t="s">
        <v>3548</v>
      </c>
      <c r="C72" s="5" t="n">
        <v>9</v>
      </c>
    </row>
    <row r="73" spans="1:5">
      <c r="A73" s="4" t="s">
        <v>3476</v>
      </c>
      <c r="C73" s="5" t="n">
        <v>1</v>
      </c>
    </row>
    <row r="74" spans="1:5">
      <c r="A74" s="4" t="s">
        <v>3454</v>
      </c>
      <c r="C74" s="5" t="n">
        <v>0</v>
      </c>
    </row>
    <row r="75" spans="1:5">
      <c r="A75" s="4" t="s">
        <v>3457</v>
      </c>
      <c r="C75" s="5" t="n">
        <v>3</v>
      </c>
    </row>
    <row r="76" spans="1:5">
      <c r="A76" s="4" t="s">
        <v>3458</v>
      </c>
      <c r="C76" s="5" t="n">
        <v>-3</v>
      </c>
    </row>
    <row r="77" spans="1:5">
      <c r="A77" s="4" t="s">
        <v>3477</v>
      </c>
      <c r="C77" s="5" t="n">
        <v>0</v>
      </c>
    </row>
    <row r="78" spans="1:5">
      <c r="A78" s="4" t="s">
        <v>3478</v>
      </c>
      <c r="C78" s="5" t="n">
        <v>-3</v>
      </c>
    </row>
    <row r="79" spans="1:5">
      <c r="A79" s="4" t="s">
        <v>3479</v>
      </c>
      <c r="C79" s="5" t="n">
        <v>4</v>
      </c>
    </row>
    <row r="80" spans="1:5">
      <c r="A80" s="4" t="s">
        <v>3480</v>
      </c>
      <c r="C80" s="5" t="n">
        <v>-4</v>
      </c>
    </row>
    <row r="81" spans="1:5">
      <c r="A81" s="4" t="s">
        <v>3481</v>
      </c>
      <c r="C81" s="5" t="n">
        <v>-10</v>
      </c>
    </row>
    <row r="82" spans="1:5">
      <c r="A82" s="4" t="s">
        <v>3482</v>
      </c>
      <c r="C82" s="5" t="n">
        <v>0</v>
      </c>
    </row>
    <row r="83" spans="1:5">
      <c r="A83" s="4" t="s">
        <v>3483</v>
      </c>
      <c r="C83" s="5" t="n">
        <v>0</v>
      </c>
    </row>
    <row r="84" spans="1:5">
      <c r="A84" s="4" t="s">
        <v>3484</v>
      </c>
      <c r="C84" s="5" t="n">
        <v>-9</v>
      </c>
    </row>
    <row r="85" spans="1:5">
      <c r="A85" s="4" t="s">
        <v>3485</v>
      </c>
      <c r="C85" s="5" t="n">
        <v>0</v>
      </c>
    </row>
    <row r="86" spans="1:5">
      <c r="A86" s="4" t="s">
        <v>3459</v>
      </c>
      <c r="C86" s="5" t="n">
        <v>-1</v>
      </c>
    </row>
    <row r="87" spans="1:5">
      <c r="A87" s="4" t="s">
        <v>3486</v>
      </c>
      <c r="C87" s="5" t="n">
        <v>36</v>
      </c>
    </row>
    <row r="88" spans="1:5">
      <c r="A88" s="4" t="s">
        <v>3550</v>
      </c>
    </row>
    <row r="89" spans="1:5">
      <c r="A89" s="3" t="s">
        <v>3551</v>
      </c>
    </row>
    <row r="90" spans="1:5">
      <c r="A90" s="4" t="s">
        <v>3473</v>
      </c>
      <c r="C90" s="5" t="n">
        <v>6157</v>
      </c>
    </row>
    <row r="91" spans="1:5">
      <c r="A91" s="3" t="s">
        <v>3467</v>
      </c>
    </row>
    <row r="92" spans="1:5">
      <c r="A92" s="4" t="s">
        <v>3474</v>
      </c>
      <c r="C92" s="5" t="n">
        <v>4</v>
      </c>
    </row>
    <row r="93" spans="1:5">
      <c r="A93" s="4" t="s">
        <v>3548</v>
      </c>
      <c r="C93" s="5" t="n">
        <v>78</v>
      </c>
    </row>
    <row r="94" spans="1:5">
      <c r="A94" s="4" t="s">
        <v>3476</v>
      </c>
      <c r="C94" s="5" t="n">
        <v>0</v>
      </c>
    </row>
    <row r="95" spans="1:5">
      <c r="A95" s="4" t="s">
        <v>3454</v>
      </c>
      <c r="C95" s="5" t="n">
        <v>0</v>
      </c>
    </row>
    <row r="96" spans="1:5">
      <c r="A96" s="4" t="s">
        <v>3457</v>
      </c>
      <c r="C96" s="5" t="n">
        <v>235</v>
      </c>
    </row>
    <row r="97" spans="1:5">
      <c r="A97" s="4" t="s">
        <v>3458</v>
      </c>
      <c r="C97" s="5" t="n">
        <v>-46</v>
      </c>
    </row>
    <row r="98" spans="1:5">
      <c r="A98" s="4" t="s">
        <v>3477</v>
      </c>
      <c r="C98" s="5" t="n">
        <v>0</v>
      </c>
    </row>
    <row r="99" spans="1:5">
      <c r="A99" s="4" t="s">
        <v>3478</v>
      </c>
      <c r="C99" s="5" t="n">
        <v>0</v>
      </c>
    </row>
    <row r="100" spans="1:5">
      <c r="A100" s="4" t="s">
        <v>3479</v>
      </c>
      <c r="C100" s="5" t="n">
        <v>-33</v>
      </c>
    </row>
    <row r="101" spans="1:5">
      <c r="A101" s="4" t="s">
        <v>3480</v>
      </c>
      <c r="C101" s="5" t="n">
        <v>-13</v>
      </c>
    </row>
    <row r="102" spans="1:5">
      <c r="A102" s="4" t="s">
        <v>3481</v>
      </c>
      <c r="C102" s="5" t="n">
        <v>-906</v>
      </c>
    </row>
    <row r="103" spans="1:5">
      <c r="A103" s="4" t="s">
        <v>3482</v>
      </c>
      <c r="C103" s="5" t="n">
        <v>0</v>
      </c>
    </row>
    <row r="104" spans="1:5">
      <c r="A104" s="4" t="s">
        <v>3483</v>
      </c>
      <c r="C104" s="5" t="n">
        <v>0</v>
      </c>
    </row>
    <row r="105" spans="1:5">
      <c r="A105" s="4" t="s">
        <v>3484</v>
      </c>
      <c r="C105" s="5" t="n">
        <v>0</v>
      </c>
    </row>
    <row r="106" spans="1:5">
      <c r="A106" s="4" t="s">
        <v>3485</v>
      </c>
      <c r="C106" s="5" t="n">
        <v>-82</v>
      </c>
    </row>
    <row r="107" spans="1:5">
      <c r="A107" s="4" t="s">
        <v>3459</v>
      </c>
      <c r="C107" s="5" t="n">
        <v>2</v>
      </c>
    </row>
    <row r="108" spans="1:5">
      <c r="A108" s="4" t="s">
        <v>3486</v>
      </c>
      <c r="C108" s="5" t="n">
        <v>5442</v>
      </c>
      <c r="D108" s="5" t="n">
        <v>6157</v>
      </c>
    </row>
    <row r="109" spans="1:5">
      <c r="A109" s="4" t="s">
        <v>3552</v>
      </c>
    </row>
    <row r="110" spans="1:5">
      <c r="A110" s="3" t="s">
        <v>3551</v>
      </c>
    </row>
    <row r="111" spans="1:5">
      <c r="A111" s="4" t="s">
        <v>3473</v>
      </c>
      <c r="C111" s="5" t="n">
        <v>455</v>
      </c>
    </row>
    <row r="112" spans="1:5">
      <c r="A112" s="3" t="s">
        <v>3467</v>
      </c>
    </row>
    <row r="113" spans="1:5">
      <c r="A113" s="4" t="s">
        <v>3474</v>
      </c>
      <c r="C113" s="5" t="n">
        <v>5</v>
      </c>
    </row>
    <row r="114" spans="1:5">
      <c r="A114" s="4" t="s">
        <v>3548</v>
      </c>
      <c r="C114" s="5" t="n">
        <v>44</v>
      </c>
    </row>
    <row r="115" spans="1:5">
      <c r="A115" s="4" t="s">
        <v>3476</v>
      </c>
      <c r="C115" s="5" t="n">
        <v>0</v>
      </c>
    </row>
    <row r="116" spans="1:5">
      <c r="A116" s="4" t="s">
        <v>3454</v>
      </c>
      <c r="C116" s="5" t="n">
        <v>0</v>
      </c>
    </row>
    <row r="117" spans="1:5">
      <c r="A117" s="4" t="s">
        <v>3457</v>
      </c>
      <c r="C117" s="5" t="n">
        <v>1</v>
      </c>
    </row>
    <row r="118" spans="1:5">
      <c r="A118" s="4" t="s">
        <v>3458</v>
      </c>
      <c r="C118" s="5" t="n">
        <v>48</v>
      </c>
    </row>
    <row r="119" spans="1:5">
      <c r="A119" s="4" t="s">
        <v>3477</v>
      </c>
      <c r="C119" s="5" t="n">
        <v>0</v>
      </c>
    </row>
    <row r="120" spans="1:5">
      <c r="A120" s="4" t="s">
        <v>3478</v>
      </c>
      <c r="C120" s="5" t="n">
        <v>22</v>
      </c>
    </row>
    <row r="121" spans="1:5">
      <c r="A121" s="4" t="s">
        <v>3479</v>
      </c>
      <c r="C121" s="5" t="n">
        <v>18</v>
      </c>
    </row>
    <row r="122" spans="1:5">
      <c r="A122" s="4" t="s">
        <v>3480</v>
      </c>
      <c r="C122" s="5" t="n">
        <v>7</v>
      </c>
    </row>
    <row r="123" spans="1:5">
      <c r="A123" s="4" t="s">
        <v>3481</v>
      </c>
      <c r="C123" s="5" t="n">
        <v>-41</v>
      </c>
    </row>
    <row r="124" spans="1:5">
      <c r="A124" s="4" t="s">
        <v>3482</v>
      </c>
      <c r="C124" s="5" t="n">
        <v>0</v>
      </c>
    </row>
    <row r="125" spans="1:5">
      <c r="A125" s="4" t="s">
        <v>3483</v>
      </c>
      <c r="C125" s="5" t="n">
        <v>0</v>
      </c>
    </row>
    <row r="126" spans="1:5">
      <c r="A126" s="4" t="s">
        <v>3484</v>
      </c>
      <c r="C126" s="5" t="n">
        <v>-41</v>
      </c>
    </row>
    <row r="127" spans="1:5">
      <c r="A127" s="4" t="s">
        <v>3485</v>
      </c>
      <c r="C127" s="5" t="n">
        <v>0</v>
      </c>
    </row>
    <row r="128" spans="1:5">
      <c r="A128" s="4" t="s">
        <v>3459</v>
      </c>
      <c r="C128" s="5" t="n">
        <v>0</v>
      </c>
    </row>
    <row r="129" spans="1:5">
      <c r="A129" s="4" t="s">
        <v>3486</v>
      </c>
      <c r="C129" s="5" t="n">
        <v>470</v>
      </c>
      <c r="D129" s="5" t="n">
        <v>455</v>
      </c>
    </row>
    <row r="130" spans="1:5">
      <c r="A130" s="4" t="s">
        <v>3553</v>
      </c>
    </row>
    <row r="131" spans="1:5">
      <c r="A131" s="3" t="s">
        <v>3551</v>
      </c>
    </row>
    <row r="132" spans="1:5">
      <c r="A132" s="4" t="s">
        <v>3473</v>
      </c>
      <c r="C132" s="5" t="n">
        <v>385</v>
      </c>
    </row>
    <row r="133" spans="1:5">
      <c r="A133" s="3" t="s">
        <v>3467</v>
      </c>
    </row>
    <row r="134" spans="1:5">
      <c r="A134" s="4" t="s">
        <v>3474</v>
      </c>
      <c r="C134" s="5" t="n">
        <v>3</v>
      </c>
    </row>
    <row r="135" spans="1:5">
      <c r="A135" s="4" t="s">
        <v>3548</v>
      </c>
      <c r="C135" s="5" t="n">
        <v>14</v>
      </c>
    </row>
    <row r="136" spans="1:5">
      <c r="A136" s="4" t="s">
        <v>3476</v>
      </c>
      <c r="C136" s="5" t="n">
        <v>0</v>
      </c>
    </row>
    <row r="137" spans="1:5">
      <c r="A137" s="4" t="s">
        <v>3454</v>
      </c>
      <c r="C137" s="5" t="n">
        <v>0</v>
      </c>
    </row>
    <row r="138" spans="1:5">
      <c r="A138" s="4" t="s">
        <v>3457</v>
      </c>
      <c r="C138" s="5" t="n">
        <v>0</v>
      </c>
    </row>
    <row r="139" spans="1:5">
      <c r="A139" s="4" t="s">
        <v>3458</v>
      </c>
      <c r="C139" s="5" t="n">
        <v>20</v>
      </c>
    </row>
    <row r="140" spans="1:5">
      <c r="A140" s="4" t="s">
        <v>3477</v>
      </c>
      <c r="C140" s="5" t="n">
        <v>0</v>
      </c>
    </row>
    <row r="141" spans="1:5">
      <c r="A141" s="4" t="s">
        <v>3478</v>
      </c>
      <c r="C141" s="5" t="n">
        <v>-2</v>
      </c>
    </row>
    <row r="142" spans="1:5">
      <c r="A142" s="4" t="s">
        <v>3479</v>
      </c>
      <c r="C142" s="5" t="n">
        <v>22</v>
      </c>
    </row>
    <row r="143" spans="1:5">
      <c r="A143" s="4" t="s">
        <v>3480</v>
      </c>
      <c r="C143" s="5" t="n">
        <v>0</v>
      </c>
    </row>
    <row r="144" spans="1:5">
      <c r="A144" s="4" t="s">
        <v>3481</v>
      </c>
      <c r="C144" s="5" t="n">
        <v>-14</v>
      </c>
    </row>
    <row r="145" spans="1:5">
      <c r="A145" s="4" t="s">
        <v>3482</v>
      </c>
      <c r="C145" s="5" t="n">
        <v>0</v>
      </c>
    </row>
    <row r="146" spans="1:5">
      <c r="A146" s="4" t="s">
        <v>3483</v>
      </c>
      <c r="C146" s="5" t="n">
        <v>0</v>
      </c>
    </row>
    <row r="147" spans="1:5">
      <c r="A147" s="4" t="s">
        <v>3484</v>
      </c>
      <c r="C147" s="5" t="n">
        <v>-47</v>
      </c>
    </row>
    <row r="148" spans="1:5">
      <c r="A148" s="4" t="s">
        <v>3485</v>
      </c>
      <c r="C148" s="5" t="n">
        <v>0</v>
      </c>
    </row>
    <row r="149" spans="1:5">
      <c r="A149" s="4" t="s">
        <v>3459</v>
      </c>
      <c r="C149" s="5" t="n">
        <v>-2</v>
      </c>
    </row>
    <row r="150" spans="1:5">
      <c r="A150" s="4" t="s">
        <v>3486</v>
      </c>
      <c r="C150" s="5" t="n">
        <v>360</v>
      </c>
      <c r="D150" s="5" t="n">
        <v>385</v>
      </c>
    </row>
    <row r="151" spans="1:5">
      <c r="A151" s="4" t="s">
        <v>3554</v>
      </c>
    </row>
    <row r="152" spans="1:5">
      <c r="A152" s="3" t="s">
        <v>3551</v>
      </c>
    </row>
    <row r="153" spans="1:5">
      <c r="A153" s="4" t="s">
        <v>3473</v>
      </c>
      <c r="C153" s="5" t="n">
        <v>447</v>
      </c>
    </row>
    <row r="154" spans="1:5">
      <c r="A154" s="3" t="s">
        <v>3467</v>
      </c>
    </row>
    <row r="155" spans="1:5">
      <c r="A155" s="4" t="s">
        <v>3474</v>
      </c>
      <c r="C155" s="5" t="n">
        <v>21</v>
      </c>
    </row>
    <row r="156" spans="1:5">
      <c r="A156" s="4" t="s">
        <v>3548</v>
      </c>
      <c r="C156" s="5" t="n">
        <v>45</v>
      </c>
    </row>
    <row r="157" spans="1:5">
      <c r="A157" s="4" t="s">
        <v>3476</v>
      </c>
      <c r="C157" s="5" t="n">
        <v>3</v>
      </c>
    </row>
    <row r="158" spans="1:5">
      <c r="A158" s="4" t="s">
        <v>3454</v>
      </c>
      <c r="C158" s="5" t="n">
        <v>0</v>
      </c>
    </row>
    <row r="159" spans="1:5">
      <c r="A159" s="4" t="s">
        <v>3457</v>
      </c>
      <c r="C159" s="5" t="n">
        <v>4</v>
      </c>
    </row>
    <row r="160" spans="1:5">
      <c r="A160" s="4" t="s">
        <v>3458</v>
      </c>
      <c r="C160" s="5" t="n">
        <v>113</v>
      </c>
    </row>
    <row r="161" spans="1:5">
      <c r="A161" s="4" t="s">
        <v>3477</v>
      </c>
      <c r="C161" s="5" t="n">
        <v>0</v>
      </c>
    </row>
    <row r="162" spans="1:5">
      <c r="A162" s="4" t="s">
        <v>3478</v>
      </c>
      <c r="C162" s="5" t="n">
        <v>0</v>
      </c>
    </row>
    <row r="163" spans="1:5">
      <c r="A163" s="4" t="s">
        <v>3479</v>
      </c>
      <c r="C163" s="5" t="n">
        <v>81</v>
      </c>
    </row>
    <row r="164" spans="1:5">
      <c r="A164" s="4" t="s">
        <v>3480</v>
      </c>
      <c r="C164" s="5" t="n">
        <v>32</v>
      </c>
    </row>
    <row r="165" spans="1:5">
      <c r="A165" s="4" t="s">
        <v>3481</v>
      </c>
      <c r="C165" s="5" t="n">
        <v>-24</v>
      </c>
    </row>
    <row r="166" spans="1:5">
      <c r="A166" s="4" t="s">
        <v>3482</v>
      </c>
      <c r="C166" s="5" t="n">
        <v>0</v>
      </c>
    </row>
    <row r="167" spans="1:5">
      <c r="A167" s="4" t="s">
        <v>3483</v>
      </c>
      <c r="C167" s="5" t="n">
        <v>0</v>
      </c>
    </row>
    <row r="168" spans="1:5">
      <c r="A168" s="4" t="s">
        <v>3484</v>
      </c>
      <c r="C168" s="5" t="n">
        <v>-89</v>
      </c>
    </row>
    <row r="169" spans="1:5">
      <c r="A169" s="4" t="s">
        <v>3485</v>
      </c>
      <c r="C169" s="5" t="n">
        <v>0</v>
      </c>
    </row>
    <row r="170" spans="1:5">
      <c r="A170" s="4" t="s">
        <v>3459</v>
      </c>
      <c r="C170" s="5" t="n">
        <v>0</v>
      </c>
    </row>
    <row r="171" spans="1:5">
      <c r="A171" s="4" t="s">
        <v>3486</v>
      </c>
      <c r="C171" s="5" t="n">
        <v>520</v>
      </c>
      <c r="D171" s="5" t="n">
        <v>447</v>
      </c>
    </row>
    <row r="172" spans="1:5">
      <c r="A172" s="4" t="s">
        <v>3555</v>
      </c>
    </row>
    <row r="173" spans="1:5">
      <c r="A173" s="3" t="s">
        <v>3551</v>
      </c>
    </row>
    <row r="174" spans="1:5">
      <c r="A174" s="4" t="s">
        <v>3473</v>
      </c>
      <c r="C174" s="5" t="n">
        <v>392</v>
      </c>
    </row>
    <row r="175" spans="1:5">
      <c r="A175" s="3" t="s">
        <v>3467</v>
      </c>
    </row>
    <row r="176" spans="1:5">
      <c r="A176" s="4" t="s">
        <v>3474</v>
      </c>
      <c r="C176" s="5" t="n">
        <v>5</v>
      </c>
    </row>
    <row r="177" spans="1:5">
      <c r="A177" s="4" t="s">
        <v>3548</v>
      </c>
      <c r="C177" s="5" t="n">
        <v>9</v>
      </c>
    </row>
    <row r="178" spans="1:5">
      <c r="A178" s="4" t="s">
        <v>3476</v>
      </c>
      <c r="C178" s="5" t="n">
        <v>1</v>
      </c>
    </row>
    <row r="179" spans="1:5">
      <c r="A179" s="4" t="s">
        <v>3454</v>
      </c>
      <c r="C179" s="5" t="n">
        <v>0</v>
      </c>
    </row>
    <row r="180" spans="1:5">
      <c r="A180" s="4" t="s">
        <v>3457</v>
      </c>
      <c r="C180" s="5" t="n">
        <v>3</v>
      </c>
    </row>
    <row r="181" spans="1:5">
      <c r="A181" s="4" t="s">
        <v>3458</v>
      </c>
      <c r="C181" s="5" t="n">
        <v>-3</v>
      </c>
    </row>
    <row r="182" spans="1:5">
      <c r="A182" s="4" t="s">
        <v>3477</v>
      </c>
      <c r="C182" s="5" t="n">
        <v>0</v>
      </c>
    </row>
    <row r="183" spans="1:5">
      <c r="A183" s="4" t="s">
        <v>3478</v>
      </c>
      <c r="C183" s="5" t="n">
        <v>-3</v>
      </c>
    </row>
    <row r="184" spans="1:5">
      <c r="A184" s="4" t="s">
        <v>3479</v>
      </c>
      <c r="C184" s="5" t="n">
        <v>4</v>
      </c>
    </row>
    <row r="185" spans="1:5">
      <c r="A185" s="4" t="s">
        <v>3480</v>
      </c>
      <c r="C185" s="5" t="n">
        <v>-4</v>
      </c>
    </row>
    <row r="186" spans="1:5">
      <c r="A186" s="4" t="s">
        <v>3481</v>
      </c>
      <c r="C186" s="5" t="n">
        <v>-10</v>
      </c>
    </row>
    <row r="187" spans="1:5">
      <c r="A187" s="4" t="s">
        <v>3482</v>
      </c>
      <c r="C187" s="5" t="n">
        <v>0</v>
      </c>
    </row>
    <row r="188" spans="1:5">
      <c r="A188" s="4" t="s">
        <v>3483</v>
      </c>
      <c r="C188" s="5" t="n">
        <v>0</v>
      </c>
    </row>
    <row r="189" spans="1:5">
      <c r="A189" s="4" t="s">
        <v>3484</v>
      </c>
      <c r="C189" s="5" t="n">
        <v>-9</v>
      </c>
    </row>
    <row r="190" spans="1:5">
      <c r="A190" s="4" t="s">
        <v>3485</v>
      </c>
      <c r="C190" s="5" t="n">
        <v>0</v>
      </c>
    </row>
    <row r="191" spans="1:5">
      <c r="A191" s="4" t="s">
        <v>3459</v>
      </c>
      <c r="C191" s="5" t="n">
        <v>-1</v>
      </c>
    </row>
    <row r="192" spans="1:5">
      <c r="A192" s="4" t="s">
        <v>3486</v>
      </c>
      <c r="C192" s="5" t="n">
        <v>387</v>
      </c>
      <c r="D192" s="5" t="n">
        <v>392</v>
      </c>
    </row>
    <row r="193" spans="1:5">
      <c r="A193" s="4" t="s">
        <v>3556</v>
      </c>
    </row>
    <row r="194" spans="1:5">
      <c r="A194" s="3" t="s">
        <v>3551</v>
      </c>
    </row>
    <row r="195" spans="1:5">
      <c r="A195" s="4" t="s">
        <v>3473</v>
      </c>
      <c r="C195" s="5" t="n">
        <v>358</v>
      </c>
    </row>
    <row r="196" spans="1:5">
      <c r="A196" s="3" t="s">
        <v>3467</v>
      </c>
    </row>
    <row r="197" spans="1:5">
      <c r="A197" s="4" t="s">
        <v>3474</v>
      </c>
      <c r="C197" s="5" t="n">
        <v>0</v>
      </c>
    </row>
    <row r="198" spans="1:5">
      <c r="A198" s="4" t="s">
        <v>3548</v>
      </c>
      <c r="C198" s="5" t="n">
        <v>5</v>
      </c>
    </row>
    <row r="199" spans="1:5">
      <c r="A199" s="4" t="s">
        <v>3476</v>
      </c>
      <c r="C199" s="5" t="n">
        <v>0</v>
      </c>
    </row>
    <row r="200" spans="1:5">
      <c r="A200" s="4" t="s">
        <v>3454</v>
      </c>
      <c r="C200" s="5" t="n">
        <v>0</v>
      </c>
    </row>
    <row r="201" spans="1:5">
      <c r="A201" s="4" t="s">
        <v>3457</v>
      </c>
      <c r="C201" s="5" t="n">
        <v>0</v>
      </c>
    </row>
    <row r="202" spans="1:5">
      <c r="A202" s="4" t="s">
        <v>3458</v>
      </c>
      <c r="C202" s="5" t="n">
        <v>21</v>
      </c>
    </row>
    <row r="203" spans="1:5">
      <c r="A203" s="4" t="s">
        <v>3477</v>
      </c>
      <c r="C203" s="5" t="n">
        <v>21</v>
      </c>
    </row>
    <row r="204" spans="1:5">
      <c r="A204" s="4" t="s">
        <v>3478</v>
      </c>
      <c r="C204" s="5" t="n">
        <v>0</v>
      </c>
    </row>
    <row r="205" spans="1:5">
      <c r="A205" s="4" t="s">
        <v>3479</v>
      </c>
      <c r="C205" s="5" t="n">
        <v>0</v>
      </c>
    </row>
    <row r="206" spans="1:5">
      <c r="A206" s="4" t="s">
        <v>3480</v>
      </c>
      <c r="C206" s="5" t="n">
        <v>0</v>
      </c>
    </row>
    <row r="207" spans="1:5">
      <c r="A207" s="4" t="s">
        <v>3481</v>
      </c>
      <c r="C207" s="5" t="n">
        <v>-64</v>
      </c>
    </row>
    <row r="208" spans="1:5">
      <c r="A208" s="4" t="s">
        <v>3482</v>
      </c>
      <c r="C208" s="5" t="n">
        <v>0</v>
      </c>
    </row>
    <row r="209" spans="1:5">
      <c r="A209" s="4" t="s">
        <v>3483</v>
      </c>
      <c r="C209" s="5" t="n">
        <v>0</v>
      </c>
    </row>
    <row r="210" spans="1:5">
      <c r="A210" s="4" t="s">
        <v>3484</v>
      </c>
      <c r="C210" s="5" t="n">
        <v>0</v>
      </c>
    </row>
    <row r="211" spans="1:5">
      <c r="A211" s="4" t="s">
        <v>3485</v>
      </c>
      <c r="C211" s="5" t="n">
        <v>0</v>
      </c>
    </row>
    <row r="212" spans="1:5">
      <c r="A212" s="4" t="s">
        <v>3459</v>
      </c>
      <c r="C212" s="5" t="n">
        <v>0</v>
      </c>
    </row>
    <row r="213" spans="1:5">
      <c r="A213" s="4" t="s">
        <v>3486</v>
      </c>
      <c r="C213" s="5" t="n">
        <v>320</v>
      </c>
      <c r="D213" s="5" t="n">
        <v>358</v>
      </c>
    </row>
    <row r="214" spans="1:5">
      <c r="A214" s="4" t="s">
        <v>3557</v>
      </c>
    </row>
    <row r="215" spans="1:5">
      <c r="A215" s="3" t="s">
        <v>3551</v>
      </c>
    </row>
    <row r="216" spans="1:5">
      <c r="A216" s="4" t="s">
        <v>3473</v>
      </c>
      <c r="C216" s="5" t="n">
        <v>514</v>
      </c>
    </row>
    <row r="217" spans="1:5">
      <c r="A217" s="3" t="s">
        <v>3467</v>
      </c>
    </row>
    <row r="218" spans="1:5">
      <c r="A218" s="4" t="s">
        <v>3474</v>
      </c>
      <c r="C218" s="5" t="n">
        <v>0</v>
      </c>
    </row>
    <row r="219" spans="1:5">
      <c r="A219" s="4" t="s">
        <v>3548</v>
      </c>
      <c r="C219" s="5" t="n">
        <v>50</v>
      </c>
    </row>
    <row r="220" spans="1:5">
      <c r="A220" s="4" t="s">
        <v>3476</v>
      </c>
      <c r="C220" s="5" t="n">
        <v>0</v>
      </c>
    </row>
    <row r="221" spans="1:5">
      <c r="A221" s="4" t="s">
        <v>3454</v>
      </c>
      <c r="C221" s="5" t="n">
        <v>1</v>
      </c>
    </row>
    <row r="222" spans="1:5">
      <c r="A222" s="4" t="s">
        <v>3457</v>
      </c>
      <c r="C222" s="5" t="n">
        <v>0</v>
      </c>
    </row>
    <row r="223" spans="1:5">
      <c r="A223" s="4" t="s">
        <v>3458</v>
      </c>
      <c r="C223" s="5" t="n">
        <v>10</v>
      </c>
    </row>
    <row r="224" spans="1:5">
      <c r="A224" s="4" t="s">
        <v>3477</v>
      </c>
      <c r="C224" s="5" t="n">
        <v>10</v>
      </c>
    </row>
    <row r="225" spans="1:5">
      <c r="A225" s="4" t="s">
        <v>3478</v>
      </c>
      <c r="C225" s="5" t="n">
        <v>0</v>
      </c>
    </row>
    <row r="226" spans="1:5">
      <c r="A226" s="4" t="s">
        <v>3479</v>
      </c>
      <c r="C226" s="5" t="n">
        <v>0</v>
      </c>
    </row>
    <row r="227" spans="1:5">
      <c r="A227" s="4" t="s">
        <v>3480</v>
      </c>
      <c r="C227" s="5" t="n">
        <v>0</v>
      </c>
    </row>
    <row r="228" spans="1:5">
      <c r="A228" s="4" t="s">
        <v>3481</v>
      </c>
      <c r="C228" s="5" t="n">
        <v>-40</v>
      </c>
    </row>
    <row r="229" spans="1:5">
      <c r="A229" s="4" t="s">
        <v>3482</v>
      </c>
      <c r="C229" s="5" t="n">
        <v>0</v>
      </c>
    </row>
    <row r="230" spans="1:5">
      <c r="A230" s="4" t="s">
        <v>3483</v>
      </c>
      <c r="C230" s="5" t="n">
        <v>0</v>
      </c>
    </row>
    <row r="231" spans="1:5">
      <c r="A231" s="4" t="s">
        <v>3484</v>
      </c>
      <c r="C231" s="5" t="n">
        <v>-46</v>
      </c>
    </row>
    <row r="232" spans="1:5">
      <c r="A232" s="4" t="s">
        <v>3485</v>
      </c>
      <c r="C232" s="5" t="n">
        <v>0</v>
      </c>
    </row>
    <row r="233" spans="1:5">
      <c r="A233" s="4" t="s">
        <v>3459</v>
      </c>
      <c r="C233" s="5" t="n">
        <v>0</v>
      </c>
    </row>
    <row r="234" spans="1:5">
      <c r="A234" s="4" t="s">
        <v>3486</v>
      </c>
      <c r="C234" s="5" t="n">
        <v>488</v>
      </c>
      <c r="D234" s="5" t="n">
        <v>514</v>
      </c>
    </row>
    <row r="235" spans="1:5">
      <c r="A235" s="4" t="s">
        <v>3558</v>
      </c>
    </row>
    <row r="236" spans="1:5">
      <c r="A236" s="3" t="s">
        <v>3551</v>
      </c>
    </row>
    <row r="237" spans="1:5">
      <c r="A237" s="4" t="s">
        <v>3473</v>
      </c>
      <c r="C237" s="5" t="n">
        <v>339</v>
      </c>
    </row>
    <row r="238" spans="1:5">
      <c r="A238" s="3" t="s">
        <v>3467</v>
      </c>
    </row>
    <row r="239" spans="1:5">
      <c r="A239" s="4" t="s">
        <v>3474</v>
      </c>
      <c r="C239" s="5" t="n">
        <v>0</v>
      </c>
    </row>
    <row r="240" spans="1:5">
      <c r="A240" s="4" t="s">
        <v>3548</v>
      </c>
      <c r="C240" s="5" t="n">
        <v>13</v>
      </c>
    </row>
    <row r="241" spans="1:5">
      <c r="A241" s="4" t="s">
        <v>3476</v>
      </c>
      <c r="C241" s="5" t="n">
        <v>0</v>
      </c>
    </row>
    <row r="242" spans="1:5">
      <c r="A242" s="4" t="s">
        <v>3454</v>
      </c>
      <c r="C242" s="5" t="n">
        <v>0</v>
      </c>
    </row>
    <row r="243" spans="1:5">
      <c r="A243" s="4" t="s">
        <v>3457</v>
      </c>
      <c r="C243" s="5" t="n">
        <v>0</v>
      </c>
    </row>
    <row r="244" spans="1:5">
      <c r="A244" s="4" t="s">
        <v>3458</v>
      </c>
      <c r="C244" s="5" t="n">
        <v>11</v>
      </c>
    </row>
    <row r="245" spans="1:5">
      <c r="A245" s="4" t="s">
        <v>3477</v>
      </c>
      <c r="C245" s="5" t="n">
        <v>11</v>
      </c>
    </row>
    <row r="246" spans="1:5">
      <c r="A246" s="4" t="s">
        <v>3478</v>
      </c>
      <c r="C246" s="5" t="n">
        <v>0</v>
      </c>
    </row>
    <row r="247" spans="1:5">
      <c r="A247" s="4" t="s">
        <v>3479</v>
      </c>
      <c r="C247" s="5" t="n">
        <v>0</v>
      </c>
    </row>
    <row r="248" spans="1:5">
      <c r="A248" s="4" t="s">
        <v>3480</v>
      </c>
      <c r="C248" s="5" t="n">
        <v>0</v>
      </c>
    </row>
    <row r="249" spans="1:5">
      <c r="A249" s="4" t="s">
        <v>3481</v>
      </c>
      <c r="C249" s="5" t="n">
        <v>-12</v>
      </c>
    </row>
    <row r="250" spans="1:5">
      <c r="A250" s="4" t="s">
        <v>3482</v>
      </c>
      <c r="C250" s="5" t="n">
        <v>0</v>
      </c>
    </row>
    <row r="251" spans="1:5">
      <c r="A251" s="4" t="s">
        <v>3483</v>
      </c>
      <c r="C251" s="5" t="n">
        <v>0</v>
      </c>
    </row>
    <row r="252" spans="1:5">
      <c r="A252" s="4" t="s">
        <v>3484</v>
      </c>
      <c r="C252" s="5" t="n">
        <v>-41</v>
      </c>
    </row>
    <row r="253" spans="1:5">
      <c r="A253" s="4" t="s">
        <v>3485</v>
      </c>
      <c r="C253" s="5" t="n">
        <v>0</v>
      </c>
    </row>
    <row r="254" spans="1:5">
      <c r="A254" s="4" t="s">
        <v>3459</v>
      </c>
      <c r="C254" s="5" t="n">
        <v>-1</v>
      </c>
    </row>
    <row r="255" spans="1:5">
      <c r="A255" s="4" t="s">
        <v>3486</v>
      </c>
      <c r="C255" s="5" t="n">
        <v>309</v>
      </c>
      <c r="D255" s="5" t="n">
        <v>339</v>
      </c>
    </row>
    <row r="256" spans="1:5">
      <c r="A256" s="4" t="s">
        <v>3559</v>
      </c>
    </row>
    <row r="257" spans="1:5">
      <c r="A257" s="3" t="s">
        <v>3551</v>
      </c>
    </row>
    <row r="258" spans="1:5">
      <c r="A258" s="4" t="s">
        <v>3473</v>
      </c>
      <c r="C258" s="5" t="n">
        <v>348</v>
      </c>
    </row>
    <row r="259" spans="1:5">
      <c r="A259" s="3" t="s">
        <v>3467</v>
      </c>
    </row>
    <row r="260" spans="1:5">
      <c r="A260" s="4" t="s">
        <v>3474</v>
      </c>
      <c r="C260" s="5" t="n">
        <v>0</v>
      </c>
    </row>
    <row r="261" spans="1:5">
      <c r="A261" s="4" t="s">
        <v>3548</v>
      </c>
      <c r="C261" s="5" t="n">
        <v>36</v>
      </c>
    </row>
    <row r="262" spans="1:5">
      <c r="A262" s="4" t="s">
        <v>3476</v>
      </c>
      <c r="C262" s="5" t="n">
        <v>3</v>
      </c>
    </row>
    <row r="263" spans="1:5">
      <c r="A263" s="4" t="s">
        <v>3454</v>
      </c>
      <c r="C263" s="5" t="n">
        <v>16</v>
      </c>
    </row>
    <row r="264" spans="1:5">
      <c r="A264" s="4" t="s">
        <v>3457</v>
      </c>
      <c r="C264" s="5" t="n">
        <v>0</v>
      </c>
    </row>
    <row r="265" spans="1:5">
      <c r="A265" s="4" t="s">
        <v>3458</v>
      </c>
      <c r="C265" s="5" t="n">
        <v>101</v>
      </c>
    </row>
    <row r="266" spans="1:5">
      <c r="A266" s="4" t="s">
        <v>3477</v>
      </c>
      <c r="C266" s="5" t="n">
        <v>101</v>
      </c>
    </row>
    <row r="267" spans="1:5">
      <c r="A267" s="4" t="s">
        <v>3478</v>
      </c>
      <c r="C267" s="5" t="n">
        <v>0</v>
      </c>
    </row>
    <row r="268" spans="1:5">
      <c r="A268" s="4" t="s">
        <v>3479</v>
      </c>
      <c r="C268" s="5" t="n">
        <v>0</v>
      </c>
    </row>
    <row r="269" spans="1:5">
      <c r="A269" s="4" t="s">
        <v>3480</v>
      </c>
      <c r="C269" s="5" t="n">
        <v>0</v>
      </c>
    </row>
    <row r="270" spans="1:5">
      <c r="A270" s="4" t="s">
        <v>3481</v>
      </c>
      <c r="C270" s="5" t="n">
        <v>-12</v>
      </c>
    </row>
    <row r="271" spans="1:5">
      <c r="A271" s="4" t="s">
        <v>3482</v>
      </c>
      <c r="C271" s="5" t="n">
        <v>0</v>
      </c>
    </row>
    <row r="272" spans="1:5">
      <c r="A272" s="4" t="s">
        <v>3483</v>
      </c>
      <c r="C272" s="5" t="n">
        <v>0</v>
      </c>
    </row>
    <row r="273" spans="1:5">
      <c r="A273" s="4" t="s">
        <v>3484</v>
      </c>
      <c r="C273" s="5" t="n">
        <v>-68</v>
      </c>
    </row>
    <row r="274" spans="1:5">
      <c r="A274" s="4" t="s">
        <v>3485</v>
      </c>
      <c r="C274" s="5" t="n">
        <v>0</v>
      </c>
    </row>
    <row r="275" spans="1:5">
      <c r="A275" s="4" t="s">
        <v>3459</v>
      </c>
      <c r="C275" s="5" t="n">
        <v>0</v>
      </c>
    </row>
    <row r="276" spans="1:5">
      <c r="A276" s="4" t="s">
        <v>3486</v>
      </c>
      <c r="C276" s="5" t="n">
        <v>424</v>
      </c>
      <c r="D276" s="5" t="n">
        <v>348</v>
      </c>
    </row>
    <row r="277" spans="1:5">
      <c r="A277" s="4" t="s">
        <v>3560</v>
      </c>
    </row>
    <row r="278" spans="1:5">
      <c r="A278" s="3" t="s">
        <v>3551</v>
      </c>
    </row>
    <row r="279" spans="1:5">
      <c r="A279" s="4" t="s">
        <v>3473</v>
      </c>
      <c r="C279" s="5" t="n">
        <v>349</v>
      </c>
    </row>
    <row r="280" spans="1:5">
      <c r="A280" s="3" t="s">
        <v>3467</v>
      </c>
    </row>
    <row r="281" spans="1:5">
      <c r="A281" s="4" t="s">
        <v>3474</v>
      </c>
      <c r="C281" s="5" t="n">
        <v>1</v>
      </c>
    </row>
    <row r="282" spans="1:5">
      <c r="A282" s="4" t="s">
        <v>3548</v>
      </c>
      <c r="C282" s="5" t="n">
        <v>7</v>
      </c>
    </row>
    <row r="283" spans="1:5">
      <c r="A283" s="4" t="s">
        <v>3476</v>
      </c>
      <c r="C283" s="5" t="n">
        <v>1</v>
      </c>
    </row>
    <row r="284" spans="1:5">
      <c r="A284" s="4" t="s">
        <v>3454</v>
      </c>
      <c r="C284" s="5" t="n">
        <v>8</v>
      </c>
    </row>
    <row r="285" spans="1:5">
      <c r="A285" s="4" t="s">
        <v>3457</v>
      </c>
      <c r="C285" s="5" t="n">
        <v>1</v>
      </c>
    </row>
    <row r="286" spans="1:5">
      <c r="A286" s="4" t="s">
        <v>3458</v>
      </c>
      <c r="C286" s="5" t="n">
        <v>-2</v>
      </c>
    </row>
    <row r="287" spans="1:5">
      <c r="A287" s="4" t="s">
        <v>3477</v>
      </c>
      <c r="C287" s="5" t="n">
        <v>-2</v>
      </c>
    </row>
    <row r="288" spans="1:5">
      <c r="A288" s="4" t="s">
        <v>3478</v>
      </c>
      <c r="C288" s="5" t="n">
        <v>0</v>
      </c>
    </row>
    <row r="289" spans="1:5">
      <c r="A289" s="4" t="s">
        <v>3479</v>
      </c>
      <c r="C289" s="5" t="n">
        <v>0</v>
      </c>
    </row>
    <row r="290" spans="1:5">
      <c r="A290" s="4" t="s">
        <v>3480</v>
      </c>
      <c r="C290" s="5" t="n">
        <v>0</v>
      </c>
    </row>
    <row r="291" spans="1:5">
      <c r="A291" s="4" t="s">
        <v>3481</v>
      </c>
      <c r="C291" s="5" t="n">
        <v>-7</v>
      </c>
    </row>
    <row r="292" spans="1:5">
      <c r="A292" s="4" t="s">
        <v>3482</v>
      </c>
      <c r="C292" s="5" t="n">
        <v>0</v>
      </c>
    </row>
    <row r="293" spans="1:5">
      <c r="A293" s="4" t="s">
        <v>3483</v>
      </c>
      <c r="C293" s="5" t="n">
        <v>0</v>
      </c>
    </row>
    <row r="294" spans="1:5">
      <c r="A294" s="4" t="s">
        <v>3484</v>
      </c>
      <c r="C294" s="5" t="n">
        <v>-4</v>
      </c>
    </row>
    <row r="295" spans="1:5">
      <c r="A295" s="4" t="s">
        <v>3485</v>
      </c>
      <c r="C295" s="5" t="n">
        <v>0</v>
      </c>
    </row>
    <row r="296" spans="1:5">
      <c r="A296" s="4" t="s">
        <v>3459</v>
      </c>
      <c r="C296" s="5" t="n">
        <v>0</v>
      </c>
    </row>
    <row r="297" spans="1:5">
      <c r="A297" s="4" t="s">
        <v>3486</v>
      </c>
      <c r="C297" s="5" t="n">
        <v>351</v>
      </c>
      <c r="D297" s="5" t="n">
        <v>349</v>
      </c>
    </row>
    <row r="298" spans="1:5">
      <c r="A298" s="4" t="s">
        <v>3561</v>
      </c>
    </row>
    <row r="299" spans="1:5">
      <c r="A299" s="3" t="s">
        <v>3551</v>
      </c>
    </row>
    <row r="300" spans="1:5">
      <c r="A300" s="4" t="s">
        <v>3473</v>
      </c>
      <c r="C300" s="5" t="n">
        <v>5799</v>
      </c>
      <c r="D300" s="5" t="n">
        <v>6109</v>
      </c>
      <c r="E300" s="5" t="n">
        <v>5830</v>
      </c>
    </row>
    <row r="301" spans="1:5">
      <c r="A301" s="3" t="s">
        <v>3467</v>
      </c>
    </row>
    <row r="302" spans="1:5">
      <c r="A302" s="4" t="s">
        <v>3474</v>
      </c>
      <c r="C302" s="5" t="n">
        <v>4</v>
      </c>
      <c r="D302" s="5" t="n">
        <v>10</v>
      </c>
      <c r="E302" s="5" t="n">
        <v>9</v>
      </c>
    </row>
    <row r="303" spans="1:5">
      <c r="A303" s="4" t="s">
        <v>3548</v>
      </c>
      <c r="C303" s="5" t="n">
        <v>73</v>
      </c>
      <c r="D303" s="5" t="n">
        <v>98</v>
      </c>
      <c r="E303" s="5" t="n">
        <v>123</v>
      </c>
    </row>
    <row r="304" spans="1:5">
      <c r="A304" s="4" t="s">
        <v>3476</v>
      </c>
      <c r="C304" s="5" t="n">
        <v>0</v>
      </c>
      <c r="D304" s="5" t="n">
        <v>0</v>
      </c>
      <c r="E304" s="5" t="n">
        <v>0</v>
      </c>
    </row>
    <row r="305" spans="1:5">
      <c r="A305" s="4" t="s">
        <v>3454</v>
      </c>
      <c r="C305" s="5" t="n">
        <v>0</v>
      </c>
      <c r="D305" s="5" t="n">
        <v>0</v>
      </c>
      <c r="E305" s="5" t="n">
        <v>0</v>
      </c>
    </row>
    <row r="306" spans="1:5">
      <c r="A306" s="4" t="s">
        <v>3457</v>
      </c>
      <c r="C306" s="5" t="n">
        <v>235</v>
      </c>
      <c r="D306" s="5" t="n">
        <v>240</v>
      </c>
      <c r="E306" s="5" t="n">
        <v>550</v>
      </c>
    </row>
    <row r="307" spans="1:5">
      <c r="A307" s="4" t="s">
        <v>3458</v>
      </c>
      <c r="C307" s="5" t="n">
        <v>-67</v>
      </c>
      <c r="D307" s="5" t="n">
        <v>188</v>
      </c>
      <c r="E307" s="5" t="n">
        <v>112</v>
      </c>
    </row>
    <row r="308" spans="1:5">
      <c r="A308" s="4" t="s">
        <v>3477</v>
      </c>
      <c r="C308" s="5" t="n">
        <v>-21</v>
      </c>
      <c r="D308" s="5" t="n">
        <v>-35</v>
      </c>
      <c r="E308" s="5" t="n">
        <v>0</v>
      </c>
    </row>
    <row r="309" spans="1:5">
      <c r="A309" s="4" t="s">
        <v>3478</v>
      </c>
      <c r="C309" s="5" t="n">
        <v>0</v>
      </c>
      <c r="D309" s="5" t="n">
        <v>0</v>
      </c>
      <c r="E309" s="5" t="n">
        <v>0</v>
      </c>
    </row>
    <row r="310" spans="1:5">
      <c r="A310" s="4" t="s">
        <v>3479</v>
      </c>
      <c r="C310" s="5" t="n">
        <v>-33</v>
      </c>
      <c r="D310" s="5" t="n">
        <v>192</v>
      </c>
      <c r="E310" s="5" t="n">
        <v>101</v>
      </c>
    </row>
    <row r="311" spans="1:5">
      <c r="A311" s="4" t="s">
        <v>3480</v>
      </c>
      <c r="C311" s="5" t="n">
        <v>-13</v>
      </c>
      <c r="D311" s="5" t="n">
        <v>31</v>
      </c>
      <c r="E311" s="5" t="n">
        <v>11</v>
      </c>
    </row>
    <row r="312" spans="1:5">
      <c r="A312" s="4" t="s">
        <v>3481</v>
      </c>
      <c r="C312" s="5" t="n">
        <v>-842</v>
      </c>
      <c r="D312" s="5" t="n">
        <v>-867</v>
      </c>
      <c r="E312" s="5" t="n">
        <v>-913</v>
      </c>
    </row>
    <row r="313" spans="1:5">
      <c r="A313" s="4" t="s">
        <v>3482</v>
      </c>
      <c r="C313" s="5" t="n">
        <v>0</v>
      </c>
      <c r="D313" s="5" t="n">
        <v>-43</v>
      </c>
      <c r="E313" s="5" t="n">
        <v>0</v>
      </c>
    </row>
    <row r="314" spans="1:5">
      <c r="A314" s="4" t="s">
        <v>3483</v>
      </c>
      <c r="C314" s="5" t="n">
        <v>0</v>
      </c>
      <c r="D314" s="5" t="n">
        <v>0</v>
      </c>
      <c r="E314" s="5" t="n">
        <v>378</v>
      </c>
    </row>
    <row r="315" spans="1:5">
      <c r="A315" s="4" t="s">
        <v>3484</v>
      </c>
      <c r="C315" s="5" t="n">
        <v>0</v>
      </c>
      <c r="D315" s="5" t="n">
        <v>0</v>
      </c>
      <c r="E315" s="5" t="n">
        <v>1</v>
      </c>
    </row>
    <row r="316" spans="1:5">
      <c r="A316" s="4" t="s">
        <v>3485</v>
      </c>
      <c r="C316" s="5" t="n">
        <v>-82</v>
      </c>
    </row>
    <row r="317" spans="1:5">
      <c r="A317" s="4" t="s">
        <v>3459</v>
      </c>
      <c r="C317" s="5" t="n">
        <v>2</v>
      </c>
      <c r="D317" s="5" t="n">
        <v>63</v>
      </c>
      <c r="E317" s="5" t="n">
        <v>23</v>
      </c>
    </row>
    <row r="318" spans="1:5">
      <c r="A318" s="4" t="s">
        <v>3486</v>
      </c>
      <c r="C318" s="5" t="n">
        <v>5122</v>
      </c>
      <c r="D318" s="5" t="n">
        <v>5799</v>
      </c>
      <c r="E318" s="5" t="n">
        <v>6109</v>
      </c>
    </row>
    <row r="319" spans="1:5">
      <c r="A319" s="4" t="s">
        <v>3562</v>
      </c>
    </row>
    <row r="320" spans="1:5">
      <c r="A320" s="3" t="s">
        <v>3551</v>
      </c>
    </row>
    <row r="321" spans="1:5">
      <c r="A321" s="4" t="s">
        <v>3473</v>
      </c>
      <c r="C321" s="5" t="n">
        <v>-59</v>
      </c>
      <c r="D321" s="5" t="n">
        <v>-78</v>
      </c>
      <c r="E321" s="5" t="n">
        <v>-94</v>
      </c>
    </row>
    <row r="322" spans="1:5">
      <c r="A322" s="3" t="s">
        <v>3467</v>
      </c>
    </row>
    <row r="323" spans="1:5">
      <c r="A323" s="4" t="s">
        <v>3474</v>
      </c>
      <c r="C323" s="5" t="n">
        <v>5</v>
      </c>
      <c r="D323" s="5" t="n">
        <v>6</v>
      </c>
      <c r="E323" s="5" t="n">
        <v>8</v>
      </c>
    </row>
    <row r="324" spans="1:5">
      <c r="A324" s="4" t="s">
        <v>3548</v>
      </c>
      <c r="C324" s="5" t="n">
        <v>-6</v>
      </c>
      <c r="D324" s="5" t="n">
        <v>-7</v>
      </c>
      <c r="E324" s="5" t="n">
        <v>-10</v>
      </c>
    </row>
    <row r="325" spans="1:5">
      <c r="A325" s="4" t="s">
        <v>3476</v>
      </c>
      <c r="C325" s="5" t="n">
        <v>0</v>
      </c>
      <c r="D325" s="5" t="n">
        <v>0</v>
      </c>
      <c r="E325" s="5" t="n">
        <v>0</v>
      </c>
    </row>
    <row r="326" spans="1:5">
      <c r="A326" s="4" t="s">
        <v>3454</v>
      </c>
      <c r="C326" s="5" t="n">
        <v>-1</v>
      </c>
      <c r="D326" s="5" t="n">
        <v>-14</v>
      </c>
      <c r="E326" s="5" t="n">
        <v>-1</v>
      </c>
    </row>
    <row r="327" spans="1:5">
      <c r="A327" s="4" t="s">
        <v>3457</v>
      </c>
      <c r="C327" s="5" t="n">
        <v>1</v>
      </c>
      <c r="D327" s="5" t="n">
        <v>1</v>
      </c>
      <c r="E327" s="5" t="n">
        <v>-15</v>
      </c>
    </row>
    <row r="328" spans="1:5">
      <c r="A328" s="4" t="s">
        <v>3458</v>
      </c>
      <c r="C328" s="5" t="n">
        <v>38</v>
      </c>
      <c r="D328" s="5" t="n">
        <v>23</v>
      </c>
      <c r="E328" s="5" t="n">
        <v>29</v>
      </c>
    </row>
    <row r="329" spans="1:5">
      <c r="A329" s="4" t="s">
        <v>3477</v>
      </c>
      <c r="C329" s="5" t="n">
        <v>-10</v>
      </c>
      <c r="D329" s="5" t="n">
        <v>23</v>
      </c>
      <c r="E329" s="5" t="n">
        <v>50</v>
      </c>
    </row>
    <row r="330" spans="1:5">
      <c r="A330" s="4" t="s">
        <v>3478</v>
      </c>
      <c r="C330" s="5" t="n">
        <v>22</v>
      </c>
      <c r="D330" s="5" t="n">
        <v>2</v>
      </c>
      <c r="E330" s="5" t="n">
        <v>0</v>
      </c>
    </row>
    <row r="331" spans="1:5">
      <c r="A331" s="4" t="s">
        <v>3479</v>
      </c>
      <c r="C331" s="5" t="n">
        <v>18</v>
      </c>
      <c r="D331" s="5" t="n">
        <v>-22</v>
      </c>
      <c r="E331" s="5" t="n">
        <v>-23</v>
      </c>
    </row>
    <row r="332" spans="1:5">
      <c r="A332" s="4" t="s">
        <v>3480</v>
      </c>
      <c r="C332" s="5" t="n">
        <v>7</v>
      </c>
      <c r="D332" s="5" t="n">
        <v>19</v>
      </c>
      <c r="E332" s="5" t="n">
        <v>2</v>
      </c>
    </row>
    <row r="333" spans="1:5">
      <c r="A333" s="4" t="s">
        <v>3481</v>
      </c>
      <c r="C333" s="5" t="n">
        <v>-1</v>
      </c>
      <c r="D333" s="5" t="n">
        <v>0</v>
      </c>
      <c r="E333" s="5" t="n">
        <v>0</v>
      </c>
    </row>
    <row r="334" spans="1:5">
      <c r="A334" s="4" t="s">
        <v>3482</v>
      </c>
      <c r="C334" s="5" t="n">
        <v>0</v>
      </c>
      <c r="D334" s="5" t="n">
        <v>0</v>
      </c>
      <c r="E334" s="5" t="n">
        <v>0</v>
      </c>
    </row>
    <row r="335" spans="1:5">
      <c r="A335" s="4" t="s">
        <v>3483</v>
      </c>
      <c r="C335" s="5" t="n">
        <v>0</v>
      </c>
      <c r="D335" s="5" t="n">
        <v>0</v>
      </c>
      <c r="E335" s="5" t="n">
        <v>0</v>
      </c>
    </row>
    <row r="336" spans="1:5">
      <c r="A336" s="4" t="s">
        <v>3484</v>
      </c>
      <c r="C336" s="5" t="n">
        <v>5</v>
      </c>
      <c r="D336" s="5" t="n">
        <v>10</v>
      </c>
      <c r="E336" s="5" t="n">
        <v>5</v>
      </c>
    </row>
    <row r="337" spans="1:5">
      <c r="A337" s="4" t="s">
        <v>3485</v>
      </c>
      <c r="C337" s="5" t="n">
        <v>0</v>
      </c>
    </row>
    <row r="338" spans="1:5">
      <c r="A338" s="4" t="s">
        <v>3459</v>
      </c>
      <c r="C338" s="5" t="n">
        <v>0</v>
      </c>
      <c r="D338" s="5" t="n">
        <v>0</v>
      </c>
      <c r="E338" s="5" t="n">
        <v>1</v>
      </c>
    </row>
    <row r="339" spans="1:5">
      <c r="A339" s="4" t="s">
        <v>3486</v>
      </c>
      <c r="C339" s="5" t="n">
        <v>-18</v>
      </c>
      <c r="D339" s="5" t="n">
        <v>-59</v>
      </c>
      <c r="E339" s="5" t="n">
        <v>-78</v>
      </c>
    </row>
    <row r="340" spans="1:5">
      <c r="A340" s="4" t="s">
        <v>3563</v>
      </c>
    </row>
    <row r="341" spans="1:5">
      <c r="A341" s="3" t="s">
        <v>3551</v>
      </c>
    </row>
    <row r="342" spans="1:5">
      <c r="A342" s="4" t="s">
        <v>3473</v>
      </c>
      <c r="C342" s="5" t="n">
        <v>46</v>
      </c>
      <c r="D342" s="5" t="n">
        <v>33</v>
      </c>
      <c r="E342" s="5" t="n">
        <v>38</v>
      </c>
    </row>
    <row r="343" spans="1:5">
      <c r="A343" s="3" t="s">
        <v>3467</v>
      </c>
    </row>
    <row r="344" spans="1:5">
      <c r="A344" s="4" t="s">
        <v>3474</v>
      </c>
      <c r="C344" s="5" t="n">
        <v>3</v>
      </c>
      <c r="D344" s="5" t="n">
        <v>4</v>
      </c>
      <c r="E344" s="5" t="n">
        <v>3</v>
      </c>
    </row>
    <row r="345" spans="1:5">
      <c r="A345" s="4" t="s">
        <v>3548</v>
      </c>
      <c r="C345" s="5" t="n">
        <v>1</v>
      </c>
      <c r="D345" s="5" t="n">
        <v>1</v>
      </c>
      <c r="E345" s="5" t="n">
        <v>1</v>
      </c>
    </row>
    <row r="346" spans="1:5">
      <c r="A346" s="4" t="s">
        <v>3476</v>
      </c>
      <c r="C346" s="5" t="n">
        <v>0</v>
      </c>
      <c r="D346" s="5" t="n">
        <v>0</v>
      </c>
      <c r="E346" s="5" t="n">
        <v>0</v>
      </c>
    </row>
    <row r="347" spans="1:5">
      <c r="A347" s="4" t="s">
        <v>3454</v>
      </c>
      <c r="C347" s="5" t="n">
        <v>0</v>
      </c>
      <c r="D347" s="5" t="n">
        <v>-1</v>
      </c>
      <c r="E347" s="5" t="n">
        <v>0</v>
      </c>
    </row>
    <row r="348" spans="1:5">
      <c r="A348" s="4" t="s">
        <v>3457</v>
      </c>
      <c r="C348" s="5" t="n">
        <v>0</v>
      </c>
      <c r="D348" s="5" t="n">
        <v>0</v>
      </c>
      <c r="E348" s="5" t="n">
        <v>0</v>
      </c>
    </row>
    <row r="349" spans="1:5">
      <c r="A349" s="4" t="s">
        <v>3458</v>
      </c>
      <c r="C349" s="5" t="n">
        <v>9</v>
      </c>
      <c r="D349" s="5" t="n">
        <v>10</v>
      </c>
      <c r="E349" s="5" t="n">
        <v>-9</v>
      </c>
    </row>
    <row r="350" spans="1:5">
      <c r="A350" s="4" t="s">
        <v>3477</v>
      </c>
      <c r="C350" s="5" t="n">
        <v>-11</v>
      </c>
      <c r="D350" s="5" t="n">
        <v>3</v>
      </c>
      <c r="E350" s="5" t="n">
        <v>19</v>
      </c>
    </row>
    <row r="351" spans="1:5">
      <c r="A351" s="4" t="s">
        <v>3478</v>
      </c>
      <c r="C351" s="5" t="n">
        <v>-2</v>
      </c>
      <c r="D351" s="5" t="n">
        <v>-5</v>
      </c>
      <c r="E351" s="5" t="n">
        <v>-7</v>
      </c>
    </row>
    <row r="352" spans="1:5">
      <c r="A352" s="4" t="s">
        <v>3479</v>
      </c>
      <c r="C352" s="5" t="n">
        <v>22</v>
      </c>
      <c r="D352" s="5" t="n">
        <v>13</v>
      </c>
      <c r="E352" s="5" t="n">
        <v>-18</v>
      </c>
    </row>
    <row r="353" spans="1:5">
      <c r="A353" s="4" t="s">
        <v>3480</v>
      </c>
      <c r="C353" s="5" t="n">
        <v>0</v>
      </c>
      <c r="D353" s="5" t="n">
        <v>-1</v>
      </c>
      <c r="E353" s="5" t="n">
        <v>-3</v>
      </c>
    </row>
    <row r="354" spans="1:5">
      <c r="A354" s="4" t="s">
        <v>3481</v>
      </c>
      <c r="C354" s="5" t="n">
        <v>-2</v>
      </c>
      <c r="D354" s="5" t="n">
        <v>-3</v>
      </c>
      <c r="E354" s="5" t="n">
        <v>-20</v>
      </c>
    </row>
    <row r="355" spans="1:5">
      <c r="A355" s="4" t="s">
        <v>3482</v>
      </c>
      <c r="C355" s="5" t="n">
        <v>0</v>
      </c>
      <c r="D355" s="5" t="n">
        <v>0</v>
      </c>
      <c r="E355" s="5" t="n">
        <v>17</v>
      </c>
    </row>
    <row r="356" spans="1:5">
      <c r="A356" s="4" t="s">
        <v>3483</v>
      </c>
      <c r="C356" s="5" t="n">
        <v>0</v>
      </c>
      <c r="D356" s="5" t="n">
        <v>0</v>
      </c>
      <c r="E356" s="5" t="n">
        <v>0</v>
      </c>
    </row>
    <row r="357" spans="1:5">
      <c r="A357" s="4" t="s">
        <v>3484</v>
      </c>
      <c r="C357" s="5" t="n">
        <v>-5</v>
      </c>
      <c r="D357" s="5" t="n">
        <v>2</v>
      </c>
      <c r="E357" s="5" t="n">
        <v>4</v>
      </c>
    </row>
    <row r="358" spans="1:5">
      <c r="A358" s="4" t="s">
        <v>3485</v>
      </c>
      <c r="C358" s="5" t="n">
        <v>0</v>
      </c>
    </row>
    <row r="359" spans="1:5">
      <c r="A359" s="4" t="s">
        <v>3459</v>
      </c>
      <c r="C359" s="5" t="n">
        <v>-1</v>
      </c>
      <c r="D359" s="5" t="n">
        <v>-3</v>
      </c>
      <c r="E359" s="5" t="n">
        <v>-1</v>
      </c>
    </row>
    <row r="360" spans="1:5">
      <c r="A360" s="4" t="s">
        <v>3486</v>
      </c>
      <c r="C360" s="5" t="n">
        <v>51</v>
      </c>
      <c r="D360" s="5" t="n">
        <v>46</v>
      </c>
      <c r="E360" s="5" t="n">
        <v>33</v>
      </c>
    </row>
    <row r="361" spans="1:5">
      <c r="A361" s="4" t="s">
        <v>3564</v>
      </c>
    </row>
    <row r="362" spans="1:5">
      <c r="A362" s="3" t="s">
        <v>3551</v>
      </c>
    </row>
    <row r="363" spans="1:5">
      <c r="A363" s="4" t="s">
        <v>3473</v>
      </c>
      <c r="C363" s="5" t="n">
        <v>99</v>
      </c>
      <c r="D363" s="5" t="n">
        <v>98</v>
      </c>
      <c r="E363" s="5" t="n">
        <v>0</v>
      </c>
    </row>
    <row r="364" spans="1:5">
      <c r="A364" s="3" t="s">
        <v>3467</v>
      </c>
    </row>
    <row r="365" spans="1:5">
      <c r="A365" s="4" t="s">
        <v>3474</v>
      </c>
      <c r="C365" s="5" t="n">
        <v>21</v>
      </c>
      <c r="D365" s="5" t="n">
        <v>22</v>
      </c>
      <c r="E365" s="5" t="n">
        <v>2</v>
      </c>
    </row>
    <row r="366" spans="1:5">
      <c r="A366" s="4" t="s">
        <v>3548</v>
      </c>
      <c r="C366" s="5" t="n">
        <v>9</v>
      </c>
      <c r="D366" s="5" t="n">
        <v>8</v>
      </c>
      <c r="E366" s="5" t="n">
        <v>4</v>
      </c>
    </row>
    <row r="367" spans="1:5">
      <c r="A367" s="4" t="s">
        <v>3476</v>
      </c>
      <c r="C367" s="5" t="n">
        <v>0</v>
      </c>
      <c r="D367" s="5" t="n">
        <v>0</v>
      </c>
      <c r="E367" s="5" t="n">
        <v>0</v>
      </c>
    </row>
    <row r="368" spans="1:5">
      <c r="A368" s="4" t="s">
        <v>3454</v>
      </c>
      <c r="C368" s="5" t="n">
        <v>-16</v>
      </c>
      <c r="D368" s="5" t="n">
        <v>-17</v>
      </c>
      <c r="E368" s="5" t="n">
        <v>0</v>
      </c>
    </row>
    <row r="369" spans="1:5">
      <c r="A369" s="4" t="s">
        <v>3457</v>
      </c>
      <c r="C369" s="5" t="n">
        <v>4</v>
      </c>
      <c r="D369" s="5" t="n">
        <v>4</v>
      </c>
      <c r="E369" s="5" t="n">
        <v>2</v>
      </c>
    </row>
    <row r="370" spans="1:5">
      <c r="A370" s="4" t="s">
        <v>3458</v>
      </c>
      <c r="C370" s="5" t="n">
        <v>12</v>
      </c>
      <c r="D370" s="5" t="n">
        <v>8</v>
      </c>
      <c r="E370" s="5" t="n">
        <v>10</v>
      </c>
    </row>
    <row r="371" spans="1:5">
      <c r="A371" s="4" t="s">
        <v>3477</v>
      </c>
      <c r="C371" s="5" t="n">
        <v>-101</v>
      </c>
      <c r="D371" s="5" t="n">
        <v>-23</v>
      </c>
      <c r="E371" s="5" t="n">
        <v>-54</v>
      </c>
    </row>
    <row r="372" spans="1:5">
      <c r="A372" s="4" t="s">
        <v>3478</v>
      </c>
      <c r="C372" s="5" t="n">
        <v>0</v>
      </c>
      <c r="D372" s="5" t="n">
        <v>0</v>
      </c>
      <c r="E372" s="5" t="n">
        <v>15</v>
      </c>
    </row>
    <row r="373" spans="1:5">
      <c r="A373" s="4" t="s">
        <v>3479</v>
      </c>
      <c r="C373" s="5" t="n">
        <v>81</v>
      </c>
      <c r="D373" s="5" t="n">
        <v>-23</v>
      </c>
      <c r="E373" s="5" t="n">
        <v>-25</v>
      </c>
    </row>
    <row r="374" spans="1:5">
      <c r="A374" s="4" t="s">
        <v>3480</v>
      </c>
      <c r="C374" s="5" t="n">
        <v>32</v>
      </c>
      <c r="D374" s="5" t="n">
        <v>54</v>
      </c>
      <c r="E374" s="5" t="n">
        <v>74</v>
      </c>
    </row>
    <row r="375" spans="1:5">
      <c r="A375" s="4" t="s">
        <v>3481</v>
      </c>
      <c r="C375" s="5" t="n">
        <v>-11</v>
      </c>
      <c r="D375" s="5" t="n">
        <v>-9</v>
      </c>
      <c r="E375" s="5" t="n">
        <v>-4</v>
      </c>
    </row>
    <row r="376" spans="1:5">
      <c r="A376" s="4" t="s">
        <v>3482</v>
      </c>
      <c r="C376" s="5" t="n">
        <v>0</v>
      </c>
      <c r="D376" s="5" t="n">
        <v>0</v>
      </c>
      <c r="E376" s="5" t="n">
        <v>0</v>
      </c>
    </row>
    <row r="377" spans="1:5">
      <c r="A377" s="4" t="s">
        <v>3483</v>
      </c>
      <c r="C377" s="5" t="n">
        <v>0</v>
      </c>
      <c r="D377" s="5" t="n">
        <v>0</v>
      </c>
      <c r="E377" s="5" t="n">
        <v>96</v>
      </c>
    </row>
    <row r="378" spans="1:5">
      <c r="A378" s="4" t="s">
        <v>3484</v>
      </c>
      <c r="C378" s="5" t="n">
        <v>-21</v>
      </c>
      <c r="D378" s="5" t="n">
        <v>-15</v>
      </c>
      <c r="E378" s="5" t="n">
        <v>-11</v>
      </c>
    </row>
    <row r="379" spans="1:5">
      <c r="A379" s="4" t="s">
        <v>3485</v>
      </c>
      <c r="C379" s="5" t="n">
        <v>0</v>
      </c>
    </row>
    <row r="380" spans="1:5">
      <c r="A380" s="4" t="s">
        <v>3459</v>
      </c>
      <c r="C380" s="5" t="n">
        <v>0</v>
      </c>
      <c r="D380" s="5" t="n">
        <v>0</v>
      </c>
      <c r="E380" s="5" t="n">
        <v>0</v>
      </c>
    </row>
    <row r="381" spans="1:5">
      <c r="A381" s="4" t="s">
        <v>3486</v>
      </c>
      <c r="C381" s="5" t="n">
        <v>96</v>
      </c>
      <c r="D381" s="5" t="n">
        <v>99</v>
      </c>
      <c r="E381" s="5" t="n">
        <v>98</v>
      </c>
    </row>
    <row r="382" spans="1:5">
      <c r="A382" s="4" t="s">
        <v>3565</v>
      </c>
    </row>
    <row r="383" spans="1:5">
      <c r="A383" s="3" t="s">
        <v>3551</v>
      </c>
    </row>
    <row r="384" spans="1:5">
      <c r="A384" s="4" t="s">
        <v>3473</v>
      </c>
      <c r="C384" s="5" t="n">
        <v>43</v>
      </c>
      <c r="D384" s="5" t="n">
        <v>23</v>
      </c>
      <c r="E384" s="5" t="n">
        <v>69</v>
      </c>
    </row>
    <row r="385" spans="1:5">
      <c r="A385" s="3" t="s">
        <v>3467</v>
      </c>
    </row>
    <row r="386" spans="1:5">
      <c r="A386" s="4" t="s">
        <v>3474</v>
      </c>
      <c r="C386" s="5" t="n">
        <v>5</v>
      </c>
      <c r="D386" s="5" t="n">
        <v>5</v>
      </c>
      <c r="E386" s="5" t="n">
        <v>4</v>
      </c>
    </row>
    <row r="387" spans="1:5">
      <c r="A387" s="4" t="s">
        <v>3548</v>
      </c>
      <c r="C387" s="5" t="n">
        <v>2</v>
      </c>
      <c r="D387" s="5" t="n">
        <v>2</v>
      </c>
      <c r="E387" s="5" t="n">
        <v>3</v>
      </c>
    </row>
    <row r="388" spans="1:5">
      <c r="A388" s="4" t="s">
        <v>3476</v>
      </c>
      <c r="C388" s="5" t="n">
        <v>0</v>
      </c>
      <c r="D388" s="5" t="n">
        <v>0</v>
      </c>
      <c r="E388" s="5" t="n">
        <v>0</v>
      </c>
    </row>
    <row r="389" spans="1:5">
      <c r="A389" s="4" t="s">
        <v>3454</v>
      </c>
      <c r="C389" s="5" t="n">
        <v>-8</v>
      </c>
      <c r="D389" s="5" t="n">
        <v>-9</v>
      </c>
      <c r="E389" s="5" t="n">
        <v>-7</v>
      </c>
    </row>
    <row r="390" spans="1:5">
      <c r="A390" s="4" t="s">
        <v>3457</v>
      </c>
      <c r="C390" s="5" t="n">
        <v>3</v>
      </c>
      <c r="D390" s="5" t="n">
        <v>-4</v>
      </c>
      <c r="E390" s="5" t="n">
        <v>0</v>
      </c>
    </row>
    <row r="391" spans="1:5">
      <c r="A391" s="4" t="s">
        <v>3458</v>
      </c>
      <c r="C391" s="5" t="n">
        <v>-1</v>
      </c>
      <c r="D391" s="5" t="n">
        <v>11</v>
      </c>
      <c r="E391" s="5" t="n">
        <v>7</v>
      </c>
    </row>
    <row r="392" spans="1:5">
      <c r="A392" s="4" t="s">
        <v>3477</v>
      </c>
      <c r="C392" s="5" t="n">
        <v>2</v>
      </c>
      <c r="D392" s="5" t="n">
        <v>-8</v>
      </c>
      <c r="E392" s="5" t="n">
        <v>-3</v>
      </c>
    </row>
    <row r="393" spans="1:5">
      <c r="A393" s="4" t="s">
        <v>3478</v>
      </c>
      <c r="C393" s="5" t="n">
        <v>-3</v>
      </c>
      <c r="D393" s="5" t="n">
        <v>-1</v>
      </c>
      <c r="E393" s="5" t="n">
        <v>0</v>
      </c>
    </row>
    <row r="394" spans="1:5">
      <c r="A394" s="4" t="s">
        <v>3479</v>
      </c>
      <c r="C394" s="5" t="n">
        <v>4</v>
      </c>
      <c r="D394" s="5" t="n">
        <v>37</v>
      </c>
      <c r="E394" s="5" t="n">
        <v>3</v>
      </c>
    </row>
    <row r="395" spans="1:5">
      <c r="A395" s="4" t="s">
        <v>3480</v>
      </c>
      <c r="C395" s="5" t="n">
        <v>-4</v>
      </c>
      <c r="D395" s="5" t="n">
        <v>-17</v>
      </c>
      <c r="E395" s="5" t="n">
        <v>7</v>
      </c>
    </row>
    <row r="396" spans="1:5">
      <c r="A396" s="4" t="s">
        <v>3481</v>
      </c>
      <c r="C396" s="5" t="n">
        <v>-3</v>
      </c>
      <c r="D396" s="5" t="n">
        <v>-2</v>
      </c>
      <c r="E396" s="5" t="n">
        <v>-3</v>
      </c>
    </row>
    <row r="397" spans="1:5">
      <c r="A397" s="4" t="s">
        <v>3482</v>
      </c>
      <c r="C397" s="5" t="n">
        <v>0</v>
      </c>
      <c r="D397" s="5" t="n">
        <v>0</v>
      </c>
      <c r="E397" s="5" t="n">
        <v>0</v>
      </c>
    </row>
    <row r="398" spans="1:5">
      <c r="A398" s="4" t="s">
        <v>3483</v>
      </c>
      <c r="C398" s="5" t="n">
        <v>0</v>
      </c>
      <c r="D398" s="5" t="n">
        <v>0</v>
      </c>
      <c r="E398" s="5" t="n">
        <v>0</v>
      </c>
    </row>
    <row r="399" spans="1:5">
      <c r="A399" s="4" t="s">
        <v>3484</v>
      </c>
      <c r="C399" s="5" t="n">
        <v>-5</v>
      </c>
      <c r="D399" s="5" t="n">
        <v>-4</v>
      </c>
      <c r="E399" s="5" t="n">
        <v>-45</v>
      </c>
    </row>
    <row r="400" spans="1:5">
      <c r="A400" s="4" t="s">
        <v>3485</v>
      </c>
      <c r="C400" s="5" t="n">
        <v>0</v>
      </c>
    </row>
    <row r="401" spans="1:5">
      <c r="A401" s="4" t="s">
        <v>3459</v>
      </c>
      <c r="C401" s="5" t="n">
        <v>-1</v>
      </c>
      <c r="D401" s="5" t="n">
        <v>20</v>
      </c>
      <c r="E401" s="5" t="n">
        <v>-1</v>
      </c>
    </row>
    <row r="402" spans="1:5">
      <c r="A402" s="4" t="s">
        <v>3486</v>
      </c>
      <c r="C402" s="6" t="n">
        <v>36</v>
      </c>
      <c r="D402" s="6" t="n">
        <v>43</v>
      </c>
      <c r="E402" s="6" t="n">
        <v>23</v>
      </c>
    </row>
    <row r="403" spans="1:5"/>
    <row r="404" spans="1:5">
      <c r="A404" s="4" t="s">
        <v>53</v>
      </c>
      <c r="B404" s="4" t="s">
        <v>3461</v>
      </c>
    </row>
  </sheetData>
  <mergeCells count="4">
    <mergeCell ref="A1:B2"/>
    <mergeCell ref="C1:E1"/>
    <mergeCell ref="A403:D403"/>
    <mergeCell ref="B404:D404"/>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6</v>
      </c>
      <c r="B1" s="2" t="s">
        <v>1</v>
      </c>
    </row>
    <row r="2" spans="1:2">
      <c r="B2" s="2" t="s">
        <v>26</v>
      </c>
    </row>
    <row r="3" spans="1:2">
      <c r="A3" s="3" t="s">
        <v>417</v>
      </c>
    </row>
    <row r="4" spans="1:2">
      <c r="A4" s="4" t="s">
        <v>418</v>
      </c>
      <c r="B4" s="4" t="s">
        <v>419</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80"/>
    <col customWidth="1" max="2" min="2" width="21"/>
  </cols>
  <sheetData>
    <row r="1" spans="1:2">
      <c r="A1" s="1" t="s">
        <v>3566</v>
      </c>
      <c r="B1" s="2" t="s">
        <v>1</v>
      </c>
    </row>
    <row r="2" spans="1:2">
      <c r="B2" s="2" t="s">
        <v>1066</v>
      </c>
    </row>
    <row r="3" spans="1:2">
      <c r="A3" s="4" t="s">
        <v>3567</v>
      </c>
    </row>
    <row r="4" spans="1:2">
      <c r="A4" s="3" t="s">
        <v>3568</v>
      </c>
    </row>
    <row r="5" spans="1:2">
      <c r="A5" s="4" t="s">
        <v>3569</v>
      </c>
      <c r="B5" s="6" t="n">
        <v>753000</v>
      </c>
    </row>
    <row r="6" spans="1:2">
      <c r="A6" s="4" t="s">
        <v>3570</v>
      </c>
    </row>
    <row r="7" spans="1:2">
      <c r="A7" s="3" t="s">
        <v>3568</v>
      </c>
    </row>
    <row r="8" spans="1:2">
      <c r="A8" s="4" t="s">
        <v>3569</v>
      </c>
      <c r="B8" s="5" t="n">
        <v>681000</v>
      </c>
    </row>
    <row r="9" spans="1:2">
      <c r="A9" s="4" t="s">
        <v>3571</v>
      </c>
    </row>
    <row r="10" spans="1:2">
      <c r="A10" s="3" t="s">
        <v>3568</v>
      </c>
    </row>
    <row r="11" spans="1:2">
      <c r="A11" s="4" t="s">
        <v>3569</v>
      </c>
      <c r="B11" s="5" t="n">
        <v>596000</v>
      </c>
    </row>
    <row r="12" spans="1:2">
      <c r="A12" s="4" t="s">
        <v>3572</v>
      </c>
    </row>
    <row r="13" spans="1:2">
      <c r="A13" s="3" t="s">
        <v>3568</v>
      </c>
    </row>
    <row r="14" spans="1:2">
      <c r="A14" s="4" t="s">
        <v>3569</v>
      </c>
      <c r="B14" s="5" t="n">
        <v>500000</v>
      </c>
    </row>
    <row r="15" spans="1:2">
      <c r="A15" s="4" t="s">
        <v>3573</v>
      </c>
    </row>
    <row r="16" spans="1:2">
      <c r="A16" s="3" t="s">
        <v>3568</v>
      </c>
    </row>
    <row r="17" spans="1:2">
      <c r="A17" s="4" t="s">
        <v>3569</v>
      </c>
      <c r="B17" s="5" t="n">
        <v>402000</v>
      </c>
    </row>
    <row r="18" spans="1:2">
      <c r="A18" s="4" t="s">
        <v>3574</v>
      </c>
    </row>
    <row r="19" spans="1:2">
      <c r="A19" s="3" t="s">
        <v>3568</v>
      </c>
    </row>
    <row r="20" spans="1:2">
      <c r="A20" s="4" t="s">
        <v>3569</v>
      </c>
      <c r="B20" s="5" t="n">
        <v>1101000</v>
      </c>
    </row>
    <row r="21" spans="1:2">
      <c r="A21" s="4" t="s">
        <v>3575</v>
      </c>
    </row>
    <row r="22" spans="1:2">
      <c r="A22" s="3" t="s">
        <v>3568</v>
      </c>
    </row>
    <row r="23" spans="1:2">
      <c r="A23" s="4" t="s">
        <v>3569</v>
      </c>
      <c r="B23" s="5" t="n">
        <v>78000</v>
      </c>
    </row>
    <row r="24" spans="1:2">
      <c r="A24" s="4" t="s">
        <v>3576</v>
      </c>
    </row>
    <row r="25" spans="1:2">
      <c r="A25" s="3" t="s">
        <v>3568</v>
      </c>
    </row>
    <row r="26" spans="1:2">
      <c r="A26" s="4" t="s">
        <v>3569</v>
      </c>
      <c r="B26" s="5" t="n">
        <v>79000</v>
      </c>
    </row>
    <row r="27" spans="1:2">
      <c r="A27" s="4" t="s">
        <v>3577</v>
      </c>
    </row>
    <row r="28" spans="1:2">
      <c r="A28" s="3" t="s">
        <v>3568</v>
      </c>
    </row>
    <row r="29" spans="1:2">
      <c r="A29" s="4" t="s">
        <v>3569</v>
      </c>
      <c r="B29" s="5" t="n">
        <v>83000</v>
      </c>
    </row>
    <row r="30" spans="1:2">
      <c r="A30" s="4" t="s">
        <v>3578</v>
      </c>
    </row>
    <row r="31" spans="1:2">
      <c r="A31" s="3" t="s">
        <v>3568</v>
      </c>
    </row>
    <row r="32" spans="1:2">
      <c r="A32" s="4" t="s">
        <v>3569</v>
      </c>
      <c r="B32" s="5" t="n">
        <v>90000</v>
      </c>
    </row>
    <row r="33" spans="1:2">
      <c r="A33" s="4" t="s">
        <v>3579</v>
      </c>
    </row>
    <row r="34" spans="1:2">
      <c r="A34" s="3" t="s">
        <v>3568</v>
      </c>
    </row>
    <row r="35" spans="1:2">
      <c r="A35" s="4" t="s">
        <v>3569</v>
      </c>
      <c r="B35" s="5" t="n">
        <v>95000</v>
      </c>
    </row>
    <row r="36" spans="1:2">
      <c r="A36" s="4" t="s">
        <v>3580</v>
      </c>
    </row>
    <row r="37" spans="1:2">
      <c r="A37" s="3" t="s">
        <v>3568</v>
      </c>
    </row>
    <row r="38" spans="1:2">
      <c r="A38" s="4" t="s">
        <v>3569</v>
      </c>
      <c r="B38" s="5" t="n">
        <v>591000</v>
      </c>
    </row>
    <row r="39" spans="1:2">
      <c r="A39" s="4" t="s">
        <v>3581</v>
      </c>
    </row>
    <row r="40" spans="1:2">
      <c r="A40" s="3" t="s">
        <v>3568</v>
      </c>
    </row>
    <row r="41" spans="1:2">
      <c r="A41" s="4" t="s">
        <v>3569</v>
      </c>
      <c r="B41" s="5" t="n">
        <v>15000</v>
      </c>
    </row>
    <row r="42" spans="1:2">
      <c r="A42" s="4" t="s">
        <v>3582</v>
      </c>
    </row>
    <row r="43" spans="1:2">
      <c r="A43" s="3" t="s">
        <v>3568</v>
      </c>
    </row>
    <row r="44" spans="1:2">
      <c r="A44" s="4" t="s">
        <v>3569</v>
      </c>
      <c r="B44" s="5" t="n">
        <v>16000</v>
      </c>
    </row>
    <row r="45" spans="1:2">
      <c r="A45" s="4" t="s">
        <v>3583</v>
      </c>
    </row>
    <row r="46" spans="1:2">
      <c r="A46" s="3" t="s">
        <v>3568</v>
      </c>
    </row>
    <row r="47" spans="1:2">
      <c r="A47" s="4" t="s">
        <v>3569</v>
      </c>
      <c r="B47" s="5" t="n">
        <v>17000</v>
      </c>
    </row>
    <row r="48" spans="1:2">
      <c r="A48" s="4" t="s">
        <v>3584</v>
      </c>
    </row>
    <row r="49" spans="1:2">
      <c r="A49" s="3" t="s">
        <v>3568</v>
      </c>
    </row>
    <row r="50" spans="1:2">
      <c r="A50" s="4" t="s">
        <v>3569</v>
      </c>
      <c r="B50" s="5" t="n">
        <v>18000</v>
      </c>
    </row>
    <row r="51" spans="1:2">
      <c r="A51" s="4" t="s">
        <v>3585</v>
      </c>
    </row>
    <row r="52" spans="1:2">
      <c r="A52" s="3" t="s">
        <v>3568</v>
      </c>
    </row>
    <row r="53" spans="1:2">
      <c r="A53" s="4" t="s">
        <v>3569</v>
      </c>
      <c r="B53" s="5" t="n">
        <v>18000</v>
      </c>
    </row>
    <row r="54" spans="1:2">
      <c r="A54" s="4" t="s">
        <v>3586</v>
      </c>
    </row>
    <row r="55" spans="1:2">
      <c r="A55" s="3" t="s">
        <v>3568</v>
      </c>
    </row>
    <row r="56" spans="1:2">
      <c r="A56" s="4" t="s">
        <v>3569</v>
      </c>
      <c r="B56" s="5" t="n">
        <v>101000</v>
      </c>
    </row>
    <row r="57" spans="1:2">
      <c r="A57" s="4" t="s">
        <v>3587</v>
      </c>
    </row>
    <row r="58" spans="1:2">
      <c r="A58" s="3" t="s">
        <v>3568</v>
      </c>
    </row>
    <row r="59" spans="1:2">
      <c r="A59" s="4" t="s">
        <v>3569</v>
      </c>
      <c r="B59" s="5" t="n">
        <v>25000</v>
      </c>
    </row>
    <row r="60" spans="1:2">
      <c r="A60" s="4" t="s">
        <v>3588</v>
      </c>
    </row>
    <row r="61" spans="1:2">
      <c r="A61" s="3" t="s">
        <v>3568</v>
      </c>
    </row>
    <row r="62" spans="1:2">
      <c r="A62" s="4" t="s">
        <v>3569</v>
      </c>
      <c r="B62" s="5" t="n">
        <v>15000</v>
      </c>
    </row>
    <row r="63" spans="1:2">
      <c r="A63" s="4" t="s">
        <v>3589</v>
      </c>
    </row>
    <row r="64" spans="1:2">
      <c r="A64" s="3" t="s">
        <v>3568</v>
      </c>
    </row>
    <row r="65" spans="1:2">
      <c r="A65" s="4" t="s">
        <v>3569</v>
      </c>
      <c r="B65" s="5" t="n">
        <v>17000</v>
      </c>
    </row>
    <row r="66" spans="1:2">
      <c r="A66" s="4" t="s">
        <v>3590</v>
      </c>
    </row>
    <row r="67" spans="1:2">
      <c r="A67" s="3" t="s">
        <v>3568</v>
      </c>
    </row>
    <row r="68" spans="1:2">
      <c r="A68" s="4" t="s">
        <v>3569</v>
      </c>
      <c r="B68" s="5" t="n">
        <v>20000</v>
      </c>
    </row>
    <row r="69" spans="1:2">
      <c r="A69" s="4" t="s">
        <v>3591</v>
      </c>
    </row>
    <row r="70" spans="1:2">
      <c r="A70" s="3" t="s">
        <v>3568</v>
      </c>
    </row>
    <row r="71" spans="1:2">
      <c r="A71" s="4" t="s">
        <v>3569</v>
      </c>
      <c r="B71" s="5" t="n">
        <v>22000</v>
      </c>
    </row>
    <row r="72" spans="1:2">
      <c r="A72" s="4" t="s">
        <v>3592</v>
      </c>
    </row>
    <row r="73" spans="1:2">
      <c r="A73" s="3" t="s">
        <v>3568</v>
      </c>
    </row>
    <row r="74" spans="1:2">
      <c r="A74" s="4" t="s">
        <v>3569</v>
      </c>
      <c r="B74" s="5" t="n">
        <v>189000</v>
      </c>
    </row>
    <row r="75" spans="1:2">
      <c r="A75" s="4" t="s">
        <v>3593</v>
      </c>
    </row>
    <row r="76" spans="1:2">
      <c r="A76" s="3" t="s">
        <v>3568</v>
      </c>
    </row>
    <row r="77" spans="1:2">
      <c r="A77" s="4" t="s">
        <v>3569</v>
      </c>
      <c r="B77" s="5" t="n">
        <v>871000</v>
      </c>
    </row>
    <row r="78" spans="1:2">
      <c r="A78" s="4" t="s">
        <v>3594</v>
      </c>
    </row>
    <row r="79" spans="1:2">
      <c r="A79" s="3" t="s">
        <v>3568</v>
      </c>
    </row>
    <row r="80" spans="1:2">
      <c r="A80" s="4" t="s">
        <v>3569</v>
      </c>
      <c r="B80" s="5" t="n">
        <v>791000</v>
      </c>
    </row>
    <row r="81" spans="1:2">
      <c r="A81" s="4" t="s">
        <v>3595</v>
      </c>
    </row>
    <row r="82" spans="1:2">
      <c r="A82" s="3" t="s">
        <v>3568</v>
      </c>
    </row>
    <row r="83" spans="1:2">
      <c r="A83" s="4" t="s">
        <v>3569</v>
      </c>
      <c r="B83" s="5" t="n">
        <v>713000</v>
      </c>
    </row>
    <row r="84" spans="1:2">
      <c r="A84" s="4" t="s">
        <v>3596</v>
      </c>
    </row>
    <row r="85" spans="1:2">
      <c r="A85" s="3" t="s">
        <v>3568</v>
      </c>
    </row>
    <row r="86" spans="1:2">
      <c r="A86" s="4" t="s">
        <v>3569</v>
      </c>
      <c r="B86" s="5" t="n">
        <v>628000</v>
      </c>
    </row>
    <row r="87" spans="1:2">
      <c r="A87" s="4" t="s">
        <v>3597</v>
      </c>
    </row>
    <row r="88" spans="1:2">
      <c r="A88" s="3" t="s">
        <v>3568</v>
      </c>
    </row>
    <row r="89" spans="1:2">
      <c r="A89" s="4" t="s">
        <v>3569</v>
      </c>
      <c r="B89" s="5" t="n">
        <v>537000</v>
      </c>
    </row>
    <row r="90" spans="1:2">
      <c r="A90" s="4" t="s">
        <v>3598</v>
      </c>
    </row>
    <row r="91" spans="1:2">
      <c r="A91" s="3" t="s">
        <v>3568</v>
      </c>
    </row>
    <row r="92" spans="1:2">
      <c r="A92" s="4" t="s">
        <v>3569</v>
      </c>
      <c r="B92" s="6" t="n">
        <v>1982000</v>
      </c>
    </row>
  </sheetData>
  <mergeCells count="1">
    <mergeCell ref="A1:A2"/>
  </mergeCells>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599</v>
      </c>
      <c r="B1" s="2" t="s">
        <v>1066</v>
      </c>
    </row>
    <row r="2" spans="1:2">
      <c r="A2" s="4" t="s">
        <v>3600</v>
      </c>
    </row>
    <row r="3" spans="1:2">
      <c r="A3" s="3" t="s">
        <v>3601</v>
      </c>
    </row>
    <row r="4" spans="1:2">
      <c r="A4" s="4" t="s">
        <v>3602</v>
      </c>
      <c r="B4" s="6" t="n">
        <v>68</v>
      </c>
    </row>
    <row r="5" spans="1:2">
      <c r="A5" s="4" t="s">
        <v>3603</v>
      </c>
    </row>
    <row r="6" spans="1:2">
      <c r="A6" s="3" t="s">
        <v>3601</v>
      </c>
    </row>
    <row r="7" spans="1:2">
      <c r="A7" s="4" t="s">
        <v>3602</v>
      </c>
      <c r="B7" s="5" t="n">
        <v>2178</v>
      </c>
    </row>
    <row r="8" spans="1:2">
      <c r="A8" s="4" t="s">
        <v>3604</v>
      </c>
    </row>
    <row r="9" spans="1:2">
      <c r="A9" s="3" t="s">
        <v>3601</v>
      </c>
    </row>
    <row r="10" spans="1:2">
      <c r="A10" s="4" t="s">
        <v>3602</v>
      </c>
      <c r="B10" s="5" t="n">
        <v>1</v>
      </c>
    </row>
    <row r="11" spans="1:2">
      <c r="A11" s="4" t="s">
        <v>3605</v>
      </c>
    </row>
    <row r="12" spans="1:2">
      <c r="A12" s="3" t="s">
        <v>3601</v>
      </c>
    </row>
    <row r="13" spans="1:2">
      <c r="A13" s="4" t="s">
        <v>3602</v>
      </c>
      <c r="B13" s="5" t="n">
        <v>1</v>
      </c>
    </row>
    <row r="14" spans="1:2">
      <c r="A14" s="4" t="s">
        <v>3606</v>
      </c>
    </row>
    <row r="15" spans="1:2">
      <c r="A15" s="3" t="s">
        <v>3601</v>
      </c>
    </row>
    <row r="16" spans="1:2">
      <c r="A16" s="4" t="s">
        <v>3602</v>
      </c>
      <c r="B16" s="5" t="n">
        <v>4</v>
      </c>
    </row>
    <row r="17" spans="1:2">
      <c r="A17" s="4" t="s">
        <v>1057</v>
      </c>
    </row>
    <row r="18" spans="1:2">
      <c r="A18" s="3" t="s">
        <v>3601</v>
      </c>
    </row>
    <row r="19" spans="1:2">
      <c r="A19" s="4" t="s">
        <v>3602</v>
      </c>
      <c r="B19" s="5" t="n">
        <v>10</v>
      </c>
    </row>
    <row r="20" spans="1:2">
      <c r="A20" s="4" t="s">
        <v>1931</v>
      </c>
    </row>
    <row r="21" spans="1:2">
      <c r="A21" s="3" t="s">
        <v>3601</v>
      </c>
    </row>
    <row r="22" spans="1:2">
      <c r="A22" s="4" t="s">
        <v>3602</v>
      </c>
      <c r="B22" s="5" t="n">
        <v>2261</v>
      </c>
    </row>
    <row r="23" spans="1:2">
      <c r="A23" s="4" t="s">
        <v>3607</v>
      </c>
    </row>
    <row r="24" spans="1:2">
      <c r="A24" s="3" t="s">
        <v>3601</v>
      </c>
    </row>
    <row r="25" spans="1:2">
      <c r="A25" s="4" t="s">
        <v>3602</v>
      </c>
      <c r="B25" s="5" t="n">
        <v>5</v>
      </c>
    </row>
    <row r="26" spans="1:2">
      <c r="A26" s="4" t="s">
        <v>3608</v>
      </c>
    </row>
    <row r="27" spans="1:2">
      <c r="A27" s="3" t="s">
        <v>3601</v>
      </c>
    </row>
    <row r="28" spans="1:2">
      <c r="A28" s="4" t="s">
        <v>3602</v>
      </c>
      <c r="B28" s="6" t="n">
        <v>3</v>
      </c>
    </row>
  </sheetData>
  <pageMargins bottom="1" footer="0.5" header="0.5" left="0.75" right="0.75" top="1"/>
</worksheet>
</file>

<file path=xl/worksheets/sheet2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609</v>
      </c>
      <c r="B1" s="2" t="s">
        <v>1066</v>
      </c>
    </row>
    <row r="2" spans="1:2">
      <c r="A2" s="4" t="s">
        <v>3600</v>
      </c>
    </row>
    <row r="3" spans="1:2">
      <c r="A3" s="3" t="s">
        <v>3610</v>
      </c>
    </row>
    <row r="4" spans="1:2">
      <c r="A4" s="4" t="s">
        <v>3602</v>
      </c>
      <c r="B4" s="6" t="n">
        <v>68</v>
      </c>
    </row>
    <row r="5" spans="1:2">
      <c r="A5" s="4" t="s">
        <v>3603</v>
      </c>
    </row>
    <row r="6" spans="1:2">
      <c r="A6" s="3" t="s">
        <v>3610</v>
      </c>
    </row>
    <row r="7" spans="1:2">
      <c r="A7" s="4" t="s">
        <v>3602</v>
      </c>
      <c r="B7" s="5" t="n">
        <v>2178</v>
      </c>
    </row>
    <row r="8" spans="1:2">
      <c r="A8" s="4" t="s">
        <v>3605</v>
      </c>
    </row>
    <row r="9" spans="1:2">
      <c r="A9" s="3" t="s">
        <v>3610</v>
      </c>
    </row>
    <row r="10" spans="1:2">
      <c r="A10" s="4" t="s">
        <v>3602</v>
      </c>
      <c r="B10" s="5" t="n">
        <v>1</v>
      </c>
    </row>
    <row r="11" spans="1:2">
      <c r="A11" s="4" t="s">
        <v>1931</v>
      </c>
    </row>
    <row r="12" spans="1:2">
      <c r="A12" s="3" t="s">
        <v>3610</v>
      </c>
    </row>
    <row r="13" spans="1:2">
      <c r="A13" s="4" t="s">
        <v>3602</v>
      </c>
      <c r="B13" s="5" t="n">
        <v>2247</v>
      </c>
    </row>
    <row r="14" spans="1:2">
      <c r="A14" s="4" t="s">
        <v>3607</v>
      </c>
    </row>
    <row r="15" spans="1:2">
      <c r="A15" s="3" t="s">
        <v>3610</v>
      </c>
    </row>
    <row r="16" spans="1:2">
      <c r="A16" s="4" t="s">
        <v>3602</v>
      </c>
      <c r="B16" s="5" t="n">
        <v>5</v>
      </c>
    </row>
    <row r="17" spans="1:2">
      <c r="A17" s="4" t="s">
        <v>3608</v>
      </c>
    </row>
    <row r="18" spans="1:2">
      <c r="A18" s="3" t="s">
        <v>3610</v>
      </c>
    </row>
    <row r="19" spans="1:2">
      <c r="A19" s="4" t="s">
        <v>3602</v>
      </c>
      <c r="B19" s="6" t="n">
        <v>3</v>
      </c>
    </row>
  </sheetData>
  <pageMargins bottom="1" footer="0.5" header="0.5" left="0.75" right="0.75" top="1"/>
</worksheet>
</file>

<file path=xl/worksheets/sheet2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611</v>
      </c>
      <c r="B1" s="2" t="s">
        <v>1</v>
      </c>
    </row>
    <row r="2" spans="1:2">
      <c r="B2" s="2" t="s">
        <v>1066</v>
      </c>
    </row>
    <row r="3" spans="1:2">
      <c r="A3" s="3" t="s">
        <v>3612</v>
      </c>
    </row>
    <row r="4" spans="1:2">
      <c r="A4" s="4" t="s">
        <v>3613</v>
      </c>
      <c r="B4" s="4" t="s">
        <v>3614</v>
      </c>
    </row>
    <row r="5" spans="1:2">
      <c r="A5" s="4" t="s">
        <v>3141</v>
      </c>
    </row>
    <row r="6" spans="1:2">
      <c r="A6" s="3" t="s">
        <v>3612</v>
      </c>
    </row>
    <row r="7" spans="1:2">
      <c r="A7" s="4" t="s">
        <v>3615</v>
      </c>
      <c r="B7" s="4" t="s">
        <v>3616</v>
      </c>
    </row>
    <row r="8" spans="1:2">
      <c r="A8" s="4" t="s">
        <v>3617</v>
      </c>
      <c r="B8" s="4" t="s">
        <v>3618</v>
      </c>
    </row>
    <row r="9" spans="1:2">
      <c r="A9" s="4" t="s">
        <v>3619</v>
      </c>
      <c r="B9" s="4" t="s">
        <v>3620</v>
      </c>
    </row>
    <row r="10" spans="1:2">
      <c r="A10" s="4" t="s">
        <v>1283</v>
      </c>
    </row>
    <row r="11" spans="1:2">
      <c r="A11" s="3" t="s">
        <v>3612</v>
      </c>
    </row>
    <row r="12" spans="1:2">
      <c r="A12" s="4" t="s">
        <v>3615</v>
      </c>
      <c r="B12" s="4" t="s">
        <v>3621</v>
      </c>
    </row>
    <row r="13" spans="1:2">
      <c r="A13" s="4" t="s">
        <v>3617</v>
      </c>
      <c r="B13" s="4" t="s">
        <v>3622</v>
      </c>
    </row>
    <row r="14" spans="1:2">
      <c r="A14" s="4" t="s">
        <v>3619</v>
      </c>
      <c r="B14" s="4" t="s">
        <v>3623</v>
      </c>
    </row>
    <row r="15" spans="1:2">
      <c r="A15" s="4" t="s">
        <v>3523</v>
      </c>
    </row>
    <row r="16" spans="1:2">
      <c r="A16" s="3" t="s">
        <v>3612</v>
      </c>
    </row>
    <row r="17" spans="1:2">
      <c r="A17" s="4" t="s">
        <v>3615</v>
      </c>
      <c r="B17" s="4" t="s">
        <v>3624</v>
      </c>
    </row>
    <row r="18" spans="1:2">
      <c r="A18" s="4" t="s">
        <v>3617</v>
      </c>
      <c r="B18" s="4" t="s">
        <v>3622</v>
      </c>
    </row>
    <row r="19" spans="1:2">
      <c r="A19" s="4" t="s">
        <v>3619</v>
      </c>
      <c r="B19" s="4" t="s">
        <v>3625</v>
      </c>
    </row>
    <row r="20" spans="1:2">
      <c r="A20" s="4" t="s">
        <v>1284</v>
      </c>
    </row>
    <row r="21" spans="1:2">
      <c r="A21" s="3" t="s">
        <v>3612</v>
      </c>
    </row>
    <row r="22" spans="1:2">
      <c r="A22" s="4" t="s">
        <v>3615</v>
      </c>
      <c r="B22" s="4" t="s">
        <v>3626</v>
      </c>
    </row>
    <row r="23" spans="1:2">
      <c r="A23" s="4" t="s">
        <v>3617</v>
      </c>
      <c r="B23" s="4" t="s">
        <v>3627</v>
      </c>
    </row>
    <row r="24" spans="1:2">
      <c r="A24" s="4" t="s">
        <v>3619</v>
      </c>
      <c r="B24" s="4" t="s">
        <v>3628</v>
      </c>
    </row>
    <row r="25" spans="1:2">
      <c r="A25" s="4" t="s">
        <v>3629</v>
      </c>
      <c r="B25" s="6" t="n">
        <v>228</v>
      </c>
    </row>
  </sheetData>
  <mergeCells count="1">
    <mergeCell ref="A1:A2"/>
  </mergeCells>
  <pageMargins bottom="1" footer="0.5" header="0.5" left="0.75" right="0.75" top="1"/>
</worksheet>
</file>

<file path=xl/worksheets/sheet26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630</v>
      </c>
      <c r="B1" s="2" t="s">
        <v>26</v>
      </c>
      <c r="C1" s="2" t="s">
        <v>1222</v>
      </c>
      <c r="D1" s="2" t="s">
        <v>27</v>
      </c>
      <c r="E1" s="2" t="s">
        <v>1223</v>
      </c>
      <c r="F1" s="2" t="s">
        <v>1221</v>
      </c>
      <c r="G1" s="2" t="s">
        <v>28</v>
      </c>
    </row>
    <row r="2" spans="1:7">
      <c r="A2" s="3" t="s">
        <v>3631</v>
      </c>
    </row>
    <row r="3" spans="1:7">
      <c r="A3" s="4" t="s">
        <v>3632</v>
      </c>
      <c r="B3" s="6" t="n">
        <v>3267</v>
      </c>
      <c r="D3" s="6" t="n">
        <v>3218</v>
      </c>
      <c r="G3" s="6" t="n">
        <v>3120</v>
      </c>
    </row>
    <row r="4" spans="1:7">
      <c r="A4" s="4" t="s">
        <v>1227</v>
      </c>
      <c r="B4" s="7" t="n">
        <v>0.49</v>
      </c>
      <c r="C4" s="7" t="n">
        <v>0.49</v>
      </c>
      <c r="D4" s="7" t="n">
        <v>0.49</v>
      </c>
      <c r="E4" s="7" t="n">
        <v>0.49</v>
      </c>
      <c r="F4" s="7" t="n">
        <v>0.49</v>
      </c>
      <c r="G4" s="7" t="n">
        <v>0.49</v>
      </c>
    </row>
    <row r="5" spans="1:7">
      <c r="A5" s="4" t="s">
        <v>3633</v>
      </c>
    </row>
    <row r="6" spans="1:7">
      <c r="A6" s="3" t="s">
        <v>3631</v>
      </c>
    </row>
    <row r="7" spans="1:7">
      <c r="A7" s="4" t="s">
        <v>3634</v>
      </c>
      <c r="B7" s="5" t="n">
        <v>6667886580</v>
      </c>
      <c r="D7" s="5" t="n">
        <v>6566615242</v>
      </c>
      <c r="G7" s="5" t="n">
        <v>6366680118</v>
      </c>
    </row>
    <row r="8" spans="1:7">
      <c r="A8" s="4" t="s">
        <v>1227</v>
      </c>
      <c r="B8" s="7" t="n">
        <v>0.49</v>
      </c>
    </row>
  </sheetData>
  <pageMargins bottom="1" footer="0.5" header="0.5" left="0.75" right="0.75" top="1"/>
</worksheet>
</file>

<file path=xl/worksheets/sheet2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16"/>
  </cols>
  <sheetData>
    <row r="1" spans="1:2">
      <c r="A1" s="1" t="s">
        <v>3635</v>
      </c>
      <c r="B1" s="2" t="s">
        <v>1</v>
      </c>
    </row>
    <row r="2" spans="1:2">
      <c r="B2" s="2" t="s">
        <v>26</v>
      </c>
    </row>
    <row r="3" spans="1:2">
      <c r="A3" s="3" t="s">
        <v>3636</v>
      </c>
    </row>
    <row r="4" spans="1:2">
      <c r="A4" s="4" t="s">
        <v>3637</v>
      </c>
      <c r="B4" s="4" t="s">
        <v>3638</v>
      </c>
    </row>
    <row r="5" spans="1:2">
      <c r="A5" s="4" t="s">
        <v>3639</v>
      </c>
      <c r="B5" s="4" t="s">
        <v>3640</v>
      </c>
    </row>
    <row r="6" spans="1:2">
      <c r="A6" s="4" t="s">
        <v>3641</v>
      </c>
      <c r="B6" s="4" t="s">
        <v>3642</v>
      </c>
    </row>
    <row r="7" spans="1:2">
      <c r="A7" s="4" t="s">
        <v>3643</v>
      </c>
    </row>
    <row r="8" spans="1:2">
      <c r="A8" s="3" t="s">
        <v>3636</v>
      </c>
    </row>
    <row r="9" spans="1:2">
      <c r="A9" s="4" t="s">
        <v>3644</v>
      </c>
      <c r="B9" s="4" t="s">
        <v>3645</v>
      </c>
    </row>
    <row r="10" spans="1:2">
      <c r="A10" s="4" t="s">
        <v>3646</v>
      </c>
    </row>
    <row r="11" spans="1:2">
      <c r="A11" s="3" t="s">
        <v>3636</v>
      </c>
    </row>
    <row r="12" spans="1:2">
      <c r="A12" s="4" t="s">
        <v>3644</v>
      </c>
      <c r="B12" s="4" t="s">
        <v>3647</v>
      </c>
    </row>
    <row r="13" spans="1:2">
      <c r="A13" s="4" t="s">
        <v>3648</v>
      </c>
    </row>
    <row r="14" spans="1:2">
      <c r="A14" s="3" t="s">
        <v>3636</v>
      </c>
    </row>
    <row r="15" spans="1:2">
      <c r="A15" s="4" t="s">
        <v>3644</v>
      </c>
      <c r="B15" s="4" t="s">
        <v>1711</v>
      </c>
    </row>
  </sheetData>
  <mergeCells count="1">
    <mergeCell ref="A1:A2"/>
  </mergeCells>
  <pageMargins bottom="1" footer="0.5" header="0.5" left="0.75" right="0.75" top="1"/>
</worksheet>
</file>

<file path=xl/worksheets/sheet266.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61"/>
    <col customWidth="1" max="2" min="2" width="16"/>
    <col customWidth="1" max="3" min="3" width="16"/>
    <col customWidth="1" max="4" min="4" width="16"/>
    <col customWidth="1" max="5" min="5" width="16"/>
    <col customWidth="1" max="6" min="6" width="15"/>
    <col customWidth="1" max="7" min="7" width="15"/>
    <col customWidth="1" max="8" min="8" width="14"/>
    <col customWidth="1" max="9" min="9" width="14"/>
    <col customWidth="1" max="10" min="10" width="16"/>
    <col customWidth="1" max="11" min="11" width="16"/>
  </cols>
  <sheetData>
    <row r="1" spans="1:11">
      <c r="A1" s="1" t="s">
        <v>3649</v>
      </c>
      <c r="B1" s="2" t="s">
        <v>1156</v>
      </c>
      <c r="E1" s="2" t="s">
        <v>1</v>
      </c>
    </row>
    <row r="2" spans="1:11">
      <c r="B2" s="2" t="s">
        <v>1219</v>
      </c>
      <c r="C2" s="2" t="s">
        <v>1220</v>
      </c>
      <c r="D2" s="2" t="s">
        <v>1221</v>
      </c>
      <c r="E2" s="2" t="s">
        <v>26</v>
      </c>
      <c r="F2" s="2" t="s">
        <v>27</v>
      </c>
      <c r="G2" s="2" t="s">
        <v>28</v>
      </c>
      <c r="H2" s="2" t="s">
        <v>1222</v>
      </c>
      <c r="I2" s="2" t="s">
        <v>1223</v>
      </c>
      <c r="J2" s="2" t="s">
        <v>3650</v>
      </c>
      <c r="K2" s="2" t="s">
        <v>3651</v>
      </c>
    </row>
    <row r="3" spans="1:11">
      <c r="A3" s="3" t="s">
        <v>3652</v>
      </c>
    </row>
    <row r="4" spans="1:11">
      <c r="A4" s="4" t="s">
        <v>3632</v>
      </c>
      <c r="E4" s="6" t="n">
        <v>3267000000</v>
      </c>
      <c r="F4" s="6" t="n">
        <v>3218000000</v>
      </c>
      <c r="G4" s="6" t="n">
        <v>3120000000</v>
      </c>
    </row>
    <row r="5" spans="1:11">
      <c r="A5" s="4" t="s">
        <v>3653</v>
      </c>
      <c r="E5" s="5" t="n">
        <v>6667886580</v>
      </c>
      <c r="F5" s="5" t="n">
        <v>6566615242</v>
      </c>
      <c r="G5" s="5" t="n">
        <v>6366680118</v>
      </c>
    </row>
    <row r="6" spans="1:11">
      <c r="A6" s="3" t="s">
        <v>3654</v>
      </c>
    </row>
    <row r="7" spans="1:11">
      <c r="A7" s="4" t="s">
        <v>1226</v>
      </c>
      <c r="D7" s="5" t="n">
        <v>113677807</v>
      </c>
      <c r="H7" s="5" t="n">
        <v>101271338</v>
      </c>
      <c r="I7" s="5" t="n">
        <v>86257317</v>
      </c>
    </row>
    <row r="8" spans="1:11">
      <c r="A8" s="4" t="s">
        <v>1227</v>
      </c>
      <c r="D8" s="7" t="n">
        <v>0.49</v>
      </c>
      <c r="E8" s="7" t="n">
        <v>0.49</v>
      </c>
      <c r="F8" s="7" t="n">
        <v>0.49</v>
      </c>
      <c r="G8" s="7" t="n">
        <v>0.49</v>
      </c>
      <c r="H8" s="7" t="n">
        <v>0.49</v>
      </c>
      <c r="I8" s="7" t="n">
        <v>0.49</v>
      </c>
    </row>
    <row r="9" spans="1:11">
      <c r="A9" s="4" t="s">
        <v>266</v>
      </c>
      <c r="B9" s="7" t="n">
        <v>49622955.62</v>
      </c>
      <c r="C9" s="7" t="n">
        <v>42266085.33</v>
      </c>
      <c r="D9" s="7" t="n">
        <v>55702125.43</v>
      </c>
      <c r="E9" s="6" t="n">
        <v>0</v>
      </c>
      <c r="F9" s="6" t="n">
        <v>0</v>
      </c>
      <c r="G9" s="6" t="n">
        <v>0</v>
      </c>
    </row>
    <row r="10" spans="1:11">
      <c r="A10" s="4" t="s">
        <v>3633</v>
      </c>
    </row>
    <row r="11" spans="1:11">
      <c r="A11" s="3" t="s">
        <v>3652</v>
      </c>
    </row>
    <row r="12" spans="1:11">
      <c r="A12" s="4" t="s">
        <v>3632</v>
      </c>
      <c r="J12" s="7" t="n">
        <v>30106631.94</v>
      </c>
      <c r="K12" s="7" t="n">
        <v>39353896.26</v>
      </c>
    </row>
    <row r="13" spans="1:11">
      <c r="A13" s="3" t="s">
        <v>3654</v>
      </c>
    </row>
    <row r="14" spans="1:11">
      <c r="A14" s="4" t="s">
        <v>1226</v>
      </c>
      <c r="J14" s="5" t="n">
        <v>61442106</v>
      </c>
      <c r="K14" s="5" t="n">
        <v>80314074</v>
      </c>
    </row>
    <row r="15" spans="1:11">
      <c r="A15" s="4" t="s">
        <v>1227</v>
      </c>
      <c r="J15" s="7" t="n">
        <v>0.49</v>
      </c>
      <c r="K15" s="7" t="n">
        <v>0.49</v>
      </c>
    </row>
  </sheetData>
  <mergeCells count="3">
    <mergeCell ref="A1:A2"/>
    <mergeCell ref="B1:D1"/>
    <mergeCell ref="E1:G1"/>
  </mergeCells>
  <pageMargins bottom="1" footer="0.5" header="0.5" left="0.75" right="0.75" top="1"/>
</worksheet>
</file>

<file path=xl/worksheets/sheet26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1"/>
    <col customWidth="1" max="5" min="5" width="21"/>
    <col customWidth="1" max="6" min="6" width="21"/>
    <col customWidth="1" max="7" min="7" width="21"/>
    <col customWidth="1" max="8" min="8" width="21"/>
    <col customWidth="1" max="9" min="9" width="21"/>
  </cols>
  <sheetData>
    <row r="1" spans="1:9">
      <c r="A1" s="1" t="s">
        <v>3655</v>
      </c>
      <c r="B1" s="2" t="s">
        <v>1156</v>
      </c>
      <c r="C1" s="2" t="s">
        <v>1</v>
      </c>
    </row>
    <row r="2" spans="1:9">
      <c r="B2" s="2" t="s">
        <v>1219</v>
      </c>
      <c r="C2" s="2" t="s">
        <v>26</v>
      </c>
      <c r="D2" s="2" t="s">
        <v>3656</v>
      </c>
      <c r="E2" s="2" t="s">
        <v>3657</v>
      </c>
      <c r="F2" s="2" t="s">
        <v>3658</v>
      </c>
      <c r="G2" s="2" t="s">
        <v>3659</v>
      </c>
      <c r="H2" s="2" t="s">
        <v>3660</v>
      </c>
      <c r="I2" s="2" t="s">
        <v>3661</v>
      </c>
    </row>
    <row r="3" spans="1:9">
      <c r="A3" s="3" t="s">
        <v>3332</v>
      </c>
    </row>
    <row r="4" spans="1:9">
      <c r="A4" s="4" t="s">
        <v>3662</v>
      </c>
      <c r="C4" s="4" t="s">
        <v>3663</v>
      </c>
    </row>
    <row r="5" spans="1:9">
      <c r="A5" s="4" t="s">
        <v>3664</v>
      </c>
    </row>
    <row r="6" spans="1:9">
      <c r="A6" s="3" t="s">
        <v>3332</v>
      </c>
    </row>
    <row r="7" spans="1:9">
      <c r="A7" s="4" t="s">
        <v>3336</v>
      </c>
      <c r="D7" s="6" t="n">
        <v>1000</v>
      </c>
      <c r="E7" s="6" t="n">
        <v>500</v>
      </c>
      <c r="F7" s="12" t="n">
        <v>1</v>
      </c>
      <c r="G7" s="20" t="n">
        <v>1.5</v>
      </c>
      <c r="H7" s="20" t="n">
        <v>1.5</v>
      </c>
      <c r="I7" s="20" t="n">
        <v>1.5</v>
      </c>
    </row>
    <row r="8" spans="1:9">
      <c r="A8" s="4" t="s">
        <v>3665</v>
      </c>
      <c r="B8" s="4" t="s">
        <v>3663</v>
      </c>
    </row>
  </sheetData>
  <mergeCells count="1">
    <mergeCell ref="A1:A2"/>
  </mergeCells>
  <pageMargins bottom="1" footer="0.5" header="0.5" left="0.75" right="0.75" top="1"/>
</worksheet>
</file>

<file path=xl/worksheets/sheet2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8"/>
    <col customWidth="1" max="2" min="2" width="80"/>
    <col customWidth="1" max="3" min="3" width="4"/>
    <col customWidth="1" max="4" min="4" width="14"/>
    <col customWidth="1" max="5" min="5" width="4"/>
    <col customWidth="1" max="6" min="6" width="14"/>
  </cols>
  <sheetData>
    <row r="1" spans="1:6">
      <c r="A1" s="1" t="s">
        <v>3666</v>
      </c>
      <c r="B1" s="2" t="s">
        <v>26</v>
      </c>
      <c r="D1" s="2" t="s">
        <v>27</v>
      </c>
      <c r="F1" s="2" t="s">
        <v>28</v>
      </c>
    </row>
    <row r="2" spans="1:6">
      <c r="A2" s="3" t="s">
        <v>449</v>
      </c>
    </row>
    <row r="3" spans="1:6">
      <c r="A3" s="4" t="s">
        <v>123</v>
      </c>
      <c r="B3" s="6" t="n">
        <v>23992</v>
      </c>
      <c r="C3" s="4" t="s">
        <v>53</v>
      </c>
      <c r="D3" s="6" t="n">
        <v>23992</v>
      </c>
      <c r="E3" s="4" t="s">
        <v>103</v>
      </c>
      <c r="F3" s="6" t="n">
        <v>23992</v>
      </c>
    </row>
    <row r="4" spans="1:6"/>
    <row r="5" spans="1:6">
      <c r="A5" s="4" t="s">
        <v>53</v>
      </c>
      <c r="B5" s="4" t="s">
        <v>153</v>
      </c>
    </row>
    <row r="6" spans="1:6">
      <c r="A6" s="4" t="s">
        <v>103</v>
      </c>
      <c r="B6" s="4" t="s">
        <v>154</v>
      </c>
    </row>
  </sheetData>
  <mergeCells count="5">
    <mergeCell ref="B1:C1"/>
    <mergeCell ref="D1:E1"/>
    <mergeCell ref="A4:F4"/>
    <mergeCell ref="B5:F5"/>
    <mergeCell ref="B6:F6"/>
  </mergeCells>
  <pageMargins bottom="1" footer="0.5" header="0.5" left="0.75" right="0.75" top="1"/>
</worksheet>
</file>

<file path=xl/worksheets/sheet26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 customWidth="1" max="5" min="5" width="14"/>
  </cols>
  <sheetData>
    <row r="1" spans="1:5">
      <c r="A1" s="1" t="s">
        <v>3667</v>
      </c>
      <c r="C1" s="2" t="s">
        <v>26</v>
      </c>
      <c r="D1" s="2" t="s">
        <v>27</v>
      </c>
      <c r="E1" s="2" t="s">
        <v>28</v>
      </c>
    </row>
    <row r="2" spans="1:5">
      <c r="A2" s="3" t="s">
        <v>453</v>
      </c>
    </row>
    <row r="3" spans="1:5">
      <c r="A3" s="4" t="s">
        <v>3668</v>
      </c>
      <c r="C3" s="6" t="n">
        <v>644</v>
      </c>
      <c r="D3" s="6" t="n">
        <v>624</v>
      </c>
      <c r="E3" s="6" t="n">
        <v>605</v>
      </c>
    </row>
    <row r="4" spans="1:5">
      <c r="A4" s="4" t="s">
        <v>3669</v>
      </c>
      <c r="C4" s="5" t="n">
        <v>159</v>
      </c>
      <c r="D4" s="5" t="n">
        <v>201</v>
      </c>
      <c r="E4" s="5" t="n">
        <v>213</v>
      </c>
    </row>
    <row r="5" spans="1:5">
      <c r="A5" s="4" t="s">
        <v>127</v>
      </c>
      <c r="C5" s="5" t="n">
        <v>12</v>
      </c>
      <c r="D5" s="5" t="n">
        <v>20</v>
      </c>
      <c r="E5" s="5" t="n">
        <v>22</v>
      </c>
    </row>
    <row r="6" spans="1:5">
      <c r="A6" s="4" t="s">
        <v>3670</v>
      </c>
      <c r="C6" s="5" t="n">
        <v>8643</v>
      </c>
      <c r="D6" s="5" t="n">
        <v>8521</v>
      </c>
      <c r="E6" s="5" t="n">
        <v>6971</v>
      </c>
    </row>
    <row r="7" spans="1:5">
      <c r="A7" s="4" t="s">
        <v>3671</v>
      </c>
      <c r="B7" s="4" t="s">
        <v>53</v>
      </c>
      <c r="C7" s="5" t="n">
        <v>9458</v>
      </c>
      <c r="D7" s="5" t="n">
        <v>9366</v>
      </c>
      <c r="E7" s="5" t="n">
        <v>7811</v>
      </c>
    </row>
    <row r="8" spans="1:5">
      <c r="A8" s="4" t="s">
        <v>3672</v>
      </c>
      <c r="C8" s="5" t="n">
        <v>15985</v>
      </c>
      <c r="D8" s="5" t="n">
        <v>14275</v>
      </c>
      <c r="E8" s="5" t="n">
        <v>14701</v>
      </c>
    </row>
    <row r="9" spans="1:5">
      <c r="A9" s="4" t="s">
        <v>3673</v>
      </c>
      <c r="C9" s="6" t="n">
        <v>25443</v>
      </c>
      <c r="D9" s="6" t="n">
        <v>23641</v>
      </c>
      <c r="E9" s="6" t="n">
        <v>22512</v>
      </c>
    </row>
    <row r="10" spans="1:5"/>
    <row r="11" spans="1:5">
      <c r="A11" s="4" t="s">
        <v>53</v>
      </c>
      <c r="B11" s="4" t="s">
        <v>3674</v>
      </c>
    </row>
  </sheetData>
  <mergeCells count="3">
    <mergeCell ref="A1:B1"/>
    <mergeCell ref="A10:D10"/>
    <mergeCell ref="B11:D1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20</v>
      </c>
      <c r="B1" s="2" t="s">
        <v>1</v>
      </c>
    </row>
    <row r="2" spans="1:2">
      <c r="B2" s="2" t="s">
        <v>26</v>
      </c>
    </row>
    <row r="3" spans="1:2">
      <c r="A3" s="3" t="s">
        <v>421</v>
      </c>
    </row>
    <row r="4" spans="1:2">
      <c r="A4" s="4" t="s">
        <v>422</v>
      </c>
      <c r="B4" s="4" t="s">
        <v>423</v>
      </c>
    </row>
  </sheetData>
  <mergeCells count="1">
    <mergeCell ref="A1:A2"/>
  </mergeCells>
  <pageMargins bottom="1" footer="0.5" header="0.5" left="0.75" right="0.75" top="1"/>
</worksheet>
</file>

<file path=xl/worksheets/sheet2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5</v>
      </c>
      <c r="B1" s="2" t="s">
        <v>1</v>
      </c>
    </row>
    <row r="2" spans="1:2">
      <c r="B2" s="2" t="s">
        <v>26</v>
      </c>
    </row>
    <row r="3" spans="1:2">
      <c r="A3" s="3" t="s">
        <v>3676</v>
      </c>
    </row>
    <row r="4" spans="1:2">
      <c r="A4" s="4" t="s">
        <v>3677</v>
      </c>
      <c r="B4" s="4" t="s">
        <v>3678</v>
      </c>
    </row>
  </sheetData>
  <mergeCells count="1">
    <mergeCell ref="A1:A2"/>
  </mergeCells>
  <pageMargins bottom="1" footer="0.5" header="0.5" left="0.75" right="0.75" top="1"/>
</worksheet>
</file>

<file path=xl/worksheets/sheet2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79</v>
      </c>
      <c r="B1" s="2" t="s">
        <v>26</v>
      </c>
      <c r="C1" s="2" t="s">
        <v>27</v>
      </c>
      <c r="D1" s="2" t="s">
        <v>28</v>
      </c>
    </row>
    <row r="2" spans="1:4">
      <c r="A2" s="3" t="s">
        <v>453</v>
      </c>
    </row>
    <row r="3" spans="1:4">
      <c r="A3" s="4" t="s">
        <v>3680</v>
      </c>
      <c r="B3" s="6" t="n">
        <v>88</v>
      </c>
      <c r="C3" s="6" t="n">
        <v>88</v>
      </c>
      <c r="D3" s="6" t="n">
        <v>88</v>
      </c>
    </row>
    <row r="4" spans="1:4">
      <c r="A4" s="4" t="s">
        <v>3681</v>
      </c>
      <c r="B4" s="5" t="n">
        <v>69</v>
      </c>
      <c r="C4" s="5" t="n">
        <v>111</v>
      </c>
      <c r="D4" s="5" t="n">
        <v>123</v>
      </c>
    </row>
    <row r="5" spans="1:4">
      <c r="A5" s="4" t="s">
        <v>3682</v>
      </c>
      <c r="B5" s="5" t="n">
        <v>2</v>
      </c>
      <c r="C5" s="5" t="n">
        <v>2</v>
      </c>
      <c r="D5" s="5" t="n">
        <v>2</v>
      </c>
    </row>
    <row r="6" spans="1:4">
      <c r="A6" s="4" t="s">
        <v>3680</v>
      </c>
      <c r="B6" s="6" t="n">
        <v>159</v>
      </c>
      <c r="C6" s="6" t="n">
        <v>201</v>
      </c>
      <c r="D6" s="6" t="n">
        <v>213</v>
      </c>
    </row>
  </sheetData>
  <pageMargins bottom="1" footer="0.5" header="0.5" left="0.75" right="0.75" top="1"/>
</worksheet>
</file>

<file path=xl/worksheets/sheet27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3</v>
      </c>
      <c r="B1" s="2" t="s">
        <v>26</v>
      </c>
      <c r="C1" s="2" t="s">
        <v>27</v>
      </c>
      <c r="D1" s="2" t="s">
        <v>28</v>
      </c>
    </row>
    <row r="2" spans="1:4">
      <c r="A2" s="3" t="s">
        <v>3684</v>
      </c>
    </row>
    <row r="3" spans="1:4">
      <c r="A3" s="4" t="s">
        <v>3685</v>
      </c>
      <c r="B3" s="6" t="n">
        <v>25443</v>
      </c>
      <c r="C3" s="6" t="n">
        <v>23641</v>
      </c>
      <c r="D3" s="6" t="n">
        <v>22512</v>
      </c>
    </row>
    <row r="4" spans="1:4">
      <c r="A4" s="4" t="s">
        <v>2778</v>
      </c>
    </row>
    <row r="5" spans="1:4">
      <c r="A5" s="3" t="s">
        <v>3684</v>
      </c>
    </row>
    <row r="6" spans="1:4">
      <c r="A6" s="4" t="s">
        <v>3685</v>
      </c>
      <c r="B6" s="5" t="n">
        <v>15625</v>
      </c>
      <c r="C6" s="5" t="n">
        <v>14101</v>
      </c>
      <c r="D6" s="5" t="n">
        <v>14763</v>
      </c>
    </row>
    <row r="7" spans="1:4">
      <c r="A7" s="4" t="s">
        <v>1951</v>
      </c>
    </row>
    <row r="8" spans="1:4">
      <c r="A8" s="3" t="s">
        <v>3684</v>
      </c>
    </row>
    <row r="9" spans="1:4">
      <c r="A9" s="4" t="s">
        <v>3685</v>
      </c>
      <c r="B9" s="5" t="n">
        <v>9442</v>
      </c>
      <c r="C9" s="5" t="n">
        <v>9108</v>
      </c>
      <c r="D9" s="5" t="n">
        <v>8178</v>
      </c>
    </row>
    <row r="10" spans="1:4">
      <c r="A10" s="4" t="s">
        <v>3686</v>
      </c>
    </row>
    <row r="11" spans="1:4">
      <c r="A11" s="3" t="s">
        <v>3684</v>
      </c>
    </row>
    <row r="12" spans="1:4">
      <c r="A12" s="4" t="s">
        <v>3685</v>
      </c>
      <c r="B12" s="5" t="n">
        <v>-215</v>
      </c>
      <c r="C12" s="5" t="n">
        <v>-62</v>
      </c>
      <c r="D12" s="5" t="n">
        <v>261</v>
      </c>
    </row>
    <row r="13" spans="1:4">
      <c r="A13" s="4" t="s">
        <v>3687</v>
      </c>
    </row>
    <row r="14" spans="1:4">
      <c r="A14" s="3" t="s">
        <v>3684</v>
      </c>
    </row>
    <row r="15" spans="1:4">
      <c r="A15" s="4" t="s">
        <v>3685</v>
      </c>
      <c r="B15" s="5" t="n">
        <v>1202</v>
      </c>
      <c r="C15" s="5" t="n">
        <v>1187</v>
      </c>
      <c r="D15" s="5" t="n">
        <v>1192</v>
      </c>
    </row>
    <row r="16" spans="1:4">
      <c r="A16" s="4" t="s">
        <v>3688</v>
      </c>
    </row>
    <row r="17" spans="1:4">
      <c r="A17" s="3" t="s">
        <v>3684</v>
      </c>
    </row>
    <row r="18" spans="1:4">
      <c r="A18" s="4" t="s">
        <v>3685</v>
      </c>
      <c r="B18" s="5" t="n">
        <v>1749</v>
      </c>
      <c r="C18" s="5" t="n">
        <v>1752</v>
      </c>
      <c r="D18" s="5" t="n">
        <v>1751</v>
      </c>
    </row>
    <row r="19" spans="1:4">
      <c r="A19" s="4" t="s">
        <v>3689</v>
      </c>
    </row>
    <row r="20" spans="1:4">
      <c r="A20" s="3" t="s">
        <v>3684</v>
      </c>
    </row>
    <row r="21" spans="1:4">
      <c r="A21" s="4" t="s">
        <v>3685</v>
      </c>
      <c r="B21" s="5" t="n">
        <v>108</v>
      </c>
      <c r="C21" s="5" t="n">
        <v>98</v>
      </c>
      <c r="D21" s="5" t="n">
        <v>90</v>
      </c>
    </row>
    <row r="22" spans="1:4">
      <c r="A22" s="4" t="s">
        <v>3690</v>
      </c>
    </row>
    <row r="23" spans="1:4">
      <c r="A23" s="3" t="s">
        <v>3684</v>
      </c>
    </row>
    <row r="24" spans="1:4">
      <c r="A24" s="4" t="s">
        <v>3685</v>
      </c>
      <c r="B24" s="5" t="n">
        <v>951</v>
      </c>
      <c r="C24" s="5" t="n">
        <v>1264</v>
      </c>
      <c r="D24" s="5" t="n">
        <v>1115</v>
      </c>
    </row>
    <row r="25" spans="1:4">
      <c r="A25" s="4" t="s">
        <v>3691</v>
      </c>
    </row>
    <row r="26" spans="1:4">
      <c r="A26" s="3" t="s">
        <v>3684</v>
      </c>
    </row>
    <row r="27" spans="1:4">
      <c r="A27" s="4" t="s">
        <v>3685</v>
      </c>
      <c r="B27" s="5" t="n">
        <v>-20</v>
      </c>
      <c r="C27" s="5" t="n">
        <v>-27</v>
      </c>
      <c r="D27" s="5" t="n">
        <v>-16</v>
      </c>
    </row>
    <row r="28" spans="1:4">
      <c r="A28" s="4" t="s">
        <v>3692</v>
      </c>
    </row>
    <row r="29" spans="1:4">
      <c r="A29" s="3" t="s">
        <v>3684</v>
      </c>
    </row>
    <row r="30" spans="1:4">
      <c r="A30" s="4" t="s">
        <v>3685</v>
      </c>
      <c r="B30" s="5" t="n">
        <v>515</v>
      </c>
      <c r="C30" s="5" t="n">
        <v>528</v>
      </c>
      <c r="D30" s="5" t="n">
        <v>527</v>
      </c>
    </row>
    <row r="31" spans="1:4">
      <c r="A31" s="4" t="s">
        <v>3693</v>
      </c>
    </row>
    <row r="32" spans="1:4">
      <c r="A32" s="3" t="s">
        <v>3684</v>
      </c>
    </row>
    <row r="33" spans="1:4">
      <c r="A33" s="4" t="s">
        <v>3685</v>
      </c>
      <c r="B33" s="5" t="n">
        <v>-57</v>
      </c>
      <c r="C33" s="5" t="n">
        <v>-1</v>
      </c>
      <c r="D33" s="5" t="n">
        <v>-4</v>
      </c>
    </row>
    <row r="34" spans="1:4">
      <c r="A34" s="4" t="s">
        <v>3694</v>
      </c>
    </row>
    <row r="35" spans="1:4">
      <c r="A35" s="3" t="s">
        <v>3684</v>
      </c>
    </row>
    <row r="36" spans="1:4">
      <c r="A36" s="4" t="s">
        <v>3685</v>
      </c>
      <c r="B36" s="5" t="n">
        <v>681</v>
      </c>
      <c r="C36" s="5" t="n">
        <v>611</v>
      </c>
      <c r="D36" s="5" t="n">
        <v>506</v>
      </c>
    </row>
    <row r="37" spans="1:4">
      <c r="A37" s="4" t="s">
        <v>3695</v>
      </c>
    </row>
    <row r="38" spans="1:4">
      <c r="A38" s="3" t="s">
        <v>3684</v>
      </c>
    </row>
    <row r="39" spans="1:4">
      <c r="A39" s="4" t="s">
        <v>3685</v>
      </c>
      <c r="B39" s="5" t="n">
        <v>25</v>
      </c>
      <c r="C39" s="5" t="n">
        <v>16</v>
      </c>
      <c r="D39" s="5" t="n">
        <v>33</v>
      </c>
    </row>
    <row r="40" spans="1:4">
      <c r="A40" s="4" t="s">
        <v>3696</v>
      </c>
    </row>
    <row r="41" spans="1:4">
      <c r="A41" s="3" t="s">
        <v>3684</v>
      </c>
    </row>
    <row r="42" spans="1:4">
      <c r="A42" s="4" t="s">
        <v>3685</v>
      </c>
      <c r="B42" s="5" t="n">
        <v>926</v>
      </c>
      <c r="C42" s="5" t="n">
        <v>803</v>
      </c>
      <c r="D42" s="5" t="n">
        <v>656</v>
      </c>
    </row>
    <row r="43" spans="1:4">
      <c r="A43" s="4" t="s">
        <v>3697</v>
      </c>
    </row>
    <row r="44" spans="1:4">
      <c r="A44" s="3" t="s">
        <v>3684</v>
      </c>
    </row>
    <row r="45" spans="1:4">
      <c r="A45" s="4" t="s">
        <v>3685</v>
      </c>
      <c r="B45" s="5" t="n">
        <v>999</v>
      </c>
      <c r="C45" s="5" t="n">
        <v>827</v>
      </c>
      <c r="D45" s="5" t="n">
        <v>621</v>
      </c>
    </row>
    <row r="46" spans="1:4">
      <c r="A46" s="4" t="s">
        <v>3698</v>
      </c>
    </row>
    <row r="47" spans="1:4">
      <c r="A47" s="3" t="s">
        <v>3684</v>
      </c>
    </row>
    <row r="48" spans="1:4">
      <c r="A48" s="4" t="s">
        <v>3685</v>
      </c>
      <c r="B48" s="5" t="n">
        <v>25</v>
      </c>
      <c r="C48" s="5" t="n">
        <v>61</v>
      </c>
      <c r="D48" s="5" t="n">
        <v>33</v>
      </c>
    </row>
    <row r="49" spans="1:4">
      <c r="A49" s="4" t="s">
        <v>3699</v>
      </c>
    </row>
    <row r="50" spans="1:4">
      <c r="A50" s="3" t="s">
        <v>3684</v>
      </c>
    </row>
    <row r="51" spans="1:4">
      <c r="A51" s="4" t="s">
        <v>3685</v>
      </c>
      <c r="B51" s="5" t="n">
        <v>0</v>
      </c>
      <c r="C51" s="5" t="n">
        <v>0</v>
      </c>
      <c r="D51" s="5" t="n">
        <v>-62</v>
      </c>
    </row>
    <row r="52" spans="1:4">
      <c r="A52" s="4" t="s">
        <v>3700</v>
      </c>
    </row>
    <row r="53" spans="1:4">
      <c r="A53" s="3" t="s">
        <v>3684</v>
      </c>
    </row>
    <row r="54" spans="1:4">
      <c r="A54" s="4" t="s">
        <v>3685</v>
      </c>
      <c r="B54" s="5" t="n">
        <v>-47</v>
      </c>
      <c r="C54" s="5" t="n">
        <v>-30</v>
      </c>
      <c r="D54" s="5" t="n">
        <v>-40</v>
      </c>
    </row>
    <row r="55" spans="1:4">
      <c r="A55" s="4" t="s">
        <v>3701</v>
      </c>
    </row>
    <row r="56" spans="1:4">
      <c r="A56" s="3" t="s">
        <v>3684</v>
      </c>
    </row>
    <row r="57" spans="1:4">
      <c r="A57" s="4" t="s">
        <v>3685</v>
      </c>
      <c r="B57" s="5" t="n">
        <v>-436</v>
      </c>
      <c r="C57" s="5" t="n">
        <v>-477</v>
      </c>
      <c r="D57" s="5" t="n">
        <v>-511</v>
      </c>
    </row>
    <row r="58" spans="1:4">
      <c r="A58" s="4" t="s">
        <v>3702</v>
      </c>
    </row>
    <row r="59" spans="1:4">
      <c r="A59" s="3" t="s">
        <v>3684</v>
      </c>
    </row>
    <row r="60" spans="1:4">
      <c r="A60" s="4" t="s">
        <v>3685</v>
      </c>
      <c r="B60" s="5" t="n">
        <v>-183</v>
      </c>
      <c r="C60" s="5" t="n">
        <v>-180</v>
      </c>
      <c r="D60" s="5" t="n">
        <v>-180</v>
      </c>
    </row>
    <row r="61" spans="1:4">
      <c r="A61" s="4" t="s">
        <v>3703</v>
      </c>
    </row>
    <row r="62" spans="1:4">
      <c r="A62" s="3" t="s">
        <v>3684</v>
      </c>
    </row>
    <row r="63" spans="1:4">
      <c r="A63" s="4" t="s">
        <v>3685</v>
      </c>
      <c r="B63" s="5" t="n">
        <v>-503</v>
      </c>
      <c r="C63" s="5" t="n">
        <v>-431</v>
      </c>
      <c r="D63" s="5" t="n">
        <v>-412</v>
      </c>
    </row>
    <row r="64" spans="1:4">
      <c r="A64" s="4" t="s">
        <v>3704</v>
      </c>
    </row>
    <row r="65" spans="1:4">
      <c r="A65" s="3" t="s">
        <v>3684</v>
      </c>
    </row>
    <row r="66" spans="1:4">
      <c r="A66" s="4" t="s">
        <v>3685</v>
      </c>
      <c r="B66" s="5" t="n">
        <v>-4881</v>
      </c>
      <c r="C66" s="5" t="n">
        <v>-4127</v>
      </c>
      <c r="D66" s="5" t="n">
        <v>-3962</v>
      </c>
    </row>
    <row r="67" spans="1:4">
      <c r="A67" s="4" t="s">
        <v>3705</v>
      </c>
    </row>
    <row r="68" spans="1:4">
      <c r="A68" s="3" t="s">
        <v>3684</v>
      </c>
    </row>
    <row r="69" spans="1:4">
      <c r="A69" s="4" t="s">
        <v>3685</v>
      </c>
      <c r="B69" s="5" t="n">
        <v>-794</v>
      </c>
      <c r="C69" s="5" t="n">
        <v>-1053</v>
      </c>
      <c r="D69" s="5" t="n">
        <v>-1459</v>
      </c>
    </row>
    <row r="70" spans="1:4">
      <c r="A70" s="4" t="s">
        <v>2812</v>
      </c>
    </row>
    <row r="71" spans="1:4">
      <c r="A71" s="3" t="s">
        <v>3684</v>
      </c>
    </row>
    <row r="72" spans="1:4">
      <c r="A72" s="4" t="s">
        <v>3685</v>
      </c>
      <c r="B72" s="5" t="n">
        <v>751</v>
      </c>
      <c r="C72" s="5" t="n">
        <v>127</v>
      </c>
      <c r="D72" s="5" t="n">
        <v>0</v>
      </c>
    </row>
    <row r="73" spans="1:4">
      <c r="A73" s="4" t="s">
        <v>3706</v>
      </c>
    </row>
    <row r="74" spans="1:4">
      <c r="A74" s="3" t="s">
        <v>3684</v>
      </c>
    </row>
    <row r="75" spans="1:4">
      <c r="A75" s="4" t="s">
        <v>3685</v>
      </c>
      <c r="B75" s="5" t="n">
        <v>-576</v>
      </c>
      <c r="C75" s="5" t="n">
        <v>-477</v>
      </c>
      <c r="D75" s="5" t="n">
        <v>-403</v>
      </c>
    </row>
    <row r="76" spans="1:4">
      <c r="A76" s="4" t="s">
        <v>3707</v>
      </c>
    </row>
    <row r="77" spans="1:4">
      <c r="A77" s="3" t="s">
        <v>3684</v>
      </c>
    </row>
    <row r="78" spans="1:4">
      <c r="A78" s="4" t="s">
        <v>3685</v>
      </c>
      <c r="B78" s="5" t="n">
        <v>145</v>
      </c>
      <c r="C78" s="5" t="n">
        <v>139</v>
      </c>
      <c r="D78" s="5" t="n">
        <v>73</v>
      </c>
    </row>
    <row r="79" spans="1:4">
      <c r="A79" s="4" t="s">
        <v>3708</v>
      </c>
    </row>
    <row r="80" spans="1:4">
      <c r="A80" s="3" t="s">
        <v>3684</v>
      </c>
    </row>
    <row r="81" spans="1:4">
      <c r="A81" s="4" t="s">
        <v>3685</v>
      </c>
      <c r="B81" s="5" t="n">
        <v>-73</v>
      </c>
      <c r="C81" s="5" t="n">
        <v>-75</v>
      </c>
      <c r="D81" s="5" t="n">
        <v>-78</v>
      </c>
    </row>
    <row r="82" spans="1:4">
      <c r="A82" s="4" t="s">
        <v>2205</v>
      </c>
    </row>
    <row r="83" spans="1:4">
      <c r="A83" s="3" t="s">
        <v>3684</v>
      </c>
    </row>
    <row r="84" spans="1:4">
      <c r="A84" s="4" t="s">
        <v>3685</v>
      </c>
      <c r="B84" s="5" t="n">
        <v>127</v>
      </c>
      <c r="C84" s="5" t="n">
        <v>25</v>
      </c>
      <c r="D84" s="5" t="n">
        <v>-62</v>
      </c>
    </row>
    <row r="85" spans="1:4">
      <c r="A85" s="4" t="s">
        <v>1288</v>
      </c>
    </row>
    <row r="86" spans="1:4">
      <c r="A86" s="3" t="s">
        <v>3684</v>
      </c>
    </row>
    <row r="87" spans="1:4">
      <c r="A87" s="4" t="s">
        <v>3685</v>
      </c>
      <c r="B87" s="5" t="n">
        <v>25486</v>
      </c>
      <c r="C87" s="5" t="n">
        <v>23708</v>
      </c>
      <c r="D87" s="5" t="n">
        <v>22610</v>
      </c>
    </row>
    <row r="88" spans="1:4">
      <c r="A88" s="4" t="s">
        <v>3709</v>
      </c>
    </row>
    <row r="89" spans="1:4">
      <c r="A89" s="3" t="s">
        <v>3684</v>
      </c>
    </row>
    <row r="90" spans="1:4">
      <c r="A90" s="4" t="s">
        <v>3685</v>
      </c>
      <c r="B90" s="5" t="n">
        <v>0</v>
      </c>
      <c r="C90" s="5" t="n">
        <v>0</v>
      </c>
      <c r="D90" s="5" t="n">
        <v>-143</v>
      </c>
    </row>
    <row r="91" spans="1:4">
      <c r="A91" s="4" t="s">
        <v>3710</v>
      </c>
    </row>
    <row r="92" spans="1:4">
      <c r="A92" s="3" t="s">
        <v>3684</v>
      </c>
    </row>
    <row r="93" spans="1:4">
      <c r="A93" s="4" t="s">
        <v>3685</v>
      </c>
      <c r="B93" s="5" t="n">
        <v>-53</v>
      </c>
      <c r="C93" s="5" t="n">
        <v>-52</v>
      </c>
      <c r="D93" s="5" t="n">
        <v>0</v>
      </c>
    </row>
    <row r="94" spans="1:4">
      <c r="A94" s="4" t="s">
        <v>3711</v>
      </c>
    </row>
    <row r="95" spans="1:4">
      <c r="A95" s="3" t="s">
        <v>3684</v>
      </c>
    </row>
    <row r="96" spans="1:4">
      <c r="A96" s="4" t="s">
        <v>3685</v>
      </c>
      <c r="B96" s="5" t="n">
        <v>9</v>
      </c>
      <c r="C96" s="5" t="n">
        <v>-15</v>
      </c>
      <c r="D96" s="5" t="n">
        <v>45</v>
      </c>
    </row>
    <row r="97" spans="1:4">
      <c r="A97" s="4" t="s">
        <v>3712</v>
      </c>
    </row>
    <row r="98" spans="1:4">
      <c r="A98" s="3" t="s">
        <v>3684</v>
      </c>
    </row>
    <row r="99" spans="1:4">
      <c r="A99" s="4" t="s">
        <v>3685</v>
      </c>
      <c r="B99" s="6" t="n">
        <v>-44</v>
      </c>
      <c r="C99" s="6" t="n">
        <v>-67</v>
      </c>
      <c r="D99" s="6" t="n">
        <v>-98</v>
      </c>
    </row>
  </sheetData>
  <pageMargins bottom="1" footer="0.5" header="0.5" left="0.75" right="0.75" top="1"/>
</worksheet>
</file>

<file path=xl/worksheets/sheet2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713</v>
      </c>
      <c r="B1" s="2" t="s">
        <v>1</v>
      </c>
    </row>
    <row r="2" spans="1:4">
      <c r="B2" s="2" t="s">
        <v>26</v>
      </c>
      <c r="C2" s="2" t="s">
        <v>27</v>
      </c>
      <c r="D2" s="2" t="s">
        <v>28</v>
      </c>
    </row>
    <row r="3" spans="1:4">
      <c r="A3" s="3" t="s">
        <v>3714</v>
      </c>
    </row>
    <row r="4" spans="1:4">
      <c r="A4" s="4" t="s">
        <v>3715</v>
      </c>
      <c r="B4" s="6" t="n">
        <v>48</v>
      </c>
      <c r="C4" s="6" t="n">
        <v>309</v>
      </c>
    </row>
    <row r="5" spans="1:4">
      <c r="A5" s="3" t="s">
        <v>3716</v>
      </c>
    </row>
    <row r="6" spans="1:4">
      <c r="A6" s="4" t="s">
        <v>3717</v>
      </c>
      <c r="B6" s="5" t="n">
        <v>96</v>
      </c>
      <c r="C6" s="5" t="n">
        <v>48</v>
      </c>
      <c r="D6" s="6" t="n">
        <v>309</v>
      </c>
    </row>
    <row r="7" spans="1:4">
      <c r="A7" s="4" t="s">
        <v>256</v>
      </c>
    </row>
    <row r="8" spans="1:4">
      <c r="A8" s="3" t="s">
        <v>3714</v>
      </c>
    </row>
    <row r="9" spans="1:4">
      <c r="A9" s="4" t="s">
        <v>3715</v>
      </c>
      <c r="B9" s="5" t="n">
        <v>48</v>
      </c>
      <c r="C9" s="5" t="n">
        <v>309</v>
      </c>
      <c r="D9" s="5" t="n">
        <v>350</v>
      </c>
    </row>
    <row r="10" spans="1:4">
      <c r="A10" s="3" t="s">
        <v>3718</v>
      </c>
    </row>
    <row r="11" spans="1:4">
      <c r="A11" s="4" t="s">
        <v>3719</v>
      </c>
      <c r="B11" s="5" t="n">
        <v>1674</v>
      </c>
      <c r="C11" s="5" t="n">
        <v>2004</v>
      </c>
      <c r="D11" s="5" t="n">
        <v>3273</v>
      </c>
    </row>
    <row r="12" spans="1:4">
      <c r="A12" s="4" t="s">
        <v>3720</v>
      </c>
      <c r="B12" s="5" t="n">
        <v>-1622</v>
      </c>
      <c r="C12" s="5" t="n">
        <v>-2263</v>
      </c>
      <c r="D12" s="5" t="n">
        <v>-3314</v>
      </c>
    </row>
    <row r="13" spans="1:4">
      <c r="A13" s="4" t="s">
        <v>3721</v>
      </c>
      <c r="B13" s="5" t="n">
        <v>-4</v>
      </c>
      <c r="C13" s="5" t="n">
        <v>-1</v>
      </c>
      <c r="D13" s="5" t="n">
        <v>0</v>
      </c>
    </row>
    <row r="14" spans="1:4">
      <c r="A14" s="4" t="s">
        <v>3722</v>
      </c>
      <c r="B14" s="5" t="n">
        <v>0</v>
      </c>
      <c r="C14" s="5" t="n">
        <v>0</v>
      </c>
      <c r="D14" s="5" t="n">
        <v>0</v>
      </c>
    </row>
    <row r="15" spans="1:4">
      <c r="A15" s="3" t="s">
        <v>3723</v>
      </c>
    </row>
    <row r="16" spans="1:4">
      <c r="A16" s="4" t="s">
        <v>3724</v>
      </c>
      <c r="B16" s="5" t="n">
        <v>0</v>
      </c>
      <c r="C16" s="5" t="n">
        <v>22</v>
      </c>
      <c r="D16" s="5" t="n">
        <v>19</v>
      </c>
    </row>
    <row r="17" spans="1:4">
      <c r="A17" s="4" t="s">
        <v>3725</v>
      </c>
      <c r="B17" s="5" t="n">
        <v>96</v>
      </c>
      <c r="C17" s="5" t="n">
        <v>26</v>
      </c>
      <c r="D17" s="5" t="n">
        <v>290</v>
      </c>
    </row>
    <row r="18" spans="1:4">
      <c r="A18" s="4" t="s">
        <v>3726</v>
      </c>
      <c r="B18" s="5" t="n">
        <v>0</v>
      </c>
      <c r="C18" s="5" t="n">
        <v>0</v>
      </c>
      <c r="D18" s="5" t="n">
        <v>0</v>
      </c>
    </row>
    <row r="19" spans="1:4">
      <c r="A19" s="4" t="s">
        <v>3727</v>
      </c>
      <c r="B19" s="5" t="n">
        <v>1</v>
      </c>
      <c r="C19" s="5" t="n">
        <v>-30</v>
      </c>
      <c r="D19" s="5" t="n">
        <v>6</v>
      </c>
    </row>
    <row r="20" spans="1:4">
      <c r="A20" s="3" t="s">
        <v>3716</v>
      </c>
    </row>
    <row r="21" spans="1:4">
      <c r="A21" s="4" t="s">
        <v>3717</v>
      </c>
      <c r="B21" s="6" t="n">
        <v>96</v>
      </c>
      <c r="C21" s="6" t="n">
        <v>48</v>
      </c>
      <c r="D21" s="6" t="n">
        <v>309</v>
      </c>
    </row>
    <row r="22" spans="1:4">
      <c r="A22" s="4" t="s">
        <v>3728</v>
      </c>
    </row>
    <row r="23" spans="1:4">
      <c r="A23" s="3" t="s">
        <v>3714</v>
      </c>
    </row>
    <row r="24" spans="1:4">
      <c r="A24" s="4" t="s">
        <v>3729</v>
      </c>
      <c r="B24" s="5" t="n">
        <v>7230787</v>
      </c>
      <c r="C24" s="5" t="n">
        <v>38917665</v>
      </c>
      <c r="D24" s="5" t="n">
        <v>41510698</v>
      </c>
    </row>
    <row r="25" spans="1:4">
      <c r="A25" s="3" t="s">
        <v>3730</v>
      </c>
    </row>
    <row r="26" spans="1:4">
      <c r="A26" s="4" t="s">
        <v>3731</v>
      </c>
      <c r="B26" s="5" t="n">
        <v>238065297</v>
      </c>
      <c r="C26" s="5" t="n">
        <v>379850939</v>
      </c>
      <c r="D26" s="5" t="n">
        <v>431321283</v>
      </c>
    </row>
    <row r="27" spans="1:4">
      <c r="A27" s="4" t="s">
        <v>3732</v>
      </c>
      <c r="B27" s="5" t="n">
        <v>-231956502</v>
      </c>
      <c r="C27" s="5" t="n">
        <v>-411537817</v>
      </c>
      <c r="D27" s="5" t="n">
        <v>-433914316</v>
      </c>
    </row>
    <row r="28" spans="1:4">
      <c r="A28" s="4" t="s">
        <v>3733</v>
      </c>
      <c r="B28" s="5" t="n">
        <v>0</v>
      </c>
      <c r="C28" s="5" t="n">
        <v>0</v>
      </c>
      <c r="D28" s="5" t="n">
        <v>0</v>
      </c>
    </row>
    <row r="29" spans="1:4">
      <c r="A29" s="4" t="s">
        <v>3734</v>
      </c>
      <c r="B29" s="5" t="n">
        <v>0</v>
      </c>
      <c r="C29" s="5" t="n">
        <v>0</v>
      </c>
      <c r="D29" s="5" t="n">
        <v>0</v>
      </c>
    </row>
    <row r="30" spans="1:4">
      <c r="A30" s="3" t="s">
        <v>3716</v>
      </c>
    </row>
    <row r="31" spans="1:4">
      <c r="A31" s="4" t="s">
        <v>3735</v>
      </c>
      <c r="B31" s="5" t="n">
        <v>0</v>
      </c>
      <c r="C31" s="5" t="n">
        <v>2789894</v>
      </c>
      <c r="D31" s="5" t="n">
        <v>1840378</v>
      </c>
    </row>
    <row r="32" spans="1:4">
      <c r="A32" s="4" t="s">
        <v>3736</v>
      </c>
      <c r="B32" s="5" t="n">
        <v>13339582</v>
      </c>
      <c r="C32" s="5" t="n">
        <v>4440893</v>
      </c>
      <c r="D32" s="5" t="n">
        <v>37077287</v>
      </c>
    </row>
    <row r="33" spans="1:4">
      <c r="A33" s="4" t="s">
        <v>3737</v>
      </c>
      <c r="B33" s="5" t="n">
        <v>0</v>
      </c>
      <c r="C33" s="5" t="n">
        <v>0</v>
      </c>
      <c r="D33" s="5" t="n">
        <v>0</v>
      </c>
    </row>
    <row r="34" spans="1:4">
      <c r="A34" s="4" t="s">
        <v>3738</v>
      </c>
      <c r="B34" s="8" t="n">
        <v>7.03</v>
      </c>
      <c r="C34" s="8" t="n">
        <v>5.27</v>
      </c>
      <c r="D34" s="9" t="n">
        <v>7.6</v>
      </c>
    </row>
    <row r="35" spans="1:4">
      <c r="A35" s="4" t="s">
        <v>3739</v>
      </c>
      <c r="B35" s="8" t="n">
        <v>6.99</v>
      </c>
      <c r="C35" s="9" t="n">
        <v>5.5</v>
      </c>
      <c r="D35" s="8" t="n">
        <v>7.67</v>
      </c>
    </row>
    <row r="36" spans="1:4">
      <c r="A36" s="4" t="s">
        <v>3740</v>
      </c>
      <c r="B36" s="5" t="n">
        <v>13339582</v>
      </c>
      <c r="C36" s="5" t="n">
        <v>7230787</v>
      </c>
      <c r="D36" s="5" t="n">
        <v>38917665</v>
      </c>
    </row>
  </sheetData>
  <mergeCells count="2">
    <mergeCell ref="A1:A2"/>
    <mergeCell ref="B1:D1"/>
  </mergeCells>
  <pageMargins bottom="1" footer="0.5" header="0.5" left="0.75" right="0.75" top="1"/>
</worksheet>
</file>

<file path=xl/worksheets/sheet2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741</v>
      </c>
      <c r="B1" s="2" t="s">
        <v>26</v>
      </c>
      <c r="C1" s="2" t="s">
        <v>27</v>
      </c>
      <c r="D1" s="2" t="s">
        <v>28</v>
      </c>
    </row>
    <row r="2" spans="1:4">
      <c r="A2" s="4" t="s">
        <v>3742</v>
      </c>
    </row>
    <row r="3" spans="1:4">
      <c r="A3" s="3" t="s">
        <v>3743</v>
      </c>
    </row>
    <row r="4" spans="1:4">
      <c r="A4" s="4" t="s">
        <v>3744</v>
      </c>
      <c r="B4" s="4" t="s">
        <v>3745</v>
      </c>
      <c r="C4" s="4" t="s">
        <v>3746</v>
      </c>
      <c r="D4" s="4" t="s">
        <v>1635</v>
      </c>
    </row>
    <row r="5" spans="1:4">
      <c r="A5" s="4" t="s">
        <v>3747</v>
      </c>
    </row>
    <row r="6" spans="1:4">
      <c r="A6" s="3" t="s">
        <v>3743</v>
      </c>
    </row>
    <row r="7" spans="1:4">
      <c r="A7" s="4" t="s">
        <v>3744</v>
      </c>
      <c r="B7" s="4" t="s">
        <v>3748</v>
      </c>
      <c r="C7" s="4" t="s">
        <v>3749</v>
      </c>
      <c r="D7" s="4" t="s">
        <v>3750</v>
      </c>
    </row>
    <row r="8" spans="1:4">
      <c r="A8" s="4" t="s">
        <v>3751</v>
      </c>
    </row>
    <row r="9" spans="1:4">
      <c r="A9" s="3" t="s">
        <v>3743</v>
      </c>
    </row>
    <row r="10" spans="1:4">
      <c r="A10" s="4" t="s">
        <v>3744</v>
      </c>
      <c r="B10" s="4" t="s">
        <v>1640</v>
      </c>
      <c r="C10" s="4" t="s">
        <v>3752</v>
      </c>
      <c r="D10" s="4" t="s">
        <v>3753</v>
      </c>
    </row>
  </sheetData>
  <pageMargins bottom="1" footer="0.5" header="0.5" left="0.75" right="0.75" top="1"/>
</worksheet>
</file>

<file path=xl/worksheets/sheet27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3754</v>
      </c>
      <c r="B1" s="2" t="s">
        <v>26</v>
      </c>
      <c r="C1" s="2" t="s">
        <v>1222</v>
      </c>
      <c r="D1" s="2" t="s">
        <v>27</v>
      </c>
      <c r="E1" s="2" t="s">
        <v>1223</v>
      </c>
      <c r="F1" s="2" t="s">
        <v>1221</v>
      </c>
      <c r="G1" s="2" t="s">
        <v>28</v>
      </c>
    </row>
    <row r="2" spans="1:7">
      <c r="A2" s="3" t="s">
        <v>457</v>
      </c>
    </row>
    <row r="3" spans="1:7">
      <c r="A3" s="4" t="s">
        <v>3755</v>
      </c>
      <c r="B3" s="5" t="n">
        <v>64633003</v>
      </c>
      <c r="D3" s="5" t="n">
        <v>90731198</v>
      </c>
      <c r="G3" s="5" t="n">
        <v>92703291</v>
      </c>
    </row>
    <row r="4" spans="1:7">
      <c r="A4" s="4" t="s">
        <v>1227</v>
      </c>
      <c r="B4" s="7" t="n">
        <v>0.49</v>
      </c>
      <c r="C4" s="7" t="n">
        <v>0.49</v>
      </c>
      <c r="D4" s="7" t="n">
        <v>0.49</v>
      </c>
      <c r="E4" s="7" t="n">
        <v>0.49</v>
      </c>
      <c r="F4" s="7" t="n">
        <v>0.49</v>
      </c>
      <c r="G4" s="7" t="n">
        <v>0.49</v>
      </c>
    </row>
    <row r="5" spans="1:7">
      <c r="A5" s="4" t="s">
        <v>3756</v>
      </c>
      <c r="B5" s="4" t="s">
        <v>3757</v>
      </c>
      <c r="D5" s="4" t="s">
        <v>3758</v>
      </c>
      <c r="G5" s="4" t="s">
        <v>3759</v>
      </c>
    </row>
  </sheetData>
  <pageMargins bottom="1" footer="0.5" header="0.5" left="0.75" right="0.75" top="1"/>
</worksheet>
</file>

<file path=xl/worksheets/sheet27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60</v>
      </c>
      <c r="B1" s="2" t="s">
        <v>26</v>
      </c>
      <c r="C1" s="2" t="s">
        <v>1222</v>
      </c>
      <c r="D1" s="2" t="s">
        <v>27</v>
      </c>
      <c r="E1" s="2" t="s">
        <v>1223</v>
      </c>
      <c r="F1" s="2" t="s">
        <v>1221</v>
      </c>
      <c r="G1" s="2" t="s">
        <v>28</v>
      </c>
    </row>
    <row r="2" spans="1:7">
      <c r="A2" s="3" t="s">
        <v>457</v>
      </c>
    </row>
    <row r="3" spans="1:7">
      <c r="A3" s="4" t="s">
        <v>3761</v>
      </c>
      <c r="B3" s="5" t="n">
        <v>34597310</v>
      </c>
      <c r="D3" s="5" t="n">
        <v>85766602</v>
      </c>
      <c r="G3" s="5" t="n">
        <v>92783913</v>
      </c>
    </row>
    <row r="4" spans="1:7">
      <c r="A4" s="4" t="s">
        <v>1227</v>
      </c>
      <c r="B4" s="7" t="n">
        <v>0.49</v>
      </c>
      <c r="C4" s="7" t="n">
        <v>0.49</v>
      </c>
      <c r="D4" s="7" t="n">
        <v>0.49</v>
      </c>
      <c r="E4" s="7" t="n">
        <v>0.49</v>
      </c>
      <c r="F4" s="7" t="n">
        <v>0.49</v>
      </c>
      <c r="G4" s="7" t="n">
        <v>0.49</v>
      </c>
    </row>
    <row r="5" spans="1:7">
      <c r="A5" s="4" t="s">
        <v>3762</v>
      </c>
      <c r="B5" s="4" t="s">
        <v>3763</v>
      </c>
      <c r="D5" s="4" t="s">
        <v>1470</v>
      </c>
      <c r="G5" s="4" t="s">
        <v>3759</v>
      </c>
    </row>
  </sheetData>
  <pageMargins bottom="1" footer="0.5" header="0.5" left="0.75" right="0.75" top="1"/>
</worksheet>
</file>

<file path=xl/worksheets/sheet2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64</v>
      </c>
      <c r="B1" s="2" t="s">
        <v>26</v>
      </c>
      <c r="C1" s="2" t="s">
        <v>27</v>
      </c>
      <c r="D1" s="2" t="s">
        <v>28</v>
      </c>
      <c r="E1" s="2" t="s">
        <v>1162</v>
      </c>
    </row>
    <row r="2" spans="1:5">
      <c r="A2" s="3" t="s">
        <v>461</v>
      </c>
    </row>
    <row r="3" spans="1:5">
      <c r="A3" s="4" t="s">
        <v>3765</v>
      </c>
      <c r="B3" s="6" t="n">
        <v>-1183</v>
      </c>
      <c r="C3" s="6" t="n">
        <v>-1095</v>
      </c>
      <c r="D3" s="6" t="n">
        <v>-859</v>
      </c>
    </row>
    <row r="4" spans="1:5">
      <c r="A4" s="4" t="s">
        <v>134</v>
      </c>
      <c r="B4" s="5" t="n">
        <v>-1183</v>
      </c>
      <c r="C4" s="5" t="n">
        <v>-1095</v>
      </c>
      <c r="D4" s="5" t="n">
        <v>-859</v>
      </c>
    </row>
    <row r="5" spans="1:5">
      <c r="A5" s="4" t="s">
        <v>135</v>
      </c>
      <c r="B5" s="5" t="n">
        <v>0</v>
      </c>
      <c r="C5" s="5" t="n">
        <v>0</v>
      </c>
      <c r="D5" s="5" t="n">
        <v>0</v>
      </c>
    </row>
    <row r="6" spans="1:5">
      <c r="A6" s="4" t="s">
        <v>136</v>
      </c>
      <c r="B6" s="5" t="n">
        <v>0</v>
      </c>
      <c r="C6" s="5" t="n">
        <v>0</v>
      </c>
      <c r="D6" s="5" t="n">
        <v>0</v>
      </c>
    </row>
    <row r="7" spans="1:5">
      <c r="A7" s="4" t="s">
        <v>137</v>
      </c>
      <c r="B7" s="5" t="n">
        <v>0</v>
      </c>
      <c r="C7" s="5" t="n">
        <v>0</v>
      </c>
      <c r="D7" s="5" t="n">
        <v>0</v>
      </c>
    </row>
    <row r="8" spans="1:5">
      <c r="A8" s="4" t="s">
        <v>3766</v>
      </c>
      <c r="B8" s="5" t="n">
        <v>-7609</v>
      </c>
      <c r="C8" s="5" t="n">
        <v>-4363</v>
      </c>
      <c r="D8" s="5" t="n">
        <v>-2490</v>
      </c>
    </row>
    <row r="9" spans="1:5">
      <c r="A9" s="4" t="s">
        <v>139</v>
      </c>
      <c r="B9" s="5" t="n">
        <v>1</v>
      </c>
      <c r="C9" s="5" t="n">
        <v>-118</v>
      </c>
      <c r="D9" s="5" t="n">
        <v>-274</v>
      </c>
    </row>
    <row r="10" spans="1:5">
      <c r="A10" s="4" t="s">
        <v>140</v>
      </c>
      <c r="B10" s="5" t="n">
        <v>-9159</v>
      </c>
      <c r="C10" s="5" t="n">
        <v>-5185</v>
      </c>
      <c r="D10" s="5" t="n">
        <v>-3905</v>
      </c>
    </row>
    <row r="11" spans="1:5">
      <c r="A11" s="4" t="s">
        <v>141</v>
      </c>
      <c r="B11" s="5" t="n">
        <v>-34</v>
      </c>
      <c r="C11" s="5" t="n">
        <v>16</v>
      </c>
      <c r="D11" s="5" t="n">
        <v>-49</v>
      </c>
    </row>
    <row r="12" spans="1:5">
      <c r="A12" s="4" t="s">
        <v>142</v>
      </c>
      <c r="B12" s="5" t="n">
        <v>1641</v>
      </c>
      <c r="C12" s="5" t="n">
        <v>947</v>
      </c>
      <c r="D12" s="5" t="n">
        <v>1674</v>
      </c>
      <c r="E12" s="6" t="n">
        <v>3816</v>
      </c>
    </row>
    <row r="13" spans="1:5">
      <c r="A13" s="4" t="s">
        <v>3767</v>
      </c>
      <c r="B13" s="5" t="n">
        <v>1557</v>
      </c>
      <c r="C13" s="5" t="n">
        <v>1629</v>
      </c>
      <c r="D13" s="5" t="n">
        <v>1769</v>
      </c>
    </row>
    <row r="14" spans="1:5">
      <c r="A14" s="4" t="s">
        <v>3768</v>
      </c>
      <c r="B14" s="5" t="n">
        <v>84</v>
      </c>
      <c r="C14" s="5" t="n">
        <v>-682</v>
      </c>
      <c r="D14" s="5" t="n">
        <v>-95</v>
      </c>
    </row>
    <row r="15" spans="1:5">
      <c r="A15" s="4" t="s">
        <v>143</v>
      </c>
      <c r="B15" s="5" t="n">
        <v>-26</v>
      </c>
      <c r="C15" s="5" t="n">
        <v>0</v>
      </c>
      <c r="D15" s="5" t="n">
        <v>0</v>
      </c>
    </row>
    <row r="16" spans="1:5">
      <c r="A16" s="4" t="s">
        <v>144</v>
      </c>
      <c r="B16" s="5" t="n">
        <v>-31</v>
      </c>
      <c r="C16" s="5" t="n">
        <v>-23</v>
      </c>
      <c r="D16" s="5" t="n">
        <v>64</v>
      </c>
    </row>
    <row r="17" spans="1:5">
      <c r="A17" s="4" t="s">
        <v>132</v>
      </c>
      <c r="B17" s="6" t="n">
        <v>-8792</v>
      </c>
      <c r="C17" s="6" t="n">
        <v>-5458</v>
      </c>
      <c r="D17" s="6" t="n">
        <v>-3349</v>
      </c>
    </row>
  </sheetData>
  <pageMargins bottom="1" footer="0.5" header="0.5" left="0.75" right="0.75" top="1"/>
</worksheet>
</file>

<file path=xl/worksheets/sheet27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3769</v>
      </c>
      <c r="B1" s="2" t="s">
        <v>1</v>
      </c>
    </row>
    <row r="2" spans="1:4">
      <c r="B2" s="2" t="s">
        <v>26</v>
      </c>
      <c r="C2" s="2" t="s">
        <v>27</v>
      </c>
      <c r="D2" s="2" t="s">
        <v>28</v>
      </c>
    </row>
    <row r="3" spans="1:4">
      <c r="A3" s="3" t="s">
        <v>3770</v>
      </c>
    </row>
    <row r="4" spans="1:4">
      <c r="A4" s="4" t="s">
        <v>205</v>
      </c>
      <c r="B4" s="6" t="n">
        <v>1243</v>
      </c>
      <c r="C4" s="6" t="n">
        <v>1218</v>
      </c>
      <c r="D4" s="6" t="n">
        <v>686</v>
      </c>
    </row>
    <row r="5" spans="1:4">
      <c r="A5" s="4" t="s">
        <v>3771</v>
      </c>
      <c r="B5" s="4" t="s">
        <v>1189</v>
      </c>
    </row>
    <row r="6" spans="1:4">
      <c r="A6" s="4" t="s">
        <v>3772</v>
      </c>
    </row>
    <row r="7" spans="1:4">
      <c r="A7" s="3" t="s">
        <v>3770</v>
      </c>
    </row>
    <row r="8" spans="1:4">
      <c r="A8" s="4" t="s">
        <v>205</v>
      </c>
      <c r="B8" s="6" t="n">
        <v>7</v>
      </c>
      <c r="C8" s="5" t="n">
        <v>9</v>
      </c>
      <c r="D8" s="5" t="n">
        <v>11</v>
      </c>
    </row>
    <row r="9" spans="1:4">
      <c r="A9" s="4" t="s">
        <v>3773</v>
      </c>
      <c r="B9" s="5" t="n">
        <v>65</v>
      </c>
      <c r="C9" s="5" t="n">
        <v>67</v>
      </c>
      <c r="D9" s="5" t="n">
        <v>58</v>
      </c>
    </row>
    <row r="10" spans="1:4">
      <c r="A10" s="4" t="s">
        <v>3774</v>
      </c>
      <c r="B10" s="5" t="n">
        <v>3</v>
      </c>
    </row>
    <row r="11" spans="1:4">
      <c r="A11" s="4" t="s">
        <v>3775</v>
      </c>
    </row>
    <row r="12" spans="1:4">
      <c r="A12" s="3" t="s">
        <v>3770</v>
      </c>
    </row>
    <row r="13" spans="1:4">
      <c r="A13" s="4" t="s">
        <v>205</v>
      </c>
      <c r="B13" s="5" t="n">
        <v>51</v>
      </c>
      <c r="C13" s="5" t="n">
        <v>40</v>
      </c>
      <c r="D13" s="5" t="n">
        <v>42</v>
      </c>
    </row>
    <row r="14" spans="1:4">
      <c r="A14" s="4" t="s">
        <v>3773</v>
      </c>
      <c r="B14" s="5" t="n">
        <v>399</v>
      </c>
      <c r="C14" s="5" t="n">
        <v>377</v>
      </c>
      <c r="D14" s="5" t="n">
        <v>314</v>
      </c>
    </row>
    <row r="15" spans="1:4">
      <c r="A15" s="4" t="s">
        <v>3774</v>
      </c>
      <c r="B15" s="5" t="n">
        <v>11</v>
      </c>
    </row>
    <row r="16" spans="1:4">
      <c r="A16" s="4" t="s">
        <v>3776</v>
      </c>
    </row>
    <row r="17" spans="1:4">
      <c r="A17" s="3" t="s">
        <v>3770</v>
      </c>
    </row>
    <row r="18" spans="1:4">
      <c r="A18" s="4" t="s">
        <v>205</v>
      </c>
      <c r="B18" s="5" t="n">
        <v>208</v>
      </c>
      <c r="C18" s="5" t="n">
        <v>193</v>
      </c>
      <c r="D18" s="5" t="n">
        <v>211</v>
      </c>
    </row>
    <row r="19" spans="1:4">
      <c r="A19" s="4" t="s">
        <v>3773</v>
      </c>
      <c r="B19" s="5" t="n">
        <v>1059</v>
      </c>
      <c r="C19" s="5" t="n">
        <v>1059</v>
      </c>
      <c r="D19" s="5" t="n">
        <v>913</v>
      </c>
    </row>
    <row r="20" spans="1:4">
      <c r="A20" s="4" t="s">
        <v>3774</v>
      </c>
      <c r="B20" s="5" t="n">
        <v>104</v>
      </c>
    </row>
    <row r="21" spans="1:4">
      <c r="A21" s="4" t="s">
        <v>3777</v>
      </c>
    </row>
    <row r="22" spans="1:4">
      <c r="A22" s="3" t="s">
        <v>3770</v>
      </c>
    </row>
    <row r="23" spans="1:4">
      <c r="A23" s="4" t="s">
        <v>205</v>
      </c>
      <c r="B23" s="5" t="n">
        <v>-2</v>
      </c>
      <c r="C23" s="5" t="n">
        <v>-2</v>
      </c>
      <c r="D23" s="5" t="n">
        <v>0</v>
      </c>
    </row>
    <row r="24" spans="1:4">
      <c r="A24" s="4" t="s">
        <v>3773</v>
      </c>
      <c r="B24" s="5" t="n">
        <v>78</v>
      </c>
      <c r="C24" s="5" t="n">
        <v>97</v>
      </c>
      <c r="D24" s="5" t="n">
        <v>100</v>
      </c>
    </row>
    <row r="25" spans="1:4">
      <c r="A25" s="4" t="s">
        <v>3778</v>
      </c>
    </row>
    <row r="26" spans="1:4">
      <c r="A26" s="3" t="s">
        <v>3770</v>
      </c>
    </row>
    <row r="27" spans="1:4">
      <c r="A27" s="4" t="s">
        <v>205</v>
      </c>
      <c r="B27" s="5" t="n">
        <v>93</v>
      </c>
      <c r="C27" s="5" t="n">
        <v>55</v>
      </c>
      <c r="D27" s="5" t="n">
        <v>76</v>
      </c>
    </row>
    <row r="28" spans="1:4">
      <c r="A28" s="4" t="s">
        <v>3773</v>
      </c>
      <c r="B28" s="5" t="n">
        <v>420</v>
      </c>
      <c r="C28" s="5" t="n">
        <v>243</v>
      </c>
      <c r="D28" s="5" t="n">
        <v>220</v>
      </c>
    </row>
    <row r="29" spans="1:4">
      <c r="A29" s="4" t="s">
        <v>3774</v>
      </c>
      <c r="B29" s="5" t="n">
        <v>8</v>
      </c>
    </row>
    <row r="30" spans="1:4">
      <c r="A30" s="4" t="s">
        <v>3779</v>
      </c>
    </row>
    <row r="31" spans="1:4">
      <c r="A31" s="3" t="s">
        <v>3770</v>
      </c>
    </row>
    <row r="32" spans="1:4">
      <c r="A32" s="4" t="s">
        <v>205</v>
      </c>
      <c r="B32" s="5" t="n">
        <v>883</v>
      </c>
      <c r="C32" s="5" t="n">
        <v>917</v>
      </c>
      <c r="D32" s="5" t="n">
        <v>316</v>
      </c>
    </row>
    <row r="33" spans="1:4">
      <c r="A33" s="4" t="s">
        <v>3773</v>
      </c>
      <c r="B33" s="5" t="n">
        <v>4903</v>
      </c>
      <c r="C33" s="5" t="n">
        <v>6157</v>
      </c>
      <c r="D33" s="5" t="n">
        <v>6302</v>
      </c>
    </row>
    <row r="34" spans="1:4">
      <c r="A34" s="4" t="s">
        <v>3774</v>
      </c>
      <c r="B34" s="5" t="n">
        <v>158</v>
      </c>
    </row>
    <row r="35" spans="1:4">
      <c r="A35" s="4" t="s">
        <v>2205</v>
      </c>
    </row>
    <row r="36" spans="1:4">
      <c r="A36" s="3" t="s">
        <v>3770</v>
      </c>
    </row>
    <row r="37" spans="1:4">
      <c r="A37" s="4" t="s">
        <v>205</v>
      </c>
      <c r="B37" s="5" t="n">
        <v>4</v>
      </c>
      <c r="C37" s="5" t="n">
        <v>8</v>
      </c>
      <c r="D37" s="5" t="n">
        <v>30</v>
      </c>
    </row>
    <row r="38" spans="1:4">
      <c r="A38" s="4" t="s">
        <v>3773</v>
      </c>
      <c r="B38" s="5" t="n">
        <v>55</v>
      </c>
      <c r="C38" s="5" t="n">
        <v>64</v>
      </c>
      <c r="D38" s="5" t="n">
        <v>86</v>
      </c>
    </row>
    <row r="39" spans="1:4">
      <c r="A39" s="4" t="s">
        <v>3774</v>
      </c>
      <c r="B39" s="5" t="n">
        <v>8</v>
      </c>
    </row>
    <row r="40" spans="1:4">
      <c r="A40" s="4" t="s">
        <v>1931</v>
      </c>
    </row>
    <row r="41" spans="1:4">
      <c r="A41" s="3" t="s">
        <v>3770</v>
      </c>
    </row>
    <row r="42" spans="1:4">
      <c r="A42" s="4" t="s">
        <v>205</v>
      </c>
      <c r="B42" s="5" t="n">
        <v>1244</v>
      </c>
      <c r="C42" s="5" t="n">
        <v>1218</v>
      </c>
      <c r="D42" s="5" t="n">
        <v>686</v>
      </c>
    </row>
    <row r="43" spans="1:4">
      <c r="A43" s="4" t="s">
        <v>3773</v>
      </c>
      <c r="B43" s="6" t="n">
        <v>6979</v>
      </c>
      <c r="C43" s="6" t="n">
        <v>8064</v>
      </c>
      <c r="D43" s="6" t="n">
        <v>7992</v>
      </c>
    </row>
  </sheetData>
  <mergeCells count="2">
    <mergeCell ref="A1:A2"/>
    <mergeCell ref="B1:D1"/>
  </mergeCells>
  <pageMargins bottom="1" footer="0.5" header="0.5" left="0.75" right="0.75" top="1"/>
</worksheet>
</file>

<file path=xl/worksheets/sheet27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7"/>
    <col customWidth="1" max="2" min="2" width="22"/>
    <col customWidth="1" max="3" min="3" width="14"/>
  </cols>
  <sheetData>
    <row r="1" spans="1:3">
      <c r="A1" s="1" t="s">
        <v>3780</v>
      </c>
      <c r="B1" s="2" t="s">
        <v>1</v>
      </c>
    </row>
    <row r="2" spans="1:3">
      <c r="B2" s="2" t="s">
        <v>26</v>
      </c>
      <c r="C2" s="2" t="s">
        <v>27</v>
      </c>
    </row>
    <row r="3" spans="1:3">
      <c r="A3" s="3" t="s">
        <v>469</v>
      </c>
    </row>
    <row r="4" spans="1:3">
      <c r="A4" s="4" t="s">
        <v>3781</v>
      </c>
      <c r="B4" s="4" t="s">
        <v>3782</v>
      </c>
    </row>
    <row r="5" spans="1:3">
      <c r="A5" s="4" t="s">
        <v>3783</v>
      </c>
      <c r="B5" s="4" t="s">
        <v>3784</v>
      </c>
    </row>
    <row r="6" spans="1:3">
      <c r="A6" s="4" t="s">
        <v>3785</v>
      </c>
      <c r="B6" s="4" t="s">
        <v>3786</v>
      </c>
    </row>
    <row r="7" spans="1:3">
      <c r="A7" s="3" t="s">
        <v>3787</v>
      </c>
    </row>
    <row r="8" spans="1:3">
      <c r="A8" s="4" t="s">
        <v>3788</v>
      </c>
      <c r="B8" s="4" t="s">
        <v>3789</v>
      </c>
    </row>
    <row r="9" spans="1:3">
      <c r="A9" s="4" t="s">
        <v>3790</v>
      </c>
      <c r="B9" s="4" t="s">
        <v>3791</v>
      </c>
    </row>
    <row r="10" spans="1:3">
      <c r="A10" s="4" t="s">
        <v>3792</v>
      </c>
      <c r="B10" s="4" t="s">
        <v>3793</v>
      </c>
    </row>
    <row r="11" spans="1:3">
      <c r="A11" s="4" t="s">
        <v>3794</v>
      </c>
      <c r="B11" s="4" t="s">
        <v>3795</v>
      </c>
    </row>
    <row r="12" spans="1:3">
      <c r="A12" s="4" t="s">
        <v>3796</v>
      </c>
      <c r="B12" s="4" t="s">
        <v>1184</v>
      </c>
      <c r="C12" s="4" t="s">
        <v>3797</v>
      </c>
    </row>
    <row r="13" spans="1:3">
      <c r="A13" s="4" t="s">
        <v>3798</v>
      </c>
      <c r="B13" s="4" t="s">
        <v>3799</v>
      </c>
    </row>
    <row r="14" spans="1:3">
      <c r="A14" s="4" t="s">
        <v>3800</v>
      </c>
    </row>
    <row r="15" spans="1:3">
      <c r="A15" s="3" t="s">
        <v>3787</v>
      </c>
    </row>
    <row r="16" spans="1:3">
      <c r="A16" s="4" t="s">
        <v>3788</v>
      </c>
      <c r="B16" s="4" t="s">
        <v>3801</v>
      </c>
    </row>
    <row r="17" spans="1:3">
      <c r="A17" s="4" t="s">
        <v>3802</v>
      </c>
    </row>
    <row r="18" spans="1:3">
      <c r="A18" s="3" t="s">
        <v>3787</v>
      </c>
    </row>
    <row r="19" spans="1:3">
      <c r="A19" s="4" t="s">
        <v>3788</v>
      </c>
      <c r="B19" s="4" t="s">
        <v>3803</v>
      </c>
    </row>
    <row r="20" spans="1:3">
      <c r="A20" s="4" t="s">
        <v>3804</v>
      </c>
    </row>
    <row r="21" spans="1:3">
      <c r="A21" s="3" t="s">
        <v>3787</v>
      </c>
    </row>
    <row r="22" spans="1:3">
      <c r="A22" s="4" t="s">
        <v>3788</v>
      </c>
      <c r="B22" s="4" t="s">
        <v>3805</v>
      </c>
    </row>
    <row r="23" spans="1:3">
      <c r="A23" s="4" t="s">
        <v>3806</v>
      </c>
    </row>
    <row r="24" spans="1:3">
      <c r="A24" s="3" t="s">
        <v>3787</v>
      </c>
    </row>
    <row r="25" spans="1:3">
      <c r="A25" s="4" t="s">
        <v>3788</v>
      </c>
      <c r="B25" s="4" t="s">
        <v>3803</v>
      </c>
    </row>
    <row r="26" spans="1:3">
      <c r="A26" s="4" t="s">
        <v>3807</v>
      </c>
    </row>
    <row r="27" spans="1:3">
      <c r="A27" s="3" t="s">
        <v>3787</v>
      </c>
    </row>
    <row r="28" spans="1:3">
      <c r="A28" s="4" t="s">
        <v>3788</v>
      </c>
      <c r="B28" s="4" t="s">
        <v>3808</v>
      </c>
    </row>
    <row r="29" spans="1:3">
      <c r="A29" s="4" t="s">
        <v>3809</v>
      </c>
    </row>
    <row r="30" spans="1:3">
      <c r="A30" s="3" t="s">
        <v>3787</v>
      </c>
    </row>
    <row r="31" spans="1:3">
      <c r="A31" s="4" t="s">
        <v>3788</v>
      </c>
      <c r="B31" s="4" t="s">
        <v>381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6</v>
      </c>
    </row>
    <row r="3" spans="1:2">
      <c r="A3" s="3" t="s">
        <v>425</v>
      </c>
    </row>
    <row r="4" spans="1:2">
      <c r="A4" s="4" t="s">
        <v>426</v>
      </c>
      <c r="B4" s="4" t="s">
        <v>427</v>
      </c>
    </row>
  </sheetData>
  <mergeCells count="1">
    <mergeCell ref="A1:A2"/>
  </mergeCells>
  <pageMargins bottom="1" footer="0.5" header="0.5" left="0.75" right="0.75" top="1"/>
</worksheet>
</file>

<file path=xl/worksheets/sheet28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3811</v>
      </c>
      <c r="B1" s="2" t="s">
        <v>26</v>
      </c>
      <c r="D1" s="2" t="s">
        <v>27</v>
      </c>
      <c r="F1" s="2" t="s">
        <v>28</v>
      </c>
      <c r="G1" s="2" t="s">
        <v>1162</v>
      </c>
    </row>
    <row r="2" spans="1:7">
      <c r="A2" s="3" t="s">
        <v>469</v>
      </c>
    </row>
    <row r="3" spans="1:7">
      <c r="A3" s="4" t="s">
        <v>3632</v>
      </c>
      <c r="B3" s="6" t="n">
        <v>3267</v>
      </c>
      <c r="D3" s="6" t="n">
        <v>3218</v>
      </c>
      <c r="F3" s="6" t="n">
        <v>3120</v>
      </c>
    </row>
    <row r="4" spans="1:7">
      <c r="A4" s="4" t="s">
        <v>123</v>
      </c>
      <c r="B4" s="5" t="n">
        <v>23992</v>
      </c>
      <c r="C4" s="4" t="s">
        <v>53</v>
      </c>
      <c r="D4" s="5" t="n">
        <v>23992</v>
      </c>
      <c r="E4" s="4" t="s">
        <v>103</v>
      </c>
      <c r="F4" s="5" t="n">
        <v>23992</v>
      </c>
    </row>
    <row r="5" spans="1:7">
      <c r="A5" s="4" t="s">
        <v>3812</v>
      </c>
      <c r="B5" s="5" t="n">
        <v>25443</v>
      </c>
      <c r="C5" s="4" t="s">
        <v>53</v>
      </c>
      <c r="D5" s="5" t="n">
        <v>23641</v>
      </c>
      <c r="E5" s="4" t="s">
        <v>103</v>
      </c>
      <c r="F5" s="5" t="n">
        <v>22512</v>
      </c>
    </row>
    <row r="6" spans="1:7">
      <c r="A6" s="4" t="s">
        <v>3813</v>
      </c>
      <c r="B6" s="5" t="n">
        <v>54</v>
      </c>
      <c r="C6" s="4" t="s">
        <v>53</v>
      </c>
      <c r="D6" s="5" t="n">
        <v>54</v>
      </c>
      <c r="E6" s="4" t="s">
        <v>103</v>
      </c>
      <c r="F6" s="5" t="n">
        <v>35</v>
      </c>
    </row>
    <row r="7" spans="1:7">
      <c r="A7" s="4" t="s">
        <v>131</v>
      </c>
      <c r="B7" s="5" t="n">
        <v>96</v>
      </c>
      <c r="D7" s="5" t="n">
        <v>48</v>
      </c>
      <c r="F7" s="5" t="n">
        <v>309</v>
      </c>
    </row>
    <row r="8" spans="1:7">
      <c r="A8" s="4" t="s">
        <v>3814</v>
      </c>
      <c r="B8" s="5" t="n">
        <v>3519</v>
      </c>
      <c r="C8" s="4" t="s">
        <v>53</v>
      </c>
      <c r="D8" s="5" t="n">
        <v>3475</v>
      </c>
      <c r="E8" s="4" t="s">
        <v>103</v>
      </c>
      <c r="F8" s="5" t="n">
        <v>2642</v>
      </c>
    </row>
    <row r="9" spans="1:7">
      <c r="A9" s="4" t="s">
        <v>122</v>
      </c>
      <c r="B9" s="5" t="n">
        <v>1043</v>
      </c>
      <c r="C9" s="4" t="s">
        <v>53</v>
      </c>
      <c r="D9" s="5" t="n">
        <v>1510</v>
      </c>
      <c r="E9" s="4" t="s">
        <v>103</v>
      </c>
      <c r="F9" s="5" t="n">
        <v>1352</v>
      </c>
    </row>
    <row r="10" spans="1:7">
      <c r="A10" s="4" t="s">
        <v>3815</v>
      </c>
      <c r="B10" s="5" t="n">
        <v>55136</v>
      </c>
      <c r="C10" s="4" t="s">
        <v>53</v>
      </c>
      <c r="D10" s="5" t="n">
        <v>52821</v>
      </c>
      <c r="E10" s="4" t="s">
        <v>103</v>
      </c>
      <c r="F10" s="5" t="n">
        <v>50640</v>
      </c>
    </row>
    <row r="11" spans="1:7">
      <c r="A11" s="4" t="s">
        <v>132</v>
      </c>
      <c r="B11" s="5" t="n">
        <v>-8792</v>
      </c>
      <c r="D11" s="5" t="n">
        <v>-5458</v>
      </c>
      <c r="F11" s="5" t="n">
        <v>-3349</v>
      </c>
    </row>
    <row r="12" spans="1:7">
      <c r="A12" s="4" t="s">
        <v>3816</v>
      </c>
      <c r="B12" s="5" t="n">
        <v>6979</v>
      </c>
      <c r="D12" s="5" t="n">
        <v>8064</v>
      </c>
      <c r="F12" s="5" t="n">
        <v>8149</v>
      </c>
    </row>
    <row r="13" spans="1:7">
      <c r="A13" s="4" t="s">
        <v>148</v>
      </c>
      <c r="B13" s="5" t="n">
        <v>53323</v>
      </c>
      <c r="C13" s="4" t="s">
        <v>53</v>
      </c>
      <c r="D13" s="5" t="n">
        <v>55428</v>
      </c>
      <c r="E13" s="4" t="s">
        <v>103</v>
      </c>
      <c r="F13" s="5" t="n">
        <v>55282</v>
      </c>
      <c r="G13" s="6" t="n">
        <v>51609</v>
      </c>
    </row>
    <row r="14" spans="1:7">
      <c r="A14" s="4" t="s">
        <v>3817</v>
      </c>
      <c r="B14" s="5" t="n">
        <v>-6627</v>
      </c>
      <c r="C14" s="4" t="s">
        <v>53</v>
      </c>
      <c r="D14" s="5" t="n">
        <v>-5675</v>
      </c>
      <c r="E14" s="4" t="s">
        <v>103</v>
      </c>
      <c r="F14" s="5" t="n">
        <v>-3901</v>
      </c>
    </row>
    <row r="15" spans="1:7">
      <c r="A15" s="4" t="s">
        <v>3818</v>
      </c>
      <c r="B15" s="5" t="n">
        <v>-48</v>
      </c>
      <c r="C15" s="4" t="s">
        <v>53</v>
      </c>
      <c r="D15" s="5" t="n">
        <v>-82</v>
      </c>
      <c r="E15" s="4" t="s">
        <v>103</v>
      </c>
      <c r="F15" s="5" t="n">
        <v>-95</v>
      </c>
    </row>
    <row r="16" spans="1:7">
      <c r="A16" s="4" t="s">
        <v>3819</v>
      </c>
      <c r="B16" s="5" t="n">
        <v>-134</v>
      </c>
      <c r="C16" s="4" t="s">
        <v>53</v>
      </c>
      <c r="D16" s="5" t="n">
        <v>-51</v>
      </c>
      <c r="E16" s="4" t="s">
        <v>103</v>
      </c>
      <c r="F16" s="5" t="n">
        <v>-415</v>
      </c>
    </row>
    <row r="17" spans="1:7">
      <c r="A17" s="4" t="s">
        <v>3820</v>
      </c>
      <c r="B17" s="5" t="n">
        <v>-6809</v>
      </c>
      <c r="C17" s="4" t="s">
        <v>53</v>
      </c>
      <c r="D17" s="5" t="n">
        <v>-5808</v>
      </c>
      <c r="E17" s="4" t="s">
        <v>103</v>
      </c>
      <c r="F17" s="5" t="n">
        <v>-4411</v>
      </c>
    </row>
    <row r="18" spans="1:7">
      <c r="A18" s="4" t="s">
        <v>3821</v>
      </c>
      <c r="B18" s="5" t="n">
        <v>-273</v>
      </c>
      <c r="C18" s="4" t="s">
        <v>53</v>
      </c>
      <c r="D18" s="5" t="n">
        <v>-129</v>
      </c>
      <c r="E18" s="4" t="s">
        <v>103</v>
      </c>
      <c r="F18" s="5" t="n">
        <v>-788</v>
      </c>
    </row>
    <row r="19" spans="1:7">
      <c r="A19" s="4" t="s">
        <v>3822</v>
      </c>
      <c r="B19" s="5" t="n">
        <v>-256</v>
      </c>
      <c r="C19" s="4" t="s">
        <v>53</v>
      </c>
      <c r="D19" s="5" t="n">
        <v>-402</v>
      </c>
      <c r="E19" s="4" t="s">
        <v>103</v>
      </c>
      <c r="F19" s="5" t="n">
        <v>-796</v>
      </c>
    </row>
    <row r="20" spans="1:7">
      <c r="A20" s="4" t="s">
        <v>3823</v>
      </c>
      <c r="B20" s="5" t="n">
        <v>-17</v>
      </c>
      <c r="C20" s="4" t="s">
        <v>53</v>
      </c>
      <c r="D20" s="5" t="n">
        <v>273</v>
      </c>
      <c r="E20" s="4" t="s">
        <v>103</v>
      </c>
      <c r="F20" s="5" t="n">
        <v>8</v>
      </c>
    </row>
    <row r="21" spans="1:7">
      <c r="A21" s="4" t="s">
        <v>3824</v>
      </c>
      <c r="B21" s="5" t="n">
        <v>-189</v>
      </c>
      <c r="C21" s="4" t="s">
        <v>53</v>
      </c>
      <c r="D21" s="5" t="n">
        <v>-120</v>
      </c>
      <c r="E21" s="4" t="s">
        <v>103</v>
      </c>
      <c r="F21" s="5" t="n">
        <v>-40</v>
      </c>
    </row>
    <row r="22" spans="1:7">
      <c r="A22" s="4" t="s">
        <v>3825</v>
      </c>
      <c r="B22" s="5" t="n">
        <v>-462</v>
      </c>
      <c r="C22" s="4" t="s">
        <v>53</v>
      </c>
      <c r="D22" s="5" t="n">
        <v>-249</v>
      </c>
      <c r="E22" s="4" t="s">
        <v>103</v>
      </c>
      <c r="F22" s="5" t="n">
        <v>-828</v>
      </c>
    </row>
    <row r="23" spans="1:7">
      <c r="A23" s="4" t="s">
        <v>3826</v>
      </c>
      <c r="B23" s="5" t="n">
        <v>-3711</v>
      </c>
      <c r="C23" s="4" t="s">
        <v>53</v>
      </c>
      <c r="D23" s="5" t="n">
        <v>-2001</v>
      </c>
      <c r="E23" s="4" t="s">
        <v>103</v>
      </c>
      <c r="F23" s="5" t="n">
        <v>-1647</v>
      </c>
    </row>
    <row r="24" spans="1:7">
      <c r="A24" s="4" t="s">
        <v>3827</v>
      </c>
      <c r="B24" s="5" t="n">
        <v>42341</v>
      </c>
      <c r="C24" s="4" t="s">
        <v>53</v>
      </c>
      <c r="D24" s="5" t="n">
        <v>47370</v>
      </c>
      <c r="E24" s="4" t="s">
        <v>103</v>
      </c>
      <c r="F24" s="5" t="n">
        <v>48554</v>
      </c>
    </row>
    <row r="25" spans="1:7">
      <c r="A25" s="4" t="s">
        <v>3828</v>
      </c>
      <c r="B25" s="5" t="n">
        <v>6296</v>
      </c>
      <c r="C25" s="4" t="s">
        <v>53</v>
      </c>
      <c r="D25" s="5" t="n">
        <v>6114</v>
      </c>
      <c r="E25" s="4" t="s">
        <v>103</v>
      </c>
      <c r="F25" s="5" t="n">
        <v>5302</v>
      </c>
    </row>
    <row r="26" spans="1:7">
      <c r="A26" s="4" t="s">
        <v>3829</v>
      </c>
      <c r="B26" s="5" t="n">
        <v>-1657</v>
      </c>
      <c r="C26" s="4" t="s">
        <v>53</v>
      </c>
      <c r="D26" s="5" t="n">
        <v>-3401</v>
      </c>
      <c r="E26" s="4" t="s">
        <v>103</v>
      </c>
      <c r="F26" s="5" t="n">
        <v>-5302</v>
      </c>
    </row>
    <row r="27" spans="1:7">
      <c r="A27" s="4" t="s">
        <v>3830</v>
      </c>
      <c r="B27" s="5" t="n">
        <v>46980</v>
      </c>
      <c r="D27" s="5" t="n">
        <v>50083</v>
      </c>
      <c r="F27" s="5" t="n">
        <v>48554</v>
      </c>
    </row>
    <row r="28" spans="1:7">
      <c r="A28" s="4" t="s">
        <v>3831</v>
      </c>
      <c r="B28" s="5" t="n">
        <v>8798</v>
      </c>
      <c r="D28" s="5" t="n">
        <v>8810</v>
      </c>
      <c r="F28" s="5" t="n">
        <v>11646</v>
      </c>
    </row>
    <row r="29" spans="1:7">
      <c r="A29" s="4" t="s">
        <v>3832</v>
      </c>
      <c r="B29" s="5" t="n">
        <v>55778</v>
      </c>
      <c r="D29" s="5" t="n">
        <v>58893</v>
      </c>
      <c r="F29" s="5" t="n">
        <v>60200</v>
      </c>
    </row>
    <row r="30" spans="1:7">
      <c r="A30" s="4" t="s">
        <v>3833</v>
      </c>
      <c r="B30" s="6" t="n">
        <v>40370</v>
      </c>
      <c r="C30" s="4" t="s">
        <v>53</v>
      </c>
      <c r="D30" s="6" t="n">
        <v>37923</v>
      </c>
      <c r="E30" s="4" t="s">
        <v>103</v>
      </c>
      <c r="F30" s="6" t="n">
        <v>38125</v>
      </c>
    </row>
    <row r="31" spans="1:7"/>
    <row r="32" spans="1:7">
      <c r="A32" s="4" t="s">
        <v>53</v>
      </c>
      <c r="B32" s="4" t="s">
        <v>153</v>
      </c>
    </row>
    <row r="33" spans="1:7">
      <c r="A33" s="4" t="s">
        <v>103</v>
      </c>
      <c r="B33" s="4" t="s">
        <v>154</v>
      </c>
    </row>
  </sheetData>
  <mergeCells count="5">
    <mergeCell ref="B1:C1"/>
    <mergeCell ref="D1:E1"/>
    <mergeCell ref="A31:G31"/>
    <mergeCell ref="B32:G32"/>
    <mergeCell ref="B33:G33"/>
  </mergeCells>
  <pageMargins bottom="1" footer="0.5" header="0.5" left="0.75" right="0.75" top="1"/>
</worksheet>
</file>

<file path=xl/worksheets/sheet2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4</v>
      </c>
      <c r="B1" s="2" t="s">
        <v>1</v>
      </c>
    </row>
    <row r="2" spans="1:4">
      <c r="B2" s="2" t="s">
        <v>26</v>
      </c>
      <c r="C2" s="2" t="s">
        <v>27</v>
      </c>
      <c r="D2" s="2" t="s">
        <v>28</v>
      </c>
    </row>
    <row r="3" spans="1:4">
      <c r="A3" s="3" t="s">
        <v>469</v>
      </c>
    </row>
    <row r="4" spans="1:4">
      <c r="A4" s="4" t="s">
        <v>3835</v>
      </c>
      <c r="B4" s="6" t="n">
        <v>46980</v>
      </c>
      <c r="C4" s="6" t="n">
        <v>50083</v>
      </c>
      <c r="D4" s="6" t="n">
        <v>48554</v>
      </c>
    </row>
    <row r="5" spans="1:4">
      <c r="A5" s="4" t="s">
        <v>3836</v>
      </c>
      <c r="B5" s="6" t="n">
        <v>709480</v>
      </c>
      <c r="C5" s="6" t="n">
        <v>747216</v>
      </c>
      <c r="D5" s="6" t="n">
        <v>766589</v>
      </c>
    </row>
    <row r="6" spans="1:4">
      <c r="A6" s="4" t="s">
        <v>3837</v>
      </c>
      <c r="B6" s="4" t="s">
        <v>3838</v>
      </c>
      <c r="C6" s="4" t="s">
        <v>3839</v>
      </c>
      <c r="D6" s="4" t="s">
        <v>3840</v>
      </c>
    </row>
  </sheetData>
  <mergeCells count="2">
    <mergeCell ref="A1:A2"/>
    <mergeCell ref="B1:D1"/>
  </mergeCells>
  <pageMargins bottom="1" footer="0.5" header="0.5" left="0.75" right="0.75" top="1"/>
</worksheet>
</file>

<file path=xl/worksheets/sheet2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49"/>
    <col customWidth="1" max="3" min="3" width="9"/>
  </cols>
  <sheetData>
    <row r="1" spans="1:3">
      <c r="A1" s="1" t="s">
        <v>3841</v>
      </c>
      <c r="B1" s="2" t="s">
        <v>2157</v>
      </c>
      <c r="C1" s="2" t="s">
        <v>2160</v>
      </c>
    </row>
    <row r="2" spans="1:3">
      <c r="A2" s="3" t="s">
        <v>3842</v>
      </c>
    </row>
    <row r="3" spans="1:3">
      <c r="A3" s="4" t="s">
        <v>3843</v>
      </c>
      <c r="B3" s="6" t="n">
        <v>1123</v>
      </c>
    </row>
    <row r="4" spans="1:3">
      <c r="A4" s="4" t="s">
        <v>3844</v>
      </c>
      <c r="B4" s="6" t="n">
        <v>500</v>
      </c>
    </row>
    <row r="5" spans="1:3">
      <c r="A5" s="4" t="s">
        <v>3845</v>
      </c>
      <c r="C5" s="12" t="n">
        <v>1000</v>
      </c>
    </row>
    <row r="6" spans="1:3">
      <c r="A6" s="4" t="s">
        <v>3846</v>
      </c>
      <c r="B6" s="4" t="s">
        <v>3847</v>
      </c>
    </row>
    <row r="7" spans="1:3">
      <c r="A7" s="4" t="s">
        <v>3848</v>
      </c>
      <c r="B7" s="4" t="s">
        <v>3849</v>
      </c>
    </row>
    <row r="8" spans="1:3">
      <c r="A8" s="4" t="s">
        <v>3850</v>
      </c>
      <c r="B8" s="4" t="s">
        <v>3851</v>
      </c>
    </row>
    <row r="9" spans="1:3">
      <c r="A9" s="4" t="s">
        <v>3852</v>
      </c>
      <c r="B9" s="4" t="s">
        <v>3853</v>
      </c>
    </row>
    <row r="10" spans="1:3">
      <c r="A10" s="4" t="s">
        <v>3854</v>
      </c>
    </row>
    <row r="11" spans="1:3">
      <c r="A11" s="3" t="s">
        <v>3842</v>
      </c>
    </row>
    <row r="12" spans="1:3">
      <c r="A12" s="4" t="s">
        <v>3855</v>
      </c>
      <c r="C12" s="12" t="n">
        <v>750</v>
      </c>
    </row>
    <row r="13" spans="1:3">
      <c r="A13" s="4" t="s">
        <v>2778</v>
      </c>
    </row>
    <row r="14" spans="1:3">
      <c r="A14" s="3" t="s">
        <v>3842</v>
      </c>
    </row>
    <row r="15" spans="1:3">
      <c r="A15" s="4" t="s">
        <v>3856</v>
      </c>
      <c r="B15" s="6" t="n">
        <v>1500</v>
      </c>
    </row>
    <row r="16" spans="1:3">
      <c r="A16" s="4" t="s">
        <v>3857</v>
      </c>
    </row>
    <row r="17" spans="1:3">
      <c r="A17" s="3" t="s">
        <v>3842</v>
      </c>
    </row>
    <row r="18" spans="1:3">
      <c r="A18" s="4" t="s">
        <v>2969</v>
      </c>
      <c r="B18" s="4" t="s">
        <v>1189</v>
      </c>
    </row>
    <row r="19" spans="1:3">
      <c r="A19" s="4" t="s">
        <v>3858</v>
      </c>
    </row>
    <row r="20" spans="1:3">
      <c r="A20" s="3" t="s">
        <v>3842</v>
      </c>
    </row>
    <row r="21" spans="1:3">
      <c r="A21" s="4" t="s">
        <v>2969</v>
      </c>
      <c r="B21" s="4" t="s">
        <v>3859</v>
      </c>
    </row>
  </sheetData>
  <pageMargins bottom="1" footer="0.5" header="0.5" left="0.75" right="0.75" top="1"/>
</worksheet>
</file>

<file path=xl/worksheets/sheet28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860</v>
      </c>
      <c r="C1" s="2" t="s">
        <v>26</v>
      </c>
      <c r="D1" s="2" t="s">
        <v>27</v>
      </c>
      <c r="E1" s="2" t="s">
        <v>28</v>
      </c>
    </row>
    <row r="2" spans="1:5">
      <c r="A2" s="3" t="s">
        <v>3861</v>
      </c>
    </row>
    <row r="3" spans="1:5">
      <c r="A3" s="4" t="s">
        <v>1151</v>
      </c>
      <c r="C3" s="6" t="n">
        <v>690059</v>
      </c>
      <c r="D3" s="6" t="n">
        <v>731856</v>
      </c>
      <c r="E3" s="6" t="n">
        <v>749855</v>
      </c>
    </row>
    <row r="4" spans="1:5">
      <c r="A4" s="4" t="s">
        <v>3862</v>
      </c>
    </row>
    <row r="5" spans="1:5">
      <c r="A5" s="3" t="s">
        <v>3861</v>
      </c>
    </row>
    <row r="6" spans="1:5">
      <c r="A6" s="4" t="s">
        <v>1151</v>
      </c>
      <c r="C6" s="5" t="n">
        <v>42680</v>
      </c>
    </row>
    <row r="7" spans="1:5">
      <c r="A7" s="4" t="s">
        <v>3863</v>
      </c>
      <c r="C7" s="5" t="n">
        <v>0</v>
      </c>
    </row>
    <row r="8" spans="1:5">
      <c r="A8" s="4" t="s">
        <v>3864</v>
      </c>
      <c r="C8" s="5" t="n">
        <v>24</v>
      </c>
    </row>
    <row r="9" spans="1:5">
      <c r="A9" s="4" t="s">
        <v>3865</v>
      </c>
      <c r="C9" s="5" t="n">
        <v>42704</v>
      </c>
    </row>
    <row r="10" spans="1:5">
      <c r="A10" s="4" t="s">
        <v>1302</v>
      </c>
    </row>
    <row r="11" spans="1:5">
      <c r="A11" s="3" t="s">
        <v>3861</v>
      </c>
    </row>
    <row r="12" spans="1:5">
      <c r="A12" s="4" t="s">
        <v>1151</v>
      </c>
      <c r="C12" s="5" t="n">
        <v>64695</v>
      </c>
    </row>
    <row r="13" spans="1:5">
      <c r="A13" s="4" t="s">
        <v>3863</v>
      </c>
      <c r="C13" s="5" t="n">
        <v>2206</v>
      </c>
    </row>
    <row r="14" spans="1:5">
      <c r="A14" s="4" t="s">
        <v>3864</v>
      </c>
      <c r="C14" s="5" t="n">
        <v>0</v>
      </c>
    </row>
    <row r="15" spans="1:5">
      <c r="A15" s="4" t="s">
        <v>3865</v>
      </c>
      <c r="C15" s="5" t="n">
        <v>66901</v>
      </c>
    </row>
    <row r="16" spans="1:5">
      <c r="A16" s="4" t="s">
        <v>2213</v>
      </c>
    </row>
    <row r="17" spans="1:5">
      <c r="A17" s="3" t="s">
        <v>3861</v>
      </c>
    </row>
    <row r="18" spans="1:5">
      <c r="A18" s="4" t="s">
        <v>1151</v>
      </c>
      <c r="C18" s="5" t="n">
        <v>2709</v>
      </c>
    </row>
    <row r="19" spans="1:5">
      <c r="A19" s="4" t="s">
        <v>3863</v>
      </c>
      <c r="C19" s="5" t="n">
        <v>-2061</v>
      </c>
    </row>
    <row r="20" spans="1:5">
      <c r="A20" s="4" t="s">
        <v>3864</v>
      </c>
      <c r="C20" s="5" t="n">
        <v>0</v>
      </c>
    </row>
    <row r="21" spans="1:5">
      <c r="A21" s="4" t="s">
        <v>3865</v>
      </c>
      <c r="C21" s="5" t="n">
        <v>648</v>
      </c>
    </row>
    <row r="22" spans="1:5">
      <c r="A22" s="4" t="s">
        <v>1316</v>
      </c>
    </row>
    <row r="23" spans="1:5">
      <c r="A23" s="3" t="s">
        <v>3861</v>
      </c>
    </row>
    <row r="24" spans="1:5">
      <c r="A24" s="4" t="s">
        <v>1151</v>
      </c>
      <c r="C24" s="5" t="n">
        <v>69476</v>
      </c>
    </row>
    <row r="25" spans="1:5">
      <c r="A25" s="4" t="s">
        <v>3863</v>
      </c>
      <c r="C25" s="5" t="n">
        <v>-19794</v>
      </c>
    </row>
    <row r="26" spans="1:5">
      <c r="A26" s="4" t="s">
        <v>3864</v>
      </c>
      <c r="C26" s="5" t="n">
        <v>0</v>
      </c>
    </row>
    <row r="27" spans="1:5">
      <c r="A27" s="4" t="s">
        <v>3865</v>
      </c>
      <c r="C27" s="5" t="n">
        <v>49682</v>
      </c>
    </row>
    <row r="28" spans="1:5">
      <c r="A28" s="4" t="s">
        <v>1322</v>
      </c>
    </row>
    <row r="29" spans="1:5">
      <c r="A29" s="3" t="s">
        <v>3861</v>
      </c>
    </row>
    <row r="30" spans="1:5">
      <c r="A30" s="4" t="s">
        <v>1151</v>
      </c>
      <c r="C30" s="5" t="n">
        <v>431521</v>
      </c>
    </row>
    <row r="31" spans="1:5">
      <c r="A31" s="4" t="s">
        <v>3863</v>
      </c>
      <c r="C31" s="5" t="n">
        <v>-1805</v>
      </c>
    </row>
    <row r="32" spans="1:5">
      <c r="A32" s="4" t="s">
        <v>3864</v>
      </c>
      <c r="C32" s="5" t="n">
        <v>764</v>
      </c>
    </row>
    <row r="33" spans="1:5">
      <c r="A33" s="4" t="s">
        <v>3865</v>
      </c>
      <c r="C33" s="5" t="n">
        <v>430480</v>
      </c>
    </row>
    <row r="34" spans="1:5">
      <c r="A34" s="4" t="s">
        <v>1337</v>
      </c>
    </row>
    <row r="35" spans="1:5">
      <c r="A35" s="3" t="s">
        <v>3861</v>
      </c>
    </row>
    <row r="36" spans="1:5">
      <c r="A36" s="4" t="s">
        <v>1151</v>
      </c>
      <c r="C36" s="5" t="n">
        <v>13754</v>
      </c>
    </row>
    <row r="37" spans="1:5">
      <c r="A37" s="4" t="s">
        <v>3863</v>
      </c>
      <c r="C37" s="5" t="n">
        <v>0</v>
      </c>
    </row>
    <row r="38" spans="1:5">
      <c r="A38" s="4" t="s">
        <v>3864</v>
      </c>
      <c r="C38" s="5" t="n">
        <v>0</v>
      </c>
    </row>
    <row r="39" spans="1:5">
      <c r="A39" s="4" t="s">
        <v>3865</v>
      </c>
      <c r="C39" s="5" t="n">
        <v>13754</v>
      </c>
    </row>
    <row r="40" spans="1:5">
      <c r="A40" s="4" t="s">
        <v>3866</v>
      </c>
    </row>
    <row r="41" spans="1:5">
      <c r="A41" s="3" t="s">
        <v>3861</v>
      </c>
    </row>
    <row r="42" spans="1:5">
      <c r="A42" s="4" t="s">
        <v>1151</v>
      </c>
      <c r="C42" s="5" t="n">
        <v>-25</v>
      </c>
    </row>
    <row r="43" spans="1:5">
      <c r="A43" s="4" t="s">
        <v>3863</v>
      </c>
      <c r="C43" s="5" t="n">
        <v>0</v>
      </c>
    </row>
    <row r="44" spans="1:5">
      <c r="A44" s="4" t="s">
        <v>3864</v>
      </c>
      <c r="C44" s="5" t="n">
        <v>0</v>
      </c>
    </row>
    <row r="45" spans="1:5">
      <c r="A45" s="4" t="s">
        <v>3865</v>
      </c>
      <c r="C45" s="5" t="n">
        <v>-25</v>
      </c>
    </row>
    <row r="46" spans="1:5">
      <c r="A46" s="4" t="s">
        <v>3867</v>
      </c>
    </row>
    <row r="47" spans="1:5">
      <c r="A47" s="3" t="s">
        <v>3861</v>
      </c>
    </row>
    <row r="48" spans="1:5">
      <c r="A48" s="4" t="s">
        <v>1151</v>
      </c>
      <c r="C48" s="5" t="n">
        <v>2485</v>
      </c>
    </row>
    <row r="49" spans="1:5">
      <c r="A49" s="4" t="s">
        <v>3863</v>
      </c>
      <c r="C49" s="5" t="n">
        <v>-90</v>
      </c>
    </row>
    <row r="50" spans="1:5">
      <c r="A50" s="4" t="s">
        <v>3864</v>
      </c>
      <c r="C50" s="5" t="n">
        <v>-1</v>
      </c>
    </row>
    <row r="51" spans="1:5">
      <c r="A51" s="4" t="s">
        <v>3865</v>
      </c>
      <c r="C51" s="5" t="n">
        <v>2394</v>
      </c>
    </row>
    <row r="52" spans="1:5">
      <c r="A52" s="4" t="s">
        <v>3868</v>
      </c>
    </row>
    <row r="53" spans="1:5">
      <c r="A53" s="3" t="s">
        <v>3861</v>
      </c>
    </row>
    <row r="54" spans="1:5">
      <c r="A54" s="4" t="s">
        <v>1151</v>
      </c>
      <c r="C54" s="5" t="n">
        <v>23853</v>
      </c>
    </row>
    <row r="55" spans="1:5">
      <c r="A55" s="4" t="s">
        <v>3863</v>
      </c>
      <c r="C55" s="5" t="n">
        <v>-334</v>
      </c>
    </row>
    <row r="56" spans="1:5">
      <c r="A56" s="4" t="s">
        <v>3864</v>
      </c>
      <c r="C56" s="5" t="n">
        <v>3</v>
      </c>
    </row>
    <row r="57" spans="1:5">
      <c r="A57" s="4" t="s">
        <v>3865</v>
      </c>
      <c r="C57" s="5" t="n">
        <v>23522</v>
      </c>
    </row>
    <row r="58" spans="1:5">
      <c r="A58" s="4" t="s">
        <v>3869</v>
      </c>
    </row>
    <row r="59" spans="1:5">
      <c r="A59" s="3" t="s">
        <v>3861</v>
      </c>
    </row>
    <row r="60" spans="1:5">
      <c r="A60" s="4" t="s">
        <v>1151</v>
      </c>
      <c r="C60" s="5" t="n">
        <v>1588</v>
      </c>
    </row>
    <row r="61" spans="1:5">
      <c r="A61" s="4" t="s">
        <v>3863</v>
      </c>
      <c r="C61" s="5" t="n">
        <v>3294</v>
      </c>
    </row>
    <row r="62" spans="1:5">
      <c r="A62" s="4" t="s">
        <v>3864</v>
      </c>
      <c r="C62" s="5" t="n">
        <v>-80</v>
      </c>
    </row>
    <row r="63" spans="1:5">
      <c r="A63" s="4" t="s">
        <v>3865</v>
      </c>
      <c r="C63" s="5" t="n">
        <v>4802</v>
      </c>
    </row>
    <row r="64" spans="1:5">
      <c r="A64" s="4" t="s">
        <v>2205</v>
      </c>
    </row>
    <row r="65" spans="1:5">
      <c r="A65" s="3" t="s">
        <v>3861</v>
      </c>
    </row>
    <row r="66" spans="1:5">
      <c r="A66" s="4" t="s">
        <v>1151</v>
      </c>
      <c r="C66" s="5" t="n">
        <v>37323</v>
      </c>
    </row>
    <row r="67" spans="1:5">
      <c r="A67" s="4" t="s">
        <v>3863</v>
      </c>
      <c r="C67" s="5" t="n">
        <v>595</v>
      </c>
    </row>
    <row r="68" spans="1:5">
      <c r="A68" s="4" t="s">
        <v>3864</v>
      </c>
      <c r="C68" s="5" t="n">
        <v>5</v>
      </c>
    </row>
    <row r="69" spans="1:5">
      <c r="A69" s="4" t="s">
        <v>3865</v>
      </c>
      <c r="C69" s="5" t="n">
        <v>37923</v>
      </c>
    </row>
    <row r="70" spans="1:5">
      <c r="A70" s="4" t="s">
        <v>3870</v>
      </c>
    </row>
    <row r="71" spans="1:5">
      <c r="A71" s="3" t="s">
        <v>3861</v>
      </c>
    </row>
    <row r="72" spans="1:5">
      <c r="A72" s="4" t="s">
        <v>1151</v>
      </c>
      <c r="C72" s="5" t="n">
        <v>690059</v>
      </c>
    </row>
    <row r="73" spans="1:5">
      <c r="A73" s="4" t="s">
        <v>3863</v>
      </c>
      <c r="B73" s="4" t="s">
        <v>53</v>
      </c>
      <c r="C73" s="5" t="n">
        <v>-17989</v>
      </c>
    </row>
    <row r="74" spans="1:5">
      <c r="A74" s="4" t="s">
        <v>3864</v>
      </c>
      <c r="B74" s="4" t="s">
        <v>103</v>
      </c>
      <c r="C74" s="5" t="n">
        <v>715</v>
      </c>
    </row>
    <row r="75" spans="1:5">
      <c r="A75" s="4" t="s">
        <v>3865</v>
      </c>
      <c r="C75" s="6" t="n">
        <v>672785</v>
      </c>
    </row>
    <row r="76" spans="1:5"/>
    <row r="77" spans="1:5">
      <c r="A77" s="4" t="s">
        <v>53</v>
      </c>
      <c r="B77" s="4" t="s">
        <v>3871</v>
      </c>
    </row>
    <row r="78" spans="1:5">
      <c r="A78" s="4" t="s">
        <v>103</v>
      </c>
      <c r="B78" s="4" t="s">
        <v>3872</v>
      </c>
    </row>
  </sheetData>
  <mergeCells count="4">
    <mergeCell ref="A1:B1"/>
    <mergeCell ref="A76:D76"/>
    <mergeCell ref="B77:D77"/>
    <mergeCell ref="B78:D78"/>
  </mergeCells>
  <pageMargins bottom="1" footer="0.5" header="0.5" left="0.75" right="0.75" top="1"/>
</worksheet>
</file>

<file path=xl/worksheets/sheet28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873</v>
      </c>
      <c r="B1" s="2" t="s">
        <v>26</v>
      </c>
      <c r="C1" s="2" t="s">
        <v>27</v>
      </c>
      <c r="D1" s="2" t="s">
        <v>28</v>
      </c>
    </row>
    <row r="2" spans="1:4">
      <c r="A2" s="3" t="s">
        <v>3874</v>
      </c>
    </row>
    <row r="3" spans="1:4">
      <c r="A3" s="4" t="s">
        <v>160</v>
      </c>
      <c r="B3" s="6" t="n">
        <v>47671</v>
      </c>
      <c r="C3" s="6" t="n">
        <v>50540</v>
      </c>
      <c r="D3" s="6" t="n">
        <v>49876</v>
      </c>
    </row>
    <row r="4" spans="1:4">
      <c r="A4" s="4" t="s">
        <v>3875</v>
      </c>
      <c r="B4" s="5" t="n">
        <v>739</v>
      </c>
      <c r="C4" s="5" t="n">
        <v>680</v>
      </c>
      <c r="D4" s="5" t="n">
        <v>664</v>
      </c>
    </row>
    <row r="5" spans="1:4">
      <c r="A5" s="4" t="s">
        <v>3876</v>
      </c>
      <c r="B5" s="5" t="n">
        <v>199</v>
      </c>
      <c r="C5" s="5" t="n">
        <v>190</v>
      </c>
      <c r="D5" s="5" t="n">
        <v>188</v>
      </c>
    </row>
    <row r="6" spans="1:4">
      <c r="A6" s="4" t="s">
        <v>3877</v>
      </c>
    </row>
    <row r="7" spans="1:4">
      <c r="A7" s="3" t="s">
        <v>3874</v>
      </c>
    </row>
    <row r="8" spans="1:4">
      <c r="A8" s="4" t="s">
        <v>3878</v>
      </c>
      <c r="B8" s="5" t="n">
        <v>537</v>
      </c>
      <c r="C8" s="5" t="n">
        <v>411</v>
      </c>
      <c r="D8" s="5" t="n">
        <v>446</v>
      </c>
    </row>
    <row r="9" spans="1:4">
      <c r="A9" s="4" t="s">
        <v>160</v>
      </c>
      <c r="B9" s="5" t="n">
        <v>278</v>
      </c>
      <c r="C9" s="5" t="n">
        <v>278</v>
      </c>
      <c r="D9" s="5" t="n">
        <v>146</v>
      </c>
    </row>
    <row r="10" spans="1:4">
      <c r="A10" s="4" t="s">
        <v>3879</v>
      </c>
      <c r="B10" s="5" t="n">
        <v>461</v>
      </c>
      <c r="C10" s="5" t="n">
        <v>402</v>
      </c>
      <c r="D10" s="5" t="n">
        <v>517</v>
      </c>
    </row>
    <row r="11" spans="1:4">
      <c r="A11" s="4" t="s">
        <v>2582</v>
      </c>
    </row>
    <row r="12" spans="1:4">
      <c r="A12" s="3" t="s">
        <v>3874</v>
      </c>
    </row>
    <row r="13" spans="1:4">
      <c r="A13" s="4" t="s">
        <v>3878</v>
      </c>
      <c r="B13" s="5" t="n">
        <v>1</v>
      </c>
      <c r="C13" s="5" t="n">
        <v>1</v>
      </c>
      <c r="D13" s="5" t="n">
        <v>8</v>
      </c>
    </row>
    <row r="14" spans="1:4">
      <c r="A14" s="4" t="s">
        <v>160</v>
      </c>
      <c r="B14" s="5" t="n">
        <v>0</v>
      </c>
      <c r="C14" s="5" t="n">
        <v>0</v>
      </c>
      <c r="D14" s="5" t="n">
        <v>0</v>
      </c>
    </row>
    <row r="15" spans="1:4">
      <c r="A15" s="4" t="s">
        <v>3879</v>
      </c>
      <c r="B15" s="5" t="n">
        <v>7</v>
      </c>
      <c r="C15" s="5" t="n">
        <v>12</v>
      </c>
      <c r="D15" s="5" t="n">
        <v>15</v>
      </c>
    </row>
    <row r="16" spans="1:4">
      <c r="A16" s="4" t="s">
        <v>3880</v>
      </c>
    </row>
    <row r="17" spans="1:4">
      <c r="A17" s="3" t="s">
        <v>3874</v>
      </c>
    </row>
    <row r="18" spans="1:4">
      <c r="A18" s="4" t="s">
        <v>3878</v>
      </c>
      <c r="B18" s="5" t="n">
        <v>2198</v>
      </c>
      <c r="C18" s="5" t="n">
        <v>4354</v>
      </c>
      <c r="D18" s="5" t="n">
        <v>3823</v>
      </c>
    </row>
    <row r="19" spans="1:4">
      <c r="A19" s="4" t="s">
        <v>160</v>
      </c>
      <c r="B19" s="5" t="n">
        <v>248</v>
      </c>
      <c r="C19" s="5" t="n">
        <v>103</v>
      </c>
      <c r="D19" s="5" t="n">
        <v>100</v>
      </c>
    </row>
    <row r="20" spans="1:4">
      <c r="A20" s="4" t="s">
        <v>3879</v>
      </c>
      <c r="B20" s="5" t="n">
        <v>227</v>
      </c>
      <c r="C20" s="5" t="n">
        <v>372</v>
      </c>
      <c r="D20" s="5" t="n">
        <v>101</v>
      </c>
    </row>
    <row r="21" spans="1:4">
      <c r="A21" s="4" t="s">
        <v>2584</v>
      </c>
    </row>
    <row r="22" spans="1:4">
      <c r="A22" s="3" t="s">
        <v>3874</v>
      </c>
    </row>
    <row r="23" spans="1:4">
      <c r="A23" s="4" t="s">
        <v>3878</v>
      </c>
      <c r="B23" s="5" t="n">
        <v>946</v>
      </c>
      <c r="C23" s="5" t="n">
        <v>1209</v>
      </c>
      <c r="D23" s="5" t="n">
        <v>1239</v>
      </c>
    </row>
    <row r="24" spans="1:4">
      <c r="A24" s="4" t="s">
        <v>160</v>
      </c>
      <c r="B24" s="5" t="n">
        <v>1158</v>
      </c>
      <c r="C24" s="5" t="n">
        <v>1553</v>
      </c>
      <c r="D24" s="5" t="n">
        <v>1483</v>
      </c>
    </row>
    <row r="25" spans="1:4">
      <c r="A25" s="4" t="s">
        <v>3879</v>
      </c>
      <c r="B25" s="5" t="n">
        <v>15330</v>
      </c>
      <c r="C25" s="5" t="n">
        <v>9880</v>
      </c>
      <c r="D25" s="5" t="n">
        <v>9640</v>
      </c>
    </row>
    <row r="26" spans="1:4">
      <c r="A26" s="4" t="s">
        <v>3881</v>
      </c>
    </row>
    <row r="27" spans="1:4">
      <c r="A27" s="3" t="s">
        <v>3874</v>
      </c>
    </row>
    <row r="28" spans="1:4">
      <c r="A28" s="4" t="s">
        <v>3878</v>
      </c>
      <c r="B28" s="5" t="n">
        <v>3795</v>
      </c>
      <c r="C28" s="5" t="n">
        <v>4155</v>
      </c>
      <c r="D28" s="5" t="n">
        <v>4032</v>
      </c>
    </row>
    <row r="29" spans="1:4">
      <c r="A29" s="4" t="s">
        <v>160</v>
      </c>
      <c r="B29" s="5" t="n">
        <v>3105</v>
      </c>
      <c r="C29" s="5" t="n">
        <v>722</v>
      </c>
      <c r="D29" s="5" t="n">
        <v>1621</v>
      </c>
    </row>
    <row r="30" spans="1:4">
      <c r="A30" s="4" t="s">
        <v>3879</v>
      </c>
      <c r="B30" s="5" t="n">
        <v>3820</v>
      </c>
      <c r="C30" s="5" t="n">
        <v>4892</v>
      </c>
      <c r="D30" s="5" t="n">
        <v>5137</v>
      </c>
    </row>
    <row r="31" spans="1:4">
      <c r="A31" s="4" t="s">
        <v>3882</v>
      </c>
    </row>
    <row r="32" spans="1:4">
      <c r="A32" s="3" t="s">
        <v>3874</v>
      </c>
    </row>
    <row r="33" spans="1:4">
      <c r="A33" s="4" t="s">
        <v>3878</v>
      </c>
      <c r="B33" s="5" t="n">
        <v>58133</v>
      </c>
      <c r="C33" s="5" t="n">
        <v>71710</v>
      </c>
      <c r="D33" s="5" t="n">
        <v>71583</v>
      </c>
    </row>
    <row r="34" spans="1:4">
      <c r="A34" s="4" t="s">
        <v>160</v>
      </c>
      <c r="B34" s="5" t="n">
        <v>11518</v>
      </c>
      <c r="C34" s="5" t="n">
        <v>15354</v>
      </c>
      <c r="D34" s="5" t="n">
        <v>15626</v>
      </c>
    </row>
    <row r="35" spans="1:4">
      <c r="A35" s="4" t="s">
        <v>3879</v>
      </c>
      <c r="B35" s="5" t="n">
        <v>25992</v>
      </c>
      <c r="C35" s="5" t="n">
        <v>27297</v>
      </c>
      <c r="D35" s="5" t="n">
        <v>27765</v>
      </c>
    </row>
    <row r="36" spans="1:4">
      <c r="A36" s="4" t="s">
        <v>3883</v>
      </c>
    </row>
    <row r="37" spans="1:4">
      <c r="A37" s="3" t="s">
        <v>3874</v>
      </c>
    </row>
    <row r="38" spans="1:4">
      <c r="A38" s="4" t="s">
        <v>3878</v>
      </c>
      <c r="B38" s="5" t="n">
        <v>29195</v>
      </c>
      <c r="C38" s="5" t="n">
        <v>25824</v>
      </c>
      <c r="D38" s="5" t="n">
        <v>42934</v>
      </c>
    </row>
    <row r="39" spans="1:4">
      <c r="A39" s="4" t="s">
        <v>160</v>
      </c>
      <c r="B39" s="5" t="n">
        <v>516</v>
      </c>
      <c r="C39" s="5" t="n">
        <v>534</v>
      </c>
      <c r="D39" s="5" t="n">
        <v>346</v>
      </c>
    </row>
    <row r="40" spans="1:4">
      <c r="A40" s="4" t="s">
        <v>3879</v>
      </c>
      <c r="B40" s="5" t="n">
        <v>362</v>
      </c>
      <c r="C40" s="5" t="n">
        <v>138</v>
      </c>
      <c r="D40" s="5" t="n">
        <v>156</v>
      </c>
    </row>
    <row r="41" spans="1:4">
      <c r="A41" s="4" t="s">
        <v>1931</v>
      </c>
    </row>
    <row r="42" spans="1:4">
      <c r="A42" s="3" t="s">
        <v>3874</v>
      </c>
    </row>
    <row r="43" spans="1:4">
      <c r="A43" s="4" t="s">
        <v>3878</v>
      </c>
      <c r="B43" s="5" t="n">
        <v>94268</v>
      </c>
      <c r="C43" s="5" t="n">
        <v>107254</v>
      </c>
      <c r="D43" s="5" t="n">
        <v>123620</v>
      </c>
    </row>
    <row r="44" spans="1:4">
      <c r="A44" s="4" t="s">
        <v>160</v>
      </c>
      <c r="B44" s="5" t="n">
        <v>16545</v>
      </c>
      <c r="C44" s="5" t="n">
        <v>18267</v>
      </c>
      <c r="D44" s="5" t="n">
        <v>19176</v>
      </c>
    </row>
    <row r="45" spans="1:4">
      <c r="A45" s="4" t="s">
        <v>3879</v>
      </c>
      <c r="B45" s="5" t="n">
        <v>45738</v>
      </c>
      <c r="C45" s="5" t="n">
        <v>42592</v>
      </c>
      <c r="D45" s="5" t="n">
        <v>42813</v>
      </c>
    </row>
    <row r="46" spans="1:4">
      <c r="A46" s="4" t="s">
        <v>3884</v>
      </c>
      <c r="B46" s="6" t="n">
        <v>156551</v>
      </c>
      <c r="C46" s="6" t="n">
        <v>168113</v>
      </c>
      <c r="D46" s="6" t="n">
        <v>185609</v>
      </c>
    </row>
  </sheetData>
  <pageMargins bottom="1" footer="0.5" header="0.5" left="0.75" right="0.75" top="1"/>
</worksheet>
</file>

<file path=xl/worksheets/sheet28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5</v>
      </c>
      <c r="B1" s="2" t="s">
        <v>26</v>
      </c>
      <c r="C1" s="2" t="s">
        <v>27</v>
      </c>
      <c r="D1" s="2" t="s">
        <v>28</v>
      </c>
    </row>
    <row r="2" spans="1:4">
      <c r="A2" s="4" t="s">
        <v>1931</v>
      </c>
    </row>
    <row r="3" spans="1:4">
      <c r="A3" s="3" t="s">
        <v>3886</v>
      </c>
    </row>
    <row r="4" spans="1:4">
      <c r="A4" s="4" t="s">
        <v>3887</v>
      </c>
      <c r="B4" s="6" t="n">
        <v>40077</v>
      </c>
      <c r="C4" s="6" t="n">
        <v>46562</v>
      </c>
      <c r="D4" s="6" t="n">
        <v>68401</v>
      </c>
    </row>
    <row r="5" spans="1:4">
      <c r="A5" s="4" t="s">
        <v>3888</v>
      </c>
      <c r="B5" s="5" t="n">
        <v>26368</v>
      </c>
      <c r="C5" s="5" t="n">
        <v>22921</v>
      </c>
      <c r="D5" s="5" t="n">
        <v>16935</v>
      </c>
    </row>
    <row r="6" spans="1:4">
      <c r="A6" s="4" t="s">
        <v>2582</v>
      </c>
    </row>
    <row r="7" spans="1:4">
      <c r="A7" s="3" t="s">
        <v>3886</v>
      </c>
    </row>
    <row r="8" spans="1:4">
      <c r="A8" s="4" t="s">
        <v>3887</v>
      </c>
      <c r="B8" s="5" t="n">
        <v>6155</v>
      </c>
      <c r="C8" s="5" t="n">
        <v>4649</v>
      </c>
      <c r="D8" s="5" t="n">
        <v>19065</v>
      </c>
    </row>
    <row r="9" spans="1:4">
      <c r="A9" s="4" t="s">
        <v>3888</v>
      </c>
      <c r="B9" s="5" t="n">
        <v>305</v>
      </c>
      <c r="C9" s="5" t="n">
        <v>81</v>
      </c>
      <c r="D9" s="5" t="n">
        <v>149</v>
      </c>
    </row>
    <row r="10" spans="1:4">
      <c r="A10" s="4" t="s">
        <v>2584</v>
      </c>
    </row>
    <row r="11" spans="1:4">
      <c r="A11" s="3" t="s">
        <v>3886</v>
      </c>
    </row>
    <row r="12" spans="1:4">
      <c r="A12" s="4" t="s">
        <v>3887</v>
      </c>
      <c r="B12" s="5" t="n">
        <v>24843</v>
      </c>
      <c r="C12" s="5" t="n">
        <v>28421</v>
      </c>
      <c r="D12" s="5" t="n">
        <v>26069</v>
      </c>
    </row>
    <row r="13" spans="1:4">
      <c r="A13" s="4" t="s">
        <v>3888</v>
      </c>
      <c r="B13" s="5" t="n">
        <v>13861</v>
      </c>
      <c r="C13" s="5" t="n">
        <v>15561</v>
      </c>
      <c r="D13" s="5" t="n">
        <v>11749</v>
      </c>
    </row>
    <row r="14" spans="1:4">
      <c r="A14" s="4" t="s">
        <v>2583</v>
      </c>
    </row>
    <row r="15" spans="1:4">
      <c r="A15" s="3" t="s">
        <v>3886</v>
      </c>
    </row>
    <row r="16" spans="1:4">
      <c r="A16" s="4" t="s">
        <v>3887</v>
      </c>
      <c r="B16" s="5" t="n">
        <v>3</v>
      </c>
      <c r="C16" s="5" t="n">
        <v>0</v>
      </c>
      <c r="D16" s="5" t="n">
        <v>7556</v>
      </c>
    </row>
    <row r="17" spans="1:4">
      <c r="A17" s="4" t="s">
        <v>3888</v>
      </c>
      <c r="B17" s="5" t="n">
        <v>1290</v>
      </c>
      <c r="C17" s="5" t="n">
        <v>544</v>
      </c>
      <c r="D17" s="5" t="n">
        <v>326</v>
      </c>
    </row>
    <row r="18" spans="1:4">
      <c r="A18" s="4" t="s">
        <v>3889</v>
      </c>
    </row>
    <row r="19" spans="1:4">
      <c r="A19" s="3" t="s">
        <v>3886</v>
      </c>
    </row>
    <row r="20" spans="1:4">
      <c r="A20" s="4" t="s">
        <v>3887</v>
      </c>
      <c r="B20" s="5" t="n">
        <v>9076</v>
      </c>
      <c r="C20" s="5" t="n">
        <v>13491</v>
      </c>
      <c r="D20" s="5" t="n">
        <v>15711</v>
      </c>
    </row>
    <row r="21" spans="1:4">
      <c r="A21" s="4" t="s">
        <v>3888</v>
      </c>
      <c r="B21" s="6" t="n">
        <v>10912</v>
      </c>
      <c r="C21" s="6" t="n">
        <v>6735</v>
      </c>
      <c r="D21" s="6" t="n">
        <v>4710</v>
      </c>
    </row>
  </sheetData>
  <pageMargins bottom="1" footer="0.5" header="0.5" left="0.75" right="0.75" top="1"/>
</worksheet>
</file>

<file path=xl/worksheets/sheet28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3890</v>
      </c>
      <c r="B1" s="2" t="s">
        <v>1</v>
      </c>
    </row>
    <row r="2" spans="1:2">
      <c r="B2" s="2" t="s">
        <v>1066</v>
      </c>
    </row>
    <row r="3" spans="1:2">
      <c r="A3" s="4" t="s">
        <v>3387</v>
      </c>
    </row>
    <row r="4" spans="1:2">
      <c r="A4" s="3" t="s">
        <v>3891</v>
      </c>
    </row>
    <row r="5" spans="1:2">
      <c r="A5" s="4" t="s">
        <v>3892</v>
      </c>
      <c r="B5" s="6" t="n">
        <v>0</v>
      </c>
    </row>
    <row r="6" spans="1:2">
      <c r="A6" s="4" t="s">
        <v>3893</v>
      </c>
      <c r="B6" s="5" t="n">
        <v>343</v>
      </c>
    </row>
    <row r="7" spans="1:2">
      <c r="A7" s="4" t="s">
        <v>3894</v>
      </c>
      <c r="B7" s="5" t="n">
        <v>29</v>
      </c>
    </row>
    <row r="8" spans="1:2">
      <c r="A8" s="4" t="s">
        <v>3895</v>
      </c>
      <c r="B8" s="5" t="n">
        <v>9</v>
      </c>
    </row>
    <row r="9" spans="1:2">
      <c r="A9" s="4" t="s">
        <v>3896</v>
      </c>
      <c r="B9" s="5" t="n">
        <v>20</v>
      </c>
    </row>
    <row r="10" spans="1:2">
      <c r="A10" s="4" t="s">
        <v>3897</v>
      </c>
      <c r="B10" s="5" t="n">
        <v>372</v>
      </c>
    </row>
    <row r="11" spans="1:2">
      <c r="A11" s="4" t="s">
        <v>3388</v>
      </c>
    </row>
    <row r="12" spans="1:2">
      <c r="A12" s="3" t="s">
        <v>3891</v>
      </c>
    </row>
    <row r="13" spans="1:2">
      <c r="A13" s="4" t="s">
        <v>3892</v>
      </c>
      <c r="B13" s="5" t="n">
        <v>0</v>
      </c>
    </row>
    <row r="14" spans="1:2">
      <c r="A14" s="4" t="s">
        <v>3893</v>
      </c>
      <c r="B14" s="5" t="n">
        <v>301</v>
      </c>
    </row>
    <row r="15" spans="1:2">
      <c r="A15" s="4" t="s">
        <v>3894</v>
      </c>
      <c r="B15" s="5" t="n">
        <v>0</v>
      </c>
    </row>
    <row r="16" spans="1:2">
      <c r="A16" s="4" t="s">
        <v>3895</v>
      </c>
      <c r="B16" s="5" t="n">
        <v>0</v>
      </c>
    </row>
    <row r="17" spans="1:2">
      <c r="A17" s="4" t="s">
        <v>3896</v>
      </c>
      <c r="B17" s="5" t="n">
        <v>0</v>
      </c>
    </row>
    <row r="18" spans="1:2">
      <c r="A18" s="4" t="s">
        <v>3897</v>
      </c>
      <c r="B18" s="5" t="n">
        <v>301</v>
      </c>
    </row>
    <row r="19" spans="1:2">
      <c r="A19" s="4" t="s">
        <v>3389</v>
      </c>
    </row>
    <row r="20" spans="1:2">
      <c r="A20" s="3" t="s">
        <v>3891</v>
      </c>
    </row>
    <row r="21" spans="1:2">
      <c r="A21" s="4" t="s">
        <v>3892</v>
      </c>
      <c r="B21" s="5" t="n">
        <v>0</v>
      </c>
    </row>
    <row r="22" spans="1:2">
      <c r="A22" s="4" t="s">
        <v>3893</v>
      </c>
      <c r="B22" s="5" t="n">
        <v>531</v>
      </c>
    </row>
    <row r="23" spans="1:2">
      <c r="A23" s="4" t="s">
        <v>3894</v>
      </c>
      <c r="B23" s="5" t="n">
        <v>0</v>
      </c>
    </row>
    <row r="24" spans="1:2">
      <c r="A24" s="4" t="s">
        <v>3895</v>
      </c>
      <c r="B24" s="5" t="n">
        <v>0</v>
      </c>
    </row>
    <row r="25" spans="1:2">
      <c r="A25" s="4" t="s">
        <v>3896</v>
      </c>
      <c r="B25" s="5" t="n">
        <v>0</v>
      </c>
    </row>
    <row r="26" spans="1:2">
      <c r="A26" s="4" t="s">
        <v>3897</v>
      </c>
      <c r="B26" s="5" t="n">
        <v>531</v>
      </c>
    </row>
    <row r="27" spans="1:2">
      <c r="A27" s="4" t="s">
        <v>2858</v>
      </c>
    </row>
    <row r="28" spans="1:2">
      <c r="A28" s="3" t="s">
        <v>3891</v>
      </c>
    </row>
    <row r="29" spans="1:2">
      <c r="A29" s="4" t="s">
        <v>3892</v>
      </c>
      <c r="B29" s="5" t="n">
        <v>0</v>
      </c>
    </row>
    <row r="30" spans="1:2">
      <c r="A30" s="4" t="s">
        <v>3893</v>
      </c>
      <c r="B30" s="5" t="n">
        <v>2410</v>
      </c>
    </row>
    <row r="31" spans="1:2">
      <c r="A31" s="4" t="s">
        <v>3894</v>
      </c>
      <c r="B31" s="5" t="n">
        <v>0</v>
      </c>
    </row>
    <row r="32" spans="1:2">
      <c r="A32" s="4" t="s">
        <v>3895</v>
      </c>
      <c r="B32" s="5" t="n">
        <v>0</v>
      </c>
    </row>
    <row r="33" spans="1:2">
      <c r="A33" s="4" t="s">
        <v>3896</v>
      </c>
      <c r="B33" s="5" t="n">
        <v>0</v>
      </c>
    </row>
    <row r="34" spans="1:2">
      <c r="A34" s="4" t="s">
        <v>3897</v>
      </c>
      <c r="B34" s="5" t="n">
        <v>2410</v>
      </c>
    </row>
    <row r="35" spans="1:2">
      <c r="A35" s="4" t="s">
        <v>1931</v>
      </c>
    </row>
    <row r="36" spans="1:2">
      <c r="A36" s="3" t="s">
        <v>3891</v>
      </c>
    </row>
    <row r="37" spans="1:2">
      <c r="A37" s="4" t="s">
        <v>3892</v>
      </c>
      <c r="B37" s="5" t="n">
        <v>0</v>
      </c>
    </row>
    <row r="38" spans="1:2">
      <c r="A38" s="4" t="s">
        <v>3893</v>
      </c>
      <c r="B38" s="5" t="n">
        <v>3584</v>
      </c>
    </row>
    <row r="39" spans="1:2">
      <c r="A39" s="4" t="s">
        <v>3894</v>
      </c>
      <c r="B39" s="5" t="n">
        <v>29</v>
      </c>
    </row>
    <row r="40" spans="1:2">
      <c r="A40" s="4" t="s">
        <v>3895</v>
      </c>
      <c r="B40" s="5" t="n">
        <v>9</v>
      </c>
    </row>
    <row r="41" spans="1:2">
      <c r="A41" s="4" t="s">
        <v>3896</v>
      </c>
      <c r="B41" s="5" t="n">
        <v>20</v>
      </c>
    </row>
    <row r="42" spans="1:2">
      <c r="A42" s="4" t="s">
        <v>3897</v>
      </c>
      <c r="B42" s="6" t="n">
        <v>3614</v>
      </c>
    </row>
  </sheetData>
  <mergeCells count="1">
    <mergeCell ref="A1:A2"/>
  </mergeCells>
  <pageMargins bottom="1" footer="0.5" header="0.5" left="0.75" right="0.75" top="1"/>
</worksheet>
</file>

<file path=xl/worksheets/sheet2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98</v>
      </c>
      <c r="B1" s="2" t="s">
        <v>26</v>
      </c>
      <c r="C1" s="2" t="s">
        <v>27</v>
      </c>
      <c r="D1" s="2" t="s">
        <v>28</v>
      </c>
    </row>
    <row r="2" spans="1:4">
      <c r="A2" s="3" t="s">
        <v>485</v>
      </c>
    </row>
    <row r="3" spans="1:4">
      <c r="A3" s="4" t="s">
        <v>3899</v>
      </c>
      <c r="B3" s="6" t="n">
        <v>624822</v>
      </c>
      <c r="C3" s="6" t="n">
        <v>637761</v>
      </c>
      <c r="D3" s="6" t="n">
        <v>664911</v>
      </c>
    </row>
    <row r="4" spans="1:4">
      <c r="A4" s="4" t="s">
        <v>3900</v>
      </c>
      <c r="B4" s="5" t="n">
        <v>14775</v>
      </c>
      <c r="C4" s="5" t="n">
        <v>16054</v>
      </c>
      <c r="D4" s="5" t="n">
        <v>15064</v>
      </c>
    </row>
    <row r="5" spans="1:4">
      <c r="A5" s="4" t="s">
        <v>3901</v>
      </c>
      <c r="B5" s="5" t="n">
        <v>5485</v>
      </c>
      <c r="C5" s="5" t="n">
        <v>3968</v>
      </c>
      <c r="D5" s="5" t="n">
        <v>4125</v>
      </c>
    </row>
    <row r="6" spans="1:4">
      <c r="A6" s="4" t="s">
        <v>3902</v>
      </c>
      <c r="B6" s="6" t="n">
        <v>645081</v>
      </c>
      <c r="C6" s="6" t="n">
        <v>657783</v>
      </c>
      <c r="D6" s="6" t="n">
        <v>684100</v>
      </c>
    </row>
  </sheetData>
  <pageMargins bottom="1" footer="0.5" header="0.5" left="0.75" right="0.75" top="1"/>
</worksheet>
</file>

<file path=xl/worksheets/sheet2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46"/>
    <col customWidth="1" max="3" min="3" width="4"/>
    <col customWidth="1" max="4" min="4" width="14"/>
    <col customWidth="1" max="5" min="5" width="14"/>
  </cols>
  <sheetData>
    <row r="1" spans="1:5">
      <c r="A1" s="1" t="s">
        <v>3903</v>
      </c>
      <c r="B1" s="2" t="s">
        <v>26</v>
      </c>
      <c r="D1" s="2" t="s">
        <v>27</v>
      </c>
      <c r="E1" s="2" t="s">
        <v>28</v>
      </c>
    </row>
    <row r="2" spans="1:5">
      <c r="A2" s="3" t="s">
        <v>3904</v>
      </c>
    </row>
    <row r="3" spans="1:5">
      <c r="A3" s="4" t="s">
        <v>3905</v>
      </c>
      <c r="B3" s="6" t="n">
        <v>60939</v>
      </c>
      <c r="D3" s="6" t="n">
        <v>55037</v>
      </c>
      <c r="E3" s="6" t="n">
        <v>54419</v>
      </c>
    </row>
    <row r="4" spans="1:5">
      <c r="A4" s="4" t="s">
        <v>3906</v>
      </c>
      <c r="B4" s="5" t="n">
        <v>33985</v>
      </c>
      <c r="D4" s="5" t="n">
        <v>33418</v>
      </c>
      <c r="E4" s="5" t="n">
        <v>31542</v>
      </c>
    </row>
    <row r="5" spans="1:5">
      <c r="A5" s="4" t="s">
        <v>3907</v>
      </c>
      <c r="B5" s="5" t="n">
        <v>36901</v>
      </c>
      <c r="D5" s="5" t="n">
        <v>40805</v>
      </c>
      <c r="E5" s="5" t="n">
        <v>42074</v>
      </c>
    </row>
    <row r="6" spans="1:5">
      <c r="A6" s="4" t="s">
        <v>3908</v>
      </c>
      <c r="B6" s="5" t="n">
        <v>19628</v>
      </c>
      <c r="D6" s="5" t="n">
        <v>18165</v>
      </c>
      <c r="E6" s="5" t="n">
        <v>19919</v>
      </c>
    </row>
    <row r="7" spans="1:5">
      <c r="A7" s="4" t="s">
        <v>3909</v>
      </c>
      <c r="B7" s="5" t="n">
        <v>3081</v>
      </c>
      <c r="D7" s="5" t="n">
        <v>2831</v>
      </c>
      <c r="E7" s="5" t="n">
        <v>3786</v>
      </c>
    </row>
    <row r="8" spans="1:5">
      <c r="A8" s="3" t="s">
        <v>3910</v>
      </c>
    </row>
    <row r="9" spans="1:5">
      <c r="A9" s="4" t="s">
        <v>3911</v>
      </c>
      <c r="B9" s="5" t="n">
        <v>3407</v>
      </c>
      <c r="D9" s="5" t="n">
        <v>3695</v>
      </c>
      <c r="E9" s="5" t="n">
        <v>4181</v>
      </c>
    </row>
    <row r="10" spans="1:5">
      <c r="A10" s="4" t="s">
        <v>3912</v>
      </c>
      <c r="B10" s="5" t="n">
        <v>35</v>
      </c>
      <c r="D10" s="5" t="n">
        <v>39</v>
      </c>
      <c r="E10" s="5" t="n">
        <v>41</v>
      </c>
    </row>
    <row r="11" spans="1:5">
      <c r="A11" s="4" t="s">
        <v>3913</v>
      </c>
      <c r="B11" s="5" t="n">
        <v>0</v>
      </c>
      <c r="D11" s="5" t="n">
        <v>0</v>
      </c>
      <c r="E11" s="5" t="n">
        <v>31</v>
      </c>
    </row>
    <row r="12" spans="1:5">
      <c r="A12" s="4" t="s">
        <v>3914</v>
      </c>
      <c r="B12" s="6" t="n">
        <v>138347</v>
      </c>
      <c r="C12" s="4" t="s">
        <v>53</v>
      </c>
      <c r="D12" s="6" t="n">
        <v>135824</v>
      </c>
      <c r="E12" s="6" t="n">
        <v>136074</v>
      </c>
    </row>
    <row r="13" spans="1:5"/>
    <row r="14" spans="1:5">
      <c r="A14" s="4" t="s">
        <v>53</v>
      </c>
      <c r="B14" s="4" t="s">
        <v>3915</v>
      </c>
    </row>
  </sheetData>
  <mergeCells count="3">
    <mergeCell ref="B1:C1"/>
    <mergeCell ref="A13:E13"/>
    <mergeCell ref="B14:E14"/>
  </mergeCells>
  <pageMargins bottom="1" footer="0.5" header="0.5" left="0.75" right="0.75" top="1"/>
</worksheet>
</file>

<file path=xl/worksheets/sheet2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6</v>
      </c>
      <c r="B1" s="2" t="s">
        <v>1</v>
      </c>
    </row>
    <row r="2" spans="1:4">
      <c r="B2" s="2" t="s">
        <v>26</v>
      </c>
      <c r="C2" s="2" t="s">
        <v>27</v>
      </c>
      <c r="D2" s="2" t="s">
        <v>28</v>
      </c>
    </row>
    <row r="3" spans="1:4">
      <c r="A3" s="3" t="s">
        <v>489</v>
      </c>
    </row>
    <row r="4" spans="1:4">
      <c r="A4" s="4" t="s">
        <v>3917</v>
      </c>
      <c r="B4" s="6" t="n">
        <v>406</v>
      </c>
      <c r="C4" s="6" t="n">
        <v>229</v>
      </c>
      <c r="D4" s="6" t="n">
        <v>140</v>
      </c>
    </row>
    <row r="5" spans="1:4">
      <c r="A5" s="4" t="s">
        <v>3918</v>
      </c>
      <c r="B5" s="5" t="n">
        <v>410</v>
      </c>
      <c r="C5" s="5" t="n">
        <v>217</v>
      </c>
      <c r="D5" s="5" t="n">
        <v>260</v>
      </c>
    </row>
    <row r="6" spans="1:4">
      <c r="A6" s="4" t="s">
        <v>3919</v>
      </c>
      <c r="B6" s="5" t="n">
        <v>22699</v>
      </c>
      <c r="C6" s="5" t="n">
        <v>21608</v>
      </c>
      <c r="D6" s="5" t="n">
        <v>19200</v>
      </c>
    </row>
    <row r="7" spans="1:4">
      <c r="A7" s="4" t="s">
        <v>3920</v>
      </c>
      <c r="B7" s="5" t="n">
        <v>3809</v>
      </c>
      <c r="C7" s="5" t="n">
        <v>4128</v>
      </c>
      <c r="D7" s="5" t="n">
        <v>3792</v>
      </c>
    </row>
    <row r="8" spans="1:4">
      <c r="A8" s="4" t="s">
        <v>3921</v>
      </c>
      <c r="B8" s="5" t="n">
        <v>1263</v>
      </c>
      <c r="C8" s="5" t="n">
        <v>1014</v>
      </c>
      <c r="D8" s="5" t="n">
        <v>981</v>
      </c>
    </row>
    <row r="9" spans="1:4">
      <c r="A9" s="4" t="s">
        <v>3922</v>
      </c>
      <c r="B9" s="5" t="n">
        <v>2546</v>
      </c>
      <c r="C9" s="5" t="n">
        <v>3114</v>
      </c>
      <c r="D9" s="5" t="n">
        <v>2810</v>
      </c>
    </row>
    <row r="10" spans="1:4">
      <c r="A10" s="4" t="s">
        <v>3923</v>
      </c>
      <c r="B10" s="5" t="n">
        <v>427</v>
      </c>
      <c r="C10" s="5" t="n">
        <v>-385</v>
      </c>
      <c r="D10" s="5" t="n">
        <v>-382</v>
      </c>
    </row>
    <row r="11" spans="1:4">
      <c r="A11" s="4" t="s">
        <v>3924</v>
      </c>
      <c r="B11" s="5" t="n">
        <v>15</v>
      </c>
      <c r="C11" s="5" t="n">
        <v>12</v>
      </c>
      <c r="D11" s="5" t="n">
        <v>47</v>
      </c>
    </row>
    <row r="12" spans="1:4">
      <c r="A12" s="4" t="s">
        <v>3925</v>
      </c>
      <c r="B12" s="5" t="n">
        <v>412</v>
      </c>
      <c r="C12" s="5" t="n">
        <v>-397</v>
      </c>
      <c r="D12" s="5" t="n">
        <v>-429</v>
      </c>
    </row>
    <row r="13" spans="1:4">
      <c r="A13" s="4" t="s">
        <v>3926</v>
      </c>
      <c r="B13" s="5" t="n">
        <v>1058</v>
      </c>
      <c r="C13" s="5" t="n">
        <v>1219</v>
      </c>
      <c r="D13" s="5" t="n">
        <v>1152</v>
      </c>
    </row>
    <row r="14" spans="1:4">
      <c r="A14" s="4" t="s">
        <v>3927</v>
      </c>
      <c r="B14" s="5" t="n">
        <v>487</v>
      </c>
      <c r="C14" s="5" t="n">
        <v>692</v>
      </c>
      <c r="D14" s="5" t="n">
        <v>621</v>
      </c>
    </row>
    <row r="15" spans="1:4">
      <c r="A15" s="4" t="s">
        <v>164</v>
      </c>
      <c r="B15" s="6" t="n">
        <v>29296</v>
      </c>
      <c r="C15" s="6" t="n">
        <v>27708</v>
      </c>
      <c r="D15" s="6" t="n">
        <v>24783</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8</v>
      </c>
      <c r="B1" s="2" t="s">
        <v>1</v>
      </c>
    </row>
    <row r="2" spans="1:2">
      <c r="B2" s="2" t="s">
        <v>26</v>
      </c>
    </row>
    <row r="3" spans="1:2">
      <c r="A3" s="3" t="s">
        <v>429</v>
      </c>
    </row>
    <row r="4" spans="1:2">
      <c r="A4" s="4" t="s">
        <v>430</v>
      </c>
      <c r="B4" s="4" t="s">
        <v>431</v>
      </c>
    </row>
  </sheetData>
  <mergeCells count="1">
    <mergeCell ref="A1:A2"/>
  </mergeCells>
  <pageMargins bottom="1" footer="0.5" header="0.5" left="0.75" right="0.75" top="1"/>
</worksheet>
</file>

<file path=xl/worksheets/sheet2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8</v>
      </c>
      <c r="B1" s="2" t="s">
        <v>1</v>
      </c>
    </row>
    <row r="2" spans="1:4">
      <c r="B2" s="2" t="s">
        <v>26</v>
      </c>
      <c r="C2" s="2" t="s">
        <v>27</v>
      </c>
      <c r="D2" s="2" t="s">
        <v>28</v>
      </c>
    </row>
    <row r="3" spans="1:4">
      <c r="A3" s="3" t="s">
        <v>489</v>
      </c>
    </row>
    <row r="4" spans="1:4">
      <c r="A4" s="4" t="s">
        <v>3929</v>
      </c>
      <c r="B4" s="6" t="n">
        <v>123</v>
      </c>
      <c r="C4" s="6" t="n">
        <v>192</v>
      </c>
      <c r="D4" s="6" t="n">
        <v>138</v>
      </c>
    </row>
    <row r="5" spans="1:4">
      <c r="A5" s="4" t="s">
        <v>3930</v>
      </c>
      <c r="B5" s="5" t="n">
        <v>1880</v>
      </c>
      <c r="C5" s="5" t="n">
        <v>1367</v>
      </c>
      <c r="D5" s="5" t="n">
        <v>1186</v>
      </c>
    </row>
    <row r="6" spans="1:4">
      <c r="A6" s="4" t="s">
        <v>3931</v>
      </c>
      <c r="B6" s="5" t="n">
        <v>5814</v>
      </c>
      <c r="C6" s="5" t="n">
        <v>5766</v>
      </c>
      <c r="D6" s="5" t="n">
        <v>4340</v>
      </c>
    </row>
    <row r="7" spans="1:4">
      <c r="A7" s="4" t="s">
        <v>3932</v>
      </c>
      <c r="B7" s="5" t="n">
        <v>1930</v>
      </c>
      <c r="C7" s="5" t="n">
        <v>2323</v>
      </c>
      <c r="D7" s="5" t="n">
        <v>2548</v>
      </c>
    </row>
    <row r="8" spans="1:4">
      <c r="A8" s="4" t="s">
        <v>3933</v>
      </c>
      <c r="B8" s="5" t="n">
        <v>665</v>
      </c>
      <c r="C8" s="5" t="n">
        <v>-574</v>
      </c>
      <c r="D8" s="5" t="n">
        <v>-859</v>
      </c>
    </row>
    <row r="9" spans="1:4">
      <c r="A9" s="4" t="s">
        <v>3934</v>
      </c>
      <c r="B9" s="5" t="n">
        <v>38</v>
      </c>
      <c r="C9" s="5" t="n">
        <v>42</v>
      </c>
      <c r="D9" s="5" t="n">
        <v>-16</v>
      </c>
    </row>
    <row r="10" spans="1:4">
      <c r="A10" s="4" t="s">
        <v>3935</v>
      </c>
      <c r="B10" s="5" t="n">
        <v>627</v>
      </c>
      <c r="C10" s="5" t="n">
        <v>-616</v>
      </c>
      <c r="D10" s="5" t="n">
        <v>-844</v>
      </c>
    </row>
    <row r="11" spans="1:4">
      <c r="A11" s="4" t="s">
        <v>3412</v>
      </c>
      <c r="B11" s="5" t="n">
        <v>125</v>
      </c>
      <c r="C11" s="5" t="n">
        <v>96</v>
      </c>
      <c r="D11" s="5" t="n">
        <v>108</v>
      </c>
    </row>
    <row r="12" spans="1:4">
      <c r="A12" s="4" t="s">
        <v>3936</v>
      </c>
      <c r="B12" s="5" t="n">
        <v>682</v>
      </c>
      <c r="C12" s="5" t="n">
        <v>846</v>
      </c>
      <c r="D12" s="5" t="n">
        <v>816</v>
      </c>
    </row>
    <row r="13" spans="1:4">
      <c r="A13" s="4" t="s">
        <v>3937</v>
      </c>
      <c r="B13" s="5" t="n">
        <v>316</v>
      </c>
      <c r="C13" s="5" t="n">
        <v>634</v>
      </c>
      <c r="D13" s="5" t="n">
        <v>484</v>
      </c>
    </row>
    <row r="14" spans="1:4">
      <c r="A14" s="4" t="s">
        <v>165</v>
      </c>
      <c r="B14" s="6" t="n">
        <v>11537</v>
      </c>
      <c r="C14" s="6" t="n">
        <v>-10648</v>
      </c>
      <c r="D14" s="6" t="n">
        <v>8761</v>
      </c>
    </row>
  </sheetData>
  <mergeCells count="2">
    <mergeCell ref="A1:A2"/>
    <mergeCell ref="B1:D1"/>
  </mergeCells>
  <pageMargins bottom="1" footer="0.5" header="0.5" left="0.75" right="0.75" top="1"/>
</worksheet>
</file>

<file path=xl/worksheets/sheet29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8</v>
      </c>
      <c r="B1" s="2" t="s">
        <v>1</v>
      </c>
    </row>
    <row r="2" spans="1:4">
      <c r="B2" s="2" t="s">
        <v>26</v>
      </c>
      <c r="C2" s="2" t="s">
        <v>27</v>
      </c>
      <c r="D2" s="2" t="s">
        <v>28</v>
      </c>
    </row>
    <row r="3" spans="1:4">
      <c r="A3" s="3" t="s">
        <v>3939</v>
      </c>
    </row>
    <row r="4" spans="1:4">
      <c r="A4" s="4" t="s">
        <v>164</v>
      </c>
      <c r="B4" s="6" t="n">
        <v>29296</v>
      </c>
      <c r="C4" s="6" t="n">
        <v>27708</v>
      </c>
      <c r="D4" s="6" t="n">
        <v>24783</v>
      </c>
    </row>
    <row r="5" spans="1:4">
      <c r="A5" s="4" t="s">
        <v>3862</v>
      </c>
    </row>
    <row r="6" spans="1:4">
      <c r="A6" s="3" t="s">
        <v>3939</v>
      </c>
    </row>
    <row r="7" spans="1:4">
      <c r="A7" s="4" t="s">
        <v>3940</v>
      </c>
      <c r="B7" s="5" t="n">
        <v>33917</v>
      </c>
      <c r="C7" s="5" t="n">
        <v>26209</v>
      </c>
      <c r="D7" s="5" t="n">
        <v>23542</v>
      </c>
    </row>
    <row r="8" spans="1:4">
      <c r="A8" s="4" t="s">
        <v>164</v>
      </c>
      <c r="B8" s="6" t="n">
        <v>83</v>
      </c>
      <c r="C8" s="6" t="n">
        <v>10</v>
      </c>
      <c r="D8" s="6" t="n">
        <v>2</v>
      </c>
    </row>
    <row r="9" spans="1:4">
      <c r="A9" s="4" t="s">
        <v>3941</v>
      </c>
      <c r="B9" s="8" t="n">
        <v>0.25</v>
      </c>
      <c r="C9" s="8" t="n">
        <v>0.04</v>
      </c>
      <c r="D9" s="8" t="n">
        <v>0.01</v>
      </c>
    </row>
    <row r="10" spans="1:4">
      <c r="A10" s="4" t="s">
        <v>3942</v>
      </c>
    </row>
    <row r="11" spans="1:4">
      <c r="A11" s="3" t="s">
        <v>3939</v>
      </c>
    </row>
    <row r="12" spans="1:4">
      <c r="A12" s="4" t="s">
        <v>3940</v>
      </c>
      <c r="B12" s="6" t="n">
        <v>177164</v>
      </c>
      <c r="C12" s="6" t="n">
        <v>202388</v>
      </c>
      <c r="D12" s="6" t="n">
        <v>211589</v>
      </c>
    </row>
    <row r="13" spans="1:4">
      <c r="A13" s="4" t="s">
        <v>164</v>
      </c>
      <c r="B13" s="6" t="n">
        <v>4724</v>
      </c>
      <c r="C13" s="6" t="n">
        <v>5072</v>
      </c>
      <c r="D13" s="6" t="n">
        <v>4673</v>
      </c>
    </row>
    <row r="14" spans="1:4">
      <c r="A14" s="4" t="s">
        <v>3941</v>
      </c>
      <c r="B14" s="8" t="n">
        <v>2.67</v>
      </c>
      <c r="C14" s="8" t="n">
        <v>2.51</v>
      </c>
      <c r="D14" s="8" t="n">
        <v>2.21</v>
      </c>
    </row>
    <row r="15" spans="1:4">
      <c r="A15" s="4" t="s">
        <v>3943</v>
      </c>
    </row>
    <row r="16" spans="1:4">
      <c r="A16" s="3" t="s">
        <v>3939</v>
      </c>
    </row>
    <row r="17" spans="1:4">
      <c r="A17" s="4" t="s">
        <v>3940</v>
      </c>
      <c r="B17" s="6" t="n">
        <v>10945</v>
      </c>
      <c r="C17" s="6" t="n">
        <v>15326</v>
      </c>
      <c r="D17" s="6" t="n">
        <v>12004</v>
      </c>
    </row>
    <row r="18" spans="1:4">
      <c r="A18" s="4" t="s">
        <v>164</v>
      </c>
      <c r="B18" s="6" t="n">
        <v>258</v>
      </c>
      <c r="C18" s="6" t="n">
        <v>229</v>
      </c>
      <c r="D18" s="6" t="n">
        <v>140</v>
      </c>
    </row>
    <row r="19" spans="1:4">
      <c r="A19" s="4" t="s">
        <v>3941</v>
      </c>
      <c r="B19" s="8" t="n">
        <v>2.36</v>
      </c>
      <c r="C19" s="8" t="n">
        <v>1.5</v>
      </c>
      <c r="D19" s="8" t="n">
        <v>1.17</v>
      </c>
    </row>
    <row r="20" spans="1:4">
      <c r="A20" s="4" t="s">
        <v>3944</v>
      </c>
    </row>
    <row r="21" spans="1:4">
      <c r="A21" s="3" t="s">
        <v>3939</v>
      </c>
    </row>
    <row r="22" spans="1:4">
      <c r="A22" s="4" t="s">
        <v>3940</v>
      </c>
      <c r="B22" s="6" t="n">
        <v>26420</v>
      </c>
      <c r="C22" s="6" t="n">
        <v>28078</v>
      </c>
      <c r="D22" s="6" t="n">
        <v>27171</v>
      </c>
    </row>
    <row r="23" spans="1:4">
      <c r="A23" s="4" t="s">
        <v>164</v>
      </c>
      <c r="B23" s="6" t="n">
        <v>485</v>
      </c>
      <c r="C23" s="6" t="n">
        <v>218</v>
      </c>
      <c r="D23" s="6" t="n">
        <v>270</v>
      </c>
    </row>
    <row r="24" spans="1:4">
      <c r="A24" s="4" t="s">
        <v>3941</v>
      </c>
      <c r="B24" s="8" t="n">
        <v>1.83</v>
      </c>
      <c r="C24" s="8" t="n">
        <v>0.78</v>
      </c>
      <c r="D24" s="8" t="n">
        <v>0.99</v>
      </c>
    </row>
    <row r="25" spans="1:4">
      <c r="A25" s="4" t="s">
        <v>3945</v>
      </c>
    </row>
    <row r="26" spans="1:4">
      <c r="A26" s="3" t="s">
        <v>3939</v>
      </c>
    </row>
    <row r="27" spans="1:4">
      <c r="A27" s="4" t="s">
        <v>3940</v>
      </c>
      <c r="B27" s="6" t="n">
        <v>407153</v>
      </c>
      <c r="C27" s="6" t="n">
        <v>410895</v>
      </c>
      <c r="D27" s="6" t="n">
        <v>382125</v>
      </c>
    </row>
    <row r="28" spans="1:4">
      <c r="A28" s="4" t="s">
        <v>164</v>
      </c>
      <c r="B28" s="6" t="n">
        <v>23261</v>
      </c>
      <c r="C28" s="6" t="n">
        <v>21853</v>
      </c>
      <c r="D28" s="6" t="n">
        <v>19471</v>
      </c>
    </row>
    <row r="29" spans="1:4">
      <c r="A29" s="4" t="s">
        <v>3941</v>
      </c>
      <c r="B29" s="8" t="n">
        <v>5.71</v>
      </c>
      <c r="C29" s="8" t="n">
        <v>5.32</v>
      </c>
      <c r="D29" s="8" t="n">
        <v>5.1</v>
      </c>
    </row>
    <row r="30" spans="1:4">
      <c r="A30" s="4" t="s">
        <v>3946</v>
      </c>
    </row>
    <row r="31" spans="1:4">
      <c r="A31" s="3" t="s">
        <v>3939</v>
      </c>
    </row>
    <row r="32" spans="1:4">
      <c r="A32" s="4" t="s">
        <v>3940</v>
      </c>
      <c r="B32" s="6" t="n">
        <v>196893</v>
      </c>
      <c r="C32" s="6" t="n">
        <v>201967</v>
      </c>
      <c r="D32" s="6" t="n">
        <v>196987</v>
      </c>
    </row>
    <row r="33" spans="1:4">
      <c r="A33" s="4" t="s">
        <v>164</v>
      </c>
      <c r="B33" s="6" t="n">
        <v>3449</v>
      </c>
      <c r="C33" s="6" t="n">
        <v>3750</v>
      </c>
      <c r="D33" s="6" t="n">
        <v>4301</v>
      </c>
    </row>
    <row r="34" spans="1:4">
      <c r="A34" s="4" t="s">
        <v>3941</v>
      </c>
      <c r="B34" s="8" t="n">
        <v>1.75</v>
      </c>
      <c r="C34" s="8" t="n">
        <v>1.86</v>
      </c>
      <c r="D34" s="8" t="n">
        <v>2.18</v>
      </c>
    </row>
    <row r="35" spans="1:4">
      <c r="A35" s="4" t="s">
        <v>3947</v>
      </c>
    </row>
    <row r="36" spans="1:4">
      <c r="A36" s="3" t="s">
        <v>3939</v>
      </c>
    </row>
    <row r="37" spans="1:4">
      <c r="A37" s="4" t="s">
        <v>3940</v>
      </c>
      <c r="B37" s="6" t="n">
        <v>210261</v>
      </c>
      <c r="C37" s="6" t="n">
        <v>208928</v>
      </c>
      <c r="D37" s="6" t="n">
        <v>185139</v>
      </c>
    </row>
    <row r="38" spans="1:4">
      <c r="A38" s="4" t="s">
        <v>164</v>
      </c>
      <c r="B38" s="6" t="n">
        <v>19812</v>
      </c>
      <c r="C38" s="6" t="n">
        <v>18104</v>
      </c>
      <c r="D38" s="6" t="n">
        <v>15170</v>
      </c>
    </row>
    <row r="39" spans="1:4">
      <c r="A39" s="4" t="s">
        <v>3941</v>
      </c>
      <c r="B39" s="8" t="n">
        <v>9.42</v>
      </c>
      <c r="C39" s="8" t="n">
        <v>8.67</v>
      </c>
      <c r="D39" s="8" t="n">
        <v>8.19</v>
      </c>
    </row>
    <row r="40" spans="1:4">
      <c r="A40" s="4" t="s">
        <v>1057</v>
      </c>
    </row>
    <row r="41" spans="1:4">
      <c r="A41" s="3" t="s">
        <v>3939</v>
      </c>
    </row>
    <row r="42" spans="1:4">
      <c r="A42" s="4" t="s">
        <v>3940</v>
      </c>
      <c r="B42" s="6" t="n">
        <v>48872</v>
      </c>
      <c r="C42" s="6" t="n">
        <v>52748</v>
      </c>
      <c r="D42" s="6" t="n">
        <v>49128</v>
      </c>
    </row>
    <row r="43" spans="1:4">
      <c r="A43" s="4" t="s">
        <v>164</v>
      </c>
      <c r="B43" s="6" t="n">
        <v>485</v>
      </c>
      <c r="C43" s="6" t="n">
        <v>325</v>
      </c>
      <c r="D43" s="6" t="n">
        <v>226</v>
      </c>
    </row>
    <row r="44" spans="1:4">
      <c r="A44" s="4" t="s">
        <v>3941</v>
      </c>
      <c r="B44" s="8" t="n">
        <v>0.99</v>
      </c>
      <c r="C44" s="8" t="n">
        <v>0.62</v>
      </c>
      <c r="D44" s="8" t="n">
        <v>0.46</v>
      </c>
    </row>
    <row r="45" spans="1:4">
      <c r="A45" s="4" t="s">
        <v>1931</v>
      </c>
    </row>
    <row r="46" spans="1:4">
      <c r="A46" s="3" t="s">
        <v>3939</v>
      </c>
    </row>
    <row r="47" spans="1:4">
      <c r="A47" s="4" t="s">
        <v>3940</v>
      </c>
      <c r="B47" s="6" t="n">
        <v>704471</v>
      </c>
      <c r="C47" s="6" t="n">
        <v>735645</v>
      </c>
      <c r="D47" s="6" t="n">
        <v>705559</v>
      </c>
    </row>
    <row r="48" spans="1:4">
      <c r="A48" s="4" t="s">
        <v>164</v>
      </c>
      <c r="B48" s="6" t="n">
        <v>29296</v>
      </c>
      <c r="C48" s="6" t="n">
        <v>27708</v>
      </c>
      <c r="D48" s="6" t="n">
        <v>24783</v>
      </c>
    </row>
    <row r="49" spans="1:4">
      <c r="A49" s="4" t="s">
        <v>3941</v>
      </c>
      <c r="B49" s="8" t="n">
        <v>4.16</v>
      </c>
      <c r="C49" s="8" t="n">
        <v>3.77</v>
      </c>
      <c r="D49" s="8" t="n">
        <v>3.51</v>
      </c>
    </row>
  </sheetData>
  <mergeCells count="2">
    <mergeCell ref="A1:A2"/>
    <mergeCell ref="B1:D1"/>
  </mergeCells>
  <pageMargins bottom="1" footer="0.5" header="0.5" left="0.75" right="0.75" top="1"/>
</worksheet>
</file>

<file path=xl/worksheets/sheet29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8</v>
      </c>
      <c r="B1" s="2" t="s">
        <v>1</v>
      </c>
    </row>
    <row r="2" spans="1:4">
      <c r="B2" s="2" t="s">
        <v>26</v>
      </c>
      <c r="C2" s="2" t="s">
        <v>27</v>
      </c>
      <c r="D2" s="2" t="s">
        <v>28</v>
      </c>
    </row>
    <row r="3" spans="1:4">
      <c r="A3" s="3" t="s">
        <v>3949</v>
      </c>
    </row>
    <row r="4" spans="1:4">
      <c r="A4" s="4" t="s">
        <v>165</v>
      </c>
      <c r="B4" s="6" t="n">
        <v>11537</v>
      </c>
      <c r="C4" s="6" t="n">
        <v>-10648</v>
      </c>
      <c r="D4" s="6" t="n">
        <v>8761</v>
      </c>
    </row>
    <row r="5" spans="1:4">
      <c r="A5" s="4" t="s">
        <v>3950</v>
      </c>
    </row>
    <row r="6" spans="1:4">
      <c r="A6" s="3" t="s">
        <v>3949</v>
      </c>
    </row>
    <row r="7" spans="1:4">
      <c r="A7" s="4" t="s">
        <v>3940</v>
      </c>
      <c r="B7" s="5" t="n">
        <v>90619</v>
      </c>
      <c r="C7" s="5" t="n">
        <v>101975</v>
      </c>
      <c r="D7" s="5" t="n">
        <v>99289</v>
      </c>
    </row>
    <row r="8" spans="1:4">
      <c r="A8" s="4" t="s">
        <v>165</v>
      </c>
      <c r="B8" s="5" t="n">
        <v>2212</v>
      </c>
      <c r="C8" s="5" t="n">
        <v>1866</v>
      </c>
      <c r="D8" s="5" t="n">
        <v>1559</v>
      </c>
    </row>
    <row r="9" spans="1:4">
      <c r="A9" s="4" t="s">
        <v>3951</v>
      </c>
    </row>
    <row r="10" spans="1:4">
      <c r="A10" s="3" t="s">
        <v>3949</v>
      </c>
    </row>
    <row r="11" spans="1:4">
      <c r="A11" s="4" t="s">
        <v>3940</v>
      </c>
      <c r="B11" s="5" t="n">
        <v>392057</v>
      </c>
      <c r="C11" s="5" t="n">
        <v>398851</v>
      </c>
      <c r="D11" s="5" t="n">
        <v>366249</v>
      </c>
    </row>
    <row r="12" spans="1:4">
      <c r="A12" s="4" t="s">
        <v>165</v>
      </c>
      <c r="B12" s="5" t="n">
        <v>7007</v>
      </c>
      <c r="C12" s="5" t="n">
        <v>5944</v>
      </c>
      <c r="D12" s="5" t="n">
        <v>4390</v>
      </c>
    </row>
    <row r="13" spans="1:4">
      <c r="A13" s="4" t="s">
        <v>3952</v>
      </c>
    </row>
    <row r="14" spans="1:4">
      <c r="A14" s="3" t="s">
        <v>3949</v>
      </c>
    </row>
    <row r="15" spans="1:4">
      <c r="A15" s="4" t="s">
        <v>3940</v>
      </c>
      <c r="B15" s="5" t="n">
        <v>186261</v>
      </c>
      <c r="C15" s="5" t="n">
        <v>195310</v>
      </c>
      <c r="D15" s="5" t="n">
        <v>187721</v>
      </c>
    </row>
    <row r="16" spans="1:4">
      <c r="A16" s="4" t="s">
        <v>165</v>
      </c>
      <c r="B16" s="5" t="n">
        <v>461</v>
      </c>
      <c r="C16" s="5" t="n">
        <v>766</v>
      </c>
      <c r="D16" s="5" t="n">
        <v>1024</v>
      </c>
    </row>
    <row r="17" spans="1:4">
      <c r="A17" s="4" t="s">
        <v>3953</v>
      </c>
    </row>
    <row r="18" spans="1:4">
      <c r="A18" s="3" t="s">
        <v>3949</v>
      </c>
    </row>
    <row r="19" spans="1:4">
      <c r="A19" s="4" t="s">
        <v>3940</v>
      </c>
      <c r="B19" s="5" t="n">
        <v>205796</v>
      </c>
      <c r="C19" s="5" t="n">
        <v>203541</v>
      </c>
      <c r="D19" s="5" t="n">
        <v>178528</v>
      </c>
    </row>
    <row r="20" spans="1:4">
      <c r="A20" s="4" t="s">
        <v>165</v>
      </c>
      <c r="B20" s="5" t="n">
        <v>6546</v>
      </c>
      <c r="C20" s="5" t="n">
        <v>5178</v>
      </c>
      <c r="D20" s="5" t="n">
        <v>3366</v>
      </c>
    </row>
    <row r="21" spans="1:4">
      <c r="A21" s="4" t="s">
        <v>3954</v>
      </c>
    </row>
    <row r="22" spans="1:4">
      <c r="A22" s="3" t="s">
        <v>3949</v>
      </c>
    </row>
    <row r="23" spans="1:4">
      <c r="A23" s="4" t="s">
        <v>3940</v>
      </c>
      <c r="B23" s="5" t="n">
        <v>84221</v>
      </c>
      <c r="C23" s="5" t="n">
        <v>89876</v>
      </c>
      <c r="D23" s="5" t="n">
        <v>89672</v>
      </c>
    </row>
    <row r="24" spans="1:4">
      <c r="A24" s="4" t="s">
        <v>165</v>
      </c>
      <c r="B24" s="5" t="n">
        <v>1631</v>
      </c>
      <c r="C24" s="5" t="n">
        <v>1738</v>
      </c>
      <c r="D24" s="5" t="n">
        <v>1875</v>
      </c>
    </row>
    <row r="25" spans="1:4">
      <c r="A25" s="4" t="s">
        <v>1062</v>
      </c>
    </row>
    <row r="26" spans="1:4">
      <c r="A26" s="3" t="s">
        <v>3949</v>
      </c>
    </row>
    <row r="27" spans="1:4">
      <c r="A27" s="4" t="s">
        <v>3940</v>
      </c>
      <c r="B27" s="5" t="n">
        <v>82699</v>
      </c>
      <c r="C27" s="5" t="n">
        <v>89328</v>
      </c>
      <c r="D27" s="5" t="n">
        <v>96049</v>
      </c>
    </row>
    <row r="28" spans="1:4">
      <c r="A28" s="4" t="s">
        <v>165</v>
      </c>
      <c r="B28" s="5" t="n">
        <v>687</v>
      </c>
      <c r="C28" s="5" t="n">
        <v>1101</v>
      </c>
      <c r="D28" s="5" t="n">
        <v>936</v>
      </c>
    </row>
    <row r="29" spans="1:4">
      <c r="A29" s="4" t="s">
        <v>2836</v>
      </c>
    </row>
    <row r="30" spans="1:4">
      <c r="A30" s="3" t="s">
        <v>3949</v>
      </c>
    </row>
    <row r="31" spans="1:4">
      <c r="A31" s="4" t="s">
        <v>3940</v>
      </c>
      <c r="B31" s="5" t="n">
        <v>54874</v>
      </c>
      <c r="C31" s="5" t="n">
        <v>55616</v>
      </c>
      <c r="D31" s="5" t="n">
        <v>54300</v>
      </c>
    </row>
    <row r="32" spans="1:4">
      <c r="A32" s="4" t="s">
        <v>165</v>
      </c>
      <c r="B32" s="5" t="n">
        <v>0</v>
      </c>
      <c r="C32" s="5" t="n">
        <v>0</v>
      </c>
      <c r="D32" s="5" t="n">
        <v>0</v>
      </c>
    </row>
    <row r="33" spans="1:4">
      <c r="A33" s="4" t="s">
        <v>1931</v>
      </c>
    </row>
    <row r="34" spans="1:4">
      <c r="A34" s="3" t="s">
        <v>3949</v>
      </c>
    </row>
    <row r="35" spans="1:4">
      <c r="A35" s="4" t="s">
        <v>3940</v>
      </c>
      <c r="B35" s="5" t="n">
        <v>704471</v>
      </c>
      <c r="C35" s="5" t="n">
        <v>735645</v>
      </c>
      <c r="D35" s="5" t="n">
        <v>705559</v>
      </c>
    </row>
    <row r="36" spans="1:4">
      <c r="A36" s="4" t="s">
        <v>165</v>
      </c>
      <c r="B36" s="6" t="n">
        <v>11537</v>
      </c>
      <c r="C36" s="6" t="n">
        <v>10648</v>
      </c>
      <c r="D36" s="6" t="n">
        <v>8761</v>
      </c>
    </row>
  </sheetData>
  <mergeCells count="2">
    <mergeCell ref="A1:A2"/>
    <mergeCell ref="B1:D1"/>
  </mergeCells>
  <pageMargins bottom="1" footer="0.5" header="0.5" left="0.75" right="0.75" top="1"/>
</worksheet>
</file>

<file path=xl/worksheets/sheet29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955</v>
      </c>
      <c r="C1" s="2" t="s">
        <v>1</v>
      </c>
    </row>
    <row r="2" spans="1:4">
      <c r="C2" s="2" t="s">
        <v>26</v>
      </c>
      <c r="D2" s="2" t="s">
        <v>27</v>
      </c>
    </row>
    <row r="3" spans="1:4">
      <c r="A3" s="4" t="s">
        <v>3862</v>
      </c>
    </row>
    <row r="4" spans="1:4">
      <c r="A4" s="3" t="s">
        <v>3956</v>
      </c>
    </row>
    <row r="5" spans="1:4">
      <c r="A5" s="4" t="s">
        <v>3957</v>
      </c>
      <c r="B5" s="4" t="s">
        <v>53</v>
      </c>
      <c r="C5" s="6" t="n">
        <v>3</v>
      </c>
      <c r="D5" s="6" t="n">
        <v>0</v>
      </c>
    </row>
    <row r="6" spans="1:4">
      <c r="A6" s="4" t="s">
        <v>3958</v>
      </c>
      <c r="B6" s="4" t="s">
        <v>103</v>
      </c>
      <c r="C6" s="5" t="n">
        <v>71</v>
      </c>
      <c r="D6" s="5" t="n">
        <v>7</v>
      </c>
    </row>
    <row r="7" spans="1:4">
      <c r="A7" s="4" t="s">
        <v>3959</v>
      </c>
      <c r="C7" s="5" t="n">
        <v>74</v>
      </c>
      <c r="D7" s="5" t="n">
        <v>8</v>
      </c>
    </row>
    <row r="8" spans="1:4">
      <c r="A8" s="4" t="s">
        <v>3942</v>
      </c>
    </row>
    <row r="9" spans="1:4">
      <c r="A9" s="3" t="s">
        <v>3956</v>
      </c>
    </row>
    <row r="10" spans="1:4">
      <c r="A10" s="4" t="s">
        <v>3957</v>
      </c>
      <c r="B10" s="4" t="s">
        <v>53</v>
      </c>
      <c r="C10" s="5" t="n">
        <v>-632</v>
      </c>
      <c r="D10" s="5" t="n">
        <v>-203</v>
      </c>
    </row>
    <row r="11" spans="1:4">
      <c r="A11" s="4" t="s">
        <v>3958</v>
      </c>
      <c r="B11" s="4" t="s">
        <v>103</v>
      </c>
      <c r="C11" s="5" t="n">
        <v>285</v>
      </c>
      <c r="D11" s="5" t="n">
        <v>602</v>
      </c>
    </row>
    <row r="12" spans="1:4">
      <c r="A12" s="4" t="s">
        <v>3959</v>
      </c>
      <c r="C12" s="5" t="n">
        <v>-347</v>
      </c>
      <c r="D12" s="5" t="n">
        <v>399</v>
      </c>
    </row>
    <row r="13" spans="1:4">
      <c r="A13" s="4" t="s">
        <v>3943</v>
      </c>
    </row>
    <row r="14" spans="1:4">
      <c r="A14" s="3" t="s">
        <v>3956</v>
      </c>
    </row>
    <row r="15" spans="1:4">
      <c r="A15" s="4" t="s">
        <v>3957</v>
      </c>
      <c r="B15" s="4" t="s">
        <v>53</v>
      </c>
      <c r="C15" s="5" t="n">
        <v>-66</v>
      </c>
      <c r="D15" s="5" t="n">
        <v>39</v>
      </c>
    </row>
    <row r="16" spans="1:4">
      <c r="A16" s="4" t="s">
        <v>3958</v>
      </c>
      <c r="B16" s="4" t="s">
        <v>103</v>
      </c>
      <c r="C16" s="5" t="n">
        <v>94</v>
      </c>
      <c r="D16" s="5" t="n">
        <v>51</v>
      </c>
    </row>
    <row r="17" spans="1:4">
      <c r="A17" s="4" t="s">
        <v>3959</v>
      </c>
      <c r="C17" s="5" t="n">
        <v>29</v>
      </c>
      <c r="D17" s="5" t="n">
        <v>89</v>
      </c>
    </row>
    <row r="18" spans="1:4">
      <c r="A18" s="4" t="s">
        <v>3944</v>
      </c>
    </row>
    <row r="19" spans="1:4">
      <c r="A19" s="3" t="s">
        <v>3956</v>
      </c>
    </row>
    <row r="20" spans="1:4">
      <c r="A20" s="4" t="s">
        <v>3957</v>
      </c>
      <c r="B20" s="4" t="s">
        <v>53</v>
      </c>
      <c r="C20" s="5" t="n">
        <v>-13</v>
      </c>
      <c r="D20" s="5" t="n">
        <v>9</v>
      </c>
    </row>
    <row r="21" spans="1:4">
      <c r="A21" s="4" t="s">
        <v>3958</v>
      </c>
      <c r="B21" s="4" t="s">
        <v>103</v>
      </c>
      <c r="C21" s="5" t="n">
        <v>279</v>
      </c>
      <c r="D21" s="5" t="n">
        <v>-61</v>
      </c>
    </row>
    <row r="22" spans="1:4">
      <c r="A22" s="4" t="s">
        <v>3959</v>
      </c>
      <c r="C22" s="5" t="n">
        <v>266</v>
      </c>
      <c r="D22" s="5" t="n">
        <v>-52</v>
      </c>
    </row>
    <row r="23" spans="1:4">
      <c r="A23" s="4" t="s">
        <v>3945</v>
      </c>
    </row>
    <row r="24" spans="1:4">
      <c r="A24" s="3" t="s">
        <v>3956</v>
      </c>
    </row>
    <row r="25" spans="1:4">
      <c r="A25" s="4" t="s">
        <v>3957</v>
      </c>
      <c r="B25" s="4" t="s">
        <v>53</v>
      </c>
      <c r="C25" s="5" t="n">
        <v>-199</v>
      </c>
      <c r="D25" s="5" t="n">
        <v>1466</v>
      </c>
    </row>
    <row r="26" spans="1:4">
      <c r="A26" s="4" t="s">
        <v>3958</v>
      </c>
      <c r="B26" s="4" t="s">
        <v>103</v>
      </c>
      <c r="C26" s="5" t="n">
        <v>1606</v>
      </c>
      <c r="D26" s="5" t="n">
        <v>916</v>
      </c>
    </row>
    <row r="27" spans="1:4">
      <c r="A27" s="4" t="s">
        <v>3959</v>
      </c>
      <c r="C27" s="5" t="n">
        <v>1408</v>
      </c>
      <c r="D27" s="5" t="n">
        <v>2382</v>
      </c>
    </row>
    <row r="28" spans="1:4">
      <c r="A28" s="4" t="s">
        <v>3946</v>
      </c>
    </row>
    <row r="29" spans="1:4">
      <c r="A29" s="3" t="s">
        <v>3956</v>
      </c>
    </row>
    <row r="30" spans="1:4">
      <c r="A30" s="4" t="s">
        <v>3957</v>
      </c>
      <c r="B30" s="4" t="s">
        <v>53</v>
      </c>
      <c r="C30" s="5" t="n">
        <v>-94</v>
      </c>
      <c r="D30" s="5" t="n">
        <v>109</v>
      </c>
    </row>
    <row r="31" spans="1:4">
      <c r="A31" s="4" t="s">
        <v>3958</v>
      </c>
      <c r="B31" s="4" t="s">
        <v>103</v>
      </c>
      <c r="C31" s="5" t="n">
        <v>-206</v>
      </c>
      <c r="D31" s="5" t="n">
        <v>-660</v>
      </c>
    </row>
    <row r="32" spans="1:4">
      <c r="A32" s="4" t="s">
        <v>3959</v>
      </c>
      <c r="C32" s="5" t="n">
        <v>-301</v>
      </c>
      <c r="D32" s="5" t="n">
        <v>-552</v>
      </c>
    </row>
    <row r="33" spans="1:4">
      <c r="A33" s="4" t="s">
        <v>3947</v>
      </c>
    </row>
    <row r="34" spans="1:4">
      <c r="A34" s="3" t="s">
        <v>3956</v>
      </c>
    </row>
    <row r="35" spans="1:4">
      <c r="A35" s="4" t="s">
        <v>3957</v>
      </c>
      <c r="B35" s="4" t="s">
        <v>53</v>
      </c>
      <c r="C35" s="5" t="n">
        <v>115</v>
      </c>
      <c r="D35" s="5" t="n">
        <v>1949</v>
      </c>
    </row>
    <row r="36" spans="1:4">
      <c r="A36" s="4" t="s">
        <v>3958</v>
      </c>
      <c r="B36" s="4" t="s">
        <v>103</v>
      </c>
      <c r="C36" s="5" t="n">
        <v>1593</v>
      </c>
      <c r="D36" s="5" t="n">
        <v>985</v>
      </c>
    </row>
    <row r="37" spans="1:4">
      <c r="A37" s="4" t="s">
        <v>3959</v>
      </c>
      <c r="C37" s="5" t="n">
        <v>1708</v>
      </c>
      <c r="D37" s="5" t="n">
        <v>2934</v>
      </c>
    </row>
    <row r="38" spans="1:4">
      <c r="A38" s="4" t="s">
        <v>1057</v>
      </c>
    </row>
    <row r="39" spans="1:4">
      <c r="A39" s="3" t="s">
        <v>3956</v>
      </c>
    </row>
    <row r="40" spans="1:4">
      <c r="A40" s="4" t="s">
        <v>3957</v>
      </c>
      <c r="B40" s="4" t="s">
        <v>53</v>
      </c>
      <c r="C40" s="5" t="n">
        <v>-24</v>
      </c>
      <c r="D40" s="5" t="n">
        <v>17</v>
      </c>
    </row>
    <row r="41" spans="1:4">
      <c r="A41" s="4" t="s">
        <v>3958</v>
      </c>
      <c r="B41" s="4" t="s">
        <v>103</v>
      </c>
      <c r="C41" s="5" t="n">
        <v>184</v>
      </c>
      <c r="D41" s="5" t="n">
        <v>82</v>
      </c>
    </row>
    <row r="42" spans="1:4">
      <c r="A42" s="4" t="s">
        <v>3959</v>
      </c>
      <c r="C42" s="5" t="n">
        <v>160</v>
      </c>
      <c r="D42" s="5" t="n">
        <v>99</v>
      </c>
    </row>
    <row r="43" spans="1:4">
      <c r="A43" s="4" t="s">
        <v>3960</v>
      </c>
    </row>
    <row r="44" spans="1:4">
      <c r="A44" s="3" t="s">
        <v>3956</v>
      </c>
    </row>
    <row r="45" spans="1:4">
      <c r="A45" s="4" t="s">
        <v>3959</v>
      </c>
      <c r="C45" s="5" t="n">
        <v>1588</v>
      </c>
      <c r="D45" s="5" t="n">
        <v>2925</v>
      </c>
    </row>
    <row r="46" spans="1:4">
      <c r="A46" s="4" t="s">
        <v>3950</v>
      </c>
    </row>
    <row r="47" spans="1:4">
      <c r="A47" s="3" t="s">
        <v>3956</v>
      </c>
    </row>
    <row r="48" spans="1:4">
      <c r="A48" s="4" t="s">
        <v>3957</v>
      </c>
      <c r="C48" s="5" t="n">
        <v>-208</v>
      </c>
      <c r="D48" s="5" t="n">
        <v>42</v>
      </c>
    </row>
    <row r="49" spans="1:4">
      <c r="A49" s="4" t="s">
        <v>3958</v>
      </c>
      <c r="C49" s="5" t="n">
        <v>554</v>
      </c>
      <c r="D49" s="5" t="n">
        <v>265</v>
      </c>
    </row>
    <row r="50" spans="1:4">
      <c r="A50" s="4" t="s">
        <v>3959</v>
      </c>
      <c r="C50" s="5" t="n">
        <v>346</v>
      </c>
      <c r="D50" s="5" t="n">
        <v>307</v>
      </c>
    </row>
    <row r="51" spans="1:4">
      <c r="A51" s="4" t="s">
        <v>3951</v>
      </c>
    </row>
    <row r="52" spans="1:4">
      <c r="A52" s="3" t="s">
        <v>3956</v>
      </c>
    </row>
    <row r="53" spans="1:4">
      <c r="A53" s="4" t="s">
        <v>3957</v>
      </c>
      <c r="C53" s="5" t="n">
        <v>-101</v>
      </c>
      <c r="D53" s="5" t="n">
        <v>391</v>
      </c>
    </row>
    <row r="54" spans="1:4">
      <c r="A54" s="4" t="s">
        <v>3958</v>
      </c>
      <c r="C54" s="5" t="n">
        <v>1164</v>
      </c>
      <c r="D54" s="5" t="n">
        <v>1162</v>
      </c>
    </row>
    <row r="55" spans="1:4">
      <c r="A55" s="4" t="s">
        <v>3959</v>
      </c>
      <c r="C55" s="5" t="n">
        <v>1063</v>
      </c>
      <c r="D55" s="5" t="n">
        <v>1553</v>
      </c>
    </row>
    <row r="56" spans="1:4">
      <c r="A56" s="4" t="s">
        <v>3952</v>
      </c>
    </row>
    <row r="57" spans="1:4">
      <c r="A57" s="3" t="s">
        <v>3956</v>
      </c>
    </row>
    <row r="58" spans="1:4">
      <c r="A58" s="4" t="s">
        <v>3957</v>
      </c>
      <c r="C58" s="5" t="n">
        <v>-35</v>
      </c>
      <c r="D58" s="5" t="n">
        <v>41</v>
      </c>
    </row>
    <row r="59" spans="1:4">
      <c r="A59" s="4" t="s">
        <v>3958</v>
      </c>
      <c r="C59" s="5" t="n">
        <v>-269</v>
      </c>
      <c r="D59" s="5" t="n">
        <v>-300</v>
      </c>
    </row>
    <row r="60" spans="1:4">
      <c r="A60" s="4" t="s">
        <v>3959</v>
      </c>
      <c r="C60" s="5" t="n">
        <v>-305</v>
      </c>
      <c r="D60" s="5" t="n">
        <v>-258</v>
      </c>
    </row>
    <row r="61" spans="1:4">
      <c r="A61" s="4" t="s">
        <v>3953</v>
      </c>
    </row>
    <row r="62" spans="1:4">
      <c r="A62" s="3" t="s">
        <v>3956</v>
      </c>
    </row>
    <row r="63" spans="1:4">
      <c r="A63" s="4" t="s">
        <v>3957</v>
      </c>
      <c r="C63" s="5" t="n">
        <v>57</v>
      </c>
      <c r="D63" s="5" t="n">
        <v>472</v>
      </c>
    </row>
    <row r="64" spans="1:4">
      <c r="A64" s="4" t="s">
        <v>3958</v>
      </c>
      <c r="C64" s="5" t="n">
        <v>1311</v>
      </c>
      <c r="D64" s="5" t="n">
        <v>1340</v>
      </c>
    </row>
    <row r="65" spans="1:4">
      <c r="A65" s="4" t="s">
        <v>3959</v>
      </c>
      <c r="C65" s="5" t="n">
        <v>1368</v>
      </c>
      <c r="D65" s="5" t="n">
        <v>1812</v>
      </c>
    </row>
    <row r="66" spans="1:4">
      <c r="A66" s="4" t="s">
        <v>3954</v>
      </c>
    </row>
    <row r="67" spans="1:4">
      <c r="A67" s="3" t="s">
        <v>3956</v>
      </c>
    </row>
    <row r="68" spans="1:4">
      <c r="A68" s="4" t="s">
        <v>3957</v>
      </c>
      <c r="C68" s="5" t="n">
        <v>-109</v>
      </c>
      <c r="D68" s="5" t="n">
        <v>4</v>
      </c>
    </row>
    <row r="69" spans="1:4">
      <c r="A69" s="4" t="s">
        <v>3958</v>
      </c>
      <c r="C69" s="5" t="n">
        <v>3</v>
      </c>
      <c r="D69" s="5" t="n">
        <v>-142</v>
      </c>
    </row>
    <row r="70" spans="1:4">
      <c r="A70" s="4" t="s">
        <v>3959</v>
      </c>
      <c r="C70" s="5" t="n">
        <v>-106</v>
      </c>
      <c r="D70" s="5" t="n">
        <v>-137</v>
      </c>
    </row>
    <row r="71" spans="1:4">
      <c r="A71" s="4" t="s">
        <v>1062</v>
      </c>
    </row>
    <row r="72" spans="1:4">
      <c r="A72" s="3" t="s">
        <v>3956</v>
      </c>
    </row>
    <row r="73" spans="1:4">
      <c r="A73" s="4" t="s">
        <v>3957</v>
      </c>
      <c r="C73" s="5" t="n">
        <v>-82</v>
      </c>
      <c r="D73" s="5" t="n">
        <v>-66</v>
      </c>
    </row>
    <row r="74" spans="1:4">
      <c r="A74" s="4" t="s">
        <v>3958</v>
      </c>
      <c r="C74" s="5" t="n">
        <v>-332</v>
      </c>
      <c r="D74" s="5" t="n">
        <v>230</v>
      </c>
    </row>
    <row r="75" spans="1:4">
      <c r="A75" s="4" t="s">
        <v>3959</v>
      </c>
      <c r="C75" s="5" t="n">
        <v>-414</v>
      </c>
      <c r="D75" s="5" t="n">
        <v>165</v>
      </c>
    </row>
    <row r="76" spans="1:4">
      <c r="A76" s="4" t="s">
        <v>3961</v>
      </c>
    </row>
    <row r="77" spans="1:4">
      <c r="A77" s="3" t="s">
        <v>3956</v>
      </c>
    </row>
    <row r="78" spans="1:4">
      <c r="A78" s="4" t="s">
        <v>3959</v>
      </c>
      <c r="C78" s="5" t="n">
        <v>889</v>
      </c>
      <c r="D78" s="5" t="n">
        <v>1888</v>
      </c>
    </row>
    <row r="79" spans="1:4">
      <c r="A79" s="4" t="s">
        <v>1931</v>
      </c>
    </row>
    <row r="80" spans="1:4">
      <c r="A80" s="3" t="s">
        <v>3956</v>
      </c>
    </row>
    <row r="81" spans="1:4">
      <c r="A81" s="4" t="s">
        <v>3959</v>
      </c>
      <c r="C81" s="6" t="n">
        <v>699</v>
      </c>
      <c r="D81" s="6" t="n">
        <v>1037</v>
      </c>
    </row>
    <row r="82" spans="1:4"/>
    <row r="83" spans="1:4">
      <c r="A83" s="4" t="s">
        <v>53</v>
      </c>
      <c r="B83" s="4" t="s">
        <v>3962</v>
      </c>
    </row>
    <row r="84" spans="1:4">
      <c r="A84" s="4" t="s">
        <v>103</v>
      </c>
      <c r="B84" s="4" t="s">
        <v>3963</v>
      </c>
    </row>
  </sheetData>
  <mergeCells count="5">
    <mergeCell ref="A1:B2"/>
    <mergeCell ref="C1:D1"/>
    <mergeCell ref="A82:C82"/>
    <mergeCell ref="B83:C83"/>
    <mergeCell ref="B84:C84"/>
  </mergeCells>
  <pageMargins bottom="1" footer="0.5" header="0.5" left="0.75" right="0.75" top="1"/>
</worksheet>
</file>

<file path=xl/worksheets/sheet2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4</v>
      </c>
      <c r="B1" s="2" t="s">
        <v>1</v>
      </c>
    </row>
    <row r="2" spans="1:4">
      <c r="B2" s="2" t="s">
        <v>26</v>
      </c>
      <c r="C2" s="2" t="s">
        <v>27</v>
      </c>
      <c r="D2" s="2" t="s">
        <v>28</v>
      </c>
    </row>
    <row r="3" spans="1:4">
      <c r="A3" s="3" t="s">
        <v>3965</v>
      </c>
    </row>
    <row r="4" spans="1:4">
      <c r="A4" s="4" t="s">
        <v>167</v>
      </c>
      <c r="B4" s="6" t="n">
        <v>334</v>
      </c>
      <c r="C4" s="6" t="n">
        <v>467</v>
      </c>
      <c r="D4" s="6" t="n">
        <v>415</v>
      </c>
    </row>
    <row r="5" spans="1:4">
      <c r="A5" s="4" t="s">
        <v>1806</v>
      </c>
    </row>
    <row r="6" spans="1:4">
      <c r="A6" s="3" t="s">
        <v>3965</v>
      </c>
    </row>
    <row r="7" spans="1:4">
      <c r="A7" s="4" t="s">
        <v>167</v>
      </c>
      <c r="B7" s="5" t="n">
        <v>145</v>
      </c>
      <c r="C7" s="5" t="n">
        <v>156</v>
      </c>
      <c r="D7" s="5" t="n">
        <v>144</v>
      </c>
    </row>
    <row r="8" spans="1:4">
      <c r="A8" s="4" t="s">
        <v>1316</v>
      </c>
    </row>
    <row r="9" spans="1:4">
      <c r="A9" s="3" t="s">
        <v>3965</v>
      </c>
    </row>
    <row r="10" spans="1:4">
      <c r="A10" s="4" t="s">
        <v>167</v>
      </c>
      <c r="B10" s="5" t="n">
        <v>188</v>
      </c>
      <c r="C10" s="5" t="n">
        <v>307</v>
      </c>
      <c r="D10" s="5" t="n">
        <v>271</v>
      </c>
    </row>
    <row r="11" spans="1:4">
      <c r="A11" s="4" t="s">
        <v>1057</v>
      </c>
    </row>
    <row r="12" spans="1:4">
      <c r="A12" s="3" t="s">
        <v>3965</v>
      </c>
    </row>
    <row r="13" spans="1:4">
      <c r="A13" s="4" t="s">
        <v>167</v>
      </c>
      <c r="B13" s="6" t="n">
        <v>0</v>
      </c>
      <c r="C13" s="6" t="n">
        <v>5</v>
      </c>
      <c r="D13" s="6" t="n">
        <v>0</v>
      </c>
    </row>
  </sheetData>
  <mergeCells count="2">
    <mergeCell ref="A1:A2"/>
    <mergeCell ref="B1:D1"/>
  </mergeCells>
  <pageMargins bottom="1" footer="0.5" header="0.5" left="0.75" right="0.75" top="1"/>
</worksheet>
</file>

<file path=xl/worksheets/sheet2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6</v>
      </c>
      <c r="B1" s="2" t="s">
        <v>1</v>
      </c>
    </row>
    <row r="2" spans="1:4">
      <c r="B2" s="2" t="s">
        <v>26</v>
      </c>
      <c r="C2" s="2" t="s">
        <v>27</v>
      </c>
      <c r="D2" s="2" t="s">
        <v>28</v>
      </c>
    </row>
    <row r="3" spans="1:4">
      <c r="A3" s="3" t="s">
        <v>3967</v>
      </c>
    </row>
    <row r="4" spans="1:4">
      <c r="A4" s="4" t="s">
        <v>168</v>
      </c>
      <c r="B4" s="6" t="n">
        <v>4</v>
      </c>
      <c r="C4" s="6" t="n">
        <v>25</v>
      </c>
      <c r="D4" s="6" t="n">
        <v>174</v>
      </c>
    </row>
    <row r="5" spans="1:4">
      <c r="A5" s="4" t="s">
        <v>3854</v>
      </c>
    </row>
    <row r="6" spans="1:4">
      <c r="A6" s="3" t="s">
        <v>3967</v>
      </c>
    </row>
    <row r="7" spans="1:4">
      <c r="A7" s="4" t="s">
        <v>168</v>
      </c>
      <c r="B7" s="5" t="n">
        <v>0</v>
      </c>
      <c r="C7" s="5" t="n">
        <v>0</v>
      </c>
      <c r="D7" s="5" t="n">
        <v>167</v>
      </c>
    </row>
    <row r="8" spans="1:4">
      <c r="A8" s="4" t="s">
        <v>2873</v>
      </c>
    </row>
    <row r="9" spans="1:4">
      <c r="A9" s="3" t="s">
        <v>3967</v>
      </c>
    </row>
    <row r="10" spans="1:4">
      <c r="A10" s="4" t="s">
        <v>168</v>
      </c>
      <c r="B10" s="5" t="n">
        <v>0</v>
      </c>
      <c r="C10" s="5" t="n">
        <v>0</v>
      </c>
      <c r="D10" s="5" t="n">
        <v>-46</v>
      </c>
    </row>
    <row r="11" spans="1:4">
      <c r="A11" s="4" t="s">
        <v>3968</v>
      </c>
    </row>
    <row r="12" spans="1:4">
      <c r="A12" s="3" t="s">
        <v>3967</v>
      </c>
    </row>
    <row r="13" spans="1:4">
      <c r="A13" s="4" t="s">
        <v>168</v>
      </c>
      <c r="B13" s="6" t="n">
        <v>4</v>
      </c>
      <c r="C13" s="6" t="n">
        <v>25</v>
      </c>
      <c r="D13" s="6" t="n">
        <v>53</v>
      </c>
    </row>
  </sheetData>
  <mergeCells count="2">
    <mergeCell ref="A1:A2"/>
    <mergeCell ref="B1:D1"/>
  </mergeCells>
  <pageMargins bottom="1" footer="0.5" header="0.5" left="0.75" right="0.75" top="1"/>
</worksheet>
</file>

<file path=xl/worksheets/sheet2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69</v>
      </c>
      <c r="B1" s="2" t="s">
        <v>1</v>
      </c>
    </row>
    <row r="2" spans="1:4">
      <c r="B2" s="2" t="s">
        <v>26</v>
      </c>
      <c r="C2" s="2" t="s">
        <v>27</v>
      </c>
      <c r="D2" s="2" t="s">
        <v>28</v>
      </c>
    </row>
    <row r="3" spans="1:4">
      <c r="A3" s="3" t="s">
        <v>501</v>
      </c>
    </row>
    <row r="4" spans="1:4">
      <c r="A4" s="4" t="s">
        <v>3970</v>
      </c>
      <c r="B4" s="6" t="n">
        <v>2834</v>
      </c>
      <c r="C4" s="6" t="n">
        <v>2679</v>
      </c>
      <c r="D4" s="6" t="n">
        <v>2336</v>
      </c>
    </row>
    <row r="5" spans="1:4">
      <c r="A5" s="4" t="s">
        <v>3971</v>
      </c>
      <c r="B5" s="5" t="n">
        <v>923</v>
      </c>
      <c r="C5" s="5" t="n">
        <v>839</v>
      </c>
      <c r="D5" s="5" t="n">
        <v>686</v>
      </c>
    </row>
    <row r="6" spans="1:4">
      <c r="A6" s="4" t="s">
        <v>3972</v>
      </c>
      <c r="B6" s="5" t="n">
        <v>601</v>
      </c>
      <c r="C6" s="5" t="n">
        <v>578</v>
      </c>
      <c r="D6" s="5" t="n">
        <v>474</v>
      </c>
    </row>
    <row r="7" spans="1:4">
      <c r="A7" s="4" t="s">
        <v>3973</v>
      </c>
      <c r="B7" s="5" t="n">
        <v>507</v>
      </c>
      <c r="C7" s="5" t="n">
        <v>469</v>
      </c>
      <c r="D7" s="5" t="n">
        <v>405</v>
      </c>
    </row>
    <row r="8" spans="1:4">
      <c r="A8" s="4" t="s">
        <v>3974</v>
      </c>
      <c r="B8" s="5" t="n">
        <v>396</v>
      </c>
      <c r="C8" s="5" t="n">
        <v>406</v>
      </c>
      <c r="D8" s="5" t="n">
        <v>360</v>
      </c>
    </row>
    <row r="9" spans="1:4">
      <c r="A9" s="4" t="s">
        <v>3975</v>
      </c>
      <c r="B9" s="5" t="n">
        <v>385</v>
      </c>
      <c r="C9" s="5" t="n">
        <v>335</v>
      </c>
      <c r="D9" s="5" t="n">
        <v>283</v>
      </c>
    </row>
    <row r="10" spans="1:4">
      <c r="A10" s="4" t="s">
        <v>3976</v>
      </c>
      <c r="B10" s="5" t="n">
        <v>231</v>
      </c>
      <c r="C10" s="5" t="n">
        <v>237</v>
      </c>
      <c r="D10" s="5" t="n">
        <v>172</v>
      </c>
    </row>
    <row r="11" spans="1:4">
      <c r="A11" s="4" t="s">
        <v>3977</v>
      </c>
      <c r="B11" s="5" t="n">
        <v>212</v>
      </c>
      <c r="C11" s="5" t="n">
        <v>207</v>
      </c>
      <c r="D11" s="5" t="n">
        <v>239</v>
      </c>
    </row>
    <row r="12" spans="1:4">
      <c r="A12" s="4" t="s">
        <v>3978</v>
      </c>
      <c r="B12" s="5" t="n">
        <v>192</v>
      </c>
      <c r="C12" s="5" t="n">
        <v>178</v>
      </c>
      <c r="D12" s="5" t="n">
        <v>171</v>
      </c>
    </row>
    <row r="13" spans="1:4">
      <c r="A13" s="4" t="s">
        <v>3979</v>
      </c>
      <c r="B13" s="5" t="n">
        <v>122</v>
      </c>
      <c r="C13" s="5" t="n">
        <v>122</v>
      </c>
      <c r="D13" s="5" t="n">
        <v>314</v>
      </c>
    </row>
    <row r="14" spans="1:4">
      <c r="A14" s="4" t="s">
        <v>3980</v>
      </c>
      <c r="B14" s="5" t="n">
        <v>46</v>
      </c>
      <c r="C14" s="5" t="n">
        <v>52</v>
      </c>
      <c r="D14" s="5" t="n">
        <v>94</v>
      </c>
    </row>
    <row r="15" spans="1:4">
      <c r="A15" s="4" t="s">
        <v>3981</v>
      </c>
      <c r="B15" s="5" t="n">
        <v>700</v>
      </c>
      <c r="C15" s="5" t="n">
        <v>701</v>
      </c>
      <c r="D15" s="5" t="n">
        <v>807</v>
      </c>
    </row>
    <row r="16" spans="1:4">
      <c r="A16" s="4" t="s">
        <v>3982</v>
      </c>
      <c r="B16" s="6" t="n">
        <v>7150</v>
      </c>
      <c r="C16" s="6" t="n">
        <v>6804</v>
      </c>
      <c r="D16" s="6" t="n">
        <v>6340</v>
      </c>
    </row>
  </sheetData>
  <mergeCells count="2">
    <mergeCell ref="A1:A2"/>
    <mergeCell ref="B1:D1"/>
  </mergeCells>
  <pageMargins bottom="1" footer="0.5" header="0.5" left="0.75" right="0.75" top="1"/>
</worksheet>
</file>

<file path=xl/worksheets/sheet2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3</v>
      </c>
      <c r="B1" s="2" t="s">
        <v>1</v>
      </c>
    </row>
    <row r="2" spans="1:4">
      <c r="B2" s="2" t="s">
        <v>26</v>
      </c>
      <c r="C2" s="2" t="s">
        <v>27</v>
      </c>
      <c r="D2" s="2" t="s">
        <v>28</v>
      </c>
    </row>
    <row r="3" spans="1:4">
      <c r="A3" s="3" t="s">
        <v>501</v>
      </c>
    </row>
    <row r="4" spans="1:4">
      <c r="A4" s="4" t="s">
        <v>3984</v>
      </c>
      <c r="B4" s="6" t="n">
        <v>1458</v>
      </c>
      <c r="C4" s="6" t="n">
        <v>1334</v>
      </c>
      <c r="D4" s="6" t="n">
        <v>1113</v>
      </c>
    </row>
    <row r="5" spans="1:4">
      <c r="A5" s="4" t="s">
        <v>3985</v>
      </c>
      <c r="B5" s="5" t="n">
        <v>102</v>
      </c>
      <c r="C5" s="5" t="n">
        <v>102</v>
      </c>
      <c r="D5" s="5" t="n">
        <v>92</v>
      </c>
    </row>
    <row r="6" spans="1:4">
      <c r="A6" s="4" t="s">
        <v>3986</v>
      </c>
      <c r="B6" s="5" t="n">
        <v>60</v>
      </c>
      <c r="C6" s="5" t="n">
        <v>63</v>
      </c>
      <c r="D6" s="5" t="n">
        <v>69</v>
      </c>
    </row>
    <row r="7" spans="1:4">
      <c r="A7" s="4" t="s">
        <v>3987</v>
      </c>
      <c r="B7" s="5" t="n">
        <v>610</v>
      </c>
      <c r="C7" s="5" t="n">
        <v>587</v>
      </c>
      <c r="D7" s="5" t="n">
        <v>454</v>
      </c>
    </row>
    <row r="8" spans="1:4">
      <c r="A8" s="4" t="s">
        <v>3988</v>
      </c>
      <c r="B8" s="6" t="n">
        <v>2229</v>
      </c>
      <c r="C8" s="6" t="n">
        <v>2086</v>
      </c>
      <c r="D8" s="6" t="n">
        <v>1729</v>
      </c>
    </row>
  </sheetData>
  <mergeCells count="2">
    <mergeCell ref="A1:A2"/>
    <mergeCell ref="B1:D1"/>
  </mergeCells>
  <pageMargins bottom="1" footer="0.5" header="0.5" left="0.75" right="0.75" top="1"/>
</worksheet>
</file>

<file path=xl/worksheets/sheet2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9</v>
      </c>
      <c r="B1" s="2" t="s">
        <v>1</v>
      </c>
    </row>
    <row r="2" spans="1:4">
      <c r="B2" s="2" t="s">
        <v>26</v>
      </c>
      <c r="C2" s="2" t="s">
        <v>27</v>
      </c>
      <c r="D2" s="2" t="s">
        <v>28</v>
      </c>
    </row>
    <row r="3" spans="1:4">
      <c r="A3" s="3" t="s">
        <v>505</v>
      </c>
    </row>
    <row r="4" spans="1:4">
      <c r="A4" s="4" t="s">
        <v>3990</v>
      </c>
      <c r="B4" s="6" t="n">
        <v>985</v>
      </c>
      <c r="C4" s="6" t="n">
        <v>1375</v>
      </c>
      <c r="D4" s="6" t="n">
        <v>1055</v>
      </c>
    </row>
    <row r="5" spans="1:4">
      <c r="A5" s="4" t="s">
        <v>3991</v>
      </c>
      <c r="B5" s="5" t="n">
        <v>843</v>
      </c>
      <c r="C5" s="5" t="n">
        <v>1271</v>
      </c>
      <c r="D5" s="5" t="n">
        <v>980</v>
      </c>
    </row>
    <row r="6" spans="1:4">
      <c r="A6" s="4" t="s">
        <v>3992</v>
      </c>
      <c r="B6" s="5" t="n">
        <v>133</v>
      </c>
      <c r="C6" s="5" t="n">
        <v>95</v>
      </c>
      <c r="D6" s="5" t="n">
        <v>76</v>
      </c>
    </row>
    <row r="7" spans="1:4">
      <c r="A7" s="4" t="s">
        <v>3993</v>
      </c>
      <c r="B7" s="5" t="n">
        <v>9</v>
      </c>
      <c r="C7" s="5" t="n">
        <v>10</v>
      </c>
      <c r="D7" s="5" t="n">
        <v>-1</v>
      </c>
    </row>
    <row r="8" spans="1:4">
      <c r="A8" s="4" t="s">
        <v>173</v>
      </c>
      <c r="B8" s="5" t="n">
        <v>-56</v>
      </c>
      <c r="C8" s="5" t="n">
        <v>114</v>
      </c>
      <c r="D8" s="5" t="n">
        <v>126</v>
      </c>
    </row>
    <row r="9" spans="1:4">
      <c r="A9" s="4" t="s">
        <v>174</v>
      </c>
      <c r="B9" s="5" t="n">
        <v>-209</v>
      </c>
      <c r="C9" s="5" t="n">
        <v>-76</v>
      </c>
      <c r="D9" s="5" t="n">
        <v>93</v>
      </c>
    </row>
    <row r="10" spans="1:4">
      <c r="A10" s="4" t="s">
        <v>172</v>
      </c>
      <c r="B10" s="5" t="n">
        <v>218</v>
      </c>
      <c r="C10" s="5" t="n">
        <v>248</v>
      </c>
      <c r="D10" s="5" t="n">
        <v>-409</v>
      </c>
    </row>
    <row r="11" spans="1:4">
      <c r="A11" s="4" t="s">
        <v>3994</v>
      </c>
      <c r="B11" s="5" t="n">
        <v>938</v>
      </c>
      <c r="C11" s="5" t="n">
        <v>1661</v>
      </c>
      <c r="D11" s="5" t="n">
        <v>865</v>
      </c>
    </row>
    <row r="12" spans="1:4">
      <c r="A12" s="4" t="s">
        <v>175</v>
      </c>
      <c r="B12" s="5" t="n">
        <v>1030</v>
      </c>
      <c r="C12" s="5" t="n">
        <v>472</v>
      </c>
      <c r="D12" s="5" t="n">
        <v>1165</v>
      </c>
    </row>
    <row r="13" spans="1:4">
      <c r="A13" s="4" t="s">
        <v>3995</v>
      </c>
      <c r="B13" s="6" t="n">
        <v>1968</v>
      </c>
      <c r="C13" s="6" t="n">
        <v>2133</v>
      </c>
      <c r="D13" s="6" t="n">
        <v>2030</v>
      </c>
    </row>
  </sheetData>
  <mergeCells count="2">
    <mergeCell ref="A1:A2"/>
    <mergeCell ref="B1:D1"/>
  </mergeCells>
  <pageMargins bottom="1" footer="0.5" header="0.5" left="0.75" right="0.75" top="1"/>
</worksheet>
</file>

<file path=xl/worksheets/sheet2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6</v>
      </c>
      <c r="B1" s="2" t="s">
        <v>26</v>
      </c>
      <c r="C1" s="2" t="s">
        <v>27</v>
      </c>
      <c r="D1" s="2" t="s">
        <v>28</v>
      </c>
    </row>
    <row r="2" spans="1:4">
      <c r="A2" s="4" t="s">
        <v>2740</v>
      </c>
    </row>
    <row r="3" spans="1:4">
      <c r="A3" s="3" t="s">
        <v>3997</v>
      </c>
    </row>
    <row r="4" spans="1:4">
      <c r="A4" s="4" t="s">
        <v>3998</v>
      </c>
      <c r="B4" s="6" t="n">
        <v>545</v>
      </c>
      <c r="C4" s="6" t="n">
        <v>906</v>
      </c>
      <c r="D4" s="6" t="n">
        <v>522</v>
      </c>
    </row>
    <row r="5" spans="1:4">
      <c r="A5" s="4" t="s">
        <v>1810</v>
      </c>
    </row>
    <row r="6" spans="1:4">
      <c r="A6" s="3" t="s">
        <v>3997</v>
      </c>
    </row>
    <row r="7" spans="1:4">
      <c r="A7" s="4" t="s">
        <v>3998</v>
      </c>
      <c r="B7" s="5" t="n">
        <v>845</v>
      </c>
      <c r="C7" s="5" t="n">
        <v>459</v>
      </c>
      <c r="D7" s="5" t="n">
        <v>-414</v>
      </c>
    </row>
    <row r="8" spans="1:4">
      <c r="A8" s="4" t="s">
        <v>3999</v>
      </c>
    </row>
    <row r="9" spans="1:4">
      <c r="A9" s="3" t="s">
        <v>3997</v>
      </c>
    </row>
    <row r="10" spans="1:4">
      <c r="A10" s="4" t="s">
        <v>3998</v>
      </c>
      <c r="B10" s="5" t="n">
        <v>97</v>
      </c>
      <c r="C10" s="5" t="n">
        <v>65</v>
      </c>
      <c r="D10" s="5" t="n">
        <v>88</v>
      </c>
    </row>
    <row r="11" spans="1:4">
      <c r="A11" s="4" t="s">
        <v>1921</v>
      </c>
    </row>
    <row r="12" spans="1:4">
      <c r="A12" s="3" t="s">
        <v>3997</v>
      </c>
    </row>
    <row r="13" spans="1:4">
      <c r="A13" s="4" t="s">
        <v>3998</v>
      </c>
      <c r="B13" s="5" t="n">
        <v>-470</v>
      </c>
      <c r="C13" s="5" t="n">
        <v>109</v>
      </c>
      <c r="D13" s="5" t="n">
        <v>561</v>
      </c>
    </row>
    <row r="14" spans="1:4">
      <c r="A14" s="4" t="s">
        <v>1060</v>
      </c>
    </row>
    <row r="15" spans="1:4">
      <c r="A15" s="3" t="s">
        <v>3997</v>
      </c>
    </row>
    <row r="16" spans="1:4">
      <c r="A16" s="4" t="s">
        <v>3998</v>
      </c>
      <c r="B16" s="5" t="n">
        <v>-96</v>
      </c>
      <c r="C16" s="5" t="n">
        <v>87</v>
      </c>
      <c r="D16" s="5" t="n">
        <v>83</v>
      </c>
    </row>
    <row r="17" spans="1:4">
      <c r="A17" s="4" t="s">
        <v>2205</v>
      </c>
    </row>
    <row r="18" spans="1:4">
      <c r="A18" s="3" t="s">
        <v>3997</v>
      </c>
    </row>
    <row r="19" spans="1:4">
      <c r="A19" s="4" t="s">
        <v>3998</v>
      </c>
      <c r="B19" s="5" t="n">
        <v>18</v>
      </c>
      <c r="C19" s="5" t="n">
        <v>35</v>
      </c>
      <c r="D19" s="5" t="n">
        <v>25</v>
      </c>
    </row>
    <row r="20" spans="1:4">
      <c r="A20" s="4" t="s">
        <v>1931</v>
      </c>
    </row>
    <row r="21" spans="1:4">
      <c r="A21" s="3" t="s">
        <v>3997</v>
      </c>
    </row>
    <row r="22" spans="1:4">
      <c r="A22" s="4" t="s">
        <v>3998</v>
      </c>
      <c r="B22" s="6" t="n">
        <v>938</v>
      </c>
      <c r="C22" s="6" t="n">
        <v>1661</v>
      </c>
      <c r="D22" s="6" t="n">
        <v>86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55</v>
      </c>
      <c r="B1" s="2" t="s">
        <v>26</v>
      </c>
      <c r="C1" s="2" t="s">
        <v>27</v>
      </c>
      <c r="D1" s="2" t="s">
        <v>28</v>
      </c>
    </row>
    <row r="2" spans="1:4">
      <c r="A2" s="3" t="s">
        <v>156</v>
      </c>
    </row>
    <row r="3" spans="1:4">
      <c r="A3" s="4" t="s">
        <v>157</v>
      </c>
      <c r="B3" s="6" t="n">
        <v>0</v>
      </c>
      <c r="C3" s="6" t="n">
        <v>0</v>
      </c>
      <c r="D3" s="6" t="n">
        <v>0</v>
      </c>
    </row>
    <row r="4" spans="1:4">
      <c r="A4" s="4" t="s">
        <v>158</v>
      </c>
      <c r="B4" s="5" t="n">
        <v>17316</v>
      </c>
      <c r="C4" s="5" t="n">
        <v>17230</v>
      </c>
      <c r="D4" s="5" t="n">
        <v>16109</v>
      </c>
    </row>
    <row r="5" spans="1:4">
      <c r="A5" s="3" t="s">
        <v>159</v>
      </c>
    </row>
    <row r="6" spans="1:4">
      <c r="A6" s="4" t="s">
        <v>160</v>
      </c>
      <c r="B6" s="5" t="n">
        <v>47671</v>
      </c>
      <c r="C6" s="5" t="n">
        <v>50540</v>
      </c>
      <c r="D6" s="5" t="n">
        <v>49876</v>
      </c>
    </row>
    <row r="7" spans="1:4">
      <c r="A7" s="4" t="s">
        <v>161</v>
      </c>
      <c r="B7" s="6" t="n">
        <v>108881</v>
      </c>
      <c r="C7" s="6" t="n">
        <v>117573</v>
      </c>
      <c r="D7" s="6" t="n">
        <v>1357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2</v>
      </c>
      <c r="B1" s="2" t="s">
        <v>1</v>
      </c>
    </row>
    <row r="2" spans="1:2">
      <c r="B2" s="2" t="s">
        <v>26</v>
      </c>
    </row>
    <row r="3" spans="1:2">
      <c r="A3" s="3" t="s">
        <v>433</v>
      </c>
    </row>
    <row r="4" spans="1:2">
      <c r="A4" s="4" t="s">
        <v>434</v>
      </c>
      <c r="B4" s="4" t="s">
        <v>435</v>
      </c>
    </row>
  </sheetData>
  <mergeCells count="1">
    <mergeCell ref="A1:A2"/>
  </mergeCells>
  <pageMargins bottom="1" footer="0.5" header="0.5" left="0.75" right="0.75" top="1"/>
</worksheet>
</file>

<file path=xl/worksheets/sheet30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4000</v>
      </c>
      <c r="B1" s="2" t="s">
        <v>1</v>
      </c>
    </row>
    <row r="2" spans="1:4">
      <c r="B2" s="2" t="s">
        <v>26</v>
      </c>
      <c r="C2" s="2" t="s">
        <v>27</v>
      </c>
      <c r="D2" s="2" t="s">
        <v>28</v>
      </c>
    </row>
    <row r="3" spans="1:4">
      <c r="A3" s="3" t="s">
        <v>4001</v>
      </c>
    </row>
    <row r="4" spans="1:4">
      <c r="A4" s="4" t="s">
        <v>4002</v>
      </c>
      <c r="B4" s="4" t="s">
        <v>4003</v>
      </c>
      <c r="C4" s="4" t="s">
        <v>4004</v>
      </c>
      <c r="D4" s="4" t="s">
        <v>4005</v>
      </c>
    </row>
    <row r="5" spans="1:4">
      <c r="A5" s="4" t="s">
        <v>1931</v>
      </c>
    </row>
    <row r="6" spans="1:4">
      <c r="A6" s="3" t="s">
        <v>4001</v>
      </c>
    </row>
    <row r="7" spans="1:4">
      <c r="A7" s="4" t="s">
        <v>3998</v>
      </c>
      <c r="B7" s="6" t="n">
        <v>-470</v>
      </c>
      <c r="C7" s="6" t="n">
        <v>109</v>
      </c>
      <c r="D7" s="6" t="n">
        <v>561</v>
      </c>
    </row>
    <row r="8" spans="1:4">
      <c r="A8" s="4" t="s">
        <v>4006</v>
      </c>
    </row>
    <row r="9" spans="1:4">
      <c r="A9" s="3" t="s">
        <v>4001</v>
      </c>
    </row>
    <row r="10" spans="1:4">
      <c r="A10" s="4" t="s">
        <v>3998</v>
      </c>
      <c r="B10" s="5" t="n">
        <v>165</v>
      </c>
      <c r="C10" s="5" t="n">
        <v>431</v>
      </c>
      <c r="D10" s="5" t="n">
        <v>666</v>
      </c>
    </row>
    <row r="11" spans="1:4">
      <c r="A11" s="4" t="s">
        <v>4007</v>
      </c>
    </row>
    <row r="12" spans="1:4">
      <c r="A12" s="3" t="s">
        <v>4001</v>
      </c>
    </row>
    <row r="13" spans="1:4">
      <c r="A13" s="4" t="s">
        <v>3998</v>
      </c>
      <c r="B13" s="5" t="n">
        <v>-139</v>
      </c>
      <c r="C13" s="5" t="n">
        <v>86</v>
      </c>
      <c r="D13" s="5" t="n">
        <v>751</v>
      </c>
    </row>
    <row r="14" spans="1:4">
      <c r="A14" s="4" t="s">
        <v>4008</v>
      </c>
    </row>
    <row r="15" spans="1:4">
      <c r="A15" s="3" t="s">
        <v>4001</v>
      </c>
    </row>
    <row r="16" spans="1:4">
      <c r="A16" s="4" t="s">
        <v>3998</v>
      </c>
      <c r="B16" s="5" t="n">
        <v>99</v>
      </c>
      <c r="C16" s="5" t="n">
        <v>-29</v>
      </c>
      <c r="D16" s="5" t="n">
        <v>-1</v>
      </c>
    </row>
    <row r="17" spans="1:4">
      <c r="A17" s="4" t="s">
        <v>4009</v>
      </c>
    </row>
    <row r="18" spans="1:4">
      <c r="A18" s="3" t="s">
        <v>4001</v>
      </c>
    </row>
    <row r="19" spans="1:4">
      <c r="A19" s="4" t="s">
        <v>3998</v>
      </c>
      <c r="B19" s="5" t="n">
        <v>-564</v>
      </c>
      <c r="C19" s="5" t="n">
        <v>-118</v>
      </c>
      <c r="D19" s="5" t="n">
        <v>39</v>
      </c>
    </row>
    <row r="20" spans="1:4">
      <c r="A20" s="4" t="s">
        <v>4010</v>
      </c>
    </row>
    <row r="21" spans="1:4">
      <c r="A21" s="3" t="s">
        <v>4001</v>
      </c>
    </row>
    <row r="22" spans="1:4">
      <c r="A22" s="4" t="s">
        <v>3998</v>
      </c>
      <c r="B22" s="5" t="n">
        <v>315</v>
      </c>
      <c r="C22" s="5" t="n">
        <v>186</v>
      </c>
      <c r="D22" s="5" t="n">
        <v>-1001</v>
      </c>
    </row>
    <row r="23" spans="1:4">
      <c r="A23" s="4" t="s">
        <v>4011</v>
      </c>
    </row>
    <row r="24" spans="1:4">
      <c r="A24" s="3" t="s">
        <v>4001</v>
      </c>
    </row>
    <row r="25" spans="1:4">
      <c r="A25" s="4" t="s">
        <v>3998</v>
      </c>
      <c r="B25" s="5" t="n">
        <v>-137</v>
      </c>
      <c r="C25" s="5" t="n">
        <v>-371</v>
      </c>
      <c r="D25" s="5" t="n">
        <v>15</v>
      </c>
    </row>
    <row r="26" spans="1:4">
      <c r="A26" s="4" t="s">
        <v>4012</v>
      </c>
    </row>
    <row r="27" spans="1:4">
      <c r="A27" s="3" t="s">
        <v>4001</v>
      </c>
    </row>
    <row r="28" spans="1:4">
      <c r="A28" s="4" t="s">
        <v>3998</v>
      </c>
      <c r="B28" s="5" t="n">
        <v>-261</v>
      </c>
      <c r="C28" s="5" t="n">
        <v>185</v>
      </c>
      <c r="D28" s="5" t="n">
        <v>468</v>
      </c>
    </row>
    <row r="29" spans="1:4">
      <c r="A29" s="4" t="s">
        <v>4013</v>
      </c>
    </row>
    <row r="30" spans="1:4">
      <c r="A30" s="3" t="s">
        <v>4001</v>
      </c>
    </row>
    <row r="31" spans="1:4">
      <c r="A31" s="4" t="s">
        <v>3998</v>
      </c>
      <c r="B31" s="5" t="n">
        <v>-177</v>
      </c>
      <c r="C31" s="5" t="n">
        <v>-76</v>
      </c>
      <c r="D31" s="5" t="n">
        <v>80</v>
      </c>
    </row>
    <row r="32" spans="1:4">
      <c r="A32" s="4" t="s">
        <v>4014</v>
      </c>
    </row>
    <row r="33" spans="1:4">
      <c r="A33" s="3" t="s">
        <v>4001</v>
      </c>
    </row>
    <row r="34" spans="1:4">
      <c r="A34" s="4" t="s">
        <v>3998</v>
      </c>
      <c r="B34" s="5" t="n">
        <v>-236</v>
      </c>
      <c r="C34" s="5" t="n">
        <v>-330</v>
      </c>
      <c r="D34" s="5" t="n">
        <v>-28</v>
      </c>
    </row>
    <row r="35" spans="1:4">
      <c r="A35" s="4" t="s">
        <v>4015</v>
      </c>
    </row>
    <row r="36" spans="1:4">
      <c r="A36" s="3" t="s">
        <v>4001</v>
      </c>
    </row>
    <row r="37" spans="1:4">
      <c r="A37" s="4" t="s">
        <v>3998</v>
      </c>
      <c r="B37" s="5" t="n">
        <v>59</v>
      </c>
      <c r="C37" s="5" t="n">
        <v>254</v>
      </c>
      <c r="D37" s="5" t="n">
        <v>108</v>
      </c>
    </row>
    <row r="38" spans="1:4">
      <c r="A38" s="4" t="s">
        <v>4016</v>
      </c>
    </row>
    <row r="39" spans="1:4">
      <c r="A39" s="3" t="s">
        <v>4001</v>
      </c>
    </row>
    <row r="40" spans="1:4">
      <c r="A40" s="4" t="s">
        <v>3998</v>
      </c>
      <c r="B40" s="5" t="n">
        <v>-32</v>
      </c>
      <c r="C40" s="5" t="n">
        <v>0</v>
      </c>
      <c r="D40" s="5" t="n">
        <v>13</v>
      </c>
    </row>
    <row r="41" spans="1:4">
      <c r="A41" s="4" t="s">
        <v>4017</v>
      </c>
    </row>
    <row r="42" spans="1:4">
      <c r="A42" s="3" t="s">
        <v>4001</v>
      </c>
    </row>
    <row r="43" spans="1:4">
      <c r="A43" s="4" t="s">
        <v>3998</v>
      </c>
      <c r="B43" s="6" t="n">
        <v>-209</v>
      </c>
      <c r="C43" s="6" t="n">
        <v>-76</v>
      </c>
      <c r="D43" s="6" t="n">
        <v>93</v>
      </c>
    </row>
  </sheetData>
  <mergeCells count="2">
    <mergeCell ref="A1:A2"/>
    <mergeCell ref="B1:D1"/>
  </mergeCells>
  <pageMargins bottom="1" footer="0.5" header="0.5" left="0.75" right="0.75" top="1"/>
</worksheet>
</file>

<file path=xl/worksheets/sheet3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8</v>
      </c>
      <c r="B1" s="2" t="s">
        <v>1</v>
      </c>
    </row>
    <row r="2" spans="1:4">
      <c r="B2" s="2" t="s">
        <v>26</v>
      </c>
      <c r="C2" s="2" t="s">
        <v>27</v>
      </c>
      <c r="D2" s="2" t="s">
        <v>28</v>
      </c>
    </row>
    <row r="3" spans="1:4">
      <c r="A3" s="3" t="s">
        <v>509</v>
      </c>
    </row>
    <row r="4" spans="1:4">
      <c r="A4" s="4" t="s">
        <v>4019</v>
      </c>
      <c r="B4" s="6" t="n">
        <v>1109</v>
      </c>
      <c r="C4" s="6" t="n">
        <v>882</v>
      </c>
      <c r="D4" s="6" t="n">
        <v>912</v>
      </c>
    </row>
    <row r="5" spans="1:4">
      <c r="A5" s="4" t="s">
        <v>4020</v>
      </c>
      <c r="B5" s="5" t="n">
        <v>884</v>
      </c>
      <c r="C5" s="5" t="n">
        <v>588</v>
      </c>
      <c r="D5" s="5" t="n">
        <v>668</v>
      </c>
    </row>
    <row r="6" spans="1:4">
      <c r="A6" s="4" t="s">
        <v>4021</v>
      </c>
      <c r="B6" s="5" t="n">
        <v>330</v>
      </c>
      <c r="C6" s="5" t="n">
        <v>390</v>
      </c>
      <c r="D6" s="5" t="n">
        <v>403</v>
      </c>
    </row>
    <row r="7" spans="1:4">
      <c r="A7" s="4" t="s">
        <v>4022</v>
      </c>
      <c r="B7" s="5" t="n">
        <v>61</v>
      </c>
      <c r="C7" s="5" t="n">
        <v>76</v>
      </c>
      <c r="D7" s="5" t="n">
        <v>90</v>
      </c>
    </row>
    <row r="8" spans="1:4">
      <c r="A8" s="4" t="s">
        <v>4023</v>
      </c>
      <c r="B8" s="6" t="n">
        <v>1439</v>
      </c>
      <c r="C8" s="6" t="n">
        <v>1272</v>
      </c>
      <c r="D8" s="6" t="n">
        <v>1315</v>
      </c>
    </row>
  </sheetData>
  <mergeCells count="2">
    <mergeCell ref="A1:A2"/>
    <mergeCell ref="B1:D1"/>
  </mergeCells>
  <pageMargins bottom="1" footer="0.5" header="0.5" left="0.75" right="0.75" top="1"/>
</worksheet>
</file>

<file path=xl/worksheets/sheet3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4</v>
      </c>
      <c r="B1" s="2" t="s">
        <v>1</v>
      </c>
    </row>
    <row r="2" spans="1:4">
      <c r="B2" s="2" t="s">
        <v>26</v>
      </c>
      <c r="C2" s="2" t="s">
        <v>27</v>
      </c>
      <c r="D2" s="2" t="s">
        <v>28</v>
      </c>
    </row>
    <row r="3" spans="1:4">
      <c r="A3" s="3" t="s">
        <v>509</v>
      </c>
    </row>
    <row r="4" spans="1:4">
      <c r="A4" s="4" t="s">
        <v>4025</v>
      </c>
      <c r="B4" s="6" t="n">
        <v>-886</v>
      </c>
      <c r="C4" s="6" t="n">
        <v>-617</v>
      </c>
      <c r="D4" s="6" t="n">
        <v>-678</v>
      </c>
    </row>
    <row r="5" spans="1:4">
      <c r="A5" s="4" t="s">
        <v>4026</v>
      </c>
      <c r="B5" s="5" t="n">
        <v>-816</v>
      </c>
      <c r="C5" s="5" t="n">
        <v>-511</v>
      </c>
      <c r="D5" s="5" t="n">
        <v>-594</v>
      </c>
    </row>
    <row r="6" spans="1:4">
      <c r="A6" s="4" t="s">
        <v>4027</v>
      </c>
      <c r="B6" s="5" t="n">
        <v>-1337</v>
      </c>
      <c r="C6" s="5" t="n">
        <v>-1511</v>
      </c>
      <c r="D6" s="5" t="n">
        <v>-1607</v>
      </c>
    </row>
    <row r="7" spans="1:4">
      <c r="A7" s="4" t="s">
        <v>4028</v>
      </c>
      <c r="B7" s="6" t="n">
        <v>-2223</v>
      </c>
      <c r="C7" s="6" t="n">
        <v>-2128</v>
      </c>
      <c r="D7" s="6" t="n">
        <v>-2285</v>
      </c>
    </row>
  </sheetData>
  <mergeCells count="2">
    <mergeCell ref="A1:A2"/>
    <mergeCell ref="B1:D1"/>
  </mergeCells>
  <pageMargins bottom="1" footer="0.5" header="0.5" left="0.75" right="0.75" top="1"/>
</worksheet>
</file>

<file path=xl/worksheets/sheet3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9</v>
      </c>
      <c r="B1" s="2" t="s">
        <v>1</v>
      </c>
    </row>
    <row r="2" spans="1:4">
      <c r="B2" s="2" t="s">
        <v>26</v>
      </c>
      <c r="C2" s="2" t="s">
        <v>27</v>
      </c>
      <c r="D2" s="2" t="s">
        <v>28</v>
      </c>
    </row>
    <row r="3" spans="1:4">
      <c r="A3" s="3" t="s">
        <v>513</v>
      </c>
    </row>
    <row r="4" spans="1:4">
      <c r="A4" s="4" t="s">
        <v>178</v>
      </c>
      <c r="B4" s="6" t="n">
        <v>3342</v>
      </c>
      <c r="C4" s="6" t="n">
        <v>3652</v>
      </c>
      <c r="D4" s="6" t="n">
        <v>3678</v>
      </c>
    </row>
    <row r="5" spans="1:4">
      <c r="A5" s="4" t="s">
        <v>179</v>
      </c>
      <c r="B5" s="5" t="n">
        <v>2272</v>
      </c>
      <c r="C5" s="5" t="n">
        <v>2545</v>
      </c>
      <c r="D5" s="5" t="n">
        <v>2599</v>
      </c>
    </row>
    <row r="6" spans="1:4">
      <c r="A6" s="4" t="s">
        <v>4030</v>
      </c>
      <c r="B6" s="6" t="n">
        <v>1069</v>
      </c>
      <c r="C6" s="6" t="n">
        <v>1107</v>
      </c>
      <c r="D6" s="6" t="n">
        <v>1080</v>
      </c>
    </row>
  </sheetData>
  <mergeCells count="2">
    <mergeCell ref="A1:A2"/>
    <mergeCell ref="B1:D1"/>
  </mergeCells>
  <pageMargins bottom="1" footer="0.5" header="0.5" left="0.75" right="0.75" top="1"/>
</worksheet>
</file>

<file path=xl/worksheets/sheet30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31</v>
      </c>
      <c r="B1" s="2" t="s">
        <v>1</v>
      </c>
    </row>
    <row r="2" spans="1:4">
      <c r="B2" s="2" t="s">
        <v>26</v>
      </c>
      <c r="C2" s="2" t="s">
        <v>27</v>
      </c>
      <c r="D2" s="2" t="s">
        <v>28</v>
      </c>
    </row>
    <row r="3" spans="1:4">
      <c r="A3" s="3" t="s">
        <v>4032</v>
      </c>
    </row>
    <row r="4" spans="1:4">
      <c r="A4" s="4" t="s">
        <v>4033</v>
      </c>
      <c r="B4" s="6" t="n">
        <v>1069</v>
      </c>
      <c r="C4" s="6" t="n">
        <v>1107</v>
      </c>
      <c r="D4" s="6" t="n">
        <v>1080</v>
      </c>
    </row>
    <row r="5" spans="1:4">
      <c r="A5" s="4" t="s">
        <v>4034</v>
      </c>
    </row>
    <row r="6" spans="1:4">
      <c r="A6" s="3" t="s">
        <v>4032</v>
      </c>
    </row>
    <row r="7" spans="1:4">
      <c r="A7" s="4" t="s">
        <v>4033</v>
      </c>
      <c r="B7" s="5" t="n">
        <v>346</v>
      </c>
      <c r="C7" s="5" t="n">
        <v>268</v>
      </c>
      <c r="D7" s="5" t="n">
        <v>329</v>
      </c>
    </row>
    <row r="8" spans="1:4">
      <c r="A8" s="4" t="s">
        <v>4035</v>
      </c>
    </row>
    <row r="9" spans="1:4">
      <c r="A9" s="3" t="s">
        <v>4032</v>
      </c>
    </row>
    <row r="10" spans="1:4">
      <c r="A10" s="4" t="s">
        <v>4033</v>
      </c>
      <c r="B10" s="5" t="n">
        <v>38</v>
      </c>
      <c r="C10" s="5" t="n">
        <v>30</v>
      </c>
      <c r="D10" s="5" t="n">
        <v>80</v>
      </c>
    </row>
    <row r="11" spans="1:4">
      <c r="A11" s="4" t="s">
        <v>4036</v>
      </c>
    </row>
    <row r="12" spans="1:4">
      <c r="A12" s="3" t="s">
        <v>4032</v>
      </c>
    </row>
    <row r="13" spans="1:4">
      <c r="A13" s="4" t="s">
        <v>4033</v>
      </c>
      <c r="B13" s="5" t="n">
        <v>308</v>
      </c>
      <c r="C13" s="5" t="n">
        <v>238</v>
      </c>
      <c r="D13" s="5" t="n">
        <v>249</v>
      </c>
    </row>
    <row r="14" spans="1:4">
      <c r="A14" s="4" t="s">
        <v>4037</v>
      </c>
    </row>
    <row r="15" spans="1:4">
      <c r="A15" s="3" t="s">
        <v>4032</v>
      </c>
    </row>
    <row r="16" spans="1:4">
      <c r="A16" s="4" t="s">
        <v>4033</v>
      </c>
      <c r="B16" s="5" t="n">
        <v>258</v>
      </c>
      <c r="C16" s="5" t="n">
        <v>366</v>
      </c>
      <c r="D16" s="5" t="n">
        <v>342</v>
      </c>
    </row>
    <row r="17" spans="1:4">
      <c r="A17" s="4" t="s">
        <v>4038</v>
      </c>
    </row>
    <row r="18" spans="1:4">
      <c r="A18" s="3" t="s">
        <v>4032</v>
      </c>
    </row>
    <row r="19" spans="1:4">
      <c r="A19" s="4" t="s">
        <v>4033</v>
      </c>
      <c r="B19" s="5" t="n">
        <v>-4</v>
      </c>
      <c r="C19" s="5" t="n">
        <v>8</v>
      </c>
      <c r="D19" s="5" t="n">
        <v>22</v>
      </c>
    </row>
    <row r="20" spans="1:4">
      <c r="A20" s="4" t="s">
        <v>4039</v>
      </c>
    </row>
    <row r="21" spans="1:4">
      <c r="A21" s="3" t="s">
        <v>4032</v>
      </c>
    </row>
    <row r="22" spans="1:4">
      <c r="A22" s="4" t="s">
        <v>4033</v>
      </c>
      <c r="B22" s="5" t="n">
        <v>263</v>
      </c>
      <c r="C22" s="5" t="n">
        <v>357</v>
      </c>
      <c r="D22" s="5" t="n">
        <v>320</v>
      </c>
    </row>
    <row r="23" spans="1:4">
      <c r="A23" s="4" t="s">
        <v>4040</v>
      </c>
    </row>
    <row r="24" spans="1:4">
      <c r="A24" s="3" t="s">
        <v>4032</v>
      </c>
    </row>
    <row r="25" spans="1:4">
      <c r="A25" s="4" t="s">
        <v>4033</v>
      </c>
      <c r="B25" s="5" t="n">
        <v>604</v>
      </c>
      <c r="C25" s="5" t="n">
        <v>634</v>
      </c>
      <c r="D25" s="5" t="n">
        <v>670</v>
      </c>
    </row>
    <row r="26" spans="1:4">
      <c r="A26" s="4" t="s">
        <v>4041</v>
      </c>
    </row>
    <row r="27" spans="1:4">
      <c r="A27" s="3" t="s">
        <v>4032</v>
      </c>
    </row>
    <row r="28" spans="1:4">
      <c r="A28" s="4" t="s">
        <v>4033</v>
      </c>
      <c r="B28" s="5" t="n">
        <v>464</v>
      </c>
      <c r="C28" s="5" t="n">
        <v>474</v>
      </c>
      <c r="D28" s="5" t="n">
        <v>409</v>
      </c>
    </row>
    <row r="29" spans="1:4">
      <c r="A29" s="4" t="s">
        <v>4042</v>
      </c>
    </row>
    <row r="30" spans="1:4">
      <c r="A30" s="3" t="s">
        <v>4032</v>
      </c>
    </row>
    <row r="31" spans="1:4">
      <c r="A31" s="4" t="s">
        <v>4033</v>
      </c>
      <c r="B31" s="5" t="n">
        <v>118</v>
      </c>
      <c r="C31" s="5" t="n">
        <v>131</v>
      </c>
      <c r="D31" s="5" t="n">
        <v>127</v>
      </c>
    </row>
    <row r="32" spans="1:4">
      <c r="A32" s="4" t="s">
        <v>4043</v>
      </c>
    </row>
    <row r="33" spans="1:4">
      <c r="A33" s="3" t="s">
        <v>4032</v>
      </c>
    </row>
    <row r="34" spans="1:4">
      <c r="A34" s="4" t="s">
        <v>4033</v>
      </c>
      <c r="B34" s="5" t="n">
        <v>346</v>
      </c>
      <c r="C34" s="5" t="n">
        <v>342</v>
      </c>
      <c r="D34" s="5" t="n">
        <v>283</v>
      </c>
    </row>
    <row r="35" spans="1:4">
      <c r="A35" s="4" t="s">
        <v>1416</v>
      </c>
    </row>
    <row r="36" spans="1:4">
      <c r="A36" s="3" t="s">
        <v>4032</v>
      </c>
    </row>
    <row r="37" spans="1:4">
      <c r="A37" s="4" t="s">
        <v>4033</v>
      </c>
      <c r="B37" s="6" t="n">
        <v>1069</v>
      </c>
      <c r="C37" s="6" t="n">
        <v>1107</v>
      </c>
      <c r="D37" s="6" t="n">
        <v>1080</v>
      </c>
    </row>
  </sheetData>
  <mergeCells count="2">
    <mergeCell ref="A1:A2"/>
    <mergeCell ref="B1:D1"/>
  </mergeCells>
  <pageMargins bottom="1" footer="0.5" header="0.5" left="0.75" right="0.75" top="1"/>
</worksheet>
</file>

<file path=xl/worksheets/sheet3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4</v>
      </c>
      <c r="B1" s="2" t="s">
        <v>1</v>
      </c>
    </row>
    <row r="2" spans="1:4">
      <c r="B2" s="2" t="s">
        <v>26</v>
      </c>
      <c r="C2" s="2" t="s">
        <v>27</v>
      </c>
      <c r="D2" s="2" t="s">
        <v>28</v>
      </c>
    </row>
    <row r="3" spans="1:4">
      <c r="A3" s="3" t="s">
        <v>517</v>
      </c>
    </row>
    <row r="4" spans="1:4">
      <c r="A4" s="4" t="s">
        <v>4045</v>
      </c>
      <c r="B4" s="6" t="n">
        <v>5163</v>
      </c>
      <c r="C4" s="6" t="n">
        <v>5267</v>
      </c>
      <c r="D4" s="6" t="n">
        <v>4868</v>
      </c>
    </row>
    <row r="5" spans="1:4">
      <c r="A5" s="4" t="s">
        <v>4046</v>
      </c>
      <c r="B5" s="5" t="n">
        <v>761</v>
      </c>
      <c r="C5" s="5" t="n">
        <v>784</v>
      </c>
      <c r="D5" s="5" t="n">
        <v>733</v>
      </c>
    </row>
    <row r="6" spans="1:4">
      <c r="A6" s="4" t="s">
        <v>3454</v>
      </c>
      <c r="B6" s="5" t="n">
        <v>87</v>
      </c>
      <c r="C6" s="5" t="n">
        <v>87</v>
      </c>
      <c r="D6" s="5" t="n">
        <v>84</v>
      </c>
    </row>
    <row r="7" spans="1:4">
      <c r="A7" s="4" t="s">
        <v>3413</v>
      </c>
      <c r="B7" s="5" t="n">
        <v>62</v>
      </c>
      <c r="C7" s="5" t="n">
        <v>67</v>
      </c>
      <c r="D7" s="5" t="n">
        <v>57</v>
      </c>
    </row>
    <row r="8" spans="1:4">
      <c r="A8" s="4" t="s">
        <v>4047</v>
      </c>
      <c r="B8" s="5" t="n">
        <v>497</v>
      </c>
      <c r="C8" s="5" t="n">
        <v>516</v>
      </c>
      <c r="D8" s="5" t="n">
        <v>531</v>
      </c>
    </row>
    <row r="9" spans="1:4">
      <c r="A9" s="4" t="s">
        <v>182</v>
      </c>
      <c r="B9" s="6" t="n">
        <v>-6571</v>
      </c>
      <c r="C9" s="6" t="n">
        <v>-6722</v>
      </c>
      <c r="D9" s="6" t="n">
        <v>-6273</v>
      </c>
    </row>
  </sheetData>
  <mergeCells count="2">
    <mergeCell ref="A1:A2"/>
    <mergeCell ref="B1:D1"/>
  </mergeCells>
  <pageMargins bottom="1" footer="0.5" header="0.5" left="0.75" right="0.75" top="1"/>
</worksheet>
</file>

<file path=xl/worksheets/sheet30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8</v>
      </c>
      <c r="B1" s="2" t="s">
        <v>1</v>
      </c>
    </row>
    <row r="2" spans="1:4">
      <c r="B2" s="2" t="s">
        <v>26</v>
      </c>
      <c r="C2" s="2" t="s">
        <v>27</v>
      </c>
      <c r="D2" s="2" t="s">
        <v>28</v>
      </c>
    </row>
    <row r="3" spans="1:4">
      <c r="A3" s="4" t="s">
        <v>4049</v>
      </c>
    </row>
    <row r="4" spans="1:4">
      <c r="A4" s="3" t="s">
        <v>4050</v>
      </c>
    </row>
    <row r="5" spans="1:4">
      <c r="A5" s="4" t="s">
        <v>4051</v>
      </c>
      <c r="B5" s="5" t="n">
        <v>1026</v>
      </c>
      <c r="C5" s="5" t="n">
        <v>1044</v>
      </c>
      <c r="D5" s="5" t="n">
        <v>1026</v>
      </c>
    </row>
    <row r="6" spans="1:4">
      <c r="A6" s="4" t="s">
        <v>4052</v>
      </c>
    </row>
    <row r="7" spans="1:4">
      <c r="A7" s="3" t="s">
        <v>4050</v>
      </c>
    </row>
    <row r="8" spans="1:4">
      <c r="A8" s="4" t="s">
        <v>4051</v>
      </c>
      <c r="B8" s="5" t="n">
        <v>22180</v>
      </c>
      <c r="C8" s="5" t="n">
        <v>23211</v>
      </c>
      <c r="D8" s="5" t="n">
        <v>22702</v>
      </c>
    </row>
    <row r="9" spans="1:4">
      <c r="A9" s="4" t="s">
        <v>4053</v>
      </c>
    </row>
    <row r="10" spans="1:4">
      <c r="A10" s="3" t="s">
        <v>4050</v>
      </c>
    </row>
    <row r="11" spans="1:4">
      <c r="A11" s="4" t="s">
        <v>4051</v>
      </c>
      <c r="B11" s="5" t="n">
        <v>3060</v>
      </c>
      <c r="C11" s="5" t="n">
        <v>3730</v>
      </c>
      <c r="D11" s="5" t="n">
        <v>4033</v>
      </c>
    </row>
    <row r="12" spans="1:4">
      <c r="A12" s="4" t="s">
        <v>4054</v>
      </c>
    </row>
    <row r="13" spans="1:4">
      <c r="A13" s="3" t="s">
        <v>4050</v>
      </c>
    </row>
    <row r="14" spans="1:4">
      <c r="A14" s="4" t="s">
        <v>4051</v>
      </c>
      <c r="B14" s="5" t="n">
        <v>603</v>
      </c>
      <c r="C14" s="5" t="n">
        <v>718</v>
      </c>
      <c r="D14" s="5" t="n">
        <v>747</v>
      </c>
    </row>
    <row r="15" spans="1:4">
      <c r="A15" s="4" t="s">
        <v>4055</v>
      </c>
    </row>
    <row r="16" spans="1:4">
      <c r="A16" s="3" t="s">
        <v>4050</v>
      </c>
    </row>
    <row r="17" spans="1:4">
      <c r="A17" s="4" t="s">
        <v>4051</v>
      </c>
      <c r="B17" s="5" t="n">
        <v>30664</v>
      </c>
      <c r="C17" s="5" t="n">
        <v>30378</v>
      </c>
      <c r="D17" s="5" t="n">
        <v>29711</v>
      </c>
    </row>
    <row r="18" spans="1:4">
      <c r="A18" s="4" t="s">
        <v>4056</v>
      </c>
    </row>
    <row r="19" spans="1:4">
      <c r="A19" s="3" t="s">
        <v>4050</v>
      </c>
    </row>
    <row r="20" spans="1:4">
      <c r="A20" s="4" t="s">
        <v>4051</v>
      </c>
      <c r="B20" s="5" t="n">
        <v>9532</v>
      </c>
      <c r="C20" s="5" t="n">
        <v>9710</v>
      </c>
      <c r="D20" s="5" t="n">
        <v>9969</v>
      </c>
    </row>
    <row r="21" spans="1:4">
      <c r="A21" s="4" t="s">
        <v>4057</v>
      </c>
    </row>
    <row r="22" spans="1:4">
      <c r="A22" s="3" t="s">
        <v>4050</v>
      </c>
    </row>
    <row r="23" spans="1:4">
      <c r="A23" s="4" t="s">
        <v>4051</v>
      </c>
      <c r="B23" s="5" t="n">
        <v>23154</v>
      </c>
      <c r="C23" s="5" t="n">
        <v>23900</v>
      </c>
      <c r="D23" s="5" t="n">
        <v>11814</v>
      </c>
    </row>
    <row r="24" spans="1:4">
      <c r="A24" s="4" t="s">
        <v>4058</v>
      </c>
    </row>
    <row r="25" spans="1:4">
      <c r="A25" s="3" t="s">
        <v>4050</v>
      </c>
    </row>
    <row r="26" spans="1:4">
      <c r="A26" s="4" t="s">
        <v>4051</v>
      </c>
      <c r="B26" s="5" t="n">
        <v>4379</v>
      </c>
      <c r="C26" s="5" t="n">
        <v>5097</v>
      </c>
      <c r="D26" s="5" t="n">
        <v>5183</v>
      </c>
    </row>
    <row r="27" spans="1:4">
      <c r="A27" s="4" t="s">
        <v>4059</v>
      </c>
    </row>
    <row r="28" spans="1:4">
      <c r="A28" s="3" t="s">
        <v>4050</v>
      </c>
    </row>
    <row r="29" spans="1:4">
      <c r="A29" s="4" t="s">
        <v>4051</v>
      </c>
      <c r="B29" s="5" t="n">
        <v>6173</v>
      </c>
      <c r="C29" s="5" t="n">
        <v>6041</v>
      </c>
      <c r="D29" s="5" t="n">
        <v>5681</v>
      </c>
    </row>
    <row r="30" spans="1:4">
      <c r="A30" s="4" t="s">
        <v>4060</v>
      </c>
    </row>
    <row r="31" spans="1:4">
      <c r="A31" s="3" t="s">
        <v>4050</v>
      </c>
    </row>
    <row r="32" spans="1:4">
      <c r="A32" s="4" t="s">
        <v>4051</v>
      </c>
      <c r="B32" s="5" t="n">
        <v>5374</v>
      </c>
      <c r="C32" s="5" t="n">
        <v>5714</v>
      </c>
      <c r="D32" s="5" t="n">
        <v>5628</v>
      </c>
    </row>
    <row r="33" spans="1:4">
      <c r="A33" s="4" t="s">
        <v>4061</v>
      </c>
    </row>
    <row r="34" spans="1:4">
      <c r="A34" s="3" t="s">
        <v>4050</v>
      </c>
    </row>
    <row r="35" spans="1:4">
      <c r="A35" s="4" t="s">
        <v>4051</v>
      </c>
      <c r="B35" s="5" t="n">
        <v>5571</v>
      </c>
      <c r="C35" s="5" t="n">
        <v>5455</v>
      </c>
      <c r="D35" s="5" t="n">
        <v>5357</v>
      </c>
    </row>
    <row r="36" spans="1:4">
      <c r="A36" s="4" t="s">
        <v>4062</v>
      </c>
    </row>
    <row r="37" spans="1:4">
      <c r="A37" s="3" t="s">
        <v>4050</v>
      </c>
    </row>
    <row r="38" spans="1:4">
      <c r="A38" s="4" t="s">
        <v>4051</v>
      </c>
      <c r="B38" s="5" t="n">
        <v>5501</v>
      </c>
      <c r="C38" s="5" t="n">
        <v>5037</v>
      </c>
      <c r="D38" s="5" t="n">
        <v>4676</v>
      </c>
    </row>
    <row r="39" spans="1:4">
      <c r="A39" s="4" t="s">
        <v>4063</v>
      </c>
    </row>
    <row r="40" spans="1:4">
      <c r="A40" s="3" t="s">
        <v>4050</v>
      </c>
    </row>
    <row r="41" spans="1:4">
      <c r="A41" s="4" t="s">
        <v>4051</v>
      </c>
      <c r="B41" s="5" t="n">
        <v>362</v>
      </c>
      <c r="C41" s="5" t="n">
        <v>335</v>
      </c>
      <c r="D41" s="5" t="n">
        <v>332</v>
      </c>
    </row>
    <row r="42" spans="1:4">
      <c r="A42" s="4" t="s">
        <v>4064</v>
      </c>
    </row>
    <row r="43" spans="1:4">
      <c r="A43" s="3" t="s">
        <v>4050</v>
      </c>
    </row>
    <row r="44" spans="1:4">
      <c r="A44" s="4" t="s">
        <v>4051</v>
      </c>
      <c r="B44" s="5" t="n">
        <v>14925</v>
      </c>
      <c r="C44" s="5" t="n">
        <v>16307</v>
      </c>
      <c r="D44" s="5" t="n">
        <v>17337</v>
      </c>
    </row>
    <row r="45" spans="1:4">
      <c r="A45" s="4" t="s">
        <v>4065</v>
      </c>
    </row>
    <row r="46" spans="1:4">
      <c r="A46" s="3" t="s">
        <v>4050</v>
      </c>
    </row>
    <row r="47" spans="1:4">
      <c r="A47" s="4" t="s">
        <v>4051</v>
      </c>
      <c r="B47" s="5" t="n">
        <v>26869</v>
      </c>
      <c r="C47" s="5" t="n">
        <v>28703</v>
      </c>
      <c r="D47" s="5" t="n">
        <v>28508</v>
      </c>
    </row>
    <row r="48" spans="1:4">
      <c r="A48" s="4" t="s">
        <v>4066</v>
      </c>
    </row>
    <row r="49" spans="1:4">
      <c r="A49" s="3" t="s">
        <v>4050</v>
      </c>
    </row>
    <row r="50" spans="1:4">
      <c r="A50" s="4" t="s">
        <v>4051</v>
      </c>
      <c r="B50" s="5" t="n">
        <v>132504</v>
      </c>
      <c r="C50" s="5" t="n">
        <v>136677</v>
      </c>
      <c r="D50" s="5" t="n">
        <v>124196</v>
      </c>
    </row>
    <row r="51" spans="1:4">
      <c r="A51" s="4" t="s">
        <v>4067</v>
      </c>
    </row>
    <row r="52" spans="1:4">
      <c r="A52" s="3" t="s">
        <v>4050</v>
      </c>
    </row>
    <row r="53" spans="1:4">
      <c r="A53" s="4" t="s">
        <v>4051</v>
      </c>
      <c r="B53" s="5" t="n">
        <v>90348</v>
      </c>
      <c r="C53" s="5" t="n">
        <v>91332</v>
      </c>
      <c r="D53" s="5" t="n">
        <v>78019</v>
      </c>
    </row>
  </sheetData>
  <mergeCells count="2">
    <mergeCell ref="A1:A2"/>
    <mergeCell ref="B1:D1"/>
  </mergeCells>
  <pageMargins bottom="1" footer="0.5" header="0.5" left="0.75" right="0.75" top="1"/>
</worksheet>
</file>

<file path=xl/worksheets/sheet30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8</v>
      </c>
      <c r="B1" s="2" t="s">
        <v>1</v>
      </c>
    </row>
    <row r="2" spans="1:4">
      <c r="B2" s="2" t="s">
        <v>26</v>
      </c>
      <c r="C2" s="2" t="s">
        <v>27</v>
      </c>
      <c r="D2" s="2" t="s">
        <v>28</v>
      </c>
    </row>
    <row r="3" spans="1:4">
      <c r="A3" s="4" t="s">
        <v>4069</v>
      </c>
    </row>
    <row r="4" spans="1:4">
      <c r="A4" s="3" t="s">
        <v>4070</v>
      </c>
    </row>
    <row r="5" spans="1:4">
      <c r="A5" s="4" t="s">
        <v>4051</v>
      </c>
      <c r="B5" s="5" t="n">
        <v>60730</v>
      </c>
      <c r="C5" s="5" t="n">
        <v>62738</v>
      </c>
      <c r="D5" s="5" t="n">
        <v>57841</v>
      </c>
    </row>
    <row r="6" spans="1:4">
      <c r="A6" s="4" t="s">
        <v>4071</v>
      </c>
    </row>
    <row r="7" spans="1:4">
      <c r="A7" s="3" t="s">
        <v>4070</v>
      </c>
    </row>
    <row r="8" spans="1:4">
      <c r="A8" s="4" t="s">
        <v>4051</v>
      </c>
      <c r="B8" s="5" t="n">
        <v>71774</v>
      </c>
      <c r="C8" s="5" t="n">
        <v>73939</v>
      </c>
      <c r="D8" s="5" t="n">
        <v>66355</v>
      </c>
    </row>
  </sheetData>
  <mergeCells count="2">
    <mergeCell ref="A1:A2"/>
    <mergeCell ref="B1:D1"/>
  </mergeCells>
  <pageMargins bottom="1" footer="0.5" header="0.5" left="0.75" right="0.75" top="1"/>
</worksheet>
</file>

<file path=xl/worksheets/sheet3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2</v>
      </c>
      <c r="B1" s="2" t="s">
        <v>1</v>
      </c>
    </row>
    <row r="2" spans="1:4">
      <c r="B2" s="2" t="s">
        <v>26</v>
      </c>
      <c r="C2" s="2" t="s">
        <v>27</v>
      </c>
      <c r="D2" s="2" t="s">
        <v>28</v>
      </c>
    </row>
    <row r="3" spans="1:4">
      <c r="A3" s="4" t="s">
        <v>2778</v>
      </c>
    </row>
    <row r="4" spans="1:4">
      <c r="A4" s="3" t="s">
        <v>4073</v>
      </c>
    </row>
    <row r="5" spans="1:4">
      <c r="A5" s="4" t="s">
        <v>4051</v>
      </c>
      <c r="B5" s="5" t="n">
        <v>26869</v>
      </c>
      <c r="C5" s="5" t="n">
        <v>25979</v>
      </c>
      <c r="D5" s="5" t="n">
        <v>25475</v>
      </c>
    </row>
  </sheetData>
  <mergeCells count="2">
    <mergeCell ref="A1:A2"/>
    <mergeCell ref="B1:D1"/>
  </mergeCells>
  <pageMargins bottom="1" footer="0.5" header="0.5" left="0.75" right="0.75" top="1"/>
</worksheet>
</file>

<file path=xl/worksheets/sheet3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74</v>
      </c>
      <c r="B1" s="2" t="s">
        <v>26</v>
      </c>
      <c r="C1" s="2" t="s">
        <v>27</v>
      </c>
      <c r="D1" s="2" t="s">
        <v>28</v>
      </c>
    </row>
    <row r="2" spans="1:4">
      <c r="A2" s="4" t="s">
        <v>4075</v>
      </c>
    </row>
    <row r="3" spans="1:4">
      <c r="A3" s="3" t="s">
        <v>4076</v>
      </c>
    </row>
    <row r="4" spans="1:4">
      <c r="A4" s="4" t="s">
        <v>4077</v>
      </c>
      <c r="B4" s="5" t="n">
        <v>1244</v>
      </c>
      <c r="C4" s="5" t="n">
        <v>1331</v>
      </c>
      <c r="D4" s="5" t="n">
        <v>1493</v>
      </c>
    </row>
    <row r="5" spans="1:4">
      <c r="A5" s="4" t="s">
        <v>4078</v>
      </c>
    </row>
    <row r="6" spans="1:4">
      <c r="A6" s="3" t="s">
        <v>4076</v>
      </c>
    </row>
    <row r="7" spans="1:4">
      <c r="A7" s="4" t="s">
        <v>4077</v>
      </c>
      <c r="B7" s="5" t="n">
        <v>38670</v>
      </c>
      <c r="C7" s="5" t="n">
        <v>38514</v>
      </c>
      <c r="D7" s="5" t="n">
        <v>38204</v>
      </c>
    </row>
    <row r="8" spans="1:4">
      <c r="A8" s="4" t="s">
        <v>4079</v>
      </c>
    </row>
    <row r="9" spans="1:4">
      <c r="A9" s="3" t="s">
        <v>4076</v>
      </c>
    </row>
    <row r="10" spans="1:4">
      <c r="A10" s="4" t="s">
        <v>4077</v>
      </c>
      <c r="B10" s="5" t="n">
        <v>20639</v>
      </c>
      <c r="C10" s="5" t="n">
        <v>22066</v>
      </c>
      <c r="D10" s="5" t="n">
        <v>23854</v>
      </c>
    </row>
    <row r="11" spans="1:4">
      <c r="A11" s="4" t="s">
        <v>4080</v>
      </c>
    </row>
    <row r="12" spans="1:4">
      <c r="A12" s="3" t="s">
        <v>4076</v>
      </c>
    </row>
    <row r="13" spans="1:4">
      <c r="A13" s="4" t="s">
        <v>4077</v>
      </c>
      <c r="B13" s="5" t="n">
        <v>60553</v>
      </c>
      <c r="C13" s="5" t="n">
        <v>61911</v>
      </c>
      <c r="D13" s="5" t="n">
        <v>63551</v>
      </c>
    </row>
    <row r="14" spans="1:4">
      <c r="A14" s="4" t="s">
        <v>4081</v>
      </c>
    </row>
    <row r="15" spans="1:4">
      <c r="A15" s="3" t="s">
        <v>4076</v>
      </c>
    </row>
    <row r="16" spans="1:4">
      <c r="A16" s="4" t="s">
        <v>4077</v>
      </c>
      <c r="B16" s="5" t="n">
        <v>342</v>
      </c>
      <c r="C16" s="5" t="n">
        <v>350</v>
      </c>
      <c r="D16" s="5" t="n">
        <v>365</v>
      </c>
    </row>
    <row r="17" spans="1:4">
      <c r="A17" s="4" t="s">
        <v>4082</v>
      </c>
    </row>
    <row r="18" spans="1:4">
      <c r="A18" s="3" t="s">
        <v>4076</v>
      </c>
    </row>
    <row r="19" spans="1:4">
      <c r="A19" s="4" t="s">
        <v>4077</v>
      </c>
      <c r="B19" s="5" t="n">
        <v>39191</v>
      </c>
      <c r="C19" s="5" t="n">
        <v>39213</v>
      </c>
      <c r="D19" s="5" t="n">
        <v>38868</v>
      </c>
    </row>
    <row r="20" spans="1:4">
      <c r="A20" s="4" t="s">
        <v>4083</v>
      </c>
    </row>
    <row r="21" spans="1:4">
      <c r="A21" s="3" t="s">
        <v>4076</v>
      </c>
    </row>
    <row r="22" spans="1:4">
      <c r="A22" s="4" t="s">
        <v>4077</v>
      </c>
      <c r="B22" s="5" t="n">
        <v>31770</v>
      </c>
      <c r="C22" s="5" t="n">
        <v>33318</v>
      </c>
      <c r="D22" s="5" t="n">
        <v>35184</v>
      </c>
    </row>
    <row r="23" spans="1:4">
      <c r="A23" s="4" t="s">
        <v>4084</v>
      </c>
    </row>
    <row r="24" spans="1:4">
      <c r="A24" s="3" t="s">
        <v>4076</v>
      </c>
    </row>
    <row r="25" spans="1:4">
      <c r="A25" s="4" t="s">
        <v>4077</v>
      </c>
      <c r="B25" s="5" t="n">
        <v>71303</v>
      </c>
      <c r="C25" s="5" t="n">
        <v>72881</v>
      </c>
      <c r="D25" s="5" t="n">
        <v>7441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6</v>
      </c>
      <c r="B1" s="2" t="s">
        <v>1</v>
      </c>
    </row>
    <row r="2" spans="1:2">
      <c r="B2" s="2" t="s">
        <v>26</v>
      </c>
    </row>
    <row r="3" spans="1:2">
      <c r="A3" s="3" t="s">
        <v>437</v>
      </c>
    </row>
    <row r="4" spans="1:2">
      <c r="A4" s="4" t="s">
        <v>438</v>
      </c>
      <c r="B4" s="4" t="s">
        <v>439</v>
      </c>
    </row>
  </sheetData>
  <mergeCells count="1">
    <mergeCell ref="A1:A2"/>
  </mergeCells>
  <pageMargins bottom="1" footer="0.5" header="0.5" left="0.75" right="0.75" top="1"/>
</worksheet>
</file>

<file path=xl/worksheets/sheet31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085</v>
      </c>
      <c r="B1" s="2" t="s">
        <v>1</v>
      </c>
    </row>
    <row r="2" spans="1:4">
      <c r="B2" s="2" t="s">
        <v>4086</v>
      </c>
      <c r="C2" s="2" t="s">
        <v>4087</v>
      </c>
      <c r="D2" s="2" t="s">
        <v>4088</v>
      </c>
    </row>
    <row r="3" spans="1:4">
      <c r="A3" s="3" t="s">
        <v>517</v>
      </c>
    </row>
    <row r="4" spans="1:4">
      <c r="A4" s="4" t="s">
        <v>4089</v>
      </c>
      <c r="B4" s="6" t="n">
        <v>38000000</v>
      </c>
      <c r="C4" s="6" t="n">
        <v>57000000</v>
      </c>
      <c r="D4" s="6" t="n">
        <v>38000000</v>
      </c>
    </row>
    <row r="5" spans="1:4">
      <c r="A5" s="3" t="s">
        <v>4090</v>
      </c>
    </row>
    <row r="6" spans="1:4">
      <c r="A6" s="4" t="s">
        <v>4091</v>
      </c>
      <c r="B6" s="5" t="n">
        <v>6481409</v>
      </c>
    </row>
    <row r="7" spans="1:4">
      <c r="A7" s="4" t="s">
        <v>4092</v>
      </c>
    </row>
    <row r="8" spans="1:4">
      <c r="A8" s="3" t="s">
        <v>4090</v>
      </c>
    </row>
    <row r="9" spans="1:4">
      <c r="A9" s="4" t="s">
        <v>4093</v>
      </c>
      <c r="B9" s="5" t="n">
        <v>943955</v>
      </c>
    </row>
    <row r="10" spans="1:4">
      <c r="A10" s="4" t="s">
        <v>4094</v>
      </c>
      <c r="B10" s="6" t="n">
        <v>697583</v>
      </c>
    </row>
    <row r="11" spans="1:4">
      <c r="A11" s="4" t="s">
        <v>4095</v>
      </c>
    </row>
    <row r="12" spans="1:4">
      <c r="A12" s="3" t="s">
        <v>4090</v>
      </c>
    </row>
    <row r="13" spans="1:4">
      <c r="A13" s="4" t="s">
        <v>4093</v>
      </c>
      <c r="B13" s="5" t="n">
        <v>437069</v>
      </c>
    </row>
    <row r="14" spans="1:4">
      <c r="A14" s="4" t="s">
        <v>4094</v>
      </c>
      <c r="B14" s="6" t="n">
        <v>501318</v>
      </c>
    </row>
    <row r="15" spans="1:4">
      <c r="A15" s="4" t="s">
        <v>4096</v>
      </c>
    </row>
    <row r="16" spans="1:4">
      <c r="A16" s="3" t="s">
        <v>4090</v>
      </c>
    </row>
    <row r="17" spans="1:4">
      <c r="A17" s="4" t="s">
        <v>4093</v>
      </c>
      <c r="B17" s="5" t="n">
        <v>10485</v>
      </c>
    </row>
    <row r="18" spans="1:4">
      <c r="A18" s="4" t="s">
        <v>4094</v>
      </c>
      <c r="B18" s="6" t="n">
        <v>3869</v>
      </c>
    </row>
    <row r="19" spans="1:4">
      <c r="A19" s="4" t="s">
        <v>4097</v>
      </c>
    </row>
    <row r="20" spans="1:4">
      <c r="A20" s="3" t="s">
        <v>4090</v>
      </c>
    </row>
    <row r="21" spans="1:4">
      <c r="A21" s="4" t="s">
        <v>4093</v>
      </c>
      <c r="B21" s="5" t="n">
        <v>7201</v>
      </c>
    </row>
    <row r="22" spans="1:4">
      <c r="A22" s="4" t="s">
        <v>4094</v>
      </c>
      <c r="B22" s="6" t="n">
        <v>5322</v>
      </c>
    </row>
    <row r="23" spans="1:4">
      <c r="A23" s="4" t="s">
        <v>4098</v>
      </c>
    </row>
    <row r="24" spans="1:4">
      <c r="A24" s="3" t="s">
        <v>4090</v>
      </c>
    </row>
    <row r="25" spans="1:4">
      <c r="A25" s="4" t="s">
        <v>4093</v>
      </c>
      <c r="B25" s="5" t="n">
        <v>5757</v>
      </c>
    </row>
    <row r="26" spans="1:4">
      <c r="A26" s="4" t="s">
        <v>4094</v>
      </c>
      <c r="B26" s="6" t="n">
        <v>6603</v>
      </c>
    </row>
    <row r="27" spans="1:4">
      <c r="A27" s="4" t="s">
        <v>4099</v>
      </c>
    </row>
    <row r="28" spans="1:4">
      <c r="A28" s="3" t="s">
        <v>4090</v>
      </c>
    </row>
    <row r="29" spans="1:4">
      <c r="A29" s="4" t="s">
        <v>4093</v>
      </c>
      <c r="B29" s="5" t="n">
        <v>49798</v>
      </c>
    </row>
    <row r="30" spans="1:4">
      <c r="A30" s="4" t="s">
        <v>2000</v>
      </c>
    </row>
    <row r="31" spans="1:4">
      <c r="A31" s="3" t="s">
        <v>4090</v>
      </c>
    </row>
    <row r="32" spans="1:4">
      <c r="A32" s="4" t="s">
        <v>4093</v>
      </c>
      <c r="B32" s="5" t="n">
        <v>331111</v>
      </c>
    </row>
  </sheetData>
  <mergeCells count="2">
    <mergeCell ref="A1:A2"/>
    <mergeCell ref="B1:D1"/>
  </mergeCells>
  <pageMargins bottom="1" footer="0.5" header="0.5" left="0.75" right="0.75" top="1"/>
</worksheet>
</file>

<file path=xl/worksheets/sheet3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100</v>
      </c>
      <c r="C1" s="2" t="s">
        <v>1</v>
      </c>
    </row>
    <row r="2" spans="1:5">
      <c r="C2" s="2" t="s">
        <v>26</v>
      </c>
      <c r="D2" s="2" t="s">
        <v>27</v>
      </c>
      <c r="E2" s="2" t="s">
        <v>28</v>
      </c>
    </row>
    <row r="3" spans="1:5">
      <c r="A3" s="3" t="s">
        <v>517</v>
      </c>
    </row>
    <row r="4" spans="1:5">
      <c r="A4" s="4" t="s">
        <v>4101</v>
      </c>
      <c r="C4" s="6" t="n">
        <v>692</v>
      </c>
      <c r="D4" s="6" t="n">
        <v>673</v>
      </c>
      <c r="E4" s="6" t="n">
        <v>625</v>
      </c>
    </row>
    <row r="5" spans="1:5">
      <c r="A5" s="4" t="s">
        <v>4102</v>
      </c>
      <c r="C5" s="5" t="n">
        <v>269</v>
      </c>
      <c r="D5" s="5" t="n">
        <v>294</v>
      </c>
      <c r="E5" s="5" t="n">
        <v>281</v>
      </c>
    </row>
    <row r="6" spans="1:5">
      <c r="A6" s="4" t="s">
        <v>4103</v>
      </c>
      <c r="C6" s="5" t="n">
        <v>352</v>
      </c>
      <c r="D6" s="5" t="n">
        <v>398</v>
      </c>
      <c r="E6" s="5" t="n">
        <v>387</v>
      </c>
    </row>
    <row r="7" spans="1:5">
      <c r="A7" s="4" t="s">
        <v>4104</v>
      </c>
      <c r="C7" s="5" t="n">
        <v>1033</v>
      </c>
      <c r="D7" s="5" t="n">
        <v>1080</v>
      </c>
      <c r="E7" s="5" t="n">
        <v>1030</v>
      </c>
    </row>
    <row r="8" spans="1:5">
      <c r="A8" s="4" t="s">
        <v>4105</v>
      </c>
      <c r="B8" s="4" t="s">
        <v>53</v>
      </c>
      <c r="C8" s="5" t="n">
        <v>581</v>
      </c>
      <c r="D8" s="5" t="n">
        <v>616</v>
      </c>
      <c r="E8" s="5" t="n">
        <v>591</v>
      </c>
    </row>
    <row r="9" spans="1:5">
      <c r="A9" s="4" t="s">
        <v>4106</v>
      </c>
      <c r="C9" s="5" t="n">
        <v>456</v>
      </c>
      <c r="D9" s="5" t="n">
        <v>433</v>
      </c>
      <c r="E9" s="5" t="n">
        <v>466</v>
      </c>
    </row>
    <row r="10" spans="1:5">
      <c r="A10" s="4" t="s">
        <v>4107</v>
      </c>
      <c r="C10" s="5" t="n">
        <v>1738</v>
      </c>
      <c r="D10" s="5" t="n">
        <v>1766</v>
      </c>
      <c r="E10" s="5" t="n">
        <v>1775</v>
      </c>
    </row>
    <row r="11" spans="1:5">
      <c r="A11" s="4" t="s">
        <v>183</v>
      </c>
      <c r="C11" s="6" t="n">
        <v>-4541</v>
      </c>
      <c r="D11" s="6" t="n">
        <v>-4644</v>
      </c>
      <c r="E11" s="6" t="n">
        <v>-4563</v>
      </c>
    </row>
    <row r="12" spans="1:5"/>
    <row r="13" spans="1:5">
      <c r="A13" s="4" t="s">
        <v>53</v>
      </c>
      <c r="B13" s="4" t="s">
        <v>4108</v>
      </c>
    </row>
  </sheetData>
  <mergeCells count="4">
    <mergeCell ref="A1:B2"/>
    <mergeCell ref="C1:E1"/>
    <mergeCell ref="A12:D12"/>
    <mergeCell ref="B13:D13"/>
  </mergeCells>
  <pageMargins bottom="1" footer="0.5" header="0.5" left="0.75" right="0.75" top="1"/>
</worksheet>
</file>

<file path=xl/worksheets/sheet3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109</v>
      </c>
      <c r="B1" s="2" t="s">
        <v>1</v>
      </c>
    </row>
    <row r="2" spans="1:4">
      <c r="B2" s="2" t="s">
        <v>26</v>
      </c>
      <c r="C2" s="2" t="s">
        <v>27</v>
      </c>
      <c r="D2" s="2" t="s">
        <v>28</v>
      </c>
    </row>
    <row r="3" spans="1:4">
      <c r="A3" s="3" t="s">
        <v>4110</v>
      </c>
    </row>
    <row r="4" spans="1:4">
      <c r="A4" s="4" t="s">
        <v>184</v>
      </c>
      <c r="B4" s="6" t="n">
        <v>-1387</v>
      </c>
      <c r="C4" s="6" t="n">
        <v>-1426</v>
      </c>
      <c r="D4" s="6" t="n">
        <v>-1272</v>
      </c>
    </row>
    <row r="5" spans="1:4">
      <c r="A5" s="4" t="s">
        <v>1056</v>
      </c>
    </row>
    <row r="6" spans="1:4">
      <c r="A6" s="3" t="s">
        <v>4110</v>
      </c>
    </row>
    <row r="7" spans="1:4">
      <c r="A7" s="4" t="s">
        <v>4111</v>
      </c>
      <c r="B7" s="5" t="n">
        <v>694</v>
      </c>
      <c r="C7" s="5" t="n">
        <v>690</v>
      </c>
      <c r="D7" s="5" t="n">
        <v>641</v>
      </c>
    </row>
    <row r="8" spans="1:4">
      <c r="A8" s="4" t="s">
        <v>4112</v>
      </c>
    </row>
    <row r="9" spans="1:4">
      <c r="A9" s="3" t="s">
        <v>4110</v>
      </c>
    </row>
    <row r="10" spans="1:4">
      <c r="A10" s="4" t="s">
        <v>4111</v>
      </c>
      <c r="B10" s="5" t="n">
        <v>680</v>
      </c>
      <c r="C10" s="5" t="n">
        <v>667</v>
      </c>
      <c r="D10" s="5" t="n">
        <v>615</v>
      </c>
    </row>
    <row r="11" spans="1:4">
      <c r="A11" s="4" t="s">
        <v>4113</v>
      </c>
    </row>
    <row r="12" spans="1:4">
      <c r="A12" s="3" t="s">
        <v>4110</v>
      </c>
    </row>
    <row r="13" spans="1:4">
      <c r="A13" s="4" t="s">
        <v>4111</v>
      </c>
      <c r="B13" s="5" t="n">
        <v>13</v>
      </c>
      <c r="C13" s="5" t="n">
        <v>23</v>
      </c>
      <c r="D13" s="5" t="n">
        <v>25</v>
      </c>
    </row>
    <row r="14" spans="1:4">
      <c r="A14" s="4" t="s">
        <v>4114</v>
      </c>
    </row>
    <row r="15" spans="1:4">
      <c r="A15" s="3" t="s">
        <v>4110</v>
      </c>
    </row>
    <row r="16" spans="1:4">
      <c r="A16" s="4" t="s">
        <v>4111</v>
      </c>
      <c r="B16" s="5" t="n">
        <v>0</v>
      </c>
      <c r="C16" s="5" t="n">
        <v>0</v>
      </c>
      <c r="D16" s="5" t="n">
        <v>0</v>
      </c>
    </row>
    <row r="17" spans="1:4">
      <c r="A17" s="4" t="s">
        <v>4115</v>
      </c>
    </row>
    <row r="18" spans="1:4">
      <c r="A18" s="3" t="s">
        <v>4110</v>
      </c>
    </row>
    <row r="19" spans="1:4">
      <c r="A19" s="4" t="s">
        <v>4111</v>
      </c>
      <c r="B19" s="6" t="n">
        <v>694</v>
      </c>
      <c r="C19" s="6" t="n">
        <v>735</v>
      </c>
      <c r="D19" s="6" t="n">
        <v>631</v>
      </c>
    </row>
  </sheetData>
  <mergeCells count="2">
    <mergeCell ref="A1:A2"/>
    <mergeCell ref="B1:D1"/>
  </mergeCells>
  <pageMargins bottom="1" footer="0.5" header="0.5" left="0.75" right="0.75" top="1"/>
</worksheet>
</file>

<file path=xl/worksheets/sheet3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116</v>
      </c>
      <c r="B1" s="2" t="s">
        <v>1</v>
      </c>
    </row>
    <row r="2" spans="1:4">
      <c r="B2" s="2" t="s">
        <v>26</v>
      </c>
      <c r="C2" s="2" t="s">
        <v>27</v>
      </c>
      <c r="D2" s="2" t="s">
        <v>28</v>
      </c>
    </row>
    <row r="3" spans="1:4">
      <c r="A3" s="3" t="s">
        <v>437</v>
      </c>
    </row>
    <row r="4" spans="1:4">
      <c r="A4" s="4" t="s">
        <v>3455</v>
      </c>
      <c r="B4" s="6" t="n">
        <v>343</v>
      </c>
      <c r="C4" s="6" t="n">
        <v>332</v>
      </c>
      <c r="D4" s="6" t="n">
        <v>592</v>
      </c>
    </row>
    <row r="5" spans="1:4">
      <c r="A5" s="4" t="s">
        <v>4117</v>
      </c>
      <c r="B5" s="5" t="n">
        <v>0</v>
      </c>
      <c r="C5" s="5" t="n">
        <v>0</v>
      </c>
      <c r="D5" s="5" t="n">
        <v>0</v>
      </c>
    </row>
    <row r="6" spans="1:4">
      <c r="A6" s="4" t="s">
        <v>4118</v>
      </c>
      <c r="B6" s="5" t="n">
        <v>-313</v>
      </c>
      <c r="C6" s="5" t="n">
        <v>56</v>
      </c>
      <c r="D6" s="5" t="n">
        <v>10</v>
      </c>
    </row>
    <row r="7" spans="1:4">
      <c r="A7" s="4" t="s">
        <v>4119</v>
      </c>
      <c r="B7" s="5" t="n">
        <v>318</v>
      </c>
      <c r="C7" s="5" t="n">
        <v>76</v>
      </c>
      <c r="D7" s="5" t="n">
        <v>-25</v>
      </c>
    </row>
    <row r="8" spans="1:4">
      <c r="A8" s="4" t="s">
        <v>4120</v>
      </c>
      <c r="B8" s="5" t="n">
        <v>397</v>
      </c>
      <c r="C8" s="5" t="n">
        <v>722</v>
      </c>
      <c r="D8" s="5" t="n">
        <v>154</v>
      </c>
    </row>
    <row r="9" spans="1:4">
      <c r="A9" s="4" t="s">
        <v>4121</v>
      </c>
      <c r="B9" s="6" t="n">
        <v>-745</v>
      </c>
      <c r="C9" s="6" t="n">
        <v>-1186</v>
      </c>
      <c r="D9" s="6" t="n">
        <v>-731</v>
      </c>
    </row>
  </sheetData>
  <mergeCells count="2">
    <mergeCell ref="A1:A2"/>
    <mergeCell ref="B1:D1"/>
  </mergeCells>
  <pageMargins bottom="1" footer="0.5" header="0.5" left="0.75" right="0.75" top="1"/>
</worksheet>
</file>

<file path=xl/worksheets/sheet3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2</v>
      </c>
      <c r="B1" s="2" t="s">
        <v>1</v>
      </c>
    </row>
    <row r="2" spans="1:4">
      <c r="B2" s="2" t="s">
        <v>26</v>
      </c>
      <c r="C2" s="2" t="s">
        <v>27</v>
      </c>
      <c r="D2" s="2" t="s">
        <v>28</v>
      </c>
    </row>
    <row r="3" spans="1:4">
      <c r="A3" s="3" t="s">
        <v>528</v>
      </c>
    </row>
    <row r="4" spans="1:4">
      <c r="A4" s="4" t="s">
        <v>187</v>
      </c>
      <c r="B4" s="6" t="n">
        <v>0</v>
      </c>
      <c r="C4" s="6" t="n">
        <v>0</v>
      </c>
      <c r="D4" s="6" t="n">
        <v>0</v>
      </c>
    </row>
    <row r="5" spans="1:4">
      <c r="A5" s="4" t="s">
        <v>188</v>
      </c>
      <c r="B5" s="5" t="n">
        <v>-1127</v>
      </c>
      <c r="C5" s="5" t="n">
        <v>-202</v>
      </c>
      <c r="D5" s="5" t="n">
        <v>-23</v>
      </c>
    </row>
    <row r="6" spans="1:4">
      <c r="A6" s="4" t="s">
        <v>4123</v>
      </c>
      <c r="B6" s="5" t="n">
        <v>-4</v>
      </c>
      <c r="C6" s="5" t="n">
        <v>157</v>
      </c>
      <c r="D6" s="5" t="n">
        <v>1</v>
      </c>
    </row>
    <row r="7" spans="1:4">
      <c r="A7" s="4" t="s">
        <v>4124</v>
      </c>
      <c r="B7" s="5" t="n">
        <v>1131</v>
      </c>
      <c r="C7" s="5" t="n">
        <v>46</v>
      </c>
      <c r="D7" s="5" t="n">
        <v>23</v>
      </c>
    </row>
    <row r="8" spans="1:4">
      <c r="A8" s="4" t="s">
        <v>189</v>
      </c>
      <c r="B8" s="5" t="n">
        <v>-3677</v>
      </c>
      <c r="C8" s="5" t="n">
        <v>-3597</v>
      </c>
      <c r="D8" s="5" t="n">
        <v>-4248</v>
      </c>
    </row>
    <row r="9" spans="1:4">
      <c r="A9" s="4" t="s">
        <v>1770</v>
      </c>
      <c r="B9" s="5" t="n">
        <v>-558</v>
      </c>
      <c r="C9" s="5" t="n">
        <v>-541</v>
      </c>
      <c r="D9" s="5" t="n">
        <v>-490</v>
      </c>
    </row>
    <row r="10" spans="1:4">
      <c r="A10" s="4" t="s">
        <v>190</v>
      </c>
      <c r="B10" s="5" t="n">
        <v>1</v>
      </c>
      <c r="C10" s="5" t="n">
        <v>-1</v>
      </c>
      <c r="D10" s="5" t="n">
        <v>0</v>
      </c>
    </row>
    <row r="11" spans="1:4">
      <c r="A11" s="4" t="s">
        <v>4125</v>
      </c>
      <c r="B11" s="6" t="n">
        <v>-4803</v>
      </c>
      <c r="C11" s="6" t="n">
        <v>-3801</v>
      </c>
      <c r="D11" s="6" t="n">
        <v>-4272</v>
      </c>
    </row>
  </sheetData>
  <mergeCells count="2">
    <mergeCell ref="A1:A2"/>
    <mergeCell ref="B1:D1"/>
  </mergeCells>
  <pageMargins bottom="1" footer="0.5" header="0.5" left="0.75" right="0.75" top="1"/>
</worksheet>
</file>

<file path=xl/worksheets/sheet3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6</v>
      </c>
      <c r="B1" s="2" t="s">
        <v>1</v>
      </c>
    </row>
    <row r="2" spans="1:4">
      <c r="B2" s="2" t="s">
        <v>26</v>
      </c>
      <c r="C2" s="2" t="s">
        <v>27</v>
      </c>
      <c r="D2" s="2" t="s">
        <v>28</v>
      </c>
    </row>
    <row r="3" spans="1:4">
      <c r="A3" s="3" t="s">
        <v>532</v>
      </c>
    </row>
    <row r="4" spans="1:4">
      <c r="A4" s="4" t="s">
        <v>194</v>
      </c>
      <c r="B4" s="6" t="n">
        <v>-42</v>
      </c>
      <c r="C4" s="6" t="n">
        <v>-143</v>
      </c>
      <c r="D4" s="6" t="n">
        <v>-60</v>
      </c>
    </row>
    <row r="5" spans="1:4">
      <c r="A5" s="4" t="s">
        <v>195</v>
      </c>
      <c r="B5" s="5" t="n">
        <v>-16</v>
      </c>
      <c r="C5" s="5" t="n">
        <v>-3</v>
      </c>
      <c r="D5" s="5" t="n">
        <v>-4</v>
      </c>
    </row>
    <row r="6" spans="1:4">
      <c r="A6" s="4" t="s">
        <v>196</v>
      </c>
      <c r="B6" s="5" t="n">
        <v>-306</v>
      </c>
      <c r="C6" s="5" t="n">
        <v>-375</v>
      </c>
      <c r="D6" s="5" t="n">
        <v>-209</v>
      </c>
    </row>
    <row r="7" spans="1:4">
      <c r="A7" s="4" t="s">
        <v>4127</v>
      </c>
      <c r="B7" s="6" t="n">
        <v>363</v>
      </c>
      <c r="C7" s="6" t="n">
        <v>521</v>
      </c>
      <c r="D7" s="6" t="n">
        <v>273</v>
      </c>
    </row>
  </sheetData>
  <mergeCells count="2">
    <mergeCell ref="A1:A2"/>
    <mergeCell ref="B1:D1"/>
  </mergeCells>
  <pageMargins bottom="1" footer="0.5" header="0.5" left="0.75" right="0.75" top="1"/>
</worksheet>
</file>

<file path=xl/worksheets/sheet3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28</v>
      </c>
      <c r="B1" s="2" t="s">
        <v>1</v>
      </c>
    </row>
    <row r="2" spans="1:4">
      <c r="B2" s="2" t="s">
        <v>26</v>
      </c>
      <c r="C2" s="2" t="s">
        <v>27</v>
      </c>
      <c r="D2" s="2" t="s">
        <v>28</v>
      </c>
    </row>
    <row r="3" spans="1:4">
      <c r="A3" s="3" t="s">
        <v>536</v>
      </c>
    </row>
    <row r="4" spans="1:4">
      <c r="A4" s="4" t="s">
        <v>4129</v>
      </c>
      <c r="B4" s="6" t="n">
        <v>38</v>
      </c>
      <c r="C4" s="6" t="n">
        <v>111</v>
      </c>
      <c r="D4" s="6" t="n">
        <v>23</v>
      </c>
    </row>
    <row r="5" spans="1:4">
      <c r="A5" s="4" t="s">
        <v>4130</v>
      </c>
      <c r="B5" s="5" t="n">
        <v>69</v>
      </c>
      <c r="C5" s="5" t="n">
        <v>64</v>
      </c>
      <c r="D5" s="5" t="n">
        <v>71</v>
      </c>
    </row>
    <row r="6" spans="1:4">
      <c r="A6" s="4" t="s">
        <v>4131</v>
      </c>
      <c r="B6" s="5" t="n">
        <v>27</v>
      </c>
      <c r="C6" s="5" t="n">
        <v>58</v>
      </c>
      <c r="D6" s="5" t="n">
        <v>2222</v>
      </c>
    </row>
    <row r="7" spans="1:4">
      <c r="A7" s="4" t="s">
        <v>4132</v>
      </c>
      <c r="B7" s="5" t="n">
        <v>33</v>
      </c>
      <c r="C7" s="5" t="n">
        <v>47</v>
      </c>
      <c r="D7" s="5" t="n">
        <v>7</v>
      </c>
    </row>
    <row r="8" spans="1:4">
      <c r="A8" s="4" t="s">
        <v>4133</v>
      </c>
      <c r="B8" s="6" t="n">
        <v>47</v>
      </c>
      <c r="C8" s="6" t="n">
        <v>70</v>
      </c>
      <c r="D8" s="6" t="n">
        <v>-2135</v>
      </c>
    </row>
  </sheetData>
  <mergeCells count="2">
    <mergeCell ref="A1:A2"/>
    <mergeCell ref="B1:D1"/>
  </mergeCells>
  <pageMargins bottom="1" footer="0.5" header="0.5" left="0.75" right="0.75" top="1"/>
</worksheet>
</file>

<file path=xl/worksheets/sheet31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48"/>
    <col customWidth="1" max="3" min="3" width="16"/>
    <col customWidth="1" max="4" min="4" width="14"/>
    <col customWidth="1" max="5" min="5" width="14"/>
  </cols>
  <sheetData>
    <row r="1" spans="1:5">
      <c r="A1" s="1" t="s">
        <v>4134</v>
      </c>
      <c r="C1" s="2" t="s">
        <v>1</v>
      </c>
    </row>
    <row r="2" spans="1:5">
      <c r="C2" s="2" t="s">
        <v>26</v>
      </c>
      <c r="D2" s="2" t="s">
        <v>27</v>
      </c>
      <c r="E2" s="2" t="s">
        <v>28</v>
      </c>
    </row>
    <row r="3" spans="1:5">
      <c r="A3" s="3" t="s">
        <v>4135</v>
      </c>
    </row>
    <row r="4" spans="1:5">
      <c r="A4" s="4" t="s">
        <v>4136</v>
      </c>
      <c r="C4" s="6" t="n">
        <v>-26</v>
      </c>
      <c r="D4" s="6" t="n">
        <v>-5385</v>
      </c>
      <c r="E4" s="6" t="n">
        <v>-5291</v>
      </c>
    </row>
    <row r="5" spans="1:5">
      <c r="A5" s="4" t="s">
        <v>4137</v>
      </c>
    </row>
    <row r="6" spans="1:5">
      <c r="A6" s="3" t="s">
        <v>4135</v>
      </c>
    </row>
    <row r="7" spans="1:5">
      <c r="A7" s="4" t="s">
        <v>4138</v>
      </c>
      <c r="C7" s="5" t="n">
        <v>102</v>
      </c>
      <c r="D7" s="5" t="n">
        <v>66</v>
      </c>
      <c r="E7" s="5" t="n">
        <v>97</v>
      </c>
    </row>
    <row r="8" spans="1:5">
      <c r="A8" s="4" t="s">
        <v>4139</v>
      </c>
    </row>
    <row r="9" spans="1:5">
      <c r="A9" s="3" t="s">
        <v>4135</v>
      </c>
    </row>
    <row r="10" spans="1:5">
      <c r="A10" s="4" t="s">
        <v>4140</v>
      </c>
      <c r="C10" s="5" t="n">
        <v>82</v>
      </c>
      <c r="D10" s="5" t="n">
        <v>39</v>
      </c>
      <c r="E10" s="5" t="n">
        <v>45</v>
      </c>
    </row>
    <row r="11" spans="1:5">
      <c r="A11" s="4" t="s">
        <v>1810</v>
      </c>
    </row>
    <row r="12" spans="1:5">
      <c r="A12" s="3" t="s">
        <v>4135</v>
      </c>
    </row>
    <row r="13" spans="1:5">
      <c r="A13" s="4" t="s">
        <v>4140</v>
      </c>
      <c r="B13" s="4" t="s">
        <v>53</v>
      </c>
      <c r="C13" s="5" t="n">
        <v>0</v>
      </c>
      <c r="D13" s="5" t="n">
        <v>0</v>
      </c>
      <c r="E13" s="5" t="n">
        <v>877</v>
      </c>
    </row>
    <row r="14" spans="1:5">
      <c r="A14" s="4" t="s">
        <v>1931</v>
      </c>
    </row>
    <row r="15" spans="1:5">
      <c r="A15" s="3" t="s">
        <v>4135</v>
      </c>
    </row>
    <row r="16" spans="1:5">
      <c r="A16" s="4" t="s">
        <v>4136</v>
      </c>
      <c r="C16" s="5" t="n">
        <v>-158</v>
      </c>
      <c r="D16" s="5" t="n">
        <v>-136</v>
      </c>
      <c r="E16" s="5" t="n">
        <v>-285</v>
      </c>
    </row>
    <row r="17" spans="1:5">
      <c r="A17" s="4" t="s">
        <v>4141</v>
      </c>
      <c r="C17" s="6" t="n">
        <v>26</v>
      </c>
      <c r="D17" s="6" t="n">
        <v>-31</v>
      </c>
      <c r="E17" s="6" t="n">
        <v>734</v>
      </c>
    </row>
    <row r="18" spans="1:5"/>
    <row r="19" spans="1:5">
      <c r="A19" s="4" t="s">
        <v>53</v>
      </c>
      <c r="B19" s="4" t="s">
        <v>4142</v>
      </c>
    </row>
  </sheetData>
  <mergeCells count="4">
    <mergeCell ref="A1:B2"/>
    <mergeCell ref="C1:E1"/>
    <mergeCell ref="A18:D18"/>
    <mergeCell ref="B19:D19"/>
  </mergeCells>
  <pageMargins bottom="1" footer="0.5" header="0.5" left="0.75" right="0.75" top="1"/>
</worksheet>
</file>

<file path=xl/worksheets/sheet31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3</v>
      </c>
      <c r="B1" s="2" t="s">
        <v>1</v>
      </c>
    </row>
    <row r="2" spans="1:3">
      <c r="B2" s="2" t="s">
        <v>26</v>
      </c>
      <c r="C2" s="2" t="s">
        <v>27</v>
      </c>
    </row>
    <row r="3" spans="1:3">
      <c r="A3" s="3" t="s">
        <v>285</v>
      </c>
    </row>
    <row r="4" spans="1:3">
      <c r="A4" s="4" t="s">
        <v>4144</v>
      </c>
      <c r="B4" s="6" t="n">
        <v>-4568</v>
      </c>
      <c r="C4" s="6" t="n">
        <v>-16478</v>
      </c>
    </row>
    <row r="5" spans="1:3">
      <c r="A5" s="4" t="s">
        <v>4145</v>
      </c>
      <c r="B5" s="5" t="n">
        <v>3462</v>
      </c>
      <c r="C5" s="5" t="n">
        <v>3851</v>
      </c>
    </row>
    <row r="6" spans="1:3">
      <c r="A6" s="4" t="s">
        <v>4146</v>
      </c>
      <c r="B6" s="5" t="n">
        <v>1015</v>
      </c>
      <c r="C6" s="5" t="n">
        <v>-1240</v>
      </c>
    </row>
    <row r="7" spans="1:3">
      <c r="A7" s="4" t="s">
        <v>3954</v>
      </c>
    </row>
    <row r="8" spans="1:3">
      <c r="A8" s="3" t="s">
        <v>4147</v>
      </c>
    </row>
    <row r="9" spans="1:3">
      <c r="A9" s="4" t="s">
        <v>4148</v>
      </c>
      <c r="B9" s="5" t="n">
        <v>59388</v>
      </c>
    </row>
    <row r="10" spans="1:3">
      <c r="A10" s="3" t="s">
        <v>4149</v>
      </c>
    </row>
    <row r="11" spans="1:3">
      <c r="A11" s="4" t="s">
        <v>4150</v>
      </c>
      <c r="B11" s="5" t="n">
        <v>-5958</v>
      </c>
    </row>
    <row r="12" spans="1:3">
      <c r="A12" s="4" t="s">
        <v>4151</v>
      </c>
      <c r="B12" s="5" t="n">
        <v>0</v>
      </c>
    </row>
    <row r="13" spans="1:3">
      <c r="A13" s="4" t="s">
        <v>4152</v>
      </c>
      <c r="B13" s="5" t="n">
        <v>-2796</v>
      </c>
    </row>
    <row r="14" spans="1:3">
      <c r="A14" s="4" t="s">
        <v>4153</v>
      </c>
      <c r="B14" s="5" t="n">
        <v>0</v>
      </c>
    </row>
    <row r="15" spans="1:3">
      <c r="A15" s="4" t="s">
        <v>4154</v>
      </c>
      <c r="B15" s="5" t="n">
        <v>50635</v>
      </c>
      <c r="C15" s="5" t="n">
        <v>59388</v>
      </c>
    </row>
    <row r="16" spans="1:3">
      <c r="A16" s="4" t="s">
        <v>4155</v>
      </c>
    </row>
    <row r="17" spans="1:3">
      <c r="A17" s="3" t="s">
        <v>4147</v>
      </c>
    </row>
    <row r="18" spans="1:3">
      <c r="A18" s="4" t="s">
        <v>4148</v>
      </c>
      <c r="B18" s="5" t="n">
        <v>16987</v>
      </c>
    </row>
    <row r="19" spans="1:3">
      <c r="A19" s="3" t="s">
        <v>4149</v>
      </c>
    </row>
    <row r="20" spans="1:3">
      <c r="A20" s="4" t="s">
        <v>4150</v>
      </c>
      <c r="B20" s="5" t="n">
        <v>1679</v>
      </c>
    </row>
    <row r="21" spans="1:3">
      <c r="A21" s="4" t="s">
        <v>4151</v>
      </c>
      <c r="B21" s="5" t="n">
        <v>0</v>
      </c>
    </row>
    <row r="22" spans="1:3">
      <c r="A22" s="4" t="s">
        <v>4152</v>
      </c>
      <c r="B22" s="5" t="n">
        <v>-1223</v>
      </c>
    </row>
    <row r="23" spans="1:3">
      <c r="A23" s="4" t="s">
        <v>4153</v>
      </c>
      <c r="B23" s="5" t="n">
        <v>0</v>
      </c>
    </row>
    <row r="24" spans="1:3">
      <c r="A24" s="4" t="s">
        <v>4154</v>
      </c>
      <c r="B24" s="5" t="n">
        <v>17443</v>
      </c>
      <c r="C24" s="5" t="n">
        <v>16987</v>
      </c>
    </row>
    <row r="25" spans="1:3">
      <c r="A25" s="4" t="s">
        <v>4156</v>
      </c>
    </row>
    <row r="26" spans="1:3">
      <c r="A26" s="3" t="s">
        <v>4147</v>
      </c>
    </row>
    <row r="27" spans="1:3">
      <c r="A27" s="4" t="s">
        <v>4148</v>
      </c>
      <c r="B27" s="5" t="n">
        <v>11556</v>
      </c>
    </row>
    <row r="28" spans="1:3">
      <c r="A28" s="3" t="s">
        <v>4149</v>
      </c>
    </row>
    <row r="29" spans="1:3">
      <c r="A29" s="4" t="s">
        <v>4150</v>
      </c>
      <c r="B29" s="5" t="n">
        <v>-1319</v>
      </c>
    </row>
    <row r="30" spans="1:3">
      <c r="A30" s="4" t="s">
        <v>4151</v>
      </c>
      <c r="B30" s="5" t="n">
        <v>0</v>
      </c>
    </row>
    <row r="31" spans="1:3">
      <c r="A31" s="4" t="s">
        <v>4152</v>
      </c>
      <c r="B31" s="5" t="n">
        <v>-224</v>
      </c>
    </row>
    <row r="32" spans="1:3">
      <c r="A32" s="4" t="s">
        <v>4153</v>
      </c>
      <c r="B32" s="5" t="n">
        <v>0</v>
      </c>
    </row>
    <row r="33" spans="1:3">
      <c r="A33" s="4" t="s">
        <v>4154</v>
      </c>
      <c r="B33" s="5" t="n">
        <v>10013</v>
      </c>
      <c r="C33" s="5" t="n">
        <v>11556</v>
      </c>
    </row>
    <row r="34" spans="1:3">
      <c r="A34" s="4" t="s">
        <v>4157</v>
      </c>
    </row>
    <row r="35" spans="1:3">
      <c r="A35" s="3" t="s">
        <v>4147</v>
      </c>
    </row>
    <row r="36" spans="1:3">
      <c r="A36" s="4" t="s">
        <v>4148</v>
      </c>
      <c r="B36" s="5" t="n">
        <v>10179</v>
      </c>
    </row>
    <row r="37" spans="1:3">
      <c r="A37" s="3" t="s">
        <v>4149</v>
      </c>
    </row>
    <row r="38" spans="1:3">
      <c r="A38" s="4" t="s">
        <v>4150</v>
      </c>
      <c r="B38" s="5" t="n">
        <v>-378</v>
      </c>
    </row>
    <row r="39" spans="1:3">
      <c r="A39" s="4" t="s">
        <v>4151</v>
      </c>
      <c r="B39" s="5" t="n">
        <v>0</v>
      </c>
    </row>
    <row r="40" spans="1:3">
      <c r="A40" s="4" t="s">
        <v>4152</v>
      </c>
      <c r="B40" s="5" t="n">
        <v>-910</v>
      </c>
    </row>
    <row r="41" spans="1:3">
      <c r="A41" s="4" t="s">
        <v>4153</v>
      </c>
      <c r="B41" s="5" t="n">
        <v>0</v>
      </c>
    </row>
    <row r="42" spans="1:3">
      <c r="A42" s="4" t="s">
        <v>4154</v>
      </c>
      <c r="B42" s="5" t="n">
        <v>8891</v>
      </c>
      <c r="C42" s="5" t="n">
        <v>10179</v>
      </c>
    </row>
    <row r="43" spans="1:3">
      <c r="A43" s="4" t="s">
        <v>1931</v>
      </c>
    </row>
    <row r="44" spans="1:3">
      <c r="A44" s="3" t="s">
        <v>4147</v>
      </c>
    </row>
    <row r="45" spans="1:3">
      <c r="A45" s="4" t="s">
        <v>4148</v>
      </c>
      <c r="B45" s="5" t="n">
        <v>98111</v>
      </c>
    </row>
    <row r="46" spans="1:3">
      <c r="A46" s="3" t="s">
        <v>4149</v>
      </c>
    </row>
    <row r="47" spans="1:3">
      <c r="A47" s="4" t="s">
        <v>4150</v>
      </c>
      <c r="B47" s="5" t="n">
        <v>-5976</v>
      </c>
    </row>
    <row r="48" spans="1:3">
      <c r="A48" s="4" t="s">
        <v>4151</v>
      </c>
      <c r="B48" s="5" t="n">
        <v>0</v>
      </c>
    </row>
    <row r="49" spans="1:3">
      <c r="A49" s="4" t="s">
        <v>4152</v>
      </c>
      <c r="B49" s="5" t="n">
        <v>-5153</v>
      </c>
    </row>
    <row r="50" spans="1:3">
      <c r="A50" s="4" t="s">
        <v>4153</v>
      </c>
      <c r="B50" s="5" t="n">
        <v>0</v>
      </c>
    </row>
    <row r="51" spans="1:3">
      <c r="A51" s="4" t="s">
        <v>4154</v>
      </c>
      <c r="B51" s="6" t="n">
        <v>86982</v>
      </c>
      <c r="C51" s="6" t="n">
        <v>98111</v>
      </c>
    </row>
  </sheetData>
  <mergeCells count="2">
    <mergeCell ref="A1:A2"/>
    <mergeCell ref="B1:C1"/>
  </mergeCells>
  <pageMargins bottom="1" footer="0.5" header="0.5" left="0.75" right="0.75" top="1"/>
</worksheet>
</file>

<file path=xl/worksheets/sheet3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70"/>
    <col customWidth="1" max="3" min="3" width="4"/>
  </cols>
  <sheetData>
    <row r="1" spans="1:3">
      <c r="A1" s="1" t="s">
        <v>4158</v>
      </c>
      <c r="B1" s="2" t="s">
        <v>1</v>
      </c>
    </row>
    <row r="2" spans="1:3">
      <c r="B2" s="2" t="s">
        <v>1066</v>
      </c>
      <c r="C2" s="2" t="s">
        <v>53</v>
      </c>
    </row>
    <row r="3" spans="1:3">
      <c r="A3" s="3" t="s">
        <v>547</v>
      </c>
    </row>
    <row r="4" spans="1:3">
      <c r="A4" s="4" t="s">
        <v>4159</v>
      </c>
      <c r="B4" s="21" t="n">
        <v>27.2</v>
      </c>
      <c r="C4" s="4" t="s">
        <v>103</v>
      </c>
    </row>
    <row r="5" spans="1:3">
      <c r="A5" s="4" t="s">
        <v>4160</v>
      </c>
      <c r="B5" s="9" t="n">
        <v>1.9</v>
      </c>
    </row>
    <row r="6" spans="1:3">
      <c r="A6" s="4" t="s">
        <v>4161</v>
      </c>
      <c r="B6" s="21" t="n">
        <v>0.1</v>
      </c>
    </row>
    <row r="7" spans="1:3"/>
    <row r="8" spans="1:3">
      <c r="A8" s="4" t="s">
        <v>53</v>
      </c>
      <c r="B8" s="4" t="s">
        <v>4162</v>
      </c>
    </row>
    <row r="9" spans="1:3">
      <c r="A9" s="4" t="s">
        <v>103</v>
      </c>
      <c r="B9" s="4" t="s">
        <v>4163</v>
      </c>
    </row>
  </sheetData>
  <mergeCells count="5">
    <mergeCell ref="A1:A2"/>
    <mergeCell ref="B1:C1"/>
    <mergeCell ref="A7:C7"/>
    <mergeCell ref="B8:C8"/>
    <mergeCell ref="B9:C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40</v>
      </c>
      <c r="B1" s="2" t="s">
        <v>1</v>
      </c>
    </row>
    <row r="2" spans="1:2">
      <c r="B2" s="2" t="s">
        <v>26</v>
      </c>
    </row>
    <row r="3" spans="1:2">
      <c r="A3" s="3" t="s">
        <v>441</v>
      </c>
    </row>
    <row r="4" spans="1:2">
      <c r="A4" s="4" t="s">
        <v>442</v>
      </c>
      <c r="B4" s="4" t="s">
        <v>443</v>
      </c>
    </row>
  </sheetData>
  <mergeCells count="1">
    <mergeCell ref="A1:A2"/>
  </mergeCells>
  <pageMargins bottom="1" footer="0.5" header="0.5" left="0.75" right="0.75" top="1"/>
</worksheet>
</file>

<file path=xl/worksheets/sheet3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164</v>
      </c>
      <c r="B1" s="2" t="s">
        <v>1066</v>
      </c>
    </row>
    <row r="2" spans="1:2">
      <c r="A2" s="3" t="s">
        <v>547</v>
      </c>
    </row>
    <row r="3" spans="1:2">
      <c r="A3" s="4" t="s">
        <v>4165</v>
      </c>
      <c r="B3" s="6" t="n">
        <v>500000</v>
      </c>
    </row>
  </sheetData>
  <pageMargins bottom="1" footer="0.5" header="0.5" left="0.75" right="0.75" top="1"/>
</worksheet>
</file>

<file path=xl/worksheets/sheet3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77"/>
    <col customWidth="1" max="3" min="3" width="4"/>
  </cols>
  <sheetData>
    <row r="1" spans="1:3">
      <c r="A1" s="1" t="s">
        <v>4166</v>
      </c>
      <c r="B1" s="2" t="s">
        <v>1</v>
      </c>
    </row>
    <row r="2" spans="1:3">
      <c r="B2" s="2" t="s">
        <v>1066</v>
      </c>
    </row>
    <row r="3" spans="1:3">
      <c r="A3" s="3" t="s">
        <v>547</v>
      </c>
    </row>
    <row r="4" spans="1:3">
      <c r="A4" s="4" t="s">
        <v>4167</v>
      </c>
      <c r="B4" s="21" t="n">
        <v>6.8</v>
      </c>
      <c r="C4" s="4" t="s">
        <v>53</v>
      </c>
    </row>
    <row r="5" spans="1:3">
      <c r="A5" s="4" t="s">
        <v>4168</v>
      </c>
      <c r="B5" s="5" t="n">
        <v>5</v>
      </c>
      <c r="C5" s="4" t="s">
        <v>53</v>
      </c>
    </row>
    <row r="6" spans="1:3">
      <c r="A6" s="4" t="s">
        <v>4169</v>
      </c>
      <c r="B6" s="9" t="n">
        <v>0.9</v>
      </c>
      <c r="C6" s="4" t="s">
        <v>53</v>
      </c>
    </row>
    <row r="7" spans="1:3">
      <c r="A7" s="4" t="s">
        <v>4170</v>
      </c>
      <c r="B7" s="9" t="n">
        <v>0.4</v>
      </c>
      <c r="C7" s="4" t="s">
        <v>53</v>
      </c>
    </row>
    <row r="8" spans="1:3">
      <c r="A8" s="4" t="s">
        <v>4171</v>
      </c>
      <c r="B8" s="9" t="n">
        <v>0.2</v>
      </c>
      <c r="C8" s="4" t="s">
        <v>53</v>
      </c>
    </row>
    <row r="9" spans="1:3">
      <c r="A9" s="4" t="s">
        <v>4172</v>
      </c>
      <c r="B9" s="6" t="n">
        <v>0</v>
      </c>
    </row>
    <row r="10" spans="1:3"/>
    <row r="11" spans="1:3">
      <c r="A11" s="4" t="s">
        <v>53</v>
      </c>
      <c r="B11" s="4" t="s">
        <v>4173</v>
      </c>
    </row>
  </sheetData>
  <mergeCells count="5">
    <mergeCell ref="A1:A2"/>
    <mergeCell ref="B1:C1"/>
    <mergeCell ref="B2:C2"/>
    <mergeCell ref="A10:C10"/>
    <mergeCell ref="B11:C11"/>
  </mergeCells>
  <pageMargins bottom="1" footer="0.5" header="0.5" left="0.75" right="0.75" top="1"/>
</worksheet>
</file>

<file path=xl/worksheets/sheet32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4174</v>
      </c>
      <c r="B1" s="2" t="s">
        <v>1</v>
      </c>
    </row>
    <row r="2" spans="1:4">
      <c r="B2" s="2" t="s">
        <v>26</v>
      </c>
      <c r="C2" s="2" t="s">
        <v>28</v>
      </c>
      <c r="D2" s="2" t="s">
        <v>27</v>
      </c>
    </row>
    <row r="3" spans="1:4">
      <c r="A3" s="3" t="s">
        <v>4175</v>
      </c>
    </row>
    <row r="4" spans="1:4">
      <c r="A4" s="4" t="s">
        <v>50</v>
      </c>
      <c r="B4" s="6" t="n">
        <v>26261</v>
      </c>
      <c r="C4" s="6" t="n">
        <v>29317</v>
      </c>
      <c r="D4" s="6" t="n">
        <v>31373</v>
      </c>
    </row>
    <row r="5" spans="1:4">
      <c r="A5" s="4" t="s">
        <v>51</v>
      </c>
      <c r="B5" s="5" t="n">
        <v>387621</v>
      </c>
      <c r="C5" s="5" t="n">
        <v>414165</v>
      </c>
      <c r="D5" s="5" t="n">
        <v>414500</v>
      </c>
    </row>
    <row r="6" spans="1:4">
      <c r="A6" s="4" t="s">
        <v>94</v>
      </c>
      <c r="B6" s="5" t="n">
        <v>54516</v>
      </c>
      <c r="C6" s="5" t="n">
        <v>68543</v>
      </c>
      <c r="D6" s="5" t="n">
        <v>63501</v>
      </c>
    </row>
    <row r="7" spans="1:4">
      <c r="A7" s="4" t="s">
        <v>95</v>
      </c>
      <c r="B7" s="5" t="n">
        <v>376379</v>
      </c>
      <c r="C7" s="5" t="n">
        <v>403362</v>
      </c>
      <c r="D7" s="5" t="n">
        <v>401465</v>
      </c>
    </row>
    <row r="8" spans="1:4">
      <c r="A8" s="4" t="s">
        <v>96</v>
      </c>
      <c r="B8" s="5" t="n">
        <v>63915</v>
      </c>
      <c r="C8" s="5" t="n">
        <v>81980</v>
      </c>
      <c r="D8" s="5" t="n">
        <v>76375</v>
      </c>
    </row>
    <row r="9" spans="1:4">
      <c r="A9" s="4" t="s">
        <v>160</v>
      </c>
      <c r="B9" s="5" t="n">
        <v>47671</v>
      </c>
      <c r="C9" s="5" t="n">
        <v>49876</v>
      </c>
      <c r="D9" s="5" t="n">
        <v>50540</v>
      </c>
    </row>
    <row r="10" spans="1:4">
      <c r="A10" s="4" t="s">
        <v>161</v>
      </c>
      <c r="B10" s="6" t="n">
        <v>108881</v>
      </c>
      <c r="C10" s="6" t="n">
        <v>135733</v>
      </c>
      <c r="D10" s="5" t="n">
        <v>117573</v>
      </c>
    </row>
    <row r="11" spans="1:4">
      <c r="A11" s="4" t="s">
        <v>4176</v>
      </c>
      <c r="B11" s="4" t="s">
        <v>4177</v>
      </c>
      <c r="C11" s="4" t="s">
        <v>4177</v>
      </c>
    </row>
    <row r="12" spans="1:4">
      <c r="A12" s="4" t="s">
        <v>4178</v>
      </c>
    </row>
    <row r="13" spans="1:4">
      <c r="A13" s="3" t="s">
        <v>4175</v>
      </c>
    </row>
    <row r="14" spans="1:4">
      <c r="A14" s="4" t="s">
        <v>50</v>
      </c>
      <c r="B14" s="6" t="n">
        <v>91</v>
      </c>
      <c r="C14" s="6" t="n">
        <v>109</v>
      </c>
      <c r="D14" s="5" t="n">
        <v>69</v>
      </c>
    </row>
    <row r="15" spans="1:4">
      <c r="A15" s="4" t="s">
        <v>51</v>
      </c>
      <c r="B15" s="5" t="n">
        <v>510</v>
      </c>
      <c r="C15" s="5" t="n">
        <v>710</v>
      </c>
      <c r="D15" s="5" t="n">
        <v>442</v>
      </c>
    </row>
    <row r="16" spans="1:4">
      <c r="A16" s="4" t="s">
        <v>94</v>
      </c>
      <c r="B16" s="5" t="n">
        <v>5</v>
      </c>
      <c r="C16" s="5" t="n">
        <v>2</v>
      </c>
      <c r="D16" s="5" t="n">
        <v>1</v>
      </c>
    </row>
    <row r="17" spans="1:4">
      <c r="A17" s="4" t="s">
        <v>95</v>
      </c>
      <c r="B17" s="5" t="n">
        <v>428</v>
      </c>
      <c r="C17" s="5" t="n">
        <v>449</v>
      </c>
      <c r="D17" s="5" t="n">
        <v>533</v>
      </c>
    </row>
    <row r="18" spans="1:4">
      <c r="A18" s="4" t="s">
        <v>160</v>
      </c>
      <c r="B18" s="5" t="n">
        <v>1254</v>
      </c>
      <c r="C18" s="5" t="n">
        <v>1671</v>
      </c>
      <c r="D18" s="5" t="n">
        <v>1586</v>
      </c>
    </row>
    <row r="19" spans="1:4">
      <c r="A19" s="4" t="s">
        <v>161</v>
      </c>
      <c r="B19" s="5" t="n">
        <v>114</v>
      </c>
      <c r="C19" s="5" t="n">
        <v>28</v>
      </c>
      <c r="D19" s="5" t="n">
        <v>42</v>
      </c>
    </row>
    <row r="20" spans="1:4">
      <c r="A20" s="4" t="s">
        <v>4179</v>
      </c>
    </row>
    <row r="21" spans="1:4">
      <c r="A21" s="3" t="s">
        <v>4175</v>
      </c>
    </row>
    <row r="22" spans="1:4">
      <c r="A22" s="4" t="s">
        <v>51</v>
      </c>
      <c r="C22" s="5" t="n">
        <v>200</v>
      </c>
    </row>
    <row r="23" spans="1:4">
      <c r="A23" s="4" t="s">
        <v>4180</v>
      </c>
    </row>
    <row r="24" spans="1:4">
      <c r="A24" s="3" t="s">
        <v>4175</v>
      </c>
    </row>
    <row r="25" spans="1:4">
      <c r="A25" s="4" t="s">
        <v>51</v>
      </c>
      <c r="C25" s="5" t="n">
        <v>10000</v>
      </c>
    </row>
    <row r="26" spans="1:4">
      <c r="A26" s="4" t="s">
        <v>160</v>
      </c>
      <c r="B26" s="5" t="n">
        <v>8</v>
      </c>
      <c r="C26" s="5" t="n">
        <v>1679</v>
      </c>
      <c r="D26" s="5" t="n">
        <v>8</v>
      </c>
    </row>
    <row r="27" spans="1:4">
      <c r="A27" s="4" t="s">
        <v>4181</v>
      </c>
    </row>
    <row r="28" spans="1:4">
      <c r="A28" s="3" t="s">
        <v>4175</v>
      </c>
    </row>
    <row r="29" spans="1:4">
      <c r="A29" s="4" t="s">
        <v>51</v>
      </c>
      <c r="B29" s="5" t="n">
        <v>4049</v>
      </c>
      <c r="C29" s="5" t="n">
        <v>6641</v>
      </c>
      <c r="D29" s="5" t="n">
        <v>5573</v>
      </c>
    </row>
    <row r="30" spans="1:4">
      <c r="A30" s="4" t="s">
        <v>160</v>
      </c>
      <c r="B30" s="5" t="n">
        <v>28</v>
      </c>
      <c r="D30" s="5" t="n">
        <v>28</v>
      </c>
    </row>
    <row r="31" spans="1:4">
      <c r="A31" s="4" t="s">
        <v>4182</v>
      </c>
    </row>
    <row r="32" spans="1:4">
      <c r="A32" s="3" t="s">
        <v>4175</v>
      </c>
    </row>
    <row r="33" spans="1:4">
      <c r="A33" s="4" t="s">
        <v>51</v>
      </c>
      <c r="B33" s="6" t="n">
        <v>85</v>
      </c>
      <c r="C33" s="6" t="n">
        <v>113</v>
      </c>
      <c r="D33" s="6" t="n">
        <v>98</v>
      </c>
    </row>
  </sheetData>
  <mergeCells count="2">
    <mergeCell ref="A1:A2"/>
    <mergeCell ref="B1:C1"/>
  </mergeCells>
  <pageMargins bottom="1" footer="0.5" header="0.5" left="0.75" right="0.75" top="1"/>
</worksheet>
</file>

<file path=xl/worksheets/sheet3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3</v>
      </c>
      <c r="B1" s="2" t="s">
        <v>1</v>
      </c>
    </row>
    <row r="2" spans="1:4">
      <c r="B2" s="2" t="s">
        <v>26</v>
      </c>
      <c r="C2" s="2" t="s">
        <v>27</v>
      </c>
      <c r="D2" s="2" t="s">
        <v>28</v>
      </c>
    </row>
    <row r="3" spans="1:4">
      <c r="A3" s="3" t="s">
        <v>551</v>
      </c>
    </row>
    <row r="4" spans="1:4">
      <c r="A4" s="4" t="s">
        <v>4184</v>
      </c>
      <c r="B4" s="6" t="n">
        <v>26</v>
      </c>
      <c r="C4" s="6" t="n">
        <v>26</v>
      </c>
      <c r="D4" s="6" t="n">
        <v>53</v>
      </c>
    </row>
    <row r="5" spans="1:4">
      <c r="A5" s="4" t="s">
        <v>4185</v>
      </c>
      <c r="B5" s="5" t="n">
        <v>1</v>
      </c>
      <c r="C5" s="5" t="n">
        <v>1</v>
      </c>
      <c r="D5" s="5" t="n">
        <v>1</v>
      </c>
    </row>
    <row r="6" spans="1:4">
      <c r="A6" s="4" t="s">
        <v>4186</v>
      </c>
      <c r="B6" s="5" t="n">
        <v>5</v>
      </c>
      <c r="C6" s="5" t="n">
        <v>5</v>
      </c>
      <c r="D6" s="5" t="n">
        <v>5</v>
      </c>
    </row>
    <row r="7" spans="1:4">
      <c r="A7" s="4" t="s">
        <v>4187</v>
      </c>
      <c r="B7" s="6" t="n">
        <v>49</v>
      </c>
      <c r="C7" s="6" t="n">
        <v>58</v>
      </c>
      <c r="D7" s="6" t="n">
        <v>55</v>
      </c>
    </row>
  </sheetData>
  <mergeCells count="2">
    <mergeCell ref="A1:A2"/>
    <mergeCell ref="B1:D1"/>
  </mergeCells>
  <pageMargins bottom="1" footer="0.5" header="0.5" left="0.75" right="0.75" top="1"/>
</worksheet>
</file>

<file path=xl/worksheets/sheet3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8</v>
      </c>
      <c r="B1" s="2" t="s">
        <v>26</v>
      </c>
      <c r="C1" s="2" t="s">
        <v>27</v>
      </c>
      <c r="D1" s="2" t="s">
        <v>28</v>
      </c>
    </row>
    <row r="2" spans="1:4">
      <c r="A2" s="3" t="s">
        <v>4189</v>
      </c>
    </row>
    <row r="3" spans="1:4">
      <c r="A3" s="4" t="s">
        <v>160</v>
      </c>
      <c r="B3" s="6" t="n">
        <v>47671000</v>
      </c>
      <c r="C3" s="6" t="n">
        <v>50540000</v>
      </c>
      <c r="D3" s="6" t="n">
        <v>49876000</v>
      </c>
    </row>
    <row r="4" spans="1:4">
      <c r="A4" s="4" t="s">
        <v>4179</v>
      </c>
    </row>
    <row r="5" spans="1:4">
      <c r="A5" s="3" t="s">
        <v>4189</v>
      </c>
    </row>
    <row r="6" spans="1:4">
      <c r="A6" s="4" t="s">
        <v>4190</v>
      </c>
      <c r="D6" s="5" t="n">
        <v>200</v>
      </c>
    </row>
    <row r="7" spans="1:4">
      <c r="A7" s="4" t="s">
        <v>4181</v>
      </c>
    </row>
    <row r="8" spans="1:4">
      <c r="A8" s="3" t="s">
        <v>4189</v>
      </c>
    </row>
    <row r="9" spans="1:4">
      <c r="A9" s="4" t="s">
        <v>4190</v>
      </c>
      <c r="B9" s="5" t="n">
        <v>4049</v>
      </c>
      <c r="C9" s="5" t="n">
        <v>5573</v>
      </c>
      <c r="D9" s="5" t="n">
        <v>6641</v>
      </c>
    </row>
    <row r="10" spans="1:4">
      <c r="A10" s="4" t="s">
        <v>160</v>
      </c>
      <c r="B10" s="5" t="n">
        <v>28</v>
      </c>
      <c r="C10" s="5" t="n">
        <v>28</v>
      </c>
    </row>
    <row r="11" spans="1:4">
      <c r="A11" s="4" t="s">
        <v>4180</v>
      </c>
    </row>
    <row r="12" spans="1:4">
      <c r="A12" s="3" t="s">
        <v>4189</v>
      </c>
    </row>
    <row r="13" spans="1:4">
      <c r="A13" s="4" t="s">
        <v>4190</v>
      </c>
      <c r="D13" s="5" t="n">
        <v>10000</v>
      </c>
    </row>
    <row r="14" spans="1:4">
      <c r="A14" s="4" t="s">
        <v>4182</v>
      </c>
    </row>
    <row r="15" spans="1:4">
      <c r="A15" s="3" t="s">
        <v>4189</v>
      </c>
    </row>
    <row r="16" spans="1:4">
      <c r="A16" s="4" t="s">
        <v>4190</v>
      </c>
      <c r="B16" s="5" t="n">
        <v>85</v>
      </c>
      <c r="C16" s="5" t="n">
        <v>98</v>
      </c>
      <c r="D16" s="5" t="n">
        <v>113</v>
      </c>
    </row>
    <row r="17" spans="1:4">
      <c r="A17" s="4" t="s">
        <v>160</v>
      </c>
      <c r="B17" s="6" t="n">
        <v>8</v>
      </c>
      <c r="C17" s="6" t="n">
        <v>8</v>
      </c>
      <c r="D17" s="6" t="n">
        <v>1679</v>
      </c>
    </row>
  </sheetData>
  <pageMargins bottom="1" footer="0.5" header="0.5" left="0.75" right="0.75" top="1"/>
</worksheet>
</file>

<file path=xl/worksheets/sheet325.xml><?xml version="1.0" encoding="utf-8"?>
<worksheet xmlns="http://schemas.openxmlformats.org/spreadsheetml/2006/main">
  <sheetPr>
    <outlinePr summaryBelow="1" summaryRight="1"/>
    <pageSetUpPr/>
  </sheetPr>
  <dimension ref="A1:C27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191</v>
      </c>
      <c r="B1" s="2" t="s">
        <v>1</v>
      </c>
    </row>
    <row r="2" spans="1:3">
      <c r="B2" s="2" t="s">
        <v>1066</v>
      </c>
    </row>
    <row r="3" spans="1:3">
      <c r="A3" s="3" t="s">
        <v>4192</v>
      </c>
    </row>
    <row r="4" spans="1:3">
      <c r="A4" s="4" t="s">
        <v>4193</v>
      </c>
      <c r="B4" s="6" t="n">
        <v>126</v>
      </c>
    </row>
    <row r="5" spans="1:3">
      <c r="A5" s="4" t="s">
        <v>4194</v>
      </c>
      <c r="B5" s="4" t="s">
        <v>4195</v>
      </c>
    </row>
    <row r="6" spans="1:3">
      <c r="A6" s="4" t="s">
        <v>4196</v>
      </c>
    </row>
    <row r="7" spans="1:3">
      <c r="A7" s="3" t="s">
        <v>4192</v>
      </c>
    </row>
    <row r="8" spans="1:3">
      <c r="A8" s="4" t="s">
        <v>4197</v>
      </c>
      <c r="B8" s="6" t="n">
        <v>129</v>
      </c>
    </row>
    <row r="9" spans="1:3">
      <c r="A9" s="4" t="s">
        <v>4198</v>
      </c>
    </row>
    <row r="10" spans="1:3">
      <c r="A10" s="3" t="s">
        <v>4192</v>
      </c>
    </row>
    <row r="11" spans="1:3">
      <c r="A11" s="4" t="s">
        <v>4197</v>
      </c>
      <c r="B11" s="5" t="n">
        <v>0</v>
      </c>
    </row>
    <row r="12" spans="1:3">
      <c r="A12" s="4" t="s">
        <v>4199</v>
      </c>
    </row>
    <row r="13" spans="1:3">
      <c r="A13" s="3" t="s">
        <v>4192</v>
      </c>
    </row>
    <row r="14" spans="1:3">
      <c r="A14" s="4" t="s">
        <v>4197</v>
      </c>
      <c r="B14" s="5" t="n">
        <v>71</v>
      </c>
    </row>
    <row r="15" spans="1:3">
      <c r="A15" s="4" t="s">
        <v>4200</v>
      </c>
    </row>
    <row r="16" spans="1:3">
      <c r="A16" s="3" t="s">
        <v>4192</v>
      </c>
    </row>
    <row r="17" spans="1:3">
      <c r="A17" s="4" t="s">
        <v>4197</v>
      </c>
      <c r="B17" s="5" t="n">
        <v>0</v>
      </c>
    </row>
    <row r="18" spans="1:3">
      <c r="A18" s="4" t="s">
        <v>4201</v>
      </c>
    </row>
    <row r="19" spans="1:3">
      <c r="A19" s="3" t="s">
        <v>4192</v>
      </c>
    </row>
    <row r="20" spans="1:3">
      <c r="A20" s="4" t="s">
        <v>4197</v>
      </c>
      <c r="B20" s="5" t="n">
        <v>25</v>
      </c>
    </row>
    <row r="21" spans="1:3">
      <c r="A21" s="4" t="s">
        <v>4202</v>
      </c>
    </row>
    <row r="22" spans="1:3">
      <c r="A22" s="3" t="s">
        <v>4192</v>
      </c>
    </row>
    <row r="23" spans="1:3">
      <c r="A23" s="4" t="s">
        <v>4197</v>
      </c>
      <c r="B23" s="5" t="n">
        <v>102</v>
      </c>
    </row>
    <row r="24" spans="1:3">
      <c r="A24" s="4" t="s">
        <v>4203</v>
      </c>
    </row>
    <row r="25" spans="1:3">
      <c r="A25" s="3" t="s">
        <v>4192</v>
      </c>
    </row>
    <row r="26" spans="1:3">
      <c r="A26" s="4" t="s">
        <v>4197</v>
      </c>
      <c r="B26" s="5" t="n">
        <v>43</v>
      </c>
    </row>
    <row r="27" spans="1:3">
      <c r="A27" s="4" t="s">
        <v>4204</v>
      </c>
    </row>
    <row r="28" spans="1:3">
      <c r="A28" s="3" t="s">
        <v>4192</v>
      </c>
    </row>
    <row r="29" spans="1:3">
      <c r="A29" s="4" t="s">
        <v>4197</v>
      </c>
      <c r="B29" s="5" t="n">
        <v>370</v>
      </c>
    </row>
    <row r="30" spans="1:3">
      <c r="A30" s="4" t="s">
        <v>4205</v>
      </c>
    </row>
    <row r="31" spans="1:3">
      <c r="A31" s="3" t="s">
        <v>4192</v>
      </c>
    </row>
    <row r="32" spans="1:3">
      <c r="A32" s="4" t="s">
        <v>4197</v>
      </c>
      <c r="B32" s="5" t="n">
        <v>129</v>
      </c>
    </row>
    <row r="33" spans="1:3">
      <c r="A33" s="4" t="s">
        <v>4206</v>
      </c>
    </row>
    <row r="34" spans="1:3">
      <c r="A34" s="3" t="s">
        <v>4192</v>
      </c>
    </row>
    <row r="35" spans="1:3">
      <c r="A35" s="4" t="s">
        <v>4197</v>
      </c>
      <c r="B35" s="5" t="n">
        <v>0</v>
      </c>
    </row>
    <row r="36" spans="1:3">
      <c r="A36" s="4" t="s">
        <v>4207</v>
      </c>
    </row>
    <row r="37" spans="1:3">
      <c r="A37" s="3" t="s">
        <v>4192</v>
      </c>
    </row>
    <row r="38" spans="1:3">
      <c r="A38" s="4" t="s">
        <v>4197</v>
      </c>
      <c r="B38" s="5" t="n">
        <v>179</v>
      </c>
    </row>
    <row r="39" spans="1:3">
      <c r="A39" s="4" t="s">
        <v>4208</v>
      </c>
    </row>
    <row r="40" spans="1:3">
      <c r="A40" s="3" t="s">
        <v>4192</v>
      </c>
    </row>
    <row r="41" spans="1:3">
      <c r="A41" s="4" t="s">
        <v>4197</v>
      </c>
      <c r="B41" s="5" t="n">
        <v>107</v>
      </c>
    </row>
    <row r="42" spans="1:3">
      <c r="A42" s="4" t="s">
        <v>4209</v>
      </c>
    </row>
    <row r="43" spans="1:3">
      <c r="A43" s="3" t="s">
        <v>4192</v>
      </c>
    </row>
    <row r="44" spans="1:3">
      <c r="A44" s="4" t="s">
        <v>4197</v>
      </c>
      <c r="B44" s="5" t="n">
        <v>0</v>
      </c>
    </row>
    <row r="45" spans="1:3">
      <c r="A45" s="4" t="s">
        <v>4210</v>
      </c>
    </row>
    <row r="46" spans="1:3">
      <c r="A46" s="3" t="s">
        <v>4192</v>
      </c>
    </row>
    <row r="47" spans="1:3">
      <c r="A47" s="4" t="s">
        <v>4197</v>
      </c>
      <c r="B47" s="5" t="n">
        <v>41</v>
      </c>
    </row>
    <row r="48" spans="1:3">
      <c r="A48" s="4" t="s">
        <v>4211</v>
      </c>
    </row>
    <row r="49" spans="1:3">
      <c r="A49" s="3" t="s">
        <v>4192</v>
      </c>
    </row>
    <row r="50" spans="1:3">
      <c r="A50" s="4" t="s">
        <v>4197</v>
      </c>
      <c r="B50" s="5" t="n">
        <v>0</v>
      </c>
    </row>
    <row r="51" spans="1:3">
      <c r="A51" s="4" t="s">
        <v>4212</v>
      </c>
    </row>
    <row r="52" spans="1:3">
      <c r="A52" s="3" t="s">
        <v>4192</v>
      </c>
    </row>
    <row r="53" spans="1:3">
      <c r="A53" s="4" t="s">
        <v>4197</v>
      </c>
      <c r="B53" s="5" t="n">
        <v>455</v>
      </c>
    </row>
    <row r="54" spans="1:3">
      <c r="A54" s="4" t="s">
        <v>4213</v>
      </c>
    </row>
    <row r="55" spans="1:3">
      <c r="A55" s="3" t="s">
        <v>4192</v>
      </c>
    </row>
    <row r="56" spans="1:3">
      <c r="A56" s="4" t="s">
        <v>4197</v>
      </c>
      <c r="B56" s="5" t="n">
        <v>129</v>
      </c>
    </row>
    <row r="57" spans="1:3">
      <c r="A57" s="4" t="s">
        <v>4214</v>
      </c>
    </row>
    <row r="58" spans="1:3">
      <c r="A58" s="3" t="s">
        <v>4192</v>
      </c>
    </row>
    <row r="59" spans="1:3">
      <c r="A59" s="4" t="s">
        <v>4197</v>
      </c>
      <c r="B59" s="5" t="n">
        <v>167</v>
      </c>
    </row>
    <row r="60" spans="1:3">
      <c r="A60" s="4" t="s">
        <v>4215</v>
      </c>
    </row>
    <row r="61" spans="1:3">
      <c r="A61" s="3" t="s">
        <v>4192</v>
      </c>
    </row>
    <row r="62" spans="1:3">
      <c r="A62" s="4" t="s">
        <v>4197</v>
      </c>
      <c r="B62" s="5" t="n">
        <v>0</v>
      </c>
    </row>
    <row r="63" spans="1:3">
      <c r="A63" s="4" t="s">
        <v>4216</v>
      </c>
    </row>
    <row r="64" spans="1:3">
      <c r="A64" s="3" t="s">
        <v>4192</v>
      </c>
    </row>
    <row r="65" spans="1:3">
      <c r="A65" s="4" t="s">
        <v>4197</v>
      </c>
      <c r="B65" s="5" t="n">
        <v>0</v>
      </c>
    </row>
    <row r="66" spans="1:3">
      <c r="A66" s="4" t="s">
        <v>4217</v>
      </c>
    </row>
    <row r="67" spans="1:3">
      <c r="A67" s="3" t="s">
        <v>4192</v>
      </c>
    </row>
    <row r="68" spans="1:3">
      <c r="A68" s="4" t="s">
        <v>4197</v>
      </c>
      <c r="B68" s="5" t="n">
        <v>43</v>
      </c>
    </row>
    <row r="69" spans="1:3">
      <c r="A69" s="4" t="s">
        <v>4218</v>
      </c>
    </row>
    <row r="70" spans="1:3">
      <c r="A70" s="3" t="s">
        <v>4192</v>
      </c>
    </row>
    <row r="71" spans="1:3">
      <c r="A71" s="4" t="s">
        <v>4197</v>
      </c>
      <c r="B71" s="5" t="n">
        <v>0</v>
      </c>
    </row>
    <row r="72" spans="1:3">
      <c r="A72" s="4" t="s">
        <v>4219</v>
      </c>
    </row>
    <row r="73" spans="1:3">
      <c r="A73" s="3" t="s">
        <v>4192</v>
      </c>
    </row>
    <row r="74" spans="1:3">
      <c r="A74" s="4" t="s">
        <v>4197</v>
      </c>
      <c r="B74" s="5" t="n">
        <v>25</v>
      </c>
    </row>
    <row r="75" spans="1:3">
      <c r="A75" s="4" t="s">
        <v>4220</v>
      </c>
    </row>
    <row r="76" spans="1:3">
      <c r="A76" s="3" t="s">
        <v>4192</v>
      </c>
    </row>
    <row r="77" spans="1:3">
      <c r="A77" s="4" t="s">
        <v>4197</v>
      </c>
      <c r="B77" s="5" t="n">
        <v>363</v>
      </c>
    </row>
    <row r="78" spans="1:3">
      <c r="A78" s="4" t="s">
        <v>4221</v>
      </c>
    </row>
    <row r="79" spans="1:3">
      <c r="A79" s="3" t="s">
        <v>4192</v>
      </c>
    </row>
    <row r="80" spans="1:3">
      <c r="A80" s="4" t="s">
        <v>4197</v>
      </c>
      <c r="B80" s="5" t="n">
        <v>129</v>
      </c>
    </row>
    <row r="81" spans="1:3">
      <c r="A81" s="4" t="s">
        <v>4222</v>
      </c>
    </row>
    <row r="82" spans="1:3">
      <c r="A82" s="3" t="s">
        <v>4192</v>
      </c>
    </row>
    <row r="83" spans="1:3">
      <c r="A83" s="4" t="s">
        <v>4197</v>
      </c>
      <c r="B83" s="5" t="n">
        <v>0</v>
      </c>
    </row>
    <row r="84" spans="1:3">
      <c r="A84" s="4" t="s">
        <v>4223</v>
      </c>
    </row>
    <row r="85" spans="1:3">
      <c r="A85" s="3" t="s">
        <v>4192</v>
      </c>
    </row>
    <row r="86" spans="1:3">
      <c r="A86" s="4" t="s">
        <v>4197</v>
      </c>
      <c r="B86" s="5" t="n">
        <v>71</v>
      </c>
    </row>
    <row r="87" spans="1:3">
      <c r="A87" s="4" t="s">
        <v>4224</v>
      </c>
    </row>
    <row r="88" spans="1:3">
      <c r="A88" s="3" t="s">
        <v>4192</v>
      </c>
    </row>
    <row r="89" spans="1:3">
      <c r="A89" s="4" t="s">
        <v>4197</v>
      </c>
      <c r="B89" s="5" t="n">
        <v>0</v>
      </c>
    </row>
    <row r="90" spans="1:3">
      <c r="A90" s="4" t="s">
        <v>4225</v>
      </c>
    </row>
    <row r="91" spans="1:3">
      <c r="A91" s="3" t="s">
        <v>4192</v>
      </c>
    </row>
    <row r="92" spans="1:3">
      <c r="A92" s="4" t="s">
        <v>4197</v>
      </c>
      <c r="B92" s="5" t="n">
        <v>80</v>
      </c>
    </row>
    <row r="93" spans="1:3">
      <c r="A93" s="4" t="s">
        <v>4226</v>
      </c>
    </row>
    <row r="94" spans="1:3">
      <c r="A94" s="3" t="s">
        <v>4192</v>
      </c>
    </row>
    <row r="95" spans="1:3">
      <c r="A95" s="4" t="s">
        <v>4197</v>
      </c>
      <c r="B95" s="5" t="n">
        <v>0</v>
      </c>
    </row>
    <row r="96" spans="1:3">
      <c r="A96" s="4" t="s">
        <v>4227</v>
      </c>
    </row>
    <row r="97" spans="1:3">
      <c r="A97" s="3" t="s">
        <v>4192</v>
      </c>
    </row>
    <row r="98" spans="1:3">
      <c r="A98" s="4" t="s">
        <v>4197</v>
      </c>
      <c r="B98" s="5" t="n">
        <v>0</v>
      </c>
    </row>
    <row r="99" spans="1:3">
      <c r="A99" s="4" t="s">
        <v>4228</v>
      </c>
    </row>
    <row r="100" spans="1:3">
      <c r="A100" s="3" t="s">
        <v>4192</v>
      </c>
    </row>
    <row r="101" spans="1:3">
      <c r="A101" s="4" t="s">
        <v>4197</v>
      </c>
      <c r="B101" s="5" t="n">
        <v>280</v>
      </c>
    </row>
    <row r="102" spans="1:3">
      <c r="A102" s="4" t="s">
        <v>4229</v>
      </c>
    </row>
    <row r="103" spans="1:3">
      <c r="A103" s="3" t="s">
        <v>4192</v>
      </c>
    </row>
    <row r="104" spans="1:3">
      <c r="A104" s="4" t="s">
        <v>4197</v>
      </c>
      <c r="B104" s="5" t="n">
        <v>129</v>
      </c>
    </row>
    <row r="105" spans="1:3">
      <c r="A105" s="4" t="s">
        <v>4230</v>
      </c>
    </row>
    <row r="106" spans="1:3">
      <c r="A106" s="3" t="s">
        <v>4192</v>
      </c>
    </row>
    <row r="107" spans="1:3">
      <c r="A107" s="4" t="s">
        <v>4197</v>
      </c>
      <c r="B107" s="5" t="n">
        <v>0</v>
      </c>
    </row>
    <row r="108" spans="1:3">
      <c r="A108" s="4" t="s">
        <v>4231</v>
      </c>
    </row>
    <row r="109" spans="1:3">
      <c r="A109" s="3" t="s">
        <v>4192</v>
      </c>
    </row>
    <row r="110" spans="1:3">
      <c r="A110" s="4" t="s">
        <v>4197</v>
      </c>
      <c r="B110" s="5" t="n">
        <v>0</v>
      </c>
    </row>
    <row r="111" spans="1:3">
      <c r="A111" s="4" t="s">
        <v>4232</v>
      </c>
    </row>
    <row r="112" spans="1:3">
      <c r="A112" s="3" t="s">
        <v>4192</v>
      </c>
    </row>
    <row r="113" spans="1:3">
      <c r="A113" s="4" t="s">
        <v>4197</v>
      </c>
      <c r="B113" s="5" t="n">
        <v>0</v>
      </c>
    </row>
    <row r="114" spans="1:3">
      <c r="A114" s="4" t="s">
        <v>4233</v>
      </c>
    </row>
    <row r="115" spans="1:3">
      <c r="A115" s="3" t="s">
        <v>4192</v>
      </c>
    </row>
    <row r="116" spans="1:3">
      <c r="A116" s="4" t="s">
        <v>4197</v>
      </c>
      <c r="B116" s="5" t="n">
        <v>0</v>
      </c>
    </row>
    <row r="117" spans="1:3">
      <c r="A117" s="4" t="s">
        <v>4234</v>
      </c>
    </row>
    <row r="118" spans="1:3">
      <c r="A118" s="3" t="s">
        <v>4192</v>
      </c>
    </row>
    <row r="119" spans="1:3">
      <c r="A119" s="4" t="s">
        <v>4197</v>
      </c>
      <c r="B119" s="5" t="n">
        <v>0</v>
      </c>
    </row>
    <row r="120" spans="1:3">
      <c r="A120" s="4" t="s">
        <v>4235</v>
      </c>
    </row>
    <row r="121" spans="1:3">
      <c r="A121" s="3" t="s">
        <v>4192</v>
      </c>
    </row>
    <row r="122" spans="1:3">
      <c r="A122" s="4" t="s">
        <v>4197</v>
      </c>
      <c r="B122" s="5" t="n">
        <v>43</v>
      </c>
    </row>
    <row r="123" spans="1:3">
      <c r="A123" s="4" t="s">
        <v>4236</v>
      </c>
    </row>
    <row r="124" spans="1:3">
      <c r="A124" s="3" t="s">
        <v>4192</v>
      </c>
    </row>
    <row r="125" spans="1:3">
      <c r="A125" s="4" t="s">
        <v>4197</v>
      </c>
      <c r="B125" s="5" t="n">
        <v>172</v>
      </c>
    </row>
    <row r="126" spans="1:3">
      <c r="A126" s="4" t="s">
        <v>4237</v>
      </c>
    </row>
    <row r="127" spans="1:3">
      <c r="A127" s="3" t="s">
        <v>4192</v>
      </c>
    </row>
    <row r="128" spans="1:3">
      <c r="A128" s="4" t="s">
        <v>4197</v>
      </c>
      <c r="B128" s="5" t="n">
        <v>129</v>
      </c>
    </row>
    <row r="129" spans="1:3">
      <c r="A129" s="4" t="s">
        <v>4238</v>
      </c>
    </row>
    <row r="130" spans="1:3">
      <c r="A130" s="3" t="s">
        <v>4192</v>
      </c>
    </row>
    <row r="131" spans="1:3">
      <c r="A131" s="4" t="s">
        <v>4197</v>
      </c>
      <c r="B131" s="5" t="n">
        <v>167</v>
      </c>
    </row>
    <row r="132" spans="1:3">
      <c r="A132" s="4" t="s">
        <v>4239</v>
      </c>
    </row>
    <row r="133" spans="1:3">
      <c r="A133" s="3" t="s">
        <v>4192</v>
      </c>
    </row>
    <row r="134" spans="1:3">
      <c r="A134" s="4" t="s">
        <v>4197</v>
      </c>
      <c r="B134" s="5" t="n">
        <v>0</v>
      </c>
    </row>
    <row r="135" spans="1:3">
      <c r="A135" s="4" t="s">
        <v>4240</v>
      </c>
    </row>
    <row r="136" spans="1:3">
      <c r="A136" s="3" t="s">
        <v>4192</v>
      </c>
    </row>
    <row r="137" spans="1:3">
      <c r="A137" s="4" t="s">
        <v>4197</v>
      </c>
      <c r="B137" s="5" t="n">
        <v>107</v>
      </c>
    </row>
    <row r="138" spans="1:3">
      <c r="A138" s="4" t="s">
        <v>4241</v>
      </c>
    </row>
    <row r="139" spans="1:3">
      <c r="A139" s="3" t="s">
        <v>4192</v>
      </c>
    </row>
    <row r="140" spans="1:3">
      <c r="A140" s="4" t="s">
        <v>4197</v>
      </c>
      <c r="B140" s="5" t="n">
        <v>25</v>
      </c>
    </row>
    <row r="141" spans="1:3">
      <c r="A141" s="4" t="s">
        <v>4242</v>
      </c>
    </row>
    <row r="142" spans="1:3">
      <c r="A142" s="3" t="s">
        <v>4192</v>
      </c>
    </row>
    <row r="143" spans="1:3">
      <c r="A143" s="4" t="s">
        <v>4197</v>
      </c>
      <c r="B143" s="5" t="n">
        <v>0</v>
      </c>
    </row>
    <row r="144" spans="1:3">
      <c r="A144" s="4" t="s">
        <v>4243</v>
      </c>
    </row>
    <row r="145" spans="1:3">
      <c r="A145" s="3" t="s">
        <v>4192</v>
      </c>
    </row>
    <row r="146" spans="1:3">
      <c r="A146" s="4" t="s">
        <v>4197</v>
      </c>
      <c r="B146" s="5" t="n">
        <v>0</v>
      </c>
    </row>
    <row r="147" spans="1:3">
      <c r="A147" s="4" t="s">
        <v>4244</v>
      </c>
    </row>
    <row r="148" spans="1:3">
      <c r="A148" s="3" t="s">
        <v>4192</v>
      </c>
    </row>
    <row r="149" spans="1:3">
      <c r="A149" s="4" t="s">
        <v>4197</v>
      </c>
      <c r="B149" s="5" t="n">
        <v>427</v>
      </c>
    </row>
    <row r="150" spans="1:3">
      <c r="A150" s="4" t="s">
        <v>4245</v>
      </c>
    </row>
    <row r="151" spans="1:3">
      <c r="A151" s="3" t="s">
        <v>4192</v>
      </c>
    </row>
    <row r="152" spans="1:3">
      <c r="A152" s="4" t="s">
        <v>4197</v>
      </c>
      <c r="B152" s="5" t="n">
        <v>129</v>
      </c>
    </row>
    <row r="153" spans="1:3">
      <c r="A153" s="4" t="s">
        <v>4246</v>
      </c>
    </row>
    <row r="154" spans="1:3">
      <c r="A154" s="3" t="s">
        <v>4192</v>
      </c>
    </row>
    <row r="155" spans="1:3">
      <c r="A155" s="4" t="s">
        <v>4197</v>
      </c>
      <c r="B155" s="5" t="n">
        <v>0</v>
      </c>
    </row>
    <row r="156" spans="1:3">
      <c r="A156" s="4" t="s">
        <v>4247</v>
      </c>
    </row>
    <row r="157" spans="1:3">
      <c r="A157" s="3" t="s">
        <v>4192</v>
      </c>
    </row>
    <row r="158" spans="1:3">
      <c r="A158" s="4" t="s">
        <v>4197</v>
      </c>
      <c r="B158" s="5" t="n">
        <v>71</v>
      </c>
    </row>
    <row r="159" spans="1:3">
      <c r="A159" s="4" t="s">
        <v>4248</v>
      </c>
    </row>
    <row r="160" spans="1:3">
      <c r="A160" s="3" t="s">
        <v>4192</v>
      </c>
    </row>
    <row r="161" spans="1:3">
      <c r="A161" s="4" t="s">
        <v>4197</v>
      </c>
      <c r="B161" s="5" t="n">
        <v>0</v>
      </c>
    </row>
    <row r="162" spans="1:3">
      <c r="A162" s="4" t="s">
        <v>4249</v>
      </c>
    </row>
    <row r="163" spans="1:3">
      <c r="A163" s="3" t="s">
        <v>4192</v>
      </c>
    </row>
    <row r="164" spans="1:3">
      <c r="A164" s="4" t="s">
        <v>4197</v>
      </c>
      <c r="B164" s="5" t="n">
        <v>25</v>
      </c>
    </row>
    <row r="165" spans="1:3">
      <c r="A165" s="4" t="s">
        <v>4250</v>
      </c>
    </row>
    <row r="166" spans="1:3">
      <c r="A166" s="3" t="s">
        <v>4192</v>
      </c>
    </row>
    <row r="167" spans="1:3">
      <c r="A167" s="4" t="s">
        <v>4197</v>
      </c>
      <c r="B167" s="5" t="n">
        <v>41</v>
      </c>
    </row>
    <row r="168" spans="1:3">
      <c r="A168" s="4" t="s">
        <v>4251</v>
      </c>
    </row>
    <row r="169" spans="1:3">
      <c r="A169" s="3" t="s">
        <v>4192</v>
      </c>
    </row>
    <row r="170" spans="1:3">
      <c r="A170" s="4" t="s">
        <v>4197</v>
      </c>
      <c r="B170" s="5" t="n">
        <v>0</v>
      </c>
    </row>
    <row r="171" spans="1:3">
      <c r="A171" s="4" t="s">
        <v>4252</v>
      </c>
    </row>
    <row r="172" spans="1:3">
      <c r="A172" s="3" t="s">
        <v>4192</v>
      </c>
    </row>
    <row r="173" spans="1:3">
      <c r="A173" s="4" t="s">
        <v>4197</v>
      </c>
      <c r="B173" s="5" t="n">
        <v>266</v>
      </c>
    </row>
    <row r="174" spans="1:3">
      <c r="A174" s="4" t="s">
        <v>4253</v>
      </c>
    </row>
    <row r="175" spans="1:3">
      <c r="A175" s="3" t="s">
        <v>4192</v>
      </c>
    </row>
    <row r="176" spans="1:3">
      <c r="A176" s="4" t="s">
        <v>4197</v>
      </c>
      <c r="B176" s="5" t="n">
        <v>129</v>
      </c>
    </row>
    <row r="177" spans="1:3">
      <c r="A177" s="4" t="s">
        <v>4254</v>
      </c>
    </row>
    <row r="178" spans="1:3">
      <c r="A178" s="3" t="s">
        <v>4192</v>
      </c>
    </row>
    <row r="179" spans="1:3">
      <c r="A179" s="4" t="s">
        <v>4197</v>
      </c>
      <c r="B179" s="5" t="n">
        <v>167</v>
      </c>
    </row>
    <row r="180" spans="1:3">
      <c r="A180" s="4" t="s">
        <v>4255</v>
      </c>
    </row>
    <row r="181" spans="1:3">
      <c r="A181" s="3" t="s">
        <v>4192</v>
      </c>
    </row>
    <row r="182" spans="1:3">
      <c r="A182" s="4" t="s">
        <v>4197</v>
      </c>
      <c r="B182" s="5" t="n">
        <v>0</v>
      </c>
    </row>
    <row r="183" spans="1:3">
      <c r="A183" s="4" t="s">
        <v>4256</v>
      </c>
    </row>
    <row r="184" spans="1:3">
      <c r="A184" s="3" t="s">
        <v>4192</v>
      </c>
    </row>
    <row r="185" spans="1:3">
      <c r="A185" s="4" t="s">
        <v>4197</v>
      </c>
      <c r="B185" s="5" t="n">
        <v>62</v>
      </c>
    </row>
    <row r="186" spans="1:3">
      <c r="A186" s="4" t="s">
        <v>4257</v>
      </c>
    </row>
    <row r="187" spans="1:3">
      <c r="A187" s="3" t="s">
        <v>4192</v>
      </c>
    </row>
    <row r="188" spans="1:3">
      <c r="A188" s="4" t="s">
        <v>4197</v>
      </c>
      <c r="B188" s="5" t="n">
        <v>0</v>
      </c>
    </row>
    <row r="189" spans="1:3">
      <c r="A189" s="4" t="s">
        <v>4258</v>
      </c>
    </row>
    <row r="190" spans="1:3">
      <c r="A190" s="3" t="s">
        <v>4192</v>
      </c>
    </row>
    <row r="191" spans="1:3">
      <c r="A191" s="4" t="s">
        <v>4197</v>
      </c>
      <c r="B191" s="5" t="n">
        <v>41</v>
      </c>
    </row>
    <row r="192" spans="1:3">
      <c r="A192" s="4" t="s">
        <v>4259</v>
      </c>
    </row>
    <row r="193" spans="1:3">
      <c r="A193" s="3" t="s">
        <v>4192</v>
      </c>
    </row>
    <row r="194" spans="1:3">
      <c r="A194" s="4" t="s">
        <v>4197</v>
      </c>
      <c r="B194" s="5" t="n">
        <v>0</v>
      </c>
    </row>
    <row r="195" spans="1:3">
      <c r="A195" s="4" t="s">
        <v>4260</v>
      </c>
    </row>
    <row r="196" spans="1:3">
      <c r="A196" s="3" t="s">
        <v>4192</v>
      </c>
    </row>
    <row r="197" spans="1:3">
      <c r="A197" s="4" t="s">
        <v>4197</v>
      </c>
      <c r="B197" s="5" t="n">
        <v>399</v>
      </c>
    </row>
    <row r="198" spans="1:3">
      <c r="A198" s="4" t="s">
        <v>4261</v>
      </c>
    </row>
    <row r="199" spans="1:3">
      <c r="A199" s="3" t="s">
        <v>4192</v>
      </c>
    </row>
    <row r="200" spans="1:3">
      <c r="A200" s="4" t="s">
        <v>4197</v>
      </c>
      <c r="B200" s="5" t="n">
        <v>70</v>
      </c>
    </row>
    <row r="201" spans="1:3">
      <c r="A201" s="4" t="s">
        <v>4262</v>
      </c>
    </row>
    <row r="202" spans="1:3">
      <c r="A202" s="3" t="s">
        <v>4192</v>
      </c>
    </row>
    <row r="203" spans="1:3">
      <c r="A203" s="4" t="s">
        <v>4197</v>
      </c>
      <c r="B203" s="5" t="n">
        <v>129</v>
      </c>
    </row>
    <row r="204" spans="1:3">
      <c r="A204" s="4" t="s">
        <v>4263</v>
      </c>
    </row>
    <row r="205" spans="1:3">
      <c r="A205" s="3" t="s">
        <v>4192</v>
      </c>
    </row>
    <row r="206" spans="1:3">
      <c r="A206" s="4" t="s">
        <v>4197</v>
      </c>
      <c r="B206" s="5" t="n">
        <v>0</v>
      </c>
    </row>
    <row r="207" spans="1:3">
      <c r="A207" s="4" t="s">
        <v>4264</v>
      </c>
    </row>
    <row r="208" spans="1:3">
      <c r="A208" s="3" t="s">
        <v>4192</v>
      </c>
    </row>
    <row r="209" spans="1:3">
      <c r="A209" s="4" t="s">
        <v>4197</v>
      </c>
      <c r="B209" s="5" t="n">
        <v>71</v>
      </c>
    </row>
    <row r="210" spans="1:3">
      <c r="A210" s="4" t="s">
        <v>4265</v>
      </c>
    </row>
    <row r="211" spans="1:3">
      <c r="A211" s="3" t="s">
        <v>4192</v>
      </c>
    </row>
    <row r="212" spans="1:3">
      <c r="A212" s="4" t="s">
        <v>4197</v>
      </c>
      <c r="B212" s="5" t="n">
        <v>125</v>
      </c>
    </row>
    <row r="213" spans="1:3">
      <c r="A213" s="4" t="s">
        <v>4266</v>
      </c>
    </row>
    <row r="214" spans="1:3">
      <c r="A214" s="3" t="s">
        <v>4192</v>
      </c>
    </row>
    <row r="215" spans="1:3">
      <c r="A215" s="4" t="s">
        <v>4197</v>
      </c>
      <c r="B215" s="5" t="n">
        <v>45</v>
      </c>
    </row>
    <row r="216" spans="1:3">
      <c r="A216" s="4" t="s">
        <v>4267</v>
      </c>
    </row>
    <row r="217" spans="1:3">
      <c r="A217" s="3" t="s">
        <v>4192</v>
      </c>
    </row>
    <row r="218" spans="1:3">
      <c r="A218" s="4" t="s">
        <v>4197</v>
      </c>
      <c r="B218" s="5" t="n">
        <v>0</v>
      </c>
    </row>
    <row r="219" spans="1:3">
      <c r="A219" s="4" t="s">
        <v>4268</v>
      </c>
    </row>
    <row r="220" spans="1:3">
      <c r="A220" s="3" t="s">
        <v>4192</v>
      </c>
    </row>
    <row r="221" spans="1:3">
      <c r="A221" s="4" t="s">
        <v>4197</v>
      </c>
      <c r="B221" s="5" t="n">
        <v>43</v>
      </c>
    </row>
    <row r="222" spans="1:3">
      <c r="A222" s="4" t="s">
        <v>4269</v>
      </c>
    </row>
    <row r="223" spans="1:3">
      <c r="A223" s="3" t="s">
        <v>4192</v>
      </c>
    </row>
    <row r="224" spans="1:3">
      <c r="A224" s="4" t="s">
        <v>4197</v>
      </c>
      <c r="B224" s="5" t="n">
        <v>412</v>
      </c>
    </row>
    <row r="225" spans="1:3">
      <c r="A225" s="4" t="s">
        <v>4270</v>
      </c>
    </row>
    <row r="226" spans="1:3">
      <c r="A226" s="3" t="s">
        <v>4192</v>
      </c>
    </row>
    <row r="227" spans="1:3">
      <c r="A227" s="4" t="s">
        <v>4197</v>
      </c>
      <c r="B227" s="5" t="n">
        <v>129</v>
      </c>
    </row>
    <row r="228" spans="1:3">
      <c r="A228" s="4" t="s">
        <v>4271</v>
      </c>
    </row>
    <row r="229" spans="1:3">
      <c r="A229" s="3" t="s">
        <v>4192</v>
      </c>
    </row>
    <row r="230" spans="1:3">
      <c r="A230" s="4" t="s">
        <v>4197</v>
      </c>
      <c r="B230" s="5" t="n">
        <v>167</v>
      </c>
    </row>
    <row r="231" spans="1:3">
      <c r="A231" s="4" t="s">
        <v>4272</v>
      </c>
    </row>
    <row r="232" spans="1:3">
      <c r="A232" s="3" t="s">
        <v>4192</v>
      </c>
    </row>
    <row r="233" spans="1:3">
      <c r="A233" s="4" t="s">
        <v>4197</v>
      </c>
      <c r="B233" s="5" t="n">
        <v>0</v>
      </c>
    </row>
    <row r="234" spans="1:3">
      <c r="A234" s="4" t="s">
        <v>4273</v>
      </c>
    </row>
    <row r="235" spans="1:3">
      <c r="A235" s="3" t="s">
        <v>4192</v>
      </c>
    </row>
    <row r="236" spans="1:3">
      <c r="A236" s="4" t="s">
        <v>4197</v>
      </c>
      <c r="B236" s="5" t="n">
        <v>107</v>
      </c>
    </row>
    <row r="237" spans="1:3">
      <c r="A237" s="4" t="s">
        <v>4274</v>
      </c>
    </row>
    <row r="238" spans="1:3">
      <c r="A238" s="3" t="s">
        <v>4192</v>
      </c>
    </row>
    <row r="239" spans="1:3">
      <c r="A239" s="4" t="s">
        <v>4197</v>
      </c>
      <c r="B239" s="5" t="n">
        <v>0</v>
      </c>
    </row>
    <row r="240" spans="1:3">
      <c r="A240" s="4" t="s">
        <v>4275</v>
      </c>
    </row>
    <row r="241" spans="1:3">
      <c r="A241" s="3" t="s">
        <v>4192</v>
      </c>
    </row>
    <row r="242" spans="1:3">
      <c r="A242" s="4" t="s">
        <v>4197</v>
      </c>
      <c r="B242" s="5" t="n">
        <v>41</v>
      </c>
    </row>
    <row r="243" spans="1:3">
      <c r="A243" s="4" t="s">
        <v>4276</v>
      </c>
    </row>
    <row r="244" spans="1:3">
      <c r="A244" s="3" t="s">
        <v>4192</v>
      </c>
    </row>
    <row r="245" spans="1:3">
      <c r="A245" s="4" t="s">
        <v>4197</v>
      </c>
      <c r="B245" s="5" t="n">
        <v>0</v>
      </c>
    </row>
    <row r="246" spans="1:3">
      <c r="A246" s="4" t="s">
        <v>4277</v>
      </c>
    </row>
    <row r="247" spans="1:3">
      <c r="A247" s="3" t="s">
        <v>4192</v>
      </c>
    </row>
    <row r="248" spans="1:3">
      <c r="A248" s="4" t="s">
        <v>4197</v>
      </c>
      <c r="B248" s="5" t="n">
        <v>443</v>
      </c>
    </row>
    <row r="249" spans="1:3">
      <c r="A249" s="4" t="s">
        <v>4278</v>
      </c>
    </row>
    <row r="250" spans="1:3">
      <c r="A250" s="3" t="s">
        <v>4192</v>
      </c>
    </row>
    <row r="251" spans="1:3">
      <c r="A251" s="4" t="s">
        <v>4197</v>
      </c>
      <c r="B251" s="5" t="n">
        <v>178</v>
      </c>
    </row>
    <row r="252" spans="1:3">
      <c r="A252" s="4" t="s">
        <v>4279</v>
      </c>
    </row>
    <row r="253" spans="1:3">
      <c r="A253" s="3" t="s">
        <v>4192</v>
      </c>
    </row>
    <row r="254" spans="1:3">
      <c r="A254" s="4" t="s">
        <v>4197</v>
      </c>
      <c r="B254" s="5" t="n">
        <v>1287</v>
      </c>
      <c r="C254" s="4" t="s">
        <v>53</v>
      </c>
    </row>
    <row r="255" spans="1:3">
      <c r="A255" s="4" t="s">
        <v>4280</v>
      </c>
    </row>
    <row r="256" spans="1:3">
      <c r="A256" s="3" t="s">
        <v>4192</v>
      </c>
    </row>
    <row r="257" spans="1:3">
      <c r="A257" s="4" t="s">
        <v>4197</v>
      </c>
      <c r="B257" s="5" t="n">
        <v>667</v>
      </c>
      <c r="C257" s="4" t="s">
        <v>53</v>
      </c>
    </row>
    <row r="258" spans="1:3">
      <c r="A258" s="4" t="s">
        <v>4281</v>
      </c>
    </row>
    <row r="259" spans="1:3">
      <c r="A259" s="3" t="s">
        <v>4192</v>
      </c>
    </row>
    <row r="260" spans="1:3">
      <c r="A260" s="4" t="s">
        <v>4197</v>
      </c>
      <c r="B260" s="5" t="n">
        <v>464</v>
      </c>
      <c r="C260" s="4" t="s">
        <v>53</v>
      </c>
    </row>
    <row r="261" spans="1:3">
      <c r="A261" s="4" t="s">
        <v>4282</v>
      </c>
    </row>
    <row r="262" spans="1:3">
      <c r="A262" s="3" t="s">
        <v>4192</v>
      </c>
    </row>
    <row r="263" spans="1:3">
      <c r="A263" s="4" t="s">
        <v>4197</v>
      </c>
      <c r="B263" s="5" t="n">
        <v>508</v>
      </c>
      <c r="C263" s="4" t="s">
        <v>53</v>
      </c>
    </row>
    <row r="264" spans="1:3">
      <c r="A264" s="4" t="s">
        <v>4283</v>
      </c>
    </row>
    <row r="265" spans="1:3">
      <c r="A265" s="3" t="s">
        <v>4192</v>
      </c>
    </row>
    <row r="266" spans="1:3">
      <c r="A266" s="4" t="s">
        <v>4197</v>
      </c>
      <c r="B266" s="5" t="n">
        <v>243</v>
      </c>
      <c r="C266" s="4" t="s">
        <v>53</v>
      </c>
    </row>
    <row r="267" spans="1:3">
      <c r="A267" s="4" t="s">
        <v>4284</v>
      </c>
    </row>
    <row r="268" spans="1:3">
      <c r="A268" s="3" t="s">
        <v>4192</v>
      </c>
    </row>
    <row r="269" spans="1:3">
      <c r="A269" s="4" t="s">
        <v>4197</v>
      </c>
      <c r="B269" s="5" t="n">
        <v>265</v>
      </c>
      <c r="C269" s="4" t="s">
        <v>53</v>
      </c>
    </row>
    <row r="270" spans="1:3">
      <c r="A270" s="4" t="s">
        <v>4285</v>
      </c>
    </row>
    <row r="271" spans="1:3">
      <c r="A271" s="3" t="s">
        <v>4192</v>
      </c>
    </row>
    <row r="272" spans="1:3">
      <c r="A272" s="4" t="s">
        <v>4197</v>
      </c>
      <c r="B272" s="5" t="n">
        <v>154</v>
      </c>
      <c r="C272" s="4" t="s">
        <v>53</v>
      </c>
    </row>
    <row r="273" spans="1:3">
      <c r="A273" s="4" t="s">
        <v>4286</v>
      </c>
    </row>
    <row r="274" spans="1:3">
      <c r="A274" s="3" t="s">
        <v>4192</v>
      </c>
    </row>
    <row r="275" spans="1:3">
      <c r="A275" s="4" t="s">
        <v>4197</v>
      </c>
      <c r="B275" s="6" t="n">
        <v>3587</v>
      </c>
      <c r="C275" s="4" t="s">
        <v>53</v>
      </c>
    </row>
    <row r="276" spans="1:3"/>
    <row r="277" spans="1:3">
      <c r="A277" s="4" t="s">
        <v>53</v>
      </c>
      <c r="B277" s="4" t="s">
        <v>4287</v>
      </c>
    </row>
  </sheetData>
  <mergeCells count="5">
    <mergeCell ref="A1:A2"/>
    <mergeCell ref="B1:C1"/>
    <mergeCell ref="B2:C2"/>
    <mergeCell ref="A276:C276"/>
    <mergeCell ref="B277:C277"/>
  </mergeCells>
  <pageMargins bottom="1" footer="0.5" header="0.5" left="0.75" right="0.75" top="1"/>
</worksheet>
</file>

<file path=xl/worksheets/sheet32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88</v>
      </c>
      <c r="B1" s="2" t="s">
        <v>1</v>
      </c>
    </row>
    <row r="2" spans="1:3">
      <c r="B2" s="2" t="s">
        <v>1066</v>
      </c>
    </row>
    <row r="3" spans="1:3">
      <c r="A3" s="4" t="s">
        <v>4289</v>
      </c>
    </row>
    <row r="4" spans="1:3">
      <c r="A4" s="3" t="s">
        <v>4290</v>
      </c>
    </row>
    <row r="5" spans="1:3">
      <c r="A5" s="4" t="s">
        <v>4291</v>
      </c>
      <c r="B5" s="6" t="n">
        <v>2475</v>
      </c>
    </row>
    <row r="6" spans="1:3">
      <c r="A6" s="4" t="s">
        <v>4292</v>
      </c>
      <c r="B6" s="5" t="n">
        <v>734</v>
      </c>
      <c r="C6" s="4" t="s">
        <v>53</v>
      </c>
    </row>
    <row r="7" spans="1:3">
      <c r="A7" s="4" t="s">
        <v>4293</v>
      </c>
      <c r="B7" s="5" t="n">
        <v>622</v>
      </c>
      <c r="C7" s="4" t="s">
        <v>103</v>
      </c>
    </row>
    <row r="8" spans="1:3">
      <c r="A8" s="4" t="s">
        <v>4294</v>
      </c>
      <c r="B8" s="5" t="n">
        <v>3831</v>
      </c>
    </row>
    <row r="9" spans="1:3">
      <c r="A9" s="4" t="s">
        <v>4295</v>
      </c>
      <c r="B9" s="5" t="n">
        <v>114204</v>
      </c>
      <c r="C9" s="4" t="s">
        <v>108</v>
      </c>
    </row>
    <row r="10" spans="1:3">
      <c r="A10" s="4" t="s">
        <v>4296</v>
      </c>
      <c r="B10" s="5" t="n">
        <v>66947</v>
      </c>
      <c r="C10" s="4" t="s">
        <v>116</v>
      </c>
    </row>
    <row r="11" spans="1:3">
      <c r="A11" s="4" t="s">
        <v>4297</v>
      </c>
      <c r="B11" s="5" t="n">
        <v>181151</v>
      </c>
    </row>
    <row r="12" spans="1:3">
      <c r="A12" s="4" t="s">
        <v>4298</v>
      </c>
      <c r="B12" s="5" t="n">
        <v>16</v>
      </c>
    </row>
    <row r="13" spans="1:3">
      <c r="A13" s="4" t="s">
        <v>4299</v>
      </c>
    </row>
    <row r="14" spans="1:3">
      <c r="A14" s="3" t="s">
        <v>4290</v>
      </c>
    </row>
    <row r="15" spans="1:3">
      <c r="A15" s="4" t="s">
        <v>4291</v>
      </c>
      <c r="B15" s="5" t="n">
        <v>1965</v>
      </c>
    </row>
    <row r="16" spans="1:3">
      <c r="A16" s="4" t="s">
        <v>4292</v>
      </c>
      <c r="B16" s="5" t="n">
        <v>591</v>
      </c>
      <c r="C16" s="4" t="s">
        <v>53</v>
      </c>
    </row>
    <row r="17" spans="1:3">
      <c r="A17" s="4" t="s">
        <v>4293</v>
      </c>
      <c r="B17" s="5" t="n">
        <v>182</v>
      </c>
      <c r="C17" s="4" t="s">
        <v>103</v>
      </c>
    </row>
    <row r="18" spans="1:3">
      <c r="A18" s="4" t="s">
        <v>4294</v>
      </c>
      <c r="B18" s="5" t="n">
        <v>2738</v>
      </c>
    </row>
    <row r="19" spans="1:3">
      <c r="A19" s="4" t="s">
        <v>4295</v>
      </c>
      <c r="B19" s="5" t="n">
        <v>91915</v>
      </c>
      <c r="C19" s="4" t="s">
        <v>108</v>
      </c>
    </row>
    <row r="20" spans="1:3">
      <c r="A20" s="4" t="s">
        <v>4296</v>
      </c>
      <c r="B20" s="5" t="n">
        <v>19703</v>
      </c>
      <c r="C20" s="4" t="s">
        <v>116</v>
      </c>
    </row>
    <row r="21" spans="1:3">
      <c r="A21" s="4" t="s">
        <v>4297</v>
      </c>
      <c r="B21" s="5" t="n">
        <v>111618</v>
      </c>
    </row>
    <row r="22" spans="1:3">
      <c r="A22" s="4" t="s">
        <v>4298</v>
      </c>
      <c r="B22" s="5" t="n">
        <v>121</v>
      </c>
    </row>
    <row r="23" spans="1:3">
      <c r="A23" s="4" t="s">
        <v>4300</v>
      </c>
    </row>
    <row r="24" spans="1:3">
      <c r="A24" s="3" t="s">
        <v>4290</v>
      </c>
    </row>
    <row r="25" spans="1:3">
      <c r="A25" s="4" t="s">
        <v>4291</v>
      </c>
      <c r="B25" s="5" t="n">
        <v>834</v>
      </c>
    </row>
    <row r="26" spans="1:3">
      <c r="A26" s="4" t="s">
        <v>4292</v>
      </c>
      <c r="B26" s="5" t="n">
        <v>89</v>
      </c>
      <c r="C26" s="4" t="s">
        <v>53</v>
      </c>
    </row>
    <row r="27" spans="1:3">
      <c r="A27" s="4" t="s">
        <v>4293</v>
      </c>
      <c r="B27" s="5" t="n">
        <v>50</v>
      </c>
      <c r="C27" s="4" t="s">
        <v>103</v>
      </c>
    </row>
    <row r="28" spans="1:3">
      <c r="A28" s="4" t="s">
        <v>4294</v>
      </c>
      <c r="B28" s="5" t="n">
        <v>972</v>
      </c>
    </row>
    <row r="29" spans="1:3">
      <c r="A29" s="4" t="s">
        <v>4295</v>
      </c>
      <c r="B29" s="5" t="n">
        <v>13768</v>
      </c>
      <c r="C29" s="4" t="s">
        <v>108</v>
      </c>
    </row>
    <row r="30" spans="1:3">
      <c r="A30" s="4" t="s">
        <v>4296</v>
      </c>
      <c r="B30" s="5" t="n">
        <v>5449</v>
      </c>
      <c r="C30" s="4" t="s">
        <v>116</v>
      </c>
    </row>
    <row r="31" spans="1:3">
      <c r="A31" s="4" t="s">
        <v>4297</v>
      </c>
      <c r="B31" s="5" t="n">
        <v>19217</v>
      </c>
    </row>
    <row r="32" spans="1:3">
      <c r="A32" s="4" t="s">
        <v>4298</v>
      </c>
      <c r="B32" s="5" t="n">
        <v>79</v>
      </c>
    </row>
    <row r="33" spans="1:3">
      <c r="A33" s="4" t="s">
        <v>1931</v>
      </c>
    </row>
    <row r="34" spans="1:3">
      <c r="A34" s="3" t="s">
        <v>4290</v>
      </c>
    </row>
    <row r="35" spans="1:3">
      <c r="A35" s="4" t="s">
        <v>4291</v>
      </c>
      <c r="B35" s="5" t="n">
        <v>5274</v>
      </c>
    </row>
    <row r="36" spans="1:3">
      <c r="A36" s="4" t="s">
        <v>4292</v>
      </c>
      <c r="B36" s="5" t="n">
        <v>1414</v>
      </c>
      <c r="C36" s="4" t="s">
        <v>53</v>
      </c>
    </row>
    <row r="37" spans="1:3">
      <c r="A37" s="4" t="s">
        <v>4293</v>
      </c>
      <c r="B37" s="5" t="n">
        <v>853</v>
      </c>
      <c r="C37" s="4" t="s">
        <v>103</v>
      </c>
    </row>
    <row r="38" spans="1:3">
      <c r="A38" s="4" t="s">
        <v>4294</v>
      </c>
      <c r="B38" s="5" t="n">
        <v>7541</v>
      </c>
    </row>
    <row r="39" spans="1:3">
      <c r="A39" s="4" t="s">
        <v>4295</v>
      </c>
      <c r="B39" s="5" t="n">
        <v>219887</v>
      </c>
      <c r="C39" s="4" t="s">
        <v>108</v>
      </c>
    </row>
    <row r="40" spans="1:3">
      <c r="A40" s="4" t="s">
        <v>4296</v>
      </c>
      <c r="B40" s="5" t="n">
        <v>92099</v>
      </c>
      <c r="C40" s="4" t="s">
        <v>116</v>
      </c>
    </row>
    <row r="41" spans="1:3">
      <c r="A41" s="4" t="s">
        <v>4297</v>
      </c>
      <c r="B41" s="5" t="n">
        <v>311986</v>
      </c>
    </row>
    <row r="42" spans="1:3">
      <c r="A42" s="4" t="s">
        <v>4298</v>
      </c>
      <c r="B42" s="6" t="n">
        <v>217</v>
      </c>
    </row>
    <row r="43" spans="1:3"/>
    <row r="44" spans="1:3">
      <c r="A44" s="4" t="s">
        <v>53</v>
      </c>
      <c r="B44" s="4" t="s">
        <v>4301</v>
      </c>
    </row>
    <row r="45" spans="1:3">
      <c r="A45" s="4" t="s">
        <v>103</v>
      </c>
      <c r="B45" s="4" t="s">
        <v>4302</v>
      </c>
    </row>
    <row r="46" spans="1:3">
      <c r="A46" s="4" t="s">
        <v>108</v>
      </c>
      <c r="B46" s="4" t="s">
        <v>4301</v>
      </c>
    </row>
    <row r="47" spans="1:3">
      <c r="A47" s="4" t="s">
        <v>116</v>
      </c>
      <c r="B47" s="4" t="s">
        <v>4302</v>
      </c>
    </row>
  </sheetData>
  <mergeCells count="8">
    <mergeCell ref="A1:A2"/>
    <mergeCell ref="B1:C1"/>
    <mergeCell ref="B2:C2"/>
    <mergeCell ref="A43:C43"/>
    <mergeCell ref="B44:C44"/>
    <mergeCell ref="B45:C45"/>
    <mergeCell ref="B46:C46"/>
    <mergeCell ref="B47:C47"/>
  </mergeCells>
  <pageMargins bottom="1" footer="0.5" header="0.5" left="0.75" right="0.75" top="1"/>
</worksheet>
</file>

<file path=xl/worksheets/sheet3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303</v>
      </c>
      <c r="B1" s="2" t="s">
        <v>1</v>
      </c>
    </row>
    <row r="2" spans="1:3">
      <c r="B2" s="2" t="s">
        <v>4086</v>
      </c>
    </row>
    <row r="3" spans="1:3">
      <c r="A3" s="3" t="s">
        <v>4304</v>
      </c>
    </row>
    <row r="4" spans="1:3">
      <c r="A4" s="4" t="s">
        <v>4291</v>
      </c>
      <c r="B4" s="6" t="n">
        <v>15673</v>
      </c>
      <c r="C4" s="4" t="s">
        <v>53</v>
      </c>
    </row>
    <row r="5" spans="1:3">
      <c r="A5" s="4" t="s">
        <v>4292</v>
      </c>
      <c r="B5" s="5" t="n">
        <v>2869</v>
      </c>
      <c r="C5" s="4" t="s">
        <v>4305</v>
      </c>
    </row>
    <row r="6" spans="1:3">
      <c r="A6" s="4" t="s">
        <v>4293</v>
      </c>
      <c r="B6" s="5" t="n">
        <v>1016</v>
      </c>
      <c r="C6" s="4" t="s">
        <v>4306</v>
      </c>
    </row>
    <row r="7" spans="1:3">
      <c r="A7" s="4" t="s">
        <v>4294</v>
      </c>
      <c r="B7" s="5" t="n">
        <v>19558</v>
      </c>
      <c r="C7" s="4" t="s">
        <v>53</v>
      </c>
    </row>
    <row r="8" spans="1:3">
      <c r="A8" s="4" t="s">
        <v>4295</v>
      </c>
      <c r="B8" s="5" t="n">
        <v>441596</v>
      </c>
      <c r="C8" s="4" t="s">
        <v>4307</v>
      </c>
    </row>
    <row r="9" spans="1:3">
      <c r="A9" s="4" t="s">
        <v>4308</v>
      </c>
      <c r="B9" s="5" t="n">
        <v>110105</v>
      </c>
      <c r="C9" s="4" t="s">
        <v>4309</v>
      </c>
    </row>
    <row r="10" spans="1:3">
      <c r="A10" s="4" t="s">
        <v>4297</v>
      </c>
      <c r="B10" s="5" t="n">
        <v>551701</v>
      </c>
      <c r="C10" s="4" t="s">
        <v>53</v>
      </c>
    </row>
    <row r="11" spans="1:3">
      <c r="A11" s="4" t="s">
        <v>4310</v>
      </c>
      <c r="B11" s="6" t="n">
        <v>555</v>
      </c>
    </row>
    <row r="12" spans="1:3">
      <c r="A12" s="4" t="s">
        <v>4311</v>
      </c>
      <c r="B12" s="5" t="n">
        <v>64873</v>
      </c>
    </row>
    <row r="13" spans="1:3">
      <c r="A13" s="4" t="s">
        <v>4312</v>
      </c>
      <c r="B13" s="6" t="n">
        <v>461</v>
      </c>
    </row>
    <row r="14" spans="1:3">
      <c r="A14" s="4" t="s">
        <v>4313</v>
      </c>
      <c r="B14" s="5" t="n">
        <v>45232</v>
      </c>
    </row>
    <row r="15" spans="1:3">
      <c r="A15" s="4" t="s">
        <v>4298</v>
      </c>
      <c r="B15" s="6" t="n">
        <v>684</v>
      </c>
    </row>
    <row r="16" spans="1:3"/>
    <row r="17" spans="1:3">
      <c r="A17" s="4" t="s">
        <v>53</v>
      </c>
      <c r="B17" s="4" t="s">
        <v>4314</v>
      </c>
    </row>
    <row r="18" spans="1:3">
      <c r="A18" s="4" t="s">
        <v>103</v>
      </c>
      <c r="B18" s="4" t="s">
        <v>4315</v>
      </c>
    </row>
    <row r="19" spans="1:3">
      <c r="A19" s="4" t="s">
        <v>108</v>
      </c>
      <c r="B19" s="4" t="s">
        <v>4316</v>
      </c>
    </row>
    <row r="20" spans="1:3">
      <c r="A20" s="4" t="s">
        <v>116</v>
      </c>
      <c r="B20" s="4" t="s">
        <v>4315</v>
      </c>
    </row>
    <row r="21" spans="1:3">
      <c r="A21" s="4" t="s">
        <v>117</v>
      </c>
      <c r="B21" s="4" t="s">
        <v>4316</v>
      </c>
    </row>
  </sheetData>
  <mergeCells count="9">
    <mergeCell ref="A1:A2"/>
    <mergeCell ref="B1:C1"/>
    <mergeCell ref="B2:C2"/>
    <mergeCell ref="A16:C16"/>
    <mergeCell ref="B17:C17"/>
    <mergeCell ref="B18:C18"/>
    <mergeCell ref="B19:C19"/>
    <mergeCell ref="B20:C20"/>
    <mergeCell ref="B21:C21"/>
  </mergeCells>
  <pageMargins bottom="1" footer="0.5" header="0.5" left="0.75" right="0.75" top="1"/>
</worksheet>
</file>

<file path=xl/worksheets/sheet32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7"/>
  </cols>
  <sheetData>
    <row r="1" spans="1:2">
      <c r="A1" s="1" t="s">
        <v>4317</v>
      </c>
      <c r="B1" s="2" t="s">
        <v>1</v>
      </c>
    </row>
    <row r="2" spans="1:2">
      <c r="B2" s="2" t="s">
        <v>4086</v>
      </c>
    </row>
    <row r="3" spans="1:2">
      <c r="A3" s="3" t="s">
        <v>4318</v>
      </c>
    </row>
    <row r="4" spans="1:2">
      <c r="A4" s="4" t="s">
        <v>4319</v>
      </c>
      <c r="B4" s="4" t="s">
        <v>4320</v>
      </c>
    </row>
    <row r="5" spans="1:2">
      <c r="A5" s="4" t="s">
        <v>4321</v>
      </c>
      <c r="B5" s="4" t="s">
        <v>3797</v>
      </c>
    </row>
    <row r="6" spans="1:2">
      <c r="A6" s="4" t="s">
        <v>4322</v>
      </c>
      <c r="B6" s="4" t="s">
        <v>4320</v>
      </c>
    </row>
    <row r="7" spans="1:2">
      <c r="A7" s="4" t="s">
        <v>4323</v>
      </c>
      <c r="B7" s="4" t="s">
        <v>3797</v>
      </c>
    </row>
    <row r="8" spans="1:2">
      <c r="A8" s="4" t="s">
        <v>4324</v>
      </c>
      <c r="B8" s="4" t="s">
        <v>3797</v>
      </c>
    </row>
    <row r="9" spans="1:2">
      <c r="A9" s="4" t="s">
        <v>4325</v>
      </c>
      <c r="B9" s="4" t="s">
        <v>3663</v>
      </c>
    </row>
    <row r="10" spans="1:2">
      <c r="A10" s="4" t="s">
        <v>4326</v>
      </c>
      <c r="B10" s="4" t="s">
        <v>3663</v>
      </c>
    </row>
    <row r="11" spans="1:2">
      <c r="A11" s="4" t="s">
        <v>4327</v>
      </c>
    </row>
    <row r="12" spans="1:2">
      <c r="A12" s="3" t="s">
        <v>4318</v>
      </c>
    </row>
    <row r="13" spans="1:2">
      <c r="A13" s="4" t="s">
        <v>4328</v>
      </c>
      <c r="B13" s="6" t="n">
        <v>321</v>
      </c>
    </row>
    <row r="14" spans="1:2">
      <c r="A14" s="4" t="s">
        <v>4329</v>
      </c>
      <c r="B14" s="5" t="n">
        <v>37392</v>
      </c>
    </row>
    <row r="15" spans="1:2">
      <c r="A15" s="4" t="s">
        <v>4330</v>
      </c>
      <c r="B15" s="6" t="n">
        <v>660</v>
      </c>
    </row>
    <row r="16" spans="1:2">
      <c r="A16" s="4" t="s">
        <v>4331</v>
      </c>
      <c r="B16" s="5" t="n">
        <v>90933</v>
      </c>
    </row>
    <row r="17" spans="1:2">
      <c r="A17" s="4" t="s">
        <v>4332</v>
      </c>
    </row>
    <row r="18" spans="1:2">
      <c r="A18" s="3" t="s">
        <v>4318</v>
      </c>
    </row>
    <row r="19" spans="1:2">
      <c r="A19" s="4" t="s">
        <v>4328</v>
      </c>
      <c r="B19" s="6" t="n">
        <v>301</v>
      </c>
    </row>
    <row r="20" spans="1:2">
      <c r="A20" s="4" t="s">
        <v>4329</v>
      </c>
      <c r="B20" s="5" t="n">
        <v>29555</v>
      </c>
    </row>
    <row r="21" spans="1:2">
      <c r="A21" s="4" t="s">
        <v>4333</v>
      </c>
    </row>
    <row r="22" spans="1:2">
      <c r="A22" s="3" t="s">
        <v>4318</v>
      </c>
    </row>
    <row r="23" spans="1:2">
      <c r="A23" s="4" t="s">
        <v>4328</v>
      </c>
      <c r="B23" s="6" t="n">
        <v>101</v>
      </c>
    </row>
    <row r="24" spans="1:2">
      <c r="A24" s="4" t="s">
        <v>4329</v>
      </c>
      <c r="B24" s="5" t="n">
        <v>11766</v>
      </c>
    </row>
    <row r="25" spans="1:2">
      <c r="A25" s="4" t="s">
        <v>4330</v>
      </c>
      <c r="B25" s="6" t="n">
        <v>562</v>
      </c>
    </row>
    <row r="26" spans="1:2">
      <c r="A26" s="4" t="s">
        <v>4331</v>
      </c>
      <c r="B26" s="5" t="n">
        <v>77493</v>
      </c>
    </row>
    <row r="27" spans="1:2">
      <c r="A27" s="4" t="s">
        <v>4334</v>
      </c>
    </row>
    <row r="28" spans="1:2">
      <c r="A28" s="3" t="s">
        <v>4318</v>
      </c>
    </row>
    <row r="29" spans="1:2">
      <c r="A29" s="4" t="s">
        <v>4328</v>
      </c>
      <c r="B29" s="6" t="n">
        <v>81</v>
      </c>
    </row>
    <row r="30" spans="1:2">
      <c r="A30" s="4" t="s">
        <v>4329</v>
      </c>
      <c r="B30" s="5" t="n">
        <v>7937</v>
      </c>
    </row>
    <row r="31" spans="1:2">
      <c r="A31" s="4" t="s">
        <v>4335</v>
      </c>
    </row>
    <row r="32" spans="1:2">
      <c r="A32" s="3" t="s">
        <v>4318</v>
      </c>
    </row>
    <row r="33" spans="1:2">
      <c r="A33" s="4" t="s">
        <v>4328</v>
      </c>
      <c r="B33" s="6" t="n">
        <v>32</v>
      </c>
    </row>
    <row r="34" spans="1:2">
      <c r="A34" s="4" t="s">
        <v>4329</v>
      </c>
      <c r="B34" s="5" t="n">
        <v>3681</v>
      </c>
    </row>
    <row r="35" spans="1:2">
      <c r="A35" s="4" t="s">
        <v>4330</v>
      </c>
      <c r="B35" s="6" t="n">
        <v>87</v>
      </c>
    </row>
    <row r="36" spans="1:2">
      <c r="A36" s="4" t="s">
        <v>4331</v>
      </c>
      <c r="B36" s="5" t="n">
        <v>12029</v>
      </c>
    </row>
    <row r="37" spans="1:2">
      <c r="A37" s="4" t="s">
        <v>4336</v>
      </c>
    </row>
    <row r="38" spans="1:2">
      <c r="A38" s="3" t="s">
        <v>4318</v>
      </c>
    </row>
    <row r="39" spans="1:2">
      <c r="A39" s="4" t="s">
        <v>4328</v>
      </c>
      <c r="B39" s="6" t="n">
        <v>18</v>
      </c>
    </row>
    <row r="40" spans="1:2">
      <c r="A40" s="4" t="s">
        <v>4329</v>
      </c>
      <c r="B40" s="5" t="n">
        <v>1768</v>
      </c>
    </row>
  </sheetData>
  <mergeCells count="1">
    <mergeCell ref="A1:A2"/>
  </mergeCells>
  <pageMargins bottom="1" footer="0.5" header="0.5" left="0.75" right="0.75" top="1"/>
</worksheet>
</file>

<file path=xl/worksheets/sheet32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37</v>
      </c>
      <c r="B1" s="2" t="s">
        <v>1</v>
      </c>
    </row>
    <row r="2" spans="1:3">
      <c r="B2" s="2" t="s">
        <v>2</v>
      </c>
    </row>
    <row r="3" spans="1:3">
      <c r="A3" s="4" t="s">
        <v>4338</v>
      </c>
    </row>
    <row r="4" spans="1:3">
      <c r="A4" s="3" t="s">
        <v>4339</v>
      </c>
    </row>
    <row r="5" spans="1:3">
      <c r="A5" s="4" t="s">
        <v>4093</v>
      </c>
      <c r="B5" s="5" t="n">
        <v>10630</v>
      </c>
    </row>
    <row r="6" spans="1:3">
      <c r="A6" s="4" t="s">
        <v>4340</v>
      </c>
      <c r="B6" s="5" t="n">
        <v>73082</v>
      </c>
    </row>
    <row r="7" spans="1:3">
      <c r="A7" s="4" t="s">
        <v>4341</v>
      </c>
    </row>
    <row r="8" spans="1:3">
      <c r="A8" s="3" t="s">
        <v>4339</v>
      </c>
    </row>
    <row r="9" spans="1:3">
      <c r="A9" s="4" t="s">
        <v>4093</v>
      </c>
      <c r="B9" s="5" t="n">
        <v>14002</v>
      </c>
    </row>
    <row r="10" spans="1:3">
      <c r="A10" s="4" t="s">
        <v>4340</v>
      </c>
      <c r="B10" s="5" t="n">
        <v>23810</v>
      </c>
    </row>
    <row r="11" spans="1:3">
      <c r="A11" s="4" t="s">
        <v>4342</v>
      </c>
    </row>
    <row r="12" spans="1:3">
      <c r="A12" s="3" t="s">
        <v>4339</v>
      </c>
    </row>
    <row r="13" spans="1:3">
      <c r="A13" s="4" t="s">
        <v>4093</v>
      </c>
      <c r="B13" s="5" t="n">
        <v>11007</v>
      </c>
    </row>
    <row r="14" spans="1:3">
      <c r="A14" s="4" t="s">
        <v>4340</v>
      </c>
      <c r="B14" s="5" t="n">
        <v>102053</v>
      </c>
    </row>
    <row r="15" spans="1:3">
      <c r="A15" s="4" t="s">
        <v>4343</v>
      </c>
    </row>
    <row r="16" spans="1:3">
      <c r="A16" s="3" t="s">
        <v>4339</v>
      </c>
    </row>
    <row r="17" spans="1:3">
      <c r="A17" s="4" t="s">
        <v>4093</v>
      </c>
      <c r="B17" s="5" t="n">
        <v>7313</v>
      </c>
    </row>
    <row r="18" spans="1:3">
      <c r="A18" s="4" t="s">
        <v>4340</v>
      </c>
      <c r="B18" s="5" t="n">
        <v>26776</v>
      </c>
    </row>
    <row r="19" spans="1:3">
      <c r="A19" s="4" t="s">
        <v>4344</v>
      </c>
    </row>
    <row r="20" spans="1:3">
      <c r="A20" s="3" t="s">
        <v>4339</v>
      </c>
    </row>
    <row r="21" spans="1:3">
      <c r="A21" s="4" t="s">
        <v>4093</v>
      </c>
      <c r="B21" s="5" t="n">
        <v>4165</v>
      </c>
    </row>
    <row r="22" spans="1:3">
      <c r="A22" s="4" t="s">
        <v>4340</v>
      </c>
      <c r="B22" s="5" t="n">
        <v>4165</v>
      </c>
    </row>
    <row r="23" spans="1:3">
      <c r="A23" s="4" t="s">
        <v>4345</v>
      </c>
    </row>
    <row r="24" spans="1:3">
      <c r="A24" s="3" t="s">
        <v>4339</v>
      </c>
    </row>
    <row r="25" spans="1:3">
      <c r="A25" s="4" t="s">
        <v>4093</v>
      </c>
      <c r="B25" s="5" t="n">
        <v>11921</v>
      </c>
    </row>
    <row r="26" spans="1:3">
      <c r="A26" s="4" t="s">
        <v>4340</v>
      </c>
      <c r="B26" s="5" t="n">
        <v>86891</v>
      </c>
    </row>
    <row r="27" spans="1:3">
      <c r="A27" s="4" t="s">
        <v>4346</v>
      </c>
    </row>
    <row r="28" spans="1:3">
      <c r="A28" s="3" t="s">
        <v>4339</v>
      </c>
    </row>
    <row r="29" spans="1:3">
      <c r="A29" s="4" t="s">
        <v>4093</v>
      </c>
      <c r="B29" s="5" t="n">
        <v>7263</v>
      </c>
    </row>
    <row r="30" spans="1:3">
      <c r="A30" s="4" t="s">
        <v>4340</v>
      </c>
      <c r="B30" s="5" t="n">
        <v>15706</v>
      </c>
    </row>
    <row r="31" spans="1:3">
      <c r="A31" s="4" t="s">
        <v>4347</v>
      </c>
    </row>
    <row r="32" spans="1:3">
      <c r="A32" s="3" t="s">
        <v>4339</v>
      </c>
    </row>
    <row r="33" spans="1:3">
      <c r="A33" s="4" t="s">
        <v>4093</v>
      </c>
      <c r="B33" s="5" t="n">
        <v>10586</v>
      </c>
    </row>
    <row r="34" spans="1:3">
      <c r="A34" s="4" t="s">
        <v>4340</v>
      </c>
      <c r="B34" s="5" t="n">
        <v>67819</v>
      </c>
    </row>
    <row r="35" spans="1:3">
      <c r="A35" s="4" t="s">
        <v>4348</v>
      </c>
    </row>
    <row r="36" spans="1:3">
      <c r="A36" s="3" t="s">
        <v>4339</v>
      </c>
    </row>
    <row r="37" spans="1:3">
      <c r="A37" s="4" t="s">
        <v>4093</v>
      </c>
      <c r="B37" s="5" t="n">
        <v>8752</v>
      </c>
    </row>
    <row r="38" spans="1:3">
      <c r="A38" s="4" t="s">
        <v>4349</v>
      </c>
    </row>
    <row r="39" spans="1:3">
      <c r="A39" s="3" t="s">
        <v>4339</v>
      </c>
    </row>
    <row r="40" spans="1:3">
      <c r="A40" s="4" t="s">
        <v>4093</v>
      </c>
      <c r="B40" s="5" t="n">
        <v>10235</v>
      </c>
    </row>
    <row r="41" spans="1:3">
      <c r="A41" s="4" t="s">
        <v>4340</v>
      </c>
      <c r="B41" s="5" t="n">
        <v>42609</v>
      </c>
    </row>
    <row r="42" spans="1:3">
      <c r="A42" s="4" t="s">
        <v>4350</v>
      </c>
    </row>
    <row r="43" spans="1:3">
      <c r="A43" s="3" t="s">
        <v>4339</v>
      </c>
    </row>
    <row r="44" spans="1:3">
      <c r="A44" s="4" t="s">
        <v>4093</v>
      </c>
      <c r="B44" s="5" t="n">
        <v>13952</v>
      </c>
    </row>
    <row r="45" spans="1:3">
      <c r="A45" s="4" t="s">
        <v>4340</v>
      </c>
      <c r="B45" s="5" t="n">
        <v>92558</v>
      </c>
    </row>
    <row r="46" spans="1:3">
      <c r="A46" s="4" t="s">
        <v>4351</v>
      </c>
    </row>
    <row r="47" spans="1:3">
      <c r="A47" s="3" t="s">
        <v>4339</v>
      </c>
    </row>
    <row r="48" spans="1:3">
      <c r="A48" s="4" t="s">
        <v>4093</v>
      </c>
      <c r="B48" s="5" t="n">
        <v>10226</v>
      </c>
    </row>
    <row r="49" spans="1:3">
      <c r="A49" s="4" t="s">
        <v>4352</v>
      </c>
    </row>
    <row r="50" spans="1:3">
      <c r="A50" s="3" t="s">
        <v>4339</v>
      </c>
    </row>
    <row r="51" spans="1:3">
      <c r="A51" s="4" t="s">
        <v>4093</v>
      </c>
      <c r="B51" s="5" t="n">
        <v>101074</v>
      </c>
      <c r="C51" s="4" t="s">
        <v>53</v>
      </c>
    </row>
    <row r="52" spans="1:3">
      <c r="A52" s="4" t="s">
        <v>4340</v>
      </c>
      <c r="B52" s="5" t="n">
        <v>535469</v>
      </c>
      <c r="C52" s="4" t="s">
        <v>53</v>
      </c>
    </row>
    <row r="53" spans="1:3"/>
    <row r="54" spans="1:3">
      <c r="A54" s="4" t="s">
        <v>53</v>
      </c>
      <c r="B54" s="4" t="s">
        <v>4353</v>
      </c>
    </row>
  </sheetData>
  <mergeCells count="5">
    <mergeCell ref="A1:A2"/>
    <mergeCell ref="B1:C1"/>
    <mergeCell ref="B2:C2"/>
    <mergeCell ref="A53:C53"/>
    <mergeCell ref="B54:C54"/>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44</v>
      </c>
      <c r="B1" s="2" t="s">
        <v>1</v>
      </c>
    </row>
    <row r="2" spans="1:2">
      <c r="B2" s="2" t="s">
        <v>26</v>
      </c>
    </row>
    <row r="3" spans="1:2">
      <c r="A3" s="3" t="s">
        <v>445</v>
      </c>
    </row>
    <row r="4" spans="1:2">
      <c r="A4" s="4" t="s">
        <v>446</v>
      </c>
      <c r="B4" s="4" t="s">
        <v>447</v>
      </c>
    </row>
  </sheetData>
  <mergeCells count="1">
    <mergeCell ref="A1:A2"/>
  </mergeCells>
  <pageMargins bottom="1" footer="0.5" header="0.5" left="0.75" right="0.75" top="1"/>
</worksheet>
</file>

<file path=xl/worksheets/sheet33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4354</v>
      </c>
      <c r="B1" s="2" t="s">
        <v>1</v>
      </c>
    </row>
    <row r="2" spans="1:2">
      <c r="B2" s="2" t="s">
        <v>1066</v>
      </c>
    </row>
    <row r="3" spans="1:2">
      <c r="A3" s="4" t="s">
        <v>4299</v>
      </c>
    </row>
    <row r="4" spans="1:2">
      <c r="A4" s="3" t="s">
        <v>4355</v>
      </c>
    </row>
    <row r="5" spans="1:2">
      <c r="A5" s="4" t="s">
        <v>4356</v>
      </c>
      <c r="B5" s="6" t="n">
        <v>1853</v>
      </c>
    </row>
    <row r="6" spans="1:2">
      <c r="A6" s="4" t="s">
        <v>4357</v>
      </c>
      <c r="B6" s="5" t="n">
        <v>288</v>
      </c>
    </row>
    <row r="7" spans="1:2">
      <c r="A7" s="4" t="s">
        <v>4358</v>
      </c>
      <c r="B7" s="5" t="n">
        <v>17503</v>
      </c>
    </row>
    <row r="8" spans="1:2">
      <c r="A8" s="4" t="s">
        <v>4359</v>
      </c>
    </row>
    <row r="9" spans="1:2">
      <c r="A9" s="3" t="s">
        <v>4355</v>
      </c>
    </row>
    <row r="10" spans="1:2">
      <c r="A10" s="4" t="s">
        <v>4356</v>
      </c>
      <c r="B10" s="6" t="n">
        <v>1642</v>
      </c>
    </row>
    <row r="11" spans="1:2">
      <c r="A11" s="4" t="s">
        <v>4360</v>
      </c>
      <c r="B11" s="4" t="s">
        <v>4361</v>
      </c>
    </row>
    <row r="12" spans="1:2">
      <c r="A12" s="4" t="s">
        <v>3476</v>
      </c>
      <c r="B12" s="6" t="n">
        <v>246</v>
      </c>
    </row>
    <row r="13" spans="1:2">
      <c r="A13" s="4" t="s">
        <v>4362</v>
      </c>
    </row>
    <row r="14" spans="1:2">
      <c r="A14" s="3" t="s">
        <v>4355</v>
      </c>
    </row>
    <row r="15" spans="1:2">
      <c r="A15" s="4" t="s">
        <v>4356</v>
      </c>
      <c r="B15" s="5" t="n">
        <v>211</v>
      </c>
    </row>
    <row r="16" spans="1:2">
      <c r="A16" s="4" t="s">
        <v>4300</v>
      </c>
    </row>
    <row r="17" spans="1:2">
      <c r="A17" s="3" t="s">
        <v>4355</v>
      </c>
    </row>
    <row r="18" spans="1:2">
      <c r="A18" s="4" t="s">
        <v>4356</v>
      </c>
      <c r="B18" s="5" t="n">
        <v>393</v>
      </c>
    </row>
    <row r="19" spans="1:2">
      <c r="A19" s="4" t="s">
        <v>4357</v>
      </c>
      <c r="B19" s="5" t="n">
        <v>46</v>
      </c>
    </row>
    <row r="20" spans="1:2">
      <c r="A20" s="4" t="s">
        <v>4358</v>
      </c>
      <c r="B20" s="5" t="n">
        <v>842</v>
      </c>
    </row>
    <row r="21" spans="1:2">
      <c r="A21" s="4" t="s">
        <v>4363</v>
      </c>
    </row>
    <row r="22" spans="1:2">
      <c r="A22" s="3" t="s">
        <v>4355</v>
      </c>
    </row>
    <row r="23" spans="1:2">
      <c r="A23" s="4" t="s">
        <v>4356</v>
      </c>
      <c r="B23" s="6" t="n">
        <v>250</v>
      </c>
    </row>
    <row r="24" spans="1:2">
      <c r="A24" s="4" t="s">
        <v>4360</v>
      </c>
      <c r="B24" s="4" t="s">
        <v>4361</v>
      </c>
    </row>
    <row r="25" spans="1:2">
      <c r="A25" s="4" t="s">
        <v>3476</v>
      </c>
      <c r="B25" s="6" t="n">
        <v>38</v>
      </c>
    </row>
    <row r="26" spans="1:2">
      <c r="A26" s="4" t="s">
        <v>4364</v>
      </c>
    </row>
    <row r="27" spans="1:2">
      <c r="A27" s="3" t="s">
        <v>4355</v>
      </c>
    </row>
    <row r="28" spans="1:2">
      <c r="A28" s="4" t="s">
        <v>4356</v>
      </c>
      <c r="B28" s="5" t="n">
        <v>143</v>
      </c>
    </row>
    <row r="29" spans="1:2">
      <c r="A29" s="4" t="s">
        <v>4181</v>
      </c>
    </row>
    <row r="30" spans="1:2">
      <c r="A30" s="3" t="s">
        <v>4355</v>
      </c>
    </row>
    <row r="31" spans="1:2">
      <c r="A31" s="4" t="s">
        <v>4356</v>
      </c>
      <c r="B31" s="5" t="n">
        <v>5630</v>
      </c>
    </row>
    <row r="32" spans="1:2">
      <c r="A32" s="4" t="s">
        <v>4357</v>
      </c>
      <c r="B32" s="5" t="n">
        <v>589</v>
      </c>
    </row>
    <row r="33" spans="1:2">
      <c r="A33" s="4" t="s">
        <v>4358</v>
      </c>
      <c r="B33" s="5" t="n">
        <v>55689</v>
      </c>
    </row>
    <row r="34" spans="1:2">
      <c r="A34" s="4" t="s">
        <v>4365</v>
      </c>
    </row>
    <row r="35" spans="1:2">
      <c r="A35" s="3" t="s">
        <v>4355</v>
      </c>
    </row>
    <row r="36" spans="1:2">
      <c r="A36" s="4" t="s">
        <v>4356</v>
      </c>
      <c r="B36" s="5" t="n">
        <v>4910</v>
      </c>
    </row>
    <row r="37" spans="1:2">
      <c r="A37" s="4" t="s">
        <v>3476</v>
      </c>
      <c r="B37" s="5" t="n">
        <v>585</v>
      </c>
    </row>
    <row r="38" spans="1:2">
      <c r="A38" s="4" t="s">
        <v>4366</v>
      </c>
    </row>
    <row r="39" spans="1:2">
      <c r="A39" s="3" t="s">
        <v>4355</v>
      </c>
    </row>
    <row r="40" spans="1:2">
      <c r="A40" s="4" t="s">
        <v>4356</v>
      </c>
      <c r="B40" s="6" t="n">
        <v>720</v>
      </c>
    </row>
  </sheetData>
  <mergeCells count="1">
    <mergeCell ref="A1:A2"/>
  </mergeCells>
  <pageMargins bottom="1" footer="0.5" header="0.5" left="0.75" right="0.75" top="1"/>
</worksheet>
</file>

<file path=xl/worksheets/sheet33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367</v>
      </c>
      <c r="B1" s="2" t="s">
        <v>1156</v>
      </c>
      <c r="E1" s="2" t="s">
        <v>1</v>
      </c>
    </row>
    <row r="2" spans="1:7">
      <c r="B2" s="2" t="s">
        <v>1241</v>
      </c>
      <c r="C2" s="2" t="s">
        <v>27</v>
      </c>
      <c r="D2" s="2" t="s">
        <v>1244</v>
      </c>
      <c r="E2" s="2" t="s">
        <v>26</v>
      </c>
      <c r="F2" s="2" t="s">
        <v>27</v>
      </c>
      <c r="G2" s="2" t="s">
        <v>28</v>
      </c>
    </row>
    <row r="3" spans="1:7">
      <c r="A3" s="3" t="s">
        <v>4368</v>
      </c>
    </row>
    <row r="4" spans="1:7">
      <c r="A4" s="4" t="s">
        <v>1245</v>
      </c>
      <c r="B4" s="7" t="n">
        <v>0.09</v>
      </c>
      <c r="C4" s="7" t="n">
        <v>0.08</v>
      </c>
      <c r="D4" s="7" t="n">
        <v>0.08</v>
      </c>
    </row>
    <row r="5" spans="1:7">
      <c r="A5" s="4" t="s">
        <v>4369</v>
      </c>
    </row>
    <row r="6" spans="1:7">
      <c r="A6" s="3" t="s">
        <v>4368</v>
      </c>
    </row>
    <row r="7" spans="1:7">
      <c r="A7" s="4" t="s">
        <v>4370</v>
      </c>
      <c r="E7" s="4" t="s">
        <v>4371</v>
      </c>
      <c r="F7" s="4" t="s">
        <v>4372</v>
      </c>
      <c r="G7" s="4" t="s">
        <v>4373</v>
      </c>
    </row>
    <row r="8" spans="1:7">
      <c r="A8" s="4" t="s">
        <v>1245</v>
      </c>
      <c r="E8" s="7" t="n">
        <v>0.17</v>
      </c>
      <c r="F8" s="7" t="n">
        <v>0.16</v>
      </c>
      <c r="G8" s="7" t="n">
        <v>0.08</v>
      </c>
    </row>
    <row r="9" spans="1:7">
      <c r="A9" s="4" t="s">
        <v>4374</v>
      </c>
      <c r="E9" s="6" t="n">
        <v>1125</v>
      </c>
      <c r="F9" s="6" t="n">
        <v>1028</v>
      </c>
      <c r="G9" s="6" t="n">
        <v>504</v>
      </c>
    </row>
    <row r="10" spans="1:7">
      <c r="A10" s="4" t="s">
        <v>4375</v>
      </c>
    </row>
    <row r="11" spans="1:7">
      <c r="A11" s="3" t="s">
        <v>4368</v>
      </c>
    </row>
    <row r="12" spans="1:7">
      <c r="A12" s="4" t="s">
        <v>4370</v>
      </c>
      <c r="E12" s="4" t="s">
        <v>1635</v>
      </c>
      <c r="F12" s="4" t="s">
        <v>1635</v>
      </c>
      <c r="G12" s="4" t="s">
        <v>1635</v>
      </c>
    </row>
    <row r="13" spans="1:7">
      <c r="A13" s="4" t="s">
        <v>1245</v>
      </c>
      <c r="E13" s="6" t="n">
        <v>0</v>
      </c>
      <c r="F13" s="6" t="n">
        <v>0</v>
      </c>
      <c r="G13" s="6" t="n">
        <v>0</v>
      </c>
    </row>
    <row r="14" spans="1:7">
      <c r="A14" s="4" t="s">
        <v>4374</v>
      </c>
      <c r="E14" s="6" t="n">
        <v>0</v>
      </c>
      <c r="F14" s="6" t="n">
        <v>0</v>
      </c>
      <c r="G14" s="6" t="n">
        <v>0</v>
      </c>
    </row>
    <row r="15" spans="1:7">
      <c r="A15" s="4" t="s">
        <v>4376</v>
      </c>
    </row>
    <row r="16" spans="1:7">
      <c r="A16" s="3" t="s">
        <v>4368</v>
      </c>
    </row>
    <row r="17" spans="1:7">
      <c r="A17" s="4" t="s">
        <v>4370</v>
      </c>
      <c r="E17" s="4" t="s">
        <v>4371</v>
      </c>
      <c r="F17" s="4" t="s">
        <v>4372</v>
      </c>
      <c r="G17" s="4" t="s">
        <v>4373</v>
      </c>
    </row>
    <row r="18" spans="1:7">
      <c r="A18" s="4" t="s">
        <v>1245</v>
      </c>
      <c r="E18" s="7" t="n">
        <v>0.17</v>
      </c>
      <c r="F18" s="7" t="n">
        <v>0.16</v>
      </c>
      <c r="G18" s="7" t="n">
        <v>0.08</v>
      </c>
    </row>
    <row r="19" spans="1:7">
      <c r="A19" s="4" t="s">
        <v>4374</v>
      </c>
      <c r="E19" s="6" t="n">
        <v>1125</v>
      </c>
      <c r="F19" s="6" t="n">
        <v>1028</v>
      </c>
      <c r="G19" s="6" t="n">
        <v>504</v>
      </c>
    </row>
    <row r="20" spans="1:7">
      <c r="A20" s="4" t="s">
        <v>4377</v>
      </c>
    </row>
    <row r="21" spans="1:7">
      <c r="A21" s="3" t="s">
        <v>4368</v>
      </c>
    </row>
    <row r="22" spans="1:7">
      <c r="A22" s="4" t="s">
        <v>4370</v>
      </c>
      <c r="E22" s="4" t="s">
        <v>4371</v>
      </c>
      <c r="F22" s="4" t="s">
        <v>4372</v>
      </c>
      <c r="G22" s="4" t="s">
        <v>4373</v>
      </c>
    </row>
    <row r="23" spans="1:7">
      <c r="A23" s="4" t="s">
        <v>1245</v>
      </c>
      <c r="E23" s="7" t="n">
        <v>0.17</v>
      </c>
      <c r="F23" s="7" t="n">
        <v>0.16</v>
      </c>
      <c r="G23" s="7" t="n">
        <v>0.08</v>
      </c>
    </row>
    <row r="24" spans="1:7">
      <c r="A24" s="4" t="s">
        <v>4374</v>
      </c>
      <c r="E24" s="6" t="n">
        <v>1125</v>
      </c>
      <c r="F24" s="6" t="n">
        <v>1028</v>
      </c>
      <c r="G24" s="6" t="n">
        <v>504</v>
      </c>
    </row>
    <row r="25" spans="1:7">
      <c r="A25" s="4" t="s">
        <v>4378</v>
      </c>
    </row>
    <row r="26" spans="1:7">
      <c r="A26" s="3" t="s">
        <v>4368</v>
      </c>
    </row>
    <row r="27" spans="1:7">
      <c r="A27" s="4" t="s">
        <v>4370</v>
      </c>
      <c r="E27" s="4" t="s">
        <v>1635</v>
      </c>
      <c r="F27" s="4" t="s">
        <v>1635</v>
      </c>
      <c r="G27" s="4" t="s">
        <v>1635</v>
      </c>
    </row>
    <row r="28" spans="1:7">
      <c r="A28" s="4" t="s">
        <v>1245</v>
      </c>
      <c r="E28" s="6" t="n">
        <v>0</v>
      </c>
      <c r="F28" s="6" t="n">
        <v>0</v>
      </c>
      <c r="G28" s="6" t="n">
        <v>0</v>
      </c>
    </row>
    <row r="29" spans="1:7">
      <c r="A29" s="4" t="s">
        <v>4374</v>
      </c>
      <c r="E29" s="6" t="n">
        <v>0</v>
      </c>
      <c r="F29" s="6" t="n">
        <v>0</v>
      </c>
      <c r="G29" s="6" t="n">
        <v>0</v>
      </c>
    </row>
    <row r="30" spans="1:7">
      <c r="A30" s="4" t="s">
        <v>4379</v>
      </c>
    </row>
    <row r="31" spans="1:7">
      <c r="A31" s="3" t="s">
        <v>4368</v>
      </c>
    </row>
    <row r="32" spans="1:7">
      <c r="A32" s="4" t="s">
        <v>4370</v>
      </c>
      <c r="E32" s="4" t="s">
        <v>1635</v>
      </c>
      <c r="F32" s="4" t="s">
        <v>1635</v>
      </c>
      <c r="G32" s="4" t="s">
        <v>1635</v>
      </c>
    </row>
    <row r="33" spans="1:7">
      <c r="A33" s="4" t="s">
        <v>1245</v>
      </c>
      <c r="E33" s="6" t="n">
        <v>0</v>
      </c>
      <c r="F33" s="6" t="n">
        <v>0</v>
      </c>
      <c r="G33" s="6" t="n">
        <v>0</v>
      </c>
    </row>
    <row r="34" spans="1:7">
      <c r="A34" s="4" t="s">
        <v>4374</v>
      </c>
      <c r="E34" s="6" t="n">
        <v>0</v>
      </c>
      <c r="F34" s="6" t="n">
        <v>0</v>
      </c>
      <c r="G34" s="6" t="n">
        <v>0</v>
      </c>
    </row>
  </sheetData>
  <mergeCells count="3">
    <mergeCell ref="A1:A2"/>
    <mergeCell ref="B1:D1"/>
    <mergeCell ref="E1:G1"/>
  </mergeCells>
  <pageMargins bottom="1" footer="0.5" header="0.5" left="0.75" right="0.75" top="1"/>
</worksheet>
</file>

<file path=xl/worksheets/sheet33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14"/>
    <col customWidth="1" max="5" min="5" width="14"/>
  </cols>
  <sheetData>
    <row r="1" spans="1:5">
      <c r="A1" s="1" t="s">
        <v>4380</v>
      </c>
      <c r="C1" s="2" t="s">
        <v>1</v>
      </c>
    </row>
    <row r="2" spans="1:5">
      <c r="C2" s="2" t="s">
        <v>26</v>
      </c>
      <c r="D2" s="2" t="s">
        <v>27</v>
      </c>
      <c r="E2" s="2" t="s">
        <v>28</v>
      </c>
    </row>
    <row r="3" spans="1:5">
      <c r="A3" s="3" t="s">
        <v>4381</v>
      </c>
    </row>
    <row r="4" spans="1:5">
      <c r="A4" s="4" t="s">
        <v>206</v>
      </c>
      <c r="C4" s="6" t="n">
        <v>3519</v>
      </c>
      <c r="D4" s="6" t="n">
        <v>3475</v>
      </c>
      <c r="E4" s="6" t="n">
        <v>2642</v>
      </c>
    </row>
    <row r="5" spans="1:5">
      <c r="A5" s="4" t="s">
        <v>4382</v>
      </c>
      <c r="C5" s="5" t="n">
        <v>0</v>
      </c>
      <c r="D5" s="5" t="n">
        <v>0</v>
      </c>
      <c r="E5" s="5" t="n">
        <v>0</v>
      </c>
    </row>
    <row r="6" spans="1:5">
      <c r="A6" s="4" t="s">
        <v>4383</v>
      </c>
      <c r="C6" s="5" t="n">
        <v>0</v>
      </c>
      <c r="D6" s="5" t="n">
        <v>0</v>
      </c>
      <c r="E6" s="5" t="n">
        <v>0</v>
      </c>
    </row>
    <row r="7" spans="1:5">
      <c r="A7" s="4" t="s">
        <v>4384</v>
      </c>
      <c r="C7" s="5" t="n">
        <v>1243</v>
      </c>
      <c r="D7" s="5" t="n">
        <v>1218</v>
      </c>
      <c r="E7" s="5" t="n">
        <v>686</v>
      </c>
    </row>
    <row r="8" spans="1:5">
      <c r="A8" s="4" t="s">
        <v>201</v>
      </c>
      <c r="C8" s="5" t="n">
        <v>-2169</v>
      </c>
      <c r="D8" s="5" t="n">
        <v>-1699</v>
      </c>
      <c r="E8" s="5" t="n">
        <v>-1274</v>
      </c>
    </row>
    <row r="9" spans="1:5">
      <c r="A9" s="4" t="s">
        <v>200</v>
      </c>
      <c r="C9" s="5" t="n">
        <v>6931</v>
      </c>
      <c r="D9" s="5" t="n">
        <v>6392</v>
      </c>
      <c r="E9" s="5" t="n">
        <v>4603</v>
      </c>
    </row>
    <row r="10" spans="1:5">
      <c r="A10" s="4" t="s">
        <v>1280</v>
      </c>
    </row>
    <row r="11" spans="1:5">
      <c r="A11" s="3" t="s">
        <v>4381</v>
      </c>
    </row>
    <row r="12" spans="1:5">
      <c r="A12" s="4" t="s">
        <v>4382</v>
      </c>
      <c r="C12" s="5" t="n">
        <v>1381</v>
      </c>
      <c r="D12" s="5" t="n">
        <v>912</v>
      </c>
      <c r="E12" s="5" t="n">
        <v>1085</v>
      </c>
    </row>
    <row r="13" spans="1:5">
      <c r="A13" s="4" t="s">
        <v>1281</v>
      </c>
    </row>
    <row r="14" spans="1:5">
      <c r="A14" s="3" t="s">
        <v>4381</v>
      </c>
    </row>
    <row r="15" spans="1:5">
      <c r="A15" s="4" t="s">
        <v>4382</v>
      </c>
      <c r="C15" s="5" t="n">
        <v>-501</v>
      </c>
      <c r="D15" s="5" t="n">
        <v>-595</v>
      </c>
      <c r="E15" s="5" t="n">
        <v>-496</v>
      </c>
    </row>
    <row r="16" spans="1:5">
      <c r="A16" s="4" t="s">
        <v>1282</v>
      </c>
    </row>
    <row r="17" spans="1:5">
      <c r="A17" s="3" t="s">
        <v>4381</v>
      </c>
    </row>
    <row r="18" spans="1:5">
      <c r="A18" s="4" t="s">
        <v>4382</v>
      </c>
      <c r="C18" s="5" t="n">
        <v>511</v>
      </c>
      <c r="D18" s="5" t="n">
        <v>459</v>
      </c>
      <c r="E18" s="5" t="n">
        <v>517</v>
      </c>
    </row>
    <row r="19" spans="1:5">
      <c r="A19" s="4" t="s">
        <v>1283</v>
      </c>
    </row>
    <row r="20" spans="1:5">
      <c r="A20" s="3" t="s">
        <v>4381</v>
      </c>
    </row>
    <row r="21" spans="1:5">
      <c r="A21" s="4" t="s">
        <v>4382</v>
      </c>
      <c r="C21" s="5" t="n">
        <v>2162</v>
      </c>
      <c r="D21" s="5" t="n">
        <v>1980</v>
      </c>
      <c r="E21" s="5" t="n">
        <v>2094</v>
      </c>
    </row>
    <row r="22" spans="1:5">
      <c r="A22" s="4" t="s">
        <v>1284</v>
      </c>
    </row>
    <row r="23" spans="1:5">
      <c r="A23" s="3" t="s">
        <v>4381</v>
      </c>
    </row>
    <row r="24" spans="1:5">
      <c r="A24" s="4" t="s">
        <v>4382</v>
      </c>
      <c r="C24" s="5" t="n">
        <v>826</v>
      </c>
      <c r="D24" s="5" t="n">
        <v>599</v>
      </c>
      <c r="E24" s="5" t="n">
        <v>371</v>
      </c>
    </row>
    <row r="25" spans="1:5">
      <c r="A25" s="4" t="s">
        <v>1285</v>
      </c>
    </row>
    <row r="26" spans="1:5">
      <c r="A26" s="3" t="s">
        <v>4381</v>
      </c>
    </row>
    <row r="27" spans="1:5">
      <c r="A27" s="4" t="s">
        <v>4382</v>
      </c>
      <c r="C27" s="5" t="n">
        <v>861</v>
      </c>
      <c r="D27" s="5" t="n">
        <v>771</v>
      </c>
      <c r="E27" s="5" t="n">
        <v>905</v>
      </c>
    </row>
    <row r="28" spans="1:5">
      <c r="A28" s="4" t="s">
        <v>1286</v>
      </c>
    </row>
    <row r="29" spans="1:5">
      <c r="A29" s="3" t="s">
        <v>4381</v>
      </c>
    </row>
    <row r="30" spans="1:5">
      <c r="A30" s="4" t="s">
        <v>4382</v>
      </c>
      <c r="C30" s="5" t="n">
        <v>125</v>
      </c>
      <c r="D30" s="5" t="n">
        <v>151</v>
      </c>
      <c r="E30" s="5" t="n">
        <v>75</v>
      </c>
    </row>
    <row r="31" spans="1:5">
      <c r="A31" s="4" t="s">
        <v>1287</v>
      </c>
    </row>
    <row r="32" spans="1:5">
      <c r="A32" s="3" t="s">
        <v>4381</v>
      </c>
    </row>
    <row r="33" spans="1:5">
      <c r="A33" s="4" t="s">
        <v>4382</v>
      </c>
      <c r="C33" s="5" t="n">
        <v>-1844</v>
      </c>
      <c r="D33" s="5" t="n">
        <v>-801</v>
      </c>
      <c r="E33" s="5" t="n">
        <v>-1910</v>
      </c>
    </row>
    <row r="34" spans="1:5">
      <c r="A34" s="4" t="s">
        <v>1288</v>
      </c>
    </row>
    <row r="35" spans="1:5">
      <c r="A35" s="3" t="s">
        <v>4381</v>
      </c>
    </row>
    <row r="36" spans="1:5">
      <c r="A36" s="4" t="s">
        <v>4382</v>
      </c>
      <c r="C36" s="5" t="n">
        <v>5363</v>
      </c>
      <c r="D36" s="5" t="n">
        <v>4276</v>
      </c>
      <c r="E36" s="5" t="n">
        <v>4551</v>
      </c>
    </row>
    <row r="37" spans="1:5">
      <c r="A37" s="4" t="s">
        <v>1289</v>
      </c>
    </row>
    <row r="38" spans="1:5">
      <c r="A38" s="3" t="s">
        <v>4381</v>
      </c>
    </row>
    <row r="39" spans="1:5">
      <c r="A39" s="4" t="s">
        <v>4382</v>
      </c>
      <c r="C39" s="5" t="n">
        <v>0</v>
      </c>
      <c r="D39" s="5" t="n">
        <v>0</v>
      </c>
      <c r="E39" s="5" t="n">
        <v>0</v>
      </c>
    </row>
    <row r="40" spans="1:5">
      <c r="A40" s="4" t="s">
        <v>4383</v>
      </c>
      <c r="C40" s="5" t="n">
        <v>0</v>
      </c>
      <c r="D40" s="5" t="n">
        <v>0</v>
      </c>
      <c r="E40" s="5" t="n">
        <v>0</v>
      </c>
    </row>
    <row r="41" spans="1:5">
      <c r="A41" s="4" t="s">
        <v>4384</v>
      </c>
      <c r="B41" s="4" t="s">
        <v>53</v>
      </c>
      <c r="C41" s="5" t="n">
        <v>1243</v>
      </c>
      <c r="D41" s="5" t="n">
        <v>1218</v>
      </c>
      <c r="E41" s="5" t="n">
        <v>686</v>
      </c>
    </row>
    <row r="42" spans="1:5">
      <c r="A42" s="4" t="s">
        <v>200</v>
      </c>
      <c r="C42" s="6" t="n">
        <v>6931</v>
      </c>
      <c r="D42" s="6" t="n">
        <v>6392</v>
      </c>
      <c r="E42" s="6" t="n">
        <v>4603</v>
      </c>
    </row>
    <row r="43" spans="1:5"/>
    <row r="44" spans="1:5">
      <c r="A44" s="4" t="s">
        <v>53</v>
      </c>
      <c r="B44" s="4" t="s">
        <v>4385</v>
      </c>
    </row>
  </sheetData>
  <mergeCells count="4">
    <mergeCell ref="A1:B2"/>
    <mergeCell ref="C1:E1"/>
    <mergeCell ref="A43:D43"/>
    <mergeCell ref="B44:D44"/>
  </mergeCells>
  <pageMargins bottom="1" footer="0.5" header="0.5" left="0.75" right="0.75" top="1"/>
</worksheet>
</file>

<file path=xl/worksheets/sheet3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6</v>
      </c>
      <c r="B1" s="2" t="s">
        <v>1</v>
      </c>
    </row>
    <row r="2" spans="1:4">
      <c r="B2" s="2" t="s">
        <v>26</v>
      </c>
      <c r="C2" s="2" t="s">
        <v>27</v>
      </c>
      <c r="D2" s="2" t="s">
        <v>28</v>
      </c>
    </row>
    <row r="3" spans="1:4">
      <c r="A3" s="3" t="s">
        <v>4387</v>
      </c>
    </row>
    <row r="4" spans="1:4">
      <c r="A4" s="4" t="s">
        <v>164</v>
      </c>
      <c r="B4" s="6" t="n">
        <v>29296</v>
      </c>
      <c r="C4" s="6" t="n">
        <v>27708</v>
      </c>
      <c r="D4" s="6" t="n">
        <v>24783</v>
      </c>
    </row>
    <row r="5" spans="1:4">
      <c r="A5" s="4" t="s">
        <v>4388</v>
      </c>
    </row>
    <row r="6" spans="1:4">
      <c r="A6" s="3" t="s">
        <v>4387</v>
      </c>
    </row>
    <row r="7" spans="1:4">
      <c r="A7" s="4" t="s">
        <v>164</v>
      </c>
      <c r="B7" s="5" t="n">
        <v>5093</v>
      </c>
      <c r="C7" s="5" t="n">
        <v>5962</v>
      </c>
      <c r="D7" s="5" t="n">
        <v>6275</v>
      </c>
    </row>
    <row r="8" spans="1:4">
      <c r="A8" s="4" t="s">
        <v>4389</v>
      </c>
    </row>
    <row r="9" spans="1:4">
      <c r="A9" s="3" t="s">
        <v>4387</v>
      </c>
    </row>
    <row r="10" spans="1:4">
      <c r="A10" s="4" t="s">
        <v>164</v>
      </c>
      <c r="B10" s="5" t="n">
        <v>422</v>
      </c>
      <c r="C10" s="5" t="n">
        <v>291</v>
      </c>
      <c r="D10" s="5" t="n">
        <v>387</v>
      </c>
    </row>
    <row r="11" spans="1:4">
      <c r="A11" s="4" t="s">
        <v>4390</v>
      </c>
    </row>
    <row r="12" spans="1:4">
      <c r="A12" s="3" t="s">
        <v>4387</v>
      </c>
    </row>
    <row r="13" spans="1:4">
      <c r="A13" s="4" t="s">
        <v>164</v>
      </c>
      <c r="B13" s="5" t="n">
        <v>19386</v>
      </c>
      <c r="C13" s="5" t="n">
        <v>17026</v>
      </c>
      <c r="D13" s="5" t="n">
        <v>13666</v>
      </c>
    </row>
    <row r="14" spans="1:4">
      <c r="A14" s="4" t="s">
        <v>4391</v>
      </c>
    </row>
    <row r="15" spans="1:4">
      <c r="A15" s="3" t="s">
        <v>4387</v>
      </c>
    </row>
    <row r="16" spans="1:4">
      <c r="A16" s="4" t="s">
        <v>164</v>
      </c>
      <c r="B16" s="5" t="n">
        <v>4395</v>
      </c>
      <c r="C16" s="5" t="n">
        <v>4429</v>
      </c>
      <c r="D16" s="5" t="n">
        <v>4454</v>
      </c>
    </row>
    <row r="17" spans="1:4">
      <c r="A17" s="4" t="s">
        <v>4392</v>
      </c>
    </row>
    <row r="18" spans="1:4">
      <c r="A18" s="3" t="s">
        <v>4387</v>
      </c>
    </row>
    <row r="19" spans="1:4">
      <c r="A19" s="4" t="s">
        <v>164</v>
      </c>
      <c r="B19" s="6" t="n">
        <v>24203</v>
      </c>
      <c r="C19" s="6" t="n">
        <v>21745</v>
      </c>
      <c r="D19" s="6" t="n">
        <v>18507</v>
      </c>
    </row>
  </sheetData>
  <mergeCells count="2">
    <mergeCell ref="A1:A2"/>
    <mergeCell ref="B1:D1"/>
  </mergeCells>
  <pageMargins bottom="1" footer="0.5" header="0.5" left="0.75" right="0.75" top="1"/>
</worksheet>
</file>

<file path=xl/worksheets/sheet3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393</v>
      </c>
      <c r="B1" s="2" t="s">
        <v>1</v>
      </c>
    </row>
    <row r="2" spans="1:2">
      <c r="B2" s="2" t="s">
        <v>26</v>
      </c>
    </row>
    <row r="3" spans="1:2">
      <c r="A3" s="3" t="s">
        <v>563</v>
      </c>
    </row>
    <row r="4" spans="1:2">
      <c r="A4" s="4" t="s">
        <v>4394</v>
      </c>
      <c r="B4" s="4" t="s">
        <v>43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48</v>
      </c>
      <c r="B1" s="2" t="s">
        <v>1</v>
      </c>
    </row>
    <row r="2" spans="1:2">
      <c r="B2" s="2" t="s">
        <v>26</v>
      </c>
    </row>
    <row r="3" spans="1:2">
      <c r="A3" s="3" t="s">
        <v>449</v>
      </c>
    </row>
    <row r="4" spans="1:2">
      <c r="A4" s="4" t="s">
        <v>450</v>
      </c>
      <c r="B4" s="4" t="s">
        <v>4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52</v>
      </c>
      <c r="B1" s="2" t="s">
        <v>1</v>
      </c>
    </row>
    <row r="2" spans="1:2">
      <c r="B2" s="2" t="s">
        <v>26</v>
      </c>
    </row>
    <row r="3" spans="1:2">
      <c r="A3" s="3" t="s">
        <v>453</v>
      </c>
    </row>
    <row r="4" spans="1:2">
      <c r="A4" s="4" t="s">
        <v>454</v>
      </c>
      <c r="B4" s="4" t="s">
        <v>4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56</v>
      </c>
      <c r="B1" s="2" t="s">
        <v>1</v>
      </c>
    </row>
    <row r="2" spans="1:2">
      <c r="B2" s="2" t="s">
        <v>26</v>
      </c>
    </row>
    <row r="3" spans="1:2">
      <c r="A3" s="3" t="s">
        <v>457</v>
      </c>
    </row>
    <row r="4" spans="1:2">
      <c r="A4" s="4" t="s">
        <v>458</v>
      </c>
      <c r="B4" s="4" t="s">
        <v>4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60</v>
      </c>
      <c r="B1" s="2" t="s">
        <v>1</v>
      </c>
    </row>
    <row r="2" spans="1:2">
      <c r="B2" s="2" t="s">
        <v>26</v>
      </c>
    </row>
    <row r="3" spans="1:2">
      <c r="A3" s="3" t="s">
        <v>461</v>
      </c>
    </row>
    <row r="4" spans="1:2">
      <c r="A4" s="4" t="s">
        <v>462</v>
      </c>
      <c r="B4" s="4" t="s">
        <v>4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64</v>
      </c>
      <c r="B1" s="2" t="s">
        <v>1</v>
      </c>
    </row>
    <row r="2" spans="1:2">
      <c r="B2" s="2" t="s">
        <v>26</v>
      </c>
    </row>
    <row r="3" spans="1:2">
      <c r="A3" s="3" t="s">
        <v>465</v>
      </c>
    </row>
    <row r="4" spans="1:2">
      <c r="A4" s="4" t="s">
        <v>466</v>
      </c>
      <c r="B4" s="4" t="s">
        <v>4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6</v>
      </c>
    </row>
    <row r="3" spans="1:2">
      <c r="A3" s="3" t="s">
        <v>469</v>
      </c>
    </row>
    <row r="4" spans="1:2">
      <c r="A4" s="4" t="s">
        <v>470</v>
      </c>
      <c r="B4" s="4" t="s">
        <v>4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62</v>
      </c>
      <c r="B1" s="2" t="s">
        <v>1</v>
      </c>
    </row>
    <row r="2" spans="1:6">
      <c r="B2" s="2" t="s">
        <v>26</v>
      </c>
      <c r="D2" s="2" t="s">
        <v>27</v>
      </c>
      <c r="F2" s="2" t="s">
        <v>28</v>
      </c>
    </row>
    <row r="3" spans="1:6">
      <c r="A3" s="3" t="s">
        <v>163</v>
      </c>
    </row>
    <row r="4" spans="1:6">
      <c r="A4" s="4" t="s">
        <v>164</v>
      </c>
      <c r="B4" s="6" t="n">
        <v>29296</v>
      </c>
      <c r="D4" s="6" t="n">
        <v>27708</v>
      </c>
      <c r="F4" s="6" t="n">
        <v>24783</v>
      </c>
    </row>
    <row r="5" spans="1:6">
      <c r="A5" s="4" t="s">
        <v>165</v>
      </c>
      <c r="B5" s="5" t="n">
        <v>11537</v>
      </c>
      <c r="D5" s="5" t="n">
        <v>-10648</v>
      </c>
      <c r="F5" s="5" t="n">
        <v>8761</v>
      </c>
    </row>
    <row r="6" spans="1:6">
      <c r="A6" s="4" t="s">
        <v>166</v>
      </c>
      <c r="B6" s="5" t="n">
        <v>17758</v>
      </c>
      <c r="D6" s="5" t="n">
        <v>17059</v>
      </c>
      <c r="F6" s="5" t="n">
        <v>16022</v>
      </c>
    </row>
    <row r="7" spans="1:6">
      <c r="A7" s="4" t="s">
        <v>167</v>
      </c>
      <c r="B7" s="5" t="n">
        <v>334</v>
      </c>
      <c r="D7" s="5" t="n">
        <v>467</v>
      </c>
      <c r="F7" s="5" t="n">
        <v>415</v>
      </c>
    </row>
    <row r="8" spans="1:6">
      <c r="A8" s="4" t="s">
        <v>168</v>
      </c>
      <c r="B8" s="5" t="n">
        <v>4</v>
      </c>
      <c r="D8" s="5" t="n">
        <v>25</v>
      </c>
      <c r="F8" s="5" t="n">
        <v>174</v>
      </c>
    </row>
    <row r="9" spans="1:6">
      <c r="A9" s="4" t="s">
        <v>169</v>
      </c>
      <c r="B9" s="5" t="n">
        <v>7150</v>
      </c>
      <c r="D9" s="5" t="n">
        <v>6804</v>
      </c>
      <c r="F9" s="5" t="n">
        <v>6340</v>
      </c>
    </row>
    <row r="10" spans="1:6">
      <c r="A10" s="4" t="s">
        <v>170</v>
      </c>
      <c r="B10" s="5" t="n">
        <v>2229</v>
      </c>
      <c r="D10" s="5" t="n">
        <v>2086</v>
      </c>
      <c r="F10" s="5" t="n">
        <v>1729</v>
      </c>
    </row>
    <row r="11" spans="1:6">
      <c r="A11" s="4" t="s">
        <v>171</v>
      </c>
      <c r="B11" s="5" t="n">
        <v>985</v>
      </c>
      <c r="D11" s="5" t="n">
        <v>1375</v>
      </c>
      <c r="F11" s="5" t="n">
        <v>1055</v>
      </c>
    </row>
    <row r="12" spans="1:6">
      <c r="A12" s="4" t="s">
        <v>172</v>
      </c>
      <c r="B12" s="5" t="n">
        <v>218</v>
      </c>
      <c r="D12" s="5" t="n">
        <v>248</v>
      </c>
      <c r="F12" s="5" t="n">
        <v>-409</v>
      </c>
    </row>
    <row r="13" spans="1:6">
      <c r="A13" s="4" t="s">
        <v>173</v>
      </c>
      <c r="B13" s="5" t="n">
        <v>-56</v>
      </c>
      <c r="D13" s="5" t="n">
        <v>114</v>
      </c>
      <c r="F13" s="5" t="n">
        <v>126</v>
      </c>
    </row>
    <row r="14" spans="1:6">
      <c r="A14" s="4" t="s">
        <v>174</v>
      </c>
      <c r="B14" s="5" t="n">
        <v>-209</v>
      </c>
      <c r="D14" s="5" t="n">
        <v>-76</v>
      </c>
      <c r="F14" s="5" t="n">
        <v>93</v>
      </c>
    </row>
    <row r="15" spans="1:6">
      <c r="A15" s="4" t="s">
        <v>175</v>
      </c>
      <c r="B15" s="5" t="n">
        <v>1030</v>
      </c>
      <c r="D15" s="5" t="n">
        <v>472</v>
      </c>
      <c r="F15" s="5" t="n">
        <v>1165</v>
      </c>
    </row>
    <row r="16" spans="1:6">
      <c r="A16" s="4" t="s">
        <v>176</v>
      </c>
      <c r="B16" s="5" t="n">
        <v>1439</v>
      </c>
      <c r="D16" s="5" t="n">
        <v>1272</v>
      </c>
      <c r="F16" s="5" t="n">
        <v>1315</v>
      </c>
    </row>
    <row r="17" spans="1:6">
      <c r="A17" s="4" t="s">
        <v>177</v>
      </c>
      <c r="B17" s="5" t="n">
        <v>-2223</v>
      </c>
      <c r="D17" s="5" t="n">
        <v>-2128</v>
      </c>
      <c r="F17" s="5" t="n">
        <v>-2285</v>
      </c>
    </row>
    <row r="18" spans="1:6">
      <c r="A18" s="4" t="s">
        <v>178</v>
      </c>
      <c r="B18" s="5" t="n">
        <v>3342</v>
      </c>
      <c r="D18" s="5" t="n">
        <v>3652</v>
      </c>
      <c r="F18" s="5" t="n">
        <v>3678</v>
      </c>
    </row>
    <row r="19" spans="1:6">
      <c r="A19" s="4" t="s">
        <v>179</v>
      </c>
      <c r="B19" s="5" t="n">
        <v>2272</v>
      </c>
      <c r="D19" s="5" t="n">
        <v>2545</v>
      </c>
      <c r="F19" s="5" t="n">
        <v>2599</v>
      </c>
    </row>
    <row r="20" spans="1:6">
      <c r="A20" s="4" t="s">
        <v>180</v>
      </c>
      <c r="B20" s="5" t="n">
        <v>25270</v>
      </c>
      <c r="D20" s="5" t="n">
        <v>24653</v>
      </c>
      <c r="F20" s="5" t="n">
        <v>23362</v>
      </c>
    </row>
    <row r="21" spans="1:6">
      <c r="A21" s="4" t="s">
        <v>181</v>
      </c>
      <c r="B21" s="5" t="n">
        <v>-11112</v>
      </c>
      <c r="D21" s="5" t="n">
        <v>-11366</v>
      </c>
      <c r="F21" s="5" t="n">
        <v>-10836</v>
      </c>
    </row>
    <row r="22" spans="1:6">
      <c r="A22" s="4" t="s">
        <v>182</v>
      </c>
      <c r="B22" s="5" t="n">
        <v>-6571</v>
      </c>
      <c r="D22" s="5" t="n">
        <v>-6722</v>
      </c>
      <c r="F22" s="5" t="n">
        <v>-6273</v>
      </c>
    </row>
    <row r="23" spans="1:6">
      <c r="A23" s="4" t="s">
        <v>183</v>
      </c>
      <c r="B23" s="5" t="n">
        <v>-4541</v>
      </c>
      <c r="D23" s="5" t="n">
        <v>-4644</v>
      </c>
      <c r="F23" s="5" t="n">
        <v>-4563</v>
      </c>
    </row>
    <row r="24" spans="1:6">
      <c r="A24" s="4" t="s">
        <v>184</v>
      </c>
      <c r="B24" s="5" t="n">
        <v>-1387</v>
      </c>
      <c r="D24" s="5" t="n">
        <v>-1426</v>
      </c>
      <c r="F24" s="5" t="n">
        <v>-1272</v>
      </c>
    </row>
    <row r="25" spans="1:6">
      <c r="A25" s="4" t="s">
        <v>185</v>
      </c>
      <c r="B25" s="5" t="n">
        <v>-745</v>
      </c>
      <c r="D25" s="5" t="n">
        <v>-1186</v>
      </c>
      <c r="F25" s="5" t="n">
        <v>-731</v>
      </c>
    </row>
    <row r="26" spans="1:6">
      <c r="A26" s="4" t="s">
        <v>186</v>
      </c>
      <c r="B26" s="5" t="n">
        <v>-4803</v>
      </c>
      <c r="D26" s="5" t="n">
        <v>-3801</v>
      </c>
      <c r="F26" s="5" t="n">
        <v>-4272</v>
      </c>
    </row>
    <row r="27" spans="1:6">
      <c r="A27" s="4" t="s">
        <v>187</v>
      </c>
      <c r="B27" s="5" t="n">
        <v>0</v>
      </c>
      <c r="D27" s="5" t="n">
        <v>0</v>
      </c>
      <c r="F27" s="5" t="n">
        <v>0</v>
      </c>
    </row>
    <row r="28" spans="1:6">
      <c r="A28" s="4" t="s">
        <v>188</v>
      </c>
      <c r="B28" s="5" t="n">
        <v>-1127</v>
      </c>
      <c r="D28" s="5" t="n">
        <v>-202</v>
      </c>
      <c r="F28" s="5" t="n">
        <v>-23</v>
      </c>
    </row>
    <row r="29" spans="1:6">
      <c r="A29" s="4" t="s">
        <v>189</v>
      </c>
      <c r="B29" s="5" t="n">
        <v>-3677</v>
      </c>
      <c r="D29" s="5" t="n">
        <v>-3597</v>
      </c>
      <c r="F29" s="5" t="n">
        <v>-4248</v>
      </c>
    </row>
    <row r="30" spans="1:6">
      <c r="A30" s="4" t="s">
        <v>190</v>
      </c>
      <c r="B30" s="5" t="n">
        <v>1</v>
      </c>
      <c r="D30" s="5" t="n">
        <v>-1</v>
      </c>
      <c r="F30" s="5" t="n">
        <v>0</v>
      </c>
    </row>
    <row r="31" spans="1:6">
      <c r="A31" s="4" t="s">
        <v>191</v>
      </c>
      <c r="B31" s="5" t="n">
        <v>7222</v>
      </c>
      <c r="D31" s="5" t="n">
        <v>6874</v>
      </c>
      <c r="F31" s="5" t="n">
        <v>6251</v>
      </c>
    </row>
    <row r="32" spans="1:6">
      <c r="A32" s="4" t="s">
        <v>192</v>
      </c>
      <c r="B32" s="5" t="n">
        <v>0</v>
      </c>
      <c r="D32" s="5" t="n">
        <v>0</v>
      </c>
      <c r="F32" s="5" t="n">
        <v>0</v>
      </c>
    </row>
    <row r="33" spans="1:6">
      <c r="A33" s="4" t="s">
        <v>193</v>
      </c>
      <c r="B33" s="5" t="n">
        <v>-364</v>
      </c>
      <c r="D33" s="5" t="n">
        <v>-521</v>
      </c>
      <c r="F33" s="5" t="n">
        <v>-273</v>
      </c>
    </row>
    <row r="34" spans="1:6">
      <c r="A34" s="4" t="s">
        <v>194</v>
      </c>
      <c r="B34" s="5" t="n">
        <v>-42</v>
      </c>
      <c r="D34" s="5" t="n">
        <v>-143</v>
      </c>
      <c r="F34" s="5" t="n">
        <v>-60</v>
      </c>
    </row>
    <row r="35" spans="1:6">
      <c r="A35" s="4" t="s">
        <v>195</v>
      </c>
      <c r="B35" s="5" t="n">
        <v>-16</v>
      </c>
      <c r="D35" s="5" t="n">
        <v>-3</v>
      </c>
      <c r="F35" s="5" t="n">
        <v>-4</v>
      </c>
    </row>
    <row r="36" spans="1:6">
      <c r="A36" s="4" t="s">
        <v>196</v>
      </c>
      <c r="B36" s="5" t="n">
        <v>-306</v>
      </c>
      <c r="D36" s="5" t="n">
        <v>-375</v>
      </c>
      <c r="F36" s="5" t="n">
        <v>-209</v>
      </c>
    </row>
    <row r="37" spans="1:6">
      <c r="A37" s="4" t="s">
        <v>197</v>
      </c>
      <c r="B37" s="5" t="n">
        <v>47</v>
      </c>
      <c r="D37" s="5" t="n">
        <v>70</v>
      </c>
      <c r="F37" s="5" t="n">
        <v>-2135</v>
      </c>
    </row>
    <row r="38" spans="1:6">
      <c r="A38" s="4" t="s">
        <v>198</v>
      </c>
      <c r="B38" s="5" t="n">
        <v>0</v>
      </c>
      <c r="D38" s="5" t="n">
        <v>0</v>
      </c>
      <c r="F38" s="5" t="n">
        <v>26</v>
      </c>
    </row>
    <row r="39" spans="1:6">
      <c r="A39" s="4" t="s">
        <v>199</v>
      </c>
      <c r="B39" s="5" t="n">
        <v>26</v>
      </c>
      <c r="D39" s="5" t="n">
        <v>-31</v>
      </c>
      <c r="F39" s="5" t="n">
        <v>734</v>
      </c>
    </row>
    <row r="40" spans="1:6">
      <c r="A40" s="4" t="s">
        <v>200</v>
      </c>
      <c r="B40" s="5" t="n">
        <v>6931</v>
      </c>
      <c r="D40" s="5" t="n">
        <v>6392</v>
      </c>
      <c r="F40" s="5" t="n">
        <v>4603</v>
      </c>
    </row>
    <row r="41" spans="1:6">
      <c r="A41" s="4" t="s">
        <v>201</v>
      </c>
      <c r="B41" s="5" t="n">
        <v>-2169</v>
      </c>
      <c r="D41" s="5" t="n">
        <v>-1699</v>
      </c>
      <c r="F41" s="5" t="n">
        <v>-1274</v>
      </c>
    </row>
    <row r="42" spans="1:6">
      <c r="A42" s="4" t="s">
        <v>202</v>
      </c>
      <c r="B42" s="5" t="n">
        <v>4762</v>
      </c>
      <c r="D42" s="5" t="n">
        <v>4693</v>
      </c>
      <c r="F42" s="5" t="n">
        <v>3328</v>
      </c>
    </row>
    <row r="43" spans="1:6">
      <c r="A43" s="4" t="s">
        <v>203</v>
      </c>
      <c r="B43" s="5" t="n">
        <v>0</v>
      </c>
      <c r="C43" s="4" t="s">
        <v>53</v>
      </c>
      <c r="D43" s="5" t="n">
        <v>0</v>
      </c>
      <c r="E43" s="4" t="s">
        <v>53</v>
      </c>
      <c r="F43" s="5" t="n">
        <v>0</v>
      </c>
    </row>
    <row r="44" spans="1:6">
      <c r="A44" s="4" t="s">
        <v>204</v>
      </c>
      <c r="B44" s="5" t="n">
        <v>4762</v>
      </c>
      <c r="D44" s="5" t="n">
        <v>4693</v>
      </c>
      <c r="F44" s="5" t="n">
        <v>3328</v>
      </c>
    </row>
    <row r="45" spans="1:6">
      <c r="A45" s="4" t="s">
        <v>205</v>
      </c>
      <c r="B45" s="5" t="n">
        <v>1243</v>
      </c>
      <c r="D45" s="5" t="n">
        <v>1218</v>
      </c>
      <c r="F45" s="5" t="n">
        <v>686</v>
      </c>
    </row>
    <row r="46" spans="1:6">
      <c r="A46" s="4" t="s">
        <v>206</v>
      </c>
      <c r="B46" s="6" t="n">
        <v>3519</v>
      </c>
      <c r="D46" s="6" t="n">
        <v>3475</v>
      </c>
      <c r="F46" s="6" t="n">
        <v>2642</v>
      </c>
    </row>
    <row r="47" spans="1:6">
      <c r="A47" s="4" t="s">
        <v>207</v>
      </c>
      <c r="B47" s="7" t="n">
        <v>0.48</v>
      </c>
      <c r="C47" s="4" t="s">
        <v>53</v>
      </c>
      <c r="D47" s="7" t="n">
        <v>0.49</v>
      </c>
      <c r="E47" s="4" t="s">
        <v>53</v>
      </c>
      <c r="F47" s="7" t="n">
        <v>0.37</v>
      </c>
    </row>
    <row r="48" spans="1:6">
      <c r="A48" s="4" t="s">
        <v>208</v>
      </c>
      <c r="B48" s="8" t="n">
        <v>0.48</v>
      </c>
      <c r="C48" s="4" t="s">
        <v>53</v>
      </c>
      <c r="D48" s="8" t="n">
        <v>0.49</v>
      </c>
      <c r="E48" s="4" t="s">
        <v>53</v>
      </c>
      <c r="F48" s="8" t="n">
        <v>0.37</v>
      </c>
    </row>
    <row r="49" spans="1:6">
      <c r="A49" s="4" t="s">
        <v>209</v>
      </c>
      <c r="B49" s="8" t="n">
        <v>0.48</v>
      </c>
      <c r="C49" s="4" t="s">
        <v>53</v>
      </c>
      <c r="D49" s="8" t="n">
        <v>0.49</v>
      </c>
      <c r="E49" s="4" t="s">
        <v>53</v>
      </c>
      <c r="F49" s="8" t="n">
        <v>0.37</v>
      </c>
    </row>
    <row r="50" spans="1:6">
      <c r="A50" s="4" t="s">
        <v>210</v>
      </c>
      <c r="B50" s="5" t="n">
        <v>0</v>
      </c>
      <c r="C50" s="4" t="s">
        <v>53</v>
      </c>
      <c r="D50" s="5" t="n">
        <v>0</v>
      </c>
      <c r="E50" s="4" t="s">
        <v>53</v>
      </c>
      <c r="F50" s="5" t="n">
        <v>0</v>
      </c>
    </row>
    <row r="51" spans="1:6">
      <c r="A51" s="4" t="s">
        <v>211</v>
      </c>
      <c r="B51" s="6" t="n">
        <v>0</v>
      </c>
      <c r="C51" s="4" t="s">
        <v>53</v>
      </c>
      <c r="D51" s="6" t="n">
        <v>0</v>
      </c>
      <c r="E51" s="4" t="s">
        <v>53</v>
      </c>
      <c r="F51" s="6" t="n">
        <v>0</v>
      </c>
    </row>
    <row r="52" spans="1:6"/>
    <row r="53" spans="1:6">
      <c r="A53" s="4" t="s">
        <v>53</v>
      </c>
      <c r="B53" s="4" t="s">
        <v>212</v>
      </c>
    </row>
  </sheetData>
  <mergeCells count="6">
    <mergeCell ref="A1:A2"/>
    <mergeCell ref="B1:F1"/>
    <mergeCell ref="B2:C2"/>
    <mergeCell ref="D2:E2"/>
    <mergeCell ref="A52:F52"/>
    <mergeCell ref="B53:F5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72</v>
      </c>
      <c r="B1" s="2" t="s">
        <v>1</v>
      </c>
    </row>
    <row r="2" spans="1:2">
      <c r="B2" s="2" t="s">
        <v>26</v>
      </c>
    </row>
    <row r="3" spans="1:2">
      <c r="A3" s="3" t="s">
        <v>473</v>
      </c>
    </row>
    <row r="4" spans="1:2">
      <c r="A4" s="4" t="s">
        <v>474</v>
      </c>
      <c r="B4" s="4" t="s">
        <v>4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6</v>
      </c>
      <c r="B1" s="2" t="s">
        <v>1</v>
      </c>
    </row>
    <row r="2" spans="1:2">
      <c r="B2" s="2" t="s">
        <v>26</v>
      </c>
    </row>
    <row r="3" spans="1:2">
      <c r="A3" s="3" t="s">
        <v>477</v>
      </c>
    </row>
    <row r="4" spans="1:2">
      <c r="A4" s="4" t="s">
        <v>478</v>
      </c>
      <c r="B4" s="4" t="s">
        <v>4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80</v>
      </c>
      <c r="B1" s="2" t="s">
        <v>1</v>
      </c>
    </row>
    <row r="2" spans="1:2">
      <c r="B2" s="2" t="s">
        <v>26</v>
      </c>
    </row>
    <row r="3" spans="1:2">
      <c r="A3" s="3" t="s">
        <v>481</v>
      </c>
    </row>
    <row r="4" spans="1:2">
      <c r="A4" s="4" t="s">
        <v>482</v>
      </c>
      <c r="B4" s="4" t="s">
        <v>4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4</v>
      </c>
      <c r="B1" s="2" t="s">
        <v>1</v>
      </c>
    </row>
    <row r="2" spans="1:2">
      <c r="B2" s="2" t="s">
        <v>26</v>
      </c>
    </row>
    <row r="3" spans="1:2">
      <c r="A3" s="3" t="s">
        <v>485</v>
      </c>
    </row>
    <row r="4" spans="1:2">
      <c r="A4" s="4" t="s">
        <v>486</v>
      </c>
      <c r="B4" s="4" t="s">
        <v>4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88</v>
      </c>
      <c r="B1" s="2" t="s">
        <v>1</v>
      </c>
    </row>
    <row r="2" spans="1:2">
      <c r="B2" s="2" t="s">
        <v>26</v>
      </c>
    </row>
    <row r="3" spans="1:2">
      <c r="A3" s="3" t="s">
        <v>489</v>
      </c>
    </row>
    <row r="4" spans="1:2">
      <c r="A4" s="4" t="s">
        <v>490</v>
      </c>
      <c r="B4" s="4" t="s">
        <v>4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92</v>
      </c>
      <c r="B1" s="2" t="s">
        <v>1</v>
      </c>
    </row>
    <row r="2" spans="1:2">
      <c r="B2" s="2" t="s">
        <v>26</v>
      </c>
    </row>
    <row r="3" spans="1:2">
      <c r="A3" s="3" t="s">
        <v>493</v>
      </c>
    </row>
    <row r="4" spans="1:2">
      <c r="A4" s="4" t="s">
        <v>494</v>
      </c>
      <c r="B4" s="4" t="s">
        <v>4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6</v>
      </c>
    </row>
    <row r="3" spans="1:2">
      <c r="A3" s="3" t="s">
        <v>497</v>
      </c>
    </row>
    <row r="4" spans="1:2">
      <c r="A4" s="4" t="s">
        <v>498</v>
      </c>
      <c r="B4" s="4" t="s">
        <v>4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00</v>
      </c>
      <c r="B1" s="2" t="s">
        <v>1</v>
      </c>
    </row>
    <row r="2" spans="1:2">
      <c r="B2" s="2" t="s">
        <v>26</v>
      </c>
    </row>
    <row r="3" spans="1:2">
      <c r="A3" s="3" t="s">
        <v>501</v>
      </c>
    </row>
    <row r="4" spans="1:2">
      <c r="A4" s="4" t="s">
        <v>502</v>
      </c>
      <c r="B4" s="4" t="s">
        <v>5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04</v>
      </c>
      <c r="B1" s="2" t="s">
        <v>1</v>
      </c>
    </row>
    <row r="2" spans="1:2">
      <c r="B2" s="2" t="s">
        <v>26</v>
      </c>
    </row>
    <row r="3" spans="1:2">
      <c r="A3" s="3" t="s">
        <v>505</v>
      </c>
    </row>
    <row r="4" spans="1:2">
      <c r="A4" s="4" t="s">
        <v>506</v>
      </c>
      <c r="B4" s="4" t="s">
        <v>5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08</v>
      </c>
      <c r="B1" s="2" t="s">
        <v>1</v>
      </c>
    </row>
    <row r="2" spans="1:2">
      <c r="B2" s="2" t="s">
        <v>26</v>
      </c>
    </row>
    <row r="3" spans="1:2">
      <c r="A3" s="3" t="s">
        <v>509</v>
      </c>
    </row>
    <row r="4" spans="1:2">
      <c r="A4" s="4" t="s">
        <v>510</v>
      </c>
      <c r="B4" s="4" t="s">
        <v>5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v>
      </c>
      <c r="B1" s="2" t="s">
        <v>1</v>
      </c>
    </row>
    <row r="2" spans="1:4">
      <c r="B2" s="2" t="s">
        <v>26</v>
      </c>
      <c r="C2" s="2" t="s">
        <v>27</v>
      </c>
      <c r="D2" s="2" t="s">
        <v>28</v>
      </c>
    </row>
    <row r="3" spans="1:4">
      <c r="A3" s="3" t="s">
        <v>214</v>
      </c>
    </row>
    <row r="4" spans="1:4">
      <c r="A4" s="4" t="s">
        <v>204</v>
      </c>
      <c r="B4" s="6" t="n">
        <v>4762</v>
      </c>
      <c r="C4" s="6" t="n">
        <v>4693</v>
      </c>
      <c r="D4" s="6" t="n">
        <v>3328</v>
      </c>
    </row>
    <row r="5" spans="1:4">
      <c r="A5" s="4" t="s">
        <v>215</v>
      </c>
      <c r="B5" s="5" t="n">
        <v>-4467</v>
      </c>
      <c r="C5" s="5" t="n">
        <v>-3022</v>
      </c>
      <c r="D5" s="5" t="n">
        <v>-4280</v>
      </c>
    </row>
    <row r="6" spans="1:4">
      <c r="A6" s="4" t="s">
        <v>216</v>
      </c>
      <c r="B6" s="5" t="n">
        <v>-91</v>
      </c>
      <c r="C6" s="5" t="n">
        <v>-240</v>
      </c>
      <c r="D6" s="5" t="n">
        <v>-74</v>
      </c>
    </row>
    <row r="7" spans="1:4">
      <c r="A7" s="4" t="s">
        <v>217</v>
      </c>
      <c r="B7" s="5" t="n">
        <v>-96</v>
      </c>
      <c r="C7" s="5" t="n">
        <v>-303</v>
      </c>
      <c r="D7" s="5" t="n">
        <v>-135</v>
      </c>
    </row>
    <row r="8" spans="1:4">
      <c r="A8" s="4" t="s">
        <v>218</v>
      </c>
      <c r="B8" s="5" t="n">
        <v>0</v>
      </c>
      <c r="C8" s="5" t="n">
        <v>0</v>
      </c>
      <c r="D8" s="5" t="n">
        <v>0</v>
      </c>
    </row>
    <row r="9" spans="1:4">
      <c r="A9" s="4" t="s">
        <v>219</v>
      </c>
      <c r="B9" s="5" t="n">
        <v>0</v>
      </c>
      <c r="C9" s="5" t="n">
        <v>0</v>
      </c>
      <c r="D9" s="5" t="n">
        <v>8</v>
      </c>
    </row>
    <row r="10" spans="1:4">
      <c r="A10" s="4" t="s">
        <v>220</v>
      </c>
      <c r="B10" s="5" t="n">
        <v>5</v>
      </c>
      <c r="C10" s="5" t="n">
        <v>63</v>
      </c>
      <c r="D10" s="5" t="n">
        <v>53</v>
      </c>
    </row>
    <row r="11" spans="1:4">
      <c r="A11" s="4" t="s">
        <v>221</v>
      </c>
      <c r="B11" s="5" t="n">
        <v>-4376</v>
      </c>
      <c r="C11" s="5" t="n">
        <v>-2782</v>
      </c>
      <c r="D11" s="5" t="n">
        <v>-4206</v>
      </c>
    </row>
    <row r="12" spans="1:4">
      <c r="A12" s="4" t="s">
        <v>222</v>
      </c>
      <c r="B12" s="5" t="n">
        <v>80</v>
      </c>
      <c r="C12" s="5" t="n">
        <v>166</v>
      </c>
      <c r="D12" s="5" t="n">
        <v>88</v>
      </c>
    </row>
    <row r="13" spans="1:4">
      <c r="A13" s="4" t="s">
        <v>223</v>
      </c>
      <c r="B13" s="5" t="n">
        <v>112</v>
      </c>
      <c r="C13" s="5" t="n">
        <v>166</v>
      </c>
      <c r="D13" s="5" t="n">
        <v>88</v>
      </c>
    </row>
    <row r="14" spans="1:4">
      <c r="A14" s="4" t="s">
        <v>224</v>
      </c>
      <c r="B14" s="5" t="n">
        <v>0</v>
      </c>
      <c r="C14" s="5" t="n">
        <v>0</v>
      </c>
      <c r="D14" s="5" t="n">
        <v>0</v>
      </c>
    </row>
    <row r="15" spans="1:4">
      <c r="A15" s="4" t="s">
        <v>225</v>
      </c>
      <c r="B15" s="5" t="n">
        <v>-32</v>
      </c>
      <c r="C15" s="5" t="n">
        <v>0</v>
      </c>
      <c r="D15" s="5" t="n">
        <v>0</v>
      </c>
    </row>
    <row r="16" spans="1:4">
      <c r="A16" s="4" t="s">
        <v>226</v>
      </c>
      <c r="B16" s="5" t="n">
        <v>-5110</v>
      </c>
      <c r="C16" s="5" t="n">
        <v>-2167</v>
      </c>
      <c r="D16" s="5" t="n">
        <v>-2911</v>
      </c>
    </row>
    <row r="17" spans="1:4">
      <c r="A17" s="4" t="s">
        <v>227</v>
      </c>
      <c r="B17" s="5" t="n">
        <v>-5119</v>
      </c>
      <c r="C17" s="5" t="n">
        <v>-2120</v>
      </c>
      <c r="D17" s="5" t="n">
        <v>-3154</v>
      </c>
    </row>
    <row r="18" spans="1:4">
      <c r="A18" s="4" t="s">
        <v>228</v>
      </c>
      <c r="B18" s="5" t="n">
        <v>-22</v>
      </c>
      <c r="C18" s="5" t="n">
        <v>-47</v>
      </c>
      <c r="D18" s="5" t="n">
        <v>243</v>
      </c>
    </row>
    <row r="19" spans="1:4">
      <c r="A19" s="4" t="s">
        <v>229</v>
      </c>
      <c r="B19" s="5" t="n">
        <v>31</v>
      </c>
      <c r="C19" s="5" t="n">
        <v>0</v>
      </c>
      <c r="D19" s="5" t="n">
        <v>0</v>
      </c>
    </row>
    <row r="20" spans="1:4">
      <c r="A20" s="4" t="s">
        <v>230</v>
      </c>
      <c r="B20" s="5" t="n">
        <v>-67</v>
      </c>
      <c r="C20" s="5" t="n">
        <v>80</v>
      </c>
      <c r="D20" s="5" t="n">
        <v>4</v>
      </c>
    </row>
    <row r="21" spans="1:4">
      <c r="A21" s="4" t="s">
        <v>231</v>
      </c>
      <c r="B21" s="5" t="n">
        <v>-122</v>
      </c>
      <c r="C21" s="5" t="n">
        <v>134</v>
      </c>
      <c r="D21" s="5" t="n">
        <v>47</v>
      </c>
    </row>
    <row r="22" spans="1:4">
      <c r="A22" s="4" t="s">
        <v>232</v>
      </c>
      <c r="B22" s="5" t="n">
        <v>55</v>
      </c>
      <c r="C22" s="5" t="n">
        <v>-54</v>
      </c>
      <c r="D22" s="5" t="n">
        <v>-43</v>
      </c>
    </row>
    <row r="23" spans="1:4">
      <c r="A23" s="4" t="s">
        <v>233</v>
      </c>
      <c r="B23" s="5" t="n">
        <v>0</v>
      </c>
      <c r="C23" s="5" t="n">
        <v>0</v>
      </c>
      <c r="D23" s="5" t="n">
        <v>0</v>
      </c>
    </row>
    <row r="24" spans="1:4">
      <c r="A24" s="4" t="s">
        <v>234</v>
      </c>
      <c r="B24" s="5" t="n">
        <v>0</v>
      </c>
      <c r="C24" s="5" t="n">
        <v>0</v>
      </c>
      <c r="D24" s="5" t="n">
        <v>0</v>
      </c>
    </row>
    <row r="25" spans="1:4">
      <c r="A25" s="4" t="s">
        <v>235</v>
      </c>
      <c r="B25" s="5" t="n">
        <v>719</v>
      </c>
      <c r="C25" s="5" t="n">
        <v>-694</v>
      </c>
      <c r="D25" s="5" t="n">
        <v>-3196</v>
      </c>
    </row>
    <row r="26" spans="1:4">
      <c r="A26" s="4" t="s">
        <v>236</v>
      </c>
      <c r="B26" s="5" t="n">
        <v>384</v>
      </c>
      <c r="C26" s="5" t="n">
        <v>438</v>
      </c>
      <c r="D26" s="5" t="n">
        <v>-1341</v>
      </c>
    </row>
    <row r="27" spans="1:4">
      <c r="A27" s="4" t="s">
        <v>237</v>
      </c>
      <c r="B27" s="5" t="n">
        <v>347</v>
      </c>
      <c r="C27" s="5" t="n">
        <v>-1248</v>
      </c>
      <c r="D27" s="5" t="n">
        <v>-1855</v>
      </c>
    </row>
    <row r="28" spans="1:4">
      <c r="A28" s="4" t="s">
        <v>238</v>
      </c>
      <c r="B28" s="5" t="n">
        <v>-12</v>
      </c>
      <c r="C28" s="5" t="n">
        <v>116</v>
      </c>
      <c r="D28" s="5" t="n">
        <v>0</v>
      </c>
    </row>
    <row r="29" spans="1:4">
      <c r="A29" s="4" t="s">
        <v>239</v>
      </c>
      <c r="B29" s="5" t="n">
        <v>-20</v>
      </c>
      <c r="C29" s="5" t="n">
        <v>0</v>
      </c>
      <c r="D29" s="5" t="n">
        <v>0</v>
      </c>
    </row>
    <row r="30" spans="1:4">
      <c r="A30" s="4" t="s">
        <v>240</v>
      </c>
      <c r="B30" s="5" t="n">
        <v>0</v>
      </c>
      <c r="C30" s="5" t="n">
        <v>0</v>
      </c>
      <c r="D30" s="5" t="n">
        <v>0</v>
      </c>
    </row>
    <row r="31" spans="1:4">
      <c r="A31" s="4" t="s">
        <v>241</v>
      </c>
      <c r="B31" s="5" t="n">
        <v>0</v>
      </c>
      <c r="C31" s="5" t="n">
        <v>0</v>
      </c>
      <c r="D31" s="5" t="n">
        <v>0</v>
      </c>
    </row>
    <row r="32" spans="1:4">
      <c r="A32" s="4" t="s">
        <v>242</v>
      </c>
      <c r="B32" s="5" t="n">
        <v>-20</v>
      </c>
      <c r="C32" s="5" t="n">
        <v>0</v>
      </c>
      <c r="D32" s="5" t="n">
        <v>0</v>
      </c>
    </row>
    <row r="33" spans="1:4">
      <c r="A33" s="4" t="s">
        <v>243</v>
      </c>
      <c r="B33" s="5" t="n">
        <v>-13</v>
      </c>
      <c r="C33" s="5" t="n">
        <v>-89</v>
      </c>
      <c r="D33" s="5" t="n">
        <v>861</v>
      </c>
    </row>
    <row r="34" spans="1:4">
      <c r="A34" s="4" t="s">
        <v>244</v>
      </c>
      <c r="B34" s="5" t="n">
        <v>35</v>
      </c>
      <c r="C34" s="5" t="n">
        <v>-78</v>
      </c>
      <c r="D34" s="5" t="n">
        <v>948</v>
      </c>
    </row>
    <row r="35" spans="1:4">
      <c r="A35" s="4" t="s">
        <v>245</v>
      </c>
      <c r="B35" s="5" t="n">
        <v>295</v>
      </c>
      <c r="C35" s="5" t="n">
        <v>1671</v>
      </c>
      <c r="D35" s="5" t="n">
        <v>-952</v>
      </c>
    </row>
    <row r="36" spans="1:4">
      <c r="A36" s="4" t="s">
        <v>246</v>
      </c>
      <c r="B36" s="5" t="n">
        <v>110</v>
      </c>
      <c r="C36" s="5" t="n">
        <v>305</v>
      </c>
      <c r="D36" s="5" t="n">
        <v>-594</v>
      </c>
    </row>
    <row r="37" spans="1:4">
      <c r="A37" s="4" t="s">
        <v>247</v>
      </c>
      <c r="B37" s="6" t="n">
        <v>185</v>
      </c>
      <c r="C37" s="6" t="n">
        <v>1366</v>
      </c>
      <c r="D37" s="6" t="n">
        <v>-3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512</v>
      </c>
      <c r="B1" s="2" t="s">
        <v>1</v>
      </c>
    </row>
    <row r="2" spans="1:2">
      <c r="B2" s="2" t="s">
        <v>26</v>
      </c>
    </row>
    <row r="3" spans="1:2">
      <c r="A3" s="3" t="s">
        <v>513</v>
      </c>
    </row>
    <row r="4" spans="1:2">
      <c r="A4" s="4" t="s">
        <v>514</v>
      </c>
      <c r="B4" s="4" t="s">
        <v>5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16</v>
      </c>
      <c r="B1" s="2" t="s">
        <v>1</v>
      </c>
    </row>
    <row r="2" spans="1:2">
      <c r="B2" s="2" t="s">
        <v>26</v>
      </c>
    </row>
    <row r="3" spans="1:2">
      <c r="A3" s="3" t="s">
        <v>517</v>
      </c>
    </row>
    <row r="4" spans="1:2">
      <c r="A4" s="4" t="s">
        <v>518</v>
      </c>
      <c r="B4" s="4" t="s">
        <v>5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20</v>
      </c>
      <c r="B1" s="2" t="s">
        <v>1</v>
      </c>
    </row>
    <row r="2" spans="1:2">
      <c r="B2" s="2" t="s">
        <v>26</v>
      </c>
    </row>
    <row r="3" spans="1:2">
      <c r="A3" s="3" t="s">
        <v>521</v>
      </c>
    </row>
    <row r="4" spans="1:2">
      <c r="A4" s="4" t="s">
        <v>522</v>
      </c>
      <c r="B4" s="4" t="s">
        <v>5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24</v>
      </c>
      <c r="B1" s="2" t="s">
        <v>1</v>
      </c>
    </row>
    <row r="2" spans="1:2">
      <c r="B2" s="2" t="s">
        <v>26</v>
      </c>
    </row>
    <row r="3" spans="1:2">
      <c r="A3" s="3" t="s">
        <v>437</v>
      </c>
    </row>
    <row r="4" spans="1:2">
      <c r="A4" s="4" t="s">
        <v>525</v>
      </c>
      <c r="B4" s="4" t="s">
        <v>52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7</v>
      </c>
      <c r="B1" s="2" t="s">
        <v>1</v>
      </c>
    </row>
    <row r="2" spans="1:2">
      <c r="B2" s="2" t="s">
        <v>26</v>
      </c>
    </row>
    <row r="3" spans="1:2">
      <c r="A3" s="3" t="s">
        <v>528</v>
      </c>
    </row>
    <row r="4" spans="1:2">
      <c r="A4" s="4" t="s">
        <v>529</v>
      </c>
      <c r="B4" s="4" t="s">
        <v>5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531</v>
      </c>
      <c r="B1" s="2" t="s">
        <v>1</v>
      </c>
    </row>
    <row r="2" spans="1:2">
      <c r="B2" s="2" t="s">
        <v>26</v>
      </c>
    </row>
    <row r="3" spans="1:2">
      <c r="A3" s="3" t="s">
        <v>532</v>
      </c>
    </row>
    <row r="4" spans="1:2">
      <c r="A4" s="4" t="s">
        <v>533</v>
      </c>
      <c r="B4" s="4" t="s">
        <v>5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5</v>
      </c>
      <c r="B1" s="2" t="s">
        <v>1</v>
      </c>
    </row>
    <row r="2" spans="1:2">
      <c r="B2" s="2" t="s">
        <v>26</v>
      </c>
    </row>
    <row r="3" spans="1:2">
      <c r="A3" s="3" t="s">
        <v>536</v>
      </c>
    </row>
    <row r="4" spans="1:2">
      <c r="A4" s="4" t="s">
        <v>537</v>
      </c>
      <c r="B4" s="4" t="s">
        <v>5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39</v>
      </c>
      <c r="B1" s="2" t="s">
        <v>1</v>
      </c>
    </row>
    <row r="2" spans="1:2">
      <c r="B2" s="2" t="s">
        <v>26</v>
      </c>
    </row>
    <row r="3" spans="1:2">
      <c r="A3" s="3" t="s">
        <v>540</v>
      </c>
    </row>
    <row r="4" spans="1:2">
      <c r="A4" s="4" t="s">
        <v>541</v>
      </c>
      <c r="B4" s="4" t="s">
        <v>54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43</v>
      </c>
      <c r="B1" s="2" t="s">
        <v>1</v>
      </c>
    </row>
    <row r="2" spans="1:2">
      <c r="B2" s="2" t="s">
        <v>26</v>
      </c>
    </row>
    <row r="3" spans="1:2">
      <c r="A3" s="3" t="s">
        <v>285</v>
      </c>
    </row>
    <row r="4" spans="1:2">
      <c r="A4" s="4" t="s">
        <v>544</v>
      </c>
      <c r="B4" s="4" t="s">
        <v>5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46</v>
      </c>
      <c r="B1" s="2" t="s">
        <v>1</v>
      </c>
    </row>
    <row r="2" spans="1:2">
      <c r="B2" s="2" t="s">
        <v>26</v>
      </c>
    </row>
    <row r="3" spans="1:2">
      <c r="A3" s="3" t="s">
        <v>547</v>
      </c>
    </row>
    <row r="4" spans="1:2">
      <c r="A4" s="4" t="s">
        <v>548</v>
      </c>
      <c r="B4" s="4" t="s">
        <v>5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65"/>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9"/>
    <col customWidth="1" max="5" min="5" width="18"/>
    <col customWidth="1" max="6" min="6" width="45"/>
    <col customWidth="1" max="7" min="7" width="13"/>
    <col customWidth="1" max="8" min="8" width="18"/>
    <col customWidth="1" max="9" min="9" width="21"/>
    <col customWidth="1" max="10" min="10" width="15"/>
    <col customWidth="1" max="11" min="11" width="25"/>
    <col customWidth="1" max="12" min="12" width="59"/>
    <col customWidth="1" max="13" min="13" width="18"/>
    <col customWidth="1" max="14" min="14" width="48"/>
    <col customWidth="1" max="15" min="15" width="49"/>
    <col customWidth="1" max="16" min="16" width="32"/>
  </cols>
  <sheetData>
    <row r="1" spans="1:16">
      <c r="A1" s="1" t="s">
        <v>248</v>
      </c>
      <c r="B1" s="2" t="s">
        <v>249</v>
      </c>
      <c r="D1" s="2" t="s">
        <v>118</v>
      </c>
      <c r="E1" s="2" t="s">
        <v>250</v>
      </c>
      <c r="F1" s="2" t="s">
        <v>251</v>
      </c>
      <c r="G1" s="2" t="s">
        <v>252</v>
      </c>
      <c r="H1" s="2" t="s">
        <v>253</v>
      </c>
      <c r="I1" s="2" t="s">
        <v>254</v>
      </c>
      <c r="J1" s="2" t="s">
        <v>255</v>
      </c>
      <c r="K1" s="2" t="s">
        <v>256</v>
      </c>
      <c r="L1" s="2" t="s">
        <v>257</v>
      </c>
      <c r="M1" s="2" t="s">
        <v>258</v>
      </c>
      <c r="N1" s="2" t="s">
        <v>259</v>
      </c>
      <c r="O1" s="2" t="s">
        <v>260</v>
      </c>
      <c r="P1" s="2" t="s">
        <v>261</v>
      </c>
    </row>
    <row r="2" spans="1:16">
      <c r="A2" s="4" t="s">
        <v>262</v>
      </c>
      <c r="B2" s="6" t="n">
        <v>51609</v>
      </c>
      <c r="D2" s="6" t="n">
        <v>3024</v>
      </c>
      <c r="E2" s="6" t="n">
        <v>23992</v>
      </c>
      <c r="F2" s="6" t="n">
        <v>0</v>
      </c>
      <c r="G2" s="6" t="n">
        <v>67</v>
      </c>
      <c r="H2" s="6" t="n">
        <v>20280</v>
      </c>
      <c r="I2" s="6" t="n">
        <v>23</v>
      </c>
      <c r="J2" s="6" t="n">
        <v>633</v>
      </c>
      <c r="K2" s="6" t="n">
        <v>-350</v>
      </c>
      <c r="L2" s="6" t="n">
        <v>2618</v>
      </c>
      <c r="M2" s="6" t="n">
        <v>-841</v>
      </c>
      <c r="N2" s="6" t="n">
        <v>-348</v>
      </c>
      <c r="O2" s="6" t="n">
        <v>-53</v>
      </c>
      <c r="P2" s="6" t="n">
        <v>2563</v>
      </c>
    </row>
    <row r="3" spans="1:16">
      <c r="A3" s="3" t="s">
        <v>263</v>
      </c>
    </row>
    <row r="4" spans="1:16">
      <c r="A4" s="4" t="s">
        <v>245</v>
      </c>
      <c r="B4" s="5" t="n">
        <v>-952</v>
      </c>
      <c r="D4" s="5" t="n">
        <v>0</v>
      </c>
      <c r="E4" s="5" t="n">
        <v>0</v>
      </c>
      <c r="F4" s="5" t="n">
        <v>0</v>
      </c>
      <c r="G4" s="5" t="n">
        <v>0</v>
      </c>
      <c r="H4" s="5" t="n">
        <v>0</v>
      </c>
      <c r="I4" s="5" t="n">
        <v>0</v>
      </c>
      <c r="J4" s="5" t="n">
        <v>0</v>
      </c>
      <c r="K4" s="5" t="n">
        <v>0</v>
      </c>
      <c r="L4" s="5" t="n">
        <v>2642</v>
      </c>
      <c r="M4" s="5" t="n">
        <v>0</v>
      </c>
      <c r="N4" s="5" t="n">
        <v>-3000</v>
      </c>
      <c r="O4" s="5" t="n">
        <v>-1280</v>
      </c>
      <c r="P4" s="5" t="n">
        <v>686</v>
      </c>
    </row>
    <row r="5" spans="1:16">
      <c r="A5" s="3" t="s">
        <v>264</v>
      </c>
    </row>
    <row r="6" spans="1:16">
      <c r="A6" s="4" t="s">
        <v>265</v>
      </c>
      <c r="B6" s="5" t="n">
        <v>4626</v>
      </c>
      <c r="D6" s="5" t="n">
        <v>96</v>
      </c>
      <c r="E6" s="5" t="n">
        <v>0</v>
      </c>
      <c r="F6" s="5" t="n">
        <v>0</v>
      </c>
      <c r="G6" s="5" t="n">
        <v>-32</v>
      </c>
      <c r="H6" s="5" t="n">
        <v>2308</v>
      </c>
      <c r="I6" s="5" t="n">
        <v>-1</v>
      </c>
      <c r="J6" s="5" t="n">
        <v>-731</v>
      </c>
      <c r="K6" s="5" t="n">
        <v>41</v>
      </c>
      <c r="L6" s="5" t="n">
        <v>-2618</v>
      </c>
      <c r="M6" s="5" t="n">
        <v>-512</v>
      </c>
      <c r="N6" s="5" t="n">
        <v>0</v>
      </c>
      <c r="O6" s="5" t="n">
        <v>0</v>
      </c>
      <c r="P6" s="5" t="n">
        <v>6075</v>
      </c>
    </row>
    <row r="7" spans="1:16">
      <c r="A7" s="4" t="s">
        <v>266</v>
      </c>
      <c r="B7" s="5" t="n">
        <v>0</v>
      </c>
      <c r="D7" s="5" t="n">
        <v>96</v>
      </c>
      <c r="E7" s="5" t="n">
        <v>0</v>
      </c>
      <c r="F7" s="5" t="n">
        <v>0</v>
      </c>
      <c r="G7" s="5" t="n">
        <v>0</v>
      </c>
      <c r="H7" s="5" t="n">
        <v>-96</v>
      </c>
      <c r="I7" s="5" t="n">
        <v>0</v>
      </c>
      <c r="J7" s="5" t="n">
        <v>0</v>
      </c>
      <c r="K7" s="5" t="n">
        <v>0</v>
      </c>
      <c r="L7" s="5" t="n">
        <v>0</v>
      </c>
      <c r="M7" s="5" t="n">
        <v>0</v>
      </c>
      <c r="N7" s="5" t="n">
        <v>0</v>
      </c>
      <c r="O7" s="5" t="n">
        <v>0</v>
      </c>
      <c r="P7" s="5" t="n">
        <v>0</v>
      </c>
    </row>
    <row r="8" spans="1:16">
      <c r="A8" s="4" t="s">
        <v>267</v>
      </c>
      <c r="B8" s="5" t="n">
        <v>0</v>
      </c>
      <c r="D8" s="5" t="n">
        <v>0</v>
      </c>
      <c r="E8" s="5" t="n">
        <v>0</v>
      </c>
      <c r="F8" s="5" t="n">
        <v>0</v>
      </c>
      <c r="G8" s="5" t="n">
        <v>0</v>
      </c>
      <c r="H8" s="5" t="n">
        <v>0</v>
      </c>
      <c r="I8" s="5" t="n">
        <v>0</v>
      </c>
      <c r="J8" s="5" t="n">
        <v>0</v>
      </c>
      <c r="K8" s="5" t="n">
        <v>0</v>
      </c>
      <c r="L8" s="5" t="n">
        <v>0</v>
      </c>
      <c r="M8" s="5" t="n">
        <v>0</v>
      </c>
      <c r="N8" s="5" t="n">
        <v>0</v>
      </c>
      <c r="O8" s="5" t="n">
        <v>0</v>
      </c>
      <c r="P8" s="5" t="n">
        <v>0</v>
      </c>
    </row>
    <row r="9" spans="1:16">
      <c r="A9" s="4" t="s">
        <v>268</v>
      </c>
      <c r="B9" s="5" t="n">
        <v>0</v>
      </c>
      <c r="D9" s="5" t="n">
        <v>0</v>
      </c>
      <c r="E9" s="5" t="n">
        <v>0</v>
      </c>
      <c r="F9" s="5" t="n">
        <v>0</v>
      </c>
      <c r="G9" s="5" t="n">
        <v>0</v>
      </c>
      <c r="H9" s="5" t="n">
        <v>0</v>
      </c>
      <c r="I9" s="5" t="n">
        <v>0</v>
      </c>
      <c r="J9" s="5" t="n">
        <v>0</v>
      </c>
      <c r="K9" s="5" t="n">
        <v>0</v>
      </c>
      <c r="L9" s="5" t="n">
        <v>0</v>
      </c>
      <c r="M9" s="5" t="n">
        <v>0</v>
      </c>
      <c r="N9" s="5" t="n">
        <v>0</v>
      </c>
      <c r="O9" s="5" t="n">
        <v>0</v>
      </c>
      <c r="P9" s="5" t="n">
        <v>0</v>
      </c>
    </row>
    <row r="10" spans="1:16">
      <c r="A10" s="4" t="s">
        <v>269</v>
      </c>
      <c r="B10" s="5" t="n">
        <v>0</v>
      </c>
      <c r="D10" s="5" t="n">
        <v>0</v>
      </c>
      <c r="E10" s="5" t="n">
        <v>0</v>
      </c>
      <c r="F10" s="5" t="n">
        <v>0</v>
      </c>
      <c r="G10" s="5" t="n">
        <v>0</v>
      </c>
      <c r="H10" s="5" t="n">
        <v>0</v>
      </c>
      <c r="I10" s="5" t="n">
        <v>0</v>
      </c>
      <c r="J10" s="5" t="n">
        <v>0</v>
      </c>
      <c r="K10" s="5" t="n">
        <v>0</v>
      </c>
      <c r="L10" s="5" t="n">
        <v>0</v>
      </c>
      <c r="M10" s="5" t="n">
        <v>0</v>
      </c>
      <c r="N10" s="5" t="n">
        <v>0</v>
      </c>
      <c r="O10" s="5" t="n">
        <v>0</v>
      </c>
      <c r="P10" s="5" t="n">
        <v>0</v>
      </c>
    </row>
    <row r="11" spans="1:16">
      <c r="A11" s="4" t="s">
        <v>270</v>
      </c>
      <c r="B11" s="5" t="n">
        <v>0</v>
      </c>
      <c r="D11" s="5" t="n">
        <v>0</v>
      </c>
      <c r="E11" s="5" t="n">
        <v>0</v>
      </c>
      <c r="F11" s="5" t="n">
        <v>0</v>
      </c>
      <c r="G11" s="5" t="n">
        <v>0</v>
      </c>
      <c r="H11" s="5" t="n">
        <v>0</v>
      </c>
      <c r="I11" s="5" t="n">
        <v>0</v>
      </c>
      <c r="J11" s="5" t="n">
        <v>0</v>
      </c>
      <c r="K11" s="5" t="n">
        <v>0</v>
      </c>
      <c r="L11" s="5" t="n">
        <v>0</v>
      </c>
      <c r="M11" s="5" t="n">
        <v>0</v>
      </c>
      <c r="N11" s="5" t="n">
        <v>0</v>
      </c>
      <c r="O11" s="5" t="n">
        <v>0</v>
      </c>
      <c r="P11" s="5" t="n">
        <v>0</v>
      </c>
    </row>
    <row r="12" spans="1:16">
      <c r="A12" s="4" t="s">
        <v>271</v>
      </c>
      <c r="B12" s="5" t="n">
        <v>0</v>
      </c>
      <c r="D12" s="5" t="n">
        <v>0</v>
      </c>
      <c r="E12" s="5" t="n">
        <v>0</v>
      </c>
      <c r="F12" s="5" t="n">
        <v>0</v>
      </c>
      <c r="G12" s="5" t="n">
        <v>0</v>
      </c>
      <c r="H12" s="5" t="n">
        <v>0</v>
      </c>
      <c r="I12" s="5" t="n">
        <v>0</v>
      </c>
      <c r="J12" s="5" t="n">
        <v>0</v>
      </c>
      <c r="K12" s="5" t="n">
        <v>0</v>
      </c>
      <c r="L12" s="5" t="n">
        <v>0</v>
      </c>
      <c r="M12" s="5" t="n">
        <v>0</v>
      </c>
      <c r="N12" s="5" t="n">
        <v>0</v>
      </c>
      <c r="O12" s="5" t="n">
        <v>0</v>
      </c>
      <c r="P12" s="5" t="n">
        <v>0</v>
      </c>
    </row>
    <row r="13" spans="1:16">
      <c r="A13" s="4" t="s">
        <v>272</v>
      </c>
      <c r="B13" s="5" t="n">
        <v>-1368</v>
      </c>
      <c r="D13" s="5" t="n">
        <v>0</v>
      </c>
      <c r="E13" s="5" t="n">
        <v>0</v>
      </c>
      <c r="F13" s="5" t="n">
        <v>0</v>
      </c>
      <c r="G13" s="5" t="n">
        <v>0</v>
      </c>
      <c r="H13" s="5" t="n">
        <v>86</v>
      </c>
      <c r="I13" s="5" t="n">
        <v>0</v>
      </c>
      <c r="J13" s="5" t="n">
        <v>-86</v>
      </c>
      <c r="K13" s="5" t="n">
        <v>0</v>
      </c>
      <c r="L13" s="5" t="n">
        <v>0</v>
      </c>
      <c r="M13" s="5" t="n">
        <v>-1222</v>
      </c>
      <c r="N13" s="5" t="n">
        <v>0</v>
      </c>
      <c r="O13" s="5" t="n">
        <v>0</v>
      </c>
      <c r="P13" s="5" t="n">
        <v>-146</v>
      </c>
    </row>
    <row r="14" spans="1:16">
      <c r="A14" s="4" t="s">
        <v>273</v>
      </c>
      <c r="B14" s="5" t="n">
        <v>-3278</v>
      </c>
      <c r="D14" s="5" t="n">
        <v>0</v>
      </c>
      <c r="E14" s="5" t="n">
        <v>0</v>
      </c>
      <c r="F14" s="5" t="n">
        <v>0</v>
      </c>
      <c r="G14" s="5" t="n">
        <v>0</v>
      </c>
      <c r="H14" s="5" t="n">
        <v>0</v>
      </c>
      <c r="I14" s="5" t="n">
        <v>0</v>
      </c>
      <c r="J14" s="5" t="n">
        <v>0</v>
      </c>
      <c r="K14" s="5" t="n">
        <v>-3278</v>
      </c>
      <c r="L14" s="5" t="n">
        <v>0</v>
      </c>
      <c r="M14" s="5" t="n">
        <v>0</v>
      </c>
      <c r="N14" s="5" t="n">
        <v>0</v>
      </c>
      <c r="O14" s="5" t="n">
        <v>0</v>
      </c>
      <c r="P14" s="5" t="n">
        <v>0</v>
      </c>
    </row>
    <row r="15" spans="1:16">
      <c r="A15" s="4" t="s">
        <v>274</v>
      </c>
      <c r="B15" s="5" t="n">
        <v>3325</v>
      </c>
    </row>
    <row r="16" spans="1:16">
      <c r="A16" s="4" t="s">
        <v>275</v>
      </c>
      <c r="B16" s="5" t="n">
        <v>0</v>
      </c>
      <c r="D16" s="5" t="n">
        <v>0</v>
      </c>
      <c r="E16" s="5" t="n">
        <v>0</v>
      </c>
      <c r="F16" s="5" t="n">
        <v>0</v>
      </c>
      <c r="G16" s="5" t="n">
        <v>0</v>
      </c>
      <c r="H16" s="5" t="n">
        <v>0</v>
      </c>
      <c r="I16" s="5" t="n">
        <v>0</v>
      </c>
      <c r="J16" s="5" t="n">
        <v>0</v>
      </c>
      <c r="K16" s="5" t="n">
        <v>0</v>
      </c>
      <c r="L16" s="5" t="n">
        <v>0</v>
      </c>
      <c r="M16" s="5" t="n">
        <v>0</v>
      </c>
      <c r="N16" s="5" t="n">
        <v>0</v>
      </c>
      <c r="O16" s="5" t="n">
        <v>0</v>
      </c>
      <c r="P16" s="5" t="n">
        <v>0</v>
      </c>
    </row>
    <row r="17" spans="1:16">
      <c r="A17" s="4" t="s">
        <v>276</v>
      </c>
      <c r="B17" s="5" t="n">
        <v>0</v>
      </c>
      <c r="D17" s="5" t="n">
        <v>0</v>
      </c>
      <c r="E17" s="5" t="n">
        <v>0</v>
      </c>
      <c r="F17" s="5" t="n">
        <v>0</v>
      </c>
      <c r="G17" s="5" t="n">
        <v>0</v>
      </c>
      <c r="H17" s="5" t="n">
        <v>0</v>
      </c>
      <c r="I17" s="5" t="n">
        <v>0</v>
      </c>
      <c r="J17" s="5" t="n">
        <v>0</v>
      </c>
      <c r="K17" s="5" t="n">
        <v>0</v>
      </c>
      <c r="L17" s="5" t="n">
        <v>0</v>
      </c>
      <c r="M17" s="5" t="n">
        <v>0</v>
      </c>
      <c r="N17" s="5" t="n">
        <v>0</v>
      </c>
      <c r="O17" s="5" t="n">
        <v>0</v>
      </c>
      <c r="P17" s="5" t="n">
        <v>0</v>
      </c>
    </row>
    <row r="18" spans="1:16">
      <c r="A18" s="4" t="s">
        <v>277</v>
      </c>
      <c r="B18" s="5" t="n">
        <v>0</v>
      </c>
      <c r="D18" s="5" t="n">
        <v>0</v>
      </c>
      <c r="E18" s="5" t="n">
        <v>0</v>
      </c>
      <c r="F18" s="5" t="n">
        <v>0</v>
      </c>
      <c r="G18" s="5" t="n">
        <v>0</v>
      </c>
      <c r="H18" s="5" t="n">
        <v>2423</v>
      </c>
      <c r="I18" s="5" t="n">
        <v>-1</v>
      </c>
      <c r="J18" s="5" t="n">
        <v>-645</v>
      </c>
      <c r="K18" s="5" t="n">
        <v>0</v>
      </c>
      <c r="L18" s="5" t="n">
        <v>-2618</v>
      </c>
      <c r="M18" s="5" t="n">
        <v>841</v>
      </c>
      <c r="N18" s="5" t="n">
        <v>0</v>
      </c>
      <c r="O18" s="5" t="n">
        <v>0</v>
      </c>
      <c r="P18" s="5" t="n">
        <v>0</v>
      </c>
    </row>
    <row r="19" spans="1:16">
      <c r="A19" s="4" t="s">
        <v>278</v>
      </c>
      <c r="B19" s="5" t="n">
        <v>0</v>
      </c>
      <c r="D19" s="5" t="n">
        <v>0</v>
      </c>
      <c r="E19" s="5" t="n">
        <v>0</v>
      </c>
      <c r="F19" s="5" t="n">
        <v>0</v>
      </c>
      <c r="G19" s="5" t="n">
        <v>0</v>
      </c>
      <c r="H19" s="5" t="n">
        <v>0</v>
      </c>
      <c r="I19" s="5" t="n">
        <v>0</v>
      </c>
      <c r="J19" s="5" t="n">
        <v>0</v>
      </c>
      <c r="K19" s="5" t="n">
        <v>0</v>
      </c>
      <c r="L19" s="5" t="n">
        <v>0</v>
      </c>
      <c r="M19" s="5" t="n">
        <v>0</v>
      </c>
      <c r="N19" s="5" t="n">
        <v>0</v>
      </c>
      <c r="O19" s="5" t="n">
        <v>0</v>
      </c>
      <c r="P19" s="5" t="n">
        <v>0</v>
      </c>
    </row>
    <row r="20" spans="1:16">
      <c r="A20" s="4" t="s">
        <v>279</v>
      </c>
      <c r="B20" s="5" t="n">
        <v>-34</v>
      </c>
      <c r="D20" s="5" t="n">
        <v>0</v>
      </c>
      <c r="E20" s="5" t="n">
        <v>0</v>
      </c>
      <c r="F20" s="5" t="n">
        <v>0</v>
      </c>
      <c r="G20" s="5" t="n">
        <v>-48</v>
      </c>
      <c r="H20" s="5" t="n">
        <v>14</v>
      </c>
      <c r="I20" s="5" t="n">
        <v>0</v>
      </c>
      <c r="J20" s="5" t="n">
        <v>0</v>
      </c>
      <c r="K20" s="5" t="n">
        <v>0</v>
      </c>
      <c r="L20" s="5" t="n">
        <v>0</v>
      </c>
      <c r="M20" s="5" t="n">
        <v>0</v>
      </c>
      <c r="N20" s="5" t="n">
        <v>0</v>
      </c>
      <c r="O20" s="5" t="n">
        <v>0</v>
      </c>
      <c r="P20" s="5" t="n">
        <v>0</v>
      </c>
    </row>
    <row r="21" spans="1:16">
      <c r="A21" s="4" t="s">
        <v>280</v>
      </c>
      <c r="B21" s="5" t="n">
        <v>5980</v>
      </c>
      <c r="D21" s="5" t="n">
        <v>0</v>
      </c>
      <c r="E21" s="5" t="n">
        <v>0</v>
      </c>
      <c r="F21" s="5" t="n">
        <v>0</v>
      </c>
      <c r="G21" s="5" t="n">
        <v>16</v>
      </c>
      <c r="H21" s="5" t="n">
        <v>-126</v>
      </c>
      <c r="I21" s="5" t="n">
        <v>0</v>
      </c>
      <c r="J21" s="5" t="n">
        <v>0</v>
      </c>
      <c r="K21" s="5" t="n">
        <v>0</v>
      </c>
      <c r="L21" s="5" t="n">
        <v>0</v>
      </c>
      <c r="M21" s="5" t="n">
        <v>-131</v>
      </c>
      <c r="N21" s="5" t="n">
        <v>0</v>
      </c>
      <c r="O21" s="5" t="n">
        <v>0</v>
      </c>
      <c r="P21" s="5" t="n">
        <v>6221</v>
      </c>
    </row>
    <row r="22" spans="1:16">
      <c r="A22" s="4" t="s">
        <v>281</v>
      </c>
      <c r="B22" s="5" t="n">
        <v>55282</v>
      </c>
      <c r="D22" s="5" t="n">
        <v>3120</v>
      </c>
      <c r="E22" s="5" t="n">
        <v>23992</v>
      </c>
      <c r="F22" s="5" t="n">
        <v>0</v>
      </c>
      <c r="G22" s="5" t="n">
        <v>35</v>
      </c>
      <c r="H22" s="5" t="n">
        <v>22588</v>
      </c>
      <c r="I22" s="5" t="n">
        <v>22</v>
      </c>
      <c r="J22" s="5" t="n">
        <v>-98</v>
      </c>
      <c r="K22" s="5" t="n">
        <v>-309</v>
      </c>
      <c r="L22" s="5" t="n">
        <v>2642</v>
      </c>
      <c r="M22" s="5" t="n">
        <v>-1352</v>
      </c>
      <c r="N22" s="5" t="n">
        <v>-3349</v>
      </c>
      <c r="O22" s="5" t="n">
        <v>-1333</v>
      </c>
      <c r="P22" s="5" t="n">
        <v>9325</v>
      </c>
    </row>
    <row r="23" spans="1:16">
      <c r="A23" s="3" t="s">
        <v>263</v>
      </c>
    </row>
    <row r="24" spans="1:16">
      <c r="A24" s="4" t="s">
        <v>245</v>
      </c>
      <c r="B24" s="5" t="n">
        <v>1671</v>
      </c>
      <c r="D24" s="5" t="n">
        <v>0</v>
      </c>
      <c r="E24" s="5" t="n">
        <v>0</v>
      </c>
      <c r="F24" s="5" t="n">
        <v>0</v>
      </c>
      <c r="G24" s="5" t="n">
        <v>0</v>
      </c>
      <c r="H24" s="5" t="n">
        <v>0</v>
      </c>
      <c r="I24" s="5" t="n">
        <v>0</v>
      </c>
      <c r="J24" s="5" t="n">
        <v>0</v>
      </c>
      <c r="K24" s="5" t="n">
        <v>0</v>
      </c>
      <c r="L24" s="5" t="n">
        <v>3475</v>
      </c>
      <c r="M24" s="5" t="n">
        <v>0</v>
      </c>
      <c r="N24" s="5" t="n">
        <v>-2109</v>
      </c>
      <c r="O24" s="5" t="n">
        <v>-913</v>
      </c>
      <c r="P24" s="5" t="n">
        <v>1218</v>
      </c>
    </row>
    <row r="25" spans="1:16">
      <c r="A25" s="3" t="s">
        <v>264</v>
      </c>
    </row>
    <row r="26" spans="1:16">
      <c r="A26" s="4" t="s">
        <v>265</v>
      </c>
      <c r="B26" s="5" t="n">
        <v>-1526</v>
      </c>
      <c r="D26" s="5" t="n">
        <v>98</v>
      </c>
      <c r="E26" s="5" t="n">
        <v>0</v>
      </c>
      <c r="F26" s="5" t="n">
        <v>0</v>
      </c>
      <c r="G26" s="5" t="n">
        <v>19</v>
      </c>
      <c r="H26" s="5" t="n">
        <v>1100</v>
      </c>
      <c r="I26" s="5" t="n">
        <v>-2</v>
      </c>
      <c r="J26" s="5" t="n">
        <v>31</v>
      </c>
      <c r="K26" s="5" t="n">
        <v>260</v>
      </c>
      <c r="L26" s="5" t="n">
        <v>-2642</v>
      </c>
      <c r="M26" s="5" t="n">
        <v>-158</v>
      </c>
      <c r="N26" s="5" t="n">
        <v>0</v>
      </c>
      <c r="O26" s="5" t="n">
        <v>0</v>
      </c>
      <c r="P26" s="5" t="n">
        <v>-233</v>
      </c>
    </row>
    <row r="27" spans="1:16">
      <c r="A27" s="4" t="s">
        <v>266</v>
      </c>
      <c r="B27" s="5" t="n">
        <v>0</v>
      </c>
      <c r="D27" s="5" t="n">
        <v>98</v>
      </c>
      <c r="E27" s="5" t="n">
        <v>0</v>
      </c>
      <c r="F27" s="5" t="n">
        <v>0</v>
      </c>
      <c r="G27" s="5" t="n">
        <v>0</v>
      </c>
      <c r="H27" s="5" t="n">
        <v>-98</v>
      </c>
      <c r="I27" s="5" t="n">
        <v>0</v>
      </c>
      <c r="J27" s="5" t="n">
        <v>0</v>
      </c>
      <c r="K27" s="5" t="n">
        <v>0</v>
      </c>
      <c r="L27" s="5" t="n">
        <v>0</v>
      </c>
      <c r="M27" s="5" t="n">
        <v>0</v>
      </c>
      <c r="N27" s="5" t="n">
        <v>0</v>
      </c>
      <c r="O27" s="5" t="n">
        <v>0</v>
      </c>
      <c r="P27" s="5" t="n">
        <v>0</v>
      </c>
    </row>
    <row r="28" spans="1:16">
      <c r="A28" s="4" t="s">
        <v>267</v>
      </c>
      <c r="B28" s="5" t="n">
        <v>0</v>
      </c>
      <c r="D28" s="5" t="n">
        <v>0</v>
      </c>
      <c r="E28" s="5" t="n">
        <v>0</v>
      </c>
      <c r="F28" s="5" t="n">
        <v>0</v>
      </c>
      <c r="G28" s="5" t="n">
        <v>0</v>
      </c>
      <c r="H28" s="5" t="n">
        <v>0</v>
      </c>
      <c r="I28" s="5" t="n">
        <v>0</v>
      </c>
      <c r="J28" s="5" t="n">
        <v>0</v>
      </c>
      <c r="K28" s="5" t="n">
        <v>0</v>
      </c>
      <c r="L28" s="5" t="n">
        <v>0</v>
      </c>
      <c r="M28" s="5" t="n">
        <v>0</v>
      </c>
      <c r="N28" s="5" t="n">
        <v>0</v>
      </c>
      <c r="O28" s="5" t="n">
        <v>0</v>
      </c>
      <c r="P28" s="5" t="n">
        <v>0</v>
      </c>
    </row>
    <row r="29" spans="1:16">
      <c r="A29" s="4" t="s">
        <v>268</v>
      </c>
      <c r="B29" s="5" t="n">
        <v>0</v>
      </c>
      <c r="D29" s="5" t="n">
        <v>0</v>
      </c>
      <c r="E29" s="5" t="n">
        <v>0</v>
      </c>
      <c r="F29" s="5" t="n">
        <v>0</v>
      </c>
      <c r="G29" s="5" t="n">
        <v>0</v>
      </c>
      <c r="H29" s="5" t="n">
        <v>0</v>
      </c>
      <c r="I29" s="5" t="n">
        <v>0</v>
      </c>
      <c r="J29" s="5" t="n">
        <v>0</v>
      </c>
      <c r="K29" s="5" t="n">
        <v>0</v>
      </c>
      <c r="L29" s="5" t="n">
        <v>0</v>
      </c>
      <c r="M29" s="5" t="n">
        <v>0</v>
      </c>
      <c r="N29" s="5" t="n">
        <v>0</v>
      </c>
      <c r="O29" s="5" t="n">
        <v>0</v>
      </c>
      <c r="P29" s="5" t="n">
        <v>0</v>
      </c>
    </row>
    <row r="30" spans="1:16">
      <c r="A30" s="4" t="s">
        <v>269</v>
      </c>
      <c r="B30" s="5" t="n">
        <v>0</v>
      </c>
      <c r="D30" s="5" t="n">
        <v>0</v>
      </c>
      <c r="E30" s="5" t="n">
        <v>0</v>
      </c>
      <c r="F30" s="5" t="n">
        <v>0</v>
      </c>
      <c r="G30" s="5" t="n">
        <v>0</v>
      </c>
      <c r="H30" s="5" t="n">
        <v>0</v>
      </c>
      <c r="I30" s="5" t="n">
        <v>0</v>
      </c>
      <c r="J30" s="5" t="n">
        <v>0</v>
      </c>
      <c r="K30" s="5" t="n">
        <v>0</v>
      </c>
      <c r="L30" s="5" t="n">
        <v>0</v>
      </c>
      <c r="M30" s="5" t="n">
        <v>0</v>
      </c>
      <c r="N30" s="5" t="n">
        <v>0</v>
      </c>
      <c r="O30" s="5" t="n">
        <v>0</v>
      </c>
      <c r="P30" s="5" t="n">
        <v>0</v>
      </c>
    </row>
    <row r="31" spans="1:16">
      <c r="A31" s="4" t="s">
        <v>270</v>
      </c>
      <c r="B31" s="5" t="n">
        <v>0</v>
      </c>
      <c r="D31" s="5" t="n">
        <v>0</v>
      </c>
      <c r="E31" s="5" t="n">
        <v>0</v>
      </c>
      <c r="F31" s="5" t="n">
        <v>0</v>
      </c>
      <c r="G31" s="5" t="n">
        <v>0</v>
      </c>
      <c r="H31" s="5" t="n">
        <v>0</v>
      </c>
      <c r="I31" s="5" t="n">
        <v>0</v>
      </c>
      <c r="J31" s="5" t="n">
        <v>0</v>
      </c>
      <c r="K31" s="5" t="n">
        <v>0</v>
      </c>
      <c r="L31" s="5" t="n">
        <v>0</v>
      </c>
      <c r="M31" s="5" t="n">
        <v>0</v>
      </c>
      <c r="N31" s="5" t="n">
        <v>0</v>
      </c>
      <c r="O31" s="5" t="n">
        <v>0</v>
      </c>
      <c r="P31" s="5" t="n">
        <v>0</v>
      </c>
    </row>
    <row r="32" spans="1:16">
      <c r="A32" s="4" t="s">
        <v>271</v>
      </c>
      <c r="B32" s="5" t="n">
        <v>0</v>
      </c>
      <c r="D32" s="5" t="n">
        <v>0</v>
      </c>
      <c r="E32" s="5" t="n">
        <v>0</v>
      </c>
      <c r="F32" s="5" t="n">
        <v>0</v>
      </c>
      <c r="G32" s="5" t="n">
        <v>0</v>
      </c>
      <c r="H32" s="5" t="n">
        <v>0</v>
      </c>
      <c r="I32" s="5" t="n">
        <v>0</v>
      </c>
      <c r="J32" s="5" t="n">
        <v>0</v>
      </c>
      <c r="K32" s="5" t="n">
        <v>0</v>
      </c>
      <c r="L32" s="5" t="n">
        <v>0</v>
      </c>
      <c r="M32" s="5" t="n">
        <v>0</v>
      </c>
      <c r="N32" s="5" t="n">
        <v>0</v>
      </c>
      <c r="O32" s="5" t="n">
        <v>0</v>
      </c>
      <c r="P32" s="5" t="n">
        <v>0</v>
      </c>
    </row>
    <row r="33" spans="1:16">
      <c r="A33" s="4" t="s">
        <v>272</v>
      </c>
      <c r="B33" s="5" t="n">
        <v>-1535</v>
      </c>
      <c r="D33" s="5" t="n">
        <v>0</v>
      </c>
      <c r="E33" s="5" t="n">
        <v>0</v>
      </c>
      <c r="F33" s="5" t="n">
        <v>0</v>
      </c>
      <c r="G33" s="5" t="n">
        <v>0</v>
      </c>
      <c r="H33" s="5" t="n">
        <v>93</v>
      </c>
      <c r="I33" s="5" t="n">
        <v>0</v>
      </c>
      <c r="J33" s="5" t="n">
        <v>-93</v>
      </c>
      <c r="K33" s="5" t="n">
        <v>0</v>
      </c>
      <c r="L33" s="5" t="n">
        <v>0</v>
      </c>
      <c r="M33" s="5" t="n">
        <v>-1301</v>
      </c>
      <c r="N33" s="5" t="n">
        <v>0</v>
      </c>
      <c r="O33" s="5" t="n">
        <v>0</v>
      </c>
      <c r="P33" s="5" t="n">
        <v>-234</v>
      </c>
    </row>
    <row r="34" spans="1:16">
      <c r="A34" s="4" t="s">
        <v>273</v>
      </c>
      <c r="B34" s="5" t="n">
        <v>-2004</v>
      </c>
      <c r="D34" s="5" t="n">
        <v>0</v>
      </c>
      <c r="E34" s="5" t="n">
        <v>0</v>
      </c>
      <c r="F34" s="5" t="n">
        <v>0</v>
      </c>
      <c r="G34" s="5" t="n">
        <v>0</v>
      </c>
      <c r="H34" s="5" t="n">
        <v>0</v>
      </c>
      <c r="I34" s="5" t="n">
        <v>0</v>
      </c>
      <c r="J34" s="5" t="n">
        <v>0</v>
      </c>
      <c r="K34" s="5" t="n">
        <v>-2004</v>
      </c>
      <c r="L34" s="5" t="n">
        <v>0</v>
      </c>
      <c r="M34" s="5" t="n">
        <v>0</v>
      </c>
      <c r="N34" s="5" t="n">
        <v>0</v>
      </c>
      <c r="O34" s="5" t="n">
        <v>0</v>
      </c>
      <c r="P34" s="5" t="n">
        <v>0</v>
      </c>
    </row>
    <row r="35" spans="1:16">
      <c r="A35" s="4" t="s">
        <v>274</v>
      </c>
      <c r="B35" s="5" t="n">
        <v>2234</v>
      </c>
      <c r="D35" s="5" t="n">
        <v>0</v>
      </c>
      <c r="E35" s="5" t="n">
        <v>0</v>
      </c>
      <c r="F35" s="5" t="n">
        <v>0</v>
      </c>
      <c r="G35" s="5" t="n">
        <v>0</v>
      </c>
      <c r="H35" s="5" t="n">
        <v>-30</v>
      </c>
      <c r="I35" s="5" t="n">
        <v>0</v>
      </c>
      <c r="J35" s="5" t="n">
        <v>0</v>
      </c>
      <c r="K35" s="5" t="n">
        <v>2264</v>
      </c>
      <c r="L35" s="5" t="n">
        <v>0</v>
      </c>
      <c r="M35" s="5" t="n">
        <v>0</v>
      </c>
      <c r="N35" s="5" t="n">
        <v>0</v>
      </c>
      <c r="O35" s="5" t="n">
        <v>0</v>
      </c>
      <c r="P35" s="5" t="n">
        <v>0</v>
      </c>
    </row>
    <row r="36" spans="1:16">
      <c r="A36" s="4" t="s">
        <v>275</v>
      </c>
      <c r="B36" s="5" t="n">
        <v>0</v>
      </c>
      <c r="D36" s="5" t="n">
        <v>0</v>
      </c>
      <c r="E36" s="5" t="n">
        <v>0</v>
      </c>
      <c r="F36" s="5" t="n">
        <v>0</v>
      </c>
      <c r="G36" s="5" t="n">
        <v>0</v>
      </c>
      <c r="H36" s="5" t="n">
        <v>0</v>
      </c>
      <c r="I36" s="5" t="n">
        <v>0</v>
      </c>
      <c r="J36" s="5" t="n">
        <v>0</v>
      </c>
      <c r="K36" s="5" t="n">
        <v>0</v>
      </c>
      <c r="L36" s="5" t="n">
        <v>0</v>
      </c>
      <c r="M36" s="5" t="n">
        <v>0</v>
      </c>
      <c r="N36" s="5" t="n">
        <v>0</v>
      </c>
      <c r="O36" s="5" t="n">
        <v>0</v>
      </c>
      <c r="P36" s="5" t="n">
        <v>0</v>
      </c>
    </row>
    <row r="37" spans="1:16">
      <c r="A37" s="4" t="s">
        <v>276</v>
      </c>
      <c r="B37" s="5" t="n">
        <v>0</v>
      </c>
      <c r="D37" s="5" t="n">
        <v>0</v>
      </c>
      <c r="E37" s="5" t="n">
        <v>0</v>
      </c>
      <c r="F37" s="5" t="n">
        <v>0</v>
      </c>
      <c r="G37" s="5" t="n">
        <v>0</v>
      </c>
      <c r="H37" s="5" t="n">
        <v>0</v>
      </c>
      <c r="I37" s="5" t="n">
        <v>0</v>
      </c>
      <c r="J37" s="5" t="n">
        <v>0</v>
      </c>
      <c r="K37" s="5" t="n">
        <v>0</v>
      </c>
      <c r="L37" s="5" t="n">
        <v>0</v>
      </c>
      <c r="M37" s="5" t="n">
        <v>0</v>
      </c>
      <c r="N37" s="5" t="n">
        <v>0</v>
      </c>
      <c r="O37" s="5" t="n">
        <v>0</v>
      </c>
      <c r="P37" s="5" t="n">
        <v>0</v>
      </c>
    </row>
    <row r="38" spans="1:16">
      <c r="A38" s="4" t="s">
        <v>277</v>
      </c>
      <c r="B38" s="5" t="n">
        <v>0</v>
      </c>
      <c r="D38" s="5" t="n">
        <v>0</v>
      </c>
      <c r="E38" s="5" t="n">
        <v>0</v>
      </c>
      <c r="F38" s="5" t="n">
        <v>0</v>
      </c>
      <c r="G38" s="5" t="n">
        <v>0</v>
      </c>
      <c r="H38" s="5" t="n">
        <v>1166</v>
      </c>
      <c r="I38" s="5" t="n">
        <v>-2</v>
      </c>
      <c r="J38" s="5" t="n">
        <v>126</v>
      </c>
      <c r="K38" s="5" t="n">
        <v>0</v>
      </c>
      <c r="L38" s="5" t="n">
        <v>-2642</v>
      </c>
      <c r="M38" s="5" t="n">
        <v>1352</v>
      </c>
      <c r="N38" s="5" t="n">
        <v>0</v>
      </c>
      <c r="O38" s="5" t="n">
        <v>0</v>
      </c>
      <c r="P38" s="5" t="n">
        <v>0</v>
      </c>
    </row>
    <row r="39" spans="1:16">
      <c r="A39" s="4" t="s">
        <v>278</v>
      </c>
      <c r="B39" s="5" t="n">
        <v>0</v>
      </c>
      <c r="D39" s="5" t="n">
        <v>0</v>
      </c>
      <c r="E39" s="5" t="n">
        <v>0</v>
      </c>
      <c r="F39" s="5" t="n">
        <v>0</v>
      </c>
      <c r="G39" s="5" t="n">
        <v>0</v>
      </c>
      <c r="H39" s="5" t="n">
        <v>0</v>
      </c>
      <c r="I39" s="5" t="n">
        <v>0</v>
      </c>
      <c r="J39" s="5" t="n">
        <v>0</v>
      </c>
      <c r="K39" s="5" t="n">
        <v>0</v>
      </c>
      <c r="L39" s="5" t="n">
        <v>0</v>
      </c>
      <c r="M39" s="5" t="n">
        <v>0</v>
      </c>
      <c r="N39" s="5" t="n">
        <v>0</v>
      </c>
      <c r="O39" s="5" t="n">
        <v>0</v>
      </c>
      <c r="P39" s="5" t="n">
        <v>0</v>
      </c>
    </row>
    <row r="40" spans="1:16">
      <c r="A40" s="4" t="s">
        <v>279</v>
      </c>
      <c r="B40" s="5" t="n">
        <v>-12</v>
      </c>
      <c r="D40" s="5" t="n">
        <v>0</v>
      </c>
      <c r="E40" s="5" t="n">
        <v>0</v>
      </c>
      <c r="F40" s="5" t="n">
        <v>0</v>
      </c>
      <c r="G40" s="5" t="n">
        <v>-16</v>
      </c>
      <c r="H40" s="5" t="n">
        <v>3</v>
      </c>
      <c r="I40" s="5" t="n">
        <v>0</v>
      </c>
      <c r="J40" s="5" t="n">
        <v>0</v>
      </c>
      <c r="K40" s="5" t="n">
        <v>0</v>
      </c>
      <c r="L40" s="5" t="n">
        <v>0</v>
      </c>
      <c r="M40" s="5" t="n">
        <v>0</v>
      </c>
      <c r="N40" s="5" t="n">
        <v>0</v>
      </c>
      <c r="O40" s="5" t="n">
        <v>0</v>
      </c>
      <c r="P40" s="5" t="n">
        <v>0</v>
      </c>
    </row>
    <row r="41" spans="1:16">
      <c r="A41" s="4" t="s">
        <v>280</v>
      </c>
      <c r="B41" s="5" t="n">
        <v>-209</v>
      </c>
      <c r="D41" s="5" t="n">
        <v>0</v>
      </c>
      <c r="E41" s="5" t="n">
        <v>0</v>
      </c>
      <c r="F41" s="5" t="n">
        <v>0</v>
      </c>
      <c r="G41" s="5" t="n">
        <v>35</v>
      </c>
      <c r="H41" s="5" t="n">
        <v>-34</v>
      </c>
      <c r="I41" s="5" t="n">
        <v>0</v>
      </c>
      <c r="J41" s="5" t="n">
        <v>-2</v>
      </c>
      <c r="K41" s="5" t="n">
        <v>0</v>
      </c>
      <c r="L41" s="5" t="n">
        <v>0</v>
      </c>
      <c r="M41" s="5" t="n">
        <v>-210</v>
      </c>
      <c r="N41" s="5" t="n">
        <v>0</v>
      </c>
      <c r="O41" s="5" t="n">
        <v>0</v>
      </c>
      <c r="P41" s="5" t="n">
        <v>2</v>
      </c>
    </row>
    <row r="42" spans="1:16">
      <c r="A42" s="4" t="s">
        <v>282</v>
      </c>
      <c r="B42" s="5" t="n">
        <v>55428</v>
      </c>
      <c r="C42" s="4" t="s">
        <v>53</v>
      </c>
      <c r="D42" s="5" t="n">
        <v>3218</v>
      </c>
      <c r="E42" s="5" t="n">
        <v>23992</v>
      </c>
      <c r="F42" s="5" t="n">
        <v>0</v>
      </c>
      <c r="G42" s="5" t="n">
        <v>54</v>
      </c>
      <c r="H42" s="5" t="n">
        <v>23688</v>
      </c>
      <c r="I42" s="5" t="n">
        <v>20</v>
      </c>
      <c r="J42" s="5" t="n">
        <v>-67</v>
      </c>
      <c r="K42" s="5" t="n">
        <v>-48</v>
      </c>
      <c r="L42" s="5" t="n">
        <v>3475</v>
      </c>
      <c r="M42" s="5" t="n">
        <v>-1510</v>
      </c>
      <c r="N42" s="5" t="n">
        <v>-5458</v>
      </c>
      <c r="O42" s="5" t="n">
        <v>-2246</v>
      </c>
      <c r="P42" s="5" t="n">
        <v>10310</v>
      </c>
    </row>
    <row r="43" spans="1:16">
      <c r="A43" s="3" t="s">
        <v>263</v>
      </c>
    </row>
    <row r="44" spans="1:16">
      <c r="A44" s="4" t="s">
        <v>245</v>
      </c>
      <c r="B44" s="5" t="n">
        <v>295</v>
      </c>
      <c r="D44" s="5" t="n">
        <v>0</v>
      </c>
      <c r="E44" s="5" t="n">
        <v>0</v>
      </c>
      <c r="F44" s="5" t="n">
        <v>0</v>
      </c>
      <c r="G44" s="5" t="n">
        <v>0</v>
      </c>
      <c r="H44" s="5" t="n">
        <v>0</v>
      </c>
      <c r="I44" s="5" t="n">
        <v>0</v>
      </c>
      <c r="J44" s="5" t="n">
        <v>0</v>
      </c>
      <c r="K44" s="5" t="n">
        <v>0</v>
      </c>
      <c r="L44" s="5" t="n">
        <v>3519</v>
      </c>
      <c r="M44" s="5" t="n">
        <v>0</v>
      </c>
      <c r="N44" s="5" t="n">
        <v>-3334</v>
      </c>
      <c r="O44" s="5" t="n">
        <v>-1133</v>
      </c>
      <c r="P44" s="5" t="n">
        <v>1243</v>
      </c>
    </row>
    <row r="45" spans="1:16">
      <c r="A45" s="3" t="s">
        <v>264</v>
      </c>
    </row>
    <row r="46" spans="1:16">
      <c r="A46" s="4" t="s">
        <v>265</v>
      </c>
      <c r="B46" s="5" t="n">
        <v>-2400</v>
      </c>
      <c r="D46" s="5" t="n">
        <v>50</v>
      </c>
      <c r="E46" s="5" t="n">
        <v>0</v>
      </c>
      <c r="F46" s="5" t="n">
        <v>0</v>
      </c>
      <c r="G46" s="5" t="n">
        <v>0</v>
      </c>
      <c r="H46" s="5" t="n">
        <v>1786</v>
      </c>
      <c r="I46" s="5" t="n">
        <v>-8</v>
      </c>
      <c r="J46" s="5" t="n">
        <v>24</v>
      </c>
      <c r="K46" s="5" t="n">
        <v>-48</v>
      </c>
      <c r="L46" s="5" t="n">
        <v>-3475</v>
      </c>
      <c r="M46" s="5" t="n">
        <v>467</v>
      </c>
      <c r="N46" s="5" t="n">
        <v>0</v>
      </c>
      <c r="O46" s="5" t="n">
        <v>0</v>
      </c>
      <c r="P46" s="5" t="n">
        <v>-1195</v>
      </c>
    </row>
    <row r="47" spans="1:16">
      <c r="A47" s="4" t="s">
        <v>266</v>
      </c>
      <c r="B47" s="5" t="n">
        <v>0</v>
      </c>
      <c r="D47" s="5" t="n">
        <v>50</v>
      </c>
      <c r="E47" s="5" t="n">
        <v>0</v>
      </c>
      <c r="F47" s="5" t="n">
        <v>0</v>
      </c>
      <c r="G47" s="5" t="n">
        <v>0</v>
      </c>
      <c r="H47" s="5" t="n">
        <v>-50</v>
      </c>
      <c r="I47" s="5" t="n">
        <v>0</v>
      </c>
      <c r="J47" s="5" t="n">
        <v>0</v>
      </c>
      <c r="K47" s="5" t="n">
        <v>0</v>
      </c>
      <c r="L47" s="5" t="n">
        <v>0</v>
      </c>
      <c r="M47" s="5" t="n">
        <v>0</v>
      </c>
      <c r="N47" s="5" t="n">
        <v>0</v>
      </c>
      <c r="O47" s="5" t="n">
        <v>0</v>
      </c>
      <c r="P47" s="5" t="n">
        <v>0</v>
      </c>
    </row>
    <row r="48" spans="1:16">
      <c r="A48" s="4" t="s">
        <v>267</v>
      </c>
      <c r="B48" s="5" t="n">
        <v>0</v>
      </c>
      <c r="D48" s="5" t="n">
        <v>0</v>
      </c>
      <c r="E48" s="5" t="n">
        <v>0</v>
      </c>
      <c r="F48" s="5" t="n">
        <v>0</v>
      </c>
      <c r="G48" s="5" t="n">
        <v>0</v>
      </c>
      <c r="H48" s="5" t="n">
        <v>0</v>
      </c>
      <c r="I48" s="5" t="n">
        <v>0</v>
      </c>
      <c r="J48" s="5" t="n">
        <v>0</v>
      </c>
      <c r="K48" s="5" t="n">
        <v>0</v>
      </c>
      <c r="L48" s="5" t="n">
        <v>0</v>
      </c>
      <c r="M48" s="5" t="n">
        <v>0</v>
      </c>
      <c r="N48" s="5" t="n">
        <v>0</v>
      </c>
      <c r="O48" s="5" t="n">
        <v>0</v>
      </c>
      <c r="P48" s="5" t="n">
        <v>0</v>
      </c>
    </row>
    <row r="49" spans="1:16">
      <c r="A49" s="4" t="s">
        <v>268</v>
      </c>
      <c r="B49" s="5" t="n">
        <v>0</v>
      </c>
      <c r="D49" s="5" t="n">
        <v>0</v>
      </c>
      <c r="E49" s="5" t="n">
        <v>0</v>
      </c>
      <c r="F49" s="5" t="n">
        <v>0</v>
      </c>
      <c r="G49" s="5" t="n">
        <v>0</v>
      </c>
      <c r="H49" s="5" t="n">
        <v>0</v>
      </c>
      <c r="I49" s="5" t="n">
        <v>0</v>
      </c>
      <c r="J49" s="5" t="n">
        <v>0</v>
      </c>
      <c r="K49" s="5" t="n">
        <v>0</v>
      </c>
      <c r="L49" s="5" t="n">
        <v>0</v>
      </c>
      <c r="M49" s="5" t="n">
        <v>0</v>
      </c>
      <c r="N49" s="5" t="n">
        <v>0</v>
      </c>
      <c r="O49" s="5" t="n">
        <v>0</v>
      </c>
      <c r="P49" s="5" t="n">
        <v>0</v>
      </c>
    </row>
    <row r="50" spans="1:16">
      <c r="A50" s="4" t="s">
        <v>269</v>
      </c>
      <c r="B50" s="5" t="n">
        <v>0</v>
      </c>
      <c r="D50" s="5" t="n">
        <v>0</v>
      </c>
      <c r="E50" s="5" t="n">
        <v>0</v>
      </c>
      <c r="F50" s="5" t="n">
        <v>0</v>
      </c>
      <c r="G50" s="5" t="n">
        <v>0</v>
      </c>
      <c r="H50" s="5" t="n">
        <v>0</v>
      </c>
      <c r="I50" s="5" t="n">
        <v>0</v>
      </c>
      <c r="J50" s="5" t="n">
        <v>0</v>
      </c>
      <c r="K50" s="5" t="n">
        <v>0</v>
      </c>
      <c r="L50" s="5" t="n">
        <v>0</v>
      </c>
      <c r="M50" s="5" t="n">
        <v>0</v>
      </c>
      <c r="N50" s="5" t="n">
        <v>0</v>
      </c>
      <c r="O50" s="5" t="n">
        <v>0</v>
      </c>
      <c r="P50" s="5" t="n">
        <v>0</v>
      </c>
    </row>
    <row r="51" spans="1:16">
      <c r="A51" s="4" t="s">
        <v>270</v>
      </c>
      <c r="B51" s="5" t="n">
        <v>0</v>
      </c>
      <c r="D51" s="5" t="n">
        <v>0</v>
      </c>
      <c r="E51" s="5" t="n">
        <v>0</v>
      </c>
      <c r="F51" s="5" t="n">
        <v>0</v>
      </c>
      <c r="G51" s="5" t="n">
        <v>0</v>
      </c>
      <c r="H51" s="5" t="n">
        <v>0</v>
      </c>
      <c r="I51" s="5" t="n">
        <v>0</v>
      </c>
      <c r="J51" s="5" t="n">
        <v>0</v>
      </c>
      <c r="K51" s="5" t="n">
        <v>0</v>
      </c>
      <c r="L51" s="5" t="n">
        <v>0</v>
      </c>
      <c r="M51" s="5" t="n">
        <v>0</v>
      </c>
      <c r="N51" s="5" t="n">
        <v>0</v>
      </c>
      <c r="O51" s="5" t="n">
        <v>0</v>
      </c>
      <c r="P51" s="5" t="n">
        <v>0</v>
      </c>
    </row>
    <row r="52" spans="1:16">
      <c r="A52" s="4" t="s">
        <v>271</v>
      </c>
      <c r="B52" s="5" t="n">
        <v>0</v>
      </c>
      <c r="D52" s="5" t="n">
        <v>0</v>
      </c>
      <c r="E52" s="5" t="n">
        <v>0</v>
      </c>
      <c r="F52" s="5" t="n">
        <v>0</v>
      </c>
      <c r="G52" s="5" t="n">
        <v>0</v>
      </c>
      <c r="H52" s="5" t="n">
        <v>0</v>
      </c>
      <c r="I52" s="5" t="n">
        <v>0</v>
      </c>
      <c r="J52" s="5" t="n">
        <v>0</v>
      </c>
      <c r="K52" s="5" t="n">
        <v>0</v>
      </c>
      <c r="L52" s="5" t="n">
        <v>0</v>
      </c>
      <c r="M52" s="5" t="n">
        <v>0</v>
      </c>
      <c r="N52" s="5" t="n">
        <v>0</v>
      </c>
      <c r="O52" s="5" t="n">
        <v>0</v>
      </c>
      <c r="P52" s="5" t="n">
        <v>0</v>
      </c>
    </row>
    <row r="53" spans="1:16">
      <c r="A53" s="4" t="s">
        <v>272</v>
      </c>
      <c r="B53" s="5" t="n">
        <v>-1189</v>
      </c>
      <c r="D53" s="5" t="n">
        <v>0</v>
      </c>
      <c r="E53" s="5" t="n">
        <v>0</v>
      </c>
      <c r="F53" s="5" t="n">
        <v>0</v>
      </c>
      <c r="G53" s="5" t="n">
        <v>0</v>
      </c>
      <c r="H53" s="5" t="n">
        <v>9</v>
      </c>
      <c r="I53" s="5" t="n">
        <v>0</v>
      </c>
      <c r="J53" s="5" t="n">
        <v>-9</v>
      </c>
      <c r="K53" s="5" t="n">
        <v>0</v>
      </c>
      <c r="L53" s="5" t="n">
        <v>0</v>
      </c>
      <c r="M53" s="5" t="n">
        <v>-900</v>
      </c>
      <c r="N53" s="5" t="n">
        <v>0</v>
      </c>
      <c r="O53" s="5" t="n">
        <v>0</v>
      </c>
      <c r="P53" s="5" t="n">
        <v>-290</v>
      </c>
    </row>
    <row r="54" spans="1:16">
      <c r="A54" s="4" t="s">
        <v>273</v>
      </c>
      <c r="B54" s="5" t="n">
        <v>-1674</v>
      </c>
      <c r="D54" s="5" t="n">
        <v>0</v>
      </c>
      <c r="E54" s="5" t="n">
        <v>0</v>
      </c>
      <c r="F54" s="5" t="n">
        <v>0</v>
      </c>
      <c r="G54" s="5" t="n">
        <v>0</v>
      </c>
      <c r="H54" s="5" t="n">
        <v>0</v>
      </c>
      <c r="I54" s="5" t="n">
        <v>0</v>
      </c>
      <c r="J54" s="5" t="n">
        <v>0</v>
      </c>
      <c r="K54" s="5" t="n">
        <v>-1674</v>
      </c>
      <c r="L54" s="5" t="n">
        <v>0</v>
      </c>
      <c r="M54" s="5" t="n">
        <v>0</v>
      </c>
      <c r="N54" s="5" t="n">
        <v>0</v>
      </c>
      <c r="O54" s="5" t="n">
        <v>0</v>
      </c>
      <c r="P54" s="5" t="n">
        <v>0</v>
      </c>
    </row>
    <row r="55" spans="1:16">
      <c r="A55" s="4" t="s">
        <v>274</v>
      </c>
      <c r="B55" s="5" t="n">
        <v>1627</v>
      </c>
      <c r="D55" s="5" t="n">
        <v>0</v>
      </c>
      <c r="E55" s="5" t="n">
        <v>0</v>
      </c>
      <c r="F55" s="5" t="n">
        <v>0</v>
      </c>
      <c r="G55" s="5" t="n">
        <v>0</v>
      </c>
      <c r="H55" s="5" t="n">
        <v>1</v>
      </c>
      <c r="I55" s="5" t="n">
        <v>0</v>
      </c>
      <c r="J55" s="5" t="n">
        <v>0</v>
      </c>
      <c r="K55" s="5" t="n">
        <v>1626</v>
      </c>
      <c r="L55" s="5" t="n">
        <v>0</v>
      </c>
      <c r="M55" s="5" t="n">
        <v>0</v>
      </c>
      <c r="N55" s="5" t="n">
        <v>0</v>
      </c>
      <c r="O55" s="5" t="n">
        <v>0</v>
      </c>
      <c r="P55" s="5" t="n">
        <v>0</v>
      </c>
    </row>
    <row r="56" spans="1:16">
      <c r="A56" s="4" t="s">
        <v>275</v>
      </c>
      <c r="B56" s="5" t="n">
        <v>0</v>
      </c>
      <c r="D56" s="5" t="n">
        <v>0</v>
      </c>
      <c r="E56" s="5" t="n">
        <v>0</v>
      </c>
      <c r="F56" s="5" t="n">
        <v>0</v>
      </c>
      <c r="G56" s="5" t="n">
        <v>0</v>
      </c>
      <c r="H56" s="5" t="n">
        <v>0</v>
      </c>
      <c r="I56" s="5" t="n">
        <v>0</v>
      </c>
      <c r="J56" s="5" t="n">
        <v>0</v>
      </c>
      <c r="K56" s="5" t="n">
        <v>0</v>
      </c>
      <c r="L56" s="5" t="n">
        <v>0</v>
      </c>
      <c r="M56" s="5" t="n">
        <v>0</v>
      </c>
      <c r="N56" s="5" t="n">
        <v>0</v>
      </c>
      <c r="O56" s="5" t="n">
        <v>0</v>
      </c>
      <c r="P56" s="5" t="n">
        <v>0</v>
      </c>
    </row>
    <row r="57" spans="1:16">
      <c r="A57" s="4" t="s">
        <v>276</v>
      </c>
      <c r="B57" s="5" t="n">
        <v>0</v>
      </c>
      <c r="D57" s="5" t="n">
        <v>0</v>
      </c>
      <c r="E57" s="5" t="n">
        <v>0</v>
      </c>
      <c r="F57" s="5" t="n">
        <v>0</v>
      </c>
      <c r="G57" s="5" t="n">
        <v>0</v>
      </c>
      <c r="H57" s="5" t="n">
        <v>0</v>
      </c>
      <c r="I57" s="5" t="n">
        <v>0</v>
      </c>
      <c r="J57" s="5" t="n">
        <v>0</v>
      </c>
      <c r="K57" s="5" t="n">
        <v>0</v>
      </c>
      <c r="L57" s="5" t="n">
        <v>0</v>
      </c>
      <c r="M57" s="5" t="n">
        <v>0</v>
      </c>
      <c r="N57" s="5" t="n">
        <v>0</v>
      </c>
      <c r="O57" s="5" t="n">
        <v>0</v>
      </c>
      <c r="P57" s="5" t="n">
        <v>0</v>
      </c>
    </row>
    <row r="58" spans="1:16">
      <c r="A58" s="4" t="s">
        <v>277</v>
      </c>
      <c r="B58" s="5" t="n">
        <v>0</v>
      </c>
      <c r="D58" s="5" t="n">
        <v>0</v>
      </c>
      <c r="E58" s="5" t="n">
        <v>0</v>
      </c>
      <c r="F58" s="5" t="n">
        <v>0</v>
      </c>
      <c r="G58" s="5" t="n">
        <v>0</v>
      </c>
      <c r="H58" s="5" t="n">
        <v>1932</v>
      </c>
      <c r="I58" s="5" t="n">
        <v>-8</v>
      </c>
      <c r="J58" s="5" t="n">
        <v>41</v>
      </c>
      <c r="K58" s="5" t="n">
        <v>0</v>
      </c>
      <c r="L58" s="5" t="n">
        <v>-3475</v>
      </c>
      <c r="M58" s="5" t="n">
        <v>1510</v>
      </c>
      <c r="N58" s="5" t="n">
        <v>0</v>
      </c>
      <c r="O58" s="5" t="n">
        <v>0</v>
      </c>
      <c r="P58" s="5" t="n">
        <v>0</v>
      </c>
    </row>
    <row r="59" spans="1:16">
      <c r="A59" s="4" t="s">
        <v>278</v>
      </c>
      <c r="B59" s="5" t="n">
        <v>0</v>
      </c>
      <c r="D59" s="5" t="n">
        <v>0</v>
      </c>
      <c r="E59" s="5" t="n">
        <v>0</v>
      </c>
      <c r="F59" s="5" t="n">
        <v>0</v>
      </c>
      <c r="G59" s="5" t="n">
        <v>0</v>
      </c>
      <c r="H59" s="5" t="n">
        <v>0</v>
      </c>
      <c r="I59" s="5" t="n">
        <v>0</v>
      </c>
      <c r="J59" s="5" t="n">
        <v>0</v>
      </c>
      <c r="K59" s="5" t="n">
        <v>0</v>
      </c>
      <c r="L59" s="5" t="n">
        <v>0</v>
      </c>
      <c r="M59" s="5" t="n">
        <v>0</v>
      </c>
      <c r="N59" s="5" t="n">
        <v>0</v>
      </c>
      <c r="O59" s="5" t="n">
        <v>0</v>
      </c>
      <c r="P59" s="5" t="n">
        <v>0</v>
      </c>
    </row>
    <row r="60" spans="1:16">
      <c r="A60" s="4" t="s">
        <v>279</v>
      </c>
      <c r="B60" s="5" t="n">
        <v>-22</v>
      </c>
      <c r="D60" s="5" t="n">
        <v>0</v>
      </c>
      <c r="E60" s="5" t="n">
        <v>0</v>
      </c>
      <c r="F60" s="5" t="n">
        <v>0</v>
      </c>
      <c r="G60" s="5" t="n">
        <v>-22</v>
      </c>
      <c r="H60" s="5" t="n">
        <v>0</v>
      </c>
      <c r="I60" s="5" t="n">
        <v>0</v>
      </c>
      <c r="J60" s="5" t="n">
        <v>0</v>
      </c>
      <c r="K60" s="5" t="n">
        <v>0</v>
      </c>
      <c r="L60" s="5" t="n">
        <v>0</v>
      </c>
      <c r="M60" s="5" t="n">
        <v>0</v>
      </c>
      <c r="N60" s="5" t="n">
        <v>0</v>
      </c>
      <c r="O60" s="5" t="n">
        <v>0</v>
      </c>
      <c r="P60" s="5" t="n">
        <v>0</v>
      </c>
    </row>
    <row r="61" spans="1:16">
      <c r="A61" s="4" t="s">
        <v>280</v>
      </c>
      <c r="B61" s="5" t="n">
        <v>-1141</v>
      </c>
      <c r="D61" s="5" t="n">
        <v>0</v>
      </c>
      <c r="E61" s="5" t="n">
        <v>0</v>
      </c>
      <c r="F61" s="5" t="n">
        <v>0</v>
      </c>
      <c r="G61" s="5" t="n">
        <v>22</v>
      </c>
      <c r="H61" s="5" t="n">
        <v>-107</v>
      </c>
      <c r="I61" s="5" t="n">
        <v>0</v>
      </c>
      <c r="J61" s="5" t="n">
        <v>-7</v>
      </c>
      <c r="K61" s="5" t="n">
        <v>0</v>
      </c>
      <c r="L61" s="5" t="n">
        <v>0</v>
      </c>
      <c r="M61" s="5" t="n">
        <v>-144</v>
      </c>
      <c r="N61" s="5" t="n">
        <v>0</v>
      </c>
      <c r="O61" s="5" t="n">
        <v>0</v>
      </c>
      <c r="P61" s="5" t="n">
        <v>-905</v>
      </c>
    </row>
    <row r="62" spans="1:16">
      <c r="A62" s="4" t="s">
        <v>283</v>
      </c>
      <c r="B62" s="6" t="n">
        <v>53323</v>
      </c>
      <c r="C62" s="4" t="s">
        <v>103</v>
      </c>
      <c r="D62" s="6" t="n">
        <v>3267</v>
      </c>
      <c r="E62" s="6" t="n">
        <v>23992</v>
      </c>
      <c r="F62" s="6" t="n">
        <v>0</v>
      </c>
      <c r="G62" s="6" t="n">
        <v>54</v>
      </c>
      <c r="H62" s="6" t="n">
        <v>25474</v>
      </c>
      <c r="I62" s="6" t="n">
        <v>12</v>
      </c>
      <c r="J62" s="6" t="n">
        <v>-44</v>
      </c>
      <c r="K62" s="6" t="n">
        <v>-96</v>
      </c>
      <c r="L62" s="6" t="n">
        <v>3519</v>
      </c>
      <c r="M62" s="6" t="n">
        <v>-1043</v>
      </c>
      <c r="N62" s="6" t="n">
        <v>-8792</v>
      </c>
      <c r="O62" s="6" t="n">
        <v>-3378</v>
      </c>
      <c r="P62" s="6" t="n">
        <v>10358</v>
      </c>
    </row>
    <row r="63" spans="1:16"/>
    <row r="64" spans="1:16">
      <c r="A64" s="4" t="s">
        <v>53</v>
      </c>
      <c r="B64" s="4" t="s">
        <v>154</v>
      </c>
    </row>
    <row r="65" spans="1:16">
      <c r="A65" s="4" t="s">
        <v>103</v>
      </c>
      <c r="B65" s="4" t="s">
        <v>153</v>
      </c>
    </row>
  </sheetData>
  <mergeCells count="4">
    <mergeCell ref="B1:C1"/>
    <mergeCell ref="A63:P63"/>
    <mergeCell ref="B64:P64"/>
    <mergeCell ref="B65:P6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50</v>
      </c>
      <c r="B1" s="2" t="s">
        <v>1</v>
      </c>
    </row>
    <row r="2" spans="1:2">
      <c r="B2" s="2" t="s">
        <v>26</v>
      </c>
    </row>
    <row r="3" spans="1:2">
      <c r="A3" s="3" t="s">
        <v>551</v>
      </c>
    </row>
    <row r="4" spans="1:2">
      <c r="A4" s="4" t="s">
        <v>552</v>
      </c>
      <c r="B4" s="4" t="s">
        <v>5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54</v>
      </c>
      <c r="B1" s="2" t="s">
        <v>1</v>
      </c>
    </row>
    <row r="2" spans="1:2">
      <c r="B2" s="2" t="s">
        <v>26</v>
      </c>
    </row>
    <row r="3" spans="1:2">
      <c r="A3" s="3" t="s">
        <v>555</v>
      </c>
    </row>
    <row r="4" spans="1:2">
      <c r="A4" s="4" t="s">
        <v>556</v>
      </c>
      <c r="B4" s="4" t="s">
        <v>55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558</v>
      </c>
      <c r="B1" s="2" t="s">
        <v>1</v>
      </c>
    </row>
    <row r="2" spans="1:2">
      <c r="B2" s="2" t="s">
        <v>26</v>
      </c>
    </row>
    <row r="3" spans="1:2">
      <c r="A3" s="3" t="s">
        <v>559</v>
      </c>
    </row>
    <row r="4" spans="1:2">
      <c r="A4" s="4" t="s">
        <v>560</v>
      </c>
      <c r="B4" s="4" t="s">
        <v>56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62</v>
      </c>
      <c r="B1" s="2" t="s">
        <v>1</v>
      </c>
    </row>
    <row r="2" spans="1:2">
      <c r="B2" s="2" t="s">
        <v>26</v>
      </c>
    </row>
    <row r="3" spans="1:2">
      <c r="A3" s="3" t="s">
        <v>563</v>
      </c>
    </row>
    <row r="4" spans="1:2">
      <c r="A4" s="4" t="s">
        <v>564</v>
      </c>
      <c r="B4" s="4" t="s">
        <v>56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566</v>
      </c>
      <c r="B1" s="2" t="s">
        <v>1</v>
      </c>
    </row>
    <row r="2" spans="1:2">
      <c r="B2" s="2" t="s">
        <v>26</v>
      </c>
    </row>
    <row r="3" spans="1:2">
      <c r="A3" s="3" t="s">
        <v>567</v>
      </c>
    </row>
    <row r="4" spans="1:2">
      <c r="A4" s="4" t="s">
        <v>568</v>
      </c>
      <c r="B4" s="4" t="s">
        <v>569</v>
      </c>
    </row>
    <row r="5" spans="1:2">
      <c r="A5" s="4" t="s">
        <v>570</v>
      </c>
      <c r="B5" s="4" t="s">
        <v>571</v>
      </c>
    </row>
    <row r="6" spans="1:2">
      <c r="A6" s="4" t="s">
        <v>572</v>
      </c>
      <c r="B6" s="4" t="s">
        <v>573</v>
      </c>
    </row>
    <row r="7" spans="1:2">
      <c r="A7" s="4" t="s">
        <v>574</v>
      </c>
      <c r="B7" s="4" t="s">
        <v>575</v>
      </c>
    </row>
    <row r="8" spans="1:2">
      <c r="A8" s="4" t="s">
        <v>576</v>
      </c>
      <c r="B8" s="4" t="s">
        <v>577</v>
      </c>
    </row>
    <row r="9" spans="1:2">
      <c r="A9" s="4" t="s">
        <v>578</v>
      </c>
      <c r="B9" s="4" t="s">
        <v>579</v>
      </c>
    </row>
    <row r="10" spans="1:2">
      <c r="A10" s="4" t="s">
        <v>580</v>
      </c>
      <c r="B10" s="4" t="s">
        <v>581</v>
      </c>
    </row>
    <row r="11" spans="1:2">
      <c r="A11" s="4" t="s">
        <v>582</v>
      </c>
      <c r="B11" s="4" t="s">
        <v>583</v>
      </c>
    </row>
    <row r="12" spans="1:2">
      <c r="A12" s="4" t="s">
        <v>584</v>
      </c>
      <c r="B12" s="4" t="s">
        <v>585</v>
      </c>
    </row>
    <row r="13" spans="1:2">
      <c r="A13" s="4" t="s">
        <v>586</v>
      </c>
      <c r="B13" s="4" t="s">
        <v>587</v>
      </c>
    </row>
    <row r="14" spans="1:2">
      <c r="A14" s="4" t="s">
        <v>588</v>
      </c>
      <c r="B14" s="4" t="s">
        <v>589</v>
      </c>
    </row>
    <row r="15" spans="1:2">
      <c r="A15" s="4" t="s">
        <v>590</v>
      </c>
      <c r="B15" s="4" t="s">
        <v>591</v>
      </c>
    </row>
    <row r="16" spans="1:2">
      <c r="A16" s="4" t="s">
        <v>592</v>
      </c>
      <c r="B16" s="4" t="s">
        <v>593</v>
      </c>
    </row>
    <row r="17" spans="1:2">
      <c r="A17" s="4" t="s">
        <v>594</v>
      </c>
      <c r="B17" s="4" t="s">
        <v>595</v>
      </c>
    </row>
    <row r="18" spans="1:2">
      <c r="A18" s="4" t="s">
        <v>596</v>
      </c>
      <c r="B18" s="4" t="s">
        <v>597</v>
      </c>
    </row>
    <row r="19" spans="1:2">
      <c r="A19" s="4" t="s">
        <v>598</v>
      </c>
      <c r="B19" s="4" t="s">
        <v>599</v>
      </c>
    </row>
    <row r="20" spans="1:2">
      <c r="A20" s="4" t="s">
        <v>600</v>
      </c>
      <c r="B20" s="4" t="s">
        <v>601</v>
      </c>
    </row>
    <row r="21" spans="1:2">
      <c r="A21" s="4" t="s">
        <v>602</v>
      </c>
      <c r="B21" s="4" t="s">
        <v>603</v>
      </c>
    </row>
    <row r="22" spans="1:2">
      <c r="A22" s="4" t="s">
        <v>604</v>
      </c>
      <c r="B22" s="4" t="s">
        <v>605</v>
      </c>
    </row>
    <row r="23" spans="1:2">
      <c r="A23" s="4" t="s">
        <v>606</v>
      </c>
      <c r="B23" s="4" t="s">
        <v>60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608</v>
      </c>
      <c r="B1" s="2" t="s">
        <v>1</v>
      </c>
    </row>
    <row r="2" spans="1:2">
      <c r="B2" s="2" t="s">
        <v>26</v>
      </c>
    </row>
    <row r="3" spans="1:2">
      <c r="A3" s="3" t="s">
        <v>349</v>
      </c>
    </row>
    <row r="4" spans="1:2">
      <c r="A4" s="4" t="s">
        <v>609</v>
      </c>
      <c r="B4" s="4" t="s">
        <v>610</v>
      </c>
    </row>
    <row r="5" spans="1:2">
      <c r="A5" s="4" t="s">
        <v>611</v>
      </c>
      <c r="B5" s="4" t="s">
        <v>612</v>
      </c>
    </row>
    <row r="6" spans="1:2">
      <c r="A6" s="4" t="s">
        <v>613</v>
      </c>
      <c r="B6" s="4" t="s">
        <v>614</v>
      </c>
    </row>
    <row r="7" spans="1:2">
      <c r="A7" s="4" t="s">
        <v>615</v>
      </c>
      <c r="B7" s="4" t="s">
        <v>61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617</v>
      </c>
      <c r="B1" s="2" t="s">
        <v>1</v>
      </c>
    </row>
    <row r="2" spans="1:2">
      <c r="B2" s="2" t="s">
        <v>26</v>
      </c>
    </row>
    <row r="3" spans="1:2">
      <c r="A3" s="3" t="s">
        <v>353</v>
      </c>
    </row>
    <row r="4" spans="1:2">
      <c r="A4" s="4" t="s">
        <v>618</v>
      </c>
      <c r="B4" s="4" t="s">
        <v>61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620</v>
      </c>
      <c r="B1" s="2" t="s">
        <v>1</v>
      </c>
    </row>
    <row r="2" spans="1:2">
      <c r="B2" s="2" t="s">
        <v>26</v>
      </c>
    </row>
    <row r="3" spans="1:2">
      <c r="A3" s="3" t="s">
        <v>357</v>
      </c>
    </row>
    <row r="4" spans="1:2">
      <c r="A4" s="4" t="s">
        <v>621</v>
      </c>
      <c r="B4" s="4" t="s">
        <v>622</v>
      </c>
    </row>
    <row r="5" spans="1:2">
      <c r="A5" s="4" t="s">
        <v>623</v>
      </c>
      <c r="B5" s="4" t="s">
        <v>62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25</v>
      </c>
      <c r="B1" s="2" t="s">
        <v>1</v>
      </c>
    </row>
    <row r="2" spans="1:2">
      <c r="B2" s="2" t="s">
        <v>26</v>
      </c>
    </row>
    <row r="3" spans="1:2">
      <c r="A3" s="3" t="s">
        <v>361</v>
      </c>
    </row>
    <row r="4" spans="1:2">
      <c r="A4" s="4" t="s">
        <v>626</v>
      </c>
      <c r="B4" s="4" t="s">
        <v>62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628</v>
      </c>
      <c r="B1" s="2" t="s">
        <v>1</v>
      </c>
    </row>
    <row r="2" spans="1:2">
      <c r="B2" s="2" t="s">
        <v>26</v>
      </c>
    </row>
    <row r="3" spans="1:2">
      <c r="A3" s="3" t="s">
        <v>365</v>
      </c>
    </row>
    <row r="4" spans="1:2">
      <c r="A4" s="4" t="s">
        <v>629</v>
      </c>
      <c r="B4" s="4" t="s">
        <v>630</v>
      </c>
    </row>
    <row r="5" spans="1:2">
      <c r="A5" s="4" t="s">
        <v>631</v>
      </c>
      <c r="B5" s="4" t="s">
        <v>6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84</v>
      </c>
      <c r="C1" s="2" t="s">
        <v>1</v>
      </c>
    </row>
    <row r="2" spans="1:5">
      <c r="C2" s="2" t="s">
        <v>26</v>
      </c>
      <c r="D2" s="2" t="s">
        <v>27</v>
      </c>
      <c r="E2" s="2" t="s">
        <v>28</v>
      </c>
    </row>
    <row r="3" spans="1:5">
      <c r="A3" s="3" t="s">
        <v>285</v>
      </c>
    </row>
    <row r="4" spans="1:5">
      <c r="A4" s="4" t="s">
        <v>286</v>
      </c>
      <c r="C4" s="6" t="n">
        <v>44955</v>
      </c>
      <c r="D4" s="6" t="n">
        <v>43466</v>
      </c>
      <c r="E4" s="6" t="n">
        <v>31430</v>
      </c>
    </row>
    <row r="5" spans="1:5">
      <c r="A5" s="4" t="s">
        <v>287</v>
      </c>
      <c r="C5" s="5" t="n">
        <v>7413</v>
      </c>
      <c r="D5" s="5" t="n">
        <v>7192</v>
      </c>
    </row>
    <row r="6" spans="1:5">
      <c r="A6" s="4" t="s">
        <v>288</v>
      </c>
      <c r="B6" s="4" t="s">
        <v>53</v>
      </c>
      <c r="C6" s="5" t="n">
        <v>37542</v>
      </c>
      <c r="D6" s="5" t="n">
        <v>36275</v>
      </c>
    </row>
    <row r="7" spans="1:5">
      <c r="A7" s="4" t="s">
        <v>289</v>
      </c>
      <c r="C7" s="5" t="n">
        <v>0</v>
      </c>
      <c r="D7" s="5" t="n">
        <v>0</v>
      </c>
    </row>
    <row r="8" spans="1:5">
      <c r="A8" s="4" t="s">
        <v>290</v>
      </c>
      <c r="C8" s="5" t="n">
        <v>45549</v>
      </c>
      <c r="D8" s="5" t="n">
        <v>44955</v>
      </c>
      <c r="E8" s="5" t="n">
        <v>43466</v>
      </c>
    </row>
    <row r="9" spans="1:5">
      <c r="A9" s="3" t="s">
        <v>291</v>
      </c>
    </row>
    <row r="10" spans="1:5">
      <c r="A10" s="4" t="s">
        <v>292</v>
      </c>
      <c r="C10" s="5" t="n">
        <v>2055</v>
      </c>
      <c r="D10" s="5" t="n">
        <v>6623</v>
      </c>
      <c r="E10" s="5" t="n">
        <v>23101</v>
      </c>
    </row>
    <row r="11" spans="1:5">
      <c r="A11" s="4" t="s">
        <v>204</v>
      </c>
      <c r="C11" s="5" t="n">
        <v>4762</v>
      </c>
      <c r="D11" s="5" t="n">
        <v>4693</v>
      </c>
      <c r="E11" s="5" t="n">
        <v>3328</v>
      </c>
    </row>
    <row r="12" spans="1:5">
      <c r="A12" s="4" t="s">
        <v>293</v>
      </c>
      <c r="C12" s="5" t="n">
        <v>8526</v>
      </c>
      <c r="D12" s="5" t="n">
        <v>6784</v>
      </c>
      <c r="E12" s="5" t="n">
        <v>18327</v>
      </c>
    </row>
    <row r="13" spans="1:5">
      <c r="A13" s="4" t="s">
        <v>294</v>
      </c>
      <c r="C13" s="5" t="n">
        <v>1387</v>
      </c>
      <c r="D13" s="5" t="n">
        <v>1426</v>
      </c>
      <c r="E13" s="5" t="n">
        <v>1272</v>
      </c>
    </row>
    <row r="14" spans="1:5">
      <c r="A14" s="4" t="s">
        <v>295</v>
      </c>
      <c r="C14" s="5" t="n">
        <v>7139</v>
      </c>
      <c r="D14" s="5" t="n">
        <v>5358</v>
      </c>
      <c r="E14" s="5" t="n">
        <v>17055</v>
      </c>
    </row>
    <row r="15" spans="1:5">
      <c r="A15" s="4" t="s">
        <v>296</v>
      </c>
      <c r="C15" s="5" t="n">
        <v>-4894</v>
      </c>
      <c r="D15" s="5" t="n">
        <v>-4428</v>
      </c>
      <c r="E15" s="5" t="n">
        <v>-12954</v>
      </c>
    </row>
    <row r="16" spans="1:5">
      <c r="A16" s="4" t="s">
        <v>297</v>
      </c>
      <c r="C16" s="5" t="n">
        <v>5662</v>
      </c>
      <c r="D16" s="5" t="n">
        <v>1289</v>
      </c>
      <c r="E16" s="5" t="n">
        <v>4691</v>
      </c>
    </row>
    <row r="17" spans="1:5">
      <c r="A17" s="4" t="s">
        <v>298</v>
      </c>
      <c r="C17" s="5" t="n">
        <v>-783</v>
      </c>
      <c r="D17" s="5" t="n">
        <v>-2</v>
      </c>
      <c r="E17" s="5" t="n">
        <v>337</v>
      </c>
    </row>
    <row r="18" spans="1:5">
      <c r="A18" s="4" t="s">
        <v>299</v>
      </c>
      <c r="C18" s="5" t="n">
        <v>5032</v>
      </c>
      <c r="D18" s="5" t="n">
        <v>14445</v>
      </c>
      <c r="E18" s="5" t="n">
        <v>3360</v>
      </c>
    </row>
    <row r="19" spans="1:5">
      <c r="A19" s="4" t="s">
        <v>300</v>
      </c>
      <c r="C19" s="5" t="n">
        <v>-14503</v>
      </c>
      <c r="D19" s="5" t="n">
        <v>-21075</v>
      </c>
      <c r="E19" s="5" t="n">
        <v>-20498</v>
      </c>
    </row>
    <row r="20" spans="1:5">
      <c r="A20" s="4" t="s">
        <v>301</v>
      </c>
      <c r="C20" s="5" t="n">
        <v>-302</v>
      </c>
      <c r="D20" s="5" t="n">
        <v>915</v>
      </c>
      <c r="E20" s="5" t="n">
        <v>-844</v>
      </c>
    </row>
    <row r="21" spans="1:5">
      <c r="A21" s="4" t="s">
        <v>302</v>
      </c>
      <c r="C21" s="5" t="n">
        <v>-3916</v>
      </c>
      <c r="D21" s="5" t="n">
        <v>1273</v>
      </c>
      <c r="E21" s="5" t="n">
        <v>15674</v>
      </c>
    </row>
    <row r="22" spans="1:5">
      <c r="A22" s="4" t="s">
        <v>303</v>
      </c>
      <c r="C22" s="5" t="n">
        <v>-6057</v>
      </c>
      <c r="D22" s="5" t="n">
        <v>361</v>
      </c>
      <c r="E22" s="5" t="n">
        <v>-2475</v>
      </c>
    </row>
    <row r="23" spans="1:5">
      <c r="A23" s="4" t="s">
        <v>304</v>
      </c>
      <c r="C23" s="5" t="n">
        <v>19</v>
      </c>
      <c r="D23" s="5" t="n">
        <v>-53</v>
      </c>
      <c r="E23" s="5" t="n">
        <v>120</v>
      </c>
    </row>
    <row r="24" spans="1:5">
      <c r="A24" s="4" t="s">
        <v>305</v>
      </c>
      <c r="C24" s="5" t="n">
        <v>2111</v>
      </c>
      <c r="D24" s="5" t="n">
        <v>-7</v>
      </c>
      <c r="E24" s="5" t="n">
        <v>21422</v>
      </c>
    </row>
    <row r="25" spans="1:5">
      <c r="A25" s="4" t="s">
        <v>306</v>
      </c>
      <c r="C25" s="5" t="n">
        <v>11</v>
      </c>
      <c r="D25" s="5" t="n">
        <v>972</v>
      </c>
      <c r="E25" s="5" t="n">
        <v>-3393</v>
      </c>
    </row>
    <row r="26" spans="1:5">
      <c r="A26" s="4" t="s">
        <v>307</v>
      </c>
      <c r="C26" s="5" t="n">
        <v>-2423</v>
      </c>
      <c r="D26" s="5" t="n">
        <v>-1699</v>
      </c>
      <c r="E26" s="5" t="n">
        <v>-1274</v>
      </c>
    </row>
    <row r="27" spans="1:5">
      <c r="A27" s="4" t="s">
        <v>308</v>
      </c>
      <c r="C27" s="5" t="n">
        <v>2902</v>
      </c>
      <c r="D27" s="5" t="n">
        <v>-560</v>
      </c>
      <c r="E27" s="5" t="n">
        <v>-4411</v>
      </c>
    </row>
    <row r="28" spans="1:5">
      <c r="A28" s="4" t="s">
        <v>309</v>
      </c>
      <c r="C28" s="5" t="n">
        <v>-2339</v>
      </c>
      <c r="D28" s="5" t="n">
        <v>-3978</v>
      </c>
      <c r="E28" s="5" t="n">
        <v>-6416</v>
      </c>
    </row>
    <row r="29" spans="1:5">
      <c r="A29" s="4" t="s">
        <v>310</v>
      </c>
      <c r="C29" s="5" t="n">
        <v>-777</v>
      </c>
      <c r="D29" s="5" t="n">
        <v>-1312</v>
      </c>
      <c r="E29" s="5" t="n">
        <v>-2171</v>
      </c>
    </row>
    <row r="30" spans="1:5">
      <c r="A30" s="4" t="s">
        <v>311</v>
      </c>
      <c r="C30" s="5" t="n">
        <v>-564</v>
      </c>
      <c r="D30" s="5" t="n">
        <v>-645</v>
      </c>
      <c r="E30" s="5" t="n">
        <v>-571</v>
      </c>
    </row>
    <row r="31" spans="1:5">
      <c r="A31" s="4" t="s">
        <v>312</v>
      </c>
      <c r="C31" s="5" t="n">
        <v>-101</v>
      </c>
      <c r="D31" s="5" t="n">
        <v>-76</v>
      </c>
      <c r="E31" s="5" t="n">
        <v>-41</v>
      </c>
    </row>
    <row r="32" spans="1:5">
      <c r="A32" s="4" t="s">
        <v>313</v>
      </c>
      <c r="C32" s="5" t="n">
        <v>-897</v>
      </c>
      <c r="D32" s="5" t="n">
        <v>-95</v>
      </c>
      <c r="E32" s="5" t="n">
        <v>-3633</v>
      </c>
    </row>
    <row r="33" spans="1:5">
      <c r="A33" s="4" t="s">
        <v>314</v>
      </c>
      <c r="C33" s="5" t="n">
        <v>0</v>
      </c>
      <c r="D33" s="5" t="n">
        <v>0</v>
      </c>
      <c r="E33" s="5" t="n">
        <v>0</v>
      </c>
    </row>
    <row r="34" spans="1:5">
      <c r="A34" s="4" t="s">
        <v>315</v>
      </c>
      <c r="C34" s="5" t="n">
        <v>0</v>
      </c>
      <c r="D34" s="5" t="n">
        <v>-1850</v>
      </c>
      <c r="E34" s="5" t="n">
        <v>0</v>
      </c>
    </row>
    <row r="35" spans="1:5">
      <c r="A35" s="4" t="s">
        <v>316</v>
      </c>
      <c r="C35" s="5" t="n">
        <v>0</v>
      </c>
      <c r="D35" s="5" t="n">
        <v>0</v>
      </c>
      <c r="E35" s="5" t="n">
        <v>0</v>
      </c>
    </row>
    <row r="36" spans="1:5">
      <c r="A36" s="4" t="s">
        <v>317</v>
      </c>
      <c r="C36" s="5" t="n">
        <v>5241</v>
      </c>
      <c r="D36" s="5" t="n">
        <v>3418</v>
      </c>
      <c r="E36" s="5" t="n">
        <v>2005</v>
      </c>
    </row>
    <row r="37" spans="1:5">
      <c r="A37" s="4" t="s">
        <v>318</v>
      </c>
      <c r="C37" s="5" t="n">
        <v>518</v>
      </c>
      <c r="D37" s="5" t="n">
        <v>795</v>
      </c>
      <c r="E37" s="5" t="n">
        <v>224</v>
      </c>
    </row>
    <row r="38" spans="1:5">
      <c r="A38" s="4" t="s">
        <v>319</v>
      </c>
      <c r="C38" s="5" t="n">
        <v>47</v>
      </c>
      <c r="D38" s="5" t="n">
        <v>20</v>
      </c>
      <c r="E38" s="5" t="n">
        <v>2</v>
      </c>
    </row>
    <row r="39" spans="1:5">
      <c r="A39" s="4" t="s">
        <v>320</v>
      </c>
      <c r="C39" s="5" t="n">
        <v>18</v>
      </c>
      <c r="D39" s="5" t="n">
        <v>322</v>
      </c>
      <c r="E39" s="5" t="n">
        <v>1</v>
      </c>
    </row>
    <row r="40" spans="1:5">
      <c r="A40" s="4" t="s">
        <v>321</v>
      </c>
      <c r="C40" s="5" t="n">
        <v>936</v>
      </c>
      <c r="D40" s="5" t="n">
        <v>73</v>
      </c>
      <c r="E40" s="5" t="n">
        <v>9</v>
      </c>
    </row>
    <row r="41" spans="1:5">
      <c r="A41" s="4" t="s">
        <v>322</v>
      </c>
      <c r="C41" s="5" t="n">
        <v>1002</v>
      </c>
      <c r="D41" s="5" t="n">
        <v>900</v>
      </c>
      <c r="E41" s="5" t="n">
        <v>1683</v>
      </c>
    </row>
    <row r="42" spans="1:5">
      <c r="A42" s="4" t="s">
        <v>323</v>
      </c>
      <c r="C42" s="5" t="n">
        <v>2711</v>
      </c>
      <c r="D42" s="5" t="n">
        <v>1215</v>
      </c>
      <c r="E42" s="5" t="n">
        <v>0</v>
      </c>
    </row>
    <row r="43" spans="1:5">
      <c r="A43" s="4" t="s">
        <v>324</v>
      </c>
      <c r="C43" s="5" t="n">
        <v>9</v>
      </c>
      <c r="D43" s="5" t="n">
        <v>93</v>
      </c>
      <c r="E43" s="5" t="n">
        <v>86</v>
      </c>
    </row>
    <row r="44" spans="1:5">
      <c r="A44" s="4" t="s">
        <v>325</v>
      </c>
      <c r="C44" s="5" t="n">
        <v>-98</v>
      </c>
      <c r="D44" s="5" t="n">
        <v>-1113</v>
      </c>
      <c r="E44" s="5" t="n">
        <v>127</v>
      </c>
    </row>
    <row r="45" spans="1:5">
      <c r="A45" s="4" t="s">
        <v>326</v>
      </c>
      <c r="C45" s="5" t="n">
        <v>-5763</v>
      </c>
      <c r="D45" s="5" t="n">
        <v>-4335</v>
      </c>
      <c r="E45" s="5" t="n">
        <v>-5717</v>
      </c>
    </row>
    <row r="46" spans="1:5">
      <c r="A46" s="4" t="s">
        <v>327</v>
      </c>
      <c r="C46" s="5" t="n">
        <v>-1698</v>
      </c>
      <c r="D46" s="5" t="n">
        <v>-1599</v>
      </c>
      <c r="E46" s="5" t="n">
        <v>-879</v>
      </c>
    </row>
    <row r="47" spans="1:5">
      <c r="A47" s="4" t="s">
        <v>328</v>
      </c>
      <c r="C47" s="5" t="n">
        <v>-2098</v>
      </c>
      <c r="D47" s="5" t="n">
        <v>-502</v>
      </c>
      <c r="E47" s="5" t="n">
        <v>-1419</v>
      </c>
    </row>
    <row r="48" spans="1:5">
      <c r="A48" s="4" t="s">
        <v>329</v>
      </c>
      <c r="C48" s="5" t="n">
        <v>0</v>
      </c>
      <c r="D48" s="5" t="n">
        <v>0</v>
      </c>
      <c r="E48" s="5" t="n">
        <v>0</v>
      </c>
    </row>
    <row r="49" spans="1:5">
      <c r="A49" s="4" t="s">
        <v>330</v>
      </c>
      <c r="C49" s="5" t="n">
        <v>-1674</v>
      </c>
      <c r="D49" s="5" t="n">
        <v>-2004</v>
      </c>
      <c r="E49" s="5" t="n">
        <v>-3273</v>
      </c>
    </row>
    <row r="50" spans="1:5">
      <c r="A50" s="4" t="s">
        <v>331</v>
      </c>
      <c r="C50" s="5" t="n">
        <v>-293</v>
      </c>
      <c r="D50" s="5" t="n">
        <v>-230</v>
      </c>
      <c r="E50" s="5" t="n">
        <v>-146</v>
      </c>
    </row>
    <row r="51" spans="1:5">
      <c r="A51" s="4" t="s">
        <v>332</v>
      </c>
      <c r="C51" s="5" t="n">
        <v>5665</v>
      </c>
      <c r="D51" s="5" t="n">
        <v>3222</v>
      </c>
      <c r="E51" s="5" t="n">
        <v>5844</v>
      </c>
    </row>
    <row r="52" spans="1:5">
      <c r="A52" s="4" t="s">
        <v>333</v>
      </c>
      <c r="C52" s="5" t="n">
        <v>4038</v>
      </c>
      <c r="D52" s="5" t="n">
        <v>1000</v>
      </c>
      <c r="E52" s="5" t="n">
        <v>2523</v>
      </c>
    </row>
    <row r="53" spans="1:5">
      <c r="A53" s="4" t="s">
        <v>334</v>
      </c>
      <c r="C53" s="5" t="n">
        <v>0</v>
      </c>
      <c r="D53" s="5" t="n">
        <v>0</v>
      </c>
      <c r="E53" s="5" t="n">
        <v>0</v>
      </c>
    </row>
    <row r="54" spans="1:5">
      <c r="A54" s="4" t="s">
        <v>335</v>
      </c>
      <c r="C54" s="5" t="n">
        <v>1627</v>
      </c>
      <c r="D54" s="5" t="n">
        <v>2222</v>
      </c>
      <c r="E54" s="5" t="n">
        <v>3321</v>
      </c>
    </row>
    <row r="55" spans="1:5">
      <c r="A55" s="4" t="s">
        <v>336</v>
      </c>
      <c r="C55" s="5" t="n">
        <v>0</v>
      </c>
      <c r="D55" s="5" t="n">
        <v>0</v>
      </c>
      <c r="E55" s="5" t="n">
        <v>0</v>
      </c>
    </row>
    <row r="56" spans="1:5">
      <c r="A56" s="4" t="s">
        <v>337</v>
      </c>
      <c r="C56" s="5" t="n">
        <v>-4266</v>
      </c>
      <c r="D56" s="5" t="n">
        <v>-3463</v>
      </c>
      <c r="E56" s="5" t="n">
        <v>-6781</v>
      </c>
    </row>
    <row r="57" spans="1:5">
      <c r="A57" s="4" t="s">
        <v>338</v>
      </c>
      <c r="C57" s="5" t="n">
        <v>594</v>
      </c>
      <c r="D57" s="5" t="n">
        <v>1489</v>
      </c>
      <c r="E57" s="5" t="n">
        <v>12036</v>
      </c>
    </row>
    <row r="58" spans="1:5">
      <c r="A58" s="4" t="s">
        <v>339</v>
      </c>
      <c r="C58" s="5" t="n">
        <v>6416</v>
      </c>
      <c r="D58" s="5" t="n">
        <v>7413</v>
      </c>
      <c r="E58" s="5" t="n">
        <v>7192</v>
      </c>
    </row>
    <row r="59" spans="1:5">
      <c r="A59" s="4" t="s">
        <v>340</v>
      </c>
      <c r="B59" s="4" t="s">
        <v>53</v>
      </c>
      <c r="C59" s="5" t="n">
        <v>39132</v>
      </c>
      <c r="D59" s="5" t="n">
        <v>37542</v>
      </c>
      <c r="E59" s="5" t="n">
        <v>36275</v>
      </c>
    </row>
    <row r="60" spans="1:5">
      <c r="A60" s="4" t="s">
        <v>341</v>
      </c>
      <c r="C60" s="5" t="n">
        <v>0</v>
      </c>
      <c r="D60" s="5" t="n">
        <v>0</v>
      </c>
      <c r="E60" s="5" t="n">
        <v>0</v>
      </c>
    </row>
    <row r="61" spans="1:5">
      <c r="A61" s="4" t="s">
        <v>342</v>
      </c>
      <c r="C61" s="6" t="n">
        <v>45549</v>
      </c>
      <c r="D61" s="6" t="n">
        <v>44955</v>
      </c>
      <c r="E61" s="6" t="n">
        <v>43466</v>
      </c>
    </row>
    <row r="62" spans="1:5"/>
    <row r="63" spans="1:5">
      <c r="A63" s="4" t="s">
        <v>53</v>
      </c>
      <c r="B63" s="4" t="s">
        <v>343</v>
      </c>
    </row>
  </sheetData>
  <mergeCells count="4">
    <mergeCell ref="A1:B2"/>
    <mergeCell ref="C1:E1"/>
    <mergeCell ref="A62:D62"/>
    <mergeCell ref="B63:D63"/>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8"/>
    <col customWidth="1" max="2" min="2" width="80"/>
  </cols>
  <sheetData>
    <row r="1" spans="1:2">
      <c r="A1" s="1" t="s">
        <v>633</v>
      </c>
      <c r="B1" s="2" t="s">
        <v>1</v>
      </c>
    </row>
    <row r="2" spans="1:2">
      <c r="B2" s="2" t="s">
        <v>26</v>
      </c>
    </row>
    <row r="3" spans="1:2">
      <c r="A3" s="3" t="s">
        <v>369</v>
      </c>
    </row>
    <row r="4" spans="1:2">
      <c r="A4" s="4" t="s">
        <v>634</v>
      </c>
      <c r="B4" s="4" t="s">
        <v>635</v>
      </c>
    </row>
    <row r="5" spans="1:2">
      <c r="A5" s="4" t="s">
        <v>636</v>
      </c>
      <c r="B5" s="4" t="s">
        <v>637</v>
      </c>
    </row>
    <row r="6" spans="1:2">
      <c r="A6" s="4" t="s">
        <v>638</v>
      </c>
      <c r="B6" s="4" t="s">
        <v>639</v>
      </c>
    </row>
    <row r="7" spans="1:2">
      <c r="A7" s="4" t="s">
        <v>640</v>
      </c>
      <c r="B7" s="4" t="s">
        <v>641</v>
      </c>
    </row>
    <row r="8" spans="1:2">
      <c r="A8" s="4" t="s">
        <v>642</v>
      </c>
      <c r="B8" s="4" t="s">
        <v>643</v>
      </c>
    </row>
    <row r="9" spans="1:2">
      <c r="A9" s="4" t="s">
        <v>644</v>
      </c>
      <c r="B9" s="4" t="s">
        <v>645</v>
      </c>
    </row>
    <row r="10" spans="1:2">
      <c r="A10" s="4" t="s">
        <v>646</v>
      </c>
      <c r="B10" s="4" t="s">
        <v>647</v>
      </c>
    </row>
    <row r="11" spans="1:2">
      <c r="A11" s="4" t="s">
        <v>648</v>
      </c>
      <c r="B11" s="4" t="s">
        <v>649</v>
      </c>
    </row>
    <row r="12" spans="1:2">
      <c r="A12" s="4" t="s">
        <v>650</v>
      </c>
      <c r="B12" s="4" t="s">
        <v>651</v>
      </c>
    </row>
    <row r="13" spans="1:2">
      <c r="A13" s="4" t="s">
        <v>652</v>
      </c>
      <c r="B13" s="4" t="s">
        <v>653</v>
      </c>
    </row>
    <row r="14" spans="1:2">
      <c r="A14" s="4" t="s">
        <v>654</v>
      </c>
      <c r="B14" s="4" t="s">
        <v>655</v>
      </c>
    </row>
    <row r="15" spans="1:2">
      <c r="A15" s="4" t="s">
        <v>656</v>
      </c>
      <c r="B15" s="4" t="s">
        <v>657</v>
      </c>
    </row>
    <row r="16" spans="1:2">
      <c r="A16" s="4" t="s">
        <v>658</v>
      </c>
      <c r="B16" s="4" t="s">
        <v>659</v>
      </c>
    </row>
    <row r="17" spans="1:2">
      <c r="A17" s="4" t="s">
        <v>660</v>
      </c>
      <c r="B17" s="4" t="s">
        <v>661</v>
      </c>
    </row>
    <row r="18" spans="1:2">
      <c r="A18" s="4" t="s">
        <v>662</v>
      </c>
      <c r="B18" s="4" t="s">
        <v>663</v>
      </c>
    </row>
    <row r="19" spans="1:2">
      <c r="A19" s="4" t="s">
        <v>664</v>
      </c>
      <c r="B19" s="4" t="s">
        <v>665</v>
      </c>
    </row>
    <row r="20" spans="1:2">
      <c r="A20" s="4" t="s">
        <v>666</v>
      </c>
      <c r="B20" s="4" t="s">
        <v>667</v>
      </c>
    </row>
    <row r="21" spans="1:2">
      <c r="A21" s="4" t="s">
        <v>668</v>
      </c>
      <c r="B21" s="4" t="s">
        <v>669</v>
      </c>
    </row>
    <row r="22" spans="1:2">
      <c r="A22" s="4" t="s">
        <v>670</v>
      </c>
      <c r="B22" s="4" t="s">
        <v>671</v>
      </c>
    </row>
    <row r="23" spans="1:2">
      <c r="A23" s="4" t="s">
        <v>672</v>
      </c>
      <c r="B23" s="4" t="s">
        <v>67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674</v>
      </c>
      <c r="B1" s="2" t="s">
        <v>1</v>
      </c>
    </row>
    <row r="2" spans="1:2">
      <c r="B2" s="2" t="s">
        <v>26</v>
      </c>
    </row>
    <row r="3" spans="1:2">
      <c r="A3" s="3" t="s">
        <v>373</v>
      </c>
    </row>
    <row r="4" spans="1:2">
      <c r="A4" s="4" t="s">
        <v>675</v>
      </c>
      <c r="B4" s="4" t="s">
        <v>676</v>
      </c>
    </row>
    <row r="5" spans="1:2">
      <c r="A5" s="4" t="s">
        <v>677</v>
      </c>
      <c r="B5" s="4" t="s">
        <v>678</v>
      </c>
    </row>
    <row r="6" spans="1:2">
      <c r="A6" s="4" t="s">
        <v>679</v>
      </c>
      <c r="B6" s="4" t="s">
        <v>680</v>
      </c>
    </row>
    <row r="7" spans="1:2">
      <c r="A7" s="4" t="s">
        <v>681</v>
      </c>
      <c r="B7" s="4" t="s">
        <v>682</v>
      </c>
    </row>
    <row r="8" spans="1:2">
      <c r="A8" s="4" t="s">
        <v>683</v>
      </c>
      <c r="B8" s="4" t="s">
        <v>684</v>
      </c>
    </row>
    <row r="9" spans="1:2">
      <c r="A9" s="4" t="s">
        <v>685</v>
      </c>
      <c r="B9" s="4" t="s">
        <v>686</v>
      </c>
    </row>
    <row r="10" spans="1:2">
      <c r="A10" s="4" t="s">
        <v>687</v>
      </c>
      <c r="B10" s="4" t="s">
        <v>688</v>
      </c>
    </row>
    <row r="11" spans="1:2">
      <c r="A11" s="4" t="s">
        <v>689</v>
      </c>
      <c r="B11" s="4" t="s">
        <v>690</v>
      </c>
    </row>
    <row r="12" spans="1:2">
      <c r="A12" s="4" t="s">
        <v>691</v>
      </c>
      <c r="B12" s="4" t="s">
        <v>692</v>
      </c>
    </row>
    <row r="13" spans="1:2">
      <c r="A13" s="4" t="s">
        <v>693</v>
      </c>
      <c r="B13" s="4" t="s">
        <v>694</v>
      </c>
    </row>
    <row r="14" spans="1:2">
      <c r="A14" s="4" t="s">
        <v>695</v>
      </c>
      <c r="B14" s="4" t="s">
        <v>69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97</v>
      </c>
      <c r="B1" s="2" t="s">
        <v>1</v>
      </c>
    </row>
    <row r="2" spans="1:2">
      <c r="B2" s="2" t="s">
        <v>26</v>
      </c>
    </row>
    <row r="3" spans="1:2">
      <c r="A3" s="3" t="s">
        <v>377</v>
      </c>
    </row>
    <row r="4" spans="1:2">
      <c r="A4" s="4" t="s">
        <v>698</v>
      </c>
      <c r="B4" s="4" t="s">
        <v>699</v>
      </c>
    </row>
    <row r="5" spans="1:2">
      <c r="A5" s="4" t="s">
        <v>700</v>
      </c>
      <c r="B5" s="4" t="s">
        <v>70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702</v>
      </c>
      <c r="B1" s="2" t="s">
        <v>1</v>
      </c>
    </row>
    <row r="2" spans="1:2">
      <c r="B2" s="2" t="s">
        <v>26</v>
      </c>
    </row>
    <row r="3" spans="1:2">
      <c r="A3" s="3" t="s">
        <v>381</v>
      </c>
    </row>
    <row r="4" spans="1:2">
      <c r="A4" s="4" t="s">
        <v>703</v>
      </c>
      <c r="B4" s="4" t="s">
        <v>704</v>
      </c>
    </row>
    <row r="5" spans="1:2">
      <c r="A5" s="4" t="s">
        <v>705</v>
      </c>
      <c r="B5" s="4" t="s">
        <v>706</v>
      </c>
    </row>
    <row r="6" spans="1:2">
      <c r="A6" s="4" t="s">
        <v>707</v>
      </c>
      <c r="B6" s="4" t="s">
        <v>708</v>
      </c>
    </row>
    <row r="7" spans="1:2">
      <c r="A7" s="4" t="s">
        <v>709</v>
      </c>
      <c r="B7" s="4" t="s">
        <v>71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11</v>
      </c>
      <c r="B1" s="2" t="s">
        <v>1</v>
      </c>
    </row>
    <row r="2" spans="1:2">
      <c r="B2" s="2" t="s">
        <v>26</v>
      </c>
    </row>
    <row r="3" spans="1:2">
      <c r="A3" s="3" t="s">
        <v>385</v>
      </c>
    </row>
    <row r="4" spans="1:2">
      <c r="A4" s="4" t="s">
        <v>712</v>
      </c>
      <c r="B4" s="4" t="s">
        <v>71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714</v>
      </c>
      <c r="B1" s="2" t="s">
        <v>1</v>
      </c>
    </row>
    <row r="2" spans="1:2">
      <c r="B2" s="2" t="s">
        <v>26</v>
      </c>
    </row>
    <row r="3" spans="1:2">
      <c r="A3" s="3" t="s">
        <v>389</v>
      </c>
    </row>
    <row r="4" spans="1:2">
      <c r="A4" s="4" t="s">
        <v>715</v>
      </c>
      <c r="B4" s="4" t="s">
        <v>716</v>
      </c>
    </row>
    <row r="5" spans="1:2">
      <c r="A5" s="4" t="s">
        <v>717</v>
      </c>
      <c r="B5" s="4" t="s">
        <v>718</v>
      </c>
    </row>
    <row r="6" spans="1:2">
      <c r="A6" s="4" t="s">
        <v>719</v>
      </c>
      <c r="B6" s="4" t="s">
        <v>720</v>
      </c>
    </row>
    <row r="7" spans="1:2">
      <c r="A7" s="4" t="s">
        <v>721</v>
      </c>
      <c r="B7" s="4" t="s">
        <v>722</v>
      </c>
    </row>
    <row r="8" spans="1:2">
      <c r="A8" s="4" t="s">
        <v>723</v>
      </c>
      <c r="B8" s="4" t="s">
        <v>72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725</v>
      </c>
      <c r="B1" s="2" t="s">
        <v>1</v>
      </c>
    </row>
    <row r="2" spans="1:2">
      <c r="B2" s="2" t="s">
        <v>26</v>
      </c>
    </row>
    <row r="3" spans="1:2">
      <c r="A3" s="3" t="s">
        <v>393</v>
      </c>
    </row>
    <row r="4" spans="1:2">
      <c r="A4" s="4" t="s">
        <v>726</v>
      </c>
      <c r="B4" s="4" t="s">
        <v>727</v>
      </c>
    </row>
    <row r="5" spans="1:2">
      <c r="A5" s="4" t="s">
        <v>728</v>
      </c>
      <c r="B5" s="4" t="s">
        <v>729</v>
      </c>
    </row>
    <row r="6" spans="1:2">
      <c r="A6" s="4" t="s">
        <v>730</v>
      </c>
      <c r="B6" s="4" t="s">
        <v>731</v>
      </c>
    </row>
    <row r="7" spans="1:2">
      <c r="A7" s="4" t="s">
        <v>732</v>
      </c>
      <c r="B7" s="4" t="s">
        <v>733</v>
      </c>
    </row>
    <row r="8" spans="1:2">
      <c r="A8" s="4" t="s">
        <v>734</v>
      </c>
      <c r="B8" s="4" t="s">
        <v>735</v>
      </c>
    </row>
    <row r="9" spans="1:2">
      <c r="A9" s="4" t="s">
        <v>736</v>
      </c>
      <c r="B9" s="4" t="s">
        <v>737</v>
      </c>
    </row>
    <row r="10" spans="1:2">
      <c r="A10" s="4" t="s">
        <v>738</v>
      </c>
      <c r="B10" s="4" t="s">
        <v>73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740</v>
      </c>
      <c r="B1" s="2" t="s">
        <v>1</v>
      </c>
    </row>
    <row r="2" spans="1:2">
      <c r="B2" s="2" t="s">
        <v>26</v>
      </c>
    </row>
    <row r="3" spans="1:2">
      <c r="A3" s="3" t="s">
        <v>397</v>
      </c>
    </row>
    <row r="4" spans="1:2">
      <c r="A4" s="4" t="s">
        <v>741</v>
      </c>
      <c r="B4" s="4" t="s">
        <v>742</v>
      </c>
    </row>
    <row r="5" spans="1:2">
      <c r="A5" s="4" t="s">
        <v>743</v>
      </c>
      <c r="B5" s="4" t="s">
        <v>744</v>
      </c>
    </row>
    <row r="6" spans="1:2">
      <c r="A6" s="4" t="s">
        <v>745</v>
      </c>
      <c r="B6" s="4" t="s">
        <v>746</v>
      </c>
    </row>
    <row r="7" spans="1:2">
      <c r="A7" s="4" t="s">
        <v>747</v>
      </c>
      <c r="B7" s="4" t="s">
        <v>74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749</v>
      </c>
      <c r="B1" s="2" t="s">
        <v>1</v>
      </c>
    </row>
    <row r="2" spans="1:2">
      <c r="B2" s="2" t="s">
        <v>26</v>
      </c>
    </row>
    <row r="3" spans="1:2">
      <c r="A3" s="3" t="s">
        <v>401</v>
      </c>
    </row>
    <row r="4" spans="1:2">
      <c r="A4" s="4" t="s">
        <v>750</v>
      </c>
      <c r="B4" s="4" t="s">
        <v>751</v>
      </c>
    </row>
    <row r="5" spans="1:2">
      <c r="A5" s="4" t="s">
        <v>752</v>
      </c>
      <c r="B5" s="4" t="s">
        <v>753</v>
      </c>
    </row>
    <row r="6" spans="1:2">
      <c r="A6" s="4" t="s">
        <v>754</v>
      </c>
      <c r="B6" s="4" t="s">
        <v>75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756</v>
      </c>
      <c r="B1" s="2" t="s">
        <v>1</v>
      </c>
    </row>
    <row r="2" spans="1:2">
      <c r="B2" s="2" t="s">
        <v>26</v>
      </c>
    </row>
    <row r="3" spans="1:2">
      <c r="A3" s="3" t="s">
        <v>405</v>
      </c>
    </row>
    <row r="4" spans="1:2">
      <c r="A4" s="4" t="s">
        <v>757</v>
      </c>
      <c r="B4" s="4" t="s">
        <v>758</v>
      </c>
    </row>
    <row r="5" spans="1:2">
      <c r="A5" s="4" t="s">
        <v>759</v>
      </c>
      <c r="B5" s="4" t="s">
        <v>7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6</v>
      </c>
    </row>
    <row r="3" spans="1:2">
      <c r="A3" s="3" t="s">
        <v>345</v>
      </c>
    </row>
    <row r="4" spans="1:2">
      <c r="A4" s="4" t="s">
        <v>346</v>
      </c>
      <c r="B4" s="4" t="s">
        <v>3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761</v>
      </c>
      <c r="B1" s="2" t="s">
        <v>1</v>
      </c>
    </row>
    <row r="2" spans="1:2">
      <c r="B2" s="2" t="s">
        <v>26</v>
      </c>
    </row>
    <row r="3" spans="1:2">
      <c r="A3" s="3" t="s">
        <v>409</v>
      </c>
    </row>
    <row r="4" spans="1:2">
      <c r="A4" s="4" t="s">
        <v>762</v>
      </c>
      <c r="B4" s="4" t="s">
        <v>763</v>
      </c>
    </row>
    <row r="5" spans="1:2">
      <c r="A5" s="4" t="s">
        <v>764</v>
      </c>
      <c r="B5" s="4" t="s">
        <v>765</v>
      </c>
    </row>
    <row r="6" spans="1:2">
      <c r="A6" s="4" t="s">
        <v>766</v>
      </c>
      <c r="B6" s="4" t="s">
        <v>76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768</v>
      </c>
      <c r="B1" s="2" t="s">
        <v>1</v>
      </c>
    </row>
    <row r="2" spans="1:2">
      <c r="B2" s="2" t="s">
        <v>26</v>
      </c>
    </row>
    <row r="3" spans="1:2">
      <c r="A3" s="3" t="s">
        <v>413</v>
      </c>
    </row>
    <row r="4" spans="1:2">
      <c r="A4" s="4" t="s">
        <v>769</v>
      </c>
      <c r="B4" s="4" t="s">
        <v>770</v>
      </c>
    </row>
    <row r="5" spans="1:2">
      <c r="A5" s="4" t="s">
        <v>771</v>
      </c>
      <c r="B5" s="4" t="s">
        <v>772</v>
      </c>
    </row>
    <row r="6" spans="1:2">
      <c r="A6" s="4" t="s">
        <v>773</v>
      </c>
      <c r="B6" s="4" t="s">
        <v>774</v>
      </c>
    </row>
    <row r="7" spans="1:2">
      <c r="A7" s="4" t="s">
        <v>775</v>
      </c>
      <c r="B7" s="4" t="s">
        <v>776</v>
      </c>
    </row>
    <row r="8" spans="1:2">
      <c r="A8" s="4" t="s">
        <v>777</v>
      </c>
      <c r="B8" s="4" t="s">
        <v>778</v>
      </c>
    </row>
    <row r="9" spans="1:2">
      <c r="A9" s="4" t="s">
        <v>779</v>
      </c>
      <c r="B9" s="4" t="s">
        <v>780</v>
      </c>
    </row>
    <row r="10" spans="1:2">
      <c r="A10" s="4" t="s">
        <v>781</v>
      </c>
      <c r="B10" s="4" t="s">
        <v>782</v>
      </c>
    </row>
    <row r="11" spans="1:2">
      <c r="A11" s="4" t="s">
        <v>783</v>
      </c>
      <c r="B11" s="4" t="s">
        <v>784</v>
      </c>
    </row>
    <row r="12" spans="1:2">
      <c r="A12" s="4" t="s">
        <v>785</v>
      </c>
      <c r="B12" s="4" t="s">
        <v>78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787</v>
      </c>
      <c r="B1" s="2" t="s">
        <v>1</v>
      </c>
    </row>
    <row r="2" spans="1:2">
      <c r="B2" s="2" t="s">
        <v>26</v>
      </c>
    </row>
    <row r="3" spans="1:2">
      <c r="A3" s="3" t="s">
        <v>417</v>
      </c>
    </row>
    <row r="4" spans="1:2">
      <c r="A4" s="4" t="s">
        <v>788</v>
      </c>
      <c r="B4" s="4" t="s">
        <v>789</v>
      </c>
    </row>
    <row r="5" spans="1:2">
      <c r="A5" s="4" t="s">
        <v>790</v>
      </c>
      <c r="B5" s="4" t="s">
        <v>791</v>
      </c>
    </row>
    <row r="6" spans="1:2">
      <c r="A6" s="4" t="s">
        <v>792</v>
      </c>
      <c r="B6" s="4" t="s">
        <v>793</v>
      </c>
    </row>
    <row r="7" spans="1:2">
      <c r="A7" s="4" t="s">
        <v>794</v>
      </c>
      <c r="B7" s="4" t="s">
        <v>795</v>
      </c>
    </row>
    <row r="8" spans="1:2">
      <c r="A8" s="4" t="s">
        <v>796</v>
      </c>
      <c r="B8" s="4" t="s">
        <v>797</v>
      </c>
    </row>
    <row r="9" spans="1:2">
      <c r="A9" s="4" t="s">
        <v>798</v>
      </c>
      <c r="B9" s="4" t="s">
        <v>79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800</v>
      </c>
      <c r="B1" s="2" t="s">
        <v>1</v>
      </c>
    </row>
    <row r="2" spans="1:2">
      <c r="B2" s="2" t="s">
        <v>26</v>
      </c>
    </row>
    <row r="3" spans="1:2">
      <c r="A3" s="3" t="s">
        <v>421</v>
      </c>
    </row>
    <row r="4" spans="1:2">
      <c r="A4" s="4" t="s">
        <v>801</v>
      </c>
      <c r="B4" s="4" t="s">
        <v>802</v>
      </c>
    </row>
    <row r="5" spans="1:2">
      <c r="A5" s="4" t="s">
        <v>803</v>
      </c>
      <c r="B5" s="4" t="s">
        <v>80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805</v>
      </c>
      <c r="B1" s="2" t="s">
        <v>1</v>
      </c>
    </row>
    <row r="2" spans="1:2">
      <c r="B2" s="2" t="s">
        <v>26</v>
      </c>
    </row>
    <row r="3" spans="1:2">
      <c r="A3" s="3" t="s">
        <v>425</v>
      </c>
    </row>
    <row r="4" spans="1:2">
      <c r="A4" s="4" t="s">
        <v>806</v>
      </c>
      <c r="B4" s="4" t="s">
        <v>807</v>
      </c>
    </row>
    <row r="5" spans="1:2">
      <c r="A5" s="4" t="s">
        <v>808</v>
      </c>
      <c r="B5" s="4" t="s">
        <v>80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810</v>
      </c>
      <c r="B1" s="2" t="s">
        <v>1</v>
      </c>
    </row>
    <row r="2" spans="1:2">
      <c r="B2" s="2" t="s">
        <v>26</v>
      </c>
    </row>
    <row r="3" spans="1:2">
      <c r="A3" s="3" t="s">
        <v>429</v>
      </c>
    </row>
    <row r="4" spans="1:2">
      <c r="A4" s="4" t="s">
        <v>811</v>
      </c>
      <c r="B4" s="4" t="s">
        <v>812</v>
      </c>
    </row>
    <row r="5" spans="1:2">
      <c r="A5" s="4" t="s">
        <v>813</v>
      </c>
      <c r="B5" s="4" t="s">
        <v>814</v>
      </c>
    </row>
    <row r="6" spans="1:2">
      <c r="A6" s="4" t="s">
        <v>815</v>
      </c>
      <c r="B6" s="4" t="s">
        <v>816</v>
      </c>
    </row>
    <row r="7" spans="1:2">
      <c r="A7" s="4" t="s">
        <v>817</v>
      </c>
      <c r="B7" s="4" t="s">
        <v>818</v>
      </c>
    </row>
    <row r="8" spans="1:2">
      <c r="A8" s="4" t="s">
        <v>819</v>
      </c>
      <c r="B8" s="4" t="s">
        <v>820</v>
      </c>
    </row>
    <row r="9" spans="1:2">
      <c r="A9" s="4" t="s">
        <v>821</v>
      </c>
      <c r="B9" s="4" t="s">
        <v>822</v>
      </c>
    </row>
    <row r="10" spans="1:2">
      <c r="A10" s="4" t="s">
        <v>823</v>
      </c>
      <c r="B10" s="4" t="s">
        <v>824</v>
      </c>
    </row>
    <row r="11" spans="1:2">
      <c r="A11" s="4" t="s">
        <v>825</v>
      </c>
      <c r="B11" s="4" t="s">
        <v>826</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827</v>
      </c>
      <c r="B1" s="2" t="s">
        <v>1</v>
      </c>
    </row>
    <row r="2" spans="1:2">
      <c r="B2" s="2" t="s">
        <v>26</v>
      </c>
    </row>
    <row r="3" spans="1:2">
      <c r="A3" s="3" t="s">
        <v>433</v>
      </c>
    </row>
    <row r="4" spans="1:2">
      <c r="A4" s="4" t="s">
        <v>828</v>
      </c>
      <c r="B4" s="4" t="s">
        <v>829</v>
      </c>
    </row>
    <row r="5" spans="1:2">
      <c r="A5" s="4" t="s">
        <v>830</v>
      </c>
      <c r="B5" s="4" t="s">
        <v>831</v>
      </c>
    </row>
    <row r="6" spans="1:2">
      <c r="A6" s="4" t="s">
        <v>832</v>
      </c>
      <c r="B6" s="4" t="s">
        <v>83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834</v>
      </c>
      <c r="B1" s="2" t="s">
        <v>1</v>
      </c>
    </row>
    <row r="2" spans="1:2">
      <c r="B2" s="2" t="s">
        <v>26</v>
      </c>
    </row>
    <row r="3" spans="1:2">
      <c r="A3" s="3" t="s">
        <v>437</v>
      </c>
    </row>
    <row r="4" spans="1:2">
      <c r="A4" s="4" t="s">
        <v>835</v>
      </c>
      <c r="B4" s="4" t="s">
        <v>836</v>
      </c>
    </row>
    <row r="5" spans="1:2">
      <c r="A5" s="4" t="s">
        <v>837</v>
      </c>
      <c r="B5" s="4" t="s">
        <v>838</v>
      </c>
    </row>
    <row r="6" spans="1:2">
      <c r="A6" s="4" t="s">
        <v>839</v>
      </c>
      <c r="B6" s="4" t="s">
        <v>84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80"/>
  </cols>
  <sheetData>
    <row r="1" spans="1:2">
      <c r="A1" s="1" t="s">
        <v>841</v>
      </c>
      <c r="B1" s="2" t="s">
        <v>1</v>
      </c>
    </row>
    <row r="2" spans="1:2">
      <c r="B2" s="2" t="s">
        <v>26</v>
      </c>
    </row>
    <row r="3" spans="1:2">
      <c r="A3" s="3" t="s">
        <v>441</v>
      </c>
    </row>
    <row r="4" spans="1:2">
      <c r="A4" s="4" t="s">
        <v>842</v>
      </c>
      <c r="B4" s="4" t="s">
        <v>843</v>
      </c>
    </row>
    <row r="5" spans="1:2">
      <c r="A5" s="4" t="s">
        <v>844</v>
      </c>
      <c r="B5" s="4" t="s">
        <v>845</v>
      </c>
    </row>
    <row r="6" spans="1:2">
      <c r="A6" s="4" t="s">
        <v>846</v>
      </c>
      <c r="B6" s="4" t="s">
        <v>847</v>
      </c>
    </row>
    <row r="7" spans="1:2">
      <c r="A7" s="4" t="s">
        <v>848</v>
      </c>
      <c r="B7" s="4" t="s">
        <v>849</v>
      </c>
    </row>
    <row r="8" spans="1:2">
      <c r="A8" s="4" t="s">
        <v>850</v>
      </c>
      <c r="B8" s="4" t="s">
        <v>851</v>
      </c>
    </row>
    <row r="9" spans="1:2">
      <c r="A9" s="4" t="s">
        <v>852</v>
      </c>
      <c r="B9" s="4" t="s">
        <v>853</v>
      </c>
    </row>
    <row r="10" spans="1:2">
      <c r="A10" s="4" t="s">
        <v>854</v>
      </c>
      <c r="B10" s="4" t="s">
        <v>855</v>
      </c>
    </row>
    <row r="11" spans="1:2">
      <c r="A11" s="4" t="s">
        <v>856</v>
      </c>
      <c r="B11" s="4" t="s">
        <v>857</v>
      </c>
    </row>
    <row r="12" spans="1:2">
      <c r="A12" s="4" t="s">
        <v>858</v>
      </c>
      <c r="B12" s="4" t="s">
        <v>859</v>
      </c>
    </row>
    <row r="13" spans="1:2">
      <c r="A13" s="4" t="s">
        <v>860</v>
      </c>
      <c r="B13" s="4" t="s">
        <v>861</v>
      </c>
    </row>
    <row r="14" spans="1:2">
      <c r="A14" s="4" t="s">
        <v>862</v>
      </c>
      <c r="B14" s="4" t="s">
        <v>86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64</v>
      </c>
      <c r="B1" s="2" t="s">
        <v>1</v>
      </c>
    </row>
    <row r="2" spans="1:2">
      <c r="B2" s="2" t="s">
        <v>26</v>
      </c>
    </row>
    <row r="3" spans="1:2">
      <c r="A3" s="3" t="s">
        <v>445</v>
      </c>
    </row>
    <row r="4" spans="1:2">
      <c r="A4" s="4" t="s">
        <v>865</v>
      </c>
      <c r="B4" s="4" t="s">
        <v>8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6</v>
      </c>
    </row>
    <row r="3" spans="1:2">
      <c r="A3" s="3" t="s">
        <v>349</v>
      </c>
    </row>
    <row r="4" spans="1:2">
      <c r="A4" s="4" t="s">
        <v>350</v>
      </c>
      <c r="B4" s="4" t="s">
        <v>3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867</v>
      </c>
      <c r="B1" s="2" t="s">
        <v>1</v>
      </c>
    </row>
    <row r="2" spans="1:2">
      <c r="B2" s="2" t="s">
        <v>26</v>
      </c>
    </row>
    <row r="3" spans="1:2">
      <c r="A3" s="3" t="s">
        <v>453</v>
      </c>
    </row>
    <row r="4" spans="1:2">
      <c r="A4" s="4" t="s">
        <v>868</v>
      </c>
      <c r="B4" s="4" t="s">
        <v>869</v>
      </c>
    </row>
    <row r="5" spans="1:2">
      <c r="A5" s="4" t="s">
        <v>870</v>
      </c>
      <c r="B5" s="4" t="s">
        <v>871</v>
      </c>
    </row>
    <row r="6" spans="1:2">
      <c r="A6" s="4" t="s">
        <v>872</v>
      </c>
      <c r="B6" s="4" t="s">
        <v>87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874</v>
      </c>
      <c r="B1" s="2" t="s">
        <v>1</v>
      </c>
    </row>
    <row r="2" spans="1:2">
      <c r="B2" s="2" t="s">
        <v>26</v>
      </c>
    </row>
    <row r="3" spans="1:2">
      <c r="A3" s="3" t="s">
        <v>457</v>
      </c>
    </row>
    <row r="4" spans="1:2">
      <c r="A4" s="4" t="s">
        <v>875</v>
      </c>
      <c r="B4" s="4" t="s">
        <v>876</v>
      </c>
    </row>
    <row r="5" spans="1:2">
      <c r="A5" s="4" t="s">
        <v>877</v>
      </c>
      <c r="B5" s="4" t="s">
        <v>878</v>
      </c>
    </row>
    <row r="6" spans="1:2">
      <c r="A6" s="4" t="s">
        <v>879</v>
      </c>
      <c r="B6" s="4" t="s">
        <v>880</v>
      </c>
    </row>
    <row r="7" spans="1:2">
      <c r="A7" s="4" t="s">
        <v>881</v>
      </c>
      <c r="B7" s="4" t="s">
        <v>88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883</v>
      </c>
      <c r="B1" s="2" t="s">
        <v>1</v>
      </c>
    </row>
    <row r="2" spans="1:2">
      <c r="B2" s="2" t="s">
        <v>26</v>
      </c>
    </row>
    <row r="3" spans="1:2">
      <c r="A3" s="3" t="s">
        <v>461</v>
      </c>
    </row>
    <row r="4" spans="1:2">
      <c r="A4" s="4" t="s">
        <v>884</v>
      </c>
      <c r="B4" s="4" t="s">
        <v>88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886</v>
      </c>
      <c r="B1" s="2" t="s">
        <v>1</v>
      </c>
    </row>
    <row r="2" spans="1:2">
      <c r="B2" s="2" t="s">
        <v>26</v>
      </c>
    </row>
    <row r="3" spans="1:2">
      <c r="A3" s="3" t="s">
        <v>465</v>
      </c>
    </row>
    <row r="4" spans="1:2">
      <c r="A4" s="4" t="s">
        <v>887</v>
      </c>
      <c r="B4" s="4" t="s">
        <v>888</v>
      </c>
    </row>
    <row r="5" spans="1:2">
      <c r="A5" s="4" t="s">
        <v>889</v>
      </c>
      <c r="B5" s="4" t="s">
        <v>89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891</v>
      </c>
      <c r="B1" s="2" t="s">
        <v>1</v>
      </c>
    </row>
    <row r="2" spans="1:2">
      <c r="B2" s="2" t="s">
        <v>26</v>
      </c>
    </row>
    <row r="3" spans="1:2">
      <c r="A3" s="3" t="s">
        <v>469</v>
      </c>
    </row>
    <row r="4" spans="1:2">
      <c r="A4" s="4" t="s">
        <v>892</v>
      </c>
      <c r="B4" s="4" t="s">
        <v>893</v>
      </c>
    </row>
    <row r="5" spans="1:2">
      <c r="A5" s="4" t="s">
        <v>894</v>
      </c>
      <c r="B5" s="4" t="s">
        <v>895</v>
      </c>
    </row>
    <row r="6" spans="1:2">
      <c r="A6" s="4" t="s">
        <v>896</v>
      </c>
      <c r="B6" s="4" t="s">
        <v>89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898</v>
      </c>
      <c r="B1" s="2" t="s">
        <v>1</v>
      </c>
    </row>
    <row r="2" spans="1:2">
      <c r="B2" s="2" t="s">
        <v>26</v>
      </c>
    </row>
    <row r="3" spans="1:2">
      <c r="A3" s="3" t="s">
        <v>473</v>
      </c>
    </row>
    <row r="4" spans="1:2">
      <c r="A4" s="4" t="s">
        <v>899</v>
      </c>
      <c r="B4" s="4" t="s">
        <v>9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901</v>
      </c>
      <c r="B1" s="2" t="s">
        <v>1</v>
      </c>
    </row>
    <row r="2" spans="1:2">
      <c r="B2" s="2" t="s">
        <v>26</v>
      </c>
    </row>
    <row r="3" spans="1:2">
      <c r="A3" s="3" t="s">
        <v>481</v>
      </c>
    </row>
    <row r="4" spans="1:2">
      <c r="A4" s="4" t="s">
        <v>902</v>
      </c>
      <c r="B4" s="4" t="s">
        <v>903</v>
      </c>
    </row>
    <row r="5" spans="1:2">
      <c r="A5" s="4" t="s">
        <v>904</v>
      </c>
      <c r="B5" s="4" t="s">
        <v>90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906</v>
      </c>
      <c r="B1" s="2" t="s">
        <v>1</v>
      </c>
    </row>
    <row r="2" spans="1:2">
      <c r="B2" s="2" t="s">
        <v>26</v>
      </c>
    </row>
    <row r="3" spans="1:2">
      <c r="A3" s="3" t="s">
        <v>485</v>
      </c>
    </row>
    <row r="4" spans="1:2">
      <c r="A4" s="4" t="s">
        <v>907</v>
      </c>
      <c r="B4" s="4" t="s">
        <v>908</v>
      </c>
    </row>
    <row r="5" spans="1:2">
      <c r="A5" s="4" t="s">
        <v>909</v>
      </c>
      <c r="B5" s="4" t="s">
        <v>91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911</v>
      </c>
      <c r="B1" s="2" t="s">
        <v>1</v>
      </c>
    </row>
    <row r="2" spans="1:2">
      <c r="B2" s="2" t="s">
        <v>26</v>
      </c>
    </row>
    <row r="3" spans="1:2">
      <c r="A3" s="3" t="s">
        <v>489</v>
      </c>
    </row>
    <row r="4" spans="1:2">
      <c r="A4" s="4" t="s">
        <v>912</v>
      </c>
      <c r="B4" s="4" t="s">
        <v>913</v>
      </c>
    </row>
    <row r="5" spans="1:2">
      <c r="A5" s="4" t="s">
        <v>914</v>
      </c>
      <c r="B5" s="4" t="s">
        <v>915</v>
      </c>
    </row>
    <row r="6" spans="1:2">
      <c r="A6" s="4" t="s">
        <v>916</v>
      </c>
      <c r="B6" s="4" t="s">
        <v>917</v>
      </c>
    </row>
    <row r="7" spans="1:2">
      <c r="A7" s="4" t="s">
        <v>918</v>
      </c>
      <c r="B7" s="4" t="s">
        <v>919</v>
      </c>
    </row>
    <row r="8" spans="1:2">
      <c r="A8" s="4" t="s">
        <v>920</v>
      </c>
      <c r="B8" s="4" t="s">
        <v>92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22</v>
      </c>
      <c r="B1" s="2" t="s">
        <v>1</v>
      </c>
    </row>
    <row r="2" spans="1:2">
      <c r="B2" s="2" t="s">
        <v>26</v>
      </c>
    </row>
    <row r="3" spans="1:2">
      <c r="A3" s="3" t="s">
        <v>493</v>
      </c>
    </row>
    <row r="4" spans="1:2">
      <c r="A4" s="4" t="s">
        <v>923</v>
      </c>
      <c r="B4" s="4" t="s">
        <v>9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5T14:57:54Z</dcterms:created>
  <dcterms:modified xmlns:dcterms="http://purl.org/dc/terms/" xmlns:xsi="http://www.w3.org/2001/XMLSchema-instance" xsi:type="dcterms:W3CDTF">2018-04-05T14:57:54Z</dcterms:modified>
</cp:coreProperties>
</file>